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45" r:id="rId2"/>
    <sheet name="Consolidated_Balance_Sheets_Pa" sheetId="146" r:id="rId3"/>
    <sheet name="Consolidated_Statements_of_Inc" sheetId="4" r:id="rId4"/>
    <sheet name="Consolidated_Statements_of_Inc1" sheetId="5" r:id="rId5"/>
    <sheet name="Consolidated_Statements_of_Com" sheetId="6" r:id="rId6"/>
    <sheet name="Consolidated_Statements_of_Com1" sheetId="147" r:id="rId7"/>
    <sheet name="Consolidated_Statements_of_Com2" sheetId="148" r:id="rId8"/>
    <sheet name="Consolidated_Statements_of_Com3" sheetId="9" r:id="rId9"/>
    <sheet name="Consolidated_Statements_of_Cas" sheetId="10" r:id="rId10"/>
    <sheet name="Consolidated_Statements_of_Cap" sheetId="149" r:id="rId11"/>
    <sheet name="Consolidated_Statements_of_Cap1" sheetId="12" r:id="rId12"/>
    <sheet name="Summary_of_Significant_Account" sheetId="150" r:id="rId13"/>
    <sheet name="Business_Combinations_Disposit" sheetId="151" r:id="rId14"/>
    <sheet name="Rate_and_Regulatory_Matters" sheetId="152" r:id="rId15"/>
    <sheet name="Regulatory_Assets_and_Liabilit" sheetId="153" r:id="rId16"/>
    <sheet name="Forward_Contracts_Classified_a" sheetId="154" r:id="rId17"/>
    <sheet name="Common_Shares_and_Earnings_Per" sheetId="155" r:id="rId18"/>
    <sheet name="ShareBased_Payments" sheetId="156" r:id="rId19"/>
    <sheet name="Retained_Earnings_and_Dividend" sheetId="157" r:id="rId20"/>
    <sheet name="Commitments_and_Contingencies_" sheetId="158" r:id="rId21"/>
    <sheet name="ShortTerm_and_LongTerm_Borrowi" sheetId="159" r:id="rId22"/>
    <sheet name="Pension_Plan_and_Other_Postret" sheetId="160" r:id="rId23"/>
    <sheet name="Fair_Value_of_Financial_Instru" sheetId="161" r:id="rId24"/>
    <sheet name="Property_Plant_and_Equipment" sheetId="162" r:id="rId25"/>
    <sheet name="Income_Taxes" sheetId="163" r:id="rId26"/>
    <sheet name="Asset_Retirement_Obligations_A" sheetId="164" r:id="rId27"/>
    <sheet name="Discontinued_Operations" sheetId="165" r:id="rId28"/>
    <sheet name="Subsequent_Events" sheetId="166" r:id="rId29"/>
    <sheet name="SCHEDULE_1_CONDENSED_FINANCIAL" sheetId="167" r:id="rId30"/>
    <sheet name="Summary_of_Significant_Account1" sheetId="168" r:id="rId31"/>
    <sheet name="Summary_of_Significant_Account2" sheetId="169" r:id="rId32"/>
    <sheet name="Business_Combinations_Disposit1" sheetId="170" r:id="rId33"/>
    <sheet name="Regulatory_Assets_and_Liabilit1" sheetId="171" r:id="rId34"/>
    <sheet name="Forward_Contracts_Classified_a1" sheetId="172" r:id="rId35"/>
    <sheet name="Common_Shares_and_Earnings_Per1" sheetId="173" r:id="rId36"/>
    <sheet name="ShareBased_Payments_Tables" sheetId="174" r:id="rId37"/>
    <sheet name="Commitments_and_Contingencies_1" sheetId="175" r:id="rId38"/>
    <sheet name="ShortTerm_and_LongTerm_Borrowi1" sheetId="176" r:id="rId39"/>
    <sheet name="Pension_Plan_and_Other_Postret1" sheetId="177" r:id="rId40"/>
    <sheet name="Fair_Value_of_Financial_Instru1" sheetId="178" r:id="rId41"/>
    <sheet name="Property_Plant_and_Equipment_T" sheetId="179" r:id="rId42"/>
    <sheet name="Income_Taxes_Tables" sheetId="180" r:id="rId43"/>
    <sheet name="Asset_Retirement_Obligations_A1" sheetId="181" r:id="rId44"/>
    <sheet name="Discontinued_Operations_Tables" sheetId="182" r:id="rId45"/>
    <sheet name="Subsequent_Events_Tables" sheetId="183" r:id="rId46"/>
    <sheet name="Summary_of_Significant_Account3" sheetId="184" r:id="rId47"/>
    <sheet name="Summary_of_Significant_Account4" sheetId="48" r:id="rId48"/>
    <sheet name="Summary_of_Significant_Account5" sheetId="49" r:id="rId49"/>
    <sheet name="Summary_of_Significant_Account6" sheetId="185" r:id="rId50"/>
    <sheet name="Summary_of_Significant_Account7" sheetId="186" r:id="rId51"/>
    <sheet name="Summary_of_Significant_Account8" sheetId="187" r:id="rId52"/>
    <sheet name="Summary_of_Significant_Account9" sheetId="188" r:id="rId53"/>
    <sheet name="Recovered_Sheet1" sheetId="189" r:id="rId54"/>
    <sheet name="Recovered_Sheet2" sheetId="55" r:id="rId55"/>
    <sheet name="Recovered_Sheet3" sheetId="190" r:id="rId56"/>
    <sheet name="Recovered_Sheet4" sheetId="57" r:id="rId57"/>
    <sheet name="Recovered_Sheet5" sheetId="58" r:id="rId58"/>
    <sheet name="Recovered_Sheet6" sheetId="59" r:id="rId59"/>
    <sheet name="Recovered_Sheet7" sheetId="191" r:id="rId60"/>
    <sheet name="Recovered_Sheet8" sheetId="192" r:id="rId61"/>
    <sheet name="Recovered_Sheet9" sheetId="62" r:id="rId62"/>
    <sheet name="Recovered_Sheet10" sheetId="63" r:id="rId63"/>
    <sheet name="Recovered_Sheet11" sheetId="64" r:id="rId64"/>
    <sheet name="Recovered_Sheet12" sheetId="65" r:id="rId65"/>
    <sheet name="Business_Combinations_Disposit2" sheetId="66" r:id="rId66"/>
    <sheet name="Business_Combinations_Disposit3" sheetId="67" r:id="rId67"/>
    <sheet name="Business_Combinations_Disposit4" sheetId="193" r:id="rId68"/>
    <sheet name="Rate_and_Regulatory_Matters_De" sheetId="194" r:id="rId69"/>
    <sheet name="Rate_and_Regulatory_Matters_De1" sheetId="195" r:id="rId70"/>
    <sheet name="Rate_and_Regulatory_Matters_De2" sheetId="196" r:id="rId71"/>
    <sheet name="Rate_and_Regulatory_Matters_De3" sheetId="197" r:id="rId72"/>
    <sheet name="Rate_and_Regulatory_Matters_De4" sheetId="73" r:id="rId73"/>
    <sheet name="Regulatory_Assets_and_Liabilit2" sheetId="74" r:id="rId74"/>
    <sheet name="Regulatory_Assets_and_Liabilit3" sheetId="75" r:id="rId75"/>
    <sheet name="Forward_Contracts_Classified_a2" sheetId="76" r:id="rId76"/>
    <sheet name="Forward_Contracts_Classified_a3" sheetId="198" r:id="rId77"/>
    <sheet name="Forward_Contracts_Classified_a4" sheetId="78" r:id="rId78"/>
    <sheet name="Forward_Contracts_Classified_a5" sheetId="199" r:id="rId79"/>
    <sheet name="Forward_Contracts_Classified_a6" sheetId="200" r:id="rId80"/>
    <sheet name="Forward_Contracts_Classified_a7" sheetId="201" r:id="rId81"/>
    <sheet name="Common_Shares_and_Earnings_Per2" sheetId="82" r:id="rId82"/>
    <sheet name="Common_Shares_and_Earnings_Per3" sheetId="83" r:id="rId83"/>
    <sheet name="Common_Shares_and_Earnings_Per4" sheetId="84" r:id="rId84"/>
    <sheet name="ShareBased_Payments_Informatio" sheetId="85" r:id="rId85"/>
    <sheet name="ShareBased_Payments_Summary_of" sheetId="86" r:id="rId86"/>
    <sheet name="ShareBased_Payments_Summary_of1" sheetId="87" r:id="rId87"/>
    <sheet name="ShareBased_Payments_Summary_of2" sheetId="88" r:id="rId88"/>
    <sheet name="ShareBased_Payments_Summary_of3" sheetId="89" r:id="rId89"/>
    <sheet name="ShareBased_Payments_Summary_of4" sheetId="90" r:id="rId90"/>
    <sheet name="ShareBased_Payments_Detail_Tex" sheetId="91" r:id="rId91"/>
    <sheet name="ShareBased_Payments_Detail_Tex1" sheetId="92" r:id="rId92"/>
    <sheet name="ShareBased_Payments_Detail_Tex2" sheetId="93" r:id="rId93"/>
    <sheet name="Retained_Earnings_and_Dividend1" sheetId="94" r:id="rId94"/>
    <sheet name="Commitments_and_Contingencies_2" sheetId="202" r:id="rId95"/>
    <sheet name="Commitments_and_Contingencies_3" sheetId="96" r:id="rId96"/>
    <sheet name="ShortTerm_and_LongTerm_Borrowi2" sheetId="203" r:id="rId97"/>
    <sheet name="ShortTerm_and_LongTerm_Borrowi3" sheetId="204" r:id="rId98"/>
    <sheet name="ShortTerm_and_LongTerm_Borrowi4" sheetId="205" r:id="rId99"/>
    <sheet name="ShortTerm_and_LongTerm_Borrowi5" sheetId="100" r:id="rId100"/>
    <sheet name="ShortTerm_and_LongTerm_Borrowi6" sheetId="101" r:id="rId101"/>
    <sheet name="ShortTerm_and_LongTerm_Borrowi7" sheetId="102" r:id="rId102"/>
    <sheet name="ShortTerm_and_LongTerm_Borrowi8" sheetId="206" r:id="rId103"/>
    <sheet name="ShortTerm_and_LongTerm_Borrowi9" sheetId="104" r:id="rId104"/>
    <sheet name="Pension_Plan_and_Other_Postret2" sheetId="105" r:id="rId105"/>
    <sheet name="Pension_Plan_and_Other_Postret3" sheetId="106" r:id="rId106"/>
    <sheet name="Pension_Plan_and_Other_Postret4" sheetId="107" r:id="rId107"/>
    <sheet name="Pension_Plan_and_Other_Postret5" sheetId="207" r:id="rId108"/>
    <sheet name="Pension_Plan_and_Other_Postret6" sheetId="208" r:id="rId109"/>
    <sheet name="Pension_Plan_and_Other_Postret7" sheetId="110" r:id="rId110"/>
    <sheet name="Pension_Plan_and_Other_Postret8" sheetId="111" r:id="rId111"/>
    <sheet name="Pension_Plan_and_Other_Postret9" sheetId="112" r:id="rId112"/>
    <sheet name="Recovered_Sheet13" sheetId="113" r:id="rId113"/>
    <sheet name="Recovered_Sheet14" sheetId="209" r:id="rId114"/>
    <sheet name="Recovered_Sheet15" sheetId="115" r:id="rId115"/>
    <sheet name="Recovered_Sheet16" sheetId="116" r:id="rId116"/>
    <sheet name="Recovered_Sheet17" sheetId="210" r:id="rId117"/>
    <sheet name="Recovered_Sheet18" sheetId="118" r:id="rId118"/>
    <sheet name="Recovered_Sheet19" sheetId="119" r:id="rId119"/>
    <sheet name="Recovered_Sheet20" sheetId="120" r:id="rId120"/>
    <sheet name="Fair_Value_of_Financial_Instru2" sheetId="211" r:id="rId121"/>
    <sheet name="Fair_Value_of_Financial_Instru3" sheetId="122" r:id="rId122"/>
    <sheet name="Property_Plant_and_Equipment_D" sheetId="212" r:id="rId123"/>
    <sheet name="Property_Plant_and_Equipment_E" sheetId="124" r:id="rId124"/>
    <sheet name="Property_Plant_and_Equipment_D1" sheetId="125" r:id="rId125"/>
    <sheet name="Income_Taxes_Income_Tax_Expens" sheetId="126" r:id="rId126"/>
    <sheet name="Income_Taxes_Deferred_Tax_Asse" sheetId="213" r:id="rId127"/>
    <sheet name="Income_Taxes_Expiration_of_Tax" sheetId="214" r:id="rId128"/>
    <sheet name="Income_Taxes_Summary_of_Activi" sheetId="129" r:id="rId129"/>
    <sheet name="Income_Taxes_Detail_Textuals" sheetId="130" r:id="rId130"/>
    <sheet name="Asset_Retirement_Obligations_R" sheetId="131" r:id="rId131"/>
    <sheet name="Asset_Retirement_Obligations_D" sheetId="215" r:id="rId132"/>
    <sheet name="Discontinued_Operations_Result" sheetId="133" r:id="rId133"/>
    <sheet name="Discontinued_Operations_Major_" sheetId="216" r:id="rId134"/>
    <sheet name="Discontinued_Operations_Warran" sheetId="135" r:id="rId135"/>
    <sheet name="Discontinued_Operations_Detail" sheetId="136" r:id="rId136"/>
    <sheet name="Subsequent_Events_Summary_of_s" sheetId="137" r:id="rId137"/>
    <sheet name="Subsequent_Events_Detail_Textu" sheetId="138" r:id="rId138"/>
    <sheet name="Subsequent_Events_Detail_Textu1" sheetId="139" r:id="rId139"/>
    <sheet name="SCHEDULE_1_Condensed_Balance_S" sheetId="217" r:id="rId140"/>
    <sheet name="SCHEDULE_1_Condensed_Statement" sheetId="141" r:id="rId141"/>
    <sheet name="SCHEDULE_1_Condensed_Statement1" sheetId="142" r:id="rId142"/>
    <sheet name="SCHEDULE_1_Related_Party_Trans" sheetId="218" r:id="rId143"/>
    <sheet name="SCHEDULE_1_Dividends_Details" sheetId="144" r:id="rId14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1111" uniqueCount="2658">
  <si>
    <t>Document and Entity Information (USD $)</t>
  </si>
  <si>
    <t>12 Months Ended</t>
  </si>
  <si>
    <t>Dec. 31, 2014</t>
  </si>
  <si>
    <t>Feb. 13, 2015</t>
  </si>
  <si>
    <t>Jun. 30, 2014</t>
  </si>
  <si>
    <t>Document and Entity Information [Abstract]</t>
  </si>
  <si>
    <t>Entity Registrant Name</t>
  </si>
  <si>
    <t>Otter Tail Corp</t>
  </si>
  <si>
    <t>Entity Central Index Key</t>
  </si>
  <si>
    <t>Trading Symbol</t>
  </si>
  <si>
    <t>ottr</t>
  </si>
  <si>
    <t>Entity Current Reporting Status</t>
  </si>
  <si>
    <t>Yes</t>
  </si>
  <si>
    <t>Entity Voluntary Filers</t>
  </si>
  <si>
    <t>No</t>
  </si>
  <si>
    <t>Current Fiscal Year End Date</t>
  </si>
  <si>
    <t>Entity Filer Category</t>
  </si>
  <si>
    <t>Large Accelerated Filer</t>
  </si>
  <si>
    <t>Entity Well-Known Seasoned Issuer</t>
  </si>
  <si>
    <t>Entity Common Stock, Shares Outstanding</t>
  </si>
  <si>
    <t>Entity Public Float</t>
  </si>
  <si>
    <t>Document Type</t>
  </si>
  <si>
    <t>10-K</t>
  </si>
  <si>
    <t>Document Period End Date</t>
  </si>
  <si>
    <t>Amendment Flag</t>
  </si>
  <si>
    <t>Document Fiscal Year Focus</t>
  </si>
  <si>
    <t>Document Fiscal Period Focus</t>
  </si>
  <si>
    <t>FY</t>
  </si>
  <si>
    <t>Consolidated Balance Sheets (USD $)</t>
  </si>
  <si>
    <t>In Thousands, unless otherwise specified</t>
  </si>
  <si>
    <t>Dec. 31, 2013</t>
  </si>
  <si>
    <t>Current Assets</t>
  </si>
  <si>
    <t>Cash and Cash Equivalents</t>
  </si>
  <si>
    <t>Accounts Receivable:</t>
  </si>
  <si>
    <t>Trade (less allowance for doubtful accounts of $1,048 for 2014 and $1,148 for 2013)</t>
  </si>
  <si>
    <t>Other</t>
  </si>
  <si>
    <t>Inventories</t>
  </si>
  <si>
    <t>Deferred Income Taxes</t>
  </si>
  <si>
    <t>Unbilled Revenues</t>
  </si>
  <si>
    <t>Regulatory Assets</t>
  </si>
  <si>
    <t>Assets of Discontinued Operations</t>
  </si>
  <si>
    <t>Total Current Assets</t>
  </si>
  <si>
    <t>Investments</t>
  </si>
  <si>
    <t>Other Assets</t>
  </si>
  <si>
    <t>Goodwill</t>
  </si>
  <si>
    <t>Other Intangibles--Net</t>
  </si>
  <si>
    <t>Deferred Debits</t>
  </si>
  <si>
    <t>Unamortized Debt Expense</t>
  </si>
  <si>
    <t>Total Deferred Debits</t>
  </si>
  <si>
    <t>Plant</t>
  </si>
  <si>
    <t>Electric Plant in Service</t>
  </si>
  <si>
    <t>Nonelectric Operations</t>
  </si>
  <si>
    <t>Construction Work in Progress</t>
  </si>
  <si>
    <t>Total Gross Plant</t>
  </si>
  <si>
    <t>Less Accumulated Depreciation and Amortization</t>
  </si>
  <si>
    <t>Net Plant</t>
  </si>
  <si>
    <t>Total Assets</t>
  </si>
  <si>
    <t>Current Liabilities</t>
  </si>
  <si>
    <t>Short-Term Debt</t>
  </si>
  <si>
    <t>Current Maturities of Long-Term Debt</t>
  </si>
  <si>
    <t>Accounts Payable</t>
  </si>
  <si>
    <t>Accrued Salaries and Wages</t>
  </si>
  <si>
    <t>Accrued Taxes</t>
  </si>
  <si>
    <t>Derivative Liabilities</t>
  </si>
  <si>
    <t>Other Accrued Liabilities</t>
  </si>
  <si>
    <t>Liabilities of Discontinued Operations</t>
  </si>
  <si>
    <t>Total Current Liabilities</t>
  </si>
  <si>
    <t>Pensions Benefit Liability</t>
  </si>
  <si>
    <t>Other Postretirement Benefits Liability</t>
  </si>
  <si>
    <t>Other Noncurrent Liabilities</t>
  </si>
  <si>
    <t>Commitments and Contingencies (note 9)</t>
  </si>
  <si>
    <t>  </t>
  </si>
  <si>
    <t>Deferred Credits</t>
  </si>
  <si>
    <t>Deferred Tax Credits</t>
  </si>
  <si>
    <t>Regulatory Liabilities</t>
  </si>
  <si>
    <t>Total Deferred Credits</t>
  </si>
  <si>
    <t>Capitalization (page 69)</t>
  </si>
  <si>
    <t>Long-Term Debt, Net of Current Maturities</t>
  </si>
  <si>
    <t>Common Shares, Par Value $5 Per Share--Authorized, 50,000,000 Shares; Outstanding, 2014-37,218,053 Shares; 2013-36,271,696 Shares</t>
  </si>
  <si>
    <t>Premium on Common Shares</t>
  </si>
  <si>
    <t>Retained Earnings</t>
  </si>
  <si>
    <t>Accumulated Other Comprehensive Loss</t>
  </si>
  <si>
    <t>Total Common Equity</t>
  </si>
  <si>
    <t>Total Capitalization</t>
  </si>
  <si>
    <t>Total Liabilities and Equity</t>
  </si>
  <si>
    <t>Cumulative Preferred Shares</t>
  </si>
  <si>
    <t>Cumulative Shares</t>
  </si>
  <si>
    <t>Cumulative Preference Shares</t>
  </si>
  <si>
    <t>Consolidated Balance Sheets (Parentheticals) (USD $)</t>
  </si>
  <si>
    <t>In Thousands, except Share data, unless otherwise specified</t>
  </si>
  <si>
    <t>Trade, allowance for doubtful accounts (in dollars)</t>
  </si>
  <si>
    <t>Common shares, par value (in dollars per share)</t>
  </si>
  <si>
    <t>Common shares, authorized</t>
  </si>
  <si>
    <t>Common shares, outstanding</t>
  </si>
  <si>
    <t>Cumulative shares, authorized</t>
  </si>
  <si>
    <t>Cumulative shares, without par value (in dollars per share)</t>
  </si>
  <si>
    <t>Cumulative shares, outstanding</t>
  </si>
  <si>
    <t>Consolidated Statements of Income (USD $)</t>
  </si>
  <si>
    <t>In Thousands, except Per Share data, unless otherwise specified</t>
  </si>
  <si>
    <t>Dec. 31, 2012</t>
  </si>
  <si>
    <t>Operating Revenues</t>
  </si>
  <si>
    <t>Electric</t>
  </si>
  <si>
    <t>Product Sales</t>
  </si>
  <si>
    <t>Total Operating Revenues</t>
  </si>
  <si>
    <t>Operating Expenses</t>
  </si>
  <si>
    <t>Production Fuel - Electric</t>
  </si>
  <si>
    <t>Purchased Power - Electric System Use</t>
  </si>
  <si>
    <t>Electric Operation and Maintenance Expenses</t>
  </si>
  <si>
    <t>Cost of Products Sold (depreciation included below)</t>
  </si>
  <si>
    <t>Other Nonelectric Expenses</t>
  </si>
  <si>
    <t>Asset Impairment Charge</t>
  </si>
  <si>
    <t>Depreciation and Amortization</t>
  </si>
  <si>
    <t>Property Taxes - Electric</t>
  </si>
  <si>
    <t>Total Operating Expenses</t>
  </si>
  <si>
    <t>Operating Income</t>
  </si>
  <si>
    <t>Interest Charges</t>
  </si>
  <si>
    <t>Loss on Early Retirement of Debt</t>
  </si>
  <si>
    <t>Other Income</t>
  </si>
  <si>
    <t>Income Before Income Taxes - Continuing Operations</t>
  </si>
  <si>
    <t>Income Tax Expense - Continuing Operations</t>
  </si>
  <si>
    <t>Net Income from Continuing Operations</t>
  </si>
  <si>
    <t>Discontinued Operations</t>
  </si>
  <si>
    <t>Income (Loss) - net of Income Tax Expense of $3,952 in 2014, $1,036 in 2013 and $1,190 in 2012</t>
  </si>
  <si>
    <t>Impairment Loss - net of Income Tax (Benefit) of $0 in 2014 and ($21,213) in 2012</t>
  </si>
  <si>
    <t>Gain (Loss) on Disposition - net of Income Tax Expense of $6 in 2013 and $315 in 2012</t>
  </si>
  <si>
    <t>Net Gain (Loss) from Discontinued Operations</t>
  </si>
  <si>
    <t>Total Net Income (Loss)</t>
  </si>
  <si>
    <t>Preferred Dividend Requirement and Other Adjustments</t>
  </si>
  <si>
    <t>Earnings (Loss) Available for Common Shares</t>
  </si>
  <si>
    <t>Average Number of Common Shares Outstanding--Basic (in shares)</t>
  </si>
  <si>
    <t>Average Number of Common Shares Outstanding--Diluted (in shares)</t>
  </si>
  <si>
    <t>Basic Earnings (Loss) Per Common Share:</t>
  </si>
  <si>
    <t>Continuing Operations (net of preferred dividend requirement) (in dollars per share)</t>
  </si>
  <si>
    <t>Discontinued Operations (in dollars per share)</t>
  </si>
  <si>
    <t>Earnings Per Share, Basic, Total (in dollars per share)</t>
  </si>
  <si>
    <t>Diluted Earnings (Loss) Per Common Share:</t>
  </si>
  <si>
    <t>Earnings Per Share, Diluted, Total (in dollars per share)</t>
  </si>
  <si>
    <t>Dividends Declared Per Common Share (in dollars per share)</t>
  </si>
  <si>
    <t>Consolidated Statements of Income (Parentheticals) (USD $)</t>
  </si>
  <si>
    <t>Income Statement [Abstract]</t>
  </si>
  <si>
    <t>Income tax expense (benefit) on income from discontinued operations</t>
  </si>
  <si>
    <t>Income tax (benefit) on impairment loss on discontinued operations</t>
  </si>
  <si>
    <t>Income tax expense of (loss) gain on disposition of discontinued operations</t>
  </si>
  <si>
    <t>Consolidated Statements of Comprehensive Income (USD $)</t>
  </si>
  <si>
    <t>Statement Of Income and Comprehensive Income [Abstract]</t>
  </si>
  <si>
    <t>Net Income (Loss)</t>
  </si>
  <si>
    <t>Unrealized (Loss) Gain on Available-for-Sale Securities:</t>
  </si>
  <si>
    <t>Reversal of Previously Recognized Gains Realized on Sale of Investments and Included in Other Income During Period</t>
  </si>
  <si>
    <t>(Losses) Gains Arising During Period</t>
  </si>
  <si>
    <t>Income Tax Benefit (Expense)</t>
  </si>
  <si>
    <t>Change in Unrealized Gains on Available-for-Sale Securities - net-of-tax</t>
  </si>
  <si>
    <t>Pension and Postretirement Benefit Plans:</t>
  </si>
  <si>
    <t>Actuarial (Losses) Gains Net of Regulatory Allocation Adjustment</t>
  </si>
  <si>
    <t>Amortization of Unrecognized Postretirement Benefit Costs (note 11)</t>
  </si>
  <si>
    <t>Pension and Postretirement Benefit Plans - net-of-tax</t>
  </si>
  <si>
    <t>Total Other Comprehensive (Loss) Income</t>
  </si>
  <si>
    <t>Total Comprehensive Income (Loss)</t>
  </si>
  <si>
    <t>Consolidated Statements of Common Shareholders' Equity (USD $)</t>
  </si>
  <si>
    <t>In Thousands, except Share data</t>
  </si>
  <si>
    <t>Common Shares</t>
  </si>
  <si>
    <t>Premium On Common Shares</t>
  </si>
  <si>
    <t>Accumulated Other Comprehensive Income/(Loss)</t>
  </si>
  <si>
    <t>Total</t>
  </si>
  <si>
    <t>Balance at Dec. 31, 2011</t>
  </si>
  <si>
    <t>[1]</t>
  </si>
  <si>
    <t>Balance (in shares) at Dec. 31, 2011</t>
  </si>
  <si>
    <t>Common Stock Issuances, Net of Expenses</t>
  </si>
  <si>
    <t>Common Stock Issuances, Net of Expenses (in shares)</t>
  </si>
  <si>
    <t>Common Stock Retirements</t>
  </si>
  <si>
    <t>Common Stock Retirements (in shares)</t>
  </si>
  <si>
    <t>Other Comprehensive Income (Loss)</t>
  </si>
  <si>
    <t>Tax Benefit - Stock Compensation</t>
  </si>
  <si>
    <t>Employee Stock Incentive Plan Expense</t>
  </si>
  <si>
    <t>Premium on Purchase of Stock for Employee Purchase Plan</t>
  </si>
  <si>
    <t>Cumulative Preferred Dividends</t>
  </si>
  <si>
    <t>Common Dividends ($1.19 per share for the year ended December 2012, 2013 and $1.21 per share for 2014)</t>
  </si>
  <si>
    <t>Balance at Dec. 31, 2012</t>
  </si>
  <si>
    <t>Balance (in shares) at Dec. 31, 2012</t>
  </si>
  <si>
    <t>Preferred Stock Issuance Expenses Transferred to Retained Earnings on Redemption of Preferred Shares</t>
  </si>
  <si>
    <t>Balance at Dec. 31, 2013</t>
  </si>
  <si>
    <t>Balance (in shares) at Dec. 31, 2013</t>
  </si>
  <si>
    <t>Balance at Dec. 31, 2014</t>
  </si>
  <si>
    <t>Balance (in shares) at Dec. 31, 2014</t>
  </si>
  <si>
    <t>Accumulated Other Comprehensive Loss on December 31 is comprised of the following: (in thousands) 2014 2013 2012 Unrealized Gain on Marketable Equity Securities: Before Tax $ 40 $ 73 $ 177 Tax Effect (14) (26) (62) Unrealized Gain on Marketable Equity Securities Net-of-Tax 26 47 115 Unamortized Actuarial Losses, Prior Service Costs and Transition Obligation Related to Pension and Postretirement Benefits: Before Tax (7,815) (2,959) (7,500) Tax Effect 3,126 1,184 3,000 Unamortized Actuarial Losses and Transition Obligation Related to Pension and Postretirement Benefits Net-of-Tax (4,689) (1,775) (4,500)Accumulated Other Comprehensive Loss: Before Tax (7,775) (2,886) (7,323) Tax Effect 3,112 1,158 2,938 Net Accumulated Other Comprehensive Loss $ (4,663) $ (1,728) $ (4,385) See accompanying notes to consolidated financial statements.</t>
  </si>
  <si>
    <t>Consolidated Statements of Common Shareholders' Equity (Parentheticals) (USD $)</t>
  </si>
  <si>
    <t>Accumulated Other Comprehensive Income (Loss) [Line Items]</t>
  </si>
  <si>
    <t>Accumulated Other Comprehensive Income (Loss), Before Tax</t>
  </si>
  <si>
    <t>Accumulated Other Comprehensive Income (Loss), Tax Effect</t>
  </si>
  <si>
    <t>Accumulated Other Comprehensive Income (Loss), Net-of-Tax</t>
  </si>
  <si>
    <t>Unrealized Gain on Marketable Equity Securities:</t>
  </si>
  <si>
    <t>Unamortized Actuarial Losses, Prior Service Costs and Transition Obligation Related to Pension and Postretirement Benefits:</t>
  </si>
  <si>
    <t>Consolidated Statements of Common Shareholders' Equity (Parentheticals 1) (USD $)</t>
  </si>
  <si>
    <t>Statement Of Stockholders' Equity [Abstract]</t>
  </si>
  <si>
    <t>Consolidated Statements of Cash Flows (USD $)</t>
  </si>
  <si>
    <t>Cash Flows from Operating Activities</t>
  </si>
  <si>
    <t>Adjustments to Reconcile Net Income (Loss) to Net Cash Provided by Operating Activities:</t>
  </si>
  <si>
    <t>Net (Gain) Loss from Sale of Discontinued Operations</t>
  </si>
  <si>
    <t>Net (Income) Loss from Discontinued Operations</t>
  </si>
  <si>
    <t>Premium Paid for Early Retirement of Long-Term Debt</t>
  </si>
  <si>
    <t>Change in Deferred Debits and Other Assets</t>
  </si>
  <si>
    <t>Discretionary Contribution to Pension Fund</t>
  </si>
  <si>
    <t>Change in Noncurrent Liabilities and Deferred Credits</t>
  </si>
  <si>
    <t>Allowance for Equity/Other Funds Used During Construction</t>
  </si>
  <si>
    <t>Change in Derivatives Net of Regulatory Deferral</t>
  </si>
  <si>
    <t>Stock Compensation Expense - Equity Awards</t>
  </si>
  <si>
    <t>Other-Net</t>
  </si>
  <si>
    <t>Cash (Used for) Provided by Current Assets and Current Liabilities:</t>
  </si>
  <si>
    <t>Change in Receivables</t>
  </si>
  <si>
    <t>Change in Inventories</t>
  </si>
  <si>
    <t>Change in Other Current Assets</t>
  </si>
  <si>
    <t>Change in Payables and Other Current Liabilities</t>
  </si>
  <si>
    <t>Change in Interest Payable and Income Taxes Receivable/Payable</t>
  </si>
  <si>
    <t>Net Cash Provided by Continuing Operations</t>
  </si>
  <si>
    <t>Net Cash (Used in) Provided by Discontinued Operations</t>
  </si>
  <si>
    <t>Net Cash Provided by Operating Activities</t>
  </si>
  <si>
    <t>Cash Flows from Investing Activities</t>
  </si>
  <si>
    <t>Capital Expenditures</t>
  </si>
  <si>
    <t>Proceeds from Disposal of Noncurrent Assets</t>
  </si>
  <si>
    <t>Net Increase in Other Investments</t>
  </si>
  <si>
    <t>Net Cash Used in Investing Activities - Continuing Operations</t>
  </si>
  <si>
    <t>Net Proceeds from Sale of Discontinued Operations</t>
  </si>
  <si>
    <t>Net Cash Used in Investing Activities - Discontinued Operations</t>
  </si>
  <si>
    <t>Net Cash Used in Investing Activities</t>
  </si>
  <si>
    <t>Cash Flows from Financing Activities</t>
  </si>
  <si>
    <t>Change in Checks Written in Excess of Cash</t>
  </si>
  <si>
    <t>Net Short-Term (Repayments) Borrowings</t>
  </si>
  <si>
    <t>Proceeds from Issuance of Common Stock</t>
  </si>
  <si>
    <t>Common Stock Issuance Expenses</t>
  </si>
  <si>
    <t>Payments for Retirement of Capital Stock</t>
  </si>
  <si>
    <t>Proceeds from Issuance of Long-Term Debt</t>
  </si>
  <si>
    <t>Short-Term and Long-Term Debt Issuance Expenses</t>
  </si>
  <si>
    <t>Payments for Retirement of Long-Term Debt</t>
  </si>
  <si>
    <t>Dividends Paid and Other Distributions</t>
  </si>
  <si>
    <t>Net Cash Provided by (Used in) Financing Activities - Continuing Operations</t>
  </si>
  <si>
    <t>Net Cash Provided by (Used in) Financing Activities - Discontinued Operations</t>
  </si>
  <si>
    <t>Net Cash Provided by (Used in) Financing Activities</t>
  </si>
  <si>
    <t>Net Change in Cash and Cash Equivalents - Discontinued Operations</t>
  </si>
  <si>
    <t>Net Change in Cash and Cash Equivalents</t>
  </si>
  <si>
    <t>Cash and Cash Equivalents at Beginning of Period</t>
  </si>
  <si>
    <t>Cash and Cash Equivalents at End of Period</t>
  </si>
  <si>
    <t>Consolidated Statements of Capitalization (USD $)</t>
  </si>
  <si>
    <t>Schedule of Capitalization [Line Items]</t>
  </si>
  <si>
    <t>Long-Term Debt</t>
  </si>
  <si>
    <t>Less: Current Maturities - Otter Tail Corporation</t>
  </si>
  <si>
    <t>Unamortized Debt Discount - Otter Tail Corporation</t>
  </si>
  <si>
    <t>Total Long-Term Debt</t>
  </si>
  <si>
    <t>Total Common Shareholders' Equity</t>
  </si>
  <si>
    <t>Otter Tail Corporation Credit Agreement</t>
  </si>
  <si>
    <t>Otter Tail Power Company Credit Agreement</t>
  </si>
  <si>
    <t>9.000% Notes, due December 15, 2016</t>
  </si>
  <si>
    <t>North Dakota Development Note, 3.95%, due April 1, 2018</t>
  </si>
  <si>
    <t>Partnership in Assisting Community Expansion (PACE) Note, 2.54%, due March 18, 2021</t>
  </si>
  <si>
    <t>Unsecured Term Loan - LIBOR plus 0.875%, due January 15, 2015 (early retired on February 27, 2014)</t>
  </si>
  <si>
    <t>Senior Unsecured Notes 5.95%, Series A, due August 20, 2017</t>
  </si>
  <si>
    <t>Senior Unsecured Notes 4.63%, due December 1, 2021</t>
  </si>
  <si>
    <t>Senior Unsecured Notes 6.15%, Series B, due August 20, 2022</t>
  </si>
  <si>
    <t>Senior Unsecured Notes 6.37%, Series C, due August 20, 2027</t>
  </si>
  <si>
    <t>Senior Unsecured Notes 4.68%, Series A, due February 27, 2029</t>
  </si>
  <si>
    <t>Senior Unsecured Notes 6.47%, Series D, due August 20, 2037</t>
  </si>
  <si>
    <t>Senior Unsecured Notes 5.47%, Series B, due February 27, 2044</t>
  </si>
  <si>
    <t>Otter Tail Corporation</t>
  </si>
  <si>
    <t>Otter Tail Corporation | 9.000% Notes, due December 15, 2016</t>
  </si>
  <si>
    <t>Otter Tail Corporation | North Dakota Development Note, 3.95%, due April 1, 2018</t>
  </si>
  <si>
    <t>Otter Tail Corporation | Partnership in Assisting Community Expansion (PACE) Note, 2.54%, due March 18, 2021</t>
  </si>
  <si>
    <t>Otter Tail Power Company</t>
  </si>
  <si>
    <t>Otter Tail Power Company | Unsecured Term Loan - LIBOR plus 0.875%, due January 15, 2015 (early retired on February 27, 2014)</t>
  </si>
  <si>
    <t>Otter Tail Power Company | Senior Unsecured Notes 5.95%, Series A, due August 20, 2017</t>
  </si>
  <si>
    <t>Otter Tail Power Company | Senior Unsecured Notes 4.63%, due December 1, 2021</t>
  </si>
  <si>
    <t>Otter Tail Power Company | Senior Unsecured Notes 6.15%, Series B, due August 20, 2022</t>
  </si>
  <si>
    <t>Otter Tail Power Company | Senior Unsecured Notes 6.37%, Series C, due August 20, 2027</t>
  </si>
  <si>
    <t>Otter Tail Power Company | Senior Unsecured Notes 4.68%, Series A, due February 27, 2029</t>
  </si>
  <si>
    <t>Otter Tail Power Company | Senior Unsecured Notes 6.47%, Series D, due August 20, 2037</t>
  </si>
  <si>
    <t>Otter Tail Power Company | Senior Unsecured Notes 5.47%, Series B, due February 27, 2044</t>
  </si>
  <si>
    <t>Consolidated Statements of Capitalization (Parentheticals) (USD $)</t>
  </si>
  <si>
    <t>Long-Term Debt, Interest Rate</t>
  </si>
  <si>
    <t>Long-Term Debt, Due Date</t>
  </si>
  <si>
    <t>Debt Instrument Retirement Date</t>
  </si>
  <si>
    <t>Summary of Significant Accounting Policies</t>
  </si>
  <si>
    <t>Accounting Policies [Abstract]</t>
  </si>
  <si>
    <t>1. Summary of Significant Accounting Policies</t>
  </si>
  <si>
    <t>Principles of Consolidation</t>
  </si>
  <si>
    <r>
      <t>The consolidated financial statements of Otter Tail Corporation and its wholly owned subsidiaries (the Company) include the accounts of the following segments: Electric, Manufacturing and Plastics. See note 2 to consolidated financial statements for further descriptions of the Company’s business segments. All intercompany balances and transactions have been eliminated in consolidation except profits on sales to the regulated electric utility company from nonregulated affiliates, which is in accordance with the requirements of Financial Accounting Standards Board (FASB) Accounting Standards Codification (ASC) Topic 980, </t>
    </r>
    <r>
      <rPr>
        <i/>
        <sz val="10"/>
        <color theme="1"/>
        <rFont val="Times New Roman"/>
        <family val="1"/>
      </rPr>
      <t>Regulated Operations,</t>
    </r>
    <r>
      <rPr>
        <sz val="10"/>
        <color theme="1"/>
        <rFont val="Times New Roman"/>
        <family val="1"/>
      </rPr>
      <t> (ASC 980).</t>
    </r>
  </si>
  <si>
    <t>Regulation and ASC 980</t>
  </si>
  <si>
    <t>The Company’s regulated electric utility company, Otter Tail Power Company (OTP), accounts for the financial effects of regulation in accordance with ASC 980. This standard allows for the recording of a regulatory asset or liability for costs and revenues that will be collected or refunded through the ratemaking process in the future. In accordance with regulatory treatment, OTP defers utility debt redemption premiums and amortizes such costs over the original life of the reacquired bonds. See note 4 to consolidated financial statements for further discussion.</t>
  </si>
  <si>
    <t>OTP is subject to various state and federal agency regulations. The accounting policies followed by this business are subject to the Uniform System of Accounts of the Federal Energy Regulatory Commission (FERC). These accounting policies differ in some respects from those used by the Company’s nonelectric businesses.</t>
  </si>
  <si>
    <t>Plant, Retirements and Depreciation</t>
  </si>
  <si>
    <t>Utility plant is stated at original cost. The cost of additions includes contracted work, direct labor and materials, allocable overheads and allowance for funds used during construction. The amount of interest capitalized on electric utility plant was $689,000 in 2014, $1,002,000 in 2013 and $656,000 in 2012. The cost of depreciable units of property retired less salvage is charged to accumulated depreciation. Removal costs, when incurred, are charged against the accumulated reserve for estimated removal costs, a regulatory liability. Maintenance, repairs and replacement of minor items of property are charged to operating expenses. The provisions for utility depreciation for financial reporting purposes are made on the straight‑line method based on the estimated service lives of the properties (5 to 70 years). Such provisions as a percent of the average balance of depreciable electric utility property were 2.89% in 2014, 2.96% in 2013 and 2.98% in 2012. Gains or losses on group asset dispositions are taken to the accumulated provision for depreciation reserve and impact current and future depreciation rates.</t>
  </si>
  <si>
    <t>Property and equipment of nonelectric operations are carried at historical cost and are depreciated on a straight‑line basis over the assets’ estimated useful lives (3 to 40 years). The cost of additions includes contracted work, direct labor and materials, allocable overheads and capitalized interest. No interest was capitalized on nonelectric plant in 2014, 2013 or 2012. Maintenance and repairs are expensed as incurred. Gains or losses on asset dispositions are included in the determination of operating income.</t>
  </si>
  <si>
    <t>Jointly Owned Facilities</t>
  </si>
  <si>
    <t>The consolidated balance sheets include OTP’s ownership interests in the assets and liabilities of Big Stone Plant (53.9%) and Coyote Station (35.0%). The following amounts are included in the Company’s December 31, 2014 and 2013 consolidated balance sheets:</t>
  </si>
  <si>
    <t>(in thousands)</t>
  </si>
  <si>
    <t>Big Stone Plant:</t>
  </si>
  <si>
    <t>  Electric Plant in Service</t>
  </si>
  <si>
    <t>$</t>
  </si>
  <si>
    <t>  Construction Work in Progress</t>
  </si>
  <si>
    <t>  Accumulated Depreciation</t>
  </si>
  <si>
    <t>(86,211</t>
  </si>
  <si>
    <t>)</t>
  </si>
  <si>
    <t>(83,005</t>
  </si>
  <si>
    <t>    Net Plant</t>
  </si>
  <si>
    <t>Coyote Station:</t>
  </si>
  <si>
    <t>(99,364</t>
  </si>
  <si>
    <t>(96,907</t>
  </si>
  <si>
    <t>OTP is a joint owner, with other regional utilities, in three major transmission lines and two additional major planned transmission line projects with the following ownership interests: 14.8% in the Bemidji-Grand Rapids 230 kV line, approximately 14.1% in the Fargo-Monticello 345 kV line, approximately 4.8% in the Brookings-Southeast Twin Cities Multi-Value Project (MVP) 345 kV line, 50.0% in the Big Stone South to Brookings MVP 345 kV line and 50.0% in the Big Stone South to Ellendale MVP 345 kV line. The following amounts for the jointly-owned transmission facilities are included in the Company’s December 31, 2014 and 2013 consolidated balance sheets:</t>
  </si>
  <si>
    <t>(1,758</t>
  </si>
  <si>
    <t>(837</t>
  </si>
  <si>
    <t>The Company’s share of direct revenue and expenses of the jointly owned facilities is included in operating revenue and expenses in the consolidated statements of income.</t>
  </si>
  <si>
    <t>Coyote Station Lignite Supply Agreement – Variable Interest Entity</t>
  </si>
  <si>
    <t>In October 2012, the Coyote Station owners, including OTP, entered into a lignite sales agreement (LSA) with Coyote Creek Mining Company, L.L.C. (CCMC), a subsidiary of The North American Coal Corporation, for the purchase of coal to meet the coal supply requirements of Coyote Station for the period beginning in May 2016 and ending in December 2040. The price per ton to be paid by the Coyote Station owners under the LSA will reflect the cost of production, along with an agreed profit and capital charge. CCMC was formed for the purpose of mining lignite coal to meet the coal fuel supply requirements of Coyote Station from May 2016 through December 2040 and, based on the terms of the LSA, is considered a variable interest entity (VIE) due to the transfer of all operating and economic risk to the Coyote Station owners, as the agreement is structured so that the price of the coal would cover all costs of operations as well as future reclamation costs. The Coyote Station owners are also providing a guarantee of the value of the assets of CCMC as they would be required to buy certain assets at book value should they terminate the contract prior to the end of the contract term and are providing a guarantee of the value of the equity of CCMC in that they are required to buy the entity at the end of the contract term at equity value. Under current accounting standards, the primary beneficiary of a VIE is required to include the assets, liabilities, results of operations and cash flows of the VIE in its consolidated financial statements. No single owner of Coyote Station owns a majority interest in Coyote Station and none, individually, has the power to direct the activities that most significantly impact CCMC. Therefore, none of the owners individually, including OTP, is considered a primary beneficiary of the VIE and the Company is not required to include CCMC in its consolidated financial statements.</t>
  </si>
  <si>
    <t>Under the LSA, all development period costs of the Coyote Creek coal mine incurred during the development period will be recovered from the Coyote Station owners over the full term of the production period, which commences with the first delivery of coal to Coyote Station, scheduled for May 2016, by being included in the cost of production. The development fee and the capital charge incurred during the development period will be recovered from the Coyote Station owners over the first 52 months of the production period by being included in the cost of production during those months. OTP’s 35% share of development period costs, development fees and capital charges incurred by CCMC through December 31, 2014 is $21.6 million. In the event the contract is terminated because regulations or legislation render the burning of coal cost prohibitive and the assets worthless, OTP’s maximum exposure to loss as a result of its involvement with CCMC as of December 31, 2014 could be as high as $21.6 million.</t>
  </si>
  <si>
    <t>Recoverability of Long-Lived Assets</t>
  </si>
  <si>
    <t>The Company reviews its long-lived assets whenever events or changes in circumstances indicate the carrying amount of the assets may not be recoverable. The Company determines potential impairment by comparing the carrying amount of the assets with net cash flows expected to be provided by operating activities of the business or related assets. If the sum of the expected future net cash flows is less than the carrying amount of the assets, the Company would recognize an impairment loss. Such an impairment loss would be measured as the amount by which the carrying amount exceeds the fair value of the asset, where fair value is based on the discounted cash flows expected to be generated by the asset.</t>
  </si>
  <si>
    <t>In June 2012, the Company entered into a nonbinding letter of interest with Trinity Industries, Inc. (Trinity) to sell the fixed assets of IMD for $20 million, with the Company retaining IMD’s net working capital—approximately $66 million on June 30, 2012. On September 6, 2012 the Company entered into definitive agreements with Trinity to sell the fixed assets of IMD for $20 million. The agreed on price for the fixed assets was an indicator of the fair value of the assets under level 2 of the ASC fair value hierarchy and an indication of a decrease in the market value of the assets being sold, which were significantly impacted by a decline in market conditions in the wind energy industry. IMD had no tower orders for 2013 due to the expected expiration, at the end of 2012, of the Federal Production Tax Credit (PTC) for investments in renewable energy resources. These factors resulted in IMD recording a fair value adjustment of its long-lived assets to the indicated market price of $20 million and an asset impairment charge of $45.6 million ($27.5 million net-of-tax benefits), or $0.76 per share, in June 2012 broken down as follows:</t>
  </si>
  <si>
    <t>Long-Lived Assets (net of accumulated depreciation)</t>
  </si>
  <si>
    <t>  Total Asset Impairment Charges</t>
  </si>
  <si>
    <t>The sales of IMD’s fixed assets were completed in 2012 with the effects of the related transactions reflected in discontinued operations in the Company’s 2012 consolidated financial statements. See note 16 to consolidated financial statements for further information.</t>
  </si>
  <si>
    <t>Otter Tail Energy Services Company (OTESCO) recorded an asset impairment charge of $0.4 million in 2012 related to wind farm development rights at its Sheridan Ridge and Stutsman County sites in North Dakota based on the fair value of these assets declining to $0 as of March 31, 2012.</t>
  </si>
  <si>
    <t>On February 8, 2013 the Company sold substantially all of the assets of Shrco, Inc. (Shrco), the Company’s former waterfront equipment manufacturer, subject to certain closing conditions. The Company recorded a $7.7 million ($4.6 million net-of-tax benefits), or $0.13 per share, asset impairment charge in December 2012 based on the indicated market value of Shrco’s assets broken down as follows:</t>
  </si>
  <si>
    <t>Inventory</t>
  </si>
  <si>
    <t>Accrued Selling Costs</t>
  </si>
  <si>
    <t>  Total Impairment Charges</t>
  </si>
  <si>
    <t>Income Taxes</t>
  </si>
  <si>
    <r>
      <t>Comprehensive interperiod income tax allocation is used for substantially all book and tax temporary differences. Deferred income taxes arise for all temporary differences between the book and tax basis of assets and liabilities. Deferred taxes are recorded using the tax rates scheduled by tax law to be in effect in the periods when the temporary differences reverse. The Company amortizes investment tax credits over the estimated lives of related property. The Company records income taxes in accordance with ASC Topic 740, </t>
    </r>
    <r>
      <rPr>
        <i/>
        <sz val="10"/>
        <color theme="1"/>
        <rFont val="Times New Roman"/>
        <family val="1"/>
      </rPr>
      <t>Income Taxes,</t>
    </r>
    <r>
      <rPr>
        <sz val="10"/>
        <color theme="1"/>
        <rFont val="Times New Roman"/>
        <family val="1"/>
      </rPr>
      <t> and has recognized in its consolidated financial statements the tax effects of all tax positions that are “more-likely-than-not” to be sustained on audit based solely on the technical merits of those positions as of the balance sheet date. The term “more-likely-than-not” means a likelihood of more than 50%. The Company classifies interest and penalties on tax uncertainties as components of the provision for income taxes. See note 14 to consolidated financial statements regarding the Company’s accounting for uncertain tax positions.</t>
    </r>
  </si>
  <si>
    <t>The Company also is required to assess the realizability of its deferred tax assets, taking into consideration the Company’s forecast of future taxable income, the reversal of other existing temporary differences, available net operating loss carryforwards and available tax planning strategies that could be implemented to realize the deferred tax assets. Based on this assessment, management must evaluate the need for, and amount of, valuation allowances against the Company’s deferred tax assets. To the extent facts and circumstances change in the future, adjustments to the valuation allowance may be required.</t>
  </si>
  <si>
    <t>Revenue Recognition</t>
  </si>
  <si>
    <r>
      <t>Due to the diverse business operations of the Company, revenue recognition depends on the product produced and sold or service performed. The Company recognizes revenue when the earnings process is complete, evidenced by an agreement with the customer, there has been delivery and acceptance, the price is fixed or determinable and collectability is reasonably assured. In cases where significant obligations remain after delivery, revenue recognition is deferred until such obligations are fulfilled. Provisions for sales returns and warranty costs are recorded at the time of the sale based on historical information and current trends. In the case of derivative instruments, such as OTP’s forward energy contracts, marked-to-market and realized gains and losses are recognized on a net basis in revenue in accordance with ASC Topic 815,</t>
    </r>
    <r>
      <rPr>
        <i/>
        <sz val="10"/>
        <color theme="1"/>
        <rFont val="Times New Roman"/>
        <family val="1"/>
      </rPr>
      <t> Derivatives and Hedging</t>
    </r>
    <r>
      <rPr>
        <sz val="10"/>
        <color theme="1"/>
        <rFont val="Times New Roman"/>
        <family val="1"/>
      </rPr>
      <t> (ASC 815). Gains and losses on forward energy contracts subject to regulatory treatment, if any, are deferred and recognized on a net basis in revenue in the period realized.</t>
    </r>
  </si>
  <si>
    <t>For the Company’s operating companies recognizing revenue on certain products when shipped, those operating companies have no further obligation to provide services related to such product. The shipping terms used in these instances are FOB shipping point.</t>
  </si>
  <si>
    <t>Customer electricity use is metered and bills are rendered monthly. Revenue is accrued for electricity consumed but not yet billed. Rate schedules applicable to substantially all customers include a fuel clause adjustment, under which the rates are adjusted to reflect changes in average cost of fuels and purchased power, and a surcharge for recovery of conservation-related expenses. Revenue is recognized for fuel and purchased power costs incurred in excess of amounts recovered in base rates but not yet billed through the fuel clause adjustment, for conservation program incentives and bonuses earned but not yet billed and for renewable resource, transmission-related and environmental incurred costs and investment returns approved for recovery through riders.</t>
  </si>
  <si>
    <t>Revenues on wholesale electricity sales from Company-owned generating units are recognized when energy is delivered. For shared use of transmission facilities with certain regional transmission cooperatives, revenues are estimated. Bills are rendered based on anticipated usage and settlements are made later based on actual usage. Estimated revenues may be adjusted prior to settlement, or at the time of settlement, to reflect actual usage.</t>
  </si>
  <si>
    <t>OTP’s unrealized gains and losses on forward energy contracts that do not meet the definition of capacity contracts are marked to market and reflected on a net basis in electric revenue on the Company’s consolidated statement of income. Under ASC 815, OTP’s forward energy contracts that do not meet the definition of a capacity contract and are subject to unplanned netting do not qualify for the normal purchase and sales exception from mark-to-market accounting. See note 5 to consolidated financial statements for further discussion.</t>
  </si>
  <si>
    <t>Manufacturing operating revenues are recorded when products are shipped.</t>
  </si>
  <si>
    <t>The Company’s construction companies, reported under discontinued operations in the accompanying financial statements,   enter into fixed-price construction contracts. Revenues under these contracts are recognized on a percentage-of-completion basis. The method used to determine the progress of completion is based on the ratio of costs incurred to total estimated costs on construction projects. See note 16 to consolidated financial statements.</t>
  </si>
  <si>
    <t>The following table summarizes costs incurred and billings and estimated earnings recognized on uncompleted contracts:</t>
  </si>
  <si>
    <t>December 31,</t>
  </si>
  <si>
    <t>Costs Incurred on Uncompleted Contracts</t>
  </si>
  <si>
    <t>Less Billings to Date</t>
  </si>
  <si>
    <t>(411,909</t>
  </si>
  <si>
    <t>(377,608</t>
  </si>
  <si>
    <t>Plus Estimated Earnings Recognized</t>
  </si>
  <si>
    <t>  Net Billings in Excess of Costs and Estimated Earnings on Uncompleted Contracts</t>
  </si>
  <si>
    <t>(9,644</t>
  </si>
  <si>
    <t>The following costs and estimated earnings in excess of billings and billings in excess of costs and estimated earnings are included in the Company’s consolidated balance sheets under assets of discontinued operations and liabilities of discontinued operations:</t>
  </si>
  <si>
    <t>Costs and Estimated Earnings in Excess of Billings on Uncompleted Contracts</t>
  </si>
  <si>
    <t>$     8,133     </t>
  </si>
  <si>
    <t>$     4,063     </t>
  </si>
  <si>
    <t>Billings in Excess of Costs and Estimated Earnings on Uncompleted Contracts</t>
  </si>
  <si>
    <t>(2,556)    </t>
  </si>
  <si>
    <t>(13,707)    </t>
  </si>
  <si>
    <t>$     5,577     </t>
  </si>
  <si>
    <t>$   (9,644)    </t>
  </si>
  <si>
    <t>The Company has a standard quarterly estimate at completion process in which management reviews the progress and performance of the Company’s contracts accounted for under percentage-of-completion accounting. As part of this process, management reviews include, but are not limited to, any outstanding key contract matters, progress towards completion and the related program schedule, identified risks and opportunities, and the related changes in estimates of revenues and costs. The risks and opportunities include management’s judgment about the ability and cost to achieve the schedule, technical requirements and other contract requirements. Management must make assumptions regarding labor productivity and availability, the complexity of the work to be performed, the availability of materials, the length of time to complete the contract, and performance by subcontractors, among other variables. Based on this analysis, any adjustments to net sales, costs of sales, and the related impact to operating income are recorded as necessary in the period they become known. These adjustments may result from positive program performance and an increase in operating profit during the performance of individual contracts if management determines it will be successful in mitigating risks surrounding the technical, schedule, and cost aspects of those contracts or realizing related opportunities. Likewise, these adjustments may result in a decrease in operating profit if management determines it will not be successful in mitigating these risks or realizing related opportunities. Changes in estimates of net sales, costs of sales, and the related impact to operating income are recognized using a cumulative catch-up, which recognizes, in the current period, the cumulative effect of the changes on current and prior periods based on a contract’s percent complete. A significant change in one or more of these estimates could affect the profitability of one or more of the Company’s contracts. If a loss is indicated at a point in time during a contract, a projected loss for the entire contract is estimated and recognized.</t>
  </si>
  <si>
    <t>In 2012, Foley Company (Foley) experienced cost overruns in excess of estimated costs on several large projects. All of these projects were substantially completed as of December 31, 2012. Estimated costs on certain projects in excess of previous period estimates resulted in insignificant pretax charges in 2014 compared with $0.6 million in 2013 and $14.9 million in 2012.</t>
  </si>
  <si>
    <t>Plastics operating revenues are recorded when the product is shipped.</t>
  </si>
  <si>
    <t>Warranty Reserves</t>
  </si>
  <si>
    <t>The Company establishes reserves for estimated product warranty costs at the time revenue is recognized based on historical warranty experience and additionally for any known product warranty issues. Certain products previously sold by the Company carried one to fifteen year warranties. Although the Company engaged in extensive product quality programs and processes, the Company’s warranty obligations have been and may in the future be affected by product failure rates, repair or field replacement costs and additional development costs incurred in correcting product failures. The warranty reserve balances as of December 31, 2014 and December 31, 2013 relate entirely to products that were produced by IMD and Shrco prior to the Company selling the assets of these companies and are included in liabilities of discontinued operations. See note 16 to consolidated financial statements.</t>
  </si>
  <si>
    <t>Retainage</t>
  </si>
  <si>
    <t>Assets of discontinued operations include the following amounts billed under contracts by the Company’s construction subsidiaries that have been retained by customers pending project completion:</t>
  </si>
  <si>
    <t>Accounts Receivable Retained by Customers</t>
  </si>
  <si>
    <t>Shipping and Handling Costs</t>
  </si>
  <si>
    <t>The Company includes revenues received for shipping and handling in operating revenues. Expenses paid for shipping and handling are recorded as part of cost of goods sold.</t>
  </si>
  <si>
    <t>Use of Estimates</t>
  </si>
  <si>
    <t>The Company uses estimates based on the best information available in recording transactions and balances resulting from business operations. Estimates are used for such items as depreciable lives, asset impairment evaluations, tax provisions, collectability of trade accounts receivable, self-insurance programs, unbilled electric revenues, accrued renewable resource, transmission and environmental cost recovery rider revenues, valuations of forward energy contracts, percentage-of-completion, warranty reserves and actuarially determined benefits costs and liabilities. As better information becomes available (or actual amounts are known), the recorded estimates are revised. Consequently, operating results can be affected by revisions to prior accounting estimates.</t>
  </si>
  <si>
    <t>Cash Equivalents</t>
  </si>
  <si>
    <t>The Company considers all highly liquid debt instruments purchased with maturity of 90 days or less to be cash equivalents.</t>
  </si>
  <si>
    <t>The following table provides a breakdown of the Company’s investments at December 31, 2014 and 2013:</t>
  </si>
  <si>
    <t>Cost Method:</t>
  </si>
  <si>
    <t>Economic Development Loan Pools</t>
  </si>
  <si>
    <t>Equity Method - Affordable Housing and Other Partnerships</t>
  </si>
  <si>
    <t>Marketable Securities Classified as Available-for-Sale</t>
  </si>
  <si>
    <t>Total Investments</t>
  </si>
  <si>
    <t>The Company’s marketable securities classified as available-for-sale are held for insurance purposes and are reflected at their fair values on December 31, 2014. See further discussion below.</t>
  </si>
  <si>
    <t>Fair Value Measurements</t>
  </si>
  <si>
    <r>
      <t>The Company follows ASC Topic 820, </t>
    </r>
    <r>
      <rPr>
        <i/>
        <sz val="10"/>
        <color theme="1"/>
        <rFont val="Times New Roman"/>
        <family val="1"/>
      </rPr>
      <t>Fair Value Measurements and Disclosures </t>
    </r>
    <r>
      <rPr>
        <sz val="10"/>
        <color theme="1"/>
        <rFont val="Times New Roman"/>
        <family val="1"/>
      </rPr>
      <t>(ASC 820)</t>
    </r>
    <r>
      <rPr>
        <i/>
        <sz val="10"/>
        <color theme="1"/>
        <rFont val="Times New Roman"/>
        <family val="1"/>
      </rPr>
      <t>,</t>
    </r>
    <r>
      <rPr>
        <sz val="10"/>
        <color theme="1"/>
        <rFont val="Times New Roman"/>
        <family val="1"/>
      </rPr>
      <t> for recurring fair value measurements. ASC 820 provides a single definition of fair value, requires enhanced disclosures about assets and liabilities measured at fair value and establishes a hierarchal framework for disclosing the observability of the inputs utilized in measuring assets and liabilities at fair value. The three levels defined by the hierarchy and examples of each level are as follows:</t>
    </r>
  </si>
  <si>
    <t>Level 1 – Quoted prices are available in active markets for identical assets or liabilities as of the reported date. The types of assets and liabilities included in Level 1 are highly liquid and actively traded instruments with quoted prices, such as equities listed by the New York Stock Exchange and commodity derivative contracts listed on the New York Mercantile Exchange (NYMEX).</t>
  </si>
  <si>
    <t>Level 2 – Pricing inputs are other than quoted prices in active markets, but are either directly or indirectly observable as of the reported date. The types of assets and liabilities included in Level 2 are typically either comparable to actively traded securities or contracts, such as treasury securities with pricing interpolated from recent trades of similar securities, or priced with models using highly observable inputs, such as commodity options priced using observable forward prices and volatilities.</t>
  </si>
  <si>
    <t>Level 3 – Significant inputs to pricing have little or no observability as of the reporting date. The types of assets and liabilities included in Level 3 are those with inputs requiring significant management judgment or estimation and may include complex and subjective models and forecasts.</t>
  </si>
  <si>
    <t>The following tables present, for each of the hierarchy levels, the Company’s assets and liabilities that are measured at fair value on a recurring basis as of December 31, 2014 and December 31, 2013:</t>
  </si>
  <si>
    <r>
      <t>December 31, 2014</t>
    </r>
    <r>
      <rPr>
        <sz val="10"/>
        <color theme="1"/>
        <rFont val="Times New Roman"/>
        <family val="1"/>
      </rPr>
      <t> </t>
    </r>
    <r>
      <rPr>
        <i/>
        <sz val="10"/>
        <color theme="1"/>
        <rFont val="Times New Roman"/>
        <family val="1"/>
      </rPr>
      <t>(in thousands)</t>
    </r>
  </si>
  <si>
    <t>Level 1</t>
  </si>
  <si>
    <t>Level 2</t>
  </si>
  <si>
    <t>Level 3</t>
  </si>
  <si>
    <t>Assets:</t>
  </si>
  <si>
    <t>Current Assets – Other:</t>
  </si>
  <si>
    <t>Forward Energy Contracts</t>
  </si>
  <si>
    <t>--</t>
  </si>
  <si>
    <t>Money Market and Mutual Funds - Nonqualified Retirement Savings Plan</t>
  </si>
  <si>
    <t>Investments:</t>
  </si>
  <si>
    <r>
      <t>Corporate Debt Securities </t>
    </r>
    <r>
      <rPr>
        <sz val="10"/>
        <color theme="1"/>
        <rFont val="Times New Roman"/>
        <family val="1"/>
      </rPr>
      <t>– Held by Captive Insurance Company</t>
    </r>
  </si>
  <si>
    <r>
      <t>U.S. Government-Sponsored Enterprises’ Debt Securities </t>
    </r>
    <r>
      <rPr>
        <sz val="10"/>
        <color theme="1"/>
        <rFont val="Times New Roman"/>
        <family val="1"/>
      </rPr>
      <t>– Held by Captive Insurance Company</t>
    </r>
  </si>
  <si>
    <t>Other Assets:</t>
  </si>
  <si>
    <t>Liabilities:</t>
  </si>
  <si>
    <t>Derivative Liabilities - Forward Gasoline Purchase Contracts</t>
  </si>
  <si>
    <t>Derivative Liabilities - Forward Energy Contracts</t>
  </si>
  <si>
    <t>Total Liabilities</t>
  </si>
  <si>
    <r>
      <t>December 31, 2013</t>
    </r>
    <r>
      <rPr>
        <sz val="10"/>
        <color theme="1"/>
        <rFont val="Times New Roman"/>
        <family val="1"/>
      </rPr>
      <t> </t>
    </r>
    <r>
      <rPr>
        <i/>
        <sz val="10"/>
        <color theme="1"/>
        <rFont val="Times New Roman"/>
        <family val="1"/>
      </rPr>
      <t>(in thousands)</t>
    </r>
  </si>
  <si>
    <t>Forward Gasoline Purchase Contracts</t>
  </si>
  <si>
    <t>The valuation techniques and inputs used for the Level 2 fair value measurements in the table above are as follows:</t>
  </si>
  <si>
    <r>
      <t>Forward Energy Contracts</t>
    </r>
    <r>
      <rPr>
        <sz val="10"/>
        <color theme="1"/>
        <rFont val="Times New Roman"/>
        <family val="1"/>
      </rPr>
      <t> – Prices used for the fair valuation of these forward purchases and sales of electricity, which have illiquid trading points, are indexed to a price at an active market.</t>
    </r>
  </si>
  <si>
    <r>
      <t>Forward Gasoline Purchase Contracts</t>
    </r>
    <r>
      <rPr>
        <sz val="10"/>
        <color theme="1"/>
        <rFont val="Times New Roman"/>
        <family val="1"/>
      </rPr>
      <t> – These contracts are priced based on NYMEX quoted prices for Reformulated Blendstock for Oxygenate Blending (RBOB) Gasoline contracts. Prices used for the fair valuation of these contracts are based on NYMEX daily reporting date quoted prices for RBOB contracts with the same settlement periods.</t>
    </r>
  </si>
  <si>
    <r>
      <t>Corporate and U.S. Government-Sponsored Enterprises’ Debt Securities Held by the Company’s Captive Insurance Company</t>
    </r>
    <r>
      <rPr>
        <sz val="10"/>
        <color theme="1"/>
        <rFont val="Times New Roman"/>
        <family val="1"/>
      </rPr>
      <t> – Fair values are determined on the basis of valuations provided by a third-party pricing service which utilizes industry accepted valuation models and observable market inputs to determine valuation. Some valuations or model inputs used by the pricing service may be based on broker quotes.</t>
    </r>
  </si>
  <si>
    <t>Fair values for OTP’s forward energy contracts with delivery points that are not at an active trading hub included in Level 3 of the fair value hierarchy in the table above as of December 31, 2014 and December 31, 2013, are based on prices indexed to observable prices at an active trading hub. Prices at illiquid trading points are based on a basis spread between that trading point and more liquid trading hub prices. These basis spreads are determined based on available market price information and the use of forward price curve models. The December 31, 2014 Level 3 forward electric basis spreads ranged from $2.50 to $7.97 per megawatt-hour under the active trading hub price. The weighted average price was $34.95 per megawatt-hour.</t>
  </si>
  <si>
    <t>In the table above, the fair value of the Level 3 forward energy contracts in derivative asset and derivative liability positions as of December 31, 2014 are related to power purchase contracts where OTP intends to take or has taken physical delivery of the energy under the contract. When OTP takes physical delivery of the energy purchased under these contracts the costs incurred are subject to recovery in base rates and through fuel clause adjustments. Any derivative assets or liabilities and related gains or losses recorded as a result of the fair valuation of these power purchase contracts will not be realized and are 100% offset by regulatory liabilities and assets related to fuel clause adjustment treatment of purchased power costs. Therefore, the net impact of any recorded fair valuation gains or losses related to these contracts on the Company’s consolidated net income is $0 and the net income impact of any future fair valuation adjustments of these contracts will be $0. When energy is delivered under these contracts, they will be settled at the original contract price and any fair valuation gains or losses and related derivative assets or liabilities recorded over the life of the contracts will be reversed along with any offsetting regulatory liabilities or assets. Because of regulatory accounting treatment, any price volatility related to the fair valuation of these contracts had no impact on the Company’s reported consolidated net income for the years ended December 31, 2014 and 2013.</t>
  </si>
  <si>
    <t>The following table presents changes in Level 3 forward energy contract derivative asset and liability fair valuations for the twelve-month periods ended December 31, 2014 and 2013:</t>
  </si>
  <si>
    <t> (in thousands)</t>
  </si>
  <si>
    <t>Forward Energy Contracts - Fair Values Beginning of Period</t>
  </si>
  <si>
    <t>(11,341</t>
  </si>
  <si>
    <t>(17,782</t>
  </si>
  <si>
    <t>Less: Amounts Reversed on Settlement of Contracts Entered into in Prior Periods</t>
  </si>
  <si>
    <t>Changes in Fair Value of Contracts Entered into in Prior Periods</t>
  </si>
  <si>
    <t>(640</t>
  </si>
  <si>
    <t>Cumulative Fair Value Adjustments of Contracts Entered into in Prior Years at End of Period</t>
  </si>
  <si>
    <t>(8,390</t>
  </si>
  <si>
    <t>(10,479</t>
  </si>
  <si>
    <t>Net Decrease in Value of Open Contracts Entered into in Current Period</t>
  </si>
  <si>
    <t>(5,241</t>
  </si>
  <si>
    <t>(862</t>
  </si>
  <si>
    <t>Forward Energy Contracts - Net Derivative Liability Fair Values End of Period</t>
  </si>
  <si>
    <t>(13,631</t>
  </si>
  <si>
    <t>The Electric segment inventories are reported at average cost. All other segments’ inventories are stated at the lower of cost (first‑in, first‑out) or market. Inventories consist of the following:</t>
  </si>
  <si>
    <t>Finished Goods</t>
  </si>
  <si>
    <t>Work in Process</t>
  </si>
  <si>
    <t>Raw Material, Fuel and Supplies</t>
  </si>
  <si>
    <t>Total Inventories</t>
  </si>
  <si>
    <t>Goodwill and Other Intangible Assets</t>
  </si>
  <si>
    <r>
      <t>The Company accounts for goodwill and other intangible assets in accordance with the requirements of ASC Topic 350, </t>
    </r>
    <r>
      <rPr>
        <i/>
        <sz val="10"/>
        <color theme="1"/>
        <rFont val="Times New Roman"/>
        <family val="1"/>
      </rPr>
      <t>Intangibles—Goodwill and Other,</t>
    </r>
    <r>
      <rPr>
        <sz val="10"/>
        <color theme="1"/>
        <rFont val="Times New Roman"/>
        <family val="1"/>
      </rPr>
      <t> measuring its goodwill and indefinite-lived intangible assets for impairment annually in the fourth quarter, and more often when events indicate the assets may be impaired. The Company does qualitative assessments of its reporting units with recorded goodwill to determine if it is more likely than not that the fair value of the reporting unit exceeds its book value. The Company also does quantitative assessments of its reporting units with recorded goodwill to determine the fair value of the reporting unit.</t>
    </r>
  </si>
  <si>
    <t>In the fourth quarter of 2012 the Company sold Moorhead Electric, Inc. (MEI), a subsidiary company that provided electrical contracting services. In connection with this sale, the Company disposed of $147,000 in goodwill associated with the purchase of MEI in 1992. With the classification of Aevenia in discontinued operations in 2014, the 2012 results of operations and cash flows of MEI are now reflected in discontinued operations.</t>
  </si>
  <si>
    <t>In the fourth quarter of 2014 the Company entered into negotiations to sell its wholly owned subsidiary, Foley, a mechanical and prime contractor on industrial projects. As a result of an impairment indicator during the fourth quarter of 2014, the Company recorded a $5.6 million, or $0.15 per share, goodwill impairment charge. This impairment charge was based on the indicated offering price in a signed letter of intent for the purchase of Foley. The goodwill impairment loss is reflected in the results of discontinued operations and the remaining goodwill balance related to Foley is included in assets of discontinued operations. An assessment of the carrying amounts of the remaining goodwill of the Company’s reporting units reported under continuing operations as of December 31, 2014 indicated the fair values are substantially in excess of their respective book values and not impaired.</t>
  </si>
  <si>
    <t>The following tables summarize changes to goodwill by business segment during 2014 and 2013:</t>
  </si>
  <si>
    <t>Gross Balance</t>
  </si>
  <si>
    <t>Accumulated </t>
  </si>
  <si>
    <t>Impairments</t>
  </si>
  <si>
    <t>Balance</t>
  </si>
  <si>
    <t>(net of impairments) </t>
  </si>
  <si>
    <t>Adjustments </t>
  </si>
  <si>
    <t>to Goodwill </t>
  </si>
  <si>
    <t>in 2014</t>
  </si>
  <si>
    <t>(net of impairments)</t>
  </si>
  <si>
    <t>Manufacturing</t>
  </si>
  <si>
    <t>Plastics</t>
  </si>
  <si>
    <t>in 2013</t>
  </si>
  <si>
    <r>
      <t>Intangible assets with finite lives are amortized over their estimated useful lives and reviewed for impairment in accordance with requirements under ASC 360‑10‑35, </t>
    </r>
    <r>
      <rPr>
        <i/>
        <sz val="10"/>
        <color theme="1"/>
        <rFont val="Times New Roman"/>
        <family val="1"/>
      </rPr>
      <t>Property, Plant, and Equipment—Overall—Subsequent Measurement</t>
    </r>
    <r>
      <rPr>
        <sz val="10"/>
        <color theme="1"/>
        <rFont val="Times New Roman"/>
        <family val="1"/>
      </rPr>
      <t>. The following table summarizes the components of the Company’s intangible assets at December 31:</t>
    </r>
  </si>
  <si>
    <r>
      <t>2014 </t>
    </r>
    <r>
      <rPr>
        <i/>
        <sz val="10"/>
        <color theme="1"/>
        <rFont val="Times New Roman"/>
        <family val="1"/>
      </rPr>
      <t>(in thousands)</t>
    </r>
  </si>
  <si>
    <t>Gross Carrying </t>
  </si>
  <si>
    <t>Amount</t>
  </si>
  <si>
    <t>Amortization</t>
  </si>
  <si>
    <t>Net Carrying</t>
  </si>
  <si>
    <t>Remaining </t>
  </si>
  <si>
    <t>Periods</t>
  </si>
  <si>
    <t>Amortizable Intangible Assets:</t>
  </si>
  <si>
    <t>    </t>
  </si>
  <si>
    <t>  Customer Relationships</t>
  </si>
  <si>
    <t>60-160 months</t>
  </si>
  <si>
    <t>  Other Intangible Assets Including Contracts</t>
  </si>
  <si>
    <t>21 months</t>
  </si>
  <si>
    <t>    Total</t>
  </si>
  <si>
    <t>     </t>
  </si>
  <si>
    <r>
      <t>2013</t>
    </r>
    <r>
      <rPr>
        <b/>
        <i/>
        <sz val="10"/>
        <color theme="1"/>
        <rFont val="Times New Roman"/>
        <family val="1"/>
      </rPr>
      <t> </t>
    </r>
    <r>
      <rPr>
        <i/>
        <sz val="10"/>
        <color theme="1"/>
        <rFont val="Times New Roman"/>
        <family val="1"/>
      </rPr>
      <t>(in thousands)</t>
    </r>
  </si>
  <si>
    <t>72-172 months</t>
  </si>
  <si>
    <t>33 months</t>
  </si>
  <si>
    <t>The amortization expense for these intangible assets was:</t>
  </si>
  <si>
    <t>Amortization Expense – Intangible Assets</t>
  </si>
  <si>
    <t>The estimated annual amortization expense for these intangible assets for the next five years is:</t>
  </si>
  <si>
    <t>Estimated Amortization Expense – Intangible Assets</t>
  </si>
  <si>
    <t>Supplemental Disclosures of Cash Flow Information</t>
  </si>
  <si>
    <t>As of December 31,</t>
  </si>
  <si>
    <t>Noncash Investing Activities:</t>
  </si>
  <si>
    <r>
      <t>  Accounts Payable Outstanding Related to Capital Additions</t>
    </r>
    <r>
      <rPr>
        <vertAlign val="superscript"/>
        <sz val="7.5"/>
        <color theme="1"/>
        <rFont val="Times New Roman"/>
        <family val="1"/>
      </rPr>
      <t>1</t>
    </r>
  </si>
  <si>
    <r>
      <t>  Accounts Receivable Outstanding Related to Joint Plant Owner’s Share of Capital Additions</t>
    </r>
    <r>
      <rPr>
        <vertAlign val="superscript"/>
        <sz val="7.5"/>
        <color theme="1"/>
        <rFont val="Times New Roman"/>
        <family val="1"/>
      </rPr>
      <t>2</t>
    </r>
  </si>
  <si>
    <r>
      <t>1</t>
    </r>
    <r>
      <rPr>
        <sz val="10"/>
        <color theme="1"/>
        <rFont val="Times New Roman"/>
        <family val="1"/>
      </rPr>
      <t>Amounts are included in cash used for capital expenditures in subsequent periods when payables are settled.</t>
    </r>
  </si>
  <si>
    <r>
      <t>2</t>
    </r>
    <r>
      <rPr>
        <sz val="10"/>
        <color theme="1"/>
        <rFont val="Times New Roman"/>
        <family val="1"/>
      </rPr>
      <t>Amounts are deducted from cash used for capital expenditures in subsequent periods when cash is received.</t>
    </r>
  </si>
  <si>
    <t>Cash Paid (Received) During the Year for:</t>
  </si>
  <si>
    <t>  Interest (net of amount capitalized)</t>
  </si>
  <si>
    <t>  Income Taxes</t>
  </si>
  <si>
    <t>(453</t>
  </si>
  <si>
    <t>(353</t>
  </si>
  <si>
    <t>New Accounting Standards</t>
  </si>
  <si>
    <t>Accounting Standards Update (ASU) 2013-11</t>
  </si>
  <si>
    <r>
      <t>In July 2013, the FASB issued ASU 2013-11, </t>
    </r>
    <r>
      <rPr>
        <i/>
        <sz val="10"/>
        <color theme="1"/>
        <rFont val="Times New Roman"/>
        <family val="1"/>
      </rPr>
      <t>Income Taxes (Topic 740) (ASC 740), Presentation of an Unrecognized Tax Benefit When a Net Operating Loss Carryforward, a Similar Tax Loss, or a Tax Credit Carryforward Exists</t>
    </r>
    <r>
      <rPr>
        <sz val="10"/>
        <color theme="1"/>
        <rFont val="Times New Roman"/>
        <family val="1"/>
      </rPr>
      <t>, which requires an entity with unrecognized tax benefits to present the unrecognized tax benefits as a reduction to a deferred tax asset related to a net operating loss carryforward, a similar tax loss, or a tax credit carryforward when such net operating loss carryforward, similar tax loss, or tax credit carryforward is available at the reporting date under the tax law of the applicable jurisdiction to settle any additional income taxes that would result from the disallowance of a tax position. The ASU 2013-11 amendments to ASC 740 are effective for fiscal years beginning after December 15, 2013. The Company adopted the reporting requirements in ASU 2013-11 in the first quarter of 2014 on a prospective basis and transferred $4.3 million of unrecognized tax benefits from other long-term liabilities to long-term deferred income taxes.</t>
    </r>
  </si>
  <si>
    <t>ASU 2014-09</t>
  </si>
  <si>
    <r>
      <t>In May 2014, the FASB issued ASU 2014-09, </t>
    </r>
    <r>
      <rPr>
        <i/>
        <sz val="10"/>
        <color theme="1"/>
        <rFont val="Times New Roman"/>
        <family val="1"/>
      </rPr>
      <t>Revenue from Contracts with Customers (Topic 606) (ASC 606)</t>
    </r>
    <r>
      <rPr>
        <sz val="10"/>
        <color theme="1"/>
        <rFont val="Times New Roman"/>
        <family val="1"/>
      </rPr>
      <t>. ASC 606 is a comprehensive, principles-based accounting standard which amends current revenue recognition guidance with the objective of improving revenue recognition requirements by providing a single comprehensive model to determine the measurement of revenue and the timing of revenue recognition. ASC 606 also requires expanded disclosures to enable users of financial statements to understand the nature, amount, timing and uncertainty of revenue and cash flows arising from contracts with customers.</t>
    </r>
  </si>
  <si>
    <t>ASU 2014-09 amendments to the ASC are effective for fiscal years beginning after December 15, 2016. Application methods permitted are: (1) full retrospective, (2) retrospective using one or more practical expedients and (3) retrospective with the cumulative effect of initial application recognized at the date of initial application. Early application of the ASU amendments is not permitted. The Company is currently reviewing ASU 2014-09, identifying key impacts to its businesses, reviewing revenue streams and contracts to determine areas where the amendments in ASU 2014-09 will be applicable and evaluating transition options.</t>
  </si>
  <si>
    <t>Business Combinations, Dispositions and Segment Information</t>
  </si>
  <si>
    <t>Business Combinations, Dispositions and Segment Information [Abstract]</t>
  </si>
  <si>
    <t>2. Business Combinations, Dispositions and Segment Information</t>
  </si>
  <si>
    <t>The Company acquired no new businesses in 2014, 2013 or 2012.</t>
  </si>
  <si>
    <t>In execution of the Company’s announced strategy of realigning its business portfolio to reduce its risk profile and dedicate a greater portion of its resources toward electric utility operations, the Company sold several of its holdings in 2013 and 2012, and was in the process of negotiating the sales of Foley, its mechanical and prime contractor on industrial projects, and Aevenia, Inc. (Aevenia), its electrical design and construction services company, on December 31, 2014, which resulted in the removal of its Construction segment from continuing operations. The sale of substantially all of Shrco’s assets closed on February 8, 2013. On November 30, 2012 the Company completed the sale of the fixed assets of IMD, eliminating its Wind Energy segment. On February 29, 2012 the Company completed the sale of DMS Health Technologies, Inc. (DMS), its health services company, eliminating its Health Services segment. On January 18, 2012 the Company sold the assets of Aviva Sports, Inc. (Aviva), a wholly owned subsidiary of Shrco that sold various recreational products.</t>
  </si>
  <si>
    <t>The results of operations of Shrco including Aviva, IMD, DMS, Wylie, Foley and Aevenia are reported as discontinued operations in the Company’s consolidated financial statements as of and for the years ended December 31, 2014, 2013 and 2012, and are summarized in note 16 to consolidated financial statements.</t>
  </si>
  <si>
    <t>Segment Information</t>
  </si>
  <si>
    <t>The accounting policies of the segments are described under note 1 – Summary of Significant Accounting Policies. The Company’s business structure currently includes the following three segments: Electric, Manufacturing and Plastics. The chart below indicates the companies included in each segment.</t>
  </si>
  <si>
    <t>Electric includes the production, transmission, distribution and sale of electric energy in Minnesota, North Dakota and South Dakota by OTP. In addition, OTP is an active wholesale participant in the Midcontinent Independent System Operator, Inc. (MISO) markets. OTP’s operations have been the Company’s primary business since 1907. Prior to 2013, the Electric segment included OTESCO, which provided technical and engineering services. OTESCO ceased operations and did not record any operating revenues, expenses or net income in 2013 or 2014.</t>
  </si>
  <si>
    <t>Manufacturing consists of businesses in the following manufacturing activities: contract machining, metal parts stamping and fabrication, and production of material and handling trays, horticultural containers and produce packaging. These businesses have manufacturing facilities in Illinois and Minnesota and sell products primarily in the United States.</t>
  </si>
  <si>
    <t>Plastics consists of businesses producing polyvinyl chloride (PVC) pipe at plants in North Dakota and Arizona. The PVC pipe is sold primarily in the upper Midwest and Southwest regions of the United States.</t>
  </si>
  <si>
    <t>OTP is a wholly owned subsidiary of the Company. All of the Company’s other businesses are owned by its wholly owned subsidiary, Varistar Corporation (Varistar). The Company’s corporate operating costs include items such as corporate staff and overhead costs, the results of the Company’s captive insurance company and other items excluded from the measurement of operating segment performance. Corporate assets consist primarily of cash, prepaid expenses, investments and fixed assets. Corporate is not an operating segment. Rather, it is added to operating segment totals to reconcile to totals on the Company’s consolidated financial statements.</t>
  </si>
  <si>
    <t>No single customer accounted for over 10% of the Company’s consolidated revenues in 2014, 2013 or 2012. All of the Company’s long-lived assets are within the United States.</t>
  </si>
  <si>
    <t>Percent of Sales Revenue by Country for the Year Ended December 31:</t>
  </si>
  <si>
    <t>United States of America</t>
  </si>
  <si>
    <t>%</t>
  </si>
  <si>
    <t>Mexico</t>
  </si>
  <si>
    <t>Canada</t>
  </si>
  <si>
    <t>All Other Countries (none greater than 0.05%)</t>
  </si>
  <si>
    <t>The Company evaluates the performance of its business segments and allocates resources to them based on earnings contribution and return on total invested capital. Information on continuing operations for the business segments for 2014, 2013 and 2012 is presented in the following table:</t>
  </si>
  <si>
    <t>Operating Revenue</t>
  </si>
  <si>
    <t>Intersegment Eliminations</t>
  </si>
  <si>
    <t>(114</t>
  </si>
  <si>
    <t>(80</t>
  </si>
  <si>
    <t>(82</t>
  </si>
  <si>
    <t>Cost of Products Sold</t>
  </si>
  <si>
    <t>(45</t>
  </si>
  <si>
    <t>(10</t>
  </si>
  <si>
    <t>(54</t>
  </si>
  <si>
    <t>Corporate</t>
  </si>
  <si>
    <t>(69</t>
  </si>
  <si>
    <t>(70</t>
  </si>
  <si>
    <t>(28</t>
  </si>
  <si>
    <t>Operating Income (Loss)</t>
  </si>
  <si>
    <t>(13,534</t>
  </si>
  <si>
    <t>(12,960</t>
  </si>
  <si>
    <t>(13,764</t>
  </si>
  <si>
    <t>Corporate and Intersegment Eliminations</t>
  </si>
  <si>
    <t>Income Tax Expense (Benefit) – Continuing Operations</t>
  </si>
  <si>
    <t>(5,890</t>
  </si>
  <si>
    <t>(12,058</t>
  </si>
  <si>
    <t>(15,036</t>
  </si>
  <si>
    <t>(8,247</t>
  </si>
  <si>
    <t>(15,420</t>
  </si>
  <si>
    <t>(17,832</t>
  </si>
  <si>
    <t>(51,307</t>
  </si>
  <si>
    <t>(6,009</t>
  </si>
  <si>
    <t>Identifiable Assets</t>
  </si>
  <si>
    <t>Rate and Regulatory Matters</t>
  </si>
  <si>
    <t>Rate and Regulatory Matters [Abstract]</t>
  </si>
  <si>
    <t>3. Rate and Regulatory Matters</t>
  </si>
  <si>
    <t>Below are descriptions of OTP’s major capital expenditure projects that have had, or will have, a significant impact on OTP’s revenue requirements, rates and alternative revenue recovery mechanisms, followed by summaries of specific electric rate or rider proceedings with the Minnesota Public Utilities Commission (MPUC), the North Dakota Public Service Commission (NDPSC), the South Dakota Public Utilities Commission (SDPUC) and the FERC, impacting OTP’s revenues in 2014, 2013 or 2012.</t>
  </si>
  <si>
    <t>Major Capital Expenditure Projects</t>
  </si>
  <si>
    <r>
      <t>The Big Stone South – Brookings Project</t>
    </r>
    <r>
      <rPr>
        <sz val="10"/>
        <color theme="1"/>
        <rFont val="Times New Roman"/>
        <family val="1"/>
      </rPr>
      <t>—This is a planned 345 kiloVolt (kV) transmission line that will extend approximately 70 miles between a proposed substation near Big Stone City, South Dakota and the Brookings County Substation near Brookings, South Dakota. OTP and Xcel Energy jointly developed this project. MISO approved this project as an</t>
    </r>
    <r>
      <rPr>
        <sz val="10"/>
        <color rgb="FF000000"/>
        <rFont val="Times New Roman"/>
        <family val="1"/>
      </rPr>
      <t> MVP </t>
    </r>
    <r>
      <rPr>
        <sz val="10"/>
        <color theme="1"/>
        <rFont val="Times New Roman"/>
        <family val="1"/>
      </rPr>
      <t>under the </t>
    </r>
    <r>
      <rPr>
        <sz val="10"/>
        <color rgb="FF000000"/>
        <rFont val="Times New Roman"/>
        <family val="1"/>
      </rPr>
      <t>MISO Open Access Transmission, Energy and Operating Reserve Markets Tariff (MISO Tariff)</t>
    </r>
    <r>
      <rPr>
        <sz val="10"/>
        <color theme="1"/>
        <rFont val="Times New Roman"/>
        <family val="1"/>
      </rPr>
      <t> in December 2011. </t>
    </r>
    <r>
      <rPr>
        <sz val="10"/>
        <color rgb="FF000000"/>
        <rFont val="Times New Roman"/>
        <family val="1"/>
      </rPr>
      <t>MVPs are designed to enable the region to comply with energy policy mandates and to address reliability and economic issues affecting multiple areas within the MISO region. The cost allocation is designed to ensure that the costs of transmission projects with regional benefits are properly assigned to those who benefit. </t>
    </r>
    <r>
      <rPr>
        <sz val="10"/>
        <color theme="1"/>
        <rFont val="Times New Roman"/>
        <family val="1"/>
      </rPr>
      <t>A Notice of Intent to Construct Facilities (NICF) was filed with the SDPUC on February 29, 2012. The SDPUC approved the certification for the northern portion of the route on April 9, 2013 and granted approval of a route permit for the southern portion of the line on February 18, 2014. On August 1, 2014 OTP and Xcel Energy entered into agreements to construct the project. This line is expected to be in service in 2017.</t>
    </r>
  </si>
  <si>
    <r>
      <t>The Big Stone South – Ellendale Project</t>
    </r>
    <r>
      <rPr>
        <sz val="10"/>
        <color theme="1"/>
        <rFont val="Times New Roman"/>
        <family val="1"/>
      </rPr>
      <t>—This is a proposed 345 kV transmission line that will extend 160 to 170 miles between a proposed substation near Big Stone City, South Dakota and a proposed substation near Ellendale, North Dakota. OTP is jointly developing this project with Montana-Dakota Utilities Co., a Division of MDU Resources Group, Inc. (MDU).  MISO approved this project as an MVP under the MISO Tariff in December 2011. OTP and MDU jointly filed an NICF with the SDPUC in March of 2012. On August 25, 2013 the NDPSC granted Certificates of Public Convenience and Necessity to OTP and MDU for ten miles of the proposed line to be built in North Dakota. On July 10, 2014 the NDPSC approved a Certificate of Corridor Compatibility and a route permit for the North Dakota section of the proposed line. On August 22, 2014 the SDPUC issued an order approving the route permit for the South Dakota section of the proposed line. If the proposed project receives all the necessary approvals, OTP anticipates the line will be completed in 2019.</t>
    </r>
  </si>
  <si>
    <r>
      <t>Capacity Expansion 2020 (CapX2020) Transmission Line Projects</t>
    </r>
    <r>
      <rPr>
        <sz val="10"/>
        <color theme="1"/>
        <rFont val="Times New Roman"/>
        <family val="1"/>
      </rPr>
      <t>—CapX2020 is a joint initiative of eleven investor-owned, cooperative, and municipal utilities in Minnesota and the surrounding region to upgrade and expand the electric transmission grid to ensure continued reliable and affordable service. The CapX2020 companies identified four major transmission projects for the region: (1) the Fargo–Monticello 345 kV Project (the Fargo Project), (2) the Brookings–Southeast Twin Cities 345 kV Project (the Brookings Project), (3) the Bemidji–Grand Rapids 230 kV Project (the Bemidji Project), and (4) the Twin Cities–LaCrosse 345 kV Project. OTP is an investor in the Fargo Project, the Brookings Project and the Bemidji Project. Recovery of OTP’s CapX2020 transmission investments is through the MISO Tariff (the Brookings Project as an MVP) and, currently, Minnesota, North Dakota and South Dakota Transmission Cost Recovery (TCR) Riders.</t>
    </r>
  </si>
  <si>
    <r>
      <t>The Fargo Project</t>
    </r>
    <r>
      <rPr>
        <sz val="10"/>
        <color theme="1"/>
        <rFont val="Times New Roman"/>
        <family val="1"/>
      </rPr>
      <t>—The Monticello to St. Cloud portion of the Fargo Project was placed into service on December 21, 2011. The St. Cloud to Alexandria portion of the Fargo Project was placed into service on April 23, 2014. Construction is underway for the remaining portion of the project, which is expected to be in service in 2015.</t>
    </r>
  </si>
  <si>
    <r>
      <t>The Brookings Project</t>
    </r>
    <r>
      <rPr>
        <sz val="10"/>
        <color theme="1"/>
        <rFont val="Times New Roman"/>
        <family val="1"/>
      </rPr>
      <t>—The MISO granted unconditional approval of the Brookings Project as an MVP under the MISO Tariff in December 2011. The first phase of the 250 mile Brookings Project was energized in March 2014. Additional segments of the line were energized in April 2014. The entire project is expected to be in service in 2015.</t>
    </r>
  </si>
  <si>
    <r>
      <t>The Bemidji Project</t>
    </r>
    <r>
      <rPr>
        <sz val="10"/>
        <color theme="1"/>
        <rFont val="Times New Roman"/>
        <family val="1"/>
      </rPr>
      <t>—The Bemidji-Grand Rapids transmission line was fully energized and put into service on September 17, 2012.</t>
    </r>
  </si>
  <si>
    <r>
      <t>Big Stone Plant Air Quality Control System (AQCS)</t>
    </r>
    <r>
      <rPr>
        <sz val="10"/>
        <color theme="1"/>
        <rFont val="Times New Roman"/>
        <family val="1"/>
      </rPr>
      <t>—The South Dakota Department of Environment and Natural Resources determined that the Big Stone Plant is subject to Best-Available Retrofit Technology (BART) requirements of the Clean Air Act, based on air dispersion modeling indicating that Big Stone Plant’s emissions reasonably contribute to visibility impairment in national parks and wilderness areas in Minnesota, North Dakota, South Dakota and Michigan.</t>
    </r>
  </si>
  <si>
    <t>OTP is currently in the process of constructing the BART-compliant AQCS at Big Stone Plant for a current projected cost of approximately $384 million (OTP’s 53.9% share would be $207 million) with an expected commercial operation date of October 2015. OTP’s share of AQCS construction expenditures incurred through December 31, 2014 is $153 million, excluding Allowance for Funds Used During Construction (AFUDC).</t>
  </si>
  <si>
    <r>
      <t>Big Stone II Project</t>
    </r>
    <r>
      <rPr>
        <sz val="10"/>
        <color rgb="FF000000"/>
        <rFont val="Times New Roman"/>
        <family val="1"/>
      </rPr>
      <t>—On June 30, 2005 OTP and a coalition of six other electric providers entered into several agreements for the development of a second electric generating unit, named Big Stone II, at the site of the existing Big Stone Plant near Milbank, South Dakota. On September 11, 2009 OTP announced its withdrawal—both as a participating utility and as the project’s lead developer—from Big Stone II. </t>
    </r>
    <r>
      <rPr>
        <sz val="10"/>
        <color theme="1"/>
        <rFont val="Times New Roman"/>
        <family val="1"/>
      </rPr>
      <t>On November 2, 2009, the remaining Big Stone II participants announced the cancellation of the Big Stone II project. OTP requested jurisdictional recovery in Minnesota, North Dakota and South Dakota of amounts it had invested in the Big Stone II project at the time of its withdrawal, discussed below under the respective jurisdictional sections of this report.</t>
    </r>
  </si>
  <si>
    <t>Minnesota</t>
  </si>
  <si>
    <r>
      <t>2010 General Rate Case</t>
    </r>
    <r>
      <rPr>
        <sz val="10"/>
        <color theme="1"/>
        <rFont val="Times New Roman"/>
        <family val="1"/>
      </rPr>
      <t>— OTP’s most recent general rate increase in Minnesota of approximately $5.0 million, or 1.6%, was granted by the MPUC in an order issued on April 25, 2011 and effective October 1, 2011. The MPUC’s written order included: (1) recovery of Big Stone II costs over five years, (2) moving recovery of wind farm assets from rider recovery to base rate recovery, (3) transfer of a portion of Minnesota Conservation Improvement Program (MNCIP) costs from rider recovery to base rate recovery, (4) transfer of the investment in two transmission lines from rider recovery to base rate recovery, and (5) changing the mechanism for providing customers with a credit for margins earned on asset-based wholesale sales of electricity from a credit to base rates to a credit to the Minnesota Fuel Clause Adjustment. Pursuant to the order, OTP’s allowed rate of return on rate base increased from 8.33% to 8.61% and its allowed rate of return on equity increased from 10.43% to 10.74%.</t>
    </r>
  </si>
  <si>
    <r>
      <t>Renewable Energy Standards, Conservation, Renewable Resource Riders</t>
    </r>
    <r>
      <rPr>
        <sz val="10"/>
        <color theme="1"/>
        <rFont val="Times New Roman"/>
        <family val="1"/>
      </rPr>
      <t>— Minnesota has a renewable energy standard which requires OTP to generate or procure sufficient renewable generation such that the following percentages of total retail electric sales to Minnesota customers come from qualifying renewable sources: 17% by 2016; 20% by 2020 and 25% by 2025. In addition, Minnesota law requires 1.5% of total Minnesota electric sales by public utilities to be supplied by solar energy by 2020. OTP is currently evaluating potential options for meeting that standard. Under certain circumstances and after consideration of costs and reliability issues, the MPUC may modify or delay implementation of the standards. OTP has acquired sufficient renewable resources to comply with Minnesota renewable energy standards. OTP’s compliance with the Minnesota renewable energy standard will be measured through the Midwest Renewable Energy Tracking System.</t>
    </r>
  </si>
  <si>
    <t>Under the Next Generation Energy Act of 2007, an automatic adjustment mechanism was established to allow Minnesota electric utilities to recover investments and costs incurred to satisfy the requirements of the renewable energy standard. The MPUC is authorized to approve a rate schedule rider to enable utilities to recover the costs of qualifying renewable energy projects that supply renewable energy to Minnesota customers. Cost recovery for qualifying renewable energy projects can be authorized outside of a rate case proceeding, provided that such renewable projects have received previous MPUC approval. Renewable resource costs eligible for recovery may include return on investment, depreciation, operation and maintenance costs, taxes, renewable energy delivery costs and other related expenses.</t>
  </si>
  <si>
    <t>The costs for three major wind farms previously approved by the MPUC for recovery through OTP’s Minnesota Renewable Resource Adjustment (MNRRA) were moved to base rates as of October 1, 2011 under the MPUC’s April 25, 2011 general rate case order with the exception of the remaining balance of the MNRRA regulatory asset. OTP continued to collect the remaining regulatory asset balance through April 30, 2013, when the balance was near zero. On April 4, 2013 the MPUC authorized that any remaining unrecovered balance be retained as a regulatory asset to be recovered in OTP’s next general rate case. Effective May 1, 2013 the resource adjustment on OTP’s Minnesota customers’ bills no longer includes MNRRA costs.</t>
  </si>
  <si>
    <r>
      <t>Minnesota Conservation Improvement Programs</t>
    </r>
    <r>
      <rPr>
        <sz val="10"/>
        <color theme="1"/>
        <rFont val="Times New Roman"/>
        <family val="1"/>
      </rPr>
      <t>—Under Minnesota law, every regulated public utility that furnishes electric service must make annual investments and expenditures in energy conservation improvements, or make a contribution to the state’s energy and conservation account, in an amount equal to at least 1.5% of its gross operating revenues from service provided in Minnesota.</t>
    </r>
  </si>
  <si>
    <t>The Minnesota Department of Commerce (MNDOC) may require a utility to make investments and expenditures in energy conservation improvements whenever it finds that the improvement will result in energy savings at a total cost to the utility less than the cost to the utility to produce or purchase an equivalent amount of a new supply of energy. Such MNDOC orders can be appealed to the MPUC. Investments made pursuant to such orders generally are recoverable costs in rate cases, even though ownership of the improvement may belong to the property owner rather than the utility. OTP recovers conservation related costs not included in base rates under the MNCIP through the use of an annual recovery mechanism approved by the MPUC.</t>
  </si>
  <si>
    <t>On January 11, 2012 the MPUC approved the recovery of $3.5 million for 2010 MNCIP financial incentives. Beginning in January 2012, OTP’s MNCIP Conservation Cost Recovery Adjustment increased from 3.0% to 3.8% for all Minnesota retail electric customers. On March 30, 2012 OTP recognized an additional $0.4 million of incentive related to 2011 and submitted its annual 2011 financial incentive filing request for $2.6 million. In December 2012, the MPUC approved the recovery of $2.6 million in financial incentives for 2011 and also ordered a change in the MNCIP cost recovery methodology used by OTP from a percentage of a customer’s bill to an amount per kwh consumed. On January 1, 2013 OTP’s MNCIP surcharge decreased from 3.8% of the customer’s bill to $0.00142 per kwh, which equates to approximately 1.9% of a customer’s bill. OTP recognized $2.6 million of MNCIP financial incentives in 2012 and an additional $0.1 million in 2013 relating to 2012 program results. On October 10, 2013 the MPUC approved OTP’s 2012 financial incentive request for $2.7 million as well as its request for an updated surcharge rate to be implemented on November 1, 2013. OTP recognized $3.9 million in MNCIP financial incentives in 2013 related to the results of its conservation improvement programs in Minnesota in 2013. On April 1, 2014 OTP submitted its annual 2013 financial incentive filing request for $4.0 million along with a request for an updated surcharge rate. On September 26, 2014 the MPUC approved OTP’s 2013 financial incentive request for $4.0 million, an updated surcharge rate to be effective October 1, 2014, as well as a change to the carrying charge to be equal to the short term cost of debt set in OTP’s most recent general rate case. Based on preliminary results from the 2014 MNCIP program year, OTP is estimating a financial incentive for 2014 of $2.5 million. OTP is estimating a lower incentive for 2014 in response to the MPUC lowering the MNCIP financial incentive from approximately $0.09 per kwh saved for 2013-2015 to $0.07 per kwh saved for 2014-2016.  Also, OTP estimates it saved approximately 3 million less kwhs in 2014 compared with 2013. OTP will request approval from the MPUC in an April 1, 2015 filing.</t>
  </si>
  <si>
    <t>OTP had a regulatory asset of $8.2 million for allowable costs and financial incentives eligible for recovery through the MNCIP rider that had not been billed to Minnesota customers as of December 31, 2014. OTP’s Minnesota conservation recoverable costs and incentives totaled $7.8 million in 2014, $9.3 million in 2013 and $7.8 million in 2012.</t>
  </si>
  <si>
    <r>
      <t>Transmission Cost Recovery (TCR) Rider</t>
    </r>
    <r>
      <rPr>
        <sz val="10"/>
        <color theme="1"/>
        <rFont val="Times new"/>
      </rPr>
      <t>—</t>
    </r>
    <r>
      <rPr>
        <sz val="10"/>
        <color rgb="FF000000"/>
        <rFont val="Times new"/>
      </rPr>
      <t>In addition to the MNRRA rider, the Minnesota Public Utilities Act (the Act) provides a similar mechanism for automatic adjustment outside of a general rate proceeding to recover the costs of new transmission facilities that have been previously approved by the MPUC in a Certificate of Need (CON) proceeding, certified by the MPUC as a Minnesota priority transmission project, made to transmit the electricity generated from renewable generation sources ultimately used to provide service to the utility’s retail customers, or exempt from the requirement to obtain a Minnesota CON. The MPUC may also authorize cost recovery via such TCR riders for charges incurred by a utility under a federally approved tariff that accrue from other transmission owners’ regionally planned transmission projects that have been determined by the MISO to benefit the utility or integrated transmission system. The Act also authorizes TCR riders to recover the costs of new transmission facilities approved by the regulatory commission of the state in which the new transmission facilities are to be constructed, to the extent approval is required by the laws of that state, and determined by the MISO to benefit the utility or integrated transmission system. Such TCR riders allow a return on investment at the level approved in a utility’s last general rate case. Additionally, following approval of the rate schedule, the MPUC may approve annual rate adjustments filed pursuant to the rate schedule. OTP’s initial request for approval of a TCR rider was granted by the MPUC on January 7, 2010, and became effective February 1, 2010.</t>
    </r>
  </si>
  <si>
    <t>MISO regional cost allocation allows OTP to recover some of the costs of its transmission investment from other MISO customers. On March 26, 2012 the MPUC approved an update to OTP’s Minnesota TCR rider along with an all-in method for MISO regional cost allocations in which OTP’s retail customers would be responsible for the entire investment OTP made in transmission facilities that qualify for regional cost allocation under the MISO Tariff, with an offsetting credit for revenues received from other MISO utilities under the MISO Tariff for projects included in the TCR. OTP’s updated Minnesota TCR rider went into effect April 1, 2012.</t>
  </si>
  <si>
    <t>On May 24, 2012 OTP filed a petition with the MPUC to seek a determination of eligibility for the inclusion of twelve additional transmission related projects in subsequent Minnesota TCR rider filings. On February 20, 2013 the MPUC approved three of the additional projects as eligible for recovery through the TCR rider. OTP filed its annual update to the TCR rider on February 7, 2013 to include the three new projects as well as updated costs associated with existing projects. In a written order issued on March 10, 2014, the MPUC approved OTP’s 2013 TCR rider update but disallowed recovery of capitalized internal costs, costs in excess of CON estimates and a carrying charge in the TCR rider. These items were removed from OTP’s Minnesota TCR rider effective March 1, 2014. OTP will be allowed to seek recovery of these costs in a future rate case. In response to the MPUC approval of OTP’s annual TCR update, OTP submitted a compliance filing in April 2014 reflecting the TCR rider revenue requirements changes relating to the MPUC’s ruling and requesting no rate change be implemented at the time. The MPUC approved OTP’s compliance filing on June 19, 2014. OTP filed its 2014 annual update on May 1, 2014. The MNDOC recommended approval of the 2014 update on September 24, 2014. On February 18, 2015 the MPUC approved OTP’s 2014 TCR rider annual update with an effective date of March 1, 2015.</t>
  </si>
  <si>
    <t>OTP had a regulatory asset of $3.4 million for amounts eligible for recovery through the Minnesota TCR rider that had not been billed to Minnesota customers as of December 31, 2014. OTP recognized revenue for amounts eligible for recovery through the Minnesota TCR rider of $6.3 million in 2014, $2.9 million in 2013 and $2.4 million in 2012.</t>
  </si>
  <si>
    <r>
      <t>Environmental Cost Recovery (ECR) Rider</t>
    </r>
    <r>
      <rPr>
        <sz val="10"/>
        <color theme="1"/>
        <rFont val="Times New Roman"/>
        <family val="1"/>
      </rPr>
      <t>—In a written order issued on January 23, 2012 the MPUC granted OTP’s petition</t>
    </r>
    <r>
      <rPr>
        <sz val="10"/>
        <color rgb="FF000000"/>
        <rFont val="Times New Roman"/>
        <family val="1"/>
      </rPr>
      <t> for Advance Determination of Prudence (ADP) for costs associated with the design, construction and operation of the BART-compliant </t>
    </r>
    <r>
      <rPr>
        <sz val="10"/>
        <color theme="1"/>
        <rFont val="Times New Roman"/>
        <family val="1"/>
      </rPr>
      <t>AQCS at</t>
    </r>
    <r>
      <rPr>
        <sz val="10"/>
        <color rgb="FF000000"/>
        <rFont val="Times New Roman"/>
        <family val="1"/>
      </rPr>
      <t> Big Stone Plant attributable to serving OTP’s Minnesota customers. </t>
    </r>
    <r>
      <rPr>
        <sz val="10"/>
        <color theme="1"/>
        <rFont val="Times New Roman"/>
        <family val="1"/>
      </rPr>
      <t>On May 24, 2013 legislation was enacted in Minnesota which allowed OTP to file an emission-reduction rider for recovery of the revenue requirements of the </t>
    </r>
    <r>
      <rPr>
        <sz val="10"/>
        <color rgb="FF000000"/>
        <rFont val="Times New Roman"/>
        <family val="1"/>
      </rPr>
      <t>AQCS</t>
    </r>
    <r>
      <rPr>
        <sz val="10"/>
        <color theme="1"/>
        <rFont val="Times New Roman"/>
        <family val="1"/>
      </rPr>
      <t>. The legislation authorizes the rider to allow a current return on investment, including Construction Work in Progress (CWIP), at the level approved in OTP’s most recent general rate case, unless a different return is determined by the MPUC to be in the public interest. On December 18, 2013 the MPUC granted approval of OTP’s Minnesota ECR rider for recovery of OTP’s Minnesota jurisdictional share of the revenue requirements of its investment in the Big Stone Plant AQCS effective January 1, 2014. The ECR rider recoverable revenue requirements include a current return on the project’s CWIP balance at the level approved in OTP’s most recent general rate case. OTP filed its 2014 annual update on July 31, 2014, requesting a $4.1 million annual increase in the rider from $6.1 million to $10.2 million. The MPUC approved OTP’s ECR rider annual update request on November 24, 2014, effective December 1, 2014. Because the effective date was two months behind the anticipated implementation date for the updated rate and a portion of the requested increase had been collected under the initial rate, the approved updated rate is based on a revenue requirement of $9.8 million. The rate will continue to be updated in annual filings with the MPUC until the costs are rolled into base rates at an undetermined future date.</t>
    </r>
  </si>
  <si>
    <t>OTP had a regulatory asset of $0.2 million for amounts eligible for recovery through the Minnesota ECR rider that had not been billed to Minnesota customers as of December 31, 2014. OTP recognized revenue for amounts eligible for recovery through the Minnesota ECR rider in 2014 of $6.9 million.</t>
  </si>
  <si>
    <r>
      <t>Big Stone II Project Cost Recovery</t>
    </r>
    <r>
      <rPr>
        <sz val="10"/>
        <color theme="1"/>
        <rFont val="Times New Roman"/>
        <family val="1"/>
      </rPr>
      <t>—</t>
    </r>
    <r>
      <rPr>
        <sz val="10"/>
        <color rgb="FF000000"/>
        <rFont val="Times New Roman"/>
        <family val="1"/>
      </rPr>
      <t>OTP requested recovery of the Minnesota portion of its Big Stone II development costs over a five-year period as part of its general rate case filed in Minnesota on April 2, 2010. In a written order issued on April 25, 2011, the MPUC authorized recovery of the Minnesota portion of Big Stone II generation development costs from Minnesota ratepayers over a 60-month recovery period which began on October 1, 2011. The amount of Big Stone II generation costs incurred by OTP that were deemed recoverable from Minnesota ratepayers as part of the rates established in that proceeding was $3.2 million. Because OTP was not allowed to earn a return on these deferred costs over the 60-month recovery period, the recoverable amount of $3.2 million was discounted to its present value of $2.8 million using OTP’s incremental borrowing rate, in accordance with ASC Topic 980, </t>
    </r>
    <r>
      <rPr>
        <i/>
        <sz val="10"/>
        <color rgb="FF000000"/>
        <rFont val="Times New Roman"/>
        <family val="1"/>
      </rPr>
      <t>Regulated Operations</t>
    </r>
    <r>
      <rPr>
        <sz val="10"/>
        <color rgb="FF000000"/>
        <rFont val="Times New Roman"/>
        <family val="1"/>
      </rPr>
      <t> (ASC 980) accounting requirements. Transmission-related project costs of $3.2 million remained in CWIP as active project costs at the time of the order.</t>
    </r>
  </si>
  <si>
    <t>Approximately $0.4 million of the total Minnesota jurisdictional share of Big Stone II transmission costs were transferred to the Big Stone South - Brookings MVP transmission line project in the first quarter of 2013. The remaining transmission costs, along with accumulated AFUDC, were transferred from CWIP to a regulatory asset account in May 2013, based on recovery granted in the April 25, 2011 order. Because OTP was not allowed to earn a return on these deferred costs over their anticipated recovery period, the recoverable amount of approximately $3.5 million was discounted to its present value using OTP’s incremental borrowing rate. In May 2013, OTP recorded a charge of $0.7 million related to the discount in accordance with ASC 980 accounting requirements. In June 2014, OTP recorded an additional discount of $0.3 million to reflect changes in the end date of the anticipated recovery period from September 2020 to December 2022.</t>
  </si>
  <si>
    <t>North Dakota</t>
  </si>
  <si>
    <r>
      <t>General Rates</t>
    </r>
    <r>
      <rPr>
        <sz val="10"/>
        <color theme="1"/>
        <rFont val="Times New Roman"/>
        <family val="1"/>
      </rPr>
      <t>—OTP’s most recent general rate increase in North Dakota of $3.6 million, or approximately 3.0%, was granted by the NDPSC in an order issued on November 25, 2009 and effective December 2009.</t>
    </r>
  </si>
  <si>
    <r>
      <t>Renewable Resource Adjustment</t>
    </r>
    <r>
      <rPr>
        <sz val="10"/>
        <color rgb="FF000000"/>
        <rFont val="Times New Roman"/>
        <family val="1"/>
      </rPr>
      <t xml:space="preserve">—OTP has a North Dakota Renewable Resource Adjustment (NDRRA) which enables OTP to recover the North Dakota share of its investments in renewable energy facilities it owns in North Dakota. This rider allows OTP to recover costs associated with new renewable energy projects as they are completed. On March 21, 2012 the NDPSC approved an update to OTP’s NDRRA effective April 1, 2012. The updated NDRRA recovered $9.9 million over the period April 1, 2012 through March 31, 2013. On December 28, 2012 OTP submitted its annual update to the NDRRA with a proposed effective date of April 1, 2013. The update resulted in a rate reduction, so the NDPSC did not issue an order suspending the rate change. Consequently, pursuant to statute, OTP was allowed to implement updated rates effective </t>
    </r>
    <r>
      <rPr>
        <sz val="10"/>
        <color theme="1"/>
        <rFont val="Times New Roman"/>
        <family val="1"/>
      </rPr>
      <t>April 1</t>
    </r>
    <r>
      <rPr>
        <sz val="10"/>
        <color rgb="FF000000"/>
        <rFont val="Times New Roman"/>
        <family val="1"/>
      </rPr>
      <t>, 2013. On July 10, 2013, the NDPSC approved the updated rates implemented on April 1, 2013. The NDPSC approved OTP’s most recent annual update to the NDRRA on March 12, 2014 with an effective date of April 1, 2014. The update approved on March 12, 2014 resulted in a 13.5% reduction in the NDRRA rate.</t>
    </r>
    <r>
      <rPr>
        <sz val="10"/>
        <color theme="1"/>
        <rFont val="Times New Roman"/>
        <family val="1"/>
      </rPr>
      <t> </t>
    </r>
    <r>
      <rPr>
        <sz val="10"/>
        <color rgb="FF000000"/>
        <rFont val="Times New Roman"/>
        <family val="1"/>
      </rPr>
      <t>On December 31, 2014 OTP submitted its annual update to the NDRRA with a proposed effective date of April 1, 2015.</t>
    </r>
  </si>
  <si>
    <t>OTP had a regulatory liability of $1.0 million as of December 31, 2014 for amounts billed to North Dakota customers that were subject to refund through the NDRRA rider. OTP recognized revenue for amounts eligible for recovery through the NDRRA rider of $7.5 million in 2014, $8.6 million in 2013 and $9.3 million in 2012.</t>
  </si>
  <si>
    <r>
      <t>Transmission Cost Recovery Rider</t>
    </r>
    <r>
      <rPr>
        <sz val="10"/>
        <color theme="1"/>
        <rFont val="Times New Roman"/>
        <family val="1"/>
      </rPr>
      <t>—North Dakota law provides a mechanism for automatic adjustment outside of a general rate proceeding to recover jurisdictional capital and operating costs incurred by a public utility for new or modified electric transmission facilities. On April 29, 2011 OTP filed a request for an initial North Dakota TCR rider with the NDPSC, which was approved on April 25, 2012 and effective May 1, 2012. On August 31, 2012 OTP filed its annual update to the North Dakota TCR rider rate to reflect updated cost information associated with projects currently in the rider, as well as proposing to include costs associated with ten additional projects for recovery within the rider. The NDPSC approved the annual update on December 12, 2012 with an effective date of January 1, 2013. On August 30, 2013 OTP filed its annual update to its North Dakota TCR rider rate, which was approved on December 30, 2013 and became effective January 1, 2014. On August 29, 2014 OTP filed its annual update to the North Dakota TCR rider rate. Within this TCR filing, as required by the order for the North Dakota Big Stone II rider, OTP included the over-collection of North Dakota Big Stone II abandoned plant costs of $0.1 million. The NDPSC approved the annual update on December 17, 2014 with an effective date of January 1, 2015.</t>
    </r>
  </si>
  <si>
    <t>OTP had a regulatory asset of $0.9 million for amounts eligible for recovery through the North Dakota TCR rider that had not been billed to North Dakota customers as of December 31, 2014. OTP recognized revenue for amounts eligible for recovery through the North Dakota TCR rider of $5.8 million in 2014, $3.2 million in 2013 and $1.4 million in 2012.</t>
  </si>
  <si>
    <r>
      <t>Environmental Cost Recovery Rider</t>
    </r>
    <r>
      <rPr>
        <sz val="10"/>
        <color theme="1"/>
        <rFont val="Times New Roman"/>
        <family val="1"/>
      </rPr>
      <t>—</t>
    </r>
    <r>
      <rPr>
        <sz val="10"/>
        <color rgb="FF000000"/>
        <rFont val="Times New Roman"/>
        <family val="1"/>
      </rPr>
      <t xml:space="preserve">On May 9, 2012 the NDPSC approved OTP’s application for an ADP related to the Big Stone Plant AQCS. On February 8, 2013 OTP filed a request with the NDPSC for an ECR rider to recover OTP’s North Dakota jurisdictional share of the revenue requirements associated with its investment in the Big Stone Plant AQCS. On December 18, 2013 the NDPSC approved OTP’s North Dakota ECR rider based on revenue requirements through the 2013 calendar year and thereafter, with rates effective for bills rendered on or after January 1, 2014. On March 31, 2014 OTP filed </t>
    </r>
    <r>
      <rPr>
        <sz val="10"/>
        <color theme="1"/>
        <rFont val="Times New Roman"/>
        <family val="1"/>
      </rPr>
      <t>its annual update to its North Dakota ECR rider rate. The update included a request to increase the ECR rider rate from 4.319% of base rates to 7.531% of base rates. On July 10, 2014 the NDPSC approved OTP’s 2014 ECR rider annual update request with an August 1, 2014 implementation date.</t>
    </r>
  </si>
  <si>
    <t>OTP had a regulatory asset of $0.7 million for amounts eligible for recovery through the North Dakota ECR rider that had not been billed to North Dakota customers as of December 31, 2014. OTP recognized revenue for amounts eligible for recovery through the North Dakota ECR rider of $5.9 million in 2014 and $2.3 million in 2013.</t>
  </si>
  <si>
    <r>
      <t>Big Stone II Project</t>
    </r>
    <r>
      <rPr>
        <sz val="10"/>
        <color theme="1"/>
        <rFont val="Times New Roman"/>
        <family val="1"/>
      </rPr>
      <t>—In an order issued June 25, 2010, the NDPSC authorized recovery of Big Stone II development costs from North Dakota ratepayers, pursuant to a final settlement agreement filed June 23, 2010, between the NDPSC advocacy staff, OTP and the North Dakota Large Industrial Energy Group, Interveners. The terms of the settlement agreement indicate that OTP’s discontinuation of participation in the project was prudent and OTP should be authorized to recover the portion of costs it incurred related to the Big Stone II generation project. The total amount of Big Stone II generation costs incurred by OTP (which excluded $2.6 million of project transmission-related costs) was determined to be $10.1 million, of which $4.1 million represents North Dakota’s jurisdictional share.</t>
    </r>
  </si>
  <si>
    <t>OTP included in its total recovery amount a carrying charge of approximately $0.3 million on the North Dakota share of Big Stone II generation costs for the period from September 1, 2009 through the date the recovery of costs began based on OTP’s average 2009 AFUDC rate of 7.65%. Because OTP would not earn a return on these deferred costs over the 36-month recovery period, the recoverable amount of $4.3 million was discounted to its then present value of $3.9 million using OTP’s incremental borrowing rate, in accordance with ASC 980 accounting requirements. The North Dakota portion of Big Stone II generation costs was recovered over a 36-month period which began on August 1, 2010.</t>
  </si>
  <si>
    <t>The North Dakota jurisdictional share of Big Stone II costs incurred by OTP related to transmission was $1.1 million. Approximately $0.3 million of the total North Dakota jurisdictional share of Big Stone II transmission costs were transferred to the Big Stone South - Brookings MVP during the first quarter of 2013. On July 30, 2013 the NDPSC approved OTP’s request to continue the Big Stone II cost recovery rates for an additional eight months through March 31, 2014 to recover the remaining North Dakota share of Big Stone II transmission-related costs plus accrued AFUDC totaling $1.0 million. As of April 1, 2014 North Dakota customer’s bills no longer include a charge for North Dakota share of Big Stone II costs. OTP had a regulatory liability of $0.1 million as of December 31, 2014 for amounts billed to North Dakota customers that will be refunded through the North Dakota TCR rider.</t>
  </si>
  <si>
    <t>South Dakota</t>
  </si>
  <si>
    <r>
      <t>2010 General Rate Case</t>
    </r>
    <r>
      <rPr>
        <sz val="10"/>
        <color theme="1"/>
        <rFont val="Times New Roman"/>
        <family val="1"/>
      </rPr>
      <t>—On April 21, 2011, the SDPUC issued a written order approving an overall revenue increase for OTP of approximately $643,000 (2.32%) and an overall</t>
    </r>
    <r>
      <rPr>
        <sz val="10"/>
        <color rgb="FF000000"/>
        <rFont val="Times New Roman"/>
        <family val="1"/>
      </rPr>
      <t> rate of return on rate base of 8.50%. </t>
    </r>
    <r>
      <rPr>
        <sz val="10"/>
        <color theme="1"/>
        <rFont val="Times New Roman"/>
        <family val="1"/>
      </rPr>
      <t>Final rates were effective with bills rendered on and after June 1, 2011.</t>
    </r>
  </si>
  <si>
    <r>
      <t>Transmission Cost Recovery Rider</t>
    </r>
    <r>
      <rPr>
        <sz val="10"/>
        <color theme="1"/>
        <rFont val="Times New Roman"/>
        <family val="1"/>
      </rPr>
      <t>—South Dakota law provides a mechanism for automatic adjustment outside of a general rate proceeding to recover jurisdictional capital and operating costs incurred by a public utility for new or modified electric transmission facilities. OTP submitted a request for an initial South Dakota TCR rider to the SDPUC on November 5, 2010. The South Dakota TCR was approved by the SDPUC and implemented on December 1, 2011. The SDPUC approved an annual update to OTP’s South Dakota TCR on April 23, 2013 with an effective date of May 1, 2013. The SDPUC approved OTP’s following annual update to its South Dakota TCR on February 18, 2014 with an effective date of March 1, 2014. OTP filed another annual update on October 31, 2014, which was approved by the SDPUC on February 13, 2015 with an effective date of March 1, 2015.</t>
    </r>
  </si>
  <si>
    <t>OTP had a regulatory liability of less than $0.1 million as of December 31, 2014 for amounts billed to South Dakota customers that were subject to refund through the South Dakota TCR rider. OTP recognized revenue for amounts eligible for recovery through the South Dakota TCR rider of $1.2 million in 2014, $0.8 million in 2013 and $0.4 million in 2012.</t>
  </si>
  <si>
    <r>
      <t>Environmental Cost Recovery Rider</t>
    </r>
    <r>
      <rPr>
        <sz val="10"/>
        <color theme="1"/>
        <rFont val="Times New Roman"/>
        <family val="1"/>
      </rPr>
      <t>—On March 30, 2012 OTP requested approval from the SDPUC for an ECR rider to recover costs associated with the Big Stone Plant AQCS. On April 17, 2013 OTP filed a request to either suspend or withdraw this filing. The SDPUC approved withdrawing this filing on April 23, 2013. On August 29, 2014 OTP filed a new request with the SDPUC for an ECR rider to recover costs associated with new environmental measures including costs to comply with mercury and air toxics standards. On November 25, 2014 the SDPUC approved OTP’s ECR rider request to recover the costs of the Big Stone Plant AQCS and Hoot Lake Plant Mercury and Air Toxics Standards (MATS) projects, with an effective date of December 1, 2014.</t>
    </r>
  </si>
  <si>
    <t>OTP had a regulatory asset of less than $0.1 million for amounts eligible for recovery through the South Dakota ECR rider that had not been billed to South Dakota customers as of December 31, 2014. OTP recognized revenue for amounts eligible for recovery through the South Dakota ECR rider of $0.2 million in 2014.</t>
  </si>
  <si>
    <r>
      <t>Big Stone II Project</t>
    </r>
    <r>
      <rPr>
        <sz val="10"/>
        <color theme="1"/>
        <rFont val="Times New Roman"/>
        <family val="1"/>
      </rPr>
      <t>—OTP requested recovery of the South Dakota portion of its Big Stone II development costs over a five-year period as part of its general rate case filed in South Dakota on August 20, 2010. In the first quarter of 2011, the SDPUC approved recovery of the South Dakota portion of Big Stone II generation development costs totaling approximately $1.0 million from South Dakota ratepayers over a ten-year period beginning in February 2011 with the implementation of interim rates. OTP is allowed to earn a return on the amount subject to recovery over the ten-year recovery period. Therefore, the South Dakota settlement amount is not discounted. OTP transferred the South Dakota portion of the remaining Big Stone II transmission costs to CWIP, with such costs subject to AFUDC and recovery in future FERC-approved MISO rates or retail rates. On July 31, 2012 the SDPUC approved the transfer of the Big Stone II transmission route permits to OTP.</t>
    </r>
  </si>
  <si>
    <t>A portion of the Big Stone II transmission costs were transferred out of CWIP in February 2013 to be included within the Big Stone South - Brookings MVP. On March 28, 2013 OTP filed a petition with the SDPUC requesting deferred accounting for the remaining unrecovered Big Stone II transmission costs until OTP’s next South Dakota general rate case. The petition was approved by the SDPUC on April 23, 2013 and in May 2013 OTP transferred the remaining South Dakota jurisdictional portion of unrecovered Big Stone II transmission costs plus accumulated AFUDC totaling $0.2 million from CWIP to the Big Stone II Unrecovered Project Costs – South Dakota regulatory asset accounts.</t>
  </si>
  <si>
    <t>FERC</t>
  </si>
  <si>
    <t>Wholesale power sales and transmission rates are subject to the jurisdiction of the FERC under the Federal Power Act of 1935, as amended. The FERC is an independent agency with jurisdiction over rates for wholesale electricity sales, transmission and sale of electric energy in interstate commerce, interconnection of facilities, and accounting policies and practices. Filed rates are effective after a one day suspension period, subject to ultimate approval by the FERC.</t>
  </si>
  <si>
    <t>Effective January 1, 2010 the FERC authorized OTP’s implementation of a forward looking formula transmission rate under the MISO Tariff. OTP was also authorized by the FERC to recover in its formula rate (1) 100% of prudently incurred CWIP in rate base and (2) 100% of prudently incurred costs of transmission facilities that are cancelled or abandoned for reasons beyond OTP’s control (Abandoned Plant Recovery), as determined by the FERC subsequent to abandonment, specifically for three regional transmission CapX2020 projects in which OTP is a joint owner: the Fargo Project, the Bemidji Project and the Brookings Project.</t>
  </si>
  <si>
    <t>Effective January 1, 2012, the FERC authorized OTP to recover 100% of prudently incurred CWIP and Abandoned Plant Recovery on two projects approved by MISO as MVPs in MISO’s 2011 Transmission Expansion Plan: the Big Stone South – Brookings MVP and the Big Stone South – Ellendale MVP.</t>
  </si>
  <si>
    <r>
      <t>Multi-Value Transmission Projects</t>
    </r>
    <r>
      <rPr>
        <sz val="10"/>
        <color theme="1"/>
        <rFont val="Times New Roman"/>
        <family val="1"/>
      </rPr>
      <t>—</t>
    </r>
    <r>
      <rPr>
        <sz val="10"/>
        <color rgb="FF000000"/>
        <rFont val="Times New Roman"/>
        <family val="1"/>
      </rPr>
      <t>On December 16, 2010 the FERC approved the cost allocation for a new classification of projects in the MISO region called MVPs. </t>
    </r>
    <r>
      <rPr>
        <sz val="10"/>
        <color theme="1"/>
        <rFont val="Times New Roman"/>
        <family val="1"/>
      </rPr>
      <t>MVPs are designed to enable the region to comply with energy policy mandates and to address reliability and economic issues affecting multiple transmission zones within the MISO region. The cost allocation is designed to ensure that the costs of transmission projects with regional benefits are properly assigned to those who benefit. On October 20, 2011 the FERC reaffirmed the MVP cost allocation on rehearing. </t>
    </r>
    <r>
      <rPr>
        <sz val="10"/>
        <color rgb="FF000000"/>
        <rFont val="Times New Roman"/>
        <family val="1"/>
      </rPr>
      <t>On June 7, 2013, in response to a challenge to the MVP cost allocation heard before the United States Court of Appeals, Seventh Circuit, the Court ruled in favor of MISO and MISO transmission owners, issuing an order affirming the FERC’s approval of the MVP cost allocation.</t>
    </r>
    <r>
      <rPr>
        <sz val="10"/>
        <color theme="1"/>
        <rFont val="Times New Roman"/>
        <family val="1"/>
      </rPr>
      <t> </t>
    </r>
    <r>
      <rPr>
        <sz val="10"/>
        <color rgb="FF000000"/>
        <rFont val="Times New Roman"/>
        <family val="1"/>
      </rPr>
      <t>On February 24, 2014 the U.S. Supreme Court denied petitions for a writ of certiorari of the Seventh Circuit’s decision upholding the FERC’s MVP orders. The petitioners did not seek rehearing.</t>
    </r>
  </si>
  <si>
    <r>
      <t>On November 12, 2013 a group of industrial customers and other stakeholders filed a complaint with the FERC seeking to reduce the return on equity component of the transmission rates that MISO transmission owners, including OTP, may collect under the MISO Tariff. The complainants are seeking to reduce the current 12.38% return on equity used in MISO’s transmission rates to a proposed 9.15%. A group of MISO transmission owners have filed responses to the complaint, defending the current return on equity and seeking dismissal of the complaint. On October 16, 2014 the FERC issued an order finding that the current MISO return on equity may be unjust and unreasonable and setting the issue for hearing, subject to the outcome of settlement discussion. </t>
    </r>
    <r>
      <rPr>
        <sz val="10"/>
        <color theme="1"/>
        <rFont val="Times New Roman"/>
        <family val="1"/>
      </rPr>
      <t>Settlement discussions did not resolve the dispute and the FERC set the proceeding to a Track II Hearing for complex cases that can take several months to decide, with a FERC decision anticipated in fall 2016 at the earliest. On November 6, 2014 a group of MISO transmission owners, including OTP, filed for a FERC incentive of an additional 50-basis points for Regional Transmission Organization (RTO) participation (RTO Adder). On January 5, 2015 the FERC granted the request, deferring collection of the RTO Adder until the resolution of the return on equity complaint proceeding.</t>
    </r>
  </si>
  <si>
    <t>Regulatory Assets and Liabilities</t>
  </si>
  <si>
    <t>Regulatory Assets and Liabilities Disclosure [Abstract]</t>
  </si>
  <si>
    <t>4. Regulatory Assets and Liabilities</t>
  </si>
  <si>
    <t>As a regulated entity, OTP accounts for the financial effects of regulation in accordance with ASC 980. This accounting standard allows for the recording of a regulatory asset or liability for costs that will be collected or refunded in the future as required under regulation. Additionally, ASC 980-605-25 provides for the recognition of revenues authorized for recovery outside of a general rate case under alternative revenue programs which provide for recovery of costs and incentives or returns on investment in such items as transmission infrastructure, renewable energy resources or conservation initiatives. The following tables indicate the amount of regulatory assets and liabilities recorded on the Company’s consolidated balance sheets:</t>
  </si>
  <si>
    <t>Recovery/</t>
  </si>
  <si>
    <t>Refund Period</t>
  </si>
  <si>
    <t>Current</t>
  </si>
  <si>
    <t>Long-Term</t>
  </si>
  <si>
    <t>Regulatory Assets:</t>
  </si>
  <si>
    <r>
      <t>Prior Service Costs and Actuarial Losses on Pensions and Other Postretirement Benefits</t>
    </r>
    <r>
      <rPr>
        <vertAlign val="superscript"/>
        <sz val="7.5"/>
        <color theme="1"/>
        <rFont val="Times New Roman"/>
        <family val="1"/>
      </rPr>
      <t>1</t>
    </r>
  </si>
  <si>
    <t>see note</t>
  </si>
  <si>
    <r>
      <t>Deferred Marked-to-Market Losses</t>
    </r>
    <r>
      <rPr>
        <vertAlign val="superscript"/>
        <sz val="7.5"/>
        <color theme="1"/>
        <rFont val="Times New Roman"/>
        <family val="1"/>
      </rPr>
      <t>1</t>
    </r>
  </si>
  <si>
    <t>72 months</t>
  </si>
  <si>
    <r>
      <t>Conservation Improvement Program Costs and Incentives</t>
    </r>
    <r>
      <rPr>
        <vertAlign val="superscript"/>
        <sz val="7.5"/>
        <color theme="1"/>
        <rFont val="Times New Roman"/>
        <family val="1"/>
      </rPr>
      <t>2</t>
    </r>
  </si>
  <si>
    <t>18 months</t>
  </si>
  <si>
    <r>
      <t>Accumulated ARO Accretion/Depreciation Adjustment</t>
    </r>
    <r>
      <rPr>
        <vertAlign val="superscript"/>
        <sz val="7.5"/>
        <color theme="1"/>
        <rFont val="Times New Roman"/>
        <family val="1"/>
      </rPr>
      <t>1</t>
    </r>
  </si>
  <si>
    <t>asset lives</t>
  </si>
  <si>
    <r>
      <t>Big Stone II Unrecovered Project Costs – Minnesota</t>
    </r>
    <r>
      <rPr>
        <vertAlign val="superscript"/>
        <sz val="7.5"/>
        <color theme="1"/>
        <rFont val="Times New Roman"/>
        <family val="1"/>
      </rPr>
      <t>1</t>
    </r>
  </si>
  <si>
    <t>96 months</t>
  </si>
  <si>
    <r>
      <t>Minnesota Transmission Rider Accrued Revenues</t>
    </r>
    <r>
      <rPr>
        <vertAlign val="superscript"/>
        <sz val="7.5"/>
        <color theme="1"/>
        <rFont val="Times New Roman"/>
        <family val="1"/>
      </rPr>
      <t>2</t>
    </r>
  </si>
  <si>
    <t>24 months</t>
  </si>
  <si>
    <r>
      <t>MISO Schedule 26/26A Transmission Cost Recovery Rider True-up</t>
    </r>
    <r>
      <rPr>
        <vertAlign val="superscript"/>
        <sz val="7.5"/>
        <color theme="1"/>
        <rFont val="Times New Roman"/>
        <family val="1"/>
      </rPr>
      <t>1</t>
    </r>
  </si>
  <si>
    <r>
      <t>Debt Reacquisition Premiums</t>
    </r>
    <r>
      <rPr>
        <vertAlign val="superscript"/>
        <sz val="7.5"/>
        <color theme="1"/>
        <rFont val="Times New Roman"/>
        <family val="1"/>
      </rPr>
      <t>1</t>
    </r>
  </si>
  <si>
    <t>213 months</t>
  </si>
  <si>
    <r>
      <t>Deferred Income Taxes</t>
    </r>
    <r>
      <rPr>
        <vertAlign val="superscript"/>
        <sz val="7.5"/>
        <color theme="1"/>
        <rFont val="Times New Roman"/>
        <family val="1"/>
      </rPr>
      <t>1</t>
    </r>
  </si>
  <si>
    <r>
      <t>Recoverable Fuel and Purchased Power Costs</t>
    </r>
    <r>
      <rPr>
        <vertAlign val="superscript"/>
        <sz val="7.5"/>
        <color theme="1"/>
        <rFont val="Times New Roman"/>
        <family val="1"/>
      </rPr>
      <t>1</t>
    </r>
  </si>
  <si>
    <t>12 months</t>
  </si>
  <si>
    <r>
      <t>North Dakota Transmission Rider Accrued Revenues</t>
    </r>
    <r>
      <rPr>
        <vertAlign val="superscript"/>
        <sz val="7.5"/>
        <color theme="1"/>
        <rFont val="Times New Roman"/>
        <family val="1"/>
      </rPr>
      <t>2</t>
    </r>
  </si>
  <si>
    <r>
      <t>Big Stone II Unrecovered Project Costs – South Dakota</t>
    </r>
    <r>
      <rPr>
        <vertAlign val="superscript"/>
        <sz val="7.5"/>
        <color theme="1"/>
        <rFont val="Times New Roman"/>
        <family val="1"/>
      </rPr>
      <t>2</t>
    </r>
  </si>
  <si>
    <t>101 months</t>
  </si>
  <si>
    <r>
      <t>North Dakota Environmental Cost Recovery Rider Accrued Revenues</t>
    </r>
    <r>
      <rPr>
        <vertAlign val="superscript"/>
        <sz val="7.5"/>
        <color theme="1"/>
        <rFont val="Times New Roman"/>
        <family val="1"/>
      </rPr>
      <t>2</t>
    </r>
  </si>
  <si>
    <r>
      <t>Minnesota Environmental Cost Recovery Rider Accrued Revenues</t>
    </r>
    <r>
      <rPr>
        <vertAlign val="superscript"/>
        <sz val="7.5"/>
        <color theme="1"/>
        <rFont val="Times New Roman"/>
        <family val="1"/>
      </rPr>
      <t>2</t>
    </r>
  </si>
  <si>
    <r>
      <t>Minnesota Renewable Resource Rider Accrued Revenues</t>
    </r>
    <r>
      <rPr>
        <vertAlign val="superscript"/>
        <sz val="7.5"/>
        <color theme="1"/>
        <rFont val="Times New Roman"/>
        <family val="1"/>
      </rPr>
      <t>2</t>
    </r>
  </si>
  <si>
    <r>
      <t>South Dakota Environmental Cost Recovery Rider Accrued Revenues</t>
    </r>
    <r>
      <rPr>
        <vertAlign val="superscript"/>
        <sz val="7.5"/>
        <color theme="1"/>
        <rFont val="Times New Roman"/>
        <family val="1"/>
      </rPr>
      <t>2</t>
    </r>
  </si>
  <si>
    <t>Total Regulatory Assets</t>
  </si>
  <si>
    <t>Regulatory Liabilities:</t>
  </si>
  <si>
    <t>Accumulated Reserve for Estimated Removal Costs – Net of Salvage</t>
  </si>
  <si>
    <t>North Dakota Renewable Resource Rider Accrued Refund</t>
  </si>
  <si>
    <t>15 months</t>
  </si>
  <si>
    <t>Revenue for Rate Case Expenses Subject to Refund – Minnesota</t>
  </si>
  <si>
    <t>Deferred Marked-to-Market Gains</t>
  </si>
  <si>
    <t>67 months</t>
  </si>
  <si>
    <t>Big Stone II Over Recovered Project Costs – North Dakota</t>
  </si>
  <si>
    <t>Deferred Gain on Sale of Utility Property – Minnesota Portion</t>
  </si>
  <si>
    <t>228 months</t>
  </si>
  <si>
    <t>South Dakota Transmission Rider Accrued Refund</t>
  </si>
  <si>
    <t>South Dakota – Nonasset-Based Margin Sharing Excess</t>
  </si>
  <si>
    <t>Total Regulatory Liabilities</t>
  </si>
  <si>
    <t>Net Regulatory Asset  Position</t>
  </si>
  <si>
    <r>
      <t>1</t>
    </r>
    <r>
      <rPr>
        <sz val="10"/>
        <color theme="1"/>
        <rFont val="Times New Roman"/>
        <family val="1"/>
      </rPr>
      <t>Costs subject to recovery without a rate of return.</t>
    </r>
  </si>
  <si>
    <r>
      <t>2</t>
    </r>
    <r>
      <rPr>
        <sz val="10"/>
        <color theme="1"/>
        <rFont val="Times New Roman"/>
        <family val="1"/>
      </rPr>
      <t>Amount eligible for recovery under an alternative revenue program which includes an incentive or rate of return.</t>
    </r>
  </si>
  <si>
    <r>
      <t>Prior Service Costs and Actuarial Losses on Pensions and Other Postretirement Benefits</t>
    </r>
    <r>
      <rPr>
        <i/>
        <vertAlign val="superscript"/>
        <sz val="7.5"/>
        <color theme="1"/>
        <rFont val="Times New Roman"/>
        <family val="1"/>
      </rPr>
      <t>1</t>
    </r>
  </si>
  <si>
    <r>
      <t>Deferred Marked-to-Market Losses</t>
    </r>
    <r>
      <rPr>
        <i/>
        <vertAlign val="superscript"/>
        <sz val="7.5"/>
        <color theme="1"/>
        <rFont val="Times New Roman"/>
        <family val="1"/>
      </rPr>
      <t>1</t>
    </r>
  </si>
  <si>
    <t>60 months</t>
  </si>
  <si>
    <r>
      <t>Conservation Improvement Program Costs and Incentives</t>
    </r>
    <r>
      <rPr>
        <i/>
        <vertAlign val="superscript"/>
        <sz val="7.5"/>
        <color theme="1"/>
        <rFont val="Times New Roman"/>
        <family val="1"/>
      </rPr>
      <t>2</t>
    </r>
  </si>
  <si>
    <r>
      <t>Accumulated ARO Accretion/Depreciation Adjustment</t>
    </r>
    <r>
      <rPr>
        <i/>
        <vertAlign val="superscript"/>
        <sz val="7.5"/>
        <color theme="1"/>
        <rFont val="Times New Roman"/>
        <family val="1"/>
      </rPr>
      <t>1</t>
    </r>
  </si>
  <si>
    <r>
      <t>Big Stone II Unrecovered Project Costs – Minnesota</t>
    </r>
    <r>
      <rPr>
        <i/>
        <vertAlign val="superscript"/>
        <sz val="7.5"/>
        <color theme="1"/>
        <rFont val="Times New Roman"/>
        <family val="1"/>
      </rPr>
      <t>1</t>
    </r>
  </si>
  <si>
    <t>81 months</t>
  </si>
  <si>
    <r>
      <t>  MISO Schedule 26/26A Transmission Cost Recovery Rider True-up</t>
    </r>
    <r>
      <rPr>
        <i/>
        <vertAlign val="superscript"/>
        <sz val="7.5"/>
        <color theme="1"/>
        <rFont val="Times New Roman"/>
        <family val="1"/>
      </rPr>
      <t>1</t>
    </r>
  </si>
  <si>
    <r>
      <t>Debt Reacquisition Premiums</t>
    </r>
    <r>
      <rPr>
        <i/>
        <vertAlign val="superscript"/>
        <sz val="7.5"/>
        <color theme="1"/>
        <rFont val="Times New Roman"/>
        <family val="1"/>
      </rPr>
      <t>1</t>
    </r>
  </si>
  <si>
    <t>225 months</t>
  </si>
  <si>
    <r>
      <t>  North Dakota Environmental Cost Recovery Rider Accrued Revenues</t>
    </r>
    <r>
      <rPr>
        <i/>
        <vertAlign val="superscript"/>
        <sz val="7.5"/>
        <color theme="1"/>
        <rFont val="Times New Roman"/>
        <family val="1"/>
      </rPr>
      <t>2</t>
    </r>
  </si>
  <si>
    <r>
      <t>Deferred Income Taxes</t>
    </r>
    <r>
      <rPr>
        <i/>
        <vertAlign val="superscript"/>
        <sz val="7.5"/>
        <color theme="1"/>
        <rFont val="Times New Roman"/>
        <family val="1"/>
      </rPr>
      <t>1</t>
    </r>
  </si>
  <si>
    <r>
      <t>Big Stone II Unrecovered Project Costs – South Dakota</t>
    </r>
    <r>
      <rPr>
        <i/>
        <vertAlign val="superscript"/>
        <sz val="7.5"/>
        <color theme="1"/>
        <rFont val="Times New Roman"/>
        <family val="1"/>
      </rPr>
      <t>2</t>
    </r>
  </si>
  <si>
    <t>113 months</t>
  </si>
  <si>
    <r>
      <t>North Dakota Renewable Resource Rider Accrued Revenues</t>
    </r>
    <r>
      <rPr>
        <i/>
        <vertAlign val="superscript"/>
        <sz val="7.5"/>
        <color theme="1"/>
        <rFont val="Times New Roman"/>
        <family val="1"/>
      </rPr>
      <t>2</t>
    </r>
  </si>
  <si>
    <r>
      <t>Recoverable Fuel and Purchased Power Costs</t>
    </r>
    <r>
      <rPr>
        <i/>
        <vertAlign val="superscript"/>
        <sz val="7.5"/>
        <color theme="1"/>
        <rFont val="Times New Roman"/>
        <family val="1"/>
      </rPr>
      <t>1</t>
    </r>
  </si>
  <si>
    <r>
      <t>Big Stone II Unrecovered Project Costs – North Dakota</t>
    </r>
    <r>
      <rPr>
        <i/>
        <vertAlign val="superscript"/>
        <sz val="7.5"/>
        <color theme="1"/>
        <rFont val="Times New Roman"/>
        <family val="1"/>
      </rPr>
      <t>1</t>
    </r>
  </si>
  <si>
    <t>3 months</t>
  </si>
  <si>
    <r>
      <t>Minnesota Renewable Resource Rider Accrued Revenues</t>
    </r>
    <r>
      <rPr>
        <i/>
        <vertAlign val="superscript"/>
        <sz val="7.5"/>
        <color theme="1"/>
        <rFont val="Times New Roman"/>
        <family val="1"/>
      </rPr>
      <t>2</t>
    </r>
  </si>
  <si>
    <r>
      <t>South Dakota Transmission Rider Accrued Revenues</t>
    </r>
    <r>
      <rPr>
        <i/>
        <vertAlign val="superscript"/>
        <sz val="7.5"/>
        <color theme="1"/>
        <rFont val="Times New Roman"/>
        <family val="1"/>
      </rPr>
      <t>2</t>
    </r>
  </si>
  <si>
    <r>
      <t>Deferred Holding Company Formation Costs</t>
    </r>
    <r>
      <rPr>
        <i/>
        <vertAlign val="superscript"/>
        <sz val="7.5"/>
        <color theme="1"/>
        <rFont val="Times New Roman"/>
        <family val="1"/>
      </rPr>
      <t>1</t>
    </r>
  </si>
  <si>
    <t>6 months</t>
  </si>
  <si>
    <r>
      <t>General Rate Case Recoverable Expenses – South Dakota</t>
    </r>
    <r>
      <rPr>
        <i/>
        <vertAlign val="superscript"/>
        <sz val="7.5"/>
        <color theme="1"/>
        <rFont val="Times New Roman"/>
        <family val="1"/>
      </rPr>
      <t>1</t>
    </r>
  </si>
  <si>
    <t>1 month</t>
  </si>
  <si>
    <t>  Accumulated Reserve for Estimated Removal Costs – Net of Salvage</t>
  </si>
  <si>
    <t>Minnesota Transmission Rider Accrued Refund</t>
  </si>
  <si>
    <t>   Revenue for Rate Case Expenses Subject to Refund – Minnesota</t>
  </si>
  <si>
    <t>North Dakota Transmission Rider Accrued Refund</t>
  </si>
  <si>
    <t>56 months</t>
  </si>
  <si>
    <t>   Deferred Gain on Sale of Utility Property – Minnesota Portion</t>
  </si>
  <si>
    <t>240 months</t>
  </si>
  <si>
    <t>Net Regulatory Asset Position</t>
  </si>
  <si>
    <r>
      <t>The regulatory asset related to prior service costs and actuarial losses on pensions and other postretirement benefits represents benefit costs and actuarial losses subject to recovery through rates as they are expensed over the remaining service lives of active employees included in the plans. These unrecognized benefit costs and actuarial losses are required to be recognized as components of Accumulated Other Comprehensive Income in equity under ASC Topic 715, </t>
    </r>
    <r>
      <rPr>
        <i/>
        <sz val="10"/>
        <color theme="1"/>
        <rFont val="Times New Roman"/>
        <family val="1"/>
      </rPr>
      <t>Compensation—Retirement Benefits,</t>
    </r>
    <r>
      <rPr>
        <sz val="10"/>
        <color theme="1"/>
        <rFont val="Times New Roman"/>
        <family val="1"/>
      </rPr>
      <t> but are eligible for treatment as regulatory assets based on their probable recovery in future retail electric rates.</t>
    </r>
  </si>
  <si>
    <t>All Deferred Marked-to-Market Gains and Losses recorded as of December 31, 2014 are related to forward purchases of energy scheduled for delivery through December 2020.</t>
  </si>
  <si>
    <t>Conservation Improvement Program Costs and Incentives represent mandated conservation expenditures and incentives recoverable through retail electric rates.</t>
  </si>
  <si>
    <t>The Accumulated ARO Accretion/Depreciation Adjustment will accrete and be amortized over the lives of property with asset retirement obligations.</t>
  </si>
  <si>
    <r>
      <t>Big Stone II</t>
    </r>
    <r>
      <rPr>
        <sz val="10"/>
        <color theme="1"/>
        <rFont val="Times New Roman"/>
        <family val="1"/>
      </rPr>
      <t> </t>
    </r>
    <r>
      <rPr>
        <sz val="10"/>
        <color rgb="FF000000"/>
        <rFont val="Times New Roman"/>
        <family val="1"/>
      </rPr>
      <t>Unrecovered Project Costs – Minnesota </t>
    </r>
    <r>
      <rPr>
        <sz val="10"/>
        <color theme="1"/>
        <rFont val="Times New Roman"/>
        <family val="1"/>
      </rPr>
      <t>are the Minnesota share of generation and transmission plant-related costs incurred by OTP related to its participation in the abandoned Big Stone II generation project</t>
    </r>
    <r>
      <rPr>
        <sz val="10"/>
        <color rgb="FF000000"/>
        <rFont val="Times New Roman"/>
        <family val="1"/>
      </rPr>
      <t>.</t>
    </r>
  </si>
  <si>
    <t>Minnesota Transmission Rider Accrued Revenues relate to revenues earned on qualifying transmission system facilities that have not been billed to Minnesota customers as of December 31, 2014.</t>
  </si>
  <si>
    <t>MISO Schedule 26/26A Transmission Cost Recovery Rider True-up relates to the over/under collection of revenue based on comparison of the expected versus actual construction on eligible projects in the period. The true-up also includes the state jurisdictional portion of MISO Schedule 26/26A for regional transmission cost recovery that was included in the calculation of the state transmission riders and subsequently adjusted to reflect actual billing amounts in the schedule.</t>
  </si>
  <si>
    <t>Debt Reacquisition Premiums are being recovered from OTP customers over the remaining original lives of the reacquired debt issues, the longest of which is 213 months.</t>
  </si>
  <si>
    <t>The regulatory assets and liabilities related to Deferred Income Taxes result from changes in statutory tax rates accounted for in accordance with ASC Topic 740.</t>
  </si>
  <si>
    <r>
      <t>North Dakota Transmission Rider Accrued </t>
    </r>
    <r>
      <rPr>
        <sz val="10"/>
        <color theme="1"/>
        <rFont val="Times New Roman"/>
        <family val="1"/>
      </rPr>
      <t>Revenues relate to revenues earned on qualifying transmission system facilities that have not been billed to North Dakota customers as of December 31, 2014.</t>
    </r>
  </si>
  <si>
    <r>
      <t>Big Stone II</t>
    </r>
    <r>
      <rPr>
        <sz val="10"/>
        <color theme="1"/>
        <rFont val="Times New Roman"/>
        <family val="1"/>
      </rPr>
      <t> </t>
    </r>
    <r>
      <rPr>
        <sz val="10"/>
        <color rgb="FF000000"/>
        <rFont val="Times New Roman"/>
        <family val="1"/>
      </rPr>
      <t>Unrecovered Project Costs – South Dakota </t>
    </r>
    <r>
      <rPr>
        <sz val="10"/>
        <color theme="1"/>
        <rFont val="Times New Roman"/>
        <family val="1"/>
      </rPr>
      <t>are the South Dakota share of generation and transmission plant-related costs incurred by OTP related to its participation in the abandoned Big Stone II generation project</t>
    </r>
    <r>
      <rPr>
        <sz val="10"/>
        <color rgb="FF000000"/>
        <rFont val="Times New Roman"/>
        <family val="1"/>
      </rPr>
      <t>.</t>
    </r>
  </si>
  <si>
    <t>North Dakota Environmental Cost Recovery Rider Accrued Revenues relate to a return granted on the North Dakota share of amounts invested in the construction of the Big Stone Plant AQCS project, net of amounts billed under the rider.</t>
  </si>
  <si>
    <t>Minnesota Environmental Cost Recovery Rider Accrued Revenues relate to a return granted on the Minnesota share of amounts invested in the construction of the Big Stone Plant AQCS project, net of amounts billed under the rider.</t>
  </si>
  <si>
    <r>
      <t>Minnesota Renewable Resource Rider Accrued Revenues</t>
    </r>
    <r>
      <rPr>
        <sz val="10"/>
        <color theme="1"/>
        <rFont val="Times New Roman"/>
        <family val="1"/>
      </rPr>
      <t> relate to revenues earned on qualifying renewable resource costs incurred to serve Minnesota customers that have not been billed to Minnesota customers. On April 4, 2013 the MPUC approved OTP’s request to set the MNRRA rate to zero effective May 1, 2013 and authorized that any unrecovered balance be retained as a regulatory asset to be recovered in OTP’s next general rate case.</t>
    </r>
  </si>
  <si>
    <t>South Dakota Environmental Cost Recovery Rider Accrued Revenues relate to a return granted on the South Dakota share of amounts invested in the construction of the Big Stone Plant AQCS project and Hoot Lake Plant MATS project, net of amounts billed under the rider.</t>
  </si>
  <si>
    <t>The Accumulated Reserve for Estimated Removal Costs – Net of Salvage is reduced as actual removal costs, net of salvage revenues, are incurred.</t>
  </si>
  <si>
    <r>
      <t>The North Dakota Renewable Resource Rider Accrued Refund relates to amounts collected for qualifying renewable resource costs incurred to serve North Dakota customers that are refundable to North Dakota customers as of </t>
    </r>
    <r>
      <rPr>
        <sz val="10"/>
        <color theme="1"/>
        <rFont val="Times New Roman"/>
        <family val="1"/>
      </rPr>
      <t>December 31, 2014</t>
    </r>
    <r>
      <rPr>
        <sz val="10"/>
        <color rgb="FF000000"/>
        <rFont val="Times New Roman"/>
        <family val="1"/>
      </rPr>
      <t>.</t>
    </r>
  </si>
  <si>
    <r>
      <t>Revenue for Rate Case Expenses Subject to Refund – Minnesota </t>
    </r>
    <r>
      <rPr>
        <sz val="10"/>
        <color theme="1"/>
        <rFont val="Times New Roman"/>
        <family val="1"/>
      </rPr>
      <t>relate to revenues collected under general rates to recover   costs related to prior rate case proceedings in excess of the actual costs incurred, which are subject to refund.</t>
    </r>
  </si>
  <si>
    <r>
      <t>Big Stone II</t>
    </r>
    <r>
      <rPr>
        <sz val="10"/>
        <color theme="1"/>
        <rFont val="Times New Roman"/>
        <family val="1"/>
      </rPr>
      <t> </t>
    </r>
    <r>
      <rPr>
        <sz val="10"/>
        <color rgb="FF000000"/>
        <rFont val="Times New Roman"/>
        <family val="1"/>
      </rPr>
      <t>Over Recovered Project Costs – North Dakota represent amounts collected from North Dakota customers in excess of</t>
    </r>
    <r>
      <rPr>
        <sz val="10"/>
        <color theme="1"/>
        <rFont val="Times New Roman"/>
        <family val="1"/>
      </rPr>
      <t> the North Dakota share of generation and transmission plant-related costs incurred by OTP related to its participation in the abandoned Big Stone II generation project</t>
    </r>
    <r>
      <rPr>
        <sz val="10"/>
        <color rgb="FF000000"/>
        <rFont val="Times New Roman"/>
        <family val="1"/>
      </rPr>
      <t>. The December 31, 2014 liability will be refunded to North Dakota customers through an adjustment to revenue requirements under the North Dakota TCR rider.</t>
    </r>
  </si>
  <si>
    <r>
      <t>South Dakota Transmission Rider Accrued Refund</t>
    </r>
    <r>
      <rPr>
        <sz val="10"/>
        <color theme="1"/>
        <rFont val="Times New Roman"/>
        <family val="1"/>
      </rPr>
      <t> </t>
    </r>
    <r>
      <rPr>
        <sz val="10"/>
        <color rgb="FF000000"/>
        <rFont val="Times New Roman"/>
        <family val="1"/>
      </rPr>
      <t>relates to amounts collected for qualifying </t>
    </r>
    <r>
      <rPr>
        <sz val="10"/>
        <color theme="1"/>
        <rFont val="Times New Roman"/>
        <family val="1"/>
      </rPr>
      <t>transmission system facilities and operating costs incurred to serve South Dakota customers </t>
    </r>
    <r>
      <rPr>
        <sz val="10"/>
        <color rgb="FF000000"/>
        <rFont val="Times New Roman"/>
        <family val="1"/>
      </rPr>
      <t>that are refundable to South Dakota customers as of </t>
    </r>
    <r>
      <rPr>
        <sz val="10"/>
        <color theme="1"/>
        <rFont val="Times New Roman"/>
        <family val="1"/>
      </rPr>
      <t>December 31, 2014.</t>
    </r>
  </si>
  <si>
    <r>
      <t>South Dakota – Nonasset-Based Margin Sharing </t>
    </r>
    <r>
      <rPr>
        <sz val="10"/>
        <color theme="1"/>
        <rFont val="Times New Roman"/>
        <family val="1"/>
      </rPr>
      <t>Excess represents 25% of OTP’s South Dakota share of actual profit margins on nonasset-based wholesale sales of electricity. The excess margins accumulated annually will be subject to refund through future retail rate adjustments in South Dakota in the following year.</t>
    </r>
  </si>
  <si>
    <t>If for any reason, OTP ceases to meet the criteria for application of guidance under ASC 980 for all or part of its operations, the regulatory assets and liabilities that no longer meet such criteria would be removed from the consolidated balance sheet and included in the consolidated statement of income as an extraordinary expense or income item in the period in which the application of guidance under ASC 980 ceases.</t>
  </si>
  <si>
    <t>Forward Contracts Classified as Derivatives</t>
  </si>
  <si>
    <t>Derivative Instruments and Hedging Activities Disclosure [Abstract]</t>
  </si>
  <si>
    <t>5. Forward Contracts Classified as Derivatives</t>
  </si>
  <si>
    <t>Electricity Contracts</t>
  </si>
  <si>
    <t>All of OTP’s wholesale purchases and sales of energy under forward contracts that do not meet the definition of capacity contracts are considered derivatives subject to mark-to-market accounting. OTP’s objective in entering into forward contracts for the purchase and sale of energy is to meet the energy requirements of its retail customers and to optimize the use of its generating and transmission facilities. OTP’s intent in entering into certain of these contracts is to settle them through the physical delivery of energy when physically possible and economically feasible. Prior to December 2014, OTP also entered into certain contracts for trading purposes with the intent to profit from fluctuations in market prices through the timing of purchases and sales. Effective December 31, 2014 OTP discontinued its trading activities not directly associated with serving retail customers.</t>
  </si>
  <si>
    <t>Market prices used to value OTP’s forward contracts for the purchases and sales of electricity are determined by survey of counterparties or brokers used by OTP’s power services’ personnel responsible for contract pricing, as well as prices gathered from daily settlement prices published by the Intercontinental Exchange and CME Globex. For certain contracts, prices at illiquid trading points are based on a basis spread between that trading point and more liquid trading hub prices. These basis spreads are determined based on available market price information and the use of forward price curve models. The fair value measurements of these forward energy contracts fall into Level 3 of the fair value hierarchy set forth in ASC 820.</t>
  </si>
  <si>
    <t>Electric operating revenues include wholesale electric sales and net unrealized derivative gains on forward energy contracts, the acquisition and settlement of financial transmission rights and congestion revenue rights options in the MISO and Electric Reliability Council of Texas (ERCOT) markets and daily settlements of virtual transactions in the MISO, ERCOT and California Independent Transmission System Operator markets, broken down as follows for the years ended December 31:</t>
  </si>
  <si>
    <t>Wholesale Sales - Company-Owned Generation</t>
  </si>
  <si>
    <t>Revenue from Settled Contracts at Market Prices</t>
  </si>
  <si>
    <t>Market Cost of Settled Contracts</t>
  </si>
  <si>
    <t>(130,908</t>
  </si>
  <si>
    <t>(132,055</t>
  </si>
  <si>
    <t>(159,500</t>
  </si>
  <si>
    <t>Net Margins on Settled Contracts at Market</t>
  </si>
  <si>
    <t>Marked-to-Market Gains on Settled Contracts</t>
  </si>
  <si>
    <t>Marked-to-Market Losses on Settled Contracts</t>
  </si>
  <si>
    <t>(276</t>
  </si>
  <si>
    <t>(2,722</t>
  </si>
  <si>
    <t>(7,974</t>
  </si>
  <si>
    <t>Net Marked-to-Market (Losses) Gains on Settled Contracts</t>
  </si>
  <si>
    <t>(13</t>
  </si>
  <si>
    <t>(110</t>
  </si>
  <si>
    <t>Unrealized Marked-to-Market Gains on Open Contracts</t>
  </si>
  <si>
    <t>Unrealized Marked-to-Market Losses on Open Contracts</t>
  </si>
  <si>
    <t>(--</t>
  </si>
  <si>
    <t>(100</t>
  </si>
  <si>
    <t>(235</t>
  </si>
  <si>
    <t>Net Unrealized Marked-to-Market Gains on Open Contracts</t>
  </si>
  <si>
    <t>Wholesale Electric Revenue</t>
  </si>
  <si>
    <t>The following tables show the effect of marking to market forward contracts for the purchase and sale of electricity and the location and fair value amounts of the related derivatives reported on the Company’s consolidated balance sheets as of December 31, 2014 and December 31, 2013, and the change in the Company’s consolidated balance sheet position from December 31, 2013 to December 31, 2014 and December 31, 2012 to December 31, 2013:</t>
  </si>
  <si>
    <t>Other Current Asset – Marked-to-Market Gain</t>
  </si>
  <si>
    <t>Regulatory Asset – Current Deferred Marked-to-Market Loss</t>
  </si>
  <si>
    <t>Regulatory Asset – Long-Term Deferred Marked-to-Market Loss</t>
  </si>
  <si>
    <t>Current Liability – Marked-to-Market Loss</t>
  </si>
  <si>
    <t>(13,888</t>
  </si>
  <si>
    <t>(11,782</t>
  </si>
  <si>
    <t>Regulatory Liability – Current Deferred Marked-to-Market Gain</t>
  </si>
  <si>
    <t>(6</t>
  </si>
  <si>
    <t>Regulatory Liability – Long-Term Deferred Marked-to-Market Gain</t>
  </si>
  <si>
    <t>(257</t>
  </si>
  <si>
    <t>(117</t>
  </si>
  <si>
    <t>(14,145</t>
  </si>
  <si>
    <t>(11,905</t>
  </si>
  <si>
    <t>Net Fair Value of Marked-to-Market Energy Contracts</t>
  </si>
  <si>
    <t>Year ended</t>
  </si>
  <si>
    <t>Cumulative Fair Value Adjustments Included in Earnings - Beginning of Period</t>
  </si>
  <si>
    <t>Less: Amounts Realized on Settlement of Contracts Entered into in Prior Periods</t>
  </si>
  <si>
    <t>(72</t>
  </si>
  <si>
    <t>(49</t>
  </si>
  <si>
    <t>(43</t>
  </si>
  <si>
    <t>Cumulative Fair Value Adjustments in Earnings of Contracts Entered into in Prior Years at End of Period</t>
  </si>
  <si>
    <t>Changes in Fair Value of Contracts Entered into in Current Period</t>
  </si>
  <si>
    <t>Cumulative Fair Value Adjustments Included in Earnings - End of Period</t>
  </si>
  <si>
    <t>OTP has established guidelines and limits to manage credit risk associated with wholesale power and capacity purchases and sales. Specific limits are determined by a counterparty’s financial strength. Counterparties with investment grade credit ratings have minimum credit ratings of BBB- (Standard &amp; Poor’s), Baa3 (Moody’s) or BBB- (Fitch). OTP had no exposure at December 31, 2014 to counterparties with investment grade or below investment grade credit ratings with respect to any of its forward energy contracts.</t>
  </si>
  <si>
    <t>Individual counterparty exposures for certain contracts can be offset according to legally enforceable netting arrangements. However, the Company does not net offsetting payables and receivables or derivative assets and liabilities under legally enforceable netting arrangements on the face of its consolidated balance sheet. The amounts of derivative asset and derivative liability balances that were subject to legally enforceable netting arrangements as of December 31, 2014 and December 31, 2013 are indicated in the following table:</t>
  </si>
  <si>
    <r>
      <t>Derivative Assets</t>
    </r>
    <r>
      <rPr>
        <sz val="10"/>
        <color theme="1"/>
        <rFont val="Times New Roman"/>
        <family val="1"/>
      </rPr>
      <t> Subject to Legally Enforceable Netting Arrangements</t>
    </r>
  </si>
  <si>
    <r>
      <t>Derivative Liabilities</t>
    </r>
    <r>
      <rPr>
        <sz val="10"/>
        <color theme="1"/>
        <rFont val="Times New Roman"/>
        <family val="1"/>
      </rPr>
      <t> Subject to Legally Enforceable Netting Arrangements</t>
    </r>
  </si>
  <si>
    <t>(14,230</t>
  </si>
  <si>
    <r>
      <t>Net Balance </t>
    </r>
    <r>
      <rPr>
        <sz val="10"/>
        <color theme="1"/>
        <rFont val="Times New Roman"/>
        <family val="1"/>
      </rPr>
      <t>Subject to Legally Enforceable Netting Arrangements</t>
    </r>
  </si>
  <si>
    <t>(13,973</t>
  </si>
  <si>
    <t>(11,382</t>
  </si>
  <si>
    <t>The following table provides a breakdown of OTP’s credit risk standing on forward energy contracts in marked-to-market loss positions as of December 31, 2014 and December 31, 2013:</t>
  </si>
  <si>
    <r>
      <t>Current Liability – Marked-to-Market Loss</t>
    </r>
    <r>
      <rPr>
        <i/>
        <sz val="10"/>
        <color theme="1"/>
        <rFont val="Times New Roman"/>
        <family val="1"/>
      </rPr>
      <t>  (in thousands)</t>
    </r>
  </si>
  <si>
    <r>
      <t>December 31</t>
    </r>
    <r>
      <rPr>
        <sz val="10"/>
        <color rgb="FF000000"/>
        <rFont val="Times New Roman"/>
        <family val="1"/>
      </rPr>
      <t>,</t>
    </r>
  </si>
  <si>
    <t>Loss Contracts Covered by Deposited Funds or Letters of Credit</t>
  </si>
  <si>
    <r>
      <t>Contracts Requiring Cash Deposits if OTP’s Credit Falls Below Investment Grade</t>
    </r>
    <r>
      <rPr>
        <i/>
        <vertAlign val="superscript"/>
        <sz val="7.5"/>
        <color theme="1"/>
        <rFont val="Times New Roman"/>
        <family val="1"/>
      </rPr>
      <t>1</t>
    </r>
  </si>
  <si>
    <t>Loss Contracts with No Ratings Triggers or Deposit Requirements</t>
  </si>
  <si>
    <t>Total Current Liability – Marked-to-Market Loss</t>
  </si>
  <si>
    <r>
      <t>1</t>
    </r>
    <r>
      <rPr>
        <sz val="10"/>
        <color theme="1"/>
        <rFont val="Times New Roman"/>
        <family val="1"/>
      </rPr>
      <t>Certain OTP derivative energy contracts contain provisions that require an investment grade credit rating from each of the major credit rating agencies on OTP’s debt. If OTP’s debt ratings were to fall below investment grade, the counterparties to these forward energy contracts could request the immediate deposit of cash to cover contracts in net liability positions.</t>
    </r>
  </si>
  <si>
    <t>Contracts Requiring Cash Deposits if OTP’s Credit Falls Below Investment Grade</t>
  </si>
  <si>
    <t>Offsetting Gains with Counterparties under Master Netting Agreements</t>
  </si>
  <si>
    <t>Reporting Date Deposit Requirement if Credit Risk Feature Triggered</t>
  </si>
  <si>
    <t>Common Shares and Earnings Per Share</t>
  </si>
  <si>
    <t>Stockholders Equity and Earnings Per Share [Abstract]</t>
  </si>
  <si>
    <t>6. Common Shares and Earnings Per Share</t>
  </si>
  <si>
    <t>Shelf Registration</t>
  </si>
  <si>
    <t>On May 11, 2012 the Company filed a shelf registration statement with the U.S. Securities and Exchange Commission (SEC) under which it may offer for sale, from time to time, either separately or together in any combination, equity, debt or other securities described in the shelf registration statement, including common shares of the Company.</t>
  </si>
  <si>
    <t>Common Share Distribution Agreement</t>
  </si>
  <si>
    <t>On May 14, 2012 the Company entered into a Distribution Agreement (the Agreement) with J.P. Morgan Securities (JPMS) under which the Company may offer and sell its common shares from time to time through JPMS, as the Company’s distribution agent for the offer and sale of the shares, up to an aggregate sales price of $75 million.</t>
  </si>
  <si>
    <t>Under the Agreement, the Company will designate the minimum price and maximum number of shares to be sold through JPMS on any given trading day or over a specified period of trading days, and JPMS will use commercially reasonable efforts to sell such shares on such days, subject to certain conditions. Sales of the shares, if any, will be made by means of ordinary brokers’ transactions on the NASDAQ Global Select Market at market prices or as otherwise agreed with JPMS. The Company may also agree to sell shares to JPMS, as principal for its own account, on terms agreed by the Company and JPMS in a separate agreement at the time of sale. JPMS will receive from the Company a commission of 2% of the gross sales price per share for any shares sold through it as the Company’s distribution agent under the Agreement.</t>
  </si>
  <si>
    <t>The Company is not obligated to sell and JPMS is not obligated to buy or sell any of the shares under the Agreement. The shares, if issued, will be issued pursuant to the Company’s existing shelf registration statement, as amended. In 2014, the Company began selling common shares using its At-the-Market offering program under the Agreement.</t>
  </si>
  <si>
    <t>2014 Common Stock Activity</t>
  </si>
  <si>
    <t>In 2014, in addition to selling common shares under the At-the-Market offering program, the Company also began issuing shares to meet the requirements of its Automatic Dividend Reinvestment and Share Purchase Plan, Employee Stock Purchase Plan and Employee Stock Ownership Plan, rather than purchasing shares in the open market. Following is a reconciliation of the Company’s common shares outstanding from December 31, 2013 through December 31, 2014:</t>
  </si>
  <si>
    <t>Common Shares Outstanding, December 31, 2013</t>
  </si>
  <si>
    <t>Issuances:</t>
  </si>
  <si>
    <t>  At-the-Market Offering</t>
  </si>
  <si>
    <t>  Automatic Dividend Reinvestment and Share Purchase Plan:</t>
  </si>
  <si>
    <t>    Dividends Reinvested</t>
  </si>
  <si>
    <t>    Cash Invested</t>
  </si>
  <si>
    <t>  Employee Stock Purchase Plan:</t>
  </si>
  <si>
    <t>  Restricted Stock Issued to Employees</t>
  </si>
  <si>
    <t>  Employee Stock Ownership Plan</t>
  </si>
  <si>
    <t>  Executive Stock Performance Awards (2011-2013 shares earned)</t>
  </si>
  <si>
    <t>  Stock Options Exercised</t>
  </si>
  <si>
    <t>  Restricted Stock Issued to Directors</t>
  </si>
  <si>
    <t>  Vesting of Restricted Stock Units</t>
  </si>
  <si>
    <t>  Directors Deferred Compensation</t>
  </si>
  <si>
    <t>Retirements:</t>
  </si>
  <si>
    <t>  Shares Withheld for Individual Income Tax Requirements</t>
  </si>
  <si>
    <t>(20,554</t>
  </si>
  <si>
    <t>  Forfeiture of Unvested Restricted Stock</t>
  </si>
  <si>
    <t>(4,375</t>
  </si>
  <si>
    <t>Common Shares Outstanding, December 31, 2014</t>
  </si>
  <si>
    <t>2014 Stock Incentive Plan</t>
  </si>
  <si>
    <t>The 2014 Stock Incentive Plan (2014 Incentive Plan), which was approved by the Company’s shareholders in April 2014, provides for the grant of stock options, stock appreciation rights, restricted stock, restricted stock units, performance awards, and other stock and stock-based awards. A total of 1,900,000 common shares were authorized for granting stock awards under the 2014 Incentive Plan, of which 1,685,653 were available for issuance as of December 31, 2014. The 2014 Incentive Plan terminates on December 13, 2023.</t>
  </si>
  <si>
    <t>Employee Stock Purchase Plan</t>
  </si>
  <si>
    <t>The 1999 Employee Stock Purchase Plan (Purchase Plan) allows eligible employees to purchase the Company’s common shares at 85% of the market price at the end of each six-month purchase period. On April 16, 2012, the Company’s shareholders approved an amendment to the Purchase Plan, increasing the number of shares available under the Purchase Plan from 900,000 common shares to 1,400,000 common shares and making certain other changes to the terms of the Purchase Plan. Of the 1,400,000 common shares authorized to be issued under the Purchase Plan, 460,264 were available for purchase as of December 31, 2014. At the discretion of the Company, shares purchased under the Purchase Plan can be either new issue shares or shares purchased in the open market. To provide shares for purchases for the Purchase Plan, 39,222 common shares were issued in 2014, 43,837 common shares were purchased in the open market in 2013 and 60,439 common shares were purchased in the open market in 2012. The shares to be purchased by employees participating in the Purchase Plan were not material to the calculation of diluted earnings per share during the investment period.</t>
  </si>
  <si>
    <t>Dividend Reinvestment and Share Purchase Plan</t>
  </si>
  <si>
    <t>On May 11, 2012 the Company filed a shelf registration statement with the SEC for the issuance of up to 1,500,000 common shares pursuant to the Company’s Automatic Dividend Reinvestment and Share Purchase Plan (the Plan), which permits shares purchased by shareholders, customers or residents of certain states who participate in the Plan to be either new issue common shares or common shares purchased in the open market. In 2014, 288,045 new common shares were issued and 7,480 common shares were purchased in the open market to provide shares for the plan. Common shares purchased in the open market to provide shares for the Plan totaled 284,632 in 2013 and 258,092 in 2012, leaving 661,751 common shares available for issuance under the Plan as of December 31, 2014.</t>
  </si>
  <si>
    <t>Earnings Per Share</t>
  </si>
  <si>
    <t>The numerator used in the calculation of both basic and diluted earnings per common share is earnings available for common shares with no adjustments in 2014, 2013 or 2012. The denominator used in the calculation of basic earnings per common share is the weighted average number of common shares outstanding during the period excluding nonvested restricted shares granted to the Company’s directors and employees, which are considered contingently returnable and not outstanding for the purpose of calculating basic earnings per share. The denominator used in the calculation of diluted earnings per common share is derived by adjusting outstanding shares for the following: (1) all potentially dilutive stock options, (2) underlying shares related to nonvested restricted stock units granted to employees, (3) nonvested restricted shares, (4) shares expected to be awarded for stock performance awards granted to executive officers, and (5) shares expected to be issued under the deferred compensation program for directors. Adjustments to the denominator used to calculate diluted earnings per share of 238,162 shares, 203,583 shares and 194,240 shares in 2014, 2013 and 2012, respectively, resulted in no differences greater than $0.01 between basic and diluted earnings per share in total or from continuing or discontinued operations in each of the years ended December 31, 2014, 2013 and 2012.</t>
  </si>
  <si>
    <t>The following outstanding stock options with exercise prices greater than the average market price of the underlying shares were excluded from the calculation of diluted earnings per share for the years ended December 31, 2014, 2013 and 2012:</t>
  </si>
  <si>
    <t>Year</t>
  </si>
  <si>
    <t>Options Outstanding</t>
  </si>
  <si>
    <t>Range of Exercise Prices</t>
  </si>
  <si>
    <t>  92,497</t>
  </si>
  <si>
    <t>  $24.93 – $27.245</t>
  </si>
  <si>
    <t>Share-Based Payments</t>
  </si>
  <si>
    <t>Disclosure Of Compensation Related Costs, Share-Based Payments [Abstract]</t>
  </si>
  <si>
    <t>7. Share-Based Payments</t>
  </si>
  <si>
    <t>Purchase Plan</t>
  </si>
  <si>
    <r>
      <t>The Purchase Plan allows employees through payroll withholding to purchase shares of the Company’s common stock at a 15% discount from the average market price on the last day of a six month investment period. Under ASC Topic 718, </t>
    </r>
    <r>
      <rPr>
        <i/>
        <sz val="10"/>
        <color theme="1"/>
        <rFont val="Times New Roman"/>
        <family val="1"/>
      </rPr>
      <t>Compensation—Stock Compensation</t>
    </r>
    <r>
      <rPr>
        <sz val="10"/>
        <color theme="1"/>
        <rFont val="Times New Roman"/>
        <family val="1"/>
      </rPr>
      <t> (ASC 718)</t>
    </r>
    <r>
      <rPr>
        <i/>
        <sz val="10"/>
        <color theme="1"/>
        <rFont val="Times New Roman"/>
        <family val="1"/>
      </rPr>
      <t>,</t>
    </r>
    <r>
      <rPr>
        <sz val="10"/>
        <color theme="1"/>
        <rFont val="Times New Roman"/>
        <family val="1"/>
      </rPr>
      <t> the Company is required to record compensation expense related to the 15% discount. The 15% discount resulted in compensation expense of $175,000 in 2014, $143,000 in 2013 and $179,000 in 2012. The 15% discount is not taxable to the employee and is not a deductible expense for tax purposes for the Company.</t>
    </r>
  </si>
  <si>
    <t>Stock Options Granted Under the 1999 Incentive Plan</t>
  </si>
  <si>
    <t>The Company has granted 2,041,500 options for the purchase of the Company’s common stock under the 1999 Stock Incentive Plan (1999 Incentive Plan). All of the options granted had vested or were forfeited as of December 31, 2007. The exercise price of the options granted was the average market price of the Company’s common stock on the grant date. Under ASC 718 accounting requirements, compensation expense is recorded based on the estimated fair value of the options on their grant date using a fair-value option pricing model. Under ASC 718 accounting requirements, the fair value of the options granted has been recorded as compensation expense over the requisite service period (the vesting period of the options). The estimated fair value of all options granted under the 1999 Incentive Plan was based on the Black-Scholes option pricing model.</t>
  </si>
  <si>
    <t>The following table provides information about options outstanding as of December 31, 2014:</t>
  </si>
  <si>
    <t>Exercise Price</t>
  </si>
  <si>
    <t>Outstanding and</t>
  </si>
  <si>
    <t>Exercisable as of</t>
  </si>
  <si>
    <t>Remaining Contractual Life</t>
  </si>
  <si>
    <t>$24.93  </t>
  </si>
  <si>
    <t>12,750 </t>
  </si>
  <si>
    <t>Expire on April 10, 2015 </t>
  </si>
  <si>
    <t>Presented below is a summary of the stock options activity:</t>
  </si>
  <si>
    <t>Stock Option Activity</t>
  </si>
  <si>
    <t>Options</t>
  </si>
  <si>
    <t>Average</t>
  </si>
  <si>
    <t>Exercise</t>
  </si>
  <si>
    <t>Price</t>
  </si>
  <si>
    <t>Outstanding, Beginning of Year</t>
  </si>
  <si>
    <t>Granted</t>
  </si>
  <si>
    <t>Exercised</t>
  </si>
  <si>
    <t>Forfeited or Expired</t>
  </si>
  <si>
    <t>Outstanding, End of Year</t>
  </si>
  <si>
    <t>Exercisable, End of Year</t>
  </si>
  <si>
    <t>Cash Received for Options Exercised </t>
  </si>
  <si>
    <t>Intrinsic Value of Options Exercised</t>
  </si>
  <si>
    <t>Fair Value of Options Granted During Year</t>
  </si>
  <si>
    <t>none granted</t>
  </si>
  <si>
    <t>Restricted Stock Granted to Directors</t>
  </si>
  <si>
    <t>Under the 1999 Incentive Plan and the 2014 Incentive Plan, restricted shares of the Company’s common stock have been granted to members of the Company’s board of directors as a form of compensation. Under ASC 718 accounting requirements, compensation expense related to restricted shares is based on the fair value of the restricted shares on their grant dates. On April 14, 2014 the Company’s board of directors granted 16,800 shares of restricted stock to the Company’s nonemployee directors. The grant-date fair value of each share of restricted stock granted on April 14, 2014 was $29.41 per share, the average of the high and low market price on the date of grant. The restricted shares granted in 2014 vest 25% per year on April 8 of each year in the period 2015 through 2018 and are eligible for full dividend and voting rights. Restricted shares not vested and dividends on those restricted shares are subject to forfeiture under the terms of the restricted stock award agreement.</t>
  </si>
  <si>
    <t>Presented below is a summary of the status of directors’ restricted stock awards for the years ended December 31:</t>
  </si>
  <si>
    <t>Directors’ Restricted Stock Awards</t>
  </si>
  <si>
    <t>Shares</t>
  </si>
  <si>
    <t>Weighted</t>
  </si>
  <si>
    <t>Grant-Date</t>
  </si>
  <si>
    <t>Fair Value</t>
  </si>
  <si>
    <t>Nonvested, Beginning of Year</t>
  </si>
  <si>
    <t>Vested</t>
  </si>
  <si>
    <t>Forfeited</t>
  </si>
  <si>
    <t>Nonvested, End of Year</t>
  </si>
  <si>
    <t>Compensation Expense Recognized</t>
  </si>
  <si>
    <t>Fair Value of Shares Vested in Year</t>
  </si>
  <si>
    <t>Restricted Stock Granted to Employees</t>
  </si>
  <si>
    <t>Under the 1999 Incentive Plan and 2014 Incentive Plan, restricted shares of the Company’s common stock have been granted to employees as a form of compensation. Under ASC 718 accounting requirements, compensation expense related to restricted shares is based on the fair value of the restricted shares on their grant dates. On April 14, 2014 the Company’s board of directors granted 26,700 shares of restricted stock to the Company’s executive officers under the 2014 Incentive Plan. The restricted shares vest 25% per year on April 8 of each year in the period 2015 through 2018 and are eligible for full dividend and voting rights. Restricted shares not vested and dividends on those restricted shares are subject to forfeiture under the terms of the restricted stock award agreement. The grant-date fair value of each share of restricted stock granted in 2014 was $29.41 per share, the average of the high and low market price on the date of grant.</t>
  </si>
  <si>
    <t>Presented below is a summary of the status of employees’ restricted stock awards for the years ended December 31:</t>
  </si>
  <si>
    <t>Employees’ Restricted Stock Awards</t>
  </si>
  <si>
    <t>Awards Vested</t>
  </si>
  <si>
    <t>Fair Value of Awards Vested</t>
  </si>
  <si>
    <t>Stock-based compensation expense recognized in 2014 for the Company’s restricted stock awards reflects the accelerated recognition of expense for outstanding and unvested restricted stock awards of executives who are, or will be, eligible for retirement, as defined in the restricted stock award agreements, prior to the vesting dates of the awards.</t>
  </si>
  <si>
    <t>Restricted Stock Units Granted to Employees</t>
  </si>
  <si>
    <t>On April 14, 2014 the Company’s board of directors granted 11,800 restricted stock units to key employees under the 2014 Incentive Plan payable in common shares on April 8, 2018, the date the units vest. The grant-date fair value of each restricted stock unit was $24.95 per share based on the average of the high and low market price of the Company’s common stock on April 14, 2014, discounted for the value of the dividend exclusion over the four-year vesting period.</t>
  </si>
  <si>
    <t>Presented below is a summary of the status of employees’ restricted stock unit awards for the years ended December 31:</t>
  </si>
  <si>
    <t>Employees’ Restricted Stock Unit Awards</t>
  </si>
  <si>
    <t>Restricted</t>
  </si>
  <si>
    <t>Stock</t>
  </si>
  <si>
    <t>Units</t>
  </si>
  <si>
    <t>Reinstated</t>
  </si>
  <si>
    <t>Fair Value of Units Converted in Year</t>
  </si>
  <si>
    <t>563,000 </t>
  </si>
  <si>
    <t>Stock Performance Awards granted to Executive Officers</t>
  </si>
  <si>
    <t>The Compensation Committee of the Company’s board of directors has approved stock performance award agreements under the 1999 Incentive Plan and the 2014 Incentive Plan for the Company’s executive officers. Under these agreements, the officers could be awarded shares of the Company’s common stock based on the Company’s total shareholder return relative to that of its peer group of companies in the Edison Electric Institute (EEI) Index over a three-year period beginning on January 1 of the year the awards are granted. The number of shares earned, if any, will be awarded and issued at the end of each three-year performance measurement period. The participants have no voting or dividend rights under these award agreements until the shares are issued at the end of the performance measurement period. The terms of the outstanding awards dictate that these awards be classified and accounted for as liability awards, in accordance with the requirements of ASC 718, with compensation measured over the performance period based on the fair value of the award at the end of each reporting period subsequent to the grant date.</t>
  </si>
  <si>
    <t>On April 14, 2014 the Company’s board of directors granted performance share awards to the Company’s executive officers under the 2014 Incentive Plan for the 2014-2016 performance measurement period.</t>
  </si>
  <si>
    <t>The table below provides a summary of stock performance awards granted and amounts expensed related to the stock performance awards:</t>
  </si>
  <si>
    <t>Performance</t>
  </si>
  <si>
    <t>Period</t>
  </si>
  <si>
    <t>Maximum</t>
  </si>
  <si>
    <t>Shares Subject</t>
  </si>
  <si>
    <t>To Award</t>
  </si>
  <si>
    <t>Shares Used</t>
  </si>
  <si>
    <t>To Estimate</t>
  </si>
  <si>
    <t>Expense</t>
  </si>
  <si>
    <t>Expense Recognized</t>
  </si>
  <si>
    <t>in the Year Ended December 31,</t>
  </si>
  <si>
    <t>Awarded</t>
  </si>
  <si>
    <t>2014-2016</t>
  </si>
  <si>
    <t>2013-2015</t>
  </si>
  <si>
    <t>2012-2014</t>
  </si>
  <si>
    <t>2011-2013</t>
  </si>
  <si>
    <t>2010-2012</t>
  </si>
  <si>
    <t>Stock-based payment expense recognized in 2014 reflects the accelerated recognition of expense for outstanding and unvested awards of executives who are, or will be, eligible for retirement, as defined in the performance award agreements, prior to the vesting dates of the awards.</t>
  </si>
  <si>
    <t>In connection with the resignation of executive officers in May 2014 and March 2012, the following unvested stock performance awards were forfeited: 8,900 granted in 2014, 4,900 granted in 2013, 6,600 granted in 2012, 3,300 granted in 2011 and 4,000 granted in 2010.</t>
  </si>
  <si>
    <t>The shares awarded shown in the table above for the 2012-2014 performance period reflect shares received in 2015 by active participants in the plan on December 31, 2014, based on the Company achieving a ranking of 21 out of 48 companies in its EEI peer group and a resulting payout at 121.28% of target.</t>
  </si>
  <si>
    <t>The shares awarded shown in the table above for the 2011-2013 performance period include shares received in 2014 by active participants in the plan on December 31, 2013, based on the Company achieving a ranking of 22 out of 49 companies in its EEI peer group and a resulting payout at 117.86% of target. The shares awarded shown in the table above for the 2011-2013 performance period also include 26,100 shares received by a participant under an executive employment agreement on resignation in 2011.</t>
  </si>
  <si>
    <t>The Company’s 2010-2012 total shareholder return ranking resulted in no incentive share awards for the Company’s active plan participants for the 2010-2012 performance measurement period. The shares awarded shown in the table above for the 2010-2012 performance periods reflect only shares received under executive employment agreements.</t>
  </si>
  <si>
    <t>As of December 31, 2014 the total remaining unrecognized amount of compensation expense related to stock-based compensation for all of the Company’s stock-based payment programs was approximately $3.0 million (before income taxes), which will be amortized over a weighted average period of 1.9 years.</t>
  </si>
  <si>
    <t>Retained Earnings and Dividend Restriction</t>
  </si>
  <si>
    <t>Retained Earnings Restrictions [Abstract]</t>
  </si>
  <si>
    <t>8. Retained Earnings and Dividend Restriction</t>
  </si>
  <si>
    <t>The Company is a holding company with no significant operations of its own. The primary source of funds for payments of dividends to the Company’s shareholders is from dividends paid or distributions made by the Company’s subsidiaries. As a result of certain statutory limitations or regulatory or financing agreements, restrictions could occur on the amount of distributions allowed to be made by the Company’s subsidiaries.</t>
  </si>
  <si>
    <t>Both the Company and OTP credit agreements contain restrictions on the payment of cash dividends upon a default or event of default. An event of default would be considered to have occurred if the Company did not meet certain financial covenants. As of December 31, 2014 the Company was in compliance with the debt covenants. See note 10 to consolidated financial statements for further information on the covenants.</t>
  </si>
  <si>
    <t>Under the Federal Power Act, a public utility may not pay dividends from any funds properly included in a capital account. What constitutes “funds properly included in a capital account” is undefined in the Federal Power Act or the related regulations; however, FERC has consistently interpreted the provision to allow dividends to be paid as long as (1) the source of the dividends is clearly disclosed, (2) the dividend is not excessive and (3) there is no self-dealing on the part of corporate officials.</t>
  </si>
  <si>
    <t>The MPUC indirectly limits the amount of dividends OTP can pay to the Company by requiring an equity‑to‑total‑capitalization ratio between 45.0% and 55.0%. OTP’s equity to total capitalization ratio including short-term debt was 49.8% as of December 31, 2014. Total capitalization for OTP cannot currently exceed $987 million.</t>
  </si>
  <si>
    <t>Commitments and Contingencies of Continuing Operations</t>
  </si>
  <si>
    <t>Commitments and Contingencies Disclosure [Abstract]</t>
  </si>
  <si>
    <t>9. Commitments and Contingencies of Continuing Operations</t>
  </si>
  <si>
    <t>Construction and Other Purchase Commitments</t>
  </si>
  <si>
    <t>At December 31, 2014 OTP had commitments under contracts in connection with construction programs extending into 2018 of approximately $106.6 million.</t>
  </si>
  <si>
    <t>Electric Utility Capacity and Energy Requirements and Coal and Delivery Contracts</t>
  </si>
  <si>
    <t>OTP has commitments for the purchase of capacity and energy requirements under agreements extending into 2039. OTP has contracts providing for the purchase and delivery of a significant portion of its current coal requirements. OTP’s current coal purchase agreements, under which OTP is committed to the minimum purchase amounts or to make payments in lieu thereof, expire in 2015, 2016, 2017 and 2040. Fuel clause adjustment mechanisms lessen the risk of loss from market price changes because they provide for recovery of most fuel costs. See table below for schedule of commitments.</t>
  </si>
  <si>
    <t>Operating Leases</t>
  </si>
  <si>
    <t>OTP has obligations to make future operating lease payments primarily related to land leases and coal rail-car leases. The Company’s nonelectric companies have obligations to make future operating lease payments primarily related to leases of buildings and manufacturing equipment. Rent expense from continuing operations was $10,165,000, $8,560,000 and $7,951,000 for 2014, 2013 and 2012, respectively.</t>
  </si>
  <si>
    <t>The amounts of the Company’s construction program commitments and commitments under capacity and energy agreements, coal and coal delivery contracts and operating leases for continuing operations as of December 31, 2014, are as follows:</t>
  </si>
  <si>
    <t>Construction Program Commitments</t>
  </si>
  <si>
    <t>Capacity and Energy Requirements</t>
  </si>
  <si>
    <t>Coal and Freight Purchase </t>
  </si>
  <si>
    <t>Commitments</t>
  </si>
  <si>
    <t>OTP</t>
  </si>
  <si>
    <t>Nonelectric</t>
  </si>
  <si>
    <t>Beyond 2019</t>
  </si>
  <si>
    <t>  Total</t>
  </si>
  <si>
    <t>Contingencies</t>
  </si>
  <si>
    <t>Contingencies, by their nature, relate to uncertainties that require the Company’s management to exercise judgment both in assessing the likelihood a liability has been incurred as well as in estimating the amount of potential loss. The most significant contingencies impacting the Company’s consolidated financial statements are those related to environmental remediation and litigation matters. Should all of these known items result in liabilities being incurred, the loss could be as high as $2.0 million.</t>
  </si>
  <si>
    <t>On June 21, 2010 the EPA published a proposed rule that outlines two possible options to regulate disposal of coal ash generated from the combustion of coal by electric utilities under the Resource Conservation and Recovery Act (RCRA). In one option, the EPA would propose to list coal ash destined for disposal in landfills or surface impoundments as “special wastes” subject to regulation under Subtitle C of RCRA. Subtitle C regulations set forth the EPA’s hazardous waste regulatory program, which regulates the generation, handling, transport and disposal of wastes. Under the other proposed regulatory option, the EPA would regulate the disposal of coal ash under Subtitle D of RCRA, the regulatory program for nonhazardous solid wastes. On December 19, 2014 the EPA announced a final rule following the Subtitle D nonhazardous provisions. The rule requires OTP to complete certain actions, such as installing additional groundwater monitoring wells and investigating whether existing surface impoundments meet defined location restrictions, in order to determine whether existing surface impoundments should be retired or retrofitted with liners. Therefore, the cost impact of this rule will not be known until those actions are completed.  Existing landfill cells can continue to operate as designed, but future expansions will require composite liner and leachate collection systems. The EPA is also considering future regulation of coal ash under Subtitle C. Publication of the final rule will open a 90-day window within which petitions for judicial review may be filed in the D.C. Circuit. Challenges by environmental groups are possible and the outcome of such challenges cannot be predicted. Thus, uncertainty regarding the status of this rule is likely to continue for some time.</t>
  </si>
  <si>
    <t>The Company is a party to litigation arising in the normal course of business. The Company regularly analyzes current information and, as necessary, provides accruals for liabilities that are probable of occurring and that can be reasonably estimated. The Company believes the effect on its consolidated results of operations, financial position and cash flows, if any, for the disposition of all matters pending as of December 31, 2014 will not be material.</t>
  </si>
  <si>
    <t>Short-Term and Long-Term Borrowings and Preferred Stock Redemption</t>
  </si>
  <si>
    <t>Debt Disclosure [Abstract]</t>
  </si>
  <si>
    <t>10. Short-Term and Long-Term Borrowings and Preferred Stock Redemption</t>
  </si>
  <si>
    <t>The following table presents the status of the Company’s lines of credit as of December 31, 2014 and December 31, 2013:</t>
  </si>
  <si>
    <t>Line Limit</t>
  </si>
  <si>
    <t>In Use on</t>
  </si>
  <si>
    <t>Restricted due to</t>
  </si>
  <si>
    <t>Outstanding</t>
  </si>
  <si>
    <t>Letters of Credit</t>
  </si>
  <si>
    <t>Available on</t>
  </si>
  <si>
    <t>OTP Credit Agreement</t>
  </si>
  <si>
    <r>
      <t>Under the Otter Tail Corporation Credit Agreement (as defined below), the maximum amount of debt outstanding in 2014 was $41,348,000 on October 16, 2014 and the average daily balance of debt outstanding during 2014 was $17,868,000. The weighted average interest rate paid on debt outstanding under the Otter Tail Corporation Credit Agreement during 2014 was 1.9</t>
    </r>
    <r>
      <rPr>
        <sz val="10"/>
        <color rgb="FF000000"/>
        <rFont val="Times New Roman"/>
        <family val="1"/>
      </rPr>
      <t>% compared with </t>
    </r>
    <r>
      <rPr>
        <sz val="10"/>
        <color theme="1"/>
        <rFont val="Times New Roman"/>
        <family val="1"/>
      </rPr>
      <t>1.9</t>
    </r>
    <r>
      <rPr>
        <sz val="10"/>
        <color rgb="FF000000"/>
        <rFont val="Times New Roman"/>
        <family val="1"/>
      </rPr>
      <t>% in 2013</t>
    </r>
    <r>
      <rPr>
        <sz val="10"/>
        <color theme="1"/>
        <rFont val="Times New Roman"/>
        <family val="1"/>
      </rPr>
      <t>. Under the OTP Credit Agreement (as defined below), the maximum amount of debt outstanding in 2014 was $97,000,000 on February 13, 2014 and the average daily balance of debt outstanding during 2014 was $12,815,000. The weighted average interest rate paid on debt outstanding under the OTP Credit Agreement during 2014 was 1.4</t>
    </r>
    <r>
      <rPr>
        <sz val="10"/>
        <color rgb="FF000000"/>
        <rFont val="Times New Roman"/>
        <family val="1"/>
      </rPr>
      <t>% compared with </t>
    </r>
    <r>
      <rPr>
        <sz val="10"/>
        <color theme="1"/>
        <rFont val="Times New Roman"/>
        <family val="1"/>
      </rPr>
      <t>1.4</t>
    </r>
    <r>
      <rPr>
        <sz val="10"/>
        <color rgb="FF000000"/>
        <rFont val="Times New Roman"/>
        <family val="1"/>
      </rPr>
      <t>% in 2013</t>
    </r>
    <r>
      <rPr>
        <sz val="10"/>
        <color theme="1"/>
        <rFont val="Times New Roman"/>
        <family val="1"/>
      </rPr>
      <t>. The weighted average interest rate on consolidated short-term debt outstanding on December 31, 2014 was 1.9%.</t>
    </r>
  </si>
  <si>
    <r>
      <t>On October 29, 2012 the Company entered into a Third Amended and Restated Credit Agreement (the Otter Tail Corporation Credit Agreement), which </t>
    </r>
    <r>
      <rPr>
        <sz val="10"/>
        <color rgb="FF000000"/>
        <rFont val="Times New Roman"/>
        <family val="1"/>
      </rPr>
      <t>is an unsecured $150 million revolving credit facility that may be increased to $250 million on the terms and subject to the conditions described in the </t>
    </r>
    <r>
      <rPr>
        <sz val="10"/>
        <color theme="1"/>
        <rFont val="Times New Roman"/>
        <family val="1"/>
      </rPr>
      <t>Otter Tail Corporation </t>
    </r>
    <r>
      <rPr>
        <sz val="10"/>
        <color rgb="FF000000"/>
        <rFont val="Times New Roman"/>
        <family val="1"/>
      </rPr>
      <t>Credit Agreement. </t>
    </r>
    <r>
      <rPr>
        <sz val="10"/>
        <color theme="1"/>
        <rFont val="Times New Roman"/>
        <family val="1"/>
      </rPr>
      <t>On November 3, 2014 the Otter Tail Corporation Credit Agreement was amended to extend its expiration date by one year from October 29, 2018 to October 29, 2019. The Company can draw on this credit facility to refinance certain indebtedness and support its operations and the operations of its subsidiaries. Borrowings under the Otter Tail Corporation Credit Agreement bear interest at LIBOR plus 1.75%, subject to adjustment based on the Company’s senior unsecured credit ratings. The Company is required to pay commitment fees based on the average daily unused amount available to be drawn under the revolving credit facility. The Otter Tail Corporation Credit Agreement contains a number of restrictions on the Company and the businesses of Varistar and its subsidiaries, including restrictions on the Company’s and Varistar’s ability to merge, sell assets, make investments, create or incur liens on assets, guarantee the obligations of certain other parties and engage in transactions with related parties. The Otter Tail Corporation Credit Agreement also contains affirmative covenants and events of default, and financial covenants as described below under the heading “Financial Covenants.” The Otter Tail Corporation Credit Agreement does not include provisions for the termination of the agreement or the acceleration of repayment of amounts outstanding due to changes in the Company’s credit ratings. The Company’s obligations under the Otter Tail Corporation Credit Agreement are guaranteed by certain of the Company’s subsidiaries. Outstanding letters of credit issued by the Company under the Otter Tail Corporation Credit Agreement can reduce the amount available for borrowing under the line by up to $40 million.</t>
    </r>
  </si>
  <si>
    <t>On October 29, 2012 OTP entered into a Second Amended and Restated Credit Agreement (the OTP Credit Agreement), providing for an unsecured $170 million revolving credit facility that may be increased to $250 million on the terms and subject to the conditions described in the OTP Credit Agreement. On November 3, 2014 the OTP Credit Agreement was amended to extend its expiration date by one year from October 29, 2018 to October 29, 2019. OTP can draw on this credit facility to support the working capital needs and other capital requirements of its operations, including letters of credit in an aggregate amount not to exceed $50 million outstanding at any time. Borrowings under this line of credit bear interest at LIBOR plus 1.25%, subject to adjustment based on the ratings of OTP’s senior unsecured debt. OTP is required to pay commitment fees based on the average daily unused amount available to be drawn under the revolving credit facility. The OTP Credit Agreement contains a number of restrictions on the business of OTP, including restrictions on its ability to merge, sell assets, make investments, create or incur liens on assets, guarantee the obligations of any other party, and engage in transactions with related parties. The OTP Credit Agreement also contains affirmative covenants and events of default, and financial covenants as described below under the heading “Financial Covenants.” The OTP Credit Agreement does not include provisions for the termination of the agreement or the acceleration of repayment of amounts outstanding due to changes in OTP’s credit ratings. OTP’s obligations under the OTP Credit Agreement are not guaranteed by any other party.</t>
  </si>
  <si>
    <t>Long-Term Debt Retirements, Preferred Stock Redemption and Debt Issuances</t>
  </si>
  <si>
    <t>Debt Retirements and Preferred Stock Redemption</t>
  </si>
  <si>
    <r>
      <t>On March 1, 2013 OTP entered into a Credit Agreement (the Loan Agreement) with JPMorgan Chase Bank, N.A. (JPMorgan) providing for a $40.9 million unsecured term loan (the Term Loan) to OTP originally due on June 1, 2014, which was fully drawn on March 1, 2013. The Loan Agreement was amended on October 29, 2013 to extend the due date on the Term Loan to January 15, 2015. </t>
    </r>
    <r>
      <rPr>
        <sz val="10"/>
        <color theme="1"/>
        <rFont val="Times New Roman"/>
        <family val="1"/>
      </rPr>
      <t>Borrowings under the Loan Agreement bore interest at LIBOR plus 0.875%. On March 1, 2013 OTP utilized approximately $25.1 million of Term Loan proceeds to fund the redemption price for all of the 4.65% Grant County, South Dakota Pollution Control Refunding Revenue Bonds and 4.85% Mercer County, North Dakota Pollution Control Refunding Revenue Bonds outstanding on that date, in each case for which OTP paid debt service. All such bonds had been called for redemption in full on March 1, 2013. Also on March 1, 2013, OTP utilized approximately $15.7 million of Term Loan proceeds to satisfy an intercompany note to the Company that had a balance and interest rate designed to equate to the balances and dividend rates of the Company’s cumulative preferred shares. Those cumulative preferred shares were redeemed on March 1, 2013 for $15.7 million, including $0.2 million in call premiums charged to equity and included with preferred dividends paid and as part of the Company’s preferred dividend requirement for the year ended December 31, 2013.</t>
    </r>
    <r>
      <rPr>
        <sz val="10"/>
        <color rgb="FF000000"/>
        <rFont val="Times New Roman"/>
        <family val="1"/>
      </rPr>
      <t> On February 27, 2014 OTP used a portion of the proceeds from the issuance of notes under the 2013 Note Purchase Agreement (as defined below) to retire early the Term Loan.</t>
    </r>
  </si>
  <si>
    <t>On November 6 and 25, 2013 the Company purchased, in two separate transactions, $12,933,000 and $34,737,000, respectively, of its outstanding 9.000% notes due 2016 (the 2016 Notes), originally issued in the aggregate principal amount of $100 million. The purchased 2016 Notes (the Purchased 2016 Notes) were subsequently retired and are no longer outstanding. The remaining $52,300,000 principal amount of 2016 Notes outstanding, unless redeemed early or otherwise repaid, will mature and become due and payable on December 15, 2016. The price paid for the Purchased 2016 Notes was $59,404,000, which includes the principal amount of the Purchased 2016 Notes, plus accrued interest of $1,845,000 through the respective purchase dates and a negotiated premium of $9,889,000 (which is less than the premium the Company would have been required to pay to redeem them under the terms of the 2016 Notes). The Company used cash on hand to fund the purchase of the Purchased 2016 Notes. The amount of the debt retired as a result of these transactions is approximately equivalent to the remaining amount of debt that was associated with the operating companies the Company divested over the last two years. On repayment, $363,000 in unamortized debt expense related to the 2016 Notes was immediately recognized as expense along with the $9,889,000 negotiated premium which, in total, reduced diluted earnings per share by $0.17 in 2013.</t>
  </si>
  <si>
    <t>On July 13, 2012 the Company prepaid in full its outstanding $50 million, 8.89% Senior Unsecured Note due November 30, 2017 (the Cascade Note) issued pursuant to the Note Purchase Agreement dated as of February 23, 2007, as amended, between the Company and Cascade Investment, L.L.C. (Cascade). Immediately before the prepayment, the Cascade Note bore interest at 8.89% annually. The price paid by the Company to prepay the Cascade Note was $63,031,000, which included the principal amount of the Cascade Note plus accrued interest of $531,000 and a negotiated prepayment premium of $12,500,000. The Company used funds available under the Otter Tail Corporation Credit Agreement for the prepayment. This early retirement reflects the Company’s desire to lower its long-term debt outstanding given its recent divestitures. On repayment, $606,000 in unamortized debt expense related to this note was immediately recognized as expense along with the $12,500,000 negotiated prepayment premium which, in total, reduced diluted earnings per share by $0.22 in 2012.</t>
  </si>
  <si>
    <t>2013 Note Purchase Agreement</t>
  </si>
  <si>
    <t>On August 14, 2013 OTP entered into a Note Purchase Agreement (the 2013 Note Purchase Agreement) pursuant to which OTP has agreed to issue to the purchasers named therein, in a private placement transaction, $60 million aggregate principal amount of OTP’s 4.68% Series A Senior Unsecured Notes due February 27, 2029 (the Series A Notes) and $90 million aggregate principal amount of OTP’s 5.47% Series B Senior Unsecured Notes due February 27, 2044 (the Series B Notes and, together with the Series A Notes, the Notes). The Notes were issued on February 27, 2014. OTP used a portion of the proceeds of the Notes to retire early the Term Loan as discussed above and to repay OTP’s short-term debt outstanding on February 27, 2014. The remaining proceeds of the Notes were used to pay fees and expenses related to the issuance of the Notes and for other general purposes, including construction program expenditures.</t>
  </si>
  <si>
    <t>The 2013 Note Purchase Agreement states that OTP may prepay all or any part of the Notes (in an amount not less than 10% of the aggregate principal amount of the Notes then outstanding in the case of a partial prepayment) at 100% of the principal amount prepaid, together with accrued interest and a make-whole amount, provided that if no default or event of default under the 2013 Note Purchase Agreement exists, any optional prepayment made by OTP of (i) all of the Series A Notes then outstanding on or after November 27, 2028 or (ii) all of the Series B Notes then outstanding on or after November 27, 2043, will be made at 100% of the principal prepaid but without any make-whole amount. In addition, the 2013 Note Purchase Agreement states OTP must offer to prepay all of the outstanding Notes at 100% of the principal amount together with unpaid accrued interest in the event of a change of control of OTP.</t>
  </si>
  <si>
    <t>The 2013 Note Purchase Agreement contains a number of restrictions on the business of OTP, including restrictions on OTP’s ability to merge, sell assets, create or incur liens on assets, guarantee the obligations of any other party, and engage in transactions with related parties. The 2013 Note Purchase Agreement also contains affirmative covenants and events of default, as well as certain financial covenants as described below under the heading “Financial Covenants.”  The 2013 Note Purchase Agreement does not include provisions for the termination of the agreement or the acceleration of repayment of amounts outstanding due to changes in OTP’s credit ratings. The 2013 Note Purchase Agreement includes a “most favored lender” provision generally requiring that in the event OTP’s existing credit agreement or any renewal, extension or replacement thereof, at any time contains any financial covenant or other provision providing for limitations on interest expense and such a covenant is not contained in the 2013 Note Purchase Agreement under substantially similar terms or would be more beneficial to the holders of the Notes than any analogous provision contained in the 2013 Note Purchase Agreement (an “Additional Covenant”), then unless waived by the Required Holders (as defined in the 2013 Note Purchase Agreement), the Additional Covenant will be deemed to be incorporated into the 2013 Note Purchase Agreement. The 2013 Note Purchase Agreement also provides for the amendment, modification or deletion of an Additional Covenant if such Additional Covenant is amended or modified under or deleted from the OTP credit agreement, provided that no default or event of default has occurred and is continuing.</t>
  </si>
  <si>
    <t>2007 and 2011 Note Purchase Agreements</t>
  </si>
  <si>
    <t>On December 1, 2011, OTP issued $140 million aggregate principal amount of its 4.63% Senior Unsecured Notes due December 1, 2021 pursuant to a Note Purchase Agreement dated as of July 29, 2011 (the 2011 Note Purchase Agreement). OTP also has outstanding its $155 million senior unsecured notes issued in four series consisting of $33 million aggregate principal amount of 5.95% Senior Unsecured Notes, Series A, due 2017; $30 million aggregate principal amount of 6.15% Senior Unsecured Notes, Series B, due 2022; $42 million aggregate principal amount of 6.37% Senior Unsecured Notes, Series C, due 2027; and $50 million aggregate principal amount of 6.47% Senior Unsecured Notes, Series D, due 2037 (collectively, the 2007 Notes). The 2007 Notes were issued pursuant to a Note Purchase Agreement dated as of August 20, 2007 (the 2007 Note Purchase Agreement).</t>
  </si>
  <si>
    <t>The 2011 Note Purchase Agreement and the 2007 Note Purchase Agreement each states that OTP may prepay all or any part of the notes issued thereunder (in an amount not less than 10% of the aggregate principal amount of the notes then outstanding in the case of a partial prepayment) at 100% of the principal amount prepaid, together with accrued interest and a make-whole amount. The 2011 Note Purchase Agreement states in the event of a transfer of utility assets put event, the noteholders thereunder have the right to require OTP to repurchase the notes held by them in full, together with accrued interest and a make-whole amount, on the terms and conditions specified in the 2011 Note Purchase Agreement. The 2011 Note Purchase Agreement and the 2007 Note Purchase Agreement each also states that OTP must offer to prepay all of the outstanding notes issued thereunder at 100% of the principal amount together with unpaid accrued interest in the event of a change of control of OTP. The note purchase agreements contain a number of restrictions on OTP, including restrictions on OTP’s ability to merge, sell assets, create or incur liens on assets, guarantee the obligations of any other party, and engage in transactions with related parties. The note purchase agreements also include affirmative covenants and events of default, and certain financial covenants as described below under the heading “Financial Covenants.”</t>
  </si>
  <si>
    <r>
      <t>On May 11, 2012 the Company filed a shelf registration statement with the SEC under which it may offer for sale, from time to time, either separately or together in any combination, equity and/or debt securities described in the shelf registration statement</t>
    </r>
    <r>
      <rPr>
        <sz val="10"/>
        <color theme="1"/>
        <rFont val="Times New Roman"/>
        <family val="1"/>
      </rPr>
      <t>, which expires on May 10, 2015</t>
    </r>
    <r>
      <rPr>
        <sz val="10"/>
        <color rgb="FF000000"/>
        <rFont val="Times New Roman"/>
        <family val="1"/>
      </rPr>
      <t>.</t>
    </r>
  </si>
  <si>
    <t>The aggregate amounts of maturities on bonds outstanding and other long‑term obligations at December 31, 2014 for each of the next five years are:</t>
  </si>
  <si>
    <t>Aggregate Amounts of Debt Maturities</t>
  </si>
  <si>
    <t>The following tables provide a breakdown of the assignment of the Company’s consolidated short-term and long-term debt outstanding as of December 31, 2014 and December 31, 2013:</t>
  </si>
  <si>
    <t>Otter Tail </t>
  </si>
  <si>
    <t>Corporation</t>
  </si>
  <si>
    <t>Corporation Consolidated</t>
  </si>
  <si>
    <t>Long-Term Debt:</t>
  </si>
  <si>
    <t>  9.000% Notes, due December 15, 2016</t>
  </si>
  <si>
    <t>  Senior Unsecured Notes 5.95%, Series A, due August 20, 2017</t>
  </si>
  <si>
    <t>  Senior Unsecured Notes 4.63%, due December 1, 2021</t>
  </si>
  <si>
    <t>  Senior Unsecured Notes 6.15%, Series B, due August 20, 2022</t>
  </si>
  <si>
    <t>  Senior Unsecured Notes 6.37%, Series C, due August 20, 2027</t>
  </si>
  <si>
    <t>  Senior Unsecured Notes 4.68%, Series A, due February 27, 2029</t>
  </si>
  <si>
    <t>  Senior Unsecured Notes 6.47%, Series D, due August 20, 2037</t>
  </si>
  <si>
    <t>  Senior Unsecured Notes 5.47%, Series B, due February 27, 2044</t>
  </si>
  <si>
    <t>  North Dakota Development Note, 3.95%, due April 1, 2018</t>
  </si>
  <si>
    <t>  Partnership in Assisting Community Expansion (PACE) Note, 2.54%, due March 18, 2021</t>
  </si>
  <si>
    <t>     Total</t>
  </si>
  <si>
    <t>Less: Current Maturities</t>
  </si>
  <si>
    <t>          Unamortized Debt Discount</t>
  </si>
  <si>
    <t>Total Short-Term and Long-Term Debt (with current maturities)</t>
  </si>
  <si>
    <t>Unsecured Term Loan - LIBOR plus 0.875%, due January 15, 2015</t>
  </si>
  <si>
    <t>Partnership in Assisting Community Expansion (PACE) Note, 2.54%, due March 18, 2021</t>
  </si>
  <si>
    <t>         Unamortized Debt Discount</t>
  </si>
  <si>
    <t>Financial Covenants</t>
  </si>
  <si>
    <t>The Company and OTP were in compliance with the financial covenants in their debt agreements as of December 31, 2014.</t>
  </si>
  <si>
    <t>No Credit or Note Purchase Agreement contains any provisions that would trigger an acceleration of the related debt as a result of changes in the credit rating levels assigned to the related obligor by rating agencies.</t>
  </si>
  <si>
    <t>The Company’s and OTP’s borrowing agreements are subject to certain financial covenants. Specifically:</t>
  </si>
  <si>
    <t>●</t>
  </si>
  <si>
    <t>Under the Otter Tail Corporation Credit Agreement, the Company may not permit the ratio of its Interest-bearing Debt to Total Capitalization to be greater than 0.60 to 1.00 or permit its Interest and Dividend Coverage Ratio to be less than 1.50 to 1.00 (each measured on a consolidated basis), as provided in the Otter Tail Corporation Credit Agreement.</t>
  </si>
  <si>
    <t>Under the OTP Credit Agreement and the Loan Agreement (when in effect), OTP may not permit the ratio of its Interest-bearing Debt to Total Capitalization to be greater than 0.60 to 1.00.</t>
  </si>
  <si>
    <r>
      <t>Under the </t>
    </r>
    <r>
      <rPr>
        <sz val="10"/>
        <color rgb="FF000000"/>
        <rFont val="Times New Roman"/>
        <family val="1"/>
      </rPr>
      <t>2007 Note Purchase Agreement and 2011 Note Purchase Agreement, OTP may not permit the ratio of its Consolidated Debt </t>
    </r>
    <r>
      <rPr>
        <sz val="10"/>
        <color theme="1"/>
        <rFont val="Times New Roman"/>
        <family val="1"/>
      </rPr>
      <t>to Total Capitalization to be greater than 0.60 to 1.00 or permit its Interest and Dividend Coverage Ratio to be less than 1.50 to 1.00, in each case as provided in the related borrowing agreement, and </t>
    </r>
    <r>
      <rPr>
        <sz val="10"/>
        <color rgb="FF000000"/>
        <rFont val="Times New Roman"/>
        <family val="1"/>
      </rPr>
      <t>OTP may not permit its Priority Debt to </t>
    </r>
    <r>
      <rPr>
        <sz val="10"/>
        <color theme="1"/>
        <rFont val="Times New Roman"/>
        <family val="1"/>
      </rPr>
      <t>exceed 20% of its Total Capitalization, as provided in the related agreement.</t>
    </r>
  </si>
  <si>
    <t>Under the 2013 Note Purchase Agreement, OTP may not permit its Interest-bearing Debt to exceed 60% of Total Capitalization and may not permit its Priority Indebtedness to exceed 20% of its Total Capitalization, each as provided in the 2013 Note Purchase Agreement.</t>
  </si>
  <si>
    <t>Pension Plan and Other Postretirement Benefits</t>
  </si>
  <si>
    <t>Compensation and Retirement Disclosure [Abstract]</t>
  </si>
  <si>
    <t>11. Pension Plan and Other Postretirement Benefits</t>
  </si>
  <si>
    <t>For valuation of the Company’s pension and other postretirement benefit plans’ projected benefit obligations as of December 31, 2014, the Company adopted updated and modified mortality tables and an updated and modified mortality improvement scale that reflect longer life expectancies for plan participants. The adoption of the updated and modified mortality tables and mortality improvement scale in 2014 increased the Company’s pension and other postretirement benefit obligations from projected benefit obligations that would have been rendered using the mortality tables the Company had been using since 2005. Although the adoption of the updated and modified tables and improvement scale will have the effect of increasing the estimated and recognized cost of future benefit payments in the near term, the ultimate cost recognized will be determined by the actual level and duration of future benefit payments.</t>
  </si>
  <si>
    <t>Pension Plan</t>
  </si>
  <si>
    <t>The Company’s noncontributory funded pension plan covers substantially all corporate employees and OTP nonunion employees hired prior to January 1, 2006, and all union employees of OTP hired prior to November 1, 2013, excluding Coyote Station employees. Coyote Station employees hired before January 1, 2009 are covered under the plan. The plan provides 100% vesting after five vesting years of service and for retirement compensation at age 65, with reduced compensation in cases of retirement prior to age 62. The Company reserves the right to discontinue the plan but no change or discontinuance may affect the pensions theretofore vested.</t>
  </si>
  <si>
    <t>The pension plan has a trustee who is responsible for pension payments to retirees and a separate pension fund manager responsible for managing the plan’s assets. An independent actuary assists the Company in performing the necessary actuarial valuations for the plan.</t>
  </si>
  <si>
    <t>The plan assets consist of common stock and bonds of public companies, U.S. government securities, cash and cash equivalents and alternative investments. None of the plan assets are invested in common stock or debt securities of the Company.</t>
  </si>
  <si>
    <t>Components of net periodic pension benefit cost:</t>
  </si>
  <si>
    <t>Service Cost–Benefit Earned During the Period</t>
  </si>
  <si>
    <t>Interest Cost on Projected Benefit Obligation</t>
  </si>
  <si>
    <t>Expected Return on Assets</t>
  </si>
  <si>
    <t>(16,743</t>
  </si>
  <si>
    <t>(14,521</t>
  </si>
  <si>
    <t>(14,430</t>
  </si>
  <si>
    <t>Amortization of Prior Service Cost:</t>
  </si>
  <si>
    <t>From Regulatory Asset</t>
  </si>
  <si>
    <r>
      <t>From Other Comprehensive Income</t>
    </r>
    <r>
      <rPr>
        <i/>
        <vertAlign val="superscript"/>
        <sz val="7.5"/>
        <color theme="1"/>
        <rFont val="Times New Roman"/>
        <family val="1"/>
      </rPr>
      <t>1</t>
    </r>
  </si>
  <si>
    <t>Amortization of Net Actuarial Loss:</t>
  </si>
  <si>
    <t>  Net Periodic Pension Cost</t>
  </si>
  <si>
    <r>
      <t>1</t>
    </r>
    <r>
      <rPr>
        <sz val="10"/>
        <color theme="1"/>
        <rFont val="Times New Roman"/>
        <family val="1"/>
      </rPr>
      <t>Corporate cost included in Other Nonelectric Expenses.</t>
    </r>
  </si>
  <si>
    <t>Weighted average assumptions used to determine net periodic pension cost for the year ended December 31:</t>
  </si>
  <si>
    <t>Discount Rate</t>
  </si>
  <si>
    <t>Long-Term Rate of Return on Plan Assets</t>
  </si>
  <si>
    <t>Rate of Increase in Future Compensation Level</t>
  </si>
  <si>
    <t>The following table presents amounts recognized in the consolidated balance sheets as of December 31:</t>
  </si>
  <si>
    <t>  Unrecognized Prior Service Cost</t>
  </si>
  <si>
    <t>  Unrecognized Actuarial Loss</t>
  </si>
  <si>
    <t>    Total Regulatory Assets</t>
  </si>
  <si>
    <t>Accumulated Other Comprehensive Loss:</t>
  </si>
  <si>
    <t>    Total Accumulated Other Comprehensive Loss</t>
  </si>
  <si>
    <t>Noncurrent Liability</t>
  </si>
  <si>
    <t>Funded status as of December 31:</t>
  </si>
  <si>
    <t>Accumulated Benefit Obligation</t>
  </si>
  <si>
    <t>(273,903</t>
  </si>
  <si>
    <t>(224,365</t>
  </si>
  <si>
    <t>Projected Benefit Obligation</t>
  </si>
  <si>
    <t>(311,650</t>
  </si>
  <si>
    <t>(254,039</t>
  </si>
  <si>
    <t>Fair Value of Plan Assets</t>
  </si>
  <si>
    <t>  Funded Status</t>
  </si>
  <si>
    <t>(67,061</t>
  </si>
  <si>
    <t>(40,422</t>
  </si>
  <si>
    <t>The following tables provide a reconciliation of the changes in the fair value of plan assets and the plan’s benefit obligations over the two-year period ended December 31, 2014:</t>
  </si>
  <si>
    <t>Reconciliation of Fair Value of Plan Assets:</t>
  </si>
  <si>
    <t>  Fair Value of Plan Assets at January 1</t>
  </si>
  <si>
    <t>  Actual Return on Plan Assets</t>
  </si>
  <si>
    <t>  Discretionary Company Contributions</t>
  </si>
  <si>
    <t>  Benefit Payments</t>
  </si>
  <si>
    <t>(10,902</t>
  </si>
  <si>
    <t>(10,445</t>
  </si>
  <si>
    <t>    Fair Value of Plan Assets at December 31</t>
  </si>
  <si>
    <t>Estimated Asset Return</t>
  </si>
  <si>
    <t>Reconciliation of Projected Benefit Obligation:</t>
  </si>
  <si>
    <t>  Projected Benefit Obligation at January 1</t>
  </si>
  <si>
    <t>  Service Cost</t>
  </si>
  <si>
    <t>  Interest Cost</t>
  </si>
  <si>
    <t>  Actuarial Loss (Gain)</t>
  </si>
  <si>
    <t>(28,867</t>
  </si>
  <si>
    <t>    Projected Benefit Obligation at December 31</t>
  </si>
  <si>
    <t>Weighted average assumptions used to determine benefit obligations at December 31:</t>
  </si>
  <si>
    <t>The assumed rate of return on pension fund assets used for the determination of 2015 net periodic pension cost is 7.75%. The assumed long-term rate of return on plan assets is based primarily on asset category studies using historical market return and volatility data with forward looking estimates based on existing financial market conditions and forecasts of capital markets. Modest excess return expectations versus some market indices are incorporated into the return projections based on the actively managed structure of the investment programs and their records of achieving such returns historically. The Company reviews its rate of return on plan asset assumptions annually. The assumptions are largely based on the asset category rate-of-return assumptions developed annually with the Company’s pension plan investment advisors, as well as input from actuaries who work with the pension plan.</t>
  </si>
  <si>
    <r>
      <t>Market-related value of plan assets</t>
    </r>
    <r>
      <rPr>
        <sz val="10"/>
        <color theme="1"/>
        <rFont val="Times New Roman"/>
        <family val="1"/>
      </rPr>
      <t>—The Company’s expected return on plan assets is determined based on the expected long-term rate of return on plan assets and the market-related value of plan assets.</t>
    </r>
  </si>
  <si>
    <t>The Company bases actuarial determination of pension plan expense or income on a market-related valuation of assets, which reduces year-to-year volatility. This market-related valuation calculation recognizes investment gains or losses over a five-year period from the year in which they occur. Investment gains or losses for this purpose are the difference between the expected return calculated using the market-related value of assets and the actual return based on the fair value of assets. Since the market-related valuation calculation recognizes gains or losses over a five-year period, the future value of the market-related assets will be impacted as previously deferred gains or losses are recognized.</t>
  </si>
  <si>
    <t>Measurement Dates:</t>
  </si>
  <si>
    <t>Net Periodic Pension Cost</t>
  </si>
  <si>
    <t>End of Year Benefit Obligations</t>
  </si>
  <si>
    <t>January 1, 2014 projected to December 31, 2014</t>
  </si>
  <si>
    <t>January 1, 2013 projected to December 31, 2013</t>
  </si>
  <si>
    <t>Market Value of Assets</t>
  </si>
  <si>
    <t>The estimated amounts of unrecognized net actuarial losses and prior service costs to be amortized from regulatory assets and accumulated other comprehensive loss into the net periodic pension cost in 2015 are:</t>
  </si>
  <si>
    <t>Decrease in Regulatory Assets:</t>
  </si>
  <si>
    <t>  Amortization of Unrecognized Prior Service Cost</t>
  </si>
  <si>
    <t>  Amortization of Unrecognized Actuarial Loss</t>
  </si>
  <si>
    <t>Decrease in Accumulated Other Comprehensive Loss:</t>
  </si>
  <si>
    <t>    Total Estimated Amortization</t>
  </si>
  <si>
    <r>
      <t>Cash flows</t>
    </r>
    <r>
      <rPr>
        <sz val="10"/>
        <color theme="1"/>
        <rFont val="Times New Roman"/>
        <family val="1"/>
      </rPr>
      <t>—The Company had no minimum funding requirement as of December 31, 2014, but made a discretionary plan contribution of $10,000,000 in January 2015.</t>
    </r>
  </si>
  <si>
    <t>The following benefit payments, which reflect expected future service, as appropriate, are expected to be paid out from plan assets:</t>
  </si>
  <si>
    <t>Years</t>
  </si>
  <si>
    <t>2020-2024</t>
  </si>
  <si>
    <t>The following objectives guide the investment strategy of the Company’s pension plan (the Plan):</t>
  </si>
  <si>
    <t>The assets of the Plan will be invested in accordance with all applicable laws in a manner consistent with fiduciary standards including Employee Retirement Income Security Act standards (if applicable). Specifically:</t>
  </si>
  <si>
    <t>o</t>
  </si>
  <si>
    <t>The safeguards and diversity that a prudent investor would adhere to must be present in the investment program.</t>
  </si>
  <si>
    <t>All transactions undertaken on behalf of the Plan must be in the best interest of plan participants and their beneficiaries.</t>
  </si>
  <si>
    <t>The primary objective of the Plan is to provide a source of retirement income for its participants and beneficiaries.</t>
  </si>
  <si>
    <t>The near-term primary financial objective of the Plan is to improve the funded status of the Plan.</t>
  </si>
  <si>
    <t>A secondary financial objective is to minimize pension funding and expense volatility where possible.</t>
  </si>
  <si>
    <r>
      <t>The asset allocation strategy developed by the Company’s Retirement Plans Administration Committee (the Committee) is based on the current needs of the Plan and the objectives listed above. </t>
    </r>
    <r>
      <rPr>
        <sz val="10"/>
        <color rgb="FF000000"/>
        <rFont val="Times New Roman"/>
        <family val="1"/>
      </rPr>
      <t>An asset/liability review is conducted annually or as often as necessary to assess the impact of various asset allocations on funded status and other financial variables. The current needs of the Plan, the overall investment objectives above, the investment preferences and risk tolerance of the Committee and the desired degree of diversification suggest the need for an investment allocation including multiple asset classes.</t>
    </r>
  </si>
  <si>
    <t>The asset allocation in the table below contains guideline percentages, at market value, of the total Plan invested in various asset classes. The Permitted Range is a guide and will at times not reflect the actual asset allocation as this will be dictated by market conditions, the independent actions of the Committee and/or Investment Managers and required cash flows to and from the Plan. The Permitted Range anticipates this fluctuation and provides flexibility for the Investment Managers’ portfolios to vary around the target without the need for immediate rebalancing. The Investment Manager will proactively monitor the asset allocation and will direct the purchases and sales to remain within the stated ranges.</t>
  </si>
  <si>
    <t>The policy of the Plan is to invest assets in accordance with the allocations shown below:</t>
  </si>
  <si>
    <t>Permitted Range</t>
  </si>
  <si>
    <t>Asset Class / PBO Funded Status</t>
  </si>
  <si>
    <t>&lt; 100% PBO</t>
  </si>
  <si>
    <t>100% PBO</t>
  </si>
  <si>
    <t>105% PBO</t>
  </si>
  <si>
    <t>&gt;_x0011_0% PBO</t>
  </si>
  <si>
    <t>Equity</t>
  </si>
  <si>
    <t>30% - 65</t>
  </si>
  <si>
    <t>25% - 60</t>
  </si>
  <si>
    <t>20% - 55</t>
  </si>
  <si>
    <t>15% - 50</t>
  </si>
  <si>
    <t>Investment Grade Fixed Income</t>
  </si>
  <si>
    <t>35% - 75</t>
  </si>
  <si>
    <t>40% - 80</t>
  </si>
  <si>
    <t>45% - 85</t>
  </si>
  <si>
    <t>50% - 90</t>
  </si>
  <si>
    <t>Below Investment Grade Fixed Income*</t>
  </si>
  <si>
    <t>0% - 15</t>
  </si>
  <si>
    <t>Other**</t>
  </si>
  <si>
    <t>0% - 20</t>
  </si>
  <si>
    <t>* Includes (but not limited to) High Yield Bond Fund and Emerging Markets Debt funds.</t>
  </si>
  <si>
    <t>** Other category may include cash, alternatives, and/or other investment strategies that may be classified other than equity or fixed income, such as the Dynamic Asset Allocation fund.</t>
  </si>
  <si>
    <t>The Company’s pension plan asset allocations at December 31, 2014 and 2013, by asset category are as follows:</t>
  </si>
  <si>
    <t>Asset Allocation</t>
  </si>
  <si>
    <t>Large Capitalization Equity Securities</t>
  </si>
  <si>
    <t>International Equity Securities</t>
  </si>
  <si>
    <t>Small and Mid-Capitalization Equity Securities</t>
  </si>
  <si>
    <t>SEI Dynamic Asset Allocation Fund</t>
  </si>
  <si>
    <t>  Equity Securities</t>
  </si>
  <si>
    <t>Fixed-Income Securities and Cash</t>
  </si>
  <si>
    <t>Other - SEI Special Situation Collective Investment Trust</t>
  </si>
  <si>
    <t>Fair Value Measurements of Pension Fund Assets</t>
  </si>
  <si>
    <r>
      <t>ASC 715, </t>
    </r>
    <r>
      <rPr>
        <i/>
        <sz val="10"/>
        <color theme="1"/>
        <rFont val="Times New Roman"/>
        <family val="1"/>
      </rPr>
      <t>Compensation – Retirement Benefits,</t>
    </r>
    <r>
      <rPr>
        <sz val="10"/>
        <color theme="1"/>
        <rFont val="Times New Roman"/>
        <family val="1"/>
      </rPr>
      <t> requires disclosures about pension plan assets identified by the three levels of the fair value hierarchy established by ASC 820-10-35. The three levels defined by the hierarchy and examples of each level are as follows:</t>
    </r>
  </si>
  <si>
    <t>Level 1 – Quoted prices are available in active markets for identical assets or liabilities as of the reported date. The types of assets and liabilities included in Level 1 are highly liquid and actively traded instruments with quoted prices, such as equities listed by the New York Stock Exchange and commodity derivative contracts listed on the New York Mercantile Exchange.</t>
  </si>
  <si>
    <t>The following table presents, for each of these hierarchy levels, the Company’s pension fund assets measured at fair value as of December 31, 2014 and 2013:</t>
  </si>
  <si>
    <r>
      <t>2014</t>
    </r>
    <r>
      <rPr>
        <sz val="10"/>
        <color theme="1"/>
        <rFont val="Times New Roman"/>
        <family val="1"/>
      </rPr>
      <t> </t>
    </r>
    <r>
      <rPr>
        <i/>
        <sz val="10"/>
        <color theme="1"/>
        <rFont val="Times New Roman"/>
        <family val="1"/>
      </rPr>
      <t>(in thousands)</t>
    </r>
  </si>
  <si>
    <t>Large Capitalization Equity Securities Mutual Fund</t>
  </si>
  <si>
    <t>International Equity Securities Mutual Funds</t>
  </si>
  <si>
    <t>Small and Mid-Capitalization Equity Securities Mutual Fund</t>
  </si>
  <si>
    <t>SEI Dynamic Asset Allocation Mutual Fund</t>
  </si>
  <si>
    <t>Fixed Income Securities Mutual Funds</t>
  </si>
  <si>
    <t>Cash Management – Money Market Fund</t>
  </si>
  <si>
    <t>SEI Special Situation Collective Investment Trust Fund</t>
  </si>
  <si>
    <t>  Total Assets</t>
  </si>
  <si>
    <r>
      <t>2013</t>
    </r>
    <r>
      <rPr>
        <sz val="10"/>
        <color theme="1"/>
        <rFont val="Times New Roman"/>
        <family val="1"/>
      </rPr>
      <t> </t>
    </r>
    <r>
      <rPr>
        <i/>
        <sz val="10"/>
        <color theme="1"/>
        <rFont val="Times New Roman"/>
        <family val="1"/>
      </rPr>
      <t>(in thousands)</t>
    </r>
  </si>
  <si>
    <r>
      <t>The investments held by the </t>
    </r>
    <r>
      <rPr>
        <sz val="10"/>
        <color rgb="FF000000"/>
        <rFont val="Times New Roman"/>
        <family val="1"/>
      </rPr>
      <t>SEI Special Situation Collective Investment Trust</t>
    </r>
    <r>
      <rPr>
        <sz val="10"/>
        <color theme="1"/>
        <rFont val="Times New Roman"/>
        <family val="1"/>
      </rPr>
      <t> on December 31, 2014 and 2013 consisted of investments </t>
    </r>
    <r>
      <rPr>
        <sz val="10"/>
        <color rgb="FF000000"/>
        <rFont val="Times New Roman"/>
        <family val="1"/>
      </rPr>
      <t>primarily in hedge funds that pursue alternative strategies, private equity funds and hybrid funds, as well as investments directly in other securities and financial instruments, with the objective of achieving high returns balanced against an appropriate level of volatility and market exposure over a full market cycle. The net asset value of the SEI Special Situations Collective Investment Trust is determined by using the fair value of the portfolio as of the close of business at the end of the year. The fair value of the fund is calculated independently by the fund’s administrator and is reviewed by the Company.</t>
    </r>
  </si>
  <si>
    <t>Executive Survivor and Supplemental Retirement Plan (ESSRP)</t>
  </si>
  <si>
    <t>The ESSRP is an unfunded, nonqualified benefit plan for executive officers and certain key management employees. The ESSRP provides defined benefit payments to these employees on their retirements for life or to their beneficiaries on their deaths for a 15-year postretirement period. Life insurance carried on certain plan participants is payable to the Company on the employee’s death. There are no plan assets in this nonqualified benefit plan due to the nature of the plan.</t>
  </si>
  <si>
    <r>
      <t>From Other Comprehensive Income</t>
    </r>
    <r>
      <rPr>
        <i/>
        <vertAlign val="superscript"/>
        <sz val="7.5"/>
        <color theme="1"/>
        <rFont val="Times New Roman"/>
        <family val="1"/>
      </rPr>
      <t>2</t>
    </r>
  </si>
  <si>
    <r>
      <t>1</t>
    </r>
    <r>
      <rPr>
        <sz val="10"/>
        <color theme="1"/>
        <rFont val="Times New Roman"/>
        <family val="1"/>
      </rPr>
      <t>Amortization of Prior Service Costs from Other Comprehensive Income Charged to:</t>
    </r>
  </si>
  <si>
    <r>
      <t>Electric Operation and Maintenance</t>
    </r>
    <r>
      <rPr>
        <sz val="10"/>
        <color theme="1"/>
        <rFont val="Times New Roman"/>
        <family val="1"/>
      </rPr>
      <t> </t>
    </r>
    <r>
      <rPr>
        <i/>
        <sz val="10"/>
        <color theme="1"/>
        <rFont val="Times New Roman"/>
        <family val="1"/>
      </rPr>
      <t>Expenses</t>
    </r>
  </si>
  <si>
    <r>
      <t>2</t>
    </r>
    <r>
      <rPr>
        <sz val="10"/>
        <color theme="1"/>
        <rFont val="Times New Roman"/>
        <family val="1"/>
      </rPr>
      <t>Amortization of Net Actuarial Loss from Other Comprehensive Income Charged to:</t>
    </r>
  </si>
  <si>
    <t>(86</t>
  </si>
  <si>
    <t>Projected Benefit Obligation Liability – Net Amount Recognized</t>
  </si>
  <si>
    <t>(35,650</t>
  </si>
  <si>
    <t>(29,321</t>
  </si>
  <si>
    <t>The following tables provide a reconciliation of the changes in the fair value of plan assets and the plan’s projected benefit obligations over the two-year period ended December 31, 2014 and a statement of the funded status as of December 31 of both years:</t>
  </si>
  <si>
    <t>  Employer Contributions</t>
  </si>
  <si>
    <t>(1,113</t>
  </si>
  <si>
    <t>(1,137</t>
  </si>
  <si>
    <t>  Plan Amendments</t>
  </si>
  <si>
    <t>(2,926</t>
  </si>
  <si>
    <t>Reconciliation of Funded Status:</t>
  </si>
  <si>
    <t>  Funded Status at December 31</t>
  </si>
  <si>
    <t>  Unrecognized Net Actuarial Loss</t>
  </si>
  <si>
    <t>    Cumulative Employer Contributions in Excess of Net Periodic Benefit Cost</t>
  </si>
  <si>
    <t>(25,230</t>
  </si>
  <si>
    <t>(24,511</t>
  </si>
  <si>
    <t>The estimated amounts of unrecognized net actuarial losses and prior service costs to be amortized from regulatory assets and accumulated other comprehensive loss into the net periodic pension cost for the ESSRP in 2015 are:</t>
  </si>
  <si>
    <r>
      <t>Cash flows</t>
    </r>
    <r>
      <rPr>
        <sz val="10"/>
        <color theme="1"/>
        <rFont val="Times New Roman"/>
        <family val="1"/>
      </rPr>
      <t>—The ESSRP is unfunded and has no assets; contributions are equal to the benefits paid to plan participants. The following benefit payments, which reflect future service, as appropriate, are expected to be paid:</t>
    </r>
  </si>
  <si>
    <t>Other Postretirement Benefits</t>
  </si>
  <si>
    <r>
      <t>The Company provides a portion of health insurance and life insurance benefits for retired OTP and corporate employees. Substantially all of the Company’s electric utility and corporate employees may become eligible for health insurance benefits if they reach age 55 and have 10 years of service. On adoption of Statement of Financial Accounting Standards No. 106, </t>
    </r>
    <r>
      <rPr>
        <i/>
        <sz val="10"/>
        <color theme="1"/>
        <rFont val="Times New Roman"/>
        <family val="1"/>
      </rPr>
      <t>Employers’ Accounting for Postretirement Benefits Other Than Pensions</t>
    </r>
    <r>
      <rPr>
        <sz val="10"/>
        <color theme="1"/>
        <rFont val="Times New Roman"/>
        <family val="1"/>
      </rPr>
      <t>, in January 1993, the Company elected to recognize its transition obligation related to postretirement benefits earned of approximately $14,964,000 over a period of 20 years. The transition obligation was fully recognized by December 31, 2012. There are no plan assets.</t>
    </r>
  </si>
  <si>
    <t>Components of net periodic postretirement benefit cost:</t>
  </si>
  <si>
    <t>Amortization of Transition Obligation</t>
  </si>
  <si>
    <t>Amortization of Prior Service Cost</t>
  </si>
  <si>
    <t>Amortization of Net Actuarial Loss</t>
  </si>
  <si>
    <t>  Net Periodic Postretirement Benefit Cost</t>
  </si>
  <si>
    <t>Effect of Medicare Part D Subsidy</t>
  </si>
  <si>
    <t>(948</t>
  </si>
  <si>
    <t>(1,806</t>
  </si>
  <si>
    <t>(2,039</t>
  </si>
  <si>
    <t>Weighted average assumptions used to determine net periodic postretirement benefit cost for the year ended December 31:</t>
  </si>
  <si>
    <t>Regulatory Asset:</t>
  </si>
  <si>
    <t>  Unrecognized Net Actuarial Loss (Gain)</t>
  </si>
  <si>
    <t>(344</t>
  </si>
  <si>
    <t>    Net Regulatory Asset</t>
  </si>
  <si>
    <t>(53,638</t>
  </si>
  <si>
    <t>(45,221</t>
  </si>
  <si>
    <t>  Unrecognized Net Actuarial Gain</t>
  </si>
  <si>
    <t>(209</t>
  </si>
  <si>
    <t>(261</t>
  </si>
  <si>
    <t>    Accumulated Other Comprehensive Gain</t>
  </si>
  <si>
    <t>(196</t>
  </si>
  <si>
    <t>(243</t>
  </si>
  <si>
    <t>The following tables provide a reconciliation of the changes in the fair value of plan assets and the plan’s projected benefit obligations and accrued postretirement benefit cost over the two-year period ended December 31, 2014:</t>
  </si>
  <si>
    <t>  Company Contributions</t>
  </si>
  <si>
    <t>  Benefit Payments (Net of Medicare Part D Subsidy)</t>
  </si>
  <si>
    <t>(5,017</t>
  </si>
  <si>
    <t>(4,626</t>
  </si>
  <si>
    <t>  Participant Premium Payments</t>
  </si>
  <si>
    <t>  Service Cost (Net of Medicare Part D Subsidy)</t>
  </si>
  <si>
    <t>  Interest Cost (Net of Medicare Part D Subsidy)</t>
  </si>
  <si>
    <t>(15,121</t>
  </si>
  <si>
    <t>Reconciliation of Accrued Postretirement Cost:</t>
  </si>
  <si>
    <t>  Accrued Postretirement Cost at January 1</t>
  </si>
  <si>
    <t>(45,268</t>
  </si>
  <si>
    <t>(43,574</t>
  </si>
  <si>
    <t>  Expense</t>
  </si>
  <si>
    <t>(3,465</t>
  </si>
  <si>
    <t>(3,706</t>
  </si>
  <si>
    <t>  Net Company Contribution</t>
  </si>
  <si>
    <t>    Accrued Postretirement Cost at December 31</t>
  </si>
  <si>
    <t>(46,413</t>
  </si>
  <si>
    <t>Assumed healthcare cost-trend rates as of December 31:</t>
  </si>
  <si>
    <t>Healthcare Cost-Trend Rate Assumed for Next Year Pre-65</t>
  </si>
  <si>
    <t>Healthcare Cost-Trend Rate Assumed for Next Year Post-65</t>
  </si>
  <si>
    <t>Rate at Which the Cost-Trend Rate is Assumed to Decline</t>
  </si>
  <si>
    <t>Year the Rate Reaches the Ultimate Trend Rate</t>
  </si>
  <si>
    <t>Assumed healthcare cost-trend rates have a significant effect on the amounts reported for healthcare plans. A one-percentage-point change in assumed healthcare cost-trend rates for 2014 would have the following effects:</t>
  </si>
  <si>
    <t>1 Point </t>
  </si>
  <si>
    <t>Increase</t>
  </si>
  <si>
    <t>Decrease</t>
  </si>
  <si>
    <t>Effect on the Postretirement Benefit Obligation</t>
  </si>
  <si>
    <t>(6,088</t>
  </si>
  <si>
    <t>Effect on Total of Service and Interest Cost</t>
  </si>
  <si>
    <t>(414</t>
  </si>
  <si>
    <t>Effect on Expense</t>
  </si>
  <si>
    <t>(606</t>
  </si>
  <si>
    <t>Net Periodic Postretirement Benefit Cost</t>
  </si>
  <si>
    <t>The estimated net amounts of unrecognized prior service cost to be amortized from regulatory assets and accumulated other comprehensive loss into the net periodic postretirement benefit cost in 2015 are:</t>
  </si>
  <si>
    <r>
      <t>Cash flows</t>
    </r>
    <r>
      <rPr>
        <sz val="10"/>
        <color theme="1"/>
        <rFont val="Times New Roman"/>
        <family val="1"/>
      </rPr>
      <t>—The Company expects to contribute $2.6 million net of expected employee contributions for the payment of retiree medical benefits and Medicare Part D subsidy receipts in 2015. The Company expects to receive a Medicare Part D subsidy from the Federal government of approximately $456,000 in 2015. The following benefit payments, which reflect expected future service, as appropriate, are expected to be paid:</t>
    </r>
  </si>
  <si>
    <t>401K Plan</t>
  </si>
  <si>
    <t>The Company sponsors a 401K plan for the benefit of all corporate and subsidiary company employees. Contributions made to these plans by the Company and its subsidiary companies included in continuing operations totaled $3,171,000 for 2014, $2,748,000 for 2013 and $2,283,000 for 2012.</t>
  </si>
  <si>
    <t>Employee Stock Ownership Plan</t>
  </si>
  <si>
    <t>The Company has a stock ownership plan for the benefit of all its electric utility employees. Contributions made by the Company were $696,000 for 2014, $705,000 for 2013 and $735,000 for 2012.</t>
  </si>
  <si>
    <t>Fair Value of Financial Instruments</t>
  </si>
  <si>
    <t>Fair Value Disclosures [Abstract]</t>
  </si>
  <si>
    <t>12. Fair Value of Financial Instruments</t>
  </si>
  <si>
    <t>The following methods and assumptions were used to estimate the fair value of each class of financial instruments for which it is practicable to estimate that value:</t>
  </si>
  <si>
    <r>
      <t>Cash and Short‑Term Investments</t>
    </r>
    <r>
      <rPr>
        <sz val="10"/>
        <color theme="1"/>
        <rFont val="Times New Roman"/>
        <family val="1"/>
      </rPr>
      <t>—The carrying amount approximates fair value because of the short‑term maturity of those instruments.</t>
    </r>
  </si>
  <si>
    <r>
      <t>Short-Term Debt</t>
    </r>
    <r>
      <rPr>
        <sz val="10"/>
        <color theme="1"/>
        <rFont val="Times New Roman"/>
        <family val="1"/>
      </rPr>
      <t>—The carrying amount approximates fair value because the debt obligations are short-term and the balances outstanding as of December 31, 2014 and December 31, 2013 related to the Otter Tail Corporation Credit Agreement and the OTP Credit Agreement were subject to variable interest rates of LIBOR plus 1.75% and LIBOR plus 1.25%, respectively, which approximate market rates.</t>
    </r>
  </si>
  <si>
    <r>
      <t>Long‑Term Debt including Current Maturities</t>
    </r>
    <r>
      <rPr>
        <sz val="10"/>
        <color theme="1"/>
        <rFont val="Times New Roman"/>
        <family val="1"/>
      </rPr>
      <t>—The fair value of the Company’s and OTP’s long-term debt is estimated based on the current market indications of rates available to the Company for the issuance of debt. The Company’s long-term debt subject to variable interest rates approximates fair value. The fair value measurements of the Company’s long-term debt issues fall into level 2 of the fair value hierarchy set forth in ASC 820.</t>
    </r>
  </si>
  <si>
    <t>Carrying</t>
  </si>
  <si>
    <t>Short‑Term Debt</t>
  </si>
  <si>
    <t>(10,854</t>
  </si>
  <si>
    <t>(51,195</t>
  </si>
  <si>
    <t>Long‑Term Debt including Current Maturities</t>
  </si>
  <si>
    <t>(498,690</t>
  </si>
  <si>
    <t>(600,828</t>
  </si>
  <si>
    <t>(389,777</t>
  </si>
  <si>
    <t>(427,796</t>
  </si>
  <si>
    <t>Property, Plant and Equipment</t>
  </si>
  <si>
    <t>Property, Plant and Equipment [Abstract]</t>
  </si>
  <si>
    <t>13. Property, Plant and Equipment</t>
  </si>
  <si>
    <t>December 31, </t>
  </si>
  <si>
    <t>  Production</t>
  </si>
  <si>
    <t>  Transmission</t>
  </si>
  <si>
    <t>  Distribution</t>
  </si>
  <si>
    <t>  General</t>
  </si>
  <si>
    <t>    Electric Plant in Service</t>
  </si>
  <si>
    <t>Total Gross Electric Plant</t>
  </si>
  <si>
    <t>  Net Electric Plant</t>
  </si>
  <si>
    <t>Nonelectric Operations Plant</t>
  </si>
  <si>
    <t>  Equipment</t>
  </si>
  <si>
    <t>  Buildings and Leasehold Improvements</t>
  </si>
  <si>
    <t>  Land</t>
  </si>
  <si>
    <t>    Nonelectric Operations Plant</t>
  </si>
  <si>
    <t>Total Gross Nonelectric Plant</t>
  </si>
  <si>
    <t>  Net Nonelectric Operations Plant</t>
  </si>
  <si>
    <t>The estimated service lives for rate-regulated properties is 5 to 70 years. For nonelectric property the estimated useful lives are from 3 to 40 years.</t>
  </si>
  <si>
    <t>Service Life Range</t>
  </si>
  <si>
    <t>(years)</t>
  </si>
  <si>
    <t>Low</t>
  </si>
  <si>
    <t>High</t>
  </si>
  <si>
    <t>Electric Fixed Assets:</t>
  </si>
  <si>
    <t>  Production Plant</t>
  </si>
  <si>
    <t>  Transmission Plant</t>
  </si>
  <si>
    <t>  Distribution Plant</t>
  </si>
  <si>
    <t>  General Plant</t>
  </si>
  <si>
    <t>Nonelectric Fixed Assets:</t>
  </si>
  <si>
    <t>Income Tax Disclosure [Abstract]</t>
  </si>
  <si>
    <t>14. Income Taxes</t>
  </si>
  <si>
    <t>The total income tax expense differs from the amount computed by applying the federal income tax rate (35% in 2014, 2013 and 2012) to net income before total income tax expense for the following reasons:</t>
  </si>
  <si>
    <t>Tax Computed at Federal Statutory Rate – Continuing Operations</t>
  </si>
  <si>
    <t>Increases (Decreases) in Tax from:</t>
  </si>
  <si>
    <t>  Federal PTCs</t>
  </si>
  <si>
    <t>(7,517</t>
  </si>
  <si>
    <t>(6,612</t>
  </si>
  <si>
    <t>(6,695</t>
  </si>
  <si>
    <r>
      <t>  State Income Taxes Net of Federal Income Tax</t>
    </r>
    <r>
      <rPr>
        <sz val="10"/>
        <color theme="1"/>
        <rFont val="Times New Roman"/>
        <family val="1"/>
      </rPr>
      <t> Expense (Benefit)</t>
    </r>
  </si>
  <si>
    <t>(249</t>
  </si>
  <si>
    <t>  Section 199 Domestic Production Activities Deduction</t>
  </si>
  <si>
    <t>(1,026</t>
  </si>
  <si>
    <t>  North Dakota Wind Tax Credit Amortization – Net of Federal Taxes</t>
  </si>
  <si>
    <t>(849</t>
  </si>
  <si>
    <t>(863</t>
  </si>
  <si>
    <t>(891</t>
  </si>
  <si>
    <t>  Dividend Received/Paid Deduction</t>
  </si>
  <si>
    <t>(622</t>
  </si>
  <si>
    <t>(632</t>
  </si>
  <si>
    <t>(656</t>
  </si>
  <si>
    <t>  Investment Tax Credit Amortization</t>
  </si>
  <si>
    <t>(597</t>
  </si>
  <si>
    <t>(720</t>
  </si>
  <si>
    <t>  Allowance for Funds Used During Construction - Equity</t>
  </si>
  <si>
    <t>(505</t>
  </si>
  <si>
    <t>(638</t>
  </si>
  <si>
    <t>(409</t>
  </si>
  <si>
    <t>  Corporate Owned Life Insurance</t>
  </si>
  <si>
    <t>(354</t>
  </si>
  <si>
    <t>(856</t>
  </si>
  <si>
    <t>(585</t>
  </si>
  <si>
    <t>  Tax Depreciation - Treasury Grant for Wind Farms</t>
  </si>
  <si>
    <t>(152</t>
  </si>
  <si>
    <t>(304</t>
  </si>
  <si>
    <t>  Differences Reversing in Excess of Federal Rates</t>
  </si>
  <si>
    <t>(106</t>
  </si>
  <si>
    <t>(143</t>
  </si>
  <si>
    <t>  Impact of Medicare Part D Change</t>
  </si>
  <si>
    <t>(584</t>
  </si>
  <si>
    <t>  Permanent and Other Differences</t>
  </si>
  <si>
    <t>(213</t>
  </si>
  <si>
    <t>Total Income Tax Expense – Continuing Operations</t>
  </si>
  <si>
    <t>Income Tax Expense (Benefit) – Discontinued Operations – U.S.</t>
  </si>
  <si>
    <t>(19,707</t>
  </si>
  <si>
    <t>  Income Tax Expense (Benefit) – Continuing and Discontinued Operations</t>
  </si>
  <si>
    <t>(12,534</t>
  </si>
  <si>
    <t>Overall Effective Federal, State and Foreign Income Tax Rate</t>
  </si>
  <si>
    <t>Income Tax Expense From Continuing Operations Includes the Following:</t>
  </si>
  <si>
    <t>  Current Federal Income Taxes</t>
  </si>
  <si>
    <t>(3,198</t>
  </si>
  <si>
    <t>  Current State Income Taxes</t>
  </si>
  <si>
    <t>(361</t>
  </si>
  <si>
    <t>  Deferred Federal Income Taxes</t>
  </si>
  <si>
    <t>  Deferred State Income Taxes</t>
  </si>
  <si>
    <t>Income (Loss) Before Income Taxes – U.S.</t>
  </si>
  <si>
    <t>(13,426</t>
  </si>
  <si>
    <t>Income (Loss) Before Income Taxes – Foreign (Discontinued Operations)</t>
  </si>
  <si>
    <t>(4,381</t>
  </si>
  <si>
    <t>  Total Income (Loss) Before Income Taxes – Continuing and Discontinued Operations</t>
  </si>
  <si>
    <t>(17,807</t>
  </si>
  <si>
    <t>The Company’s deferred tax assets and liabilities were composed of the following on December 31:</t>
  </si>
  <si>
    <t>Deferred Tax Assets</t>
  </si>
  <si>
    <t>  Retirement Benefits Liabilities</t>
  </si>
  <si>
    <t>  Benefit Liabilities</t>
  </si>
  <si>
    <t>  North Dakota Wind Tax Credits</t>
  </si>
  <si>
    <t>  Cost of Removal</t>
  </si>
  <si>
    <t>  Differences Related to Property</t>
  </si>
  <si>
    <t>  Net Operating Loss Carryforward</t>
  </si>
  <si>
    <t>  Vacation Accrual</t>
  </si>
  <si>
    <t>  Investment Tax Credits</t>
  </si>
  <si>
    <t>  Other</t>
  </si>
  <si>
    <t>    Total Deferred Tax Assets</t>
  </si>
  <si>
    <t>Deferred Tax Liabilities</t>
  </si>
  <si>
    <t>(313,959</t>
  </si>
  <si>
    <t>(302,852</t>
  </si>
  <si>
    <t>  Retirement Benefits Regulatory Asset</t>
  </si>
  <si>
    <t>(42,706</t>
  </si>
  <si>
    <t>(39,524</t>
  </si>
  <si>
    <t>  Excess Tax over Book Pension</t>
  </si>
  <si>
    <t>(12,928</t>
  </si>
  <si>
    <t>(6,977</t>
  </si>
  <si>
    <t>(11,543</t>
  </si>
  <si>
    <t>  Impact of State Net Operating Losses on Federal Taxes</t>
  </si>
  <si>
    <t>(2,745</t>
  </si>
  <si>
    <t>(3,088</t>
  </si>
  <si>
    <t>  Regulatory Asset</t>
  </si>
  <si>
    <t>(2,087</t>
  </si>
  <si>
    <t>(1,805</t>
  </si>
  <si>
    <t>(5,571</t>
  </si>
  <si>
    <t>(6,360</t>
  </si>
  <si>
    <t>    Total Deferred Tax Liabilities</t>
  </si>
  <si>
    <t>(391,539</t>
  </si>
  <si>
    <t>(372,149</t>
  </si>
  <si>
    <t>       Deferred Income Taxes</t>
  </si>
  <si>
    <t>(181,328</t>
  </si>
  <si>
    <t>(156,897</t>
  </si>
  <si>
    <t>Federal PTCs are earned as wind energy is generated based on a per kwh rate prescribed in applicable federal statutes. OTP’s kwh generation from its wind turbines eligible for PTCs increased 13.8% in 2014 compared with 2013. North Dakota wind energy credits are based on dollars invested in qualifying facilities and are being recognized on a straight-line basis over 25 years.</t>
  </si>
  <si>
    <t>Schedule of expiration of tax credits and tax net operating losses available as of December 31, 2014:</t>
  </si>
  <si>
    <t>2024-33</t>
  </si>
  <si>
    <t>United States</t>
  </si>
  <si>
    <t>  Federal Tax Credits</t>
  </si>
  <si>
    <t>  State Net Operating Losses</t>
  </si>
  <si>
    <t>  State Tax Credits</t>
  </si>
  <si>
    <t>The carryforward period on a portion of the North Dakota wind tax credits from the Langdon wind project is five years. OTP has adjusted its Deferred Tax Assets and Deferred Tax Credits by $5.1 million for potential unused North Dakota wind tax credits related to the Langdon wind project.</t>
  </si>
  <si>
    <t>The following table summarizes the activity related to our unrecognized tax benefits:</t>
  </si>
  <si>
    <t>Balance on January 1</t>
  </si>
  <si>
    <t>Increases Related to Tax Positions for Prior Years</t>
  </si>
  <si>
    <t>Decreases Related to Tax Positions for Prior Years</t>
  </si>
  <si>
    <t>(4,142</t>
  </si>
  <si>
    <t>(295</t>
  </si>
  <si>
    <t>(6,802</t>
  </si>
  <si>
    <t>Increases Related to Tax Positions for Current Year</t>
  </si>
  <si>
    <t>Uncertain Positions Resolved During Year</t>
  </si>
  <si>
    <t>(900</t>
  </si>
  <si>
    <t>Balance on December 31</t>
  </si>
  <si>
    <t>The balance of unrecognized tax benefits as of December 31, 2014 would reduce the Company’s effective tax rate if recognized. The total amount of unrecognized tax benefits as of December 31, 2014 is not expected to change significantly within the next 12 months. The Company classifies interest and penalties on tax uncertainties as components of the provision for income taxes in our consolidated statement of income. There was no amount accrued for interest on tax uncertainties as of December 31, 2014.</t>
  </si>
  <si>
    <r>
      <t>The Company and its subsidiaries file a consolidated U.S. federal income tax return and various state and foreign income tax returns. As of December 31, 2014, with limited exceptions, the Company is no longer subject to examinations by taxing authorities for tax years prior to 2011.</t>
    </r>
    <r>
      <rPr>
        <sz val="10"/>
        <color theme="1"/>
        <rFont val="Times New Roman"/>
        <family val="1"/>
      </rPr>
      <t> On September 13, 2013 the IRS and U.S. Treasury issued final regulations on the deductibility and capitalization of expenditures related to tangible property, generally effective for tax years beginning on or after January 1, 2014. Taxpayers were allowed to elect early adoption of the regulations for the 2012 or 2013 tax year. Deferred tax liabilities at December 31, 2014 are not materially affected by the regulations. The final regulations do not impact the effect of Revenue Procedure 2013-24 issued on April 30, 2013, which provided guidance for repairs related to generation property. Among other things, the Revenue Procedure listed units of property and material components of units of property for purposes of analyzing repair versus capitalization issues. The Company will adopt Revenue Procedure 2013-24 and the final tangible property regulations for income tax filings for tax year 2014.</t>
    </r>
  </si>
  <si>
    <t>Asset Retirement Obligations (AROs)</t>
  </si>
  <si>
    <t>Asset Retirement Obligation Disclosure [Abstract]</t>
  </si>
  <si>
    <t>15. Asset Retirement Obligations (AROs)</t>
  </si>
  <si>
    <t>The Company’s AROs are related to OTP’s coal-fired generation plants and its 92 wind turbines located in North Dakota. The AROs include items such as site restoration, closure of ash pits, and removal of certain structures, generators, asbestos and storage tanks. The Company has legal obligations associated with the retirement of a variety of other long-lived tangible assets used in electric operations where the estimated settlement costs are individually and collectively immaterial. The Company has no assets legally restricted for the settlement of any of its AROs.</t>
  </si>
  <si>
    <t>OTP recorded no new AROs in 2014.</t>
  </si>
  <si>
    <t>Reconciliations of carrying amounts of the present value of the Company’s legal AROs, capitalized asset retirement costs and related accumulated depreciation and a summary of settlement activity for the years ended December 31, 2014 and 2013 are presented in the following table:</t>
  </si>
  <si>
    <t>Asset Retirement Obligations</t>
  </si>
  <si>
    <t>  Beginning Balance</t>
  </si>
  <si>
    <t>  New Obligations Recognized</t>
  </si>
  <si>
    <t>  Adjustments Due to Revisions in Cash Flow Estimates</t>
  </si>
  <si>
    <t>  Accrued Accretion</t>
  </si>
  <si>
    <t>  Settlements</t>
  </si>
  <si>
    <t>    Ending Balance</t>
  </si>
  <si>
    <t>Asset Retirement Costs Capitalized</t>
  </si>
  <si>
    <t>Accumulated Depreciation - Asset Retirement Costs Capitalized</t>
  </si>
  <si>
    <t>  Depreciation Expense</t>
  </si>
  <si>
    <t>Settlements</t>
  </si>
  <si>
    <t>None</t>
  </si>
  <si>
    <t>  Original Capitalized Asset Retirement Cost  - Retired</t>
  </si>
  <si>
    <t>  Asset Retirement Obligation</t>
  </si>
  <si>
    <t>  Settlement Cost</t>
  </si>
  <si>
    <t>    Gain on Settlement – Deferred Under Regulatory Accounting</t>
  </si>
  <si>
    <t>Discontinued Operations and Disposal Groups [Abstract]</t>
  </si>
  <si>
    <t>16. Discontinued Operations</t>
  </si>
  <si>
    <t>On December 31, 2014 the Company was in the process of negotiating the sales of Foley and Aevenia, our Construction segment subsidiaries. The Company has entered into signed letters of intent to sell Aevenia and Foley and expects to close on the respective transactions by the end of the first quarter of 2015. These companies’ assets met the criteria to be classified as held for sale on December 31, 2014 and, as such, the companies are being reported as discontinued operations as of December 31, 2014.</t>
  </si>
  <si>
    <t>On February 8, 2013 the Company sold substantially all the assets of Shrco, formerly included in the Company’s Manufacturing segment, for approximately $13.0 million in cash and received a working capital true-up of approximately $2.4 million in June 2013. On January 18, 2012 the Company sold the assets of Aviva, a subsidiary of Shrco, for $0.3 million in cash. For discontinued operations reporting, Aviva’s results are included in Shrco’s consolidated results.</t>
  </si>
  <si>
    <t>On November 30, 2012 the Company completed the sale of the assets of IMD for total proceeds, net of commissions and selling costs, of $18.1 million. Prior to the sale, IMD was the only remaining entity in the Company’s former Wind Energy segment.</t>
  </si>
  <si>
    <t>On February 29, 2012 the Company completed the sale of DMS, its health services company, for $24.0 million in cash net of commissions and selling costs, which was reduced by a $1.7 million working capital settlement paid to the buyer in February 2013. The DMS working capital settlement was estimated to be $1.9 million at the time of the sale. The final settlement resulted in the Company recording a $0.2 million gain on the sale of DMS in the first quarter of 2013. DMS was the only business in the Company’s former Health Services segment.</t>
  </si>
  <si>
    <t>On December 29, 2011 the Company completed the sale of Wylie for approximately $25.0 million in cash. Wylie and IMD made up the Company’s former Wind Energy segment.</t>
  </si>
  <si>
    <t>On May 6, 2011 the Company completed the sale of IPH for approximately $86.0 million in cash. IPH was the only business in the Company’s former Food Ingredient Processing segment.</t>
  </si>
  <si>
    <t>The Company’s Wind Energy, Health Services, Food Ingredient Processing and Construction segments were eliminated as a result of the sales of IMD, DMS and IPH and the classifications of Foley and Aevenia as discontinued operations. The financial position, results of operations, and cash flows of Foley, Aevenia, IMD, Wylie, Shrco, DMS and IPH are reported as discontinued operations in the Company’s consolidated financial statements. Following are summary presentations of the results of discontinued operations for the years ended December 31, 2014, 2013 and 2012 and major components of assets and liabilities of discontinued operations as of December 31, 2014 and 2013:</t>
  </si>
  <si>
    <t>For the Year Ended December 31, 2014</t>
  </si>
  <si>
    <t>Foley</t>
  </si>
  <si>
    <t>Aevenia</t>
  </si>
  <si>
    <t>IMD</t>
  </si>
  <si>
    <t>Shrco</t>
  </si>
  <si>
    <t>Intercompany Transactions Adjustment</t>
  </si>
  <si>
    <t>(180</t>
  </si>
  <si>
    <t>(960</t>
  </si>
  <si>
    <t>Interest Expense</t>
  </si>
  <si>
    <t>(694</t>
  </si>
  <si>
    <t>Other (Deductions) Income</t>
  </si>
  <si>
    <t>(38</t>
  </si>
  <si>
    <t>(4</t>
  </si>
  <si>
    <t>Income Tax Expense (Benefit)</t>
  </si>
  <si>
    <t>(8</t>
  </si>
  <si>
    <t>    Net (Loss) Income</t>
  </si>
  <si>
    <t>(3,034</t>
  </si>
  <si>
    <t>(11</t>
  </si>
  <si>
    <t>For the Year Ended December 31, 2013</t>
  </si>
  <si>
    <t>Wylie</t>
  </si>
  <si>
    <t>DMS</t>
  </si>
  <si>
    <t>(988</t>
  </si>
  <si>
    <t>(269</t>
  </si>
  <si>
    <t>(452</t>
  </si>
  <si>
    <t>Other Income (Deductions)</t>
  </si>
  <si>
    <t>(5</t>
  </si>
  <si>
    <t>(256</t>
  </si>
  <si>
    <t>  Net Income (Loss) from Operations</t>
  </si>
  <si>
    <t>(384</t>
  </si>
  <si>
    <t>(326</t>
  </si>
  <si>
    <t>Gain on Disposition Before Taxes</t>
  </si>
  <si>
    <t>Income Tax Expense on Disposition</t>
  </si>
  <si>
    <t>  Net Gain on Disposition</t>
  </si>
  <si>
    <t>    Net Income (Loss)</t>
  </si>
  <si>
    <t>(316</t>
  </si>
  <si>
    <t>For the Year Ended December 31, 2012</t>
  </si>
  <si>
    <t>IPH</t>
  </si>
  <si>
    <t>(2,032</t>
  </si>
  <si>
    <t>(8,482</t>
  </si>
  <si>
    <t>Income Tax (Benefit) Expense</t>
  </si>
  <si>
    <t>(6,630</t>
  </si>
  <si>
    <t>(15,792</t>
  </si>
  <si>
    <t>(4,021</t>
  </si>
  <si>
    <t>(20,023</t>
  </si>
  <si>
    <t>  Net (Loss) Income from Operations</t>
  </si>
  <si>
    <t>(9,954</t>
  </si>
  <si>
    <t>(33,744</t>
  </si>
  <si>
    <t>(192</t>
  </si>
  <si>
    <t>(8,864</t>
  </si>
  <si>
    <t>(270</t>
  </si>
  <si>
    <t>(45,776</t>
  </si>
  <si>
    <t>Loss on Disposition Before Taxes</t>
  </si>
  <si>
    <t>(62</t>
  </si>
  <si>
    <t>(5,154</t>
  </si>
  <si>
    <t>(5,216</t>
  </si>
  <si>
    <t>Income Tax Expense (Benefit) on Disposition</t>
  </si>
  <si>
    <t>(145</t>
  </si>
  <si>
    <t>  Net Loss on Disposition</t>
  </si>
  <si>
    <t>(522</t>
  </si>
  <si>
    <t>(5,009</t>
  </si>
  <si>
    <t>(5,531</t>
  </si>
  <si>
    <t>(714</t>
  </si>
  <si>
    <t>(5,279</t>
  </si>
  <si>
    <t>Goodwill and Intangibles</t>
  </si>
  <si>
    <t>  Assets of Discontinued Operations</t>
  </si>
  <si>
    <t>  Liabilities of Discontinued Operations</t>
  </si>
  <si>
    <t>Included in current liabilities of discontinued operations are warranty reserves. Details regarding the warranty reserves follow:</t>
  </si>
  <si>
    <t>Warranty Reserve Balance, Beginning of Year</t>
  </si>
  <si>
    <t>Provision for Warranties Issued During the Year</t>
  </si>
  <si>
    <t>Less Settlements Made During the Year</t>
  </si>
  <si>
    <t>(372</t>
  </si>
  <si>
    <t>(715</t>
  </si>
  <si>
    <t>Decrease in Warranty Estimates for Prior Years</t>
  </si>
  <si>
    <t>(188</t>
  </si>
  <si>
    <t>(1,413</t>
  </si>
  <si>
    <t>Warranty Reserve Balance, End of Year</t>
  </si>
  <si>
    <r>
      <t>The warranty reserve balances as of December 31, 2014 and December 31, 2013 relate entirely to products produced by the Company’s former wind tower and waterfront equipment manufacturing companies. </t>
    </r>
    <r>
      <rPr>
        <sz val="10"/>
        <color rgb="FF000000"/>
        <rFont val="Times New Roman"/>
        <family val="1"/>
      </rPr>
      <t>Expenses associated with remediation activities of these companies could be substantial. Although the assets of these companies have been sold and their operating results are reported under discontinued operations in the Company’s consolidated statements of income, the Company retains responsibility for warranty claims related to the products they produced prior to the sales of these companies. For wind towers, the potential exists for multiple claims based on one defect repeated throughout the production process or for claims where the cost to repair or replace the defective part is highly disproportionate to the original cost of the part. For example, if the Company is required to cover remediation expenses in addition to regular warranty coverage, the Company could be required to accrue additional expenses and experience additional unplanned cash expenditures which could adversely affect the Company’s consolidated results of operations and financial condition.</t>
    </r>
  </si>
  <si>
    <t>Commitments under operating lease obligations for Foley and Aevenia totaled $1.9 million on December 31, 2014.</t>
  </si>
  <si>
    <t>Subsequent Events</t>
  </si>
  <si>
    <t>Subsequent Events [Abstract]</t>
  </si>
  <si>
    <t>17. Subsequent Events</t>
  </si>
  <si>
    <t>Stock Incentive Awards</t>
  </si>
  <si>
    <t>On February 6, 2015 the Company’s board of directors granted the following stock incentive awards to the Company’s executive officers under the 2014 Stock Incentive Plan:</t>
  </si>
  <si>
    <t>Award</t>
  </si>
  <si>
    <t>Shares/Units Granted</t>
  </si>
  <si>
    <t>Weighted Average </t>
  </si>
  <si>
    <t>Grant-Date </t>
  </si>
  <si>
    <t>Fair Value </t>
  </si>
  <si>
    <t>per Award</t>
  </si>
  <si>
    <t>Vesting</t>
  </si>
  <si>
    <t>Restricted Stock Units Granted to Executive Officers</t>
  </si>
  <si>
    <t>25% per year through February 6, 2019</t>
  </si>
  <si>
    <t>Restricted Stock Units Granted to Executive Officer</t>
  </si>
  <si>
    <t>100% on February 6, 2020</t>
  </si>
  <si>
    <t>Stock Performance Awards Granted to Executive Officers</t>
  </si>
  <si>
    <t>The vesting of restricted stock units is accelerated in the event of a change in control, disability, death or retirement or, subject to proration in certain cases. All restricted stock units granted to executive officers are eligible to receive dividend equivalent payments on all unvested awards over the awards respective vesting periods, subject to forfeiture under the terms of the restricted stock unit award agreements. The grant-date fair value of each restricted stock unit was the average of the high and low market price per share on the date of grant.</t>
  </si>
  <si>
    <t>Under the performance share awards the aggregate award for performance at target is 77,500 shares. For target performance the Company’s executive officers would earn an aggregate of 51,667 common shares based on the Company’s total shareholder return relative to the total shareholder return of the companies that comprise the Edison Electric Institute Index over the performance measurement period of January 1, 2015 through December 31, 2017, with the beginning and ending share values based on the average closing price of a share of the Company’s common stock for the 20 trading days immediately following January 1, 2015 and the average closing price for the 20 trading days immediately preceding January 1, 2018. The Company’s executive officers would also earn an aggregate of 25,833 common shares for achieving the target set for the Company’s 3-year average adjusted return on equity. Actual payment may range from zero to 150% of the target amount, or up to 116,250 common shares. The executive officers have no voting or dividend rights related to these shares until the shares, if any, are issued at the end of the performance period. The terms of these awards are such that the entire award will be classified and accounted for as a liability, as required under ASC 718, and will be measured over the performance period based on the fair value of the award at the end of each reporting period subsequent to the grant date.</t>
  </si>
  <si>
    <t>Under the 2015 Performance Award Agreements, payment and the amount of payment in the event of retirement, resignation for good reason or involuntary termination without cause is to be made at the end of the performance period based on actual performance, subject to proration in certain cases, except that the payment of performance awards granted to certain officers who are parties to Executive Employment Agreements with the Company is to be made at target at the date of any such event.</t>
  </si>
  <si>
    <t>The end of the period over which compensation expense is recognized for the above share-based awards for the individual grantees is the shorter of the indicated vesting period for the respective awards or the date the grantee becomes eligible for retirement as defined in their award agreement.</t>
  </si>
  <si>
    <t>Sale of Aevenia</t>
  </si>
  <si>
    <t>On February 24, 2015 the Company entered into an agreement to sell Aevenia for $25 million in cash plus adjustments for working capital and final assets to be determined within 90 days of closing. The sale of Aevenia is subject to certain closing conditions and is expected to close by February 28, 2015.</t>
  </si>
  <si>
    <t>SCHEDULE 1 - CONDENSED FINANCIAL INFORMATION OF REGISTRANT</t>
  </si>
  <si>
    <t>Condensed Financial Information Of Parent Company Only Disclosure [Abstract]</t>
  </si>
  <si>
    <t>CONDENSED FINANCIAL INFORMATION OF REGISTRANT</t>
  </si>
  <si>
    <t>OTTER TAIL CORPORATION (PARENT COMPANY)</t>
  </si>
  <si>
    <t>Condensed Balance Sheets, December 31</t>
  </si>
  <si>
    <t>ASSETS</t>
  </si>
  <si>
    <t>  Cash and Cash Equivalents</t>
  </si>
  <si>
    <t>  Accounts Receivable from Subsidiaries</t>
  </si>
  <si>
    <t>  Interest Receivable from Subsidiaries</t>
  </si>
  <si>
    <t>  Notes Receivable from Subsidiaries</t>
  </si>
  <si>
    <t>  Deferred Income Taxes</t>
  </si>
  <si>
    <t>    Total Current Assets</t>
  </si>
  <si>
    <t>Investments in Subsidiaries</t>
  </si>
  <si>
    <t>Notes Receivable from Subsidiaries</t>
  </si>
  <si>
    <t>      Total Assets</t>
  </si>
  <si>
    <t>LIABILITIES AND EQUITY</t>
  </si>
  <si>
    <t>  Accounts Payable to Subsidiaries</t>
  </si>
  <si>
    <t>  Notes Payable to Subsidiaries</t>
  </si>
  <si>
    <t>    Total Current Liabilities</t>
  </si>
  <si>
    <t>Commitments and Contingencies</t>
  </si>
  <si>
    <t>Capitalization</t>
  </si>
  <si>
    <t>  Long-Term Debt, Net of Current Maturities</t>
  </si>
  <si>
    <t>  Common Shareholder Equity</t>
  </si>
  <si>
    <t>      Total Capitalization</t>
  </si>
  <si>
    <t>        Total Liabilities and Equity</t>
  </si>
  <si>
    <t>See accompanying notes to condensed financial statements.</t>
  </si>
  <si>
    <t>Condensed Statements of Income--For the Years Ended December 31</t>
  </si>
  <si>
    <t>Operating Loss</t>
  </si>
  <si>
    <t>  Revenue</t>
  </si>
  <si>
    <t>  Operating Expenses</t>
  </si>
  <si>
    <t>    Operating Loss</t>
  </si>
  <si>
    <t>(12,593</t>
  </si>
  <si>
    <t>(14,150</t>
  </si>
  <si>
    <t>(15,197</t>
  </si>
  <si>
    <t>Other Income (Expense)</t>
  </si>
  <si>
    <t>  Equity Income in Earnings of Subsidiaries</t>
  </si>
  <si>
    <t>  Loss on Early Retirement of Debt</t>
  </si>
  <si>
    <t>(10,252</t>
  </si>
  <si>
    <t>(13,106</t>
  </si>
  <si>
    <t>  Interest Charges</t>
  </si>
  <si>
    <t>(6,326</t>
  </si>
  <si>
    <t>(9,940</t>
  </si>
  <si>
    <t>(13,994</t>
  </si>
  <si>
    <t>  Interest Charges to Subsidiaries</t>
  </si>
  <si>
    <t>(494</t>
  </si>
  <si>
    <t>(512</t>
  </si>
  <si>
    <t>  Interest Income from Subsidiaries</t>
  </si>
  <si>
    <t>  Other Income</t>
  </si>
  <si>
    <t>    Total Other Income (Expense)</t>
  </si>
  <si>
    <t>(2,056</t>
  </si>
  <si>
    <t>Income Before Income Taxes – Continuing Operations</t>
  </si>
  <si>
    <t>(17,253</t>
  </si>
  <si>
    <t>Income Tax Benefit</t>
  </si>
  <si>
    <t>(5,474</t>
  </si>
  <si>
    <t>(12,502</t>
  </si>
  <si>
    <t>(11,980</t>
  </si>
  <si>
    <t>Net Income (Loss) from Continuing Operations</t>
  </si>
  <si>
    <t>(5,273</t>
  </si>
  <si>
    <t>Net Income (Loss) from Discontinued Operations</t>
  </si>
  <si>
    <t>Income (Loss) Available for Common Shares</t>
  </si>
  <si>
    <t>Condensed Statements of Cash Flows--For the Years Ended December 31</t>
  </si>
  <si>
    <t>    Net Cash Provided by Operating Activities</t>
  </si>
  <si>
    <t>  (Investment in Subsidiaries) Return of Capital</t>
  </si>
  <si>
    <t>(44,000</t>
  </si>
  <si>
    <t>(137,726</t>
  </si>
  <si>
    <t>  Debt (Issued to) Repaid by Subsidiaries</t>
  </si>
  <si>
    <t>(7,662</t>
  </si>
  <si>
    <t>(141,919</t>
  </si>
  <si>
    <t>  Cash Used in Investing Activities</t>
  </si>
  <si>
    <t>(44</t>
  </si>
  <si>
    <t>(37</t>
  </si>
  <si>
    <t>    Net Cash (Used in) Provided by Investing Activities</t>
  </si>
  <si>
    <t>(51,706</t>
  </si>
  <si>
    <t>  Change in Checks Written in Excess of Cash</t>
  </si>
  <si>
    <t>-</t>
  </si>
  <si>
    <t>  Net Short-Term Borrowings</t>
  </si>
  <si>
    <t>  Borrowings from Subsidiaries</t>
  </si>
  <si>
    <t>  Proceeds from Issuance of Common Stock</t>
  </si>
  <si>
    <t>  Common Stock Issuance Expenses</t>
  </si>
  <si>
    <t>(673</t>
  </si>
  <si>
    <t>(3</t>
  </si>
  <si>
    <t>(370</t>
  </si>
  <si>
    <t>  Payments for Retirement of Capital Stock</t>
  </si>
  <si>
    <t>(590</t>
  </si>
  <si>
    <t>(15,723</t>
  </si>
  <si>
    <t>(111</t>
  </si>
  <si>
    <t>  Short-Term and Long-Term Debt Issuance Expenses</t>
  </si>
  <si>
    <t>(170</t>
  </si>
  <si>
    <t>(238</t>
  </si>
  <si>
    <t>(700</t>
  </si>
  <si>
    <t>  Payments for Retirement of Long-Term Debt</t>
  </si>
  <si>
    <t>(47,846</t>
  </si>
  <si>
    <t>(50,164</t>
  </si>
  <si>
    <t>  Premium Paid for Early Retirement of Long-Term Debt</t>
  </si>
  <si>
    <t>(9,889</t>
  </si>
  <si>
    <t>(12,500</t>
  </si>
  <si>
    <t>  Dividends Paid and Other Distributions</t>
  </si>
  <si>
    <t>(44,261</t>
  </si>
  <si>
    <t>(43,818</t>
  </si>
  <si>
    <t>(43,976</t>
  </si>
  <si>
    <t>Net Cash Used in Financing Activities</t>
  </si>
  <si>
    <t>(3,898</t>
  </si>
  <si>
    <t>(115,696</t>
  </si>
  <si>
    <t>(107,821</t>
  </si>
  <si>
    <t>(7,907</t>
  </si>
  <si>
    <t>(36,895</t>
  </si>
  <si>
    <t>Otter Tail Corporation (Parent Company)</t>
  </si>
  <si>
    <t>Notes to Condensed Financial Statements</t>
  </si>
  <si>
    <t>For the years ended December 31, 2014, 2013 and 2012</t>
  </si>
  <si>
    <t>Incorporated by reference are Otter Tail Corporation’s consolidated statements of comprehensive income and common shareholders’ equity in Part II, Item 8.</t>
  </si>
  <si>
    <t>Basis of Presentation</t>
  </si>
  <si>
    <t>The condensed financial information of Otter Tail Corporation is presented to comply with Rule 12-04 of Regulation S-X. The unconsolidated condensed financial statements do not reflect all of the information and notes normally included with financial statements prepared in accordance with GAAP. Therefore, these condensed financial statements should be read with the consolidated financial statements and related notes included in this Annual Report on Form 10-K.</t>
  </si>
  <si>
    <t>Otter Tail Corporation’s investments in subsidiaries are presented under the equity method of accounting. Under this method, the assets and liabilities of subsidiaries are not consolidated. The investments in net assets of the subsidiaries are recorded in the balance sheets. The income (loss) from operations of the subsidiaries is reported on a net basis as equity income (loss) in earnings of subsidiaries.</t>
  </si>
  <si>
    <t>Related Party Transactions</t>
  </si>
  <si>
    <t>As of December 31, 2014:</t>
  </si>
  <si>
    <t>Accounts </t>
  </si>
  <si>
    <t>Receivable</t>
  </si>
  <si>
    <t>Interest </t>
  </si>
  <si>
    <t>Current </t>
  </si>
  <si>
    <t>Notes </t>
  </si>
  <si>
    <t>Long-Term </t>
  </si>
  <si>
    <t>Payable</t>
  </si>
  <si>
    <t>Vinyltech Corporation</t>
  </si>
  <si>
    <t>Northern Pipe Products, Inc.</t>
  </si>
  <si>
    <t>BTD Manufacturing, Inc.</t>
  </si>
  <si>
    <t>IMD, Inc.</t>
  </si>
  <si>
    <t>Shrco, Inc.</t>
  </si>
  <si>
    <t>T.O. Plastics, Inc.</t>
  </si>
  <si>
    <t>Aevenia, Inc.</t>
  </si>
  <si>
    <t>Foley Company</t>
  </si>
  <si>
    <t>Varistar Corporation</t>
  </si>
  <si>
    <t>Otter Tail Assurance Limited</t>
  </si>
  <si>
    <t>As of December 31, 2013:</t>
  </si>
  <si>
    <t>Dividends</t>
  </si>
  <si>
    <t>Dividends paid to Otter Tail Corporation (the Parent) from its subsidiaries were as follows:</t>
  </si>
  <si>
    <t>Cash Dividends Paid to Parent by Subsidiaries</t>
  </si>
  <si>
    <t>Summary of Significant Accounting Policies (Policies)</t>
  </si>
  <si>
    <r>
      <t>The consolidated financial statements of Otter Tail Corporation and its wholly owned subsidiaries (the Company) include the accounts of the following segments: Electric, Manufacturing and Plastics. See note 2 to consolidated financial statements for further descriptions of the Company’s business segments. All intercompany balances and transactions have been eliminated in consolidation except profits on sales to the regulated electric utility company from nonregulated affiliates, which is in accordance with the requirements of Financial Accounting Standards Board (FASB) Accounting Standards Codification (ASC) Topic 980, </t>
    </r>
    <r>
      <rPr>
        <i/>
        <sz val="11"/>
        <color theme="1"/>
        <rFont val="Calibri"/>
        <family val="2"/>
        <scheme val="minor"/>
      </rPr>
      <t>Regulated Operations,</t>
    </r>
    <r>
      <rPr>
        <sz val="11"/>
        <color theme="1"/>
        <rFont val="Calibri"/>
        <family val="2"/>
        <scheme val="minor"/>
      </rPr>
      <t> (ASC 980).</t>
    </r>
  </si>
  <si>
    <t>Coyote Station Lignite Supply Agreement - Variable Interest Entity</t>
  </si>
  <si>
    <r>
      <t>Comprehensive interperiod income tax allocation is used for substantially all book and tax temporary differences. Deferred income taxes arise for all temporary differences between the book and tax basis of assets and liabilities. Deferred taxes are recorded using the tax rates scheduled by tax law to be in effect in the periods when the temporary differences reverse. The Company amortizes investment tax credits over the estimated lives of related property. The Company records income taxes in accordance with ASC Topic 740, </t>
    </r>
    <r>
      <rPr>
        <i/>
        <sz val="11"/>
        <color theme="1"/>
        <rFont val="Calibri"/>
        <family val="2"/>
        <scheme val="minor"/>
      </rPr>
      <t>Income Taxes,</t>
    </r>
    <r>
      <rPr>
        <sz val="11"/>
        <color theme="1"/>
        <rFont val="Calibri"/>
        <family val="2"/>
        <scheme val="minor"/>
      </rPr>
      <t> and has recognized in its consolidated financial statements the tax effects of all tax positions that are “more-likely-than-not” to be sustained on audit based solely on the technical merits of those positions as of the balance sheet date. The term “more-likely-than-not” means a likelihood of more than 50%. The Company classifies interest and penalties on tax uncertainties as components of the provision for income taxes. See note 14 to consolidated financial statements regarding the Company’s accounting for uncertain tax positions.</t>
    </r>
  </si>
  <si>
    <t>Summary of Significant Accounting Policies (Tables)</t>
  </si>
  <si>
    <t>Significant Accounting Policies [Line Items]</t>
  </si>
  <si>
    <t>Schedule for ownership share of jointly owned facilities</t>
  </si>
  <si>
    <t>Schedule of costs incurred and billings and estimated earnings</t>
  </si>
  <si>
    <t>Schedule of costs and estimated earnings in excess of billings and billings in excess of costs and estimated earnings</t>
  </si>
  <si>
    <t>Schedule of accounts receivable retained by customers pending project completion</t>
  </si>
  <si>
    <t>Schedule of breakdown of Investments</t>
  </si>
  <si>
    <t>Schedule of assets and liabilities that are measured at fair value on a recurring basis</t>
  </si>
  <si>
    <t>Schedule of derivative asset and liability fair valuations</t>
  </si>
  <si>
    <t>Schedule of inventories</t>
  </si>
  <si>
    <t>Schedule of changes to goodwill by business segment</t>
  </si>
  <si>
    <t>Schedule of components of intangible assets</t>
  </si>
  <si>
    <t>Schedule of amortization expense for intangible assets</t>
  </si>
  <si>
    <t>Schedule of estimated annual amortization expense for intangible assets</t>
  </si>
  <si>
    <t>Schedule of supplemental disclosure of cash flow information</t>
  </si>
  <si>
    <t>Schedule of impairment charges</t>
  </si>
  <si>
    <t>Business Combinations, Dispositions and Segment Information (Tables)</t>
  </si>
  <si>
    <t>Schedule of percent of consolidated sales revenue by country</t>
  </si>
  <si>
    <t>Schedule of information by business segments</t>
  </si>
  <si>
    <t>Regulatory Assets and Liabilities (Tables)</t>
  </si>
  <si>
    <t>Schedule of amount of regulatory assets and liabilities</t>
  </si>
  <si>
    <t>Forward Contracts Classified as Derivatives (Tables)</t>
  </si>
  <si>
    <t>Schedule of electric wholesale revenues</t>
  </si>
  <si>
    <t>Schedule for fair value amounts of the company's forward energy contracts classified as derivatives and reconciliation of changes in balance sheet position</t>
  </si>
  <si>
    <t>Schedule of derivative asset and derivative liability balances subject to legally enforceable netting arrangements</t>
  </si>
  <si>
    <t>Schedule of breakdown of OTP's credit risk standing on forward energy contracts in marked-to-market loss positions</t>
  </si>
  <si>
    <t>Common Shares and Earnings Per Share (Tables)</t>
  </si>
  <si>
    <t>Schedule of reconciliation of Company's common shares outstanding</t>
  </si>
  <si>
    <t>Schedule of outstanding stock options excluded from the calculation of diluted earnings per share</t>
  </si>
  <si>
    <t>Share-Based Payments (Tables)</t>
  </si>
  <si>
    <t>Schedule of stock options outstanding</t>
  </si>
  <si>
    <t>Schedule of stock options activity</t>
  </si>
  <si>
    <t>Schedule of the status of directors' restricted stock awards</t>
  </si>
  <si>
    <t>Schedule of status of employees' restricted stock awards</t>
  </si>
  <si>
    <t>Schedule of status of employees' restricted stock unit awards</t>
  </si>
  <si>
    <t>Executive Officers</t>
  </si>
  <si>
    <t>Schedule of stock performance awards granted and amounts expensed related to the stock performance awards</t>
  </si>
  <si>
    <t>Commitments and Contingencies of Continuing Operations (Tables)</t>
  </si>
  <si>
    <t>Schedule of amounts of commitments under construction programs, capacity and energy agreements, coal and coal delivery contracts and operating leases</t>
  </si>
  <si>
    <t>Short-Term and Long-Term Borrowings and Preferred Stock Redemption (Tables)</t>
  </si>
  <si>
    <t>Schedule of lines of credit</t>
  </si>
  <si>
    <t>Schedule of aggregate amounts of maturities on bonds outstanding and other long-term obligations</t>
  </si>
  <si>
    <t>Schedule of short-term and long-term debt outstanding</t>
  </si>
  <si>
    <t>Pension Plan and Other Postretirement Benefits (Tables)</t>
  </si>
  <si>
    <t>Schedule of components of net periodic benefit cost</t>
  </si>
  <si>
    <t>Schedule of weighted-average assumptions used to determine net periodic benefit cost</t>
  </si>
  <si>
    <t>Schedule of amounts recognized in consolidated balance sheets</t>
  </si>
  <si>
    <t>Schedule of funded status</t>
  </si>
  <si>
    <t>Schedule of reconciliation of changes in fair value of plan assets and plan's benefit obligations</t>
  </si>
  <si>
    <t>Schedule of weighted average assumptions used to determine benefit obligations</t>
  </si>
  <si>
    <t>Schedule of measurement dates</t>
  </si>
  <si>
    <t>Schedule of estimated amounts of unrecognized net actuarial losses and prior service costs to be amortized</t>
  </si>
  <si>
    <t>Schedule of benefit payments, which reflect expected future service, as appropriate, expected to be paid out from plan assets</t>
  </si>
  <si>
    <t>Schedule of allocation targets and tactical ranges reflecting investment policy statement approved by BAC</t>
  </si>
  <si>
    <t>Schedule Of pension plan asset allocations by asset category</t>
  </si>
  <si>
    <t>Schedule of pension fund assets measured at fair value</t>
  </si>
  <si>
    <t>Schedule of healthcare cost-trend rates</t>
  </si>
  <si>
    <t>Schedule of effects of one percentage change in assumed healthcare cost-trend rates</t>
  </si>
  <si>
    <t>Fair Value of Financial Instruments (Tables)</t>
  </si>
  <si>
    <t>Schedule of long-term debt including current maturities</t>
  </si>
  <si>
    <t>Property, Plant and Equipment (Tables)</t>
  </si>
  <si>
    <t>Schedule of property, plant and equipment</t>
  </si>
  <si>
    <t>Schedule of estimated service lives for properties</t>
  </si>
  <si>
    <t>Income Taxes (Tables)</t>
  </si>
  <si>
    <t>Schedule of income from continuing operations before income taxes and income tax expense</t>
  </si>
  <si>
    <t>Schedule of deferred tax assets and liabilities</t>
  </si>
  <si>
    <t>Schedule of tax credits and tax net operating losses available</t>
  </si>
  <si>
    <t>Schedule of activity related to unrecognized tax benefits</t>
  </si>
  <si>
    <t>Asset Retirement Obligations (AROs) (Tables)</t>
  </si>
  <si>
    <t>Schedule of reconciliations of carrying amounts of present value of legal AROs, capitalized asset retirement costs and related accumulated depreciation and summary of settlement activity</t>
  </si>
  <si>
    <t>Discontinued Operations (Tables)</t>
  </si>
  <si>
    <t>Schedule of Income and Gains and Losses from Disposition of Discontinued Operations and Schedule of Major Components of Assets and Liabilities of Discontinued Operations</t>
  </si>
  <si>
    <t>Schedule of warranty reserves</t>
  </si>
  <si>
    <t>Subsequent Events (Tables)</t>
  </si>
  <si>
    <t>Schedule of stock incentive awards under the 2014 Stock Incentive Plan</t>
  </si>
  <si>
    <t>Summary of Significant Accounting Policies - OTP's Ownership Interests in Jointly Owned Facilities (Details) (USD $)</t>
  </si>
  <si>
    <t>Big Stone Plant</t>
  </si>
  <si>
    <t>Jointly Owned Utility Plant Interests [Line Items]</t>
  </si>
  <si>
    <t>Accumulated Depreciation</t>
  </si>
  <si>
    <t>Coyote Station</t>
  </si>
  <si>
    <t>Jointly-owned transmission facilities</t>
  </si>
  <si>
    <t>Summary of Significant Accounting Policies - Asset impairment charge of IMD (Details 1) (USD $)</t>
  </si>
  <si>
    <t>1 Months Ended</t>
  </si>
  <si>
    <t>Jun. 30, 2012</t>
  </si>
  <si>
    <t>Total Asset Impairment Charges</t>
  </si>
  <si>
    <t>Summary of Significant Accounting Policies - Asset impairment charge of Shrco (Details 2) (USD $)</t>
  </si>
  <si>
    <t>Summary of Significant Accounting Policies - Summary of Costs Incurred and Billings and Estimated Earnings Recognized on Uncompleted Contracts (Details 3) (USD $)</t>
  </si>
  <si>
    <t>Net Billings in Excess of Costs and Estimated Earnings on Uncompleted Contracts</t>
  </si>
  <si>
    <t>Summary of Significant Accounting Policies - Costs and Estimated Earnings in Excess of Billings that are Included in Consolidated Balance Sheets (Details 4) (USD $)</t>
  </si>
  <si>
    <t>Summary of Significant Accounting Policies - Accounts Receivable Retained by Customers Pending Project Completion (Details 5) (USD $)</t>
  </si>
  <si>
    <t>Summary of Significant Accounting Policies - Breakdown of Investments (Details 6) (USD $)</t>
  </si>
  <si>
    <t>Schedule of Investments [Line Items]</t>
  </si>
  <si>
    <t>Cost Method</t>
  </si>
  <si>
    <t>Affordable Housing and Other Partnerships</t>
  </si>
  <si>
    <t>Equity Method</t>
  </si>
  <si>
    <t>Summary of Significant Accounting Policies - Assets and Liabilities Measured at Fair Value on Recurring Basis (Details 7) (Fair Value, Measurements, Recurring, USD $)</t>
  </si>
  <si>
    <t>Level 1 | Forward Energy Contracts</t>
  </si>
  <si>
    <t>Derivative Assets</t>
  </si>
  <si>
    <t>Level 1 | Money Market and Mutual Funds</t>
  </si>
  <si>
    <t>Other Current Assets - Nonqualified Retirement Savings Plan</t>
  </si>
  <si>
    <t>Other Assets - Nonqualified Retirement Savings Plan</t>
  </si>
  <si>
    <t>Level 2 | Forward Energy Contracts</t>
  </si>
  <si>
    <t>Level 2 | Forward Gasoline Purchase Contracts</t>
  </si>
  <si>
    <t>Level 2 | Corporate Debt Securities</t>
  </si>
  <si>
    <t>Investments of Captive Insurance Company</t>
  </si>
  <si>
    <t>Level 2 | U.S. Government-Sponsored Enterprises' Debt Securities</t>
  </si>
  <si>
    <t>Level 3 | Forward Energy Contracts</t>
  </si>
  <si>
    <t>Summary of Significant Accounting Policies - Changes in Level 3 forward energy contract derivative asset and liability fair valuations (Details 8) (Forward Energy Contracts, Level 3, USD $)</t>
  </si>
  <si>
    <t>Forward Energy Contracts | Level 3</t>
  </si>
  <si>
    <t>Fair Value, Liabilities Measured on Recurring Basis, Unobservable Input Reconciliation, Calculation [Roll Forward]</t>
  </si>
  <si>
    <t>Summary of Significant Accounting Policies - Inventories (Details 9) (USD $)</t>
  </si>
  <si>
    <t>Summary of Significant Accounting Policies - Summary of Changes to Goodwill by Business Segment (Details 10) (USD $)</t>
  </si>
  <si>
    <t>Goodwill [Line Items]</t>
  </si>
  <si>
    <t>Accumulated Impairments</t>
  </si>
  <si>
    <t>Goodwill [Roll Forward]</t>
  </si>
  <si>
    <t>Balance (net of impairments)</t>
  </si>
  <si>
    <t>Adjustments to Goodwill</t>
  </si>
  <si>
    <t>Summary of Significant Accounting Policies - Components of Intangible Assets (Details 11) (USD $)</t>
  </si>
  <si>
    <t>Amortized Intangible Assets, Gross Carrying Amount</t>
  </si>
  <si>
    <t>Amortized Intangible Assets, Accumulated Amortization</t>
  </si>
  <si>
    <t>Amortized Intangible Assets, Net Carrying Amount</t>
  </si>
  <si>
    <t>Customer Relationships</t>
  </si>
  <si>
    <t>Customer Relationships | Minimum</t>
  </si>
  <si>
    <t>Amortization Periods</t>
  </si>
  <si>
    <t>Customer Relationships | Maximum</t>
  </si>
  <si>
    <t>160 months</t>
  </si>
  <si>
    <t>172 months</t>
  </si>
  <si>
    <t>Other Intangible Assets Including Contracts</t>
  </si>
  <si>
    <t>Summary of Significant Accounting Policies - Amortization Expense for Intangible Assets (Details 12) (USD $)</t>
  </si>
  <si>
    <t>Amortization Expense - Intangible Assets</t>
  </si>
  <si>
    <t>Summary of Significant Accounting Policies - Estimated Amortization Expense for Intangible Assets (Details 13) (USD $)</t>
  </si>
  <si>
    <t>Summary of Significant Accounting Policies - Supplemental Disclosure of Cash Flow Information of Noncash Investing Activities (Details 14) (USD $)</t>
  </si>
  <si>
    <t>Accounts Payable Outstanding Related to Capital Additions</t>
  </si>
  <si>
    <t>Accounts Receivable Outstanding Related to Joint Plant Owner's Share of Capital Additions</t>
  </si>
  <si>
    <t>[2]</t>
  </si>
  <si>
    <t>Amounts are included in cash used for capital expenditures in subsequent periods when payables are settled.</t>
  </si>
  <si>
    <t>Amounts are deducted from cash used for capital expenditures in subsequent periods when cash is received.</t>
  </si>
  <si>
    <t>Summary of Significant Accounting Policies - Supplemental Disclosure of Cash Flow Information Of Cash Paid During Year (Details 15) (USD $)</t>
  </si>
  <si>
    <t>Interest (net of amount capitalized)</t>
  </si>
  <si>
    <t>Summary of Significant Accounting Policies (Detail Textuals) (USD $)</t>
  </si>
  <si>
    <t>0 Months Ended</t>
  </si>
  <si>
    <t>Sep. 06, 2012</t>
  </si>
  <si>
    <t>Mar. 31, 2012</t>
  </si>
  <si>
    <t>Ownership interests</t>
  </si>
  <si>
    <t>Minimum</t>
  </si>
  <si>
    <t>Product warranty period (in years)</t>
  </si>
  <si>
    <t>1 year</t>
  </si>
  <si>
    <t>15 years</t>
  </si>
  <si>
    <t>Electric Plant</t>
  </si>
  <si>
    <t>Interest capitalized on a plant</t>
  </si>
  <si>
    <t>Provisions for utility depreciation</t>
  </si>
  <si>
    <t>Electric Plant | Minimum</t>
  </si>
  <si>
    <t>Estimated useful lives of Property and equipment</t>
  </si>
  <si>
    <t>5 years</t>
  </si>
  <si>
    <t>Electric Plant | Maximum</t>
  </si>
  <si>
    <t>70 years</t>
  </si>
  <si>
    <t>Nonelectric Plant | Minimum</t>
  </si>
  <si>
    <t>3 years</t>
  </si>
  <si>
    <t>Nonelectric Plant | Maximum</t>
  </si>
  <si>
    <t>40 years</t>
  </si>
  <si>
    <t>Fair value of IMD's long lived assets</t>
  </si>
  <si>
    <t>Noncash asset impairment charges (in dollars per share)</t>
  </si>
  <si>
    <t>Noncash asset impairment charge (Net of tax benefit)</t>
  </si>
  <si>
    <t>IMD, Inc. | Nonbinding letter of interest with Trinity Industries, Inc. (Trinity)</t>
  </si>
  <si>
    <t>Nonbinding selling price IMD fixed assets</t>
  </si>
  <si>
    <t>Working capital net of IMD</t>
  </si>
  <si>
    <t>IMD, Inc. | Definitive agreements with Trinity Industries, Inc. (Trinity)</t>
  </si>
  <si>
    <t>Selling price of IMD's fixed assets</t>
  </si>
  <si>
    <t>Otter Tail Energy Services Company</t>
  </si>
  <si>
    <t>Fair value of assets</t>
  </si>
  <si>
    <t>Otter Tail Power Company | Forward Electricity Contracts | Level 3</t>
  </si>
  <si>
    <t>Electric inputs minimum deviation below active trading hub price per megawatt-hour</t>
  </si>
  <si>
    <t>Electric inputs maximum deviation below active trading hub price per megawatt-hour</t>
  </si>
  <si>
    <t>Electric inputs weighted average price per megawatt-hour</t>
  </si>
  <si>
    <t>Percentage of offset by regulatory liabilities and assets of fuel clause adjustment treatment of fuel costs</t>
  </si>
  <si>
    <t>Net impact of recorded fair valuation gains or losses related to derivative contract</t>
  </si>
  <si>
    <t>Net income impact of future fair valuation adjustments of contracts</t>
  </si>
  <si>
    <t>Otter Tail Power Company | Fargo Project</t>
  </si>
  <si>
    <t>Otter Tail Power Company | Fargo Project | Capacity Expansion 2020</t>
  </si>
  <si>
    <t>Expanded capacity of projects</t>
  </si>
  <si>
    <t>Otter Tail Power Company | Brookings Project</t>
  </si>
  <si>
    <t>Otter Tail Power Company | Brookings Project | Capacity Expansion 2020</t>
  </si>
  <si>
    <t>Otter Tail Power Company | Bemidji Project</t>
  </si>
  <si>
    <t>Otter Tail Power Company | Bemidji Project | Capacity Expansion 2020</t>
  </si>
  <si>
    <t>Otter Tail Power Company | Big Stone South - Brookings MVP</t>
  </si>
  <si>
    <t>Otter Tail Power Company | Big Stone South - Brookings MVP | Capacity Expansion 2020</t>
  </si>
  <si>
    <t>Otter Tail Power Company | Big Stone South - Ellendale MVP</t>
  </si>
  <si>
    <t>Otter Tail Power Company | Big Stone South - Ellendale MVP | Capacity Expansion 2020</t>
  </si>
  <si>
    <t>Summary of Significant Accounting Policies (Detail Textuals 1) (Coyote Creek Mining Company, L.L.C. (CCMC), Lignite Sales Agreement, Otter Tail Power Company, USD $)</t>
  </si>
  <si>
    <t>In Millions, unless otherwise specified</t>
  </si>
  <si>
    <t>Coyote Creek Mining Company, L.L.C. (CCMC) | Lignite Sales Agreement | Otter Tail Power Company</t>
  </si>
  <si>
    <t>Amortization method</t>
  </si>
  <si>
    <t>straight-line basis</t>
  </si>
  <si>
    <t>Amortization period</t>
  </si>
  <si>
    <t>52 months</t>
  </si>
  <si>
    <t>Percentage of development period costs, development fees and capital charge incurred by CCMC</t>
  </si>
  <si>
    <t>Amount of development period costs, development fees and capital charges incurred by CCMC</t>
  </si>
  <si>
    <t>Summary of Significant Accounting Policies (Detail Textuals 2) (USD $)</t>
  </si>
  <si>
    <t>3 Months Ended</t>
  </si>
  <si>
    <t>Dec. 31, 2011</t>
  </si>
  <si>
    <t>Unrecognized tax benefits</t>
  </si>
  <si>
    <t>Estimated costs on certain projects in excess of previous period estimates, Pretax charge</t>
  </si>
  <si>
    <t>Goodwill impairment charges per share</t>
  </si>
  <si>
    <t>Moorhead Electric, Inc. (MEI)</t>
  </si>
  <si>
    <t>Disposal of goodwill in connection with sale of MEI</t>
  </si>
  <si>
    <t>Business Combinations, Dispositions and Segment Information - Percent of Sales Revenue by Country (Details) (Sales)</t>
  </si>
  <si>
    <t>United States Of America</t>
  </si>
  <si>
    <t>Percentage of sales revenue</t>
  </si>
  <si>
    <t>Business Combinations, Dispositions and Segment Information - Information on Continuing Operations for Business Segments (Details 1) (USD $)</t>
  </si>
  <si>
    <t>Segment Reporting Information [Line Items]</t>
  </si>
  <si>
    <t>Income Tax Expense (Benefit) - Continuing Operations</t>
  </si>
  <si>
    <t>Electric | Operating Segments</t>
  </si>
  <si>
    <t>Manufacturing | Operating Segments</t>
  </si>
  <si>
    <t>Plastics | Operating Segments</t>
  </si>
  <si>
    <t>Business Combinations, Dispositions and Segment Information (Detail Textuals)</t>
  </si>
  <si>
    <t>Segment</t>
  </si>
  <si>
    <t>Number of segments</t>
  </si>
  <si>
    <t>Rate and Regulatory Matters (Detail Textuals) (Otter Tail Power Company)</t>
  </si>
  <si>
    <t>Investor</t>
  </si>
  <si>
    <t>Project</t>
  </si>
  <si>
    <t>Mar. 31, 2014</t>
  </si>
  <si>
    <t>mi</t>
  </si>
  <si>
    <t>kV</t>
  </si>
  <si>
    <t>Jan. 31, 2012</t>
  </si>
  <si>
    <t>Jan. 01, 2010</t>
  </si>
  <si>
    <t>Capacity Expansion 2020</t>
  </si>
  <si>
    <t>Regulatory Matters [Line Items]</t>
  </si>
  <si>
    <t>Number of investor</t>
  </si>
  <si>
    <t>Number of Major Transmission Line Projects</t>
  </si>
  <si>
    <t>Capacity Expansion 2020 | Big Stone South - Brookings MVP</t>
  </si>
  <si>
    <t>Capacity Expansion 2020 | Big Stone South - Ellendale MVP</t>
  </si>
  <si>
    <t>Capacity Expansion 2020 | Bemidji Project</t>
  </si>
  <si>
    <t>Capacity Expansion 2020 | Brookings Project</t>
  </si>
  <si>
    <t>Extended distance of transmission line</t>
  </si>
  <si>
    <t>Capacity Expansion 2020 | Twin Cities La Crosse</t>
  </si>
  <si>
    <t>Capacity Expansion 2020 | Fargo Project</t>
  </si>
  <si>
    <t>Federal Energy Regulatory Commission</t>
  </si>
  <si>
    <t>Percentage of prudently incurred costs of construction work in progress, authorized for recovery by formula transmission rate</t>
  </si>
  <si>
    <t>Federal Energy Regulatory Commission | Big Stone South - Brookings MVP</t>
  </si>
  <si>
    <t>Federal Energy Regulatory Commission | Big Stone South - Ellendale MVP</t>
  </si>
  <si>
    <t>Federal Energy Regulatory Commission | Big Stone South - Ellendale MVP | Minimum</t>
  </si>
  <si>
    <t>Federal Energy Regulatory Commission | Big Stone South - Ellendale MVP | Maximum</t>
  </si>
  <si>
    <t>Rate and Regulatory Matters (Detail Textuals 1) (USD $)</t>
  </si>
  <si>
    <t>Jun. 30, 2005</t>
  </si>
  <si>
    <t>Otter Tail Power Company | Big Stone II Cost Recovery</t>
  </si>
  <si>
    <t>Number of other electric providers entered in agreement for development of project</t>
  </si>
  <si>
    <t>Big Stone AQCS Project BART - compliant AQCS</t>
  </si>
  <si>
    <t>Current projected cost</t>
  </si>
  <si>
    <t>Big Stone AQCS Project BART - compliant AQCS | Otter Tail Power Company</t>
  </si>
  <si>
    <t>Percentage of projected cost</t>
  </si>
  <si>
    <t>Construction expenditures</t>
  </si>
  <si>
    <t>Rate and Regulatory Matters (Detail Textuals 2) (USD $)</t>
  </si>
  <si>
    <t>Oct. 01, 2011</t>
  </si>
  <si>
    <t>Jan. 31, 2013</t>
  </si>
  <si>
    <t>Mar. 30, 2012</t>
  </si>
  <si>
    <t>Feb. 20, 2013</t>
  </si>
  <si>
    <t>Jul. 30, 2014</t>
  </si>
  <si>
    <t>Jul. 31, 2014</t>
  </si>
  <si>
    <t>Apr. 25, 2011</t>
  </si>
  <si>
    <t>Mar. 31, 2013</t>
  </si>
  <si>
    <t>Apr. 02, 2010</t>
  </si>
  <si>
    <t>Jan. 11, 2012</t>
  </si>
  <si>
    <t>Oct. 10, 2013</t>
  </si>
  <si>
    <t>Sep. 26, 2014</t>
  </si>
  <si>
    <t>Apr. 01, 2014</t>
  </si>
  <si>
    <t>Regulatory asset</t>
  </si>
  <si>
    <t>Otter Tail Power Company | Minnesota Public Utilities Commission | Big Stone Project</t>
  </si>
  <si>
    <t>Big Stone II Investment cost incurred, recovery period</t>
  </si>
  <si>
    <t>Otter Tail Power Company | Minnesota Public Utilities Commission | Renewable Resource Cost Recovery Rider | Fiscal Year 2016</t>
  </si>
  <si>
    <t>Percentage of qualifying renewable energy to be supplied in proportion to aggregate energy supplies in Minnesota</t>
  </si>
  <si>
    <t>Otter Tail Power Company | Minnesota Public Utilities Commission | Renewable Resource Cost Recovery Rider | Fiscal Year 2020</t>
  </si>
  <si>
    <t>Percentage of total electric revenue to be supplied by solar energy as per 2013 legislature</t>
  </si>
  <si>
    <t>Otter Tail Power Company | Minnesota Public Utilities Commission | Renewable Resource Cost Recovery Rider | Fiscal Year 2025</t>
  </si>
  <si>
    <t>Otter Tail Power Company | Minnesota Public Utilities Commission | Renewable Energy Standards Conservation Renewable Resource Riders Converted At Base Rate</t>
  </si>
  <si>
    <t>Number of wind farms</t>
  </si>
  <si>
    <t>Otter Tail Power Company | Minnesota Public Utilities Commission | Conservation Improvement Program</t>
  </si>
  <si>
    <t>Financial incentives approved</t>
  </si>
  <si>
    <t>Percentage of conservation cost recovery adjustment</t>
  </si>
  <si>
    <t>Financial incentives recognized during period</t>
  </si>
  <si>
    <t>Conservation improvement programs previous surcharge</t>
  </si>
  <si>
    <t>Revised conservation improvement programs surcharge per kwh</t>
  </si>
  <si>
    <t>Decrease in percentage of customers bill</t>
  </si>
  <si>
    <t>Estimated financial incentive</t>
  </si>
  <si>
    <t>Decrease in estimation of kilowatt-hours for financial incentives</t>
  </si>
  <si>
    <t>Conservation costs recoverable and incentives earned</t>
  </si>
  <si>
    <t>Otter Tail Power Company | Minnesota Public Utilities Commission | Conservation Improvement Program | Minimum</t>
  </si>
  <si>
    <t>Percentage of operating revenue from service to be invested in energy conservation in Minnesota</t>
  </si>
  <si>
    <t>Otter Tail Power Company | Minnesota Public Utilities Commission | Conservation Improvement Program | Fiscal Year 2012</t>
  </si>
  <si>
    <t>Financial incentive filing request</t>
  </si>
  <si>
    <t>Otter Tail Power Company | Minnesota Public Utilities Commission | Conservation Improvement Program | Fiscal Year 2013</t>
  </si>
  <si>
    <t>Financial incentive request approved</t>
  </si>
  <si>
    <t>Otter Tail Power Company | Minnesota Public Utilities Commission | Conservation Improvement Program | Fiscal Year 2011</t>
  </si>
  <si>
    <t>Otter Tail Power Company | Minnesota Public Utilities Commission | Conservation Improvement Program | Fiscal Year 2013 To 2015</t>
  </si>
  <si>
    <t>Lower Estimated Incentives</t>
  </si>
  <si>
    <t>Otter Tail Power Company | Minnesota Public Utilities Commission | Conservation Improvement Program | Fiscal Year 2014 To 2016</t>
  </si>
  <si>
    <t>Otter Tail Power Company | Minnesota Public Utilities Commission | Transmission Cost Recovery Rider</t>
  </si>
  <si>
    <t>Number of additional transmission related projects</t>
  </si>
  <si>
    <t>Number of additional projects approved</t>
  </si>
  <si>
    <t>Amount of recognized revenue for amounts eligible for recovery</t>
  </si>
  <si>
    <t>Otter Tail Power Company | Minnesota Public Utilities Commission | Environmental Cost Recovery Rider</t>
  </si>
  <si>
    <t>Annual revenue requirement</t>
  </si>
  <si>
    <t>Annual increase in revenue requirement</t>
  </si>
  <si>
    <t>Otter Tail Power Company | Minnesota Public Utilities Commission | Big Stone II Project Cost Recovery</t>
  </si>
  <si>
    <t>Recoverable amount of generation costs</t>
  </si>
  <si>
    <t>Present value of recoverable amount of generation costs</t>
  </si>
  <si>
    <t>Project transmission related costs</t>
  </si>
  <si>
    <t>Regulators jurisdictional share of Big Stone II transmission costs transferred</t>
  </si>
  <si>
    <t>Recoverable amount of deferred costs</t>
  </si>
  <si>
    <t>Discounted present value of recoverable deferred costs</t>
  </si>
  <si>
    <t>Otter Tail Power Company | Minnesota Public Utilities Commission | 2010 General Rate Case</t>
  </si>
  <si>
    <t>General rate revenue increase approved</t>
  </si>
  <si>
    <t>Percentage of increase in base rate revenue approved by rate authority</t>
  </si>
  <si>
    <t>Number of transmission lines approved for transfer of investments from rider recovery to base rate recovery</t>
  </si>
  <si>
    <t>Public utilities allowed rate of return prior to approval of increase in base rate</t>
  </si>
  <si>
    <t>Public utilities allowed rate of return subsequent to approval of increase in base rate</t>
  </si>
  <si>
    <t>Public utilities allowed rate of return on equity prior to approval of increase in base rate</t>
  </si>
  <si>
    <t>Public utilities allowed rate of return on equity subsequent to approval of increase in base rate</t>
  </si>
  <si>
    <t>Rate and Regulatory Matters (Detail Textuals 3) (USD $)</t>
  </si>
  <si>
    <t>Jun. 25, 2010</t>
  </si>
  <si>
    <t>Mar. 12, 2014</t>
  </si>
  <si>
    <t>Aug. 31, 2012</t>
  </si>
  <si>
    <t>Jul. 30, 2013</t>
  </si>
  <si>
    <t>Nov. 25, 2009</t>
  </si>
  <si>
    <t>Otter Tail Power Company | North Dakota Public Service Commission | Big Stone II Cost Recovery</t>
  </si>
  <si>
    <t>Big Stone II generation costs</t>
  </si>
  <si>
    <t>Regulators jurisdictional share of transmission costs</t>
  </si>
  <si>
    <t>Regulators jurisdictional share</t>
  </si>
  <si>
    <t>Public utilities, allowance for funds used during construction, rate</t>
  </si>
  <si>
    <t>36 months</t>
  </si>
  <si>
    <t>Carrying charge of Big Stone II generation cost including in total recovery amount</t>
  </si>
  <si>
    <t>Transmission cost plus accrued AFUDC</t>
  </si>
  <si>
    <t>Otter Tail Power Company | North Dakota Public Service Commission | Renewable Resource Cost Recovery Rider</t>
  </si>
  <si>
    <t>Expected cost recovery from customers</t>
  </si>
  <si>
    <t>Percentage of reduction in the NDRRA</t>
  </si>
  <si>
    <t>Otter Tail Power Company | North Dakota Public Service Commission | Transmission Cost Recovery Rider</t>
  </si>
  <si>
    <t>Abandoned plant costs</t>
  </si>
  <si>
    <t>Otter Tail Power Company | North Dakota Public Service Commission | Environmental Cost Recovery Rider</t>
  </si>
  <si>
    <t>Otter Tail Power Company | North Dakota Public Service Commission | Environmental Cost Recovery Rider | Minimum</t>
  </si>
  <si>
    <t>Percentage of ECR rider rate</t>
  </si>
  <si>
    <t>Otter Tail Power Company | North Dakota Public Service Commission | Environmental Cost Recovery Rider | Maximum</t>
  </si>
  <si>
    <t>Otter Tail Power Company | North Dakota Public Service Commission | 2010 General Rate Case</t>
  </si>
  <si>
    <t>Percentage of increase in base rate revenue approved by MPUC</t>
  </si>
  <si>
    <t>Rate and Regulatory Matters (Detail Textuals 4) (USD $)</t>
  </si>
  <si>
    <t>Aug. 20, 2010</t>
  </si>
  <si>
    <t>Mar. 31, 2011</t>
  </si>
  <si>
    <t>Apr. 21, 2011</t>
  </si>
  <si>
    <t>Nov. 06, 2014</t>
  </si>
  <si>
    <t>Nov. 12, 2013</t>
  </si>
  <si>
    <t>Otter Tail Power Company | South Dakota Public Utilities Commission | Big Stone II Cost Recovery</t>
  </si>
  <si>
    <t>10 years</t>
  </si>
  <si>
    <t>Recovery of Big Stone II generation development costs approved</t>
  </si>
  <si>
    <t>Recovery period of Big Stone II development costs</t>
  </si>
  <si>
    <t>Jurisdictional portion of unrecovered transmission costs and AFUDC transferred</t>
  </si>
  <si>
    <t>Otter Tail Power Company | South Dakota Public Utilities Commission | Transmission Cost Recovery Rider</t>
  </si>
  <si>
    <t>Otter Tail Power Company | South Dakota Public Utilities Commission | Environmental Cost Recovery Rider</t>
  </si>
  <si>
    <t>Otter Tail Power Company | South Dakota Public Utilities Commission | 2010 General Rate Case</t>
  </si>
  <si>
    <t>Otter Tail Power Company | South Dakota Public Utilities Commission | 2010 General Rate Case | Big Stone II Cost Recovery</t>
  </si>
  <si>
    <t>Otter Tail Power Company | Federal Energy Regulatory Commission</t>
  </si>
  <si>
    <t>Proposed reduced return on equity used in transmission rates</t>
  </si>
  <si>
    <t>Current return on equity used in transmission rates</t>
  </si>
  <si>
    <t>Additional Incentive Basis Point</t>
  </si>
  <si>
    <t>50-basis points</t>
  </si>
  <si>
    <t>Regulatory Assets and Liabilities - Amount of Regulatory Assets and Liabilities Recorded on Consolidated Balance Sheet (Details) (USD $)</t>
  </si>
  <si>
    <t>Schedule of Regulatory Assets and Liabilities [Line Items]</t>
  </si>
  <si>
    <t>Regulatory Assets - Current</t>
  </si>
  <si>
    <t>Regulatory Liabilities - Current</t>
  </si>
  <si>
    <t>Net Regulatory Assets - Current</t>
  </si>
  <si>
    <t>Regulatory Assets - Long-Term</t>
  </si>
  <si>
    <t>Regulatory Liabilities - Long-Term</t>
  </si>
  <si>
    <t>Net Regulatory Assets - Long-Term</t>
  </si>
  <si>
    <t>Regulatory Assets - Total</t>
  </si>
  <si>
    <t>Regulatory Liabilities - Total</t>
  </si>
  <si>
    <t>Prior Service Costs and Actuarial Losses on Pensions and Other Postretirement Benefits</t>
  </si>
  <si>
    <t>Regulatory Assets - Long term - Remaining Recovery/Refund Period</t>
  </si>
  <si>
    <t>Deferred Marked-to-Market Losses</t>
  </si>
  <si>
    <t>Regulatory Assets - Remaining Recovery/Refund Period</t>
  </si>
  <si>
    <t>Conservation Improvement Program Costs and Incentives</t>
  </si>
  <si>
    <t>Accumulated ARO Accretion/Depreciation Adjustment</t>
  </si>
  <si>
    <t>Big Stone II Unrecovered Project Costs - Minnesota</t>
  </si>
  <si>
    <t>Minnesota Transmission Rider Accrued Revenues</t>
  </si>
  <si>
    <t>MISO Schedule 26/26A Transmission Cost Recovery Rider True-up</t>
  </si>
  <si>
    <t>Debt Reacquisition Premiums</t>
  </si>
  <si>
    <t>North Dakota Environmental Cost Recovery Rider Accrued Revenues</t>
  </si>
  <si>
    <t>Minnesota Environmental Cost Recovery Rider Accrued Revenues</t>
  </si>
  <si>
    <t>Regulatory Liabilities - Long-Term - Remaining Recovery/Refund Period</t>
  </si>
  <si>
    <t>Big Stone II Unrecovered Project Costs - South Dakota</t>
  </si>
  <si>
    <t>North Dakota Renewable Resource Rider Accrued Revenues</t>
  </si>
  <si>
    <t>Recoverable Fuel and Purchased Power Costs</t>
  </si>
  <si>
    <t>Big Stone II Unrecovered Project Costs - North Dakota</t>
  </si>
  <si>
    <t>Regulatory Liabilities - Remaining Recovery/Refund Period</t>
  </si>
  <si>
    <t>Minnesota Renewable Resource Rider Accrued Revenues</t>
  </si>
  <si>
    <t>South Dakota Environmental Cost Recovery Rider Accrued Revenues</t>
  </si>
  <si>
    <t>South Dakota Transmission Rider Accrued Revenues</t>
  </si>
  <si>
    <t>Deferred Holding Company Formation Costs</t>
  </si>
  <si>
    <t>Accumulated Reserve for Estimated Removal Costs - Net of Salvage</t>
  </si>
  <si>
    <t>Revenue for Rate Case Expenses Subject to Refund - Minnesota</t>
  </si>
  <si>
    <t>Deferred Gain on Sale of Utility Property - Minnesota Portion</t>
  </si>
  <si>
    <t>South Dakota - Nonasset-Based Margin Sharing Excess</t>
  </si>
  <si>
    <t>General Rate Case Recoverable Expenses - South Dakota</t>
  </si>
  <si>
    <t>North Dakota Transmission Rider Accrued Revenues</t>
  </si>
  <si>
    <t>Costs subject to recovery without a rate of return.</t>
  </si>
  <si>
    <t>Amount eligible for recovery under an alternative revenue program which includes an incentive or rate of return.</t>
  </si>
  <si>
    <t>Regulatory Assets and Liabilities (Detail Textuals)</t>
  </si>
  <si>
    <t>Regulatory assets long term, remaining recovery/refund period</t>
  </si>
  <si>
    <t>Otter Tail Power Company | South Dakota - Nonasset-Based Margin Sharing Excess</t>
  </si>
  <si>
    <t>Share of actual profit margins on nonasset-based wholesale sales of electricity</t>
  </si>
  <si>
    <t>Forward Contracts Classified as Derivatives - Electric Operating Revenue (Details) (USD $)</t>
  </si>
  <si>
    <t>Net Marked-to-Market Gains (Losses) on Settled Contracts</t>
  </si>
  <si>
    <t>Forward Contracts Classified as Derivatives - Effect of Marking to Market Forward Contracts for Purchase and Sale of Electricity and Location and Fair Value Amounts of Related Derivatives (Details 1) (USD $)</t>
  </si>
  <si>
    <t>Derivatives, Fair Value [Line Items]</t>
  </si>
  <si>
    <t>Regulatory Asset - Current Deferred Marked-to-Market Loss</t>
  </si>
  <si>
    <t>Regulatory Asset - Long-Term Deferred Marked-to-Market Loss</t>
  </si>
  <si>
    <t>Current Liability - Marked-to-Market Loss</t>
  </si>
  <si>
    <t>Regulatory Liability - Current Deferred Marked-to-Market Gain</t>
  </si>
  <si>
    <t>Regulatory Liability - Long-Term Deferred Marked-to-Market Gain</t>
  </si>
  <si>
    <t>Forward Electricity Contracts</t>
  </si>
  <si>
    <t>Other Current Asset - Marked-to-Market Gain</t>
  </si>
  <si>
    <t>Forward Electricity Contracts | Deferred Marked-to-Market Loss</t>
  </si>
  <si>
    <t>Forward Electricity Contracts | Deferred Marked-to-Market Gain</t>
  </si>
  <si>
    <t>Forward Contracts Classified as Derivatives - Change in Consolidated Balance Sheet Location and Fair Values of Forward Contracts for Purchase and Sale of Electricity (Details 2) (Forward Electricity Contracts, USD $)</t>
  </si>
  <si>
    <t>Derivatives Fair Value [Roll Forward]</t>
  </si>
  <si>
    <t>Forward Contracts Classified as Derivatives - Amount of derivative asset and derivative liability balances subject to legally enforceable netting arrangements (Details 3) (Legally enforceable netting arrangements, USD $)</t>
  </si>
  <si>
    <t>Legally enforceable netting arrangements</t>
  </si>
  <si>
    <t>Fair Value, Concentration of Risk, Financial Statement Captions [Line Items]</t>
  </si>
  <si>
    <t>Derivative Assets Subject to Legally Enforceable Netting Arrangements</t>
  </si>
  <si>
    <t>Derivative Liabilities Subject to Legally Enforceable Netting Arrangements</t>
  </si>
  <si>
    <t>Net Balance Subject to Legally Enforceable Netting Arrangements</t>
  </si>
  <si>
    <t>Forward Contracts Classified as Derivatives - Breakdown of OTP's Credit Risk Standing on Forward Energy Contracts in Marked-to-Market Loss Positions (Details 4) (Otter Tail Power Company, USD $)</t>
  </si>
  <si>
    <t>Current Liability - Marked-to-Market Loss (in thousands)</t>
  </si>
  <si>
    <t>Contracts Requiring Cash Deposits if OTP's Credit Falls Below Investment Grade</t>
  </si>
  <si>
    <t>Total Current Liability - Marked-to-Market Loss</t>
  </si>
  <si>
    <t>Certain OTP derivative energy contracts contain provisions that require an investment grade credit rating from each of the major credit rating agencies on OTP's debt. If OTP's debt ratings were to fall below investment grade, the counterparties to these forward energy contracts could request the immediate deposit of cash to cover contracts in net liability positions. Contracts Requiring Cash Deposits if OTP's Credit Falls Below Investment Grade $13,888 $11,679 Offsetting Gains with Counterparties under Master Netting Agreements (257) (117) Reporting Date Deposit Requirement if Credit Risk Feature Triggered $13,631 $11,562</t>
  </si>
  <si>
    <t>Forward Contracts Classified as Derivatives - Breakdown of OTP's Credit Risk Standing on Forward Energy Contracts in Marked-to-Market Loss Positions (Parentheticals) (Details 4) (Otter Tail Power Company, USD $)</t>
  </si>
  <si>
    <t>Credit Derivatives [Line Items]</t>
  </si>
  <si>
    <t>Common Shares and Earnings Per Share - Reconciliation of Common Shares Outstanding (Details)</t>
  </si>
  <si>
    <t>Balance (in shares)</t>
  </si>
  <si>
    <t>At-the-Market Offering</t>
  </si>
  <si>
    <t>Automatic Dividend Reinvestment and Share Purchase Plan:</t>
  </si>
  <si>
    <t>Dividends Reinvested</t>
  </si>
  <si>
    <t>Cash Invested</t>
  </si>
  <si>
    <t>Employee Stock Purchase Plan:</t>
  </si>
  <si>
    <t>Restricted Stock Issued to Employees</t>
  </si>
  <si>
    <t>Executive Stock Performance Awards (2011-2013 shares earned)</t>
  </si>
  <si>
    <t>Stock Options Exercised</t>
  </si>
  <si>
    <t>Restricted Stock Issued to Directors</t>
  </si>
  <si>
    <t>Vesting of Restricted Stock Units</t>
  </si>
  <si>
    <t>Directors Deferred Compensation</t>
  </si>
  <si>
    <t>Shares Withheld for Individual Income Tax Requirements</t>
  </si>
  <si>
    <t>Forfeiture of Unvested Restricted Stock</t>
  </si>
  <si>
    <t>Common Shares and Earnings Per Share - Outstanding Stock Options with Exercise Prices Greater than Average Market Price Excluded from Calculation of Diluted Earnings per Share (Details 1) (Stock options, USD $)</t>
  </si>
  <si>
    <t>Stock options</t>
  </si>
  <si>
    <t>Antidilutive Securities Excluded from Computation of Earnings Per Share [Line Items]</t>
  </si>
  <si>
    <t>Range of Exercise Prices, Lower Range</t>
  </si>
  <si>
    <t>Range of Exercise Prices, Upper Range</t>
  </si>
  <si>
    <t>Common Shares and Earnings Per Share (Detail Textuals) (USD $)</t>
  </si>
  <si>
    <t>In Millions, except Share data, unless otherwise specified</t>
  </si>
  <si>
    <t>Stockholders Equity Note [Line Items]</t>
  </si>
  <si>
    <t>Common shares issued for cash</t>
  </si>
  <si>
    <t>Adjustments to denominator diluted earnings per share</t>
  </si>
  <si>
    <t>Maximum per share differences between basic and diluted earnings per share in total or from continuing or discontinued operations</t>
  </si>
  <si>
    <t>1999 Employee Stock Purchase Plan</t>
  </si>
  <si>
    <t>Percentage of market price for eligible employees to purchase shares at the end of each six month purchase period</t>
  </si>
  <si>
    <t>Common shares authorized for granting stock awards</t>
  </si>
  <si>
    <t>Common shares available for grant</t>
  </si>
  <si>
    <t>Purchase of shares in open market</t>
  </si>
  <si>
    <t>1999 Employee Stock Purchase Plan | Previously Reported</t>
  </si>
  <si>
    <t>Shelf registration for issuance of common shares</t>
  </si>
  <si>
    <t>Distribution Agreement | J.P. Morgan Securities Inc. (JPMS)</t>
  </si>
  <si>
    <t>Agreement with distribution agent for offer and sale of shares, aggregate sales price</t>
  </si>
  <si>
    <t>Percentage of commission on gross sales price</t>
  </si>
  <si>
    <t>Share-Based Payments - Information about Stock Options Outstanding (Details) (Stock options, USD $)</t>
  </si>
  <si>
    <t>Share-based Compensation Arrangement by Share-based Payment Award [Line Items]</t>
  </si>
  <si>
    <t>Exercise price $24.93</t>
  </si>
  <si>
    <t>Outstanding and Exercisable</t>
  </si>
  <si>
    <t>Expire on April 10, 2015</t>
  </si>
  <si>
    <t>Share-Based Payments - Summary of Stock Options Activity (Details 1) (USD $)</t>
  </si>
  <si>
    <t>Share-Based Compensation Arrangement By Share-Based Payment Award, Options, Outstanding [Roll Forward]</t>
  </si>
  <si>
    <t>Share-based Compensation Arrangement by Share-based Payment Award, Options, Outstanding, Weighted Average Exercise Price [Roll Forward]</t>
  </si>
  <si>
    <t>Cash Received for Options Exercised</t>
  </si>
  <si>
    <t>Share-Based Payments - Summary of Status of Directors' Restricted Stock Awards (Details 2) (Director, Restricted Stock, USD $)</t>
  </si>
  <si>
    <t>Apr. 14, 2014</t>
  </si>
  <si>
    <t>Director | Restricted Stock</t>
  </si>
  <si>
    <t>Share-Based Compensation Arrangement By Share-Based Payment Award, Equity Instruments Other Than Options, Nonvested, Number Of Shares [Roll Forward]</t>
  </si>
  <si>
    <t>Share-based Compensation Arrangement by Share-based Payment Award, Equity Instruments Other than Options, Nonvested, Weighted Average Grant Date Fair Value [Roll Forward]</t>
  </si>
  <si>
    <t>Weighted Average Grant-Date Fair Value per Award</t>
  </si>
  <si>
    <t>Share-Based Payments - Summary of Status of Employees' Restricted Stock Awards (Details 3) (Employee, Restricted Stock, USD $)</t>
  </si>
  <si>
    <t>Employee | Restricted Stock</t>
  </si>
  <si>
    <t>Fair Value Of Awards Vested</t>
  </si>
  <si>
    <t>Share-Based Payments - Summary of Status of Employees' Restricted Stock Unit Awards (Details 4) (Restricted Stock Units (RSU), Employee, USD $)</t>
  </si>
  <si>
    <t>Restricted Stock Units (RSU) | Employee</t>
  </si>
  <si>
    <t>Share-Based Payments - Summary of Stock Performance Awards Granted and Amounts Expensed (Details 5) (USD $)</t>
  </si>
  <si>
    <t>60 Months Ended</t>
  </si>
  <si>
    <t>36 Months Ended</t>
  </si>
  <si>
    <t>Shares Awarded</t>
  </si>
  <si>
    <t>Executive Officers | Performance Period 2014 To 2016</t>
  </si>
  <si>
    <t>Maximum Shares Subject To Award</t>
  </si>
  <si>
    <t>Shares Used To Estimate Expense</t>
  </si>
  <si>
    <t>Average Grant Date Fair Value</t>
  </si>
  <si>
    <t>Executive Officers | Performance Period 2014 To 2016 | Minimum</t>
  </si>
  <si>
    <t>Performance Period</t>
  </si>
  <si>
    <t>Executive Officers | Performance Period 2014 To 2016 | Maximum</t>
  </si>
  <si>
    <t>Executive Officers | Performance Period 2013 To 2015</t>
  </si>
  <si>
    <t>Executive Officers | Performance Period 2013 To 2015 | Minimum</t>
  </si>
  <si>
    <t>Executive Officers | Performance Period 2013 To 2015 | Maximum</t>
  </si>
  <si>
    <t>Executive Officers | Performance Period 2012 To 2014</t>
  </si>
  <si>
    <t>Executive Officers | Performance Period 2012 To 2014 | Minimum</t>
  </si>
  <si>
    <t>Executive Officers | Performance Period 2012 To 2014 | Maximum</t>
  </si>
  <si>
    <t>Executive Officers | Performance Period 2011 To 2013</t>
  </si>
  <si>
    <t>Executive Officers | Performance Period 2011 To 2013 | Minimum</t>
  </si>
  <si>
    <t>Executive Officers | Performance Period 2011 To 2013 | Maximum</t>
  </si>
  <si>
    <t>Executive Officers | Performance Period 2010 To 2012</t>
  </si>
  <si>
    <t>Executive Officers | Performance Period 2010 To 2012 | Minimum</t>
  </si>
  <si>
    <t>Executive Officers | Performance Period 2010 To 2012 | Maximum</t>
  </si>
  <si>
    <t>Share-Based Payments (Detail Textuals) (USD $)</t>
  </si>
  <si>
    <t>Discount from average market price to purchase shares</t>
  </si>
  <si>
    <t>Investment period</t>
  </si>
  <si>
    <t>Stock compensation expense</t>
  </si>
  <si>
    <t>1999 Stock Incentive Plan</t>
  </si>
  <si>
    <t>Number of options to purchase common stock</t>
  </si>
  <si>
    <t>Share-Based Payments (Detail Textuals 1) (USD $)</t>
  </si>
  <si>
    <t>Restricted Stock | Director</t>
  </si>
  <si>
    <t>Vesting percentage</t>
  </si>
  <si>
    <t>Grant date fair value of each share of stock awards</t>
  </si>
  <si>
    <t>Restricted Stock | Director | Minimum</t>
  </si>
  <si>
    <t>Vesting date</t>
  </si>
  <si>
    <t>Restricted Stock | Director | Maximum</t>
  </si>
  <si>
    <t>Restricted Stock | Employee</t>
  </si>
  <si>
    <t>Restricted Stock | Executive Officers</t>
  </si>
  <si>
    <t>Restricted Stock | Executive Officers | Minimum</t>
  </si>
  <si>
    <t>Restricted Stock | Executive Officers | Maximum</t>
  </si>
  <si>
    <t>Unvested stock performance awards | Executive Officers</t>
  </si>
  <si>
    <t>Unvested stock performance awards | Executive Officers | Granted in 2013</t>
  </si>
  <si>
    <t>Unvested stock performance awards | Executive Officers | Granted in 2012</t>
  </si>
  <si>
    <t>Unvested stock performance awards | Executive Officers | Granted in 2011</t>
  </si>
  <si>
    <t>Unvested stock performance awards | Executive Officers | Granted in 2010</t>
  </si>
  <si>
    <t>Share-Based Payments (Detail Textuals 2) (USD $)</t>
  </si>
  <si>
    <t>Unrecognized amount of compensation expense related to stock-based compensation</t>
  </si>
  <si>
    <t>Weighted-average period of amortization</t>
  </si>
  <si>
    <t>1 year 10 months 24 days</t>
  </si>
  <si>
    <t>Chief Executive Officer | Performance Period 2012 To 2014</t>
  </si>
  <si>
    <t>Payout target percentage</t>
  </si>
  <si>
    <t>Chief Executive Officer | Performance Period 2011 To 2013</t>
  </si>
  <si>
    <t>Retained Earnings and Dividend Restriction (Detail Textuals) (USD $)</t>
  </si>
  <si>
    <t>Retained Earnings Restriction [Line Items]</t>
  </si>
  <si>
    <t>Equity to total capitalization ratio</t>
  </si>
  <si>
    <t>OTP | Minimum</t>
  </si>
  <si>
    <t>Required equity to total capitalization ratio to limit dividend payment</t>
  </si>
  <si>
    <t>OTP | Maximum</t>
  </si>
  <si>
    <t>Commitments and Contingencies of Continuing Operations - Amounts of Commitments under Construction Programs, Capacity and Energy Requirements, Coal and Coal Delivery Contracts and Operating Leases (Details) (USD $)</t>
  </si>
  <si>
    <t>OTP | Capacity and Energy Requirements</t>
  </si>
  <si>
    <t>Purchase Commitments</t>
  </si>
  <si>
    <t>OTP | Coal and Freight Purchase Commitments</t>
  </si>
  <si>
    <t>OTP | Construction Program Commitments</t>
  </si>
  <si>
    <t>Commitments and Contingencies of Continuing Operations (Detail Textuals) (USD $)</t>
  </si>
  <si>
    <t>Commitments and Contingencies Disclosure [Line Items]</t>
  </si>
  <si>
    <t>Rent expense from continuing operations</t>
  </si>
  <si>
    <t>Loss Contingency, range of possible loss, maximum</t>
  </si>
  <si>
    <t>OTP | Construction Programs</t>
  </si>
  <si>
    <t>Commitment under contracts aggregate amount</t>
  </si>
  <si>
    <t>Contracts expiration year</t>
  </si>
  <si>
    <t>2015, 2016, 2017 and 2040</t>
  </si>
  <si>
    <t>Short-Term and Long-Term Borrowings and Preferred Stock Redemption - Status of Lines of Credit (Details) (USD $)</t>
  </si>
  <si>
    <t>Line of Credit Facility [Line Items]</t>
  </si>
  <si>
    <t>In Use</t>
  </si>
  <si>
    <t>Restricted due to Outstanding Letters of Credit</t>
  </si>
  <si>
    <t>Available</t>
  </si>
  <si>
    <t>Short-Term and Long-Term Borrowings and Preferred Stock Redemption - Aggregate Amounts of Maturities on Bonds Outstanding and Other Long-Term Obligations (Details 1) (USD $)</t>
  </si>
  <si>
    <t>Aggregate amounts of debt maturities in 2015</t>
  </si>
  <si>
    <t>Aggregate amounts of debt maturities in 2016</t>
  </si>
  <si>
    <t>Aggregate amounts of debt maturities in 2017</t>
  </si>
  <si>
    <t>Aggregate amounts of debt maturities in 2018</t>
  </si>
  <si>
    <t>Aggregate amounts of debt maturities in 2019</t>
  </si>
  <si>
    <t>Short-Term and Long-Term Borrowings and Preferred Stock Redemption - Breakdown of Assignment of Company's Consolidated Short-Term and Long-Term Debt Outstanding (Details 2) (USD $)</t>
  </si>
  <si>
    <t>Debt Instrument [Line Items]</t>
  </si>
  <si>
    <t>Unamortized Debt Discount</t>
  </si>
  <si>
    <t>OTP | Unsecured Term Loan - LIBOR plus 0.875%, due January 15, 2015 (early retired on February 27, 2014)</t>
  </si>
  <si>
    <t>OTP | Senior Unsecured Notes 5.95%, Series A, due August 20, 2017</t>
  </si>
  <si>
    <t>OTP | Senior Unsecured Notes 4.63%, due December 1, 2021</t>
  </si>
  <si>
    <t>OTP | Senior Unsecured Notes 6.15%, Series B, due August 20, 2022</t>
  </si>
  <si>
    <t>OTP | Senior Unsecured Notes 6.37%, Series C, due August 20, 2027</t>
  </si>
  <si>
    <t>OTP | Senior Unsecured Notes 4.68%, Series A, due February 27, 2029</t>
  </si>
  <si>
    <t>OTP | Senior Unsecured Notes 6.47%, Series D, due August 20, 2037</t>
  </si>
  <si>
    <t>OTP | Senior Unsecured Notes 5.47%, Series B, due February 27, 2044</t>
  </si>
  <si>
    <t>OTP | North Dakota Development Note, 3.95%, due April 1, 2018</t>
  </si>
  <si>
    <t>OTP | Partnership in Assisting Community Expansion (PACE) Note, 2.54%, due March 18, 2021</t>
  </si>
  <si>
    <t>Short-Term and Long-Term Borrowings and Preferred Stock Redemption - Breakdown of Assignment of Company's Consolidated Short-Term and Long-Term Debt Outstanding (Parentheticals) (Details 2)</t>
  </si>
  <si>
    <t>Nov. 25, 2013</t>
  </si>
  <si>
    <t>Nov. 06, 2013</t>
  </si>
  <si>
    <t>Description of variable rate basis</t>
  </si>
  <si>
    <t>LIBOR</t>
  </si>
  <si>
    <t>Basis spread on variable rate</t>
  </si>
  <si>
    <t>Short-Term and Long-Term Borrowings and Preferred Stock Redemption (Detail Textuals) (USD $)</t>
  </si>
  <si>
    <t>Oct. 29, 2012</t>
  </si>
  <si>
    <t>Weighted average interest rate paid on short-term debt</t>
  </si>
  <si>
    <t>Maximum amount of debt outstanding</t>
  </si>
  <si>
    <t>Average daily balance of debt outstanding</t>
  </si>
  <si>
    <t>Reduced line of credit facility, borrowing capacity</t>
  </si>
  <si>
    <t>Line of credit facility, description of variable rate basis</t>
  </si>
  <si>
    <t>Line of credit facility, basis spread on variable rate</t>
  </si>
  <si>
    <t>Otter Tail Corporation Credit Agreement | Unsecured revolving credit facility</t>
  </si>
  <si>
    <t>Line of credit facility, Maximum borrowing capacity, subject to conditions</t>
  </si>
  <si>
    <t>Line of credit facility, maximum amount of letters of credit outstanding at any time</t>
  </si>
  <si>
    <t>OTP Credit Agreement | Unsecured revolving credit facility</t>
  </si>
  <si>
    <t>Short-Term and Long-Term Borrowings and Preferred Stock Redemption (Detail Textuals 1) (USD $)</t>
  </si>
  <si>
    <t>Mar. 01, 2013</t>
  </si>
  <si>
    <t>Redemption amount of preferred stock equal to proceeds from term loan</t>
  </si>
  <si>
    <t>Preferred stock redemption, call premiums</t>
  </si>
  <si>
    <t>Otter Tail Power Company | J P Morgan Chase Bank | Unsecured Term Loan</t>
  </si>
  <si>
    <t>Term loan borrowed for funding</t>
  </si>
  <si>
    <t>Variable interest rate</t>
  </si>
  <si>
    <t>Otter Tail Power Company | J P Morgan Chase Bank | Unsecured Term Loan | 4.65 % Grant County, South Dakota and 4.85 % Mercer County, North Dakota Pollution Control Refunding Revenue Bonds</t>
  </si>
  <si>
    <t>Otter Tail Power Company | J P Morgan Chase Bank | Unsecured Term Loan | Intercompany Note</t>
  </si>
  <si>
    <t>Short-Term and Long-Term Borrowings and Preferred Stock Redemption (Detail Textuals 2) (USD $)</t>
  </si>
  <si>
    <t>Jul. 13, 2012</t>
  </si>
  <si>
    <t>Transaction</t>
  </si>
  <si>
    <t>Remaining principal amount of notes outstanding unless redeemed early or otherwise repaid</t>
  </si>
  <si>
    <t>Financial covenants of debt</t>
  </si>
  <si>
    <r>
      <t xml:space="preserve">Under the </t>
    </r>
    <r>
      <rPr>
        <sz val="10"/>
        <color rgb="FF000000"/>
        <rFont val="Arial"/>
        <family val="2"/>
      </rPr>
      <t xml:space="preserve">2007 Note Purchase Agreement and 2011 Note Purchase Agreement, OTP may not permit the ratio of its Consolidated Debt </t>
    </r>
    <r>
      <rPr>
        <sz val="10"/>
        <color theme="1"/>
        <rFont val="Arial"/>
        <family val="2"/>
      </rPr>
      <t xml:space="preserve">to Total Capitalization to be greater than 0.60 to 1.00 or permit its Interest and Dividend Coverage Ratio to be less than 1.50 to 1.00, in each case as provided in the related borrowing agreement, and </t>
    </r>
    <r>
      <rPr>
        <sz val="10"/>
        <color rgb="FF000000"/>
        <rFont val="Arial"/>
        <family val="2"/>
      </rPr>
      <t xml:space="preserve">OTP may not permit its Priority Debt to </t>
    </r>
    <r>
      <rPr>
        <sz val="10"/>
        <color theme="1"/>
        <rFont val="Arial"/>
        <family val="2"/>
      </rPr>
      <t>exceed 20% of its Total Capitalization, as provided in the related agreement.</t>
    </r>
  </si>
  <si>
    <t>Income (loss) from continuing operations per diluted share</t>
  </si>
  <si>
    <t>Cascade Investment, L.L.C. (Cascade)</t>
  </si>
  <si>
    <t>Interest rate of original debt repurchased</t>
  </si>
  <si>
    <t>Senior Unsecured Notes 4.63%, due December 1, 2021 | Otter Tail Power Company</t>
  </si>
  <si>
    <t>Senior Unsecured Notes 5.95%, Series A, due August 20, 2017 | Otter Tail Power Company</t>
  </si>
  <si>
    <t>Senior Unsecured Notes 6.15%, Series B, due August 20, 2022 | Otter Tail Power Company</t>
  </si>
  <si>
    <t>Senior Unsecured Notes 6.37%, Series C, due August 20, 2027 | Otter Tail Power Company</t>
  </si>
  <si>
    <t>Senior Unsecured Notes 6.47%, Series D, due August 20, 2037 | Otter Tail Power Company</t>
  </si>
  <si>
    <t>2016 Notes</t>
  </si>
  <si>
    <t>Original debt issued, principal amount</t>
  </si>
  <si>
    <t>Negotiated prepayment premium pursuant to the Note Purchase Agreement</t>
  </si>
  <si>
    <t>Unamortized debt expense recognized pursuant to the Note Purchase Agreement</t>
  </si>
  <si>
    <t>Amount of the original debt repurchased</t>
  </si>
  <si>
    <t>Price paid for repurchase of debt</t>
  </si>
  <si>
    <t>Principal and accrued interest of purchased notes</t>
  </si>
  <si>
    <t>Negotiated premium of repurchase notes</t>
  </si>
  <si>
    <t>Number of repurchase transaction</t>
  </si>
  <si>
    <t>Divesture Period</t>
  </si>
  <si>
    <t>2 years</t>
  </si>
  <si>
    <t>2007 and 2011 Note Purchase Agreement</t>
  </si>
  <si>
    <t>Percentage of required payment for whole prepayment</t>
  </si>
  <si>
    <t>2007 and 2011 Note Purchase Agreement | Maximum</t>
  </si>
  <si>
    <t>Debt to total capitalization ratio</t>
  </si>
  <si>
    <t>Interest and dividend coverage ratio</t>
  </si>
  <si>
    <t>Priority debt to total capitalization</t>
  </si>
  <si>
    <t>2007 and 2011 Note Purchase Agreement | Minimum</t>
  </si>
  <si>
    <t>Percentage of required payment for partial prepayment</t>
  </si>
  <si>
    <t>2007 and 2011 Note Purchase Agreement | Senior Unsecured Notes 6.63%, due December 1, 2011 | Otter Tail Power Company</t>
  </si>
  <si>
    <t>2007 Note Purchase Agreement</t>
  </si>
  <si>
    <t>Percentage of required payment in the event of change in control</t>
  </si>
  <si>
    <t>2007 Note Purchase Agreement | Unsecured Senior Notes | Otter Tail Power Company</t>
  </si>
  <si>
    <t>2007 Note Purchase Agreement | Senior Unsecured Notes 5.95%, Series A, due August 20, 2017 | Otter Tail Power Company</t>
  </si>
  <si>
    <t>2007 Note Purchase Agreement | Senior Unsecured Notes 6.15%, Series B, due August 20, 2022 | Otter Tail Power Company</t>
  </si>
  <si>
    <t>2007 Note Purchase Agreement | Senior Unsecured Notes 6.37%, Series C, due August 20, 2027 | Otter Tail Power Company</t>
  </si>
  <si>
    <t>2007 Note Purchase Agreement | Senior Unsecured Notes 6.47%, Series D, due August 20, 2037 | Otter Tail Power Company</t>
  </si>
  <si>
    <t>Cascade Note Purchase Agreement | 8.89% Senior Unsecured Note due November 30, 2017</t>
  </si>
  <si>
    <t>Prepayment of cascade note pursuant to the Note Purchase Agreement</t>
  </si>
  <si>
    <t>Effective interest rate during the period</t>
  </si>
  <si>
    <t>Price paid for early repayment of debt</t>
  </si>
  <si>
    <t>Accrued interest pursuant to the Note Purchase Agreement</t>
  </si>
  <si>
    <t>Otter Tail Corporation Credit Agreement | Maximum</t>
  </si>
  <si>
    <t>Otter Tail Corporation Credit Agreement | Minimum</t>
  </si>
  <si>
    <t>OTP Credit Agreement | Maximum</t>
  </si>
  <si>
    <t>OTP Credit Agreement | Minimum</t>
  </si>
  <si>
    <t>Short-Term and Long-Term Borrowings and Preferred Stock Redemption (Detail Textuals 3) (Otter Tail Power Company, Note Purchase Agreement 2013, USD $)</t>
  </si>
  <si>
    <t>Aug. 14, 2013</t>
  </si>
  <si>
    <t>Debt instrument description of prepayment</t>
  </si>
  <si>
    <t>The 2013 Note Purchase Agreement states that OTP may prepay all or any part of the Notes (in an amount not less than 10% of the aggregate principal amount of the Notes then outstanding in the case of a partial prepayment) at 100% of the principal amount prepaid, together with accrued interest and a make-whole amount, provided that if no default or event of default under the 2013 Note Purchase Agreement exists, any optional prepayment made by OTP of (i) all of the Series A Notes then outstanding on or after November 27, 2028 or (ii) all of the Series B Notes then outstanding on or after November 27, 2043, will be made at 100% of the principal prepaid but without any make-whole amount.</t>
  </si>
  <si>
    <t>Interest bearing debt, maximum percentage of total capitalization</t>
  </si>
  <si>
    <t>Priority indebtedness, maximum percentage of total capitalization</t>
  </si>
  <si>
    <t>Series A Senior Unsecured Notes due on February 27, 2029</t>
  </si>
  <si>
    <t>Aggregate principal amount of note</t>
  </si>
  <si>
    <t>Debt instrument, interest rate</t>
  </si>
  <si>
    <t>Series B Senior Unsecured Notes due on February 27, 2044</t>
  </si>
  <si>
    <t>Pension Plan and Other Postretirement Benefits - Components of Net Periodic Benefit Cost (Details) (USD $)</t>
  </si>
  <si>
    <t>Defined Benefit Plan Disclosure [Line Items]</t>
  </si>
  <si>
    <t>Service Cost--Benefit Earned During the Period</t>
  </si>
  <si>
    <t>Amortization of Prior-Service Cost:</t>
  </si>
  <si>
    <t>From Other Comprehensive Income</t>
  </si>
  <si>
    <t>Amortization of Net Actuarial Loss (Net of Medicare Part D Subsidy):</t>
  </si>
  <si>
    <t>Net Periodic Cost</t>
  </si>
  <si>
    <t>[3]</t>
  </si>
  <si>
    <t>Service Cost (Net of Medicare Part D Subsidy)</t>
  </si>
  <si>
    <t>Interest Cost (Net of Medicare Part D Subsidy)</t>
  </si>
  <si>
    <t>Corporate cost included in Other Nonelectric Expenses.</t>
  </si>
  <si>
    <t>Amortization of Prior Service Costs from Other Comprehensive Income Charged to: Electric Operation and Maintenance Expenses $ 20 $ 20 $ 20 Other Nonelectric Expenses 31 31 31</t>
  </si>
  <si>
    <t>Amortization of Net Actuarial Loss from Other Comprehensive Income Charged to: Electric Operation and Maintenance Expenses $ 132 $ 193 $ 162 Other Nonelectric Expenses (86) 120 (10)</t>
  </si>
  <si>
    <t>Pension Plan and Other Postretirement Benefits - Components of Net Periodic Benefit Cost (Parentheticals) (Details) (Executive Survivor and Supplemental Retirement Plan (ESSRP), USD $)</t>
  </si>
  <si>
    <t>Amortization of Prior Service Costs from Other Comprehensive Income</t>
  </si>
  <si>
    <t>Amortization of Net Actuarial Loss from Other Comprehensive Income</t>
  </si>
  <si>
    <t>Pension Plan and Other Postretirement Benefits - Weighted-Average Assumptions Used to Determine Net Periodic Benefit Cost (Details 1)</t>
  </si>
  <si>
    <t>Pension Plan and Other Postretirement Benefits - Amounts Recognized in Consolidated Balance Sheets (Details 2) (USD $)</t>
  </si>
  <si>
    <t>Unrecognized Prior Service Cost</t>
  </si>
  <si>
    <t>Unrecognized Net Actuarial Loss (Gain)</t>
  </si>
  <si>
    <t>Unrecognized Actuarial Loss (Gain)</t>
  </si>
  <si>
    <t>Total Accumulated Other Comprehensive Loss</t>
  </si>
  <si>
    <t>Pension Plan and Other Postretirement Benefits - Funded Status (Details 3) (Pension Plan, USD $)</t>
  </si>
  <si>
    <t>Funded Status</t>
  </si>
  <si>
    <t>Pension Plan and Other Postretirement Benefits - Reconciliation of Changes in Fair Value of Plan Assets and Plan's Benefit Obligations (Details 4) (USD $)</t>
  </si>
  <si>
    <t>Fair Value of Plan Assets at January 1</t>
  </si>
  <si>
    <t>Actual Return on Plan Assets</t>
  </si>
  <si>
    <t>Employer Contributions</t>
  </si>
  <si>
    <t>Benefit Payments</t>
  </si>
  <si>
    <t>Fair Value of Plan Assets at December 31</t>
  </si>
  <si>
    <t>Projected Benefit Obligation at January 1</t>
  </si>
  <si>
    <t>Service Cost</t>
  </si>
  <si>
    <t>Interest Cost</t>
  </si>
  <si>
    <t>Actuarial (Gain) Loss</t>
  </si>
  <si>
    <t>Projected Benefit Obligation at December 31</t>
  </si>
  <si>
    <t>Benefit Payments (Net of Medicare Part D Subsidy)</t>
  </si>
  <si>
    <t>Plan Amendments</t>
  </si>
  <si>
    <t>Unrecognized Net Actuarial Loss</t>
  </si>
  <si>
    <t>Cumulative Employer Contributions in Excess of Net Periodic Benefit Cost</t>
  </si>
  <si>
    <t>Participant Premium Payments</t>
  </si>
  <si>
    <t>Accrued Postretirement Cost at January 1</t>
  </si>
  <si>
    <t>Accrued Postretirement Cost at December 31</t>
  </si>
  <si>
    <t>Pension Plan and Other Postretirement Benefits - Weighted-Average Assumptions Used to Determine Benefit Obligations (Details 5)</t>
  </si>
  <si>
    <t>Pension Plan and Other Postretirement Benefits - Measurement Dates (Details 6)</t>
  </si>
  <si>
    <t>Pension Plan | Minimum</t>
  </si>
  <si>
    <t>Pension Plan | Maximum</t>
  </si>
  <si>
    <t>Other Postretirement Benefits | Minimum</t>
  </si>
  <si>
    <t>Other Postretirement Benefits | Maximum</t>
  </si>
  <si>
    <t>Pension Plan and Other Postretirement Benefits - Estimated Amounts of Unrecognized Net Actuarial Losses and Prior Service Costs to be Amortized (Details 7) (USD $)</t>
  </si>
  <si>
    <t>Amortization of Unrecognized Prior Service Cost</t>
  </si>
  <si>
    <t>Amortization of Unrecognized Actuarial Loss</t>
  </si>
  <si>
    <t>Total Estimated Amortization</t>
  </si>
  <si>
    <t>Pension Plan and Other Postretirement Benefits - Benefit Payments, which Reflect Expected Future Service, as Appropriate, Expected to be Paid out from Plan Assets (Details 8) (USD $)</t>
  </si>
  <si>
    <t>Years 2020-2024</t>
  </si>
  <si>
    <t>Pension Plan and Other Postretirement Benefits - The policy of the Plan is to invest assets in accordance with the allocations (Details 9) (Pension Plan)</t>
  </si>
  <si>
    <t>Equity | less than 100% PBO | Minimum</t>
  </si>
  <si>
    <t>Equity | less than 100% PBO | Maximum</t>
  </si>
  <si>
    <t>Equity | 100% PBO | Minimum</t>
  </si>
  <si>
    <t>Equity | 100% PBO | Maximum</t>
  </si>
  <si>
    <t>Equity | 105% PBO | Minimum</t>
  </si>
  <si>
    <t>Equity | 105% PBO | Maximum</t>
  </si>
  <si>
    <t>Equity | &gt;_x0011_0% PBO | Minimum</t>
  </si>
  <si>
    <t>Equity | &gt;_x0011_0% PBO | Maximum</t>
  </si>
  <si>
    <t>Investment Grade Fixed Income | less than 100% PBO | Minimum</t>
  </si>
  <si>
    <t>Investment Grade Fixed Income | less than 100% PBO | Maximum</t>
  </si>
  <si>
    <t>Investment Grade Fixed Income | 100% PBO | Minimum</t>
  </si>
  <si>
    <t>Investment Grade Fixed Income | 100% PBO | Maximum</t>
  </si>
  <si>
    <t>Investment Grade Fixed Income | 105% PBO | Minimum</t>
  </si>
  <si>
    <t>Investment Grade Fixed Income | 105% PBO | Maximum</t>
  </si>
  <si>
    <t>Investment Grade Fixed Income | &gt;_x0011_0% PBO | Minimum</t>
  </si>
  <si>
    <t>Investment Grade Fixed Income | &gt;_x0011_0% PBO | Maximum</t>
  </si>
  <si>
    <t>Below Investment Grade Fixed Income | less than 100% PBO | Minimum</t>
  </si>
  <si>
    <t>Below Investment Grade Fixed Income | less than 100% PBO | Maximum</t>
  </si>
  <si>
    <t>Below Investment Grade Fixed Income | 100% PBO | Minimum</t>
  </si>
  <si>
    <t>Below Investment Grade Fixed Income | 100% PBO | Maximum</t>
  </si>
  <si>
    <t>Below Investment Grade Fixed Income | 105% PBO | Minimum</t>
  </si>
  <si>
    <t>Below Investment Grade Fixed Income | 105% PBO | Maximum</t>
  </si>
  <si>
    <t>Below Investment Grade Fixed Income | &gt;_x0011_0% PBO | Minimum</t>
  </si>
  <si>
    <t>Below Investment Grade Fixed Income | &gt;_x0011_0% PBO | Maximum</t>
  </si>
  <si>
    <t>Other | less than 100% PBO | Minimum</t>
  </si>
  <si>
    <t>Other | less than 100% PBO | Maximum</t>
  </si>
  <si>
    <t>Other | 100% PBO | Minimum</t>
  </si>
  <si>
    <t>Other | 100% PBO | Maximum</t>
  </si>
  <si>
    <t>Other | 105% PBO | Minimum</t>
  </si>
  <si>
    <t>Other | 105% PBO | Maximum</t>
  </si>
  <si>
    <t>Other | &gt;_x0011_0% PBO | Minimum</t>
  </si>
  <si>
    <t>Other | &gt;_x0011_0% PBO | Maximum</t>
  </si>
  <si>
    <t>Includes (but not limited to) High Yield Bond Fund and Emerging Markets Debt funds.</t>
  </si>
  <si>
    <t>Other category may include cash, alternatives, and/or other investment strategies that may be classified other than equity or fixed income, such as the Dynamic Asset Allocation fund.</t>
  </si>
  <si>
    <t>Pension Plan and Other Postretirement Benefits - Pension Plan Asset Allocations by Asset Category (Details 10) (Pension Plan)</t>
  </si>
  <si>
    <t>Defined Benefit Plan, Actual Plan Asset Allocations</t>
  </si>
  <si>
    <t>Equity Securities</t>
  </si>
  <si>
    <t>Pension Plan and Other Postretirement Benefits - Pension Fund Assets Measured at Fair Value (Details 11) (Pension Plan, USD $)</t>
  </si>
  <si>
    <t>Level 1 | Large Capitalization Equity Securities Mutual Fund</t>
  </si>
  <si>
    <t>Level 1 | International Equity Securities Mutual Funds</t>
  </si>
  <si>
    <t>Level 1 | Small and Mid-Capitalization Equity Securities Mutual Fund</t>
  </si>
  <si>
    <t>Level 1 | SEI Dynamic Asset Allocation Mutual Fund</t>
  </si>
  <si>
    <t>Level 1 | Fixed Income Securities Mutual Funds</t>
  </si>
  <si>
    <t>Level 1 | Cash Management - Money Market Fund</t>
  </si>
  <si>
    <t>Level 2 | SEI Special Situation Collective Investment Trust Fund</t>
  </si>
  <si>
    <t>Pension Plan and Other Postretirement Benefits - Healthcare Cost-Trend Rates (Details 12) (Other Postretirement Benefits)</t>
  </si>
  <si>
    <t>Pre-65</t>
  </si>
  <si>
    <t>Healthcare Cost-Trend Rate Assumed for Next Year</t>
  </si>
  <si>
    <t>Post-65</t>
  </si>
  <si>
    <t>Pension Plan and Other Postretirement Benefits - Effects of One Percentage Change in Assumed healthcare Cost-Trend Rates (Details 13) (Other Postretirement Benefits, USD $)</t>
  </si>
  <si>
    <t>Effect of 1 point increase on the Postretirement Benefit Obligation</t>
  </si>
  <si>
    <t>Effect of 1 point increase on Total of Service and Interest Cost</t>
  </si>
  <si>
    <t>Effect of 1 point increase on Expense</t>
  </si>
  <si>
    <t>Effect of 1 point decrease on the Postretirement Benefit Obligation</t>
  </si>
  <si>
    <t>Effect of 1 point decrease on Total of Service and Interest Cost</t>
  </si>
  <si>
    <t>Effect of 1 point decrease on Expense</t>
  </si>
  <si>
    <t>Pension Plan and Other Postretirement Benefits (Detail Textuals) (USD $)</t>
  </si>
  <si>
    <t>Jan. 31, 2015</t>
  </si>
  <si>
    <t>Jan. 31, 1993</t>
  </si>
  <si>
    <t>Contributions made to 401K plan by the companies</t>
  </si>
  <si>
    <t>Contributions made by the company to employee stock ownership plan</t>
  </si>
  <si>
    <t>Defined benefit plan, vesting percentage</t>
  </si>
  <si>
    <t>Defined benefit plan vesting period</t>
  </si>
  <si>
    <t>Assumed rate of return on pension fund assets for the determination of 2015 net periodic pension cost</t>
  </si>
  <si>
    <t>Plan contribution</t>
  </si>
  <si>
    <t>Pension Plan | Subsequent Event</t>
  </si>
  <si>
    <t>Period of benefit payments to the beneficiaries on their deaths</t>
  </si>
  <si>
    <t>Health insurance benefits, requisite age</t>
  </si>
  <si>
    <t>55 years</t>
  </si>
  <si>
    <t>Health insurance benefits, requisite service period</t>
  </si>
  <si>
    <t>Estimated future employer contributions in the next fiscal year</t>
  </si>
  <si>
    <t>Medicare part D subsidy expected to received in 2015</t>
  </si>
  <si>
    <t>Other Postretirement Benefits Transition Obligation</t>
  </si>
  <si>
    <t>Benefit obligation liability recognized</t>
  </si>
  <si>
    <t>Benefits earned recognition period</t>
  </si>
  <si>
    <t>20 years</t>
  </si>
  <si>
    <t>Fair Value of Financial Instruments - Long-term debt including current maturities (Details) (USD $)</t>
  </si>
  <si>
    <t>Carrying Amount</t>
  </si>
  <si>
    <t>Fair Value, Balance Sheet Grouping, Financial Statement Captions [Line Items]</t>
  </si>
  <si>
    <t>Long-Term Debt including Current Maturities</t>
  </si>
  <si>
    <t>Fair Value of Financial Instruments (Detail Textuals)</t>
  </si>
  <si>
    <t>Fair Value Of Financial Instruments [Line Items]</t>
  </si>
  <si>
    <t>Property, Plant and Equipment (Details) (USD $)</t>
  </si>
  <si>
    <t>Property, Plant and Equipment [Line Items]</t>
  </si>
  <si>
    <t>Electric Plant | Production Plant</t>
  </si>
  <si>
    <t>Electric Plant | Transmission Plant</t>
  </si>
  <si>
    <t>Electric Plant | Distribution Plant</t>
  </si>
  <si>
    <t>Electric Plant | General Plant</t>
  </si>
  <si>
    <t>Electric Plant | Electric Plant In Service</t>
  </si>
  <si>
    <t>Electric Plant | Construction In Progress</t>
  </si>
  <si>
    <t>Nonelectric Plant</t>
  </si>
  <si>
    <t>Nonelectric Plant | Equipment</t>
  </si>
  <si>
    <t>Nonelectric Plant | Buildings And Leasehold Improvements</t>
  </si>
  <si>
    <t>Nonelectric Plant | Land</t>
  </si>
  <si>
    <t>Nonelectric Plant | Nonelectric Operations Plant</t>
  </si>
  <si>
    <t>Nonelectric Plant | Construction In Progress</t>
  </si>
  <si>
    <t>Property, Plant and Equipment - Estimated Service Lives for Properties (Details 1)</t>
  </si>
  <si>
    <t>Property, Plant and Equipment, Useful Life</t>
  </si>
  <si>
    <t>Electric Plant | Minimum | Production Plant</t>
  </si>
  <si>
    <t>34 years</t>
  </si>
  <si>
    <t>Electric Plant | Minimum | Transmission Plant</t>
  </si>
  <si>
    <t>Electric Plant | Minimum | Distribution Plant</t>
  </si>
  <si>
    <t>Electric Plant | Minimum | General Plant</t>
  </si>
  <si>
    <t>Electric Plant | Maximum | Production Plant</t>
  </si>
  <si>
    <t>62 years</t>
  </si>
  <si>
    <t>Electric Plant | Maximum | Transmission Plant</t>
  </si>
  <si>
    <t>Electric Plant | Maximum | Distribution Plant</t>
  </si>
  <si>
    <t>Electric Plant | Maximum | General Plant</t>
  </si>
  <si>
    <t>Nonelectric Plant | Minimum | Equipment</t>
  </si>
  <si>
    <t>Nonelectric Plant | Minimum | Buildings And Leasehold Improvements</t>
  </si>
  <si>
    <t>7 years</t>
  </si>
  <si>
    <t>Nonelectric Plant | Maximum | Equipment</t>
  </si>
  <si>
    <t>12 years</t>
  </si>
  <si>
    <t>Nonelectric Plant | Maximum | Buildings And Leasehold Improvements</t>
  </si>
  <si>
    <t>Property, Plant and Equipment (Detail Textuals)</t>
  </si>
  <si>
    <t>Income Taxes - Income Tax Expense (Details) (USD $)</t>
  </si>
  <si>
    <t>Tax Computed at Federal Statutory Rate - Continuing Operations</t>
  </si>
  <si>
    <t>Federal PTCs</t>
  </si>
  <si>
    <t>State Income Taxes Net of Federal Income Tax Expense (Benefit)</t>
  </si>
  <si>
    <t>Section 199 Domestic Production Activities Deduction</t>
  </si>
  <si>
    <t>North Dakota Wind Tax Credit Amortization - Net of Federal Taxes</t>
  </si>
  <si>
    <t>Dividend Received/Paid Deduction</t>
  </si>
  <si>
    <t>Investment Tax Credit Amortization</t>
  </si>
  <si>
    <t>Allowance for Funds Used During Construction - Equity</t>
  </si>
  <si>
    <t>Corporate Owned Life Insurance</t>
  </si>
  <si>
    <t>Tax Depreciation - Treasury Grant for Wind Farms</t>
  </si>
  <si>
    <t>Differences Reversing in Excess of Federal Rates</t>
  </si>
  <si>
    <t>Impact of Medicare Part D Change</t>
  </si>
  <si>
    <t>Permanent and Other Differences</t>
  </si>
  <si>
    <t>Total Income Tax Expense - Continuing Operations</t>
  </si>
  <si>
    <t>Income Tax Expense (Benefit) - Discontinued Operations - U.S.</t>
  </si>
  <si>
    <t>Income Tax Expense (Benefit) - Continuing and Discontinued Operations</t>
  </si>
  <si>
    <t>Current Federal Income Taxes</t>
  </si>
  <si>
    <t>Current State Income Taxes</t>
  </si>
  <si>
    <t>Deferred Federal Income Taxes</t>
  </si>
  <si>
    <t>Deferred State Income Taxes</t>
  </si>
  <si>
    <t>Income (Loss) Before Income Taxes - U.S.</t>
  </si>
  <si>
    <t>Income (Loss) Before Income Taxes - Foreign (Discontinued Operations)</t>
  </si>
  <si>
    <t>Total Income (Loss) Before Income Taxes - Continuing and Discontinued Operations</t>
  </si>
  <si>
    <t>Income Taxes - Deferred Tax Assets and Liabilities (Details 1) (USD $)</t>
  </si>
  <si>
    <t>Retirement Benefits Liabilities</t>
  </si>
  <si>
    <t>Benefit Liabilities</t>
  </si>
  <si>
    <t>North Dakota Wind Tax Credits</t>
  </si>
  <si>
    <t>Cost of Removal</t>
  </si>
  <si>
    <t>Differences Related to Property</t>
  </si>
  <si>
    <t>Net Operating Loss Carryforward</t>
  </si>
  <si>
    <t>Vacation Accrual</t>
  </si>
  <si>
    <t>Investment Tax Credits</t>
  </si>
  <si>
    <t>Total Deferred Tax Assets</t>
  </si>
  <si>
    <t>Retirement Benefits Regulatory Asset</t>
  </si>
  <si>
    <t>Excess Tax over Book Pension</t>
  </si>
  <si>
    <t>Impact of State Net Operating Losses on Federal Taxes</t>
  </si>
  <si>
    <t>Regulatory Asset</t>
  </si>
  <si>
    <t>Total Deferred Tax Liabilities</t>
  </si>
  <si>
    <t>Income Taxes - Expiration of Tax Net Operating Losses and Tax Credits Available (Details 2) (USD $)</t>
  </si>
  <si>
    <t>Federal Tax Credits</t>
  </si>
  <si>
    <t>Tax Credit Carryforward [Abstract]</t>
  </si>
  <si>
    <t>Tax Credits, Amount</t>
  </si>
  <si>
    <t>Tax Credits, Year of Expiration 2015</t>
  </si>
  <si>
    <t>Tax Credits, Year of Expiration 2016</t>
  </si>
  <si>
    <t>Tax Credits, Year of Expiration 2017</t>
  </si>
  <si>
    <t>Tax Credits, Year of Expiration 2024-33</t>
  </si>
  <si>
    <t>State Tax Credits</t>
  </si>
  <si>
    <t>State Net Operating Losses</t>
  </si>
  <si>
    <t>Net Operating Loss Carryforward [Abstract]</t>
  </si>
  <si>
    <t>Net Operating Losses, Amount</t>
  </si>
  <si>
    <t>Net Operating Losses, Year of Expiration 2015</t>
  </si>
  <si>
    <t>Net Operating Losses, Year of Expiration 2016</t>
  </si>
  <si>
    <t>Net Operating Losses, Year of Expiration 2017</t>
  </si>
  <si>
    <t>Net Operating Losses, Year of Expiration 2024-33</t>
  </si>
  <si>
    <t>Income Taxes - Summary of Activity Related to Unrecognized Tax benefit (Details 3) (USD $)</t>
  </si>
  <si>
    <t>Reconciliation of Unrecognized Tax Benefits, Excluding Amounts Pertaining to Examined Tax Returns [Roll Forward]</t>
  </si>
  <si>
    <t>Income Taxes (Detail Textuals) (USD $)</t>
  </si>
  <si>
    <t>Federal income tax rate</t>
  </si>
  <si>
    <t>Carryforward period on a portion of the North Dakota wind tax credits from the Langdon wind project</t>
  </si>
  <si>
    <t>Adjustment of deferred tax assets and deferred tax credits for unused North Dakota wind tax credits from Langdon wind project</t>
  </si>
  <si>
    <t>Period for unrecognized tax benefits not expected change</t>
  </si>
  <si>
    <t>Increase in percentage of production tax credits</t>
  </si>
  <si>
    <t>Wind tax credits amortization period</t>
  </si>
  <si>
    <t>25 years</t>
  </si>
  <si>
    <t>Asset Retirement Obligations - Reconciliations of Carrying Amounts of Present Value of Legal AROs, Capitalized Asset Retirement Costs and Related Accumulated Depreciation and Summary of Settlement Activity (Details) (USD $)</t>
  </si>
  <si>
    <t>Beginning Balance</t>
  </si>
  <si>
    <t>New Obligations Recognized</t>
  </si>
  <si>
    <t>Adjustments Due to Revisions in Cash Flow Estimates</t>
  </si>
  <si>
    <t>Accrued Accretion</t>
  </si>
  <si>
    <t>Ending Balance</t>
  </si>
  <si>
    <t>Depreciation Expense</t>
  </si>
  <si>
    <t>Original Capitalized Asset Retirement Cost - Retired</t>
  </si>
  <si>
    <t>Asset Retirement Obligation</t>
  </si>
  <si>
    <t>Settlement Cost</t>
  </si>
  <si>
    <t>Gain on Settlement - Deferred Under Regulatory Accounting</t>
  </si>
  <si>
    <t>Asset Retirement Obligations (Detail Textuals) (North Dakota)</t>
  </si>
  <si>
    <t>Turbine</t>
  </si>
  <si>
    <t>Asset Retirement Obligations [Line Items]</t>
  </si>
  <si>
    <t>Number of wind turbines</t>
  </si>
  <si>
    <t>Discontinued Operations - Results of Discontinued Operations (Details) (USD $)</t>
  </si>
  <si>
    <t>Income Statement, Balance Sheet and Additional Disclosures by Disposal Groups, Including Discontinued Operations [Line Items]</t>
  </si>
  <si>
    <t>Net Gain (Loss)</t>
  </si>
  <si>
    <t>(Loss) Gain on Disposition Before Taxes</t>
  </si>
  <si>
    <t>Net Gain (Loss) on Disposition</t>
  </si>
  <si>
    <t>Foley | Disposal Group, Held-for-sale or Disposed of by Sale</t>
  </si>
  <si>
    <t>Aevenia | Disposal Group, Held-for-sale or Disposed of by Sale</t>
  </si>
  <si>
    <t>IMD | Disposal Group, Held-for-sale or Disposed of by Sale</t>
  </si>
  <si>
    <t>Wylie | Disposal Group, Held-for-sale or Disposed of by Sale</t>
  </si>
  <si>
    <t>Shrco | Disposal Group, Held-for-sale or Disposed of by Sale</t>
  </si>
  <si>
    <t>DMS | Disposal Group, Held-for-sale or Disposed of by Sale</t>
  </si>
  <si>
    <t>IPH | Disposal Group, Held-for-sale or Disposed of by Sale</t>
  </si>
  <si>
    <t>Discontinued Operations - Major Components of Assets and Liabilities of Discontinued Operations (Details 1) (USD $)</t>
  </si>
  <si>
    <t>Discontinued Operations - Warranty Reserves (Details 2) (USD $)</t>
  </si>
  <si>
    <t>Discontinued Operations (Detail Textuals) (USD $)</t>
  </si>
  <si>
    <t>Feb. 08, 2013</t>
  </si>
  <si>
    <t>Jun. 30, 2013</t>
  </si>
  <si>
    <t>Nov. 30, 2012</t>
  </si>
  <si>
    <t>Dec. 29, 2011</t>
  </si>
  <si>
    <t>Jan. 18, 2012</t>
  </si>
  <si>
    <t>Feb. 28, 2013</t>
  </si>
  <si>
    <t>Feb. 29, 2012</t>
  </si>
  <si>
    <t>Proceeds from sale of business</t>
  </si>
  <si>
    <t>Disposal Group, Held-for-sale or Disposed of by Sale | Shrco</t>
  </si>
  <si>
    <t>Amount of working capital true up received</t>
  </si>
  <si>
    <t>Disposal Group, Held-for-sale or Disposed of by Sale | IMD</t>
  </si>
  <si>
    <t>Disposal Group, Held-for-sale or Disposed of by Sale | IPH</t>
  </si>
  <si>
    <t>Disposal Group, Held-for-sale or Disposed of by Sale | Wylie</t>
  </si>
  <si>
    <t>Disposal Group, Held-for-sale or Disposed of by Sale | Aviva</t>
  </si>
  <si>
    <t>Disposal Group, Held-for-sale or Disposed of by Sale | DMS</t>
  </si>
  <si>
    <t>Amount of working capital settlement paid</t>
  </si>
  <si>
    <t>Value of working capital settlement paid</t>
  </si>
  <si>
    <t>Gain on working capital settlement</t>
  </si>
  <si>
    <t>Disposal Group, Held-for-sale or Disposed of by Sale | Foley and Aevenia</t>
  </si>
  <si>
    <t>Commitments under operating lease obligations</t>
  </si>
  <si>
    <t>Subsequent Events - Summary of stock incentive awards to executive officers under the 2014 Stock Incentive Plan (Details) (Subsequent Event, 2014 Stock Incentive Plan, Executive Officers, USD $)</t>
  </si>
  <si>
    <t>Feb. 06, 2015</t>
  </si>
  <si>
    <t>Restricted Stock Units (RSU) | 25% per year through February 6, 2019</t>
  </si>
  <si>
    <t>Subsequent Event [Line Items]</t>
  </si>
  <si>
    <t>Restricted Stock Units (RSU) | 100% on February 6, 2020</t>
  </si>
  <si>
    <t>Stock Performance Awards | December 31, 2017</t>
  </si>
  <si>
    <t>Subsequent Events (Detail Textuals) (2014 Stock Incentive Plan)</t>
  </si>
  <si>
    <t>Target number of shares awarded</t>
  </si>
  <si>
    <t>Subsequent Event | Stock Performance Awards</t>
  </si>
  <si>
    <t>Number of trading days</t>
  </si>
  <si>
    <t>20 days</t>
  </si>
  <si>
    <t>Period specified for average adjusted return</t>
  </si>
  <si>
    <t>Subsequent Event | Executive Officers | Stock Performance Awards</t>
  </si>
  <si>
    <t>Maximum number of common shares authorized for payment</t>
  </si>
  <si>
    <t>Subsequent Event | Executive Officers | Stock Performance Awards | Minimum</t>
  </si>
  <si>
    <t>Actual payment percentage of target amount</t>
  </si>
  <si>
    <t>Subsequent Event | Executive Officers | Stock Performance Awards | Maximum</t>
  </si>
  <si>
    <t>Subsequent Event | Executive Officers | Stock Performance Awards | Performance Target One</t>
  </si>
  <si>
    <t>Basis for achieving performance target, description</t>
  </si>
  <si>
    <t>Based on the Company's total shareholder return relative to the total shareholder return of the companies that comprise the Edison Electric Institute Index over the performance measurement period of January 1, 2015 through December 31, 2017, with the beginning and ending share values based on the average closing price of a share of the Company's common stock for the 20 trading days immediately following January 1, 2015 and the average closing price for the 20 trading days immediately preceding January 1, 2018.</t>
  </si>
  <si>
    <t>Subsequent Event | Executive Officers | Stock Performance Awards | Performance Target Two</t>
  </si>
  <si>
    <t>Achieving the target set for the Company's 3-year average adjusted return on equity</t>
  </si>
  <si>
    <t>Subsequent Events (Detail Textuals 1) (Subsequent Event, Aevenia, USD $)</t>
  </si>
  <si>
    <t>Feb. 24, 2015</t>
  </si>
  <si>
    <t>Subsequent Event | Aevenia</t>
  </si>
  <si>
    <t>Proceeds from sale of Aevenia before working capital and other adjustments</t>
  </si>
  <si>
    <t>Consideration for sale of business, description</t>
  </si>
  <si>
    <t>agreement to sell Aevenia for $25 million in cash plus adjustments for working capital and final assets to be determined within 90 days of closing</t>
  </si>
  <si>
    <t>SCHEDULE 1 Condensed Balance Sheets (Details) (USD $)</t>
  </si>
  <si>
    <t>Common Shareholder Equity</t>
  </si>
  <si>
    <t>Accounts Receivable from Subsidiaries</t>
  </si>
  <si>
    <t>Interest Receivable from Subsidiaries</t>
  </si>
  <si>
    <t>Accounts Payable to Subsidiaries</t>
  </si>
  <si>
    <t>Notes Payable to Subsidiaries</t>
  </si>
  <si>
    <t>SCHEDULE 1 Condensed Statements of Income (Details) (USD $)</t>
  </si>
  <si>
    <t>Revenue</t>
  </si>
  <si>
    <t>Equity Income in Earnings of Subsidiaries</t>
  </si>
  <si>
    <t>Interest Charges to Subsidiaries</t>
  </si>
  <si>
    <t>Interest Income from Subsidiaries</t>
  </si>
  <si>
    <t>Total Other Income (Expense)</t>
  </si>
  <si>
    <t>SCHEDULE 1 Condensed Statements of Cash Flows (Details) (USD $)</t>
  </si>
  <si>
    <t>(Investment in Subsidiaries) Return of Capital</t>
  </si>
  <si>
    <t>Net Cash (Used in) Provided by Investing Activities</t>
  </si>
  <si>
    <t>Net Short-Term Borrowings</t>
  </si>
  <si>
    <t>Debt (Issued to) Repaid by Subsidiaries</t>
  </si>
  <si>
    <t>Cash Used in Investing Activities</t>
  </si>
  <si>
    <t>Borrowings from Subsidiaries</t>
  </si>
  <si>
    <t>SCHEDULE 1 Related Party Transactions (Details) (OTTER TAIL CORPORATION (PARENT COMPANY), USD $)</t>
  </si>
  <si>
    <t>Condensed Financial Statements, Captions [Line Items]</t>
  </si>
  <si>
    <t>Accounts Receivable</t>
  </si>
  <si>
    <t>Interest Receivable</t>
  </si>
  <si>
    <t>Current Notes Receivable</t>
  </si>
  <si>
    <t>Long-Term Notes Receivable</t>
  </si>
  <si>
    <t>Current Notes Payable</t>
  </si>
  <si>
    <t>Aevenia, Inc</t>
  </si>
  <si>
    <t>SCHEDULE 1 Dividend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Calibri"/>
      <family val="2"/>
      <scheme val="minor"/>
    </font>
    <font>
      <b/>
      <sz val="10"/>
      <color theme="1"/>
      <name val="Times New Roman"/>
      <family val="1"/>
    </font>
    <font>
      <sz val="10"/>
      <color theme="1"/>
      <name val="Calibri"/>
      <family val="2"/>
      <scheme val="minor"/>
    </font>
    <font>
      <sz val="10"/>
      <color theme="1"/>
      <name val="Times New Roman"/>
      <family val="1"/>
    </font>
    <font>
      <u/>
      <sz val="10"/>
      <color theme="1"/>
      <name val="Times New Roman"/>
      <family val="1"/>
    </font>
    <font>
      <i/>
      <sz val="10"/>
      <color theme="1"/>
      <name val="Times New Roman"/>
      <family val="1"/>
    </font>
    <font>
      <sz val="10"/>
      <color theme="1"/>
      <name val="Arial"/>
      <family val="2"/>
    </font>
    <font>
      <sz val="1"/>
      <color theme="1"/>
      <name val="Calibri"/>
      <family val="2"/>
      <scheme val="minor"/>
    </font>
    <font>
      <sz val="10"/>
      <color rgb="FF000000"/>
      <name val="Times New Roman"/>
      <family val="1"/>
    </font>
    <font>
      <b/>
      <i/>
      <sz val="10"/>
      <color theme="1"/>
      <name val="Times New Roman"/>
      <family val="1"/>
    </font>
    <font>
      <vertAlign val="superscript"/>
      <sz val="7.5"/>
      <color theme="1"/>
      <name val="Times New Roman"/>
      <family val="1"/>
    </font>
    <font>
      <u/>
      <sz val="10"/>
      <color theme="1"/>
      <name val="Calibri"/>
      <family val="2"/>
      <scheme val="minor"/>
    </font>
    <font>
      <u/>
      <sz val="10"/>
      <color rgb="FF000000"/>
      <name val="Times New Roman"/>
      <family val="1"/>
    </font>
    <font>
      <sz val="10"/>
      <color theme="1"/>
      <name val="Times new"/>
    </font>
    <font>
      <sz val="10"/>
      <color rgb="FF000000"/>
      <name val="Times new"/>
    </font>
    <font>
      <u/>
      <sz val="10"/>
      <color rgb="FF000000"/>
      <name val="Times new"/>
    </font>
    <font>
      <i/>
      <sz val="10"/>
      <color rgb="FF000000"/>
      <name val="Times New Roman"/>
      <family val="1"/>
    </font>
    <font>
      <i/>
      <vertAlign val="superscript"/>
      <sz val="7.5"/>
      <color theme="1"/>
      <name val="Times New Roman"/>
      <family val="1"/>
    </font>
    <font>
      <sz val="10"/>
      <color theme="1"/>
      <name val="Tahoma"/>
      <family val="2"/>
    </font>
    <font>
      <sz val="10"/>
      <color rgb="FF000000"/>
      <name val="Tahoma"/>
      <family val="2"/>
    </font>
    <font>
      <b/>
      <u/>
      <sz val="10"/>
      <color theme="1"/>
      <name val="Times New Roman"/>
      <family val="1"/>
    </font>
    <font>
      <b/>
      <i/>
      <sz val="10"/>
      <color theme="1"/>
      <name val="Calibri"/>
      <family val="2"/>
      <scheme val="minor"/>
    </font>
    <font>
      <i/>
      <sz val="10"/>
      <color theme="1"/>
      <name val="Calibri"/>
      <family val="2"/>
      <scheme val="minor"/>
    </font>
    <font>
      <u/>
      <sz val="11"/>
      <color theme="1"/>
      <name val="Calibri"/>
      <family val="2"/>
      <scheme val="minor"/>
    </font>
    <font>
      <i/>
      <sz val="11"/>
      <color theme="1"/>
      <name val="Calibri"/>
      <family val="2"/>
      <scheme val="minor"/>
    </font>
    <font>
      <sz val="10"/>
      <color rgb="FF000000"/>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0FF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double">
        <color rgb="FF000000"/>
      </bottom>
      <diagonal/>
    </border>
    <border>
      <left/>
      <right/>
      <top style="double">
        <color rgb="FF000000"/>
      </top>
      <bottom/>
      <diagonal/>
    </border>
    <border>
      <left/>
      <right/>
      <top style="thick">
        <color rgb="FF000000"/>
      </top>
      <bottom style="thick">
        <color rgb="FF000000"/>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wrapText="1"/>
    </xf>
    <xf numFmtId="0" fontId="21" fillId="0" borderId="0" xfId="0" applyFont="1"/>
    <xf numFmtId="0" fontId="21"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0" fillId="0" borderId="10" xfId="0" applyBorder="1" applyAlignment="1">
      <alignment wrapText="1"/>
    </xf>
    <xf numFmtId="0" fontId="22" fillId="0" borderId="10" xfId="0" applyFont="1" applyBorder="1" applyAlignment="1">
      <alignment wrapText="1"/>
    </xf>
    <xf numFmtId="0" fontId="25" fillId="0" borderId="0" xfId="0" applyFont="1"/>
    <xf numFmtId="0" fontId="25" fillId="0" borderId="10" xfId="0" applyFont="1" applyBorder="1" applyAlignment="1">
      <alignment wrapText="1"/>
    </xf>
    <xf numFmtId="0" fontId="25" fillId="0" borderId="10" xfId="0" applyFont="1" applyBorder="1" applyAlignment="1">
      <alignment horizontal="left"/>
    </xf>
    <xf numFmtId="0" fontId="25" fillId="0" borderId="0" xfId="0" applyFont="1" applyAlignment="1">
      <alignment wrapText="1"/>
    </xf>
    <xf numFmtId="0" fontId="22" fillId="33" borderId="0" xfId="0" applyFont="1" applyFill="1" applyAlignment="1">
      <alignment wrapText="1"/>
    </xf>
    <xf numFmtId="0" fontId="25" fillId="33" borderId="0" xfId="0" applyFont="1" applyFill="1" applyAlignment="1">
      <alignmen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5" fillId="33" borderId="0" xfId="0" applyFont="1" applyFill="1" applyAlignment="1">
      <alignment horizontal="left"/>
    </xf>
    <xf numFmtId="0" fontId="22" fillId="34" borderId="0" xfId="0" applyFont="1" applyFill="1" applyAlignment="1">
      <alignment wrapText="1"/>
    </xf>
    <xf numFmtId="0" fontId="25" fillId="34" borderId="0" xfId="0" applyFont="1" applyFill="1" applyAlignment="1">
      <alignment wrapText="1"/>
    </xf>
    <xf numFmtId="0" fontId="25" fillId="34" borderId="0" xfId="0" applyFont="1" applyFill="1" applyAlignment="1">
      <alignment horizontal="left" wrapText="1"/>
    </xf>
    <xf numFmtId="3" fontId="22" fillId="34" borderId="0" xfId="0" applyNumberFormat="1" applyFont="1" applyFill="1" applyAlignment="1">
      <alignment horizontal="right" wrapText="1"/>
    </xf>
    <xf numFmtId="0" fontId="25" fillId="34" borderId="0" xfId="0" applyFont="1" applyFill="1" applyAlignment="1">
      <alignment horizontal="left"/>
    </xf>
    <xf numFmtId="0" fontId="22" fillId="33" borderId="10" xfId="0" applyFont="1" applyFill="1" applyBorder="1" applyAlignment="1">
      <alignment wrapText="1"/>
    </xf>
    <xf numFmtId="0" fontId="25" fillId="33" borderId="10" xfId="0" applyFont="1" applyFill="1" applyBorder="1" applyAlignment="1">
      <alignment wrapText="1"/>
    </xf>
    <xf numFmtId="0" fontId="25" fillId="33" borderId="10" xfId="0" applyFont="1" applyFill="1" applyBorder="1" applyAlignment="1">
      <alignment horizontal="left" wrapText="1"/>
    </xf>
    <xf numFmtId="0" fontId="22" fillId="33" borderId="10" xfId="0" applyFont="1" applyFill="1" applyBorder="1" applyAlignment="1">
      <alignment horizontal="right" wrapText="1"/>
    </xf>
    <xf numFmtId="0" fontId="22" fillId="33" borderId="10" xfId="0" applyFont="1" applyFill="1" applyBorder="1" applyAlignment="1">
      <alignment horizontal="left"/>
    </xf>
    <xf numFmtId="0" fontId="22" fillId="34" borderId="11" xfId="0" applyFont="1" applyFill="1" applyBorder="1" applyAlignment="1">
      <alignment wrapText="1"/>
    </xf>
    <xf numFmtId="0" fontId="25" fillId="34" borderId="11" xfId="0" applyFont="1" applyFill="1" applyBorder="1" applyAlignment="1">
      <alignment wrapText="1"/>
    </xf>
    <xf numFmtId="0" fontId="22" fillId="34" borderId="11" xfId="0" applyFont="1" applyFill="1" applyBorder="1" applyAlignment="1">
      <alignment horizontal="left" wrapText="1"/>
    </xf>
    <xf numFmtId="3" fontId="22" fillId="34" borderId="11" xfId="0" applyNumberFormat="1" applyFont="1" applyFill="1" applyBorder="1" applyAlignment="1">
      <alignment horizontal="right" wrapText="1"/>
    </xf>
    <xf numFmtId="0" fontId="25" fillId="34" borderId="11" xfId="0" applyFont="1" applyFill="1" applyBorder="1" applyAlignment="1">
      <alignment horizontal="left"/>
    </xf>
    <xf numFmtId="0" fontId="22" fillId="34" borderId="0" xfId="0" applyFont="1" applyFill="1" applyAlignment="1">
      <alignment horizontal="left" wrapText="1"/>
    </xf>
    <xf numFmtId="0" fontId="25" fillId="33" borderId="0" xfId="0" applyFont="1" applyFill="1" applyAlignment="1">
      <alignment horizontal="left" wrapText="1"/>
    </xf>
    <xf numFmtId="0" fontId="22" fillId="33" borderId="0" xfId="0" applyFont="1" applyFill="1" applyAlignment="1">
      <alignment horizontal="right" wrapText="1"/>
    </xf>
    <xf numFmtId="0" fontId="22" fillId="34" borderId="10" xfId="0" applyFont="1" applyFill="1" applyBorder="1" applyAlignment="1">
      <alignment wrapText="1"/>
    </xf>
    <xf numFmtId="0" fontId="25" fillId="34" borderId="10" xfId="0" applyFont="1" applyFill="1" applyBorder="1" applyAlignment="1">
      <alignment wrapText="1"/>
    </xf>
    <xf numFmtId="0" fontId="25" fillId="34" borderId="10" xfId="0" applyFont="1" applyFill="1" applyBorder="1" applyAlignment="1">
      <alignment horizontal="left" wrapText="1"/>
    </xf>
    <xf numFmtId="0" fontId="22" fillId="34" borderId="10" xfId="0" applyFont="1" applyFill="1" applyBorder="1" applyAlignment="1">
      <alignment horizontal="right" wrapText="1"/>
    </xf>
    <xf numFmtId="0" fontId="22" fillId="34" borderId="10" xfId="0" applyFont="1" applyFill="1" applyBorder="1" applyAlignment="1">
      <alignment horizontal="left"/>
    </xf>
    <xf numFmtId="0" fontId="22" fillId="33" borderId="11" xfId="0" applyFont="1" applyFill="1" applyBorder="1" applyAlignment="1">
      <alignment wrapText="1"/>
    </xf>
    <xf numFmtId="0" fontId="25" fillId="33" borderId="11" xfId="0" applyFont="1" applyFill="1" applyBorder="1" applyAlignment="1">
      <alignmen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5" fillId="33" borderId="11" xfId="0" applyFont="1" applyFill="1" applyBorder="1" applyAlignment="1">
      <alignment horizontal="left"/>
    </xf>
    <xf numFmtId="0" fontId="22" fillId="0" borderId="10" xfId="0" applyFont="1" applyBorder="1" applyAlignment="1">
      <alignment wrapText="1"/>
    </xf>
    <xf numFmtId="0" fontId="25" fillId="0" borderId="0" xfId="0" applyFont="1" applyAlignment="1">
      <alignment wrapText="1"/>
    </xf>
    <xf numFmtId="0" fontId="25" fillId="0" borderId="12" xfId="0" applyFont="1" applyBorder="1" applyAlignment="1">
      <alignment wrapText="1"/>
    </xf>
    <xf numFmtId="0" fontId="26" fillId="0" borderId="0" xfId="0" applyFont="1" applyAlignment="1">
      <alignment wrapText="1"/>
    </xf>
    <xf numFmtId="0" fontId="25" fillId="34" borderId="10" xfId="0" applyFont="1" applyFill="1" applyBorder="1" applyAlignment="1">
      <alignment horizontal="left"/>
    </xf>
    <xf numFmtId="0" fontId="22" fillId="34" borderId="0" xfId="0" applyFont="1" applyFill="1" applyAlignment="1">
      <alignment horizontal="right" wrapText="1"/>
    </xf>
    <xf numFmtId="3" fontId="22" fillId="33" borderId="10" xfId="0" applyNumberFormat="1" applyFont="1" applyFill="1" applyBorder="1" applyAlignment="1">
      <alignment horizontal="right" wrapText="1"/>
    </xf>
    <xf numFmtId="0" fontId="25" fillId="33" borderId="10" xfId="0" applyFont="1" applyFill="1" applyBorder="1" applyAlignment="1">
      <alignment horizontal="left"/>
    </xf>
    <xf numFmtId="0" fontId="25" fillId="0" borderId="0" xfId="0" applyFont="1" applyAlignment="1">
      <alignment horizontal="left"/>
    </xf>
    <xf numFmtId="0" fontId="22" fillId="34" borderId="0" xfId="0" applyFont="1" applyFill="1" applyAlignment="1">
      <alignment horizontal="left"/>
    </xf>
    <xf numFmtId="0" fontId="22" fillId="34" borderId="11" xfId="0" applyFont="1" applyFill="1" applyBorder="1" applyAlignment="1">
      <alignment horizontal="right" wrapText="1"/>
    </xf>
    <xf numFmtId="0" fontId="22" fillId="34" borderId="11" xfId="0" applyFont="1" applyFill="1" applyBorder="1" applyAlignment="1">
      <alignment horizontal="left"/>
    </xf>
    <xf numFmtId="0" fontId="22" fillId="0" borderId="0" xfId="0" applyFont="1" applyAlignment="1">
      <alignment wrapText="1"/>
    </xf>
    <xf numFmtId="0" fontId="22" fillId="33" borderId="13" xfId="0" applyFont="1" applyFill="1" applyBorder="1" applyAlignment="1">
      <alignment wrapText="1"/>
    </xf>
    <xf numFmtId="3" fontId="22" fillId="34" borderId="10" xfId="0" applyNumberFormat="1" applyFont="1" applyFill="1" applyBorder="1" applyAlignment="1">
      <alignment horizontal="right" wrapText="1"/>
    </xf>
    <xf numFmtId="0" fontId="20" fillId="0" borderId="10" xfId="0" applyFont="1" applyBorder="1" applyAlignment="1">
      <alignment wrapText="1"/>
    </xf>
    <xf numFmtId="0" fontId="27" fillId="34" borderId="0" xfId="0" applyFont="1" applyFill="1" applyAlignment="1">
      <alignment wrapText="1"/>
    </xf>
    <xf numFmtId="0" fontId="27" fillId="33" borderId="0" xfId="0" applyFont="1" applyFill="1" applyAlignment="1">
      <alignment wrapText="1"/>
    </xf>
    <xf numFmtId="0" fontId="22" fillId="33" borderId="11" xfId="0" applyFont="1" applyFill="1" applyBorder="1" applyAlignment="1">
      <alignment horizontal="right" wrapText="1"/>
    </xf>
    <xf numFmtId="0" fontId="22" fillId="33" borderId="10" xfId="0" applyFont="1" applyFill="1" applyBorder="1" applyAlignment="1">
      <alignment horizontal="left" wrapText="1"/>
    </xf>
    <xf numFmtId="0" fontId="22" fillId="33" borderId="0" xfId="0" applyFont="1" applyFill="1" applyAlignment="1">
      <alignment horizontal="left"/>
    </xf>
    <xf numFmtId="0" fontId="25" fillId="0" borderId="10" xfId="0" applyFont="1" applyBorder="1" applyAlignment="1">
      <alignment wrapText="1"/>
    </xf>
    <xf numFmtId="0" fontId="22" fillId="0" borderId="0" xfId="0" applyFont="1"/>
    <xf numFmtId="15" fontId="22" fillId="0" borderId="0" xfId="0" applyNumberFormat="1" applyFont="1"/>
    <xf numFmtId="0" fontId="0" fillId="0" borderId="10" xfId="0" applyBorder="1"/>
    <xf numFmtId="0" fontId="25" fillId="0" borderId="0" xfId="0" applyFont="1" applyAlignment="1">
      <alignment horizontal="left" indent="1"/>
    </xf>
    <xf numFmtId="0" fontId="25" fillId="0" borderId="10" xfId="0" applyFont="1" applyBorder="1" applyAlignment="1">
      <alignment horizontal="left" indent="1"/>
    </xf>
    <xf numFmtId="0" fontId="25" fillId="0" borderId="0" xfId="0" applyFont="1" applyAlignment="1">
      <alignment wrapText="1" indent="1"/>
    </xf>
    <xf numFmtId="0" fontId="25" fillId="0" borderId="10" xfId="0" applyFont="1" applyBorder="1" applyAlignment="1">
      <alignment wrapText="1" indent="1"/>
    </xf>
    <xf numFmtId="0" fontId="0" fillId="0" borderId="10" xfId="0" applyBorder="1" applyAlignment="1">
      <alignment wrapText="1"/>
    </xf>
    <xf numFmtId="15" fontId="22" fillId="0" borderId="10" xfId="0" applyNumberFormat="1" applyFont="1" applyBorder="1"/>
    <xf numFmtId="0" fontId="25" fillId="0" borderId="0" xfId="0" applyFont="1" applyAlignment="1">
      <alignment horizontal="left"/>
    </xf>
    <xf numFmtId="0" fontId="25" fillId="0" borderId="10" xfId="0" applyFont="1" applyBorder="1" applyAlignment="1">
      <alignment horizontal="left"/>
    </xf>
    <xf numFmtId="15" fontId="22" fillId="0" borderId="0" xfId="0" applyNumberFormat="1" applyFont="1" applyAlignment="1">
      <alignment wrapText="1"/>
    </xf>
    <xf numFmtId="15" fontId="22" fillId="0" borderId="0" xfId="0" applyNumberFormat="1" applyFont="1" applyAlignment="1">
      <alignment wrapText="1"/>
    </xf>
    <xf numFmtId="15" fontId="22" fillId="0" borderId="10" xfId="0" applyNumberFormat="1" applyFont="1" applyBorder="1" applyAlignment="1">
      <alignment wrapText="1"/>
    </xf>
    <xf numFmtId="0" fontId="20" fillId="33" borderId="10" xfId="0" applyFont="1" applyFill="1" applyBorder="1" applyAlignment="1">
      <alignment wrapText="1"/>
    </xf>
    <xf numFmtId="0" fontId="20" fillId="0" borderId="0" xfId="0" applyFont="1" applyAlignment="1">
      <alignment wrapText="1"/>
    </xf>
    <xf numFmtId="0" fontId="20" fillId="0" borderId="10" xfId="0" applyFont="1" applyBorder="1" applyAlignment="1">
      <alignment wrapText="1"/>
    </xf>
    <xf numFmtId="0" fontId="22" fillId="34" borderId="10" xfId="0" applyFont="1" applyFill="1" applyBorder="1" applyAlignment="1">
      <alignment horizontal="left" wrapText="1"/>
    </xf>
    <xf numFmtId="0" fontId="29" fillId="33" borderId="0" xfId="0" applyFont="1" applyFill="1" applyAlignment="1">
      <alignment wrapText="1"/>
    </xf>
    <xf numFmtId="0" fontId="29" fillId="33" borderId="0" xfId="0" applyFont="1" applyFill="1" applyAlignment="1">
      <alignment wrapText="1"/>
    </xf>
    <xf numFmtId="0" fontId="29" fillId="33" borderId="12" xfId="0" applyFont="1" applyFill="1" applyBorder="1" applyAlignment="1">
      <alignment wrapText="1"/>
    </xf>
    <xf numFmtId="0" fontId="25" fillId="33" borderId="0" xfId="0" applyFont="1" applyFill="1" applyAlignment="1">
      <alignment horizontal="left"/>
    </xf>
    <xf numFmtId="0" fontId="25" fillId="33" borderId="12" xfId="0" applyFont="1" applyFill="1" applyBorder="1" applyAlignment="1">
      <alignment horizontal="left"/>
    </xf>
    <xf numFmtId="0" fontId="21"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21" fillId="0" borderId="14" xfId="0" applyFont="1" applyBorder="1" applyAlignment="1">
      <alignment wrapText="1"/>
    </xf>
    <xf numFmtId="0" fontId="30" fillId="0" borderId="0" xfId="0" applyFont="1" applyAlignment="1">
      <alignment wrapText="1"/>
    </xf>
    <xf numFmtId="0" fontId="19" fillId="0" borderId="0" xfId="0" applyFont="1" applyAlignment="1">
      <alignment wrapText="1"/>
    </xf>
    <xf numFmtId="0" fontId="25" fillId="33" borderId="0" xfId="0" applyFont="1" applyFill="1" applyAlignment="1">
      <alignment horizontal="right" wrapText="1"/>
    </xf>
    <xf numFmtId="0" fontId="25" fillId="34" borderId="0" xfId="0" applyFont="1" applyFill="1" applyAlignment="1">
      <alignment horizontal="right" wrapText="1"/>
    </xf>
    <xf numFmtId="3" fontId="25" fillId="33" borderId="0" xfId="0" applyNumberFormat="1" applyFont="1" applyFill="1" applyAlignment="1">
      <alignment horizontal="right" wrapText="1"/>
    </xf>
    <xf numFmtId="3" fontId="25" fillId="34" borderId="0" xfId="0" applyNumberFormat="1" applyFont="1" applyFill="1" applyAlignment="1">
      <alignment horizontal="right" wrapText="1"/>
    </xf>
    <xf numFmtId="0" fontId="25" fillId="34" borderId="10" xfId="0" applyFont="1" applyFill="1" applyBorder="1" applyAlignment="1">
      <alignment horizontal="right" wrapText="1"/>
    </xf>
    <xf numFmtId="0" fontId="25" fillId="33" borderId="11" xfId="0" applyFont="1" applyFill="1" applyBorder="1" applyAlignment="1">
      <alignment horizontal="left" wrapText="1"/>
    </xf>
    <xf numFmtId="3" fontId="25" fillId="33" borderId="11" xfId="0" applyNumberFormat="1" applyFont="1" applyFill="1" applyBorder="1" applyAlignment="1">
      <alignment horizontal="right" wrapText="1"/>
    </xf>
    <xf numFmtId="0" fontId="25" fillId="33" borderId="10" xfId="0" applyFont="1" applyFill="1" applyBorder="1" applyAlignment="1">
      <alignment horizontal="right" wrapText="1"/>
    </xf>
    <xf numFmtId="0" fontId="25" fillId="34" borderId="11" xfId="0" applyFont="1" applyFill="1" applyBorder="1" applyAlignment="1">
      <alignment horizontal="left" wrapText="1"/>
    </xf>
    <xf numFmtId="3" fontId="25" fillId="34" borderId="11" xfId="0" applyNumberFormat="1" applyFont="1" applyFill="1" applyBorder="1" applyAlignment="1">
      <alignment horizontal="right" wrapText="1"/>
    </xf>
    <xf numFmtId="3" fontId="25" fillId="33" borderId="10" xfId="0" applyNumberFormat="1" applyFont="1" applyFill="1" applyBorder="1" applyAlignment="1">
      <alignment horizontal="right" wrapText="1"/>
    </xf>
    <xf numFmtId="0" fontId="25" fillId="34" borderId="11" xfId="0" applyFont="1" applyFill="1" applyBorder="1" applyAlignment="1">
      <alignment horizontal="right" wrapText="1"/>
    </xf>
    <xf numFmtId="3" fontId="25" fillId="34" borderId="10" xfId="0" applyNumberFormat="1" applyFont="1" applyFill="1" applyBorder="1" applyAlignment="1">
      <alignment horizontal="right" wrapText="1"/>
    </xf>
    <xf numFmtId="0" fontId="19" fillId="0" borderId="0" xfId="0" applyFont="1" applyAlignment="1">
      <alignment wrapText="1"/>
    </xf>
    <xf numFmtId="0" fontId="31" fillId="0" borderId="0" xfId="0" applyFont="1" applyAlignment="1">
      <alignment wrapText="1"/>
    </xf>
    <xf numFmtId="0" fontId="34" fillId="0" borderId="0" xfId="0" applyFont="1" applyAlignment="1">
      <alignment wrapText="1"/>
    </xf>
    <xf numFmtId="0" fontId="27" fillId="0" borderId="0" xfId="0" applyFont="1" applyAlignment="1">
      <alignment wrapText="1"/>
    </xf>
    <xf numFmtId="0" fontId="22" fillId="0" borderId="15" xfId="0" applyFont="1" applyBorder="1" applyAlignment="1">
      <alignment wrapText="1"/>
    </xf>
    <xf numFmtId="0" fontId="29" fillId="34" borderId="0" xfId="0" applyFont="1" applyFill="1" applyAlignment="1">
      <alignment vertical="top" wrapText="1"/>
    </xf>
    <xf numFmtId="0" fontId="27" fillId="0" borderId="0" xfId="0" applyFont="1" applyAlignment="1">
      <alignment wrapText="1"/>
    </xf>
    <xf numFmtId="0" fontId="22" fillId="33" borderId="11" xfId="0" applyFont="1" applyFill="1" applyBorder="1" applyAlignment="1">
      <alignment horizontal="left"/>
    </xf>
    <xf numFmtId="0" fontId="27" fillId="34" borderId="10" xfId="0" applyFont="1" applyFill="1" applyBorder="1" applyAlignment="1">
      <alignment wrapText="1"/>
    </xf>
    <xf numFmtId="0" fontId="27" fillId="33" borderId="11" xfId="0" applyFont="1" applyFill="1" applyBorder="1" applyAlignment="1">
      <alignment wrapText="1"/>
    </xf>
    <xf numFmtId="0" fontId="29" fillId="33" borderId="10" xfId="0" applyFont="1" applyFill="1" applyBorder="1" applyAlignment="1">
      <alignment wrapText="1"/>
    </xf>
    <xf numFmtId="0" fontId="22" fillId="33" borderId="12" xfId="0" applyFont="1" applyFill="1" applyBorder="1" applyAlignment="1">
      <alignment wrapText="1"/>
    </xf>
    <xf numFmtId="0" fontId="25" fillId="33" borderId="12" xfId="0" applyFont="1" applyFill="1" applyBorder="1" applyAlignment="1">
      <alignment wrapText="1"/>
    </xf>
    <xf numFmtId="0" fontId="25"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5" fillId="33" borderId="12" xfId="0" applyFont="1" applyFill="1" applyBorder="1" applyAlignment="1">
      <alignment horizontal="left"/>
    </xf>
    <xf numFmtId="0" fontId="21" fillId="0" borderId="10" xfId="0" applyFont="1" applyBorder="1" applyAlignment="1">
      <alignment wrapText="1"/>
    </xf>
    <xf numFmtId="0" fontId="22" fillId="0" borderId="12" xfId="0" applyFont="1" applyBorder="1" applyAlignment="1">
      <alignment wrapText="1"/>
    </xf>
    <xf numFmtId="14" fontId="22" fillId="0" borderId="10" xfId="0" applyNumberFormat="1" applyFont="1" applyBorder="1" applyAlignment="1">
      <alignment wrapText="1"/>
    </xf>
    <xf numFmtId="0" fontId="22" fillId="0" borderId="12" xfId="0" applyFont="1" applyBorder="1" applyAlignment="1">
      <alignment wrapText="1"/>
    </xf>
    <xf numFmtId="0" fontId="22" fillId="0" borderId="0" xfId="0" applyFont="1" applyBorder="1" applyAlignment="1">
      <alignment wrapText="1"/>
    </xf>
    <xf numFmtId="0" fontId="22" fillId="0" borderId="10" xfId="0" applyFont="1" applyBorder="1" applyAlignment="1">
      <alignment vertical="top" wrapText="1"/>
    </xf>
    <xf numFmtId="6" fontId="22" fillId="33" borderId="0" xfId="0" applyNumberFormat="1" applyFont="1" applyFill="1" applyAlignment="1">
      <alignment horizontal="right" wrapText="1"/>
    </xf>
    <xf numFmtId="0" fontId="25" fillId="0" borderId="12" xfId="0" applyFont="1" applyBorder="1" applyAlignment="1">
      <alignment horizontal="left"/>
    </xf>
    <xf numFmtId="0" fontId="22" fillId="0" borderId="0" xfId="0" applyFont="1" applyAlignment="1">
      <alignment vertical="top" wrapText="1"/>
    </xf>
    <xf numFmtId="6" fontId="22" fillId="34" borderId="0" xfId="0" applyNumberFormat="1" applyFont="1" applyFill="1" applyAlignment="1">
      <alignment horizontal="right" wrapText="1"/>
    </xf>
    <xf numFmtId="0" fontId="22" fillId="0" borderId="0" xfId="0" applyFont="1" applyAlignment="1">
      <alignment vertical="top" wrapText="1"/>
    </xf>
    <xf numFmtId="0" fontId="22" fillId="0" borderId="12" xfId="0" applyFont="1" applyBorder="1" applyAlignment="1">
      <alignment vertical="top" wrapText="1"/>
    </xf>
    <xf numFmtId="0" fontId="22" fillId="0" borderId="10" xfId="0" applyFont="1" applyBorder="1" applyAlignment="1">
      <alignment vertical="top" wrapText="1"/>
    </xf>
    <xf numFmtId="0" fontId="22" fillId="0" borderId="10" xfId="0" applyFont="1" applyBorder="1"/>
    <xf numFmtId="0" fontId="25" fillId="0" borderId="0" xfId="0" applyFont="1" applyBorder="1" applyAlignment="1">
      <alignment horizontal="left"/>
    </xf>
    <xf numFmtId="0" fontId="25" fillId="0" borderId="0" xfId="0" applyFont="1" applyBorder="1" applyAlignment="1">
      <alignment wrapText="1"/>
    </xf>
    <xf numFmtId="0" fontId="21" fillId="0" borderId="12" xfId="0" applyFont="1" applyBorder="1" applyAlignment="1">
      <alignment wrapText="1"/>
    </xf>
    <xf numFmtId="0" fontId="37" fillId="0" borderId="0" xfId="0" applyFont="1" applyAlignment="1">
      <alignment wrapText="1"/>
    </xf>
    <xf numFmtId="0" fontId="21" fillId="0" borderId="0" xfId="0" applyFont="1" applyAlignment="1">
      <alignment horizontal="left" wrapText="1"/>
    </xf>
    <xf numFmtId="0" fontId="29" fillId="33" borderId="14" xfId="0" applyFont="1" applyFill="1" applyBorder="1" applyAlignment="1">
      <alignment vertical="top" wrapText="1"/>
    </xf>
    <xf numFmtId="0" fontId="22" fillId="0" borderId="10" xfId="0" applyFont="1" applyBorder="1" applyAlignment="1">
      <alignment horizontal="center" vertical="center" wrapText="1"/>
    </xf>
    <xf numFmtId="0" fontId="25" fillId="0" borderId="10" xfId="0" applyFont="1" applyBorder="1" applyAlignment="1">
      <alignment horizontal="center"/>
    </xf>
    <xf numFmtId="0" fontId="22" fillId="0" borderId="12" xfId="0" applyFont="1" applyBorder="1" applyAlignment="1">
      <alignment vertical="top" wrapText="1"/>
    </xf>
    <xf numFmtId="15" fontId="22" fillId="0" borderId="12" xfId="0" applyNumberFormat="1" applyFont="1" applyBorder="1" applyAlignment="1">
      <alignment vertical="top" wrapText="1"/>
    </xf>
    <xf numFmtId="0" fontId="22" fillId="0" borderId="0" xfId="0" applyFont="1" applyAlignment="1">
      <alignment vertical="center" wrapText="1"/>
    </xf>
    <xf numFmtId="0" fontId="22" fillId="0" borderId="10" xfId="0" applyFont="1" applyBorder="1" applyAlignment="1">
      <alignment vertical="center" wrapText="1"/>
    </xf>
    <xf numFmtId="0" fontId="22" fillId="33" borderId="0" xfId="0" applyFont="1" applyFill="1" applyAlignment="1">
      <alignment vertical="center" wrapText="1"/>
    </xf>
    <xf numFmtId="0" fontId="22" fillId="34" borderId="0" xfId="0" applyFont="1" applyFill="1" applyAlignment="1">
      <alignment vertical="center" wrapText="1"/>
    </xf>
    <xf numFmtId="0" fontId="22" fillId="0" borderId="10" xfId="0" applyFont="1" applyBorder="1" applyAlignment="1">
      <alignment vertical="center" wrapText="1"/>
    </xf>
    <xf numFmtId="0" fontId="22" fillId="0" borderId="15" xfId="0" applyFont="1" applyBorder="1" applyAlignment="1">
      <alignment vertical="center" wrapText="1"/>
    </xf>
    <xf numFmtId="0" fontId="22" fillId="33" borderId="0" xfId="0" applyFont="1" applyFill="1" applyAlignment="1">
      <alignment vertical="top" wrapText="1"/>
    </xf>
    <xf numFmtId="0" fontId="25" fillId="33" borderId="0" xfId="0" applyFont="1" applyFill="1" applyAlignment="1">
      <alignment wrapText="1"/>
    </xf>
    <xf numFmtId="0" fontId="25" fillId="33" borderId="12" xfId="0" applyFont="1" applyFill="1" applyBorder="1" applyAlignment="1">
      <alignment wrapText="1"/>
    </xf>
    <xf numFmtId="0" fontId="25" fillId="34" borderId="0" xfId="0" applyFont="1" applyFill="1" applyAlignment="1">
      <alignment wrapText="1"/>
    </xf>
    <xf numFmtId="0" fontId="29" fillId="34" borderId="0" xfId="0" applyFont="1" applyFill="1" applyAlignment="1">
      <alignment wrapText="1"/>
    </xf>
    <xf numFmtId="0" fontId="24" fillId="33" borderId="0" xfId="0" applyFont="1" applyFill="1" applyAlignment="1">
      <alignment wrapText="1"/>
    </xf>
    <xf numFmtId="0" fontId="24" fillId="34" borderId="0" xfId="0" applyFont="1" applyFill="1" applyAlignment="1">
      <alignment wrapText="1"/>
    </xf>
    <xf numFmtId="0" fontId="22" fillId="33" borderId="10" xfId="0" applyFont="1" applyFill="1" applyBorder="1" applyAlignment="1">
      <alignment vertical="center" wrapText="1"/>
    </xf>
    <xf numFmtId="0" fontId="29" fillId="34" borderId="14" xfId="0" applyFont="1" applyFill="1" applyBorder="1" applyAlignment="1">
      <alignment vertical="top" wrapText="1"/>
    </xf>
    <xf numFmtId="0" fontId="22" fillId="34" borderId="10" xfId="0" applyFont="1" applyFill="1" applyBorder="1" applyAlignment="1">
      <alignment vertical="center" wrapText="1"/>
    </xf>
    <xf numFmtId="15" fontId="22" fillId="0" borderId="12" xfId="0" applyNumberFormat="1" applyFont="1" applyBorder="1" applyAlignment="1">
      <alignment wrapText="1"/>
    </xf>
    <xf numFmtId="0" fontId="22" fillId="33" borderId="10" xfId="0" applyFont="1" applyFill="1" applyBorder="1" applyAlignment="1">
      <alignment wrapText="1"/>
    </xf>
    <xf numFmtId="0" fontId="38" fillId="0" borderId="0" xfId="0" applyFont="1" applyAlignment="1">
      <alignment wrapText="1"/>
    </xf>
    <xf numFmtId="0" fontId="39" fillId="0" borderId="0" xfId="0" applyFont="1" applyAlignment="1">
      <alignment wrapText="1"/>
    </xf>
    <xf numFmtId="0" fontId="25" fillId="0" borderId="0" xfId="0" applyFont="1" applyAlignment="1">
      <alignment vertical="top" wrapText="1"/>
    </xf>
    <xf numFmtId="0" fontId="25" fillId="0" borderId="12" xfId="0" applyFont="1" applyBorder="1" applyAlignment="1">
      <alignment vertical="top" wrapText="1"/>
    </xf>
    <xf numFmtId="0" fontId="38" fillId="0" borderId="14" xfId="0" applyFont="1" applyBorder="1" applyAlignment="1">
      <alignment wrapText="1"/>
    </xf>
    <xf numFmtId="0" fontId="25" fillId="0" borderId="10" xfId="0" applyFont="1" applyBorder="1" applyAlignment="1">
      <alignment horizontal="left" wrapText="1"/>
    </xf>
    <xf numFmtId="0" fontId="22" fillId="0" borderId="10" xfId="0" applyFont="1" applyBorder="1" applyAlignment="1">
      <alignment horizontal="right" wrapText="1"/>
    </xf>
    <xf numFmtId="0" fontId="23" fillId="33" borderId="0" xfId="0" applyFont="1" applyFill="1" applyAlignment="1">
      <alignment wrapText="1"/>
    </xf>
    <xf numFmtId="0" fontId="23" fillId="34" borderId="0" xfId="0" applyFont="1" applyFill="1" applyAlignment="1">
      <alignment wrapText="1"/>
    </xf>
    <xf numFmtId="0" fontId="22" fillId="34" borderId="14" xfId="0" applyFont="1" applyFill="1" applyBorder="1" applyAlignment="1">
      <alignment wrapText="1"/>
    </xf>
    <xf numFmtId="15" fontId="25" fillId="33" borderId="0" xfId="0" applyNumberFormat="1" applyFont="1" applyFill="1" applyAlignment="1">
      <alignment wrapText="1"/>
    </xf>
    <xf numFmtId="0" fontId="25" fillId="0" borderId="15" xfId="0" applyFont="1" applyBorder="1" applyAlignment="1">
      <alignment wrapText="1"/>
    </xf>
    <xf numFmtId="0" fontId="40" fillId="0" borderId="10" xfId="0" applyFont="1" applyBorder="1" applyAlignment="1">
      <alignment wrapText="1"/>
    </xf>
    <xf numFmtId="0" fontId="21" fillId="0" borderId="10" xfId="0" applyFont="1" applyBorder="1" applyAlignment="1">
      <alignment wrapText="1"/>
    </xf>
    <xf numFmtId="0" fontId="21" fillId="0" borderId="10" xfId="0" applyFont="1" applyBorder="1"/>
    <xf numFmtId="0" fontId="19" fillId="33" borderId="0" xfId="0" applyFont="1" applyFill="1" applyAlignment="1">
      <alignment wrapText="1"/>
    </xf>
    <xf numFmtId="0" fontId="21" fillId="33" borderId="0" xfId="0" applyFont="1" applyFill="1" applyAlignment="1">
      <alignment wrapText="1"/>
    </xf>
    <xf numFmtId="3" fontId="19" fillId="33" borderId="0" xfId="0" applyNumberFormat="1" applyFont="1" applyFill="1" applyAlignment="1">
      <alignment horizontal="right" wrapText="1"/>
    </xf>
    <xf numFmtId="0" fontId="21" fillId="33" borderId="0" xfId="0" applyFont="1" applyFill="1"/>
    <xf numFmtId="3" fontId="21" fillId="33" borderId="0" xfId="0" applyNumberFormat="1" applyFont="1" applyFill="1" applyAlignment="1">
      <alignment horizontal="right" wrapText="1"/>
    </xf>
    <xf numFmtId="0" fontId="21" fillId="34" borderId="0" xfId="0" applyFont="1" applyFill="1" applyAlignment="1">
      <alignment wrapText="1"/>
    </xf>
    <xf numFmtId="0" fontId="21" fillId="34" borderId="0" xfId="0" applyFont="1" applyFill="1" applyAlignment="1">
      <alignment horizontal="right" wrapText="1"/>
    </xf>
    <xf numFmtId="0" fontId="21" fillId="34" borderId="0" xfId="0" applyFont="1" applyFill="1"/>
    <xf numFmtId="0" fontId="21" fillId="33" borderId="0" xfId="0" applyFont="1" applyFill="1" applyAlignment="1">
      <alignment horizontal="right" wrapText="1"/>
    </xf>
    <xf numFmtId="0" fontId="19" fillId="34" borderId="0" xfId="0" applyFont="1" applyFill="1" applyAlignment="1">
      <alignment horizontal="right" wrapText="1"/>
    </xf>
    <xf numFmtId="0" fontId="19" fillId="34" borderId="0" xfId="0" applyFont="1" applyFill="1"/>
    <xf numFmtId="3" fontId="21" fillId="34" borderId="0" xfId="0" applyNumberFormat="1" applyFont="1" applyFill="1" applyAlignment="1">
      <alignment horizontal="right" wrapText="1"/>
    </xf>
    <xf numFmtId="0" fontId="19" fillId="33" borderId="0" xfId="0" applyFont="1" applyFill="1" applyAlignment="1">
      <alignment horizontal="right" wrapText="1"/>
    </xf>
    <xf numFmtId="0" fontId="19" fillId="33" borderId="0" xfId="0" applyFont="1" applyFill="1"/>
    <xf numFmtId="0" fontId="21" fillId="34" borderId="10" xfId="0" applyFont="1" applyFill="1" applyBorder="1" applyAlignment="1">
      <alignment wrapText="1"/>
    </xf>
    <xf numFmtId="0" fontId="19" fillId="34" borderId="10" xfId="0" applyFont="1" applyFill="1" applyBorder="1" applyAlignment="1">
      <alignment horizontal="right" wrapText="1"/>
    </xf>
    <xf numFmtId="0" fontId="19" fillId="34" borderId="10" xfId="0" applyFont="1" applyFill="1" applyBorder="1"/>
    <xf numFmtId="0" fontId="21" fillId="34" borderId="10" xfId="0" applyFont="1" applyFill="1" applyBorder="1" applyAlignment="1">
      <alignment horizontal="right" wrapText="1"/>
    </xf>
    <xf numFmtId="0" fontId="21" fillId="34" borderId="10" xfId="0" applyFont="1" applyFill="1" applyBorder="1"/>
    <xf numFmtId="3" fontId="19" fillId="34" borderId="0" xfId="0" applyNumberFormat="1" applyFont="1" applyFill="1" applyAlignment="1">
      <alignment horizontal="right" wrapText="1"/>
    </xf>
    <xf numFmtId="0" fontId="19" fillId="33" borderId="10" xfId="0" applyFont="1" applyFill="1" applyBorder="1" applyAlignment="1">
      <alignment wrapText="1"/>
    </xf>
    <xf numFmtId="0" fontId="21" fillId="33" borderId="10" xfId="0" applyFont="1" applyFill="1" applyBorder="1" applyAlignment="1">
      <alignment wrapText="1"/>
    </xf>
    <xf numFmtId="0" fontId="19" fillId="33" borderId="10" xfId="0" applyFont="1" applyFill="1" applyBorder="1" applyAlignment="1">
      <alignment horizontal="right" wrapText="1"/>
    </xf>
    <xf numFmtId="0" fontId="19" fillId="33" borderId="10" xfId="0" applyFont="1" applyFill="1" applyBorder="1"/>
    <xf numFmtId="0" fontId="21" fillId="33" borderId="10" xfId="0" applyFont="1" applyFill="1" applyBorder="1" applyAlignment="1">
      <alignment horizontal="right" wrapText="1"/>
    </xf>
    <xf numFmtId="0" fontId="21" fillId="33" borderId="10" xfId="0" applyFont="1" applyFill="1" applyBorder="1"/>
    <xf numFmtId="0" fontId="19" fillId="34" borderId="0" xfId="0" applyFont="1" applyFill="1" applyAlignment="1">
      <alignment wrapText="1"/>
    </xf>
    <xf numFmtId="3" fontId="19" fillId="33" borderId="10"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19" fillId="34" borderId="10" xfId="0" applyFont="1" applyFill="1" applyBorder="1" applyAlignment="1">
      <alignment wrapText="1"/>
    </xf>
    <xf numFmtId="3" fontId="21" fillId="34" borderId="10" xfId="0" applyNumberFormat="1" applyFont="1" applyFill="1" applyBorder="1" applyAlignment="1">
      <alignment horizontal="right" wrapText="1"/>
    </xf>
    <xf numFmtId="0" fontId="41" fillId="0" borderId="0" xfId="0" applyFont="1" applyAlignment="1">
      <alignment wrapText="1"/>
    </xf>
    <xf numFmtId="0" fontId="21" fillId="0" borderId="0" xfId="0" applyFont="1" applyAlignment="1">
      <alignment horizontal="right" wrapText="1"/>
    </xf>
    <xf numFmtId="0" fontId="19" fillId="0" borderId="10" xfId="0" applyFont="1" applyBorder="1" applyAlignment="1">
      <alignment horizontal="center" wrapText="1"/>
    </xf>
    <xf numFmtId="0" fontId="21" fillId="0" borderId="10" xfId="0" applyFont="1" applyBorder="1" applyAlignment="1">
      <alignment horizontal="center" wrapText="1"/>
    </xf>
    <xf numFmtId="0" fontId="25" fillId="33" borderId="0" xfId="0" applyFont="1" applyFill="1" applyAlignment="1">
      <alignment vertical="top" wrapText="1"/>
    </xf>
    <xf numFmtId="0" fontId="25" fillId="34" borderId="0" xfId="0" applyFont="1" applyFill="1" applyAlignment="1">
      <alignment vertical="top" wrapText="1"/>
    </xf>
    <xf numFmtId="0" fontId="25" fillId="33" borderId="10" xfId="0" applyFont="1" applyFill="1" applyBorder="1" applyAlignment="1">
      <alignment vertical="top" wrapText="1"/>
    </xf>
    <xf numFmtId="0" fontId="42" fillId="0" borderId="0" xfId="0" applyFont="1" applyAlignment="1">
      <alignment wrapText="1"/>
    </xf>
    <xf numFmtId="0" fontId="22" fillId="0" borderId="16" xfId="0" applyFont="1" applyBorder="1" applyAlignment="1">
      <alignment wrapText="1"/>
    </xf>
    <xf numFmtId="0" fontId="22" fillId="0" borderId="14" xfId="0" applyFont="1" applyBorder="1" applyAlignment="1">
      <alignment wrapText="1"/>
    </xf>
    <xf numFmtId="0" fontId="25" fillId="0" borderId="14" xfId="0" applyFont="1" applyBorder="1" applyAlignment="1">
      <alignment wrapText="1"/>
    </xf>
    <xf numFmtId="0" fontId="22" fillId="0" borderId="14" xfId="0" applyFont="1" applyBorder="1"/>
    <xf numFmtId="0" fontId="25" fillId="0" borderId="14" xfId="0" applyFont="1" applyBorder="1" applyAlignment="1">
      <alignment horizontal="left" indent="1"/>
    </xf>
    <xf numFmtId="0" fontId="25" fillId="0" borderId="14" xfId="0" applyFont="1" applyBorder="1" applyAlignment="1">
      <alignment wrapText="1" indent="1"/>
    </xf>
    <xf numFmtId="0" fontId="20" fillId="0" borderId="14" xfId="0" applyFont="1" applyBorder="1" applyAlignment="1">
      <alignment wrapText="1"/>
    </xf>
    <xf numFmtId="0" fontId="25" fillId="0" borderId="14" xfId="0" applyFont="1" applyBorder="1" applyAlignment="1">
      <alignment horizontal="left"/>
    </xf>
    <xf numFmtId="15" fontId="22" fillId="0" borderId="16" xfId="0" applyNumberFormat="1" applyFont="1" applyBorder="1"/>
    <xf numFmtId="0" fontId="25" fillId="0" borderId="10" xfId="0" applyFont="1" applyBorder="1"/>
    <xf numFmtId="0" fontId="25" fillId="33" borderId="11" xfId="0" applyFont="1" applyFill="1" applyBorder="1" applyAlignment="1">
      <alignment horizontal="right" wrapText="1"/>
    </xf>
    <xf numFmtId="6" fontId="25" fillId="34" borderId="0" xfId="0" applyNumberFormat="1" applyFont="1" applyFill="1" applyAlignment="1">
      <alignment horizontal="right" wrapText="1"/>
    </xf>
    <xf numFmtId="6" fontId="25" fillId="33" borderId="0" xfId="0" applyNumberFormat="1" applyFont="1" applyFill="1" applyAlignment="1">
      <alignment horizontal="right" wrapText="1"/>
    </xf>
    <xf numFmtId="0" fontId="25" fillId="0" borderId="10" xfId="0" applyFont="1" applyBorder="1" applyAlignment="1">
      <alignment vertical="top" wrapText="1"/>
    </xf>
    <xf numFmtId="0" fontId="22" fillId="0" borderId="16" xfId="0" applyFont="1" applyBorder="1" applyAlignment="1">
      <alignment horizontal="center" vertical="center" wrapText="1"/>
    </xf>
    <xf numFmtId="15" fontId="22" fillId="33" borderId="0" xfId="0" applyNumberFormat="1" applyFont="1" applyFill="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27"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s>
</file>

<file path=xl/drawings/_rels/drawing1.xml.rels><?xml version="1.0" encoding="UTF-8" standalone="yes"?>
<Relationships xmlns="http://schemas.openxmlformats.org/package/2006/relationships"><Relationship Id="rId1" Type="http://schemas.openxmlformats.org/officeDocument/2006/relationships/image" Target="file:///C:\2cf6d329_57e6_4e3a_bda3_7f98ca31b65c\Worksheets\t81442006_v1.jpg" TargetMode="External"/></Relationships>
</file>

<file path=xl/drawings/drawing1.xml><?xml version="1.0" encoding="utf-8"?>
<xdr:wsDr xmlns:xdr="http://schemas.openxmlformats.org/drawingml/2006/spreadsheetDrawing" xmlns:a="http://schemas.openxmlformats.org/drawingml/2006/main">
  <xdr:twoCellAnchor editAs="oneCell">
    <xdr:from>
      <xdr:col>1</xdr:col>
      <xdr:colOff>0</xdr:colOff>
      <xdr:row>14</xdr:row>
      <xdr:rowOff>0</xdr:rowOff>
    </xdr:from>
    <xdr:to>
      <xdr:col>1</xdr:col>
      <xdr:colOff>304800</xdr:colOff>
      <xdr:row>15</xdr:row>
      <xdr:rowOff>114300</xdr:rowOff>
    </xdr:to>
    <xdr:pic>
      <xdr:nvPicPr>
        <xdr:cNvPr id="2049" name="Picture 1" descr="segmen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2438400" y="33147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4.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466593</v>
      </c>
      <c r="C5" s="4"/>
      <c r="D5" s="4"/>
    </row>
    <row r="6" spans="1:4">
      <c r="A6" s="2" t="s">
        <v>9</v>
      </c>
      <c r="B6" s="4" t="s">
        <v>10</v>
      </c>
      <c r="C6" s="4"/>
      <c r="D6" s="4"/>
    </row>
    <row r="7" spans="1:4">
      <c r="A7" s="2" t="s">
        <v>11</v>
      </c>
      <c r="B7" s="4" t="s">
        <v>12</v>
      </c>
      <c r="C7" s="4"/>
      <c r="D7" s="4"/>
    </row>
    <row r="8" spans="1:4">
      <c r="A8" s="2" t="s">
        <v>13</v>
      </c>
      <c r="B8" s="4" t="s">
        <v>14</v>
      </c>
      <c r="C8" s="4"/>
      <c r="D8" s="4"/>
    </row>
    <row r="9" spans="1:4">
      <c r="A9" s="2" t="s">
        <v>15</v>
      </c>
      <c r="B9" s="4">
        <f>--12-31</f>
        <v>-19</v>
      </c>
      <c r="C9" s="4"/>
      <c r="D9" s="4"/>
    </row>
    <row r="10" spans="1:4">
      <c r="A10" s="2" t="s">
        <v>16</v>
      </c>
      <c r="B10" s="4" t="s">
        <v>17</v>
      </c>
      <c r="C10" s="4"/>
      <c r="D10" s="4"/>
    </row>
    <row r="11" spans="1:4">
      <c r="A11" s="2" t="s">
        <v>18</v>
      </c>
      <c r="B11" s="4" t="s">
        <v>12</v>
      </c>
      <c r="C11" s="4"/>
      <c r="D11" s="4"/>
    </row>
    <row r="12" spans="1:4" ht="30">
      <c r="A12" s="2" t="s">
        <v>19</v>
      </c>
      <c r="B12" s="4"/>
      <c r="C12" s="5">
        <v>37363740</v>
      </c>
      <c r="D12" s="4"/>
    </row>
    <row r="13" spans="1:4">
      <c r="A13" s="2" t="s">
        <v>20</v>
      </c>
      <c r="B13" s="4"/>
      <c r="C13" s="4"/>
      <c r="D13" s="6">
        <v>1048982831</v>
      </c>
    </row>
    <row r="14" spans="1:4">
      <c r="A14" s="2" t="s">
        <v>21</v>
      </c>
      <c r="B14" s="4" t="s">
        <v>22</v>
      </c>
      <c r="C14" s="4"/>
      <c r="D14" s="4"/>
    </row>
    <row r="15" spans="1:4">
      <c r="A15" s="2" t="s">
        <v>23</v>
      </c>
      <c r="B15" s="7">
        <v>42004</v>
      </c>
      <c r="C15" s="4"/>
      <c r="D15" s="4"/>
    </row>
    <row r="16" spans="1:4">
      <c r="A16" s="2" t="s">
        <v>24</v>
      </c>
      <c r="B16" s="4" t="b">
        <v>0</v>
      </c>
      <c r="C16" s="4"/>
      <c r="D16" s="4"/>
    </row>
    <row r="17" spans="1:4">
      <c r="A17" s="2" t="s">
        <v>25</v>
      </c>
      <c r="B17" s="4">
        <v>2014</v>
      </c>
      <c r="C17" s="4"/>
      <c r="D17" s="4"/>
    </row>
    <row r="18" spans="1:4">
      <c r="A18" s="2" t="s">
        <v>26</v>
      </c>
      <c r="B18" s="4" t="s">
        <v>27</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193</v>
      </c>
      <c r="B1" s="8" t="s">
        <v>1</v>
      </c>
      <c r="C1" s="8"/>
      <c r="D1" s="8"/>
    </row>
    <row r="2" spans="1:4" ht="30">
      <c r="A2" s="1" t="s">
        <v>29</v>
      </c>
      <c r="B2" s="1" t="s">
        <v>2</v>
      </c>
      <c r="C2" s="1" t="s">
        <v>30</v>
      </c>
      <c r="D2" s="1" t="s">
        <v>99</v>
      </c>
    </row>
    <row r="3" spans="1:4">
      <c r="A3" s="3" t="s">
        <v>194</v>
      </c>
      <c r="B3" s="4"/>
      <c r="C3" s="4"/>
      <c r="D3" s="4"/>
    </row>
    <row r="4" spans="1:4">
      <c r="A4" s="2" t="s">
        <v>145</v>
      </c>
      <c r="B4" s="6">
        <v>57723</v>
      </c>
      <c r="C4" s="6">
        <v>50865</v>
      </c>
      <c r="D4" s="6">
        <v>-5273</v>
      </c>
    </row>
    <row r="5" spans="1:4" ht="45">
      <c r="A5" s="3" t="s">
        <v>195</v>
      </c>
      <c r="B5" s="4"/>
      <c r="C5" s="4"/>
      <c r="D5" s="4"/>
    </row>
    <row r="6" spans="1:4" ht="30">
      <c r="A6" s="2" t="s">
        <v>196</v>
      </c>
      <c r="B6" s="4"/>
      <c r="C6" s="4">
        <v>-210</v>
      </c>
      <c r="D6" s="5">
        <v>5531</v>
      </c>
    </row>
    <row r="7" spans="1:4" ht="30">
      <c r="A7" s="2" t="s">
        <v>197</v>
      </c>
      <c r="B7" s="4">
        <v>-840</v>
      </c>
      <c r="C7" s="5">
        <v>-2060</v>
      </c>
      <c r="D7" s="5">
        <v>45776</v>
      </c>
    </row>
    <row r="8" spans="1:4">
      <c r="A8" s="2" t="s">
        <v>111</v>
      </c>
      <c r="B8" s="5">
        <v>58074</v>
      </c>
      <c r="C8" s="5">
        <v>57876</v>
      </c>
      <c r="D8" s="5">
        <v>57857</v>
      </c>
    </row>
    <row r="9" spans="1:4">
      <c r="A9" s="2" t="s">
        <v>110</v>
      </c>
      <c r="B9" s="4"/>
      <c r="C9" s="4"/>
      <c r="D9" s="4">
        <v>432</v>
      </c>
    </row>
    <row r="10" spans="1:4" ht="30">
      <c r="A10" s="2" t="s">
        <v>198</v>
      </c>
      <c r="B10" s="4"/>
      <c r="C10" s="5">
        <v>9889</v>
      </c>
      <c r="D10" s="5">
        <v>12500</v>
      </c>
    </row>
    <row r="11" spans="1:4">
      <c r="A11" s="2" t="s">
        <v>73</v>
      </c>
      <c r="B11" s="5">
        <v>-1904</v>
      </c>
      <c r="C11" s="5">
        <v>-1925</v>
      </c>
      <c r="D11" s="5">
        <v>-2091</v>
      </c>
    </row>
    <row r="12" spans="1:4">
      <c r="A12" s="2" t="s">
        <v>37</v>
      </c>
      <c r="B12" s="5">
        <v>28204</v>
      </c>
      <c r="C12" s="5">
        <v>15333</v>
      </c>
      <c r="D12" s="5">
        <v>11755</v>
      </c>
    </row>
    <row r="13" spans="1:4" ht="30">
      <c r="A13" s="2" t="s">
        <v>199</v>
      </c>
      <c r="B13" s="5">
        <v>-50361</v>
      </c>
      <c r="C13" s="5">
        <v>56720</v>
      </c>
      <c r="D13" s="5">
        <v>-4654</v>
      </c>
    </row>
    <row r="14" spans="1:4" ht="30">
      <c r="A14" s="2" t="s">
        <v>200</v>
      </c>
      <c r="B14" s="5">
        <v>-20000</v>
      </c>
      <c r="C14" s="5">
        <v>-10000</v>
      </c>
      <c r="D14" s="5">
        <v>-10000</v>
      </c>
    </row>
    <row r="15" spans="1:4" ht="30">
      <c r="A15" s="2" t="s">
        <v>201</v>
      </c>
      <c r="B15" s="5">
        <v>58442</v>
      </c>
      <c r="C15" s="5">
        <v>-42226</v>
      </c>
      <c r="D15" s="5">
        <v>32718</v>
      </c>
    </row>
    <row r="16" spans="1:4" ht="30">
      <c r="A16" s="2" t="s">
        <v>202</v>
      </c>
      <c r="B16" s="5">
        <v>-1543</v>
      </c>
      <c r="C16" s="5">
        <v>-1823</v>
      </c>
      <c r="D16" s="5">
        <v>-1168</v>
      </c>
    </row>
    <row r="17" spans="1:4" ht="30">
      <c r="A17" s="2" t="s">
        <v>203</v>
      </c>
      <c r="B17" s="4">
        <v>519</v>
      </c>
      <c r="C17" s="4">
        <v>8</v>
      </c>
      <c r="D17" s="4">
        <v>718</v>
      </c>
    </row>
    <row r="18" spans="1:4" ht="30">
      <c r="A18" s="2" t="s">
        <v>204</v>
      </c>
      <c r="B18" s="5">
        <v>1783</v>
      </c>
      <c r="C18" s="5">
        <v>1456</v>
      </c>
      <c r="D18" s="5">
        <v>1311</v>
      </c>
    </row>
    <row r="19" spans="1:4">
      <c r="A19" s="2" t="s">
        <v>205</v>
      </c>
      <c r="B19" s="4">
        <v>601</v>
      </c>
      <c r="C19" s="5">
        <v>1222</v>
      </c>
      <c r="D19" s="5">
        <v>5666</v>
      </c>
    </row>
    <row r="20" spans="1:4" ht="30">
      <c r="A20" s="3" t="s">
        <v>206</v>
      </c>
      <c r="B20" s="4"/>
      <c r="C20" s="4"/>
      <c r="D20" s="4"/>
    </row>
    <row r="21" spans="1:4">
      <c r="A21" s="2" t="s">
        <v>207</v>
      </c>
      <c r="B21" s="5">
        <v>-4647</v>
      </c>
      <c r="C21" s="5">
        <v>4033</v>
      </c>
      <c r="D21" s="5">
        <v>-4041</v>
      </c>
    </row>
    <row r="22" spans="1:4">
      <c r="A22" s="2" t="s">
        <v>208</v>
      </c>
      <c r="B22" s="5">
        <v>-12577</v>
      </c>
      <c r="C22" s="5">
        <v>-3371</v>
      </c>
      <c r="D22" s="4">
        <v>-675</v>
      </c>
    </row>
    <row r="23" spans="1:4">
      <c r="A23" s="2" t="s">
        <v>209</v>
      </c>
      <c r="B23" s="4">
        <v>-579</v>
      </c>
      <c r="C23" s="5">
        <v>-3911</v>
      </c>
      <c r="D23" s="5">
        <v>-1324</v>
      </c>
    </row>
    <row r="24" spans="1:4" ht="30">
      <c r="A24" s="2" t="s">
        <v>210</v>
      </c>
      <c r="B24" s="5">
        <v>10296</v>
      </c>
      <c r="C24" s="5">
        <v>11045</v>
      </c>
      <c r="D24" s="5">
        <v>26134</v>
      </c>
    </row>
    <row r="25" spans="1:4" ht="30">
      <c r="A25" s="2" t="s">
        <v>211</v>
      </c>
      <c r="B25" s="5">
        <v>2578</v>
      </c>
      <c r="C25" s="4">
        <v>-513</v>
      </c>
      <c r="D25" s="5">
        <v>-16146</v>
      </c>
    </row>
    <row r="26" spans="1:4" ht="30">
      <c r="A26" s="2" t="s">
        <v>212</v>
      </c>
      <c r="B26" s="5">
        <v>125769</v>
      </c>
      <c r="C26" s="5">
        <v>142408</v>
      </c>
      <c r="D26" s="5">
        <v>155026</v>
      </c>
    </row>
    <row r="27" spans="1:4" ht="30">
      <c r="A27" s="2" t="s">
        <v>213</v>
      </c>
      <c r="B27" s="5">
        <v>-13295</v>
      </c>
      <c r="C27" s="5">
        <v>5373</v>
      </c>
      <c r="D27" s="5">
        <v>78521</v>
      </c>
    </row>
    <row r="28" spans="1:4" ht="30">
      <c r="A28" s="2" t="s">
        <v>214</v>
      </c>
      <c r="B28" s="5">
        <v>112474</v>
      </c>
      <c r="C28" s="5">
        <v>147781</v>
      </c>
      <c r="D28" s="5">
        <v>233547</v>
      </c>
    </row>
    <row r="29" spans="1:4">
      <c r="A29" s="3" t="s">
        <v>215</v>
      </c>
      <c r="B29" s="4"/>
      <c r="C29" s="4"/>
      <c r="D29" s="4"/>
    </row>
    <row r="30" spans="1:4">
      <c r="A30" s="2" t="s">
        <v>216</v>
      </c>
      <c r="B30" s="5">
        <v>-163582</v>
      </c>
      <c r="C30" s="5">
        <v>-159833</v>
      </c>
      <c r="D30" s="5">
        <v>-114186</v>
      </c>
    </row>
    <row r="31" spans="1:4" ht="30">
      <c r="A31" s="2" t="s">
        <v>217</v>
      </c>
      <c r="B31" s="5">
        <v>2467</v>
      </c>
      <c r="C31" s="5">
        <v>2196</v>
      </c>
      <c r="D31" s="5">
        <v>2832</v>
      </c>
    </row>
    <row r="32" spans="1:4">
      <c r="A32" s="2" t="s">
        <v>218</v>
      </c>
      <c r="B32" s="5">
        <v>-2785</v>
      </c>
      <c r="C32" s="5">
        <v>-1845</v>
      </c>
      <c r="D32" s="5">
        <v>-1184</v>
      </c>
    </row>
    <row r="33" spans="1:4" ht="30">
      <c r="A33" s="2" t="s">
        <v>219</v>
      </c>
      <c r="B33" s="5">
        <v>-163900</v>
      </c>
      <c r="C33" s="5">
        <v>-159482</v>
      </c>
      <c r="D33" s="5">
        <v>-112538</v>
      </c>
    </row>
    <row r="34" spans="1:4" ht="30">
      <c r="A34" s="2" t="s">
        <v>220</v>
      </c>
      <c r="B34" s="4"/>
      <c r="C34" s="5">
        <v>12842</v>
      </c>
      <c r="D34" s="5">
        <v>42229</v>
      </c>
    </row>
    <row r="35" spans="1:4" ht="30">
      <c r="A35" s="2" t="s">
        <v>221</v>
      </c>
      <c r="B35" s="4">
        <v>-596</v>
      </c>
      <c r="C35" s="5">
        <v>-2557</v>
      </c>
      <c r="D35" s="5">
        <v>-13268</v>
      </c>
    </row>
    <row r="36" spans="1:4">
      <c r="A36" s="2" t="s">
        <v>222</v>
      </c>
      <c r="B36" s="5">
        <v>-164496</v>
      </c>
      <c r="C36" s="5">
        <v>-149197</v>
      </c>
      <c r="D36" s="5">
        <v>-83577</v>
      </c>
    </row>
    <row r="37" spans="1:4">
      <c r="A37" s="3" t="s">
        <v>223</v>
      </c>
      <c r="B37" s="4"/>
      <c r="C37" s="4"/>
      <c r="D37" s="4"/>
    </row>
    <row r="38" spans="1:4" ht="30">
      <c r="A38" s="2" t="s">
        <v>224</v>
      </c>
      <c r="B38" s="5">
        <v>1236</v>
      </c>
      <c r="C38" s="4"/>
      <c r="D38" s="4"/>
    </row>
    <row r="39" spans="1:4" ht="30">
      <c r="A39" s="2" t="s">
        <v>225</v>
      </c>
      <c r="B39" s="5">
        <v>-40341</v>
      </c>
      <c r="C39" s="5">
        <v>51195</v>
      </c>
      <c r="D39" s="4"/>
    </row>
    <row r="40" spans="1:4" ht="30">
      <c r="A40" s="2" t="s">
        <v>226</v>
      </c>
      <c r="B40" s="5">
        <v>26259</v>
      </c>
      <c r="C40" s="5">
        <v>1821</v>
      </c>
      <c r="D40" s="4"/>
    </row>
    <row r="41" spans="1:4">
      <c r="A41" s="2" t="s">
        <v>227</v>
      </c>
      <c r="B41" s="4">
        <v>-673</v>
      </c>
      <c r="C41" s="4">
        <v>-3</v>
      </c>
      <c r="D41" s="4">
        <v>-370</v>
      </c>
    </row>
    <row r="42" spans="1:4" ht="30">
      <c r="A42" s="2" t="s">
        <v>228</v>
      </c>
      <c r="B42" s="4">
        <v>-590</v>
      </c>
      <c r="C42" s="5">
        <v>-15723</v>
      </c>
      <c r="D42" s="4">
        <v>-111</v>
      </c>
    </row>
    <row r="43" spans="1:4" ht="30">
      <c r="A43" s="2" t="s">
        <v>229</v>
      </c>
      <c r="B43" s="5">
        <v>150000</v>
      </c>
      <c r="C43" s="5">
        <v>40900</v>
      </c>
      <c r="D43" s="4"/>
    </row>
    <row r="44" spans="1:4" ht="30">
      <c r="A44" s="2" t="s">
        <v>230</v>
      </c>
      <c r="B44" s="4">
        <v>-856</v>
      </c>
      <c r="C44" s="4">
        <v>-522</v>
      </c>
      <c r="D44" s="4">
        <v>-897</v>
      </c>
    </row>
    <row r="45" spans="1:4" ht="30">
      <c r="A45" s="2" t="s">
        <v>231</v>
      </c>
      <c r="B45" s="5">
        <v>-41088</v>
      </c>
      <c r="C45" s="5">
        <v>-72981</v>
      </c>
      <c r="D45" s="5">
        <v>-50224</v>
      </c>
    </row>
    <row r="46" spans="1:4" ht="30">
      <c r="A46" s="2" t="s">
        <v>198</v>
      </c>
      <c r="B46" s="4"/>
      <c r="C46" s="5">
        <v>-9889</v>
      </c>
      <c r="D46" s="5">
        <v>-12500</v>
      </c>
    </row>
    <row r="47" spans="1:4">
      <c r="A47" s="2" t="s">
        <v>232</v>
      </c>
      <c r="B47" s="5">
        <v>-44261</v>
      </c>
      <c r="C47" s="5">
        <v>-43818</v>
      </c>
      <c r="D47" s="5">
        <v>-43976</v>
      </c>
    </row>
    <row r="48" spans="1:4" ht="45">
      <c r="A48" s="2" t="s">
        <v>233</v>
      </c>
      <c r="B48" s="5">
        <v>49686</v>
      </c>
      <c r="C48" s="5">
        <v>-49020</v>
      </c>
      <c r="D48" s="5">
        <v>-108078</v>
      </c>
    </row>
    <row r="49" spans="1:4" ht="45">
      <c r="A49" s="2" t="s">
        <v>234</v>
      </c>
      <c r="B49" s="5">
        <v>1178</v>
      </c>
      <c r="C49" s="4"/>
      <c r="D49" s="5">
        <v>-4278</v>
      </c>
    </row>
    <row r="50" spans="1:4" ht="30">
      <c r="A50" s="2" t="s">
        <v>235</v>
      </c>
      <c r="B50" s="5">
        <v>50864</v>
      </c>
      <c r="C50" s="5">
        <v>-49020</v>
      </c>
      <c r="D50" s="5">
        <v>-112356</v>
      </c>
    </row>
    <row r="51" spans="1:4" ht="30">
      <c r="A51" s="2" t="s">
        <v>236</v>
      </c>
      <c r="B51" s="4">
        <v>-849</v>
      </c>
      <c r="C51" s="5">
        <v>-2306</v>
      </c>
      <c r="D51" s="5">
        <v>-1033</v>
      </c>
    </row>
    <row r="52" spans="1:4" ht="30">
      <c r="A52" s="2" t="s">
        <v>237</v>
      </c>
      <c r="B52" s="5">
        <v>-2007</v>
      </c>
      <c r="C52" s="5">
        <v>-52742</v>
      </c>
      <c r="D52" s="5">
        <v>36581</v>
      </c>
    </row>
    <row r="53" spans="1:4" ht="30">
      <c r="A53" s="2" t="s">
        <v>238</v>
      </c>
      <c r="B53" s="5">
        <v>2007</v>
      </c>
      <c r="C53" s="5">
        <v>54749</v>
      </c>
      <c r="D53" s="5">
        <v>18168</v>
      </c>
    </row>
    <row r="54" spans="1:4" ht="30">
      <c r="A54" s="2" t="s">
        <v>239</v>
      </c>
      <c r="B54" s="4"/>
      <c r="C54" s="6">
        <v>2007</v>
      </c>
      <c r="D54" s="6">
        <v>54749</v>
      </c>
    </row>
  </sheetData>
  <mergeCells count="1">
    <mergeCell ref="B1:D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cols>
    <col min="1" max="1" width="36.5703125" bestFit="1" customWidth="1"/>
    <col min="2" max="3" width="12.28515625" bestFit="1" customWidth="1"/>
    <col min="4" max="5" width="12.5703125" bestFit="1" customWidth="1"/>
  </cols>
  <sheetData>
    <row r="1" spans="1:5" ht="75" customHeight="1">
      <c r="A1" s="8" t="s">
        <v>2230</v>
      </c>
      <c r="B1" s="8" t="s">
        <v>1</v>
      </c>
      <c r="C1" s="8"/>
      <c r="D1" s="1"/>
      <c r="E1" s="1"/>
    </row>
    <row r="2" spans="1:5">
      <c r="A2" s="8"/>
      <c r="B2" s="1" t="s">
        <v>2</v>
      </c>
      <c r="C2" s="1" t="s">
        <v>30</v>
      </c>
      <c r="D2" s="1" t="s">
        <v>2231</v>
      </c>
      <c r="E2" s="1" t="s">
        <v>2232</v>
      </c>
    </row>
    <row r="3" spans="1:5" ht="45">
      <c r="A3" s="2" t="s">
        <v>252</v>
      </c>
      <c r="B3" s="4"/>
      <c r="C3" s="4"/>
      <c r="D3" s="4"/>
      <c r="E3" s="4"/>
    </row>
    <row r="4" spans="1:5">
      <c r="A4" s="3" t="s">
        <v>2218</v>
      </c>
      <c r="B4" s="4"/>
      <c r="C4" s="4"/>
      <c r="D4" s="4"/>
      <c r="E4" s="4"/>
    </row>
    <row r="5" spans="1:5">
      <c r="A5" s="2" t="s">
        <v>275</v>
      </c>
      <c r="B5" s="4"/>
      <c r="C5" s="7">
        <v>42019</v>
      </c>
      <c r="D5" s="4"/>
      <c r="E5" s="4"/>
    </row>
    <row r="6" spans="1:5">
      <c r="A6" s="2" t="s">
        <v>2233</v>
      </c>
      <c r="B6" s="4"/>
      <c r="C6" s="4" t="s">
        <v>2234</v>
      </c>
      <c r="D6" s="4"/>
      <c r="E6" s="4"/>
    </row>
    <row r="7" spans="1:5">
      <c r="A7" s="2" t="s">
        <v>2235</v>
      </c>
      <c r="B7" s="4"/>
      <c r="C7" s="13">
        <v>8.8000000000000005E-3</v>
      </c>
      <c r="D7" s="4"/>
      <c r="E7" s="4"/>
    </row>
    <row r="8" spans="1:5">
      <c r="A8" s="2" t="s">
        <v>249</v>
      </c>
      <c r="B8" s="4"/>
      <c r="C8" s="4"/>
      <c r="D8" s="4"/>
      <c r="E8" s="4"/>
    </row>
    <row r="9" spans="1:5">
      <c r="A9" s="3" t="s">
        <v>2218</v>
      </c>
      <c r="B9" s="4"/>
      <c r="C9" s="4"/>
      <c r="D9" s="4"/>
      <c r="E9" s="4"/>
    </row>
    <row r="10" spans="1:5">
      <c r="A10" s="2" t="s">
        <v>274</v>
      </c>
      <c r="B10" s="13">
        <v>0.09</v>
      </c>
      <c r="C10" s="13">
        <v>0.09</v>
      </c>
      <c r="D10" s="13">
        <v>0.09</v>
      </c>
      <c r="E10" s="13">
        <v>0.09</v>
      </c>
    </row>
    <row r="11" spans="1:5">
      <c r="A11" s="2" t="s">
        <v>275</v>
      </c>
      <c r="B11" s="7">
        <v>42719</v>
      </c>
      <c r="C11" s="7">
        <v>42719</v>
      </c>
      <c r="D11" s="4"/>
      <c r="E11" s="4"/>
    </row>
    <row r="12" spans="1:5" ht="30">
      <c r="A12" s="2" t="s">
        <v>253</v>
      </c>
      <c r="B12" s="4"/>
      <c r="C12" s="4"/>
      <c r="D12" s="4"/>
      <c r="E12" s="4"/>
    </row>
    <row r="13" spans="1:5">
      <c r="A13" s="3" t="s">
        <v>2218</v>
      </c>
      <c r="B13" s="4"/>
      <c r="C13" s="4"/>
      <c r="D13" s="4"/>
      <c r="E13" s="4"/>
    </row>
    <row r="14" spans="1:5">
      <c r="A14" s="2" t="s">
        <v>274</v>
      </c>
      <c r="B14" s="13">
        <v>5.9499999999999997E-2</v>
      </c>
      <c r="C14" s="13">
        <v>5.9499999999999997E-2</v>
      </c>
      <c r="D14" s="4"/>
      <c r="E14" s="4"/>
    </row>
    <row r="15" spans="1:5">
      <c r="A15" s="2" t="s">
        <v>275</v>
      </c>
      <c r="B15" s="7">
        <v>42967</v>
      </c>
      <c r="C15" s="7">
        <v>42967</v>
      </c>
      <c r="D15" s="4"/>
      <c r="E15" s="4"/>
    </row>
    <row r="16" spans="1:5" ht="30">
      <c r="A16" s="2" t="s">
        <v>254</v>
      </c>
      <c r="B16" s="4"/>
      <c r="C16" s="4"/>
      <c r="D16" s="4"/>
      <c r="E16" s="4"/>
    </row>
    <row r="17" spans="1:5">
      <c r="A17" s="3" t="s">
        <v>2218</v>
      </c>
      <c r="B17" s="4"/>
      <c r="C17" s="4"/>
      <c r="D17" s="4"/>
      <c r="E17" s="4"/>
    </row>
    <row r="18" spans="1:5">
      <c r="A18" s="2" t="s">
        <v>274</v>
      </c>
      <c r="B18" s="13">
        <v>4.6300000000000001E-2</v>
      </c>
      <c r="C18" s="13">
        <v>4.6300000000000001E-2</v>
      </c>
      <c r="D18" s="4"/>
      <c r="E18" s="4"/>
    </row>
    <row r="19" spans="1:5">
      <c r="A19" s="2" t="s">
        <v>275</v>
      </c>
      <c r="B19" s="7">
        <v>44531</v>
      </c>
      <c r="C19" s="7">
        <v>44531</v>
      </c>
      <c r="D19" s="4"/>
      <c r="E19" s="4"/>
    </row>
    <row r="20" spans="1:5" ht="30">
      <c r="A20" s="2" t="s">
        <v>255</v>
      </c>
      <c r="B20" s="4"/>
      <c r="C20" s="4"/>
      <c r="D20" s="4"/>
      <c r="E20" s="4"/>
    </row>
    <row r="21" spans="1:5">
      <c r="A21" s="3" t="s">
        <v>2218</v>
      </c>
      <c r="B21" s="4"/>
      <c r="C21" s="4"/>
      <c r="D21" s="4"/>
      <c r="E21" s="4"/>
    </row>
    <row r="22" spans="1:5">
      <c r="A22" s="2" t="s">
        <v>274</v>
      </c>
      <c r="B22" s="13">
        <v>6.1499999999999999E-2</v>
      </c>
      <c r="C22" s="13">
        <v>6.1499999999999999E-2</v>
      </c>
      <c r="D22" s="4"/>
      <c r="E22" s="4"/>
    </row>
    <row r="23" spans="1:5">
      <c r="A23" s="2" t="s">
        <v>275</v>
      </c>
      <c r="B23" s="7">
        <v>44793</v>
      </c>
      <c r="C23" s="7">
        <v>44793</v>
      </c>
      <c r="D23" s="4"/>
      <c r="E23" s="4"/>
    </row>
    <row r="24" spans="1:5" ht="30">
      <c r="A24" s="2" t="s">
        <v>256</v>
      </c>
      <c r="B24" s="4"/>
      <c r="C24" s="4"/>
      <c r="D24" s="4"/>
      <c r="E24" s="4"/>
    </row>
    <row r="25" spans="1:5">
      <c r="A25" s="3" t="s">
        <v>2218</v>
      </c>
      <c r="B25" s="4"/>
      <c r="C25" s="4"/>
      <c r="D25" s="4"/>
      <c r="E25" s="4"/>
    </row>
    <row r="26" spans="1:5">
      <c r="A26" s="2" t="s">
        <v>274</v>
      </c>
      <c r="B26" s="13">
        <v>6.3700000000000007E-2</v>
      </c>
      <c r="C26" s="13">
        <v>6.3700000000000007E-2</v>
      </c>
      <c r="D26" s="4"/>
      <c r="E26" s="4"/>
    </row>
    <row r="27" spans="1:5">
      <c r="A27" s="2" t="s">
        <v>275</v>
      </c>
      <c r="B27" s="7">
        <v>46619</v>
      </c>
      <c r="C27" s="7">
        <v>46619</v>
      </c>
      <c r="D27" s="4"/>
      <c r="E27" s="4"/>
    </row>
    <row r="28" spans="1:5" ht="30">
      <c r="A28" s="2" t="s">
        <v>257</v>
      </c>
      <c r="B28" s="4"/>
      <c r="C28" s="4"/>
      <c r="D28" s="4"/>
      <c r="E28" s="4"/>
    </row>
    <row r="29" spans="1:5">
      <c r="A29" s="3" t="s">
        <v>2218</v>
      </c>
      <c r="B29" s="4"/>
      <c r="C29" s="4"/>
      <c r="D29" s="4"/>
      <c r="E29" s="4"/>
    </row>
    <row r="30" spans="1:5">
      <c r="A30" s="2" t="s">
        <v>274</v>
      </c>
      <c r="B30" s="13">
        <v>4.6800000000000001E-2</v>
      </c>
      <c r="C30" s="4"/>
      <c r="D30" s="4"/>
      <c r="E30" s="4"/>
    </row>
    <row r="31" spans="1:5">
      <c r="A31" s="2" t="s">
        <v>275</v>
      </c>
      <c r="B31" s="7">
        <v>47176</v>
      </c>
      <c r="C31" s="4"/>
      <c r="D31" s="4"/>
      <c r="E31" s="4"/>
    </row>
    <row r="32" spans="1:5" ht="30">
      <c r="A32" s="2" t="s">
        <v>258</v>
      </c>
      <c r="B32" s="4"/>
      <c r="C32" s="4"/>
      <c r="D32" s="4"/>
      <c r="E32" s="4"/>
    </row>
    <row r="33" spans="1:5">
      <c r="A33" s="3" t="s">
        <v>2218</v>
      </c>
      <c r="B33" s="4"/>
      <c r="C33" s="4"/>
      <c r="D33" s="4"/>
      <c r="E33" s="4"/>
    </row>
    <row r="34" spans="1:5">
      <c r="A34" s="2" t="s">
        <v>274</v>
      </c>
      <c r="B34" s="13">
        <v>6.4699999999999994E-2</v>
      </c>
      <c r="C34" s="13">
        <v>6.4699999999999994E-2</v>
      </c>
      <c r="D34" s="4"/>
      <c r="E34" s="4"/>
    </row>
    <row r="35" spans="1:5">
      <c r="A35" s="2" t="s">
        <v>275</v>
      </c>
      <c r="B35" s="7">
        <v>50272</v>
      </c>
      <c r="C35" s="7">
        <v>50272</v>
      </c>
      <c r="D35" s="4"/>
      <c r="E35" s="4"/>
    </row>
    <row r="36" spans="1:5" ht="30">
      <c r="A36" s="2" t="s">
        <v>259</v>
      </c>
      <c r="B36" s="4"/>
      <c r="C36" s="4"/>
      <c r="D36" s="4"/>
      <c r="E36" s="4"/>
    </row>
    <row r="37" spans="1:5">
      <c r="A37" s="3" t="s">
        <v>2218</v>
      </c>
      <c r="B37" s="4"/>
      <c r="C37" s="4"/>
      <c r="D37" s="4"/>
      <c r="E37" s="4"/>
    </row>
    <row r="38" spans="1:5">
      <c r="A38" s="2" t="s">
        <v>274</v>
      </c>
      <c r="B38" s="13">
        <v>5.4699999999999999E-2</v>
      </c>
      <c r="C38" s="4"/>
      <c r="D38" s="4"/>
      <c r="E38" s="4"/>
    </row>
    <row r="39" spans="1:5">
      <c r="A39" s="2" t="s">
        <v>275</v>
      </c>
      <c r="B39" s="7">
        <v>52654</v>
      </c>
      <c r="C39" s="4"/>
      <c r="D39" s="4"/>
      <c r="E39" s="4"/>
    </row>
    <row r="40" spans="1:5" ht="30">
      <c r="A40" s="2" t="s">
        <v>250</v>
      </c>
      <c r="B40" s="4"/>
      <c r="C40" s="4"/>
      <c r="D40" s="4"/>
      <c r="E40" s="4"/>
    </row>
    <row r="41" spans="1:5">
      <c r="A41" s="3" t="s">
        <v>2218</v>
      </c>
      <c r="B41" s="4"/>
      <c r="C41" s="4"/>
      <c r="D41" s="4"/>
      <c r="E41" s="4"/>
    </row>
    <row r="42" spans="1:5">
      <c r="A42" s="2" t="s">
        <v>274</v>
      </c>
      <c r="B42" s="13">
        <v>3.95E-2</v>
      </c>
      <c r="C42" s="13">
        <v>3.95E-2</v>
      </c>
      <c r="D42" s="4"/>
      <c r="E42" s="4"/>
    </row>
    <row r="43" spans="1:5">
      <c r="A43" s="2" t="s">
        <v>275</v>
      </c>
      <c r="B43" s="7">
        <v>43191</v>
      </c>
      <c r="C43" s="7">
        <v>43191</v>
      </c>
      <c r="D43" s="4"/>
      <c r="E43" s="4"/>
    </row>
    <row r="44" spans="1:5" ht="45">
      <c r="A44" s="2" t="s">
        <v>251</v>
      </c>
      <c r="B44" s="4"/>
      <c r="C44" s="4"/>
      <c r="D44" s="4"/>
      <c r="E44" s="4"/>
    </row>
    <row r="45" spans="1:5">
      <c r="A45" s="3" t="s">
        <v>2218</v>
      </c>
      <c r="B45" s="4"/>
      <c r="C45" s="4"/>
      <c r="D45" s="4"/>
      <c r="E45" s="4"/>
    </row>
    <row r="46" spans="1:5">
      <c r="A46" s="2" t="s">
        <v>274</v>
      </c>
      <c r="B46" s="13">
        <v>2.5399999999999999E-2</v>
      </c>
      <c r="C46" s="13">
        <v>2.5399999999999999E-2</v>
      </c>
      <c r="D46" s="4"/>
      <c r="E46" s="4"/>
    </row>
    <row r="47" spans="1:5">
      <c r="A47" s="2" t="s">
        <v>275</v>
      </c>
      <c r="B47" s="7">
        <v>44273</v>
      </c>
      <c r="C47" s="7">
        <v>44273</v>
      </c>
      <c r="D47" s="4"/>
      <c r="E47" s="4"/>
    </row>
    <row r="48" spans="1:5" ht="45">
      <c r="A48" s="2" t="s">
        <v>2220</v>
      </c>
      <c r="B48" s="4"/>
      <c r="C48" s="4"/>
      <c r="D48" s="4"/>
      <c r="E48" s="4"/>
    </row>
    <row r="49" spans="1:5">
      <c r="A49" s="3" t="s">
        <v>2218</v>
      </c>
      <c r="B49" s="4"/>
      <c r="C49" s="4"/>
      <c r="D49" s="4"/>
      <c r="E49" s="4"/>
    </row>
    <row r="50" spans="1:5">
      <c r="A50" s="2" t="s">
        <v>275</v>
      </c>
      <c r="B50" s="4"/>
      <c r="C50" s="7">
        <v>42019</v>
      </c>
      <c r="D50" s="4"/>
      <c r="E50" s="4"/>
    </row>
    <row r="51" spans="1:5">
      <c r="A51" s="2" t="s">
        <v>2233</v>
      </c>
      <c r="B51" s="4"/>
      <c r="C51" s="4" t="s">
        <v>2234</v>
      </c>
      <c r="D51" s="4"/>
      <c r="E51" s="4"/>
    </row>
    <row r="52" spans="1:5">
      <c r="A52" s="2" t="s">
        <v>2235</v>
      </c>
      <c r="B52" s="4"/>
      <c r="C52" s="13">
        <v>8.8000000000000005E-3</v>
      </c>
      <c r="D52" s="4"/>
      <c r="E52" s="4"/>
    </row>
    <row r="53" spans="1:5" ht="30">
      <c r="A53" s="2" t="s">
        <v>2221</v>
      </c>
      <c r="B53" s="4"/>
      <c r="C53" s="4"/>
      <c r="D53" s="4"/>
      <c r="E53" s="4"/>
    </row>
    <row r="54" spans="1:5">
      <c r="A54" s="3" t="s">
        <v>2218</v>
      </c>
      <c r="B54" s="4"/>
      <c r="C54" s="4"/>
      <c r="D54" s="4"/>
      <c r="E54" s="4"/>
    </row>
    <row r="55" spans="1:5">
      <c r="A55" s="2" t="s">
        <v>274</v>
      </c>
      <c r="B55" s="13">
        <v>5.9499999999999997E-2</v>
      </c>
      <c r="C55" s="13">
        <v>5.9499999999999997E-2</v>
      </c>
      <c r="D55" s="4"/>
      <c r="E55" s="4"/>
    </row>
    <row r="56" spans="1:5">
      <c r="A56" s="2" t="s">
        <v>275</v>
      </c>
      <c r="B56" s="7">
        <v>42967</v>
      </c>
      <c r="C56" s="7">
        <v>42967</v>
      </c>
      <c r="D56" s="4"/>
      <c r="E56" s="4"/>
    </row>
    <row r="57" spans="1:5" ht="30">
      <c r="A57" s="2" t="s">
        <v>2222</v>
      </c>
      <c r="B57" s="4"/>
      <c r="C57" s="4"/>
      <c r="D57" s="4"/>
      <c r="E57" s="4"/>
    </row>
    <row r="58" spans="1:5">
      <c r="A58" s="3" t="s">
        <v>2218</v>
      </c>
      <c r="B58" s="4"/>
      <c r="C58" s="4"/>
      <c r="D58" s="4"/>
      <c r="E58" s="4"/>
    </row>
    <row r="59" spans="1:5">
      <c r="A59" s="2" t="s">
        <v>274</v>
      </c>
      <c r="B59" s="13">
        <v>4.6300000000000001E-2</v>
      </c>
      <c r="C59" s="13">
        <v>4.6300000000000001E-2</v>
      </c>
      <c r="D59" s="4"/>
      <c r="E59" s="4"/>
    </row>
    <row r="60" spans="1:5">
      <c r="A60" s="2" t="s">
        <v>275</v>
      </c>
      <c r="B60" s="7">
        <v>44531</v>
      </c>
      <c r="C60" s="7">
        <v>44531</v>
      </c>
      <c r="D60" s="4"/>
      <c r="E60" s="4"/>
    </row>
    <row r="61" spans="1:5" ht="30">
      <c r="A61" s="2" t="s">
        <v>2223</v>
      </c>
      <c r="B61" s="4"/>
      <c r="C61" s="4"/>
      <c r="D61" s="4"/>
      <c r="E61" s="4"/>
    </row>
    <row r="62" spans="1:5">
      <c r="A62" s="3" t="s">
        <v>2218</v>
      </c>
      <c r="B62" s="4"/>
      <c r="C62" s="4"/>
      <c r="D62" s="4"/>
      <c r="E62" s="4"/>
    </row>
    <row r="63" spans="1:5">
      <c r="A63" s="2" t="s">
        <v>274</v>
      </c>
      <c r="B63" s="13">
        <v>6.1499999999999999E-2</v>
      </c>
      <c r="C63" s="13">
        <v>6.1499999999999999E-2</v>
      </c>
      <c r="D63" s="4"/>
      <c r="E63" s="4"/>
    </row>
    <row r="64" spans="1:5">
      <c r="A64" s="2" t="s">
        <v>275</v>
      </c>
      <c r="B64" s="7">
        <v>44793</v>
      </c>
      <c r="C64" s="7">
        <v>44793</v>
      </c>
      <c r="D64" s="4"/>
      <c r="E64" s="4"/>
    </row>
    <row r="65" spans="1:5" ht="30">
      <c r="A65" s="2" t="s">
        <v>2224</v>
      </c>
      <c r="B65" s="4"/>
      <c r="C65" s="4"/>
      <c r="D65" s="4"/>
      <c r="E65" s="4"/>
    </row>
    <row r="66" spans="1:5">
      <c r="A66" s="3" t="s">
        <v>2218</v>
      </c>
      <c r="B66" s="4"/>
      <c r="C66" s="4"/>
      <c r="D66" s="4"/>
      <c r="E66" s="4"/>
    </row>
    <row r="67" spans="1:5">
      <c r="A67" s="2" t="s">
        <v>274</v>
      </c>
      <c r="B67" s="13">
        <v>6.3700000000000007E-2</v>
      </c>
      <c r="C67" s="13">
        <v>6.3700000000000007E-2</v>
      </c>
      <c r="D67" s="4"/>
      <c r="E67" s="4"/>
    </row>
    <row r="68" spans="1:5">
      <c r="A68" s="2" t="s">
        <v>275</v>
      </c>
      <c r="B68" s="7">
        <v>46619</v>
      </c>
      <c r="C68" s="7">
        <v>46619</v>
      </c>
      <c r="D68" s="4"/>
      <c r="E68" s="4"/>
    </row>
    <row r="69" spans="1:5" ht="30">
      <c r="A69" s="2" t="s">
        <v>2225</v>
      </c>
      <c r="B69" s="4"/>
      <c r="C69" s="4"/>
      <c r="D69" s="4"/>
      <c r="E69" s="4"/>
    </row>
    <row r="70" spans="1:5">
      <c r="A70" s="3" t="s">
        <v>2218</v>
      </c>
      <c r="B70" s="4"/>
      <c r="C70" s="4"/>
      <c r="D70" s="4"/>
      <c r="E70" s="4"/>
    </row>
    <row r="71" spans="1:5">
      <c r="A71" s="2" t="s">
        <v>274</v>
      </c>
      <c r="B71" s="13">
        <v>4.6800000000000001E-2</v>
      </c>
      <c r="C71" s="4"/>
      <c r="D71" s="4"/>
      <c r="E71" s="4"/>
    </row>
    <row r="72" spans="1:5">
      <c r="A72" s="2" t="s">
        <v>275</v>
      </c>
      <c r="B72" s="7">
        <v>47176</v>
      </c>
      <c r="C72" s="4"/>
      <c r="D72" s="4"/>
      <c r="E72" s="4"/>
    </row>
    <row r="73" spans="1:5" ht="30">
      <c r="A73" s="2" t="s">
        <v>2226</v>
      </c>
      <c r="B73" s="4"/>
      <c r="C73" s="4"/>
      <c r="D73" s="4"/>
      <c r="E73" s="4"/>
    </row>
    <row r="74" spans="1:5">
      <c r="A74" s="3" t="s">
        <v>2218</v>
      </c>
      <c r="B74" s="4"/>
      <c r="C74" s="4"/>
      <c r="D74" s="4"/>
      <c r="E74" s="4"/>
    </row>
    <row r="75" spans="1:5">
      <c r="A75" s="2" t="s">
        <v>274</v>
      </c>
      <c r="B75" s="13">
        <v>6.4699999999999994E-2</v>
      </c>
      <c r="C75" s="13">
        <v>6.4699999999999994E-2</v>
      </c>
      <c r="D75" s="4"/>
      <c r="E75" s="4"/>
    </row>
    <row r="76" spans="1:5">
      <c r="A76" s="2" t="s">
        <v>275</v>
      </c>
      <c r="B76" s="7">
        <v>46619</v>
      </c>
      <c r="C76" s="7">
        <v>50272</v>
      </c>
      <c r="D76" s="4"/>
      <c r="E76" s="4"/>
    </row>
    <row r="77" spans="1:5" ht="30">
      <c r="A77" s="2" t="s">
        <v>2227</v>
      </c>
      <c r="B77" s="4"/>
      <c r="C77" s="4"/>
      <c r="D77" s="4"/>
      <c r="E77" s="4"/>
    </row>
    <row r="78" spans="1:5">
      <c r="A78" s="3" t="s">
        <v>2218</v>
      </c>
      <c r="B78" s="4"/>
      <c r="C78" s="4"/>
      <c r="D78" s="4"/>
      <c r="E78" s="4"/>
    </row>
    <row r="79" spans="1:5">
      <c r="A79" s="2" t="s">
        <v>274</v>
      </c>
      <c r="B79" s="13">
        <v>5.4699999999999999E-2</v>
      </c>
      <c r="C79" s="4"/>
      <c r="D79" s="4"/>
      <c r="E79" s="4"/>
    </row>
    <row r="80" spans="1:5">
      <c r="A80" s="2" t="s">
        <v>275</v>
      </c>
      <c r="B80" s="7">
        <v>52654</v>
      </c>
      <c r="C80" s="4"/>
      <c r="D80" s="4"/>
      <c r="E80" s="4"/>
    </row>
    <row r="81" spans="1:5" ht="30">
      <c r="A81" s="2" t="s">
        <v>261</v>
      </c>
      <c r="B81" s="4"/>
      <c r="C81" s="4"/>
      <c r="D81" s="4"/>
      <c r="E81" s="4"/>
    </row>
    <row r="82" spans="1:5">
      <c r="A82" s="3" t="s">
        <v>2218</v>
      </c>
      <c r="B82" s="4"/>
      <c r="C82" s="4"/>
      <c r="D82" s="4"/>
      <c r="E82" s="4"/>
    </row>
    <row r="83" spans="1:5">
      <c r="A83" s="2" t="s">
        <v>274</v>
      </c>
      <c r="B83" s="13">
        <v>0.09</v>
      </c>
      <c r="C83" s="13">
        <v>0.09</v>
      </c>
      <c r="D83" s="4"/>
      <c r="E83" s="4"/>
    </row>
    <row r="84" spans="1:5">
      <c r="A84" s="2" t="s">
        <v>275</v>
      </c>
      <c r="B84" s="7">
        <v>42719</v>
      </c>
      <c r="C84" s="7">
        <v>42719</v>
      </c>
      <c r="D84" s="4"/>
      <c r="E84" s="4"/>
    </row>
    <row r="85" spans="1:5" ht="45">
      <c r="A85" s="2" t="s">
        <v>262</v>
      </c>
      <c r="B85" s="4"/>
      <c r="C85" s="4"/>
      <c r="D85" s="4"/>
      <c r="E85" s="4"/>
    </row>
    <row r="86" spans="1:5">
      <c r="A86" s="3" t="s">
        <v>2218</v>
      </c>
      <c r="B86" s="4"/>
      <c r="C86" s="4"/>
      <c r="D86" s="4"/>
      <c r="E86" s="4"/>
    </row>
    <row r="87" spans="1:5">
      <c r="A87" s="2" t="s">
        <v>274</v>
      </c>
      <c r="B87" s="13">
        <v>3.95E-2</v>
      </c>
      <c r="C87" s="13">
        <v>3.95E-2</v>
      </c>
      <c r="D87" s="4"/>
      <c r="E87" s="4"/>
    </row>
    <row r="88" spans="1:5">
      <c r="A88" s="2" t="s">
        <v>275</v>
      </c>
      <c r="B88" s="7">
        <v>43191</v>
      </c>
      <c r="C88" s="7">
        <v>43191</v>
      </c>
      <c r="D88" s="4"/>
      <c r="E88" s="4"/>
    </row>
    <row r="89" spans="1:5" ht="45">
      <c r="A89" s="2" t="s">
        <v>263</v>
      </c>
      <c r="B89" s="4"/>
      <c r="C89" s="4"/>
      <c r="D89" s="4"/>
      <c r="E89" s="4"/>
    </row>
    <row r="90" spans="1:5">
      <c r="A90" s="3" t="s">
        <v>2218</v>
      </c>
      <c r="B90" s="4"/>
      <c r="C90" s="4"/>
      <c r="D90" s="4"/>
      <c r="E90" s="4"/>
    </row>
    <row r="91" spans="1:5">
      <c r="A91" s="2" t="s">
        <v>274</v>
      </c>
      <c r="B91" s="13">
        <v>2.5399999999999999E-2</v>
      </c>
      <c r="C91" s="13">
        <v>2.5399999999999999E-2</v>
      </c>
      <c r="D91" s="4"/>
      <c r="E91" s="4"/>
    </row>
    <row r="92" spans="1:5">
      <c r="A92" s="2" t="s">
        <v>275</v>
      </c>
      <c r="B92" s="7">
        <v>44273</v>
      </c>
      <c r="C92" s="7">
        <v>44273</v>
      </c>
      <c r="D92" s="4"/>
      <c r="E92" s="4"/>
    </row>
  </sheetData>
  <mergeCells count="2">
    <mergeCell ref="A1:A2"/>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ustomHeight="1">
      <c r="A1" s="8" t="s">
        <v>2236</v>
      </c>
      <c r="B1" s="8" t="s">
        <v>1</v>
      </c>
      <c r="C1" s="8"/>
      <c r="D1" s="1"/>
    </row>
    <row r="2" spans="1:4">
      <c r="A2" s="8"/>
      <c r="B2" s="1" t="s">
        <v>2</v>
      </c>
      <c r="C2" s="1" t="s">
        <v>30</v>
      </c>
      <c r="D2" s="1" t="s">
        <v>2237</v>
      </c>
    </row>
    <row r="3" spans="1:4">
      <c r="A3" s="3" t="s">
        <v>2207</v>
      </c>
      <c r="B3" s="4"/>
      <c r="C3" s="4"/>
      <c r="D3" s="4"/>
    </row>
    <row r="4" spans="1:4" ht="30">
      <c r="A4" s="2" t="s">
        <v>2238</v>
      </c>
      <c r="B4" s="13">
        <v>1.9E-2</v>
      </c>
      <c r="C4" s="4"/>
      <c r="D4" s="4"/>
    </row>
    <row r="5" spans="1:4">
      <c r="A5" s="2" t="s">
        <v>928</v>
      </c>
      <c r="B5" s="6">
        <v>320000000</v>
      </c>
      <c r="C5" s="4"/>
      <c r="D5" s="4"/>
    </row>
    <row r="6" spans="1:4" ht="30">
      <c r="A6" s="2" t="s">
        <v>247</v>
      </c>
      <c r="B6" s="4"/>
      <c r="C6" s="4"/>
      <c r="D6" s="4"/>
    </row>
    <row r="7" spans="1:4">
      <c r="A7" s="3" t="s">
        <v>2207</v>
      </c>
      <c r="B7" s="4"/>
      <c r="C7" s="4"/>
      <c r="D7" s="4"/>
    </row>
    <row r="8" spans="1:4">
      <c r="A8" s="2" t="s">
        <v>2239</v>
      </c>
      <c r="B8" s="5">
        <v>41348000</v>
      </c>
      <c r="C8" s="4"/>
      <c r="D8" s="4"/>
    </row>
    <row r="9" spans="1:4" ht="30">
      <c r="A9" s="2" t="s">
        <v>2240</v>
      </c>
      <c r="B9" s="5">
        <v>17868000</v>
      </c>
      <c r="C9" s="4"/>
      <c r="D9" s="4"/>
    </row>
    <row r="10" spans="1:4" ht="30">
      <c r="A10" s="2" t="s">
        <v>2238</v>
      </c>
      <c r="B10" s="13">
        <v>1.9E-2</v>
      </c>
      <c r="C10" s="13">
        <v>1.9E-2</v>
      </c>
      <c r="D10" s="4"/>
    </row>
    <row r="11" spans="1:4">
      <c r="A11" s="2" t="s">
        <v>928</v>
      </c>
      <c r="B11" s="5">
        <v>150000000</v>
      </c>
      <c r="C11" s="4"/>
      <c r="D11" s="4"/>
    </row>
    <row r="12" spans="1:4" ht="30">
      <c r="A12" s="2" t="s">
        <v>2241</v>
      </c>
      <c r="B12" s="4"/>
      <c r="C12" s="4"/>
      <c r="D12" s="5">
        <v>40000000</v>
      </c>
    </row>
    <row r="13" spans="1:4" ht="30">
      <c r="A13" s="2" t="s">
        <v>2242</v>
      </c>
      <c r="B13" s="4" t="s">
        <v>2234</v>
      </c>
      <c r="C13" s="4"/>
      <c r="D13" s="4"/>
    </row>
    <row r="14" spans="1:4" ht="30">
      <c r="A14" s="2" t="s">
        <v>2243</v>
      </c>
      <c r="B14" s="13">
        <v>1.7500000000000002E-2</v>
      </c>
      <c r="C14" s="4"/>
      <c r="D14" s="4"/>
    </row>
    <row r="15" spans="1:4" ht="45">
      <c r="A15" s="2" t="s">
        <v>2244</v>
      </c>
      <c r="B15" s="4"/>
      <c r="C15" s="4"/>
      <c r="D15" s="4"/>
    </row>
    <row r="16" spans="1:4">
      <c r="A16" s="3" t="s">
        <v>2207</v>
      </c>
      <c r="B16" s="4"/>
      <c r="C16" s="4"/>
      <c r="D16" s="4"/>
    </row>
    <row r="17" spans="1:4">
      <c r="A17" s="2" t="s">
        <v>928</v>
      </c>
      <c r="B17" s="4"/>
      <c r="C17" s="4"/>
      <c r="D17" s="5">
        <v>150000000</v>
      </c>
    </row>
    <row r="18" spans="1:4" ht="45">
      <c r="A18" s="2" t="s">
        <v>2245</v>
      </c>
      <c r="B18" s="4"/>
      <c r="C18" s="4"/>
      <c r="D18" s="5">
        <v>250000000</v>
      </c>
    </row>
    <row r="19" spans="1:4">
      <c r="A19" s="2" t="s">
        <v>934</v>
      </c>
      <c r="B19" s="4"/>
      <c r="C19" s="4"/>
      <c r="D19" s="4"/>
    </row>
    <row r="20" spans="1:4">
      <c r="A20" s="3" t="s">
        <v>2207</v>
      </c>
      <c r="B20" s="4"/>
      <c r="C20" s="4"/>
      <c r="D20" s="4"/>
    </row>
    <row r="21" spans="1:4">
      <c r="A21" s="2" t="s">
        <v>2239</v>
      </c>
      <c r="B21" s="5">
        <v>97000000</v>
      </c>
      <c r="C21" s="4"/>
      <c r="D21" s="4"/>
    </row>
    <row r="22" spans="1:4" ht="30">
      <c r="A22" s="2" t="s">
        <v>2240</v>
      </c>
      <c r="B22" s="5">
        <v>12815000</v>
      </c>
      <c r="C22" s="4"/>
      <c r="D22" s="4"/>
    </row>
    <row r="23" spans="1:4" ht="30">
      <c r="A23" s="2" t="s">
        <v>2238</v>
      </c>
      <c r="B23" s="13">
        <v>1.4E-2</v>
      </c>
      <c r="C23" s="13">
        <v>1.4E-2</v>
      </c>
      <c r="D23" s="4"/>
    </row>
    <row r="24" spans="1:4">
      <c r="A24" s="2" t="s">
        <v>928</v>
      </c>
      <c r="B24" s="5">
        <v>170000000</v>
      </c>
      <c r="C24" s="4"/>
      <c r="D24" s="4"/>
    </row>
    <row r="25" spans="1:4" ht="45">
      <c r="A25" s="2" t="s">
        <v>2246</v>
      </c>
      <c r="B25" s="5">
        <v>50000000</v>
      </c>
      <c r="C25" s="4"/>
      <c r="D25" s="4"/>
    </row>
    <row r="26" spans="1:4" ht="30">
      <c r="A26" s="2" t="s">
        <v>2242</v>
      </c>
      <c r="B26" s="4"/>
      <c r="C26" s="4" t="s">
        <v>2234</v>
      </c>
      <c r="D26" s="4"/>
    </row>
    <row r="27" spans="1:4" ht="30">
      <c r="A27" s="2" t="s">
        <v>2243</v>
      </c>
      <c r="B27" s="4"/>
      <c r="C27" s="13">
        <v>1.2500000000000001E-2</v>
      </c>
      <c r="D27" s="4"/>
    </row>
    <row r="28" spans="1:4" ht="30">
      <c r="A28" s="2" t="s">
        <v>2247</v>
      </c>
      <c r="B28" s="4"/>
      <c r="C28" s="4"/>
      <c r="D28" s="4"/>
    </row>
    <row r="29" spans="1:4">
      <c r="A29" s="3" t="s">
        <v>2207</v>
      </c>
      <c r="B29" s="4"/>
      <c r="C29" s="4"/>
      <c r="D29" s="4"/>
    </row>
    <row r="30" spans="1:4">
      <c r="A30" s="2" t="s">
        <v>928</v>
      </c>
      <c r="B30" s="4"/>
      <c r="C30" s="4"/>
      <c r="D30" s="5">
        <v>170000000</v>
      </c>
    </row>
    <row r="31" spans="1:4" ht="45">
      <c r="A31" s="2" t="s">
        <v>2245</v>
      </c>
      <c r="B31" s="4"/>
      <c r="C31" s="4"/>
      <c r="D31" s="6">
        <v>25000000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6.42578125" bestFit="1" customWidth="1"/>
    <col min="3" max="3" width="15.42578125" bestFit="1" customWidth="1"/>
    <col min="4" max="4" width="12.5703125" bestFit="1" customWidth="1"/>
  </cols>
  <sheetData>
    <row r="1" spans="1:4" ht="45">
      <c r="A1" s="1" t="s">
        <v>2248</v>
      </c>
      <c r="B1" s="1" t="s">
        <v>1</v>
      </c>
      <c r="C1" s="1" t="s">
        <v>1785</v>
      </c>
      <c r="D1" s="1"/>
    </row>
    <row r="2" spans="1:4">
      <c r="A2" s="1" t="s">
        <v>1834</v>
      </c>
      <c r="B2" s="1" t="s">
        <v>30</v>
      </c>
      <c r="C2" s="1" t="s">
        <v>2249</v>
      </c>
      <c r="D2" s="1" t="s">
        <v>2249</v>
      </c>
    </row>
    <row r="3" spans="1:4">
      <c r="A3" s="2" t="s">
        <v>85</v>
      </c>
      <c r="B3" s="4"/>
      <c r="C3" s="4"/>
      <c r="D3" s="4"/>
    </row>
    <row r="4" spans="1:4">
      <c r="A4" s="3" t="s">
        <v>2218</v>
      </c>
      <c r="B4" s="4"/>
      <c r="C4" s="4"/>
      <c r="D4" s="4"/>
    </row>
    <row r="5" spans="1:4" ht="30">
      <c r="A5" s="2" t="s">
        <v>2250</v>
      </c>
      <c r="B5" s="4"/>
      <c r="C5" s="4"/>
      <c r="D5" s="9">
        <v>15.7</v>
      </c>
    </row>
    <row r="6" spans="1:4" ht="30">
      <c r="A6" s="2" t="s">
        <v>2251</v>
      </c>
      <c r="B6" s="4">
        <v>0.2</v>
      </c>
      <c r="C6" s="4"/>
      <c r="D6" s="4"/>
    </row>
    <row r="7" spans="1:4" ht="30">
      <c r="A7" s="2" t="s">
        <v>2252</v>
      </c>
      <c r="B7" s="4"/>
      <c r="C7" s="4"/>
      <c r="D7" s="4"/>
    </row>
    <row r="8" spans="1:4">
      <c r="A8" s="3" t="s">
        <v>2218</v>
      </c>
      <c r="B8" s="4"/>
      <c r="C8" s="4"/>
      <c r="D8" s="4"/>
    </row>
    <row r="9" spans="1:4">
      <c r="A9" s="2" t="s">
        <v>2253</v>
      </c>
      <c r="B9" s="4"/>
      <c r="C9" s="4">
        <v>40.9</v>
      </c>
      <c r="D9" s="4"/>
    </row>
    <row r="10" spans="1:4">
      <c r="A10" s="2" t="s">
        <v>2254</v>
      </c>
      <c r="B10" s="4"/>
      <c r="C10" s="4" t="s">
        <v>2234</v>
      </c>
      <c r="D10" s="4"/>
    </row>
    <row r="11" spans="1:4">
      <c r="A11" s="2" t="s">
        <v>2235</v>
      </c>
      <c r="B11" s="4"/>
      <c r="C11" s="13">
        <v>8.8000000000000005E-3</v>
      </c>
      <c r="D11" s="4"/>
    </row>
    <row r="12" spans="1:4" ht="90">
      <c r="A12" s="2" t="s">
        <v>2255</v>
      </c>
      <c r="B12" s="4"/>
      <c r="C12" s="4"/>
      <c r="D12" s="4"/>
    </row>
    <row r="13" spans="1:4">
      <c r="A13" s="3" t="s">
        <v>2218</v>
      </c>
      <c r="B13" s="4"/>
      <c r="C13" s="4"/>
      <c r="D13" s="4"/>
    </row>
    <row r="14" spans="1:4">
      <c r="A14" s="2" t="s">
        <v>2253</v>
      </c>
      <c r="B14" s="4"/>
      <c r="C14" s="4">
        <v>25.1</v>
      </c>
      <c r="D14" s="4"/>
    </row>
    <row r="15" spans="1:4" ht="45">
      <c r="A15" s="2" t="s">
        <v>2256</v>
      </c>
      <c r="B15" s="4"/>
      <c r="C15" s="4"/>
      <c r="D15" s="4"/>
    </row>
    <row r="16" spans="1:4">
      <c r="A16" s="3" t="s">
        <v>2218</v>
      </c>
      <c r="B16" s="4"/>
      <c r="C16" s="4"/>
      <c r="D16" s="4"/>
    </row>
    <row r="17" spans="1:4">
      <c r="A17" s="2" t="s">
        <v>2253</v>
      </c>
      <c r="B17" s="4"/>
      <c r="C17" s="9">
        <v>15.7</v>
      </c>
      <c r="D17" s="4"/>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0"/>
  <sheetViews>
    <sheetView showGridLines="0" workbookViewId="0"/>
  </sheetViews>
  <sheetFormatPr defaultRowHeight="15"/>
  <cols>
    <col min="1" max="1" width="36.5703125" bestFit="1" customWidth="1"/>
    <col min="2" max="2" width="11.7109375" customWidth="1"/>
    <col min="3" max="3" width="2.7109375" customWidth="1"/>
    <col min="4" max="4" width="36.5703125" bestFit="1" customWidth="1"/>
    <col min="5" max="5" width="12.5703125" bestFit="1" customWidth="1"/>
    <col min="6" max="6" width="12.28515625" bestFit="1" customWidth="1"/>
    <col min="7" max="7" width="11.42578125" bestFit="1" customWidth="1"/>
    <col min="8" max="9" width="12.5703125" bestFit="1" customWidth="1"/>
    <col min="10" max="10" width="12.28515625" bestFit="1" customWidth="1"/>
  </cols>
  <sheetData>
    <row r="1" spans="1:10" ht="15" customHeight="1">
      <c r="A1" s="8" t="s">
        <v>2257</v>
      </c>
      <c r="B1" s="8" t="s">
        <v>1</v>
      </c>
      <c r="C1" s="8"/>
      <c r="D1" s="8"/>
      <c r="E1" s="8"/>
      <c r="F1" s="8"/>
      <c r="G1" s="8" t="s">
        <v>1785</v>
      </c>
      <c r="H1" s="8"/>
      <c r="I1" s="1"/>
      <c r="J1" s="1"/>
    </row>
    <row r="2" spans="1:10">
      <c r="A2" s="8"/>
      <c r="B2" s="8" t="s">
        <v>2</v>
      </c>
      <c r="C2" s="8"/>
      <c r="D2" s="8"/>
      <c r="E2" s="8" t="s">
        <v>30</v>
      </c>
      <c r="F2" s="8" t="s">
        <v>99</v>
      </c>
      <c r="G2" s="8" t="s">
        <v>2258</v>
      </c>
      <c r="H2" s="1" t="s">
        <v>2232</v>
      </c>
      <c r="I2" s="8" t="s">
        <v>2231</v>
      </c>
      <c r="J2" s="8" t="s">
        <v>1844</v>
      </c>
    </row>
    <row r="3" spans="1:10">
      <c r="A3" s="8"/>
      <c r="B3" s="8"/>
      <c r="C3" s="8"/>
      <c r="D3" s="8"/>
      <c r="E3" s="8"/>
      <c r="F3" s="8"/>
      <c r="G3" s="8"/>
      <c r="H3" s="1" t="s">
        <v>2259</v>
      </c>
      <c r="I3" s="8"/>
      <c r="J3" s="8"/>
    </row>
    <row r="4" spans="1:10">
      <c r="A4" s="3" t="s">
        <v>2218</v>
      </c>
      <c r="B4" s="11"/>
      <c r="C4" s="11"/>
      <c r="D4" s="11"/>
      <c r="E4" s="4"/>
      <c r="F4" s="4"/>
      <c r="G4" s="4"/>
      <c r="H4" s="4"/>
      <c r="I4" s="4"/>
      <c r="J4" s="4"/>
    </row>
    <row r="5" spans="1:10" ht="45">
      <c r="A5" s="2" t="s">
        <v>2260</v>
      </c>
      <c r="B5" s="253">
        <v>498691000</v>
      </c>
      <c r="C5" s="253"/>
      <c r="D5" s="253"/>
      <c r="E5" s="6">
        <v>389778000</v>
      </c>
      <c r="F5" s="4"/>
      <c r="G5" s="4"/>
      <c r="H5" s="4"/>
      <c r="I5" s="4"/>
      <c r="J5" s="4"/>
    </row>
    <row r="6" spans="1:10" ht="30" customHeight="1">
      <c r="A6" s="12" t="s">
        <v>2261</v>
      </c>
      <c r="B6" s="11" t="s">
        <v>978</v>
      </c>
      <c r="C6" s="11"/>
      <c r="D6" s="11"/>
      <c r="E6" s="11"/>
      <c r="F6" s="11"/>
      <c r="G6" s="11"/>
      <c r="H6" s="11"/>
      <c r="I6" s="11"/>
      <c r="J6" s="11"/>
    </row>
    <row r="7" spans="1:10" ht="115.5">
      <c r="A7" s="12"/>
      <c r="B7" s="24"/>
      <c r="C7" s="252" t="s">
        <v>979</v>
      </c>
      <c r="D7" s="24" t="s">
        <v>980</v>
      </c>
      <c r="E7" s="11"/>
      <c r="F7" s="11"/>
      <c r="G7" s="11"/>
      <c r="H7" s="11"/>
      <c r="I7" s="11"/>
      <c r="J7" s="11"/>
    </row>
    <row r="8" spans="1:10" ht="64.5">
      <c r="A8" s="12"/>
      <c r="B8" s="24"/>
      <c r="C8" s="146" t="s">
        <v>979</v>
      </c>
      <c r="D8" s="24" t="s">
        <v>981</v>
      </c>
      <c r="E8" s="11"/>
      <c r="F8" s="11"/>
      <c r="G8" s="11"/>
      <c r="H8" s="11"/>
      <c r="I8" s="11"/>
      <c r="J8" s="11"/>
    </row>
    <row r="9" spans="1:10" ht="153.75">
      <c r="A9" s="12"/>
      <c r="B9" s="24"/>
      <c r="C9" s="146" t="s">
        <v>979</v>
      </c>
      <c r="D9" s="24" t="s">
        <v>2262</v>
      </c>
      <c r="E9" s="11"/>
      <c r="F9" s="11"/>
      <c r="G9" s="11"/>
      <c r="H9" s="11"/>
      <c r="I9" s="11"/>
      <c r="J9" s="11"/>
    </row>
    <row r="10" spans="1:10" ht="102.75">
      <c r="A10" s="12"/>
      <c r="B10" s="24"/>
      <c r="C10" s="146" t="s">
        <v>979</v>
      </c>
      <c r="D10" s="24" t="s">
        <v>983</v>
      </c>
      <c r="E10" s="11"/>
      <c r="F10" s="11"/>
      <c r="G10" s="11"/>
      <c r="H10" s="11"/>
      <c r="I10" s="11"/>
      <c r="J10" s="11"/>
    </row>
    <row r="11" spans="1:10" ht="30">
      <c r="A11" s="2" t="s">
        <v>2263</v>
      </c>
      <c r="B11" s="254">
        <v>1.55</v>
      </c>
      <c r="C11" s="254"/>
      <c r="D11" s="254"/>
      <c r="E11" s="9">
        <v>1.33</v>
      </c>
      <c r="F11" s="9">
        <v>1.25</v>
      </c>
      <c r="G11" s="4"/>
      <c r="H11" s="4"/>
      <c r="I11" s="4"/>
      <c r="J11" s="4"/>
    </row>
    <row r="12" spans="1:10">
      <c r="A12" s="2" t="s">
        <v>264</v>
      </c>
      <c r="B12" s="11"/>
      <c r="C12" s="11"/>
      <c r="D12" s="11"/>
      <c r="E12" s="4"/>
      <c r="F12" s="4"/>
      <c r="G12" s="4"/>
      <c r="H12" s="4"/>
      <c r="I12" s="4"/>
      <c r="J12" s="4"/>
    </row>
    <row r="13" spans="1:10">
      <c r="A13" s="3" t="s">
        <v>2218</v>
      </c>
      <c r="B13" s="11"/>
      <c r="C13" s="11"/>
      <c r="D13" s="11"/>
      <c r="E13" s="4"/>
      <c r="F13" s="4"/>
      <c r="G13" s="4"/>
      <c r="H13" s="4"/>
      <c r="I13" s="4"/>
      <c r="J13" s="4"/>
    </row>
    <row r="14" spans="1:10" ht="45">
      <c r="A14" s="2" t="s">
        <v>2260</v>
      </c>
      <c r="B14" s="255">
        <v>445000000</v>
      </c>
      <c r="C14" s="255"/>
      <c r="D14" s="255"/>
      <c r="E14" s="5">
        <v>335900000</v>
      </c>
      <c r="F14" s="4"/>
      <c r="G14" s="4"/>
      <c r="H14" s="4"/>
      <c r="I14" s="4"/>
      <c r="J14" s="4"/>
    </row>
    <row r="15" spans="1:10">
      <c r="A15" s="2" t="s">
        <v>2264</v>
      </c>
      <c r="B15" s="11"/>
      <c r="C15" s="11"/>
      <c r="D15" s="11"/>
      <c r="E15" s="4"/>
      <c r="F15" s="4"/>
      <c r="G15" s="4"/>
      <c r="H15" s="4"/>
      <c r="I15" s="4"/>
      <c r="J15" s="4"/>
    </row>
    <row r="16" spans="1:10">
      <c r="A16" s="3" t="s">
        <v>2218</v>
      </c>
      <c r="B16" s="11"/>
      <c r="C16" s="11"/>
      <c r="D16" s="11"/>
      <c r="E16" s="4"/>
      <c r="F16" s="4"/>
      <c r="G16" s="4"/>
      <c r="H16" s="4"/>
      <c r="I16" s="4"/>
      <c r="J16" s="4"/>
    </row>
    <row r="17" spans="1:10" ht="30">
      <c r="A17" s="2" t="s">
        <v>2263</v>
      </c>
      <c r="B17" s="11"/>
      <c r="C17" s="11"/>
      <c r="D17" s="11"/>
      <c r="E17" s="4"/>
      <c r="F17" s="4"/>
      <c r="G17" s="9">
        <v>0.22</v>
      </c>
      <c r="H17" s="4"/>
      <c r="I17" s="4"/>
      <c r="J17" s="4"/>
    </row>
    <row r="18" spans="1:10" ht="45">
      <c r="A18" s="2" t="s">
        <v>251</v>
      </c>
      <c r="B18" s="11"/>
      <c r="C18" s="11"/>
      <c r="D18" s="11"/>
      <c r="E18" s="4"/>
      <c r="F18" s="4"/>
      <c r="G18" s="4"/>
      <c r="H18" s="4"/>
      <c r="I18" s="4"/>
      <c r="J18" s="4"/>
    </row>
    <row r="19" spans="1:10">
      <c r="A19" s="3" t="s">
        <v>2218</v>
      </c>
      <c r="B19" s="11"/>
      <c r="C19" s="11"/>
      <c r="D19" s="11"/>
      <c r="E19" s="4"/>
      <c r="F19" s="4"/>
      <c r="G19" s="4"/>
      <c r="H19" s="4"/>
      <c r="I19" s="4"/>
      <c r="J19" s="4"/>
    </row>
    <row r="20" spans="1:10" ht="45">
      <c r="A20" s="2" t="s">
        <v>2260</v>
      </c>
      <c r="B20" s="255">
        <v>1105000</v>
      </c>
      <c r="C20" s="255"/>
      <c r="D20" s="255"/>
      <c r="E20" s="5">
        <v>1223000</v>
      </c>
      <c r="F20" s="4"/>
      <c r="G20" s="4"/>
      <c r="H20" s="4"/>
      <c r="I20" s="4"/>
      <c r="J20" s="4"/>
    </row>
    <row r="21" spans="1:10" ht="30">
      <c r="A21" s="2" t="s">
        <v>2265</v>
      </c>
      <c r="B21" s="256">
        <v>2.5399999999999999E-2</v>
      </c>
      <c r="C21" s="256"/>
      <c r="D21" s="256"/>
      <c r="E21" s="13">
        <v>2.5399999999999999E-2</v>
      </c>
      <c r="F21" s="4"/>
      <c r="G21" s="4"/>
      <c r="H21" s="4"/>
      <c r="I21" s="4"/>
      <c r="J21" s="4"/>
    </row>
    <row r="22" spans="1:10" ht="30">
      <c r="A22" s="2" t="s">
        <v>250</v>
      </c>
      <c r="B22" s="11"/>
      <c r="C22" s="11"/>
      <c r="D22" s="11"/>
      <c r="E22" s="4"/>
      <c r="F22" s="4"/>
      <c r="G22" s="4"/>
      <c r="H22" s="4"/>
      <c r="I22" s="4"/>
      <c r="J22" s="4"/>
    </row>
    <row r="23" spans="1:10">
      <c r="A23" s="3" t="s">
        <v>2218</v>
      </c>
      <c r="B23" s="11"/>
      <c r="C23" s="11"/>
      <c r="D23" s="11"/>
      <c r="E23" s="4"/>
      <c r="F23" s="4"/>
      <c r="G23" s="4"/>
      <c r="H23" s="4"/>
      <c r="I23" s="4"/>
      <c r="J23" s="4"/>
    </row>
    <row r="24" spans="1:10" ht="45">
      <c r="A24" s="2" t="s">
        <v>2260</v>
      </c>
      <c r="B24" s="255">
        <v>256000</v>
      </c>
      <c r="C24" s="255"/>
      <c r="D24" s="255"/>
      <c r="E24" s="5">
        <v>325000</v>
      </c>
      <c r="F24" s="4"/>
      <c r="G24" s="4"/>
      <c r="H24" s="4"/>
      <c r="I24" s="4"/>
      <c r="J24" s="4"/>
    </row>
    <row r="25" spans="1:10" ht="30">
      <c r="A25" s="2" t="s">
        <v>2265</v>
      </c>
      <c r="B25" s="256">
        <v>3.95E-2</v>
      </c>
      <c r="C25" s="256"/>
      <c r="D25" s="256"/>
      <c r="E25" s="13">
        <v>3.95E-2</v>
      </c>
      <c r="F25" s="4"/>
      <c r="G25" s="4"/>
      <c r="H25" s="4"/>
      <c r="I25" s="4"/>
      <c r="J25" s="4"/>
    </row>
    <row r="26" spans="1:10" ht="30">
      <c r="A26" s="2" t="s">
        <v>254</v>
      </c>
      <c r="B26" s="11"/>
      <c r="C26" s="11"/>
      <c r="D26" s="11"/>
      <c r="E26" s="4"/>
      <c r="F26" s="4"/>
      <c r="G26" s="4"/>
      <c r="H26" s="4"/>
      <c r="I26" s="4"/>
      <c r="J26" s="4"/>
    </row>
    <row r="27" spans="1:10">
      <c r="A27" s="3" t="s">
        <v>2218</v>
      </c>
      <c r="B27" s="11"/>
      <c r="C27" s="11"/>
      <c r="D27" s="11"/>
      <c r="E27" s="4"/>
      <c r="F27" s="4"/>
      <c r="G27" s="4"/>
      <c r="H27" s="4"/>
      <c r="I27" s="4"/>
      <c r="J27" s="4"/>
    </row>
    <row r="28" spans="1:10" ht="45">
      <c r="A28" s="2" t="s">
        <v>2260</v>
      </c>
      <c r="B28" s="255">
        <v>140000000</v>
      </c>
      <c r="C28" s="255"/>
      <c r="D28" s="255"/>
      <c r="E28" s="5">
        <v>140000000</v>
      </c>
      <c r="F28" s="4"/>
      <c r="G28" s="4"/>
      <c r="H28" s="4"/>
      <c r="I28" s="4"/>
      <c r="J28" s="4"/>
    </row>
    <row r="29" spans="1:10" ht="30">
      <c r="A29" s="2" t="s">
        <v>2265</v>
      </c>
      <c r="B29" s="256">
        <v>4.6300000000000001E-2</v>
      </c>
      <c r="C29" s="256"/>
      <c r="D29" s="256"/>
      <c r="E29" s="13">
        <v>4.6300000000000001E-2</v>
      </c>
      <c r="F29" s="4"/>
      <c r="G29" s="4"/>
      <c r="H29" s="4"/>
      <c r="I29" s="4"/>
      <c r="J29" s="4"/>
    </row>
    <row r="30" spans="1:10" ht="45">
      <c r="A30" s="2" t="s">
        <v>2266</v>
      </c>
      <c r="B30" s="11"/>
      <c r="C30" s="11"/>
      <c r="D30" s="11"/>
      <c r="E30" s="4"/>
      <c r="F30" s="4"/>
      <c r="G30" s="4"/>
      <c r="H30" s="4"/>
      <c r="I30" s="4"/>
      <c r="J30" s="4"/>
    </row>
    <row r="31" spans="1:10">
      <c r="A31" s="3" t="s">
        <v>2218</v>
      </c>
      <c r="B31" s="11"/>
      <c r="C31" s="11"/>
      <c r="D31" s="11"/>
      <c r="E31" s="4"/>
      <c r="F31" s="4"/>
      <c r="G31" s="4"/>
      <c r="H31" s="4"/>
      <c r="I31" s="4"/>
      <c r="J31" s="4"/>
    </row>
    <row r="32" spans="1:10" ht="45">
      <c r="A32" s="2" t="s">
        <v>2260</v>
      </c>
      <c r="B32" s="255">
        <v>140000000</v>
      </c>
      <c r="C32" s="255"/>
      <c r="D32" s="255"/>
      <c r="E32" s="5">
        <v>140000000</v>
      </c>
      <c r="F32" s="4"/>
      <c r="G32" s="4"/>
      <c r="H32" s="4"/>
      <c r="I32" s="4"/>
      <c r="J32" s="4"/>
    </row>
    <row r="33" spans="1:10" ht="30">
      <c r="A33" s="2" t="s">
        <v>2265</v>
      </c>
      <c r="B33" s="256">
        <v>4.6300000000000001E-2</v>
      </c>
      <c r="C33" s="256"/>
      <c r="D33" s="256"/>
      <c r="E33" s="13">
        <v>4.6300000000000001E-2</v>
      </c>
      <c r="F33" s="4"/>
      <c r="G33" s="4"/>
      <c r="H33" s="4"/>
      <c r="I33" s="4"/>
      <c r="J33" s="4"/>
    </row>
    <row r="34" spans="1:10" ht="30">
      <c r="A34" s="2" t="s">
        <v>253</v>
      </c>
      <c r="B34" s="11"/>
      <c r="C34" s="11"/>
      <c r="D34" s="11"/>
      <c r="E34" s="4"/>
      <c r="F34" s="4"/>
      <c r="G34" s="4"/>
      <c r="H34" s="4"/>
      <c r="I34" s="4"/>
      <c r="J34" s="4"/>
    </row>
    <row r="35" spans="1:10">
      <c r="A35" s="3" t="s">
        <v>2218</v>
      </c>
      <c r="B35" s="11"/>
      <c r="C35" s="11"/>
      <c r="D35" s="11"/>
      <c r="E35" s="4"/>
      <c r="F35" s="4"/>
      <c r="G35" s="4"/>
      <c r="H35" s="4"/>
      <c r="I35" s="4"/>
      <c r="J35" s="4"/>
    </row>
    <row r="36" spans="1:10" ht="45">
      <c r="A36" s="2" t="s">
        <v>2260</v>
      </c>
      <c r="B36" s="255">
        <v>33000000</v>
      </c>
      <c r="C36" s="255"/>
      <c r="D36" s="255"/>
      <c r="E36" s="5">
        <v>33000000</v>
      </c>
      <c r="F36" s="4"/>
      <c r="G36" s="4"/>
      <c r="H36" s="4"/>
      <c r="I36" s="4"/>
      <c r="J36" s="4"/>
    </row>
    <row r="37" spans="1:10" ht="30">
      <c r="A37" s="2" t="s">
        <v>2265</v>
      </c>
      <c r="B37" s="256">
        <v>5.9499999999999997E-2</v>
      </c>
      <c r="C37" s="256"/>
      <c r="D37" s="256"/>
      <c r="E37" s="13">
        <v>5.9499999999999997E-2</v>
      </c>
      <c r="F37" s="4"/>
      <c r="G37" s="4"/>
      <c r="H37" s="4"/>
      <c r="I37" s="4"/>
      <c r="J37" s="4"/>
    </row>
    <row r="38" spans="1:10" ht="45">
      <c r="A38" s="2" t="s">
        <v>2267</v>
      </c>
      <c r="B38" s="11"/>
      <c r="C38" s="11"/>
      <c r="D38" s="11"/>
      <c r="E38" s="4"/>
      <c r="F38" s="4"/>
      <c r="G38" s="4"/>
      <c r="H38" s="4"/>
      <c r="I38" s="4"/>
      <c r="J38" s="4"/>
    </row>
    <row r="39" spans="1:10">
      <c r="A39" s="3" t="s">
        <v>2218</v>
      </c>
      <c r="B39" s="11"/>
      <c r="C39" s="11"/>
      <c r="D39" s="11"/>
      <c r="E39" s="4"/>
      <c r="F39" s="4"/>
      <c r="G39" s="4"/>
      <c r="H39" s="4"/>
      <c r="I39" s="4"/>
      <c r="J39" s="4"/>
    </row>
    <row r="40" spans="1:10" ht="45">
      <c r="A40" s="2" t="s">
        <v>2260</v>
      </c>
      <c r="B40" s="255">
        <v>33000000</v>
      </c>
      <c r="C40" s="255"/>
      <c r="D40" s="255"/>
      <c r="E40" s="5">
        <v>33000000</v>
      </c>
      <c r="F40" s="4"/>
      <c r="G40" s="4"/>
      <c r="H40" s="4"/>
      <c r="I40" s="4"/>
      <c r="J40" s="4"/>
    </row>
    <row r="41" spans="1:10" ht="30">
      <c r="A41" s="2" t="s">
        <v>2265</v>
      </c>
      <c r="B41" s="256">
        <v>5.9499999999999997E-2</v>
      </c>
      <c r="C41" s="256"/>
      <c r="D41" s="256"/>
      <c r="E41" s="13">
        <v>5.9499999999999997E-2</v>
      </c>
      <c r="F41" s="4"/>
      <c r="G41" s="4"/>
      <c r="H41" s="4"/>
      <c r="I41" s="4"/>
      <c r="J41" s="4"/>
    </row>
    <row r="42" spans="1:10" ht="30">
      <c r="A42" s="2" t="s">
        <v>255</v>
      </c>
      <c r="B42" s="11"/>
      <c r="C42" s="11"/>
      <c r="D42" s="11"/>
      <c r="E42" s="4"/>
      <c r="F42" s="4"/>
      <c r="G42" s="4"/>
      <c r="H42" s="4"/>
      <c r="I42" s="4"/>
      <c r="J42" s="4"/>
    </row>
    <row r="43" spans="1:10">
      <c r="A43" s="3" t="s">
        <v>2218</v>
      </c>
      <c r="B43" s="11"/>
      <c r="C43" s="11"/>
      <c r="D43" s="11"/>
      <c r="E43" s="4"/>
      <c r="F43" s="4"/>
      <c r="G43" s="4"/>
      <c r="H43" s="4"/>
      <c r="I43" s="4"/>
      <c r="J43" s="4"/>
    </row>
    <row r="44" spans="1:10" ht="45">
      <c r="A44" s="2" t="s">
        <v>2260</v>
      </c>
      <c r="B44" s="255">
        <v>30000000</v>
      </c>
      <c r="C44" s="255"/>
      <c r="D44" s="255"/>
      <c r="E44" s="5">
        <v>30000000</v>
      </c>
      <c r="F44" s="4"/>
      <c r="G44" s="4"/>
      <c r="H44" s="4"/>
      <c r="I44" s="4"/>
      <c r="J44" s="4"/>
    </row>
    <row r="45" spans="1:10" ht="30">
      <c r="A45" s="2" t="s">
        <v>2265</v>
      </c>
      <c r="B45" s="256">
        <v>6.1499999999999999E-2</v>
      </c>
      <c r="C45" s="256"/>
      <c r="D45" s="256"/>
      <c r="E45" s="13">
        <v>6.1499999999999999E-2</v>
      </c>
      <c r="F45" s="4"/>
      <c r="G45" s="4"/>
      <c r="H45" s="4"/>
      <c r="I45" s="4"/>
      <c r="J45" s="4"/>
    </row>
    <row r="46" spans="1:10" ht="45">
      <c r="A46" s="2" t="s">
        <v>2268</v>
      </c>
      <c r="B46" s="11"/>
      <c r="C46" s="11"/>
      <c r="D46" s="11"/>
      <c r="E46" s="4"/>
      <c r="F46" s="4"/>
      <c r="G46" s="4"/>
      <c r="H46" s="4"/>
      <c r="I46" s="4"/>
      <c r="J46" s="4"/>
    </row>
    <row r="47" spans="1:10">
      <c r="A47" s="3" t="s">
        <v>2218</v>
      </c>
      <c r="B47" s="11"/>
      <c r="C47" s="11"/>
      <c r="D47" s="11"/>
      <c r="E47" s="4"/>
      <c r="F47" s="4"/>
      <c r="G47" s="4"/>
      <c r="H47" s="4"/>
      <c r="I47" s="4"/>
      <c r="J47" s="4"/>
    </row>
    <row r="48" spans="1:10" ht="45">
      <c r="A48" s="2" t="s">
        <v>2260</v>
      </c>
      <c r="B48" s="255">
        <v>30000000</v>
      </c>
      <c r="C48" s="255"/>
      <c r="D48" s="255"/>
      <c r="E48" s="5">
        <v>30000000</v>
      </c>
      <c r="F48" s="4"/>
      <c r="G48" s="4"/>
      <c r="H48" s="4"/>
      <c r="I48" s="4"/>
      <c r="J48" s="4"/>
    </row>
    <row r="49" spans="1:10" ht="30">
      <c r="A49" s="2" t="s">
        <v>2265</v>
      </c>
      <c r="B49" s="256">
        <v>6.1499999999999999E-2</v>
      </c>
      <c r="C49" s="256"/>
      <c r="D49" s="256"/>
      <c r="E49" s="13">
        <v>6.1499999999999999E-2</v>
      </c>
      <c r="F49" s="4"/>
      <c r="G49" s="4"/>
      <c r="H49" s="4"/>
      <c r="I49" s="4"/>
      <c r="J49" s="4"/>
    </row>
    <row r="50" spans="1:10" ht="30">
      <c r="A50" s="2" t="s">
        <v>256</v>
      </c>
      <c r="B50" s="11"/>
      <c r="C50" s="11"/>
      <c r="D50" s="11"/>
      <c r="E50" s="4"/>
      <c r="F50" s="4"/>
      <c r="G50" s="4"/>
      <c r="H50" s="4"/>
      <c r="I50" s="4"/>
      <c r="J50" s="4"/>
    </row>
    <row r="51" spans="1:10">
      <c r="A51" s="3" t="s">
        <v>2218</v>
      </c>
      <c r="B51" s="11"/>
      <c r="C51" s="11"/>
      <c r="D51" s="11"/>
      <c r="E51" s="4"/>
      <c r="F51" s="4"/>
      <c r="G51" s="4"/>
      <c r="H51" s="4"/>
      <c r="I51" s="4"/>
      <c r="J51" s="4"/>
    </row>
    <row r="52" spans="1:10" ht="45">
      <c r="A52" s="2" t="s">
        <v>2260</v>
      </c>
      <c r="B52" s="255">
        <v>42000000</v>
      </c>
      <c r="C52" s="255"/>
      <c r="D52" s="255"/>
      <c r="E52" s="5">
        <v>42000000</v>
      </c>
      <c r="F52" s="4"/>
      <c r="G52" s="4"/>
      <c r="H52" s="4"/>
      <c r="I52" s="4"/>
      <c r="J52" s="4"/>
    </row>
    <row r="53" spans="1:10" ht="30">
      <c r="A53" s="2" t="s">
        <v>2265</v>
      </c>
      <c r="B53" s="256">
        <v>6.3700000000000007E-2</v>
      </c>
      <c r="C53" s="256"/>
      <c r="D53" s="256"/>
      <c r="E53" s="13">
        <v>6.3700000000000007E-2</v>
      </c>
      <c r="F53" s="4"/>
      <c r="G53" s="4"/>
      <c r="H53" s="4"/>
      <c r="I53" s="4"/>
      <c r="J53" s="4"/>
    </row>
    <row r="54" spans="1:10" ht="45">
      <c r="A54" s="2" t="s">
        <v>2269</v>
      </c>
      <c r="B54" s="11"/>
      <c r="C54" s="11"/>
      <c r="D54" s="11"/>
      <c r="E54" s="4"/>
      <c r="F54" s="4"/>
      <c r="G54" s="4"/>
      <c r="H54" s="4"/>
      <c r="I54" s="4"/>
      <c r="J54" s="4"/>
    </row>
    <row r="55" spans="1:10">
      <c r="A55" s="3" t="s">
        <v>2218</v>
      </c>
      <c r="B55" s="11"/>
      <c r="C55" s="11"/>
      <c r="D55" s="11"/>
      <c r="E55" s="4"/>
      <c r="F55" s="4"/>
      <c r="G55" s="4"/>
      <c r="H55" s="4"/>
      <c r="I55" s="4"/>
      <c r="J55" s="4"/>
    </row>
    <row r="56" spans="1:10" ht="45">
      <c r="A56" s="2" t="s">
        <v>2260</v>
      </c>
      <c r="B56" s="255">
        <v>42000000</v>
      </c>
      <c r="C56" s="255"/>
      <c r="D56" s="255"/>
      <c r="E56" s="5">
        <v>42000000</v>
      </c>
      <c r="F56" s="4"/>
      <c r="G56" s="4"/>
      <c r="H56" s="4"/>
      <c r="I56" s="4"/>
      <c r="J56" s="4"/>
    </row>
    <row r="57" spans="1:10" ht="30">
      <c r="A57" s="2" t="s">
        <v>2265</v>
      </c>
      <c r="B57" s="256">
        <v>6.3700000000000007E-2</v>
      </c>
      <c r="C57" s="256"/>
      <c r="D57" s="256"/>
      <c r="E57" s="13">
        <v>6.3700000000000007E-2</v>
      </c>
      <c r="F57" s="4"/>
      <c r="G57" s="4"/>
      <c r="H57" s="4"/>
      <c r="I57" s="4"/>
      <c r="J57" s="4"/>
    </row>
    <row r="58" spans="1:10" ht="30">
      <c r="A58" s="2" t="s">
        <v>258</v>
      </c>
      <c r="B58" s="11"/>
      <c r="C58" s="11"/>
      <c r="D58" s="11"/>
      <c r="E58" s="4"/>
      <c r="F58" s="4"/>
      <c r="G58" s="4"/>
      <c r="H58" s="4"/>
      <c r="I58" s="4"/>
      <c r="J58" s="4"/>
    </row>
    <row r="59" spans="1:10">
      <c r="A59" s="3" t="s">
        <v>2218</v>
      </c>
      <c r="B59" s="11"/>
      <c r="C59" s="11"/>
      <c r="D59" s="11"/>
      <c r="E59" s="4"/>
      <c r="F59" s="4"/>
      <c r="G59" s="4"/>
      <c r="H59" s="4"/>
      <c r="I59" s="4"/>
      <c r="J59" s="4"/>
    </row>
    <row r="60" spans="1:10" ht="45">
      <c r="A60" s="2" t="s">
        <v>2260</v>
      </c>
      <c r="B60" s="255">
        <v>50000000</v>
      </c>
      <c r="C60" s="255"/>
      <c r="D60" s="255"/>
      <c r="E60" s="5">
        <v>50000000</v>
      </c>
      <c r="F60" s="4"/>
      <c r="G60" s="4"/>
      <c r="H60" s="4"/>
      <c r="I60" s="4"/>
      <c r="J60" s="4"/>
    </row>
    <row r="61" spans="1:10" ht="30">
      <c r="A61" s="2" t="s">
        <v>2265</v>
      </c>
      <c r="B61" s="256">
        <v>6.4699999999999994E-2</v>
      </c>
      <c r="C61" s="256"/>
      <c r="D61" s="256"/>
      <c r="E61" s="13">
        <v>6.4699999999999994E-2</v>
      </c>
      <c r="F61" s="4"/>
      <c r="G61" s="4"/>
      <c r="H61" s="4"/>
      <c r="I61" s="4"/>
      <c r="J61" s="4"/>
    </row>
    <row r="62" spans="1:10" ht="45">
      <c r="A62" s="2" t="s">
        <v>2270</v>
      </c>
      <c r="B62" s="11"/>
      <c r="C62" s="11"/>
      <c r="D62" s="11"/>
      <c r="E62" s="4"/>
      <c r="F62" s="4"/>
      <c r="G62" s="4"/>
      <c r="H62" s="4"/>
      <c r="I62" s="4"/>
      <c r="J62" s="4"/>
    </row>
    <row r="63" spans="1:10">
      <c r="A63" s="3" t="s">
        <v>2218</v>
      </c>
      <c r="B63" s="11"/>
      <c r="C63" s="11"/>
      <c r="D63" s="11"/>
      <c r="E63" s="4"/>
      <c r="F63" s="4"/>
      <c r="G63" s="4"/>
      <c r="H63" s="4"/>
      <c r="I63" s="4"/>
      <c r="J63" s="4"/>
    </row>
    <row r="64" spans="1:10" ht="45">
      <c r="A64" s="2" t="s">
        <v>2260</v>
      </c>
      <c r="B64" s="255">
        <v>50000000</v>
      </c>
      <c r="C64" s="255"/>
      <c r="D64" s="255"/>
      <c r="E64" s="5">
        <v>50000000</v>
      </c>
      <c r="F64" s="4"/>
      <c r="G64" s="4"/>
      <c r="H64" s="4"/>
      <c r="I64" s="4"/>
      <c r="J64" s="4"/>
    </row>
    <row r="65" spans="1:10" ht="30">
      <c r="A65" s="2" t="s">
        <v>2265</v>
      </c>
      <c r="B65" s="256">
        <v>6.4699999999999994E-2</v>
      </c>
      <c r="C65" s="256"/>
      <c r="D65" s="256"/>
      <c r="E65" s="13">
        <v>6.4699999999999994E-2</v>
      </c>
      <c r="F65" s="4"/>
      <c r="G65" s="4"/>
      <c r="H65" s="4"/>
      <c r="I65" s="4"/>
      <c r="J65" s="4"/>
    </row>
    <row r="66" spans="1:10">
      <c r="A66" s="2" t="s">
        <v>2271</v>
      </c>
      <c r="B66" s="11"/>
      <c r="C66" s="11"/>
      <c r="D66" s="11"/>
      <c r="E66" s="4"/>
      <c r="F66" s="4"/>
      <c r="G66" s="4"/>
      <c r="H66" s="4"/>
      <c r="I66" s="4"/>
      <c r="J66" s="4"/>
    </row>
    <row r="67" spans="1:10">
      <c r="A67" s="3" t="s">
        <v>2218</v>
      </c>
      <c r="B67" s="11"/>
      <c r="C67" s="11"/>
      <c r="D67" s="11"/>
      <c r="E67" s="4"/>
      <c r="F67" s="4"/>
      <c r="G67" s="4"/>
      <c r="H67" s="4"/>
      <c r="I67" s="4"/>
      <c r="J67" s="4"/>
    </row>
    <row r="68" spans="1:10">
      <c r="A68" s="2" t="s">
        <v>2272</v>
      </c>
      <c r="B68" s="11"/>
      <c r="C68" s="11"/>
      <c r="D68" s="11"/>
      <c r="E68" s="4"/>
      <c r="F68" s="4"/>
      <c r="G68" s="4"/>
      <c r="H68" s="5">
        <v>100000000</v>
      </c>
      <c r="I68" s="4"/>
      <c r="J68" s="4"/>
    </row>
    <row r="69" spans="1:10" ht="45">
      <c r="A69" s="2" t="s">
        <v>2260</v>
      </c>
      <c r="B69" s="255">
        <v>52330000</v>
      </c>
      <c r="C69" s="255"/>
      <c r="D69" s="255"/>
      <c r="E69" s="5">
        <v>52330000</v>
      </c>
      <c r="F69" s="4"/>
      <c r="G69" s="4"/>
      <c r="H69" s="4"/>
      <c r="I69" s="4"/>
      <c r="J69" s="4"/>
    </row>
    <row r="70" spans="1:10" ht="30">
      <c r="A70" s="2" t="s">
        <v>2265</v>
      </c>
      <c r="B70" s="256">
        <v>0.09</v>
      </c>
      <c r="C70" s="256"/>
      <c r="D70" s="256"/>
      <c r="E70" s="13">
        <v>0.09</v>
      </c>
      <c r="F70" s="4"/>
      <c r="G70" s="4"/>
      <c r="H70" s="13">
        <v>0.09</v>
      </c>
      <c r="I70" s="13">
        <v>0.09</v>
      </c>
      <c r="J70" s="4"/>
    </row>
    <row r="71" spans="1:10" ht="45">
      <c r="A71" s="2" t="s">
        <v>2273</v>
      </c>
      <c r="B71" s="11"/>
      <c r="C71" s="11"/>
      <c r="D71" s="11"/>
      <c r="E71" s="4"/>
      <c r="F71" s="4"/>
      <c r="G71" s="4"/>
      <c r="H71" s="5">
        <v>9889000</v>
      </c>
      <c r="I71" s="4"/>
      <c r="J71" s="4"/>
    </row>
    <row r="72" spans="1:10" ht="45">
      <c r="A72" s="2" t="s">
        <v>2274</v>
      </c>
      <c r="B72" s="11"/>
      <c r="C72" s="11"/>
      <c r="D72" s="11"/>
      <c r="E72" s="4"/>
      <c r="F72" s="4"/>
      <c r="G72" s="4"/>
      <c r="H72" s="5">
        <v>363000</v>
      </c>
      <c r="I72" s="4"/>
      <c r="J72" s="4"/>
    </row>
    <row r="73" spans="1:10" ht="30">
      <c r="A73" s="2" t="s">
        <v>2263</v>
      </c>
      <c r="B73" s="11"/>
      <c r="C73" s="11"/>
      <c r="D73" s="11"/>
      <c r="E73" s="4"/>
      <c r="F73" s="4"/>
      <c r="G73" s="4"/>
      <c r="H73" s="9">
        <v>0.17</v>
      </c>
      <c r="I73" s="4"/>
      <c r="J73" s="4"/>
    </row>
    <row r="74" spans="1:10" ht="30">
      <c r="A74" s="2" t="s">
        <v>2275</v>
      </c>
      <c r="B74" s="11"/>
      <c r="C74" s="11"/>
      <c r="D74" s="11"/>
      <c r="E74" s="4"/>
      <c r="F74" s="4"/>
      <c r="G74" s="4"/>
      <c r="H74" s="5">
        <v>12933000</v>
      </c>
      <c r="I74" s="5">
        <v>34737000</v>
      </c>
      <c r="J74" s="4"/>
    </row>
    <row r="75" spans="1:10">
      <c r="A75" s="2" t="s">
        <v>2276</v>
      </c>
      <c r="B75" s="11"/>
      <c r="C75" s="11"/>
      <c r="D75" s="11"/>
      <c r="E75" s="4"/>
      <c r="F75" s="4"/>
      <c r="G75" s="4"/>
      <c r="H75" s="5">
        <v>59404000</v>
      </c>
      <c r="I75" s="4"/>
      <c r="J75" s="4"/>
    </row>
    <row r="76" spans="1:10" ht="30">
      <c r="A76" s="2" t="s">
        <v>2277</v>
      </c>
      <c r="B76" s="11"/>
      <c r="C76" s="11"/>
      <c r="D76" s="11"/>
      <c r="E76" s="4"/>
      <c r="F76" s="4"/>
      <c r="G76" s="4"/>
      <c r="H76" s="5">
        <v>1845000</v>
      </c>
      <c r="I76" s="4"/>
      <c r="J76" s="4"/>
    </row>
    <row r="77" spans="1:10" ht="30">
      <c r="A77" s="2" t="s">
        <v>2278</v>
      </c>
      <c r="B77" s="11"/>
      <c r="C77" s="11"/>
      <c r="D77" s="11"/>
      <c r="E77" s="4"/>
      <c r="F77" s="4"/>
      <c r="G77" s="4"/>
      <c r="H77" s="5">
        <v>9889000</v>
      </c>
      <c r="I77" s="4"/>
      <c r="J77" s="4"/>
    </row>
    <row r="78" spans="1:10">
      <c r="A78" s="2" t="s">
        <v>2279</v>
      </c>
      <c r="B78" s="11"/>
      <c r="C78" s="11"/>
      <c r="D78" s="11"/>
      <c r="E78" s="4"/>
      <c r="F78" s="4"/>
      <c r="G78" s="4"/>
      <c r="H78" s="4">
        <v>2</v>
      </c>
      <c r="I78" s="4"/>
      <c r="J78" s="4"/>
    </row>
    <row r="79" spans="1:10">
      <c r="A79" s="2" t="s">
        <v>2280</v>
      </c>
      <c r="B79" s="11"/>
      <c r="C79" s="11"/>
      <c r="D79" s="11"/>
      <c r="E79" s="4"/>
      <c r="F79" s="4"/>
      <c r="G79" s="4"/>
      <c r="H79" s="4" t="s">
        <v>2281</v>
      </c>
      <c r="I79" s="4"/>
      <c r="J79" s="4"/>
    </row>
    <row r="80" spans="1:10" ht="30">
      <c r="A80" s="2" t="s">
        <v>2282</v>
      </c>
      <c r="B80" s="11"/>
      <c r="C80" s="11"/>
      <c r="D80" s="11"/>
      <c r="E80" s="4"/>
      <c r="F80" s="4"/>
      <c r="G80" s="4"/>
      <c r="H80" s="4"/>
      <c r="I80" s="4"/>
      <c r="J80" s="4"/>
    </row>
    <row r="81" spans="1:10">
      <c r="A81" s="3" t="s">
        <v>2218</v>
      </c>
      <c r="B81" s="11"/>
      <c r="C81" s="11"/>
      <c r="D81" s="11"/>
      <c r="E81" s="4"/>
      <c r="F81" s="4"/>
      <c r="G81" s="4"/>
      <c r="H81" s="4"/>
      <c r="I81" s="4"/>
      <c r="J81" s="4"/>
    </row>
    <row r="82" spans="1:10" ht="30">
      <c r="A82" s="2" t="s">
        <v>2283</v>
      </c>
      <c r="B82" s="256">
        <v>1</v>
      </c>
      <c r="C82" s="256"/>
      <c r="D82" s="256"/>
      <c r="E82" s="4"/>
      <c r="F82" s="4"/>
      <c r="G82" s="4"/>
      <c r="H82" s="4"/>
      <c r="I82" s="4"/>
      <c r="J82" s="4"/>
    </row>
    <row r="83" spans="1:10" ht="30">
      <c r="A83" s="2" t="s">
        <v>2284</v>
      </c>
      <c r="B83" s="11"/>
      <c r="C83" s="11"/>
      <c r="D83" s="11"/>
      <c r="E83" s="4"/>
      <c r="F83" s="4"/>
      <c r="G83" s="4"/>
      <c r="H83" s="4"/>
      <c r="I83" s="4"/>
      <c r="J83" s="4"/>
    </row>
    <row r="84" spans="1:10">
      <c r="A84" s="3" t="s">
        <v>2218</v>
      </c>
      <c r="B84" s="11"/>
      <c r="C84" s="11"/>
      <c r="D84" s="11"/>
      <c r="E84" s="4"/>
      <c r="F84" s="4"/>
      <c r="G84" s="4"/>
      <c r="H84" s="4"/>
      <c r="I84" s="4"/>
      <c r="J84" s="4"/>
    </row>
    <row r="85" spans="1:10" ht="15" customHeight="1">
      <c r="A85" s="2" t="s">
        <v>2285</v>
      </c>
      <c r="B85" s="11">
        <v>1</v>
      </c>
      <c r="C85" s="11"/>
      <c r="D85" s="11"/>
      <c r="E85" s="4"/>
      <c r="F85" s="4"/>
      <c r="G85" s="4"/>
      <c r="H85" s="4"/>
      <c r="I85" s="4"/>
      <c r="J85" s="4"/>
    </row>
    <row r="86" spans="1:10" ht="15" customHeight="1">
      <c r="A86" s="2" t="s">
        <v>2286</v>
      </c>
      <c r="B86" s="11">
        <v>1.5</v>
      </c>
      <c r="C86" s="11"/>
      <c r="D86" s="11"/>
      <c r="E86" s="4"/>
      <c r="F86" s="4"/>
      <c r="G86" s="4"/>
      <c r="H86" s="4"/>
      <c r="I86" s="4"/>
      <c r="J86" s="4"/>
    </row>
    <row r="87" spans="1:10" ht="15" customHeight="1">
      <c r="A87" s="2" t="s">
        <v>2287</v>
      </c>
      <c r="B87" s="256">
        <v>0.2</v>
      </c>
      <c r="C87" s="256"/>
      <c r="D87" s="256"/>
      <c r="E87" s="4"/>
      <c r="F87" s="4"/>
      <c r="G87" s="4"/>
      <c r="H87" s="4"/>
      <c r="I87" s="4"/>
      <c r="J87" s="4"/>
    </row>
    <row r="88" spans="1:10" ht="30">
      <c r="A88" s="2" t="s">
        <v>2288</v>
      </c>
      <c r="B88" s="11"/>
      <c r="C88" s="11"/>
      <c r="D88" s="11"/>
      <c r="E88" s="4"/>
      <c r="F88" s="4"/>
      <c r="G88" s="4"/>
      <c r="H88" s="4"/>
      <c r="I88" s="4"/>
      <c r="J88" s="4"/>
    </row>
    <row r="89" spans="1:10">
      <c r="A89" s="3" t="s">
        <v>2218</v>
      </c>
      <c r="B89" s="11"/>
      <c r="C89" s="11"/>
      <c r="D89" s="11"/>
      <c r="E89" s="4"/>
      <c r="F89" s="4"/>
      <c r="G89" s="4"/>
      <c r="H89" s="4"/>
      <c r="I89" s="4"/>
      <c r="J89" s="4"/>
    </row>
    <row r="90" spans="1:10" ht="30">
      <c r="A90" s="2" t="s">
        <v>2289</v>
      </c>
      <c r="B90" s="256">
        <v>0.1</v>
      </c>
      <c r="C90" s="256"/>
      <c r="D90" s="256"/>
      <c r="E90" s="4"/>
      <c r="F90" s="4"/>
      <c r="G90" s="4"/>
      <c r="H90" s="4"/>
      <c r="I90" s="4"/>
      <c r="J90" s="4"/>
    </row>
    <row r="91" spans="1:10" ht="15" customHeight="1">
      <c r="A91" s="2" t="s">
        <v>2285</v>
      </c>
      <c r="B91" s="11">
        <v>0.6</v>
      </c>
      <c r="C91" s="11"/>
      <c r="D91" s="11"/>
      <c r="E91" s="4"/>
      <c r="F91" s="4"/>
      <c r="G91" s="4"/>
      <c r="H91" s="4"/>
      <c r="I91" s="4"/>
      <c r="J91" s="4"/>
    </row>
    <row r="92" spans="1:10" ht="15" customHeight="1">
      <c r="A92" s="2" t="s">
        <v>2286</v>
      </c>
      <c r="B92" s="11">
        <v>1</v>
      </c>
      <c r="C92" s="11"/>
      <c r="D92" s="11"/>
      <c r="E92" s="4"/>
      <c r="F92" s="4"/>
      <c r="G92" s="4"/>
      <c r="H92" s="4"/>
      <c r="I92" s="4"/>
      <c r="J92" s="4"/>
    </row>
    <row r="93" spans="1:10" ht="60">
      <c r="A93" s="2" t="s">
        <v>2290</v>
      </c>
      <c r="B93" s="11"/>
      <c r="C93" s="11"/>
      <c r="D93" s="11"/>
      <c r="E93" s="4"/>
      <c r="F93" s="4"/>
      <c r="G93" s="4"/>
      <c r="H93" s="4"/>
      <c r="I93" s="4"/>
      <c r="J93" s="4"/>
    </row>
    <row r="94" spans="1:10">
      <c r="A94" s="3" t="s">
        <v>2218</v>
      </c>
      <c r="B94" s="11"/>
      <c r="C94" s="11"/>
      <c r="D94" s="11"/>
      <c r="E94" s="4"/>
      <c r="F94" s="4"/>
      <c r="G94" s="4"/>
      <c r="H94" s="4"/>
      <c r="I94" s="4"/>
      <c r="J94" s="4"/>
    </row>
    <row r="95" spans="1:10">
      <c r="A95" s="2" t="s">
        <v>2272</v>
      </c>
      <c r="B95" s="11"/>
      <c r="C95" s="11"/>
      <c r="D95" s="11"/>
      <c r="E95" s="4"/>
      <c r="F95" s="4"/>
      <c r="G95" s="4"/>
      <c r="H95" s="4"/>
      <c r="I95" s="4"/>
      <c r="J95" s="5">
        <v>140000000</v>
      </c>
    </row>
    <row r="96" spans="1:10" ht="30">
      <c r="A96" s="2" t="s">
        <v>2265</v>
      </c>
      <c r="B96" s="11"/>
      <c r="C96" s="11"/>
      <c r="D96" s="11"/>
      <c r="E96" s="4"/>
      <c r="F96" s="4"/>
      <c r="G96" s="4"/>
      <c r="H96" s="4"/>
      <c r="I96" s="4"/>
      <c r="J96" s="13">
        <v>4.6300000000000001E-2</v>
      </c>
    </row>
    <row r="97" spans="1:10">
      <c r="A97" s="2" t="s">
        <v>2291</v>
      </c>
      <c r="B97" s="11"/>
      <c r="C97" s="11"/>
      <c r="D97" s="11"/>
      <c r="E97" s="4"/>
      <c r="F97" s="4"/>
      <c r="G97" s="4"/>
      <c r="H97" s="4"/>
      <c r="I97" s="4"/>
      <c r="J97" s="4"/>
    </row>
    <row r="98" spans="1:10">
      <c r="A98" s="3" t="s">
        <v>2218</v>
      </c>
      <c r="B98" s="11"/>
      <c r="C98" s="11"/>
      <c r="D98" s="11"/>
      <c r="E98" s="4"/>
      <c r="F98" s="4"/>
      <c r="G98" s="4"/>
      <c r="H98" s="4"/>
      <c r="I98" s="4"/>
      <c r="J98" s="4"/>
    </row>
    <row r="99" spans="1:10" ht="30">
      <c r="A99" s="2" t="s">
        <v>2292</v>
      </c>
      <c r="B99" s="256">
        <v>1</v>
      </c>
      <c r="C99" s="256"/>
      <c r="D99" s="256"/>
      <c r="E99" s="4"/>
      <c r="F99" s="4"/>
      <c r="G99" s="4"/>
      <c r="H99" s="4"/>
      <c r="I99" s="4"/>
      <c r="J99" s="4"/>
    </row>
    <row r="100" spans="1:10" ht="45">
      <c r="A100" s="2" t="s">
        <v>2293</v>
      </c>
      <c r="B100" s="11"/>
      <c r="C100" s="11"/>
      <c r="D100" s="11"/>
      <c r="E100" s="4"/>
      <c r="F100" s="4"/>
      <c r="G100" s="4"/>
      <c r="H100" s="4"/>
      <c r="I100" s="4"/>
      <c r="J100" s="4"/>
    </row>
    <row r="101" spans="1:10">
      <c r="A101" s="3" t="s">
        <v>2218</v>
      </c>
      <c r="B101" s="11"/>
      <c r="C101" s="11"/>
      <c r="D101" s="11"/>
      <c r="E101" s="4"/>
      <c r="F101" s="4"/>
      <c r="G101" s="4"/>
      <c r="H101" s="4"/>
      <c r="I101" s="4"/>
      <c r="J101" s="4"/>
    </row>
    <row r="102" spans="1:10" ht="15" customHeight="1">
      <c r="A102" s="2" t="s">
        <v>2272</v>
      </c>
      <c r="B102" s="255">
        <v>155000000</v>
      </c>
      <c r="C102" s="255"/>
      <c r="D102" s="255"/>
      <c r="E102" s="4"/>
      <c r="F102" s="4"/>
      <c r="G102" s="4"/>
      <c r="H102" s="4"/>
      <c r="I102" s="4"/>
      <c r="J102" s="4"/>
    </row>
    <row r="103" spans="1:10" ht="60">
      <c r="A103" s="2" t="s">
        <v>2294</v>
      </c>
      <c r="B103" s="11"/>
      <c r="C103" s="11"/>
      <c r="D103" s="11"/>
      <c r="E103" s="4"/>
      <c r="F103" s="4"/>
      <c r="G103" s="4"/>
      <c r="H103" s="4"/>
      <c r="I103" s="4"/>
      <c r="J103" s="4"/>
    </row>
    <row r="104" spans="1:10">
      <c r="A104" s="3" t="s">
        <v>2218</v>
      </c>
      <c r="B104" s="11"/>
      <c r="C104" s="11"/>
      <c r="D104" s="11"/>
      <c r="E104" s="4"/>
      <c r="F104" s="4"/>
      <c r="G104" s="4"/>
      <c r="H104" s="4"/>
      <c r="I104" s="4"/>
      <c r="J104" s="4"/>
    </row>
    <row r="105" spans="1:10" ht="15" customHeight="1">
      <c r="A105" s="2" t="s">
        <v>2272</v>
      </c>
      <c r="B105" s="255">
        <v>33000000</v>
      </c>
      <c r="C105" s="255"/>
      <c r="D105" s="255"/>
      <c r="E105" s="4"/>
      <c r="F105" s="4"/>
      <c r="G105" s="4"/>
      <c r="H105" s="4"/>
      <c r="I105" s="4"/>
      <c r="J105" s="4"/>
    </row>
    <row r="106" spans="1:10" ht="30">
      <c r="A106" s="2" t="s">
        <v>2265</v>
      </c>
      <c r="B106" s="256">
        <v>5.9499999999999997E-2</v>
      </c>
      <c r="C106" s="256"/>
      <c r="D106" s="256"/>
      <c r="E106" s="4"/>
      <c r="F106" s="4"/>
      <c r="G106" s="4"/>
      <c r="H106" s="4"/>
      <c r="I106" s="4"/>
      <c r="J106" s="4"/>
    </row>
    <row r="107" spans="1:10" ht="60">
      <c r="A107" s="2" t="s">
        <v>2295</v>
      </c>
      <c r="B107" s="11"/>
      <c r="C107" s="11"/>
      <c r="D107" s="11"/>
      <c r="E107" s="4"/>
      <c r="F107" s="4"/>
      <c r="G107" s="4"/>
      <c r="H107" s="4"/>
      <c r="I107" s="4"/>
      <c r="J107" s="4"/>
    </row>
    <row r="108" spans="1:10">
      <c r="A108" s="3" t="s">
        <v>2218</v>
      </c>
      <c r="B108" s="11"/>
      <c r="C108" s="11"/>
      <c r="D108" s="11"/>
      <c r="E108" s="4"/>
      <c r="F108" s="4"/>
      <c r="G108" s="4"/>
      <c r="H108" s="4"/>
      <c r="I108" s="4"/>
      <c r="J108" s="4"/>
    </row>
    <row r="109" spans="1:10" ht="15" customHeight="1">
      <c r="A109" s="2" t="s">
        <v>2272</v>
      </c>
      <c r="B109" s="255">
        <v>30000000</v>
      </c>
      <c r="C109" s="255"/>
      <c r="D109" s="255"/>
      <c r="E109" s="4"/>
      <c r="F109" s="4"/>
      <c r="G109" s="4"/>
      <c r="H109" s="4"/>
      <c r="I109" s="4"/>
      <c r="J109" s="4"/>
    </row>
    <row r="110" spans="1:10" ht="30">
      <c r="A110" s="2" t="s">
        <v>2265</v>
      </c>
      <c r="B110" s="256">
        <v>6.1499999999999999E-2</v>
      </c>
      <c r="C110" s="256"/>
      <c r="D110" s="256"/>
      <c r="E110" s="4"/>
      <c r="F110" s="4"/>
      <c r="G110" s="4"/>
      <c r="H110" s="4"/>
      <c r="I110" s="4"/>
      <c r="J110" s="4"/>
    </row>
    <row r="111" spans="1:10" ht="60">
      <c r="A111" s="2" t="s">
        <v>2296</v>
      </c>
      <c r="B111" s="11"/>
      <c r="C111" s="11"/>
      <c r="D111" s="11"/>
      <c r="E111" s="4"/>
      <c r="F111" s="4"/>
      <c r="G111" s="4"/>
      <c r="H111" s="4"/>
      <c r="I111" s="4"/>
      <c r="J111" s="4"/>
    </row>
    <row r="112" spans="1:10">
      <c r="A112" s="3" t="s">
        <v>2218</v>
      </c>
      <c r="B112" s="11"/>
      <c r="C112" s="11"/>
      <c r="D112" s="11"/>
      <c r="E112" s="4"/>
      <c r="F112" s="4"/>
      <c r="G112" s="4"/>
      <c r="H112" s="4"/>
      <c r="I112" s="4"/>
      <c r="J112" s="4"/>
    </row>
    <row r="113" spans="1:10" ht="15" customHeight="1">
      <c r="A113" s="2" t="s">
        <v>2272</v>
      </c>
      <c r="B113" s="255">
        <v>42000000</v>
      </c>
      <c r="C113" s="255"/>
      <c r="D113" s="255"/>
      <c r="E113" s="4"/>
      <c r="F113" s="4"/>
      <c r="G113" s="4"/>
      <c r="H113" s="4"/>
      <c r="I113" s="4"/>
      <c r="J113" s="4"/>
    </row>
    <row r="114" spans="1:10" ht="30">
      <c r="A114" s="2" t="s">
        <v>2265</v>
      </c>
      <c r="B114" s="256">
        <v>6.3700000000000007E-2</v>
      </c>
      <c r="C114" s="256"/>
      <c r="D114" s="256"/>
      <c r="E114" s="4"/>
      <c r="F114" s="4"/>
      <c r="G114" s="4"/>
      <c r="H114" s="4"/>
      <c r="I114" s="4"/>
      <c r="J114" s="4"/>
    </row>
    <row r="115" spans="1:10" ht="60">
      <c r="A115" s="2" t="s">
        <v>2297</v>
      </c>
      <c r="B115" s="11"/>
      <c r="C115" s="11"/>
      <c r="D115" s="11"/>
      <c r="E115" s="4"/>
      <c r="F115" s="4"/>
      <c r="G115" s="4"/>
      <c r="H115" s="4"/>
      <c r="I115" s="4"/>
      <c r="J115" s="4"/>
    </row>
    <row r="116" spans="1:10">
      <c r="A116" s="3" t="s">
        <v>2218</v>
      </c>
      <c r="B116" s="11"/>
      <c r="C116" s="11"/>
      <c r="D116" s="11"/>
      <c r="E116" s="4"/>
      <c r="F116" s="4"/>
      <c r="G116" s="4"/>
      <c r="H116" s="4"/>
      <c r="I116" s="4"/>
      <c r="J116" s="4"/>
    </row>
    <row r="117" spans="1:10" ht="15" customHeight="1">
      <c r="A117" s="2" t="s">
        <v>2272</v>
      </c>
      <c r="B117" s="255">
        <v>50000000</v>
      </c>
      <c r="C117" s="255"/>
      <c r="D117" s="255"/>
      <c r="E117" s="4"/>
      <c r="F117" s="4"/>
      <c r="G117" s="4"/>
      <c r="H117" s="4"/>
      <c r="I117" s="4"/>
      <c r="J117" s="4"/>
    </row>
    <row r="118" spans="1:10" ht="30">
      <c r="A118" s="2" t="s">
        <v>2265</v>
      </c>
      <c r="B118" s="256">
        <v>6.4699999999999994E-2</v>
      </c>
      <c r="C118" s="256"/>
      <c r="D118" s="256"/>
      <c r="E118" s="4"/>
      <c r="F118" s="4"/>
      <c r="G118" s="4"/>
      <c r="H118" s="4"/>
      <c r="I118" s="4"/>
      <c r="J118" s="4"/>
    </row>
    <row r="119" spans="1:10" ht="45">
      <c r="A119" s="2" t="s">
        <v>2298</v>
      </c>
      <c r="B119" s="11"/>
      <c r="C119" s="11"/>
      <c r="D119" s="11"/>
      <c r="E119" s="4"/>
      <c r="F119" s="4"/>
      <c r="G119" s="4"/>
      <c r="H119" s="4"/>
      <c r="I119" s="4"/>
      <c r="J119" s="4"/>
    </row>
    <row r="120" spans="1:10">
      <c r="A120" s="3" t="s">
        <v>2218</v>
      </c>
      <c r="B120" s="11"/>
      <c r="C120" s="11"/>
      <c r="D120" s="11"/>
      <c r="E120" s="4"/>
      <c r="F120" s="4"/>
      <c r="G120" s="4"/>
      <c r="H120" s="4"/>
      <c r="I120" s="4"/>
      <c r="J120" s="4"/>
    </row>
    <row r="121" spans="1:10" ht="30">
      <c r="A121" s="2" t="s">
        <v>2299</v>
      </c>
      <c r="B121" s="11"/>
      <c r="C121" s="11"/>
      <c r="D121" s="11"/>
      <c r="E121" s="4"/>
      <c r="F121" s="4"/>
      <c r="G121" s="5">
        <v>50000000</v>
      </c>
      <c r="H121" s="4"/>
      <c r="I121" s="4"/>
      <c r="J121" s="4"/>
    </row>
    <row r="122" spans="1:10" ht="30">
      <c r="A122" s="2" t="s">
        <v>2300</v>
      </c>
      <c r="B122" s="11"/>
      <c r="C122" s="11"/>
      <c r="D122" s="11"/>
      <c r="E122" s="4"/>
      <c r="F122" s="4"/>
      <c r="G122" s="13">
        <v>8.8900000000000007E-2</v>
      </c>
      <c r="H122" s="4"/>
      <c r="I122" s="4"/>
      <c r="J122" s="4"/>
    </row>
    <row r="123" spans="1:10">
      <c r="A123" s="2" t="s">
        <v>2301</v>
      </c>
      <c r="B123" s="11"/>
      <c r="C123" s="11"/>
      <c r="D123" s="11"/>
      <c r="E123" s="4"/>
      <c r="F123" s="4"/>
      <c r="G123" s="5">
        <v>63031000</v>
      </c>
      <c r="H123" s="4"/>
      <c r="I123" s="4"/>
      <c r="J123" s="4"/>
    </row>
    <row r="124" spans="1:10" ht="30">
      <c r="A124" s="2" t="s">
        <v>2302</v>
      </c>
      <c r="B124" s="11"/>
      <c r="C124" s="11"/>
      <c r="D124" s="11"/>
      <c r="E124" s="4"/>
      <c r="F124" s="4"/>
      <c r="G124" s="5">
        <v>531000</v>
      </c>
      <c r="H124" s="4"/>
      <c r="I124" s="4"/>
      <c r="J124" s="4"/>
    </row>
    <row r="125" spans="1:10" ht="45">
      <c r="A125" s="2" t="s">
        <v>2273</v>
      </c>
      <c r="B125" s="11"/>
      <c r="C125" s="11"/>
      <c r="D125" s="11"/>
      <c r="E125" s="4"/>
      <c r="F125" s="4"/>
      <c r="G125" s="5">
        <v>12500000</v>
      </c>
      <c r="H125" s="4"/>
      <c r="I125" s="4"/>
      <c r="J125" s="4"/>
    </row>
    <row r="126" spans="1:10" ht="45">
      <c r="A126" s="2" t="s">
        <v>2274</v>
      </c>
      <c r="B126" s="11"/>
      <c r="C126" s="11"/>
      <c r="D126" s="11"/>
      <c r="E126" s="4"/>
      <c r="F126" s="4"/>
      <c r="G126" s="6">
        <v>606000</v>
      </c>
      <c r="H126" s="4"/>
      <c r="I126" s="4"/>
      <c r="J126" s="4"/>
    </row>
    <row r="127" spans="1:10" ht="30">
      <c r="A127" s="2" t="s">
        <v>2303</v>
      </c>
      <c r="B127" s="11"/>
      <c r="C127" s="11"/>
      <c r="D127" s="11"/>
      <c r="E127" s="4"/>
      <c r="F127" s="4"/>
      <c r="G127" s="4"/>
      <c r="H127" s="4"/>
      <c r="I127" s="4"/>
      <c r="J127" s="4"/>
    </row>
    <row r="128" spans="1:10">
      <c r="A128" s="3" t="s">
        <v>2218</v>
      </c>
      <c r="B128" s="11"/>
      <c r="C128" s="11"/>
      <c r="D128" s="11"/>
      <c r="E128" s="4"/>
      <c r="F128" s="4"/>
      <c r="G128" s="4"/>
      <c r="H128" s="4"/>
      <c r="I128" s="4"/>
      <c r="J128" s="4"/>
    </row>
    <row r="129" spans="1:10" ht="15" customHeight="1">
      <c r="A129" s="2" t="s">
        <v>2285</v>
      </c>
      <c r="B129" s="11">
        <v>1</v>
      </c>
      <c r="C129" s="11"/>
      <c r="D129" s="11"/>
      <c r="E129" s="4"/>
      <c r="F129" s="4"/>
      <c r="G129" s="4"/>
      <c r="H129" s="4"/>
      <c r="I129" s="4"/>
      <c r="J129" s="4"/>
    </row>
    <row r="130" spans="1:10" ht="15" customHeight="1">
      <c r="A130" s="2" t="s">
        <v>2286</v>
      </c>
      <c r="B130" s="11">
        <v>1.5</v>
      </c>
      <c r="C130" s="11"/>
      <c r="D130" s="11"/>
      <c r="E130" s="4"/>
      <c r="F130" s="4"/>
      <c r="G130" s="4"/>
      <c r="H130" s="4"/>
      <c r="I130" s="4"/>
      <c r="J130" s="4"/>
    </row>
    <row r="131" spans="1:10" ht="30">
      <c r="A131" s="2" t="s">
        <v>2304</v>
      </c>
      <c r="B131" s="11"/>
      <c r="C131" s="11"/>
      <c r="D131" s="11"/>
      <c r="E131" s="4"/>
      <c r="F131" s="4"/>
      <c r="G131" s="4"/>
      <c r="H131" s="4"/>
      <c r="I131" s="4"/>
      <c r="J131" s="4"/>
    </row>
    <row r="132" spans="1:10">
      <c r="A132" s="3" t="s">
        <v>2218</v>
      </c>
      <c r="B132" s="11"/>
      <c r="C132" s="11"/>
      <c r="D132" s="11"/>
      <c r="E132" s="4"/>
      <c r="F132" s="4"/>
      <c r="G132" s="4"/>
      <c r="H132" s="4"/>
      <c r="I132" s="4"/>
      <c r="J132" s="4"/>
    </row>
    <row r="133" spans="1:10" ht="15" customHeight="1">
      <c r="A133" s="2" t="s">
        <v>2285</v>
      </c>
      <c r="B133" s="11">
        <v>0.6</v>
      </c>
      <c r="C133" s="11"/>
      <c r="D133" s="11"/>
      <c r="E133" s="4"/>
      <c r="F133" s="4"/>
      <c r="G133" s="4"/>
      <c r="H133" s="4"/>
      <c r="I133" s="4"/>
      <c r="J133" s="4"/>
    </row>
    <row r="134" spans="1:10" ht="15" customHeight="1">
      <c r="A134" s="2" t="s">
        <v>2286</v>
      </c>
      <c r="B134" s="11">
        <v>1</v>
      </c>
      <c r="C134" s="11"/>
      <c r="D134" s="11"/>
      <c r="E134" s="4"/>
      <c r="F134" s="4"/>
      <c r="G134" s="4"/>
      <c r="H134" s="4"/>
      <c r="I134" s="4"/>
      <c r="J134" s="4"/>
    </row>
    <row r="135" spans="1:10">
      <c r="A135" s="2" t="s">
        <v>2305</v>
      </c>
      <c r="B135" s="11"/>
      <c r="C135" s="11"/>
      <c r="D135" s="11"/>
      <c r="E135" s="4"/>
      <c r="F135" s="4"/>
      <c r="G135" s="4"/>
      <c r="H135" s="4"/>
      <c r="I135" s="4"/>
      <c r="J135" s="4"/>
    </row>
    <row r="136" spans="1:10">
      <c r="A136" s="3" t="s">
        <v>2218</v>
      </c>
      <c r="B136" s="11"/>
      <c r="C136" s="11"/>
      <c r="D136" s="11"/>
      <c r="E136" s="4"/>
      <c r="F136" s="4"/>
      <c r="G136" s="4"/>
      <c r="H136" s="4"/>
      <c r="I136" s="4"/>
      <c r="J136" s="4"/>
    </row>
    <row r="137" spans="1:10" ht="15" customHeight="1">
      <c r="A137" s="2" t="s">
        <v>2285</v>
      </c>
      <c r="B137" s="11">
        <v>1</v>
      </c>
      <c r="C137" s="11"/>
      <c r="D137" s="11"/>
      <c r="E137" s="4"/>
      <c r="F137" s="4"/>
      <c r="G137" s="4"/>
      <c r="H137" s="4"/>
      <c r="I137" s="4"/>
      <c r="J137" s="4"/>
    </row>
    <row r="138" spans="1:10">
      <c r="A138" s="2" t="s">
        <v>2306</v>
      </c>
      <c r="B138" s="11"/>
      <c r="C138" s="11"/>
      <c r="D138" s="11"/>
      <c r="E138" s="4"/>
      <c r="F138" s="4"/>
      <c r="G138" s="4"/>
      <c r="H138" s="4"/>
      <c r="I138" s="4"/>
      <c r="J138" s="4"/>
    </row>
    <row r="139" spans="1:10">
      <c r="A139" s="3" t="s">
        <v>2218</v>
      </c>
      <c r="B139" s="11"/>
      <c r="C139" s="11"/>
      <c r="D139" s="11"/>
      <c r="E139" s="4"/>
      <c r="F139" s="4"/>
      <c r="G139" s="4"/>
      <c r="H139" s="4"/>
      <c r="I139" s="4"/>
      <c r="J139" s="4"/>
    </row>
    <row r="140" spans="1:10" ht="15" customHeight="1">
      <c r="A140" s="2" t="s">
        <v>2285</v>
      </c>
      <c r="B140" s="11">
        <v>0.6</v>
      </c>
      <c r="C140" s="11"/>
      <c r="D140" s="11"/>
      <c r="E140" s="4"/>
      <c r="F140" s="4"/>
      <c r="G140" s="4"/>
      <c r="H140" s="4"/>
      <c r="I140" s="4"/>
      <c r="J140" s="4"/>
    </row>
  </sheetData>
  <mergeCells count="149">
    <mergeCell ref="B135:D135"/>
    <mergeCell ref="B136:D136"/>
    <mergeCell ref="B137:D137"/>
    <mergeCell ref="B138:D138"/>
    <mergeCell ref="B139:D139"/>
    <mergeCell ref="B140:D140"/>
    <mergeCell ref="B129:D129"/>
    <mergeCell ref="B130:D130"/>
    <mergeCell ref="B131:D131"/>
    <mergeCell ref="B132:D132"/>
    <mergeCell ref="B133:D133"/>
    <mergeCell ref="B134:D134"/>
    <mergeCell ref="B123:D123"/>
    <mergeCell ref="B124:D124"/>
    <mergeCell ref="B125:D125"/>
    <mergeCell ref="B126:D126"/>
    <mergeCell ref="B127:D127"/>
    <mergeCell ref="B128:D128"/>
    <mergeCell ref="B117:D117"/>
    <mergeCell ref="B118:D118"/>
    <mergeCell ref="B119:D119"/>
    <mergeCell ref="B120:D120"/>
    <mergeCell ref="B121:D121"/>
    <mergeCell ref="B122:D122"/>
    <mergeCell ref="B111:D111"/>
    <mergeCell ref="B112:D112"/>
    <mergeCell ref="B113:D113"/>
    <mergeCell ref="B114:D114"/>
    <mergeCell ref="B115:D115"/>
    <mergeCell ref="B116:D116"/>
    <mergeCell ref="B105:D105"/>
    <mergeCell ref="B106:D106"/>
    <mergeCell ref="B107:D107"/>
    <mergeCell ref="B108:D108"/>
    <mergeCell ref="B109:D109"/>
    <mergeCell ref="B110:D110"/>
    <mergeCell ref="B99:D99"/>
    <mergeCell ref="B100:D100"/>
    <mergeCell ref="B101:D101"/>
    <mergeCell ref="B102:D102"/>
    <mergeCell ref="B103:D103"/>
    <mergeCell ref="B104:D104"/>
    <mergeCell ref="B93:D93"/>
    <mergeCell ref="B94:D94"/>
    <mergeCell ref="B95:D95"/>
    <mergeCell ref="B96:D96"/>
    <mergeCell ref="B97:D97"/>
    <mergeCell ref="B98:D98"/>
    <mergeCell ref="B87:D87"/>
    <mergeCell ref="B88:D88"/>
    <mergeCell ref="B89:D89"/>
    <mergeCell ref="B90:D90"/>
    <mergeCell ref="B91:D91"/>
    <mergeCell ref="B92:D92"/>
    <mergeCell ref="B81:D81"/>
    <mergeCell ref="B82:D82"/>
    <mergeCell ref="B83:D83"/>
    <mergeCell ref="B84:D84"/>
    <mergeCell ref="B85:D85"/>
    <mergeCell ref="B86:D86"/>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I6:I10"/>
    <mergeCell ref="J6:J10"/>
    <mergeCell ref="B11:D11"/>
    <mergeCell ref="B12:D12"/>
    <mergeCell ref="B13:D13"/>
    <mergeCell ref="B14:D14"/>
    <mergeCell ref="I2:I3"/>
    <mergeCell ref="J2:J3"/>
    <mergeCell ref="B4:D4"/>
    <mergeCell ref="B5:D5"/>
    <mergeCell ref="A6:A10"/>
    <mergeCell ref="B6:D6"/>
    <mergeCell ref="E6:E10"/>
    <mergeCell ref="F6:F10"/>
    <mergeCell ref="G6:G10"/>
    <mergeCell ref="H6:H10"/>
    <mergeCell ref="A1:A3"/>
    <mergeCell ref="B1:F1"/>
    <mergeCell ref="G1:H1"/>
    <mergeCell ref="B2:D3"/>
    <mergeCell ref="E2:E3"/>
    <mergeCell ref="F2:F3"/>
    <mergeCell ref="G2:G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2" width="36.5703125" bestFit="1" customWidth="1"/>
    <col min="3" max="3" width="12.42578125" bestFit="1" customWidth="1"/>
  </cols>
  <sheetData>
    <row r="1" spans="1:3" ht="75">
      <c r="A1" s="1" t="s">
        <v>2307</v>
      </c>
      <c r="B1" s="1" t="s">
        <v>1</v>
      </c>
      <c r="C1" s="1"/>
    </row>
    <row r="2" spans="1:3">
      <c r="A2" s="1" t="s">
        <v>1834</v>
      </c>
      <c r="B2" s="1" t="s">
        <v>2</v>
      </c>
      <c r="C2" s="1" t="s">
        <v>2308</v>
      </c>
    </row>
    <row r="3" spans="1:3">
      <c r="A3" s="3" t="s">
        <v>2218</v>
      </c>
      <c r="B3" s="4"/>
      <c r="C3" s="4"/>
    </row>
    <row r="4" spans="1:3" ht="285">
      <c r="A4" s="2" t="s">
        <v>2309</v>
      </c>
      <c r="B4" s="4" t="s">
        <v>2310</v>
      </c>
      <c r="C4" s="4"/>
    </row>
    <row r="5" spans="1:3" ht="30">
      <c r="A5" s="2" t="s">
        <v>2311</v>
      </c>
      <c r="B5" s="13">
        <v>0.6</v>
      </c>
      <c r="C5" s="4"/>
    </row>
    <row r="6" spans="1:3" ht="30">
      <c r="A6" s="2" t="s">
        <v>2312</v>
      </c>
      <c r="B6" s="13">
        <v>0.2</v>
      </c>
      <c r="C6" s="4"/>
    </row>
    <row r="7" spans="1:3" ht="30">
      <c r="A7" s="2" t="s">
        <v>2313</v>
      </c>
      <c r="B7" s="4"/>
      <c r="C7" s="4"/>
    </row>
    <row r="8" spans="1:3">
      <c r="A8" s="3" t="s">
        <v>2218</v>
      </c>
      <c r="B8" s="4"/>
      <c r="C8" s="4"/>
    </row>
    <row r="9" spans="1:3">
      <c r="A9" s="2" t="s">
        <v>2314</v>
      </c>
      <c r="B9" s="4"/>
      <c r="C9" s="6">
        <v>60</v>
      </c>
    </row>
    <row r="10" spans="1:3">
      <c r="A10" s="2" t="s">
        <v>2315</v>
      </c>
      <c r="B10" s="4"/>
      <c r="C10" s="13">
        <v>4.6800000000000001E-2</v>
      </c>
    </row>
    <row r="11" spans="1:3" ht="30">
      <c r="A11" s="2" t="s">
        <v>2316</v>
      </c>
      <c r="B11" s="4"/>
      <c r="C11" s="4"/>
    </row>
    <row r="12" spans="1:3">
      <c r="A12" s="3" t="s">
        <v>2218</v>
      </c>
      <c r="B12" s="4"/>
      <c r="C12" s="4"/>
    </row>
    <row r="13" spans="1:3">
      <c r="A13" s="2" t="s">
        <v>2314</v>
      </c>
      <c r="B13" s="4"/>
      <c r="C13" s="6">
        <v>90</v>
      </c>
    </row>
    <row r="14" spans="1:3">
      <c r="A14" s="2" t="s">
        <v>2315</v>
      </c>
      <c r="B14" s="4"/>
      <c r="C14" s="13">
        <v>5.4699999999999999E-2</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cols>
    <col min="1" max="1" width="36.5703125" bestFit="1" customWidth="1"/>
    <col min="2" max="2" width="36.5703125" customWidth="1"/>
    <col min="3" max="3" width="14.28515625" customWidth="1"/>
    <col min="4" max="4" width="36.5703125" customWidth="1"/>
    <col min="5" max="5" width="12.85546875" customWidth="1"/>
    <col min="6" max="6" width="36.5703125" customWidth="1"/>
    <col min="7" max="7" width="12.85546875" customWidth="1"/>
  </cols>
  <sheetData>
    <row r="1" spans="1:7" ht="15" customHeight="1">
      <c r="A1" s="1" t="s">
        <v>2317</v>
      </c>
      <c r="B1" s="8" t="s">
        <v>1</v>
      </c>
      <c r="C1" s="8"/>
      <c r="D1" s="8"/>
      <c r="E1" s="8"/>
      <c r="F1" s="8"/>
      <c r="G1" s="8"/>
    </row>
    <row r="2" spans="1:7" ht="30">
      <c r="A2" s="1" t="s">
        <v>29</v>
      </c>
      <c r="B2" s="8" t="s">
        <v>2</v>
      </c>
      <c r="C2" s="8"/>
      <c r="D2" s="8" t="s">
        <v>30</v>
      </c>
      <c r="E2" s="8"/>
      <c r="F2" s="8" t="s">
        <v>99</v>
      </c>
      <c r="G2" s="8"/>
    </row>
    <row r="3" spans="1:7">
      <c r="A3" s="2" t="s">
        <v>988</v>
      </c>
      <c r="B3" s="4"/>
      <c r="C3" s="4"/>
      <c r="D3" s="4"/>
      <c r="E3" s="4"/>
      <c r="F3" s="4"/>
      <c r="G3" s="4"/>
    </row>
    <row r="4" spans="1:7" ht="30">
      <c r="A4" s="3" t="s">
        <v>2318</v>
      </c>
      <c r="B4" s="4"/>
      <c r="C4" s="4"/>
      <c r="D4" s="4"/>
      <c r="E4" s="4"/>
      <c r="F4" s="4"/>
      <c r="G4" s="4"/>
    </row>
    <row r="5" spans="1:7" ht="30">
      <c r="A5" s="2" t="s">
        <v>2319</v>
      </c>
      <c r="B5" s="6">
        <v>4666</v>
      </c>
      <c r="C5" s="4"/>
      <c r="D5" s="6">
        <v>5594</v>
      </c>
      <c r="E5" s="4"/>
      <c r="F5" s="6">
        <v>5084</v>
      </c>
      <c r="G5" s="4"/>
    </row>
    <row r="6" spans="1:7" ht="30">
      <c r="A6" s="2" t="s">
        <v>994</v>
      </c>
      <c r="B6" s="5">
        <v>13111</v>
      </c>
      <c r="C6" s="4"/>
      <c r="D6" s="5">
        <v>12123</v>
      </c>
      <c r="E6" s="4"/>
      <c r="F6" s="5">
        <v>12465</v>
      </c>
      <c r="G6" s="4"/>
    </row>
    <row r="7" spans="1:7">
      <c r="A7" s="2" t="s">
        <v>995</v>
      </c>
      <c r="B7" s="5">
        <v>-16743</v>
      </c>
      <c r="C7" s="4"/>
      <c r="D7" s="5">
        <v>-14521</v>
      </c>
      <c r="E7" s="4"/>
      <c r="F7" s="5">
        <v>-14430</v>
      </c>
      <c r="G7" s="4"/>
    </row>
    <row r="8" spans="1:7">
      <c r="A8" s="3" t="s">
        <v>2320</v>
      </c>
      <c r="B8" s="4"/>
      <c r="C8" s="4"/>
      <c r="D8" s="4"/>
      <c r="E8" s="4"/>
      <c r="F8" s="4"/>
      <c r="G8" s="4"/>
    </row>
    <row r="9" spans="1:7">
      <c r="A9" s="2" t="s">
        <v>1000</v>
      </c>
      <c r="B9" s="4">
        <v>257</v>
      </c>
      <c r="C9" s="4"/>
      <c r="D9" s="4">
        <v>333</v>
      </c>
      <c r="E9" s="4"/>
      <c r="F9" s="4">
        <v>398</v>
      </c>
      <c r="G9" s="4"/>
    </row>
    <row r="10" spans="1:7" ht="17.25">
      <c r="A10" s="2" t="s">
        <v>2321</v>
      </c>
      <c r="B10" s="4">
        <v>7</v>
      </c>
      <c r="C10" s="10" t="s">
        <v>164</v>
      </c>
      <c r="D10" s="4">
        <v>9</v>
      </c>
      <c r="E10" s="10" t="s">
        <v>164</v>
      </c>
      <c r="F10" s="4">
        <v>11</v>
      </c>
      <c r="G10" s="10" t="s">
        <v>164</v>
      </c>
    </row>
    <row r="11" spans="1:7" ht="30">
      <c r="A11" s="3" t="s">
        <v>2322</v>
      </c>
      <c r="B11" s="4"/>
      <c r="C11" s="4"/>
      <c r="D11" s="4"/>
      <c r="E11" s="4"/>
      <c r="F11" s="4"/>
      <c r="G11" s="4"/>
    </row>
    <row r="12" spans="1:7">
      <c r="A12" s="2" t="s">
        <v>1000</v>
      </c>
      <c r="B12" s="5">
        <v>3400</v>
      </c>
      <c r="C12" s="4"/>
      <c r="D12" s="5">
        <v>6600</v>
      </c>
      <c r="E12" s="4"/>
      <c r="F12" s="5">
        <v>4910</v>
      </c>
      <c r="G12" s="4"/>
    </row>
    <row r="13" spans="1:7" ht="17.25">
      <c r="A13" s="2" t="s">
        <v>2321</v>
      </c>
      <c r="B13" s="4">
        <v>83</v>
      </c>
      <c r="C13" s="10" t="s">
        <v>164</v>
      </c>
      <c r="D13" s="4">
        <v>176</v>
      </c>
      <c r="E13" s="10" t="s">
        <v>164</v>
      </c>
      <c r="F13" s="4">
        <v>131</v>
      </c>
      <c r="G13" s="10" t="s">
        <v>164</v>
      </c>
    </row>
    <row r="14" spans="1:7">
      <c r="A14" s="2" t="s">
        <v>2323</v>
      </c>
      <c r="B14" s="5">
        <v>4781</v>
      </c>
      <c r="C14" s="4"/>
      <c r="D14" s="5">
        <v>10314</v>
      </c>
      <c r="E14" s="4"/>
      <c r="F14" s="5">
        <v>8569</v>
      </c>
      <c r="G14" s="4"/>
    </row>
    <row r="15" spans="1:7" ht="30">
      <c r="A15" s="2" t="s">
        <v>1121</v>
      </c>
      <c r="B15" s="4"/>
      <c r="C15" s="4"/>
      <c r="D15" s="4"/>
      <c r="E15" s="4"/>
      <c r="F15" s="4"/>
      <c r="G15" s="4"/>
    </row>
    <row r="16" spans="1:7" ht="30">
      <c r="A16" s="3" t="s">
        <v>2318</v>
      </c>
      <c r="B16" s="4"/>
      <c r="C16" s="4"/>
      <c r="D16" s="4"/>
      <c r="E16" s="4"/>
      <c r="F16" s="4"/>
      <c r="G16" s="4"/>
    </row>
    <row r="17" spans="1:7" ht="30">
      <c r="A17" s="2" t="s">
        <v>2319</v>
      </c>
      <c r="B17" s="4">
        <v>51</v>
      </c>
      <c r="C17" s="4"/>
      <c r="D17" s="4">
        <v>51</v>
      </c>
      <c r="E17" s="4"/>
      <c r="F17" s="4">
        <v>45</v>
      </c>
      <c r="G17" s="4"/>
    </row>
    <row r="18" spans="1:7" ht="30">
      <c r="A18" s="2" t="s">
        <v>994</v>
      </c>
      <c r="B18" s="5">
        <v>1520</v>
      </c>
      <c r="C18" s="4"/>
      <c r="D18" s="5">
        <v>1408</v>
      </c>
      <c r="E18" s="4"/>
      <c r="F18" s="5">
        <v>1479</v>
      </c>
      <c r="G18" s="4"/>
    </row>
    <row r="19" spans="1:7">
      <c r="A19" s="3" t="s">
        <v>2320</v>
      </c>
      <c r="B19" s="4"/>
      <c r="C19" s="4"/>
      <c r="D19" s="4"/>
      <c r="E19" s="4"/>
      <c r="F19" s="4"/>
      <c r="G19" s="4"/>
    </row>
    <row r="20" spans="1:7">
      <c r="A20" s="2" t="s">
        <v>1000</v>
      </c>
      <c r="B20" s="4">
        <v>22</v>
      </c>
      <c r="C20" s="4"/>
      <c r="D20" s="4">
        <v>22</v>
      </c>
      <c r="E20" s="4"/>
      <c r="F20" s="4">
        <v>22</v>
      </c>
      <c r="G20" s="4"/>
    </row>
    <row r="21" spans="1:7" ht="17.25">
      <c r="A21" s="2" t="s">
        <v>2321</v>
      </c>
      <c r="B21" s="4">
        <v>51</v>
      </c>
      <c r="C21" s="10" t="s">
        <v>1779</v>
      </c>
      <c r="D21" s="4">
        <v>51</v>
      </c>
      <c r="E21" s="10" t="s">
        <v>1779</v>
      </c>
      <c r="F21" s="4">
        <v>51</v>
      </c>
      <c r="G21" s="10" t="s">
        <v>1779</v>
      </c>
    </row>
    <row r="22" spans="1:7" ht="30">
      <c r="A22" s="3" t="s">
        <v>2322</v>
      </c>
      <c r="B22" s="4"/>
      <c r="C22" s="4"/>
      <c r="D22" s="4"/>
      <c r="E22" s="4"/>
      <c r="F22" s="4"/>
      <c r="G22" s="4"/>
    </row>
    <row r="23" spans="1:7">
      <c r="A23" s="2" t="s">
        <v>1000</v>
      </c>
      <c r="B23" s="4">
        <v>142</v>
      </c>
      <c r="C23" s="4"/>
      <c r="D23" s="4">
        <v>208</v>
      </c>
      <c r="E23" s="4"/>
      <c r="F23" s="4">
        <v>175</v>
      </c>
      <c r="G23" s="4"/>
    </row>
    <row r="24" spans="1:7" ht="17.25">
      <c r="A24" s="2" t="s">
        <v>2321</v>
      </c>
      <c r="B24" s="4">
        <v>46</v>
      </c>
      <c r="C24" s="10" t="s">
        <v>2324</v>
      </c>
      <c r="D24" s="4">
        <v>313</v>
      </c>
      <c r="E24" s="10" t="s">
        <v>2324</v>
      </c>
      <c r="F24" s="4">
        <v>152</v>
      </c>
      <c r="G24" s="10" t="s">
        <v>2324</v>
      </c>
    </row>
    <row r="25" spans="1:7">
      <c r="A25" s="2" t="s">
        <v>2323</v>
      </c>
      <c r="B25" s="5">
        <v>1832</v>
      </c>
      <c r="C25" s="4"/>
      <c r="D25" s="5">
        <v>2053</v>
      </c>
      <c r="E25" s="4"/>
      <c r="F25" s="5">
        <v>1924</v>
      </c>
      <c r="G25" s="4"/>
    </row>
    <row r="26" spans="1:7">
      <c r="A26" s="2" t="s">
        <v>1145</v>
      </c>
      <c r="B26" s="4"/>
      <c r="C26" s="4"/>
      <c r="D26" s="4"/>
      <c r="E26" s="4"/>
      <c r="F26" s="4"/>
      <c r="G26" s="4"/>
    </row>
    <row r="27" spans="1:7" ht="30">
      <c r="A27" s="3" t="s">
        <v>2318</v>
      </c>
      <c r="B27" s="4"/>
      <c r="C27" s="4"/>
      <c r="D27" s="4"/>
      <c r="E27" s="4"/>
      <c r="F27" s="4"/>
      <c r="G27" s="4"/>
    </row>
    <row r="28" spans="1:7" ht="30">
      <c r="A28" s="2" t="s">
        <v>2325</v>
      </c>
      <c r="B28" s="5">
        <v>1055</v>
      </c>
      <c r="C28" s="4"/>
      <c r="D28" s="5">
        <v>1421</v>
      </c>
      <c r="E28" s="4"/>
      <c r="F28" s="5">
        <v>1544</v>
      </c>
      <c r="G28" s="4"/>
    </row>
    <row r="29" spans="1:7" ht="30">
      <c r="A29" s="2" t="s">
        <v>2326</v>
      </c>
      <c r="B29" s="5">
        <v>2200</v>
      </c>
      <c r="C29" s="4"/>
      <c r="D29" s="5">
        <v>2050</v>
      </c>
      <c r="E29" s="4"/>
      <c r="F29" s="5">
        <v>2574</v>
      </c>
      <c r="G29" s="4"/>
    </row>
    <row r="30" spans="1:7">
      <c r="A30" s="3" t="s">
        <v>1148</v>
      </c>
      <c r="B30" s="4"/>
      <c r="C30" s="4"/>
      <c r="D30" s="4"/>
      <c r="E30" s="4"/>
      <c r="F30" s="4"/>
      <c r="G30" s="4"/>
    </row>
    <row r="31" spans="1:7">
      <c r="A31" s="2" t="s">
        <v>1000</v>
      </c>
      <c r="B31" s="4" t="s">
        <v>71</v>
      </c>
      <c r="C31" s="4"/>
      <c r="D31" s="4" t="s">
        <v>71</v>
      </c>
      <c r="E31" s="4"/>
      <c r="F31" s="4">
        <v>729</v>
      </c>
      <c r="G31" s="4"/>
    </row>
    <row r="32" spans="1:7" ht="17.25">
      <c r="A32" s="2" t="s">
        <v>2321</v>
      </c>
      <c r="B32" s="4" t="s">
        <v>71</v>
      </c>
      <c r="C32" s="10" t="s">
        <v>164</v>
      </c>
      <c r="D32" s="4" t="s">
        <v>71</v>
      </c>
      <c r="E32" s="10" t="s">
        <v>164</v>
      </c>
      <c r="F32" s="4">
        <v>19</v>
      </c>
      <c r="G32" s="10" t="s">
        <v>164</v>
      </c>
    </row>
    <row r="33" spans="1:7">
      <c r="A33" s="3" t="s">
        <v>2320</v>
      </c>
      <c r="B33" s="4"/>
      <c r="C33" s="4"/>
      <c r="D33" s="4"/>
      <c r="E33" s="4"/>
      <c r="F33" s="4"/>
      <c r="G33" s="4"/>
    </row>
    <row r="34" spans="1:7">
      <c r="A34" s="2" t="s">
        <v>1000</v>
      </c>
      <c r="B34" s="4">
        <v>205</v>
      </c>
      <c r="C34" s="4"/>
      <c r="D34" s="4">
        <v>205</v>
      </c>
      <c r="E34" s="4"/>
      <c r="F34" s="4">
        <v>206</v>
      </c>
      <c r="G34" s="4"/>
    </row>
    <row r="35" spans="1:7" ht="17.25">
      <c r="A35" s="2" t="s">
        <v>2321</v>
      </c>
      <c r="B35" s="4">
        <v>5</v>
      </c>
      <c r="C35" s="10" t="s">
        <v>164</v>
      </c>
      <c r="D35" s="4">
        <v>5</v>
      </c>
      <c r="E35" s="10" t="s">
        <v>164</v>
      </c>
      <c r="F35" s="4">
        <v>5</v>
      </c>
      <c r="G35" s="10" t="s">
        <v>164</v>
      </c>
    </row>
    <row r="36" spans="1:7" ht="30">
      <c r="A36" s="3" t="s">
        <v>2322</v>
      </c>
      <c r="B36" s="4"/>
      <c r="C36" s="4"/>
      <c r="D36" s="4"/>
      <c r="E36" s="4"/>
      <c r="F36" s="4"/>
      <c r="G36" s="4"/>
    </row>
    <row r="37" spans="1:7">
      <c r="A37" s="2" t="s">
        <v>1000</v>
      </c>
      <c r="B37" s="4" t="s">
        <v>71</v>
      </c>
      <c r="C37" s="4"/>
      <c r="D37" s="4">
        <v>24</v>
      </c>
      <c r="E37" s="4"/>
      <c r="F37" s="4">
        <v>642</v>
      </c>
      <c r="G37" s="4"/>
    </row>
    <row r="38" spans="1:7" ht="17.25">
      <c r="A38" s="2" t="s">
        <v>2321</v>
      </c>
      <c r="B38" s="4" t="s">
        <v>71</v>
      </c>
      <c r="C38" s="10" t="s">
        <v>164</v>
      </c>
      <c r="D38" s="4">
        <v>1</v>
      </c>
      <c r="E38" s="10" t="s">
        <v>164</v>
      </c>
      <c r="F38" s="4">
        <v>17</v>
      </c>
      <c r="G38" s="10" t="s">
        <v>164</v>
      </c>
    </row>
    <row r="39" spans="1:7">
      <c r="A39" s="2" t="s">
        <v>2323</v>
      </c>
      <c r="B39" s="5">
        <v>3465</v>
      </c>
      <c r="C39" s="4"/>
      <c r="D39" s="5">
        <v>3706</v>
      </c>
      <c r="E39" s="4"/>
      <c r="F39" s="5">
        <v>5736</v>
      </c>
      <c r="G39" s="4"/>
    </row>
    <row r="40" spans="1:7">
      <c r="A40" s="2" t="s">
        <v>1152</v>
      </c>
      <c r="B40" s="6">
        <v>-948</v>
      </c>
      <c r="C40" s="4"/>
      <c r="D40" s="6">
        <v>-1806</v>
      </c>
      <c r="E40" s="4"/>
      <c r="F40" s="6">
        <v>-2039</v>
      </c>
      <c r="G40" s="4"/>
    </row>
    <row r="41" spans="1:7">
      <c r="A41" s="11"/>
      <c r="B41" s="11"/>
      <c r="C41" s="11"/>
      <c r="D41" s="11"/>
      <c r="E41" s="11"/>
      <c r="F41" s="11"/>
      <c r="G41" s="11"/>
    </row>
    <row r="42" spans="1:7" ht="15" customHeight="1">
      <c r="A42" s="2" t="s">
        <v>164</v>
      </c>
      <c r="B42" s="12" t="s">
        <v>2327</v>
      </c>
      <c r="C42" s="12"/>
      <c r="D42" s="12"/>
      <c r="E42" s="12"/>
      <c r="F42" s="12"/>
      <c r="G42" s="12"/>
    </row>
    <row r="43" spans="1:7" ht="30" customHeight="1">
      <c r="A43" s="2" t="s">
        <v>1779</v>
      </c>
      <c r="B43" s="12" t="s">
        <v>2328</v>
      </c>
      <c r="C43" s="12"/>
      <c r="D43" s="12"/>
      <c r="E43" s="12"/>
      <c r="F43" s="12"/>
      <c r="G43" s="12"/>
    </row>
    <row r="44" spans="1:7" ht="30" customHeight="1">
      <c r="A44" s="2" t="s">
        <v>2324</v>
      </c>
      <c r="B44" s="12" t="s">
        <v>2329</v>
      </c>
      <c r="C44" s="12"/>
      <c r="D44" s="12"/>
      <c r="E44" s="12"/>
      <c r="F44" s="12"/>
      <c r="G44" s="12"/>
    </row>
  </sheetData>
  <mergeCells count="8">
    <mergeCell ref="B43:G43"/>
    <mergeCell ref="B44:G44"/>
    <mergeCell ref="B1:G1"/>
    <mergeCell ref="B2:C2"/>
    <mergeCell ref="D2:E2"/>
    <mergeCell ref="F2:G2"/>
    <mergeCell ref="A41:G41"/>
    <mergeCell ref="B42:G4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7.42578125" customWidth="1"/>
    <col min="6" max="6" width="36.5703125" customWidth="1"/>
    <col min="7" max="7" width="17.42578125" customWidth="1"/>
  </cols>
  <sheetData>
    <row r="1" spans="1:7" ht="15" customHeight="1">
      <c r="A1" s="1" t="s">
        <v>2330</v>
      </c>
      <c r="B1" s="8" t="s">
        <v>1</v>
      </c>
      <c r="C1" s="8"/>
      <c r="D1" s="8"/>
      <c r="E1" s="8"/>
      <c r="F1" s="8"/>
      <c r="G1" s="8"/>
    </row>
    <row r="2" spans="1:7" ht="30">
      <c r="A2" s="1" t="s">
        <v>29</v>
      </c>
      <c r="B2" s="8" t="s">
        <v>2</v>
      </c>
      <c r="C2" s="8"/>
      <c r="D2" s="8" t="s">
        <v>30</v>
      </c>
      <c r="E2" s="8"/>
      <c r="F2" s="8" t="s">
        <v>99</v>
      </c>
      <c r="G2" s="8"/>
    </row>
    <row r="3" spans="1:7" ht="30">
      <c r="A3" s="3" t="s">
        <v>2318</v>
      </c>
      <c r="B3" s="4"/>
      <c r="C3" s="4"/>
      <c r="D3" s="4"/>
      <c r="E3" s="4"/>
      <c r="F3" s="4"/>
      <c r="G3" s="4"/>
    </row>
    <row r="4" spans="1:7" ht="30">
      <c r="A4" s="2" t="s">
        <v>2331</v>
      </c>
      <c r="B4" s="6">
        <v>51</v>
      </c>
      <c r="C4" s="10" t="s">
        <v>164</v>
      </c>
      <c r="D4" s="6">
        <v>51</v>
      </c>
      <c r="E4" s="10" t="s">
        <v>164</v>
      </c>
      <c r="F4" s="6">
        <v>51</v>
      </c>
      <c r="G4" s="10" t="s">
        <v>164</v>
      </c>
    </row>
    <row r="5" spans="1:7" ht="30">
      <c r="A5" s="2" t="s">
        <v>2332</v>
      </c>
      <c r="B5" s="4">
        <v>46</v>
      </c>
      <c r="C5" s="10" t="s">
        <v>1779</v>
      </c>
      <c r="D5" s="4">
        <v>313</v>
      </c>
      <c r="E5" s="10" t="s">
        <v>1779</v>
      </c>
      <c r="F5" s="4">
        <v>152</v>
      </c>
      <c r="G5" s="10" t="s">
        <v>1779</v>
      </c>
    </row>
    <row r="6" spans="1:7" ht="30">
      <c r="A6" s="2" t="s">
        <v>107</v>
      </c>
      <c r="B6" s="4"/>
      <c r="C6" s="4"/>
      <c r="D6" s="4"/>
      <c r="E6" s="4"/>
      <c r="F6" s="4"/>
      <c r="G6" s="4"/>
    </row>
    <row r="7" spans="1:7" ht="30">
      <c r="A7" s="3" t="s">
        <v>2318</v>
      </c>
      <c r="B7" s="4"/>
      <c r="C7" s="4"/>
      <c r="D7" s="4"/>
      <c r="E7" s="4"/>
      <c r="F7" s="4"/>
      <c r="G7" s="4"/>
    </row>
    <row r="8" spans="1:7" ht="30">
      <c r="A8" s="2" t="s">
        <v>2331</v>
      </c>
      <c r="B8" s="4">
        <v>20</v>
      </c>
      <c r="C8" s="4"/>
      <c r="D8" s="4">
        <v>20</v>
      </c>
      <c r="E8" s="4"/>
      <c r="F8" s="4">
        <v>20</v>
      </c>
      <c r="G8" s="4"/>
    </row>
    <row r="9" spans="1:7" ht="30">
      <c r="A9" s="2" t="s">
        <v>2332</v>
      </c>
      <c r="B9" s="4">
        <v>132</v>
      </c>
      <c r="C9" s="4"/>
      <c r="D9" s="4">
        <v>193</v>
      </c>
      <c r="E9" s="4"/>
      <c r="F9" s="4">
        <v>162</v>
      </c>
      <c r="G9" s="4"/>
    </row>
    <row r="10" spans="1:7">
      <c r="A10" s="2" t="s">
        <v>109</v>
      </c>
      <c r="B10" s="4"/>
      <c r="C10" s="4"/>
      <c r="D10" s="4"/>
      <c r="E10" s="4"/>
      <c r="F10" s="4"/>
      <c r="G10" s="4"/>
    </row>
    <row r="11" spans="1:7" ht="30">
      <c r="A11" s="3" t="s">
        <v>2318</v>
      </c>
      <c r="B11" s="4"/>
      <c r="C11" s="4"/>
      <c r="D11" s="4"/>
      <c r="E11" s="4"/>
      <c r="F11" s="4"/>
      <c r="G11" s="4"/>
    </row>
    <row r="12" spans="1:7" ht="30">
      <c r="A12" s="2" t="s">
        <v>2331</v>
      </c>
      <c r="B12" s="4">
        <v>31</v>
      </c>
      <c r="C12" s="4"/>
      <c r="D12" s="4">
        <v>31</v>
      </c>
      <c r="E12" s="4"/>
      <c r="F12" s="4">
        <v>31</v>
      </c>
      <c r="G12" s="4"/>
    </row>
    <row r="13" spans="1:7" ht="30">
      <c r="A13" s="2" t="s">
        <v>2332</v>
      </c>
      <c r="B13" s="6">
        <v>-86</v>
      </c>
      <c r="C13" s="4"/>
      <c r="D13" s="6">
        <v>120</v>
      </c>
      <c r="E13" s="4"/>
      <c r="F13" s="6">
        <v>-10</v>
      </c>
      <c r="G13" s="4"/>
    </row>
    <row r="14" spans="1:7">
      <c r="A14" s="11"/>
      <c r="B14" s="11"/>
      <c r="C14" s="11"/>
      <c r="D14" s="11"/>
      <c r="E14" s="11"/>
      <c r="F14" s="11"/>
      <c r="G14" s="11"/>
    </row>
    <row r="15" spans="1:7" ht="15" customHeight="1">
      <c r="A15" s="2" t="s">
        <v>164</v>
      </c>
      <c r="B15" s="12" t="s">
        <v>2328</v>
      </c>
      <c r="C15" s="12"/>
      <c r="D15" s="12"/>
      <c r="E15" s="12"/>
      <c r="F15" s="12"/>
      <c r="G15" s="12"/>
    </row>
    <row r="16" spans="1:7" ht="30" customHeight="1">
      <c r="A16" s="2" t="s">
        <v>1779</v>
      </c>
      <c r="B16" s="12" t="s">
        <v>2329</v>
      </c>
      <c r="C16" s="12"/>
      <c r="D16" s="12"/>
      <c r="E16" s="12"/>
      <c r="F16" s="12"/>
      <c r="G16" s="12"/>
    </row>
  </sheetData>
  <mergeCells count="7">
    <mergeCell ref="B16:G16"/>
    <mergeCell ref="B1:G1"/>
    <mergeCell ref="B2:C2"/>
    <mergeCell ref="D2:E2"/>
    <mergeCell ref="F2:G2"/>
    <mergeCell ref="A14:G14"/>
    <mergeCell ref="B15:G15"/>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45" customHeight="1">
      <c r="A1" s="8" t="s">
        <v>2333</v>
      </c>
      <c r="B1" s="8" t="s">
        <v>1</v>
      </c>
      <c r="C1" s="8"/>
      <c r="D1" s="8"/>
    </row>
    <row r="2" spans="1:4">
      <c r="A2" s="8"/>
      <c r="B2" s="1" t="s">
        <v>2</v>
      </c>
      <c r="C2" s="1" t="s">
        <v>30</v>
      </c>
      <c r="D2" s="1" t="s">
        <v>99</v>
      </c>
    </row>
    <row r="3" spans="1:4">
      <c r="A3" s="2" t="s">
        <v>988</v>
      </c>
      <c r="B3" s="4"/>
      <c r="C3" s="4"/>
      <c r="D3" s="4"/>
    </row>
    <row r="4" spans="1:4" ht="30">
      <c r="A4" s="3" t="s">
        <v>2318</v>
      </c>
      <c r="B4" s="4"/>
      <c r="C4" s="4"/>
      <c r="D4" s="4"/>
    </row>
    <row r="5" spans="1:4">
      <c r="A5" s="2" t="s">
        <v>1006</v>
      </c>
      <c r="B5" s="13">
        <v>5.2999999999999999E-2</v>
      </c>
      <c r="C5" s="13">
        <v>4.4999999999999998E-2</v>
      </c>
      <c r="D5" s="13">
        <v>5.1499999999999997E-2</v>
      </c>
    </row>
    <row r="6" spans="1:4" ht="30">
      <c r="A6" s="2" t="s">
        <v>1007</v>
      </c>
      <c r="B6" s="13">
        <v>7.7499999999999999E-2</v>
      </c>
      <c r="C6" s="13">
        <v>7.7499999999999999E-2</v>
      </c>
      <c r="D6" s="13">
        <v>0.08</v>
      </c>
    </row>
    <row r="7" spans="1:4" ht="30">
      <c r="A7" s="2" t="s">
        <v>1008</v>
      </c>
      <c r="B7" s="13">
        <v>3.1300000000000001E-2</v>
      </c>
      <c r="C7" s="13">
        <v>3.1300000000000001E-2</v>
      </c>
      <c r="D7" s="13">
        <v>3.3799999999999997E-2</v>
      </c>
    </row>
    <row r="8" spans="1:4" ht="30">
      <c r="A8" s="2" t="s">
        <v>1121</v>
      </c>
      <c r="B8" s="4"/>
      <c r="C8" s="4"/>
      <c r="D8" s="4"/>
    </row>
    <row r="9" spans="1:4" ht="30">
      <c r="A9" s="3" t="s">
        <v>2318</v>
      </c>
      <c r="B9" s="4"/>
      <c r="C9" s="4"/>
      <c r="D9" s="4"/>
    </row>
    <row r="10" spans="1:4">
      <c r="A10" s="2" t="s">
        <v>1006</v>
      </c>
      <c r="B10" s="13">
        <v>5.2999999999999999E-2</v>
      </c>
      <c r="C10" s="13">
        <v>4.4999999999999998E-2</v>
      </c>
      <c r="D10" s="13">
        <v>5.1499999999999997E-2</v>
      </c>
    </row>
    <row r="11" spans="1:4" ht="30">
      <c r="A11" s="2" t="s">
        <v>1008</v>
      </c>
      <c r="B11" s="13">
        <v>3.1800000000000002E-2</v>
      </c>
      <c r="C11" s="13">
        <v>3.1899999999999998E-2</v>
      </c>
      <c r="D11" s="13">
        <v>4.5900000000000003E-2</v>
      </c>
    </row>
    <row r="12" spans="1:4">
      <c r="A12" s="2" t="s">
        <v>1145</v>
      </c>
      <c r="B12" s="4"/>
      <c r="C12" s="4"/>
      <c r="D12" s="4"/>
    </row>
    <row r="13" spans="1:4" ht="30">
      <c r="A13" s="3" t="s">
        <v>2318</v>
      </c>
      <c r="B13" s="4"/>
      <c r="C13" s="4"/>
      <c r="D13" s="4"/>
    </row>
    <row r="14" spans="1:4">
      <c r="A14" s="2" t="s">
        <v>1006</v>
      </c>
      <c r="B14" s="13">
        <v>5.0999999999999997E-2</v>
      </c>
      <c r="C14" s="13">
        <v>4.2500000000000003E-2</v>
      </c>
      <c r="D14" s="13">
        <v>5.0500000000000003E-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60">
      <c r="A1" s="1" t="s">
        <v>2334</v>
      </c>
      <c r="B1" s="8" t="s">
        <v>2</v>
      </c>
      <c r="C1" s="8" t="s">
        <v>30</v>
      </c>
      <c r="D1" s="8" t="s">
        <v>99</v>
      </c>
    </row>
    <row r="2" spans="1:4" ht="30">
      <c r="A2" s="1" t="s">
        <v>29</v>
      </c>
      <c r="B2" s="8"/>
      <c r="C2" s="8"/>
      <c r="D2" s="8"/>
    </row>
    <row r="3" spans="1:4">
      <c r="A3" s="2" t="s">
        <v>988</v>
      </c>
      <c r="B3" s="4"/>
      <c r="C3" s="4"/>
      <c r="D3" s="4"/>
    </row>
    <row r="4" spans="1:4">
      <c r="A4" s="3" t="s">
        <v>593</v>
      </c>
      <c r="B4" s="4"/>
      <c r="C4" s="4"/>
      <c r="D4" s="4"/>
    </row>
    <row r="5" spans="1:4">
      <c r="A5" s="2" t="s">
        <v>2335</v>
      </c>
      <c r="B5" s="6">
        <v>518</v>
      </c>
      <c r="C5" s="6">
        <v>776</v>
      </c>
      <c r="D5" s="4"/>
    </row>
    <row r="6" spans="1:4">
      <c r="A6" s="2" t="s">
        <v>2336</v>
      </c>
      <c r="B6" s="5">
        <v>97722</v>
      </c>
      <c r="C6" s="5">
        <v>56051</v>
      </c>
      <c r="D6" s="4"/>
    </row>
    <row r="7" spans="1:4">
      <c r="A7" s="2" t="s">
        <v>619</v>
      </c>
      <c r="B7" s="5">
        <v>98240</v>
      </c>
      <c r="C7" s="5">
        <v>56827</v>
      </c>
      <c r="D7" s="4"/>
    </row>
    <row r="8" spans="1:4">
      <c r="A8" s="2" t="s">
        <v>1020</v>
      </c>
      <c r="B8" s="5">
        <v>-311650</v>
      </c>
      <c r="C8" s="5">
        <v>-254039</v>
      </c>
      <c r="D8" s="5">
        <v>-275634</v>
      </c>
    </row>
    <row r="9" spans="1:4" ht="30">
      <c r="A9" s="3" t="s">
        <v>1013</v>
      </c>
      <c r="B9" s="4"/>
      <c r="C9" s="4"/>
      <c r="D9" s="4"/>
    </row>
    <row r="10" spans="1:4">
      <c r="A10" s="2" t="s">
        <v>2335</v>
      </c>
      <c r="B10" s="4">
        <v>21</v>
      </c>
      <c r="C10" s="4">
        <v>28</v>
      </c>
      <c r="D10" s="4"/>
    </row>
    <row r="11" spans="1:4">
      <c r="A11" s="2" t="s">
        <v>2337</v>
      </c>
      <c r="B11" s="4">
        <v>899</v>
      </c>
      <c r="C11" s="4">
        <v>448</v>
      </c>
      <c r="D11" s="4"/>
    </row>
    <row r="12" spans="1:4" ht="30">
      <c r="A12" s="2" t="s">
        <v>2338</v>
      </c>
      <c r="B12" s="4">
        <v>920</v>
      </c>
      <c r="C12" s="4">
        <v>476</v>
      </c>
      <c r="D12" s="4"/>
    </row>
    <row r="13" spans="1:4">
      <c r="A13" s="2" t="s">
        <v>1015</v>
      </c>
      <c r="B13" s="5">
        <v>67061</v>
      </c>
      <c r="C13" s="5">
        <v>40422</v>
      </c>
      <c r="D13" s="4"/>
    </row>
    <row r="14" spans="1:4" ht="30">
      <c r="A14" s="2" t="s">
        <v>1121</v>
      </c>
      <c r="B14" s="4"/>
      <c r="C14" s="4"/>
      <c r="D14" s="4"/>
    </row>
    <row r="15" spans="1:4">
      <c r="A15" s="3" t="s">
        <v>593</v>
      </c>
      <c r="B15" s="4"/>
      <c r="C15" s="4"/>
      <c r="D15" s="4"/>
    </row>
    <row r="16" spans="1:4">
      <c r="A16" s="2" t="s">
        <v>2335</v>
      </c>
      <c r="B16" s="4">
        <v>91</v>
      </c>
      <c r="C16" s="4">
        <v>113</v>
      </c>
      <c r="D16" s="4"/>
    </row>
    <row r="17" spans="1:4">
      <c r="A17" s="2" t="s">
        <v>2336</v>
      </c>
      <c r="B17" s="5">
        <v>3238</v>
      </c>
      <c r="C17" s="5">
        <v>1971</v>
      </c>
      <c r="D17" s="4"/>
    </row>
    <row r="18" spans="1:4">
      <c r="A18" s="2" t="s">
        <v>619</v>
      </c>
      <c r="B18" s="5">
        <v>3329</v>
      </c>
      <c r="C18" s="5">
        <v>2084</v>
      </c>
      <c r="D18" s="4"/>
    </row>
    <row r="19" spans="1:4">
      <c r="A19" s="2" t="s">
        <v>1020</v>
      </c>
      <c r="B19" s="5">
        <v>-35650</v>
      </c>
      <c r="C19" s="5">
        <v>-29321</v>
      </c>
      <c r="D19" s="5">
        <v>-31925</v>
      </c>
    </row>
    <row r="20" spans="1:4" ht="30">
      <c r="A20" s="3" t="s">
        <v>1013</v>
      </c>
      <c r="B20" s="4"/>
      <c r="C20" s="4"/>
      <c r="D20" s="4"/>
    </row>
    <row r="21" spans="1:4">
      <c r="A21" s="2" t="s">
        <v>2335</v>
      </c>
      <c r="B21" s="4">
        <v>210</v>
      </c>
      <c r="C21" s="4">
        <v>261</v>
      </c>
      <c r="D21" s="4"/>
    </row>
    <row r="22" spans="1:4">
      <c r="A22" s="2" t="s">
        <v>2337</v>
      </c>
      <c r="B22" s="5">
        <v>6881</v>
      </c>
      <c r="C22" s="5">
        <v>2465</v>
      </c>
      <c r="D22" s="4"/>
    </row>
    <row r="23" spans="1:4" ht="30">
      <c r="A23" s="2" t="s">
        <v>2338</v>
      </c>
      <c r="B23" s="5">
        <v>7091</v>
      </c>
      <c r="C23" s="5">
        <v>2726</v>
      </c>
      <c r="D23" s="4"/>
    </row>
    <row r="24" spans="1:4">
      <c r="A24" s="2" t="s">
        <v>1145</v>
      </c>
      <c r="B24" s="4"/>
      <c r="C24" s="4"/>
      <c r="D24" s="4"/>
    </row>
    <row r="25" spans="1:4">
      <c r="A25" s="3" t="s">
        <v>593</v>
      </c>
      <c r="B25" s="4"/>
      <c r="C25" s="4"/>
      <c r="D25" s="4"/>
    </row>
    <row r="26" spans="1:4">
      <c r="A26" s="2" t="s">
        <v>2335</v>
      </c>
      <c r="B26" s="4">
        <v>335</v>
      </c>
      <c r="C26" s="4">
        <v>540</v>
      </c>
      <c r="D26" s="4"/>
    </row>
    <row r="27" spans="1:4">
      <c r="A27" s="2" t="s">
        <v>2336</v>
      </c>
      <c r="B27" s="5">
        <v>7086</v>
      </c>
      <c r="C27" s="4">
        <v>-344</v>
      </c>
      <c r="D27" s="4"/>
    </row>
    <row r="28" spans="1:4">
      <c r="A28" s="2" t="s">
        <v>619</v>
      </c>
      <c r="B28" s="5">
        <v>7421</v>
      </c>
      <c r="C28" s="4">
        <v>196</v>
      </c>
      <c r="D28" s="4"/>
    </row>
    <row r="29" spans="1:4">
      <c r="A29" s="2" t="s">
        <v>1020</v>
      </c>
      <c r="B29" s="5">
        <v>-53638</v>
      </c>
      <c r="C29" s="5">
        <v>-45221</v>
      </c>
      <c r="D29" s="5">
        <v>-58883</v>
      </c>
    </row>
    <row r="30" spans="1:4" ht="30">
      <c r="A30" s="3" t="s">
        <v>1013</v>
      </c>
      <c r="B30" s="4"/>
      <c r="C30" s="4"/>
      <c r="D30" s="4"/>
    </row>
    <row r="31" spans="1:4">
      <c r="A31" s="2" t="s">
        <v>2335</v>
      </c>
      <c r="B31" s="4">
        <v>13</v>
      </c>
      <c r="C31" s="4">
        <v>18</v>
      </c>
      <c r="D31" s="4"/>
    </row>
    <row r="32" spans="1:4">
      <c r="A32" s="2" t="s">
        <v>2337</v>
      </c>
      <c r="B32" s="4">
        <v>-209</v>
      </c>
      <c r="C32" s="4">
        <v>-261</v>
      </c>
      <c r="D32" s="4"/>
    </row>
    <row r="33" spans="1:4" ht="30">
      <c r="A33" s="2" t="s">
        <v>2338</v>
      </c>
      <c r="B33" s="6">
        <v>-196</v>
      </c>
      <c r="C33" s="6">
        <v>-243</v>
      </c>
      <c r="D33" s="4"/>
    </row>
  </sheetData>
  <mergeCells count="3">
    <mergeCell ref="B1:B2"/>
    <mergeCell ref="C1:C2"/>
    <mergeCell ref="D1:D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45">
      <c r="A1" s="1" t="s">
        <v>2339</v>
      </c>
      <c r="B1" s="8" t="s">
        <v>2</v>
      </c>
      <c r="C1" s="8" t="s">
        <v>30</v>
      </c>
      <c r="D1" s="8" t="s">
        <v>99</v>
      </c>
    </row>
    <row r="2" spans="1:4" ht="30">
      <c r="A2" s="1" t="s">
        <v>29</v>
      </c>
      <c r="B2" s="8"/>
      <c r="C2" s="8"/>
      <c r="D2" s="8"/>
    </row>
    <row r="3" spans="1:4">
      <c r="A3" s="2" t="s">
        <v>988</v>
      </c>
      <c r="B3" s="4"/>
      <c r="C3" s="4"/>
      <c r="D3" s="4"/>
    </row>
    <row r="4" spans="1:4" ht="30">
      <c r="A4" s="3" t="s">
        <v>2318</v>
      </c>
      <c r="B4" s="4"/>
      <c r="C4" s="4"/>
      <c r="D4" s="4"/>
    </row>
    <row r="5" spans="1:4">
      <c r="A5" s="2" t="s">
        <v>1017</v>
      </c>
      <c r="B5" s="6">
        <v>-273903</v>
      </c>
      <c r="C5" s="6">
        <v>-224365</v>
      </c>
      <c r="D5" s="4"/>
    </row>
    <row r="6" spans="1:4">
      <c r="A6" s="2" t="s">
        <v>1020</v>
      </c>
      <c r="B6" s="5">
        <v>-311650</v>
      </c>
      <c r="C6" s="5">
        <v>-254039</v>
      </c>
      <c r="D6" s="5">
        <v>-275634</v>
      </c>
    </row>
    <row r="7" spans="1:4">
      <c r="A7" s="2" t="s">
        <v>1023</v>
      </c>
      <c r="B7" s="5">
        <v>244589</v>
      </c>
      <c r="C7" s="5">
        <v>213617</v>
      </c>
      <c r="D7" s="5">
        <v>191018</v>
      </c>
    </row>
    <row r="8" spans="1:4">
      <c r="A8" s="2" t="s">
        <v>2340</v>
      </c>
      <c r="B8" s="6">
        <v>-67061</v>
      </c>
      <c r="C8" s="6">
        <v>-40422</v>
      </c>
      <c r="D8" s="4"/>
    </row>
  </sheetData>
  <mergeCells count="3">
    <mergeCell ref="B1:B2"/>
    <mergeCell ref="C1:C2"/>
    <mergeCell ref="D1:D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cols>
    <col min="1" max="1" width="36.5703125" bestFit="1" customWidth="1"/>
    <col min="2" max="3" width="12.28515625" bestFit="1" customWidth="1"/>
  </cols>
  <sheetData>
    <row r="1" spans="1:3" ht="30">
      <c r="A1" s="1" t="s">
        <v>240</v>
      </c>
      <c r="B1" s="8" t="s">
        <v>2</v>
      </c>
      <c r="C1" s="8" t="s">
        <v>30</v>
      </c>
    </row>
    <row r="2" spans="1:3" ht="30">
      <c r="A2" s="1" t="s">
        <v>29</v>
      </c>
      <c r="B2" s="8"/>
      <c r="C2" s="8"/>
    </row>
    <row r="3" spans="1:3">
      <c r="A3" s="3" t="s">
        <v>241</v>
      </c>
      <c r="B3" s="4"/>
      <c r="C3" s="4"/>
    </row>
    <row r="4" spans="1:3">
      <c r="A4" s="2" t="s">
        <v>58</v>
      </c>
      <c r="B4" s="6">
        <v>10854</v>
      </c>
      <c r="C4" s="6">
        <v>51195</v>
      </c>
    </row>
    <row r="5" spans="1:3">
      <c r="A5" s="2" t="s">
        <v>242</v>
      </c>
      <c r="B5" s="5">
        <v>498691</v>
      </c>
      <c r="C5" s="5">
        <v>389778</v>
      </c>
    </row>
    <row r="6" spans="1:3" ht="30">
      <c r="A6" s="2" t="s">
        <v>243</v>
      </c>
      <c r="B6" s="4">
        <v>201</v>
      </c>
      <c r="C6" s="4">
        <v>188</v>
      </c>
    </row>
    <row r="7" spans="1:3" ht="30">
      <c r="A7" s="2" t="s">
        <v>244</v>
      </c>
      <c r="B7" s="4">
        <v>1</v>
      </c>
      <c r="C7" s="4">
        <v>1</v>
      </c>
    </row>
    <row r="8" spans="1:3">
      <c r="A8" s="2" t="s">
        <v>245</v>
      </c>
      <c r="B8" s="5">
        <v>498489</v>
      </c>
      <c r="C8" s="5">
        <v>389589</v>
      </c>
    </row>
    <row r="9" spans="1:3">
      <c r="A9" s="2" t="s">
        <v>246</v>
      </c>
      <c r="B9" s="5">
        <v>572766</v>
      </c>
      <c r="C9" s="5">
        <v>534830</v>
      </c>
    </row>
    <row r="10" spans="1:3">
      <c r="A10" s="2" t="s">
        <v>83</v>
      </c>
      <c r="B10" s="5">
        <v>1071255</v>
      </c>
      <c r="C10" s="5">
        <v>924419</v>
      </c>
    </row>
    <row r="11" spans="1:3">
      <c r="A11" s="2" t="s">
        <v>85</v>
      </c>
      <c r="B11" s="4"/>
      <c r="C11" s="4"/>
    </row>
    <row r="12" spans="1:3">
      <c r="A12" s="3" t="s">
        <v>241</v>
      </c>
      <c r="B12" s="4"/>
      <c r="C12" s="4"/>
    </row>
    <row r="13" spans="1:3">
      <c r="A13" s="2" t="s">
        <v>86</v>
      </c>
      <c r="B13" s="4" t="s">
        <v>71</v>
      </c>
      <c r="C13" s="4" t="s">
        <v>71</v>
      </c>
    </row>
    <row r="14" spans="1:3">
      <c r="A14" s="2" t="s">
        <v>87</v>
      </c>
      <c r="B14" s="4"/>
      <c r="C14" s="4"/>
    </row>
    <row r="15" spans="1:3">
      <c r="A15" s="3" t="s">
        <v>241</v>
      </c>
      <c r="B15" s="4"/>
      <c r="C15" s="4"/>
    </row>
    <row r="16" spans="1:3">
      <c r="A16" s="2" t="s">
        <v>86</v>
      </c>
      <c r="B16" s="4" t="s">
        <v>71</v>
      </c>
      <c r="C16" s="4" t="s">
        <v>71</v>
      </c>
    </row>
    <row r="17" spans="1:3" ht="30">
      <c r="A17" s="2" t="s">
        <v>247</v>
      </c>
      <c r="B17" s="4"/>
      <c r="C17" s="4"/>
    </row>
    <row r="18" spans="1:3">
      <c r="A18" s="3" t="s">
        <v>241</v>
      </c>
      <c r="B18" s="4"/>
      <c r="C18" s="4"/>
    </row>
    <row r="19" spans="1:3">
      <c r="A19" s="2" t="s">
        <v>58</v>
      </c>
      <c r="B19" s="5">
        <v>10854</v>
      </c>
      <c r="C19" s="4" t="s">
        <v>71</v>
      </c>
    </row>
    <row r="20" spans="1:3" ht="30">
      <c r="A20" s="2" t="s">
        <v>248</v>
      </c>
      <c r="B20" s="4"/>
      <c r="C20" s="4"/>
    </row>
    <row r="21" spans="1:3">
      <c r="A21" s="3" t="s">
        <v>241</v>
      </c>
      <c r="B21" s="4"/>
      <c r="C21" s="4"/>
    </row>
    <row r="22" spans="1:3">
      <c r="A22" s="2" t="s">
        <v>58</v>
      </c>
      <c r="B22" s="4" t="s">
        <v>71</v>
      </c>
      <c r="C22" s="5">
        <v>51195</v>
      </c>
    </row>
    <row r="23" spans="1:3">
      <c r="A23" s="2" t="s">
        <v>249</v>
      </c>
      <c r="B23" s="4"/>
      <c r="C23" s="4"/>
    </row>
    <row r="24" spans="1:3">
      <c r="A24" s="3" t="s">
        <v>241</v>
      </c>
      <c r="B24" s="4"/>
      <c r="C24" s="4"/>
    </row>
    <row r="25" spans="1:3">
      <c r="A25" s="2" t="s">
        <v>242</v>
      </c>
      <c r="B25" s="5">
        <v>52330</v>
      </c>
      <c r="C25" s="5">
        <v>52330</v>
      </c>
    </row>
    <row r="26" spans="1:3" ht="30">
      <c r="A26" s="2" t="s">
        <v>250</v>
      </c>
      <c r="B26" s="4"/>
      <c r="C26" s="4"/>
    </row>
    <row r="27" spans="1:3">
      <c r="A27" s="3" t="s">
        <v>241</v>
      </c>
      <c r="B27" s="4"/>
      <c r="C27" s="4"/>
    </row>
    <row r="28" spans="1:3">
      <c r="A28" s="2" t="s">
        <v>242</v>
      </c>
      <c r="B28" s="4">
        <v>256</v>
      </c>
      <c r="C28" s="4">
        <v>325</v>
      </c>
    </row>
    <row r="29" spans="1:3" ht="45">
      <c r="A29" s="2" t="s">
        <v>251</v>
      </c>
      <c r="B29" s="4"/>
      <c r="C29" s="4"/>
    </row>
    <row r="30" spans="1:3">
      <c r="A30" s="3" t="s">
        <v>241</v>
      </c>
      <c r="B30" s="4"/>
      <c r="C30" s="4"/>
    </row>
    <row r="31" spans="1:3">
      <c r="A31" s="2" t="s">
        <v>242</v>
      </c>
      <c r="B31" s="5">
        <v>1105</v>
      </c>
      <c r="C31" s="5">
        <v>1223</v>
      </c>
    </row>
    <row r="32" spans="1:3" ht="45">
      <c r="A32" s="2" t="s">
        <v>252</v>
      </c>
      <c r="B32" s="4"/>
      <c r="C32" s="4"/>
    </row>
    <row r="33" spans="1:3">
      <c r="A33" s="3" t="s">
        <v>241</v>
      </c>
      <c r="B33" s="4"/>
      <c r="C33" s="4"/>
    </row>
    <row r="34" spans="1:3">
      <c r="A34" s="2" t="s">
        <v>242</v>
      </c>
      <c r="B34" s="4" t="s">
        <v>71</v>
      </c>
      <c r="C34" s="5">
        <v>40900</v>
      </c>
    </row>
    <row r="35" spans="1:3" ht="30">
      <c r="A35" s="2" t="s">
        <v>253</v>
      </c>
      <c r="B35" s="4"/>
      <c r="C35" s="4"/>
    </row>
    <row r="36" spans="1:3">
      <c r="A36" s="3" t="s">
        <v>241</v>
      </c>
      <c r="B36" s="4"/>
      <c r="C36" s="4"/>
    </row>
    <row r="37" spans="1:3">
      <c r="A37" s="2" t="s">
        <v>242</v>
      </c>
      <c r="B37" s="5">
        <v>33000</v>
      </c>
      <c r="C37" s="5">
        <v>33000</v>
      </c>
    </row>
    <row r="38" spans="1:3" ht="30">
      <c r="A38" s="2" t="s">
        <v>254</v>
      </c>
      <c r="B38" s="4"/>
      <c r="C38" s="4"/>
    </row>
    <row r="39" spans="1:3">
      <c r="A39" s="3" t="s">
        <v>241</v>
      </c>
      <c r="B39" s="4"/>
      <c r="C39" s="4"/>
    </row>
    <row r="40" spans="1:3">
      <c r="A40" s="2" t="s">
        <v>242</v>
      </c>
      <c r="B40" s="5">
        <v>140000</v>
      </c>
      <c r="C40" s="5">
        <v>140000</v>
      </c>
    </row>
    <row r="41" spans="1:3" ht="30">
      <c r="A41" s="2" t="s">
        <v>255</v>
      </c>
      <c r="B41" s="4"/>
      <c r="C41" s="4"/>
    </row>
    <row r="42" spans="1:3">
      <c r="A42" s="3" t="s">
        <v>241</v>
      </c>
      <c r="B42" s="4"/>
      <c r="C42" s="4"/>
    </row>
    <row r="43" spans="1:3">
      <c r="A43" s="2" t="s">
        <v>242</v>
      </c>
      <c r="B43" s="5">
        <v>30000</v>
      </c>
      <c r="C43" s="5">
        <v>30000</v>
      </c>
    </row>
    <row r="44" spans="1:3" ht="30">
      <c r="A44" s="2" t="s">
        <v>256</v>
      </c>
      <c r="B44" s="4"/>
      <c r="C44" s="4"/>
    </row>
    <row r="45" spans="1:3">
      <c r="A45" s="3" t="s">
        <v>241</v>
      </c>
      <c r="B45" s="4"/>
      <c r="C45" s="4"/>
    </row>
    <row r="46" spans="1:3">
      <c r="A46" s="2" t="s">
        <v>242</v>
      </c>
      <c r="B46" s="5">
        <v>42000</v>
      </c>
      <c r="C46" s="5">
        <v>42000</v>
      </c>
    </row>
    <row r="47" spans="1:3" ht="30">
      <c r="A47" s="2" t="s">
        <v>257</v>
      </c>
      <c r="B47" s="4"/>
      <c r="C47" s="4"/>
    </row>
    <row r="48" spans="1:3">
      <c r="A48" s="3" t="s">
        <v>241</v>
      </c>
      <c r="B48" s="4"/>
      <c r="C48" s="4"/>
    </row>
    <row r="49" spans="1:3">
      <c r="A49" s="2" t="s">
        <v>242</v>
      </c>
      <c r="B49" s="5">
        <v>60000</v>
      </c>
      <c r="C49" s="4" t="s">
        <v>71</v>
      </c>
    </row>
    <row r="50" spans="1:3" ht="30">
      <c r="A50" s="2" t="s">
        <v>258</v>
      </c>
      <c r="B50" s="4"/>
      <c r="C50" s="4"/>
    </row>
    <row r="51" spans="1:3">
      <c r="A51" s="3" t="s">
        <v>241</v>
      </c>
      <c r="B51" s="4"/>
      <c r="C51" s="4"/>
    </row>
    <row r="52" spans="1:3">
      <c r="A52" s="2" t="s">
        <v>242</v>
      </c>
      <c r="B52" s="5">
        <v>50000</v>
      </c>
      <c r="C52" s="5">
        <v>50000</v>
      </c>
    </row>
    <row r="53" spans="1:3" ht="30">
      <c r="A53" s="2" t="s">
        <v>259</v>
      </c>
      <c r="B53" s="4"/>
      <c r="C53" s="4"/>
    </row>
    <row r="54" spans="1:3">
      <c r="A54" s="3" t="s">
        <v>241</v>
      </c>
      <c r="B54" s="4"/>
      <c r="C54" s="4"/>
    </row>
    <row r="55" spans="1:3">
      <c r="A55" s="2" t="s">
        <v>242</v>
      </c>
      <c r="B55" s="5">
        <v>90000</v>
      </c>
      <c r="C55" s="4" t="s">
        <v>71</v>
      </c>
    </row>
    <row r="56" spans="1:3">
      <c r="A56" s="2" t="s">
        <v>260</v>
      </c>
      <c r="B56" s="4"/>
      <c r="C56" s="4"/>
    </row>
    <row r="57" spans="1:3">
      <c r="A57" s="3" t="s">
        <v>241</v>
      </c>
      <c r="B57" s="4"/>
      <c r="C57" s="4"/>
    </row>
    <row r="58" spans="1:3">
      <c r="A58" s="2" t="s">
        <v>58</v>
      </c>
      <c r="B58" s="5">
        <v>10854</v>
      </c>
      <c r="C58" s="4" t="s">
        <v>71</v>
      </c>
    </row>
    <row r="59" spans="1:3">
      <c r="A59" s="2" t="s">
        <v>242</v>
      </c>
      <c r="B59" s="5">
        <v>53691</v>
      </c>
      <c r="C59" s="5">
        <v>53878</v>
      </c>
    </row>
    <row r="60" spans="1:3" ht="30">
      <c r="A60" s="2" t="s">
        <v>243</v>
      </c>
      <c r="B60" s="4">
        <v>201</v>
      </c>
      <c r="C60" s="4">
        <v>188</v>
      </c>
    </row>
    <row r="61" spans="1:3" ht="30">
      <c r="A61" s="2" t="s">
        <v>244</v>
      </c>
      <c r="B61" s="4">
        <v>1</v>
      </c>
      <c r="C61" s="4">
        <v>1</v>
      </c>
    </row>
    <row r="62" spans="1:3">
      <c r="A62" s="2" t="s">
        <v>245</v>
      </c>
      <c r="B62" s="5">
        <v>53489</v>
      </c>
      <c r="C62" s="5">
        <v>53689</v>
      </c>
    </row>
    <row r="63" spans="1:3">
      <c r="A63" s="2" t="s">
        <v>83</v>
      </c>
      <c r="B63" s="5">
        <v>626255</v>
      </c>
      <c r="C63" s="5">
        <v>588519</v>
      </c>
    </row>
    <row r="64" spans="1:3" ht="30">
      <c r="A64" s="2" t="s">
        <v>261</v>
      </c>
      <c r="B64" s="4"/>
      <c r="C64" s="4"/>
    </row>
    <row r="65" spans="1:3">
      <c r="A65" s="3" t="s">
        <v>241</v>
      </c>
      <c r="B65" s="4"/>
      <c r="C65" s="4"/>
    </row>
    <row r="66" spans="1:3">
      <c r="A66" s="2" t="s">
        <v>242</v>
      </c>
      <c r="B66" s="5">
        <v>52330</v>
      </c>
      <c r="C66" s="5">
        <v>52330</v>
      </c>
    </row>
    <row r="67" spans="1:3" ht="45">
      <c r="A67" s="2" t="s">
        <v>262</v>
      </c>
      <c r="B67" s="4"/>
      <c r="C67" s="4"/>
    </row>
    <row r="68" spans="1:3">
      <c r="A68" s="3" t="s">
        <v>241</v>
      </c>
      <c r="B68" s="4"/>
      <c r="C68" s="4"/>
    </row>
    <row r="69" spans="1:3">
      <c r="A69" s="2" t="s">
        <v>242</v>
      </c>
      <c r="B69" s="4">
        <v>256</v>
      </c>
      <c r="C69" s="4">
        <v>325</v>
      </c>
    </row>
    <row r="70" spans="1:3" ht="45">
      <c r="A70" s="2" t="s">
        <v>263</v>
      </c>
      <c r="B70" s="4"/>
      <c r="C70" s="4"/>
    </row>
    <row r="71" spans="1:3">
      <c r="A71" s="3" t="s">
        <v>241</v>
      </c>
      <c r="B71" s="4"/>
      <c r="C71" s="4"/>
    </row>
    <row r="72" spans="1:3">
      <c r="A72" s="2" t="s">
        <v>242</v>
      </c>
      <c r="B72" s="5">
        <v>1105</v>
      </c>
      <c r="C72" s="5">
        <v>1223</v>
      </c>
    </row>
    <row r="73" spans="1:3">
      <c r="A73" s="2" t="s">
        <v>264</v>
      </c>
      <c r="B73" s="4"/>
      <c r="C73" s="4"/>
    </row>
    <row r="74" spans="1:3">
      <c r="A74" s="3" t="s">
        <v>241</v>
      </c>
      <c r="B74" s="4"/>
      <c r="C74" s="4"/>
    </row>
    <row r="75" spans="1:3">
      <c r="A75" s="2" t="s">
        <v>58</v>
      </c>
      <c r="B75" s="4" t="s">
        <v>71</v>
      </c>
      <c r="C75" s="5">
        <v>51195</v>
      </c>
    </row>
    <row r="76" spans="1:3">
      <c r="A76" s="2" t="s">
        <v>242</v>
      </c>
      <c r="B76" s="5">
        <v>445000</v>
      </c>
      <c r="C76" s="5">
        <v>335900</v>
      </c>
    </row>
    <row r="77" spans="1:3" ht="30">
      <c r="A77" s="2" t="s">
        <v>243</v>
      </c>
      <c r="B77" s="4" t="s">
        <v>71</v>
      </c>
      <c r="C77" s="4" t="s">
        <v>71</v>
      </c>
    </row>
    <row r="78" spans="1:3" ht="30">
      <c r="A78" s="2" t="s">
        <v>244</v>
      </c>
      <c r="B78" s="4" t="s">
        <v>71</v>
      </c>
      <c r="C78" s="4" t="s">
        <v>71</v>
      </c>
    </row>
    <row r="79" spans="1:3">
      <c r="A79" s="2" t="s">
        <v>245</v>
      </c>
      <c r="B79" s="5">
        <v>445000</v>
      </c>
      <c r="C79" s="5">
        <v>335900</v>
      </c>
    </row>
    <row r="80" spans="1:3" ht="60">
      <c r="A80" s="2" t="s">
        <v>265</v>
      </c>
      <c r="B80" s="4"/>
      <c r="C80" s="4"/>
    </row>
    <row r="81" spans="1:3">
      <c r="A81" s="3" t="s">
        <v>241</v>
      </c>
      <c r="B81" s="4"/>
      <c r="C81" s="4"/>
    </row>
    <row r="82" spans="1:3">
      <c r="A82" s="2" t="s">
        <v>242</v>
      </c>
      <c r="B82" s="4" t="s">
        <v>71</v>
      </c>
      <c r="C82" s="5">
        <v>40900</v>
      </c>
    </row>
    <row r="83" spans="1:3" ht="45">
      <c r="A83" s="2" t="s">
        <v>266</v>
      </c>
      <c r="B83" s="4"/>
      <c r="C83" s="4"/>
    </row>
    <row r="84" spans="1:3">
      <c r="A84" s="3" t="s">
        <v>241</v>
      </c>
      <c r="B84" s="4"/>
      <c r="C84" s="4"/>
    </row>
    <row r="85" spans="1:3">
      <c r="A85" s="2" t="s">
        <v>242</v>
      </c>
      <c r="B85" s="5">
        <v>33000</v>
      </c>
      <c r="C85" s="5">
        <v>33000</v>
      </c>
    </row>
    <row r="86" spans="1:3" ht="45">
      <c r="A86" s="2" t="s">
        <v>267</v>
      </c>
      <c r="B86" s="4"/>
      <c r="C86" s="4"/>
    </row>
    <row r="87" spans="1:3">
      <c r="A87" s="3" t="s">
        <v>241</v>
      </c>
      <c r="B87" s="4"/>
      <c r="C87" s="4"/>
    </row>
    <row r="88" spans="1:3">
      <c r="A88" s="2" t="s">
        <v>242</v>
      </c>
      <c r="B88" s="5">
        <v>140000</v>
      </c>
      <c r="C88" s="5">
        <v>140000</v>
      </c>
    </row>
    <row r="89" spans="1:3" ht="45">
      <c r="A89" s="2" t="s">
        <v>268</v>
      </c>
      <c r="B89" s="4"/>
      <c r="C89" s="4"/>
    </row>
    <row r="90" spans="1:3">
      <c r="A90" s="3" t="s">
        <v>241</v>
      </c>
      <c r="B90" s="4"/>
      <c r="C90" s="4"/>
    </row>
    <row r="91" spans="1:3">
      <c r="A91" s="2" t="s">
        <v>242</v>
      </c>
      <c r="B91" s="5">
        <v>30000</v>
      </c>
      <c r="C91" s="5">
        <v>30000</v>
      </c>
    </row>
    <row r="92" spans="1:3" ht="45">
      <c r="A92" s="2" t="s">
        <v>269</v>
      </c>
      <c r="B92" s="4"/>
      <c r="C92" s="4"/>
    </row>
    <row r="93" spans="1:3">
      <c r="A93" s="3" t="s">
        <v>241</v>
      </c>
      <c r="B93" s="4"/>
      <c r="C93" s="4"/>
    </row>
    <row r="94" spans="1:3">
      <c r="A94" s="2" t="s">
        <v>242</v>
      </c>
      <c r="B94" s="5">
        <v>42000</v>
      </c>
      <c r="C94" s="5">
        <v>42000</v>
      </c>
    </row>
    <row r="95" spans="1:3" ht="45">
      <c r="A95" s="2" t="s">
        <v>270</v>
      </c>
      <c r="B95" s="4"/>
      <c r="C95" s="4"/>
    </row>
    <row r="96" spans="1:3">
      <c r="A96" s="3" t="s">
        <v>241</v>
      </c>
      <c r="B96" s="4"/>
      <c r="C96" s="4"/>
    </row>
    <row r="97" spans="1:3">
      <c r="A97" s="2" t="s">
        <v>242</v>
      </c>
      <c r="B97" s="5">
        <v>60000</v>
      </c>
      <c r="C97" s="4" t="s">
        <v>71</v>
      </c>
    </row>
    <row r="98" spans="1:3" ht="45">
      <c r="A98" s="2" t="s">
        <v>271</v>
      </c>
      <c r="B98" s="4"/>
      <c r="C98" s="4"/>
    </row>
    <row r="99" spans="1:3">
      <c r="A99" s="3" t="s">
        <v>241</v>
      </c>
      <c r="B99" s="4"/>
      <c r="C99" s="4"/>
    </row>
    <row r="100" spans="1:3">
      <c r="A100" s="2" t="s">
        <v>242</v>
      </c>
      <c r="B100" s="5">
        <v>50000</v>
      </c>
      <c r="C100" s="5">
        <v>50000</v>
      </c>
    </row>
    <row r="101" spans="1:3" ht="45">
      <c r="A101" s="2" t="s">
        <v>272</v>
      </c>
      <c r="B101" s="4"/>
      <c r="C101" s="4"/>
    </row>
    <row r="102" spans="1:3">
      <c r="A102" s="3" t="s">
        <v>241</v>
      </c>
      <c r="B102" s="4"/>
      <c r="C102" s="4"/>
    </row>
    <row r="103" spans="1:3">
      <c r="A103" s="2" t="s">
        <v>242</v>
      </c>
      <c r="B103" s="6">
        <v>90000</v>
      </c>
      <c r="C103" s="4" t="s">
        <v>71</v>
      </c>
    </row>
  </sheetData>
  <mergeCells count="2">
    <mergeCell ref="B1:B2"/>
    <mergeCell ref="C1:C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4" width="12.5703125" bestFit="1" customWidth="1"/>
  </cols>
  <sheetData>
    <row r="1" spans="1:4" ht="45" customHeight="1">
      <c r="A1" s="8" t="s">
        <v>2341</v>
      </c>
      <c r="B1" s="8" t="s">
        <v>1</v>
      </c>
      <c r="C1" s="8"/>
      <c r="D1" s="8"/>
    </row>
    <row r="2" spans="1:4">
      <c r="A2" s="8"/>
      <c r="B2" s="1" t="s">
        <v>2</v>
      </c>
      <c r="C2" s="1" t="s">
        <v>30</v>
      </c>
      <c r="D2" s="1" t="s">
        <v>99</v>
      </c>
    </row>
    <row r="3" spans="1:4">
      <c r="A3" s="2" t="s">
        <v>988</v>
      </c>
      <c r="B3" s="4"/>
      <c r="C3" s="4"/>
      <c r="D3" s="4"/>
    </row>
    <row r="4" spans="1:4" ht="30">
      <c r="A4" s="3" t="s">
        <v>1028</v>
      </c>
      <c r="B4" s="4"/>
      <c r="C4" s="4"/>
      <c r="D4" s="4"/>
    </row>
    <row r="5" spans="1:4">
      <c r="A5" s="2" t="s">
        <v>2342</v>
      </c>
      <c r="B5" s="6">
        <v>213617000</v>
      </c>
      <c r="C5" s="6">
        <v>191018000</v>
      </c>
      <c r="D5" s="4"/>
    </row>
    <row r="6" spans="1:4">
      <c r="A6" s="2" t="s">
        <v>2343</v>
      </c>
      <c r="B6" s="5">
        <v>21874000</v>
      </c>
      <c r="C6" s="5">
        <v>23044000</v>
      </c>
      <c r="D6" s="4"/>
    </row>
    <row r="7" spans="1:4">
      <c r="A7" s="2" t="s">
        <v>2344</v>
      </c>
      <c r="B7" s="5">
        <v>20000000</v>
      </c>
      <c r="C7" s="5">
        <v>10000000</v>
      </c>
      <c r="D7" s="4"/>
    </row>
    <row r="8" spans="1:4">
      <c r="A8" s="2" t="s">
        <v>2345</v>
      </c>
      <c r="B8" s="5">
        <v>-10902000</v>
      </c>
      <c r="C8" s="5">
        <v>-10445000</v>
      </c>
      <c r="D8" s="4"/>
    </row>
    <row r="9" spans="1:4" ht="30">
      <c r="A9" s="2" t="s">
        <v>2346</v>
      </c>
      <c r="B9" s="5">
        <v>244589000</v>
      </c>
      <c r="C9" s="5">
        <v>213617000</v>
      </c>
      <c r="D9" s="5">
        <v>191018000</v>
      </c>
    </row>
    <row r="10" spans="1:4">
      <c r="A10" s="2" t="s">
        <v>1036</v>
      </c>
      <c r="B10" s="13">
        <v>9.6000000000000002E-2</v>
      </c>
      <c r="C10" s="13">
        <v>0.11799999999999999</v>
      </c>
      <c r="D10" s="4"/>
    </row>
    <row r="11" spans="1:4" ht="30">
      <c r="A11" s="3" t="s">
        <v>1037</v>
      </c>
      <c r="B11" s="4"/>
      <c r="C11" s="4"/>
      <c r="D11" s="4"/>
    </row>
    <row r="12" spans="1:4" ht="30">
      <c r="A12" s="2" t="s">
        <v>2347</v>
      </c>
      <c r="B12" s="5">
        <v>254039000</v>
      </c>
      <c r="C12" s="5">
        <v>275634000</v>
      </c>
      <c r="D12" s="4"/>
    </row>
    <row r="13" spans="1:4">
      <c r="A13" s="2" t="s">
        <v>2348</v>
      </c>
      <c r="B13" s="5">
        <v>4666000</v>
      </c>
      <c r="C13" s="5">
        <v>5594000</v>
      </c>
      <c r="D13" s="5">
        <v>5084000</v>
      </c>
    </row>
    <row r="14" spans="1:4">
      <c r="A14" s="2" t="s">
        <v>2349</v>
      </c>
      <c r="B14" s="5">
        <v>13111000</v>
      </c>
      <c r="C14" s="5">
        <v>12123000</v>
      </c>
      <c r="D14" s="5">
        <v>12465000</v>
      </c>
    </row>
    <row r="15" spans="1:4">
      <c r="A15" s="2" t="s">
        <v>2345</v>
      </c>
      <c r="B15" s="5">
        <v>-10902000</v>
      </c>
      <c r="C15" s="5">
        <v>-10445000</v>
      </c>
      <c r="D15" s="4"/>
    </row>
    <row r="16" spans="1:4">
      <c r="A16" s="2" t="s">
        <v>2350</v>
      </c>
      <c r="B16" s="5">
        <v>50736000</v>
      </c>
      <c r="C16" s="5">
        <v>-28867000</v>
      </c>
      <c r="D16" s="4"/>
    </row>
    <row r="17" spans="1:4" ht="30">
      <c r="A17" s="2" t="s">
        <v>2351</v>
      </c>
      <c r="B17" s="5">
        <v>311650000</v>
      </c>
      <c r="C17" s="5">
        <v>254039000</v>
      </c>
      <c r="D17" s="5">
        <v>275634000</v>
      </c>
    </row>
    <row r="18" spans="1:4">
      <c r="A18" s="3" t="s">
        <v>1137</v>
      </c>
      <c r="B18" s="4"/>
      <c r="C18" s="4"/>
      <c r="D18" s="4"/>
    </row>
    <row r="19" spans="1:4">
      <c r="A19" s="2" t="s">
        <v>2340</v>
      </c>
      <c r="B19" s="5">
        <v>-67061000</v>
      </c>
      <c r="C19" s="5">
        <v>-40422000</v>
      </c>
      <c r="D19" s="4"/>
    </row>
    <row r="20" spans="1:4">
      <c r="A20" s="2" t="s">
        <v>880</v>
      </c>
      <c r="B20" s="5">
        <v>-4781000</v>
      </c>
      <c r="C20" s="5">
        <v>-10314000</v>
      </c>
      <c r="D20" s="5">
        <v>-8569000</v>
      </c>
    </row>
    <row r="21" spans="1:4">
      <c r="A21" s="2" t="s">
        <v>2344</v>
      </c>
      <c r="B21" s="5">
        <v>20000000</v>
      </c>
      <c r="C21" s="5">
        <v>10000000</v>
      </c>
      <c r="D21" s="4"/>
    </row>
    <row r="22" spans="1:4" ht="30">
      <c r="A22" s="2" t="s">
        <v>1121</v>
      </c>
      <c r="B22" s="4"/>
      <c r="C22" s="4"/>
      <c r="D22" s="4"/>
    </row>
    <row r="23" spans="1:4" ht="30">
      <c r="A23" s="3" t="s">
        <v>1028</v>
      </c>
      <c r="B23" s="4"/>
      <c r="C23" s="4"/>
      <c r="D23" s="4"/>
    </row>
    <row r="24" spans="1:4">
      <c r="A24" s="2" t="s">
        <v>2342</v>
      </c>
      <c r="B24" s="4" t="s">
        <v>71</v>
      </c>
      <c r="C24" s="4" t="s">
        <v>71</v>
      </c>
      <c r="D24" s="4"/>
    </row>
    <row r="25" spans="1:4">
      <c r="A25" s="2" t="s">
        <v>2343</v>
      </c>
      <c r="B25" s="4" t="s">
        <v>71</v>
      </c>
      <c r="C25" s="4" t="s">
        <v>71</v>
      </c>
      <c r="D25" s="4"/>
    </row>
    <row r="26" spans="1:4">
      <c r="A26" s="2" t="s">
        <v>2344</v>
      </c>
      <c r="B26" s="5">
        <v>1113000</v>
      </c>
      <c r="C26" s="5">
        <v>1137000</v>
      </c>
      <c r="D26" s="4"/>
    </row>
    <row r="27" spans="1:4" ht="30">
      <c r="A27" s="2" t="s">
        <v>2352</v>
      </c>
      <c r="B27" s="5">
        <v>-1113000</v>
      </c>
      <c r="C27" s="5">
        <v>-1137000</v>
      </c>
      <c r="D27" s="4"/>
    </row>
    <row r="28" spans="1:4" ht="30">
      <c r="A28" s="2" t="s">
        <v>2346</v>
      </c>
      <c r="B28" s="4" t="s">
        <v>71</v>
      </c>
      <c r="C28" s="4" t="s">
        <v>71</v>
      </c>
      <c r="D28" s="4" t="s">
        <v>71</v>
      </c>
    </row>
    <row r="29" spans="1:4" ht="30">
      <c r="A29" s="3" t="s">
        <v>1037</v>
      </c>
      <c r="B29" s="4"/>
      <c r="C29" s="4"/>
      <c r="D29" s="4"/>
    </row>
    <row r="30" spans="1:4" ht="30">
      <c r="A30" s="2" t="s">
        <v>2347</v>
      </c>
      <c r="B30" s="5">
        <v>29321000</v>
      </c>
      <c r="C30" s="5">
        <v>31925000</v>
      </c>
      <c r="D30" s="4"/>
    </row>
    <row r="31" spans="1:4">
      <c r="A31" s="2" t="s">
        <v>2348</v>
      </c>
      <c r="B31" s="5">
        <v>51000</v>
      </c>
      <c r="C31" s="5">
        <v>51000</v>
      </c>
      <c r="D31" s="5">
        <v>45000</v>
      </c>
    </row>
    <row r="32" spans="1:4">
      <c r="A32" s="2" t="s">
        <v>2349</v>
      </c>
      <c r="B32" s="5">
        <v>1520000</v>
      </c>
      <c r="C32" s="5">
        <v>1408000</v>
      </c>
      <c r="D32" s="5">
        <v>1479000</v>
      </c>
    </row>
    <row r="33" spans="1:4" ht="30">
      <c r="A33" s="2" t="s">
        <v>2352</v>
      </c>
      <c r="B33" s="5">
        <v>-1113000</v>
      </c>
      <c r="C33" s="5">
        <v>-1137000</v>
      </c>
      <c r="D33" s="4"/>
    </row>
    <row r="34" spans="1:4">
      <c r="A34" s="2" t="s">
        <v>2353</v>
      </c>
      <c r="B34" s="4" t="s">
        <v>71</v>
      </c>
      <c r="C34" s="4" t="s">
        <v>71</v>
      </c>
      <c r="D34" s="4"/>
    </row>
    <row r="35" spans="1:4">
      <c r="A35" s="2" t="s">
        <v>2350</v>
      </c>
      <c r="B35" s="5">
        <v>5871000</v>
      </c>
      <c r="C35" s="5">
        <v>-2926000</v>
      </c>
      <c r="D35" s="4"/>
    </row>
    <row r="36" spans="1:4" ht="30">
      <c r="A36" s="2" t="s">
        <v>2351</v>
      </c>
      <c r="B36" s="5">
        <v>35650000</v>
      </c>
      <c r="C36" s="5">
        <v>29321000</v>
      </c>
      <c r="D36" s="5">
        <v>31925000</v>
      </c>
    </row>
    <row r="37" spans="1:4">
      <c r="A37" s="3" t="s">
        <v>1137</v>
      </c>
      <c r="B37" s="4"/>
      <c r="C37" s="4"/>
      <c r="D37" s="4"/>
    </row>
    <row r="38" spans="1:4">
      <c r="A38" s="2" t="s">
        <v>2340</v>
      </c>
      <c r="B38" s="5">
        <v>-35650000</v>
      </c>
      <c r="C38" s="5">
        <v>-29321000</v>
      </c>
      <c r="D38" s="4"/>
    </row>
    <row r="39" spans="1:4">
      <c r="A39" s="2" t="s">
        <v>880</v>
      </c>
      <c r="B39" s="5">
        <v>-1832000</v>
      </c>
      <c r="C39" s="5">
        <v>-2053000</v>
      </c>
      <c r="D39" s="5">
        <v>-1924000</v>
      </c>
    </row>
    <row r="40" spans="1:4">
      <c r="A40" s="2" t="s">
        <v>2354</v>
      </c>
      <c r="B40" s="5">
        <v>10119000</v>
      </c>
      <c r="C40" s="5">
        <v>4436000</v>
      </c>
      <c r="D40" s="4"/>
    </row>
    <row r="41" spans="1:4">
      <c r="A41" s="2" t="s">
        <v>2344</v>
      </c>
      <c r="B41" s="5">
        <v>1113000</v>
      </c>
      <c r="C41" s="5">
        <v>1137000</v>
      </c>
      <c r="D41" s="4"/>
    </row>
    <row r="42" spans="1:4">
      <c r="A42" s="2" t="s">
        <v>2335</v>
      </c>
      <c r="B42" s="5">
        <v>301000</v>
      </c>
      <c r="C42" s="5">
        <v>374000</v>
      </c>
      <c r="D42" s="4"/>
    </row>
    <row r="43" spans="1:4" ht="30">
      <c r="A43" s="2" t="s">
        <v>2355</v>
      </c>
      <c r="B43" s="5">
        <v>-25230000</v>
      </c>
      <c r="C43" s="5">
        <v>-24511000</v>
      </c>
      <c r="D43" s="4"/>
    </row>
    <row r="44" spans="1:4">
      <c r="A44" s="2" t="s">
        <v>1145</v>
      </c>
      <c r="B44" s="4"/>
      <c r="C44" s="4"/>
      <c r="D44" s="4"/>
    </row>
    <row r="45" spans="1:4" ht="30">
      <c r="A45" s="3" t="s">
        <v>1028</v>
      </c>
      <c r="B45" s="4"/>
      <c r="C45" s="4"/>
      <c r="D45" s="4"/>
    </row>
    <row r="46" spans="1:4">
      <c r="A46" s="2" t="s">
        <v>2342</v>
      </c>
      <c r="B46" s="4" t="s">
        <v>71</v>
      </c>
      <c r="C46" s="4" t="s">
        <v>71</v>
      </c>
      <c r="D46" s="4"/>
    </row>
    <row r="47" spans="1:4">
      <c r="A47" s="2" t="s">
        <v>2343</v>
      </c>
      <c r="B47" s="4" t="s">
        <v>71</v>
      </c>
      <c r="C47" s="4" t="s">
        <v>71</v>
      </c>
      <c r="D47" s="4"/>
    </row>
    <row r="48" spans="1:4">
      <c r="A48" s="2" t="s">
        <v>2344</v>
      </c>
      <c r="B48" s="5">
        <v>2320000</v>
      </c>
      <c r="C48" s="5">
        <v>2012000</v>
      </c>
      <c r="D48" s="4"/>
    </row>
    <row r="49" spans="1:4" ht="30">
      <c r="A49" s="2" t="s">
        <v>2352</v>
      </c>
      <c r="B49" s="5">
        <v>-5017000</v>
      </c>
      <c r="C49" s="5">
        <v>-4626000</v>
      </c>
      <c r="D49" s="4"/>
    </row>
    <row r="50" spans="1:4">
      <c r="A50" s="2" t="s">
        <v>2356</v>
      </c>
      <c r="B50" s="5">
        <v>2697000</v>
      </c>
      <c r="C50" s="5">
        <v>2614000</v>
      </c>
      <c r="D50" s="4"/>
    </row>
    <row r="51" spans="1:4" ht="30">
      <c r="A51" s="2" t="s">
        <v>2346</v>
      </c>
      <c r="B51" s="4" t="s">
        <v>71</v>
      </c>
      <c r="C51" s="4" t="s">
        <v>71</v>
      </c>
      <c r="D51" s="4" t="s">
        <v>71</v>
      </c>
    </row>
    <row r="52" spans="1:4" ht="30">
      <c r="A52" s="3" t="s">
        <v>1037</v>
      </c>
      <c r="B52" s="4"/>
      <c r="C52" s="4"/>
      <c r="D52" s="4"/>
    </row>
    <row r="53" spans="1:4" ht="30">
      <c r="A53" s="2" t="s">
        <v>2347</v>
      </c>
      <c r="B53" s="5">
        <v>45221000</v>
      </c>
      <c r="C53" s="5">
        <v>58883000</v>
      </c>
      <c r="D53" s="4"/>
    </row>
    <row r="54" spans="1:4" ht="30">
      <c r="A54" s="2" t="s">
        <v>2325</v>
      </c>
      <c r="B54" s="5">
        <v>1055000</v>
      </c>
      <c r="C54" s="5">
        <v>1421000</v>
      </c>
      <c r="D54" s="5">
        <v>1544000</v>
      </c>
    </row>
    <row r="55" spans="1:4" ht="30">
      <c r="A55" s="2" t="s">
        <v>2326</v>
      </c>
      <c r="B55" s="5">
        <v>2200000</v>
      </c>
      <c r="C55" s="5">
        <v>2050000</v>
      </c>
      <c r="D55" s="5">
        <v>2574000</v>
      </c>
    </row>
    <row r="56" spans="1:4" ht="30">
      <c r="A56" s="2" t="s">
        <v>2352</v>
      </c>
      <c r="B56" s="5">
        <v>-5017000</v>
      </c>
      <c r="C56" s="5">
        <v>-4626000</v>
      </c>
      <c r="D56" s="4"/>
    </row>
    <row r="57" spans="1:4">
      <c r="A57" s="2" t="s">
        <v>2356</v>
      </c>
      <c r="B57" s="5">
        <v>2697000</v>
      </c>
      <c r="C57" s="5">
        <v>2614000</v>
      </c>
      <c r="D57" s="4"/>
    </row>
    <row r="58" spans="1:4">
      <c r="A58" s="2" t="s">
        <v>2350</v>
      </c>
      <c r="B58" s="5">
        <v>7482000</v>
      </c>
      <c r="C58" s="5">
        <v>-15121000</v>
      </c>
      <c r="D58" s="4"/>
    </row>
    <row r="59" spans="1:4" ht="30">
      <c r="A59" s="2" t="s">
        <v>2351</v>
      </c>
      <c r="B59" s="5">
        <v>53638000</v>
      </c>
      <c r="C59" s="5">
        <v>45221000</v>
      </c>
      <c r="D59" s="5">
        <v>58883000</v>
      </c>
    </row>
    <row r="60" spans="1:4">
      <c r="A60" s="3" t="s">
        <v>1137</v>
      </c>
      <c r="B60" s="4"/>
      <c r="C60" s="4"/>
      <c r="D60" s="4"/>
    </row>
    <row r="61" spans="1:4" ht="30">
      <c r="A61" s="2" t="s">
        <v>2357</v>
      </c>
      <c r="B61" s="5">
        <v>-45268000</v>
      </c>
      <c r="C61" s="5">
        <v>-43574000</v>
      </c>
      <c r="D61" s="4"/>
    </row>
    <row r="62" spans="1:4">
      <c r="A62" s="2" t="s">
        <v>880</v>
      </c>
      <c r="B62" s="5">
        <v>-3465000</v>
      </c>
      <c r="C62" s="5">
        <v>-3706000</v>
      </c>
      <c r="D62" s="5">
        <v>-5736000</v>
      </c>
    </row>
    <row r="63" spans="1:4">
      <c r="A63" s="2" t="s">
        <v>2344</v>
      </c>
      <c r="B63" s="5">
        <v>2320000</v>
      </c>
      <c r="C63" s="5">
        <v>2012000</v>
      </c>
      <c r="D63" s="4"/>
    </row>
    <row r="64" spans="1:4" ht="30">
      <c r="A64" s="2" t="s">
        <v>2358</v>
      </c>
      <c r="B64" s="6">
        <v>-46413000</v>
      </c>
      <c r="C64" s="6">
        <v>-45268000</v>
      </c>
      <c r="D64" s="6">
        <v>-4357400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60">
      <c r="A1" s="1" t="s">
        <v>2359</v>
      </c>
      <c r="B1" s="1" t="s">
        <v>2</v>
      </c>
      <c r="C1" s="1" t="s">
        <v>30</v>
      </c>
    </row>
    <row r="2" spans="1:3">
      <c r="A2" s="2" t="s">
        <v>988</v>
      </c>
      <c r="B2" s="4"/>
      <c r="C2" s="4"/>
    </row>
    <row r="3" spans="1:3" ht="30">
      <c r="A3" s="3" t="s">
        <v>2318</v>
      </c>
      <c r="B3" s="4"/>
      <c r="C3" s="4"/>
    </row>
    <row r="4" spans="1:3">
      <c r="A4" s="2" t="s">
        <v>1006</v>
      </c>
      <c r="B4" s="13">
        <v>4.3499999999999997E-2</v>
      </c>
      <c r="C4" s="13">
        <v>5.2999999999999999E-2</v>
      </c>
    </row>
    <row r="5" spans="1:3" ht="30">
      <c r="A5" s="2" t="s">
        <v>1008</v>
      </c>
      <c r="B5" s="13">
        <v>3.1300000000000001E-2</v>
      </c>
      <c r="C5" s="13">
        <v>3.1300000000000001E-2</v>
      </c>
    </row>
    <row r="6" spans="1:3" ht="30">
      <c r="A6" s="2" t="s">
        <v>1121</v>
      </c>
      <c r="B6" s="4"/>
      <c r="C6" s="4"/>
    </row>
    <row r="7" spans="1:3" ht="30">
      <c r="A7" s="3" t="s">
        <v>2318</v>
      </c>
      <c r="B7" s="4"/>
      <c r="C7" s="4"/>
    </row>
    <row r="8" spans="1:3">
      <c r="A8" s="2" t="s">
        <v>1006</v>
      </c>
      <c r="B8" s="13">
        <v>4.3499999999999997E-2</v>
      </c>
      <c r="C8" s="13">
        <v>5.2999999999999999E-2</v>
      </c>
    </row>
    <row r="9" spans="1:3" ht="30">
      <c r="A9" s="2" t="s">
        <v>1008</v>
      </c>
      <c r="B9" s="13">
        <v>3.15E-2</v>
      </c>
      <c r="C9" s="13">
        <v>3.1800000000000002E-2</v>
      </c>
    </row>
    <row r="10" spans="1:3">
      <c r="A10" s="2" t="s">
        <v>1145</v>
      </c>
      <c r="B10" s="4"/>
      <c r="C10" s="4"/>
    </row>
    <row r="11" spans="1:3" ht="30">
      <c r="A11" s="3" t="s">
        <v>2318</v>
      </c>
      <c r="B11" s="4"/>
      <c r="C11" s="4"/>
    </row>
    <row r="12" spans="1:3">
      <c r="A12" s="2" t="s">
        <v>1006</v>
      </c>
      <c r="B12" s="13">
        <v>4.2000000000000003E-2</v>
      </c>
      <c r="C12" s="13">
        <v>5.0999999999999997E-2</v>
      </c>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ustomHeight="1">
      <c r="A1" s="8" t="s">
        <v>2360</v>
      </c>
      <c r="B1" s="8" t="s">
        <v>1</v>
      </c>
      <c r="C1" s="8"/>
    </row>
    <row r="2" spans="1:3">
      <c r="A2" s="8"/>
      <c r="B2" s="1" t="s">
        <v>2</v>
      </c>
      <c r="C2" s="1" t="s">
        <v>30</v>
      </c>
    </row>
    <row r="3" spans="1:3">
      <c r="A3" s="2" t="s">
        <v>988</v>
      </c>
      <c r="B3" s="4"/>
      <c r="C3" s="4"/>
    </row>
    <row r="4" spans="1:3" ht="30">
      <c r="A4" s="3" t="s">
        <v>2318</v>
      </c>
      <c r="B4" s="4"/>
      <c r="C4" s="4"/>
    </row>
    <row r="5" spans="1:3">
      <c r="A5" s="2" t="s">
        <v>1049</v>
      </c>
      <c r="B5" s="7">
        <v>41640</v>
      </c>
      <c r="C5" s="7">
        <v>41275</v>
      </c>
    </row>
    <row r="6" spans="1:3">
      <c r="A6" s="2" t="s">
        <v>1053</v>
      </c>
      <c r="B6" s="7">
        <v>42004</v>
      </c>
      <c r="C6" s="7">
        <v>41639</v>
      </c>
    </row>
    <row r="7" spans="1:3">
      <c r="A7" s="2" t="s">
        <v>2361</v>
      </c>
      <c r="B7" s="4"/>
      <c r="C7" s="4"/>
    </row>
    <row r="8" spans="1:3" ht="30">
      <c r="A8" s="3" t="s">
        <v>2318</v>
      </c>
      <c r="B8" s="4"/>
      <c r="C8" s="4"/>
    </row>
    <row r="9" spans="1:3">
      <c r="A9" s="2" t="s">
        <v>1050</v>
      </c>
      <c r="B9" s="7">
        <v>41640</v>
      </c>
      <c r="C9" s="7">
        <v>41275</v>
      </c>
    </row>
    <row r="10" spans="1:3">
      <c r="A10" s="2" t="s">
        <v>2362</v>
      </c>
      <c r="B10" s="4"/>
      <c r="C10" s="4"/>
    </row>
    <row r="11" spans="1:3" ht="30">
      <c r="A11" s="3" t="s">
        <v>2318</v>
      </c>
      <c r="B11" s="4"/>
      <c r="C11" s="4"/>
    </row>
    <row r="12" spans="1:3">
      <c r="A12" s="2" t="s">
        <v>1050</v>
      </c>
      <c r="B12" s="7">
        <v>42004</v>
      </c>
      <c r="C12" s="7">
        <v>41639</v>
      </c>
    </row>
    <row r="13" spans="1:3">
      <c r="A13" s="2" t="s">
        <v>1145</v>
      </c>
      <c r="B13" s="4"/>
      <c r="C13" s="4"/>
    </row>
    <row r="14" spans="1:3" ht="30">
      <c r="A14" s="3" t="s">
        <v>2318</v>
      </c>
      <c r="B14" s="4"/>
      <c r="C14" s="4"/>
    </row>
    <row r="15" spans="1:3">
      <c r="A15" s="2" t="s">
        <v>1049</v>
      </c>
      <c r="B15" s="7">
        <v>41640</v>
      </c>
      <c r="C15" s="7">
        <v>41275</v>
      </c>
    </row>
    <row r="16" spans="1:3" ht="30">
      <c r="A16" s="2" t="s">
        <v>2363</v>
      </c>
      <c r="B16" s="4"/>
      <c r="C16" s="4"/>
    </row>
    <row r="17" spans="1:3" ht="30">
      <c r="A17" s="3" t="s">
        <v>2318</v>
      </c>
      <c r="B17" s="4"/>
      <c r="C17" s="4"/>
    </row>
    <row r="18" spans="1:3">
      <c r="A18" s="2" t="s">
        <v>1050</v>
      </c>
      <c r="B18" s="7">
        <v>41640</v>
      </c>
      <c r="C18" s="7">
        <v>41275</v>
      </c>
    </row>
    <row r="19" spans="1:3" ht="30">
      <c r="A19" s="2" t="s">
        <v>2364</v>
      </c>
      <c r="B19" s="4"/>
      <c r="C19" s="4"/>
    </row>
    <row r="20" spans="1:3" ht="30">
      <c r="A20" s="3" t="s">
        <v>2318</v>
      </c>
      <c r="B20" s="4"/>
      <c r="C20" s="4"/>
    </row>
    <row r="21" spans="1:3">
      <c r="A21" s="2" t="s">
        <v>1050</v>
      </c>
      <c r="B21" s="7">
        <v>42004</v>
      </c>
      <c r="C21" s="7">
        <v>41639</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75">
      <c r="A1" s="1" t="s">
        <v>2365</v>
      </c>
      <c r="B1" s="1" t="s">
        <v>1</v>
      </c>
    </row>
    <row r="2" spans="1:2" ht="30">
      <c r="A2" s="1" t="s">
        <v>29</v>
      </c>
      <c r="B2" s="1" t="s">
        <v>2</v>
      </c>
    </row>
    <row r="3" spans="1:2">
      <c r="A3" s="2" t="s">
        <v>988</v>
      </c>
      <c r="B3" s="4"/>
    </row>
    <row r="4" spans="1:2">
      <c r="A4" s="3" t="s">
        <v>1055</v>
      </c>
      <c r="B4" s="4"/>
    </row>
    <row r="5" spans="1:2" ht="30">
      <c r="A5" s="2" t="s">
        <v>2366</v>
      </c>
      <c r="B5" s="6">
        <v>189</v>
      </c>
    </row>
    <row r="6" spans="1:2" ht="30">
      <c r="A6" s="2" t="s">
        <v>2367</v>
      </c>
      <c r="B6" s="5">
        <v>6529</v>
      </c>
    </row>
    <row r="7" spans="1:2" ht="30">
      <c r="A7" s="3" t="s">
        <v>1058</v>
      </c>
      <c r="B7" s="4"/>
    </row>
    <row r="8" spans="1:2" ht="30">
      <c r="A8" s="2" t="s">
        <v>2366</v>
      </c>
      <c r="B8" s="4">
        <v>5</v>
      </c>
    </row>
    <row r="9" spans="1:2" ht="30">
      <c r="A9" s="2" t="s">
        <v>2367</v>
      </c>
      <c r="B9" s="4">
        <v>161</v>
      </c>
    </row>
    <row r="10" spans="1:2">
      <c r="A10" s="2" t="s">
        <v>2368</v>
      </c>
      <c r="B10" s="5">
        <v>6884</v>
      </c>
    </row>
    <row r="11" spans="1:2" ht="30">
      <c r="A11" s="2" t="s">
        <v>1121</v>
      </c>
      <c r="B11" s="4"/>
    </row>
    <row r="12" spans="1:2">
      <c r="A12" s="3" t="s">
        <v>1055</v>
      </c>
      <c r="B12" s="4"/>
    </row>
    <row r="13" spans="1:2" ht="30">
      <c r="A13" s="2" t="s">
        <v>2366</v>
      </c>
      <c r="B13" s="4">
        <v>16</v>
      </c>
    </row>
    <row r="14" spans="1:2" ht="30">
      <c r="A14" s="2" t="s">
        <v>2367</v>
      </c>
      <c r="B14" s="4">
        <v>334</v>
      </c>
    </row>
    <row r="15" spans="1:2" ht="30">
      <c r="A15" s="3" t="s">
        <v>1058</v>
      </c>
      <c r="B15" s="4"/>
    </row>
    <row r="16" spans="1:2" ht="30">
      <c r="A16" s="2" t="s">
        <v>2366</v>
      </c>
      <c r="B16" s="4">
        <v>38</v>
      </c>
    </row>
    <row r="17" spans="1:2" ht="30">
      <c r="A17" s="2" t="s">
        <v>2367</v>
      </c>
      <c r="B17" s="4">
        <v>602</v>
      </c>
    </row>
    <row r="18" spans="1:2">
      <c r="A18" s="2" t="s">
        <v>2368</v>
      </c>
      <c r="B18" s="4">
        <v>990</v>
      </c>
    </row>
    <row r="19" spans="1:2">
      <c r="A19" s="2" t="s">
        <v>1145</v>
      </c>
      <c r="B19" s="4"/>
    </row>
    <row r="20" spans="1:2">
      <c r="A20" s="3" t="s">
        <v>1055</v>
      </c>
      <c r="B20" s="4"/>
    </row>
    <row r="21" spans="1:2" ht="30">
      <c r="A21" s="2" t="s">
        <v>2366</v>
      </c>
      <c r="B21" s="4">
        <v>205</v>
      </c>
    </row>
    <row r="22" spans="1:2" ht="30">
      <c r="A22" s="2" t="s">
        <v>2367</v>
      </c>
      <c r="B22" s="4">
        <v>191</v>
      </c>
    </row>
    <row r="23" spans="1:2" ht="30">
      <c r="A23" s="3" t="s">
        <v>1058</v>
      </c>
      <c r="B23" s="4"/>
    </row>
    <row r="24" spans="1:2" ht="30">
      <c r="A24" s="2" t="s">
        <v>2366</v>
      </c>
      <c r="B24" s="4">
        <v>5</v>
      </c>
    </row>
    <row r="25" spans="1:2" ht="30">
      <c r="A25" s="2" t="s">
        <v>2367</v>
      </c>
      <c r="B25" s="4">
        <v>5</v>
      </c>
    </row>
    <row r="26" spans="1:2">
      <c r="A26" s="2" t="s">
        <v>2368</v>
      </c>
      <c r="B26" s="6">
        <v>406</v>
      </c>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75">
      <c r="A1" s="1" t="s">
        <v>2369</v>
      </c>
      <c r="B1" s="8" t="s">
        <v>2</v>
      </c>
    </row>
    <row r="2" spans="1:2" ht="30">
      <c r="A2" s="1" t="s">
        <v>29</v>
      </c>
      <c r="B2" s="8"/>
    </row>
    <row r="3" spans="1:2">
      <c r="A3" s="2" t="s">
        <v>988</v>
      </c>
      <c r="B3" s="4"/>
    </row>
    <row r="4" spans="1:2" ht="30">
      <c r="A4" s="3" t="s">
        <v>2318</v>
      </c>
      <c r="B4" s="4"/>
    </row>
    <row r="5" spans="1:2">
      <c r="A5" s="2">
        <v>2015</v>
      </c>
      <c r="B5" s="6">
        <v>11858</v>
      </c>
    </row>
    <row r="6" spans="1:2">
      <c r="A6" s="2">
        <v>2016</v>
      </c>
      <c r="B6" s="5">
        <v>12462</v>
      </c>
    </row>
    <row r="7" spans="1:2">
      <c r="A7" s="2">
        <v>2017</v>
      </c>
      <c r="B7" s="5">
        <v>13116</v>
      </c>
    </row>
    <row r="8" spans="1:2">
      <c r="A8" s="2">
        <v>2018</v>
      </c>
      <c r="B8" s="5">
        <v>13941</v>
      </c>
    </row>
    <row r="9" spans="1:2">
      <c r="A9" s="2">
        <v>2019</v>
      </c>
      <c r="B9" s="5">
        <v>14665</v>
      </c>
    </row>
    <row r="10" spans="1:2">
      <c r="A10" s="2" t="s">
        <v>2370</v>
      </c>
      <c r="B10" s="5">
        <v>85322</v>
      </c>
    </row>
    <row r="11" spans="1:2" ht="30">
      <c r="A11" s="2" t="s">
        <v>1121</v>
      </c>
      <c r="B11" s="4"/>
    </row>
    <row r="12" spans="1:2" ht="30">
      <c r="A12" s="3" t="s">
        <v>2318</v>
      </c>
      <c r="B12" s="4"/>
    </row>
    <row r="13" spans="1:2">
      <c r="A13" s="2">
        <v>2015</v>
      </c>
      <c r="B13" s="5">
        <v>1178</v>
      </c>
    </row>
    <row r="14" spans="1:2">
      <c r="A14" s="2">
        <v>2016</v>
      </c>
      <c r="B14" s="5">
        <v>1399</v>
      </c>
    </row>
    <row r="15" spans="1:2">
      <c r="A15" s="2">
        <v>2017</v>
      </c>
      <c r="B15" s="5">
        <v>1376</v>
      </c>
    </row>
    <row r="16" spans="1:2">
      <c r="A16" s="2">
        <v>2018</v>
      </c>
      <c r="B16" s="5">
        <v>1423</v>
      </c>
    </row>
    <row r="17" spans="1:2">
      <c r="A17" s="2">
        <v>2019</v>
      </c>
      <c r="B17" s="5">
        <v>1516</v>
      </c>
    </row>
    <row r="18" spans="1:2">
      <c r="A18" s="2" t="s">
        <v>2370</v>
      </c>
      <c r="B18" s="5">
        <v>10904</v>
      </c>
    </row>
    <row r="19" spans="1:2">
      <c r="A19" s="2" t="s">
        <v>1145</v>
      </c>
      <c r="B19" s="4"/>
    </row>
    <row r="20" spans="1:2" ht="30">
      <c r="A20" s="3" t="s">
        <v>2318</v>
      </c>
      <c r="B20" s="4"/>
    </row>
    <row r="21" spans="1:2">
      <c r="A21" s="2">
        <v>2015</v>
      </c>
      <c r="B21" s="5">
        <v>2638</v>
      </c>
    </row>
    <row r="22" spans="1:2">
      <c r="A22" s="2">
        <v>2016</v>
      </c>
      <c r="B22" s="5">
        <v>2762</v>
      </c>
    </row>
    <row r="23" spans="1:2">
      <c r="A23" s="2">
        <v>2017</v>
      </c>
      <c r="B23" s="5">
        <v>2925</v>
      </c>
    </row>
    <row r="24" spans="1:2">
      <c r="A24" s="2">
        <v>2018</v>
      </c>
      <c r="B24" s="5">
        <v>3086</v>
      </c>
    </row>
    <row r="25" spans="1:2">
      <c r="A25" s="2">
        <v>2019</v>
      </c>
      <c r="B25" s="5">
        <v>3247</v>
      </c>
    </row>
    <row r="26" spans="1:2">
      <c r="A26" s="2" t="s">
        <v>2370</v>
      </c>
      <c r="B26" s="6">
        <v>17281</v>
      </c>
    </row>
  </sheetData>
  <mergeCells count="1">
    <mergeCell ref="B1:B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cols>
    <col min="1" max="1" width="36.5703125" bestFit="1" customWidth="1"/>
    <col min="2" max="2" width="36.5703125" customWidth="1"/>
    <col min="3" max="3" width="15" customWidth="1"/>
  </cols>
  <sheetData>
    <row r="1" spans="1:3" ht="45" customHeight="1">
      <c r="A1" s="8" t="s">
        <v>2371</v>
      </c>
      <c r="B1" s="8" t="s">
        <v>1</v>
      </c>
      <c r="C1" s="8"/>
    </row>
    <row r="2" spans="1:3" ht="15" customHeight="1">
      <c r="A2" s="8"/>
      <c r="B2" s="8" t="s">
        <v>2</v>
      </c>
      <c r="C2" s="8"/>
    </row>
    <row r="3" spans="1:3" ht="30">
      <c r="A3" s="2" t="s">
        <v>2372</v>
      </c>
      <c r="B3" s="4"/>
      <c r="C3" s="4"/>
    </row>
    <row r="4" spans="1:3" ht="30">
      <c r="A4" s="3" t="s">
        <v>2318</v>
      </c>
      <c r="B4" s="4"/>
      <c r="C4" s="4"/>
    </row>
    <row r="5" spans="1:3">
      <c r="A5" s="2" t="s">
        <v>1098</v>
      </c>
      <c r="B5" s="13">
        <v>0.3</v>
      </c>
      <c r="C5" s="4"/>
    </row>
    <row r="6" spans="1:3" ht="30">
      <c r="A6" s="2" t="s">
        <v>2373</v>
      </c>
      <c r="B6" s="4"/>
      <c r="C6" s="4"/>
    </row>
    <row r="7" spans="1:3" ht="30">
      <c r="A7" s="3" t="s">
        <v>2318</v>
      </c>
      <c r="B7" s="4"/>
      <c r="C7" s="4"/>
    </row>
    <row r="8" spans="1:3">
      <c r="A8" s="2" t="s">
        <v>1098</v>
      </c>
      <c r="B8" s="13">
        <v>0.65</v>
      </c>
      <c r="C8" s="4"/>
    </row>
    <row r="9" spans="1:3">
      <c r="A9" s="2" t="s">
        <v>2374</v>
      </c>
      <c r="B9" s="4"/>
      <c r="C9" s="4"/>
    </row>
    <row r="10" spans="1:3" ht="30">
      <c r="A10" s="3" t="s">
        <v>2318</v>
      </c>
      <c r="B10" s="4"/>
      <c r="C10" s="4"/>
    </row>
    <row r="11" spans="1:3">
      <c r="A11" s="2" t="s">
        <v>1098</v>
      </c>
      <c r="B11" s="13">
        <v>0.25</v>
      </c>
      <c r="C11" s="4"/>
    </row>
    <row r="12" spans="1:3">
      <c r="A12" s="2" t="s">
        <v>2375</v>
      </c>
      <c r="B12" s="4"/>
      <c r="C12" s="4"/>
    </row>
    <row r="13" spans="1:3" ht="30">
      <c r="A13" s="3" t="s">
        <v>2318</v>
      </c>
      <c r="B13" s="4"/>
      <c r="C13" s="4"/>
    </row>
    <row r="14" spans="1:3">
      <c r="A14" s="2" t="s">
        <v>1098</v>
      </c>
      <c r="B14" s="13">
        <v>0.6</v>
      </c>
      <c r="C14" s="4"/>
    </row>
    <row r="15" spans="1:3">
      <c r="A15" s="2" t="s">
        <v>2376</v>
      </c>
      <c r="B15" s="4"/>
      <c r="C15" s="4"/>
    </row>
    <row r="16" spans="1:3" ht="30">
      <c r="A16" s="3" t="s">
        <v>2318</v>
      </c>
      <c r="B16" s="4"/>
      <c r="C16" s="4"/>
    </row>
    <row r="17" spans="1:3">
      <c r="A17" s="2" t="s">
        <v>1098</v>
      </c>
      <c r="B17" s="13">
        <v>0.2</v>
      </c>
      <c r="C17" s="4"/>
    </row>
    <row r="18" spans="1:3">
      <c r="A18" s="2" t="s">
        <v>2377</v>
      </c>
      <c r="B18" s="4"/>
      <c r="C18" s="4"/>
    </row>
    <row r="19" spans="1:3" ht="30">
      <c r="A19" s="3" t="s">
        <v>2318</v>
      </c>
      <c r="B19" s="4"/>
      <c r="C19" s="4"/>
    </row>
    <row r="20" spans="1:3">
      <c r="A20" s="2" t="s">
        <v>1098</v>
      </c>
      <c r="B20" s="13">
        <v>0.55000000000000004</v>
      </c>
      <c r="C20" s="4"/>
    </row>
    <row r="21" spans="1:3">
      <c r="A21" s="2" t="s">
        <v>2378</v>
      </c>
      <c r="B21" s="4"/>
      <c r="C21" s="4"/>
    </row>
    <row r="22" spans="1:3" ht="30">
      <c r="A22" s="3" t="s">
        <v>2318</v>
      </c>
      <c r="B22" s="4"/>
      <c r="C22" s="4"/>
    </row>
    <row r="23" spans="1:3">
      <c r="A23" s="2" t="s">
        <v>1098</v>
      </c>
      <c r="B23" s="13">
        <v>0.15</v>
      </c>
      <c r="C23" s="4"/>
    </row>
    <row r="24" spans="1:3">
      <c r="A24" s="2" t="s">
        <v>2379</v>
      </c>
      <c r="B24" s="4"/>
      <c r="C24" s="4"/>
    </row>
    <row r="25" spans="1:3" ht="30">
      <c r="A25" s="3" t="s">
        <v>2318</v>
      </c>
      <c r="B25" s="4"/>
      <c r="C25" s="4"/>
    </row>
    <row r="26" spans="1:3">
      <c r="A26" s="2" t="s">
        <v>1098</v>
      </c>
      <c r="B26" s="13">
        <v>0.5</v>
      </c>
      <c r="C26" s="4"/>
    </row>
    <row r="27" spans="1:3" ht="30">
      <c r="A27" s="2" t="s">
        <v>2380</v>
      </c>
      <c r="B27" s="4"/>
      <c r="C27" s="4"/>
    </row>
    <row r="28" spans="1:3" ht="30">
      <c r="A28" s="3" t="s">
        <v>2318</v>
      </c>
      <c r="B28" s="4"/>
      <c r="C28" s="4"/>
    </row>
    <row r="29" spans="1:3">
      <c r="A29" s="2" t="s">
        <v>1098</v>
      </c>
      <c r="B29" s="13">
        <v>0.35</v>
      </c>
      <c r="C29" s="4"/>
    </row>
    <row r="30" spans="1:3" ht="30">
      <c r="A30" s="2" t="s">
        <v>2381</v>
      </c>
      <c r="B30" s="4"/>
      <c r="C30" s="4"/>
    </row>
    <row r="31" spans="1:3" ht="30">
      <c r="A31" s="3" t="s">
        <v>2318</v>
      </c>
      <c r="B31" s="4"/>
      <c r="C31" s="4"/>
    </row>
    <row r="32" spans="1:3">
      <c r="A32" s="2" t="s">
        <v>1098</v>
      </c>
      <c r="B32" s="13">
        <v>0.75</v>
      </c>
      <c r="C32" s="4"/>
    </row>
    <row r="33" spans="1:3" ht="30">
      <c r="A33" s="2" t="s">
        <v>2382</v>
      </c>
      <c r="B33" s="4"/>
      <c r="C33" s="4"/>
    </row>
    <row r="34" spans="1:3" ht="30">
      <c r="A34" s="3" t="s">
        <v>2318</v>
      </c>
      <c r="B34" s="4"/>
      <c r="C34" s="4"/>
    </row>
    <row r="35" spans="1:3">
      <c r="A35" s="2" t="s">
        <v>1098</v>
      </c>
      <c r="B35" s="13">
        <v>0.4</v>
      </c>
      <c r="C35" s="4"/>
    </row>
    <row r="36" spans="1:3" ht="30">
      <c r="A36" s="2" t="s">
        <v>2383</v>
      </c>
      <c r="B36" s="4"/>
      <c r="C36" s="4"/>
    </row>
    <row r="37" spans="1:3" ht="30">
      <c r="A37" s="3" t="s">
        <v>2318</v>
      </c>
      <c r="B37" s="4"/>
      <c r="C37" s="4"/>
    </row>
    <row r="38" spans="1:3">
      <c r="A38" s="2" t="s">
        <v>1098</v>
      </c>
      <c r="B38" s="13">
        <v>0.8</v>
      </c>
      <c r="C38" s="4"/>
    </row>
    <row r="39" spans="1:3" ht="30">
      <c r="A39" s="2" t="s">
        <v>2384</v>
      </c>
      <c r="B39" s="4"/>
      <c r="C39" s="4"/>
    </row>
    <row r="40" spans="1:3" ht="30">
      <c r="A40" s="3" t="s">
        <v>2318</v>
      </c>
      <c r="B40" s="4"/>
      <c r="C40" s="4"/>
    </row>
    <row r="41" spans="1:3">
      <c r="A41" s="2" t="s">
        <v>1098</v>
      </c>
      <c r="B41" s="13">
        <v>0.45</v>
      </c>
      <c r="C41" s="4"/>
    </row>
    <row r="42" spans="1:3" ht="30">
      <c r="A42" s="2" t="s">
        <v>2385</v>
      </c>
      <c r="B42" s="4"/>
      <c r="C42" s="4"/>
    </row>
    <row r="43" spans="1:3" ht="30">
      <c r="A43" s="3" t="s">
        <v>2318</v>
      </c>
      <c r="B43" s="4"/>
      <c r="C43" s="4"/>
    </row>
    <row r="44" spans="1:3">
      <c r="A44" s="2" t="s">
        <v>1098</v>
      </c>
      <c r="B44" s="13">
        <v>0.85</v>
      </c>
      <c r="C44" s="4"/>
    </row>
    <row r="45" spans="1:3" ht="30">
      <c r="A45" s="2" t="s">
        <v>2386</v>
      </c>
      <c r="B45" s="4"/>
      <c r="C45" s="4"/>
    </row>
    <row r="46" spans="1:3" ht="30">
      <c r="A46" s="3" t="s">
        <v>2318</v>
      </c>
      <c r="B46" s="4"/>
      <c r="C46" s="4"/>
    </row>
    <row r="47" spans="1:3">
      <c r="A47" s="2" t="s">
        <v>1098</v>
      </c>
      <c r="B47" s="13">
        <v>0.5</v>
      </c>
      <c r="C47" s="4"/>
    </row>
    <row r="48" spans="1:3" ht="30">
      <c r="A48" s="2" t="s">
        <v>2387</v>
      </c>
      <c r="B48" s="4"/>
      <c r="C48" s="4"/>
    </row>
    <row r="49" spans="1:3" ht="30">
      <c r="A49" s="3" t="s">
        <v>2318</v>
      </c>
      <c r="B49" s="4"/>
      <c r="C49" s="4"/>
    </row>
    <row r="50" spans="1:3">
      <c r="A50" s="2" t="s">
        <v>1098</v>
      </c>
      <c r="B50" s="13">
        <v>0.9</v>
      </c>
      <c r="C50" s="4"/>
    </row>
    <row r="51" spans="1:3" ht="30">
      <c r="A51" s="2" t="s">
        <v>2388</v>
      </c>
      <c r="B51" s="4"/>
      <c r="C51" s="4"/>
    </row>
    <row r="52" spans="1:3" ht="30">
      <c r="A52" s="3" t="s">
        <v>2318</v>
      </c>
      <c r="B52" s="4"/>
      <c r="C52" s="4"/>
    </row>
    <row r="53" spans="1:3" ht="17.25">
      <c r="A53" s="2" t="s">
        <v>1098</v>
      </c>
      <c r="B53" s="13">
        <v>0</v>
      </c>
      <c r="C53" s="10" t="s">
        <v>164</v>
      </c>
    </row>
    <row r="54" spans="1:3" ht="30">
      <c r="A54" s="2" t="s">
        <v>2389</v>
      </c>
      <c r="B54" s="4"/>
      <c r="C54" s="4"/>
    </row>
    <row r="55" spans="1:3" ht="30">
      <c r="A55" s="3" t="s">
        <v>2318</v>
      </c>
      <c r="B55" s="4"/>
      <c r="C55" s="4"/>
    </row>
    <row r="56" spans="1:3" ht="17.25">
      <c r="A56" s="2" t="s">
        <v>1098</v>
      </c>
      <c r="B56" s="13">
        <v>0.15</v>
      </c>
      <c r="C56" s="10" t="s">
        <v>164</v>
      </c>
    </row>
    <row r="57" spans="1:3" ht="30">
      <c r="A57" s="2" t="s">
        <v>2390</v>
      </c>
      <c r="B57" s="4"/>
      <c r="C57" s="4"/>
    </row>
    <row r="58" spans="1:3" ht="30">
      <c r="A58" s="3" t="s">
        <v>2318</v>
      </c>
      <c r="B58" s="4"/>
      <c r="C58" s="4"/>
    </row>
    <row r="59" spans="1:3" ht="17.25">
      <c r="A59" s="2" t="s">
        <v>1098</v>
      </c>
      <c r="B59" s="13">
        <v>0</v>
      </c>
      <c r="C59" s="10" t="s">
        <v>164</v>
      </c>
    </row>
    <row r="60" spans="1:3" ht="30">
      <c r="A60" s="2" t="s">
        <v>2391</v>
      </c>
      <c r="B60" s="4"/>
      <c r="C60" s="4"/>
    </row>
    <row r="61" spans="1:3" ht="30">
      <c r="A61" s="3" t="s">
        <v>2318</v>
      </c>
      <c r="B61" s="4"/>
      <c r="C61" s="4"/>
    </row>
    <row r="62" spans="1:3" ht="17.25">
      <c r="A62" s="2" t="s">
        <v>1098</v>
      </c>
      <c r="B62" s="13">
        <v>0.15</v>
      </c>
      <c r="C62" s="10" t="s">
        <v>164</v>
      </c>
    </row>
    <row r="63" spans="1:3" ht="30">
      <c r="A63" s="2" t="s">
        <v>2392</v>
      </c>
      <c r="B63" s="4"/>
      <c r="C63" s="4"/>
    </row>
    <row r="64" spans="1:3" ht="30">
      <c r="A64" s="3" t="s">
        <v>2318</v>
      </c>
      <c r="B64" s="4"/>
      <c r="C64" s="4"/>
    </row>
    <row r="65" spans="1:3" ht="17.25">
      <c r="A65" s="2" t="s">
        <v>1098</v>
      </c>
      <c r="B65" s="13">
        <v>0</v>
      </c>
      <c r="C65" s="10" t="s">
        <v>164</v>
      </c>
    </row>
    <row r="66" spans="1:3" ht="30">
      <c r="A66" s="2" t="s">
        <v>2393</v>
      </c>
      <c r="B66" s="4"/>
      <c r="C66" s="4"/>
    </row>
    <row r="67" spans="1:3" ht="30">
      <c r="A67" s="3" t="s">
        <v>2318</v>
      </c>
      <c r="B67" s="4"/>
      <c r="C67" s="4"/>
    </row>
    <row r="68" spans="1:3" ht="17.25">
      <c r="A68" s="2" t="s">
        <v>1098</v>
      </c>
      <c r="B68" s="13">
        <v>0.15</v>
      </c>
      <c r="C68" s="10" t="s">
        <v>164</v>
      </c>
    </row>
    <row r="69" spans="1:3" ht="30">
      <c r="A69" s="2" t="s">
        <v>2394</v>
      </c>
      <c r="B69" s="4"/>
      <c r="C69" s="4"/>
    </row>
    <row r="70" spans="1:3" ht="30">
      <c r="A70" s="3" t="s">
        <v>2318</v>
      </c>
      <c r="B70" s="4"/>
      <c r="C70" s="4"/>
    </row>
    <row r="71" spans="1:3" ht="17.25">
      <c r="A71" s="2" t="s">
        <v>1098</v>
      </c>
      <c r="B71" s="13">
        <v>0</v>
      </c>
      <c r="C71" s="10" t="s">
        <v>164</v>
      </c>
    </row>
    <row r="72" spans="1:3" ht="30">
      <c r="A72" s="2" t="s">
        <v>2395</v>
      </c>
      <c r="B72" s="4"/>
      <c r="C72" s="4"/>
    </row>
    <row r="73" spans="1:3" ht="30">
      <c r="A73" s="3" t="s">
        <v>2318</v>
      </c>
      <c r="B73" s="4"/>
      <c r="C73" s="4"/>
    </row>
    <row r="74" spans="1:3" ht="17.25">
      <c r="A74" s="2" t="s">
        <v>1098</v>
      </c>
      <c r="B74" s="13">
        <v>0.15</v>
      </c>
      <c r="C74" s="10" t="s">
        <v>164</v>
      </c>
    </row>
    <row r="75" spans="1:3">
      <c r="A75" s="2" t="s">
        <v>2396</v>
      </c>
      <c r="B75" s="4"/>
      <c r="C75" s="4"/>
    </row>
    <row r="76" spans="1:3" ht="30">
      <c r="A76" s="3" t="s">
        <v>2318</v>
      </c>
      <c r="B76" s="4"/>
      <c r="C76" s="4"/>
    </row>
    <row r="77" spans="1:3" ht="17.25">
      <c r="A77" s="2" t="s">
        <v>1098</v>
      </c>
      <c r="B77" s="13">
        <v>0</v>
      </c>
      <c r="C77" s="10" t="s">
        <v>1779</v>
      </c>
    </row>
    <row r="78" spans="1:3">
      <c r="A78" s="2" t="s">
        <v>2397</v>
      </c>
      <c r="B78" s="4"/>
      <c r="C78" s="4"/>
    </row>
    <row r="79" spans="1:3" ht="30">
      <c r="A79" s="3" t="s">
        <v>2318</v>
      </c>
      <c r="B79" s="4"/>
      <c r="C79" s="4"/>
    </row>
    <row r="80" spans="1:3" ht="17.25">
      <c r="A80" s="2" t="s">
        <v>1098</v>
      </c>
      <c r="B80" s="13">
        <v>0.2</v>
      </c>
      <c r="C80" s="10" t="s">
        <v>1779</v>
      </c>
    </row>
    <row r="81" spans="1:3">
      <c r="A81" s="2" t="s">
        <v>2398</v>
      </c>
      <c r="B81" s="4"/>
      <c r="C81" s="4"/>
    </row>
    <row r="82" spans="1:3" ht="30">
      <c r="A82" s="3" t="s">
        <v>2318</v>
      </c>
      <c r="B82" s="4"/>
      <c r="C82" s="4"/>
    </row>
    <row r="83" spans="1:3" ht="17.25">
      <c r="A83" s="2" t="s">
        <v>1098</v>
      </c>
      <c r="B83" s="13">
        <v>0</v>
      </c>
      <c r="C83" s="10" t="s">
        <v>1779</v>
      </c>
    </row>
    <row r="84" spans="1:3">
      <c r="A84" s="2" t="s">
        <v>2399</v>
      </c>
      <c r="B84" s="4"/>
      <c r="C84" s="4"/>
    </row>
    <row r="85" spans="1:3" ht="30">
      <c r="A85" s="3" t="s">
        <v>2318</v>
      </c>
      <c r="B85" s="4"/>
      <c r="C85" s="4"/>
    </row>
    <row r="86" spans="1:3" ht="17.25">
      <c r="A86" s="2" t="s">
        <v>1098</v>
      </c>
      <c r="B86" s="13">
        <v>0.2</v>
      </c>
      <c r="C86" s="10" t="s">
        <v>1779</v>
      </c>
    </row>
    <row r="87" spans="1:3">
      <c r="A87" s="2" t="s">
        <v>2400</v>
      </c>
      <c r="B87" s="4"/>
      <c r="C87" s="4"/>
    </row>
    <row r="88" spans="1:3" ht="30">
      <c r="A88" s="3" t="s">
        <v>2318</v>
      </c>
      <c r="B88" s="4"/>
      <c r="C88" s="4"/>
    </row>
    <row r="89" spans="1:3" ht="17.25">
      <c r="A89" s="2" t="s">
        <v>1098</v>
      </c>
      <c r="B89" s="13">
        <v>0</v>
      </c>
      <c r="C89" s="10" t="s">
        <v>1779</v>
      </c>
    </row>
    <row r="90" spans="1:3">
      <c r="A90" s="2" t="s">
        <v>2401</v>
      </c>
      <c r="B90" s="4"/>
      <c r="C90" s="4"/>
    </row>
    <row r="91" spans="1:3" ht="30">
      <c r="A91" s="3" t="s">
        <v>2318</v>
      </c>
      <c r="B91" s="4"/>
      <c r="C91" s="4"/>
    </row>
    <row r="92" spans="1:3" ht="17.25">
      <c r="A92" s="2" t="s">
        <v>1098</v>
      </c>
      <c r="B92" s="13">
        <v>0.2</v>
      </c>
      <c r="C92" s="10" t="s">
        <v>1779</v>
      </c>
    </row>
    <row r="93" spans="1:3">
      <c r="A93" s="2" t="s">
        <v>2402</v>
      </c>
      <c r="B93" s="4"/>
      <c r="C93" s="4"/>
    </row>
    <row r="94" spans="1:3" ht="30">
      <c r="A94" s="3" t="s">
        <v>2318</v>
      </c>
      <c r="B94" s="4"/>
      <c r="C94" s="4"/>
    </row>
    <row r="95" spans="1:3" ht="17.25">
      <c r="A95" s="2" t="s">
        <v>1098</v>
      </c>
      <c r="B95" s="13">
        <v>0</v>
      </c>
      <c r="C95" s="10" t="s">
        <v>1779</v>
      </c>
    </row>
    <row r="96" spans="1:3">
      <c r="A96" s="2" t="s">
        <v>2403</v>
      </c>
      <c r="B96" s="4"/>
      <c r="C96" s="4"/>
    </row>
    <row r="97" spans="1:3" ht="30">
      <c r="A97" s="3" t="s">
        <v>2318</v>
      </c>
      <c r="B97" s="4"/>
      <c r="C97" s="4"/>
    </row>
    <row r="98" spans="1:3" ht="17.25">
      <c r="A98" s="2" t="s">
        <v>1098</v>
      </c>
      <c r="B98" s="13">
        <v>0.2</v>
      </c>
      <c r="C98" s="10" t="s">
        <v>1779</v>
      </c>
    </row>
    <row r="99" spans="1:3">
      <c r="A99" s="11"/>
      <c r="B99" s="11"/>
      <c r="C99" s="11"/>
    </row>
    <row r="100" spans="1:3" ht="30" customHeight="1">
      <c r="A100" s="2" t="s">
        <v>164</v>
      </c>
      <c r="B100" s="12" t="s">
        <v>2404</v>
      </c>
      <c r="C100" s="12"/>
    </row>
    <row r="101" spans="1:3" ht="60" customHeight="1">
      <c r="A101" s="2" t="s">
        <v>1779</v>
      </c>
      <c r="B101" s="12" t="s">
        <v>2405</v>
      </c>
      <c r="C101" s="12"/>
    </row>
  </sheetData>
  <mergeCells count="6">
    <mergeCell ref="A1:A2"/>
    <mergeCell ref="B1:C1"/>
    <mergeCell ref="B2:C2"/>
    <mergeCell ref="A99:C99"/>
    <mergeCell ref="B100:C100"/>
    <mergeCell ref="B101:C10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60">
      <c r="A1" s="1" t="s">
        <v>2406</v>
      </c>
      <c r="B1" s="1" t="s">
        <v>2</v>
      </c>
      <c r="C1" s="1" t="s">
        <v>30</v>
      </c>
    </row>
    <row r="2" spans="1:3" ht="30">
      <c r="A2" s="3" t="s">
        <v>2318</v>
      </c>
      <c r="B2" s="4"/>
      <c r="C2" s="4"/>
    </row>
    <row r="3" spans="1:3" ht="30">
      <c r="A3" s="2" t="s">
        <v>2407</v>
      </c>
      <c r="B3" s="13">
        <v>1</v>
      </c>
      <c r="C3" s="13">
        <v>1</v>
      </c>
    </row>
    <row r="4" spans="1:3">
      <c r="A4" s="2" t="s">
        <v>2408</v>
      </c>
      <c r="B4" s="4"/>
      <c r="C4" s="4"/>
    </row>
    <row r="5" spans="1:3" ht="30">
      <c r="A5" s="3" t="s">
        <v>2318</v>
      </c>
      <c r="B5" s="4"/>
      <c r="C5" s="4"/>
    </row>
    <row r="6" spans="1:3" ht="30">
      <c r="A6" s="2" t="s">
        <v>2407</v>
      </c>
      <c r="B6" s="13">
        <v>0.53300000000000003</v>
      </c>
      <c r="C6" s="13">
        <v>0.56399999999999995</v>
      </c>
    </row>
    <row r="7" spans="1:3">
      <c r="A7" s="2" t="s">
        <v>1099</v>
      </c>
      <c r="B7" s="4"/>
      <c r="C7" s="4"/>
    </row>
    <row r="8" spans="1:3" ht="30">
      <c r="A8" s="3" t="s">
        <v>2318</v>
      </c>
      <c r="B8" s="4"/>
      <c r="C8" s="4"/>
    </row>
    <row r="9" spans="1:3" ht="30">
      <c r="A9" s="2" t="s">
        <v>2407</v>
      </c>
      <c r="B9" s="13">
        <v>0.21</v>
      </c>
      <c r="C9" s="13">
        <v>0.21</v>
      </c>
    </row>
    <row r="10" spans="1:3">
      <c r="A10" s="2" t="s">
        <v>1100</v>
      </c>
      <c r="B10" s="4"/>
      <c r="C10" s="4"/>
    </row>
    <row r="11" spans="1:3" ht="30">
      <c r="A11" s="3" t="s">
        <v>2318</v>
      </c>
      <c r="B11" s="4"/>
      <c r="C11" s="4"/>
    </row>
    <row r="12" spans="1:3" ht="30">
      <c r="A12" s="2" t="s">
        <v>2407</v>
      </c>
      <c r="B12" s="13">
        <v>0.189</v>
      </c>
      <c r="C12" s="13">
        <v>0.217</v>
      </c>
    </row>
    <row r="13" spans="1:3" ht="30">
      <c r="A13" s="2" t="s">
        <v>1101</v>
      </c>
      <c r="B13" s="4"/>
      <c r="C13" s="4"/>
    </row>
    <row r="14" spans="1:3" ht="30">
      <c r="A14" s="3" t="s">
        <v>2318</v>
      </c>
      <c r="B14" s="4"/>
      <c r="C14" s="4"/>
    </row>
    <row r="15" spans="1:3" ht="30">
      <c r="A15" s="2" t="s">
        <v>2407</v>
      </c>
      <c r="B15" s="13">
        <v>7.9000000000000001E-2</v>
      </c>
      <c r="C15" s="13">
        <v>8.5000000000000006E-2</v>
      </c>
    </row>
    <row r="16" spans="1:3">
      <c r="A16" s="2" t="s">
        <v>1102</v>
      </c>
      <c r="B16" s="4"/>
      <c r="C16" s="4"/>
    </row>
    <row r="17" spans="1:3" ht="30">
      <c r="A17" s="3" t="s">
        <v>2318</v>
      </c>
      <c r="B17" s="4"/>
      <c r="C17" s="4"/>
    </row>
    <row r="18" spans="1:3" ht="30">
      <c r="A18" s="2" t="s">
        <v>2407</v>
      </c>
      <c r="B18" s="13">
        <v>5.5E-2</v>
      </c>
      <c r="C18" s="13">
        <v>5.1999999999999998E-2</v>
      </c>
    </row>
    <row r="19" spans="1:3">
      <c r="A19" s="2" t="s">
        <v>1104</v>
      </c>
      <c r="B19" s="4"/>
      <c r="C19" s="4"/>
    </row>
    <row r="20" spans="1:3" ht="30">
      <c r="A20" s="3" t="s">
        <v>2318</v>
      </c>
      <c r="B20" s="4"/>
      <c r="C20" s="4"/>
    </row>
    <row r="21" spans="1:3" ht="30">
      <c r="A21" s="2" t="s">
        <v>2407</v>
      </c>
      <c r="B21" s="13">
        <v>0.42699999999999999</v>
      </c>
      <c r="C21" s="13">
        <v>0.39300000000000002</v>
      </c>
    </row>
    <row r="22" spans="1:3" ht="30">
      <c r="A22" s="2" t="s">
        <v>1105</v>
      </c>
      <c r="B22" s="4"/>
      <c r="C22" s="4"/>
    </row>
    <row r="23" spans="1:3" ht="30">
      <c r="A23" s="3" t="s">
        <v>2318</v>
      </c>
      <c r="B23" s="4"/>
      <c r="C23" s="4"/>
    </row>
    <row r="24" spans="1:3" ht="30">
      <c r="A24" s="2" t="s">
        <v>2407</v>
      </c>
      <c r="B24" s="13">
        <v>0.04</v>
      </c>
      <c r="C24" s="13">
        <v>4.2999999999999997E-2</v>
      </c>
    </row>
  </sheetData>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60">
      <c r="A1" s="1" t="s">
        <v>2409</v>
      </c>
      <c r="B1" s="8" t="s">
        <v>2</v>
      </c>
      <c r="C1" s="8" t="s">
        <v>30</v>
      </c>
      <c r="D1" s="8" t="s">
        <v>99</v>
      </c>
    </row>
    <row r="2" spans="1:4" ht="30">
      <c r="A2" s="1" t="s">
        <v>29</v>
      </c>
      <c r="B2" s="8"/>
      <c r="C2" s="8"/>
      <c r="D2" s="8"/>
    </row>
    <row r="3" spans="1:4" ht="30">
      <c r="A3" s="3" t="s">
        <v>2318</v>
      </c>
      <c r="B3" s="4"/>
      <c r="C3" s="4"/>
      <c r="D3" s="4"/>
    </row>
    <row r="4" spans="1:4">
      <c r="A4" s="2" t="s">
        <v>56</v>
      </c>
      <c r="B4" s="6">
        <v>244589</v>
      </c>
      <c r="C4" s="6">
        <v>213617</v>
      </c>
      <c r="D4" s="6">
        <v>191018</v>
      </c>
    </row>
    <row r="5" spans="1:4">
      <c r="A5" s="2" t="s">
        <v>378</v>
      </c>
      <c r="B5" s="4"/>
      <c r="C5" s="4"/>
      <c r="D5" s="4"/>
    </row>
    <row r="6" spans="1:4" ht="30">
      <c r="A6" s="3" t="s">
        <v>2318</v>
      </c>
      <c r="B6" s="4"/>
      <c r="C6" s="4"/>
      <c r="D6" s="4"/>
    </row>
    <row r="7" spans="1:4">
      <c r="A7" s="2" t="s">
        <v>56</v>
      </c>
      <c r="B7" s="5">
        <v>234788</v>
      </c>
      <c r="C7" s="5">
        <v>204447</v>
      </c>
      <c r="D7" s="4"/>
    </row>
    <row r="8" spans="1:4" ht="30">
      <c r="A8" s="2" t="s">
        <v>2410</v>
      </c>
      <c r="B8" s="4"/>
      <c r="C8" s="4"/>
      <c r="D8" s="4"/>
    </row>
    <row r="9" spans="1:4" ht="30">
      <c r="A9" s="3" t="s">
        <v>2318</v>
      </c>
      <c r="B9" s="4"/>
      <c r="C9" s="4"/>
      <c r="D9" s="4"/>
    </row>
    <row r="10" spans="1:4">
      <c r="A10" s="2" t="s">
        <v>56</v>
      </c>
      <c r="B10" s="5">
        <v>51404</v>
      </c>
      <c r="C10" s="5">
        <v>44882</v>
      </c>
      <c r="D10" s="4"/>
    </row>
    <row r="11" spans="1:4" ht="30">
      <c r="A11" s="2" t="s">
        <v>2411</v>
      </c>
      <c r="B11" s="4"/>
      <c r="C11" s="4"/>
      <c r="D11" s="4"/>
    </row>
    <row r="12" spans="1:4" ht="30">
      <c r="A12" s="3" t="s">
        <v>2318</v>
      </c>
      <c r="B12" s="4"/>
      <c r="C12" s="4"/>
      <c r="D12" s="4"/>
    </row>
    <row r="13" spans="1:4">
      <c r="A13" s="2" t="s">
        <v>56</v>
      </c>
      <c r="B13" s="5">
        <v>46287</v>
      </c>
      <c r="C13" s="5">
        <v>46412</v>
      </c>
      <c r="D13" s="4"/>
    </row>
    <row r="14" spans="1:4" ht="30">
      <c r="A14" s="2" t="s">
        <v>2412</v>
      </c>
      <c r="B14" s="4"/>
      <c r="C14" s="4"/>
      <c r="D14" s="4"/>
    </row>
    <row r="15" spans="1:4" ht="30">
      <c r="A15" s="3" t="s">
        <v>2318</v>
      </c>
      <c r="B15" s="4"/>
      <c r="C15" s="4"/>
      <c r="D15" s="4"/>
    </row>
    <row r="16" spans="1:4">
      <c r="A16" s="2" t="s">
        <v>56</v>
      </c>
      <c r="B16" s="5">
        <v>19189</v>
      </c>
      <c r="C16" s="5">
        <v>18151</v>
      </c>
      <c r="D16" s="4"/>
    </row>
    <row r="17" spans="1:4" ht="30">
      <c r="A17" s="2" t="s">
        <v>2413</v>
      </c>
      <c r="B17" s="4"/>
      <c r="C17" s="4"/>
      <c r="D17" s="4"/>
    </row>
    <row r="18" spans="1:4" ht="30">
      <c r="A18" s="3" t="s">
        <v>2318</v>
      </c>
      <c r="B18" s="4"/>
      <c r="C18" s="4"/>
      <c r="D18" s="4"/>
    </row>
    <row r="19" spans="1:4">
      <c r="A19" s="2" t="s">
        <v>56</v>
      </c>
      <c r="B19" s="5">
        <v>13543</v>
      </c>
      <c r="C19" s="5">
        <v>11159</v>
      </c>
      <c r="D19" s="4"/>
    </row>
    <row r="20" spans="1:4" ht="30">
      <c r="A20" s="2" t="s">
        <v>2414</v>
      </c>
      <c r="B20" s="4"/>
      <c r="C20" s="4"/>
      <c r="D20" s="4"/>
    </row>
    <row r="21" spans="1:4" ht="30">
      <c r="A21" s="3" t="s">
        <v>2318</v>
      </c>
      <c r="B21" s="4"/>
      <c r="C21" s="4"/>
      <c r="D21" s="4"/>
    </row>
    <row r="22" spans="1:4">
      <c r="A22" s="2" t="s">
        <v>56</v>
      </c>
      <c r="B22" s="5">
        <v>104360</v>
      </c>
      <c r="C22" s="5">
        <v>83843</v>
      </c>
      <c r="D22" s="4"/>
    </row>
    <row r="23" spans="1:4" ht="30">
      <c r="A23" s="2" t="s">
        <v>2415</v>
      </c>
      <c r="B23" s="4"/>
      <c r="C23" s="4"/>
      <c r="D23" s="4"/>
    </row>
    <row r="24" spans="1:4" ht="30">
      <c r="A24" s="3" t="s">
        <v>2318</v>
      </c>
      <c r="B24" s="4"/>
      <c r="C24" s="4"/>
      <c r="D24" s="4"/>
    </row>
    <row r="25" spans="1:4">
      <c r="A25" s="2" t="s">
        <v>56</v>
      </c>
      <c r="B25" s="4">
        <v>5</v>
      </c>
      <c r="C25" s="4" t="s">
        <v>71</v>
      </c>
      <c r="D25" s="4"/>
    </row>
    <row r="26" spans="1:4">
      <c r="A26" s="2" t="s">
        <v>379</v>
      </c>
      <c r="B26" s="4"/>
      <c r="C26" s="4"/>
      <c r="D26" s="4"/>
    </row>
    <row r="27" spans="1:4" ht="30">
      <c r="A27" s="3" t="s">
        <v>2318</v>
      </c>
      <c r="B27" s="4"/>
      <c r="C27" s="4"/>
      <c r="D27" s="4"/>
    </row>
    <row r="28" spans="1:4">
      <c r="A28" s="2" t="s">
        <v>56</v>
      </c>
      <c r="B28" s="5">
        <v>9801</v>
      </c>
      <c r="C28" s="5">
        <v>9170</v>
      </c>
      <c r="D28" s="4"/>
    </row>
    <row r="29" spans="1:4" ht="30">
      <c r="A29" s="2" t="s">
        <v>2416</v>
      </c>
      <c r="B29" s="4"/>
      <c r="C29" s="4"/>
      <c r="D29" s="4"/>
    </row>
    <row r="30" spans="1:4" ht="30">
      <c r="A30" s="3" t="s">
        <v>2318</v>
      </c>
      <c r="B30" s="4"/>
      <c r="C30" s="4"/>
      <c r="D30" s="4"/>
    </row>
    <row r="31" spans="1:4">
      <c r="A31" s="2" t="s">
        <v>56</v>
      </c>
      <c r="B31" s="5">
        <v>9801</v>
      </c>
      <c r="C31" s="5">
        <v>9170</v>
      </c>
      <c r="D31" s="4"/>
    </row>
    <row r="32" spans="1:4">
      <c r="A32" s="2" t="s">
        <v>380</v>
      </c>
      <c r="B32" s="4"/>
      <c r="C32" s="4"/>
      <c r="D32" s="4"/>
    </row>
    <row r="33" spans="1:4" ht="30">
      <c r="A33" s="3" t="s">
        <v>2318</v>
      </c>
      <c r="B33" s="4"/>
      <c r="C33" s="4"/>
      <c r="D33" s="4"/>
    </row>
    <row r="34" spans="1:4">
      <c r="A34" s="2" t="s">
        <v>56</v>
      </c>
      <c r="B34" s="4" t="s">
        <v>71</v>
      </c>
      <c r="C34" s="4" t="s">
        <v>71</v>
      </c>
      <c r="D34" s="4"/>
    </row>
  </sheetData>
  <mergeCells count="3">
    <mergeCell ref="B1:B2"/>
    <mergeCell ref="C1:C2"/>
    <mergeCell ref="D1:D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ustomHeight="1">
      <c r="A1" s="8" t="s">
        <v>2417</v>
      </c>
      <c r="B1" s="8" t="s">
        <v>1</v>
      </c>
      <c r="C1" s="8"/>
    </row>
    <row r="2" spans="1:3">
      <c r="A2" s="8"/>
      <c r="B2" s="1" t="s">
        <v>2</v>
      </c>
      <c r="C2" s="1" t="s">
        <v>30</v>
      </c>
    </row>
    <row r="3" spans="1:3" ht="30">
      <c r="A3" s="3" t="s">
        <v>2318</v>
      </c>
      <c r="B3" s="4"/>
      <c r="C3" s="4"/>
    </row>
    <row r="4" spans="1:3" ht="30">
      <c r="A4" s="2" t="s">
        <v>1191</v>
      </c>
      <c r="B4" s="13">
        <v>0.05</v>
      </c>
      <c r="C4" s="13">
        <v>0.05</v>
      </c>
    </row>
    <row r="5" spans="1:3" ht="30">
      <c r="A5" s="2" t="s">
        <v>1192</v>
      </c>
      <c r="B5" s="4">
        <v>2025</v>
      </c>
      <c r="C5" s="4">
        <v>2025</v>
      </c>
    </row>
    <row r="6" spans="1:3">
      <c r="A6" s="2" t="s">
        <v>2418</v>
      </c>
      <c r="B6" s="4"/>
      <c r="C6" s="4"/>
    </row>
    <row r="7" spans="1:3" ht="30">
      <c r="A7" s="3" t="s">
        <v>2318</v>
      </c>
      <c r="B7" s="4"/>
      <c r="C7" s="4"/>
    </row>
    <row r="8" spans="1:3" ht="30">
      <c r="A8" s="2" t="s">
        <v>2419</v>
      </c>
      <c r="B8" s="13">
        <v>6.3200000000000006E-2</v>
      </c>
      <c r="C8" s="13">
        <v>6.4699999999999994E-2</v>
      </c>
    </row>
    <row r="9" spans="1:3">
      <c r="A9" s="2" t="s">
        <v>2420</v>
      </c>
      <c r="B9" s="4"/>
      <c r="C9" s="4"/>
    </row>
    <row r="10" spans="1:3" ht="30">
      <c r="A10" s="3" t="s">
        <v>2318</v>
      </c>
      <c r="B10" s="4"/>
      <c r="C10" s="4"/>
    </row>
    <row r="11" spans="1:3" ht="30">
      <c r="A11" s="2" t="s">
        <v>2419</v>
      </c>
      <c r="B11" s="13">
        <v>6.6299999999999998E-2</v>
      </c>
      <c r="C11" s="13">
        <v>6.8199999999999997E-2</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75">
      <c r="A1" s="1" t="s">
        <v>2421</v>
      </c>
      <c r="B1" s="1" t="s">
        <v>1</v>
      </c>
    </row>
    <row r="2" spans="1:2" ht="30">
      <c r="A2" s="1" t="s">
        <v>29</v>
      </c>
      <c r="B2" s="1" t="s">
        <v>2</v>
      </c>
    </row>
    <row r="3" spans="1:2">
      <c r="A3" s="2" t="s">
        <v>1145</v>
      </c>
      <c r="B3" s="4"/>
    </row>
    <row r="4" spans="1:2" ht="30">
      <c r="A4" s="3" t="s">
        <v>2318</v>
      </c>
      <c r="B4" s="4"/>
    </row>
    <row r="5" spans="1:2" ht="30">
      <c r="A5" s="2" t="s">
        <v>2422</v>
      </c>
      <c r="B5" s="6">
        <v>7442</v>
      </c>
    </row>
    <row r="6" spans="1:2" ht="30">
      <c r="A6" s="2" t="s">
        <v>2423</v>
      </c>
      <c r="B6" s="4">
        <v>516</v>
      </c>
    </row>
    <row r="7" spans="1:2">
      <c r="A7" s="2" t="s">
        <v>2424</v>
      </c>
      <c r="B7" s="4">
        <v>516</v>
      </c>
    </row>
    <row r="8" spans="1:2" ht="30">
      <c r="A8" s="2" t="s">
        <v>2425</v>
      </c>
      <c r="B8" s="5">
        <v>-6088</v>
      </c>
    </row>
    <row r="9" spans="1:2" ht="30">
      <c r="A9" s="2" t="s">
        <v>2426</v>
      </c>
      <c r="B9" s="4">
        <v>-414</v>
      </c>
    </row>
    <row r="10" spans="1:2">
      <c r="A10" s="2" t="s">
        <v>2427</v>
      </c>
      <c r="B10" s="6">
        <v>-606</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cols>
    <col min="1" max="1" width="36.5703125" bestFit="1" customWidth="1"/>
    <col min="2" max="3" width="12.28515625" bestFit="1" customWidth="1"/>
  </cols>
  <sheetData>
    <row r="1" spans="1:3" ht="15" customHeight="1">
      <c r="A1" s="8" t="s">
        <v>273</v>
      </c>
      <c r="B1" s="8" t="s">
        <v>1</v>
      </c>
      <c r="C1" s="8"/>
    </row>
    <row r="2" spans="1:3">
      <c r="A2" s="8"/>
      <c r="B2" s="1" t="s">
        <v>2</v>
      </c>
      <c r="C2" s="1" t="s">
        <v>30</v>
      </c>
    </row>
    <row r="3" spans="1:3">
      <c r="A3" s="2" t="s">
        <v>249</v>
      </c>
      <c r="B3" s="4"/>
      <c r="C3" s="4"/>
    </row>
    <row r="4" spans="1:3">
      <c r="A4" s="3" t="s">
        <v>241</v>
      </c>
      <c r="B4" s="4"/>
      <c r="C4" s="4"/>
    </row>
    <row r="5" spans="1:3">
      <c r="A5" s="2" t="s">
        <v>274</v>
      </c>
      <c r="B5" s="13">
        <v>0.09</v>
      </c>
      <c r="C5" s="13">
        <v>0.09</v>
      </c>
    </row>
    <row r="6" spans="1:3">
      <c r="A6" s="2" t="s">
        <v>275</v>
      </c>
      <c r="B6" s="7">
        <v>42719</v>
      </c>
      <c r="C6" s="7">
        <v>42719</v>
      </c>
    </row>
    <row r="7" spans="1:3" ht="30">
      <c r="A7" s="2" t="s">
        <v>250</v>
      </c>
      <c r="B7" s="4"/>
      <c r="C7" s="4"/>
    </row>
    <row r="8" spans="1:3">
      <c r="A8" s="3" t="s">
        <v>241</v>
      </c>
      <c r="B8" s="4"/>
      <c r="C8" s="4"/>
    </row>
    <row r="9" spans="1:3">
      <c r="A9" s="2" t="s">
        <v>274</v>
      </c>
      <c r="B9" s="13">
        <v>3.95E-2</v>
      </c>
      <c r="C9" s="13">
        <v>3.95E-2</v>
      </c>
    </row>
    <row r="10" spans="1:3">
      <c r="A10" s="2" t="s">
        <v>275</v>
      </c>
      <c r="B10" s="7">
        <v>43191</v>
      </c>
      <c r="C10" s="7">
        <v>43191</v>
      </c>
    </row>
    <row r="11" spans="1:3" ht="45">
      <c r="A11" s="2" t="s">
        <v>251</v>
      </c>
      <c r="B11" s="4"/>
      <c r="C11" s="4"/>
    </row>
    <row r="12" spans="1:3">
      <c r="A12" s="3" t="s">
        <v>241</v>
      </c>
      <c r="B12" s="4"/>
      <c r="C12" s="4"/>
    </row>
    <row r="13" spans="1:3">
      <c r="A13" s="2" t="s">
        <v>274</v>
      </c>
      <c r="B13" s="13">
        <v>2.5399999999999999E-2</v>
      </c>
      <c r="C13" s="13">
        <v>2.5399999999999999E-2</v>
      </c>
    </row>
    <row r="14" spans="1:3">
      <c r="A14" s="2" t="s">
        <v>275</v>
      </c>
      <c r="B14" s="7">
        <v>44273</v>
      </c>
      <c r="C14" s="7">
        <v>44276</v>
      </c>
    </row>
    <row r="15" spans="1:3" ht="45">
      <c r="A15" s="2" t="s">
        <v>252</v>
      </c>
      <c r="B15" s="4"/>
      <c r="C15" s="4"/>
    </row>
    <row r="16" spans="1:3">
      <c r="A16" s="3" t="s">
        <v>241</v>
      </c>
      <c r="B16" s="4"/>
      <c r="C16" s="4"/>
    </row>
    <row r="17" spans="1:3">
      <c r="A17" s="2" t="s">
        <v>275</v>
      </c>
      <c r="B17" s="4"/>
      <c r="C17" s="7">
        <v>42019</v>
      </c>
    </row>
    <row r="18" spans="1:3">
      <c r="A18" s="2" t="s">
        <v>276</v>
      </c>
      <c r="B18" s="4"/>
      <c r="C18" s="7">
        <v>41697</v>
      </c>
    </row>
    <row r="19" spans="1:3" ht="30">
      <c r="A19" s="2" t="s">
        <v>253</v>
      </c>
      <c r="B19" s="4"/>
      <c r="C19" s="4"/>
    </row>
    <row r="20" spans="1:3">
      <c r="A20" s="3" t="s">
        <v>241</v>
      </c>
      <c r="B20" s="4"/>
      <c r="C20" s="4"/>
    </row>
    <row r="21" spans="1:3">
      <c r="A21" s="2" t="s">
        <v>274</v>
      </c>
      <c r="B21" s="13">
        <v>5.9499999999999997E-2</v>
      </c>
      <c r="C21" s="13">
        <v>5.9499999999999997E-2</v>
      </c>
    </row>
    <row r="22" spans="1:3">
      <c r="A22" s="2" t="s">
        <v>275</v>
      </c>
      <c r="B22" s="7">
        <v>42967</v>
      </c>
      <c r="C22" s="7">
        <v>42967</v>
      </c>
    </row>
    <row r="23" spans="1:3" ht="30">
      <c r="A23" s="2" t="s">
        <v>254</v>
      </c>
      <c r="B23" s="4"/>
      <c r="C23" s="4"/>
    </row>
    <row r="24" spans="1:3">
      <c r="A24" s="3" t="s">
        <v>241</v>
      </c>
      <c r="B24" s="4"/>
      <c r="C24" s="4"/>
    </row>
    <row r="25" spans="1:3">
      <c r="A25" s="2" t="s">
        <v>274</v>
      </c>
      <c r="B25" s="13">
        <v>4.6300000000000001E-2</v>
      </c>
      <c r="C25" s="13">
        <v>4.6300000000000001E-2</v>
      </c>
    </row>
    <row r="26" spans="1:3">
      <c r="A26" s="2" t="s">
        <v>275</v>
      </c>
      <c r="B26" s="7">
        <v>44531</v>
      </c>
      <c r="C26" s="7">
        <v>44531</v>
      </c>
    </row>
    <row r="27" spans="1:3" ht="30">
      <c r="A27" s="2" t="s">
        <v>255</v>
      </c>
      <c r="B27" s="4"/>
      <c r="C27" s="4"/>
    </row>
    <row r="28" spans="1:3">
      <c r="A28" s="3" t="s">
        <v>241</v>
      </c>
      <c r="B28" s="4"/>
      <c r="C28" s="4"/>
    </row>
    <row r="29" spans="1:3">
      <c r="A29" s="2" t="s">
        <v>274</v>
      </c>
      <c r="B29" s="13">
        <v>6.1499999999999999E-2</v>
      </c>
      <c r="C29" s="13">
        <v>6.1499999999999999E-2</v>
      </c>
    </row>
    <row r="30" spans="1:3">
      <c r="A30" s="2" t="s">
        <v>275</v>
      </c>
      <c r="B30" s="7">
        <v>44793</v>
      </c>
      <c r="C30" s="7">
        <v>44793</v>
      </c>
    </row>
    <row r="31" spans="1:3" ht="30">
      <c r="A31" s="2" t="s">
        <v>256</v>
      </c>
      <c r="B31" s="4"/>
      <c r="C31" s="4"/>
    </row>
    <row r="32" spans="1:3">
      <c r="A32" s="3" t="s">
        <v>241</v>
      </c>
      <c r="B32" s="4"/>
      <c r="C32" s="4"/>
    </row>
    <row r="33" spans="1:3">
      <c r="A33" s="2" t="s">
        <v>274</v>
      </c>
      <c r="B33" s="13">
        <v>6.3700000000000007E-2</v>
      </c>
      <c r="C33" s="13">
        <v>6.3700000000000007E-2</v>
      </c>
    </row>
    <row r="34" spans="1:3">
      <c r="A34" s="2" t="s">
        <v>275</v>
      </c>
      <c r="B34" s="7">
        <v>46619</v>
      </c>
      <c r="C34" s="7">
        <v>46619</v>
      </c>
    </row>
    <row r="35" spans="1:3" ht="30">
      <c r="A35" s="2" t="s">
        <v>257</v>
      </c>
      <c r="B35" s="4"/>
      <c r="C35" s="4"/>
    </row>
    <row r="36" spans="1:3">
      <c r="A36" s="3" t="s">
        <v>241</v>
      </c>
      <c r="B36" s="4"/>
      <c r="C36" s="4"/>
    </row>
    <row r="37" spans="1:3">
      <c r="A37" s="2" t="s">
        <v>274</v>
      </c>
      <c r="B37" s="13">
        <v>4.6800000000000001E-2</v>
      </c>
      <c r="C37" s="13">
        <v>4.6800000000000001E-2</v>
      </c>
    </row>
    <row r="38" spans="1:3">
      <c r="A38" s="2" t="s">
        <v>275</v>
      </c>
      <c r="B38" s="7">
        <v>47176</v>
      </c>
      <c r="C38" s="7">
        <v>47176</v>
      </c>
    </row>
    <row r="39" spans="1:3" ht="30">
      <c r="A39" s="2" t="s">
        <v>258</v>
      </c>
      <c r="B39" s="4"/>
      <c r="C39" s="4"/>
    </row>
    <row r="40" spans="1:3">
      <c r="A40" s="3" t="s">
        <v>241</v>
      </c>
      <c r="B40" s="4"/>
      <c r="C40" s="4"/>
    </row>
    <row r="41" spans="1:3">
      <c r="A41" s="2" t="s">
        <v>274</v>
      </c>
      <c r="B41" s="13">
        <v>6.4699999999999994E-2</v>
      </c>
      <c r="C41" s="13">
        <v>6.4699999999999994E-2</v>
      </c>
    </row>
    <row r="42" spans="1:3">
      <c r="A42" s="2" t="s">
        <v>275</v>
      </c>
      <c r="B42" s="7">
        <v>50272</v>
      </c>
      <c r="C42" s="7">
        <v>50272</v>
      </c>
    </row>
    <row r="43" spans="1:3" ht="30">
      <c r="A43" s="2" t="s">
        <v>259</v>
      </c>
      <c r="B43" s="4"/>
      <c r="C43" s="4"/>
    </row>
    <row r="44" spans="1:3">
      <c r="A44" s="3" t="s">
        <v>241</v>
      </c>
      <c r="B44" s="4"/>
      <c r="C44" s="4"/>
    </row>
    <row r="45" spans="1:3">
      <c r="A45" s="2" t="s">
        <v>274</v>
      </c>
      <c r="B45" s="13">
        <v>5.4699999999999999E-2</v>
      </c>
      <c r="C45" s="13">
        <v>5.4699999999999999E-2</v>
      </c>
    </row>
    <row r="46" spans="1:3">
      <c r="A46" s="2" t="s">
        <v>275</v>
      </c>
      <c r="B46" s="7">
        <v>52654</v>
      </c>
      <c r="C46" s="7">
        <v>52654</v>
      </c>
    </row>
    <row r="47" spans="1:3">
      <c r="A47" s="2" t="s">
        <v>85</v>
      </c>
      <c r="B47" s="4"/>
      <c r="C47" s="4"/>
    </row>
    <row r="48" spans="1:3">
      <c r="A48" s="3" t="s">
        <v>241</v>
      </c>
      <c r="B48" s="4"/>
      <c r="C48" s="4"/>
    </row>
    <row r="49" spans="1:3" ht="30">
      <c r="A49" s="2" t="s">
        <v>95</v>
      </c>
      <c r="B49" s="4" t="s">
        <v>71</v>
      </c>
      <c r="C49" s="4" t="s">
        <v>71</v>
      </c>
    </row>
    <row r="50" spans="1:3">
      <c r="A50" s="2" t="s">
        <v>94</v>
      </c>
      <c r="B50" s="5">
        <v>1500000</v>
      </c>
      <c r="C50" s="5">
        <v>1500000</v>
      </c>
    </row>
    <row r="51" spans="1:3">
      <c r="A51" s="2" t="s">
        <v>96</v>
      </c>
      <c r="B51" s="4" t="s">
        <v>71</v>
      </c>
      <c r="C51" s="4" t="s">
        <v>71</v>
      </c>
    </row>
    <row r="52" spans="1:3">
      <c r="A52" s="2" t="s">
        <v>87</v>
      </c>
      <c r="B52" s="4"/>
      <c r="C52" s="4"/>
    </row>
    <row r="53" spans="1:3">
      <c r="A53" s="3" t="s">
        <v>241</v>
      </c>
      <c r="B53" s="4"/>
      <c r="C53" s="4"/>
    </row>
    <row r="54" spans="1:3" ht="30">
      <c r="A54" s="2" t="s">
        <v>95</v>
      </c>
      <c r="B54" s="4" t="s">
        <v>71</v>
      </c>
      <c r="C54" s="4" t="s">
        <v>71</v>
      </c>
    </row>
    <row r="55" spans="1:3">
      <c r="A55" s="2" t="s">
        <v>94</v>
      </c>
      <c r="B55" s="5">
        <v>1000000</v>
      </c>
      <c r="C55" s="5">
        <v>1000000</v>
      </c>
    </row>
    <row r="56" spans="1:3">
      <c r="A56" s="2" t="s">
        <v>96</v>
      </c>
      <c r="B56" s="4" t="s">
        <v>71</v>
      </c>
      <c r="C56" s="4" t="s">
        <v>71</v>
      </c>
    </row>
    <row r="57" spans="1:3" ht="30">
      <c r="A57" s="2" t="s">
        <v>261</v>
      </c>
      <c r="B57" s="4"/>
      <c r="C57" s="4"/>
    </row>
    <row r="58" spans="1:3">
      <c r="A58" s="3" t="s">
        <v>241</v>
      </c>
      <c r="B58" s="4"/>
      <c r="C58" s="4"/>
    </row>
    <row r="59" spans="1:3">
      <c r="A59" s="2" t="s">
        <v>274</v>
      </c>
      <c r="B59" s="13">
        <v>0.09</v>
      </c>
      <c r="C59" s="13">
        <v>0.09</v>
      </c>
    </row>
    <row r="60" spans="1:3">
      <c r="A60" s="2" t="s">
        <v>275</v>
      </c>
      <c r="B60" s="7">
        <v>42719</v>
      </c>
      <c r="C60" s="7">
        <v>42719</v>
      </c>
    </row>
    <row r="61" spans="1:3" ht="45">
      <c r="A61" s="2" t="s">
        <v>262</v>
      </c>
      <c r="B61" s="4"/>
      <c r="C61" s="4"/>
    </row>
    <row r="62" spans="1:3">
      <c r="A62" s="3" t="s">
        <v>241</v>
      </c>
      <c r="B62" s="4"/>
      <c r="C62" s="4"/>
    </row>
    <row r="63" spans="1:3">
      <c r="A63" s="2" t="s">
        <v>274</v>
      </c>
      <c r="B63" s="13">
        <v>3.95E-2</v>
      </c>
      <c r="C63" s="13">
        <v>3.95E-2</v>
      </c>
    </row>
    <row r="64" spans="1:3">
      <c r="A64" s="2" t="s">
        <v>275</v>
      </c>
      <c r="B64" s="7">
        <v>43191</v>
      </c>
      <c r="C64" s="7">
        <v>43191</v>
      </c>
    </row>
    <row r="65" spans="1:3" ht="45">
      <c r="A65" s="2" t="s">
        <v>263</v>
      </c>
      <c r="B65" s="4"/>
      <c r="C65" s="4"/>
    </row>
    <row r="66" spans="1:3">
      <c r="A66" s="3" t="s">
        <v>241</v>
      </c>
      <c r="B66" s="4"/>
      <c r="C66" s="4"/>
    </row>
    <row r="67" spans="1:3">
      <c r="A67" s="2" t="s">
        <v>274</v>
      </c>
      <c r="B67" s="13">
        <v>2.5399999999999999E-2</v>
      </c>
      <c r="C67" s="13">
        <v>2.5399999999999999E-2</v>
      </c>
    </row>
    <row r="68" spans="1:3">
      <c r="A68" s="2" t="s">
        <v>275</v>
      </c>
      <c r="B68" s="7">
        <v>44273</v>
      </c>
      <c r="C68" s="7">
        <v>44273</v>
      </c>
    </row>
    <row r="69" spans="1:3" ht="60">
      <c r="A69" s="2" t="s">
        <v>265</v>
      </c>
      <c r="B69" s="4"/>
      <c r="C69" s="4"/>
    </row>
    <row r="70" spans="1:3">
      <c r="A70" s="3" t="s">
        <v>241</v>
      </c>
      <c r="B70" s="4"/>
      <c r="C70" s="4"/>
    </row>
    <row r="71" spans="1:3">
      <c r="A71" s="2" t="s">
        <v>275</v>
      </c>
      <c r="B71" s="4"/>
      <c r="C71" s="7">
        <v>42019</v>
      </c>
    </row>
    <row r="72" spans="1:3">
      <c r="A72" s="2" t="s">
        <v>276</v>
      </c>
      <c r="B72" s="7">
        <v>41697</v>
      </c>
      <c r="C72" s="7">
        <v>41697</v>
      </c>
    </row>
    <row r="73" spans="1:3" ht="45">
      <c r="A73" s="2" t="s">
        <v>266</v>
      </c>
      <c r="B73" s="4"/>
      <c r="C73" s="4"/>
    </row>
    <row r="74" spans="1:3">
      <c r="A74" s="3" t="s">
        <v>241</v>
      </c>
      <c r="B74" s="4"/>
      <c r="C74" s="4"/>
    </row>
    <row r="75" spans="1:3">
      <c r="A75" s="2" t="s">
        <v>274</v>
      </c>
      <c r="B75" s="13">
        <v>5.9499999999999997E-2</v>
      </c>
      <c r="C75" s="13">
        <v>5.9499999999999997E-2</v>
      </c>
    </row>
    <row r="76" spans="1:3">
      <c r="A76" s="2" t="s">
        <v>275</v>
      </c>
      <c r="B76" s="7">
        <v>42967</v>
      </c>
      <c r="C76" s="7">
        <v>42967</v>
      </c>
    </row>
    <row r="77" spans="1:3" ht="45">
      <c r="A77" s="2" t="s">
        <v>267</v>
      </c>
      <c r="B77" s="4"/>
      <c r="C77" s="4"/>
    </row>
    <row r="78" spans="1:3">
      <c r="A78" s="3" t="s">
        <v>241</v>
      </c>
      <c r="B78" s="4"/>
      <c r="C78" s="4"/>
    </row>
    <row r="79" spans="1:3">
      <c r="A79" s="2" t="s">
        <v>274</v>
      </c>
      <c r="B79" s="13">
        <v>4.6300000000000001E-2</v>
      </c>
      <c r="C79" s="13">
        <v>4.6300000000000001E-2</v>
      </c>
    </row>
    <row r="80" spans="1:3">
      <c r="A80" s="2" t="s">
        <v>275</v>
      </c>
      <c r="B80" s="7">
        <v>44531</v>
      </c>
      <c r="C80" s="7">
        <v>44531</v>
      </c>
    </row>
    <row r="81" spans="1:3" ht="45">
      <c r="A81" s="2" t="s">
        <v>268</v>
      </c>
      <c r="B81" s="4"/>
      <c r="C81" s="4"/>
    </row>
    <row r="82" spans="1:3">
      <c r="A82" s="3" t="s">
        <v>241</v>
      </c>
      <c r="B82" s="4"/>
      <c r="C82" s="4"/>
    </row>
    <row r="83" spans="1:3">
      <c r="A83" s="2" t="s">
        <v>274</v>
      </c>
      <c r="B83" s="13">
        <v>6.1499999999999999E-2</v>
      </c>
      <c r="C83" s="13">
        <v>6.1499999999999999E-2</v>
      </c>
    </row>
    <row r="84" spans="1:3">
      <c r="A84" s="2" t="s">
        <v>275</v>
      </c>
      <c r="B84" s="7">
        <v>44793</v>
      </c>
      <c r="C84" s="7">
        <v>44793</v>
      </c>
    </row>
    <row r="85" spans="1:3" ht="45">
      <c r="A85" s="2" t="s">
        <v>269</v>
      </c>
      <c r="B85" s="4"/>
      <c r="C85" s="4"/>
    </row>
    <row r="86" spans="1:3">
      <c r="A86" s="3" t="s">
        <v>241</v>
      </c>
      <c r="B86" s="4"/>
      <c r="C86" s="4"/>
    </row>
    <row r="87" spans="1:3">
      <c r="A87" s="2" t="s">
        <v>274</v>
      </c>
      <c r="B87" s="13">
        <v>6.3700000000000007E-2</v>
      </c>
      <c r="C87" s="13">
        <v>6.3700000000000007E-2</v>
      </c>
    </row>
    <row r="88" spans="1:3">
      <c r="A88" s="2" t="s">
        <v>275</v>
      </c>
      <c r="B88" s="7">
        <v>46619</v>
      </c>
      <c r="C88" s="7">
        <v>46619</v>
      </c>
    </row>
    <row r="89" spans="1:3" ht="45">
      <c r="A89" s="2" t="s">
        <v>270</v>
      </c>
      <c r="B89" s="4"/>
      <c r="C89" s="4"/>
    </row>
    <row r="90" spans="1:3">
      <c r="A90" s="3" t="s">
        <v>241</v>
      </c>
      <c r="B90" s="4"/>
      <c r="C90" s="4"/>
    </row>
    <row r="91" spans="1:3">
      <c r="A91" s="2" t="s">
        <v>274</v>
      </c>
      <c r="B91" s="13">
        <v>4.6800000000000001E-2</v>
      </c>
      <c r="C91" s="13">
        <v>4.6800000000000001E-2</v>
      </c>
    </row>
    <row r="92" spans="1:3">
      <c r="A92" s="2" t="s">
        <v>275</v>
      </c>
      <c r="B92" s="7">
        <v>47176</v>
      </c>
      <c r="C92" s="7">
        <v>47176</v>
      </c>
    </row>
    <row r="93" spans="1:3" ht="45">
      <c r="A93" s="2" t="s">
        <v>271</v>
      </c>
      <c r="B93" s="4"/>
      <c r="C93" s="4"/>
    </row>
    <row r="94" spans="1:3">
      <c r="A94" s="3" t="s">
        <v>241</v>
      </c>
      <c r="B94" s="4"/>
      <c r="C94" s="4"/>
    </row>
    <row r="95" spans="1:3">
      <c r="A95" s="2" t="s">
        <v>274</v>
      </c>
      <c r="B95" s="13">
        <v>6.4699999999999994E-2</v>
      </c>
      <c r="C95" s="13">
        <v>6.4699999999999994E-2</v>
      </c>
    </row>
    <row r="96" spans="1:3">
      <c r="A96" s="2" t="s">
        <v>275</v>
      </c>
      <c r="B96" s="7">
        <v>46619</v>
      </c>
      <c r="C96" s="7">
        <v>50272</v>
      </c>
    </row>
    <row r="97" spans="1:3" ht="45">
      <c r="A97" s="2" t="s">
        <v>272</v>
      </c>
      <c r="B97" s="4"/>
      <c r="C97" s="4"/>
    </row>
    <row r="98" spans="1:3">
      <c r="A98" s="3" t="s">
        <v>241</v>
      </c>
      <c r="B98" s="4"/>
      <c r="C98" s="4"/>
    </row>
    <row r="99" spans="1:3">
      <c r="A99" s="2" t="s">
        <v>274</v>
      </c>
      <c r="B99" s="13">
        <v>5.4699999999999999E-2</v>
      </c>
      <c r="C99" s="13">
        <v>5.4699999999999999E-2</v>
      </c>
    </row>
    <row r="100" spans="1:3">
      <c r="A100" s="2" t="s">
        <v>275</v>
      </c>
      <c r="B100" s="7">
        <v>52654</v>
      </c>
      <c r="C100" s="7">
        <v>52654</v>
      </c>
    </row>
  </sheetData>
  <mergeCells count="2">
    <mergeCell ref="A1:A2"/>
    <mergeCell ref="B1:C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4" width="12.28515625" bestFit="1" customWidth="1"/>
    <col min="5" max="6" width="11.85546875" bestFit="1" customWidth="1"/>
  </cols>
  <sheetData>
    <row r="1" spans="1:6" ht="15" customHeight="1">
      <c r="A1" s="8" t="s">
        <v>2428</v>
      </c>
      <c r="B1" s="8" t="s">
        <v>1</v>
      </c>
      <c r="C1" s="8"/>
      <c r="D1" s="8"/>
      <c r="E1" s="8" t="s">
        <v>1727</v>
      </c>
      <c r="F1" s="8"/>
    </row>
    <row r="2" spans="1:6">
      <c r="A2" s="8"/>
      <c r="B2" s="1" t="s">
        <v>2</v>
      </c>
      <c r="C2" s="1" t="s">
        <v>30</v>
      </c>
      <c r="D2" s="1" t="s">
        <v>99</v>
      </c>
      <c r="E2" s="1" t="s">
        <v>2429</v>
      </c>
      <c r="F2" s="1" t="s">
        <v>2430</v>
      </c>
    </row>
    <row r="3" spans="1:6" ht="30">
      <c r="A3" s="3" t="s">
        <v>2318</v>
      </c>
      <c r="B3" s="4"/>
      <c r="C3" s="4"/>
      <c r="D3" s="4"/>
      <c r="E3" s="4"/>
      <c r="F3" s="4"/>
    </row>
    <row r="4" spans="1:6" ht="30">
      <c r="A4" s="2" t="s">
        <v>2431</v>
      </c>
      <c r="B4" s="6">
        <v>3171000</v>
      </c>
      <c r="C4" s="6">
        <v>2748000</v>
      </c>
      <c r="D4" s="6">
        <v>2283000</v>
      </c>
      <c r="E4" s="4"/>
      <c r="F4" s="4"/>
    </row>
    <row r="5" spans="1:6" ht="30">
      <c r="A5" s="2" t="s">
        <v>2432</v>
      </c>
      <c r="B5" s="5">
        <v>696000</v>
      </c>
      <c r="C5" s="5">
        <v>705000</v>
      </c>
      <c r="D5" s="5">
        <v>735000</v>
      </c>
      <c r="E5" s="4"/>
      <c r="F5" s="4"/>
    </row>
    <row r="6" spans="1:6">
      <c r="A6" s="2" t="s">
        <v>988</v>
      </c>
      <c r="B6" s="4"/>
      <c r="C6" s="4"/>
      <c r="D6" s="4"/>
      <c r="E6" s="4"/>
      <c r="F6" s="4"/>
    </row>
    <row r="7" spans="1:6" ht="30">
      <c r="A7" s="3" t="s">
        <v>2318</v>
      </c>
      <c r="B7" s="4"/>
      <c r="C7" s="4"/>
      <c r="D7" s="4"/>
      <c r="E7" s="4"/>
      <c r="F7" s="4"/>
    </row>
    <row r="8" spans="1:6" ht="30">
      <c r="A8" s="2" t="s">
        <v>2433</v>
      </c>
      <c r="B8" s="13">
        <v>1</v>
      </c>
      <c r="C8" s="4"/>
      <c r="D8" s="4"/>
      <c r="E8" s="4"/>
      <c r="F8" s="4"/>
    </row>
    <row r="9" spans="1:6">
      <c r="A9" s="2" t="s">
        <v>2434</v>
      </c>
      <c r="B9" s="4" t="s">
        <v>1798</v>
      </c>
      <c r="C9" s="4"/>
      <c r="D9" s="4"/>
      <c r="E9" s="4"/>
      <c r="F9" s="4"/>
    </row>
    <row r="10" spans="1:6" ht="45">
      <c r="A10" s="2" t="s">
        <v>2435</v>
      </c>
      <c r="B10" s="13">
        <v>7.7499999999999999E-2</v>
      </c>
      <c r="C10" s="4"/>
      <c r="D10" s="4"/>
      <c r="E10" s="4"/>
      <c r="F10" s="4"/>
    </row>
    <row r="11" spans="1:6">
      <c r="A11" s="2" t="s">
        <v>2436</v>
      </c>
      <c r="B11" s="5">
        <v>20000000</v>
      </c>
      <c r="C11" s="5">
        <v>10000000</v>
      </c>
      <c r="D11" s="4"/>
      <c r="E11" s="4"/>
      <c r="F11" s="4"/>
    </row>
    <row r="12" spans="1:6">
      <c r="A12" s="2" t="s">
        <v>2437</v>
      </c>
      <c r="B12" s="4"/>
      <c r="C12" s="4"/>
      <c r="D12" s="4"/>
      <c r="E12" s="4"/>
      <c r="F12" s="4"/>
    </row>
    <row r="13" spans="1:6" ht="30">
      <c r="A13" s="3" t="s">
        <v>2318</v>
      </c>
      <c r="B13" s="4"/>
      <c r="C13" s="4"/>
      <c r="D13" s="4"/>
      <c r="E13" s="4"/>
      <c r="F13" s="4"/>
    </row>
    <row r="14" spans="1:6">
      <c r="A14" s="2" t="s">
        <v>2436</v>
      </c>
      <c r="B14" s="4"/>
      <c r="C14" s="4"/>
      <c r="D14" s="4"/>
      <c r="E14" s="5">
        <v>10000000</v>
      </c>
      <c r="F14" s="4"/>
    </row>
    <row r="15" spans="1:6" ht="30">
      <c r="A15" s="2" t="s">
        <v>1121</v>
      </c>
      <c r="B15" s="4"/>
      <c r="C15" s="4"/>
      <c r="D15" s="4"/>
      <c r="E15" s="4"/>
      <c r="F15" s="4"/>
    </row>
    <row r="16" spans="1:6" ht="30">
      <c r="A16" s="3" t="s">
        <v>2318</v>
      </c>
      <c r="B16" s="4"/>
      <c r="C16" s="4"/>
      <c r="D16" s="4"/>
      <c r="E16" s="4"/>
      <c r="F16" s="4"/>
    </row>
    <row r="17" spans="1:6">
      <c r="A17" s="2" t="s">
        <v>2436</v>
      </c>
      <c r="B17" s="5">
        <v>1113000</v>
      </c>
      <c r="C17" s="5">
        <v>1137000</v>
      </c>
      <c r="D17" s="4"/>
      <c r="E17" s="4"/>
      <c r="F17" s="4"/>
    </row>
    <row r="18" spans="1:6" ht="30">
      <c r="A18" s="2" t="s">
        <v>2438</v>
      </c>
      <c r="B18" s="4" t="s">
        <v>1792</v>
      </c>
      <c r="C18" s="4"/>
      <c r="D18" s="4"/>
      <c r="E18" s="4"/>
      <c r="F18" s="4"/>
    </row>
    <row r="19" spans="1:6">
      <c r="A19" s="2" t="s">
        <v>1145</v>
      </c>
      <c r="B19" s="4"/>
      <c r="C19" s="4"/>
      <c r="D19" s="4"/>
      <c r="E19" s="4"/>
      <c r="F19" s="4"/>
    </row>
    <row r="20" spans="1:6" ht="30">
      <c r="A20" s="3" t="s">
        <v>2318</v>
      </c>
      <c r="B20" s="4"/>
      <c r="C20" s="4"/>
      <c r="D20" s="4"/>
      <c r="E20" s="4"/>
      <c r="F20" s="4"/>
    </row>
    <row r="21" spans="1:6">
      <c r="A21" s="2" t="s">
        <v>2436</v>
      </c>
      <c r="B21" s="5">
        <v>2320000</v>
      </c>
      <c r="C21" s="5">
        <v>2012000</v>
      </c>
      <c r="D21" s="4"/>
      <c r="E21" s="4"/>
      <c r="F21" s="4"/>
    </row>
    <row r="22" spans="1:6" ht="30">
      <c r="A22" s="2" t="s">
        <v>2439</v>
      </c>
      <c r="B22" s="4" t="s">
        <v>2440</v>
      </c>
      <c r="C22" s="4"/>
      <c r="D22" s="4"/>
      <c r="E22" s="4"/>
      <c r="F22" s="4"/>
    </row>
    <row r="23" spans="1:6" ht="30">
      <c r="A23" s="2" t="s">
        <v>2441</v>
      </c>
      <c r="B23" s="4" t="s">
        <v>1994</v>
      </c>
      <c r="C23" s="4"/>
      <c r="D23" s="4"/>
      <c r="E23" s="4"/>
      <c r="F23" s="4"/>
    </row>
    <row r="24" spans="1:6" ht="30">
      <c r="A24" s="2" t="s">
        <v>2442</v>
      </c>
      <c r="B24" s="5">
        <v>2600000</v>
      </c>
      <c r="C24" s="4"/>
      <c r="D24" s="4"/>
      <c r="E24" s="4"/>
      <c r="F24" s="4"/>
    </row>
    <row r="25" spans="1:6" ht="30">
      <c r="A25" s="2" t="s">
        <v>2443</v>
      </c>
      <c r="B25" s="5">
        <v>456000</v>
      </c>
      <c r="C25" s="4"/>
      <c r="D25" s="4"/>
      <c r="E25" s="4"/>
      <c r="F25" s="4"/>
    </row>
    <row r="26" spans="1:6" ht="30">
      <c r="A26" s="2" t="s">
        <v>2444</v>
      </c>
      <c r="B26" s="4"/>
      <c r="C26" s="4"/>
      <c r="D26" s="4"/>
      <c r="E26" s="4"/>
      <c r="F26" s="4"/>
    </row>
    <row r="27" spans="1:6" ht="30">
      <c r="A27" s="3" t="s">
        <v>2318</v>
      </c>
      <c r="B27" s="4"/>
      <c r="C27" s="4"/>
      <c r="D27" s="4"/>
      <c r="E27" s="4"/>
      <c r="F27" s="4"/>
    </row>
    <row r="28" spans="1:6">
      <c r="A28" s="2" t="s">
        <v>2445</v>
      </c>
      <c r="B28" s="4"/>
      <c r="C28" s="4"/>
      <c r="D28" s="4"/>
      <c r="E28" s="4"/>
      <c r="F28" s="6">
        <v>14964000</v>
      </c>
    </row>
    <row r="29" spans="1:6">
      <c r="A29" s="2" t="s">
        <v>2446</v>
      </c>
      <c r="B29" s="4"/>
      <c r="C29" s="4"/>
      <c r="D29" s="4"/>
      <c r="E29" s="4"/>
      <c r="F29" s="4" t="s">
        <v>2447</v>
      </c>
    </row>
  </sheetData>
  <mergeCells count="3">
    <mergeCell ref="A1:A2"/>
    <mergeCell ref="B1:D1"/>
    <mergeCell ref="E1:F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2448</v>
      </c>
      <c r="B1" s="8" t="s">
        <v>2</v>
      </c>
      <c r="C1" s="8" t="s">
        <v>30</v>
      </c>
    </row>
    <row r="2" spans="1:3" ht="30">
      <c r="A2" s="1" t="s">
        <v>29</v>
      </c>
      <c r="B2" s="8"/>
      <c r="C2" s="8"/>
    </row>
    <row r="3" spans="1:3">
      <c r="A3" s="2" t="s">
        <v>2449</v>
      </c>
      <c r="B3" s="4"/>
      <c r="C3" s="4"/>
    </row>
    <row r="4" spans="1:3" ht="45">
      <c r="A4" s="3" t="s">
        <v>2450</v>
      </c>
      <c r="B4" s="4"/>
      <c r="C4" s="4"/>
    </row>
    <row r="5" spans="1:3">
      <c r="A5" s="2" t="s">
        <v>32</v>
      </c>
      <c r="B5" s="4" t="s">
        <v>71</v>
      </c>
      <c r="C5" s="6">
        <v>2007</v>
      </c>
    </row>
    <row r="6" spans="1:3">
      <c r="A6" s="2" t="s">
        <v>58</v>
      </c>
      <c r="B6" s="5">
        <v>-10854</v>
      </c>
      <c r="C6" s="5">
        <v>-51195</v>
      </c>
    </row>
    <row r="7" spans="1:3" ht="30">
      <c r="A7" s="2" t="s">
        <v>2451</v>
      </c>
      <c r="B7" s="5">
        <v>-498690</v>
      </c>
      <c r="C7" s="5">
        <v>-389777</v>
      </c>
    </row>
    <row r="8" spans="1:3">
      <c r="A8" s="2" t="s">
        <v>845</v>
      </c>
      <c r="B8" s="4"/>
      <c r="C8" s="4"/>
    </row>
    <row r="9" spans="1:3" ht="45">
      <c r="A9" s="3" t="s">
        <v>2450</v>
      </c>
      <c r="B9" s="4"/>
      <c r="C9" s="4"/>
    </row>
    <row r="10" spans="1:3">
      <c r="A10" s="2" t="s">
        <v>32</v>
      </c>
      <c r="B10" s="4" t="s">
        <v>71</v>
      </c>
      <c r="C10" s="5">
        <v>2007</v>
      </c>
    </row>
    <row r="11" spans="1:3">
      <c r="A11" s="2" t="s">
        <v>58</v>
      </c>
      <c r="B11" s="5">
        <v>-10854</v>
      </c>
      <c r="C11" s="5">
        <v>-51195</v>
      </c>
    </row>
    <row r="12" spans="1:3" ht="30">
      <c r="A12" s="2" t="s">
        <v>2451</v>
      </c>
      <c r="B12" s="6">
        <v>-600828</v>
      </c>
      <c r="C12" s="6">
        <v>-427796</v>
      </c>
    </row>
  </sheetData>
  <mergeCells count="2">
    <mergeCell ref="B1:B2"/>
    <mergeCell ref="C1:C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8" t="s">
        <v>2452</v>
      </c>
      <c r="B1" s="8" t="s">
        <v>1</v>
      </c>
      <c r="C1" s="8"/>
    </row>
    <row r="2" spans="1:3">
      <c r="A2" s="8"/>
      <c r="B2" s="1" t="s">
        <v>2</v>
      </c>
      <c r="C2" s="1" t="s">
        <v>30</v>
      </c>
    </row>
    <row r="3" spans="1:3" ht="30">
      <c r="A3" s="2" t="s">
        <v>247</v>
      </c>
      <c r="B3" s="4"/>
      <c r="C3" s="4"/>
    </row>
    <row r="4" spans="1:3" ht="30">
      <c r="A4" s="3" t="s">
        <v>2453</v>
      </c>
      <c r="B4" s="4"/>
      <c r="C4" s="4"/>
    </row>
    <row r="5" spans="1:3" ht="30">
      <c r="A5" s="2" t="s">
        <v>2242</v>
      </c>
      <c r="B5" s="4" t="s">
        <v>2234</v>
      </c>
      <c r="C5" s="4"/>
    </row>
    <row r="6" spans="1:3">
      <c r="A6" s="2" t="s">
        <v>2235</v>
      </c>
      <c r="B6" s="13">
        <v>1.7500000000000002E-2</v>
      </c>
      <c r="C6" s="4"/>
    </row>
    <row r="7" spans="1:3">
      <c r="A7" s="2" t="s">
        <v>934</v>
      </c>
      <c r="B7" s="4"/>
      <c r="C7" s="4"/>
    </row>
    <row r="8" spans="1:3" ht="30">
      <c r="A8" s="3" t="s">
        <v>2453</v>
      </c>
      <c r="B8" s="4"/>
      <c r="C8" s="4"/>
    </row>
    <row r="9" spans="1:3" ht="30">
      <c r="A9" s="2" t="s">
        <v>2242</v>
      </c>
      <c r="B9" s="4"/>
      <c r="C9" s="4" t="s">
        <v>2234</v>
      </c>
    </row>
    <row r="10" spans="1:3">
      <c r="A10" s="2" t="s">
        <v>2235</v>
      </c>
      <c r="B10" s="4"/>
      <c r="C10" s="13">
        <v>1.2500000000000001E-2</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30">
      <c r="A1" s="1" t="s">
        <v>2454</v>
      </c>
      <c r="B1" s="8" t="s">
        <v>2</v>
      </c>
      <c r="C1" s="8" t="s">
        <v>30</v>
      </c>
    </row>
    <row r="2" spans="1:3" ht="30">
      <c r="A2" s="1" t="s">
        <v>29</v>
      </c>
      <c r="B2" s="8"/>
      <c r="C2" s="8"/>
    </row>
    <row r="3" spans="1:3" ht="30">
      <c r="A3" s="3" t="s">
        <v>2455</v>
      </c>
      <c r="B3" s="4"/>
      <c r="C3" s="4"/>
    </row>
    <row r="4" spans="1:3">
      <c r="A4" s="2" t="s">
        <v>53</v>
      </c>
      <c r="B4" s="6">
        <v>1968948</v>
      </c>
      <c r="C4" s="6">
        <v>1819271</v>
      </c>
    </row>
    <row r="5" spans="1:3" ht="30">
      <c r="A5" s="2" t="s">
        <v>54</v>
      </c>
      <c r="B5" s="5">
        <v>700418</v>
      </c>
      <c r="C5" s="5">
        <v>663581</v>
      </c>
    </row>
    <row r="6" spans="1:3">
      <c r="A6" s="2" t="s">
        <v>55</v>
      </c>
      <c r="B6" s="5">
        <v>1268530</v>
      </c>
      <c r="C6" s="5">
        <v>1155690</v>
      </c>
    </row>
    <row r="7" spans="1:3">
      <c r="A7" s="2" t="s">
        <v>1793</v>
      </c>
      <c r="B7" s="4"/>
      <c r="C7" s="4"/>
    </row>
    <row r="8" spans="1:3" ht="30">
      <c r="A8" s="3" t="s">
        <v>2455</v>
      </c>
      <c r="B8" s="4"/>
      <c r="C8" s="4"/>
    </row>
    <row r="9" spans="1:3">
      <c r="A9" s="2" t="s">
        <v>53</v>
      </c>
      <c r="B9" s="5">
        <v>1785282</v>
      </c>
      <c r="C9" s="5">
        <v>1645664</v>
      </c>
    </row>
    <row r="10" spans="1:3" ht="30">
      <c r="A10" s="2" t="s">
        <v>54</v>
      </c>
      <c r="B10" s="5">
        <v>584956</v>
      </c>
      <c r="C10" s="5">
        <v>554818</v>
      </c>
    </row>
    <row r="11" spans="1:3">
      <c r="A11" s="2" t="s">
        <v>55</v>
      </c>
      <c r="B11" s="5">
        <v>1200326</v>
      </c>
      <c r="C11" s="5">
        <v>1090846</v>
      </c>
    </row>
    <row r="12" spans="1:3">
      <c r="A12" s="2" t="s">
        <v>2456</v>
      </c>
      <c r="B12" s="4"/>
      <c r="C12" s="4"/>
    </row>
    <row r="13" spans="1:3" ht="30">
      <c r="A13" s="3" t="s">
        <v>2455</v>
      </c>
      <c r="B13" s="4"/>
      <c r="C13" s="4"/>
    </row>
    <row r="14" spans="1:3">
      <c r="A14" s="2" t="s">
        <v>53</v>
      </c>
      <c r="B14" s="5">
        <v>690024</v>
      </c>
      <c r="C14" s="5">
        <v>679067</v>
      </c>
    </row>
    <row r="15" spans="1:3">
      <c r="A15" s="2" t="s">
        <v>2457</v>
      </c>
      <c r="B15" s="4"/>
      <c r="C15" s="4"/>
    </row>
    <row r="16" spans="1:3" ht="30">
      <c r="A16" s="3" t="s">
        <v>2455</v>
      </c>
      <c r="B16" s="4"/>
      <c r="C16" s="4"/>
    </row>
    <row r="17" spans="1:3">
      <c r="A17" s="2" t="s">
        <v>53</v>
      </c>
      <c r="B17" s="5">
        <v>323496</v>
      </c>
      <c r="C17" s="5">
        <v>270606</v>
      </c>
    </row>
    <row r="18" spans="1:3">
      <c r="A18" s="2" t="s">
        <v>2458</v>
      </c>
      <c r="B18" s="4"/>
      <c r="C18" s="4"/>
    </row>
    <row r="19" spans="1:3" ht="30">
      <c r="A19" s="3" t="s">
        <v>2455</v>
      </c>
      <c r="B19" s="4"/>
      <c r="C19" s="4"/>
    </row>
    <row r="20" spans="1:3">
      <c r="A20" s="2" t="s">
        <v>53</v>
      </c>
      <c r="B20" s="5">
        <v>438489</v>
      </c>
      <c r="C20" s="5">
        <v>421803</v>
      </c>
    </row>
    <row r="21" spans="1:3">
      <c r="A21" s="2" t="s">
        <v>2459</v>
      </c>
      <c r="B21" s="4"/>
      <c r="C21" s="4"/>
    </row>
    <row r="22" spans="1:3" ht="30">
      <c r="A22" s="3" t="s">
        <v>2455</v>
      </c>
      <c r="B22" s="4"/>
      <c r="C22" s="4"/>
    </row>
    <row r="23" spans="1:3">
      <c r="A23" s="2" t="s">
        <v>53</v>
      </c>
      <c r="B23" s="5">
        <v>93103</v>
      </c>
      <c r="C23" s="5">
        <v>89408</v>
      </c>
    </row>
    <row r="24" spans="1:3">
      <c r="A24" s="2" t="s">
        <v>2460</v>
      </c>
      <c r="B24" s="4"/>
      <c r="C24" s="4"/>
    </row>
    <row r="25" spans="1:3" ht="30">
      <c r="A25" s="3" t="s">
        <v>2455</v>
      </c>
      <c r="B25" s="4"/>
      <c r="C25" s="4"/>
    </row>
    <row r="26" spans="1:3">
      <c r="A26" s="2" t="s">
        <v>53</v>
      </c>
      <c r="B26" s="5">
        <v>1545112</v>
      </c>
      <c r="C26" s="5">
        <v>1460884</v>
      </c>
    </row>
    <row r="27" spans="1:3">
      <c r="A27" s="2" t="s">
        <v>2461</v>
      </c>
      <c r="B27" s="4"/>
      <c r="C27" s="4"/>
    </row>
    <row r="28" spans="1:3" ht="30">
      <c r="A28" s="3" t="s">
        <v>2455</v>
      </c>
      <c r="B28" s="4"/>
      <c r="C28" s="4"/>
    </row>
    <row r="29" spans="1:3">
      <c r="A29" s="2" t="s">
        <v>53</v>
      </c>
      <c r="B29" s="5">
        <v>240170</v>
      </c>
      <c r="C29" s="5">
        <v>184780</v>
      </c>
    </row>
    <row r="30" spans="1:3">
      <c r="A30" s="2" t="s">
        <v>2462</v>
      </c>
      <c r="B30" s="4"/>
      <c r="C30" s="4"/>
    </row>
    <row r="31" spans="1:3" ht="30">
      <c r="A31" s="3" t="s">
        <v>2455</v>
      </c>
      <c r="B31" s="4"/>
      <c r="C31" s="4"/>
    </row>
    <row r="32" spans="1:3">
      <c r="A32" s="2" t="s">
        <v>53</v>
      </c>
      <c r="B32" s="5">
        <v>183666</v>
      </c>
      <c r="C32" s="5">
        <v>173607</v>
      </c>
    </row>
    <row r="33" spans="1:3" ht="30">
      <c r="A33" s="2" t="s">
        <v>54</v>
      </c>
      <c r="B33" s="5">
        <v>115462</v>
      </c>
      <c r="C33" s="5">
        <v>108763</v>
      </c>
    </row>
    <row r="34" spans="1:3">
      <c r="A34" s="2" t="s">
        <v>55</v>
      </c>
      <c r="B34" s="5">
        <v>68204</v>
      </c>
      <c r="C34" s="5">
        <v>64844</v>
      </c>
    </row>
    <row r="35" spans="1:3">
      <c r="A35" s="2" t="s">
        <v>2463</v>
      </c>
      <c r="B35" s="4"/>
      <c r="C35" s="4"/>
    </row>
    <row r="36" spans="1:3" ht="30">
      <c r="A36" s="3" t="s">
        <v>2455</v>
      </c>
      <c r="B36" s="4"/>
      <c r="C36" s="4"/>
    </row>
    <row r="37" spans="1:3">
      <c r="A37" s="2" t="s">
        <v>53</v>
      </c>
      <c r="B37" s="5">
        <v>135007</v>
      </c>
      <c r="C37" s="5">
        <v>131075</v>
      </c>
    </row>
    <row r="38" spans="1:3" ht="30">
      <c r="A38" s="2" t="s">
        <v>2464</v>
      </c>
      <c r="B38" s="4"/>
      <c r="C38" s="4"/>
    </row>
    <row r="39" spans="1:3" ht="30">
      <c r="A39" s="3" t="s">
        <v>2455</v>
      </c>
      <c r="B39" s="4"/>
      <c r="C39" s="4"/>
    </row>
    <row r="40" spans="1:3">
      <c r="A40" s="2" t="s">
        <v>53</v>
      </c>
      <c r="B40" s="5">
        <v>36558</v>
      </c>
      <c r="C40" s="5">
        <v>36420</v>
      </c>
    </row>
    <row r="41" spans="1:3">
      <c r="A41" s="2" t="s">
        <v>2465</v>
      </c>
      <c r="B41" s="4"/>
      <c r="C41" s="4"/>
    </row>
    <row r="42" spans="1:3" ht="30">
      <c r="A42" s="3" t="s">
        <v>2455</v>
      </c>
      <c r="B42" s="4"/>
      <c r="C42" s="4"/>
    </row>
    <row r="43" spans="1:3">
      <c r="A43" s="2" t="s">
        <v>53</v>
      </c>
      <c r="B43" s="5">
        <v>3594</v>
      </c>
      <c r="C43" s="5">
        <v>3430</v>
      </c>
    </row>
    <row r="44" spans="1:3" ht="30">
      <c r="A44" s="2" t="s">
        <v>2466</v>
      </c>
      <c r="B44" s="4"/>
      <c r="C44" s="4"/>
    </row>
    <row r="45" spans="1:3" ht="30">
      <c r="A45" s="3" t="s">
        <v>2455</v>
      </c>
      <c r="B45" s="4"/>
      <c r="C45" s="4"/>
    </row>
    <row r="46" spans="1:3">
      <c r="A46" s="2" t="s">
        <v>53</v>
      </c>
      <c r="B46" s="5">
        <v>175159</v>
      </c>
      <c r="C46" s="5">
        <v>170925</v>
      </c>
    </row>
    <row r="47" spans="1:3" ht="30">
      <c r="A47" s="2" t="s">
        <v>2467</v>
      </c>
      <c r="B47" s="4"/>
      <c r="C47" s="4"/>
    </row>
    <row r="48" spans="1:3" ht="30">
      <c r="A48" s="3" t="s">
        <v>2455</v>
      </c>
      <c r="B48" s="4"/>
      <c r="C48" s="4"/>
    </row>
    <row r="49" spans="1:3">
      <c r="A49" s="2" t="s">
        <v>53</v>
      </c>
      <c r="B49" s="6">
        <v>8507</v>
      </c>
      <c r="C49" s="6">
        <v>2682</v>
      </c>
    </row>
  </sheetData>
  <mergeCells count="2">
    <mergeCell ref="B1:B2"/>
    <mergeCell ref="C1:C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1" width="36.5703125" bestFit="1" customWidth="1"/>
    <col min="2" max="2" width="16.42578125" bestFit="1" customWidth="1"/>
  </cols>
  <sheetData>
    <row r="1" spans="1:2" ht="30" customHeight="1">
      <c r="A1" s="8" t="s">
        <v>2468</v>
      </c>
      <c r="B1" s="1" t="s">
        <v>1</v>
      </c>
    </row>
    <row r="2" spans="1:2">
      <c r="A2" s="8"/>
      <c r="B2" s="1" t="s">
        <v>2</v>
      </c>
    </row>
    <row r="3" spans="1:2">
      <c r="A3" s="2" t="s">
        <v>1796</v>
      </c>
      <c r="B3" s="4"/>
    </row>
    <row r="4" spans="1:2" ht="30">
      <c r="A4" s="3" t="s">
        <v>2455</v>
      </c>
      <c r="B4" s="4"/>
    </row>
    <row r="5" spans="1:2" ht="30">
      <c r="A5" s="2" t="s">
        <v>2469</v>
      </c>
      <c r="B5" s="4" t="s">
        <v>1798</v>
      </c>
    </row>
    <row r="6" spans="1:2" ht="30">
      <c r="A6" s="2" t="s">
        <v>2470</v>
      </c>
      <c r="B6" s="4"/>
    </row>
    <row r="7" spans="1:2" ht="30">
      <c r="A7" s="3" t="s">
        <v>2455</v>
      </c>
      <c r="B7" s="4"/>
    </row>
    <row r="8" spans="1:2" ht="30">
      <c r="A8" s="2" t="s">
        <v>2469</v>
      </c>
      <c r="B8" s="4" t="s">
        <v>2471</v>
      </c>
    </row>
    <row r="9" spans="1:2" ht="30">
      <c r="A9" s="2" t="s">
        <v>2472</v>
      </c>
      <c r="B9" s="4"/>
    </row>
    <row r="10" spans="1:2" ht="30">
      <c r="A10" s="3" t="s">
        <v>2455</v>
      </c>
      <c r="B10" s="4"/>
    </row>
    <row r="11" spans="1:2" ht="30">
      <c r="A11" s="2" t="s">
        <v>2469</v>
      </c>
      <c r="B11" s="4" t="s">
        <v>1804</v>
      </c>
    </row>
    <row r="12" spans="1:2" ht="30">
      <c r="A12" s="2" t="s">
        <v>2473</v>
      </c>
      <c r="B12" s="4"/>
    </row>
    <row r="13" spans="1:2" ht="30">
      <c r="A13" s="3" t="s">
        <v>2455</v>
      </c>
      <c r="B13" s="4"/>
    </row>
    <row r="14" spans="1:2" ht="30">
      <c r="A14" s="2" t="s">
        <v>2469</v>
      </c>
      <c r="B14" s="4" t="s">
        <v>1792</v>
      </c>
    </row>
    <row r="15" spans="1:2" ht="30">
      <c r="A15" s="2" t="s">
        <v>2474</v>
      </c>
      <c r="B15" s="4"/>
    </row>
    <row r="16" spans="1:2" ht="30">
      <c r="A16" s="3" t="s">
        <v>2455</v>
      </c>
      <c r="B16" s="4"/>
    </row>
    <row r="17" spans="1:2" ht="30">
      <c r="A17" s="2" t="s">
        <v>2469</v>
      </c>
      <c r="B17" s="4" t="s">
        <v>1798</v>
      </c>
    </row>
    <row r="18" spans="1:2">
      <c r="A18" s="2" t="s">
        <v>1799</v>
      </c>
      <c r="B18" s="4"/>
    </row>
    <row r="19" spans="1:2" ht="30">
      <c r="A19" s="3" t="s">
        <v>2455</v>
      </c>
      <c r="B19" s="4"/>
    </row>
    <row r="20" spans="1:2" ht="30">
      <c r="A20" s="2" t="s">
        <v>2469</v>
      </c>
      <c r="B20" s="4" t="s">
        <v>1800</v>
      </c>
    </row>
    <row r="21" spans="1:2" ht="30">
      <c r="A21" s="2" t="s">
        <v>2475</v>
      </c>
      <c r="B21" s="4"/>
    </row>
    <row r="22" spans="1:2" ht="30">
      <c r="A22" s="3" t="s">
        <v>2455</v>
      </c>
      <c r="B22" s="4"/>
    </row>
    <row r="23" spans="1:2" ht="30">
      <c r="A23" s="2" t="s">
        <v>2469</v>
      </c>
      <c r="B23" s="4" t="s">
        <v>2476</v>
      </c>
    </row>
    <row r="24" spans="1:2" ht="30">
      <c r="A24" s="2" t="s">
        <v>2477</v>
      </c>
      <c r="B24" s="4"/>
    </row>
    <row r="25" spans="1:2" ht="30">
      <c r="A25" s="3" t="s">
        <v>2455</v>
      </c>
      <c r="B25" s="4"/>
    </row>
    <row r="26" spans="1:2" ht="30">
      <c r="A26" s="2" t="s">
        <v>2469</v>
      </c>
      <c r="B26" s="4" t="s">
        <v>2440</v>
      </c>
    </row>
    <row r="27" spans="1:2" ht="30">
      <c r="A27" s="2" t="s">
        <v>2478</v>
      </c>
      <c r="B27" s="4"/>
    </row>
    <row r="28" spans="1:2" ht="30">
      <c r="A28" s="3" t="s">
        <v>2455</v>
      </c>
      <c r="B28" s="4"/>
    </row>
    <row r="29" spans="1:2" ht="30">
      <c r="A29" s="2" t="s">
        <v>2469</v>
      </c>
      <c r="B29" s="4" t="s">
        <v>2440</v>
      </c>
    </row>
    <row r="30" spans="1:2" ht="30">
      <c r="A30" s="2" t="s">
        <v>2479</v>
      </c>
      <c r="B30" s="4"/>
    </row>
    <row r="31" spans="1:2" ht="30">
      <c r="A31" s="3" t="s">
        <v>2455</v>
      </c>
      <c r="B31" s="4"/>
    </row>
    <row r="32" spans="1:2" ht="30">
      <c r="A32" s="2" t="s">
        <v>2469</v>
      </c>
      <c r="B32" s="4" t="s">
        <v>1800</v>
      </c>
    </row>
    <row r="33" spans="1:2">
      <c r="A33" s="2" t="s">
        <v>1801</v>
      </c>
      <c r="B33" s="4"/>
    </row>
    <row r="34" spans="1:2" ht="30">
      <c r="A34" s="3" t="s">
        <v>2455</v>
      </c>
      <c r="B34" s="4"/>
    </row>
    <row r="35" spans="1:2" ht="30">
      <c r="A35" s="2" t="s">
        <v>2469</v>
      </c>
      <c r="B35" s="4" t="s">
        <v>1802</v>
      </c>
    </row>
    <row r="36" spans="1:2" ht="30">
      <c r="A36" s="2" t="s">
        <v>2480</v>
      </c>
      <c r="B36" s="4"/>
    </row>
    <row r="37" spans="1:2" ht="30">
      <c r="A37" s="3" t="s">
        <v>2455</v>
      </c>
      <c r="B37" s="4"/>
    </row>
    <row r="38" spans="1:2" ht="30">
      <c r="A38" s="2" t="s">
        <v>2469</v>
      </c>
      <c r="B38" s="4" t="s">
        <v>1802</v>
      </c>
    </row>
    <row r="39" spans="1:2" ht="45">
      <c r="A39" s="2" t="s">
        <v>2481</v>
      </c>
      <c r="B39" s="4"/>
    </row>
    <row r="40" spans="1:2" ht="30">
      <c r="A40" s="3" t="s">
        <v>2455</v>
      </c>
      <c r="B40" s="4"/>
    </row>
    <row r="41" spans="1:2" ht="30">
      <c r="A41" s="2" t="s">
        <v>2469</v>
      </c>
      <c r="B41" s="4" t="s">
        <v>2482</v>
      </c>
    </row>
    <row r="42" spans="1:2">
      <c r="A42" s="2" t="s">
        <v>1803</v>
      </c>
      <c r="B42" s="4"/>
    </row>
    <row r="43" spans="1:2" ht="30">
      <c r="A43" s="3" t="s">
        <v>2455</v>
      </c>
      <c r="B43" s="4"/>
    </row>
    <row r="44" spans="1:2" ht="30">
      <c r="A44" s="2" t="s">
        <v>2469</v>
      </c>
      <c r="B44" s="4" t="s">
        <v>1804</v>
      </c>
    </row>
    <row r="45" spans="1:2" ht="30">
      <c r="A45" s="2" t="s">
        <v>2483</v>
      </c>
      <c r="B45" s="4"/>
    </row>
    <row r="46" spans="1:2" ht="30">
      <c r="A46" s="3" t="s">
        <v>2455</v>
      </c>
      <c r="B46" s="4"/>
    </row>
    <row r="47" spans="1:2" ht="30">
      <c r="A47" s="2" t="s">
        <v>2469</v>
      </c>
      <c r="B47" s="4" t="s">
        <v>2484</v>
      </c>
    </row>
    <row r="48" spans="1:2" ht="45">
      <c r="A48" s="2" t="s">
        <v>2485</v>
      </c>
      <c r="B48" s="4"/>
    </row>
    <row r="49" spans="1:2" ht="30">
      <c r="A49" s="3" t="s">
        <v>2455</v>
      </c>
      <c r="B49" s="4"/>
    </row>
    <row r="50" spans="1:2" ht="30">
      <c r="A50" s="2" t="s">
        <v>2469</v>
      </c>
      <c r="B50" s="4" t="s">
        <v>1804</v>
      </c>
    </row>
  </sheetData>
  <mergeCells count="1">
    <mergeCell ref="A1:A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15" customHeight="1">
      <c r="A1" s="8" t="s">
        <v>2486</v>
      </c>
      <c r="B1" s="1" t="s">
        <v>1</v>
      </c>
    </row>
    <row r="2" spans="1:2">
      <c r="A2" s="8"/>
      <c r="B2" s="1" t="s">
        <v>2</v>
      </c>
    </row>
    <row r="3" spans="1:2">
      <c r="A3" s="2" t="s">
        <v>1799</v>
      </c>
      <c r="B3" s="4"/>
    </row>
    <row r="4" spans="1:2" ht="30">
      <c r="A4" s="3" t="s">
        <v>2455</v>
      </c>
      <c r="B4" s="4"/>
    </row>
    <row r="5" spans="1:2" ht="30">
      <c r="A5" s="2" t="s">
        <v>2469</v>
      </c>
      <c r="B5" s="4" t="s">
        <v>1800</v>
      </c>
    </row>
    <row r="6" spans="1:2">
      <c r="A6" s="2" t="s">
        <v>1796</v>
      </c>
      <c r="B6" s="4"/>
    </row>
    <row r="7" spans="1:2" ht="30">
      <c r="A7" s="3" t="s">
        <v>2455</v>
      </c>
      <c r="B7" s="4"/>
    </row>
    <row r="8" spans="1:2" ht="30">
      <c r="A8" s="2" t="s">
        <v>2469</v>
      </c>
      <c r="B8" s="4" t="s">
        <v>1798</v>
      </c>
    </row>
    <row r="9" spans="1:2">
      <c r="A9" s="2" t="s">
        <v>1803</v>
      </c>
      <c r="B9" s="4"/>
    </row>
    <row r="10" spans="1:2" ht="30">
      <c r="A10" s="3" t="s">
        <v>2455</v>
      </c>
      <c r="B10" s="4"/>
    </row>
    <row r="11" spans="1:2" ht="30">
      <c r="A11" s="2" t="s">
        <v>2469</v>
      </c>
      <c r="B11" s="4" t="s">
        <v>1804</v>
      </c>
    </row>
    <row r="12" spans="1:2">
      <c r="A12" s="2" t="s">
        <v>1801</v>
      </c>
      <c r="B12" s="4"/>
    </row>
    <row r="13" spans="1:2" ht="30">
      <c r="A13" s="3" t="s">
        <v>2455</v>
      </c>
      <c r="B13" s="4"/>
    </row>
    <row r="14" spans="1:2" ht="30">
      <c r="A14" s="2" t="s">
        <v>2469</v>
      </c>
      <c r="B14" s="4" t="s">
        <v>1802</v>
      </c>
    </row>
  </sheetData>
  <mergeCells count="1">
    <mergeCell ref="A1:A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2487</v>
      </c>
      <c r="B1" s="8" t="s">
        <v>1</v>
      </c>
      <c r="C1" s="8"/>
      <c r="D1" s="8"/>
    </row>
    <row r="2" spans="1:4" ht="30">
      <c r="A2" s="1" t="s">
        <v>29</v>
      </c>
      <c r="B2" s="1" t="s">
        <v>2</v>
      </c>
      <c r="C2" s="1" t="s">
        <v>30</v>
      </c>
      <c r="D2" s="1" t="s">
        <v>99</v>
      </c>
    </row>
    <row r="3" spans="1:4">
      <c r="A3" s="3" t="s">
        <v>1255</v>
      </c>
      <c r="B3" s="4"/>
      <c r="C3" s="4"/>
      <c r="D3" s="4"/>
    </row>
    <row r="4" spans="1:4" ht="30">
      <c r="A4" s="2" t="s">
        <v>2488</v>
      </c>
      <c r="B4" s="6">
        <v>25704</v>
      </c>
      <c r="C4" s="6">
        <v>21389</v>
      </c>
      <c r="D4" s="6">
        <v>18622</v>
      </c>
    </row>
    <row r="5" spans="1:4">
      <c r="A5" s="3" t="s">
        <v>1259</v>
      </c>
      <c r="B5" s="4"/>
      <c r="C5" s="4"/>
      <c r="D5" s="4"/>
    </row>
    <row r="6" spans="1:4">
      <c r="A6" s="2" t="s">
        <v>2489</v>
      </c>
      <c r="B6" s="5">
        <v>-7517</v>
      </c>
      <c r="C6" s="5">
        <v>-6612</v>
      </c>
      <c r="D6" s="5">
        <v>-6695</v>
      </c>
    </row>
    <row r="7" spans="1:4" ht="30">
      <c r="A7" s="2" t="s">
        <v>2490</v>
      </c>
      <c r="B7" s="5">
        <v>1993</v>
      </c>
      <c r="C7" s="5">
        <v>1561</v>
      </c>
      <c r="D7" s="4">
        <v>-249</v>
      </c>
    </row>
    <row r="8" spans="1:4" ht="30">
      <c r="A8" s="2" t="s">
        <v>2491</v>
      </c>
      <c r="B8" s="5">
        <v>-1026</v>
      </c>
      <c r="C8" s="4"/>
      <c r="D8" s="4"/>
    </row>
    <row r="9" spans="1:4" ht="30">
      <c r="A9" s="2" t="s">
        <v>2492</v>
      </c>
      <c r="B9" s="4">
        <v>-849</v>
      </c>
      <c r="C9" s="4">
        <v>-863</v>
      </c>
      <c r="D9" s="4">
        <v>-891</v>
      </c>
    </row>
    <row r="10" spans="1:4">
      <c r="A10" s="2" t="s">
        <v>2493</v>
      </c>
      <c r="B10" s="4">
        <v>-622</v>
      </c>
      <c r="C10" s="4">
        <v>-632</v>
      </c>
      <c r="D10" s="4">
        <v>-656</v>
      </c>
    </row>
    <row r="11" spans="1:4">
      <c r="A11" s="2" t="s">
        <v>2494</v>
      </c>
      <c r="B11" s="4">
        <v>-597</v>
      </c>
      <c r="C11" s="4">
        <v>-597</v>
      </c>
      <c r="D11" s="4">
        <v>-720</v>
      </c>
    </row>
    <row r="12" spans="1:4" ht="30">
      <c r="A12" s="2" t="s">
        <v>2495</v>
      </c>
      <c r="B12" s="4">
        <v>-505</v>
      </c>
      <c r="C12" s="4">
        <v>-638</v>
      </c>
      <c r="D12" s="4">
        <v>-409</v>
      </c>
    </row>
    <row r="13" spans="1:4">
      <c r="A13" s="2" t="s">
        <v>2496</v>
      </c>
      <c r="B13" s="4">
        <v>-354</v>
      </c>
      <c r="C13" s="4">
        <v>-856</v>
      </c>
      <c r="D13" s="4">
        <v>-585</v>
      </c>
    </row>
    <row r="14" spans="1:4" ht="30">
      <c r="A14" s="2" t="s">
        <v>2497</v>
      </c>
      <c r="B14" s="4">
        <v>-152</v>
      </c>
      <c r="C14" s="4">
        <v>-304</v>
      </c>
      <c r="D14" s="4">
        <v>-304</v>
      </c>
    </row>
    <row r="15" spans="1:4" ht="30">
      <c r="A15" s="2" t="s">
        <v>2498</v>
      </c>
      <c r="B15" s="4">
        <v>-106</v>
      </c>
      <c r="C15" s="4">
        <v>-100</v>
      </c>
      <c r="D15" s="4">
        <v>-143</v>
      </c>
    </row>
    <row r="16" spans="1:4">
      <c r="A16" s="2" t="s">
        <v>2499</v>
      </c>
      <c r="B16" s="4"/>
      <c r="C16" s="4"/>
      <c r="D16" s="4">
        <v>-584</v>
      </c>
    </row>
    <row r="17" spans="1:4">
      <c r="A17" s="2" t="s">
        <v>2500</v>
      </c>
      <c r="B17" s="4">
        <v>588</v>
      </c>
      <c r="C17" s="4">
        <v>168</v>
      </c>
      <c r="D17" s="4">
        <v>-213</v>
      </c>
    </row>
    <row r="18" spans="1:4" ht="30">
      <c r="A18" s="2" t="s">
        <v>2501</v>
      </c>
      <c r="B18" s="5">
        <v>16557</v>
      </c>
      <c r="C18" s="5">
        <v>12516</v>
      </c>
      <c r="D18" s="5">
        <v>7173</v>
      </c>
    </row>
    <row r="19" spans="1:4" ht="30">
      <c r="A19" s="2" t="s">
        <v>2502</v>
      </c>
      <c r="B19" s="5">
        <v>3952</v>
      </c>
      <c r="C19" s="5">
        <v>1042</v>
      </c>
      <c r="D19" s="5">
        <v>-19707</v>
      </c>
    </row>
    <row r="20" spans="1:4" ht="45">
      <c r="A20" s="2" t="s">
        <v>2503</v>
      </c>
      <c r="B20" s="5">
        <v>20509</v>
      </c>
      <c r="C20" s="5">
        <v>13558</v>
      </c>
      <c r="D20" s="5">
        <v>-12534</v>
      </c>
    </row>
    <row r="21" spans="1:4" ht="30">
      <c r="A21" s="2" t="s">
        <v>1302</v>
      </c>
      <c r="B21" s="13">
        <v>0.26200000000000001</v>
      </c>
      <c r="C21" s="13">
        <v>0.21</v>
      </c>
      <c r="D21" s="13">
        <v>0.70399999999999996</v>
      </c>
    </row>
    <row r="22" spans="1:4" ht="30">
      <c r="A22" s="3" t="s">
        <v>1303</v>
      </c>
      <c r="B22" s="4"/>
      <c r="C22" s="4"/>
      <c r="D22" s="4"/>
    </row>
    <row r="23" spans="1:4">
      <c r="A23" s="2" t="s">
        <v>2504</v>
      </c>
      <c r="B23" s="4">
        <v>124</v>
      </c>
      <c r="C23" s="4">
        <v>146</v>
      </c>
      <c r="D23" s="5">
        <v>-3198</v>
      </c>
    </row>
    <row r="24" spans="1:4">
      <c r="A24" s="2" t="s">
        <v>2505</v>
      </c>
      <c r="B24" s="4">
        <v>5</v>
      </c>
      <c r="C24" s="4">
        <v>37</v>
      </c>
      <c r="D24" s="4">
        <v>-361</v>
      </c>
    </row>
    <row r="25" spans="1:4">
      <c r="A25" s="2" t="s">
        <v>2506</v>
      </c>
      <c r="B25" s="5">
        <v>21044</v>
      </c>
      <c r="C25" s="5">
        <v>17488</v>
      </c>
      <c r="D25" s="5">
        <v>15877</v>
      </c>
    </row>
    <row r="26" spans="1:4">
      <c r="A26" s="2" t="s">
        <v>2507</v>
      </c>
      <c r="B26" s="5">
        <v>4347</v>
      </c>
      <c r="C26" s="5">
        <v>2917</v>
      </c>
      <c r="D26" s="5">
        <v>3161</v>
      </c>
    </row>
    <row r="27" spans="1:4">
      <c r="A27" s="2" t="s">
        <v>2489</v>
      </c>
      <c r="B27" s="5">
        <v>-7517</v>
      </c>
      <c r="C27" s="5">
        <v>-6612</v>
      </c>
      <c r="D27" s="5">
        <v>-6695</v>
      </c>
    </row>
    <row r="28" spans="1:4" ht="30">
      <c r="A28" s="2" t="s">
        <v>2492</v>
      </c>
      <c r="B28" s="4">
        <v>-849</v>
      </c>
      <c r="C28" s="4">
        <v>-863</v>
      </c>
      <c r="D28" s="4">
        <v>-891</v>
      </c>
    </row>
    <row r="29" spans="1:4">
      <c r="A29" s="2" t="s">
        <v>2494</v>
      </c>
      <c r="B29" s="4">
        <v>-597</v>
      </c>
      <c r="C29" s="4">
        <v>-597</v>
      </c>
      <c r="D29" s="4">
        <v>-720</v>
      </c>
    </row>
    <row r="30" spans="1:4">
      <c r="A30" s="2" t="s">
        <v>162</v>
      </c>
      <c r="B30" s="5">
        <v>16557</v>
      </c>
      <c r="C30" s="5">
        <v>12516</v>
      </c>
      <c r="D30" s="5">
        <v>7173</v>
      </c>
    </row>
    <row r="31" spans="1:4" ht="30">
      <c r="A31" s="2" t="s">
        <v>2508</v>
      </c>
      <c r="B31" s="5">
        <v>78232</v>
      </c>
      <c r="C31" s="5">
        <v>63924</v>
      </c>
      <c r="D31" s="5">
        <v>-13426</v>
      </c>
    </row>
    <row r="32" spans="1:4" ht="30">
      <c r="A32" s="2" t="s">
        <v>2509</v>
      </c>
      <c r="B32" s="4"/>
      <c r="C32" s="4">
        <v>499</v>
      </c>
      <c r="D32" s="5">
        <v>-4381</v>
      </c>
    </row>
    <row r="33" spans="1:4" ht="45">
      <c r="A33" s="2" t="s">
        <v>2510</v>
      </c>
      <c r="B33" s="6">
        <v>78232</v>
      </c>
      <c r="C33" s="6">
        <v>64423</v>
      </c>
      <c r="D33" s="6">
        <v>-17807</v>
      </c>
    </row>
  </sheetData>
  <mergeCells count="1">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2511</v>
      </c>
      <c r="B1" s="8" t="s">
        <v>2</v>
      </c>
      <c r="C1" s="8" t="s">
        <v>30</v>
      </c>
    </row>
    <row r="2" spans="1:3" ht="30">
      <c r="A2" s="1" t="s">
        <v>29</v>
      </c>
      <c r="B2" s="8"/>
      <c r="C2" s="8"/>
    </row>
    <row r="3" spans="1:3">
      <c r="A3" s="3" t="s">
        <v>1317</v>
      </c>
      <c r="B3" s="4"/>
      <c r="C3" s="4"/>
    </row>
    <row r="4" spans="1:3">
      <c r="A4" s="2" t="s">
        <v>2512</v>
      </c>
      <c r="B4" s="6">
        <v>42706</v>
      </c>
      <c r="C4" s="6">
        <v>39524</v>
      </c>
    </row>
    <row r="5" spans="1:3">
      <c r="A5" s="2" t="s">
        <v>2513</v>
      </c>
      <c r="B5" s="5">
        <v>42479</v>
      </c>
      <c r="C5" s="5">
        <v>39480</v>
      </c>
    </row>
    <row r="6" spans="1:3">
      <c r="A6" s="2" t="s">
        <v>2514</v>
      </c>
      <c r="B6" s="5">
        <v>41783</v>
      </c>
      <c r="C6" s="5">
        <v>42241</v>
      </c>
    </row>
    <row r="7" spans="1:3">
      <c r="A7" s="2" t="s">
        <v>2489</v>
      </c>
      <c r="B7" s="5">
        <v>30189</v>
      </c>
      <c r="C7" s="5">
        <v>33620</v>
      </c>
    </row>
    <row r="8" spans="1:3">
      <c r="A8" s="2" t="s">
        <v>2515</v>
      </c>
      <c r="B8" s="5">
        <v>29089</v>
      </c>
      <c r="C8" s="5">
        <v>27926</v>
      </c>
    </row>
    <row r="9" spans="1:3">
      <c r="A9" s="2" t="s">
        <v>2516</v>
      </c>
      <c r="B9" s="5">
        <v>10505</v>
      </c>
      <c r="C9" s="5">
        <v>9462</v>
      </c>
    </row>
    <row r="10" spans="1:3">
      <c r="A10" s="2" t="s">
        <v>2517</v>
      </c>
      <c r="B10" s="5">
        <v>7842</v>
      </c>
      <c r="C10" s="5">
        <v>15151</v>
      </c>
    </row>
    <row r="11" spans="1:3">
      <c r="A11" s="2" t="s">
        <v>2518</v>
      </c>
      <c r="B11" s="5">
        <v>2154</v>
      </c>
      <c r="C11" s="5">
        <v>1843</v>
      </c>
    </row>
    <row r="12" spans="1:3">
      <c r="A12" s="2" t="s">
        <v>2519</v>
      </c>
      <c r="B12" s="5">
        <v>1549</v>
      </c>
      <c r="C12" s="5">
        <v>1960</v>
      </c>
    </row>
    <row r="13" spans="1:3">
      <c r="A13" s="2" t="s">
        <v>35</v>
      </c>
      <c r="B13" s="5">
        <v>1915</v>
      </c>
      <c r="C13" s="5">
        <v>4045</v>
      </c>
    </row>
    <row r="14" spans="1:3">
      <c r="A14" s="2" t="s">
        <v>2520</v>
      </c>
      <c r="B14" s="5">
        <v>210211</v>
      </c>
      <c r="C14" s="5">
        <v>215252</v>
      </c>
    </row>
    <row r="15" spans="1:3">
      <c r="A15" s="3" t="s">
        <v>1328</v>
      </c>
      <c r="B15" s="4"/>
      <c r="C15" s="4"/>
    </row>
    <row r="16" spans="1:3">
      <c r="A16" s="2" t="s">
        <v>2516</v>
      </c>
      <c r="B16" s="5">
        <v>-313959</v>
      </c>
      <c r="C16" s="5">
        <v>-302852</v>
      </c>
    </row>
    <row r="17" spans="1:3">
      <c r="A17" s="2" t="s">
        <v>2521</v>
      </c>
      <c r="B17" s="5">
        <v>-42706</v>
      </c>
      <c r="C17" s="5">
        <v>-39524</v>
      </c>
    </row>
    <row r="18" spans="1:3">
      <c r="A18" s="2" t="s">
        <v>2522</v>
      </c>
      <c r="B18" s="5">
        <v>-12928</v>
      </c>
      <c r="C18" s="5">
        <v>-6977</v>
      </c>
    </row>
    <row r="19" spans="1:3">
      <c r="A19" s="2" t="s">
        <v>2514</v>
      </c>
      <c r="B19" s="5">
        <v>-11543</v>
      </c>
      <c r="C19" s="5">
        <v>-11543</v>
      </c>
    </row>
    <row r="20" spans="1:3" ht="30">
      <c r="A20" s="2" t="s">
        <v>2523</v>
      </c>
      <c r="B20" s="5">
        <v>-2745</v>
      </c>
      <c r="C20" s="5">
        <v>-3088</v>
      </c>
    </row>
    <row r="21" spans="1:3">
      <c r="A21" s="2" t="s">
        <v>2524</v>
      </c>
      <c r="B21" s="5">
        <v>-2087</v>
      </c>
      <c r="C21" s="5">
        <v>-1805</v>
      </c>
    </row>
    <row r="22" spans="1:3">
      <c r="A22" s="2" t="s">
        <v>35</v>
      </c>
      <c r="B22" s="5">
        <v>-5571</v>
      </c>
      <c r="C22" s="5">
        <v>-6360</v>
      </c>
    </row>
    <row r="23" spans="1:3">
      <c r="A23" s="2" t="s">
        <v>2525</v>
      </c>
      <c r="B23" s="5">
        <v>-391539</v>
      </c>
      <c r="C23" s="5">
        <v>-372149</v>
      </c>
    </row>
    <row r="24" spans="1:3">
      <c r="A24" s="2" t="s">
        <v>37</v>
      </c>
      <c r="B24" s="6">
        <v>-181328</v>
      </c>
      <c r="C24" s="6">
        <v>-156897</v>
      </c>
    </row>
  </sheetData>
  <mergeCells count="2">
    <mergeCell ref="B1:B2"/>
    <mergeCell ref="C1:C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2.28515625" bestFit="1" customWidth="1"/>
  </cols>
  <sheetData>
    <row r="1" spans="1:2" ht="45">
      <c r="A1" s="1" t="s">
        <v>2526</v>
      </c>
      <c r="B1" s="8" t="s">
        <v>2</v>
      </c>
    </row>
    <row r="2" spans="1:2" ht="30">
      <c r="A2" s="1" t="s">
        <v>29</v>
      </c>
      <c r="B2" s="8"/>
    </row>
    <row r="3" spans="1:2">
      <c r="A3" s="2" t="s">
        <v>2527</v>
      </c>
      <c r="B3" s="4"/>
    </row>
    <row r="4" spans="1:2">
      <c r="A4" s="3" t="s">
        <v>2528</v>
      </c>
      <c r="B4" s="4"/>
    </row>
    <row r="5" spans="1:2">
      <c r="A5" s="2" t="s">
        <v>2529</v>
      </c>
      <c r="B5" s="6">
        <v>31913</v>
      </c>
    </row>
    <row r="6" spans="1:2">
      <c r="A6" s="2" t="s">
        <v>2530</v>
      </c>
      <c r="B6" s="4" t="s">
        <v>71</v>
      </c>
    </row>
    <row r="7" spans="1:2">
      <c r="A7" s="2" t="s">
        <v>2531</v>
      </c>
      <c r="B7" s="4" t="s">
        <v>71</v>
      </c>
    </row>
    <row r="8" spans="1:2">
      <c r="A8" s="2" t="s">
        <v>2532</v>
      </c>
      <c r="B8" s="4" t="s">
        <v>71</v>
      </c>
    </row>
    <row r="9" spans="1:2">
      <c r="A9" s="2" t="s">
        <v>2533</v>
      </c>
      <c r="B9" s="5">
        <v>31913</v>
      </c>
    </row>
    <row r="10" spans="1:2">
      <c r="A10" s="2" t="s">
        <v>2534</v>
      </c>
      <c r="B10" s="4"/>
    </row>
    <row r="11" spans="1:2">
      <c r="A11" s="3" t="s">
        <v>2528</v>
      </c>
      <c r="B11" s="4"/>
    </row>
    <row r="12" spans="1:2">
      <c r="A12" s="2" t="s">
        <v>2529</v>
      </c>
      <c r="B12" s="5">
        <v>38654</v>
      </c>
    </row>
    <row r="13" spans="1:2">
      <c r="A13" s="2" t="s">
        <v>2530</v>
      </c>
      <c r="B13" s="5">
        <v>2339</v>
      </c>
    </row>
    <row r="14" spans="1:2">
      <c r="A14" s="2" t="s">
        <v>2531</v>
      </c>
      <c r="B14" s="5">
        <v>2339</v>
      </c>
    </row>
    <row r="15" spans="1:2">
      <c r="A15" s="2" t="s">
        <v>2532</v>
      </c>
      <c r="B15" s="4">
        <v>389</v>
      </c>
    </row>
    <row r="16" spans="1:2">
      <c r="A16" s="2" t="s">
        <v>2533</v>
      </c>
      <c r="B16" s="5">
        <v>33587</v>
      </c>
    </row>
    <row r="17" spans="1:2">
      <c r="A17" s="2" t="s">
        <v>2535</v>
      </c>
      <c r="B17" s="4"/>
    </row>
    <row r="18" spans="1:2" ht="30">
      <c r="A18" s="3" t="s">
        <v>2536</v>
      </c>
      <c r="B18" s="4"/>
    </row>
    <row r="19" spans="1:2">
      <c r="A19" s="2" t="s">
        <v>2537</v>
      </c>
      <c r="B19" s="5">
        <v>5829</v>
      </c>
    </row>
    <row r="20" spans="1:2" ht="30">
      <c r="A20" s="2" t="s">
        <v>2538</v>
      </c>
      <c r="B20" s="4" t="s">
        <v>71</v>
      </c>
    </row>
    <row r="21" spans="1:2" ht="30">
      <c r="A21" s="2" t="s">
        <v>2539</v>
      </c>
      <c r="B21" s="4" t="s">
        <v>71</v>
      </c>
    </row>
    <row r="22" spans="1:2" ht="30">
      <c r="A22" s="2" t="s">
        <v>2540</v>
      </c>
      <c r="B22" s="4" t="s">
        <v>71</v>
      </c>
    </row>
    <row r="23" spans="1:2" ht="30">
      <c r="A23" s="2" t="s">
        <v>2541</v>
      </c>
      <c r="B23" s="6">
        <v>5829</v>
      </c>
    </row>
  </sheetData>
  <mergeCells count="1">
    <mergeCell ref="B1:B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542</v>
      </c>
      <c r="B1" s="8" t="s">
        <v>1</v>
      </c>
      <c r="C1" s="8"/>
      <c r="D1" s="8"/>
    </row>
    <row r="2" spans="1:4" ht="30">
      <c r="A2" s="1" t="s">
        <v>29</v>
      </c>
      <c r="B2" s="1" t="s">
        <v>2</v>
      </c>
      <c r="C2" s="1" t="s">
        <v>30</v>
      </c>
      <c r="D2" s="1" t="s">
        <v>99</v>
      </c>
    </row>
    <row r="3" spans="1:4" ht="60">
      <c r="A3" s="3" t="s">
        <v>2543</v>
      </c>
      <c r="B3" s="4"/>
      <c r="C3" s="4"/>
      <c r="D3" s="4"/>
    </row>
    <row r="4" spans="1:4">
      <c r="A4" s="2" t="s">
        <v>1361</v>
      </c>
      <c r="B4" s="6">
        <v>4239</v>
      </c>
      <c r="C4" s="6">
        <v>4436</v>
      </c>
      <c r="D4" s="6">
        <v>12138</v>
      </c>
    </row>
    <row r="5" spans="1:4" ht="30">
      <c r="A5" s="2" t="s">
        <v>1362</v>
      </c>
      <c r="B5" s="4">
        <v>120</v>
      </c>
      <c r="C5" s="4">
        <v>98</v>
      </c>
      <c r="D5" s="4"/>
    </row>
    <row r="6" spans="1:4" ht="30">
      <c r="A6" s="2" t="s">
        <v>1363</v>
      </c>
      <c r="B6" s="5">
        <v>-4142</v>
      </c>
      <c r="C6" s="4">
        <v>-295</v>
      </c>
      <c r="D6" s="5">
        <v>-6802</v>
      </c>
    </row>
    <row r="7" spans="1:4" ht="30">
      <c r="A7" s="2" t="s">
        <v>1367</v>
      </c>
      <c r="B7" s="4">
        <v>5</v>
      </c>
      <c r="C7" s="4" t="s">
        <v>71</v>
      </c>
      <c r="D7" s="4" t="s">
        <v>71</v>
      </c>
    </row>
    <row r="8" spans="1:4" ht="30">
      <c r="A8" s="2" t="s">
        <v>1368</v>
      </c>
      <c r="B8" s="4" t="s">
        <v>71</v>
      </c>
      <c r="C8" s="4" t="s">
        <v>71</v>
      </c>
      <c r="D8" s="4">
        <v>-900</v>
      </c>
    </row>
    <row r="9" spans="1:4">
      <c r="A9" s="2" t="s">
        <v>1370</v>
      </c>
      <c r="B9" s="6">
        <v>222</v>
      </c>
      <c r="C9" s="6">
        <v>4239</v>
      </c>
      <c r="D9" s="6">
        <v>4436</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3"/>
  <sheetViews>
    <sheetView showGridLines="0" workbookViewId="0"/>
  </sheetViews>
  <sheetFormatPr defaultRowHeight="15"/>
  <cols>
    <col min="1" max="2" width="36.5703125" bestFit="1" customWidth="1"/>
    <col min="3" max="4" width="36.5703125" customWidth="1"/>
    <col min="5" max="5" width="23.7109375" customWidth="1"/>
    <col min="6" max="6" width="5.140625" customWidth="1"/>
    <col min="7" max="7" width="30.42578125" customWidth="1"/>
    <col min="8" max="8" width="6.140625" customWidth="1"/>
    <col min="9" max="9" width="23.7109375" customWidth="1"/>
    <col min="10" max="10" width="5.140625" customWidth="1"/>
    <col min="11" max="11" width="30.42578125" customWidth="1"/>
    <col min="12" max="12" width="6.140625" customWidth="1"/>
    <col min="13" max="13" width="19" customWidth="1"/>
    <col min="14" max="14" width="5.140625" customWidth="1"/>
    <col min="15" max="15" width="36.5703125" customWidth="1"/>
    <col min="16" max="16" width="6.140625" customWidth="1"/>
    <col min="17" max="17" width="11.85546875" customWidth="1"/>
    <col min="18" max="19" width="30.42578125" customWidth="1"/>
    <col min="20" max="20" width="6.140625" customWidth="1"/>
    <col min="21" max="21" width="19" customWidth="1"/>
    <col min="22" max="22" width="30.42578125" customWidth="1"/>
  </cols>
  <sheetData>
    <row r="1" spans="1:22" ht="15" customHeight="1">
      <c r="A1" s="8" t="s">
        <v>27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278</v>
      </c>
      <c r="B3" s="11"/>
      <c r="C3" s="11"/>
      <c r="D3" s="11"/>
      <c r="E3" s="11"/>
      <c r="F3" s="11"/>
      <c r="G3" s="11"/>
      <c r="H3" s="11"/>
      <c r="I3" s="11"/>
      <c r="J3" s="11"/>
      <c r="K3" s="11"/>
      <c r="L3" s="11"/>
      <c r="M3" s="11"/>
      <c r="N3" s="11"/>
      <c r="O3" s="11"/>
      <c r="P3" s="11"/>
      <c r="Q3" s="11"/>
      <c r="R3" s="11"/>
      <c r="S3" s="11"/>
      <c r="T3" s="11"/>
      <c r="U3" s="11"/>
      <c r="V3" s="11"/>
    </row>
    <row r="4" spans="1:22">
      <c r="A4" s="12" t="s">
        <v>277</v>
      </c>
      <c r="B4" s="95" t="s">
        <v>279</v>
      </c>
      <c r="C4" s="95"/>
      <c r="D4" s="95"/>
      <c r="E4" s="95"/>
      <c r="F4" s="95"/>
      <c r="G4" s="95"/>
      <c r="H4" s="95"/>
      <c r="I4" s="95"/>
      <c r="J4" s="95"/>
      <c r="K4" s="95"/>
      <c r="L4" s="95"/>
      <c r="M4" s="95"/>
      <c r="N4" s="95"/>
      <c r="O4" s="95"/>
      <c r="P4" s="95"/>
      <c r="Q4" s="95"/>
      <c r="R4" s="95"/>
      <c r="S4" s="95"/>
      <c r="T4" s="95"/>
      <c r="U4" s="95"/>
      <c r="V4" s="95"/>
    </row>
    <row r="5" spans="1:22">
      <c r="A5" s="12"/>
      <c r="B5" s="103"/>
      <c r="C5" s="103"/>
      <c r="D5" s="103"/>
      <c r="E5" s="103"/>
      <c r="F5" s="103"/>
      <c r="G5" s="103"/>
      <c r="H5" s="103"/>
      <c r="I5" s="103"/>
      <c r="J5" s="103"/>
      <c r="K5" s="103"/>
      <c r="L5" s="103"/>
      <c r="M5" s="103"/>
      <c r="N5" s="103"/>
      <c r="O5" s="103"/>
      <c r="P5" s="103"/>
      <c r="Q5" s="103"/>
      <c r="R5" s="103"/>
      <c r="S5" s="103"/>
      <c r="T5" s="103"/>
      <c r="U5" s="103"/>
      <c r="V5" s="103"/>
    </row>
    <row r="6" spans="1:22">
      <c r="A6" s="12"/>
      <c r="B6" s="104" t="s">
        <v>280</v>
      </c>
      <c r="C6" s="104"/>
      <c r="D6" s="104"/>
      <c r="E6" s="104"/>
      <c r="F6" s="104"/>
      <c r="G6" s="104"/>
      <c r="H6" s="104"/>
      <c r="I6" s="104"/>
      <c r="J6" s="104"/>
      <c r="K6" s="104"/>
      <c r="L6" s="104"/>
      <c r="M6" s="104"/>
      <c r="N6" s="104"/>
      <c r="O6" s="104"/>
      <c r="P6" s="104"/>
      <c r="Q6" s="104"/>
      <c r="R6" s="104"/>
      <c r="S6" s="104"/>
      <c r="T6" s="104"/>
      <c r="U6" s="104"/>
      <c r="V6" s="104"/>
    </row>
    <row r="7" spans="1:22" ht="25.5" customHeight="1">
      <c r="A7" s="12"/>
      <c r="B7" s="70" t="s">
        <v>281</v>
      </c>
      <c r="C7" s="70"/>
      <c r="D7" s="70"/>
      <c r="E7" s="70"/>
      <c r="F7" s="70"/>
      <c r="G7" s="70"/>
      <c r="H7" s="70"/>
      <c r="I7" s="70"/>
      <c r="J7" s="70"/>
      <c r="K7" s="70"/>
      <c r="L7" s="70"/>
      <c r="M7" s="70"/>
      <c r="N7" s="70"/>
      <c r="O7" s="70"/>
      <c r="P7" s="70"/>
      <c r="Q7" s="70"/>
      <c r="R7" s="70"/>
      <c r="S7" s="70"/>
      <c r="T7" s="70"/>
      <c r="U7" s="70"/>
      <c r="V7" s="70"/>
    </row>
    <row r="8" spans="1:22">
      <c r="A8" s="12"/>
      <c r="B8" s="103"/>
      <c r="C8" s="103"/>
      <c r="D8" s="103"/>
      <c r="E8" s="103"/>
      <c r="F8" s="103"/>
      <c r="G8" s="103"/>
      <c r="H8" s="103"/>
      <c r="I8" s="103"/>
      <c r="J8" s="103"/>
      <c r="K8" s="103"/>
      <c r="L8" s="103"/>
      <c r="M8" s="103"/>
      <c r="N8" s="103"/>
      <c r="O8" s="103"/>
      <c r="P8" s="103"/>
      <c r="Q8" s="103"/>
      <c r="R8" s="103"/>
      <c r="S8" s="103"/>
      <c r="T8" s="103"/>
      <c r="U8" s="103"/>
      <c r="V8" s="103"/>
    </row>
    <row r="9" spans="1:22">
      <c r="A9" s="12"/>
      <c r="B9" s="104" t="s">
        <v>282</v>
      </c>
      <c r="C9" s="104"/>
      <c r="D9" s="104"/>
      <c r="E9" s="104"/>
      <c r="F9" s="104"/>
      <c r="G9" s="104"/>
      <c r="H9" s="104"/>
      <c r="I9" s="104"/>
      <c r="J9" s="104"/>
      <c r="K9" s="104"/>
      <c r="L9" s="104"/>
      <c r="M9" s="104"/>
      <c r="N9" s="104"/>
      <c r="O9" s="104"/>
      <c r="P9" s="104"/>
      <c r="Q9" s="104"/>
      <c r="R9" s="104"/>
      <c r="S9" s="104"/>
      <c r="T9" s="104"/>
      <c r="U9" s="104"/>
      <c r="V9" s="104"/>
    </row>
    <row r="10" spans="1:22">
      <c r="A10" s="12"/>
      <c r="B10" s="70" t="s">
        <v>283</v>
      </c>
      <c r="C10" s="70"/>
      <c r="D10" s="70"/>
      <c r="E10" s="70"/>
      <c r="F10" s="70"/>
      <c r="G10" s="70"/>
      <c r="H10" s="70"/>
      <c r="I10" s="70"/>
      <c r="J10" s="70"/>
      <c r="K10" s="70"/>
      <c r="L10" s="70"/>
      <c r="M10" s="70"/>
      <c r="N10" s="70"/>
      <c r="O10" s="70"/>
      <c r="P10" s="70"/>
      <c r="Q10" s="70"/>
      <c r="R10" s="70"/>
      <c r="S10" s="70"/>
      <c r="T10" s="70"/>
      <c r="U10" s="70"/>
      <c r="V10" s="70"/>
    </row>
    <row r="11" spans="1:22">
      <c r="A11" s="12"/>
      <c r="B11" s="103"/>
      <c r="C11" s="103"/>
      <c r="D11" s="103"/>
      <c r="E11" s="103"/>
      <c r="F11" s="103"/>
      <c r="G11" s="103"/>
      <c r="H11" s="103"/>
      <c r="I11" s="103"/>
      <c r="J11" s="103"/>
      <c r="K11" s="103"/>
      <c r="L11" s="103"/>
      <c r="M11" s="103"/>
      <c r="N11" s="103"/>
      <c r="O11" s="103"/>
      <c r="P11" s="103"/>
      <c r="Q11" s="103"/>
      <c r="R11" s="103"/>
      <c r="S11" s="103"/>
      <c r="T11" s="103"/>
      <c r="U11" s="103"/>
      <c r="V11" s="103"/>
    </row>
    <row r="12" spans="1:22">
      <c r="A12" s="12"/>
      <c r="B12" s="70" t="s">
        <v>284</v>
      </c>
      <c r="C12" s="70"/>
      <c r="D12" s="70"/>
      <c r="E12" s="70"/>
      <c r="F12" s="70"/>
      <c r="G12" s="70"/>
      <c r="H12" s="70"/>
      <c r="I12" s="70"/>
      <c r="J12" s="70"/>
      <c r="K12" s="70"/>
      <c r="L12" s="70"/>
      <c r="M12" s="70"/>
      <c r="N12" s="70"/>
      <c r="O12" s="70"/>
      <c r="P12" s="70"/>
      <c r="Q12" s="70"/>
      <c r="R12" s="70"/>
      <c r="S12" s="70"/>
      <c r="T12" s="70"/>
      <c r="U12" s="70"/>
      <c r="V12" s="70"/>
    </row>
    <row r="13" spans="1:22">
      <c r="A13" s="12"/>
      <c r="B13" s="103"/>
      <c r="C13" s="103"/>
      <c r="D13" s="103"/>
      <c r="E13" s="103"/>
      <c r="F13" s="103"/>
      <c r="G13" s="103"/>
      <c r="H13" s="103"/>
      <c r="I13" s="103"/>
      <c r="J13" s="103"/>
      <c r="K13" s="103"/>
      <c r="L13" s="103"/>
      <c r="M13" s="103"/>
      <c r="N13" s="103"/>
      <c r="O13" s="103"/>
      <c r="P13" s="103"/>
      <c r="Q13" s="103"/>
      <c r="R13" s="103"/>
      <c r="S13" s="103"/>
      <c r="T13" s="103"/>
      <c r="U13" s="103"/>
      <c r="V13" s="103"/>
    </row>
    <row r="14" spans="1:22">
      <c r="A14" s="12"/>
      <c r="B14" s="104" t="s">
        <v>285</v>
      </c>
      <c r="C14" s="104"/>
      <c r="D14" s="104"/>
      <c r="E14" s="104"/>
      <c r="F14" s="104"/>
      <c r="G14" s="104"/>
      <c r="H14" s="104"/>
      <c r="I14" s="104"/>
      <c r="J14" s="104"/>
      <c r="K14" s="104"/>
      <c r="L14" s="104"/>
      <c r="M14" s="104"/>
      <c r="N14" s="104"/>
      <c r="O14" s="104"/>
      <c r="P14" s="104"/>
      <c r="Q14" s="104"/>
      <c r="R14" s="104"/>
      <c r="S14" s="104"/>
      <c r="T14" s="104"/>
      <c r="U14" s="104"/>
      <c r="V14" s="104"/>
    </row>
    <row r="15" spans="1:22" ht="25.5" customHeight="1">
      <c r="A15" s="12"/>
      <c r="B15" s="70" t="s">
        <v>286</v>
      </c>
      <c r="C15" s="70"/>
      <c r="D15" s="70"/>
      <c r="E15" s="70"/>
      <c r="F15" s="70"/>
      <c r="G15" s="70"/>
      <c r="H15" s="70"/>
      <c r="I15" s="70"/>
      <c r="J15" s="70"/>
      <c r="K15" s="70"/>
      <c r="L15" s="70"/>
      <c r="M15" s="70"/>
      <c r="N15" s="70"/>
      <c r="O15" s="70"/>
      <c r="P15" s="70"/>
      <c r="Q15" s="70"/>
      <c r="R15" s="70"/>
      <c r="S15" s="70"/>
      <c r="T15" s="70"/>
      <c r="U15" s="70"/>
      <c r="V15" s="70"/>
    </row>
    <row r="16" spans="1:22">
      <c r="A16" s="12"/>
      <c r="B16" s="103"/>
      <c r="C16" s="103"/>
      <c r="D16" s="103"/>
      <c r="E16" s="103"/>
      <c r="F16" s="103"/>
      <c r="G16" s="103"/>
      <c r="H16" s="103"/>
      <c r="I16" s="103"/>
      <c r="J16" s="103"/>
      <c r="K16" s="103"/>
      <c r="L16" s="103"/>
      <c r="M16" s="103"/>
      <c r="N16" s="103"/>
      <c r="O16" s="103"/>
      <c r="P16" s="103"/>
      <c r="Q16" s="103"/>
      <c r="R16" s="103"/>
      <c r="S16" s="103"/>
      <c r="T16" s="103"/>
      <c r="U16" s="103"/>
      <c r="V16" s="103"/>
    </row>
    <row r="17" spans="1:22">
      <c r="A17" s="12"/>
      <c r="B17" s="70" t="s">
        <v>287</v>
      </c>
      <c r="C17" s="70"/>
      <c r="D17" s="70"/>
      <c r="E17" s="70"/>
      <c r="F17" s="70"/>
      <c r="G17" s="70"/>
      <c r="H17" s="70"/>
      <c r="I17" s="70"/>
      <c r="J17" s="70"/>
      <c r="K17" s="70"/>
      <c r="L17" s="70"/>
      <c r="M17" s="70"/>
      <c r="N17" s="70"/>
      <c r="O17" s="70"/>
      <c r="P17" s="70"/>
      <c r="Q17" s="70"/>
      <c r="R17" s="70"/>
      <c r="S17" s="70"/>
      <c r="T17" s="70"/>
      <c r="U17" s="70"/>
      <c r="V17" s="70"/>
    </row>
    <row r="18" spans="1:22">
      <c r="A18" s="12"/>
      <c r="B18" s="103"/>
      <c r="C18" s="103"/>
      <c r="D18" s="103"/>
      <c r="E18" s="103"/>
      <c r="F18" s="103"/>
      <c r="G18" s="103"/>
      <c r="H18" s="103"/>
      <c r="I18" s="103"/>
      <c r="J18" s="103"/>
      <c r="K18" s="103"/>
      <c r="L18" s="103"/>
      <c r="M18" s="103"/>
      <c r="N18" s="103"/>
      <c r="O18" s="103"/>
      <c r="P18" s="103"/>
      <c r="Q18" s="103"/>
      <c r="R18" s="103"/>
      <c r="S18" s="103"/>
      <c r="T18" s="103"/>
      <c r="U18" s="103"/>
      <c r="V18" s="103"/>
    </row>
    <row r="19" spans="1:22">
      <c r="A19" s="12"/>
      <c r="B19" s="104" t="s">
        <v>288</v>
      </c>
      <c r="C19" s="104"/>
      <c r="D19" s="104"/>
      <c r="E19" s="104"/>
      <c r="F19" s="104"/>
      <c r="G19" s="104"/>
      <c r="H19" s="104"/>
      <c r="I19" s="104"/>
      <c r="J19" s="104"/>
      <c r="K19" s="104"/>
      <c r="L19" s="104"/>
      <c r="M19" s="104"/>
      <c r="N19" s="104"/>
      <c r="O19" s="104"/>
      <c r="P19" s="104"/>
      <c r="Q19" s="104"/>
      <c r="R19" s="104"/>
      <c r="S19" s="104"/>
      <c r="T19" s="104"/>
      <c r="U19" s="104"/>
      <c r="V19" s="104"/>
    </row>
    <row r="20" spans="1:22">
      <c r="A20" s="12"/>
      <c r="B20" s="70" t="s">
        <v>289</v>
      </c>
      <c r="C20" s="70"/>
      <c r="D20" s="70"/>
      <c r="E20" s="70"/>
      <c r="F20" s="70"/>
      <c r="G20" s="70"/>
      <c r="H20" s="70"/>
      <c r="I20" s="70"/>
      <c r="J20" s="70"/>
      <c r="K20" s="70"/>
      <c r="L20" s="70"/>
      <c r="M20" s="70"/>
      <c r="N20" s="70"/>
      <c r="O20" s="70"/>
      <c r="P20" s="70"/>
      <c r="Q20" s="70"/>
      <c r="R20" s="70"/>
      <c r="S20" s="70"/>
      <c r="T20" s="70"/>
      <c r="U20" s="70"/>
      <c r="V20" s="70"/>
    </row>
    <row r="21" spans="1:22">
      <c r="A21" s="12"/>
      <c r="B21" s="103"/>
      <c r="C21" s="103"/>
      <c r="D21" s="103"/>
      <c r="E21" s="103"/>
      <c r="F21" s="103"/>
      <c r="G21" s="103"/>
      <c r="H21" s="103"/>
      <c r="I21" s="103"/>
      <c r="J21" s="103"/>
      <c r="K21" s="103"/>
      <c r="L21" s="103"/>
      <c r="M21" s="103"/>
      <c r="N21" s="103"/>
      <c r="O21" s="103"/>
      <c r="P21" s="103"/>
      <c r="Q21" s="103"/>
      <c r="R21" s="103"/>
      <c r="S21" s="103"/>
      <c r="T21" s="103"/>
      <c r="U21" s="103"/>
      <c r="V21" s="103"/>
    </row>
    <row r="22" spans="1:22" ht="15.75" thickBot="1">
      <c r="A22" s="12"/>
      <c r="B22" s="20" t="s">
        <v>290</v>
      </c>
      <c r="C22" s="22"/>
      <c r="D22" s="58">
        <v>2014</v>
      </c>
      <c r="E22" s="58"/>
      <c r="F22" s="23"/>
      <c r="G22" s="22"/>
      <c r="H22" s="58">
        <v>2013</v>
      </c>
      <c r="I22" s="58"/>
      <c r="J22" s="23"/>
    </row>
    <row r="23" spans="1:22" ht="15.75" thickTop="1">
      <c r="A23" s="12"/>
      <c r="B23" s="18" t="s">
        <v>291</v>
      </c>
      <c r="C23" s="24"/>
      <c r="D23" s="60"/>
      <c r="E23" s="60"/>
      <c r="F23" s="21"/>
      <c r="G23" s="24"/>
      <c r="H23" s="60"/>
      <c r="I23" s="60"/>
      <c r="J23" s="21"/>
    </row>
    <row r="24" spans="1:22">
      <c r="A24" s="12"/>
      <c r="B24" s="25" t="s">
        <v>292</v>
      </c>
      <c r="C24" s="26"/>
      <c r="D24" s="27" t="s">
        <v>293</v>
      </c>
      <c r="E24" s="28">
        <v>143746</v>
      </c>
      <c r="F24" s="29"/>
      <c r="G24" s="26"/>
      <c r="H24" s="27" t="s">
        <v>293</v>
      </c>
      <c r="I24" s="28">
        <v>142780</v>
      </c>
      <c r="J24" s="29"/>
    </row>
    <row r="25" spans="1:22">
      <c r="A25" s="12"/>
      <c r="B25" s="30" t="s">
        <v>294</v>
      </c>
      <c r="C25" s="31"/>
      <c r="D25" s="32"/>
      <c r="E25" s="33">
        <v>160809</v>
      </c>
      <c r="F25" s="34"/>
      <c r="G25" s="31"/>
      <c r="H25" s="32"/>
      <c r="I25" s="33">
        <v>94913</v>
      </c>
      <c r="J25" s="34"/>
    </row>
    <row r="26" spans="1:22" ht="15.75" thickBot="1">
      <c r="A26" s="12"/>
      <c r="B26" s="35" t="s">
        <v>295</v>
      </c>
      <c r="C26" s="36"/>
      <c r="D26" s="37"/>
      <c r="E26" s="38" t="s">
        <v>296</v>
      </c>
      <c r="F26" s="39" t="s">
        <v>297</v>
      </c>
      <c r="G26" s="36"/>
      <c r="H26" s="37"/>
      <c r="I26" s="38" t="s">
        <v>298</v>
      </c>
      <c r="J26" s="39" t="s">
        <v>297</v>
      </c>
    </row>
    <row r="27" spans="1:22" ht="16.5" thickTop="1" thickBot="1">
      <c r="A27" s="12"/>
      <c r="B27" s="40" t="s">
        <v>299</v>
      </c>
      <c r="C27" s="41"/>
      <c r="D27" s="42" t="s">
        <v>293</v>
      </c>
      <c r="E27" s="43">
        <v>218344</v>
      </c>
      <c r="F27" s="44"/>
      <c r="G27" s="41"/>
      <c r="H27" s="42" t="s">
        <v>293</v>
      </c>
      <c r="I27" s="43">
        <v>154688</v>
      </c>
      <c r="J27" s="44"/>
    </row>
    <row r="28" spans="1:22" ht="15.75" thickTop="1">
      <c r="A28" s="12"/>
      <c r="B28" s="25" t="s">
        <v>300</v>
      </c>
      <c r="C28" s="24"/>
      <c r="D28" s="24"/>
      <c r="E28" s="24"/>
      <c r="F28" s="21"/>
      <c r="G28" s="24"/>
      <c r="H28" s="24"/>
      <c r="I28" s="24"/>
      <c r="J28" s="21"/>
    </row>
    <row r="29" spans="1:22">
      <c r="A29" s="12"/>
      <c r="B29" s="30" t="s">
        <v>292</v>
      </c>
      <c r="C29" s="31"/>
      <c r="D29" s="45" t="s">
        <v>293</v>
      </c>
      <c r="E29" s="33">
        <v>163824</v>
      </c>
      <c r="F29" s="34"/>
      <c r="G29" s="31"/>
      <c r="H29" s="45" t="s">
        <v>293</v>
      </c>
      <c r="I29" s="33">
        <v>162095</v>
      </c>
      <c r="J29" s="34"/>
    </row>
    <row r="30" spans="1:22">
      <c r="A30" s="12"/>
      <c r="B30" s="25" t="s">
        <v>294</v>
      </c>
      <c r="C30" s="26"/>
      <c r="D30" s="46"/>
      <c r="E30" s="28">
        <v>1725</v>
      </c>
      <c r="F30" s="29"/>
      <c r="G30" s="26"/>
      <c r="H30" s="46"/>
      <c r="I30" s="47">
        <v>303</v>
      </c>
      <c r="J30" s="29"/>
    </row>
    <row r="31" spans="1:22" ht="15.75" thickBot="1">
      <c r="A31" s="12"/>
      <c r="B31" s="48" t="s">
        <v>295</v>
      </c>
      <c r="C31" s="49"/>
      <c r="D31" s="50"/>
      <c r="E31" s="51" t="s">
        <v>301</v>
      </c>
      <c r="F31" s="52" t="s">
        <v>297</v>
      </c>
      <c r="G31" s="49"/>
      <c r="H31" s="50"/>
      <c r="I31" s="51" t="s">
        <v>302</v>
      </c>
      <c r="J31" s="52" t="s">
        <v>297</v>
      </c>
    </row>
    <row r="32" spans="1:22" ht="16.5" thickTop="1" thickBot="1">
      <c r="A32" s="12"/>
      <c r="B32" s="53" t="s">
        <v>299</v>
      </c>
      <c r="C32" s="54"/>
      <c r="D32" s="55" t="s">
        <v>293</v>
      </c>
      <c r="E32" s="56">
        <v>66185</v>
      </c>
      <c r="F32" s="57"/>
      <c r="G32" s="54"/>
      <c r="H32" s="55" t="s">
        <v>293</v>
      </c>
      <c r="I32" s="56">
        <v>65491</v>
      </c>
      <c r="J32" s="57"/>
    </row>
    <row r="33" spans="1:22" ht="15.75" thickTop="1">
      <c r="A33" s="12"/>
      <c r="B33" s="103"/>
      <c r="C33" s="103"/>
      <c r="D33" s="103"/>
      <c r="E33" s="103"/>
      <c r="F33" s="103"/>
      <c r="G33" s="103"/>
      <c r="H33" s="103"/>
      <c r="I33" s="103"/>
      <c r="J33" s="103"/>
      <c r="K33" s="103"/>
      <c r="L33" s="103"/>
      <c r="M33" s="103"/>
      <c r="N33" s="103"/>
      <c r="O33" s="103"/>
      <c r="P33" s="103"/>
      <c r="Q33" s="103"/>
      <c r="R33" s="103"/>
      <c r="S33" s="103"/>
      <c r="T33" s="103"/>
      <c r="U33" s="103"/>
      <c r="V33" s="103"/>
    </row>
    <row r="34" spans="1:22">
      <c r="A34" s="12"/>
      <c r="B34" s="11"/>
      <c r="C34" s="11"/>
      <c r="D34" s="11"/>
      <c r="E34" s="11"/>
      <c r="F34" s="11"/>
      <c r="G34" s="11"/>
      <c r="H34" s="11"/>
      <c r="I34" s="11"/>
      <c r="J34" s="11"/>
      <c r="K34" s="11"/>
      <c r="L34" s="11"/>
      <c r="M34" s="11"/>
      <c r="N34" s="11"/>
      <c r="O34" s="11"/>
      <c r="P34" s="11"/>
      <c r="Q34" s="11"/>
      <c r="R34" s="11"/>
      <c r="S34" s="11"/>
      <c r="T34" s="11"/>
      <c r="U34" s="11"/>
      <c r="V34" s="11"/>
    </row>
    <row r="35" spans="1:22">
      <c r="A35" s="12"/>
      <c r="B35" s="105"/>
      <c r="C35" s="105"/>
      <c r="D35" s="105"/>
      <c r="E35" s="105"/>
      <c r="F35" s="105"/>
      <c r="G35" s="105"/>
      <c r="H35" s="105"/>
      <c r="I35" s="105"/>
      <c r="J35" s="105"/>
      <c r="K35" s="105"/>
      <c r="L35" s="105"/>
      <c r="M35" s="105"/>
      <c r="N35" s="105"/>
      <c r="O35" s="105"/>
      <c r="P35" s="105"/>
      <c r="Q35" s="105"/>
      <c r="R35" s="105"/>
      <c r="S35" s="105"/>
      <c r="T35" s="105"/>
      <c r="U35" s="105"/>
      <c r="V35" s="105"/>
    </row>
    <row r="36" spans="1:22">
      <c r="A36" s="12"/>
      <c r="B36" s="11"/>
      <c r="C36" s="11"/>
      <c r="D36" s="11"/>
      <c r="E36" s="11"/>
      <c r="F36" s="11"/>
      <c r="G36" s="11"/>
      <c r="H36" s="11"/>
      <c r="I36" s="11"/>
      <c r="J36" s="11"/>
      <c r="K36" s="11"/>
      <c r="L36" s="11"/>
      <c r="M36" s="11"/>
      <c r="N36" s="11"/>
      <c r="O36" s="11"/>
      <c r="P36" s="11"/>
      <c r="Q36" s="11"/>
      <c r="R36" s="11"/>
      <c r="S36" s="11"/>
      <c r="T36" s="11"/>
      <c r="U36" s="11"/>
      <c r="V36" s="11"/>
    </row>
    <row r="37" spans="1:22" ht="25.5" customHeight="1">
      <c r="A37" s="12"/>
      <c r="B37" s="70" t="s">
        <v>303</v>
      </c>
      <c r="C37" s="70"/>
      <c r="D37" s="70"/>
      <c r="E37" s="70"/>
      <c r="F37" s="70"/>
      <c r="G37" s="70"/>
      <c r="H37" s="70"/>
      <c r="I37" s="70"/>
      <c r="J37" s="70"/>
      <c r="K37" s="70"/>
      <c r="L37" s="70"/>
      <c r="M37" s="70"/>
      <c r="N37" s="70"/>
      <c r="O37" s="70"/>
      <c r="P37" s="70"/>
      <c r="Q37" s="70"/>
      <c r="R37" s="70"/>
      <c r="S37" s="70"/>
      <c r="T37" s="70"/>
      <c r="U37" s="70"/>
      <c r="V37" s="70"/>
    </row>
    <row r="38" spans="1:22">
      <c r="A38" s="12"/>
      <c r="B38" s="103"/>
      <c r="C38" s="103"/>
      <c r="D38" s="103"/>
      <c r="E38" s="103"/>
      <c r="F38" s="103"/>
      <c r="G38" s="103"/>
      <c r="H38" s="103"/>
      <c r="I38" s="103"/>
      <c r="J38" s="103"/>
      <c r="K38" s="103"/>
      <c r="L38" s="103"/>
      <c r="M38" s="103"/>
      <c r="N38" s="103"/>
      <c r="O38" s="103"/>
      <c r="P38" s="103"/>
      <c r="Q38" s="103"/>
      <c r="R38" s="103"/>
      <c r="S38" s="103"/>
      <c r="T38" s="103"/>
      <c r="U38" s="103"/>
      <c r="V38" s="103"/>
    </row>
    <row r="39" spans="1:22" ht="15.75" thickBot="1">
      <c r="A39" s="12"/>
      <c r="B39" s="20" t="s">
        <v>290</v>
      </c>
      <c r="C39" s="22"/>
      <c r="D39" s="58">
        <v>2014</v>
      </c>
      <c r="E39" s="58"/>
      <c r="F39" s="23"/>
      <c r="G39" s="22"/>
      <c r="H39" s="58">
        <v>2013</v>
      </c>
      <c r="I39" s="58"/>
      <c r="J39" s="23"/>
    </row>
    <row r="40" spans="1:22" ht="15.75" thickTop="1">
      <c r="A40" s="12"/>
      <c r="B40" s="25" t="s">
        <v>292</v>
      </c>
      <c r="C40" s="26"/>
      <c r="D40" s="27" t="s">
        <v>293</v>
      </c>
      <c r="E40" s="28">
        <v>68648</v>
      </c>
      <c r="F40" s="29"/>
      <c r="G40" s="26"/>
      <c r="H40" s="27" t="s">
        <v>293</v>
      </c>
      <c r="I40" s="28">
        <v>26337</v>
      </c>
      <c r="J40" s="29"/>
    </row>
    <row r="41" spans="1:22">
      <c r="A41" s="12"/>
      <c r="B41" s="30" t="s">
        <v>294</v>
      </c>
      <c r="C41" s="31"/>
      <c r="D41" s="32"/>
      <c r="E41" s="33">
        <v>59163</v>
      </c>
      <c r="F41" s="34"/>
      <c r="G41" s="31"/>
      <c r="H41" s="32"/>
      <c r="I41" s="33">
        <v>71205</v>
      </c>
      <c r="J41" s="34"/>
    </row>
    <row r="42" spans="1:22" ht="15.75" thickBot="1">
      <c r="A42" s="12"/>
      <c r="B42" s="35" t="s">
        <v>295</v>
      </c>
      <c r="C42" s="36"/>
      <c r="D42" s="37"/>
      <c r="E42" s="38" t="s">
        <v>304</v>
      </c>
      <c r="F42" s="39" t="s">
        <v>297</v>
      </c>
      <c r="G42" s="36"/>
      <c r="H42" s="37"/>
      <c r="I42" s="38" t="s">
        <v>305</v>
      </c>
      <c r="J42" s="39" t="s">
        <v>297</v>
      </c>
    </row>
    <row r="43" spans="1:22" ht="16.5" thickTop="1" thickBot="1">
      <c r="A43" s="12"/>
      <c r="B43" s="40" t="s">
        <v>299</v>
      </c>
      <c r="C43" s="41"/>
      <c r="D43" s="42" t="s">
        <v>293</v>
      </c>
      <c r="E43" s="43">
        <v>126053</v>
      </c>
      <c r="F43" s="44"/>
      <c r="G43" s="41"/>
      <c r="H43" s="42" t="s">
        <v>293</v>
      </c>
      <c r="I43" s="43">
        <v>96705</v>
      </c>
      <c r="J43" s="44"/>
    </row>
    <row r="44" spans="1:22" ht="15.75" thickTop="1">
      <c r="A44" s="12"/>
      <c r="B44" s="103"/>
      <c r="C44" s="103"/>
      <c r="D44" s="103"/>
      <c r="E44" s="103"/>
      <c r="F44" s="103"/>
      <c r="G44" s="103"/>
      <c r="H44" s="103"/>
      <c r="I44" s="103"/>
      <c r="J44" s="103"/>
      <c r="K44" s="103"/>
      <c r="L44" s="103"/>
      <c r="M44" s="103"/>
      <c r="N44" s="103"/>
      <c r="O44" s="103"/>
      <c r="P44" s="103"/>
      <c r="Q44" s="103"/>
      <c r="R44" s="103"/>
      <c r="S44" s="103"/>
      <c r="T44" s="103"/>
      <c r="U44" s="103"/>
      <c r="V44" s="103"/>
    </row>
    <row r="45" spans="1:22">
      <c r="A45" s="12"/>
      <c r="B45" s="70" t="s">
        <v>306</v>
      </c>
      <c r="C45" s="70"/>
      <c r="D45" s="70"/>
      <c r="E45" s="70"/>
      <c r="F45" s="70"/>
      <c r="G45" s="70"/>
      <c r="H45" s="70"/>
      <c r="I45" s="70"/>
      <c r="J45" s="70"/>
      <c r="K45" s="70"/>
      <c r="L45" s="70"/>
      <c r="M45" s="70"/>
      <c r="N45" s="70"/>
      <c r="O45" s="70"/>
      <c r="P45" s="70"/>
      <c r="Q45" s="70"/>
      <c r="R45" s="70"/>
      <c r="S45" s="70"/>
      <c r="T45" s="70"/>
      <c r="U45" s="70"/>
      <c r="V45" s="70"/>
    </row>
    <row r="46" spans="1:22">
      <c r="A46" s="12"/>
      <c r="B46" s="103"/>
      <c r="C46" s="103"/>
      <c r="D46" s="103"/>
      <c r="E46" s="103"/>
      <c r="F46" s="103"/>
      <c r="G46" s="103"/>
      <c r="H46" s="103"/>
      <c r="I46" s="103"/>
      <c r="J46" s="103"/>
      <c r="K46" s="103"/>
      <c r="L46" s="103"/>
      <c r="M46" s="103"/>
      <c r="N46" s="103"/>
      <c r="O46" s="103"/>
      <c r="P46" s="103"/>
      <c r="Q46" s="103"/>
      <c r="R46" s="103"/>
      <c r="S46" s="103"/>
      <c r="T46" s="103"/>
      <c r="U46" s="103"/>
      <c r="V46" s="103"/>
    </row>
    <row r="47" spans="1:22">
      <c r="A47" s="12"/>
      <c r="B47" s="104" t="s">
        <v>307</v>
      </c>
      <c r="C47" s="104"/>
      <c r="D47" s="104"/>
      <c r="E47" s="104"/>
      <c r="F47" s="104"/>
      <c r="G47" s="104"/>
      <c r="H47" s="104"/>
      <c r="I47" s="104"/>
      <c r="J47" s="104"/>
      <c r="K47" s="104"/>
      <c r="L47" s="104"/>
      <c r="M47" s="104"/>
      <c r="N47" s="104"/>
      <c r="O47" s="104"/>
      <c r="P47" s="104"/>
      <c r="Q47" s="104"/>
      <c r="R47" s="104"/>
      <c r="S47" s="104"/>
      <c r="T47" s="104"/>
      <c r="U47" s="104"/>
      <c r="V47" s="104"/>
    </row>
    <row r="48" spans="1:22" ht="51" customHeight="1">
      <c r="A48" s="12"/>
      <c r="B48" s="70" t="s">
        <v>308</v>
      </c>
      <c r="C48" s="70"/>
      <c r="D48" s="70"/>
      <c r="E48" s="70"/>
      <c r="F48" s="70"/>
      <c r="G48" s="70"/>
      <c r="H48" s="70"/>
      <c r="I48" s="70"/>
      <c r="J48" s="70"/>
      <c r="K48" s="70"/>
      <c r="L48" s="70"/>
      <c r="M48" s="70"/>
      <c r="N48" s="70"/>
      <c r="O48" s="70"/>
      <c r="P48" s="70"/>
      <c r="Q48" s="70"/>
      <c r="R48" s="70"/>
      <c r="S48" s="70"/>
      <c r="T48" s="70"/>
      <c r="U48" s="70"/>
      <c r="V48" s="70"/>
    </row>
    <row r="49" spans="1:22">
      <c r="A49" s="12"/>
      <c r="B49" s="103"/>
      <c r="C49" s="103"/>
      <c r="D49" s="103"/>
      <c r="E49" s="103"/>
      <c r="F49" s="103"/>
      <c r="G49" s="103"/>
      <c r="H49" s="103"/>
      <c r="I49" s="103"/>
      <c r="J49" s="103"/>
      <c r="K49" s="103"/>
      <c r="L49" s="103"/>
      <c r="M49" s="103"/>
      <c r="N49" s="103"/>
      <c r="O49" s="103"/>
      <c r="P49" s="103"/>
      <c r="Q49" s="103"/>
      <c r="R49" s="103"/>
      <c r="S49" s="103"/>
      <c r="T49" s="103"/>
      <c r="U49" s="103"/>
      <c r="V49" s="103"/>
    </row>
    <row r="50" spans="1:22" ht="25.5" customHeight="1">
      <c r="A50" s="12"/>
      <c r="B50" s="70" t="s">
        <v>309</v>
      </c>
      <c r="C50" s="70"/>
      <c r="D50" s="70"/>
      <c r="E50" s="70"/>
      <c r="F50" s="70"/>
      <c r="G50" s="70"/>
      <c r="H50" s="70"/>
      <c r="I50" s="70"/>
      <c r="J50" s="70"/>
      <c r="K50" s="70"/>
      <c r="L50" s="70"/>
      <c r="M50" s="70"/>
      <c r="N50" s="70"/>
      <c r="O50" s="70"/>
      <c r="P50" s="70"/>
      <c r="Q50" s="70"/>
      <c r="R50" s="70"/>
      <c r="S50" s="70"/>
      <c r="T50" s="70"/>
      <c r="U50" s="70"/>
      <c r="V50" s="70"/>
    </row>
    <row r="51" spans="1:22">
      <c r="A51" s="12"/>
      <c r="B51" s="103"/>
      <c r="C51" s="103"/>
      <c r="D51" s="103"/>
      <c r="E51" s="103"/>
      <c r="F51" s="103"/>
      <c r="G51" s="103"/>
      <c r="H51" s="103"/>
      <c r="I51" s="103"/>
      <c r="J51" s="103"/>
      <c r="K51" s="103"/>
      <c r="L51" s="103"/>
      <c r="M51" s="103"/>
      <c r="N51" s="103"/>
      <c r="O51" s="103"/>
      <c r="P51" s="103"/>
      <c r="Q51" s="103"/>
      <c r="R51" s="103"/>
      <c r="S51" s="103"/>
      <c r="T51" s="103"/>
      <c r="U51" s="103"/>
      <c r="V51" s="103"/>
    </row>
    <row r="52" spans="1:22">
      <c r="A52" s="12"/>
      <c r="B52" s="104" t="s">
        <v>310</v>
      </c>
      <c r="C52" s="104"/>
      <c r="D52" s="104"/>
      <c r="E52" s="104"/>
      <c r="F52" s="104"/>
      <c r="G52" s="104"/>
      <c r="H52" s="104"/>
      <c r="I52" s="104"/>
      <c r="J52" s="104"/>
      <c r="K52" s="104"/>
      <c r="L52" s="104"/>
      <c r="M52" s="104"/>
      <c r="N52" s="104"/>
      <c r="O52" s="104"/>
      <c r="P52" s="104"/>
      <c r="Q52" s="104"/>
      <c r="R52" s="104"/>
      <c r="S52" s="104"/>
      <c r="T52" s="104"/>
      <c r="U52" s="104"/>
      <c r="V52" s="104"/>
    </row>
    <row r="53" spans="1:22" ht="25.5" customHeight="1">
      <c r="A53" s="12"/>
      <c r="B53" s="70" t="s">
        <v>311</v>
      </c>
      <c r="C53" s="70"/>
      <c r="D53" s="70"/>
      <c r="E53" s="70"/>
      <c r="F53" s="70"/>
      <c r="G53" s="70"/>
      <c r="H53" s="70"/>
      <c r="I53" s="70"/>
      <c r="J53" s="70"/>
      <c r="K53" s="70"/>
      <c r="L53" s="70"/>
      <c r="M53" s="70"/>
      <c r="N53" s="70"/>
      <c r="O53" s="70"/>
      <c r="P53" s="70"/>
      <c r="Q53" s="70"/>
      <c r="R53" s="70"/>
      <c r="S53" s="70"/>
      <c r="T53" s="70"/>
      <c r="U53" s="70"/>
      <c r="V53" s="70"/>
    </row>
    <row r="54" spans="1:22">
      <c r="A54" s="12"/>
      <c r="B54" s="103"/>
      <c r="C54" s="103"/>
      <c r="D54" s="103"/>
      <c r="E54" s="103"/>
      <c r="F54" s="103"/>
      <c r="G54" s="103"/>
      <c r="H54" s="103"/>
      <c r="I54" s="103"/>
      <c r="J54" s="103"/>
      <c r="K54" s="103"/>
      <c r="L54" s="103"/>
      <c r="M54" s="103"/>
      <c r="N54" s="103"/>
      <c r="O54" s="103"/>
      <c r="P54" s="103"/>
      <c r="Q54" s="103"/>
      <c r="R54" s="103"/>
      <c r="S54" s="103"/>
      <c r="T54" s="103"/>
      <c r="U54" s="103"/>
      <c r="V54" s="103"/>
    </row>
    <row r="55" spans="1:22" ht="25.5" customHeight="1">
      <c r="A55" s="12"/>
      <c r="B55" s="70" t="s">
        <v>312</v>
      </c>
      <c r="C55" s="70"/>
      <c r="D55" s="70"/>
      <c r="E55" s="70"/>
      <c r="F55" s="70"/>
      <c r="G55" s="70"/>
      <c r="H55" s="70"/>
      <c r="I55" s="70"/>
      <c r="J55" s="70"/>
      <c r="K55" s="70"/>
      <c r="L55" s="70"/>
      <c r="M55" s="70"/>
      <c r="N55" s="70"/>
      <c r="O55" s="70"/>
      <c r="P55" s="70"/>
      <c r="Q55" s="70"/>
      <c r="R55" s="70"/>
      <c r="S55" s="70"/>
      <c r="T55" s="70"/>
      <c r="U55" s="70"/>
      <c r="V55" s="70"/>
    </row>
    <row r="56" spans="1:22">
      <c r="A56" s="12"/>
      <c r="B56" s="103"/>
      <c r="C56" s="103"/>
      <c r="D56" s="103"/>
      <c r="E56" s="103"/>
      <c r="F56" s="103"/>
      <c r="G56" s="103"/>
      <c r="H56" s="103"/>
      <c r="I56" s="103"/>
      <c r="J56" s="103"/>
      <c r="K56" s="103"/>
      <c r="L56" s="103"/>
      <c r="M56" s="103"/>
      <c r="N56" s="103"/>
      <c r="O56" s="103"/>
      <c r="P56" s="103"/>
      <c r="Q56" s="103"/>
      <c r="R56" s="103"/>
      <c r="S56" s="103"/>
      <c r="T56" s="103"/>
      <c r="U56" s="103"/>
      <c r="V56" s="103"/>
    </row>
    <row r="57" spans="1:22" ht="15.75" thickBot="1">
      <c r="A57" s="12"/>
      <c r="B57" s="20" t="s">
        <v>290</v>
      </c>
      <c r="C57" s="24"/>
      <c r="D57" s="59"/>
      <c r="E57" s="59"/>
      <c r="F57" s="21"/>
    </row>
    <row r="58" spans="1:22" ht="27" thickTop="1">
      <c r="A58" s="12"/>
      <c r="B58" s="25" t="s">
        <v>313</v>
      </c>
      <c r="C58" s="26"/>
      <c r="D58" s="27" t="s">
        <v>293</v>
      </c>
      <c r="E58" s="28">
        <v>45285</v>
      </c>
      <c r="F58" s="29"/>
    </row>
    <row r="59" spans="1:22" ht="15.75" thickBot="1">
      <c r="A59" s="12"/>
      <c r="B59" s="48" t="s">
        <v>44</v>
      </c>
      <c r="C59" s="49"/>
      <c r="D59" s="50"/>
      <c r="E59" s="51">
        <v>288</v>
      </c>
      <c r="F59" s="62"/>
    </row>
    <row r="60" spans="1:22" ht="16.5" thickTop="1" thickBot="1">
      <c r="A60" s="12"/>
      <c r="B60" s="53" t="s">
        <v>314</v>
      </c>
      <c r="C60" s="54"/>
      <c r="D60" s="55" t="s">
        <v>293</v>
      </c>
      <c r="E60" s="56">
        <v>45573</v>
      </c>
      <c r="F60" s="57"/>
    </row>
    <row r="61" spans="1:22" ht="15.75" thickTop="1">
      <c r="A61" s="12"/>
      <c r="B61" s="103"/>
      <c r="C61" s="103"/>
      <c r="D61" s="103"/>
      <c r="E61" s="103"/>
      <c r="F61" s="103"/>
      <c r="G61" s="103"/>
      <c r="H61" s="103"/>
      <c r="I61" s="103"/>
      <c r="J61" s="103"/>
      <c r="K61" s="103"/>
      <c r="L61" s="103"/>
      <c r="M61" s="103"/>
      <c r="N61" s="103"/>
      <c r="O61" s="103"/>
      <c r="P61" s="103"/>
      <c r="Q61" s="103"/>
      <c r="R61" s="103"/>
      <c r="S61" s="103"/>
      <c r="T61" s="103"/>
      <c r="U61" s="103"/>
      <c r="V61" s="103"/>
    </row>
    <row r="62" spans="1:22">
      <c r="A62" s="12"/>
      <c r="B62" s="70" t="s">
        <v>315</v>
      </c>
      <c r="C62" s="70"/>
      <c r="D62" s="70"/>
      <c r="E62" s="70"/>
      <c r="F62" s="70"/>
      <c r="G62" s="70"/>
      <c r="H62" s="70"/>
      <c r="I62" s="70"/>
      <c r="J62" s="70"/>
      <c r="K62" s="70"/>
      <c r="L62" s="70"/>
      <c r="M62" s="70"/>
      <c r="N62" s="70"/>
      <c r="O62" s="70"/>
      <c r="P62" s="70"/>
      <c r="Q62" s="70"/>
      <c r="R62" s="70"/>
      <c r="S62" s="70"/>
      <c r="T62" s="70"/>
      <c r="U62" s="70"/>
      <c r="V62" s="70"/>
    </row>
    <row r="63" spans="1:22">
      <c r="A63" s="12"/>
      <c r="B63" s="103"/>
      <c r="C63" s="103"/>
      <c r="D63" s="103"/>
      <c r="E63" s="103"/>
      <c r="F63" s="103"/>
      <c r="G63" s="103"/>
      <c r="H63" s="103"/>
      <c r="I63" s="103"/>
      <c r="J63" s="103"/>
      <c r="K63" s="103"/>
      <c r="L63" s="103"/>
      <c r="M63" s="103"/>
      <c r="N63" s="103"/>
      <c r="O63" s="103"/>
      <c r="P63" s="103"/>
      <c r="Q63" s="103"/>
      <c r="R63" s="103"/>
      <c r="S63" s="103"/>
      <c r="T63" s="103"/>
      <c r="U63" s="103"/>
      <c r="V63" s="103"/>
    </row>
    <row r="64" spans="1:22">
      <c r="A64" s="12"/>
      <c r="B64" s="70" t="s">
        <v>316</v>
      </c>
      <c r="C64" s="70"/>
      <c r="D64" s="70"/>
      <c r="E64" s="70"/>
      <c r="F64" s="70"/>
      <c r="G64" s="70"/>
      <c r="H64" s="70"/>
      <c r="I64" s="70"/>
      <c r="J64" s="70"/>
      <c r="K64" s="70"/>
      <c r="L64" s="70"/>
      <c r="M64" s="70"/>
      <c r="N64" s="70"/>
      <c r="O64" s="70"/>
      <c r="P64" s="70"/>
      <c r="Q64" s="70"/>
      <c r="R64" s="70"/>
      <c r="S64" s="70"/>
      <c r="T64" s="70"/>
      <c r="U64" s="70"/>
      <c r="V64" s="70"/>
    </row>
    <row r="65" spans="1:22">
      <c r="A65" s="12"/>
      <c r="B65" s="103"/>
      <c r="C65" s="103"/>
      <c r="D65" s="103"/>
      <c r="E65" s="103"/>
      <c r="F65" s="103"/>
      <c r="G65" s="103"/>
      <c r="H65" s="103"/>
      <c r="I65" s="103"/>
      <c r="J65" s="103"/>
      <c r="K65" s="103"/>
      <c r="L65" s="103"/>
      <c r="M65" s="103"/>
      <c r="N65" s="103"/>
      <c r="O65" s="103"/>
      <c r="P65" s="103"/>
      <c r="Q65" s="103"/>
      <c r="R65" s="103"/>
      <c r="S65" s="103"/>
      <c r="T65" s="103"/>
      <c r="U65" s="103"/>
      <c r="V65" s="103"/>
    </row>
    <row r="66" spans="1:22">
      <c r="A66" s="12"/>
      <c r="B66" s="70" t="s">
        <v>317</v>
      </c>
      <c r="C66" s="70"/>
      <c r="D66" s="70"/>
      <c r="E66" s="70"/>
      <c r="F66" s="70"/>
      <c r="G66" s="70"/>
      <c r="H66" s="70"/>
      <c r="I66" s="70"/>
      <c r="J66" s="70"/>
      <c r="K66" s="70"/>
      <c r="L66" s="70"/>
      <c r="M66" s="70"/>
      <c r="N66" s="70"/>
      <c r="O66" s="70"/>
      <c r="P66" s="70"/>
      <c r="Q66" s="70"/>
      <c r="R66" s="70"/>
      <c r="S66" s="70"/>
      <c r="T66" s="70"/>
      <c r="U66" s="70"/>
      <c r="V66" s="70"/>
    </row>
    <row r="67" spans="1:22">
      <c r="A67" s="12"/>
      <c r="B67" s="103"/>
      <c r="C67" s="103"/>
      <c r="D67" s="103"/>
      <c r="E67" s="103"/>
      <c r="F67" s="103"/>
      <c r="G67" s="103"/>
      <c r="H67" s="103"/>
      <c r="I67" s="103"/>
      <c r="J67" s="103"/>
      <c r="K67" s="103"/>
      <c r="L67" s="103"/>
      <c r="M67" s="103"/>
      <c r="N67" s="103"/>
      <c r="O67" s="103"/>
      <c r="P67" s="103"/>
      <c r="Q67" s="103"/>
      <c r="R67" s="103"/>
      <c r="S67" s="103"/>
      <c r="T67" s="103"/>
      <c r="U67" s="103"/>
      <c r="V67" s="103"/>
    </row>
    <row r="68" spans="1:22" ht="15.75" thickBot="1">
      <c r="A68" s="12"/>
      <c r="B68" s="20" t="s">
        <v>290</v>
      </c>
      <c r="C68" s="24"/>
      <c r="D68" s="59"/>
      <c r="E68" s="59"/>
      <c r="F68" s="21"/>
    </row>
    <row r="69" spans="1:22" ht="27" thickTop="1">
      <c r="A69" s="12"/>
      <c r="B69" s="25" t="s">
        <v>313</v>
      </c>
      <c r="C69" s="26"/>
      <c r="D69" s="27" t="s">
        <v>293</v>
      </c>
      <c r="E69" s="28">
        <v>5859</v>
      </c>
      <c r="F69" s="29"/>
    </row>
    <row r="70" spans="1:22">
      <c r="A70" s="12"/>
      <c r="B70" s="30" t="s">
        <v>318</v>
      </c>
      <c r="C70" s="31"/>
      <c r="D70" s="32"/>
      <c r="E70" s="63">
        <v>782</v>
      </c>
      <c r="F70" s="34"/>
    </row>
    <row r="71" spans="1:22" ht="15.75" thickBot="1">
      <c r="A71" s="12"/>
      <c r="B71" s="35" t="s">
        <v>319</v>
      </c>
      <c r="C71" s="36"/>
      <c r="D71" s="37"/>
      <c r="E71" s="64">
        <v>1106</v>
      </c>
      <c r="F71" s="65"/>
    </row>
    <row r="72" spans="1:22" ht="16.5" thickTop="1" thickBot="1">
      <c r="A72" s="12"/>
      <c r="B72" s="40" t="s">
        <v>320</v>
      </c>
      <c r="C72" s="41"/>
      <c r="D72" s="42" t="s">
        <v>293</v>
      </c>
      <c r="E72" s="43">
        <v>7747</v>
      </c>
      <c r="F72" s="44"/>
    </row>
    <row r="73" spans="1:22" ht="15.75" thickTop="1">
      <c r="A73" s="12"/>
      <c r="B73" s="103"/>
      <c r="C73" s="103"/>
      <c r="D73" s="103"/>
      <c r="E73" s="103"/>
      <c r="F73" s="103"/>
      <c r="G73" s="103"/>
      <c r="H73" s="103"/>
      <c r="I73" s="103"/>
      <c r="J73" s="103"/>
      <c r="K73" s="103"/>
      <c r="L73" s="103"/>
      <c r="M73" s="103"/>
      <c r="N73" s="103"/>
      <c r="O73" s="103"/>
      <c r="P73" s="103"/>
      <c r="Q73" s="103"/>
      <c r="R73" s="103"/>
      <c r="S73" s="103"/>
      <c r="T73" s="103"/>
      <c r="U73" s="103"/>
      <c r="V73" s="103"/>
    </row>
    <row r="74" spans="1:22">
      <c r="A74" s="12"/>
      <c r="B74" s="104" t="s">
        <v>321</v>
      </c>
      <c r="C74" s="104"/>
      <c r="D74" s="104"/>
      <c r="E74" s="104"/>
      <c r="F74" s="104"/>
      <c r="G74" s="104"/>
      <c r="H74" s="104"/>
      <c r="I74" s="104"/>
      <c r="J74" s="104"/>
      <c r="K74" s="104"/>
      <c r="L74" s="104"/>
      <c r="M74" s="104"/>
      <c r="N74" s="104"/>
      <c r="O74" s="104"/>
      <c r="P74" s="104"/>
      <c r="Q74" s="104"/>
      <c r="R74" s="104"/>
      <c r="S74" s="104"/>
      <c r="T74" s="104"/>
      <c r="U74" s="104"/>
      <c r="V74" s="104"/>
    </row>
    <row r="75" spans="1:22" ht="25.5" customHeight="1">
      <c r="A75" s="12"/>
      <c r="B75" s="70" t="s">
        <v>322</v>
      </c>
      <c r="C75" s="70"/>
      <c r="D75" s="70"/>
      <c r="E75" s="70"/>
      <c r="F75" s="70"/>
      <c r="G75" s="70"/>
      <c r="H75" s="70"/>
      <c r="I75" s="70"/>
      <c r="J75" s="70"/>
      <c r="K75" s="70"/>
      <c r="L75" s="70"/>
      <c r="M75" s="70"/>
      <c r="N75" s="70"/>
      <c r="O75" s="70"/>
      <c r="P75" s="70"/>
      <c r="Q75" s="70"/>
      <c r="R75" s="70"/>
      <c r="S75" s="70"/>
      <c r="T75" s="70"/>
      <c r="U75" s="70"/>
      <c r="V75" s="70"/>
    </row>
    <row r="76" spans="1:22">
      <c r="A76" s="12"/>
      <c r="B76" s="103"/>
      <c r="C76" s="103"/>
      <c r="D76" s="103"/>
      <c r="E76" s="103"/>
      <c r="F76" s="103"/>
      <c r="G76" s="103"/>
      <c r="H76" s="103"/>
      <c r="I76" s="103"/>
      <c r="J76" s="103"/>
      <c r="K76" s="103"/>
      <c r="L76" s="103"/>
      <c r="M76" s="103"/>
      <c r="N76" s="103"/>
      <c r="O76" s="103"/>
      <c r="P76" s="103"/>
      <c r="Q76" s="103"/>
      <c r="R76" s="103"/>
      <c r="S76" s="103"/>
      <c r="T76" s="103"/>
      <c r="U76" s="103"/>
      <c r="V76" s="103"/>
    </row>
    <row r="77" spans="1:22" ht="25.5" customHeight="1">
      <c r="A77" s="12"/>
      <c r="B77" s="70" t="s">
        <v>323</v>
      </c>
      <c r="C77" s="70"/>
      <c r="D77" s="70"/>
      <c r="E77" s="70"/>
      <c r="F77" s="70"/>
      <c r="G77" s="70"/>
      <c r="H77" s="70"/>
      <c r="I77" s="70"/>
      <c r="J77" s="70"/>
      <c r="K77" s="70"/>
      <c r="L77" s="70"/>
      <c r="M77" s="70"/>
      <c r="N77" s="70"/>
      <c r="O77" s="70"/>
      <c r="P77" s="70"/>
      <c r="Q77" s="70"/>
      <c r="R77" s="70"/>
      <c r="S77" s="70"/>
      <c r="T77" s="70"/>
      <c r="U77" s="70"/>
      <c r="V77" s="70"/>
    </row>
    <row r="78" spans="1:22">
      <c r="A78" s="12"/>
      <c r="B78" s="103"/>
      <c r="C78" s="103"/>
      <c r="D78" s="103"/>
      <c r="E78" s="103"/>
      <c r="F78" s="103"/>
      <c r="G78" s="103"/>
      <c r="H78" s="103"/>
      <c r="I78" s="103"/>
      <c r="J78" s="103"/>
      <c r="K78" s="103"/>
      <c r="L78" s="103"/>
      <c r="M78" s="103"/>
      <c r="N78" s="103"/>
      <c r="O78" s="103"/>
      <c r="P78" s="103"/>
      <c r="Q78" s="103"/>
      <c r="R78" s="103"/>
      <c r="S78" s="103"/>
      <c r="T78" s="103"/>
      <c r="U78" s="103"/>
      <c r="V78" s="103"/>
    </row>
    <row r="79" spans="1:22">
      <c r="A79" s="12"/>
      <c r="B79" s="104" t="s">
        <v>324</v>
      </c>
      <c r="C79" s="104"/>
      <c r="D79" s="104"/>
      <c r="E79" s="104"/>
      <c r="F79" s="104"/>
      <c r="G79" s="104"/>
      <c r="H79" s="104"/>
      <c r="I79" s="104"/>
      <c r="J79" s="104"/>
      <c r="K79" s="104"/>
      <c r="L79" s="104"/>
      <c r="M79" s="104"/>
      <c r="N79" s="104"/>
      <c r="O79" s="104"/>
      <c r="P79" s="104"/>
      <c r="Q79" s="104"/>
      <c r="R79" s="104"/>
      <c r="S79" s="104"/>
      <c r="T79" s="104"/>
      <c r="U79" s="104"/>
      <c r="V79" s="104"/>
    </row>
    <row r="80" spans="1:22" ht="25.5" customHeight="1">
      <c r="A80" s="12"/>
      <c r="B80" s="70" t="s">
        <v>325</v>
      </c>
      <c r="C80" s="70"/>
      <c r="D80" s="70"/>
      <c r="E80" s="70"/>
      <c r="F80" s="70"/>
      <c r="G80" s="70"/>
      <c r="H80" s="70"/>
      <c r="I80" s="70"/>
      <c r="J80" s="70"/>
      <c r="K80" s="70"/>
      <c r="L80" s="70"/>
      <c r="M80" s="70"/>
      <c r="N80" s="70"/>
      <c r="O80" s="70"/>
      <c r="P80" s="70"/>
      <c r="Q80" s="70"/>
      <c r="R80" s="70"/>
      <c r="S80" s="70"/>
      <c r="T80" s="70"/>
      <c r="U80" s="70"/>
      <c r="V80" s="70"/>
    </row>
    <row r="81" spans="1:22">
      <c r="A81" s="12"/>
      <c r="B81" s="103"/>
      <c r="C81" s="103"/>
      <c r="D81" s="103"/>
      <c r="E81" s="103"/>
      <c r="F81" s="103"/>
      <c r="G81" s="103"/>
      <c r="H81" s="103"/>
      <c r="I81" s="103"/>
      <c r="J81" s="103"/>
      <c r="K81" s="103"/>
      <c r="L81" s="103"/>
      <c r="M81" s="103"/>
      <c r="N81" s="103"/>
      <c r="O81" s="103"/>
      <c r="P81" s="103"/>
      <c r="Q81" s="103"/>
      <c r="R81" s="103"/>
      <c r="S81" s="103"/>
      <c r="T81" s="103"/>
      <c r="U81" s="103"/>
      <c r="V81" s="103"/>
    </row>
    <row r="82" spans="1:22">
      <c r="A82" s="12"/>
      <c r="B82" s="70" t="s">
        <v>326</v>
      </c>
      <c r="C82" s="70"/>
      <c r="D82" s="70"/>
      <c r="E82" s="70"/>
      <c r="F82" s="70"/>
      <c r="G82" s="70"/>
      <c r="H82" s="70"/>
      <c r="I82" s="70"/>
      <c r="J82" s="70"/>
      <c r="K82" s="70"/>
      <c r="L82" s="70"/>
      <c r="M82" s="70"/>
      <c r="N82" s="70"/>
      <c r="O82" s="70"/>
      <c r="P82" s="70"/>
      <c r="Q82" s="70"/>
      <c r="R82" s="70"/>
      <c r="S82" s="70"/>
      <c r="T82" s="70"/>
      <c r="U82" s="70"/>
      <c r="V82" s="70"/>
    </row>
    <row r="83" spans="1:22">
      <c r="A83" s="12"/>
      <c r="B83" s="103"/>
      <c r="C83" s="103"/>
      <c r="D83" s="103"/>
      <c r="E83" s="103"/>
      <c r="F83" s="103"/>
      <c r="G83" s="103"/>
      <c r="H83" s="103"/>
      <c r="I83" s="103"/>
      <c r="J83" s="103"/>
      <c r="K83" s="103"/>
      <c r="L83" s="103"/>
      <c r="M83" s="103"/>
      <c r="N83" s="103"/>
      <c r="O83" s="103"/>
      <c r="P83" s="103"/>
      <c r="Q83" s="103"/>
      <c r="R83" s="103"/>
      <c r="S83" s="103"/>
      <c r="T83" s="103"/>
      <c r="U83" s="103"/>
      <c r="V83" s="103"/>
    </row>
    <row r="84" spans="1:22" ht="25.5" customHeight="1">
      <c r="A84" s="12"/>
      <c r="B84" s="70" t="s">
        <v>327</v>
      </c>
      <c r="C84" s="70"/>
      <c r="D84" s="70"/>
      <c r="E84" s="70"/>
      <c r="F84" s="70"/>
      <c r="G84" s="70"/>
      <c r="H84" s="70"/>
      <c r="I84" s="70"/>
      <c r="J84" s="70"/>
      <c r="K84" s="70"/>
      <c r="L84" s="70"/>
      <c r="M84" s="70"/>
      <c r="N84" s="70"/>
      <c r="O84" s="70"/>
      <c r="P84" s="70"/>
      <c r="Q84" s="70"/>
      <c r="R84" s="70"/>
      <c r="S84" s="70"/>
      <c r="T84" s="70"/>
      <c r="U84" s="70"/>
      <c r="V84" s="70"/>
    </row>
    <row r="85" spans="1:22">
      <c r="A85" s="12"/>
      <c r="B85" s="103"/>
      <c r="C85" s="103"/>
      <c r="D85" s="103"/>
      <c r="E85" s="103"/>
      <c r="F85" s="103"/>
      <c r="G85" s="103"/>
      <c r="H85" s="103"/>
      <c r="I85" s="103"/>
      <c r="J85" s="103"/>
      <c r="K85" s="103"/>
      <c r="L85" s="103"/>
      <c r="M85" s="103"/>
      <c r="N85" s="103"/>
      <c r="O85" s="103"/>
      <c r="P85" s="103"/>
      <c r="Q85" s="103"/>
      <c r="R85" s="103"/>
      <c r="S85" s="103"/>
      <c r="T85" s="103"/>
      <c r="U85" s="103"/>
      <c r="V85" s="103"/>
    </row>
    <row r="86" spans="1:22">
      <c r="A86" s="12"/>
      <c r="B86" s="70" t="s">
        <v>328</v>
      </c>
      <c r="C86" s="70"/>
      <c r="D86" s="70"/>
      <c r="E86" s="70"/>
      <c r="F86" s="70"/>
      <c r="G86" s="70"/>
      <c r="H86" s="70"/>
      <c r="I86" s="70"/>
      <c r="J86" s="70"/>
      <c r="K86" s="70"/>
      <c r="L86" s="70"/>
      <c r="M86" s="70"/>
      <c r="N86" s="70"/>
      <c r="O86" s="70"/>
      <c r="P86" s="70"/>
      <c r="Q86" s="70"/>
      <c r="R86" s="70"/>
      <c r="S86" s="70"/>
      <c r="T86" s="70"/>
      <c r="U86" s="70"/>
      <c r="V86" s="70"/>
    </row>
    <row r="87" spans="1:22">
      <c r="A87" s="12"/>
      <c r="B87" s="103"/>
      <c r="C87" s="103"/>
      <c r="D87" s="103"/>
      <c r="E87" s="103"/>
      <c r="F87" s="103"/>
      <c r="G87" s="103"/>
      <c r="H87" s="103"/>
      <c r="I87" s="103"/>
      <c r="J87" s="103"/>
      <c r="K87" s="103"/>
      <c r="L87" s="103"/>
      <c r="M87" s="103"/>
      <c r="N87" s="103"/>
      <c r="O87" s="103"/>
      <c r="P87" s="103"/>
      <c r="Q87" s="103"/>
      <c r="R87" s="103"/>
      <c r="S87" s="103"/>
      <c r="T87" s="103"/>
      <c r="U87" s="103"/>
      <c r="V87" s="103"/>
    </row>
    <row r="88" spans="1:22">
      <c r="A88" s="12"/>
      <c r="B88" s="70" t="s">
        <v>329</v>
      </c>
      <c r="C88" s="70"/>
      <c r="D88" s="70"/>
      <c r="E88" s="70"/>
      <c r="F88" s="70"/>
      <c r="G88" s="70"/>
      <c r="H88" s="70"/>
      <c r="I88" s="70"/>
      <c r="J88" s="70"/>
      <c r="K88" s="70"/>
      <c r="L88" s="70"/>
      <c r="M88" s="70"/>
      <c r="N88" s="70"/>
      <c r="O88" s="70"/>
      <c r="P88" s="70"/>
      <c r="Q88" s="70"/>
      <c r="R88" s="70"/>
      <c r="S88" s="70"/>
      <c r="T88" s="70"/>
      <c r="U88" s="70"/>
      <c r="V88" s="70"/>
    </row>
    <row r="89" spans="1:22">
      <c r="A89" s="12"/>
      <c r="B89" s="103"/>
      <c r="C89" s="103"/>
      <c r="D89" s="103"/>
      <c r="E89" s="103"/>
      <c r="F89" s="103"/>
      <c r="G89" s="103"/>
      <c r="H89" s="103"/>
      <c r="I89" s="103"/>
      <c r="J89" s="103"/>
      <c r="K89" s="103"/>
      <c r="L89" s="103"/>
      <c r="M89" s="103"/>
      <c r="N89" s="103"/>
      <c r="O89" s="103"/>
      <c r="P89" s="103"/>
      <c r="Q89" s="103"/>
      <c r="R89" s="103"/>
      <c r="S89" s="103"/>
      <c r="T89" s="103"/>
      <c r="U89" s="103"/>
      <c r="V89" s="103"/>
    </row>
    <row r="90" spans="1:22">
      <c r="A90" s="12"/>
      <c r="B90" s="70" t="s">
        <v>330</v>
      </c>
      <c r="C90" s="70"/>
      <c r="D90" s="70"/>
      <c r="E90" s="70"/>
      <c r="F90" s="70"/>
      <c r="G90" s="70"/>
      <c r="H90" s="70"/>
      <c r="I90" s="70"/>
      <c r="J90" s="70"/>
      <c r="K90" s="70"/>
      <c r="L90" s="70"/>
      <c r="M90" s="70"/>
      <c r="N90" s="70"/>
      <c r="O90" s="70"/>
      <c r="P90" s="70"/>
      <c r="Q90" s="70"/>
      <c r="R90" s="70"/>
      <c r="S90" s="70"/>
      <c r="T90" s="70"/>
      <c r="U90" s="70"/>
      <c r="V90" s="70"/>
    </row>
    <row r="91" spans="1:22">
      <c r="A91" s="12"/>
      <c r="B91" s="103"/>
      <c r="C91" s="103"/>
      <c r="D91" s="103"/>
      <c r="E91" s="103"/>
      <c r="F91" s="103"/>
      <c r="G91" s="103"/>
      <c r="H91" s="103"/>
      <c r="I91" s="103"/>
      <c r="J91" s="103"/>
      <c r="K91" s="103"/>
      <c r="L91" s="103"/>
      <c r="M91" s="103"/>
      <c r="N91" s="103"/>
      <c r="O91" s="103"/>
      <c r="P91" s="103"/>
      <c r="Q91" s="103"/>
      <c r="R91" s="103"/>
      <c r="S91" s="103"/>
      <c r="T91" s="103"/>
      <c r="U91" s="103"/>
      <c r="V91" s="103"/>
    </row>
    <row r="92" spans="1:22">
      <c r="A92" s="12"/>
      <c r="B92" s="103" t="s">
        <v>331</v>
      </c>
      <c r="C92" s="103"/>
      <c r="D92" s="103"/>
      <c r="E92" s="103"/>
      <c r="F92" s="103"/>
      <c r="G92" s="103"/>
      <c r="H92" s="103"/>
      <c r="I92" s="103"/>
      <c r="J92" s="103"/>
      <c r="K92" s="103"/>
      <c r="L92" s="103"/>
      <c r="M92" s="103"/>
      <c r="N92" s="103"/>
      <c r="O92" s="103"/>
      <c r="P92" s="103"/>
      <c r="Q92" s="103"/>
      <c r="R92" s="103"/>
      <c r="S92" s="103"/>
      <c r="T92" s="103"/>
      <c r="U92" s="103"/>
      <c r="V92" s="103"/>
    </row>
    <row r="93" spans="1:22">
      <c r="A93" s="12"/>
      <c r="B93" s="103"/>
      <c r="C93" s="103"/>
      <c r="D93" s="103"/>
      <c r="E93" s="103"/>
      <c r="F93" s="103"/>
      <c r="G93" s="103"/>
      <c r="H93" s="103"/>
      <c r="I93" s="103"/>
      <c r="J93" s="103"/>
      <c r="K93" s="103"/>
      <c r="L93" s="103"/>
      <c r="M93" s="103"/>
      <c r="N93" s="103"/>
      <c r="O93" s="103"/>
      <c r="P93" s="103"/>
      <c r="Q93" s="103"/>
      <c r="R93" s="103"/>
      <c r="S93" s="103"/>
      <c r="T93" s="103"/>
      <c r="U93" s="103"/>
      <c r="V93" s="103"/>
    </row>
    <row r="94" spans="1:22">
      <c r="A94" s="12"/>
      <c r="B94" s="70" t="s">
        <v>332</v>
      </c>
      <c r="C94" s="70"/>
      <c r="D94" s="70"/>
      <c r="E94" s="70"/>
      <c r="F94" s="70"/>
      <c r="G94" s="70"/>
      <c r="H94" s="70"/>
      <c r="I94" s="70"/>
      <c r="J94" s="70"/>
      <c r="K94" s="70"/>
      <c r="L94" s="70"/>
      <c r="M94" s="70"/>
      <c r="N94" s="70"/>
      <c r="O94" s="70"/>
      <c r="P94" s="70"/>
      <c r="Q94" s="70"/>
      <c r="R94" s="70"/>
      <c r="S94" s="70"/>
      <c r="T94" s="70"/>
      <c r="U94" s="70"/>
      <c r="V94" s="70"/>
    </row>
    <row r="95" spans="1:22">
      <c r="A95" s="12"/>
      <c r="B95" s="103"/>
      <c r="C95" s="103"/>
      <c r="D95" s="103"/>
      <c r="E95" s="103"/>
      <c r="F95" s="103"/>
      <c r="G95" s="103"/>
      <c r="H95" s="103"/>
      <c r="I95" s="103"/>
      <c r="J95" s="103"/>
      <c r="K95" s="103"/>
      <c r="L95" s="103"/>
      <c r="M95" s="103"/>
      <c r="N95" s="103"/>
      <c r="O95" s="103"/>
      <c r="P95" s="103"/>
      <c r="Q95" s="103"/>
      <c r="R95" s="103"/>
      <c r="S95" s="103"/>
      <c r="T95" s="103"/>
      <c r="U95" s="103"/>
      <c r="V95" s="103"/>
    </row>
    <row r="96" spans="1:22">
      <c r="A96" s="12"/>
      <c r="B96" s="24"/>
      <c r="C96" s="24"/>
      <c r="D96" s="70" t="s">
        <v>333</v>
      </c>
      <c r="E96" s="70"/>
      <c r="F96" s="66"/>
      <c r="G96" s="24"/>
      <c r="H96" s="70" t="s">
        <v>333</v>
      </c>
      <c r="I96" s="70"/>
      <c r="J96" s="66"/>
    </row>
    <row r="97" spans="1:22" ht="15.75" thickBot="1">
      <c r="A97" s="12"/>
      <c r="B97" s="20" t="s">
        <v>290</v>
      </c>
      <c r="C97" s="22"/>
      <c r="D97" s="58">
        <v>2014</v>
      </c>
      <c r="E97" s="58"/>
      <c r="F97" s="23"/>
      <c r="G97" s="22"/>
      <c r="H97" s="58">
        <v>2013</v>
      </c>
      <c r="I97" s="58"/>
      <c r="J97" s="23"/>
    </row>
    <row r="98" spans="1:22" ht="15.75" thickTop="1">
      <c r="A98" s="12"/>
      <c r="B98" s="25" t="s">
        <v>334</v>
      </c>
      <c r="C98" s="26"/>
      <c r="D98" s="27" t="s">
        <v>293</v>
      </c>
      <c r="E98" s="28">
        <v>402332</v>
      </c>
      <c r="F98" s="29"/>
      <c r="G98" s="26"/>
      <c r="H98" s="27" t="s">
        <v>293</v>
      </c>
      <c r="I98" s="28">
        <v>361487</v>
      </c>
      <c r="J98" s="29"/>
    </row>
    <row r="99" spans="1:22">
      <c r="A99" s="12"/>
      <c r="B99" s="30" t="s">
        <v>335</v>
      </c>
      <c r="C99" s="31"/>
      <c r="D99" s="32"/>
      <c r="E99" s="63" t="s">
        <v>336</v>
      </c>
      <c r="F99" s="67" t="s">
        <v>297</v>
      </c>
      <c r="G99" s="31"/>
      <c r="H99" s="32"/>
      <c r="I99" s="63" t="s">
        <v>337</v>
      </c>
      <c r="J99" s="67" t="s">
        <v>297</v>
      </c>
    </row>
    <row r="100" spans="1:22" ht="15.75" thickBot="1">
      <c r="A100" s="12"/>
      <c r="B100" s="35" t="s">
        <v>338</v>
      </c>
      <c r="C100" s="36"/>
      <c r="D100" s="37"/>
      <c r="E100" s="64">
        <v>15154</v>
      </c>
      <c r="F100" s="65"/>
      <c r="G100" s="36"/>
      <c r="H100" s="37"/>
      <c r="I100" s="64">
        <v>6477</v>
      </c>
      <c r="J100" s="65"/>
    </row>
    <row r="101" spans="1:22" ht="40.5" thickTop="1" thickBot="1">
      <c r="A101" s="12"/>
      <c r="B101" s="40" t="s">
        <v>339</v>
      </c>
      <c r="C101" s="41"/>
      <c r="D101" s="42" t="s">
        <v>293</v>
      </c>
      <c r="E101" s="43">
        <v>5577</v>
      </c>
      <c r="F101" s="44"/>
      <c r="G101" s="41"/>
      <c r="H101" s="42" t="s">
        <v>293</v>
      </c>
      <c r="I101" s="68" t="s">
        <v>340</v>
      </c>
      <c r="J101" s="69" t="s">
        <v>297</v>
      </c>
    </row>
    <row r="102" spans="1:22" ht="15.75" thickTop="1">
      <c r="A102" s="12"/>
      <c r="B102" s="103"/>
      <c r="C102" s="103"/>
      <c r="D102" s="103"/>
      <c r="E102" s="103"/>
      <c r="F102" s="103"/>
      <c r="G102" s="103"/>
      <c r="H102" s="103"/>
      <c r="I102" s="103"/>
      <c r="J102" s="103"/>
      <c r="K102" s="103"/>
      <c r="L102" s="103"/>
      <c r="M102" s="103"/>
      <c r="N102" s="103"/>
      <c r="O102" s="103"/>
      <c r="P102" s="103"/>
      <c r="Q102" s="103"/>
      <c r="R102" s="103"/>
      <c r="S102" s="103"/>
      <c r="T102" s="103"/>
      <c r="U102" s="103"/>
      <c r="V102" s="103"/>
    </row>
    <row r="103" spans="1:22">
      <c r="A103" s="12"/>
      <c r="B103" s="70" t="s">
        <v>341</v>
      </c>
      <c r="C103" s="70"/>
      <c r="D103" s="70"/>
      <c r="E103" s="70"/>
      <c r="F103" s="70"/>
      <c r="G103" s="70"/>
      <c r="H103" s="70"/>
      <c r="I103" s="70"/>
      <c r="J103" s="70"/>
      <c r="K103" s="70"/>
      <c r="L103" s="70"/>
      <c r="M103" s="70"/>
      <c r="N103" s="70"/>
      <c r="O103" s="70"/>
      <c r="P103" s="70"/>
      <c r="Q103" s="70"/>
      <c r="R103" s="70"/>
      <c r="S103" s="70"/>
      <c r="T103" s="70"/>
      <c r="U103" s="70"/>
      <c r="V103" s="70"/>
    </row>
    <row r="104" spans="1:22">
      <c r="A104" s="12"/>
      <c r="B104" s="103"/>
      <c r="C104" s="103"/>
      <c r="D104" s="103"/>
      <c r="E104" s="103"/>
      <c r="F104" s="103"/>
      <c r="G104" s="103"/>
      <c r="H104" s="103"/>
      <c r="I104" s="103"/>
      <c r="J104" s="103"/>
      <c r="K104" s="103"/>
      <c r="L104" s="103"/>
      <c r="M104" s="103"/>
      <c r="N104" s="103"/>
      <c r="O104" s="103"/>
      <c r="P104" s="103"/>
      <c r="Q104" s="103"/>
      <c r="R104" s="103"/>
      <c r="S104" s="103"/>
      <c r="T104" s="103"/>
      <c r="U104" s="103"/>
      <c r="V104" s="103"/>
    </row>
    <row r="105" spans="1:22">
      <c r="A105" s="12"/>
      <c r="B105" s="24"/>
      <c r="C105" s="18" t="s">
        <v>333</v>
      </c>
      <c r="D105" s="18" t="s">
        <v>333</v>
      </c>
    </row>
    <row r="106" spans="1:22" ht="15.75" thickBot="1">
      <c r="A106" s="12"/>
      <c r="B106" s="20" t="s">
        <v>290</v>
      </c>
      <c r="C106" s="20">
        <v>2014</v>
      </c>
      <c r="D106" s="20">
        <v>2013</v>
      </c>
    </row>
    <row r="107" spans="1:22" ht="27" thickTop="1">
      <c r="A107" s="12"/>
      <c r="B107" s="25" t="s">
        <v>342</v>
      </c>
      <c r="C107" s="25" t="s">
        <v>343</v>
      </c>
      <c r="D107" s="25" t="s">
        <v>344</v>
      </c>
    </row>
    <row r="108" spans="1:22" ht="27" thickBot="1">
      <c r="A108" s="12"/>
      <c r="B108" s="48" t="s">
        <v>345</v>
      </c>
      <c r="C108" s="48" t="s">
        <v>346</v>
      </c>
      <c r="D108" s="48" t="s">
        <v>347</v>
      </c>
    </row>
    <row r="109" spans="1:22" ht="40.5" thickTop="1" thickBot="1">
      <c r="A109" s="12"/>
      <c r="B109" s="71" t="s">
        <v>339</v>
      </c>
      <c r="C109" s="71" t="s">
        <v>348</v>
      </c>
      <c r="D109" s="71" t="s">
        <v>349</v>
      </c>
    </row>
    <row r="110" spans="1:22" ht="15.75" thickTop="1">
      <c r="A110" s="12"/>
      <c r="B110" s="103"/>
      <c r="C110" s="103"/>
      <c r="D110" s="103"/>
      <c r="E110" s="103"/>
      <c r="F110" s="103"/>
      <c r="G110" s="103"/>
      <c r="H110" s="103"/>
      <c r="I110" s="103"/>
      <c r="J110" s="103"/>
      <c r="K110" s="103"/>
      <c r="L110" s="103"/>
      <c r="M110" s="103"/>
      <c r="N110" s="103"/>
      <c r="O110" s="103"/>
      <c r="P110" s="103"/>
      <c r="Q110" s="103"/>
      <c r="R110" s="103"/>
      <c r="S110" s="103"/>
      <c r="T110" s="103"/>
      <c r="U110" s="103"/>
      <c r="V110" s="103"/>
    </row>
    <row r="111" spans="1:22" ht="51" customHeight="1">
      <c r="A111" s="12"/>
      <c r="B111" s="70" t="s">
        <v>350</v>
      </c>
      <c r="C111" s="70"/>
      <c r="D111" s="70"/>
      <c r="E111" s="70"/>
      <c r="F111" s="70"/>
      <c r="G111" s="70"/>
      <c r="H111" s="70"/>
      <c r="I111" s="70"/>
      <c r="J111" s="70"/>
      <c r="K111" s="70"/>
      <c r="L111" s="70"/>
      <c r="M111" s="70"/>
      <c r="N111" s="70"/>
      <c r="O111" s="70"/>
      <c r="P111" s="70"/>
      <c r="Q111" s="70"/>
      <c r="R111" s="70"/>
      <c r="S111" s="70"/>
      <c r="T111" s="70"/>
      <c r="U111" s="70"/>
      <c r="V111" s="70"/>
    </row>
    <row r="112" spans="1:22">
      <c r="A112" s="12"/>
      <c r="B112" s="103"/>
      <c r="C112" s="103"/>
      <c r="D112" s="103"/>
      <c r="E112" s="103"/>
      <c r="F112" s="103"/>
      <c r="G112" s="103"/>
      <c r="H112" s="103"/>
      <c r="I112" s="103"/>
      <c r="J112" s="103"/>
      <c r="K112" s="103"/>
      <c r="L112" s="103"/>
      <c r="M112" s="103"/>
      <c r="N112" s="103"/>
      <c r="O112" s="103"/>
      <c r="P112" s="103"/>
      <c r="Q112" s="103"/>
      <c r="R112" s="103"/>
      <c r="S112" s="103"/>
      <c r="T112" s="103"/>
      <c r="U112" s="103"/>
      <c r="V112" s="103"/>
    </row>
    <row r="113" spans="1:22">
      <c r="A113" s="12"/>
      <c r="B113" s="70" t="s">
        <v>351</v>
      </c>
      <c r="C113" s="70"/>
      <c r="D113" s="70"/>
      <c r="E113" s="70"/>
      <c r="F113" s="70"/>
      <c r="G113" s="70"/>
      <c r="H113" s="70"/>
      <c r="I113" s="70"/>
      <c r="J113" s="70"/>
      <c r="K113" s="70"/>
      <c r="L113" s="70"/>
      <c r="M113" s="70"/>
      <c r="N113" s="70"/>
      <c r="O113" s="70"/>
      <c r="P113" s="70"/>
      <c r="Q113" s="70"/>
      <c r="R113" s="70"/>
      <c r="S113" s="70"/>
      <c r="T113" s="70"/>
      <c r="U113" s="70"/>
      <c r="V113" s="70"/>
    </row>
    <row r="114" spans="1:22">
      <c r="A114" s="12"/>
      <c r="B114" s="103"/>
      <c r="C114" s="103"/>
      <c r="D114" s="103"/>
      <c r="E114" s="103"/>
      <c r="F114" s="103"/>
      <c r="G114" s="103"/>
      <c r="H114" s="103"/>
      <c r="I114" s="103"/>
      <c r="J114" s="103"/>
      <c r="K114" s="103"/>
      <c r="L114" s="103"/>
      <c r="M114" s="103"/>
      <c r="N114" s="103"/>
      <c r="O114" s="103"/>
      <c r="P114" s="103"/>
      <c r="Q114" s="103"/>
      <c r="R114" s="103"/>
      <c r="S114" s="103"/>
      <c r="T114" s="103"/>
      <c r="U114" s="103"/>
      <c r="V114" s="103"/>
    </row>
    <row r="115" spans="1:22">
      <c r="A115" s="12"/>
      <c r="B115" s="70" t="s">
        <v>352</v>
      </c>
      <c r="C115" s="70"/>
      <c r="D115" s="70"/>
      <c r="E115" s="70"/>
      <c r="F115" s="70"/>
      <c r="G115" s="70"/>
      <c r="H115" s="70"/>
      <c r="I115" s="70"/>
      <c r="J115" s="70"/>
      <c r="K115" s="70"/>
      <c r="L115" s="70"/>
      <c r="M115" s="70"/>
      <c r="N115" s="70"/>
      <c r="O115" s="70"/>
      <c r="P115" s="70"/>
      <c r="Q115" s="70"/>
      <c r="R115" s="70"/>
      <c r="S115" s="70"/>
      <c r="T115" s="70"/>
      <c r="U115" s="70"/>
      <c r="V115" s="70"/>
    </row>
    <row r="116" spans="1:22">
      <c r="A116" s="12"/>
      <c r="B116" s="103"/>
      <c r="C116" s="103"/>
      <c r="D116" s="103"/>
      <c r="E116" s="103"/>
      <c r="F116" s="103"/>
      <c r="G116" s="103"/>
      <c r="H116" s="103"/>
      <c r="I116" s="103"/>
      <c r="J116" s="103"/>
      <c r="K116" s="103"/>
      <c r="L116" s="103"/>
      <c r="M116" s="103"/>
      <c r="N116" s="103"/>
      <c r="O116" s="103"/>
      <c r="P116" s="103"/>
      <c r="Q116" s="103"/>
      <c r="R116" s="103"/>
      <c r="S116" s="103"/>
      <c r="T116" s="103"/>
      <c r="U116" s="103"/>
      <c r="V116" s="103"/>
    </row>
    <row r="117" spans="1:22">
      <c r="A117" s="12"/>
      <c r="B117" s="104" t="s">
        <v>353</v>
      </c>
      <c r="C117" s="104"/>
      <c r="D117" s="104"/>
      <c r="E117" s="104"/>
      <c r="F117" s="104"/>
      <c r="G117" s="104"/>
      <c r="H117" s="104"/>
      <c r="I117" s="104"/>
      <c r="J117" s="104"/>
      <c r="K117" s="104"/>
      <c r="L117" s="104"/>
      <c r="M117" s="104"/>
      <c r="N117" s="104"/>
      <c r="O117" s="104"/>
      <c r="P117" s="104"/>
      <c r="Q117" s="104"/>
      <c r="R117" s="104"/>
      <c r="S117" s="104"/>
      <c r="T117" s="104"/>
      <c r="U117" s="104"/>
      <c r="V117" s="104"/>
    </row>
    <row r="118" spans="1:22" ht="25.5" customHeight="1">
      <c r="A118" s="12"/>
      <c r="B118" s="70" t="s">
        <v>354</v>
      </c>
      <c r="C118" s="70"/>
      <c r="D118" s="70"/>
      <c r="E118" s="70"/>
      <c r="F118" s="70"/>
      <c r="G118" s="70"/>
      <c r="H118" s="70"/>
      <c r="I118" s="70"/>
      <c r="J118" s="70"/>
      <c r="K118" s="70"/>
      <c r="L118" s="70"/>
      <c r="M118" s="70"/>
      <c r="N118" s="70"/>
      <c r="O118" s="70"/>
      <c r="P118" s="70"/>
      <c r="Q118" s="70"/>
      <c r="R118" s="70"/>
      <c r="S118" s="70"/>
      <c r="T118" s="70"/>
      <c r="U118" s="70"/>
      <c r="V118" s="70"/>
    </row>
    <row r="119" spans="1:22">
      <c r="A119" s="12"/>
      <c r="B119" s="103"/>
      <c r="C119" s="103"/>
      <c r="D119" s="103"/>
      <c r="E119" s="103"/>
      <c r="F119" s="103"/>
      <c r="G119" s="103"/>
      <c r="H119" s="103"/>
      <c r="I119" s="103"/>
      <c r="J119" s="103"/>
      <c r="K119" s="103"/>
      <c r="L119" s="103"/>
      <c r="M119" s="103"/>
      <c r="N119" s="103"/>
      <c r="O119" s="103"/>
      <c r="P119" s="103"/>
      <c r="Q119" s="103"/>
      <c r="R119" s="103"/>
      <c r="S119" s="103"/>
      <c r="T119" s="103"/>
      <c r="U119" s="103"/>
      <c r="V119" s="103"/>
    </row>
    <row r="120" spans="1:22">
      <c r="A120" s="12"/>
      <c r="B120" s="104" t="s">
        <v>355</v>
      </c>
      <c r="C120" s="104"/>
      <c r="D120" s="104"/>
      <c r="E120" s="104"/>
      <c r="F120" s="104"/>
      <c r="G120" s="104"/>
      <c r="H120" s="104"/>
      <c r="I120" s="104"/>
      <c r="J120" s="104"/>
      <c r="K120" s="104"/>
      <c r="L120" s="104"/>
      <c r="M120" s="104"/>
      <c r="N120" s="104"/>
      <c r="O120" s="104"/>
      <c r="P120" s="104"/>
      <c r="Q120" s="104"/>
      <c r="R120" s="104"/>
      <c r="S120" s="104"/>
      <c r="T120" s="104"/>
      <c r="U120" s="104"/>
      <c r="V120" s="104"/>
    </row>
    <row r="121" spans="1:22">
      <c r="A121" s="12"/>
      <c r="B121" s="70" t="s">
        <v>356</v>
      </c>
      <c r="C121" s="70"/>
      <c r="D121" s="70"/>
      <c r="E121" s="70"/>
      <c r="F121" s="70"/>
      <c r="G121" s="70"/>
      <c r="H121" s="70"/>
      <c r="I121" s="70"/>
      <c r="J121" s="70"/>
      <c r="K121" s="70"/>
      <c r="L121" s="70"/>
      <c r="M121" s="70"/>
      <c r="N121" s="70"/>
      <c r="O121" s="70"/>
      <c r="P121" s="70"/>
      <c r="Q121" s="70"/>
      <c r="R121" s="70"/>
      <c r="S121" s="70"/>
      <c r="T121" s="70"/>
      <c r="U121" s="70"/>
      <c r="V121" s="70"/>
    </row>
    <row r="122" spans="1:22">
      <c r="A122" s="12"/>
      <c r="B122" s="103"/>
      <c r="C122" s="103"/>
      <c r="D122" s="103"/>
      <c r="E122" s="103"/>
      <c r="F122" s="103"/>
      <c r="G122" s="103"/>
      <c r="H122" s="103"/>
      <c r="I122" s="103"/>
      <c r="J122" s="103"/>
      <c r="K122" s="103"/>
      <c r="L122" s="103"/>
      <c r="M122" s="103"/>
      <c r="N122" s="103"/>
      <c r="O122" s="103"/>
      <c r="P122" s="103"/>
      <c r="Q122" s="103"/>
      <c r="R122" s="103"/>
      <c r="S122" s="103"/>
      <c r="T122" s="103"/>
      <c r="U122" s="103"/>
      <c r="V122" s="103"/>
    </row>
    <row r="123" spans="1:22">
      <c r="A123" s="12"/>
      <c r="B123" s="24"/>
      <c r="C123" s="24"/>
      <c r="D123" s="70" t="s">
        <v>333</v>
      </c>
      <c r="E123" s="70"/>
      <c r="F123" s="66"/>
      <c r="G123" s="24"/>
      <c r="H123" s="70" t="s">
        <v>333</v>
      </c>
      <c r="I123" s="70"/>
      <c r="J123" s="66"/>
    </row>
    <row r="124" spans="1:22" ht="15.75" thickBot="1">
      <c r="A124" s="12"/>
      <c r="B124" s="20" t="s">
        <v>290</v>
      </c>
      <c r="C124" s="22"/>
      <c r="D124" s="58">
        <v>2014</v>
      </c>
      <c r="E124" s="58"/>
      <c r="F124" s="23"/>
      <c r="G124" s="22"/>
      <c r="H124" s="58">
        <v>2013</v>
      </c>
      <c r="I124" s="58"/>
      <c r="J124" s="23"/>
    </row>
    <row r="125" spans="1:22" ht="15.75" thickTop="1">
      <c r="A125" s="12"/>
      <c r="B125" s="25" t="s">
        <v>357</v>
      </c>
      <c r="C125" s="26"/>
      <c r="D125" s="27" t="s">
        <v>293</v>
      </c>
      <c r="E125" s="28">
        <v>6759</v>
      </c>
      <c r="F125" s="29"/>
      <c r="G125" s="26"/>
      <c r="H125" s="27" t="s">
        <v>293</v>
      </c>
      <c r="I125" s="28">
        <v>7125</v>
      </c>
      <c r="J125" s="29"/>
    </row>
    <row r="126" spans="1:22">
      <c r="A126" s="12"/>
      <c r="B126" s="103"/>
      <c r="C126" s="103"/>
      <c r="D126" s="103"/>
      <c r="E126" s="103"/>
      <c r="F126" s="103"/>
      <c r="G126" s="103"/>
      <c r="H126" s="103"/>
      <c r="I126" s="103"/>
      <c r="J126" s="103"/>
      <c r="K126" s="103"/>
      <c r="L126" s="103"/>
      <c r="M126" s="103"/>
      <c r="N126" s="103"/>
      <c r="O126" s="103"/>
      <c r="P126" s="103"/>
      <c r="Q126" s="103"/>
      <c r="R126" s="103"/>
      <c r="S126" s="103"/>
      <c r="T126" s="103"/>
      <c r="U126" s="103"/>
      <c r="V126" s="103"/>
    </row>
    <row r="127" spans="1:22">
      <c r="A127" s="12"/>
      <c r="B127" s="104" t="s">
        <v>358</v>
      </c>
      <c r="C127" s="104"/>
      <c r="D127" s="104"/>
      <c r="E127" s="104"/>
      <c r="F127" s="104"/>
      <c r="G127" s="104"/>
      <c r="H127" s="104"/>
      <c r="I127" s="104"/>
      <c r="J127" s="104"/>
      <c r="K127" s="104"/>
      <c r="L127" s="104"/>
      <c r="M127" s="104"/>
      <c r="N127" s="104"/>
      <c r="O127" s="104"/>
      <c r="P127" s="104"/>
      <c r="Q127" s="104"/>
      <c r="R127" s="104"/>
      <c r="S127" s="104"/>
      <c r="T127" s="104"/>
      <c r="U127" s="104"/>
      <c r="V127" s="104"/>
    </row>
    <row r="128" spans="1:22">
      <c r="A128" s="12"/>
      <c r="B128" s="70" t="s">
        <v>359</v>
      </c>
      <c r="C128" s="70"/>
      <c r="D128" s="70"/>
      <c r="E128" s="70"/>
      <c r="F128" s="70"/>
      <c r="G128" s="70"/>
      <c r="H128" s="70"/>
      <c r="I128" s="70"/>
      <c r="J128" s="70"/>
      <c r="K128" s="70"/>
      <c r="L128" s="70"/>
      <c r="M128" s="70"/>
      <c r="N128" s="70"/>
      <c r="O128" s="70"/>
      <c r="P128" s="70"/>
      <c r="Q128" s="70"/>
      <c r="R128" s="70"/>
      <c r="S128" s="70"/>
      <c r="T128" s="70"/>
      <c r="U128" s="70"/>
      <c r="V128" s="70"/>
    </row>
    <row r="129" spans="1:22">
      <c r="A129" s="12"/>
      <c r="B129" s="103"/>
      <c r="C129" s="103"/>
      <c r="D129" s="103"/>
      <c r="E129" s="103"/>
      <c r="F129" s="103"/>
      <c r="G129" s="103"/>
      <c r="H129" s="103"/>
      <c r="I129" s="103"/>
      <c r="J129" s="103"/>
      <c r="K129" s="103"/>
      <c r="L129" s="103"/>
      <c r="M129" s="103"/>
      <c r="N129" s="103"/>
      <c r="O129" s="103"/>
      <c r="P129" s="103"/>
      <c r="Q129" s="103"/>
      <c r="R129" s="103"/>
      <c r="S129" s="103"/>
      <c r="T129" s="103"/>
      <c r="U129" s="103"/>
      <c r="V129" s="103"/>
    </row>
    <row r="130" spans="1:22">
      <c r="A130" s="12"/>
      <c r="B130" s="104" t="s">
        <v>360</v>
      </c>
      <c r="C130" s="104"/>
      <c r="D130" s="104"/>
      <c r="E130" s="104"/>
      <c r="F130" s="104"/>
      <c r="G130" s="104"/>
      <c r="H130" s="104"/>
      <c r="I130" s="104"/>
      <c r="J130" s="104"/>
      <c r="K130" s="104"/>
      <c r="L130" s="104"/>
      <c r="M130" s="104"/>
      <c r="N130" s="104"/>
      <c r="O130" s="104"/>
      <c r="P130" s="104"/>
      <c r="Q130" s="104"/>
      <c r="R130" s="104"/>
      <c r="S130" s="104"/>
      <c r="T130" s="104"/>
      <c r="U130" s="104"/>
      <c r="V130" s="104"/>
    </row>
    <row r="131" spans="1:22" ht="25.5" customHeight="1">
      <c r="A131" s="12"/>
      <c r="B131" s="70" t="s">
        <v>361</v>
      </c>
      <c r="C131" s="70"/>
      <c r="D131" s="70"/>
      <c r="E131" s="70"/>
      <c r="F131" s="70"/>
      <c r="G131" s="70"/>
      <c r="H131" s="70"/>
      <c r="I131" s="70"/>
      <c r="J131" s="70"/>
      <c r="K131" s="70"/>
      <c r="L131" s="70"/>
      <c r="M131" s="70"/>
      <c r="N131" s="70"/>
      <c r="O131" s="70"/>
      <c r="P131" s="70"/>
      <c r="Q131" s="70"/>
      <c r="R131" s="70"/>
      <c r="S131" s="70"/>
      <c r="T131" s="70"/>
      <c r="U131" s="70"/>
      <c r="V131" s="70"/>
    </row>
    <row r="132" spans="1:22">
      <c r="A132" s="12"/>
      <c r="B132" s="103"/>
      <c r="C132" s="103"/>
      <c r="D132" s="103"/>
      <c r="E132" s="103"/>
      <c r="F132" s="103"/>
      <c r="G132" s="103"/>
      <c r="H132" s="103"/>
      <c r="I132" s="103"/>
      <c r="J132" s="103"/>
      <c r="K132" s="103"/>
      <c r="L132" s="103"/>
      <c r="M132" s="103"/>
      <c r="N132" s="103"/>
      <c r="O132" s="103"/>
      <c r="P132" s="103"/>
      <c r="Q132" s="103"/>
      <c r="R132" s="103"/>
      <c r="S132" s="103"/>
      <c r="T132" s="103"/>
      <c r="U132" s="103"/>
      <c r="V132" s="103"/>
    </row>
    <row r="133" spans="1:22">
      <c r="A133" s="12"/>
      <c r="B133" s="104" t="s">
        <v>362</v>
      </c>
      <c r="C133" s="104"/>
      <c r="D133" s="104"/>
      <c r="E133" s="104"/>
      <c r="F133" s="104"/>
      <c r="G133" s="104"/>
      <c r="H133" s="104"/>
      <c r="I133" s="104"/>
      <c r="J133" s="104"/>
      <c r="K133" s="104"/>
      <c r="L133" s="104"/>
      <c r="M133" s="104"/>
      <c r="N133" s="104"/>
      <c r="O133" s="104"/>
      <c r="P133" s="104"/>
      <c r="Q133" s="104"/>
      <c r="R133" s="104"/>
      <c r="S133" s="104"/>
      <c r="T133" s="104"/>
      <c r="U133" s="104"/>
      <c r="V133" s="104"/>
    </row>
    <row r="134" spans="1:22">
      <c r="A134" s="12"/>
      <c r="B134" s="70" t="s">
        <v>363</v>
      </c>
      <c r="C134" s="70"/>
      <c r="D134" s="70"/>
      <c r="E134" s="70"/>
      <c r="F134" s="70"/>
      <c r="G134" s="70"/>
      <c r="H134" s="70"/>
      <c r="I134" s="70"/>
      <c r="J134" s="70"/>
      <c r="K134" s="70"/>
      <c r="L134" s="70"/>
      <c r="M134" s="70"/>
      <c r="N134" s="70"/>
      <c r="O134" s="70"/>
      <c r="P134" s="70"/>
      <c r="Q134" s="70"/>
      <c r="R134" s="70"/>
      <c r="S134" s="70"/>
      <c r="T134" s="70"/>
      <c r="U134" s="70"/>
      <c r="V134" s="70"/>
    </row>
    <row r="135" spans="1:22">
      <c r="A135" s="12"/>
      <c r="B135" s="103"/>
      <c r="C135" s="103"/>
      <c r="D135" s="103"/>
      <c r="E135" s="103"/>
      <c r="F135" s="103"/>
      <c r="G135" s="103"/>
      <c r="H135" s="103"/>
      <c r="I135" s="103"/>
      <c r="J135" s="103"/>
      <c r="K135" s="103"/>
      <c r="L135" s="103"/>
      <c r="M135" s="103"/>
      <c r="N135" s="103"/>
      <c r="O135" s="103"/>
      <c r="P135" s="103"/>
      <c r="Q135" s="103"/>
      <c r="R135" s="103"/>
      <c r="S135" s="103"/>
      <c r="T135" s="103"/>
      <c r="U135" s="103"/>
      <c r="V135" s="103"/>
    </row>
    <row r="136" spans="1:22">
      <c r="A136" s="12"/>
      <c r="B136" s="104" t="s">
        <v>42</v>
      </c>
      <c r="C136" s="104"/>
      <c r="D136" s="104"/>
      <c r="E136" s="104"/>
      <c r="F136" s="104"/>
      <c r="G136" s="104"/>
      <c r="H136" s="104"/>
      <c r="I136" s="104"/>
      <c r="J136" s="104"/>
      <c r="K136" s="104"/>
      <c r="L136" s="104"/>
      <c r="M136" s="104"/>
      <c r="N136" s="104"/>
      <c r="O136" s="104"/>
      <c r="P136" s="104"/>
      <c r="Q136" s="104"/>
      <c r="R136" s="104"/>
      <c r="S136" s="104"/>
      <c r="T136" s="104"/>
      <c r="U136" s="104"/>
      <c r="V136" s="104"/>
    </row>
    <row r="137" spans="1:22">
      <c r="A137" s="12"/>
      <c r="B137" s="70" t="s">
        <v>364</v>
      </c>
      <c r="C137" s="70"/>
      <c r="D137" s="70"/>
      <c r="E137" s="70"/>
      <c r="F137" s="70"/>
      <c r="G137" s="70"/>
      <c r="H137" s="70"/>
      <c r="I137" s="70"/>
      <c r="J137" s="70"/>
      <c r="K137" s="70"/>
      <c r="L137" s="70"/>
      <c r="M137" s="70"/>
      <c r="N137" s="70"/>
      <c r="O137" s="70"/>
      <c r="P137" s="70"/>
      <c r="Q137" s="70"/>
      <c r="R137" s="70"/>
      <c r="S137" s="70"/>
      <c r="T137" s="70"/>
      <c r="U137" s="70"/>
      <c r="V137" s="70"/>
    </row>
    <row r="138" spans="1:22">
      <c r="A138" s="12"/>
      <c r="B138" s="103"/>
      <c r="C138" s="103"/>
      <c r="D138" s="103"/>
      <c r="E138" s="103"/>
      <c r="F138" s="103"/>
      <c r="G138" s="103"/>
      <c r="H138" s="103"/>
      <c r="I138" s="103"/>
      <c r="J138" s="103"/>
      <c r="K138" s="103"/>
      <c r="L138" s="103"/>
      <c r="M138" s="103"/>
      <c r="N138" s="103"/>
      <c r="O138" s="103"/>
      <c r="P138" s="103"/>
      <c r="Q138" s="103"/>
      <c r="R138" s="103"/>
      <c r="S138" s="103"/>
      <c r="T138" s="103"/>
      <c r="U138" s="103"/>
      <c r="V138" s="103"/>
    </row>
    <row r="139" spans="1:22">
      <c r="A139" s="12"/>
      <c r="B139" s="24"/>
      <c r="C139" s="24"/>
      <c r="D139" s="70" t="s">
        <v>333</v>
      </c>
      <c r="E139" s="70"/>
      <c r="F139" s="66"/>
      <c r="G139" s="24"/>
      <c r="H139" s="70" t="s">
        <v>333</v>
      </c>
      <c r="I139" s="70"/>
      <c r="J139" s="66"/>
    </row>
    <row r="140" spans="1:22" ht="15.75" thickBot="1">
      <c r="A140" s="12"/>
      <c r="B140" s="20" t="s">
        <v>290</v>
      </c>
      <c r="C140" s="22"/>
      <c r="D140" s="58">
        <v>2014</v>
      </c>
      <c r="E140" s="58"/>
      <c r="F140" s="23"/>
      <c r="G140" s="22"/>
      <c r="H140" s="58">
        <v>2013</v>
      </c>
      <c r="I140" s="58"/>
      <c r="J140" s="23"/>
    </row>
    <row r="141" spans="1:22" ht="15.75" thickTop="1">
      <c r="A141" s="12"/>
      <c r="B141" s="18" t="s">
        <v>365</v>
      </c>
      <c r="C141" s="24"/>
      <c r="D141" s="60"/>
      <c r="E141" s="60"/>
      <c r="F141" s="21"/>
      <c r="G141" s="24"/>
      <c r="H141" s="60"/>
      <c r="I141" s="60"/>
      <c r="J141" s="21"/>
    </row>
    <row r="142" spans="1:22">
      <c r="A142" s="12"/>
      <c r="B142" s="25" t="s">
        <v>366</v>
      </c>
      <c r="C142" s="26"/>
      <c r="D142" s="27" t="s">
        <v>293</v>
      </c>
      <c r="E142" s="47">
        <v>174</v>
      </c>
      <c r="F142" s="29"/>
      <c r="G142" s="26"/>
      <c r="H142" s="27" t="s">
        <v>293</v>
      </c>
      <c r="I142" s="47">
        <v>219</v>
      </c>
      <c r="J142" s="29"/>
    </row>
    <row r="143" spans="1:22">
      <c r="A143" s="12"/>
      <c r="B143" s="30" t="s">
        <v>35</v>
      </c>
      <c r="C143" s="31"/>
      <c r="D143" s="32"/>
      <c r="E143" s="63">
        <v>129</v>
      </c>
      <c r="F143" s="34"/>
      <c r="G143" s="31"/>
      <c r="H143" s="32"/>
      <c r="I143" s="63">
        <v>158</v>
      </c>
      <c r="J143" s="34"/>
    </row>
    <row r="144" spans="1:22" ht="26.25">
      <c r="A144" s="12"/>
      <c r="B144" s="25" t="s">
        <v>367</v>
      </c>
      <c r="C144" s="26"/>
      <c r="D144" s="46"/>
      <c r="E144" s="47">
        <v>265</v>
      </c>
      <c r="F144" s="29"/>
      <c r="G144" s="26"/>
      <c r="H144" s="46"/>
      <c r="I144" s="47">
        <v>43</v>
      </c>
      <c r="J144" s="29"/>
    </row>
    <row r="145" spans="1:22" ht="27" thickBot="1">
      <c r="A145" s="12"/>
      <c r="B145" s="48" t="s">
        <v>368</v>
      </c>
      <c r="C145" s="49"/>
      <c r="D145" s="50"/>
      <c r="E145" s="72">
        <v>8014</v>
      </c>
      <c r="F145" s="62"/>
      <c r="G145" s="49"/>
      <c r="H145" s="50"/>
      <c r="I145" s="72">
        <v>8942</v>
      </c>
      <c r="J145" s="62"/>
    </row>
    <row r="146" spans="1:22" ht="15.75" thickTop="1">
      <c r="A146" s="12"/>
      <c r="B146" s="25" t="s">
        <v>369</v>
      </c>
      <c r="C146" s="26"/>
      <c r="D146" s="27" t="s">
        <v>293</v>
      </c>
      <c r="E146" s="28">
        <v>8582</v>
      </c>
      <c r="F146" s="29"/>
      <c r="G146" s="26"/>
      <c r="H146" s="27" t="s">
        <v>293</v>
      </c>
      <c r="I146" s="28">
        <v>9362</v>
      </c>
      <c r="J146" s="29"/>
    </row>
    <row r="147" spans="1:22">
      <c r="A147" s="12"/>
      <c r="B147" s="103"/>
      <c r="C147" s="103"/>
      <c r="D147" s="103"/>
      <c r="E147" s="103"/>
      <c r="F147" s="103"/>
      <c r="G147" s="103"/>
      <c r="H147" s="103"/>
      <c r="I147" s="103"/>
      <c r="J147" s="103"/>
      <c r="K147" s="103"/>
      <c r="L147" s="103"/>
      <c r="M147" s="103"/>
      <c r="N147" s="103"/>
      <c r="O147" s="103"/>
      <c r="P147" s="103"/>
      <c r="Q147" s="103"/>
      <c r="R147" s="103"/>
      <c r="S147" s="103"/>
      <c r="T147" s="103"/>
      <c r="U147" s="103"/>
      <c r="V147" s="103"/>
    </row>
    <row r="148" spans="1:22">
      <c r="A148" s="12"/>
      <c r="B148" s="70" t="s">
        <v>370</v>
      </c>
      <c r="C148" s="70"/>
      <c r="D148" s="70"/>
      <c r="E148" s="70"/>
      <c r="F148" s="70"/>
      <c r="G148" s="70"/>
      <c r="H148" s="70"/>
      <c r="I148" s="70"/>
      <c r="J148" s="70"/>
      <c r="K148" s="70"/>
      <c r="L148" s="70"/>
      <c r="M148" s="70"/>
      <c r="N148" s="70"/>
      <c r="O148" s="70"/>
      <c r="P148" s="70"/>
      <c r="Q148" s="70"/>
      <c r="R148" s="70"/>
      <c r="S148" s="70"/>
      <c r="T148" s="70"/>
      <c r="U148" s="70"/>
      <c r="V148" s="70"/>
    </row>
    <row r="149" spans="1:22">
      <c r="A149" s="12"/>
      <c r="B149" s="103"/>
      <c r="C149" s="103"/>
      <c r="D149" s="103"/>
      <c r="E149" s="103"/>
      <c r="F149" s="103"/>
      <c r="G149" s="103"/>
      <c r="H149" s="103"/>
      <c r="I149" s="103"/>
      <c r="J149" s="103"/>
      <c r="K149" s="103"/>
      <c r="L149" s="103"/>
      <c r="M149" s="103"/>
      <c r="N149" s="103"/>
      <c r="O149" s="103"/>
      <c r="P149" s="103"/>
      <c r="Q149" s="103"/>
      <c r="R149" s="103"/>
      <c r="S149" s="103"/>
      <c r="T149" s="103"/>
      <c r="U149" s="103"/>
      <c r="V149" s="103"/>
    </row>
    <row r="150" spans="1:22">
      <c r="A150" s="12"/>
      <c r="B150" s="11"/>
      <c r="C150" s="11"/>
      <c r="D150" s="11"/>
      <c r="E150" s="11"/>
      <c r="F150" s="11"/>
      <c r="G150" s="11"/>
      <c r="H150" s="11"/>
      <c r="I150" s="11"/>
      <c r="J150" s="11"/>
      <c r="K150" s="11"/>
      <c r="L150" s="11"/>
      <c r="M150" s="11"/>
      <c r="N150" s="11"/>
      <c r="O150" s="11"/>
      <c r="P150" s="11"/>
      <c r="Q150" s="11"/>
      <c r="R150" s="11"/>
      <c r="S150" s="11"/>
      <c r="T150" s="11"/>
      <c r="U150" s="11"/>
      <c r="V150" s="11"/>
    </row>
    <row r="151" spans="1:22">
      <c r="A151" s="12"/>
      <c r="B151" s="105"/>
      <c r="C151" s="105"/>
      <c r="D151" s="105"/>
      <c r="E151" s="105"/>
      <c r="F151" s="105"/>
      <c r="G151" s="105"/>
      <c r="H151" s="105"/>
      <c r="I151" s="105"/>
      <c r="J151" s="105"/>
      <c r="K151" s="105"/>
      <c r="L151" s="105"/>
      <c r="M151" s="105"/>
      <c r="N151" s="105"/>
      <c r="O151" s="105"/>
      <c r="P151" s="105"/>
      <c r="Q151" s="105"/>
      <c r="R151" s="105"/>
      <c r="S151" s="105"/>
      <c r="T151" s="105"/>
      <c r="U151" s="105"/>
      <c r="V151" s="105"/>
    </row>
    <row r="152" spans="1:22">
      <c r="A152" s="12"/>
      <c r="B152" s="11"/>
      <c r="C152" s="11"/>
      <c r="D152" s="11"/>
      <c r="E152" s="11"/>
      <c r="F152" s="11"/>
      <c r="G152" s="11"/>
      <c r="H152" s="11"/>
      <c r="I152" s="11"/>
      <c r="J152" s="11"/>
      <c r="K152" s="11"/>
      <c r="L152" s="11"/>
      <c r="M152" s="11"/>
      <c r="N152" s="11"/>
      <c r="O152" s="11"/>
      <c r="P152" s="11"/>
      <c r="Q152" s="11"/>
      <c r="R152" s="11"/>
      <c r="S152" s="11"/>
      <c r="T152" s="11"/>
      <c r="U152" s="11"/>
      <c r="V152" s="11"/>
    </row>
    <row r="153" spans="1:22">
      <c r="A153" s="12"/>
      <c r="B153" s="104" t="s">
        <v>371</v>
      </c>
      <c r="C153" s="104"/>
      <c r="D153" s="104"/>
      <c r="E153" s="104"/>
      <c r="F153" s="104"/>
      <c r="G153" s="104"/>
      <c r="H153" s="104"/>
      <c r="I153" s="104"/>
      <c r="J153" s="104"/>
      <c r="K153" s="104"/>
      <c r="L153" s="104"/>
      <c r="M153" s="104"/>
      <c r="N153" s="104"/>
      <c r="O153" s="104"/>
      <c r="P153" s="104"/>
      <c r="Q153" s="104"/>
      <c r="R153" s="104"/>
      <c r="S153" s="104"/>
      <c r="T153" s="104"/>
      <c r="U153" s="104"/>
      <c r="V153" s="104"/>
    </row>
    <row r="154" spans="1:22">
      <c r="A154" s="12"/>
      <c r="B154" s="70" t="s">
        <v>372</v>
      </c>
      <c r="C154" s="70"/>
      <c r="D154" s="70"/>
      <c r="E154" s="70"/>
      <c r="F154" s="70"/>
      <c r="G154" s="70"/>
      <c r="H154" s="70"/>
      <c r="I154" s="70"/>
      <c r="J154" s="70"/>
      <c r="K154" s="70"/>
      <c r="L154" s="70"/>
      <c r="M154" s="70"/>
      <c r="N154" s="70"/>
      <c r="O154" s="70"/>
      <c r="P154" s="70"/>
      <c r="Q154" s="70"/>
      <c r="R154" s="70"/>
      <c r="S154" s="70"/>
      <c r="T154" s="70"/>
      <c r="U154" s="70"/>
      <c r="V154" s="70"/>
    </row>
    <row r="155" spans="1:22">
      <c r="A155" s="12"/>
      <c r="B155" s="103"/>
      <c r="C155" s="103"/>
      <c r="D155" s="103"/>
      <c r="E155" s="103"/>
      <c r="F155" s="103"/>
      <c r="G155" s="103"/>
      <c r="H155" s="103"/>
      <c r="I155" s="103"/>
      <c r="J155" s="103"/>
      <c r="K155" s="103"/>
      <c r="L155" s="103"/>
      <c r="M155" s="103"/>
      <c r="N155" s="103"/>
      <c r="O155" s="103"/>
      <c r="P155" s="103"/>
      <c r="Q155" s="103"/>
      <c r="R155" s="103"/>
      <c r="S155" s="103"/>
      <c r="T155" s="103"/>
      <c r="U155" s="103"/>
      <c r="V155" s="103"/>
    </row>
    <row r="156" spans="1:22">
      <c r="A156" s="12"/>
      <c r="B156" s="70" t="s">
        <v>373</v>
      </c>
      <c r="C156" s="70"/>
      <c r="D156" s="70"/>
      <c r="E156" s="70"/>
      <c r="F156" s="70"/>
      <c r="G156" s="70"/>
      <c r="H156" s="70"/>
      <c r="I156" s="70"/>
      <c r="J156" s="70"/>
      <c r="K156" s="70"/>
      <c r="L156" s="70"/>
      <c r="M156" s="70"/>
      <c r="N156" s="70"/>
      <c r="O156" s="70"/>
      <c r="P156" s="70"/>
      <c r="Q156" s="70"/>
      <c r="R156" s="70"/>
      <c r="S156" s="70"/>
      <c r="T156" s="70"/>
      <c r="U156" s="70"/>
      <c r="V156" s="70"/>
    </row>
    <row r="157" spans="1:22">
      <c r="A157" s="12"/>
      <c r="B157" s="103"/>
      <c r="C157" s="103"/>
      <c r="D157" s="103"/>
      <c r="E157" s="103"/>
      <c r="F157" s="103"/>
      <c r="G157" s="103"/>
      <c r="H157" s="103"/>
      <c r="I157" s="103"/>
      <c r="J157" s="103"/>
      <c r="K157" s="103"/>
      <c r="L157" s="103"/>
      <c r="M157" s="103"/>
      <c r="N157" s="103"/>
      <c r="O157" s="103"/>
      <c r="P157" s="103"/>
      <c r="Q157" s="103"/>
      <c r="R157" s="103"/>
      <c r="S157" s="103"/>
      <c r="T157" s="103"/>
      <c r="U157" s="103"/>
      <c r="V157" s="103"/>
    </row>
    <row r="158" spans="1:22">
      <c r="A158" s="12"/>
      <c r="B158" s="70" t="s">
        <v>374</v>
      </c>
      <c r="C158" s="70"/>
      <c r="D158" s="70"/>
      <c r="E158" s="70"/>
      <c r="F158" s="70"/>
      <c r="G158" s="70"/>
      <c r="H158" s="70"/>
      <c r="I158" s="70"/>
      <c r="J158" s="70"/>
      <c r="K158" s="70"/>
      <c r="L158" s="70"/>
      <c r="M158" s="70"/>
      <c r="N158" s="70"/>
      <c r="O158" s="70"/>
      <c r="P158" s="70"/>
      <c r="Q158" s="70"/>
      <c r="R158" s="70"/>
      <c r="S158" s="70"/>
      <c r="T158" s="70"/>
      <c r="U158" s="70"/>
      <c r="V158" s="70"/>
    </row>
    <row r="159" spans="1:22">
      <c r="A159" s="12"/>
      <c r="B159" s="103"/>
      <c r="C159" s="103"/>
      <c r="D159" s="103"/>
      <c r="E159" s="103"/>
      <c r="F159" s="103"/>
      <c r="G159" s="103"/>
      <c r="H159" s="103"/>
      <c r="I159" s="103"/>
      <c r="J159" s="103"/>
      <c r="K159" s="103"/>
      <c r="L159" s="103"/>
      <c r="M159" s="103"/>
      <c r="N159" s="103"/>
      <c r="O159" s="103"/>
      <c r="P159" s="103"/>
      <c r="Q159" s="103"/>
      <c r="R159" s="103"/>
      <c r="S159" s="103"/>
      <c r="T159" s="103"/>
      <c r="U159" s="103"/>
      <c r="V159" s="103"/>
    </row>
    <row r="160" spans="1:22">
      <c r="A160" s="12"/>
      <c r="B160" s="70" t="s">
        <v>375</v>
      </c>
      <c r="C160" s="70"/>
      <c r="D160" s="70"/>
      <c r="E160" s="70"/>
      <c r="F160" s="70"/>
      <c r="G160" s="70"/>
      <c r="H160" s="70"/>
      <c r="I160" s="70"/>
      <c r="J160" s="70"/>
      <c r="K160" s="70"/>
      <c r="L160" s="70"/>
      <c r="M160" s="70"/>
      <c r="N160" s="70"/>
      <c r="O160" s="70"/>
      <c r="P160" s="70"/>
      <c r="Q160" s="70"/>
      <c r="R160" s="70"/>
      <c r="S160" s="70"/>
      <c r="T160" s="70"/>
      <c r="U160" s="70"/>
      <c r="V160" s="70"/>
    </row>
    <row r="161" spans="1:22">
      <c r="A161" s="12"/>
      <c r="B161" s="103"/>
      <c r="C161" s="103"/>
      <c r="D161" s="103"/>
      <c r="E161" s="103"/>
      <c r="F161" s="103"/>
      <c r="G161" s="103"/>
      <c r="H161" s="103"/>
      <c r="I161" s="103"/>
      <c r="J161" s="103"/>
      <c r="K161" s="103"/>
      <c r="L161" s="103"/>
      <c r="M161" s="103"/>
      <c r="N161" s="103"/>
      <c r="O161" s="103"/>
      <c r="P161" s="103"/>
      <c r="Q161" s="103"/>
      <c r="R161" s="103"/>
      <c r="S161" s="103"/>
      <c r="T161" s="103"/>
      <c r="U161" s="103"/>
      <c r="V161" s="103"/>
    </row>
    <row r="162" spans="1:22">
      <c r="A162" s="12"/>
      <c r="B162" s="70" t="s">
        <v>376</v>
      </c>
      <c r="C162" s="70"/>
      <c r="D162" s="70"/>
      <c r="E162" s="70"/>
      <c r="F162" s="70"/>
      <c r="G162" s="70"/>
      <c r="H162" s="70"/>
      <c r="I162" s="70"/>
      <c r="J162" s="70"/>
      <c r="K162" s="70"/>
      <c r="L162" s="70"/>
      <c r="M162" s="70"/>
      <c r="N162" s="70"/>
      <c r="O162" s="70"/>
      <c r="P162" s="70"/>
      <c r="Q162" s="70"/>
      <c r="R162" s="70"/>
      <c r="S162" s="70"/>
      <c r="T162" s="70"/>
      <c r="U162" s="70"/>
      <c r="V162" s="70"/>
    </row>
    <row r="163" spans="1:22">
      <c r="A163" s="12"/>
      <c r="B163" s="103"/>
      <c r="C163" s="103"/>
      <c r="D163" s="103"/>
      <c r="E163" s="103"/>
      <c r="F163" s="103"/>
      <c r="G163" s="103"/>
      <c r="H163" s="103"/>
      <c r="I163" s="103"/>
      <c r="J163" s="103"/>
      <c r="K163" s="103"/>
      <c r="L163" s="103"/>
      <c r="M163" s="103"/>
      <c r="N163" s="103"/>
      <c r="O163" s="103"/>
      <c r="P163" s="103"/>
      <c r="Q163" s="103"/>
      <c r="R163" s="103"/>
      <c r="S163" s="103"/>
      <c r="T163" s="103"/>
      <c r="U163" s="103"/>
      <c r="V163" s="103"/>
    </row>
    <row r="164" spans="1:22" ht="15.75" thickBot="1">
      <c r="A164" s="12"/>
      <c r="B164" s="73" t="s">
        <v>377</v>
      </c>
      <c r="C164" s="22"/>
      <c r="D164" s="58" t="s">
        <v>378</v>
      </c>
      <c r="E164" s="58"/>
      <c r="F164" s="23"/>
      <c r="G164" s="22"/>
      <c r="H164" s="58" t="s">
        <v>379</v>
      </c>
      <c r="I164" s="58"/>
      <c r="J164" s="23"/>
      <c r="K164" s="22"/>
      <c r="L164" s="58" t="s">
        <v>380</v>
      </c>
      <c r="M164" s="58"/>
      <c r="N164" s="23"/>
    </row>
    <row r="165" spans="1:22" ht="15.75" thickTop="1">
      <c r="A165" s="12"/>
      <c r="B165" s="18" t="s">
        <v>381</v>
      </c>
      <c r="C165" s="24"/>
      <c r="D165" s="60"/>
      <c r="E165" s="60"/>
      <c r="F165" s="21"/>
      <c r="G165" s="24"/>
      <c r="H165" s="60"/>
      <c r="I165" s="60"/>
      <c r="J165" s="21"/>
      <c r="K165" s="24"/>
      <c r="L165" s="60"/>
      <c r="M165" s="60"/>
      <c r="N165" s="21"/>
    </row>
    <row r="166" spans="1:22">
      <c r="A166" s="12"/>
      <c r="B166" s="30" t="s">
        <v>382</v>
      </c>
      <c r="C166" s="24"/>
      <c r="D166" s="59"/>
      <c r="E166" s="59"/>
      <c r="F166" s="21"/>
      <c r="G166" s="24"/>
      <c r="H166" s="59"/>
      <c r="I166" s="59"/>
      <c r="J166" s="21"/>
      <c r="K166" s="24"/>
      <c r="L166" s="59"/>
      <c r="M166" s="59"/>
      <c r="N166" s="21"/>
    </row>
    <row r="167" spans="1:22">
      <c r="A167" s="12"/>
      <c r="B167" s="25" t="s">
        <v>383</v>
      </c>
      <c r="C167" s="26"/>
      <c r="D167" s="27" t="s">
        <v>293</v>
      </c>
      <c r="E167" s="47" t="s">
        <v>384</v>
      </c>
      <c r="F167" s="29"/>
      <c r="G167" s="26"/>
      <c r="H167" s="27" t="s">
        <v>293</v>
      </c>
      <c r="I167" s="47" t="s">
        <v>384</v>
      </c>
      <c r="J167" s="29"/>
      <c r="K167" s="26"/>
      <c r="L167" s="27" t="s">
        <v>293</v>
      </c>
      <c r="M167" s="47">
        <v>257</v>
      </c>
      <c r="N167" s="29"/>
    </row>
    <row r="168" spans="1:22" ht="26.25">
      <c r="A168" s="12"/>
      <c r="B168" s="30" t="s">
        <v>385</v>
      </c>
      <c r="C168" s="31"/>
      <c r="D168" s="32"/>
      <c r="E168" s="63">
        <v>120</v>
      </c>
      <c r="F168" s="34"/>
      <c r="G168" s="24"/>
      <c r="H168" s="24"/>
      <c r="I168" s="24"/>
      <c r="J168" s="21"/>
      <c r="K168" s="24"/>
      <c r="L168" s="24"/>
      <c r="M168" s="24"/>
      <c r="N168" s="21"/>
    </row>
    <row r="169" spans="1:22">
      <c r="A169" s="12"/>
      <c r="B169" s="25" t="s">
        <v>386</v>
      </c>
      <c r="C169" s="24"/>
      <c r="D169" s="24"/>
      <c r="E169" s="24"/>
      <c r="F169" s="21"/>
      <c r="G169" s="24"/>
      <c r="H169" s="24"/>
      <c r="I169" s="24"/>
      <c r="J169" s="21"/>
      <c r="K169" s="24"/>
      <c r="L169" s="24"/>
      <c r="M169" s="24"/>
      <c r="N169" s="21"/>
    </row>
    <row r="170" spans="1:22" ht="26.25">
      <c r="A170" s="12"/>
      <c r="B170" s="74" t="s">
        <v>387</v>
      </c>
      <c r="C170" s="24"/>
      <c r="D170" s="24"/>
      <c r="E170" s="24"/>
      <c r="F170" s="21"/>
      <c r="G170" s="31"/>
      <c r="H170" s="32"/>
      <c r="I170" s="33">
        <v>6761</v>
      </c>
      <c r="J170" s="34"/>
      <c r="K170" s="24"/>
      <c r="L170" s="24"/>
      <c r="M170" s="24"/>
      <c r="N170" s="21"/>
    </row>
    <row r="171" spans="1:22" ht="39">
      <c r="A171" s="12"/>
      <c r="B171" s="75" t="s">
        <v>388</v>
      </c>
      <c r="C171" s="24"/>
      <c r="D171" s="24"/>
      <c r="E171" s="24"/>
      <c r="F171" s="21"/>
      <c r="G171" s="26"/>
      <c r="H171" s="46"/>
      <c r="I171" s="28">
        <v>1253</v>
      </c>
      <c r="J171" s="29"/>
      <c r="K171" s="24"/>
      <c r="L171" s="24"/>
      <c r="M171" s="24"/>
      <c r="N171" s="21"/>
    </row>
    <row r="172" spans="1:22">
      <c r="A172" s="12"/>
      <c r="B172" s="30" t="s">
        <v>389</v>
      </c>
      <c r="C172" s="24"/>
      <c r="D172" s="24"/>
      <c r="E172" s="24"/>
      <c r="F172" s="21"/>
      <c r="G172" s="24"/>
      <c r="H172" s="24"/>
      <c r="I172" s="24"/>
      <c r="J172" s="21"/>
      <c r="K172" s="24"/>
      <c r="L172" s="24"/>
      <c r="M172" s="24"/>
      <c r="N172" s="21"/>
    </row>
    <row r="173" spans="1:22" ht="27" thickBot="1">
      <c r="A173" s="12"/>
      <c r="B173" s="35" t="s">
        <v>385</v>
      </c>
      <c r="C173" s="36"/>
      <c r="D173" s="37"/>
      <c r="E173" s="38">
        <v>593</v>
      </c>
      <c r="F173" s="65"/>
      <c r="G173" s="24"/>
      <c r="H173" s="24"/>
      <c r="I173" s="24"/>
      <c r="J173" s="21"/>
      <c r="K173" s="24"/>
      <c r="L173" s="24"/>
      <c r="M173" s="24"/>
      <c r="N173" s="21"/>
    </row>
    <row r="174" spans="1:22" ht="16.5" thickTop="1" thickBot="1">
      <c r="A174" s="12"/>
      <c r="B174" s="40" t="s">
        <v>56</v>
      </c>
      <c r="C174" s="41"/>
      <c r="D174" s="42" t="s">
        <v>293</v>
      </c>
      <c r="E174" s="68">
        <v>713</v>
      </c>
      <c r="F174" s="44"/>
      <c r="G174" s="41"/>
      <c r="H174" s="42" t="s">
        <v>293</v>
      </c>
      <c r="I174" s="43">
        <v>8014</v>
      </c>
      <c r="J174" s="44"/>
      <c r="K174" s="41"/>
      <c r="L174" s="42" t="s">
        <v>293</v>
      </c>
      <c r="M174" s="68">
        <v>257</v>
      </c>
      <c r="N174" s="44"/>
    </row>
    <row r="175" spans="1:22" ht="15.75" thickTop="1">
      <c r="A175" s="12"/>
      <c r="B175" s="25" t="s">
        <v>390</v>
      </c>
      <c r="C175" s="24"/>
      <c r="D175" s="24"/>
      <c r="E175" s="24"/>
      <c r="F175" s="21"/>
      <c r="G175" s="24"/>
      <c r="H175" s="24"/>
      <c r="I175" s="24"/>
      <c r="J175" s="21"/>
      <c r="K175" s="24"/>
      <c r="L175" s="24"/>
      <c r="M175" s="24"/>
      <c r="N175" s="21"/>
    </row>
    <row r="176" spans="1:22" ht="26.25">
      <c r="A176" s="12"/>
      <c r="B176" s="30" t="s">
        <v>391</v>
      </c>
      <c r="C176" s="31"/>
      <c r="D176" s="45" t="s">
        <v>293</v>
      </c>
      <c r="E176" s="63" t="s">
        <v>384</v>
      </c>
      <c r="F176" s="34"/>
      <c r="G176" s="31"/>
      <c r="H176" s="45" t="s">
        <v>293</v>
      </c>
      <c r="I176" s="63">
        <v>342</v>
      </c>
      <c r="J176" s="34"/>
      <c r="K176" s="31"/>
      <c r="L176" s="45" t="s">
        <v>293</v>
      </c>
      <c r="M176" s="63" t="s">
        <v>384</v>
      </c>
      <c r="N176" s="34"/>
    </row>
    <row r="177" spans="1:22" ht="27" thickBot="1">
      <c r="A177" s="12"/>
      <c r="B177" s="35" t="s">
        <v>392</v>
      </c>
      <c r="C177" s="36"/>
      <c r="D177" s="37"/>
      <c r="E177" s="38" t="s">
        <v>384</v>
      </c>
      <c r="F177" s="65"/>
      <c r="G177" s="36"/>
      <c r="H177" s="37"/>
      <c r="I177" s="38" t="s">
        <v>384</v>
      </c>
      <c r="J177" s="65"/>
      <c r="K177" s="36"/>
      <c r="L177" s="37"/>
      <c r="M177" s="64">
        <v>13888</v>
      </c>
      <c r="N177" s="65"/>
    </row>
    <row r="178" spans="1:22" ht="16.5" thickTop="1" thickBot="1">
      <c r="A178" s="12"/>
      <c r="B178" s="40" t="s">
        <v>393</v>
      </c>
      <c r="C178" s="41"/>
      <c r="D178" s="42" t="s">
        <v>293</v>
      </c>
      <c r="E178" s="68" t="s">
        <v>384</v>
      </c>
      <c r="F178" s="44"/>
      <c r="G178" s="41"/>
      <c r="H178" s="42" t="s">
        <v>293</v>
      </c>
      <c r="I178" s="68">
        <v>342</v>
      </c>
      <c r="J178" s="44"/>
      <c r="K178" s="41"/>
      <c r="L178" s="42" t="s">
        <v>293</v>
      </c>
      <c r="M178" s="43">
        <v>13888</v>
      </c>
      <c r="N178" s="44"/>
    </row>
    <row r="179" spans="1:22" ht="15.75" thickTop="1">
      <c r="A179" s="12"/>
      <c r="B179" s="103"/>
      <c r="C179" s="103"/>
      <c r="D179" s="103"/>
      <c r="E179" s="103"/>
      <c r="F179" s="103"/>
      <c r="G179" s="103"/>
      <c r="H179" s="103"/>
      <c r="I179" s="103"/>
      <c r="J179" s="103"/>
      <c r="K179" s="103"/>
      <c r="L179" s="103"/>
      <c r="M179" s="103"/>
      <c r="N179" s="103"/>
      <c r="O179" s="103"/>
      <c r="P179" s="103"/>
      <c r="Q179" s="103"/>
      <c r="R179" s="103"/>
      <c r="S179" s="103"/>
      <c r="T179" s="103"/>
      <c r="U179" s="103"/>
      <c r="V179" s="103"/>
    </row>
    <row r="180" spans="1:22" ht="15.75" thickBot="1">
      <c r="A180" s="12"/>
      <c r="B180" s="73" t="s">
        <v>394</v>
      </c>
      <c r="C180" s="22"/>
      <c r="D180" s="58" t="s">
        <v>378</v>
      </c>
      <c r="E180" s="58"/>
      <c r="F180" s="23"/>
      <c r="G180" s="22"/>
      <c r="H180" s="58" t="s">
        <v>379</v>
      </c>
      <c r="I180" s="58"/>
      <c r="J180" s="23"/>
      <c r="K180" s="22"/>
      <c r="L180" s="58" t="s">
        <v>380</v>
      </c>
      <c r="M180" s="58"/>
      <c r="N180" s="23"/>
    </row>
    <row r="181" spans="1:22" ht="15.75" thickTop="1">
      <c r="A181" s="12"/>
      <c r="B181" s="18" t="s">
        <v>381</v>
      </c>
      <c r="C181" s="24"/>
      <c r="D181" s="60"/>
      <c r="E181" s="60"/>
      <c r="F181" s="21"/>
      <c r="G181" s="24"/>
      <c r="H181" s="60"/>
      <c r="I181" s="60"/>
      <c r="J181" s="21"/>
      <c r="K181" s="24"/>
      <c r="L181" s="60"/>
      <c r="M181" s="60"/>
      <c r="N181" s="21"/>
    </row>
    <row r="182" spans="1:22">
      <c r="A182" s="12"/>
      <c r="B182" s="30" t="s">
        <v>382</v>
      </c>
      <c r="C182" s="24"/>
      <c r="D182" s="59"/>
      <c r="E182" s="59"/>
      <c r="F182" s="21"/>
      <c r="G182" s="24"/>
      <c r="H182" s="59"/>
      <c r="I182" s="59"/>
      <c r="J182" s="21"/>
      <c r="K182" s="24"/>
      <c r="L182" s="59"/>
      <c r="M182" s="59"/>
      <c r="N182" s="21"/>
    </row>
    <row r="183" spans="1:22">
      <c r="A183" s="12"/>
      <c r="B183" s="25" t="s">
        <v>383</v>
      </c>
      <c r="C183" s="26"/>
      <c r="D183" s="27" t="s">
        <v>293</v>
      </c>
      <c r="E183" s="47" t="s">
        <v>384</v>
      </c>
      <c r="F183" s="29"/>
      <c r="G183" s="26"/>
      <c r="H183" s="27" t="s">
        <v>293</v>
      </c>
      <c r="I183" s="47" t="s">
        <v>384</v>
      </c>
      <c r="J183" s="29"/>
      <c r="K183" s="26"/>
      <c r="L183" s="27" t="s">
        <v>293</v>
      </c>
      <c r="M183" s="47">
        <v>338</v>
      </c>
      <c r="N183" s="29"/>
    </row>
    <row r="184" spans="1:22">
      <c r="A184" s="12"/>
      <c r="B184" s="30" t="s">
        <v>395</v>
      </c>
      <c r="C184" s="24"/>
      <c r="D184" s="24"/>
      <c r="E184" s="24"/>
      <c r="F184" s="21"/>
      <c r="G184" s="31"/>
      <c r="H184" s="32"/>
      <c r="I184" s="63">
        <v>62</v>
      </c>
      <c r="J184" s="34"/>
      <c r="K184" s="24"/>
      <c r="L184" s="24"/>
      <c r="M184" s="24"/>
      <c r="N184" s="21"/>
    </row>
    <row r="185" spans="1:22" ht="26.25">
      <c r="A185" s="12"/>
      <c r="B185" s="25" t="s">
        <v>385</v>
      </c>
      <c r="C185" s="26"/>
      <c r="D185" s="46"/>
      <c r="E185" s="47">
        <v>110</v>
      </c>
      <c r="F185" s="29"/>
      <c r="G185" s="24"/>
      <c r="H185" s="24"/>
      <c r="I185" s="24"/>
      <c r="J185" s="21"/>
      <c r="K185" s="24"/>
      <c r="L185" s="24"/>
      <c r="M185" s="24"/>
      <c r="N185" s="21"/>
    </row>
    <row r="186" spans="1:22">
      <c r="A186" s="12"/>
      <c r="B186" s="30" t="s">
        <v>386</v>
      </c>
      <c r="C186" s="24"/>
      <c r="D186" s="24"/>
      <c r="E186" s="24"/>
      <c r="F186" s="21"/>
      <c r="G186" s="24"/>
      <c r="H186" s="24"/>
      <c r="I186" s="24"/>
      <c r="J186" s="21"/>
      <c r="K186" s="24"/>
      <c r="L186" s="24"/>
      <c r="M186" s="24"/>
      <c r="N186" s="21"/>
    </row>
    <row r="187" spans="1:22" ht="26.25">
      <c r="A187" s="12"/>
      <c r="B187" s="75" t="s">
        <v>387</v>
      </c>
      <c r="C187" s="24"/>
      <c r="D187" s="24"/>
      <c r="E187" s="24"/>
      <c r="F187" s="21"/>
      <c r="G187" s="26"/>
      <c r="H187" s="46"/>
      <c r="I187" s="28">
        <v>7671</v>
      </c>
      <c r="J187" s="29"/>
      <c r="K187" s="24"/>
      <c r="L187" s="24"/>
      <c r="M187" s="24"/>
      <c r="N187" s="21"/>
    </row>
    <row r="188" spans="1:22" ht="39">
      <c r="A188" s="12"/>
      <c r="B188" s="74" t="s">
        <v>388</v>
      </c>
      <c r="C188" s="24"/>
      <c r="D188" s="24"/>
      <c r="E188" s="24"/>
      <c r="F188" s="21"/>
      <c r="G188" s="31"/>
      <c r="H188" s="32"/>
      <c r="I188" s="33">
        <v>1271</v>
      </c>
      <c r="J188" s="34"/>
      <c r="K188" s="24"/>
      <c r="L188" s="24"/>
      <c r="M188" s="24"/>
      <c r="N188" s="21"/>
    </row>
    <row r="189" spans="1:22">
      <c r="A189" s="12"/>
      <c r="B189" s="25" t="s">
        <v>389</v>
      </c>
      <c r="C189" s="24"/>
      <c r="D189" s="24"/>
      <c r="E189" s="24"/>
      <c r="F189" s="21"/>
      <c r="G189" s="24"/>
      <c r="H189" s="24"/>
      <c r="I189" s="24"/>
      <c r="J189" s="21"/>
      <c r="K189" s="24"/>
      <c r="L189" s="24"/>
      <c r="M189" s="24"/>
      <c r="N189" s="21"/>
    </row>
    <row r="190" spans="1:22" ht="27" thickBot="1">
      <c r="A190" s="12"/>
      <c r="B190" s="48" t="s">
        <v>385</v>
      </c>
      <c r="C190" s="49"/>
      <c r="D190" s="50"/>
      <c r="E190" s="51">
        <v>866</v>
      </c>
      <c r="F190" s="62"/>
      <c r="G190" s="24"/>
      <c r="H190" s="24"/>
      <c r="I190" s="24"/>
      <c r="J190" s="21"/>
      <c r="K190" s="24"/>
      <c r="L190" s="24"/>
      <c r="M190" s="24"/>
      <c r="N190" s="21"/>
    </row>
    <row r="191" spans="1:22" ht="16.5" thickTop="1" thickBot="1">
      <c r="A191" s="12"/>
      <c r="B191" s="53" t="s">
        <v>56</v>
      </c>
      <c r="C191" s="54"/>
      <c r="D191" s="55" t="s">
        <v>293</v>
      </c>
      <c r="E191" s="76">
        <v>976</v>
      </c>
      <c r="F191" s="57"/>
      <c r="G191" s="54"/>
      <c r="H191" s="55" t="s">
        <v>293</v>
      </c>
      <c r="I191" s="56">
        <v>9004</v>
      </c>
      <c r="J191" s="57"/>
      <c r="K191" s="54"/>
      <c r="L191" s="55" t="s">
        <v>293</v>
      </c>
      <c r="M191" s="76">
        <v>338</v>
      </c>
      <c r="N191" s="57"/>
    </row>
    <row r="192" spans="1:22" ht="15.75" thickTop="1">
      <c r="A192" s="12"/>
      <c r="B192" s="30" t="s">
        <v>390</v>
      </c>
      <c r="C192" s="24"/>
      <c r="D192" s="24"/>
      <c r="E192" s="24"/>
      <c r="F192" s="21"/>
      <c r="G192" s="24"/>
      <c r="H192" s="24"/>
      <c r="I192" s="24"/>
      <c r="J192" s="21"/>
      <c r="K192" s="24"/>
      <c r="L192" s="24"/>
      <c r="M192" s="24"/>
      <c r="N192" s="21"/>
    </row>
    <row r="193" spans="1:22" ht="27" thickBot="1">
      <c r="A193" s="12"/>
      <c r="B193" s="35" t="s">
        <v>392</v>
      </c>
      <c r="C193" s="36"/>
      <c r="D193" s="77" t="s">
        <v>293</v>
      </c>
      <c r="E193" s="38" t="s">
        <v>384</v>
      </c>
      <c r="F193" s="65"/>
      <c r="G193" s="36"/>
      <c r="H193" s="77" t="s">
        <v>293</v>
      </c>
      <c r="I193" s="38">
        <v>103</v>
      </c>
      <c r="J193" s="65"/>
      <c r="K193" s="36"/>
      <c r="L193" s="77" t="s">
        <v>293</v>
      </c>
      <c r="M193" s="64">
        <v>11679</v>
      </c>
      <c r="N193" s="65"/>
    </row>
    <row r="194" spans="1:22" ht="16.5" thickTop="1" thickBot="1">
      <c r="A194" s="12"/>
      <c r="B194" s="40" t="s">
        <v>393</v>
      </c>
      <c r="C194" s="41"/>
      <c r="D194" s="42" t="s">
        <v>293</v>
      </c>
      <c r="E194" s="68" t="s">
        <v>384</v>
      </c>
      <c r="F194" s="44"/>
      <c r="G194" s="41"/>
      <c r="H194" s="42" t="s">
        <v>293</v>
      </c>
      <c r="I194" s="68">
        <v>103</v>
      </c>
      <c r="J194" s="44"/>
      <c r="K194" s="41"/>
      <c r="L194" s="42" t="s">
        <v>293</v>
      </c>
      <c r="M194" s="43">
        <v>11679</v>
      </c>
      <c r="N194" s="44"/>
    </row>
    <row r="195" spans="1:22" ht="15.75" thickTop="1">
      <c r="A195" s="12"/>
      <c r="B195" s="103"/>
      <c r="C195" s="103"/>
      <c r="D195" s="103"/>
      <c r="E195" s="103"/>
      <c r="F195" s="103"/>
      <c r="G195" s="103"/>
      <c r="H195" s="103"/>
      <c r="I195" s="103"/>
      <c r="J195" s="103"/>
      <c r="K195" s="103"/>
      <c r="L195" s="103"/>
      <c r="M195" s="103"/>
      <c r="N195" s="103"/>
      <c r="O195" s="103"/>
      <c r="P195" s="103"/>
      <c r="Q195" s="103"/>
      <c r="R195" s="103"/>
      <c r="S195" s="103"/>
      <c r="T195" s="103"/>
      <c r="U195" s="103"/>
      <c r="V195" s="103"/>
    </row>
    <row r="196" spans="1:22">
      <c r="A196" s="12"/>
      <c r="B196" s="11"/>
      <c r="C196" s="11"/>
      <c r="D196" s="11"/>
      <c r="E196" s="11"/>
      <c r="F196" s="11"/>
      <c r="G196" s="11"/>
      <c r="H196" s="11"/>
      <c r="I196" s="11"/>
      <c r="J196" s="11"/>
      <c r="K196" s="11"/>
      <c r="L196" s="11"/>
      <c r="M196" s="11"/>
      <c r="N196" s="11"/>
      <c r="O196" s="11"/>
      <c r="P196" s="11"/>
      <c r="Q196" s="11"/>
      <c r="R196" s="11"/>
      <c r="S196" s="11"/>
      <c r="T196" s="11"/>
      <c r="U196" s="11"/>
      <c r="V196" s="11"/>
    </row>
    <row r="197" spans="1:22">
      <c r="A197" s="12"/>
      <c r="B197" s="105"/>
      <c r="C197" s="105"/>
      <c r="D197" s="105"/>
      <c r="E197" s="105"/>
      <c r="F197" s="105"/>
      <c r="G197" s="105"/>
      <c r="H197" s="105"/>
      <c r="I197" s="105"/>
      <c r="J197" s="105"/>
      <c r="K197" s="105"/>
      <c r="L197" s="105"/>
      <c r="M197" s="105"/>
      <c r="N197" s="105"/>
      <c r="O197" s="105"/>
      <c r="P197" s="105"/>
      <c r="Q197" s="105"/>
      <c r="R197" s="105"/>
      <c r="S197" s="105"/>
      <c r="T197" s="105"/>
      <c r="U197" s="105"/>
      <c r="V197" s="105"/>
    </row>
    <row r="198" spans="1:22">
      <c r="A198" s="12"/>
      <c r="B198" s="11"/>
      <c r="C198" s="11"/>
      <c r="D198" s="11"/>
      <c r="E198" s="11"/>
      <c r="F198" s="11"/>
      <c r="G198" s="11"/>
      <c r="H198" s="11"/>
      <c r="I198" s="11"/>
      <c r="J198" s="11"/>
      <c r="K198" s="11"/>
      <c r="L198" s="11"/>
      <c r="M198" s="11"/>
      <c r="N198" s="11"/>
      <c r="O198" s="11"/>
      <c r="P198" s="11"/>
      <c r="Q198" s="11"/>
      <c r="R198" s="11"/>
      <c r="S198" s="11"/>
      <c r="T198" s="11"/>
      <c r="U198" s="11"/>
      <c r="V198" s="11"/>
    </row>
    <row r="199" spans="1:22">
      <c r="A199" s="12"/>
      <c r="B199" s="70" t="s">
        <v>396</v>
      </c>
      <c r="C199" s="70"/>
      <c r="D199" s="70"/>
      <c r="E199" s="70"/>
      <c r="F199" s="70"/>
      <c r="G199" s="70"/>
      <c r="H199" s="70"/>
      <c r="I199" s="70"/>
      <c r="J199" s="70"/>
      <c r="K199" s="70"/>
      <c r="L199" s="70"/>
      <c r="M199" s="70"/>
      <c r="N199" s="70"/>
      <c r="O199" s="70"/>
      <c r="P199" s="70"/>
      <c r="Q199" s="70"/>
      <c r="R199" s="70"/>
      <c r="S199" s="70"/>
      <c r="T199" s="70"/>
      <c r="U199" s="70"/>
      <c r="V199" s="70"/>
    </row>
    <row r="200" spans="1:22">
      <c r="A200" s="12"/>
      <c r="B200" s="103"/>
      <c r="C200" s="103"/>
      <c r="D200" s="103"/>
      <c r="E200" s="103"/>
      <c r="F200" s="103"/>
      <c r="G200" s="103"/>
      <c r="H200" s="103"/>
      <c r="I200" s="103"/>
      <c r="J200" s="103"/>
      <c r="K200" s="103"/>
      <c r="L200" s="103"/>
      <c r="M200" s="103"/>
      <c r="N200" s="103"/>
      <c r="O200" s="103"/>
      <c r="P200" s="103"/>
      <c r="Q200" s="103"/>
      <c r="R200" s="103"/>
      <c r="S200" s="103"/>
      <c r="T200" s="103"/>
      <c r="U200" s="103"/>
      <c r="V200" s="103"/>
    </row>
    <row r="201" spans="1:22">
      <c r="A201" s="12"/>
      <c r="B201" s="104" t="s">
        <v>397</v>
      </c>
      <c r="C201" s="104"/>
      <c r="D201" s="104"/>
      <c r="E201" s="104"/>
      <c r="F201" s="104"/>
      <c r="G201" s="104"/>
      <c r="H201" s="104"/>
      <c r="I201" s="104"/>
      <c r="J201" s="104"/>
      <c r="K201" s="104"/>
      <c r="L201" s="104"/>
      <c r="M201" s="104"/>
      <c r="N201" s="104"/>
      <c r="O201" s="104"/>
      <c r="P201" s="104"/>
      <c r="Q201" s="104"/>
      <c r="R201" s="104"/>
      <c r="S201" s="104"/>
      <c r="T201" s="104"/>
      <c r="U201" s="104"/>
      <c r="V201" s="104"/>
    </row>
    <row r="202" spans="1:22">
      <c r="A202" s="12"/>
      <c r="B202" s="103"/>
      <c r="C202" s="103"/>
      <c r="D202" s="103"/>
      <c r="E202" s="103"/>
      <c r="F202" s="103"/>
      <c r="G202" s="103"/>
      <c r="H202" s="103"/>
      <c r="I202" s="103"/>
      <c r="J202" s="103"/>
      <c r="K202" s="103"/>
      <c r="L202" s="103"/>
      <c r="M202" s="103"/>
      <c r="N202" s="103"/>
      <c r="O202" s="103"/>
      <c r="P202" s="103"/>
      <c r="Q202" s="103"/>
      <c r="R202" s="103"/>
      <c r="S202" s="103"/>
      <c r="T202" s="103"/>
      <c r="U202" s="103"/>
      <c r="V202" s="103"/>
    </row>
    <row r="203" spans="1:22">
      <c r="A203" s="12"/>
      <c r="B203" s="104" t="s">
        <v>398</v>
      </c>
      <c r="C203" s="104"/>
      <c r="D203" s="104"/>
      <c r="E203" s="104"/>
      <c r="F203" s="104"/>
      <c r="G203" s="104"/>
      <c r="H203" s="104"/>
      <c r="I203" s="104"/>
      <c r="J203" s="104"/>
      <c r="K203" s="104"/>
      <c r="L203" s="104"/>
      <c r="M203" s="104"/>
      <c r="N203" s="104"/>
      <c r="O203" s="104"/>
      <c r="P203" s="104"/>
      <c r="Q203" s="104"/>
      <c r="R203" s="104"/>
      <c r="S203" s="104"/>
      <c r="T203" s="104"/>
      <c r="U203" s="104"/>
      <c r="V203" s="104"/>
    </row>
    <row r="204" spans="1:22">
      <c r="A204" s="12"/>
      <c r="B204" s="103"/>
      <c r="C204" s="103"/>
      <c r="D204" s="103"/>
      <c r="E204" s="103"/>
      <c r="F204" s="103"/>
      <c r="G204" s="103"/>
      <c r="H204" s="103"/>
      <c r="I204" s="103"/>
      <c r="J204" s="103"/>
      <c r="K204" s="103"/>
      <c r="L204" s="103"/>
      <c r="M204" s="103"/>
      <c r="N204" s="103"/>
      <c r="O204" s="103"/>
      <c r="P204" s="103"/>
      <c r="Q204" s="103"/>
      <c r="R204" s="103"/>
      <c r="S204" s="103"/>
      <c r="T204" s="103"/>
      <c r="U204" s="103"/>
      <c r="V204" s="103"/>
    </row>
    <row r="205" spans="1:22">
      <c r="A205" s="12"/>
      <c r="B205" s="104" t="s">
        <v>399</v>
      </c>
      <c r="C205" s="104"/>
      <c r="D205" s="104"/>
      <c r="E205" s="104"/>
      <c r="F205" s="104"/>
      <c r="G205" s="104"/>
      <c r="H205" s="104"/>
      <c r="I205" s="104"/>
      <c r="J205" s="104"/>
      <c r="K205" s="104"/>
      <c r="L205" s="104"/>
      <c r="M205" s="104"/>
      <c r="N205" s="104"/>
      <c r="O205" s="104"/>
      <c r="P205" s="104"/>
      <c r="Q205" s="104"/>
      <c r="R205" s="104"/>
      <c r="S205" s="104"/>
      <c r="T205" s="104"/>
      <c r="U205" s="104"/>
      <c r="V205" s="104"/>
    </row>
    <row r="206" spans="1:22">
      <c r="A206" s="12"/>
      <c r="B206" s="103"/>
      <c r="C206" s="103"/>
      <c r="D206" s="103"/>
      <c r="E206" s="103"/>
      <c r="F206" s="103"/>
      <c r="G206" s="103"/>
      <c r="H206" s="103"/>
      <c r="I206" s="103"/>
      <c r="J206" s="103"/>
      <c r="K206" s="103"/>
      <c r="L206" s="103"/>
      <c r="M206" s="103"/>
      <c r="N206" s="103"/>
      <c r="O206" s="103"/>
      <c r="P206" s="103"/>
      <c r="Q206" s="103"/>
      <c r="R206" s="103"/>
      <c r="S206" s="103"/>
      <c r="T206" s="103"/>
      <c r="U206" s="103"/>
      <c r="V206" s="103"/>
    </row>
    <row r="207" spans="1:22" ht="25.5" customHeight="1">
      <c r="A207" s="12"/>
      <c r="B207" s="70" t="s">
        <v>400</v>
      </c>
      <c r="C207" s="70"/>
      <c r="D207" s="70"/>
      <c r="E207" s="70"/>
      <c r="F207" s="70"/>
      <c r="G207" s="70"/>
      <c r="H207" s="70"/>
      <c r="I207" s="70"/>
      <c r="J207" s="70"/>
      <c r="K207" s="70"/>
      <c r="L207" s="70"/>
      <c r="M207" s="70"/>
      <c r="N207" s="70"/>
      <c r="O207" s="70"/>
      <c r="P207" s="70"/>
      <c r="Q207" s="70"/>
      <c r="R207" s="70"/>
      <c r="S207" s="70"/>
      <c r="T207" s="70"/>
      <c r="U207" s="70"/>
      <c r="V207" s="70"/>
    </row>
    <row r="208" spans="1:22">
      <c r="A208" s="12"/>
      <c r="B208" s="103"/>
      <c r="C208" s="103"/>
      <c r="D208" s="103"/>
      <c r="E208" s="103"/>
      <c r="F208" s="103"/>
      <c r="G208" s="103"/>
      <c r="H208" s="103"/>
      <c r="I208" s="103"/>
      <c r="J208" s="103"/>
      <c r="K208" s="103"/>
      <c r="L208" s="103"/>
      <c r="M208" s="103"/>
      <c r="N208" s="103"/>
      <c r="O208" s="103"/>
      <c r="P208" s="103"/>
      <c r="Q208" s="103"/>
      <c r="R208" s="103"/>
      <c r="S208" s="103"/>
      <c r="T208" s="103"/>
      <c r="U208" s="103"/>
      <c r="V208" s="103"/>
    </row>
    <row r="209" spans="1:22" ht="38.25" customHeight="1">
      <c r="A209" s="12"/>
      <c r="B209" s="70" t="s">
        <v>401</v>
      </c>
      <c r="C209" s="70"/>
      <c r="D209" s="70"/>
      <c r="E209" s="70"/>
      <c r="F209" s="70"/>
      <c r="G209" s="70"/>
      <c r="H209" s="70"/>
      <c r="I209" s="70"/>
      <c r="J209" s="70"/>
      <c r="K209" s="70"/>
      <c r="L209" s="70"/>
      <c r="M209" s="70"/>
      <c r="N209" s="70"/>
      <c r="O209" s="70"/>
      <c r="P209" s="70"/>
      <c r="Q209" s="70"/>
      <c r="R209" s="70"/>
      <c r="S209" s="70"/>
      <c r="T209" s="70"/>
      <c r="U209" s="70"/>
      <c r="V209" s="70"/>
    </row>
    <row r="210" spans="1:22">
      <c r="A210" s="12"/>
      <c r="B210" s="103"/>
      <c r="C210" s="103"/>
      <c r="D210" s="103"/>
      <c r="E210" s="103"/>
      <c r="F210" s="103"/>
      <c r="G210" s="103"/>
      <c r="H210" s="103"/>
      <c r="I210" s="103"/>
      <c r="J210" s="103"/>
      <c r="K210" s="103"/>
      <c r="L210" s="103"/>
      <c r="M210" s="103"/>
      <c r="N210" s="103"/>
      <c r="O210" s="103"/>
      <c r="P210" s="103"/>
      <c r="Q210" s="103"/>
      <c r="R210" s="103"/>
      <c r="S210" s="103"/>
      <c r="T210" s="103"/>
      <c r="U210" s="103"/>
      <c r="V210" s="103"/>
    </row>
    <row r="211" spans="1:22">
      <c r="A211" s="12"/>
      <c r="B211" s="70" t="s">
        <v>402</v>
      </c>
      <c r="C211" s="70"/>
      <c r="D211" s="70"/>
      <c r="E211" s="70"/>
      <c r="F211" s="70"/>
      <c r="G211" s="70"/>
      <c r="H211" s="70"/>
      <c r="I211" s="70"/>
      <c r="J211" s="70"/>
      <c r="K211" s="70"/>
      <c r="L211" s="70"/>
      <c r="M211" s="70"/>
      <c r="N211" s="70"/>
      <c r="O211" s="70"/>
      <c r="P211" s="70"/>
      <c r="Q211" s="70"/>
      <c r="R211" s="70"/>
      <c r="S211" s="70"/>
      <c r="T211" s="70"/>
      <c r="U211" s="70"/>
      <c r="V211" s="70"/>
    </row>
    <row r="212" spans="1:22">
      <c r="A212" s="12"/>
      <c r="B212" s="103"/>
      <c r="C212" s="103"/>
      <c r="D212" s="103"/>
      <c r="E212" s="103"/>
      <c r="F212" s="103"/>
      <c r="G212" s="103"/>
      <c r="H212" s="103"/>
      <c r="I212" s="103"/>
      <c r="J212" s="103"/>
      <c r="K212" s="103"/>
      <c r="L212" s="103"/>
      <c r="M212" s="103"/>
      <c r="N212" s="103"/>
      <c r="O212" s="103"/>
      <c r="P212" s="103"/>
      <c r="Q212" s="103"/>
      <c r="R212" s="103"/>
      <c r="S212" s="103"/>
      <c r="T212" s="103"/>
      <c r="U212" s="103"/>
      <c r="V212" s="103"/>
    </row>
    <row r="213" spans="1:22" ht="15.75" thickBot="1">
      <c r="A213" s="12"/>
      <c r="B213" s="20" t="s">
        <v>403</v>
      </c>
      <c r="C213" s="22"/>
      <c r="D213" s="58">
        <v>2014</v>
      </c>
      <c r="E213" s="58"/>
      <c r="F213" s="23"/>
      <c r="G213" s="22"/>
      <c r="H213" s="58">
        <v>2013</v>
      </c>
      <c r="I213" s="58"/>
      <c r="J213" s="23"/>
    </row>
    <row r="214" spans="1:22" ht="27" thickTop="1">
      <c r="A214" s="12"/>
      <c r="B214" s="25" t="s">
        <v>404</v>
      </c>
      <c r="C214" s="26"/>
      <c r="D214" s="27" t="s">
        <v>293</v>
      </c>
      <c r="E214" s="47" t="s">
        <v>405</v>
      </c>
      <c r="F214" s="78" t="s">
        <v>297</v>
      </c>
      <c r="G214" s="26"/>
      <c r="H214" s="27" t="s">
        <v>293</v>
      </c>
      <c r="I214" s="47" t="s">
        <v>406</v>
      </c>
      <c r="J214" s="78" t="s">
        <v>297</v>
      </c>
    </row>
    <row r="215" spans="1:22" ht="26.25">
      <c r="A215" s="12"/>
      <c r="B215" s="30" t="s">
        <v>407</v>
      </c>
      <c r="C215" s="31"/>
      <c r="D215" s="32"/>
      <c r="E215" s="33">
        <v>2785</v>
      </c>
      <c r="F215" s="34"/>
      <c r="G215" s="31"/>
      <c r="H215" s="32"/>
      <c r="I215" s="33">
        <v>7943</v>
      </c>
      <c r="J215" s="34"/>
    </row>
    <row r="216" spans="1:22" ht="27" thickBot="1">
      <c r="A216" s="12"/>
      <c r="B216" s="35" t="s">
        <v>408</v>
      </c>
      <c r="C216" s="36"/>
      <c r="D216" s="37"/>
      <c r="E216" s="38">
        <v>166</v>
      </c>
      <c r="F216" s="65"/>
      <c r="G216" s="36"/>
      <c r="H216" s="37"/>
      <c r="I216" s="38" t="s">
        <v>409</v>
      </c>
      <c r="J216" s="39" t="s">
        <v>297</v>
      </c>
    </row>
    <row r="217" spans="1:22" ht="39.75" thickTop="1">
      <c r="A217" s="12"/>
      <c r="B217" s="30" t="s">
        <v>410</v>
      </c>
      <c r="C217" s="31"/>
      <c r="D217" s="32"/>
      <c r="E217" s="63" t="s">
        <v>411</v>
      </c>
      <c r="F217" s="67" t="s">
        <v>297</v>
      </c>
      <c r="G217" s="31"/>
      <c r="H217" s="32"/>
      <c r="I217" s="63" t="s">
        <v>412</v>
      </c>
      <c r="J217" s="67" t="s">
        <v>297</v>
      </c>
    </row>
    <row r="218" spans="1:22" ht="27" thickBot="1">
      <c r="A218" s="12"/>
      <c r="B218" s="35" t="s">
        <v>413</v>
      </c>
      <c r="C218" s="36"/>
      <c r="D218" s="37"/>
      <c r="E218" s="38" t="s">
        <v>414</v>
      </c>
      <c r="F218" s="39" t="s">
        <v>297</v>
      </c>
      <c r="G218" s="36"/>
      <c r="H218" s="37"/>
      <c r="I218" s="38" t="s">
        <v>415</v>
      </c>
      <c r="J218" s="39" t="s">
        <v>297</v>
      </c>
    </row>
    <row r="219" spans="1:22" ht="27.75" thickTop="1" thickBot="1">
      <c r="A219" s="12"/>
      <c r="B219" s="40" t="s">
        <v>416</v>
      </c>
      <c r="C219" s="41"/>
      <c r="D219" s="42" t="s">
        <v>293</v>
      </c>
      <c r="E219" s="68" t="s">
        <v>417</v>
      </c>
      <c r="F219" s="69" t="s">
        <v>297</v>
      </c>
      <c r="G219" s="41"/>
      <c r="H219" s="42" t="s">
        <v>293</v>
      </c>
      <c r="I219" s="68" t="s">
        <v>405</v>
      </c>
      <c r="J219" s="69" t="s">
        <v>297</v>
      </c>
    </row>
    <row r="220" spans="1:22" ht="15.75" thickTop="1">
      <c r="A220" s="12"/>
      <c r="B220" s="103"/>
      <c r="C220" s="103"/>
      <c r="D220" s="103"/>
      <c r="E220" s="103"/>
      <c r="F220" s="103"/>
      <c r="G220" s="103"/>
      <c r="H220" s="103"/>
      <c r="I220" s="103"/>
      <c r="J220" s="103"/>
      <c r="K220" s="103"/>
      <c r="L220" s="103"/>
      <c r="M220" s="103"/>
      <c r="N220" s="103"/>
      <c r="O220" s="103"/>
      <c r="P220" s="103"/>
      <c r="Q220" s="103"/>
      <c r="R220" s="103"/>
      <c r="S220" s="103"/>
      <c r="T220" s="103"/>
      <c r="U220" s="103"/>
      <c r="V220" s="103"/>
    </row>
    <row r="221" spans="1:22">
      <c r="A221" s="12"/>
      <c r="B221" s="104" t="s">
        <v>36</v>
      </c>
      <c r="C221" s="104"/>
      <c r="D221" s="104"/>
      <c r="E221" s="104"/>
      <c r="F221" s="104"/>
      <c r="G221" s="104"/>
      <c r="H221" s="104"/>
      <c r="I221" s="104"/>
      <c r="J221" s="104"/>
      <c r="K221" s="104"/>
      <c r="L221" s="104"/>
      <c r="M221" s="104"/>
      <c r="N221" s="104"/>
      <c r="O221" s="104"/>
      <c r="P221" s="104"/>
      <c r="Q221" s="104"/>
      <c r="R221" s="104"/>
      <c r="S221" s="104"/>
      <c r="T221" s="104"/>
      <c r="U221" s="104"/>
      <c r="V221" s="104"/>
    </row>
    <row r="222" spans="1:22">
      <c r="A222" s="12"/>
      <c r="B222" s="70" t="s">
        <v>418</v>
      </c>
      <c r="C222" s="70"/>
      <c r="D222" s="70"/>
      <c r="E222" s="70"/>
      <c r="F222" s="70"/>
      <c r="G222" s="70"/>
      <c r="H222" s="70"/>
      <c r="I222" s="70"/>
      <c r="J222" s="70"/>
      <c r="K222" s="70"/>
      <c r="L222" s="70"/>
      <c r="M222" s="70"/>
      <c r="N222" s="70"/>
      <c r="O222" s="70"/>
      <c r="P222" s="70"/>
      <c r="Q222" s="70"/>
      <c r="R222" s="70"/>
      <c r="S222" s="70"/>
      <c r="T222" s="70"/>
      <c r="U222" s="70"/>
      <c r="V222" s="70"/>
    </row>
    <row r="223" spans="1:22">
      <c r="A223" s="12"/>
      <c r="B223" s="103"/>
      <c r="C223" s="103"/>
      <c r="D223" s="103"/>
      <c r="E223" s="103"/>
      <c r="F223" s="103"/>
      <c r="G223" s="103"/>
      <c r="H223" s="103"/>
      <c r="I223" s="103"/>
      <c r="J223" s="103"/>
      <c r="K223" s="103"/>
      <c r="L223" s="103"/>
      <c r="M223" s="103"/>
      <c r="N223" s="103"/>
      <c r="O223" s="103"/>
      <c r="P223" s="103"/>
      <c r="Q223" s="103"/>
      <c r="R223" s="103"/>
      <c r="S223" s="103"/>
      <c r="T223" s="103"/>
      <c r="U223" s="103"/>
      <c r="V223" s="103"/>
    </row>
    <row r="224" spans="1:22">
      <c r="A224" s="12"/>
      <c r="B224" s="24"/>
      <c r="C224" s="24"/>
      <c r="D224" s="70" t="s">
        <v>333</v>
      </c>
      <c r="E224" s="70"/>
      <c r="F224" s="66"/>
      <c r="G224" s="24"/>
      <c r="H224" s="70" t="s">
        <v>333</v>
      </c>
      <c r="I224" s="70"/>
      <c r="J224" s="66"/>
    </row>
    <row r="225" spans="1:22" ht="15.75" thickBot="1">
      <c r="A225" s="12"/>
      <c r="B225" s="20" t="s">
        <v>290</v>
      </c>
      <c r="C225" s="22"/>
      <c r="D225" s="58">
        <v>2014</v>
      </c>
      <c r="E225" s="58"/>
      <c r="F225" s="23"/>
      <c r="G225" s="22"/>
      <c r="H225" s="58">
        <v>2013</v>
      </c>
      <c r="I225" s="58"/>
      <c r="J225" s="23"/>
    </row>
    <row r="226" spans="1:22" ht="15.75" thickTop="1">
      <c r="A226" s="12"/>
      <c r="B226" s="25" t="s">
        <v>419</v>
      </c>
      <c r="C226" s="26"/>
      <c r="D226" s="27" t="s">
        <v>293</v>
      </c>
      <c r="E226" s="28">
        <v>27998</v>
      </c>
      <c r="F226" s="29"/>
      <c r="G226" s="26"/>
      <c r="H226" s="27" t="s">
        <v>293</v>
      </c>
      <c r="I226" s="28">
        <v>20649</v>
      </c>
      <c r="J226" s="29"/>
    </row>
    <row r="227" spans="1:22">
      <c r="A227" s="12"/>
      <c r="B227" s="30" t="s">
        <v>420</v>
      </c>
      <c r="C227" s="31"/>
      <c r="D227" s="32"/>
      <c r="E227" s="33">
        <v>10628</v>
      </c>
      <c r="F227" s="34"/>
      <c r="G227" s="31"/>
      <c r="H227" s="32"/>
      <c r="I227" s="33">
        <v>9942</v>
      </c>
      <c r="J227" s="34"/>
    </row>
    <row r="228" spans="1:22" ht="15.75" thickBot="1">
      <c r="A228" s="12"/>
      <c r="B228" s="35" t="s">
        <v>421</v>
      </c>
      <c r="C228" s="36"/>
      <c r="D228" s="37"/>
      <c r="E228" s="64">
        <v>46577</v>
      </c>
      <c r="F228" s="65"/>
      <c r="G228" s="36"/>
      <c r="H228" s="37"/>
      <c r="I228" s="64">
        <v>42036</v>
      </c>
      <c r="J228" s="65"/>
    </row>
    <row r="229" spans="1:22" ht="16.5" thickTop="1" thickBot="1">
      <c r="A229" s="12"/>
      <c r="B229" s="40" t="s">
        <v>422</v>
      </c>
      <c r="C229" s="41"/>
      <c r="D229" s="42" t="s">
        <v>293</v>
      </c>
      <c r="E229" s="43">
        <v>85203</v>
      </c>
      <c r="F229" s="44"/>
      <c r="G229" s="41"/>
      <c r="H229" s="42" t="s">
        <v>293</v>
      </c>
      <c r="I229" s="43">
        <v>72627</v>
      </c>
      <c r="J229" s="44"/>
    </row>
    <row r="230" spans="1:22" ht="15.75" thickTop="1">
      <c r="A230" s="12"/>
      <c r="B230" s="103"/>
      <c r="C230" s="103"/>
      <c r="D230" s="103"/>
      <c r="E230" s="103"/>
      <c r="F230" s="103"/>
      <c r="G230" s="103"/>
      <c r="H230" s="103"/>
      <c r="I230" s="103"/>
      <c r="J230" s="103"/>
      <c r="K230" s="103"/>
      <c r="L230" s="103"/>
      <c r="M230" s="103"/>
      <c r="N230" s="103"/>
      <c r="O230" s="103"/>
      <c r="P230" s="103"/>
      <c r="Q230" s="103"/>
      <c r="R230" s="103"/>
      <c r="S230" s="103"/>
      <c r="T230" s="103"/>
      <c r="U230" s="103"/>
      <c r="V230" s="103"/>
    </row>
    <row r="231" spans="1:22">
      <c r="A231" s="12"/>
      <c r="B231" s="104" t="s">
        <v>423</v>
      </c>
      <c r="C231" s="104"/>
      <c r="D231" s="104"/>
      <c r="E231" s="104"/>
      <c r="F231" s="104"/>
      <c r="G231" s="104"/>
      <c r="H231" s="104"/>
      <c r="I231" s="104"/>
      <c r="J231" s="104"/>
      <c r="K231" s="104"/>
      <c r="L231" s="104"/>
      <c r="M231" s="104"/>
      <c r="N231" s="104"/>
      <c r="O231" s="104"/>
      <c r="P231" s="104"/>
      <c r="Q231" s="104"/>
      <c r="R231" s="104"/>
      <c r="S231" s="104"/>
      <c r="T231" s="104"/>
      <c r="U231" s="104"/>
      <c r="V231" s="104"/>
    </row>
    <row r="232" spans="1:22" ht="25.5" customHeight="1">
      <c r="A232" s="12"/>
      <c r="B232" s="70" t="s">
        <v>424</v>
      </c>
      <c r="C232" s="70"/>
      <c r="D232" s="70"/>
      <c r="E232" s="70"/>
      <c r="F232" s="70"/>
      <c r="G232" s="70"/>
      <c r="H232" s="70"/>
      <c r="I232" s="70"/>
      <c r="J232" s="70"/>
      <c r="K232" s="70"/>
      <c r="L232" s="70"/>
      <c r="M232" s="70"/>
      <c r="N232" s="70"/>
      <c r="O232" s="70"/>
      <c r="P232" s="70"/>
      <c r="Q232" s="70"/>
      <c r="R232" s="70"/>
      <c r="S232" s="70"/>
      <c r="T232" s="70"/>
      <c r="U232" s="70"/>
      <c r="V232" s="70"/>
    </row>
    <row r="233" spans="1:22">
      <c r="A233" s="12"/>
      <c r="B233" s="103"/>
      <c r="C233" s="103"/>
      <c r="D233" s="103"/>
      <c r="E233" s="103"/>
      <c r="F233" s="103"/>
      <c r="G233" s="103"/>
      <c r="H233" s="103"/>
      <c r="I233" s="103"/>
      <c r="J233" s="103"/>
      <c r="K233" s="103"/>
      <c r="L233" s="103"/>
      <c r="M233" s="103"/>
      <c r="N233" s="103"/>
      <c r="O233" s="103"/>
      <c r="P233" s="103"/>
      <c r="Q233" s="103"/>
      <c r="R233" s="103"/>
      <c r="S233" s="103"/>
      <c r="T233" s="103"/>
      <c r="U233" s="103"/>
      <c r="V233" s="103"/>
    </row>
    <row r="234" spans="1:22">
      <c r="A234" s="12"/>
      <c r="B234" s="70" t="s">
        <v>425</v>
      </c>
      <c r="C234" s="70"/>
      <c r="D234" s="70"/>
      <c r="E234" s="70"/>
      <c r="F234" s="70"/>
      <c r="G234" s="70"/>
      <c r="H234" s="70"/>
      <c r="I234" s="70"/>
      <c r="J234" s="70"/>
      <c r="K234" s="70"/>
      <c r="L234" s="70"/>
      <c r="M234" s="70"/>
      <c r="N234" s="70"/>
      <c r="O234" s="70"/>
      <c r="P234" s="70"/>
      <c r="Q234" s="70"/>
      <c r="R234" s="70"/>
      <c r="S234" s="70"/>
      <c r="T234" s="70"/>
      <c r="U234" s="70"/>
      <c r="V234" s="70"/>
    </row>
    <row r="235" spans="1:22">
      <c r="A235" s="12"/>
      <c r="B235" s="103"/>
      <c r="C235" s="103"/>
      <c r="D235" s="103"/>
      <c r="E235" s="103"/>
      <c r="F235" s="103"/>
      <c r="G235" s="103"/>
      <c r="H235" s="103"/>
      <c r="I235" s="103"/>
      <c r="J235" s="103"/>
      <c r="K235" s="103"/>
      <c r="L235" s="103"/>
      <c r="M235" s="103"/>
      <c r="N235" s="103"/>
      <c r="O235" s="103"/>
      <c r="P235" s="103"/>
      <c r="Q235" s="103"/>
      <c r="R235" s="103"/>
      <c r="S235" s="103"/>
      <c r="T235" s="103"/>
      <c r="U235" s="103"/>
      <c r="V235" s="103"/>
    </row>
    <row r="236" spans="1:22" ht="25.5" customHeight="1">
      <c r="A236" s="12"/>
      <c r="B236" s="70" t="s">
        <v>426</v>
      </c>
      <c r="C236" s="70"/>
      <c r="D236" s="70"/>
      <c r="E236" s="70"/>
      <c r="F236" s="70"/>
      <c r="G236" s="70"/>
      <c r="H236" s="70"/>
      <c r="I236" s="70"/>
      <c r="J236" s="70"/>
      <c r="K236" s="70"/>
      <c r="L236" s="70"/>
      <c r="M236" s="70"/>
      <c r="N236" s="70"/>
      <c r="O236" s="70"/>
      <c r="P236" s="70"/>
      <c r="Q236" s="70"/>
      <c r="R236" s="70"/>
      <c r="S236" s="70"/>
      <c r="T236" s="70"/>
      <c r="U236" s="70"/>
      <c r="V236" s="70"/>
    </row>
    <row r="237" spans="1:22">
      <c r="A237" s="12"/>
      <c r="B237" s="103"/>
      <c r="C237" s="103"/>
      <c r="D237" s="103"/>
      <c r="E237" s="103"/>
      <c r="F237" s="103"/>
      <c r="G237" s="103"/>
      <c r="H237" s="103"/>
      <c r="I237" s="103"/>
      <c r="J237" s="103"/>
      <c r="K237" s="103"/>
      <c r="L237" s="103"/>
      <c r="M237" s="103"/>
      <c r="N237" s="103"/>
      <c r="O237" s="103"/>
      <c r="P237" s="103"/>
      <c r="Q237" s="103"/>
      <c r="R237" s="103"/>
      <c r="S237" s="103"/>
      <c r="T237" s="103"/>
      <c r="U237" s="103"/>
      <c r="V237" s="103"/>
    </row>
    <row r="238" spans="1:22">
      <c r="A238" s="12"/>
      <c r="B238" s="70" t="s">
        <v>427</v>
      </c>
      <c r="C238" s="70"/>
      <c r="D238" s="70"/>
      <c r="E238" s="70"/>
      <c r="F238" s="70"/>
      <c r="G238" s="70"/>
      <c r="H238" s="70"/>
      <c r="I238" s="70"/>
      <c r="J238" s="70"/>
      <c r="K238" s="70"/>
      <c r="L238" s="70"/>
      <c r="M238" s="70"/>
      <c r="N238" s="70"/>
      <c r="O238" s="70"/>
      <c r="P238" s="70"/>
      <c r="Q238" s="70"/>
      <c r="R238" s="70"/>
      <c r="S238" s="70"/>
      <c r="T238" s="70"/>
      <c r="U238" s="70"/>
      <c r="V238" s="70"/>
    </row>
    <row r="239" spans="1:22">
      <c r="A239" s="12"/>
      <c r="B239" s="103"/>
      <c r="C239" s="103"/>
      <c r="D239" s="103"/>
      <c r="E239" s="103"/>
      <c r="F239" s="103"/>
      <c r="G239" s="103"/>
      <c r="H239" s="103"/>
      <c r="I239" s="103"/>
      <c r="J239" s="103"/>
      <c r="K239" s="103"/>
      <c r="L239" s="103"/>
      <c r="M239" s="103"/>
      <c r="N239" s="103"/>
      <c r="O239" s="103"/>
      <c r="P239" s="103"/>
      <c r="Q239" s="103"/>
      <c r="R239" s="103"/>
      <c r="S239" s="103"/>
      <c r="T239" s="103"/>
      <c r="U239" s="103"/>
      <c r="V239" s="103"/>
    </row>
    <row r="240" spans="1:22">
      <c r="A240" s="12"/>
      <c r="B240" s="24"/>
      <c r="C240" s="59"/>
      <c r="D240" s="80" t="s">
        <v>428</v>
      </c>
      <c r="E240" s="80"/>
      <c r="F240" s="83"/>
      <c r="G240" s="85"/>
      <c r="H240" s="70" t="s">
        <v>429</v>
      </c>
      <c r="I240" s="70"/>
      <c r="J240" s="83"/>
      <c r="K240" s="85"/>
      <c r="L240" s="80" t="s">
        <v>431</v>
      </c>
      <c r="M240" s="80"/>
      <c r="N240" s="83"/>
      <c r="O240" s="85"/>
      <c r="P240" s="70" t="s">
        <v>433</v>
      </c>
      <c r="Q240" s="70"/>
      <c r="R240" s="83"/>
      <c r="S240" s="85"/>
      <c r="T240" s="80" t="s">
        <v>431</v>
      </c>
      <c r="U240" s="80"/>
      <c r="V240" s="89"/>
    </row>
    <row r="241" spans="1:22">
      <c r="A241" s="12"/>
      <c r="B241" s="18" t="s">
        <v>290</v>
      </c>
      <c r="C241" s="59"/>
      <c r="D241" s="81">
        <v>41639</v>
      </c>
      <c r="E241" s="81"/>
      <c r="F241" s="83"/>
      <c r="G241" s="85"/>
      <c r="H241" s="70" t="s">
        <v>430</v>
      </c>
      <c r="I241" s="70"/>
      <c r="J241" s="83"/>
      <c r="K241" s="85"/>
      <c r="L241" s="80" t="s">
        <v>432</v>
      </c>
      <c r="M241" s="80"/>
      <c r="N241" s="83"/>
      <c r="O241" s="85"/>
      <c r="P241" s="70" t="s">
        <v>434</v>
      </c>
      <c r="Q241" s="70"/>
      <c r="R241" s="83"/>
      <c r="S241" s="85"/>
      <c r="T241" s="80" t="s">
        <v>436</v>
      </c>
      <c r="U241" s="80"/>
      <c r="V241" s="89"/>
    </row>
    <row r="242" spans="1:22" ht="15.75" thickBot="1">
      <c r="A242" s="12"/>
      <c r="B242" s="19"/>
      <c r="C242" s="79"/>
      <c r="D242" s="82"/>
      <c r="E242" s="82"/>
      <c r="F242" s="84"/>
      <c r="G242" s="86"/>
      <c r="H242" s="87"/>
      <c r="I242" s="87"/>
      <c r="J242" s="84"/>
      <c r="K242" s="86"/>
      <c r="L242" s="88">
        <v>41639</v>
      </c>
      <c r="M242" s="88"/>
      <c r="N242" s="84"/>
      <c r="O242" s="86"/>
      <c r="P242" s="58" t="s">
        <v>435</v>
      </c>
      <c r="Q242" s="58"/>
      <c r="R242" s="84"/>
      <c r="S242" s="86"/>
      <c r="T242" s="88">
        <v>42004</v>
      </c>
      <c r="U242" s="88"/>
      <c r="V242" s="90"/>
    </row>
    <row r="243" spans="1:22" ht="15.75" thickTop="1">
      <c r="A243" s="12"/>
      <c r="B243" s="25" t="s">
        <v>437</v>
      </c>
      <c r="C243" s="26"/>
      <c r="D243" s="27" t="s">
        <v>293</v>
      </c>
      <c r="E243" s="28">
        <v>12186</v>
      </c>
      <c r="F243" s="29"/>
      <c r="G243" s="26"/>
      <c r="H243" s="27" t="s">
        <v>293</v>
      </c>
      <c r="I243" s="47" t="s">
        <v>384</v>
      </c>
      <c r="J243" s="29"/>
      <c r="K243" s="26"/>
      <c r="L243" s="27" t="s">
        <v>293</v>
      </c>
      <c r="M243" s="28">
        <v>12186</v>
      </c>
      <c r="N243" s="29"/>
      <c r="O243" s="26"/>
      <c r="P243" s="27" t="s">
        <v>293</v>
      </c>
      <c r="Q243" s="47" t="s">
        <v>384</v>
      </c>
      <c r="R243" s="29"/>
      <c r="S243" s="26"/>
      <c r="T243" s="27" t="s">
        <v>293</v>
      </c>
      <c r="U243" s="28">
        <v>12186</v>
      </c>
      <c r="V243" s="29"/>
    </row>
    <row r="244" spans="1:22" ht="15.75" thickBot="1">
      <c r="A244" s="12"/>
      <c r="B244" s="48" t="s">
        <v>438</v>
      </c>
      <c r="C244" s="49"/>
      <c r="D244" s="50"/>
      <c r="E244" s="72">
        <v>19302</v>
      </c>
      <c r="F244" s="62"/>
      <c r="G244" s="49"/>
      <c r="H244" s="50"/>
      <c r="I244" s="51" t="s">
        <v>384</v>
      </c>
      <c r="J244" s="62"/>
      <c r="K244" s="49"/>
      <c r="L244" s="50"/>
      <c r="M244" s="72">
        <v>19302</v>
      </c>
      <c r="N244" s="62"/>
      <c r="O244" s="49"/>
      <c r="P244" s="50"/>
      <c r="Q244" s="51" t="s">
        <v>384</v>
      </c>
      <c r="R244" s="62"/>
      <c r="S244" s="49"/>
      <c r="T244" s="50"/>
      <c r="U244" s="72">
        <v>19302</v>
      </c>
      <c r="V244" s="62"/>
    </row>
    <row r="245" spans="1:22" ht="16.5" thickTop="1" thickBot="1">
      <c r="A245" s="12"/>
      <c r="B245" s="53" t="s">
        <v>162</v>
      </c>
      <c r="C245" s="54"/>
      <c r="D245" s="55" t="s">
        <v>293</v>
      </c>
      <c r="E245" s="56">
        <v>31488</v>
      </c>
      <c r="F245" s="57"/>
      <c r="G245" s="54"/>
      <c r="H245" s="55" t="s">
        <v>293</v>
      </c>
      <c r="I245" s="76" t="s">
        <v>384</v>
      </c>
      <c r="J245" s="57"/>
      <c r="K245" s="54"/>
      <c r="L245" s="55" t="s">
        <v>293</v>
      </c>
      <c r="M245" s="56">
        <v>31488</v>
      </c>
      <c r="N245" s="57"/>
      <c r="O245" s="54"/>
      <c r="P245" s="55" t="s">
        <v>293</v>
      </c>
      <c r="Q245" s="76" t="s">
        <v>384</v>
      </c>
      <c r="R245" s="57"/>
      <c r="S245" s="54"/>
      <c r="T245" s="55" t="s">
        <v>293</v>
      </c>
      <c r="U245" s="56">
        <v>31488</v>
      </c>
      <c r="V245" s="57"/>
    </row>
    <row r="246" spans="1:22" ht="15.75" thickTop="1">
      <c r="A246" s="12"/>
      <c r="B246" s="106"/>
      <c r="C246" s="106"/>
      <c r="D246" s="106"/>
      <c r="E246" s="106"/>
      <c r="F246" s="106"/>
      <c r="G246" s="106"/>
      <c r="H246" s="106"/>
      <c r="I246" s="106"/>
      <c r="J246" s="106"/>
      <c r="K246" s="106"/>
      <c r="L246" s="106"/>
      <c r="M246" s="106"/>
      <c r="N246" s="106"/>
      <c r="O246" s="106"/>
      <c r="P246" s="106"/>
      <c r="Q246" s="106"/>
      <c r="R246" s="106"/>
      <c r="S246" s="106"/>
      <c r="T246" s="106"/>
      <c r="U246" s="106"/>
      <c r="V246" s="106"/>
    </row>
    <row r="247" spans="1:22">
      <c r="A247" s="12"/>
      <c r="B247" s="24"/>
      <c r="C247" s="59"/>
      <c r="D247" s="70" t="s">
        <v>428</v>
      </c>
      <c r="E247" s="70"/>
      <c r="F247" s="89"/>
      <c r="G247" s="59"/>
      <c r="H247" s="70" t="s">
        <v>429</v>
      </c>
      <c r="I247" s="70"/>
      <c r="J247" s="89"/>
      <c r="K247" s="59"/>
      <c r="L247" s="70" t="s">
        <v>431</v>
      </c>
      <c r="M247" s="70"/>
      <c r="N247" s="89"/>
      <c r="O247" s="59"/>
      <c r="P247" s="70" t="s">
        <v>433</v>
      </c>
      <c r="Q247" s="70"/>
      <c r="R247" s="89"/>
      <c r="S247" s="59"/>
      <c r="T247" s="70" t="s">
        <v>431</v>
      </c>
      <c r="U247" s="70"/>
      <c r="V247" s="89"/>
    </row>
    <row r="248" spans="1:22">
      <c r="A248" s="12"/>
      <c r="B248" s="18" t="s">
        <v>290</v>
      </c>
      <c r="C248" s="59"/>
      <c r="D248" s="92">
        <v>41274</v>
      </c>
      <c r="E248" s="92"/>
      <c r="F248" s="89"/>
      <c r="G248" s="59"/>
      <c r="H248" s="70" t="s">
        <v>430</v>
      </c>
      <c r="I248" s="70"/>
      <c r="J248" s="89"/>
      <c r="K248" s="59"/>
      <c r="L248" s="70" t="s">
        <v>436</v>
      </c>
      <c r="M248" s="70"/>
      <c r="N248" s="89"/>
      <c r="O248" s="59"/>
      <c r="P248" s="70" t="s">
        <v>434</v>
      </c>
      <c r="Q248" s="70"/>
      <c r="R248" s="89"/>
      <c r="S248" s="59"/>
      <c r="T248" s="70" t="s">
        <v>436</v>
      </c>
      <c r="U248" s="70"/>
      <c r="V248" s="89"/>
    </row>
    <row r="249" spans="1:22" ht="15.75" thickBot="1">
      <c r="A249" s="12"/>
      <c r="B249" s="19"/>
      <c r="C249" s="79"/>
      <c r="D249" s="87"/>
      <c r="E249" s="87"/>
      <c r="F249" s="90"/>
      <c r="G249" s="79"/>
      <c r="H249" s="87"/>
      <c r="I249" s="87"/>
      <c r="J249" s="90"/>
      <c r="K249" s="79"/>
      <c r="L249" s="93">
        <v>41274</v>
      </c>
      <c r="M249" s="93"/>
      <c r="N249" s="90"/>
      <c r="O249" s="79"/>
      <c r="P249" s="58" t="s">
        <v>439</v>
      </c>
      <c r="Q249" s="58"/>
      <c r="R249" s="90"/>
      <c r="S249" s="79"/>
      <c r="T249" s="93">
        <v>41639</v>
      </c>
      <c r="U249" s="93"/>
      <c r="V249" s="90"/>
    </row>
    <row r="250" spans="1:22" ht="15.75" thickTop="1">
      <c r="A250" s="12"/>
      <c r="B250" s="25" t="s">
        <v>437</v>
      </c>
      <c r="C250" s="26"/>
      <c r="D250" s="27" t="s">
        <v>293</v>
      </c>
      <c r="E250" s="28">
        <v>12186</v>
      </c>
      <c r="F250" s="29"/>
      <c r="G250" s="26"/>
      <c r="H250" s="27" t="s">
        <v>293</v>
      </c>
      <c r="I250" s="47" t="s">
        <v>384</v>
      </c>
      <c r="J250" s="29"/>
      <c r="K250" s="26"/>
      <c r="L250" s="27" t="s">
        <v>293</v>
      </c>
      <c r="M250" s="28">
        <v>12186</v>
      </c>
      <c r="N250" s="29"/>
      <c r="O250" s="26"/>
      <c r="P250" s="27" t="s">
        <v>293</v>
      </c>
      <c r="Q250" s="47" t="s">
        <v>384</v>
      </c>
      <c r="R250" s="29"/>
      <c r="S250" s="26"/>
      <c r="T250" s="27" t="s">
        <v>293</v>
      </c>
      <c r="U250" s="28">
        <v>12186</v>
      </c>
      <c r="V250" s="29"/>
    </row>
    <row r="251" spans="1:22" ht="15.75" thickBot="1">
      <c r="A251" s="12"/>
      <c r="B251" s="48" t="s">
        <v>438</v>
      </c>
      <c r="C251" s="49"/>
      <c r="D251" s="50"/>
      <c r="E251" s="72">
        <v>19302</v>
      </c>
      <c r="F251" s="62"/>
      <c r="G251" s="49"/>
      <c r="H251" s="50"/>
      <c r="I251" s="51" t="s">
        <v>384</v>
      </c>
      <c r="J251" s="62"/>
      <c r="K251" s="49"/>
      <c r="L251" s="50"/>
      <c r="M251" s="72">
        <v>19302</v>
      </c>
      <c r="N251" s="62"/>
      <c r="O251" s="49"/>
      <c r="P251" s="50"/>
      <c r="Q251" s="51" t="s">
        <v>384</v>
      </c>
      <c r="R251" s="62"/>
      <c r="S251" s="49"/>
      <c r="T251" s="50"/>
      <c r="U251" s="72">
        <v>19302</v>
      </c>
      <c r="V251" s="62"/>
    </row>
    <row r="252" spans="1:22" ht="16.5" thickTop="1" thickBot="1">
      <c r="A252" s="12"/>
      <c r="B252" s="53" t="s">
        <v>162</v>
      </c>
      <c r="C252" s="54"/>
      <c r="D252" s="55" t="s">
        <v>293</v>
      </c>
      <c r="E252" s="56">
        <v>31488</v>
      </c>
      <c r="F252" s="57"/>
      <c r="G252" s="54"/>
      <c r="H252" s="55" t="s">
        <v>293</v>
      </c>
      <c r="I252" s="76" t="s">
        <v>384</v>
      </c>
      <c r="J252" s="57"/>
      <c r="K252" s="54"/>
      <c r="L252" s="55" t="s">
        <v>293</v>
      </c>
      <c r="M252" s="56">
        <v>31488</v>
      </c>
      <c r="N252" s="57"/>
      <c r="O252" s="54"/>
      <c r="P252" s="55" t="s">
        <v>293</v>
      </c>
      <c r="Q252" s="76" t="s">
        <v>384</v>
      </c>
      <c r="R252" s="57"/>
      <c r="S252" s="54"/>
      <c r="T252" s="55" t="s">
        <v>293</v>
      </c>
      <c r="U252" s="56">
        <v>31488</v>
      </c>
      <c r="V252" s="57"/>
    </row>
    <row r="253" spans="1:22" ht="15.75" thickTop="1">
      <c r="A253" s="12"/>
      <c r="B253" s="106"/>
      <c r="C253" s="106"/>
      <c r="D253" s="106"/>
      <c r="E253" s="106"/>
      <c r="F253" s="106"/>
      <c r="G253" s="106"/>
      <c r="H253" s="106"/>
      <c r="I253" s="106"/>
      <c r="J253" s="106"/>
      <c r="K253" s="106"/>
      <c r="L253" s="106"/>
      <c r="M253" s="106"/>
      <c r="N253" s="106"/>
      <c r="O253" s="106"/>
      <c r="P253" s="106"/>
      <c r="Q253" s="106"/>
      <c r="R253" s="106"/>
      <c r="S253" s="106"/>
      <c r="T253" s="106"/>
      <c r="U253" s="106"/>
      <c r="V253" s="106"/>
    </row>
    <row r="254" spans="1:22">
      <c r="A254" s="12"/>
      <c r="B254" s="70" t="s">
        <v>440</v>
      </c>
      <c r="C254" s="70"/>
      <c r="D254" s="70"/>
      <c r="E254" s="70"/>
      <c r="F254" s="70"/>
      <c r="G254" s="70"/>
      <c r="H254" s="70"/>
      <c r="I254" s="70"/>
      <c r="J254" s="70"/>
      <c r="K254" s="70"/>
      <c r="L254" s="70"/>
      <c r="M254" s="70"/>
      <c r="N254" s="70"/>
      <c r="O254" s="70"/>
      <c r="P254" s="70"/>
      <c r="Q254" s="70"/>
      <c r="R254" s="70"/>
      <c r="S254" s="70"/>
      <c r="T254" s="70"/>
      <c r="U254" s="70"/>
      <c r="V254" s="70"/>
    </row>
    <row r="255" spans="1:22">
      <c r="A255" s="12"/>
      <c r="B255" s="103"/>
      <c r="C255" s="103"/>
      <c r="D255" s="103"/>
      <c r="E255" s="103"/>
      <c r="F255" s="103"/>
      <c r="G255" s="103"/>
      <c r="H255" s="103"/>
      <c r="I255" s="103"/>
      <c r="J255" s="103"/>
      <c r="K255" s="103"/>
      <c r="L255" s="103"/>
      <c r="M255" s="103"/>
      <c r="N255" s="103"/>
      <c r="O255" s="103"/>
      <c r="P255" s="103"/>
      <c r="Q255" s="103"/>
      <c r="R255" s="103"/>
      <c r="S255" s="103"/>
      <c r="T255" s="103"/>
      <c r="U255" s="103"/>
      <c r="V255" s="103"/>
    </row>
    <row r="256" spans="1:22">
      <c r="A256" s="12"/>
      <c r="B256" s="95" t="s">
        <v>441</v>
      </c>
      <c r="C256" s="59"/>
      <c r="D256" s="70" t="s">
        <v>442</v>
      </c>
      <c r="E256" s="70"/>
      <c r="F256" s="89"/>
      <c r="G256" s="59"/>
      <c r="H256" s="70" t="s">
        <v>429</v>
      </c>
      <c r="I256" s="70"/>
      <c r="J256" s="89"/>
      <c r="K256" s="59"/>
      <c r="L256" s="70" t="s">
        <v>445</v>
      </c>
      <c r="M256" s="70"/>
      <c r="N256" s="89"/>
      <c r="O256" s="18" t="s">
        <v>446</v>
      </c>
    </row>
    <row r="257" spans="1:22">
      <c r="A257" s="12"/>
      <c r="B257" s="95"/>
      <c r="C257" s="59"/>
      <c r="D257" s="70" t="s">
        <v>443</v>
      </c>
      <c r="E257" s="70"/>
      <c r="F257" s="89"/>
      <c r="G257" s="59"/>
      <c r="H257" s="70" t="s">
        <v>444</v>
      </c>
      <c r="I257" s="70"/>
      <c r="J257" s="89"/>
      <c r="K257" s="59"/>
      <c r="L257" s="70" t="s">
        <v>443</v>
      </c>
      <c r="M257" s="70"/>
      <c r="N257" s="89"/>
      <c r="O257" s="18" t="s">
        <v>444</v>
      </c>
    </row>
    <row r="258" spans="1:22" ht="15.75" thickBot="1">
      <c r="A258" s="12"/>
      <c r="B258" s="96"/>
      <c r="C258" s="79"/>
      <c r="D258" s="87"/>
      <c r="E258" s="87"/>
      <c r="F258" s="90"/>
      <c r="G258" s="79"/>
      <c r="H258" s="87"/>
      <c r="I258" s="87"/>
      <c r="J258" s="90"/>
      <c r="K258" s="79"/>
      <c r="L258" s="87"/>
      <c r="M258" s="87"/>
      <c r="N258" s="90"/>
      <c r="O258" s="20" t="s">
        <v>447</v>
      </c>
    </row>
    <row r="259" spans="1:22" ht="15.75" thickTop="1">
      <c r="A259" s="12"/>
      <c r="B259" s="18" t="s">
        <v>448</v>
      </c>
      <c r="C259" s="24"/>
      <c r="D259" s="60"/>
      <c r="E259" s="60"/>
      <c r="F259" s="21"/>
      <c r="G259" s="24"/>
      <c r="H259" s="60"/>
      <c r="I259" s="60"/>
      <c r="J259" s="21"/>
      <c r="K259" s="24"/>
      <c r="L259" s="60"/>
      <c r="M259" s="60"/>
      <c r="N259" s="21"/>
      <c r="O259" s="24" t="s">
        <v>449</v>
      </c>
    </row>
    <row r="260" spans="1:22">
      <c r="A260" s="12"/>
      <c r="B260" s="25" t="s">
        <v>450</v>
      </c>
      <c r="C260" s="26"/>
      <c r="D260" s="27" t="s">
        <v>293</v>
      </c>
      <c r="E260" s="28">
        <v>16811</v>
      </c>
      <c r="F260" s="29"/>
      <c r="G260" s="26"/>
      <c r="H260" s="27" t="s">
        <v>293</v>
      </c>
      <c r="I260" s="28">
        <v>5784</v>
      </c>
      <c r="J260" s="29"/>
      <c r="K260" s="26"/>
      <c r="L260" s="27" t="s">
        <v>293</v>
      </c>
      <c r="M260" s="28">
        <v>11027</v>
      </c>
      <c r="N260" s="29"/>
      <c r="O260" s="25" t="s">
        <v>451</v>
      </c>
    </row>
    <row r="261" spans="1:22" ht="15.75" thickBot="1">
      <c r="A261" s="12"/>
      <c r="B261" s="48" t="s">
        <v>452</v>
      </c>
      <c r="C261" s="49"/>
      <c r="D261" s="50"/>
      <c r="E261" s="51">
        <v>639</v>
      </c>
      <c r="F261" s="62"/>
      <c r="G261" s="49"/>
      <c r="H261" s="50"/>
      <c r="I261" s="51">
        <v>415</v>
      </c>
      <c r="J261" s="62"/>
      <c r="K261" s="49"/>
      <c r="L261" s="50"/>
      <c r="M261" s="51">
        <v>224</v>
      </c>
      <c r="N261" s="62"/>
      <c r="O261" s="48" t="s">
        <v>453</v>
      </c>
    </row>
    <row r="262" spans="1:22" ht="16.5" thickTop="1" thickBot="1">
      <c r="A262" s="12"/>
      <c r="B262" s="53" t="s">
        <v>454</v>
      </c>
      <c r="C262" s="54"/>
      <c r="D262" s="55" t="s">
        <v>293</v>
      </c>
      <c r="E262" s="56">
        <v>17450</v>
      </c>
      <c r="F262" s="57"/>
      <c r="G262" s="54"/>
      <c r="H262" s="55" t="s">
        <v>293</v>
      </c>
      <c r="I262" s="56">
        <v>6199</v>
      </c>
      <c r="J262" s="57"/>
      <c r="K262" s="54"/>
      <c r="L262" s="55" t="s">
        <v>293</v>
      </c>
      <c r="M262" s="56">
        <v>11251</v>
      </c>
      <c r="N262" s="57"/>
      <c r="O262" s="24"/>
    </row>
    <row r="263" spans="1:22" ht="15.75" thickTop="1">
      <c r="A263" s="12"/>
      <c r="B263" s="24"/>
      <c r="C263" s="24"/>
      <c r="D263" s="24"/>
      <c r="E263" s="24"/>
      <c r="F263" s="21"/>
      <c r="G263" s="24"/>
      <c r="H263" s="24"/>
      <c r="I263" s="24"/>
      <c r="J263" s="21"/>
      <c r="K263" s="24"/>
      <c r="L263" s="24"/>
      <c r="M263" s="24"/>
      <c r="N263" s="21"/>
      <c r="O263" s="24" t="s">
        <v>455</v>
      </c>
    </row>
    <row r="264" spans="1:22" ht="15.75" thickBot="1">
      <c r="A264" s="12"/>
      <c r="B264" s="94" t="s">
        <v>456</v>
      </c>
      <c r="C264" s="24"/>
      <c r="D264" s="24"/>
      <c r="E264" s="24"/>
      <c r="F264" s="21"/>
      <c r="G264" s="24"/>
      <c r="H264" s="24"/>
      <c r="I264" s="24"/>
      <c r="J264" s="21"/>
      <c r="K264" s="24"/>
      <c r="L264" s="24"/>
      <c r="M264" s="24"/>
      <c r="N264" s="21"/>
      <c r="O264" s="24" t="s">
        <v>449</v>
      </c>
    </row>
    <row r="265" spans="1:22" ht="15.75" thickTop="1">
      <c r="A265" s="12"/>
      <c r="B265" s="30" t="s">
        <v>448</v>
      </c>
      <c r="C265" s="24"/>
      <c r="D265" s="24"/>
      <c r="E265" s="24"/>
      <c r="F265" s="21"/>
      <c r="G265" s="24"/>
      <c r="H265" s="24"/>
      <c r="I265" s="24"/>
      <c r="J265" s="21"/>
      <c r="K265" s="24"/>
      <c r="L265" s="24"/>
      <c r="M265" s="24"/>
      <c r="N265" s="21"/>
      <c r="O265" s="24" t="s">
        <v>449</v>
      </c>
    </row>
    <row r="266" spans="1:22">
      <c r="A266" s="12"/>
      <c r="B266" s="25" t="s">
        <v>450</v>
      </c>
      <c r="C266" s="26"/>
      <c r="D266" s="27" t="s">
        <v>293</v>
      </c>
      <c r="E266" s="28">
        <v>16811</v>
      </c>
      <c r="F266" s="29"/>
      <c r="G266" s="26"/>
      <c r="H266" s="27" t="s">
        <v>293</v>
      </c>
      <c r="I266" s="28">
        <v>4935</v>
      </c>
      <c r="J266" s="29"/>
      <c r="K266" s="26"/>
      <c r="L266" s="27" t="s">
        <v>293</v>
      </c>
      <c r="M266" s="28">
        <v>11876</v>
      </c>
      <c r="N266" s="29"/>
      <c r="O266" s="25" t="s">
        <v>457</v>
      </c>
    </row>
    <row r="267" spans="1:22" ht="15.75" thickBot="1">
      <c r="A267" s="12"/>
      <c r="B267" s="48" t="s">
        <v>452</v>
      </c>
      <c r="C267" s="49"/>
      <c r="D267" s="50"/>
      <c r="E267" s="51">
        <v>772</v>
      </c>
      <c r="F267" s="62"/>
      <c r="G267" s="49"/>
      <c r="H267" s="50"/>
      <c r="I267" s="51">
        <v>420</v>
      </c>
      <c r="J267" s="62"/>
      <c r="K267" s="49"/>
      <c r="L267" s="50"/>
      <c r="M267" s="51">
        <v>352</v>
      </c>
      <c r="N267" s="62"/>
      <c r="O267" s="48" t="s">
        <v>458</v>
      </c>
    </row>
    <row r="268" spans="1:22" ht="16.5" thickTop="1" thickBot="1">
      <c r="A268" s="12"/>
      <c r="B268" s="53" t="s">
        <v>454</v>
      </c>
      <c r="C268" s="54"/>
      <c r="D268" s="55" t="s">
        <v>293</v>
      </c>
      <c r="E268" s="56">
        <v>17583</v>
      </c>
      <c r="F268" s="57"/>
      <c r="G268" s="54"/>
      <c r="H268" s="55" t="s">
        <v>293</v>
      </c>
      <c r="I268" s="56">
        <v>5355</v>
      </c>
      <c r="J268" s="57"/>
      <c r="K268" s="54"/>
      <c r="L268" s="55" t="s">
        <v>293</v>
      </c>
      <c r="M268" s="56">
        <v>12228</v>
      </c>
      <c r="N268" s="57"/>
      <c r="O268" s="24"/>
    </row>
    <row r="269" spans="1:22" ht="15.75" thickTop="1">
      <c r="A269" s="12"/>
      <c r="B269" s="103"/>
      <c r="C269" s="103"/>
      <c r="D269" s="103"/>
      <c r="E269" s="103"/>
      <c r="F269" s="103"/>
      <c r="G269" s="103"/>
      <c r="H269" s="103"/>
      <c r="I269" s="103"/>
      <c r="J269" s="103"/>
      <c r="K269" s="103"/>
      <c r="L269" s="103"/>
      <c r="M269" s="103"/>
      <c r="N269" s="103"/>
      <c r="O269" s="103"/>
      <c r="P269" s="103"/>
      <c r="Q269" s="103"/>
      <c r="R269" s="103"/>
      <c r="S269" s="103"/>
      <c r="T269" s="103"/>
      <c r="U269" s="103"/>
      <c r="V269" s="103"/>
    </row>
    <row r="270" spans="1:22">
      <c r="A270" s="12"/>
      <c r="B270" s="70" t="s">
        <v>459</v>
      </c>
      <c r="C270" s="70"/>
      <c r="D270" s="70"/>
      <c r="E270" s="70"/>
      <c r="F270" s="70"/>
      <c r="G270" s="70"/>
      <c r="H270" s="70"/>
      <c r="I270" s="70"/>
      <c r="J270" s="70"/>
      <c r="K270" s="70"/>
      <c r="L270" s="70"/>
      <c r="M270" s="70"/>
      <c r="N270" s="70"/>
      <c r="O270" s="70"/>
      <c r="P270" s="70"/>
      <c r="Q270" s="70"/>
      <c r="R270" s="70"/>
      <c r="S270" s="70"/>
      <c r="T270" s="70"/>
      <c r="U270" s="70"/>
      <c r="V270" s="70"/>
    </row>
    <row r="271" spans="1:22">
      <c r="A271" s="12"/>
      <c r="B271" s="103"/>
      <c r="C271" s="103"/>
      <c r="D271" s="103"/>
      <c r="E271" s="103"/>
      <c r="F271" s="103"/>
      <c r="G271" s="103"/>
      <c r="H271" s="103"/>
      <c r="I271" s="103"/>
      <c r="J271" s="103"/>
      <c r="K271" s="103"/>
      <c r="L271" s="103"/>
      <c r="M271" s="103"/>
      <c r="N271" s="103"/>
      <c r="O271" s="103"/>
      <c r="P271" s="103"/>
      <c r="Q271" s="103"/>
      <c r="R271" s="103"/>
      <c r="S271" s="103"/>
      <c r="T271" s="103"/>
      <c r="U271" s="103"/>
      <c r="V271" s="103"/>
    </row>
    <row r="272" spans="1:22" ht="15.75" thickBot="1">
      <c r="A272" s="12"/>
      <c r="B272" s="20" t="s">
        <v>290</v>
      </c>
      <c r="C272" s="22"/>
      <c r="D272" s="58">
        <v>2014</v>
      </c>
      <c r="E272" s="58"/>
      <c r="F272" s="23"/>
      <c r="G272" s="22"/>
      <c r="H272" s="58">
        <v>2013</v>
      </c>
      <c r="I272" s="58"/>
      <c r="J272" s="23"/>
      <c r="K272" s="22"/>
      <c r="L272" s="58">
        <v>2012</v>
      </c>
      <c r="M272" s="58"/>
      <c r="N272" s="23"/>
    </row>
    <row r="273" spans="1:22" ht="15.75" thickTop="1">
      <c r="A273" s="12"/>
      <c r="B273" s="25" t="s">
        <v>460</v>
      </c>
      <c r="C273" s="26"/>
      <c r="D273" s="27" t="s">
        <v>293</v>
      </c>
      <c r="E273" s="47">
        <v>977</v>
      </c>
      <c r="F273" s="29"/>
      <c r="G273" s="26"/>
      <c r="H273" s="27" t="s">
        <v>293</v>
      </c>
      <c r="I273" s="47">
        <v>977</v>
      </c>
      <c r="J273" s="29"/>
      <c r="K273" s="26"/>
      <c r="L273" s="27" t="s">
        <v>293</v>
      </c>
      <c r="M273" s="47">
        <v>981</v>
      </c>
      <c r="N273" s="29"/>
    </row>
    <row r="274" spans="1:22">
      <c r="A274" s="12"/>
      <c r="B274" s="103"/>
      <c r="C274" s="103"/>
      <c r="D274" s="103"/>
      <c r="E274" s="103"/>
      <c r="F274" s="103"/>
      <c r="G274" s="103"/>
      <c r="H274" s="103"/>
      <c r="I274" s="103"/>
      <c r="J274" s="103"/>
      <c r="K274" s="103"/>
      <c r="L274" s="103"/>
      <c r="M274" s="103"/>
      <c r="N274" s="103"/>
      <c r="O274" s="103"/>
      <c r="P274" s="103"/>
      <c r="Q274" s="103"/>
      <c r="R274" s="103"/>
      <c r="S274" s="103"/>
      <c r="T274" s="103"/>
      <c r="U274" s="103"/>
      <c r="V274" s="103"/>
    </row>
    <row r="275" spans="1:22">
      <c r="A275" s="12"/>
      <c r="B275" s="103"/>
      <c r="C275" s="103"/>
      <c r="D275" s="103"/>
      <c r="E275" s="103"/>
      <c r="F275" s="103"/>
      <c r="G275" s="103"/>
      <c r="H275" s="103"/>
      <c r="I275" s="103"/>
      <c r="J275" s="103"/>
      <c r="K275" s="103"/>
      <c r="L275" s="103"/>
      <c r="M275" s="103"/>
      <c r="N275" s="103"/>
      <c r="O275" s="103"/>
      <c r="P275" s="103"/>
      <c r="Q275" s="103"/>
      <c r="R275" s="103"/>
      <c r="S275" s="103"/>
      <c r="T275" s="103"/>
      <c r="U275" s="103"/>
      <c r="V275" s="103"/>
    </row>
    <row r="276" spans="1:22">
      <c r="A276" s="12"/>
      <c r="B276" s="70" t="s">
        <v>461</v>
      </c>
      <c r="C276" s="70"/>
      <c r="D276" s="70"/>
      <c r="E276" s="70"/>
      <c r="F276" s="70"/>
      <c r="G276" s="70"/>
      <c r="H276" s="70"/>
      <c r="I276" s="70"/>
      <c r="J276" s="70"/>
      <c r="K276" s="70"/>
      <c r="L276" s="70"/>
      <c r="M276" s="70"/>
      <c r="N276" s="70"/>
      <c r="O276" s="70"/>
      <c r="P276" s="70"/>
      <c r="Q276" s="70"/>
      <c r="R276" s="70"/>
      <c r="S276" s="70"/>
      <c r="T276" s="70"/>
      <c r="U276" s="70"/>
      <c r="V276" s="70"/>
    </row>
    <row r="277" spans="1:22">
      <c r="A277" s="12"/>
      <c r="B277" s="103"/>
      <c r="C277" s="103"/>
      <c r="D277" s="103"/>
      <c r="E277" s="103"/>
      <c r="F277" s="103"/>
      <c r="G277" s="103"/>
      <c r="H277" s="103"/>
      <c r="I277" s="103"/>
      <c r="J277" s="103"/>
      <c r="K277" s="103"/>
      <c r="L277" s="103"/>
      <c r="M277" s="103"/>
      <c r="N277" s="103"/>
      <c r="O277" s="103"/>
      <c r="P277" s="103"/>
      <c r="Q277" s="103"/>
      <c r="R277" s="103"/>
      <c r="S277" s="103"/>
      <c r="T277" s="103"/>
      <c r="U277" s="103"/>
      <c r="V277" s="103"/>
    </row>
    <row r="278" spans="1:22" ht="15.75" thickBot="1">
      <c r="A278" s="12"/>
      <c r="B278" s="20" t="s">
        <v>290</v>
      </c>
      <c r="C278" s="22"/>
      <c r="D278" s="58">
        <v>2015</v>
      </c>
      <c r="E278" s="58"/>
      <c r="F278" s="23"/>
      <c r="G278" s="22"/>
      <c r="H278" s="58">
        <v>2016</v>
      </c>
      <c r="I278" s="58"/>
      <c r="J278" s="23"/>
      <c r="K278" s="22"/>
      <c r="L278" s="58">
        <v>2017</v>
      </c>
      <c r="M278" s="58"/>
      <c r="N278" s="23"/>
      <c r="O278" s="22"/>
      <c r="P278" s="58">
        <v>2018</v>
      </c>
      <c r="Q278" s="58"/>
      <c r="R278" s="23"/>
      <c r="S278" s="22"/>
      <c r="T278" s="58">
        <v>2019</v>
      </c>
      <c r="U278" s="58"/>
      <c r="V278" s="23"/>
    </row>
    <row r="279" spans="1:22" ht="27" thickTop="1">
      <c r="A279" s="12"/>
      <c r="B279" s="25" t="s">
        <v>462</v>
      </c>
      <c r="C279" s="26"/>
      <c r="D279" s="27" t="s">
        <v>293</v>
      </c>
      <c r="E279" s="47">
        <v>977</v>
      </c>
      <c r="F279" s="29"/>
      <c r="G279" s="26"/>
      <c r="H279" s="27" t="s">
        <v>293</v>
      </c>
      <c r="I279" s="47">
        <v>945</v>
      </c>
      <c r="J279" s="29"/>
      <c r="K279" s="26"/>
      <c r="L279" s="27" t="s">
        <v>293</v>
      </c>
      <c r="M279" s="47">
        <v>849</v>
      </c>
      <c r="N279" s="29"/>
      <c r="O279" s="26"/>
      <c r="P279" s="27" t="s">
        <v>293</v>
      </c>
      <c r="Q279" s="47">
        <v>849</v>
      </c>
      <c r="R279" s="29"/>
      <c r="S279" s="26"/>
      <c r="T279" s="27" t="s">
        <v>293</v>
      </c>
      <c r="U279" s="47">
        <v>849</v>
      </c>
      <c r="V279" s="29"/>
    </row>
    <row r="280" spans="1:22">
      <c r="A280" s="12"/>
      <c r="B280" s="103"/>
      <c r="C280" s="103"/>
      <c r="D280" s="103"/>
      <c r="E280" s="103"/>
      <c r="F280" s="103"/>
      <c r="G280" s="103"/>
      <c r="H280" s="103"/>
      <c r="I280" s="103"/>
      <c r="J280" s="103"/>
      <c r="K280" s="103"/>
      <c r="L280" s="103"/>
      <c r="M280" s="103"/>
      <c r="N280" s="103"/>
      <c r="O280" s="103"/>
      <c r="P280" s="103"/>
      <c r="Q280" s="103"/>
      <c r="R280" s="103"/>
      <c r="S280" s="103"/>
      <c r="T280" s="103"/>
      <c r="U280" s="103"/>
      <c r="V280" s="103"/>
    </row>
    <row r="281" spans="1:22">
      <c r="A281" s="12"/>
      <c r="B281" s="104" t="s">
        <v>463</v>
      </c>
      <c r="C281" s="104"/>
      <c r="D281" s="104"/>
      <c r="E281" s="104"/>
      <c r="F281" s="104"/>
      <c r="G281" s="104"/>
      <c r="H281" s="104"/>
      <c r="I281" s="104"/>
      <c r="J281" s="104"/>
      <c r="K281" s="104"/>
      <c r="L281" s="104"/>
      <c r="M281" s="104"/>
      <c r="N281" s="104"/>
      <c r="O281" s="104"/>
      <c r="P281" s="104"/>
      <c r="Q281" s="104"/>
      <c r="R281" s="104"/>
      <c r="S281" s="104"/>
      <c r="T281" s="104"/>
      <c r="U281" s="104"/>
      <c r="V281" s="104"/>
    </row>
    <row r="282" spans="1:22">
      <c r="A282" s="12"/>
      <c r="B282" s="103"/>
      <c r="C282" s="103"/>
      <c r="D282" s="103"/>
      <c r="E282" s="103"/>
      <c r="F282" s="103"/>
      <c r="G282" s="103"/>
      <c r="H282" s="103"/>
      <c r="I282" s="103"/>
      <c r="J282" s="103"/>
      <c r="K282" s="103"/>
      <c r="L282" s="103"/>
      <c r="M282" s="103"/>
      <c r="N282" s="103"/>
      <c r="O282" s="103"/>
      <c r="P282" s="103"/>
      <c r="Q282" s="103"/>
      <c r="R282" s="103"/>
      <c r="S282" s="103"/>
      <c r="T282" s="103"/>
      <c r="U282" s="103"/>
      <c r="V282" s="103"/>
    </row>
    <row r="283" spans="1:22">
      <c r="A283" s="12"/>
      <c r="B283" s="24"/>
      <c r="C283" s="24"/>
      <c r="D283" s="70" t="s">
        <v>464</v>
      </c>
      <c r="E283" s="70"/>
      <c r="F283" s="70"/>
      <c r="G283" s="70"/>
      <c r="H283" s="70"/>
      <c r="I283" s="70"/>
      <c r="J283" s="66"/>
    </row>
    <row r="284" spans="1:22" ht="15.75" thickBot="1">
      <c r="A284" s="12"/>
      <c r="B284" s="20" t="s">
        <v>290</v>
      </c>
      <c r="C284" s="22"/>
      <c r="D284" s="58">
        <v>2014</v>
      </c>
      <c r="E284" s="58"/>
      <c r="F284" s="23"/>
      <c r="G284" s="22"/>
      <c r="H284" s="58">
        <v>2013</v>
      </c>
      <c r="I284" s="58"/>
      <c r="J284" s="23"/>
    </row>
    <row r="285" spans="1:22" ht="15.75" thickTop="1">
      <c r="A285" s="12"/>
      <c r="B285" s="18" t="s">
        <v>465</v>
      </c>
      <c r="C285" s="24"/>
      <c r="D285" s="60"/>
      <c r="E285" s="60"/>
      <c r="F285" s="21"/>
      <c r="G285" s="24"/>
      <c r="H285" s="60"/>
      <c r="I285" s="60"/>
      <c r="J285" s="21"/>
    </row>
    <row r="286" spans="1:22" ht="26.25">
      <c r="A286" s="12"/>
      <c r="B286" s="25" t="s">
        <v>466</v>
      </c>
      <c r="C286" s="26"/>
      <c r="D286" s="27" t="s">
        <v>293</v>
      </c>
      <c r="E286" s="28">
        <v>24526</v>
      </c>
      <c r="F286" s="29"/>
      <c r="G286" s="26"/>
      <c r="H286" s="27" t="s">
        <v>293</v>
      </c>
      <c r="I286" s="28">
        <v>22951</v>
      </c>
      <c r="J286" s="29"/>
    </row>
    <row r="287" spans="1:22" ht="39.75" thickBot="1">
      <c r="A287" s="12"/>
      <c r="B287" s="48" t="s">
        <v>467</v>
      </c>
      <c r="C287" s="49"/>
      <c r="D287" s="97" t="s">
        <v>293</v>
      </c>
      <c r="E287" s="72">
        <v>4594</v>
      </c>
      <c r="F287" s="62"/>
      <c r="G287" s="49"/>
      <c r="H287" s="97" t="s">
        <v>293</v>
      </c>
      <c r="I287" s="72">
        <v>3264</v>
      </c>
      <c r="J287" s="62"/>
    </row>
    <row r="288" spans="1:22" ht="15.75" thickTop="1">
      <c r="A288" s="12"/>
      <c r="B288" s="100" t="s">
        <v>468</v>
      </c>
      <c r="C288" s="100"/>
      <c r="D288" s="100"/>
      <c r="E288" s="100"/>
      <c r="F288" s="100"/>
      <c r="G288" s="100"/>
      <c r="H288" s="100"/>
      <c r="I288" s="100"/>
      <c r="J288" s="102"/>
    </row>
    <row r="289" spans="1:22">
      <c r="A289" s="12"/>
      <c r="B289" s="99" t="s">
        <v>469</v>
      </c>
      <c r="C289" s="99"/>
      <c r="D289" s="99"/>
      <c r="E289" s="99"/>
      <c r="F289" s="99"/>
      <c r="G289" s="99"/>
      <c r="H289" s="99"/>
      <c r="I289" s="99"/>
      <c r="J289" s="101"/>
    </row>
    <row r="290" spans="1:22">
      <c r="A290" s="12"/>
      <c r="B290" s="103"/>
      <c r="C290" s="103"/>
      <c r="D290" s="103"/>
      <c r="E290" s="103"/>
      <c r="F290" s="103"/>
      <c r="G290" s="103"/>
      <c r="H290" s="103"/>
      <c r="I290" s="103"/>
      <c r="J290" s="103"/>
      <c r="K290" s="103"/>
      <c r="L290" s="103"/>
      <c r="M290" s="103"/>
      <c r="N290" s="103"/>
      <c r="O290" s="103"/>
      <c r="P290" s="103"/>
      <c r="Q290" s="103"/>
      <c r="R290" s="103"/>
      <c r="S290" s="103"/>
      <c r="T290" s="103"/>
      <c r="U290" s="103"/>
      <c r="V290" s="103"/>
    </row>
    <row r="291" spans="1:22" ht="15.75" thickBot="1">
      <c r="A291" s="12"/>
      <c r="B291" s="20" t="s">
        <v>403</v>
      </c>
      <c r="C291" s="22"/>
      <c r="D291" s="58">
        <v>2014</v>
      </c>
      <c r="E291" s="58"/>
      <c r="F291" s="23"/>
      <c r="G291" s="22"/>
      <c r="H291" s="58">
        <v>2013</v>
      </c>
      <c r="I291" s="58"/>
      <c r="J291" s="23"/>
      <c r="K291" s="22"/>
      <c r="L291" s="58">
        <v>2012</v>
      </c>
      <c r="M291" s="58"/>
      <c r="N291" s="23"/>
    </row>
    <row r="292" spans="1:22" ht="15.75" thickTop="1">
      <c r="A292" s="12"/>
      <c r="B292" s="18" t="s">
        <v>470</v>
      </c>
      <c r="C292" s="24"/>
      <c r="D292" s="60"/>
      <c r="E292" s="60"/>
      <c r="F292" s="21"/>
      <c r="G292" s="24"/>
      <c r="H292" s="60"/>
      <c r="I292" s="60"/>
      <c r="J292" s="21"/>
      <c r="K292" s="24"/>
      <c r="L292" s="60"/>
      <c r="M292" s="60"/>
      <c r="N292" s="21"/>
    </row>
    <row r="293" spans="1:22">
      <c r="A293" s="12"/>
      <c r="B293" s="25" t="s">
        <v>471</v>
      </c>
      <c r="C293" s="26"/>
      <c r="D293" s="27" t="s">
        <v>293</v>
      </c>
      <c r="E293" s="28">
        <v>26364</v>
      </c>
      <c r="F293" s="29"/>
      <c r="G293" s="26"/>
      <c r="H293" s="27" t="s">
        <v>293</v>
      </c>
      <c r="I293" s="28">
        <v>26789</v>
      </c>
      <c r="J293" s="29"/>
      <c r="K293" s="26"/>
      <c r="L293" s="27" t="s">
        <v>293</v>
      </c>
      <c r="M293" s="28">
        <v>30741</v>
      </c>
      <c r="N293" s="29"/>
    </row>
    <row r="294" spans="1:22" ht="15.75" thickBot="1">
      <c r="A294" s="12"/>
      <c r="B294" s="48" t="s">
        <v>472</v>
      </c>
      <c r="C294" s="49"/>
      <c r="D294" s="97" t="s">
        <v>293</v>
      </c>
      <c r="E294" s="51">
        <v>145</v>
      </c>
      <c r="F294" s="62"/>
      <c r="G294" s="49"/>
      <c r="H294" s="97" t="s">
        <v>293</v>
      </c>
      <c r="I294" s="51" t="s">
        <v>473</v>
      </c>
      <c r="J294" s="52" t="s">
        <v>297</v>
      </c>
      <c r="K294" s="49"/>
      <c r="L294" s="97" t="s">
        <v>293</v>
      </c>
      <c r="M294" s="51" t="s">
        <v>474</v>
      </c>
      <c r="N294" s="52" t="s">
        <v>297</v>
      </c>
    </row>
    <row r="295" spans="1:22" ht="15.75" thickTop="1">
      <c r="A295" s="12"/>
      <c r="B295" s="103"/>
      <c r="C295" s="103"/>
      <c r="D295" s="103"/>
      <c r="E295" s="103"/>
      <c r="F295" s="103"/>
      <c r="G295" s="103"/>
      <c r="H295" s="103"/>
      <c r="I295" s="103"/>
      <c r="J295" s="103"/>
      <c r="K295" s="103"/>
      <c r="L295" s="103"/>
      <c r="M295" s="103"/>
      <c r="N295" s="103"/>
      <c r="O295" s="103"/>
      <c r="P295" s="103"/>
      <c r="Q295" s="103"/>
      <c r="R295" s="103"/>
      <c r="S295" s="103"/>
      <c r="T295" s="103"/>
      <c r="U295" s="103"/>
      <c r="V295" s="103"/>
    </row>
    <row r="296" spans="1:22">
      <c r="A296" s="12"/>
      <c r="B296" s="107" t="s">
        <v>475</v>
      </c>
      <c r="C296" s="107"/>
      <c r="D296" s="107"/>
      <c r="E296" s="107"/>
      <c r="F296" s="107"/>
      <c r="G296" s="107"/>
      <c r="H296" s="107"/>
      <c r="I296" s="107"/>
      <c r="J296" s="107"/>
      <c r="K296" s="107"/>
      <c r="L296" s="107"/>
      <c r="M296" s="107"/>
      <c r="N296" s="107"/>
      <c r="O296" s="107"/>
      <c r="P296" s="107"/>
      <c r="Q296" s="107"/>
      <c r="R296" s="107"/>
      <c r="S296" s="107"/>
      <c r="T296" s="107"/>
      <c r="U296" s="107"/>
      <c r="V296" s="107"/>
    </row>
    <row r="297" spans="1:22">
      <c r="A297" s="12"/>
      <c r="B297" s="104" t="s">
        <v>476</v>
      </c>
      <c r="C297" s="104"/>
      <c r="D297" s="104"/>
      <c r="E297" s="104"/>
      <c r="F297" s="104"/>
      <c r="G297" s="104"/>
      <c r="H297" s="104"/>
      <c r="I297" s="104"/>
      <c r="J297" s="104"/>
      <c r="K297" s="104"/>
      <c r="L297" s="104"/>
      <c r="M297" s="104"/>
      <c r="N297" s="104"/>
      <c r="O297" s="104"/>
      <c r="P297" s="104"/>
      <c r="Q297" s="104"/>
      <c r="R297" s="104"/>
      <c r="S297" s="104"/>
      <c r="T297" s="104"/>
      <c r="U297" s="104"/>
      <c r="V297" s="104"/>
    </row>
    <row r="298" spans="1:22" ht="25.5" customHeight="1">
      <c r="A298" s="12"/>
      <c r="B298" s="70" t="s">
        <v>477</v>
      </c>
      <c r="C298" s="70"/>
      <c r="D298" s="70"/>
      <c r="E298" s="70"/>
      <c r="F298" s="70"/>
      <c r="G298" s="70"/>
      <c r="H298" s="70"/>
      <c r="I298" s="70"/>
      <c r="J298" s="70"/>
      <c r="K298" s="70"/>
      <c r="L298" s="70"/>
      <c r="M298" s="70"/>
      <c r="N298" s="70"/>
      <c r="O298" s="70"/>
      <c r="P298" s="70"/>
      <c r="Q298" s="70"/>
      <c r="R298" s="70"/>
      <c r="S298" s="70"/>
      <c r="T298" s="70"/>
      <c r="U298" s="70"/>
      <c r="V298" s="70"/>
    </row>
    <row r="299" spans="1:22">
      <c r="A299" s="12"/>
      <c r="B299" s="103"/>
      <c r="C299" s="103"/>
      <c r="D299" s="103"/>
      <c r="E299" s="103"/>
      <c r="F299" s="103"/>
      <c r="G299" s="103"/>
      <c r="H299" s="103"/>
      <c r="I299" s="103"/>
      <c r="J299" s="103"/>
      <c r="K299" s="103"/>
      <c r="L299" s="103"/>
      <c r="M299" s="103"/>
      <c r="N299" s="103"/>
      <c r="O299" s="103"/>
      <c r="P299" s="103"/>
      <c r="Q299" s="103"/>
      <c r="R299" s="103"/>
      <c r="S299" s="103"/>
      <c r="T299" s="103"/>
      <c r="U299" s="103"/>
      <c r="V299" s="103"/>
    </row>
    <row r="300" spans="1:22">
      <c r="A300" s="12"/>
      <c r="B300" s="104" t="s">
        <v>478</v>
      </c>
      <c r="C300" s="104"/>
      <c r="D300" s="104"/>
      <c r="E300" s="104"/>
      <c r="F300" s="104"/>
      <c r="G300" s="104"/>
      <c r="H300" s="104"/>
      <c r="I300" s="104"/>
      <c r="J300" s="104"/>
      <c r="K300" s="104"/>
      <c r="L300" s="104"/>
      <c r="M300" s="104"/>
      <c r="N300" s="104"/>
      <c r="O300" s="104"/>
      <c r="P300" s="104"/>
      <c r="Q300" s="104"/>
      <c r="R300" s="104"/>
      <c r="S300" s="104"/>
      <c r="T300" s="104"/>
      <c r="U300" s="104"/>
      <c r="V300" s="104"/>
    </row>
    <row r="301" spans="1:22" ht="25.5" customHeight="1">
      <c r="A301" s="12"/>
      <c r="B301" s="70" t="s">
        <v>479</v>
      </c>
      <c r="C301" s="70"/>
      <c r="D301" s="70"/>
      <c r="E301" s="70"/>
      <c r="F301" s="70"/>
      <c r="G301" s="70"/>
      <c r="H301" s="70"/>
      <c r="I301" s="70"/>
      <c r="J301" s="70"/>
      <c r="K301" s="70"/>
      <c r="L301" s="70"/>
      <c r="M301" s="70"/>
      <c r="N301" s="70"/>
      <c r="O301" s="70"/>
      <c r="P301" s="70"/>
      <c r="Q301" s="70"/>
      <c r="R301" s="70"/>
      <c r="S301" s="70"/>
      <c r="T301" s="70"/>
      <c r="U301" s="70"/>
      <c r="V301" s="70"/>
    </row>
    <row r="302" spans="1:22">
      <c r="A302" s="12"/>
      <c r="B302" s="103"/>
      <c r="C302" s="103"/>
      <c r="D302" s="103"/>
      <c r="E302" s="103"/>
      <c r="F302" s="103"/>
      <c r="G302" s="103"/>
      <c r="H302" s="103"/>
      <c r="I302" s="103"/>
      <c r="J302" s="103"/>
      <c r="K302" s="103"/>
      <c r="L302" s="103"/>
      <c r="M302" s="103"/>
      <c r="N302" s="103"/>
      <c r="O302" s="103"/>
      <c r="P302" s="103"/>
      <c r="Q302" s="103"/>
      <c r="R302" s="103"/>
      <c r="S302" s="103"/>
      <c r="T302" s="103"/>
      <c r="U302" s="103"/>
      <c r="V302" s="103"/>
    </row>
    <row r="303" spans="1:22" ht="25.5" customHeight="1">
      <c r="A303" s="12"/>
      <c r="B303" s="70" t="s">
        <v>480</v>
      </c>
      <c r="C303" s="70"/>
      <c r="D303" s="70"/>
      <c r="E303" s="70"/>
      <c r="F303" s="70"/>
      <c r="G303" s="70"/>
      <c r="H303" s="70"/>
      <c r="I303" s="70"/>
      <c r="J303" s="70"/>
      <c r="K303" s="70"/>
      <c r="L303" s="70"/>
      <c r="M303" s="70"/>
      <c r="N303" s="70"/>
      <c r="O303" s="70"/>
      <c r="P303" s="70"/>
      <c r="Q303" s="70"/>
      <c r="R303" s="70"/>
      <c r="S303" s="70"/>
      <c r="T303" s="70"/>
      <c r="U303" s="70"/>
      <c r="V303" s="70"/>
    </row>
  </sheetData>
  <mergeCells count="312">
    <mergeCell ref="B301:V301"/>
    <mergeCell ref="B302:V302"/>
    <mergeCell ref="B303:V303"/>
    <mergeCell ref="B295:V295"/>
    <mergeCell ref="B296:V296"/>
    <mergeCell ref="B297:V297"/>
    <mergeCell ref="B298:V298"/>
    <mergeCell ref="B299:V299"/>
    <mergeCell ref="B300:V300"/>
    <mergeCell ref="B253:V253"/>
    <mergeCell ref="B254:V254"/>
    <mergeCell ref="B255:V255"/>
    <mergeCell ref="B269:V269"/>
    <mergeCell ref="B270:V270"/>
    <mergeCell ref="B271:V271"/>
    <mergeCell ref="B235:V235"/>
    <mergeCell ref="B236:V236"/>
    <mergeCell ref="B237:V237"/>
    <mergeCell ref="B238:V238"/>
    <mergeCell ref="B239:V239"/>
    <mergeCell ref="B246:V246"/>
    <mergeCell ref="B223:V223"/>
    <mergeCell ref="B230:V230"/>
    <mergeCell ref="B231:V231"/>
    <mergeCell ref="B232:V232"/>
    <mergeCell ref="B233:V233"/>
    <mergeCell ref="B234:V234"/>
    <mergeCell ref="B210:V210"/>
    <mergeCell ref="B211:V211"/>
    <mergeCell ref="B212:V212"/>
    <mergeCell ref="B220:V220"/>
    <mergeCell ref="B221:V221"/>
    <mergeCell ref="B222:V222"/>
    <mergeCell ref="B204:V204"/>
    <mergeCell ref="B205:V205"/>
    <mergeCell ref="B206:V206"/>
    <mergeCell ref="B207:V207"/>
    <mergeCell ref="B208:V208"/>
    <mergeCell ref="B209:V209"/>
    <mergeCell ref="B198:V198"/>
    <mergeCell ref="B199:V199"/>
    <mergeCell ref="B200:V200"/>
    <mergeCell ref="B201:V201"/>
    <mergeCell ref="B202:V202"/>
    <mergeCell ref="B203:V203"/>
    <mergeCell ref="B159:V159"/>
    <mergeCell ref="B160:V160"/>
    <mergeCell ref="B161:V161"/>
    <mergeCell ref="B162:V162"/>
    <mergeCell ref="B163:V163"/>
    <mergeCell ref="B179:V179"/>
    <mergeCell ref="B153:V153"/>
    <mergeCell ref="B154:V154"/>
    <mergeCell ref="B155:V155"/>
    <mergeCell ref="B156:V156"/>
    <mergeCell ref="B157:V157"/>
    <mergeCell ref="B158:V158"/>
    <mergeCell ref="B135:V135"/>
    <mergeCell ref="B136:V136"/>
    <mergeCell ref="B137:V137"/>
    <mergeCell ref="B138:V138"/>
    <mergeCell ref="B147:V147"/>
    <mergeCell ref="B148:V148"/>
    <mergeCell ref="B122:V122"/>
    <mergeCell ref="B126:V126"/>
    <mergeCell ref="B127:V127"/>
    <mergeCell ref="B128:V128"/>
    <mergeCell ref="B129:V129"/>
    <mergeCell ref="B130:V130"/>
    <mergeCell ref="B116:V116"/>
    <mergeCell ref="B117:V117"/>
    <mergeCell ref="B118:V118"/>
    <mergeCell ref="B119:V119"/>
    <mergeCell ref="B120:V120"/>
    <mergeCell ref="B121:V121"/>
    <mergeCell ref="B110:V110"/>
    <mergeCell ref="B111:V111"/>
    <mergeCell ref="B112:V112"/>
    <mergeCell ref="B113:V113"/>
    <mergeCell ref="B114:V114"/>
    <mergeCell ref="B115:V115"/>
    <mergeCell ref="B93:V93"/>
    <mergeCell ref="B94:V94"/>
    <mergeCell ref="B95:V95"/>
    <mergeCell ref="B102:V102"/>
    <mergeCell ref="B103:V103"/>
    <mergeCell ref="B104:V104"/>
    <mergeCell ref="B87:V87"/>
    <mergeCell ref="B88:V88"/>
    <mergeCell ref="B89:V89"/>
    <mergeCell ref="B90:V90"/>
    <mergeCell ref="B91:V91"/>
    <mergeCell ref="B92:V92"/>
    <mergeCell ref="B81:V81"/>
    <mergeCell ref="B82:V82"/>
    <mergeCell ref="B83:V83"/>
    <mergeCell ref="B84:V84"/>
    <mergeCell ref="B85:V85"/>
    <mergeCell ref="B86:V86"/>
    <mergeCell ref="B75:V75"/>
    <mergeCell ref="B76:V76"/>
    <mergeCell ref="B77:V77"/>
    <mergeCell ref="B78:V78"/>
    <mergeCell ref="B79:V79"/>
    <mergeCell ref="B80:V80"/>
    <mergeCell ref="B56:V56"/>
    <mergeCell ref="B61:V61"/>
    <mergeCell ref="B62:V62"/>
    <mergeCell ref="B63:V63"/>
    <mergeCell ref="B64:V64"/>
    <mergeCell ref="B65:V65"/>
    <mergeCell ref="B50:V50"/>
    <mergeCell ref="B51:V51"/>
    <mergeCell ref="B52:V52"/>
    <mergeCell ref="B53:V53"/>
    <mergeCell ref="B54:V54"/>
    <mergeCell ref="B55:V55"/>
    <mergeCell ref="B44:V44"/>
    <mergeCell ref="B45:V45"/>
    <mergeCell ref="B46:V46"/>
    <mergeCell ref="B47:V47"/>
    <mergeCell ref="B48:V48"/>
    <mergeCell ref="B49:V49"/>
    <mergeCell ref="B18:V18"/>
    <mergeCell ref="B19:V19"/>
    <mergeCell ref="B20:V20"/>
    <mergeCell ref="B21:V21"/>
    <mergeCell ref="B33:V33"/>
    <mergeCell ref="B34:V34"/>
    <mergeCell ref="B12:V12"/>
    <mergeCell ref="B13:V13"/>
    <mergeCell ref="B14:V14"/>
    <mergeCell ref="B15:V15"/>
    <mergeCell ref="B16:V16"/>
    <mergeCell ref="B17:V17"/>
    <mergeCell ref="B6:V6"/>
    <mergeCell ref="B7:V7"/>
    <mergeCell ref="B8:V8"/>
    <mergeCell ref="B9:V9"/>
    <mergeCell ref="B10:V10"/>
    <mergeCell ref="B11:V11"/>
    <mergeCell ref="D292:E292"/>
    <mergeCell ref="H292:I292"/>
    <mergeCell ref="L292:M292"/>
    <mergeCell ref="A1:A2"/>
    <mergeCell ref="B1:V1"/>
    <mergeCell ref="B2:V2"/>
    <mergeCell ref="B3:V3"/>
    <mergeCell ref="A4:A303"/>
    <mergeCell ref="B4:V4"/>
    <mergeCell ref="B5:V5"/>
    <mergeCell ref="B288:I288"/>
    <mergeCell ref="B289:I289"/>
    <mergeCell ref="J288:J289"/>
    <mergeCell ref="D291:E291"/>
    <mergeCell ref="H291:I291"/>
    <mergeCell ref="L291:M291"/>
    <mergeCell ref="B290:V290"/>
    <mergeCell ref="P278:Q278"/>
    <mergeCell ref="T278:U278"/>
    <mergeCell ref="D283:I283"/>
    <mergeCell ref="D284:E284"/>
    <mergeCell ref="H284:I284"/>
    <mergeCell ref="D285:E285"/>
    <mergeCell ref="H285:I285"/>
    <mergeCell ref="B280:V280"/>
    <mergeCell ref="B281:V281"/>
    <mergeCell ref="B282:V282"/>
    <mergeCell ref="D272:E272"/>
    <mergeCell ref="H272:I272"/>
    <mergeCell ref="L272:M272"/>
    <mergeCell ref="D278:E278"/>
    <mergeCell ref="H278:I278"/>
    <mergeCell ref="L278:M278"/>
    <mergeCell ref="B274:V274"/>
    <mergeCell ref="B275:V275"/>
    <mergeCell ref="B276:V276"/>
    <mergeCell ref="B277:V277"/>
    <mergeCell ref="L256:M256"/>
    <mergeCell ref="L257:M257"/>
    <mergeCell ref="L258:M258"/>
    <mergeCell ref="N256:N258"/>
    <mergeCell ref="D259:E259"/>
    <mergeCell ref="H259:I259"/>
    <mergeCell ref="L259:M259"/>
    <mergeCell ref="G256:G258"/>
    <mergeCell ref="H256:I256"/>
    <mergeCell ref="H257:I257"/>
    <mergeCell ref="H258:I258"/>
    <mergeCell ref="J256:J258"/>
    <mergeCell ref="K256:K258"/>
    <mergeCell ref="B256:B258"/>
    <mergeCell ref="C256:C258"/>
    <mergeCell ref="D256:E256"/>
    <mergeCell ref="D257:E257"/>
    <mergeCell ref="D258:E258"/>
    <mergeCell ref="F256:F258"/>
    <mergeCell ref="R247:R249"/>
    <mergeCell ref="S247:S249"/>
    <mergeCell ref="T247:U247"/>
    <mergeCell ref="T248:U248"/>
    <mergeCell ref="T249:U249"/>
    <mergeCell ref="V247:V249"/>
    <mergeCell ref="L247:M247"/>
    <mergeCell ref="L248:M248"/>
    <mergeCell ref="L249:M249"/>
    <mergeCell ref="N247:N249"/>
    <mergeCell ref="O247:O249"/>
    <mergeCell ref="P247:Q247"/>
    <mergeCell ref="P248:Q248"/>
    <mergeCell ref="P249:Q249"/>
    <mergeCell ref="G247:G249"/>
    <mergeCell ref="H247:I247"/>
    <mergeCell ref="H248:I248"/>
    <mergeCell ref="H249:I249"/>
    <mergeCell ref="J247:J249"/>
    <mergeCell ref="K247:K249"/>
    <mergeCell ref="S240:S242"/>
    <mergeCell ref="T240:U240"/>
    <mergeCell ref="T241:U241"/>
    <mergeCell ref="T242:U242"/>
    <mergeCell ref="V240:V242"/>
    <mergeCell ref="C247:C249"/>
    <mergeCell ref="D247:E247"/>
    <mergeCell ref="D248:E248"/>
    <mergeCell ref="D249:E249"/>
    <mergeCell ref="F247:F249"/>
    <mergeCell ref="N240:N242"/>
    <mergeCell ref="O240:O242"/>
    <mergeCell ref="P240:Q240"/>
    <mergeCell ref="P241:Q241"/>
    <mergeCell ref="P242:Q242"/>
    <mergeCell ref="R240:R242"/>
    <mergeCell ref="H242:I242"/>
    <mergeCell ref="J240:J242"/>
    <mergeCell ref="K240:K242"/>
    <mergeCell ref="L240:M240"/>
    <mergeCell ref="L241:M241"/>
    <mergeCell ref="L242:M242"/>
    <mergeCell ref="D225:E225"/>
    <mergeCell ref="H225:I225"/>
    <mergeCell ref="C240:C242"/>
    <mergeCell ref="D240:E240"/>
    <mergeCell ref="D241:E241"/>
    <mergeCell ref="D242:E242"/>
    <mergeCell ref="F240:F242"/>
    <mergeCell ref="G240:G242"/>
    <mergeCell ref="H240:I240"/>
    <mergeCell ref="H241:I241"/>
    <mergeCell ref="D182:E182"/>
    <mergeCell ref="H182:I182"/>
    <mergeCell ref="L182:M182"/>
    <mergeCell ref="D213:E213"/>
    <mergeCell ref="H213:I213"/>
    <mergeCell ref="D224:E224"/>
    <mergeCell ref="H224:I224"/>
    <mergeCell ref="B195:V195"/>
    <mergeCell ref="B196:V196"/>
    <mergeCell ref="B197:V197"/>
    <mergeCell ref="D180:E180"/>
    <mergeCell ref="H180:I180"/>
    <mergeCell ref="L180:M180"/>
    <mergeCell ref="D181:E181"/>
    <mergeCell ref="H181:I181"/>
    <mergeCell ref="L181:M181"/>
    <mergeCell ref="L164:M164"/>
    <mergeCell ref="D165:E165"/>
    <mergeCell ref="H165:I165"/>
    <mergeCell ref="L165:M165"/>
    <mergeCell ref="D166:E166"/>
    <mergeCell ref="H166:I166"/>
    <mergeCell ref="L166:M166"/>
    <mergeCell ref="D140:E140"/>
    <mergeCell ref="H140:I140"/>
    <mergeCell ref="D141:E141"/>
    <mergeCell ref="H141:I141"/>
    <mergeCell ref="D164:E164"/>
    <mergeCell ref="H164:I164"/>
    <mergeCell ref="B149:V149"/>
    <mergeCell ref="B150:V150"/>
    <mergeCell ref="B151:V151"/>
    <mergeCell ref="B152:V152"/>
    <mergeCell ref="D123:E123"/>
    <mergeCell ref="H123:I123"/>
    <mergeCell ref="D124:E124"/>
    <mergeCell ref="H124:I124"/>
    <mergeCell ref="D139:E139"/>
    <mergeCell ref="H139:I139"/>
    <mergeCell ref="B131:V131"/>
    <mergeCell ref="B132:V132"/>
    <mergeCell ref="B133:V133"/>
    <mergeCell ref="B134:V134"/>
    <mergeCell ref="D57:E57"/>
    <mergeCell ref="D68:E68"/>
    <mergeCell ref="D96:E96"/>
    <mergeCell ref="H96:I96"/>
    <mergeCell ref="D97:E97"/>
    <mergeCell ref="H97:I97"/>
    <mergeCell ref="B66:V66"/>
    <mergeCell ref="B67:V67"/>
    <mergeCell ref="B73:V73"/>
    <mergeCell ref="B74:V74"/>
    <mergeCell ref="D22:E22"/>
    <mergeCell ref="H22:I22"/>
    <mergeCell ref="D23:E23"/>
    <mergeCell ref="H23:I23"/>
    <mergeCell ref="D39:E39"/>
    <mergeCell ref="H39:I39"/>
    <mergeCell ref="B35:V35"/>
    <mergeCell ref="B36:V36"/>
    <mergeCell ref="B37:V37"/>
    <mergeCell ref="B38:V38"/>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544</v>
      </c>
      <c r="B1" s="8" t="s">
        <v>1</v>
      </c>
      <c r="C1" s="8"/>
      <c r="D1" s="8"/>
    </row>
    <row r="2" spans="1:4">
      <c r="A2" s="1" t="s">
        <v>1834</v>
      </c>
      <c r="B2" s="1" t="s">
        <v>2</v>
      </c>
      <c r="C2" s="1" t="s">
        <v>30</v>
      </c>
      <c r="D2" s="1" t="s">
        <v>99</v>
      </c>
    </row>
    <row r="3" spans="1:4">
      <c r="A3" s="3" t="s">
        <v>1255</v>
      </c>
      <c r="B3" s="4"/>
      <c r="C3" s="4"/>
      <c r="D3" s="4"/>
    </row>
    <row r="4" spans="1:4">
      <c r="A4" s="2" t="s">
        <v>2545</v>
      </c>
      <c r="B4" s="13">
        <v>0.35</v>
      </c>
      <c r="C4" s="13">
        <v>0.35</v>
      </c>
      <c r="D4" s="13">
        <v>0.35</v>
      </c>
    </row>
    <row r="5" spans="1:4" ht="45">
      <c r="A5" s="2" t="s">
        <v>2546</v>
      </c>
      <c r="B5" s="4" t="s">
        <v>1798</v>
      </c>
      <c r="C5" s="4"/>
      <c r="D5" s="4"/>
    </row>
    <row r="6" spans="1:4" ht="60">
      <c r="A6" s="2" t="s">
        <v>2547</v>
      </c>
      <c r="B6" s="9">
        <v>5.0999999999999996</v>
      </c>
      <c r="C6" s="4"/>
      <c r="D6" s="4"/>
    </row>
    <row r="7" spans="1:4" ht="30">
      <c r="A7" s="2" t="s">
        <v>2548</v>
      </c>
      <c r="B7" s="4" t="s">
        <v>611</v>
      </c>
      <c r="C7" s="4"/>
      <c r="D7" s="4"/>
    </row>
    <row r="8" spans="1:4" ht="30">
      <c r="A8" s="2" t="s">
        <v>2549</v>
      </c>
      <c r="B8" s="13">
        <v>0.13800000000000001</v>
      </c>
      <c r="C8" s="4"/>
      <c r="D8" s="4"/>
    </row>
    <row r="9" spans="1:4">
      <c r="A9" s="2" t="s">
        <v>2550</v>
      </c>
      <c r="B9" s="4" t="s">
        <v>2551</v>
      </c>
      <c r="C9" s="4"/>
      <c r="D9" s="4"/>
    </row>
  </sheetData>
  <mergeCells count="1">
    <mergeCell ref="B1:D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15" customHeight="1">
      <c r="A1" s="1" t="s">
        <v>2552</v>
      </c>
      <c r="B1" s="8" t="s">
        <v>1</v>
      </c>
      <c r="C1" s="8"/>
    </row>
    <row r="2" spans="1:3" ht="30">
      <c r="A2" s="1" t="s">
        <v>29</v>
      </c>
      <c r="B2" s="1" t="s">
        <v>2</v>
      </c>
      <c r="C2" s="1" t="s">
        <v>30</v>
      </c>
    </row>
    <row r="3" spans="1:3">
      <c r="A3" s="3" t="s">
        <v>1379</v>
      </c>
      <c r="B3" s="4"/>
      <c r="C3" s="4"/>
    </row>
    <row r="4" spans="1:3">
      <c r="A4" s="2" t="s">
        <v>2553</v>
      </c>
      <c r="B4" s="6">
        <v>5661</v>
      </c>
      <c r="C4" s="6">
        <v>5207</v>
      </c>
    </row>
    <row r="5" spans="1:3">
      <c r="A5" s="2" t="s">
        <v>2554</v>
      </c>
      <c r="B5" s="4" t="s">
        <v>71</v>
      </c>
      <c r="C5" s="4" t="s">
        <v>71</v>
      </c>
    </row>
    <row r="6" spans="1:3" ht="30">
      <c r="A6" s="2" t="s">
        <v>2555</v>
      </c>
      <c r="B6" s="5">
        <v>1582</v>
      </c>
      <c r="C6" s="4"/>
    </row>
    <row r="7" spans="1:3">
      <c r="A7" s="2" t="s">
        <v>2556</v>
      </c>
      <c r="B7" s="4">
        <v>478</v>
      </c>
      <c r="C7" s="4">
        <v>454</v>
      </c>
    </row>
    <row r="8" spans="1:3">
      <c r="A8" s="2" t="s">
        <v>1389</v>
      </c>
      <c r="B8" s="4" t="s">
        <v>71</v>
      </c>
      <c r="C8" s="4" t="s">
        <v>71</v>
      </c>
    </row>
    <row r="9" spans="1:3">
      <c r="A9" s="2" t="s">
        <v>2557</v>
      </c>
      <c r="B9" s="5">
        <v>7721</v>
      </c>
      <c r="C9" s="5">
        <v>5661</v>
      </c>
    </row>
    <row r="10" spans="1:3">
      <c r="A10" s="3" t="s">
        <v>1386</v>
      </c>
      <c r="B10" s="4"/>
      <c r="C10" s="4"/>
    </row>
    <row r="11" spans="1:3">
      <c r="A11" s="2" t="s">
        <v>2553</v>
      </c>
      <c r="B11" s="5">
        <v>1477</v>
      </c>
      <c r="C11" s="5">
        <v>1477</v>
      </c>
    </row>
    <row r="12" spans="1:3">
      <c r="A12" s="2" t="s">
        <v>2554</v>
      </c>
      <c r="B12" s="4" t="s">
        <v>71</v>
      </c>
      <c r="C12" s="4" t="s">
        <v>71</v>
      </c>
    </row>
    <row r="13" spans="1:3" ht="30">
      <c r="A13" s="2" t="s">
        <v>2555</v>
      </c>
      <c r="B13" s="5">
        <v>1582</v>
      </c>
      <c r="C13" s="4"/>
    </row>
    <row r="14" spans="1:3">
      <c r="A14" s="2" t="s">
        <v>1389</v>
      </c>
      <c r="B14" s="4" t="s">
        <v>71</v>
      </c>
      <c r="C14" s="4" t="s">
        <v>71</v>
      </c>
    </row>
    <row r="15" spans="1:3">
      <c r="A15" s="2" t="s">
        <v>2557</v>
      </c>
      <c r="B15" s="5">
        <v>3059</v>
      </c>
      <c r="C15" s="5">
        <v>1477</v>
      </c>
    </row>
    <row r="16" spans="1:3" ht="30">
      <c r="A16" s="3" t="s">
        <v>1387</v>
      </c>
      <c r="B16" s="4"/>
      <c r="C16" s="4"/>
    </row>
    <row r="17" spans="1:3">
      <c r="A17" s="2" t="s">
        <v>2553</v>
      </c>
      <c r="B17" s="4">
        <v>462</v>
      </c>
      <c r="C17" s="4">
        <v>407</v>
      </c>
    </row>
    <row r="18" spans="1:3">
      <c r="A18" s="2" t="s">
        <v>2554</v>
      </c>
      <c r="B18" s="4" t="s">
        <v>71</v>
      </c>
      <c r="C18" s="4" t="s">
        <v>71</v>
      </c>
    </row>
    <row r="19" spans="1:3" ht="30">
      <c r="A19" s="2" t="s">
        <v>2555</v>
      </c>
      <c r="B19" s="4" t="s">
        <v>71</v>
      </c>
      <c r="C19" s="4" t="s">
        <v>71</v>
      </c>
    </row>
    <row r="20" spans="1:3">
      <c r="A20" s="2" t="s">
        <v>2558</v>
      </c>
      <c r="B20" s="4">
        <v>65</v>
      </c>
      <c r="C20" s="4">
        <v>55</v>
      </c>
    </row>
    <row r="21" spans="1:3">
      <c r="A21" s="2" t="s">
        <v>1389</v>
      </c>
      <c r="B21" s="4" t="s">
        <v>71</v>
      </c>
      <c r="C21" s="4" t="s">
        <v>71</v>
      </c>
    </row>
    <row r="22" spans="1:3">
      <c r="A22" s="2" t="s">
        <v>2557</v>
      </c>
      <c r="B22" s="4">
        <v>527</v>
      </c>
      <c r="C22" s="4">
        <v>462</v>
      </c>
    </row>
    <row r="23" spans="1:3">
      <c r="A23" s="3" t="s">
        <v>1389</v>
      </c>
      <c r="B23" s="4"/>
      <c r="C23" s="4"/>
    </row>
    <row r="24" spans="1:3" ht="30">
      <c r="A24" s="2" t="s">
        <v>2559</v>
      </c>
      <c r="B24" s="4" t="s">
        <v>71</v>
      </c>
      <c r="C24" s="4" t="s">
        <v>71</v>
      </c>
    </row>
    <row r="25" spans="1:3">
      <c r="A25" s="2" t="s">
        <v>1723</v>
      </c>
      <c r="B25" s="4" t="s">
        <v>71</v>
      </c>
      <c r="C25" s="4" t="s">
        <v>71</v>
      </c>
    </row>
    <row r="26" spans="1:3">
      <c r="A26" s="2" t="s">
        <v>2560</v>
      </c>
      <c r="B26" s="4" t="s">
        <v>71</v>
      </c>
      <c r="C26" s="4" t="s">
        <v>71</v>
      </c>
    </row>
    <row r="27" spans="1:3">
      <c r="A27" s="2" t="s">
        <v>2561</v>
      </c>
      <c r="B27" s="4" t="s">
        <v>71</v>
      </c>
      <c r="C27" s="4" t="s">
        <v>71</v>
      </c>
    </row>
    <row r="28" spans="1:3" ht="30">
      <c r="A28" s="2" t="s">
        <v>2562</v>
      </c>
      <c r="B28" s="4" t="s">
        <v>71</v>
      </c>
      <c r="C28" s="4" t="s">
        <v>71</v>
      </c>
    </row>
  </sheetData>
  <mergeCells count="1">
    <mergeCell ref="B1:C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15" customHeight="1">
      <c r="A1" s="8" t="s">
        <v>2563</v>
      </c>
      <c r="B1" s="1" t="s">
        <v>2</v>
      </c>
    </row>
    <row r="2" spans="1:2">
      <c r="A2" s="8"/>
      <c r="B2" s="1" t="s">
        <v>2564</v>
      </c>
    </row>
    <row r="3" spans="1:2">
      <c r="A3" s="2" t="s">
        <v>560</v>
      </c>
      <c r="B3" s="4"/>
    </row>
    <row r="4" spans="1:2" ht="30">
      <c r="A4" s="3" t="s">
        <v>2565</v>
      </c>
      <c r="B4" s="4"/>
    </row>
    <row r="5" spans="1:2">
      <c r="A5" s="2" t="s">
        <v>2566</v>
      </c>
      <c r="B5" s="4">
        <v>92</v>
      </c>
    </row>
  </sheetData>
  <mergeCells count="1">
    <mergeCell ref="A1:A2"/>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cols>
    <col min="1" max="1" width="36.5703125" bestFit="1" customWidth="1"/>
    <col min="2" max="4" width="12.28515625" bestFit="1" customWidth="1"/>
  </cols>
  <sheetData>
    <row r="1" spans="1:4" ht="15" customHeight="1">
      <c r="A1" s="1" t="s">
        <v>2567</v>
      </c>
      <c r="B1" s="8" t="s">
        <v>1</v>
      </c>
      <c r="C1" s="8"/>
      <c r="D1" s="8"/>
    </row>
    <row r="2" spans="1:4" ht="30">
      <c r="A2" s="1" t="s">
        <v>29</v>
      </c>
      <c r="B2" s="1" t="s">
        <v>2</v>
      </c>
      <c r="C2" s="1" t="s">
        <v>30</v>
      </c>
      <c r="D2" s="1" t="s">
        <v>99</v>
      </c>
    </row>
    <row r="3" spans="1:4" ht="60">
      <c r="A3" s="3" t="s">
        <v>2568</v>
      </c>
      <c r="B3" s="4"/>
      <c r="C3" s="4"/>
      <c r="D3" s="4"/>
    </row>
    <row r="4" spans="1:4">
      <c r="A4" s="2" t="s">
        <v>100</v>
      </c>
      <c r="B4" s="6">
        <v>149860</v>
      </c>
      <c r="C4" s="6">
        <v>151915</v>
      </c>
      <c r="D4" s="6">
        <v>382136</v>
      </c>
    </row>
    <row r="5" spans="1:4">
      <c r="A5" s="2" t="s">
        <v>104</v>
      </c>
      <c r="B5" s="5">
        <v>140002</v>
      </c>
      <c r="C5" s="5">
        <v>149287</v>
      </c>
      <c r="D5" s="5">
        <v>394879</v>
      </c>
    </row>
    <row r="6" spans="1:4">
      <c r="A6" s="2" t="s">
        <v>110</v>
      </c>
      <c r="B6" s="5">
        <v>5605</v>
      </c>
      <c r="C6" s="4"/>
      <c r="D6" s="5">
        <v>53320</v>
      </c>
    </row>
    <row r="7" spans="1:4">
      <c r="A7" s="2" t="s">
        <v>1412</v>
      </c>
      <c r="B7" s="4" t="s">
        <v>71</v>
      </c>
      <c r="C7" s="4">
        <v>4</v>
      </c>
      <c r="D7" s="4">
        <v>177</v>
      </c>
    </row>
    <row r="8" spans="1:4">
      <c r="A8" s="2" t="s">
        <v>1414</v>
      </c>
      <c r="B8" s="4">
        <v>539</v>
      </c>
      <c r="C8" s="4">
        <v>473</v>
      </c>
      <c r="D8" s="4">
        <v>441</v>
      </c>
    </row>
    <row r="9" spans="1:4">
      <c r="A9" s="2" t="s">
        <v>1443</v>
      </c>
      <c r="B9" s="5">
        <v>3952</v>
      </c>
      <c r="C9" s="5">
        <v>1037</v>
      </c>
      <c r="D9" s="5">
        <v>-20023</v>
      </c>
    </row>
    <row r="10" spans="1:4">
      <c r="A10" s="2" t="s">
        <v>2569</v>
      </c>
      <c r="B10" s="4">
        <v>840</v>
      </c>
      <c r="C10" s="5">
        <v>2060</v>
      </c>
      <c r="D10" s="5">
        <v>-45776</v>
      </c>
    </row>
    <row r="11" spans="1:4">
      <c r="A11" s="2" t="s">
        <v>2570</v>
      </c>
      <c r="B11" s="4"/>
      <c r="C11" s="4">
        <v>216</v>
      </c>
      <c r="D11" s="5">
        <v>-5216</v>
      </c>
    </row>
    <row r="12" spans="1:4" ht="30">
      <c r="A12" s="2" t="s">
        <v>1459</v>
      </c>
      <c r="B12" s="4"/>
      <c r="C12" s="4">
        <v>6</v>
      </c>
      <c r="D12" s="4">
        <v>315</v>
      </c>
    </row>
    <row r="13" spans="1:4">
      <c r="A13" s="2" t="s">
        <v>2571</v>
      </c>
      <c r="B13" s="4"/>
      <c r="C13" s="4">
        <v>210</v>
      </c>
      <c r="D13" s="5">
        <v>-5531</v>
      </c>
    </row>
    <row r="14" spans="1:4" ht="30">
      <c r="A14" s="2" t="s">
        <v>125</v>
      </c>
      <c r="B14" s="4">
        <v>840</v>
      </c>
      <c r="C14" s="5">
        <v>2270</v>
      </c>
      <c r="D14" s="5">
        <v>-51307</v>
      </c>
    </row>
    <row r="15" spans="1:4" ht="30">
      <c r="A15" s="2" t="s">
        <v>2572</v>
      </c>
      <c r="B15" s="4"/>
      <c r="C15" s="4"/>
      <c r="D15" s="4"/>
    </row>
    <row r="16" spans="1:4" ht="60">
      <c r="A16" s="3" t="s">
        <v>2568</v>
      </c>
      <c r="B16" s="4"/>
      <c r="C16" s="4"/>
      <c r="D16" s="4"/>
    </row>
    <row r="17" spans="1:4">
      <c r="A17" s="2" t="s">
        <v>100</v>
      </c>
      <c r="B17" s="5">
        <v>105333</v>
      </c>
      <c r="C17" s="5">
        <v>110097</v>
      </c>
      <c r="D17" s="5">
        <v>93598</v>
      </c>
    </row>
    <row r="18" spans="1:4">
      <c r="A18" s="2" t="s">
        <v>104</v>
      </c>
      <c r="B18" s="5">
        <v>100826</v>
      </c>
      <c r="C18" s="5">
        <v>109036</v>
      </c>
      <c r="D18" s="5">
        <v>109493</v>
      </c>
    </row>
    <row r="19" spans="1:4">
      <c r="A19" s="2" t="s">
        <v>110</v>
      </c>
      <c r="B19" s="5">
        <v>5605</v>
      </c>
      <c r="C19" s="4"/>
      <c r="D19" s="4" t="s">
        <v>71</v>
      </c>
    </row>
    <row r="20" spans="1:4">
      <c r="A20" s="2" t="s">
        <v>1412</v>
      </c>
      <c r="B20" s="4">
        <v>510</v>
      </c>
      <c r="C20" s="4">
        <v>249</v>
      </c>
      <c r="D20" s="4">
        <v>689</v>
      </c>
    </row>
    <row r="21" spans="1:4">
      <c r="A21" s="2" t="s">
        <v>1414</v>
      </c>
      <c r="B21" s="4">
        <v>-38</v>
      </c>
      <c r="C21" s="4">
        <v>4</v>
      </c>
      <c r="D21" s="4" t="s">
        <v>71</v>
      </c>
    </row>
    <row r="22" spans="1:4">
      <c r="A22" s="2" t="s">
        <v>1443</v>
      </c>
      <c r="B22" s="5">
        <v>1388</v>
      </c>
      <c r="C22" s="4">
        <v>331</v>
      </c>
      <c r="D22" s="5">
        <v>-6630</v>
      </c>
    </row>
    <row r="23" spans="1:4">
      <c r="A23" s="2" t="s">
        <v>2569</v>
      </c>
      <c r="B23" s="5">
        <v>-3034</v>
      </c>
      <c r="C23" s="4">
        <v>485</v>
      </c>
      <c r="D23" s="5">
        <v>-9954</v>
      </c>
    </row>
    <row r="24" spans="1:4">
      <c r="A24" s="2" t="s">
        <v>2570</v>
      </c>
      <c r="B24" s="4"/>
      <c r="C24" s="4" t="s">
        <v>71</v>
      </c>
      <c r="D24" s="4" t="s">
        <v>71</v>
      </c>
    </row>
    <row r="25" spans="1:4" ht="30">
      <c r="A25" s="2" t="s">
        <v>1459</v>
      </c>
      <c r="B25" s="4"/>
      <c r="C25" s="4" t="s">
        <v>71</v>
      </c>
      <c r="D25" s="4" t="s">
        <v>71</v>
      </c>
    </row>
    <row r="26" spans="1:4">
      <c r="A26" s="2" t="s">
        <v>2571</v>
      </c>
      <c r="B26" s="4"/>
      <c r="C26" s="4" t="s">
        <v>71</v>
      </c>
      <c r="D26" s="4" t="s">
        <v>71</v>
      </c>
    </row>
    <row r="27" spans="1:4" ht="30">
      <c r="A27" s="2" t="s">
        <v>125</v>
      </c>
      <c r="B27" s="4"/>
      <c r="C27" s="4">
        <v>485</v>
      </c>
      <c r="D27" s="5">
        <v>-9954</v>
      </c>
    </row>
    <row r="28" spans="1:4" ht="30">
      <c r="A28" s="2" t="s">
        <v>2573</v>
      </c>
      <c r="B28" s="4"/>
      <c r="C28" s="4"/>
      <c r="D28" s="4"/>
    </row>
    <row r="29" spans="1:4" ht="60">
      <c r="A29" s="3" t="s">
        <v>2568</v>
      </c>
      <c r="B29" s="4"/>
      <c r="C29" s="4"/>
      <c r="D29" s="4"/>
    </row>
    <row r="30" spans="1:4">
      <c r="A30" s="2" t="s">
        <v>100</v>
      </c>
      <c r="B30" s="5">
        <v>44527</v>
      </c>
      <c r="C30" s="5">
        <v>39813</v>
      </c>
      <c r="D30" s="5">
        <v>55494</v>
      </c>
    </row>
    <row r="31" spans="1:4">
      <c r="A31" s="2" t="s">
        <v>104</v>
      </c>
      <c r="B31" s="5">
        <v>40297</v>
      </c>
      <c r="C31" s="5">
        <v>38257</v>
      </c>
      <c r="D31" s="5">
        <v>51873</v>
      </c>
    </row>
    <row r="32" spans="1:4">
      <c r="A32" s="2" t="s">
        <v>110</v>
      </c>
      <c r="B32" s="4" t="s">
        <v>71</v>
      </c>
      <c r="C32" s="4"/>
      <c r="D32" s="4" t="s">
        <v>71</v>
      </c>
    </row>
    <row r="33" spans="1:4">
      <c r="A33" s="2" t="s">
        <v>1412</v>
      </c>
      <c r="B33" s="4">
        <v>184</v>
      </c>
      <c r="C33" s="4">
        <v>207</v>
      </c>
      <c r="D33" s="4">
        <v>351</v>
      </c>
    </row>
    <row r="34" spans="1:4">
      <c r="A34" s="2" t="s">
        <v>1414</v>
      </c>
      <c r="B34" s="4">
        <v>304</v>
      </c>
      <c r="C34" s="4">
        <v>-5</v>
      </c>
      <c r="D34" s="4">
        <v>169</v>
      </c>
    </row>
    <row r="35" spans="1:4">
      <c r="A35" s="2" t="s">
        <v>1443</v>
      </c>
      <c r="B35" s="5">
        <v>1729</v>
      </c>
      <c r="C35" s="4">
        <v>518</v>
      </c>
      <c r="D35" s="5">
        <v>1174</v>
      </c>
    </row>
    <row r="36" spans="1:4">
      <c r="A36" s="2" t="s">
        <v>2569</v>
      </c>
      <c r="B36" s="5">
        <v>2621</v>
      </c>
      <c r="C36" s="4">
        <v>826</v>
      </c>
      <c r="D36" s="5">
        <v>2265</v>
      </c>
    </row>
    <row r="37" spans="1:4">
      <c r="A37" s="2" t="s">
        <v>2570</v>
      </c>
      <c r="B37" s="4"/>
      <c r="C37" s="4" t="s">
        <v>71</v>
      </c>
      <c r="D37" s="4" t="s">
        <v>71</v>
      </c>
    </row>
    <row r="38" spans="1:4" ht="30">
      <c r="A38" s="2" t="s">
        <v>1459</v>
      </c>
      <c r="B38" s="4"/>
      <c r="C38" s="4" t="s">
        <v>71</v>
      </c>
      <c r="D38" s="4" t="s">
        <v>71</v>
      </c>
    </row>
    <row r="39" spans="1:4">
      <c r="A39" s="2" t="s">
        <v>2571</v>
      </c>
      <c r="B39" s="4"/>
      <c r="C39" s="4" t="s">
        <v>71</v>
      </c>
      <c r="D39" s="4" t="s">
        <v>71</v>
      </c>
    </row>
    <row r="40" spans="1:4" ht="30">
      <c r="A40" s="2" t="s">
        <v>125</v>
      </c>
      <c r="B40" s="4"/>
      <c r="C40" s="4">
        <v>826</v>
      </c>
      <c r="D40" s="5">
        <v>2265</v>
      </c>
    </row>
    <row r="41" spans="1:4" ht="30">
      <c r="A41" s="2" t="s">
        <v>2574</v>
      </c>
      <c r="B41" s="4"/>
      <c r="C41" s="4"/>
      <c r="D41" s="4"/>
    </row>
    <row r="42" spans="1:4" ht="60">
      <c r="A42" s="3" t="s">
        <v>2568</v>
      </c>
      <c r="B42" s="4"/>
      <c r="C42" s="4"/>
      <c r="D42" s="4"/>
    </row>
    <row r="43" spans="1:4">
      <c r="A43" s="2" t="s">
        <v>100</v>
      </c>
      <c r="B43" s="4" t="s">
        <v>71</v>
      </c>
      <c r="C43" s="4" t="s">
        <v>71</v>
      </c>
      <c r="D43" s="5">
        <v>186151</v>
      </c>
    </row>
    <row r="44" spans="1:4">
      <c r="A44" s="2" t="s">
        <v>104</v>
      </c>
      <c r="B44" s="4">
        <v>19</v>
      </c>
      <c r="C44" s="4">
        <v>-988</v>
      </c>
      <c r="D44" s="5">
        <v>184462</v>
      </c>
    </row>
    <row r="45" spans="1:4">
      <c r="A45" s="2" t="s">
        <v>110</v>
      </c>
      <c r="B45" s="4" t="s">
        <v>71</v>
      </c>
      <c r="C45" s="4"/>
      <c r="D45" s="5">
        <v>45573</v>
      </c>
    </row>
    <row r="46" spans="1:4">
      <c r="A46" s="2" t="s">
        <v>1412</v>
      </c>
      <c r="B46" s="4" t="s">
        <v>71</v>
      </c>
      <c r="C46" s="4" t="s">
        <v>71</v>
      </c>
      <c r="D46" s="5">
        <v>5787</v>
      </c>
    </row>
    <row r="47" spans="1:4">
      <c r="A47" s="2" t="s">
        <v>1414</v>
      </c>
      <c r="B47" s="4" t="s">
        <v>71</v>
      </c>
      <c r="C47" s="4">
        <v>412</v>
      </c>
      <c r="D47" s="4">
        <v>135</v>
      </c>
    </row>
    <row r="48" spans="1:4">
      <c r="A48" s="2" t="s">
        <v>1443</v>
      </c>
      <c r="B48" s="4">
        <v>-8</v>
      </c>
      <c r="C48" s="4">
        <v>370</v>
      </c>
      <c r="D48" s="5">
        <v>-15792</v>
      </c>
    </row>
    <row r="49" spans="1:4">
      <c r="A49" s="2" t="s">
        <v>2569</v>
      </c>
      <c r="B49" s="4">
        <v>-11</v>
      </c>
      <c r="C49" s="5">
        <v>1030</v>
      </c>
      <c r="D49" s="5">
        <v>-33744</v>
      </c>
    </row>
    <row r="50" spans="1:4">
      <c r="A50" s="2" t="s">
        <v>2570</v>
      </c>
      <c r="B50" s="4"/>
      <c r="C50" s="4" t="s">
        <v>71</v>
      </c>
      <c r="D50" s="4" t="s">
        <v>71</v>
      </c>
    </row>
    <row r="51" spans="1:4" ht="30">
      <c r="A51" s="2" t="s">
        <v>1459</v>
      </c>
      <c r="B51" s="4"/>
      <c r="C51" s="4" t="s">
        <v>71</v>
      </c>
      <c r="D51" s="4" t="s">
        <v>71</v>
      </c>
    </row>
    <row r="52" spans="1:4">
      <c r="A52" s="2" t="s">
        <v>2571</v>
      </c>
      <c r="B52" s="4"/>
      <c r="C52" s="4" t="s">
        <v>71</v>
      </c>
      <c r="D52" s="4" t="s">
        <v>71</v>
      </c>
    </row>
    <row r="53" spans="1:4" ht="30">
      <c r="A53" s="2" t="s">
        <v>125</v>
      </c>
      <c r="B53" s="4"/>
      <c r="C53" s="5">
        <v>1030</v>
      </c>
      <c r="D53" s="5">
        <v>-33744</v>
      </c>
    </row>
    <row r="54" spans="1:4" ht="30">
      <c r="A54" s="2" t="s">
        <v>2575</v>
      </c>
      <c r="B54" s="4"/>
      <c r="C54" s="4"/>
      <c r="D54" s="4"/>
    </row>
    <row r="55" spans="1:4" ht="60">
      <c r="A55" s="3" t="s">
        <v>2568</v>
      </c>
      <c r="B55" s="4"/>
      <c r="C55" s="4"/>
      <c r="D55" s="4"/>
    </row>
    <row r="56" spans="1:4">
      <c r="A56" s="2" t="s">
        <v>100</v>
      </c>
      <c r="B56" s="4"/>
      <c r="C56" s="4" t="s">
        <v>71</v>
      </c>
      <c r="D56" s="4" t="s">
        <v>71</v>
      </c>
    </row>
    <row r="57" spans="1:4">
      <c r="A57" s="2" t="s">
        <v>104</v>
      </c>
      <c r="B57" s="4"/>
      <c r="C57" s="4">
        <v>640</v>
      </c>
      <c r="D57" s="4">
        <v>179</v>
      </c>
    </row>
    <row r="58" spans="1:4">
      <c r="A58" s="2" t="s">
        <v>110</v>
      </c>
      <c r="B58" s="4"/>
      <c r="C58" s="4"/>
      <c r="D58" s="4" t="s">
        <v>71</v>
      </c>
    </row>
    <row r="59" spans="1:4">
      <c r="A59" s="2" t="s">
        <v>1412</v>
      </c>
      <c r="B59" s="4"/>
      <c r="C59" s="4" t="s">
        <v>71</v>
      </c>
      <c r="D59" s="4" t="s">
        <v>71</v>
      </c>
    </row>
    <row r="60" spans="1:4">
      <c r="A60" s="2" t="s">
        <v>1414</v>
      </c>
      <c r="B60" s="4"/>
      <c r="C60" s="4" t="s">
        <v>71</v>
      </c>
      <c r="D60" s="4" t="s">
        <v>71</v>
      </c>
    </row>
    <row r="61" spans="1:4">
      <c r="A61" s="2" t="s">
        <v>1443</v>
      </c>
      <c r="B61" s="4"/>
      <c r="C61" s="4">
        <v>-256</v>
      </c>
      <c r="D61" s="4">
        <v>13</v>
      </c>
    </row>
    <row r="62" spans="1:4">
      <c r="A62" s="2" t="s">
        <v>2569</v>
      </c>
      <c r="B62" s="4"/>
      <c r="C62" s="4">
        <v>-384</v>
      </c>
      <c r="D62" s="4">
        <v>-192</v>
      </c>
    </row>
    <row r="63" spans="1:4">
      <c r="A63" s="2" t="s">
        <v>2570</v>
      </c>
      <c r="B63" s="4"/>
      <c r="C63" s="4" t="s">
        <v>71</v>
      </c>
      <c r="D63" s="4">
        <v>-62</v>
      </c>
    </row>
    <row r="64" spans="1:4" ht="30">
      <c r="A64" s="2" t="s">
        <v>1459</v>
      </c>
      <c r="B64" s="4"/>
      <c r="C64" s="4" t="s">
        <v>71</v>
      </c>
      <c r="D64" s="4">
        <v>460</v>
      </c>
    </row>
    <row r="65" spans="1:4">
      <c r="A65" s="2" t="s">
        <v>2571</v>
      </c>
      <c r="B65" s="4"/>
      <c r="C65" s="4" t="s">
        <v>71</v>
      </c>
      <c r="D65" s="4">
        <v>-522</v>
      </c>
    </row>
    <row r="66" spans="1:4" ht="30">
      <c r="A66" s="2" t="s">
        <v>125</v>
      </c>
      <c r="B66" s="4"/>
      <c r="C66" s="4">
        <v>-384</v>
      </c>
      <c r="D66" s="4">
        <v>-714</v>
      </c>
    </row>
    <row r="67" spans="1:4" ht="30">
      <c r="A67" s="2" t="s">
        <v>2576</v>
      </c>
      <c r="B67" s="4"/>
      <c r="C67" s="4"/>
      <c r="D67" s="4"/>
    </row>
    <row r="68" spans="1:4" ht="60">
      <c r="A68" s="3" t="s">
        <v>2568</v>
      </c>
      <c r="B68" s="4"/>
      <c r="C68" s="4"/>
      <c r="D68" s="4"/>
    </row>
    <row r="69" spans="1:4">
      <c r="A69" s="2" t="s">
        <v>100</v>
      </c>
      <c r="B69" s="4" t="s">
        <v>71</v>
      </c>
      <c r="C69" s="5">
        <v>2016</v>
      </c>
      <c r="D69" s="5">
        <v>32563</v>
      </c>
    </row>
    <row r="70" spans="1:4">
      <c r="A70" s="2" t="s">
        <v>104</v>
      </c>
      <c r="B70" s="4">
        <v>-180</v>
      </c>
      <c r="C70" s="5">
        <v>2622</v>
      </c>
      <c r="D70" s="5">
        <v>36163</v>
      </c>
    </row>
    <row r="71" spans="1:4">
      <c r="A71" s="2" t="s">
        <v>110</v>
      </c>
      <c r="B71" s="4" t="s">
        <v>71</v>
      </c>
      <c r="C71" s="4"/>
      <c r="D71" s="5">
        <v>7747</v>
      </c>
    </row>
    <row r="72" spans="1:4">
      <c r="A72" s="2" t="s">
        <v>1412</v>
      </c>
      <c r="B72" s="4" t="s">
        <v>71</v>
      </c>
      <c r="C72" s="4" t="s">
        <v>71</v>
      </c>
      <c r="D72" s="5">
        <v>1553</v>
      </c>
    </row>
    <row r="73" spans="1:4">
      <c r="A73" s="2" t="s">
        <v>1414</v>
      </c>
      <c r="B73" s="4">
        <v>277</v>
      </c>
      <c r="C73" s="4">
        <v>67</v>
      </c>
      <c r="D73" s="4">
        <v>15</v>
      </c>
    </row>
    <row r="74" spans="1:4">
      <c r="A74" s="2" t="s">
        <v>1443</v>
      </c>
      <c r="B74" s="4">
        <v>183</v>
      </c>
      <c r="C74" s="4">
        <v>-213</v>
      </c>
      <c r="D74" s="5">
        <v>-4021</v>
      </c>
    </row>
    <row r="75" spans="1:4">
      <c r="A75" s="2" t="s">
        <v>2569</v>
      </c>
      <c r="B75" s="4">
        <v>274</v>
      </c>
      <c r="C75" s="4">
        <v>-326</v>
      </c>
      <c r="D75" s="5">
        <v>-8864</v>
      </c>
    </row>
    <row r="76" spans="1:4">
      <c r="A76" s="2" t="s">
        <v>2570</v>
      </c>
      <c r="B76" s="4"/>
      <c r="C76" s="4">
        <v>16</v>
      </c>
      <c r="D76" s="4" t="s">
        <v>71</v>
      </c>
    </row>
    <row r="77" spans="1:4" ht="30">
      <c r="A77" s="2" t="s">
        <v>1459</v>
      </c>
      <c r="B77" s="4"/>
      <c r="C77" s="4">
        <v>6</v>
      </c>
      <c r="D77" s="4" t="s">
        <v>71</v>
      </c>
    </row>
    <row r="78" spans="1:4">
      <c r="A78" s="2" t="s">
        <v>2571</v>
      </c>
      <c r="B78" s="4"/>
      <c r="C78" s="4">
        <v>10</v>
      </c>
      <c r="D78" s="4" t="s">
        <v>71</v>
      </c>
    </row>
    <row r="79" spans="1:4" ht="30">
      <c r="A79" s="2" t="s">
        <v>125</v>
      </c>
      <c r="B79" s="4"/>
      <c r="C79" s="4">
        <v>-316</v>
      </c>
      <c r="D79" s="5">
        <v>-8864</v>
      </c>
    </row>
    <row r="80" spans="1:4" ht="30">
      <c r="A80" s="2" t="s">
        <v>2577</v>
      </c>
      <c r="B80" s="4"/>
      <c r="C80" s="4"/>
      <c r="D80" s="4"/>
    </row>
    <row r="81" spans="1:4" ht="60">
      <c r="A81" s="3" t="s">
        <v>2568</v>
      </c>
      <c r="B81" s="4"/>
      <c r="C81" s="4"/>
      <c r="D81" s="4"/>
    </row>
    <row r="82" spans="1:4">
      <c r="A82" s="2" t="s">
        <v>100</v>
      </c>
      <c r="B82" s="4"/>
      <c r="C82" s="4" t="s">
        <v>71</v>
      </c>
      <c r="D82" s="5">
        <v>16362</v>
      </c>
    </row>
    <row r="83" spans="1:4">
      <c r="A83" s="2" t="s">
        <v>104</v>
      </c>
      <c r="B83" s="4"/>
      <c r="C83" s="4">
        <v>-269</v>
      </c>
      <c r="D83" s="5">
        <v>14741</v>
      </c>
    </row>
    <row r="84" spans="1:4">
      <c r="A84" s="2" t="s">
        <v>110</v>
      </c>
      <c r="B84" s="4"/>
      <c r="C84" s="4"/>
      <c r="D84" s="4" t="s">
        <v>71</v>
      </c>
    </row>
    <row r="85" spans="1:4">
      <c r="A85" s="2" t="s">
        <v>1412</v>
      </c>
      <c r="B85" s="4"/>
      <c r="C85" s="4" t="s">
        <v>71</v>
      </c>
      <c r="D85" s="4">
        <v>279</v>
      </c>
    </row>
    <row r="86" spans="1:4">
      <c r="A86" s="2" t="s">
        <v>1414</v>
      </c>
      <c r="B86" s="4"/>
      <c r="C86" s="4" t="s">
        <v>71</v>
      </c>
      <c r="D86" s="4">
        <v>122</v>
      </c>
    </row>
    <row r="87" spans="1:4">
      <c r="A87" s="2" t="s">
        <v>1443</v>
      </c>
      <c r="B87" s="4"/>
      <c r="C87" s="4">
        <v>108</v>
      </c>
      <c r="D87" s="5">
        <v>1734</v>
      </c>
    </row>
    <row r="88" spans="1:4">
      <c r="A88" s="2" t="s">
        <v>2569</v>
      </c>
      <c r="B88" s="4"/>
      <c r="C88" s="4">
        <v>161</v>
      </c>
      <c r="D88" s="4">
        <v>-270</v>
      </c>
    </row>
    <row r="89" spans="1:4">
      <c r="A89" s="2" t="s">
        <v>2570</v>
      </c>
      <c r="B89" s="4"/>
      <c r="C89" s="4">
        <v>200</v>
      </c>
      <c r="D89" s="5">
        <v>-5154</v>
      </c>
    </row>
    <row r="90" spans="1:4" ht="30">
      <c r="A90" s="2" t="s">
        <v>1459</v>
      </c>
      <c r="B90" s="4"/>
      <c r="C90" s="4" t="s">
        <v>71</v>
      </c>
      <c r="D90" s="4">
        <v>-145</v>
      </c>
    </row>
    <row r="91" spans="1:4">
      <c r="A91" s="2" t="s">
        <v>2571</v>
      </c>
      <c r="B91" s="4"/>
      <c r="C91" s="4">
        <v>200</v>
      </c>
      <c r="D91" s="5">
        <v>-5009</v>
      </c>
    </row>
    <row r="92" spans="1:4" ht="30">
      <c r="A92" s="2" t="s">
        <v>125</v>
      </c>
      <c r="B92" s="4"/>
      <c r="C92" s="4">
        <v>361</v>
      </c>
      <c r="D92" s="5">
        <v>-5279</v>
      </c>
    </row>
    <row r="93" spans="1:4" ht="30">
      <c r="A93" s="2" t="s">
        <v>2578</v>
      </c>
      <c r="B93" s="4"/>
      <c r="C93" s="4"/>
      <c r="D93" s="4"/>
    </row>
    <row r="94" spans="1:4" ht="60">
      <c r="A94" s="3" t="s">
        <v>2568</v>
      </c>
      <c r="B94" s="4"/>
      <c r="C94" s="4"/>
      <c r="D94" s="4"/>
    </row>
    <row r="95" spans="1:4">
      <c r="A95" s="2" t="s">
        <v>100</v>
      </c>
      <c r="B95" s="4"/>
      <c r="C95" s="4"/>
      <c r="D95" s="4" t="s">
        <v>71</v>
      </c>
    </row>
    <row r="96" spans="1:4">
      <c r="A96" s="2" t="s">
        <v>104</v>
      </c>
      <c r="B96" s="4"/>
      <c r="C96" s="4"/>
      <c r="D96" s="4" t="s">
        <v>71</v>
      </c>
    </row>
    <row r="97" spans="1:4">
      <c r="A97" s="2" t="s">
        <v>110</v>
      </c>
      <c r="B97" s="4"/>
      <c r="C97" s="4"/>
      <c r="D97" s="4" t="s">
        <v>71</v>
      </c>
    </row>
    <row r="98" spans="1:4">
      <c r="A98" s="2" t="s">
        <v>1412</v>
      </c>
      <c r="B98" s="4"/>
      <c r="C98" s="4"/>
      <c r="D98" s="4" t="s">
        <v>71</v>
      </c>
    </row>
    <row r="99" spans="1:4">
      <c r="A99" s="2" t="s">
        <v>1414</v>
      </c>
      <c r="B99" s="4"/>
      <c r="C99" s="4"/>
      <c r="D99" s="4" t="s">
        <v>71</v>
      </c>
    </row>
    <row r="100" spans="1:4">
      <c r="A100" s="2" t="s">
        <v>1443</v>
      </c>
      <c r="B100" s="4"/>
      <c r="C100" s="4"/>
      <c r="D100" s="4">
        <v>106</v>
      </c>
    </row>
    <row r="101" spans="1:4">
      <c r="A101" s="2" t="s">
        <v>2569</v>
      </c>
      <c r="B101" s="4"/>
      <c r="C101" s="4"/>
      <c r="D101" s="4">
        <v>-106</v>
      </c>
    </row>
    <row r="102" spans="1:4">
      <c r="A102" s="2" t="s">
        <v>2570</v>
      </c>
      <c r="B102" s="4"/>
      <c r="C102" s="4"/>
      <c r="D102" s="4" t="s">
        <v>71</v>
      </c>
    </row>
    <row r="103" spans="1:4" ht="30">
      <c r="A103" s="2" t="s">
        <v>1459</v>
      </c>
      <c r="B103" s="4"/>
      <c r="C103" s="4"/>
      <c r="D103" s="4" t="s">
        <v>71</v>
      </c>
    </row>
    <row r="104" spans="1:4">
      <c r="A104" s="2" t="s">
        <v>2571</v>
      </c>
      <c r="B104" s="4"/>
      <c r="C104" s="4"/>
      <c r="D104" s="4" t="s">
        <v>71</v>
      </c>
    </row>
    <row r="105" spans="1:4" ht="30">
      <c r="A105" s="2" t="s">
        <v>125</v>
      </c>
      <c r="B105" s="4"/>
      <c r="C105" s="4"/>
      <c r="D105" s="4">
        <v>-106</v>
      </c>
    </row>
    <row r="106" spans="1:4">
      <c r="A106" s="2" t="s">
        <v>1409</v>
      </c>
      <c r="B106" s="4"/>
      <c r="C106" s="4"/>
      <c r="D106" s="4"/>
    </row>
    <row r="107" spans="1:4" ht="60">
      <c r="A107" s="3" t="s">
        <v>2568</v>
      </c>
      <c r="B107" s="4"/>
      <c r="C107" s="4"/>
      <c r="D107" s="4"/>
    </row>
    <row r="108" spans="1:4">
      <c r="A108" s="2" t="s">
        <v>100</v>
      </c>
      <c r="B108" s="4" t="s">
        <v>71</v>
      </c>
      <c r="C108" s="4">
        <v>-11</v>
      </c>
      <c r="D108" s="5">
        <v>-2032</v>
      </c>
    </row>
    <row r="109" spans="1:4">
      <c r="A109" s="2" t="s">
        <v>104</v>
      </c>
      <c r="B109" s="4">
        <v>-960</v>
      </c>
      <c r="C109" s="4">
        <v>-11</v>
      </c>
      <c r="D109" s="5">
        <v>-2032</v>
      </c>
    </row>
    <row r="110" spans="1:4">
      <c r="A110" s="2" t="s">
        <v>110</v>
      </c>
      <c r="B110" s="4" t="s">
        <v>71</v>
      </c>
      <c r="C110" s="4"/>
      <c r="D110" s="4" t="s">
        <v>71</v>
      </c>
    </row>
    <row r="111" spans="1:4">
      <c r="A111" s="2" t="s">
        <v>1412</v>
      </c>
      <c r="B111" s="4">
        <v>-694</v>
      </c>
      <c r="C111" s="4">
        <v>-452</v>
      </c>
      <c r="D111" s="5">
        <v>-8482</v>
      </c>
    </row>
    <row r="112" spans="1:4">
      <c r="A112" s="2" t="s">
        <v>1414</v>
      </c>
      <c r="B112" s="4">
        <v>-4</v>
      </c>
      <c r="C112" s="4">
        <v>-5</v>
      </c>
      <c r="D112" s="4" t="s">
        <v>71</v>
      </c>
    </row>
    <row r="113" spans="1:4">
      <c r="A113" s="2" t="s">
        <v>1443</v>
      </c>
      <c r="B113" s="4">
        <v>660</v>
      </c>
      <c r="C113" s="4">
        <v>179</v>
      </c>
      <c r="D113" s="5">
        <v>3393</v>
      </c>
    </row>
    <row r="114" spans="1:4">
      <c r="A114" s="2" t="s">
        <v>2569</v>
      </c>
      <c r="B114" s="4">
        <v>990</v>
      </c>
      <c r="C114" s="4">
        <v>268</v>
      </c>
      <c r="D114" s="5">
        <v>5089</v>
      </c>
    </row>
    <row r="115" spans="1:4">
      <c r="A115" s="2" t="s">
        <v>2570</v>
      </c>
      <c r="B115" s="4"/>
      <c r="C115" s="4" t="s">
        <v>71</v>
      </c>
      <c r="D115" s="4" t="s">
        <v>71</v>
      </c>
    </row>
    <row r="116" spans="1:4" ht="30">
      <c r="A116" s="2" t="s">
        <v>1459</v>
      </c>
      <c r="B116" s="4"/>
      <c r="C116" s="4" t="s">
        <v>71</v>
      </c>
      <c r="D116" s="4" t="s">
        <v>71</v>
      </c>
    </row>
    <row r="117" spans="1:4">
      <c r="A117" s="2" t="s">
        <v>2571</v>
      </c>
      <c r="B117" s="4"/>
      <c r="C117" s="4" t="s">
        <v>71</v>
      </c>
      <c r="D117" s="4" t="s">
        <v>71</v>
      </c>
    </row>
    <row r="118" spans="1:4" ht="30">
      <c r="A118" s="2" t="s">
        <v>125</v>
      </c>
      <c r="B118" s="4"/>
      <c r="C118" s="6">
        <v>268</v>
      </c>
      <c r="D118" s="6">
        <v>5089</v>
      </c>
    </row>
  </sheetData>
  <mergeCells count="1">
    <mergeCell ref="B1:D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60">
      <c r="A1" s="1" t="s">
        <v>2579</v>
      </c>
      <c r="B1" s="8" t="s">
        <v>2</v>
      </c>
      <c r="C1" s="8" t="s">
        <v>30</v>
      </c>
    </row>
    <row r="2" spans="1:3" ht="30">
      <c r="A2" s="1" t="s">
        <v>29</v>
      </c>
      <c r="B2" s="8"/>
      <c r="C2" s="8"/>
    </row>
    <row r="3" spans="1:3" ht="60">
      <c r="A3" s="3" t="s">
        <v>2568</v>
      </c>
      <c r="B3" s="4"/>
      <c r="C3" s="4"/>
    </row>
    <row r="4" spans="1:3">
      <c r="A4" s="2" t="s">
        <v>31</v>
      </c>
      <c r="B4" s="6">
        <v>35174</v>
      </c>
      <c r="C4" s="6">
        <v>29569</v>
      </c>
    </row>
    <row r="5" spans="1:3">
      <c r="A5" s="2" t="s">
        <v>1467</v>
      </c>
      <c r="B5" s="5">
        <v>2814</v>
      </c>
      <c r="C5" s="5">
        <v>8583</v>
      </c>
    </row>
    <row r="6" spans="1:3">
      <c r="A6" s="2" t="s">
        <v>55</v>
      </c>
      <c r="B6" s="5">
        <v>10669</v>
      </c>
      <c r="C6" s="5">
        <v>11326</v>
      </c>
    </row>
    <row r="7" spans="1:3">
      <c r="A7" s="2" t="s">
        <v>40</v>
      </c>
      <c r="B7" s="5">
        <v>48657</v>
      </c>
      <c r="C7" s="5">
        <v>49478</v>
      </c>
    </row>
    <row r="8" spans="1:3">
      <c r="A8" s="2" t="s">
        <v>57</v>
      </c>
      <c r="B8" s="5">
        <v>22864</v>
      </c>
      <c r="C8" s="5">
        <v>35902</v>
      </c>
    </row>
    <row r="9" spans="1:3">
      <c r="A9" s="2" t="s">
        <v>37</v>
      </c>
      <c r="B9" s="5">
        <v>4695</v>
      </c>
      <c r="C9" s="5">
        <v>3381</v>
      </c>
    </row>
    <row r="10" spans="1:3">
      <c r="A10" s="2" t="s">
        <v>65</v>
      </c>
      <c r="B10" s="5">
        <v>27559</v>
      </c>
      <c r="C10" s="5">
        <v>39283</v>
      </c>
    </row>
    <row r="11" spans="1:3" ht="30">
      <c r="A11" s="2" t="s">
        <v>2572</v>
      </c>
      <c r="B11" s="4"/>
      <c r="C11" s="4"/>
    </row>
    <row r="12" spans="1:3" ht="60">
      <c r="A12" s="3" t="s">
        <v>2568</v>
      </c>
      <c r="B12" s="4"/>
      <c r="C12" s="4"/>
    </row>
    <row r="13" spans="1:3">
      <c r="A13" s="2" t="s">
        <v>31</v>
      </c>
      <c r="B13" s="5">
        <v>29897</v>
      </c>
      <c r="C13" s="5">
        <v>21408</v>
      </c>
    </row>
    <row r="14" spans="1:3">
      <c r="A14" s="2" t="s">
        <v>1467</v>
      </c>
      <c r="B14" s="5">
        <v>2814</v>
      </c>
      <c r="C14" s="5">
        <v>8420</v>
      </c>
    </row>
    <row r="15" spans="1:3">
      <c r="A15" s="2" t="s">
        <v>55</v>
      </c>
      <c r="B15" s="5">
        <v>4445</v>
      </c>
      <c r="C15" s="5">
        <v>5225</v>
      </c>
    </row>
    <row r="16" spans="1:3">
      <c r="A16" s="2" t="s">
        <v>40</v>
      </c>
      <c r="B16" s="5">
        <v>37156</v>
      </c>
      <c r="C16" s="5">
        <v>35053</v>
      </c>
    </row>
    <row r="17" spans="1:3">
      <c r="A17" s="2" t="s">
        <v>57</v>
      </c>
      <c r="B17" s="5">
        <v>17114</v>
      </c>
      <c r="C17" s="5">
        <v>29766</v>
      </c>
    </row>
    <row r="18" spans="1:3">
      <c r="A18" s="2" t="s">
        <v>37</v>
      </c>
      <c r="B18" s="5">
        <v>2065</v>
      </c>
      <c r="C18" s="5">
        <v>1892</v>
      </c>
    </row>
    <row r="19" spans="1:3">
      <c r="A19" s="2" t="s">
        <v>65</v>
      </c>
      <c r="B19" s="5">
        <v>19179</v>
      </c>
      <c r="C19" s="5">
        <v>31658</v>
      </c>
    </row>
    <row r="20" spans="1:3" ht="30">
      <c r="A20" s="2" t="s">
        <v>2573</v>
      </c>
      <c r="B20" s="4"/>
      <c r="C20" s="4"/>
    </row>
    <row r="21" spans="1:3" ht="60">
      <c r="A21" s="3" t="s">
        <v>2568</v>
      </c>
      <c r="B21" s="4"/>
      <c r="C21" s="4"/>
    </row>
    <row r="22" spans="1:3">
      <c r="A22" s="2" t="s">
        <v>31</v>
      </c>
      <c r="B22" s="5">
        <v>5277</v>
      </c>
      <c r="C22" s="5">
        <v>8123</v>
      </c>
    </row>
    <row r="23" spans="1:3">
      <c r="A23" s="2" t="s">
        <v>1467</v>
      </c>
      <c r="B23" s="4" t="s">
        <v>71</v>
      </c>
      <c r="C23" s="4">
        <v>163</v>
      </c>
    </row>
    <row r="24" spans="1:3">
      <c r="A24" s="2" t="s">
        <v>55</v>
      </c>
      <c r="B24" s="5">
        <v>6224</v>
      </c>
      <c r="C24" s="5">
        <v>6101</v>
      </c>
    </row>
    <row r="25" spans="1:3">
      <c r="A25" s="2" t="s">
        <v>40</v>
      </c>
      <c r="B25" s="5">
        <v>11501</v>
      </c>
      <c r="C25" s="5">
        <v>14387</v>
      </c>
    </row>
    <row r="26" spans="1:3">
      <c r="A26" s="2" t="s">
        <v>57</v>
      </c>
      <c r="B26" s="5">
        <v>2916</v>
      </c>
      <c r="C26" s="5">
        <v>2499</v>
      </c>
    </row>
    <row r="27" spans="1:3">
      <c r="A27" s="2" t="s">
        <v>37</v>
      </c>
      <c r="B27" s="5">
        <v>2630</v>
      </c>
      <c r="C27" s="5">
        <v>1489</v>
      </c>
    </row>
    <row r="28" spans="1:3">
      <c r="A28" s="2" t="s">
        <v>65</v>
      </c>
      <c r="B28" s="5">
        <v>5546</v>
      </c>
      <c r="C28" s="5">
        <v>3988</v>
      </c>
    </row>
    <row r="29" spans="1:3" ht="30">
      <c r="A29" s="2" t="s">
        <v>2574</v>
      </c>
      <c r="B29" s="4"/>
      <c r="C29" s="4"/>
    </row>
    <row r="30" spans="1:3" ht="60">
      <c r="A30" s="3" t="s">
        <v>2568</v>
      </c>
      <c r="B30" s="4"/>
      <c r="C30" s="4"/>
    </row>
    <row r="31" spans="1:3">
      <c r="A31" s="2" t="s">
        <v>31</v>
      </c>
      <c r="B31" s="4" t="s">
        <v>71</v>
      </c>
      <c r="C31" s="4" t="s">
        <v>71</v>
      </c>
    </row>
    <row r="32" spans="1:3">
      <c r="A32" s="2" t="s">
        <v>1467</v>
      </c>
      <c r="B32" s="4" t="s">
        <v>71</v>
      </c>
      <c r="C32" s="4" t="s">
        <v>71</v>
      </c>
    </row>
    <row r="33" spans="1:3">
      <c r="A33" s="2" t="s">
        <v>55</v>
      </c>
      <c r="B33" s="4" t="s">
        <v>71</v>
      </c>
      <c r="C33" s="4" t="s">
        <v>71</v>
      </c>
    </row>
    <row r="34" spans="1:3">
      <c r="A34" s="2" t="s">
        <v>40</v>
      </c>
      <c r="B34" s="4" t="s">
        <v>71</v>
      </c>
      <c r="C34" s="4" t="s">
        <v>71</v>
      </c>
    </row>
    <row r="35" spans="1:3">
      <c r="A35" s="2" t="s">
        <v>57</v>
      </c>
      <c r="B35" s="5">
        <v>1840</v>
      </c>
      <c r="C35" s="5">
        <v>2196</v>
      </c>
    </row>
    <row r="36" spans="1:3">
      <c r="A36" s="2" t="s">
        <v>37</v>
      </c>
      <c r="B36" s="4" t="s">
        <v>71</v>
      </c>
      <c r="C36" s="4" t="s">
        <v>71</v>
      </c>
    </row>
    <row r="37" spans="1:3">
      <c r="A37" s="2" t="s">
        <v>65</v>
      </c>
      <c r="B37" s="5">
        <v>1840</v>
      </c>
      <c r="C37" s="5">
        <v>2196</v>
      </c>
    </row>
    <row r="38" spans="1:3" ht="30">
      <c r="A38" s="2" t="s">
        <v>2576</v>
      </c>
      <c r="B38" s="4"/>
      <c r="C38" s="4"/>
    </row>
    <row r="39" spans="1:3" ht="60">
      <c r="A39" s="3" t="s">
        <v>2568</v>
      </c>
      <c r="B39" s="4"/>
      <c r="C39" s="4"/>
    </row>
    <row r="40" spans="1:3">
      <c r="A40" s="2" t="s">
        <v>31</v>
      </c>
      <c r="B40" s="4" t="s">
        <v>71</v>
      </c>
      <c r="C40" s="4">
        <v>38</v>
      </c>
    </row>
    <row r="41" spans="1:3">
      <c r="A41" s="2" t="s">
        <v>1467</v>
      </c>
      <c r="B41" s="4" t="s">
        <v>71</v>
      </c>
      <c r="C41" s="4" t="s">
        <v>71</v>
      </c>
    </row>
    <row r="42" spans="1:3">
      <c r="A42" s="2" t="s">
        <v>55</v>
      </c>
      <c r="B42" s="4" t="s">
        <v>71</v>
      </c>
      <c r="C42" s="4" t="s">
        <v>71</v>
      </c>
    </row>
    <row r="43" spans="1:3">
      <c r="A43" s="2" t="s">
        <v>40</v>
      </c>
      <c r="B43" s="4" t="s">
        <v>71</v>
      </c>
      <c r="C43" s="4">
        <v>38</v>
      </c>
    </row>
    <row r="44" spans="1:3">
      <c r="A44" s="2" t="s">
        <v>57</v>
      </c>
      <c r="B44" s="4">
        <v>994</v>
      </c>
      <c r="C44" s="5">
        <v>1441</v>
      </c>
    </row>
    <row r="45" spans="1:3">
      <c r="A45" s="2" t="s">
        <v>37</v>
      </c>
      <c r="B45" s="4" t="s">
        <v>71</v>
      </c>
      <c r="C45" s="4" t="s">
        <v>71</v>
      </c>
    </row>
    <row r="46" spans="1:3">
      <c r="A46" s="2" t="s">
        <v>65</v>
      </c>
      <c r="B46" s="6">
        <v>994</v>
      </c>
      <c r="C46" s="6">
        <v>1441</v>
      </c>
    </row>
  </sheetData>
  <mergeCells count="2">
    <mergeCell ref="B1:B2"/>
    <mergeCell ref="C1:C2"/>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2580</v>
      </c>
      <c r="B1" s="8" t="s">
        <v>1</v>
      </c>
      <c r="C1" s="8"/>
    </row>
    <row r="2" spans="1:3" ht="30">
      <c r="A2" s="1" t="s">
        <v>29</v>
      </c>
      <c r="B2" s="1" t="s">
        <v>2</v>
      </c>
      <c r="C2" s="1" t="s">
        <v>30</v>
      </c>
    </row>
    <row r="3" spans="1:3" ht="30">
      <c r="A3" s="3" t="s">
        <v>1395</v>
      </c>
      <c r="B3" s="4"/>
      <c r="C3" s="4"/>
    </row>
    <row r="4" spans="1:3" ht="30">
      <c r="A4" s="2" t="s">
        <v>1471</v>
      </c>
      <c r="B4" s="6">
        <v>3087</v>
      </c>
      <c r="C4" s="6">
        <v>5027</v>
      </c>
    </row>
    <row r="5" spans="1:3" ht="30">
      <c r="A5" s="2" t="s">
        <v>1472</v>
      </c>
      <c r="B5" s="4" t="s">
        <v>71</v>
      </c>
      <c r="C5" s="4">
        <v>188</v>
      </c>
    </row>
    <row r="6" spans="1:3">
      <c r="A6" s="2" t="s">
        <v>1473</v>
      </c>
      <c r="B6" s="4">
        <v>-372</v>
      </c>
      <c r="C6" s="4">
        <v>-715</v>
      </c>
    </row>
    <row r="7" spans="1:3" ht="30">
      <c r="A7" s="2" t="s">
        <v>1476</v>
      </c>
      <c r="B7" s="4">
        <v>-188</v>
      </c>
      <c r="C7" s="5">
        <v>-1413</v>
      </c>
    </row>
    <row r="8" spans="1:3">
      <c r="A8" s="2" t="s">
        <v>1479</v>
      </c>
      <c r="B8" s="6">
        <v>2527</v>
      </c>
      <c r="C8" s="6">
        <v>3087</v>
      </c>
    </row>
  </sheetData>
  <mergeCells count="1">
    <mergeCell ref="B1:C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6.5703125" bestFit="1" customWidth="1"/>
    <col min="2" max="3" width="12.28515625" bestFit="1" customWidth="1"/>
    <col min="4" max="4" width="15.42578125" bestFit="1" customWidth="1"/>
    <col min="5" max="5" width="12" bestFit="1" customWidth="1"/>
    <col min="6" max="6" width="12.5703125" bestFit="1" customWidth="1"/>
    <col min="7" max="7" width="15.42578125" bestFit="1" customWidth="1"/>
    <col min="8" max="8" width="12.28515625" bestFit="1" customWidth="1"/>
    <col min="9" max="9" width="11.85546875" bestFit="1" customWidth="1"/>
    <col min="10" max="11" width="12.28515625" bestFit="1" customWidth="1"/>
    <col min="12" max="12" width="15.42578125" bestFit="1" customWidth="1"/>
    <col min="13" max="13" width="12.28515625" bestFit="1" customWidth="1"/>
  </cols>
  <sheetData>
    <row r="1" spans="1:13" ht="15" customHeight="1">
      <c r="A1" s="8" t="s">
        <v>2581</v>
      </c>
      <c r="B1" s="8" t="s">
        <v>1</v>
      </c>
      <c r="C1" s="8"/>
      <c r="D1" s="1" t="s">
        <v>1785</v>
      </c>
      <c r="E1" s="8" t="s">
        <v>1727</v>
      </c>
      <c r="F1" s="8"/>
      <c r="G1" s="1" t="s">
        <v>1785</v>
      </c>
      <c r="H1" s="8" t="s">
        <v>1727</v>
      </c>
      <c r="I1" s="8"/>
      <c r="J1" s="8"/>
      <c r="K1" s="8"/>
      <c r="L1" s="1" t="s">
        <v>1843</v>
      </c>
      <c r="M1" s="1"/>
    </row>
    <row r="2" spans="1:13">
      <c r="A2" s="8"/>
      <c r="B2" s="1" t="s">
        <v>30</v>
      </c>
      <c r="C2" s="1" t="s">
        <v>99</v>
      </c>
      <c r="D2" s="1" t="s">
        <v>2582</v>
      </c>
      <c r="E2" s="1" t="s">
        <v>2583</v>
      </c>
      <c r="F2" s="1" t="s">
        <v>2584</v>
      </c>
      <c r="G2" s="250">
        <v>40669</v>
      </c>
      <c r="H2" s="1" t="s">
        <v>2585</v>
      </c>
      <c r="I2" s="1" t="s">
        <v>2586</v>
      </c>
      <c r="J2" s="1" t="s">
        <v>2587</v>
      </c>
      <c r="K2" s="1" t="s">
        <v>2588</v>
      </c>
      <c r="L2" s="1" t="s">
        <v>1904</v>
      </c>
      <c r="M2" s="1" t="s">
        <v>2</v>
      </c>
    </row>
    <row r="3" spans="1:13" ht="60">
      <c r="A3" s="3" t="s">
        <v>2568</v>
      </c>
      <c r="B3" s="4"/>
      <c r="C3" s="4"/>
      <c r="D3" s="4"/>
      <c r="E3" s="4"/>
      <c r="F3" s="4"/>
      <c r="G3" s="4"/>
      <c r="H3" s="4"/>
      <c r="I3" s="4"/>
      <c r="J3" s="4"/>
      <c r="K3" s="4"/>
      <c r="L3" s="4"/>
      <c r="M3" s="4"/>
    </row>
    <row r="4" spans="1:13">
      <c r="A4" s="2" t="s">
        <v>2589</v>
      </c>
      <c r="B4" s="6">
        <v>12842000</v>
      </c>
      <c r="C4" s="6">
        <v>42229000</v>
      </c>
      <c r="D4" s="4"/>
      <c r="E4" s="4"/>
      <c r="F4" s="4"/>
      <c r="G4" s="4"/>
      <c r="H4" s="4"/>
      <c r="I4" s="4"/>
      <c r="J4" s="4"/>
      <c r="K4" s="4"/>
      <c r="L4" s="4"/>
      <c r="M4" s="4"/>
    </row>
    <row r="5" spans="1:13" ht="30">
      <c r="A5" s="2" t="s">
        <v>2590</v>
      </c>
      <c r="B5" s="4"/>
      <c r="C5" s="4"/>
      <c r="D5" s="4"/>
      <c r="E5" s="4"/>
      <c r="F5" s="4"/>
      <c r="G5" s="4"/>
      <c r="H5" s="4"/>
      <c r="I5" s="4"/>
      <c r="J5" s="4"/>
      <c r="K5" s="4"/>
      <c r="L5" s="4"/>
      <c r="M5" s="4"/>
    </row>
    <row r="6" spans="1:13" ht="60">
      <c r="A6" s="3" t="s">
        <v>2568</v>
      </c>
      <c r="B6" s="4"/>
      <c r="C6" s="4"/>
      <c r="D6" s="4"/>
      <c r="E6" s="4"/>
      <c r="F6" s="4"/>
      <c r="G6" s="4"/>
      <c r="H6" s="4"/>
      <c r="I6" s="4"/>
      <c r="J6" s="4"/>
      <c r="K6" s="4"/>
      <c r="L6" s="4"/>
      <c r="M6" s="4"/>
    </row>
    <row r="7" spans="1:13">
      <c r="A7" s="2" t="s">
        <v>2589</v>
      </c>
      <c r="B7" s="4"/>
      <c r="C7" s="4"/>
      <c r="D7" s="5">
        <v>13000000</v>
      </c>
      <c r="E7" s="4"/>
      <c r="F7" s="4"/>
      <c r="G7" s="4"/>
      <c r="H7" s="4"/>
      <c r="I7" s="4"/>
      <c r="J7" s="4"/>
      <c r="K7" s="4"/>
      <c r="L7" s="4"/>
      <c r="M7" s="4"/>
    </row>
    <row r="8" spans="1:13" ht="30">
      <c r="A8" s="2" t="s">
        <v>2591</v>
      </c>
      <c r="B8" s="4"/>
      <c r="C8" s="4"/>
      <c r="D8" s="4"/>
      <c r="E8" s="5">
        <v>2400000</v>
      </c>
      <c r="F8" s="4"/>
      <c r="G8" s="4"/>
      <c r="H8" s="4"/>
      <c r="I8" s="4"/>
      <c r="J8" s="4"/>
      <c r="K8" s="4"/>
      <c r="L8" s="4"/>
      <c r="M8" s="4"/>
    </row>
    <row r="9" spans="1:13" ht="30">
      <c r="A9" s="2" t="s">
        <v>2592</v>
      </c>
      <c r="B9" s="4"/>
      <c r="C9" s="4"/>
      <c r="D9" s="4"/>
      <c r="E9" s="4"/>
      <c r="F9" s="4"/>
      <c r="G9" s="4"/>
      <c r="H9" s="4"/>
      <c r="I9" s="4"/>
      <c r="J9" s="4"/>
      <c r="K9" s="4"/>
      <c r="L9" s="4"/>
      <c r="M9" s="4"/>
    </row>
    <row r="10" spans="1:13" ht="60">
      <c r="A10" s="3" t="s">
        <v>2568</v>
      </c>
      <c r="B10" s="4"/>
      <c r="C10" s="4"/>
      <c r="D10" s="4"/>
      <c r="E10" s="4"/>
      <c r="F10" s="4"/>
      <c r="G10" s="4"/>
      <c r="H10" s="4"/>
      <c r="I10" s="4"/>
      <c r="J10" s="4"/>
      <c r="K10" s="4"/>
      <c r="L10" s="4"/>
      <c r="M10" s="4"/>
    </row>
    <row r="11" spans="1:13">
      <c r="A11" s="2" t="s">
        <v>2589</v>
      </c>
      <c r="B11" s="4"/>
      <c r="C11" s="4"/>
      <c r="D11" s="4"/>
      <c r="E11" s="4"/>
      <c r="F11" s="5">
        <v>18100000</v>
      </c>
      <c r="G11" s="4"/>
      <c r="H11" s="4"/>
      <c r="I11" s="4"/>
      <c r="J11" s="4"/>
      <c r="K11" s="4"/>
      <c r="L11" s="4"/>
      <c r="M11" s="4"/>
    </row>
    <row r="12" spans="1:13" ht="30">
      <c r="A12" s="2" t="s">
        <v>2593</v>
      </c>
      <c r="B12" s="4"/>
      <c r="C12" s="4"/>
      <c r="D12" s="4"/>
      <c r="E12" s="4"/>
      <c r="F12" s="4"/>
      <c r="G12" s="4"/>
      <c r="H12" s="4"/>
      <c r="I12" s="4"/>
      <c r="J12" s="4"/>
      <c r="K12" s="4"/>
      <c r="L12" s="4"/>
      <c r="M12" s="4"/>
    </row>
    <row r="13" spans="1:13" ht="60">
      <c r="A13" s="3" t="s">
        <v>2568</v>
      </c>
      <c r="B13" s="4"/>
      <c r="C13" s="4"/>
      <c r="D13" s="4"/>
      <c r="E13" s="4"/>
      <c r="F13" s="4"/>
      <c r="G13" s="4"/>
      <c r="H13" s="4"/>
      <c r="I13" s="4"/>
      <c r="J13" s="4"/>
      <c r="K13" s="4"/>
      <c r="L13" s="4"/>
      <c r="M13" s="4"/>
    </row>
    <row r="14" spans="1:13">
      <c r="A14" s="2" t="s">
        <v>2589</v>
      </c>
      <c r="B14" s="4"/>
      <c r="C14" s="4"/>
      <c r="D14" s="4"/>
      <c r="E14" s="4"/>
      <c r="F14" s="4"/>
      <c r="G14" s="5">
        <v>86000000</v>
      </c>
      <c r="H14" s="4"/>
      <c r="I14" s="4"/>
      <c r="J14" s="4"/>
      <c r="K14" s="4"/>
      <c r="L14" s="4"/>
      <c r="M14" s="4"/>
    </row>
    <row r="15" spans="1:13" ht="30">
      <c r="A15" s="2" t="s">
        <v>2594</v>
      </c>
      <c r="B15" s="4"/>
      <c r="C15" s="4"/>
      <c r="D15" s="4"/>
      <c r="E15" s="4"/>
      <c r="F15" s="4"/>
      <c r="G15" s="4"/>
      <c r="H15" s="4"/>
      <c r="I15" s="4"/>
      <c r="J15" s="4"/>
      <c r="K15" s="4"/>
      <c r="L15" s="4"/>
      <c r="M15" s="4"/>
    </row>
    <row r="16" spans="1:13" ht="60">
      <c r="A16" s="3" t="s">
        <v>2568</v>
      </c>
      <c r="B16" s="4"/>
      <c r="C16" s="4"/>
      <c r="D16" s="4"/>
      <c r="E16" s="4"/>
      <c r="F16" s="4"/>
      <c r="G16" s="4"/>
      <c r="H16" s="4"/>
      <c r="I16" s="4"/>
      <c r="J16" s="4"/>
      <c r="K16" s="4"/>
      <c r="L16" s="4"/>
      <c r="M16" s="4"/>
    </row>
    <row r="17" spans="1:13">
      <c r="A17" s="2" t="s">
        <v>2589</v>
      </c>
      <c r="B17" s="4"/>
      <c r="C17" s="4"/>
      <c r="D17" s="4"/>
      <c r="E17" s="4"/>
      <c r="F17" s="4"/>
      <c r="G17" s="4"/>
      <c r="H17" s="5">
        <v>25000000</v>
      </c>
      <c r="I17" s="4"/>
      <c r="J17" s="4"/>
      <c r="K17" s="4"/>
      <c r="L17" s="4"/>
      <c r="M17" s="4"/>
    </row>
    <row r="18" spans="1:13" ht="30">
      <c r="A18" s="2" t="s">
        <v>2595</v>
      </c>
      <c r="B18" s="4"/>
      <c r="C18" s="4"/>
      <c r="D18" s="4"/>
      <c r="E18" s="4"/>
      <c r="F18" s="4"/>
      <c r="G18" s="4"/>
      <c r="H18" s="4"/>
      <c r="I18" s="4"/>
      <c r="J18" s="4"/>
      <c r="K18" s="4"/>
      <c r="L18" s="4"/>
      <c r="M18" s="4"/>
    </row>
    <row r="19" spans="1:13" ht="60">
      <c r="A19" s="3" t="s">
        <v>2568</v>
      </c>
      <c r="B19" s="4"/>
      <c r="C19" s="4"/>
      <c r="D19" s="4"/>
      <c r="E19" s="4"/>
      <c r="F19" s="4"/>
      <c r="G19" s="4"/>
      <c r="H19" s="4"/>
      <c r="I19" s="4"/>
      <c r="J19" s="4"/>
      <c r="K19" s="4"/>
      <c r="L19" s="4"/>
      <c r="M19" s="4"/>
    </row>
    <row r="20" spans="1:13">
      <c r="A20" s="2" t="s">
        <v>2589</v>
      </c>
      <c r="B20" s="4"/>
      <c r="C20" s="4"/>
      <c r="D20" s="4"/>
      <c r="E20" s="4"/>
      <c r="F20" s="4"/>
      <c r="G20" s="4"/>
      <c r="H20" s="4"/>
      <c r="I20" s="5">
        <v>300000</v>
      </c>
      <c r="J20" s="4"/>
      <c r="K20" s="4"/>
      <c r="L20" s="4"/>
      <c r="M20" s="4"/>
    </row>
    <row r="21" spans="1:13" ht="30">
      <c r="A21" s="2" t="s">
        <v>2596</v>
      </c>
      <c r="B21" s="4"/>
      <c r="C21" s="4"/>
      <c r="D21" s="4"/>
      <c r="E21" s="4"/>
      <c r="F21" s="4"/>
      <c r="G21" s="4"/>
      <c r="H21" s="4"/>
      <c r="I21" s="4"/>
      <c r="J21" s="4"/>
      <c r="K21" s="4"/>
      <c r="L21" s="4"/>
      <c r="M21" s="4"/>
    </row>
    <row r="22" spans="1:13" ht="60">
      <c r="A22" s="3" t="s">
        <v>2568</v>
      </c>
      <c r="B22" s="4"/>
      <c r="C22" s="4"/>
      <c r="D22" s="4"/>
      <c r="E22" s="4"/>
      <c r="F22" s="4"/>
      <c r="G22" s="4"/>
      <c r="H22" s="4"/>
      <c r="I22" s="4"/>
      <c r="J22" s="4"/>
      <c r="K22" s="4"/>
      <c r="L22" s="4"/>
      <c r="M22" s="4"/>
    </row>
    <row r="23" spans="1:13">
      <c r="A23" s="2" t="s">
        <v>2589</v>
      </c>
      <c r="B23" s="4"/>
      <c r="C23" s="4"/>
      <c r="D23" s="4"/>
      <c r="E23" s="4"/>
      <c r="F23" s="4"/>
      <c r="G23" s="4"/>
      <c r="H23" s="4"/>
      <c r="I23" s="4"/>
      <c r="J23" s="4"/>
      <c r="K23" s="5">
        <v>24000000</v>
      </c>
      <c r="L23" s="4"/>
      <c r="M23" s="4"/>
    </row>
    <row r="24" spans="1:13" ht="30">
      <c r="A24" s="2" t="s">
        <v>2597</v>
      </c>
      <c r="B24" s="4"/>
      <c r="C24" s="4"/>
      <c r="D24" s="4"/>
      <c r="E24" s="4"/>
      <c r="F24" s="4"/>
      <c r="G24" s="4"/>
      <c r="H24" s="4"/>
      <c r="I24" s="4"/>
      <c r="J24" s="5">
        <v>1700000</v>
      </c>
      <c r="K24" s="4"/>
      <c r="L24" s="4"/>
      <c r="M24" s="4"/>
    </row>
    <row r="25" spans="1:13" ht="30">
      <c r="A25" s="2" t="s">
        <v>2598</v>
      </c>
      <c r="B25" s="4"/>
      <c r="C25" s="4"/>
      <c r="D25" s="4"/>
      <c r="E25" s="4"/>
      <c r="F25" s="4"/>
      <c r="G25" s="4"/>
      <c r="H25" s="4"/>
      <c r="I25" s="4"/>
      <c r="J25" s="4"/>
      <c r="K25" s="5">
        <v>1900000</v>
      </c>
      <c r="L25" s="4"/>
      <c r="M25" s="4"/>
    </row>
    <row r="26" spans="1:13">
      <c r="A26" s="2" t="s">
        <v>2599</v>
      </c>
      <c r="B26" s="4"/>
      <c r="C26" s="4"/>
      <c r="D26" s="4"/>
      <c r="E26" s="4"/>
      <c r="F26" s="4"/>
      <c r="G26" s="4"/>
      <c r="H26" s="4"/>
      <c r="I26" s="4"/>
      <c r="J26" s="4"/>
      <c r="K26" s="4"/>
      <c r="L26" s="5">
        <v>200000</v>
      </c>
      <c r="M26" s="4"/>
    </row>
    <row r="27" spans="1:13" ht="45">
      <c r="A27" s="2" t="s">
        <v>2600</v>
      </c>
      <c r="B27" s="4"/>
      <c r="C27" s="4"/>
      <c r="D27" s="4"/>
      <c r="E27" s="4"/>
      <c r="F27" s="4"/>
      <c r="G27" s="4"/>
      <c r="H27" s="4"/>
      <c r="I27" s="4"/>
      <c r="J27" s="4"/>
      <c r="K27" s="4"/>
      <c r="L27" s="4"/>
      <c r="M27" s="4"/>
    </row>
    <row r="28" spans="1:13" ht="60">
      <c r="A28" s="3" t="s">
        <v>2568</v>
      </c>
      <c r="B28" s="4"/>
      <c r="C28" s="4"/>
      <c r="D28" s="4"/>
      <c r="E28" s="4"/>
      <c r="F28" s="4"/>
      <c r="G28" s="4"/>
      <c r="H28" s="4"/>
      <c r="I28" s="4"/>
      <c r="J28" s="4"/>
      <c r="K28" s="4"/>
      <c r="L28" s="4"/>
      <c r="M28" s="4"/>
    </row>
    <row r="29" spans="1:13" ht="30">
      <c r="A29" s="2" t="s">
        <v>2601</v>
      </c>
      <c r="B29" s="4"/>
      <c r="C29" s="4"/>
      <c r="D29" s="4"/>
      <c r="E29" s="4"/>
      <c r="F29" s="4"/>
      <c r="G29" s="4"/>
      <c r="H29" s="4"/>
      <c r="I29" s="4"/>
      <c r="J29" s="4"/>
      <c r="K29" s="4"/>
      <c r="L29" s="4"/>
      <c r="M29" s="6">
        <v>1900000</v>
      </c>
    </row>
  </sheetData>
  <mergeCells count="4">
    <mergeCell ref="A1:A2"/>
    <mergeCell ref="B1:C1"/>
    <mergeCell ref="E1:F1"/>
    <mergeCell ref="H1:K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6.42578125" bestFit="1" customWidth="1"/>
  </cols>
  <sheetData>
    <row r="1" spans="1:2" ht="75" customHeight="1">
      <c r="A1" s="8" t="s">
        <v>2602</v>
      </c>
      <c r="B1" s="1" t="s">
        <v>1</v>
      </c>
    </row>
    <row r="2" spans="1:2">
      <c r="A2" s="8"/>
      <c r="B2" s="1" t="s">
        <v>2603</v>
      </c>
    </row>
    <row r="3" spans="1:2" ht="30">
      <c r="A3" s="2" t="s">
        <v>2604</v>
      </c>
      <c r="B3" s="4"/>
    </row>
    <row r="4" spans="1:2">
      <c r="A4" s="3" t="s">
        <v>2605</v>
      </c>
      <c r="B4" s="4"/>
    </row>
    <row r="5" spans="1:2">
      <c r="A5" s="2" t="s">
        <v>1488</v>
      </c>
      <c r="B5" s="5">
        <v>20900</v>
      </c>
    </row>
    <row r="6" spans="1:2" ht="30">
      <c r="A6" s="2" t="s">
        <v>2129</v>
      </c>
      <c r="B6" s="9">
        <v>31.675000000000001</v>
      </c>
    </row>
    <row r="7" spans="1:2">
      <c r="A7" s="2" t="s">
        <v>2166</v>
      </c>
      <c r="B7" s="13">
        <v>0.25</v>
      </c>
    </row>
    <row r="8" spans="1:2">
      <c r="A8" s="2" t="s">
        <v>2169</v>
      </c>
      <c r="B8" s="7">
        <v>43502</v>
      </c>
    </row>
    <row r="9" spans="1:2" ht="30">
      <c r="A9" s="2" t="s">
        <v>2606</v>
      </c>
      <c r="B9" s="4"/>
    </row>
    <row r="10" spans="1:2">
      <c r="A10" s="3" t="s">
        <v>2605</v>
      </c>
      <c r="B10" s="4"/>
    </row>
    <row r="11" spans="1:2">
      <c r="A11" s="2" t="s">
        <v>1488</v>
      </c>
      <c r="B11" s="5">
        <v>6400</v>
      </c>
    </row>
    <row r="12" spans="1:2" ht="30">
      <c r="A12" s="2" t="s">
        <v>2129</v>
      </c>
      <c r="B12" s="9">
        <v>31.675000000000001</v>
      </c>
    </row>
    <row r="13" spans="1:2">
      <c r="A13" s="2" t="s">
        <v>2166</v>
      </c>
      <c r="B13" s="13">
        <v>1</v>
      </c>
    </row>
    <row r="14" spans="1:2">
      <c r="A14" s="2" t="s">
        <v>2169</v>
      </c>
      <c r="B14" s="7">
        <v>43867</v>
      </c>
    </row>
    <row r="15" spans="1:2" ht="30">
      <c r="A15" s="2" t="s">
        <v>2607</v>
      </c>
      <c r="B15" s="4"/>
    </row>
    <row r="16" spans="1:2">
      <c r="A16" s="3" t="s">
        <v>2605</v>
      </c>
      <c r="B16" s="4"/>
    </row>
    <row r="17" spans="1:2">
      <c r="A17" s="2" t="s">
        <v>1488</v>
      </c>
      <c r="B17" s="5">
        <v>77500</v>
      </c>
    </row>
    <row r="18" spans="1:2" ht="30">
      <c r="A18" s="2" t="s">
        <v>2129</v>
      </c>
      <c r="B18" s="9">
        <v>26.99</v>
      </c>
    </row>
    <row r="19" spans="1:2">
      <c r="A19" s="2" t="s">
        <v>2169</v>
      </c>
      <c r="B19" s="7">
        <v>43100</v>
      </c>
    </row>
  </sheetData>
  <mergeCells count="1">
    <mergeCell ref="A1:A2"/>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2" width="36.5703125" bestFit="1" customWidth="1"/>
    <col min="3" max="3" width="12.28515625" bestFit="1" customWidth="1"/>
  </cols>
  <sheetData>
    <row r="1" spans="1:3" ht="15" customHeight="1">
      <c r="A1" s="8" t="s">
        <v>2608</v>
      </c>
      <c r="B1" s="1" t="s">
        <v>1</v>
      </c>
      <c r="C1" s="1"/>
    </row>
    <row r="2" spans="1:3">
      <c r="A2" s="8"/>
      <c r="B2" s="1" t="s">
        <v>2603</v>
      </c>
      <c r="C2" s="1" t="s">
        <v>2</v>
      </c>
    </row>
    <row r="3" spans="1:3">
      <c r="A3" s="3" t="s">
        <v>2605</v>
      </c>
      <c r="B3" s="4"/>
      <c r="C3" s="4"/>
    </row>
    <row r="4" spans="1:3">
      <c r="A4" s="2" t="s">
        <v>2609</v>
      </c>
      <c r="B4" s="4"/>
      <c r="C4" s="5">
        <v>1900000</v>
      </c>
    </row>
    <row r="5" spans="1:3" ht="30">
      <c r="A5" s="2" t="s">
        <v>2610</v>
      </c>
      <c r="B5" s="4"/>
      <c r="C5" s="4"/>
    </row>
    <row r="6" spans="1:3">
      <c r="A6" s="3" t="s">
        <v>2605</v>
      </c>
      <c r="B6" s="4"/>
      <c r="C6" s="4"/>
    </row>
    <row r="7" spans="1:3">
      <c r="A7" s="2" t="s">
        <v>2611</v>
      </c>
      <c r="B7" s="4" t="s">
        <v>2612</v>
      </c>
      <c r="C7" s="4"/>
    </row>
    <row r="8" spans="1:3" ht="30">
      <c r="A8" s="2" t="s">
        <v>2613</v>
      </c>
      <c r="B8" s="4" t="s">
        <v>1802</v>
      </c>
      <c r="C8" s="4"/>
    </row>
    <row r="9" spans="1:3" ht="30">
      <c r="A9" s="2" t="s">
        <v>2614</v>
      </c>
      <c r="B9" s="4"/>
      <c r="C9" s="4"/>
    </row>
    <row r="10" spans="1:3">
      <c r="A10" s="3" t="s">
        <v>2605</v>
      </c>
      <c r="B10" s="4"/>
      <c r="C10" s="4"/>
    </row>
    <row r="11" spans="1:3">
      <c r="A11" s="2" t="s">
        <v>2609</v>
      </c>
      <c r="B11" s="5">
        <v>77500</v>
      </c>
      <c r="C11" s="4"/>
    </row>
    <row r="12" spans="1:3" ht="30">
      <c r="A12" s="2" t="s">
        <v>2615</v>
      </c>
      <c r="B12" s="5">
        <v>116250</v>
      </c>
      <c r="C12" s="4"/>
    </row>
    <row r="13" spans="1:3" ht="45">
      <c r="A13" s="2" t="s">
        <v>2616</v>
      </c>
      <c r="B13" s="4"/>
      <c r="C13" s="4"/>
    </row>
    <row r="14" spans="1:3">
      <c r="A14" s="3" t="s">
        <v>2605</v>
      </c>
      <c r="B14" s="4"/>
      <c r="C14" s="4"/>
    </row>
    <row r="15" spans="1:3" ht="30">
      <c r="A15" s="2" t="s">
        <v>2617</v>
      </c>
      <c r="B15" s="13">
        <v>0</v>
      </c>
      <c r="C15" s="4"/>
    </row>
    <row r="16" spans="1:3" ht="45">
      <c r="A16" s="2" t="s">
        <v>2618</v>
      </c>
      <c r="B16" s="4"/>
      <c r="C16" s="4"/>
    </row>
    <row r="17" spans="1:3">
      <c r="A17" s="3" t="s">
        <v>2605</v>
      </c>
      <c r="B17" s="4"/>
      <c r="C17" s="4"/>
    </row>
    <row r="18" spans="1:3" ht="30">
      <c r="A18" s="2" t="s">
        <v>2617</v>
      </c>
      <c r="B18" s="13">
        <v>1.5</v>
      </c>
      <c r="C18" s="4"/>
    </row>
    <row r="19" spans="1:3" ht="45">
      <c r="A19" s="2" t="s">
        <v>2619</v>
      </c>
      <c r="B19" s="4"/>
      <c r="C19" s="4"/>
    </row>
    <row r="20" spans="1:3">
      <c r="A20" s="3" t="s">
        <v>2605</v>
      </c>
      <c r="B20" s="4"/>
      <c r="C20" s="4"/>
    </row>
    <row r="21" spans="1:3">
      <c r="A21" s="2" t="s">
        <v>2609</v>
      </c>
      <c r="B21" s="5">
        <v>51667</v>
      </c>
      <c r="C21" s="4"/>
    </row>
    <row r="22" spans="1:3" ht="225">
      <c r="A22" s="2" t="s">
        <v>2620</v>
      </c>
      <c r="B22" s="4" t="s">
        <v>2621</v>
      </c>
      <c r="C22" s="4"/>
    </row>
    <row r="23" spans="1:3" ht="45">
      <c r="A23" s="2" t="s">
        <v>2622</v>
      </c>
      <c r="B23" s="4"/>
      <c r="C23" s="4"/>
    </row>
    <row r="24" spans="1:3">
      <c r="A24" s="3" t="s">
        <v>2605</v>
      </c>
      <c r="B24" s="4"/>
      <c r="C24" s="4"/>
    </row>
    <row r="25" spans="1:3">
      <c r="A25" s="2" t="s">
        <v>2609</v>
      </c>
      <c r="B25" s="5">
        <v>25833</v>
      </c>
      <c r="C25" s="4"/>
    </row>
    <row r="26" spans="1:3" ht="45">
      <c r="A26" s="2" t="s">
        <v>2620</v>
      </c>
      <c r="B26" s="4" t="s">
        <v>2623</v>
      </c>
      <c r="C26" s="4"/>
    </row>
  </sheetData>
  <mergeCells count="1">
    <mergeCell ref="A1:A2"/>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30">
      <c r="A1" s="1" t="s">
        <v>2624</v>
      </c>
      <c r="B1" s="1" t="s">
        <v>1727</v>
      </c>
    </row>
    <row r="2" spans="1:2">
      <c r="A2" s="1" t="s">
        <v>1834</v>
      </c>
      <c r="B2" s="1" t="s">
        <v>2625</v>
      </c>
    </row>
    <row r="3" spans="1:2">
      <c r="A3" s="2" t="s">
        <v>2626</v>
      </c>
      <c r="B3" s="4"/>
    </row>
    <row r="4" spans="1:2">
      <c r="A4" s="3" t="s">
        <v>2605</v>
      </c>
      <c r="B4" s="4"/>
    </row>
    <row r="5" spans="1:2" ht="30">
      <c r="A5" s="2" t="s">
        <v>2627</v>
      </c>
      <c r="B5" s="6">
        <v>25</v>
      </c>
    </row>
    <row r="6" spans="1:2" ht="51.75">
      <c r="A6" s="2" t="s">
        <v>2628</v>
      </c>
      <c r="B6" s="18" t="s">
        <v>2629</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cols>
    <col min="1" max="2" width="36.5703125" bestFit="1" customWidth="1"/>
    <col min="3" max="3" width="32" customWidth="1"/>
    <col min="4" max="4" width="7" customWidth="1"/>
    <col min="5" max="5" width="32" customWidth="1"/>
    <col min="6" max="6" width="9.42578125" customWidth="1"/>
    <col min="7" max="7" width="32" customWidth="1"/>
    <col min="8" max="8" width="7" customWidth="1"/>
    <col min="9" max="9" width="32" customWidth="1"/>
    <col min="10" max="10" width="9.42578125" customWidth="1"/>
    <col min="11" max="11" width="32" customWidth="1"/>
    <col min="12" max="12" width="7" customWidth="1"/>
    <col min="13" max="13" width="32" customWidth="1"/>
    <col min="14" max="14" width="9.42578125" customWidth="1"/>
  </cols>
  <sheetData>
    <row r="1" spans="1:14" ht="15" customHeight="1">
      <c r="A1" s="8" t="s">
        <v>48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82</v>
      </c>
      <c r="B3" s="11"/>
      <c r="C3" s="11"/>
      <c r="D3" s="11"/>
      <c r="E3" s="11"/>
      <c r="F3" s="11"/>
      <c r="G3" s="11"/>
      <c r="H3" s="11"/>
      <c r="I3" s="11"/>
      <c r="J3" s="11"/>
      <c r="K3" s="11"/>
      <c r="L3" s="11"/>
      <c r="M3" s="11"/>
      <c r="N3" s="11"/>
    </row>
    <row r="4" spans="1:14">
      <c r="A4" s="12" t="s">
        <v>481</v>
      </c>
      <c r="B4" s="122" t="s">
        <v>483</v>
      </c>
      <c r="C4" s="122"/>
      <c r="D4" s="122"/>
      <c r="E4" s="122"/>
      <c r="F4" s="122"/>
      <c r="G4" s="122"/>
      <c r="H4" s="122"/>
      <c r="I4" s="122"/>
      <c r="J4" s="122"/>
      <c r="K4" s="122"/>
      <c r="L4" s="122"/>
      <c r="M4" s="122"/>
      <c r="N4" s="122"/>
    </row>
    <row r="5" spans="1:14">
      <c r="A5" s="12"/>
      <c r="B5" s="103"/>
      <c r="C5" s="103"/>
      <c r="D5" s="103"/>
      <c r="E5" s="103"/>
      <c r="F5" s="103"/>
      <c r="G5" s="103"/>
      <c r="H5" s="103"/>
      <c r="I5" s="103"/>
      <c r="J5" s="103"/>
      <c r="K5" s="103"/>
      <c r="L5" s="103"/>
      <c r="M5" s="103"/>
      <c r="N5" s="103"/>
    </row>
    <row r="6" spans="1:14">
      <c r="A6" s="12"/>
      <c r="B6" s="103" t="s">
        <v>484</v>
      </c>
      <c r="C6" s="103"/>
      <c r="D6" s="103"/>
      <c r="E6" s="103"/>
      <c r="F6" s="103"/>
      <c r="G6" s="103"/>
      <c r="H6" s="103"/>
      <c r="I6" s="103"/>
      <c r="J6" s="103"/>
      <c r="K6" s="103"/>
      <c r="L6" s="103"/>
      <c r="M6" s="103"/>
      <c r="N6" s="103"/>
    </row>
    <row r="7" spans="1:14">
      <c r="A7" s="12"/>
      <c r="B7" s="103"/>
      <c r="C7" s="103"/>
      <c r="D7" s="103"/>
      <c r="E7" s="103"/>
      <c r="F7" s="103"/>
      <c r="G7" s="103"/>
      <c r="H7" s="103"/>
      <c r="I7" s="103"/>
      <c r="J7" s="103"/>
      <c r="K7" s="103"/>
      <c r="L7" s="103"/>
      <c r="M7" s="103"/>
      <c r="N7" s="103"/>
    </row>
    <row r="8" spans="1:14" ht="51" customHeight="1">
      <c r="A8" s="12"/>
      <c r="B8" s="103" t="s">
        <v>485</v>
      </c>
      <c r="C8" s="103"/>
      <c r="D8" s="103"/>
      <c r="E8" s="103"/>
      <c r="F8" s="103"/>
      <c r="G8" s="103"/>
      <c r="H8" s="103"/>
      <c r="I8" s="103"/>
      <c r="J8" s="103"/>
      <c r="K8" s="103"/>
      <c r="L8" s="103"/>
      <c r="M8" s="103"/>
      <c r="N8" s="103"/>
    </row>
    <row r="9" spans="1:14">
      <c r="A9" s="12"/>
      <c r="B9" s="103"/>
      <c r="C9" s="103"/>
      <c r="D9" s="103"/>
      <c r="E9" s="103"/>
      <c r="F9" s="103"/>
      <c r="G9" s="103"/>
      <c r="H9" s="103"/>
      <c r="I9" s="103"/>
      <c r="J9" s="103"/>
      <c r="K9" s="103"/>
      <c r="L9" s="103"/>
      <c r="M9" s="103"/>
      <c r="N9" s="103"/>
    </row>
    <row r="10" spans="1:14">
      <c r="A10" s="12"/>
      <c r="B10" s="103" t="s">
        <v>486</v>
      </c>
      <c r="C10" s="103"/>
      <c r="D10" s="103"/>
      <c r="E10" s="103"/>
      <c r="F10" s="103"/>
      <c r="G10" s="103"/>
      <c r="H10" s="103"/>
      <c r="I10" s="103"/>
      <c r="J10" s="103"/>
      <c r="K10" s="103"/>
      <c r="L10" s="103"/>
      <c r="M10" s="103"/>
      <c r="N10" s="103"/>
    </row>
    <row r="11" spans="1:14">
      <c r="A11" s="12"/>
      <c r="B11" s="103"/>
      <c r="C11" s="103"/>
      <c r="D11" s="103"/>
      <c r="E11" s="103"/>
      <c r="F11" s="103"/>
      <c r="G11" s="103"/>
      <c r="H11" s="103"/>
      <c r="I11" s="103"/>
      <c r="J11" s="103"/>
      <c r="K11" s="103"/>
      <c r="L11" s="103"/>
      <c r="M11" s="103"/>
      <c r="N11" s="103"/>
    </row>
    <row r="12" spans="1:14">
      <c r="A12" s="12"/>
      <c r="B12" s="107" t="s">
        <v>487</v>
      </c>
      <c r="C12" s="107"/>
      <c r="D12" s="107"/>
      <c r="E12" s="107"/>
      <c r="F12" s="107"/>
      <c r="G12" s="107"/>
      <c r="H12" s="107"/>
      <c r="I12" s="107"/>
      <c r="J12" s="107"/>
      <c r="K12" s="107"/>
      <c r="L12" s="107"/>
      <c r="M12" s="107"/>
      <c r="N12" s="107"/>
    </row>
    <row r="13" spans="1:14">
      <c r="A13" s="12"/>
      <c r="B13" s="103" t="s">
        <v>488</v>
      </c>
      <c r="C13" s="103"/>
      <c r="D13" s="103"/>
      <c r="E13" s="103"/>
      <c r="F13" s="103"/>
      <c r="G13" s="103"/>
      <c r="H13" s="103"/>
      <c r="I13" s="103"/>
      <c r="J13" s="103"/>
      <c r="K13" s="103"/>
      <c r="L13" s="103"/>
      <c r="M13" s="103"/>
      <c r="N13" s="103"/>
    </row>
    <row r="14" spans="1:14">
      <c r="A14" s="12"/>
      <c r="B14" s="103"/>
      <c r="C14" s="103"/>
      <c r="D14" s="103"/>
      <c r="E14" s="103"/>
      <c r="F14" s="103"/>
      <c r="G14" s="103"/>
      <c r="H14" s="103"/>
      <c r="I14" s="103"/>
      <c r="J14" s="103"/>
      <c r="K14" s="103"/>
      <c r="L14" s="103"/>
      <c r="M14" s="103"/>
      <c r="N14" s="103"/>
    </row>
    <row r="15" spans="1:14">
      <c r="A15" s="12"/>
      <c r="B15" s="103"/>
      <c r="C15" s="103"/>
      <c r="D15" s="103"/>
      <c r="E15" s="103"/>
      <c r="F15" s="103"/>
      <c r="G15" s="103"/>
      <c r="H15" s="103"/>
      <c r="I15" s="103"/>
      <c r="J15" s="103"/>
      <c r="K15" s="103"/>
      <c r="L15" s="103"/>
      <c r="M15" s="103"/>
      <c r="N15" s="103"/>
    </row>
    <row r="16" spans="1:14">
      <c r="A16" s="12"/>
      <c r="B16" s="103"/>
      <c r="C16" s="103"/>
      <c r="D16" s="103"/>
      <c r="E16" s="103"/>
      <c r="F16" s="103"/>
      <c r="G16" s="103"/>
      <c r="H16" s="103"/>
      <c r="I16" s="103"/>
      <c r="J16" s="103"/>
      <c r="K16" s="103"/>
      <c r="L16" s="103"/>
      <c r="M16" s="103"/>
      <c r="N16" s="103"/>
    </row>
    <row r="17" spans="1:14" ht="25.5" customHeight="1">
      <c r="A17" s="12"/>
      <c r="B17" s="103" t="s">
        <v>489</v>
      </c>
      <c r="C17" s="103"/>
      <c r="D17" s="103"/>
      <c r="E17" s="103"/>
      <c r="F17" s="103"/>
      <c r="G17" s="103"/>
      <c r="H17" s="103"/>
      <c r="I17" s="103"/>
      <c r="J17" s="103"/>
      <c r="K17" s="103"/>
      <c r="L17" s="103"/>
      <c r="M17" s="103"/>
      <c r="N17" s="103"/>
    </row>
    <row r="18" spans="1:14">
      <c r="A18" s="12"/>
      <c r="B18" s="103"/>
      <c r="C18" s="103"/>
      <c r="D18" s="103"/>
      <c r="E18" s="103"/>
      <c r="F18" s="103"/>
      <c r="G18" s="103"/>
      <c r="H18" s="103"/>
      <c r="I18" s="103"/>
      <c r="J18" s="103"/>
      <c r="K18" s="103"/>
      <c r="L18" s="103"/>
      <c r="M18" s="103"/>
      <c r="N18" s="103"/>
    </row>
    <row r="19" spans="1:14" ht="25.5" customHeight="1">
      <c r="A19" s="12"/>
      <c r="B19" s="103" t="s">
        <v>490</v>
      </c>
      <c r="C19" s="103"/>
      <c r="D19" s="103"/>
      <c r="E19" s="103"/>
      <c r="F19" s="103"/>
      <c r="G19" s="103"/>
      <c r="H19" s="103"/>
      <c r="I19" s="103"/>
      <c r="J19" s="103"/>
      <c r="K19" s="103"/>
      <c r="L19" s="103"/>
      <c r="M19" s="103"/>
      <c r="N19" s="103"/>
    </row>
    <row r="20" spans="1:14">
      <c r="A20" s="12"/>
      <c r="B20" s="103"/>
      <c r="C20" s="103"/>
      <c r="D20" s="103"/>
      <c r="E20" s="103"/>
      <c r="F20" s="103"/>
      <c r="G20" s="103"/>
      <c r="H20" s="103"/>
      <c r="I20" s="103"/>
      <c r="J20" s="103"/>
      <c r="K20" s="103"/>
      <c r="L20" s="103"/>
      <c r="M20" s="103"/>
      <c r="N20" s="103"/>
    </row>
    <row r="21" spans="1:14">
      <c r="A21" s="12"/>
      <c r="B21" s="103" t="s">
        <v>491</v>
      </c>
      <c r="C21" s="103"/>
      <c r="D21" s="103"/>
      <c r="E21" s="103"/>
      <c r="F21" s="103"/>
      <c r="G21" s="103"/>
      <c r="H21" s="103"/>
      <c r="I21" s="103"/>
      <c r="J21" s="103"/>
      <c r="K21" s="103"/>
      <c r="L21" s="103"/>
      <c r="M21" s="103"/>
      <c r="N21" s="103"/>
    </row>
    <row r="22" spans="1:14">
      <c r="A22" s="12"/>
      <c r="B22" s="103"/>
      <c r="C22" s="103"/>
      <c r="D22" s="103"/>
      <c r="E22" s="103"/>
      <c r="F22" s="103"/>
      <c r="G22" s="103"/>
      <c r="H22" s="103"/>
      <c r="I22" s="103"/>
      <c r="J22" s="103"/>
      <c r="K22" s="103"/>
      <c r="L22" s="103"/>
      <c r="M22" s="103"/>
      <c r="N22" s="103"/>
    </row>
    <row r="23" spans="1:14" ht="25.5" customHeight="1">
      <c r="A23" s="12"/>
      <c r="B23" s="103" t="s">
        <v>492</v>
      </c>
      <c r="C23" s="103"/>
      <c r="D23" s="103"/>
      <c r="E23" s="103"/>
      <c r="F23" s="103"/>
      <c r="G23" s="103"/>
      <c r="H23" s="103"/>
      <c r="I23" s="103"/>
      <c r="J23" s="103"/>
      <c r="K23" s="103"/>
      <c r="L23" s="103"/>
      <c r="M23" s="103"/>
      <c r="N23" s="103"/>
    </row>
    <row r="24" spans="1:14">
      <c r="A24" s="12"/>
      <c r="B24" s="103"/>
      <c r="C24" s="103"/>
      <c r="D24" s="103"/>
      <c r="E24" s="103"/>
      <c r="F24" s="103"/>
      <c r="G24" s="103"/>
      <c r="H24" s="103"/>
      <c r="I24" s="103"/>
      <c r="J24" s="103"/>
      <c r="K24" s="103"/>
      <c r="L24" s="103"/>
      <c r="M24" s="103"/>
      <c r="N24" s="103"/>
    </row>
    <row r="25" spans="1:14">
      <c r="A25" s="12"/>
      <c r="B25" s="11"/>
      <c r="C25" s="11"/>
      <c r="D25" s="11"/>
      <c r="E25" s="11"/>
      <c r="F25" s="11"/>
      <c r="G25" s="11"/>
      <c r="H25" s="11"/>
      <c r="I25" s="11"/>
      <c r="J25" s="11"/>
      <c r="K25" s="11"/>
      <c r="L25" s="11"/>
      <c r="M25" s="11"/>
      <c r="N25" s="11"/>
    </row>
    <row r="26" spans="1:14">
      <c r="A26" s="12"/>
      <c r="B26" s="105"/>
      <c r="C26" s="105"/>
      <c r="D26" s="105"/>
      <c r="E26" s="105"/>
      <c r="F26" s="105"/>
      <c r="G26" s="105"/>
      <c r="H26" s="105"/>
      <c r="I26" s="105"/>
      <c r="J26" s="105"/>
      <c r="K26" s="105"/>
      <c r="L26" s="105"/>
      <c r="M26" s="105"/>
      <c r="N26" s="105"/>
    </row>
    <row r="27" spans="1:14">
      <c r="A27" s="12"/>
      <c r="B27" s="11"/>
      <c r="C27" s="11"/>
      <c r="D27" s="11"/>
      <c r="E27" s="11"/>
      <c r="F27" s="11"/>
      <c r="G27" s="11"/>
      <c r="H27" s="11"/>
      <c r="I27" s="11"/>
      <c r="J27" s="11"/>
      <c r="K27" s="11"/>
      <c r="L27" s="11"/>
      <c r="M27" s="11"/>
      <c r="N27" s="11"/>
    </row>
    <row r="28" spans="1:14">
      <c r="A28" s="12"/>
      <c r="B28" s="103" t="s">
        <v>493</v>
      </c>
      <c r="C28" s="103"/>
      <c r="D28" s="103"/>
      <c r="E28" s="103"/>
      <c r="F28" s="103"/>
      <c r="G28" s="103"/>
      <c r="H28" s="103"/>
      <c r="I28" s="103"/>
      <c r="J28" s="103"/>
      <c r="K28" s="103"/>
      <c r="L28" s="103"/>
      <c r="M28" s="103"/>
      <c r="N28" s="103"/>
    </row>
    <row r="29" spans="1:14">
      <c r="A29" s="12"/>
      <c r="B29" s="103"/>
      <c r="C29" s="103"/>
      <c r="D29" s="103"/>
      <c r="E29" s="103"/>
      <c r="F29" s="103"/>
      <c r="G29" s="103"/>
      <c r="H29" s="103"/>
      <c r="I29" s="103"/>
      <c r="J29" s="103"/>
      <c r="K29" s="103"/>
      <c r="L29" s="103"/>
      <c r="M29" s="103"/>
      <c r="N29" s="103"/>
    </row>
    <row r="30" spans="1:14" ht="27" thickBot="1">
      <c r="A30" s="12"/>
      <c r="B30" s="22" t="s">
        <v>494</v>
      </c>
      <c r="C30" s="22"/>
      <c r="D30" s="79">
        <v>2014</v>
      </c>
      <c r="E30" s="79"/>
      <c r="F30" s="23"/>
      <c r="G30" s="22"/>
      <c r="H30" s="79">
        <v>2013</v>
      </c>
      <c r="I30" s="79"/>
      <c r="J30" s="23"/>
      <c r="K30" s="22"/>
      <c r="L30" s="79">
        <v>2012</v>
      </c>
      <c r="M30" s="79"/>
      <c r="N30" s="23"/>
    </row>
    <row r="31" spans="1:14" ht="15.75" thickTop="1">
      <c r="A31" s="12"/>
      <c r="B31" s="26" t="s">
        <v>495</v>
      </c>
      <c r="C31" s="26"/>
      <c r="D31" s="46"/>
      <c r="E31" s="109">
        <v>95.9</v>
      </c>
      <c r="F31" s="29" t="s">
        <v>496</v>
      </c>
      <c r="G31" s="26"/>
      <c r="H31" s="46"/>
      <c r="I31" s="109">
        <v>97.2</v>
      </c>
      <c r="J31" s="29" t="s">
        <v>496</v>
      </c>
      <c r="K31" s="26"/>
      <c r="L31" s="46"/>
      <c r="M31" s="109">
        <v>97.3</v>
      </c>
      <c r="N31" s="29" t="s">
        <v>496</v>
      </c>
    </row>
    <row r="32" spans="1:14">
      <c r="A32" s="12"/>
      <c r="B32" s="31" t="s">
        <v>497</v>
      </c>
      <c r="C32" s="31"/>
      <c r="D32" s="32"/>
      <c r="E32" s="110">
        <v>3</v>
      </c>
      <c r="F32" s="34" t="s">
        <v>496</v>
      </c>
      <c r="G32" s="31"/>
      <c r="H32" s="32"/>
      <c r="I32" s="110">
        <v>1.7</v>
      </c>
      <c r="J32" s="34" t="s">
        <v>496</v>
      </c>
      <c r="K32" s="31"/>
      <c r="L32" s="32"/>
      <c r="M32" s="110">
        <v>1.3</v>
      </c>
      <c r="N32" s="34" t="s">
        <v>496</v>
      </c>
    </row>
    <row r="33" spans="1:14">
      <c r="A33" s="12"/>
      <c r="B33" s="26" t="s">
        <v>498</v>
      </c>
      <c r="C33" s="26"/>
      <c r="D33" s="46"/>
      <c r="E33" s="109">
        <v>0.9</v>
      </c>
      <c r="F33" s="29" t="s">
        <v>496</v>
      </c>
      <c r="G33" s="26"/>
      <c r="H33" s="46"/>
      <c r="I33" s="109">
        <v>1</v>
      </c>
      <c r="J33" s="29" t="s">
        <v>496</v>
      </c>
      <c r="K33" s="26"/>
      <c r="L33" s="46"/>
      <c r="M33" s="109">
        <v>1.4</v>
      </c>
      <c r="N33" s="29" t="s">
        <v>496</v>
      </c>
    </row>
    <row r="34" spans="1:14" ht="26.25">
      <c r="A34" s="12"/>
      <c r="B34" s="31" t="s">
        <v>499</v>
      </c>
      <c r="C34" s="31"/>
      <c r="D34" s="32"/>
      <c r="E34" s="110">
        <v>0.2</v>
      </c>
      <c r="F34" s="34" t="s">
        <v>496</v>
      </c>
      <c r="G34" s="31"/>
      <c r="H34" s="32"/>
      <c r="I34" s="110">
        <v>0.1</v>
      </c>
      <c r="J34" s="34" t="s">
        <v>496</v>
      </c>
      <c r="K34" s="31"/>
      <c r="L34" s="32"/>
      <c r="M34" s="110">
        <v>0</v>
      </c>
      <c r="N34" s="34" t="s">
        <v>496</v>
      </c>
    </row>
    <row r="35" spans="1:14">
      <c r="A35" s="12"/>
      <c r="B35" s="103"/>
      <c r="C35" s="103"/>
      <c r="D35" s="103"/>
      <c r="E35" s="103"/>
      <c r="F35" s="103"/>
      <c r="G35" s="103"/>
      <c r="H35" s="103"/>
      <c r="I35" s="103"/>
      <c r="J35" s="103"/>
      <c r="K35" s="103"/>
      <c r="L35" s="103"/>
      <c r="M35" s="103"/>
      <c r="N35" s="103"/>
    </row>
    <row r="36" spans="1:14">
      <c r="A36" s="12"/>
      <c r="B36" s="103" t="s">
        <v>500</v>
      </c>
      <c r="C36" s="103"/>
      <c r="D36" s="103"/>
      <c r="E36" s="103"/>
      <c r="F36" s="103"/>
      <c r="G36" s="103"/>
      <c r="H36" s="103"/>
      <c r="I36" s="103"/>
      <c r="J36" s="103"/>
      <c r="K36" s="103"/>
      <c r="L36" s="103"/>
      <c r="M36" s="103"/>
      <c r="N36" s="103"/>
    </row>
    <row r="37" spans="1:14">
      <c r="A37" s="12"/>
      <c r="B37" s="103"/>
      <c r="C37" s="103"/>
      <c r="D37" s="103"/>
      <c r="E37" s="103"/>
      <c r="F37" s="103"/>
      <c r="G37" s="103"/>
      <c r="H37" s="103"/>
      <c r="I37" s="103"/>
      <c r="J37" s="103"/>
      <c r="K37" s="103"/>
      <c r="L37" s="103"/>
      <c r="M37" s="103"/>
      <c r="N37" s="103"/>
    </row>
    <row r="38" spans="1:14" ht="15.75" thickBot="1">
      <c r="A38" s="12"/>
      <c r="B38" s="22" t="s">
        <v>290</v>
      </c>
      <c r="C38" s="22"/>
      <c r="D38" s="79">
        <v>2014</v>
      </c>
      <c r="E38" s="79"/>
      <c r="F38" s="23"/>
      <c r="G38" s="22"/>
      <c r="H38" s="79">
        <v>2013</v>
      </c>
      <c r="I38" s="79"/>
      <c r="J38" s="23"/>
      <c r="K38" s="22"/>
      <c r="L38" s="79">
        <v>2012</v>
      </c>
      <c r="M38" s="79"/>
      <c r="N38" s="23"/>
    </row>
    <row r="39" spans="1:14" ht="15.75" thickTop="1">
      <c r="A39" s="12"/>
      <c r="B39" s="24" t="s">
        <v>501</v>
      </c>
      <c r="C39" s="24"/>
      <c r="D39" s="60"/>
      <c r="E39" s="60"/>
      <c r="F39" s="21"/>
      <c r="G39" s="24"/>
      <c r="H39" s="60"/>
      <c r="I39" s="60"/>
      <c r="J39" s="21"/>
      <c r="K39" s="24"/>
      <c r="L39" s="60"/>
      <c r="M39" s="60"/>
      <c r="N39" s="21"/>
    </row>
    <row r="40" spans="1:14">
      <c r="A40" s="12"/>
      <c r="B40" s="26" t="s">
        <v>101</v>
      </c>
      <c r="C40" s="26"/>
      <c r="D40" s="46" t="s">
        <v>293</v>
      </c>
      <c r="E40" s="111">
        <v>407743</v>
      </c>
      <c r="F40" s="29"/>
      <c r="G40" s="26"/>
      <c r="H40" s="46" t="s">
        <v>293</v>
      </c>
      <c r="I40" s="111">
        <v>373540</v>
      </c>
      <c r="J40" s="29"/>
      <c r="K40" s="26"/>
      <c r="L40" s="46" t="s">
        <v>293</v>
      </c>
      <c r="M40" s="111">
        <v>350765</v>
      </c>
      <c r="N40" s="29"/>
    </row>
    <row r="41" spans="1:14">
      <c r="A41" s="12"/>
      <c r="B41" s="31" t="s">
        <v>437</v>
      </c>
      <c r="C41" s="31"/>
      <c r="D41" s="32"/>
      <c r="E41" s="112">
        <v>219583</v>
      </c>
      <c r="F41" s="34"/>
      <c r="G41" s="31"/>
      <c r="H41" s="32"/>
      <c r="I41" s="112">
        <v>204997</v>
      </c>
      <c r="J41" s="34"/>
      <c r="K41" s="31"/>
      <c r="L41" s="32"/>
      <c r="M41" s="112">
        <v>208965</v>
      </c>
      <c r="N41" s="34"/>
    </row>
    <row r="42" spans="1:14">
      <c r="A42" s="12"/>
      <c r="B42" s="26" t="s">
        <v>438</v>
      </c>
      <c r="C42" s="26"/>
      <c r="D42" s="46"/>
      <c r="E42" s="111">
        <v>172050</v>
      </c>
      <c r="F42" s="29"/>
      <c r="G42" s="26"/>
      <c r="H42" s="46"/>
      <c r="I42" s="111">
        <v>164957</v>
      </c>
      <c r="J42" s="29"/>
      <c r="K42" s="26"/>
      <c r="L42" s="46"/>
      <c r="M42" s="111">
        <v>150517</v>
      </c>
      <c r="N42" s="29"/>
    </row>
    <row r="43" spans="1:14" ht="15.75" thickBot="1">
      <c r="A43" s="12"/>
      <c r="B43" s="49" t="s">
        <v>502</v>
      </c>
      <c r="C43" s="49"/>
      <c r="D43" s="50"/>
      <c r="E43" s="113" t="s">
        <v>503</v>
      </c>
      <c r="F43" s="62" t="s">
        <v>297</v>
      </c>
      <c r="G43" s="49"/>
      <c r="H43" s="50"/>
      <c r="I43" s="113" t="s">
        <v>504</v>
      </c>
      <c r="J43" s="62" t="s">
        <v>297</v>
      </c>
      <c r="K43" s="49"/>
      <c r="L43" s="50"/>
      <c r="M43" s="113" t="s">
        <v>505</v>
      </c>
      <c r="N43" s="62" t="s">
        <v>297</v>
      </c>
    </row>
    <row r="44" spans="1:14" ht="16.5" thickTop="1" thickBot="1">
      <c r="A44" s="12"/>
      <c r="B44" s="54" t="s">
        <v>162</v>
      </c>
      <c r="C44" s="54"/>
      <c r="D44" s="114" t="s">
        <v>293</v>
      </c>
      <c r="E44" s="115">
        <v>799262</v>
      </c>
      <c r="F44" s="57"/>
      <c r="G44" s="54"/>
      <c r="H44" s="114" t="s">
        <v>293</v>
      </c>
      <c r="I44" s="115">
        <v>743414</v>
      </c>
      <c r="J44" s="57"/>
      <c r="K44" s="54"/>
      <c r="L44" s="114" t="s">
        <v>293</v>
      </c>
      <c r="M44" s="115">
        <v>710165</v>
      </c>
      <c r="N44" s="57"/>
    </row>
    <row r="45" spans="1:14" ht="15.75" thickTop="1">
      <c r="A45" s="12"/>
      <c r="B45" s="31" t="s">
        <v>506</v>
      </c>
      <c r="C45" s="24"/>
      <c r="D45" s="24"/>
      <c r="E45" s="24"/>
      <c r="F45" s="21"/>
      <c r="G45" s="24"/>
      <c r="H45" s="24"/>
      <c r="I45" s="24"/>
      <c r="J45" s="21"/>
      <c r="K45" s="24"/>
      <c r="L45" s="24"/>
      <c r="M45" s="24"/>
      <c r="N45" s="21"/>
    </row>
    <row r="46" spans="1:14">
      <c r="A46" s="12"/>
      <c r="B46" s="26" t="s">
        <v>437</v>
      </c>
      <c r="C46" s="26"/>
      <c r="D46" s="46" t="s">
        <v>293</v>
      </c>
      <c r="E46" s="111">
        <v>169033</v>
      </c>
      <c r="F46" s="29"/>
      <c r="G46" s="26"/>
      <c r="H46" s="46" t="s">
        <v>293</v>
      </c>
      <c r="I46" s="111">
        <v>154235</v>
      </c>
      <c r="J46" s="29"/>
      <c r="K46" s="26"/>
      <c r="L46" s="46" t="s">
        <v>293</v>
      </c>
      <c r="M46" s="111">
        <v>157437</v>
      </c>
      <c r="N46" s="29"/>
    </row>
    <row r="47" spans="1:14">
      <c r="A47" s="12"/>
      <c r="B47" s="31" t="s">
        <v>438</v>
      </c>
      <c r="C47" s="31"/>
      <c r="D47" s="32"/>
      <c r="E47" s="112">
        <v>139081</v>
      </c>
      <c r="F47" s="34"/>
      <c r="G47" s="31"/>
      <c r="H47" s="32"/>
      <c r="I47" s="112">
        <v>129042</v>
      </c>
      <c r="J47" s="34"/>
      <c r="K47" s="31"/>
      <c r="L47" s="32"/>
      <c r="M47" s="112">
        <v>112662</v>
      </c>
      <c r="N47" s="34"/>
    </row>
    <row r="48" spans="1:14" ht="15.75" thickBot="1">
      <c r="A48" s="12"/>
      <c r="B48" s="36" t="s">
        <v>502</v>
      </c>
      <c r="C48" s="36"/>
      <c r="D48" s="37"/>
      <c r="E48" s="116" t="s">
        <v>507</v>
      </c>
      <c r="F48" s="65" t="s">
        <v>297</v>
      </c>
      <c r="G48" s="36"/>
      <c r="H48" s="37"/>
      <c r="I48" s="116" t="s">
        <v>508</v>
      </c>
      <c r="J48" s="65" t="s">
        <v>297</v>
      </c>
      <c r="K48" s="36"/>
      <c r="L48" s="37"/>
      <c r="M48" s="116" t="s">
        <v>509</v>
      </c>
      <c r="N48" s="65" t="s">
        <v>297</v>
      </c>
    </row>
    <row r="49" spans="1:14" ht="16.5" thickTop="1" thickBot="1">
      <c r="A49" s="12"/>
      <c r="B49" s="41" t="s">
        <v>162</v>
      </c>
      <c r="C49" s="41"/>
      <c r="D49" s="117" t="s">
        <v>293</v>
      </c>
      <c r="E49" s="118">
        <v>308069</v>
      </c>
      <c r="F49" s="44"/>
      <c r="G49" s="41"/>
      <c r="H49" s="117" t="s">
        <v>293</v>
      </c>
      <c r="I49" s="118">
        <v>283267</v>
      </c>
      <c r="J49" s="44"/>
      <c r="K49" s="41"/>
      <c r="L49" s="117" t="s">
        <v>293</v>
      </c>
      <c r="M49" s="118">
        <v>270045</v>
      </c>
      <c r="N49" s="44"/>
    </row>
    <row r="50" spans="1:14" ht="15.75" thickTop="1">
      <c r="A50" s="12"/>
      <c r="B50" s="26" t="s">
        <v>109</v>
      </c>
      <c r="C50" s="24"/>
      <c r="D50" s="24"/>
      <c r="E50" s="24"/>
      <c r="F50" s="21"/>
      <c r="G50" s="24"/>
      <c r="H50" s="24"/>
      <c r="I50" s="24"/>
      <c r="J50" s="21"/>
      <c r="K50" s="24"/>
      <c r="L50" s="24"/>
      <c r="M50" s="24"/>
      <c r="N50" s="21"/>
    </row>
    <row r="51" spans="1:14">
      <c r="A51" s="12"/>
      <c r="B51" s="31" t="s">
        <v>437</v>
      </c>
      <c r="C51" s="31"/>
      <c r="D51" s="32" t="s">
        <v>293</v>
      </c>
      <c r="E51" s="112">
        <v>23340</v>
      </c>
      <c r="F51" s="34"/>
      <c r="G51" s="31"/>
      <c r="H51" s="32" t="s">
        <v>293</v>
      </c>
      <c r="I51" s="112">
        <v>18820</v>
      </c>
      <c r="J51" s="34"/>
      <c r="K51" s="31"/>
      <c r="L51" s="32" t="s">
        <v>293</v>
      </c>
      <c r="M51" s="112">
        <v>18233</v>
      </c>
      <c r="N51" s="34"/>
    </row>
    <row r="52" spans="1:14">
      <c r="A52" s="12"/>
      <c r="B52" s="26" t="s">
        <v>438</v>
      </c>
      <c r="C52" s="26"/>
      <c r="D52" s="46"/>
      <c r="E52" s="111">
        <v>9292</v>
      </c>
      <c r="F52" s="29"/>
      <c r="G52" s="26"/>
      <c r="H52" s="46"/>
      <c r="I52" s="111">
        <v>8571</v>
      </c>
      <c r="J52" s="29"/>
      <c r="K52" s="26"/>
      <c r="L52" s="46"/>
      <c r="M52" s="111">
        <v>8784</v>
      </c>
      <c r="N52" s="29"/>
    </row>
    <row r="53" spans="1:14">
      <c r="A53" s="12"/>
      <c r="B53" s="31" t="s">
        <v>510</v>
      </c>
      <c r="C53" s="31"/>
      <c r="D53" s="32"/>
      <c r="E53" s="112">
        <v>13418</v>
      </c>
      <c r="F53" s="34"/>
      <c r="G53" s="31"/>
      <c r="H53" s="32"/>
      <c r="I53" s="112">
        <v>12753</v>
      </c>
      <c r="J53" s="34"/>
      <c r="K53" s="31"/>
      <c r="L53" s="32"/>
      <c r="M53" s="112">
        <v>13284</v>
      </c>
      <c r="N53" s="34"/>
    </row>
    <row r="54" spans="1:14" ht="15.75" thickBot="1">
      <c r="A54" s="12"/>
      <c r="B54" s="36" t="s">
        <v>502</v>
      </c>
      <c r="C54" s="36"/>
      <c r="D54" s="37"/>
      <c r="E54" s="116" t="s">
        <v>511</v>
      </c>
      <c r="F54" s="65" t="s">
        <v>297</v>
      </c>
      <c r="G54" s="36"/>
      <c r="H54" s="37"/>
      <c r="I54" s="116" t="s">
        <v>512</v>
      </c>
      <c r="J54" s="65" t="s">
        <v>297</v>
      </c>
      <c r="K54" s="36"/>
      <c r="L54" s="37"/>
      <c r="M54" s="116" t="s">
        <v>513</v>
      </c>
      <c r="N54" s="65" t="s">
        <v>297</v>
      </c>
    </row>
    <row r="55" spans="1:14" ht="16.5" thickTop="1" thickBot="1">
      <c r="A55" s="12"/>
      <c r="B55" s="41" t="s">
        <v>162</v>
      </c>
      <c r="C55" s="41"/>
      <c r="D55" s="117" t="s">
        <v>293</v>
      </c>
      <c r="E55" s="118">
        <v>45981</v>
      </c>
      <c r="F55" s="44"/>
      <c r="G55" s="41"/>
      <c r="H55" s="117" t="s">
        <v>293</v>
      </c>
      <c r="I55" s="118">
        <v>40074</v>
      </c>
      <c r="J55" s="44"/>
      <c r="K55" s="41"/>
      <c r="L55" s="117" t="s">
        <v>293</v>
      </c>
      <c r="M55" s="118">
        <v>40273</v>
      </c>
      <c r="N55" s="44"/>
    </row>
    <row r="56" spans="1:14" ht="15.75" thickTop="1">
      <c r="A56" s="12"/>
      <c r="B56" s="26" t="s">
        <v>111</v>
      </c>
      <c r="C56" s="24"/>
      <c r="D56" s="24"/>
      <c r="E56" s="24"/>
      <c r="F56" s="21"/>
      <c r="G56" s="24"/>
      <c r="H56" s="24"/>
      <c r="I56" s="24"/>
      <c r="J56" s="21"/>
      <c r="K56" s="24"/>
      <c r="L56" s="24"/>
      <c r="M56" s="24"/>
      <c r="N56" s="21"/>
    </row>
    <row r="57" spans="1:14">
      <c r="A57" s="12"/>
      <c r="B57" s="31" t="s">
        <v>101</v>
      </c>
      <c r="C57" s="31"/>
      <c r="D57" s="32" t="s">
        <v>293</v>
      </c>
      <c r="E57" s="112">
        <v>44076</v>
      </c>
      <c r="F57" s="34"/>
      <c r="G57" s="31"/>
      <c r="H57" s="32" t="s">
        <v>293</v>
      </c>
      <c r="I57" s="112">
        <v>43125</v>
      </c>
      <c r="J57" s="34"/>
      <c r="K57" s="31"/>
      <c r="L57" s="32" t="s">
        <v>293</v>
      </c>
      <c r="M57" s="112">
        <v>42051</v>
      </c>
      <c r="N57" s="34"/>
    </row>
    <row r="58" spans="1:14">
      <c r="A58" s="12"/>
      <c r="B58" s="26" t="s">
        <v>437</v>
      </c>
      <c r="C58" s="26"/>
      <c r="D58" s="46"/>
      <c r="E58" s="111">
        <v>10518</v>
      </c>
      <c r="F58" s="29"/>
      <c r="G58" s="26"/>
      <c r="H58" s="46"/>
      <c r="I58" s="111">
        <v>11194</v>
      </c>
      <c r="J58" s="29"/>
      <c r="K58" s="26"/>
      <c r="L58" s="46"/>
      <c r="M58" s="111">
        <v>12208</v>
      </c>
      <c r="N58" s="29"/>
    </row>
    <row r="59" spans="1:14">
      <c r="A59" s="12"/>
      <c r="B59" s="31" t="s">
        <v>438</v>
      </c>
      <c r="C59" s="31"/>
      <c r="D59" s="32"/>
      <c r="E59" s="112">
        <v>3364</v>
      </c>
      <c r="F59" s="34"/>
      <c r="G59" s="31"/>
      <c r="H59" s="32"/>
      <c r="I59" s="112">
        <v>3350</v>
      </c>
      <c r="J59" s="34"/>
      <c r="K59" s="31"/>
      <c r="L59" s="32"/>
      <c r="M59" s="112">
        <v>3118</v>
      </c>
      <c r="N59" s="34"/>
    </row>
    <row r="60" spans="1:14" ht="15.75" thickBot="1">
      <c r="A60" s="12"/>
      <c r="B60" s="36" t="s">
        <v>510</v>
      </c>
      <c r="C60" s="36"/>
      <c r="D60" s="37"/>
      <c r="E60" s="116">
        <v>116</v>
      </c>
      <c r="F60" s="65"/>
      <c r="G60" s="36"/>
      <c r="H60" s="37"/>
      <c r="I60" s="116">
        <v>207</v>
      </c>
      <c r="J60" s="65"/>
      <c r="K60" s="36"/>
      <c r="L60" s="37"/>
      <c r="M60" s="116">
        <v>480</v>
      </c>
      <c r="N60" s="65"/>
    </row>
    <row r="61" spans="1:14" ht="16.5" thickTop="1" thickBot="1">
      <c r="A61" s="12"/>
      <c r="B61" s="41" t="s">
        <v>162</v>
      </c>
      <c r="C61" s="41"/>
      <c r="D61" s="117" t="s">
        <v>293</v>
      </c>
      <c r="E61" s="118">
        <v>58074</v>
      </c>
      <c r="F61" s="44"/>
      <c r="G61" s="41"/>
      <c r="H61" s="117" t="s">
        <v>293</v>
      </c>
      <c r="I61" s="118">
        <v>57876</v>
      </c>
      <c r="J61" s="44"/>
      <c r="K61" s="41"/>
      <c r="L61" s="117" t="s">
        <v>293</v>
      </c>
      <c r="M61" s="118">
        <v>57857</v>
      </c>
      <c r="N61" s="44"/>
    </row>
    <row r="62" spans="1:14" ht="15.75" thickTop="1">
      <c r="A62" s="12"/>
      <c r="B62" s="26" t="s">
        <v>514</v>
      </c>
      <c r="C62" s="24"/>
      <c r="D62" s="24"/>
      <c r="E62" s="24"/>
      <c r="F62" s="21"/>
      <c r="G62" s="24"/>
      <c r="H62" s="24"/>
      <c r="I62" s="24"/>
      <c r="J62" s="21"/>
      <c r="K62" s="24"/>
      <c r="L62" s="24"/>
      <c r="M62" s="24"/>
      <c r="N62" s="21"/>
    </row>
    <row r="63" spans="1:14">
      <c r="A63" s="12"/>
      <c r="B63" s="31" t="s">
        <v>101</v>
      </c>
      <c r="C63" s="31"/>
      <c r="D63" s="32" t="s">
        <v>293</v>
      </c>
      <c r="E63" s="112">
        <v>76060</v>
      </c>
      <c r="F63" s="34"/>
      <c r="G63" s="31"/>
      <c r="H63" s="32" t="s">
        <v>293</v>
      </c>
      <c r="I63" s="112">
        <v>62455</v>
      </c>
      <c r="J63" s="34"/>
      <c r="K63" s="31"/>
      <c r="L63" s="32" t="s">
        <v>293</v>
      </c>
      <c r="M63" s="112">
        <v>61025</v>
      </c>
      <c r="N63" s="34"/>
    </row>
    <row r="64" spans="1:14">
      <c r="A64" s="12"/>
      <c r="B64" s="26" t="s">
        <v>437</v>
      </c>
      <c r="C64" s="26"/>
      <c r="D64" s="46"/>
      <c r="E64" s="111">
        <v>16692</v>
      </c>
      <c r="F64" s="29"/>
      <c r="G64" s="26"/>
      <c r="H64" s="46"/>
      <c r="I64" s="111">
        <v>20748</v>
      </c>
      <c r="J64" s="29"/>
      <c r="K64" s="26"/>
      <c r="L64" s="46"/>
      <c r="M64" s="111">
        <v>21087</v>
      </c>
      <c r="N64" s="29"/>
    </row>
    <row r="65" spans="1:14">
      <c r="A65" s="12"/>
      <c r="B65" s="31" t="s">
        <v>438</v>
      </c>
      <c r="C65" s="31"/>
      <c r="D65" s="32"/>
      <c r="E65" s="112">
        <v>20313</v>
      </c>
      <c r="F65" s="34"/>
      <c r="G65" s="31"/>
      <c r="H65" s="32"/>
      <c r="I65" s="112">
        <v>23994</v>
      </c>
      <c r="J65" s="34"/>
      <c r="K65" s="31"/>
      <c r="L65" s="32"/>
      <c r="M65" s="112">
        <v>25953</v>
      </c>
      <c r="N65" s="34"/>
    </row>
    <row r="66" spans="1:14" ht="15.75" thickBot="1">
      <c r="A66" s="12"/>
      <c r="B66" s="36" t="s">
        <v>510</v>
      </c>
      <c r="C66" s="36"/>
      <c r="D66" s="37"/>
      <c r="E66" s="116" t="s">
        <v>515</v>
      </c>
      <c r="F66" s="65" t="s">
        <v>297</v>
      </c>
      <c r="G66" s="36"/>
      <c r="H66" s="37"/>
      <c r="I66" s="116" t="s">
        <v>516</v>
      </c>
      <c r="J66" s="65" t="s">
        <v>297</v>
      </c>
      <c r="K66" s="36"/>
      <c r="L66" s="37"/>
      <c r="M66" s="116" t="s">
        <v>517</v>
      </c>
      <c r="N66" s="65" t="s">
        <v>297</v>
      </c>
    </row>
    <row r="67" spans="1:14" ht="16.5" thickTop="1" thickBot="1">
      <c r="A67" s="12"/>
      <c r="B67" s="41" t="s">
        <v>162</v>
      </c>
      <c r="C67" s="41"/>
      <c r="D67" s="117" t="s">
        <v>293</v>
      </c>
      <c r="E67" s="118">
        <v>99531</v>
      </c>
      <c r="F67" s="44"/>
      <c r="G67" s="41"/>
      <c r="H67" s="117" t="s">
        <v>293</v>
      </c>
      <c r="I67" s="118">
        <v>94237</v>
      </c>
      <c r="J67" s="44"/>
      <c r="K67" s="41"/>
      <c r="L67" s="117" t="s">
        <v>293</v>
      </c>
      <c r="M67" s="118">
        <v>94301</v>
      </c>
      <c r="N67" s="44"/>
    </row>
    <row r="68" spans="1:14" ht="15.75" thickTop="1">
      <c r="A68" s="12"/>
      <c r="B68" s="26" t="s">
        <v>115</v>
      </c>
      <c r="C68" s="24"/>
      <c r="D68" s="24"/>
      <c r="E68" s="24"/>
      <c r="F68" s="21"/>
      <c r="G68" s="24"/>
      <c r="H68" s="24"/>
      <c r="I68" s="24"/>
      <c r="J68" s="21"/>
      <c r="K68" s="24"/>
      <c r="L68" s="24"/>
      <c r="M68" s="24"/>
      <c r="N68" s="21"/>
    </row>
    <row r="69" spans="1:14">
      <c r="A69" s="12"/>
      <c r="B69" s="31" t="s">
        <v>101</v>
      </c>
      <c r="C69" s="31"/>
      <c r="D69" s="32" t="s">
        <v>293</v>
      </c>
      <c r="E69" s="112">
        <v>23322</v>
      </c>
      <c r="F69" s="34"/>
      <c r="G69" s="31"/>
      <c r="H69" s="32" t="s">
        <v>293</v>
      </c>
      <c r="I69" s="112">
        <v>17461</v>
      </c>
      <c r="J69" s="34"/>
      <c r="K69" s="31"/>
      <c r="L69" s="32" t="s">
        <v>293</v>
      </c>
      <c r="M69" s="112">
        <v>19049</v>
      </c>
      <c r="N69" s="34"/>
    </row>
    <row r="70" spans="1:14">
      <c r="A70" s="12"/>
      <c r="B70" s="26" t="s">
        <v>437</v>
      </c>
      <c r="C70" s="26"/>
      <c r="D70" s="46"/>
      <c r="E70" s="111">
        <v>3243</v>
      </c>
      <c r="F70" s="29"/>
      <c r="G70" s="26"/>
      <c r="H70" s="46"/>
      <c r="I70" s="111">
        <v>3255</v>
      </c>
      <c r="J70" s="29"/>
      <c r="K70" s="26"/>
      <c r="L70" s="46"/>
      <c r="M70" s="111">
        <v>3557</v>
      </c>
      <c r="N70" s="29"/>
    </row>
    <row r="71" spans="1:14">
      <c r="A71" s="12"/>
      <c r="B71" s="31" t="s">
        <v>438</v>
      </c>
      <c r="C71" s="31"/>
      <c r="D71" s="32"/>
      <c r="E71" s="112">
        <v>1043</v>
      </c>
      <c r="F71" s="34"/>
      <c r="G71" s="31"/>
      <c r="H71" s="32"/>
      <c r="I71" s="112">
        <v>1001</v>
      </c>
      <c r="J71" s="34"/>
      <c r="K71" s="31"/>
      <c r="L71" s="32"/>
      <c r="M71" s="112">
        <v>2519</v>
      </c>
      <c r="N71" s="34"/>
    </row>
    <row r="72" spans="1:14" ht="15.75" thickBot="1">
      <c r="A72" s="12"/>
      <c r="B72" s="36" t="s">
        <v>518</v>
      </c>
      <c r="C72" s="36"/>
      <c r="D72" s="37"/>
      <c r="E72" s="119">
        <v>2040</v>
      </c>
      <c r="F72" s="65"/>
      <c r="G72" s="36"/>
      <c r="H72" s="37"/>
      <c r="I72" s="119">
        <v>5257</v>
      </c>
      <c r="J72" s="65"/>
      <c r="K72" s="36"/>
      <c r="L72" s="37"/>
      <c r="M72" s="119">
        <v>6778</v>
      </c>
      <c r="N72" s="65"/>
    </row>
    <row r="73" spans="1:14" ht="16.5" thickTop="1" thickBot="1">
      <c r="A73" s="12"/>
      <c r="B73" s="41" t="s">
        <v>162</v>
      </c>
      <c r="C73" s="41"/>
      <c r="D73" s="117" t="s">
        <v>293</v>
      </c>
      <c r="E73" s="118">
        <v>29648</v>
      </c>
      <c r="F73" s="44"/>
      <c r="G73" s="41"/>
      <c r="H73" s="117" t="s">
        <v>293</v>
      </c>
      <c r="I73" s="118">
        <v>26974</v>
      </c>
      <c r="J73" s="44"/>
      <c r="K73" s="41"/>
      <c r="L73" s="117" t="s">
        <v>293</v>
      </c>
      <c r="M73" s="118">
        <v>31903</v>
      </c>
      <c r="N73" s="44"/>
    </row>
    <row r="74" spans="1:14" ht="15.75" thickTop="1">
      <c r="A74" s="12"/>
      <c r="B74" s="24"/>
      <c r="C74" s="24"/>
      <c r="D74" s="24"/>
      <c r="E74" s="24"/>
      <c r="F74" s="21"/>
      <c r="G74" s="24"/>
      <c r="H74" s="24"/>
      <c r="I74" s="24"/>
      <c r="J74" s="21"/>
      <c r="K74" s="24"/>
      <c r="L74" s="24"/>
      <c r="M74" s="24"/>
      <c r="N74" s="21"/>
    </row>
    <row r="75" spans="1:14">
      <c r="A75" s="12"/>
      <c r="B75" s="103"/>
      <c r="C75" s="103"/>
      <c r="D75" s="103"/>
      <c r="E75" s="103"/>
      <c r="F75" s="103"/>
      <c r="G75" s="103"/>
      <c r="H75" s="103"/>
      <c r="I75" s="103"/>
      <c r="J75" s="103"/>
      <c r="K75" s="103"/>
      <c r="L75" s="103"/>
      <c r="M75" s="103"/>
      <c r="N75" s="103"/>
    </row>
    <row r="76" spans="1:14">
      <c r="A76" s="12"/>
      <c r="B76" s="11"/>
      <c r="C76" s="11"/>
      <c r="D76" s="11"/>
      <c r="E76" s="11"/>
      <c r="F76" s="11"/>
      <c r="G76" s="11"/>
      <c r="H76" s="11"/>
      <c r="I76" s="11"/>
      <c r="J76" s="11"/>
      <c r="K76" s="11"/>
      <c r="L76" s="11"/>
      <c r="M76" s="11"/>
      <c r="N76" s="11"/>
    </row>
    <row r="77" spans="1:14">
      <c r="A77" s="12"/>
      <c r="B77" s="105"/>
      <c r="C77" s="105"/>
      <c r="D77" s="105"/>
      <c r="E77" s="105"/>
      <c r="F77" s="105"/>
      <c r="G77" s="105"/>
      <c r="H77" s="105"/>
      <c r="I77" s="105"/>
      <c r="J77" s="105"/>
      <c r="K77" s="105"/>
      <c r="L77" s="105"/>
      <c r="M77" s="105"/>
      <c r="N77" s="105"/>
    </row>
    <row r="78" spans="1:14">
      <c r="A78" s="12"/>
      <c r="B78" s="11"/>
      <c r="C78" s="11"/>
      <c r="D78" s="11"/>
      <c r="E78" s="11"/>
      <c r="F78" s="11"/>
      <c r="G78" s="11"/>
      <c r="H78" s="11"/>
      <c r="I78" s="11"/>
      <c r="J78" s="11"/>
      <c r="K78" s="11"/>
      <c r="L78" s="11"/>
      <c r="M78" s="11"/>
      <c r="N78" s="11"/>
    </row>
    <row r="79" spans="1:14" ht="15.75" thickBot="1">
      <c r="A79" s="12"/>
      <c r="B79" s="22" t="s">
        <v>290</v>
      </c>
      <c r="C79" s="22"/>
      <c r="D79" s="79">
        <v>2014</v>
      </c>
      <c r="E79" s="79"/>
      <c r="F79" s="23"/>
      <c r="G79" s="22"/>
      <c r="H79" s="79">
        <v>2013</v>
      </c>
      <c r="I79" s="79"/>
      <c r="J79" s="23"/>
      <c r="K79" s="22"/>
      <c r="L79" s="79">
        <v>2012</v>
      </c>
      <c r="M79" s="79"/>
      <c r="N79" s="23"/>
    </row>
    <row r="80" spans="1:14" ht="27" thickTop="1">
      <c r="A80" s="12"/>
      <c r="B80" s="24" t="s">
        <v>519</v>
      </c>
      <c r="C80" s="24"/>
      <c r="D80" s="60"/>
      <c r="E80" s="60"/>
      <c r="F80" s="21"/>
      <c r="G80" s="24"/>
      <c r="H80" s="60"/>
      <c r="I80" s="60"/>
      <c r="J80" s="21"/>
      <c r="K80" s="24"/>
      <c r="L80" s="60"/>
      <c r="M80" s="60"/>
      <c r="N80" s="21"/>
    </row>
    <row r="81" spans="1:14">
      <c r="A81" s="12"/>
      <c r="B81" s="26" t="s">
        <v>101</v>
      </c>
      <c r="C81" s="26"/>
      <c r="D81" s="46" t="s">
        <v>293</v>
      </c>
      <c r="E81" s="111">
        <v>11029</v>
      </c>
      <c r="F81" s="29"/>
      <c r="G81" s="26"/>
      <c r="H81" s="46" t="s">
        <v>293</v>
      </c>
      <c r="I81" s="111">
        <v>9278</v>
      </c>
      <c r="J81" s="29"/>
      <c r="K81" s="26"/>
      <c r="L81" s="46" t="s">
        <v>293</v>
      </c>
      <c r="M81" s="111">
        <v>5862</v>
      </c>
      <c r="N81" s="29"/>
    </row>
    <row r="82" spans="1:14">
      <c r="A82" s="12"/>
      <c r="B82" s="31" t="s">
        <v>437</v>
      </c>
      <c r="C82" s="31"/>
      <c r="D82" s="32"/>
      <c r="E82" s="112">
        <v>4117</v>
      </c>
      <c r="F82" s="34"/>
      <c r="G82" s="31"/>
      <c r="H82" s="32"/>
      <c r="I82" s="112">
        <v>6047</v>
      </c>
      <c r="J82" s="34"/>
      <c r="K82" s="31"/>
      <c r="L82" s="32"/>
      <c r="M82" s="112">
        <v>6954</v>
      </c>
      <c r="N82" s="34"/>
    </row>
    <row r="83" spans="1:14">
      <c r="A83" s="12"/>
      <c r="B83" s="26" t="s">
        <v>438</v>
      </c>
      <c r="C83" s="26"/>
      <c r="D83" s="46"/>
      <c r="E83" s="111">
        <v>7301</v>
      </c>
      <c r="F83" s="29"/>
      <c r="G83" s="26"/>
      <c r="H83" s="46"/>
      <c r="I83" s="111">
        <v>9249</v>
      </c>
      <c r="J83" s="29"/>
      <c r="K83" s="26"/>
      <c r="L83" s="46"/>
      <c r="M83" s="111">
        <v>9393</v>
      </c>
      <c r="N83" s="29"/>
    </row>
    <row r="84" spans="1:14" ht="15.75" thickBot="1">
      <c r="A84" s="12"/>
      <c r="B84" s="49" t="s">
        <v>510</v>
      </c>
      <c r="C84" s="49"/>
      <c r="D84" s="50"/>
      <c r="E84" s="113" t="s">
        <v>520</v>
      </c>
      <c r="F84" s="62" t="s">
        <v>297</v>
      </c>
      <c r="G84" s="49"/>
      <c r="H84" s="50"/>
      <c r="I84" s="113" t="s">
        <v>521</v>
      </c>
      <c r="J84" s="62" t="s">
        <v>297</v>
      </c>
      <c r="K84" s="49"/>
      <c r="L84" s="50"/>
      <c r="M84" s="113" t="s">
        <v>522</v>
      </c>
      <c r="N84" s="62" t="s">
        <v>297</v>
      </c>
    </row>
    <row r="85" spans="1:14" ht="16.5" thickTop="1" thickBot="1">
      <c r="A85" s="12"/>
      <c r="B85" s="54" t="s">
        <v>162</v>
      </c>
      <c r="C85" s="54"/>
      <c r="D85" s="114" t="s">
        <v>293</v>
      </c>
      <c r="E85" s="115">
        <v>16557</v>
      </c>
      <c r="F85" s="57"/>
      <c r="G85" s="54"/>
      <c r="H85" s="114" t="s">
        <v>293</v>
      </c>
      <c r="I85" s="115">
        <v>12516</v>
      </c>
      <c r="J85" s="57"/>
      <c r="K85" s="54"/>
      <c r="L85" s="114" t="s">
        <v>293</v>
      </c>
      <c r="M85" s="115">
        <v>7173</v>
      </c>
      <c r="N85" s="57"/>
    </row>
    <row r="86" spans="1:14" ht="27" thickTop="1">
      <c r="A86" s="12"/>
      <c r="B86" s="31" t="s">
        <v>128</v>
      </c>
      <c r="C86" s="24"/>
      <c r="D86" s="24"/>
      <c r="E86" s="24"/>
      <c r="F86" s="21"/>
      <c r="G86" s="24"/>
      <c r="H86" s="24"/>
      <c r="I86" s="24"/>
      <c r="J86" s="21"/>
      <c r="K86" s="24"/>
      <c r="L86" s="24"/>
      <c r="M86" s="24"/>
      <c r="N86" s="21"/>
    </row>
    <row r="87" spans="1:14">
      <c r="A87" s="12"/>
      <c r="B87" s="26" t="s">
        <v>101</v>
      </c>
      <c r="C87" s="26"/>
      <c r="D87" s="46" t="s">
        <v>293</v>
      </c>
      <c r="E87" s="111">
        <v>43684</v>
      </c>
      <c r="F87" s="29"/>
      <c r="G87" s="26"/>
      <c r="H87" s="46" t="s">
        <v>293</v>
      </c>
      <c r="I87" s="111">
        <v>38236</v>
      </c>
      <c r="J87" s="29"/>
      <c r="K87" s="26"/>
      <c r="L87" s="46" t="s">
        <v>293</v>
      </c>
      <c r="M87" s="111">
        <v>38341</v>
      </c>
      <c r="N87" s="29"/>
    </row>
    <row r="88" spans="1:14">
      <c r="A88" s="12"/>
      <c r="B88" s="31" t="s">
        <v>437</v>
      </c>
      <c r="C88" s="31"/>
      <c r="D88" s="32"/>
      <c r="E88" s="112">
        <v>9361</v>
      </c>
      <c r="F88" s="34"/>
      <c r="G88" s="31"/>
      <c r="H88" s="32"/>
      <c r="I88" s="112">
        <v>11457</v>
      </c>
      <c r="J88" s="34"/>
      <c r="K88" s="31"/>
      <c r="L88" s="32"/>
      <c r="M88" s="112">
        <v>10676</v>
      </c>
      <c r="N88" s="34"/>
    </row>
    <row r="89" spans="1:14">
      <c r="A89" s="12"/>
      <c r="B89" s="26" t="s">
        <v>438</v>
      </c>
      <c r="C89" s="26"/>
      <c r="D89" s="46"/>
      <c r="E89" s="111">
        <v>12085</v>
      </c>
      <c r="F89" s="29"/>
      <c r="G89" s="26"/>
      <c r="H89" s="46"/>
      <c r="I89" s="111">
        <v>13809</v>
      </c>
      <c r="J89" s="29"/>
      <c r="K89" s="26"/>
      <c r="L89" s="46"/>
      <c r="M89" s="111">
        <v>14113</v>
      </c>
      <c r="N89" s="29"/>
    </row>
    <row r="90" spans="1:14">
      <c r="A90" s="12"/>
      <c r="B90" s="31" t="s">
        <v>510</v>
      </c>
      <c r="C90" s="31"/>
      <c r="D90" s="32"/>
      <c r="E90" s="110" t="s">
        <v>523</v>
      </c>
      <c r="F90" s="34" t="s">
        <v>297</v>
      </c>
      <c r="G90" s="31"/>
      <c r="H90" s="32"/>
      <c r="I90" s="110" t="s">
        <v>524</v>
      </c>
      <c r="J90" s="34" t="s">
        <v>297</v>
      </c>
      <c r="K90" s="31"/>
      <c r="L90" s="32"/>
      <c r="M90" s="110" t="s">
        <v>525</v>
      </c>
      <c r="N90" s="34" t="s">
        <v>297</v>
      </c>
    </row>
    <row r="91" spans="1:14" ht="15.75" thickBot="1">
      <c r="A91" s="12"/>
      <c r="B91" s="36" t="s">
        <v>121</v>
      </c>
      <c r="C91" s="36"/>
      <c r="D91" s="37"/>
      <c r="E91" s="116">
        <v>840</v>
      </c>
      <c r="F91" s="65"/>
      <c r="G91" s="36"/>
      <c r="H91" s="37"/>
      <c r="I91" s="119">
        <v>2270</v>
      </c>
      <c r="J91" s="65"/>
      <c r="K91" s="36"/>
      <c r="L91" s="37"/>
      <c r="M91" s="116" t="s">
        <v>526</v>
      </c>
      <c r="N91" s="65" t="s">
        <v>297</v>
      </c>
    </row>
    <row r="92" spans="1:14" ht="16.5" thickTop="1" thickBot="1">
      <c r="A92" s="12"/>
      <c r="B92" s="41" t="s">
        <v>162</v>
      </c>
      <c r="C92" s="41"/>
      <c r="D92" s="117" t="s">
        <v>293</v>
      </c>
      <c r="E92" s="118">
        <v>57723</v>
      </c>
      <c r="F92" s="44"/>
      <c r="G92" s="41"/>
      <c r="H92" s="117" t="s">
        <v>293</v>
      </c>
      <c r="I92" s="118">
        <v>50352</v>
      </c>
      <c r="J92" s="44"/>
      <c r="K92" s="41"/>
      <c r="L92" s="117" t="s">
        <v>293</v>
      </c>
      <c r="M92" s="120" t="s">
        <v>527</v>
      </c>
      <c r="N92" s="44" t="s">
        <v>297</v>
      </c>
    </row>
    <row r="93" spans="1:14" ht="15.75" thickTop="1">
      <c r="A93" s="12"/>
      <c r="B93" s="26" t="s">
        <v>216</v>
      </c>
      <c r="C93" s="24"/>
      <c r="D93" s="24"/>
      <c r="E93" s="24"/>
      <c r="F93" s="21"/>
      <c r="G93" s="24"/>
      <c r="H93" s="24"/>
      <c r="I93" s="24"/>
      <c r="J93" s="21"/>
      <c r="K93" s="24"/>
      <c r="L93" s="24"/>
      <c r="M93" s="24"/>
      <c r="N93" s="21"/>
    </row>
    <row r="94" spans="1:14">
      <c r="A94" s="12"/>
      <c r="B94" s="31" t="s">
        <v>101</v>
      </c>
      <c r="C94" s="31"/>
      <c r="D94" s="32" t="s">
        <v>293</v>
      </c>
      <c r="E94" s="112">
        <v>148719</v>
      </c>
      <c r="F94" s="34"/>
      <c r="G94" s="31"/>
      <c r="H94" s="32" t="s">
        <v>293</v>
      </c>
      <c r="I94" s="112">
        <v>149467</v>
      </c>
      <c r="J94" s="34"/>
      <c r="K94" s="31"/>
      <c r="L94" s="32" t="s">
        <v>293</v>
      </c>
      <c r="M94" s="112">
        <v>101919</v>
      </c>
      <c r="N94" s="34"/>
    </row>
    <row r="95" spans="1:14">
      <c r="A95" s="12"/>
      <c r="B95" s="26" t="s">
        <v>437</v>
      </c>
      <c r="C95" s="26"/>
      <c r="D95" s="46"/>
      <c r="E95" s="111">
        <v>11252</v>
      </c>
      <c r="F95" s="29"/>
      <c r="G95" s="26"/>
      <c r="H95" s="46"/>
      <c r="I95" s="111">
        <v>7046</v>
      </c>
      <c r="J95" s="29"/>
      <c r="K95" s="26"/>
      <c r="L95" s="46"/>
      <c r="M95" s="111">
        <v>9311</v>
      </c>
      <c r="N95" s="29"/>
    </row>
    <row r="96" spans="1:14">
      <c r="A96" s="12"/>
      <c r="B96" s="31" t="s">
        <v>438</v>
      </c>
      <c r="C96" s="31"/>
      <c r="D96" s="32"/>
      <c r="E96" s="112">
        <v>3567</v>
      </c>
      <c r="F96" s="34"/>
      <c r="G96" s="31"/>
      <c r="H96" s="32"/>
      <c r="I96" s="112">
        <v>3273</v>
      </c>
      <c r="J96" s="34"/>
      <c r="K96" s="31"/>
      <c r="L96" s="32"/>
      <c r="M96" s="112">
        <v>2819</v>
      </c>
      <c r="N96" s="34"/>
    </row>
    <row r="97" spans="1:14" ht="15.75" thickBot="1">
      <c r="A97" s="12"/>
      <c r="B97" s="36" t="s">
        <v>510</v>
      </c>
      <c r="C97" s="36"/>
      <c r="D97" s="37"/>
      <c r="E97" s="116">
        <v>44</v>
      </c>
      <c r="F97" s="65"/>
      <c r="G97" s="36"/>
      <c r="H97" s="37"/>
      <c r="I97" s="116">
        <v>47</v>
      </c>
      <c r="J97" s="65"/>
      <c r="K97" s="36"/>
      <c r="L97" s="37"/>
      <c r="M97" s="116">
        <v>137</v>
      </c>
      <c r="N97" s="65"/>
    </row>
    <row r="98" spans="1:14" ht="16.5" thickTop="1" thickBot="1">
      <c r="A98" s="12"/>
      <c r="B98" s="41" t="s">
        <v>162</v>
      </c>
      <c r="C98" s="41"/>
      <c r="D98" s="117" t="s">
        <v>293</v>
      </c>
      <c r="E98" s="118">
        <v>163582</v>
      </c>
      <c r="F98" s="44"/>
      <c r="G98" s="41"/>
      <c r="H98" s="117" t="s">
        <v>293</v>
      </c>
      <c r="I98" s="118">
        <v>159833</v>
      </c>
      <c r="J98" s="44"/>
      <c r="K98" s="41"/>
      <c r="L98" s="117" t="s">
        <v>293</v>
      </c>
      <c r="M98" s="118">
        <v>114186</v>
      </c>
      <c r="N98" s="44"/>
    </row>
    <row r="99" spans="1:14" ht="15.75" thickTop="1">
      <c r="A99" s="12"/>
      <c r="B99" s="26" t="s">
        <v>528</v>
      </c>
      <c r="C99" s="24"/>
      <c r="D99" s="24"/>
      <c r="E99" s="24"/>
      <c r="F99" s="21"/>
      <c r="G99" s="24"/>
      <c r="H99" s="24"/>
      <c r="I99" s="24"/>
      <c r="J99" s="21"/>
      <c r="K99" s="24"/>
      <c r="L99" s="24"/>
      <c r="M99" s="24"/>
      <c r="N99" s="21"/>
    </row>
    <row r="100" spans="1:14">
      <c r="A100" s="12"/>
      <c r="B100" s="31" t="s">
        <v>101</v>
      </c>
      <c r="C100" s="31"/>
      <c r="D100" s="32" t="s">
        <v>293</v>
      </c>
      <c r="E100" s="112">
        <v>1472647</v>
      </c>
      <c r="F100" s="34"/>
      <c r="G100" s="31"/>
      <c r="H100" s="32" t="s">
        <v>293</v>
      </c>
      <c r="I100" s="112">
        <v>1290416</v>
      </c>
      <c r="J100" s="34"/>
      <c r="K100" s="31"/>
      <c r="L100" s="32" t="s">
        <v>293</v>
      </c>
      <c r="M100" s="112">
        <v>1226145</v>
      </c>
      <c r="N100" s="34"/>
    </row>
    <row r="101" spans="1:14">
      <c r="A101" s="12"/>
      <c r="B101" s="26" t="s">
        <v>437</v>
      </c>
      <c r="C101" s="26"/>
      <c r="D101" s="46"/>
      <c r="E101" s="111">
        <v>130701</v>
      </c>
      <c r="F101" s="29"/>
      <c r="G101" s="26"/>
      <c r="H101" s="46"/>
      <c r="I101" s="111">
        <v>119302</v>
      </c>
      <c r="J101" s="29"/>
      <c r="K101" s="26"/>
      <c r="L101" s="46"/>
      <c r="M101" s="111">
        <v>114933</v>
      </c>
      <c r="N101" s="29"/>
    </row>
    <row r="102" spans="1:14">
      <c r="A102" s="12"/>
      <c r="B102" s="31" t="s">
        <v>438</v>
      </c>
      <c r="C102" s="31"/>
      <c r="D102" s="32"/>
      <c r="E102" s="112">
        <v>87356</v>
      </c>
      <c r="F102" s="34"/>
      <c r="G102" s="31"/>
      <c r="H102" s="32"/>
      <c r="I102" s="112">
        <v>76853</v>
      </c>
      <c r="J102" s="34"/>
      <c r="K102" s="31"/>
      <c r="L102" s="32"/>
      <c r="M102" s="112">
        <v>78855</v>
      </c>
      <c r="N102" s="34"/>
    </row>
    <row r="103" spans="1:14">
      <c r="A103" s="12"/>
      <c r="B103" s="26" t="s">
        <v>510</v>
      </c>
      <c r="C103" s="26"/>
      <c r="D103" s="46"/>
      <c r="E103" s="111">
        <v>51918</v>
      </c>
      <c r="F103" s="29"/>
      <c r="G103" s="26"/>
      <c r="H103" s="46"/>
      <c r="I103" s="111">
        <v>59970</v>
      </c>
      <c r="J103" s="29"/>
      <c r="K103" s="26"/>
      <c r="L103" s="46"/>
      <c r="M103" s="111">
        <v>112616</v>
      </c>
      <c r="N103" s="29"/>
    </row>
    <row r="104" spans="1:14" ht="15.75" thickBot="1">
      <c r="A104" s="12"/>
      <c r="B104" s="49" t="s">
        <v>40</v>
      </c>
      <c r="C104" s="49"/>
      <c r="D104" s="50"/>
      <c r="E104" s="121">
        <v>48657</v>
      </c>
      <c r="F104" s="62"/>
      <c r="G104" s="49"/>
      <c r="H104" s="50"/>
      <c r="I104" s="121">
        <v>49478</v>
      </c>
      <c r="J104" s="62"/>
      <c r="K104" s="49"/>
      <c r="L104" s="50"/>
      <c r="M104" s="121">
        <v>69788</v>
      </c>
      <c r="N104" s="62"/>
    </row>
    <row r="105" spans="1:14" ht="16.5" thickTop="1" thickBot="1">
      <c r="A105" s="12"/>
      <c r="B105" s="54" t="s">
        <v>162</v>
      </c>
      <c r="C105" s="54"/>
      <c r="D105" s="114" t="s">
        <v>293</v>
      </c>
      <c r="E105" s="115">
        <v>1791279</v>
      </c>
      <c r="F105" s="57"/>
      <c r="G105" s="54"/>
      <c r="H105" s="114" t="s">
        <v>293</v>
      </c>
      <c r="I105" s="115">
        <v>1596019</v>
      </c>
      <c r="J105" s="57"/>
      <c r="K105" s="54"/>
      <c r="L105" s="114" t="s">
        <v>293</v>
      </c>
      <c r="M105" s="115">
        <v>1602337</v>
      </c>
      <c r="N105" s="57"/>
    </row>
  </sheetData>
  <mergeCells count="53">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80:E80"/>
    <mergeCell ref="H80:I80"/>
    <mergeCell ref="L80:M80"/>
    <mergeCell ref="A1:A2"/>
    <mergeCell ref="B1:N1"/>
    <mergeCell ref="B2:N2"/>
    <mergeCell ref="B3:N3"/>
    <mergeCell ref="A4:A105"/>
    <mergeCell ref="B4:N4"/>
    <mergeCell ref="B5:N5"/>
    <mergeCell ref="D39:E39"/>
    <mergeCell ref="H39:I39"/>
    <mergeCell ref="L39:M39"/>
    <mergeCell ref="D79:E79"/>
    <mergeCell ref="H79:I79"/>
    <mergeCell ref="L79:M79"/>
    <mergeCell ref="B75:N75"/>
    <mergeCell ref="B76:N76"/>
    <mergeCell ref="B77:N77"/>
    <mergeCell ref="B78:N78"/>
    <mergeCell ref="D30:E30"/>
    <mergeCell ref="H30:I30"/>
    <mergeCell ref="L30:M30"/>
    <mergeCell ref="D38:E38"/>
    <mergeCell ref="H38:I38"/>
    <mergeCell ref="L38:M38"/>
    <mergeCell ref="B35:N35"/>
    <mergeCell ref="B36:N36"/>
    <mergeCell ref="B37:N37"/>
  </mergeCells>
  <pageMargins left="0.75" right="0.75" top="1" bottom="1" header="0.5" footer="0.5"/>
  <drawing r:id="rId1"/>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5" width="12.28515625" bestFit="1" customWidth="1"/>
  </cols>
  <sheetData>
    <row r="1" spans="1:5" ht="30">
      <c r="A1" s="1" t="s">
        <v>2630</v>
      </c>
      <c r="B1" s="8" t="s">
        <v>2</v>
      </c>
      <c r="C1" s="8" t="s">
        <v>30</v>
      </c>
      <c r="D1" s="8" t="s">
        <v>99</v>
      </c>
      <c r="E1" s="8" t="s">
        <v>1844</v>
      </c>
    </row>
    <row r="2" spans="1:5" ht="30">
      <c r="A2" s="1" t="s">
        <v>29</v>
      </c>
      <c r="B2" s="8"/>
      <c r="C2" s="8"/>
      <c r="D2" s="8"/>
      <c r="E2" s="8"/>
    </row>
    <row r="3" spans="1:5">
      <c r="A3" s="3" t="s">
        <v>31</v>
      </c>
      <c r="B3" s="4"/>
      <c r="C3" s="4"/>
      <c r="D3" s="4"/>
      <c r="E3" s="4"/>
    </row>
    <row r="4" spans="1:5">
      <c r="A4" s="2" t="s">
        <v>32</v>
      </c>
      <c r="B4" s="4"/>
      <c r="C4" s="6">
        <v>2007</v>
      </c>
      <c r="D4" s="6">
        <v>54749</v>
      </c>
      <c r="E4" s="6">
        <v>18168</v>
      </c>
    </row>
    <row r="5" spans="1:5">
      <c r="A5" s="2" t="s">
        <v>37</v>
      </c>
      <c r="B5" s="5">
        <v>49482</v>
      </c>
      <c r="C5" s="5">
        <v>35325</v>
      </c>
      <c r="D5" s="4"/>
      <c r="E5" s="4"/>
    </row>
    <row r="6" spans="1:5">
      <c r="A6" s="2" t="s">
        <v>35</v>
      </c>
      <c r="B6" s="5">
        <v>7187</v>
      </c>
      <c r="C6" s="5">
        <v>7581</v>
      </c>
      <c r="D6" s="4"/>
      <c r="E6" s="4"/>
    </row>
    <row r="7" spans="1:5">
      <c r="A7" s="2" t="s">
        <v>41</v>
      </c>
      <c r="B7" s="5">
        <v>307149</v>
      </c>
      <c r="C7" s="5">
        <v>270499</v>
      </c>
      <c r="D7" s="4"/>
      <c r="E7" s="4"/>
    </row>
    <row r="8" spans="1:5">
      <c r="A8" s="2" t="s">
        <v>1517</v>
      </c>
      <c r="B8" s="5">
        <v>8582</v>
      </c>
      <c r="C8" s="5">
        <v>9362</v>
      </c>
      <c r="D8" s="4"/>
      <c r="E8" s="4"/>
    </row>
    <row r="9" spans="1:5">
      <c r="A9" s="2" t="s">
        <v>43</v>
      </c>
      <c r="B9" s="5">
        <v>30111</v>
      </c>
      <c r="C9" s="5">
        <v>28834</v>
      </c>
      <c r="D9" s="4"/>
      <c r="E9" s="4"/>
    </row>
    <row r="10" spans="1:5">
      <c r="A10" s="2" t="s">
        <v>56</v>
      </c>
      <c r="B10" s="5">
        <v>1791279</v>
      </c>
      <c r="C10" s="5">
        <v>1596019</v>
      </c>
      <c r="D10" s="5">
        <v>1602337</v>
      </c>
      <c r="E10" s="4"/>
    </row>
    <row r="11" spans="1:5">
      <c r="A11" s="3" t="s">
        <v>57</v>
      </c>
      <c r="B11" s="4"/>
      <c r="C11" s="4"/>
      <c r="D11" s="4"/>
      <c r="E11" s="4"/>
    </row>
    <row r="12" spans="1:5">
      <c r="A12" s="2" t="s">
        <v>35</v>
      </c>
      <c r="B12" s="5">
        <v>8793</v>
      </c>
      <c r="C12" s="5">
        <v>6532</v>
      </c>
      <c r="D12" s="4"/>
      <c r="E12" s="4"/>
    </row>
    <row r="13" spans="1:5">
      <c r="A13" s="2" t="s">
        <v>66</v>
      </c>
      <c r="B13" s="5">
        <v>201699</v>
      </c>
      <c r="C13" s="5">
        <v>236273</v>
      </c>
      <c r="D13" s="4"/>
      <c r="E13" s="4"/>
    </row>
    <row r="14" spans="1:5">
      <c r="A14" s="2" t="s">
        <v>69</v>
      </c>
      <c r="B14" s="5">
        <v>26794</v>
      </c>
      <c r="C14" s="5">
        <v>25209</v>
      </c>
      <c r="D14" s="4"/>
      <c r="E14" s="4"/>
    </row>
    <row r="15" spans="1:5">
      <c r="A15" s="2" t="s">
        <v>1524</v>
      </c>
      <c r="B15" s="4" t="s">
        <v>71</v>
      </c>
      <c r="C15" s="4" t="s">
        <v>71</v>
      </c>
      <c r="D15" s="4"/>
      <c r="E15" s="4"/>
    </row>
    <row r="16" spans="1:5">
      <c r="A16" s="3" t="s">
        <v>1525</v>
      </c>
      <c r="B16" s="4"/>
      <c r="C16" s="4"/>
      <c r="D16" s="4"/>
      <c r="E16" s="4"/>
    </row>
    <row r="17" spans="1:5" ht="30">
      <c r="A17" s="2" t="s">
        <v>77</v>
      </c>
      <c r="B17" s="5">
        <v>498489</v>
      </c>
      <c r="C17" s="5">
        <v>389589</v>
      </c>
      <c r="D17" s="4"/>
      <c r="E17" s="4"/>
    </row>
    <row r="18" spans="1:5">
      <c r="A18" s="2" t="s">
        <v>2631</v>
      </c>
      <c r="B18" s="5">
        <v>186090</v>
      </c>
      <c r="C18" s="5">
        <v>181358</v>
      </c>
      <c r="D18" s="4"/>
      <c r="E18" s="4"/>
    </row>
    <row r="19" spans="1:5">
      <c r="A19" s="2" t="s">
        <v>83</v>
      </c>
      <c r="B19" s="5">
        <v>1071255</v>
      </c>
      <c r="C19" s="5">
        <v>924419</v>
      </c>
      <c r="D19" s="4"/>
      <c r="E19" s="4"/>
    </row>
    <row r="20" spans="1:5">
      <c r="A20" s="2" t="s">
        <v>84</v>
      </c>
      <c r="B20" s="5">
        <v>1791279</v>
      </c>
      <c r="C20" s="5">
        <v>1596019</v>
      </c>
      <c r="D20" s="4"/>
      <c r="E20" s="4"/>
    </row>
    <row r="21" spans="1:5" ht="30">
      <c r="A21" s="2" t="s">
        <v>1508</v>
      </c>
      <c r="B21" s="4"/>
      <c r="C21" s="4"/>
      <c r="D21" s="4"/>
      <c r="E21" s="4"/>
    </row>
    <row r="22" spans="1:5">
      <c r="A22" s="3" t="s">
        <v>31</v>
      </c>
      <c r="B22" s="4"/>
      <c r="C22" s="4"/>
      <c r="D22" s="4"/>
      <c r="E22" s="4"/>
    </row>
    <row r="23" spans="1:5">
      <c r="A23" s="2" t="s">
        <v>32</v>
      </c>
      <c r="B23" s="4"/>
      <c r="C23" s="5">
        <v>7907</v>
      </c>
      <c r="D23" s="5">
        <v>44802</v>
      </c>
      <c r="E23" s="5">
        <v>7062</v>
      </c>
    </row>
    <row r="24" spans="1:5">
      <c r="A24" s="2" t="s">
        <v>2632</v>
      </c>
      <c r="B24" s="5">
        <v>4651</v>
      </c>
      <c r="C24" s="5">
        <v>1736</v>
      </c>
      <c r="D24" s="4"/>
      <c r="E24" s="4"/>
    </row>
    <row r="25" spans="1:5">
      <c r="A25" s="2" t="s">
        <v>2633</v>
      </c>
      <c r="B25" s="4">
        <v>191</v>
      </c>
      <c r="C25" s="4">
        <v>192</v>
      </c>
      <c r="D25" s="4"/>
      <c r="E25" s="4"/>
    </row>
    <row r="26" spans="1:5">
      <c r="A26" s="2" t="s">
        <v>1518</v>
      </c>
      <c r="B26" s="5">
        <v>13553</v>
      </c>
      <c r="C26" s="5">
        <v>5703</v>
      </c>
      <c r="D26" s="4"/>
      <c r="E26" s="4"/>
    </row>
    <row r="27" spans="1:5">
      <c r="A27" s="2" t="s">
        <v>37</v>
      </c>
      <c r="B27" s="5">
        <v>13895</v>
      </c>
      <c r="C27" s="5">
        <v>28853</v>
      </c>
      <c r="D27" s="4"/>
      <c r="E27" s="4"/>
    </row>
    <row r="28" spans="1:5">
      <c r="A28" s="2" t="s">
        <v>35</v>
      </c>
      <c r="B28" s="5">
        <v>1105</v>
      </c>
      <c r="C28" s="4">
        <v>947</v>
      </c>
      <c r="D28" s="4"/>
      <c r="E28" s="4"/>
    </row>
    <row r="29" spans="1:5">
      <c r="A29" s="2" t="s">
        <v>41</v>
      </c>
      <c r="B29" s="5">
        <v>33395</v>
      </c>
      <c r="C29" s="5">
        <v>45338</v>
      </c>
      <c r="D29" s="4"/>
      <c r="E29" s="4"/>
    </row>
    <row r="30" spans="1:5">
      <c r="A30" s="2" t="s">
        <v>1517</v>
      </c>
      <c r="B30" s="5">
        <v>605242</v>
      </c>
      <c r="C30" s="5">
        <v>541291</v>
      </c>
      <c r="D30" s="4"/>
      <c r="E30" s="4"/>
    </row>
    <row r="31" spans="1:5">
      <c r="A31" s="2" t="s">
        <v>1518</v>
      </c>
      <c r="B31" s="5">
        <v>52060</v>
      </c>
      <c r="C31" s="5">
        <v>52249</v>
      </c>
      <c r="D31" s="4"/>
      <c r="E31" s="4"/>
    </row>
    <row r="32" spans="1:5">
      <c r="A32" s="2" t="s">
        <v>37</v>
      </c>
      <c r="B32" s="5">
        <v>36632</v>
      </c>
      <c r="C32" s="5">
        <v>25861</v>
      </c>
      <c r="D32" s="4"/>
      <c r="E32" s="4"/>
    </row>
    <row r="33" spans="1:5">
      <c r="A33" s="2" t="s">
        <v>43</v>
      </c>
      <c r="B33" s="5">
        <v>27365</v>
      </c>
      <c r="C33" s="5">
        <v>25456</v>
      </c>
      <c r="D33" s="4"/>
      <c r="E33" s="4"/>
    </row>
    <row r="34" spans="1:5">
      <c r="A34" s="2" t="s">
        <v>56</v>
      </c>
      <c r="B34" s="5">
        <v>754694</v>
      </c>
      <c r="C34" s="5">
        <v>690195</v>
      </c>
      <c r="D34" s="4"/>
      <c r="E34" s="4"/>
    </row>
    <row r="35" spans="1:5">
      <c r="A35" s="3" t="s">
        <v>57</v>
      </c>
      <c r="B35" s="4"/>
      <c r="C35" s="4"/>
      <c r="D35" s="4"/>
      <c r="E35" s="4"/>
    </row>
    <row r="36" spans="1:5">
      <c r="A36" s="2" t="s">
        <v>2634</v>
      </c>
      <c r="B36" s="5">
        <v>5990</v>
      </c>
      <c r="C36" s="5">
        <v>5961</v>
      </c>
      <c r="D36" s="4"/>
      <c r="E36" s="4"/>
    </row>
    <row r="37" spans="1:5">
      <c r="A37" s="2" t="s">
        <v>2635</v>
      </c>
      <c r="B37" s="5">
        <v>67218</v>
      </c>
      <c r="C37" s="5">
        <v>62562</v>
      </c>
      <c r="D37" s="4"/>
      <c r="E37" s="4"/>
    </row>
    <row r="38" spans="1:5">
      <c r="A38" s="2" t="s">
        <v>35</v>
      </c>
      <c r="B38" s="5">
        <v>18371</v>
      </c>
      <c r="C38" s="5">
        <v>5122</v>
      </c>
      <c r="D38" s="4"/>
      <c r="E38" s="4"/>
    </row>
    <row r="39" spans="1:5">
      <c r="A39" s="2" t="s">
        <v>66</v>
      </c>
      <c r="B39" s="5">
        <v>91579</v>
      </c>
      <c r="C39" s="5">
        <v>73645</v>
      </c>
      <c r="D39" s="4"/>
      <c r="E39" s="4"/>
    </row>
    <row r="40" spans="1:5">
      <c r="A40" s="2" t="s">
        <v>69</v>
      </c>
      <c r="B40" s="5">
        <v>36860</v>
      </c>
      <c r="C40" s="5">
        <v>28031</v>
      </c>
      <c r="D40" s="4"/>
      <c r="E40" s="4"/>
    </row>
    <row r="41" spans="1:5">
      <c r="A41" s="2" t="s">
        <v>1524</v>
      </c>
      <c r="B41" s="4" t="s">
        <v>71</v>
      </c>
      <c r="C41" s="4" t="s">
        <v>71</v>
      </c>
      <c r="D41" s="4"/>
      <c r="E41" s="4"/>
    </row>
    <row r="42" spans="1:5">
      <c r="A42" s="3" t="s">
        <v>1525</v>
      </c>
      <c r="B42" s="4"/>
      <c r="C42" s="4"/>
      <c r="D42" s="4"/>
      <c r="E42" s="4"/>
    </row>
    <row r="43" spans="1:5" ht="30">
      <c r="A43" s="2" t="s">
        <v>77</v>
      </c>
      <c r="B43" s="5">
        <v>53489</v>
      </c>
      <c r="C43" s="5">
        <v>53689</v>
      </c>
      <c r="D43" s="4"/>
      <c r="E43" s="4"/>
    </row>
    <row r="44" spans="1:5">
      <c r="A44" s="2" t="s">
        <v>2631</v>
      </c>
      <c r="B44" s="5">
        <v>572766</v>
      </c>
      <c r="C44" s="5">
        <v>534830</v>
      </c>
      <c r="D44" s="4"/>
      <c r="E44" s="4"/>
    </row>
    <row r="45" spans="1:5">
      <c r="A45" s="2" t="s">
        <v>83</v>
      </c>
      <c r="B45" s="5">
        <v>626255</v>
      </c>
      <c r="C45" s="5">
        <v>588519</v>
      </c>
      <c r="D45" s="4"/>
      <c r="E45" s="4"/>
    </row>
    <row r="46" spans="1:5">
      <c r="A46" s="2" t="s">
        <v>84</v>
      </c>
      <c r="B46" s="6">
        <v>754694</v>
      </c>
      <c r="C46" s="6">
        <v>690195</v>
      </c>
      <c r="D46" s="4"/>
      <c r="E46" s="4"/>
    </row>
  </sheetData>
  <mergeCells count="4">
    <mergeCell ref="B1:B2"/>
    <mergeCell ref="C1:C2"/>
    <mergeCell ref="D1:D2"/>
    <mergeCell ref="E1:E2"/>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2636</v>
      </c>
      <c r="B1" s="8" t="s">
        <v>1</v>
      </c>
      <c r="C1" s="8"/>
      <c r="D1" s="8"/>
    </row>
    <row r="2" spans="1:4" ht="30">
      <c r="A2" s="1" t="s">
        <v>29</v>
      </c>
      <c r="B2" s="1" t="s">
        <v>2</v>
      </c>
      <c r="C2" s="1" t="s">
        <v>30</v>
      </c>
      <c r="D2" s="1" t="s">
        <v>99</v>
      </c>
    </row>
    <row r="3" spans="1:4">
      <c r="A3" s="3" t="s">
        <v>1532</v>
      </c>
      <c r="B3" s="4"/>
      <c r="C3" s="4"/>
      <c r="D3" s="4"/>
    </row>
    <row r="4" spans="1:4">
      <c r="A4" s="2" t="s">
        <v>2637</v>
      </c>
      <c r="B4" s="6">
        <v>799262</v>
      </c>
      <c r="C4" s="6">
        <v>743414</v>
      </c>
      <c r="D4" s="6">
        <v>710165</v>
      </c>
    </row>
    <row r="5" spans="1:4">
      <c r="A5" s="2" t="s">
        <v>104</v>
      </c>
      <c r="B5" s="5">
        <v>699731</v>
      </c>
      <c r="C5" s="5">
        <v>649177</v>
      </c>
      <c r="D5" s="5">
        <v>615864</v>
      </c>
    </row>
    <row r="6" spans="1:4">
      <c r="A6" s="2" t="s">
        <v>1532</v>
      </c>
      <c r="B6" s="5">
        <v>99531</v>
      </c>
      <c r="C6" s="5">
        <v>94237</v>
      </c>
      <c r="D6" s="5">
        <v>94301</v>
      </c>
    </row>
    <row r="7" spans="1:4">
      <c r="A7" s="3" t="s">
        <v>1539</v>
      </c>
      <c r="B7" s="4"/>
      <c r="C7" s="4"/>
      <c r="D7" s="4"/>
    </row>
    <row r="8" spans="1:4">
      <c r="A8" s="2" t="s">
        <v>116</v>
      </c>
      <c r="B8" s="4"/>
      <c r="C8" s="5">
        <v>-10252</v>
      </c>
      <c r="D8" s="5">
        <v>-13106</v>
      </c>
    </row>
    <row r="9" spans="1:4">
      <c r="A9" s="2" t="s">
        <v>115</v>
      </c>
      <c r="B9" s="5">
        <v>-29648</v>
      </c>
      <c r="C9" s="5">
        <v>-26974</v>
      </c>
      <c r="D9" s="5">
        <v>-31903</v>
      </c>
    </row>
    <row r="10" spans="1:4">
      <c r="A10" s="2" t="s">
        <v>117</v>
      </c>
      <c r="B10" s="5">
        <v>3557</v>
      </c>
      <c r="C10" s="5">
        <v>4100</v>
      </c>
      <c r="D10" s="5">
        <v>3915</v>
      </c>
    </row>
    <row r="11" spans="1:4" ht="30">
      <c r="A11" s="2" t="s">
        <v>118</v>
      </c>
      <c r="B11" s="5">
        <v>73440</v>
      </c>
      <c r="C11" s="5">
        <v>61111</v>
      </c>
      <c r="D11" s="5">
        <v>53207</v>
      </c>
    </row>
    <row r="12" spans="1:4">
      <c r="A12" s="2" t="s">
        <v>1557</v>
      </c>
      <c r="B12" s="5">
        <v>16557</v>
      </c>
      <c r="C12" s="5">
        <v>12516</v>
      </c>
      <c r="D12" s="5">
        <v>7173</v>
      </c>
    </row>
    <row r="13" spans="1:4" ht="30">
      <c r="A13" s="2" t="s">
        <v>1561</v>
      </c>
      <c r="B13" s="5">
        <v>56883</v>
      </c>
      <c r="C13" s="5">
        <v>48595</v>
      </c>
      <c r="D13" s="5">
        <v>46034</v>
      </c>
    </row>
    <row r="14" spans="1:4" ht="30">
      <c r="A14" s="2" t="s">
        <v>1563</v>
      </c>
      <c r="B14" s="4">
        <v>840</v>
      </c>
      <c r="C14" s="5">
        <v>2270</v>
      </c>
      <c r="D14" s="5">
        <v>-51307</v>
      </c>
    </row>
    <row r="15" spans="1:4">
      <c r="A15" s="2" t="s">
        <v>126</v>
      </c>
      <c r="B15" s="5">
        <v>57723</v>
      </c>
      <c r="C15" s="5">
        <v>50865</v>
      </c>
      <c r="D15" s="5">
        <v>-5273</v>
      </c>
    </row>
    <row r="16" spans="1:4" ht="30">
      <c r="A16" s="2" t="s">
        <v>1564</v>
      </c>
      <c r="B16" s="5">
        <v>57723</v>
      </c>
      <c r="C16" s="5">
        <v>50352</v>
      </c>
      <c r="D16" s="5">
        <v>-6009</v>
      </c>
    </row>
    <row r="17" spans="1:4" ht="30">
      <c r="A17" s="2" t="s">
        <v>1508</v>
      </c>
      <c r="B17" s="4"/>
      <c r="C17" s="4"/>
      <c r="D17" s="4"/>
    </row>
    <row r="18" spans="1:4">
      <c r="A18" s="3" t="s">
        <v>1532</v>
      </c>
      <c r="B18" s="4"/>
      <c r="C18" s="4"/>
      <c r="D18" s="4"/>
    </row>
    <row r="19" spans="1:4">
      <c r="A19" s="2" t="s">
        <v>2637</v>
      </c>
      <c r="B19" s="4" t="s">
        <v>71</v>
      </c>
      <c r="C19" s="4" t="s">
        <v>71</v>
      </c>
      <c r="D19" s="4" t="s">
        <v>71</v>
      </c>
    </row>
    <row r="20" spans="1:4">
      <c r="A20" s="2" t="s">
        <v>104</v>
      </c>
      <c r="B20" s="5">
        <v>12593</v>
      </c>
      <c r="C20" s="5">
        <v>14150</v>
      </c>
      <c r="D20" s="5">
        <v>15197</v>
      </c>
    </row>
    <row r="21" spans="1:4">
      <c r="A21" s="2" t="s">
        <v>1532</v>
      </c>
      <c r="B21" s="5">
        <v>-12593</v>
      </c>
      <c r="C21" s="5">
        <v>-14150</v>
      </c>
      <c r="D21" s="5">
        <v>-15197</v>
      </c>
    </row>
    <row r="22" spans="1:4">
      <c r="A22" s="3" t="s">
        <v>1539</v>
      </c>
      <c r="B22" s="4"/>
      <c r="C22" s="4"/>
      <c r="D22" s="4"/>
    </row>
    <row r="23" spans="1:4" ht="30">
      <c r="A23" s="2" t="s">
        <v>2638</v>
      </c>
      <c r="B23" s="5">
        <v>64926</v>
      </c>
      <c r="C23" s="5">
        <v>66468</v>
      </c>
      <c r="D23" s="5">
        <v>8430</v>
      </c>
    </row>
    <row r="24" spans="1:4">
      <c r="A24" s="2" t="s">
        <v>116</v>
      </c>
      <c r="B24" s="4"/>
      <c r="C24" s="5">
        <v>-10252</v>
      </c>
      <c r="D24" s="5">
        <v>-13106</v>
      </c>
    </row>
    <row r="25" spans="1:4">
      <c r="A25" s="2" t="s">
        <v>115</v>
      </c>
      <c r="B25" s="5">
        <v>-6326</v>
      </c>
      <c r="C25" s="5">
        <v>-9940</v>
      </c>
      <c r="D25" s="5">
        <v>-13994</v>
      </c>
    </row>
    <row r="26" spans="1:4">
      <c r="A26" s="2" t="s">
        <v>2639</v>
      </c>
      <c r="B26" s="4">
        <v>-117</v>
      </c>
      <c r="C26" s="4">
        <v>-494</v>
      </c>
      <c r="D26" s="4">
        <v>-512</v>
      </c>
    </row>
    <row r="27" spans="1:4">
      <c r="A27" s="2" t="s">
        <v>2640</v>
      </c>
      <c r="B27" s="5">
        <v>4980</v>
      </c>
      <c r="C27" s="5">
        <v>5318</v>
      </c>
      <c r="D27" s="5">
        <v>15700</v>
      </c>
    </row>
    <row r="28" spans="1:4">
      <c r="A28" s="2" t="s">
        <v>117</v>
      </c>
      <c r="B28" s="5">
        <v>1379</v>
      </c>
      <c r="C28" s="5">
        <v>1413</v>
      </c>
      <c r="D28" s="5">
        <v>1426</v>
      </c>
    </row>
    <row r="29" spans="1:4">
      <c r="A29" s="2" t="s">
        <v>2641</v>
      </c>
      <c r="B29" s="5">
        <v>64842</v>
      </c>
      <c r="C29" s="5">
        <v>52513</v>
      </c>
      <c r="D29" s="5">
        <v>-2056</v>
      </c>
    </row>
    <row r="30" spans="1:4" ht="30">
      <c r="A30" s="2" t="s">
        <v>118</v>
      </c>
      <c r="B30" s="5">
        <v>52249</v>
      </c>
      <c r="C30" s="5">
        <v>38363</v>
      </c>
      <c r="D30" s="5">
        <v>-17253</v>
      </c>
    </row>
    <row r="31" spans="1:4">
      <c r="A31" s="2" t="s">
        <v>1557</v>
      </c>
      <c r="B31" s="5">
        <v>-5474</v>
      </c>
      <c r="C31" s="5">
        <v>-12502</v>
      </c>
      <c r="D31" s="5">
        <v>-11980</v>
      </c>
    </row>
    <row r="32" spans="1:4" ht="30">
      <c r="A32" s="2" t="s">
        <v>1561</v>
      </c>
      <c r="B32" s="5">
        <v>57723</v>
      </c>
      <c r="C32" s="5">
        <v>50865</v>
      </c>
      <c r="D32" s="5">
        <v>-5273</v>
      </c>
    </row>
    <row r="33" spans="1:4" ht="30">
      <c r="A33" s="2" t="s">
        <v>1563</v>
      </c>
      <c r="B33" s="4" t="s">
        <v>71</v>
      </c>
      <c r="C33" s="4" t="s">
        <v>71</v>
      </c>
      <c r="D33" s="4" t="s">
        <v>71</v>
      </c>
    </row>
    <row r="34" spans="1:4">
      <c r="A34" s="2" t="s">
        <v>126</v>
      </c>
      <c r="B34" s="5">
        <v>57723</v>
      </c>
      <c r="C34" s="5">
        <v>50865</v>
      </c>
      <c r="D34" s="5">
        <v>-5273</v>
      </c>
    </row>
    <row r="35" spans="1:4" ht="30">
      <c r="A35" s="2" t="s">
        <v>127</v>
      </c>
      <c r="B35" s="4"/>
      <c r="C35" s="4">
        <v>513</v>
      </c>
      <c r="D35" s="4">
        <v>736</v>
      </c>
    </row>
    <row r="36" spans="1:4" ht="30">
      <c r="A36" s="2" t="s">
        <v>1564</v>
      </c>
      <c r="B36" s="6">
        <v>57723</v>
      </c>
      <c r="C36" s="6">
        <v>50352</v>
      </c>
      <c r="D36" s="6">
        <v>-6009</v>
      </c>
    </row>
  </sheetData>
  <mergeCells count="1">
    <mergeCell ref="B1:D1"/>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2642</v>
      </c>
      <c r="B1" s="8" t="s">
        <v>1</v>
      </c>
      <c r="C1" s="8"/>
      <c r="D1" s="8"/>
    </row>
    <row r="2" spans="1:4" ht="30">
      <c r="A2" s="1" t="s">
        <v>29</v>
      </c>
      <c r="B2" s="1" t="s">
        <v>2</v>
      </c>
      <c r="C2" s="1" t="s">
        <v>30</v>
      </c>
      <c r="D2" s="1" t="s">
        <v>99</v>
      </c>
    </row>
    <row r="3" spans="1:4">
      <c r="A3" s="3" t="s">
        <v>194</v>
      </c>
      <c r="B3" s="4"/>
      <c r="C3" s="4"/>
      <c r="D3" s="4"/>
    </row>
    <row r="4" spans="1:4" ht="30">
      <c r="A4" s="2" t="s">
        <v>214</v>
      </c>
      <c r="B4" s="6">
        <v>112474</v>
      </c>
      <c r="C4" s="6">
        <v>147781</v>
      </c>
      <c r="D4" s="6">
        <v>233547</v>
      </c>
    </row>
    <row r="5" spans="1:4">
      <c r="A5" s="3" t="s">
        <v>215</v>
      </c>
      <c r="B5" s="4"/>
      <c r="C5" s="4"/>
      <c r="D5" s="4"/>
    </row>
    <row r="6" spans="1:4" ht="30">
      <c r="A6" s="2" t="s">
        <v>2643</v>
      </c>
      <c r="B6" s="5">
        <v>2785</v>
      </c>
      <c r="C6" s="5">
        <v>1845</v>
      </c>
      <c r="D6" s="5">
        <v>1184</v>
      </c>
    </row>
    <row r="7" spans="1:4" ht="30">
      <c r="A7" s="2" t="s">
        <v>2644</v>
      </c>
      <c r="B7" s="5">
        <v>-164496</v>
      </c>
      <c r="C7" s="5">
        <v>-149197</v>
      </c>
      <c r="D7" s="5">
        <v>-83577</v>
      </c>
    </row>
    <row r="8" spans="1:4">
      <c r="A8" s="3" t="s">
        <v>223</v>
      </c>
      <c r="B8" s="4"/>
      <c r="C8" s="4"/>
      <c r="D8" s="4"/>
    </row>
    <row r="9" spans="1:4" ht="30">
      <c r="A9" s="2" t="s">
        <v>224</v>
      </c>
      <c r="B9" s="5">
        <v>1236</v>
      </c>
      <c r="C9" s="4"/>
      <c r="D9" s="4"/>
    </row>
    <row r="10" spans="1:4">
      <c r="A10" s="2" t="s">
        <v>2645</v>
      </c>
      <c r="B10" s="5">
        <v>-40341</v>
      </c>
      <c r="C10" s="5">
        <v>51195</v>
      </c>
      <c r="D10" s="4"/>
    </row>
    <row r="11" spans="1:4" ht="30">
      <c r="A11" s="2" t="s">
        <v>226</v>
      </c>
      <c r="B11" s="5">
        <v>26259</v>
      </c>
      <c r="C11" s="5">
        <v>1821</v>
      </c>
      <c r="D11" s="4"/>
    </row>
    <row r="12" spans="1:4">
      <c r="A12" s="2" t="s">
        <v>227</v>
      </c>
      <c r="B12" s="4">
        <v>-673</v>
      </c>
      <c r="C12" s="4">
        <v>-3</v>
      </c>
      <c r="D12" s="4">
        <v>-370</v>
      </c>
    </row>
    <row r="13" spans="1:4" ht="30">
      <c r="A13" s="2" t="s">
        <v>228</v>
      </c>
      <c r="B13" s="4">
        <v>-590</v>
      </c>
      <c r="C13" s="5">
        <v>-15723</v>
      </c>
      <c r="D13" s="4">
        <v>-111</v>
      </c>
    </row>
    <row r="14" spans="1:4" ht="30">
      <c r="A14" s="2" t="s">
        <v>230</v>
      </c>
      <c r="B14" s="4">
        <v>-856</v>
      </c>
      <c r="C14" s="4">
        <v>-522</v>
      </c>
      <c r="D14" s="4">
        <v>-897</v>
      </c>
    </row>
    <row r="15" spans="1:4" ht="30">
      <c r="A15" s="2" t="s">
        <v>231</v>
      </c>
      <c r="B15" s="5">
        <v>-41088</v>
      </c>
      <c r="C15" s="5">
        <v>-72981</v>
      </c>
      <c r="D15" s="5">
        <v>-50224</v>
      </c>
    </row>
    <row r="16" spans="1:4" ht="30">
      <c r="A16" s="2" t="s">
        <v>198</v>
      </c>
      <c r="B16" s="4"/>
      <c r="C16" s="5">
        <v>-9889</v>
      </c>
      <c r="D16" s="5">
        <v>-12500</v>
      </c>
    </row>
    <row r="17" spans="1:4">
      <c r="A17" s="2" t="s">
        <v>232</v>
      </c>
      <c r="B17" s="5">
        <v>-44261</v>
      </c>
      <c r="C17" s="5">
        <v>-43818</v>
      </c>
      <c r="D17" s="5">
        <v>-43976</v>
      </c>
    </row>
    <row r="18" spans="1:4">
      <c r="A18" s="2" t="s">
        <v>1605</v>
      </c>
      <c r="B18" s="5">
        <v>50864</v>
      </c>
      <c r="C18" s="5">
        <v>-49020</v>
      </c>
      <c r="D18" s="5">
        <v>-112356</v>
      </c>
    </row>
    <row r="19" spans="1:4" ht="30">
      <c r="A19" s="2" t="s">
        <v>237</v>
      </c>
      <c r="B19" s="5">
        <v>-2007</v>
      </c>
      <c r="C19" s="5">
        <v>-52742</v>
      </c>
      <c r="D19" s="5">
        <v>36581</v>
      </c>
    </row>
    <row r="20" spans="1:4" ht="30">
      <c r="A20" s="2" t="s">
        <v>238</v>
      </c>
      <c r="B20" s="5">
        <v>2007</v>
      </c>
      <c r="C20" s="5">
        <v>54749</v>
      </c>
      <c r="D20" s="5">
        <v>18168</v>
      </c>
    </row>
    <row r="21" spans="1:4" ht="30">
      <c r="A21" s="2" t="s">
        <v>239</v>
      </c>
      <c r="B21" s="4"/>
      <c r="C21" s="5">
        <v>2007</v>
      </c>
      <c r="D21" s="5">
        <v>54749</v>
      </c>
    </row>
    <row r="22" spans="1:4" ht="30">
      <c r="A22" s="2" t="s">
        <v>1508</v>
      </c>
      <c r="B22" s="4"/>
      <c r="C22" s="4"/>
      <c r="D22" s="4"/>
    </row>
    <row r="23" spans="1:4">
      <c r="A23" s="3" t="s">
        <v>194</v>
      </c>
      <c r="B23" s="4"/>
      <c r="C23" s="4"/>
      <c r="D23" s="4"/>
    </row>
    <row r="24" spans="1:4" ht="30">
      <c r="A24" s="2" t="s">
        <v>214</v>
      </c>
      <c r="B24" s="5">
        <v>47697</v>
      </c>
      <c r="C24" s="5">
        <v>70376</v>
      </c>
      <c r="D24" s="5">
        <v>43904</v>
      </c>
    </row>
    <row r="25" spans="1:4">
      <c r="A25" s="3" t="s">
        <v>215</v>
      </c>
      <c r="B25" s="4"/>
      <c r="C25" s="4"/>
      <c r="D25" s="4"/>
    </row>
    <row r="26" spans="1:4" ht="30">
      <c r="A26" s="2" t="s">
        <v>2643</v>
      </c>
      <c r="B26" s="5">
        <v>-44000</v>
      </c>
      <c r="C26" s="5">
        <v>150381</v>
      </c>
      <c r="D26" s="5">
        <v>-137726</v>
      </c>
    </row>
    <row r="27" spans="1:4">
      <c r="A27" s="2" t="s">
        <v>2646</v>
      </c>
      <c r="B27" s="5">
        <v>-7662</v>
      </c>
      <c r="C27" s="5">
        <v>-141919</v>
      </c>
      <c r="D27" s="5">
        <v>239452</v>
      </c>
    </row>
    <row r="28" spans="1:4">
      <c r="A28" s="2" t="s">
        <v>2647</v>
      </c>
      <c r="B28" s="4">
        <v>-44</v>
      </c>
      <c r="C28" s="4">
        <v>-37</v>
      </c>
      <c r="D28" s="4">
        <v>-69</v>
      </c>
    </row>
    <row r="29" spans="1:4" ht="30">
      <c r="A29" s="2" t="s">
        <v>2644</v>
      </c>
      <c r="B29" s="5">
        <v>-51706</v>
      </c>
      <c r="C29" s="5">
        <v>8425</v>
      </c>
      <c r="D29" s="5">
        <v>101657</v>
      </c>
    </row>
    <row r="30" spans="1:4">
      <c r="A30" s="3" t="s">
        <v>223</v>
      </c>
      <c r="B30" s="4"/>
      <c r="C30" s="4"/>
      <c r="D30" s="4"/>
    </row>
    <row r="31" spans="1:4" ht="30">
      <c r="A31" s="2" t="s">
        <v>224</v>
      </c>
      <c r="B31" s="4">
        <v>215</v>
      </c>
      <c r="C31" s="4"/>
      <c r="D31" s="4"/>
    </row>
    <row r="32" spans="1:4">
      <c r="A32" s="2" t="s">
        <v>2645</v>
      </c>
      <c r="B32" s="5">
        <v>10854</v>
      </c>
      <c r="C32" s="4"/>
      <c r="D32" s="4"/>
    </row>
    <row r="33" spans="1:4">
      <c r="A33" s="2" t="s">
        <v>2648</v>
      </c>
      <c r="B33" s="5">
        <v>4656</v>
      </c>
      <c r="C33" s="4"/>
      <c r="D33" s="4"/>
    </row>
    <row r="34" spans="1:4" ht="30">
      <c r="A34" s="2" t="s">
        <v>226</v>
      </c>
      <c r="B34" s="5">
        <v>26259</v>
      </c>
      <c r="C34" s="5">
        <v>1821</v>
      </c>
      <c r="D34" s="4"/>
    </row>
    <row r="35" spans="1:4">
      <c r="A35" s="2" t="s">
        <v>227</v>
      </c>
      <c r="B35" s="4">
        <v>-673</v>
      </c>
      <c r="C35" s="4">
        <v>-3</v>
      </c>
      <c r="D35" s="4">
        <v>-370</v>
      </c>
    </row>
    <row r="36" spans="1:4" ht="30">
      <c r="A36" s="2" t="s">
        <v>228</v>
      </c>
      <c r="B36" s="4">
        <v>-590</v>
      </c>
      <c r="C36" s="5">
        <v>-15723</v>
      </c>
      <c r="D36" s="4">
        <v>-111</v>
      </c>
    </row>
    <row r="37" spans="1:4" ht="30">
      <c r="A37" s="2" t="s">
        <v>230</v>
      </c>
      <c r="B37" s="4">
        <v>-170</v>
      </c>
      <c r="C37" s="4">
        <v>-238</v>
      </c>
      <c r="D37" s="4">
        <v>-700</v>
      </c>
    </row>
    <row r="38" spans="1:4" ht="30">
      <c r="A38" s="2" t="s">
        <v>231</v>
      </c>
      <c r="B38" s="4">
        <v>-188</v>
      </c>
      <c r="C38" s="5">
        <v>-47846</v>
      </c>
      <c r="D38" s="5">
        <v>-50164</v>
      </c>
    </row>
    <row r="39" spans="1:4" ht="30">
      <c r="A39" s="2" t="s">
        <v>198</v>
      </c>
      <c r="B39" s="4"/>
      <c r="C39" s="5">
        <v>-9889</v>
      </c>
      <c r="D39" s="5">
        <v>-12500</v>
      </c>
    </row>
    <row r="40" spans="1:4">
      <c r="A40" s="2" t="s">
        <v>232</v>
      </c>
      <c r="B40" s="5">
        <v>-44261</v>
      </c>
      <c r="C40" s="5">
        <v>-43818</v>
      </c>
      <c r="D40" s="5">
        <v>-43976</v>
      </c>
    </row>
    <row r="41" spans="1:4">
      <c r="A41" s="2" t="s">
        <v>1605</v>
      </c>
      <c r="B41" s="5">
        <v>-3898</v>
      </c>
      <c r="C41" s="5">
        <v>-115696</v>
      </c>
      <c r="D41" s="5">
        <v>-107821</v>
      </c>
    </row>
    <row r="42" spans="1:4" ht="30">
      <c r="A42" s="2" t="s">
        <v>237</v>
      </c>
      <c r="B42" s="5">
        <v>-7907</v>
      </c>
      <c r="C42" s="5">
        <v>-36895</v>
      </c>
      <c r="D42" s="5">
        <v>37740</v>
      </c>
    </row>
    <row r="43" spans="1:4" ht="30">
      <c r="A43" s="2" t="s">
        <v>238</v>
      </c>
      <c r="B43" s="5">
        <v>7907</v>
      </c>
      <c r="C43" s="5">
        <v>44802</v>
      </c>
      <c r="D43" s="5">
        <v>7062</v>
      </c>
    </row>
    <row r="44" spans="1:4" ht="30">
      <c r="A44" s="2" t="s">
        <v>239</v>
      </c>
      <c r="B44" s="4"/>
      <c r="C44" s="6">
        <v>7907</v>
      </c>
      <c r="D44" s="6">
        <v>44802</v>
      </c>
    </row>
  </sheetData>
  <mergeCells count="1">
    <mergeCell ref="B1:D1"/>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cols>
    <col min="1" max="1" width="36.5703125" bestFit="1" customWidth="1"/>
    <col min="2" max="3" width="12.28515625" bestFit="1" customWidth="1"/>
  </cols>
  <sheetData>
    <row r="1" spans="1:3" ht="45">
      <c r="A1" s="1" t="s">
        <v>2649</v>
      </c>
      <c r="B1" s="8" t="s">
        <v>2</v>
      </c>
      <c r="C1" s="8" t="s">
        <v>30</v>
      </c>
    </row>
    <row r="2" spans="1:3" ht="30">
      <c r="A2" s="1" t="s">
        <v>29</v>
      </c>
      <c r="B2" s="8"/>
      <c r="C2" s="8"/>
    </row>
    <row r="3" spans="1:3" ht="30">
      <c r="A3" s="3" t="s">
        <v>2650</v>
      </c>
      <c r="B3" s="4"/>
      <c r="C3" s="4"/>
    </row>
    <row r="4" spans="1:3">
      <c r="A4" s="2" t="s">
        <v>2651</v>
      </c>
      <c r="B4" s="6">
        <v>4651</v>
      </c>
      <c r="C4" s="6">
        <v>1736</v>
      </c>
    </row>
    <row r="5" spans="1:3">
      <c r="A5" s="2" t="s">
        <v>2652</v>
      </c>
      <c r="B5" s="4">
        <v>191</v>
      </c>
      <c r="C5" s="4">
        <v>192</v>
      </c>
    </row>
    <row r="6" spans="1:3">
      <c r="A6" s="2" t="s">
        <v>2653</v>
      </c>
      <c r="B6" s="5">
        <v>13553</v>
      </c>
      <c r="C6" s="5">
        <v>5703</v>
      </c>
    </row>
    <row r="7" spans="1:3">
      <c r="A7" s="2" t="s">
        <v>2654</v>
      </c>
      <c r="B7" s="5">
        <v>52060</v>
      </c>
      <c r="C7" s="5">
        <v>52249</v>
      </c>
    </row>
    <row r="8" spans="1:3">
      <c r="A8" s="2" t="s">
        <v>60</v>
      </c>
      <c r="B8" s="5">
        <v>5990</v>
      </c>
      <c r="C8" s="5">
        <v>5961</v>
      </c>
    </row>
    <row r="9" spans="1:3">
      <c r="A9" s="2" t="s">
        <v>2655</v>
      </c>
      <c r="B9" s="5">
        <v>67218</v>
      </c>
      <c r="C9" s="5">
        <v>62562</v>
      </c>
    </row>
    <row r="10" spans="1:3">
      <c r="A10" s="2" t="s">
        <v>264</v>
      </c>
      <c r="B10" s="4"/>
      <c r="C10" s="4"/>
    </row>
    <row r="11" spans="1:3" ht="30">
      <c r="A11" s="3" t="s">
        <v>2650</v>
      </c>
      <c r="B11" s="4"/>
      <c r="C11" s="4"/>
    </row>
    <row r="12" spans="1:3">
      <c r="A12" s="2" t="s">
        <v>2651</v>
      </c>
      <c r="B12" s="5">
        <v>3599</v>
      </c>
      <c r="C12" s="5">
        <v>1346</v>
      </c>
    </row>
    <row r="13" spans="1:3">
      <c r="A13" s="2" t="s">
        <v>2652</v>
      </c>
      <c r="B13" s="4" t="s">
        <v>71</v>
      </c>
      <c r="C13" s="4" t="s">
        <v>71</v>
      </c>
    </row>
    <row r="14" spans="1:3">
      <c r="A14" s="2" t="s">
        <v>2653</v>
      </c>
      <c r="B14" s="4" t="s">
        <v>71</v>
      </c>
      <c r="C14" s="4" t="s">
        <v>71</v>
      </c>
    </row>
    <row r="15" spans="1:3">
      <c r="A15" s="2" t="s">
        <v>2654</v>
      </c>
      <c r="B15" s="4" t="s">
        <v>71</v>
      </c>
      <c r="C15" s="4" t="s">
        <v>71</v>
      </c>
    </row>
    <row r="16" spans="1:3">
      <c r="A16" s="2" t="s">
        <v>60</v>
      </c>
      <c r="B16" s="4">
        <v>42</v>
      </c>
      <c r="C16" s="4">
        <v>11</v>
      </c>
    </row>
    <row r="17" spans="1:3">
      <c r="A17" s="2" t="s">
        <v>2655</v>
      </c>
      <c r="B17" s="4" t="s">
        <v>71</v>
      </c>
      <c r="C17" s="4" t="s">
        <v>71</v>
      </c>
    </row>
    <row r="18" spans="1:3">
      <c r="A18" s="2" t="s">
        <v>1627</v>
      </c>
      <c r="B18" s="4"/>
      <c r="C18" s="4"/>
    </row>
    <row r="19" spans="1:3" ht="30">
      <c r="A19" s="3" t="s">
        <v>2650</v>
      </c>
      <c r="B19" s="4"/>
      <c r="C19" s="4"/>
    </row>
    <row r="20" spans="1:3">
      <c r="A20" s="2" t="s">
        <v>2651</v>
      </c>
      <c r="B20" s="4">
        <v>2</v>
      </c>
      <c r="C20" s="4" t="s">
        <v>71</v>
      </c>
    </row>
    <row r="21" spans="1:3">
      <c r="A21" s="2" t="s">
        <v>2652</v>
      </c>
      <c r="B21" s="4">
        <v>32</v>
      </c>
      <c r="C21" s="4">
        <v>32</v>
      </c>
    </row>
    <row r="22" spans="1:3">
      <c r="A22" s="2" t="s">
        <v>2653</v>
      </c>
      <c r="B22" s="4" t="s">
        <v>71</v>
      </c>
      <c r="C22" s="4" t="s">
        <v>71</v>
      </c>
    </row>
    <row r="23" spans="1:3">
      <c r="A23" s="2" t="s">
        <v>2654</v>
      </c>
      <c r="B23" s="5">
        <v>8500</v>
      </c>
      <c r="C23" s="5">
        <v>8500</v>
      </c>
    </row>
    <row r="24" spans="1:3">
      <c r="A24" s="2" t="s">
        <v>60</v>
      </c>
      <c r="B24" s="4" t="s">
        <v>71</v>
      </c>
      <c r="C24" s="4" t="s">
        <v>71</v>
      </c>
    </row>
    <row r="25" spans="1:3">
      <c r="A25" s="2" t="s">
        <v>2655</v>
      </c>
      <c r="B25" s="5">
        <v>13995</v>
      </c>
      <c r="C25" s="5">
        <v>17285</v>
      </c>
    </row>
    <row r="26" spans="1:3">
      <c r="A26" s="2" t="s">
        <v>1628</v>
      </c>
      <c r="B26" s="4"/>
      <c r="C26" s="4"/>
    </row>
    <row r="27" spans="1:3" ht="30">
      <c r="A27" s="3" t="s">
        <v>2650</v>
      </c>
      <c r="B27" s="4"/>
      <c r="C27" s="4"/>
    </row>
    <row r="28" spans="1:3">
      <c r="A28" s="2" t="s">
        <v>2651</v>
      </c>
      <c r="B28" s="4" t="s">
        <v>71</v>
      </c>
      <c r="C28" s="4" t="s">
        <v>71</v>
      </c>
    </row>
    <row r="29" spans="1:3">
      <c r="A29" s="2" t="s">
        <v>2652</v>
      </c>
      <c r="B29" s="4">
        <v>8</v>
      </c>
      <c r="C29" s="4">
        <v>9</v>
      </c>
    </row>
    <row r="30" spans="1:3">
      <c r="A30" s="2" t="s">
        <v>2653</v>
      </c>
      <c r="B30" s="4" t="s">
        <v>71</v>
      </c>
      <c r="C30" s="4" t="s">
        <v>71</v>
      </c>
    </row>
    <row r="31" spans="1:3">
      <c r="A31" s="2" t="s">
        <v>2654</v>
      </c>
      <c r="B31" s="5">
        <v>3360</v>
      </c>
      <c r="C31" s="5">
        <v>3549</v>
      </c>
    </row>
    <row r="32" spans="1:3">
      <c r="A32" s="2" t="s">
        <v>60</v>
      </c>
      <c r="B32" s="4" t="s">
        <v>71</v>
      </c>
      <c r="C32" s="4" t="s">
        <v>71</v>
      </c>
    </row>
    <row r="33" spans="1:3">
      <c r="A33" s="2" t="s">
        <v>2655</v>
      </c>
      <c r="B33" s="5">
        <v>9233</v>
      </c>
      <c r="C33" s="5">
        <v>11948</v>
      </c>
    </row>
    <row r="34" spans="1:3">
      <c r="A34" s="2" t="s">
        <v>1629</v>
      </c>
      <c r="B34" s="4"/>
      <c r="C34" s="4"/>
    </row>
    <row r="35" spans="1:3" ht="30">
      <c r="A35" s="3" t="s">
        <v>2650</v>
      </c>
      <c r="B35" s="4"/>
      <c r="C35" s="4"/>
    </row>
    <row r="36" spans="1:3">
      <c r="A36" s="2" t="s">
        <v>2651</v>
      </c>
      <c r="B36" s="4">
        <v>33</v>
      </c>
      <c r="C36" s="4">
        <v>7</v>
      </c>
    </row>
    <row r="37" spans="1:3">
      <c r="A37" s="2" t="s">
        <v>2652</v>
      </c>
      <c r="B37" s="4">
        <v>107</v>
      </c>
      <c r="C37" s="4">
        <v>107</v>
      </c>
    </row>
    <row r="38" spans="1:3">
      <c r="A38" s="2" t="s">
        <v>2653</v>
      </c>
      <c r="B38" s="4" t="s">
        <v>71</v>
      </c>
      <c r="C38" s="4" t="s">
        <v>71</v>
      </c>
    </row>
    <row r="39" spans="1:3">
      <c r="A39" s="2" t="s">
        <v>2654</v>
      </c>
      <c r="B39" s="5">
        <v>28500</v>
      </c>
      <c r="C39" s="5">
        <v>28500</v>
      </c>
    </row>
    <row r="40" spans="1:3">
      <c r="A40" s="2" t="s">
        <v>60</v>
      </c>
      <c r="B40" s="4" t="s">
        <v>71</v>
      </c>
      <c r="C40" s="4" t="s">
        <v>71</v>
      </c>
    </row>
    <row r="41" spans="1:3">
      <c r="A41" s="2" t="s">
        <v>2655</v>
      </c>
      <c r="B41" s="4">
        <v>55</v>
      </c>
      <c r="C41" s="5">
        <v>3985</v>
      </c>
    </row>
    <row r="42" spans="1:3">
      <c r="A42" s="2" t="s">
        <v>1630</v>
      </c>
      <c r="B42" s="4"/>
      <c r="C42" s="4"/>
    </row>
    <row r="43" spans="1:3" ht="30">
      <c r="A43" s="3" t="s">
        <v>2650</v>
      </c>
      <c r="B43" s="4"/>
      <c r="C43" s="4"/>
    </row>
    <row r="44" spans="1:3">
      <c r="A44" s="2" t="s">
        <v>2651</v>
      </c>
      <c r="B44" s="4" t="s">
        <v>71</v>
      </c>
      <c r="C44" s="4" t="s">
        <v>71</v>
      </c>
    </row>
    <row r="45" spans="1:3">
      <c r="A45" s="2" t="s">
        <v>2652</v>
      </c>
      <c r="B45" s="4" t="s">
        <v>71</v>
      </c>
      <c r="C45" s="4" t="s">
        <v>71</v>
      </c>
    </row>
    <row r="46" spans="1:3">
      <c r="A46" s="2" t="s">
        <v>2653</v>
      </c>
      <c r="B46" s="5">
        <v>1602</v>
      </c>
      <c r="C46" s="5">
        <v>1266</v>
      </c>
    </row>
    <row r="47" spans="1:3">
      <c r="A47" s="2" t="s">
        <v>2654</v>
      </c>
      <c r="B47" s="4" t="s">
        <v>71</v>
      </c>
      <c r="C47" s="4" t="s">
        <v>71</v>
      </c>
    </row>
    <row r="48" spans="1:3">
      <c r="A48" s="2" t="s">
        <v>60</v>
      </c>
      <c r="B48" s="4" t="s">
        <v>71</v>
      </c>
      <c r="C48" s="4" t="s">
        <v>71</v>
      </c>
    </row>
    <row r="49" spans="1:3">
      <c r="A49" s="2" t="s">
        <v>2655</v>
      </c>
      <c r="B49" s="4" t="s">
        <v>71</v>
      </c>
      <c r="C49" s="4" t="s">
        <v>71</v>
      </c>
    </row>
    <row r="50" spans="1:3">
      <c r="A50" s="2" t="s">
        <v>1631</v>
      </c>
      <c r="B50" s="4"/>
      <c r="C50" s="4"/>
    </row>
    <row r="51" spans="1:3" ht="30">
      <c r="A51" s="3" t="s">
        <v>2650</v>
      </c>
      <c r="B51" s="4"/>
      <c r="C51" s="4"/>
    </row>
    <row r="52" spans="1:3">
      <c r="A52" s="2" t="s">
        <v>2651</v>
      </c>
      <c r="B52" s="4" t="s">
        <v>71</v>
      </c>
      <c r="C52" s="4">
        <v>2</v>
      </c>
    </row>
    <row r="53" spans="1:3">
      <c r="A53" s="2" t="s">
        <v>2652</v>
      </c>
      <c r="B53" s="4" t="s">
        <v>71</v>
      </c>
      <c r="C53" s="4" t="s">
        <v>71</v>
      </c>
    </row>
    <row r="54" spans="1:3">
      <c r="A54" s="2" t="s">
        <v>2653</v>
      </c>
      <c r="B54" s="4" t="s">
        <v>71</v>
      </c>
      <c r="C54" s="5">
        <v>3889</v>
      </c>
    </row>
    <row r="55" spans="1:3">
      <c r="A55" s="2" t="s">
        <v>2654</v>
      </c>
      <c r="B55" s="4" t="s">
        <v>71</v>
      </c>
      <c r="C55" s="4" t="s">
        <v>71</v>
      </c>
    </row>
    <row r="56" spans="1:3">
      <c r="A56" s="2" t="s">
        <v>60</v>
      </c>
      <c r="B56" s="4" t="s">
        <v>71</v>
      </c>
      <c r="C56" s="4" t="s">
        <v>71</v>
      </c>
    </row>
    <row r="57" spans="1:3">
      <c r="A57" s="2" t="s">
        <v>2655</v>
      </c>
      <c r="B57" s="4">
        <v>378</v>
      </c>
      <c r="C57" s="4" t="s">
        <v>71</v>
      </c>
    </row>
    <row r="58" spans="1:3">
      <c r="A58" s="2" t="s">
        <v>1632</v>
      </c>
      <c r="B58" s="4"/>
      <c r="C58" s="4"/>
    </row>
    <row r="59" spans="1:3" ht="30">
      <c r="A59" s="3" t="s">
        <v>2650</v>
      </c>
      <c r="B59" s="4"/>
      <c r="C59" s="4"/>
    </row>
    <row r="60" spans="1:3">
      <c r="A60" s="2" t="s">
        <v>2651</v>
      </c>
      <c r="B60" s="4" t="s">
        <v>71</v>
      </c>
      <c r="C60" s="4" t="s">
        <v>71</v>
      </c>
    </row>
    <row r="61" spans="1:3">
      <c r="A61" s="2" t="s">
        <v>2652</v>
      </c>
      <c r="B61" s="4">
        <v>28</v>
      </c>
      <c r="C61" s="4">
        <v>28</v>
      </c>
    </row>
    <row r="62" spans="1:3">
      <c r="A62" s="2" t="s">
        <v>2653</v>
      </c>
      <c r="B62" s="4" t="s">
        <v>71</v>
      </c>
      <c r="C62" s="4" t="s">
        <v>71</v>
      </c>
    </row>
    <row r="63" spans="1:3">
      <c r="A63" s="2" t="s">
        <v>2654</v>
      </c>
      <c r="B63" s="5">
        <v>7400</v>
      </c>
      <c r="C63" s="5">
        <v>7400</v>
      </c>
    </row>
    <row r="64" spans="1:3">
      <c r="A64" s="2" t="s">
        <v>60</v>
      </c>
      <c r="B64" s="4" t="s">
        <v>71</v>
      </c>
      <c r="C64" s="4">
        <v>1</v>
      </c>
    </row>
    <row r="65" spans="1:3">
      <c r="A65" s="2" t="s">
        <v>2655</v>
      </c>
      <c r="B65" s="5">
        <v>6477</v>
      </c>
      <c r="C65" s="5">
        <v>4705</v>
      </c>
    </row>
    <row r="66" spans="1:3">
      <c r="A66" s="2" t="s">
        <v>2656</v>
      </c>
      <c r="B66" s="4"/>
      <c r="C66" s="4"/>
    </row>
    <row r="67" spans="1:3" ht="30">
      <c r="A67" s="3" t="s">
        <v>2650</v>
      </c>
      <c r="B67" s="4"/>
      <c r="C67" s="4"/>
    </row>
    <row r="68" spans="1:3">
      <c r="A68" s="2" t="s">
        <v>2651</v>
      </c>
      <c r="B68" s="4">
        <v>86</v>
      </c>
      <c r="C68" s="4" t="s">
        <v>71</v>
      </c>
    </row>
    <row r="69" spans="1:3">
      <c r="A69" s="2" t="s">
        <v>2652</v>
      </c>
      <c r="B69" s="4">
        <v>7</v>
      </c>
      <c r="C69" s="4">
        <v>7</v>
      </c>
    </row>
    <row r="70" spans="1:3">
      <c r="A70" s="2" t="s">
        <v>2653</v>
      </c>
      <c r="B70" s="4" t="s">
        <v>71</v>
      </c>
      <c r="C70" s="4">
        <v>548</v>
      </c>
    </row>
    <row r="71" spans="1:3">
      <c r="A71" s="2" t="s">
        <v>2654</v>
      </c>
      <c r="B71" s="5">
        <v>1800</v>
      </c>
      <c r="C71" s="5">
        <v>1800</v>
      </c>
    </row>
    <row r="72" spans="1:3">
      <c r="A72" s="2" t="s">
        <v>60</v>
      </c>
      <c r="B72" s="4" t="s">
        <v>71</v>
      </c>
      <c r="C72" s="4">
        <v>1</v>
      </c>
    </row>
    <row r="73" spans="1:3">
      <c r="A73" s="2" t="s">
        <v>2655</v>
      </c>
      <c r="B73" s="4" t="s">
        <v>71</v>
      </c>
      <c r="C73" s="4" t="s">
        <v>71</v>
      </c>
    </row>
    <row r="74" spans="1:3">
      <c r="A74" s="2" t="s">
        <v>1634</v>
      </c>
      <c r="B74" s="4"/>
      <c r="C74" s="4"/>
    </row>
    <row r="75" spans="1:3" ht="30">
      <c r="A75" s="3" t="s">
        <v>2650</v>
      </c>
      <c r="B75" s="4"/>
      <c r="C75" s="4"/>
    </row>
    <row r="76" spans="1:3">
      <c r="A76" s="2" t="s">
        <v>2651</v>
      </c>
      <c r="B76" s="4">
        <v>35</v>
      </c>
      <c r="C76" s="4">
        <v>44</v>
      </c>
    </row>
    <row r="77" spans="1:3">
      <c r="A77" s="2" t="s">
        <v>2652</v>
      </c>
      <c r="B77" s="4">
        <v>9</v>
      </c>
      <c r="C77" s="4">
        <v>9</v>
      </c>
    </row>
    <row r="78" spans="1:3">
      <c r="A78" s="2" t="s">
        <v>2653</v>
      </c>
      <c r="B78" s="5">
        <v>11951</v>
      </c>
      <c r="C78" s="4" t="s">
        <v>71</v>
      </c>
    </row>
    <row r="79" spans="1:3">
      <c r="A79" s="2" t="s">
        <v>2654</v>
      </c>
      <c r="B79" s="5">
        <v>2500</v>
      </c>
      <c r="C79" s="5">
        <v>2500</v>
      </c>
    </row>
    <row r="80" spans="1:3">
      <c r="A80" s="2" t="s">
        <v>60</v>
      </c>
      <c r="B80" s="4" t="s">
        <v>71</v>
      </c>
      <c r="C80" s="4" t="s">
        <v>71</v>
      </c>
    </row>
    <row r="81" spans="1:3">
      <c r="A81" s="2" t="s">
        <v>2655</v>
      </c>
      <c r="B81" s="5">
        <v>6004</v>
      </c>
      <c r="C81" s="5">
        <v>5343</v>
      </c>
    </row>
    <row r="82" spans="1:3">
      <c r="A82" s="2" t="s">
        <v>1635</v>
      </c>
      <c r="B82" s="4"/>
      <c r="C82" s="4"/>
    </row>
    <row r="83" spans="1:3" ht="30">
      <c r="A83" s="3" t="s">
        <v>2650</v>
      </c>
      <c r="B83" s="4"/>
      <c r="C83" s="4"/>
    </row>
    <row r="84" spans="1:3">
      <c r="A84" s="2" t="s">
        <v>2651</v>
      </c>
      <c r="B84" s="4">
        <v>816</v>
      </c>
      <c r="C84" s="4" t="s">
        <v>71</v>
      </c>
    </row>
    <row r="85" spans="1:3">
      <c r="A85" s="2" t="s">
        <v>2652</v>
      </c>
      <c r="B85" s="4" t="s">
        <v>71</v>
      </c>
      <c r="C85" s="4" t="s">
        <v>71</v>
      </c>
    </row>
    <row r="86" spans="1:3">
      <c r="A86" s="2" t="s">
        <v>2653</v>
      </c>
      <c r="B86" s="4" t="s">
        <v>71</v>
      </c>
      <c r="C86" s="4" t="s">
        <v>71</v>
      </c>
    </row>
    <row r="87" spans="1:3">
      <c r="A87" s="2" t="s">
        <v>2654</v>
      </c>
      <c r="B87" s="4" t="s">
        <v>71</v>
      </c>
      <c r="C87" s="4" t="s">
        <v>71</v>
      </c>
    </row>
    <row r="88" spans="1:3">
      <c r="A88" s="2" t="s">
        <v>60</v>
      </c>
      <c r="B88" s="5">
        <v>5948</v>
      </c>
      <c r="C88" s="5">
        <v>5948</v>
      </c>
    </row>
    <row r="89" spans="1:3">
      <c r="A89" s="2" t="s">
        <v>2655</v>
      </c>
      <c r="B89" s="5">
        <v>31076</v>
      </c>
      <c r="C89" s="5">
        <v>19296</v>
      </c>
    </row>
    <row r="90" spans="1:3">
      <c r="A90" s="2" t="s">
        <v>1636</v>
      </c>
      <c r="B90" s="4"/>
      <c r="C90" s="4"/>
    </row>
    <row r="91" spans="1:3" ht="30">
      <c r="A91" s="3" t="s">
        <v>2650</v>
      </c>
      <c r="B91" s="4"/>
      <c r="C91" s="4"/>
    </row>
    <row r="92" spans="1:3">
      <c r="A92" s="2" t="s">
        <v>2651</v>
      </c>
      <c r="B92" s="4">
        <v>80</v>
      </c>
      <c r="C92" s="4">
        <v>337</v>
      </c>
    </row>
    <row r="93" spans="1:3">
      <c r="A93" s="2" t="s">
        <v>2652</v>
      </c>
      <c r="B93" s="4" t="s">
        <v>71</v>
      </c>
      <c r="C93" s="4" t="s">
        <v>71</v>
      </c>
    </row>
    <row r="94" spans="1:3">
      <c r="A94" s="2" t="s">
        <v>2653</v>
      </c>
      <c r="B94" s="4" t="s">
        <v>71</v>
      </c>
      <c r="C94" s="4" t="s">
        <v>71</v>
      </c>
    </row>
    <row r="95" spans="1:3">
      <c r="A95" s="2" t="s">
        <v>2654</v>
      </c>
      <c r="B95" s="4" t="s">
        <v>71</v>
      </c>
      <c r="C95" s="4" t="s">
        <v>71</v>
      </c>
    </row>
    <row r="96" spans="1:3">
      <c r="A96" s="2" t="s">
        <v>60</v>
      </c>
      <c r="B96" s="4" t="s">
        <v>71</v>
      </c>
      <c r="C96" s="4" t="s">
        <v>71</v>
      </c>
    </row>
    <row r="97" spans="1:3">
      <c r="A97" s="2" t="s">
        <v>2655</v>
      </c>
      <c r="B97" s="4" t="s">
        <v>71</v>
      </c>
      <c r="C97" s="4" t="s">
        <v>71</v>
      </c>
    </row>
  </sheetData>
  <mergeCells count="2">
    <mergeCell ref="B1:B2"/>
    <mergeCell ref="C1:C2"/>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657</v>
      </c>
      <c r="B1" s="8" t="s">
        <v>1</v>
      </c>
      <c r="C1" s="8"/>
      <c r="D1" s="8"/>
    </row>
    <row r="2" spans="1:4" ht="30">
      <c r="A2" s="1" t="s">
        <v>29</v>
      </c>
      <c r="B2" s="1" t="s">
        <v>2</v>
      </c>
      <c r="C2" s="1" t="s">
        <v>30</v>
      </c>
      <c r="D2" s="1" t="s">
        <v>99</v>
      </c>
    </row>
    <row r="3" spans="1:4" ht="45">
      <c r="A3" s="3" t="s">
        <v>1506</v>
      </c>
      <c r="B3" s="4"/>
      <c r="C3" s="4"/>
      <c r="D3" s="4"/>
    </row>
    <row r="4" spans="1:4" ht="30">
      <c r="A4" s="2" t="s">
        <v>1640</v>
      </c>
      <c r="B4" s="6">
        <v>44261</v>
      </c>
      <c r="C4" s="6">
        <v>91693</v>
      </c>
      <c r="D4" s="6">
        <v>43018</v>
      </c>
    </row>
  </sheetData>
  <mergeCells count="1">
    <mergeCell ref="B1:D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5"/>
  <sheetViews>
    <sheetView showGridLines="0" workbookViewId="0"/>
  </sheetViews>
  <sheetFormatPr defaultRowHeight="15"/>
  <cols>
    <col min="1" max="1" width="36.140625" bestFit="1" customWidth="1"/>
    <col min="2" max="2" width="36.5703125" bestFit="1" customWidth="1"/>
  </cols>
  <sheetData>
    <row r="1" spans="1:2">
      <c r="A1" s="8" t="s">
        <v>529</v>
      </c>
      <c r="B1" s="1" t="s">
        <v>1</v>
      </c>
    </row>
    <row r="2" spans="1:2">
      <c r="A2" s="8"/>
      <c r="B2" s="1" t="s">
        <v>2</v>
      </c>
    </row>
    <row r="3" spans="1:2">
      <c r="A3" s="3" t="s">
        <v>530</v>
      </c>
      <c r="B3" s="4"/>
    </row>
    <row r="4" spans="1:2">
      <c r="A4" s="12" t="s">
        <v>529</v>
      </c>
      <c r="B4" s="14" t="s">
        <v>531</v>
      </c>
    </row>
    <row r="5" spans="1:2">
      <c r="A5" s="12"/>
      <c r="B5" s="16"/>
    </row>
    <row r="6" spans="1:2" ht="153.75">
      <c r="A6" s="12"/>
      <c r="B6" s="18" t="s">
        <v>532</v>
      </c>
    </row>
    <row r="7" spans="1:2">
      <c r="A7" s="12"/>
      <c r="B7" s="16"/>
    </row>
    <row r="8" spans="1:2">
      <c r="A8" s="12"/>
      <c r="B8" s="17" t="s">
        <v>533</v>
      </c>
    </row>
    <row r="9" spans="1:2">
      <c r="A9" s="12"/>
      <c r="B9" s="16"/>
    </row>
    <row r="10" spans="1:2" ht="370.5">
      <c r="A10" s="12"/>
      <c r="B10" s="17" t="s">
        <v>534</v>
      </c>
    </row>
    <row r="11" spans="1:2">
      <c r="A11" s="12"/>
      <c r="B11" s="16"/>
    </row>
    <row r="12" spans="1:2">
      <c r="A12" s="12"/>
      <c r="B12" s="4"/>
    </row>
    <row r="13" spans="1:2">
      <c r="A13" s="12"/>
      <c r="B13" s="61"/>
    </row>
    <row r="14" spans="1:2">
      <c r="A14" s="12"/>
      <c r="B14" s="4"/>
    </row>
    <row r="15" spans="1:2" ht="332.25">
      <c r="A15" s="12"/>
      <c r="B15" s="17" t="s">
        <v>535</v>
      </c>
    </row>
    <row r="16" spans="1:2">
      <c r="A16" s="12"/>
      <c r="B16" s="16"/>
    </row>
    <row r="17" spans="1:2" ht="294">
      <c r="A17" s="12"/>
      <c r="B17" s="17" t="s">
        <v>536</v>
      </c>
    </row>
    <row r="18" spans="1:2">
      <c r="A18" s="12"/>
      <c r="B18" s="16"/>
    </row>
    <row r="19" spans="1:2" ht="102.75">
      <c r="A19" s="12"/>
      <c r="B19" s="123" t="s">
        <v>537</v>
      </c>
    </row>
    <row r="20" spans="1:2">
      <c r="A20" s="12"/>
      <c r="B20" s="16"/>
    </row>
    <row r="21" spans="1:2" ht="102.75">
      <c r="A21" s="12"/>
      <c r="B21" s="17" t="s">
        <v>538</v>
      </c>
    </row>
    <row r="22" spans="1:2">
      <c r="A22" s="12"/>
      <c r="B22" s="16"/>
    </row>
    <row r="23" spans="1:2" ht="39">
      <c r="A23" s="12"/>
      <c r="B23" s="17" t="s">
        <v>539</v>
      </c>
    </row>
    <row r="24" spans="1:2">
      <c r="A24" s="12"/>
      <c r="B24" s="16"/>
    </row>
    <row r="25" spans="1:2" ht="141">
      <c r="A25" s="12"/>
      <c r="B25" s="17" t="s">
        <v>540</v>
      </c>
    </row>
    <row r="26" spans="1:2">
      <c r="A26" s="12"/>
      <c r="B26" s="16"/>
    </row>
    <row r="27" spans="1:2" ht="128.25">
      <c r="A27" s="12"/>
      <c r="B27" s="18" t="s">
        <v>541</v>
      </c>
    </row>
    <row r="28" spans="1:2">
      <c r="A28" s="12"/>
      <c r="B28" s="16"/>
    </row>
    <row r="29" spans="1:2" ht="243">
      <c r="A29" s="12"/>
      <c r="B29" s="123" t="s">
        <v>542</v>
      </c>
    </row>
    <row r="30" spans="1:2">
      <c r="A30" s="12"/>
      <c r="B30" s="16"/>
    </row>
    <row r="31" spans="1:2">
      <c r="A31" s="12"/>
      <c r="B31" s="17" t="s">
        <v>543</v>
      </c>
    </row>
    <row r="32" spans="1:2">
      <c r="A32" s="12"/>
      <c r="B32" s="16"/>
    </row>
    <row r="33" spans="1:2" ht="306.75">
      <c r="A33" s="12"/>
      <c r="B33" s="17" t="s">
        <v>544</v>
      </c>
    </row>
    <row r="34" spans="1:2">
      <c r="A34" s="12"/>
      <c r="B34" s="16"/>
    </row>
    <row r="35" spans="1:2">
      <c r="A35" s="12"/>
      <c r="B35" s="4"/>
    </row>
    <row r="36" spans="1:2">
      <c r="A36" s="12"/>
      <c r="B36" s="61"/>
    </row>
    <row r="37" spans="1:2">
      <c r="A37" s="12"/>
      <c r="B37" s="4"/>
    </row>
    <row r="38" spans="1:2" ht="306.75">
      <c r="A38" s="12"/>
      <c r="B38" s="17" t="s">
        <v>545</v>
      </c>
    </row>
    <row r="39" spans="1:2">
      <c r="A39" s="12"/>
      <c r="B39" s="16"/>
    </row>
    <row r="40" spans="1:2" ht="255.75">
      <c r="A40" s="12"/>
      <c r="B40" s="18" t="s">
        <v>546</v>
      </c>
    </row>
    <row r="41" spans="1:2">
      <c r="A41" s="12"/>
      <c r="B41" s="16"/>
    </row>
    <row r="42" spans="1:2" ht="230.25">
      <c r="A42" s="12"/>
      <c r="B42" s="18" t="s">
        <v>547</v>
      </c>
    </row>
    <row r="43" spans="1:2">
      <c r="A43" s="12"/>
      <c r="B43" s="16"/>
    </row>
    <row r="44" spans="1:2" ht="128.25">
      <c r="A44" s="12"/>
      <c r="B44" s="17" t="s">
        <v>548</v>
      </c>
    </row>
    <row r="45" spans="1:2">
      <c r="A45" s="12"/>
      <c r="B45" s="16"/>
    </row>
    <row r="46" spans="1:2" ht="230.25">
      <c r="A46" s="12"/>
      <c r="B46" s="18" t="s">
        <v>549</v>
      </c>
    </row>
    <row r="47" spans="1:2">
      <c r="A47" s="12"/>
      <c r="B47" s="16"/>
    </row>
    <row r="48" spans="1:2" ht="409.6">
      <c r="A48" s="12"/>
      <c r="B48" s="18" t="s">
        <v>550</v>
      </c>
    </row>
    <row r="49" spans="1:2">
      <c r="A49" s="12"/>
      <c r="B49" s="16"/>
    </row>
    <row r="50" spans="1:2" ht="102.75">
      <c r="A50" s="12"/>
      <c r="B50" s="18" t="s">
        <v>551</v>
      </c>
    </row>
    <row r="51" spans="1:2">
      <c r="A51" s="12"/>
      <c r="B51" s="16"/>
    </row>
    <row r="52" spans="1:2">
      <c r="A52" s="12"/>
      <c r="B52" s="4"/>
    </row>
    <row r="53" spans="1:2">
      <c r="A53" s="12"/>
      <c r="B53" s="61"/>
    </row>
    <row r="54" spans="1:2">
      <c r="A54" s="12"/>
      <c r="B54" s="4"/>
    </row>
    <row r="55" spans="1:2" ht="409.6">
      <c r="A55" s="12"/>
      <c r="B55" s="124" t="s">
        <v>552</v>
      </c>
    </row>
    <row r="56" spans="1:2">
      <c r="A56" s="12"/>
      <c r="B56" s="16"/>
    </row>
    <row r="57" spans="1:2" ht="204.75">
      <c r="A57" s="12"/>
      <c r="B57" s="18" t="s">
        <v>553</v>
      </c>
    </row>
    <row r="58" spans="1:2">
      <c r="A58" s="12"/>
      <c r="B58" s="16"/>
    </row>
    <row r="59" spans="1:2" ht="409.6">
      <c r="A59" s="12"/>
      <c r="B59" s="18" t="s">
        <v>554</v>
      </c>
    </row>
    <row r="60" spans="1:2">
      <c r="A60" s="12"/>
      <c r="B60" s="16"/>
    </row>
    <row r="61" spans="1:2" ht="102.75">
      <c r="A61" s="12"/>
      <c r="B61" s="18" t="s">
        <v>555</v>
      </c>
    </row>
    <row r="62" spans="1:2">
      <c r="A62" s="12"/>
      <c r="B62" s="16"/>
    </row>
    <row r="63" spans="1:2" ht="409.6">
      <c r="A63" s="12"/>
      <c r="B63" s="123" t="s">
        <v>556</v>
      </c>
    </row>
    <row r="64" spans="1:2">
      <c r="A64" s="12"/>
      <c r="B64" s="16"/>
    </row>
    <row r="65" spans="1:2" ht="90">
      <c r="A65" s="12"/>
      <c r="B65" s="18" t="s">
        <v>557</v>
      </c>
    </row>
    <row r="66" spans="1:2">
      <c r="A66" s="12"/>
      <c r="B66" s="16"/>
    </row>
    <row r="67" spans="1:2">
      <c r="A67" s="12"/>
      <c r="B67" s="4"/>
    </row>
    <row r="68" spans="1:2">
      <c r="A68" s="12"/>
      <c r="B68" s="61"/>
    </row>
    <row r="69" spans="1:2">
      <c r="A69" s="12"/>
      <c r="B69" s="4"/>
    </row>
    <row r="70" spans="1:2" ht="332.25">
      <c r="A70" s="12"/>
      <c r="B70" s="123" t="s">
        <v>558</v>
      </c>
    </row>
    <row r="71" spans="1:2">
      <c r="A71" s="12"/>
      <c r="B71" s="16"/>
    </row>
    <row r="72" spans="1:2" ht="294">
      <c r="A72" s="12"/>
      <c r="B72" s="18" t="s">
        <v>559</v>
      </c>
    </row>
    <row r="73" spans="1:2">
      <c r="A73" s="12"/>
      <c r="B73" s="16"/>
    </row>
    <row r="74" spans="1:2">
      <c r="A74" s="12"/>
      <c r="B74" s="17" t="s">
        <v>560</v>
      </c>
    </row>
    <row r="75" spans="1:2">
      <c r="A75" s="12"/>
      <c r="B75" s="16"/>
    </row>
    <row r="76" spans="1:2" ht="64.5">
      <c r="A76" s="12"/>
      <c r="B76" s="17" t="s">
        <v>561</v>
      </c>
    </row>
    <row r="77" spans="1:2">
      <c r="A77" s="12"/>
      <c r="B77" s="16"/>
    </row>
    <row r="78" spans="1:2" ht="396">
      <c r="A78" s="12"/>
      <c r="B78" s="123" t="s">
        <v>562</v>
      </c>
    </row>
    <row r="79" spans="1:2">
      <c r="A79" s="12"/>
      <c r="B79" s="16"/>
    </row>
    <row r="80" spans="1:2" ht="102.75">
      <c r="A80" s="12"/>
      <c r="B80" s="18" t="s">
        <v>563</v>
      </c>
    </row>
    <row r="81" spans="1:2">
      <c r="A81" s="12"/>
      <c r="B81" s="16"/>
    </row>
    <row r="82" spans="1:2" ht="408.75">
      <c r="A82" s="12"/>
      <c r="B82" s="17" t="s">
        <v>564</v>
      </c>
    </row>
    <row r="83" spans="1:2">
      <c r="A83" s="12"/>
      <c r="B83" s="16"/>
    </row>
    <row r="84" spans="1:2" ht="115.5">
      <c r="A84" s="12"/>
      <c r="B84" s="18" t="s">
        <v>565</v>
      </c>
    </row>
    <row r="85" spans="1:2">
      <c r="A85" s="12"/>
      <c r="B85" s="16"/>
    </row>
    <row r="86" spans="1:2" ht="281.25">
      <c r="A86" s="12"/>
      <c r="B86" s="123" t="s">
        <v>566</v>
      </c>
    </row>
    <row r="87" spans="1:2">
      <c r="A87" s="12"/>
      <c r="B87" s="16"/>
    </row>
    <row r="88" spans="1:2" ht="102.75">
      <c r="A88" s="12"/>
      <c r="B88" s="18" t="s">
        <v>567</v>
      </c>
    </row>
    <row r="89" spans="1:2">
      <c r="A89" s="12"/>
      <c r="B89" s="16"/>
    </row>
    <row r="90" spans="1:2" ht="243">
      <c r="A90" s="12"/>
      <c r="B90" s="123" t="s">
        <v>568</v>
      </c>
    </row>
    <row r="91" spans="1:2">
      <c r="A91" s="12"/>
      <c r="B91" s="16"/>
    </row>
    <row r="92" spans="1:2" ht="217.5">
      <c r="A92" s="12"/>
      <c r="B92" s="18" t="s">
        <v>569</v>
      </c>
    </row>
    <row r="93" spans="1:2">
      <c r="A93" s="12"/>
      <c r="B93" s="16"/>
    </row>
    <row r="94" spans="1:2" ht="268.5">
      <c r="A94" s="12"/>
      <c r="B94" s="18" t="s">
        <v>570</v>
      </c>
    </row>
    <row r="95" spans="1:2">
      <c r="A95" s="12"/>
      <c r="B95" s="16"/>
    </row>
    <row r="96" spans="1:2">
      <c r="A96" s="12"/>
      <c r="B96" s="17" t="s">
        <v>571</v>
      </c>
    </row>
    <row r="97" spans="1:2">
      <c r="A97" s="12"/>
      <c r="B97" s="16"/>
    </row>
    <row r="98" spans="1:2" ht="90">
      <c r="A98" s="12"/>
      <c r="B98" s="17" t="s">
        <v>572</v>
      </c>
    </row>
    <row r="99" spans="1:2">
      <c r="A99" s="12"/>
      <c r="B99" s="16"/>
    </row>
    <row r="100" spans="1:2" ht="268.5">
      <c r="A100" s="12"/>
      <c r="B100" s="17" t="s">
        <v>573</v>
      </c>
    </row>
    <row r="101" spans="1:2">
      <c r="A101" s="12"/>
      <c r="B101" s="16"/>
    </row>
    <row r="102" spans="1:2" ht="115.5">
      <c r="A102" s="12"/>
      <c r="B102" s="18" t="s">
        <v>574</v>
      </c>
    </row>
    <row r="103" spans="1:2">
      <c r="A103" s="12"/>
      <c r="B103" s="16"/>
    </row>
    <row r="104" spans="1:2" ht="230.25">
      <c r="A104" s="12"/>
      <c r="B104" s="123" t="s">
        <v>575</v>
      </c>
    </row>
    <row r="105" spans="1:2">
      <c r="A105" s="12"/>
      <c r="B105" s="16"/>
    </row>
    <row r="106" spans="1:2" ht="102.75">
      <c r="A106" s="12"/>
      <c r="B106" s="18" t="s">
        <v>576</v>
      </c>
    </row>
    <row r="107" spans="1:2">
      <c r="A107" s="12"/>
      <c r="B107" s="16"/>
    </row>
    <row r="108" spans="1:2">
      <c r="A108" s="12"/>
      <c r="B108" s="4"/>
    </row>
    <row r="109" spans="1:2">
      <c r="A109" s="12"/>
      <c r="B109" s="61"/>
    </row>
    <row r="110" spans="1:2">
      <c r="A110" s="12"/>
      <c r="B110" s="4"/>
    </row>
    <row r="111" spans="1:2" ht="294">
      <c r="A111" s="12"/>
      <c r="B111" s="123" t="s">
        <v>577</v>
      </c>
    </row>
    <row r="112" spans="1:2">
      <c r="A112" s="12"/>
      <c r="B112" s="16"/>
    </row>
    <row r="113" spans="1:2" ht="217.5">
      <c r="A113" s="12"/>
      <c r="B113" s="18" t="s">
        <v>578</v>
      </c>
    </row>
    <row r="114" spans="1:2">
      <c r="A114" s="12"/>
      <c r="B114" s="16"/>
    </row>
    <row r="115" spans="1:2">
      <c r="A115" s="12"/>
      <c r="B115" s="17" t="s">
        <v>579</v>
      </c>
    </row>
    <row r="116" spans="1:2">
      <c r="A116" s="12"/>
      <c r="B116" s="16"/>
    </row>
    <row r="117" spans="1:2" ht="141">
      <c r="A117" s="12"/>
      <c r="B117" s="18" t="s">
        <v>580</v>
      </c>
    </row>
    <row r="118" spans="1:2">
      <c r="A118" s="12"/>
      <c r="B118" s="16"/>
    </row>
    <row r="119" spans="1:2" ht="192">
      <c r="A119" s="12"/>
      <c r="B119" s="18" t="s">
        <v>581</v>
      </c>
    </row>
    <row r="120" spans="1:2">
      <c r="A120" s="12"/>
      <c r="B120" s="16"/>
    </row>
    <row r="121" spans="1:2" ht="102.75">
      <c r="A121" s="12"/>
      <c r="B121" s="18" t="s">
        <v>582</v>
      </c>
    </row>
    <row r="122" spans="1:2">
      <c r="A122" s="12"/>
      <c r="B122" s="16"/>
    </row>
    <row r="123" spans="1:2" ht="332.25">
      <c r="A123" s="12"/>
      <c r="B123" s="123" t="s">
        <v>583</v>
      </c>
    </row>
    <row r="124" spans="1:2">
      <c r="A124" s="12"/>
      <c r="B124" s="16"/>
    </row>
    <row r="125" spans="1:2" ht="409.6">
      <c r="A125" s="12"/>
      <c r="B125" s="125" t="s">
        <v>584</v>
      </c>
    </row>
  </sheetData>
  <mergeCells count="2">
    <mergeCell ref="A1:A2"/>
    <mergeCell ref="A4:A1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0"/>
  <sheetViews>
    <sheetView showGridLines="0" workbookViewId="0"/>
  </sheetViews>
  <sheetFormatPr defaultRowHeight="15"/>
  <cols>
    <col min="1" max="2" width="36.5703125" bestFit="1" customWidth="1"/>
    <col min="3" max="3" width="27.42578125" customWidth="1"/>
    <col min="4" max="4" width="5.5703125" customWidth="1"/>
    <col min="5" max="5" width="17.140625" customWidth="1"/>
    <col min="6" max="7" width="27.42578125" customWidth="1"/>
    <col min="8" max="8" width="5.5703125" customWidth="1"/>
    <col min="9" max="9" width="19.7109375" customWidth="1"/>
    <col min="10" max="11" width="27.42578125" customWidth="1"/>
    <col min="12" max="12" width="5.5703125" customWidth="1"/>
    <col min="13" max="13" width="19.7109375" customWidth="1"/>
    <col min="14" max="14" width="27.42578125" customWidth="1"/>
    <col min="15" max="15" width="35.5703125" customWidth="1"/>
  </cols>
  <sheetData>
    <row r="1" spans="1:15" ht="15" customHeight="1">
      <c r="A1" s="8" t="s">
        <v>58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586</v>
      </c>
      <c r="B3" s="11"/>
      <c r="C3" s="11"/>
      <c r="D3" s="11"/>
      <c r="E3" s="11"/>
      <c r="F3" s="11"/>
      <c r="G3" s="11"/>
      <c r="H3" s="11"/>
      <c r="I3" s="11"/>
      <c r="J3" s="11"/>
      <c r="K3" s="11"/>
      <c r="L3" s="11"/>
      <c r="M3" s="11"/>
      <c r="N3" s="11"/>
      <c r="O3" s="11"/>
    </row>
    <row r="4" spans="1:15">
      <c r="A4" s="12" t="s">
        <v>585</v>
      </c>
      <c r="B4" s="95" t="s">
        <v>587</v>
      </c>
      <c r="C4" s="95"/>
      <c r="D4" s="95"/>
      <c r="E4" s="95"/>
      <c r="F4" s="95"/>
      <c r="G4" s="95"/>
      <c r="H4" s="95"/>
      <c r="I4" s="95"/>
      <c r="J4" s="95"/>
      <c r="K4" s="95"/>
      <c r="L4" s="95"/>
      <c r="M4" s="95"/>
      <c r="N4" s="95"/>
      <c r="O4" s="95"/>
    </row>
    <row r="5" spans="1:15">
      <c r="A5" s="12"/>
      <c r="B5" s="103"/>
      <c r="C5" s="103"/>
      <c r="D5" s="103"/>
      <c r="E5" s="103"/>
      <c r="F5" s="103"/>
      <c r="G5" s="103"/>
      <c r="H5" s="103"/>
      <c r="I5" s="103"/>
      <c r="J5" s="103"/>
      <c r="K5" s="103"/>
      <c r="L5" s="103"/>
      <c r="M5" s="103"/>
      <c r="N5" s="103"/>
      <c r="O5" s="103"/>
    </row>
    <row r="6" spans="1:15" ht="25.5" customHeight="1">
      <c r="A6" s="12"/>
      <c r="B6" s="70" t="s">
        <v>588</v>
      </c>
      <c r="C6" s="70"/>
      <c r="D6" s="70"/>
      <c r="E6" s="70"/>
      <c r="F6" s="70"/>
      <c r="G6" s="70"/>
      <c r="H6" s="70"/>
      <c r="I6" s="70"/>
      <c r="J6" s="70"/>
      <c r="K6" s="70"/>
      <c r="L6" s="70"/>
      <c r="M6" s="70"/>
      <c r="N6" s="70"/>
      <c r="O6" s="70"/>
    </row>
    <row r="7" spans="1:15">
      <c r="A7" s="12"/>
      <c r="B7" s="103"/>
      <c r="C7" s="103"/>
      <c r="D7" s="103"/>
      <c r="E7" s="103"/>
      <c r="F7" s="103"/>
      <c r="G7" s="103"/>
      <c r="H7" s="103"/>
      <c r="I7" s="103"/>
      <c r="J7" s="103"/>
      <c r="K7" s="103"/>
      <c r="L7" s="103"/>
      <c r="M7" s="103"/>
      <c r="N7" s="103"/>
      <c r="O7" s="103"/>
    </row>
    <row r="8" spans="1:15">
      <c r="A8" s="12"/>
      <c r="B8" s="59"/>
      <c r="C8" s="59"/>
      <c r="D8" s="92">
        <v>42004</v>
      </c>
      <c r="E8" s="92"/>
      <c r="F8" s="92"/>
      <c r="G8" s="92"/>
      <c r="H8" s="92"/>
      <c r="I8" s="92"/>
      <c r="J8" s="92"/>
      <c r="K8" s="92"/>
      <c r="L8" s="92"/>
      <c r="M8" s="92"/>
      <c r="N8" s="89"/>
      <c r="O8" s="18" t="s">
        <v>446</v>
      </c>
    </row>
    <row r="9" spans="1:15" ht="15.75" thickBot="1">
      <c r="A9" s="12"/>
      <c r="B9" s="59"/>
      <c r="C9" s="79"/>
      <c r="D9" s="93"/>
      <c r="E9" s="93"/>
      <c r="F9" s="93"/>
      <c r="G9" s="93"/>
      <c r="H9" s="93"/>
      <c r="I9" s="93"/>
      <c r="J9" s="93"/>
      <c r="K9" s="93"/>
      <c r="L9" s="93"/>
      <c r="M9" s="93"/>
      <c r="N9" s="90"/>
      <c r="O9" s="18" t="s">
        <v>589</v>
      </c>
    </row>
    <row r="10" spans="1:15" ht="16.5" thickTop="1" thickBot="1">
      <c r="A10" s="12"/>
      <c r="B10" s="20" t="s">
        <v>290</v>
      </c>
      <c r="C10" s="22"/>
      <c r="D10" s="126" t="s">
        <v>591</v>
      </c>
      <c r="E10" s="126"/>
      <c r="F10" s="23"/>
      <c r="G10" s="22"/>
      <c r="H10" s="126" t="s">
        <v>592</v>
      </c>
      <c r="I10" s="126"/>
      <c r="J10" s="23"/>
      <c r="K10" s="22"/>
      <c r="L10" s="126" t="s">
        <v>162</v>
      </c>
      <c r="M10" s="126"/>
      <c r="N10" s="23"/>
      <c r="O10" s="20" t="s">
        <v>590</v>
      </c>
    </row>
    <row r="11" spans="1:15" ht="15.75" thickTop="1">
      <c r="A11" s="12"/>
      <c r="B11" s="18" t="s">
        <v>593</v>
      </c>
      <c r="C11" s="24"/>
      <c r="D11" s="60"/>
      <c r="E11" s="60"/>
      <c r="F11" s="21"/>
      <c r="G11" s="24"/>
      <c r="H11" s="60"/>
      <c r="I11" s="60"/>
      <c r="J11" s="21"/>
      <c r="K11" s="24"/>
      <c r="L11" s="60"/>
      <c r="M11" s="60"/>
      <c r="N11" s="21"/>
      <c r="O11" s="24" t="s">
        <v>449</v>
      </c>
    </row>
    <row r="12" spans="1:15" ht="26.25">
      <c r="A12" s="12"/>
      <c r="B12" s="25" t="s">
        <v>594</v>
      </c>
      <c r="C12" s="26"/>
      <c r="D12" s="27" t="s">
        <v>293</v>
      </c>
      <c r="E12" s="28">
        <v>7464</v>
      </c>
      <c r="F12" s="29"/>
      <c r="G12" s="26"/>
      <c r="H12" s="27" t="s">
        <v>293</v>
      </c>
      <c r="I12" s="28">
        <v>101526</v>
      </c>
      <c r="J12" s="29"/>
      <c r="K12" s="26"/>
      <c r="L12" s="27" t="s">
        <v>293</v>
      </c>
      <c r="M12" s="28">
        <v>108990</v>
      </c>
      <c r="N12" s="29"/>
      <c r="O12" s="25" t="s">
        <v>595</v>
      </c>
    </row>
    <row r="13" spans="1:15">
      <c r="A13" s="12"/>
      <c r="B13" s="30" t="s">
        <v>596</v>
      </c>
      <c r="C13" s="31"/>
      <c r="D13" s="32"/>
      <c r="E13" s="33">
        <v>4492</v>
      </c>
      <c r="F13" s="34"/>
      <c r="G13" s="31"/>
      <c r="H13" s="32"/>
      <c r="I13" s="33">
        <v>9396</v>
      </c>
      <c r="J13" s="34"/>
      <c r="K13" s="31"/>
      <c r="L13" s="32"/>
      <c r="M13" s="33">
        <v>13888</v>
      </c>
      <c r="N13" s="34"/>
      <c r="O13" s="30" t="s">
        <v>597</v>
      </c>
    </row>
    <row r="14" spans="1:15" ht="26.25">
      <c r="A14" s="12"/>
      <c r="B14" s="25" t="s">
        <v>598</v>
      </c>
      <c r="C14" s="26"/>
      <c r="D14" s="46"/>
      <c r="E14" s="28">
        <v>5843</v>
      </c>
      <c r="F14" s="29"/>
      <c r="G14" s="26"/>
      <c r="H14" s="46"/>
      <c r="I14" s="28">
        <v>2500</v>
      </c>
      <c r="J14" s="29"/>
      <c r="K14" s="26"/>
      <c r="L14" s="46"/>
      <c r="M14" s="28">
        <v>8343</v>
      </c>
      <c r="N14" s="29"/>
      <c r="O14" s="25" t="s">
        <v>599</v>
      </c>
    </row>
    <row r="15" spans="1:15" ht="26.25">
      <c r="A15" s="12"/>
      <c r="B15" s="30" t="s">
        <v>600</v>
      </c>
      <c r="C15" s="31"/>
      <c r="D15" s="32"/>
      <c r="E15" s="63" t="s">
        <v>384</v>
      </c>
      <c r="F15" s="34"/>
      <c r="G15" s="31"/>
      <c r="H15" s="32"/>
      <c r="I15" s="33">
        <v>5190</v>
      </c>
      <c r="J15" s="34"/>
      <c r="K15" s="31"/>
      <c r="L15" s="32"/>
      <c r="M15" s="33">
        <v>5190</v>
      </c>
      <c r="N15" s="34"/>
      <c r="O15" s="30" t="s">
        <v>601</v>
      </c>
    </row>
    <row r="16" spans="1:15" ht="26.25">
      <c r="A16" s="12"/>
      <c r="B16" s="25" t="s">
        <v>602</v>
      </c>
      <c r="C16" s="26"/>
      <c r="D16" s="46"/>
      <c r="E16" s="47">
        <v>592</v>
      </c>
      <c r="F16" s="29"/>
      <c r="G16" s="26"/>
      <c r="H16" s="46"/>
      <c r="I16" s="28">
        <v>3207</v>
      </c>
      <c r="J16" s="29"/>
      <c r="K16" s="26"/>
      <c r="L16" s="46"/>
      <c r="M16" s="28">
        <v>3799</v>
      </c>
      <c r="N16" s="29"/>
      <c r="O16" s="25" t="s">
        <v>603</v>
      </c>
    </row>
    <row r="17" spans="1:15" ht="26.25">
      <c r="A17" s="12"/>
      <c r="B17" s="30" t="s">
        <v>604</v>
      </c>
      <c r="C17" s="31"/>
      <c r="D17" s="32"/>
      <c r="E17" s="63">
        <v>943</v>
      </c>
      <c r="F17" s="34"/>
      <c r="G17" s="31"/>
      <c r="H17" s="32"/>
      <c r="I17" s="33">
        <v>2455</v>
      </c>
      <c r="J17" s="34"/>
      <c r="K17" s="31"/>
      <c r="L17" s="32"/>
      <c r="M17" s="33">
        <v>3398</v>
      </c>
      <c r="N17" s="34"/>
      <c r="O17" s="30" t="s">
        <v>605</v>
      </c>
    </row>
    <row r="18" spans="1:15" ht="26.25">
      <c r="A18" s="12"/>
      <c r="B18" s="25" t="s">
        <v>606</v>
      </c>
      <c r="C18" s="26"/>
      <c r="D18" s="46"/>
      <c r="E18" s="28">
        <v>2585</v>
      </c>
      <c r="F18" s="29"/>
      <c r="G18" s="26"/>
      <c r="H18" s="46"/>
      <c r="I18" s="47">
        <v>807</v>
      </c>
      <c r="J18" s="29"/>
      <c r="K18" s="26"/>
      <c r="L18" s="46"/>
      <c r="M18" s="28">
        <v>3392</v>
      </c>
      <c r="N18" s="29"/>
      <c r="O18" s="25" t="s">
        <v>605</v>
      </c>
    </row>
    <row r="19" spans="1:15">
      <c r="A19" s="12"/>
      <c r="B19" s="30" t="s">
        <v>607</v>
      </c>
      <c r="C19" s="31"/>
      <c r="D19" s="32"/>
      <c r="E19" s="63">
        <v>351</v>
      </c>
      <c r="F19" s="34"/>
      <c r="G19" s="31"/>
      <c r="H19" s="32"/>
      <c r="I19" s="33">
        <v>1890</v>
      </c>
      <c r="J19" s="34"/>
      <c r="K19" s="31"/>
      <c r="L19" s="32"/>
      <c r="M19" s="33">
        <v>2241</v>
      </c>
      <c r="N19" s="34"/>
      <c r="O19" s="30" t="s">
        <v>608</v>
      </c>
    </row>
    <row r="20" spans="1:15">
      <c r="A20" s="12"/>
      <c r="B20" s="25" t="s">
        <v>609</v>
      </c>
      <c r="C20" s="26"/>
      <c r="D20" s="46"/>
      <c r="E20" s="47" t="s">
        <v>384</v>
      </c>
      <c r="F20" s="29"/>
      <c r="G20" s="26"/>
      <c r="H20" s="46"/>
      <c r="I20" s="28">
        <v>2086</v>
      </c>
      <c r="J20" s="29"/>
      <c r="K20" s="26"/>
      <c r="L20" s="46"/>
      <c r="M20" s="28">
        <v>2086</v>
      </c>
      <c r="N20" s="29"/>
      <c r="O20" s="25" t="s">
        <v>601</v>
      </c>
    </row>
    <row r="21" spans="1:15" ht="26.25">
      <c r="A21" s="12"/>
      <c r="B21" s="30" t="s">
        <v>610</v>
      </c>
      <c r="C21" s="31"/>
      <c r="D21" s="32"/>
      <c r="E21" s="33">
        <v>1114</v>
      </c>
      <c r="F21" s="34"/>
      <c r="G21" s="31"/>
      <c r="H21" s="32"/>
      <c r="I21" s="63" t="s">
        <v>384</v>
      </c>
      <c r="J21" s="34"/>
      <c r="K21" s="31"/>
      <c r="L21" s="32"/>
      <c r="M21" s="33">
        <v>1114</v>
      </c>
      <c r="N21" s="34"/>
      <c r="O21" s="30" t="s">
        <v>611</v>
      </c>
    </row>
    <row r="22" spans="1:15" ht="26.25">
      <c r="A22" s="12"/>
      <c r="B22" s="25" t="s">
        <v>612</v>
      </c>
      <c r="C22" s="26"/>
      <c r="D22" s="46"/>
      <c r="E22" s="47">
        <v>859</v>
      </c>
      <c r="F22" s="29"/>
      <c r="G22" s="26"/>
      <c r="H22" s="46"/>
      <c r="I22" s="47" t="s">
        <v>384</v>
      </c>
      <c r="J22" s="29"/>
      <c r="K22" s="26"/>
      <c r="L22" s="46"/>
      <c r="M22" s="47">
        <v>859</v>
      </c>
      <c r="N22" s="29"/>
      <c r="O22" s="25" t="s">
        <v>611</v>
      </c>
    </row>
    <row r="23" spans="1:15" ht="26.25">
      <c r="A23" s="12"/>
      <c r="B23" s="30" t="s">
        <v>613</v>
      </c>
      <c r="C23" s="31"/>
      <c r="D23" s="32"/>
      <c r="E23" s="63">
        <v>100</v>
      </c>
      <c r="F23" s="34"/>
      <c r="G23" s="31"/>
      <c r="H23" s="32"/>
      <c r="I23" s="63">
        <v>743</v>
      </c>
      <c r="J23" s="34"/>
      <c r="K23" s="31"/>
      <c r="L23" s="32"/>
      <c r="M23" s="63">
        <v>843</v>
      </c>
      <c r="N23" s="34"/>
      <c r="O23" s="30" t="s">
        <v>614</v>
      </c>
    </row>
    <row r="24" spans="1:15" ht="26.25">
      <c r="A24" s="12"/>
      <c r="B24" s="25" t="s">
        <v>615</v>
      </c>
      <c r="C24" s="26"/>
      <c r="D24" s="46"/>
      <c r="E24" s="47">
        <v>706</v>
      </c>
      <c r="F24" s="29"/>
      <c r="G24" s="26"/>
      <c r="H24" s="46"/>
      <c r="I24" s="47" t="s">
        <v>384</v>
      </c>
      <c r="J24" s="29"/>
      <c r="K24" s="26"/>
      <c r="L24" s="46"/>
      <c r="M24" s="47">
        <v>706</v>
      </c>
      <c r="N24" s="29"/>
      <c r="O24" s="25" t="s">
        <v>611</v>
      </c>
    </row>
    <row r="25" spans="1:15" ht="26.25">
      <c r="A25" s="12"/>
      <c r="B25" s="30" t="s">
        <v>616</v>
      </c>
      <c r="C25" s="31"/>
      <c r="D25" s="32"/>
      <c r="E25" s="63">
        <v>186</v>
      </c>
      <c r="F25" s="34"/>
      <c r="G25" s="31"/>
      <c r="H25" s="32"/>
      <c r="I25" s="63" t="s">
        <v>384</v>
      </c>
      <c r="J25" s="34"/>
      <c r="K25" s="31"/>
      <c r="L25" s="32"/>
      <c r="M25" s="63">
        <v>186</v>
      </c>
      <c r="N25" s="34"/>
      <c r="O25" s="30" t="s">
        <v>611</v>
      </c>
    </row>
    <row r="26" spans="1:15" ht="26.25">
      <c r="A26" s="12"/>
      <c r="B26" s="25" t="s">
        <v>617</v>
      </c>
      <c r="C26" s="26"/>
      <c r="D26" s="46"/>
      <c r="E26" s="47" t="s">
        <v>384</v>
      </c>
      <c r="F26" s="29"/>
      <c r="G26" s="26"/>
      <c r="H26" s="46"/>
      <c r="I26" s="47">
        <v>68</v>
      </c>
      <c r="J26" s="29"/>
      <c r="K26" s="26"/>
      <c r="L26" s="46"/>
      <c r="M26" s="47">
        <v>68</v>
      </c>
      <c r="N26" s="29"/>
      <c r="O26" s="25" t="s">
        <v>595</v>
      </c>
    </row>
    <row r="27" spans="1:15" ht="27" thickBot="1">
      <c r="A27" s="12"/>
      <c r="B27" s="48" t="s">
        <v>618</v>
      </c>
      <c r="C27" s="49"/>
      <c r="D27" s="50"/>
      <c r="E27" s="51">
        <v>38</v>
      </c>
      <c r="F27" s="62"/>
      <c r="G27" s="49"/>
      <c r="H27" s="50"/>
      <c r="I27" s="51" t="s">
        <v>384</v>
      </c>
      <c r="J27" s="62"/>
      <c r="K27" s="49"/>
      <c r="L27" s="50"/>
      <c r="M27" s="51">
        <v>38</v>
      </c>
      <c r="N27" s="62"/>
      <c r="O27" s="48" t="s">
        <v>611</v>
      </c>
    </row>
    <row r="28" spans="1:15" ht="16.5" thickTop="1" thickBot="1">
      <c r="A28" s="12"/>
      <c r="B28" s="53" t="s">
        <v>619</v>
      </c>
      <c r="C28" s="54"/>
      <c r="D28" s="55" t="s">
        <v>293</v>
      </c>
      <c r="E28" s="56">
        <v>25273</v>
      </c>
      <c r="F28" s="57"/>
      <c r="G28" s="54"/>
      <c r="H28" s="55" t="s">
        <v>293</v>
      </c>
      <c r="I28" s="56">
        <v>129868</v>
      </c>
      <c r="J28" s="57"/>
      <c r="K28" s="54"/>
      <c r="L28" s="55" t="s">
        <v>293</v>
      </c>
      <c r="M28" s="56">
        <v>155141</v>
      </c>
      <c r="N28" s="57"/>
      <c r="O28" s="24"/>
    </row>
    <row r="29" spans="1:15" ht="15.75" thickTop="1">
      <c r="A29" s="12"/>
      <c r="B29" s="30" t="s">
        <v>620</v>
      </c>
      <c r="C29" s="24"/>
      <c r="D29" s="24"/>
      <c r="E29" s="24"/>
      <c r="F29" s="21"/>
      <c r="G29" s="24"/>
      <c r="H29" s="24"/>
      <c r="I29" s="24"/>
      <c r="J29" s="21"/>
      <c r="K29" s="24"/>
      <c r="L29" s="24"/>
      <c r="M29" s="24"/>
      <c r="N29" s="21"/>
      <c r="O29" s="24" t="s">
        <v>449</v>
      </c>
    </row>
    <row r="30" spans="1:15" ht="26.25">
      <c r="A30" s="12"/>
      <c r="B30" s="25" t="s">
        <v>621</v>
      </c>
      <c r="C30" s="26"/>
      <c r="D30" s="27" t="s">
        <v>293</v>
      </c>
      <c r="E30" s="47" t="s">
        <v>384</v>
      </c>
      <c r="F30" s="29"/>
      <c r="G30" s="26"/>
      <c r="H30" s="27" t="s">
        <v>293</v>
      </c>
      <c r="I30" s="28">
        <v>74237</v>
      </c>
      <c r="J30" s="29"/>
      <c r="K30" s="26"/>
      <c r="L30" s="27" t="s">
        <v>293</v>
      </c>
      <c r="M30" s="28">
        <v>74237</v>
      </c>
      <c r="N30" s="29"/>
      <c r="O30" s="25" t="s">
        <v>601</v>
      </c>
    </row>
    <row r="31" spans="1:15">
      <c r="A31" s="12"/>
      <c r="B31" s="30" t="s">
        <v>37</v>
      </c>
      <c r="C31" s="31"/>
      <c r="D31" s="32"/>
      <c r="E31" s="63" t="s">
        <v>384</v>
      </c>
      <c r="F31" s="34"/>
      <c r="G31" s="31"/>
      <c r="H31" s="32"/>
      <c r="I31" s="33">
        <v>1550</v>
      </c>
      <c r="J31" s="34"/>
      <c r="K31" s="31"/>
      <c r="L31" s="32"/>
      <c r="M31" s="33">
        <v>1550</v>
      </c>
      <c r="N31" s="34"/>
      <c r="O31" s="30" t="s">
        <v>601</v>
      </c>
    </row>
    <row r="32" spans="1:15" ht="26.25">
      <c r="A32" s="12"/>
      <c r="B32" s="25" t="s">
        <v>622</v>
      </c>
      <c r="C32" s="26"/>
      <c r="D32" s="46"/>
      <c r="E32" s="47">
        <v>933</v>
      </c>
      <c r="F32" s="29"/>
      <c r="G32" s="26"/>
      <c r="H32" s="46"/>
      <c r="I32" s="47">
        <v>85</v>
      </c>
      <c r="J32" s="29"/>
      <c r="K32" s="26"/>
      <c r="L32" s="46"/>
      <c r="M32" s="28">
        <v>1018</v>
      </c>
      <c r="N32" s="29"/>
      <c r="O32" s="25" t="s">
        <v>623</v>
      </c>
    </row>
    <row r="33" spans="1:15" ht="26.25">
      <c r="A33" s="12"/>
      <c r="B33" s="30" t="s">
        <v>624</v>
      </c>
      <c r="C33" s="31"/>
      <c r="D33" s="32"/>
      <c r="E33" s="63" t="s">
        <v>384</v>
      </c>
      <c r="F33" s="34"/>
      <c r="G33" s="31"/>
      <c r="H33" s="32"/>
      <c r="I33" s="63">
        <v>784</v>
      </c>
      <c r="J33" s="34"/>
      <c r="K33" s="31"/>
      <c r="L33" s="32"/>
      <c r="M33" s="63">
        <v>784</v>
      </c>
      <c r="N33" s="34"/>
      <c r="O33" s="30" t="s">
        <v>595</v>
      </c>
    </row>
    <row r="34" spans="1:15">
      <c r="A34" s="12"/>
      <c r="B34" s="25" t="s">
        <v>625</v>
      </c>
      <c r="C34" s="26"/>
      <c r="D34" s="46"/>
      <c r="E34" s="47" t="s">
        <v>384</v>
      </c>
      <c r="F34" s="29"/>
      <c r="G34" s="26"/>
      <c r="H34" s="46"/>
      <c r="I34" s="47">
        <v>257</v>
      </c>
      <c r="J34" s="29"/>
      <c r="K34" s="26"/>
      <c r="L34" s="46"/>
      <c r="M34" s="47">
        <v>257</v>
      </c>
      <c r="N34" s="29"/>
      <c r="O34" s="25" t="s">
        <v>626</v>
      </c>
    </row>
    <row r="35" spans="1:15" ht="26.25">
      <c r="A35" s="12"/>
      <c r="B35" s="30" t="s">
        <v>627</v>
      </c>
      <c r="C35" s="31"/>
      <c r="D35" s="32"/>
      <c r="E35" s="63">
        <v>147</v>
      </c>
      <c r="F35" s="34"/>
      <c r="G35" s="31"/>
      <c r="H35" s="32"/>
      <c r="I35" s="63" t="s">
        <v>384</v>
      </c>
      <c r="J35" s="34"/>
      <c r="K35" s="31"/>
      <c r="L35" s="32"/>
      <c r="M35" s="63">
        <v>147</v>
      </c>
      <c r="N35" s="34"/>
      <c r="O35" s="30" t="s">
        <v>611</v>
      </c>
    </row>
    <row r="36" spans="1:15" ht="26.25">
      <c r="A36" s="12"/>
      <c r="B36" s="25" t="s">
        <v>628</v>
      </c>
      <c r="C36" s="26"/>
      <c r="D36" s="46"/>
      <c r="E36" s="47">
        <v>6</v>
      </c>
      <c r="F36" s="29"/>
      <c r="G36" s="26"/>
      <c r="H36" s="46"/>
      <c r="I36" s="47">
        <v>100</v>
      </c>
      <c r="J36" s="29"/>
      <c r="K36" s="26"/>
      <c r="L36" s="46"/>
      <c r="M36" s="47">
        <v>106</v>
      </c>
      <c r="N36" s="29"/>
      <c r="O36" s="25" t="s">
        <v>629</v>
      </c>
    </row>
    <row r="37" spans="1:15" ht="26.25">
      <c r="A37" s="12"/>
      <c r="B37" s="30" t="s">
        <v>630</v>
      </c>
      <c r="C37" s="31"/>
      <c r="D37" s="32"/>
      <c r="E37" s="63">
        <v>48</v>
      </c>
      <c r="F37" s="34"/>
      <c r="G37" s="31"/>
      <c r="H37" s="32"/>
      <c r="I37" s="63" t="s">
        <v>384</v>
      </c>
      <c r="J37" s="34"/>
      <c r="K37" s="31"/>
      <c r="L37" s="32"/>
      <c r="M37" s="63">
        <v>48</v>
      </c>
      <c r="N37" s="34"/>
      <c r="O37" s="30" t="s">
        <v>611</v>
      </c>
    </row>
    <row r="38" spans="1:15" ht="27" thickBot="1">
      <c r="A38" s="12"/>
      <c r="B38" s="35" t="s">
        <v>631</v>
      </c>
      <c r="C38" s="36"/>
      <c r="D38" s="37"/>
      <c r="E38" s="38">
        <v>24</v>
      </c>
      <c r="F38" s="65"/>
      <c r="G38" s="36"/>
      <c r="H38" s="37"/>
      <c r="I38" s="38" t="s">
        <v>384</v>
      </c>
      <c r="J38" s="65"/>
      <c r="K38" s="36"/>
      <c r="L38" s="37"/>
      <c r="M38" s="38">
        <v>24</v>
      </c>
      <c r="N38" s="65"/>
      <c r="O38" s="35" t="s">
        <v>611</v>
      </c>
    </row>
    <row r="39" spans="1:15" ht="16.5" thickTop="1" thickBot="1">
      <c r="A39" s="12"/>
      <c r="B39" s="40" t="s">
        <v>632</v>
      </c>
      <c r="C39" s="41"/>
      <c r="D39" s="42" t="s">
        <v>293</v>
      </c>
      <c r="E39" s="43">
        <v>1158</v>
      </c>
      <c r="F39" s="44"/>
      <c r="G39" s="41"/>
      <c r="H39" s="42" t="s">
        <v>293</v>
      </c>
      <c r="I39" s="43">
        <v>77013</v>
      </c>
      <c r="J39" s="44"/>
      <c r="K39" s="41"/>
      <c r="L39" s="42" t="s">
        <v>293</v>
      </c>
      <c r="M39" s="43">
        <v>78171</v>
      </c>
      <c r="N39" s="44"/>
      <c r="O39" s="24"/>
    </row>
    <row r="40" spans="1:15" ht="16.5" thickTop="1" thickBot="1">
      <c r="A40" s="12"/>
      <c r="B40" s="53" t="s">
        <v>633</v>
      </c>
      <c r="C40" s="54"/>
      <c r="D40" s="55" t="s">
        <v>293</v>
      </c>
      <c r="E40" s="56">
        <v>24115</v>
      </c>
      <c r="F40" s="57"/>
      <c r="G40" s="54"/>
      <c r="H40" s="55" t="s">
        <v>293</v>
      </c>
      <c r="I40" s="56">
        <v>52855</v>
      </c>
      <c r="J40" s="57"/>
      <c r="K40" s="54"/>
      <c r="L40" s="55" t="s">
        <v>293</v>
      </c>
      <c r="M40" s="56">
        <v>76970</v>
      </c>
      <c r="N40" s="57"/>
      <c r="O40" s="24"/>
    </row>
    <row r="41" spans="1:15" ht="15.75" thickTop="1">
      <c r="A41" s="12"/>
      <c r="B41" s="127" t="s">
        <v>634</v>
      </c>
      <c r="C41" s="127"/>
      <c r="D41" s="127"/>
      <c r="E41" s="127"/>
      <c r="F41" s="127"/>
      <c r="G41" s="127"/>
      <c r="H41" s="127"/>
      <c r="I41" s="127"/>
      <c r="J41" s="127"/>
      <c r="K41" s="127"/>
      <c r="L41" s="127"/>
      <c r="M41" s="127"/>
      <c r="N41" s="127"/>
      <c r="O41" s="127"/>
    </row>
    <row r="42" spans="1:15">
      <c r="A42" s="12"/>
      <c r="B42" s="127" t="s">
        <v>635</v>
      </c>
      <c r="C42" s="127"/>
      <c r="D42" s="127"/>
      <c r="E42" s="127"/>
      <c r="F42" s="127"/>
      <c r="G42" s="127"/>
      <c r="H42" s="127"/>
      <c r="I42" s="127"/>
      <c r="J42" s="127"/>
      <c r="K42" s="127"/>
      <c r="L42" s="127"/>
      <c r="M42" s="127"/>
      <c r="N42" s="127"/>
      <c r="O42" s="127"/>
    </row>
    <row r="43" spans="1:15">
      <c r="A43" s="12"/>
      <c r="B43" s="103"/>
      <c r="C43" s="103"/>
      <c r="D43" s="103"/>
      <c r="E43" s="103"/>
      <c r="F43" s="103"/>
      <c r="G43" s="103"/>
      <c r="H43" s="103"/>
      <c r="I43" s="103"/>
      <c r="J43" s="103"/>
      <c r="K43" s="103"/>
      <c r="L43" s="103"/>
      <c r="M43" s="103"/>
      <c r="N43" s="103"/>
      <c r="O43" s="103"/>
    </row>
    <row r="44" spans="1:15">
      <c r="A44" s="12"/>
      <c r="B44" s="11"/>
      <c r="C44" s="11"/>
      <c r="D44" s="11"/>
      <c r="E44" s="11"/>
      <c r="F44" s="11"/>
      <c r="G44" s="11"/>
      <c r="H44" s="11"/>
      <c r="I44" s="11"/>
      <c r="J44" s="11"/>
      <c r="K44" s="11"/>
      <c r="L44" s="11"/>
      <c r="M44" s="11"/>
      <c r="N44" s="11"/>
      <c r="O44" s="11"/>
    </row>
    <row r="45" spans="1:15">
      <c r="A45" s="12"/>
      <c r="B45" s="105"/>
      <c r="C45" s="105"/>
      <c r="D45" s="105"/>
      <c r="E45" s="105"/>
      <c r="F45" s="105"/>
      <c r="G45" s="105"/>
      <c r="H45" s="105"/>
      <c r="I45" s="105"/>
      <c r="J45" s="105"/>
      <c r="K45" s="105"/>
      <c r="L45" s="105"/>
      <c r="M45" s="105"/>
      <c r="N45" s="105"/>
      <c r="O45" s="105"/>
    </row>
    <row r="46" spans="1:15">
      <c r="A46" s="12"/>
      <c r="B46" s="11"/>
      <c r="C46" s="11"/>
      <c r="D46" s="11"/>
      <c r="E46" s="11"/>
      <c r="F46" s="11"/>
      <c r="G46" s="11"/>
      <c r="H46" s="11"/>
      <c r="I46" s="11"/>
      <c r="J46" s="11"/>
      <c r="K46" s="11"/>
      <c r="L46" s="11"/>
      <c r="M46" s="11"/>
      <c r="N46" s="11"/>
      <c r="O46" s="11"/>
    </row>
    <row r="47" spans="1:15">
      <c r="A47" s="12"/>
      <c r="B47" s="103"/>
      <c r="C47" s="103"/>
      <c r="D47" s="103"/>
      <c r="E47" s="103"/>
      <c r="F47" s="103"/>
      <c r="G47" s="103"/>
      <c r="H47" s="103"/>
      <c r="I47" s="103"/>
      <c r="J47" s="103"/>
      <c r="K47" s="103"/>
      <c r="L47" s="103"/>
      <c r="M47" s="103"/>
      <c r="N47" s="103"/>
      <c r="O47" s="103"/>
    </row>
    <row r="48" spans="1:15">
      <c r="A48" s="12"/>
      <c r="B48" s="59"/>
      <c r="C48" s="59"/>
      <c r="D48" s="92">
        <v>41639</v>
      </c>
      <c r="E48" s="92"/>
      <c r="F48" s="92"/>
      <c r="G48" s="92"/>
      <c r="H48" s="92"/>
      <c r="I48" s="92"/>
      <c r="J48" s="92"/>
      <c r="K48" s="92"/>
      <c r="L48" s="92"/>
      <c r="M48" s="92"/>
      <c r="N48" s="89"/>
      <c r="O48" s="18" t="s">
        <v>446</v>
      </c>
    </row>
    <row r="49" spans="1:15" ht="15.75" thickBot="1">
      <c r="A49" s="12"/>
      <c r="B49" s="59"/>
      <c r="C49" s="79"/>
      <c r="D49" s="93"/>
      <c r="E49" s="93"/>
      <c r="F49" s="93"/>
      <c r="G49" s="93"/>
      <c r="H49" s="93"/>
      <c r="I49" s="93"/>
      <c r="J49" s="93"/>
      <c r="K49" s="93"/>
      <c r="L49" s="93"/>
      <c r="M49" s="93"/>
      <c r="N49" s="89"/>
      <c r="O49" s="18" t="s">
        <v>589</v>
      </c>
    </row>
    <row r="50" spans="1:15" ht="16.5" thickTop="1" thickBot="1">
      <c r="A50" s="12"/>
      <c r="B50" s="20" t="s">
        <v>290</v>
      </c>
      <c r="C50" s="22"/>
      <c r="D50" s="126" t="s">
        <v>591</v>
      </c>
      <c r="E50" s="126"/>
      <c r="F50" s="23"/>
      <c r="G50" s="22"/>
      <c r="H50" s="126" t="s">
        <v>592</v>
      </c>
      <c r="I50" s="126"/>
      <c r="J50" s="23"/>
      <c r="K50" s="22"/>
      <c r="L50" s="126" t="s">
        <v>162</v>
      </c>
      <c r="M50" s="126"/>
      <c r="N50" s="23"/>
      <c r="O50" s="20" t="s">
        <v>590</v>
      </c>
    </row>
    <row r="51" spans="1:15" ht="15.75" thickTop="1">
      <c r="A51" s="12"/>
      <c r="B51" s="18" t="s">
        <v>593</v>
      </c>
      <c r="C51" s="24"/>
      <c r="D51" s="60"/>
      <c r="E51" s="60"/>
      <c r="F51" s="21"/>
      <c r="G51" s="24"/>
      <c r="H51" s="60"/>
      <c r="I51" s="60"/>
      <c r="J51" s="21"/>
      <c r="K51" s="24"/>
      <c r="L51" s="60"/>
      <c r="M51" s="60"/>
      <c r="N51" s="21"/>
      <c r="O51" s="24" t="s">
        <v>449</v>
      </c>
    </row>
    <row r="52" spans="1:15" ht="26.25">
      <c r="A52" s="12"/>
      <c r="B52" s="25" t="s">
        <v>636</v>
      </c>
      <c r="C52" s="26"/>
      <c r="D52" s="27" t="s">
        <v>293</v>
      </c>
      <c r="E52" s="28">
        <v>4095</v>
      </c>
      <c r="F52" s="29"/>
      <c r="G52" s="26"/>
      <c r="H52" s="27" t="s">
        <v>293</v>
      </c>
      <c r="I52" s="28">
        <v>55012</v>
      </c>
      <c r="J52" s="29"/>
      <c r="K52" s="26"/>
      <c r="L52" s="27" t="s">
        <v>293</v>
      </c>
      <c r="M52" s="28">
        <v>59107</v>
      </c>
      <c r="N52" s="29"/>
      <c r="O52" s="25" t="s">
        <v>595</v>
      </c>
    </row>
    <row r="53" spans="1:15">
      <c r="A53" s="12"/>
      <c r="B53" s="30" t="s">
        <v>637</v>
      </c>
      <c r="C53" s="31"/>
      <c r="D53" s="32"/>
      <c r="E53" s="33">
        <v>3008</v>
      </c>
      <c r="F53" s="34"/>
      <c r="G53" s="31"/>
      <c r="H53" s="32"/>
      <c r="I53" s="33">
        <v>8674</v>
      </c>
      <c r="J53" s="34"/>
      <c r="K53" s="31"/>
      <c r="L53" s="32"/>
      <c r="M53" s="33">
        <v>11682</v>
      </c>
      <c r="N53" s="34"/>
      <c r="O53" s="30" t="s">
        <v>638</v>
      </c>
    </row>
    <row r="54" spans="1:15" ht="26.25">
      <c r="A54" s="12"/>
      <c r="B54" s="25" t="s">
        <v>639</v>
      </c>
      <c r="C54" s="26"/>
      <c r="D54" s="46"/>
      <c r="E54" s="28">
        <v>4945</v>
      </c>
      <c r="F54" s="29"/>
      <c r="G54" s="26"/>
      <c r="H54" s="46"/>
      <c r="I54" s="28">
        <v>3959</v>
      </c>
      <c r="J54" s="29"/>
      <c r="K54" s="26"/>
      <c r="L54" s="46"/>
      <c r="M54" s="28">
        <v>8904</v>
      </c>
      <c r="N54" s="29"/>
      <c r="O54" s="25" t="s">
        <v>599</v>
      </c>
    </row>
    <row r="55" spans="1:15" ht="26.25">
      <c r="A55" s="12"/>
      <c r="B55" s="30" t="s">
        <v>640</v>
      </c>
      <c r="C55" s="31"/>
      <c r="D55" s="32"/>
      <c r="E55" s="63" t="s">
        <v>384</v>
      </c>
      <c r="F55" s="34"/>
      <c r="G55" s="31"/>
      <c r="H55" s="32"/>
      <c r="I55" s="33">
        <v>4646</v>
      </c>
      <c r="J55" s="34"/>
      <c r="K55" s="31"/>
      <c r="L55" s="32"/>
      <c r="M55" s="33">
        <v>4646</v>
      </c>
      <c r="N55" s="34"/>
      <c r="O55" s="30" t="s">
        <v>601</v>
      </c>
    </row>
    <row r="56" spans="1:15" ht="26.25">
      <c r="A56" s="12"/>
      <c r="B56" s="25" t="s">
        <v>641</v>
      </c>
      <c r="C56" s="26"/>
      <c r="D56" s="46"/>
      <c r="E56" s="47">
        <v>558</v>
      </c>
      <c r="F56" s="29"/>
      <c r="G56" s="26"/>
      <c r="H56" s="46"/>
      <c r="I56" s="28">
        <v>3967</v>
      </c>
      <c r="J56" s="29"/>
      <c r="K56" s="26"/>
      <c r="L56" s="46"/>
      <c r="M56" s="28">
        <v>4525</v>
      </c>
      <c r="N56" s="29"/>
      <c r="O56" s="25" t="s">
        <v>642</v>
      </c>
    </row>
    <row r="57" spans="1:15" ht="26.25">
      <c r="A57" s="12"/>
      <c r="B57" s="30" t="s">
        <v>643</v>
      </c>
      <c r="C57" s="31"/>
      <c r="D57" s="32"/>
      <c r="E57" s="33">
        <v>1351</v>
      </c>
      <c r="F57" s="34"/>
      <c r="G57" s="31"/>
      <c r="H57" s="32"/>
      <c r="I57" s="33">
        <v>1753</v>
      </c>
      <c r="J57" s="34"/>
      <c r="K57" s="31"/>
      <c r="L57" s="32"/>
      <c r="M57" s="33">
        <v>3104</v>
      </c>
      <c r="N57" s="34"/>
      <c r="O57" s="30" t="s">
        <v>605</v>
      </c>
    </row>
    <row r="58" spans="1:15">
      <c r="A58" s="12"/>
      <c r="B58" s="25" t="s">
        <v>644</v>
      </c>
      <c r="C58" s="26"/>
      <c r="D58" s="46"/>
      <c r="E58" s="47">
        <v>351</v>
      </c>
      <c r="F58" s="29"/>
      <c r="G58" s="26"/>
      <c r="H58" s="46"/>
      <c r="I58" s="28">
        <v>2241</v>
      </c>
      <c r="J58" s="29"/>
      <c r="K58" s="26"/>
      <c r="L58" s="46"/>
      <c r="M58" s="28">
        <v>2592</v>
      </c>
      <c r="N58" s="29"/>
      <c r="O58" s="25" t="s">
        <v>645</v>
      </c>
    </row>
    <row r="59" spans="1:15" ht="26.25">
      <c r="A59" s="12"/>
      <c r="B59" s="30" t="s">
        <v>646</v>
      </c>
      <c r="C59" s="31"/>
      <c r="D59" s="32"/>
      <c r="E59" s="33">
        <v>2331</v>
      </c>
      <c r="F59" s="34"/>
      <c r="G59" s="31"/>
      <c r="H59" s="32"/>
      <c r="I59" s="63" t="s">
        <v>384</v>
      </c>
      <c r="J59" s="34"/>
      <c r="K59" s="31"/>
      <c r="L59" s="32"/>
      <c r="M59" s="33">
        <v>2331</v>
      </c>
      <c r="N59" s="34"/>
      <c r="O59" s="30" t="s">
        <v>611</v>
      </c>
    </row>
    <row r="60" spans="1:15">
      <c r="A60" s="12"/>
      <c r="B60" s="25" t="s">
        <v>647</v>
      </c>
      <c r="C60" s="26"/>
      <c r="D60" s="46"/>
      <c r="E60" s="47" t="s">
        <v>384</v>
      </c>
      <c r="F60" s="29"/>
      <c r="G60" s="26"/>
      <c r="H60" s="46"/>
      <c r="I60" s="28">
        <v>1805</v>
      </c>
      <c r="J60" s="29"/>
      <c r="K60" s="26"/>
      <c r="L60" s="46"/>
      <c r="M60" s="28">
        <v>1805</v>
      </c>
      <c r="N60" s="29"/>
      <c r="O60" s="25" t="s">
        <v>601</v>
      </c>
    </row>
    <row r="61" spans="1:15" ht="26.25">
      <c r="A61" s="12"/>
      <c r="B61" s="30" t="s">
        <v>648</v>
      </c>
      <c r="C61" s="31"/>
      <c r="D61" s="32"/>
      <c r="E61" s="63">
        <v>101</v>
      </c>
      <c r="F61" s="34"/>
      <c r="G61" s="31"/>
      <c r="H61" s="32"/>
      <c r="I61" s="63">
        <v>843</v>
      </c>
      <c r="J61" s="34"/>
      <c r="K61" s="31"/>
      <c r="L61" s="32"/>
      <c r="M61" s="63">
        <v>944</v>
      </c>
      <c r="N61" s="34"/>
      <c r="O61" s="30" t="s">
        <v>649</v>
      </c>
    </row>
    <row r="62" spans="1:15" ht="26.25">
      <c r="A62" s="12"/>
      <c r="B62" s="25" t="s">
        <v>650</v>
      </c>
      <c r="C62" s="26"/>
      <c r="D62" s="46"/>
      <c r="E62" s="47" t="s">
        <v>384</v>
      </c>
      <c r="F62" s="29"/>
      <c r="G62" s="26"/>
      <c r="H62" s="46"/>
      <c r="I62" s="47">
        <v>762</v>
      </c>
      <c r="J62" s="29"/>
      <c r="K62" s="26"/>
      <c r="L62" s="46"/>
      <c r="M62" s="47">
        <v>762</v>
      </c>
      <c r="N62" s="29"/>
      <c r="O62" s="25" t="s">
        <v>623</v>
      </c>
    </row>
    <row r="63" spans="1:15" ht="26.25">
      <c r="A63" s="12"/>
      <c r="B63" s="30" t="s">
        <v>651</v>
      </c>
      <c r="C63" s="31"/>
      <c r="D63" s="32"/>
      <c r="E63" s="63">
        <v>760</v>
      </c>
      <c r="F63" s="34"/>
      <c r="G63" s="31"/>
      <c r="H63" s="32"/>
      <c r="I63" s="63" t="s">
        <v>384</v>
      </c>
      <c r="J63" s="34"/>
      <c r="K63" s="31"/>
      <c r="L63" s="32"/>
      <c r="M63" s="63">
        <v>760</v>
      </c>
      <c r="N63" s="34"/>
      <c r="O63" s="30" t="s">
        <v>611</v>
      </c>
    </row>
    <row r="64" spans="1:15" ht="26.25">
      <c r="A64" s="12"/>
      <c r="B64" s="25" t="s">
        <v>652</v>
      </c>
      <c r="C64" s="26"/>
      <c r="D64" s="46"/>
      <c r="E64" s="47">
        <v>375</v>
      </c>
      <c r="F64" s="29"/>
      <c r="G64" s="26"/>
      <c r="H64" s="46"/>
      <c r="I64" s="47" t="s">
        <v>384</v>
      </c>
      <c r="J64" s="29"/>
      <c r="K64" s="26"/>
      <c r="L64" s="46"/>
      <c r="M64" s="47">
        <v>375</v>
      </c>
      <c r="N64" s="29"/>
      <c r="O64" s="25" t="s">
        <v>653</v>
      </c>
    </row>
    <row r="65" spans="1:15" ht="26.25">
      <c r="A65" s="12"/>
      <c r="B65" s="30" t="s">
        <v>654</v>
      </c>
      <c r="C65" s="31"/>
      <c r="D65" s="32"/>
      <c r="E65" s="63" t="s">
        <v>384</v>
      </c>
      <c r="F65" s="34"/>
      <c r="G65" s="31"/>
      <c r="H65" s="32"/>
      <c r="I65" s="63">
        <v>68</v>
      </c>
      <c r="J65" s="34"/>
      <c r="K65" s="31"/>
      <c r="L65" s="32"/>
      <c r="M65" s="63">
        <v>68</v>
      </c>
      <c r="N65" s="34"/>
      <c r="O65" s="30" t="s">
        <v>595</v>
      </c>
    </row>
    <row r="66" spans="1:15" ht="26.25">
      <c r="A66" s="12"/>
      <c r="B66" s="25" t="s">
        <v>655</v>
      </c>
      <c r="C66" s="26"/>
      <c r="D66" s="46"/>
      <c r="E66" s="47">
        <v>32</v>
      </c>
      <c r="F66" s="29"/>
      <c r="G66" s="26"/>
      <c r="H66" s="46"/>
      <c r="I66" s="47" t="s">
        <v>384</v>
      </c>
      <c r="J66" s="29"/>
      <c r="K66" s="26"/>
      <c r="L66" s="46"/>
      <c r="M66" s="47">
        <v>32</v>
      </c>
      <c r="N66" s="29"/>
      <c r="O66" s="25" t="s">
        <v>611</v>
      </c>
    </row>
    <row r="67" spans="1:15" ht="26.25">
      <c r="A67" s="12"/>
      <c r="B67" s="30" t="s">
        <v>656</v>
      </c>
      <c r="C67" s="31"/>
      <c r="D67" s="32"/>
      <c r="E67" s="63">
        <v>27</v>
      </c>
      <c r="F67" s="34"/>
      <c r="G67" s="31"/>
      <c r="H67" s="32"/>
      <c r="I67" s="63" t="s">
        <v>384</v>
      </c>
      <c r="J67" s="34"/>
      <c r="K67" s="31"/>
      <c r="L67" s="32"/>
      <c r="M67" s="63">
        <v>27</v>
      </c>
      <c r="N67" s="34"/>
      <c r="O67" s="30" t="s">
        <v>657</v>
      </c>
    </row>
    <row r="68" spans="1:15" ht="27" thickBot="1">
      <c r="A68" s="12"/>
      <c r="B68" s="35" t="s">
        <v>658</v>
      </c>
      <c r="C68" s="36"/>
      <c r="D68" s="37"/>
      <c r="E68" s="38">
        <v>6</v>
      </c>
      <c r="F68" s="65"/>
      <c r="G68" s="36"/>
      <c r="H68" s="37"/>
      <c r="I68" s="38" t="s">
        <v>384</v>
      </c>
      <c r="J68" s="65"/>
      <c r="K68" s="36"/>
      <c r="L68" s="37"/>
      <c r="M68" s="38">
        <v>6</v>
      </c>
      <c r="N68" s="65"/>
      <c r="O68" s="35" t="s">
        <v>659</v>
      </c>
    </row>
    <row r="69" spans="1:15" ht="16.5" thickTop="1" thickBot="1">
      <c r="A69" s="12"/>
      <c r="B69" s="40" t="s">
        <v>619</v>
      </c>
      <c r="C69" s="41"/>
      <c r="D69" s="42" t="s">
        <v>293</v>
      </c>
      <c r="E69" s="43">
        <v>17940</v>
      </c>
      <c r="F69" s="44"/>
      <c r="G69" s="41"/>
      <c r="H69" s="42" t="s">
        <v>293</v>
      </c>
      <c r="I69" s="43">
        <v>83730</v>
      </c>
      <c r="J69" s="44"/>
      <c r="K69" s="41"/>
      <c r="L69" s="42" t="s">
        <v>293</v>
      </c>
      <c r="M69" s="43">
        <v>101670</v>
      </c>
      <c r="N69" s="44"/>
      <c r="O69" s="24"/>
    </row>
    <row r="70" spans="1:15" ht="15.75" thickTop="1">
      <c r="A70" s="12"/>
      <c r="B70" s="25" t="s">
        <v>620</v>
      </c>
      <c r="C70" s="24"/>
      <c r="D70" s="24"/>
      <c r="E70" s="24"/>
      <c r="F70" s="21"/>
      <c r="G70" s="24"/>
      <c r="H70" s="24"/>
      <c r="I70" s="24"/>
      <c r="J70" s="21"/>
      <c r="K70" s="24"/>
      <c r="L70" s="24"/>
      <c r="M70" s="24"/>
      <c r="N70" s="21"/>
      <c r="O70" s="24" t="s">
        <v>449</v>
      </c>
    </row>
    <row r="71" spans="1:15" ht="26.25">
      <c r="A71" s="12"/>
      <c r="B71" s="30" t="s">
        <v>660</v>
      </c>
      <c r="C71" s="31"/>
      <c r="D71" s="45" t="s">
        <v>293</v>
      </c>
      <c r="E71" s="63" t="s">
        <v>384</v>
      </c>
      <c r="F71" s="34"/>
      <c r="G71" s="31"/>
      <c r="H71" s="45" t="s">
        <v>293</v>
      </c>
      <c r="I71" s="33">
        <v>71454</v>
      </c>
      <c r="J71" s="34"/>
      <c r="K71" s="31"/>
      <c r="L71" s="45" t="s">
        <v>293</v>
      </c>
      <c r="M71" s="33">
        <v>71454</v>
      </c>
      <c r="N71" s="34"/>
      <c r="O71" s="30" t="s">
        <v>601</v>
      </c>
    </row>
    <row r="72" spans="1:15">
      <c r="A72" s="12"/>
      <c r="B72" s="25" t="s">
        <v>37</v>
      </c>
      <c r="C72" s="26"/>
      <c r="D72" s="46"/>
      <c r="E72" s="47" t="s">
        <v>384</v>
      </c>
      <c r="F72" s="29"/>
      <c r="G72" s="26"/>
      <c r="H72" s="46"/>
      <c r="I72" s="28">
        <v>1960</v>
      </c>
      <c r="J72" s="29"/>
      <c r="K72" s="26"/>
      <c r="L72" s="46"/>
      <c r="M72" s="28">
        <v>1960</v>
      </c>
      <c r="N72" s="29"/>
      <c r="O72" s="25" t="s">
        <v>601</v>
      </c>
    </row>
    <row r="73" spans="1:15" ht="26.25">
      <c r="A73" s="12"/>
      <c r="B73" s="30" t="s">
        <v>661</v>
      </c>
      <c r="C73" s="31"/>
      <c r="D73" s="32"/>
      <c r="E73" s="63">
        <v>670</v>
      </c>
      <c r="F73" s="34"/>
      <c r="G73" s="31"/>
      <c r="H73" s="32"/>
      <c r="I73" s="63" t="s">
        <v>384</v>
      </c>
      <c r="J73" s="34"/>
      <c r="K73" s="31"/>
      <c r="L73" s="32"/>
      <c r="M73" s="63">
        <v>670</v>
      </c>
      <c r="N73" s="34"/>
      <c r="O73" s="30" t="s">
        <v>611</v>
      </c>
    </row>
    <row r="74" spans="1:15" ht="26.25">
      <c r="A74" s="12"/>
      <c r="B74" s="25" t="s">
        <v>662</v>
      </c>
      <c r="C74" s="26"/>
      <c r="D74" s="46"/>
      <c r="E74" s="47" t="s">
        <v>384</v>
      </c>
      <c r="F74" s="29"/>
      <c r="G74" s="26"/>
      <c r="H74" s="46"/>
      <c r="I74" s="47">
        <v>289</v>
      </c>
      <c r="J74" s="29"/>
      <c r="K74" s="26"/>
      <c r="L74" s="46"/>
      <c r="M74" s="47">
        <v>289</v>
      </c>
      <c r="N74" s="29"/>
      <c r="O74" s="25" t="s">
        <v>595</v>
      </c>
    </row>
    <row r="75" spans="1:15" ht="26.25">
      <c r="A75" s="12"/>
      <c r="B75" s="30" t="s">
        <v>622</v>
      </c>
      <c r="C75" s="31"/>
      <c r="D75" s="32"/>
      <c r="E75" s="63">
        <v>261</v>
      </c>
      <c r="F75" s="34"/>
      <c r="G75" s="31"/>
      <c r="H75" s="32"/>
      <c r="I75" s="63" t="s">
        <v>384</v>
      </c>
      <c r="J75" s="34"/>
      <c r="K75" s="31"/>
      <c r="L75" s="32"/>
      <c r="M75" s="63">
        <v>261</v>
      </c>
      <c r="N75" s="34"/>
      <c r="O75" s="30" t="s">
        <v>611</v>
      </c>
    </row>
    <row r="76" spans="1:15" ht="26.25">
      <c r="A76" s="12"/>
      <c r="B76" s="25" t="s">
        <v>663</v>
      </c>
      <c r="C76" s="26"/>
      <c r="D76" s="46"/>
      <c r="E76" s="47">
        <v>215</v>
      </c>
      <c r="F76" s="29"/>
      <c r="G76" s="26"/>
      <c r="H76" s="46"/>
      <c r="I76" s="47" t="s">
        <v>384</v>
      </c>
      <c r="J76" s="29"/>
      <c r="K76" s="26"/>
      <c r="L76" s="46"/>
      <c r="M76" s="47">
        <v>215</v>
      </c>
      <c r="N76" s="29"/>
      <c r="O76" s="25" t="s">
        <v>611</v>
      </c>
    </row>
    <row r="77" spans="1:15">
      <c r="A77" s="12"/>
      <c r="B77" s="30" t="s">
        <v>625</v>
      </c>
      <c r="C77" s="31"/>
      <c r="D77" s="32"/>
      <c r="E77" s="63">
        <v>6</v>
      </c>
      <c r="F77" s="34"/>
      <c r="G77" s="31"/>
      <c r="H77" s="32"/>
      <c r="I77" s="63">
        <v>117</v>
      </c>
      <c r="J77" s="34"/>
      <c r="K77" s="31"/>
      <c r="L77" s="32"/>
      <c r="M77" s="63">
        <v>123</v>
      </c>
      <c r="N77" s="34"/>
      <c r="O77" s="30" t="s">
        <v>664</v>
      </c>
    </row>
    <row r="78" spans="1:15" ht="26.25">
      <c r="A78" s="12"/>
      <c r="B78" s="25" t="s">
        <v>665</v>
      </c>
      <c r="C78" s="26"/>
      <c r="D78" s="46"/>
      <c r="E78" s="47">
        <v>5</v>
      </c>
      <c r="F78" s="29"/>
      <c r="G78" s="26"/>
      <c r="H78" s="46"/>
      <c r="I78" s="47">
        <v>106</v>
      </c>
      <c r="J78" s="29"/>
      <c r="K78" s="26"/>
      <c r="L78" s="46"/>
      <c r="M78" s="47">
        <v>111</v>
      </c>
      <c r="N78" s="29"/>
      <c r="O78" s="25" t="s">
        <v>666</v>
      </c>
    </row>
    <row r="79" spans="1:15" ht="27" thickBot="1">
      <c r="A79" s="12"/>
      <c r="B79" s="48" t="s">
        <v>631</v>
      </c>
      <c r="C79" s="49"/>
      <c r="D79" s="50"/>
      <c r="E79" s="51">
        <v>38</v>
      </c>
      <c r="F79" s="62"/>
      <c r="G79" s="49"/>
      <c r="H79" s="50"/>
      <c r="I79" s="51" t="s">
        <v>384</v>
      </c>
      <c r="J79" s="62"/>
      <c r="K79" s="49"/>
      <c r="L79" s="50"/>
      <c r="M79" s="51">
        <v>38</v>
      </c>
      <c r="N79" s="62"/>
      <c r="O79" s="48" t="s">
        <v>611</v>
      </c>
    </row>
    <row r="80" spans="1:15" ht="16.5" thickTop="1" thickBot="1">
      <c r="A80" s="12"/>
      <c r="B80" s="53" t="s">
        <v>632</v>
      </c>
      <c r="C80" s="54"/>
      <c r="D80" s="55" t="s">
        <v>293</v>
      </c>
      <c r="E80" s="56">
        <v>1195</v>
      </c>
      <c r="F80" s="57"/>
      <c r="G80" s="54"/>
      <c r="H80" s="55" t="s">
        <v>293</v>
      </c>
      <c r="I80" s="56">
        <v>73926</v>
      </c>
      <c r="J80" s="57"/>
      <c r="K80" s="54"/>
      <c r="L80" s="55" t="s">
        <v>293</v>
      </c>
      <c r="M80" s="56">
        <v>75121</v>
      </c>
      <c r="N80" s="57"/>
      <c r="O80" s="24"/>
    </row>
    <row r="81" spans="1:15" ht="16.5" thickTop="1" thickBot="1">
      <c r="A81" s="12"/>
      <c r="B81" s="40" t="s">
        <v>667</v>
      </c>
      <c r="C81" s="41"/>
      <c r="D81" s="42" t="s">
        <v>293</v>
      </c>
      <c r="E81" s="43">
        <v>16745</v>
      </c>
      <c r="F81" s="44"/>
      <c r="G81" s="41"/>
      <c r="H81" s="42" t="s">
        <v>293</v>
      </c>
      <c r="I81" s="43">
        <v>9804</v>
      </c>
      <c r="J81" s="44"/>
      <c r="K81" s="41"/>
      <c r="L81" s="42" t="s">
        <v>293</v>
      </c>
      <c r="M81" s="43">
        <v>26549</v>
      </c>
      <c r="N81" s="44"/>
      <c r="O81" s="24"/>
    </row>
    <row r="82" spans="1:15" ht="15.75" thickTop="1">
      <c r="A82" s="12"/>
      <c r="B82" s="99" t="s">
        <v>634</v>
      </c>
      <c r="C82" s="99"/>
      <c r="D82" s="99"/>
      <c r="E82" s="99"/>
      <c r="F82" s="99"/>
      <c r="G82" s="99"/>
      <c r="H82" s="99"/>
      <c r="I82" s="99"/>
      <c r="J82" s="99"/>
      <c r="K82" s="99"/>
      <c r="L82" s="99"/>
      <c r="M82" s="99"/>
      <c r="N82" s="99"/>
      <c r="O82" s="99"/>
    </row>
    <row r="83" spans="1:15">
      <c r="A83" s="12"/>
      <c r="B83" s="99" t="s">
        <v>635</v>
      </c>
      <c r="C83" s="99"/>
      <c r="D83" s="99"/>
      <c r="E83" s="99"/>
      <c r="F83" s="99"/>
      <c r="G83" s="99"/>
      <c r="H83" s="99"/>
      <c r="I83" s="99"/>
      <c r="J83" s="99"/>
      <c r="K83" s="99"/>
      <c r="L83" s="99"/>
      <c r="M83" s="99"/>
      <c r="N83" s="99"/>
      <c r="O83" s="99"/>
    </row>
    <row r="84" spans="1:15">
      <c r="A84" s="12"/>
      <c r="B84" s="103"/>
      <c r="C84" s="103"/>
      <c r="D84" s="103"/>
      <c r="E84" s="103"/>
      <c r="F84" s="103"/>
      <c r="G84" s="103"/>
      <c r="H84" s="103"/>
      <c r="I84" s="103"/>
      <c r="J84" s="103"/>
      <c r="K84" s="103"/>
      <c r="L84" s="103"/>
      <c r="M84" s="103"/>
      <c r="N84" s="103"/>
      <c r="O84" s="103"/>
    </row>
    <row r="85" spans="1:15" ht="25.5" customHeight="1">
      <c r="A85" s="12"/>
      <c r="B85" s="70" t="s">
        <v>668</v>
      </c>
      <c r="C85" s="70"/>
      <c r="D85" s="70"/>
      <c r="E85" s="70"/>
      <c r="F85" s="70"/>
      <c r="G85" s="70"/>
      <c r="H85" s="70"/>
      <c r="I85" s="70"/>
      <c r="J85" s="70"/>
      <c r="K85" s="70"/>
      <c r="L85" s="70"/>
      <c r="M85" s="70"/>
      <c r="N85" s="70"/>
      <c r="O85" s="70"/>
    </row>
    <row r="86" spans="1:15">
      <c r="A86" s="12"/>
      <c r="B86" s="103"/>
      <c r="C86" s="103"/>
      <c r="D86" s="103"/>
      <c r="E86" s="103"/>
      <c r="F86" s="103"/>
      <c r="G86" s="103"/>
      <c r="H86" s="103"/>
      <c r="I86" s="103"/>
      <c r="J86" s="103"/>
      <c r="K86" s="103"/>
      <c r="L86" s="103"/>
      <c r="M86" s="103"/>
      <c r="N86" s="103"/>
      <c r="O86" s="103"/>
    </row>
    <row r="87" spans="1:15">
      <c r="A87" s="12"/>
      <c r="B87" s="70" t="s">
        <v>669</v>
      </c>
      <c r="C87" s="70"/>
      <c r="D87" s="70"/>
      <c r="E87" s="70"/>
      <c r="F87" s="70"/>
      <c r="G87" s="70"/>
      <c r="H87" s="70"/>
      <c r="I87" s="70"/>
      <c r="J87" s="70"/>
      <c r="K87" s="70"/>
      <c r="L87" s="70"/>
      <c r="M87" s="70"/>
      <c r="N87" s="70"/>
      <c r="O87" s="70"/>
    </row>
    <row r="88" spans="1:15">
      <c r="A88" s="12"/>
      <c r="B88" s="103"/>
      <c r="C88" s="103"/>
      <c r="D88" s="103"/>
      <c r="E88" s="103"/>
      <c r="F88" s="103"/>
      <c r="G88" s="103"/>
      <c r="H88" s="103"/>
      <c r="I88" s="103"/>
      <c r="J88" s="103"/>
      <c r="K88" s="103"/>
      <c r="L88" s="103"/>
      <c r="M88" s="103"/>
      <c r="N88" s="103"/>
      <c r="O88" s="103"/>
    </row>
    <row r="89" spans="1:15">
      <c r="A89" s="12"/>
      <c r="B89" s="70" t="s">
        <v>670</v>
      </c>
      <c r="C89" s="70"/>
      <c r="D89" s="70"/>
      <c r="E89" s="70"/>
      <c r="F89" s="70"/>
      <c r="G89" s="70"/>
      <c r="H89" s="70"/>
      <c r="I89" s="70"/>
      <c r="J89" s="70"/>
      <c r="K89" s="70"/>
      <c r="L89" s="70"/>
      <c r="M89" s="70"/>
      <c r="N89" s="70"/>
      <c r="O89" s="70"/>
    </row>
    <row r="90" spans="1:15">
      <c r="A90" s="12"/>
      <c r="B90" s="103"/>
      <c r="C90" s="103"/>
      <c r="D90" s="103"/>
      <c r="E90" s="103"/>
      <c r="F90" s="103"/>
      <c r="G90" s="103"/>
      <c r="H90" s="103"/>
      <c r="I90" s="103"/>
      <c r="J90" s="103"/>
      <c r="K90" s="103"/>
      <c r="L90" s="103"/>
      <c r="M90" s="103"/>
      <c r="N90" s="103"/>
      <c r="O90" s="103"/>
    </row>
    <row r="91" spans="1:15">
      <c r="A91" s="12"/>
      <c r="B91" s="70" t="s">
        <v>671</v>
      </c>
      <c r="C91" s="70"/>
      <c r="D91" s="70"/>
      <c r="E91" s="70"/>
      <c r="F91" s="70"/>
      <c r="G91" s="70"/>
      <c r="H91" s="70"/>
      <c r="I91" s="70"/>
      <c r="J91" s="70"/>
      <c r="K91" s="70"/>
      <c r="L91" s="70"/>
      <c r="M91" s="70"/>
      <c r="N91" s="70"/>
      <c r="O91" s="70"/>
    </row>
    <row r="92" spans="1:15">
      <c r="A92" s="12"/>
      <c r="B92" s="103"/>
      <c r="C92" s="103"/>
      <c r="D92" s="103"/>
      <c r="E92" s="103"/>
      <c r="F92" s="103"/>
      <c r="G92" s="103"/>
      <c r="H92" s="103"/>
      <c r="I92" s="103"/>
      <c r="J92" s="103"/>
      <c r="K92" s="103"/>
      <c r="L92" s="103"/>
      <c r="M92" s="103"/>
      <c r="N92" s="103"/>
      <c r="O92" s="103"/>
    </row>
    <row r="93" spans="1:15">
      <c r="A93" s="12"/>
      <c r="B93" s="128" t="s">
        <v>672</v>
      </c>
      <c r="C93" s="128"/>
      <c r="D93" s="128"/>
      <c r="E93" s="128"/>
      <c r="F93" s="128"/>
      <c r="G93" s="128"/>
      <c r="H93" s="128"/>
      <c r="I93" s="128"/>
      <c r="J93" s="128"/>
      <c r="K93" s="128"/>
      <c r="L93" s="128"/>
      <c r="M93" s="128"/>
      <c r="N93" s="128"/>
      <c r="O93" s="128"/>
    </row>
    <row r="94" spans="1:15">
      <c r="A94" s="12"/>
      <c r="B94" s="103"/>
      <c r="C94" s="103"/>
      <c r="D94" s="103"/>
      <c r="E94" s="103"/>
      <c r="F94" s="103"/>
      <c r="G94" s="103"/>
      <c r="H94" s="103"/>
      <c r="I94" s="103"/>
      <c r="J94" s="103"/>
      <c r="K94" s="103"/>
      <c r="L94" s="103"/>
      <c r="M94" s="103"/>
      <c r="N94" s="103"/>
      <c r="O94" s="103"/>
    </row>
    <row r="95" spans="1:15">
      <c r="A95" s="12"/>
      <c r="B95" s="70" t="s">
        <v>673</v>
      </c>
      <c r="C95" s="70"/>
      <c r="D95" s="70"/>
      <c r="E95" s="70"/>
      <c r="F95" s="70"/>
      <c r="G95" s="70"/>
      <c r="H95" s="70"/>
      <c r="I95" s="70"/>
      <c r="J95" s="70"/>
      <c r="K95" s="70"/>
      <c r="L95" s="70"/>
      <c r="M95" s="70"/>
      <c r="N95" s="70"/>
      <c r="O95" s="70"/>
    </row>
    <row r="96" spans="1:15">
      <c r="A96" s="12"/>
      <c r="B96" s="103"/>
      <c r="C96" s="103"/>
      <c r="D96" s="103"/>
      <c r="E96" s="103"/>
      <c r="F96" s="103"/>
      <c r="G96" s="103"/>
      <c r="H96" s="103"/>
      <c r="I96" s="103"/>
      <c r="J96" s="103"/>
      <c r="K96" s="103"/>
      <c r="L96" s="103"/>
      <c r="M96" s="103"/>
      <c r="N96" s="103"/>
      <c r="O96" s="103"/>
    </row>
    <row r="97" spans="1:15">
      <c r="A97" s="12"/>
      <c r="B97" s="11"/>
      <c r="C97" s="11"/>
      <c r="D97" s="11"/>
      <c r="E97" s="11"/>
      <c r="F97" s="11"/>
      <c r="G97" s="11"/>
      <c r="H97" s="11"/>
      <c r="I97" s="11"/>
      <c r="J97" s="11"/>
      <c r="K97" s="11"/>
      <c r="L97" s="11"/>
      <c r="M97" s="11"/>
      <c r="N97" s="11"/>
      <c r="O97" s="11"/>
    </row>
    <row r="98" spans="1:15">
      <c r="A98" s="12"/>
      <c r="B98" s="105"/>
      <c r="C98" s="105"/>
      <c r="D98" s="105"/>
      <c r="E98" s="105"/>
      <c r="F98" s="105"/>
      <c r="G98" s="105"/>
      <c r="H98" s="105"/>
      <c r="I98" s="105"/>
      <c r="J98" s="105"/>
      <c r="K98" s="105"/>
      <c r="L98" s="105"/>
      <c r="M98" s="105"/>
      <c r="N98" s="105"/>
      <c r="O98" s="105"/>
    </row>
    <row r="99" spans="1:15">
      <c r="A99" s="12"/>
      <c r="B99" s="11"/>
      <c r="C99" s="11"/>
      <c r="D99" s="11"/>
      <c r="E99" s="11"/>
      <c r="F99" s="11"/>
      <c r="G99" s="11"/>
      <c r="H99" s="11"/>
      <c r="I99" s="11"/>
      <c r="J99" s="11"/>
      <c r="K99" s="11"/>
      <c r="L99" s="11"/>
      <c r="M99" s="11"/>
      <c r="N99" s="11"/>
      <c r="O99" s="11"/>
    </row>
    <row r="100" spans="1:15" ht="25.5" customHeight="1">
      <c r="A100" s="12"/>
      <c r="B100" s="70" t="s">
        <v>674</v>
      </c>
      <c r="C100" s="70"/>
      <c r="D100" s="70"/>
      <c r="E100" s="70"/>
      <c r="F100" s="70"/>
      <c r="G100" s="70"/>
      <c r="H100" s="70"/>
      <c r="I100" s="70"/>
      <c r="J100" s="70"/>
      <c r="K100" s="70"/>
      <c r="L100" s="70"/>
      <c r="M100" s="70"/>
      <c r="N100" s="70"/>
      <c r="O100" s="70"/>
    </row>
    <row r="101" spans="1:15">
      <c r="A101" s="12"/>
      <c r="B101" s="103"/>
      <c r="C101" s="103"/>
      <c r="D101" s="103"/>
      <c r="E101" s="103"/>
      <c r="F101" s="103"/>
      <c r="G101" s="103"/>
      <c r="H101" s="103"/>
      <c r="I101" s="103"/>
      <c r="J101" s="103"/>
      <c r="K101" s="103"/>
      <c r="L101" s="103"/>
      <c r="M101" s="103"/>
      <c r="N101" s="103"/>
      <c r="O101" s="103"/>
    </row>
    <row r="102" spans="1:15">
      <c r="A102" s="12"/>
      <c r="B102" s="70" t="s">
        <v>675</v>
      </c>
      <c r="C102" s="70"/>
      <c r="D102" s="70"/>
      <c r="E102" s="70"/>
      <c r="F102" s="70"/>
      <c r="G102" s="70"/>
      <c r="H102" s="70"/>
      <c r="I102" s="70"/>
      <c r="J102" s="70"/>
      <c r="K102" s="70"/>
      <c r="L102" s="70"/>
      <c r="M102" s="70"/>
      <c r="N102" s="70"/>
      <c r="O102" s="70"/>
    </row>
    <row r="103" spans="1:15">
      <c r="A103" s="12"/>
      <c r="B103" s="103"/>
      <c r="C103" s="103"/>
      <c r="D103" s="103"/>
      <c r="E103" s="103"/>
      <c r="F103" s="103"/>
      <c r="G103" s="103"/>
      <c r="H103" s="103"/>
      <c r="I103" s="103"/>
      <c r="J103" s="103"/>
      <c r="K103" s="103"/>
      <c r="L103" s="103"/>
      <c r="M103" s="103"/>
      <c r="N103" s="103"/>
      <c r="O103" s="103"/>
    </row>
    <row r="104" spans="1:15">
      <c r="A104" s="12"/>
      <c r="B104" s="70" t="s">
        <v>676</v>
      </c>
      <c r="C104" s="70"/>
      <c r="D104" s="70"/>
      <c r="E104" s="70"/>
      <c r="F104" s="70"/>
      <c r="G104" s="70"/>
      <c r="H104" s="70"/>
      <c r="I104" s="70"/>
      <c r="J104" s="70"/>
      <c r="K104" s="70"/>
      <c r="L104" s="70"/>
      <c r="M104" s="70"/>
      <c r="N104" s="70"/>
      <c r="O104" s="70"/>
    </row>
    <row r="105" spans="1:15">
      <c r="A105" s="12"/>
      <c r="B105" s="103"/>
      <c r="C105" s="103"/>
      <c r="D105" s="103"/>
      <c r="E105" s="103"/>
      <c r="F105" s="103"/>
      <c r="G105" s="103"/>
      <c r="H105" s="103"/>
      <c r="I105" s="103"/>
      <c r="J105" s="103"/>
      <c r="K105" s="103"/>
      <c r="L105" s="103"/>
      <c r="M105" s="103"/>
      <c r="N105" s="103"/>
      <c r="O105" s="103"/>
    </row>
    <row r="106" spans="1:15">
      <c r="A106" s="12"/>
      <c r="B106" s="128" t="s">
        <v>677</v>
      </c>
      <c r="C106" s="128"/>
      <c r="D106" s="128"/>
      <c r="E106" s="128"/>
      <c r="F106" s="128"/>
      <c r="G106" s="128"/>
      <c r="H106" s="128"/>
      <c r="I106" s="128"/>
      <c r="J106" s="128"/>
      <c r="K106" s="128"/>
      <c r="L106" s="128"/>
      <c r="M106" s="128"/>
      <c r="N106" s="128"/>
      <c r="O106" s="128"/>
    </row>
    <row r="107" spans="1:15">
      <c r="A107" s="12"/>
      <c r="B107" s="103"/>
      <c r="C107" s="103"/>
      <c r="D107" s="103"/>
      <c r="E107" s="103"/>
      <c r="F107" s="103"/>
      <c r="G107" s="103"/>
      <c r="H107" s="103"/>
      <c r="I107" s="103"/>
      <c r="J107" s="103"/>
      <c r="K107" s="103"/>
      <c r="L107" s="103"/>
      <c r="M107" s="103"/>
      <c r="N107" s="103"/>
      <c r="O107" s="103"/>
    </row>
    <row r="108" spans="1:15">
      <c r="A108" s="12"/>
      <c r="B108" s="128" t="s">
        <v>678</v>
      </c>
      <c r="C108" s="128"/>
      <c r="D108" s="128"/>
      <c r="E108" s="128"/>
      <c r="F108" s="128"/>
      <c r="G108" s="128"/>
      <c r="H108" s="128"/>
      <c r="I108" s="128"/>
      <c r="J108" s="128"/>
      <c r="K108" s="128"/>
      <c r="L108" s="128"/>
      <c r="M108" s="128"/>
      <c r="N108" s="128"/>
      <c r="O108" s="128"/>
    </row>
    <row r="109" spans="1:15">
      <c r="A109" s="12"/>
      <c r="B109" s="103"/>
      <c r="C109" s="103"/>
      <c r="D109" s="103"/>
      <c r="E109" s="103"/>
      <c r="F109" s="103"/>
      <c r="G109" s="103"/>
      <c r="H109" s="103"/>
      <c r="I109" s="103"/>
      <c r="J109" s="103"/>
      <c r="K109" s="103"/>
      <c r="L109" s="103"/>
      <c r="M109" s="103"/>
      <c r="N109" s="103"/>
      <c r="O109" s="103"/>
    </row>
    <row r="110" spans="1:15">
      <c r="A110" s="12"/>
      <c r="B110" s="70" t="s">
        <v>679</v>
      </c>
      <c r="C110" s="70"/>
      <c r="D110" s="70"/>
      <c r="E110" s="70"/>
      <c r="F110" s="70"/>
      <c r="G110" s="70"/>
      <c r="H110" s="70"/>
      <c r="I110" s="70"/>
      <c r="J110" s="70"/>
      <c r="K110" s="70"/>
      <c r="L110" s="70"/>
      <c r="M110" s="70"/>
      <c r="N110" s="70"/>
      <c r="O110" s="70"/>
    </row>
    <row r="111" spans="1:15">
      <c r="A111" s="12"/>
      <c r="B111" s="103"/>
      <c r="C111" s="103"/>
      <c r="D111" s="103"/>
      <c r="E111" s="103"/>
      <c r="F111" s="103"/>
      <c r="G111" s="103"/>
      <c r="H111" s="103"/>
      <c r="I111" s="103"/>
      <c r="J111" s="103"/>
      <c r="K111" s="103"/>
      <c r="L111" s="103"/>
      <c r="M111" s="103"/>
      <c r="N111" s="103"/>
      <c r="O111" s="103"/>
    </row>
    <row r="112" spans="1:15">
      <c r="A112" s="12"/>
      <c r="B112" s="70" t="s">
        <v>680</v>
      </c>
      <c r="C112" s="70"/>
      <c r="D112" s="70"/>
      <c r="E112" s="70"/>
      <c r="F112" s="70"/>
      <c r="G112" s="70"/>
      <c r="H112" s="70"/>
      <c r="I112" s="70"/>
      <c r="J112" s="70"/>
      <c r="K112" s="70"/>
      <c r="L112" s="70"/>
      <c r="M112" s="70"/>
      <c r="N112" s="70"/>
      <c r="O112" s="70"/>
    </row>
    <row r="113" spans="1:15">
      <c r="A113" s="12"/>
      <c r="B113" s="103"/>
      <c r="C113" s="103"/>
      <c r="D113" s="103"/>
      <c r="E113" s="103"/>
      <c r="F113" s="103"/>
      <c r="G113" s="103"/>
      <c r="H113" s="103"/>
      <c r="I113" s="103"/>
      <c r="J113" s="103"/>
      <c r="K113" s="103"/>
      <c r="L113" s="103"/>
      <c r="M113" s="103"/>
      <c r="N113" s="103"/>
      <c r="O113" s="103"/>
    </row>
    <row r="114" spans="1:15" ht="25.5" customHeight="1">
      <c r="A114" s="12"/>
      <c r="B114" s="128" t="s">
        <v>681</v>
      </c>
      <c r="C114" s="128"/>
      <c r="D114" s="128"/>
      <c r="E114" s="128"/>
      <c r="F114" s="128"/>
      <c r="G114" s="128"/>
      <c r="H114" s="128"/>
      <c r="I114" s="128"/>
      <c r="J114" s="128"/>
      <c r="K114" s="128"/>
      <c r="L114" s="128"/>
      <c r="M114" s="128"/>
      <c r="N114" s="128"/>
      <c r="O114" s="128"/>
    </row>
    <row r="115" spans="1:15">
      <c r="A115" s="12"/>
      <c r="B115" s="103"/>
      <c r="C115" s="103"/>
      <c r="D115" s="103"/>
      <c r="E115" s="103"/>
      <c r="F115" s="103"/>
      <c r="G115" s="103"/>
      <c r="H115" s="103"/>
      <c r="I115" s="103"/>
      <c r="J115" s="103"/>
      <c r="K115" s="103"/>
      <c r="L115" s="103"/>
      <c r="M115" s="103"/>
      <c r="N115" s="103"/>
      <c r="O115" s="103"/>
    </row>
    <row r="116" spans="1:15">
      <c r="A116" s="12"/>
      <c r="B116" s="70" t="s">
        <v>682</v>
      </c>
      <c r="C116" s="70"/>
      <c r="D116" s="70"/>
      <c r="E116" s="70"/>
      <c r="F116" s="70"/>
      <c r="G116" s="70"/>
      <c r="H116" s="70"/>
      <c r="I116" s="70"/>
      <c r="J116" s="70"/>
      <c r="K116" s="70"/>
      <c r="L116" s="70"/>
      <c r="M116" s="70"/>
      <c r="N116" s="70"/>
      <c r="O116" s="70"/>
    </row>
    <row r="117" spans="1:15">
      <c r="A117" s="12"/>
      <c r="B117" s="103"/>
      <c r="C117" s="103"/>
      <c r="D117" s="103"/>
      <c r="E117" s="103"/>
      <c r="F117" s="103"/>
      <c r="G117" s="103"/>
      <c r="H117" s="103"/>
      <c r="I117" s="103"/>
      <c r="J117" s="103"/>
      <c r="K117" s="103"/>
      <c r="L117" s="103"/>
      <c r="M117" s="103"/>
      <c r="N117" s="103"/>
      <c r="O117" s="103"/>
    </row>
    <row r="118" spans="1:15">
      <c r="A118" s="12"/>
      <c r="B118" s="70" t="s">
        <v>683</v>
      </c>
      <c r="C118" s="70"/>
      <c r="D118" s="70"/>
      <c r="E118" s="70"/>
      <c r="F118" s="70"/>
      <c r="G118" s="70"/>
      <c r="H118" s="70"/>
      <c r="I118" s="70"/>
      <c r="J118" s="70"/>
      <c r="K118" s="70"/>
      <c r="L118" s="70"/>
      <c r="M118" s="70"/>
      <c r="N118" s="70"/>
      <c r="O118" s="70"/>
    </row>
    <row r="119" spans="1:15">
      <c r="A119" s="12"/>
      <c r="B119" s="103"/>
      <c r="C119" s="103"/>
      <c r="D119" s="103"/>
      <c r="E119" s="103"/>
      <c r="F119" s="103"/>
      <c r="G119" s="103"/>
      <c r="H119" s="103"/>
      <c r="I119" s="103"/>
      <c r="J119" s="103"/>
      <c r="K119" s="103"/>
      <c r="L119" s="103"/>
      <c r="M119" s="103"/>
      <c r="N119" s="103"/>
      <c r="O119" s="103"/>
    </row>
    <row r="120" spans="1:15">
      <c r="A120" s="12"/>
      <c r="B120" s="128" t="s">
        <v>684</v>
      </c>
      <c r="C120" s="128"/>
      <c r="D120" s="128"/>
      <c r="E120" s="128"/>
      <c r="F120" s="128"/>
      <c r="G120" s="128"/>
      <c r="H120" s="128"/>
      <c r="I120" s="128"/>
      <c r="J120" s="128"/>
      <c r="K120" s="128"/>
      <c r="L120" s="128"/>
      <c r="M120" s="128"/>
      <c r="N120" s="128"/>
      <c r="O120" s="128"/>
    </row>
    <row r="121" spans="1:15">
      <c r="A121" s="12"/>
      <c r="B121" s="103"/>
      <c r="C121" s="103"/>
      <c r="D121" s="103"/>
      <c r="E121" s="103"/>
      <c r="F121" s="103"/>
      <c r="G121" s="103"/>
      <c r="H121" s="103"/>
      <c r="I121" s="103"/>
      <c r="J121" s="103"/>
      <c r="K121" s="103"/>
      <c r="L121" s="103"/>
      <c r="M121" s="103"/>
      <c r="N121" s="103"/>
      <c r="O121" s="103"/>
    </row>
    <row r="122" spans="1:15">
      <c r="A122" s="12"/>
      <c r="B122" s="128" t="s">
        <v>685</v>
      </c>
      <c r="C122" s="128"/>
      <c r="D122" s="128"/>
      <c r="E122" s="128"/>
      <c r="F122" s="128"/>
      <c r="G122" s="128"/>
      <c r="H122" s="128"/>
      <c r="I122" s="128"/>
      <c r="J122" s="128"/>
      <c r="K122" s="128"/>
      <c r="L122" s="128"/>
      <c r="M122" s="128"/>
      <c r="N122" s="128"/>
      <c r="O122" s="128"/>
    </row>
    <row r="123" spans="1:15">
      <c r="A123" s="12"/>
      <c r="B123" s="103"/>
      <c r="C123" s="103"/>
      <c r="D123" s="103"/>
      <c r="E123" s="103"/>
      <c r="F123" s="103"/>
      <c r="G123" s="103"/>
      <c r="H123" s="103"/>
      <c r="I123" s="103"/>
      <c r="J123" s="103"/>
      <c r="K123" s="103"/>
      <c r="L123" s="103"/>
      <c r="M123" s="103"/>
      <c r="N123" s="103"/>
      <c r="O123" s="103"/>
    </row>
    <row r="124" spans="1:15" ht="25.5" customHeight="1">
      <c r="A124" s="12"/>
      <c r="B124" s="128" t="s">
        <v>686</v>
      </c>
      <c r="C124" s="128"/>
      <c r="D124" s="128"/>
      <c r="E124" s="128"/>
      <c r="F124" s="128"/>
      <c r="G124" s="128"/>
      <c r="H124" s="128"/>
      <c r="I124" s="128"/>
      <c r="J124" s="128"/>
      <c r="K124" s="128"/>
      <c r="L124" s="128"/>
      <c r="M124" s="128"/>
      <c r="N124" s="128"/>
      <c r="O124" s="128"/>
    </row>
    <row r="125" spans="1:15">
      <c r="A125" s="12"/>
      <c r="B125" s="103"/>
      <c r="C125" s="103"/>
      <c r="D125" s="103"/>
      <c r="E125" s="103"/>
      <c r="F125" s="103"/>
      <c r="G125" s="103"/>
      <c r="H125" s="103"/>
      <c r="I125" s="103"/>
      <c r="J125" s="103"/>
      <c r="K125" s="103"/>
      <c r="L125" s="103"/>
      <c r="M125" s="103"/>
      <c r="N125" s="103"/>
      <c r="O125" s="103"/>
    </row>
    <row r="126" spans="1:15">
      <c r="A126" s="12"/>
      <c r="B126" s="128" t="s">
        <v>687</v>
      </c>
      <c r="C126" s="128"/>
      <c r="D126" s="128"/>
      <c r="E126" s="128"/>
      <c r="F126" s="128"/>
      <c r="G126" s="128"/>
      <c r="H126" s="128"/>
      <c r="I126" s="128"/>
      <c r="J126" s="128"/>
      <c r="K126" s="128"/>
      <c r="L126" s="128"/>
      <c r="M126" s="128"/>
      <c r="N126" s="128"/>
      <c r="O126" s="128"/>
    </row>
    <row r="127" spans="1:15">
      <c r="A127" s="12"/>
      <c r="B127" s="103"/>
      <c r="C127" s="103"/>
      <c r="D127" s="103"/>
      <c r="E127" s="103"/>
      <c r="F127" s="103"/>
      <c r="G127" s="103"/>
      <c r="H127" s="103"/>
      <c r="I127" s="103"/>
      <c r="J127" s="103"/>
      <c r="K127" s="103"/>
      <c r="L127" s="103"/>
      <c r="M127" s="103"/>
      <c r="N127" s="103"/>
      <c r="O127" s="103"/>
    </row>
    <row r="128" spans="1:15">
      <c r="A128" s="12"/>
      <c r="B128" s="128" t="s">
        <v>688</v>
      </c>
      <c r="C128" s="128"/>
      <c r="D128" s="128"/>
      <c r="E128" s="128"/>
      <c r="F128" s="128"/>
      <c r="G128" s="128"/>
      <c r="H128" s="128"/>
      <c r="I128" s="128"/>
      <c r="J128" s="128"/>
      <c r="K128" s="128"/>
      <c r="L128" s="128"/>
      <c r="M128" s="128"/>
      <c r="N128" s="128"/>
      <c r="O128" s="128"/>
    </row>
    <row r="129" spans="1:15">
      <c r="A129" s="12"/>
      <c r="B129" s="103"/>
      <c r="C129" s="103"/>
      <c r="D129" s="103"/>
      <c r="E129" s="103"/>
      <c r="F129" s="103"/>
      <c r="G129" s="103"/>
      <c r="H129" s="103"/>
      <c r="I129" s="103"/>
      <c r="J129" s="103"/>
      <c r="K129" s="103"/>
      <c r="L129" s="103"/>
      <c r="M129" s="103"/>
      <c r="N129" s="103"/>
      <c r="O129" s="103"/>
    </row>
    <row r="130" spans="1:15" ht="25.5" customHeight="1">
      <c r="A130" s="12"/>
      <c r="B130" s="70" t="s">
        <v>689</v>
      </c>
      <c r="C130" s="70"/>
      <c r="D130" s="70"/>
      <c r="E130" s="70"/>
      <c r="F130" s="70"/>
      <c r="G130" s="70"/>
      <c r="H130" s="70"/>
      <c r="I130" s="70"/>
      <c r="J130" s="70"/>
      <c r="K130" s="70"/>
      <c r="L130" s="70"/>
      <c r="M130" s="70"/>
      <c r="N130" s="70"/>
      <c r="O130" s="70"/>
    </row>
  </sheetData>
  <mergeCells count="85">
    <mergeCell ref="B126:O126"/>
    <mergeCell ref="B127:O127"/>
    <mergeCell ref="B128:O128"/>
    <mergeCell ref="B129:O129"/>
    <mergeCell ref="B130:O130"/>
    <mergeCell ref="B120:O120"/>
    <mergeCell ref="B121:O121"/>
    <mergeCell ref="B122:O122"/>
    <mergeCell ref="B123:O123"/>
    <mergeCell ref="B124:O124"/>
    <mergeCell ref="B125:O125"/>
    <mergeCell ref="B114:O114"/>
    <mergeCell ref="B115:O115"/>
    <mergeCell ref="B116:O116"/>
    <mergeCell ref="B117:O117"/>
    <mergeCell ref="B118:O118"/>
    <mergeCell ref="B119:O119"/>
    <mergeCell ref="B108:O108"/>
    <mergeCell ref="B109:O109"/>
    <mergeCell ref="B110:O110"/>
    <mergeCell ref="B111:O111"/>
    <mergeCell ref="B112:O112"/>
    <mergeCell ref="B113:O113"/>
    <mergeCell ref="B102:O102"/>
    <mergeCell ref="B103:O103"/>
    <mergeCell ref="B104:O104"/>
    <mergeCell ref="B105:O105"/>
    <mergeCell ref="B106:O106"/>
    <mergeCell ref="B107:O107"/>
    <mergeCell ref="B96:O96"/>
    <mergeCell ref="B97:O97"/>
    <mergeCell ref="B98:O98"/>
    <mergeCell ref="B99:O99"/>
    <mergeCell ref="B100:O100"/>
    <mergeCell ref="B101:O101"/>
    <mergeCell ref="B90:O90"/>
    <mergeCell ref="B91:O91"/>
    <mergeCell ref="B92:O92"/>
    <mergeCell ref="B93:O93"/>
    <mergeCell ref="B94:O94"/>
    <mergeCell ref="B95:O95"/>
    <mergeCell ref="B84:O84"/>
    <mergeCell ref="B85:O85"/>
    <mergeCell ref="B86:O86"/>
    <mergeCell ref="B87:O87"/>
    <mergeCell ref="B88:O88"/>
    <mergeCell ref="B89:O89"/>
    <mergeCell ref="B7:O7"/>
    <mergeCell ref="B43:O43"/>
    <mergeCell ref="B44:O44"/>
    <mergeCell ref="B45:O45"/>
    <mergeCell ref="B46:O46"/>
    <mergeCell ref="B47:O47"/>
    <mergeCell ref="B82:O82"/>
    <mergeCell ref="B83:O83"/>
    <mergeCell ref="A1:A2"/>
    <mergeCell ref="B1:O1"/>
    <mergeCell ref="B2:O2"/>
    <mergeCell ref="B3:O3"/>
    <mergeCell ref="A4:A130"/>
    <mergeCell ref="B4:O4"/>
    <mergeCell ref="B5:O5"/>
    <mergeCell ref="B6:O6"/>
    <mergeCell ref="D50:E50"/>
    <mergeCell ref="H50:I50"/>
    <mergeCell ref="L50:M50"/>
    <mergeCell ref="D51:E51"/>
    <mergeCell ref="H51:I51"/>
    <mergeCell ref="L51:M51"/>
    <mergeCell ref="D11:E11"/>
    <mergeCell ref="H11:I11"/>
    <mergeCell ref="L11:M11"/>
    <mergeCell ref="B41:O41"/>
    <mergeCell ref="B42:O42"/>
    <mergeCell ref="B48:B49"/>
    <mergeCell ref="C48:C49"/>
    <mergeCell ref="D48:M49"/>
    <mergeCell ref="N48:N49"/>
    <mergeCell ref="B8:B9"/>
    <mergeCell ref="C8:C9"/>
    <mergeCell ref="D8:M9"/>
    <mergeCell ref="N8:N9"/>
    <mergeCell ref="D10:E10"/>
    <mergeCell ref="H10:I10"/>
    <mergeCell ref="L10:M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cols>
    <col min="1" max="2" width="36.5703125" bestFit="1" customWidth="1"/>
    <col min="3" max="3" width="36.140625" customWidth="1"/>
    <col min="4" max="4" width="7.28515625" customWidth="1"/>
    <col min="5" max="5" width="28.28515625" customWidth="1"/>
    <col min="6" max="6" width="6.140625" customWidth="1"/>
    <col min="7" max="7" width="36.140625" customWidth="1"/>
    <col min="8" max="8" width="7.28515625" customWidth="1"/>
    <col min="9" max="9" width="28.28515625" customWidth="1"/>
    <col min="10" max="10" width="6.140625" customWidth="1"/>
    <col min="11" max="11" width="36.140625" customWidth="1"/>
    <col min="12" max="12" width="7.28515625" customWidth="1"/>
    <col min="13" max="13" width="28.28515625" customWidth="1"/>
    <col min="14" max="14" width="6.140625" customWidth="1"/>
  </cols>
  <sheetData>
    <row r="1" spans="1:14" ht="15" customHeight="1">
      <c r="A1" s="8" t="s">
        <v>69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691</v>
      </c>
      <c r="B3" s="11"/>
      <c r="C3" s="11"/>
      <c r="D3" s="11"/>
      <c r="E3" s="11"/>
      <c r="F3" s="11"/>
      <c r="G3" s="11"/>
      <c r="H3" s="11"/>
      <c r="I3" s="11"/>
      <c r="J3" s="11"/>
      <c r="K3" s="11"/>
      <c r="L3" s="11"/>
      <c r="M3" s="11"/>
      <c r="N3" s="11"/>
    </row>
    <row r="4" spans="1:14">
      <c r="A4" s="12" t="s">
        <v>690</v>
      </c>
      <c r="B4" s="95" t="s">
        <v>692</v>
      </c>
      <c r="C4" s="95"/>
      <c r="D4" s="95"/>
      <c r="E4" s="95"/>
      <c r="F4" s="95"/>
      <c r="G4" s="95"/>
      <c r="H4" s="95"/>
      <c r="I4" s="95"/>
      <c r="J4" s="95"/>
      <c r="K4" s="95"/>
      <c r="L4" s="95"/>
      <c r="M4" s="95"/>
      <c r="N4" s="95"/>
    </row>
    <row r="5" spans="1:14">
      <c r="A5" s="12"/>
      <c r="B5" s="103"/>
      <c r="C5" s="103"/>
      <c r="D5" s="103"/>
      <c r="E5" s="103"/>
      <c r="F5" s="103"/>
      <c r="G5" s="103"/>
      <c r="H5" s="103"/>
      <c r="I5" s="103"/>
      <c r="J5" s="103"/>
      <c r="K5" s="103"/>
      <c r="L5" s="103"/>
      <c r="M5" s="103"/>
      <c r="N5" s="103"/>
    </row>
    <row r="6" spans="1:14">
      <c r="A6" s="12"/>
      <c r="B6" s="104" t="s">
        <v>693</v>
      </c>
      <c r="C6" s="104"/>
      <c r="D6" s="104"/>
      <c r="E6" s="104"/>
      <c r="F6" s="104"/>
      <c r="G6" s="104"/>
      <c r="H6" s="104"/>
      <c r="I6" s="104"/>
      <c r="J6" s="104"/>
      <c r="K6" s="104"/>
      <c r="L6" s="104"/>
      <c r="M6" s="104"/>
      <c r="N6" s="104"/>
    </row>
    <row r="7" spans="1:14" ht="38.25" customHeight="1">
      <c r="A7" s="12"/>
      <c r="B7" s="70" t="s">
        <v>694</v>
      </c>
      <c r="C7" s="70"/>
      <c r="D7" s="70"/>
      <c r="E7" s="70"/>
      <c r="F7" s="70"/>
      <c r="G7" s="70"/>
      <c r="H7" s="70"/>
      <c r="I7" s="70"/>
      <c r="J7" s="70"/>
      <c r="K7" s="70"/>
      <c r="L7" s="70"/>
      <c r="M7" s="70"/>
      <c r="N7" s="70"/>
    </row>
    <row r="8" spans="1:14">
      <c r="A8" s="12"/>
      <c r="B8" s="103"/>
      <c r="C8" s="103"/>
      <c r="D8" s="103"/>
      <c r="E8" s="103"/>
      <c r="F8" s="103"/>
      <c r="G8" s="103"/>
      <c r="H8" s="103"/>
      <c r="I8" s="103"/>
      <c r="J8" s="103"/>
      <c r="K8" s="103"/>
      <c r="L8" s="103"/>
      <c r="M8" s="103"/>
      <c r="N8" s="103"/>
    </row>
    <row r="9" spans="1:14" ht="38.25" customHeight="1">
      <c r="A9" s="12"/>
      <c r="B9" s="70" t="s">
        <v>695</v>
      </c>
      <c r="C9" s="70"/>
      <c r="D9" s="70"/>
      <c r="E9" s="70"/>
      <c r="F9" s="70"/>
      <c r="G9" s="70"/>
      <c r="H9" s="70"/>
      <c r="I9" s="70"/>
      <c r="J9" s="70"/>
      <c r="K9" s="70"/>
      <c r="L9" s="70"/>
      <c r="M9" s="70"/>
      <c r="N9" s="70"/>
    </row>
    <row r="10" spans="1:14">
      <c r="A10" s="12"/>
      <c r="B10" s="103"/>
      <c r="C10" s="103"/>
      <c r="D10" s="103"/>
      <c r="E10" s="103"/>
      <c r="F10" s="103"/>
      <c r="G10" s="103"/>
      <c r="H10" s="103"/>
      <c r="I10" s="103"/>
      <c r="J10" s="103"/>
      <c r="K10" s="103"/>
      <c r="L10" s="103"/>
      <c r="M10" s="103"/>
      <c r="N10" s="103"/>
    </row>
    <row r="11" spans="1:14" ht="25.5" customHeight="1">
      <c r="A11" s="12"/>
      <c r="B11" s="70" t="s">
        <v>696</v>
      </c>
      <c r="C11" s="70"/>
      <c r="D11" s="70"/>
      <c r="E11" s="70"/>
      <c r="F11" s="70"/>
      <c r="G11" s="70"/>
      <c r="H11" s="70"/>
      <c r="I11" s="70"/>
      <c r="J11" s="70"/>
      <c r="K11" s="70"/>
      <c r="L11" s="70"/>
      <c r="M11" s="70"/>
      <c r="N11" s="70"/>
    </row>
    <row r="12" spans="1:14">
      <c r="A12" s="12"/>
      <c r="B12" s="103"/>
      <c r="C12" s="103"/>
      <c r="D12" s="103"/>
      <c r="E12" s="103"/>
      <c r="F12" s="103"/>
      <c r="G12" s="103"/>
      <c r="H12" s="103"/>
      <c r="I12" s="103"/>
      <c r="J12" s="103"/>
      <c r="K12" s="103"/>
      <c r="L12" s="103"/>
      <c r="M12" s="103"/>
      <c r="N12" s="103"/>
    </row>
    <row r="13" spans="1:14" ht="15.75" thickBot="1">
      <c r="A13" s="12"/>
      <c r="B13" s="20" t="s">
        <v>290</v>
      </c>
      <c r="C13" s="22"/>
      <c r="D13" s="58">
        <v>2014</v>
      </c>
      <c r="E13" s="58"/>
      <c r="F13" s="23"/>
      <c r="G13" s="22"/>
      <c r="H13" s="58">
        <v>2013</v>
      </c>
      <c r="I13" s="58"/>
      <c r="J13" s="23"/>
      <c r="K13" s="22"/>
      <c r="L13" s="58">
        <v>2012</v>
      </c>
      <c r="M13" s="58"/>
      <c r="N13" s="23"/>
    </row>
    <row r="14" spans="1:14" ht="27.75" thickTop="1" thickBot="1">
      <c r="A14" s="12"/>
      <c r="B14" s="53" t="s">
        <v>697</v>
      </c>
      <c r="C14" s="54"/>
      <c r="D14" s="55" t="s">
        <v>293</v>
      </c>
      <c r="E14" s="56">
        <v>11160</v>
      </c>
      <c r="F14" s="57"/>
      <c r="G14" s="54"/>
      <c r="H14" s="55" t="s">
        <v>293</v>
      </c>
      <c r="I14" s="56">
        <v>14846</v>
      </c>
      <c r="J14" s="57"/>
      <c r="K14" s="54"/>
      <c r="L14" s="55" t="s">
        <v>293</v>
      </c>
      <c r="M14" s="56">
        <v>12951</v>
      </c>
      <c r="N14" s="57"/>
    </row>
    <row r="15" spans="1:14" ht="27" thickTop="1">
      <c r="A15" s="12"/>
      <c r="B15" s="30" t="s">
        <v>698</v>
      </c>
      <c r="C15" s="31"/>
      <c r="D15" s="32"/>
      <c r="E15" s="33">
        <v>131952</v>
      </c>
      <c r="F15" s="34"/>
      <c r="G15" s="31"/>
      <c r="H15" s="32"/>
      <c r="I15" s="33">
        <v>133238</v>
      </c>
      <c r="J15" s="34"/>
      <c r="K15" s="31"/>
      <c r="L15" s="32"/>
      <c r="M15" s="33">
        <v>160987</v>
      </c>
      <c r="N15" s="34"/>
    </row>
    <row r="16" spans="1:14" ht="15.75" thickBot="1">
      <c r="A16" s="12"/>
      <c r="B16" s="35" t="s">
        <v>699</v>
      </c>
      <c r="C16" s="36"/>
      <c r="D16" s="37"/>
      <c r="E16" s="38" t="s">
        <v>700</v>
      </c>
      <c r="F16" s="39" t="s">
        <v>297</v>
      </c>
      <c r="G16" s="36"/>
      <c r="H16" s="37"/>
      <c r="I16" s="38" t="s">
        <v>701</v>
      </c>
      <c r="J16" s="39" t="s">
        <v>297</v>
      </c>
      <c r="K16" s="36"/>
      <c r="L16" s="37"/>
      <c r="M16" s="38" t="s">
        <v>702</v>
      </c>
      <c r="N16" s="39" t="s">
        <v>297</v>
      </c>
    </row>
    <row r="17" spans="1:14" ht="16.5" thickTop="1" thickBot="1">
      <c r="A17" s="12"/>
      <c r="B17" s="40" t="s">
        <v>703</v>
      </c>
      <c r="C17" s="41"/>
      <c r="D17" s="117"/>
      <c r="E17" s="43">
        <v>1044</v>
      </c>
      <c r="F17" s="44"/>
      <c r="G17" s="41"/>
      <c r="H17" s="117"/>
      <c r="I17" s="43">
        <v>1183</v>
      </c>
      <c r="J17" s="44"/>
      <c r="K17" s="41"/>
      <c r="L17" s="117"/>
      <c r="M17" s="43">
        <v>1487</v>
      </c>
      <c r="N17" s="44"/>
    </row>
    <row r="18" spans="1:14" ht="15.75" thickTop="1">
      <c r="A18" s="12"/>
      <c r="B18" s="25" t="s">
        <v>704</v>
      </c>
      <c r="C18" s="26"/>
      <c r="D18" s="46"/>
      <c r="E18" s="47">
        <v>263</v>
      </c>
      <c r="F18" s="29"/>
      <c r="G18" s="26"/>
      <c r="H18" s="46"/>
      <c r="I18" s="28">
        <v>3039</v>
      </c>
      <c r="J18" s="29"/>
      <c r="K18" s="26"/>
      <c r="L18" s="46"/>
      <c r="M18" s="28">
        <v>7864</v>
      </c>
      <c r="N18" s="29"/>
    </row>
    <row r="19" spans="1:14" ht="27" thickBot="1">
      <c r="A19" s="12"/>
      <c r="B19" s="48" t="s">
        <v>705</v>
      </c>
      <c r="C19" s="49"/>
      <c r="D19" s="50"/>
      <c r="E19" s="51" t="s">
        <v>706</v>
      </c>
      <c r="F19" s="52" t="s">
        <v>297</v>
      </c>
      <c r="G19" s="49"/>
      <c r="H19" s="50"/>
      <c r="I19" s="51" t="s">
        <v>707</v>
      </c>
      <c r="J19" s="52" t="s">
        <v>297</v>
      </c>
      <c r="K19" s="49"/>
      <c r="L19" s="50"/>
      <c r="M19" s="51" t="s">
        <v>708</v>
      </c>
      <c r="N19" s="52" t="s">
        <v>297</v>
      </c>
    </row>
    <row r="20" spans="1:14" ht="27.75" thickTop="1" thickBot="1">
      <c r="A20" s="12"/>
      <c r="B20" s="53" t="s">
        <v>709</v>
      </c>
      <c r="C20" s="54"/>
      <c r="D20" s="114"/>
      <c r="E20" s="76" t="s">
        <v>710</v>
      </c>
      <c r="F20" s="129" t="s">
        <v>297</v>
      </c>
      <c r="G20" s="54"/>
      <c r="H20" s="114"/>
      <c r="I20" s="76">
        <v>317</v>
      </c>
      <c r="J20" s="57"/>
      <c r="K20" s="54"/>
      <c r="L20" s="114"/>
      <c r="M20" s="76" t="s">
        <v>711</v>
      </c>
      <c r="N20" s="129" t="s">
        <v>297</v>
      </c>
    </row>
    <row r="21" spans="1:14" ht="27" thickTop="1">
      <c r="A21" s="12"/>
      <c r="B21" s="30" t="s">
        <v>712</v>
      </c>
      <c r="C21" s="31"/>
      <c r="D21" s="32"/>
      <c r="E21" s="63" t="s">
        <v>384</v>
      </c>
      <c r="F21" s="34"/>
      <c r="G21" s="31"/>
      <c r="H21" s="32"/>
      <c r="I21" s="63">
        <v>215</v>
      </c>
      <c r="J21" s="34"/>
      <c r="K21" s="31"/>
      <c r="L21" s="32"/>
      <c r="M21" s="63">
        <v>284</v>
      </c>
      <c r="N21" s="34"/>
    </row>
    <row r="22" spans="1:14" ht="27" thickBot="1">
      <c r="A22" s="12"/>
      <c r="B22" s="35" t="s">
        <v>713</v>
      </c>
      <c r="C22" s="36"/>
      <c r="D22" s="37"/>
      <c r="E22" s="38" t="s">
        <v>714</v>
      </c>
      <c r="F22" s="39" t="s">
        <v>297</v>
      </c>
      <c r="G22" s="36"/>
      <c r="H22" s="37"/>
      <c r="I22" s="38" t="s">
        <v>715</v>
      </c>
      <c r="J22" s="39" t="s">
        <v>297</v>
      </c>
      <c r="K22" s="36"/>
      <c r="L22" s="37"/>
      <c r="M22" s="38" t="s">
        <v>716</v>
      </c>
      <c r="N22" s="39" t="s">
        <v>297</v>
      </c>
    </row>
    <row r="23" spans="1:14" ht="27.75" thickTop="1" thickBot="1">
      <c r="A23" s="12"/>
      <c r="B23" s="40" t="s">
        <v>717</v>
      </c>
      <c r="C23" s="41"/>
      <c r="D23" s="117"/>
      <c r="E23" s="68" t="s">
        <v>384</v>
      </c>
      <c r="F23" s="44"/>
      <c r="G23" s="41"/>
      <c r="H23" s="117"/>
      <c r="I23" s="68">
        <v>115</v>
      </c>
      <c r="J23" s="44"/>
      <c r="K23" s="41"/>
      <c r="L23" s="117"/>
      <c r="M23" s="68">
        <v>49</v>
      </c>
      <c r="N23" s="44"/>
    </row>
    <row r="24" spans="1:14" ht="16.5" thickTop="1" thickBot="1">
      <c r="A24" s="12"/>
      <c r="B24" s="53" t="s">
        <v>718</v>
      </c>
      <c r="C24" s="54"/>
      <c r="D24" s="55" t="s">
        <v>293</v>
      </c>
      <c r="E24" s="56">
        <v>12191</v>
      </c>
      <c r="F24" s="57"/>
      <c r="G24" s="54"/>
      <c r="H24" s="55" t="s">
        <v>293</v>
      </c>
      <c r="I24" s="56">
        <v>16461</v>
      </c>
      <c r="J24" s="57"/>
      <c r="K24" s="54"/>
      <c r="L24" s="55" t="s">
        <v>293</v>
      </c>
      <c r="M24" s="56">
        <v>14377</v>
      </c>
      <c r="N24" s="57"/>
    </row>
    <row r="25" spans="1:14" ht="15.75" thickTop="1">
      <c r="A25" s="12"/>
      <c r="B25" s="106"/>
      <c r="C25" s="106"/>
      <c r="D25" s="106"/>
      <c r="E25" s="106"/>
      <c r="F25" s="106"/>
      <c r="G25" s="106"/>
      <c r="H25" s="106"/>
      <c r="I25" s="106"/>
      <c r="J25" s="106"/>
      <c r="K25" s="106"/>
      <c r="L25" s="106"/>
      <c r="M25" s="106"/>
      <c r="N25" s="106"/>
    </row>
    <row r="26" spans="1:14" ht="25.5" customHeight="1">
      <c r="A26" s="12"/>
      <c r="B26" s="70" t="s">
        <v>719</v>
      </c>
      <c r="C26" s="70"/>
      <c r="D26" s="70"/>
      <c r="E26" s="70"/>
      <c r="F26" s="70"/>
      <c r="G26" s="70"/>
      <c r="H26" s="70"/>
      <c r="I26" s="70"/>
      <c r="J26" s="70"/>
      <c r="K26" s="70"/>
      <c r="L26" s="70"/>
      <c r="M26" s="70"/>
      <c r="N26" s="70"/>
    </row>
    <row r="27" spans="1:14">
      <c r="A27" s="12"/>
      <c r="B27" s="103"/>
      <c r="C27" s="103"/>
      <c r="D27" s="103"/>
      <c r="E27" s="103"/>
      <c r="F27" s="103"/>
      <c r="G27" s="103"/>
      <c r="H27" s="103"/>
      <c r="I27" s="103"/>
      <c r="J27" s="103"/>
      <c r="K27" s="103"/>
      <c r="L27" s="103"/>
      <c r="M27" s="103"/>
      <c r="N27" s="103"/>
    </row>
    <row r="28" spans="1:14" ht="15.75" thickBot="1">
      <c r="A28" s="12"/>
      <c r="B28" s="20" t="s">
        <v>403</v>
      </c>
      <c r="C28" s="22"/>
      <c r="D28" s="88">
        <v>42004</v>
      </c>
      <c r="E28" s="88"/>
      <c r="F28" s="23"/>
      <c r="G28" s="22"/>
      <c r="H28" s="88">
        <v>41639</v>
      </c>
      <c r="I28" s="88"/>
      <c r="J28" s="23"/>
    </row>
    <row r="29" spans="1:14" ht="27" thickTop="1">
      <c r="A29" s="12"/>
      <c r="B29" s="25" t="s">
        <v>720</v>
      </c>
      <c r="C29" s="26"/>
      <c r="D29" s="27" t="s">
        <v>293</v>
      </c>
      <c r="E29" s="47">
        <v>257</v>
      </c>
      <c r="F29" s="29"/>
      <c r="G29" s="26"/>
      <c r="H29" s="27" t="s">
        <v>293</v>
      </c>
      <c r="I29" s="47">
        <v>338</v>
      </c>
      <c r="J29" s="29"/>
    </row>
    <row r="30" spans="1:14" ht="26.25">
      <c r="A30" s="12"/>
      <c r="B30" s="30" t="s">
        <v>721</v>
      </c>
      <c r="C30" s="31"/>
      <c r="D30" s="32"/>
      <c r="E30" s="33">
        <v>4492</v>
      </c>
      <c r="F30" s="34"/>
      <c r="G30" s="31"/>
      <c r="H30" s="32"/>
      <c r="I30" s="33">
        <v>3008</v>
      </c>
      <c r="J30" s="34"/>
    </row>
    <row r="31" spans="1:14" ht="27" thickBot="1">
      <c r="A31" s="12"/>
      <c r="B31" s="35" t="s">
        <v>722</v>
      </c>
      <c r="C31" s="36"/>
      <c r="D31" s="37"/>
      <c r="E31" s="64">
        <v>9396</v>
      </c>
      <c r="F31" s="65"/>
      <c r="G31" s="36"/>
      <c r="H31" s="37"/>
      <c r="I31" s="64">
        <v>8674</v>
      </c>
      <c r="J31" s="65"/>
    </row>
    <row r="32" spans="1:14" ht="16.5" thickTop="1" thickBot="1">
      <c r="A32" s="12"/>
      <c r="B32" s="40" t="s">
        <v>56</v>
      </c>
      <c r="C32" s="41"/>
      <c r="D32" s="117"/>
      <c r="E32" s="43">
        <v>14145</v>
      </c>
      <c r="F32" s="44"/>
      <c r="G32" s="41"/>
      <c r="H32" s="117"/>
      <c r="I32" s="43">
        <v>12020</v>
      </c>
      <c r="J32" s="44"/>
    </row>
    <row r="33" spans="1:14" ht="15.75" thickTop="1">
      <c r="A33" s="12"/>
      <c r="B33" s="25" t="s">
        <v>723</v>
      </c>
      <c r="C33" s="26"/>
      <c r="D33" s="46"/>
      <c r="E33" s="47" t="s">
        <v>724</v>
      </c>
      <c r="F33" s="78" t="s">
        <v>297</v>
      </c>
      <c r="G33" s="26"/>
      <c r="H33" s="46"/>
      <c r="I33" s="47" t="s">
        <v>725</v>
      </c>
      <c r="J33" s="78" t="s">
        <v>297</v>
      </c>
    </row>
    <row r="34" spans="1:14" ht="26.25">
      <c r="A34" s="12"/>
      <c r="B34" s="30" t="s">
        <v>726</v>
      </c>
      <c r="C34" s="31"/>
      <c r="D34" s="32"/>
      <c r="E34" s="63" t="s">
        <v>384</v>
      </c>
      <c r="F34" s="34"/>
      <c r="G34" s="31"/>
      <c r="H34" s="32"/>
      <c r="I34" s="63" t="s">
        <v>727</v>
      </c>
      <c r="J34" s="67" t="s">
        <v>297</v>
      </c>
    </row>
    <row r="35" spans="1:14" ht="27" thickBot="1">
      <c r="A35" s="12"/>
      <c r="B35" s="35" t="s">
        <v>728</v>
      </c>
      <c r="C35" s="36"/>
      <c r="D35" s="37"/>
      <c r="E35" s="38" t="s">
        <v>729</v>
      </c>
      <c r="F35" s="39" t="s">
        <v>297</v>
      </c>
      <c r="G35" s="36"/>
      <c r="H35" s="37"/>
      <c r="I35" s="38" t="s">
        <v>730</v>
      </c>
      <c r="J35" s="39" t="s">
        <v>297</v>
      </c>
    </row>
    <row r="36" spans="1:14" ht="16.5" thickTop="1" thickBot="1">
      <c r="A36" s="12"/>
      <c r="B36" s="40" t="s">
        <v>393</v>
      </c>
      <c r="C36" s="41"/>
      <c r="D36" s="117"/>
      <c r="E36" s="68" t="s">
        <v>731</v>
      </c>
      <c r="F36" s="69" t="s">
        <v>297</v>
      </c>
      <c r="G36" s="41"/>
      <c r="H36" s="117"/>
      <c r="I36" s="68" t="s">
        <v>732</v>
      </c>
      <c r="J36" s="69" t="s">
        <v>297</v>
      </c>
    </row>
    <row r="37" spans="1:14" ht="27.75" thickTop="1" thickBot="1">
      <c r="A37" s="12"/>
      <c r="B37" s="53" t="s">
        <v>733</v>
      </c>
      <c r="C37" s="54"/>
      <c r="D37" s="55" t="s">
        <v>293</v>
      </c>
      <c r="E37" s="76" t="s">
        <v>384</v>
      </c>
      <c r="F37" s="57"/>
      <c r="G37" s="54"/>
      <c r="H37" s="55" t="s">
        <v>293</v>
      </c>
      <c r="I37" s="76">
        <v>115</v>
      </c>
      <c r="J37" s="57"/>
    </row>
    <row r="38" spans="1:14" ht="15.75" thickTop="1">
      <c r="A38" s="12"/>
      <c r="B38" s="103"/>
      <c r="C38" s="103"/>
      <c r="D38" s="103"/>
      <c r="E38" s="103"/>
      <c r="F38" s="103"/>
      <c r="G38" s="103"/>
      <c r="H38" s="103"/>
      <c r="I38" s="103"/>
      <c r="J38" s="103"/>
      <c r="K38" s="103"/>
      <c r="L38" s="103"/>
      <c r="M38" s="103"/>
      <c r="N38" s="103"/>
    </row>
    <row r="39" spans="1:14">
      <c r="A39" s="12"/>
      <c r="B39" s="70" t="s">
        <v>290</v>
      </c>
      <c r="C39" s="59"/>
      <c r="D39" s="80" t="s">
        <v>734</v>
      </c>
      <c r="E39" s="80"/>
      <c r="F39" s="89"/>
      <c r="G39" s="59"/>
      <c r="H39" s="80" t="s">
        <v>734</v>
      </c>
      <c r="I39" s="80"/>
      <c r="J39" s="89"/>
    </row>
    <row r="40" spans="1:14" ht="15.75" thickBot="1">
      <c r="A40" s="12"/>
      <c r="B40" s="58"/>
      <c r="C40" s="79"/>
      <c r="D40" s="88">
        <v>42004</v>
      </c>
      <c r="E40" s="88"/>
      <c r="F40" s="90"/>
      <c r="G40" s="79"/>
      <c r="H40" s="88">
        <v>41639</v>
      </c>
      <c r="I40" s="88"/>
      <c r="J40" s="90"/>
    </row>
    <row r="41" spans="1:14" ht="27" thickTop="1">
      <c r="A41" s="12"/>
      <c r="B41" s="25" t="s">
        <v>735</v>
      </c>
      <c r="C41" s="26"/>
      <c r="D41" s="27" t="s">
        <v>293</v>
      </c>
      <c r="E41" s="47">
        <v>115</v>
      </c>
      <c r="F41" s="29"/>
      <c r="G41" s="26"/>
      <c r="H41" s="27" t="s">
        <v>293</v>
      </c>
      <c r="I41" s="47">
        <v>49</v>
      </c>
      <c r="J41" s="29"/>
    </row>
    <row r="42" spans="1:14" ht="26.25">
      <c r="A42" s="12"/>
      <c r="B42" s="30" t="s">
        <v>736</v>
      </c>
      <c r="C42" s="31"/>
      <c r="D42" s="32"/>
      <c r="E42" s="63" t="s">
        <v>737</v>
      </c>
      <c r="F42" s="67" t="s">
        <v>297</v>
      </c>
      <c r="G42" s="31"/>
      <c r="H42" s="32"/>
      <c r="I42" s="63" t="s">
        <v>738</v>
      </c>
      <c r="J42" s="67" t="s">
        <v>297</v>
      </c>
    </row>
    <row r="43" spans="1:14" ht="27" thickBot="1">
      <c r="A43" s="12"/>
      <c r="B43" s="35" t="s">
        <v>408</v>
      </c>
      <c r="C43" s="36"/>
      <c r="D43" s="37"/>
      <c r="E43" s="38" t="s">
        <v>739</v>
      </c>
      <c r="F43" s="39" t="s">
        <v>297</v>
      </c>
      <c r="G43" s="36"/>
      <c r="H43" s="37"/>
      <c r="I43" s="38" t="s">
        <v>384</v>
      </c>
      <c r="J43" s="65"/>
    </row>
    <row r="44" spans="1:14" ht="39.75" thickTop="1">
      <c r="A44" s="12"/>
      <c r="B44" s="30" t="s">
        <v>740</v>
      </c>
      <c r="C44" s="31"/>
      <c r="D44" s="32"/>
      <c r="E44" s="63" t="s">
        <v>384</v>
      </c>
      <c r="F44" s="34"/>
      <c r="G44" s="31"/>
      <c r="H44" s="32"/>
      <c r="I44" s="63" t="s">
        <v>384</v>
      </c>
      <c r="J44" s="34"/>
    </row>
    <row r="45" spans="1:14" ht="27" thickBot="1">
      <c r="A45" s="12"/>
      <c r="B45" s="35" t="s">
        <v>741</v>
      </c>
      <c r="C45" s="36"/>
      <c r="D45" s="37"/>
      <c r="E45" s="38" t="s">
        <v>384</v>
      </c>
      <c r="F45" s="65"/>
      <c r="G45" s="36"/>
      <c r="H45" s="37"/>
      <c r="I45" s="38">
        <v>115</v>
      </c>
      <c r="J45" s="65"/>
    </row>
    <row r="46" spans="1:14" ht="27.75" thickTop="1" thickBot="1">
      <c r="A46" s="12"/>
      <c r="B46" s="40" t="s">
        <v>742</v>
      </c>
      <c r="C46" s="41"/>
      <c r="D46" s="42" t="s">
        <v>293</v>
      </c>
      <c r="E46" s="68" t="s">
        <v>384</v>
      </c>
      <c r="F46" s="44"/>
      <c r="G46" s="41"/>
      <c r="H46" s="42" t="s">
        <v>293</v>
      </c>
      <c r="I46" s="68">
        <v>115</v>
      </c>
      <c r="J46" s="44"/>
    </row>
    <row r="47" spans="1:14" ht="15.75" thickTop="1">
      <c r="A47" s="12"/>
      <c r="B47" s="103"/>
      <c r="C47" s="103"/>
      <c r="D47" s="103"/>
      <c r="E47" s="103"/>
      <c r="F47" s="103"/>
      <c r="G47" s="103"/>
      <c r="H47" s="103"/>
      <c r="I47" s="103"/>
      <c r="J47" s="103"/>
      <c r="K47" s="103"/>
      <c r="L47" s="103"/>
      <c r="M47" s="103"/>
      <c r="N47" s="103"/>
    </row>
    <row r="48" spans="1:14" ht="25.5" customHeight="1">
      <c r="A48" s="12"/>
      <c r="B48" s="70" t="s">
        <v>743</v>
      </c>
      <c r="C48" s="70"/>
      <c r="D48" s="70"/>
      <c r="E48" s="70"/>
      <c r="F48" s="70"/>
      <c r="G48" s="70"/>
      <c r="H48" s="70"/>
      <c r="I48" s="70"/>
      <c r="J48" s="70"/>
      <c r="K48" s="70"/>
      <c r="L48" s="70"/>
      <c r="M48" s="70"/>
      <c r="N48" s="70"/>
    </row>
    <row r="49" spans="1:14">
      <c r="A49" s="12"/>
      <c r="B49" s="103"/>
      <c r="C49" s="103"/>
      <c r="D49" s="103"/>
      <c r="E49" s="103"/>
      <c r="F49" s="103"/>
      <c r="G49" s="103"/>
      <c r="H49" s="103"/>
      <c r="I49" s="103"/>
      <c r="J49" s="103"/>
      <c r="K49" s="103"/>
      <c r="L49" s="103"/>
      <c r="M49" s="103"/>
      <c r="N49" s="103"/>
    </row>
    <row r="50" spans="1:14" ht="25.5" customHeight="1">
      <c r="A50" s="12"/>
      <c r="B50" s="70" t="s">
        <v>744</v>
      </c>
      <c r="C50" s="70"/>
      <c r="D50" s="70"/>
      <c r="E50" s="70"/>
      <c r="F50" s="70"/>
      <c r="G50" s="70"/>
      <c r="H50" s="70"/>
      <c r="I50" s="70"/>
      <c r="J50" s="70"/>
      <c r="K50" s="70"/>
      <c r="L50" s="70"/>
      <c r="M50" s="70"/>
      <c r="N50" s="70"/>
    </row>
    <row r="51" spans="1:14">
      <c r="A51" s="12"/>
      <c r="B51" s="103"/>
      <c r="C51" s="103"/>
      <c r="D51" s="103"/>
      <c r="E51" s="103"/>
      <c r="F51" s="103"/>
      <c r="G51" s="103"/>
      <c r="H51" s="103"/>
      <c r="I51" s="103"/>
      <c r="J51" s="103"/>
      <c r="K51" s="103"/>
      <c r="L51" s="103"/>
      <c r="M51" s="103"/>
      <c r="N51" s="103"/>
    </row>
    <row r="52" spans="1:14" ht="15.75" thickBot="1">
      <c r="A52" s="12"/>
      <c r="B52" s="20" t="s">
        <v>290</v>
      </c>
      <c r="C52" s="22"/>
      <c r="D52" s="88">
        <v>42004</v>
      </c>
      <c r="E52" s="88"/>
      <c r="F52" s="23"/>
      <c r="G52" s="22"/>
      <c r="H52" s="88">
        <v>41639</v>
      </c>
      <c r="I52" s="88"/>
      <c r="J52" s="23"/>
    </row>
    <row r="53" spans="1:14" ht="27" thickTop="1">
      <c r="A53" s="12"/>
      <c r="B53" s="75" t="s">
        <v>745</v>
      </c>
      <c r="C53" s="26"/>
      <c r="D53" s="27" t="s">
        <v>293</v>
      </c>
      <c r="E53" s="47">
        <v>257</v>
      </c>
      <c r="F53" s="29"/>
      <c r="G53" s="26"/>
      <c r="H53" s="27" t="s">
        <v>293</v>
      </c>
      <c r="I53" s="47">
        <v>400</v>
      </c>
      <c r="J53" s="29"/>
    </row>
    <row r="54" spans="1:14" ht="27" thickBot="1">
      <c r="A54" s="12"/>
      <c r="B54" s="130" t="s">
        <v>746</v>
      </c>
      <c r="C54" s="49"/>
      <c r="D54" s="50"/>
      <c r="E54" s="51" t="s">
        <v>747</v>
      </c>
      <c r="F54" s="52" t="s">
        <v>297</v>
      </c>
      <c r="G54" s="49"/>
      <c r="H54" s="50"/>
      <c r="I54" s="51" t="s">
        <v>725</v>
      </c>
      <c r="J54" s="52" t="s">
        <v>297</v>
      </c>
    </row>
    <row r="55" spans="1:14" ht="27.75" thickTop="1" thickBot="1">
      <c r="A55" s="12"/>
      <c r="B55" s="131" t="s">
        <v>748</v>
      </c>
      <c r="C55" s="54"/>
      <c r="D55" s="55" t="s">
        <v>293</v>
      </c>
      <c r="E55" s="76" t="s">
        <v>749</v>
      </c>
      <c r="F55" s="129" t="s">
        <v>297</v>
      </c>
      <c r="G55" s="54"/>
      <c r="H55" s="55" t="s">
        <v>293</v>
      </c>
      <c r="I55" s="76" t="s">
        <v>750</v>
      </c>
      <c r="J55" s="129" t="s">
        <v>297</v>
      </c>
    </row>
    <row r="56" spans="1:14" ht="15.75" thickTop="1">
      <c r="A56" s="12"/>
      <c r="B56" s="103"/>
      <c r="C56" s="103"/>
      <c r="D56" s="103"/>
      <c r="E56" s="103"/>
      <c r="F56" s="103"/>
      <c r="G56" s="103"/>
      <c r="H56" s="103"/>
      <c r="I56" s="103"/>
      <c r="J56" s="103"/>
      <c r="K56" s="103"/>
      <c r="L56" s="103"/>
      <c r="M56" s="103"/>
      <c r="N56" s="103"/>
    </row>
    <row r="57" spans="1:14">
      <c r="A57" s="12"/>
      <c r="B57" s="70" t="s">
        <v>751</v>
      </c>
      <c r="C57" s="70"/>
      <c r="D57" s="70"/>
      <c r="E57" s="70"/>
      <c r="F57" s="70"/>
      <c r="G57" s="70"/>
      <c r="H57" s="70"/>
      <c r="I57" s="70"/>
      <c r="J57" s="70"/>
      <c r="K57" s="70"/>
      <c r="L57" s="70"/>
      <c r="M57" s="70"/>
      <c r="N57" s="70"/>
    </row>
    <row r="58" spans="1:14">
      <c r="A58" s="12"/>
      <c r="B58" s="103"/>
      <c r="C58" s="103"/>
      <c r="D58" s="103"/>
      <c r="E58" s="103"/>
      <c r="F58" s="103"/>
      <c r="G58" s="103"/>
      <c r="H58" s="103"/>
      <c r="I58" s="103"/>
      <c r="J58" s="103"/>
      <c r="K58" s="103"/>
      <c r="L58" s="103"/>
      <c r="M58" s="103"/>
      <c r="N58" s="103"/>
    </row>
    <row r="59" spans="1:14">
      <c r="A59" s="12"/>
      <c r="B59" s="70" t="s">
        <v>752</v>
      </c>
      <c r="C59" s="59"/>
      <c r="D59" s="70" t="s">
        <v>753</v>
      </c>
      <c r="E59" s="70"/>
      <c r="F59" s="89"/>
      <c r="G59" s="59"/>
      <c r="H59" s="70" t="s">
        <v>333</v>
      </c>
      <c r="I59" s="70"/>
      <c r="J59" s="89"/>
    </row>
    <row r="60" spans="1:14" ht="15.75" thickBot="1">
      <c r="A60" s="12"/>
      <c r="B60" s="58"/>
      <c r="C60" s="79"/>
      <c r="D60" s="58">
        <v>2014</v>
      </c>
      <c r="E60" s="58"/>
      <c r="F60" s="90"/>
      <c r="G60" s="79"/>
      <c r="H60" s="58">
        <v>2013</v>
      </c>
      <c r="I60" s="58"/>
      <c r="J60" s="90"/>
    </row>
    <row r="61" spans="1:14" ht="27" thickTop="1">
      <c r="A61" s="12"/>
      <c r="B61" s="25" t="s">
        <v>754</v>
      </c>
      <c r="C61" s="26"/>
      <c r="D61" s="27" t="s">
        <v>293</v>
      </c>
      <c r="E61" s="47">
        <v>45</v>
      </c>
      <c r="F61" s="29"/>
      <c r="G61" s="26"/>
      <c r="H61" s="27" t="s">
        <v>293</v>
      </c>
      <c r="I61" s="47" t="s">
        <v>384</v>
      </c>
      <c r="J61" s="29"/>
    </row>
    <row r="62" spans="1:14" ht="26.25">
      <c r="A62" s="12"/>
      <c r="B62" s="30" t="s">
        <v>755</v>
      </c>
      <c r="C62" s="31"/>
      <c r="D62" s="32"/>
      <c r="E62" s="33">
        <v>13888</v>
      </c>
      <c r="F62" s="34"/>
      <c r="G62" s="31"/>
      <c r="H62" s="32"/>
      <c r="I62" s="33">
        <v>11679</v>
      </c>
      <c r="J62" s="34"/>
    </row>
    <row r="63" spans="1:14" ht="27" thickBot="1">
      <c r="A63" s="12"/>
      <c r="B63" s="35" t="s">
        <v>756</v>
      </c>
      <c r="C63" s="36"/>
      <c r="D63" s="37"/>
      <c r="E63" s="38">
        <v>297</v>
      </c>
      <c r="F63" s="65"/>
      <c r="G63" s="36"/>
      <c r="H63" s="37"/>
      <c r="I63" s="38">
        <v>103</v>
      </c>
      <c r="J63" s="65"/>
    </row>
    <row r="64" spans="1:14" ht="27.75" thickTop="1" thickBot="1">
      <c r="A64" s="12"/>
      <c r="B64" s="40" t="s">
        <v>757</v>
      </c>
      <c r="C64" s="41"/>
      <c r="D64" s="42" t="s">
        <v>293</v>
      </c>
      <c r="E64" s="43">
        <v>14230</v>
      </c>
      <c r="F64" s="44"/>
      <c r="G64" s="41"/>
      <c r="H64" s="42" t="s">
        <v>293</v>
      </c>
      <c r="I64" s="43">
        <v>11782</v>
      </c>
      <c r="J64" s="44"/>
    </row>
    <row r="65" spans="1:10" ht="117" thickTop="1" thickBot="1">
      <c r="A65" s="12"/>
      <c r="B65" s="132" t="s">
        <v>758</v>
      </c>
      <c r="C65" s="24"/>
      <c r="D65" s="24"/>
      <c r="E65" s="24"/>
      <c r="F65" s="21"/>
      <c r="G65" s="24"/>
      <c r="H65" s="24"/>
      <c r="I65" s="24"/>
      <c r="J65" s="21"/>
    </row>
    <row r="66" spans="1:10" ht="27" thickTop="1">
      <c r="A66" s="12"/>
      <c r="B66" s="30" t="s">
        <v>759</v>
      </c>
      <c r="C66" s="31"/>
      <c r="D66" s="45" t="s">
        <v>293</v>
      </c>
      <c r="E66" s="33">
        <v>13888</v>
      </c>
      <c r="F66" s="34"/>
      <c r="G66" s="31"/>
      <c r="H66" s="45" t="s">
        <v>293</v>
      </c>
      <c r="I66" s="33">
        <v>11679</v>
      </c>
      <c r="J66" s="34"/>
    </row>
    <row r="67" spans="1:10" ht="27" thickBot="1">
      <c r="A67" s="12"/>
      <c r="B67" s="35" t="s">
        <v>760</v>
      </c>
      <c r="C67" s="36"/>
      <c r="D67" s="37"/>
      <c r="E67" s="38" t="s">
        <v>729</v>
      </c>
      <c r="F67" s="39" t="s">
        <v>297</v>
      </c>
      <c r="G67" s="36"/>
      <c r="H67" s="37"/>
      <c r="I67" s="38" t="s">
        <v>730</v>
      </c>
      <c r="J67" s="39" t="s">
        <v>297</v>
      </c>
    </row>
    <row r="68" spans="1:10" ht="27.75" thickTop="1" thickBot="1">
      <c r="A68" s="12"/>
      <c r="B68" s="40" t="s">
        <v>761</v>
      </c>
      <c r="C68" s="41"/>
      <c r="D68" s="42" t="s">
        <v>293</v>
      </c>
      <c r="E68" s="43">
        <v>13631</v>
      </c>
      <c r="F68" s="44"/>
      <c r="G68" s="41"/>
      <c r="H68" s="42" t="s">
        <v>293</v>
      </c>
      <c r="I68" s="43">
        <v>11562</v>
      </c>
      <c r="J68" s="44"/>
    </row>
  </sheetData>
  <mergeCells count="51">
    <mergeCell ref="B56:N56"/>
    <mergeCell ref="B57:N57"/>
    <mergeCell ref="B58:N58"/>
    <mergeCell ref="B12:N12"/>
    <mergeCell ref="B25:N25"/>
    <mergeCell ref="B26:N26"/>
    <mergeCell ref="B27:N27"/>
    <mergeCell ref="B38:N38"/>
    <mergeCell ref="B47:N47"/>
    <mergeCell ref="B6:N6"/>
    <mergeCell ref="B7:N7"/>
    <mergeCell ref="B8:N8"/>
    <mergeCell ref="B9:N9"/>
    <mergeCell ref="B10:N10"/>
    <mergeCell ref="B11:N11"/>
    <mergeCell ref="H59:I59"/>
    <mergeCell ref="H60:I60"/>
    <mergeCell ref="J59:J60"/>
    <mergeCell ref="A1:A2"/>
    <mergeCell ref="B1:N1"/>
    <mergeCell ref="B2:N2"/>
    <mergeCell ref="B3:N3"/>
    <mergeCell ref="A4:A68"/>
    <mergeCell ref="B4:N4"/>
    <mergeCell ref="B5:N5"/>
    <mergeCell ref="B59:B60"/>
    <mergeCell ref="C59:C60"/>
    <mergeCell ref="D59:E59"/>
    <mergeCell ref="D60:E60"/>
    <mergeCell ref="F59:F60"/>
    <mergeCell ref="G59:G60"/>
    <mergeCell ref="G39:G40"/>
    <mergeCell ref="H39:I39"/>
    <mergeCell ref="H40:I40"/>
    <mergeCell ref="J39:J40"/>
    <mergeCell ref="D52:E52"/>
    <mergeCell ref="H52:I52"/>
    <mergeCell ref="B48:N48"/>
    <mergeCell ref="B49:N49"/>
    <mergeCell ref="B50:N50"/>
    <mergeCell ref="B51:N51"/>
    <mergeCell ref="D13:E13"/>
    <mergeCell ref="H13:I13"/>
    <mergeCell ref="L13:M13"/>
    <mergeCell ref="D28:E28"/>
    <mergeCell ref="H28:I28"/>
    <mergeCell ref="B39:B40"/>
    <mergeCell ref="C39:C40"/>
    <mergeCell ref="D39:E39"/>
    <mergeCell ref="D40:E40"/>
    <mergeCell ref="F39:F4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cols>
    <col min="1" max="2" width="36.5703125" bestFit="1" customWidth="1"/>
    <col min="3" max="3" width="20.42578125" customWidth="1"/>
    <col min="4" max="4" width="23.140625" customWidth="1"/>
    <col min="5" max="5" width="10.140625" customWidth="1"/>
    <col min="6" max="6" width="1.7109375" customWidth="1"/>
  </cols>
  <sheetData>
    <row r="1" spans="1:6" ht="15" customHeight="1">
      <c r="A1" s="8" t="s">
        <v>762</v>
      </c>
      <c r="B1" s="8" t="s">
        <v>1</v>
      </c>
      <c r="C1" s="8"/>
      <c r="D1" s="8"/>
      <c r="E1" s="8"/>
      <c r="F1" s="8"/>
    </row>
    <row r="2" spans="1:6" ht="15" customHeight="1">
      <c r="A2" s="8"/>
      <c r="B2" s="8" t="s">
        <v>2</v>
      </c>
      <c r="C2" s="8"/>
      <c r="D2" s="8"/>
      <c r="E2" s="8"/>
      <c r="F2" s="8"/>
    </row>
    <row r="3" spans="1:6" ht="30">
      <c r="A3" s="3" t="s">
        <v>763</v>
      </c>
      <c r="B3" s="11"/>
      <c r="C3" s="11"/>
      <c r="D3" s="11"/>
      <c r="E3" s="11"/>
      <c r="F3" s="11"/>
    </row>
    <row r="4" spans="1:6">
      <c r="A4" s="12" t="s">
        <v>762</v>
      </c>
      <c r="B4" s="95" t="s">
        <v>764</v>
      </c>
      <c r="C4" s="95"/>
      <c r="D4" s="95"/>
      <c r="E4" s="95"/>
      <c r="F4" s="95"/>
    </row>
    <row r="5" spans="1:6">
      <c r="A5" s="12"/>
      <c r="B5" s="103"/>
      <c r="C5" s="103"/>
      <c r="D5" s="103"/>
      <c r="E5" s="103"/>
      <c r="F5" s="103"/>
    </row>
    <row r="6" spans="1:6">
      <c r="A6" s="12"/>
      <c r="B6" s="104" t="s">
        <v>765</v>
      </c>
      <c r="C6" s="104"/>
      <c r="D6" s="104"/>
      <c r="E6" s="104"/>
      <c r="F6" s="104"/>
    </row>
    <row r="7" spans="1:6" ht="38.25" customHeight="1">
      <c r="A7" s="12"/>
      <c r="B7" s="70" t="s">
        <v>766</v>
      </c>
      <c r="C7" s="70"/>
      <c r="D7" s="70"/>
      <c r="E7" s="70"/>
      <c r="F7" s="70"/>
    </row>
    <row r="8" spans="1:6">
      <c r="A8" s="12"/>
      <c r="B8" s="103"/>
      <c r="C8" s="103"/>
      <c r="D8" s="103"/>
      <c r="E8" s="103"/>
      <c r="F8" s="103"/>
    </row>
    <row r="9" spans="1:6">
      <c r="A9" s="12"/>
      <c r="B9" s="104" t="s">
        <v>767</v>
      </c>
      <c r="C9" s="104"/>
      <c r="D9" s="104"/>
      <c r="E9" s="104"/>
      <c r="F9" s="104"/>
    </row>
    <row r="10" spans="1:6" ht="38.25" customHeight="1">
      <c r="A10" s="12"/>
      <c r="B10" s="70" t="s">
        <v>768</v>
      </c>
      <c r="C10" s="70"/>
      <c r="D10" s="70"/>
      <c r="E10" s="70"/>
      <c r="F10" s="70"/>
    </row>
    <row r="11" spans="1:6">
      <c r="A11" s="12"/>
      <c r="B11" s="103"/>
      <c r="C11" s="103"/>
      <c r="D11" s="103"/>
      <c r="E11" s="103"/>
      <c r="F11" s="103"/>
    </row>
    <row r="12" spans="1:6" ht="102" customHeight="1">
      <c r="A12" s="12"/>
      <c r="B12" s="70" t="s">
        <v>769</v>
      </c>
      <c r="C12" s="70"/>
      <c r="D12" s="70"/>
      <c r="E12" s="70"/>
      <c r="F12" s="70"/>
    </row>
    <row r="13" spans="1:6">
      <c r="A13" s="12"/>
      <c r="B13" s="103"/>
      <c r="C13" s="103"/>
      <c r="D13" s="103"/>
      <c r="E13" s="103"/>
      <c r="F13" s="103"/>
    </row>
    <row r="14" spans="1:6" ht="38.25" customHeight="1">
      <c r="A14" s="12"/>
      <c r="B14" s="70" t="s">
        <v>770</v>
      </c>
      <c r="C14" s="70"/>
      <c r="D14" s="70"/>
      <c r="E14" s="70"/>
      <c r="F14" s="70"/>
    </row>
    <row r="15" spans="1:6">
      <c r="A15" s="12"/>
      <c r="B15" s="103"/>
      <c r="C15" s="103"/>
      <c r="D15" s="103"/>
      <c r="E15" s="103"/>
      <c r="F15" s="103"/>
    </row>
    <row r="16" spans="1:6">
      <c r="A16" s="12"/>
      <c r="B16" s="104" t="s">
        <v>771</v>
      </c>
      <c r="C16" s="104"/>
      <c r="D16" s="104"/>
      <c r="E16" s="104"/>
      <c r="F16" s="104"/>
    </row>
    <row r="17" spans="1:6" ht="51" customHeight="1">
      <c r="A17" s="12"/>
      <c r="B17" s="70" t="s">
        <v>772</v>
      </c>
      <c r="C17" s="70"/>
      <c r="D17" s="70"/>
      <c r="E17" s="70"/>
      <c r="F17" s="70"/>
    </row>
    <row r="18" spans="1:6" ht="15.75" thickBot="1">
      <c r="A18" s="12"/>
      <c r="B18" s="138"/>
      <c r="C18" s="138"/>
      <c r="D18" s="138"/>
      <c r="E18" s="138"/>
      <c r="F18" s="138"/>
    </row>
    <row r="19" spans="1:6" ht="27" thickTop="1">
      <c r="A19" s="12"/>
      <c r="B19" s="133" t="s">
        <v>773</v>
      </c>
      <c r="C19" s="134"/>
      <c r="D19" s="135"/>
      <c r="E19" s="136">
        <v>36271696</v>
      </c>
      <c r="F19" s="137"/>
    </row>
    <row r="20" spans="1:6">
      <c r="A20" s="12"/>
      <c r="B20" s="30" t="s">
        <v>774</v>
      </c>
      <c r="C20" s="24"/>
      <c r="D20" s="24"/>
      <c r="E20" s="24"/>
      <c r="F20" s="21"/>
    </row>
    <row r="21" spans="1:6">
      <c r="A21" s="12"/>
      <c r="B21" s="25" t="s">
        <v>775</v>
      </c>
      <c r="C21" s="26"/>
      <c r="D21" s="46"/>
      <c r="E21" s="28">
        <v>519636</v>
      </c>
      <c r="F21" s="29"/>
    </row>
    <row r="22" spans="1:6" ht="26.25">
      <c r="A22" s="12"/>
      <c r="B22" s="30" t="s">
        <v>776</v>
      </c>
      <c r="C22" s="24"/>
      <c r="D22" s="24"/>
      <c r="E22" s="24"/>
      <c r="F22" s="21"/>
    </row>
    <row r="23" spans="1:6">
      <c r="A23" s="12"/>
      <c r="B23" s="25" t="s">
        <v>777</v>
      </c>
      <c r="C23" s="26"/>
      <c r="D23" s="46"/>
      <c r="E23" s="28">
        <v>180818</v>
      </c>
      <c r="F23" s="29"/>
    </row>
    <row r="24" spans="1:6">
      <c r="A24" s="12"/>
      <c r="B24" s="30" t="s">
        <v>778</v>
      </c>
      <c r="C24" s="31"/>
      <c r="D24" s="32"/>
      <c r="E24" s="33">
        <v>81533</v>
      </c>
      <c r="F24" s="34"/>
    </row>
    <row r="25" spans="1:6">
      <c r="A25" s="12"/>
      <c r="B25" s="25" t="s">
        <v>779</v>
      </c>
      <c r="C25" s="24"/>
      <c r="D25" s="24"/>
      <c r="E25" s="24"/>
      <c r="F25" s="21"/>
    </row>
    <row r="26" spans="1:6">
      <c r="A26" s="12"/>
      <c r="B26" s="30" t="s">
        <v>778</v>
      </c>
      <c r="C26" s="31"/>
      <c r="D26" s="32"/>
      <c r="E26" s="33">
        <v>39222</v>
      </c>
      <c r="F26" s="34"/>
    </row>
    <row r="27" spans="1:6">
      <c r="A27" s="12"/>
      <c r="B27" s="25" t="s">
        <v>777</v>
      </c>
      <c r="C27" s="26"/>
      <c r="D27" s="46"/>
      <c r="E27" s="28">
        <v>25694</v>
      </c>
      <c r="F27" s="29"/>
    </row>
    <row r="28" spans="1:6">
      <c r="A28" s="12"/>
      <c r="B28" s="30" t="s">
        <v>780</v>
      </c>
      <c r="C28" s="31"/>
      <c r="D28" s="32"/>
      <c r="E28" s="33">
        <v>26700</v>
      </c>
      <c r="F28" s="34"/>
    </row>
    <row r="29" spans="1:6">
      <c r="A29" s="12"/>
      <c r="B29" s="25" t="s">
        <v>781</v>
      </c>
      <c r="C29" s="26"/>
      <c r="D29" s="46"/>
      <c r="E29" s="28">
        <v>22650</v>
      </c>
      <c r="F29" s="29"/>
    </row>
    <row r="30" spans="1:6" ht="26.25">
      <c r="A30" s="12"/>
      <c r="B30" s="30" t="s">
        <v>782</v>
      </c>
      <c r="C30" s="31"/>
      <c r="D30" s="32"/>
      <c r="E30" s="33">
        <v>22630</v>
      </c>
      <c r="F30" s="34"/>
    </row>
    <row r="31" spans="1:6">
      <c r="A31" s="12"/>
      <c r="B31" s="25" t="s">
        <v>783</v>
      </c>
      <c r="C31" s="26"/>
      <c r="D31" s="46"/>
      <c r="E31" s="28">
        <v>20800</v>
      </c>
      <c r="F31" s="29"/>
    </row>
    <row r="32" spans="1:6">
      <c r="A32" s="12"/>
      <c r="B32" s="30" t="s">
        <v>784</v>
      </c>
      <c r="C32" s="31"/>
      <c r="D32" s="32"/>
      <c r="E32" s="33">
        <v>16800</v>
      </c>
      <c r="F32" s="34"/>
    </row>
    <row r="33" spans="1:6">
      <c r="A33" s="12"/>
      <c r="B33" s="25" t="s">
        <v>785</v>
      </c>
      <c r="C33" s="26"/>
      <c r="D33" s="46"/>
      <c r="E33" s="28">
        <v>14305</v>
      </c>
      <c r="F33" s="29"/>
    </row>
    <row r="34" spans="1:6">
      <c r="A34" s="12"/>
      <c r="B34" s="30" t="s">
        <v>786</v>
      </c>
      <c r="C34" s="31"/>
      <c r="D34" s="32"/>
      <c r="E34" s="63">
        <v>498</v>
      </c>
      <c r="F34" s="34"/>
    </row>
    <row r="35" spans="1:6">
      <c r="A35" s="12"/>
      <c r="B35" s="25" t="s">
        <v>787</v>
      </c>
      <c r="C35" s="24"/>
      <c r="D35" s="24"/>
      <c r="E35" s="24"/>
      <c r="F35" s="21"/>
    </row>
    <row r="36" spans="1:6" ht="26.25">
      <c r="A36" s="12"/>
      <c r="B36" s="30" t="s">
        <v>788</v>
      </c>
      <c r="C36" s="31"/>
      <c r="D36" s="32"/>
      <c r="E36" s="63" t="s">
        <v>789</v>
      </c>
      <c r="F36" s="67" t="s">
        <v>297</v>
      </c>
    </row>
    <row r="37" spans="1:6" ht="15.75" thickBot="1">
      <c r="A37" s="12"/>
      <c r="B37" s="35" t="s">
        <v>790</v>
      </c>
      <c r="C37" s="36"/>
      <c r="D37" s="37"/>
      <c r="E37" s="38" t="s">
        <v>791</v>
      </c>
      <c r="F37" s="39" t="s">
        <v>297</v>
      </c>
    </row>
    <row r="38" spans="1:6" ht="27.75" thickTop="1" thickBot="1">
      <c r="A38" s="12"/>
      <c r="B38" s="40" t="s">
        <v>792</v>
      </c>
      <c r="C38" s="41"/>
      <c r="D38" s="117"/>
      <c r="E38" s="43">
        <v>37218053</v>
      </c>
      <c r="F38" s="44"/>
    </row>
    <row r="39" spans="1:6" ht="15.75" thickTop="1">
      <c r="A39" s="12"/>
      <c r="B39" s="106"/>
      <c r="C39" s="106"/>
      <c r="D39" s="106"/>
      <c r="E39" s="106"/>
      <c r="F39" s="106"/>
    </row>
    <row r="40" spans="1:6">
      <c r="A40" s="12"/>
      <c r="B40" s="104" t="s">
        <v>793</v>
      </c>
      <c r="C40" s="104"/>
      <c r="D40" s="104"/>
      <c r="E40" s="104"/>
      <c r="F40" s="104"/>
    </row>
    <row r="41" spans="1:6" ht="63.75" customHeight="1">
      <c r="A41" s="12"/>
      <c r="B41" s="70" t="s">
        <v>794</v>
      </c>
      <c r="C41" s="70"/>
      <c r="D41" s="70"/>
      <c r="E41" s="70"/>
      <c r="F41" s="70"/>
    </row>
    <row r="42" spans="1:6">
      <c r="A42" s="12"/>
      <c r="B42" s="103"/>
      <c r="C42" s="103"/>
      <c r="D42" s="103"/>
      <c r="E42" s="103"/>
      <c r="F42" s="103"/>
    </row>
    <row r="43" spans="1:6">
      <c r="A43" s="12"/>
      <c r="B43" s="104" t="s">
        <v>795</v>
      </c>
      <c r="C43" s="104"/>
      <c r="D43" s="104"/>
      <c r="E43" s="104"/>
      <c r="F43" s="104"/>
    </row>
    <row r="44" spans="1:6" ht="140.25" customHeight="1">
      <c r="A44" s="12"/>
      <c r="B44" s="70" t="s">
        <v>796</v>
      </c>
      <c r="C44" s="70"/>
      <c r="D44" s="70"/>
      <c r="E44" s="70"/>
      <c r="F44" s="70"/>
    </row>
    <row r="45" spans="1:6">
      <c r="A45" s="12"/>
      <c r="B45" s="103"/>
      <c r="C45" s="103"/>
      <c r="D45" s="103"/>
      <c r="E45" s="103"/>
      <c r="F45" s="103"/>
    </row>
    <row r="46" spans="1:6">
      <c r="A46" s="12"/>
      <c r="B46" s="104" t="s">
        <v>797</v>
      </c>
      <c r="C46" s="104"/>
      <c r="D46" s="104"/>
      <c r="E46" s="104"/>
      <c r="F46" s="104"/>
    </row>
    <row r="47" spans="1:6" ht="89.25" customHeight="1">
      <c r="A47" s="12"/>
      <c r="B47" s="70" t="s">
        <v>798</v>
      </c>
      <c r="C47" s="70"/>
      <c r="D47" s="70"/>
      <c r="E47" s="70"/>
      <c r="F47" s="70"/>
    </row>
    <row r="48" spans="1:6">
      <c r="A48" s="12"/>
      <c r="B48" s="103"/>
      <c r="C48" s="103"/>
      <c r="D48" s="103"/>
      <c r="E48" s="103"/>
      <c r="F48" s="103"/>
    </row>
    <row r="49" spans="1:6">
      <c r="A49" s="12"/>
      <c r="B49" s="104" t="s">
        <v>799</v>
      </c>
      <c r="C49" s="104"/>
      <c r="D49" s="104"/>
      <c r="E49" s="104"/>
      <c r="F49" s="104"/>
    </row>
    <row r="50" spans="1:6" ht="165.75" customHeight="1">
      <c r="A50" s="12"/>
      <c r="B50" s="70" t="s">
        <v>800</v>
      </c>
      <c r="C50" s="70"/>
      <c r="D50" s="70"/>
      <c r="E50" s="70"/>
      <c r="F50" s="70"/>
    </row>
    <row r="51" spans="1:6">
      <c r="A51" s="12"/>
      <c r="B51" s="103"/>
      <c r="C51" s="103"/>
      <c r="D51" s="103"/>
      <c r="E51" s="103"/>
      <c r="F51" s="103"/>
    </row>
    <row r="52" spans="1:6" ht="38.25" customHeight="1">
      <c r="A52" s="12"/>
      <c r="B52" s="70" t="s">
        <v>801</v>
      </c>
      <c r="C52" s="70"/>
      <c r="D52" s="70"/>
      <c r="E52" s="70"/>
      <c r="F52" s="70"/>
    </row>
    <row r="53" spans="1:6">
      <c r="A53" s="12"/>
      <c r="B53" s="103"/>
      <c r="C53" s="103"/>
      <c r="D53" s="103"/>
      <c r="E53" s="103"/>
      <c r="F53" s="103"/>
    </row>
    <row r="54" spans="1:6" ht="15.75" thickBot="1">
      <c r="A54" s="12"/>
      <c r="B54" s="20" t="s">
        <v>802</v>
      </c>
      <c r="C54" s="20" t="s">
        <v>803</v>
      </c>
      <c r="D54" s="20" t="s">
        <v>804</v>
      </c>
    </row>
    <row r="55" spans="1:6" ht="15.75" thickTop="1">
      <c r="A55" s="12"/>
      <c r="B55" s="133">
        <v>2014</v>
      </c>
      <c r="C55" s="133" t="s">
        <v>384</v>
      </c>
      <c r="D55" s="133" t="s">
        <v>384</v>
      </c>
    </row>
    <row r="56" spans="1:6">
      <c r="A56" s="12"/>
      <c r="B56" s="30">
        <v>2013</v>
      </c>
      <c r="C56" s="30" t="s">
        <v>384</v>
      </c>
      <c r="D56" s="30" t="s">
        <v>384</v>
      </c>
    </row>
    <row r="57" spans="1:6" ht="15.75" thickBot="1">
      <c r="A57" s="12"/>
      <c r="B57" s="35">
        <v>2012</v>
      </c>
      <c r="C57" s="35" t="s">
        <v>805</v>
      </c>
      <c r="D57" s="35" t="s">
        <v>806</v>
      </c>
    </row>
  </sheetData>
  <mergeCells count="35">
    <mergeCell ref="B53:F53"/>
    <mergeCell ref="B47:F47"/>
    <mergeCell ref="B48:F48"/>
    <mergeCell ref="B49:F49"/>
    <mergeCell ref="B50:F50"/>
    <mergeCell ref="B51:F51"/>
    <mergeCell ref="B52:F52"/>
    <mergeCell ref="B41:F41"/>
    <mergeCell ref="B42:F42"/>
    <mergeCell ref="B43:F43"/>
    <mergeCell ref="B44:F44"/>
    <mergeCell ref="B45:F45"/>
    <mergeCell ref="B46:F46"/>
    <mergeCell ref="B15:F15"/>
    <mergeCell ref="B16:F16"/>
    <mergeCell ref="B17:F17"/>
    <mergeCell ref="B18:F18"/>
    <mergeCell ref="B39:F39"/>
    <mergeCell ref="B40:F40"/>
    <mergeCell ref="B9:F9"/>
    <mergeCell ref="B10:F10"/>
    <mergeCell ref="B11:F11"/>
    <mergeCell ref="B12:F12"/>
    <mergeCell ref="B13:F13"/>
    <mergeCell ref="B14:F14"/>
    <mergeCell ref="A1:A2"/>
    <mergeCell ref="B1:F1"/>
    <mergeCell ref="B2:F2"/>
    <mergeCell ref="B3:F3"/>
    <mergeCell ref="A4:A57"/>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23"/>
  <sheetViews>
    <sheetView showGridLines="0" workbookViewId="0"/>
  </sheetViews>
  <sheetFormatPr defaultRowHeight="15"/>
  <cols>
    <col min="1" max="1" width="36.5703125" bestFit="1" customWidth="1"/>
    <col min="2" max="2" width="36.5703125" customWidth="1"/>
    <col min="3" max="3" width="34.28515625" customWidth="1"/>
    <col min="4" max="4" width="36.5703125" customWidth="1"/>
    <col min="5" max="5" width="13.85546875" customWidth="1"/>
    <col min="6" max="6" width="16.140625" customWidth="1"/>
    <col min="7" max="7" width="22.42578125" customWidth="1"/>
    <col min="8" max="8" width="4.42578125" customWidth="1"/>
    <col min="9" max="9" width="27.42578125" customWidth="1"/>
    <col min="10" max="10" width="16.140625" customWidth="1"/>
    <col min="11" max="12" width="22.42578125" customWidth="1"/>
    <col min="13" max="13" width="13.85546875" customWidth="1"/>
    <col min="14" max="14" width="12.85546875" customWidth="1"/>
    <col min="15" max="15" width="22.42578125" customWidth="1"/>
    <col min="16" max="16" width="4.42578125" customWidth="1"/>
    <col min="17" max="17" width="27.42578125" customWidth="1"/>
    <col min="18" max="18" width="19.140625" customWidth="1"/>
    <col min="19" max="20" width="22.42578125" customWidth="1"/>
    <col min="21" max="21" width="16.140625" customWidth="1"/>
    <col min="22" max="22" width="19.140625" customWidth="1"/>
    <col min="23" max="23" width="22.42578125" customWidth="1"/>
    <col min="24" max="24" width="4.42578125" customWidth="1"/>
    <col min="25" max="25" width="27.42578125" customWidth="1"/>
    <col min="26" max="26" width="19.140625" customWidth="1"/>
    <col min="27" max="29" width="22.42578125" customWidth="1"/>
    <col min="30" max="30" width="16.140625" customWidth="1"/>
    <col min="31" max="31" width="22.42578125" customWidth="1"/>
  </cols>
  <sheetData>
    <row r="1" spans="1:31" ht="15" customHeight="1">
      <c r="A1" s="8" t="s">
        <v>80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45">
      <c r="A3" s="3" t="s">
        <v>80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c r="A4" s="12" t="s">
        <v>807</v>
      </c>
      <c r="B4" s="95" t="s">
        <v>809</v>
      </c>
      <c r="C4" s="95"/>
      <c r="D4" s="95"/>
      <c r="E4" s="95"/>
      <c r="F4" s="95"/>
      <c r="G4" s="95"/>
      <c r="H4" s="95"/>
      <c r="I4" s="95"/>
      <c r="J4" s="95"/>
      <c r="K4" s="95"/>
      <c r="L4" s="95"/>
      <c r="M4" s="95"/>
      <c r="N4" s="95"/>
      <c r="O4" s="95"/>
      <c r="P4" s="95"/>
      <c r="Q4" s="95"/>
      <c r="R4" s="95"/>
      <c r="S4" s="95"/>
      <c r="T4" s="95"/>
      <c r="U4" s="95"/>
      <c r="V4" s="95"/>
      <c r="W4" s="95"/>
      <c r="X4" s="95"/>
      <c r="Y4" s="95"/>
      <c r="Z4" s="95"/>
      <c r="AA4" s="95"/>
      <c r="AB4" s="95"/>
      <c r="AC4" s="95"/>
      <c r="AD4" s="95"/>
      <c r="AE4" s="95"/>
    </row>
    <row r="5" spans="1:31">
      <c r="A5" s="12"/>
      <c r="B5" s="103"/>
      <c r="C5" s="103"/>
      <c r="D5" s="103"/>
      <c r="E5" s="103"/>
      <c r="F5" s="103"/>
      <c r="G5" s="103"/>
      <c r="H5" s="103"/>
      <c r="I5" s="103"/>
      <c r="J5" s="103"/>
      <c r="K5" s="103"/>
      <c r="L5" s="103"/>
      <c r="M5" s="103"/>
      <c r="N5" s="103"/>
      <c r="O5" s="103"/>
      <c r="P5" s="103"/>
      <c r="Q5" s="103"/>
      <c r="R5" s="103"/>
      <c r="S5" s="103"/>
      <c r="T5" s="103"/>
      <c r="U5" s="103"/>
      <c r="V5" s="103"/>
      <c r="W5" s="103"/>
      <c r="X5" s="103"/>
      <c r="Y5" s="103"/>
      <c r="Z5" s="103"/>
      <c r="AA5" s="103"/>
      <c r="AB5" s="103"/>
      <c r="AC5" s="103"/>
      <c r="AD5" s="103"/>
      <c r="AE5" s="103"/>
    </row>
    <row r="6" spans="1:31">
      <c r="A6" s="12"/>
      <c r="B6" s="104" t="s">
        <v>810</v>
      </c>
      <c r="C6" s="104"/>
      <c r="D6" s="104"/>
      <c r="E6" s="104"/>
      <c r="F6" s="104"/>
      <c r="G6" s="104"/>
      <c r="H6" s="104"/>
      <c r="I6" s="104"/>
      <c r="J6" s="104"/>
      <c r="K6" s="104"/>
      <c r="L6" s="104"/>
      <c r="M6" s="104"/>
      <c r="N6" s="104"/>
      <c r="O6" s="104"/>
      <c r="P6" s="104"/>
      <c r="Q6" s="104"/>
      <c r="R6" s="104"/>
      <c r="S6" s="104"/>
      <c r="T6" s="104"/>
      <c r="U6" s="104"/>
      <c r="V6" s="104"/>
      <c r="W6" s="104"/>
      <c r="X6" s="104"/>
      <c r="Y6" s="104"/>
      <c r="Z6" s="104"/>
      <c r="AA6" s="104"/>
      <c r="AB6" s="104"/>
      <c r="AC6" s="104"/>
      <c r="AD6" s="104"/>
      <c r="AE6" s="104"/>
    </row>
    <row r="7" spans="1:31">
      <c r="A7" s="12"/>
      <c r="B7" s="70" t="s">
        <v>811</v>
      </c>
      <c r="C7" s="70"/>
      <c r="D7" s="70"/>
      <c r="E7" s="70"/>
      <c r="F7" s="70"/>
      <c r="G7" s="70"/>
      <c r="H7" s="70"/>
      <c r="I7" s="70"/>
      <c r="J7" s="70"/>
      <c r="K7" s="70"/>
      <c r="L7" s="70"/>
      <c r="M7" s="70"/>
      <c r="N7" s="70"/>
      <c r="O7" s="70"/>
      <c r="P7" s="70"/>
      <c r="Q7" s="70"/>
      <c r="R7" s="70"/>
      <c r="S7" s="70"/>
      <c r="T7" s="70"/>
      <c r="U7" s="70"/>
      <c r="V7" s="70"/>
      <c r="W7" s="70"/>
      <c r="X7" s="70"/>
      <c r="Y7" s="70"/>
      <c r="Z7" s="70"/>
      <c r="AA7" s="70"/>
      <c r="AB7" s="70"/>
      <c r="AC7" s="70"/>
      <c r="AD7" s="70"/>
      <c r="AE7" s="70"/>
    </row>
    <row r="8" spans="1:31">
      <c r="A8" s="12"/>
      <c r="B8" s="103"/>
      <c r="C8" s="103"/>
      <c r="D8" s="103"/>
      <c r="E8" s="103"/>
      <c r="F8" s="103"/>
      <c r="G8" s="103"/>
      <c r="H8" s="103"/>
      <c r="I8" s="103"/>
      <c r="J8" s="103"/>
      <c r="K8" s="103"/>
      <c r="L8" s="103"/>
      <c r="M8" s="103"/>
      <c r="N8" s="103"/>
      <c r="O8" s="103"/>
      <c r="P8" s="103"/>
      <c r="Q8" s="103"/>
      <c r="R8" s="103"/>
      <c r="S8" s="103"/>
      <c r="T8" s="103"/>
      <c r="U8" s="103"/>
      <c r="V8" s="103"/>
      <c r="W8" s="103"/>
      <c r="X8" s="103"/>
      <c r="Y8" s="103"/>
      <c r="Z8" s="103"/>
      <c r="AA8" s="103"/>
      <c r="AB8" s="103"/>
      <c r="AC8" s="103"/>
      <c r="AD8" s="103"/>
      <c r="AE8" s="103"/>
    </row>
    <row r="9" spans="1:31">
      <c r="A9" s="12"/>
      <c r="B9" s="104" t="s">
        <v>812</v>
      </c>
      <c r="C9" s="104"/>
      <c r="D9" s="104"/>
      <c r="E9" s="104"/>
      <c r="F9" s="104"/>
      <c r="G9" s="104"/>
      <c r="H9" s="104"/>
      <c r="I9" s="104"/>
      <c r="J9" s="104"/>
      <c r="K9" s="104"/>
      <c r="L9" s="104"/>
      <c r="M9" s="104"/>
      <c r="N9" s="104"/>
      <c r="O9" s="104"/>
      <c r="P9" s="104"/>
      <c r="Q9" s="104"/>
      <c r="R9" s="104"/>
      <c r="S9" s="104"/>
      <c r="T9" s="104"/>
      <c r="U9" s="104"/>
      <c r="V9" s="104"/>
      <c r="W9" s="104"/>
      <c r="X9" s="104"/>
      <c r="Y9" s="104"/>
      <c r="Z9" s="104"/>
      <c r="AA9" s="104"/>
      <c r="AB9" s="104"/>
      <c r="AC9" s="104"/>
      <c r="AD9" s="104"/>
      <c r="AE9" s="104"/>
    </row>
    <row r="10" spans="1:31" ht="25.5" customHeight="1">
      <c r="A10" s="12"/>
      <c r="B10" s="70" t="s">
        <v>813</v>
      </c>
      <c r="C10" s="70"/>
      <c r="D10" s="70"/>
      <c r="E10" s="70"/>
      <c r="F10" s="70"/>
      <c r="G10" s="70"/>
      <c r="H10" s="70"/>
      <c r="I10" s="70"/>
      <c r="J10" s="70"/>
      <c r="K10" s="70"/>
      <c r="L10" s="70"/>
      <c r="M10" s="70"/>
      <c r="N10" s="70"/>
      <c r="O10" s="70"/>
      <c r="P10" s="70"/>
      <c r="Q10" s="70"/>
      <c r="R10" s="70"/>
      <c r="S10" s="70"/>
      <c r="T10" s="70"/>
      <c r="U10" s="70"/>
      <c r="V10" s="70"/>
      <c r="W10" s="70"/>
      <c r="X10" s="70"/>
      <c r="Y10" s="70"/>
      <c r="Z10" s="70"/>
      <c r="AA10" s="70"/>
      <c r="AB10" s="70"/>
      <c r="AC10" s="70"/>
      <c r="AD10" s="70"/>
      <c r="AE10" s="70"/>
    </row>
    <row r="11" spans="1:31">
      <c r="A11" s="12"/>
      <c r="B11" s="103"/>
      <c r="C11" s="103"/>
      <c r="D11" s="103"/>
      <c r="E11" s="103"/>
      <c r="F11" s="103"/>
      <c r="G11" s="103"/>
      <c r="H11" s="103"/>
      <c r="I11" s="103"/>
      <c r="J11" s="103"/>
      <c r="K11" s="103"/>
      <c r="L11" s="103"/>
      <c r="M11" s="103"/>
      <c r="N11" s="103"/>
      <c r="O11" s="103"/>
      <c r="P11" s="103"/>
      <c r="Q11" s="103"/>
      <c r="R11" s="103"/>
      <c r="S11" s="103"/>
      <c r="T11" s="103"/>
      <c r="U11" s="103"/>
      <c r="V11" s="103"/>
      <c r="W11" s="103"/>
      <c r="X11" s="103"/>
      <c r="Y11" s="103"/>
      <c r="Z11" s="103"/>
      <c r="AA11" s="103"/>
      <c r="AB11" s="103"/>
      <c r="AC11" s="103"/>
      <c r="AD11" s="103"/>
      <c r="AE11" s="103"/>
    </row>
    <row r="12" spans="1:31">
      <c r="A12" s="12"/>
      <c r="B12" s="70" t="s">
        <v>814</v>
      </c>
      <c r="C12" s="70"/>
      <c r="D12" s="70"/>
      <c r="E12" s="70"/>
      <c r="F12" s="70"/>
      <c r="G12" s="70"/>
      <c r="H12" s="70"/>
      <c r="I12" s="70"/>
      <c r="J12" s="70"/>
      <c r="K12" s="70"/>
      <c r="L12" s="70"/>
      <c r="M12" s="70"/>
      <c r="N12" s="70"/>
      <c r="O12" s="70"/>
      <c r="P12" s="70"/>
      <c r="Q12" s="70"/>
      <c r="R12" s="70"/>
      <c r="S12" s="70"/>
      <c r="T12" s="70"/>
      <c r="U12" s="70"/>
      <c r="V12" s="70"/>
      <c r="W12" s="70"/>
      <c r="X12" s="70"/>
      <c r="Y12" s="70"/>
      <c r="Z12" s="70"/>
      <c r="AA12" s="70"/>
      <c r="AB12" s="70"/>
      <c r="AC12" s="70"/>
      <c r="AD12" s="70"/>
      <c r="AE12" s="70"/>
    </row>
    <row r="13" spans="1:31" ht="15.75" thickBot="1">
      <c r="A13" s="12"/>
      <c r="B13" s="103"/>
      <c r="C13" s="103"/>
      <c r="D13" s="103"/>
      <c r="E13" s="103"/>
      <c r="F13" s="103"/>
      <c r="G13" s="103"/>
      <c r="H13" s="103"/>
      <c r="I13" s="103"/>
      <c r="J13" s="103"/>
      <c r="K13" s="103"/>
      <c r="L13" s="103"/>
      <c r="M13" s="103"/>
      <c r="N13" s="103"/>
      <c r="O13" s="103"/>
      <c r="P13" s="103"/>
      <c r="Q13" s="103"/>
      <c r="R13" s="103"/>
      <c r="S13" s="103"/>
      <c r="T13" s="103"/>
      <c r="U13" s="103"/>
      <c r="V13" s="103"/>
      <c r="W13" s="103"/>
      <c r="X13" s="103"/>
      <c r="Y13" s="103"/>
      <c r="Z13" s="103"/>
      <c r="AA13" s="103"/>
      <c r="AB13" s="103"/>
      <c r="AC13" s="103"/>
      <c r="AD13" s="103"/>
      <c r="AE13" s="103"/>
    </row>
    <row r="14" spans="1:31" ht="15.75" thickTop="1">
      <c r="A14" s="12"/>
      <c r="B14" s="141" t="s">
        <v>815</v>
      </c>
      <c r="C14" s="139" t="s">
        <v>816</v>
      </c>
      <c r="D14" s="141" t="s">
        <v>818</v>
      </c>
    </row>
    <row r="15" spans="1:31">
      <c r="A15" s="12"/>
      <c r="B15" s="142"/>
      <c r="C15" s="18" t="s">
        <v>817</v>
      </c>
      <c r="D15" s="142"/>
    </row>
    <row r="16" spans="1:31" ht="15.75" thickBot="1">
      <c r="A16" s="12"/>
      <c r="B16" s="58"/>
      <c r="C16" s="140">
        <v>42004</v>
      </c>
      <c r="D16" s="58"/>
    </row>
    <row r="17" spans="1:31" ht="15.75" thickTop="1">
      <c r="A17" s="12"/>
      <c r="B17" s="25" t="s">
        <v>819</v>
      </c>
      <c r="C17" s="25" t="s">
        <v>820</v>
      </c>
      <c r="D17" s="25" t="s">
        <v>821</v>
      </c>
    </row>
    <row r="18" spans="1:31">
      <c r="A18" s="12"/>
      <c r="B18" s="103"/>
      <c r="C18" s="103"/>
      <c r="D18" s="103"/>
      <c r="E18" s="103"/>
      <c r="F18" s="103"/>
      <c r="G18" s="103"/>
      <c r="H18" s="103"/>
      <c r="I18" s="103"/>
      <c r="J18" s="103"/>
      <c r="K18" s="103"/>
      <c r="L18" s="103"/>
      <c r="M18" s="103"/>
      <c r="N18" s="103"/>
      <c r="O18" s="103"/>
      <c r="P18" s="103"/>
      <c r="Q18" s="103"/>
      <c r="R18" s="103"/>
      <c r="S18" s="103"/>
      <c r="T18" s="103"/>
      <c r="U18" s="103"/>
      <c r="V18" s="103"/>
      <c r="W18" s="103"/>
      <c r="X18" s="103"/>
      <c r="Y18" s="103"/>
      <c r="Z18" s="103"/>
      <c r="AA18" s="103"/>
      <c r="AB18" s="103"/>
      <c r="AC18" s="103"/>
      <c r="AD18" s="103"/>
      <c r="AE18" s="103"/>
    </row>
    <row r="19" spans="1:31">
      <c r="A19" s="12"/>
      <c r="B19" s="70" t="s">
        <v>822</v>
      </c>
      <c r="C19" s="70"/>
      <c r="D19" s="70"/>
      <c r="E19" s="70"/>
      <c r="F19" s="70"/>
      <c r="G19" s="70"/>
      <c r="H19" s="70"/>
      <c r="I19" s="70"/>
      <c r="J19" s="70"/>
      <c r="K19" s="70"/>
      <c r="L19" s="70"/>
      <c r="M19" s="70"/>
      <c r="N19" s="70"/>
      <c r="O19" s="70"/>
      <c r="P19" s="70"/>
      <c r="Q19" s="70"/>
      <c r="R19" s="70"/>
      <c r="S19" s="70"/>
      <c r="T19" s="70"/>
      <c r="U19" s="70"/>
      <c r="V19" s="70"/>
      <c r="W19" s="70"/>
      <c r="X19" s="70"/>
      <c r="Y19" s="70"/>
      <c r="Z19" s="70"/>
      <c r="AA19" s="70"/>
      <c r="AB19" s="70"/>
      <c r="AC19" s="70"/>
      <c r="AD19" s="70"/>
      <c r="AE19" s="70"/>
    </row>
    <row r="20" spans="1:31">
      <c r="A20" s="12"/>
      <c r="B20" s="103"/>
      <c r="C20" s="103"/>
      <c r="D20" s="103"/>
      <c r="E20" s="103"/>
      <c r="F20" s="103"/>
      <c r="G20" s="103"/>
      <c r="H20" s="103"/>
      <c r="I20" s="103"/>
      <c r="J20" s="103"/>
      <c r="K20" s="103"/>
      <c r="L20" s="103"/>
      <c r="M20" s="103"/>
      <c r="N20" s="103"/>
      <c r="O20" s="103"/>
      <c r="P20" s="103"/>
      <c r="Q20" s="103"/>
      <c r="R20" s="103"/>
      <c r="S20" s="103"/>
      <c r="T20" s="103"/>
      <c r="U20" s="103"/>
      <c r="V20" s="103"/>
      <c r="W20" s="103"/>
      <c r="X20" s="103"/>
      <c r="Y20" s="103"/>
      <c r="Z20" s="103"/>
      <c r="AA20" s="103"/>
      <c r="AB20" s="103"/>
      <c r="AC20" s="103"/>
      <c r="AD20" s="103"/>
      <c r="AE20" s="103"/>
    </row>
    <row r="21" spans="1:31" ht="15.75" thickBot="1">
      <c r="A21" s="12"/>
      <c r="B21" s="143" t="s">
        <v>823</v>
      </c>
      <c r="C21" s="22"/>
      <c r="D21" s="58">
        <v>2014</v>
      </c>
      <c r="E21" s="58"/>
      <c r="F21" s="58"/>
      <c r="G21" s="58"/>
      <c r="H21" s="58"/>
      <c r="I21" s="58"/>
      <c r="J21" s="23"/>
      <c r="K21" s="22"/>
      <c r="L21" s="58">
        <v>2013</v>
      </c>
      <c r="M21" s="58"/>
      <c r="N21" s="58"/>
      <c r="O21" s="58"/>
      <c r="P21" s="58"/>
      <c r="Q21" s="58"/>
      <c r="R21" s="23"/>
      <c r="S21" s="22"/>
      <c r="T21" s="58">
        <v>2012</v>
      </c>
      <c r="U21" s="58"/>
      <c r="V21" s="58"/>
      <c r="W21" s="58"/>
      <c r="X21" s="58"/>
      <c r="Y21" s="58"/>
      <c r="Z21" s="23"/>
    </row>
    <row r="22" spans="1:31" ht="15.75" thickTop="1">
      <c r="A22" s="12"/>
      <c r="B22" s="60"/>
      <c r="C22" s="60"/>
      <c r="D22" s="141" t="s">
        <v>824</v>
      </c>
      <c r="E22" s="141"/>
      <c r="F22" s="145"/>
      <c r="G22" s="60"/>
      <c r="H22" s="141" t="s">
        <v>825</v>
      </c>
      <c r="I22" s="141"/>
      <c r="J22" s="145"/>
      <c r="K22" s="60"/>
      <c r="L22" s="141" t="s">
        <v>824</v>
      </c>
      <c r="M22" s="141"/>
      <c r="N22" s="145"/>
      <c r="O22" s="60"/>
      <c r="P22" s="141" t="s">
        <v>825</v>
      </c>
      <c r="Q22" s="141"/>
      <c r="R22" s="145"/>
      <c r="S22" s="60"/>
      <c r="T22" s="141" t="s">
        <v>824</v>
      </c>
      <c r="U22" s="141"/>
      <c r="V22" s="145"/>
      <c r="W22" s="60"/>
      <c r="X22" s="141" t="s">
        <v>825</v>
      </c>
      <c r="Y22" s="141"/>
      <c r="Z22" s="145"/>
    </row>
    <row r="23" spans="1:31">
      <c r="A23" s="12"/>
      <c r="B23" s="59"/>
      <c r="C23" s="59"/>
      <c r="D23" s="70"/>
      <c r="E23" s="70"/>
      <c r="F23" s="89"/>
      <c r="G23" s="59"/>
      <c r="H23" s="70" t="s">
        <v>826</v>
      </c>
      <c r="I23" s="70"/>
      <c r="J23" s="89"/>
      <c r="K23" s="59"/>
      <c r="L23" s="70"/>
      <c r="M23" s="70"/>
      <c r="N23" s="89"/>
      <c r="O23" s="59"/>
      <c r="P23" s="70" t="s">
        <v>826</v>
      </c>
      <c r="Q23" s="70"/>
      <c r="R23" s="89"/>
      <c r="S23" s="59"/>
      <c r="T23" s="70"/>
      <c r="U23" s="70"/>
      <c r="V23" s="89"/>
      <c r="W23" s="59"/>
      <c r="X23" s="70" t="s">
        <v>826</v>
      </c>
      <c r="Y23" s="70"/>
      <c r="Z23" s="89"/>
    </row>
    <row r="24" spans="1:31" ht="15.75" thickBot="1">
      <c r="A24" s="12"/>
      <c r="B24" s="59"/>
      <c r="C24" s="79"/>
      <c r="D24" s="58"/>
      <c r="E24" s="58"/>
      <c r="F24" s="90"/>
      <c r="G24" s="79"/>
      <c r="H24" s="58" t="s">
        <v>827</v>
      </c>
      <c r="I24" s="58"/>
      <c r="J24" s="90"/>
      <c r="K24" s="79"/>
      <c r="L24" s="58"/>
      <c r="M24" s="58"/>
      <c r="N24" s="90"/>
      <c r="O24" s="79"/>
      <c r="P24" s="58" t="s">
        <v>827</v>
      </c>
      <c r="Q24" s="58"/>
      <c r="R24" s="90"/>
      <c r="S24" s="79"/>
      <c r="T24" s="58"/>
      <c r="U24" s="58"/>
      <c r="V24" s="90"/>
      <c r="W24" s="79"/>
      <c r="X24" s="58" t="s">
        <v>827</v>
      </c>
      <c r="Y24" s="58"/>
      <c r="Z24" s="90"/>
    </row>
    <row r="25" spans="1:31" ht="15.75" thickTop="1">
      <c r="A25" s="12"/>
      <c r="B25" s="25" t="s">
        <v>828</v>
      </c>
      <c r="C25" s="26"/>
      <c r="D25" s="46"/>
      <c r="E25" s="28">
        <v>34700</v>
      </c>
      <c r="F25" s="29"/>
      <c r="G25" s="26"/>
      <c r="H25" s="27" t="s">
        <v>293</v>
      </c>
      <c r="I25" s="47">
        <v>25.69</v>
      </c>
      <c r="J25" s="29"/>
      <c r="K25" s="26"/>
      <c r="L25" s="46"/>
      <c r="M25" s="28">
        <v>92497</v>
      </c>
      <c r="N25" s="29"/>
      <c r="O25" s="26"/>
      <c r="P25" s="27" t="s">
        <v>293</v>
      </c>
      <c r="Q25" s="47">
        <v>26.59</v>
      </c>
      <c r="R25" s="29"/>
      <c r="S25" s="26"/>
      <c r="T25" s="46"/>
      <c r="U25" s="28">
        <v>156397</v>
      </c>
      <c r="V25" s="29"/>
      <c r="W25" s="26"/>
      <c r="X25" s="27" t="s">
        <v>293</v>
      </c>
      <c r="Y25" s="47">
        <v>28.53</v>
      </c>
      <c r="Z25" s="29"/>
    </row>
    <row r="26" spans="1:31">
      <c r="A26" s="12"/>
      <c r="B26" s="30" t="s">
        <v>829</v>
      </c>
      <c r="C26" s="31"/>
      <c r="D26" s="32"/>
      <c r="E26" s="63" t="s">
        <v>384</v>
      </c>
      <c r="F26" s="34"/>
      <c r="G26" s="31"/>
      <c r="H26" s="32"/>
      <c r="I26" s="63" t="s">
        <v>384</v>
      </c>
      <c r="J26" s="34"/>
      <c r="K26" s="31"/>
      <c r="L26" s="32"/>
      <c r="M26" s="63" t="s">
        <v>384</v>
      </c>
      <c r="N26" s="34"/>
      <c r="O26" s="31"/>
      <c r="P26" s="32"/>
      <c r="Q26" s="63" t="s">
        <v>384</v>
      </c>
      <c r="R26" s="34"/>
      <c r="S26" s="31"/>
      <c r="T26" s="32"/>
      <c r="U26" s="63" t="s">
        <v>384</v>
      </c>
      <c r="V26" s="34"/>
      <c r="W26" s="31"/>
      <c r="X26" s="32"/>
      <c r="Y26" s="63" t="s">
        <v>384</v>
      </c>
      <c r="Z26" s="34"/>
    </row>
    <row r="27" spans="1:31">
      <c r="A27" s="12"/>
      <c r="B27" s="25" t="s">
        <v>830</v>
      </c>
      <c r="C27" s="26"/>
      <c r="D27" s="46"/>
      <c r="E27" s="28">
        <v>20800</v>
      </c>
      <c r="F27" s="29"/>
      <c r="G27" s="26"/>
      <c r="H27" s="46"/>
      <c r="I27" s="47">
        <v>26.11</v>
      </c>
      <c r="J27" s="29"/>
      <c r="K27" s="26"/>
      <c r="L27" s="46"/>
      <c r="M27" s="28">
        <v>56109</v>
      </c>
      <c r="N27" s="29"/>
      <c r="O27" s="26"/>
      <c r="P27" s="46"/>
      <c r="Q27" s="47">
        <v>27.12</v>
      </c>
      <c r="R27" s="29"/>
      <c r="S27" s="26"/>
      <c r="T27" s="46"/>
      <c r="U27" s="47" t="s">
        <v>384</v>
      </c>
      <c r="V27" s="29"/>
      <c r="W27" s="26"/>
      <c r="X27" s="46"/>
      <c r="Y27" s="47" t="s">
        <v>384</v>
      </c>
      <c r="Z27" s="29"/>
    </row>
    <row r="28" spans="1:31" ht="15.75" thickBot="1">
      <c r="A28" s="12"/>
      <c r="B28" s="48" t="s">
        <v>831</v>
      </c>
      <c r="C28" s="49"/>
      <c r="D28" s="50"/>
      <c r="E28" s="72">
        <v>1150</v>
      </c>
      <c r="F28" s="62"/>
      <c r="G28" s="49"/>
      <c r="H28" s="50"/>
      <c r="I28" s="51">
        <v>26.495000000000001</v>
      </c>
      <c r="J28" s="62"/>
      <c r="K28" s="49"/>
      <c r="L28" s="50"/>
      <c r="M28" s="72">
        <v>1688</v>
      </c>
      <c r="N28" s="62"/>
      <c r="O28" s="49"/>
      <c r="P28" s="50"/>
      <c r="Q28" s="51">
        <v>27.245000000000001</v>
      </c>
      <c r="R28" s="62"/>
      <c r="S28" s="49"/>
      <c r="T28" s="50"/>
      <c r="U28" s="72">
        <v>63900</v>
      </c>
      <c r="V28" s="62"/>
      <c r="W28" s="49"/>
      <c r="X28" s="50"/>
      <c r="Y28" s="51">
        <v>31.34</v>
      </c>
      <c r="Z28" s="62"/>
    </row>
    <row r="29" spans="1:31" ht="16.5" thickTop="1" thickBot="1">
      <c r="A29" s="12"/>
      <c r="B29" s="53" t="s">
        <v>832</v>
      </c>
      <c r="C29" s="54"/>
      <c r="D29" s="114"/>
      <c r="E29" s="56">
        <v>12750</v>
      </c>
      <c r="F29" s="57"/>
      <c r="G29" s="54"/>
      <c r="H29" s="114"/>
      <c r="I29" s="76">
        <v>24.93</v>
      </c>
      <c r="J29" s="57"/>
      <c r="K29" s="54"/>
      <c r="L29" s="114"/>
      <c r="M29" s="56">
        <v>34700</v>
      </c>
      <c r="N29" s="57"/>
      <c r="O29" s="54"/>
      <c r="P29" s="114"/>
      <c r="Q29" s="76">
        <v>25.69</v>
      </c>
      <c r="R29" s="57"/>
      <c r="S29" s="54"/>
      <c r="T29" s="114"/>
      <c r="U29" s="56">
        <v>92497</v>
      </c>
      <c r="V29" s="57"/>
      <c r="W29" s="54"/>
      <c r="X29" s="114"/>
      <c r="Y29" s="76">
        <v>26.59</v>
      </c>
      <c r="Z29" s="57"/>
    </row>
    <row r="30" spans="1:31" ht="15.75" thickTop="1">
      <c r="A30" s="12"/>
      <c r="B30" s="30" t="s">
        <v>833</v>
      </c>
      <c r="C30" s="31"/>
      <c r="D30" s="32"/>
      <c r="E30" s="33">
        <v>12750</v>
      </c>
      <c r="F30" s="34"/>
      <c r="G30" s="31"/>
      <c r="H30" s="32"/>
      <c r="I30" s="63">
        <v>24.93</v>
      </c>
      <c r="J30" s="34"/>
      <c r="K30" s="31"/>
      <c r="L30" s="32"/>
      <c r="M30" s="33">
        <v>34700</v>
      </c>
      <c r="N30" s="34"/>
      <c r="O30" s="31"/>
      <c r="P30" s="32"/>
      <c r="Q30" s="63">
        <v>25.69</v>
      </c>
      <c r="R30" s="34"/>
      <c r="S30" s="31"/>
      <c r="T30" s="32"/>
      <c r="U30" s="33">
        <v>92497</v>
      </c>
      <c r="V30" s="34"/>
      <c r="W30" s="31"/>
      <c r="X30" s="32"/>
      <c r="Y30" s="63">
        <v>26.59</v>
      </c>
      <c r="Z30" s="34"/>
    </row>
    <row r="31" spans="1:31">
      <c r="A31" s="12"/>
      <c r="B31" s="25" t="s">
        <v>834</v>
      </c>
      <c r="C31" s="26"/>
      <c r="D31" s="46"/>
      <c r="E31" s="109"/>
      <c r="F31" s="29"/>
      <c r="G31" s="26"/>
      <c r="H31" s="46"/>
      <c r="I31" s="144">
        <v>543000</v>
      </c>
      <c r="J31" s="29"/>
      <c r="K31" s="26"/>
      <c r="L31" s="46"/>
      <c r="M31" s="109"/>
      <c r="N31" s="29"/>
      <c r="O31" s="26"/>
      <c r="P31" s="46"/>
      <c r="Q31" s="144">
        <v>1522000</v>
      </c>
      <c r="R31" s="29"/>
      <c r="S31" s="26"/>
      <c r="T31" s="46"/>
      <c r="U31" s="109"/>
      <c r="V31" s="29"/>
      <c r="W31" s="26"/>
      <c r="X31" s="46"/>
      <c r="Y31" s="47" t="s">
        <v>384</v>
      </c>
      <c r="Z31" s="29"/>
    </row>
    <row r="32" spans="1:31">
      <c r="A32" s="12"/>
      <c r="B32" s="30" t="s">
        <v>835</v>
      </c>
      <c r="C32" s="31"/>
      <c r="D32" s="32"/>
      <c r="E32" s="110"/>
      <c r="F32" s="34"/>
      <c r="G32" s="31"/>
      <c r="H32" s="32"/>
      <c r="I32" s="33">
        <v>89000</v>
      </c>
      <c r="J32" s="34"/>
      <c r="K32" s="31"/>
      <c r="L32" s="32"/>
      <c r="M32" s="110"/>
      <c r="N32" s="34"/>
      <c r="O32" s="31"/>
      <c r="P32" s="32"/>
      <c r="Q32" s="33">
        <v>152000</v>
      </c>
      <c r="R32" s="34"/>
      <c r="S32" s="31"/>
      <c r="T32" s="32"/>
      <c r="U32" s="110"/>
      <c r="V32" s="34"/>
      <c r="W32" s="31"/>
      <c r="X32" s="32"/>
      <c r="Y32" s="63" t="s">
        <v>384</v>
      </c>
      <c r="Z32" s="34"/>
    </row>
    <row r="33" spans="1:31" ht="15.75" thickBot="1">
      <c r="A33" s="12"/>
      <c r="B33" s="35" t="s">
        <v>836</v>
      </c>
      <c r="C33" s="36"/>
      <c r="D33" s="37"/>
      <c r="E33" s="116"/>
      <c r="F33" s="65"/>
      <c r="G33" s="36"/>
      <c r="H33" s="37"/>
      <c r="I33" s="38" t="s">
        <v>837</v>
      </c>
      <c r="J33" s="65"/>
      <c r="K33" s="36"/>
      <c r="L33" s="37"/>
      <c r="M33" s="116"/>
      <c r="N33" s="65"/>
      <c r="O33" s="36"/>
      <c r="P33" s="37"/>
      <c r="Q33" s="38" t="s">
        <v>837</v>
      </c>
      <c r="R33" s="65"/>
      <c r="S33" s="36"/>
      <c r="T33" s="37"/>
      <c r="U33" s="116"/>
      <c r="V33" s="65"/>
      <c r="W33" s="36"/>
      <c r="X33" s="37"/>
      <c r="Y33" s="38" t="s">
        <v>837</v>
      </c>
      <c r="Z33" s="65"/>
    </row>
    <row r="34" spans="1:31" ht="15.75" thickTop="1">
      <c r="A34" s="12"/>
      <c r="B34" s="103"/>
      <c r="C34" s="103"/>
      <c r="D34" s="103"/>
      <c r="E34" s="103"/>
      <c r="F34" s="103"/>
      <c r="G34" s="103"/>
      <c r="H34" s="103"/>
      <c r="I34" s="103"/>
      <c r="J34" s="103"/>
      <c r="K34" s="103"/>
      <c r="L34" s="103"/>
      <c r="M34" s="103"/>
      <c r="N34" s="103"/>
      <c r="O34" s="103"/>
      <c r="P34" s="103"/>
      <c r="Q34" s="103"/>
      <c r="R34" s="103"/>
      <c r="S34" s="103"/>
      <c r="T34" s="103"/>
      <c r="U34" s="103"/>
      <c r="V34" s="103"/>
      <c r="W34" s="103"/>
      <c r="X34" s="103"/>
      <c r="Y34" s="103"/>
      <c r="Z34" s="103"/>
      <c r="AA34" s="103"/>
      <c r="AB34" s="103"/>
      <c r="AC34" s="103"/>
      <c r="AD34" s="103"/>
      <c r="AE34" s="103"/>
    </row>
    <row r="35" spans="1:31">
      <c r="A35" s="12"/>
      <c r="B35" s="104" t="s">
        <v>838</v>
      </c>
      <c r="C35" s="104"/>
      <c r="D35" s="104"/>
      <c r="E35" s="104"/>
      <c r="F35" s="104"/>
      <c r="G35" s="104"/>
      <c r="H35" s="104"/>
      <c r="I35" s="104"/>
      <c r="J35" s="104"/>
      <c r="K35" s="104"/>
      <c r="L35" s="104"/>
      <c r="M35" s="104"/>
      <c r="N35" s="104"/>
      <c r="O35" s="104"/>
      <c r="P35" s="104"/>
      <c r="Q35" s="104"/>
      <c r="R35" s="104"/>
      <c r="S35" s="104"/>
      <c r="T35" s="104"/>
      <c r="U35" s="104"/>
      <c r="V35" s="104"/>
      <c r="W35" s="104"/>
      <c r="X35" s="104"/>
      <c r="Y35" s="104"/>
      <c r="Z35" s="104"/>
      <c r="AA35" s="104"/>
      <c r="AB35" s="104"/>
      <c r="AC35" s="104"/>
      <c r="AD35" s="104"/>
      <c r="AE35" s="104"/>
    </row>
    <row r="36" spans="1:31" ht="25.5" customHeight="1">
      <c r="A36" s="12"/>
      <c r="B36" s="70" t="s">
        <v>839</v>
      </c>
      <c r="C36" s="70"/>
      <c r="D36" s="70"/>
      <c r="E36" s="70"/>
      <c r="F36" s="70"/>
      <c r="G36" s="70"/>
      <c r="H36" s="70"/>
      <c r="I36" s="70"/>
      <c r="J36" s="70"/>
      <c r="K36" s="70"/>
      <c r="L36" s="70"/>
      <c r="M36" s="70"/>
      <c r="N36" s="70"/>
      <c r="O36" s="70"/>
      <c r="P36" s="70"/>
      <c r="Q36" s="70"/>
      <c r="R36" s="70"/>
      <c r="S36" s="70"/>
      <c r="T36" s="70"/>
      <c r="U36" s="70"/>
      <c r="V36" s="70"/>
      <c r="W36" s="70"/>
      <c r="X36" s="70"/>
      <c r="Y36" s="70"/>
      <c r="Z36" s="70"/>
      <c r="AA36" s="70"/>
      <c r="AB36" s="70"/>
      <c r="AC36" s="70"/>
      <c r="AD36" s="70"/>
      <c r="AE36" s="70"/>
    </row>
    <row r="37" spans="1:31">
      <c r="A37" s="12"/>
      <c r="B37" s="103"/>
      <c r="C37" s="103"/>
      <c r="D37" s="103"/>
      <c r="E37" s="103"/>
      <c r="F37" s="103"/>
      <c r="G37" s="103"/>
      <c r="H37" s="103"/>
      <c r="I37" s="103"/>
      <c r="J37" s="103"/>
      <c r="K37" s="103"/>
      <c r="L37" s="103"/>
      <c r="M37" s="103"/>
      <c r="N37" s="103"/>
      <c r="O37" s="103"/>
      <c r="P37" s="103"/>
      <c r="Q37" s="103"/>
      <c r="R37" s="103"/>
      <c r="S37" s="103"/>
      <c r="T37" s="103"/>
      <c r="U37" s="103"/>
      <c r="V37" s="103"/>
      <c r="W37" s="103"/>
      <c r="X37" s="103"/>
      <c r="Y37" s="103"/>
      <c r="Z37" s="103"/>
      <c r="AA37" s="103"/>
      <c r="AB37" s="103"/>
      <c r="AC37" s="103"/>
      <c r="AD37" s="103"/>
      <c r="AE37" s="103"/>
    </row>
    <row r="38" spans="1:31">
      <c r="A38" s="12"/>
      <c r="B38" s="70" t="s">
        <v>840</v>
      </c>
      <c r="C38" s="70"/>
      <c r="D38" s="70"/>
      <c r="E38" s="70"/>
      <c r="F38" s="70"/>
      <c r="G38" s="70"/>
      <c r="H38" s="70"/>
      <c r="I38" s="70"/>
      <c r="J38" s="70"/>
      <c r="K38" s="70"/>
      <c r="L38" s="70"/>
      <c r="M38" s="70"/>
      <c r="N38" s="70"/>
      <c r="O38" s="70"/>
      <c r="P38" s="70"/>
      <c r="Q38" s="70"/>
      <c r="R38" s="70"/>
      <c r="S38" s="70"/>
      <c r="T38" s="70"/>
      <c r="U38" s="70"/>
      <c r="V38" s="70"/>
      <c r="W38" s="70"/>
      <c r="X38" s="70"/>
      <c r="Y38" s="70"/>
      <c r="Z38" s="70"/>
      <c r="AA38" s="70"/>
      <c r="AB38" s="70"/>
      <c r="AC38" s="70"/>
      <c r="AD38" s="70"/>
      <c r="AE38" s="70"/>
    </row>
    <row r="39" spans="1:31">
      <c r="A39" s="12"/>
      <c r="B39" s="103"/>
      <c r="C39" s="103"/>
      <c r="D39" s="103"/>
      <c r="E39" s="103"/>
      <c r="F39" s="103"/>
      <c r="G39" s="103"/>
      <c r="H39" s="103"/>
      <c r="I39" s="103"/>
      <c r="J39" s="103"/>
      <c r="K39" s="103"/>
      <c r="L39" s="103"/>
      <c r="M39" s="103"/>
      <c r="N39" s="103"/>
      <c r="O39" s="103"/>
      <c r="P39" s="103"/>
      <c r="Q39" s="103"/>
      <c r="R39" s="103"/>
      <c r="S39" s="103"/>
      <c r="T39" s="103"/>
      <c r="U39" s="103"/>
      <c r="V39" s="103"/>
      <c r="W39" s="103"/>
      <c r="X39" s="103"/>
      <c r="Y39" s="103"/>
      <c r="Z39" s="103"/>
      <c r="AA39" s="103"/>
      <c r="AB39" s="103"/>
      <c r="AC39" s="103"/>
      <c r="AD39" s="103"/>
      <c r="AE39" s="103"/>
    </row>
    <row r="40" spans="1:31" ht="15.75" thickBot="1">
      <c r="A40" s="12"/>
      <c r="B40" s="20" t="s">
        <v>841</v>
      </c>
      <c r="C40" s="22"/>
      <c r="D40" s="58">
        <v>2014</v>
      </c>
      <c r="E40" s="58"/>
      <c r="F40" s="58"/>
      <c r="G40" s="58"/>
      <c r="H40" s="58"/>
      <c r="I40" s="58"/>
      <c r="J40" s="23"/>
      <c r="K40" s="22"/>
      <c r="L40" s="58">
        <v>2013</v>
      </c>
      <c r="M40" s="58"/>
      <c r="N40" s="58"/>
      <c r="O40" s="58"/>
      <c r="P40" s="58"/>
      <c r="Q40" s="58"/>
      <c r="R40" s="23"/>
      <c r="S40" s="22"/>
      <c r="T40" s="58">
        <v>2012</v>
      </c>
      <c r="U40" s="58"/>
      <c r="V40" s="58"/>
      <c r="W40" s="58"/>
      <c r="X40" s="58"/>
      <c r="Y40" s="58"/>
      <c r="Z40" s="23"/>
    </row>
    <row r="41" spans="1:31" ht="15.75" thickTop="1">
      <c r="A41" s="12"/>
      <c r="B41" s="60"/>
      <c r="C41" s="60"/>
      <c r="D41" s="141" t="s">
        <v>842</v>
      </c>
      <c r="E41" s="141"/>
      <c r="F41" s="145"/>
      <c r="G41" s="60"/>
      <c r="H41" s="149" t="s">
        <v>843</v>
      </c>
      <c r="I41" s="149"/>
      <c r="J41" s="145"/>
      <c r="K41" s="60"/>
      <c r="L41" s="141" t="s">
        <v>842</v>
      </c>
      <c r="M41" s="141"/>
      <c r="N41" s="145"/>
      <c r="O41" s="60"/>
      <c r="P41" s="149" t="s">
        <v>843</v>
      </c>
      <c r="Q41" s="149"/>
      <c r="R41" s="145"/>
      <c r="S41" s="60"/>
      <c r="T41" s="141" t="s">
        <v>842</v>
      </c>
      <c r="U41" s="141"/>
      <c r="V41" s="145"/>
      <c r="W41" s="60"/>
      <c r="X41" s="149" t="s">
        <v>843</v>
      </c>
      <c r="Y41" s="149"/>
      <c r="Z41" s="145"/>
    </row>
    <row r="42" spans="1:31">
      <c r="A42" s="12"/>
      <c r="B42" s="59"/>
      <c r="C42" s="59"/>
      <c r="D42" s="70"/>
      <c r="E42" s="70"/>
      <c r="F42" s="89"/>
      <c r="G42" s="59"/>
      <c r="H42" s="148" t="s">
        <v>825</v>
      </c>
      <c r="I42" s="148"/>
      <c r="J42" s="89"/>
      <c r="K42" s="59"/>
      <c r="L42" s="70"/>
      <c r="M42" s="70"/>
      <c r="N42" s="89"/>
      <c r="O42" s="59"/>
      <c r="P42" s="148" t="s">
        <v>825</v>
      </c>
      <c r="Q42" s="148"/>
      <c r="R42" s="89"/>
      <c r="S42" s="59"/>
      <c r="T42" s="70"/>
      <c r="U42" s="70"/>
      <c r="V42" s="89"/>
      <c r="W42" s="59"/>
      <c r="X42" s="148" t="s">
        <v>825</v>
      </c>
      <c r="Y42" s="148"/>
      <c r="Z42" s="89"/>
    </row>
    <row r="43" spans="1:31">
      <c r="A43" s="12"/>
      <c r="B43" s="59"/>
      <c r="C43" s="59"/>
      <c r="D43" s="70"/>
      <c r="E43" s="70"/>
      <c r="F43" s="89"/>
      <c r="G43" s="59"/>
      <c r="H43" s="148" t="s">
        <v>844</v>
      </c>
      <c r="I43" s="148"/>
      <c r="J43" s="89"/>
      <c r="K43" s="59"/>
      <c r="L43" s="70"/>
      <c r="M43" s="70"/>
      <c r="N43" s="89"/>
      <c r="O43" s="59"/>
      <c r="P43" s="148" t="s">
        <v>844</v>
      </c>
      <c r="Q43" s="148"/>
      <c r="R43" s="89"/>
      <c r="S43" s="59"/>
      <c r="T43" s="70"/>
      <c r="U43" s="70"/>
      <c r="V43" s="89"/>
      <c r="W43" s="59"/>
      <c r="X43" s="148" t="s">
        <v>844</v>
      </c>
      <c r="Y43" s="148"/>
      <c r="Z43" s="89"/>
    </row>
    <row r="44" spans="1:31" ht="15.75" thickBot="1">
      <c r="A44" s="12"/>
      <c r="B44" s="59"/>
      <c r="C44" s="79"/>
      <c r="D44" s="58"/>
      <c r="E44" s="58"/>
      <c r="F44" s="90"/>
      <c r="G44" s="79"/>
      <c r="H44" s="150" t="s">
        <v>845</v>
      </c>
      <c r="I44" s="150"/>
      <c r="J44" s="90"/>
      <c r="K44" s="79"/>
      <c r="L44" s="58"/>
      <c r="M44" s="58"/>
      <c r="N44" s="90"/>
      <c r="O44" s="79"/>
      <c r="P44" s="150" t="s">
        <v>845</v>
      </c>
      <c r="Q44" s="150"/>
      <c r="R44" s="90"/>
      <c r="S44" s="79"/>
      <c r="T44" s="58"/>
      <c r="U44" s="58"/>
      <c r="V44" s="90"/>
      <c r="W44" s="79"/>
      <c r="X44" s="150" t="s">
        <v>845</v>
      </c>
      <c r="Y44" s="150"/>
      <c r="Z44" s="90"/>
    </row>
    <row r="45" spans="1:31" ht="15.75" thickTop="1">
      <c r="A45" s="12"/>
      <c r="B45" s="25" t="s">
        <v>846</v>
      </c>
      <c r="C45" s="26"/>
      <c r="D45" s="46"/>
      <c r="E45" s="28">
        <v>42483</v>
      </c>
      <c r="F45" s="29"/>
      <c r="G45" s="26"/>
      <c r="H45" s="27" t="s">
        <v>293</v>
      </c>
      <c r="I45" s="47">
        <v>25.03</v>
      </c>
      <c r="J45" s="29"/>
      <c r="K45" s="26"/>
      <c r="L45" s="46"/>
      <c r="M45" s="28">
        <v>56900</v>
      </c>
      <c r="N45" s="29"/>
      <c r="O45" s="26"/>
      <c r="P45" s="27" t="s">
        <v>293</v>
      </c>
      <c r="Q45" s="47">
        <v>21.84</v>
      </c>
      <c r="R45" s="29"/>
      <c r="S45" s="26"/>
      <c r="T45" s="46"/>
      <c r="U45" s="28">
        <v>54250</v>
      </c>
      <c r="V45" s="29"/>
      <c r="W45" s="26"/>
      <c r="X45" s="27" t="s">
        <v>293</v>
      </c>
      <c r="Y45" s="47">
        <v>23.26</v>
      </c>
      <c r="Z45" s="29"/>
    </row>
    <row r="46" spans="1:31">
      <c r="A46" s="12"/>
      <c r="B46" s="30" t="s">
        <v>829</v>
      </c>
      <c r="C46" s="31"/>
      <c r="D46" s="32"/>
      <c r="E46" s="33">
        <v>16800</v>
      </c>
      <c r="F46" s="34"/>
      <c r="G46" s="31"/>
      <c r="H46" s="32"/>
      <c r="I46" s="63">
        <v>29.41</v>
      </c>
      <c r="J46" s="34"/>
      <c r="K46" s="31"/>
      <c r="L46" s="32"/>
      <c r="M46" s="33">
        <v>17333</v>
      </c>
      <c r="N46" s="34"/>
      <c r="O46" s="31"/>
      <c r="P46" s="32"/>
      <c r="Q46" s="63">
        <v>30.77</v>
      </c>
      <c r="R46" s="34"/>
      <c r="S46" s="31"/>
      <c r="T46" s="32"/>
      <c r="U46" s="33">
        <v>24000</v>
      </c>
      <c r="V46" s="34"/>
      <c r="W46" s="31"/>
      <c r="X46" s="32"/>
      <c r="Y46" s="63">
        <v>21.32</v>
      </c>
      <c r="Z46" s="34"/>
    </row>
    <row r="47" spans="1:31">
      <c r="A47" s="12"/>
      <c r="B47" s="25" t="s">
        <v>847</v>
      </c>
      <c r="C47" s="26"/>
      <c r="D47" s="46"/>
      <c r="E47" s="28">
        <v>21233</v>
      </c>
      <c r="F47" s="29"/>
      <c r="G47" s="26"/>
      <c r="H47" s="46"/>
      <c r="I47" s="47">
        <v>24.11</v>
      </c>
      <c r="J47" s="29"/>
      <c r="K47" s="26"/>
      <c r="L47" s="46"/>
      <c r="M47" s="28">
        <v>29750</v>
      </c>
      <c r="N47" s="29"/>
      <c r="O47" s="26"/>
      <c r="P47" s="46"/>
      <c r="Q47" s="47">
        <v>21.87</v>
      </c>
      <c r="R47" s="29"/>
      <c r="S47" s="26"/>
      <c r="T47" s="46"/>
      <c r="U47" s="28">
        <v>21350</v>
      </c>
      <c r="V47" s="29"/>
      <c r="W47" s="26"/>
      <c r="X47" s="46"/>
      <c r="Y47" s="47">
        <v>24.86</v>
      </c>
      <c r="Z47" s="29"/>
    </row>
    <row r="48" spans="1:31" ht="15.75" thickBot="1">
      <c r="A48" s="12"/>
      <c r="B48" s="48" t="s">
        <v>848</v>
      </c>
      <c r="C48" s="49"/>
      <c r="D48" s="50"/>
      <c r="E48" s="51" t="s">
        <v>384</v>
      </c>
      <c r="F48" s="62"/>
      <c r="G48" s="24"/>
      <c r="H48" s="24"/>
      <c r="I48" s="24"/>
      <c r="J48" s="21"/>
      <c r="K48" s="49"/>
      <c r="L48" s="50"/>
      <c r="M48" s="72">
        <v>2000</v>
      </c>
      <c r="N48" s="62"/>
      <c r="O48" s="49"/>
      <c r="P48" s="50"/>
      <c r="Q48" s="51">
        <v>31.03</v>
      </c>
      <c r="R48" s="62"/>
      <c r="S48" s="49"/>
      <c r="T48" s="50"/>
      <c r="U48" s="51" t="s">
        <v>384</v>
      </c>
      <c r="V48" s="62"/>
      <c r="W48" s="24"/>
      <c r="X48" s="24"/>
      <c r="Y48" s="24"/>
      <c r="Z48" s="21"/>
    </row>
    <row r="49" spans="1:31" ht="16.5" thickTop="1" thickBot="1">
      <c r="A49" s="12"/>
      <c r="B49" s="53" t="s">
        <v>849</v>
      </c>
      <c r="C49" s="54"/>
      <c r="D49" s="114"/>
      <c r="E49" s="56">
        <v>38050</v>
      </c>
      <c r="F49" s="57"/>
      <c r="G49" s="54"/>
      <c r="H49" s="114"/>
      <c r="I49" s="76">
        <v>27.47</v>
      </c>
      <c r="J49" s="57"/>
      <c r="K49" s="54"/>
      <c r="L49" s="114"/>
      <c r="M49" s="56">
        <v>42483</v>
      </c>
      <c r="N49" s="57"/>
      <c r="O49" s="54"/>
      <c r="P49" s="114"/>
      <c r="Q49" s="76">
        <v>25.03</v>
      </c>
      <c r="R49" s="57"/>
      <c r="S49" s="54"/>
      <c r="T49" s="114"/>
      <c r="U49" s="56">
        <v>56900</v>
      </c>
      <c r="V49" s="57"/>
      <c r="W49" s="54"/>
      <c r="X49" s="114"/>
      <c r="Y49" s="76">
        <v>21.84</v>
      </c>
      <c r="Z49" s="57"/>
    </row>
    <row r="50" spans="1:31" ht="15.75" thickTop="1">
      <c r="A50" s="12"/>
      <c r="B50" s="30" t="s">
        <v>850</v>
      </c>
      <c r="C50" s="31"/>
      <c r="D50" s="32"/>
      <c r="E50" s="110"/>
      <c r="F50" s="34"/>
      <c r="G50" s="31"/>
      <c r="H50" s="32"/>
      <c r="I50" s="147">
        <v>416000</v>
      </c>
      <c r="J50" s="34"/>
      <c r="K50" s="31"/>
      <c r="L50" s="32"/>
      <c r="M50" s="110"/>
      <c r="N50" s="34"/>
      <c r="O50" s="31"/>
      <c r="P50" s="32"/>
      <c r="Q50" s="147">
        <v>611000</v>
      </c>
      <c r="R50" s="34"/>
      <c r="S50" s="31"/>
      <c r="T50" s="32"/>
      <c r="U50" s="110"/>
      <c r="V50" s="34"/>
      <c r="W50" s="31"/>
      <c r="X50" s="32"/>
      <c r="Y50" s="147">
        <v>552000</v>
      </c>
      <c r="Z50" s="34"/>
    </row>
    <row r="51" spans="1:31" ht="15.75" thickBot="1">
      <c r="A51" s="12"/>
      <c r="B51" s="35" t="s">
        <v>851</v>
      </c>
      <c r="C51" s="36"/>
      <c r="D51" s="37"/>
      <c r="E51" s="116"/>
      <c r="F51" s="65"/>
      <c r="G51" s="36"/>
      <c r="H51" s="37"/>
      <c r="I51" s="64">
        <v>512000</v>
      </c>
      <c r="J51" s="65"/>
      <c r="K51" s="36"/>
      <c r="L51" s="37"/>
      <c r="M51" s="116"/>
      <c r="N51" s="65"/>
      <c r="O51" s="36"/>
      <c r="P51" s="37"/>
      <c r="Q51" s="64">
        <v>651000</v>
      </c>
      <c r="R51" s="65"/>
      <c r="S51" s="36"/>
      <c r="T51" s="37"/>
      <c r="U51" s="116"/>
      <c r="V51" s="65"/>
      <c r="W51" s="36"/>
      <c r="X51" s="37"/>
      <c r="Y51" s="64">
        <v>531000</v>
      </c>
      <c r="Z51" s="65"/>
    </row>
    <row r="52" spans="1:31" ht="15.75" thickTop="1">
      <c r="A52" s="12"/>
      <c r="B52" s="103"/>
      <c r="C52" s="103"/>
      <c r="D52" s="103"/>
      <c r="E52" s="103"/>
      <c r="F52" s="103"/>
      <c r="G52" s="103"/>
      <c r="H52" s="103"/>
      <c r="I52" s="103"/>
      <c r="J52" s="103"/>
      <c r="K52" s="103"/>
      <c r="L52" s="103"/>
      <c r="M52" s="103"/>
      <c r="N52" s="103"/>
      <c r="O52" s="103"/>
      <c r="P52" s="103"/>
      <c r="Q52" s="103"/>
      <c r="R52" s="103"/>
      <c r="S52" s="103"/>
      <c r="T52" s="103"/>
      <c r="U52" s="103"/>
      <c r="V52" s="103"/>
      <c r="W52" s="103"/>
      <c r="X52" s="103"/>
      <c r="Y52" s="103"/>
      <c r="Z52" s="103"/>
      <c r="AA52" s="103"/>
      <c r="AB52" s="103"/>
      <c r="AC52" s="103"/>
      <c r="AD52" s="103"/>
      <c r="AE52" s="103"/>
    </row>
    <row r="53" spans="1:31">
      <c r="A53" s="12"/>
      <c r="B53" s="104" t="s">
        <v>852</v>
      </c>
      <c r="C53" s="104"/>
      <c r="D53" s="104"/>
      <c r="E53" s="104"/>
      <c r="F53" s="104"/>
      <c r="G53" s="104"/>
      <c r="H53" s="104"/>
      <c r="I53" s="104"/>
      <c r="J53" s="104"/>
      <c r="K53" s="104"/>
      <c r="L53" s="104"/>
      <c r="M53" s="104"/>
      <c r="N53" s="104"/>
      <c r="O53" s="104"/>
      <c r="P53" s="104"/>
      <c r="Q53" s="104"/>
      <c r="R53" s="104"/>
      <c r="S53" s="104"/>
      <c r="T53" s="104"/>
      <c r="U53" s="104"/>
      <c r="V53" s="104"/>
      <c r="W53" s="104"/>
      <c r="X53" s="104"/>
      <c r="Y53" s="104"/>
      <c r="Z53" s="104"/>
      <c r="AA53" s="104"/>
      <c r="AB53" s="104"/>
      <c r="AC53" s="104"/>
      <c r="AD53" s="104"/>
      <c r="AE53" s="104"/>
    </row>
    <row r="54" spans="1:31" ht="25.5" customHeight="1">
      <c r="A54" s="12"/>
      <c r="B54" s="70" t="s">
        <v>853</v>
      </c>
      <c r="C54" s="70"/>
      <c r="D54" s="70"/>
      <c r="E54" s="70"/>
      <c r="F54" s="70"/>
      <c r="G54" s="70"/>
      <c r="H54" s="70"/>
      <c r="I54" s="70"/>
      <c r="J54" s="70"/>
      <c r="K54" s="70"/>
      <c r="L54" s="70"/>
      <c r="M54" s="70"/>
      <c r="N54" s="70"/>
      <c r="O54" s="70"/>
      <c r="P54" s="70"/>
      <c r="Q54" s="70"/>
      <c r="R54" s="70"/>
      <c r="S54" s="70"/>
      <c r="T54" s="70"/>
      <c r="U54" s="70"/>
      <c r="V54" s="70"/>
      <c r="W54" s="70"/>
      <c r="X54" s="70"/>
      <c r="Y54" s="70"/>
      <c r="Z54" s="70"/>
      <c r="AA54" s="70"/>
      <c r="AB54" s="70"/>
      <c r="AC54" s="70"/>
      <c r="AD54" s="70"/>
      <c r="AE54" s="70"/>
    </row>
    <row r="55" spans="1:31">
      <c r="A55" s="12"/>
      <c r="B55" s="103"/>
      <c r="C55" s="103"/>
      <c r="D55" s="103"/>
      <c r="E55" s="103"/>
      <c r="F55" s="103"/>
      <c r="G55" s="103"/>
      <c r="H55" s="103"/>
      <c r="I55" s="103"/>
      <c r="J55" s="103"/>
      <c r="K55" s="103"/>
      <c r="L55" s="103"/>
      <c r="M55" s="103"/>
      <c r="N55" s="103"/>
      <c r="O55" s="103"/>
      <c r="P55" s="103"/>
      <c r="Q55" s="103"/>
      <c r="R55" s="103"/>
      <c r="S55" s="103"/>
      <c r="T55" s="103"/>
      <c r="U55" s="103"/>
      <c r="V55" s="103"/>
      <c r="W55" s="103"/>
      <c r="X55" s="103"/>
      <c r="Y55" s="103"/>
      <c r="Z55" s="103"/>
      <c r="AA55" s="103"/>
      <c r="AB55" s="103"/>
      <c r="AC55" s="103"/>
      <c r="AD55" s="103"/>
      <c r="AE55" s="103"/>
    </row>
    <row r="56" spans="1:31">
      <c r="A56" s="12"/>
      <c r="B56" s="70" t="s">
        <v>854</v>
      </c>
      <c r="C56" s="70"/>
      <c r="D56" s="70"/>
      <c r="E56" s="70"/>
      <c r="F56" s="70"/>
      <c r="G56" s="70"/>
      <c r="H56" s="70"/>
      <c r="I56" s="70"/>
      <c r="J56" s="70"/>
      <c r="K56" s="70"/>
      <c r="L56" s="70"/>
      <c r="M56" s="70"/>
      <c r="N56" s="70"/>
      <c r="O56" s="70"/>
      <c r="P56" s="70"/>
      <c r="Q56" s="70"/>
      <c r="R56" s="70"/>
      <c r="S56" s="70"/>
      <c r="T56" s="70"/>
      <c r="U56" s="70"/>
      <c r="V56" s="70"/>
      <c r="W56" s="70"/>
      <c r="X56" s="70"/>
      <c r="Y56" s="70"/>
      <c r="Z56" s="70"/>
      <c r="AA56" s="70"/>
      <c r="AB56" s="70"/>
      <c r="AC56" s="70"/>
      <c r="AD56" s="70"/>
      <c r="AE56" s="70"/>
    </row>
    <row r="57" spans="1:31">
      <c r="A57" s="12"/>
      <c r="B57" s="103"/>
      <c r="C57" s="103"/>
      <c r="D57" s="103"/>
      <c r="E57" s="103"/>
      <c r="F57" s="103"/>
      <c r="G57" s="103"/>
      <c r="H57" s="103"/>
      <c r="I57" s="103"/>
      <c r="J57" s="103"/>
      <c r="K57" s="103"/>
      <c r="L57" s="103"/>
      <c r="M57" s="103"/>
      <c r="N57" s="103"/>
      <c r="O57" s="103"/>
      <c r="P57" s="103"/>
      <c r="Q57" s="103"/>
      <c r="R57" s="103"/>
      <c r="S57" s="103"/>
      <c r="T57" s="103"/>
      <c r="U57" s="103"/>
      <c r="V57" s="103"/>
      <c r="W57" s="103"/>
      <c r="X57" s="103"/>
      <c r="Y57" s="103"/>
      <c r="Z57" s="103"/>
      <c r="AA57" s="103"/>
      <c r="AB57" s="103"/>
      <c r="AC57" s="103"/>
      <c r="AD57" s="103"/>
      <c r="AE57" s="103"/>
    </row>
    <row r="58" spans="1:31" ht="15.75" thickBot="1">
      <c r="A58" s="12"/>
      <c r="B58" s="151" t="s">
        <v>855</v>
      </c>
      <c r="C58" s="22"/>
      <c r="D58" s="58">
        <v>2014</v>
      </c>
      <c r="E58" s="58"/>
      <c r="F58" s="58"/>
      <c r="G58" s="58"/>
      <c r="H58" s="58"/>
      <c r="I58" s="58"/>
      <c r="J58" s="23"/>
      <c r="K58" s="22"/>
      <c r="L58" s="58">
        <v>2013</v>
      </c>
      <c r="M58" s="58"/>
      <c r="N58" s="58"/>
      <c r="O58" s="58"/>
      <c r="P58" s="58"/>
      <c r="Q58" s="58"/>
      <c r="R58" s="23"/>
      <c r="S58" s="22"/>
      <c r="T58" s="58">
        <v>2012</v>
      </c>
      <c r="U58" s="58"/>
      <c r="V58" s="58"/>
      <c r="W58" s="58"/>
      <c r="X58" s="58"/>
      <c r="Y58" s="58"/>
      <c r="Z58" s="23"/>
    </row>
    <row r="59" spans="1:31" ht="15.75" thickTop="1">
      <c r="A59" s="12"/>
      <c r="B59" s="60"/>
      <c r="C59" s="60"/>
      <c r="D59" s="141" t="s">
        <v>842</v>
      </c>
      <c r="E59" s="141"/>
      <c r="F59" s="145"/>
      <c r="G59" s="60"/>
      <c r="H59" s="141" t="s">
        <v>843</v>
      </c>
      <c r="I59" s="141"/>
      <c r="J59" s="145"/>
      <c r="K59" s="60"/>
      <c r="L59" s="141" t="s">
        <v>842</v>
      </c>
      <c r="M59" s="141"/>
      <c r="N59" s="145"/>
      <c r="O59" s="60"/>
      <c r="P59" s="141" t="s">
        <v>843</v>
      </c>
      <c r="Q59" s="141"/>
      <c r="R59" s="145"/>
      <c r="S59" s="60"/>
      <c r="T59" s="141" t="s">
        <v>842</v>
      </c>
      <c r="U59" s="141"/>
      <c r="V59" s="145"/>
      <c r="W59" s="60"/>
      <c r="X59" s="141" t="s">
        <v>843</v>
      </c>
      <c r="Y59" s="141"/>
      <c r="Z59" s="145"/>
    </row>
    <row r="60" spans="1:31">
      <c r="A60" s="12"/>
      <c r="B60" s="59"/>
      <c r="C60" s="59"/>
      <c r="D60" s="70"/>
      <c r="E60" s="70"/>
      <c r="F60" s="89"/>
      <c r="G60" s="59"/>
      <c r="H60" s="70" t="s">
        <v>825</v>
      </c>
      <c r="I60" s="70"/>
      <c r="J60" s="89"/>
      <c r="K60" s="59"/>
      <c r="L60" s="70"/>
      <c r="M60" s="70"/>
      <c r="N60" s="89"/>
      <c r="O60" s="59"/>
      <c r="P60" s="70" t="s">
        <v>825</v>
      </c>
      <c r="Q60" s="70"/>
      <c r="R60" s="89"/>
      <c r="S60" s="59"/>
      <c r="T60" s="70"/>
      <c r="U60" s="70"/>
      <c r="V60" s="89"/>
      <c r="W60" s="59"/>
      <c r="X60" s="70" t="s">
        <v>825</v>
      </c>
      <c r="Y60" s="70"/>
      <c r="Z60" s="89"/>
    </row>
    <row r="61" spans="1:31">
      <c r="A61" s="12"/>
      <c r="B61" s="59"/>
      <c r="C61" s="59"/>
      <c r="D61" s="70"/>
      <c r="E61" s="70"/>
      <c r="F61" s="89"/>
      <c r="G61" s="59"/>
      <c r="H61" s="70" t="s">
        <v>844</v>
      </c>
      <c r="I61" s="70"/>
      <c r="J61" s="89"/>
      <c r="K61" s="59"/>
      <c r="L61" s="70"/>
      <c r="M61" s="70"/>
      <c r="N61" s="89"/>
      <c r="O61" s="59"/>
      <c r="P61" s="70" t="s">
        <v>844</v>
      </c>
      <c r="Q61" s="70"/>
      <c r="R61" s="89"/>
      <c r="S61" s="59"/>
      <c r="T61" s="70"/>
      <c r="U61" s="70"/>
      <c r="V61" s="89"/>
      <c r="W61" s="59"/>
      <c r="X61" s="70" t="s">
        <v>844</v>
      </c>
      <c r="Y61" s="70"/>
      <c r="Z61" s="89"/>
    </row>
    <row r="62" spans="1:31" ht="15.75" thickBot="1">
      <c r="A62" s="12"/>
      <c r="B62" s="59"/>
      <c r="C62" s="79"/>
      <c r="D62" s="58"/>
      <c r="E62" s="58"/>
      <c r="F62" s="90"/>
      <c r="G62" s="79"/>
      <c r="H62" s="58" t="s">
        <v>845</v>
      </c>
      <c r="I62" s="58"/>
      <c r="J62" s="90"/>
      <c r="K62" s="79"/>
      <c r="L62" s="58"/>
      <c r="M62" s="58"/>
      <c r="N62" s="90"/>
      <c r="O62" s="79"/>
      <c r="P62" s="58" t="s">
        <v>845</v>
      </c>
      <c r="Q62" s="58"/>
      <c r="R62" s="90"/>
      <c r="S62" s="79"/>
      <c r="T62" s="58"/>
      <c r="U62" s="58"/>
      <c r="V62" s="90"/>
      <c r="W62" s="79"/>
      <c r="X62" s="58" t="s">
        <v>845</v>
      </c>
      <c r="Y62" s="58"/>
      <c r="Z62" s="90"/>
    </row>
    <row r="63" spans="1:31" ht="15.75" thickTop="1">
      <c r="A63" s="12"/>
      <c r="B63" s="25" t="s">
        <v>846</v>
      </c>
      <c r="C63" s="26"/>
      <c r="D63" s="46"/>
      <c r="E63" s="28">
        <v>48315</v>
      </c>
      <c r="F63" s="29"/>
      <c r="G63" s="26"/>
      <c r="H63" s="27" t="s">
        <v>293</v>
      </c>
      <c r="I63" s="47">
        <v>25.04</v>
      </c>
      <c r="J63" s="29"/>
      <c r="K63" s="26"/>
      <c r="L63" s="46"/>
      <c r="M63" s="28">
        <v>47645</v>
      </c>
      <c r="N63" s="29"/>
      <c r="O63" s="26"/>
      <c r="P63" s="27" t="s">
        <v>293</v>
      </c>
      <c r="Q63" s="47">
        <v>21.82</v>
      </c>
      <c r="R63" s="29"/>
      <c r="S63" s="26"/>
      <c r="T63" s="46"/>
      <c r="U63" s="28">
        <v>34868</v>
      </c>
      <c r="V63" s="29"/>
      <c r="W63" s="26"/>
      <c r="X63" s="27" t="s">
        <v>293</v>
      </c>
      <c r="Y63" s="47">
        <v>22.86</v>
      </c>
      <c r="Z63" s="29"/>
    </row>
    <row r="64" spans="1:31">
      <c r="A64" s="12"/>
      <c r="B64" s="30" t="s">
        <v>829</v>
      </c>
      <c r="C64" s="31"/>
      <c r="D64" s="32"/>
      <c r="E64" s="33">
        <v>26700</v>
      </c>
      <c r="F64" s="34"/>
      <c r="G64" s="31"/>
      <c r="H64" s="32"/>
      <c r="I64" s="63">
        <v>29.41</v>
      </c>
      <c r="J64" s="34"/>
      <c r="K64" s="31"/>
      <c r="L64" s="32"/>
      <c r="M64" s="33">
        <v>17000</v>
      </c>
      <c r="N64" s="34"/>
      <c r="O64" s="31"/>
      <c r="P64" s="32"/>
      <c r="Q64" s="63">
        <v>31.03</v>
      </c>
      <c r="R64" s="34"/>
      <c r="S64" s="31"/>
      <c r="T64" s="32"/>
      <c r="U64" s="33">
        <v>26120</v>
      </c>
      <c r="V64" s="34"/>
      <c r="W64" s="31"/>
      <c r="X64" s="32"/>
      <c r="Y64" s="63">
        <v>21.48</v>
      </c>
      <c r="Z64" s="34"/>
    </row>
    <row r="65" spans="1:31">
      <c r="A65" s="12"/>
      <c r="B65" s="25" t="s">
        <v>856</v>
      </c>
      <c r="C65" s="26"/>
      <c r="D65" s="46"/>
      <c r="E65" s="28">
        <v>25360</v>
      </c>
      <c r="F65" s="29"/>
      <c r="G65" s="26"/>
      <c r="H65" s="46"/>
      <c r="I65" s="47">
        <v>24.8</v>
      </c>
      <c r="J65" s="29"/>
      <c r="K65" s="26"/>
      <c r="L65" s="46"/>
      <c r="M65" s="28">
        <v>16330</v>
      </c>
      <c r="N65" s="29"/>
      <c r="O65" s="26"/>
      <c r="P65" s="46"/>
      <c r="Q65" s="47">
        <v>21.89</v>
      </c>
      <c r="R65" s="29"/>
      <c r="S65" s="26"/>
      <c r="T65" s="46"/>
      <c r="U65" s="28">
        <v>11518</v>
      </c>
      <c r="V65" s="29"/>
      <c r="W65" s="26"/>
      <c r="X65" s="46"/>
      <c r="Y65" s="47">
        <v>24.14</v>
      </c>
      <c r="Z65" s="29"/>
    </row>
    <row r="66" spans="1:31" ht="15.75" thickBot="1">
      <c r="A66" s="12"/>
      <c r="B66" s="48" t="s">
        <v>848</v>
      </c>
      <c r="C66" s="49"/>
      <c r="D66" s="50"/>
      <c r="E66" s="72">
        <v>4375</v>
      </c>
      <c r="F66" s="62"/>
      <c r="G66" s="49"/>
      <c r="H66" s="50"/>
      <c r="I66" s="51">
        <v>28.03</v>
      </c>
      <c r="J66" s="62"/>
      <c r="K66" s="49"/>
      <c r="L66" s="50"/>
      <c r="M66" s="51" t="s">
        <v>384</v>
      </c>
      <c r="N66" s="62"/>
      <c r="O66" s="24"/>
      <c r="P66" s="24"/>
      <c r="Q66" s="24"/>
      <c r="R66" s="21"/>
      <c r="S66" s="49"/>
      <c r="T66" s="50"/>
      <c r="U66" s="72">
        <v>1825</v>
      </c>
      <c r="V66" s="62"/>
      <c r="W66" s="49"/>
      <c r="X66" s="50"/>
      <c r="Y66" s="51">
        <v>22.2</v>
      </c>
      <c r="Z66" s="62"/>
    </row>
    <row r="67" spans="1:31" ht="16.5" thickTop="1" thickBot="1">
      <c r="A67" s="12"/>
      <c r="B67" s="53" t="s">
        <v>849</v>
      </c>
      <c r="C67" s="54"/>
      <c r="D67" s="114"/>
      <c r="E67" s="56">
        <v>45280</v>
      </c>
      <c r="F67" s="57"/>
      <c r="G67" s="54"/>
      <c r="H67" s="114"/>
      <c r="I67" s="76">
        <v>27.46</v>
      </c>
      <c r="J67" s="57"/>
      <c r="K67" s="54"/>
      <c r="L67" s="114"/>
      <c r="M67" s="56">
        <v>48315</v>
      </c>
      <c r="N67" s="57"/>
      <c r="O67" s="54"/>
      <c r="P67" s="114"/>
      <c r="Q67" s="76">
        <v>25.04</v>
      </c>
      <c r="R67" s="57"/>
      <c r="S67" s="54"/>
      <c r="T67" s="114"/>
      <c r="U67" s="56">
        <v>47645</v>
      </c>
      <c r="V67" s="57"/>
      <c r="W67" s="54"/>
      <c r="X67" s="114"/>
      <c r="Y67" s="76">
        <v>21.82</v>
      </c>
      <c r="Z67" s="57"/>
    </row>
    <row r="68" spans="1:31" ht="15.75" thickTop="1">
      <c r="A68" s="12"/>
      <c r="B68" s="30" t="s">
        <v>850</v>
      </c>
      <c r="C68" s="31"/>
      <c r="D68" s="32"/>
      <c r="E68" s="110"/>
      <c r="F68" s="34"/>
      <c r="G68" s="31"/>
      <c r="H68" s="32"/>
      <c r="I68" s="147">
        <v>998000</v>
      </c>
      <c r="J68" s="34"/>
      <c r="K68" s="31"/>
      <c r="L68" s="32"/>
      <c r="M68" s="110"/>
      <c r="N68" s="34"/>
      <c r="O68" s="31"/>
      <c r="P68" s="32"/>
      <c r="Q68" s="147">
        <v>427000</v>
      </c>
      <c r="R68" s="34"/>
      <c r="S68" s="31"/>
      <c r="T68" s="32"/>
      <c r="U68" s="110"/>
      <c r="V68" s="34"/>
      <c r="W68" s="31"/>
      <c r="X68" s="32"/>
      <c r="Y68" s="147">
        <v>325000</v>
      </c>
      <c r="Z68" s="34"/>
    </row>
    <row r="69" spans="1:31" ht="15.75" thickBot="1">
      <c r="A69" s="12"/>
      <c r="B69" s="35" t="s">
        <v>857</v>
      </c>
      <c r="C69" s="36"/>
      <c r="D69" s="37"/>
      <c r="E69" s="116"/>
      <c r="F69" s="65"/>
      <c r="G69" s="36"/>
      <c r="H69" s="37"/>
      <c r="I69" s="64">
        <v>629000</v>
      </c>
      <c r="J69" s="65"/>
      <c r="K69" s="36"/>
      <c r="L69" s="37"/>
      <c r="M69" s="116"/>
      <c r="N69" s="65"/>
      <c r="O69" s="36"/>
      <c r="P69" s="37"/>
      <c r="Q69" s="64">
        <v>358000</v>
      </c>
      <c r="R69" s="65"/>
      <c r="S69" s="36"/>
      <c r="T69" s="37"/>
      <c r="U69" s="116"/>
      <c r="V69" s="65"/>
      <c r="W69" s="36"/>
      <c r="X69" s="37"/>
      <c r="Y69" s="64">
        <v>278000</v>
      </c>
      <c r="Z69" s="65"/>
    </row>
    <row r="70" spans="1:31" ht="15.75" thickTop="1">
      <c r="A70" s="12"/>
      <c r="B70" s="103"/>
      <c r="C70" s="103"/>
      <c r="D70" s="103"/>
      <c r="E70" s="103"/>
      <c r="F70" s="103"/>
      <c r="G70" s="103"/>
      <c r="H70" s="103"/>
      <c r="I70" s="103"/>
      <c r="J70" s="103"/>
      <c r="K70" s="103"/>
      <c r="L70" s="103"/>
      <c r="M70" s="103"/>
      <c r="N70" s="103"/>
      <c r="O70" s="103"/>
      <c r="P70" s="103"/>
      <c r="Q70" s="103"/>
      <c r="R70" s="103"/>
      <c r="S70" s="103"/>
      <c r="T70" s="103"/>
      <c r="U70" s="103"/>
      <c r="V70" s="103"/>
      <c r="W70" s="103"/>
      <c r="X70" s="103"/>
      <c r="Y70" s="103"/>
      <c r="Z70" s="103"/>
      <c r="AA70" s="103"/>
      <c r="AB70" s="103"/>
      <c r="AC70" s="103"/>
      <c r="AD70" s="103"/>
      <c r="AE70" s="103"/>
    </row>
    <row r="71" spans="1:31">
      <c r="A71" s="12"/>
      <c r="B71" s="70" t="s">
        <v>858</v>
      </c>
      <c r="C71" s="70"/>
      <c r="D71" s="70"/>
      <c r="E71" s="70"/>
      <c r="F71" s="70"/>
      <c r="G71" s="70"/>
      <c r="H71" s="70"/>
      <c r="I71" s="70"/>
      <c r="J71" s="70"/>
      <c r="K71" s="70"/>
      <c r="L71" s="70"/>
      <c r="M71" s="70"/>
      <c r="N71" s="70"/>
      <c r="O71" s="70"/>
      <c r="P71" s="70"/>
      <c r="Q71" s="70"/>
      <c r="R71" s="70"/>
      <c r="S71" s="70"/>
      <c r="T71" s="70"/>
      <c r="U71" s="70"/>
      <c r="V71" s="70"/>
      <c r="W71" s="70"/>
      <c r="X71" s="70"/>
      <c r="Y71" s="70"/>
      <c r="Z71" s="70"/>
      <c r="AA71" s="70"/>
      <c r="AB71" s="70"/>
      <c r="AC71" s="70"/>
      <c r="AD71" s="70"/>
      <c r="AE71" s="70"/>
    </row>
    <row r="72" spans="1:31">
      <c r="A72" s="12"/>
      <c r="B72" s="103"/>
      <c r="C72" s="103"/>
      <c r="D72" s="103"/>
      <c r="E72" s="103"/>
      <c r="F72" s="103"/>
      <c r="G72" s="103"/>
      <c r="H72" s="103"/>
      <c r="I72" s="103"/>
      <c r="J72" s="103"/>
      <c r="K72" s="103"/>
      <c r="L72" s="103"/>
      <c r="M72" s="103"/>
      <c r="N72" s="103"/>
      <c r="O72" s="103"/>
      <c r="P72" s="103"/>
      <c r="Q72" s="103"/>
      <c r="R72" s="103"/>
      <c r="S72" s="103"/>
      <c r="T72" s="103"/>
      <c r="U72" s="103"/>
      <c r="V72" s="103"/>
      <c r="W72" s="103"/>
      <c r="X72" s="103"/>
      <c r="Y72" s="103"/>
      <c r="Z72" s="103"/>
      <c r="AA72" s="103"/>
      <c r="AB72" s="103"/>
      <c r="AC72" s="103"/>
      <c r="AD72" s="103"/>
      <c r="AE72" s="103"/>
    </row>
    <row r="73" spans="1:31">
      <c r="A73" s="12"/>
      <c r="B73" s="104" t="s">
        <v>859</v>
      </c>
      <c r="C73" s="104"/>
      <c r="D73" s="104"/>
      <c r="E73" s="104"/>
      <c r="F73" s="104"/>
      <c r="G73" s="104"/>
      <c r="H73" s="104"/>
      <c r="I73" s="104"/>
      <c r="J73" s="104"/>
      <c r="K73" s="104"/>
      <c r="L73" s="104"/>
      <c r="M73" s="104"/>
      <c r="N73" s="104"/>
      <c r="O73" s="104"/>
      <c r="P73" s="104"/>
      <c r="Q73" s="104"/>
      <c r="R73" s="104"/>
      <c r="S73" s="104"/>
      <c r="T73" s="104"/>
      <c r="U73" s="104"/>
      <c r="V73" s="104"/>
      <c r="W73" s="104"/>
      <c r="X73" s="104"/>
      <c r="Y73" s="104"/>
      <c r="Z73" s="104"/>
      <c r="AA73" s="104"/>
      <c r="AB73" s="104"/>
      <c r="AC73" s="104"/>
      <c r="AD73" s="104"/>
      <c r="AE73" s="104"/>
    </row>
    <row r="74" spans="1:31">
      <c r="A74" s="12"/>
      <c r="B74" s="70" t="s">
        <v>860</v>
      </c>
      <c r="C74" s="70"/>
      <c r="D74" s="70"/>
      <c r="E74" s="70"/>
      <c r="F74" s="70"/>
      <c r="G74" s="70"/>
      <c r="H74" s="70"/>
      <c r="I74" s="70"/>
      <c r="J74" s="70"/>
      <c r="K74" s="70"/>
      <c r="L74" s="70"/>
      <c r="M74" s="70"/>
      <c r="N74" s="70"/>
      <c r="O74" s="70"/>
      <c r="P74" s="70"/>
      <c r="Q74" s="70"/>
      <c r="R74" s="70"/>
      <c r="S74" s="70"/>
      <c r="T74" s="70"/>
      <c r="U74" s="70"/>
      <c r="V74" s="70"/>
      <c r="W74" s="70"/>
      <c r="X74" s="70"/>
      <c r="Y74" s="70"/>
      <c r="Z74" s="70"/>
      <c r="AA74" s="70"/>
      <c r="AB74" s="70"/>
      <c r="AC74" s="70"/>
      <c r="AD74" s="70"/>
      <c r="AE74" s="70"/>
    </row>
    <row r="75" spans="1:31">
      <c r="A75" s="12"/>
      <c r="B75" s="103"/>
      <c r="C75" s="103"/>
      <c r="D75" s="103"/>
      <c r="E75" s="103"/>
      <c r="F75" s="103"/>
      <c r="G75" s="103"/>
      <c r="H75" s="103"/>
      <c r="I75" s="103"/>
      <c r="J75" s="103"/>
      <c r="K75" s="103"/>
      <c r="L75" s="103"/>
      <c r="M75" s="103"/>
      <c r="N75" s="103"/>
      <c r="O75" s="103"/>
      <c r="P75" s="103"/>
      <c r="Q75" s="103"/>
      <c r="R75" s="103"/>
      <c r="S75" s="103"/>
      <c r="T75" s="103"/>
      <c r="U75" s="103"/>
      <c r="V75" s="103"/>
      <c r="W75" s="103"/>
      <c r="X75" s="103"/>
      <c r="Y75" s="103"/>
      <c r="Z75" s="103"/>
      <c r="AA75" s="103"/>
      <c r="AB75" s="103"/>
      <c r="AC75" s="103"/>
      <c r="AD75" s="103"/>
      <c r="AE75" s="103"/>
    </row>
    <row r="76" spans="1:31">
      <c r="A76" s="12"/>
      <c r="B76" s="70" t="s">
        <v>861</v>
      </c>
      <c r="C76" s="70"/>
      <c r="D76" s="70"/>
      <c r="E76" s="70"/>
      <c r="F76" s="70"/>
      <c r="G76" s="70"/>
      <c r="H76" s="70"/>
      <c r="I76" s="70"/>
      <c r="J76" s="70"/>
      <c r="K76" s="70"/>
      <c r="L76" s="70"/>
      <c r="M76" s="70"/>
      <c r="N76" s="70"/>
      <c r="O76" s="70"/>
      <c r="P76" s="70"/>
      <c r="Q76" s="70"/>
      <c r="R76" s="70"/>
      <c r="S76" s="70"/>
      <c r="T76" s="70"/>
      <c r="U76" s="70"/>
      <c r="V76" s="70"/>
      <c r="W76" s="70"/>
      <c r="X76" s="70"/>
      <c r="Y76" s="70"/>
      <c r="Z76" s="70"/>
      <c r="AA76" s="70"/>
      <c r="AB76" s="70"/>
      <c r="AC76" s="70"/>
      <c r="AD76" s="70"/>
      <c r="AE76" s="70"/>
    </row>
    <row r="77" spans="1:31">
      <c r="A77" s="12"/>
      <c r="B77" s="103"/>
      <c r="C77" s="103"/>
      <c r="D77" s="103"/>
      <c r="E77" s="103"/>
      <c r="F77" s="103"/>
      <c r="G77" s="103"/>
      <c r="H77" s="103"/>
      <c r="I77" s="103"/>
      <c r="J77" s="103"/>
      <c r="K77" s="103"/>
      <c r="L77" s="103"/>
      <c r="M77" s="103"/>
      <c r="N77" s="103"/>
      <c r="O77" s="103"/>
      <c r="P77" s="103"/>
      <c r="Q77" s="103"/>
      <c r="R77" s="103"/>
      <c r="S77" s="103"/>
      <c r="T77" s="103"/>
      <c r="U77" s="103"/>
      <c r="V77" s="103"/>
      <c r="W77" s="103"/>
      <c r="X77" s="103"/>
      <c r="Y77" s="103"/>
      <c r="Z77" s="103"/>
      <c r="AA77" s="103"/>
      <c r="AB77" s="103"/>
      <c r="AC77" s="103"/>
      <c r="AD77" s="103"/>
      <c r="AE77" s="103"/>
    </row>
    <row r="78" spans="1:31" ht="15.75" thickBot="1">
      <c r="A78" s="12"/>
      <c r="B78" s="20" t="s">
        <v>862</v>
      </c>
      <c r="C78" s="22"/>
      <c r="D78" s="58">
        <v>2014</v>
      </c>
      <c r="E78" s="58"/>
      <c r="F78" s="58"/>
      <c r="G78" s="58"/>
      <c r="H78" s="58"/>
      <c r="I78" s="58"/>
      <c r="J78" s="23"/>
      <c r="K78" s="22"/>
      <c r="L78" s="58">
        <v>2013</v>
      </c>
      <c r="M78" s="58"/>
      <c r="N78" s="58"/>
      <c r="O78" s="58"/>
      <c r="P78" s="58"/>
      <c r="Q78" s="58"/>
      <c r="R78" s="23"/>
      <c r="S78" s="22"/>
      <c r="T78" s="58">
        <v>2012</v>
      </c>
      <c r="U78" s="58"/>
      <c r="V78" s="58"/>
      <c r="W78" s="58"/>
      <c r="X78" s="58"/>
      <c r="Y78" s="58"/>
      <c r="Z78" s="23"/>
    </row>
    <row r="79" spans="1:31" ht="15.75" thickTop="1">
      <c r="A79" s="12"/>
      <c r="B79" s="60"/>
      <c r="C79" s="60"/>
      <c r="D79" s="141" t="s">
        <v>863</v>
      </c>
      <c r="E79" s="141"/>
      <c r="F79" s="145"/>
      <c r="G79" s="60"/>
      <c r="H79" s="149" t="s">
        <v>843</v>
      </c>
      <c r="I79" s="149"/>
      <c r="J79" s="145"/>
      <c r="K79" s="60"/>
      <c r="L79" s="141" t="s">
        <v>863</v>
      </c>
      <c r="M79" s="141"/>
      <c r="N79" s="145"/>
      <c r="O79" s="60"/>
      <c r="P79" s="149" t="s">
        <v>843</v>
      </c>
      <c r="Q79" s="149"/>
      <c r="R79" s="145"/>
      <c r="S79" s="60"/>
      <c r="T79" s="141" t="s">
        <v>863</v>
      </c>
      <c r="U79" s="141"/>
      <c r="V79" s="145"/>
      <c r="W79" s="60"/>
      <c r="X79" s="149" t="s">
        <v>843</v>
      </c>
      <c r="Y79" s="149"/>
      <c r="Z79" s="145"/>
    </row>
    <row r="80" spans="1:31">
      <c r="A80" s="12"/>
      <c r="B80" s="59"/>
      <c r="C80" s="59"/>
      <c r="D80" s="70" t="s">
        <v>864</v>
      </c>
      <c r="E80" s="70"/>
      <c r="F80" s="89"/>
      <c r="G80" s="59"/>
      <c r="H80" s="148" t="s">
        <v>825</v>
      </c>
      <c r="I80" s="148"/>
      <c r="J80" s="89"/>
      <c r="K80" s="59"/>
      <c r="L80" s="70" t="s">
        <v>864</v>
      </c>
      <c r="M80" s="70"/>
      <c r="N80" s="89"/>
      <c r="O80" s="59"/>
      <c r="P80" s="148" t="s">
        <v>825</v>
      </c>
      <c r="Q80" s="148"/>
      <c r="R80" s="89"/>
      <c r="S80" s="59"/>
      <c r="T80" s="70" t="s">
        <v>864</v>
      </c>
      <c r="U80" s="70"/>
      <c r="V80" s="89"/>
      <c r="W80" s="59"/>
      <c r="X80" s="148" t="s">
        <v>825</v>
      </c>
      <c r="Y80" s="148"/>
      <c r="Z80" s="89"/>
    </row>
    <row r="81" spans="1:31">
      <c r="A81" s="12"/>
      <c r="B81" s="59"/>
      <c r="C81" s="59"/>
      <c r="D81" s="70" t="s">
        <v>865</v>
      </c>
      <c r="E81" s="70"/>
      <c r="F81" s="89"/>
      <c r="G81" s="59"/>
      <c r="H81" s="148" t="s">
        <v>844</v>
      </c>
      <c r="I81" s="148"/>
      <c r="J81" s="89"/>
      <c r="K81" s="59"/>
      <c r="L81" s="70" t="s">
        <v>865</v>
      </c>
      <c r="M81" s="70"/>
      <c r="N81" s="89"/>
      <c r="O81" s="59"/>
      <c r="P81" s="148" t="s">
        <v>844</v>
      </c>
      <c r="Q81" s="148"/>
      <c r="R81" s="89"/>
      <c r="S81" s="59"/>
      <c r="T81" s="70" t="s">
        <v>865</v>
      </c>
      <c r="U81" s="70"/>
      <c r="V81" s="89"/>
      <c r="W81" s="59"/>
      <c r="X81" s="148" t="s">
        <v>844</v>
      </c>
      <c r="Y81" s="148"/>
      <c r="Z81" s="89"/>
    </row>
    <row r="82" spans="1:31" ht="15.75" thickBot="1">
      <c r="A82" s="12"/>
      <c r="B82" s="59"/>
      <c r="C82" s="79"/>
      <c r="D82" s="87"/>
      <c r="E82" s="87"/>
      <c r="F82" s="90"/>
      <c r="G82" s="79"/>
      <c r="H82" s="150" t="s">
        <v>845</v>
      </c>
      <c r="I82" s="150"/>
      <c r="J82" s="90"/>
      <c r="K82" s="79"/>
      <c r="L82" s="87"/>
      <c r="M82" s="87"/>
      <c r="N82" s="90"/>
      <c r="O82" s="79"/>
      <c r="P82" s="150" t="s">
        <v>845</v>
      </c>
      <c r="Q82" s="150"/>
      <c r="R82" s="90"/>
      <c r="S82" s="79"/>
      <c r="T82" s="87"/>
      <c r="U82" s="87"/>
      <c r="V82" s="90"/>
      <c r="W82" s="79"/>
      <c r="X82" s="150" t="s">
        <v>845</v>
      </c>
      <c r="Y82" s="150"/>
      <c r="Z82" s="90"/>
    </row>
    <row r="83" spans="1:31" ht="15.75" thickTop="1">
      <c r="A83" s="12"/>
      <c r="B83" s="25" t="s">
        <v>846</v>
      </c>
      <c r="C83" s="26"/>
      <c r="D83" s="46"/>
      <c r="E83" s="28">
        <v>56180</v>
      </c>
      <c r="F83" s="29"/>
      <c r="G83" s="26"/>
      <c r="H83" s="27" t="s">
        <v>293</v>
      </c>
      <c r="I83" s="47">
        <v>19.79</v>
      </c>
      <c r="J83" s="29"/>
      <c r="K83" s="26"/>
      <c r="L83" s="46"/>
      <c r="M83" s="28">
        <v>60665</v>
      </c>
      <c r="N83" s="29"/>
      <c r="O83" s="26"/>
      <c r="P83" s="27" t="s">
        <v>293</v>
      </c>
      <c r="Q83" s="47">
        <v>18.11</v>
      </c>
      <c r="R83" s="29"/>
      <c r="S83" s="26"/>
      <c r="T83" s="46"/>
      <c r="U83" s="28">
        <v>73815</v>
      </c>
      <c r="V83" s="29"/>
      <c r="W83" s="26"/>
      <c r="X83" s="27" t="s">
        <v>293</v>
      </c>
      <c r="Y83" s="47">
        <v>20.95</v>
      </c>
      <c r="Z83" s="29"/>
    </row>
    <row r="84" spans="1:31">
      <c r="A84" s="12"/>
      <c r="B84" s="30" t="s">
        <v>829</v>
      </c>
      <c r="C84" s="31"/>
      <c r="D84" s="32"/>
      <c r="E84" s="33">
        <v>11800</v>
      </c>
      <c r="F84" s="34"/>
      <c r="G84" s="31"/>
      <c r="H84" s="32"/>
      <c r="I84" s="63">
        <v>24.95</v>
      </c>
      <c r="J84" s="34"/>
      <c r="K84" s="31"/>
      <c r="L84" s="32"/>
      <c r="M84" s="33">
        <v>15150</v>
      </c>
      <c r="N84" s="34"/>
      <c r="O84" s="31"/>
      <c r="P84" s="32"/>
      <c r="Q84" s="63">
        <v>25.3</v>
      </c>
      <c r="R84" s="34"/>
      <c r="S84" s="31"/>
      <c r="T84" s="32"/>
      <c r="U84" s="33">
        <v>15800</v>
      </c>
      <c r="V84" s="34"/>
      <c r="W84" s="31"/>
      <c r="X84" s="32"/>
      <c r="Y84" s="63">
        <v>17.66</v>
      </c>
      <c r="Z84" s="34"/>
    </row>
    <row r="85" spans="1:31">
      <c r="A85" s="12"/>
      <c r="B85" s="25" t="s">
        <v>866</v>
      </c>
      <c r="C85" s="26"/>
      <c r="D85" s="46"/>
      <c r="E85" s="47">
        <v>75</v>
      </c>
      <c r="F85" s="29"/>
      <c r="G85" s="26"/>
      <c r="H85" s="46"/>
      <c r="I85" s="47">
        <v>30.81</v>
      </c>
      <c r="J85" s="29"/>
      <c r="K85" s="26"/>
      <c r="L85" s="46"/>
      <c r="M85" s="47" t="s">
        <v>384</v>
      </c>
      <c r="N85" s="29"/>
      <c r="O85" s="24"/>
      <c r="P85" s="24"/>
      <c r="Q85" s="24"/>
      <c r="R85" s="21"/>
      <c r="S85" s="26"/>
      <c r="T85" s="46"/>
      <c r="U85" s="47" t="s">
        <v>384</v>
      </c>
      <c r="V85" s="29"/>
      <c r="W85" s="24"/>
      <c r="X85" s="24"/>
      <c r="Y85" s="24"/>
      <c r="Z85" s="21"/>
    </row>
    <row r="86" spans="1:31">
      <c r="A86" s="12"/>
      <c r="B86" s="30" t="s">
        <v>847</v>
      </c>
      <c r="C86" s="31"/>
      <c r="D86" s="32"/>
      <c r="E86" s="33">
        <v>14305</v>
      </c>
      <c r="F86" s="34"/>
      <c r="G86" s="31"/>
      <c r="H86" s="32"/>
      <c r="I86" s="63">
        <v>18.05</v>
      </c>
      <c r="J86" s="34"/>
      <c r="K86" s="31"/>
      <c r="L86" s="32"/>
      <c r="M86" s="33">
        <v>17535</v>
      </c>
      <c r="N86" s="34"/>
      <c r="O86" s="31"/>
      <c r="P86" s="32"/>
      <c r="Q86" s="63">
        <v>18.73</v>
      </c>
      <c r="R86" s="34"/>
      <c r="S86" s="31"/>
      <c r="T86" s="32"/>
      <c r="U86" s="33">
        <v>20750</v>
      </c>
      <c r="V86" s="34"/>
      <c r="W86" s="31"/>
      <c r="X86" s="32"/>
      <c r="Y86" s="63">
        <v>27.13</v>
      </c>
      <c r="Z86" s="34"/>
    </row>
    <row r="87" spans="1:31" ht="15.75" thickBot="1">
      <c r="A87" s="12"/>
      <c r="B87" s="35" t="s">
        <v>848</v>
      </c>
      <c r="C87" s="36"/>
      <c r="D87" s="37"/>
      <c r="E87" s="64">
        <v>7850</v>
      </c>
      <c r="F87" s="65"/>
      <c r="G87" s="36"/>
      <c r="H87" s="37"/>
      <c r="I87" s="38">
        <v>18.899999999999999</v>
      </c>
      <c r="J87" s="65"/>
      <c r="K87" s="36"/>
      <c r="L87" s="37"/>
      <c r="M87" s="64">
        <v>2100</v>
      </c>
      <c r="N87" s="65"/>
      <c r="O87" s="36"/>
      <c r="P87" s="37"/>
      <c r="Q87" s="38">
        <v>19.88</v>
      </c>
      <c r="R87" s="65"/>
      <c r="S87" s="36"/>
      <c r="T87" s="37"/>
      <c r="U87" s="64">
        <v>8200</v>
      </c>
      <c r="V87" s="65"/>
      <c r="W87" s="36"/>
      <c r="X87" s="37"/>
      <c r="Y87" s="38">
        <v>19.97</v>
      </c>
      <c r="Z87" s="65"/>
    </row>
    <row r="88" spans="1:31" ht="16.5" thickTop="1" thickBot="1">
      <c r="A88" s="12"/>
      <c r="B88" s="40" t="s">
        <v>849</v>
      </c>
      <c r="C88" s="41"/>
      <c r="D88" s="117"/>
      <c r="E88" s="43">
        <v>45900</v>
      </c>
      <c r="F88" s="44"/>
      <c r="G88" s="41"/>
      <c r="H88" s="117"/>
      <c r="I88" s="68">
        <v>21.82</v>
      </c>
      <c r="J88" s="44"/>
      <c r="K88" s="41"/>
      <c r="L88" s="117"/>
      <c r="M88" s="43">
        <v>56180</v>
      </c>
      <c r="N88" s="44"/>
      <c r="O88" s="41"/>
      <c r="P88" s="117"/>
      <c r="Q88" s="68">
        <v>19.79</v>
      </c>
      <c r="R88" s="44"/>
      <c r="S88" s="41"/>
      <c r="T88" s="117"/>
      <c r="U88" s="43">
        <v>60665</v>
      </c>
      <c r="V88" s="44"/>
      <c r="W88" s="41"/>
      <c r="X88" s="117"/>
      <c r="Y88" s="68">
        <v>18.11</v>
      </c>
      <c r="Z88" s="44"/>
    </row>
    <row r="89" spans="1:31" ht="15.75" thickTop="1">
      <c r="A89" s="12"/>
      <c r="B89" s="25" t="s">
        <v>850</v>
      </c>
      <c r="C89" s="26"/>
      <c r="D89" s="46"/>
      <c r="E89" s="109"/>
      <c r="F89" s="29"/>
      <c r="G89" s="26"/>
      <c r="H89" s="46"/>
      <c r="I89" s="144">
        <v>194000</v>
      </c>
      <c r="J89" s="29"/>
      <c r="K89" s="26"/>
      <c r="L89" s="46"/>
      <c r="M89" s="109"/>
      <c r="N89" s="29"/>
      <c r="O89" s="26"/>
      <c r="P89" s="46"/>
      <c r="Q89" s="144">
        <v>275000</v>
      </c>
      <c r="R89" s="29"/>
      <c r="S89" s="26"/>
      <c r="T89" s="46"/>
      <c r="U89" s="109"/>
      <c r="V89" s="29"/>
      <c r="W89" s="26"/>
      <c r="X89" s="46"/>
      <c r="Y89" s="144">
        <v>256000</v>
      </c>
      <c r="Z89" s="29"/>
    </row>
    <row r="90" spans="1:31" ht="15.75" thickBot="1">
      <c r="A90" s="12"/>
      <c r="B90" s="48" t="s">
        <v>867</v>
      </c>
      <c r="C90" s="49"/>
      <c r="D90" s="50"/>
      <c r="E90" s="113"/>
      <c r="F90" s="62"/>
      <c r="G90" s="49"/>
      <c r="H90" s="50"/>
      <c r="I90" s="72">
        <v>258000</v>
      </c>
      <c r="J90" s="62"/>
      <c r="K90" s="49"/>
      <c r="L90" s="50"/>
      <c r="M90" s="113"/>
      <c r="N90" s="62"/>
      <c r="O90" s="49"/>
      <c r="P90" s="50"/>
      <c r="Q90" s="72">
        <v>328000</v>
      </c>
      <c r="R90" s="62"/>
      <c r="S90" s="49"/>
      <c r="T90" s="50"/>
      <c r="U90" s="113"/>
      <c r="V90" s="62"/>
      <c r="W90" s="49"/>
      <c r="X90" s="50"/>
      <c r="Y90" s="51" t="s">
        <v>868</v>
      </c>
      <c r="Z90" s="62"/>
    </row>
    <row r="91" spans="1:31" ht="15.75" thickTop="1">
      <c r="A91" s="12"/>
      <c r="B91" s="103"/>
      <c r="C91" s="103"/>
      <c r="D91" s="103"/>
      <c r="E91" s="103"/>
      <c r="F91" s="103"/>
      <c r="G91" s="103"/>
      <c r="H91" s="103"/>
      <c r="I91" s="103"/>
      <c r="J91" s="103"/>
      <c r="K91" s="103"/>
      <c r="L91" s="103"/>
      <c r="M91" s="103"/>
      <c r="N91" s="103"/>
      <c r="O91" s="103"/>
      <c r="P91" s="103"/>
      <c r="Q91" s="103"/>
      <c r="R91" s="103"/>
      <c r="S91" s="103"/>
      <c r="T91" s="103"/>
      <c r="U91" s="103"/>
      <c r="V91" s="103"/>
      <c r="W91" s="103"/>
      <c r="X91" s="103"/>
      <c r="Y91" s="103"/>
      <c r="Z91" s="103"/>
      <c r="AA91" s="103"/>
      <c r="AB91" s="103"/>
      <c r="AC91" s="103"/>
      <c r="AD91" s="103"/>
      <c r="AE91" s="103"/>
    </row>
    <row r="92" spans="1:31">
      <c r="A92" s="12"/>
      <c r="B92" s="104" t="s">
        <v>869</v>
      </c>
      <c r="C92" s="104"/>
      <c r="D92" s="104"/>
      <c r="E92" s="104"/>
      <c r="F92" s="104"/>
      <c r="G92" s="104"/>
      <c r="H92" s="104"/>
      <c r="I92" s="104"/>
      <c r="J92" s="104"/>
      <c r="K92" s="104"/>
      <c r="L92" s="104"/>
      <c r="M92" s="104"/>
      <c r="N92" s="104"/>
      <c r="O92" s="104"/>
      <c r="P92" s="104"/>
      <c r="Q92" s="104"/>
      <c r="R92" s="104"/>
      <c r="S92" s="104"/>
      <c r="T92" s="104"/>
      <c r="U92" s="104"/>
      <c r="V92" s="104"/>
      <c r="W92" s="104"/>
      <c r="X92" s="104"/>
      <c r="Y92" s="104"/>
      <c r="Z92" s="104"/>
      <c r="AA92" s="104"/>
      <c r="AB92" s="104"/>
      <c r="AC92" s="104"/>
      <c r="AD92" s="104"/>
      <c r="AE92" s="104"/>
    </row>
    <row r="93" spans="1:31" ht="25.5" customHeight="1">
      <c r="A93" s="12"/>
      <c r="B93" s="70" t="s">
        <v>870</v>
      </c>
      <c r="C93" s="70"/>
      <c r="D93" s="70"/>
      <c r="E93" s="70"/>
      <c r="F93" s="70"/>
      <c r="G93" s="70"/>
      <c r="H93" s="70"/>
      <c r="I93" s="70"/>
      <c r="J93" s="70"/>
      <c r="K93" s="70"/>
      <c r="L93" s="70"/>
      <c r="M93" s="70"/>
      <c r="N93" s="70"/>
      <c r="O93" s="70"/>
      <c r="P93" s="70"/>
      <c r="Q93" s="70"/>
      <c r="R93" s="70"/>
      <c r="S93" s="70"/>
      <c r="T93" s="70"/>
      <c r="U93" s="70"/>
      <c r="V93" s="70"/>
      <c r="W93" s="70"/>
      <c r="X93" s="70"/>
      <c r="Y93" s="70"/>
      <c r="Z93" s="70"/>
      <c r="AA93" s="70"/>
      <c r="AB93" s="70"/>
      <c r="AC93" s="70"/>
      <c r="AD93" s="70"/>
      <c r="AE93" s="70"/>
    </row>
    <row r="94" spans="1:31">
      <c r="A94" s="12"/>
      <c r="B94" s="103"/>
      <c r="C94" s="103"/>
      <c r="D94" s="103"/>
      <c r="E94" s="103"/>
      <c r="F94" s="103"/>
      <c r="G94" s="103"/>
      <c r="H94" s="103"/>
      <c r="I94" s="103"/>
      <c r="J94" s="103"/>
      <c r="K94" s="103"/>
      <c r="L94" s="103"/>
      <c r="M94" s="103"/>
      <c r="N94" s="103"/>
      <c r="O94" s="103"/>
      <c r="P94" s="103"/>
      <c r="Q94" s="103"/>
      <c r="R94" s="103"/>
      <c r="S94" s="103"/>
      <c r="T94" s="103"/>
      <c r="U94" s="103"/>
      <c r="V94" s="103"/>
      <c r="W94" s="103"/>
      <c r="X94" s="103"/>
      <c r="Y94" s="103"/>
      <c r="Z94" s="103"/>
      <c r="AA94" s="103"/>
      <c r="AB94" s="103"/>
      <c r="AC94" s="103"/>
      <c r="AD94" s="103"/>
      <c r="AE94" s="103"/>
    </row>
    <row r="95" spans="1:31">
      <c r="A95" s="12"/>
      <c r="B95" s="70" t="s">
        <v>871</v>
      </c>
      <c r="C95" s="70"/>
      <c r="D95" s="70"/>
      <c r="E95" s="70"/>
      <c r="F95" s="70"/>
      <c r="G95" s="70"/>
      <c r="H95" s="70"/>
      <c r="I95" s="70"/>
      <c r="J95" s="70"/>
      <c r="K95" s="70"/>
      <c r="L95" s="70"/>
      <c r="M95" s="70"/>
      <c r="N95" s="70"/>
      <c r="O95" s="70"/>
      <c r="P95" s="70"/>
      <c r="Q95" s="70"/>
      <c r="R95" s="70"/>
      <c r="S95" s="70"/>
      <c r="T95" s="70"/>
      <c r="U95" s="70"/>
      <c r="V95" s="70"/>
      <c r="W95" s="70"/>
      <c r="X95" s="70"/>
      <c r="Y95" s="70"/>
      <c r="Z95" s="70"/>
      <c r="AA95" s="70"/>
      <c r="AB95" s="70"/>
      <c r="AC95" s="70"/>
      <c r="AD95" s="70"/>
      <c r="AE95" s="70"/>
    </row>
    <row r="96" spans="1:31">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c r="AC96" s="11"/>
      <c r="AD96" s="11"/>
      <c r="AE96" s="11"/>
    </row>
    <row r="97" spans="1:31">
      <c r="A97" s="12"/>
      <c r="B97" s="105"/>
      <c r="C97" s="105"/>
      <c r="D97" s="105"/>
      <c r="E97" s="105"/>
      <c r="F97" s="105"/>
      <c r="G97" s="105"/>
      <c r="H97" s="105"/>
      <c r="I97" s="105"/>
      <c r="J97" s="105"/>
      <c r="K97" s="105"/>
      <c r="L97" s="105"/>
      <c r="M97" s="105"/>
      <c r="N97" s="105"/>
      <c r="O97" s="105"/>
      <c r="P97" s="105"/>
      <c r="Q97" s="105"/>
      <c r="R97" s="105"/>
      <c r="S97" s="105"/>
      <c r="T97" s="105"/>
      <c r="U97" s="105"/>
      <c r="V97" s="105"/>
      <c r="W97" s="105"/>
      <c r="X97" s="105"/>
      <c r="Y97" s="105"/>
      <c r="Z97" s="105"/>
      <c r="AA97" s="105"/>
      <c r="AB97" s="105"/>
      <c r="AC97" s="105"/>
      <c r="AD97" s="105"/>
      <c r="AE97" s="105"/>
    </row>
    <row r="98" spans="1:31">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c r="AC98" s="11"/>
      <c r="AD98" s="11"/>
      <c r="AE98" s="11"/>
    </row>
    <row r="99" spans="1:31">
      <c r="A99" s="12"/>
      <c r="B99" s="103"/>
      <c r="C99" s="103"/>
      <c r="D99" s="103"/>
      <c r="E99" s="103"/>
      <c r="F99" s="103"/>
      <c r="G99" s="103"/>
      <c r="H99" s="103"/>
      <c r="I99" s="103"/>
      <c r="J99" s="103"/>
      <c r="K99" s="103"/>
      <c r="L99" s="103"/>
      <c r="M99" s="103"/>
      <c r="N99" s="103"/>
      <c r="O99" s="103"/>
      <c r="P99" s="103"/>
      <c r="Q99" s="103"/>
      <c r="R99" s="103"/>
      <c r="S99" s="103"/>
      <c r="T99" s="103"/>
      <c r="U99" s="103"/>
      <c r="V99" s="103"/>
      <c r="W99" s="103"/>
      <c r="X99" s="103"/>
      <c r="Y99" s="103"/>
      <c r="Z99" s="103"/>
      <c r="AA99" s="103"/>
      <c r="AB99" s="103"/>
      <c r="AC99" s="103"/>
      <c r="AD99" s="103"/>
      <c r="AE99" s="103"/>
    </row>
    <row r="100" spans="1:31">
      <c r="A100" s="12"/>
      <c r="B100" s="70" t="s">
        <v>872</v>
      </c>
      <c r="C100" s="70"/>
      <c r="D100" s="70"/>
      <c r="E100" s="70"/>
      <c r="F100" s="70"/>
      <c r="G100" s="70"/>
      <c r="H100" s="70"/>
      <c r="I100" s="70"/>
      <c r="J100" s="70"/>
      <c r="K100" s="70"/>
      <c r="L100" s="70"/>
      <c r="M100" s="70"/>
      <c r="N100" s="70"/>
      <c r="O100" s="70"/>
      <c r="P100" s="70"/>
      <c r="Q100" s="70"/>
      <c r="R100" s="70"/>
      <c r="S100" s="70"/>
      <c r="T100" s="70"/>
      <c r="U100" s="70"/>
      <c r="V100" s="70"/>
      <c r="W100" s="70"/>
      <c r="X100" s="70"/>
      <c r="Y100" s="70"/>
      <c r="Z100" s="70"/>
      <c r="AA100" s="70"/>
      <c r="AB100" s="70"/>
      <c r="AC100" s="70"/>
      <c r="AD100" s="70"/>
      <c r="AE100" s="70"/>
    </row>
    <row r="101" spans="1:31" ht="15.75" thickBot="1">
      <c r="A101" s="12"/>
      <c r="B101" s="138"/>
      <c r="C101" s="138"/>
      <c r="D101" s="138"/>
      <c r="E101" s="138"/>
      <c r="F101" s="138"/>
      <c r="G101" s="138"/>
      <c r="H101" s="138"/>
      <c r="I101" s="138"/>
      <c r="J101" s="138"/>
      <c r="K101" s="138"/>
      <c r="L101" s="138"/>
      <c r="M101" s="138"/>
      <c r="N101" s="138"/>
      <c r="O101" s="138"/>
      <c r="P101" s="138"/>
      <c r="Q101" s="138"/>
      <c r="R101" s="138"/>
      <c r="S101" s="138"/>
      <c r="T101" s="138"/>
      <c r="U101" s="138"/>
      <c r="V101" s="138"/>
      <c r="W101" s="138"/>
      <c r="X101" s="138"/>
      <c r="Y101" s="138"/>
      <c r="Z101" s="138"/>
      <c r="AA101" s="138"/>
      <c r="AB101" s="138"/>
      <c r="AC101" s="138"/>
      <c r="AD101" s="138"/>
      <c r="AE101" s="138"/>
    </row>
    <row r="102" spans="1:31" ht="15.75" thickTop="1">
      <c r="A102" s="12"/>
      <c r="B102" s="139" t="s">
        <v>873</v>
      </c>
      <c r="C102" s="145"/>
      <c r="D102" s="60"/>
      <c r="E102" s="141" t="s">
        <v>875</v>
      </c>
      <c r="F102" s="141"/>
      <c r="G102" s="145"/>
      <c r="H102" s="60"/>
      <c r="I102" s="141" t="s">
        <v>878</v>
      </c>
      <c r="J102" s="141"/>
      <c r="K102" s="145"/>
      <c r="L102" s="60"/>
      <c r="M102" s="141" t="s">
        <v>825</v>
      </c>
      <c r="N102" s="141"/>
      <c r="O102" s="145"/>
      <c r="P102" s="60"/>
      <c r="Q102" s="141" t="s">
        <v>881</v>
      </c>
      <c r="R102" s="141"/>
      <c r="S102" s="141"/>
      <c r="T102" s="141"/>
      <c r="U102" s="141"/>
      <c r="V102" s="141"/>
      <c r="W102" s="141"/>
      <c r="X102" s="141"/>
      <c r="Y102" s="141"/>
      <c r="Z102" s="141"/>
      <c r="AA102" s="145"/>
      <c r="AB102" s="60"/>
      <c r="AC102" s="141" t="s">
        <v>842</v>
      </c>
      <c r="AD102" s="141"/>
      <c r="AE102" s="145"/>
    </row>
    <row r="103" spans="1:31">
      <c r="A103" s="12"/>
      <c r="B103" s="18" t="s">
        <v>874</v>
      </c>
      <c r="C103" s="152"/>
      <c r="D103" s="153"/>
      <c r="E103" s="70" t="s">
        <v>876</v>
      </c>
      <c r="F103" s="70"/>
      <c r="G103" s="152"/>
      <c r="H103" s="153"/>
      <c r="I103" s="70" t="s">
        <v>879</v>
      </c>
      <c r="J103" s="70"/>
      <c r="K103" s="152"/>
      <c r="L103" s="153"/>
      <c r="M103" s="70" t="s">
        <v>844</v>
      </c>
      <c r="N103" s="70"/>
      <c r="O103" s="152"/>
      <c r="P103" s="153"/>
      <c r="Q103" s="70" t="s">
        <v>882</v>
      </c>
      <c r="R103" s="70"/>
      <c r="S103" s="70"/>
      <c r="T103" s="70"/>
      <c r="U103" s="70"/>
      <c r="V103" s="70"/>
      <c r="W103" s="70"/>
      <c r="X103" s="70"/>
      <c r="Y103" s="70"/>
      <c r="Z103" s="70"/>
      <c r="AA103" s="152"/>
      <c r="AB103" s="153"/>
      <c r="AC103" s="70" t="s">
        <v>883</v>
      </c>
      <c r="AD103" s="70"/>
      <c r="AE103" s="152"/>
    </row>
    <row r="104" spans="1:31" ht="15.75" thickBot="1">
      <c r="A104" s="12"/>
      <c r="B104" s="19"/>
      <c r="C104" s="90"/>
      <c r="D104" s="79"/>
      <c r="E104" s="58" t="s">
        <v>877</v>
      </c>
      <c r="F104" s="58"/>
      <c r="G104" s="90"/>
      <c r="H104" s="79"/>
      <c r="I104" s="58" t="s">
        <v>880</v>
      </c>
      <c r="J104" s="58"/>
      <c r="K104" s="90"/>
      <c r="L104" s="79"/>
      <c r="M104" s="58" t="s">
        <v>845</v>
      </c>
      <c r="N104" s="58"/>
      <c r="O104" s="152"/>
      <c r="P104" s="153"/>
      <c r="Q104" s="87"/>
      <c r="R104" s="87"/>
      <c r="S104" s="87"/>
      <c r="T104" s="87"/>
      <c r="U104" s="87"/>
      <c r="V104" s="87"/>
      <c r="W104" s="87"/>
      <c r="X104" s="87"/>
      <c r="Y104" s="87"/>
      <c r="Z104" s="87"/>
      <c r="AA104" s="152"/>
      <c r="AB104" s="153"/>
      <c r="AC104" s="87"/>
      <c r="AD104" s="87"/>
      <c r="AE104" s="90"/>
    </row>
    <row r="105" spans="1:31" ht="16.5" thickTop="1" thickBot="1">
      <c r="A105" s="12"/>
      <c r="B105" s="24"/>
      <c r="C105" s="21"/>
      <c r="D105" s="24"/>
      <c r="E105" s="60"/>
      <c r="F105" s="60"/>
      <c r="G105" s="21"/>
      <c r="H105" s="24"/>
      <c r="I105" s="60"/>
      <c r="J105" s="60"/>
      <c r="K105" s="21"/>
      <c r="L105" s="24"/>
      <c r="M105" s="60"/>
      <c r="N105" s="60"/>
      <c r="O105" s="21"/>
      <c r="P105" s="24"/>
      <c r="Q105" s="126">
        <v>2014</v>
      </c>
      <c r="R105" s="126"/>
      <c r="S105" s="23"/>
      <c r="T105" s="22"/>
      <c r="U105" s="126">
        <v>2013</v>
      </c>
      <c r="V105" s="126"/>
      <c r="W105" s="23"/>
      <c r="X105" s="22"/>
      <c r="Y105" s="126">
        <v>2012</v>
      </c>
      <c r="Z105" s="126"/>
      <c r="AA105" s="66"/>
      <c r="AB105" s="24"/>
      <c r="AC105" s="60"/>
      <c r="AD105" s="60"/>
      <c r="AE105" s="21"/>
    </row>
    <row r="106" spans="1:31" ht="15.75" thickTop="1">
      <c r="A106" s="12"/>
      <c r="B106" s="27" t="s">
        <v>884</v>
      </c>
      <c r="C106" s="29"/>
      <c r="D106" s="26"/>
      <c r="E106" s="46"/>
      <c r="F106" s="28">
        <v>159450</v>
      </c>
      <c r="G106" s="29"/>
      <c r="H106" s="26"/>
      <c r="I106" s="46"/>
      <c r="J106" s="28">
        <v>106300</v>
      </c>
      <c r="K106" s="29"/>
      <c r="L106" s="26"/>
      <c r="M106" s="27" t="s">
        <v>293</v>
      </c>
      <c r="N106" s="47">
        <v>22.94</v>
      </c>
      <c r="O106" s="29"/>
      <c r="P106" s="26"/>
      <c r="Q106" s="27" t="s">
        <v>293</v>
      </c>
      <c r="R106" s="28">
        <v>1422000</v>
      </c>
      <c r="S106" s="29"/>
      <c r="T106" s="26"/>
      <c r="U106" s="27" t="s">
        <v>293</v>
      </c>
      <c r="V106" s="47" t="s">
        <v>384</v>
      </c>
      <c r="W106" s="29"/>
      <c r="X106" s="26"/>
      <c r="Y106" s="27" t="s">
        <v>293</v>
      </c>
      <c r="Z106" s="47" t="s">
        <v>384</v>
      </c>
      <c r="AA106" s="29"/>
      <c r="AB106" s="26"/>
      <c r="AC106" s="46"/>
      <c r="AD106" s="47" t="s">
        <v>384</v>
      </c>
      <c r="AE106" s="29"/>
    </row>
    <row r="107" spans="1:31">
      <c r="A107" s="12"/>
      <c r="B107" s="45" t="s">
        <v>885</v>
      </c>
      <c r="C107" s="34"/>
      <c r="D107" s="31"/>
      <c r="E107" s="32"/>
      <c r="F107" s="33">
        <v>90600</v>
      </c>
      <c r="G107" s="34"/>
      <c r="H107" s="31"/>
      <c r="I107" s="32"/>
      <c r="J107" s="33">
        <v>45300</v>
      </c>
      <c r="K107" s="34"/>
      <c r="L107" s="31"/>
      <c r="M107" s="45" t="s">
        <v>293</v>
      </c>
      <c r="N107" s="63">
        <v>37.51</v>
      </c>
      <c r="O107" s="34"/>
      <c r="P107" s="31"/>
      <c r="Q107" s="32"/>
      <c r="R107" s="33">
        <v>458000</v>
      </c>
      <c r="S107" s="34"/>
      <c r="T107" s="31"/>
      <c r="U107" s="32"/>
      <c r="V107" s="33">
        <v>580000</v>
      </c>
      <c r="W107" s="34"/>
      <c r="X107" s="31"/>
      <c r="Y107" s="32"/>
      <c r="Z107" s="63" t="s">
        <v>384</v>
      </c>
      <c r="AA107" s="34"/>
      <c r="AB107" s="31"/>
      <c r="AC107" s="32"/>
      <c r="AD107" s="63" t="s">
        <v>384</v>
      </c>
      <c r="AE107" s="34"/>
    </row>
    <row r="108" spans="1:31">
      <c r="A108" s="12"/>
      <c r="B108" s="27" t="s">
        <v>886</v>
      </c>
      <c r="C108" s="29"/>
      <c r="D108" s="26"/>
      <c r="E108" s="46"/>
      <c r="F108" s="28">
        <v>148400</v>
      </c>
      <c r="G108" s="29"/>
      <c r="H108" s="26"/>
      <c r="I108" s="46"/>
      <c r="J108" s="28">
        <v>74200</v>
      </c>
      <c r="K108" s="29"/>
      <c r="L108" s="26"/>
      <c r="M108" s="27" t="s">
        <v>293</v>
      </c>
      <c r="N108" s="47">
        <v>21.75</v>
      </c>
      <c r="O108" s="29"/>
      <c r="P108" s="26"/>
      <c r="Q108" s="46"/>
      <c r="R108" s="28">
        <v>142000</v>
      </c>
      <c r="S108" s="29"/>
      <c r="T108" s="26"/>
      <c r="U108" s="46"/>
      <c r="V108" s="28">
        <v>1686000</v>
      </c>
      <c r="W108" s="29"/>
      <c r="X108" s="26"/>
      <c r="Y108" s="46"/>
      <c r="Z108" s="28">
        <v>1001000</v>
      </c>
      <c r="AA108" s="29"/>
      <c r="AB108" s="26"/>
      <c r="AC108" s="46"/>
      <c r="AD108" s="28">
        <v>89991</v>
      </c>
      <c r="AE108" s="29"/>
    </row>
    <row r="109" spans="1:31">
      <c r="A109" s="12"/>
      <c r="B109" s="45" t="s">
        <v>887</v>
      </c>
      <c r="C109" s="34"/>
      <c r="D109" s="31"/>
      <c r="E109" s="32"/>
      <c r="F109" s="33">
        <v>90600</v>
      </c>
      <c r="G109" s="34"/>
      <c r="H109" s="31"/>
      <c r="I109" s="32"/>
      <c r="J109" s="33">
        <v>45300</v>
      </c>
      <c r="K109" s="34"/>
      <c r="L109" s="31"/>
      <c r="M109" s="45" t="s">
        <v>293</v>
      </c>
      <c r="N109" s="63">
        <v>23.61</v>
      </c>
      <c r="O109" s="34"/>
      <c r="P109" s="31"/>
      <c r="Q109" s="32"/>
      <c r="R109" s="63" t="s">
        <v>384</v>
      </c>
      <c r="S109" s="34"/>
      <c r="T109" s="31"/>
      <c r="U109" s="32"/>
      <c r="V109" s="33">
        <v>412000</v>
      </c>
      <c r="W109" s="34"/>
      <c r="X109" s="31"/>
      <c r="Y109" s="32"/>
      <c r="Z109" s="33">
        <v>254000</v>
      </c>
      <c r="AA109" s="34"/>
      <c r="AB109" s="31"/>
      <c r="AC109" s="32"/>
      <c r="AD109" s="33">
        <v>48730</v>
      </c>
      <c r="AE109" s="34"/>
    </row>
    <row r="110" spans="1:31" ht="15.75" thickBot="1">
      <c r="A110" s="12"/>
      <c r="B110" s="77" t="s">
        <v>888</v>
      </c>
      <c r="C110" s="65"/>
      <c r="D110" s="36"/>
      <c r="E110" s="37"/>
      <c r="F110" s="64">
        <v>138800</v>
      </c>
      <c r="G110" s="65"/>
      <c r="H110" s="36"/>
      <c r="I110" s="37"/>
      <c r="J110" s="64">
        <v>69400</v>
      </c>
      <c r="K110" s="65"/>
      <c r="L110" s="36"/>
      <c r="M110" s="77" t="s">
        <v>293</v>
      </c>
      <c r="N110" s="38">
        <v>20.97</v>
      </c>
      <c r="O110" s="65"/>
      <c r="P110" s="36"/>
      <c r="Q110" s="37"/>
      <c r="R110" s="38" t="s">
        <v>384</v>
      </c>
      <c r="S110" s="65"/>
      <c r="T110" s="36"/>
      <c r="U110" s="37"/>
      <c r="V110" s="38" t="s">
        <v>384</v>
      </c>
      <c r="W110" s="65"/>
      <c r="X110" s="36"/>
      <c r="Y110" s="37"/>
      <c r="Z110" s="38" t="s">
        <v>384</v>
      </c>
      <c r="AA110" s="65"/>
      <c r="AB110" s="36"/>
      <c r="AC110" s="37"/>
      <c r="AD110" s="64">
        <v>49500</v>
      </c>
      <c r="AE110" s="65"/>
    </row>
    <row r="111" spans="1:31" ht="16.5" thickTop="1" thickBot="1">
      <c r="A111" s="12"/>
      <c r="B111" s="40" t="s">
        <v>162</v>
      </c>
      <c r="C111" s="44"/>
      <c r="D111" s="24"/>
      <c r="E111" s="24"/>
      <c r="F111" s="24"/>
      <c r="G111" s="21"/>
      <c r="H111" s="24"/>
      <c r="I111" s="24"/>
      <c r="J111" s="24"/>
      <c r="K111" s="21"/>
      <c r="L111" s="24"/>
      <c r="M111" s="24"/>
      <c r="N111" s="24"/>
      <c r="O111" s="21"/>
      <c r="P111" s="41"/>
      <c r="Q111" s="42" t="s">
        <v>293</v>
      </c>
      <c r="R111" s="43">
        <v>2022000</v>
      </c>
      <c r="S111" s="44"/>
      <c r="T111" s="41"/>
      <c r="U111" s="42" t="s">
        <v>293</v>
      </c>
      <c r="V111" s="43">
        <v>2678000</v>
      </c>
      <c r="W111" s="44"/>
      <c r="X111" s="41"/>
      <c r="Y111" s="42" t="s">
        <v>293</v>
      </c>
      <c r="Z111" s="43">
        <v>1255000</v>
      </c>
      <c r="AA111" s="44"/>
      <c r="AB111" s="41"/>
      <c r="AC111" s="117"/>
      <c r="AD111" s="43">
        <v>188221</v>
      </c>
      <c r="AE111" s="44"/>
    </row>
    <row r="112" spans="1:31" ht="15.75" thickTop="1">
      <c r="A112" s="12"/>
      <c r="B112" s="103"/>
      <c r="C112" s="103"/>
      <c r="D112" s="103"/>
      <c r="E112" s="103"/>
      <c r="F112" s="103"/>
      <c r="G112" s="103"/>
      <c r="H112" s="103"/>
      <c r="I112" s="103"/>
      <c r="J112" s="103"/>
      <c r="K112" s="103"/>
      <c r="L112" s="103"/>
      <c r="M112" s="103"/>
      <c r="N112" s="103"/>
      <c r="O112" s="103"/>
      <c r="P112" s="103"/>
      <c r="Q112" s="103"/>
      <c r="R112" s="103"/>
      <c r="S112" s="103"/>
      <c r="T112" s="103"/>
      <c r="U112" s="103"/>
      <c r="V112" s="103"/>
      <c r="W112" s="103"/>
      <c r="X112" s="103"/>
      <c r="Y112" s="103"/>
      <c r="Z112" s="103"/>
      <c r="AA112" s="103"/>
      <c r="AB112" s="103"/>
      <c r="AC112" s="103"/>
      <c r="AD112" s="103"/>
      <c r="AE112" s="103"/>
    </row>
    <row r="113" spans="1:31">
      <c r="A113" s="12"/>
      <c r="B113" s="70" t="s">
        <v>889</v>
      </c>
      <c r="C113" s="70"/>
      <c r="D113" s="70"/>
      <c r="E113" s="70"/>
      <c r="F113" s="70"/>
      <c r="G113" s="70"/>
      <c r="H113" s="70"/>
      <c r="I113" s="70"/>
      <c r="J113" s="70"/>
      <c r="K113" s="70"/>
      <c r="L113" s="70"/>
      <c r="M113" s="70"/>
      <c r="N113" s="70"/>
      <c r="O113" s="70"/>
      <c r="P113" s="70"/>
      <c r="Q113" s="70"/>
      <c r="R113" s="70"/>
      <c r="S113" s="70"/>
      <c r="T113" s="70"/>
      <c r="U113" s="70"/>
      <c r="V113" s="70"/>
      <c r="W113" s="70"/>
      <c r="X113" s="70"/>
      <c r="Y113" s="70"/>
      <c r="Z113" s="70"/>
      <c r="AA113" s="70"/>
      <c r="AB113" s="70"/>
      <c r="AC113" s="70"/>
      <c r="AD113" s="70"/>
      <c r="AE113" s="70"/>
    </row>
    <row r="114" spans="1:31">
      <c r="A114" s="12"/>
      <c r="B114" s="103"/>
      <c r="C114" s="103"/>
      <c r="D114" s="103"/>
      <c r="E114" s="103"/>
      <c r="F114" s="103"/>
      <c r="G114" s="103"/>
      <c r="H114" s="103"/>
      <c r="I114" s="103"/>
      <c r="J114" s="103"/>
      <c r="K114" s="103"/>
      <c r="L114" s="103"/>
      <c r="M114" s="103"/>
      <c r="N114" s="103"/>
      <c r="O114" s="103"/>
      <c r="P114" s="103"/>
      <c r="Q114" s="103"/>
      <c r="R114" s="103"/>
      <c r="S114" s="103"/>
      <c r="T114" s="103"/>
      <c r="U114" s="103"/>
      <c r="V114" s="103"/>
      <c r="W114" s="103"/>
      <c r="X114" s="103"/>
      <c r="Y114" s="103"/>
      <c r="Z114" s="103"/>
      <c r="AA114" s="103"/>
      <c r="AB114" s="103"/>
      <c r="AC114" s="103"/>
      <c r="AD114" s="103"/>
      <c r="AE114" s="103"/>
    </row>
    <row r="115" spans="1:31">
      <c r="A115" s="12"/>
      <c r="B115" s="70" t="s">
        <v>890</v>
      </c>
      <c r="C115" s="70"/>
      <c r="D115" s="70"/>
      <c r="E115" s="70"/>
      <c r="F115" s="70"/>
      <c r="G115" s="70"/>
      <c r="H115" s="70"/>
      <c r="I115" s="70"/>
      <c r="J115" s="70"/>
      <c r="K115" s="70"/>
      <c r="L115" s="70"/>
      <c r="M115" s="70"/>
      <c r="N115" s="70"/>
      <c r="O115" s="70"/>
      <c r="P115" s="70"/>
      <c r="Q115" s="70"/>
      <c r="R115" s="70"/>
      <c r="S115" s="70"/>
      <c r="T115" s="70"/>
      <c r="U115" s="70"/>
      <c r="V115" s="70"/>
      <c r="W115" s="70"/>
      <c r="X115" s="70"/>
      <c r="Y115" s="70"/>
      <c r="Z115" s="70"/>
      <c r="AA115" s="70"/>
      <c r="AB115" s="70"/>
      <c r="AC115" s="70"/>
      <c r="AD115" s="70"/>
      <c r="AE115" s="70"/>
    </row>
    <row r="116" spans="1:31">
      <c r="A116" s="12"/>
      <c r="B116" s="103"/>
      <c r="C116" s="103"/>
      <c r="D116" s="103"/>
      <c r="E116" s="103"/>
      <c r="F116" s="103"/>
      <c r="G116" s="103"/>
      <c r="H116" s="103"/>
      <c r="I116" s="103"/>
      <c r="J116" s="103"/>
      <c r="K116" s="103"/>
      <c r="L116" s="103"/>
      <c r="M116" s="103"/>
      <c r="N116" s="103"/>
      <c r="O116" s="103"/>
      <c r="P116" s="103"/>
      <c r="Q116" s="103"/>
      <c r="R116" s="103"/>
      <c r="S116" s="103"/>
      <c r="T116" s="103"/>
      <c r="U116" s="103"/>
      <c r="V116" s="103"/>
      <c r="W116" s="103"/>
      <c r="X116" s="103"/>
      <c r="Y116" s="103"/>
      <c r="Z116" s="103"/>
      <c r="AA116" s="103"/>
      <c r="AB116" s="103"/>
      <c r="AC116" s="103"/>
      <c r="AD116" s="103"/>
      <c r="AE116" s="103"/>
    </row>
    <row r="117" spans="1:31">
      <c r="A117" s="12"/>
      <c r="B117" s="70" t="s">
        <v>891</v>
      </c>
      <c r="C117" s="70"/>
      <c r="D117" s="70"/>
      <c r="E117" s="70"/>
      <c r="F117" s="70"/>
      <c r="G117" s="70"/>
      <c r="H117" s="70"/>
      <c r="I117" s="70"/>
      <c r="J117" s="70"/>
      <c r="K117" s="70"/>
      <c r="L117" s="70"/>
      <c r="M117" s="70"/>
      <c r="N117" s="70"/>
      <c r="O117" s="70"/>
      <c r="P117" s="70"/>
      <c r="Q117" s="70"/>
      <c r="R117" s="70"/>
      <c r="S117" s="70"/>
      <c r="T117" s="70"/>
      <c r="U117" s="70"/>
      <c r="V117" s="70"/>
      <c r="W117" s="70"/>
      <c r="X117" s="70"/>
      <c r="Y117" s="70"/>
      <c r="Z117" s="70"/>
      <c r="AA117" s="70"/>
      <c r="AB117" s="70"/>
      <c r="AC117" s="70"/>
      <c r="AD117" s="70"/>
      <c r="AE117" s="70"/>
    </row>
    <row r="118" spans="1:31">
      <c r="A118" s="12"/>
      <c r="B118" s="103"/>
      <c r="C118" s="103"/>
      <c r="D118" s="103"/>
      <c r="E118" s="103"/>
      <c r="F118" s="103"/>
      <c r="G118" s="103"/>
      <c r="H118" s="103"/>
      <c r="I118" s="103"/>
      <c r="J118" s="103"/>
      <c r="K118" s="103"/>
      <c r="L118" s="103"/>
      <c r="M118" s="103"/>
      <c r="N118" s="103"/>
      <c r="O118" s="103"/>
      <c r="P118" s="103"/>
      <c r="Q118" s="103"/>
      <c r="R118" s="103"/>
      <c r="S118" s="103"/>
      <c r="T118" s="103"/>
      <c r="U118" s="103"/>
      <c r="V118" s="103"/>
      <c r="W118" s="103"/>
      <c r="X118" s="103"/>
      <c r="Y118" s="103"/>
      <c r="Z118" s="103"/>
      <c r="AA118" s="103"/>
      <c r="AB118" s="103"/>
      <c r="AC118" s="103"/>
      <c r="AD118" s="103"/>
      <c r="AE118" s="103"/>
    </row>
    <row r="119" spans="1:31">
      <c r="A119" s="12"/>
      <c r="B119" s="70" t="s">
        <v>892</v>
      </c>
      <c r="C119" s="70"/>
      <c r="D119" s="70"/>
      <c r="E119" s="70"/>
      <c r="F119" s="70"/>
      <c r="G119" s="70"/>
      <c r="H119" s="70"/>
      <c r="I119" s="70"/>
      <c r="J119" s="70"/>
      <c r="K119" s="70"/>
      <c r="L119" s="70"/>
      <c r="M119" s="70"/>
      <c r="N119" s="70"/>
      <c r="O119" s="70"/>
      <c r="P119" s="70"/>
      <c r="Q119" s="70"/>
      <c r="R119" s="70"/>
      <c r="S119" s="70"/>
      <c r="T119" s="70"/>
      <c r="U119" s="70"/>
      <c r="V119" s="70"/>
      <c r="W119" s="70"/>
      <c r="X119" s="70"/>
      <c r="Y119" s="70"/>
      <c r="Z119" s="70"/>
      <c r="AA119" s="70"/>
      <c r="AB119" s="70"/>
      <c r="AC119" s="70"/>
      <c r="AD119" s="70"/>
      <c r="AE119" s="70"/>
    </row>
    <row r="120" spans="1:31">
      <c r="A120" s="12"/>
      <c r="B120" s="103"/>
      <c r="C120" s="103"/>
      <c r="D120" s="103"/>
      <c r="E120" s="103"/>
      <c r="F120" s="103"/>
      <c r="G120" s="103"/>
      <c r="H120" s="103"/>
      <c r="I120" s="103"/>
      <c r="J120" s="103"/>
      <c r="K120" s="103"/>
      <c r="L120" s="103"/>
      <c r="M120" s="103"/>
      <c r="N120" s="103"/>
      <c r="O120" s="103"/>
      <c r="P120" s="103"/>
      <c r="Q120" s="103"/>
      <c r="R120" s="103"/>
      <c r="S120" s="103"/>
      <c r="T120" s="103"/>
      <c r="U120" s="103"/>
      <c r="V120" s="103"/>
      <c r="W120" s="103"/>
      <c r="X120" s="103"/>
      <c r="Y120" s="103"/>
      <c r="Z120" s="103"/>
      <c r="AA120" s="103"/>
      <c r="AB120" s="103"/>
      <c r="AC120" s="103"/>
      <c r="AD120" s="103"/>
      <c r="AE120" s="103"/>
    </row>
    <row r="121" spans="1:31">
      <c r="A121" s="12"/>
      <c r="B121" s="70" t="s">
        <v>893</v>
      </c>
      <c r="C121" s="70"/>
      <c r="D121" s="70"/>
      <c r="E121" s="70"/>
      <c r="F121" s="70"/>
      <c r="G121" s="70"/>
      <c r="H121" s="70"/>
      <c r="I121" s="70"/>
      <c r="J121" s="70"/>
      <c r="K121" s="70"/>
      <c r="L121" s="70"/>
      <c r="M121" s="70"/>
      <c r="N121" s="70"/>
      <c r="O121" s="70"/>
      <c r="P121" s="70"/>
      <c r="Q121" s="70"/>
      <c r="R121" s="70"/>
      <c r="S121" s="70"/>
      <c r="T121" s="70"/>
      <c r="U121" s="70"/>
      <c r="V121" s="70"/>
      <c r="W121" s="70"/>
      <c r="X121" s="70"/>
      <c r="Y121" s="70"/>
      <c r="Z121" s="70"/>
      <c r="AA121" s="70"/>
      <c r="AB121" s="70"/>
      <c r="AC121" s="70"/>
      <c r="AD121" s="70"/>
      <c r="AE121" s="70"/>
    </row>
    <row r="122" spans="1:31">
      <c r="A122" s="12"/>
      <c r="B122" s="103"/>
      <c r="C122" s="103"/>
      <c r="D122" s="103"/>
      <c r="E122" s="103"/>
      <c r="F122" s="103"/>
      <c r="G122" s="103"/>
      <c r="H122" s="103"/>
      <c r="I122" s="103"/>
      <c r="J122" s="103"/>
      <c r="K122" s="103"/>
      <c r="L122" s="103"/>
      <c r="M122" s="103"/>
      <c r="N122" s="103"/>
      <c r="O122" s="103"/>
      <c r="P122" s="103"/>
      <c r="Q122" s="103"/>
      <c r="R122" s="103"/>
      <c r="S122" s="103"/>
      <c r="T122" s="103"/>
      <c r="U122" s="103"/>
      <c r="V122" s="103"/>
      <c r="W122" s="103"/>
      <c r="X122" s="103"/>
      <c r="Y122" s="103"/>
      <c r="Z122" s="103"/>
      <c r="AA122" s="103"/>
      <c r="AB122" s="103"/>
      <c r="AC122" s="103"/>
      <c r="AD122" s="103"/>
      <c r="AE122" s="103"/>
    </row>
    <row r="123" spans="1:31">
      <c r="A123" s="12"/>
      <c r="B123" s="70" t="s">
        <v>894</v>
      </c>
      <c r="C123" s="70"/>
      <c r="D123" s="70"/>
      <c r="E123" s="70"/>
      <c r="F123" s="70"/>
      <c r="G123" s="70"/>
      <c r="H123" s="70"/>
      <c r="I123" s="70"/>
      <c r="J123" s="70"/>
      <c r="K123" s="70"/>
      <c r="L123" s="70"/>
      <c r="M123" s="70"/>
      <c r="N123" s="70"/>
      <c r="O123" s="70"/>
      <c r="P123" s="70"/>
      <c r="Q123" s="70"/>
      <c r="R123" s="70"/>
      <c r="S123" s="70"/>
      <c r="T123" s="70"/>
      <c r="U123" s="70"/>
      <c r="V123" s="70"/>
      <c r="W123" s="70"/>
      <c r="X123" s="70"/>
      <c r="Y123" s="70"/>
      <c r="Z123" s="70"/>
      <c r="AA123" s="70"/>
      <c r="AB123" s="70"/>
      <c r="AC123" s="70"/>
      <c r="AD123" s="70"/>
      <c r="AE123" s="70"/>
    </row>
  </sheetData>
  <mergeCells count="226">
    <mergeCell ref="B119:AE119"/>
    <mergeCell ref="B120:AE120"/>
    <mergeCell ref="B121:AE121"/>
    <mergeCell ref="B122:AE122"/>
    <mergeCell ref="B123:AE123"/>
    <mergeCell ref="B113:AE113"/>
    <mergeCell ref="B114:AE114"/>
    <mergeCell ref="B115:AE115"/>
    <mergeCell ref="B116:AE116"/>
    <mergeCell ref="B117:AE117"/>
    <mergeCell ref="B118:AE118"/>
    <mergeCell ref="B97:AE97"/>
    <mergeCell ref="B98:AE98"/>
    <mergeCell ref="B99:AE99"/>
    <mergeCell ref="B100:AE100"/>
    <mergeCell ref="B101:AE101"/>
    <mergeCell ref="B112:AE112"/>
    <mergeCell ref="B91:AE91"/>
    <mergeCell ref="B92:AE92"/>
    <mergeCell ref="B93:AE93"/>
    <mergeCell ref="B94:AE94"/>
    <mergeCell ref="B95:AE95"/>
    <mergeCell ref="B96:AE96"/>
    <mergeCell ref="B72:AE72"/>
    <mergeCell ref="B73:AE73"/>
    <mergeCell ref="B74:AE74"/>
    <mergeCell ref="B75:AE75"/>
    <mergeCell ref="B76:AE76"/>
    <mergeCell ref="B77:AE77"/>
    <mergeCell ref="B54:AE54"/>
    <mergeCell ref="B55:AE55"/>
    <mergeCell ref="B56:AE56"/>
    <mergeCell ref="B57:AE57"/>
    <mergeCell ref="B70:AE70"/>
    <mergeCell ref="B71:AE71"/>
    <mergeCell ref="B36:AE36"/>
    <mergeCell ref="B37:AE37"/>
    <mergeCell ref="B38:AE38"/>
    <mergeCell ref="B39:AE39"/>
    <mergeCell ref="B52:AE52"/>
    <mergeCell ref="B53:AE53"/>
    <mergeCell ref="B13:AE13"/>
    <mergeCell ref="B18:AE18"/>
    <mergeCell ref="B19:AE19"/>
    <mergeCell ref="B20:AE20"/>
    <mergeCell ref="B34:AE34"/>
    <mergeCell ref="B35:AE35"/>
    <mergeCell ref="B7:AE7"/>
    <mergeCell ref="B8:AE8"/>
    <mergeCell ref="B9:AE9"/>
    <mergeCell ref="B10:AE10"/>
    <mergeCell ref="B11:AE11"/>
    <mergeCell ref="B12:AE12"/>
    <mergeCell ref="Y105:Z105"/>
    <mergeCell ref="AC105:AD105"/>
    <mergeCell ref="A1:A2"/>
    <mergeCell ref="B1:AE1"/>
    <mergeCell ref="B2:AE2"/>
    <mergeCell ref="B3:AE3"/>
    <mergeCell ref="A4:A123"/>
    <mergeCell ref="B4:AE4"/>
    <mergeCell ref="B5:AE5"/>
    <mergeCell ref="B6:AE6"/>
    <mergeCell ref="AB102:AB104"/>
    <mergeCell ref="AC102:AD102"/>
    <mergeCell ref="AC103:AD103"/>
    <mergeCell ref="AC104:AD104"/>
    <mergeCell ref="AE102:AE104"/>
    <mergeCell ref="E105:F105"/>
    <mergeCell ref="I105:J105"/>
    <mergeCell ref="M105:N105"/>
    <mergeCell ref="Q105:R105"/>
    <mergeCell ref="U105:V105"/>
    <mergeCell ref="O102:O104"/>
    <mergeCell ref="P102:P104"/>
    <mergeCell ref="Q102:Z102"/>
    <mergeCell ref="Q103:Z103"/>
    <mergeCell ref="Q104:Z104"/>
    <mergeCell ref="AA102:AA104"/>
    <mergeCell ref="I104:J104"/>
    <mergeCell ref="K102:K104"/>
    <mergeCell ref="L102:L104"/>
    <mergeCell ref="M102:N102"/>
    <mergeCell ref="M103:N103"/>
    <mergeCell ref="M104:N104"/>
    <mergeCell ref="Z79:Z82"/>
    <mergeCell ref="C102:C104"/>
    <mergeCell ref="D102:D104"/>
    <mergeCell ref="E102:F102"/>
    <mergeCell ref="E103:F103"/>
    <mergeCell ref="E104:F104"/>
    <mergeCell ref="G102:G104"/>
    <mergeCell ref="H102:H104"/>
    <mergeCell ref="I102:J102"/>
    <mergeCell ref="I103:J103"/>
    <mergeCell ref="V79:V82"/>
    <mergeCell ref="W79:W82"/>
    <mergeCell ref="X79:Y79"/>
    <mergeCell ref="X80:Y80"/>
    <mergeCell ref="X81:Y81"/>
    <mergeCell ref="X82:Y82"/>
    <mergeCell ref="R79:R82"/>
    <mergeCell ref="S79:S82"/>
    <mergeCell ref="T79:U79"/>
    <mergeCell ref="T80:U80"/>
    <mergeCell ref="T81:U81"/>
    <mergeCell ref="T82:U82"/>
    <mergeCell ref="N79:N82"/>
    <mergeCell ref="O79:O82"/>
    <mergeCell ref="P79:Q79"/>
    <mergeCell ref="P80:Q80"/>
    <mergeCell ref="P81:Q81"/>
    <mergeCell ref="P82:Q82"/>
    <mergeCell ref="J79:J82"/>
    <mergeCell ref="K79:K82"/>
    <mergeCell ref="L79:M79"/>
    <mergeCell ref="L80:M80"/>
    <mergeCell ref="L81:M81"/>
    <mergeCell ref="L82:M82"/>
    <mergeCell ref="F79:F82"/>
    <mergeCell ref="G79:G82"/>
    <mergeCell ref="H79:I79"/>
    <mergeCell ref="H80:I80"/>
    <mergeCell ref="H81:I81"/>
    <mergeCell ref="H82:I82"/>
    <mergeCell ref="Z59:Z62"/>
    <mergeCell ref="D78:I78"/>
    <mergeCell ref="L78:Q78"/>
    <mergeCell ref="T78:Y78"/>
    <mergeCell ref="B79:B82"/>
    <mergeCell ref="C79:C82"/>
    <mergeCell ref="D79:E79"/>
    <mergeCell ref="D80:E80"/>
    <mergeCell ref="D81:E81"/>
    <mergeCell ref="D82:E82"/>
    <mergeCell ref="R59:R62"/>
    <mergeCell ref="S59:S62"/>
    <mergeCell ref="T59:U62"/>
    <mergeCell ref="V59:V62"/>
    <mergeCell ref="W59:W62"/>
    <mergeCell ref="X59:Y59"/>
    <mergeCell ref="X60:Y60"/>
    <mergeCell ref="X61:Y61"/>
    <mergeCell ref="X62:Y62"/>
    <mergeCell ref="N59:N62"/>
    <mergeCell ref="O59:O62"/>
    <mergeCell ref="P59:Q59"/>
    <mergeCell ref="P60:Q60"/>
    <mergeCell ref="P61:Q61"/>
    <mergeCell ref="P62:Q62"/>
    <mergeCell ref="H60:I60"/>
    <mergeCell ref="H61:I61"/>
    <mergeCell ref="H62:I62"/>
    <mergeCell ref="J59:J62"/>
    <mergeCell ref="K59:K62"/>
    <mergeCell ref="L59:M62"/>
    <mergeCell ref="Z41:Z44"/>
    <mergeCell ref="D58:I58"/>
    <mergeCell ref="L58:Q58"/>
    <mergeCell ref="T58:Y58"/>
    <mergeCell ref="B59:B62"/>
    <mergeCell ref="C59:C62"/>
    <mergeCell ref="D59:E62"/>
    <mergeCell ref="F59:F62"/>
    <mergeCell ref="G59:G62"/>
    <mergeCell ref="H59:I59"/>
    <mergeCell ref="R41:R44"/>
    <mergeCell ref="S41:S44"/>
    <mergeCell ref="T41:U44"/>
    <mergeCell ref="V41:V44"/>
    <mergeCell ref="W41:W44"/>
    <mergeCell ref="X41:Y41"/>
    <mergeCell ref="X42:Y42"/>
    <mergeCell ref="X43:Y43"/>
    <mergeCell ref="X44:Y44"/>
    <mergeCell ref="N41:N44"/>
    <mergeCell ref="O41:O44"/>
    <mergeCell ref="P41:Q41"/>
    <mergeCell ref="P42:Q42"/>
    <mergeCell ref="P43:Q43"/>
    <mergeCell ref="P44:Q44"/>
    <mergeCell ref="H42:I42"/>
    <mergeCell ref="H43:I43"/>
    <mergeCell ref="H44:I44"/>
    <mergeCell ref="J41:J44"/>
    <mergeCell ref="K41:K44"/>
    <mergeCell ref="L41:M44"/>
    <mergeCell ref="Z22:Z24"/>
    <mergeCell ref="D40:I40"/>
    <mergeCell ref="L40:Q40"/>
    <mergeCell ref="T40:Y40"/>
    <mergeCell ref="B41:B44"/>
    <mergeCell ref="C41:C44"/>
    <mergeCell ref="D41:E44"/>
    <mergeCell ref="F41:F44"/>
    <mergeCell ref="G41:G44"/>
    <mergeCell ref="H41:I41"/>
    <mergeCell ref="S22:S24"/>
    <mergeCell ref="T22:U24"/>
    <mergeCell ref="V22:V24"/>
    <mergeCell ref="W22:W24"/>
    <mergeCell ref="X22:Y22"/>
    <mergeCell ref="X23:Y23"/>
    <mergeCell ref="X24:Y24"/>
    <mergeCell ref="N22:N24"/>
    <mergeCell ref="O22:O24"/>
    <mergeCell ref="P22:Q22"/>
    <mergeCell ref="P23:Q23"/>
    <mergeCell ref="P24:Q24"/>
    <mergeCell ref="R22:R24"/>
    <mergeCell ref="H22:I22"/>
    <mergeCell ref="H23:I23"/>
    <mergeCell ref="H24:I24"/>
    <mergeCell ref="J22:J24"/>
    <mergeCell ref="K22:K24"/>
    <mergeCell ref="L22:M24"/>
    <mergeCell ref="B14:B16"/>
    <mergeCell ref="D14:D16"/>
    <mergeCell ref="D21:I21"/>
    <mergeCell ref="L21:Q21"/>
    <mergeCell ref="T21:Y21"/>
    <mergeCell ref="B22:B24"/>
    <mergeCell ref="C22:C24"/>
    <mergeCell ref="D22:E24"/>
    <mergeCell ref="F22:F24"/>
    <mergeCell ref="G22:G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3" width="12.28515625" bestFit="1" customWidth="1"/>
  </cols>
  <sheetData>
    <row r="1" spans="1:3">
      <c r="A1" s="1" t="s">
        <v>28</v>
      </c>
      <c r="B1" s="8" t="s">
        <v>2</v>
      </c>
      <c r="C1" s="8" t="s">
        <v>30</v>
      </c>
    </row>
    <row r="2" spans="1:3" ht="30">
      <c r="A2" s="1" t="s">
        <v>29</v>
      </c>
      <c r="B2" s="8"/>
      <c r="C2" s="8"/>
    </row>
    <row r="3" spans="1:3">
      <c r="A3" s="3" t="s">
        <v>31</v>
      </c>
      <c r="B3" s="4"/>
      <c r="C3" s="4"/>
    </row>
    <row r="4" spans="1:3">
      <c r="A4" s="2" t="s">
        <v>32</v>
      </c>
      <c r="B4" s="4"/>
      <c r="C4" s="6">
        <v>2007</v>
      </c>
    </row>
    <row r="5" spans="1:3">
      <c r="A5" s="3" t="s">
        <v>33</v>
      </c>
      <c r="B5" s="4"/>
      <c r="C5" s="4"/>
    </row>
    <row r="6" spans="1:3" ht="45">
      <c r="A6" s="2" t="s">
        <v>34</v>
      </c>
      <c r="B6" s="5">
        <v>60172</v>
      </c>
      <c r="C6" s="5">
        <v>57828</v>
      </c>
    </row>
    <row r="7" spans="1:3">
      <c r="A7" s="2" t="s">
        <v>35</v>
      </c>
      <c r="B7" s="5">
        <v>13179</v>
      </c>
      <c r="C7" s="5">
        <v>9787</v>
      </c>
    </row>
    <row r="8" spans="1:3">
      <c r="A8" s="2" t="s">
        <v>36</v>
      </c>
      <c r="B8" s="5">
        <v>85203</v>
      </c>
      <c r="C8" s="5">
        <v>72627</v>
      </c>
    </row>
    <row r="9" spans="1:3">
      <c r="A9" s="2" t="s">
        <v>37</v>
      </c>
      <c r="B9" s="5">
        <v>49482</v>
      </c>
      <c r="C9" s="5">
        <v>35325</v>
      </c>
    </row>
    <row r="10" spans="1:3">
      <c r="A10" s="2" t="s">
        <v>38</v>
      </c>
      <c r="B10" s="5">
        <v>17996</v>
      </c>
      <c r="C10" s="5">
        <v>17926</v>
      </c>
    </row>
    <row r="11" spans="1:3">
      <c r="A11" s="2" t="s">
        <v>39</v>
      </c>
      <c r="B11" s="5">
        <v>25273</v>
      </c>
      <c r="C11" s="5">
        <v>17940</v>
      </c>
    </row>
    <row r="12" spans="1:3">
      <c r="A12" s="2" t="s">
        <v>35</v>
      </c>
      <c r="B12" s="5">
        <v>7187</v>
      </c>
      <c r="C12" s="5">
        <v>7581</v>
      </c>
    </row>
    <row r="13" spans="1:3">
      <c r="A13" s="2" t="s">
        <v>40</v>
      </c>
      <c r="B13" s="5">
        <v>48657</v>
      </c>
      <c r="C13" s="5">
        <v>49478</v>
      </c>
    </row>
    <row r="14" spans="1:3">
      <c r="A14" s="2" t="s">
        <v>41</v>
      </c>
      <c r="B14" s="5">
        <v>307149</v>
      </c>
      <c r="C14" s="5">
        <v>270499</v>
      </c>
    </row>
    <row r="15" spans="1:3">
      <c r="A15" s="2" t="s">
        <v>42</v>
      </c>
      <c r="B15" s="5">
        <v>8582</v>
      </c>
      <c r="C15" s="5">
        <v>9362</v>
      </c>
    </row>
    <row r="16" spans="1:3">
      <c r="A16" s="2" t="s">
        <v>43</v>
      </c>
      <c r="B16" s="5">
        <v>30111</v>
      </c>
      <c r="C16" s="5">
        <v>28834</v>
      </c>
    </row>
    <row r="17" spans="1:3">
      <c r="A17" s="2" t="s">
        <v>44</v>
      </c>
      <c r="B17" s="5">
        <v>31488</v>
      </c>
      <c r="C17" s="5">
        <v>31488</v>
      </c>
    </row>
    <row r="18" spans="1:3">
      <c r="A18" s="2" t="s">
        <v>45</v>
      </c>
      <c r="B18" s="5">
        <v>11251</v>
      </c>
      <c r="C18" s="5">
        <v>12228</v>
      </c>
    </row>
    <row r="19" spans="1:3">
      <c r="A19" s="3" t="s">
        <v>46</v>
      </c>
      <c r="B19" s="4"/>
      <c r="C19" s="4"/>
    </row>
    <row r="20" spans="1:3">
      <c r="A20" s="2" t="s">
        <v>47</v>
      </c>
      <c r="B20" s="5">
        <v>4300</v>
      </c>
      <c r="C20" s="5">
        <v>4188</v>
      </c>
    </row>
    <row r="21" spans="1:3">
      <c r="A21" s="2" t="s">
        <v>39</v>
      </c>
      <c r="B21" s="5">
        <v>129868</v>
      </c>
      <c r="C21" s="5">
        <v>83730</v>
      </c>
    </row>
    <row r="22" spans="1:3">
      <c r="A22" s="2" t="s">
        <v>48</v>
      </c>
      <c r="B22" s="5">
        <v>134168</v>
      </c>
      <c r="C22" s="5">
        <v>87918</v>
      </c>
    </row>
    <row r="23" spans="1:3">
      <c r="A23" s="3" t="s">
        <v>49</v>
      </c>
      <c r="B23" s="4"/>
      <c r="C23" s="4"/>
    </row>
    <row r="24" spans="1:3">
      <c r="A24" s="2" t="s">
        <v>50</v>
      </c>
      <c r="B24" s="5">
        <v>1545112</v>
      </c>
      <c r="C24" s="5">
        <v>1460884</v>
      </c>
    </row>
    <row r="25" spans="1:3">
      <c r="A25" s="2" t="s">
        <v>51</v>
      </c>
      <c r="B25" s="5">
        <v>175159</v>
      </c>
      <c r="C25" s="5">
        <v>170925</v>
      </c>
    </row>
    <row r="26" spans="1:3">
      <c r="A26" s="2" t="s">
        <v>52</v>
      </c>
      <c r="B26" s="5">
        <v>248677</v>
      </c>
      <c r="C26" s="5">
        <v>187462</v>
      </c>
    </row>
    <row r="27" spans="1:3">
      <c r="A27" s="2" t="s">
        <v>53</v>
      </c>
      <c r="B27" s="5">
        <v>1968948</v>
      </c>
      <c r="C27" s="5">
        <v>1819271</v>
      </c>
    </row>
    <row r="28" spans="1:3" ht="30">
      <c r="A28" s="2" t="s">
        <v>54</v>
      </c>
      <c r="B28" s="5">
        <v>700418</v>
      </c>
      <c r="C28" s="5">
        <v>663581</v>
      </c>
    </row>
    <row r="29" spans="1:3">
      <c r="A29" s="2" t="s">
        <v>55</v>
      </c>
      <c r="B29" s="5">
        <v>1268530</v>
      </c>
      <c r="C29" s="5">
        <v>1155690</v>
      </c>
    </row>
    <row r="30" spans="1:3">
      <c r="A30" s="2" t="s">
        <v>56</v>
      </c>
      <c r="B30" s="5">
        <v>1791279</v>
      </c>
      <c r="C30" s="5">
        <v>1596019</v>
      </c>
    </row>
    <row r="31" spans="1:3">
      <c r="A31" s="3" t="s">
        <v>57</v>
      </c>
      <c r="B31" s="4"/>
      <c r="C31" s="4"/>
    </row>
    <row r="32" spans="1:3">
      <c r="A32" s="2" t="s">
        <v>58</v>
      </c>
      <c r="B32" s="5">
        <v>10854</v>
      </c>
      <c r="C32" s="5">
        <v>51195</v>
      </c>
    </row>
    <row r="33" spans="1:3">
      <c r="A33" s="2" t="s">
        <v>59</v>
      </c>
      <c r="B33" s="4">
        <v>201</v>
      </c>
      <c r="C33" s="4">
        <v>188</v>
      </c>
    </row>
    <row r="34" spans="1:3">
      <c r="A34" s="2" t="s">
        <v>60</v>
      </c>
      <c r="B34" s="5">
        <v>107013</v>
      </c>
      <c r="C34" s="5">
        <v>96109</v>
      </c>
    </row>
    <row r="35" spans="1:3">
      <c r="A35" s="2" t="s">
        <v>61</v>
      </c>
      <c r="B35" s="5">
        <v>19256</v>
      </c>
      <c r="C35" s="5">
        <v>18957</v>
      </c>
    </row>
    <row r="36" spans="1:3">
      <c r="A36" s="2" t="s">
        <v>62</v>
      </c>
      <c r="B36" s="5">
        <v>13793</v>
      </c>
      <c r="C36" s="5">
        <v>12227</v>
      </c>
    </row>
    <row r="37" spans="1:3">
      <c r="A37" s="2" t="s">
        <v>63</v>
      </c>
      <c r="B37" s="5">
        <v>14230</v>
      </c>
      <c r="C37" s="5">
        <v>11782</v>
      </c>
    </row>
    <row r="38" spans="1:3">
      <c r="A38" s="2" t="s">
        <v>64</v>
      </c>
      <c r="B38" s="5">
        <v>8793</v>
      </c>
      <c r="C38" s="5">
        <v>6532</v>
      </c>
    </row>
    <row r="39" spans="1:3">
      <c r="A39" s="2" t="s">
        <v>65</v>
      </c>
      <c r="B39" s="5">
        <v>27559</v>
      </c>
      <c r="C39" s="5">
        <v>39283</v>
      </c>
    </row>
    <row r="40" spans="1:3">
      <c r="A40" s="2" t="s">
        <v>66</v>
      </c>
      <c r="B40" s="5">
        <v>201699</v>
      </c>
      <c r="C40" s="5">
        <v>236273</v>
      </c>
    </row>
    <row r="41" spans="1:3">
      <c r="A41" s="2" t="s">
        <v>67</v>
      </c>
      <c r="B41" s="5">
        <v>102711</v>
      </c>
      <c r="C41" s="5">
        <v>69743</v>
      </c>
    </row>
    <row r="42" spans="1:3">
      <c r="A42" s="2" t="s">
        <v>68</v>
      </c>
      <c r="B42" s="5">
        <v>53638</v>
      </c>
      <c r="C42" s="5">
        <v>45221</v>
      </c>
    </row>
    <row r="43" spans="1:3">
      <c r="A43" s="2" t="s">
        <v>69</v>
      </c>
      <c r="B43" s="5">
        <v>26794</v>
      </c>
      <c r="C43" s="5">
        <v>25209</v>
      </c>
    </row>
    <row r="44" spans="1:3" ht="30">
      <c r="A44" s="2" t="s">
        <v>70</v>
      </c>
      <c r="B44" s="4" t="s">
        <v>71</v>
      </c>
      <c r="C44" s="4" t="s">
        <v>71</v>
      </c>
    </row>
    <row r="45" spans="1:3">
      <c r="A45" s="3" t="s">
        <v>72</v>
      </c>
      <c r="B45" s="4"/>
      <c r="C45" s="4"/>
    </row>
    <row r="46" spans="1:3">
      <c r="A46" s="2" t="s">
        <v>37</v>
      </c>
      <c r="B46" s="5">
        <v>230810</v>
      </c>
      <c r="C46" s="5">
        <v>192222</v>
      </c>
    </row>
    <row r="47" spans="1:3">
      <c r="A47" s="2" t="s">
        <v>73</v>
      </c>
      <c r="B47" s="5">
        <v>26384</v>
      </c>
      <c r="C47" s="5">
        <v>28288</v>
      </c>
    </row>
    <row r="48" spans="1:3">
      <c r="A48" s="2" t="s">
        <v>74</v>
      </c>
      <c r="B48" s="5">
        <v>77013</v>
      </c>
      <c r="C48" s="5">
        <v>73926</v>
      </c>
    </row>
    <row r="49" spans="1:3">
      <c r="A49" s="2" t="s">
        <v>35</v>
      </c>
      <c r="B49" s="4">
        <v>975</v>
      </c>
      <c r="C49" s="4">
        <v>718</v>
      </c>
    </row>
    <row r="50" spans="1:3">
      <c r="A50" s="2" t="s">
        <v>75</v>
      </c>
      <c r="B50" s="5">
        <v>335182</v>
      </c>
      <c r="C50" s="5">
        <v>295154</v>
      </c>
    </row>
    <row r="51" spans="1:3">
      <c r="A51" s="3" t="s">
        <v>76</v>
      </c>
      <c r="B51" s="4"/>
      <c r="C51" s="4"/>
    </row>
    <row r="52" spans="1:3" ht="30">
      <c r="A52" s="2" t="s">
        <v>77</v>
      </c>
      <c r="B52" s="5">
        <v>498489</v>
      </c>
      <c r="C52" s="5">
        <v>389589</v>
      </c>
    </row>
    <row r="53" spans="1:3" ht="60">
      <c r="A53" s="2" t="s">
        <v>78</v>
      </c>
      <c r="B53" s="5">
        <v>186090</v>
      </c>
      <c r="C53" s="5">
        <v>181358</v>
      </c>
    </row>
    <row r="54" spans="1:3">
      <c r="A54" s="2" t="s">
        <v>79</v>
      </c>
      <c r="B54" s="5">
        <v>278436</v>
      </c>
      <c r="C54" s="5">
        <v>255759</v>
      </c>
    </row>
    <row r="55" spans="1:3">
      <c r="A55" s="2" t="s">
        <v>80</v>
      </c>
      <c r="B55" s="5">
        <v>112903</v>
      </c>
      <c r="C55" s="5">
        <v>99441</v>
      </c>
    </row>
    <row r="56" spans="1:3" ht="30">
      <c r="A56" s="2" t="s">
        <v>81</v>
      </c>
      <c r="B56" s="5">
        <v>-4663</v>
      </c>
      <c r="C56" s="5">
        <v>-1728</v>
      </c>
    </row>
    <row r="57" spans="1:3">
      <c r="A57" s="2" t="s">
        <v>82</v>
      </c>
      <c r="B57" s="5">
        <v>572766</v>
      </c>
      <c r="C57" s="5">
        <v>534830</v>
      </c>
    </row>
    <row r="58" spans="1:3">
      <c r="A58" s="2" t="s">
        <v>83</v>
      </c>
      <c r="B58" s="5">
        <v>1071255</v>
      </c>
      <c r="C58" s="5">
        <v>924419</v>
      </c>
    </row>
    <row r="59" spans="1:3">
      <c r="A59" s="2" t="s">
        <v>84</v>
      </c>
      <c r="B59" s="5">
        <v>1791279</v>
      </c>
      <c r="C59" s="5">
        <v>1596019</v>
      </c>
    </row>
    <row r="60" spans="1:3">
      <c r="A60" s="2" t="s">
        <v>85</v>
      </c>
      <c r="B60" s="4"/>
      <c r="C60" s="4"/>
    </row>
    <row r="61" spans="1:3">
      <c r="A61" s="3" t="s">
        <v>76</v>
      </c>
      <c r="B61" s="4"/>
      <c r="C61" s="4"/>
    </row>
    <row r="62" spans="1:3">
      <c r="A62" s="2" t="s">
        <v>86</v>
      </c>
      <c r="B62" s="4" t="s">
        <v>71</v>
      </c>
      <c r="C62" s="4" t="s">
        <v>71</v>
      </c>
    </row>
    <row r="63" spans="1:3">
      <c r="A63" s="2" t="s">
        <v>87</v>
      </c>
      <c r="B63" s="4"/>
      <c r="C63" s="4"/>
    </row>
    <row r="64" spans="1:3">
      <c r="A64" s="3" t="s">
        <v>76</v>
      </c>
      <c r="B64" s="4"/>
      <c r="C64" s="4"/>
    </row>
    <row r="65" spans="1:3">
      <c r="A65" s="2" t="s">
        <v>86</v>
      </c>
      <c r="B65" s="4" t="s">
        <v>71</v>
      </c>
      <c r="C65" s="4" t="s">
        <v>7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8" t="s">
        <v>895</v>
      </c>
      <c r="B1" s="1" t="s">
        <v>1</v>
      </c>
    </row>
    <row r="2" spans="1:2">
      <c r="A2" s="8"/>
      <c r="B2" s="1" t="s">
        <v>2</v>
      </c>
    </row>
    <row r="3" spans="1:2" ht="30">
      <c r="A3" s="3" t="s">
        <v>896</v>
      </c>
      <c r="B3" s="4"/>
    </row>
    <row r="4" spans="1:2" ht="26.25">
      <c r="A4" s="12" t="s">
        <v>895</v>
      </c>
      <c r="B4" s="14" t="s">
        <v>897</v>
      </c>
    </row>
    <row r="5" spans="1:2">
      <c r="A5" s="12"/>
      <c r="B5" s="16"/>
    </row>
    <row r="6" spans="1:2" ht="128.25">
      <c r="A6" s="12"/>
      <c r="B6" s="18" t="s">
        <v>898</v>
      </c>
    </row>
    <row r="7" spans="1:2">
      <c r="A7" s="12"/>
      <c r="B7" s="16"/>
    </row>
    <row r="8" spans="1:2" ht="141">
      <c r="A8" s="12"/>
      <c r="B8" s="18" t="s">
        <v>899</v>
      </c>
    </row>
    <row r="9" spans="1:2">
      <c r="A9" s="12"/>
      <c r="B9" s="16"/>
    </row>
    <row r="10" spans="1:2" ht="153.75">
      <c r="A10" s="12"/>
      <c r="B10" s="18" t="s">
        <v>900</v>
      </c>
    </row>
    <row r="11" spans="1:2">
      <c r="A11" s="12"/>
      <c r="B11" s="16"/>
    </row>
    <row r="12" spans="1:2" ht="102.75">
      <c r="A12" s="12"/>
      <c r="B12" s="18" t="s">
        <v>901</v>
      </c>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cols>
    <col min="1" max="1" width="36.5703125" bestFit="1" customWidth="1"/>
    <col min="2" max="2" width="33.42578125" customWidth="1"/>
    <col min="3" max="3" width="25.140625" customWidth="1"/>
    <col min="4" max="4" width="6.140625" customWidth="1"/>
    <col min="5" max="5" width="22.5703125" customWidth="1"/>
    <col min="6" max="7" width="25.140625" customWidth="1"/>
    <col min="8" max="8" width="6" customWidth="1"/>
    <col min="9" max="9" width="22" customWidth="1"/>
    <col min="10" max="11" width="25.140625" customWidth="1"/>
    <col min="12" max="12" width="5" customWidth="1"/>
    <col min="13" max="13" width="18" customWidth="1"/>
    <col min="14" max="15" width="25.140625" customWidth="1"/>
    <col min="16" max="16" width="5" customWidth="1"/>
    <col min="17" max="17" width="15.7109375" customWidth="1"/>
    <col min="18" max="19" width="25.140625" customWidth="1"/>
    <col min="20" max="20" width="5" customWidth="1"/>
    <col min="21" max="21" width="15.7109375" customWidth="1"/>
    <col min="22" max="23" width="25.140625" customWidth="1"/>
    <col min="24" max="24" width="5" customWidth="1"/>
    <col min="25" max="25" width="15.7109375" customWidth="1"/>
    <col min="26" max="26" width="25.140625" customWidth="1"/>
  </cols>
  <sheetData>
    <row r="1" spans="1:26" ht="15" customHeight="1">
      <c r="A1" s="8" t="s">
        <v>90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903</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902</v>
      </c>
      <c r="B4" s="95" t="s">
        <v>904</v>
      </c>
      <c r="C4" s="95"/>
      <c r="D4" s="95"/>
      <c r="E4" s="95"/>
      <c r="F4" s="95"/>
      <c r="G4" s="95"/>
      <c r="H4" s="95"/>
      <c r="I4" s="95"/>
      <c r="J4" s="95"/>
      <c r="K4" s="95"/>
      <c r="L4" s="95"/>
      <c r="M4" s="95"/>
      <c r="N4" s="95"/>
      <c r="O4" s="95"/>
      <c r="P4" s="95"/>
      <c r="Q4" s="95"/>
      <c r="R4" s="95"/>
      <c r="S4" s="95"/>
      <c r="T4" s="95"/>
      <c r="U4" s="95"/>
      <c r="V4" s="95"/>
      <c r="W4" s="95"/>
      <c r="X4" s="95"/>
      <c r="Y4" s="95"/>
      <c r="Z4" s="95"/>
    </row>
    <row r="5" spans="1:26">
      <c r="A5" s="12"/>
      <c r="B5" s="103"/>
      <c r="C5" s="103"/>
      <c r="D5" s="103"/>
      <c r="E5" s="103"/>
      <c r="F5" s="103"/>
      <c r="G5" s="103"/>
      <c r="H5" s="103"/>
      <c r="I5" s="103"/>
      <c r="J5" s="103"/>
      <c r="K5" s="103"/>
      <c r="L5" s="103"/>
      <c r="M5" s="103"/>
      <c r="N5" s="103"/>
      <c r="O5" s="103"/>
      <c r="P5" s="103"/>
      <c r="Q5" s="103"/>
      <c r="R5" s="103"/>
      <c r="S5" s="103"/>
      <c r="T5" s="103"/>
      <c r="U5" s="103"/>
      <c r="V5" s="103"/>
      <c r="W5" s="103"/>
      <c r="X5" s="103"/>
      <c r="Y5" s="103"/>
      <c r="Z5" s="103"/>
    </row>
    <row r="6" spans="1:26">
      <c r="A6" s="12"/>
      <c r="B6" s="104" t="s">
        <v>905</v>
      </c>
      <c r="C6" s="104"/>
      <c r="D6" s="104"/>
      <c r="E6" s="104"/>
      <c r="F6" s="104"/>
      <c r="G6" s="104"/>
      <c r="H6" s="104"/>
      <c r="I6" s="104"/>
      <c r="J6" s="104"/>
      <c r="K6" s="104"/>
      <c r="L6" s="104"/>
      <c r="M6" s="104"/>
      <c r="N6" s="104"/>
      <c r="O6" s="104"/>
      <c r="P6" s="104"/>
      <c r="Q6" s="104"/>
      <c r="R6" s="104"/>
      <c r="S6" s="104"/>
      <c r="T6" s="104"/>
      <c r="U6" s="104"/>
      <c r="V6" s="104"/>
      <c r="W6" s="104"/>
      <c r="X6" s="104"/>
      <c r="Y6" s="104"/>
      <c r="Z6" s="104"/>
    </row>
    <row r="7" spans="1:26">
      <c r="A7" s="12"/>
      <c r="B7" s="70" t="s">
        <v>906</v>
      </c>
      <c r="C7" s="70"/>
      <c r="D7" s="70"/>
      <c r="E7" s="70"/>
      <c r="F7" s="70"/>
      <c r="G7" s="70"/>
      <c r="H7" s="70"/>
      <c r="I7" s="70"/>
      <c r="J7" s="70"/>
      <c r="K7" s="70"/>
      <c r="L7" s="70"/>
      <c r="M7" s="70"/>
      <c r="N7" s="70"/>
      <c r="O7" s="70"/>
      <c r="P7" s="70"/>
      <c r="Q7" s="70"/>
      <c r="R7" s="70"/>
      <c r="S7" s="70"/>
      <c r="T7" s="70"/>
      <c r="U7" s="70"/>
      <c r="V7" s="70"/>
      <c r="W7" s="70"/>
      <c r="X7" s="70"/>
      <c r="Y7" s="70"/>
      <c r="Z7" s="70"/>
    </row>
    <row r="8" spans="1:26">
      <c r="A8" s="12"/>
      <c r="B8" s="103"/>
      <c r="C8" s="103"/>
      <c r="D8" s="103"/>
      <c r="E8" s="103"/>
      <c r="F8" s="103"/>
      <c r="G8" s="103"/>
      <c r="H8" s="103"/>
      <c r="I8" s="103"/>
      <c r="J8" s="103"/>
      <c r="K8" s="103"/>
      <c r="L8" s="103"/>
      <c r="M8" s="103"/>
      <c r="N8" s="103"/>
      <c r="O8" s="103"/>
      <c r="P8" s="103"/>
      <c r="Q8" s="103"/>
      <c r="R8" s="103"/>
      <c r="S8" s="103"/>
      <c r="T8" s="103"/>
      <c r="U8" s="103"/>
      <c r="V8" s="103"/>
      <c r="W8" s="103"/>
      <c r="X8" s="103"/>
      <c r="Y8" s="103"/>
      <c r="Z8" s="103"/>
    </row>
    <row r="9" spans="1:26">
      <c r="A9" s="12"/>
      <c r="B9" s="104" t="s">
        <v>907</v>
      </c>
      <c r="C9" s="104"/>
      <c r="D9" s="104"/>
      <c r="E9" s="104"/>
      <c r="F9" s="104"/>
      <c r="G9" s="104"/>
      <c r="H9" s="104"/>
      <c r="I9" s="104"/>
      <c r="J9" s="104"/>
      <c r="K9" s="104"/>
      <c r="L9" s="104"/>
      <c r="M9" s="104"/>
      <c r="N9" s="104"/>
      <c r="O9" s="104"/>
      <c r="P9" s="104"/>
      <c r="Q9" s="104"/>
      <c r="R9" s="104"/>
      <c r="S9" s="104"/>
      <c r="T9" s="104"/>
      <c r="U9" s="104"/>
      <c r="V9" s="104"/>
      <c r="W9" s="104"/>
      <c r="X9" s="104"/>
      <c r="Y9" s="104"/>
      <c r="Z9" s="104"/>
    </row>
    <row r="10" spans="1:26">
      <c r="A10" s="12"/>
      <c r="B10" s="70" t="s">
        <v>908</v>
      </c>
      <c r="C10" s="70"/>
      <c r="D10" s="70"/>
      <c r="E10" s="70"/>
      <c r="F10" s="70"/>
      <c r="G10" s="70"/>
      <c r="H10" s="70"/>
      <c r="I10" s="70"/>
      <c r="J10" s="70"/>
      <c r="K10" s="70"/>
      <c r="L10" s="70"/>
      <c r="M10" s="70"/>
      <c r="N10" s="70"/>
      <c r="O10" s="70"/>
      <c r="P10" s="70"/>
      <c r="Q10" s="70"/>
      <c r="R10" s="70"/>
      <c r="S10" s="70"/>
      <c r="T10" s="70"/>
      <c r="U10" s="70"/>
      <c r="V10" s="70"/>
      <c r="W10" s="70"/>
      <c r="X10" s="70"/>
      <c r="Y10" s="70"/>
      <c r="Z10" s="70"/>
    </row>
    <row r="11" spans="1:26">
      <c r="A11" s="12"/>
      <c r="B11" s="103"/>
      <c r="C11" s="103"/>
      <c r="D11" s="103"/>
      <c r="E11" s="103"/>
      <c r="F11" s="103"/>
      <c r="G11" s="103"/>
      <c r="H11" s="103"/>
      <c r="I11" s="103"/>
      <c r="J11" s="103"/>
      <c r="K11" s="103"/>
      <c r="L11" s="103"/>
      <c r="M11" s="103"/>
      <c r="N11" s="103"/>
      <c r="O11" s="103"/>
      <c r="P11" s="103"/>
      <c r="Q11" s="103"/>
      <c r="R11" s="103"/>
      <c r="S11" s="103"/>
      <c r="T11" s="103"/>
      <c r="U11" s="103"/>
      <c r="V11" s="103"/>
      <c r="W11" s="103"/>
      <c r="X11" s="103"/>
      <c r="Y11" s="103"/>
      <c r="Z11" s="103"/>
    </row>
    <row r="12" spans="1:26">
      <c r="A12" s="12"/>
      <c r="B12" s="104" t="s">
        <v>909</v>
      </c>
      <c r="C12" s="104"/>
      <c r="D12" s="104"/>
      <c r="E12" s="104"/>
      <c r="F12" s="104"/>
      <c r="G12" s="104"/>
      <c r="H12" s="104"/>
      <c r="I12" s="104"/>
      <c r="J12" s="104"/>
      <c r="K12" s="104"/>
      <c r="L12" s="104"/>
      <c r="M12" s="104"/>
      <c r="N12" s="104"/>
      <c r="O12" s="104"/>
      <c r="P12" s="104"/>
      <c r="Q12" s="104"/>
      <c r="R12" s="104"/>
      <c r="S12" s="104"/>
      <c r="T12" s="104"/>
      <c r="U12" s="104"/>
      <c r="V12" s="104"/>
      <c r="W12" s="104"/>
      <c r="X12" s="104"/>
      <c r="Y12" s="104"/>
      <c r="Z12" s="104"/>
    </row>
    <row r="13" spans="1:26">
      <c r="A13" s="12"/>
      <c r="B13" s="70" t="s">
        <v>910</v>
      </c>
      <c r="C13" s="70"/>
      <c r="D13" s="70"/>
      <c r="E13" s="70"/>
      <c r="F13" s="70"/>
      <c r="G13" s="70"/>
      <c r="H13" s="70"/>
      <c r="I13" s="70"/>
      <c r="J13" s="70"/>
      <c r="K13" s="70"/>
      <c r="L13" s="70"/>
      <c r="M13" s="70"/>
      <c r="N13" s="70"/>
      <c r="O13" s="70"/>
      <c r="P13" s="70"/>
      <c r="Q13" s="70"/>
      <c r="R13" s="70"/>
      <c r="S13" s="70"/>
      <c r="T13" s="70"/>
      <c r="U13" s="70"/>
      <c r="V13" s="70"/>
      <c r="W13" s="70"/>
      <c r="X13" s="70"/>
      <c r="Y13" s="70"/>
      <c r="Z13" s="70"/>
    </row>
    <row r="14" spans="1:26">
      <c r="A14" s="12"/>
      <c r="B14" s="103"/>
      <c r="C14" s="103"/>
      <c r="D14" s="103"/>
      <c r="E14" s="103"/>
      <c r="F14" s="103"/>
      <c r="G14" s="103"/>
      <c r="H14" s="103"/>
      <c r="I14" s="103"/>
      <c r="J14" s="103"/>
      <c r="K14" s="103"/>
      <c r="L14" s="103"/>
      <c r="M14" s="103"/>
      <c r="N14" s="103"/>
      <c r="O14" s="103"/>
      <c r="P14" s="103"/>
      <c r="Q14" s="103"/>
      <c r="R14" s="103"/>
      <c r="S14" s="103"/>
      <c r="T14" s="103"/>
      <c r="U14" s="103"/>
      <c r="V14" s="103"/>
      <c r="W14" s="103"/>
      <c r="X14" s="103"/>
      <c r="Y14" s="103"/>
      <c r="Z14" s="103"/>
    </row>
    <row r="15" spans="1:26">
      <c r="A15" s="12"/>
      <c r="B15" s="70" t="s">
        <v>911</v>
      </c>
      <c r="C15" s="70"/>
      <c r="D15" s="70"/>
      <c r="E15" s="70"/>
      <c r="F15" s="70"/>
      <c r="G15" s="70"/>
      <c r="H15" s="70"/>
      <c r="I15" s="70"/>
      <c r="J15" s="70"/>
      <c r="K15" s="70"/>
      <c r="L15" s="70"/>
      <c r="M15" s="70"/>
      <c r="N15" s="70"/>
      <c r="O15" s="70"/>
      <c r="P15" s="70"/>
      <c r="Q15" s="70"/>
      <c r="R15" s="70"/>
      <c r="S15" s="70"/>
      <c r="T15" s="70"/>
      <c r="U15" s="70"/>
      <c r="V15" s="70"/>
      <c r="W15" s="70"/>
      <c r="X15" s="70"/>
      <c r="Y15" s="70"/>
      <c r="Z15" s="70"/>
    </row>
    <row r="16" spans="1:26">
      <c r="A16" s="12"/>
      <c r="B16" s="103"/>
      <c r="C16" s="103"/>
      <c r="D16" s="103"/>
      <c r="E16" s="103"/>
      <c r="F16" s="103"/>
      <c r="G16" s="103"/>
      <c r="H16" s="103"/>
      <c r="I16" s="103"/>
      <c r="J16" s="103"/>
      <c r="K16" s="103"/>
      <c r="L16" s="103"/>
      <c r="M16" s="103"/>
      <c r="N16" s="103"/>
      <c r="O16" s="103"/>
      <c r="P16" s="103"/>
      <c r="Q16" s="103"/>
      <c r="R16" s="103"/>
      <c r="S16" s="103"/>
      <c r="T16" s="103"/>
      <c r="U16" s="103"/>
      <c r="V16" s="103"/>
      <c r="W16" s="103"/>
      <c r="X16" s="103"/>
      <c r="Y16" s="103"/>
      <c r="Z16" s="103"/>
    </row>
    <row r="17" spans="1:26" ht="15.75" thickBot="1">
      <c r="A17" s="12"/>
      <c r="B17" s="24"/>
      <c r="C17" s="24"/>
      <c r="D17" s="70" t="s">
        <v>912</v>
      </c>
      <c r="E17" s="70"/>
      <c r="F17" s="66"/>
      <c r="G17" s="24"/>
      <c r="H17" s="70" t="s">
        <v>913</v>
      </c>
      <c r="I17" s="70"/>
      <c r="J17" s="66"/>
      <c r="K17" s="24"/>
      <c r="L17" s="70" t="s">
        <v>914</v>
      </c>
      <c r="M17" s="70"/>
      <c r="N17" s="66"/>
      <c r="O17" s="24"/>
      <c r="P17" s="58" t="s">
        <v>909</v>
      </c>
      <c r="Q17" s="58"/>
      <c r="R17" s="58"/>
      <c r="S17" s="58"/>
      <c r="T17" s="58"/>
      <c r="U17" s="58"/>
      <c r="V17" s="58"/>
      <c r="W17" s="58"/>
      <c r="X17" s="58"/>
      <c r="Y17" s="58"/>
      <c r="Z17" s="23"/>
    </row>
    <row r="18" spans="1:26" ht="16.5" thickTop="1" thickBot="1">
      <c r="A18" s="12"/>
      <c r="B18" s="20" t="s">
        <v>290</v>
      </c>
      <c r="C18" s="22"/>
      <c r="D18" s="58"/>
      <c r="E18" s="58"/>
      <c r="F18" s="23"/>
      <c r="G18" s="22"/>
      <c r="H18" s="58"/>
      <c r="I18" s="58"/>
      <c r="J18" s="23"/>
      <c r="K18" s="22"/>
      <c r="L18" s="58" t="s">
        <v>915</v>
      </c>
      <c r="M18" s="58"/>
      <c r="N18" s="23"/>
      <c r="O18" s="22"/>
      <c r="P18" s="126" t="s">
        <v>916</v>
      </c>
      <c r="Q18" s="126"/>
      <c r="R18" s="23"/>
      <c r="S18" s="22"/>
      <c r="T18" s="126" t="s">
        <v>917</v>
      </c>
      <c r="U18" s="126"/>
      <c r="V18" s="23"/>
      <c r="W18" s="22"/>
      <c r="X18" s="126" t="s">
        <v>162</v>
      </c>
      <c r="Y18" s="126"/>
      <c r="Z18" s="23"/>
    </row>
    <row r="19" spans="1:26" ht="15.75" thickTop="1">
      <c r="A19" s="12"/>
      <c r="B19" s="25">
        <v>2015</v>
      </c>
      <c r="C19" s="26"/>
      <c r="D19" s="27" t="s">
        <v>293</v>
      </c>
      <c r="E19" s="28">
        <v>48708</v>
      </c>
      <c r="F19" s="29"/>
      <c r="G19" s="26"/>
      <c r="H19" s="27" t="s">
        <v>293</v>
      </c>
      <c r="I19" s="28">
        <v>34383</v>
      </c>
      <c r="J19" s="29"/>
      <c r="K19" s="26"/>
      <c r="L19" s="27" t="s">
        <v>293</v>
      </c>
      <c r="M19" s="28">
        <v>49739</v>
      </c>
      <c r="N19" s="29"/>
      <c r="O19" s="26"/>
      <c r="P19" s="27" t="s">
        <v>293</v>
      </c>
      <c r="Q19" s="28">
        <v>1958</v>
      </c>
      <c r="R19" s="29"/>
      <c r="S19" s="26"/>
      <c r="T19" s="27" t="s">
        <v>293</v>
      </c>
      <c r="U19" s="28">
        <v>5114</v>
      </c>
      <c r="V19" s="29"/>
      <c r="W19" s="26"/>
      <c r="X19" s="27" t="s">
        <v>293</v>
      </c>
      <c r="Y19" s="28">
        <v>7072</v>
      </c>
      <c r="Z19" s="29"/>
    </row>
    <row r="20" spans="1:26">
      <c r="A20" s="12"/>
      <c r="B20" s="30">
        <v>2016</v>
      </c>
      <c r="C20" s="31"/>
      <c r="D20" s="32"/>
      <c r="E20" s="33">
        <v>40653</v>
      </c>
      <c r="F20" s="34"/>
      <c r="G20" s="31"/>
      <c r="H20" s="32"/>
      <c r="I20" s="33">
        <v>22812</v>
      </c>
      <c r="J20" s="34"/>
      <c r="K20" s="31"/>
      <c r="L20" s="32"/>
      <c r="M20" s="33">
        <v>22943</v>
      </c>
      <c r="N20" s="34"/>
      <c r="O20" s="31"/>
      <c r="P20" s="32"/>
      <c r="Q20" s="33">
        <v>1371</v>
      </c>
      <c r="R20" s="34"/>
      <c r="S20" s="31"/>
      <c r="T20" s="32"/>
      <c r="U20" s="33">
        <v>4056</v>
      </c>
      <c r="V20" s="34"/>
      <c r="W20" s="31"/>
      <c r="X20" s="32"/>
      <c r="Y20" s="33">
        <v>5427</v>
      </c>
      <c r="Z20" s="34"/>
    </row>
    <row r="21" spans="1:26">
      <c r="A21" s="12"/>
      <c r="B21" s="25">
        <v>2017</v>
      </c>
      <c r="C21" s="26"/>
      <c r="D21" s="46"/>
      <c r="E21" s="28">
        <v>17163</v>
      </c>
      <c r="F21" s="29"/>
      <c r="G21" s="26"/>
      <c r="H21" s="46"/>
      <c r="I21" s="28">
        <v>22123</v>
      </c>
      <c r="J21" s="29"/>
      <c r="K21" s="26"/>
      <c r="L21" s="46"/>
      <c r="M21" s="28">
        <v>28146</v>
      </c>
      <c r="N21" s="29"/>
      <c r="O21" s="26"/>
      <c r="P21" s="46"/>
      <c r="Q21" s="47">
        <v>978</v>
      </c>
      <c r="R21" s="29"/>
      <c r="S21" s="26"/>
      <c r="T21" s="46"/>
      <c r="U21" s="28">
        <v>3333</v>
      </c>
      <c r="V21" s="29"/>
      <c r="W21" s="26"/>
      <c r="X21" s="46"/>
      <c r="Y21" s="28">
        <v>4311</v>
      </c>
      <c r="Z21" s="29"/>
    </row>
    <row r="22" spans="1:26">
      <c r="A22" s="12"/>
      <c r="B22" s="30">
        <v>2018</v>
      </c>
      <c r="C22" s="31"/>
      <c r="D22" s="32"/>
      <c r="E22" s="63">
        <v>100</v>
      </c>
      <c r="F22" s="34"/>
      <c r="G22" s="31"/>
      <c r="H22" s="32"/>
      <c r="I22" s="33">
        <v>22729</v>
      </c>
      <c r="J22" s="34"/>
      <c r="K22" s="31"/>
      <c r="L22" s="32"/>
      <c r="M22" s="33">
        <v>23135</v>
      </c>
      <c r="N22" s="34"/>
      <c r="O22" s="31"/>
      <c r="P22" s="32"/>
      <c r="Q22" s="63">
        <v>990</v>
      </c>
      <c r="R22" s="34"/>
      <c r="S22" s="31"/>
      <c r="T22" s="32"/>
      <c r="U22" s="33">
        <v>2744</v>
      </c>
      <c r="V22" s="34"/>
      <c r="W22" s="31"/>
      <c r="X22" s="32"/>
      <c r="Y22" s="33">
        <v>3734</v>
      </c>
      <c r="Z22" s="34"/>
    </row>
    <row r="23" spans="1:26">
      <c r="A23" s="12"/>
      <c r="B23" s="25">
        <v>2019</v>
      </c>
      <c r="C23" s="26"/>
      <c r="D23" s="46"/>
      <c r="E23" s="47" t="s">
        <v>384</v>
      </c>
      <c r="F23" s="29"/>
      <c r="G23" s="26"/>
      <c r="H23" s="46"/>
      <c r="I23" s="28">
        <v>24532</v>
      </c>
      <c r="J23" s="29"/>
      <c r="K23" s="26"/>
      <c r="L23" s="46"/>
      <c r="M23" s="28">
        <v>23072</v>
      </c>
      <c r="N23" s="29"/>
      <c r="O23" s="26"/>
      <c r="P23" s="46"/>
      <c r="Q23" s="28">
        <v>1002</v>
      </c>
      <c r="R23" s="29"/>
      <c r="S23" s="26"/>
      <c r="T23" s="46"/>
      <c r="U23" s="28">
        <v>1223</v>
      </c>
      <c r="V23" s="29"/>
      <c r="W23" s="26"/>
      <c r="X23" s="46"/>
      <c r="Y23" s="28">
        <v>2225</v>
      </c>
      <c r="Z23" s="29"/>
    </row>
    <row r="24" spans="1:26" ht="15.75" thickBot="1">
      <c r="A24" s="12"/>
      <c r="B24" s="48" t="s">
        <v>918</v>
      </c>
      <c r="C24" s="49"/>
      <c r="D24" s="50"/>
      <c r="E24" s="51" t="s">
        <v>384</v>
      </c>
      <c r="F24" s="62"/>
      <c r="G24" s="49"/>
      <c r="H24" s="50"/>
      <c r="I24" s="72">
        <v>217359</v>
      </c>
      <c r="J24" s="62"/>
      <c r="K24" s="49"/>
      <c r="L24" s="50"/>
      <c r="M24" s="72">
        <v>598742</v>
      </c>
      <c r="N24" s="62"/>
      <c r="O24" s="49"/>
      <c r="P24" s="50"/>
      <c r="Q24" s="72">
        <v>10824</v>
      </c>
      <c r="R24" s="62"/>
      <c r="S24" s="49"/>
      <c r="T24" s="50"/>
      <c r="U24" s="72">
        <v>3766</v>
      </c>
      <c r="V24" s="62"/>
      <c r="W24" s="49"/>
      <c r="X24" s="50"/>
      <c r="Y24" s="72">
        <v>14590</v>
      </c>
      <c r="Z24" s="62"/>
    </row>
    <row r="25" spans="1:26" ht="16.5" thickTop="1" thickBot="1">
      <c r="A25" s="12"/>
      <c r="B25" s="53" t="s">
        <v>919</v>
      </c>
      <c r="C25" s="54"/>
      <c r="D25" s="55" t="s">
        <v>293</v>
      </c>
      <c r="E25" s="56">
        <v>106624</v>
      </c>
      <c r="F25" s="57"/>
      <c r="G25" s="54"/>
      <c r="H25" s="55" t="s">
        <v>293</v>
      </c>
      <c r="I25" s="56">
        <v>343938</v>
      </c>
      <c r="J25" s="57"/>
      <c r="K25" s="54"/>
      <c r="L25" s="55" t="s">
        <v>293</v>
      </c>
      <c r="M25" s="56">
        <v>745777</v>
      </c>
      <c r="N25" s="57"/>
      <c r="O25" s="54"/>
      <c r="P25" s="55" t="s">
        <v>293</v>
      </c>
      <c r="Q25" s="56">
        <v>17123</v>
      </c>
      <c r="R25" s="57"/>
      <c r="S25" s="54"/>
      <c r="T25" s="55" t="s">
        <v>293</v>
      </c>
      <c r="U25" s="56">
        <v>20236</v>
      </c>
      <c r="V25" s="57"/>
      <c r="W25" s="54"/>
      <c r="X25" s="55" t="s">
        <v>293</v>
      </c>
      <c r="Y25" s="56">
        <v>37359</v>
      </c>
      <c r="Z25" s="57"/>
    </row>
    <row r="26" spans="1:26" ht="15.75" thickTop="1">
      <c r="A26" s="12"/>
      <c r="B26" s="106"/>
      <c r="C26" s="106"/>
      <c r="D26" s="106"/>
      <c r="E26" s="106"/>
      <c r="F26" s="106"/>
      <c r="G26" s="106"/>
      <c r="H26" s="106"/>
      <c r="I26" s="106"/>
      <c r="J26" s="106"/>
      <c r="K26" s="106"/>
      <c r="L26" s="106"/>
      <c r="M26" s="106"/>
      <c r="N26" s="106"/>
      <c r="O26" s="106"/>
      <c r="P26" s="106"/>
      <c r="Q26" s="106"/>
      <c r="R26" s="106"/>
      <c r="S26" s="106"/>
      <c r="T26" s="106"/>
      <c r="U26" s="106"/>
      <c r="V26" s="106"/>
      <c r="W26" s="106"/>
      <c r="X26" s="106"/>
      <c r="Y26" s="106"/>
      <c r="Z26" s="106"/>
    </row>
    <row r="27" spans="1:26">
      <c r="A27" s="12"/>
      <c r="B27" s="104" t="s">
        <v>920</v>
      </c>
      <c r="C27" s="104"/>
      <c r="D27" s="104"/>
      <c r="E27" s="104"/>
      <c r="F27" s="104"/>
      <c r="G27" s="104"/>
      <c r="H27" s="104"/>
      <c r="I27" s="104"/>
      <c r="J27" s="104"/>
      <c r="K27" s="104"/>
      <c r="L27" s="104"/>
      <c r="M27" s="104"/>
      <c r="N27" s="104"/>
      <c r="O27" s="104"/>
      <c r="P27" s="104"/>
      <c r="Q27" s="104"/>
      <c r="R27" s="104"/>
      <c r="S27" s="104"/>
      <c r="T27" s="104"/>
      <c r="U27" s="104"/>
      <c r="V27" s="104"/>
      <c r="W27" s="104"/>
      <c r="X27" s="104"/>
      <c r="Y27" s="104"/>
      <c r="Z27" s="104"/>
    </row>
    <row r="28" spans="1:26">
      <c r="A28" s="12"/>
      <c r="B28" s="70" t="s">
        <v>921</v>
      </c>
      <c r="C28" s="70"/>
      <c r="D28" s="70"/>
      <c r="E28" s="70"/>
      <c r="F28" s="70"/>
      <c r="G28" s="70"/>
      <c r="H28" s="70"/>
      <c r="I28" s="70"/>
      <c r="J28" s="70"/>
      <c r="K28" s="70"/>
      <c r="L28" s="70"/>
      <c r="M28" s="70"/>
      <c r="N28" s="70"/>
      <c r="O28" s="70"/>
      <c r="P28" s="70"/>
      <c r="Q28" s="70"/>
      <c r="R28" s="70"/>
      <c r="S28" s="70"/>
      <c r="T28" s="70"/>
      <c r="U28" s="70"/>
      <c r="V28" s="70"/>
      <c r="W28" s="70"/>
      <c r="X28" s="70"/>
      <c r="Y28" s="70"/>
      <c r="Z28" s="70"/>
    </row>
    <row r="29" spans="1:26">
      <c r="A29" s="12"/>
      <c r="B29" s="103"/>
      <c r="C29" s="103"/>
      <c r="D29" s="103"/>
      <c r="E29" s="103"/>
      <c r="F29" s="103"/>
      <c r="G29" s="103"/>
      <c r="H29" s="103"/>
      <c r="I29" s="103"/>
      <c r="J29" s="103"/>
      <c r="K29" s="103"/>
      <c r="L29" s="103"/>
      <c r="M29" s="103"/>
      <c r="N29" s="103"/>
      <c r="O29" s="103"/>
      <c r="P29" s="103"/>
      <c r="Q29" s="103"/>
      <c r="R29" s="103"/>
      <c r="S29" s="103"/>
      <c r="T29" s="103"/>
      <c r="U29" s="103"/>
      <c r="V29" s="103"/>
      <c r="W29" s="103"/>
      <c r="X29" s="103"/>
      <c r="Y29" s="103"/>
      <c r="Z29" s="103"/>
    </row>
    <row r="30" spans="1:26" ht="38.25" customHeight="1">
      <c r="A30" s="12"/>
      <c r="B30" s="70" t="s">
        <v>922</v>
      </c>
      <c r="C30" s="70"/>
      <c r="D30" s="70"/>
      <c r="E30" s="70"/>
      <c r="F30" s="70"/>
      <c r="G30" s="70"/>
      <c r="H30" s="70"/>
      <c r="I30" s="70"/>
      <c r="J30" s="70"/>
      <c r="K30" s="70"/>
      <c r="L30" s="70"/>
      <c r="M30" s="70"/>
      <c r="N30" s="70"/>
      <c r="O30" s="70"/>
      <c r="P30" s="70"/>
      <c r="Q30" s="70"/>
      <c r="R30" s="70"/>
      <c r="S30" s="70"/>
      <c r="T30" s="70"/>
      <c r="U30" s="70"/>
      <c r="V30" s="70"/>
      <c r="W30" s="70"/>
      <c r="X30" s="70"/>
      <c r="Y30" s="70"/>
      <c r="Z30" s="70"/>
    </row>
    <row r="31" spans="1:26">
      <c r="A31" s="12"/>
      <c r="B31" s="103"/>
      <c r="C31" s="103"/>
      <c r="D31" s="103"/>
      <c r="E31" s="103"/>
      <c r="F31" s="103"/>
      <c r="G31" s="103"/>
      <c r="H31" s="103"/>
      <c r="I31" s="103"/>
      <c r="J31" s="103"/>
      <c r="K31" s="103"/>
      <c r="L31" s="103"/>
      <c r="M31" s="103"/>
      <c r="N31" s="103"/>
      <c r="O31" s="103"/>
      <c r="P31" s="103"/>
      <c r="Q31" s="103"/>
      <c r="R31" s="103"/>
      <c r="S31" s="103"/>
      <c r="T31" s="103"/>
      <c r="U31" s="103"/>
      <c r="V31" s="103"/>
      <c r="W31" s="103"/>
      <c r="X31" s="103"/>
      <c r="Y31" s="103"/>
      <c r="Z31" s="103"/>
    </row>
    <row r="32" spans="1:26">
      <c r="A32" s="12"/>
      <c r="B32" s="104" t="s">
        <v>35</v>
      </c>
      <c r="C32" s="104"/>
      <c r="D32" s="104"/>
      <c r="E32" s="104"/>
      <c r="F32" s="104"/>
      <c r="G32" s="104"/>
      <c r="H32" s="104"/>
      <c r="I32" s="104"/>
      <c r="J32" s="104"/>
      <c r="K32" s="104"/>
      <c r="L32" s="104"/>
      <c r="M32" s="104"/>
      <c r="N32" s="104"/>
      <c r="O32" s="104"/>
      <c r="P32" s="104"/>
      <c r="Q32" s="104"/>
      <c r="R32" s="104"/>
      <c r="S32" s="104"/>
      <c r="T32" s="104"/>
      <c r="U32" s="104"/>
      <c r="V32" s="104"/>
      <c r="W32" s="104"/>
      <c r="X32" s="104"/>
      <c r="Y32" s="104"/>
      <c r="Z32" s="104"/>
    </row>
    <row r="33" spans="1:26">
      <c r="A33" s="12"/>
      <c r="B33" s="70" t="s">
        <v>923</v>
      </c>
      <c r="C33" s="70"/>
      <c r="D33" s="70"/>
      <c r="E33" s="70"/>
      <c r="F33" s="70"/>
      <c r="G33" s="70"/>
      <c r="H33" s="70"/>
      <c r="I33" s="70"/>
      <c r="J33" s="70"/>
      <c r="K33" s="70"/>
      <c r="L33" s="70"/>
      <c r="M33" s="70"/>
      <c r="N33" s="70"/>
      <c r="O33" s="70"/>
      <c r="P33" s="70"/>
      <c r="Q33" s="70"/>
      <c r="R33" s="70"/>
      <c r="S33" s="70"/>
      <c r="T33" s="70"/>
      <c r="U33" s="70"/>
      <c r="V33" s="70"/>
      <c r="W33" s="70"/>
      <c r="X33" s="70"/>
      <c r="Y33" s="70"/>
      <c r="Z33" s="70"/>
    </row>
  </sheetData>
  <mergeCells count="34">
    <mergeCell ref="B30:Z30"/>
    <mergeCell ref="B31:Z31"/>
    <mergeCell ref="B32:Z32"/>
    <mergeCell ref="B33:Z33"/>
    <mergeCell ref="B15:Z15"/>
    <mergeCell ref="B16:Z16"/>
    <mergeCell ref="B26:Z26"/>
    <mergeCell ref="B27:Z27"/>
    <mergeCell ref="B28:Z28"/>
    <mergeCell ref="B29:Z29"/>
    <mergeCell ref="B9:Z9"/>
    <mergeCell ref="B10:Z10"/>
    <mergeCell ref="B11:Z11"/>
    <mergeCell ref="B12:Z12"/>
    <mergeCell ref="B13:Z13"/>
    <mergeCell ref="B14:Z14"/>
    <mergeCell ref="A1:A2"/>
    <mergeCell ref="B1:Z1"/>
    <mergeCell ref="B2:Z2"/>
    <mergeCell ref="B3:Z3"/>
    <mergeCell ref="A4:A33"/>
    <mergeCell ref="B4:Z4"/>
    <mergeCell ref="B5:Z5"/>
    <mergeCell ref="B6:Z6"/>
    <mergeCell ref="B7:Z7"/>
    <mergeCell ref="B8:Z8"/>
    <mergeCell ref="D17:E18"/>
    <mergeCell ref="H17:I18"/>
    <mergeCell ref="L17:M17"/>
    <mergeCell ref="L18:M18"/>
    <mergeCell ref="P17:Y17"/>
    <mergeCell ref="P18:Q18"/>
    <mergeCell ref="T18:U18"/>
    <mergeCell ref="X18:Y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0"/>
  <sheetViews>
    <sheetView showGridLines="0" workbookViewId="0"/>
  </sheetViews>
  <sheetFormatPr defaultRowHeight="15"/>
  <cols>
    <col min="1" max="2" width="36.5703125" bestFit="1" customWidth="1"/>
    <col min="3" max="3" width="6.140625" customWidth="1"/>
    <col min="4" max="4" width="36.5703125" bestFit="1" customWidth="1"/>
    <col min="5" max="5" width="19" customWidth="1"/>
    <col min="6" max="7" width="26.42578125" customWidth="1"/>
    <col min="8" max="8" width="5.28515625" customWidth="1"/>
    <col min="9" max="9" width="16.42578125" customWidth="1"/>
    <col min="10" max="11" width="26.42578125" customWidth="1"/>
    <col min="12" max="12" width="5.28515625" customWidth="1"/>
    <col min="13" max="13" width="19" customWidth="1"/>
    <col min="14" max="15" width="26.42578125" customWidth="1"/>
    <col min="16" max="16" width="5.28515625" customWidth="1"/>
    <col min="17" max="17" width="19" customWidth="1"/>
    <col min="18" max="19" width="26.42578125" customWidth="1"/>
    <col min="20" max="20" width="5.28515625" customWidth="1"/>
    <col min="21" max="21" width="19" customWidth="1"/>
    <col min="22" max="22" width="26.42578125" customWidth="1"/>
  </cols>
  <sheetData>
    <row r="1" spans="1:22" ht="15" customHeight="1">
      <c r="A1" s="8" t="s">
        <v>92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925</v>
      </c>
      <c r="B3" s="11"/>
      <c r="C3" s="11"/>
      <c r="D3" s="11"/>
      <c r="E3" s="11"/>
      <c r="F3" s="11"/>
      <c r="G3" s="11"/>
      <c r="H3" s="11"/>
      <c r="I3" s="11"/>
      <c r="J3" s="11"/>
      <c r="K3" s="11"/>
      <c r="L3" s="11"/>
      <c r="M3" s="11"/>
      <c r="N3" s="11"/>
      <c r="O3" s="11"/>
      <c r="P3" s="11"/>
      <c r="Q3" s="11"/>
      <c r="R3" s="11"/>
      <c r="S3" s="11"/>
      <c r="T3" s="11"/>
      <c r="U3" s="11"/>
      <c r="V3" s="11"/>
    </row>
    <row r="4" spans="1:22">
      <c r="A4" s="12" t="s">
        <v>924</v>
      </c>
      <c r="B4" s="70" t="s">
        <v>926</v>
      </c>
      <c r="C4" s="70"/>
      <c r="D4" s="70"/>
      <c r="E4" s="70"/>
      <c r="F4" s="70"/>
      <c r="G4" s="70"/>
      <c r="H4" s="70"/>
      <c r="I4" s="70"/>
      <c r="J4" s="70"/>
      <c r="K4" s="70"/>
      <c r="L4" s="70"/>
      <c r="M4" s="70"/>
      <c r="N4" s="70"/>
      <c r="O4" s="70"/>
      <c r="P4" s="70"/>
      <c r="Q4" s="70"/>
      <c r="R4" s="70"/>
      <c r="S4" s="70"/>
      <c r="T4" s="70"/>
      <c r="U4" s="70"/>
      <c r="V4" s="70"/>
    </row>
    <row r="5" spans="1:22">
      <c r="A5" s="12"/>
      <c r="B5" s="103"/>
      <c r="C5" s="103"/>
      <c r="D5" s="103"/>
      <c r="E5" s="103"/>
      <c r="F5" s="103"/>
      <c r="G5" s="103"/>
      <c r="H5" s="103"/>
      <c r="I5" s="103"/>
      <c r="J5" s="103"/>
      <c r="K5" s="103"/>
      <c r="L5" s="103"/>
      <c r="M5" s="103"/>
      <c r="N5" s="103"/>
      <c r="O5" s="103"/>
      <c r="P5" s="103"/>
      <c r="Q5" s="103"/>
      <c r="R5" s="103"/>
      <c r="S5" s="103"/>
      <c r="T5" s="103"/>
      <c r="U5" s="103"/>
      <c r="V5" s="103"/>
    </row>
    <row r="6" spans="1:22">
      <c r="A6" s="12"/>
      <c r="B6" s="70" t="s">
        <v>58</v>
      </c>
      <c r="C6" s="70"/>
      <c r="D6" s="70"/>
      <c r="E6" s="70"/>
      <c r="F6" s="70"/>
      <c r="G6" s="70"/>
      <c r="H6" s="70"/>
      <c r="I6" s="70"/>
      <c r="J6" s="70"/>
      <c r="K6" s="70"/>
      <c r="L6" s="70"/>
      <c r="M6" s="70"/>
      <c r="N6" s="70"/>
      <c r="O6" s="70"/>
      <c r="P6" s="70"/>
      <c r="Q6" s="70"/>
      <c r="R6" s="70"/>
      <c r="S6" s="70"/>
      <c r="T6" s="70"/>
      <c r="U6" s="70"/>
      <c r="V6" s="70"/>
    </row>
    <row r="7" spans="1:22">
      <c r="A7" s="12"/>
      <c r="B7" s="103"/>
      <c r="C7" s="103"/>
      <c r="D7" s="103"/>
      <c r="E7" s="103"/>
      <c r="F7" s="103"/>
      <c r="G7" s="103"/>
      <c r="H7" s="103"/>
      <c r="I7" s="103"/>
      <c r="J7" s="103"/>
      <c r="K7" s="103"/>
      <c r="L7" s="103"/>
      <c r="M7" s="103"/>
      <c r="N7" s="103"/>
      <c r="O7" s="103"/>
      <c r="P7" s="103"/>
      <c r="Q7" s="103"/>
      <c r="R7" s="103"/>
      <c r="S7" s="103"/>
      <c r="T7" s="103"/>
      <c r="U7" s="103"/>
      <c r="V7" s="103"/>
    </row>
    <row r="8" spans="1:22">
      <c r="A8" s="12"/>
      <c r="B8" s="70" t="s">
        <v>927</v>
      </c>
      <c r="C8" s="70"/>
      <c r="D8" s="70"/>
      <c r="E8" s="70"/>
      <c r="F8" s="70"/>
      <c r="G8" s="70"/>
      <c r="H8" s="70"/>
      <c r="I8" s="70"/>
      <c r="J8" s="70"/>
      <c r="K8" s="70"/>
      <c r="L8" s="70"/>
      <c r="M8" s="70"/>
      <c r="N8" s="70"/>
      <c r="O8" s="70"/>
      <c r="P8" s="70"/>
      <c r="Q8" s="70"/>
      <c r="R8" s="70"/>
      <c r="S8" s="70"/>
      <c r="T8" s="70"/>
      <c r="U8" s="70"/>
      <c r="V8" s="70"/>
    </row>
    <row r="9" spans="1:22">
      <c r="A9" s="12"/>
      <c r="B9" s="103"/>
      <c r="C9" s="103"/>
      <c r="D9" s="103"/>
      <c r="E9" s="103"/>
      <c r="F9" s="103"/>
      <c r="G9" s="103"/>
      <c r="H9" s="103"/>
      <c r="I9" s="103"/>
      <c r="J9" s="103"/>
      <c r="K9" s="103"/>
      <c r="L9" s="103"/>
      <c r="M9" s="103"/>
      <c r="N9" s="103"/>
      <c r="O9" s="103"/>
      <c r="P9" s="103"/>
      <c r="Q9" s="103"/>
      <c r="R9" s="103"/>
      <c r="S9" s="103"/>
      <c r="T9" s="103"/>
      <c r="U9" s="103"/>
      <c r="V9" s="103"/>
    </row>
    <row r="10" spans="1:22">
      <c r="A10" s="12"/>
      <c r="B10" s="70" t="s">
        <v>290</v>
      </c>
      <c r="C10" s="59"/>
      <c r="D10" s="70" t="s">
        <v>928</v>
      </c>
      <c r="E10" s="70"/>
      <c r="F10" s="89"/>
      <c r="G10" s="59"/>
      <c r="H10" s="70" t="s">
        <v>929</v>
      </c>
      <c r="I10" s="70"/>
      <c r="J10" s="89"/>
      <c r="K10" s="59"/>
      <c r="L10" s="70" t="s">
        <v>930</v>
      </c>
      <c r="M10" s="70"/>
      <c r="N10" s="89"/>
      <c r="O10" s="59"/>
      <c r="P10" s="70" t="s">
        <v>933</v>
      </c>
      <c r="Q10" s="70"/>
      <c r="R10" s="89"/>
      <c r="S10" s="59"/>
      <c r="T10" s="148" t="s">
        <v>933</v>
      </c>
      <c r="U10" s="148"/>
      <c r="V10" s="89"/>
    </row>
    <row r="11" spans="1:22">
      <c r="A11" s="12"/>
      <c r="B11" s="70"/>
      <c r="C11" s="59"/>
      <c r="D11" s="70"/>
      <c r="E11" s="70"/>
      <c r="F11" s="89"/>
      <c r="G11" s="59"/>
      <c r="H11" s="70" t="s">
        <v>333</v>
      </c>
      <c r="I11" s="70"/>
      <c r="J11" s="89"/>
      <c r="K11" s="59"/>
      <c r="L11" s="70" t="s">
        <v>931</v>
      </c>
      <c r="M11" s="70"/>
      <c r="N11" s="89"/>
      <c r="O11" s="59"/>
      <c r="P11" s="70" t="s">
        <v>333</v>
      </c>
      <c r="Q11" s="70"/>
      <c r="R11" s="89"/>
      <c r="S11" s="59"/>
      <c r="T11" s="148" t="s">
        <v>333</v>
      </c>
      <c r="U11" s="148"/>
      <c r="V11" s="89"/>
    </row>
    <row r="12" spans="1:22" ht="15.75" thickBot="1">
      <c r="A12" s="12"/>
      <c r="B12" s="58"/>
      <c r="C12" s="79"/>
      <c r="D12" s="58"/>
      <c r="E12" s="58"/>
      <c r="F12" s="90"/>
      <c r="G12" s="79"/>
      <c r="H12" s="58">
        <v>2014</v>
      </c>
      <c r="I12" s="58"/>
      <c r="J12" s="90"/>
      <c r="K12" s="79"/>
      <c r="L12" s="58" t="s">
        <v>932</v>
      </c>
      <c r="M12" s="58"/>
      <c r="N12" s="90"/>
      <c r="O12" s="79"/>
      <c r="P12" s="58">
        <v>2014</v>
      </c>
      <c r="Q12" s="58"/>
      <c r="R12" s="90"/>
      <c r="S12" s="79"/>
      <c r="T12" s="150">
        <v>2013</v>
      </c>
      <c r="U12" s="150"/>
      <c r="V12" s="90"/>
    </row>
    <row r="13" spans="1:22" ht="15.75" thickTop="1">
      <c r="A13" s="12"/>
      <c r="B13" s="25" t="s">
        <v>247</v>
      </c>
      <c r="C13" s="26"/>
      <c r="D13" s="27" t="s">
        <v>293</v>
      </c>
      <c r="E13" s="28">
        <v>150000</v>
      </c>
      <c r="F13" s="29"/>
      <c r="G13" s="26"/>
      <c r="H13" s="27" t="s">
        <v>293</v>
      </c>
      <c r="I13" s="28">
        <v>10854</v>
      </c>
      <c r="J13" s="29"/>
      <c r="K13" s="26"/>
      <c r="L13" s="27" t="s">
        <v>293</v>
      </c>
      <c r="M13" s="47">
        <v>274</v>
      </c>
      <c r="N13" s="29"/>
      <c r="O13" s="26"/>
      <c r="P13" s="27" t="s">
        <v>293</v>
      </c>
      <c r="Q13" s="28">
        <v>138872</v>
      </c>
      <c r="R13" s="29"/>
      <c r="S13" s="26"/>
      <c r="T13" s="27" t="s">
        <v>293</v>
      </c>
      <c r="U13" s="28">
        <v>149341</v>
      </c>
      <c r="V13" s="29"/>
    </row>
    <row r="14" spans="1:22" ht="15.75" thickBot="1">
      <c r="A14" s="12"/>
      <c r="B14" s="48" t="s">
        <v>934</v>
      </c>
      <c r="C14" s="49"/>
      <c r="D14" s="50"/>
      <c r="E14" s="72">
        <v>170000</v>
      </c>
      <c r="F14" s="62"/>
      <c r="G14" s="49"/>
      <c r="H14" s="50"/>
      <c r="I14" s="51" t="s">
        <v>384</v>
      </c>
      <c r="J14" s="62"/>
      <c r="K14" s="49"/>
      <c r="L14" s="50"/>
      <c r="M14" s="51">
        <v>560</v>
      </c>
      <c r="N14" s="62"/>
      <c r="O14" s="49"/>
      <c r="P14" s="50"/>
      <c r="Q14" s="72">
        <v>169440</v>
      </c>
      <c r="R14" s="62"/>
      <c r="S14" s="49"/>
      <c r="T14" s="50"/>
      <c r="U14" s="72">
        <v>116975</v>
      </c>
      <c r="V14" s="62"/>
    </row>
    <row r="15" spans="1:22" ht="16.5" thickTop="1" thickBot="1">
      <c r="A15" s="12"/>
      <c r="B15" s="35" t="s">
        <v>162</v>
      </c>
      <c r="C15" s="36"/>
      <c r="D15" s="77" t="s">
        <v>293</v>
      </c>
      <c r="E15" s="64">
        <v>320000</v>
      </c>
      <c r="F15" s="65"/>
      <c r="G15" s="36"/>
      <c r="H15" s="77" t="s">
        <v>293</v>
      </c>
      <c r="I15" s="64">
        <v>10854</v>
      </c>
      <c r="J15" s="65"/>
      <c r="K15" s="36"/>
      <c r="L15" s="77" t="s">
        <v>293</v>
      </c>
      <c r="M15" s="38">
        <v>834</v>
      </c>
      <c r="N15" s="65"/>
      <c r="O15" s="36"/>
      <c r="P15" s="77" t="s">
        <v>293</v>
      </c>
      <c r="Q15" s="64">
        <v>308312</v>
      </c>
      <c r="R15" s="65"/>
      <c r="S15" s="36"/>
      <c r="T15" s="77" t="s">
        <v>293</v>
      </c>
      <c r="U15" s="64">
        <v>266316</v>
      </c>
      <c r="V15" s="65"/>
    </row>
    <row r="16" spans="1:22" ht="15.75" thickTop="1">
      <c r="A16" s="12"/>
      <c r="B16" s="154"/>
      <c r="C16" s="154"/>
      <c r="D16" s="154"/>
      <c r="E16" s="154"/>
      <c r="F16" s="154"/>
      <c r="G16" s="154"/>
      <c r="H16" s="154"/>
      <c r="I16" s="154"/>
      <c r="J16" s="154"/>
      <c r="K16" s="154"/>
      <c r="L16" s="154"/>
      <c r="M16" s="154"/>
      <c r="N16" s="154"/>
      <c r="O16" s="154"/>
      <c r="P16" s="154"/>
      <c r="Q16" s="154"/>
      <c r="R16" s="154"/>
      <c r="S16" s="154"/>
      <c r="T16" s="154"/>
      <c r="U16" s="154"/>
      <c r="V16" s="154"/>
    </row>
    <row r="17" spans="1:22" ht="25.5" customHeight="1">
      <c r="A17" s="12"/>
      <c r="B17" s="70" t="s">
        <v>935</v>
      </c>
      <c r="C17" s="70"/>
      <c r="D17" s="70"/>
      <c r="E17" s="70"/>
      <c r="F17" s="70"/>
      <c r="G17" s="70"/>
      <c r="H17" s="70"/>
      <c r="I17" s="70"/>
      <c r="J17" s="70"/>
      <c r="K17" s="70"/>
      <c r="L17" s="70"/>
      <c r="M17" s="70"/>
      <c r="N17" s="70"/>
      <c r="O17" s="70"/>
      <c r="P17" s="70"/>
      <c r="Q17" s="70"/>
      <c r="R17" s="70"/>
      <c r="S17" s="70"/>
      <c r="T17" s="70"/>
      <c r="U17" s="70"/>
      <c r="V17" s="70"/>
    </row>
    <row r="18" spans="1:22">
      <c r="A18" s="12"/>
      <c r="B18" s="103"/>
      <c r="C18" s="103"/>
      <c r="D18" s="103"/>
      <c r="E18" s="103"/>
      <c r="F18" s="103"/>
      <c r="G18" s="103"/>
      <c r="H18" s="103"/>
      <c r="I18" s="103"/>
      <c r="J18" s="103"/>
      <c r="K18" s="103"/>
      <c r="L18" s="103"/>
      <c r="M18" s="103"/>
      <c r="N18" s="103"/>
      <c r="O18" s="103"/>
      <c r="P18" s="103"/>
      <c r="Q18" s="103"/>
      <c r="R18" s="103"/>
      <c r="S18" s="103"/>
      <c r="T18" s="103"/>
      <c r="U18" s="103"/>
      <c r="V18" s="103"/>
    </row>
    <row r="19" spans="1:22" ht="51" customHeight="1">
      <c r="A19" s="12"/>
      <c r="B19" s="70" t="s">
        <v>936</v>
      </c>
      <c r="C19" s="70"/>
      <c r="D19" s="70"/>
      <c r="E19" s="70"/>
      <c r="F19" s="70"/>
      <c r="G19" s="70"/>
      <c r="H19" s="70"/>
      <c r="I19" s="70"/>
      <c r="J19" s="70"/>
      <c r="K19" s="70"/>
      <c r="L19" s="70"/>
      <c r="M19" s="70"/>
      <c r="N19" s="70"/>
      <c r="O19" s="70"/>
      <c r="P19" s="70"/>
      <c r="Q19" s="70"/>
      <c r="R19" s="70"/>
      <c r="S19" s="70"/>
      <c r="T19" s="70"/>
      <c r="U19" s="70"/>
      <c r="V19" s="70"/>
    </row>
    <row r="20" spans="1:22">
      <c r="A20" s="12"/>
      <c r="B20" s="103"/>
      <c r="C20" s="103"/>
      <c r="D20" s="103"/>
      <c r="E20" s="103"/>
      <c r="F20" s="103"/>
      <c r="G20" s="103"/>
      <c r="H20" s="103"/>
      <c r="I20" s="103"/>
      <c r="J20" s="103"/>
      <c r="K20" s="103"/>
      <c r="L20" s="103"/>
      <c r="M20" s="103"/>
      <c r="N20" s="103"/>
      <c r="O20" s="103"/>
      <c r="P20" s="103"/>
      <c r="Q20" s="103"/>
      <c r="R20" s="103"/>
      <c r="S20" s="103"/>
      <c r="T20" s="103"/>
      <c r="U20" s="103"/>
      <c r="V20" s="103"/>
    </row>
    <row r="21" spans="1:22" ht="51" customHeight="1">
      <c r="A21" s="12"/>
      <c r="B21" s="70" t="s">
        <v>937</v>
      </c>
      <c r="C21" s="70"/>
      <c r="D21" s="70"/>
      <c r="E21" s="70"/>
      <c r="F21" s="70"/>
      <c r="G21" s="70"/>
      <c r="H21" s="70"/>
      <c r="I21" s="70"/>
      <c r="J21" s="70"/>
      <c r="K21" s="70"/>
      <c r="L21" s="70"/>
      <c r="M21" s="70"/>
      <c r="N21" s="70"/>
      <c r="O21" s="70"/>
      <c r="P21" s="70"/>
      <c r="Q21" s="70"/>
      <c r="R21" s="70"/>
      <c r="S21" s="70"/>
      <c r="T21" s="70"/>
      <c r="U21" s="70"/>
      <c r="V21" s="70"/>
    </row>
    <row r="22" spans="1:22">
      <c r="A22" s="12"/>
      <c r="B22" s="103"/>
      <c r="C22" s="103"/>
      <c r="D22" s="103"/>
      <c r="E22" s="103"/>
      <c r="F22" s="103"/>
      <c r="G22" s="103"/>
      <c r="H22" s="103"/>
      <c r="I22" s="103"/>
      <c r="J22" s="103"/>
      <c r="K22" s="103"/>
      <c r="L22" s="103"/>
      <c r="M22" s="103"/>
      <c r="N22" s="103"/>
      <c r="O22" s="103"/>
      <c r="P22" s="103"/>
      <c r="Q22" s="103"/>
      <c r="R22" s="103"/>
      <c r="S22" s="103"/>
      <c r="T22" s="103"/>
      <c r="U22" s="103"/>
      <c r="V22" s="103"/>
    </row>
    <row r="23" spans="1:22">
      <c r="A23" s="12"/>
      <c r="B23" s="105"/>
      <c r="C23" s="105"/>
      <c r="D23" s="105"/>
      <c r="E23" s="105"/>
      <c r="F23" s="105"/>
      <c r="G23" s="105"/>
      <c r="H23" s="105"/>
      <c r="I23" s="105"/>
      <c r="J23" s="105"/>
      <c r="K23" s="105"/>
      <c r="L23" s="105"/>
      <c r="M23" s="105"/>
      <c r="N23" s="105"/>
      <c r="O23" s="105"/>
      <c r="P23" s="105"/>
      <c r="Q23" s="105"/>
      <c r="R23" s="105"/>
      <c r="S23" s="105"/>
      <c r="T23" s="105"/>
      <c r="U23" s="105"/>
      <c r="V23" s="105"/>
    </row>
    <row r="24" spans="1:22">
      <c r="A24" s="12"/>
      <c r="B24" s="70" t="s">
        <v>938</v>
      </c>
      <c r="C24" s="70"/>
      <c r="D24" s="70"/>
      <c r="E24" s="70"/>
      <c r="F24" s="70"/>
      <c r="G24" s="70"/>
      <c r="H24" s="70"/>
      <c r="I24" s="70"/>
      <c r="J24" s="70"/>
      <c r="K24" s="70"/>
      <c r="L24" s="70"/>
      <c r="M24" s="70"/>
      <c r="N24" s="70"/>
      <c r="O24" s="70"/>
      <c r="P24" s="70"/>
      <c r="Q24" s="70"/>
      <c r="R24" s="70"/>
      <c r="S24" s="70"/>
      <c r="T24" s="70"/>
      <c r="U24" s="70"/>
      <c r="V24" s="70"/>
    </row>
    <row r="25" spans="1:22">
      <c r="A25" s="12"/>
      <c r="B25" s="103"/>
      <c r="C25" s="103"/>
      <c r="D25" s="103"/>
      <c r="E25" s="103"/>
      <c r="F25" s="103"/>
      <c r="G25" s="103"/>
      <c r="H25" s="103"/>
      <c r="I25" s="103"/>
      <c r="J25" s="103"/>
      <c r="K25" s="103"/>
      <c r="L25" s="103"/>
      <c r="M25" s="103"/>
      <c r="N25" s="103"/>
      <c r="O25" s="103"/>
      <c r="P25" s="103"/>
      <c r="Q25" s="103"/>
      <c r="R25" s="103"/>
      <c r="S25" s="103"/>
      <c r="T25" s="103"/>
      <c r="U25" s="103"/>
      <c r="V25" s="103"/>
    </row>
    <row r="26" spans="1:22">
      <c r="A26" s="12"/>
      <c r="B26" s="104" t="s">
        <v>939</v>
      </c>
      <c r="C26" s="104"/>
      <c r="D26" s="104"/>
      <c r="E26" s="104"/>
      <c r="F26" s="104"/>
      <c r="G26" s="104"/>
      <c r="H26" s="104"/>
      <c r="I26" s="104"/>
      <c r="J26" s="104"/>
      <c r="K26" s="104"/>
      <c r="L26" s="104"/>
      <c r="M26" s="104"/>
      <c r="N26" s="104"/>
      <c r="O26" s="104"/>
      <c r="P26" s="104"/>
      <c r="Q26" s="104"/>
      <c r="R26" s="104"/>
      <c r="S26" s="104"/>
      <c r="T26" s="104"/>
      <c r="U26" s="104"/>
      <c r="V26" s="104"/>
    </row>
    <row r="27" spans="1:22" ht="38.25" customHeight="1">
      <c r="A27" s="12"/>
      <c r="B27" s="128" t="s">
        <v>940</v>
      </c>
      <c r="C27" s="128"/>
      <c r="D27" s="128"/>
      <c r="E27" s="128"/>
      <c r="F27" s="128"/>
      <c r="G27" s="128"/>
      <c r="H27" s="128"/>
      <c r="I27" s="128"/>
      <c r="J27" s="128"/>
      <c r="K27" s="128"/>
      <c r="L27" s="128"/>
      <c r="M27" s="128"/>
      <c r="N27" s="128"/>
      <c r="O27" s="128"/>
      <c r="P27" s="128"/>
      <c r="Q27" s="128"/>
      <c r="R27" s="128"/>
      <c r="S27" s="128"/>
      <c r="T27" s="128"/>
      <c r="U27" s="128"/>
      <c r="V27" s="128"/>
    </row>
    <row r="28" spans="1:22">
      <c r="A28" s="12"/>
      <c r="B28" s="103"/>
      <c r="C28" s="103"/>
      <c r="D28" s="103"/>
      <c r="E28" s="103"/>
      <c r="F28" s="103"/>
      <c r="G28" s="103"/>
      <c r="H28" s="103"/>
      <c r="I28" s="103"/>
      <c r="J28" s="103"/>
      <c r="K28" s="103"/>
      <c r="L28" s="103"/>
      <c r="M28" s="103"/>
      <c r="N28" s="103"/>
      <c r="O28" s="103"/>
      <c r="P28" s="103"/>
      <c r="Q28" s="103"/>
      <c r="R28" s="103"/>
      <c r="S28" s="103"/>
      <c r="T28" s="103"/>
      <c r="U28" s="103"/>
      <c r="V28" s="103"/>
    </row>
    <row r="29" spans="1:22" ht="38.25" customHeight="1">
      <c r="A29" s="12"/>
      <c r="B29" s="70" t="s">
        <v>941</v>
      </c>
      <c r="C29" s="70"/>
      <c r="D29" s="70"/>
      <c r="E29" s="70"/>
      <c r="F29" s="70"/>
      <c r="G29" s="70"/>
      <c r="H29" s="70"/>
      <c r="I29" s="70"/>
      <c r="J29" s="70"/>
      <c r="K29" s="70"/>
      <c r="L29" s="70"/>
      <c r="M29" s="70"/>
      <c r="N29" s="70"/>
      <c r="O29" s="70"/>
      <c r="P29" s="70"/>
      <c r="Q29" s="70"/>
      <c r="R29" s="70"/>
      <c r="S29" s="70"/>
      <c r="T29" s="70"/>
      <c r="U29" s="70"/>
      <c r="V29" s="70"/>
    </row>
    <row r="30" spans="1:22">
      <c r="A30" s="12"/>
      <c r="B30" s="103"/>
      <c r="C30" s="103"/>
      <c r="D30" s="103"/>
      <c r="E30" s="103"/>
      <c r="F30" s="103"/>
      <c r="G30" s="103"/>
      <c r="H30" s="103"/>
      <c r="I30" s="103"/>
      <c r="J30" s="103"/>
      <c r="K30" s="103"/>
      <c r="L30" s="103"/>
      <c r="M30" s="103"/>
      <c r="N30" s="103"/>
      <c r="O30" s="103"/>
      <c r="P30" s="103"/>
      <c r="Q30" s="103"/>
      <c r="R30" s="103"/>
      <c r="S30" s="103"/>
      <c r="T30" s="103"/>
      <c r="U30" s="103"/>
      <c r="V30" s="103"/>
    </row>
    <row r="31" spans="1:22" ht="25.5" customHeight="1">
      <c r="A31" s="12"/>
      <c r="B31" s="70" t="s">
        <v>942</v>
      </c>
      <c r="C31" s="70"/>
      <c r="D31" s="70"/>
      <c r="E31" s="70"/>
      <c r="F31" s="70"/>
      <c r="G31" s="70"/>
      <c r="H31" s="70"/>
      <c r="I31" s="70"/>
      <c r="J31" s="70"/>
      <c r="K31" s="70"/>
      <c r="L31" s="70"/>
      <c r="M31" s="70"/>
      <c r="N31" s="70"/>
      <c r="O31" s="70"/>
      <c r="P31" s="70"/>
      <c r="Q31" s="70"/>
      <c r="R31" s="70"/>
      <c r="S31" s="70"/>
      <c r="T31" s="70"/>
      <c r="U31" s="70"/>
      <c r="V31" s="70"/>
    </row>
    <row r="32" spans="1:22">
      <c r="A32" s="12"/>
      <c r="B32" s="103"/>
      <c r="C32" s="103"/>
      <c r="D32" s="103"/>
      <c r="E32" s="103"/>
      <c r="F32" s="103"/>
      <c r="G32" s="103"/>
      <c r="H32" s="103"/>
      <c r="I32" s="103"/>
      <c r="J32" s="103"/>
      <c r="K32" s="103"/>
      <c r="L32" s="103"/>
      <c r="M32" s="103"/>
      <c r="N32" s="103"/>
      <c r="O32" s="103"/>
      <c r="P32" s="103"/>
      <c r="Q32" s="103"/>
      <c r="R32" s="103"/>
      <c r="S32" s="103"/>
      <c r="T32" s="103"/>
      <c r="U32" s="103"/>
      <c r="V32" s="103"/>
    </row>
    <row r="33" spans="1:22">
      <c r="A33" s="12"/>
      <c r="B33" s="104" t="s">
        <v>943</v>
      </c>
      <c r="C33" s="104"/>
      <c r="D33" s="104"/>
      <c r="E33" s="104"/>
      <c r="F33" s="104"/>
      <c r="G33" s="104"/>
      <c r="H33" s="104"/>
      <c r="I33" s="104"/>
      <c r="J33" s="104"/>
      <c r="K33" s="104"/>
      <c r="L33" s="104"/>
      <c r="M33" s="104"/>
      <c r="N33" s="104"/>
      <c r="O33" s="104"/>
      <c r="P33" s="104"/>
      <c r="Q33" s="104"/>
      <c r="R33" s="104"/>
      <c r="S33" s="104"/>
      <c r="T33" s="104"/>
      <c r="U33" s="104"/>
      <c r="V33" s="104"/>
    </row>
    <row r="34" spans="1:22" ht="25.5" customHeight="1">
      <c r="A34" s="12"/>
      <c r="B34" s="70" t="s">
        <v>944</v>
      </c>
      <c r="C34" s="70"/>
      <c r="D34" s="70"/>
      <c r="E34" s="70"/>
      <c r="F34" s="70"/>
      <c r="G34" s="70"/>
      <c r="H34" s="70"/>
      <c r="I34" s="70"/>
      <c r="J34" s="70"/>
      <c r="K34" s="70"/>
      <c r="L34" s="70"/>
      <c r="M34" s="70"/>
      <c r="N34" s="70"/>
      <c r="O34" s="70"/>
      <c r="P34" s="70"/>
      <c r="Q34" s="70"/>
      <c r="R34" s="70"/>
      <c r="S34" s="70"/>
      <c r="T34" s="70"/>
      <c r="U34" s="70"/>
      <c r="V34" s="70"/>
    </row>
    <row r="35" spans="1:22">
      <c r="A35" s="12"/>
      <c r="B35" s="103"/>
      <c r="C35" s="103"/>
      <c r="D35" s="103"/>
      <c r="E35" s="103"/>
      <c r="F35" s="103"/>
      <c r="G35" s="103"/>
      <c r="H35" s="103"/>
      <c r="I35" s="103"/>
      <c r="J35" s="103"/>
      <c r="K35" s="103"/>
      <c r="L35" s="103"/>
      <c r="M35" s="103"/>
      <c r="N35" s="103"/>
      <c r="O35" s="103"/>
      <c r="P35" s="103"/>
      <c r="Q35" s="103"/>
      <c r="R35" s="103"/>
      <c r="S35" s="103"/>
      <c r="T35" s="103"/>
      <c r="U35" s="103"/>
      <c r="V35" s="103"/>
    </row>
    <row r="36" spans="1:22" ht="25.5" customHeight="1">
      <c r="A36" s="12"/>
      <c r="B36" s="70" t="s">
        <v>945</v>
      </c>
      <c r="C36" s="70"/>
      <c r="D36" s="70"/>
      <c r="E36" s="70"/>
      <c r="F36" s="70"/>
      <c r="G36" s="70"/>
      <c r="H36" s="70"/>
      <c r="I36" s="70"/>
      <c r="J36" s="70"/>
      <c r="K36" s="70"/>
      <c r="L36" s="70"/>
      <c r="M36" s="70"/>
      <c r="N36" s="70"/>
      <c r="O36" s="70"/>
      <c r="P36" s="70"/>
      <c r="Q36" s="70"/>
      <c r="R36" s="70"/>
      <c r="S36" s="70"/>
      <c r="T36" s="70"/>
      <c r="U36" s="70"/>
      <c r="V36" s="70"/>
    </row>
    <row r="37" spans="1:22">
      <c r="A37" s="12"/>
      <c r="B37" s="103"/>
      <c r="C37" s="103"/>
      <c r="D37" s="103"/>
      <c r="E37" s="103"/>
      <c r="F37" s="103"/>
      <c r="G37" s="103"/>
      <c r="H37" s="103"/>
      <c r="I37" s="103"/>
      <c r="J37" s="103"/>
      <c r="K37" s="103"/>
      <c r="L37" s="103"/>
      <c r="M37" s="103"/>
      <c r="N37" s="103"/>
      <c r="O37" s="103"/>
      <c r="P37" s="103"/>
      <c r="Q37" s="103"/>
      <c r="R37" s="103"/>
      <c r="S37" s="103"/>
      <c r="T37" s="103"/>
      <c r="U37" s="103"/>
      <c r="V37" s="103"/>
    </row>
    <row r="38" spans="1:22">
      <c r="A38" s="12"/>
      <c r="B38" s="105"/>
      <c r="C38" s="105"/>
      <c r="D38" s="105"/>
      <c r="E38" s="105"/>
      <c r="F38" s="105"/>
      <c r="G38" s="105"/>
      <c r="H38" s="105"/>
      <c r="I38" s="105"/>
      <c r="J38" s="105"/>
      <c r="K38" s="105"/>
      <c r="L38" s="105"/>
      <c r="M38" s="105"/>
      <c r="N38" s="105"/>
      <c r="O38" s="105"/>
      <c r="P38" s="105"/>
      <c r="Q38" s="105"/>
      <c r="R38" s="105"/>
      <c r="S38" s="105"/>
      <c r="T38" s="105"/>
      <c r="U38" s="105"/>
      <c r="V38" s="105"/>
    </row>
    <row r="39" spans="1:22" ht="51" customHeight="1">
      <c r="A39" s="12"/>
      <c r="B39" s="70" t="s">
        <v>946</v>
      </c>
      <c r="C39" s="70"/>
      <c r="D39" s="70"/>
      <c r="E39" s="70"/>
      <c r="F39" s="70"/>
      <c r="G39" s="70"/>
      <c r="H39" s="70"/>
      <c r="I39" s="70"/>
      <c r="J39" s="70"/>
      <c r="K39" s="70"/>
      <c r="L39" s="70"/>
      <c r="M39" s="70"/>
      <c r="N39" s="70"/>
      <c r="O39" s="70"/>
      <c r="P39" s="70"/>
      <c r="Q39" s="70"/>
      <c r="R39" s="70"/>
      <c r="S39" s="70"/>
      <c r="T39" s="70"/>
      <c r="U39" s="70"/>
      <c r="V39" s="70"/>
    </row>
    <row r="40" spans="1:22">
      <c r="A40" s="12"/>
      <c r="B40" s="155"/>
      <c r="C40" s="155"/>
      <c r="D40" s="155"/>
      <c r="E40" s="155"/>
      <c r="F40" s="155"/>
      <c r="G40" s="155"/>
      <c r="H40" s="155"/>
      <c r="I40" s="155"/>
      <c r="J40" s="155"/>
      <c r="K40" s="155"/>
      <c r="L40" s="155"/>
      <c r="M40" s="155"/>
      <c r="N40" s="155"/>
      <c r="O40" s="155"/>
      <c r="P40" s="155"/>
      <c r="Q40" s="155"/>
      <c r="R40" s="155"/>
      <c r="S40" s="155"/>
      <c r="T40" s="155"/>
      <c r="U40" s="155"/>
      <c r="V40" s="155"/>
    </row>
    <row r="41" spans="1:22">
      <c r="A41" s="12"/>
      <c r="B41" s="104" t="s">
        <v>947</v>
      </c>
      <c r="C41" s="104"/>
      <c r="D41" s="104"/>
      <c r="E41" s="104"/>
      <c r="F41" s="104"/>
      <c r="G41" s="104"/>
      <c r="H41" s="104"/>
      <c r="I41" s="104"/>
      <c r="J41" s="104"/>
      <c r="K41" s="104"/>
      <c r="L41" s="104"/>
      <c r="M41" s="104"/>
      <c r="N41" s="104"/>
      <c r="O41" s="104"/>
      <c r="P41" s="104"/>
      <c r="Q41" s="104"/>
      <c r="R41" s="104"/>
      <c r="S41" s="104"/>
      <c r="T41" s="104"/>
      <c r="U41" s="104"/>
      <c r="V41" s="104"/>
    </row>
    <row r="42" spans="1:22" ht="25.5" customHeight="1">
      <c r="A42" s="12"/>
      <c r="B42" s="70" t="s">
        <v>948</v>
      </c>
      <c r="C42" s="70"/>
      <c r="D42" s="70"/>
      <c r="E42" s="70"/>
      <c r="F42" s="70"/>
      <c r="G42" s="70"/>
      <c r="H42" s="70"/>
      <c r="I42" s="70"/>
      <c r="J42" s="70"/>
      <c r="K42" s="70"/>
      <c r="L42" s="70"/>
      <c r="M42" s="70"/>
      <c r="N42" s="70"/>
      <c r="O42" s="70"/>
      <c r="P42" s="70"/>
      <c r="Q42" s="70"/>
      <c r="R42" s="70"/>
      <c r="S42" s="70"/>
      <c r="T42" s="70"/>
      <c r="U42" s="70"/>
      <c r="V42" s="70"/>
    </row>
    <row r="43" spans="1:22">
      <c r="A43" s="12"/>
      <c r="B43" s="155"/>
      <c r="C43" s="155"/>
      <c r="D43" s="155"/>
      <c r="E43" s="155"/>
      <c r="F43" s="155"/>
      <c r="G43" s="155"/>
      <c r="H43" s="155"/>
      <c r="I43" s="155"/>
      <c r="J43" s="155"/>
      <c r="K43" s="155"/>
      <c r="L43" s="155"/>
      <c r="M43" s="155"/>
      <c r="N43" s="155"/>
      <c r="O43" s="155"/>
      <c r="P43" s="155"/>
      <c r="Q43" s="155"/>
      <c r="R43" s="155"/>
      <c r="S43" s="155"/>
      <c r="T43" s="155"/>
      <c r="U43" s="155"/>
      <c r="V43" s="155"/>
    </row>
    <row r="44" spans="1:22" ht="38.25" customHeight="1">
      <c r="A44" s="12"/>
      <c r="B44" s="70" t="s">
        <v>949</v>
      </c>
      <c r="C44" s="70"/>
      <c r="D44" s="70"/>
      <c r="E44" s="70"/>
      <c r="F44" s="70"/>
      <c r="G44" s="70"/>
      <c r="H44" s="70"/>
      <c r="I44" s="70"/>
      <c r="J44" s="70"/>
      <c r="K44" s="70"/>
      <c r="L44" s="70"/>
      <c r="M44" s="70"/>
      <c r="N44" s="70"/>
      <c r="O44" s="70"/>
      <c r="P44" s="70"/>
      <c r="Q44" s="70"/>
      <c r="R44" s="70"/>
      <c r="S44" s="70"/>
      <c r="T44" s="70"/>
      <c r="U44" s="70"/>
      <c r="V44" s="70"/>
    </row>
    <row r="45" spans="1:22">
      <c r="A45" s="12"/>
      <c r="B45" s="155"/>
      <c r="C45" s="155"/>
      <c r="D45" s="155"/>
      <c r="E45" s="155"/>
      <c r="F45" s="155"/>
      <c r="G45" s="155"/>
      <c r="H45" s="155"/>
      <c r="I45" s="155"/>
      <c r="J45" s="155"/>
      <c r="K45" s="155"/>
      <c r="L45" s="155"/>
      <c r="M45" s="155"/>
      <c r="N45" s="155"/>
      <c r="O45" s="155"/>
      <c r="P45" s="155"/>
      <c r="Q45" s="155"/>
      <c r="R45" s="155"/>
      <c r="S45" s="155"/>
      <c r="T45" s="155"/>
      <c r="U45" s="155"/>
      <c r="V45" s="155"/>
    </row>
    <row r="46" spans="1:22">
      <c r="A46" s="12"/>
      <c r="B46" s="104" t="s">
        <v>765</v>
      </c>
      <c r="C46" s="104"/>
      <c r="D46" s="104"/>
      <c r="E46" s="104"/>
      <c r="F46" s="104"/>
      <c r="G46" s="104"/>
      <c r="H46" s="104"/>
      <c r="I46" s="104"/>
      <c r="J46" s="104"/>
      <c r="K46" s="104"/>
      <c r="L46" s="104"/>
      <c r="M46" s="104"/>
      <c r="N46" s="104"/>
      <c r="O46" s="104"/>
      <c r="P46" s="104"/>
      <c r="Q46" s="104"/>
      <c r="R46" s="104"/>
      <c r="S46" s="104"/>
      <c r="T46" s="104"/>
      <c r="U46" s="104"/>
      <c r="V46" s="104"/>
    </row>
    <row r="47" spans="1:22">
      <c r="A47" s="12"/>
      <c r="B47" s="128" t="s">
        <v>950</v>
      </c>
      <c r="C47" s="128"/>
      <c r="D47" s="128"/>
      <c r="E47" s="128"/>
      <c r="F47" s="128"/>
      <c r="G47" s="128"/>
      <c r="H47" s="128"/>
      <c r="I47" s="128"/>
      <c r="J47" s="128"/>
      <c r="K47" s="128"/>
      <c r="L47" s="128"/>
      <c r="M47" s="128"/>
      <c r="N47" s="128"/>
      <c r="O47" s="128"/>
      <c r="P47" s="128"/>
      <c r="Q47" s="128"/>
      <c r="R47" s="128"/>
      <c r="S47" s="128"/>
      <c r="T47" s="128"/>
      <c r="U47" s="128"/>
      <c r="V47" s="128"/>
    </row>
    <row r="48" spans="1:22">
      <c r="A48" s="12"/>
      <c r="B48" s="155"/>
      <c r="C48" s="155"/>
      <c r="D48" s="155"/>
      <c r="E48" s="155"/>
      <c r="F48" s="155"/>
      <c r="G48" s="155"/>
      <c r="H48" s="155"/>
      <c r="I48" s="155"/>
      <c r="J48" s="155"/>
      <c r="K48" s="155"/>
      <c r="L48" s="155"/>
      <c r="M48" s="155"/>
      <c r="N48" s="155"/>
      <c r="O48" s="155"/>
      <c r="P48" s="155"/>
      <c r="Q48" s="155"/>
      <c r="R48" s="155"/>
      <c r="S48" s="155"/>
      <c r="T48" s="155"/>
      <c r="U48" s="155"/>
      <c r="V48" s="155"/>
    </row>
    <row r="49" spans="1:22">
      <c r="A49" s="12"/>
      <c r="B49" s="70" t="s">
        <v>951</v>
      </c>
      <c r="C49" s="70"/>
      <c r="D49" s="70"/>
      <c r="E49" s="70"/>
      <c r="F49" s="70"/>
      <c r="G49" s="70"/>
      <c r="H49" s="70"/>
      <c r="I49" s="70"/>
      <c r="J49" s="70"/>
      <c r="K49" s="70"/>
      <c r="L49" s="70"/>
      <c r="M49" s="70"/>
      <c r="N49" s="70"/>
      <c r="O49" s="70"/>
      <c r="P49" s="70"/>
      <c r="Q49" s="70"/>
      <c r="R49" s="70"/>
      <c r="S49" s="70"/>
      <c r="T49" s="70"/>
      <c r="U49" s="70"/>
      <c r="V49" s="70"/>
    </row>
    <row r="50" spans="1:22">
      <c r="A50" s="12"/>
      <c r="B50" s="155"/>
      <c r="C50" s="155"/>
      <c r="D50" s="155"/>
      <c r="E50" s="155"/>
      <c r="F50" s="155"/>
      <c r="G50" s="155"/>
      <c r="H50" s="155"/>
      <c r="I50" s="155"/>
      <c r="J50" s="155"/>
      <c r="K50" s="155"/>
      <c r="L50" s="155"/>
      <c r="M50" s="155"/>
      <c r="N50" s="155"/>
      <c r="O50" s="155"/>
      <c r="P50" s="155"/>
      <c r="Q50" s="155"/>
      <c r="R50" s="155"/>
      <c r="S50" s="155"/>
      <c r="T50" s="155"/>
      <c r="U50" s="155"/>
      <c r="V50" s="155"/>
    </row>
    <row r="51" spans="1:22" ht="15.75" thickBot="1">
      <c r="A51" s="12"/>
      <c r="B51" s="20" t="s">
        <v>290</v>
      </c>
      <c r="C51" s="24"/>
      <c r="D51" s="58">
        <v>2015</v>
      </c>
      <c r="E51" s="58"/>
      <c r="F51" s="21"/>
      <c r="G51" s="24"/>
      <c r="H51" s="58">
        <v>2016</v>
      </c>
      <c r="I51" s="58"/>
      <c r="J51" s="21"/>
      <c r="K51" s="24"/>
      <c r="L51" s="58">
        <v>2017</v>
      </c>
      <c r="M51" s="58"/>
      <c r="N51" s="21"/>
      <c r="O51" s="24"/>
      <c r="P51" s="58">
        <v>2018</v>
      </c>
      <c r="Q51" s="58"/>
      <c r="R51" s="21"/>
      <c r="S51" s="24"/>
      <c r="T51" s="58">
        <v>2019</v>
      </c>
      <c r="U51" s="58"/>
      <c r="V51" s="21"/>
    </row>
    <row r="52" spans="1:22" ht="15.75" thickTop="1">
      <c r="A52" s="12"/>
      <c r="B52" s="25" t="s">
        <v>952</v>
      </c>
      <c r="C52" s="24"/>
      <c r="D52" s="27" t="s">
        <v>293</v>
      </c>
      <c r="E52" s="47">
        <v>201</v>
      </c>
      <c r="F52" s="21"/>
      <c r="G52" s="24"/>
      <c r="H52" s="27" t="s">
        <v>293</v>
      </c>
      <c r="I52" s="28">
        <v>52544</v>
      </c>
      <c r="J52" s="21"/>
      <c r="K52" s="24"/>
      <c r="L52" s="27" t="s">
        <v>293</v>
      </c>
      <c r="M52" s="28">
        <v>33228</v>
      </c>
      <c r="N52" s="21"/>
      <c r="O52" s="24"/>
      <c r="P52" s="27" t="s">
        <v>293</v>
      </c>
      <c r="Q52" s="47">
        <v>187</v>
      </c>
      <c r="R52" s="21"/>
      <c r="S52" s="24"/>
      <c r="T52" s="27" t="s">
        <v>293</v>
      </c>
      <c r="U52" s="47">
        <v>172</v>
      </c>
      <c r="V52" s="21"/>
    </row>
    <row r="53" spans="1:22">
      <c r="A53" s="12"/>
      <c r="B53" s="103"/>
      <c r="C53" s="103"/>
      <c r="D53" s="103"/>
      <c r="E53" s="103"/>
      <c r="F53" s="103"/>
      <c r="G53" s="103"/>
      <c r="H53" s="103"/>
      <c r="I53" s="103"/>
      <c r="J53" s="103"/>
      <c r="K53" s="103"/>
      <c r="L53" s="103"/>
      <c r="M53" s="103"/>
      <c r="N53" s="103"/>
      <c r="O53" s="103"/>
      <c r="P53" s="103"/>
      <c r="Q53" s="103"/>
      <c r="R53" s="103"/>
      <c r="S53" s="103"/>
      <c r="T53" s="103"/>
      <c r="U53" s="103"/>
      <c r="V53" s="103"/>
    </row>
    <row r="54" spans="1:22">
      <c r="A54" s="12"/>
      <c r="B54" s="70" t="s">
        <v>953</v>
      </c>
      <c r="C54" s="70"/>
      <c r="D54" s="70"/>
      <c r="E54" s="70"/>
      <c r="F54" s="70"/>
      <c r="G54" s="70"/>
      <c r="H54" s="70"/>
      <c r="I54" s="70"/>
      <c r="J54" s="70"/>
      <c r="K54" s="70"/>
      <c r="L54" s="70"/>
      <c r="M54" s="70"/>
      <c r="N54" s="70"/>
      <c r="O54" s="70"/>
      <c r="P54" s="70"/>
      <c r="Q54" s="70"/>
      <c r="R54" s="70"/>
      <c r="S54" s="70"/>
      <c r="T54" s="70"/>
      <c r="U54" s="70"/>
      <c r="V54" s="70"/>
    </row>
    <row r="55" spans="1:22">
      <c r="A55" s="12"/>
      <c r="B55" s="155"/>
      <c r="C55" s="155"/>
      <c r="D55" s="155"/>
      <c r="E55" s="155"/>
      <c r="F55" s="155"/>
      <c r="G55" s="155"/>
      <c r="H55" s="155"/>
      <c r="I55" s="155"/>
      <c r="J55" s="155"/>
      <c r="K55" s="155"/>
      <c r="L55" s="155"/>
      <c r="M55" s="155"/>
      <c r="N55" s="155"/>
      <c r="O55" s="155"/>
      <c r="P55" s="155"/>
      <c r="Q55" s="155"/>
      <c r="R55" s="155"/>
      <c r="S55" s="155"/>
      <c r="T55" s="155"/>
      <c r="U55" s="155"/>
      <c r="V55" s="155"/>
    </row>
    <row r="56" spans="1:22">
      <c r="A56" s="12"/>
      <c r="B56" s="95" t="s">
        <v>377</v>
      </c>
      <c r="C56" s="59"/>
      <c r="D56" s="70" t="s">
        <v>916</v>
      </c>
      <c r="E56" s="70"/>
      <c r="F56" s="89"/>
      <c r="G56" s="59"/>
      <c r="H56" s="70" t="s">
        <v>954</v>
      </c>
      <c r="I56" s="70"/>
      <c r="J56" s="89"/>
      <c r="K56" s="59"/>
      <c r="L56" s="70" t="s">
        <v>954</v>
      </c>
      <c r="M56" s="70"/>
      <c r="N56" s="89"/>
    </row>
    <row r="57" spans="1:22" ht="15.75" thickBot="1">
      <c r="A57" s="12"/>
      <c r="B57" s="96"/>
      <c r="C57" s="79"/>
      <c r="D57" s="58"/>
      <c r="E57" s="58"/>
      <c r="F57" s="90"/>
      <c r="G57" s="79"/>
      <c r="H57" s="58" t="s">
        <v>955</v>
      </c>
      <c r="I57" s="58"/>
      <c r="J57" s="90"/>
      <c r="K57" s="79"/>
      <c r="L57" s="58" t="s">
        <v>956</v>
      </c>
      <c r="M57" s="58"/>
      <c r="N57" s="90"/>
    </row>
    <row r="58" spans="1:22" ht="16.5" thickTop="1" thickBot="1">
      <c r="A58" s="12"/>
      <c r="B58" s="53" t="s">
        <v>58</v>
      </c>
      <c r="C58" s="54"/>
      <c r="D58" s="55" t="s">
        <v>293</v>
      </c>
      <c r="E58" s="76" t="s">
        <v>384</v>
      </c>
      <c r="F58" s="57"/>
      <c r="G58" s="54"/>
      <c r="H58" s="55" t="s">
        <v>293</v>
      </c>
      <c r="I58" s="56">
        <v>10854</v>
      </c>
      <c r="J58" s="57"/>
      <c r="K58" s="54"/>
      <c r="L58" s="55" t="s">
        <v>293</v>
      </c>
      <c r="M58" s="56">
        <v>10854</v>
      </c>
      <c r="N58" s="57"/>
    </row>
    <row r="59" spans="1:22" ht="15.75" thickTop="1">
      <c r="A59" s="12"/>
      <c r="B59" s="30" t="s">
        <v>957</v>
      </c>
      <c r="C59" s="31"/>
      <c r="D59" s="32"/>
      <c r="E59" s="110"/>
      <c r="F59" s="34"/>
      <c r="G59" s="31"/>
      <c r="H59" s="32"/>
      <c r="I59" s="110"/>
      <c r="J59" s="34"/>
      <c r="K59" s="31"/>
      <c r="L59" s="32"/>
      <c r="M59" s="110"/>
      <c r="N59" s="34"/>
    </row>
    <row r="60" spans="1:22">
      <c r="A60" s="12"/>
      <c r="B60" s="25" t="s">
        <v>958</v>
      </c>
      <c r="C60" s="26"/>
      <c r="D60" s="46"/>
      <c r="E60" s="109"/>
      <c r="F60" s="29"/>
      <c r="G60" s="26"/>
      <c r="H60" s="27" t="s">
        <v>293</v>
      </c>
      <c r="I60" s="28">
        <v>52330</v>
      </c>
      <c r="J60" s="29"/>
      <c r="K60" s="26"/>
      <c r="L60" s="27" t="s">
        <v>293</v>
      </c>
      <c r="M60" s="28">
        <v>52330</v>
      </c>
      <c r="N60" s="29"/>
    </row>
    <row r="61" spans="1:22" ht="26.25">
      <c r="A61" s="12"/>
      <c r="B61" s="30" t="s">
        <v>959</v>
      </c>
      <c r="C61" s="31"/>
      <c r="D61" s="45" t="s">
        <v>293</v>
      </c>
      <c r="E61" s="33">
        <v>33000</v>
      </c>
      <c r="F61" s="34"/>
      <c r="G61" s="31"/>
      <c r="H61" s="32"/>
      <c r="I61" s="110"/>
      <c r="J61" s="34"/>
      <c r="K61" s="31"/>
      <c r="L61" s="32"/>
      <c r="M61" s="33">
        <v>33000</v>
      </c>
      <c r="N61" s="34"/>
    </row>
    <row r="62" spans="1:22" ht="26.25">
      <c r="A62" s="12"/>
      <c r="B62" s="25" t="s">
        <v>960</v>
      </c>
      <c r="C62" s="26"/>
      <c r="D62" s="46"/>
      <c r="E62" s="28">
        <v>140000</v>
      </c>
      <c r="F62" s="29"/>
      <c r="G62" s="26"/>
      <c r="H62" s="46"/>
      <c r="I62" s="109"/>
      <c r="J62" s="29"/>
      <c r="K62" s="26"/>
      <c r="L62" s="46"/>
      <c r="M62" s="28">
        <v>140000</v>
      </c>
      <c r="N62" s="29"/>
    </row>
    <row r="63" spans="1:22" ht="26.25">
      <c r="A63" s="12"/>
      <c r="B63" s="30" t="s">
        <v>961</v>
      </c>
      <c r="C63" s="31"/>
      <c r="D63" s="32"/>
      <c r="E63" s="33">
        <v>30000</v>
      </c>
      <c r="F63" s="34"/>
      <c r="G63" s="31"/>
      <c r="H63" s="32"/>
      <c r="I63" s="110"/>
      <c r="J63" s="34"/>
      <c r="K63" s="31"/>
      <c r="L63" s="32"/>
      <c r="M63" s="33">
        <v>30000</v>
      </c>
      <c r="N63" s="34"/>
    </row>
    <row r="64" spans="1:22" ht="26.25">
      <c r="A64" s="12"/>
      <c r="B64" s="25" t="s">
        <v>962</v>
      </c>
      <c r="C64" s="26"/>
      <c r="D64" s="46"/>
      <c r="E64" s="28">
        <v>42000</v>
      </c>
      <c r="F64" s="29"/>
      <c r="G64" s="26"/>
      <c r="H64" s="46"/>
      <c r="I64" s="109"/>
      <c r="J64" s="29"/>
      <c r="K64" s="26"/>
      <c r="L64" s="46"/>
      <c r="M64" s="28">
        <v>42000</v>
      </c>
      <c r="N64" s="29"/>
    </row>
    <row r="65" spans="1:22" ht="26.25">
      <c r="A65" s="12"/>
      <c r="B65" s="30" t="s">
        <v>963</v>
      </c>
      <c r="C65" s="31"/>
      <c r="D65" s="32"/>
      <c r="E65" s="33">
        <v>60000</v>
      </c>
      <c r="F65" s="34"/>
      <c r="G65" s="31"/>
      <c r="H65" s="32"/>
      <c r="I65" s="110"/>
      <c r="J65" s="34"/>
      <c r="K65" s="31"/>
      <c r="L65" s="32"/>
      <c r="M65" s="33">
        <v>60000</v>
      </c>
      <c r="N65" s="34"/>
    </row>
    <row r="66" spans="1:22" ht="26.25">
      <c r="A66" s="12"/>
      <c r="B66" s="25" t="s">
        <v>964</v>
      </c>
      <c r="C66" s="26"/>
      <c r="D66" s="46"/>
      <c r="E66" s="28">
        <v>50000</v>
      </c>
      <c r="F66" s="29"/>
      <c r="G66" s="26"/>
      <c r="H66" s="46"/>
      <c r="I66" s="109"/>
      <c r="J66" s="29"/>
      <c r="K66" s="26"/>
      <c r="L66" s="46"/>
      <c r="M66" s="28">
        <v>50000</v>
      </c>
      <c r="N66" s="29"/>
    </row>
    <row r="67" spans="1:22" ht="26.25">
      <c r="A67" s="12"/>
      <c r="B67" s="30" t="s">
        <v>965</v>
      </c>
      <c r="C67" s="31"/>
      <c r="D67" s="32"/>
      <c r="E67" s="33">
        <v>90000</v>
      </c>
      <c r="F67" s="34"/>
      <c r="G67" s="31"/>
      <c r="H67" s="32"/>
      <c r="I67" s="110"/>
      <c r="J67" s="34"/>
      <c r="K67" s="31"/>
      <c r="L67" s="32"/>
      <c r="M67" s="33">
        <v>90000</v>
      </c>
      <c r="N67" s="34"/>
    </row>
    <row r="68" spans="1:22" ht="26.25">
      <c r="A68" s="12"/>
      <c r="B68" s="25" t="s">
        <v>966</v>
      </c>
      <c r="C68" s="26"/>
      <c r="D68" s="46"/>
      <c r="E68" s="47" t="s">
        <v>384</v>
      </c>
      <c r="F68" s="29"/>
      <c r="G68" s="26"/>
      <c r="H68" s="46"/>
      <c r="I68" s="47">
        <v>256</v>
      </c>
      <c r="J68" s="29"/>
      <c r="K68" s="26"/>
      <c r="L68" s="46"/>
      <c r="M68" s="47">
        <v>256</v>
      </c>
      <c r="N68" s="29"/>
    </row>
    <row r="69" spans="1:22" ht="39.75" thickBot="1">
      <c r="A69" s="12"/>
      <c r="B69" s="48" t="s">
        <v>967</v>
      </c>
      <c r="C69" s="49"/>
      <c r="D69" s="50"/>
      <c r="E69" s="51" t="s">
        <v>384</v>
      </c>
      <c r="F69" s="62"/>
      <c r="G69" s="49"/>
      <c r="H69" s="50"/>
      <c r="I69" s="72">
        <v>1105</v>
      </c>
      <c r="J69" s="62"/>
      <c r="K69" s="49"/>
      <c r="L69" s="50"/>
      <c r="M69" s="72">
        <v>1105</v>
      </c>
      <c r="N69" s="62"/>
    </row>
    <row r="70" spans="1:22" ht="15.75" thickTop="1">
      <c r="A70" s="12"/>
      <c r="B70" s="25" t="s">
        <v>968</v>
      </c>
      <c r="C70" s="26"/>
      <c r="D70" s="27" t="s">
        <v>293</v>
      </c>
      <c r="E70" s="28">
        <v>445000</v>
      </c>
      <c r="F70" s="29"/>
      <c r="G70" s="26"/>
      <c r="H70" s="27" t="s">
        <v>293</v>
      </c>
      <c r="I70" s="28">
        <v>53691</v>
      </c>
      <c r="J70" s="29"/>
      <c r="K70" s="26"/>
      <c r="L70" s="27" t="s">
        <v>293</v>
      </c>
      <c r="M70" s="28">
        <v>498691</v>
      </c>
      <c r="N70" s="29"/>
    </row>
    <row r="71" spans="1:22">
      <c r="A71" s="12"/>
      <c r="B71" s="30" t="s">
        <v>969</v>
      </c>
      <c r="C71" s="31"/>
      <c r="D71" s="32"/>
      <c r="E71" s="63" t="s">
        <v>384</v>
      </c>
      <c r="F71" s="34"/>
      <c r="G71" s="31"/>
      <c r="H71" s="32"/>
      <c r="I71" s="63">
        <v>201</v>
      </c>
      <c r="J71" s="34"/>
      <c r="K71" s="31"/>
      <c r="L71" s="32"/>
      <c r="M71" s="63">
        <v>201</v>
      </c>
      <c r="N71" s="34"/>
    </row>
    <row r="72" spans="1:22" ht="15.75" thickBot="1">
      <c r="A72" s="12"/>
      <c r="B72" s="35" t="s">
        <v>970</v>
      </c>
      <c r="C72" s="36"/>
      <c r="D72" s="37"/>
      <c r="E72" s="38" t="s">
        <v>384</v>
      </c>
      <c r="F72" s="65"/>
      <c r="G72" s="36"/>
      <c r="H72" s="37"/>
      <c r="I72" s="38">
        <v>1</v>
      </c>
      <c r="J72" s="65"/>
      <c r="K72" s="36"/>
      <c r="L72" s="37"/>
      <c r="M72" s="38">
        <v>1</v>
      </c>
      <c r="N72" s="65"/>
    </row>
    <row r="73" spans="1:22" ht="16.5" thickTop="1" thickBot="1">
      <c r="A73" s="12"/>
      <c r="B73" s="40" t="s">
        <v>245</v>
      </c>
      <c r="C73" s="41"/>
      <c r="D73" s="42" t="s">
        <v>293</v>
      </c>
      <c r="E73" s="43">
        <v>445000</v>
      </c>
      <c r="F73" s="44"/>
      <c r="G73" s="41"/>
      <c r="H73" s="42" t="s">
        <v>293</v>
      </c>
      <c r="I73" s="43">
        <v>53489</v>
      </c>
      <c r="J73" s="44"/>
      <c r="K73" s="41"/>
      <c r="L73" s="42" t="s">
        <v>293</v>
      </c>
      <c r="M73" s="43">
        <v>498489</v>
      </c>
      <c r="N73" s="44"/>
    </row>
    <row r="74" spans="1:22" ht="15.75" thickTop="1">
      <c r="A74" s="12"/>
      <c r="B74" s="26"/>
      <c r="C74" s="26"/>
      <c r="D74" s="46"/>
      <c r="E74" s="109"/>
      <c r="F74" s="29"/>
      <c r="G74" s="26"/>
      <c r="H74" s="46"/>
      <c r="I74" s="109"/>
      <c r="J74" s="29"/>
      <c r="K74" s="26"/>
      <c r="L74" s="46"/>
      <c r="M74" s="109"/>
      <c r="N74" s="29"/>
    </row>
    <row r="75" spans="1:22" ht="27" thickBot="1">
      <c r="A75" s="12"/>
      <c r="B75" s="48" t="s">
        <v>971</v>
      </c>
      <c r="C75" s="49"/>
      <c r="D75" s="97" t="s">
        <v>293</v>
      </c>
      <c r="E75" s="72">
        <v>445000</v>
      </c>
      <c r="F75" s="62"/>
      <c r="G75" s="49"/>
      <c r="H75" s="97" t="s">
        <v>293</v>
      </c>
      <c r="I75" s="72">
        <v>64544</v>
      </c>
      <c r="J75" s="62"/>
      <c r="K75" s="49"/>
      <c r="L75" s="97" t="s">
        <v>293</v>
      </c>
      <c r="M75" s="72">
        <v>509544</v>
      </c>
      <c r="N75" s="62"/>
    </row>
    <row r="76" spans="1:22" ht="15.75" thickTop="1">
      <c r="A76" s="12"/>
      <c r="B76" s="155"/>
      <c r="C76" s="155"/>
      <c r="D76" s="155"/>
      <c r="E76" s="155"/>
      <c r="F76" s="155"/>
      <c r="G76" s="155"/>
      <c r="H76" s="155"/>
      <c r="I76" s="155"/>
      <c r="J76" s="155"/>
      <c r="K76" s="155"/>
      <c r="L76" s="155"/>
      <c r="M76" s="155"/>
      <c r="N76" s="155"/>
      <c r="O76" s="155"/>
      <c r="P76" s="155"/>
      <c r="Q76" s="155"/>
      <c r="R76" s="155"/>
      <c r="S76" s="155"/>
      <c r="T76" s="155"/>
      <c r="U76" s="155"/>
      <c r="V76" s="155"/>
    </row>
    <row r="77" spans="1:22">
      <c r="A77" s="12"/>
      <c r="B77" s="95" t="s">
        <v>394</v>
      </c>
      <c r="C77" s="59"/>
      <c r="D77" s="70" t="s">
        <v>916</v>
      </c>
      <c r="E77" s="70"/>
      <c r="F77" s="89"/>
      <c r="G77" s="59"/>
      <c r="H77" s="70" t="s">
        <v>954</v>
      </c>
      <c r="I77" s="70"/>
      <c r="J77" s="89"/>
      <c r="K77" s="59"/>
      <c r="L77" s="70" t="s">
        <v>954</v>
      </c>
      <c r="M77" s="70"/>
      <c r="N77" s="89"/>
    </row>
    <row r="78" spans="1:22" ht="15.75" thickBot="1">
      <c r="A78" s="12"/>
      <c r="B78" s="96"/>
      <c r="C78" s="79"/>
      <c r="D78" s="58"/>
      <c r="E78" s="58"/>
      <c r="F78" s="90"/>
      <c r="G78" s="79"/>
      <c r="H78" s="58" t="s">
        <v>955</v>
      </c>
      <c r="I78" s="58"/>
      <c r="J78" s="90"/>
      <c r="K78" s="79"/>
      <c r="L78" s="58" t="s">
        <v>956</v>
      </c>
      <c r="M78" s="58"/>
      <c r="N78" s="90"/>
    </row>
    <row r="79" spans="1:22" ht="16.5" thickTop="1" thickBot="1">
      <c r="A79" s="12"/>
      <c r="B79" s="53" t="s">
        <v>58</v>
      </c>
      <c r="C79" s="54"/>
      <c r="D79" s="55" t="s">
        <v>293</v>
      </c>
      <c r="E79" s="56">
        <v>51195</v>
      </c>
      <c r="F79" s="57"/>
      <c r="G79" s="54"/>
      <c r="H79" s="55" t="s">
        <v>293</v>
      </c>
      <c r="I79" s="76" t="s">
        <v>384</v>
      </c>
      <c r="J79" s="57"/>
      <c r="K79" s="54"/>
      <c r="L79" s="55" t="s">
        <v>293</v>
      </c>
      <c r="M79" s="56">
        <v>51195</v>
      </c>
      <c r="N79" s="57"/>
    </row>
    <row r="80" spans="1:22" ht="15.75" thickTop="1">
      <c r="A80" s="12"/>
      <c r="B80" s="30" t="s">
        <v>957</v>
      </c>
      <c r="C80" s="31"/>
      <c r="D80" s="32"/>
      <c r="E80" s="110"/>
      <c r="F80" s="34"/>
      <c r="G80" s="31"/>
      <c r="H80" s="32"/>
      <c r="I80" s="110"/>
      <c r="J80" s="34"/>
      <c r="K80" s="31"/>
      <c r="L80" s="32"/>
      <c r="M80" s="110"/>
      <c r="N80" s="34"/>
    </row>
    <row r="81" spans="1:22" ht="26.25">
      <c r="A81" s="12"/>
      <c r="B81" s="25" t="s">
        <v>972</v>
      </c>
      <c r="C81" s="26"/>
      <c r="D81" s="27" t="s">
        <v>293</v>
      </c>
      <c r="E81" s="28">
        <v>40900</v>
      </c>
      <c r="F81" s="29"/>
      <c r="G81" s="26"/>
      <c r="H81" s="46"/>
      <c r="I81" s="109"/>
      <c r="J81" s="29"/>
      <c r="K81" s="26"/>
      <c r="L81" s="27" t="s">
        <v>293</v>
      </c>
      <c r="M81" s="28">
        <v>40900</v>
      </c>
      <c r="N81" s="29"/>
    </row>
    <row r="82" spans="1:22">
      <c r="A82" s="12"/>
      <c r="B82" s="30" t="s">
        <v>249</v>
      </c>
      <c r="C82" s="31"/>
      <c r="D82" s="32"/>
      <c r="E82" s="110"/>
      <c r="F82" s="34"/>
      <c r="G82" s="31"/>
      <c r="H82" s="45" t="s">
        <v>293</v>
      </c>
      <c r="I82" s="33">
        <v>52330</v>
      </c>
      <c r="J82" s="34"/>
      <c r="K82" s="31"/>
      <c r="L82" s="32"/>
      <c r="M82" s="33">
        <v>52330</v>
      </c>
      <c r="N82" s="34"/>
    </row>
    <row r="83" spans="1:22" ht="26.25">
      <c r="A83" s="12"/>
      <c r="B83" s="25" t="s">
        <v>253</v>
      </c>
      <c r="C83" s="26"/>
      <c r="D83" s="46"/>
      <c r="E83" s="28">
        <v>33000</v>
      </c>
      <c r="F83" s="29"/>
      <c r="G83" s="26"/>
      <c r="H83" s="46"/>
      <c r="I83" s="109"/>
      <c r="J83" s="29"/>
      <c r="K83" s="26"/>
      <c r="L83" s="46"/>
      <c r="M83" s="28">
        <v>33000</v>
      </c>
      <c r="N83" s="29"/>
    </row>
    <row r="84" spans="1:22" ht="26.25">
      <c r="A84" s="12"/>
      <c r="B84" s="30" t="s">
        <v>254</v>
      </c>
      <c r="C84" s="31"/>
      <c r="D84" s="32"/>
      <c r="E84" s="33">
        <v>140000</v>
      </c>
      <c r="F84" s="34"/>
      <c r="G84" s="31"/>
      <c r="H84" s="32"/>
      <c r="I84" s="110"/>
      <c r="J84" s="34"/>
      <c r="K84" s="31"/>
      <c r="L84" s="32"/>
      <c r="M84" s="33">
        <v>140000</v>
      </c>
      <c r="N84" s="34"/>
    </row>
    <row r="85" spans="1:22" ht="26.25">
      <c r="A85" s="12"/>
      <c r="B85" s="25" t="s">
        <v>255</v>
      </c>
      <c r="C85" s="26"/>
      <c r="D85" s="46"/>
      <c r="E85" s="28">
        <v>30000</v>
      </c>
      <c r="F85" s="29"/>
      <c r="G85" s="26"/>
      <c r="H85" s="46"/>
      <c r="I85" s="109"/>
      <c r="J85" s="29"/>
      <c r="K85" s="26"/>
      <c r="L85" s="46"/>
      <c r="M85" s="28">
        <v>30000</v>
      </c>
      <c r="N85" s="29"/>
    </row>
    <row r="86" spans="1:22" ht="26.25">
      <c r="A86" s="12"/>
      <c r="B86" s="30" t="s">
        <v>256</v>
      </c>
      <c r="C86" s="31"/>
      <c r="D86" s="32"/>
      <c r="E86" s="33">
        <v>42000</v>
      </c>
      <c r="F86" s="34"/>
      <c r="G86" s="31"/>
      <c r="H86" s="32"/>
      <c r="I86" s="110"/>
      <c r="J86" s="34"/>
      <c r="K86" s="31"/>
      <c r="L86" s="32"/>
      <c r="M86" s="33">
        <v>42000</v>
      </c>
      <c r="N86" s="34"/>
    </row>
    <row r="87" spans="1:22" ht="26.25">
      <c r="A87" s="12"/>
      <c r="B87" s="25" t="s">
        <v>258</v>
      </c>
      <c r="C87" s="26"/>
      <c r="D87" s="46"/>
      <c r="E87" s="28">
        <v>50000</v>
      </c>
      <c r="F87" s="29"/>
      <c r="G87" s="26"/>
      <c r="H87" s="46"/>
      <c r="I87" s="109"/>
      <c r="J87" s="29"/>
      <c r="K87" s="26"/>
      <c r="L87" s="46"/>
      <c r="M87" s="28">
        <v>50000</v>
      </c>
      <c r="N87" s="29"/>
    </row>
    <row r="88" spans="1:22" ht="26.25">
      <c r="A88" s="12"/>
      <c r="B88" s="30" t="s">
        <v>250</v>
      </c>
      <c r="C88" s="31"/>
      <c r="D88" s="32"/>
      <c r="E88" s="63" t="s">
        <v>384</v>
      </c>
      <c r="F88" s="34"/>
      <c r="G88" s="31"/>
      <c r="H88" s="32"/>
      <c r="I88" s="63">
        <v>325</v>
      </c>
      <c r="J88" s="34"/>
      <c r="K88" s="31"/>
      <c r="L88" s="32"/>
      <c r="M88" s="63">
        <v>325</v>
      </c>
      <c r="N88" s="34"/>
    </row>
    <row r="89" spans="1:22" ht="39.75" thickBot="1">
      <c r="A89" s="12"/>
      <c r="B89" s="35" t="s">
        <v>973</v>
      </c>
      <c r="C89" s="36"/>
      <c r="D89" s="37"/>
      <c r="E89" s="38" t="s">
        <v>384</v>
      </c>
      <c r="F89" s="65"/>
      <c r="G89" s="36"/>
      <c r="H89" s="37"/>
      <c r="I89" s="64">
        <v>1223</v>
      </c>
      <c r="J89" s="65"/>
      <c r="K89" s="36"/>
      <c r="L89" s="37"/>
      <c r="M89" s="64">
        <v>1223</v>
      </c>
      <c r="N89" s="65"/>
    </row>
    <row r="90" spans="1:22" ht="15.75" thickTop="1">
      <c r="A90" s="12"/>
      <c r="B90" s="30" t="s">
        <v>968</v>
      </c>
      <c r="C90" s="31"/>
      <c r="D90" s="45" t="s">
        <v>293</v>
      </c>
      <c r="E90" s="33">
        <v>335900</v>
      </c>
      <c r="F90" s="34"/>
      <c r="G90" s="31"/>
      <c r="H90" s="45" t="s">
        <v>293</v>
      </c>
      <c r="I90" s="33">
        <v>53878</v>
      </c>
      <c r="J90" s="34"/>
      <c r="K90" s="31"/>
      <c r="L90" s="45" t="s">
        <v>293</v>
      </c>
      <c r="M90" s="33">
        <v>389778</v>
      </c>
      <c r="N90" s="34"/>
    </row>
    <row r="91" spans="1:22">
      <c r="A91" s="12"/>
      <c r="B91" s="25" t="s">
        <v>969</v>
      </c>
      <c r="C91" s="26"/>
      <c r="D91" s="46"/>
      <c r="E91" s="47" t="s">
        <v>384</v>
      </c>
      <c r="F91" s="29"/>
      <c r="G91" s="26"/>
      <c r="H91" s="46"/>
      <c r="I91" s="47">
        <v>188</v>
      </c>
      <c r="J91" s="29"/>
      <c r="K91" s="26"/>
      <c r="L91" s="46"/>
      <c r="M91" s="47">
        <v>188</v>
      </c>
      <c r="N91" s="29"/>
    </row>
    <row r="92" spans="1:22" ht="15.75" thickBot="1">
      <c r="A92" s="12"/>
      <c r="B92" s="48" t="s">
        <v>974</v>
      </c>
      <c r="C92" s="49"/>
      <c r="D92" s="50"/>
      <c r="E92" s="51" t="s">
        <v>384</v>
      </c>
      <c r="F92" s="62"/>
      <c r="G92" s="49"/>
      <c r="H92" s="50"/>
      <c r="I92" s="51">
        <v>1</v>
      </c>
      <c r="J92" s="62"/>
      <c r="K92" s="49"/>
      <c r="L92" s="50"/>
      <c r="M92" s="51">
        <v>1</v>
      </c>
      <c r="N92" s="62"/>
    </row>
    <row r="93" spans="1:22" ht="16.5" thickTop="1" thickBot="1">
      <c r="A93" s="12"/>
      <c r="B93" s="53" t="s">
        <v>245</v>
      </c>
      <c r="C93" s="54"/>
      <c r="D93" s="55" t="s">
        <v>293</v>
      </c>
      <c r="E93" s="56">
        <v>335900</v>
      </c>
      <c r="F93" s="57"/>
      <c r="G93" s="54"/>
      <c r="H93" s="55" t="s">
        <v>293</v>
      </c>
      <c r="I93" s="56">
        <v>53689</v>
      </c>
      <c r="J93" s="57"/>
      <c r="K93" s="54"/>
      <c r="L93" s="55" t="s">
        <v>293</v>
      </c>
      <c r="M93" s="56">
        <v>389589</v>
      </c>
      <c r="N93" s="57"/>
    </row>
    <row r="94" spans="1:22" ht="15.75" thickTop="1">
      <c r="A94" s="12"/>
      <c r="B94" s="31"/>
      <c r="C94" s="31"/>
      <c r="D94" s="32"/>
      <c r="E94" s="110"/>
      <c r="F94" s="34"/>
      <c r="G94" s="31"/>
      <c r="H94" s="32"/>
      <c r="I94" s="110"/>
      <c r="J94" s="34"/>
      <c r="K94" s="31"/>
      <c r="L94" s="32"/>
      <c r="M94" s="110"/>
      <c r="N94" s="34"/>
    </row>
    <row r="95" spans="1:22" ht="27" thickBot="1">
      <c r="A95" s="12"/>
      <c r="B95" s="48" t="s">
        <v>971</v>
      </c>
      <c r="C95" s="49"/>
      <c r="D95" s="97" t="s">
        <v>293</v>
      </c>
      <c r="E95" s="72">
        <v>387095</v>
      </c>
      <c r="F95" s="62"/>
      <c r="G95" s="49"/>
      <c r="H95" s="97" t="s">
        <v>293</v>
      </c>
      <c r="I95" s="72">
        <v>53877</v>
      </c>
      <c r="J95" s="62"/>
      <c r="K95" s="49"/>
      <c r="L95" s="97" t="s">
        <v>293</v>
      </c>
      <c r="M95" s="72">
        <v>440972</v>
      </c>
      <c r="N95" s="62"/>
    </row>
    <row r="96" spans="1:22" ht="15.75" thickTop="1">
      <c r="A96" s="12"/>
      <c r="B96" s="155"/>
      <c r="C96" s="155"/>
      <c r="D96" s="155"/>
      <c r="E96" s="155"/>
      <c r="F96" s="155"/>
      <c r="G96" s="155"/>
      <c r="H96" s="155"/>
      <c r="I96" s="155"/>
      <c r="J96" s="155"/>
      <c r="K96" s="155"/>
      <c r="L96" s="155"/>
      <c r="M96" s="155"/>
      <c r="N96" s="155"/>
      <c r="O96" s="155"/>
      <c r="P96" s="155"/>
      <c r="Q96" s="155"/>
      <c r="R96" s="155"/>
      <c r="S96" s="155"/>
      <c r="T96" s="155"/>
      <c r="U96" s="155"/>
      <c r="V96" s="155"/>
    </row>
    <row r="97" spans="1:22">
      <c r="A97" s="12"/>
      <c r="B97" s="70" t="s">
        <v>975</v>
      </c>
      <c r="C97" s="70"/>
      <c r="D97" s="70"/>
      <c r="E97" s="70"/>
      <c r="F97" s="70"/>
      <c r="G97" s="70"/>
      <c r="H97" s="70"/>
      <c r="I97" s="70"/>
      <c r="J97" s="70"/>
      <c r="K97" s="70"/>
      <c r="L97" s="70"/>
      <c r="M97" s="70"/>
      <c r="N97" s="70"/>
      <c r="O97" s="70"/>
      <c r="P97" s="70"/>
      <c r="Q97" s="70"/>
      <c r="R97" s="70"/>
      <c r="S97" s="70"/>
      <c r="T97" s="70"/>
      <c r="U97" s="70"/>
      <c r="V97" s="70"/>
    </row>
    <row r="98" spans="1:22">
      <c r="A98" s="12"/>
      <c r="B98" s="155"/>
      <c r="C98" s="155"/>
      <c r="D98" s="155"/>
      <c r="E98" s="155"/>
      <c r="F98" s="155"/>
      <c r="G98" s="155"/>
      <c r="H98" s="155"/>
      <c r="I98" s="155"/>
      <c r="J98" s="155"/>
      <c r="K98" s="155"/>
      <c r="L98" s="155"/>
      <c r="M98" s="155"/>
      <c r="N98" s="155"/>
      <c r="O98" s="155"/>
      <c r="P98" s="155"/>
      <c r="Q98" s="155"/>
      <c r="R98" s="155"/>
      <c r="S98" s="155"/>
      <c r="T98" s="155"/>
      <c r="U98" s="155"/>
      <c r="V98" s="155"/>
    </row>
    <row r="99" spans="1:22">
      <c r="A99" s="12"/>
      <c r="B99" s="70" t="s">
        <v>976</v>
      </c>
      <c r="C99" s="70"/>
      <c r="D99" s="70"/>
      <c r="E99" s="70"/>
      <c r="F99" s="70"/>
      <c r="G99" s="70"/>
      <c r="H99" s="70"/>
      <c r="I99" s="70"/>
      <c r="J99" s="70"/>
      <c r="K99" s="70"/>
      <c r="L99" s="70"/>
      <c r="M99" s="70"/>
      <c r="N99" s="70"/>
      <c r="O99" s="70"/>
      <c r="P99" s="70"/>
      <c r="Q99" s="70"/>
      <c r="R99" s="70"/>
      <c r="S99" s="70"/>
      <c r="T99" s="70"/>
      <c r="U99" s="70"/>
      <c r="V99" s="70"/>
    </row>
    <row r="100" spans="1:22">
      <c r="A100" s="12"/>
      <c r="B100" s="155"/>
      <c r="C100" s="155"/>
      <c r="D100" s="155"/>
      <c r="E100" s="155"/>
      <c r="F100" s="155"/>
      <c r="G100" s="155"/>
      <c r="H100" s="155"/>
      <c r="I100" s="155"/>
      <c r="J100" s="155"/>
      <c r="K100" s="155"/>
      <c r="L100" s="155"/>
      <c r="M100" s="155"/>
      <c r="N100" s="155"/>
      <c r="O100" s="155"/>
      <c r="P100" s="155"/>
      <c r="Q100" s="155"/>
      <c r="R100" s="155"/>
      <c r="S100" s="155"/>
      <c r="T100" s="155"/>
      <c r="U100" s="155"/>
      <c r="V100" s="155"/>
    </row>
    <row r="101" spans="1:22">
      <c r="A101" s="12"/>
      <c r="B101" s="70" t="s">
        <v>977</v>
      </c>
      <c r="C101" s="70"/>
      <c r="D101" s="70"/>
      <c r="E101" s="70"/>
      <c r="F101" s="70"/>
      <c r="G101" s="70"/>
      <c r="H101" s="70"/>
      <c r="I101" s="70"/>
      <c r="J101" s="70"/>
      <c r="K101" s="70"/>
      <c r="L101" s="70"/>
      <c r="M101" s="70"/>
      <c r="N101" s="70"/>
      <c r="O101" s="70"/>
      <c r="P101" s="70"/>
      <c r="Q101" s="70"/>
      <c r="R101" s="70"/>
      <c r="S101" s="70"/>
      <c r="T101" s="70"/>
      <c r="U101" s="70"/>
      <c r="V101" s="70"/>
    </row>
    <row r="102" spans="1:22">
      <c r="A102" s="12"/>
      <c r="B102" s="155"/>
      <c r="C102" s="155"/>
      <c r="D102" s="155"/>
      <c r="E102" s="155"/>
      <c r="F102" s="155"/>
      <c r="G102" s="155"/>
      <c r="H102" s="155"/>
      <c r="I102" s="155"/>
      <c r="J102" s="155"/>
      <c r="K102" s="155"/>
      <c r="L102" s="155"/>
      <c r="M102" s="155"/>
      <c r="N102" s="155"/>
      <c r="O102" s="155"/>
      <c r="P102" s="155"/>
      <c r="Q102" s="155"/>
      <c r="R102" s="155"/>
      <c r="S102" s="155"/>
      <c r="T102" s="155"/>
      <c r="U102" s="155"/>
      <c r="V102" s="155"/>
    </row>
    <row r="103" spans="1:22">
      <c r="A103" s="12"/>
      <c r="B103" s="70" t="s">
        <v>978</v>
      </c>
      <c r="C103" s="70"/>
      <c r="D103" s="70"/>
      <c r="E103" s="70"/>
      <c r="F103" s="70"/>
      <c r="G103" s="70"/>
      <c r="H103" s="70"/>
      <c r="I103" s="70"/>
      <c r="J103" s="70"/>
      <c r="K103" s="70"/>
      <c r="L103" s="70"/>
      <c r="M103" s="70"/>
      <c r="N103" s="70"/>
      <c r="O103" s="70"/>
      <c r="P103" s="70"/>
      <c r="Q103" s="70"/>
      <c r="R103" s="70"/>
      <c r="S103" s="70"/>
      <c r="T103" s="70"/>
      <c r="U103" s="70"/>
      <c r="V103" s="70"/>
    </row>
    <row r="104" spans="1:22" ht="115.5">
      <c r="A104" s="12"/>
      <c r="B104" s="24"/>
      <c r="C104" s="18" t="s">
        <v>979</v>
      </c>
      <c r="D104" s="18" t="s">
        <v>980</v>
      </c>
    </row>
    <row r="105" spans="1:22">
      <c r="A105" s="12"/>
      <c r="B105" s="11"/>
      <c r="C105" s="11"/>
      <c r="D105" s="11"/>
      <c r="E105" s="11"/>
      <c r="F105" s="11"/>
      <c r="G105" s="11"/>
      <c r="H105" s="11"/>
      <c r="I105" s="11"/>
      <c r="J105" s="11"/>
      <c r="K105" s="11"/>
      <c r="L105" s="11"/>
      <c r="M105" s="11"/>
      <c r="N105" s="11"/>
      <c r="O105" s="11"/>
      <c r="P105" s="11"/>
      <c r="Q105" s="11"/>
      <c r="R105" s="11"/>
      <c r="S105" s="11"/>
      <c r="T105" s="11"/>
      <c r="U105" s="11"/>
      <c r="V105" s="11"/>
    </row>
    <row r="106" spans="1:22">
      <c r="A106" s="12"/>
      <c r="B106" s="105"/>
      <c r="C106" s="105"/>
      <c r="D106" s="105"/>
      <c r="E106" s="105"/>
      <c r="F106" s="105"/>
      <c r="G106" s="105"/>
      <c r="H106" s="105"/>
      <c r="I106" s="105"/>
      <c r="J106" s="105"/>
      <c r="K106" s="105"/>
      <c r="L106" s="105"/>
      <c r="M106" s="105"/>
      <c r="N106" s="105"/>
      <c r="O106" s="105"/>
      <c r="P106" s="105"/>
      <c r="Q106" s="105"/>
      <c r="R106" s="105"/>
      <c r="S106" s="105"/>
      <c r="T106" s="105"/>
      <c r="U106" s="105"/>
      <c r="V106" s="105"/>
    </row>
    <row r="107" spans="1:22">
      <c r="A107" s="12"/>
      <c r="B107" s="156"/>
      <c r="C107" s="156"/>
      <c r="D107" s="156"/>
      <c r="E107" s="156"/>
      <c r="F107" s="156"/>
      <c r="G107" s="156"/>
      <c r="H107" s="156"/>
      <c r="I107" s="156"/>
      <c r="J107" s="156"/>
      <c r="K107" s="156"/>
      <c r="L107" s="156"/>
      <c r="M107" s="156"/>
      <c r="N107" s="156"/>
      <c r="O107" s="156"/>
      <c r="P107" s="156"/>
      <c r="Q107" s="156"/>
      <c r="R107" s="156"/>
      <c r="S107" s="156"/>
      <c r="T107" s="156"/>
      <c r="U107" s="156"/>
      <c r="V107" s="156"/>
    </row>
    <row r="108" spans="1:22" ht="64.5">
      <c r="A108" s="12"/>
      <c r="B108" s="24"/>
      <c r="C108" s="18" t="s">
        <v>979</v>
      </c>
      <c r="D108" s="18" t="s">
        <v>981</v>
      </c>
    </row>
    <row r="109" spans="1:22" ht="141">
      <c r="A109" s="12"/>
      <c r="B109" s="24"/>
      <c r="C109" s="18" t="s">
        <v>979</v>
      </c>
      <c r="D109" s="18" t="s">
        <v>982</v>
      </c>
    </row>
    <row r="110" spans="1:22" ht="90">
      <c r="A110" s="12"/>
      <c r="B110" s="24"/>
      <c r="C110" s="18" t="s">
        <v>979</v>
      </c>
      <c r="D110" s="18" t="s">
        <v>983</v>
      </c>
    </row>
  </sheetData>
  <mergeCells count="114">
    <mergeCell ref="B105:V105"/>
    <mergeCell ref="B106:V106"/>
    <mergeCell ref="B107:V107"/>
    <mergeCell ref="B98:V98"/>
    <mergeCell ref="B99:V99"/>
    <mergeCell ref="B100:V100"/>
    <mergeCell ref="B101:V101"/>
    <mergeCell ref="B102:V102"/>
    <mergeCell ref="B103:V103"/>
    <mergeCell ref="B53:V53"/>
    <mergeCell ref="B54:V54"/>
    <mergeCell ref="B55:V55"/>
    <mergeCell ref="B76:V76"/>
    <mergeCell ref="B96:V96"/>
    <mergeCell ref="B97:V97"/>
    <mergeCell ref="B45:V45"/>
    <mergeCell ref="B46:V46"/>
    <mergeCell ref="B47:V47"/>
    <mergeCell ref="B48:V48"/>
    <mergeCell ref="B49:V49"/>
    <mergeCell ref="B50:V50"/>
    <mergeCell ref="B39:V39"/>
    <mergeCell ref="B40:V40"/>
    <mergeCell ref="B41:V41"/>
    <mergeCell ref="B42:V42"/>
    <mergeCell ref="B43:V43"/>
    <mergeCell ref="B44:V44"/>
    <mergeCell ref="B33:V33"/>
    <mergeCell ref="B34:V34"/>
    <mergeCell ref="B35:V35"/>
    <mergeCell ref="B36:V36"/>
    <mergeCell ref="B37:V37"/>
    <mergeCell ref="B38:V38"/>
    <mergeCell ref="B27:V27"/>
    <mergeCell ref="B28:V28"/>
    <mergeCell ref="B29:V29"/>
    <mergeCell ref="B30:V30"/>
    <mergeCell ref="B31:V31"/>
    <mergeCell ref="B32:V32"/>
    <mergeCell ref="B21:V21"/>
    <mergeCell ref="B22:V22"/>
    <mergeCell ref="B23:V23"/>
    <mergeCell ref="B24:V24"/>
    <mergeCell ref="B25:V25"/>
    <mergeCell ref="B26:V26"/>
    <mergeCell ref="B8:V8"/>
    <mergeCell ref="B9:V9"/>
    <mergeCell ref="B16:V16"/>
    <mergeCell ref="B17:V17"/>
    <mergeCell ref="B18:V18"/>
    <mergeCell ref="B19:V19"/>
    <mergeCell ref="N77:N78"/>
    <mergeCell ref="A1:A2"/>
    <mergeCell ref="B1:V1"/>
    <mergeCell ref="B2:V2"/>
    <mergeCell ref="B3:V3"/>
    <mergeCell ref="A4:A110"/>
    <mergeCell ref="B4:V4"/>
    <mergeCell ref="B5:V5"/>
    <mergeCell ref="B6:V6"/>
    <mergeCell ref="B7:V7"/>
    <mergeCell ref="H77:I77"/>
    <mergeCell ref="H78:I78"/>
    <mergeCell ref="J77:J78"/>
    <mergeCell ref="K77:K78"/>
    <mergeCell ref="L77:M77"/>
    <mergeCell ref="L78:M78"/>
    <mergeCell ref="J56:J57"/>
    <mergeCell ref="K56:K57"/>
    <mergeCell ref="L56:M56"/>
    <mergeCell ref="L57:M57"/>
    <mergeCell ref="N56:N57"/>
    <mergeCell ref="B77:B78"/>
    <mergeCell ref="C77:C78"/>
    <mergeCell ref="D77:E78"/>
    <mergeCell ref="F77:F78"/>
    <mergeCell ref="G77:G78"/>
    <mergeCell ref="B56:B57"/>
    <mergeCell ref="C56:C57"/>
    <mergeCell ref="D56:E57"/>
    <mergeCell ref="F56:F57"/>
    <mergeCell ref="G56:G57"/>
    <mergeCell ref="H56:I56"/>
    <mergeCell ref="H57:I57"/>
    <mergeCell ref="T10:U10"/>
    <mergeCell ref="T11:U11"/>
    <mergeCell ref="T12:U12"/>
    <mergeCell ref="V10:V12"/>
    <mergeCell ref="D51:E51"/>
    <mergeCell ref="H51:I51"/>
    <mergeCell ref="L51:M51"/>
    <mergeCell ref="P51:Q51"/>
    <mergeCell ref="T51:U51"/>
    <mergeCell ref="B20:V20"/>
    <mergeCell ref="O10:O12"/>
    <mergeCell ref="P10:Q10"/>
    <mergeCell ref="P11:Q11"/>
    <mergeCell ref="P12:Q12"/>
    <mergeCell ref="R10:R12"/>
    <mergeCell ref="S10:S12"/>
    <mergeCell ref="J10:J12"/>
    <mergeCell ref="K10:K12"/>
    <mergeCell ref="L10:M10"/>
    <mergeCell ref="L11:M11"/>
    <mergeCell ref="L12:M12"/>
    <mergeCell ref="N10:N12"/>
    <mergeCell ref="B10:B12"/>
    <mergeCell ref="C10:C12"/>
    <mergeCell ref="D10:E12"/>
    <mergeCell ref="F10:F12"/>
    <mergeCell ref="G10:G12"/>
    <mergeCell ref="H10:I10"/>
    <mergeCell ref="H11:I11"/>
    <mergeCell ref="H12:I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9"/>
  <sheetViews>
    <sheetView showGridLines="0" workbookViewId="0"/>
  </sheetViews>
  <sheetFormatPr defaultRowHeight="15"/>
  <cols>
    <col min="1" max="4" width="36.5703125" bestFit="1" customWidth="1"/>
    <col min="5" max="5" width="21.42578125" customWidth="1"/>
    <col min="6" max="6" width="7.42578125" customWidth="1"/>
    <col min="7" max="7" width="26.42578125" customWidth="1"/>
    <col min="8" max="8" width="5.28515625" customWidth="1"/>
    <col min="9" max="9" width="21.42578125" customWidth="1"/>
    <col min="10" max="10" width="7.42578125" customWidth="1"/>
    <col min="11" max="11" width="26.42578125" customWidth="1"/>
    <col min="12" max="12" width="5.28515625" customWidth="1"/>
    <col min="13" max="13" width="21.42578125" customWidth="1"/>
    <col min="14" max="14" width="7.42578125" customWidth="1"/>
    <col min="15" max="15" width="26.42578125" customWidth="1"/>
    <col min="16" max="16" width="5.28515625" customWidth="1"/>
    <col min="17" max="17" width="21.42578125" customWidth="1"/>
    <col min="18" max="18" width="7.42578125" customWidth="1"/>
    <col min="19" max="19" width="26.42578125" customWidth="1"/>
    <col min="20" max="20" width="5.28515625" customWidth="1"/>
    <col min="21" max="21" width="16.5703125" customWidth="1"/>
    <col min="22" max="23" width="26.42578125" customWidth="1"/>
    <col min="24" max="24" width="5.28515625" customWidth="1"/>
    <col min="25" max="25" width="16.5703125" customWidth="1"/>
    <col min="26" max="26" width="26.42578125" customWidth="1"/>
  </cols>
  <sheetData>
    <row r="1" spans="1:26" ht="15" customHeight="1">
      <c r="A1" s="8" t="s">
        <v>98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985</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984</v>
      </c>
      <c r="B4" s="70" t="s">
        <v>986</v>
      </c>
      <c r="C4" s="70"/>
      <c r="D4" s="70"/>
      <c r="E4" s="70"/>
      <c r="F4" s="70"/>
      <c r="G4" s="70"/>
      <c r="H4" s="70"/>
      <c r="I4" s="70"/>
      <c r="J4" s="70"/>
      <c r="K4" s="70"/>
      <c r="L4" s="70"/>
      <c r="M4" s="70"/>
      <c r="N4" s="70"/>
      <c r="O4" s="70"/>
      <c r="P4" s="70"/>
      <c r="Q4" s="70"/>
      <c r="R4" s="70"/>
      <c r="S4" s="70"/>
      <c r="T4" s="70"/>
      <c r="U4" s="70"/>
      <c r="V4" s="70"/>
      <c r="W4" s="70"/>
      <c r="X4" s="70"/>
      <c r="Y4" s="70"/>
      <c r="Z4" s="70"/>
    </row>
    <row r="5" spans="1:26">
      <c r="A5" s="12"/>
      <c r="B5" s="155"/>
      <c r="C5" s="155"/>
      <c r="D5" s="155"/>
      <c r="E5" s="155"/>
      <c r="F5" s="155"/>
      <c r="G5" s="155"/>
      <c r="H5" s="155"/>
      <c r="I5" s="155"/>
      <c r="J5" s="155"/>
      <c r="K5" s="155"/>
      <c r="L5" s="155"/>
      <c r="M5" s="155"/>
      <c r="N5" s="155"/>
      <c r="O5" s="155"/>
      <c r="P5" s="155"/>
      <c r="Q5" s="155"/>
      <c r="R5" s="155"/>
      <c r="S5" s="155"/>
      <c r="T5" s="155"/>
      <c r="U5" s="155"/>
      <c r="V5" s="155"/>
      <c r="W5" s="155"/>
      <c r="X5" s="155"/>
      <c r="Y5" s="155"/>
      <c r="Z5" s="155"/>
    </row>
    <row r="6" spans="1:26" ht="25.5" customHeight="1">
      <c r="A6" s="12"/>
      <c r="B6" s="70" t="s">
        <v>987</v>
      </c>
      <c r="C6" s="70"/>
      <c r="D6" s="70"/>
      <c r="E6" s="70"/>
      <c r="F6" s="70"/>
      <c r="G6" s="70"/>
      <c r="H6" s="70"/>
      <c r="I6" s="70"/>
      <c r="J6" s="70"/>
      <c r="K6" s="70"/>
      <c r="L6" s="70"/>
      <c r="M6" s="70"/>
      <c r="N6" s="70"/>
      <c r="O6" s="70"/>
      <c r="P6" s="70"/>
      <c r="Q6" s="70"/>
      <c r="R6" s="70"/>
      <c r="S6" s="70"/>
      <c r="T6" s="70"/>
      <c r="U6" s="70"/>
      <c r="V6" s="70"/>
      <c r="W6" s="70"/>
      <c r="X6" s="70"/>
      <c r="Y6" s="70"/>
      <c r="Z6" s="70"/>
    </row>
    <row r="7" spans="1:26">
      <c r="A7" s="12"/>
      <c r="B7" s="155"/>
      <c r="C7" s="155"/>
      <c r="D7" s="155"/>
      <c r="E7" s="155"/>
      <c r="F7" s="155"/>
      <c r="G7" s="155"/>
      <c r="H7" s="155"/>
      <c r="I7" s="155"/>
      <c r="J7" s="155"/>
      <c r="K7" s="155"/>
      <c r="L7" s="155"/>
      <c r="M7" s="155"/>
      <c r="N7" s="155"/>
      <c r="O7" s="155"/>
      <c r="P7" s="155"/>
      <c r="Q7" s="155"/>
      <c r="R7" s="155"/>
      <c r="S7" s="155"/>
      <c r="T7" s="155"/>
      <c r="U7" s="155"/>
      <c r="V7" s="155"/>
      <c r="W7" s="155"/>
      <c r="X7" s="155"/>
      <c r="Y7" s="155"/>
      <c r="Z7" s="155"/>
    </row>
    <row r="8" spans="1:26">
      <c r="A8" s="12"/>
      <c r="B8" s="104" t="s">
        <v>988</v>
      </c>
      <c r="C8" s="104"/>
      <c r="D8" s="104"/>
      <c r="E8" s="104"/>
      <c r="F8" s="104"/>
      <c r="G8" s="104"/>
      <c r="H8" s="104"/>
      <c r="I8" s="104"/>
      <c r="J8" s="104"/>
      <c r="K8" s="104"/>
      <c r="L8" s="104"/>
      <c r="M8" s="104"/>
      <c r="N8" s="104"/>
      <c r="O8" s="104"/>
      <c r="P8" s="104"/>
      <c r="Q8" s="104"/>
      <c r="R8" s="104"/>
      <c r="S8" s="104"/>
      <c r="T8" s="104"/>
      <c r="U8" s="104"/>
      <c r="V8" s="104"/>
      <c r="W8" s="104"/>
      <c r="X8" s="104"/>
      <c r="Y8" s="104"/>
      <c r="Z8" s="104"/>
    </row>
    <row r="9" spans="1:26" ht="25.5" customHeight="1">
      <c r="A9" s="12"/>
      <c r="B9" s="70" t="s">
        <v>989</v>
      </c>
      <c r="C9" s="70"/>
      <c r="D9" s="70"/>
      <c r="E9" s="70"/>
      <c r="F9" s="70"/>
      <c r="G9" s="70"/>
      <c r="H9" s="70"/>
      <c r="I9" s="70"/>
      <c r="J9" s="70"/>
      <c r="K9" s="70"/>
      <c r="L9" s="70"/>
      <c r="M9" s="70"/>
      <c r="N9" s="70"/>
      <c r="O9" s="70"/>
      <c r="P9" s="70"/>
      <c r="Q9" s="70"/>
      <c r="R9" s="70"/>
      <c r="S9" s="70"/>
      <c r="T9" s="70"/>
      <c r="U9" s="70"/>
      <c r="V9" s="70"/>
      <c r="W9" s="70"/>
      <c r="X9" s="70"/>
      <c r="Y9" s="70"/>
      <c r="Z9" s="70"/>
    </row>
    <row r="10" spans="1:26">
      <c r="A10" s="12"/>
      <c r="B10" s="155"/>
      <c r="C10" s="155"/>
      <c r="D10" s="155"/>
      <c r="E10" s="155"/>
      <c r="F10" s="155"/>
      <c r="G10" s="155"/>
      <c r="H10" s="155"/>
      <c r="I10" s="155"/>
      <c r="J10" s="155"/>
      <c r="K10" s="155"/>
      <c r="L10" s="155"/>
      <c r="M10" s="155"/>
      <c r="N10" s="155"/>
      <c r="O10" s="155"/>
      <c r="P10" s="155"/>
      <c r="Q10" s="155"/>
      <c r="R10" s="155"/>
      <c r="S10" s="155"/>
      <c r="T10" s="155"/>
      <c r="U10" s="155"/>
      <c r="V10" s="155"/>
      <c r="W10" s="155"/>
      <c r="X10" s="155"/>
      <c r="Y10" s="155"/>
      <c r="Z10" s="155"/>
    </row>
    <row r="11" spans="1:26">
      <c r="A11" s="12"/>
      <c r="B11" s="70" t="s">
        <v>990</v>
      </c>
      <c r="C11" s="70"/>
      <c r="D11" s="70"/>
      <c r="E11" s="70"/>
      <c r="F11" s="70"/>
      <c r="G11" s="70"/>
      <c r="H11" s="70"/>
      <c r="I11" s="70"/>
      <c r="J11" s="70"/>
      <c r="K11" s="70"/>
      <c r="L11" s="70"/>
      <c r="M11" s="70"/>
      <c r="N11" s="70"/>
      <c r="O11" s="70"/>
      <c r="P11" s="70"/>
      <c r="Q11" s="70"/>
      <c r="R11" s="70"/>
      <c r="S11" s="70"/>
      <c r="T11" s="70"/>
      <c r="U11" s="70"/>
      <c r="V11" s="70"/>
      <c r="W11" s="70"/>
      <c r="X11" s="70"/>
      <c r="Y11" s="70"/>
      <c r="Z11" s="70"/>
    </row>
    <row r="12" spans="1:26">
      <c r="A12" s="12"/>
      <c r="B12" s="155"/>
      <c r="C12" s="155"/>
      <c r="D12" s="155"/>
      <c r="E12" s="155"/>
      <c r="F12" s="155"/>
      <c r="G12" s="155"/>
      <c r="H12" s="155"/>
      <c r="I12" s="155"/>
      <c r="J12" s="155"/>
      <c r="K12" s="155"/>
      <c r="L12" s="155"/>
      <c r="M12" s="155"/>
      <c r="N12" s="155"/>
      <c r="O12" s="155"/>
      <c r="P12" s="155"/>
      <c r="Q12" s="155"/>
      <c r="R12" s="155"/>
      <c r="S12" s="155"/>
      <c r="T12" s="155"/>
      <c r="U12" s="155"/>
      <c r="V12" s="155"/>
      <c r="W12" s="155"/>
      <c r="X12" s="155"/>
      <c r="Y12" s="155"/>
      <c r="Z12" s="155"/>
    </row>
    <row r="13" spans="1:26">
      <c r="A13" s="12"/>
      <c r="B13" s="70" t="s">
        <v>991</v>
      </c>
      <c r="C13" s="70"/>
      <c r="D13" s="70"/>
      <c r="E13" s="70"/>
      <c r="F13" s="70"/>
      <c r="G13" s="70"/>
      <c r="H13" s="70"/>
      <c r="I13" s="70"/>
      <c r="J13" s="70"/>
      <c r="K13" s="70"/>
      <c r="L13" s="70"/>
      <c r="M13" s="70"/>
      <c r="N13" s="70"/>
      <c r="O13" s="70"/>
      <c r="P13" s="70"/>
      <c r="Q13" s="70"/>
      <c r="R13" s="70"/>
      <c r="S13" s="70"/>
      <c r="T13" s="70"/>
      <c r="U13" s="70"/>
      <c r="V13" s="70"/>
      <c r="W13" s="70"/>
      <c r="X13" s="70"/>
      <c r="Y13" s="70"/>
      <c r="Z13" s="70"/>
    </row>
    <row r="14" spans="1:26">
      <c r="A14" s="12"/>
      <c r="B14" s="155"/>
      <c r="C14" s="155"/>
      <c r="D14" s="155"/>
      <c r="E14" s="155"/>
      <c r="F14" s="155"/>
      <c r="G14" s="155"/>
      <c r="H14" s="155"/>
      <c r="I14" s="155"/>
      <c r="J14" s="155"/>
      <c r="K14" s="155"/>
      <c r="L14" s="155"/>
      <c r="M14" s="155"/>
      <c r="N14" s="155"/>
      <c r="O14" s="155"/>
      <c r="P14" s="155"/>
      <c r="Q14" s="155"/>
      <c r="R14" s="155"/>
      <c r="S14" s="155"/>
      <c r="T14" s="155"/>
      <c r="U14" s="155"/>
      <c r="V14" s="155"/>
      <c r="W14" s="155"/>
      <c r="X14" s="155"/>
      <c r="Y14" s="155"/>
      <c r="Z14" s="155"/>
    </row>
    <row r="15" spans="1:26">
      <c r="A15" s="12"/>
      <c r="B15" s="70" t="s">
        <v>992</v>
      </c>
      <c r="C15" s="70"/>
      <c r="D15" s="70"/>
      <c r="E15" s="70"/>
      <c r="F15" s="70"/>
      <c r="G15" s="70"/>
      <c r="H15" s="70"/>
      <c r="I15" s="70"/>
      <c r="J15" s="70"/>
      <c r="K15" s="70"/>
      <c r="L15" s="70"/>
      <c r="M15" s="70"/>
      <c r="N15" s="70"/>
      <c r="O15" s="70"/>
      <c r="P15" s="70"/>
      <c r="Q15" s="70"/>
      <c r="R15" s="70"/>
      <c r="S15" s="70"/>
      <c r="T15" s="70"/>
      <c r="U15" s="70"/>
      <c r="V15" s="70"/>
      <c r="W15" s="70"/>
      <c r="X15" s="70"/>
      <c r="Y15" s="70"/>
      <c r="Z15" s="70"/>
    </row>
    <row r="16" spans="1:26">
      <c r="A16" s="12"/>
      <c r="B16" s="155"/>
      <c r="C16" s="155"/>
      <c r="D16" s="155"/>
      <c r="E16" s="155"/>
      <c r="F16" s="155"/>
      <c r="G16" s="155"/>
      <c r="H16" s="155"/>
      <c r="I16" s="155"/>
      <c r="J16" s="155"/>
      <c r="K16" s="155"/>
      <c r="L16" s="155"/>
      <c r="M16" s="155"/>
      <c r="N16" s="155"/>
      <c r="O16" s="155"/>
      <c r="P16" s="155"/>
      <c r="Q16" s="155"/>
      <c r="R16" s="155"/>
      <c r="S16" s="155"/>
      <c r="T16" s="155"/>
      <c r="U16" s="155"/>
      <c r="V16" s="155"/>
      <c r="W16" s="155"/>
      <c r="X16" s="155"/>
      <c r="Y16" s="155"/>
      <c r="Z16" s="155"/>
    </row>
    <row r="17" spans="1:26" ht="15.75" thickBot="1">
      <c r="A17" s="12"/>
      <c r="B17" s="20" t="s">
        <v>290</v>
      </c>
      <c r="C17" s="22"/>
      <c r="D17" s="58">
        <v>2014</v>
      </c>
      <c r="E17" s="58"/>
      <c r="F17" s="23"/>
      <c r="G17" s="22"/>
      <c r="H17" s="58">
        <v>2013</v>
      </c>
      <c r="I17" s="58"/>
      <c r="J17" s="23"/>
      <c r="K17" s="22"/>
      <c r="L17" s="58">
        <v>2012</v>
      </c>
      <c r="M17" s="58"/>
      <c r="N17" s="23"/>
    </row>
    <row r="18" spans="1:26" ht="27" thickTop="1">
      <c r="A18" s="12"/>
      <c r="B18" s="25" t="s">
        <v>993</v>
      </c>
      <c r="C18" s="26"/>
      <c r="D18" s="27" t="s">
        <v>293</v>
      </c>
      <c r="E18" s="28">
        <v>4666</v>
      </c>
      <c r="F18" s="29"/>
      <c r="G18" s="26"/>
      <c r="H18" s="27" t="s">
        <v>293</v>
      </c>
      <c r="I18" s="28">
        <v>5594</v>
      </c>
      <c r="J18" s="29"/>
      <c r="K18" s="26"/>
      <c r="L18" s="27" t="s">
        <v>293</v>
      </c>
      <c r="M18" s="28">
        <v>5084</v>
      </c>
      <c r="N18" s="29"/>
    </row>
    <row r="19" spans="1:26">
      <c r="A19" s="12"/>
      <c r="B19" s="30" t="s">
        <v>994</v>
      </c>
      <c r="C19" s="31"/>
      <c r="D19" s="32"/>
      <c r="E19" s="33">
        <v>13111</v>
      </c>
      <c r="F19" s="34"/>
      <c r="G19" s="31"/>
      <c r="H19" s="32"/>
      <c r="I19" s="33">
        <v>12123</v>
      </c>
      <c r="J19" s="34"/>
      <c r="K19" s="31"/>
      <c r="L19" s="32"/>
      <c r="M19" s="33">
        <v>12465</v>
      </c>
      <c r="N19" s="34"/>
    </row>
    <row r="20" spans="1:26">
      <c r="A20" s="12"/>
      <c r="B20" s="25" t="s">
        <v>995</v>
      </c>
      <c r="C20" s="26"/>
      <c r="D20" s="46"/>
      <c r="E20" s="47" t="s">
        <v>996</v>
      </c>
      <c r="F20" s="78" t="s">
        <v>297</v>
      </c>
      <c r="G20" s="26"/>
      <c r="H20" s="46"/>
      <c r="I20" s="47" t="s">
        <v>997</v>
      </c>
      <c r="J20" s="78" t="s">
        <v>297</v>
      </c>
      <c r="K20" s="26"/>
      <c r="L20" s="46"/>
      <c r="M20" s="47" t="s">
        <v>998</v>
      </c>
      <c r="N20" s="78" t="s">
        <v>297</v>
      </c>
    </row>
    <row r="21" spans="1:26">
      <c r="A21" s="12"/>
      <c r="B21" s="30" t="s">
        <v>999</v>
      </c>
      <c r="C21" s="31"/>
      <c r="D21" s="32"/>
      <c r="E21" s="110"/>
      <c r="F21" s="34"/>
      <c r="G21" s="31"/>
      <c r="H21" s="32"/>
      <c r="I21" s="110"/>
      <c r="J21" s="34"/>
      <c r="K21" s="31"/>
      <c r="L21" s="32"/>
      <c r="M21" s="110"/>
      <c r="N21" s="34"/>
    </row>
    <row r="22" spans="1:26">
      <c r="A22" s="12"/>
      <c r="B22" s="25" t="s">
        <v>1000</v>
      </c>
      <c r="C22" s="26"/>
      <c r="D22" s="46"/>
      <c r="E22" s="47">
        <v>257</v>
      </c>
      <c r="F22" s="29"/>
      <c r="G22" s="26"/>
      <c r="H22" s="46"/>
      <c r="I22" s="47">
        <v>333</v>
      </c>
      <c r="J22" s="29"/>
      <c r="K22" s="26"/>
      <c r="L22" s="46"/>
      <c r="M22" s="47">
        <v>398</v>
      </c>
      <c r="N22" s="29"/>
    </row>
    <row r="23" spans="1:26">
      <c r="A23" s="12"/>
      <c r="B23" s="30" t="s">
        <v>1001</v>
      </c>
      <c r="C23" s="31"/>
      <c r="D23" s="32"/>
      <c r="E23" s="63">
        <v>7</v>
      </c>
      <c r="F23" s="34"/>
      <c r="G23" s="31"/>
      <c r="H23" s="32"/>
      <c r="I23" s="63">
        <v>9</v>
      </c>
      <c r="J23" s="34"/>
      <c r="K23" s="31"/>
      <c r="L23" s="32"/>
      <c r="M23" s="63">
        <v>11</v>
      </c>
      <c r="N23" s="34"/>
    </row>
    <row r="24" spans="1:26">
      <c r="A24" s="12"/>
      <c r="B24" s="25" t="s">
        <v>1002</v>
      </c>
      <c r="C24" s="26"/>
      <c r="D24" s="46"/>
      <c r="E24" s="109"/>
      <c r="F24" s="29"/>
      <c r="G24" s="26"/>
      <c r="H24" s="46"/>
      <c r="I24" s="109"/>
      <c r="J24" s="29"/>
      <c r="K24" s="26"/>
      <c r="L24" s="46"/>
      <c r="M24" s="109"/>
      <c r="N24" s="29"/>
    </row>
    <row r="25" spans="1:26">
      <c r="A25" s="12"/>
      <c r="B25" s="30" t="s">
        <v>1000</v>
      </c>
      <c r="C25" s="31"/>
      <c r="D25" s="32"/>
      <c r="E25" s="33">
        <v>3400</v>
      </c>
      <c r="F25" s="34"/>
      <c r="G25" s="31"/>
      <c r="H25" s="32"/>
      <c r="I25" s="33">
        <v>6600</v>
      </c>
      <c r="J25" s="34"/>
      <c r="K25" s="31"/>
      <c r="L25" s="32"/>
      <c r="M25" s="33">
        <v>4910</v>
      </c>
      <c r="N25" s="34"/>
    </row>
    <row r="26" spans="1:26" ht="15.75" thickBot="1">
      <c r="A26" s="12"/>
      <c r="B26" s="35" t="s">
        <v>1001</v>
      </c>
      <c r="C26" s="36"/>
      <c r="D26" s="37"/>
      <c r="E26" s="38">
        <v>83</v>
      </c>
      <c r="F26" s="65"/>
      <c r="G26" s="36"/>
      <c r="H26" s="37"/>
      <c r="I26" s="38">
        <v>176</v>
      </c>
      <c r="J26" s="65"/>
      <c r="K26" s="36"/>
      <c r="L26" s="37"/>
      <c r="M26" s="38">
        <v>131</v>
      </c>
      <c r="N26" s="65"/>
    </row>
    <row r="27" spans="1:26" ht="16.5" thickTop="1" thickBot="1">
      <c r="A27" s="12"/>
      <c r="B27" s="40" t="s">
        <v>1003</v>
      </c>
      <c r="C27" s="41"/>
      <c r="D27" s="42" t="s">
        <v>293</v>
      </c>
      <c r="E27" s="43">
        <v>4781</v>
      </c>
      <c r="F27" s="44"/>
      <c r="G27" s="41"/>
      <c r="H27" s="42" t="s">
        <v>293</v>
      </c>
      <c r="I27" s="43">
        <v>10314</v>
      </c>
      <c r="J27" s="44"/>
      <c r="K27" s="41"/>
      <c r="L27" s="42" t="s">
        <v>293</v>
      </c>
      <c r="M27" s="43">
        <v>8569</v>
      </c>
      <c r="N27" s="44"/>
    </row>
    <row r="28" spans="1:26" ht="15.75" thickTop="1">
      <c r="A28" s="12"/>
      <c r="B28" s="157" t="s">
        <v>1004</v>
      </c>
      <c r="C28" s="157"/>
      <c r="D28" s="157"/>
      <c r="E28" s="157"/>
      <c r="F28" s="157"/>
      <c r="G28" s="157"/>
      <c r="H28" s="157"/>
      <c r="I28" s="157"/>
      <c r="J28" s="157"/>
      <c r="K28" s="157"/>
      <c r="L28" s="157"/>
      <c r="M28" s="157"/>
      <c r="N28" s="29"/>
    </row>
    <row r="29" spans="1:26">
      <c r="A29" s="12"/>
      <c r="B29" s="155"/>
      <c r="C29" s="155"/>
      <c r="D29" s="155"/>
      <c r="E29" s="155"/>
      <c r="F29" s="155"/>
      <c r="G29" s="155"/>
      <c r="H29" s="155"/>
      <c r="I29" s="155"/>
      <c r="J29" s="155"/>
      <c r="K29" s="155"/>
      <c r="L29" s="155"/>
      <c r="M29" s="155"/>
      <c r="N29" s="155"/>
      <c r="O29" s="155"/>
      <c r="P29" s="155"/>
      <c r="Q29" s="155"/>
      <c r="R29" s="155"/>
      <c r="S29" s="155"/>
      <c r="T29" s="155"/>
      <c r="U29" s="155"/>
      <c r="V29" s="155"/>
      <c r="W29" s="155"/>
      <c r="X29" s="155"/>
      <c r="Y29" s="155"/>
      <c r="Z29" s="155"/>
    </row>
    <row r="30" spans="1:26">
      <c r="A30" s="12"/>
      <c r="B30" s="70" t="s">
        <v>1005</v>
      </c>
      <c r="C30" s="70"/>
      <c r="D30" s="70"/>
      <c r="E30" s="70"/>
      <c r="F30" s="70"/>
      <c r="G30" s="70"/>
      <c r="H30" s="70"/>
      <c r="I30" s="70"/>
      <c r="J30" s="70"/>
      <c r="K30" s="70"/>
      <c r="L30" s="70"/>
      <c r="M30" s="70"/>
      <c r="N30" s="70"/>
      <c r="O30" s="70"/>
      <c r="P30" s="70"/>
      <c r="Q30" s="70"/>
      <c r="R30" s="70"/>
      <c r="S30" s="70"/>
      <c r="T30" s="70"/>
      <c r="U30" s="70"/>
      <c r="V30" s="70"/>
      <c r="W30" s="70"/>
      <c r="X30" s="70"/>
      <c r="Y30" s="70"/>
      <c r="Z30" s="70"/>
    </row>
    <row r="31" spans="1:26">
      <c r="A31" s="12"/>
      <c r="B31" s="155"/>
      <c r="C31" s="155"/>
      <c r="D31" s="155"/>
      <c r="E31" s="155"/>
      <c r="F31" s="155"/>
      <c r="G31" s="155"/>
      <c r="H31" s="155"/>
      <c r="I31" s="155"/>
      <c r="J31" s="155"/>
      <c r="K31" s="155"/>
      <c r="L31" s="155"/>
      <c r="M31" s="155"/>
      <c r="N31" s="155"/>
      <c r="O31" s="155"/>
      <c r="P31" s="155"/>
      <c r="Q31" s="155"/>
      <c r="R31" s="155"/>
      <c r="S31" s="155"/>
      <c r="T31" s="155"/>
      <c r="U31" s="155"/>
      <c r="V31" s="155"/>
      <c r="W31" s="155"/>
      <c r="X31" s="155"/>
      <c r="Y31" s="155"/>
      <c r="Z31" s="155"/>
    </row>
    <row r="32" spans="1:26" ht="15.75" thickBot="1">
      <c r="A32" s="12"/>
      <c r="B32" s="24"/>
      <c r="C32" s="22"/>
      <c r="D32" s="58">
        <v>2014</v>
      </c>
      <c r="E32" s="58"/>
      <c r="F32" s="23"/>
      <c r="G32" s="22"/>
      <c r="H32" s="58">
        <v>2013</v>
      </c>
      <c r="I32" s="58"/>
      <c r="J32" s="23"/>
      <c r="K32" s="22"/>
      <c r="L32" s="58">
        <v>2012</v>
      </c>
      <c r="M32" s="58"/>
      <c r="N32" s="23"/>
    </row>
    <row r="33" spans="1:26" ht="15.75" thickTop="1">
      <c r="A33" s="12"/>
      <c r="B33" s="25" t="s">
        <v>1006</v>
      </c>
      <c r="C33" s="26"/>
      <c r="D33" s="46"/>
      <c r="E33" s="47">
        <v>5.3</v>
      </c>
      <c r="F33" s="78" t="s">
        <v>496</v>
      </c>
      <c r="G33" s="26"/>
      <c r="H33" s="46"/>
      <c r="I33" s="47">
        <v>4.5</v>
      </c>
      <c r="J33" s="78" t="s">
        <v>496</v>
      </c>
      <c r="K33" s="26"/>
      <c r="L33" s="46"/>
      <c r="M33" s="47">
        <v>5.15</v>
      </c>
      <c r="N33" s="78" t="s">
        <v>496</v>
      </c>
    </row>
    <row r="34" spans="1:26">
      <c r="A34" s="12"/>
      <c r="B34" s="30" t="s">
        <v>1007</v>
      </c>
      <c r="C34" s="31"/>
      <c r="D34" s="32"/>
      <c r="E34" s="63">
        <v>7.75</v>
      </c>
      <c r="F34" s="67" t="s">
        <v>496</v>
      </c>
      <c r="G34" s="31"/>
      <c r="H34" s="32"/>
      <c r="I34" s="63">
        <v>7.75</v>
      </c>
      <c r="J34" s="67" t="s">
        <v>496</v>
      </c>
      <c r="K34" s="31"/>
      <c r="L34" s="32"/>
      <c r="M34" s="63">
        <v>8</v>
      </c>
      <c r="N34" s="67" t="s">
        <v>496</v>
      </c>
    </row>
    <row r="35" spans="1:26" ht="26.25">
      <c r="A35" s="12"/>
      <c r="B35" s="25" t="s">
        <v>1008</v>
      </c>
      <c r="C35" s="26"/>
      <c r="D35" s="46"/>
      <c r="E35" s="47">
        <v>3.13</v>
      </c>
      <c r="F35" s="78" t="s">
        <v>496</v>
      </c>
      <c r="G35" s="26"/>
      <c r="H35" s="46"/>
      <c r="I35" s="47">
        <v>3.13</v>
      </c>
      <c r="J35" s="78" t="s">
        <v>496</v>
      </c>
      <c r="K35" s="26"/>
      <c r="L35" s="46"/>
      <c r="M35" s="47">
        <v>3.38</v>
      </c>
      <c r="N35" s="78" t="s">
        <v>496</v>
      </c>
    </row>
    <row r="36" spans="1:26">
      <c r="A36" s="12"/>
      <c r="B36" s="180"/>
      <c r="C36" s="180"/>
      <c r="D36" s="180"/>
      <c r="E36" s="180"/>
      <c r="F36" s="180"/>
      <c r="G36" s="180"/>
      <c r="H36" s="180"/>
      <c r="I36" s="180"/>
      <c r="J36" s="180"/>
      <c r="K36" s="180"/>
      <c r="L36" s="180"/>
      <c r="M36" s="180"/>
      <c r="N36" s="180"/>
      <c r="O36" s="180"/>
      <c r="P36" s="180"/>
      <c r="Q36" s="180"/>
      <c r="R36" s="180"/>
      <c r="S36" s="180"/>
      <c r="T36" s="180"/>
      <c r="U36" s="180"/>
      <c r="V36" s="180"/>
      <c r="W36" s="180"/>
      <c r="X36" s="180"/>
      <c r="Y36" s="180"/>
      <c r="Z36" s="180"/>
    </row>
    <row r="37" spans="1:26">
      <c r="A37" s="12"/>
      <c r="B37" s="70" t="s">
        <v>1009</v>
      </c>
      <c r="C37" s="70"/>
      <c r="D37" s="70"/>
      <c r="E37" s="70"/>
      <c r="F37" s="70"/>
      <c r="G37" s="70"/>
      <c r="H37" s="70"/>
      <c r="I37" s="70"/>
      <c r="J37" s="70"/>
      <c r="K37" s="70"/>
      <c r="L37" s="70"/>
      <c r="M37" s="70"/>
      <c r="N37" s="70"/>
      <c r="O37" s="70"/>
      <c r="P37" s="70"/>
      <c r="Q37" s="70"/>
      <c r="R37" s="70"/>
      <c r="S37" s="70"/>
      <c r="T37" s="70"/>
      <c r="U37" s="70"/>
      <c r="V37" s="70"/>
      <c r="W37" s="70"/>
      <c r="X37" s="70"/>
      <c r="Y37" s="70"/>
      <c r="Z37" s="70"/>
    </row>
    <row r="38" spans="1:26">
      <c r="A38" s="12"/>
      <c r="B38" s="180"/>
      <c r="C38" s="180"/>
      <c r="D38" s="180"/>
      <c r="E38" s="180"/>
      <c r="F38" s="180"/>
      <c r="G38" s="180"/>
      <c r="H38" s="180"/>
      <c r="I38" s="180"/>
      <c r="J38" s="180"/>
      <c r="K38" s="180"/>
      <c r="L38" s="180"/>
      <c r="M38" s="180"/>
      <c r="N38" s="180"/>
      <c r="O38" s="180"/>
      <c r="P38" s="180"/>
      <c r="Q38" s="180"/>
      <c r="R38" s="180"/>
      <c r="S38" s="180"/>
      <c r="T38" s="180"/>
      <c r="U38" s="180"/>
      <c r="V38" s="180"/>
      <c r="W38" s="180"/>
      <c r="X38" s="180"/>
      <c r="Y38" s="180"/>
      <c r="Z38" s="180"/>
    </row>
    <row r="39" spans="1:26" ht="15.75" thickBot="1">
      <c r="A39" s="12"/>
      <c r="B39" s="20" t="s">
        <v>290</v>
      </c>
      <c r="C39" s="22"/>
      <c r="D39" s="58">
        <v>2014</v>
      </c>
      <c r="E39" s="58"/>
      <c r="F39" s="23"/>
      <c r="G39" s="22"/>
      <c r="H39" s="58">
        <v>2013</v>
      </c>
      <c r="I39" s="58"/>
      <c r="J39" s="23"/>
    </row>
    <row r="40" spans="1:26" ht="15.75" thickTop="1">
      <c r="A40" s="12"/>
      <c r="B40" s="18" t="s">
        <v>593</v>
      </c>
      <c r="C40" s="24"/>
      <c r="D40" s="60"/>
      <c r="E40" s="60"/>
      <c r="F40" s="66"/>
      <c r="G40" s="24"/>
      <c r="H40" s="60"/>
      <c r="I40" s="60"/>
      <c r="J40" s="66"/>
    </row>
    <row r="41" spans="1:26">
      <c r="A41" s="12"/>
      <c r="B41" s="25" t="s">
        <v>1010</v>
      </c>
      <c r="C41" s="26"/>
      <c r="D41" s="27" t="s">
        <v>293</v>
      </c>
      <c r="E41" s="47">
        <v>518</v>
      </c>
      <c r="F41" s="29"/>
      <c r="G41" s="26"/>
      <c r="H41" s="27" t="s">
        <v>293</v>
      </c>
      <c r="I41" s="47">
        <v>776</v>
      </c>
      <c r="J41" s="29"/>
    </row>
    <row r="42" spans="1:26" ht="15.75" thickBot="1">
      <c r="A42" s="12"/>
      <c r="B42" s="48" t="s">
        <v>1011</v>
      </c>
      <c r="C42" s="49"/>
      <c r="D42" s="50"/>
      <c r="E42" s="72">
        <v>97722</v>
      </c>
      <c r="F42" s="62"/>
      <c r="G42" s="49"/>
      <c r="H42" s="50"/>
      <c r="I42" s="72">
        <v>56051</v>
      </c>
      <c r="J42" s="62"/>
    </row>
    <row r="43" spans="1:26" ht="16.5" thickTop="1" thickBot="1">
      <c r="A43" s="12"/>
      <c r="B43" s="53" t="s">
        <v>1012</v>
      </c>
      <c r="C43" s="54"/>
      <c r="D43" s="55" t="s">
        <v>293</v>
      </c>
      <c r="E43" s="56">
        <v>98240</v>
      </c>
      <c r="F43" s="57"/>
      <c r="G43" s="54"/>
      <c r="H43" s="55" t="s">
        <v>293</v>
      </c>
      <c r="I43" s="56">
        <v>56827</v>
      </c>
      <c r="J43" s="57"/>
    </row>
    <row r="44" spans="1:26" ht="15.75" thickTop="1">
      <c r="A44" s="12"/>
      <c r="B44" s="30" t="s">
        <v>1013</v>
      </c>
      <c r="C44" s="31"/>
      <c r="D44" s="32"/>
      <c r="E44" s="110"/>
      <c r="F44" s="34"/>
      <c r="G44" s="31"/>
      <c r="H44" s="32"/>
      <c r="I44" s="110"/>
      <c r="J44" s="34"/>
    </row>
    <row r="45" spans="1:26">
      <c r="A45" s="12"/>
      <c r="B45" s="25" t="s">
        <v>1010</v>
      </c>
      <c r="C45" s="26"/>
      <c r="D45" s="27" t="s">
        <v>293</v>
      </c>
      <c r="E45" s="47">
        <v>21</v>
      </c>
      <c r="F45" s="29"/>
      <c r="G45" s="26"/>
      <c r="H45" s="27" t="s">
        <v>293</v>
      </c>
      <c r="I45" s="47">
        <v>28</v>
      </c>
      <c r="J45" s="29"/>
    </row>
    <row r="46" spans="1:26" ht="15.75" thickBot="1">
      <c r="A46" s="12"/>
      <c r="B46" s="48" t="s">
        <v>1011</v>
      </c>
      <c r="C46" s="49"/>
      <c r="D46" s="50"/>
      <c r="E46" s="51">
        <v>899</v>
      </c>
      <c r="F46" s="62"/>
      <c r="G46" s="49"/>
      <c r="H46" s="50"/>
      <c r="I46" s="51">
        <v>448</v>
      </c>
      <c r="J46" s="62"/>
    </row>
    <row r="47" spans="1:26" ht="27.75" thickTop="1" thickBot="1">
      <c r="A47" s="12"/>
      <c r="B47" s="53" t="s">
        <v>1014</v>
      </c>
      <c r="C47" s="54"/>
      <c r="D47" s="55" t="s">
        <v>293</v>
      </c>
      <c r="E47" s="76">
        <v>920</v>
      </c>
      <c r="F47" s="57"/>
      <c r="G47" s="54"/>
      <c r="H47" s="55" t="s">
        <v>293</v>
      </c>
      <c r="I47" s="76">
        <v>476</v>
      </c>
      <c r="J47" s="57"/>
    </row>
    <row r="48" spans="1:26" ht="16.5" thickTop="1" thickBot="1">
      <c r="A48" s="12"/>
      <c r="B48" s="40" t="s">
        <v>1015</v>
      </c>
      <c r="C48" s="41"/>
      <c r="D48" s="42" t="s">
        <v>293</v>
      </c>
      <c r="E48" s="43">
        <v>67061</v>
      </c>
      <c r="F48" s="44"/>
      <c r="G48" s="41"/>
      <c r="H48" s="42" t="s">
        <v>293</v>
      </c>
      <c r="I48" s="43">
        <v>40422</v>
      </c>
      <c r="J48" s="44"/>
    </row>
    <row r="49" spans="1:26" ht="15.75" thickTop="1">
      <c r="A49" s="12"/>
      <c r="B49" s="180"/>
      <c r="C49" s="180"/>
      <c r="D49" s="180"/>
      <c r="E49" s="180"/>
      <c r="F49" s="180"/>
      <c r="G49" s="180"/>
      <c r="H49" s="180"/>
      <c r="I49" s="180"/>
      <c r="J49" s="180"/>
      <c r="K49" s="180"/>
      <c r="L49" s="180"/>
      <c r="M49" s="180"/>
      <c r="N49" s="180"/>
      <c r="O49" s="180"/>
      <c r="P49" s="180"/>
      <c r="Q49" s="180"/>
      <c r="R49" s="180"/>
      <c r="S49" s="180"/>
      <c r="T49" s="180"/>
      <c r="U49" s="180"/>
      <c r="V49" s="180"/>
      <c r="W49" s="180"/>
      <c r="X49" s="180"/>
      <c r="Y49" s="180"/>
      <c r="Z49" s="180"/>
    </row>
    <row r="50" spans="1:26">
      <c r="A50" s="12"/>
      <c r="B50" s="70" t="s">
        <v>1016</v>
      </c>
      <c r="C50" s="70"/>
      <c r="D50" s="70"/>
      <c r="E50" s="70"/>
      <c r="F50" s="70"/>
      <c r="G50" s="70"/>
      <c r="H50" s="70"/>
      <c r="I50" s="70"/>
      <c r="J50" s="70"/>
      <c r="K50" s="70"/>
      <c r="L50" s="70"/>
      <c r="M50" s="70"/>
      <c r="N50" s="70"/>
      <c r="O50" s="70"/>
      <c r="P50" s="70"/>
      <c r="Q50" s="70"/>
      <c r="R50" s="70"/>
      <c r="S50" s="70"/>
      <c r="T50" s="70"/>
      <c r="U50" s="70"/>
      <c r="V50" s="70"/>
      <c r="W50" s="70"/>
      <c r="X50" s="70"/>
      <c r="Y50" s="70"/>
      <c r="Z50" s="70"/>
    </row>
    <row r="51" spans="1:26">
      <c r="A51" s="12"/>
      <c r="B51" s="180"/>
      <c r="C51" s="180"/>
      <c r="D51" s="180"/>
      <c r="E51" s="180"/>
      <c r="F51" s="180"/>
      <c r="G51" s="180"/>
      <c r="H51" s="180"/>
      <c r="I51" s="180"/>
      <c r="J51" s="180"/>
      <c r="K51" s="180"/>
      <c r="L51" s="180"/>
      <c r="M51" s="180"/>
      <c r="N51" s="180"/>
      <c r="O51" s="180"/>
      <c r="P51" s="180"/>
      <c r="Q51" s="180"/>
      <c r="R51" s="180"/>
      <c r="S51" s="180"/>
      <c r="T51" s="180"/>
      <c r="U51" s="180"/>
      <c r="V51" s="180"/>
      <c r="W51" s="180"/>
      <c r="X51" s="180"/>
      <c r="Y51" s="180"/>
      <c r="Z51" s="180"/>
    </row>
    <row r="52" spans="1:26" ht="15.75" thickBot="1">
      <c r="A52" s="12"/>
      <c r="B52" s="20" t="s">
        <v>290</v>
      </c>
      <c r="C52" s="22"/>
      <c r="D52" s="58">
        <v>2014</v>
      </c>
      <c r="E52" s="58"/>
      <c r="F52" s="23"/>
      <c r="G52" s="22"/>
      <c r="H52" s="158">
        <v>2013</v>
      </c>
      <c r="I52" s="158"/>
      <c r="J52" s="23"/>
    </row>
    <row r="53" spans="1:26" ht="16.5" thickTop="1" thickBot="1">
      <c r="A53" s="12"/>
      <c r="B53" s="53" t="s">
        <v>1017</v>
      </c>
      <c r="C53" s="54"/>
      <c r="D53" s="55" t="s">
        <v>293</v>
      </c>
      <c r="E53" s="76" t="s">
        <v>1018</v>
      </c>
      <c r="F53" s="129" t="s">
        <v>297</v>
      </c>
      <c r="G53" s="54"/>
      <c r="H53" s="55" t="s">
        <v>293</v>
      </c>
      <c r="I53" s="76" t="s">
        <v>1019</v>
      </c>
      <c r="J53" s="129" t="s">
        <v>297</v>
      </c>
    </row>
    <row r="54" spans="1:26" ht="15.75" thickTop="1">
      <c r="A54" s="12"/>
      <c r="B54" s="30" t="s">
        <v>1020</v>
      </c>
      <c r="C54" s="31"/>
      <c r="D54" s="45" t="s">
        <v>293</v>
      </c>
      <c r="E54" s="63" t="s">
        <v>1021</v>
      </c>
      <c r="F54" s="67" t="s">
        <v>297</v>
      </c>
      <c r="G54" s="31"/>
      <c r="H54" s="45" t="s">
        <v>293</v>
      </c>
      <c r="I54" s="63" t="s">
        <v>1022</v>
      </c>
      <c r="J54" s="67" t="s">
        <v>297</v>
      </c>
    </row>
    <row r="55" spans="1:26" ht="15.75" thickBot="1">
      <c r="A55" s="12"/>
      <c r="B55" s="35" t="s">
        <v>1023</v>
      </c>
      <c r="C55" s="36"/>
      <c r="D55" s="37"/>
      <c r="E55" s="64">
        <v>244589</v>
      </c>
      <c r="F55" s="65"/>
      <c r="G55" s="36"/>
      <c r="H55" s="37"/>
      <c r="I55" s="64">
        <v>213617</v>
      </c>
      <c r="J55" s="65"/>
    </row>
    <row r="56" spans="1:26" ht="16.5" thickTop="1" thickBot="1">
      <c r="A56" s="12"/>
      <c r="B56" s="40" t="s">
        <v>1024</v>
      </c>
      <c r="C56" s="41"/>
      <c r="D56" s="42" t="s">
        <v>293</v>
      </c>
      <c r="E56" s="68" t="s">
        <v>1025</v>
      </c>
      <c r="F56" s="69" t="s">
        <v>297</v>
      </c>
      <c r="G56" s="41"/>
      <c r="H56" s="42" t="s">
        <v>293</v>
      </c>
      <c r="I56" s="68" t="s">
        <v>1026</v>
      </c>
      <c r="J56" s="69" t="s">
        <v>297</v>
      </c>
    </row>
    <row r="57" spans="1:26" ht="15.75" thickTop="1">
      <c r="A57" s="12"/>
      <c r="B57" s="180"/>
      <c r="C57" s="180"/>
      <c r="D57" s="180"/>
      <c r="E57" s="180"/>
      <c r="F57" s="180"/>
      <c r="G57" s="180"/>
      <c r="H57" s="180"/>
      <c r="I57" s="180"/>
      <c r="J57" s="180"/>
      <c r="K57" s="180"/>
      <c r="L57" s="180"/>
      <c r="M57" s="180"/>
      <c r="N57" s="180"/>
      <c r="O57" s="180"/>
      <c r="P57" s="180"/>
      <c r="Q57" s="180"/>
      <c r="R57" s="180"/>
      <c r="S57" s="180"/>
      <c r="T57" s="180"/>
      <c r="U57" s="180"/>
      <c r="V57" s="180"/>
      <c r="W57" s="180"/>
      <c r="X57" s="180"/>
      <c r="Y57" s="180"/>
      <c r="Z57" s="180"/>
    </row>
    <row r="58" spans="1:26">
      <c r="A58" s="12"/>
      <c r="B58" s="70" t="s">
        <v>1027</v>
      </c>
      <c r="C58" s="70"/>
      <c r="D58" s="70"/>
      <c r="E58" s="70"/>
      <c r="F58" s="70"/>
      <c r="G58" s="70"/>
      <c r="H58" s="70"/>
      <c r="I58" s="70"/>
      <c r="J58" s="70"/>
      <c r="K58" s="70"/>
      <c r="L58" s="70"/>
      <c r="M58" s="70"/>
      <c r="N58" s="70"/>
      <c r="O58" s="70"/>
      <c r="P58" s="70"/>
      <c r="Q58" s="70"/>
      <c r="R58" s="70"/>
      <c r="S58" s="70"/>
      <c r="T58" s="70"/>
      <c r="U58" s="70"/>
      <c r="V58" s="70"/>
      <c r="W58" s="70"/>
      <c r="X58" s="70"/>
      <c r="Y58" s="70"/>
      <c r="Z58" s="70"/>
    </row>
    <row r="59" spans="1:26">
      <c r="A59" s="12"/>
      <c r="B59" s="180"/>
      <c r="C59" s="180"/>
      <c r="D59" s="180"/>
      <c r="E59" s="180"/>
      <c r="F59" s="180"/>
      <c r="G59" s="180"/>
      <c r="H59" s="180"/>
      <c r="I59" s="180"/>
      <c r="J59" s="180"/>
      <c r="K59" s="180"/>
      <c r="L59" s="180"/>
      <c r="M59" s="180"/>
      <c r="N59" s="180"/>
      <c r="O59" s="180"/>
      <c r="P59" s="180"/>
      <c r="Q59" s="180"/>
      <c r="R59" s="180"/>
      <c r="S59" s="180"/>
      <c r="T59" s="180"/>
      <c r="U59" s="180"/>
      <c r="V59" s="180"/>
      <c r="W59" s="180"/>
      <c r="X59" s="180"/>
      <c r="Y59" s="180"/>
      <c r="Z59" s="180"/>
    </row>
    <row r="60" spans="1:26" ht="15.75" thickBot="1">
      <c r="A60" s="12"/>
      <c r="B60" s="20" t="s">
        <v>290</v>
      </c>
      <c r="C60" s="22"/>
      <c r="D60" s="58">
        <v>2014</v>
      </c>
      <c r="E60" s="58"/>
      <c r="F60" s="23"/>
      <c r="G60" s="22"/>
      <c r="H60" s="58">
        <v>2013</v>
      </c>
      <c r="I60" s="58"/>
      <c r="J60" s="23"/>
    </row>
    <row r="61" spans="1:26" ht="15.75" thickTop="1">
      <c r="A61" s="12"/>
      <c r="B61" s="18" t="s">
        <v>1028</v>
      </c>
      <c r="C61" s="24"/>
      <c r="D61" s="60"/>
      <c r="E61" s="60"/>
      <c r="F61" s="66"/>
      <c r="G61" s="24"/>
      <c r="H61" s="60"/>
      <c r="I61" s="60"/>
      <c r="J61" s="66"/>
    </row>
    <row r="62" spans="1:26">
      <c r="A62" s="12"/>
      <c r="B62" s="25" t="s">
        <v>1029</v>
      </c>
      <c r="C62" s="26"/>
      <c r="D62" s="27" t="s">
        <v>293</v>
      </c>
      <c r="E62" s="28">
        <v>213617</v>
      </c>
      <c r="F62" s="29"/>
      <c r="G62" s="26"/>
      <c r="H62" s="27" t="s">
        <v>293</v>
      </c>
      <c r="I62" s="28">
        <v>191018</v>
      </c>
      <c r="J62" s="29"/>
    </row>
    <row r="63" spans="1:26">
      <c r="A63" s="12"/>
      <c r="B63" s="30" t="s">
        <v>1030</v>
      </c>
      <c r="C63" s="31"/>
      <c r="D63" s="32"/>
      <c r="E63" s="33">
        <v>21874</v>
      </c>
      <c r="F63" s="34"/>
      <c r="G63" s="31"/>
      <c r="H63" s="32"/>
      <c r="I63" s="33">
        <v>23044</v>
      </c>
      <c r="J63" s="34"/>
    </row>
    <row r="64" spans="1:26">
      <c r="A64" s="12"/>
      <c r="B64" s="25" t="s">
        <v>1031</v>
      </c>
      <c r="C64" s="26"/>
      <c r="D64" s="46"/>
      <c r="E64" s="28">
        <v>20000</v>
      </c>
      <c r="F64" s="29"/>
      <c r="G64" s="26"/>
      <c r="H64" s="46"/>
      <c r="I64" s="28">
        <v>10000</v>
      </c>
      <c r="J64" s="29"/>
    </row>
    <row r="65" spans="1:26" ht="15.75" thickBot="1">
      <c r="A65" s="12"/>
      <c r="B65" s="48" t="s">
        <v>1032</v>
      </c>
      <c r="C65" s="49"/>
      <c r="D65" s="50"/>
      <c r="E65" s="51" t="s">
        <v>1033</v>
      </c>
      <c r="F65" s="52" t="s">
        <v>297</v>
      </c>
      <c r="G65" s="49"/>
      <c r="H65" s="50"/>
      <c r="I65" s="51" t="s">
        <v>1034</v>
      </c>
      <c r="J65" s="52" t="s">
        <v>297</v>
      </c>
    </row>
    <row r="66" spans="1:26" ht="16.5" thickTop="1" thickBot="1">
      <c r="A66" s="12"/>
      <c r="B66" s="53" t="s">
        <v>1035</v>
      </c>
      <c r="C66" s="54"/>
      <c r="D66" s="55" t="s">
        <v>293</v>
      </c>
      <c r="E66" s="56">
        <v>244589</v>
      </c>
      <c r="F66" s="57"/>
      <c r="G66" s="54"/>
      <c r="H66" s="55" t="s">
        <v>293</v>
      </c>
      <c r="I66" s="56">
        <v>213617</v>
      </c>
      <c r="J66" s="57"/>
    </row>
    <row r="67" spans="1:26" ht="15.75" thickTop="1">
      <c r="A67" s="12"/>
      <c r="B67" s="30" t="s">
        <v>1036</v>
      </c>
      <c r="C67" s="31"/>
      <c r="D67" s="32"/>
      <c r="E67" s="63">
        <v>9.6</v>
      </c>
      <c r="F67" s="67" t="s">
        <v>496</v>
      </c>
      <c r="G67" s="31"/>
      <c r="H67" s="32"/>
      <c r="I67" s="63">
        <v>11.8</v>
      </c>
      <c r="J67" s="67" t="s">
        <v>496</v>
      </c>
    </row>
    <row r="68" spans="1:26" ht="26.25">
      <c r="A68" s="12"/>
      <c r="B68" s="25" t="s">
        <v>1037</v>
      </c>
      <c r="C68" s="26"/>
      <c r="D68" s="46"/>
      <c r="E68" s="109"/>
      <c r="F68" s="29"/>
      <c r="G68" s="26"/>
      <c r="H68" s="46"/>
      <c r="I68" s="109"/>
      <c r="J68" s="29"/>
    </row>
    <row r="69" spans="1:26">
      <c r="A69" s="12"/>
      <c r="B69" s="30" t="s">
        <v>1038</v>
      </c>
      <c r="C69" s="31"/>
      <c r="D69" s="45" t="s">
        <v>293</v>
      </c>
      <c r="E69" s="33">
        <v>254039</v>
      </c>
      <c r="F69" s="34"/>
      <c r="G69" s="31"/>
      <c r="H69" s="45" t="s">
        <v>293</v>
      </c>
      <c r="I69" s="33">
        <v>275634</v>
      </c>
      <c r="J69" s="34"/>
    </row>
    <row r="70" spans="1:26">
      <c r="A70" s="12"/>
      <c r="B70" s="25" t="s">
        <v>1039</v>
      </c>
      <c r="C70" s="26"/>
      <c r="D70" s="46"/>
      <c r="E70" s="28">
        <v>4666</v>
      </c>
      <c r="F70" s="29"/>
      <c r="G70" s="26"/>
      <c r="H70" s="46"/>
      <c r="I70" s="28">
        <v>5594</v>
      </c>
      <c r="J70" s="29"/>
    </row>
    <row r="71" spans="1:26">
      <c r="A71" s="12"/>
      <c r="B71" s="30" t="s">
        <v>1040</v>
      </c>
      <c r="C71" s="31"/>
      <c r="D71" s="32"/>
      <c r="E71" s="33">
        <v>13111</v>
      </c>
      <c r="F71" s="34"/>
      <c r="G71" s="31"/>
      <c r="H71" s="32"/>
      <c r="I71" s="33">
        <v>12123</v>
      </c>
      <c r="J71" s="34"/>
    </row>
    <row r="72" spans="1:26">
      <c r="A72" s="12"/>
      <c r="B72" s="25" t="s">
        <v>1032</v>
      </c>
      <c r="C72" s="26"/>
      <c r="D72" s="46"/>
      <c r="E72" s="47" t="s">
        <v>1033</v>
      </c>
      <c r="F72" s="78" t="s">
        <v>297</v>
      </c>
      <c r="G72" s="26"/>
      <c r="H72" s="46"/>
      <c r="I72" s="47" t="s">
        <v>1034</v>
      </c>
      <c r="J72" s="78" t="s">
        <v>297</v>
      </c>
    </row>
    <row r="73" spans="1:26" ht="15.75" thickBot="1">
      <c r="A73" s="12"/>
      <c r="B73" s="48" t="s">
        <v>1041</v>
      </c>
      <c r="C73" s="49"/>
      <c r="D73" s="50"/>
      <c r="E73" s="72">
        <v>50736</v>
      </c>
      <c r="F73" s="62"/>
      <c r="G73" s="49"/>
      <c r="H73" s="50"/>
      <c r="I73" s="51" t="s">
        <v>1042</v>
      </c>
      <c r="J73" s="52" t="s">
        <v>297</v>
      </c>
    </row>
    <row r="74" spans="1:26" ht="27.75" thickTop="1" thickBot="1">
      <c r="A74" s="12"/>
      <c r="B74" s="53" t="s">
        <v>1043</v>
      </c>
      <c r="C74" s="54"/>
      <c r="D74" s="55" t="s">
        <v>293</v>
      </c>
      <c r="E74" s="56">
        <v>311650</v>
      </c>
      <c r="F74" s="57"/>
      <c r="G74" s="54"/>
      <c r="H74" s="55" t="s">
        <v>293</v>
      </c>
      <c r="I74" s="56">
        <v>254039</v>
      </c>
      <c r="J74" s="57"/>
    </row>
    <row r="75" spans="1:26" ht="15.75" thickTop="1">
      <c r="A75" s="12"/>
      <c r="B75" s="180"/>
      <c r="C75" s="180"/>
      <c r="D75" s="180"/>
      <c r="E75" s="180"/>
      <c r="F75" s="180"/>
      <c r="G75" s="180"/>
      <c r="H75" s="180"/>
      <c r="I75" s="180"/>
      <c r="J75" s="180"/>
      <c r="K75" s="180"/>
      <c r="L75" s="180"/>
      <c r="M75" s="180"/>
      <c r="N75" s="180"/>
      <c r="O75" s="180"/>
      <c r="P75" s="180"/>
      <c r="Q75" s="180"/>
      <c r="R75" s="180"/>
      <c r="S75" s="180"/>
      <c r="T75" s="180"/>
      <c r="U75" s="180"/>
      <c r="V75" s="180"/>
      <c r="W75" s="180"/>
      <c r="X75" s="180"/>
      <c r="Y75" s="180"/>
      <c r="Z75" s="180"/>
    </row>
    <row r="76" spans="1:26">
      <c r="A76" s="12"/>
      <c r="B76" s="70" t="s">
        <v>1044</v>
      </c>
      <c r="C76" s="70"/>
      <c r="D76" s="70"/>
      <c r="E76" s="70"/>
      <c r="F76" s="70"/>
      <c r="G76" s="70"/>
      <c r="H76" s="70"/>
      <c r="I76" s="70"/>
      <c r="J76" s="70"/>
      <c r="K76" s="70"/>
      <c r="L76" s="70"/>
      <c r="M76" s="70"/>
      <c r="N76" s="70"/>
      <c r="O76" s="70"/>
      <c r="P76" s="70"/>
      <c r="Q76" s="70"/>
      <c r="R76" s="70"/>
      <c r="S76" s="70"/>
      <c r="T76" s="70"/>
      <c r="U76" s="70"/>
      <c r="V76" s="70"/>
      <c r="W76" s="70"/>
      <c r="X76" s="70"/>
      <c r="Y76" s="70"/>
      <c r="Z76" s="70"/>
    </row>
    <row r="77" spans="1:26">
      <c r="A77" s="12"/>
      <c r="B77" s="180"/>
      <c r="C77" s="180"/>
      <c r="D77" s="180"/>
      <c r="E77" s="180"/>
      <c r="F77" s="180"/>
      <c r="G77" s="180"/>
      <c r="H77" s="180"/>
      <c r="I77" s="180"/>
      <c r="J77" s="180"/>
      <c r="K77" s="180"/>
      <c r="L77" s="180"/>
      <c r="M77" s="180"/>
      <c r="N77" s="180"/>
      <c r="O77" s="180"/>
      <c r="P77" s="180"/>
      <c r="Q77" s="180"/>
      <c r="R77" s="180"/>
      <c r="S77" s="180"/>
      <c r="T77" s="180"/>
      <c r="U77" s="180"/>
      <c r="V77" s="180"/>
      <c r="W77" s="180"/>
      <c r="X77" s="180"/>
      <c r="Y77" s="180"/>
      <c r="Z77" s="180"/>
    </row>
    <row r="78" spans="1:26" ht="15.75" thickBot="1">
      <c r="A78" s="12"/>
      <c r="B78" s="24"/>
      <c r="C78" s="22"/>
      <c r="D78" s="58">
        <v>2014</v>
      </c>
      <c r="E78" s="58"/>
      <c r="F78" s="23"/>
      <c r="G78" s="22"/>
      <c r="H78" s="58">
        <v>2013</v>
      </c>
      <c r="I78" s="58"/>
      <c r="J78" s="159"/>
    </row>
    <row r="79" spans="1:26" ht="15.75" thickTop="1">
      <c r="A79" s="12"/>
      <c r="B79" s="25" t="s">
        <v>1006</v>
      </c>
      <c r="C79" s="26"/>
      <c r="D79" s="46"/>
      <c r="E79" s="47">
        <v>4.3499999999999996</v>
      </c>
      <c r="F79" s="78" t="s">
        <v>496</v>
      </c>
      <c r="G79" s="26"/>
      <c r="H79" s="46"/>
      <c r="I79" s="47">
        <v>5.3</v>
      </c>
      <c r="J79" s="78" t="s">
        <v>496</v>
      </c>
    </row>
    <row r="80" spans="1:26" ht="26.25">
      <c r="A80" s="12"/>
      <c r="B80" s="30" t="s">
        <v>1008</v>
      </c>
      <c r="C80" s="31"/>
      <c r="D80" s="32"/>
      <c r="E80" s="63">
        <v>3.13</v>
      </c>
      <c r="F80" s="67" t="s">
        <v>496</v>
      </c>
      <c r="G80" s="31"/>
      <c r="H80" s="32"/>
      <c r="I80" s="63">
        <v>3.13</v>
      </c>
      <c r="J80" s="67" t="s">
        <v>496</v>
      </c>
    </row>
    <row r="81" spans="1:26">
      <c r="A81" s="12"/>
      <c r="B81" s="180"/>
      <c r="C81" s="180"/>
      <c r="D81" s="180"/>
      <c r="E81" s="180"/>
      <c r="F81" s="180"/>
      <c r="G81" s="180"/>
      <c r="H81" s="180"/>
      <c r="I81" s="180"/>
      <c r="J81" s="180"/>
      <c r="K81" s="180"/>
      <c r="L81" s="180"/>
      <c r="M81" s="180"/>
      <c r="N81" s="180"/>
      <c r="O81" s="180"/>
      <c r="P81" s="180"/>
      <c r="Q81" s="180"/>
      <c r="R81" s="180"/>
      <c r="S81" s="180"/>
      <c r="T81" s="180"/>
      <c r="U81" s="180"/>
      <c r="V81" s="180"/>
      <c r="W81" s="180"/>
      <c r="X81" s="180"/>
      <c r="Y81" s="180"/>
      <c r="Z81" s="180"/>
    </row>
    <row r="82" spans="1:26" ht="25.5" customHeight="1">
      <c r="A82" s="12"/>
      <c r="B82" s="70" t="s">
        <v>1045</v>
      </c>
      <c r="C82" s="70"/>
      <c r="D82" s="70"/>
      <c r="E82" s="70"/>
      <c r="F82" s="70"/>
      <c r="G82" s="70"/>
      <c r="H82" s="70"/>
      <c r="I82" s="70"/>
      <c r="J82" s="70"/>
      <c r="K82" s="70"/>
      <c r="L82" s="70"/>
      <c r="M82" s="70"/>
      <c r="N82" s="70"/>
      <c r="O82" s="70"/>
      <c r="P82" s="70"/>
      <c r="Q82" s="70"/>
      <c r="R82" s="70"/>
      <c r="S82" s="70"/>
      <c r="T82" s="70"/>
      <c r="U82" s="70"/>
      <c r="V82" s="70"/>
      <c r="W82" s="70"/>
      <c r="X82" s="70"/>
      <c r="Y82" s="70"/>
      <c r="Z82" s="70"/>
    </row>
    <row r="83" spans="1:26">
      <c r="A83" s="12"/>
      <c r="B83" s="180"/>
      <c r="C83" s="180"/>
      <c r="D83" s="180"/>
      <c r="E83" s="180"/>
      <c r="F83" s="180"/>
      <c r="G83" s="180"/>
      <c r="H83" s="180"/>
      <c r="I83" s="180"/>
      <c r="J83" s="180"/>
      <c r="K83" s="180"/>
      <c r="L83" s="180"/>
      <c r="M83" s="180"/>
      <c r="N83" s="180"/>
      <c r="O83" s="180"/>
      <c r="P83" s="180"/>
      <c r="Q83" s="180"/>
      <c r="R83" s="180"/>
      <c r="S83" s="180"/>
      <c r="T83" s="180"/>
      <c r="U83" s="180"/>
      <c r="V83" s="180"/>
      <c r="W83" s="180"/>
      <c r="X83" s="180"/>
      <c r="Y83" s="180"/>
      <c r="Z83" s="180"/>
    </row>
    <row r="84" spans="1:26">
      <c r="A84" s="12"/>
      <c r="B84" s="104" t="s">
        <v>1046</v>
      </c>
      <c r="C84" s="104"/>
      <c r="D84" s="104"/>
      <c r="E84" s="104"/>
      <c r="F84" s="104"/>
      <c r="G84" s="104"/>
      <c r="H84" s="104"/>
      <c r="I84" s="104"/>
      <c r="J84" s="104"/>
      <c r="K84" s="104"/>
      <c r="L84" s="104"/>
      <c r="M84" s="104"/>
      <c r="N84" s="104"/>
      <c r="O84" s="104"/>
      <c r="P84" s="104"/>
      <c r="Q84" s="104"/>
      <c r="R84" s="104"/>
      <c r="S84" s="104"/>
      <c r="T84" s="104"/>
      <c r="U84" s="104"/>
      <c r="V84" s="104"/>
      <c r="W84" s="104"/>
      <c r="X84" s="104"/>
      <c r="Y84" s="104"/>
      <c r="Z84" s="104"/>
    </row>
    <row r="85" spans="1:26">
      <c r="A85" s="12"/>
      <c r="B85" s="103"/>
      <c r="C85" s="103"/>
      <c r="D85" s="103"/>
      <c r="E85" s="103"/>
      <c r="F85" s="103"/>
      <c r="G85" s="103"/>
      <c r="H85" s="103"/>
      <c r="I85" s="103"/>
      <c r="J85" s="103"/>
      <c r="K85" s="103"/>
      <c r="L85" s="103"/>
      <c r="M85" s="103"/>
      <c r="N85" s="103"/>
      <c r="O85" s="103"/>
      <c r="P85" s="103"/>
      <c r="Q85" s="103"/>
      <c r="R85" s="103"/>
      <c r="S85" s="103"/>
      <c r="T85" s="103"/>
      <c r="U85" s="103"/>
      <c r="V85" s="103"/>
      <c r="W85" s="103"/>
      <c r="X85" s="103"/>
      <c r="Y85" s="103"/>
      <c r="Z85" s="103"/>
    </row>
    <row r="86" spans="1:26" ht="25.5" customHeight="1">
      <c r="A86" s="12"/>
      <c r="B86" s="70" t="s">
        <v>1047</v>
      </c>
      <c r="C86" s="70"/>
      <c r="D86" s="70"/>
      <c r="E86" s="70"/>
      <c r="F86" s="70"/>
      <c r="G86" s="70"/>
      <c r="H86" s="70"/>
      <c r="I86" s="70"/>
      <c r="J86" s="70"/>
      <c r="K86" s="70"/>
      <c r="L86" s="70"/>
      <c r="M86" s="70"/>
      <c r="N86" s="70"/>
      <c r="O86" s="70"/>
      <c r="P86" s="70"/>
      <c r="Q86" s="70"/>
      <c r="R86" s="70"/>
      <c r="S86" s="70"/>
      <c r="T86" s="70"/>
      <c r="U86" s="70"/>
      <c r="V86" s="70"/>
      <c r="W86" s="70"/>
      <c r="X86" s="70"/>
      <c r="Y86" s="70"/>
      <c r="Z86" s="70"/>
    </row>
    <row r="87" spans="1:26">
      <c r="A87" s="12"/>
      <c r="B87" s="180"/>
      <c r="C87" s="180"/>
      <c r="D87" s="180"/>
      <c r="E87" s="180"/>
      <c r="F87" s="180"/>
      <c r="G87" s="180"/>
      <c r="H87" s="180"/>
      <c r="I87" s="180"/>
      <c r="J87" s="180"/>
      <c r="K87" s="180"/>
      <c r="L87" s="180"/>
      <c r="M87" s="180"/>
      <c r="N87" s="180"/>
      <c r="O87" s="180"/>
      <c r="P87" s="180"/>
      <c r="Q87" s="180"/>
      <c r="R87" s="180"/>
      <c r="S87" s="180"/>
      <c r="T87" s="180"/>
      <c r="U87" s="180"/>
      <c r="V87" s="180"/>
      <c r="W87" s="180"/>
      <c r="X87" s="180"/>
      <c r="Y87" s="180"/>
      <c r="Z87" s="180"/>
    </row>
    <row r="88" spans="1:26" ht="15.75" thickBot="1">
      <c r="A88" s="12"/>
      <c r="B88" s="20" t="s">
        <v>1048</v>
      </c>
      <c r="C88" s="20">
        <v>2014</v>
      </c>
      <c r="D88" s="20">
        <v>2013</v>
      </c>
    </row>
    <row r="89" spans="1:26" ht="15.75" thickTop="1">
      <c r="A89" s="12"/>
      <c r="B89" s="160" t="s">
        <v>1049</v>
      </c>
      <c r="C89" s="161">
        <v>41640</v>
      </c>
      <c r="D89" s="161">
        <v>41275</v>
      </c>
    </row>
    <row r="90" spans="1:26">
      <c r="A90" s="12"/>
      <c r="B90" s="24"/>
      <c r="C90" s="24"/>
      <c r="D90" s="24"/>
    </row>
    <row r="91" spans="1:26" ht="26.25">
      <c r="A91" s="12"/>
      <c r="B91" s="146" t="s">
        <v>1050</v>
      </c>
      <c r="C91" s="18" t="s">
        <v>1051</v>
      </c>
      <c r="D91" s="18" t="s">
        <v>1052</v>
      </c>
    </row>
    <row r="92" spans="1:26">
      <c r="A92" s="12"/>
      <c r="B92" s="24"/>
      <c r="C92" s="24"/>
      <c r="D92" s="24"/>
    </row>
    <row r="93" spans="1:26">
      <c r="A93" s="12"/>
      <c r="B93" s="18" t="s">
        <v>1053</v>
      </c>
      <c r="C93" s="91">
        <v>42004</v>
      </c>
      <c r="D93" s="91">
        <v>41639</v>
      </c>
    </row>
    <row r="94" spans="1:26">
      <c r="A94" s="12"/>
      <c r="B94" s="180"/>
      <c r="C94" s="180"/>
      <c r="D94" s="180"/>
      <c r="E94" s="180"/>
      <c r="F94" s="180"/>
      <c r="G94" s="180"/>
      <c r="H94" s="180"/>
      <c r="I94" s="180"/>
      <c r="J94" s="180"/>
      <c r="K94" s="180"/>
      <c r="L94" s="180"/>
      <c r="M94" s="180"/>
      <c r="N94" s="180"/>
      <c r="O94" s="180"/>
      <c r="P94" s="180"/>
      <c r="Q94" s="180"/>
      <c r="R94" s="180"/>
      <c r="S94" s="180"/>
      <c r="T94" s="180"/>
      <c r="U94" s="180"/>
      <c r="V94" s="180"/>
      <c r="W94" s="180"/>
      <c r="X94" s="180"/>
      <c r="Y94" s="180"/>
      <c r="Z94" s="180"/>
    </row>
    <row r="95" spans="1:26">
      <c r="A95" s="12"/>
      <c r="B95" s="70" t="s">
        <v>1054</v>
      </c>
      <c r="C95" s="70"/>
      <c r="D95" s="70"/>
      <c r="E95" s="70"/>
      <c r="F95" s="70"/>
      <c r="G95" s="70"/>
      <c r="H95" s="70"/>
      <c r="I95" s="70"/>
      <c r="J95" s="70"/>
      <c r="K95" s="70"/>
      <c r="L95" s="70"/>
      <c r="M95" s="70"/>
      <c r="N95" s="70"/>
      <c r="O95" s="70"/>
      <c r="P95" s="70"/>
      <c r="Q95" s="70"/>
      <c r="R95" s="70"/>
      <c r="S95" s="70"/>
      <c r="T95" s="70"/>
      <c r="U95" s="70"/>
      <c r="V95" s="70"/>
      <c r="W95" s="70"/>
      <c r="X95" s="70"/>
      <c r="Y95" s="70"/>
      <c r="Z95" s="70"/>
    </row>
    <row r="96" spans="1:26">
      <c r="A96" s="12"/>
      <c r="B96" s="180"/>
      <c r="C96" s="180"/>
      <c r="D96" s="180"/>
      <c r="E96" s="180"/>
      <c r="F96" s="180"/>
      <c r="G96" s="180"/>
      <c r="H96" s="180"/>
      <c r="I96" s="180"/>
      <c r="J96" s="180"/>
      <c r="K96" s="180"/>
      <c r="L96" s="180"/>
      <c r="M96" s="180"/>
      <c r="N96" s="180"/>
      <c r="O96" s="180"/>
      <c r="P96" s="180"/>
      <c r="Q96" s="180"/>
      <c r="R96" s="180"/>
      <c r="S96" s="180"/>
      <c r="T96" s="180"/>
      <c r="U96" s="180"/>
      <c r="V96" s="180"/>
      <c r="W96" s="180"/>
      <c r="X96" s="180"/>
      <c r="Y96" s="180"/>
      <c r="Z96" s="180"/>
    </row>
    <row r="97" spans="1:26" ht="15.75" thickBot="1">
      <c r="A97" s="12"/>
      <c r="B97" s="20" t="s">
        <v>290</v>
      </c>
      <c r="C97" s="22"/>
      <c r="D97" s="58">
        <v>2015</v>
      </c>
      <c r="E97" s="58"/>
      <c r="F97" s="23"/>
    </row>
    <row r="98" spans="1:26" ht="15.75" thickTop="1">
      <c r="A98" s="12"/>
      <c r="B98" s="18" t="s">
        <v>1055</v>
      </c>
      <c r="C98" s="24"/>
      <c r="D98" s="60"/>
      <c r="E98" s="60"/>
      <c r="F98" s="66"/>
    </row>
    <row r="99" spans="1:26" ht="26.25">
      <c r="A99" s="12"/>
      <c r="B99" s="25" t="s">
        <v>1056</v>
      </c>
      <c r="C99" s="26"/>
      <c r="D99" s="27" t="s">
        <v>293</v>
      </c>
      <c r="E99" s="47">
        <v>189</v>
      </c>
      <c r="F99" s="29"/>
    </row>
    <row r="100" spans="1:26" ht="26.25">
      <c r="A100" s="12"/>
      <c r="B100" s="30" t="s">
        <v>1057</v>
      </c>
      <c r="C100" s="31"/>
      <c r="D100" s="32"/>
      <c r="E100" s="33">
        <v>6529</v>
      </c>
      <c r="F100" s="34"/>
    </row>
    <row r="101" spans="1:26" ht="26.25">
      <c r="A101" s="12"/>
      <c r="B101" s="25" t="s">
        <v>1058</v>
      </c>
      <c r="C101" s="26"/>
      <c r="D101" s="46"/>
      <c r="E101" s="109"/>
      <c r="F101" s="29"/>
    </row>
    <row r="102" spans="1:26" ht="26.25">
      <c r="A102" s="12"/>
      <c r="B102" s="30" t="s">
        <v>1056</v>
      </c>
      <c r="C102" s="31"/>
      <c r="D102" s="32"/>
      <c r="E102" s="63">
        <v>5</v>
      </c>
      <c r="F102" s="34"/>
    </row>
    <row r="103" spans="1:26" ht="27" thickBot="1">
      <c r="A103" s="12"/>
      <c r="B103" s="35" t="s">
        <v>1057</v>
      </c>
      <c r="C103" s="36"/>
      <c r="D103" s="37"/>
      <c r="E103" s="38">
        <v>161</v>
      </c>
      <c r="F103" s="65"/>
    </row>
    <row r="104" spans="1:26" ht="16.5" thickTop="1" thickBot="1">
      <c r="A104" s="12"/>
      <c r="B104" s="40" t="s">
        <v>1059</v>
      </c>
      <c r="C104" s="41"/>
      <c r="D104" s="42" t="s">
        <v>293</v>
      </c>
      <c r="E104" s="43">
        <v>6884</v>
      </c>
      <c r="F104" s="44"/>
    </row>
    <row r="105" spans="1:26" ht="15.75" thickTop="1">
      <c r="A105" s="12"/>
      <c r="B105" s="180"/>
      <c r="C105" s="180"/>
      <c r="D105" s="180"/>
      <c r="E105" s="180"/>
      <c r="F105" s="180"/>
      <c r="G105" s="180"/>
      <c r="H105" s="180"/>
      <c r="I105" s="180"/>
      <c r="J105" s="180"/>
      <c r="K105" s="180"/>
      <c r="L105" s="180"/>
      <c r="M105" s="180"/>
      <c r="N105" s="180"/>
      <c r="O105" s="180"/>
      <c r="P105" s="180"/>
      <c r="Q105" s="180"/>
      <c r="R105" s="180"/>
      <c r="S105" s="180"/>
      <c r="T105" s="180"/>
      <c r="U105" s="180"/>
      <c r="V105" s="180"/>
      <c r="W105" s="180"/>
      <c r="X105" s="180"/>
      <c r="Y105" s="180"/>
      <c r="Z105" s="180"/>
    </row>
    <row r="106" spans="1:26">
      <c r="A106" s="12"/>
      <c r="B106" s="104" t="s">
        <v>1060</v>
      </c>
      <c r="C106" s="104"/>
      <c r="D106" s="104"/>
      <c r="E106" s="104"/>
      <c r="F106" s="104"/>
      <c r="G106" s="104"/>
      <c r="H106" s="104"/>
      <c r="I106" s="104"/>
      <c r="J106" s="104"/>
      <c r="K106" s="104"/>
      <c r="L106" s="104"/>
      <c r="M106" s="104"/>
      <c r="N106" s="104"/>
      <c r="O106" s="104"/>
      <c r="P106" s="104"/>
      <c r="Q106" s="104"/>
      <c r="R106" s="104"/>
      <c r="S106" s="104"/>
      <c r="T106" s="104"/>
      <c r="U106" s="104"/>
      <c r="V106" s="104"/>
      <c r="W106" s="104"/>
      <c r="X106" s="104"/>
      <c r="Y106" s="104"/>
      <c r="Z106" s="104"/>
    </row>
    <row r="107" spans="1:26">
      <c r="A107" s="12"/>
      <c r="B107" s="180"/>
      <c r="C107" s="180"/>
      <c r="D107" s="180"/>
      <c r="E107" s="180"/>
      <c r="F107" s="180"/>
      <c r="G107" s="180"/>
      <c r="H107" s="180"/>
      <c r="I107" s="180"/>
      <c r="J107" s="180"/>
      <c r="K107" s="180"/>
      <c r="L107" s="180"/>
      <c r="M107" s="180"/>
      <c r="N107" s="180"/>
      <c r="O107" s="180"/>
      <c r="P107" s="180"/>
      <c r="Q107" s="180"/>
      <c r="R107" s="180"/>
      <c r="S107" s="180"/>
      <c r="T107" s="180"/>
      <c r="U107" s="180"/>
      <c r="V107" s="180"/>
      <c r="W107" s="180"/>
      <c r="X107" s="180"/>
      <c r="Y107" s="180"/>
      <c r="Z107" s="180"/>
    </row>
    <row r="108" spans="1:26">
      <c r="A108" s="12"/>
      <c r="B108" s="70" t="s">
        <v>1061</v>
      </c>
      <c r="C108" s="70"/>
      <c r="D108" s="70"/>
      <c r="E108" s="70"/>
      <c r="F108" s="70"/>
      <c r="G108" s="70"/>
      <c r="H108" s="70"/>
      <c r="I108" s="70"/>
      <c r="J108" s="70"/>
      <c r="K108" s="70"/>
      <c r="L108" s="70"/>
      <c r="M108" s="70"/>
      <c r="N108" s="70"/>
      <c r="O108" s="70"/>
      <c r="P108" s="70"/>
      <c r="Q108" s="70"/>
      <c r="R108" s="70"/>
      <c r="S108" s="70"/>
      <c r="T108" s="70"/>
      <c r="U108" s="70"/>
      <c r="V108" s="70"/>
      <c r="W108" s="70"/>
      <c r="X108" s="70"/>
      <c r="Y108" s="70"/>
      <c r="Z108" s="70"/>
    </row>
    <row r="109" spans="1:26">
      <c r="A109" s="12"/>
      <c r="B109" s="180"/>
      <c r="C109" s="180"/>
      <c r="D109" s="180"/>
      <c r="E109" s="180"/>
      <c r="F109" s="180"/>
      <c r="G109" s="180"/>
      <c r="H109" s="180"/>
      <c r="I109" s="180"/>
      <c r="J109" s="180"/>
      <c r="K109" s="180"/>
      <c r="L109" s="180"/>
      <c r="M109" s="180"/>
      <c r="N109" s="180"/>
      <c r="O109" s="180"/>
      <c r="P109" s="180"/>
      <c r="Q109" s="180"/>
      <c r="R109" s="180"/>
      <c r="S109" s="180"/>
      <c r="T109" s="180"/>
      <c r="U109" s="180"/>
      <c r="V109" s="180"/>
      <c r="W109" s="180"/>
      <c r="X109" s="180"/>
      <c r="Y109" s="180"/>
      <c r="Z109" s="180"/>
    </row>
    <row r="110" spans="1:26">
      <c r="A110" s="12"/>
      <c r="B110" s="70" t="s">
        <v>290</v>
      </c>
      <c r="C110" s="59"/>
      <c r="D110" s="70">
        <v>2015</v>
      </c>
      <c r="E110" s="70"/>
      <c r="F110" s="89"/>
      <c r="G110" s="59"/>
      <c r="H110" s="70">
        <v>2016</v>
      </c>
      <c r="I110" s="70"/>
      <c r="J110" s="89"/>
      <c r="K110" s="59"/>
      <c r="L110" s="70">
        <v>2017</v>
      </c>
      <c r="M110" s="70"/>
      <c r="N110" s="89"/>
      <c r="O110" s="59"/>
      <c r="P110" s="70">
        <v>2018</v>
      </c>
      <c r="Q110" s="70"/>
      <c r="R110" s="89"/>
      <c r="S110" s="59"/>
      <c r="T110" s="70">
        <v>2019</v>
      </c>
      <c r="U110" s="70"/>
      <c r="V110" s="89"/>
      <c r="W110" s="59"/>
      <c r="X110" s="70" t="s">
        <v>1062</v>
      </c>
      <c r="Y110" s="70"/>
      <c r="Z110" s="89"/>
    </row>
    <row r="111" spans="1:26" ht="15.75" thickBot="1">
      <c r="A111" s="12"/>
      <c r="B111" s="58"/>
      <c r="C111" s="79"/>
      <c r="D111" s="58"/>
      <c r="E111" s="58"/>
      <c r="F111" s="90"/>
      <c r="G111" s="79"/>
      <c r="H111" s="58"/>
      <c r="I111" s="58"/>
      <c r="J111" s="90"/>
      <c r="K111" s="79"/>
      <c r="L111" s="58"/>
      <c r="M111" s="58"/>
      <c r="N111" s="90"/>
      <c r="O111" s="79"/>
      <c r="P111" s="58"/>
      <c r="Q111" s="58"/>
      <c r="R111" s="90"/>
      <c r="S111" s="79"/>
      <c r="T111" s="58"/>
      <c r="U111" s="58"/>
      <c r="V111" s="90"/>
      <c r="W111" s="79"/>
      <c r="X111" s="58" t="s">
        <v>1063</v>
      </c>
      <c r="Y111" s="58"/>
      <c r="Z111" s="90"/>
    </row>
    <row r="112" spans="1:26" ht="15.75" thickTop="1">
      <c r="A112" s="12"/>
      <c r="B112" s="24"/>
      <c r="C112" s="26"/>
      <c r="D112" s="27" t="s">
        <v>293</v>
      </c>
      <c r="E112" s="28">
        <v>11858</v>
      </c>
      <c r="F112" s="29"/>
      <c r="G112" s="26"/>
      <c r="H112" s="27" t="s">
        <v>293</v>
      </c>
      <c r="I112" s="28">
        <v>12462</v>
      </c>
      <c r="J112" s="29"/>
      <c r="K112" s="26"/>
      <c r="L112" s="27" t="s">
        <v>293</v>
      </c>
      <c r="M112" s="28">
        <v>13116</v>
      </c>
      <c r="N112" s="29"/>
      <c r="O112" s="26"/>
      <c r="P112" s="27" t="s">
        <v>293</v>
      </c>
      <c r="Q112" s="28">
        <v>13941</v>
      </c>
      <c r="R112" s="29"/>
      <c r="S112" s="26"/>
      <c r="T112" s="27" t="s">
        <v>293</v>
      </c>
      <c r="U112" s="28">
        <v>14665</v>
      </c>
      <c r="V112" s="29"/>
      <c r="W112" s="26"/>
      <c r="X112" s="27" t="s">
        <v>293</v>
      </c>
      <c r="Y112" s="28">
        <v>85322</v>
      </c>
      <c r="Z112" s="29"/>
    </row>
    <row r="113" spans="1:26">
      <c r="A113" s="12"/>
      <c r="B113" s="180"/>
      <c r="C113" s="180"/>
      <c r="D113" s="180"/>
      <c r="E113" s="180"/>
      <c r="F113" s="180"/>
      <c r="G113" s="180"/>
      <c r="H113" s="180"/>
      <c r="I113" s="180"/>
      <c r="J113" s="180"/>
      <c r="K113" s="180"/>
      <c r="L113" s="180"/>
      <c r="M113" s="180"/>
      <c r="N113" s="180"/>
      <c r="O113" s="180"/>
      <c r="P113" s="180"/>
      <c r="Q113" s="180"/>
      <c r="R113" s="180"/>
      <c r="S113" s="180"/>
      <c r="T113" s="180"/>
      <c r="U113" s="180"/>
      <c r="V113" s="180"/>
      <c r="W113" s="180"/>
      <c r="X113" s="180"/>
      <c r="Y113" s="180"/>
      <c r="Z113" s="180"/>
    </row>
    <row r="114" spans="1:26">
      <c r="A114" s="12"/>
      <c r="B114" s="103" t="s">
        <v>1064</v>
      </c>
      <c r="C114" s="103"/>
      <c r="D114" s="103"/>
      <c r="E114" s="103"/>
      <c r="F114" s="103"/>
      <c r="G114" s="103"/>
      <c r="H114" s="103"/>
      <c r="I114" s="103"/>
      <c r="J114" s="103"/>
      <c r="K114" s="103"/>
      <c r="L114" s="103"/>
      <c r="M114" s="103"/>
      <c r="N114" s="103"/>
      <c r="O114" s="103"/>
      <c r="P114" s="103"/>
      <c r="Q114" s="103"/>
      <c r="R114" s="103"/>
      <c r="S114" s="103"/>
      <c r="T114" s="103"/>
      <c r="U114" s="103"/>
      <c r="V114" s="103"/>
      <c r="W114" s="103"/>
      <c r="X114" s="103"/>
      <c r="Y114" s="103"/>
      <c r="Z114" s="103"/>
    </row>
    <row r="115" spans="1:26">
      <c r="A115" s="12"/>
      <c r="B115" s="180"/>
      <c r="C115" s="180"/>
      <c r="D115" s="180"/>
      <c r="E115" s="180"/>
      <c r="F115" s="180"/>
      <c r="G115" s="180"/>
      <c r="H115" s="180"/>
      <c r="I115" s="180"/>
      <c r="J115" s="180"/>
      <c r="K115" s="180"/>
      <c r="L115" s="180"/>
      <c r="M115" s="180"/>
      <c r="N115" s="180"/>
      <c r="O115" s="180"/>
      <c r="P115" s="180"/>
      <c r="Q115" s="180"/>
      <c r="R115" s="180"/>
      <c r="S115" s="180"/>
      <c r="T115" s="180"/>
      <c r="U115" s="180"/>
      <c r="V115" s="180"/>
      <c r="W115" s="180"/>
      <c r="X115" s="180"/>
      <c r="Y115" s="180"/>
      <c r="Z115" s="180"/>
    </row>
    <row r="116" spans="1:26" ht="77.25">
      <c r="A116" s="12"/>
      <c r="B116" s="24"/>
      <c r="C116" s="18" t="s">
        <v>979</v>
      </c>
      <c r="D116" s="18" t="s">
        <v>1065</v>
      </c>
    </row>
    <row r="117" spans="1:26" ht="39">
      <c r="A117" s="12"/>
      <c r="B117" s="24"/>
      <c r="C117" s="18" t="s">
        <v>1066</v>
      </c>
      <c r="D117" s="18" t="s">
        <v>1067</v>
      </c>
    </row>
    <row r="118" spans="1:26" ht="39">
      <c r="A118" s="12"/>
      <c r="B118" s="24"/>
      <c r="C118" s="18" t="s">
        <v>1066</v>
      </c>
      <c r="D118" s="18" t="s">
        <v>1068</v>
      </c>
    </row>
    <row r="119" spans="1:26" ht="39">
      <c r="A119" s="12"/>
      <c r="B119" s="24"/>
      <c r="C119" s="18" t="s">
        <v>979</v>
      </c>
      <c r="D119" s="18" t="s">
        <v>1069</v>
      </c>
    </row>
    <row r="120" spans="1:26" ht="39">
      <c r="A120" s="12"/>
      <c r="B120" s="24"/>
      <c r="C120" s="18" t="s">
        <v>979</v>
      </c>
      <c r="D120" s="18" t="s">
        <v>1070</v>
      </c>
    </row>
    <row r="121" spans="1:26" ht="39">
      <c r="A121" s="12"/>
      <c r="B121" s="24"/>
      <c r="C121" s="18" t="s">
        <v>979</v>
      </c>
      <c r="D121" s="18" t="s">
        <v>1071</v>
      </c>
    </row>
    <row r="122" spans="1:26">
      <c r="A122" s="12"/>
      <c r="B122" s="180"/>
      <c r="C122" s="180"/>
      <c r="D122" s="180"/>
      <c r="E122" s="180"/>
      <c r="F122" s="180"/>
      <c r="G122" s="180"/>
      <c r="H122" s="180"/>
      <c r="I122" s="180"/>
      <c r="J122" s="180"/>
      <c r="K122" s="180"/>
      <c r="L122" s="180"/>
      <c r="M122" s="180"/>
      <c r="N122" s="180"/>
      <c r="O122" s="180"/>
      <c r="P122" s="180"/>
      <c r="Q122" s="180"/>
      <c r="R122" s="180"/>
      <c r="S122" s="180"/>
      <c r="T122" s="180"/>
      <c r="U122" s="180"/>
      <c r="V122" s="180"/>
      <c r="W122" s="180"/>
      <c r="X122" s="180"/>
      <c r="Y122" s="180"/>
      <c r="Z122" s="180"/>
    </row>
    <row r="123" spans="1:26">
      <c r="A123" s="12"/>
      <c r="B123" s="70" t="s">
        <v>1072</v>
      </c>
      <c r="C123" s="70"/>
      <c r="D123" s="70"/>
      <c r="E123" s="70"/>
      <c r="F123" s="70"/>
      <c r="G123" s="70"/>
      <c r="H123" s="70"/>
      <c r="I123" s="70"/>
      <c r="J123" s="70"/>
      <c r="K123" s="70"/>
      <c r="L123" s="70"/>
      <c r="M123" s="70"/>
      <c r="N123" s="70"/>
      <c r="O123" s="70"/>
      <c r="P123" s="70"/>
      <c r="Q123" s="70"/>
      <c r="R123" s="70"/>
      <c r="S123" s="70"/>
      <c r="T123" s="70"/>
      <c r="U123" s="70"/>
      <c r="V123" s="70"/>
      <c r="W123" s="70"/>
      <c r="X123" s="70"/>
      <c r="Y123" s="70"/>
      <c r="Z123" s="70"/>
    </row>
    <row r="124" spans="1:26">
      <c r="A124" s="12"/>
      <c r="B124" s="180"/>
      <c r="C124" s="180"/>
      <c r="D124" s="180"/>
      <c r="E124" s="180"/>
      <c r="F124" s="180"/>
      <c r="G124" s="180"/>
      <c r="H124" s="180"/>
      <c r="I124" s="180"/>
      <c r="J124" s="180"/>
      <c r="K124" s="180"/>
      <c r="L124" s="180"/>
      <c r="M124" s="180"/>
      <c r="N124" s="180"/>
      <c r="O124" s="180"/>
      <c r="P124" s="180"/>
      <c r="Q124" s="180"/>
      <c r="R124" s="180"/>
      <c r="S124" s="180"/>
      <c r="T124" s="180"/>
      <c r="U124" s="180"/>
      <c r="V124" s="180"/>
      <c r="W124" s="180"/>
      <c r="X124" s="180"/>
      <c r="Y124" s="180"/>
      <c r="Z124" s="180"/>
    </row>
    <row r="125" spans="1:26" ht="25.5" customHeight="1">
      <c r="A125" s="12"/>
      <c r="B125" s="70" t="s">
        <v>1073</v>
      </c>
      <c r="C125" s="70"/>
      <c r="D125" s="70"/>
      <c r="E125" s="70"/>
      <c r="F125" s="70"/>
      <c r="G125" s="70"/>
      <c r="H125" s="70"/>
      <c r="I125" s="70"/>
      <c r="J125" s="70"/>
      <c r="K125" s="70"/>
      <c r="L125" s="70"/>
      <c r="M125" s="70"/>
      <c r="N125" s="70"/>
      <c r="O125" s="70"/>
      <c r="P125" s="70"/>
      <c r="Q125" s="70"/>
      <c r="R125" s="70"/>
      <c r="S125" s="70"/>
      <c r="T125" s="70"/>
      <c r="U125" s="70"/>
      <c r="V125" s="70"/>
      <c r="W125" s="70"/>
      <c r="X125" s="70"/>
      <c r="Y125" s="70"/>
      <c r="Z125" s="70"/>
    </row>
    <row r="126" spans="1:26">
      <c r="A126" s="12"/>
      <c r="B126" s="180"/>
      <c r="C126" s="180"/>
      <c r="D126" s="180"/>
      <c r="E126" s="180"/>
      <c r="F126" s="180"/>
      <c r="G126" s="180"/>
      <c r="H126" s="180"/>
      <c r="I126" s="180"/>
      <c r="J126" s="180"/>
      <c r="K126" s="180"/>
      <c r="L126" s="180"/>
      <c r="M126" s="180"/>
      <c r="N126" s="180"/>
      <c r="O126" s="180"/>
      <c r="P126" s="180"/>
      <c r="Q126" s="180"/>
      <c r="R126" s="180"/>
      <c r="S126" s="180"/>
      <c r="T126" s="180"/>
      <c r="U126" s="180"/>
      <c r="V126" s="180"/>
      <c r="W126" s="180"/>
      <c r="X126" s="180"/>
      <c r="Y126" s="180"/>
      <c r="Z126" s="180"/>
    </row>
    <row r="127" spans="1:26">
      <c r="A127" s="12"/>
      <c r="B127" s="70" t="s">
        <v>1074</v>
      </c>
      <c r="C127" s="70"/>
      <c r="D127" s="70"/>
      <c r="E127" s="70"/>
      <c r="F127" s="70"/>
      <c r="G127" s="70"/>
      <c r="H127" s="70"/>
      <c r="I127" s="70"/>
      <c r="J127" s="70"/>
      <c r="K127" s="70"/>
      <c r="L127" s="70"/>
      <c r="M127" s="70"/>
      <c r="N127" s="70"/>
      <c r="O127" s="70"/>
      <c r="P127" s="70"/>
      <c r="Q127" s="70"/>
      <c r="R127" s="70"/>
      <c r="S127" s="70"/>
      <c r="T127" s="70"/>
      <c r="U127" s="70"/>
      <c r="V127" s="70"/>
      <c r="W127" s="70"/>
      <c r="X127" s="70"/>
      <c r="Y127" s="70"/>
      <c r="Z127" s="70"/>
    </row>
    <row r="128" spans="1:26">
      <c r="A128" s="12"/>
      <c r="B128" s="180"/>
      <c r="C128" s="180"/>
      <c r="D128" s="180"/>
      <c r="E128" s="180"/>
      <c r="F128" s="180"/>
      <c r="G128" s="180"/>
      <c r="H128" s="180"/>
      <c r="I128" s="180"/>
      <c r="J128" s="180"/>
      <c r="K128" s="180"/>
      <c r="L128" s="180"/>
      <c r="M128" s="180"/>
      <c r="N128" s="180"/>
      <c r="O128" s="180"/>
      <c r="P128" s="180"/>
      <c r="Q128" s="180"/>
      <c r="R128" s="180"/>
      <c r="S128" s="180"/>
      <c r="T128" s="180"/>
      <c r="U128" s="180"/>
      <c r="V128" s="180"/>
      <c r="W128" s="180"/>
      <c r="X128" s="180"/>
      <c r="Y128" s="180"/>
      <c r="Z128" s="180"/>
    </row>
    <row r="129" spans="1:26" ht="15.75" thickBot="1">
      <c r="A129" s="12"/>
      <c r="B129" s="24"/>
      <c r="C129" s="24"/>
      <c r="D129" s="166" t="s">
        <v>1075</v>
      </c>
      <c r="E129" s="166"/>
      <c r="F129" s="166"/>
      <c r="G129" s="166"/>
      <c r="H129" s="166"/>
      <c r="I129" s="166"/>
      <c r="J129" s="166"/>
      <c r="K129" s="166"/>
      <c r="L129" s="166"/>
      <c r="M129" s="166"/>
      <c r="N129" s="166"/>
      <c r="O129" s="166"/>
      <c r="P129" s="166"/>
      <c r="Q129" s="166"/>
      <c r="R129" s="23"/>
    </row>
    <row r="130" spans="1:26" ht="16.5" thickTop="1" thickBot="1">
      <c r="A130" s="12"/>
      <c r="B130" s="163" t="s">
        <v>1076</v>
      </c>
      <c r="C130" s="22"/>
      <c r="D130" s="167" t="s">
        <v>1077</v>
      </c>
      <c r="E130" s="167"/>
      <c r="F130" s="23"/>
      <c r="G130" s="22"/>
      <c r="H130" s="167" t="s">
        <v>1078</v>
      </c>
      <c r="I130" s="167"/>
      <c r="J130" s="23"/>
      <c r="K130" s="22"/>
      <c r="L130" s="167" t="s">
        <v>1079</v>
      </c>
      <c r="M130" s="167"/>
      <c r="N130" s="23"/>
      <c r="O130" s="22"/>
      <c r="P130" s="167" t="s">
        <v>1080</v>
      </c>
      <c r="Q130" s="167"/>
      <c r="R130" s="23"/>
    </row>
    <row r="131" spans="1:26" ht="15.75" thickTop="1">
      <c r="A131" s="12"/>
      <c r="B131" s="164" t="s">
        <v>1081</v>
      </c>
      <c r="C131" s="26"/>
      <c r="D131" s="46"/>
      <c r="E131" s="47" t="s">
        <v>1082</v>
      </c>
      <c r="F131" s="78" t="s">
        <v>496</v>
      </c>
      <c r="G131" s="26"/>
      <c r="H131" s="46"/>
      <c r="I131" s="47" t="s">
        <v>1083</v>
      </c>
      <c r="J131" s="78" t="s">
        <v>496</v>
      </c>
      <c r="K131" s="26"/>
      <c r="L131" s="46"/>
      <c r="M131" s="47" t="s">
        <v>1084</v>
      </c>
      <c r="N131" s="78" t="s">
        <v>496</v>
      </c>
      <c r="O131" s="26"/>
      <c r="P131" s="46"/>
      <c r="Q131" s="47" t="s">
        <v>1085</v>
      </c>
      <c r="R131" s="78" t="s">
        <v>496</v>
      </c>
    </row>
    <row r="132" spans="1:26">
      <c r="A132" s="12"/>
      <c r="B132" s="165" t="s">
        <v>1086</v>
      </c>
      <c r="C132" s="31"/>
      <c r="D132" s="32"/>
      <c r="E132" s="63" t="s">
        <v>1087</v>
      </c>
      <c r="F132" s="67" t="s">
        <v>496</v>
      </c>
      <c r="G132" s="31"/>
      <c r="H132" s="32"/>
      <c r="I132" s="63" t="s">
        <v>1088</v>
      </c>
      <c r="J132" s="67" t="s">
        <v>496</v>
      </c>
      <c r="K132" s="31"/>
      <c r="L132" s="32"/>
      <c r="M132" s="63" t="s">
        <v>1089</v>
      </c>
      <c r="N132" s="67" t="s">
        <v>496</v>
      </c>
      <c r="O132" s="31"/>
      <c r="P132" s="32"/>
      <c r="Q132" s="63" t="s">
        <v>1090</v>
      </c>
      <c r="R132" s="67" t="s">
        <v>496</v>
      </c>
    </row>
    <row r="133" spans="1:26">
      <c r="A133" s="12"/>
      <c r="B133" s="164" t="s">
        <v>1091</v>
      </c>
      <c r="C133" s="26"/>
      <c r="D133" s="46"/>
      <c r="E133" s="47" t="s">
        <v>1092</v>
      </c>
      <c r="F133" s="78" t="s">
        <v>496</v>
      </c>
      <c r="G133" s="26"/>
      <c r="H133" s="46"/>
      <c r="I133" s="47" t="s">
        <v>1092</v>
      </c>
      <c r="J133" s="78" t="s">
        <v>496</v>
      </c>
      <c r="K133" s="26"/>
      <c r="L133" s="46"/>
      <c r="M133" s="47" t="s">
        <v>1092</v>
      </c>
      <c r="N133" s="78" t="s">
        <v>496</v>
      </c>
      <c r="O133" s="26"/>
      <c r="P133" s="46"/>
      <c r="Q133" s="47" t="s">
        <v>1092</v>
      </c>
      <c r="R133" s="78" t="s">
        <v>496</v>
      </c>
    </row>
    <row r="134" spans="1:26">
      <c r="A134" s="12"/>
      <c r="B134" s="165" t="s">
        <v>1093</v>
      </c>
      <c r="C134" s="31"/>
      <c r="D134" s="32"/>
      <c r="E134" s="63" t="s">
        <v>1094</v>
      </c>
      <c r="F134" s="67" t="s">
        <v>496</v>
      </c>
      <c r="G134" s="31"/>
      <c r="H134" s="32"/>
      <c r="I134" s="63" t="s">
        <v>1094</v>
      </c>
      <c r="J134" s="67" t="s">
        <v>496</v>
      </c>
      <c r="K134" s="31"/>
      <c r="L134" s="32"/>
      <c r="M134" s="63" t="s">
        <v>1094</v>
      </c>
      <c r="N134" s="67" t="s">
        <v>496</v>
      </c>
      <c r="O134" s="31"/>
      <c r="P134" s="32"/>
      <c r="Q134" s="63" t="s">
        <v>1094</v>
      </c>
      <c r="R134" s="67" t="s">
        <v>496</v>
      </c>
    </row>
    <row r="135" spans="1:26">
      <c r="A135" s="12"/>
      <c r="B135" s="148" t="s">
        <v>1095</v>
      </c>
      <c r="C135" s="148"/>
      <c r="D135" s="148"/>
      <c r="E135" s="148"/>
      <c r="F135" s="148"/>
      <c r="G135" s="148"/>
      <c r="H135" s="148"/>
      <c r="I135" s="148"/>
      <c r="J135" s="148"/>
      <c r="K135" s="148"/>
      <c r="L135" s="148"/>
      <c r="M135" s="148"/>
      <c r="N135" s="148"/>
      <c r="O135" s="148"/>
      <c r="P135" s="148"/>
      <c r="Q135" s="148"/>
      <c r="R135" s="89"/>
    </row>
    <row r="136" spans="1:26">
      <c r="A136" s="12"/>
      <c r="B136" s="148" t="s">
        <v>1096</v>
      </c>
      <c r="C136" s="148"/>
      <c r="D136" s="148"/>
      <c r="E136" s="148"/>
      <c r="F136" s="148"/>
      <c r="G136" s="148"/>
      <c r="H136" s="148"/>
      <c r="I136" s="148"/>
      <c r="J136" s="148"/>
      <c r="K136" s="148"/>
      <c r="L136" s="148"/>
      <c r="M136" s="148"/>
      <c r="N136" s="148"/>
      <c r="O136" s="148"/>
      <c r="P136" s="148"/>
      <c r="Q136" s="148"/>
      <c r="R136" s="89"/>
    </row>
    <row r="137" spans="1:26">
      <c r="A137" s="12"/>
      <c r="B137" s="180"/>
      <c r="C137" s="180"/>
      <c r="D137" s="180"/>
      <c r="E137" s="180"/>
      <c r="F137" s="180"/>
      <c r="G137" s="180"/>
      <c r="H137" s="180"/>
      <c r="I137" s="180"/>
      <c r="J137" s="180"/>
      <c r="K137" s="180"/>
      <c r="L137" s="180"/>
      <c r="M137" s="180"/>
      <c r="N137" s="180"/>
      <c r="O137" s="180"/>
      <c r="P137" s="180"/>
      <c r="Q137" s="180"/>
      <c r="R137" s="180"/>
      <c r="S137" s="180"/>
      <c r="T137" s="180"/>
      <c r="U137" s="180"/>
      <c r="V137" s="180"/>
      <c r="W137" s="180"/>
      <c r="X137" s="180"/>
      <c r="Y137" s="180"/>
      <c r="Z137" s="180"/>
    </row>
    <row r="138" spans="1:26">
      <c r="A138" s="12"/>
      <c r="B138" s="70" t="s">
        <v>1097</v>
      </c>
      <c r="C138" s="70"/>
      <c r="D138" s="70"/>
      <c r="E138" s="70"/>
      <c r="F138" s="70"/>
      <c r="G138" s="70"/>
      <c r="H138" s="70"/>
      <c r="I138" s="70"/>
      <c r="J138" s="70"/>
      <c r="K138" s="70"/>
      <c r="L138" s="70"/>
      <c r="M138" s="70"/>
      <c r="N138" s="70"/>
      <c r="O138" s="70"/>
      <c r="P138" s="70"/>
      <c r="Q138" s="70"/>
      <c r="R138" s="70"/>
      <c r="S138" s="70"/>
      <c r="T138" s="70"/>
      <c r="U138" s="70"/>
      <c r="V138" s="70"/>
      <c r="W138" s="70"/>
      <c r="X138" s="70"/>
      <c r="Y138" s="70"/>
      <c r="Z138" s="70"/>
    </row>
    <row r="139" spans="1:26">
      <c r="A139" s="12"/>
      <c r="B139" s="180"/>
      <c r="C139" s="180"/>
      <c r="D139" s="180"/>
      <c r="E139" s="180"/>
      <c r="F139" s="180"/>
      <c r="G139" s="180"/>
      <c r="H139" s="180"/>
      <c r="I139" s="180"/>
      <c r="J139" s="180"/>
      <c r="K139" s="180"/>
      <c r="L139" s="180"/>
      <c r="M139" s="180"/>
      <c r="N139" s="180"/>
      <c r="O139" s="180"/>
      <c r="P139" s="180"/>
      <c r="Q139" s="180"/>
      <c r="R139" s="180"/>
      <c r="S139" s="180"/>
      <c r="T139" s="180"/>
      <c r="U139" s="180"/>
      <c r="V139" s="180"/>
      <c r="W139" s="180"/>
      <c r="X139" s="180"/>
      <c r="Y139" s="180"/>
      <c r="Z139" s="180"/>
    </row>
    <row r="140" spans="1:26" ht="15.75" thickBot="1">
      <c r="A140" s="12"/>
      <c r="B140" s="20" t="s">
        <v>1098</v>
      </c>
      <c r="C140" s="22"/>
      <c r="D140" s="58">
        <v>2014</v>
      </c>
      <c r="E140" s="58"/>
      <c r="F140" s="23"/>
      <c r="G140" s="22"/>
      <c r="H140" s="58">
        <v>2013</v>
      </c>
      <c r="I140" s="58"/>
      <c r="J140" s="23"/>
    </row>
    <row r="141" spans="1:26" ht="15.75" thickTop="1">
      <c r="A141" s="12"/>
      <c r="B141" s="25" t="s">
        <v>1099</v>
      </c>
      <c r="C141" s="26"/>
      <c r="D141" s="46"/>
      <c r="E141" s="47">
        <v>21</v>
      </c>
      <c r="F141" s="78" t="s">
        <v>496</v>
      </c>
      <c r="G141" s="26"/>
      <c r="H141" s="46"/>
      <c r="I141" s="47">
        <v>21</v>
      </c>
      <c r="J141" s="78" t="s">
        <v>496</v>
      </c>
    </row>
    <row r="142" spans="1:26">
      <c r="A142" s="12"/>
      <c r="B142" s="30" t="s">
        <v>1100</v>
      </c>
      <c r="C142" s="31"/>
      <c r="D142" s="32"/>
      <c r="E142" s="63">
        <v>18.899999999999999</v>
      </c>
      <c r="F142" s="67" t="s">
        <v>496</v>
      </c>
      <c r="G142" s="31"/>
      <c r="H142" s="32"/>
      <c r="I142" s="63">
        <v>21.7</v>
      </c>
      <c r="J142" s="67" t="s">
        <v>496</v>
      </c>
    </row>
    <row r="143" spans="1:26" ht="26.25">
      <c r="A143" s="12"/>
      <c r="B143" s="25" t="s">
        <v>1101</v>
      </c>
      <c r="C143" s="26"/>
      <c r="D143" s="46"/>
      <c r="E143" s="47">
        <v>7.9</v>
      </c>
      <c r="F143" s="78" t="s">
        <v>496</v>
      </c>
      <c r="G143" s="26"/>
      <c r="H143" s="46"/>
      <c r="I143" s="47">
        <v>8.5</v>
      </c>
      <c r="J143" s="78" t="s">
        <v>496</v>
      </c>
    </row>
    <row r="144" spans="1:26" ht="15.75" thickBot="1">
      <c r="A144" s="12"/>
      <c r="B144" s="48" t="s">
        <v>1102</v>
      </c>
      <c r="C144" s="49"/>
      <c r="D144" s="50"/>
      <c r="E144" s="51">
        <v>5.5</v>
      </c>
      <c r="F144" s="52" t="s">
        <v>496</v>
      </c>
      <c r="G144" s="49"/>
      <c r="H144" s="50"/>
      <c r="I144" s="51">
        <v>5.2</v>
      </c>
      <c r="J144" s="52" t="s">
        <v>496</v>
      </c>
    </row>
    <row r="145" spans="1:26" ht="15.75" thickTop="1">
      <c r="A145" s="12"/>
      <c r="B145" s="25" t="s">
        <v>1103</v>
      </c>
      <c r="C145" s="26"/>
      <c r="D145" s="46"/>
      <c r="E145" s="47">
        <v>53.3</v>
      </c>
      <c r="F145" s="78" t="s">
        <v>496</v>
      </c>
      <c r="G145" s="26"/>
      <c r="H145" s="46"/>
      <c r="I145" s="47">
        <v>56.4</v>
      </c>
      <c r="J145" s="78" t="s">
        <v>496</v>
      </c>
    </row>
    <row r="146" spans="1:26">
      <c r="A146" s="12"/>
      <c r="B146" s="30" t="s">
        <v>1104</v>
      </c>
      <c r="C146" s="31"/>
      <c r="D146" s="32"/>
      <c r="E146" s="63">
        <v>42.7</v>
      </c>
      <c r="F146" s="67" t="s">
        <v>496</v>
      </c>
      <c r="G146" s="31"/>
      <c r="H146" s="32"/>
      <c r="I146" s="63">
        <v>39.299999999999997</v>
      </c>
      <c r="J146" s="67" t="s">
        <v>496</v>
      </c>
    </row>
    <row r="147" spans="1:26" ht="27" thickBot="1">
      <c r="A147" s="12"/>
      <c r="B147" s="35" t="s">
        <v>1105</v>
      </c>
      <c r="C147" s="36"/>
      <c r="D147" s="37"/>
      <c r="E147" s="38">
        <v>4</v>
      </c>
      <c r="F147" s="39" t="s">
        <v>496</v>
      </c>
      <c r="G147" s="36"/>
      <c r="H147" s="37"/>
      <c r="I147" s="38">
        <v>4.3</v>
      </c>
      <c r="J147" s="39" t="s">
        <v>496</v>
      </c>
    </row>
    <row r="148" spans="1:26" ht="16.5" thickTop="1" thickBot="1">
      <c r="A148" s="12"/>
      <c r="B148" s="24"/>
      <c r="C148" s="49"/>
      <c r="D148" s="50"/>
      <c r="E148" s="51">
        <v>100</v>
      </c>
      <c r="F148" s="52" t="s">
        <v>496</v>
      </c>
      <c r="G148" s="49"/>
      <c r="H148" s="50"/>
      <c r="I148" s="51">
        <v>100</v>
      </c>
      <c r="J148" s="52" t="s">
        <v>496</v>
      </c>
    </row>
    <row r="149" spans="1:26" ht="15.75" thickTop="1">
      <c r="A149" s="12"/>
      <c r="B149" s="180"/>
      <c r="C149" s="180"/>
      <c r="D149" s="180"/>
      <c r="E149" s="180"/>
      <c r="F149" s="180"/>
      <c r="G149" s="180"/>
      <c r="H149" s="180"/>
      <c r="I149" s="180"/>
      <c r="J149" s="180"/>
      <c r="K149" s="180"/>
      <c r="L149" s="180"/>
      <c r="M149" s="180"/>
      <c r="N149" s="180"/>
      <c r="O149" s="180"/>
      <c r="P149" s="180"/>
      <c r="Q149" s="180"/>
      <c r="R149" s="180"/>
      <c r="S149" s="180"/>
      <c r="T149" s="180"/>
      <c r="U149" s="180"/>
      <c r="V149" s="180"/>
      <c r="W149" s="180"/>
      <c r="X149" s="180"/>
      <c r="Y149" s="180"/>
      <c r="Z149" s="180"/>
    </row>
    <row r="150" spans="1:26">
      <c r="A150" s="12"/>
      <c r="B150" s="104" t="s">
        <v>1106</v>
      </c>
      <c r="C150" s="104"/>
      <c r="D150" s="104"/>
      <c r="E150" s="104"/>
      <c r="F150" s="104"/>
      <c r="G150" s="104"/>
      <c r="H150" s="104"/>
      <c r="I150" s="104"/>
      <c r="J150" s="104"/>
      <c r="K150" s="104"/>
      <c r="L150" s="104"/>
      <c r="M150" s="104"/>
      <c r="N150" s="104"/>
      <c r="O150" s="104"/>
      <c r="P150" s="104"/>
      <c r="Q150" s="104"/>
      <c r="R150" s="104"/>
      <c r="S150" s="104"/>
      <c r="T150" s="104"/>
      <c r="U150" s="104"/>
      <c r="V150" s="104"/>
      <c r="W150" s="104"/>
      <c r="X150" s="104"/>
      <c r="Y150" s="104"/>
      <c r="Z150" s="104"/>
    </row>
    <row r="151" spans="1:26">
      <c r="A151" s="12"/>
      <c r="B151" s="70" t="s">
        <v>1107</v>
      </c>
      <c r="C151" s="70"/>
      <c r="D151" s="70"/>
      <c r="E151" s="70"/>
      <c r="F151" s="70"/>
      <c r="G151" s="70"/>
      <c r="H151" s="70"/>
      <c r="I151" s="70"/>
      <c r="J151" s="70"/>
      <c r="K151" s="70"/>
      <c r="L151" s="70"/>
      <c r="M151" s="70"/>
      <c r="N151" s="70"/>
      <c r="O151" s="70"/>
      <c r="P151" s="70"/>
      <c r="Q151" s="70"/>
      <c r="R151" s="70"/>
      <c r="S151" s="70"/>
      <c r="T151" s="70"/>
      <c r="U151" s="70"/>
      <c r="V151" s="70"/>
      <c r="W151" s="70"/>
      <c r="X151" s="70"/>
      <c r="Y151" s="70"/>
      <c r="Z151" s="70"/>
    </row>
    <row r="152" spans="1:26">
      <c r="A152" s="12"/>
      <c r="B152" s="180"/>
      <c r="C152" s="180"/>
      <c r="D152" s="180"/>
      <c r="E152" s="180"/>
      <c r="F152" s="180"/>
      <c r="G152" s="180"/>
      <c r="H152" s="180"/>
      <c r="I152" s="180"/>
      <c r="J152" s="180"/>
      <c r="K152" s="180"/>
      <c r="L152" s="180"/>
      <c r="M152" s="180"/>
      <c r="N152" s="180"/>
      <c r="O152" s="180"/>
      <c r="P152" s="180"/>
      <c r="Q152" s="180"/>
      <c r="R152" s="180"/>
      <c r="S152" s="180"/>
      <c r="T152" s="180"/>
      <c r="U152" s="180"/>
      <c r="V152" s="180"/>
      <c r="W152" s="180"/>
      <c r="X152" s="180"/>
      <c r="Y152" s="180"/>
      <c r="Z152" s="180"/>
    </row>
    <row r="153" spans="1:26">
      <c r="A153" s="12"/>
      <c r="B153" s="70" t="s">
        <v>1108</v>
      </c>
      <c r="C153" s="70"/>
      <c r="D153" s="70"/>
      <c r="E153" s="70"/>
      <c r="F153" s="70"/>
      <c r="G153" s="70"/>
      <c r="H153" s="70"/>
      <c r="I153" s="70"/>
      <c r="J153" s="70"/>
      <c r="K153" s="70"/>
      <c r="L153" s="70"/>
      <c r="M153" s="70"/>
      <c r="N153" s="70"/>
      <c r="O153" s="70"/>
      <c r="P153" s="70"/>
      <c r="Q153" s="70"/>
      <c r="R153" s="70"/>
      <c r="S153" s="70"/>
      <c r="T153" s="70"/>
      <c r="U153" s="70"/>
      <c r="V153" s="70"/>
      <c r="W153" s="70"/>
      <c r="X153" s="70"/>
      <c r="Y153" s="70"/>
      <c r="Z153" s="70"/>
    </row>
    <row r="154" spans="1:26">
      <c r="A154" s="12"/>
      <c r="B154" s="180"/>
      <c r="C154" s="180"/>
      <c r="D154" s="180"/>
      <c r="E154" s="180"/>
      <c r="F154" s="180"/>
      <c r="G154" s="180"/>
      <c r="H154" s="180"/>
      <c r="I154" s="180"/>
      <c r="J154" s="180"/>
      <c r="K154" s="180"/>
      <c r="L154" s="180"/>
      <c r="M154" s="180"/>
      <c r="N154" s="180"/>
      <c r="O154" s="180"/>
      <c r="P154" s="180"/>
      <c r="Q154" s="180"/>
      <c r="R154" s="180"/>
      <c r="S154" s="180"/>
      <c r="T154" s="180"/>
      <c r="U154" s="180"/>
      <c r="V154" s="180"/>
      <c r="W154" s="180"/>
      <c r="X154" s="180"/>
      <c r="Y154" s="180"/>
      <c r="Z154" s="180"/>
    </row>
    <row r="155" spans="1:26">
      <c r="A155" s="12"/>
      <c r="B155" s="70" t="s">
        <v>374</v>
      </c>
      <c r="C155" s="70"/>
      <c r="D155" s="70"/>
      <c r="E155" s="70"/>
      <c r="F155" s="70"/>
      <c r="G155" s="70"/>
      <c r="H155" s="70"/>
      <c r="I155" s="70"/>
      <c r="J155" s="70"/>
      <c r="K155" s="70"/>
      <c r="L155" s="70"/>
      <c r="M155" s="70"/>
      <c r="N155" s="70"/>
      <c r="O155" s="70"/>
      <c r="P155" s="70"/>
      <c r="Q155" s="70"/>
      <c r="R155" s="70"/>
      <c r="S155" s="70"/>
      <c r="T155" s="70"/>
      <c r="U155" s="70"/>
      <c r="V155" s="70"/>
      <c r="W155" s="70"/>
      <c r="X155" s="70"/>
      <c r="Y155" s="70"/>
      <c r="Z155" s="70"/>
    </row>
    <row r="156" spans="1:26">
      <c r="A156" s="12"/>
      <c r="B156" s="180"/>
      <c r="C156" s="180"/>
      <c r="D156" s="180"/>
      <c r="E156" s="180"/>
      <c r="F156" s="180"/>
      <c r="G156" s="180"/>
      <c r="H156" s="180"/>
      <c r="I156" s="180"/>
      <c r="J156" s="180"/>
      <c r="K156" s="180"/>
      <c r="L156" s="180"/>
      <c r="M156" s="180"/>
      <c r="N156" s="180"/>
      <c r="O156" s="180"/>
      <c r="P156" s="180"/>
      <c r="Q156" s="180"/>
      <c r="R156" s="180"/>
      <c r="S156" s="180"/>
      <c r="T156" s="180"/>
      <c r="U156" s="180"/>
      <c r="V156" s="180"/>
      <c r="W156" s="180"/>
      <c r="X156" s="180"/>
      <c r="Y156" s="180"/>
      <c r="Z156" s="180"/>
    </row>
    <row r="157" spans="1:26">
      <c r="A157" s="12"/>
      <c r="B157" s="70" t="s">
        <v>375</v>
      </c>
      <c r="C157" s="70"/>
      <c r="D157" s="70"/>
      <c r="E157" s="70"/>
      <c r="F157" s="70"/>
      <c r="G157" s="70"/>
      <c r="H157" s="70"/>
      <c r="I157" s="70"/>
      <c r="J157" s="70"/>
      <c r="K157" s="70"/>
      <c r="L157" s="70"/>
      <c r="M157" s="70"/>
      <c r="N157" s="70"/>
      <c r="O157" s="70"/>
      <c r="P157" s="70"/>
      <c r="Q157" s="70"/>
      <c r="R157" s="70"/>
      <c r="S157" s="70"/>
      <c r="T157" s="70"/>
      <c r="U157" s="70"/>
      <c r="V157" s="70"/>
      <c r="W157" s="70"/>
      <c r="X157" s="70"/>
      <c r="Y157" s="70"/>
      <c r="Z157" s="70"/>
    </row>
    <row r="158" spans="1:26">
      <c r="A158" s="12"/>
      <c r="B158" s="103"/>
      <c r="C158" s="103"/>
      <c r="D158" s="103"/>
      <c r="E158" s="103"/>
      <c r="F158" s="103"/>
      <c r="G158" s="103"/>
      <c r="H158" s="103"/>
      <c r="I158" s="103"/>
      <c r="J158" s="103"/>
      <c r="K158" s="103"/>
      <c r="L158" s="103"/>
      <c r="M158" s="103"/>
      <c r="N158" s="103"/>
      <c r="O158" s="103"/>
      <c r="P158" s="103"/>
      <c r="Q158" s="103"/>
      <c r="R158" s="103"/>
      <c r="S158" s="103"/>
      <c r="T158" s="103"/>
      <c r="U158" s="103"/>
      <c r="V158" s="103"/>
      <c r="W158" s="103"/>
      <c r="X158" s="103"/>
      <c r="Y158" s="103"/>
      <c r="Z158" s="103"/>
    </row>
    <row r="159" spans="1:26">
      <c r="A159" s="12"/>
      <c r="B159" s="11"/>
      <c r="C159" s="11"/>
      <c r="D159" s="11"/>
      <c r="E159" s="11"/>
      <c r="F159" s="11"/>
      <c r="G159" s="11"/>
      <c r="H159" s="11"/>
      <c r="I159" s="11"/>
      <c r="J159" s="11"/>
      <c r="K159" s="11"/>
      <c r="L159" s="11"/>
      <c r="M159" s="11"/>
      <c r="N159" s="11"/>
      <c r="O159" s="11"/>
      <c r="P159" s="11"/>
      <c r="Q159" s="11"/>
      <c r="R159" s="11"/>
      <c r="S159" s="11"/>
      <c r="T159" s="11"/>
      <c r="U159" s="11"/>
      <c r="V159" s="11"/>
      <c r="W159" s="11"/>
      <c r="X159" s="11"/>
      <c r="Y159" s="11"/>
      <c r="Z159" s="11"/>
    </row>
    <row r="160" spans="1:26">
      <c r="A160" s="12"/>
      <c r="B160" s="105"/>
      <c r="C160" s="105"/>
      <c r="D160" s="105"/>
      <c r="E160" s="105"/>
      <c r="F160" s="105"/>
      <c r="G160" s="105"/>
      <c r="H160" s="105"/>
      <c r="I160" s="105"/>
      <c r="J160" s="105"/>
      <c r="K160" s="105"/>
      <c r="L160" s="105"/>
      <c r="M160" s="105"/>
      <c r="N160" s="105"/>
      <c r="O160" s="105"/>
      <c r="P160" s="105"/>
      <c r="Q160" s="105"/>
      <c r="R160" s="105"/>
      <c r="S160" s="105"/>
      <c r="T160" s="105"/>
      <c r="U160" s="105"/>
      <c r="V160" s="105"/>
      <c r="W160" s="105"/>
      <c r="X160" s="105"/>
      <c r="Y160" s="105"/>
      <c r="Z160" s="105"/>
    </row>
    <row r="161" spans="1:26">
      <c r="A161" s="12"/>
      <c r="B161" s="11"/>
      <c r="C161" s="11"/>
      <c r="D161" s="11"/>
      <c r="E161" s="11"/>
      <c r="F161" s="11"/>
      <c r="G161" s="11"/>
      <c r="H161" s="11"/>
      <c r="I161" s="11"/>
      <c r="J161" s="11"/>
      <c r="K161" s="11"/>
      <c r="L161" s="11"/>
      <c r="M161" s="11"/>
      <c r="N161" s="11"/>
      <c r="O161" s="11"/>
      <c r="P161" s="11"/>
      <c r="Q161" s="11"/>
      <c r="R161" s="11"/>
      <c r="S161" s="11"/>
      <c r="T161" s="11"/>
      <c r="U161" s="11"/>
      <c r="V161" s="11"/>
      <c r="W161" s="11"/>
      <c r="X161" s="11"/>
      <c r="Y161" s="11"/>
      <c r="Z161" s="11"/>
    </row>
    <row r="162" spans="1:26">
      <c r="A162" s="12"/>
      <c r="B162" s="70" t="s">
        <v>1109</v>
      </c>
      <c r="C162" s="70"/>
      <c r="D162" s="70"/>
      <c r="E162" s="70"/>
      <c r="F162" s="70"/>
      <c r="G162" s="70"/>
      <c r="H162" s="70"/>
      <c r="I162" s="70"/>
      <c r="J162" s="70"/>
      <c r="K162" s="70"/>
      <c r="L162" s="70"/>
      <c r="M162" s="70"/>
      <c r="N162" s="70"/>
      <c r="O162" s="70"/>
      <c r="P162" s="70"/>
      <c r="Q162" s="70"/>
      <c r="R162" s="70"/>
      <c r="S162" s="70"/>
      <c r="T162" s="70"/>
      <c r="U162" s="70"/>
      <c r="V162" s="70"/>
      <c r="W162" s="70"/>
      <c r="X162" s="70"/>
      <c r="Y162" s="70"/>
      <c r="Z162" s="70"/>
    </row>
    <row r="163" spans="1:26">
      <c r="A163" s="12"/>
      <c r="B163" s="180"/>
      <c r="C163" s="180"/>
      <c r="D163" s="180"/>
      <c r="E163" s="180"/>
      <c r="F163" s="180"/>
      <c r="G163" s="180"/>
      <c r="H163" s="180"/>
      <c r="I163" s="180"/>
      <c r="J163" s="180"/>
      <c r="K163" s="180"/>
      <c r="L163" s="180"/>
      <c r="M163" s="180"/>
      <c r="N163" s="180"/>
      <c r="O163" s="180"/>
      <c r="P163" s="180"/>
      <c r="Q163" s="180"/>
      <c r="R163" s="180"/>
      <c r="S163" s="180"/>
      <c r="T163" s="180"/>
      <c r="U163" s="180"/>
      <c r="V163" s="180"/>
      <c r="W163" s="180"/>
      <c r="X163" s="180"/>
      <c r="Y163" s="180"/>
      <c r="Z163" s="180"/>
    </row>
    <row r="164" spans="1:26" ht="15.75" thickBot="1">
      <c r="A164" s="12"/>
      <c r="B164" s="73" t="s">
        <v>1110</v>
      </c>
      <c r="C164" s="22"/>
      <c r="D164" s="58" t="s">
        <v>378</v>
      </c>
      <c r="E164" s="58"/>
      <c r="F164" s="23"/>
      <c r="G164" s="22"/>
      <c r="H164" s="58" t="s">
        <v>379</v>
      </c>
      <c r="I164" s="58"/>
      <c r="J164" s="23"/>
      <c r="K164" s="22"/>
      <c r="L164" s="58" t="s">
        <v>380</v>
      </c>
      <c r="M164" s="58"/>
      <c r="N164" s="23"/>
    </row>
    <row r="165" spans="1:26" ht="27" thickTop="1">
      <c r="A165" s="12"/>
      <c r="B165" s="25" t="s">
        <v>1111</v>
      </c>
      <c r="C165" s="26"/>
      <c r="D165" s="27" t="s">
        <v>293</v>
      </c>
      <c r="E165" s="28">
        <v>51404</v>
      </c>
      <c r="F165" s="29"/>
      <c r="G165" s="26"/>
      <c r="H165" s="170"/>
      <c r="I165" s="170"/>
      <c r="J165" s="29"/>
      <c r="K165" s="26"/>
      <c r="L165" s="170"/>
      <c r="M165" s="170"/>
      <c r="N165" s="29"/>
    </row>
    <row r="166" spans="1:26">
      <c r="A166" s="12"/>
      <c r="B166" s="30" t="s">
        <v>1112</v>
      </c>
      <c r="C166" s="31"/>
      <c r="D166" s="32"/>
      <c r="E166" s="33">
        <v>46287</v>
      </c>
      <c r="F166" s="34"/>
      <c r="G166" s="31"/>
      <c r="H166" s="171"/>
      <c r="I166" s="171"/>
      <c r="J166" s="34"/>
      <c r="K166" s="31"/>
      <c r="L166" s="171"/>
      <c r="M166" s="171"/>
      <c r="N166" s="34"/>
    </row>
    <row r="167" spans="1:26" ht="26.25">
      <c r="A167" s="12"/>
      <c r="B167" s="25" t="s">
        <v>1113</v>
      </c>
      <c r="C167" s="26"/>
      <c r="D167" s="46"/>
      <c r="E167" s="28">
        <v>19189</v>
      </c>
      <c r="F167" s="29"/>
      <c r="G167" s="26"/>
      <c r="H167" s="169"/>
      <c r="I167" s="169"/>
      <c r="J167" s="29"/>
      <c r="K167" s="26"/>
      <c r="L167" s="46"/>
      <c r="M167" s="109"/>
      <c r="N167" s="29"/>
    </row>
    <row r="168" spans="1:26">
      <c r="A168" s="12"/>
      <c r="B168" s="30" t="s">
        <v>1114</v>
      </c>
      <c r="C168" s="31"/>
      <c r="D168" s="32"/>
      <c r="E168" s="33">
        <v>13543</v>
      </c>
      <c r="F168" s="34"/>
      <c r="G168" s="31"/>
      <c r="H168" s="171"/>
      <c r="I168" s="171"/>
      <c r="J168" s="34"/>
      <c r="K168" s="31"/>
      <c r="L168" s="32"/>
      <c r="M168" s="110"/>
      <c r="N168" s="34"/>
    </row>
    <row r="169" spans="1:26">
      <c r="A169" s="12"/>
      <c r="B169" s="168" t="s">
        <v>1115</v>
      </c>
      <c r="C169" s="26"/>
      <c r="D169" s="46"/>
      <c r="E169" s="28">
        <v>104360</v>
      </c>
      <c r="F169" s="29"/>
      <c r="G169" s="26"/>
      <c r="H169" s="169"/>
      <c r="I169" s="169"/>
      <c r="J169" s="29"/>
      <c r="K169" s="26"/>
      <c r="L169" s="46"/>
      <c r="M169" s="109"/>
      <c r="N169" s="29"/>
    </row>
    <row r="170" spans="1:26">
      <c r="A170" s="12"/>
      <c r="B170" s="30" t="s">
        <v>1116</v>
      </c>
      <c r="C170" s="31"/>
      <c r="D170" s="32"/>
      <c r="E170" s="63">
        <v>5</v>
      </c>
      <c r="F170" s="34"/>
      <c r="G170" s="31"/>
      <c r="H170" s="171"/>
      <c r="I170" s="171"/>
      <c r="J170" s="34"/>
      <c r="K170" s="31"/>
      <c r="L170" s="32"/>
      <c r="M170" s="110"/>
      <c r="N170" s="34"/>
    </row>
    <row r="171" spans="1:26" ht="27" thickBot="1">
      <c r="A171" s="12"/>
      <c r="B171" s="35" t="s">
        <v>1117</v>
      </c>
      <c r="C171" s="36"/>
      <c r="D171" s="37"/>
      <c r="E171" s="116"/>
      <c r="F171" s="65"/>
      <c r="G171" s="36"/>
      <c r="H171" s="77" t="s">
        <v>293</v>
      </c>
      <c r="I171" s="64">
        <v>9801</v>
      </c>
      <c r="J171" s="65"/>
      <c r="K171" s="36"/>
      <c r="L171" s="37"/>
      <c r="M171" s="116"/>
      <c r="N171" s="65"/>
    </row>
    <row r="172" spans="1:26" ht="16.5" thickTop="1" thickBot="1">
      <c r="A172" s="12"/>
      <c r="B172" s="40" t="s">
        <v>1118</v>
      </c>
      <c r="C172" s="41"/>
      <c r="D172" s="42" t="s">
        <v>293</v>
      </c>
      <c r="E172" s="43">
        <v>234788</v>
      </c>
      <c r="F172" s="44"/>
      <c r="G172" s="41"/>
      <c r="H172" s="42" t="s">
        <v>293</v>
      </c>
      <c r="I172" s="43">
        <v>9801</v>
      </c>
      <c r="J172" s="44"/>
      <c r="K172" s="41"/>
      <c r="L172" s="42" t="s">
        <v>293</v>
      </c>
      <c r="M172" s="68" t="s">
        <v>384</v>
      </c>
      <c r="N172" s="44"/>
    </row>
    <row r="173" spans="1:26" ht="15.75" thickTop="1">
      <c r="A173" s="12"/>
      <c r="B173" s="103"/>
      <c r="C173" s="103"/>
      <c r="D173" s="103"/>
      <c r="E173" s="103"/>
      <c r="F173" s="103"/>
      <c r="G173" s="103"/>
      <c r="H173" s="103"/>
      <c r="I173" s="103"/>
      <c r="J173" s="103"/>
      <c r="K173" s="103"/>
      <c r="L173" s="103"/>
      <c r="M173" s="103"/>
      <c r="N173" s="103"/>
      <c r="O173" s="103"/>
      <c r="P173" s="103"/>
      <c r="Q173" s="103"/>
      <c r="R173" s="103"/>
      <c r="S173" s="103"/>
      <c r="T173" s="103"/>
      <c r="U173" s="103"/>
      <c r="V173" s="103"/>
      <c r="W173" s="103"/>
      <c r="X173" s="103"/>
      <c r="Y173" s="103"/>
      <c r="Z173" s="103"/>
    </row>
    <row r="174" spans="1:26" ht="15.75" thickBot="1">
      <c r="A174" s="12"/>
      <c r="B174" s="73" t="s">
        <v>1119</v>
      </c>
      <c r="C174" s="22"/>
      <c r="D174" s="79"/>
      <c r="E174" s="79"/>
      <c r="F174" s="23"/>
      <c r="G174" s="22"/>
      <c r="H174" s="79"/>
      <c r="I174" s="79"/>
      <c r="J174" s="23"/>
      <c r="K174" s="22"/>
      <c r="L174" s="79"/>
      <c r="M174" s="79"/>
      <c r="N174" s="23"/>
    </row>
    <row r="175" spans="1:26" ht="27" thickTop="1">
      <c r="A175" s="12"/>
      <c r="B175" s="25" t="s">
        <v>1111</v>
      </c>
      <c r="C175" s="26"/>
      <c r="D175" s="27" t="s">
        <v>293</v>
      </c>
      <c r="E175" s="28">
        <v>44882</v>
      </c>
      <c r="F175" s="29"/>
      <c r="G175" s="26"/>
      <c r="H175" s="170"/>
      <c r="I175" s="170"/>
      <c r="J175" s="29"/>
      <c r="K175" s="26"/>
      <c r="L175" s="170"/>
      <c r="M175" s="170"/>
      <c r="N175" s="29"/>
    </row>
    <row r="176" spans="1:26">
      <c r="A176" s="12"/>
      <c r="B176" s="30" t="s">
        <v>1112</v>
      </c>
      <c r="C176" s="31"/>
      <c r="D176" s="32"/>
      <c r="E176" s="33">
        <v>46412</v>
      </c>
      <c r="F176" s="34"/>
      <c r="G176" s="31"/>
      <c r="H176" s="171"/>
      <c r="I176" s="171"/>
      <c r="J176" s="34"/>
      <c r="K176" s="31"/>
      <c r="L176" s="171"/>
      <c r="M176" s="171"/>
      <c r="N176" s="34"/>
    </row>
    <row r="177" spans="1:26" ht="26.25">
      <c r="A177" s="12"/>
      <c r="B177" s="25" t="s">
        <v>1113</v>
      </c>
      <c r="C177" s="26"/>
      <c r="D177" s="46"/>
      <c r="E177" s="28">
        <v>18151</v>
      </c>
      <c r="F177" s="29"/>
      <c r="G177" s="26"/>
      <c r="H177" s="169"/>
      <c r="I177" s="169"/>
      <c r="J177" s="29"/>
      <c r="K177" s="26"/>
      <c r="L177" s="169"/>
      <c r="M177" s="169"/>
      <c r="N177" s="29"/>
    </row>
    <row r="178" spans="1:26">
      <c r="A178" s="12"/>
      <c r="B178" s="30" t="s">
        <v>1114</v>
      </c>
      <c r="C178" s="31"/>
      <c r="D178" s="32"/>
      <c r="E178" s="33">
        <v>11159</v>
      </c>
      <c r="F178" s="34"/>
      <c r="G178" s="31"/>
      <c r="H178" s="171"/>
      <c r="I178" s="171"/>
      <c r="J178" s="34"/>
      <c r="K178" s="31"/>
      <c r="L178" s="32"/>
      <c r="M178" s="110"/>
      <c r="N178" s="34"/>
    </row>
    <row r="179" spans="1:26">
      <c r="A179" s="12"/>
      <c r="B179" s="168" t="s">
        <v>1115</v>
      </c>
      <c r="C179" s="26"/>
      <c r="D179" s="46"/>
      <c r="E179" s="28">
        <v>83843</v>
      </c>
      <c r="F179" s="29"/>
      <c r="G179" s="26"/>
      <c r="H179" s="169"/>
      <c r="I179" s="169"/>
      <c r="J179" s="29"/>
      <c r="K179" s="26"/>
      <c r="L179" s="46"/>
      <c r="M179" s="109"/>
      <c r="N179" s="29"/>
    </row>
    <row r="180" spans="1:26">
      <c r="A180" s="12"/>
      <c r="B180" s="30" t="s">
        <v>1116</v>
      </c>
      <c r="C180" s="31"/>
      <c r="D180" s="32"/>
      <c r="E180" s="63" t="s">
        <v>384</v>
      </c>
      <c r="F180" s="34"/>
      <c r="G180" s="31"/>
      <c r="H180" s="171"/>
      <c r="I180" s="171"/>
      <c r="J180" s="34"/>
      <c r="K180" s="31"/>
      <c r="L180" s="32"/>
      <c r="M180" s="110"/>
      <c r="N180" s="34"/>
    </row>
    <row r="181" spans="1:26" ht="27" thickBot="1">
      <c r="A181" s="12"/>
      <c r="B181" s="35" t="s">
        <v>1117</v>
      </c>
      <c r="C181" s="36"/>
      <c r="D181" s="37"/>
      <c r="E181" s="116"/>
      <c r="F181" s="65"/>
      <c r="G181" s="36"/>
      <c r="H181" s="77" t="s">
        <v>293</v>
      </c>
      <c r="I181" s="64">
        <v>9170</v>
      </c>
      <c r="J181" s="65"/>
      <c r="K181" s="36"/>
      <c r="L181" s="37"/>
      <c r="M181" s="116"/>
      <c r="N181" s="65"/>
    </row>
    <row r="182" spans="1:26" ht="16.5" thickTop="1" thickBot="1">
      <c r="A182" s="12"/>
      <c r="B182" s="40" t="s">
        <v>1118</v>
      </c>
      <c r="C182" s="41"/>
      <c r="D182" s="42" t="s">
        <v>293</v>
      </c>
      <c r="E182" s="43">
        <v>204447</v>
      </c>
      <c r="F182" s="44"/>
      <c r="G182" s="41"/>
      <c r="H182" s="42" t="s">
        <v>293</v>
      </c>
      <c r="I182" s="43">
        <v>9170</v>
      </c>
      <c r="J182" s="44"/>
      <c r="K182" s="41"/>
      <c r="L182" s="42" t="s">
        <v>293</v>
      </c>
      <c r="M182" s="68" t="s">
        <v>384</v>
      </c>
      <c r="N182" s="44"/>
    </row>
    <row r="183" spans="1:26" ht="15.75" thickTop="1">
      <c r="A183" s="12"/>
      <c r="B183" s="180"/>
      <c r="C183" s="180"/>
      <c r="D183" s="180"/>
      <c r="E183" s="180"/>
      <c r="F183" s="180"/>
      <c r="G183" s="180"/>
      <c r="H183" s="180"/>
      <c r="I183" s="180"/>
      <c r="J183" s="180"/>
      <c r="K183" s="180"/>
      <c r="L183" s="180"/>
      <c r="M183" s="180"/>
      <c r="N183" s="180"/>
      <c r="O183" s="180"/>
      <c r="P183" s="180"/>
      <c r="Q183" s="180"/>
      <c r="R183" s="180"/>
      <c r="S183" s="180"/>
      <c r="T183" s="180"/>
      <c r="U183" s="180"/>
      <c r="V183" s="180"/>
      <c r="W183" s="180"/>
      <c r="X183" s="180"/>
      <c r="Y183" s="180"/>
      <c r="Z183" s="180"/>
    </row>
    <row r="184" spans="1:26" ht="25.5" customHeight="1">
      <c r="A184" s="12"/>
      <c r="B184" s="70" t="s">
        <v>1120</v>
      </c>
      <c r="C184" s="70"/>
      <c r="D184" s="70"/>
      <c r="E184" s="70"/>
      <c r="F184" s="70"/>
      <c r="G184" s="70"/>
      <c r="H184" s="70"/>
      <c r="I184" s="70"/>
      <c r="J184" s="70"/>
      <c r="K184" s="70"/>
      <c r="L184" s="70"/>
      <c r="M184" s="70"/>
      <c r="N184" s="70"/>
      <c r="O184" s="70"/>
      <c r="P184" s="70"/>
      <c r="Q184" s="70"/>
      <c r="R184" s="70"/>
      <c r="S184" s="70"/>
      <c r="T184" s="70"/>
      <c r="U184" s="70"/>
      <c r="V184" s="70"/>
      <c r="W184" s="70"/>
      <c r="X184" s="70"/>
      <c r="Y184" s="70"/>
      <c r="Z184" s="70"/>
    </row>
    <row r="185" spans="1:26">
      <c r="A185" s="12"/>
      <c r="B185" s="103"/>
      <c r="C185" s="103"/>
      <c r="D185" s="103"/>
      <c r="E185" s="103"/>
      <c r="F185" s="103"/>
      <c r="G185" s="103"/>
      <c r="H185" s="103"/>
      <c r="I185" s="103"/>
      <c r="J185" s="103"/>
      <c r="K185" s="103"/>
      <c r="L185" s="103"/>
      <c r="M185" s="103"/>
      <c r="N185" s="103"/>
      <c r="O185" s="103"/>
      <c r="P185" s="103"/>
      <c r="Q185" s="103"/>
      <c r="R185" s="103"/>
      <c r="S185" s="103"/>
      <c r="T185" s="103"/>
      <c r="U185" s="103"/>
      <c r="V185" s="103"/>
      <c r="W185" s="103"/>
      <c r="X185" s="103"/>
      <c r="Y185" s="103"/>
      <c r="Z185" s="103"/>
    </row>
    <row r="186" spans="1:26">
      <c r="A186" s="12"/>
      <c r="B186" s="181" t="s">
        <v>1121</v>
      </c>
      <c r="C186" s="181"/>
      <c r="D186" s="181"/>
      <c r="E186" s="181"/>
      <c r="F186" s="181"/>
      <c r="G186" s="181"/>
      <c r="H186" s="181"/>
      <c r="I186" s="181"/>
      <c r="J186" s="181"/>
      <c r="K186" s="181"/>
      <c r="L186" s="181"/>
      <c r="M186" s="181"/>
      <c r="N186" s="181"/>
      <c r="O186" s="181"/>
      <c r="P186" s="181"/>
      <c r="Q186" s="181"/>
      <c r="R186" s="181"/>
      <c r="S186" s="181"/>
      <c r="T186" s="181"/>
      <c r="U186" s="181"/>
      <c r="V186" s="181"/>
      <c r="W186" s="181"/>
      <c r="X186" s="181"/>
      <c r="Y186" s="181"/>
      <c r="Z186" s="181"/>
    </row>
    <row r="187" spans="1:26">
      <c r="A187" s="12"/>
      <c r="B187" s="70" t="s">
        <v>1122</v>
      </c>
      <c r="C187" s="70"/>
      <c r="D187" s="70"/>
      <c r="E187" s="70"/>
      <c r="F187" s="70"/>
      <c r="G187" s="70"/>
      <c r="H187" s="70"/>
      <c r="I187" s="70"/>
      <c r="J187" s="70"/>
      <c r="K187" s="70"/>
      <c r="L187" s="70"/>
      <c r="M187" s="70"/>
      <c r="N187" s="70"/>
      <c r="O187" s="70"/>
      <c r="P187" s="70"/>
      <c r="Q187" s="70"/>
      <c r="R187" s="70"/>
      <c r="S187" s="70"/>
      <c r="T187" s="70"/>
      <c r="U187" s="70"/>
      <c r="V187" s="70"/>
      <c r="W187" s="70"/>
      <c r="X187" s="70"/>
      <c r="Y187" s="70"/>
      <c r="Z187" s="70"/>
    </row>
    <row r="188" spans="1:26">
      <c r="A188" s="12"/>
      <c r="B188" s="180"/>
      <c r="C188" s="180"/>
      <c r="D188" s="180"/>
      <c r="E188" s="180"/>
      <c r="F188" s="180"/>
      <c r="G188" s="180"/>
      <c r="H188" s="180"/>
      <c r="I188" s="180"/>
      <c r="J188" s="180"/>
      <c r="K188" s="180"/>
      <c r="L188" s="180"/>
      <c r="M188" s="180"/>
      <c r="N188" s="180"/>
      <c r="O188" s="180"/>
      <c r="P188" s="180"/>
      <c r="Q188" s="180"/>
      <c r="R188" s="180"/>
      <c r="S188" s="180"/>
      <c r="T188" s="180"/>
      <c r="U188" s="180"/>
      <c r="V188" s="180"/>
      <c r="W188" s="180"/>
      <c r="X188" s="180"/>
      <c r="Y188" s="180"/>
      <c r="Z188" s="180"/>
    </row>
    <row r="189" spans="1:26">
      <c r="A189" s="12"/>
      <c r="B189" s="70" t="s">
        <v>992</v>
      </c>
      <c r="C189" s="70"/>
      <c r="D189" s="70"/>
      <c r="E189" s="70"/>
      <c r="F189" s="70"/>
      <c r="G189" s="70"/>
      <c r="H189" s="70"/>
      <c r="I189" s="70"/>
      <c r="J189" s="70"/>
      <c r="K189" s="70"/>
      <c r="L189" s="70"/>
      <c r="M189" s="70"/>
      <c r="N189" s="70"/>
      <c r="O189" s="70"/>
      <c r="P189" s="70"/>
      <c r="Q189" s="70"/>
      <c r="R189" s="70"/>
      <c r="S189" s="70"/>
      <c r="T189" s="70"/>
      <c r="U189" s="70"/>
      <c r="V189" s="70"/>
      <c r="W189" s="70"/>
      <c r="X189" s="70"/>
      <c r="Y189" s="70"/>
      <c r="Z189" s="70"/>
    </row>
    <row r="190" spans="1:26">
      <c r="A190" s="12"/>
      <c r="B190" s="180"/>
      <c r="C190" s="180"/>
      <c r="D190" s="180"/>
      <c r="E190" s="180"/>
      <c r="F190" s="180"/>
      <c r="G190" s="180"/>
      <c r="H190" s="180"/>
      <c r="I190" s="180"/>
      <c r="J190" s="180"/>
      <c r="K190" s="180"/>
      <c r="L190" s="180"/>
      <c r="M190" s="180"/>
      <c r="N190" s="180"/>
      <c r="O190" s="180"/>
      <c r="P190" s="180"/>
      <c r="Q190" s="180"/>
      <c r="R190" s="180"/>
      <c r="S190" s="180"/>
      <c r="T190" s="180"/>
      <c r="U190" s="180"/>
      <c r="V190" s="180"/>
      <c r="W190" s="180"/>
      <c r="X190" s="180"/>
      <c r="Y190" s="180"/>
      <c r="Z190" s="180"/>
    </row>
    <row r="191" spans="1:26" ht="15.75" thickBot="1">
      <c r="A191" s="12"/>
      <c r="B191" s="20" t="s">
        <v>290</v>
      </c>
      <c r="C191" s="22"/>
      <c r="D191" s="58">
        <v>2014</v>
      </c>
      <c r="E191" s="58"/>
      <c r="F191" s="23"/>
      <c r="G191" s="22"/>
      <c r="H191" s="58">
        <v>2013</v>
      </c>
      <c r="I191" s="58"/>
      <c r="J191" s="23"/>
      <c r="K191" s="22"/>
      <c r="L191" s="58">
        <v>2012</v>
      </c>
      <c r="M191" s="58"/>
      <c r="N191" s="23"/>
    </row>
    <row r="192" spans="1:26" ht="27" thickTop="1">
      <c r="A192" s="12"/>
      <c r="B192" s="25" t="s">
        <v>993</v>
      </c>
      <c r="C192" s="26"/>
      <c r="D192" s="27" t="s">
        <v>293</v>
      </c>
      <c r="E192" s="47">
        <v>51</v>
      </c>
      <c r="F192" s="29"/>
      <c r="G192" s="26"/>
      <c r="H192" s="27" t="s">
        <v>293</v>
      </c>
      <c r="I192" s="47">
        <v>51</v>
      </c>
      <c r="J192" s="29"/>
      <c r="K192" s="26"/>
      <c r="L192" s="27" t="s">
        <v>293</v>
      </c>
      <c r="M192" s="47">
        <v>45</v>
      </c>
      <c r="N192" s="29"/>
    </row>
    <row r="193" spans="1:26">
      <c r="A193" s="12"/>
      <c r="B193" s="30" t="s">
        <v>994</v>
      </c>
      <c r="C193" s="31"/>
      <c r="D193" s="32"/>
      <c r="E193" s="33">
        <v>1520</v>
      </c>
      <c r="F193" s="34"/>
      <c r="G193" s="31"/>
      <c r="H193" s="32"/>
      <c r="I193" s="33">
        <v>1408</v>
      </c>
      <c r="J193" s="34"/>
      <c r="K193" s="31"/>
      <c r="L193" s="32"/>
      <c r="M193" s="33">
        <v>1479</v>
      </c>
      <c r="N193" s="34"/>
    </row>
    <row r="194" spans="1:26">
      <c r="A194" s="12"/>
      <c r="B194" s="25" t="s">
        <v>999</v>
      </c>
      <c r="C194" s="26"/>
      <c r="D194" s="46"/>
      <c r="E194" s="109"/>
      <c r="F194" s="29"/>
      <c r="G194" s="26"/>
      <c r="H194" s="46"/>
      <c r="I194" s="109"/>
      <c r="J194" s="29"/>
      <c r="K194" s="26"/>
      <c r="L194" s="46"/>
      <c r="M194" s="109"/>
      <c r="N194" s="29"/>
    </row>
    <row r="195" spans="1:26">
      <c r="A195" s="12"/>
      <c r="B195" s="30" t="s">
        <v>1000</v>
      </c>
      <c r="C195" s="31"/>
      <c r="D195" s="32"/>
      <c r="E195" s="63">
        <v>22</v>
      </c>
      <c r="F195" s="34"/>
      <c r="G195" s="31"/>
      <c r="H195" s="32"/>
      <c r="I195" s="63">
        <v>22</v>
      </c>
      <c r="J195" s="34"/>
      <c r="K195" s="31"/>
      <c r="L195" s="32"/>
      <c r="M195" s="63">
        <v>22</v>
      </c>
      <c r="N195" s="34"/>
    </row>
    <row r="196" spans="1:26">
      <c r="A196" s="12"/>
      <c r="B196" s="25" t="s">
        <v>1001</v>
      </c>
      <c r="C196" s="26"/>
      <c r="D196" s="46"/>
      <c r="E196" s="47">
        <v>51</v>
      </c>
      <c r="F196" s="29"/>
      <c r="G196" s="26"/>
      <c r="H196" s="46"/>
      <c r="I196" s="47">
        <v>51</v>
      </c>
      <c r="J196" s="29"/>
      <c r="K196" s="26"/>
      <c r="L196" s="46"/>
      <c r="M196" s="47">
        <v>51</v>
      </c>
      <c r="N196" s="29"/>
    </row>
    <row r="197" spans="1:26">
      <c r="A197" s="12"/>
      <c r="B197" s="30" t="s">
        <v>1002</v>
      </c>
      <c r="C197" s="31"/>
      <c r="D197" s="32"/>
      <c r="E197" s="110"/>
      <c r="F197" s="34"/>
      <c r="G197" s="31"/>
      <c r="H197" s="32"/>
      <c r="I197" s="110"/>
      <c r="J197" s="34"/>
      <c r="K197" s="31"/>
      <c r="L197" s="32"/>
      <c r="M197" s="110"/>
      <c r="N197" s="34"/>
    </row>
    <row r="198" spans="1:26">
      <c r="A198" s="12"/>
      <c r="B198" s="25" t="s">
        <v>1000</v>
      </c>
      <c r="C198" s="26"/>
      <c r="D198" s="46"/>
      <c r="E198" s="47">
        <v>142</v>
      </c>
      <c r="F198" s="29"/>
      <c r="G198" s="26"/>
      <c r="H198" s="46"/>
      <c r="I198" s="47">
        <v>208</v>
      </c>
      <c r="J198" s="29"/>
      <c r="K198" s="26"/>
      <c r="L198" s="46"/>
      <c r="M198" s="47">
        <v>175</v>
      </c>
      <c r="N198" s="29"/>
    </row>
    <row r="199" spans="1:26" ht="15.75" thickBot="1">
      <c r="A199" s="12"/>
      <c r="B199" s="48" t="s">
        <v>1123</v>
      </c>
      <c r="C199" s="49"/>
      <c r="D199" s="50"/>
      <c r="E199" s="51">
        <v>46</v>
      </c>
      <c r="F199" s="62"/>
      <c r="G199" s="49"/>
      <c r="H199" s="50"/>
      <c r="I199" s="51">
        <v>313</v>
      </c>
      <c r="J199" s="62"/>
      <c r="K199" s="49"/>
      <c r="L199" s="50"/>
      <c r="M199" s="51">
        <v>152</v>
      </c>
      <c r="N199" s="62"/>
    </row>
    <row r="200" spans="1:26" ht="16.5" thickTop="1" thickBot="1">
      <c r="A200" s="12"/>
      <c r="B200" s="35" t="s">
        <v>1049</v>
      </c>
      <c r="C200" s="36"/>
      <c r="D200" s="77" t="s">
        <v>293</v>
      </c>
      <c r="E200" s="64">
        <v>1832</v>
      </c>
      <c r="F200" s="65"/>
      <c r="G200" s="36"/>
      <c r="H200" s="77" t="s">
        <v>293</v>
      </c>
      <c r="I200" s="64">
        <v>2053</v>
      </c>
      <c r="J200" s="65"/>
      <c r="K200" s="36"/>
      <c r="L200" s="77" t="s">
        <v>293</v>
      </c>
      <c r="M200" s="64">
        <v>1924</v>
      </c>
      <c r="N200" s="65"/>
    </row>
    <row r="201" spans="1:26" ht="27" thickTop="1">
      <c r="A201" s="12"/>
      <c r="B201" s="172" t="s">
        <v>1124</v>
      </c>
      <c r="C201" s="31"/>
      <c r="D201" s="32"/>
      <c r="E201" s="110"/>
      <c r="F201" s="34"/>
      <c r="G201" s="31"/>
      <c r="H201" s="32"/>
      <c r="I201" s="110"/>
      <c r="J201" s="34"/>
      <c r="K201" s="31"/>
      <c r="L201" s="32"/>
      <c r="M201" s="110"/>
      <c r="N201" s="34"/>
    </row>
    <row r="202" spans="1:26" ht="26.25">
      <c r="A202" s="12"/>
      <c r="B202" s="173" t="s">
        <v>1125</v>
      </c>
      <c r="C202" s="26"/>
      <c r="D202" s="27" t="s">
        <v>293</v>
      </c>
      <c r="E202" s="47">
        <v>20</v>
      </c>
      <c r="F202" s="29"/>
      <c r="G202" s="26"/>
      <c r="H202" s="27" t="s">
        <v>293</v>
      </c>
      <c r="I202" s="47">
        <v>20</v>
      </c>
      <c r="J202" s="29"/>
      <c r="K202" s="26"/>
      <c r="L202" s="27" t="s">
        <v>293</v>
      </c>
      <c r="M202" s="47">
        <v>20</v>
      </c>
      <c r="N202" s="29"/>
    </row>
    <row r="203" spans="1:26" ht="15.75" thickBot="1">
      <c r="A203" s="12"/>
      <c r="B203" s="48" t="s">
        <v>109</v>
      </c>
      <c r="C203" s="49"/>
      <c r="D203" s="50"/>
      <c r="E203" s="51">
        <v>31</v>
      </c>
      <c r="F203" s="62"/>
      <c r="G203" s="49"/>
      <c r="H203" s="50"/>
      <c r="I203" s="51">
        <v>31</v>
      </c>
      <c r="J203" s="62"/>
      <c r="K203" s="49"/>
      <c r="L203" s="50"/>
      <c r="M203" s="51">
        <v>31</v>
      </c>
      <c r="N203" s="62"/>
    </row>
    <row r="204" spans="1:26" ht="27" thickTop="1">
      <c r="A204" s="12"/>
      <c r="B204" s="98" t="s">
        <v>1126</v>
      </c>
      <c r="C204" s="26"/>
      <c r="D204" s="46"/>
      <c r="E204" s="109"/>
      <c r="F204" s="29"/>
      <c r="G204" s="26"/>
      <c r="H204" s="46"/>
      <c r="I204" s="109"/>
      <c r="J204" s="29"/>
      <c r="K204" s="26"/>
      <c r="L204" s="46"/>
      <c r="M204" s="109"/>
      <c r="N204" s="29"/>
    </row>
    <row r="205" spans="1:26" ht="26.25">
      <c r="A205" s="12"/>
      <c r="B205" s="174" t="s">
        <v>1125</v>
      </c>
      <c r="C205" s="31"/>
      <c r="D205" s="45" t="s">
        <v>293</v>
      </c>
      <c r="E205" s="63">
        <v>132</v>
      </c>
      <c r="F205" s="34"/>
      <c r="G205" s="31"/>
      <c r="H205" s="45" t="s">
        <v>293</v>
      </c>
      <c r="I205" s="63">
        <v>193</v>
      </c>
      <c r="J205" s="34"/>
      <c r="K205" s="31"/>
      <c r="L205" s="45" t="s">
        <v>293</v>
      </c>
      <c r="M205" s="63">
        <v>162</v>
      </c>
      <c r="N205" s="34"/>
    </row>
    <row r="206" spans="1:26" ht="15.75" thickBot="1">
      <c r="A206" s="12"/>
      <c r="B206" s="35" t="s">
        <v>109</v>
      </c>
      <c r="C206" s="36"/>
      <c r="D206" s="37"/>
      <c r="E206" s="38" t="s">
        <v>1127</v>
      </c>
      <c r="F206" s="39" t="s">
        <v>297</v>
      </c>
      <c r="G206" s="36"/>
      <c r="H206" s="37"/>
      <c r="I206" s="38">
        <v>120</v>
      </c>
      <c r="J206" s="65"/>
      <c r="K206" s="36"/>
      <c r="L206" s="37"/>
      <c r="M206" s="38" t="s">
        <v>508</v>
      </c>
      <c r="N206" s="39" t="s">
        <v>297</v>
      </c>
    </row>
    <row r="207" spans="1:26" ht="15.75" thickTop="1">
      <c r="A207" s="12"/>
      <c r="B207" s="180"/>
      <c r="C207" s="180"/>
      <c r="D207" s="180"/>
      <c r="E207" s="180"/>
      <c r="F207" s="180"/>
      <c r="G207" s="180"/>
      <c r="H207" s="180"/>
      <c r="I207" s="180"/>
      <c r="J207" s="180"/>
      <c r="K207" s="180"/>
      <c r="L207" s="180"/>
      <c r="M207" s="180"/>
      <c r="N207" s="180"/>
      <c r="O207" s="180"/>
      <c r="P207" s="180"/>
      <c r="Q207" s="180"/>
      <c r="R207" s="180"/>
      <c r="S207" s="180"/>
      <c r="T207" s="180"/>
      <c r="U207" s="180"/>
      <c r="V207" s="180"/>
      <c r="W207" s="180"/>
      <c r="X207" s="180"/>
      <c r="Y207" s="180"/>
      <c r="Z207" s="180"/>
    </row>
    <row r="208" spans="1:26">
      <c r="A208" s="12"/>
      <c r="B208" s="11"/>
      <c r="C208" s="11"/>
      <c r="D208" s="11"/>
      <c r="E208" s="11"/>
      <c r="F208" s="11"/>
      <c r="G208" s="11"/>
      <c r="H208" s="11"/>
      <c r="I208" s="11"/>
      <c r="J208" s="11"/>
      <c r="K208" s="11"/>
      <c r="L208" s="11"/>
      <c r="M208" s="11"/>
      <c r="N208" s="11"/>
      <c r="O208" s="11"/>
      <c r="P208" s="11"/>
      <c r="Q208" s="11"/>
      <c r="R208" s="11"/>
      <c r="S208" s="11"/>
      <c r="T208" s="11"/>
      <c r="U208" s="11"/>
      <c r="V208" s="11"/>
      <c r="W208" s="11"/>
      <c r="X208" s="11"/>
      <c r="Y208" s="11"/>
      <c r="Z208" s="11"/>
    </row>
    <row r="209" spans="1:26">
      <c r="A209" s="12"/>
      <c r="B209" s="105"/>
      <c r="C209" s="105"/>
      <c r="D209" s="105"/>
      <c r="E209" s="105"/>
      <c r="F209" s="105"/>
      <c r="G209" s="105"/>
      <c r="H209" s="105"/>
      <c r="I209" s="105"/>
      <c r="J209" s="105"/>
      <c r="K209" s="105"/>
      <c r="L209" s="105"/>
      <c r="M209" s="105"/>
      <c r="N209" s="105"/>
      <c r="O209" s="105"/>
      <c r="P209" s="105"/>
      <c r="Q209" s="105"/>
      <c r="R209" s="105"/>
      <c r="S209" s="105"/>
      <c r="T209" s="105"/>
      <c r="U209" s="105"/>
      <c r="V209" s="105"/>
      <c r="W209" s="105"/>
      <c r="X209" s="105"/>
      <c r="Y209" s="105"/>
      <c r="Z209" s="105"/>
    </row>
    <row r="210" spans="1:26">
      <c r="A210" s="12"/>
      <c r="B210" s="11"/>
      <c r="C210" s="11"/>
      <c r="D210" s="11"/>
      <c r="E210" s="11"/>
      <c r="F210" s="11"/>
      <c r="G210" s="11"/>
      <c r="H210" s="11"/>
      <c r="I210" s="11"/>
      <c r="J210" s="11"/>
      <c r="K210" s="11"/>
      <c r="L210" s="11"/>
      <c r="M210" s="11"/>
      <c r="N210" s="11"/>
      <c r="O210" s="11"/>
      <c r="P210" s="11"/>
      <c r="Q210" s="11"/>
      <c r="R210" s="11"/>
      <c r="S210" s="11"/>
      <c r="T210" s="11"/>
      <c r="U210" s="11"/>
      <c r="V210" s="11"/>
      <c r="W210" s="11"/>
      <c r="X210" s="11"/>
      <c r="Y210" s="11"/>
      <c r="Z210" s="11"/>
    </row>
    <row r="211" spans="1:26">
      <c r="A211" s="12"/>
      <c r="B211" s="70" t="s">
        <v>1005</v>
      </c>
      <c r="C211" s="70"/>
      <c r="D211" s="70"/>
      <c r="E211" s="70"/>
      <c r="F211" s="70"/>
      <c r="G211" s="70"/>
      <c r="H211" s="70"/>
      <c r="I211" s="70"/>
      <c r="J211" s="70"/>
      <c r="K211" s="70"/>
      <c r="L211" s="70"/>
      <c r="M211" s="70"/>
      <c r="N211" s="70"/>
      <c r="O211" s="70"/>
      <c r="P211" s="70"/>
      <c r="Q211" s="70"/>
      <c r="R211" s="70"/>
      <c r="S211" s="70"/>
      <c r="T211" s="70"/>
      <c r="U211" s="70"/>
      <c r="V211" s="70"/>
      <c r="W211" s="70"/>
      <c r="X211" s="70"/>
      <c r="Y211" s="70"/>
      <c r="Z211" s="70"/>
    </row>
    <row r="212" spans="1:26">
      <c r="A212" s="12"/>
      <c r="B212" s="180"/>
      <c r="C212" s="180"/>
      <c r="D212" s="180"/>
      <c r="E212" s="180"/>
      <c r="F212" s="180"/>
      <c r="G212" s="180"/>
      <c r="H212" s="180"/>
      <c r="I212" s="180"/>
      <c r="J212" s="180"/>
      <c r="K212" s="180"/>
      <c r="L212" s="180"/>
      <c r="M212" s="180"/>
      <c r="N212" s="180"/>
      <c r="O212" s="180"/>
      <c r="P212" s="180"/>
      <c r="Q212" s="180"/>
      <c r="R212" s="180"/>
      <c r="S212" s="180"/>
      <c r="T212" s="180"/>
      <c r="U212" s="180"/>
      <c r="V212" s="180"/>
      <c r="W212" s="180"/>
      <c r="X212" s="180"/>
      <c r="Y212" s="180"/>
      <c r="Z212" s="180"/>
    </row>
    <row r="213" spans="1:26" ht="15.75" thickBot="1">
      <c r="A213" s="12"/>
      <c r="B213" s="24"/>
      <c r="C213" s="22"/>
      <c r="D213" s="58">
        <v>2014</v>
      </c>
      <c r="E213" s="58"/>
      <c r="F213" s="23"/>
      <c r="G213" s="22"/>
      <c r="H213" s="58">
        <v>2013</v>
      </c>
      <c r="I213" s="58"/>
      <c r="J213" s="23"/>
      <c r="K213" s="22"/>
      <c r="L213" s="58">
        <v>2012</v>
      </c>
      <c r="M213" s="58"/>
      <c r="N213" s="23"/>
    </row>
    <row r="214" spans="1:26" ht="15.75" thickTop="1">
      <c r="A214" s="12"/>
      <c r="B214" s="25" t="s">
        <v>1006</v>
      </c>
      <c r="C214" s="26"/>
      <c r="D214" s="46"/>
      <c r="E214" s="47">
        <v>5.3</v>
      </c>
      <c r="F214" s="78" t="s">
        <v>496</v>
      </c>
      <c r="G214" s="26"/>
      <c r="H214" s="46"/>
      <c r="I214" s="47">
        <v>4.5</v>
      </c>
      <c r="J214" s="78" t="s">
        <v>496</v>
      </c>
      <c r="K214" s="26"/>
      <c r="L214" s="46"/>
      <c r="M214" s="47">
        <v>5.15</v>
      </c>
      <c r="N214" s="78" t="s">
        <v>496</v>
      </c>
    </row>
    <row r="215" spans="1:26" ht="26.25">
      <c r="A215" s="12"/>
      <c r="B215" s="30" t="s">
        <v>1008</v>
      </c>
      <c r="C215" s="31"/>
      <c r="D215" s="32"/>
      <c r="E215" s="63">
        <v>3.18</v>
      </c>
      <c r="F215" s="67" t="s">
        <v>496</v>
      </c>
      <c r="G215" s="31"/>
      <c r="H215" s="32"/>
      <c r="I215" s="63">
        <v>3.19</v>
      </c>
      <c r="J215" s="67" t="s">
        <v>496</v>
      </c>
      <c r="K215" s="31"/>
      <c r="L215" s="32"/>
      <c r="M215" s="63">
        <v>4.59</v>
      </c>
      <c r="N215" s="67" t="s">
        <v>496</v>
      </c>
    </row>
    <row r="216" spans="1:26">
      <c r="A216" s="12"/>
      <c r="B216" s="180"/>
      <c r="C216" s="180"/>
      <c r="D216" s="180"/>
      <c r="E216" s="180"/>
      <c r="F216" s="180"/>
      <c r="G216" s="180"/>
      <c r="H216" s="180"/>
      <c r="I216" s="180"/>
      <c r="J216" s="180"/>
      <c r="K216" s="180"/>
      <c r="L216" s="180"/>
      <c r="M216" s="180"/>
      <c r="N216" s="180"/>
      <c r="O216" s="180"/>
      <c r="P216" s="180"/>
      <c r="Q216" s="180"/>
      <c r="R216" s="180"/>
      <c r="S216" s="180"/>
      <c r="T216" s="180"/>
      <c r="U216" s="180"/>
      <c r="V216" s="180"/>
      <c r="W216" s="180"/>
      <c r="X216" s="180"/>
      <c r="Y216" s="180"/>
      <c r="Z216" s="180"/>
    </row>
    <row r="217" spans="1:26">
      <c r="A217" s="12"/>
      <c r="B217" s="70" t="s">
        <v>1009</v>
      </c>
      <c r="C217" s="70"/>
      <c r="D217" s="70"/>
      <c r="E217" s="70"/>
      <c r="F217" s="70"/>
      <c r="G217" s="70"/>
      <c r="H217" s="70"/>
      <c r="I217" s="70"/>
      <c r="J217" s="70"/>
      <c r="K217" s="70"/>
      <c r="L217" s="70"/>
      <c r="M217" s="70"/>
      <c r="N217" s="70"/>
      <c r="O217" s="70"/>
      <c r="P217" s="70"/>
      <c r="Q217" s="70"/>
      <c r="R217" s="70"/>
      <c r="S217" s="70"/>
      <c r="T217" s="70"/>
      <c r="U217" s="70"/>
      <c r="V217" s="70"/>
      <c r="W217" s="70"/>
      <c r="X217" s="70"/>
      <c r="Y217" s="70"/>
      <c r="Z217" s="70"/>
    </row>
    <row r="218" spans="1:26">
      <c r="A218" s="12"/>
      <c r="B218" s="180"/>
      <c r="C218" s="180"/>
      <c r="D218" s="180"/>
      <c r="E218" s="180"/>
      <c r="F218" s="180"/>
      <c r="G218" s="180"/>
      <c r="H218" s="180"/>
      <c r="I218" s="180"/>
      <c r="J218" s="180"/>
      <c r="K218" s="180"/>
      <c r="L218" s="180"/>
      <c r="M218" s="180"/>
      <c r="N218" s="180"/>
      <c r="O218" s="180"/>
      <c r="P218" s="180"/>
      <c r="Q218" s="180"/>
      <c r="R218" s="180"/>
      <c r="S218" s="180"/>
      <c r="T218" s="180"/>
      <c r="U218" s="180"/>
      <c r="V218" s="180"/>
      <c r="W218" s="180"/>
      <c r="X218" s="180"/>
      <c r="Y218" s="180"/>
      <c r="Z218" s="180"/>
    </row>
    <row r="219" spans="1:26" ht="15.75" thickBot="1">
      <c r="A219" s="12"/>
      <c r="B219" s="20" t="s">
        <v>290</v>
      </c>
      <c r="C219" s="22"/>
      <c r="D219" s="58">
        <v>2014</v>
      </c>
      <c r="E219" s="58"/>
      <c r="F219" s="23"/>
      <c r="G219" s="22"/>
      <c r="H219" s="58">
        <v>2013</v>
      </c>
      <c r="I219" s="58"/>
      <c r="J219" s="23"/>
    </row>
    <row r="220" spans="1:26" ht="15.75" thickTop="1">
      <c r="A220" s="12"/>
      <c r="B220" s="18" t="s">
        <v>593</v>
      </c>
      <c r="C220" s="24"/>
      <c r="D220" s="60"/>
      <c r="E220" s="60"/>
      <c r="F220" s="66"/>
      <c r="G220" s="24"/>
      <c r="H220" s="60"/>
      <c r="I220" s="60"/>
      <c r="J220" s="66"/>
    </row>
    <row r="221" spans="1:26">
      <c r="A221" s="12"/>
      <c r="B221" s="25" t="s">
        <v>1010</v>
      </c>
      <c r="C221" s="26"/>
      <c r="D221" s="27" t="s">
        <v>293</v>
      </c>
      <c r="E221" s="47">
        <v>91</v>
      </c>
      <c r="F221" s="29"/>
      <c r="G221" s="26"/>
      <c r="H221" s="27" t="s">
        <v>293</v>
      </c>
      <c r="I221" s="47">
        <v>113</v>
      </c>
      <c r="J221" s="29"/>
    </row>
    <row r="222" spans="1:26" ht="15.75" thickBot="1">
      <c r="A222" s="12"/>
      <c r="B222" s="48" t="s">
        <v>1011</v>
      </c>
      <c r="C222" s="49"/>
      <c r="D222" s="50"/>
      <c r="E222" s="72">
        <v>3238</v>
      </c>
      <c r="F222" s="62"/>
      <c r="G222" s="49"/>
      <c r="H222" s="50"/>
      <c r="I222" s="72">
        <v>1971</v>
      </c>
      <c r="J222" s="62"/>
    </row>
    <row r="223" spans="1:26" ht="16.5" thickTop="1" thickBot="1">
      <c r="A223" s="12"/>
      <c r="B223" s="53" t="s">
        <v>1012</v>
      </c>
      <c r="C223" s="54"/>
      <c r="D223" s="55" t="s">
        <v>293</v>
      </c>
      <c r="E223" s="56">
        <v>3329</v>
      </c>
      <c r="F223" s="57"/>
      <c r="G223" s="54"/>
      <c r="H223" s="55" t="s">
        <v>293</v>
      </c>
      <c r="I223" s="56">
        <v>2084</v>
      </c>
      <c r="J223" s="57"/>
    </row>
    <row r="224" spans="1:26" ht="27.75" thickTop="1" thickBot="1">
      <c r="A224" s="12"/>
      <c r="B224" s="40" t="s">
        <v>1128</v>
      </c>
      <c r="C224" s="41"/>
      <c r="D224" s="42" t="s">
        <v>293</v>
      </c>
      <c r="E224" s="68" t="s">
        <v>1129</v>
      </c>
      <c r="F224" s="69" t="s">
        <v>297</v>
      </c>
      <c r="G224" s="41"/>
      <c r="H224" s="42" t="s">
        <v>293</v>
      </c>
      <c r="I224" s="68" t="s">
        <v>1130</v>
      </c>
      <c r="J224" s="69" t="s">
        <v>297</v>
      </c>
    </row>
    <row r="225" spans="1:26" ht="15.75" thickTop="1">
      <c r="A225" s="12"/>
      <c r="B225" s="25" t="s">
        <v>1013</v>
      </c>
      <c r="C225" s="26"/>
      <c r="D225" s="46"/>
      <c r="E225" s="109"/>
      <c r="F225" s="29"/>
      <c r="G225" s="26"/>
      <c r="H225" s="46"/>
      <c r="I225" s="109"/>
      <c r="J225" s="29"/>
    </row>
    <row r="226" spans="1:26">
      <c r="A226" s="12"/>
      <c r="B226" s="30" t="s">
        <v>1010</v>
      </c>
      <c r="C226" s="31"/>
      <c r="D226" s="45" t="s">
        <v>293</v>
      </c>
      <c r="E226" s="63">
        <v>210</v>
      </c>
      <c r="F226" s="34"/>
      <c r="G226" s="31"/>
      <c r="H226" s="45" t="s">
        <v>293</v>
      </c>
      <c r="I226" s="63">
        <v>261</v>
      </c>
      <c r="J226" s="34"/>
    </row>
    <row r="227" spans="1:26" ht="15.75" thickBot="1">
      <c r="A227" s="12"/>
      <c r="B227" s="35" t="s">
        <v>1011</v>
      </c>
      <c r="C227" s="36"/>
      <c r="D227" s="37"/>
      <c r="E227" s="64">
        <v>6881</v>
      </c>
      <c r="F227" s="65"/>
      <c r="G227" s="36"/>
      <c r="H227" s="37"/>
      <c r="I227" s="64">
        <v>2465</v>
      </c>
      <c r="J227" s="65"/>
    </row>
    <row r="228" spans="1:26" ht="27.75" thickTop="1" thickBot="1">
      <c r="A228" s="12"/>
      <c r="B228" s="40" t="s">
        <v>1014</v>
      </c>
      <c r="C228" s="41"/>
      <c r="D228" s="42" t="s">
        <v>293</v>
      </c>
      <c r="E228" s="43">
        <v>7091</v>
      </c>
      <c r="F228" s="44"/>
      <c r="G228" s="41"/>
      <c r="H228" s="42" t="s">
        <v>293</v>
      </c>
      <c r="I228" s="43">
        <v>2726</v>
      </c>
      <c r="J228" s="44"/>
    </row>
    <row r="229" spans="1:26" ht="15.75" thickTop="1">
      <c r="A229" s="12"/>
      <c r="B229" s="180"/>
      <c r="C229" s="180"/>
      <c r="D229" s="180"/>
      <c r="E229" s="180"/>
      <c r="F229" s="180"/>
      <c r="G229" s="180"/>
      <c r="H229" s="180"/>
      <c r="I229" s="180"/>
      <c r="J229" s="180"/>
      <c r="K229" s="180"/>
      <c r="L229" s="180"/>
      <c r="M229" s="180"/>
      <c r="N229" s="180"/>
      <c r="O229" s="180"/>
      <c r="P229" s="180"/>
      <c r="Q229" s="180"/>
      <c r="R229" s="180"/>
      <c r="S229" s="180"/>
      <c r="T229" s="180"/>
      <c r="U229" s="180"/>
      <c r="V229" s="180"/>
      <c r="W229" s="180"/>
      <c r="X229" s="180"/>
      <c r="Y229" s="180"/>
      <c r="Z229" s="180"/>
    </row>
    <row r="230" spans="1:26">
      <c r="A230" s="12"/>
      <c r="B230" s="70" t="s">
        <v>1131</v>
      </c>
      <c r="C230" s="70"/>
      <c r="D230" s="70"/>
      <c r="E230" s="70"/>
      <c r="F230" s="70"/>
      <c r="G230" s="70"/>
      <c r="H230" s="70"/>
      <c r="I230" s="70"/>
      <c r="J230" s="70"/>
      <c r="K230" s="70"/>
      <c r="L230" s="70"/>
      <c r="M230" s="70"/>
      <c r="N230" s="70"/>
      <c r="O230" s="70"/>
      <c r="P230" s="70"/>
      <c r="Q230" s="70"/>
      <c r="R230" s="70"/>
      <c r="S230" s="70"/>
      <c r="T230" s="70"/>
      <c r="U230" s="70"/>
      <c r="V230" s="70"/>
      <c r="W230" s="70"/>
      <c r="X230" s="70"/>
      <c r="Y230" s="70"/>
      <c r="Z230" s="70"/>
    </row>
    <row r="231" spans="1:26">
      <c r="A231" s="12"/>
      <c r="B231" s="180"/>
      <c r="C231" s="180"/>
      <c r="D231" s="180"/>
      <c r="E231" s="180"/>
      <c r="F231" s="180"/>
      <c r="G231" s="180"/>
      <c r="H231" s="180"/>
      <c r="I231" s="180"/>
      <c r="J231" s="180"/>
      <c r="K231" s="180"/>
      <c r="L231" s="180"/>
      <c r="M231" s="180"/>
      <c r="N231" s="180"/>
      <c r="O231" s="180"/>
      <c r="P231" s="180"/>
      <c r="Q231" s="180"/>
      <c r="R231" s="180"/>
      <c r="S231" s="180"/>
      <c r="T231" s="180"/>
      <c r="U231" s="180"/>
      <c r="V231" s="180"/>
      <c r="W231" s="180"/>
      <c r="X231" s="180"/>
      <c r="Y231" s="180"/>
      <c r="Z231" s="180"/>
    </row>
    <row r="232" spans="1:26" ht="15.75" thickBot="1">
      <c r="A232" s="12"/>
      <c r="B232" s="20" t="s">
        <v>290</v>
      </c>
      <c r="C232" s="22"/>
      <c r="D232" s="58">
        <v>2014</v>
      </c>
      <c r="E232" s="58"/>
      <c r="F232" s="23"/>
      <c r="G232" s="22"/>
      <c r="H232" s="58">
        <v>2013</v>
      </c>
      <c r="I232" s="58"/>
      <c r="J232" s="23"/>
    </row>
    <row r="233" spans="1:26" ht="15.75" thickTop="1">
      <c r="A233" s="12"/>
      <c r="B233" s="18" t="s">
        <v>1028</v>
      </c>
      <c r="C233" s="24"/>
      <c r="D233" s="60"/>
      <c r="E233" s="60"/>
      <c r="F233" s="66"/>
      <c r="G233" s="24"/>
      <c r="H233" s="60"/>
      <c r="I233" s="60"/>
      <c r="J233" s="66"/>
    </row>
    <row r="234" spans="1:26">
      <c r="A234" s="12"/>
      <c r="B234" s="25" t="s">
        <v>1029</v>
      </c>
      <c r="C234" s="26"/>
      <c r="D234" s="27" t="s">
        <v>293</v>
      </c>
      <c r="E234" s="47" t="s">
        <v>384</v>
      </c>
      <c r="F234" s="29"/>
      <c r="G234" s="26"/>
      <c r="H234" s="27" t="s">
        <v>293</v>
      </c>
      <c r="I234" s="47" t="s">
        <v>384</v>
      </c>
      <c r="J234" s="29"/>
    </row>
    <row r="235" spans="1:26">
      <c r="A235" s="12"/>
      <c r="B235" s="30" t="s">
        <v>1030</v>
      </c>
      <c r="C235" s="31"/>
      <c r="D235" s="32"/>
      <c r="E235" s="63" t="s">
        <v>384</v>
      </c>
      <c r="F235" s="34"/>
      <c r="G235" s="31"/>
      <c r="H235" s="32"/>
      <c r="I235" s="63" t="s">
        <v>384</v>
      </c>
      <c r="J235" s="34"/>
    </row>
    <row r="236" spans="1:26">
      <c r="A236" s="12"/>
      <c r="B236" s="25" t="s">
        <v>1132</v>
      </c>
      <c r="C236" s="26"/>
      <c r="D236" s="46"/>
      <c r="E236" s="28">
        <v>1113</v>
      </c>
      <c r="F236" s="29"/>
      <c r="G236" s="26"/>
      <c r="H236" s="46"/>
      <c r="I236" s="28">
        <v>1137</v>
      </c>
      <c r="J236" s="29"/>
    </row>
    <row r="237" spans="1:26" ht="15.75" thickBot="1">
      <c r="A237" s="12"/>
      <c r="B237" s="48" t="s">
        <v>1032</v>
      </c>
      <c r="C237" s="49"/>
      <c r="D237" s="50"/>
      <c r="E237" s="51" t="s">
        <v>1133</v>
      </c>
      <c r="F237" s="52" t="s">
        <v>297</v>
      </c>
      <c r="G237" s="49"/>
      <c r="H237" s="50"/>
      <c r="I237" s="51" t="s">
        <v>1134</v>
      </c>
      <c r="J237" s="52" t="s">
        <v>297</v>
      </c>
    </row>
    <row r="238" spans="1:26" ht="16.5" thickTop="1" thickBot="1">
      <c r="A238" s="12"/>
      <c r="B238" s="53" t="s">
        <v>1035</v>
      </c>
      <c r="C238" s="54"/>
      <c r="D238" s="55" t="s">
        <v>293</v>
      </c>
      <c r="E238" s="76" t="s">
        <v>384</v>
      </c>
      <c r="F238" s="57"/>
      <c r="G238" s="54"/>
      <c r="H238" s="55" t="s">
        <v>293</v>
      </c>
      <c r="I238" s="76" t="s">
        <v>384</v>
      </c>
      <c r="J238" s="57"/>
    </row>
    <row r="239" spans="1:26" ht="27" thickTop="1">
      <c r="A239" s="12"/>
      <c r="B239" s="30" t="s">
        <v>1037</v>
      </c>
      <c r="C239" s="31"/>
      <c r="D239" s="32"/>
      <c r="E239" s="110"/>
      <c r="F239" s="34"/>
      <c r="G239" s="31"/>
      <c r="H239" s="32"/>
      <c r="I239" s="110"/>
      <c r="J239" s="34"/>
    </row>
    <row r="240" spans="1:26">
      <c r="A240" s="12"/>
      <c r="B240" s="25" t="s">
        <v>1038</v>
      </c>
      <c r="C240" s="26"/>
      <c r="D240" s="27" t="s">
        <v>293</v>
      </c>
      <c r="E240" s="28">
        <v>29321</v>
      </c>
      <c r="F240" s="29"/>
      <c r="G240" s="26"/>
      <c r="H240" s="27" t="s">
        <v>293</v>
      </c>
      <c r="I240" s="28">
        <v>31925</v>
      </c>
      <c r="J240" s="29"/>
    </row>
    <row r="241" spans="1:26">
      <c r="A241" s="12"/>
      <c r="B241" s="30" t="s">
        <v>1039</v>
      </c>
      <c r="C241" s="31"/>
      <c r="D241" s="32"/>
      <c r="E241" s="63">
        <v>51</v>
      </c>
      <c r="F241" s="34"/>
      <c r="G241" s="31"/>
      <c r="H241" s="32"/>
      <c r="I241" s="63">
        <v>51</v>
      </c>
      <c r="J241" s="34"/>
    </row>
    <row r="242" spans="1:26">
      <c r="A242" s="12"/>
      <c r="B242" s="25" t="s">
        <v>1040</v>
      </c>
      <c r="C242" s="26"/>
      <c r="D242" s="46"/>
      <c r="E242" s="28">
        <v>1520</v>
      </c>
      <c r="F242" s="29"/>
      <c r="G242" s="26"/>
      <c r="H242" s="46"/>
      <c r="I242" s="28">
        <v>1408</v>
      </c>
      <c r="J242" s="29"/>
    </row>
    <row r="243" spans="1:26">
      <c r="A243" s="12"/>
      <c r="B243" s="30" t="s">
        <v>1032</v>
      </c>
      <c r="C243" s="31"/>
      <c r="D243" s="32"/>
      <c r="E243" s="63" t="s">
        <v>1133</v>
      </c>
      <c r="F243" s="67" t="s">
        <v>297</v>
      </c>
      <c r="G243" s="31"/>
      <c r="H243" s="32"/>
      <c r="I243" s="63" t="s">
        <v>1134</v>
      </c>
      <c r="J243" s="67" t="s">
        <v>297</v>
      </c>
    </row>
    <row r="244" spans="1:26">
      <c r="A244" s="12"/>
      <c r="B244" s="25" t="s">
        <v>1135</v>
      </c>
      <c r="C244" s="26"/>
      <c r="D244" s="46"/>
      <c r="E244" s="47" t="s">
        <v>384</v>
      </c>
      <c r="F244" s="29"/>
      <c r="G244" s="26"/>
      <c r="H244" s="46"/>
      <c r="I244" s="47" t="s">
        <v>384</v>
      </c>
      <c r="J244" s="29"/>
    </row>
    <row r="245" spans="1:26" ht="15.75" thickBot="1">
      <c r="A245" s="12"/>
      <c r="B245" s="48" t="s">
        <v>1041</v>
      </c>
      <c r="C245" s="49"/>
      <c r="D245" s="50"/>
      <c r="E245" s="72">
        <v>5871</v>
      </c>
      <c r="F245" s="62"/>
      <c r="G245" s="49"/>
      <c r="H245" s="50"/>
      <c r="I245" s="51" t="s">
        <v>1136</v>
      </c>
      <c r="J245" s="52" t="s">
        <v>297</v>
      </c>
    </row>
    <row r="246" spans="1:26" ht="27.75" thickTop="1" thickBot="1">
      <c r="A246" s="12"/>
      <c r="B246" s="53" t="s">
        <v>1043</v>
      </c>
      <c r="C246" s="54"/>
      <c r="D246" s="55" t="s">
        <v>293</v>
      </c>
      <c r="E246" s="56">
        <v>35650</v>
      </c>
      <c r="F246" s="57"/>
      <c r="G246" s="54"/>
      <c r="H246" s="55" t="s">
        <v>293</v>
      </c>
      <c r="I246" s="56">
        <v>29321</v>
      </c>
      <c r="J246" s="57"/>
    </row>
    <row r="247" spans="1:26" ht="15.75" thickTop="1">
      <c r="A247" s="12"/>
      <c r="B247" s="30" t="s">
        <v>1137</v>
      </c>
      <c r="C247" s="31"/>
      <c r="D247" s="32"/>
      <c r="E247" s="110"/>
      <c r="F247" s="34"/>
      <c r="G247" s="31"/>
      <c r="H247" s="32"/>
      <c r="I247" s="110"/>
      <c r="J247" s="34"/>
    </row>
    <row r="248" spans="1:26">
      <c r="A248" s="12"/>
      <c r="B248" s="25" t="s">
        <v>1138</v>
      </c>
      <c r="C248" s="26"/>
      <c r="D248" s="27" t="s">
        <v>293</v>
      </c>
      <c r="E248" s="47" t="s">
        <v>1129</v>
      </c>
      <c r="F248" s="78" t="s">
        <v>297</v>
      </c>
      <c r="G248" s="26"/>
      <c r="H248" s="27" t="s">
        <v>293</v>
      </c>
      <c r="I248" s="47" t="s">
        <v>1130</v>
      </c>
      <c r="J248" s="78" t="s">
        <v>297</v>
      </c>
    </row>
    <row r="249" spans="1:26">
      <c r="A249" s="12"/>
      <c r="B249" s="30" t="s">
        <v>1139</v>
      </c>
      <c r="C249" s="31"/>
      <c r="D249" s="32"/>
      <c r="E249" s="33">
        <v>10119</v>
      </c>
      <c r="F249" s="34"/>
      <c r="G249" s="31"/>
      <c r="H249" s="32"/>
      <c r="I249" s="33">
        <v>4436</v>
      </c>
      <c r="J249" s="34"/>
    </row>
    <row r="250" spans="1:26" ht="15.75" thickBot="1">
      <c r="A250" s="12"/>
      <c r="B250" s="35" t="s">
        <v>1010</v>
      </c>
      <c r="C250" s="36"/>
      <c r="D250" s="37"/>
      <c r="E250" s="38">
        <v>301</v>
      </c>
      <c r="F250" s="65"/>
      <c r="G250" s="36"/>
      <c r="H250" s="37"/>
      <c r="I250" s="38">
        <v>374</v>
      </c>
      <c r="J250" s="65"/>
    </row>
    <row r="251" spans="1:26" ht="27.75" thickTop="1" thickBot="1">
      <c r="A251" s="12"/>
      <c r="B251" s="40" t="s">
        <v>1140</v>
      </c>
      <c r="C251" s="41"/>
      <c r="D251" s="42" t="s">
        <v>293</v>
      </c>
      <c r="E251" s="68" t="s">
        <v>1141</v>
      </c>
      <c r="F251" s="69" t="s">
        <v>297</v>
      </c>
      <c r="G251" s="41"/>
      <c r="H251" s="42" t="s">
        <v>293</v>
      </c>
      <c r="I251" s="68" t="s">
        <v>1142</v>
      </c>
      <c r="J251" s="69" t="s">
        <v>297</v>
      </c>
    </row>
    <row r="252" spans="1:26" ht="15.75" thickTop="1">
      <c r="A252" s="12"/>
      <c r="B252" s="180"/>
      <c r="C252" s="180"/>
      <c r="D252" s="180"/>
      <c r="E252" s="180"/>
      <c r="F252" s="180"/>
      <c r="G252" s="180"/>
      <c r="H252" s="180"/>
      <c r="I252" s="180"/>
      <c r="J252" s="180"/>
      <c r="K252" s="180"/>
      <c r="L252" s="180"/>
      <c r="M252" s="180"/>
      <c r="N252" s="180"/>
      <c r="O252" s="180"/>
      <c r="P252" s="180"/>
      <c r="Q252" s="180"/>
      <c r="R252" s="180"/>
      <c r="S252" s="180"/>
      <c r="T252" s="180"/>
      <c r="U252" s="180"/>
      <c r="V252" s="180"/>
      <c r="W252" s="180"/>
      <c r="X252" s="180"/>
      <c r="Y252" s="180"/>
      <c r="Z252" s="180"/>
    </row>
    <row r="253" spans="1:26">
      <c r="A253" s="12"/>
      <c r="B253" s="70" t="s">
        <v>1044</v>
      </c>
      <c r="C253" s="70"/>
      <c r="D253" s="70"/>
      <c r="E253" s="70"/>
      <c r="F253" s="70"/>
      <c r="G253" s="70"/>
      <c r="H253" s="70"/>
      <c r="I253" s="70"/>
      <c r="J253" s="70"/>
      <c r="K253" s="70"/>
      <c r="L253" s="70"/>
      <c r="M253" s="70"/>
      <c r="N253" s="70"/>
      <c r="O253" s="70"/>
      <c r="P253" s="70"/>
      <c r="Q253" s="70"/>
      <c r="R253" s="70"/>
      <c r="S253" s="70"/>
      <c r="T253" s="70"/>
      <c r="U253" s="70"/>
      <c r="V253" s="70"/>
      <c r="W253" s="70"/>
      <c r="X253" s="70"/>
      <c r="Y253" s="70"/>
      <c r="Z253" s="70"/>
    </row>
    <row r="254" spans="1:26">
      <c r="A254" s="12"/>
      <c r="B254" s="180"/>
      <c r="C254" s="180"/>
      <c r="D254" s="180"/>
      <c r="E254" s="180"/>
      <c r="F254" s="180"/>
      <c r="G254" s="180"/>
      <c r="H254" s="180"/>
      <c r="I254" s="180"/>
      <c r="J254" s="180"/>
      <c r="K254" s="180"/>
      <c r="L254" s="180"/>
      <c r="M254" s="180"/>
      <c r="N254" s="180"/>
      <c r="O254" s="180"/>
      <c r="P254" s="180"/>
      <c r="Q254" s="180"/>
      <c r="R254" s="180"/>
      <c r="S254" s="180"/>
      <c r="T254" s="180"/>
      <c r="U254" s="180"/>
      <c r="V254" s="180"/>
      <c r="W254" s="180"/>
      <c r="X254" s="180"/>
      <c r="Y254" s="180"/>
      <c r="Z254" s="180"/>
    </row>
    <row r="255" spans="1:26" ht="15.75" thickBot="1">
      <c r="A255" s="12"/>
      <c r="B255" s="24"/>
      <c r="C255" s="22"/>
      <c r="D255" s="58">
        <v>2014</v>
      </c>
      <c r="E255" s="58"/>
      <c r="F255" s="23"/>
      <c r="G255" s="22"/>
      <c r="H255" s="58">
        <v>2013</v>
      </c>
      <c r="I255" s="58"/>
      <c r="J255" s="23"/>
    </row>
    <row r="256" spans="1:26" ht="15.75" thickTop="1">
      <c r="A256" s="12"/>
      <c r="B256" s="25" t="s">
        <v>1006</v>
      </c>
      <c r="C256" s="26"/>
      <c r="D256" s="46"/>
      <c r="E256" s="47">
        <v>4.3499999999999996</v>
      </c>
      <c r="F256" s="78" t="s">
        <v>496</v>
      </c>
      <c r="G256" s="26"/>
      <c r="H256" s="46"/>
      <c r="I256" s="47">
        <v>5.3</v>
      </c>
      <c r="J256" s="78" t="s">
        <v>496</v>
      </c>
    </row>
    <row r="257" spans="1:26" ht="26.25">
      <c r="A257" s="12"/>
      <c r="B257" s="30" t="s">
        <v>1008</v>
      </c>
      <c r="C257" s="31"/>
      <c r="D257" s="32"/>
      <c r="E257" s="63">
        <v>3.15</v>
      </c>
      <c r="F257" s="67" t="s">
        <v>496</v>
      </c>
      <c r="G257" s="31"/>
      <c r="H257" s="32"/>
      <c r="I257" s="63">
        <v>3.18</v>
      </c>
      <c r="J257" s="67" t="s">
        <v>496</v>
      </c>
    </row>
    <row r="258" spans="1:26">
      <c r="A258" s="12"/>
      <c r="B258" s="180"/>
      <c r="C258" s="180"/>
      <c r="D258" s="180"/>
      <c r="E258" s="180"/>
      <c r="F258" s="180"/>
      <c r="G258" s="180"/>
      <c r="H258" s="180"/>
      <c r="I258" s="180"/>
      <c r="J258" s="180"/>
      <c r="K258" s="180"/>
      <c r="L258" s="180"/>
      <c r="M258" s="180"/>
      <c r="N258" s="180"/>
      <c r="O258" s="180"/>
      <c r="P258" s="180"/>
      <c r="Q258" s="180"/>
      <c r="R258" s="180"/>
      <c r="S258" s="180"/>
      <c r="T258" s="180"/>
      <c r="U258" s="180"/>
      <c r="V258" s="180"/>
      <c r="W258" s="180"/>
      <c r="X258" s="180"/>
      <c r="Y258" s="180"/>
      <c r="Z258" s="180"/>
    </row>
    <row r="259" spans="1:26">
      <c r="A259" s="12"/>
      <c r="B259" s="70" t="s">
        <v>1143</v>
      </c>
      <c r="C259" s="70"/>
      <c r="D259" s="70"/>
      <c r="E259" s="70"/>
      <c r="F259" s="70"/>
      <c r="G259" s="70"/>
      <c r="H259" s="70"/>
      <c r="I259" s="70"/>
      <c r="J259" s="70"/>
      <c r="K259" s="70"/>
      <c r="L259" s="70"/>
      <c r="M259" s="70"/>
      <c r="N259" s="70"/>
      <c r="O259" s="70"/>
      <c r="P259" s="70"/>
      <c r="Q259" s="70"/>
      <c r="R259" s="70"/>
      <c r="S259" s="70"/>
      <c r="T259" s="70"/>
      <c r="U259" s="70"/>
      <c r="V259" s="70"/>
      <c r="W259" s="70"/>
      <c r="X259" s="70"/>
      <c r="Y259" s="70"/>
      <c r="Z259" s="70"/>
    </row>
    <row r="260" spans="1:26">
      <c r="A260" s="12"/>
      <c r="B260" s="180"/>
      <c r="C260" s="180"/>
      <c r="D260" s="180"/>
      <c r="E260" s="180"/>
      <c r="F260" s="180"/>
      <c r="G260" s="180"/>
      <c r="H260" s="180"/>
      <c r="I260" s="180"/>
      <c r="J260" s="180"/>
      <c r="K260" s="180"/>
      <c r="L260" s="180"/>
      <c r="M260" s="180"/>
      <c r="N260" s="180"/>
      <c r="O260" s="180"/>
      <c r="P260" s="180"/>
      <c r="Q260" s="180"/>
      <c r="R260" s="180"/>
      <c r="S260" s="180"/>
      <c r="T260" s="180"/>
      <c r="U260" s="180"/>
      <c r="V260" s="180"/>
      <c r="W260" s="180"/>
      <c r="X260" s="180"/>
      <c r="Y260" s="180"/>
      <c r="Z260" s="180"/>
    </row>
    <row r="261" spans="1:26" ht="15.75" thickBot="1">
      <c r="A261" s="12"/>
      <c r="B261" s="20" t="s">
        <v>290</v>
      </c>
      <c r="C261" s="22"/>
      <c r="D261" s="58">
        <v>2015</v>
      </c>
      <c r="E261" s="58"/>
      <c r="F261" s="23"/>
    </row>
    <row r="262" spans="1:26" ht="15.75" thickTop="1">
      <c r="A262" s="12"/>
      <c r="B262" s="162" t="s">
        <v>1055</v>
      </c>
      <c r="C262" s="24"/>
      <c r="D262" s="60"/>
      <c r="E262" s="60"/>
      <c r="F262" s="66"/>
    </row>
    <row r="263" spans="1:26" ht="25.5">
      <c r="A263" s="12"/>
      <c r="B263" s="164" t="s">
        <v>1056</v>
      </c>
      <c r="C263" s="26"/>
      <c r="D263" s="27" t="s">
        <v>293</v>
      </c>
      <c r="E263" s="47">
        <v>16</v>
      </c>
      <c r="F263" s="29"/>
    </row>
    <row r="264" spans="1:26" ht="25.5">
      <c r="A264" s="12"/>
      <c r="B264" s="165" t="s">
        <v>1057</v>
      </c>
      <c r="C264" s="31"/>
      <c r="D264" s="32"/>
      <c r="E264" s="63">
        <v>334</v>
      </c>
      <c r="F264" s="34"/>
    </row>
    <row r="265" spans="1:26" ht="26.25">
      <c r="A265" s="12"/>
      <c r="B265" s="25" t="s">
        <v>1058</v>
      </c>
      <c r="C265" s="26"/>
      <c r="D265" s="46"/>
      <c r="E265" s="109"/>
      <c r="F265" s="29"/>
    </row>
    <row r="266" spans="1:26" ht="25.5">
      <c r="A266" s="12"/>
      <c r="B266" s="165" t="s">
        <v>1056</v>
      </c>
      <c r="C266" s="31"/>
      <c r="D266" s="32"/>
      <c r="E266" s="63">
        <v>38</v>
      </c>
      <c r="F266" s="34"/>
    </row>
    <row r="267" spans="1:26" ht="26.25" thickBot="1">
      <c r="A267" s="12"/>
      <c r="B267" s="175" t="s">
        <v>1057</v>
      </c>
      <c r="C267" s="36"/>
      <c r="D267" s="37"/>
      <c r="E267" s="38">
        <v>602</v>
      </c>
      <c r="F267" s="65"/>
    </row>
    <row r="268" spans="1:26" ht="16.5" thickTop="1" thickBot="1">
      <c r="A268" s="12"/>
      <c r="B268" s="40" t="s">
        <v>1059</v>
      </c>
      <c r="C268" s="41"/>
      <c r="D268" s="42" t="s">
        <v>293</v>
      </c>
      <c r="E268" s="68">
        <v>990</v>
      </c>
      <c r="F268" s="44"/>
    </row>
    <row r="269" spans="1:26" ht="15.75" thickTop="1">
      <c r="A269" s="12"/>
      <c r="B269" s="180"/>
      <c r="C269" s="180"/>
      <c r="D269" s="180"/>
      <c r="E269" s="180"/>
      <c r="F269" s="180"/>
      <c r="G269" s="180"/>
      <c r="H269" s="180"/>
      <c r="I269" s="180"/>
      <c r="J269" s="180"/>
      <c r="K269" s="180"/>
      <c r="L269" s="180"/>
      <c r="M269" s="180"/>
      <c r="N269" s="180"/>
      <c r="O269" s="180"/>
      <c r="P269" s="180"/>
      <c r="Q269" s="180"/>
      <c r="R269" s="180"/>
      <c r="S269" s="180"/>
      <c r="T269" s="180"/>
      <c r="U269" s="180"/>
      <c r="V269" s="180"/>
      <c r="W269" s="180"/>
      <c r="X269" s="180"/>
      <c r="Y269" s="180"/>
      <c r="Z269" s="180"/>
    </row>
    <row r="270" spans="1:26">
      <c r="A270" s="12"/>
      <c r="B270" s="104" t="s">
        <v>1144</v>
      </c>
      <c r="C270" s="104"/>
      <c r="D270" s="104"/>
      <c r="E270" s="104"/>
      <c r="F270" s="104"/>
      <c r="G270" s="104"/>
      <c r="H270" s="104"/>
      <c r="I270" s="104"/>
      <c r="J270" s="104"/>
      <c r="K270" s="104"/>
      <c r="L270" s="104"/>
      <c r="M270" s="104"/>
      <c r="N270" s="104"/>
      <c r="O270" s="104"/>
      <c r="P270" s="104"/>
      <c r="Q270" s="104"/>
      <c r="R270" s="104"/>
      <c r="S270" s="104"/>
      <c r="T270" s="104"/>
      <c r="U270" s="104"/>
      <c r="V270" s="104"/>
      <c r="W270" s="104"/>
      <c r="X270" s="104"/>
      <c r="Y270" s="104"/>
      <c r="Z270" s="104"/>
    </row>
    <row r="271" spans="1:26">
      <c r="A271" s="12"/>
      <c r="B271" s="180"/>
      <c r="C271" s="180"/>
      <c r="D271" s="180"/>
      <c r="E271" s="180"/>
      <c r="F271" s="180"/>
      <c r="G271" s="180"/>
      <c r="H271" s="180"/>
      <c r="I271" s="180"/>
      <c r="J271" s="180"/>
      <c r="K271" s="180"/>
      <c r="L271" s="180"/>
      <c r="M271" s="180"/>
      <c r="N271" s="180"/>
      <c r="O271" s="180"/>
      <c r="P271" s="180"/>
      <c r="Q271" s="180"/>
      <c r="R271" s="180"/>
      <c r="S271" s="180"/>
      <c r="T271" s="180"/>
      <c r="U271" s="180"/>
      <c r="V271" s="180"/>
      <c r="W271" s="180"/>
      <c r="X271" s="180"/>
      <c r="Y271" s="180"/>
      <c r="Z271" s="180"/>
    </row>
    <row r="272" spans="1:26">
      <c r="A272" s="12"/>
      <c r="B272" s="59"/>
      <c r="C272" s="59"/>
      <c r="D272" s="59"/>
      <c r="E272" s="59"/>
      <c r="F272" s="59"/>
      <c r="G272" s="59"/>
      <c r="H272" s="59"/>
      <c r="I272" s="59"/>
      <c r="J272" s="59"/>
      <c r="K272" s="59"/>
      <c r="L272" s="59"/>
      <c r="M272" s="59"/>
      <c r="N272" s="59"/>
      <c r="O272" s="59"/>
      <c r="P272" s="59"/>
      <c r="Q272" s="59"/>
      <c r="R272" s="59"/>
      <c r="S272" s="59"/>
      <c r="T272" s="59"/>
      <c r="U272" s="59"/>
      <c r="V272" s="66"/>
      <c r="W272" s="24"/>
      <c r="X272" s="70" t="s">
        <v>1062</v>
      </c>
      <c r="Y272" s="70"/>
      <c r="Z272" s="66"/>
    </row>
    <row r="273" spans="1:26" ht="15.75" thickBot="1">
      <c r="A273" s="12"/>
      <c r="B273" s="20" t="s">
        <v>290</v>
      </c>
      <c r="C273" s="22"/>
      <c r="D273" s="58">
        <v>2015</v>
      </c>
      <c r="E273" s="58"/>
      <c r="F273" s="23"/>
      <c r="G273" s="22"/>
      <c r="H273" s="58">
        <v>2016</v>
      </c>
      <c r="I273" s="58"/>
      <c r="J273" s="23"/>
      <c r="K273" s="22"/>
      <c r="L273" s="58">
        <v>2017</v>
      </c>
      <c r="M273" s="58"/>
      <c r="N273" s="23"/>
      <c r="O273" s="22"/>
      <c r="P273" s="58">
        <v>2018</v>
      </c>
      <c r="Q273" s="58"/>
      <c r="R273" s="23"/>
      <c r="S273" s="22"/>
      <c r="T273" s="58">
        <v>2019</v>
      </c>
      <c r="U273" s="58"/>
      <c r="V273" s="23"/>
      <c r="W273" s="22"/>
      <c r="X273" s="70" t="s">
        <v>1063</v>
      </c>
      <c r="Y273" s="70"/>
      <c r="Z273" s="23"/>
    </row>
    <row r="274" spans="1:26" ht="15.75" thickTop="1">
      <c r="A274" s="12"/>
      <c r="B274" s="24"/>
      <c r="C274" s="26"/>
      <c r="D274" s="27" t="s">
        <v>293</v>
      </c>
      <c r="E274" s="28">
        <v>1178</v>
      </c>
      <c r="F274" s="29"/>
      <c r="G274" s="26"/>
      <c r="H274" s="27" t="s">
        <v>293</v>
      </c>
      <c r="I274" s="28">
        <v>1399</v>
      </c>
      <c r="J274" s="29"/>
      <c r="K274" s="26"/>
      <c r="L274" s="27" t="s">
        <v>293</v>
      </c>
      <c r="M274" s="28">
        <v>1376</v>
      </c>
      <c r="N274" s="29"/>
      <c r="O274" s="26"/>
      <c r="P274" s="27" t="s">
        <v>293</v>
      </c>
      <c r="Q274" s="28">
        <v>1423</v>
      </c>
      <c r="R274" s="29"/>
      <c r="S274" s="26"/>
      <c r="T274" s="27" t="s">
        <v>293</v>
      </c>
      <c r="U274" s="28">
        <v>1516</v>
      </c>
      <c r="V274" s="29"/>
      <c r="W274" s="26"/>
      <c r="X274" s="27" t="s">
        <v>293</v>
      </c>
      <c r="Y274" s="28">
        <v>10904</v>
      </c>
      <c r="Z274" s="29"/>
    </row>
    <row r="275" spans="1:26">
      <c r="A275" s="12"/>
      <c r="B275" s="180"/>
      <c r="C275" s="180"/>
      <c r="D275" s="180"/>
      <c r="E275" s="180"/>
      <c r="F275" s="180"/>
      <c r="G275" s="180"/>
      <c r="H275" s="180"/>
      <c r="I275" s="180"/>
      <c r="J275" s="180"/>
      <c r="K275" s="180"/>
      <c r="L275" s="180"/>
      <c r="M275" s="180"/>
      <c r="N275" s="180"/>
      <c r="O275" s="180"/>
      <c r="P275" s="180"/>
      <c r="Q275" s="180"/>
      <c r="R275" s="180"/>
      <c r="S275" s="180"/>
      <c r="T275" s="180"/>
      <c r="U275" s="180"/>
      <c r="V275" s="180"/>
      <c r="W275" s="180"/>
      <c r="X275" s="180"/>
      <c r="Y275" s="180"/>
      <c r="Z275" s="180"/>
    </row>
    <row r="276" spans="1:26">
      <c r="A276" s="12"/>
      <c r="B276" s="181" t="s">
        <v>1145</v>
      </c>
      <c r="C276" s="181"/>
      <c r="D276" s="181"/>
      <c r="E276" s="181"/>
      <c r="F276" s="181"/>
      <c r="G276" s="181"/>
      <c r="H276" s="181"/>
      <c r="I276" s="181"/>
      <c r="J276" s="181"/>
      <c r="K276" s="181"/>
      <c r="L276" s="181"/>
      <c r="M276" s="181"/>
      <c r="N276" s="181"/>
      <c r="O276" s="181"/>
      <c r="P276" s="181"/>
      <c r="Q276" s="181"/>
      <c r="R276" s="181"/>
      <c r="S276" s="181"/>
      <c r="T276" s="181"/>
      <c r="U276" s="181"/>
      <c r="V276" s="181"/>
      <c r="W276" s="181"/>
      <c r="X276" s="181"/>
      <c r="Y276" s="181"/>
      <c r="Z276" s="181"/>
    </row>
    <row r="277" spans="1:26" ht="25.5" customHeight="1">
      <c r="A277" s="12"/>
      <c r="B277" s="70" t="s">
        <v>1146</v>
      </c>
      <c r="C277" s="70"/>
      <c r="D277" s="70"/>
      <c r="E277" s="70"/>
      <c r="F277" s="70"/>
      <c r="G277" s="70"/>
      <c r="H277" s="70"/>
      <c r="I277" s="70"/>
      <c r="J277" s="70"/>
      <c r="K277" s="70"/>
      <c r="L277" s="70"/>
      <c r="M277" s="70"/>
      <c r="N277" s="70"/>
      <c r="O277" s="70"/>
      <c r="P277" s="70"/>
      <c r="Q277" s="70"/>
      <c r="R277" s="70"/>
      <c r="S277" s="70"/>
      <c r="T277" s="70"/>
      <c r="U277" s="70"/>
      <c r="V277" s="70"/>
      <c r="W277" s="70"/>
      <c r="X277" s="70"/>
      <c r="Y277" s="70"/>
      <c r="Z277" s="70"/>
    </row>
    <row r="278" spans="1:26">
      <c r="A278" s="12"/>
      <c r="B278" s="180"/>
      <c r="C278" s="180"/>
      <c r="D278" s="180"/>
      <c r="E278" s="180"/>
      <c r="F278" s="180"/>
      <c r="G278" s="180"/>
      <c r="H278" s="180"/>
      <c r="I278" s="180"/>
      <c r="J278" s="180"/>
      <c r="K278" s="180"/>
      <c r="L278" s="180"/>
      <c r="M278" s="180"/>
      <c r="N278" s="180"/>
      <c r="O278" s="180"/>
      <c r="P278" s="180"/>
      <c r="Q278" s="180"/>
      <c r="R278" s="180"/>
      <c r="S278" s="180"/>
      <c r="T278" s="180"/>
      <c r="U278" s="180"/>
      <c r="V278" s="180"/>
      <c r="W278" s="180"/>
      <c r="X278" s="180"/>
      <c r="Y278" s="180"/>
      <c r="Z278" s="180"/>
    </row>
    <row r="279" spans="1:26">
      <c r="A279" s="12"/>
      <c r="B279" s="70" t="s">
        <v>1147</v>
      </c>
      <c r="C279" s="70"/>
      <c r="D279" s="70"/>
      <c r="E279" s="70"/>
      <c r="F279" s="70"/>
      <c r="G279" s="70"/>
      <c r="H279" s="70"/>
      <c r="I279" s="70"/>
      <c r="J279" s="70"/>
      <c r="K279" s="70"/>
      <c r="L279" s="70"/>
      <c r="M279" s="70"/>
      <c r="N279" s="70"/>
      <c r="O279" s="70"/>
      <c r="P279" s="70"/>
      <c r="Q279" s="70"/>
      <c r="R279" s="70"/>
      <c r="S279" s="70"/>
      <c r="T279" s="70"/>
      <c r="U279" s="70"/>
      <c r="V279" s="70"/>
      <c r="W279" s="70"/>
      <c r="X279" s="70"/>
      <c r="Y279" s="70"/>
      <c r="Z279" s="70"/>
    </row>
    <row r="280" spans="1:26">
      <c r="A280" s="12"/>
      <c r="B280" s="180"/>
      <c r="C280" s="180"/>
      <c r="D280" s="180"/>
      <c r="E280" s="180"/>
      <c r="F280" s="180"/>
      <c r="G280" s="180"/>
      <c r="H280" s="180"/>
      <c r="I280" s="180"/>
      <c r="J280" s="180"/>
      <c r="K280" s="180"/>
      <c r="L280" s="180"/>
      <c r="M280" s="180"/>
      <c r="N280" s="180"/>
      <c r="O280" s="180"/>
      <c r="P280" s="180"/>
      <c r="Q280" s="180"/>
      <c r="R280" s="180"/>
      <c r="S280" s="180"/>
      <c r="T280" s="180"/>
      <c r="U280" s="180"/>
      <c r="V280" s="180"/>
      <c r="W280" s="180"/>
      <c r="X280" s="180"/>
      <c r="Y280" s="180"/>
      <c r="Z280" s="180"/>
    </row>
    <row r="281" spans="1:26" ht="15.75" thickBot="1">
      <c r="A281" s="12"/>
      <c r="B281" s="20" t="s">
        <v>290</v>
      </c>
      <c r="C281" s="22"/>
      <c r="D281" s="58">
        <v>2014</v>
      </c>
      <c r="E281" s="58"/>
      <c r="F281" s="23"/>
      <c r="G281" s="22"/>
      <c r="H281" s="58">
        <v>2013</v>
      </c>
      <c r="I281" s="58"/>
      <c r="J281" s="23"/>
      <c r="K281" s="22"/>
      <c r="L281" s="58">
        <v>2012</v>
      </c>
      <c r="M281" s="58"/>
      <c r="N281" s="23"/>
    </row>
    <row r="282" spans="1:26" ht="27" thickTop="1">
      <c r="A282" s="12"/>
      <c r="B282" s="25" t="s">
        <v>993</v>
      </c>
      <c r="C282" s="26"/>
      <c r="D282" s="27" t="s">
        <v>293</v>
      </c>
      <c r="E282" s="28">
        <v>1055</v>
      </c>
      <c r="F282" s="29"/>
      <c r="G282" s="26"/>
      <c r="H282" s="27" t="s">
        <v>293</v>
      </c>
      <c r="I282" s="28">
        <v>1421</v>
      </c>
      <c r="J282" s="29"/>
      <c r="K282" s="26"/>
      <c r="L282" s="27" t="s">
        <v>293</v>
      </c>
      <c r="M282" s="28">
        <v>1544</v>
      </c>
      <c r="N282" s="29"/>
    </row>
    <row r="283" spans="1:26">
      <c r="A283" s="12"/>
      <c r="B283" s="30" t="s">
        <v>994</v>
      </c>
      <c r="C283" s="31"/>
      <c r="D283" s="32"/>
      <c r="E283" s="33">
        <v>2200</v>
      </c>
      <c r="F283" s="34"/>
      <c r="G283" s="31"/>
      <c r="H283" s="32"/>
      <c r="I283" s="33">
        <v>2050</v>
      </c>
      <c r="J283" s="34"/>
      <c r="K283" s="31"/>
      <c r="L283" s="32"/>
      <c r="M283" s="33">
        <v>2574</v>
      </c>
      <c r="N283" s="34"/>
    </row>
    <row r="284" spans="1:26">
      <c r="A284" s="12"/>
      <c r="B284" s="25" t="s">
        <v>1148</v>
      </c>
      <c r="C284" s="26"/>
      <c r="D284" s="46"/>
      <c r="E284" s="109"/>
      <c r="F284" s="29"/>
      <c r="G284" s="26"/>
      <c r="H284" s="46"/>
      <c r="I284" s="109"/>
      <c r="J284" s="29"/>
      <c r="K284" s="26"/>
      <c r="L284" s="46"/>
      <c r="M284" s="109"/>
      <c r="N284" s="29"/>
    </row>
    <row r="285" spans="1:26">
      <c r="A285" s="12"/>
      <c r="B285" s="30" t="s">
        <v>1000</v>
      </c>
      <c r="C285" s="31"/>
      <c r="D285" s="32"/>
      <c r="E285" s="63" t="s">
        <v>384</v>
      </c>
      <c r="F285" s="34"/>
      <c r="G285" s="31"/>
      <c r="H285" s="32"/>
      <c r="I285" s="63" t="s">
        <v>384</v>
      </c>
      <c r="J285" s="34"/>
      <c r="K285" s="31"/>
      <c r="L285" s="32"/>
      <c r="M285" s="63">
        <v>729</v>
      </c>
      <c r="N285" s="34"/>
    </row>
    <row r="286" spans="1:26">
      <c r="A286" s="12"/>
      <c r="B286" s="25" t="s">
        <v>1001</v>
      </c>
      <c r="C286" s="26"/>
      <c r="D286" s="46"/>
      <c r="E286" s="47" t="s">
        <v>384</v>
      </c>
      <c r="F286" s="29"/>
      <c r="G286" s="26"/>
      <c r="H286" s="46"/>
      <c r="I286" s="47" t="s">
        <v>384</v>
      </c>
      <c r="J286" s="29"/>
      <c r="K286" s="26"/>
      <c r="L286" s="46"/>
      <c r="M286" s="47">
        <v>19</v>
      </c>
      <c r="N286" s="29"/>
    </row>
    <row r="287" spans="1:26">
      <c r="A287" s="12"/>
      <c r="B287" s="30" t="s">
        <v>1149</v>
      </c>
      <c r="C287" s="31"/>
      <c r="D287" s="32"/>
      <c r="E287" s="110"/>
      <c r="F287" s="34"/>
      <c r="G287" s="31"/>
      <c r="H287" s="32"/>
      <c r="I287" s="110"/>
      <c r="J287" s="34"/>
      <c r="K287" s="31"/>
      <c r="L287" s="32"/>
      <c r="M287" s="110"/>
      <c r="N287" s="34"/>
    </row>
    <row r="288" spans="1:26">
      <c r="A288" s="12"/>
      <c r="B288" s="25" t="s">
        <v>1000</v>
      </c>
      <c r="C288" s="26"/>
      <c r="D288" s="46"/>
      <c r="E288" s="47">
        <v>205</v>
      </c>
      <c r="F288" s="29"/>
      <c r="G288" s="26"/>
      <c r="H288" s="46"/>
      <c r="I288" s="47">
        <v>205</v>
      </c>
      <c r="J288" s="29"/>
      <c r="K288" s="26"/>
      <c r="L288" s="46"/>
      <c r="M288" s="47">
        <v>206</v>
      </c>
      <c r="N288" s="29"/>
    </row>
    <row r="289" spans="1:26">
      <c r="A289" s="12"/>
      <c r="B289" s="30" t="s">
        <v>1001</v>
      </c>
      <c r="C289" s="31"/>
      <c r="D289" s="32"/>
      <c r="E289" s="63">
        <v>5</v>
      </c>
      <c r="F289" s="34"/>
      <c r="G289" s="31"/>
      <c r="H289" s="32"/>
      <c r="I289" s="63">
        <v>5</v>
      </c>
      <c r="J289" s="34"/>
      <c r="K289" s="31"/>
      <c r="L289" s="32"/>
      <c r="M289" s="63">
        <v>5</v>
      </c>
      <c r="N289" s="34"/>
    </row>
    <row r="290" spans="1:26">
      <c r="A290" s="12"/>
      <c r="B290" s="25" t="s">
        <v>1150</v>
      </c>
      <c r="C290" s="26"/>
      <c r="D290" s="46"/>
      <c r="E290" s="109"/>
      <c r="F290" s="29"/>
      <c r="G290" s="26"/>
      <c r="H290" s="46"/>
      <c r="I290" s="109"/>
      <c r="J290" s="29"/>
      <c r="K290" s="26"/>
      <c r="L290" s="46"/>
      <c r="M290" s="109"/>
      <c r="N290" s="29"/>
    </row>
    <row r="291" spans="1:26">
      <c r="A291" s="12"/>
      <c r="B291" s="30" t="s">
        <v>1000</v>
      </c>
      <c r="C291" s="31"/>
      <c r="D291" s="32"/>
      <c r="E291" s="63" t="s">
        <v>384</v>
      </c>
      <c r="F291" s="34"/>
      <c r="G291" s="31"/>
      <c r="H291" s="32"/>
      <c r="I291" s="63">
        <v>24</v>
      </c>
      <c r="J291" s="34"/>
      <c r="K291" s="31"/>
      <c r="L291" s="32"/>
      <c r="M291" s="63">
        <v>642</v>
      </c>
      <c r="N291" s="34"/>
    </row>
    <row r="292" spans="1:26" ht="15.75" thickBot="1">
      <c r="A292" s="12"/>
      <c r="B292" s="35" t="s">
        <v>1001</v>
      </c>
      <c r="C292" s="36"/>
      <c r="D292" s="37"/>
      <c r="E292" s="38" t="s">
        <v>384</v>
      </c>
      <c r="F292" s="65"/>
      <c r="G292" s="36"/>
      <c r="H292" s="37"/>
      <c r="I292" s="38">
        <v>1</v>
      </c>
      <c r="J292" s="65"/>
      <c r="K292" s="36"/>
      <c r="L292" s="37"/>
      <c r="M292" s="38">
        <v>17</v>
      </c>
      <c r="N292" s="65"/>
    </row>
    <row r="293" spans="1:26" ht="16.5" thickTop="1" thickBot="1">
      <c r="A293" s="12"/>
      <c r="B293" s="40" t="s">
        <v>1151</v>
      </c>
      <c r="C293" s="41"/>
      <c r="D293" s="42" t="s">
        <v>293</v>
      </c>
      <c r="E293" s="43">
        <v>3465</v>
      </c>
      <c r="F293" s="44"/>
      <c r="G293" s="41"/>
      <c r="H293" s="42" t="s">
        <v>293</v>
      </c>
      <c r="I293" s="43">
        <v>3706</v>
      </c>
      <c r="J293" s="44"/>
      <c r="K293" s="41"/>
      <c r="L293" s="42" t="s">
        <v>293</v>
      </c>
      <c r="M293" s="43">
        <v>5736</v>
      </c>
      <c r="N293" s="44"/>
    </row>
    <row r="294" spans="1:26" ht="16.5" thickTop="1" thickBot="1">
      <c r="A294" s="12"/>
      <c r="B294" s="53" t="s">
        <v>1152</v>
      </c>
      <c r="C294" s="54"/>
      <c r="D294" s="55" t="s">
        <v>293</v>
      </c>
      <c r="E294" s="76" t="s">
        <v>1153</v>
      </c>
      <c r="F294" s="129" t="s">
        <v>297</v>
      </c>
      <c r="G294" s="54"/>
      <c r="H294" s="55" t="s">
        <v>293</v>
      </c>
      <c r="I294" s="76" t="s">
        <v>1154</v>
      </c>
      <c r="J294" s="129" t="s">
        <v>297</v>
      </c>
      <c r="K294" s="54"/>
      <c r="L294" s="55" t="s">
        <v>293</v>
      </c>
      <c r="M294" s="76" t="s">
        <v>1155</v>
      </c>
      <c r="N294" s="129" t="s">
        <v>297</v>
      </c>
    </row>
    <row r="295" spans="1:26" ht="15.75" thickTop="1">
      <c r="A295" s="12"/>
      <c r="B295" s="176" t="s">
        <v>1004</v>
      </c>
      <c r="C295" s="176"/>
      <c r="D295" s="176"/>
      <c r="E295" s="176"/>
      <c r="F295" s="176"/>
      <c r="G295" s="176"/>
      <c r="H295" s="176"/>
      <c r="I295" s="176"/>
      <c r="J295" s="176"/>
      <c r="K295" s="176"/>
      <c r="L295" s="176"/>
      <c r="M295" s="176"/>
      <c r="N295" s="34"/>
    </row>
    <row r="296" spans="1:26">
      <c r="A296" s="12"/>
      <c r="B296" s="180"/>
      <c r="C296" s="180"/>
      <c r="D296" s="180"/>
      <c r="E296" s="180"/>
      <c r="F296" s="180"/>
      <c r="G296" s="180"/>
      <c r="H296" s="180"/>
      <c r="I296" s="180"/>
      <c r="J296" s="180"/>
      <c r="K296" s="180"/>
      <c r="L296" s="180"/>
      <c r="M296" s="180"/>
      <c r="N296" s="180"/>
      <c r="O296" s="180"/>
      <c r="P296" s="180"/>
      <c r="Q296" s="180"/>
      <c r="R296" s="180"/>
      <c r="S296" s="180"/>
      <c r="T296" s="180"/>
      <c r="U296" s="180"/>
      <c r="V296" s="180"/>
      <c r="W296" s="180"/>
      <c r="X296" s="180"/>
      <c r="Y296" s="180"/>
      <c r="Z296" s="180"/>
    </row>
    <row r="297" spans="1:26">
      <c r="A297" s="12"/>
      <c r="B297" s="70" t="s">
        <v>1156</v>
      </c>
      <c r="C297" s="70"/>
      <c r="D297" s="70"/>
      <c r="E297" s="70"/>
      <c r="F297" s="70"/>
      <c r="G297" s="70"/>
      <c r="H297" s="70"/>
      <c r="I297" s="70"/>
      <c r="J297" s="70"/>
      <c r="K297" s="70"/>
      <c r="L297" s="70"/>
      <c r="M297" s="70"/>
      <c r="N297" s="70"/>
      <c r="O297" s="70"/>
      <c r="P297" s="70"/>
      <c r="Q297" s="70"/>
      <c r="R297" s="70"/>
      <c r="S297" s="70"/>
      <c r="T297" s="70"/>
      <c r="U297" s="70"/>
      <c r="V297" s="70"/>
      <c r="W297" s="70"/>
      <c r="X297" s="70"/>
      <c r="Y297" s="70"/>
      <c r="Z297" s="70"/>
    </row>
    <row r="298" spans="1:26">
      <c r="A298" s="12"/>
      <c r="B298" s="180"/>
      <c r="C298" s="180"/>
      <c r="D298" s="180"/>
      <c r="E298" s="180"/>
      <c r="F298" s="180"/>
      <c r="G298" s="180"/>
      <c r="H298" s="180"/>
      <c r="I298" s="180"/>
      <c r="J298" s="180"/>
      <c r="K298" s="180"/>
      <c r="L298" s="180"/>
      <c r="M298" s="180"/>
      <c r="N298" s="180"/>
      <c r="O298" s="180"/>
      <c r="P298" s="180"/>
      <c r="Q298" s="180"/>
      <c r="R298" s="180"/>
      <c r="S298" s="180"/>
      <c r="T298" s="180"/>
      <c r="U298" s="180"/>
      <c r="V298" s="180"/>
      <c r="W298" s="180"/>
      <c r="X298" s="180"/>
      <c r="Y298" s="180"/>
      <c r="Z298" s="180"/>
    </row>
    <row r="299" spans="1:26" ht="15.75" thickBot="1">
      <c r="A299" s="12"/>
      <c r="B299" s="24"/>
      <c r="C299" s="22"/>
      <c r="D299" s="58">
        <v>2014</v>
      </c>
      <c r="E299" s="58"/>
      <c r="F299" s="23"/>
      <c r="G299" s="22"/>
      <c r="H299" s="58">
        <v>2013</v>
      </c>
      <c r="I299" s="58"/>
      <c r="J299" s="23"/>
      <c r="K299" s="22"/>
      <c r="L299" s="58">
        <v>2012</v>
      </c>
      <c r="M299" s="58"/>
      <c r="N299" s="23"/>
    </row>
    <row r="300" spans="1:26" ht="15.75" thickTop="1">
      <c r="A300" s="12"/>
      <c r="B300" s="25" t="s">
        <v>1006</v>
      </c>
      <c r="C300" s="26"/>
      <c r="D300" s="46"/>
      <c r="E300" s="47">
        <v>5.0999999999999996</v>
      </c>
      <c r="F300" s="78" t="s">
        <v>496</v>
      </c>
      <c r="G300" s="26"/>
      <c r="H300" s="46"/>
      <c r="I300" s="47">
        <v>4.25</v>
      </c>
      <c r="J300" s="78" t="s">
        <v>496</v>
      </c>
      <c r="K300" s="26"/>
      <c r="L300" s="46"/>
      <c r="M300" s="47">
        <v>5.05</v>
      </c>
      <c r="N300" s="78" t="s">
        <v>496</v>
      </c>
    </row>
    <row r="301" spans="1:26">
      <c r="A301" s="12"/>
      <c r="B301" s="180"/>
      <c r="C301" s="180"/>
      <c r="D301" s="180"/>
      <c r="E301" s="180"/>
      <c r="F301" s="180"/>
      <c r="G301" s="180"/>
      <c r="H301" s="180"/>
      <c r="I301" s="180"/>
      <c r="J301" s="180"/>
      <c r="K301" s="180"/>
      <c r="L301" s="180"/>
      <c r="M301" s="180"/>
      <c r="N301" s="180"/>
      <c r="O301" s="180"/>
      <c r="P301" s="180"/>
      <c r="Q301" s="180"/>
      <c r="R301" s="180"/>
      <c r="S301" s="180"/>
      <c r="T301" s="180"/>
      <c r="U301" s="180"/>
      <c r="V301" s="180"/>
      <c r="W301" s="180"/>
      <c r="X301" s="180"/>
      <c r="Y301" s="180"/>
      <c r="Z301" s="180"/>
    </row>
    <row r="302" spans="1:26">
      <c r="A302" s="12"/>
      <c r="B302" s="70" t="s">
        <v>1009</v>
      </c>
      <c r="C302" s="70"/>
      <c r="D302" s="70"/>
      <c r="E302" s="70"/>
      <c r="F302" s="70"/>
      <c r="G302" s="70"/>
      <c r="H302" s="70"/>
      <c r="I302" s="70"/>
      <c r="J302" s="70"/>
      <c r="K302" s="70"/>
      <c r="L302" s="70"/>
      <c r="M302" s="70"/>
      <c r="N302" s="70"/>
      <c r="O302" s="70"/>
      <c r="P302" s="70"/>
      <c r="Q302" s="70"/>
      <c r="R302" s="70"/>
      <c r="S302" s="70"/>
      <c r="T302" s="70"/>
      <c r="U302" s="70"/>
      <c r="V302" s="70"/>
      <c r="W302" s="70"/>
      <c r="X302" s="70"/>
      <c r="Y302" s="70"/>
      <c r="Z302" s="70"/>
    </row>
    <row r="303" spans="1:26">
      <c r="A303" s="12"/>
      <c r="B303" s="180"/>
      <c r="C303" s="180"/>
      <c r="D303" s="180"/>
      <c r="E303" s="180"/>
      <c r="F303" s="180"/>
      <c r="G303" s="180"/>
      <c r="H303" s="180"/>
      <c r="I303" s="180"/>
      <c r="J303" s="180"/>
      <c r="K303" s="180"/>
      <c r="L303" s="180"/>
      <c r="M303" s="180"/>
      <c r="N303" s="180"/>
      <c r="O303" s="180"/>
      <c r="P303" s="180"/>
      <c r="Q303" s="180"/>
      <c r="R303" s="180"/>
      <c r="S303" s="180"/>
      <c r="T303" s="180"/>
      <c r="U303" s="180"/>
      <c r="V303" s="180"/>
      <c r="W303" s="180"/>
      <c r="X303" s="180"/>
      <c r="Y303" s="180"/>
      <c r="Z303" s="180"/>
    </row>
    <row r="304" spans="1:26" ht="15.75" thickBot="1">
      <c r="A304" s="12"/>
      <c r="B304" s="20" t="s">
        <v>290</v>
      </c>
      <c r="C304" s="22"/>
      <c r="D304" s="58">
        <v>2014</v>
      </c>
      <c r="E304" s="58"/>
      <c r="F304" s="23"/>
      <c r="G304" s="22"/>
      <c r="H304" s="58">
        <v>2013</v>
      </c>
      <c r="I304" s="58"/>
      <c r="J304" s="23"/>
    </row>
    <row r="305" spans="1:26" ht="15.75" thickTop="1">
      <c r="A305" s="12"/>
      <c r="B305" s="18" t="s">
        <v>1157</v>
      </c>
      <c r="C305" s="24"/>
      <c r="D305" s="60"/>
      <c r="E305" s="60"/>
      <c r="F305" s="66"/>
      <c r="G305" s="24"/>
      <c r="H305" s="60"/>
      <c r="I305" s="60"/>
      <c r="J305" s="66"/>
    </row>
    <row r="306" spans="1:26">
      <c r="A306" s="12"/>
      <c r="B306" s="164" t="s">
        <v>1010</v>
      </c>
      <c r="C306" s="26"/>
      <c r="D306" s="27" t="s">
        <v>293</v>
      </c>
      <c r="E306" s="47">
        <v>335</v>
      </c>
      <c r="F306" s="29"/>
      <c r="G306" s="26"/>
      <c r="H306" s="27" t="s">
        <v>293</v>
      </c>
      <c r="I306" s="47">
        <v>540</v>
      </c>
      <c r="J306" s="29"/>
    </row>
    <row r="307" spans="1:26" ht="15.75" thickBot="1">
      <c r="A307" s="12"/>
      <c r="B307" s="177" t="s">
        <v>1158</v>
      </c>
      <c r="C307" s="49"/>
      <c r="D307" s="50"/>
      <c r="E307" s="72">
        <v>7086</v>
      </c>
      <c r="F307" s="62"/>
      <c r="G307" s="49"/>
      <c r="H307" s="50"/>
      <c r="I307" s="51" t="s">
        <v>1159</v>
      </c>
      <c r="J307" s="52" t="s">
        <v>297</v>
      </c>
    </row>
    <row r="308" spans="1:26" ht="16.5" thickTop="1" thickBot="1">
      <c r="A308" s="12"/>
      <c r="B308" s="53" t="s">
        <v>1160</v>
      </c>
      <c r="C308" s="54"/>
      <c r="D308" s="55" t="s">
        <v>293</v>
      </c>
      <c r="E308" s="56">
        <v>7421</v>
      </c>
      <c r="F308" s="57"/>
      <c r="G308" s="54"/>
      <c r="H308" s="55" t="s">
        <v>293</v>
      </c>
      <c r="I308" s="76">
        <v>196</v>
      </c>
      <c r="J308" s="57"/>
    </row>
    <row r="309" spans="1:26" ht="27.75" thickTop="1" thickBot="1">
      <c r="A309" s="12"/>
      <c r="B309" s="40" t="s">
        <v>1128</v>
      </c>
      <c r="C309" s="41"/>
      <c r="D309" s="42" t="s">
        <v>293</v>
      </c>
      <c r="E309" s="68" t="s">
        <v>1161</v>
      </c>
      <c r="F309" s="69" t="s">
        <v>297</v>
      </c>
      <c r="G309" s="41"/>
      <c r="H309" s="42" t="s">
        <v>293</v>
      </c>
      <c r="I309" s="68" t="s">
        <v>1162</v>
      </c>
      <c r="J309" s="69" t="s">
        <v>297</v>
      </c>
    </row>
    <row r="310" spans="1:26" ht="15.75" thickTop="1">
      <c r="A310" s="12"/>
      <c r="B310" s="25" t="s">
        <v>1013</v>
      </c>
      <c r="C310" s="26"/>
      <c r="D310" s="46"/>
      <c r="E310" s="109"/>
      <c r="F310" s="29"/>
      <c r="G310" s="26"/>
      <c r="H310" s="46"/>
      <c r="I310" s="109"/>
      <c r="J310" s="29"/>
    </row>
    <row r="311" spans="1:26">
      <c r="A311" s="12"/>
      <c r="B311" s="165" t="s">
        <v>1010</v>
      </c>
      <c r="C311" s="31"/>
      <c r="D311" s="45" t="s">
        <v>293</v>
      </c>
      <c r="E311" s="63">
        <v>13</v>
      </c>
      <c r="F311" s="34"/>
      <c r="G311" s="31"/>
      <c r="H311" s="45" t="s">
        <v>293</v>
      </c>
      <c r="I311" s="63">
        <v>18</v>
      </c>
      <c r="J311" s="34"/>
    </row>
    <row r="312" spans="1:26" ht="15.75" thickBot="1">
      <c r="A312" s="12"/>
      <c r="B312" s="175" t="s">
        <v>1163</v>
      </c>
      <c r="C312" s="36"/>
      <c r="D312" s="37"/>
      <c r="E312" s="38" t="s">
        <v>1164</v>
      </c>
      <c r="F312" s="39" t="s">
        <v>297</v>
      </c>
      <c r="G312" s="36"/>
      <c r="H312" s="37"/>
      <c r="I312" s="38" t="s">
        <v>1165</v>
      </c>
      <c r="J312" s="39" t="s">
        <v>297</v>
      </c>
    </row>
    <row r="313" spans="1:26" ht="16.5" thickTop="1" thickBot="1">
      <c r="A313" s="12"/>
      <c r="B313" s="40" t="s">
        <v>1166</v>
      </c>
      <c r="C313" s="41"/>
      <c r="D313" s="42" t="s">
        <v>293</v>
      </c>
      <c r="E313" s="68" t="s">
        <v>1167</v>
      </c>
      <c r="F313" s="69" t="s">
        <v>297</v>
      </c>
      <c r="G313" s="41"/>
      <c r="H313" s="42" t="s">
        <v>293</v>
      </c>
      <c r="I313" s="68" t="s">
        <v>1168</v>
      </c>
      <c r="J313" s="69" t="s">
        <v>297</v>
      </c>
    </row>
    <row r="314" spans="1:26" ht="15.75" thickTop="1">
      <c r="A314" s="12"/>
      <c r="B314" s="180"/>
      <c r="C314" s="180"/>
      <c r="D314" s="180"/>
      <c r="E314" s="180"/>
      <c r="F314" s="180"/>
      <c r="G314" s="180"/>
      <c r="H314" s="180"/>
      <c r="I314" s="180"/>
      <c r="J314" s="180"/>
      <c r="K314" s="180"/>
      <c r="L314" s="180"/>
      <c r="M314" s="180"/>
      <c r="N314" s="180"/>
      <c r="O314" s="180"/>
      <c r="P314" s="180"/>
      <c r="Q314" s="180"/>
      <c r="R314" s="180"/>
      <c r="S314" s="180"/>
      <c r="T314" s="180"/>
      <c r="U314" s="180"/>
      <c r="V314" s="180"/>
      <c r="W314" s="180"/>
      <c r="X314" s="180"/>
      <c r="Y314" s="180"/>
      <c r="Z314" s="180"/>
    </row>
    <row r="315" spans="1:26">
      <c r="A315" s="12"/>
      <c r="B315" s="11"/>
      <c r="C315" s="11"/>
      <c r="D315" s="11"/>
      <c r="E315" s="11"/>
      <c r="F315" s="11"/>
      <c r="G315" s="11"/>
      <c r="H315" s="11"/>
      <c r="I315" s="11"/>
      <c r="J315" s="11"/>
      <c r="K315" s="11"/>
      <c r="L315" s="11"/>
      <c r="M315" s="11"/>
      <c r="N315" s="11"/>
      <c r="O315" s="11"/>
      <c r="P315" s="11"/>
      <c r="Q315" s="11"/>
      <c r="R315" s="11"/>
      <c r="S315" s="11"/>
      <c r="T315" s="11"/>
      <c r="U315" s="11"/>
      <c r="V315" s="11"/>
      <c r="W315" s="11"/>
      <c r="X315" s="11"/>
      <c r="Y315" s="11"/>
      <c r="Z315" s="11"/>
    </row>
    <row r="316" spans="1:26">
      <c r="A316" s="12"/>
      <c r="B316" s="105"/>
      <c r="C316" s="105"/>
      <c r="D316" s="105"/>
      <c r="E316" s="105"/>
      <c r="F316" s="105"/>
      <c r="G316" s="105"/>
      <c r="H316" s="105"/>
      <c r="I316" s="105"/>
      <c r="J316" s="105"/>
      <c r="K316" s="105"/>
      <c r="L316" s="105"/>
      <c r="M316" s="105"/>
      <c r="N316" s="105"/>
      <c r="O316" s="105"/>
      <c r="P316" s="105"/>
      <c r="Q316" s="105"/>
      <c r="R316" s="105"/>
      <c r="S316" s="105"/>
      <c r="T316" s="105"/>
      <c r="U316" s="105"/>
      <c r="V316" s="105"/>
      <c r="W316" s="105"/>
      <c r="X316" s="105"/>
      <c r="Y316" s="105"/>
      <c r="Z316" s="105"/>
    </row>
    <row r="317" spans="1:26">
      <c r="A317" s="12"/>
      <c r="B317" s="11"/>
      <c r="C317" s="11"/>
      <c r="D317" s="11"/>
      <c r="E317" s="11"/>
      <c r="F317" s="11"/>
      <c r="G317" s="11"/>
      <c r="H317" s="11"/>
      <c r="I317" s="11"/>
      <c r="J317" s="11"/>
      <c r="K317" s="11"/>
      <c r="L317" s="11"/>
      <c r="M317" s="11"/>
      <c r="N317" s="11"/>
      <c r="O317" s="11"/>
      <c r="P317" s="11"/>
      <c r="Q317" s="11"/>
      <c r="R317" s="11"/>
      <c r="S317" s="11"/>
      <c r="T317" s="11"/>
      <c r="U317" s="11"/>
      <c r="V317" s="11"/>
      <c r="W317" s="11"/>
      <c r="X317" s="11"/>
      <c r="Y317" s="11"/>
      <c r="Z317" s="11"/>
    </row>
    <row r="318" spans="1:26">
      <c r="A318" s="12"/>
      <c r="B318" s="70" t="s">
        <v>1169</v>
      </c>
      <c r="C318" s="70"/>
      <c r="D318" s="70"/>
      <c r="E318" s="70"/>
      <c r="F318" s="70"/>
      <c r="G318" s="70"/>
      <c r="H318" s="70"/>
      <c r="I318" s="70"/>
      <c r="J318" s="70"/>
      <c r="K318" s="70"/>
      <c r="L318" s="70"/>
      <c r="M318" s="70"/>
      <c r="N318" s="70"/>
      <c r="O318" s="70"/>
      <c r="P318" s="70"/>
      <c r="Q318" s="70"/>
      <c r="R318" s="70"/>
      <c r="S318" s="70"/>
      <c r="T318" s="70"/>
      <c r="U318" s="70"/>
      <c r="V318" s="70"/>
      <c r="W318" s="70"/>
      <c r="X318" s="70"/>
      <c r="Y318" s="70"/>
      <c r="Z318" s="70"/>
    </row>
    <row r="319" spans="1:26">
      <c r="A319" s="12"/>
      <c r="B319" s="180"/>
      <c r="C319" s="180"/>
      <c r="D319" s="180"/>
      <c r="E319" s="180"/>
      <c r="F319" s="180"/>
      <c r="G319" s="180"/>
      <c r="H319" s="180"/>
      <c r="I319" s="180"/>
      <c r="J319" s="180"/>
      <c r="K319" s="180"/>
      <c r="L319" s="180"/>
      <c r="M319" s="180"/>
      <c r="N319" s="180"/>
      <c r="O319" s="180"/>
      <c r="P319" s="180"/>
      <c r="Q319" s="180"/>
      <c r="R319" s="180"/>
      <c r="S319" s="180"/>
      <c r="T319" s="180"/>
      <c r="U319" s="180"/>
      <c r="V319" s="180"/>
      <c r="W319" s="180"/>
      <c r="X319" s="180"/>
      <c r="Y319" s="180"/>
      <c r="Z319" s="180"/>
    </row>
    <row r="320" spans="1:26" ht="15.75" thickBot="1">
      <c r="A320" s="12"/>
      <c r="B320" s="20" t="s">
        <v>290</v>
      </c>
      <c r="C320" s="22"/>
      <c r="D320" s="58">
        <v>2014</v>
      </c>
      <c r="E320" s="58"/>
      <c r="F320" s="23"/>
      <c r="G320" s="22"/>
      <c r="H320" s="58">
        <v>2013</v>
      </c>
      <c r="I320" s="58"/>
      <c r="J320" s="23"/>
    </row>
    <row r="321" spans="1:10" ht="15.75" thickTop="1">
      <c r="A321" s="12"/>
      <c r="B321" s="18" t="s">
        <v>1028</v>
      </c>
      <c r="C321" s="24"/>
      <c r="D321" s="60"/>
      <c r="E321" s="60"/>
      <c r="F321" s="66"/>
      <c r="G321" s="24"/>
      <c r="H321" s="60"/>
      <c r="I321" s="60"/>
      <c r="J321" s="66"/>
    </row>
    <row r="322" spans="1:10">
      <c r="A322" s="12"/>
      <c r="B322" s="25" t="s">
        <v>1029</v>
      </c>
      <c r="C322" s="26"/>
      <c r="D322" s="27" t="s">
        <v>293</v>
      </c>
      <c r="E322" s="47" t="s">
        <v>384</v>
      </c>
      <c r="F322" s="29"/>
      <c r="G322" s="26"/>
      <c r="H322" s="27" t="s">
        <v>293</v>
      </c>
      <c r="I322" s="47" t="s">
        <v>384</v>
      </c>
      <c r="J322" s="29"/>
    </row>
    <row r="323" spans="1:10">
      <c r="A323" s="12"/>
      <c r="B323" s="30" t="s">
        <v>1030</v>
      </c>
      <c r="C323" s="31"/>
      <c r="D323" s="32"/>
      <c r="E323" s="63" t="s">
        <v>384</v>
      </c>
      <c r="F323" s="34"/>
      <c r="G323" s="31"/>
      <c r="H323" s="32"/>
      <c r="I323" s="63" t="s">
        <v>384</v>
      </c>
      <c r="J323" s="34"/>
    </row>
    <row r="324" spans="1:10">
      <c r="A324" s="12"/>
      <c r="B324" s="25" t="s">
        <v>1170</v>
      </c>
      <c r="C324" s="26"/>
      <c r="D324" s="46"/>
      <c r="E324" s="28">
        <v>2320</v>
      </c>
      <c r="F324" s="29"/>
      <c r="G324" s="26"/>
      <c r="H324" s="46"/>
      <c r="I324" s="28">
        <v>2012</v>
      </c>
      <c r="J324" s="29"/>
    </row>
    <row r="325" spans="1:10" ht="26.25">
      <c r="A325" s="12"/>
      <c r="B325" s="30" t="s">
        <v>1171</v>
      </c>
      <c r="C325" s="31"/>
      <c r="D325" s="32"/>
      <c r="E325" s="63" t="s">
        <v>1172</v>
      </c>
      <c r="F325" s="67" t="s">
        <v>297</v>
      </c>
      <c r="G325" s="31"/>
      <c r="H325" s="32"/>
      <c r="I325" s="63" t="s">
        <v>1173</v>
      </c>
      <c r="J325" s="67" t="s">
        <v>297</v>
      </c>
    </row>
    <row r="326" spans="1:10" ht="15.75" thickBot="1">
      <c r="A326" s="12"/>
      <c r="B326" s="35" t="s">
        <v>1174</v>
      </c>
      <c r="C326" s="36"/>
      <c r="D326" s="37"/>
      <c r="E326" s="64">
        <v>2697</v>
      </c>
      <c r="F326" s="65"/>
      <c r="G326" s="36"/>
      <c r="H326" s="37"/>
      <c r="I326" s="64">
        <v>2614</v>
      </c>
      <c r="J326" s="65"/>
    </row>
    <row r="327" spans="1:10" ht="16.5" thickTop="1" thickBot="1">
      <c r="A327" s="12"/>
      <c r="B327" s="40" t="s">
        <v>1035</v>
      </c>
      <c r="C327" s="41"/>
      <c r="D327" s="42" t="s">
        <v>293</v>
      </c>
      <c r="E327" s="68" t="s">
        <v>384</v>
      </c>
      <c r="F327" s="44"/>
      <c r="G327" s="41"/>
      <c r="H327" s="42" t="s">
        <v>293</v>
      </c>
      <c r="I327" s="68" t="s">
        <v>384</v>
      </c>
      <c r="J327" s="44"/>
    </row>
    <row r="328" spans="1:10" ht="27" thickTop="1">
      <c r="A328" s="12"/>
      <c r="B328" s="25" t="s">
        <v>1037</v>
      </c>
      <c r="C328" s="26"/>
      <c r="D328" s="46"/>
      <c r="E328" s="109"/>
      <c r="F328" s="29"/>
      <c r="G328" s="26"/>
      <c r="H328" s="46"/>
      <c r="I328" s="109"/>
      <c r="J328" s="29"/>
    </row>
    <row r="329" spans="1:10">
      <c r="A329" s="12"/>
      <c r="B329" s="30" t="s">
        <v>1038</v>
      </c>
      <c r="C329" s="31"/>
      <c r="D329" s="45" t="s">
        <v>293</v>
      </c>
      <c r="E329" s="33">
        <v>45221</v>
      </c>
      <c r="F329" s="34"/>
      <c r="G329" s="31"/>
      <c r="H329" s="45" t="s">
        <v>293</v>
      </c>
      <c r="I329" s="33">
        <v>58883</v>
      </c>
      <c r="J329" s="34"/>
    </row>
    <row r="330" spans="1:10" ht="26.25">
      <c r="A330" s="12"/>
      <c r="B330" s="25" t="s">
        <v>1175</v>
      </c>
      <c r="C330" s="26"/>
      <c r="D330" s="46"/>
      <c r="E330" s="28">
        <v>1055</v>
      </c>
      <c r="F330" s="29"/>
      <c r="G330" s="26"/>
      <c r="H330" s="46"/>
      <c r="I330" s="28">
        <v>1421</v>
      </c>
      <c r="J330" s="29"/>
    </row>
    <row r="331" spans="1:10" ht="26.25">
      <c r="A331" s="12"/>
      <c r="B331" s="30" t="s">
        <v>1176</v>
      </c>
      <c r="C331" s="31"/>
      <c r="D331" s="32"/>
      <c r="E331" s="33">
        <v>2200</v>
      </c>
      <c r="F331" s="34"/>
      <c r="G331" s="31"/>
      <c r="H331" s="32"/>
      <c r="I331" s="33">
        <v>2050</v>
      </c>
      <c r="J331" s="34"/>
    </row>
    <row r="332" spans="1:10" ht="26.25">
      <c r="A332" s="12"/>
      <c r="B332" s="25" t="s">
        <v>1171</v>
      </c>
      <c r="C332" s="26"/>
      <c r="D332" s="46"/>
      <c r="E332" s="47" t="s">
        <v>1172</v>
      </c>
      <c r="F332" s="78" t="s">
        <v>297</v>
      </c>
      <c r="G332" s="26"/>
      <c r="H332" s="46"/>
      <c r="I332" s="47" t="s">
        <v>1173</v>
      </c>
      <c r="J332" s="78" t="s">
        <v>297</v>
      </c>
    </row>
    <row r="333" spans="1:10">
      <c r="A333" s="12"/>
      <c r="B333" s="30" t="s">
        <v>1174</v>
      </c>
      <c r="C333" s="31"/>
      <c r="D333" s="32"/>
      <c r="E333" s="33">
        <v>2697</v>
      </c>
      <c r="F333" s="34"/>
      <c r="G333" s="31"/>
      <c r="H333" s="32"/>
      <c r="I333" s="33">
        <v>2614</v>
      </c>
      <c r="J333" s="34"/>
    </row>
    <row r="334" spans="1:10" ht="15.75" thickBot="1">
      <c r="A334" s="12"/>
      <c r="B334" s="35" t="s">
        <v>1041</v>
      </c>
      <c r="C334" s="36"/>
      <c r="D334" s="37"/>
      <c r="E334" s="64">
        <v>7482</v>
      </c>
      <c r="F334" s="65"/>
      <c r="G334" s="36"/>
      <c r="H334" s="37"/>
      <c r="I334" s="38" t="s">
        <v>1177</v>
      </c>
      <c r="J334" s="39" t="s">
        <v>297</v>
      </c>
    </row>
    <row r="335" spans="1:10" ht="27.75" thickTop="1" thickBot="1">
      <c r="A335" s="12"/>
      <c r="B335" s="40" t="s">
        <v>1043</v>
      </c>
      <c r="C335" s="41"/>
      <c r="D335" s="42" t="s">
        <v>293</v>
      </c>
      <c r="E335" s="43">
        <v>53638</v>
      </c>
      <c r="F335" s="44"/>
      <c r="G335" s="41"/>
      <c r="H335" s="42" t="s">
        <v>293</v>
      </c>
      <c r="I335" s="43">
        <v>45221</v>
      </c>
      <c r="J335" s="44"/>
    </row>
    <row r="336" spans="1:10" ht="27" thickTop="1">
      <c r="A336" s="12"/>
      <c r="B336" s="25" t="s">
        <v>1178</v>
      </c>
      <c r="C336" s="26"/>
      <c r="D336" s="46"/>
      <c r="E336" s="109"/>
      <c r="F336" s="29"/>
      <c r="G336" s="26"/>
      <c r="H336" s="46"/>
      <c r="I336" s="109"/>
      <c r="J336" s="29"/>
    </row>
    <row r="337" spans="1:26">
      <c r="A337" s="12"/>
      <c r="B337" s="30" t="s">
        <v>1179</v>
      </c>
      <c r="C337" s="31"/>
      <c r="D337" s="45" t="s">
        <v>293</v>
      </c>
      <c r="E337" s="63" t="s">
        <v>1180</v>
      </c>
      <c r="F337" s="67" t="s">
        <v>297</v>
      </c>
      <c r="G337" s="31"/>
      <c r="H337" s="45" t="s">
        <v>293</v>
      </c>
      <c r="I337" s="63" t="s">
        <v>1181</v>
      </c>
      <c r="J337" s="67" t="s">
        <v>297</v>
      </c>
    </row>
    <row r="338" spans="1:26">
      <c r="A338" s="12"/>
      <c r="B338" s="25" t="s">
        <v>1182</v>
      </c>
      <c r="C338" s="26"/>
      <c r="D338" s="46"/>
      <c r="E338" s="47" t="s">
        <v>1183</v>
      </c>
      <c r="F338" s="78" t="s">
        <v>297</v>
      </c>
      <c r="G338" s="26"/>
      <c r="H338" s="46"/>
      <c r="I338" s="47" t="s">
        <v>1184</v>
      </c>
      <c r="J338" s="78" t="s">
        <v>297</v>
      </c>
    </row>
    <row r="339" spans="1:26" ht="15.75" thickBot="1">
      <c r="A339" s="12"/>
      <c r="B339" s="48" t="s">
        <v>1185</v>
      </c>
      <c r="C339" s="49"/>
      <c r="D339" s="50"/>
      <c r="E339" s="72">
        <v>2320</v>
      </c>
      <c r="F339" s="62"/>
      <c r="G339" s="49"/>
      <c r="H339" s="50"/>
      <c r="I339" s="72">
        <v>2012</v>
      </c>
      <c r="J339" s="62"/>
    </row>
    <row r="340" spans="1:26" ht="27.75" thickTop="1" thickBot="1">
      <c r="A340" s="12"/>
      <c r="B340" s="53" t="s">
        <v>1186</v>
      </c>
      <c r="C340" s="54"/>
      <c r="D340" s="55" t="s">
        <v>293</v>
      </c>
      <c r="E340" s="76" t="s">
        <v>1187</v>
      </c>
      <c r="F340" s="129" t="s">
        <v>297</v>
      </c>
      <c r="G340" s="54"/>
      <c r="H340" s="55" t="s">
        <v>293</v>
      </c>
      <c r="I340" s="76" t="s">
        <v>1180</v>
      </c>
      <c r="J340" s="129" t="s">
        <v>297</v>
      </c>
    </row>
    <row r="341" spans="1:26" ht="15.75" thickTop="1">
      <c r="A341" s="12"/>
      <c r="B341" s="180"/>
      <c r="C341" s="180"/>
      <c r="D341" s="180"/>
      <c r="E341" s="180"/>
      <c r="F341" s="180"/>
      <c r="G341" s="180"/>
      <c r="H341" s="180"/>
      <c r="I341" s="180"/>
      <c r="J341" s="180"/>
      <c r="K341" s="180"/>
      <c r="L341" s="180"/>
      <c r="M341" s="180"/>
      <c r="N341" s="180"/>
      <c r="O341" s="180"/>
      <c r="P341" s="180"/>
      <c r="Q341" s="180"/>
      <c r="R341" s="180"/>
      <c r="S341" s="180"/>
      <c r="T341" s="180"/>
      <c r="U341" s="180"/>
      <c r="V341" s="180"/>
      <c r="W341" s="180"/>
      <c r="X341" s="180"/>
      <c r="Y341" s="180"/>
      <c r="Z341" s="180"/>
    </row>
    <row r="342" spans="1:26">
      <c r="A342" s="12"/>
      <c r="B342" s="70" t="s">
        <v>1044</v>
      </c>
      <c r="C342" s="70"/>
      <c r="D342" s="70"/>
      <c r="E342" s="70"/>
      <c r="F342" s="70"/>
      <c r="G342" s="70"/>
      <c r="H342" s="70"/>
      <c r="I342" s="70"/>
      <c r="J342" s="70"/>
      <c r="K342" s="70"/>
      <c r="L342" s="70"/>
      <c r="M342" s="70"/>
      <c r="N342" s="70"/>
      <c r="O342" s="70"/>
      <c r="P342" s="70"/>
      <c r="Q342" s="70"/>
      <c r="R342" s="70"/>
      <c r="S342" s="70"/>
      <c r="T342" s="70"/>
      <c r="U342" s="70"/>
      <c r="V342" s="70"/>
      <c r="W342" s="70"/>
      <c r="X342" s="70"/>
      <c r="Y342" s="70"/>
      <c r="Z342" s="70"/>
    </row>
    <row r="343" spans="1:26">
      <c r="A343" s="12"/>
      <c r="B343" s="180"/>
      <c r="C343" s="180"/>
      <c r="D343" s="180"/>
      <c r="E343" s="180"/>
      <c r="F343" s="180"/>
      <c r="G343" s="180"/>
      <c r="H343" s="180"/>
      <c r="I343" s="180"/>
      <c r="J343" s="180"/>
      <c r="K343" s="180"/>
      <c r="L343" s="180"/>
      <c r="M343" s="180"/>
      <c r="N343" s="180"/>
      <c r="O343" s="180"/>
      <c r="P343" s="180"/>
      <c r="Q343" s="180"/>
      <c r="R343" s="180"/>
      <c r="S343" s="180"/>
      <c r="T343" s="180"/>
      <c r="U343" s="180"/>
      <c r="V343" s="180"/>
      <c r="W343" s="180"/>
      <c r="X343" s="180"/>
      <c r="Y343" s="180"/>
      <c r="Z343" s="180"/>
    </row>
    <row r="344" spans="1:26" ht="15.75" thickBot="1">
      <c r="A344" s="12"/>
      <c r="B344" s="24"/>
      <c r="C344" s="22"/>
      <c r="D344" s="58">
        <v>2014</v>
      </c>
      <c r="E344" s="58"/>
      <c r="F344" s="23"/>
      <c r="G344" s="22"/>
      <c r="H344" s="58">
        <v>2013</v>
      </c>
      <c r="I344" s="58"/>
      <c r="J344" s="23"/>
    </row>
    <row r="345" spans="1:26" ht="15.75" thickTop="1">
      <c r="A345" s="12"/>
      <c r="B345" s="25" t="s">
        <v>1006</v>
      </c>
      <c r="C345" s="26"/>
      <c r="D345" s="46"/>
      <c r="E345" s="47">
        <v>4.2</v>
      </c>
      <c r="F345" s="78" t="s">
        <v>496</v>
      </c>
      <c r="G345" s="26"/>
      <c r="H345" s="46"/>
      <c r="I345" s="47">
        <v>5.0999999999999996</v>
      </c>
      <c r="J345" s="78" t="s">
        <v>496</v>
      </c>
    </row>
    <row r="346" spans="1:26">
      <c r="A346" s="12"/>
      <c r="B346" s="180"/>
      <c r="C346" s="180"/>
      <c r="D346" s="180"/>
      <c r="E346" s="180"/>
      <c r="F346" s="180"/>
      <c r="G346" s="180"/>
      <c r="H346" s="180"/>
      <c r="I346" s="180"/>
      <c r="J346" s="180"/>
      <c r="K346" s="180"/>
      <c r="L346" s="180"/>
      <c r="M346" s="180"/>
      <c r="N346" s="180"/>
      <c r="O346" s="180"/>
      <c r="P346" s="180"/>
      <c r="Q346" s="180"/>
      <c r="R346" s="180"/>
      <c r="S346" s="180"/>
      <c r="T346" s="180"/>
      <c r="U346" s="180"/>
      <c r="V346" s="180"/>
      <c r="W346" s="180"/>
      <c r="X346" s="180"/>
      <c r="Y346" s="180"/>
      <c r="Z346" s="180"/>
    </row>
    <row r="347" spans="1:26">
      <c r="A347" s="12"/>
      <c r="B347" s="70" t="s">
        <v>1188</v>
      </c>
      <c r="C347" s="70"/>
      <c r="D347" s="70"/>
      <c r="E347" s="70"/>
      <c r="F347" s="70"/>
      <c r="G347" s="70"/>
      <c r="H347" s="70"/>
      <c r="I347" s="70"/>
      <c r="J347" s="70"/>
      <c r="K347" s="70"/>
      <c r="L347" s="70"/>
      <c r="M347" s="70"/>
      <c r="N347" s="70"/>
      <c r="O347" s="70"/>
      <c r="P347" s="70"/>
      <c r="Q347" s="70"/>
      <c r="R347" s="70"/>
      <c r="S347" s="70"/>
      <c r="T347" s="70"/>
      <c r="U347" s="70"/>
      <c r="V347" s="70"/>
      <c r="W347" s="70"/>
      <c r="X347" s="70"/>
      <c r="Y347" s="70"/>
      <c r="Z347" s="70"/>
    </row>
    <row r="348" spans="1:26">
      <c r="A348" s="12"/>
      <c r="B348" s="103"/>
      <c r="C348" s="103"/>
      <c r="D348" s="103"/>
      <c r="E348" s="103"/>
      <c r="F348" s="103"/>
      <c r="G348" s="103"/>
      <c r="H348" s="103"/>
      <c r="I348" s="103"/>
      <c r="J348" s="103"/>
      <c r="K348" s="103"/>
      <c r="L348" s="103"/>
      <c r="M348" s="103"/>
      <c r="N348" s="103"/>
      <c r="O348" s="103"/>
      <c r="P348" s="103"/>
      <c r="Q348" s="103"/>
      <c r="R348" s="103"/>
      <c r="S348" s="103"/>
      <c r="T348" s="103"/>
      <c r="U348" s="103"/>
      <c r="V348" s="103"/>
      <c r="W348" s="103"/>
      <c r="X348" s="103"/>
      <c r="Y348" s="103"/>
      <c r="Z348" s="103"/>
    </row>
    <row r="349" spans="1:26" ht="15.75" thickBot="1">
      <c r="A349" s="12"/>
      <c r="B349" s="24"/>
      <c r="C349" s="22"/>
      <c r="D349" s="58">
        <v>2014</v>
      </c>
      <c r="E349" s="58"/>
      <c r="F349" s="23"/>
      <c r="G349" s="22"/>
      <c r="H349" s="58">
        <v>2013</v>
      </c>
      <c r="I349" s="58"/>
      <c r="J349" s="23"/>
    </row>
    <row r="350" spans="1:26" ht="27" thickTop="1">
      <c r="A350" s="12"/>
      <c r="B350" s="25" t="s">
        <v>1189</v>
      </c>
      <c r="C350" s="26"/>
      <c r="D350" s="46"/>
      <c r="E350" s="47">
        <v>6.32</v>
      </c>
      <c r="F350" s="78" t="s">
        <v>496</v>
      </c>
      <c r="G350" s="26"/>
      <c r="H350" s="46"/>
      <c r="I350" s="47">
        <v>6.47</v>
      </c>
      <c r="J350" s="78" t="s">
        <v>496</v>
      </c>
    </row>
    <row r="351" spans="1:26" ht="26.25">
      <c r="A351" s="12"/>
      <c r="B351" s="30" t="s">
        <v>1190</v>
      </c>
      <c r="C351" s="31"/>
      <c r="D351" s="32"/>
      <c r="E351" s="63">
        <v>6.63</v>
      </c>
      <c r="F351" s="67" t="s">
        <v>496</v>
      </c>
      <c r="G351" s="31"/>
      <c r="H351" s="32"/>
      <c r="I351" s="63">
        <v>6.82</v>
      </c>
      <c r="J351" s="67" t="s">
        <v>496</v>
      </c>
    </row>
    <row r="352" spans="1:26" ht="26.25">
      <c r="A352" s="12"/>
      <c r="B352" s="25" t="s">
        <v>1191</v>
      </c>
      <c r="C352" s="26"/>
      <c r="D352" s="46"/>
      <c r="E352" s="47">
        <v>5</v>
      </c>
      <c r="F352" s="78" t="s">
        <v>496</v>
      </c>
      <c r="G352" s="26"/>
      <c r="H352" s="46"/>
      <c r="I352" s="47">
        <v>5</v>
      </c>
      <c r="J352" s="78" t="s">
        <v>496</v>
      </c>
    </row>
    <row r="353" spans="1:26" ht="27" thickBot="1">
      <c r="A353" s="12"/>
      <c r="B353" s="48" t="s">
        <v>1192</v>
      </c>
      <c r="C353" s="49"/>
      <c r="D353" s="50"/>
      <c r="E353" s="51">
        <v>2025</v>
      </c>
      <c r="F353" s="62"/>
      <c r="G353" s="49"/>
      <c r="H353" s="50"/>
      <c r="I353" s="51">
        <v>2025</v>
      </c>
      <c r="J353" s="62"/>
    </row>
    <row r="354" spans="1:26" ht="15.75" thickTop="1">
      <c r="A354" s="12"/>
      <c r="B354" s="180"/>
      <c r="C354" s="180"/>
      <c r="D354" s="180"/>
      <c r="E354" s="180"/>
      <c r="F354" s="180"/>
      <c r="G354" s="180"/>
      <c r="H354" s="180"/>
      <c r="I354" s="180"/>
      <c r="J354" s="180"/>
      <c r="K354" s="180"/>
      <c r="L354" s="180"/>
      <c r="M354" s="180"/>
      <c r="N354" s="180"/>
      <c r="O354" s="180"/>
      <c r="P354" s="180"/>
      <c r="Q354" s="180"/>
      <c r="R354" s="180"/>
      <c r="S354" s="180"/>
      <c r="T354" s="180"/>
      <c r="U354" s="180"/>
      <c r="V354" s="180"/>
      <c r="W354" s="180"/>
      <c r="X354" s="180"/>
      <c r="Y354" s="180"/>
      <c r="Z354" s="180"/>
    </row>
    <row r="355" spans="1:26">
      <c r="A355" s="12"/>
      <c r="B355" s="70" t="s">
        <v>1193</v>
      </c>
      <c r="C355" s="70"/>
      <c r="D355" s="70"/>
      <c r="E355" s="70"/>
      <c r="F355" s="70"/>
      <c r="G355" s="70"/>
      <c r="H355" s="70"/>
      <c r="I355" s="70"/>
      <c r="J355" s="70"/>
      <c r="K355" s="70"/>
      <c r="L355" s="70"/>
      <c r="M355" s="70"/>
      <c r="N355" s="70"/>
      <c r="O355" s="70"/>
      <c r="P355" s="70"/>
      <c r="Q355" s="70"/>
      <c r="R355" s="70"/>
      <c r="S355" s="70"/>
      <c r="T355" s="70"/>
      <c r="U355" s="70"/>
      <c r="V355" s="70"/>
      <c r="W355" s="70"/>
      <c r="X355" s="70"/>
      <c r="Y355" s="70"/>
      <c r="Z355" s="70"/>
    </row>
    <row r="356" spans="1:26">
      <c r="A356" s="12"/>
      <c r="B356" s="103"/>
      <c r="C356" s="103"/>
      <c r="D356" s="103"/>
      <c r="E356" s="103"/>
      <c r="F356" s="103"/>
      <c r="G356" s="103"/>
      <c r="H356" s="103"/>
      <c r="I356" s="103"/>
      <c r="J356" s="103"/>
      <c r="K356" s="103"/>
      <c r="L356" s="103"/>
      <c r="M356" s="103"/>
      <c r="N356" s="103"/>
      <c r="O356" s="103"/>
      <c r="P356" s="103"/>
      <c r="Q356" s="103"/>
      <c r="R356" s="103"/>
      <c r="S356" s="103"/>
      <c r="T356" s="103"/>
      <c r="U356" s="103"/>
      <c r="V356" s="103"/>
      <c r="W356" s="103"/>
      <c r="X356" s="103"/>
      <c r="Y356" s="103"/>
      <c r="Z356" s="103"/>
    </row>
    <row r="357" spans="1:26">
      <c r="A357" s="12"/>
      <c r="B357" s="70" t="s">
        <v>290</v>
      </c>
      <c r="C357" s="59"/>
      <c r="D357" s="70" t="s">
        <v>1194</v>
      </c>
      <c r="E357" s="70"/>
      <c r="F357" s="89"/>
      <c r="G357" s="59"/>
      <c r="H357" s="70" t="s">
        <v>1194</v>
      </c>
      <c r="I357" s="70"/>
      <c r="J357" s="89"/>
    </row>
    <row r="358" spans="1:26" ht="15.75" thickBot="1">
      <c r="A358" s="12"/>
      <c r="B358" s="58"/>
      <c r="C358" s="79"/>
      <c r="D358" s="58" t="s">
        <v>1195</v>
      </c>
      <c r="E358" s="58"/>
      <c r="F358" s="90"/>
      <c r="G358" s="79"/>
      <c r="H358" s="58" t="s">
        <v>1196</v>
      </c>
      <c r="I358" s="58"/>
      <c r="J358" s="90"/>
    </row>
    <row r="359" spans="1:26" ht="27" thickTop="1">
      <c r="A359" s="12"/>
      <c r="B359" s="25" t="s">
        <v>1197</v>
      </c>
      <c r="C359" s="26"/>
      <c r="D359" s="27" t="s">
        <v>293</v>
      </c>
      <c r="E359" s="28">
        <v>7442</v>
      </c>
      <c r="F359" s="29"/>
      <c r="G359" s="26"/>
      <c r="H359" s="27" t="s">
        <v>293</v>
      </c>
      <c r="I359" s="47" t="s">
        <v>1198</v>
      </c>
      <c r="J359" s="78" t="s">
        <v>297</v>
      </c>
    </row>
    <row r="360" spans="1:26">
      <c r="A360" s="12"/>
      <c r="B360" s="30" t="s">
        <v>1199</v>
      </c>
      <c r="C360" s="31"/>
      <c r="D360" s="45" t="s">
        <v>293</v>
      </c>
      <c r="E360" s="63">
        <v>516</v>
      </c>
      <c r="F360" s="34"/>
      <c r="G360" s="31"/>
      <c r="H360" s="45" t="s">
        <v>293</v>
      </c>
      <c r="I360" s="63" t="s">
        <v>1200</v>
      </c>
      <c r="J360" s="67" t="s">
        <v>297</v>
      </c>
    </row>
    <row r="361" spans="1:26" ht="15.75" thickBot="1">
      <c r="A361" s="12"/>
      <c r="B361" s="35" t="s">
        <v>1201</v>
      </c>
      <c r="C361" s="36"/>
      <c r="D361" s="77" t="s">
        <v>293</v>
      </c>
      <c r="E361" s="38">
        <v>516</v>
      </c>
      <c r="F361" s="65"/>
      <c r="G361" s="36"/>
      <c r="H361" s="77" t="s">
        <v>293</v>
      </c>
      <c r="I361" s="38" t="s">
        <v>1202</v>
      </c>
      <c r="J361" s="39" t="s">
        <v>297</v>
      </c>
    </row>
    <row r="362" spans="1:26" ht="15.75" thickTop="1">
      <c r="A362" s="12"/>
      <c r="B362" s="103"/>
      <c r="C362" s="103"/>
      <c r="D362" s="103"/>
      <c r="E362" s="103"/>
      <c r="F362" s="103"/>
      <c r="G362" s="103"/>
      <c r="H362" s="103"/>
      <c r="I362" s="103"/>
      <c r="J362" s="103"/>
      <c r="K362" s="103"/>
      <c r="L362" s="103"/>
      <c r="M362" s="103"/>
      <c r="N362" s="103"/>
      <c r="O362" s="103"/>
      <c r="P362" s="103"/>
      <c r="Q362" s="103"/>
      <c r="R362" s="103"/>
      <c r="S362" s="103"/>
      <c r="T362" s="103"/>
      <c r="U362" s="103"/>
      <c r="V362" s="103"/>
      <c r="W362" s="103"/>
      <c r="X362" s="103"/>
      <c r="Y362" s="103"/>
      <c r="Z362" s="103"/>
    </row>
    <row r="363" spans="1:26" ht="15.75" thickBot="1">
      <c r="A363" s="12"/>
      <c r="B363" s="20" t="s">
        <v>1048</v>
      </c>
      <c r="C363" s="20">
        <v>2014</v>
      </c>
      <c r="D363" s="20">
        <v>2013</v>
      </c>
    </row>
    <row r="364" spans="1:26" ht="15.75" thickTop="1">
      <c r="A364" s="12"/>
      <c r="B364" s="139" t="s">
        <v>1203</v>
      </c>
      <c r="C364" s="178">
        <v>41640</v>
      </c>
      <c r="D364" s="178">
        <v>41275</v>
      </c>
    </row>
    <row r="365" spans="1:26">
      <c r="A365" s="12"/>
      <c r="B365" s="24"/>
      <c r="C365" s="24"/>
      <c r="D365" s="24"/>
    </row>
    <row r="366" spans="1:26" ht="26.25">
      <c r="A366" s="12"/>
      <c r="B366" s="146" t="s">
        <v>1050</v>
      </c>
      <c r="C366" s="18" t="s">
        <v>1051</v>
      </c>
      <c r="D366" s="18" t="s">
        <v>1052</v>
      </c>
    </row>
    <row r="367" spans="1:26">
      <c r="A367" s="12"/>
      <c r="B367" s="180"/>
      <c r="C367" s="180"/>
      <c r="D367" s="180"/>
      <c r="E367" s="180"/>
      <c r="F367" s="180"/>
      <c r="G367" s="180"/>
      <c r="H367" s="180"/>
      <c r="I367" s="180"/>
      <c r="J367" s="180"/>
      <c r="K367" s="180"/>
      <c r="L367" s="180"/>
      <c r="M367" s="180"/>
      <c r="N367" s="180"/>
      <c r="O367" s="180"/>
      <c r="P367" s="180"/>
      <c r="Q367" s="180"/>
      <c r="R367" s="180"/>
      <c r="S367" s="180"/>
      <c r="T367" s="180"/>
      <c r="U367" s="180"/>
      <c r="V367" s="180"/>
      <c r="W367" s="180"/>
      <c r="X367" s="180"/>
      <c r="Y367" s="180"/>
      <c r="Z367" s="180"/>
    </row>
    <row r="368" spans="1:26">
      <c r="A368" s="12"/>
      <c r="B368" s="70" t="s">
        <v>1204</v>
      </c>
      <c r="C368" s="70"/>
      <c r="D368" s="70"/>
      <c r="E368" s="70"/>
      <c r="F368" s="70"/>
      <c r="G368" s="70"/>
      <c r="H368" s="70"/>
      <c r="I368" s="70"/>
      <c r="J368" s="70"/>
      <c r="K368" s="70"/>
      <c r="L368" s="70"/>
      <c r="M368" s="70"/>
      <c r="N368" s="70"/>
      <c r="O368" s="70"/>
      <c r="P368" s="70"/>
      <c r="Q368" s="70"/>
      <c r="R368" s="70"/>
      <c r="S368" s="70"/>
      <c r="T368" s="70"/>
      <c r="U368" s="70"/>
      <c r="V368" s="70"/>
      <c r="W368" s="70"/>
      <c r="X368" s="70"/>
      <c r="Y368" s="70"/>
      <c r="Z368" s="70"/>
    </row>
    <row r="369" spans="1:26">
      <c r="A369" s="12"/>
      <c r="B369" s="180"/>
      <c r="C369" s="180"/>
      <c r="D369" s="180"/>
      <c r="E369" s="180"/>
      <c r="F369" s="180"/>
      <c r="G369" s="180"/>
      <c r="H369" s="180"/>
      <c r="I369" s="180"/>
      <c r="J369" s="180"/>
      <c r="K369" s="180"/>
      <c r="L369" s="180"/>
      <c r="M369" s="180"/>
      <c r="N369" s="180"/>
      <c r="O369" s="180"/>
      <c r="P369" s="180"/>
      <c r="Q369" s="180"/>
      <c r="R369" s="180"/>
      <c r="S369" s="180"/>
      <c r="T369" s="180"/>
      <c r="U369" s="180"/>
      <c r="V369" s="180"/>
      <c r="W369" s="180"/>
      <c r="X369" s="180"/>
      <c r="Y369" s="180"/>
      <c r="Z369" s="180"/>
    </row>
    <row r="370" spans="1:26" ht="15.75" thickBot="1">
      <c r="A370" s="12"/>
      <c r="B370" s="20" t="s">
        <v>290</v>
      </c>
      <c r="C370" s="22"/>
      <c r="D370" s="58">
        <v>2015</v>
      </c>
      <c r="E370" s="58"/>
      <c r="F370" s="23"/>
    </row>
    <row r="371" spans="1:26" ht="15.75" thickTop="1">
      <c r="A371" s="12"/>
      <c r="B371" s="18" t="s">
        <v>1055</v>
      </c>
      <c r="C371" s="24"/>
      <c r="D371" s="60"/>
      <c r="E371" s="60"/>
      <c r="F371" s="66"/>
    </row>
    <row r="372" spans="1:26" ht="26.25">
      <c r="A372" s="12"/>
      <c r="B372" s="26" t="s">
        <v>1056</v>
      </c>
      <c r="C372" s="26"/>
      <c r="D372" s="27" t="s">
        <v>293</v>
      </c>
      <c r="E372" s="47">
        <v>205</v>
      </c>
      <c r="F372" s="29"/>
    </row>
    <row r="373" spans="1:26" ht="26.25">
      <c r="A373" s="12"/>
      <c r="B373" s="30" t="s">
        <v>1057</v>
      </c>
      <c r="C373" s="31"/>
      <c r="D373" s="32"/>
      <c r="E373" s="63">
        <v>191</v>
      </c>
      <c r="F373" s="34"/>
    </row>
    <row r="374" spans="1:26" ht="26.25">
      <c r="A374" s="12"/>
      <c r="B374" s="25" t="s">
        <v>1058</v>
      </c>
      <c r="C374" s="26"/>
      <c r="D374" s="46"/>
      <c r="E374" s="109"/>
      <c r="F374" s="29"/>
    </row>
    <row r="375" spans="1:26" ht="26.25">
      <c r="A375" s="12"/>
      <c r="B375" s="30" t="s">
        <v>1056</v>
      </c>
      <c r="C375" s="31"/>
      <c r="D375" s="32"/>
      <c r="E375" s="63">
        <v>5</v>
      </c>
      <c r="F375" s="34"/>
    </row>
    <row r="376" spans="1:26" ht="27" thickBot="1">
      <c r="A376" s="12"/>
      <c r="B376" s="35" t="s">
        <v>1057</v>
      </c>
      <c r="C376" s="36"/>
      <c r="D376" s="37"/>
      <c r="E376" s="38">
        <v>5</v>
      </c>
      <c r="F376" s="65"/>
    </row>
    <row r="377" spans="1:26" ht="16.5" thickTop="1" thickBot="1">
      <c r="A377" s="12"/>
      <c r="B377" s="40" t="s">
        <v>1059</v>
      </c>
      <c r="C377" s="41"/>
      <c r="D377" s="42" t="s">
        <v>293</v>
      </c>
      <c r="E377" s="68">
        <v>406</v>
      </c>
      <c r="F377" s="44"/>
    </row>
    <row r="378" spans="1:26" ht="15.75" thickTop="1">
      <c r="A378" s="12"/>
      <c r="B378" s="180"/>
      <c r="C378" s="180"/>
      <c r="D378" s="180"/>
      <c r="E378" s="180"/>
      <c r="F378" s="180"/>
      <c r="G378" s="180"/>
      <c r="H378" s="180"/>
      <c r="I378" s="180"/>
      <c r="J378" s="180"/>
      <c r="K378" s="180"/>
      <c r="L378" s="180"/>
      <c r="M378" s="180"/>
      <c r="N378" s="180"/>
      <c r="O378" s="180"/>
      <c r="P378" s="180"/>
      <c r="Q378" s="180"/>
      <c r="R378" s="180"/>
      <c r="S378" s="180"/>
      <c r="T378" s="180"/>
      <c r="U378" s="180"/>
      <c r="V378" s="180"/>
      <c r="W378" s="180"/>
      <c r="X378" s="180"/>
      <c r="Y378" s="180"/>
      <c r="Z378" s="180"/>
    </row>
    <row r="379" spans="1:26">
      <c r="A379" s="12"/>
      <c r="B379" s="104" t="s">
        <v>1205</v>
      </c>
      <c r="C379" s="104"/>
      <c r="D379" s="104"/>
      <c r="E379" s="104"/>
      <c r="F379" s="104"/>
      <c r="G379" s="104"/>
      <c r="H379" s="104"/>
      <c r="I379" s="104"/>
      <c r="J379" s="104"/>
      <c r="K379" s="104"/>
      <c r="L379" s="104"/>
      <c r="M379" s="104"/>
      <c r="N379" s="104"/>
      <c r="O379" s="104"/>
      <c r="P379" s="104"/>
      <c r="Q379" s="104"/>
      <c r="R379" s="104"/>
      <c r="S379" s="104"/>
      <c r="T379" s="104"/>
      <c r="U379" s="104"/>
      <c r="V379" s="104"/>
      <c r="W379" s="104"/>
      <c r="X379" s="104"/>
      <c r="Y379" s="104"/>
      <c r="Z379" s="104"/>
    </row>
    <row r="380" spans="1:26">
      <c r="A380" s="12"/>
      <c r="B380" s="180"/>
      <c r="C380" s="180"/>
      <c r="D380" s="180"/>
      <c r="E380" s="180"/>
      <c r="F380" s="180"/>
      <c r="G380" s="180"/>
      <c r="H380" s="180"/>
      <c r="I380" s="180"/>
      <c r="J380" s="180"/>
      <c r="K380" s="180"/>
      <c r="L380" s="180"/>
      <c r="M380" s="180"/>
      <c r="N380" s="180"/>
      <c r="O380" s="180"/>
      <c r="P380" s="180"/>
      <c r="Q380" s="180"/>
      <c r="R380" s="180"/>
      <c r="S380" s="180"/>
      <c r="T380" s="180"/>
      <c r="U380" s="180"/>
      <c r="V380" s="180"/>
      <c r="W380" s="180"/>
      <c r="X380" s="180"/>
      <c r="Y380" s="180"/>
      <c r="Z380" s="180"/>
    </row>
    <row r="381" spans="1:26">
      <c r="A381" s="12"/>
      <c r="B381" s="59"/>
      <c r="C381" s="59"/>
      <c r="D381" s="59"/>
      <c r="E381" s="59"/>
      <c r="F381" s="59"/>
      <c r="G381" s="59"/>
      <c r="H381" s="59"/>
      <c r="I381" s="59"/>
      <c r="J381" s="59"/>
      <c r="K381" s="59"/>
      <c r="L381" s="59"/>
      <c r="M381" s="59"/>
      <c r="N381" s="59"/>
      <c r="O381" s="59"/>
      <c r="P381" s="59"/>
      <c r="Q381" s="59"/>
      <c r="R381" s="59"/>
      <c r="S381" s="59"/>
      <c r="T381" s="59"/>
      <c r="U381" s="59"/>
      <c r="V381" s="66"/>
      <c r="W381" s="24"/>
      <c r="X381" s="70" t="s">
        <v>1062</v>
      </c>
      <c r="Y381" s="70"/>
      <c r="Z381" s="66"/>
    </row>
    <row r="382" spans="1:26" ht="15.75" thickBot="1">
      <c r="A382" s="12"/>
      <c r="B382" s="35" t="s">
        <v>290</v>
      </c>
      <c r="C382" s="36"/>
      <c r="D382" s="179">
        <v>2015</v>
      </c>
      <c r="E382" s="179"/>
      <c r="F382" s="65"/>
      <c r="G382" s="36"/>
      <c r="H382" s="179">
        <v>2016</v>
      </c>
      <c r="I382" s="179"/>
      <c r="J382" s="65"/>
      <c r="K382" s="36"/>
      <c r="L382" s="179">
        <v>2017</v>
      </c>
      <c r="M382" s="179"/>
      <c r="N382" s="65"/>
      <c r="O382" s="36"/>
      <c r="P382" s="179">
        <v>2018</v>
      </c>
      <c r="Q382" s="179"/>
      <c r="R382" s="65"/>
      <c r="S382" s="36"/>
      <c r="T382" s="179">
        <v>2019</v>
      </c>
      <c r="U382" s="179"/>
      <c r="V382" s="65"/>
      <c r="W382" s="36"/>
      <c r="X382" s="70" t="s">
        <v>1063</v>
      </c>
      <c r="Y382" s="70"/>
      <c r="Z382" s="65"/>
    </row>
    <row r="383" spans="1:26" ht="15.75" thickTop="1">
      <c r="A383" s="12"/>
      <c r="B383" s="24"/>
      <c r="C383" s="31"/>
      <c r="D383" s="45" t="s">
        <v>293</v>
      </c>
      <c r="E383" s="33">
        <v>2638</v>
      </c>
      <c r="F383" s="34"/>
      <c r="G383" s="31"/>
      <c r="H383" s="45" t="s">
        <v>293</v>
      </c>
      <c r="I383" s="33">
        <v>2762</v>
      </c>
      <c r="J383" s="34"/>
      <c r="K383" s="31"/>
      <c r="L383" s="45" t="s">
        <v>293</v>
      </c>
      <c r="M383" s="33">
        <v>2925</v>
      </c>
      <c r="N383" s="34"/>
      <c r="O383" s="31"/>
      <c r="P383" s="45" t="s">
        <v>293</v>
      </c>
      <c r="Q383" s="33">
        <v>3086</v>
      </c>
      <c r="R383" s="34"/>
      <c r="S383" s="31"/>
      <c r="T383" s="45" t="s">
        <v>293</v>
      </c>
      <c r="U383" s="33">
        <v>3247</v>
      </c>
      <c r="V383" s="34"/>
      <c r="W383" s="31"/>
      <c r="X383" s="45" t="s">
        <v>293</v>
      </c>
      <c r="Y383" s="33">
        <v>17281</v>
      </c>
      <c r="Z383" s="34"/>
    </row>
    <row r="384" spans="1:26">
      <c r="A384" s="12"/>
      <c r="B384" s="180"/>
      <c r="C384" s="180"/>
      <c r="D384" s="180"/>
      <c r="E384" s="180"/>
      <c r="F384" s="180"/>
      <c r="G384" s="180"/>
      <c r="H384" s="180"/>
      <c r="I384" s="180"/>
      <c r="J384" s="180"/>
      <c r="K384" s="180"/>
      <c r="L384" s="180"/>
      <c r="M384" s="180"/>
      <c r="N384" s="180"/>
      <c r="O384" s="180"/>
      <c r="P384" s="180"/>
      <c r="Q384" s="180"/>
      <c r="R384" s="180"/>
      <c r="S384" s="180"/>
      <c r="T384" s="180"/>
      <c r="U384" s="180"/>
      <c r="V384" s="180"/>
      <c r="W384" s="180"/>
      <c r="X384" s="180"/>
      <c r="Y384" s="180"/>
      <c r="Z384" s="180"/>
    </row>
    <row r="385" spans="1:26">
      <c r="A385" s="12"/>
      <c r="B385" s="181" t="s">
        <v>1206</v>
      </c>
      <c r="C385" s="181"/>
      <c r="D385" s="181"/>
      <c r="E385" s="181"/>
      <c r="F385" s="181"/>
      <c r="G385" s="181"/>
      <c r="H385" s="181"/>
      <c r="I385" s="181"/>
      <c r="J385" s="181"/>
      <c r="K385" s="181"/>
      <c r="L385" s="181"/>
      <c r="M385" s="181"/>
      <c r="N385" s="181"/>
      <c r="O385" s="181"/>
      <c r="P385" s="181"/>
      <c r="Q385" s="181"/>
      <c r="R385" s="181"/>
      <c r="S385" s="181"/>
      <c r="T385" s="181"/>
      <c r="U385" s="181"/>
      <c r="V385" s="181"/>
      <c r="W385" s="181"/>
      <c r="X385" s="181"/>
      <c r="Y385" s="181"/>
      <c r="Z385" s="181"/>
    </row>
    <row r="386" spans="1:26">
      <c r="A386" s="12"/>
      <c r="B386" s="70" t="s">
        <v>1207</v>
      </c>
      <c r="C386" s="70"/>
      <c r="D386" s="70"/>
      <c r="E386" s="70"/>
      <c r="F386" s="70"/>
      <c r="G386" s="70"/>
      <c r="H386" s="70"/>
      <c r="I386" s="70"/>
      <c r="J386" s="70"/>
      <c r="K386" s="70"/>
      <c r="L386" s="70"/>
      <c r="M386" s="70"/>
      <c r="N386" s="70"/>
      <c r="O386" s="70"/>
      <c r="P386" s="70"/>
      <c r="Q386" s="70"/>
      <c r="R386" s="70"/>
      <c r="S386" s="70"/>
      <c r="T386" s="70"/>
      <c r="U386" s="70"/>
      <c r="V386" s="70"/>
      <c r="W386" s="70"/>
      <c r="X386" s="70"/>
      <c r="Y386" s="70"/>
      <c r="Z386" s="70"/>
    </row>
    <row r="387" spans="1:26">
      <c r="A387" s="12"/>
      <c r="B387" s="180"/>
      <c r="C387" s="180"/>
      <c r="D387" s="180"/>
      <c r="E387" s="180"/>
      <c r="F387" s="180"/>
      <c r="G387" s="180"/>
      <c r="H387" s="180"/>
      <c r="I387" s="180"/>
      <c r="J387" s="180"/>
      <c r="K387" s="180"/>
      <c r="L387" s="180"/>
      <c r="M387" s="180"/>
      <c r="N387" s="180"/>
      <c r="O387" s="180"/>
      <c r="P387" s="180"/>
      <c r="Q387" s="180"/>
      <c r="R387" s="180"/>
      <c r="S387" s="180"/>
      <c r="T387" s="180"/>
      <c r="U387" s="180"/>
      <c r="V387" s="180"/>
      <c r="W387" s="180"/>
      <c r="X387" s="180"/>
      <c r="Y387" s="180"/>
      <c r="Z387" s="180"/>
    </row>
    <row r="388" spans="1:26">
      <c r="A388" s="12"/>
      <c r="B388" s="181" t="s">
        <v>1208</v>
      </c>
      <c r="C388" s="181"/>
      <c r="D388" s="181"/>
      <c r="E388" s="181"/>
      <c r="F388" s="181"/>
      <c r="G388" s="181"/>
      <c r="H388" s="181"/>
      <c r="I388" s="181"/>
      <c r="J388" s="181"/>
      <c r="K388" s="181"/>
      <c r="L388" s="181"/>
      <c r="M388" s="181"/>
      <c r="N388" s="181"/>
      <c r="O388" s="181"/>
      <c r="P388" s="181"/>
      <c r="Q388" s="181"/>
      <c r="R388" s="181"/>
      <c r="S388" s="181"/>
      <c r="T388" s="181"/>
      <c r="U388" s="181"/>
      <c r="V388" s="181"/>
      <c r="W388" s="181"/>
      <c r="X388" s="181"/>
      <c r="Y388" s="181"/>
      <c r="Z388" s="181"/>
    </row>
    <row r="389" spans="1:26">
      <c r="A389" s="12"/>
      <c r="B389" s="70" t="s">
        <v>1209</v>
      </c>
      <c r="C389" s="70"/>
      <c r="D389" s="70"/>
      <c r="E389" s="70"/>
      <c r="F389" s="70"/>
      <c r="G389" s="70"/>
      <c r="H389" s="70"/>
      <c r="I389" s="70"/>
      <c r="J389" s="70"/>
      <c r="K389" s="70"/>
      <c r="L389" s="70"/>
      <c r="M389" s="70"/>
      <c r="N389" s="70"/>
      <c r="O389" s="70"/>
      <c r="P389" s="70"/>
      <c r="Q389" s="70"/>
      <c r="R389" s="70"/>
      <c r="S389" s="70"/>
      <c r="T389" s="70"/>
      <c r="U389" s="70"/>
      <c r="V389" s="70"/>
      <c r="W389" s="70"/>
      <c r="X389" s="70"/>
      <c r="Y389" s="70"/>
      <c r="Z389" s="70"/>
    </row>
  </sheetData>
  <mergeCells count="284">
    <mergeCell ref="B388:Z388"/>
    <mergeCell ref="B389:Z389"/>
    <mergeCell ref="B379:Z379"/>
    <mergeCell ref="B380:Z380"/>
    <mergeCell ref="B384:Z384"/>
    <mergeCell ref="B385:Z385"/>
    <mergeCell ref="B386:Z386"/>
    <mergeCell ref="B387:Z387"/>
    <mergeCell ref="B347:Z347"/>
    <mergeCell ref="B348:Z348"/>
    <mergeCell ref="B354:Z354"/>
    <mergeCell ref="B355:Z355"/>
    <mergeCell ref="B356:Z356"/>
    <mergeCell ref="B362:Z362"/>
    <mergeCell ref="B301:Z301"/>
    <mergeCell ref="B302:Z302"/>
    <mergeCell ref="B303:Z303"/>
    <mergeCell ref="B314:Z314"/>
    <mergeCell ref="B315:Z315"/>
    <mergeCell ref="B316:Z316"/>
    <mergeCell ref="B276:Z276"/>
    <mergeCell ref="B277:Z277"/>
    <mergeCell ref="B278:Z278"/>
    <mergeCell ref="B279:Z279"/>
    <mergeCell ref="B280:Z280"/>
    <mergeCell ref="B296:Z296"/>
    <mergeCell ref="B259:Z259"/>
    <mergeCell ref="B260:Z260"/>
    <mergeCell ref="B269:Z269"/>
    <mergeCell ref="B270:Z270"/>
    <mergeCell ref="B271:Z271"/>
    <mergeCell ref="B275:Z275"/>
    <mergeCell ref="B212:Z212"/>
    <mergeCell ref="B216:Z216"/>
    <mergeCell ref="B217:Z217"/>
    <mergeCell ref="B218:Z218"/>
    <mergeCell ref="B229:Z229"/>
    <mergeCell ref="B230:Z230"/>
    <mergeCell ref="B190:Z190"/>
    <mergeCell ref="B207:Z207"/>
    <mergeCell ref="B208:Z208"/>
    <mergeCell ref="B209:Z209"/>
    <mergeCell ref="B210:Z210"/>
    <mergeCell ref="B211:Z211"/>
    <mergeCell ref="B163:Z163"/>
    <mergeCell ref="B173:Z173"/>
    <mergeCell ref="B183:Z183"/>
    <mergeCell ref="B184:Z184"/>
    <mergeCell ref="B185:Z185"/>
    <mergeCell ref="B186:Z186"/>
    <mergeCell ref="B157:Z157"/>
    <mergeCell ref="B158:Z158"/>
    <mergeCell ref="B159:Z159"/>
    <mergeCell ref="B160:Z160"/>
    <mergeCell ref="B161:Z161"/>
    <mergeCell ref="B162:Z162"/>
    <mergeCell ref="B151:Z151"/>
    <mergeCell ref="B152:Z152"/>
    <mergeCell ref="B153:Z153"/>
    <mergeCell ref="B154:Z154"/>
    <mergeCell ref="B155:Z155"/>
    <mergeCell ref="B156:Z156"/>
    <mergeCell ref="B126:Z126"/>
    <mergeCell ref="B127:Z127"/>
    <mergeCell ref="B128:Z128"/>
    <mergeCell ref="B137:Z137"/>
    <mergeCell ref="B138:Z138"/>
    <mergeCell ref="B139:Z139"/>
    <mergeCell ref="B114:Z114"/>
    <mergeCell ref="B115:Z115"/>
    <mergeCell ref="B122:Z122"/>
    <mergeCell ref="B123:Z123"/>
    <mergeCell ref="B124:Z124"/>
    <mergeCell ref="B125:Z125"/>
    <mergeCell ref="B94:Z94"/>
    <mergeCell ref="B95:Z95"/>
    <mergeCell ref="B96:Z96"/>
    <mergeCell ref="B105:Z105"/>
    <mergeCell ref="B106:Z106"/>
    <mergeCell ref="B107:Z107"/>
    <mergeCell ref="B82:Z82"/>
    <mergeCell ref="B83:Z83"/>
    <mergeCell ref="B84:Z84"/>
    <mergeCell ref="B85:Z85"/>
    <mergeCell ref="B86:Z86"/>
    <mergeCell ref="B87:Z87"/>
    <mergeCell ref="B58:Z58"/>
    <mergeCell ref="B59:Z59"/>
    <mergeCell ref="B75:Z75"/>
    <mergeCell ref="B76:Z76"/>
    <mergeCell ref="B77:Z77"/>
    <mergeCell ref="B81:Z81"/>
    <mergeCell ref="B37:Z37"/>
    <mergeCell ref="B38:Z38"/>
    <mergeCell ref="B49:Z49"/>
    <mergeCell ref="B50:Z50"/>
    <mergeCell ref="B51:Z51"/>
    <mergeCell ref="B57:Z57"/>
    <mergeCell ref="B15:Z15"/>
    <mergeCell ref="B16:Z16"/>
    <mergeCell ref="B29:Z29"/>
    <mergeCell ref="B30:Z30"/>
    <mergeCell ref="B31:Z31"/>
    <mergeCell ref="B36:Z36"/>
    <mergeCell ref="B9:Z9"/>
    <mergeCell ref="B10:Z10"/>
    <mergeCell ref="B11:Z11"/>
    <mergeCell ref="B12:Z12"/>
    <mergeCell ref="B13:Z13"/>
    <mergeCell ref="B14:Z14"/>
    <mergeCell ref="A1:A2"/>
    <mergeCell ref="B1:Z1"/>
    <mergeCell ref="B2:Z2"/>
    <mergeCell ref="B3:Z3"/>
    <mergeCell ref="A4:A389"/>
    <mergeCell ref="B4:Z4"/>
    <mergeCell ref="B5:Z5"/>
    <mergeCell ref="B6:Z6"/>
    <mergeCell ref="B7:Z7"/>
    <mergeCell ref="B8:Z8"/>
    <mergeCell ref="X381:Y381"/>
    <mergeCell ref="D382:E382"/>
    <mergeCell ref="H382:I382"/>
    <mergeCell ref="L382:M382"/>
    <mergeCell ref="P382:Q382"/>
    <mergeCell ref="T382:U382"/>
    <mergeCell ref="X382:Y382"/>
    <mergeCell ref="H357:I357"/>
    <mergeCell ref="H358:I358"/>
    <mergeCell ref="J357:J358"/>
    <mergeCell ref="D370:E370"/>
    <mergeCell ref="D371:E371"/>
    <mergeCell ref="B381:U381"/>
    <mergeCell ref="B367:Z367"/>
    <mergeCell ref="B368:Z368"/>
    <mergeCell ref="B369:Z369"/>
    <mergeCell ref="B378:Z378"/>
    <mergeCell ref="B357:B358"/>
    <mergeCell ref="C357:C358"/>
    <mergeCell ref="D357:E357"/>
    <mergeCell ref="D358:E358"/>
    <mergeCell ref="F357:F358"/>
    <mergeCell ref="G357:G358"/>
    <mergeCell ref="D321:E321"/>
    <mergeCell ref="H321:I321"/>
    <mergeCell ref="D344:E344"/>
    <mergeCell ref="H344:I344"/>
    <mergeCell ref="D349:E349"/>
    <mergeCell ref="H349:I349"/>
    <mergeCell ref="B341:Z341"/>
    <mergeCell ref="B342:Z342"/>
    <mergeCell ref="B343:Z343"/>
    <mergeCell ref="B346:Z346"/>
    <mergeCell ref="D304:E304"/>
    <mergeCell ref="H304:I304"/>
    <mergeCell ref="D305:E305"/>
    <mergeCell ref="H305:I305"/>
    <mergeCell ref="D320:E320"/>
    <mergeCell ref="H320:I320"/>
    <mergeCell ref="B317:Z317"/>
    <mergeCell ref="B318:Z318"/>
    <mergeCell ref="B319:Z319"/>
    <mergeCell ref="D281:E281"/>
    <mergeCell ref="H281:I281"/>
    <mergeCell ref="L281:M281"/>
    <mergeCell ref="B295:M295"/>
    <mergeCell ref="D299:E299"/>
    <mergeCell ref="H299:I299"/>
    <mergeCell ref="L299:M299"/>
    <mergeCell ref="B297:Z297"/>
    <mergeCell ref="B298:Z298"/>
    <mergeCell ref="B272:U272"/>
    <mergeCell ref="X272:Y272"/>
    <mergeCell ref="D273:E273"/>
    <mergeCell ref="H273:I273"/>
    <mergeCell ref="L273:M273"/>
    <mergeCell ref="P273:Q273"/>
    <mergeCell ref="T273:U273"/>
    <mergeCell ref="X273:Y273"/>
    <mergeCell ref="D233:E233"/>
    <mergeCell ref="H233:I233"/>
    <mergeCell ref="D255:E255"/>
    <mergeCell ref="H255:I255"/>
    <mergeCell ref="D261:E261"/>
    <mergeCell ref="D262:E262"/>
    <mergeCell ref="B252:Z252"/>
    <mergeCell ref="B253:Z253"/>
    <mergeCell ref="B254:Z254"/>
    <mergeCell ref="B258:Z258"/>
    <mergeCell ref="D219:E219"/>
    <mergeCell ref="H219:I219"/>
    <mergeCell ref="D220:E220"/>
    <mergeCell ref="H220:I220"/>
    <mergeCell ref="D232:E232"/>
    <mergeCell ref="H232:I232"/>
    <mergeCell ref="B231:Z231"/>
    <mergeCell ref="H180:I180"/>
    <mergeCell ref="D191:E191"/>
    <mergeCell ref="H191:I191"/>
    <mergeCell ref="L191:M191"/>
    <mergeCell ref="D213:E213"/>
    <mergeCell ref="H213:I213"/>
    <mergeCell ref="L213:M213"/>
    <mergeCell ref="B187:Z187"/>
    <mergeCell ref="B188:Z188"/>
    <mergeCell ref="B189:Z189"/>
    <mergeCell ref="H176:I176"/>
    <mergeCell ref="L176:M176"/>
    <mergeCell ref="H177:I177"/>
    <mergeCell ref="L177:M177"/>
    <mergeCell ref="H178:I178"/>
    <mergeCell ref="H179:I179"/>
    <mergeCell ref="H169:I169"/>
    <mergeCell ref="H170:I170"/>
    <mergeCell ref="D174:E174"/>
    <mergeCell ref="H174:I174"/>
    <mergeCell ref="L174:M174"/>
    <mergeCell ref="H175:I175"/>
    <mergeCell ref="L175:M175"/>
    <mergeCell ref="H165:I165"/>
    <mergeCell ref="L165:M165"/>
    <mergeCell ref="H166:I166"/>
    <mergeCell ref="L166:M166"/>
    <mergeCell ref="H167:I167"/>
    <mergeCell ref="H168:I168"/>
    <mergeCell ref="B135:Q135"/>
    <mergeCell ref="B136:Q136"/>
    <mergeCell ref="R135:R136"/>
    <mergeCell ref="D140:E140"/>
    <mergeCell ref="H140:I140"/>
    <mergeCell ref="D164:E164"/>
    <mergeCell ref="H164:I164"/>
    <mergeCell ref="L164:M164"/>
    <mergeCell ref="B149:Z149"/>
    <mergeCell ref="B150:Z150"/>
    <mergeCell ref="W110:W111"/>
    <mergeCell ref="X110:Y110"/>
    <mergeCell ref="X111:Y111"/>
    <mergeCell ref="Z110:Z111"/>
    <mergeCell ref="D129:Q129"/>
    <mergeCell ref="D130:E130"/>
    <mergeCell ref="H130:I130"/>
    <mergeCell ref="L130:M130"/>
    <mergeCell ref="P130:Q130"/>
    <mergeCell ref="B113:Z113"/>
    <mergeCell ref="O110:O111"/>
    <mergeCell ref="P110:Q111"/>
    <mergeCell ref="R110:R111"/>
    <mergeCell ref="S110:S111"/>
    <mergeCell ref="T110:U111"/>
    <mergeCell ref="V110:V111"/>
    <mergeCell ref="G110:G111"/>
    <mergeCell ref="H110:I111"/>
    <mergeCell ref="J110:J111"/>
    <mergeCell ref="K110:K111"/>
    <mergeCell ref="L110:M111"/>
    <mergeCell ref="N110:N111"/>
    <mergeCell ref="D97:E97"/>
    <mergeCell ref="D98:E98"/>
    <mergeCell ref="B110:B111"/>
    <mergeCell ref="C110:C111"/>
    <mergeCell ref="D110:E111"/>
    <mergeCell ref="F110:F111"/>
    <mergeCell ref="B108:Z108"/>
    <mergeCell ref="B109:Z109"/>
    <mergeCell ref="D60:E60"/>
    <mergeCell ref="H60:I60"/>
    <mergeCell ref="D61:E61"/>
    <mergeCell ref="H61:I61"/>
    <mergeCell ref="D78:E78"/>
    <mergeCell ref="H78:I78"/>
    <mergeCell ref="D39:E39"/>
    <mergeCell ref="H39:I39"/>
    <mergeCell ref="D40:E40"/>
    <mergeCell ref="H40:I40"/>
    <mergeCell ref="D52:E52"/>
    <mergeCell ref="H52:I52"/>
    <mergeCell ref="D17:E17"/>
    <mergeCell ref="H17:I17"/>
    <mergeCell ref="L17:M17"/>
    <mergeCell ref="B28:M28"/>
    <mergeCell ref="D32:E32"/>
    <mergeCell ref="H32:I32"/>
    <mergeCell ref="L32:M3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2.28515625" bestFit="1" customWidth="1"/>
    <col min="2" max="2" width="36.5703125" bestFit="1" customWidth="1"/>
    <col min="3" max="3" width="34.7109375" customWidth="1"/>
    <col min="4" max="4" width="6.7109375" customWidth="1"/>
    <col min="5" max="5" width="26.85546875" customWidth="1"/>
    <col min="6" max="6" width="5.7109375" customWidth="1"/>
    <col min="7" max="7" width="34.7109375" customWidth="1"/>
    <col min="8" max="8" width="6.7109375" customWidth="1"/>
    <col min="9" max="9" width="26.85546875" customWidth="1"/>
    <col min="10" max="10" width="5.7109375" customWidth="1"/>
    <col min="11" max="11" width="34.7109375" customWidth="1"/>
    <col min="12" max="12" width="6.7109375" customWidth="1"/>
    <col min="13" max="13" width="26.85546875" customWidth="1"/>
    <col min="14" max="14" width="5.7109375" customWidth="1"/>
    <col min="15" max="15" width="34.7109375" customWidth="1"/>
    <col min="16" max="16" width="6.7109375" customWidth="1"/>
    <col min="17" max="17" width="26.85546875" customWidth="1"/>
    <col min="18" max="18" width="5.7109375" customWidth="1"/>
  </cols>
  <sheetData>
    <row r="1" spans="1:18" ht="15" customHeight="1">
      <c r="A1" s="8" t="s">
        <v>121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1211</v>
      </c>
      <c r="B3" s="11"/>
      <c r="C3" s="11"/>
      <c r="D3" s="11"/>
      <c r="E3" s="11"/>
      <c r="F3" s="11"/>
      <c r="G3" s="11"/>
      <c r="H3" s="11"/>
      <c r="I3" s="11"/>
      <c r="J3" s="11"/>
      <c r="K3" s="11"/>
      <c r="L3" s="11"/>
      <c r="M3" s="11"/>
      <c r="N3" s="11"/>
      <c r="O3" s="11"/>
      <c r="P3" s="11"/>
      <c r="Q3" s="11"/>
      <c r="R3" s="11"/>
    </row>
    <row r="4" spans="1:18">
      <c r="A4" s="12" t="s">
        <v>1210</v>
      </c>
      <c r="B4" s="95" t="s">
        <v>1212</v>
      </c>
      <c r="C4" s="95"/>
      <c r="D4" s="95"/>
      <c r="E4" s="95"/>
      <c r="F4" s="95"/>
      <c r="G4" s="95"/>
      <c r="H4" s="95"/>
      <c r="I4" s="95"/>
      <c r="J4" s="95"/>
      <c r="K4" s="95"/>
      <c r="L4" s="95"/>
      <c r="M4" s="95"/>
      <c r="N4" s="95"/>
      <c r="O4" s="95"/>
      <c r="P4" s="95"/>
      <c r="Q4" s="95"/>
      <c r="R4" s="95"/>
    </row>
    <row r="5" spans="1:18">
      <c r="A5" s="12"/>
      <c r="B5" s="180"/>
      <c r="C5" s="180"/>
      <c r="D5" s="180"/>
      <c r="E5" s="180"/>
      <c r="F5" s="180"/>
      <c r="G5" s="180"/>
      <c r="H5" s="180"/>
      <c r="I5" s="180"/>
      <c r="J5" s="180"/>
      <c r="K5" s="180"/>
      <c r="L5" s="180"/>
      <c r="M5" s="180"/>
      <c r="N5" s="180"/>
      <c r="O5" s="180"/>
      <c r="P5" s="180"/>
      <c r="Q5" s="180"/>
      <c r="R5" s="180"/>
    </row>
    <row r="6" spans="1:18">
      <c r="A6" s="12"/>
      <c r="B6" s="70" t="s">
        <v>1213</v>
      </c>
      <c r="C6" s="70"/>
      <c r="D6" s="70"/>
      <c r="E6" s="70"/>
      <c r="F6" s="70"/>
      <c r="G6" s="70"/>
      <c r="H6" s="70"/>
      <c r="I6" s="70"/>
      <c r="J6" s="70"/>
      <c r="K6" s="70"/>
      <c r="L6" s="70"/>
      <c r="M6" s="70"/>
      <c r="N6" s="70"/>
      <c r="O6" s="70"/>
      <c r="P6" s="70"/>
      <c r="Q6" s="70"/>
      <c r="R6" s="70"/>
    </row>
    <row r="7" spans="1:18">
      <c r="A7" s="12"/>
      <c r="B7" s="180"/>
      <c r="C7" s="180"/>
      <c r="D7" s="180"/>
      <c r="E7" s="180"/>
      <c r="F7" s="180"/>
      <c r="G7" s="180"/>
      <c r="H7" s="180"/>
      <c r="I7" s="180"/>
      <c r="J7" s="180"/>
      <c r="K7" s="180"/>
      <c r="L7" s="180"/>
      <c r="M7" s="180"/>
      <c r="N7" s="180"/>
      <c r="O7" s="180"/>
      <c r="P7" s="180"/>
      <c r="Q7" s="180"/>
      <c r="R7" s="180"/>
    </row>
    <row r="8" spans="1:18">
      <c r="A8" s="12"/>
      <c r="B8" s="104" t="s">
        <v>1214</v>
      </c>
      <c r="C8" s="104"/>
      <c r="D8" s="104"/>
      <c r="E8" s="104"/>
      <c r="F8" s="104"/>
      <c r="G8" s="104"/>
      <c r="H8" s="104"/>
      <c r="I8" s="104"/>
      <c r="J8" s="104"/>
      <c r="K8" s="104"/>
      <c r="L8" s="104"/>
      <c r="M8" s="104"/>
      <c r="N8" s="104"/>
      <c r="O8" s="104"/>
      <c r="P8" s="104"/>
      <c r="Q8" s="104"/>
      <c r="R8" s="104"/>
    </row>
    <row r="9" spans="1:18">
      <c r="A9" s="12"/>
      <c r="B9" s="180"/>
      <c r="C9" s="180"/>
      <c r="D9" s="180"/>
      <c r="E9" s="180"/>
      <c r="F9" s="180"/>
      <c r="G9" s="180"/>
      <c r="H9" s="180"/>
      <c r="I9" s="180"/>
      <c r="J9" s="180"/>
      <c r="K9" s="180"/>
      <c r="L9" s="180"/>
      <c r="M9" s="180"/>
      <c r="N9" s="180"/>
      <c r="O9" s="180"/>
      <c r="P9" s="180"/>
      <c r="Q9" s="180"/>
      <c r="R9" s="180"/>
    </row>
    <row r="10" spans="1:18">
      <c r="A10" s="12"/>
      <c r="B10" s="104" t="s">
        <v>1215</v>
      </c>
      <c r="C10" s="104"/>
      <c r="D10" s="104"/>
      <c r="E10" s="104"/>
      <c r="F10" s="104"/>
      <c r="G10" s="104"/>
      <c r="H10" s="104"/>
      <c r="I10" s="104"/>
      <c r="J10" s="104"/>
      <c r="K10" s="104"/>
      <c r="L10" s="104"/>
      <c r="M10" s="104"/>
      <c r="N10" s="104"/>
      <c r="O10" s="104"/>
      <c r="P10" s="104"/>
      <c r="Q10" s="104"/>
      <c r="R10" s="104"/>
    </row>
    <row r="11" spans="1:18">
      <c r="A11" s="12"/>
      <c r="B11" s="180"/>
      <c r="C11" s="180"/>
      <c r="D11" s="180"/>
      <c r="E11" s="180"/>
      <c r="F11" s="180"/>
      <c r="G11" s="180"/>
      <c r="H11" s="180"/>
      <c r="I11" s="180"/>
      <c r="J11" s="180"/>
      <c r="K11" s="180"/>
      <c r="L11" s="180"/>
      <c r="M11" s="180"/>
      <c r="N11" s="180"/>
      <c r="O11" s="180"/>
      <c r="P11" s="180"/>
      <c r="Q11" s="180"/>
      <c r="R11" s="180"/>
    </row>
    <row r="12" spans="1:18" ht="25.5" customHeight="1">
      <c r="A12" s="12"/>
      <c r="B12" s="104" t="s">
        <v>1216</v>
      </c>
      <c r="C12" s="104"/>
      <c r="D12" s="104"/>
      <c r="E12" s="104"/>
      <c r="F12" s="104"/>
      <c r="G12" s="104"/>
      <c r="H12" s="104"/>
      <c r="I12" s="104"/>
      <c r="J12" s="104"/>
      <c r="K12" s="104"/>
      <c r="L12" s="104"/>
      <c r="M12" s="104"/>
      <c r="N12" s="104"/>
      <c r="O12" s="104"/>
      <c r="P12" s="104"/>
      <c r="Q12" s="104"/>
      <c r="R12" s="104"/>
    </row>
    <row r="13" spans="1:18">
      <c r="A13" s="12"/>
      <c r="B13" s="103"/>
      <c r="C13" s="103"/>
      <c r="D13" s="103"/>
      <c r="E13" s="103"/>
      <c r="F13" s="103"/>
      <c r="G13" s="103"/>
      <c r="H13" s="103"/>
      <c r="I13" s="103"/>
      <c r="J13" s="103"/>
      <c r="K13" s="103"/>
      <c r="L13" s="103"/>
      <c r="M13" s="103"/>
      <c r="N13" s="103"/>
      <c r="O13" s="103"/>
      <c r="P13" s="103"/>
      <c r="Q13" s="103"/>
      <c r="R13" s="103"/>
    </row>
    <row r="14" spans="1:18" ht="15.75" thickBot="1">
      <c r="A14" s="12"/>
      <c r="B14" s="24"/>
      <c r="C14" s="24"/>
      <c r="D14" s="93">
        <v>42004</v>
      </c>
      <c r="E14" s="93"/>
      <c r="F14" s="93"/>
      <c r="G14" s="93"/>
      <c r="H14" s="93"/>
      <c r="I14" s="93"/>
      <c r="J14" s="23"/>
      <c r="K14" s="22"/>
      <c r="L14" s="93">
        <v>41639</v>
      </c>
      <c r="M14" s="93"/>
      <c r="N14" s="93"/>
      <c r="O14" s="93"/>
      <c r="P14" s="93"/>
      <c r="Q14" s="93"/>
      <c r="R14" s="23"/>
    </row>
    <row r="15" spans="1:18" ht="15.75" thickTop="1">
      <c r="A15" s="12"/>
      <c r="B15" s="70" t="s">
        <v>290</v>
      </c>
      <c r="C15" s="59"/>
      <c r="D15" s="141" t="s">
        <v>1217</v>
      </c>
      <c r="E15" s="141"/>
      <c r="F15" s="145"/>
      <c r="G15" s="60"/>
      <c r="H15" s="141" t="s">
        <v>845</v>
      </c>
      <c r="I15" s="141"/>
      <c r="J15" s="145"/>
      <c r="K15" s="60"/>
      <c r="L15" s="141" t="s">
        <v>1217</v>
      </c>
      <c r="M15" s="141"/>
      <c r="N15" s="145"/>
      <c r="O15" s="60"/>
      <c r="P15" s="141" t="s">
        <v>845</v>
      </c>
      <c r="Q15" s="141"/>
      <c r="R15" s="145"/>
    </row>
    <row r="16" spans="1:18" ht="15.75" thickBot="1">
      <c r="A16" s="12"/>
      <c r="B16" s="58"/>
      <c r="C16" s="79"/>
      <c r="D16" s="58" t="s">
        <v>443</v>
      </c>
      <c r="E16" s="58"/>
      <c r="F16" s="90"/>
      <c r="G16" s="79"/>
      <c r="H16" s="58"/>
      <c r="I16" s="58"/>
      <c r="J16" s="90"/>
      <c r="K16" s="79"/>
      <c r="L16" s="58" t="s">
        <v>443</v>
      </c>
      <c r="M16" s="58"/>
      <c r="N16" s="90"/>
      <c r="O16" s="79"/>
      <c r="P16" s="58"/>
      <c r="Q16" s="58"/>
      <c r="R16" s="90"/>
    </row>
    <row r="17" spans="1:18" ht="15.75" thickTop="1">
      <c r="A17" s="12"/>
      <c r="B17" s="25" t="s">
        <v>32</v>
      </c>
      <c r="C17" s="26"/>
      <c r="D17" s="27" t="s">
        <v>293</v>
      </c>
      <c r="E17" s="47" t="s">
        <v>384</v>
      </c>
      <c r="F17" s="29"/>
      <c r="G17" s="26"/>
      <c r="H17" s="27" t="s">
        <v>293</v>
      </c>
      <c r="I17" s="47" t="s">
        <v>384</v>
      </c>
      <c r="J17" s="29"/>
      <c r="K17" s="26"/>
      <c r="L17" s="27" t="s">
        <v>293</v>
      </c>
      <c r="M17" s="28">
        <v>2007</v>
      </c>
      <c r="N17" s="29"/>
      <c r="O17" s="26"/>
      <c r="P17" s="27" t="s">
        <v>293</v>
      </c>
      <c r="Q17" s="28">
        <v>2007</v>
      </c>
      <c r="R17" s="29"/>
    </row>
    <row r="18" spans="1:18">
      <c r="A18" s="12"/>
      <c r="B18" s="30" t="s">
        <v>1218</v>
      </c>
      <c r="C18" s="31"/>
      <c r="D18" s="32"/>
      <c r="E18" s="63" t="s">
        <v>1219</v>
      </c>
      <c r="F18" s="67" t="s">
        <v>297</v>
      </c>
      <c r="G18" s="31"/>
      <c r="H18" s="32"/>
      <c r="I18" s="63" t="s">
        <v>1219</v>
      </c>
      <c r="J18" s="67" t="s">
        <v>297</v>
      </c>
      <c r="K18" s="31"/>
      <c r="L18" s="32"/>
      <c r="M18" s="63" t="s">
        <v>1220</v>
      </c>
      <c r="N18" s="67" t="s">
        <v>297</v>
      </c>
      <c r="O18" s="31"/>
      <c r="P18" s="32"/>
      <c r="Q18" s="63" t="s">
        <v>1220</v>
      </c>
      <c r="R18" s="67" t="s">
        <v>297</v>
      </c>
    </row>
    <row r="19" spans="1:18" ht="27" thickBot="1">
      <c r="A19" s="12"/>
      <c r="B19" s="35" t="s">
        <v>1221</v>
      </c>
      <c r="C19" s="36"/>
      <c r="D19" s="37"/>
      <c r="E19" s="38" t="s">
        <v>1222</v>
      </c>
      <c r="F19" s="39" t="s">
        <v>297</v>
      </c>
      <c r="G19" s="36"/>
      <c r="H19" s="37"/>
      <c r="I19" s="38" t="s">
        <v>1223</v>
      </c>
      <c r="J19" s="39" t="s">
        <v>297</v>
      </c>
      <c r="K19" s="36"/>
      <c r="L19" s="37"/>
      <c r="M19" s="38" t="s">
        <v>1224</v>
      </c>
      <c r="N19" s="39" t="s">
        <v>297</v>
      </c>
      <c r="O19" s="36"/>
      <c r="P19" s="37"/>
      <c r="Q19" s="38" t="s">
        <v>1225</v>
      </c>
      <c r="R19" s="39" t="s">
        <v>297</v>
      </c>
    </row>
  </sheetData>
  <mergeCells count="32">
    <mergeCell ref="B8:R8"/>
    <mergeCell ref="B9:R9"/>
    <mergeCell ref="B10:R10"/>
    <mergeCell ref="B11:R11"/>
    <mergeCell ref="B12:R12"/>
    <mergeCell ref="B13:R13"/>
    <mergeCell ref="R15:R16"/>
    <mergeCell ref="A1:A2"/>
    <mergeCell ref="B1:R1"/>
    <mergeCell ref="B2:R2"/>
    <mergeCell ref="B3:R3"/>
    <mergeCell ref="A4:A19"/>
    <mergeCell ref="B4:R4"/>
    <mergeCell ref="B5:R5"/>
    <mergeCell ref="B6:R6"/>
    <mergeCell ref="B7:R7"/>
    <mergeCell ref="K15:K16"/>
    <mergeCell ref="L15:M15"/>
    <mergeCell ref="L16:M16"/>
    <mergeCell ref="N15:N16"/>
    <mergeCell ref="O15:O16"/>
    <mergeCell ref="P15:Q16"/>
    <mergeCell ref="D14:I14"/>
    <mergeCell ref="L14:Q14"/>
    <mergeCell ref="B15:B16"/>
    <mergeCell ref="C15:C16"/>
    <mergeCell ref="D15:E15"/>
    <mergeCell ref="D16:E16"/>
    <mergeCell ref="F15:F16"/>
    <mergeCell ref="G15:G16"/>
    <mergeCell ref="H15:I16"/>
    <mergeCell ref="J15:J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2" width="36.5703125" bestFit="1" customWidth="1"/>
    <col min="3" max="3" width="11.28515625" customWidth="1"/>
    <col min="4" max="4" width="2.28515625" customWidth="1"/>
    <col min="5" max="5" width="9.5703125" customWidth="1"/>
    <col min="6" max="7" width="11.28515625" customWidth="1"/>
    <col min="8" max="8" width="2.28515625" customWidth="1"/>
    <col min="9" max="9" width="9.5703125" customWidth="1"/>
    <col min="10" max="10" width="11.28515625" customWidth="1"/>
  </cols>
  <sheetData>
    <row r="1" spans="1:10" ht="15" customHeight="1">
      <c r="A1" s="8" t="s">
        <v>1226</v>
      </c>
      <c r="B1" s="8" t="s">
        <v>1</v>
      </c>
      <c r="C1" s="8"/>
      <c r="D1" s="8"/>
      <c r="E1" s="8"/>
      <c r="F1" s="8"/>
      <c r="G1" s="8"/>
      <c r="H1" s="8"/>
      <c r="I1" s="8"/>
      <c r="J1" s="8"/>
    </row>
    <row r="2" spans="1:10" ht="15" customHeight="1">
      <c r="A2" s="8"/>
      <c r="B2" s="8" t="s">
        <v>2</v>
      </c>
      <c r="C2" s="8"/>
      <c r="D2" s="8"/>
      <c r="E2" s="8"/>
      <c r="F2" s="8"/>
      <c r="G2" s="8"/>
      <c r="H2" s="8"/>
      <c r="I2" s="8"/>
      <c r="J2" s="8"/>
    </row>
    <row r="3" spans="1:10" ht="30">
      <c r="A3" s="3" t="s">
        <v>1227</v>
      </c>
      <c r="B3" s="11"/>
      <c r="C3" s="11"/>
      <c r="D3" s="11"/>
      <c r="E3" s="11"/>
      <c r="F3" s="11"/>
      <c r="G3" s="11"/>
      <c r="H3" s="11"/>
      <c r="I3" s="11"/>
      <c r="J3" s="11"/>
    </row>
    <row r="4" spans="1:10">
      <c r="A4" s="12" t="s">
        <v>1226</v>
      </c>
      <c r="B4" s="95" t="s">
        <v>1228</v>
      </c>
      <c r="C4" s="95"/>
      <c r="D4" s="95"/>
      <c r="E4" s="95"/>
      <c r="F4" s="95"/>
      <c r="G4" s="95"/>
      <c r="H4" s="95"/>
      <c r="I4" s="95"/>
      <c r="J4" s="95"/>
    </row>
    <row r="5" spans="1:10">
      <c r="A5" s="12"/>
      <c r="B5" s="180"/>
      <c r="C5" s="180"/>
      <c r="D5" s="180"/>
      <c r="E5" s="180"/>
      <c r="F5" s="180"/>
      <c r="G5" s="180"/>
      <c r="H5" s="180"/>
      <c r="I5" s="180"/>
      <c r="J5" s="180"/>
    </row>
    <row r="6" spans="1:10">
      <c r="A6" s="12"/>
      <c r="B6" s="70" t="s">
        <v>403</v>
      </c>
      <c r="C6" s="59"/>
      <c r="D6" s="70" t="s">
        <v>1229</v>
      </c>
      <c r="E6" s="70"/>
      <c r="F6" s="89"/>
      <c r="G6" s="59"/>
      <c r="H6" s="70" t="s">
        <v>1229</v>
      </c>
      <c r="I6" s="70"/>
      <c r="J6" s="89"/>
    </row>
    <row r="7" spans="1:10" ht="15.75" thickBot="1">
      <c r="A7" s="12"/>
      <c r="B7" s="58"/>
      <c r="C7" s="79"/>
      <c r="D7" s="58">
        <v>2014</v>
      </c>
      <c r="E7" s="58"/>
      <c r="F7" s="90"/>
      <c r="G7" s="79"/>
      <c r="H7" s="58">
        <v>2013</v>
      </c>
      <c r="I7" s="58"/>
      <c r="J7" s="90"/>
    </row>
    <row r="8" spans="1:10" ht="15.75" thickTop="1">
      <c r="A8" s="12"/>
      <c r="B8" s="18" t="s">
        <v>50</v>
      </c>
      <c r="C8" s="24"/>
      <c r="D8" s="60"/>
      <c r="E8" s="60"/>
      <c r="F8" s="66"/>
      <c r="G8" s="24"/>
      <c r="H8" s="60"/>
      <c r="I8" s="60"/>
      <c r="J8" s="66"/>
    </row>
    <row r="9" spans="1:10">
      <c r="A9" s="12"/>
      <c r="B9" s="25" t="s">
        <v>1230</v>
      </c>
      <c r="C9" s="26"/>
      <c r="D9" s="27" t="s">
        <v>293</v>
      </c>
      <c r="E9" s="28">
        <v>690024</v>
      </c>
      <c r="F9" s="29"/>
      <c r="G9" s="26"/>
      <c r="H9" s="27" t="s">
        <v>293</v>
      </c>
      <c r="I9" s="28">
        <v>679067</v>
      </c>
      <c r="J9" s="29"/>
    </row>
    <row r="10" spans="1:10">
      <c r="A10" s="12"/>
      <c r="B10" s="30" t="s">
        <v>1231</v>
      </c>
      <c r="C10" s="31"/>
      <c r="D10" s="32"/>
      <c r="E10" s="33">
        <v>323496</v>
      </c>
      <c r="F10" s="34"/>
      <c r="G10" s="31"/>
      <c r="H10" s="32"/>
      <c r="I10" s="33">
        <v>270606</v>
      </c>
      <c r="J10" s="34"/>
    </row>
    <row r="11" spans="1:10">
      <c r="A11" s="12"/>
      <c r="B11" s="25" t="s">
        <v>1232</v>
      </c>
      <c r="C11" s="26"/>
      <c r="D11" s="46"/>
      <c r="E11" s="28">
        <v>438489</v>
      </c>
      <c r="F11" s="29"/>
      <c r="G11" s="26"/>
      <c r="H11" s="46"/>
      <c r="I11" s="28">
        <v>421803</v>
      </c>
      <c r="J11" s="29"/>
    </row>
    <row r="12" spans="1:10" ht="15.75" thickBot="1">
      <c r="A12" s="12"/>
      <c r="B12" s="48" t="s">
        <v>1233</v>
      </c>
      <c r="C12" s="49"/>
      <c r="D12" s="50"/>
      <c r="E12" s="72">
        <v>93103</v>
      </c>
      <c r="F12" s="62"/>
      <c r="G12" s="49"/>
      <c r="H12" s="50"/>
      <c r="I12" s="72">
        <v>89408</v>
      </c>
      <c r="J12" s="62"/>
    </row>
    <row r="13" spans="1:10" ht="15.75" thickTop="1">
      <c r="A13" s="12"/>
      <c r="B13" s="25" t="s">
        <v>1234</v>
      </c>
      <c r="C13" s="26"/>
      <c r="D13" s="46"/>
      <c r="E13" s="28">
        <v>1545112</v>
      </c>
      <c r="F13" s="29"/>
      <c r="G13" s="26"/>
      <c r="H13" s="46"/>
      <c r="I13" s="28">
        <v>1460884</v>
      </c>
      <c r="J13" s="29"/>
    </row>
    <row r="14" spans="1:10" ht="15.75" thickBot="1">
      <c r="A14" s="12"/>
      <c r="B14" s="48" t="s">
        <v>52</v>
      </c>
      <c r="C14" s="49"/>
      <c r="D14" s="50"/>
      <c r="E14" s="72">
        <v>240170</v>
      </c>
      <c r="F14" s="62"/>
      <c r="G14" s="49"/>
      <c r="H14" s="50"/>
      <c r="I14" s="72">
        <v>184780</v>
      </c>
      <c r="J14" s="62"/>
    </row>
    <row r="15" spans="1:10" ht="15.75" thickTop="1">
      <c r="A15" s="12"/>
      <c r="B15" s="25" t="s">
        <v>1235</v>
      </c>
      <c r="C15" s="26"/>
      <c r="D15" s="46"/>
      <c r="E15" s="28">
        <v>1785282</v>
      </c>
      <c r="F15" s="29"/>
      <c r="G15" s="26"/>
      <c r="H15" s="46"/>
      <c r="I15" s="28">
        <v>1645664</v>
      </c>
      <c r="J15" s="29"/>
    </row>
    <row r="16" spans="1:10" ht="27" thickBot="1">
      <c r="A16" s="12"/>
      <c r="B16" s="48" t="s">
        <v>54</v>
      </c>
      <c r="C16" s="49"/>
      <c r="D16" s="50"/>
      <c r="E16" s="72">
        <v>584956</v>
      </c>
      <c r="F16" s="62"/>
      <c r="G16" s="49"/>
      <c r="H16" s="50"/>
      <c r="I16" s="72">
        <v>554818</v>
      </c>
      <c r="J16" s="62"/>
    </row>
    <row r="17" spans="1:10" ht="16.5" thickTop="1" thickBot="1">
      <c r="A17" s="12"/>
      <c r="B17" s="53" t="s">
        <v>1236</v>
      </c>
      <c r="C17" s="54"/>
      <c r="D17" s="55" t="s">
        <v>293</v>
      </c>
      <c r="E17" s="56">
        <v>1200326</v>
      </c>
      <c r="F17" s="57"/>
      <c r="G17" s="54"/>
      <c r="H17" s="55" t="s">
        <v>293</v>
      </c>
      <c r="I17" s="56">
        <v>1090846</v>
      </c>
      <c r="J17" s="57"/>
    </row>
    <row r="18" spans="1:10" ht="15.75" thickTop="1">
      <c r="A18" s="12"/>
      <c r="B18" s="30" t="s">
        <v>1237</v>
      </c>
      <c r="C18" s="31"/>
      <c r="D18" s="32"/>
      <c r="E18" s="110"/>
      <c r="F18" s="34"/>
      <c r="G18" s="31"/>
      <c r="H18" s="32"/>
      <c r="I18" s="110"/>
      <c r="J18" s="34"/>
    </row>
    <row r="19" spans="1:10">
      <c r="A19" s="12"/>
      <c r="B19" s="25" t="s">
        <v>1238</v>
      </c>
      <c r="C19" s="26"/>
      <c r="D19" s="27" t="s">
        <v>293</v>
      </c>
      <c r="E19" s="28">
        <v>135007</v>
      </c>
      <c r="F19" s="29"/>
      <c r="G19" s="26"/>
      <c r="H19" s="27" t="s">
        <v>293</v>
      </c>
      <c r="I19" s="28">
        <v>131075</v>
      </c>
      <c r="J19" s="29"/>
    </row>
    <row r="20" spans="1:10">
      <c r="A20" s="12"/>
      <c r="B20" s="30" t="s">
        <v>1239</v>
      </c>
      <c r="C20" s="31"/>
      <c r="D20" s="32"/>
      <c r="E20" s="33">
        <v>36558</v>
      </c>
      <c r="F20" s="34"/>
      <c r="G20" s="31"/>
      <c r="H20" s="32"/>
      <c r="I20" s="33">
        <v>36420</v>
      </c>
      <c r="J20" s="34"/>
    </row>
    <row r="21" spans="1:10" ht="15.75" thickBot="1">
      <c r="A21" s="12"/>
      <c r="B21" s="35" t="s">
        <v>1240</v>
      </c>
      <c r="C21" s="36"/>
      <c r="D21" s="37"/>
      <c r="E21" s="64">
        <v>3594</v>
      </c>
      <c r="F21" s="65"/>
      <c r="G21" s="36"/>
      <c r="H21" s="37"/>
      <c r="I21" s="64">
        <v>3430</v>
      </c>
      <c r="J21" s="65"/>
    </row>
    <row r="22" spans="1:10" ht="15.75" thickTop="1">
      <c r="A22" s="12"/>
      <c r="B22" s="30" t="s">
        <v>1241</v>
      </c>
      <c r="C22" s="31"/>
      <c r="D22" s="32"/>
      <c r="E22" s="33">
        <v>175159</v>
      </c>
      <c r="F22" s="34"/>
      <c r="G22" s="31"/>
      <c r="H22" s="32"/>
      <c r="I22" s="33">
        <v>170925</v>
      </c>
      <c r="J22" s="34"/>
    </row>
    <row r="23" spans="1:10" ht="15.75" thickBot="1">
      <c r="A23" s="12"/>
      <c r="B23" s="35" t="s">
        <v>52</v>
      </c>
      <c r="C23" s="36"/>
      <c r="D23" s="37"/>
      <c r="E23" s="64">
        <v>8507</v>
      </c>
      <c r="F23" s="65"/>
      <c r="G23" s="36"/>
      <c r="H23" s="37"/>
      <c r="I23" s="64">
        <v>2682</v>
      </c>
      <c r="J23" s="65"/>
    </row>
    <row r="24" spans="1:10" ht="15.75" thickTop="1">
      <c r="A24" s="12"/>
      <c r="B24" s="30" t="s">
        <v>1242</v>
      </c>
      <c r="C24" s="31"/>
      <c r="D24" s="32"/>
      <c r="E24" s="33">
        <v>183666</v>
      </c>
      <c r="F24" s="34"/>
      <c r="G24" s="31"/>
      <c r="H24" s="32"/>
      <c r="I24" s="33">
        <v>173607</v>
      </c>
      <c r="J24" s="34"/>
    </row>
    <row r="25" spans="1:10" ht="27" thickBot="1">
      <c r="A25" s="12"/>
      <c r="B25" s="35" t="s">
        <v>54</v>
      </c>
      <c r="C25" s="36"/>
      <c r="D25" s="37"/>
      <c r="E25" s="64">
        <v>115462</v>
      </c>
      <c r="F25" s="65"/>
      <c r="G25" s="36"/>
      <c r="H25" s="37"/>
      <c r="I25" s="64">
        <v>108763</v>
      </c>
      <c r="J25" s="65"/>
    </row>
    <row r="26" spans="1:10" ht="16.5" thickTop="1" thickBot="1">
      <c r="A26" s="12"/>
      <c r="B26" s="40" t="s">
        <v>1243</v>
      </c>
      <c r="C26" s="41"/>
      <c r="D26" s="42" t="s">
        <v>293</v>
      </c>
      <c r="E26" s="43">
        <v>68204</v>
      </c>
      <c r="F26" s="44"/>
      <c r="G26" s="41"/>
      <c r="H26" s="42" t="s">
        <v>293</v>
      </c>
      <c r="I26" s="43">
        <v>64844</v>
      </c>
      <c r="J26" s="44"/>
    </row>
    <row r="27" spans="1:10" ht="16.5" thickTop="1" thickBot="1">
      <c r="A27" s="12"/>
      <c r="B27" s="53" t="s">
        <v>55</v>
      </c>
      <c r="C27" s="54"/>
      <c r="D27" s="55" t="s">
        <v>293</v>
      </c>
      <c r="E27" s="56">
        <v>1268530</v>
      </c>
      <c r="F27" s="57"/>
      <c r="G27" s="54"/>
      <c r="H27" s="55" t="s">
        <v>293</v>
      </c>
      <c r="I27" s="56">
        <v>1155690</v>
      </c>
      <c r="J27" s="57"/>
    </row>
    <row r="28" spans="1:10" ht="15.75" thickTop="1">
      <c r="A28" s="12"/>
      <c r="B28" s="184"/>
      <c r="C28" s="184"/>
      <c r="D28" s="184"/>
      <c r="E28" s="184"/>
      <c r="F28" s="184"/>
      <c r="G28" s="184"/>
      <c r="H28" s="184"/>
      <c r="I28" s="184"/>
      <c r="J28" s="184"/>
    </row>
    <row r="29" spans="1:10" ht="25.5" customHeight="1">
      <c r="A29" s="12"/>
      <c r="B29" s="70" t="s">
        <v>1244</v>
      </c>
      <c r="C29" s="70"/>
      <c r="D29" s="70"/>
      <c r="E29" s="70"/>
      <c r="F29" s="70"/>
      <c r="G29" s="70"/>
      <c r="H29" s="70"/>
      <c r="I29" s="70"/>
      <c r="J29" s="70"/>
    </row>
    <row r="30" spans="1:10">
      <c r="A30" s="12"/>
      <c r="B30" s="180"/>
      <c r="C30" s="180"/>
      <c r="D30" s="180"/>
      <c r="E30" s="180"/>
      <c r="F30" s="180"/>
      <c r="G30" s="180"/>
      <c r="H30" s="180"/>
      <c r="I30" s="180"/>
      <c r="J30" s="180"/>
    </row>
    <row r="31" spans="1:10" ht="15.75" thickBot="1">
      <c r="A31" s="12"/>
      <c r="B31" s="24"/>
      <c r="C31" s="24"/>
      <c r="D31" s="58" t="s">
        <v>1245</v>
      </c>
      <c r="E31" s="58"/>
      <c r="F31" s="58"/>
      <c r="G31" s="58"/>
      <c r="H31" s="58"/>
      <c r="I31" s="58"/>
      <c r="J31" s="23"/>
    </row>
    <row r="32" spans="1:10" ht="16.5" thickTop="1" thickBot="1">
      <c r="A32" s="12"/>
      <c r="B32" s="20" t="s">
        <v>1246</v>
      </c>
      <c r="C32" s="22"/>
      <c r="D32" s="126" t="s">
        <v>1247</v>
      </c>
      <c r="E32" s="126"/>
      <c r="F32" s="23"/>
      <c r="G32" s="22"/>
      <c r="H32" s="126" t="s">
        <v>1248</v>
      </c>
      <c r="I32" s="126"/>
      <c r="J32" s="23"/>
    </row>
    <row r="33" spans="1:10" ht="15.75" thickTop="1">
      <c r="A33" s="12"/>
      <c r="B33" s="18" t="s">
        <v>1249</v>
      </c>
      <c r="C33" s="24"/>
      <c r="D33" s="183"/>
      <c r="E33" s="183"/>
      <c r="F33" s="66"/>
      <c r="G33" s="24"/>
      <c r="H33" s="183"/>
      <c r="I33" s="183"/>
      <c r="J33" s="66"/>
    </row>
    <row r="34" spans="1:10">
      <c r="A34" s="12"/>
      <c r="B34" s="25" t="s">
        <v>1250</v>
      </c>
      <c r="C34" s="26"/>
      <c r="D34" s="46"/>
      <c r="E34" s="47">
        <v>34</v>
      </c>
      <c r="F34" s="29"/>
      <c r="G34" s="26"/>
      <c r="H34" s="46"/>
      <c r="I34" s="47">
        <v>62</v>
      </c>
      <c r="J34" s="29"/>
    </row>
    <row r="35" spans="1:10">
      <c r="A35" s="12"/>
      <c r="B35" s="30" t="s">
        <v>1251</v>
      </c>
      <c r="C35" s="31"/>
      <c r="D35" s="32"/>
      <c r="E35" s="63">
        <v>40</v>
      </c>
      <c r="F35" s="34"/>
      <c r="G35" s="31"/>
      <c r="H35" s="32"/>
      <c r="I35" s="63">
        <v>55</v>
      </c>
      <c r="J35" s="34"/>
    </row>
    <row r="36" spans="1:10">
      <c r="A36" s="12"/>
      <c r="B36" s="25" t="s">
        <v>1252</v>
      </c>
      <c r="C36" s="26"/>
      <c r="D36" s="46"/>
      <c r="E36" s="47">
        <v>15</v>
      </c>
      <c r="F36" s="29"/>
      <c r="G36" s="26"/>
      <c r="H36" s="46"/>
      <c r="I36" s="47">
        <v>55</v>
      </c>
      <c r="J36" s="29"/>
    </row>
    <row r="37" spans="1:10">
      <c r="A37" s="12"/>
      <c r="B37" s="30" t="s">
        <v>1253</v>
      </c>
      <c r="C37" s="31"/>
      <c r="D37" s="32"/>
      <c r="E37" s="63">
        <v>5</v>
      </c>
      <c r="F37" s="34"/>
      <c r="G37" s="31"/>
      <c r="H37" s="32"/>
      <c r="I37" s="63">
        <v>70</v>
      </c>
      <c r="J37" s="34"/>
    </row>
    <row r="38" spans="1:10">
      <c r="A38" s="12"/>
      <c r="B38" s="25" t="s">
        <v>1254</v>
      </c>
      <c r="C38" s="26"/>
      <c r="D38" s="46"/>
      <c r="E38" s="109"/>
      <c r="F38" s="29"/>
      <c r="G38" s="26"/>
      <c r="H38" s="46"/>
      <c r="I38" s="109"/>
      <c r="J38" s="29"/>
    </row>
    <row r="39" spans="1:10">
      <c r="A39" s="12"/>
      <c r="B39" s="30" t="s">
        <v>1238</v>
      </c>
      <c r="C39" s="31"/>
      <c r="D39" s="32"/>
      <c r="E39" s="63">
        <v>3</v>
      </c>
      <c r="F39" s="34"/>
      <c r="G39" s="31"/>
      <c r="H39" s="32"/>
      <c r="I39" s="63">
        <v>12</v>
      </c>
      <c r="J39" s="34"/>
    </row>
    <row r="40" spans="1:10">
      <c r="A40" s="12"/>
      <c r="B40" s="25" t="s">
        <v>1239</v>
      </c>
      <c r="C40" s="26"/>
      <c r="D40" s="46"/>
      <c r="E40" s="47">
        <v>7</v>
      </c>
      <c r="F40" s="29"/>
      <c r="G40" s="26"/>
      <c r="H40" s="46"/>
      <c r="I40" s="47">
        <v>40</v>
      </c>
      <c r="J40" s="29"/>
    </row>
  </sheetData>
  <mergeCells count="26">
    <mergeCell ref="B5:J5"/>
    <mergeCell ref="B28:J28"/>
    <mergeCell ref="B29:J29"/>
    <mergeCell ref="B30:J30"/>
    <mergeCell ref="D32:E32"/>
    <mergeCell ref="H32:I32"/>
    <mergeCell ref="D33:E33"/>
    <mergeCell ref="H33:I33"/>
    <mergeCell ref="A1:A2"/>
    <mergeCell ref="B1:J1"/>
    <mergeCell ref="B2:J2"/>
    <mergeCell ref="B3:J3"/>
    <mergeCell ref="A4:A40"/>
    <mergeCell ref="B4:J4"/>
    <mergeCell ref="H6:I6"/>
    <mergeCell ref="H7:I7"/>
    <mergeCell ref="J6:J7"/>
    <mergeCell ref="D8:E8"/>
    <mergeCell ref="H8:I8"/>
    <mergeCell ref="D31:I31"/>
    <mergeCell ref="B6:B7"/>
    <mergeCell ref="C6:C7"/>
    <mergeCell ref="D6:E6"/>
    <mergeCell ref="D7:E7"/>
    <mergeCell ref="F6:F7"/>
    <mergeCell ref="G6:G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5"/>
  <sheetViews>
    <sheetView showGridLines="0" workbookViewId="0"/>
  </sheetViews>
  <sheetFormatPr defaultRowHeight="15"/>
  <cols>
    <col min="1" max="1" width="30.42578125" bestFit="1" customWidth="1"/>
    <col min="2" max="2" width="36.5703125" bestFit="1" customWidth="1"/>
    <col min="3" max="3" width="28.85546875" customWidth="1"/>
    <col min="4" max="4" width="5.5703125" customWidth="1"/>
    <col min="5" max="5" width="22.28515625" customWidth="1"/>
    <col min="6" max="6" width="7.7109375" customWidth="1"/>
    <col min="7" max="7" width="28.85546875" customWidth="1"/>
    <col min="8" max="8" width="5.5703125" customWidth="1"/>
    <col min="9" max="9" width="22.28515625" customWidth="1"/>
    <col min="10" max="10" width="7.7109375" customWidth="1"/>
    <col min="11" max="11" width="28.85546875" customWidth="1"/>
    <col min="12" max="12" width="5.5703125" customWidth="1"/>
    <col min="13" max="13" width="19.5703125" customWidth="1"/>
    <col min="14" max="14" width="7.7109375" customWidth="1"/>
    <col min="15" max="15" width="28.85546875" customWidth="1"/>
    <col min="16" max="16" width="5.5703125" customWidth="1"/>
    <col min="17" max="17" width="11" customWidth="1"/>
    <col min="18" max="19" width="28.85546875" customWidth="1"/>
    <col min="20" max="20" width="5.5703125" customWidth="1"/>
    <col min="21" max="21" width="20.85546875" customWidth="1"/>
    <col min="22" max="22" width="28.85546875" customWidth="1"/>
  </cols>
  <sheetData>
    <row r="1" spans="1:22" ht="15" customHeight="1">
      <c r="A1" s="8" t="s">
        <v>32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1255</v>
      </c>
      <c r="B3" s="11"/>
      <c r="C3" s="11"/>
      <c r="D3" s="11"/>
      <c r="E3" s="11"/>
      <c r="F3" s="11"/>
      <c r="G3" s="11"/>
      <c r="H3" s="11"/>
      <c r="I3" s="11"/>
      <c r="J3" s="11"/>
      <c r="K3" s="11"/>
      <c r="L3" s="11"/>
      <c r="M3" s="11"/>
      <c r="N3" s="11"/>
      <c r="O3" s="11"/>
      <c r="P3" s="11"/>
      <c r="Q3" s="11"/>
      <c r="R3" s="11"/>
      <c r="S3" s="11"/>
      <c r="T3" s="11"/>
      <c r="U3" s="11"/>
      <c r="V3" s="11"/>
    </row>
    <row r="4" spans="1:22">
      <c r="A4" s="12" t="s">
        <v>321</v>
      </c>
      <c r="B4" s="95" t="s">
        <v>1256</v>
      </c>
      <c r="C4" s="95"/>
      <c r="D4" s="95"/>
      <c r="E4" s="95"/>
      <c r="F4" s="95"/>
      <c r="G4" s="95"/>
      <c r="H4" s="95"/>
      <c r="I4" s="95"/>
      <c r="J4" s="95"/>
      <c r="K4" s="95"/>
      <c r="L4" s="95"/>
      <c r="M4" s="95"/>
      <c r="N4" s="95"/>
      <c r="O4" s="95"/>
      <c r="P4" s="95"/>
      <c r="Q4" s="95"/>
      <c r="R4" s="95"/>
      <c r="S4" s="95"/>
      <c r="T4" s="95"/>
      <c r="U4" s="95"/>
      <c r="V4" s="95"/>
    </row>
    <row r="5" spans="1:22">
      <c r="A5" s="12"/>
      <c r="B5" s="103"/>
      <c r="C5" s="103"/>
      <c r="D5" s="103"/>
      <c r="E5" s="103"/>
      <c r="F5" s="103"/>
      <c r="G5" s="103"/>
      <c r="H5" s="103"/>
      <c r="I5" s="103"/>
      <c r="J5" s="103"/>
      <c r="K5" s="103"/>
      <c r="L5" s="103"/>
      <c r="M5" s="103"/>
      <c r="N5" s="103"/>
      <c r="O5" s="103"/>
      <c r="P5" s="103"/>
      <c r="Q5" s="103"/>
      <c r="R5" s="103"/>
      <c r="S5" s="103"/>
      <c r="T5" s="103"/>
      <c r="U5" s="103"/>
      <c r="V5" s="103"/>
    </row>
    <row r="6" spans="1:22">
      <c r="A6" s="12"/>
      <c r="B6" s="70" t="s">
        <v>1257</v>
      </c>
      <c r="C6" s="70"/>
      <c r="D6" s="70"/>
      <c r="E6" s="70"/>
      <c r="F6" s="70"/>
      <c r="G6" s="70"/>
      <c r="H6" s="70"/>
      <c r="I6" s="70"/>
      <c r="J6" s="70"/>
      <c r="K6" s="70"/>
      <c r="L6" s="70"/>
      <c r="M6" s="70"/>
      <c r="N6" s="70"/>
      <c r="O6" s="70"/>
      <c r="P6" s="70"/>
      <c r="Q6" s="70"/>
      <c r="R6" s="70"/>
      <c r="S6" s="70"/>
      <c r="T6" s="70"/>
      <c r="U6" s="70"/>
      <c r="V6" s="70"/>
    </row>
    <row r="7" spans="1:22">
      <c r="A7" s="12"/>
      <c r="B7" s="103"/>
      <c r="C7" s="103"/>
      <c r="D7" s="103"/>
      <c r="E7" s="103"/>
      <c r="F7" s="103"/>
      <c r="G7" s="103"/>
      <c r="H7" s="103"/>
      <c r="I7" s="103"/>
      <c r="J7" s="103"/>
      <c r="K7" s="103"/>
      <c r="L7" s="103"/>
      <c r="M7" s="103"/>
      <c r="N7" s="103"/>
      <c r="O7" s="103"/>
      <c r="P7" s="103"/>
      <c r="Q7" s="103"/>
      <c r="R7" s="103"/>
      <c r="S7" s="103"/>
      <c r="T7" s="103"/>
      <c r="U7" s="103"/>
      <c r="V7" s="103"/>
    </row>
    <row r="8" spans="1:22" ht="15.75" thickBot="1">
      <c r="A8" s="12"/>
      <c r="B8" s="20" t="s">
        <v>403</v>
      </c>
      <c r="C8" s="22"/>
      <c r="D8" s="58">
        <v>2014</v>
      </c>
      <c r="E8" s="58"/>
      <c r="F8" s="23"/>
      <c r="G8" s="22"/>
      <c r="H8" s="58">
        <v>2013</v>
      </c>
      <c r="I8" s="58"/>
      <c r="J8" s="23"/>
      <c r="K8" s="22"/>
      <c r="L8" s="58">
        <v>2012</v>
      </c>
      <c r="M8" s="58"/>
      <c r="N8" s="23"/>
    </row>
    <row r="9" spans="1:22" ht="27" thickTop="1">
      <c r="A9" s="12"/>
      <c r="B9" s="25" t="s">
        <v>1258</v>
      </c>
      <c r="C9" s="26"/>
      <c r="D9" s="27" t="s">
        <v>293</v>
      </c>
      <c r="E9" s="28">
        <v>25704</v>
      </c>
      <c r="F9" s="29"/>
      <c r="G9" s="26"/>
      <c r="H9" s="27" t="s">
        <v>293</v>
      </c>
      <c r="I9" s="28">
        <v>21389</v>
      </c>
      <c r="J9" s="29"/>
      <c r="K9" s="26"/>
      <c r="L9" s="27" t="s">
        <v>293</v>
      </c>
      <c r="M9" s="28">
        <v>18622</v>
      </c>
      <c r="N9" s="29"/>
    </row>
    <row r="10" spans="1:22">
      <c r="A10" s="12"/>
      <c r="B10" s="30" t="s">
        <v>1259</v>
      </c>
      <c r="C10" s="24"/>
      <c r="D10" s="24"/>
      <c r="E10" s="24"/>
      <c r="F10" s="21"/>
      <c r="G10" s="24"/>
      <c r="H10" s="24"/>
      <c r="I10" s="24"/>
      <c r="J10" s="21"/>
      <c r="K10" s="24"/>
      <c r="L10" s="24"/>
      <c r="M10" s="24"/>
      <c r="N10" s="21"/>
    </row>
    <row r="11" spans="1:22">
      <c r="A11" s="12"/>
      <c r="B11" s="25" t="s">
        <v>1260</v>
      </c>
      <c r="C11" s="26"/>
      <c r="D11" s="46"/>
      <c r="E11" s="47" t="s">
        <v>1261</v>
      </c>
      <c r="F11" s="78" t="s">
        <v>297</v>
      </c>
      <c r="G11" s="26"/>
      <c r="H11" s="46"/>
      <c r="I11" s="47" t="s">
        <v>1262</v>
      </c>
      <c r="J11" s="78" t="s">
        <v>297</v>
      </c>
      <c r="K11" s="26"/>
      <c r="L11" s="46"/>
      <c r="M11" s="47" t="s">
        <v>1263</v>
      </c>
      <c r="N11" s="78" t="s">
        <v>297</v>
      </c>
    </row>
    <row r="12" spans="1:22" ht="26.25">
      <c r="A12" s="12"/>
      <c r="B12" s="74" t="s">
        <v>1264</v>
      </c>
      <c r="C12" s="31"/>
      <c r="D12" s="32"/>
      <c r="E12" s="33">
        <v>1993</v>
      </c>
      <c r="F12" s="34"/>
      <c r="G12" s="31"/>
      <c r="H12" s="32"/>
      <c r="I12" s="33">
        <v>1561</v>
      </c>
      <c r="J12" s="34"/>
      <c r="K12" s="31"/>
      <c r="L12" s="32"/>
      <c r="M12" s="63" t="s">
        <v>1265</v>
      </c>
      <c r="N12" s="67" t="s">
        <v>297</v>
      </c>
    </row>
    <row r="13" spans="1:22" ht="26.25">
      <c r="A13" s="12"/>
      <c r="B13" s="25" t="s">
        <v>1266</v>
      </c>
      <c r="C13" s="26"/>
      <c r="D13" s="46"/>
      <c r="E13" s="47" t="s">
        <v>1267</v>
      </c>
      <c r="F13" s="78" t="s">
        <v>297</v>
      </c>
      <c r="G13" s="26"/>
      <c r="H13" s="46"/>
      <c r="I13" s="47" t="s">
        <v>384</v>
      </c>
      <c r="J13" s="29"/>
      <c r="K13" s="26"/>
      <c r="L13" s="46"/>
      <c r="M13" s="47" t="s">
        <v>384</v>
      </c>
      <c r="N13" s="29"/>
    </row>
    <row r="14" spans="1:22" ht="26.25">
      <c r="A14" s="12"/>
      <c r="B14" s="30" t="s">
        <v>1268</v>
      </c>
      <c r="C14" s="31"/>
      <c r="D14" s="32"/>
      <c r="E14" s="63" t="s">
        <v>1269</v>
      </c>
      <c r="F14" s="67" t="s">
        <v>297</v>
      </c>
      <c r="G14" s="31"/>
      <c r="H14" s="32"/>
      <c r="I14" s="63" t="s">
        <v>1270</v>
      </c>
      <c r="J14" s="67" t="s">
        <v>297</v>
      </c>
      <c r="K14" s="31"/>
      <c r="L14" s="32"/>
      <c r="M14" s="63" t="s">
        <v>1271</v>
      </c>
      <c r="N14" s="67" t="s">
        <v>297</v>
      </c>
    </row>
    <row r="15" spans="1:22">
      <c r="A15" s="12"/>
      <c r="B15" s="25" t="s">
        <v>1272</v>
      </c>
      <c r="C15" s="26"/>
      <c r="D15" s="46"/>
      <c r="E15" s="47" t="s">
        <v>1273</v>
      </c>
      <c r="F15" s="78" t="s">
        <v>297</v>
      </c>
      <c r="G15" s="26"/>
      <c r="H15" s="46"/>
      <c r="I15" s="47" t="s">
        <v>1274</v>
      </c>
      <c r="J15" s="78" t="s">
        <v>297</v>
      </c>
      <c r="K15" s="26"/>
      <c r="L15" s="46"/>
      <c r="M15" s="47" t="s">
        <v>1275</v>
      </c>
      <c r="N15" s="78" t="s">
        <v>297</v>
      </c>
    </row>
    <row r="16" spans="1:22">
      <c r="A16" s="12"/>
      <c r="B16" s="30" t="s">
        <v>1276</v>
      </c>
      <c r="C16" s="31"/>
      <c r="D16" s="32"/>
      <c r="E16" s="63" t="s">
        <v>1277</v>
      </c>
      <c r="F16" s="67" t="s">
        <v>297</v>
      </c>
      <c r="G16" s="31"/>
      <c r="H16" s="32"/>
      <c r="I16" s="63" t="s">
        <v>1277</v>
      </c>
      <c r="J16" s="67" t="s">
        <v>297</v>
      </c>
      <c r="K16" s="31"/>
      <c r="L16" s="32"/>
      <c r="M16" s="63" t="s">
        <v>1278</v>
      </c>
      <c r="N16" s="67" t="s">
        <v>297</v>
      </c>
    </row>
    <row r="17" spans="1:14" ht="26.25">
      <c r="A17" s="12"/>
      <c r="B17" s="25" t="s">
        <v>1279</v>
      </c>
      <c r="C17" s="26"/>
      <c r="D17" s="46"/>
      <c r="E17" s="47" t="s">
        <v>1280</v>
      </c>
      <c r="F17" s="78" t="s">
        <v>297</v>
      </c>
      <c r="G17" s="26"/>
      <c r="H17" s="46"/>
      <c r="I17" s="47" t="s">
        <v>1281</v>
      </c>
      <c r="J17" s="78" t="s">
        <v>297</v>
      </c>
      <c r="K17" s="26"/>
      <c r="L17" s="46"/>
      <c r="M17" s="47" t="s">
        <v>1282</v>
      </c>
      <c r="N17" s="78" t="s">
        <v>297</v>
      </c>
    </row>
    <row r="18" spans="1:14">
      <c r="A18" s="12"/>
      <c r="B18" s="30" t="s">
        <v>1283</v>
      </c>
      <c r="C18" s="31"/>
      <c r="D18" s="32"/>
      <c r="E18" s="63" t="s">
        <v>1284</v>
      </c>
      <c r="F18" s="67" t="s">
        <v>297</v>
      </c>
      <c r="G18" s="31"/>
      <c r="H18" s="32"/>
      <c r="I18" s="63" t="s">
        <v>1285</v>
      </c>
      <c r="J18" s="67" t="s">
        <v>297</v>
      </c>
      <c r="K18" s="31"/>
      <c r="L18" s="32"/>
      <c r="M18" s="63" t="s">
        <v>1286</v>
      </c>
      <c r="N18" s="67" t="s">
        <v>297</v>
      </c>
    </row>
    <row r="19" spans="1:14" ht="26.25">
      <c r="A19" s="12"/>
      <c r="B19" s="25" t="s">
        <v>1287</v>
      </c>
      <c r="C19" s="26"/>
      <c r="D19" s="46"/>
      <c r="E19" s="47" t="s">
        <v>1288</v>
      </c>
      <c r="F19" s="78" t="s">
        <v>297</v>
      </c>
      <c r="G19" s="26"/>
      <c r="H19" s="46"/>
      <c r="I19" s="47" t="s">
        <v>1289</v>
      </c>
      <c r="J19" s="78" t="s">
        <v>297</v>
      </c>
      <c r="K19" s="26"/>
      <c r="L19" s="46"/>
      <c r="M19" s="47" t="s">
        <v>1289</v>
      </c>
      <c r="N19" s="78" t="s">
        <v>297</v>
      </c>
    </row>
    <row r="20" spans="1:14" ht="26.25">
      <c r="A20" s="12"/>
      <c r="B20" s="30" t="s">
        <v>1290</v>
      </c>
      <c r="C20" s="31"/>
      <c r="D20" s="32"/>
      <c r="E20" s="63" t="s">
        <v>1291</v>
      </c>
      <c r="F20" s="67" t="s">
        <v>297</v>
      </c>
      <c r="G20" s="31"/>
      <c r="H20" s="32"/>
      <c r="I20" s="63" t="s">
        <v>715</v>
      </c>
      <c r="J20" s="67" t="s">
        <v>297</v>
      </c>
      <c r="K20" s="31"/>
      <c r="L20" s="32"/>
      <c r="M20" s="63" t="s">
        <v>1292</v>
      </c>
      <c r="N20" s="67" t="s">
        <v>297</v>
      </c>
    </row>
    <row r="21" spans="1:14">
      <c r="A21" s="12"/>
      <c r="B21" s="25" t="s">
        <v>1293</v>
      </c>
      <c r="C21" s="26"/>
      <c r="D21" s="46"/>
      <c r="E21" s="47" t="s">
        <v>384</v>
      </c>
      <c r="F21" s="29"/>
      <c r="G21" s="26"/>
      <c r="H21" s="46"/>
      <c r="I21" s="47" t="s">
        <v>384</v>
      </c>
      <c r="J21" s="29"/>
      <c r="K21" s="26"/>
      <c r="L21" s="46"/>
      <c r="M21" s="47" t="s">
        <v>1294</v>
      </c>
      <c r="N21" s="78" t="s">
        <v>297</v>
      </c>
    </row>
    <row r="22" spans="1:14" ht="15.75" thickBot="1">
      <c r="A22" s="12"/>
      <c r="B22" s="48" t="s">
        <v>1295</v>
      </c>
      <c r="C22" s="49"/>
      <c r="D22" s="50"/>
      <c r="E22" s="51">
        <v>588</v>
      </c>
      <c r="F22" s="62"/>
      <c r="G22" s="49"/>
      <c r="H22" s="50"/>
      <c r="I22" s="51">
        <v>168</v>
      </c>
      <c r="J22" s="62"/>
      <c r="K22" s="49"/>
      <c r="L22" s="50"/>
      <c r="M22" s="51" t="s">
        <v>1296</v>
      </c>
      <c r="N22" s="52" t="s">
        <v>297</v>
      </c>
    </row>
    <row r="23" spans="1:14" ht="27" thickTop="1">
      <c r="A23" s="12"/>
      <c r="B23" s="25" t="s">
        <v>1297</v>
      </c>
      <c r="C23" s="26"/>
      <c r="D23" s="27" t="s">
        <v>293</v>
      </c>
      <c r="E23" s="28">
        <v>16557</v>
      </c>
      <c r="F23" s="29"/>
      <c r="G23" s="26"/>
      <c r="H23" s="27" t="s">
        <v>293</v>
      </c>
      <c r="I23" s="28">
        <v>12516</v>
      </c>
      <c r="J23" s="29"/>
      <c r="K23" s="26"/>
      <c r="L23" s="27" t="s">
        <v>293</v>
      </c>
      <c r="M23" s="28">
        <v>7173</v>
      </c>
      <c r="N23" s="29"/>
    </row>
    <row r="24" spans="1:14" ht="27" thickBot="1">
      <c r="A24" s="12"/>
      <c r="B24" s="48" t="s">
        <v>1298</v>
      </c>
      <c r="C24" s="49"/>
      <c r="D24" s="50"/>
      <c r="E24" s="72">
        <v>3952</v>
      </c>
      <c r="F24" s="62"/>
      <c r="G24" s="49"/>
      <c r="H24" s="50"/>
      <c r="I24" s="72">
        <v>1042</v>
      </c>
      <c r="J24" s="62"/>
      <c r="K24" s="49"/>
      <c r="L24" s="50"/>
      <c r="M24" s="51" t="s">
        <v>1299</v>
      </c>
      <c r="N24" s="52" t="s">
        <v>297</v>
      </c>
    </row>
    <row r="25" spans="1:14" ht="27.75" thickTop="1" thickBot="1">
      <c r="A25" s="12"/>
      <c r="B25" s="53" t="s">
        <v>1300</v>
      </c>
      <c r="C25" s="54"/>
      <c r="D25" s="55" t="s">
        <v>293</v>
      </c>
      <c r="E25" s="56">
        <v>20509</v>
      </c>
      <c r="F25" s="57"/>
      <c r="G25" s="54"/>
      <c r="H25" s="55" t="s">
        <v>293</v>
      </c>
      <c r="I25" s="56">
        <v>13558</v>
      </c>
      <c r="J25" s="57"/>
      <c r="K25" s="54"/>
      <c r="L25" s="55" t="s">
        <v>293</v>
      </c>
      <c r="M25" s="76" t="s">
        <v>1301</v>
      </c>
      <c r="N25" s="129" t="s">
        <v>297</v>
      </c>
    </row>
    <row r="26" spans="1:14" ht="27" thickTop="1">
      <c r="A26" s="12"/>
      <c r="B26" s="30" t="s">
        <v>1302</v>
      </c>
      <c r="C26" s="31"/>
      <c r="D26" s="32"/>
      <c r="E26" s="63">
        <v>26.2</v>
      </c>
      <c r="F26" s="67" t="s">
        <v>496</v>
      </c>
      <c r="G26" s="31"/>
      <c r="H26" s="32"/>
      <c r="I26" s="63">
        <v>21</v>
      </c>
      <c r="J26" s="67" t="s">
        <v>496</v>
      </c>
      <c r="K26" s="31"/>
      <c r="L26" s="32"/>
      <c r="M26" s="63">
        <v>70.400000000000006</v>
      </c>
      <c r="N26" s="67" t="s">
        <v>496</v>
      </c>
    </row>
    <row r="27" spans="1:14">
      <c r="A27" s="12"/>
      <c r="B27" s="31"/>
      <c r="C27" s="31"/>
      <c r="D27" s="32"/>
      <c r="E27" s="110"/>
      <c r="F27" s="34"/>
      <c r="G27" s="31"/>
      <c r="H27" s="32"/>
      <c r="I27" s="110"/>
      <c r="J27" s="34"/>
      <c r="K27" s="31"/>
      <c r="L27" s="32"/>
      <c r="M27" s="110"/>
      <c r="N27" s="34"/>
    </row>
    <row r="28" spans="1:14" ht="26.25">
      <c r="A28" s="12"/>
      <c r="B28" s="25" t="s">
        <v>1303</v>
      </c>
      <c r="C28" s="24"/>
      <c r="D28" s="24"/>
      <c r="E28" s="24"/>
      <c r="F28" s="21"/>
      <c r="G28" s="24"/>
      <c r="H28" s="24"/>
      <c r="I28" s="24"/>
      <c r="J28" s="21"/>
      <c r="K28" s="24"/>
      <c r="L28" s="24"/>
      <c r="M28" s="24"/>
      <c r="N28" s="21"/>
    </row>
    <row r="29" spans="1:14">
      <c r="A29" s="12"/>
      <c r="B29" s="30" t="s">
        <v>1304</v>
      </c>
      <c r="C29" s="31"/>
      <c r="D29" s="45" t="s">
        <v>293</v>
      </c>
      <c r="E29" s="63">
        <v>124</v>
      </c>
      <c r="F29" s="34"/>
      <c r="G29" s="31"/>
      <c r="H29" s="45" t="s">
        <v>293</v>
      </c>
      <c r="I29" s="63">
        <v>146</v>
      </c>
      <c r="J29" s="34"/>
      <c r="K29" s="31"/>
      <c r="L29" s="45" t="s">
        <v>293</v>
      </c>
      <c r="M29" s="63" t="s">
        <v>1305</v>
      </c>
      <c r="N29" s="67" t="s">
        <v>297</v>
      </c>
    </row>
    <row r="30" spans="1:14">
      <c r="A30" s="12"/>
      <c r="B30" s="25" t="s">
        <v>1306</v>
      </c>
      <c r="C30" s="26"/>
      <c r="D30" s="46"/>
      <c r="E30" s="47">
        <v>5</v>
      </c>
      <c r="F30" s="29"/>
      <c r="G30" s="26"/>
      <c r="H30" s="46"/>
      <c r="I30" s="47">
        <v>37</v>
      </c>
      <c r="J30" s="29"/>
      <c r="K30" s="26"/>
      <c r="L30" s="46"/>
      <c r="M30" s="47" t="s">
        <v>1307</v>
      </c>
      <c r="N30" s="78" t="s">
        <v>297</v>
      </c>
    </row>
    <row r="31" spans="1:14">
      <c r="A31" s="12"/>
      <c r="B31" s="30" t="s">
        <v>1308</v>
      </c>
      <c r="C31" s="31"/>
      <c r="D31" s="32"/>
      <c r="E31" s="33">
        <v>21044</v>
      </c>
      <c r="F31" s="34"/>
      <c r="G31" s="31"/>
      <c r="H31" s="32"/>
      <c r="I31" s="33">
        <v>17488</v>
      </c>
      <c r="J31" s="34"/>
      <c r="K31" s="31"/>
      <c r="L31" s="32"/>
      <c r="M31" s="33">
        <v>15877</v>
      </c>
      <c r="N31" s="34"/>
    </row>
    <row r="32" spans="1:14">
      <c r="A32" s="12"/>
      <c r="B32" s="25" t="s">
        <v>1309</v>
      </c>
      <c r="C32" s="26"/>
      <c r="D32" s="46"/>
      <c r="E32" s="28">
        <v>4347</v>
      </c>
      <c r="F32" s="29"/>
      <c r="G32" s="26"/>
      <c r="H32" s="46"/>
      <c r="I32" s="28">
        <v>2917</v>
      </c>
      <c r="J32" s="29"/>
      <c r="K32" s="26"/>
      <c r="L32" s="46"/>
      <c r="M32" s="28">
        <v>3161</v>
      </c>
      <c r="N32" s="29"/>
    </row>
    <row r="33" spans="1:22">
      <c r="A33" s="12"/>
      <c r="B33" s="30" t="s">
        <v>1260</v>
      </c>
      <c r="C33" s="31"/>
      <c r="D33" s="32"/>
      <c r="E33" s="63" t="s">
        <v>1261</v>
      </c>
      <c r="F33" s="67" t="s">
        <v>297</v>
      </c>
      <c r="G33" s="31"/>
      <c r="H33" s="32"/>
      <c r="I33" s="63" t="s">
        <v>1262</v>
      </c>
      <c r="J33" s="67" t="s">
        <v>297</v>
      </c>
      <c r="K33" s="31"/>
      <c r="L33" s="32"/>
      <c r="M33" s="63" t="s">
        <v>1263</v>
      </c>
      <c r="N33" s="67" t="s">
        <v>297</v>
      </c>
    </row>
    <row r="34" spans="1:22" ht="26.25">
      <c r="A34" s="12"/>
      <c r="B34" s="25" t="s">
        <v>1268</v>
      </c>
      <c r="C34" s="26"/>
      <c r="D34" s="46"/>
      <c r="E34" s="47" t="s">
        <v>1269</v>
      </c>
      <c r="F34" s="78" t="s">
        <v>297</v>
      </c>
      <c r="G34" s="26"/>
      <c r="H34" s="46"/>
      <c r="I34" s="47" t="s">
        <v>1270</v>
      </c>
      <c r="J34" s="78" t="s">
        <v>297</v>
      </c>
      <c r="K34" s="26"/>
      <c r="L34" s="46"/>
      <c r="M34" s="47" t="s">
        <v>1271</v>
      </c>
      <c r="N34" s="78" t="s">
        <v>297</v>
      </c>
    </row>
    <row r="35" spans="1:22" ht="15.75" thickBot="1">
      <c r="A35" s="12"/>
      <c r="B35" s="48" t="s">
        <v>1276</v>
      </c>
      <c r="C35" s="49"/>
      <c r="D35" s="50"/>
      <c r="E35" s="51" t="s">
        <v>1277</v>
      </c>
      <c r="F35" s="52" t="s">
        <v>297</v>
      </c>
      <c r="G35" s="49"/>
      <c r="H35" s="50"/>
      <c r="I35" s="51" t="s">
        <v>1277</v>
      </c>
      <c r="J35" s="52" t="s">
        <v>297</v>
      </c>
      <c r="K35" s="49"/>
      <c r="L35" s="50"/>
      <c r="M35" s="51" t="s">
        <v>1278</v>
      </c>
      <c r="N35" s="52" t="s">
        <v>297</v>
      </c>
    </row>
    <row r="36" spans="1:22" ht="16.5" thickTop="1" thickBot="1">
      <c r="A36" s="12"/>
      <c r="B36" s="53" t="s">
        <v>454</v>
      </c>
      <c r="C36" s="54"/>
      <c r="D36" s="55" t="s">
        <v>293</v>
      </c>
      <c r="E36" s="56">
        <v>16557</v>
      </c>
      <c r="F36" s="57"/>
      <c r="G36" s="54"/>
      <c r="H36" s="55" t="s">
        <v>293</v>
      </c>
      <c r="I36" s="56">
        <v>12516</v>
      </c>
      <c r="J36" s="57"/>
      <c r="K36" s="54"/>
      <c r="L36" s="55" t="s">
        <v>293</v>
      </c>
      <c r="M36" s="56">
        <v>7173</v>
      </c>
      <c r="N36" s="57"/>
    </row>
    <row r="37" spans="1:22" ht="15.75" thickTop="1">
      <c r="A37" s="12"/>
      <c r="B37" s="30" t="s">
        <v>1310</v>
      </c>
      <c r="C37" s="31"/>
      <c r="D37" s="45" t="s">
        <v>293</v>
      </c>
      <c r="E37" s="33">
        <v>78232</v>
      </c>
      <c r="F37" s="34"/>
      <c r="G37" s="31"/>
      <c r="H37" s="45" t="s">
        <v>293</v>
      </c>
      <c r="I37" s="33">
        <v>63924</v>
      </c>
      <c r="J37" s="34"/>
      <c r="K37" s="31"/>
      <c r="L37" s="45" t="s">
        <v>293</v>
      </c>
      <c r="M37" s="63" t="s">
        <v>1311</v>
      </c>
      <c r="N37" s="67" t="s">
        <v>297</v>
      </c>
    </row>
    <row r="38" spans="1:22" ht="27" thickBot="1">
      <c r="A38" s="12"/>
      <c r="B38" s="35" t="s">
        <v>1312</v>
      </c>
      <c r="C38" s="36"/>
      <c r="D38" s="37"/>
      <c r="E38" s="38" t="s">
        <v>384</v>
      </c>
      <c r="F38" s="65"/>
      <c r="G38" s="36"/>
      <c r="H38" s="37"/>
      <c r="I38" s="38">
        <v>499</v>
      </c>
      <c r="J38" s="65"/>
      <c r="K38" s="36"/>
      <c r="L38" s="37"/>
      <c r="M38" s="38" t="s">
        <v>1313</v>
      </c>
      <c r="N38" s="39" t="s">
        <v>297</v>
      </c>
    </row>
    <row r="39" spans="1:22" ht="27.75" thickTop="1" thickBot="1">
      <c r="A39" s="12"/>
      <c r="B39" s="40" t="s">
        <v>1314</v>
      </c>
      <c r="C39" s="41"/>
      <c r="D39" s="42" t="s">
        <v>293</v>
      </c>
      <c r="E39" s="43">
        <v>78232</v>
      </c>
      <c r="F39" s="44"/>
      <c r="G39" s="41"/>
      <c r="H39" s="42" t="s">
        <v>293</v>
      </c>
      <c r="I39" s="43">
        <v>64423</v>
      </c>
      <c r="J39" s="44"/>
      <c r="K39" s="41"/>
      <c r="L39" s="42" t="s">
        <v>293</v>
      </c>
      <c r="M39" s="68" t="s">
        <v>1315</v>
      </c>
      <c r="N39" s="69" t="s">
        <v>297</v>
      </c>
    </row>
    <row r="40" spans="1:22" ht="15.75" thickTop="1">
      <c r="A40" s="12"/>
      <c r="B40" s="103"/>
      <c r="C40" s="103"/>
      <c r="D40" s="103"/>
      <c r="E40" s="103"/>
      <c r="F40" s="103"/>
      <c r="G40" s="103"/>
      <c r="H40" s="103"/>
      <c r="I40" s="103"/>
      <c r="J40" s="103"/>
      <c r="K40" s="103"/>
      <c r="L40" s="103"/>
      <c r="M40" s="103"/>
      <c r="N40" s="103"/>
      <c r="O40" s="103"/>
      <c r="P40" s="103"/>
      <c r="Q40" s="103"/>
      <c r="R40" s="103"/>
      <c r="S40" s="103"/>
      <c r="T40" s="103"/>
      <c r="U40" s="103"/>
      <c r="V40" s="103"/>
    </row>
    <row r="41" spans="1:22">
      <c r="A41" s="12"/>
      <c r="B41" s="70" t="s">
        <v>1316</v>
      </c>
      <c r="C41" s="70"/>
      <c r="D41" s="70"/>
      <c r="E41" s="70"/>
      <c r="F41" s="70"/>
      <c r="G41" s="70"/>
      <c r="H41" s="70"/>
      <c r="I41" s="70"/>
      <c r="J41" s="70"/>
      <c r="K41" s="70"/>
      <c r="L41" s="70"/>
      <c r="M41" s="70"/>
      <c r="N41" s="70"/>
      <c r="O41" s="70"/>
      <c r="P41" s="70"/>
      <c r="Q41" s="70"/>
      <c r="R41" s="70"/>
      <c r="S41" s="70"/>
      <c r="T41" s="70"/>
      <c r="U41" s="70"/>
      <c r="V41" s="70"/>
    </row>
    <row r="42" spans="1:22">
      <c r="A42" s="12"/>
      <c r="B42" s="103"/>
      <c r="C42" s="103"/>
      <c r="D42" s="103"/>
      <c r="E42" s="103"/>
      <c r="F42" s="103"/>
      <c r="G42" s="103"/>
      <c r="H42" s="103"/>
      <c r="I42" s="103"/>
      <c r="J42" s="103"/>
      <c r="K42" s="103"/>
      <c r="L42" s="103"/>
      <c r="M42" s="103"/>
      <c r="N42" s="103"/>
      <c r="O42" s="103"/>
      <c r="P42" s="103"/>
      <c r="Q42" s="103"/>
      <c r="R42" s="103"/>
      <c r="S42" s="103"/>
      <c r="T42" s="103"/>
      <c r="U42" s="103"/>
      <c r="V42" s="103"/>
    </row>
    <row r="43" spans="1:22" ht="15.75" thickBot="1">
      <c r="A43" s="12"/>
      <c r="B43" s="20" t="s">
        <v>290</v>
      </c>
      <c r="C43" s="22"/>
      <c r="D43" s="58">
        <v>2014</v>
      </c>
      <c r="E43" s="58"/>
      <c r="F43" s="23"/>
      <c r="G43" s="22"/>
      <c r="H43" s="58">
        <v>2013</v>
      </c>
      <c r="I43" s="58"/>
      <c r="J43" s="23"/>
    </row>
    <row r="44" spans="1:22" ht="15.75" thickTop="1">
      <c r="A44" s="12"/>
      <c r="B44" s="18" t="s">
        <v>1317</v>
      </c>
      <c r="C44" s="24"/>
      <c r="D44" s="60"/>
      <c r="E44" s="60"/>
      <c r="F44" s="21"/>
      <c r="G44" s="24"/>
      <c r="H44" s="60"/>
      <c r="I44" s="60"/>
      <c r="J44" s="21"/>
    </row>
    <row r="45" spans="1:22">
      <c r="A45" s="12"/>
      <c r="B45" s="24"/>
      <c r="C45" s="24"/>
      <c r="D45" s="59"/>
      <c r="E45" s="59"/>
      <c r="F45" s="21"/>
      <c r="G45" s="24"/>
      <c r="H45" s="59"/>
      <c r="I45" s="59"/>
      <c r="J45" s="21"/>
    </row>
    <row r="46" spans="1:22">
      <c r="A46" s="12"/>
      <c r="B46" s="25" t="s">
        <v>1318</v>
      </c>
      <c r="C46" s="26"/>
      <c r="D46" s="27" t="s">
        <v>293</v>
      </c>
      <c r="E46" s="28">
        <v>42706</v>
      </c>
      <c r="F46" s="29"/>
      <c r="G46" s="26"/>
      <c r="H46" s="27" t="s">
        <v>293</v>
      </c>
      <c r="I46" s="28">
        <v>39524</v>
      </c>
      <c r="J46" s="29"/>
    </row>
    <row r="47" spans="1:22">
      <c r="A47" s="12"/>
      <c r="B47" s="30" t="s">
        <v>1319</v>
      </c>
      <c r="C47" s="31"/>
      <c r="D47" s="32"/>
      <c r="E47" s="33">
        <v>42479</v>
      </c>
      <c r="F47" s="34"/>
      <c r="G47" s="31"/>
      <c r="H47" s="32"/>
      <c r="I47" s="33">
        <v>39480</v>
      </c>
      <c r="J47" s="34"/>
    </row>
    <row r="48" spans="1:22">
      <c r="A48" s="12"/>
      <c r="B48" s="25" t="s">
        <v>1320</v>
      </c>
      <c r="C48" s="26"/>
      <c r="D48" s="46"/>
      <c r="E48" s="28">
        <v>41783</v>
      </c>
      <c r="F48" s="29"/>
      <c r="G48" s="26"/>
      <c r="H48" s="46"/>
      <c r="I48" s="28">
        <v>42241</v>
      </c>
      <c r="J48" s="29"/>
    </row>
    <row r="49" spans="1:10">
      <c r="A49" s="12"/>
      <c r="B49" s="30" t="s">
        <v>1260</v>
      </c>
      <c r="C49" s="31"/>
      <c r="D49" s="32"/>
      <c r="E49" s="33">
        <v>30189</v>
      </c>
      <c r="F49" s="34"/>
      <c r="G49" s="31"/>
      <c r="H49" s="32"/>
      <c r="I49" s="33">
        <v>33620</v>
      </c>
      <c r="J49" s="34"/>
    </row>
    <row r="50" spans="1:10">
      <c r="A50" s="12"/>
      <c r="B50" s="25" t="s">
        <v>1321</v>
      </c>
      <c r="C50" s="26"/>
      <c r="D50" s="46"/>
      <c r="E50" s="28">
        <v>29089</v>
      </c>
      <c r="F50" s="29"/>
      <c r="G50" s="26"/>
      <c r="H50" s="46"/>
      <c r="I50" s="28">
        <v>27926</v>
      </c>
      <c r="J50" s="29"/>
    </row>
    <row r="51" spans="1:10">
      <c r="A51" s="12"/>
      <c r="B51" s="30" t="s">
        <v>1322</v>
      </c>
      <c r="C51" s="31"/>
      <c r="D51" s="32"/>
      <c r="E51" s="33">
        <v>10505</v>
      </c>
      <c r="F51" s="34"/>
      <c r="G51" s="31"/>
      <c r="H51" s="32"/>
      <c r="I51" s="33">
        <v>9462</v>
      </c>
      <c r="J51" s="34"/>
    </row>
    <row r="52" spans="1:10">
      <c r="A52" s="12"/>
      <c r="B52" s="25" t="s">
        <v>1323</v>
      </c>
      <c r="C52" s="26"/>
      <c r="D52" s="46"/>
      <c r="E52" s="28">
        <v>7842</v>
      </c>
      <c r="F52" s="29"/>
      <c r="G52" s="26"/>
      <c r="H52" s="46"/>
      <c r="I52" s="28">
        <v>15151</v>
      </c>
      <c r="J52" s="29"/>
    </row>
    <row r="53" spans="1:10">
      <c r="A53" s="12"/>
      <c r="B53" s="30" t="s">
        <v>1324</v>
      </c>
      <c r="C53" s="31"/>
      <c r="D53" s="32"/>
      <c r="E53" s="33">
        <v>2154</v>
      </c>
      <c r="F53" s="34"/>
      <c r="G53" s="31"/>
      <c r="H53" s="32"/>
      <c r="I53" s="33">
        <v>1843</v>
      </c>
      <c r="J53" s="34"/>
    </row>
    <row r="54" spans="1:10">
      <c r="A54" s="12"/>
      <c r="B54" s="25" t="s">
        <v>1325</v>
      </c>
      <c r="C54" s="26"/>
      <c r="D54" s="46"/>
      <c r="E54" s="28">
        <v>1549</v>
      </c>
      <c r="F54" s="29"/>
      <c r="G54" s="26"/>
      <c r="H54" s="46"/>
      <c r="I54" s="28">
        <v>1960</v>
      </c>
      <c r="J54" s="29"/>
    </row>
    <row r="55" spans="1:10" ht="15.75" thickBot="1">
      <c r="A55" s="12"/>
      <c r="B55" s="48" t="s">
        <v>1326</v>
      </c>
      <c r="C55" s="49"/>
      <c r="D55" s="50"/>
      <c r="E55" s="72">
        <v>1915</v>
      </c>
      <c r="F55" s="62"/>
      <c r="G55" s="49"/>
      <c r="H55" s="50"/>
      <c r="I55" s="72">
        <v>4045</v>
      </c>
      <c r="J55" s="62"/>
    </row>
    <row r="56" spans="1:10" ht="16.5" thickTop="1" thickBot="1">
      <c r="A56" s="12"/>
      <c r="B56" s="53" t="s">
        <v>1327</v>
      </c>
      <c r="C56" s="54"/>
      <c r="D56" s="55" t="s">
        <v>293</v>
      </c>
      <c r="E56" s="56">
        <v>210211</v>
      </c>
      <c r="F56" s="57"/>
      <c r="G56" s="54"/>
      <c r="H56" s="55" t="s">
        <v>293</v>
      </c>
      <c r="I56" s="56">
        <v>215252</v>
      </c>
      <c r="J56" s="57"/>
    </row>
    <row r="57" spans="1:10" ht="15.75" thickTop="1">
      <c r="A57" s="12"/>
      <c r="B57" s="30" t="s">
        <v>1328</v>
      </c>
      <c r="C57" s="24"/>
      <c r="D57" s="24"/>
      <c r="E57" s="24"/>
      <c r="F57" s="21"/>
      <c r="G57" s="24"/>
      <c r="H57" s="24"/>
      <c r="I57" s="24"/>
      <c r="J57" s="21"/>
    </row>
    <row r="58" spans="1:10">
      <c r="A58" s="12"/>
      <c r="B58" s="25" t="s">
        <v>1322</v>
      </c>
      <c r="C58" s="26"/>
      <c r="D58" s="27" t="s">
        <v>293</v>
      </c>
      <c r="E58" s="47" t="s">
        <v>1329</v>
      </c>
      <c r="F58" s="78" t="s">
        <v>297</v>
      </c>
      <c r="G58" s="26"/>
      <c r="H58" s="27" t="s">
        <v>293</v>
      </c>
      <c r="I58" s="47" t="s">
        <v>1330</v>
      </c>
      <c r="J58" s="78" t="s">
        <v>297</v>
      </c>
    </row>
    <row r="59" spans="1:10">
      <c r="A59" s="12"/>
      <c r="B59" s="30" t="s">
        <v>1331</v>
      </c>
      <c r="C59" s="31"/>
      <c r="D59" s="32"/>
      <c r="E59" s="63" t="s">
        <v>1332</v>
      </c>
      <c r="F59" s="67" t="s">
        <v>297</v>
      </c>
      <c r="G59" s="31"/>
      <c r="H59" s="32"/>
      <c r="I59" s="63" t="s">
        <v>1333</v>
      </c>
      <c r="J59" s="67" t="s">
        <v>297</v>
      </c>
    </row>
    <row r="60" spans="1:10">
      <c r="A60" s="12"/>
      <c r="B60" s="25" t="s">
        <v>1334</v>
      </c>
      <c r="C60" s="26"/>
      <c r="D60" s="46"/>
      <c r="E60" s="47" t="s">
        <v>1335</v>
      </c>
      <c r="F60" s="78" t="s">
        <v>297</v>
      </c>
      <c r="G60" s="26"/>
      <c r="H60" s="46"/>
      <c r="I60" s="47" t="s">
        <v>1336</v>
      </c>
      <c r="J60" s="78" t="s">
        <v>297</v>
      </c>
    </row>
    <row r="61" spans="1:10">
      <c r="A61" s="12"/>
      <c r="B61" s="30" t="s">
        <v>1320</v>
      </c>
      <c r="C61" s="31"/>
      <c r="D61" s="32"/>
      <c r="E61" s="63" t="s">
        <v>1337</v>
      </c>
      <c r="F61" s="67" t="s">
        <v>297</v>
      </c>
      <c r="G61" s="31"/>
      <c r="H61" s="32"/>
      <c r="I61" s="63" t="s">
        <v>1337</v>
      </c>
      <c r="J61" s="67" t="s">
        <v>297</v>
      </c>
    </row>
    <row r="62" spans="1:10" ht="26.25">
      <c r="A62" s="12"/>
      <c r="B62" s="25" t="s">
        <v>1338</v>
      </c>
      <c r="C62" s="26"/>
      <c r="D62" s="46"/>
      <c r="E62" s="47" t="s">
        <v>1339</v>
      </c>
      <c r="F62" s="78" t="s">
        <v>297</v>
      </c>
      <c r="G62" s="26"/>
      <c r="H62" s="46"/>
      <c r="I62" s="47" t="s">
        <v>1340</v>
      </c>
      <c r="J62" s="78" t="s">
        <v>297</v>
      </c>
    </row>
    <row r="63" spans="1:10">
      <c r="A63" s="12"/>
      <c r="B63" s="30" t="s">
        <v>1341</v>
      </c>
      <c r="C63" s="31"/>
      <c r="D63" s="32"/>
      <c r="E63" s="63" t="s">
        <v>1342</v>
      </c>
      <c r="F63" s="67" t="s">
        <v>297</v>
      </c>
      <c r="G63" s="31"/>
      <c r="H63" s="32"/>
      <c r="I63" s="63" t="s">
        <v>1343</v>
      </c>
      <c r="J63" s="67" t="s">
        <v>297</v>
      </c>
    </row>
    <row r="64" spans="1:10" ht="15.75" thickBot="1">
      <c r="A64" s="12"/>
      <c r="B64" s="35" t="s">
        <v>1326</v>
      </c>
      <c r="C64" s="36"/>
      <c r="D64" s="37"/>
      <c r="E64" s="38" t="s">
        <v>1344</v>
      </c>
      <c r="F64" s="39" t="s">
        <v>297</v>
      </c>
      <c r="G64" s="36"/>
      <c r="H64" s="37"/>
      <c r="I64" s="38" t="s">
        <v>1345</v>
      </c>
      <c r="J64" s="39" t="s">
        <v>297</v>
      </c>
    </row>
    <row r="65" spans="1:22" ht="16.5" thickTop="1" thickBot="1">
      <c r="A65" s="12"/>
      <c r="B65" s="40" t="s">
        <v>1346</v>
      </c>
      <c r="C65" s="41"/>
      <c r="D65" s="42" t="s">
        <v>293</v>
      </c>
      <c r="E65" s="68" t="s">
        <v>1347</v>
      </c>
      <c r="F65" s="69" t="s">
        <v>297</v>
      </c>
      <c r="G65" s="41"/>
      <c r="H65" s="42" t="s">
        <v>293</v>
      </c>
      <c r="I65" s="68" t="s">
        <v>1348</v>
      </c>
      <c r="J65" s="69" t="s">
        <v>297</v>
      </c>
    </row>
    <row r="66" spans="1:22" ht="16.5" thickTop="1" thickBot="1">
      <c r="A66" s="12"/>
      <c r="B66" s="53" t="s">
        <v>1349</v>
      </c>
      <c r="C66" s="54"/>
      <c r="D66" s="55" t="s">
        <v>293</v>
      </c>
      <c r="E66" s="76" t="s">
        <v>1350</v>
      </c>
      <c r="F66" s="129" t="s">
        <v>297</v>
      </c>
      <c r="G66" s="54"/>
      <c r="H66" s="55" t="s">
        <v>293</v>
      </c>
      <c r="I66" s="76" t="s">
        <v>1351</v>
      </c>
      <c r="J66" s="129" t="s">
        <v>297</v>
      </c>
    </row>
    <row r="67" spans="1:22" ht="15.75" thickTop="1">
      <c r="A67" s="12"/>
      <c r="B67" s="103"/>
      <c r="C67" s="103"/>
      <c r="D67" s="103"/>
      <c r="E67" s="103"/>
      <c r="F67" s="103"/>
      <c r="G67" s="103"/>
      <c r="H67" s="103"/>
      <c r="I67" s="103"/>
      <c r="J67" s="103"/>
      <c r="K67" s="103"/>
      <c r="L67" s="103"/>
      <c r="M67" s="103"/>
      <c r="N67" s="103"/>
      <c r="O67" s="103"/>
      <c r="P67" s="103"/>
      <c r="Q67" s="103"/>
      <c r="R67" s="103"/>
      <c r="S67" s="103"/>
      <c r="T67" s="103"/>
      <c r="U67" s="103"/>
      <c r="V67" s="103"/>
    </row>
    <row r="68" spans="1:22">
      <c r="A68" s="12"/>
      <c r="B68" s="11"/>
      <c r="C68" s="11"/>
      <c r="D68" s="11"/>
      <c r="E68" s="11"/>
      <c r="F68" s="11"/>
      <c r="G68" s="11"/>
      <c r="H68" s="11"/>
      <c r="I68" s="11"/>
      <c r="J68" s="11"/>
      <c r="K68" s="11"/>
      <c r="L68" s="11"/>
      <c r="M68" s="11"/>
      <c r="N68" s="11"/>
      <c r="O68" s="11"/>
      <c r="P68" s="11"/>
      <c r="Q68" s="11"/>
      <c r="R68" s="11"/>
      <c r="S68" s="11"/>
      <c r="T68" s="11"/>
      <c r="U68" s="11"/>
      <c r="V68" s="11"/>
    </row>
    <row r="69" spans="1:22">
      <c r="A69" s="12"/>
      <c r="B69" s="105"/>
      <c r="C69" s="105"/>
      <c r="D69" s="105"/>
      <c r="E69" s="105"/>
      <c r="F69" s="105"/>
      <c r="G69" s="105"/>
      <c r="H69" s="105"/>
      <c r="I69" s="105"/>
      <c r="J69" s="105"/>
      <c r="K69" s="105"/>
      <c r="L69" s="105"/>
      <c r="M69" s="105"/>
      <c r="N69" s="105"/>
      <c r="O69" s="105"/>
      <c r="P69" s="105"/>
      <c r="Q69" s="105"/>
      <c r="R69" s="105"/>
      <c r="S69" s="105"/>
      <c r="T69" s="105"/>
      <c r="U69" s="105"/>
      <c r="V69" s="105"/>
    </row>
    <row r="70" spans="1:22">
      <c r="A70" s="12"/>
      <c r="B70" s="11"/>
      <c r="C70" s="11"/>
      <c r="D70" s="11"/>
      <c r="E70" s="11"/>
      <c r="F70" s="11"/>
      <c r="G70" s="11"/>
      <c r="H70" s="11"/>
      <c r="I70" s="11"/>
      <c r="J70" s="11"/>
      <c r="K70" s="11"/>
      <c r="L70" s="11"/>
      <c r="M70" s="11"/>
      <c r="N70" s="11"/>
      <c r="O70" s="11"/>
      <c r="P70" s="11"/>
      <c r="Q70" s="11"/>
      <c r="R70" s="11"/>
      <c r="S70" s="11"/>
      <c r="T70" s="11"/>
      <c r="U70" s="11"/>
      <c r="V70" s="11"/>
    </row>
    <row r="71" spans="1:22">
      <c r="A71" s="12"/>
      <c r="B71" s="70" t="s">
        <v>1352</v>
      </c>
      <c r="C71" s="70"/>
      <c r="D71" s="70"/>
      <c r="E71" s="70"/>
      <c r="F71" s="70"/>
      <c r="G71" s="70"/>
      <c r="H71" s="70"/>
      <c r="I71" s="70"/>
      <c r="J71" s="70"/>
      <c r="K71" s="70"/>
      <c r="L71" s="70"/>
      <c r="M71" s="70"/>
      <c r="N71" s="70"/>
      <c r="O71" s="70"/>
      <c r="P71" s="70"/>
      <c r="Q71" s="70"/>
      <c r="R71" s="70"/>
      <c r="S71" s="70"/>
      <c r="T71" s="70"/>
      <c r="U71" s="70"/>
      <c r="V71" s="70"/>
    </row>
    <row r="72" spans="1:22">
      <c r="A72" s="12"/>
      <c r="B72" s="103"/>
      <c r="C72" s="103"/>
      <c r="D72" s="103"/>
      <c r="E72" s="103"/>
      <c r="F72" s="103"/>
      <c r="G72" s="103"/>
      <c r="H72" s="103"/>
      <c r="I72" s="103"/>
      <c r="J72" s="103"/>
      <c r="K72" s="103"/>
      <c r="L72" s="103"/>
      <c r="M72" s="103"/>
      <c r="N72" s="103"/>
      <c r="O72" s="103"/>
      <c r="P72" s="103"/>
      <c r="Q72" s="103"/>
      <c r="R72" s="103"/>
      <c r="S72" s="103"/>
      <c r="T72" s="103"/>
      <c r="U72" s="103"/>
      <c r="V72" s="103"/>
    </row>
    <row r="73" spans="1:22">
      <c r="A73" s="12"/>
      <c r="B73" s="70" t="s">
        <v>1353</v>
      </c>
      <c r="C73" s="70"/>
      <c r="D73" s="70"/>
      <c r="E73" s="70"/>
      <c r="F73" s="70"/>
      <c r="G73" s="70"/>
      <c r="H73" s="70"/>
      <c r="I73" s="70"/>
      <c r="J73" s="70"/>
      <c r="K73" s="70"/>
      <c r="L73" s="70"/>
      <c r="M73" s="70"/>
      <c r="N73" s="70"/>
      <c r="O73" s="70"/>
      <c r="P73" s="70"/>
      <c r="Q73" s="70"/>
      <c r="R73" s="70"/>
      <c r="S73" s="70"/>
      <c r="T73" s="70"/>
      <c r="U73" s="70"/>
      <c r="V73" s="70"/>
    </row>
    <row r="74" spans="1:22">
      <c r="A74" s="12"/>
      <c r="B74" s="103"/>
      <c r="C74" s="103"/>
      <c r="D74" s="103"/>
      <c r="E74" s="103"/>
      <c r="F74" s="103"/>
      <c r="G74" s="103"/>
      <c r="H74" s="103"/>
      <c r="I74" s="103"/>
      <c r="J74" s="103"/>
      <c r="K74" s="103"/>
      <c r="L74" s="103"/>
      <c r="M74" s="103"/>
      <c r="N74" s="103"/>
      <c r="O74" s="103"/>
      <c r="P74" s="103"/>
      <c r="Q74" s="103"/>
      <c r="R74" s="103"/>
      <c r="S74" s="103"/>
      <c r="T74" s="103"/>
      <c r="U74" s="103"/>
      <c r="V74" s="103"/>
    </row>
    <row r="75" spans="1:22" ht="15.75" thickBot="1">
      <c r="A75" s="12"/>
      <c r="B75" s="20" t="s">
        <v>290</v>
      </c>
      <c r="C75" s="22"/>
      <c r="D75" s="58" t="s">
        <v>443</v>
      </c>
      <c r="E75" s="58"/>
      <c r="F75" s="23"/>
      <c r="G75" s="22"/>
      <c r="H75" s="58">
        <v>2015</v>
      </c>
      <c r="I75" s="58"/>
      <c r="J75" s="23"/>
      <c r="K75" s="22"/>
      <c r="L75" s="58">
        <v>2016</v>
      </c>
      <c r="M75" s="58"/>
      <c r="N75" s="23"/>
      <c r="O75" s="22"/>
      <c r="P75" s="58">
        <v>2017</v>
      </c>
      <c r="Q75" s="58"/>
      <c r="R75" s="23"/>
      <c r="S75" s="22"/>
      <c r="T75" s="185"/>
      <c r="U75" s="186" t="s">
        <v>1354</v>
      </c>
      <c r="V75" s="23"/>
    </row>
    <row r="76" spans="1:22" ht="15.75" thickTop="1">
      <c r="A76" s="12"/>
      <c r="B76" s="18" t="s">
        <v>1355</v>
      </c>
      <c r="C76" s="24"/>
      <c r="D76" s="60"/>
      <c r="E76" s="60"/>
      <c r="F76" s="21"/>
      <c r="G76" s="24"/>
      <c r="H76" s="60"/>
      <c r="I76" s="60"/>
      <c r="J76" s="21"/>
      <c r="K76" s="24"/>
      <c r="L76" s="60"/>
      <c r="M76" s="60"/>
      <c r="N76" s="21"/>
      <c r="O76" s="24"/>
      <c r="P76" s="60"/>
      <c r="Q76" s="60"/>
      <c r="R76" s="21"/>
      <c r="S76" s="24"/>
      <c r="T76" s="24"/>
      <c r="U76" s="24"/>
      <c r="V76" s="21"/>
    </row>
    <row r="77" spans="1:22">
      <c r="A77" s="12"/>
      <c r="B77" s="25" t="s">
        <v>1356</v>
      </c>
      <c r="C77" s="26"/>
      <c r="D77" s="27" t="s">
        <v>293</v>
      </c>
      <c r="E77" s="28">
        <v>31913</v>
      </c>
      <c r="F77" s="29"/>
      <c r="G77" s="26"/>
      <c r="H77" s="27" t="s">
        <v>293</v>
      </c>
      <c r="I77" s="47" t="s">
        <v>384</v>
      </c>
      <c r="J77" s="29"/>
      <c r="K77" s="26"/>
      <c r="L77" s="27" t="s">
        <v>293</v>
      </c>
      <c r="M77" s="47" t="s">
        <v>384</v>
      </c>
      <c r="N77" s="29"/>
      <c r="O77" s="26"/>
      <c r="P77" s="27" t="s">
        <v>293</v>
      </c>
      <c r="Q77" s="47" t="s">
        <v>384</v>
      </c>
      <c r="R77" s="29"/>
      <c r="S77" s="26"/>
      <c r="T77" s="27" t="s">
        <v>293</v>
      </c>
      <c r="U77" s="28">
        <v>31913</v>
      </c>
      <c r="V77" s="29"/>
    </row>
    <row r="78" spans="1:22">
      <c r="A78" s="12"/>
      <c r="B78" s="30" t="s">
        <v>1357</v>
      </c>
      <c r="C78" s="31"/>
      <c r="D78" s="32"/>
      <c r="E78" s="33">
        <v>5829</v>
      </c>
      <c r="F78" s="34"/>
      <c r="G78" s="31"/>
      <c r="H78" s="32"/>
      <c r="I78" s="63" t="s">
        <v>384</v>
      </c>
      <c r="J78" s="34"/>
      <c r="K78" s="31"/>
      <c r="L78" s="32"/>
      <c r="M78" s="63" t="s">
        <v>384</v>
      </c>
      <c r="N78" s="34"/>
      <c r="O78" s="31"/>
      <c r="P78" s="32"/>
      <c r="Q78" s="63" t="s">
        <v>384</v>
      </c>
      <c r="R78" s="34"/>
      <c r="S78" s="31"/>
      <c r="T78" s="32"/>
      <c r="U78" s="33">
        <v>5829</v>
      </c>
      <c r="V78" s="34"/>
    </row>
    <row r="79" spans="1:22">
      <c r="A79" s="12"/>
      <c r="B79" s="25" t="s">
        <v>1358</v>
      </c>
      <c r="C79" s="26"/>
      <c r="D79" s="46"/>
      <c r="E79" s="28">
        <v>38654</v>
      </c>
      <c r="F79" s="29"/>
      <c r="G79" s="26"/>
      <c r="H79" s="46"/>
      <c r="I79" s="28">
        <v>2339</v>
      </c>
      <c r="J79" s="29"/>
      <c r="K79" s="26"/>
      <c r="L79" s="46"/>
      <c r="M79" s="28">
        <v>2339</v>
      </c>
      <c r="N79" s="29"/>
      <c r="O79" s="26"/>
      <c r="P79" s="46"/>
      <c r="Q79" s="47">
        <v>389</v>
      </c>
      <c r="R79" s="29"/>
      <c r="S79" s="26"/>
      <c r="T79" s="46"/>
      <c r="U79" s="28">
        <v>33587</v>
      </c>
      <c r="V79" s="29"/>
    </row>
    <row r="80" spans="1:22">
      <c r="A80" s="12"/>
      <c r="B80" s="103"/>
      <c r="C80" s="103"/>
      <c r="D80" s="103"/>
      <c r="E80" s="103"/>
      <c r="F80" s="103"/>
      <c r="G80" s="103"/>
      <c r="H80" s="103"/>
      <c r="I80" s="103"/>
      <c r="J80" s="103"/>
      <c r="K80" s="103"/>
      <c r="L80" s="103"/>
      <c r="M80" s="103"/>
      <c r="N80" s="103"/>
      <c r="O80" s="103"/>
      <c r="P80" s="103"/>
      <c r="Q80" s="103"/>
      <c r="R80" s="103"/>
      <c r="S80" s="103"/>
      <c r="T80" s="103"/>
      <c r="U80" s="103"/>
      <c r="V80" s="103"/>
    </row>
    <row r="81" spans="1:22">
      <c r="A81" s="12"/>
      <c r="B81" s="70" t="s">
        <v>1359</v>
      </c>
      <c r="C81" s="70"/>
      <c r="D81" s="70"/>
      <c r="E81" s="70"/>
      <c r="F81" s="70"/>
      <c r="G81" s="70"/>
      <c r="H81" s="70"/>
      <c r="I81" s="70"/>
      <c r="J81" s="70"/>
      <c r="K81" s="70"/>
      <c r="L81" s="70"/>
      <c r="M81" s="70"/>
      <c r="N81" s="70"/>
      <c r="O81" s="70"/>
      <c r="P81" s="70"/>
      <c r="Q81" s="70"/>
      <c r="R81" s="70"/>
      <c r="S81" s="70"/>
      <c r="T81" s="70"/>
      <c r="U81" s="70"/>
      <c r="V81" s="70"/>
    </row>
    <row r="82" spans="1:22">
      <c r="A82" s="12"/>
      <c r="B82" s="103"/>
      <c r="C82" s="103"/>
      <c r="D82" s="103"/>
      <c r="E82" s="103"/>
      <c r="F82" s="103"/>
      <c r="G82" s="103"/>
      <c r="H82" s="103"/>
      <c r="I82" s="103"/>
      <c r="J82" s="103"/>
      <c r="K82" s="103"/>
      <c r="L82" s="103"/>
      <c r="M82" s="103"/>
      <c r="N82" s="103"/>
      <c r="O82" s="103"/>
      <c r="P82" s="103"/>
      <c r="Q82" s="103"/>
      <c r="R82" s="103"/>
      <c r="S82" s="103"/>
      <c r="T82" s="103"/>
      <c r="U82" s="103"/>
      <c r="V82" s="103"/>
    </row>
    <row r="83" spans="1:22">
      <c r="A83" s="12"/>
      <c r="B83" s="70" t="s">
        <v>1360</v>
      </c>
      <c r="C83" s="70"/>
      <c r="D83" s="70"/>
      <c r="E83" s="70"/>
      <c r="F83" s="70"/>
      <c r="G83" s="70"/>
      <c r="H83" s="70"/>
      <c r="I83" s="70"/>
      <c r="J83" s="70"/>
      <c r="K83" s="70"/>
      <c r="L83" s="70"/>
      <c r="M83" s="70"/>
      <c r="N83" s="70"/>
      <c r="O83" s="70"/>
      <c r="P83" s="70"/>
      <c r="Q83" s="70"/>
      <c r="R83" s="70"/>
      <c r="S83" s="70"/>
      <c r="T83" s="70"/>
      <c r="U83" s="70"/>
      <c r="V83" s="70"/>
    </row>
    <row r="84" spans="1:22">
      <c r="A84" s="12"/>
      <c r="B84" s="103"/>
      <c r="C84" s="103"/>
      <c r="D84" s="103"/>
      <c r="E84" s="103"/>
      <c r="F84" s="103"/>
      <c r="G84" s="103"/>
      <c r="H84" s="103"/>
      <c r="I84" s="103"/>
      <c r="J84" s="103"/>
      <c r="K84" s="103"/>
      <c r="L84" s="103"/>
      <c r="M84" s="103"/>
      <c r="N84" s="103"/>
      <c r="O84" s="103"/>
      <c r="P84" s="103"/>
      <c r="Q84" s="103"/>
      <c r="R84" s="103"/>
      <c r="S84" s="103"/>
      <c r="T84" s="103"/>
      <c r="U84" s="103"/>
      <c r="V84" s="103"/>
    </row>
    <row r="85" spans="1:22" ht="15.75" thickBot="1">
      <c r="A85" s="12"/>
      <c r="B85" s="20" t="s">
        <v>290</v>
      </c>
      <c r="C85" s="22"/>
      <c r="D85" s="58">
        <v>2014</v>
      </c>
      <c r="E85" s="58"/>
      <c r="F85" s="23"/>
      <c r="G85" s="22"/>
      <c r="H85" s="58">
        <v>2013</v>
      </c>
      <c r="I85" s="58"/>
      <c r="J85" s="23"/>
      <c r="K85" s="22"/>
      <c r="L85" s="58">
        <v>2012</v>
      </c>
      <c r="M85" s="58"/>
      <c r="N85" s="23"/>
    </row>
    <row r="86" spans="1:22" ht="15.75" thickTop="1">
      <c r="A86" s="12"/>
      <c r="B86" s="25" t="s">
        <v>1361</v>
      </c>
      <c r="C86" s="26"/>
      <c r="D86" s="27" t="s">
        <v>293</v>
      </c>
      <c r="E86" s="28">
        <v>4239</v>
      </c>
      <c r="F86" s="29"/>
      <c r="G86" s="26"/>
      <c r="H86" s="27" t="s">
        <v>293</v>
      </c>
      <c r="I86" s="28">
        <v>4436</v>
      </c>
      <c r="J86" s="29"/>
      <c r="K86" s="26"/>
      <c r="L86" s="27" t="s">
        <v>293</v>
      </c>
      <c r="M86" s="28">
        <v>12138</v>
      </c>
      <c r="N86" s="29"/>
    </row>
    <row r="87" spans="1:22" ht="26.25">
      <c r="A87" s="12"/>
      <c r="B87" s="30" t="s">
        <v>1362</v>
      </c>
      <c r="C87" s="31"/>
      <c r="D87" s="32"/>
      <c r="E87" s="63">
        <v>120</v>
      </c>
      <c r="F87" s="34"/>
      <c r="G87" s="31"/>
      <c r="H87" s="32"/>
      <c r="I87" s="63">
        <v>98</v>
      </c>
      <c r="J87" s="34"/>
      <c r="K87" s="31"/>
      <c r="L87" s="32"/>
      <c r="M87" s="63" t="s">
        <v>384</v>
      </c>
      <c r="N87" s="34"/>
    </row>
    <row r="88" spans="1:22" ht="26.25">
      <c r="A88" s="12"/>
      <c r="B88" s="25" t="s">
        <v>1363</v>
      </c>
      <c r="C88" s="26"/>
      <c r="D88" s="46"/>
      <c r="E88" s="47" t="s">
        <v>1364</v>
      </c>
      <c r="F88" s="78" t="s">
        <v>297</v>
      </c>
      <c r="G88" s="26"/>
      <c r="H88" s="46"/>
      <c r="I88" s="47" t="s">
        <v>1365</v>
      </c>
      <c r="J88" s="78" t="s">
        <v>297</v>
      </c>
      <c r="K88" s="26"/>
      <c r="L88" s="46"/>
      <c r="M88" s="47" t="s">
        <v>1366</v>
      </c>
      <c r="N88" s="78" t="s">
        <v>297</v>
      </c>
    </row>
    <row r="89" spans="1:22" ht="26.25">
      <c r="A89" s="12"/>
      <c r="B89" s="30" t="s">
        <v>1367</v>
      </c>
      <c r="C89" s="31"/>
      <c r="D89" s="32"/>
      <c r="E89" s="63">
        <v>5</v>
      </c>
      <c r="F89" s="34"/>
      <c r="G89" s="31"/>
      <c r="H89" s="32"/>
      <c r="I89" s="63" t="s">
        <v>384</v>
      </c>
      <c r="J89" s="34"/>
      <c r="K89" s="31"/>
      <c r="L89" s="32"/>
      <c r="M89" s="63" t="s">
        <v>384</v>
      </c>
      <c r="N89" s="34"/>
    </row>
    <row r="90" spans="1:22" ht="15.75" thickBot="1">
      <c r="A90" s="12"/>
      <c r="B90" s="35" t="s">
        <v>1368</v>
      </c>
      <c r="C90" s="36"/>
      <c r="D90" s="37"/>
      <c r="E90" s="38" t="s">
        <v>384</v>
      </c>
      <c r="F90" s="65"/>
      <c r="G90" s="36"/>
      <c r="H90" s="37"/>
      <c r="I90" s="38" t="s">
        <v>384</v>
      </c>
      <c r="J90" s="65"/>
      <c r="K90" s="36"/>
      <c r="L90" s="37"/>
      <c r="M90" s="38" t="s">
        <v>1369</v>
      </c>
      <c r="N90" s="39" t="s">
        <v>297</v>
      </c>
    </row>
    <row r="91" spans="1:22" ht="16.5" thickTop="1" thickBot="1">
      <c r="A91" s="12"/>
      <c r="B91" s="40" t="s">
        <v>1370</v>
      </c>
      <c r="C91" s="41"/>
      <c r="D91" s="42" t="s">
        <v>293</v>
      </c>
      <c r="E91" s="68">
        <v>222</v>
      </c>
      <c r="F91" s="44"/>
      <c r="G91" s="41"/>
      <c r="H91" s="42" t="s">
        <v>293</v>
      </c>
      <c r="I91" s="43">
        <v>4239</v>
      </c>
      <c r="J91" s="44"/>
      <c r="K91" s="41"/>
      <c r="L91" s="42" t="s">
        <v>293</v>
      </c>
      <c r="M91" s="43">
        <v>4436</v>
      </c>
      <c r="N91" s="44"/>
    </row>
    <row r="92" spans="1:22" ht="15.75" thickTop="1">
      <c r="A92" s="12"/>
      <c r="B92" s="103"/>
      <c r="C92" s="103"/>
      <c r="D92" s="103"/>
      <c r="E92" s="103"/>
      <c r="F92" s="103"/>
      <c r="G92" s="103"/>
      <c r="H92" s="103"/>
      <c r="I92" s="103"/>
      <c r="J92" s="103"/>
      <c r="K92" s="103"/>
      <c r="L92" s="103"/>
      <c r="M92" s="103"/>
      <c r="N92" s="103"/>
      <c r="O92" s="103"/>
      <c r="P92" s="103"/>
      <c r="Q92" s="103"/>
      <c r="R92" s="103"/>
      <c r="S92" s="103"/>
      <c r="T92" s="103"/>
      <c r="U92" s="103"/>
      <c r="V92" s="103"/>
    </row>
    <row r="93" spans="1:22" ht="25.5" customHeight="1">
      <c r="A93" s="12"/>
      <c r="B93" s="70" t="s">
        <v>1371</v>
      </c>
      <c r="C93" s="70"/>
      <c r="D93" s="70"/>
      <c r="E93" s="70"/>
      <c r="F93" s="70"/>
      <c r="G93" s="70"/>
      <c r="H93" s="70"/>
      <c r="I93" s="70"/>
      <c r="J93" s="70"/>
      <c r="K93" s="70"/>
      <c r="L93" s="70"/>
      <c r="M93" s="70"/>
      <c r="N93" s="70"/>
      <c r="O93" s="70"/>
      <c r="P93" s="70"/>
      <c r="Q93" s="70"/>
      <c r="R93" s="70"/>
      <c r="S93" s="70"/>
      <c r="T93" s="70"/>
      <c r="U93" s="70"/>
      <c r="V93" s="70"/>
    </row>
    <row r="94" spans="1:22">
      <c r="A94" s="12"/>
      <c r="B94" s="103"/>
      <c r="C94" s="103"/>
      <c r="D94" s="103"/>
      <c r="E94" s="103"/>
      <c r="F94" s="103"/>
      <c r="G94" s="103"/>
      <c r="H94" s="103"/>
      <c r="I94" s="103"/>
      <c r="J94" s="103"/>
      <c r="K94" s="103"/>
      <c r="L94" s="103"/>
      <c r="M94" s="103"/>
      <c r="N94" s="103"/>
      <c r="O94" s="103"/>
      <c r="P94" s="103"/>
      <c r="Q94" s="103"/>
      <c r="R94" s="103"/>
      <c r="S94" s="103"/>
      <c r="T94" s="103"/>
      <c r="U94" s="103"/>
      <c r="V94" s="103"/>
    </row>
    <row r="95" spans="1:22" ht="38.25" customHeight="1">
      <c r="A95" s="12"/>
      <c r="B95" s="128" t="s">
        <v>1372</v>
      </c>
      <c r="C95" s="128"/>
      <c r="D95" s="128"/>
      <c r="E95" s="128"/>
      <c r="F95" s="128"/>
      <c r="G95" s="128"/>
      <c r="H95" s="128"/>
      <c r="I95" s="128"/>
      <c r="J95" s="128"/>
      <c r="K95" s="128"/>
      <c r="L95" s="128"/>
      <c r="M95" s="128"/>
      <c r="N95" s="128"/>
      <c r="O95" s="128"/>
      <c r="P95" s="128"/>
      <c r="Q95" s="128"/>
      <c r="R95" s="128"/>
      <c r="S95" s="128"/>
      <c r="T95" s="128"/>
      <c r="U95" s="128"/>
      <c r="V95" s="128"/>
    </row>
  </sheetData>
  <mergeCells count="49">
    <mergeCell ref="B92:V92"/>
    <mergeCell ref="B93:V93"/>
    <mergeCell ref="B94:V94"/>
    <mergeCell ref="B95:V95"/>
    <mergeCell ref="B71:V71"/>
    <mergeCell ref="B72:V72"/>
    <mergeCell ref="B73:V73"/>
    <mergeCell ref="B74:V74"/>
    <mergeCell ref="B80:V80"/>
    <mergeCell ref="B81:V81"/>
    <mergeCell ref="A1:A2"/>
    <mergeCell ref="B1:V1"/>
    <mergeCell ref="B2:V2"/>
    <mergeCell ref="B3:V3"/>
    <mergeCell ref="A4:A95"/>
    <mergeCell ref="B4:V4"/>
    <mergeCell ref="B5:V5"/>
    <mergeCell ref="B6:V6"/>
    <mergeCell ref="B7:V7"/>
    <mergeCell ref="B40:V40"/>
    <mergeCell ref="D76:E76"/>
    <mergeCell ref="H76:I76"/>
    <mergeCell ref="L76:M76"/>
    <mergeCell ref="P76:Q76"/>
    <mergeCell ref="D85:E85"/>
    <mergeCell ref="H85:I85"/>
    <mergeCell ref="L85:M85"/>
    <mergeCell ref="B82:V82"/>
    <mergeCell ref="B83:V83"/>
    <mergeCell ref="B84:V84"/>
    <mergeCell ref="D45:E45"/>
    <mergeCell ref="H45:I45"/>
    <mergeCell ref="D75:E75"/>
    <mergeCell ref="H75:I75"/>
    <mergeCell ref="L75:M75"/>
    <mergeCell ref="P75:Q75"/>
    <mergeCell ref="B67:V67"/>
    <mergeCell ref="B68:V68"/>
    <mergeCell ref="B69:V69"/>
    <mergeCell ref="B70:V70"/>
    <mergeCell ref="D8:E8"/>
    <mergeCell ref="H8:I8"/>
    <mergeCell ref="L8:M8"/>
    <mergeCell ref="D43:E43"/>
    <mergeCell ref="H43:I43"/>
    <mergeCell ref="D44:E44"/>
    <mergeCell ref="H44:I44"/>
    <mergeCell ref="B41:V41"/>
    <mergeCell ref="B42:V4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2" width="36.5703125" bestFit="1" customWidth="1"/>
    <col min="3" max="3" width="25.5703125" customWidth="1"/>
    <col min="4" max="4" width="5.140625" customWidth="1"/>
    <col min="5" max="5" width="13.5703125" customWidth="1"/>
    <col min="6" max="7" width="25.5703125" customWidth="1"/>
    <col min="8" max="8" width="5.140625" customWidth="1"/>
    <col min="9" max="9" width="13.5703125" customWidth="1"/>
    <col min="10" max="10" width="25.5703125" customWidth="1"/>
  </cols>
  <sheetData>
    <row r="1" spans="1:10" ht="15" customHeight="1">
      <c r="A1" s="8" t="s">
        <v>1373</v>
      </c>
      <c r="B1" s="8" t="s">
        <v>1</v>
      </c>
      <c r="C1" s="8"/>
      <c r="D1" s="8"/>
      <c r="E1" s="8"/>
      <c r="F1" s="8"/>
      <c r="G1" s="8"/>
      <c r="H1" s="8"/>
      <c r="I1" s="8"/>
      <c r="J1" s="8"/>
    </row>
    <row r="2" spans="1:10" ht="15" customHeight="1">
      <c r="A2" s="8"/>
      <c r="B2" s="8" t="s">
        <v>2</v>
      </c>
      <c r="C2" s="8"/>
      <c r="D2" s="8"/>
      <c r="E2" s="8"/>
      <c r="F2" s="8"/>
      <c r="G2" s="8"/>
      <c r="H2" s="8"/>
      <c r="I2" s="8"/>
      <c r="J2" s="8"/>
    </row>
    <row r="3" spans="1:10" ht="30">
      <c r="A3" s="3" t="s">
        <v>1374</v>
      </c>
      <c r="B3" s="11"/>
      <c r="C3" s="11"/>
      <c r="D3" s="11"/>
      <c r="E3" s="11"/>
      <c r="F3" s="11"/>
      <c r="G3" s="11"/>
      <c r="H3" s="11"/>
      <c r="I3" s="11"/>
      <c r="J3" s="11"/>
    </row>
    <row r="4" spans="1:10">
      <c r="A4" s="12" t="s">
        <v>1373</v>
      </c>
      <c r="B4" s="95" t="s">
        <v>1375</v>
      </c>
      <c r="C4" s="95"/>
      <c r="D4" s="95"/>
      <c r="E4" s="95"/>
      <c r="F4" s="95"/>
      <c r="G4" s="95"/>
      <c r="H4" s="95"/>
      <c r="I4" s="95"/>
      <c r="J4" s="95"/>
    </row>
    <row r="5" spans="1:10">
      <c r="A5" s="12"/>
      <c r="B5" s="103"/>
      <c r="C5" s="103"/>
      <c r="D5" s="103"/>
      <c r="E5" s="103"/>
      <c r="F5" s="103"/>
      <c r="G5" s="103"/>
      <c r="H5" s="103"/>
      <c r="I5" s="103"/>
      <c r="J5" s="103"/>
    </row>
    <row r="6" spans="1:10" ht="38.25" customHeight="1">
      <c r="A6" s="12"/>
      <c r="B6" s="70" t="s">
        <v>1376</v>
      </c>
      <c r="C6" s="70"/>
      <c r="D6" s="70"/>
      <c r="E6" s="70"/>
      <c r="F6" s="70"/>
      <c r="G6" s="70"/>
      <c r="H6" s="70"/>
      <c r="I6" s="70"/>
      <c r="J6" s="70"/>
    </row>
    <row r="7" spans="1:10">
      <c r="A7" s="12"/>
      <c r="B7" s="103"/>
      <c r="C7" s="103"/>
      <c r="D7" s="103"/>
      <c r="E7" s="103"/>
      <c r="F7" s="103"/>
      <c r="G7" s="103"/>
      <c r="H7" s="103"/>
      <c r="I7" s="103"/>
      <c r="J7" s="103"/>
    </row>
    <row r="8" spans="1:10">
      <c r="A8" s="12"/>
      <c r="B8" s="70" t="s">
        <v>1377</v>
      </c>
      <c r="C8" s="70"/>
      <c r="D8" s="70"/>
      <c r="E8" s="70"/>
      <c r="F8" s="70"/>
      <c r="G8" s="70"/>
      <c r="H8" s="70"/>
      <c r="I8" s="70"/>
      <c r="J8" s="70"/>
    </row>
    <row r="9" spans="1:10">
      <c r="A9" s="12"/>
      <c r="B9" s="103"/>
      <c r="C9" s="103"/>
      <c r="D9" s="103"/>
      <c r="E9" s="103"/>
      <c r="F9" s="103"/>
      <c r="G9" s="103"/>
      <c r="H9" s="103"/>
      <c r="I9" s="103"/>
      <c r="J9" s="103"/>
    </row>
    <row r="10" spans="1:10">
      <c r="A10" s="12"/>
      <c r="B10" s="11"/>
      <c r="C10" s="11"/>
      <c r="D10" s="11"/>
      <c r="E10" s="11"/>
      <c r="F10" s="11"/>
      <c r="G10" s="11"/>
      <c r="H10" s="11"/>
      <c r="I10" s="11"/>
      <c r="J10" s="11"/>
    </row>
    <row r="11" spans="1:10">
      <c r="A11" s="12"/>
      <c r="B11" s="105"/>
      <c r="C11" s="105"/>
      <c r="D11" s="105"/>
      <c r="E11" s="105"/>
      <c r="F11" s="105"/>
      <c r="G11" s="105"/>
      <c r="H11" s="105"/>
      <c r="I11" s="105"/>
      <c r="J11" s="105"/>
    </row>
    <row r="12" spans="1:10">
      <c r="A12" s="12"/>
      <c r="B12" s="11"/>
      <c r="C12" s="11"/>
      <c r="D12" s="11"/>
      <c r="E12" s="11"/>
      <c r="F12" s="11"/>
      <c r="G12" s="11"/>
      <c r="H12" s="11"/>
      <c r="I12" s="11"/>
      <c r="J12" s="11"/>
    </row>
    <row r="13" spans="1:10" ht="25.5" customHeight="1">
      <c r="A13" s="12"/>
      <c r="B13" s="70" t="s">
        <v>1378</v>
      </c>
      <c r="C13" s="70"/>
      <c r="D13" s="70"/>
      <c r="E13" s="70"/>
      <c r="F13" s="70"/>
      <c r="G13" s="70"/>
      <c r="H13" s="70"/>
      <c r="I13" s="70"/>
      <c r="J13" s="70"/>
    </row>
    <row r="14" spans="1:10">
      <c r="A14" s="12"/>
      <c r="B14" s="103"/>
      <c r="C14" s="103"/>
      <c r="D14" s="103"/>
      <c r="E14" s="103"/>
      <c r="F14" s="103"/>
      <c r="G14" s="103"/>
      <c r="H14" s="103"/>
      <c r="I14" s="103"/>
      <c r="J14" s="103"/>
    </row>
    <row r="15" spans="1:10" ht="15.75" thickBot="1">
      <c r="A15" s="12"/>
      <c r="B15" s="20" t="s">
        <v>290</v>
      </c>
      <c r="C15" s="22"/>
      <c r="D15" s="58">
        <v>2014</v>
      </c>
      <c r="E15" s="58"/>
      <c r="F15" s="23"/>
      <c r="G15" s="22"/>
      <c r="H15" s="58">
        <v>2013</v>
      </c>
      <c r="I15" s="58"/>
      <c r="J15" s="23"/>
    </row>
    <row r="16" spans="1:10" ht="15.75" thickTop="1">
      <c r="A16" s="12"/>
      <c r="B16" s="17" t="s">
        <v>1379</v>
      </c>
      <c r="C16" s="24"/>
      <c r="D16" s="60"/>
      <c r="E16" s="60"/>
      <c r="F16" s="21"/>
      <c r="G16" s="24"/>
      <c r="H16" s="60"/>
      <c r="I16" s="60"/>
      <c r="J16" s="21"/>
    </row>
    <row r="17" spans="1:10">
      <c r="A17" s="12"/>
      <c r="B17" s="25" t="s">
        <v>1380</v>
      </c>
      <c r="C17" s="26"/>
      <c r="D17" s="27" t="s">
        <v>293</v>
      </c>
      <c r="E17" s="28">
        <v>5661</v>
      </c>
      <c r="F17" s="29"/>
      <c r="G17" s="26"/>
      <c r="H17" s="27" t="s">
        <v>293</v>
      </c>
      <c r="I17" s="28">
        <v>5207</v>
      </c>
      <c r="J17" s="29"/>
    </row>
    <row r="18" spans="1:10">
      <c r="A18" s="12"/>
      <c r="B18" s="30" t="s">
        <v>1381</v>
      </c>
      <c r="C18" s="31"/>
      <c r="D18" s="32"/>
      <c r="E18" s="63" t="s">
        <v>384</v>
      </c>
      <c r="F18" s="34"/>
      <c r="G18" s="31"/>
      <c r="H18" s="32"/>
      <c r="I18" s="63" t="s">
        <v>384</v>
      </c>
      <c r="J18" s="34"/>
    </row>
    <row r="19" spans="1:10" ht="26.25">
      <c r="A19" s="12"/>
      <c r="B19" s="25" t="s">
        <v>1382</v>
      </c>
      <c r="C19" s="26"/>
      <c r="D19" s="46"/>
      <c r="E19" s="28">
        <v>1582</v>
      </c>
      <c r="F19" s="29"/>
      <c r="G19" s="26"/>
      <c r="H19" s="46"/>
      <c r="I19" s="47" t="s">
        <v>384</v>
      </c>
      <c r="J19" s="29"/>
    </row>
    <row r="20" spans="1:10">
      <c r="A20" s="12"/>
      <c r="B20" s="30" t="s">
        <v>1383</v>
      </c>
      <c r="C20" s="31"/>
      <c r="D20" s="32"/>
      <c r="E20" s="63">
        <v>478</v>
      </c>
      <c r="F20" s="34"/>
      <c r="G20" s="31"/>
      <c r="H20" s="32"/>
      <c r="I20" s="63">
        <v>454</v>
      </c>
      <c r="J20" s="34"/>
    </row>
    <row r="21" spans="1:10" ht="15.75" thickBot="1">
      <c r="A21" s="12"/>
      <c r="B21" s="35" t="s">
        <v>1384</v>
      </c>
      <c r="C21" s="36"/>
      <c r="D21" s="37"/>
      <c r="E21" s="38" t="s">
        <v>384</v>
      </c>
      <c r="F21" s="65"/>
      <c r="G21" s="36"/>
      <c r="H21" s="37"/>
      <c r="I21" s="38" t="s">
        <v>384</v>
      </c>
      <c r="J21" s="65"/>
    </row>
    <row r="22" spans="1:10" ht="16.5" thickTop="1" thickBot="1">
      <c r="A22" s="12"/>
      <c r="B22" s="40" t="s">
        <v>1385</v>
      </c>
      <c r="C22" s="41"/>
      <c r="D22" s="42" t="s">
        <v>293</v>
      </c>
      <c r="E22" s="43">
        <v>7721</v>
      </c>
      <c r="F22" s="44"/>
      <c r="G22" s="41"/>
      <c r="H22" s="42" t="s">
        <v>293</v>
      </c>
      <c r="I22" s="43">
        <v>5661</v>
      </c>
      <c r="J22" s="44"/>
    </row>
    <row r="23" spans="1:10" ht="15.75" thickTop="1">
      <c r="A23" s="12"/>
      <c r="B23" s="187" t="s">
        <v>1386</v>
      </c>
      <c r="C23" s="24"/>
      <c r="D23" s="24"/>
      <c r="E23" s="24"/>
      <c r="F23" s="21"/>
      <c r="G23" s="24"/>
      <c r="H23" s="24"/>
      <c r="I23" s="24"/>
      <c r="J23" s="21"/>
    </row>
    <row r="24" spans="1:10">
      <c r="A24" s="12"/>
      <c r="B24" s="30" t="s">
        <v>1380</v>
      </c>
      <c r="C24" s="31"/>
      <c r="D24" s="45" t="s">
        <v>293</v>
      </c>
      <c r="E24" s="33">
        <v>1477</v>
      </c>
      <c r="F24" s="34"/>
      <c r="G24" s="31"/>
      <c r="H24" s="45" t="s">
        <v>293</v>
      </c>
      <c r="I24" s="33">
        <v>1477</v>
      </c>
      <c r="J24" s="34"/>
    </row>
    <row r="25" spans="1:10">
      <c r="A25" s="12"/>
      <c r="B25" s="25" t="s">
        <v>1381</v>
      </c>
      <c r="C25" s="26"/>
      <c r="D25" s="46"/>
      <c r="E25" s="47" t="s">
        <v>384</v>
      </c>
      <c r="F25" s="29"/>
      <c r="G25" s="26"/>
      <c r="H25" s="46"/>
      <c r="I25" s="47" t="s">
        <v>384</v>
      </c>
      <c r="J25" s="29"/>
    </row>
    <row r="26" spans="1:10" ht="26.25">
      <c r="A26" s="12"/>
      <c r="B26" s="30" t="s">
        <v>1382</v>
      </c>
      <c r="C26" s="31"/>
      <c r="D26" s="32"/>
      <c r="E26" s="33">
        <v>1582</v>
      </c>
      <c r="F26" s="34"/>
      <c r="G26" s="31"/>
      <c r="H26" s="32"/>
      <c r="I26" s="63" t="s">
        <v>384</v>
      </c>
      <c r="J26" s="34"/>
    </row>
    <row r="27" spans="1:10" ht="15.75" thickBot="1">
      <c r="A27" s="12"/>
      <c r="B27" s="35" t="s">
        <v>1384</v>
      </c>
      <c r="C27" s="36"/>
      <c r="D27" s="37"/>
      <c r="E27" s="38" t="s">
        <v>384</v>
      </c>
      <c r="F27" s="65"/>
      <c r="G27" s="36"/>
      <c r="H27" s="37"/>
      <c r="I27" s="38" t="s">
        <v>384</v>
      </c>
      <c r="J27" s="65"/>
    </row>
    <row r="28" spans="1:10" ht="16.5" thickTop="1" thickBot="1">
      <c r="A28" s="12"/>
      <c r="B28" s="40" t="s">
        <v>1385</v>
      </c>
      <c r="C28" s="41"/>
      <c r="D28" s="42" t="s">
        <v>293</v>
      </c>
      <c r="E28" s="43">
        <v>3059</v>
      </c>
      <c r="F28" s="44"/>
      <c r="G28" s="41"/>
      <c r="H28" s="42" t="s">
        <v>293</v>
      </c>
      <c r="I28" s="43">
        <v>1477</v>
      </c>
      <c r="J28" s="44"/>
    </row>
    <row r="29" spans="1:10" ht="27" thickTop="1">
      <c r="A29" s="12"/>
      <c r="B29" s="187" t="s">
        <v>1387</v>
      </c>
      <c r="C29" s="24"/>
      <c r="D29" s="24"/>
      <c r="E29" s="24"/>
      <c r="F29" s="21"/>
      <c r="G29" s="24"/>
      <c r="H29" s="24"/>
      <c r="I29" s="24"/>
      <c r="J29" s="21"/>
    </row>
    <row r="30" spans="1:10">
      <c r="A30" s="12"/>
      <c r="B30" s="30" t="s">
        <v>1380</v>
      </c>
      <c r="C30" s="31"/>
      <c r="D30" s="45" t="s">
        <v>293</v>
      </c>
      <c r="E30" s="63">
        <v>462</v>
      </c>
      <c r="F30" s="34"/>
      <c r="G30" s="31"/>
      <c r="H30" s="45" t="s">
        <v>293</v>
      </c>
      <c r="I30" s="63">
        <v>407</v>
      </c>
      <c r="J30" s="34"/>
    </row>
    <row r="31" spans="1:10">
      <c r="A31" s="12"/>
      <c r="B31" s="25" t="s">
        <v>1381</v>
      </c>
      <c r="C31" s="26"/>
      <c r="D31" s="46"/>
      <c r="E31" s="47" t="s">
        <v>384</v>
      </c>
      <c r="F31" s="29"/>
      <c r="G31" s="26"/>
      <c r="H31" s="46"/>
      <c r="I31" s="47" t="s">
        <v>384</v>
      </c>
      <c r="J31" s="29"/>
    </row>
    <row r="32" spans="1:10" ht="26.25">
      <c r="A32" s="12"/>
      <c r="B32" s="30" t="s">
        <v>1382</v>
      </c>
      <c r="C32" s="31"/>
      <c r="D32" s="32"/>
      <c r="E32" s="63" t="s">
        <v>384</v>
      </c>
      <c r="F32" s="34"/>
      <c r="G32" s="31"/>
      <c r="H32" s="32"/>
      <c r="I32" s="63" t="s">
        <v>384</v>
      </c>
      <c r="J32" s="34"/>
    </row>
    <row r="33" spans="1:10">
      <c r="A33" s="12"/>
      <c r="B33" s="25" t="s">
        <v>1388</v>
      </c>
      <c r="C33" s="26"/>
      <c r="D33" s="46"/>
      <c r="E33" s="47">
        <v>65</v>
      </c>
      <c r="F33" s="29"/>
      <c r="G33" s="26"/>
      <c r="H33" s="46"/>
      <c r="I33" s="47">
        <v>55</v>
      </c>
      <c r="J33" s="29"/>
    </row>
    <row r="34" spans="1:10" ht="15.75" thickBot="1">
      <c r="A34" s="12"/>
      <c r="B34" s="48" t="s">
        <v>1384</v>
      </c>
      <c r="C34" s="49"/>
      <c r="D34" s="50"/>
      <c r="E34" s="51" t="s">
        <v>384</v>
      </c>
      <c r="F34" s="62"/>
      <c r="G34" s="49"/>
      <c r="H34" s="50"/>
      <c r="I34" s="51" t="s">
        <v>384</v>
      </c>
      <c r="J34" s="62"/>
    </row>
    <row r="35" spans="1:10" ht="16.5" thickTop="1" thickBot="1">
      <c r="A35" s="12"/>
      <c r="B35" s="53" t="s">
        <v>1385</v>
      </c>
      <c r="C35" s="54"/>
      <c r="D35" s="55" t="s">
        <v>293</v>
      </c>
      <c r="E35" s="76">
        <v>527</v>
      </c>
      <c r="F35" s="57"/>
      <c r="G35" s="54"/>
      <c r="H35" s="55" t="s">
        <v>293</v>
      </c>
      <c r="I35" s="76">
        <v>462</v>
      </c>
      <c r="J35" s="57"/>
    </row>
    <row r="36" spans="1:10" ht="15.75" thickTop="1">
      <c r="A36" s="12"/>
      <c r="B36" s="188" t="s">
        <v>1389</v>
      </c>
      <c r="C36" s="31"/>
      <c r="D36" s="189" t="s">
        <v>1390</v>
      </c>
      <c r="E36" s="189"/>
      <c r="F36" s="34"/>
      <c r="G36" s="31"/>
      <c r="H36" s="189" t="s">
        <v>1390</v>
      </c>
      <c r="I36" s="189"/>
      <c r="J36" s="34"/>
    </row>
    <row r="37" spans="1:10" ht="26.25">
      <c r="A37" s="12"/>
      <c r="B37" s="25" t="s">
        <v>1391</v>
      </c>
      <c r="C37" s="26"/>
      <c r="D37" s="27" t="s">
        <v>293</v>
      </c>
      <c r="E37" s="47" t="s">
        <v>384</v>
      </c>
      <c r="F37" s="29"/>
      <c r="G37" s="26"/>
      <c r="H37" s="27" t="s">
        <v>293</v>
      </c>
      <c r="I37" s="47" t="s">
        <v>384</v>
      </c>
      <c r="J37" s="29"/>
    </row>
    <row r="38" spans="1:10">
      <c r="A38" s="12"/>
      <c r="B38" s="30" t="s">
        <v>295</v>
      </c>
      <c r="C38" s="31"/>
      <c r="D38" s="32"/>
      <c r="E38" s="63" t="s">
        <v>384</v>
      </c>
      <c r="F38" s="34"/>
      <c r="G38" s="31"/>
      <c r="H38" s="32"/>
      <c r="I38" s="63" t="s">
        <v>384</v>
      </c>
      <c r="J38" s="34"/>
    </row>
    <row r="39" spans="1:10">
      <c r="A39" s="12"/>
      <c r="B39" s="30" t="s">
        <v>1392</v>
      </c>
      <c r="C39" s="31"/>
      <c r="D39" s="45" t="s">
        <v>293</v>
      </c>
      <c r="E39" s="63" t="s">
        <v>384</v>
      </c>
      <c r="F39" s="34"/>
      <c r="G39" s="31"/>
      <c r="H39" s="45" t="s">
        <v>293</v>
      </c>
      <c r="I39" s="63" t="s">
        <v>384</v>
      </c>
      <c r="J39" s="34"/>
    </row>
    <row r="40" spans="1:10" ht="15.75" thickBot="1">
      <c r="A40" s="12"/>
      <c r="B40" s="35" t="s">
        <v>1393</v>
      </c>
      <c r="C40" s="36"/>
      <c r="D40" s="37"/>
      <c r="E40" s="38" t="s">
        <v>384</v>
      </c>
      <c r="F40" s="65"/>
      <c r="G40" s="36"/>
      <c r="H40" s="37"/>
      <c r="I40" s="38" t="s">
        <v>384</v>
      </c>
      <c r="J40" s="65"/>
    </row>
    <row r="41" spans="1:10" ht="27.75" thickTop="1" thickBot="1">
      <c r="A41" s="12"/>
      <c r="B41" s="40" t="s">
        <v>1394</v>
      </c>
      <c r="C41" s="41"/>
      <c r="D41" s="42" t="s">
        <v>293</v>
      </c>
      <c r="E41" s="68" t="s">
        <v>384</v>
      </c>
      <c r="F41" s="44"/>
      <c r="G41" s="41"/>
      <c r="H41" s="42" t="s">
        <v>293</v>
      </c>
      <c r="I41" s="68" t="s">
        <v>384</v>
      </c>
      <c r="J41" s="44"/>
    </row>
  </sheetData>
  <mergeCells count="22">
    <mergeCell ref="B9:J9"/>
    <mergeCell ref="B10:J10"/>
    <mergeCell ref="B11:J11"/>
    <mergeCell ref="B12:J12"/>
    <mergeCell ref="B13:J13"/>
    <mergeCell ref="B14:J14"/>
    <mergeCell ref="A1:A2"/>
    <mergeCell ref="B1:J1"/>
    <mergeCell ref="B2:J2"/>
    <mergeCell ref="B3:J3"/>
    <mergeCell ref="A4:A41"/>
    <mergeCell ref="B4:J4"/>
    <mergeCell ref="B5:J5"/>
    <mergeCell ref="B6:J6"/>
    <mergeCell ref="B7:J7"/>
    <mergeCell ref="B8:J8"/>
    <mergeCell ref="D15:E15"/>
    <mergeCell ref="H15:I15"/>
    <mergeCell ref="D16:E16"/>
    <mergeCell ref="H16:I16"/>
    <mergeCell ref="D36:E36"/>
    <mergeCell ref="H36:I3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96"/>
  <sheetViews>
    <sheetView showGridLines="0" workbookViewId="0"/>
  </sheetViews>
  <sheetFormatPr defaultRowHeight="15"/>
  <cols>
    <col min="1" max="2" width="36.5703125" bestFit="1" customWidth="1"/>
    <col min="3" max="3" width="36.5703125" customWidth="1"/>
    <col min="4" max="4" width="8.140625" customWidth="1"/>
    <col min="5" max="5" width="30.42578125" customWidth="1"/>
    <col min="6" max="6" width="6.85546875" customWidth="1"/>
    <col min="7" max="7" width="36.5703125" customWidth="1"/>
    <col min="8" max="8" width="8.140625" customWidth="1"/>
    <col min="9" max="9" width="26.140625" customWidth="1"/>
    <col min="10" max="10" width="6.85546875" customWidth="1"/>
    <col min="11" max="11" width="36.5703125" customWidth="1"/>
    <col min="12" max="12" width="8.140625" customWidth="1"/>
    <col min="13" max="13" width="30.42578125" customWidth="1"/>
    <col min="14" max="14" width="6.85546875" customWidth="1"/>
    <col min="15" max="15" width="36.5703125" customWidth="1"/>
    <col min="16" max="16" width="8.140625" customWidth="1"/>
    <col min="17" max="17" width="22.140625" customWidth="1"/>
    <col min="18" max="18" width="6.85546875" customWidth="1"/>
    <col min="19" max="19" width="36.5703125" customWidth="1"/>
    <col min="20" max="20" width="8.140625" customWidth="1"/>
    <col min="21" max="21" width="26.140625" customWidth="1"/>
    <col min="22" max="22" width="6.85546875" customWidth="1"/>
    <col min="23" max="23" width="36.5703125" customWidth="1"/>
    <col min="24" max="24" width="8.140625" customWidth="1"/>
    <col min="25" max="25" width="30.42578125" customWidth="1"/>
    <col min="26" max="26" width="6.85546875" customWidth="1"/>
    <col min="27" max="27" width="36.5703125" customWidth="1"/>
    <col min="28" max="28" width="9.5703125" customWidth="1"/>
    <col min="29" max="29" width="22.28515625" customWidth="1"/>
    <col min="30" max="30" width="6.85546875" customWidth="1"/>
    <col min="31" max="31" width="36.5703125" customWidth="1"/>
    <col min="32" max="32" width="8.140625" customWidth="1"/>
    <col min="33" max="33" width="30.42578125" customWidth="1"/>
    <col min="34" max="34" width="6.85546875" customWidth="1"/>
    <col min="35" max="35" width="36.5703125" customWidth="1"/>
    <col min="36" max="36" width="8.140625" customWidth="1"/>
    <col min="37" max="37" width="30.42578125" customWidth="1"/>
    <col min="38" max="38" width="6.85546875" customWidth="1"/>
  </cols>
  <sheetData>
    <row r="1" spans="1:38" ht="15" customHeight="1">
      <c r="A1" s="8" t="s">
        <v>12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c r="A3" s="3" t="s">
        <v>139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c r="A4" s="12" t="s">
        <v>121</v>
      </c>
      <c r="B4" s="95" t="s">
        <v>1396</v>
      </c>
      <c r="C4" s="95"/>
      <c r="D4" s="95"/>
      <c r="E4" s="95"/>
      <c r="F4" s="95"/>
      <c r="G4" s="95"/>
      <c r="H4" s="95"/>
      <c r="I4" s="95"/>
      <c r="J4" s="95"/>
      <c r="K4" s="95"/>
      <c r="L4" s="95"/>
      <c r="M4" s="95"/>
      <c r="N4" s="95"/>
      <c r="O4" s="95"/>
      <c r="P4" s="95"/>
      <c r="Q4" s="95"/>
      <c r="R4" s="95"/>
      <c r="S4" s="95"/>
      <c r="T4" s="95"/>
      <c r="U4" s="95"/>
      <c r="V4" s="95"/>
      <c r="W4" s="95"/>
      <c r="X4" s="95"/>
      <c r="Y4" s="95"/>
      <c r="Z4" s="95"/>
      <c r="AA4" s="95"/>
      <c r="AB4" s="95"/>
      <c r="AC4" s="95"/>
      <c r="AD4" s="95"/>
      <c r="AE4" s="95"/>
      <c r="AF4" s="95"/>
      <c r="AG4" s="95"/>
      <c r="AH4" s="95"/>
      <c r="AI4" s="95"/>
      <c r="AJ4" s="95"/>
      <c r="AK4" s="95"/>
      <c r="AL4" s="95"/>
    </row>
    <row r="5" spans="1:38">
      <c r="A5" s="12"/>
      <c r="B5" s="103"/>
      <c r="C5" s="103"/>
      <c r="D5" s="103"/>
      <c r="E5" s="103"/>
      <c r="F5" s="103"/>
      <c r="G5" s="103"/>
      <c r="H5" s="103"/>
      <c r="I5" s="103"/>
      <c r="J5" s="103"/>
      <c r="K5" s="103"/>
      <c r="L5" s="103"/>
      <c r="M5" s="103"/>
      <c r="N5" s="103"/>
      <c r="O5" s="103"/>
      <c r="P5" s="103"/>
      <c r="Q5" s="103"/>
      <c r="R5" s="103"/>
      <c r="S5" s="103"/>
      <c r="T5" s="103"/>
      <c r="U5" s="103"/>
      <c r="V5" s="103"/>
      <c r="W5" s="103"/>
      <c r="X5" s="103"/>
      <c r="Y5" s="103"/>
      <c r="Z5" s="103"/>
      <c r="AA5" s="103"/>
      <c r="AB5" s="103"/>
      <c r="AC5" s="103"/>
      <c r="AD5" s="103"/>
      <c r="AE5" s="103"/>
      <c r="AF5" s="103"/>
      <c r="AG5" s="103"/>
      <c r="AH5" s="103"/>
      <c r="AI5" s="103"/>
      <c r="AJ5" s="103"/>
      <c r="AK5" s="103"/>
      <c r="AL5" s="103"/>
    </row>
    <row r="6" spans="1:38">
      <c r="A6" s="12"/>
      <c r="B6" s="70" t="s">
        <v>1397</v>
      </c>
      <c r="C6" s="70"/>
      <c r="D6" s="70"/>
      <c r="E6" s="70"/>
      <c r="F6" s="70"/>
      <c r="G6" s="70"/>
      <c r="H6" s="70"/>
      <c r="I6" s="70"/>
      <c r="J6" s="70"/>
      <c r="K6" s="70"/>
      <c r="L6" s="70"/>
      <c r="M6" s="70"/>
      <c r="N6" s="70"/>
      <c r="O6" s="70"/>
      <c r="P6" s="70"/>
      <c r="Q6" s="70"/>
      <c r="R6" s="70"/>
      <c r="S6" s="70"/>
      <c r="T6" s="70"/>
      <c r="U6" s="70"/>
      <c r="V6" s="70"/>
      <c r="W6" s="70"/>
      <c r="X6" s="70"/>
      <c r="Y6" s="70"/>
      <c r="Z6" s="70"/>
      <c r="AA6" s="70"/>
      <c r="AB6" s="70"/>
      <c r="AC6" s="70"/>
      <c r="AD6" s="70"/>
      <c r="AE6" s="70"/>
      <c r="AF6" s="70"/>
      <c r="AG6" s="70"/>
      <c r="AH6" s="70"/>
      <c r="AI6" s="70"/>
      <c r="AJ6" s="70"/>
      <c r="AK6" s="70"/>
      <c r="AL6" s="70"/>
    </row>
    <row r="7" spans="1:38">
      <c r="A7" s="12"/>
      <c r="B7" s="103"/>
      <c r="C7" s="103"/>
      <c r="D7" s="103"/>
      <c r="E7" s="103"/>
      <c r="F7" s="103"/>
      <c r="G7" s="103"/>
      <c r="H7" s="103"/>
      <c r="I7" s="103"/>
      <c r="J7" s="103"/>
      <c r="K7" s="103"/>
      <c r="L7" s="103"/>
      <c r="M7" s="103"/>
      <c r="N7" s="103"/>
      <c r="O7" s="103"/>
      <c r="P7" s="103"/>
      <c r="Q7" s="103"/>
      <c r="R7" s="103"/>
      <c r="S7" s="103"/>
      <c r="T7" s="103"/>
      <c r="U7" s="103"/>
      <c r="V7" s="103"/>
      <c r="W7" s="103"/>
      <c r="X7" s="103"/>
      <c r="Y7" s="103"/>
      <c r="Z7" s="103"/>
      <c r="AA7" s="103"/>
      <c r="AB7" s="103"/>
      <c r="AC7" s="103"/>
      <c r="AD7" s="103"/>
      <c r="AE7" s="103"/>
      <c r="AF7" s="103"/>
      <c r="AG7" s="103"/>
      <c r="AH7" s="103"/>
      <c r="AI7" s="103"/>
      <c r="AJ7" s="103"/>
      <c r="AK7" s="103"/>
      <c r="AL7" s="103"/>
    </row>
    <row r="8" spans="1:38">
      <c r="A8" s="12"/>
      <c r="B8" s="70" t="s">
        <v>1398</v>
      </c>
      <c r="C8" s="70"/>
      <c r="D8" s="70"/>
      <c r="E8" s="70"/>
      <c r="F8" s="70"/>
      <c r="G8" s="70"/>
      <c r="H8" s="70"/>
      <c r="I8" s="70"/>
      <c r="J8" s="70"/>
      <c r="K8" s="70"/>
      <c r="L8" s="70"/>
      <c r="M8" s="70"/>
      <c r="N8" s="70"/>
      <c r="O8" s="70"/>
      <c r="P8" s="70"/>
      <c r="Q8" s="70"/>
      <c r="R8" s="70"/>
      <c r="S8" s="70"/>
      <c r="T8" s="70"/>
      <c r="U8" s="70"/>
      <c r="V8" s="70"/>
      <c r="W8" s="70"/>
      <c r="X8" s="70"/>
      <c r="Y8" s="70"/>
      <c r="Z8" s="70"/>
      <c r="AA8" s="70"/>
      <c r="AB8" s="70"/>
      <c r="AC8" s="70"/>
      <c r="AD8" s="70"/>
      <c r="AE8" s="70"/>
      <c r="AF8" s="70"/>
      <c r="AG8" s="70"/>
      <c r="AH8" s="70"/>
      <c r="AI8" s="70"/>
      <c r="AJ8" s="70"/>
      <c r="AK8" s="70"/>
      <c r="AL8" s="70"/>
    </row>
    <row r="9" spans="1:38">
      <c r="A9" s="12"/>
      <c r="B9" s="103"/>
      <c r="C9" s="103"/>
      <c r="D9" s="103"/>
      <c r="E9" s="103"/>
      <c r="F9" s="103"/>
      <c r="G9" s="103"/>
      <c r="H9" s="103"/>
      <c r="I9" s="103"/>
      <c r="J9" s="103"/>
      <c r="K9" s="103"/>
      <c r="L9" s="103"/>
      <c r="M9" s="103"/>
      <c r="N9" s="103"/>
      <c r="O9" s="103"/>
      <c r="P9" s="103"/>
      <c r="Q9" s="103"/>
      <c r="R9" s="103"/>
      <c r="S9" s="103"/>
      <c r="T9" s="103"/>
      <c r="U9" s="103"/>
      <c r="V9" s="103"/>
      <c r="W9" s="103"/>
      <c r="X9" s="103"/>
      <c r="Y9" s="103"/>
      <c r="Z9" s="103"/>
      <c r="AA9" s="103"/>
      <c r="AB9" s="103"/>
      <c r="AC9" s="103"/>
      <c r="AD9" s="103"/>
      <c r="AE9" s="103"/>
      <c r="AF9" s="103"/>
      <c r="AG9" s="103"/>
      <c r="AH9" s="103"/>
      <c r="AI9" s="103"/>
      <c r="AJ9" s="103"/>
      <c r="AK9" s="103"/>
      <c r="AL9" s="103"/>
    </row>
    <row r="10" spans="1:38">
      <c r="A10" s="12"/>
      <c r="B10" s="70" t="s">
        <v>1399</v>
      </c>
      <c r="C10" s="70"/>
      <c r="D10" s="70"/>
      <c r="E10" s="70"/>
      <c r="F10" s="70"/>
      <c r="G10" s="70"/>
      <c r="H10" s="70"/>
      <c r="I10" s="70"/>
      <c r="J10" s="70"/>
      <c r="K10" s="70"/>
      <c r="L10" s="70"/>
      <c r="M10" s="70"/>
      <c r="N10" s="70"/>
      <c r="O10" s="70"/>
      <c r="P10" s="70"/>
      <c r="Q10" s="70"/>
      <c r="R10" s="70"/>
      <c r="S10" s="70"/>
      <c r="T10" s="70"/>
      <c r="U10" s="70"/>
      <c r="V10" s="70"/>
      <c r="W10" s="70"/>
      <c r="X10" s="70"/>
      <c r="Y10" s="70"/>
      <c r="Z10" s="70"/>
      <c r="AA10" s="70"/>
      <c r="AB10" s="70"/>
      <c r="AC10" s="70"/>
      <c r="AD10" s="70"/>
      <c r="AE10" s="70"/>
      <c r="AF10" s="70"/>
      <c r="AG10" s="70"/>
      <c r="AH10" s="70"/>
      <c r="AI10" s="70"/>
      <c r="AJ10" s="70"/>
      <c r="AK10" s="70"/>
      <c r="AL10" s="70"/>
    </row>
    <row r="11" spans="1:38">
      <c r="A11" s="12"/>
      <c r="B11" s="103"/>
      <c r="C11" s="103"/>
      <c r="D11" s="103"/>
      <c r="E11" s="103"/>
      <c r="F11" s="103"/>
      <c r="G11" s="103"/>
      <c r="H11" s="103"/>
      <c r="I11" s="103"/>
      <c r="J11" s="103"/>
      <c r="K11" s="103"/>
      <c r="L11" s="103"/>
      <c r="M11" s="103"/>
      <c r="N11" s="103"/>
      <c r="O11" s="103"/>
      <c r="P11" s="103"/>
      <c r="Q11" s="103"/>
      <c r="R11" s="103"/>
      <c r="S11" s="103"/>
      <c r="T11" s="103"/>
      <c r="U11" s="103"/>
      <c r="V11" s="103"/>
      <c r="W11" s="103"/>
      <c r="X11" s="103"/>
      <c r="Y11" s="103"/>
      <c r="Z11" s="103"/>
      <c r="AA11" s="103"/>
      <c r="AB11" s="103"/>
      <c r="AC11" s="103"/>
      <c r="AD11" s="103"/>
      <c r="AE11" s="103"/>
      <c r="AF11" s="103"/>
      <c r="AG11" s="103"/>
      <c r="AH11" s="103"/>
      <c r="AI11" s="103"/>
      <c r="AJ11" s="103"/>
      <c r="AK11" s="103"/>
      <c r="AL11" s="103"/>
    </row>
    <row r="12" spans="1:38">
      <c r="A12" s="12"/>
      <c r="B12" s="70" t="s">
        <v>1400</v>
      </c>
      <c r="C12" s="70"/>
      <c r="D12" s="70"/>
      <c r="E12" s="70"/>
      <c r="F12" s="70"/>
      <c r="G12" s="70"/>
      <c r="H12" s="70"/>
      <c r="I12" s="70"/>
      <c r="J12" s="70"/>
      <c r="K12" s="70"/>
      <c r="L12" s="70"/>
      <c r="M12" s="70"/>
      <c r="N12" s="70"/>
      <c r="O12" s="70"/>
      <c r="P12" s="70"/>
      <c r="Q12" s="70"/>
      <c r="R12" s="70"/>
      <c r="S12" s="70"/>
      <c r="T12" s="70"/>
      <c r="U12" s="70"/>
      <c r="V12" s="70"/>
      <c r="W12" s="70"/>
      <c r="X12" s="70"/>
      <c r="Y12" s="70"/>
      <c r="Z12" s="70"/>
      <c r="AA12" s="70"/>
      <c r="AB12" s="70"/>
      <c r="AC12" s="70"/>
      <c r="AD12" s="70"/>
      <c r="AE12" s="70"/>
      <c r="AF12" s="70"/>
      <c r="AG12" s="70"/>
      <c r="AH12" s="70"/>
      <c r="AI12" s="70"/>
      <c r="AJ12" s="70"/>
      <c r="AK12" s="70"/>
      <c r="AL12" s="70"/>
    </row>
    <row r="13" spans="1:38">
      <c r="A13" s="12"/>
      <c r="B13" s="103"/>
      <c r="C13" s="103"/>
      <c r="D13" s="103"/>
      <c r="E13" s="103"/>
      <c r="F13" s="103"/>
      <c r="G13" s="103"/>
      <c r="H13" s="103"/>
      <c r="I13" s="103"/>
      <c r="J13" s="103"/>
      <c r="K13" s="103"/>
      <c r="L13" s="103"/>
      <c r="M13" s="103"/>
      <c r="N13" s="103"/>
      <c r="O13" s="103"/>
      <c r="P13" s="103"/>
      <c r="Q13" s="103"/>
      <c r="R13" s="103"/>
      <c r="S13" s="103"/>
      <c r="T13" s="103"/>
      <c r="U13" s="103"/>
      <c r="V13" s="103"/>
      <c r="W13" s="103"/>
      <c r="X13" s="103"/>
      <c r="Y13" s="103"/>
      <c r="Z13" s="103"/>
      <c r="AA13" s="103"/>
      <c r="AB13" s="103"/>
      <c r="AC13" s="103"/>
      <c r="AD13" s="103"/>
      <c r="AE13" s="103"/>
      <c r="AF13" s="103"/>
      <c r="AG13" s="103"/>
      <c r="AH13" s="103"/>
      <c r="AI13" s="103"/>
      <c r="AJ13" s="103"/>
      <c r="AK13" s="103"/>
      <c r="AL13" s="103"/>
    </row>
    <row r="14" spans="1:38">
      <c r="A14" s="12"/>
      <c r="B14" s="70" t="s">
        <v>1401</v>
      </c>
      <c r="C14" s="70"/>
      <c r="D14" s="70"/>
      <c r="E14" s="70"/>
      <c r="F14" s="70"/>
      <c r="G14" s="70"/>
      <c r="H14" s="70"/>
      <c r="I14" s="70"/>
      <c r="J14" s="70"/>
      <c r="K14" s="70"/>
      <c r="L14" s="70"/>
      <c r="M14" s="70"/>
      <c r="N14" s="70"/>
      <c r="O14" s="70"/>
      <c r="P14" s="70"/>
      <c r="Q14" s="70"/>
      <c r="R14" s="70"/>
      <c r="S14" s="70"/>
      <c r="T14" s="70"/>
      <c r="U14" s="70"/>
      <c r="V14" s="70"/>
      <c r="W14" s="70"/>
      <c r="X14" s="70"/>
      <c r="Y14" s="70"/>
      <c r="Z14" s="70"/>
      <c r="AA14" s="70"/>
      <c r="AB14" s="70"/>
      <c r="AC14" s="70"/>
      <c r="AD14" s="70"/>
      <c r="AE14" s="70"/>
      <c r="AF14" s="70"/>
      <c r="AG14" s="70"/>
      <c r="AH14" s="70"/>
      <c r="AI14" s="70"/>
      <c r="AJ14" s="70"/>
      <c r="AK14" s="70"/>
      <c r="AL14" s="70"/>
    </row>
    <row r="15" spans="1:38">
      <c r="A15" s="12"/>
      <c r="B15" s="103"/>
      <c r="C15" s="103"/>
      <c r="D15" s="103"/>
      <c r="E15" s="103"/>
      <c r="F15" s="103"/>
      <c r="G15" s="103"/>
      <c r="H15" s="103"/>
      <c r="I15" s="103"/>
      <c r="J15" s="103"/>
      <c r="K15" s="103"/>
      <c r="L15" s="103"/>
      <c r="M15" s="103"/>
      <c r="N15" s="103"/>
      <c r="O15" s="103"/>
      <c r="P15" s="103"/>
      <c r="Q15" s="103"/>
      <c r="R15" s="103"/>
      <c r="S15" s="103"/>
      <c r="T15" s="103"/>
      <c r="U15" s="103"/>
      <c r="V15" s="103"/>
      <c r="W15" s="103"/>
      <c r="X15" s="103"/>
      <c r="Y15" s="103"/>
      <c r="Z15" s="103"/>
      <c r="AA15" s="103"/>
      <c r="AB15" s="103"/>
      <c r="AC15" s="103"/>
      <c r="AD15" s="103"/>
      <c r="AE15" s="103"/>
      <c r="AF15" s="103"/>
      <c r="AG15" s="103"/>
      <c r="AH15" s="103"/>
      <c r="AI15" s="103"/>
      <c r="AJ15" s="103"/>
      <c r="AK15" s="103"/>
      <c r="AL15" s="103"/>
    </row>
    <row r="16" spans="1:38">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c r="AL16" s="11"/>
    </row>
    <row r="17" spans="1:38">
      <c r="A17" s="12"/>
      <c r="B17" s="105"/>
      <c r="C17" s="105"/>
      <c r="D17" s="105"/>
      <c r="E17" s="105"/>
      <c r="F17" s="105"/>
      <c r="G17" s="105"/>
      <c r="H17" s="105"/>
      <c r="I17" s="105"/>
      <c r="J17" s="105"/>
      <c r="K17" s="105"/>
      <c r="L17" s="105"/>
      <c r="M17" s="105"/>
      <c r="N17" s="105"/>
      <c r="O17" s="105"/>
      <c r="P17" s="105"/>
      <c r="Q17" s="105"/>
      <c r="R17" s="105"/>
      <c r="S17" s="105"/>
      <c r="T17" s="105"/>
      <c r="U17" s="105"/>
      <c r="V17" s="105"/>
      <c r="W17" s="105"/>
      <c r="X17" s="105"/>
      <c r="Y17" s="105"/>
      <c r="Z17" s="105"/>
      <c r="AA17" s="105"/>
      <c r="AB17" s="105"/>
      <c r="AC17" s="105"/>
      <c r="AD17" s="105"/>
      <c r="AE17" s="105"/>
      <c r="AF17" s="105"/>
      <c r="AG17" s="105"/>
      <c r="AH17" s="105"/>
      <c r="AI17" s="105"/>
      <c r="AJ17" s="105"/>
      <c r="AK17" s="105"/>
      <c r="AL17" s="105"/>
    </row>
    <row r="18" spans="1:38">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row>
    <row r="19" spans="1:38">
      <c r="A19" s="12"/>
      <c r="B19" s="70" t="s">
        <v>1402</v>
      </c>
      <c r="C19" s="70"/>
      <c r="D19" s="70"/>
      <c r="E19" s="70"/>
      <c r="F19" s="70"/>
      <c r="G19" s="70"/>
      <c r="H19" s="70"/>
      <c r="I19" s="70"/>
      <c r="J19" s="70"/>
      <c r="K19" s="70"/>
      <c r="L19" s="70"/>
      <c r="M19" s="70"/>
      <c r="N19" s="70"/>
      <c r="O19" s="70"/>
      <c r="P19" s="70"/>
      <c r="Q19" s="70"/>
      <c r="R19" s="70"/>
      <c r="S19" s="70"/>
      <c r="T19" s="70"/>
      <c r="U19" s="70"/>
      <c r="V19" s="70"/>
      <c r="W19" s="70"/>
      <c r="X19" s="70"/>
      <c r="Y19" s="70"/>
      <c r="Z19" s="70"/>
      <c r="AA19" s="70"/>
      <c r="AB19" s="70"/>
      <c r="AC19" s="70"/>
      <c r="AD19" s="70"/>
      <c r="AE19" s="70"/>
      <c r="AF19" s="70"/>
      <c r="AG19" s="70"/>
      <c r="AH19" s="70"/>
      <c r="AI19" s="70"/>
      <c r="AJ19" s="70"/>
      <c r="AK19" s="70"/>
      <c r="AL19" s="70"/>
    </row>
    <row r="20" spans="1:38">
      <c r="A20" s="12"/>
      <c r="B20" s="103"/>
      <c r="C20" s="103"/>
      <c r="D20" s="103"/>
      <c r="E20" s="103"/>
      <c r="F20" s="103"/>
      <c r="G20" s="103"/>
      <c r="H20" s="103"/>
      <c r="I20" s="103"/>
      <c r="J20" s="103"/>
      <c r="K20" s="103"/>
      <c r="L20" s="103"/>
      <c r="M20" s="103"/>
      <c r="N20" s="103"/>
      <c r="O20" s="103"/>
      <c r="P20" s="103"/>
      <c r="Q20" s="103"/>
      <c r="R20" s="103"/>
      <c r="S20" s="103"/>
      <c r="T20" s="103"/>
      <c r="U20" s="103"/>
      <c r="V20" s="103"/>
      <c r="W20" s="103"/>
      <c r="X20" s="103"/>
      <c r="Y20" s="103"/>
      <c r="Z20" s="103"/>
      <c r="AA20" s="103"/>
      <c r="AB20" s="103"/>
      <c r="AC20" s="103"/>
      <c r="AD20" s="103"/>
      <c r="AE20" s="103"/>
      <c r="AF20" s="103"/>
      <c r="AG20" s="103"/>
      <c r="AH20" s="103"/>
      <c r="AI20" s="103"/>
      <c r="AJ20" s="103"/>
      <c r="AK20" s="103"/>
      <c r="AL20" s="103"/>
    </row>
    <row r="21" spans="1:38">
      <c r="A21" s="12"/>
      <c r="B21" s="70" t="s">
        <v>1403</v>
      </c>
      <c r="C21" s="70"/>
      <c r="D21" s="70"/>
      <c r="E21" s="70"/>
      <c r="F21" s="70"/>
      <c r="G21" s="70"/>
      <c r="H21" s="70"/>
      <c r="I21" s="70"/>
      <c r="J21" s="70"/>
      <c r="K21" s="70"/>
      <c r="L21" s="70"/>
      <c r="M21" s="70"/>
      <c r="N21" s="70"/>
      <c r="O21" s="70"/>
      <c r="P21" s="70"/>
      <c r="Q21" s="70"/>
      <c r="R21" s="70"/>
      <c r="S21" s="70"/>
      <c r="T21" s="70"/>
      <c r="U21" s="70"/>
      <c r="V21" s="70"/>
      <c r="W21" s="70"/>
      <c r="X21" s="70"/>
      <c r="Y21" s="70"/>
      <c r="Z21" s="70"/>
      <c r="AA21" s="70"/>
      <c r="AB21" s="70"/>
      <c r="AC21" s="70"/>
      <c r="AD21" s="70"/>
      <c r="AE21" s="70"/>
      <c r="AF21" s="70"/>
      <c r="AG21" s="70"/>
      <c r="AH21" s="70"/>
      <c r="AI21" s="70"/>
      <c r="AJ21" s="70"/>
      <c r="AK21" s="70"/>
      <c r="AL21" s="70"/>
    </row>
    <row r="22" spans="1:38">
      <c r="A22" s="12"/>
      <c r="B22" s="103"/>
      <c r="C22" s="103"/>
      <c r="D22" s="103"/>
      <c r="E22" s="103"/>
      <c r="F22" s="103"/>
      <c r="G22" s="103"/>
      <c r="H22" s="103"/>
      <c r="I22" s="103"/>
      <c r="J22" s="103"/>
      <c r="K22" s="103"/>
      <c r="L22" s="103"/>
      <c r="M22" s="103"/>
      <c r="N22" s="103"/>
      <c r="O22" s="103"/>
      <c r="P22" s="103"/>
      <c r="Q22" s="103"/>
      <c r="R22" s="103"/>
      <c r="S22" s="103"/>
      <c r="T22" s="103"/>
      <c r="U22" s="103"/>
      <c r="V22" s="103"/>
      <c r="W22" s="103"/>
      <c r="X22" s="103"/>
      <c r="Y22" s="103"/>
      <c r="Z22" s="103"/>
      <c r="AA22" s="103"/>
      <c r="AB22" s="103"/>
      <c r="AC22" s="103"/>
      <c r="AD22" s="103"/>
      <c r="AE22" s="103"/>
      <c r="AF22" s="103"/>
      <c r="AG22" s="103"/>
      <c r="AH22" s="103"/>
      <c r="AI22" s="103"/>
      <c r="AJ22" s="103"/>
      <c r="AK22" s="103"/>
      <c r="AL22" s="103"/>
    </row>
    <row r="23" spans="1:38" ht="15.75" thickBot="1">
      <c r="A23" s="12"/>
      <c r="B23" s="24"/>
      <c r="C23" s="24"/>
      <c r="D23" s="150" t="s">
        <v>1404</v>
      </c>
      <c r="E23" s="150"/>
      <c r="F23" s="150"/>
      <c r="G23" s="150"/>
      <c r="H23" s="150"/>
      <c r="I23" s="150"/>
      <c r="J23" s="150"/>
      <c r="K23" s="150"/>
      <c r="L23" s="150"/>
      <c r="M23" s="150"/>
      <c r="N23" s="150"/>
      <c r="O23" s="150"/>
      <c r="P23" s="150"/>
      <c r="Q23" s="150"/>
      <c r="R23" s="150"/>
      <c r="S23" s="150"/>
      <c r="T23" s="150"/>
      <c r="U23" s="150"/>
      <c r="V23" s="150"/>
      <c r="W23" s="150"/>
      <c r="X23" s="150"/>
      <c r="Y23" s="150"/>
      <c r="Z23" s="23"/>
    </row>
    <row r="24" spans="1:38" ht="16.5" thickTop="1" thickBot="1">
      <c r="A24" s="12"/>
      <c r="B24" s="20" t="s">
        <v>290</v>
      </c>
      <c r="C24" s="22"/>
      <c r="D24" s="126" t="s">
        <v>1405</v>
      </c>
      <c r="E24" s="126"/>
      <c r="F24" s="23"/>
      <c r="G24" s="22"/>
      <c r="H24" s="126" t="s">
        <v>1406</v>
      </c>
      <c r="I24" s="126"/>
      <c r="J24" s="23"/>
      <c r="K24" s="22"/>
      <c r="L24" s="126" t="s">
        <v>1407</v>
      </c>
      <c r="M24" s="126"/>
      <c r="N24" s="23"/>
      <c r="O24" s="22"/>
      <c r="P24" s="126" t="s">
        <v>1408</v>
      </c>
      <c r="Q24" s="126"/>
      <c r="R24" s="23"/>
      <c r="S24" s="22"/>
      <c r="T24" s="126" t="s">
        <v>1409</v>
      </c>
      <c r="U24" s="126"/>
      <c r="V24" s="23"/>
      <c r="W24" s="22"/>
      <c r="X24" s="126" t="s">
        <v>162</v>
      </c>
      <c r="Y24" s="126"/>
      <c r="Z24" s="23"/>
    </row>
    <row r="25" spans="1:38" ht="15.75" thickTop="1">
      <c r="A25" s="12"/>
      <c r="B25" s="25" t="s">
        <v>100</v>
      </c>
      <c r="C25" s="26"/>
      <c r="D25" s="27" t="s">
        <v>293</v>
      </c>
      <c r="E25" s="28">
        <v>105333</v>
      </c>
      <c r="F25" s="29"/>
      <c r="G25" s="26"/>
      <c r="H25" s="27" t="s">
        <v>293</v>
      </c>
      <c r="I25" s="28">
        <v>44527</v>
      </c>
      <c r="J25" s="29"/>
      <c r="K25" s="26"/>
      <c r="L25" s="27" t="s">
        <v>293</v>
      </c>
      <c r="M25" s="47" t="s">
        <v>384</v>
      </c>
      <c r="N25" s="29"/>
      <c r="O25" s="26"/>
      <c r="P25" s="27" t="s">
        <v>293</v>
      </c>
      <c r="Q25" s="47" t="s">
        <v>384</v>
      </c>
      <c r="R25" s="29"/>
      <c r="S25" s="26"/>
      <c r="T25" s="27" t="s">
        <v>293</v>
      </c>
      <c r="U25" s="47" t="s">
        <v>384</v>
      </c>
      <c r="V25" s="29"/>
      <c r="W25" s="26"/>
      <c r="X25" s="27" t="s">
        <v>293</v>
      </c>
      <c r="Y25" s="28">
        <v>149860</v>
      </c>
      <c r="Z25" s="29"/>
    </row>
    <row r="26" spans="1:38">
      <c r="A26" s="12"/>
      <c r="B26" s="30" t="s">
        <v>104</v>
      </c>
      <c r="C26" s="31"/>
      <c r="D26" s="32"/>
      <c r="E26" s="33">
        <v>100826</v>
      </c>
      <c r="F26" s="34"/>
      <c r="G26" s="31"/>
      <c r="H26" s="32"/>
      <c r="I26" s="33">
        <v>40297</v>
      </c>
      <c r="J26" s="34"/>
      <c r="K26" s="31"/>
      <c r="L26" s="32"/>
      <c r="M26" s="63">
        <v>19</v>
      </c>
      <c r="N26" s="34"/>
      <c r="O26" s="31"/>
      <c r="P26" s="32"/>
      <c r="Q26" s="63" t="s">
        <v>1410</v>
      </c>
      <c r="R26" s="67" t="s">
        <v>297</v>
      </c>
      <c r="S26" s="31"/>
      <c r="T26" s="32"/>
      <c r="U26" s="63" t="s">
        <v>1411</v>
      </c>
      <c r="V26" s="67" t="s">
        <v>297</v>
      </c>
      <c r="W26" s="31"/>
      <c r="X26" s="32"/>
      <c r="Y26" s="33">
        <v>140002</v>
      </c>
      <c r="Z26" s="34"/>
    </row>
    <row r="27" spans="1:38">
      <c r="A27" s="12"/>
      <c r="B27" s="25" t="s">
        <v>110</v>
      </c>
      <c r="C27" s="26"/>
      <c r="D27" s="46"/>
      <c r="E27" s="28">
        <v>5605</v>
      </c>
      <c r="F27" s="29"/>
      <c r="G27" s="26"/>
      <c r="H27" s="46"/>
      <c r="I27" s="47" t="s">
        <v>384</v>
      </c>
      <c r="J27" s="29"/>
      <c r="K27" s="26"/>
      <c r="L27" s="46"/>
      <c r="M27" s="47" t="s">
        <v>384</v>
      </c>
      <c r="N27" s="29"/>
      <c r="O27" s="26"/>
      <c r="P27" s="46"/>
      <c r="Q27" s="47" t="s">
        <v>384</v>
      </c>
      <c r="R27" s="29"/>
      <c r="S27" s="26"/>
      <c r="T27" s="46"/>
      <c r="U27" s="47" t="s">
        <v>384</v>
      </c>
      <c r="V27" s="29"/>
      <c r="W27" s="26"/>
      <c r="X27" s="46"/>
      <c r="Y27" s="28">
        <v>5605</v>
      </c>
      <c r="Z27" s="29"/>
    </row>
    <row r="28" spans="1:38">
      <c r="A28" s="12"/>
      <c r="B28" s="30" t="s">
        <v>1412</v>
      </c>
      <c r="C28" s="31"/>
      <c r="D28" s="32"/>
      <c r="E28" s="63">
        <v>510</v>
      </c>
      <c r="F28" s="34"/>
      <c r="G28" s="31"/>
      <c r="H28" s="32"/>
      <c r="I28" s="63">
        <v>184</v>
      </c>
      <c r="J28" s="34"/>
      <c r="K28" s="31"/>
      <c r="L28" s="32"/>
      <c r="M28" s="63" t="s">
        <v>384</v>
      </c>
      <c r="N28" s="34"/>
      <c r="O28" s="31"/>
      <c r="P28" s="32"/>
      <c r="Q28" s="63" t="s">
        <v>384</v>
      </c>
      <c r="R28" s="34"/>
      <c r="S28" s="31"/>
      <c r="T28" s="32"/>
      <c r="U28" s="63" t="s">
        <v>1413</v>
      </c>
      <c r="V28" s="67" t="s">
        <v>297</v>
      </c>
      <c r="W28" s="31"/>
      <c r="X28" s="32"/>
      <c r="Y28" s="63" t="s">
        <v>384</v>
      </c>
      <c r="Z28" s="34"/>
    </row>
    <row r="29" spans="1:38">
      <c r="A29" s="12"/>
      <c r="B29" s="25" t="s">
        <v>1414</v>
      </c>
      <c r="C29" s="26"/>
      <c r="D29" s="46"/>
      <c r="E29" s="47" t="s">
        <v>1415</v>
      </c>
      <c r="F29" s="78" t="s">
        <v>297</v>
      </c>
      <c r="G29" s="26"/>
      <c r="H29" s="46"/>
      <c r="I29" s="47">
        <v>304</v>
      </c>
      <c r="J29" s="29"/>
      <c r="K29" s="26"/>
      <c r="L29" s="46"/>
      <c r="M29" s="47" t="s">
        <v>384</v>
      </c>
      <c r="N29" s="29"/>
      <c r="O29" s="26"/>
      <c r="P29" s="46"/>
      <c r="Q29" s="47">
        <v>277</v>
      </c>
      <c r="R29" s="29"/>
      <c r="S29" s="26"/>
      <c r="T29" s="46"/>
      <c r="U29" s="47" t="s">
        <v>1416</v>
      </c>
      <c r="V29" s="78" t="s">
        <v>297</v>
      </c>
      <c r="W29" s="26"/>
      <c r="X29" s="46"/>
      <c r="Y29" s="47">
        <v>539</v>
      </c>
      <c r="Z29" s="29"/>
    </row>
    <row r="30" spans="1:38" ht="15.75" thickBot="1">
      <c r="A30" s="12"/>
      <c r="B30" s="48" t="s">
        <v>1417</v>
      </c>
      <c r="C30" s="49"/>
      <c r="D30" s="50"/>
      <c r="E30" s="72">
        <v>1388</v>
      </c>
      <c r="F30" s="62"/>
      <c r="G30" s="49"/>
      <c r="H30" s="50"/>
      <c r="I30" s="72">
        <v>1729</v>
      </c>
      <c r="J30" s="62"/>
      <c r="K30" s="49"/>
      <c r="L30" s="50"/>
      <c r="M30" s="51" t="s">
        <v>1418</v>
      </c>
      <c r="N30" s="52" t="s">
        <v>297</v>
      </c>
      <c r="O30" s="49"/>
      <c r="P30" s="50"/>
      <c r="Q30" s="51">
        <v>183</v>
      </c>
      <c r="R30" s="62"/>
      <c r="S30" s="49"/>
      <c r="T30" s="50"/>
      <c r="U30" s="51">
        <v>660</v>
      </c>
      <c r="V30" s="62"/>
      <c r="W30" s="49"/>
      <c r="X30" s="50"/>
      <c r="Y30" s="72">
        <v>3952</v>
      </c>
      <c r="Z30" s="62"/>
    </row>
    <row r="31" spans="1:38" ht="16.5" thickTop="1" thickBot="1">
      <c r="A31" s="12"/>
      <c r="B31" s="53" t="s">
        <v>1419</v>
      </c>
      <c r="C31" s="54"/>
      <c r="D31" s="55" t="s">
        <v>293</v>
      </c>
      <c r="E31" s="76" t="s">
        <v>1420</v>
      </c>
      <c r="F31" s="129" t="s">
        <v>297</v>
      </c>
      <c r="G31" s="54"/>
      <c r="H31" s="55" t="s">
        <v>293</v>
      </c>
      <c r="I31" s="56">
        <v>2621</v>
      </c>
      <c r="J31" s="57"/>
      <c r="K31" s="54"/>
      <c r="L31" s="55" t="s">
        <v>293</v>
      </c>
      <c r="M31" s="76" t="s">
        <v>1421</v>
      </c>
      <c r="N31" s="129" t="s">
        <v>297</v>
      </c>
      <c r="O31" s="54"/>
      <c r="P31" s="55" t="s">
        <v>293</v>
      </c>
      <c r="Q31" s="76">
        <v>274</v>
      </c>
      <c r="R31" s="57"/>
      <c r="S31" s="54"/>
      <c r="T31" s="55" t="s">
        <v>293</v>
      </c>
      <c r="U31" s="76">
        <v>990</v>
      </c>
      <c r="V31" s="57"/>
      <c r="W31" s="54"/>
      <c r="X31" s="55" t="s">
        <v>293</v>
      </c>
      <c r="Y31" s="76">
        <v>840</v>
      </c>
      <c r="Z31" s="57"/>
    </row>
    <row r="32" spans="1:38" ht="15.75" thickTop="1">
      <c r="A32" s="12"/>
      <c r="B32" s="103"/>
      <c r="C32" s="103"/>
      <c r="D32" s="103"/>
      <c r="E32" s="103"/>
      <c r="F32" s="103"/>
      <c r="G32" s="103"/>
      <c r="H32" s="103"/>
      <c r="I32" s="103"/>
      <c r="J32" s="103"/>
      <c r="K32" s="103"/>
      <c r="L32" s="103"/>
      <c r="M32" s="103"/>
      <c r="N32" s="103"/>
      <c r="O32" s="103"/>
      <c r="P32" s="103"/>
      <c r="Q32" s="103"/>
      <c r="R32" s="103"/>
      <c r="S32" s="103"/>
      <c r="T32" s="103"/>
      <c r="U32" s="103"/>
      <c r="V32" s="103"/>
      <c r="W32" s="103"/>
      <c r="X32" s="103"/>
      <c r="Y32" s="103"/>
      <c r="Z32" s="103"/>
      <c r="AA32" s="103"/>
      <c r="AB32" s="103"/>
      <c r="AC32" s="103"/>
      <c r="AD32" s="103"/>
      <c r="AE32" s="103"/>
      <c r="AF32" s="103"/>
      <c r="AG32" s="103"/>
      <c r="AH32" s="103"/>
      <c r="AI32" s="103"/>
      <c r="AJ32" s="103"/>
      <c r="AK32" s="103"/>
      <c r="AL32" s="103"/>
    </row>
    <row r="33" spans="1:38" ht="15.75" thickBot="1">
      <c r="A33" s="12"/>
      <c r="B33" s="24"/>
      <c r="C33" s="24"/>
      <c r="D33" s="150" t="s">
        <v>1422</v>
      </c>
      <c r="E33" s="150"/>
      <c r="F33" s="150"/>
      <c r="G33" s="150"/>
      <c r="H33" s="150"/>
      <c r="I33" s="150"/>
      <c r="J33" s="150"/>
      <c r="K33" s="150"/>
      <c r="L33" s="150"/>
      <c r="M33" s="150"/>
      <c r="N33" s="150"/>
      <c r="O33" s="150"/>
      <c r="P33" s="150"/>
      <c r="Q33" s="150"/>
      <c r="R33" s="150"/>
      <c r="S33" s="150"/>
      <c r="T33" s="150"/>
      <c r="U33" s="150"/>
      <c r="V33" s="150"/>
      <c r="W33" s="150"/>
      <c r="X33" s="150"/>
      <c r="Y33" s="150"/>
      <c r="Z33" s="150"/>
      <c r="AA33" s="150"/>
      <c r="AB33" s="150"/>
      <c r="AC33" s="150"/>
      <c r="AD33" s="150"/>
      <c r="AE33" s="150"/>
      <c r="AF33" s="150"/>
      <c r="AG33" s="150"/>
      <c r="AH33" s="23"/>
    </row>
    <row r="34" spans="1:38" ht="16.5" thickTop="1" thickBot="1">
      <c r="A34" s="12"/>
      <c r="B34" s="20" t="s">
        <v>290</v>
      </c>
      <c r="C34" s="22"/>
      <c r="D34" s="126" t="s">
        <v>1405</v>
      </c>
      <c r="E34" s="126"/>
      <c r="F34" s="23"/>
      <c r="G34" s="22"/>
      <c r="H34" s="126" t="s">
        <v>1406</v>
      </c>
      <c r="I34" s="126"/>
      <c r="J34" s="23"/>
      <c r="K34" s="22"/>
      <c r="L34" s="126" t="s">
        <v>1407</v>
      </c>
      <c r="M34" s="126"/>
      <c r="N34" s="23"/>
      <c r="O34" s="22"/>
      <c r="P34" s="126" t="s">
        <v>1423</v>
      </c>
      <c r="Q34" s="126"/>
      <c r="R34" s="23"/>
      <c r="S34" s="22"/>
      <c r="T34" s="126" t="s">
        <v>1408</v>
      </c>
      <c r="U34" s="126"/>
      <c r="V34" s="23"/>
      <c r="W34" s="22"/>
      <c r="X34" s="126" t="s">
        <v>1424</v>
      </c>
      <c r="Y34" s="126"/>
      <c r="Z34" s="23"/>
      <c r="AA34" s="22"/>
      <c r="AB34" s="126" t="s">
        <v>1409</v>
      </c>
      <c r="AC34" s="126"/>
      <c r="AD34" s="23"/>
      <c r="AE34" s="22"/>
      <c r="AF34" s="126" t="s">
        <v>162</v>
      </c>
      <c r="AG34" s="126"/>
      <c r="AH34" s="23"/>
    </row>
    <row r="35" spans="1:38" ht="15.75" thickTop="1">
      <c r="A35" s="12"/>
      <c r="B35" s="25" t="s">
        <v>100</v>
      </c>
      <c r="C35" s="26"/>
      <c r="D35" s="27" t="s">
        <v>293</v>
      </c>
      <c r="E35" s="28">
        <v>110097</v>
      </c>
      <c r="F35" s="29"/>
      <c r="G35" s="26"/>
      <c r="H35" s="27" t="s">
        <v>293</v>
      </c>
      <c r="I35" s="28">
        <v>39813</v>
      </c>
      <c r="J35" s="29"/>
      <c r="K35" s="26"/>
      <c r="L35" s="27" t="s">
        <v>293</v>
      </c>
      <c r="M35" s="47" t="s">
        <v>384</v>
      </c>
      <c r="N35" s="29"/>
      <c r="O35" s="26"/>
      <c r="P35" s="27" t="s">
        <v>293</v>
      </c>
      <c r="Q35" s="47" t="s">
        <v>384</v>
      </c>
      <c r="R35" s="29"/>
      <c r="S35" s="26"/>
      <c r="T35" s="27" t="s">
        <v>293</v>
      </c>
      <c r="U35" s="28">
        <v>2016</v>
      </c>
      <c r="V35" s="29"/>
      <c r="W35" s="26"/>
      <c r="X35" s="27" t="s">
        <v>293</v>
      </c>
      <c r="Y35" s="47" t="s">
        <v>384</v>
      </c>
      <c r="Z35" s="29"/>
      <c r="AA35" s="26"/>
      <c r="AB35" s="27" t="s">
        <v>293</v>
      </c>
      <c r="AC35" s="47" t="s">
        <v>1421</v>
      </c>
      <c r="AD35" s="78" t="s">
        <v>297</v>
      </c>
      <c r="AE35" s="26"/>
      <c r="AF35" s="27" t="s">
        <v>293</v>
      </c>
      <c r="AG35" s="28">
        <v>151915</v>
      </c>
      <c r="AH35" s="29"/>
    </row>
    <row r="36" spans="1:38">
      <c r="A36" s="12"/>
      <c r="B36" s="30" t="s">
        <v>104</v>
      </c>
      <c r="C36" s="31"/>
      <c r="D36" s="32"/>
      <c r="E36" s="33">
        <v>109036</v>
      </c>
      <c r="F36" s="34"/>
      <c r="G36" s="31"/>
      <c r="H36" s="32"/>
      <c r="I36" s="33">
        <v>38257</v>
      </c>
      <c r="J36" s="34"/>
      <c r="K36" s="31"/>
      <c r="L36" s="32"/>
      <c r="M36" s="63" t="s">
        <v>1425</v>
      </c>
      <c r="N36" s="67" t="s">
        <v>297</v>
      </c>
      <c r="O36" s="31"/>
      <c r="P36" s="32"/>
      <c r="Q36" s="63">
        <v>640</v>
      </c>
      <c r="R36" s="34"/>
      <c r="S36" s="31"/>
      <c r="T36" s="32"/>
      <c r="U36" s="33">
        <v>2622</v>
      </c>
      <c r="V36" s="34"/>
      <c r="W36" s="31"/>
      <c r="X36" s="32"/>
      <c r="Y36" s="63" t="s">
        <v>1426</v>
      </c>
      <c r="Z36" s="67" t="s">
        <v>297</v>
      </c>
      <c r="AA36" s="31"/>
      <c r="AB36" s="32"/>
      <c r="AC36" s="63" t="s">
        <v>1421</v>
      </c>
      <c r="AD36" s="67" t="s">
        <v>297</v>
      </c>
      <c r="AE36" s="31"/>
      <c r="AF36" s="32"/>
      <c r="AG36" s="33">
        <v>149287</v>
      </c>
      <c r="AH36" s="34"/>
    </row>
    <row r="37" spans="1:38">
      <c r="A37" s="12"/>
      <c r="B37" s="25" t="s">
        <v>1412</v>
      </c>
      <c r="C37" s="26"/>
      <c r="D37" s="46"/>
      <c r="E37" s="47">
        <v>249</v>
      </c>
      <c r="F37" s="29"/>
      <c r="G37" s="26"/>
      <c r="H37" s="46"/>
      <c r="I37" s="47">
        <v>207</v>
      </c>
      <c r="J37" s="29"/>
      <c r="K37" s="26"/>
      <c r="L37" s="46"/>
      <c r="M37" s="47" t="s">
        <v>384</v>
      </c>
      <c r="N37" s="29"/>
      <c r="O37" s="26"/>
      <c r="P37" s="46"/>
      <c r="Q37" s="47" t="s">
        <v>384</v>
      </c>
      <c r="R37" s="29"/>
      <c r="S37" s="26"/>
      <c r="T37" s="46"/>
      <c r="U37" s="47" t="s">
        <v>384</v>
      </c>
      <c r="V37" s="29"/>
      <c r="W37" s="26"/>
      <c r="X37" s="46"/>
      <c r="Y37" s="47" t="s">
        <v>384</v>
      </c>
      <c r="Z37" s="29"/>
      <c r="AA37" s="26"/>
      <c r="AB37" s="46"/>
      <c r="AC37" s="47" t="s">
        <v>1427</v>
      </c>
      <c r="AD37" s="78" t="s">
        <v>297</v>
      </c>
      <c r="AE37" s="26"/>
      <c r="AF37" s="46"/>
      <c r="AG37" s="47">
        <v>4</v>
      </c>
      <c r="AH37" s="29"/>
    </row>
    <row r="38" spans="1:38">
      <c r="A38" s="12"/>
      <c r="B38" s="30" t="s">
        <v>1428</v>
      </c>
      <c r="C38" s="31"/>
      <c r="D38" s="32"/>
      <c r="E38" s="63">
        <v>4</v>
      </c>
      <c r="F38" s="34"/>
      <c r="G38" s="31"/>
      <c r="H38" s="32"/>
      <c r="I38" s="63" t="s">
        <v>1429</v>
      </c>
      <c r="J38" s="67" t="s">
        <v>297</v>
      </c>
      <c r="K38" s="31"/>
      <c r="L38" s="32"/>
      <c r="M38" s="63">
        <v>412</v>
      </c>
      <c r="N38" s="34"/>
      <c r="O38" s="31"/>
      <c r="P38" s="32"/>
      <c r="Q38" s="63" t="s">
        <v>384</v>
      </c>
      <c r="R38" s="34"/>
      <c r="S38" s="31"/>
      <c r="T38" s="32"/>
      <c r="U38" s="63">
        <v>67</v>
      </c>
      <c r="V38" s="34"/>
      <c r="W38" s="31"/>
      <c r="X38" s="32"/>
      <c r="Y38" s="63" t="s">
        <v>384</v>
      </c>
      <c r="Z38" s="34"/>
      <c r="AA38" s="31"/>
      <c r="AB38" s="32"/>
      <c r="AC38" s="63" t="s">
        <v>1429</v>
      </c>
      <c r="AD38" s="67" t="s">
        <v>297</v>
      </c>
      <c r="AE38" s="31"/>
      <c r="AF38" s="32"/>
      <c r="AG38" s="63">
        <v>473</v>
      </c>
      <c r="AH38" s="34"/>
    </row>
    <row r="39" spans="1:38" ht="15.75" thickBot="1">
      <c r="A39" s="12"/>
      <c r="B39" s="35" t="s">
        <v>1417</v>
      </c>
      <c r="C39" s="36"/>
      <c r="D39" s="37"/>
      <c r="E39" s="38">
        <v>331</v>
      </c>
      <c r="F39" s="65"/>
      <c r="G39" s="36"/>
      <c r="H39" s="37"/>
      <c r="I39" s="38">
        <v>518</v>
      </c>
      <c r="J39" s="65"/>
      <c r="K39" s="36"/>
      <c r="L39" s="37"/>
      <c r="M39" s="38">
        <v>370</v>
      </c>
      <c r="N39" s="65"/>
      <c r="O39" s="36"/>
      <c r="P39" s="37"/>
      <c r="Q39" s="38" t="s">
        <v>1430</v>
      </c>
      <c r="R39" s="39" t="s">
        <v>297</v>
      </c>
      <c r="S39" s="36"/>
      <c r="T39" s="37"/>
      <c r="U39" s="38" t="s">
        <v>1296</v>
      </c>
      <c r="V39" s="39" t="s">
        <v>297</v>
      </c>
      <c r="W39" s="36"/>
      <c r="X39" s="37"/>
      <c r="Y39" s="38">
        <v>108</v>
      </c>
      <c r="Z39" s="65"/>
      <c r="AA39" s="36"/>
      <c r="AB39" s="37"/>
      <c r="AC39" s="38">
        <v>179</v>
      </c>
      <c r="AD39" s="65"/>
      <c r="AE39" s="36"/>
      <c r="AF39" s="37"/>
      <c r="AG39" s="64">
        <v>1037</v>
      </c>
      <c r="AH39" s="65"/>
    </row>
    <row r="40" spans="1:38" ht="16.5" thickTop="1" thickBot="1">
      <c r="A40" s="12"/>
      <c r="B40" s="48" t="s">
        <v>1431</v>
      </c>
      <c r="C40" s="49"/>
      <c r="D40" s="50"/>
      <c r="E40" s="51">
        <v>485</v>
      </c>
      <c r="F40" s="62"/>
      <c r="G40" s="49"/>
      <c r="H40" s="50"/>
      <c r="I40" s="51">
        <v>826</v>
      </c>
      <c r="J40" s="62"/>
      <c r="K40" s="49"/>
      <c r="L40" s="50"/>
      <c r="M40" s="72">
        <v>1030</v>
      </c>
      <c r="N40" s="62"/>
      <c r="O40" s="49"/>
      <c r="P40" s="50"/>
      <c r="Q40" s="51" t="s">
        <v>1432</v>
      </c>
      <c r="R40" s="52" t="s">
        <v>297</v>
      </c>
      <c r="S40" s="49"/>
      <c r="T40" s="50"/>
      <c r="U40" s="51" t="s">
        <v>1433</v>
      </c>
      <c r="V40" s="52" t="s">
        <v>297</v>
      </c>
      <c r="W40" s="49"/>
      <c r="X40" s="50"/>
      <c r="Y40" s="51">
        <v>161</v>
      </c>
      <c r="Z40" s="62"/>
      <c r="AA40" s="49"/>
      <c r="AB40" s="50"/>
      <c r="AC40" s="51">
        <v>268</v>
      </c>
      <c r="AD40" s="62"/>
      <c r="AE40" s="49"/>
      <c r="AF40" s="50"/>
      <c r="AG40" s="72">
        <v>2060</v>
      </c>
      <c r="AH40" s="62"/>
    </row>
    <row r="41" spans="1:38" ht="15.75" thickTop="1">
      <c r="A41" s="12"/>
      <c r="B41" s="25" t="s">
        <v>1434</v>
      </c>
      <c r="C41" s="26"/>
      <c r="D41" s="46"/>
      <c r="E41" s="47" t="s">
        <v>384</v>
      </c>
      <c r="F41" s="29"/>
      <c r="G41" s="26"/>
      <c r="H41" s="46"/>
      <c r="I41" s="47" t="s">
        <v>384</v>
      </c>
      <c r="J41" s="29"/>
      <c r="K41" s="26"/>
      <c r="L41" s="46"/>
      <c r="M41" s="47" t="s">
        <v>384</v>
      </c>
      <c r="N41" s="29"/>
      <c r="O41" s="26"/>
      <c r="P41" s="46"/>
      <c r="Q41" s="47" t="s">
        <v>384</v>
      </c>
      <c r="R41" s="29"/>
      <c r="S41" s="26"/>
      <c r="T41" s="46"/>
      <c r="U41" s="47">
        <v>16</v>
      </c>
      <c r="V41" s="29"/>
      <c r="W41" s="26"/>
      <c r="X41" s="46"/>
      <c r="Y41" s="47">
        <v>200</v>
      </c>
      <c r="Z41" s="29"/>
      <c r="AA41" s="26"/>
      <c r="AB41" s="46"/>
      <c r="AC41" s="47" t="s">
        <v>384</v>
      </c>
      <c r="AD41" s="29"/>
      <c r="AE41" s="26"/>
      <c r="AF41" s="46"/>
      <c r="AG41" s="47">
        <v>216</v>
      </c>
      <c r="AH41" s="29"/>
    </row>
    <row r="42" spans="1:38" ht="15.75" thickBot="1">
      <c r="A42" s="12"/>
      <c r="B42" s="48" t="s">
        <v>1435</v>
      </c>
      <c r="C42" s="49"/>
      <c r="D42" s="50"/>
      <c r="E42" s="51" t="s">
        <v>384</v>
      </c>
      <c r="F42" s="62"/>
      <c r="G42" s="49"/>
      <c r="H42" s="50"/>
      <c r="I42" s="51" t="s">
        <v>384</v>
      </c>
      <c r="J42" s="62"/>
      <c r="K42" s="49"/>
      <c r="L42" s="50"/>
      <c r="M42" s="51" t="s">
        <v>384</v>
      </c>
      <c r="N42" s="62"/>
      <c r="O42" s="49"/>
      <c r="P42" s="50"/>
      <c r="Q42" s="51" t="s">
        <v>384</v>
      </c>
      <c r="R42" s="62"/>
      <c r="S42" s="49"/>
      <c r="T42" s="50"/>
      <c r="U42" s="51">
        <v>6</v>
      </c>
      <c r="V42" s="62"/>
      <c r="W42" s="49"/>
      <c r="X42" s="50"/>
      <c r="Y42" s="51" t="s">
        <v>384</v>
      </c>
      <c r="Z42" s="62"/>
      <c r="AA42" s="49"/>
      <c r="AB42" s="50"/>
      <c r="AC42" s="51" t="s">
        <v>384</v>
      </c>
      <c r="AD42" s="62"/>
      <c r="AE42" s="49"/>
      <c r="AF42" s="50"/>
      <c r="AG42" s="51">
        <v>6</v>
      </c>
      <c r="AH42" s="62"/>
    </row>
    <row r="43" spans="1:38" ht="16.5" thickTop="1" thickBot="1">
      <c r="A43" s="12"/>
      <c r="B43" s="35" t="s">
        <v>1436</v>
      </c>
      <c r="C43" s="36"/>
      <c r="D43" s="37"/>
      <c r="E43" s="38" t="s">
        <v>384</v>
      </c>
      <c r="F43" s="65"/>
      <c r="G43" s="36"/>
      <c r="H43" s="37"/>
      <c r="I43" s="38" t="s">
        <v>384</v>
      </c>
      <c r="J43" s="65"/>
      <c r="K43" s="36"/>
      <c r="L43" s="37"/>
      <c r="M43" s="38" t="s">
        <v>384</v>
      </c>
      <c r="N43" s="65"/>
      <c r="O43" s="36"/>
      <c r="P43" s="37"/>
      <c r="Q43" s="38" t="s">
        <v>384</v>
      </c>
      <c r="R43" s="65"/>
      <c r="S43" s="36"/>
      <c r="T43" s="37"/>
      <c r="U43" s="38">
        <v>10</v>
      </c>
      <c r="V43" s="65"/>
      <c r="W43" s="36"/>
      <c r="X43" s="37"/>
      <c r="Y43" s="38">
        <v>200</v>
      </c>
      <c r="Z43" s="65"/>
      <c r="AA43" s="36"/>
      <c r="AB43" s="37"/>
      <c r="AC43" s="38" t="s">
        <v>384</v>
      </c>
      <c r="AD43" s="65"/>
      <c r="AE43" s="36"/>
      <c r="AF43" s="37"/>
      <c r="AG43" s="38">
        <v>210</v>
      </c>
      <c r="AH43" s="65"/>
    </row>
    <row r="44" spans="1:38" ht="16.5" thickTop="1" thickBot="1">
      <c r="A44" s="12"/>
      <c r="B44" s="40" t="s">
        <v>1437</v>
      </c>
      <c r="C44" s="41"/>
      <c r="D44" s="42" t="s">
        <v>293</v>
      </c>
      <c r="E44" s="68">
        <v>485</v>
      </c>
      <c r="F44" s="44"/>
      <c r="G44" s="41"/>
      <c r="H44" s="42" t="s">
        <v>293</v>
      </c>
      <c r="I44" s="68">
        <v>826</v>
      </c>
      <c r="J44" s="44"/>
      <c r="K44" s="41"/>
      <c r="L44" s="42" t="s">
        <v>293</v>
      </c>
      <c r="M44" s="43">
        <v>1030</v>
      </c>
      <c r="N44" s="44"/>
      <c r="O44" s="41"/>
      <c r="P44" s="42" t="s">
        <v>293</v>
      </c>
      <c r="Q44" s="68" t="s">
        <v>1432</v>
      </c>
      <c r="R44" s="69" t="s">
        <v>297</v>
      </c>
      <c r="S44" s="41"/>
      <c r="T44" s="42" t="s">
        <v>293</v>
      </c>
      <c r="U44" s="68" t="s">
        <v>1438</v>
      </c>
      <c r="V44" s="69" t="s">
        <v>297</v>
      </c>
      <c r="W44" s="41"/>
      <c r="X44" s="42" t="s">
        <v>293</v>
      </c>
      <c r="Y44" s="68">
        <v>361</v>
      </c>
      <c r="Z44" s="44"/>
      <c r="AA44" s="41"/>
      <c r="AB44" s="42" t="s">
        <v>293</v>
      </c>
      <c r="AC44" s="68">
        <v>268</v>
      </c>
      <c r="AD44" s="44"/>
      <c r="AE44" s="41"/>
      <c r="AF44" s="42" t="s">
        <v>293</v>
      </c>
      <c r="AG44" s="43">
        <v>2270</v>
      </c>
      <c r="AH44" s="44"/>
    </row>
    <row r="45" spans="1:38" ht="15.75" thickTop="1">
      <c r="A45" s="12"/>
      <c r="B45" s="103"/>
      <c r="C45" s="103"/>
      <c r="D45" s="103"/>
      <c r="E45" s="103"/>
      <c r="F45" s="103"/>
      <c r="G45" s="103"/>
      <c r="H45" s="103"/>
      <c r="I45" s="103"/>
      <c r="J45" s="103"/>
      <c r="K45" s="103"/>
      <c r="L45" s="103"/>
      <c r="M45" s="103"/>
      <c r="N45" s="103"/>
      <c r="O45" s="103"/>
      <c r="P45" s="103"/>
      <c r="Q45" s="103"/>
      <c r="R45" s="103"/>
      <c r="S45" s="103"/>
      <c r="T45" s="103"/>
      <c r="U45" s="103"/>
      <c r="V45" s="103"/>
      <c r="W45" s="103"/>
      <c r="X45" s="103"/>
      <c r="Y45" s="103"/>
      <c r="Z45" s="103"/>
      <c r="AA45" s="103"/>
      <c r="AB45" s="103"/>
      <c r="AC45" s="103"/>
      <c r="AD45" s="103"/>
      <c r="AE45" s="103"/>
      <c r="AF45" s="103"/>
      <c r="AG45" s="103"/>
      <c r="AH45" s="103"/>
      <c r="AI45" s="103"/>
      <c r="AJ45" s="103"/>
      <c r="AK45" s="103"/>
      <c r="AL45" s="103"/>
    </row>
    <row r="46" spans="1:38" ht="15.75" thickBot="1">
      <c r="A46" s="12"/>
      <c r="B46" s="24"/>
      <c r="C46" s="22"/>
      <c r="D46" s="150" t="s">
        <v>1439</v>
      </c>
      <c r="E46" s="150"/>
      <c r="F46" s="150"/>
      <c r="G46" s="150"/>
      <c r="H46" s="150"/>
      <c r="I46" s="150"/>
      <c r="J46" s="150"/>
      <c r="K46" s="150"/>
      <c r="L46" s="150"/>
      <c r="M46" s="150"/>
      <c r="N46" s="150"/>
      <c r="O46" s="150"/>
      <c r="P46" s="150"/>
      <c r="Q46" s="150"/>
      <c r="R46" s="150"/>
      <c r="S46" s="150"/>
      <c r="T46" s="150"/>
      <c r="U46" s="150"/>
      <c r="V46" s="150"/>
      <c r="W46" s="150"/>
      <c r="X46" s="150"/>
      <c r="Y46" s="150"/>
      <c r="Z46" s="150"/>
      <c r="AA46" s="150"/>
      <c r="AB46" s="150"/>
      <c r="AC46" s="150"/>
      <c r="AD46" s="150"/>
      <c r="AE46" s="150"/>
      <c r="AF46" s="150"/>
      <c r="AG46" s="150"/>
      <c r="AH46" s="150"/>
      <c r="AI46" s="150"/>
      <c r="AJ46" s="150"/>
      <c r="AK46" s="150"/>
      <c r="AL46" s="23"/>
    </row>
    <row r="47" spans="1:38" ht="16.5" thickTop="1" thickBot="1">
      <c r="A47" s="12"/>
      <c r="B47" s="20" t="s">
        <v>290</v>
      </c>
      <c r="C47" s="22"/>
      <c r="D47" s="126" t="s">
        <v>1405</v>
      </c>
      <c r="E47" s="126"/>
      <c r="F47" s="23"/>
      <c r="G47" s="22"/>
      <c r="H47" s="126" t="s">
        <v>1406</v>
      </c>
      <c r="I47" s="126"/>
      <c r="J47" s="23"/>
      <c r="K47" s="22"/>
      <c r="L47" s="126" t="s">
        <v>1407</v>
      </c>
      <c r="M47" s="126"/>
      <c r="N47" s="23"/>
      <c r="O47" s="22"/>
      <c r="P47" s="126" t="s">
        <v>1423</v>
      </c>
      <c r="Q47" s="126"/>
      <c r="R47" s="23"/>
      <c r="S47" s="22"/>
      <c r="T47" s="126" t="s">
        <v>1408</v>
      </c>
      <c r="U47" s="126"/>
      <c r="V47" s="23"/>
      <c r="W47" s="22"/>
      <c r="X47" s="126" t="s">
        <v>1424</v>
      </c>
      <c r="Y47" s="126"/>
      <c r="Z47" s="23"/>
      <c r="AA47" s="22"/>
      <c r="AB47" s="126" t="s">
        <v>1440</v>
      </c>
      <c r="AC47" s="126"/>
      <c r="AD47" s="23"/>
      <c r="AE47" s="22"/>
      <c r="AF47" s="126" t="s">
        <v>1409</v>
      </c>
      <c r="AG47" s="126"/>
      <c r="AH47" s="23"/>
      <c r="AI47" s="22"/>
      <c r="AJ47" s="126" t="s">
        <v>162</v>
      </c>
      <c r="AK47" s="126"/>
      <c r="AL47" s="23"/>
    </row>
    <row r="48" spans="1:38" ht="15.75" thickTop="1">
      <c r="A48" s="12"/>
      <c r="B48" s="25" t="s">
        <v>100</v>
      </c>
      <c r="C48" s="26"/>
      <c r="D48" s="27" t="s">
        <v>293</v>
      </c>
      <c r="E48" s="28">
        <v>93598</v>
      </c>
      <c r="F48" s="29"/>
      <c r="G48" s="26"/>
      <c r="H48" s="27" t="s">
        <v>293</v>
      </c>
      <c r="I48" s="28">
        <v>55494</v>
      </c>
      <c r="J48" s="29"/>
      <c r="K48" s="26"/>
      <c r="L48" s="27" t="s">
        <v>293</v>
      </c>
      <c r="M48" s="28">
        <v>186151</v>
      </c>
      <c r="N48" s="29"/>
      <c r="O48" s="26"/>
      <c r="P48" s="27" t="s">
        <v>293</v>
      </c>
      <c r="Q48" s="47" t="s">
        <v>384</v>
      </c>
      <c r="R48" s="29"/>
      <c r="S48" s="26"/>
      <c r="T48" s="27" t="s">
        <v>293</v>
      </c>
      <c r="U48" s="28">
        <v>32563</v>
      </c>
      <c r="V48" s="29"/>
      <c r="W48" s="26"/>
      <c r="X48" s="27" t="s">
        <v>293</v>
      </c>
      <c r="Y48" s="28">
        <v>16362</v>
      </c>
      <c r="Z48" s="29"/>
      <c r="AA48" s="26"/>
      <c r="AB48" s="27" t="s">
        <v>293</v>
      </c>
      <c r="AC48" s="47" t="s">
        <v>384</v>
      </c>
      <c r="AD48" s="29"/>
      <c r="AE48" s="26"/>
      <c r="AF48" s="27" t="s">
        <v>293</v>
      </c>
      <c r="AG48" s="47" t="s">
        <v>1441</v>
      </c>
      <c r="AH48" s="78" t="s">
        <v>297</v>
      </c>
      <c r="AI48" s="26"/>
      <c r="AJ48" s="27" t="s">
        <v>293</v>
      </c>
      <c r="AK48" s="28">
        <v>382136</v>
      </c>
      <c r="AL48" s="29"/>
    </row>
    <row r="49" spans="1:38">
      <c r="A49" s="12"/>
      <c r="B49" s="30" t="s">
        <v>104</v>
      </c>
      <c r="C49" s="31"/>
      <c r="D49" s="32"/>
      <c r="E49" s="33">
        <v>109493</v>
      </c>
      <c r="F49" s="34"/>
      <c r="G49" s="31"/>
      <c r="H49" s="32"/>
      <c r="I49" s="33">
        <v>51873</v>
      </c>
      <c r="J49" s="34"/>
      <c r="K49" s="31"/>
      <c r="L49" s="32"/>
      <c r="M49" s="33">
        <v>184462</v>
      </c>
      <c r="N49" s="34"/>
      <c r="O49" s="31"/>
      <c r="P49" s="32"/>
      <c r="Q49" s="63">
        <v>179</v>
      </c>
      <c r="R49" s="34"/>
      <c r="S49" s="31"/>
      <c r="T49" s="32"/>
      <c r="U49" s="33">
        <v>36163</v>
      </c>
      <c r="V49" s="34"/>
      <c r="W49" s="31"/>
      <c r="X49" s="32"/>
      <c r="Y49" s="33">
        <v>14741</v>
      </c>
      <c r="Z49" s="34"/>
      <c r="AA49" s="31"/>
      <c r="AB49" s="32"/>
      <c r="AC49" s="63" t="s">
        <v>384</v>
      </c>
      <c r="AD49" s="34"/>
      <c r="AE49" s="31"/>
      <c r="AF49" s="32"/>
      <c r="AG49" s="63" t="s">
        <v>1441</v>
      </c>
      <c r="AH49" s="67" t="s">
        <v>297</v>
      </c>
      <c r="AI49" s="31"/>
      <c r="AJ49" s="32"/>
      <c r="AK49" s="33">
        <v>394879</v>
      </c>
      <c r="AL49" s="34"/>
    </row>
    <row r="50" spans="1:38">
      <c r="A50" s="12"/>
      <c r="B50" s="25" t="s">
        <v>110</v>
      </c>
      <c r="C50" s="26"/>
      <c r="D50" s="46"/>
      <c r="E50" s="47" t="s">
        <v>384</v>
      </c>
      <c r="F50" s="29"/>
      <c r="G50" s="26"/>
      <c r="H50" s="46"/>
      <c r="I50" s="47" t="s">
        <v>384</v>
      </c>
      <c r="J50" s="29"/>
      <c r="K50" s="26"/>
      <c r="L50" s="46"/>
      <c r="M50" s="28">
        <v>45573</v>
      </c>
      <c r="N50" s="29"/>
      <c r="O50" s="26"/>
      <c r="P50" s="46"/>
      <c r="Q50" s="47" t="s">
        <v>384</v>
      </c>
      <c r="R50" s="29"/>
      <c r="S50" s="26"/>
      <c r="T50" s="46"/>
      <c r="U50" s="28">
        <v>7747</v>
      </c>
      <c r="V50" s="29"/>
      <c r="W50" s="26"/>
      <c r="X50" s="46"/>
      <c r="Y50" s="47" t="s">
        <v>384</v>
      </c>
      <c r="Z50" s="29"/>
      <c r="AA50" s="26"/>
      <c r="AB50" s="46"/>
      <c r="AC50" s="47" t="s">
        <v>384</v>
      </c>
      <c r="AD50" s="29"/>
      <c r="AE50" s="26"/>
      <c r="AF50" s="46"/>
      <c r="AG50" s="47" t="s">
        <v>384</v>
      </c>
      <c r="AH50" s="29"/>
      <c r="AI50" s="26"/>
      <c r="AJ50" s="46"/>
      <c r="AK50" s="28">
        <v>53320</v>
      </c>
      <c r="AL50" s="29"/>
    </row>
    <row r="51" spans="1:38">
      <c r="A51" s="12"/>
      <c r="B51" s="30" t="s">
        <v>1412</v>
      </c>
      <c r="C51" s="31"/>
      <c r="D51" s="32"/>
      <c r="E51" s="63">
        <v>689</v>
      </c>
      <c r="F51" s="34"/>
      <c r="G51" s="31"/>
      <c r="H51" s="32"/>
      <c r="I51" s="63">
        <v>351</v>
      </c>
      <c r="J51" s="34"/>
      <c r="K51" s="31"/>
      <c r="L51" s="32"/>
      <c r="M51" s="33">
        <v>5787</v>
      </c>
      <c r="N51" s="34"/>
      <c r="O51" s="31"/>
      <c r="P51" s="32"/>
      <c r="Q51" s="63" t="s">
        <v>384</v>
      </c>
      <c r="R51" s="34"/>
      <c r="S51" s="31"/>
      <c r="T51" s="32"/>
      <c r="U51" s="33">
        <v>1553</v>
      </c>
      <c r="V51" s="34"/>
      <c r="W51" s="31"/>
      <c r="X51" s="32"/>
      <c r="Y51" s="63">
        <v>279</v>
      </c>
      <c r="Z51" s="34"/>
      <c r="AA51" s="31"/>
      <c r="AB51" s="32"/>
      <c r="AC51" s="63" t="s">
        <v>384</v>
      </c>
      <c r="AD51" s="34"/>
      <c r="AE51" s="31"/>
      <c r="AF51" s="32"/>
      <c r="AG51" s="63" t="s">
        <v>1442</v>
      </c>
      <c r="AH51" s="67" t="s">
        <v>297</v>
      </c>
      <c r="AI51" s="31"/>
      <c r="AJ51" s="32"/>
      <c r="AK51" s="63">
        <v>177</v>
      </c>
      <c r="AL51" s="34"/>
    </row>
    <row r="52" spans="1:38">
      <c r="A52" s="12"/>
      <c r="B52" s="25" t="s">
        <v>117</v>
      </c>
      <c r="C52" s="26"/>
      <c r="D52" s="46"/>
      <c r="E52" s="47" t="s">
        <v>384</v>
      </c>
      <c r="F52" s="29"/>
      <c r="G52" s="26"/>
      <c r="H52" s="46"/>
      <c r="I52" s="47">
        <v>169</v>
      </c>
      <c r="J52" s="29"/>
      <c r="K52" s="26"/>
      <c r="L52" s="46"/>
      <c r="M52" s="47">
        <v>135</v>
      </c>
      <c r="N52" s="29"/>
      <c r="O52" s="26"/>
      <c r="P52" s="46"/>
      <c r="Q52" s="47" t="s">
        <v>384</v>
      </c>
      <c r="R52" s="29"/>
      <c r="S52" s="26"/>
      <c r="T52" s="46"/>
      <c r="U52" s="47">
        <v>15</v>
      </c>
      <c r="V52" s="29"/>
      <c r="W52" s="26"/>
      <c r="X52" s="46"/>
      <c r="Y52" s="47">
        <v>122</v>
      </c>
      <c r="Z52" s="29"/>
      <c r="AA52" s="26"/>
      <c r="AB52" s="46"/>
      <c r="AC52" s="47" t="s">
        <v>384</v>
      </c>
      <c r="AD52" s="29"/>
      <c r="AE52" s="26"/>
      <c r="AF52" s="46"/>
      <c r="AG52" s="47" t="s">
        <v>384</v>
      </c>
      <c r="AH52" s="29"/>
      <c r="AI52" s="26"/>
      <c r="AJ52" s="46"/>
      <c r="AK52" s="47">
        <v>441</v>
      </c>
      <c r="AL52" s="29"/>
    </row>
    <row r="53" spans="1:38" ht="15.75" thickBot="1">
      <c r="A53" s="12"/>
      <c r="B53" s="48" t="s">
        <v>1443</v>
      </c>
      <c r="C53" s="49"/>
      <c r="D53" s="50"/>
      <c r="E53" s="51" t="s">
        <v>1444</v>
      </c>
      <c r="F53" s="52" t="s">
        <v>297</v>
      </c>
      <c r="G53" s="49"/>
      <c r="H53" s="50"/>
      <c r="I53" s="72">
        <v>1174</v>
      </c>
      <c r="J53" s="62"/>
      <c r="K53" s="49"/>
      <c r="L53" s="50"/>
      <c r="M53" s="51" t="s">
        <v>1445</v>
      </c>
      <c r="N53" s="52" t="s">
        <v>297</v>
      </c>
      <c r="O53" s="49"/>
      <c r="P53" s="50"/>
      <c r="Q53" s="51">
        <v>13</v>
      </c>
      <c r="R53" s="62"/>
      <c r="S53" s="49"/>
      <c r="T53" s="50"/>
      <c r="U53" s="51" t="s">
        <v>1446</v>
      </c>
      <c r="V53" s="52" t="s">
        <v>297</v>
      </c>
      <c r="W53" s="49"/>
      <c r="X53" s="50"/>
      <c r="Y53" s="72">
        <v>1734</v>
      </c>
      <c r="Z53" s="62"/>
      <c r="AA53" s="49"/>
      <c r="AB53" s="50"/>
      <c r="AC53" s="51">
        <v>106</v>
      </c>
      <c r="AD53" s="62"/>
      <c r="AE53" s="49"/>
      <c r="AF53" s="50"/>
      <c r="AG53" s="72">
        <v>3393</v>
      </c>
      <c r="AH53" s="62"/>
      <c r="AI53" s="49"/>
      <c r="AJ53" s="50"/>
      <c r="AK53" s="51" t="s">
        <v>1447</v>
      </c>
      <c r="AL53" s="52" t="s">
        <v>297</v>
      </c>
    </row>
    <row r="54" spans="1:38" ht="16.5" thickTop="1" thickBot="1">
      <c r="A54" s="12"/>
      <c r="B54" s="35" t="s">
        <v>1448</v>
      </c>
      <c r="C54" s="36"/>
      <c r="D54" s="37"/>
      <c r="E54" s="38" t="s">
        <v>1449</v>
      </c>
      <c r="F54" s="39" t="s">
        <v>297</v>
      </c>
      <c r="G54" s="36"/>
      <c r="H54" s="37"/>
      <c r="I54" s="64">
        <v>2265</v>
      </c>
      <c r="J54" s="65"/>
      <c r="K54" s="36"/>
      <c r="L54" s="37"/>
      <c r="M54" s="38" t="s">
        <v>1450</v>
      </c>
      <c r="N54" s="39" t="s">
        <v>297</v>
      </c>
      <c r="O54" s="36"/>
      <c r="P54" s="37"/>
      <c r="Q54" s="38" t="s">
        <v>1451</v>
      </c>
      <c r="R54" s="39" t="s">
        <v>297</v>
      </c>
      <c r="S54" s="36"/>
      <c r="T54" s="37"/>
      <c r="U54" s="38" t="s">
        <v>1452</v>
      </c>
      <c r="V54" s="39" t="s">
        <v>297</v>
      </c>
      <c r="W54" s="36"/>
      <c r="X54" s="37"/>
      <c r="Y54" s="38" t="s">
        <v>1453</v>
      </c>
      <c r="Z54" s="39" t="s">
        <v>297</v>
      </c>
      <c r="AA54" s="36"/>
      <c r="AB54" s="37"/>
      <c r="AC54" s="38" t="s">
        <v>1291</v>
      </c>
      <c r="AD54" s="39" t="s">
        <v>297</v>
      </c>
      <c r="AE54" s="36"/>
      <c r="AF54" s="37"/>
      <c r="AG54" s="64">
        <v>5089</v>
      </c>
      <c r="AH54" s="65"/>
      <c r="AI54" s="36"/>
      <c r="AJ54" s="37"/>
      <c r="AK54" s="38" t="s">
        <v>1454</v>
      </c>
      <c r="AL54" s="39" t="s">
        <v>297</v>
      </c>
    </row>
    <row r="55" spans="1:38" ht="15.75" thickTop="1">
      <c r="A55" s="12"/>
      <c r="B55" s="30" t="s">
        <v>1455</v>
      </c>
      <c r="C55" s="31"/>
      <c r="D55" s="32"/>
      <c r="E55" s="63" t="s">
        <v>384</v>
      </c>
      <c r="F55" s="34"/>
      <c r="G55" s="31"/>
      <c r="H55" s="32"/>
      <c r="I55" s="63" t="s">
        <v>384</v>
      </c>
      <c r="J55" s="34"/>
      <c r="K55" s="31"/>
      <c r="L55" s="32"/>
      <c r="M55" s="63" t="s">
        <v>384</v>
      </c>
      <c r="N55" s="34"/>
      <c r="O55" s="31"/>
      <c r="P55" s="32"/>
      <c r="Q55" s="63" t="s">
        <v>1456</v>
      </c>
      <c r="R55" s="67" t="s">
        <v>297</v>
      </c>
      <c r="S55" s="31"/>
      <c r="T55" s="32"/>
      <c r="U55" s="63" t="s">
        <v>384</v>
      </c>
      <c r="V55" s="34"/>
      <c r="W55" s="31"/>
      <c r="X55" s="32"/>
      <c r="Y55" s="63" t="s">
        <v>1457</v>
      </c>
      <c r="Z55" s="67" t="s">
        <v>297</v>
      </c>
      <c r="AA55" s="31"/>
      <c r="AB55" s="32"/>
      <c r="AC55" s="63" t="s">
        <v>384</v>
      </c>
      <c r="AD55" s="34"/>
      <c r="AE55" s="31"/>
      <c r="AF55" s="32"/>
      <c r="AG55" s="63" t="s">
        <v>384</v>
      </c>
      <c r="AH55" s="34"/>
      <c r="AI55" s="31"/>
      <c r="AJ55" s="32"/>
      <c r="AK55" s="63" t="s">
        <v>1458</v>
      </c>
      <c r="AL55" s="67" t="s">
        <v>297</v>
      </c>
    </row>
    <row r="56" spans="1:38" ht="15.75" thickBot="1">
      <c r="A56" s="12"/>
      <c r="B56" s="35" t="s">
        <v>1459</v>
      </c>
      <c r="C56" s="36"/>
      <c r="D56" s="37"/>
      <c r="E56" s="38" t="s">
        <v>384</v>
      </c>
      <c r="F56" s="65"/>
      <c r="G56" s="36"/>
      <c r="H56" s="37"/>
      <c r="I56" s="38" t="s">
        <v>384</v>
      </c>
      <c r="J56" s="65"/>
      <c r="K56" s="36"/>
      <c r="L56" s="37"/>
      <c r="M56" s="38" t="s">
        <v>384</v>
      </c>
      <c r="N56" s="65"/>
      <c r="O56" s="36"/>
      <c r="P56" s="37"/>
      <c r="Q56" s="38">
        <v>460</v>
      </c>
      <c r="R56" s="65"/>
      <c r="S56" s="36"/>
      <c r="T56" s="37"/>
      <c r="U56" s="38" t="s">
        <v>384</v>
      </c>
      <c r="V56" s="65"/>
      <c r="W56" s="36"/>
      <c r="X56" s="37"/>
      <c r="Y56" s="38" t="s">
        <v>1460</v>
      </c>
      <c r="Z56" s="39" t="s">
        <v>297</v>
      </c>
      <c r="AA56" s="36"/>
      <c r="AB56" s="37"/>
      <c r="AC56" s="38" t="s">
        <v>384</v>
      </c>
      <c r="AD56" s="65"/>
      <c r="AE56" s="36"/>
      <c r="AF56" s="37"/>
      <c r="AG56" s="38" t="s">
        <v>384</v>
      </c>
      <c r="AH56" s="65"/>
      <c r="AI56" s="36"/>
      <c r="AJ56" s="37"/>
      <c r="AK56" s="38">
        <v>315</v>
      </c>
      <c r="AL56" s="65"/>
    </row>
    <row r="57" spans="1:38" ht="16.5" thickTop="1" thickBot="1">
      <c r="A57" s="12"/>
      <c r="B57" s="48" t="s">
        <v>1461</v>
      </c>
      <c r="C57" s="49"/>
      <c r="D57" s="50"/>
      <c r="E57" s="51" t="s">
        <v>384</v>
      </c>
      <c r="F57" s="62"/>
      <c r="G57" s="49"/>
      <c r="H57" s="50"/>
      <c r="I57" s="51" t="s">
        <v>384</v>
      </c>
      <c r="J57" s="62"/>
      <c r="K57" s="49"/>
      <c r="L57" s="50"/>
      <c r="M57" s="51" t="s">
        <v>384</v>
      </c>
      <c r="N57" s="62"/>
      <c r="O57" s="49"/>
      <c r="P57" s="50"/>
      <c r="Q57" s="51" t="s">
        <v>1462</v>
      </c>
      <c r="R57" s="52" t="s">
        <v>297</v>
      </c>
      <c r="S57" s="49"/>
      <c r="T57" s="50"/>
      <c r="U57" s="51" t="s">
        <v>384</v>
      </c>
      <c r="V57" s="62"/>
      <c r="W57" s="49"/>
      <c r="X57" s="50"/>
      <c r="Y57" s="51" t="s">
        <v>1463</v>
      </c>
      <c r="Z57" s="52" t="s">
        <v>297</v>
      </c>
      <c r="AA57" s="49"/>
      <c r="AB57" s="50"/>
      <c r="AC57" s="51" t="s">
        <v>384</v>
      </c>
      <c r="AD57" s="62"/>
      <c r="AE57" s="49"/>
      <c r="AF57" s="50"/>
      <c r="AG57" s="51" t="s">
        <v>384</v>
      </c>
      <c r="AH57" s="62"/>
      <c r="AI57" s="49"/>
      <c r="AJ57" s="50"/>
      <c r="AK57" s="51" t="s">
        <v>1464</v>
      </c>
      <c r="AL57" s="52" t="s">
        <v>297</v>
      </c>
    </row>
    <row r="58" spans="1:38" ht="16.5" thickTop="1" thickBot="1">
      <c r="A58" s="12"/>
      <c r="B58" s="53" t="s">
        <v>1419</v>
      </c>
      <c r="C58" s="54"/>
      <c r="D58" s="55" t="s">
        <v>293</v>
      </c>
      <c r="E58" s="76" t="s">
        <v>1449</v>
      </c>
      <c r="F58" s="129" t="s">
        <v>297</v>
      </c>
      <c r="G58" s="54"/>
      <c r="H58" s="55" t="s">
        <v>293</v>
      </c>
      <c r="I58" s="56">
        <v>2265</v>
      </c>
      <c r="J58" s="57"/>
      <c r="K58" s="54"/>
      <c r="L58" s="55" t="s">
        <v>293</v>
      </c>
      <c r="M58" s="76" t="s">
        <v>1450</v>
      </c>
      <c r="N58" s="129" t="s">
        <v>297</v>
      </c>
      <c r="O58" s="54"/>
      <c r="P58" s="55" t="s">
        <v>293</v>
      </c>
      <c r="Q58" s="76" t="s">
        <v>1465</v>
      </c>
      <c r="R58" s="129" t="s">
        <v>297</v>
      </c>
      <c r="S58" s="54"/>
      <c r="T58" s="55" t="s">
        <v>293</v>
      </c>
      <c r="U58" s="76" t="s">
        <v>1452</v>
      </c>
      <c r="V58" s="129" t="s">
        <v>297</v>
      </c>
      <c r="W58" s="54"/>
      <c r="X58" s="55" t="s">
        <v>293</v>
      </c>
      <c r="Y58" s="76" t="s">
        <v>1466</v>
      </c>
      <c r="Z58" s="129" t="s">
        <v>297</v>
      </c>
      <c r="AA58" s="54"/>
      <c r="AB58" s="55" t="s">
        <v>293</v>
      </c>
      <c r="AC58" s="76" t="s">
        <v>1291</v>
      </c>
      <c r="AD58" s="129" t="s">
        <v>297</v>
      </c>
      <c r="AE58" s="54"/>
      <c r="AF58" s="55" t="s">
        <v>293</v>
      </c>
      <c r="AG58" s="56">
        <v>5089</v>
      </c>
      <c r="AH58" s="57"/>
      <c r="AI58" s="54"/>
      <c r="AJ58" s="55" t="s">
        <v>293</v>
      </c>
      <c r="AK58" s="76" t="s">
        <v>526</v>
      </c>
      <c r="AL58" s="129" t="s">
        <v>297</v>
      </c>
    </row>
    <row r="59" spans="1:38" ht="15.75" thickTop="1">
      <c r="A59" s="12"/>
      <c r="B59" s="106"/>
      <c r="C59" s="106"/>
      <c r="D59" s="106"/>
      <c r="E59" s="106"/>
      <c r="F59" s="106"/>
      <c r="G59" s="106"/>
      <c r="H59" s="106"/>
      <c r="I59" s="106"/>
      <c r="J59" s="106"/>
      <c r="K59" s="106"/>
      <c r="L59" s="106"/>
      <c r="M59" s="106"/>
      <c r="N59" s="106"/>
      <c r="O59" s="106"/>
      <c r="P59" s="106"/>
      <c r="Q59" s="106"/>
      <c r="R59" s="106"/>
      <c r="S59" s="106"/>
      <c r="T59" s="106"/>
      <c r="U59" s="106"/>
      <c r="V59" s="106"/>
      <c r="W59" s="106"/>
      <c r="X59" s="106"/>
      <c r="Y59" s="106"/>
      <c r="Z59" s="106"/>
      <c r="AA59" s="106"/>
      <c r="AB59" s="106"/>
      <c r="AC59" s="106"/>
      <c r="AD59" s="106"/>
      <c r="AE59" s="106"/>
      <c r="AF59" s="106"/>
      <c r="AG59" s="106"/>
      <c r="AH59" s="106"/>
      <c r="AI59" s="106"/>
      <c r="AJ59" s="106"/>
      <c r="AK59" s="106"/>
      <c r="AL59" s="106"/>
    </row>
    <row r="60" spans="1:38">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c r="AE60" s="11"/>
      <c r="AF60" s="11"/>
      <c r="AG60" s="11"/>
      <c r="AH60" s="11"/>
      <c r="AI60" s="11"/>
      <c r="AJ60" s="11"/>
      <c r="AK60" s="11"/>
      <c r="AL60" s="11"/>
    </row>
    <row r="61" spans="1:38">
      <c r="A61" s="12"/>
      <c r="B61" s="105"/>
      <c r="C61" s="105"/>
      <c r="D61" s="105"/>
      <c r="E61" s="105"/>
      <c r="F61" s="105"/>
      <c r="G61" s="105"/>
      <c r="H61" s="105"/>
      <c r="I61" s="105"/>
      <c r="J61" s="105"/>
      <c r="K61" s="105"/>
      <c r="L61" s="105"/>
      <c r="M61" s="105"/>
      <c r="N61" s="105"/>
      <c r="O61" s="105"/>
      <c r="P61" s="105"/>
      <c r="Q61" s="105"/>
      <c r="R61" s="105"/>
      <c r="S61" s="105"/>
      <c r="T61" s="105"/>
      <c r="U61" s="105"/>
      <c r="V61" s="105"/>
      <c r="W61" s="105"/>
      <c r="X61" s="105"/>
      <c r="Y61" s="105"/>
      <c r="Z61" s="105"/>
      <c r="AA61" s="105"/>
      <c r="AB61" s="105"/>
      <c r="AC61" s="105"/>
      <c r="AD61" s="105"/>
      <c r="AE61" s="105"/>
      <c r="AF61" s="105"/>
      <c r="AG61" s="105"/>
      <c r="AH61" s="105"/>
      <c r="AI61" s="105"/>
      <c r="AJ61" s="105"/>
      <c r="AK61" s="105"/>
      <c r="AL61" s="105"/>
    </row>
    <row r="62" spans="1:38">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c r="AE62" s="11"/>
      <c r="AF62" s="11"/>
      <c r="AG62" s="11"/>
      <c r="AH62" s="11"/>
      <c r="AI62" s="11"/>
      <c r="AJ62" s="11"/>
      <c r="AK62" s="11"/>
      <c r="AL62" s="11"/>
    </row>
    <row r="63" spans="1:38" ht="15.75" thickBot="1">
      <c r="A63" s="12"/>
      <c r="B63" s="24"/>
      <c r="C63" s="24"/>
      <c r="D63" s="93">
        <v>42004</v>
      </c>
      <c r="E63" s="93"/>
      <c r="F63" s="93"/>
      <c r="G63" s="93"/>
      <c r="H63" s="93"/>
      <c r="I63" s="93"/>
      <c r="J63" s="93"/>
      <c r="K63" s="93"/>
      <c r="L63" s="93"/>
      <c r="M63" s="93"/>
      <c r="N63" s="93"/>
      <c r="O63" s="93"/>
      <c r="P63" s="93"/>
      <c r="Q63" s="93"/>
      <c r="R63" s="93"/>
      <c r="S63" s="93"/>
      <c r="T63" s="93"/>
      <c r="U63" s="93"/>
      <c r="V63" s="23"/>
    </row>
    <row r="64" spans="1:38" ht="16.5" thickTop="1" thickBot="1">
      <c r="A64" s="12"/>
      <c r="B64" s="20" t="s">
        <v>290</v>
      </c>
      <c r="C64" s="22"/>
      <c r="D64" s="126" t="s">
        <v>1405</v>
      </c>
      <c r="E64" s="126"/>
      <c r="F64" s="23"/>
      <c r="G64" s="22"/>
      <c r="H64" s="126" t="s">
        <v>1406</v>
      </c>
      <c r="I64" s="126"/>
      <c r="J64" s="23"/>
      <c r="K64" s="22"/>
      <c r="L64" s="126" t="s">
        <v>1407</v>
      </c>
      <c r="M64" s="126"/>
      <c r="N64" s="23"/>
      <c r="O64" s="22"/>
      <c r="P64" s="126" t="s">
        <v>1408</v>
      </c>
      <c r="Q64" s="126"/>
      <c r="R64" s="23"/>
      <c r="S64" s="22"/>
      <c r="T64" s="126" t="s">
        <v>162</v>
      </c>
      <c r="U64" s="126"/>
      <c r="V64" s="23"/>
    </row>
    <row r="65" spans="1:38" ht="15.75" thickTop="1">
      <c r="A65" s="12"/>
      <c r="B65" s="25" t="s">
        <v>31</v>
      </c>
      <c r="C65" s="26"/>
      <c r="D65" s="27" t="s">
        <v>293</v>
      </c>
      <c r="E65" s="28">
        <v>29897</v>
      </c>
      <c r="F65" s="29"/>
      <c r="G65" s="26"/>
      <c r="H65" s="27" t="s">
        <v>293</v>
      </c>
      <c r="I65" s="28">
        <v>5277</v>
      </c>
      <c r="J65" s="29"/>
      <c r="K65" s="26"/>
      <c r="L65" s="27" t="s">
        <v>293</v>
      </c>
      <c r="M65" s="47" t="s">
        <v>384</v>
      </c>
      <c r="N65" s="29"/>
      <c r="O65" s="26"/>
      <c r="P65" s="27" t="s">
        <v>293</v>
      </c>
      <c r="Q65" s="47" t="s">
        <v>384</v>
      </c>
      <c r="R65" s="29"/>
      <c r="S65" s="26"/>
      <c r="T65" s="27" t="s">
        <v>293</v>
      </c>
      <c r="U65" s="28">
        <v>35174</v>
      </c>
      <c r="V65" s="29"/>
    </row>
    <row r="66" spans="1:38">
      <c r="A66" s="12"/>
      <c r="B66" s="30" t="s">
        <v>1467</v>
      </c>
      <c r="C66" s="31"/>
      <c r="D66" s="32"/>
      <c r="E66" s="33">
        <v>2814</v>
      </c>
      <c r="F66" s="34"/>
      <c r="G66" s="31"/>
      <c r="H66" s="32"/>
      <c r="I66" s="63" t="s">
        <v>384</v>
      </c>
      <c r="J66" s="34"/>
      <c r="K66" s="31"/>
      <c r="L66" s="32"/>
      <c r="M66" s="63" t="s">
        <v>384</v>
      </c>
      <c r="N66" s="34"/>
      <c r="O66" s="31"/>
      <c r="P66" s="32"/>
      <c r="Q66" s="63" t="s">
        <v>384</v>
      </c>
      <c r="R66" s="34"/>
      <c r="S66" s="31"/>
      <c r="T66" s="32"/>
      <c r="U66" s="33">
        <v>2814</v>
      </c>
      <c r="V66" s="34"/>
    </row>
    <row r="67" spans="1:38" ht="15.75" thickBot="1">
      <c r="A67" s="12"/>
      <c r="B67" s="35" t="s">
        <v>55</v>
      </c>
      <c r="C67" s="36"/>
      <c r="D67" s="37"/>
      <c r="E67" s="64">
        <v>4445</v>
      </c>
      <c r="F67" s="65"/>
      <c r="G67" s="36"/>
      <c r="H67" s="37"/>
      <c r="I67" s="64">
        <v>6224</v>
      </c>
      <c r="J67" s="65"/>
      <c r="K67" s="36"/>
      <c r="L67" s="37"/>
      <c r="M67" s="38" t="s">
        <v>384</v>
      </c>
      <c r="N67" s="65"/>
      <c r="O67" s="36"/>
      <c r="P67" s="37"/>
      <c r="Q67" s="38" t="s">
        <v>384</v>
      </c>
      <c r="R67" s="65"/>
      <c r="S67" s="36"/>
      <c r="T67" s="37"/>
      <c r="U67" s="64">
        <v>10669</v>
      </c>
      <c r="V67" s="65"/>
    </row>
    <row r="68" spans="1:38" ht="16.5" thickTop="1" thickBot="1">
      <c r="A68" s="12"/>
      <c r="B68" s="40" t="s">
        <v>1468</v>
      </c>
      <c r="C68" s="41"/>
      <c r="D68" s="42" t="s">
        <v>293</v>
      </c>
      <c r="E68" s="43">
        <v>37156</v>
      </c>
      <c r="F68" s="44"/>
      <c r="G68" s="41"/>
      <c r="H68" s="42" t="s">
        <v>293</v>
      </c>
      <c r="I68" s="43">
        <v>11501</v>
      </c>
      <c r="J68" s="44"/>
      <c r="K68" s="41"/>
      <c r="L68" s="42" t="s">
        <v>293</v>
      </c>
      <c r="M68" s="68" t="s">
        <v>384</v>
      </c>
      <c r="N68" s="44"/>
      <c r="O68" s="41"/>
      <c r="P68" s="42" t="s">
        <v>293</v>
      </c>
      <c r="Q68" s="68" t="s">
        <v>384</v>
      </c>
      <c r="R68" s="44"/>
      <c r="S68" s="41"/>
      <c r="T68" s="42" t="s">
        <v>293</v>
      </c>
      <c r="U68" s="43">
        <v>48657</v>
      </c>
      <c r="V68" s="44"/>
    </row>
    <row r="69" spans="1:38" ht="15.75" thickTop="1">
      <c r="A69" s="12"/>
      <c r="B69" s="26"/>
      <c r="C69" s="26"/>
      <c r="D69" s="46"/>
      <c r="E69" s="109"/>
      <c r="F69" s="29"/>
      <c r="G69" s="26"/>
      <c r="H69" s="46"/>
      <c r="I69" s="109"/>
      <c r="J69" s="29"/>
      <c r="K69" s="26"/>
      <c r="L69" s="46"/>
      <c r="M69" s="109"/>
      <c r="N69" s="29"/>
      <c r="O69" s="26"/>
      <c r="P69" s="46"/>
      <c r="Q69" s="109"/>
      <c r="R69" s="29"/>
      <c r="S69" s="26"/>
      <c r="T69" s="46"/>
      <c r="U69" s="109"/>
      <c r="V69" s="29"/>
    </row>
    <row r="70" spans="1:38">
      <c r="A70" s="12"/>
      <c r="B70" s="25" t="s">
        <v>57</v>
      </c>
      <c r="C70" s="26"/>
      <c r="D70" s="27" t="s">
        <v>293</v>
      </c>
      <c r="E70" s="28">
        <v>17114</v>
      </c>
      <c r="F70" s="29"/>
      <c r="G70" s="26"/>
      <c r="H70" s="27" t="s">
        <v>293</v>
      </c>
      <c r="I70" s="28">
        <v>2916</v>
      </c>
      <c r="J70" s="29"/>
      <c r="K70" s="26"/>
      <c r="L70" s="27" t="s">
        <v>293</v>
      </c>
      <c r="M70" s="28">
        <v>1840</v>
      </c>
      <c r="N70" s="29"/>
      <c r="O70" s="26"/>
      <c r="P70" s="27" t="s">
        <v>293</v>
      </c>
      <c r="Q70" s="47">
        <v>994</v>
      </c>
      <c r="R70" s="29"/>
      <c r="S70" s="26"/>
      <c r="T70" s="27" t="s">
        <v>293</v>
      </c>
      <c r="U70" s="28">
        <v>22864</v>
      </c>
      <c r="V70" s="29"/>
    </row>
    <row r="71" spans="1:38" ht="15.75" thickBot="1">
      <c r="A71" s="12"/>
      <c r="B71" s="48" t="s">
        <v>37</v>
      </c>
      <c r="C71" s="49"/>
      <c r="D71" s="50"/>
      <c r="E71" s="72">
        <v>2065</v>
      </c>
      <c r="F71" s="62"/>
      <c r="G71" s="49"/>
      <c r="H71" s="50"/>
      <c r="I71" s="72">
        <v>2630</v>
      </c>
      <c r="J71" s="62"/>
      <c r="K71" s="49"/>
      <c r="L71" s="50"/>
      <c r="M71" s="51" t="s">
        <v>384</v>
      </c>
      <c r="N71" s="62"/>
      <c r="O71" s="49"/>
      <c r="P71" s="50"/>
      <c r="Q71" s="51" t="s">
        <v>384</v>
      </c>
      <c r="R71" s="62"/>
      <c r="S71" s="49"/>
      <c r="T71" s="50"/>
      <c r="U71" s="72">
        <v>4695</v>
      </c>
      <c r="V71" s="62"/>
    </row>
    <row r="72" spans="1:38" ht="16.5" thickTop="1" thickBot="1">
      <c r="A72" s="12"/>
      <c r="B72" s="53" t="s">
        <v>1469</v>
      </c>
      <c r="C72" s="54"/>
      <c r="D72" s="55" t="s">
        <v>293</v>
      </c>
      <c r="E72" s="56">
        <v>19179</v>
      </c>
      <c r="F72" s="57"/>
      <c r="G72" s="54"/>
      <c r="H72" s="55" t="s">
        <v>293</v>
      </c>
      <c r="I72" s="56">
        <v>5546</v>
      </c>
      <c r="J72" s="57"/>
      <c r="K72" s="54"/>
      <c r="L72" s="55" t="s">
        <v>293</v>
      </c>
      <c r="M72" s="56">
        <v>1840</v>
      </c>
      <c r="N72" s="57"/>
      <c r="O72" s="54"/>
      <c r="P72" s="55" t="s">
        <v>293</v>
      </c>
      <c r="Q72" s="76">
        <v>994</v>
      </c>
      <c r="R72" s="57"/>
      <c r="S72" s="54"/>
      <c r="T72" s="55" t="s">
        <v>293</v>
      </c>
      <c r="U72" s="56">
        <v>27559</v>
      </c>
      <c r="V72" s="57"/>
    </row>
    <row r="73" spans="1:38" ht="15.75" thickTop="1">
      <c r="A73" s="12"/>
      <c r="B73" s="103"/>
      <c r="C73" s="103"/>
      <c r="D73" s="103"/>
      <c r="E73" s="103"/>
      <c r="F73" s="103"/>
      <c r="G73" s="103"/>
      <c r="H73" s="103"/>
      <c r="I73" s="103"/>
      <c r="J73" s="103"/>
      <c r="K73" s="103"/>
      <c r="L73" s="103"/>
      <c r="M73" s="103"/>
      <c r="N73" s="103"/>
      <c r="O73" s="103"/>
      <c r="P73" s="103"/>
      <c r="Q73" s="103"/>
      <c r="R73" s="103"/>
      <c r="S73" s="103"/>
      <c r="T73" s="103"/>
      <c r="U73" s="103"/>
      <c r="V73" s="103"/>
      <c r="W73" s="103"/>
      <c r="X73" s="103"/>
      <c r="Y73" s="103"/>
      <c r="Z73" s="103"/>
      <c r="AA73" s="103"/>
      <c r="AB73" s="103"/>
      <c r="AC73" s="103"/>
      <c r="AD73" s="103"/>
      <c r="AE73" s="103"/>
      <c r="AF73" s="103"/>
      <c r="AG73" s="103"/>
      <c r="AH73" s="103"/>
      <c r="AI73" s="103"/>
      <c r="AJ73" s="103"/>
      <c r="AK73" s="103"/>
      <c r="AL73" s="103"/>
    </row>
    <row r="74" spans="1:38" ht="15.75" thickBot="1">
      <c r="A74" s="12"/>
      <c r="B74" s="24"/>
      <c r="C74" s="24"/>
      <c r="D74" s="93">
        <v>41639</v>
      </c>
      <c r="E74" s="93"/>
      <c r="F74" s="93"/>
      <c r="G74" s="93"/>
      <c r="H74" s="93"/>
      <c r="I74" s="93"/>
      <c r="J74" s="93"/>
      <c r="K74" s="93"/>
      <c r="L74" s="93"/>
      <c r="M74" s="93"/>
      <c r="N74" s="93"/>
      <c r="O74" s="93"/>
      <c r="P74" s="93"/>
      <c r="Q74" s="93"/>
      <c r="R74" s="93"/>
      <c r="S74" s="93"/>
      <c r="T74" s="93"/>
      <c r="U74" s="93"/>
      <c r="V74" s="23"/>
    </row>
    <row r="75" spans="1:38" ht="16.5" thickTop="1" thickBot="1">
      <c r="A75" s="12"/>
      <c r="B75" s="20" t="s">
        <v>290</v>
      </c>
      <c r="C75" s="22"/>
      <c r="D75" s="126" t="s">
        <v>1405</v>
      </c>
      <c r="E75" s="126"/>
      <c r="F75" s="23"/>
      <c r="G75" s="22"/>
      <c r="H75" s="126" t="s">
        <v>1406</v>
      </c>
      <c r="I75" s="126"/>
      <c r="J75" s="23"/>
      <c r="K75" s="22"/>
      <c r="L75" s="126" t="s">
        <v>1407</v>
      </c>
      <c r="M75" s="126"/>
      <c r="N75" s="23"/>
      <c r="O75" s="22"/>
      <c r="P75" s="126" t="s">
        <v>1408</v>
      </c>
      <c r="Q75" s="126"/>
      <c r="R75" s="23"/>
      <c r="S75" s="22"/>
      <c r="T75" s="126" t="s">
        <v>162</v>
      </c>
      <c r="U75" s="126"/>
      <c r="V75" s="23"/>
    </row>
    <row r="76" spans="1:38" ht="15.75" thickTop="1">
      <c r="A76" s="12"/>
      <c r="B76" s="25" t="s">
        <v>31</v>
      </c>
      <c r="C76" s="26"/>
      <c r="D76" s="27" t="s">
        <v>293</v>
      </c>
      <c r="E76" s="28">
        <v>21408</v>
      </c>
      <c r="F76" s="29"/>
      <c r="G76" s="26"/>
      <c r="H76" s="27" t="s">
        <v>293</v>
      </c>
      <c r="I76" s="28">
        <v>8123</v>
      </c>
      <c r="J76" s="29"/>
      <c r="K76" s="26"/>
      <c r="L76" s="27" t="s">
        <v>293</v>
      </c>
      <c r="M76" s="47" t="s">
        <v>384</v>
      </c>
      <c r="N76" s="29"/>
      <c r="O76" s="26"/>
      <c r="P76" s="27" t="s">
        <v>293</v>
      </c>
      <c r="Q76" s="47">
        <v>38</v>
      </c>
      <c r="R76" s="29"/>
      <c r="S76" s="26"/>
      <c r="T76" s="27" t="s">
        <v>293</v>
      </c>
      <c r="U76" s="28">
        <v>29569</v>
      </c>
      <c r="V76" s="29"/>
    </row>
    <row r="77" spans="1:38">
      <c r="A77" s="12"/>
      <c r="B77" s="30" t="s">
        <v>1467</v>
      </c>
      <c r="C77" s="31"/>
      <c r="D77" s="32"/>
      <c r="E77" s="33">
        <v>8420</v>
      </c>
      <c r="F77" s="34"/>
      <c r="G77" s="31"/>
      <c r="H77" s="32"/>
      <c r="I77" s="63">
        <v>163</v>
      </c>
      <c r="J77" s="34"/>
      <c r="K77" s="31"/>
      <c r="L77" s="32"/>
      <c r="M77" s="63" t="s">
        <v>384</v>
      </c>
      <c r="N77" s="34"/>
      <c r="O77" s="31"/>
      <c r="P77" s="32"/>
      <c r="Q77" s="63" t="s">
        <v>384</v>
      </c>
      <c r="R77" s="34"/>
      <c r="S77" s="31"/>
      <c r="T77" s="32"/>
      <c r="U77" s="33">
        <v>8583</v>
      </c>
      <c r="V77" s="34"/>
    </row>
    <row r="78" spans="1:38" ht="15.75" thickBot="1">
      <c r="A78" s="12"/>
      <c r="B78" s="35" t="s">
        <v>55</v>
      </c>
      <c r="C78" s="36"/>
      <c r="D78" s="37"/>
      <c r="E78" s="64">
        <v>5225</v>
      </c>
      <c r="F78" s="65"/>
      <c r="G78" s="36"/>
      <c r="H78" s="37"/>
      <c r="I78" s="64">
        <v>6101</v>
      </c>
      <c r="J78" s="65"/>
      <c r="K78" s="36"/>
      <c r="L78" s="37"/>
      <c r="M78" s="38" t="s">
        <v>384</v>
      </c>
      <c r="N78" s="65"/>
      <c r="O78" s="36"/>
      <c r="P78" s="37"/>
      <c r="Q78" s="38" t="s">
        <v>384</v>
      </c>
      <c r="R78" s="65"/>
      <c r="S78" s="36"/>
      <c r="T78" s="37"/>
      <c r="U78" s="64">
        <v>11326</v>
      </c>
      <c r="V78" s="65"/>
    </row>
    <row r="79" spans="1:38" ht="16.5" thickTop="1" thickBot="1">
      <c r="A79" s="12"/>
      <c r="B79" s="40" t="s">
        <v>1468</v>
      </c>
      <c r="C79" s="41"/>
      <c r="D79" s="42" t="s">
        <v>293</v>
      </c>
      <c r="E79" s="43">
        <v>35053</v>
      </c>
      <c r="F79" s="44"/>
      <c r="G79" s="41"/>
      <c r="H79" s="42" t="s">
        <v>293</v>
      </c>
      <c r="I79" s="43">
        <v>14387</v>
      </c>
      <c r="J79" s="44"/>
      <c r="K79" s="41"/>
      <c r="L79" s="42" t="s">
        <v>293</v>
      </c>
      <c r="M79" s="68" t="s">
        <v>384</v>
      </c>
      <c r="N79" s="44"/>
      <c r="O79" s="41"/>
      <c r="P79" s="42" t="s">
        <v>293</v>
      </c>
      <c r="Q79" s="68">
        <v>38</v>
      </c>
      <c r="R79" s="44"/>
      <c r="S79" s="41"/>
      <c r="T79" s="42" t="s">
        <v>293</v>
      </c>
      <c r="U79" s="43">
        <v>49478</v>
      </c>
      <c r="V79" s="44"/>
    </row>
    <row r="80" spans="1:38" ht="15.75" thickTop="1">
      <c r="A80" s="12"/>
      <c r="B80" s="26"/>
      <c r="C80" s="26"/>
      <c r="D80" s="46"/>
      <c r="E80" s="109"/>
      <c r="F80" s="29"/>
      <c r="G80" s="26"/>
      <c r="H80" s="46"/>
      <c r="I80" s="109"/>
      <c r="J80" s="29"/>
      <c r="K80" s="26"/>
      <c r="L80" s="46"/>
      <c r="M80" s="109"/>
      <c r="N80" s="29"/>
      <c r="O80" s="26"/>
      <c r="P80" s="46"/>
      <c r="Q80" s="109"/>
      <c r="R80" s="29"/>
      <c r="S80" s="26"/>
      <c r="T80" s="46"/>
      <c r="U80" s="109"/>
      <c r="V80" s="29"/>
    </row>
    <row r="81" spans="1:38">
      <c r="A81" s="12"/>
      <c r="B81" s="25" t="s">
        <v>57</v>
      </c>
      <c r="C81" s="26"/>
      <c r="D81" s="27" t="s">
        <v>293</v>
      </c>
      <c r="E81" s="28">
        <v>29766</v>
      </c>
      <c r="F81" s="29"/>
      <c r="G81" s="26"/>
      <c r="H81" s="27" t="s">
        <v>293</v>
      </c>
      <c r="I81" s="28">
        <v>2499</v>
      </c>
      <c r="J81" s="29"/>
      <c r="K81" s="26"/>
      <c r="L81" s="27" t="s">
        <v>293</v>
      </c>
      <c r="M81" s="28">
        <v>2196</v>
      </c>
      <c r="N81" s="29"/>
      <c r="O81" s="26"/>
      <c r="P81" s="27" t="s">
        <v>293</v>
      </c>
      <c r="Q81" s="28">
        <v>1441</v>
      </c>
      <c r="R81" s="29"/>
      <c r="S81" s="26"/>
      <c r="T81" s="27" t="s">
        <v>293</v>
      </c>
      <c r="U81" s="28">
        <v>35902</v>
      </c>
      <c r="V81" s="29"/>
    </row>
    <row r="82" spans="1:38" ht="15.75" thickBot="1">
      <c r="A82" s="12"/>
      <c r="B82" s="48" t="s">
        <v>37</v>
      </c>
      <c r="C82" s="49"/>
      <c r="D82" s="50"/>
      <c r="E82" s="72">
        <v>1892</v>
      </c>
      <c r="F82" s="62"/>
      <c r="G82" s="49"/>
      <c r="H82" s="50"/>
      <c r="I82" s="72">
        <v>1489</v>
      </c>
      <c r="J82" s="62"/>
      <c r="K82" s="49"/>
      <c r="L82" s="50"/>
      <c r="M82" s="51" t="s">
        <v>384</v>
      </c>
      <c r="N82" s="62"/>
      <c r="O82" s="49"/>
      <c r="P82" s="50"/>
      <c r="Q82" s="51" t="s">
        <v>384</v>
      </c>
      <c r="R82" s="62"/>
      <c r="S82" s="49"/>
      <c r="T82" s="50"/>
      <c r="U82" s="72">
        <v>3381</v>
      </c>
      <c r="V82" s="62"/>
    </row>
    <row r="83" spans="1:38" ht="16.5" thickTop="1" thickBot="1">
      <c r="A83" s="12"/>
      <c r="B83" s="53" t="s">
        <v>1469</v>
      </c>
      <c r="C83" s="54"/>
      <c r="D83" s="55" t="s">
        <v>293</v>
      </c>
      <c r="E83" s="56">
        <v>31658</v>
      </c>
      <c r="F83" s="57"/>
      <c r="G83" s="54"/>
      <c r="H83" s="55" t="s">
        <v>293</v>
      </c>
      <c r="I83" s="56">
        <v>3988</v>
      </c>
      <c r="J83" s="57"/>
      <c r="K83" s="54"/>
      <c r="L83" s="55" t="s">
        <v>293</v>
      </c>
      <c r="M83" s="56">
        <v>2196</v>
      </c>
      <c r="N83" s="57"/>
      <c r="O83" s="54"/>
      <c r="P83" s="55" t="s">
        <v>293</v>
      </c>
      <c r="Q83" s="56">
        <v>1441</v>
      </c>
      <c r="R83" s="57"/>
      <c r="S83" s="54"/>
      <c r="T83" s="55" t="s">
        <v>293</v>
      </c>
      <c r="U83" s="56">
        <v>39283</v>
      </c>
      <c r="V83" s="57"/>
    </row>
    <row r="84" spans="1:38" ht="15.75" thickTop="1">
      <c r="A84" s="12"/>
      <c r="B84" s="103"/>
      <c r="C84" s="103"/>
      <c r="D84" s="103"/>
      <c r="E84" s="103"/>
      <c r="F84" s="103"/>
      <c r="G84" s="103"/>
      <c r="H84" s="103"/>
      <c r="I84" s="103"/>
      <c r="J84" s="103"/>
      <c r="K84" s="103"/>
      <c r="L84" s="103"/>
      <c r="M84" s="103"/>
      <c r="N84" s="103"/>
      <c r="O84" s="103"/>
      <c r="P84" s="103"/>
      <c r="Q84" s="103"/>
      <c r="R84" s="103"/>
      <c r="S84" s="103"/>
      <c r="T84" s="103"/>
      <c r="U84" s="103"/>
      <c r="V84" s="103"/>
      <c r="W84" s="103"/>
      <c r="X84" s="103"/>
      <c r="Y84" s="103"/>
      <c r="Z84" s="103"/>
      <c r="AA84" s="103"/>
      <c r="AB84" s="103"/>
      <c r="AC84" s="103"/>
      <c r="AD84" s="103"/>
      <c r="AE84" s="103"/>
      <c r="AF84" s="103"/>
      <c r="AG84" s="103"/>
      <c r="AH84" s="103"/>
      <c r="AI84" s="103"/>
      <c r="AJ84" s="103"/>
      <c r="AK84" s="103"/>
      <c r="AL84" s="103"/>
    </row>
    <row r="85" spans="1:38">
      <c r="A85" s="12"/>
      <c r="B85" s="70" t="s">
        <v>1470</v>
      </c>
      <c r="C85" s="70"/>
      <c r="D85" s="70"/>
      <c r="E85" s="70"/>
      <c r="F85" s="70"/>
      <c r="G85" s="70"/>
      <c r="H85" s="70"/>
      <c r="I85" s="70"/>
      <c r="J85" s="70"/>
      <c r="K85" s="70"/>
      <c r="L85" s="70"/>
      <c r="M85" s="70"/>
      <c r="N85" s="70"/>
      <c r="O85" s="70"/>
      <c r="P85" s="70"/>
      <c r="Q85" s="70"/>
      <c r="R85" s="70"/>
      <c r="S85" s="70"/>
      <c r="T85" s="70"/>
      <c r="U85" s="70"/>
      <c r="V85" s="70"/>
      <c r="W85" s="70"/>
      <c r="X85" s="70"/>
      <c r="Y85" s="70"/>
      <c r="Z85" s="70"/>
      <c r="AA85" s="70"/>
      <c r="AB85" s="70"/>
      <c r="AC85" s="70"/>
      <c r="AD85" s="70"/>
      <c r="AE85" s="70"/>
      <c r="AF85" s="70"/>
      <c r="AG85" s="70"/>
      <c r="AH85" s="70"/>
      <c r="AI85" s="70"/>
      <c r="AJ85" s="70"/>
      <c r="AK85" s="70"/>
      <c r="AL85" s="70"/>
    </row>
    <row r="86" spans="1:38">
      <c r="A86" s="12"/>
      <c r="B86" s="103"/>
      <c r="C86" s="103"/>
      <c r="D86" s="103"/>
      <c r="E86" s="103"/>
      <c r="F86" s="103"/>
      <c r="G86" s="103"/>
      <c r="H86" s="103"/>
      <c r="I86" s="103"/>
      <c r="J86" s="103"/>
      <c r="K86" s="103"/>
      <c r="L86" s="103"/>
      <c r="M86" s="103"/>
      <c r="N86" s="103"/>
      <c r="O86" s="103"/>
      <c r="P86" s="103"/>
      <c r="Q86" s="103"/>
      <c r="R86" s="103"/>
      <c r="S86" s="103"/>
      <c r="T86" s="103"/>
      <c r="U86" s="103"/>
      <c r="V86" s="103"/>
      <c r="W86" s="103"/>
      <c r="X86" s="103"/>
      <c r="Y86" s="103"/>
      <c r="Z86" s="103"/>
      <c r="AA86" s="103"/>
      <c r="AB86" s="103"/>
      <c r="AC86" s="103"/>
      <c r="AD86" s="103"/>
      <c r="AE86" s="103"/>
      <c r="AF86" s="103"/>
      <c r="AG86" s="103"/>
      <c r="AH86" s="103"/>
      <c r="AI86" s="103"/>
      <c r="AJ86" s="103"/>
      <c r="AK86" s="103"/>
      <c r="AL86" s="103"/>
    </row>
    <row r="87" spans="1:38" ht="15.75" thickBot="1">
      <c r="A87" s="12"/>
      <c r="B87" s="20" t="s">
        <v>290</v>
      </c>
      <c r="C87" s="22"/>
      <c r="D87" s="58">
        <v>2014</v>
      </c>
      <c r="E87" s="58"/>
      <c r="F87" s="23"/>
      <c r="G87" s="22"/>
      <c r="H87" s="58">
        <v>2013</v>
      </c>
      <c r="I87" s="58"/>
      <c r="J87" s="23"/>
    </row>
    <row r="88" spans="1:38" ht="27" thickTop="1">
      <c r="A88" s="12"/>
      <c r="B88" s="25" t="s">
        <v>1471</v>
      </c>
      <c r="C88" s="26"/>
      <c r="D88" s="27" t="s">
        <v>293</v>
      </c>
      <c r="E88" s="28">
        <v>3087</v>
      </c>
      <c r="F88" s="29"/>
      <c r="G88" s="26"/>
      <c r="H88" s="27" t="s">
        <v>293</v>
      </c>
      <c r="I88" s="28">
        <v>5027</v>
      </c>
      <c r="J88" s="29"/>
    </row>
    <row r="89" spans="1:38" ht="26.25">
      <c r="A89" s="12"/>
      <c r="B89" s="30" t="s">
        <v>1472</v>
      </c>
      <c r="C89" s="31"/>
      <c r="D89" s="32"/>
      <c r="E89" s="63" t="s">
        <v>384</v>
      </c>
      <c r="F89" s="34"/>
      <c r="G89" s="31"/>
      <c r="H89" s="32"/>
      <c r="I89" s="63">
        <v>188</v>
      </c>
      <c r="J89" s="34"/>
    </row>
    <row r="90" spans="1:38">
      <c r="A90" s="12"/>
      <c r="B90" s="25" t="s">
        <v>1473</v>
      </c>
      <c r="C90" s="26"/>
      <c r="D90" s="46"/>
      <c r="E90" s="47" t="s">
        <v>1474</v>
      </c>
      <c r="F90" s="78" t="s">
        <v>297</v>
      </c>
      <c r="G90" s="26"/>
      <c r="H90" s="46"/>
      <c r="I90" s="47" t="s">
        <v>1475</v>
      </c>
      <c r="J90" s="78" t="s">
        <v>297</v>
      </c>
    </row>
    <row r="91" spans="1:38" ht="27" thickBot="1">
      <c r="A91" s="12"/>
      <c r="B91" s="48" t="s">
        <v>1476</v>
      </c>
      <c r="C91" s="49"/>
      <c r="D91" s="50"/>
      <c r="E91" s="51" t="s">
        <v>1477</v>
      </c>
      <c r="F91" s="52" t="s">
        <v>297</v>
      </c>
      <c r="G91" s="49"/>
      <c r="H91" s="50"/>
      <c r="I91" s="51" t="s">
        <v>1478</v>
      </c>
      <c r="J91" s="52" t="s">
        <v>297</v>
      </c>
    </row>
    <row r="92" spans="1:38" ht="16.5" thickTop="1" thickBot="1">
      <c r="A92" s="12"/>
      <c r="B92" s="53" t="s">
        <v>1479</v>
      </c>
      <c r="C92" s="54"/>
      <c r="D92" s="55" t="s">
        <v>293</v>
      </c>
      <c r="E92" s="56">
        <v>2527</v>
      </c>
      <c r="F92" s="57"/>
      <c r="G92" s="54"/>
      <c r="H92" s="55" t="s">
        <v>293</v>
      </c>
      <c r="I92" s="56">
        <v>3087</v>
      </c>
      <c r="J92" s="57"/>
    </row>
    <row r="93" spans="1:38" ht="15.75" thickTop="1">
      <c r="A93" s="12"/>
      <c r="B93" s="103"/>
      <c r="C93" s="103"/>
      <c r="D93" s="103"/>
      <c r="E93" s="103"/>
      <c r="F93" s="103"/>
      <c r="G93" s="103"/>
      <c r="H93" s="103"/>
      <c r="I93" s="103"/>
      <c r="J93" s="103"/>
      <c r="K93" s="103"/>
      <c r="L93" s="103"/>
      <c r="M93" s="103"/>
      <c r="N93" s="103"/>
      <c r="O93" s="103"/>
      <c r="P93" s="103"/>
      <c r="Q93" s="103"/>
      <c r="R93" s="103"/>
      <c r="S93" s="103"/>
      <c r="T93" s="103"/>
      <c r="U93" s="103"/>
      <c r="V93" s="103"/>
      <c r="W93" s="103"/>
      <c r="X93" s="103"/>
      <c r="Y93" s="103"/>
      <c r="Z93" s="103"/>
      <c r="AA93" s="103"/>
      <c r="AB93" s="103"/>
      <c r="AC93" s="103"/>
      <c r="AD93" s="103"/>
      <c r="AE93" s="103"/>
      <c r="AF93" s="103"/>
      <c r="AG93" s="103"/>
      <c r="AH93" s="103"/>
      <c r="AI93" s="103"/>
      <c r="AJ93" s="103"/>
      <c r="AK93" s="103"/>
      <c r="AL93" s="103"/>
    </row>
    <row r="94" spans="1:38" ht="25.5" customHeight="1">
      <c r="A94" s="12"/>
      <c r="B94" s="70" t="s">
        <v>1480</v>
      </c>
      <c r="C94" s="70"/>
      <c r="D94" s="70"/>
      <c r="E94" s="70"/>
      <c r="F94" s="70"/>
      <c r="G94" s="70"/>
      <c r="H94" s="70"/>
      <c r="I94" s="70"/>
      <c r="J94" s="70"/>
      <c r="K94" s="70"/>
      <c r="L94" s="70"/>
      <c r="M94" s="70"/>
      <c r="N94" s="70"/>
      <c r="O94" s="70"/>
      <c r="P94" s="70"/>
      <c r="Q94" s="70"/>
      <c r="R94" s="70"/>
      <c r="S94" s="70"/>
      <c r="T94" s="70"/>
      <c r="U94" s="70"/>
      <c r="V94" s="70"/>
      <c r="W94" s="70"/>
      <c r="X94" s="70"/>
      <c r="Y94" s="70"/>
      <c r="Z94" s="70"/>
      <c r="AA94" s="70"/>
      <c r="AB94" s="70"/>
      <c r="AC94" s="70"/>
      <c r="AD94" s="70"/>
      <c r="AE94" s="70"/>
      <c r="AF94" s="70"/>
      <c r="AG94" s="70"/>
      <c r="AH94" s="70"/>
      <c r="AI94" s="70"/>
      <c r="AJ94" s="70"/>
      <c r="AK94" s="70"/>
      <c r="AL94" s="70"/>
    </row>
    <row r="95" spans="1:38">
      <c r="A95" s="12"/>
      <c r="B95" s="103"/>
      <c r="C95" s="103"/>
      <c r="D95" s="103"/>
      <c r="E95" s="103"/>
      <c r="F95" s="103"/>
      <c r="G95" s="103"/>
      <c r="H95" s="103"/>
      <c r="I95" s="103"/>
      <c r="J95" s="103"/>
      <c r="K95" s="103"/>
      <c r="L95" s="103"/>
      <c r="M95" s="103"/>
      <c r="N95" s="103"/>
      <c r="O95" s="103"/>
      <c r="P95" s="103"/>
      <c r="Q95" s="103"/>
      <c r="R95" s="103"/>
      <c r="S95" s="103"/>
      <c r="T95" s="103"/>
      <c r="U95" s="103"/>
      <c r="V95" s="103"/>
      <c r="W95" s="103"/>
      <c r="X95" s="103"/>
      <c r="Y95" s="103"/>
      <c r="Z95" s="103"/>
      <c r="AA95" s="103"/>
      <c r="AB95" s="103"/>
      <c r="AC95" s="103"/>
      <c r="AD95" s="103"/>
      <c r="AE95" s="103"/>
      <c r="AF95" s="103"/>
      <c r="AG95" s="103"/>
      <c r="AH95" s="103"/>
      <c r="AI95" s="103"/>
      <c r="AJ95" s="103"/>
      <c r="AK95" s="103"/>
      <c r="AL95" s="103"/>
    </row>
    <row r="96" spans="1:38">
      <c r="A96" s="12"/>
      <c r="B96" s="70" t="s">
        <v>1481</v>
      </c>
      <c r="C96" s="70"/>
      <c r="D96" s="70"/>
      <c r="E96" s="70"/>
      <c r="F96" s="70"/>
      <c r="G96" s="70"/>
      <c r="H96" s="70"/>
      <c r="I96" s="70"/>
      <c r="J96" s="70"/>
      <c r="K96" s="70"/>
      <c r="L96" s="70"/>
      <c r="M96" s="70"/>
      <c r="N96" s="70"/>
      <c r="O96" s="70"/>
      <c r="P96" s="70"/>
      <c r="Q96" s="70"/>
      <c r="R96" s="70"/>
      <c r="S96" s="70"/>
      <c r="T96" s="70"/>
      <c r="U96" s="70"/>
      <c r="V96" s="70"/>
      <c r="W96" s="70"/>
      <c r="X96" s="70"/>
      <c r="Y96" s="70"/>
      <c r="Z96" s="70"/>
      <c r="AA96" s="70"/>
      <c r="AB96" s="70"/>
      <c r="AC96" s="70"/>
      <c r="AD96" s="70"/>
      <c r="AE96" s="70"/>
      <c r="AF96" s="70"/>
      <c r="AG96" s="70"/>
      <c r="AH96" s="70"/>
      <c r="AI96" s="70"/>
      <c r="AJ96" s="70"/>
      <c r="AK96" s="70"/>
      <c r="AL96" s="70"/>
    </row>
  </sheetData>
  <mergeCells count="78">
    <mergeCell ref="B85:AL85"/>
    <mergeCell ref="B86:AL86"/>
    <mergeCell ref="B93:AL93"/>
    <mergeCell ref="B94:AL94"/>
    <mergeCell ref="B95:AL95"/>
    <mergeCell ref="B96:AL96"/>
    <mergeCell ref="B59:AL59"/>
    <mergeCell ref="B60:AL60"/>
    <mergeCell ref="B61:AL61"/>
    <mergeCell ref="B62:AL62"/>
    <mergeCell ref="B73:AL73"/>
    <mergeCell ref="B84:AL84"/>
    <mergeCell ref="B19:AL19"/>
    <mergeCell ref="B20:AL20"/>
    <mergeCell ref="B21:AL21"/>
    <mergeCell ref="B22:AL22"/>
    <mergeCell ref="B32:AL32"/>
    <mergeCell ref="B45:AL45"/>
    <mergeCell ref="B13:AL13"/>
    <mergeCell ref="B14:AL14"/>
    <mergeCell ref="B15:AL15"/>
    <mergeCell ref="B16:AL16"/>
    <mergeCell ref="B17:AL17"/>
    <mergeCell ref="B18:AL18"/>
    <mergeCell ref="B7:AL7"/>
    <mergeCell ref="B8:AL8"/>
    <mergeCell ref="B9:AL9"/>
    <mergeCell ref="B10:AL10"/>
    <mergeCell ref="B11:AL11"/>
    <mergeCell ref="B12:AL12"/>
    <mergeCell ref="D87:E87"/>
    <mergeCell ref="H87:I87"/>
    <mergeCell ref="A1:A2"/>
    <mergeCell ref="B1:AL1"/>
    <mergeCell ref="B2:AL2"/>
    <mergeCell ref="B3:AL3"/>
    <mergeCell ref="A4:A96"/>
    <mergeCell ref="B4:AL4"/>
    <mergeCell ref="B5:AL5"/>
    <mergeCell ref="B6:AL6"/>
    <mergeCell ref="D74:U74"/>
    <mergeCell ref="D75:E75"/>
    <mergeCell ref="H75:I75"/>
    <mergeCell ref="L75:M75"/>
    <mergeCell ref="P75:Q75"/>
    <mergeCell ref="T75:U75"/>
    <mergeCell ref="D63:U63"/>
    <mergeCell ref="D64:E64"/>
    <mergeCell ref="H64:I64"/>
    <mergeCell ref="L64:M64"/>
    <mergeCell ref="P64:Q64"/>
    <mergeCell ref="T64:U64"/>
    <mergeCell ref="D46:AK46"/>
    <mergeCell ref="D47:E47"/>
    <mergeCell ref="H47:I47"/>
    <mergeCell ref="L47:M47"/>
    <mergeCell ref="P47:Q47"/>
    <mergeCell ref="T47:U47"/>
    <mergeCell ref="X47:Y47"/>
    <mergeCell ref="AB47:AC47"/>
    <mergeCell ref="AF47:AG47"/>
    <mergeCell ref="AJ47:AK47"/>
    <mergeCell ref="D33:AG33"/>
    <mergeCell ref="D34:E34"/>
    <mergeCell ref="H34:I34"/>
    <mergeCell ref="L34:M34"/>
    <mergeCell ref="P34:Q34"/>
    <mergeCell ref="T34:U34"/>
    <mergeCell ref="X34:Y34"/>
    <mergeCell ref="AB34:AC34"/>
    <mergeCell ref="AF34:AG34"/>
    <mergeCell ref="D23:Y23"/>
    <mergeCell ref="D24:E24"/>
    <mergeCell ref="H24:I24"/>
    <mergeCell ref="L24:M24"/>
    <mergeCell ref="P24:Q24"/>
    <mergeCell ref="T24:U24"/>
    <mergeCell ref="X24:Y2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1" width="27.5703125" bestFit="1" customWidth="1"/>
    <col min="2" max="2" width="36.5703125" bestFit="1" customWidth="1"/>
    <col min="3" max="4" width="16.42578125" customWidth="1"/>
    <col min="5" max="5" width="11.5703125" customWidth="1"/>
    <col min="6" max="7" width="16.42578125" customWidth="1"/>
    <col min="8" max="8" width="3.42578125" customWidth="1"/>
    <col min="9" max="9" width="13" customWidth="1"/>
    <col min="10" max="10" width="16.42578125" customWidth="1"/>
    <col min="11" max="11" width="36.5703125" customWidth="1"/>
  </cols>
  <sheetData>
    <row r="1" spans="1:11" ht="15" customHeight="1">
      <c r="A1" s="8" t="s">
        <v>1482</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1483</v>
      </c>
      <c r="B3" s="11"/>
      <c r="C3" s="11"/>
      <c r="D3" s="11"/>
      <c r="E3" s="11"/>
      <c r="F3" s="11"/>
      <c r="G3" s="11"/>
      <c r="H3" s="11"/>
      <c r="I3" s="11"/>
      <c r="J3" s="11"/>
      <c r="K3" s="11"/>
    </row>
    <row r="4" spans="1:11">
      <c r="A4" s="12" t="s">
        <v>1482</v>
      </c>
      <c r="B4" s="122" t="s">
        <v>1484</v>
      </c>
      <c r="C4" s="122"/>
      <c r="D4" s="122"/>
      <c r="E4" s="122"/>
      <c r="F4" s="122"/>
      <c r="G4" s="122"/>
      <c r="H4" s="122"/>
      <c r="I4" s="122"/>
      <c r="J4" s="122"/>
      <c r="K4" s="122"/>
    </row>
    <row r="5" spans="1:11">
      <c r="A5" s="12"/>
      <c r="B5" s="103"/>
      <c r="C5" s="103"/>
      <c r="D5" s="103"/>
      <c r="E5" s="103"/>
      <c r="F5" s="103"/>
      <c r="G5" s="103"/>
      <c r="H5" s="103"/>
      <c r="I5" s="103"/>
      <c r="J5" s="103"/>
      <c r="K5" s="103"/>
    </row>
    <row r="6" spans="1:11">
      <c r="A6" s="12"/>
      <c r="B6" s="107" t="s">
        <v>1485</v>
      </c>
      <c r="C6" s="107"/>
      <c r="D6" s="107"/>
      <c r="E6" s="107"/>
      <c r="F6" s="107"/>
      <c r="G6" s="107"/>
      <c r="H6" s="107"/>
      <c r="I6" s="107"/>
      <c r="J6" s="107"/>
      <c r="K6" s="107"/>
    </row>
    <row r="7" spans="1:11">
      <c r="A7" s="12"/>
      <c r="B7" s="103" t="s">
        <v>1486</v>
      </c>
      <c r="C7" s="103"/>
      <c r="D7" s="103"/>
      <c r="E7" s="103"/>
      <c r="F7" s="103"/>
      <c r="G7" s="103"/>
      <c r="H7" s="103"/>
      <c r="I7" s="103"/>
      <c r="J7" s="103"/>
      <c r="K7" s="103"/>
    </row>
    <row r="8" spans="1:11">
      <c r="A8" s="12"/>
      <c r="B8" s="103"/>
      <c r="C8" s="103"/>
      <c r="D8" s="103"/>
      <c r="E8" s="103"/>
      <c r="F8" s="103"/>
      <c r="G8" s="103"/>
      <c r="H8" s="103"/>
      <c r="I8" s="103"/>
      <c r="J8" s="103"/>
      <c r="K8" s="103"/>
    </row>
    <row r="9" spans="1:11">
      <c r="A9" s="12"/>
      <c r="B9" s="59" t="s">
        <v>1487</v>
      </c>
      <c r="C9" s="59"/>
      <c r="D9" s="59" t="s">
        <v>1488</v>
      </c>
      <c r="E9" s="59"/>
      <c r="F9" s="89"/>
      <c r="G9" s="59"/>
      <c r="H9" s="59" t="s">
        <v>1489</v>
      </c>
      <c r="I9" s="59"/>
      <c r="J9" s="89"/>
      <c r="K9" s="59" t="s">
        <v>1493</v>
      </c>
    </row>
    <row r="10" spans="1:11">
      <c r="A10" s="12"/>
      <c r="B10" s="59"/>
      <c r="C10" s="59"/>
      <c r="D10" s="59"/>
      <c r="E10" s="59"/>
      <c r="F10" s="89"/>
      <c r="G10" s="59"/>
      <c r="H10" s="59" t="s">
        <v>1490</v>
      </c>
      <c r="I10" s="59"/>
      <c r="J10" s="89"/>
      <c r="K10" s="59"/>
    </row>
    <row r="11" spans="1:11">
      <c r="A11" s="12"/>
      <c r="B11" s="59"/>
      <c r="C11" s="59"/>
      <c r="D11" s="59"/>
      <c r="E11" s="59"/>
      <c r="F11" s="89"/>
      <c r="G11" s="59"/>
      <c r="H11" s="59" t="s">
        <v>1491</v>
      </c>
      <c r="I11" s="59"/>
      <c r="J11" s="89"/>
      <c r="K11" s="59"/>
    </row>
    <row r="12" spans="1:11" ht="15.75" thickBot="1">
      <c r="A12" s="12"/>
      <c r="B12" s="79"/>
      <c r="C12" s="79"/>
      <c r="D12" s="79"/>
      <c r="E12" s="79"/>
      <c r="F12" s="90"/>
      <c r="G12" s="79"/>
      <c r="H12" s="79" t="s">
        <v>1492</v>
      </c>
      <c r="I12" s="79"/>
      <c r="J12" s="90"/>
      <c r="K12" s="79"/>
    </row>
    <row r="13" spans="1:11" ht="27" thickTop="1">
      <c r="A13" s="12"/>
      <c r="B13" s="26" t="s">
        <v>1494</v>
      </c>
      <c r="C13" s="26"/>
      <c r="D13" s="46"/>
      <c r="E13" s="111">
        <v>20900</v>
      </c>
      <c r="F13" s="29"/>
      <c r="G13" s="26"/>
      <c r="H13" s="46" t="s">
        <v>293</v>
      </c>
      <c r="I13" s="109">
        <v>31.675000000000001</v>
      </c>
      <c r="J13" s="29"/>
      <c r="K13" s="26" t="s">
        <v>1495</v>
      </c>
    </row>
    <row r="14" spans="1:11" ht="26.25">
      <c r="A14" s="12"/>
      <c r="B14" s="31" t="s">
        <v>1496</v>
      </c>
      <c r="C14" s="31"/>
      <c r="D14" s="32"/>
      <c r="E14" s="112">
        <v>6400</v>
      </c>
      <c r="F14" s="34"/>
      <c r="G14" s="31"/>
      <c r="H14" s="32" t="s">
        <v>293</v>
      </c>
      <c r="I14" s="110">
        <v>31.675000000000001</v>
      </c>
      <c r="J14" s="34"/>
      <c r="K14" s="31" t="s">
        <v>1497</v>
      </c>
    </row>
    <row r="15" spans="1:11" ht="26.25">
      <c r="A15" s="12"/>
      <c r="B15" s="26" t="s">
        <v>1498</v>
      </c>
      <c r="C15" s="26"/>
      <c r="D15" s="46"/>
      <c r="E15" s="111">
        <v>77500</v>
      </c>
      <c r="F15" s="29"/>
      <c r="G15" s="26"/>
      <c r="H15" s="46" t="s">
        <v>293</v>
      </c>
      <c r="I15" s="109">
        <v>26.99</v>
      </c>
      <c r="J15" s="29"/>
      <c r="K15" s="190">
        <v>43100</v>
      </c>
    </row>
    <row r="16" spans="1:11">
      <c r="A16" s="12"/>
      <c r="B16" s="103"/>
      <c r="C16" s="103"/>
      <c r="D16" s="103"/>
      <c r="E16" s="103"/>
      <c r="F16" s="103"/>
      <c r="G16" s="103"/>
      <c r="H16" s="103"/>
      <c r="I16" s="103"/>
      <c r="J16" s="103"/>
      <c r="K16" s="103"/>
    </row>
    <row r="17" spans="1:11" ht="38.25" customHeight="1">
      <c r="A17" s="12"/>
      <c r="B17" s="103" t="s">
        <v>1499</v>
      </c>
      <c r="C17" s="103"/>
      <c r="D17" s="103"/>
      <c r="E17" s="103"/>
      <c r="F17" s="103"/>
      <c r="G17" s="103"/>
      <c r="H17" s="103"/>
      <c r="I17" s="103"/>
      <c r="J17" s="103"/>
      <c r="K17" s="103"/>
    </row>
    <row r="18" spans="1:11">
      <c r="A18" s="12"/>
      <c r="B18" s="103"/>
      <c r="C18" s="103"/>
      <c r="D18" s="103"/>
      <c r="E18" s="103"/>
      <c r="F18" s="103"/>
      <c r="G18" s="103"/>
      <c r="H18" s="103"/>
      <c r="I18" s="103"/>
      <c r="J18" s="103"/>
      <c r="K18" s="103"/>
    </row>
    <row r="19" spans="1:11" ht="89.25" customHeight="1">
      <c r="A19" s="12"/>
      <c r="B19" s="103" t="s">
        <v>1500</v>
      </c>
      <c r="C19" s="103"/>
      <c r="D19" s="103"/>
      <c r="E19" s="103"/>
      <c r="F19" s="103"/>
      <c r="G19" s="103"/>
      <c r="H19" s="103"/>
      <c r="I19" s="103"/>
      <c r="J19" s="103"/>
      <c r="K19" s="103"/>
    </row>
    <row r="20" spans="1:11">
      <c r="A20" s="12"/>
      <c r="B20" s="103"/>
      <c r="C20" s="103"/>
      <c r="D20" s="103"/>
      <c r="E20" s="103"/>
      <c r="F20" s="103"/>
      <c r="G20" s="103"/>
      <c r="H20" s="103"/>
      <c r="I20" s="103"/>
      <c r="J20" s="103"/>
      <c r="K20" s="103"/>
    </row>
    <row r="21" spans="1:11" ht="38.25" customHeight="1">
      <c r="A21" s="12"/>
      <c r="B21" s="103" t="s">
        <v>1501</v>
      </c>
      <c r="C21" s="103"/>
      <c r="D21" s="103"/>
      <c r="E21" s="103"/>
      <c r="F21" s="103"/>
      <c r="G21" s="103"/>
      <c r="H21" s="103"/>
      <c r="I21" s="103"/>
      <c r="J21" s="103"/>
      <c r="K21" s="103"/>
    </row>
    <row r="22" spans="1:11">
      <c r="A22" s="12"/>
      <c r="B22" s="103"/>
      <c r="C22" s="103"/>
      <c r="D22" s="103"/>
      <c r="E22" s="103"/>
      <c r="F22" s="103"/>
      <c r="G22" s="103"/>
      <c r="H22" s="103"/>
      <c r="I22" s="103"/>
      <c r="J22" s="103"/>
      <c r="K22" s="103"/>
    </row>
    <row r="23" spans="1:11" ht="25.5" customHeight="1">
      <c r="A23" s="12"/>
      <c r="B23" s="103" t="s">
        <v>1502</v>
      </c>
      <c r="C23" s="103"/>
      <c r="D23" s="103"/>
      <c r="E23" s="103"/>
      <c r="F23" s="103"/>
      <c r="G23" s="103"/>
      <c r="H23" s="103"/>
      <c r="I23" s="103"/>
      <c r="J23" s="103"/>
      <c r="K23" s="103"/>
    </row>
    <row r="24" spans="1:11">
      <c r="A24" s="12"/>
      <c r="B24" s="103"/>
      <c r="C24" s="103"/>
      <c r="D24" s="103"/>
      <c r="E24" s="103"/>
      <c r="F24" s="103"/>
      <c r="G24" s="103"/>
      <c r="H24" s="103"/>
      <c r="I24" s="103"/>
      <c r="J24" s="103"/>
      <c r="K24" s="103"/>
    </row>
    <row r="25" spans="1:11">
      <c r="A25" s="12"/>
      <c r="B25" s="107" t="s">
        <v>1503</v>
      </c>
      <c r="C25" s="107"/>
      <c r="D25" s="107"/>
      <c r="E25" s="107"/>
      <c r="F25" s="107"/>
      <c r="G25" s="107"/>
      <c r="H25" s="107"/>
      <c r="I25" s="107"/>
      <c r="J25" s="107"/>
      <c r="K25" s="107"/>
    </row>
    <row r="26" spans="1:11" ht="25.5" customHeight="1">
      <c r="A26" s="12"/>
      <c r="B26" s="103" t="s">
        <v>1504</v>
      </c>
      <c r="C26" s="103"/>
      <c r="D26" s="103"/>
      <c r="E26" s="103"/>
      <c r="F26" s="103"/>
      <c r="G26" s="103"/>
      <c r="H26" s="103"/>
      <c r="I26" s="103"/>
      <c r="J26" s="103"/>
      <c r="K26" s="103"/>
    </row>
  </sheetData>
  <mergeCells count="32">
    <mergeCell ref="B26:K26"/>
    <mergeCell ref="B20:K20"/>
    <mergeCell ref="B21:K21"/>
    <mergeCell ref="B22:K22"/>
    <mergeCell ref="B23:K23"/>
    <mergeCell ref="B24:K24"/>
    <mergeCell ref="B25:K25"/>
    <mergeCell ref="B7:K7"/>
    <mergeCell ref="B8:K8"/>
    <mergeCell ref="B16:K16"/>
    <mergeCell ref="B17:K17"/>
    <mergeCell ref="B18:K18"/>
    <mergeCell ref="B19:K19"/>
    <mergeCell ref="J9:J12"/>
    <mergeCell ref="K9:K12"/>
    <mergeCell ref="A1:A2"/>
    <mergeCell ref="B1:K1"/>
    <mergeCell ref="B2:K2"/>
    <mergeCell ref="B3:K3"/>
    <mergeCell ref="A4:A26"/>
    <mergeCell ref="B4:K4"/>
    <mergeCell ref="B5:K5"/>
    <mergeCell ref="B6:K6"/>
    <mergeCell ref="B9:B12"/>
    <mergeCell ref="C9:C12"/>
    <mergeCell ref="D9:E12"/>
    <mergeCell ref="F9:F12"/>
    <mergeCell ref="G9:G12"/>
    <mergeCell ref="H9:I9"/>
    <mergeCell ref="H10:I10"/>
    <mergeCell ref="H11:I11"/>
    <mergeCell ref="H12:I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88</v>
      </c>
      <c r="B1" s="8" t="s">
        <v>2</v>
      </c>
      <c r="C1" s="8" t="s">
        <v>30</v>
      </c>
    </row>
    <row r="2" spans="1:3" ht="30">
      <c r="A2" s="1" t="s">
        <v>89</v>
      </c>
      <c r="B2" s="8"/>
      <c r="C2" s="8"/>
    </row>
    <row r="3" spans="1:3" ht="30">
      <c r="A3" s="2" t="s">
        <v>90</v>
      </c>
      <c r="B3" s="6">
        <v>1048</v>
      </c>
      <c r="C3" s="6">
        <v>1148</v>
      </c>
    </row>
    <row r="4" spans="1:3" ht="30">
      <c r="A4" s="2" t="s">
        <v>91</v>
      </c>
      <c r="B4" s="6">
        <v>5</v>
      </c>
      <c r="C4" s="6">
        <v>5</v>
      </c>
    </row>
    <row r="5" spans="1:3">
      <c r="A5" s="2" t="s">
        <v>92</v>
      </c>
      <c r="B5" s="5">
        <v>50000000</v>
      </c>
      <c r="C5" s="5">
        <v>50000000</v>
      </c>
    </row>
    <row r="6" spans="1:3">
      <c r="A6" s="2" t="s">
        <v>93</v>
      </c>
      <c r="B6" s="5">
        <v>37218053</v>
      </c>
      <c r="C6" s="5">
        <v>36271696</v>
      </c>
    </row>
    <row r="7" spans="1:3">
      <c r="A7" s="2" t="s">
        <v>85</v>
      </c>
      <c r="B7" s="4"/>
      <c r="C7" s="4"/>
    </row>
    <row r="8" spans="1:3">
      <c r="A8" s="2" t="s">
        <v>94</v>
      </c>
      <c r="B8" s="5">
        <v>1500000</v>
      </c>
      <c r="C8" s="5">
        <v>1500000</v>
      </c>
    </row>
    <row r="9" spans="1:3" ht="30">
      <c r="A9" s="2" t="s">
        <v>95</v>
      </c>
      <c r="B9" s="4" t="s">
        <v>71</v>
      </c>
      <c r="C9" s="4" t="s">
        <v>71</v>
      </c>
    </row>
    <row r="10" spans="1:3">
      <c r="A10" s="2" t="s">
        <v>96</v>
      </c>
      <c r="B10" s="4" t="s">
        <v>71</v>
      </c>
      <c r="C10" s="4" t="s">
        <v>71</v>
      </c>
    </row>
    <row r="11" spans="1:3">
      <c r="A11" s="2" t="s">
        <v>87</v>
      </c>
      <c r="B11" s="4"/>
      <c r="C11" s="4"/>
    </row>
    <row r="12" spans="1:3">
      <c r="A12" s="2" t="s">
        <v>94</v>
      </c>
      <c r="B12" s="5">
        <v>1000000</v>
      </c>
      <c r="C12" s="5">
        <v>1000000</v>
      </c>
    </row>
    <row r="13" spans="1:3" ht="30">
      <c r="A13" s="2" t="s">
        <v>95</v>
      </c>
      <c r="B13" s="4" t="s">
        <v>71</v>
      </c>
      <c r="C13" s="4" t="s">
        <v>71</v>
      </c>
    </row>
    <row r="14" spans="1:3">
      <c r="A14" s="2" t="s">
        <v>96</v>
      </c>
      <c r="B14" s="4" t="s">
        <v>71</v>
      </c>
      <c r="C14" s="4" t="s">
        <v>7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4"/>
  <sheetViews>
    <sheetView showGridLines="0" workbookViewId="0"/>
  </sheetViews>
  <sheetFormatPr defaultRowHeight="15"/>
  <cols>
    <col min="1" max="2" width="36.5703125" bestFit="1" customWidth="1"/>
    <col min="3" max="3" width="19.5703125" customWidth="1"/>
    <col min="4" max="4" width="4.28515625" customWidth="1"/>
    <col min="5" max="5" width="16.28515625" customWidth="1"/>
    <col min="6" max="6" width="3.28515625" customWidth="1"/>
    <col min="7" max="7" width="19.5703125" customWidth="1"/>
    <col min="8" max="8" width="4.28515625" customWidth="1"/>
    <col min="9" max="9" width="17.140625" customWidth="1"/>
    <col min="10" max="10" width="3.28515625" customWidth="1"/>
    <col min="11" max="11" width="19.5703125" customWidth="1"/>
    <col min="12" max="12" width="4.28515625" customWidth="1"/>
    <col min="13" max="13" width="17.140625" customWidth="1"/>
    <col min="14" max="14" width="3.28515625" customWidth="1"/>
    <col min="15" max="15" width="19.5703125" customWidth="1"/>
    <col min="16" max="16" width="4.28515625" customWidth="1"/>
    <col min="17" max="17" width="14" customWidth="1"/>
    <col min="18" max="19" width="19.5703125" customWidth="1"/>
    <col min="20" max="20" width="4.28515625" customWidth="1"/>
    <col min="21" max="21" width="11.85546875" customWidth="1"/>
    <col min="22" max="23" width="19.5703125" customWidth="1"/>
    <col min="24" max="24" width="4.28515625" customWidth="1"/>
    <col min="25" max="25" width="14" customWidth="1"/>
    <col min="26" max="26" width="19.5703125" customWidth="1"/>
  </cols>
  <sheetData>
    <row r="1" spans="1:26" ht="15" customHeight="1">
      <c r="A1" s="8" t="s">
        <v>150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45">
      <c r="A3" s="3" t="s">
        <v>1506</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507</v>
      </c>
      <c r="B4" s="59" t="s">
        <v>1505</v>
      </c>
      <c r="C4" s="59"/>
      <c r="D4" s="59"/>
      <c r="E4" s="59"/>
      <c r="F4" s="59"/>
      <c r="G4" s="59"/>
      <c r="H4" s="59"/>
      <c r="I4" s="59"/>
      <c r="J4" s="89"/>
    </row>
    <row r="5" spans="1:26">
      <c r="A5" s="12"/>
      <c r="B5" s="59"/>
      <c r="C5" s="59"/>
      <c r="D5" s="59"/>
      <c r="E5" s="59"/>
      <c r="F5" s="59"/>
      <c r="G5" s="59"/>
      <c r="H5" s="59"/>
      <c r="I5" s="59"/>
      <c r="J5" s="89"/>
    </row>
    <row r="6" spans="1:26">
      <c r="A6" s="12"/>
      <c r="B6" s="59" t="s">
        <v>1508</v>
      </c>
      <c r="C6" s="59"/>
      <c r="D6" s="59"/>
      <c r="E6" s="59"/>
      <c r="F6" s="59"/>
      <c r="G6" s="59"/>
      <c r="H6" s="59"/>
      <c r="I6" s="59"/>
      <c r="J6" s="66"/>
    </row>
    <row r="7" spans="1:26" ht="15.75" thickBot="1">
      <c r="A7" s="12"/>
      <c r="B7" s="79" t="s">
        <v>1509</v>
      </c>
      <c r="C7" s="79"/>
      <c r="D7" s="79"/>
      <c r="E7" s="79"/>
      <c r="F7" s="79"/>
      <c r="G7" s="79"/>
      <c r="H7" s="79"/>
      <c r="I7" s="79"/>
      <c r="J7" s="23"/>
    </row>
    <row r="8" spans="1:26" ht="16.5" thickTop="1" thickBot="1">
      <c r="A8" s="12"/>
      <c r="B8" s="22" t="s">
        <v>290</v>
      </c>
      <c r="C8" s="22"/>
      <c r="D8" s="191">
        <v>2014</v>
      </c>
      <c r="E8" s="191"/>
      <c r="F8" s="23"/>
      <c r="G8" s="22"/>
      <c r="H8" s="191">
        <v>2013</v>
      </c>
      <c r="I8" s="191"/>
      <c r="J8" s="23"/>
    </row>
    <row r="9" spans="1:26" ht="15.75" thickTop="1">
      <c r="A9" s="12"/>
      <c r="B9" s="24"/>
      <c r="C9" s="24"/>
      <c r="D9" s="60"/>
      <c r="E9" s="60"/>
      <c r="F9" s="21"/>
      <c r="G9" s="24"/>
      <c r="H9" s="60"/>
      <c r="I9" s="60"/>
      <c r="J9" s="21"/>
    </row>
    <row r="10" spans="1:26">
      <c r="A10" s="12"/>
      <c r="B10" s="31" t="s">
        <v>1510</v>
      </c>
      <c r="C10" s="24"/>
      <c r="D10" s="59"/>
      <c r="E10" s="59"/>
      <c r="F10" s="21"/>
      <c r="G10" s="24"/>
      <c r="H10" s="59"/>
      <c r="I10" s="59"/>
      <c r="J10" s="21"/>
    </row>
    <row r="11" spans="1:26">
      <c r="A11" s="12"/>
      <c r="B11" s="24"/>
      <c r="C11" s="24"/>
      <c r="D11" s="59"/>
      <c r="E11" s="59"/>
      <c r="F11" s="21"/>
      <c r="G11" s="24"/>
      <c r="H11" s="59"/>
      <c r="I11" s="59"/>
      <c r="J11" s="21"/>
    </row>
    <row r="12" spans="1:26">
      <c r="A12" s="12"/>
      <c r="B12" s="31" t="s">
        <v>31</v>
      </c>
      <c r="C12" s="24"/>
      <c r="D12" s="59"/>
      <c r="E12" s="59"/>
      <c r="F12" s="21"/>
      <c r="G12" s="24"/>
      <c r="H12" s="59"/>
      <c r="I12" s="59"/>
      <c r="J12" s="21"/>
    </row>
    <row r="13" spans="1:26">
      <c r="A13" s="12"/>
      <c r="B13" s="26" t="s">
        <v>1511</v>
      </c>
      <c r="C13" s="26"/>
      <c r="D13" s="46" t="s">
        <v>293</v>
      </c>
      <c r="E13" s="109" t="s">
        <v>384</v>
      </c>
      <c r="F13" s="29"/>
      <c r="G13" s="26"/>
      <c r="H13" s="46" t="s">
        <v>293</v>
      </c>
      <c r="I13" s="111">
        <v>7907</v>
      </c>
      <c r="J13" s="29"/>
    </row>
    <row r="14" spans="1:26">
      <c r="A14" s="12"/>
      <c r="B14" s="26" t="s">
        <v>1512</v>
      </c>
      <c r="C14" s="26"/>
      <c r="D14" s="46"/>
      <c r="E14" s="111">
        <v>4651</v>
      </c>
      <c r="F14" s="29"/>
      <c r="G14" s="26"/>
      <c r="H14" s="46"/>
      <c r="I14" s="111">
        <v>1736</v>
      </c>
      <c r="J14" s="29"/>
    </row>
    <row r="15" spans="1:26">
      <c r="A15" s="12"/>
      <c r="B15" s="31" t="s">
        <v>1513</v>
      </c>
      <c r="C15" s="31"/>
      <c r="D15" s="32"/>
      <c r="E15" s="110">
        <v>191</v>
      </c>
      <c r="F15" s="34"/>
      <c r="G15" s="31"/>
      <c r="H15" s="32"/>
      <c r="I15" s="110">
        <v>192</v>
      </c>
      <c r="J15" s="34"/>
    </row>
    <row r="16" spans="1:26">
      <c r="A16" s="12"/>
      <c r="B16" s="26" t="s">
        <v>1514</v>
      </c>
      <c r="C16" s="26"/>
      <c r="D16" s="46"/>
      <c r="E16" s="111">
        <v>13553</v>
      </c>
      <c r="F16" s="29"/>
      <c r="G16" s="26"/>
      <c r="H16" s="46"/>
      <c r="I16" s="111">
        <v>5703</v>
      </c>
      <c r="J16" s="29"/>
    </row>
    <row r="17" spans="1:10">
      <c r="A17" s="12"/>
      <c r="B17" s="31" t="s">
        <v>1515</v>
      </c>
      <c r="C17" s="31"/>
      <c r="D17" s="32"/>
      <c r="E17" s="112">
        <v>13895</v>
      </c>
      <c r="F17" s="34"/>
      <c r="G17" s="31"/>
      <c r="H17" s="32"/>
      <c r="I17" s="112">
        <v>28853</v>
      </c>
      <c r="J17" s="34"/>
    </row>
    <row r="18" spans="1:10" ht="15.75" thickBot="1">
      <c r="A18" s="12"/>
      <c r="B18" s="36" t="s">
        <v>1326</v>
      </c>
      <c r="C18" s="36"/>
      <c r="D18" s="37"/>
      <c r="E18" s="119">
        <v>1105</v>
      </c>
      <c r="F18" s="65"/>
      <c r="G18" s="36"/>
      <c r="H18" s="37"/>
      <c r="I18" s="116">
        <v>947</v>
      </c>
      <c r="J18" s="65"/>
    </row>
    <row r="19" spans="1:10" ht="16.5" thickTop="1" thickBot="1">
      <c r="A19" s="12"/>
      <c r="B19" s="49" t="s">
        <v>1516</v>
      </c>
      <c r="C19" s="49"/>
      <c r="D19" s="50"/>
      <c r="E19" s="121">
        <v>33395</v>
      </c>
      <c r="F19" s="62"/>
      <c r="G19" s="49"/>
      <c r="H19" s="50"/>
      <c r="I19" s="121">
        <v>45338</v>
      </c>
      <c r="J19" s="62"/>
    </row>
    <row r="20" spans="1:10" ht="15.75" thickTop="1">
      <c r="A20" s="12"/>
      <c r="B20" s="24"/>
      <c r="C20" s="24"/>
      <c r="D20" s="24"/>
      <c r="E20" s="24"/>
      <c r="F20" s="21"/>
      <c r="G20" s="24"/>
      <c r="H20" s="24"/>
      <c r="I20" s="24"/>
      <c r="J20" s="21"/>
    </row>
    <row r="21" spans="1:10">
      <c r="A21" s="12"/>
      <c r="B21" s="31" t="s">
        <v>1517</v>
      </c>
      <c r="C21" s="31"/>
      <c r="D21" s="32"/>
      <c r="E21" s="112">
        <v>605242</v>
      </c>
      <c r="F21" s="34"/>
      <c r="G21" s="31"/>
      <c r="H21" s="32"/>
      <c r="I21" s="112">
        <v>541291</v>
      </c>
      <c r="J21" s="34"/>
    </row>
    <row r="22" spans="1:10">
      <c r="A22" s="12"/>
      <c r="B22" s="26" t="s">
        <v>1518</v>
      </c>
      <c r="C22" s="26"/>
      <c r="D22" s="46"/>
      <c r="E22" s="111">
        <v>52060</v>
      </c>
      <c r="F22" s="29"/>
      <c r="G22" s="26"/>
      <c r="H22" s="46"/>
      <c r="I22" s="111">
        <v>52249</v>
      </c>
      <c r="J22" s="29"/>
    </row>
    <row r="23" spans="1:10">
      <c r="A23" s="12"/>
      <c r="B23" s="31" t="s">
        <v>37</v>
      </c>
      <c r="C23" s="31"/>
      <c r="D23" s="32"/>
      <c r="E23" s="112">
        <v>36632</v>
      </c>
      <c r="F23" s="34"/>
      <c r="G23" s="31"/>
      <c r="H23" s="32"/>
      <c r="I23" s="112">
        <v>25861</v>
      </c>
      <c r="J23" s="34"/>
    </row>
    <row r="24" spans="1:10">
      <c r="A24" s="12"/>
      <c r="B24" s="26" t="s">
        <v>43</v>
      </c>
      <c r="C24" s="26"/>
      <c r="D24" s="46"/>
      <c r="E24" s="111">
        <v>27365</v>
      </c>
      <c r="F24" s="29"/>
      <c r="G24" s="26"/>
      <c r="H24" s="46"/>
      <c r="I24" s="111">
        <v>25456</v>
      </c>
      <c r="J24" s="29"/>
    </row>
    <row r="25" spans="1:10">
      <c r="A25" s="12"/>
      <c r="B25" s="24"/>
      <c r="C25" s="24"/>
      <c r="D25" s="24"/>
      <c r="E25" s="24"/>
      <c r="F25" s="21"/>
      <c r="G25" s="24"/>
      <c r="H25" s="24"/>
      <c r="I25" s="24"/>
      <c r="J25" s="21"/>
    </row>
    <row r="26" spans="1:10">
      <c r="A26" s="12"/>
      <c r="B26" s="24"/>
      <c r="C26" s="24"/>
      <c r="D26" s="24"/>
      <c r="E26" s="24"/>
      <c r="F26" s="21"/>
      <c r="G26" s="24"/>
      <c r="H26" s="24"/>
      <c r="I26" s="24"/>
      <c r="J26" s="21"/>
    </row>
    <row r="27" spans="1:10" ht="15.75" thickBot="1">
      <c r="A27" s="12"/>
      <c r="B27" s="49" t="s">
        <v>1519</v>
      </c>
      <c r="C27" s="49"/>
      <c r="D27" s="50" t="s">
        <v>293</v>
      </c>
      <c r="E27" s="121">
        <v>754694</v>
      </c>
      <c r="F27" s="62"/>
      <c r="G27" s="49"/>
      <c r="H27" s="50" t="s">
        <v>293</v>
      </c>
      <c r="I27" s="121">
        <v>690195</v>
      </c>
      <c r="J27" s="62"/>
    </row>
    <row r="28" spans="1:10" ht="15.75" thickTop="1">
      <c r="A28" s="12"/>
      <c r="B28" s="24"/>
      <c r="C28" s="24"/>
      <c r="D28" s="24"/>
      <c r="E28" s="24"/>
      <c r="F28" s="21"/>
      <c r="G28" s="24"/>
      <c r="H28" s="24"/>
      <c r="I28" s="24"/>
      <c r="J28" s="21"/>
    </row>
    <row r="29" spans="1:10">
      <c r="A29" s="12"/>
      <c r="B29" s="31" t="s">
        <v>1520</v>
      </c>
      <c r="C29" s="24"/>
      <c r="D29" s="24"/>
      <c r="E29" s="24"/>
      <c r="F29" s="21"/>
      <c r="G29" s="24"/>
      <c r="H29" s="24"/>
      <c r="I29" s="24"/>
      <c r="J29" s="21"/>
    </row>
    <row r="30" spans="1:10">
      <c r="A30" s="12"/>
      <c r="B30" s="24"/>
      <c r="C30" s="24"/>
      <c r="D30" s="24"/>
      <c r="E30" s="24"/>
      <c r="F30" s="21"/>
      <c r="G30" s="24"/>
      <c r="H30" s="24"/>
      <c r="I30" s="24"/>
      <c r="J30" s="21"/>
    </row>
    <row r="31" spans="1:10">
      <c r="A31" s="12"/>
      <c r="B31" s="31" t="s">
        <v>57</v>
      </c>
      <c r="C31" s="24"/>
      <c r="D31" s="24"/>
      <c r="E31" s="24"/>
      <c r="F31" s="21"/>
      <c r="G31" s="24"/>
      <c r="H31" s="24"/>
      <c r="I31" s="24"/>
      <c r="J31" s="21"/>
    </row>
    <row r="32" spans="1:10">
      <c r="A32" s="12"/>
      <c r="B32" s="26" t="s">
        <v>1521</v>
      </c>
      <c r="C32" s="26"/>
      <c r="D32" s="46" t="s">
        <v>293</v>
      </c>
      <c r="E32" s="111">
        <v>5990</v>
      </c>
      <c r="F32" s="29"/>
      <c r="G32" s="26"/>
      <c r="H32" s="46" t="s">
        <v>293</v>
      </c>
      <c r="I32" s="111">
        <v>5961</v>
      </c>
      <c r="J32" s="29"/>
    </row>
    <row r="33" spans="1:10">
      <c r="A33" s="12"/>
      <c r="B33" s="31" t="s">
        <v>1522</v>
      </c>
      <c r="C33" s="31"/>
      <c r="D33" s="32"/>
      <c r="E33" s="112">
        <v>67218</v>
      </c>
      <c r="F33" s="34"/>
      <c r="G33" s="31"/>
      <c r="H33" s="32"/>
      <c r="I33" s="112">
        <v>62562</v>
      </c>
      <c r="J33" s="34"/>
    </row>
    <row r="34" spans="1:10" ht="15.75" thickBot="1">
      <c r="A34" s="12"/>
      <c r="B34" s="36" t="s">
        <v>1326</v>
      </c>
      <c r="C34" s="36"/>
      <c r="D34" s="37"/>
      <c r="E34" s="119">
        <v>18371</v>
      </c>
      <c r="F34" s="65"/>
      <c r="G34" s="36"/>
      <c r="H34" s="37"/>
      <c r="I34" s="119">
        <v>5122</v>
      </c>
      <c r="J34" s="65"/>
    </row>
    <row r="35" spans="1:10" ht="16.5" thickTop="1" thickBot="1">
      <c r="A35" s="12"/>
      <c r="B35" s="49" t="s">
        <v>1523</v>
      </c>
      <c r="C35" s="49"/>
      <c r="D35" s="50"/>
      <c r="E35" s="121">
        <v>91579</v>
      </c>
      <c r="F35" s="62"/>
      <c r="G35" s="49"/>
      <c r="H35" s="50"/>
      <c r="I35" s="121">
        <v>73645</v>
      </c>
      <c r="J35" s="62"/>
    </row>
    <row r="36" spans="1:10" ht="15.75" thickTop="1">
      <c r="A36" s="12"/>
      <c r="B36" s="24"/>
      <c r="C36" s="24"/>
      <c r="D36" s="24"/>
      <c r="E36" s="24"/>
      <c r="F36" s="21"/>
      <c r="G36" s="24"/>
      <c r="H36" s="24"/>
      <c r="I36" s="24"/>
      <c r="J36" s="21"/>
    </row>
    <row r="37" spans="1:10">
      <c r="A37" s="12"/>
      <c r="B37" s="31" t="s">
        <v>69</v>
      </c>
      <c r="C37" s="31"/>
      <c r="D37" s="32"/>
      <c r="E37" s="112">
        <v>36860</v>
      </c>
      <c r="F37" s="34"/>
      <c r="G37" s="31"/>
      <c r="H37" s="32"/>
      <c r="I37" s="112">
        <v>28031</v>
      </c>
      <c r="J37" s="34"/>
    </row>
    <row r="38" spans="1:10">
      <c r="A38" s="12"/>
      <c r="B38" s="24"/>
      <c r="C38" s="24"/>
      <c r="D38" s="24"/>
      <c r="E38" s="24"/>
      <c r="F38" s="21"/>
      <c r="G38" s="24"/>
      <c r="H38" s="24"/>
      <c r="I38" s="24"/>
      <c r="J38" s="21"/>
    </row>
    <row r="39" spans="1:10">
      <c r="A39" s="12"/>
      <c r="B39" s="31" t="s">
        <v>1524</v>
      </c>
      <c r="C39" s="24"/>
      <c r="D39" s="24"/>
      <c r="E39" s="24"/>
      <c r="F39" s="21"/>
      <c r="G39" s="24"/>
      <c r="H39" s="24"/>
      <c r="I39" s="24"/>
      <c r="J39" s="21"/>
    </row>
    <row r="40" spans="1:10">
      <c r="A40" s="12"/>
      <c r="B40" s="24"/>
      <c r="C40" s="24"/>
      <c r="D40" s="24"/>
      <c r="E40" s="24"/>
      <c r="F40" s="21"/>
      <c r="G40" s="24"/>
      <c r="H40" s="24"/>
      <c r="I40" s="24"/>
      <c r="J40" s="21"/>
    </row>
    <row r="41" spans="1:10">
      <c r="A41" s="12"/>
      <c r="B41" s="31" t="s">
        <v>1525</v>
      </c>
      <c r="C41" s="24"/>
      <c r="D41" s="24"/>
      <c r="E41" s="24"/>
      <c r="F41" s="21"/>
      <c r="G41" s="24"/>
      <c r="H41" s="24"/>
      <c r="I41" s="24"/>
      <c r="J41" s="21"/>
    </row>
    <row r="42" spans="1:10" ht="26.25">
      <c r="A42" s="12"/>
      <c r="B42" s="26" t="s">
        <v>1526</v>
      </c>
      <c r="C42" s="26"/>
      <c r="D42" s="46"/>
      <c r="E42" s="111">
        <v>53489</v>
      </c>
      <c r="F42" s="29"/>
      <c r="G42" s="26"/>
      <c r="H42" s="46"/>
      <c r="I42" s="111">
        <v>53689</v>
      </c>
      <c r="J42" s="29"/>
    </row>
    <row r="43" spans="1:10" ht="15.75" thickBot="1">
      <c r="A43" s="12"/>
      <c r="B43" s="49" t="s">
        <v>1527</v>
      </c>
      <c r="C43" s="49"/>
      <c r="D43" s="50"/>
      <c r="E43" s="121">
        <v>572766</v>
      </c>
      <c r="F43" s="62"/>
      <c r="G43" s="49"/>
      <c r="H43" s="50"/>
      <c r="I43" s="121">
        <v>534830</v>
      </c>
      <c r="J43" s="62"/>
    </row>
    <row r="44" spans="1:10" ht="15.75" thickTop="1">
      <c r="A44" s="12"/>
      <c r="B44" s="24"/>
      <c r="C44" s="24"/>
      <c r="D44" s="24"/>
      <c r="E44" s="24"/>
      <c r="F44" s="21"/>
      <c r="G44" s="24"/>
      <c r="H44" s="24"/>
      <c r="I44" s="24"/>
      <c r="J44" s="21"/>
    </row>
    <row r="45" spans="1:10" ht="15.75" thickBot="1">
      <c r="A45" s="12"/>
      <c r="B45" s="49" t="s">
        <v>1528</v>
      </c>
      <c r="C45" s="49"/>
      <c r="D45" s="50"/>
      <c r="E45" s="121">
        <v>626255</v>
      </c>
      <c r="F45" s="62"/>
      <c r="G45" s="49"/>
      <c r="H45" s="50"/>
      <c r="I45" s="121">
        <v>588519</v>
      </c>
      <c r="J45" s="62"/>
    </row>
    <row r="46" spans="1:10" ht="15.75" thickTop="1">
      <c r="A46" s="12"/>
      <c r="B46" s="24"/>
      <c r="C46" s="24"/>
      <c r="D46" s="24"/>
      <c r="E46" s="24"/>
      <c r="F46" s="21"/>
      <c r="G46" s="24"/>
      <c r="H46" s="24"/>
      <c r="I46" s="24"/>
      <c r="J46" s="21"/>
    </row>
    <row r="47" spans="1:10" ht="15.75" thickBot="1">
      <c r="A47" s="12"/>
      <c r="B47" s="49" t="s">
        <v>1529</v>
      </c>
      <c r="C47" s="49"/>
      <c r="D47" s="50" t="s">
        <v>293</v>
      </c>
      <c r="E47" s="121">
        <v>754694</v>
      </c>
      <c r="F47" s="62"/>
      <c r="G47" s="49"/>
      <c r="H47" s="50" t="s">
        <v>293</v>
      </c>
      <c r="I47" s="121">
        <v>690195</v>
      </c>
      <c r="J47" s="62"/>
    </row>
    <row r="48" spans="1:10" ht="27" thickTop="1">
      <c r="A48" s="12"/>
      <c r="B48" s="24" t="s">
        <v>1530</v>
      </c>
      <c r="C48" s="24"/>
      <c r="D48" s="24"/>
      <c r="E48" s="24"/>
      <c r="F48" s="21"/>
      <c r="G48" s="24"/>
      <c r="H48" s="24"/>
      <c r="I48" s="24"/>
      <c r="J48" s="21"/>
    </row>
    <row r="49" spans="1:26">
      <c r="A49" s="12"/>
      <c r="B49" s="103"/>
      <c r="C49" s="103"/>
      <c r="D49" s="103"/>
      <c r="E49" s="103"/>
      <c r="F49" s="103"/>
      <c r="G49" s="103"/>
      <c r="H49" s="103"/>
      <c r="I49" s="103"/>
      <c r="J49" s="103"/>
      <c r="K49" s="103"/>
      <c r="L49" s="103"/>
      <c r="M49" s="103"/>
      <c r="N49" s="103"/>
      <c r="O49" s="103"/>
      <c r="P49" s="103"/>
      <c r="Q49" s="103"/>
      <c r="R49" s="103"/>
      <c r="S49" s="103"/>
      <c r="T49" s="103"/>
      <c r="U49" s="103"/>
      <c r="V49" s="103"/>
      <c r="W49" s="103"/>
      <c r="X49" s="103"/>
      <c r="Y49" s="103"/>
      <c r="Z49" s="103"/>
    </row>
    <row r="50" spans="1:26">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row>
    <row r="51" spans="1:26">
      <c r="A51" s="12"/>
      <c r="B51" s="105"/>
      <c r="C51" s="105"/>
      <c r="D51" s="105"/>
      <c r="E51" s="105"/>
      <c r="F51" s="105"/>
      <c r="G51" s="105"/>
      <c r="H51" s="105"/>
      <c r="I51" s="105"/>
      <c r="J51" s="105"/>
      <c r="K51" s="105"/>
      <c r="L51" s="105"/>
      <c r="M51" s="105"/>
      <c r="N51" s="105"/>
      <c r="O51" s="105"/>
      <c r="P51" s="105"/>
      <c r="Q51" s="105"/>
      <c r="R51" s="105"/>
      <c r="S51" s="105"/>
      <c r="T51" s="105"/>
      <c r="U51" s="105"/>
      <c r="V51" s="105"/>
      <c r="W51" s="105"/>
      <c r="X51" s="105"/>
      <c r="Y51" s="105"/>
      <c r="Z51" s="105"/>
    </row>
    <row r="52" spans="1:26">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row>
    <row r="53" spans="1:26">
      <c r="A53" s="12"/>
      <c r="B53" s="59" t="s">
        <v>1508</v>
      </c>
      <c r="C53" s="59"/>
      <c r="D53" s="59"/>
      <c r="E53" s="59"/>
      <c r="F53" s="59"/>
      <c r="G53" s="59"/>
      <c r="H53" s="59"/>
      <c r="I53" s="59"/>
      <c r="J53" s="59"/>
      <c r="K53" s="59"/>
      <c r="L53" s="59"/>
      <c r="M53" s="59"/>
      <c r="N53" s="66"/>
    </row>
    <row r="54" spans="1:26" ht="15.75" thickBot="1">
      <c r="A54" s="12"/>
      <c r="B54" s="79" t="s">
        <v>1531</v>
      </c>
      <c r="C54" s="79"/>
      <c r="D54" s="79"/>
      <c r="E54" s="79"/>
      <c r="F54" s="79"/>
      <c r="G54" s="79"/>
      <c r="H54" s="79"/>
      <c r="I54" s="79"/>
      <c r="J54" s="79"/>
      <c r="K54" s="79"/>
      <c r="L54" s="79"/>
      <c r="M54" s="79"/>
      <c r="N54" s="66"/>
    </row>
    <row r="55" spans="1:26" ht="16.5" thickTop="1" thickBot="1">
      <c r="A55" s="12"/>
      <c r="B55" s="22" t="s">
        <v>290</v>
      </c>
      <c r="C55" s="22"/>
      <c r="D55" s="191">
        <v>2014</v>
      </c>
      <c r="E55" s="191"/>
      <c r="F55" s="23"/>
      <c r="G55" s="22"/>
      <c r="H55" s="191">
        <v>2013</v>
      </c>
      <c r="I55" s="191"/>
      <c r="J55" s="23"/>
      <c r="K55" s="22"/>
      <c r="L55" s="191">
        <v>2012</v>
      </c>
      <c r="M55" s="191"/>
      <c r="N55" s="23"/>
    </row>
    <row r="56" spans="1:26" ht="15.75" thickTop="1">
      <c r="A56" s="12"/>
      <c r="B56" s="24"/>
      <c r="C56" s="24"/>
      <c r="D56" s="60"/>
      <c r="E56" s="60"/>
      <c r="F56" s="21"/>
      <c r="G56" s="24"/>
      <c r="H56" s="60"/>
      <c r="I56" s="60"/>
      <c r="J56" s="21"/>
      <c r="K56" s="24"/>
      <c r="L56" s="60"/>
      <c r="M56" s="60"/>
      <c r="N56" s="21"/>
    </row>
    <row r="57" spans="1:26">
      <c r="A57" s="12"/>
      <c r="B57" s="31" t="s">
        <v>1532</v>
      </c>
      <c r="C57" s="24"/>
      <c r="D57" s="59"/>
      <c r="E57" s="59"/>
      <c r="F57" s="21"/>
      <c r="G57" s="24"/>
      <c r="H57" s="59"/>
      <c r="I57" s="59"/>
      <c r="J57" s="21"/>
      <c r="K57" s="24"/>
      <c r="L57" s="59"/>
      <c r="M57" s="59"/>
      <c r="N57" s="21"/>
    </row>
    <row r="58" spans="1:26">
      <c r="A58" s="12"/>
      <c r="B58" s="26" t="s">
        <v>1533</v>
      </c>
      <c r="C58" s="26"/>
      <c r="D58" s="46" t="s">
        <v>293</v>
      </c>
      <c r="E58" s="109" t="s">
        <v>384</v>
      </c>
      <c r="F58" s="29"/>
      <c r="G58" s="26"/>
      <c r="H58" s="46" t="s">
        <v>293</v>
      </c>
      <c r="I58" s="109" t="s">
        <v>384</v>
      </c>
      <c r="J58" s="29"/>
      <c r="K58" s="26"/>
      <c r="L58" s="46" t="s">
        <v>293</v>
      </c>
      <c r="M58" s="109" t="s">
        <v>384</v>
      </c>
      <c r="N58" s="29"/>
    </row>
    <row r="59" spans="1:26" ht="15.75" thickBot="1">
      <c r="A59" s="12"/>
      <c r="B59" s="49" t="s">
        <v>1534</v>
      </c>
      <c r="C59" s="49"/>
      <c r="D59" s="50"/>
      <c r="E59" s="121">
        <v>12593</v>
      </c>
      <c r="F59" s="62"/>
      <c r="G59" s="49"/>
      <c r="H59" s="50"/>
      <c r="I59" s="121">
        <v>14150</v>
      </c>
      <c r="J59" s="62"/>
      <c r="K59" s="49"/>
      <c r="L59" s="50"/>
      <c r="M59" s="121">
        <v>15197</v>
      </c>
      <c r="N59" s="62"/>
    </row>
    <row r="60" spans="1:26" ht="15.75" thickTop="1">
      <c r="A60" s="12"/>
      <c r="B60" s="26" t="s">
        <v>1535</v>
      </c>
      <c r="C60" s="26"/>
      <c r="D60" s="46"/>
      <c r="E60" s="109" t="s">
        <v>1536</v>
      </c>
      <c r="F60" s="29" t="s">
        <v>297</v>
      </c>
      <c r="G60" s="26"/>
      <c r="H60" s="46"/>
      <c r="I60" s="109" t="s">
        <v>1537</v>
      </c>
      <c r="J60" s="29" t="s">
        <v>297</v>
      </c>
      <c r="K60" s="26"/>
      <c r="L60" s="46"/>
      <c r="M60" s="109" t="s">
        <v>1538</v>
      </c>
      <c r="N60" s="29" t="s">
        <v>297</v>
      </c>
    </row>
    <row r="61" spans="1:26">
      <c r="A61" s="12"/>
      <c r="B61" s="24"/>
      <c r="C61" s="24"/>
      <c r="D61" s="24"/>
      <c r="E61" s="24"/>
      <c r="F61" s="21"/>
      <c r="G61" s="24"/>
      <c r="H61" s="24"/>
      <c r="I61" s="24"/>
      <c r="J61" s="21"/>
      <c r="K61" s="24"/>
      <c r="L61" s="24"/>
      <c r="M61" s="24"/>
      <c r="N61" s="21"/>
    </row>
    <row r="62" spans="1:26">
      <c r="A62" s="12"/>
      <c r="B62" s="26" t="s">
        <v>1539</v>
      </c>
      <c r="C62" s="24"/>
      <c r="D62" s="24"/>
      <c r="E62" s="24"/>
      <c r="F62" s="21"/>
      <c r="G62" s="24"/>
      <c r="H62" s="24"/>
      <c r="I62" s="24"/>
      <c r="J62" s="21"/>
      <c r="K62" s="24"/>
      <c r="L62" s="24"/>
      <c r="M62" s="24"/>
      <c r="N62" s="21"/>
    </row>
    <row r="63" spans="1:26" ht="26.25">
      <c r="A63" s="12"/>
      <c r="B63" s="31" t="s">
        <v>1540</v>
      </c>
      <c r="C63" s="31"/>
      <c r="D63" s="32"/>
      <c r="E63" s="112">
        <v>64926</v>
      </c>
      <c r="F63" s="34"/>
      <c r="G63" s="31"/>
      <c r="H63" s="32"/>
      <c r="I63" s="112">
        <v>66468</v>
      </c>
      <c r="J63" s="34"/>
      <c r="K63" s="31"/>
      <c r="L63" s="32"/>
      <c r="M63" s="112">
        <v>8430</v>
      </c>
      <c r="N63" s="34"/>
    </row>
    <row r="64" spans="1:26">
      <c r="A64" s="12"/>
      <c r="B64" s="26" t="s">
        <v>1541</v>
      </c>
      <c r="C64" s="26"/>
      <c r="D64" s="46"/>
      <c r="E64" s="109" t="s">
        <v>384</v>
      </c>
      <c r="F64" s="29"/>
      <c r="G64" s="26"/>
      <c r="H64" s="46"/>
      <c r="I64" s="109" t="s">
        <v>1542</v>
      </c>
      <c r="J64" s="29" t="s">
        <v>297</v>
      </c>
      <c r="K64" s="26"/>
      <c r="L64" s="46"/>
      <c r="M64" s="109" t="s">
        <v>1543</v>
      </c>
      <c r="N64" s="29" t="s">
        <v>297</v>
      </c>
    </row>
    <row r="65" spans="1:26">
      <c r="A65" s="12"/>
      <c r="B65" s="31" t="s">
        <v>1544</v>
      </c>
      <c r="C65" s="31"/>
      <c r="D65" s="32"/>
      <c r="E65" s="110" t="s">
        <v>1545</v>
      </c>
      <c r="F65" s="34" t="s">
        <v>297</v>
      </c>
      <c r="G65" s="31"/>
      <c r="H65" s="32"/>
      <c r="I65" s="110" t="s">
        <v>1546</v>
      </c>
      <c r="J65" s="34" t="s">
        <v>297</v>
      </c>
      <c r="K65" s="31"/>
      <c r="L65" s="32"/>
      <c r="M65" s="110" t="s">
        <v>1547</v>
      </c>
      <c r="N65" s="34" t="s">
        <v>297</v>
      </c>
    </row>
    <row r="66" spans="1:26">
      <c r="A66" s="12"/>
      <c r="B66" s="26" t="s">
        <v>1548</v>
      </c>
      <c r="C66" s="26"/>
      <c r="D66" s="46"/>
      <c r="E66" s="109" t="s">
        <v>730</v>
      </c>
      <c r="F66" s="29" t="s">
        <v>297</v>
      </c>
      <c r="G66" s="26"/>
      <c r="H66" s="46"/>
      <c r="I66" s="109" t="s">
        <v>1549</v>
      </c>
      <c r="J66" s="29" t="s">
        <v>297</v>
      </c>
      <c r="K66" s="26"/>
      <c r="L66" s="46"/>
      <c r="M66" s="109" t="s">
        <v>1550</v>
      </c>
      <c r="N66" s="29" t="s">
        <v>297</v>
      </c>
    </row>
    <row r="67" spans="1:26">
      <c r="A67" s="12"/>
      <c r="B67" s="31" t="s">
        <v>1551</v>
      </c>
      <c r="C67" s="31"/>
      <c r="D67" s="32"/>
      <c r="E67" s="112">
        <v>4980</v>
      </c>
      <c r="F67" s="34"/>
      <c r="G67" s="31"/>
      <c r="H67" s="32"/>
      <c r="I67" s="112">
        <v>5318</v>
      </c>
      <c r="J67" s="34"/>
      <c r="K67" s="31"/>
      <c r="L67" s="32"/>
      <c r="M67" s="112">
        <v>15700</v>
      </c>
      <c r="N67" s="34"/>
    </row>
    <row r="68" spans="1:26" ht="15.75" thickBot="1">
      <c r="A68" s="12"/>
      <c r="B68" s="36" t="s">
        <v>1552</v>
      </c>
      <c r="C68" s="36"/>
      <c r="D68" s="37"/>
      <c r="E68" s="119">
        <v>1379</v>
      </c>
      <c r="F68" s="65"/>
      <c r="G68" s="36"/>
      <c r="H68" s="37"/>
      <c r="I68" s="119">
        <v>1413</v>
      </c>
      <c r="J68" s="65"/>
      <c r="K68" s="36"/>
      <c r="L68" s="37"/>
      <c r="M68" s="119">
        <v>1426</v>
      </c>
      <c r="N68" s="65"/>
    </row>
    <row r="69" spans="1:26" ht="15.75" thickTop="1">
      <c r="A69" s="12"/>
      <c r="B69" s="31" t="s">
        <v>1553</v>
      </c>
      <c r="C69" s="31"/>
      <c r="D69" s="32"/>
      <c r="E69" s="112">
        <v>64842</v>
      </c>
      <c r="F69" s="34"/>
      <c r="G69" s="31"/>
      <c r="H69" s="32"/>
      <c r="I69" s="112">
        <v>52513</v>
      </c>
      <c r="J69" s="34"/>
      <c r="K69" s="31"/>
      <c r="L69" s="32"/>
      <c r="M69" s="110" t="s">
        <v>1554</v>
      </c>
      <c r="N69" s="34" t="s">
        <v>297</v>
      </c>
    </row>
    <row r="70" spans="1:26">
      <c r="A70" s="12"/>
      <c r="B70" s="24"/>
      <c r="C70" s="24"/>
      <c r="D70" s="24"/>
      <c r="E70" s="24"/>
      <c r="F70" s="21"/>
      <c r="G70" s="24"/>
      <c r="H70" s="24"/>
      <c r="I70" s="24"/>
      <c r="J70" s="21"/>
      <c r="K70" s="24"/>
      <c r="L70" s="24"/>
      <c r="M70" s="24"/>
      <c r="N70" s="21"/>
    </row>
    <row r="71" spans="1:26" ht="26.25">
      <c r="A71" s="12"/>
      <c r="B71" s="31" t="s">
        <v>1555</v>
      </c>
      <c r="C71" s="31"/>
      <c r="D71" s="32"/>
      <c r="E71" s="112">
        <v>52249</v>
      </c>
      <c r="F71" s="34"/>
      <c r="G71" s="31"/>
      <c r="H71" s="32"/>
      <c r="I71" s="112">
        <v>38363</v>
      </c>
      <c r="J71" s="34"/>
      <c r="K71" s="31"/>
      <c r="L71" s="32"/>
      <c r="M71" s="110" t="s">
        <v>1556</v>
      </c>
      <c r="N71" s="34" t="s">
        <v>297</v>
      </c>
    </row>
    <row r="72" spans="1:26" ht="15.75" thickBot="1">
      <c r="A72" s="12"/>
      <c r="B72" s="36" t="s">
        <v>1557</v>
      </c>
      <c r="C72" s="36"/>
      <c r="D72" s="37"/>
      <c r="E72" s="116" t="s">
        <v>1558</v>
      </c>
      <c r="F72" s="65" t="s">
        <v>297</v>
      </c>
      <c r="G72" s="36"/>
      <c r="H72" s="37"/>
      <c r="I72" s="116" t="s">
        <v>1559</v>
      </c>
      <c r="J72" s="65" t="s">
        <v>297</v>
      </c>
      <c r="K72" s="36"/>
      <c r="L72" s="37"/>
      <c r="M72" s="116" t="s">
        <v>1560</v>
      </c>
      <c r="N72" s="65" t="s">
        <v>297</v>
      </c>
    </row>
    <row r="73" spans="1:26" ht="27" thickTop="1">
      <c r="A73" s="12"/>
      <c r="B73" s="31" t="s">
        <v>1561</v>
      </c>
      <c r="C73" s="31"/>
      <c r="D73" s="32"/>
      <c r="E73" s="112">
        <v>57723</v>
      </c>
      <c r="F73" s="34"/>
      <c r="G73" s="31"/>
      <c r="H73" s="32"/>
      <c r="I73" s="112">
        <v>50865</v>
      </c>
      <c r="J73" s="34"/>
      <c r="K73" s="31"/>
      <c r="L73" s="32"/>
      <c r="M73" s="110" t="s">
        <v>1562</v>
      </c>
      <c r="N73" s="34" t="s">
        <v>297</v>
      </c>
    </row>
    <row r="74" spans="1:26" ht="27" thickBot="1">
      <c r="A74" s="12"/>
      <c r="B74" s="36" t="s">
        <v>1563</v>
      </c>
      <c r="C74" s="36"/>
      <c r="D74" s="37"/>
      <c r="E74" s="116" t="s">
        <v>384</v>
      </c>
      <c r="F74" s="65"/>
      <c r="G74" s="36"/>
      <c r="H74" s="37"/>
      <c r="I74" s="116" t="s">
        <v>384</v>
      </c>
      <c r="J74" s="65"/>
      <c r="K74" s="36"/>
      <c r="L74" s="37"/>
      <c r="M74" s="116" t="s">
        <v>384</v>
      </c>
      <c r="N74" s="65"/>
    </row>
    <row r="75" spans="1:26" ht="15.75" thickTop="1">
      <c r="A75" s="12"/>
      <c r="B75" s="31" t="s">
        <v>126</v>
      </c>
      <c r="C75" s="31"/>
      <c r="D75" s="32"/>
      <c r="E75" s="112">
        <v>57723</v>
      </c>
      <c r="F75" s="34"/>
      <c r="G75" s="31"/>
      <c r="H75" s="32"/>
      <c r="I75" s="112">
        <v>50865</v>
      </c>
      <c r="J75" s="34"/>
      <c r="K75" s="31"/>
      <c r="L75" s="32"/>
      <c r="M75" s="110" t="s">
        <v>1562</v>
      </c>
      <c r="N75" s="34" t="s">
        <v>297</v>
      </c>
    </row>
    <row r="76" spans="1:26" ht="27" thickBot="1">
      <c r="A76" s="12"/>
      <c r="B76" s="36" t="s">
        <v>127</v>
      </c>
      <c r="C76" s="36"/>
      <c r="D76" s="37"/>
      <c r="E76" s="116" t="s">
        <v>384</v>
      </c>
      <c r="F76" s="65"/>
      <c r="G76" s="36"/>
      <c r="H76" s="37"/>
      <c r="I76" s="116">
        <v>513</v>
      </c>
      <c r="J76" s="65"/>
      <c r="K76" s="36"/>
      <c r="L76" s="37"/>
      <c r="M76" s="116">
        <v>736</v>
      </c>
      <c r="N76" s="65"/>
    </row>
    <row r="77" spans="1:26" ht="27.75" thickTop="1" thickBot="1">
      <c r="A77" s="12"/>
      <c r="B77" s="41" t="s">
        <v>1564</v>
      </c>
      <c r="C77" s="41"/>
      <c r="D77" s="117" t="s">
        <v>293</v>
      </c>
      <c r="E77" s="118">
        <v>57723</v>
      </c>
      <c r="F77" s="44"/>
      <c r="G77" s="41"/>
      <c r="H77" s="117" t="s">
        <v>293</v>
      </c>
      <c r="I77" s="118">
        <v>50352</v>
      </c>
      <c r="J77" s="44"/>
      <c r="K77" s="41"/>
      <c r="L77" s="117" t="s">
        <v>293</v>
      </c>
      <c r="M77" s="120" t="s">
        <v>527</v>
      </c>
      <c r="N77" s="44" t="s">
        <v>297</v>
      </c>
    </row>
    <row r="78" spans="1:26" ht="27" thickTop="1">
      <c r="A78" s="12"/>
      <c r="B78" s="26" t="s">
        <v>1530</v>
      </c>
      <c r="C78" s="24"/>
      <c r="D78" s="24"/>
      <c r="E78" s="24"/>
      <c r="F78" s="21"/>
      <c r="G78" s="24"/>
      <c r="H78" s="24"/>
      <c r="I78" s="24"/>
      <c r="J78" s="21"/>
      <c r="K78" s="24"/>
      <c r="L78" s="24"/>
      <c r="M78" s="24"/>
      <c r="N78" s="21"/>
    </row>
    <row r="79" spans="1:26">
      <c r="A79" s="12"/>
      <c r="B79" s="103" t="s">
        <v>71</v>
      </c>
      <c r="C79" s="103"/>
      <c r="D79" s="103"/>
      <c r="E79" s="103"/>
      <c r="F79" s="103"/>
      <c r="G79" s="103"/>
      <c r="H79" s="103"/>
      <c r="I79" s="103"/>
      <c r="J79" s="103"/>
      <c r="K79" s="103"/>
      <c r="L79" s="103"/>
      <c r="M79" s="103"/>
      <c r="N79" s="103"/>
      <c r="O79" s="103"/>
      <c r="P79" s="103"/>
      <c r="Q79" s="103"/>
      <c r="R79" s="103"/>
      <c r="S79" s="103"/>
      <c r="T79" s="103"/>
      <c r="U79" s="103"/>
      <c r="V79" s="103"/>
      <c r="W79" s="103"/>
      <c r="X79" s="103"/>
      <c r="Y79" s="103"/>
      <c r="Z79" s="103"/>
    </row>
    <row r="80" spans="1:26">
      <c r="A80" s="12"/>
      <c r="B80" s="122" t="s">
        <v>1508</v>
      </c>
      <c r="C80" s="122"/>
      <c r="D80" s="122"/>
      <c r="E80" s="122"/>
      <c r="F80" s="122"/>
      <c r="G80" s="122"/>
      <c r="H80" s="122"/>
      <c r="I80" s="122"/>
      <c r="J80" s="122"/>
      <c r="K80" s="122"/>
      <c r="L80" s="122"/>
      <c r="M80" s="122"/>
      <c r="N80" s="15"/>
    </row>
    <row r="81" spans="1:14">
      <c r="A81" s="12"/>
      <c r="B81" s="122" t="s">
        <v>1565</v>
      </c>
      <c r="C81" s="122"/>
      <c r="D81" s="122"/>
      <c r="E81" s="122"/>
      <c r="F81" s="122"/>
      <c r="G81" s="122"/>
      <c r="H81" s="122"/>
      <c r="I81" s="122"/>
      <c r="J81" s="122"/>
      <c r="K81" s="122"/>
      <c r="L81" s="122"/>
      <c r="M81" s="122"/>
      <c r="N81" s="15"/>
    </row>
    <row r="82" spans="1:14" ht="15.75" thickBot="1">
      <c r="A82" s="12"/>
      <c r="B82" s="192" t="s">
        <v>290</v>
      </c>
      <c r="C82" s="193"/>
      <c r="D82" s="228">
        <v>2014</v>
      </c>
      <c r="E82" s="228"/>
      <c r="F82" s="194"/>
      <c r="G82" s="193"/>
      <c r="H82" s="229">
        <v>2013</v>
      </c>
      <c r="I82" s="229"/>
      <c r="J82" s="194"/>
      <c r="K82" s="193"/>
      <c r="L82" s="229">
        <v>2012</v>
      </c>
      <c r="M82" s="229"/>
      <c r="N82" s="194"/>
    </row>
    <row r="83" spans="1:14" ht="15.75" thickTop="1">
      <c r="A83" s="12"/>
      <c r="B83" s="108" t="s">
        <v>194</v>
      </c>
      <c r="C83" s="16"/>
      <c r="D83" s="154"/>
      <c r="E83" s="154"/>
      <c r="F83" s="15"/>
      <c r="G83" s="16"/>
      <c r="H83" s="154"/>
      <c r="I83" s="154"/>
      <c r="J83" s="15"/>
      <c r="K83" s="16"/>
      <c r="L83" s="154"/>
      <c r="M83" s="154"/>
      <c r="N83" s="15"/>
    </row>
    <row r="84" spans="1:14">
      <c r="A84" s="12"/>
      <c r="B84" s="195" t="s">
        <v>1566</v>
      </c>
      <c r="C84" s="196"/>
      <c r="D84" s="195" t="s">
        <v>293</v>
      </c>
      <c r="E84" s="197">
        <v>47697</v>
      </c>
      <c r="F84" s="198"/>
      <c r="G84" s="196"/>
      <c r="H84" s="196" t="s">
        <v>293</v>
      </c>
      <c r="I84" s="199">
        <v>70376</v>
      </c>
      <c r="J84" s="198"/>
      <c r="K84" s="196"/>
      <c r="L84" s="196" t="s">
        <v>293</v>
      </c>
      <c r="M84" s="199">
        <v>43904</v>
      </c>
      <c r="N84" s="198"/>
    </row>
    <row r="85" spans="1:14">
      <c r="A85" s="12"/>
      <c r="B85" s="200"/>
      <c r="C85" s="200"/>
      <c r="D85" s="200"/>
      <c r="E85" s="201"/>
      <c r="F85" s="202"/>
      <c r="G85" s="200"/>
      <c r="H85" s="200"/>
      <c r="I85" s="201"/>
      <c r="J85" s="202"/>
      <c r="K85" s="200"/>
      <c r="L85" s="200"/>
      <c r="M85" s="201"/>
      <c r="N85" s="202"/>
    </row>
    <row r="86" spans="1:14">
      <c r="A86" s="12"/>
      <c r="B86" s="195" t="s">
        <v>215</v>
      </c>
      <c r="C86" s="196"/>
      <c r="D86" s="196"/>
      <c r="E86" s="203"/>
      <c r="F86" s="198"/>
      <c r="G86" s="196"/>
      <c r="H86" s="196"/>
      <c r="I86" s="203"/>
      <c r="J86" s="198"/>
      <c r="K86" s="196"/>
      <c r="L86" s="196"/>
      <c r="M86" s="203"/>
      <c r="N86" s="198"/>
    </row>
    <row r="87" spans="1:14" ht="26.25">
      <c r="A87" s="12"/>
      <c r="B87" s="200" t="s">
        <v>1567</v>
      </c>
      <c r="C87" s="200"/>
      <c r="D87" s="200"/>
      <c r="E87" s="204" t="s">
        <v>1568</v>
      </c>
      <c r="F87" s="205" t="s">
        <v>297</v>
      </c>
      <c r="G87" s="200"/>
      <c r="H87" s="200"/>
      <c r="I87" s="206">
        <v>150381</v>
      </c>
      <c r="J87" s="202"/>
      <c r="K87" s="200"/>
      <c r="L87" s="200"/>
      <c r="M87" s="201" t="s">
        <v>1569</v>
      </c>
      <c r="N87" s="202" t="s">
        <v>297</v>
      </c>
    </row>
    <row r="88" spans="1:14">
      <c r="A88" s="12"/>
      <c r="B88" s="196" t="s">
        <v>1570</v>
      </c>
      <c r="C88" s="196"/>
      <c r="D88" s="196"/>
      <c r="E88" s="207" t="s">
        <v>1571</v>
      </c>
      <c r="F88" s="208" t="s">
        <v>297</v>
      </c>
      <c r="G88" s="196"/>
      <c r="H88" s="196"/>
      <c r="I88" s="203" t="s">
        <v>1572</v>
      </c>
      <c r="J88" s="198" t="s">
        <v>297</v>
      </c>
      <c r="K88" s="196"/>
      <c r="L88" s="196"/>
      <c r="M88" s="199">
        <v>239452</v>
      </c>
      <c r="N88" s="198"/>
    </row>
    <row r="89" spans="1:14" ht="15.75" thickBot="1">
      <c r="A89" s="12"/>
      <c r="B89" s="209" t="s">
        <v>1573</v>
      </c>
      <c r="C89" s="209"/>
      <c r="D89" s="209"/>
      <c r="E89" s="210" t="s">
        <v>1574</v>
      </c>
      <c r="F89" s="211" t="s">
        <v>297</v>
      </c>
      <c r="G89" s="209"/>
      <c r="H89" s="209"/>
      <c r="I89" s="212" t="s">
        <v>1575</v>
      </c>
      <c r="J89" s="213" t="s">
        <v>297</v>
      </c>
      <c r="K89" s="209"/>
      <c r="L89" s="209"/>
      <c r="M89" s="212" t="s">
        <v>511</v>
      </c>
      <c r="N89" s="213" t="s">
        <v>297</v>
      </c>
    </row>
    <row r="90" spans="1:14" ht="27" thickTop="1">
      <c r="A90" s="12"/>
      <c r="B90" s="195" t="s">
        <v>1576</v>
      </c>
      <c r="C90" s="196"/>
      <c r="D90" s="196"/>
      <c r="E90" s="207" t="s">
        <v>1577</v>
      </c>
      <c r="F90" s="208" t="s">
        <v>297</v>
      </c>
      <c r="G90" s="196"/>
      <c r="H90" s="196"/>
      <c r="I90" s="199">
        <v>8425</v>
      </c>
      <c r="J90" s="198"/>
      <c r="K90" s="196"/>
      <c r="L90" s="196"/>
      <c r="M90" s="199">
        <v>101657</v>
      </c>
      <c r="N90" s="198"/>
    </row>
    <row r="91" spans="1:14">
      <c r="A91" s="12"/>
      <c r="B91" s="200"/>
      <c r="C91" s="200"/>
      <c r="D91" s="200"/>
      <c r="E91" s="201"/>
      <c r="F91" s="202"/>
      <c r="G91" s="200"/>
      <c r="H91" s="200"/>
      <c r="I91" s="201"/>
      <c r="J91" s="202"/>
      <c r="K91" s="200"/>
      <c r="L91" s="200"/>
      <c r="M91" s="201"/>
      <c r="N91" s="202"/>
    </row>
    <row r="92" spans="1:14">
      <c r="A92" s="12"/>
      <c r="B92" s="195" t="s">
        <v>223</v>
      </c>
      <c r="C92" s="196"/>
      <c r="D92" s="196"/>
      <c r="E92" s="203"/>
      <c r="F92" s="198"/>
      <c r="G92" s="196"/>
      <c r="H92" s="196"/>
      <c r="I92" s="203"/>
      <c r="J92" s="198"/>
      <c r="K92" s="196"/>
      <c r="L92" s="196"/>
      <c r="M92" s="203"/>
      <c r="N92" s="198"/>
    </row>
    <row r="93" spans="1:14">
      <c r="A93" s="12"/>
      <c r="B93" s="200" t="s">
        <v>1578</v>
      </c>
      <c r="C93" s="200"/>
      <c r="D93" s="200"/>
      <c r="E93" s="204">
        <v>215</v>
      </c>
      <c r="F93" s="202"/>
      <c r="G93" s="200"/>
      <c r="H93" s="200"/>
      <c r="I93" s="201" t="s">
        <v>1579</v>
      </c>
      <c r="J93" s="202"/>
      <c r="K93" s="200"/>
      <c r="L93" s="200"/>
      <c r="M93" s="201" t="s">
        <v>1579</v>
      </c>
      <c r="N93" s="202"/>
    </row>
    <row r="94" spans="1:14">
      <c r="A94" s="12"/>
      <c r="B94" s="196" t="s">
        <v>1580</v>
      </c>
      <c r="C94" s="196"/>
      <c r="D94" s="196"/>
      <c r="E94" s="197">
        <v>10854</v>
      </c>
      <c r="F94" s="198"/>
      <c r="G94" s="196"/>
      <c r="H94" s="196"/>
      <c r="I94" s="203" t="s">
        <v>1579</v>
      </c>
      <c r="J94" s="198"/>
      <c r="K94" s="196"/>
      <c r="L94" s="196"/>
      <c r="M94" s="203" t="s">
        <v>1579</v>
      </c>
      <c r="N94" s="198"/>
    </row>
    <row r="95" spans="1:14">
      <c r="A95" s="12"/>
      <c r="B95" s="200" t="s">
        <v>1581</v>
      </c>
      <c r="C95" s="200"/>
      <c r="D95" s="200"/>
      <c r="E95" s="214">
        <v>4656</v>
      </c>
      <c r="F95" s="202"/>
      <c r="G95" s="200"/>
      <c r="H95" s="200"/>
      <c r="I95" s="201" t="s">
        <v>1579</v>
      </c>
      <c r="J95" s="202"/>
      <c r="K95" s="200"/>
      <c r="L95" s="200"/>
      <c r="M95" s="201" t="s">
        <v>1579</v>
      </c>
      <c r="N95" s="202"/>
    </row>
    <row r="96" spans="1:14">
      <c r="A96" s="12"/>
      <c r="B96" s="200" t="s">
        <v>1582</v>
      </c>
      <c r="C96" s="200"/>
      <c r="D96" s="200"/>
      <c r="E96" s="214">
        <v>26259</v>
      </c>
      <c r="F96" s="202"/>
      <c r="G96" s="200"/>
      <c r="H96" s="200"/>
      <c r="I96" s="206">
        <v>1821</v>
      </c>
      <c r="J96" s="202"/>
      <c r="K96" s="200"/>
      <c r="L96" s="200"/>
      <c r="M96" s="201" t="s">
        <v>1579</v>
      </c>
      <c r="N96" s="202"/>
    </row>
    <row r="97" spans="1:26">
      <c r="A97" s="12"/>
      <c r="B97" s="196" t="s">
        <v>1583</v>
      </c>
      <c r="C97" s="196"/>
      <c r="D97" s="196"/>
      <c r="E97" s="207" t="s">
        <v>1584</v>
      </c>
      <c r="F97" s="208" t="s">
        <v>297</v>
      </c>
      <c r="G97" s="196"/>
      <c r="H97" s="196"/>
      <c r="I97" s="203" t="s">
        <v>1585</v>
      </c>
      <c r="J97" s="198" t="s">
        <v>297</v>
      </c>
      <c r="K97" s="196"/>
      <c r="L97" s="196"/>
      <c r="M97" s="203" t="s">
        <v>1586</v>
      </c>
      <c r="N97" s="198" t="s">
        <v>297</v>
      </c>
    </row>
    <row r="98" spans="1:26">
      <c r="A98" s="12"/>
      <c r="B98" s="200" t="s">
        <v>1587</v>
      </c>
      <c r="C98" s="200"/>
      <c r="D98" s="200"/>
      <c r="E98" s="204" t="s">
        <v>1588</v>
      </c>
      <c r="F98" s="205" t="s">
        <v>297</v>
      </c>
      <c r="G98" s="200"/>
      <c r="H98" s="200"/>
      <c r="I98" s="201" t="s">
        <v>1589</v>
      </c>
      <c r="J98" s="202" t="s">
        <v>297</v>
      </c>
      <c r="K98" s="200"/>
      <c r="L98" s="200"/>
      <c r="M98" s="201" t="s">
        <v>1590</v>
      </c>
      <c r="N98" s="202" t="s">
        <v>297</v>
      </c>
    </row>
    <row r="99" spans="1:26" ht="26.25">
      <c r="A99" s="12"/>
      <c r="B99" s="196" t="s">
        <v>1591</v>
      </c>
      <c r="C99" s="196"/>
      <c r="D99" s="196"/>
      <c r="E99" s="207" t="s">
        <v>1592</v>
      </c>
      <c r="F99" s="208" t="s">
        <v>297</v>
      </c>
      <c r="G99" s="196"/>
      <c r="H99" s="196"/>
      <c r="I99" s="203" t="s">
        <v>1593</v>
      </c>
      <c r="J99" s="198" t="s">
        <v>297</v>
      </c>
      <c r="K99" s="196"/>
      <c r="L99" s="196"/>
      <c r="M99" s="203" t="s">
        <v>1594</v>
      </c>
      <c r="N99" s="198" t="s">
        <v>297</v>
      </c>
    </row>
    <row r="100" spans="1:26">
      <c r="A100" s="12"/>
      <c r="B100" s="200" t="s">
        <v>1595</v>
      </c>
      <c r="C100" s="200"/>
      <c r="D100" s="200"/>
      <c r="E100" s="204" t="s">
        <v>1477</v>
      </c>
      <c r="F100" s="205" t="s">
        <v>297</v>
      </c>
      <c r="G100" s="200"/>
      <c r="H100" s="200"/>
      <c r="I100" s="201" t="s">
        <v>1596</v>
      </c>
      <c r="J100" s="202" t="s">
        <v>297</v>
      </c>
      <c r="K100" s="200"/>
      <c r="L100" s="200"/>
      <c r="M100" s="201" t="s">
        <v>1597</v>
      </c>
      <c r="N100" s="202" t="s">
        <v>297</v>
      </c>
    </row>
    <row r="101" spans="1:26" ht="26.25">
      <c r="A101" s="12"/>
      <c r="B101" s="196" t="s">
        <v>1598</v>
      </c>
      <c r="C101" s="196"/>
      <c r="D101" s="196"/>
      <c r="E101" s="207" t="s">
        <v>384</v>
      </c>
      <c r="F101" s="198"/>
      <c r="G101" s="196"/>
      <c r="H101" s="196"/>
      <c r="I101" s="203" t="s">
        <v>1599</v>
      </c>
      <c r="J101" s="198" t="s">
        <v>297</v>
      </c>
      <c r="K101" s="196"/>
      <c r="L101" s="196"/>
      <c r="M101" s="203" t="s">
        <v>1600</v>
      </c>
      <c r="N101" s="198" t="s">
        <v>297</v>
      </c>
    </row>
    <row r="102" spans="1:26" ht="15.75" thickBot="1">
      <c r="A102" s="12"/>
      <c r="B102" s="209" t="s">
        <v>1601</v>
      </c>
      <c r="C102" s="209"/>
      <c r="D102" s="209"/>
      <c r="E102" s="210" t="s">
        <v>1602</v>
      </c>
      <c r="F102" s="211" t="s">
        <v>297</v>
      </c>
      <c r="G102" s="209"/>
      <c r="H102" s="209"/>
      <c r="I102" s="212" t="s">
        <v>1603</v>
      </c>
      <c r="J102" s="213" t="s">
        <v>297</v>
      </c>
      <c r="K102" s="209"/>
      <c r="L102" s="209"/>
      <c r="M102" s="212" t="s">
        <v>1604</v>
      </c>
      <c r="N102" s="213" t="s">
        <v>297</v>
      </c>
    </row>
    <row r="103" spans="1:26" ht="16.5" thickTop="1" thickBot="1">
      <c r="A103" s="12"/>
      <c r="B103" s="215" t="s">
        <v>1605</v>
      </c>
      <c r="C103" s="216"/>
      <c r="D103" s="216"/>
      <c r="E103" s="217" t="s">
        <v>1606</v>
      </c>
      <c r="F103" s="218" t="s">
        <v>297</v>
      </c>
      <c r="G103" s="216"/>
      <c r="H103" s="216"/>
      <c r="I103" s="219" t="s">
        <v>1607</v>
      </c>
      <c r="J103" s="220" t="s">
        <v>297</v>
      </c>
      <c r="K103" s="216"/>
      <c r="L103" s="216"/>
      <c r="M103" s="219" t="s">
        <v>1608</v>
      </c>
      <c r="N103" s="220" t="s">
        <v>297</v>
      </c>
    </row>
    <row r="104" spans="1:26" ht="15.75" thickTop="1">
      <c r="A104" s="12"/>
      <c r="B104" s="221" t="s">
        <v>237</v>
      </c>
      <c r="C104" s="200"/>
      <c r="D104" s="200"/>
      <c r="E104" s="204" t="s">
        <v>1609</v>
      </c>
      <c r="F104" s="205" t="s">
        <v>297</v>
      </c>
      <c r="G104" s="200"/>
      <c r="H104" s="200"/>
      <c r="I104" s="201" t="s">
        <v>1610</v>
      </c>
      <c r="J104" s="202" t="s">
        <v>297</v>
      </c>
      <c r="K104" s="200"/>
      <c r="L104" s="200"/>
      <c r="M104" s="206">
        <v>37740</v>
      </c>
      <c r="N104" s="202"/>
    </row>
    <row r="105" spans="1:26" ht="27" thickBot="1">
      <c r="A105" s="12"/>
      <c r="B105" s="215" t="s">
        <v>238</v>
      </c>
      <c r="C105" s="216"/>
      <c r="D105" s="216"/>
      <c r="E105" s="222">
        <v>7907</v>
      </c>
      <c r="F105" s="220"/>
      <c r="G105" s="216"/>
      <c r="H105" s="216"/>
      <c r="I105" s="223">
        <v>44802</v>
      </c>
      <c r="J105" s="220"/>
      <c r="K105" s="216"/>
      <c r="L105" s="216"/>
      <c r="M105" s="223">
        <v>7062</v>
      </c>
      <c r="N105" s="220"/>
    </row>
    <row r="106" spans="1:26" ht="16.5" thickTop="1" thickBot="1">
      <c r="A106" s="12"/>
      <c r="B106" s="224" t="s">
        <v>239</v>
      </c>
      <c r="C106" s="209"/>
      <c r="D106" s="224" t="s">
        <v>293</v>
      </c>
      <c r="E106" s="210" t="s">
        <v>384</v>
      </c>
      <c r="F106" s="213"/>
      <c r="G106" s="209"/>
      <c r="H106" s="209" t="s">
        <v>293</v>
      </c>
      <c r="I106" s="225">
        <v>7907</v>
      </c>
      <c r="J106" s="213"/>
      <c r="K106" s="209"/>
      <c r="L106" s="209" t="s">
        <v>293</v>
      </c>
      <c r="M106" s="225">
        <v>44802</v>
      </c>
      <c r="N106" s="213"/>
    </row>
    <row r="107" spans="1:26" ht="27" thickTop="1">
      <c r="A107" s="12"/>
      <c r="B107" s="226" t="s">
        <v>1530</v>
      </c>
      <c r="C107" s="16"/>
      <c r="D107" s="16"/>
      <c r="E107" s="227"/>
      <c r="F107" s="15"/>
      <c r="G107" s="16"/>
      <c r="H107" s="16"/>
      <c r="I107" s="227"/>
      <c r="J107" s="15"/>
      <c r="K107" s="16"/>
      <c r="L107" s="16"/>
      <c r="M107" s="227"/>
      <c r="N107" s="15"/>
    </row>
    <row r="108" spans="1:26">
      <c r="A108" s="12"/>
      <c r="B108" s="103"/>
      <c r="C108" s="103"/>
      <c r="D108" s="103"/>
      <c r="E108" s="103"/>
      <c r="F108" s="103"/>
      <c r="G108" s="103"/>
      <c r="H108" s="103"/>
      <c r="I108" s="103"/>
      <c r="J108" s="103"/>
      <c r="K108" s="103"/>
      <c r="L108" s="103"/>
      <c r="M108" s="103"/>
      <c r="N108" s="103"/>
      <c r="O108" s="103"/>
      <c r="P108" s="103"/>
      <c r="Q108" s="103"/>
      <c r="R108" s="103"/>
      <c r="S108" s="103"/>
      <c r="T108" s="103"/>
      <c r="U108" s="103"/>
      <c r="V108" s="103"/>
      <c r="W108" s="103"/>
      <c r="X108" s="103"/>
      <c r="Y108" s="103"/>
      <c r="Z108" s="103"/>
    </row>
    <row r="109" spans="1:26">
      <c r="A109" s="12"/>
      <c r="B109" s="103" t="s">
        <v>1611</v>
      </c>
      <c r="C109" s="103"/>
      <c r="D109" s="103"/>
      <c r="E109" s="103"/>
      <c r="F109" s="103"/>
      <c r="G109" s="103"/>
      <c r="H109" s="103"/>
      <c r="I109" s="103"/>
      <c r="J109" s="103"/>
      <c r="K109" s="103"/>
      <c r="L109" s="103"/>
      <c r="M109" s="103"/>
      <c r="N109" s="103"/>
      <c r="O109" s="103"/>
      <c r="P109" s="103"/>
      <c r="Q109" s="103"/>
      <c r="R109" s="103"/>
      <c r="S109" s="103"/>
      <c r="T109" s="103"/>
      <c r="U109" s="103"/>
      <c r="V109" s="103"/>
      <c r="W109" s="103"/>
      <c r="X109" s="103"/>
      <c r="Y109" s="103"/>
      <c r="Z109" s="103"/>
    </row>
    <row r="110" spans="1:26">
      <c r="A110" s="12"/>
      <c r="B110" s="103" t="s">
        <v>1612</v>
      </c>
      <c r="C110" s="103"/>
      <c r="D110" s="103"/>
      <c r="E110" s="103"/>
      <c r="F110" s="103"/>
      <c r="G110" s="103"/>
      <c r="H110" s="103"/>
      <c r="I110" s="103"/>
      <c r="J110" s="103"/>
      <c r="K110" s="103"/>
      <c r="L110" s="103"/>
      <c r="M110" s="103"/>
      <c r="N110" s="103"/>
      <c r="O110" s="103"/>
      <c r="P110" s="103"/>
      <c r="Q110" s="103"/>
      <c r="R110" s="103"/>
      <c r="S110" s="103"/>
      <c r="T110" s="103"/>
      <c r="U110" s="103"/>
      <c r="V110" s="103"/>
      <c r="W110" s="103"/>
      <c r="X110" s="103"/>
      <c r="Y110" s="103"/>
      <c r="Z110" s="103"/>
    </row>
    <row r="111" spans="1:26">
      <c r="A111" s="12"/>
      <c r="B111" s="103" t="s">
        <v>1613</v>
      </c>
      <c r="C111" s="103"/>
      <c r="D111" s="103"/>
      <c r="E111" s="103"/>
      <c r="F111" s="103"/>
      <c r="G111" s="103"/>
      <c r="H111" s="103"/>
      <c r="I111" s="103"/>
      <c r="J111" s="103"/>
      <c r="K111" s="103"/>
      <c r="L111" s="103"/>
      <c r="M111" s="103"/>
      <c r="N111" s="103"/>
      <c r="O111" s="103"/>
      <c r="P111" s="103"/>
      <c r="Q111" s="103"/>
      <c r="R111" s="103"/>
      <c r="S111" s="103"/>
      <c r="T111" s="103"/>
      <c r="U111" s="103"/>
      <c r="V111" s="103"/>
      <c r="W111" s="103"/>
      <c r="X111" s="103"/>
      <c r="Y111" s="103"/>
      <c r="Z111" s="103"/>
    </row>
    <row r="112" spans="1:26">
      <c r="A112" s="12"/>
      <c r="B112" s="103"/>
      <c r="C112" s="103"/>
      <c r="D112" s="103"/>
      <c r="E112" s="103"/>
      <c r="F112" s="103"/>
      <c r="G112" s="103"/>
      <c r="H112" s="103"/>
      <c r="I112" s="103"/>
      <c r="J112" s="103"/>
      <c r="K112" s="103"/>
      <c r="L112" s="103"/>
      <c r="M112" s="103"/>
      <c r="N112" s="103"/>
      <c r="O112" s="103"/>
      <c r="P112" s="103"/>
      <c r="Q112" s="103"/>
      <c r="R112" s="103"/>
      <c r="S112" s="103"/>
      <c r="T112" s="103"/>
      <c r="U112" s="103"/>
      <c r="V112" s="103"/>
      <c r="W112" s="103"/>
      <c r="X112" s="103"/>
      <c r="Y112" s="103"/>
      <c r="Z112" s="103"/>
    </row>
    <row r="113" spans="1:26">
      <c r="A113" s="12"/>
      <c r="B113" s="103" t="s">
        <v>1614</v>
      </c>
      <c r="C113" s="103"/>
      <c r="D113" s="103"/>
      <c r="E113" s="103"/>
      <c r="F113" s="103"/>
      <c r="G113" s="103"/>
      <c r="H113" s="103"/>
      <c r="I113" s="103"/>
      <c r="J113" s="103"/>
      <c r="K113" s="103"/>
      <c r="L113" s="103"/>
      <c r="M113" s="103"/>
      <c r="N113" s="103"/>
      <c r="O113" s="103"/>
      <c r="P113" s="103"/>
      <c r="Q113" s="103"/>
      <c r="R113" s="103"/>
      <c r="S113" s="103"/>
      <c r="T113" s="103"/>
      <c r="U113" s="103"/>
      <c r="V113" s="103"/>
      <c r="W113" s="103"/>
      <c r="X113" s="103"/>
      <c r="Y113" s="103"/>
      <c r="Z113" s="103"/>
    </row>
    <row r="114" spans="1:26">
      <c r="A114" s="12"/>
      <c r="B114" s="103"/>
      <c r="C114" s="103"/>
      <c r="D114" s="103"/>
      <c r="E114" s="103"/>
      <c r="F114" s="103"/>
      <c r="G114" s="103"/>
      <c r="H114" s="103"/>
      <c r="I114" s="103"/>
      <c r="J114" s="103"/>
      <c r="K114" s="103"/>
      <c r="L114" s="103"/>
      <c r="M114" s="103"/>
      <c r="N114" s="103"/>
      <c r="O114" s="103"/>
      <c r="P114" s="103"/>
      <c r="Q114" s="103"/>
      <c r="R114" s="103"/>
      <c r="S114" s="103"/>
      <c r="T114" s="103"/>
      <c r="U114" s="103"/>
      <c r="V114" s="103"/>
      <c r="W114" s="103"/>
      <c r="X114" s="103"/>
      <c r="Y114" s="103"/>
      <c r="Z114" s="103"/>
    </row>
    <row r="115" spans="1:26">
      <c r="A115" s="12"/>
      <c r="B115" s="122" t="s">
        <v>1615</v>
      </c>
      <c r="C115" s="122"/>
      <c r="D115" s="122"/>
      <c r="E115" s="122"/>
      <c r="F115" s="122"/>
      <c r="G115" s="122"/>
      <c r="H115" s="122"/>
      <c r="I115" s="122"/>
      <c r="J115" s="122"/>
      <c r="K115" s="122"/>
      <c r="L115" s="122"/>
      <c r="M115" s="122"/>
      <c r="N115" s="122"/>
      <c r="O115" s="122"/>
      <c r="P115" s="122"/>
      <c r="Q115" s="122"/>
      <c r="R115" s="122"/>
      <c r="S115" s="122"/>
      <c r="T115" s="122"/>
      <c r="U115" s="122"/>
      <c r="V115" s="122"/>
      <c r="W115" s="122"/>
      <c r="X115" s="122"/>
      <c r="Y115" s="122"/>
      <c r="Z115" s="122"/>
    </row>
    <row r="116" spans="1:26">
      <c r="A116" s="12"/>
      <c r="B116" s="103"/>
      <c r="C116" s="103"/>
      <c r="D116" s="103"/>
      <c r="E116" s="103"/>
      <c r="F116" s="103"/>
      <c r="G116" s="103"/>
      <c r="H116" s="103"/>
      <c r="I116" s="103"/>
      <c r="J116" s="103"/>
      <c r="K116" s="103"/>
      <c r="L116" s="103"/>
      <c r="M116" s="103"/>
      <c r="N116" s="103"/>
      <c r="O116" s="103"/>
      <c r="P116" s="103"/>
      <c r="Q116" s="103"/>
      <c r="R116" s="103"/>
      <c r="S116" s="103"/>
      <c r="T116" s="103"/>
      <c r="U116" s="103"/>
      <c r="V116" s="103"/>
      <c r="W116" s="103"/>
      <c r="X116" s="103"/>
      <c r="Y116" s="103"/>
      <c r="Z116" s="103"/>
    </row>
    <row r="117" spans="1:26" ht="25.5" customHeight="1">
      <c r="A117" s="12"/>
      <c r="B117" s="103" t="s">
        <v>1616</v>
      </c>
      <c r="C117" s="103"/>
      <c r="D117" s="103"/>
      <c r="E117" s="103"/>
      <c r="F117" s="103"/>
      <c r="G117" s="103"/>
      <c r="H117" s="103"/>
      <c r="I117" s="103"/>
      <c r="J117" s="103"/>
      <c r="K117" s="103"/>
      <c r="L117" s="103"/>
      <c r="M117" s="103"/>
      <c r="N117" s="103"/>
      <c r="O117" s="103"/>
      <c r="P117" s="103"/>
      <c r="Q117" s="103"/>
      <c r="R117" s="103"/>
      <c r="S117" s="103"/>
      <c r="T117" s="103"/>
      <c r="U117" s="103"/>
      <c r="V117" s="103"/>
      <c r="W117" s="103"/>
      <c r="X117" s="103"/>
      <c r="Y117" s="103"/>
      <c r="Z117" s="103"/>
    </row>
    <row r="118" spans="1:26">
      <c r="A118" s="12"/>
      <c r="B118" s="103"/>
      <c r="C118" s="103"/>
      <c r="D118" s="103"/>
      <c r="E118" s="103"/>
      <c r="F118" s="103"/>
      <c r="G118" s="103"/>
      <c r="H118" s="103"/>
      <c r="I118" s="103"/>
      <c r="J118" s="103"/>
      <c r="K118" s="103"/>
      <c r="L118" s="103"/>
      <c r="M118" s="103"/>
      <c r="N118" s="103"/>
      <c r="O118" s="103"/>
      <c r="P118" s="103"/>
      <c r="Q118" s="103"/>
      <c r="R118" s="103"/>
      <c r="S118" s="103"/>
      <c r="T118" s="103"/>
      <c r="U118" s="103"/>
      <c r="V118" s="103"/>
      <c r="W118" s="103"/>
      <c r="X118" s="103"/>
      <c r="Y118" s="103"/>
      <c r="Z118" s="103"/>
    </row>
    <row r="119" spans="1:26">
      <c r="A119" s="12"/>
      <c r="B119" s="103" t="s">
        <v>1617</v>
      </c>
      <c r="C119" s="103"/>
      <c r="D119" s="103"/>
      <c r="E119" s="103"/>
      <c r="F119" s="103"/>
      <c r="G119" s="103"/>
      <c r="H119" s="103"/>
      <c r="I119" s="103"/>
      <c r="J119" s="103"/>
      <c r="K119" s="103"/>
      <c r="L119" s="103"/>
      <c r="M119" s="103"/>
      <c r="N119" s="103"/>
      <c r="O119" s="103"/>
      <c r="P119" s="103"/>
      <c r="Q119" s="103"/>
      <c r="R119" s="103"/>
      <c r="S119" s="103"/>
      <c r="T119" s="103"/>
      <c r="U119" s="103"/>
      <c r="V119" s="103"/>
      <c r="W119" s="103"/>
      <c r="X119" s="103"/>
      <c r="Y119" s="103"/>
      <c r="Z119" s="103"/>
    </row>
    <row r="120" spans="1:26">
      <c r="A120" s="12"/>
      <c r="B120" s="103"/>
      <c r="C120" s="103"/>
      <c r="D120" s="103"/>
      <c r="E120" s="103"/>
      <c r="F120" s="103"/>
      <c r="G120" s="103"/>
      <c r="H120" s="103"/>
      <c r="I120" s="103"/>
      <c r="J120" s="103"/>
      <c r="K120" s="103"/>
      <c r="L120" s="103"/>
      <c r="M120" s="103"/>
      <c r="N120" s="103"/>
      <c r="O120" s="103"/>
      <c r="P120" s="103"/>
      <c r="Q120" s="103"/>
      <c r="R120" s="103"/>
      <c r="S120" s="103"/>
      <c r="T120" s="103"/>
      <c r="U120" s="103"/>
      <c r="V120" s="103"/>
      <c r="W120" s="103"/>
      <c r="X120" s="103"/>
      <c r="Y120" s="103"/>
      <c r="Z120" s="103"/>
    </row>
    <row r="121" spans="1:26">
      <c r="A121" s="12"/>
      <c r="B121" s="122" t="s">
        <v>1618</v>
      </c>
      <c r="C121" s="122"/>
      <c r="D121" s="122"/>
      <c r="E121" s="122"/>
      <c r="F121" s="122"/>
      <c r="G121" s="122"/>
      <c r="H121" s="122"/>
      <c r="I121" s="122"/>
      <c r="J121" s="122"/>
      <c r="K121" s="122"/>
      <c r="L121" s="122"/>
      <c r="M121" s="122"/>
      <c r="N121" s="122"/>
      <c r="O121" s="122"/>
      <c r="P121" s="122"/>
      <c r="Q121" s="122"/>
      <c r="R121" s="122"/>
      <c r="S121" s="122"/>
      <c r="T121" s="122"/>
      <c r="U121" s="122"/>
      <c r="V121" s="122"/>
      <c r="W121" s="122"/>
      <c r="X121" s="122"/>
      <c r="Y121" s="122"/>
      <c r="Z121" s="122"/>
    </row>
    <row r="122" spans="1:26">
      <c r="A122" s="12"/>
      <c r="B122" s="103"/>
      <c r="C122" s="103"/>
      <c r="D122" s="103"/>
      <c r="E122" s="103"/>
      <c r="F122" s="103"/>
      <c r="G122" s="103"/>
      <c r="H122" s="103"/>
      <c r="I122" s="103"/>
      <c r="J122" s="103"/>
      <c r="K122" s="103"/>
      <c r="L122" s="103"/>
      <c r="M122" s="103"/>
      <c r="N122" s="103"/>
      <c r="O122" s="103"/>
      <c r="P122" s="103"/>
      <c r="Q122" s="103"/>
      <c r="R122" s="103"/>
      <c r="S122" s="103"/>
      <c r="T122" s="103"/>
      <c r="U122" s="103"/>
      <c r="V122" s="103"/>
      <c r="W122" s="103"/>
      <c r="X122" s="103"/>
      <c r="Y122" s="103"/>
      <c r="Z122" s="103"/>
    </row>
    <row r="123" spans="1:26">
      <c r="A123" s="12"/>
      <c r="B123" s="103" t="s">
        <v>1619</v>
      </c>
      <c r="C123" s="103"/>
      <c r="D123" s="103"/>
      <c r="E123" s="103"/>
      <c r="F123" s="103"/>
      <c r="G123" s="103"/>
      <c r="H123" s="103"/>
      <c r="I123" s="103"/>
      <c r="J123" s="103"/>
      <c r="K123" s="103"/>
      <c r="L123" s="103"/>
      <c r="M123" s="103"/>
      <c r="N123" s="103"/>
      <c r="O123" s="103"/>
      <c r="P123" s="103"/>
      <c r="Q123" s="103"/>
      <c r="R123" s="103"/>
      <c r="S123" s="103"/>
      <c r="T123" s="103"/>
      <c r="U123" s="103"/>
      <c r="V123" s="103"/>
      <c r="W123" s="103"/>
      <c r="X123" s="103"/>
      <c r="Y123" s="103"/>
      <c r="Z123" s="103"/>
    </row>
    <row r="124" spans="1:26">
      <c r="A124" s="12"/>
      <c r="B124" s="103"/>
      <c r="C124" s="103"/>
      <c r="D124" s="103"/>
      <c r="E124" s="103"/>
      <c r="F124" s="103"/>
      <c r="G124" s="103"/>
      <c r="H124" s="103"/>
      <c r="I124" s="103"/>
      <c r="J124" s="103"/>
      <c r="K124" s="103"/>
      <c r="L124" s="103"/>
      <c r="M124" s="103"/>
      <c r="N124" s="103"/>
      <c r="O124" s="103"/>
      <c r="P124" s="103"/>
      <c r="Q124" s="103"/>
      <c r="R124" s="103"/>
      <c r="S124" s="103"/>
      <c r="T124" s="103"/>
      <c r="U124" s="103"/>
      <c r="V124" s="103"/>
      <c r="W124" s="103"/>
      <c r="X124" s="103"/>
      <c r="Y124" s="103"/>
      <c r="Z124" s="103"/>
    </row>
    <row r="125" spans="1:26">
      <c r="A125" s="12"/>
      <c r="B125" s="59" t="s">
        <v>290</v>
      </c>
      <c r="C125" s="59"/>
      <c r="D125" s="59" t="s">
        <v>1620</v>
      </c>
      <c r="E125" s="59"/>
      <c r="F125" s="89"/>
      <c r="G125" s="59"/>
      <c r="H125" s="59" t="s">
        <v>1622</v>
      </c>
      <c r="I125" s="59"/>
      <c r="J125" s="89"/>
      <c r="K125" s="59"/>
      <c r="L125" s="59" t="s">
        <v>1623</v>
      </c>
      <c r="M125" s="59"/>
      <c r="N125" s="89"/>
      <c r="O125" s="59"/>
      <c r="P125" s="59" t="s">
        <v>1625</v>
      </c>
      <c r="Q125" s="59"/>
      <c r="R125" s="89"/>
      <c r="S125" s="59"/>
      <c r="T125" s="59" t="s">
        <v>1620</v>
      </c>
      <c r="U125" s="59"/>
      <c r="V125" s="89"/>
      <c r="W125" s="59"/>
      <c r="X125" s="59" t="s">
        <v>1623</v>
      </c>
      <c r="Y125" s="59"/>
      <c r="Z125" s="89"/>
    </row>
    <row r="126" spans="1:26">
      <c r="A126" s="12"/>
      <c r="B126" s="59"/>
      <c r="C126" s="59"/>
      <c r="D126" s="59" t="s">
        <v>1621</v>
      </c>
      <c r="E126" s="59"/>
      <c r="F126" s="89"/>
      <c r="G126" s="59"/>
      <c r="H126" s="59" t="s">
        <v>1621</v>
      </c>
      <c r="I126" s="59"/>
      <c r="J126" s="89"/>
      <c r="K126" s="59"/>
      <c r="L126" s="59" t="s">
        <v>1624</v>
      </c>
      <c r="M126" s="59"/>
      <c r="N126" s="89"/>
      <c r="O126" s="59"/>
      <c r="P126" s="59" t="s">
        <v>1624</v>
      </c>
      <c r="Q126" s="59"/>
      <c r="R126" s="89"/>
      <c r="S126" s="59"/>
      <c r="T126" s="59" t="s">
        <v>1626</v>
      </c>
      <c r="U126" s="59"/>
      <c r="V126" s="89"/>
      <c r="W126" s="59"/>
      <c r="X126" s="59" t="s">
        <v>1624</v>
      </c>
      <c r="Y126" s="59"/>
      <c r="Z126" s="89"/>
    </row>
    <row r="127" spans="1:26" ht="15.75" thickBot="1">
      <c r="A127" s="12"/>
      <c r="B127" s="79"/>
      <c r="C127" s="79"/>
      <c r="D127" s="87"/>
      <c r="E127" s="87"/>
      <c r="F127" s="90"/>
      <c r="G127" s="79"/>
      <c r="H127" s="87"/>
      <c r="I127" s="87"/>
      <c r="J127" s="90"/>
      <c r="K127" s="79"/>
      <c r="L127" s="79" t="s">
        <v>1621</v>
      </c>
      <c r="M127" s="79"/>
      <c r="N127" s="90"/>
      <c r="O127" s="79"/>
      <c r="P127" s="79" t="s">
        <v>1621</v>
      </c>
      <c r="Q127" s="79"/>
      <c r="R127" s="90"/>
      <c r="S127" s="79"/>
      <c r="T127" s="87"/>
      <c r="U127" s="87"/>
      <c r="V127" s="90"/>
      <c r="W127" s="79"/>
      <c r="X127" s="79" t="s">
        <v>1626</v>
      </c>
      <c r="Y127" s="79"/>
      <c r="Z127" s="90"/>
    </row>
    <row r="128" spans="1:26" ht="15.75" thickTop="1">
      <c r="A128" s="12"/>
      <c r="B128" s="230" t="s">
        <v>264</v>
      </c>
      <c r="C128" s="26"/>
      <c r="D128" s="46" t="s">
        <v>293</v>
      </c>
      <c r="E128" s="111">
        <v>3599</v>
      </c>
      <c r="F128" s="29"/>
      <c r="G128" s="26"/>
      <c r="H128" s="46" t="s">
        <v>293</v>
      </c>
      <c r="I128" s="109" t="s">
        <v>384</v>
      </c>
      <c r="J128" s="29"/>
      <c r="K128" s="26"/>
      <c r="L128" s="46" t="s">
        <v>293</v>
      </c>
      <c r="M128" s="109" t="s">
        <v>384</v>
      </c>
      <c r="N128" s="29"/>
      <c r="O128" s="26"/>
      <c r="P128" s="46" t="s">
        <v>293</v>
      </c>
      <c r="Q128" s="109" t="s">
        <v>384</v>
      </c>
      <c r="R128" s="29"/>
      <c r="S128" s="26"/>
      <c r="T128" s="46" t="s">
        <v>293</v>
      </c>
      <c r="U128" s="109">
        <v>42</v>
      </c>
      <c r="V128" s="29"/>
      <c r="W128" s="26"/>
      <c r="X128" s="46" t="s">
        <v>293</v>
      </c>
      <c r="Y128" s="109" t="s">
        <v>384</v>
      </c>
      <c r="Z128" s="29"/>
    </row>
    <row r="129" spans="1:26">
      <c r="A129" s="12"/>
      <c r="B129" s="231" t="s">
        <v>1627</v>
      </c>
      <c r="C129" s="31"/>
      <c r="D129" s="32"/>
      <c r="E129" s="110">
        <v>2</v>
      </c>
      <c r="F129" s="34"/>
      <c r="G129" s="31"/>
      <c r="H129" s="32"/>
      <c r="I129" s="110">
        <v>32</v>
      </c>
      <c r="J129" s="34"/>
      <c r="K129" s="31"/>
      <c r="L129" s="32"/>
      <c r="M129" s="110" t="s">
        <v>384</v>
      </c>
      <c r="N129" s="34"/>
      <c r="O129" s="31"/>
      <c r="P129" s="32"/>
      <c r="Q129" s="112">
        <v>8500</v>
      </c>
      <c r="R129" s="34"/>
      <c r="S129" s="31"/>
      <c r="T129" s="32"/>
      <c r="U129" s="110" t="s">
        <v>384</v>
      </c>
      <c r="V129" s="34"/>
      <c r="W129" s="31"/>
      <c r="X129" s="32"/>
      <c r="Y129" s="112">
        <v>13995</v>
      </c>
      <c r="Z129" s="34"/>
    </row>
    <row r="130" spans="1:26">
      <c r="A130" s="12"/>
      <c r="B130" s="230" t="s">
        <v>1628</v>
      </c>
      <c r="C130" s="26"/>
      <c r="D130" s="46"/>
      <c r="E130" s="109" t="s">
        <v>384</v>
      </c>
      <c r="F130" s="29"/>
      <c r="G130" s="26"/>
      <c r="H130" s="46"/>
      <c r="I130" s="109">
        <v>8</v>
      </c>
      <c r="J130" s="29"/>
      <c r="K130" s="26"/>
      <c r="L130" s="46"/>
      <c r="M130" s="109" t="s">
        <v>384</v>
      </c>
      <c r="N130" s="29"/>
      <c r="O130" s="26"/>
      <c r="P130" s="46"/>
      <c r="Q130" s="111">
        <v>3360</v>
      </c>
      <c r="R130" s="29"/>
      <c r="S130" s="26"/>
      <c r="T130" s="46"/>
      <c r="U130" s="109" t="s">
        <v>384</v>
      </c>
      <c r="V130" s="29"/>
      <c r="W130" s="26"/>
      <c r="X130" s="46"/>
      <c r="Y130" s="111">
        <v>9233</v>
      </c>
      <c r="Z130" s="29"/>
    </row>
    <row r="131" spans="1:26">
      <c r="A131" s="12"/>
      <c r="B131" s="231" t="s">
        <v>1629</v>
      </c>
      <c r="C131" s="31"/>
      <c r="D131" s="32"/>
      <c r="E131" s="110">
        <v>33</v>
      </c>
      <c r="F131" s="34"/>
      <c r="G131" s="31"/>
      <c r="H131" s="32"/>
      <c r="I131" s="110">
        <v>107</v>
      </c>
      <c r="J131" s="34"/>
      <c r="K131" s="31"/>
      <c r="L131" s="32"/>
      <c r="M131" s="110" t="s">
        <v>384</v>
      </c>
      <c r="N131" s="34"/>
      <c r="O131" s="31"/>
      <c r="P131" s="32"/>
      <c r="Q131" s="112">
        <v>28500</v>
      </c>
      <c r="R131" s="34"/>
      <c r="S131" s="31"/>
      <c r="T131" s="32"/>
      <c r="U131" s="110" t="s">
        <v>384</v>
      </c>
      <c r="V131" s="34"/>
      <c r="W131" s="31"/>
      <c r="X131" s="32"/>
      <c r="Y131" s="110">
        <v>55</v>
      </c>
      <c r="Z131" s="34"/>
    </row>
    <row r="132" spans="1:26">
      <c r="A132" s="12"/>
      <c r="B132" s="230" t="s">
        <v>1630</v>
      </c>
      <c r="C132" s="26"/>
      <c r="D132" s="46"/>
      <c r="E132" s="109" t="s">
        <v>384</v>
      </c>
      <c r="F132" s="29"/>
      <c r="G132" s="26"/>
      <c r="H132" s="46"/>
      <c r="I132" s="109" t="s">
        <v>384</v>
      </c>
      <c r="J132" s="29"/>
      <c r="K132" s="26"/>
      <c r="L132" s="46"/>
      <c r="M132" s="111">
        <v>1602</v>
      </c>
      <c r="N132" s="29"/>
      <c r="O132" s="26"/>
      <c r="P132" s="46"/>
      <c r="Q132" s="109" t="s">
        <v>384</v>
      </c>
      <c r="R132" s="29"/>
      <c r="S132" s="26"/>
      <c r="T132" s="46"/>
      <c r="U132" s="109" t="s">
        <v>384</v>
      </c>
      <c r="V132" s="29"/>
      <c r="W132" s="26"/>
      <c r="X132" s="46"/>
      <c r="Y132" s="109" t="s">
        <v>384</v>
      </c>
      <c r="Z132" s="29"/>
    </row>
    <row r="133" spans="1:26">
      <c r="A133" s="12"/>
      <c r="B133" s="231" t="s">
        <v>1631</v>
      </c>
      <c r="C133" s="31"/>
      <c r="D133" s="32"/>
      <c r="E133" s="110" t="s">
        <v>384</v>
      </c>
      <c r="F133" s="34"/>
      <c r="G133" s="31"/>
      <c r="H133" s="32"/>
      <c r="I133" s="110" t="s">
        <v>384</v>
      </c>
      <c r="J133" s="34"/>
      <c r="K133" s="31"/>
      <c r="L133" s="32"/>
      <c r="M133" s="110" t="s">
        <v>384</v>
      </c>
      <c r="N133" s="34"/>
      <c r="O133" s="31"/>
      <c r="P133" s="32"/>
      <c r="Q133" s="110" t="s">
        <v>384</v>
      </c>
      <c r="R133" s="34"/>
      <c r="S133" s="31"/>
      <c r="T133" s="32"/>
      <c r="U133" s="110" t="s">
        <v>384</v>
      </c>
      <c r="V133" s="34"/>
      <c r="W133" s="31"/>
      <c r="X133" s="32"/>
      <c r="Y133" s="110">
        <v>378</v>
      </c>
      <c r="Z133" s="34"/>
    </row>
    <row r="134" spans="1:26">
      <c r="A134" s="12"/>
      <c r="B134" s="230" t="s">
        <v>1632</v>
      </c>
      <c r="C134" s="26"/>
      <c r="D134" s="46"/>
      <c r="E134" s="109" t="s">
        <v>384</v>
      </c>
      <c r="F134" s="29"/>
      <c r="G134" s="26"/>
      <c r="H134" s="46"/>
      <c r="I134" s="109">
        <v>28</v>
      </c>
      <c r="J134" s="29"/>
      <c r="K134" s="26"/>
      <c r="L134" s="46"/>
      <c r="M134" s="109" t="s">
        <v>384</v>
      </c>
      <c r="N134" s="29"/>
      <c r="O134" s="26"/>
      <c r="P134" s="46"/>
      <c r="Q134" s="111">
        <v>7400</v>
      </c>
      <c r="R134" s="29"/>
      <c r="S134" s="26"/>
      <c r="T134" s="46"/>
      <c r="U134" s="109" t="s">
        <v>384</v>
      </c>
      <c r="V134" s="29"/>
      <c r="W134" s="26"/>
      <c r="X134" s="46"/>
      <c r="Y134" s="111">
        <v>6477</v>
      </c>
      <c r="Z134" s="29"/>
    </row>
    <row r="135" spans="1:26">
      <c r="A135" s="12"/>
      <c r="B135" s="231" t="s">
        <v>1633</v>
      </c>
      <c r="C135" s="31"/>
      <c r="D135" s="32"/>
      <c r="E135" s="110">
        <v>86</v>
      </c>
      <c r="F135" s="34"/>
      <c r="G135" s="31"/>
      <c r="H135" s="32"/>
      <c r="I135" s="110">
        <v>7</v>
      </c>
      <c r="J135" s="34"/>
      <c r="K135" s="31"/>
      <c r="L135" s="32"/>
      <c r="M135" s="110" t="s">
        <v>384</v>
      </c>
      <c r="N135" s="34"/>
      <c r="O135" s="31"/>
      <c r="P135" s="32"/>
      <c r="Q135" s="112">
        <v>1800</v>
      </c>
      <c r="R135" s="34"/>
      <c r="S135" s="31"/>
      <c r="T135" s="32"/>
      <c r="U135" s="110" t="s">
        <v>384</v>
      </c>
      <c r="V135" s="34"/>
      <c r="W135" s="31"/>
      <c r="X135" s="32"/>
      <c r="Y135" s="110" t="s">
        <v>384</v>
      </c>
      <c r="Z135" s="34"/>
    </row>
    <row r="136" spans="1:26">
      <c r="A136" s="12"/>
      <c r="B136" s="230" t="s">
        <v>1634</v>
      </c>
      <c r="C136" s="26"/>
      <c r="D136" s="46"/>
      <c r="E136" s="109">
        <v>35</v>
      </c>
      <c r="F136" s="29"/>
      <c r="G136" s="26"/>
      <c r="H136" s="46"/>
      <c r="I136" s="109">
        <v>9</v>
      </c>
      <c r="J136" s="29"/>
      <c r="K136" s="26"/>
      <c r="L136" s="46"/>
      <c r="M136" s="111">
        <v>11951</v>
      </c>
      <c r="N136" s="29"/>
      <c r="O136" s="26"/>
      <c r="P136" s="46"/>
      <c r="Q136" s="111">
        <v>2500</v>
      </c>
      <c r="R136" s="29"/>
      <c r="S136" s="26"/>
      <c r="T136" s="46"/>
      <c r="U136" s="109" t="s">
        <v>384</v>
      </c>
      <c r="V136" s="29"/>
      <c r="W136" s="26"/>
      <c r="X136" s="46"/>
      <c r="Y136" s="111">
        <v>6004</v>
      </c>
      <c r="Z136" s="29"/>
    </row>
    <row r="137" spans="1:26">
      <c r="A137" s="12"/>
      <c r="B137" s="231" t="s">
        <v>1635</v>
      </c>
      <c r="C137" s="31"/>
      <c r="D137" s="32"/>
      <c r="E137" s="110">
        <v>816</v>
      </c>
      <c r="F137" s="34"/>
      <c r="G137" s="31"/>
      <c r="H137" s="32"/>
      <c r="I137" s="110" t="s">
        <v>384</v>
      </c>
      <c r="J137" s="34"/>
      <c r="K137" s="31"/>
      <c r="L137" s="32"/>
      <c r="M137" s="110" t="s">
        <v>384</v>
      </c>
      <c r="N137" s="34"/>
      <c r="O137" s="31"/>
      <c r="P137" s="32"/>
      <c r="Q137" s="110" t="s">
        <v>384</v>
      </c>
      <c r="R137" s="34"/>
      <c r="S137" s="31"/>
      <c r="T137" s="32"/>
      <c r="U137" s="112">
        <v>5948</v>
      </c>
      <c r="V137" s="34"/>
      <c r="W137" s="31"/>
      <c r="X137" s="32"/>
      <c r="Y137" s="112">
        <v>31076</v>
      </c>
      <c r="Z137" s="34"/>
    </row>
    <row r="138" spans="1:26" ht="15.75" thickBot="1">
      <c r="A138" s="12"/>
      <c r="B138" s="232" t="s">
        <v>1636</v>
      </c>
      <c r="C138" s="36"/>
      <c r="D138" s="37"/>
      <c r="E138" s="116">
        <v>80</v>
      </c>
      <c r="F138" s="65"/>
      <c r="G138" s="36"/>
      <c r="H138" s="37"/>
      <c r="I138" s="116" t="s">
        <v>384</v>
      </c>
      <c r="J138" s="65"/>
      <c r="K138" s="36"/>
      <c r="L138" s="37"/>
      <c r="M138" s="116" t="s">
        <v>384</v>
      </c>
      <c r="N138" s="65"/>
      <c r="O138" s="36"/>
      <c r="P138" s="37"/>
      <c r="Q138" s="116" t="s">
        <v>384</v>
      </c>
      <c r="R138" s="65"/>
      <c r="S138" s="36"/>
      <c r="T138" s="37"/>
      <c r="U138" s="116" t="s">
        <v>384</v>
      </c>
      <c r="V138" s="65"/>
      <c r="W138" s="36"/>
      <c r="X138" s="37"/>
      <c r="Y138" s="116" t="s">
        <v>384</v>
      </c>
      <c r="Z138" s="65"/>
    </row>
    <row r="139" spans="1:26" ht="16.5" thickTop="1" thickBot="1">
      <c r="A139" s="12"/>
      <c r="B139" s="24"/>
      <c r="C139" s="41"/>
      <c r="D139" s="117" t="s">
        <v>293</v>
      </c>
      <c r="E139" s="118">
        <v>4651</v>
      </c>
      <c r="F139" s="44"/>
      <c r="G139" s="41"/>
      <c r="H139" s="117" t="s">
        <v>293</v>
      </c>
      <c r="I139" s="120">
        <v>191</v>
      </c>
      <c r="J139" s="44"/>
      <c r="K139" s="41"/>
      <c r="L139" s="117" t="s">
        <v>293</v>
      </c>
      <c r="M139" s="118">
        <v>13553</v>
      </c>
      <c r="N139" s="44"/>
      <c r="O139" s="41"/>
      <c r="P139" s="117" t="s">
        <v>293</v>
      </c>
      <c r="Q139" s="118">
        <v>52060</v>
      </c>
      <c r="R139" s="44"/>
      <c r="S139" s="41"/>
      <c r="T139" s="117" t="s">
        <v>293</v>
      </c>
      <c r="U139" s="118">
        <v>5990</v>
      </c>
      <c r="V139" s="44"/>
      <c r="W139" s="41"/>
      <c r="X139" s="117" t="s">
        <v>293</v>
      </c>
      <c r="Y139" s="118">
        <v>67218</v>
      </c>
      <c r="Z139" s="44"/>
    </row>
    <row r="140" spans="1:26" ht="15.75" thickTop="1">
      <c r="A140" s="12"/>
      <c r="B140" s="103"/>
      <c r="C140" s="103"/>
      <c r="D140" s="103"/>
      <c r="E140" s="103"/>
      <c r="F140" s="103"/>
      <c r="G140" s="103"/>
      <c r="H140" s="103"/>
      <c r="I140" s="103"/>
      <c r="J140" s="103"/>
      <c r="K140" s="103"/>
      <c r="L140" s="103"/>
      <c r="M140" s="103"/>
      <c r="N140" s="103"/>
      <c r="O140" s="103"/>
      <c r="P140" s="103"/>
      <c r="Q140" s="103"/>
      <c r="R140" s="103"/>
      <c r="S140" s="103"/>
      <c r="T140" s="103"/>
      <c r="U140" s="103"/>
      <c r="V140" s="103"/>
      <c r="W140" s="103"/>
      <c r="X140" s="103"/>
      <c r="Y140" s="103"/>
      <c r="Z140" s="103"/>
    </row>
    <row r="141" spans="1:26">
      <c r="A141" s="12"/>
      <c r="B141" s="103" t="s">
        <v>1637</v>
      </c>
      <c r="C141" s="103"/>
      <c r="D141" s="103"/>
      <c r="E141" s="103"/>
      <c r="F141" s="103"/>
      <c r="G141" s="103"/>
      <c r="H141" s="103"/>
      <c r="I141" s="103"/>
      <c r="J141" s="103"/>
      <c r="K141" s="103"/>
      <c r="L141" s="103"/>
      <c r="M141" s="103"/>
      <c r="N141" s="103"/>
      <c r="O141" s="103"/>
      <c r="P141" s="103"/>
      <c r="Q141" s="103"/>
      <c r="R141" s="103"/>
      <c r="S141" s="103"/>
      <c r="T141" s="103"/>
      <c r="U141" s="103"/>
      <c r="V141" s="103"/>
      <c r="W141" s="103"/>
      <c r="X141" s="103"/>
      <c r="Y141" s="103"/>
      <c r="Z141" s="103"/>
    </row>
    <row r="142" spans="1:26">
      <c r="A142" s="12"/>
      <c r="B142" s="103"/>
      <c r="C142" s="103"/>
      <c r="D142" s="103"/>
      <c r="E142" s="103"/>
      <c r="F142" s="103"/>
      <c r="G142" s="103"/>
      <c r="H142" s="103"/>
      <c r="I142" s="103"/>
      <c r="J142" s="103"/>
      <c r="K142" s="103"/>
      <c r="L142" s="103"/>
      <c r="M142" s="103"/>
      <c r="N142" s="103"/>
      <c r="O142" s="103"/>
      <c r="P142" s="103"/>
      <c r="Q142" s="103"/>
      <c r="R142" s="103"/>
      <c r="S142" s="103"/>
      <c r="T142" s="103"/>
      <c r="U142" s="103"/>
      <c r="V142" s="103"/>
      <c r="W142" s="103"/>
      <c r="X142" s="103"/>
      <c r="Y142" s="103"/>
      <c r="Z142" s="103"/>
    </row>
    <row r="143" spans="1:26">
      <c r="A143" s="12"/>
      <c r="B143" s="59" t="s">
        <v>290</v>
      </c>
      <c r="C143" s="59"/>
      <c r="D143" s="59" t="s">
        <v>1620</v>
      </c>
      <c r="E143" s="59"/>
      <c r="F143" s="89"/>
      <c r="G143" s="59"/>
      <c r="H143" s="59" t="s">
        <v>1622</v>
      </c>
      <c r="I143" s="59"/>
      <c r="J143" s="89"/>
      <c r="K143" s="59"/>
      <c r="L143" s="59" t="s">
        <v>1623</v>
      </c>
      <c r="M143" s="59"/>
      <c r="N143" s="89"/>
      <c r="O143" s="59"/>
      <c r="P143" s="59" t="s">
        <v>1625</v>
      </c>
      <c r="Q143" s="59"/>
      <c r="R143" s="89"/>
      <c r="S143" s="59"/>
      <c r="T143" s="59" t="s">
        <v>1620</v>
      </c>
      <c r="U143" s="59"/>
      <c r="V143" s="89"/>
      <c r="W143" s="59"/>
      <c r="X143" s="59" t="s">
        <v>1623</v>
      </c>
      <c r="Y143" s="59"/>
      <c r="Z143" s="89"/>
    </row>
    <row r="144" spans="1:26">
      <c r="A144" s="12"/>
      <c r="B144" s="59"/>
      <c r="C144" s="59"/>
      <c r="D144" s="59" t="s">
        <v>1621</v>
      </c>
      <c r="E144" s="59"/>
      <c r="F144" s="89"/>
      <c r="G144" s="59"/>
      <c r="H144" s="59" t="s">
        <v>1621</v>
      </c>
      <c r="I144" s="59"/>
      <c r="J144" s="89"/>
      <c r="K144" s="59"/>
      <c r="L144" s="59" t="s">
        <v>1624</v>
      </c>
      <c r="M144" s="59"/>
      <c r="N144" s="89"/>
      <c r="O144" s="59"/>
      <c r="P144" s="59" t="s">
        <v>1624</v>
      </c>
      <c r="Q144" s="59"/>
      <c r="R144" s="89"/>
      <c r="S144" s="59"/>
      <c r="T144" s="59" t="s">
        <v>1626</v>
      </c>
      <c r="U144" s="59"/>
      <c r="V144" s="89"/>
      <c r="W144" s="59"/>
      <c r="X144" s="59" t="s">
        <v>1624</v>
      </c>
      <c r="Y144" s="59"/>
      <c r="Z144" s="89"/>
    </row>
    <row r="145" spans="1:26" ht="15.75" thickBot="1">
      <c r="A145" s="12"/>
      <c r="B145" s="79"/>
      <c r="C145" s="79"/>
      <c r="D145" s="87"/>
      <c r="E145" s="87"/>
      <c r="F145" s="90"/>
      <c r="G145" s="79"/>
      <c r="H145" s="87"/>
      <c r="I145" s="87"/>
      <c r="J145" s="90"/>
      <c r="K145" s="79"/>
      <c r="L145" s="79" t="s">
        <v>1621</v>
      </c>
      <c r="M145" s="79"/>
      <c r="N145" s="90"/>
      <c r="O145" s="79"/>
      <c r="P145" s="79" t="s">
        <v>1621</v>
      </c>
      <c r="Q145" s="79"/>
      <c r="R145" s="90"/>
      <c r="S145" s="79"/>
      <c r="T145" s="87"/>
      <c r="U145" s="87"/>
      <c r="V145" s="90"/>
      <c r="W145" s="79"/>
      <c r="X145" s="79" t="s">
        <v>1626</v>
      </c>
      <c r="Y145" s="79"/>
      <c r="Z145" s="90"/>
    </row>
    <row r="146" spans="1:26" ht="15.75" thickTop="1">
      <c r="A146" s="12"/>
      <c r="B146" s="230" t="s">
        <v>264</v>
      </c>
      <c r="C146" s="26"/>
      <c r="D146" s="46" t="s">
        <v>293</v>
      </c>
      <c r="E146" s="111">
        <v>1346</v>
      </c>
      <c r="F146" s="29"/>
      <c r="G146" s="26"/>
      <c r="H146" s="46" t="s">
        <v>293</v>
      </c>
      <c r="I146" s="109" t="s">
        <v>384</v>
      </c>
      <c r="J146" s="29"/>
      <c r="K146" s="26"/>
      <c r="L146" s="46" t="s">
        <v>293</v>
      </c>
      <c r="M146" s="109" t="s">
        <v>384</v>
      </c>
      <c r="N146" s="29"/>
      <c r="O146" s="26"/>
      <c r="P146" s="46" t="s">
        <v>293</v>
      </c>
      <c r="Q146" s="109" t="s">
        <v>384</v>
      </c>
      <c r="R146" s="29"/>
      <c r="S146" s="26"/>
      <c r="T146" s="46" t="s">
        <v>293</v>
      </c>
      <c r="U146" s="109">
        <v>11</v>
      </c>
      <c r="V146" s="29"/>
      <c r="W146" s="26"/>
      <c r="X146" s="46" t="s">
        <v>293</v>
      </c>
      <c r="Y146" s="109" t="s">
        <v>384</v>
      </c>
      <c r="Z146" s="29"/>
    </row>
    <row r="147" spans="1:26">
      <c r="A147" s="12"/>
      <c r="B147" s="231" t="s">
        <v>1627</v>
      </c>
      <c r="C147" s="31"/>
      <c r="D147" s="32"/>
      <c r="E147" s="110" t="s">
        <v>384</v>
      </c>
      <c r="F147" s="34"/>
      <c r="G147" s="31"/>
      <c r="H147" s="32"/>
      <c r="I147" s="110">
        <v>32</v>
      </c>
      <c r="J147" s="34"/>
      <c r="K147" s="31"/>
      <c r="L147" s="32"/>
      <c r="M147" s="110" t="s">
        <v>384</v>
      </c>
      <c r="N147" s="34"/>
      <c r="O147" s="31"/>
      <c r="P147" s="32"/>
      <c r="Q147" s="112">
        <v>8500</v>
      </c>
      <c r="R147" s="34"/>
      <c r="S147" s="31"/>
      <c r="T147" s="32"/>
      <c r="U147" s="110" t="s">
        <v>384</v>
      </c>
      <c r="V147" s="34"/>
      <c r="W147" s="31"/>
      <c r="X147" s="32"/>
      <c r="Y147" s="112">
        <v>17285</v>
      </c>
      <c r="Z147" s="34"/>
    </row>
    <row r="148" spans="1:26">
      <c r="A148" s="12"/>
      <c r="B148" s="230" t="s">
        <v>1628</v>
      </c>
      <c r="C148" s="26"/>
      <c r="D148" s="46"/>
      <c r="E148" s="109" t="s">
        <v>384</v>
      </c>
      <c r="F148" s="29"/>
      <c r="G148" s="26"/>
      <c r="H148" s="46"/>
      <c r="I148" s="109">
        <v>9</v>
      </c>
      <c r="J148" s="29"/>
      <c r="K148" s="26"/>
      <c r="L148" s="46"/>
      <c r="M148" s="109" t="s">
        <v>384</v>
      </c>
      <c r="N148" s="29"/>
      <c r="O148" s="26"/>
      <c r="P148" s="46"/>
      <c r="Q148" s="111">
        <v>3549</v>
      </c>
      <c r="R148" s="29"/>
      <c r="S148" s="26"/>
      <c r="T148" s="46"/>
      <c r="U148" s="109" t="s">
        <v>384</v>
      </c>
      <c r="V148" s="29"/>
      <c r="W148" s="26"/>
      <c r="X148" s="46"/>
      <c r="Y148" s="111">
        <v>11948</v>
      </c>
      <c r="Z148" s="29"/>
    </row>
    <row r="149" spans="1:26">
      <c r="A149" s="12"/>
      <c r="B149" s="231" t="s">
        <v>1629</v>
      </c>
      <c r="C149" s="31"/>
      <c r="D149" s="32"/>
      <c r="E149" s="110">
        <v>7</v>
      </c>
      <c r="F149" s="34"/>
      <c r="G149" s="31"/>
      <c r="H149" s="32"/>
      <c r="I149" s="110">
        <v>107</v>
      </c>
      <c r="J149" s="34"/>
      <c r="K149" s="31"/>
      <c r="L149" s="32"/>
      <c r="M149" s="110" t="s">
        <v>384</v>
      </c>
      <c r="N149" s="34"/>
      <c r="O149" s="31"/>
      <c r="P149" s="32"/>
      <c r="Q149" s="112">
        <v>28500</v>
      </c>
      <c r="R149" s="34"/>
      <c r="S149" s="31"/>
      <c r="T149" s="32"/>
      <c r="U149" s="110" t="s">
        <v>384</v>
      </c>
      <c r="V149" s="34"/>
      <c r="W149" s="31"/>
      <c r="X149" s="32"/>
      <c r="Y149" s="112">
        <v>3985</v>
      </c>
      <c r="Z149" s="34"/>
    </row>
    <row r="150" spans="1:26">
      <c r="A150" s="12"/>
      <c r="B150" s="230" t="s">
        <v>1630</v>
      </c>
      <c r="C150" s="26"/>
      <c r="D150" s="46"/>
      <c r="E150" s="109" t="s">
        <v>384</v>
      </c>
      <c r="F150" s="29"/>
      <c r="G150" s="26"/>
      <c r="H150" s="46"/>
      <c r="I150" s="109" t="s">
        <v>384</v>
      </c>
      <c r="J150" s="29"/>
      <c r="K150" s="26"/>
      <c r="L150" s="46"/>
      <c r="M150" s="111">
        <v>1266</v>
      </c>
      <c r="N150" s="29"/>
      <c r="O150" s="26"/>
      <c r="P150" s="46"/>
      <c r="Q150" s="109" t="s">
        <v>384</v>
      </c>
      <c r="R150" s="29"/>
      <c r="S150" s="26"/>
      <c r="T150" s="46"/>
      <c r="U150" s="109" t="s">
        <v>384</v>
      </c>
      <c r="V150" s="29"/>
      <c r="W150" s="26"/>
      <c r="X150" s="46"/>
      <c r="Y150" s="109" t="s">
        <v>384</v>
      </c>
      <c r="Z150" s="29"/>
    </row>
    <row r="151" spans="1:26">
      <c r="A151" s="12"/>
      <c r="B151" s="231" t="s">
        <v>1631</v>
      </c>
      <c r="C151" s="31"/>
      <c r="D151" s="32"/>
      <c r="E151" s="110">
        <v>2</v>
      </c>
      <c r="F151" s="34"/>
      <c r="G151" s="31"/>
      <c r="H151" s="32"/>
      <c r="I151" s="110" t="s">
        <v>384</v>
      </c>
      <c r="J151" s="34"/>
      <c r="K151" s="31"/>
      <c r="L151" s="32"/>
      <c r="M151" s="112">
        <v>3889</v>
      </c>
      <c r="N151" s="34"/>
      <c r="O151" s="31"/>
      <c r="P151" s="32"/>
      <c r="Q151" s="110" t="s">
        <v>384</v>
      </c>
      <c r="R151" s="34"/>
      <c r="S151" s="31"/>
      <c r="T151" s="32"/>
      <c r="U151" s="110" t="s">
        <v>384</v>
      </c>
      <c r="V151" s="34"/>
      <c r="W151" s="31"/>
      <c r="X151" s="32"/>
      <c r="Y151" s="110" t="s">
        <v>384</v>
      </c>
      <c r="Z151" s="34"/>
    </row>
    <row r="152" spans="1:26">
      <c r="A152" s="12"/>
      <c r="B152" s="230" t="s">
        <v>1632</v>
      </c>
      <c r="C152" s="26"/>
      <c r="D152" s="46"/>
      <c r="E152" s="109" t="s">
        <v>384</v>
      </c>
      <c r="F152" s="29"/>
      <c r="G152" s="26"/>
      <c r="H152" s="46"/>
      <c r="I152" s="109">
        <v>28</v>
      </c>
      <c r="J152" s="29"/>
      <c r="K152" s="26"/>
      <c r="L152" s="46"/>
      <c r="M152" s="109" t="s">
        <v>384</v>
      </c>
      <c r="N152" s="29"/>
      <c r="O152" s="26"/>
      <c r="P152" s="46"/>
      <c r="Q152" s="111">
        <v>7400</v>
      </c>
      <c r="R152" s="29"/>
      <c r="S152" s="26"/>
      <c r="T152" s="46"/>
      <c r="U152" s="109">
        <v>1</v>
      </c>
      <c r="V152" s="29"/>
      <c r="W152" s="26"/>
      <c r="X152" s="46"/>
      <c r="Y152" s="111">
        <v>4705</v>
      </c>
      <c r="Z152" s="29"/>
    </row>
    <row r="153" spans="1:26">
      <c r="A153" s="12"/>
      <c r="B153" s="231" t="s">
        <v>1633</v>
      </c>
      <c r="C153" s="31"/>
      <c r="D153" s="32"/>
      <c r="E153" s="110" t="s">
        <v>384</v>
      </c>
      <c r="F153" s="34"/>
      <c r="G153" s="31"/>
      <c r="H153" s="32"/>
      <c r="I153" s="110">
        <v>7</v>
      </c>
      <c r="J153" s="34"/>
      <c r="K153" s="31"/>
      <c r="L153" s="32"/>
      <c r="M153" s="110">
        <v>548</v>
      </c>
      <c r="N153" s="34"/>
      <c r="O153" s="31"/>
      <c r="P153" s="32"/>
      <c r="Q153" s="112">
        <v>1800</v>
      </c>
      <c r="R153" s="34"/>
      <c r="S153" s="31"/>
      <c r="T153" s="32"/>
      <c r="U153" s="110">
        <v>1</v>
      </c>
      <c r="V153" s="34"/>
      <c r="W153" s="31"/>
      <c r="X153" s="32"/>
      <c r="Y153" s="110" t="s">
        <v>384</v>
      </c>
      <c r="Z153" s="34"/>
    </row>
    <row r="154" spans="1:26">
      <c r="A154" s="12"/>
      <c r="B154" s="230" t="s">
        <v>1634</v>
      </c>
      <c r="C154" s="26"/>
      <c r="D154" s="46"/>
      <c r="E154" s="109">
        <v>44</v>
      </c>
      <c r="F154" s="29"/>
      <c r="G154" s="26"/>
      <c r="H154" s="46"/>
      <c r="I154" s="109">
        <v>9</v>
      </c>
      <c r="J154" s="29"/>
      <c r="K154" s="26"/>
      <c r="L154" s="46"/>
      <c r="M154" s="109" t="s">
        <v>384</v>
      </c>
      <c r="N154" s="29"/>
      <c r="O154" s="26"/>
      <c r="P154" s="46"/>
      <c r="Q154" s="111">
        <v>2500</v>
      </c>
      <c r="R154" s="29"/>
      <c r="S154" s="26"/>
      <c r="T154" s="46"/>
      <c r="U154" s="109" t="s">
        <v>384</v>
      </c>
      <c r="V154" s="29"/>
      <c r="W154" s="26"/>
      <c r="X154" s="46"/>
      <c r="Y154" s="111">
        <v>5343</v>
      </c>
      <c r="Z154" s="29"/>
    </row>
    <row r="155" spans="1:26">
      <c r="A155" s="12"/>
      <c r="B155" s="231" t="s">
        <v>1635</v>
      </c>
      <c r="C155" s="31"/>
      <c r="D155" s="32"/>
      <c r="E155" s="110" t="s">
        <v>384</v>
      </c>
      <c r="F155" s="34"/>
      <c r="G155" s="31"/>
      <c r="H155" s="32"/>
      <c r="I155" s="110" t="s">
        <v>384</v>
      </c>
      <c r="J155" s="34"/>
      <c r="K155" s="31"/>
      <c r="L155" s="32"/>
      <c r="M155" s="110" t="s">
        <v>384</v>
      </c>
      <c r="N155" s="34"/>
      <c r="O155" s="31"/>
      <c r="P155" s="32"/>
      <c r="Q155" s="110" t="s">
        <v>384</v>
      </c>
      <c r="R155" s="34"/>
      <c r="S155" s="31"/>
      <c r="T155" s="32"/>
      <c r="U155" s="112">
        <v>5948</v>
      </c>
      <c r="V155" s="34"/>
      <c r="W155" s="31"/>
      <c r="X155" s="32"/>
      <c r="Y155" s="112">
        <v>19296</v>
      </c>
      <c r="Z155" s="34"/>
    </row>
    <row r="156" spans="1:26" ht="15.75" thickBot="1">
      <c r="A156" s="12"/>
      <c r="B156" s="232" t="s">
        <v>1636</v>
      </c>
      <c r="C156" s="36"/>
      <c r="D156" s="37"/>
      <c r="E156" s="116">
        <v>337</v>
      </c>
      <c r="F156" s="65"/>
      <c r="G156" s="36"/>
      <c r="H156" s="37"/>
      <c r="I156" s="116" t="s">
        <v>384</v>
      </c>
      <c r="J156" s="65"/>
      <c r="K156" s="36"/>
      <c r="L156" s="37"/>
      <c r="M156" s="116" t="s">
        <v>384</v>
      </c>
      <c r="N156" s="65"/>
      <c r="O156" s="36"/>
      <c r="P156" s="37"/>
      <c r="Q156" s="116" t="s">
        <v>384</v>
      </c>
      <c r="R156" s="65"/>
      <c r="S156" s="36"/>
      <c r="T156" s="37"/>
      <c r="U156" s="116" t="s">
        <v>384</v>
      </c>
      <c r="V156" s="65"/>
      <c r="W156" s="36"/>
      <c r="X156" s="37"/>
      <c r="Y156" s="116" t="s">
        <v>384</v>
      </c>
      <c r="Z156" s="65"/>
    </row>
    <row r="157" spans="1:26" ht="16.5" thickTop="1" thickBot="1">
      <c r="A157" s="12"/>
      <c r="B157" s="24"/>
      <c r="C157" s="41"/>
      <c r="D157" s="117" t="s">
        <v>293</v>
      </c>
      <c r="E157" s="118">
        <v>1736</v>
      </c>
      <c r="F157" s="44"/>
      <c r="G157" s="41"/>
      <c r="H157" s="117" t="s">
        <v>293</v>
      </c>
      <c r="I157" s="120">
        <v>192</v>
      </c>
      <c r="J157" s="44"/>
      <c r="K157" s="41"/>
      <c r="L157" s="117" t="s">
        <v>293</v>
      </c>
      <c r="M157" s="118">
        <v>5703</v>
      </c>
      <c r="N157" s="44"/>
      <c r="O157" s="41"/>
      <c r="P157" s="117" t="s">
        <v>293</v>
      </c>
      <c r="Q157" s="118">
        <v>52249</v>
      </c>
      <c r="R157" s="44"/>
      <c r="S157" s="41"/>
      <c r="T157" s="117" t="s">
        <v>293</v>
      </c>
      <c r="U157" s="118">
        <v>5961</v>
      </c>
      <c r="V157" s="44"/>
      <c r="W157" s="41"/>
      <c r="X157" s="117" t="s">
        <v>293</v>
      </c>
      <c r="Y157" s="118">
        <v>62562</v>
      </c>
      <c r="Z157" s="44"/>
    </row>
    <row r="158" spans="1:26" ht="15.75" thickTop="1">
      <c r="A158" s="12"/>
      <c r="B158" s="103"/>
      <c r="C158" s="103"/>
      <c r="D158" s="103"/>
      <c r="E158" s="103"/>
      <c r="F158" s="103"/>
      <c r="G158" s="103"/>
      <c r="H158" s="103"/>
      <c r="I158" s="103"/>
      <c r="J158" s="103"/>
      <c r="K158" s="103"/>
      <c r="L158" s="103"/>
      <c r="M158" s="103"/>
      <c r="N158" s="103"/>
      <c r="O158" s="103"/>
      <c r="P158" s="103"/>
      <c r="Q158" s="103"/>
      <c r="R158" s="103"/>
      <c r="S158" s="103"/>
      <c r="T158" s="103"/>
      <c r="U158" s="103"/>
      <c r="V158" s="103"/>
      <c r="W158" s="103"/>
      <c r="X158" s="103"/>
      <c r="Y158" s="103"/>
      <c r="Z158" s="103"/>
    </row>
    <row r="159" spans="1:26">
      <c r="A159" s="12"/>
      <c r="B159" s="122" t="s">
        <v>1638</v>
      </c>
      <c r="C159" s="122"/>
      <c r="D159" s="122"/>
      <c r="E159" s="122"/>
      <c r="F159" s="122"/>
      <c r="G159" s="122"/>
      <c r="H159" s="122"/>
      <c r="I159" s="122"/>
      <c r="J159" s="122"/>
      <c r="K159" s="122"/>
      <c r="L159" s="122"/>
      <c r="M159" s="122"/>
      <c r="N159" s="122"/>
      <c r="O159" s="122"/>
      <c r="P159" s="122"/>
      <c r="Q159" s="122"/>
      <c r="R159" s="122"/>
      <c r="S159" s="122"/>
      <c r="T159" s="122"/>
      <c r="U159" s="122"/>
      <c r="V159" s="122"/>
      <c r="W159" s="122"/>
      <c r="X159" s="122"/>
      <c r="Y159" s="122"/>
      <c r="Z159" s="122"/>
    </row>
    <row r="160" spans="1:26">
      <c r="A160" s="12"/>
      <c r="B160" s="103"/>
      <c r="C160" s="103"/>
      <c r="D160" s="103"/>
      <c r="E160" s="103"/>
      <c r="F160" s="103"/>
      <c r="G160" s="103"/>
      <c r="H160" s="103"/>
      <c r="I160" s="103"/>
      <c r="J160" s="103"/>
      <c r="K160" s="103"/>
      <c r="L160" s="103"/>
      <c r="M160" s="103"/>
      <c r="N160" s="103"/>
      <c r="O160" s="103"/>
      <c r="P160" s="103"/>
      <c r="Q160" s="103"/>
      <c r="R160" s="103"/>
      <c r="S160" s="103"/>
      <c r="T160" s="103"/>
      <c r="U160" s="103"/>
      <c r="V160" s="103"/>
      <c r="W160" s="103"/>
      <c r="X160" s="103"/>
      <c r="Y160" s="103"/>
      <c r="Z160" s="103"/>
    </row>
    <row r="161" spans="1:26">
      <c r="A161" s="12"/>
      <c r="B161" s="103" t="s">
        <v>1639</v>
      </c>
      <c r="C161" s="103"/>
      <c r="D161" s="103"/>
      <c r="E161" s="103"/>
      <c r="F161" s="103"/>
      <c r="G161" s="103"/>
      <c r="H161" s="103"/>
      <c r="I161" s="103"/>
      <c r="J161" s="103"/>
      <c r="K161" s="103"/>
      <c r="L161" s="103"/>
      <c r="M161" s="103"/>
      <c r="N161" s="103"/>
      <c r="O161" s="103"/>
      <c r="P161" s="103"/>
      <c r="Q161" s="103"/>
      <c r="R161" s="103"/>
      <c r="S161" s="103"/>
      <c r="T161" s="103"/>
      <c r="U161" s="103"/>
      <c r="V161" s="103"/>
      <c r="W161" s="103"/>
      <c r="X161" s="103"/>
      <c r="Y161" s="103"/>
      <c r="Z161" s="103"/>
    </row>
    <row r="162" spans="1:26">
      <c r="A162" s="12"/>
      <c r="B162" s="103"/>
      <c r="C162" s="103"/>
      <c r="D162" s="103"/>
      <c r="E162" s="103"/>
      <c r="F162" s="103"/>
      <c r="G162" s="103"/>
      <c r="H162" s="103"/>
      <c r="I162" s="103"/>
      <c r="J162" s="103"/>
      <c r="K162" s="103"/>
      <c r="L162" s="103"/>
      <c r="M162" s="103"/>
      <c r="N162" s="103"/>
      <c r="O162" s="103"/>
      <c r="P162" s="103"/>
      <c r="Q162" s="103"/>
      <c r="R162" s="103"/>
      <c r="S162" s="103"/>
      <c r="T162" s="103"/>
      <c r="U162" s="103"/>
      <c r="V162" s="103"/>
      <c r="W162" s="103"/>
      <c r="X162" s="103"/>
      <c r="Y162" s="103"/>
      <c r="Z162" s="103"/>
    </row>
    <row r="163" spans="1:26" ht="15.75" thickBot="1">
      <c r="A163" s="12"/>
      <c r="B163" s="22" t="s">
        <v>290</v>
      </c>
      <c r="C163" s="22"/>
      <c r="D163" s="79">
        <v>2014</v>
      </c>
      <c r="E163" s="79"/>
      <c r="F163" s="23"/>
      <c r="G163" s="22"/>
      <c r="H163" s="79">
        <v>2013</v>
      </c>
      <c r="I163" s="79"/>
      <c r="J163" s="23"/>
      <c r="K163" s="22"/>
      <c r="L163" s="79">
        <v>2012</v>
      </c>
      <c r="M163" s="79"/>
      <c r="N163" s="23"/>
    </row>
    <row r="164" spans="1:26" ht="27.75" thickTop="1" thickBot="1">
      <c r="A164" s="12"/>
      <c r="B164" s="36" t="s">
        <v>1640</v>
      </c>
      <c r="C164" s="36"/>
      <c r="D164" s="37" t="s">
        <v>293</v>
      </c>
      <c r="E164" s="119">
        <v>44261</v>
      </c>
      <c r="F164" s="65"/>
      <c r="G164" s="36"/>
      <c r="H164" s="37" t="s">
        <v>293</v>
      </c>
      <c r="I164" s="119">
        <v>91693</v>
      </c>
      <c r="J164" s="65"/>
      <c r="K164" s="36"/>
      <c r="L164" s="37" t="s">
        <v>293</v>
      </c>
      <c r="M164" s="119">
        <v>43018</v>
      </c>
      <c r="N164" s="65"/>
    </row>
  </sheetData>
  <mergeCells count="133">
    <mergeCell ref="B161:Z161"/>
    <mergeCell ref="B162:Z162"/>
    <mergeCell ref="B140:Z140"/>
    <mergeCell ref="B141:Z141"/>
    <mergeCell ref="B142:Z142"/>
    <mergeCell ref="B158:Z158"/>
    <mergeCell ref="B159:Z159"/>
    <mergeCell ref="B160:Z160"/>
    <mergeCell ref="B119:Z119"/>
    <mergeCell ref="B120:Z120"/>
    <mergeCell ref="B121:Z121"/>
    <mergeCell ref="B122:Z122"/>
    <mergeCell ref="B123:Z123"/>
    <mergeCell ref="B124:Z124"/>
    <mergeCell ref="B113:Z113"/>
    <mergeCell ref="B114:Z114"/>
    <mergeCell ref="B115:Z115"/>
    <mergeCell ref="B116:Z116"/>
    <mergeCell ref="B117:Z117"/>
    <mergeCell ref="B118:Z118"/>
    <mergeCell ref="B79:Z79"/>
    <mergeCell ref="B108:Z108"/>
    <mergeCell ref="B109:Z109"/>
    <mergeCell ref="B110:Z110"/>
    <mergeCell ref="B111:Z111"/>
    <mergeCell ref="B112:Z112"/>
    <mergeCell ref="D163:E163"/>
    <mergeCell ref="H163:I163"/>
    <mergeCell ref="L163:M163"/>
    <mergeCell ref="A1:A2"/>
    <mergeCell ref="B1:Z1"/>
    <mergeCell ref="B2:Z2"/>
    <mergeCell ref="B3:Z3"/>
    <mergeCell ref="A4:A164"/>
    <mergeCell ref="B49:Z49"/>
    <mergeCell ref="B50:Z50"/>
    <mergeCell ref="V143:V145"/>
    <mergeCell ref="W143:W145"/>
    <mergeCell ref="X143:Y143"/>
    <mergeCell ref="X144:Y144"/>
    <mergeCell ref="X145:Y145"/>
    <mergeCell ref="Z143:Z145"/>
    <mergeCell ref="P143:Q143"/>
    <mergeCell ref="P144:Q144"/>
    <mergeCell ref="P145:Q145"/>
    <mergeCell ref="R143:R145"/>
    <mergeCell ref="S143:S145"/>
    <mergeCell ref="T143:U143"/>
    <mergeCell ref="T144:U144"/>
    <mergeCell ref="T145:U145"/>
    <mergeCell ref="K143:K145"/>
    <mergeCell ref="L143:M143"/>
    <mergeCell ref="L144:M144"/>
    <mergeCell ref="L145:M145"/>
    <mergeCell ref="N143:N145"/>
    <mergeCell ref="O143:O145"/>
    <mergeCell ref="F143:F145"/>
    <mergeCell ref="G143:G145"/>
    <mergeCell ref="H143:I143"/>
    <mergeCell ref="H144:I144"/>
    <mergeCell ref="H145:I145"/>
    <mergeCell ref="J143:J145"/>
    <mergeCell ref="W125:W127"/>
    <mergeCell ref="X125:Y125"/>
    <mergeCell ref="X126:Y126"/>
    <mergeCell ref="X127:Y127"/>
    <mergeCell ref="Z125:Z127"/>
    <mergeCell ref="B143:B145"/>
    <mergeCell ref="C143:C145"/>
    <mergeCell ref="D143:E143"/>
    <mergeCell ref="D144:E144"/>
    <mergeCell ref="D145:E145"/>
    <mergeCell ref="R125:R127"/>
    <mergeCell ref="S125:S127"/>
    <mergeCell ref="T125:U125"/>
    <mergeCell ref="T126:U126"/>
    <mergeCell ref="T127:U127"/>
    <mergeCell ref="V125:V127"/>
    <mergeCell ref="L125:M125"/>
    <mergeCell ref="L126:M126"/>
    <mergeCell ref="L127:M127"/>
    <mergeCell ref="N125:N127"/>
    <mergeCell ref="O125:O127"/>
    <mergeCell ref="P125:Q125"/>
    <mergeCell ref="P126:Q126"/>
    <mergeCell ref="P127:Q127"/>
    <mergeCell ref="G125:G127"/>
    <mergeCell ref="H125:I125"/>
    <mergeCell ref="H126:I126"/>
    <mergeCell ref="H127:I127"/>
    <mergeCell ref="J125:J127"/>
    <mergeCell ref="K125:K127"/>
    <mergeCell ref="B125:B127"/>
    <mergeCell ref="C125:C127"/>
    <mergeCell ref="D125:E125"/>
    <mergeCell ref="D126:E126"/>
    <mergeCell ref="D127:E127"/>
    <mergeCell ref="F125:F127"/>
    <mergeCell ref="B80:M80"/>
    <mergeCell ref="B81:M81"/>
    <mergeCell ref="D82:E82"/>
    <mergeCell ref="H82:I82"/>
    <mergeCell ref="L82:M82"/>
    <mergeCell ref="D83:E83"/>
    <mergeCell ref="H83:I83"/>
    <mergeCell ref="L83:M83"/>
    <mergeCell ref="D56:E56"/>
    <mergeCell ref="H56:I56"/>
    <mergeCell ref="L56:M56"/>
    <mergeCell ref="D57:E57"/>
    <mergeCell ref="H57:I57"/>
    <mergeCell ref="L57:M57"/>
    <mergeCell ref="D12:E12"/>
    <mergeCell ref="H12:I12"/>
    <mergeCell ref="B53:M53"/>
    <mergeCell ref="B54:M54"/>
    <mergeCell ref="D55:E55"/>
    <mergeCell ref="H55:I55"/>
    <mergeCell ref="L55:M55"/>
    <mergeCell ref="B51:Z51"/>
    <mergeCell ref="B52:Z52"/>
    <mergeCell ref="D9:E9"/>
    <mergeCell ref="H9:I9"/>
    <mergeCell ref="D10:E10"/>
    <mergeCell ref="H10:I10"/>
    <mergeCell ref="D11:E11"/>
    <mergeCell ref="H11:I11"/>
    <mergeCell ref="B4:I5"/>
    <mergeCell ref="J4:J5"/>
    <mergeCell ref="B6:I6"/>
    <mergeCell ref="B7:I7"/>
    <mergeCell ref="D8:E8"/>
    <mergeCell ref="H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9"/>
  <sheetViews>
    <sheetView showGridLines="0" workbookViewId="0"/>
  </sheetViews>
  <sheetFormatPr defaultRowHeight="15"/>
  <cols>
    <col min="1" max="2" width="36.5703125" bestFit="1" customWidth="1"/>
    <col min="3" max="4" width="36.5703125" customWidth="1"/>
    <col min="5" max="5" width="27.28515625" customWidth="1"/>
    <col min="6" max="6" width="6" customWidth="1"/>
    <col min="7" max="7" width="34.85546875" customWidth="1"/>
    <col min="8" max="8" width="7" customWidth="1"/>
    <col min="9" max="9" width="27.28515625" customWidth="1"/>
    <col min="10" max="10" width="6" customWidth="1"/>
    <col min="11" max="11" width="34.85546875" customWidth="1"/>
    <col min="12" max="12" width="7" customWidth="1"/>
    <col min="13" max="13" width="21.7109375" customWidth="1"/>
    <col min="14" max="14" width="6" customWidth="1"/>
    <col min="15" max="15" width="36.5703125" customWidth="1"/>
    <col min="16" max="16" width="7" customWidth="1"/>
    <col min="17" max="17" width="13.5703125" customWidth="1"/>
    <col min="18" max="19" width="34.85546875" customWidth="1"/>
    <col min="20" max="20" width="7" customWidth="1"/>
    <col min="21" max="21" width="21.7109375" customWidth="1"/>
    <col min="22" max="22" width="34.85546875" customWidth="1"/>
  </cols>
  <sheetData>
    <row r="1" spans="1:22" ht="15" customHeight="1">
      <c r="A1" s="8" t="s">
        <v>164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278</v>
      </c>
      <c r="B3" s="11"/>
      <c r="C3" s="11"/>
      <c r="D3" s="11"/>
      <c r="E3" s="11"/>
      <c r="F3" s="11"/>
      <c r="G3" s="11"/>
      <c r="H3" s="11"/>
      <c r="I3" s="11"/>
      <c r="J3" s="11"/>
      <c r="K3" s="11"/>
      <c r="L3" s="11"/>
      <c r="M3" s="11"/>
      <c r="N3" s="11"/>
      <c r="O3" s="11"/>
      <c r="P3" s="11"/>
      <c r="Q3" s="11"/>
      <c r="R3" s="11"/>
      <c r="S3" s="11"/>
      <c r="T3" s="11"/>
      <c r="U3" s="11"/>
      <c r="V3" s="11"/>
    </row>
    <row r="4" spans="1:22" ht="15" customHeight="1">
      <c r="A4" s="12" t="s">
        <v>280</v>
      </c>
      <c r="B4" s="233" t="s">
        <v>280</v>
      </c>
      <c r="C4" s="233"/>
      <c r="D4" s="233"/>
      <c r="E4" s="233"/>
      <c r="F4" s="233"/>
      <c r="G4" s="233"/>
      <c r="H4" s="233"/>
      <c r="I4" s="233"/>
      <c r="J4" s="233"/>
      <c r="K4" s="233"/>
      <c r="L4" s="233"/>
      <c r="M4" s="233"/>
      <c r="N4" s="233"/>
      <c r="O4" s="233"/>
      <c r="P4" s="233"/>
      <c r="Q4" s="233"/>
      <c r="R4" s="233"/>
      <c r="S4" s="233"/>
      <c r="T4" s="233"/>
      <c r="U4" s="233"/>
      <c r="V4" s="233"/>
    </row>
    <row r="5" spans="1:22" ht="30" customHeight="1">
      <c r="A5" s="12"/>
      <c r="B5" s="11" t="s">
        <v>1642</v>
      </c>
      <c r="C5" s="11"/>
      <c r="D5" s="11"/>
      <c r="E5" s="11"/>
      <c r="F5" s="11"/>
      <c r="G5" s="11"/>
      <c r="H5" s="11"/>
      <c r="I5" s="11"/>
      <c r="J5" s="11"/>
      <c r="K5" s="11"/>
      <c r="L5" s="11"/>
      <c r="M5" s="11"/>
      <c r="N5" s="11"/>
      <c r="O5" s="11"/>
      <c r="P5" s="11"/>
      <c r="Q5" s="11"/>
      <c r="R5" s="11"/>
      <c r="S5" s="11"/>
      <c r="T5" s="11"/>
      <c r="U5" s="11"/>
      <c r="V5" s="11"/>
    </row>
    <row r="6" spans="1:22" ht="15" customHeight="1">
      <c r="A6" s="12" t="s">
        <v>282</v>
      </c>
      <c r="B6" s="233" t="s">
        <v>282</v>
      </c>
      <c r="C6" s="233"/>
      <c r="D6" s="233"/>
      <c r="E6" s="233"/>
      <c r="F6" s="233"/>
      <c r="G6" s="233"/>
      <c r="H6" s="233"/>
      <c r="I6" s="233"/>
      <c r="J6" s="233"/>
      <c r="K6" s="233"/>
      <c r="L6" s="233"/>
      <c r="M6" s="233"/>
      <c r="N6" s="233"/>
      <c r="O6" s="233"/>
      <c r="P6" s="233"/>
      <c r="Q6" s="233"/>
      <c r="R6" s="233"/>
      <c r="S6" s="233"/>
      <c r="T6" s="233"/>
      <c r="U6" s="233"/>
      <c r="V6" s="233"/>
    </row>
    <row r="7" spans="1:22" ht="30" customHeight="1">
      <c r="A7" s="12"/>
      <c r="B7" s="11" t="s">
        <v>283</v>
      </c>
      <c r="C7" s="11"/>
      <c r="D7" s="11"/>
      <c r="E7" s="11"/>
      <c r="F7" s="11"/>
      <c r="G7" s="11"/>
      <c r="H7" s="11"/>
      <c r="I7" s="11"/>
      <c r="J7" s="11"/>
      <c r="K7" s="11"/>
      <c r="L7" s="11"/>
      <c r="M7" s="11"/>
      <c r="N7" s="11"/>
      <c r="O7" s="11"/>
      <c r="P7" s="11"/>
      <c r="Q7" s="11"/>
      <c r="R7" s="11"/>
      <c r="S7" s="11"/>
      <c r="T7" s="11"/>
      <c r="U7" s="11"/>
      <c r="V7" s="11"/>
    </row>
    <row r="8" spans="1:22">
      <c r="A8" s="12"/>
      <c r="B8" s="11"/>
      <c r="C8" s="11"/>
      <c r="D8" s="11"/>
      <c r="E8" s="11"/>
      <c r="F8" s="11"/>
      <c r="G8" s="11"/>
      <c r="H8" s="11"/>
      <c r="I8" s="11"/>
      <c r="J8" s="11"/>
      <c r="K8" s="11"/>
      <c r="L8" s="11"/>
      <c r="M8" s="11"/>
      <c r="N8" s="11"/>
      <c r="O8" s="11"/>
      <c r="P8" s="11"/>
      <c r="Q8" s="11"/>
      <c r="R8" s="11"/>
      <c r="S8" s="11"/>
      <c r="T8" s="11"/>
      <c r="U8" s="11"/>
      <c r="V8" s="11"/>
    </row>
    <row r="9" spans="1:22" ht="15" customHeight="1">
      <c r="A9" s="12"/>
      <c r="B9" s="11" t="s">
        <v>284</v>
      </c>
      <c r="C9" s="11"/>
      <c r="D9" s="11"/>
      <c r="E9" s="11"/>
      <c r="F9" s="11"/>
      <c r="G9" s="11"/>
      <c r="H9" s="11"/>
      <c r="I9" s="11"/>
      <c r="J9" s="11"/>
      <c r="K9" s="11"/>
      <c r="L9" s="11"/>
      <c r="M9" s="11"/>
      <c r="N9" s="11"/>
      <c r="O9" s="11"/>
      <c r="P9" s="11"/>
      <c r="Q9" s="11"/>
      <c r="R9" s="11"/>
      <c r="S9" s="11"/>
      <c r="T9" s="11"/>
      <c r="U9" s="11"/>
      <c r="V9" s="11"/>
    </row>
    <row r="10" spans="1:22" ht="15" customHeight="1">
      <c r="A10" s="12" t="s">
        <v>285</v>
      </c>
      <c r="B10" s="233" t="s">
        <v>285</v>
      </c>
      <c r="C10" s="233"/>
      <c r="D10" s="233"/>
      <c r="E10" s="233"/>
      <c r="F10" s="233"/>
      <c r="G10" s="233"/>
      <c r="H10" s="233"/>
      <c r="I10" s="233"/>
      <c r="J10" s="233"/>
      <c r="K10" s="233"/>
      <c r="L10" s="233"/>
      <c r="M10" s="233"/>
      <c r="N10" s="233"/>
      <c r="O10" s="233"/>
      <c r="P10" s="233"/>
      <c r="Q10" s="233"/>
      <c r="R10" s="233"/>
      <c r="S10" s="233"/>
      <c r="T10" s="233"/>
      <c r="U10" s="233"/>
      <c r="V10" s="233"/>
    </row>
    <row r="11" spans="1:22" ht="45" customHeight="1">
      <c r="A11" s="12"/>
      <c r="B11" s="11" t="s">
        <v>286</v>
      </c>
      <c r="C11" s="11"/>
      <c r="D11" s="11"/>
      <c r="E11" s="11"/>
      <c r="F11" s="11"/>
      <c r="G11" s="11"/>
      <c r="H11" s="11"/>
      <c r="I11" s="11"/>
      <c r="J11" s="11"/>
      <c r="K11" s="11"/>
      <c r="L11" s="11"/>
      <c r="M11" s="11"/>
      <c r="N11" s="11"/>
      <c r="O11" s="11"/>
      <c r="P11" s="11"/>
      <c r="Q11" s="11"/>
      <c r="R11" s="11"/>
      <c r="S11" s="11"/>
      <c r="T11" s="11"/>
      <c r="U11" s="11"/>
      <c r="V11" s="11"/>
    </row>
    <row r="12" spans="1:22">
      <c r="A12" s="12"/>
      <c r="B12" s="11"/>
      <c r="C12" s="11"/>
      <c r="D12" s="11"/>
      <c r="E12" s="11"/>
      <c r="F12" s="11"/>
      <c r="G12" s="11"/>
      <c r="H12" s="11"/>
      <c r="I12" s="11"/>
      <c r="J12" s="11"/>
      <c r="K12" s="11"/>
      <c r="L12" s="11"/>
      <c r="M12" s="11"/>
      <c r="N12" s="11"/>
      <c r="O12" s="11"/>
      <c r="P12" s="11"/>
      <c r="Q12" s="11"/>
      <c r="R12" s="11"/>
      <c r="S12" s="11"/>
      <c r="T12" s="11"/>
      <c r="U12" s="11"/>
      <c r="V12" s="11"/>
    </row>
    <row r="13" spans="1:22" ht="15" customHeight="1">
      <c r="A13" s="12"/>
      <c r="B13" s="11" t="s">
        <v>287</v>
      </c>
      <c r="C13" s="11"/>
      <c r="D13" s="11"/>
      <c r="E13" s="11"/>
      <c r="F13" s="11"/>
      <c r="G13" s="11"/>
      <c r="H13" s="11"/>
      <c r="I13" s="11"/>
      <c r="J13" s="11"/>
      <c r="K13" s="11"/>
      <c r="L13" s="11"/>
      <c r="M13" s="11"/>
      <c r="N13" s="11"/>
      <c r="O13" s="11"/>
      <c r="P13" s="11"/>
      <c r="Q13" s="11"/>
      <c r="R13" s="11"/>
      <c r="S13" s="11"/>
      <c r="T13" s="11"/>
      <c r="U13" s="11"/>
      <c r="V13" s="11"/>
    </row>
    <row r="14" spans="1:22">
      <c r="A14" s="12" t="s">
        <v>288</v>
      </c>
      <c r="B14" s="104" t="s">
        <v>288</v>
      </c>
      <c r="C14" s="104"/>
      <c r="D14" s="104"/>
      <c r="E14" s="104"/>
      <c r="F14" s="104"/>
      <c r="G14" s="104"/>
      <c r="H14" s="104"/>
      <c r="I14" s="104"/>
      <c r="J14" s="104"/>
      <c r="K14" s="104"/>
      <c r="L14" s="104"/>
      <c r="M14" s="104"/>
      <c r="N14" s="104"/>
      <c r="O14" s="104"/>
      <c r="P14" s="104"/>
      <c r="Q14" s="104"/>
      <c r="R14" s="104"/>
      <c r="S14" s="104"/>
      <c r="T14" s="104"/>
      <c r="U14" s="104"/>
      <c r="V14" s="104"/>
    </row>
    <row r="15" spans="1:22">
      <c r="A15" s="12"/>
      <c r="B15" s="70" t="s">
        <v>289</v>
      </c>
      <c r="C15" s="70"/>
      <c r="D15" s="70"/>
      <c r="E15" s="70"/>
      <c r="F15" s="70"/>
      <c r="G15" s="70"/>
      <c r="H15" s="70"/>
      <c r="I15" s="70"/>
      <c r="J15" s="70"/>
      <c r="K15" s="70"/>
      <c r="L15" s="70"/>
      <c r="M15" s="70"/>
      <c r="N15" s="70"/>
      <c r="O15" s="70"/>
      <c r="P15" s="70"/>
      <c r="Q15" s="70"/>
      <c r="R15" s="70"/>
      <c r="S15" s="70"/>
      <c r="T15" s="70"/>
      <c r="U15" s="70"/>
      <c r="V15" s="70"/>
    </row>
    <row r="16" spans="1:22">
      <c r="A16" s="12"/>
      <c r="B16" s="103"/>
      <c r="C16" s="103"/>
      <c r="D16" s="103"/>
      <c r="E16" s="103"/>
      <c r="F16" s="103"/>
      <c r="G16" s="103"/>
      <c r="H16" s="103"/>
      <c r="I16" s="103"/>
      <c r="J16" s="103"/>
      <c r="K16" s="103"/>
      <c r="L16" s="103"/>
      <c r="M16" s="103"/>
      <c r="N16" s="103"/>
      <c r="O16" s="103"/>
      <c r="P16" s="103"/>
      <c r="Q16" s="103"/>
      <c r="R16" s="103"/>
      <c r="S16" s="103"/>
      <c r="T16" s="103"/>
      <c r="U16" s="103"/>
      <c r="V16" s="103"/>
    </row>
    <row r="17" spans="1:22" ht="15.75" thickBot="1">
      <c r="A17" s="12"/>
      <c r="B17" s="20" t="s">
        <v>290</v>
      </c>
      <c r="C17" s="22"/>
      <c r="D17" s="58">
        <v>2014</v>
      </c>
      <c r="E17" s="58"/>
      <c r="F17" s="23"/>
      <c r="G17" s="22"/>
      <c r="H17" s="58">
        <v>2013</v>
      </c>
      <c r="I17" s="58"/>
      <c r="J17" s="23"/>
    </row>
    <row r="18" spans="1:22" ht="15.75" thickTop="1">
      <c r="A18" s="12"/>
      <c r="B18" s="18" t="s">
        <v>291</v>
      </c>
      <c r="C18" s="24"/>
      <c r="D18" s="60"/>
      <c r="E18" s="60"/>
      <c r="F18" s="21"/>
      <c r="G18" s="24"/>
      <c r="H18" s="60"/>
      <c r="I18" s="60"/>
      <c r="J18" s="21"/>
    </row>
    <row r="19" spans="1:22">
      <c r="A19" s="12"/>
      <c r="B19" s="25" t="s">
        <v>292</v>
      </c>
      <c r="C19" s="26"/>
      <c r="D19" s="27" t="s">
        <v>293</v>
      </c>
      <c r="E19" s="28">
        <v>143746</v>
      </c>
      <c r="F19" s="29"/>
      <c r="G19" s="26"/>
      <c r="H19" s="27" t="s">
        <v>293</v>
      </c>
      <c r="I19" s="28">
        <v>142780</v>
      </c>
      <c r="J19" s="29"/>
    </row>
    <row r="20" spans="1:22">
      <c r="A20" s="12"/>
      <c r="B20" s="30" t="s">
        <v>294</v>
      </c>
      <c r="C20" s="31"/>
      <c r="D20" s="32"/>
      <c r="E20" s="33">
        <v>160809</v>
      </c>
      <c r="F20" s="34"/>
      <c r="G20" s="31"/>
      <c r="H20" s="32"/>
      <c r="I20" s="33">
        <v>94913</v>
      </c>
      <c r="J20" s="34"/>
    </row>
    <row r="21" spans="1:22" ht="15.75" thickBot="1">
      <c r="A21" s="12"/>
      <c r="B21" s="35" t="s">
        <v>295</v>
      </c>
      <c r="C21" s="36"/>
      <c r="D21" s="37"/>
      <c r="E21" s="38" t="s">
        <v>296</v>
      </c>
      <c r="F21" s="39" t="s">
        <v>297</v>
      </c>
      <c r="G21" s="36"/>
      <c r="H21" s="37"/>
      <c r="I21" s="38" t="s">
        <v>298</v>
      </c>
      <c r="J21" s="39" t="s">
        <v>297</v>
      </c>
    </row>
    <row r="22" spans="1:22" ht="16.5" thickTop="1" thickBot="1">
      <c r="A22" s="12"/>
      <c r="B22" s="40" t="s">
        <v>299</v>
      </c>
      <c r="C22" s="41"/>
      <c r="D22" s="42" t="s">
        <v>293</v>
      </c>
      <c r="E22" s="43">
        <v>218344</v>
      </c>
      <c r="F22" s="44"/>
      <c r="G22" s="41"/>
      <c r="H22" s="42" t="s">
        <v>293</v>
      </c>
      <c r="I22" s="43">
        <v>154688</v>
      </c>
      <c r="J22" s="44"/>
    </row>
    <row r="23" spans="1:22" ht="15.75" thickTop="1">
      <c r="A23" s="12"/>
      <c r="B23" s="25" t="s">
        <v>300</v>
      </c>
      <c r="C23" s="24"/>
      <c r="D23" s="24"/>
      <c r="E23" s="24"/>
      <c r="F23" s="21"/>
      <c r="G23" s="24"/>
      <c r="H23" s="24"/>
      <c r="I23" s="24"/>
      <c r="J23" s="21"/>
    </row>
    <row r="24" spans="1:22">
      <c r="A24" s="12"/>
      <c r="B24" s="30" t="s">
        <v>292</v>
      </c>
      <c r="C24" s="31"/>
      <c r="D24" s="45" t="s">
        <v>293</v>
      </c>
      <c r="E24" s="33">
        <v>163824</v>
      </c>
      <c r="F24" s="34"/>
      <c r="G24" s="31"/>
      <c r="H24" s="45" t="s">
        <v>293</v>
      </c>
      <c r="I24" s="33">
        <v>162095</v>
      </c>
      <c r="J24" s="34"/>
    </row>
    <row r="25" spans="1:22">
      <c r="A25" s="12"/>
      <c r="B25" s="25" t="s">
        <v>294</v>
      </c>
      <c r="C25" s="26"/>
      <c r="D25" s="46"/>
      <c r="E25" s="28">
        <v>1725</v>
      </c>
      <c r="F25" s="29"/>
      <c r="G25" s="26"/>
      <c r="H25" s="46"/>
      <c r="I25" s="47">
        <v>303</v>
      </c>
      <c r="J25" s="29"/>
    </row>
    <row r="26" spans="1:22" ht="15.75" thickBot="1">
      <c r="A26" s="12"/>
      <c r="B26" s="48" t="s">
        <v>295</v>
      </c>
      <c r="C26" s="49"/>
      <c r="D26" s="50"/>
      <c r="E26" s="51" t="s">
        <v>301</v>
      </c>
      <c r="F26" s="52" t="s">
        <v>297</v>
      </c>
      <c r="G26" s="49"/>
      <c r="H26" s="50"/>
      <c r="I26" s="51" t="s">
        <v>302</v>
      </c>
      <c r="J26" s="52" t="s">
        <v>297</v>
      </c>
    </row>
    <row r="27" spans="1:22" ht="16.5" thickTop="1" thickBot="1">
      <c r="A27" s="12"/>
      <c r="B27" s="53" t="s">
        <v>299</v>
      </c>
      <c r="C27" s="54"/>
      <c r="D27" s="55" t="s">
        <v>293</v>
      </c>
      <c r="E27" s="56">
        <v>66185</v>
      </c>
      <c r="F27" s="57"/>
      <c r="G27" s="54"/>
      <c r="H27" s="55" t="s">
        <v>293</v>
      </c>
      <c r="I27" s="56">
        <v>65491</v>
      </c>
      <c r="J27" s="57"/>
    </row>
    <row r="28" spans="1:22" ht="15.75" thickTop="1">
      <c r="A28" s="12"/>
      <c r="B28" s="103"/>
      <c r="C28" s="103"/>
      <c r="D28" s="103"/>
      <c r="E28" s="103"/>
      <c r="F28" s="103"/>
      <c r="G28" s="103"/>
      <c r="H28" s="103"/>
      <c r="I28" s="103"/>
      <c r="J28" s="103"/>
      <c r="K28" s="103"/>
      <c r="L28" s="103"/>
      <c r="M28" s="103"/>
      <c r="N28" s="103"/>
      <c r="O28" s="103"/>
      <c r="P28" s="103"/>
      <c r="Q28" s="103"/>
      <c r="R28" s="103"/>
      <c r="S28" s="103"/>
      <c r="T28" s="103"/>
      <c r="U28" s="103"/>
      <c r="V28" s="103"/>
    </row>
    <row r="29" spans="1:22" ht="25.5" customHeight="1">
      <c r="A29" s="12"/>
      <c r="B29" s="70" t="s">
        <v>303</v>
      </c>
      <c r="C29" s="70"/>
      <c r="D29" s="70"/>
      <c r="E29" s="70"/>
      <c r="F29" s="70"/>
      <c r="G29" s="70"/>
      <c r="H29" s="70"/>
      <c r="I29" s="70"/>
      <c r="J29" s="70"/>
      <c r="K29" s="70"/>
      <c r="L29" s="70"/>
      <c r="M29" s="70"/>
      <c r="N29" s="70"/>
      <c r="O29" s="70"/>
      <c r="P29" s="70"/>
      <c r="Q29" s="70"/>
      <c r="R29" s="70"/>
      <c r="S29" s="70"/>
      <c r="T29" s="70"/>
      <c r="U29" s="70"/>
      <c r="V29" s="70"/>
    </row>
    <row r="30" spans="1:22">
      <c r="A30" s="12"/>
      <c r="B30" s="103"/>
      <c r="C30" s="103"/>
      <c r="D30" s="103"/>
      <c r="E30" s="103"/>
      <c r="F30" s="103"/>
      <c r="G30" s="103"/>
      <c r="H30" s="103"/>
      <c r="I30" s="103"/>
      <c r="J30" s="103"/>
      <c r="K30" s="103"/>
      <c r="L30" s="103"/>
      <c r="M30" s="103"/>
      <c r="N30" s="103"/>
      <c r="O30" s="103"/>
      <c r="P30" s="103"/>
      <c r="Q30" s="103"/>
      <c r="R30" s="103"/>
      <c r="S30" s="103"/>
      <c r="T30" s="103"/>
      <c r="U30" s="103"/>
      <c r="V30" s="103"/>
    </row>
    <row r="31" spans="1:22" ht="15.75" thickBot="1">
      <c r="A31" s="12"/>
      <c r="B31" s="20" t="s">
        <v>290</v>
      </c>
      <c r="C31" s="22"/>
      <c r="D31" s="58">
        <v>2014</v>
      </c>
      <c r="E31" s="58"/>
      <c r="F31" s="23"/>
      <c r="G31" s="22"/>
      <c r="H31" s="58">
        <v>2013</v>
      </c>
      <c r="I31" s="58"/>
      <c r="J31" s="23"/>
    </row>
    <row r="32" spans="1:22" ht="15.75" thickTop="1">
      <c r="A32" s="12"/>
      <c r="B32" s="25" t="s">
        <v>292</v>
      </c>
      <c r="C32" s="26"/>
      <c r="D32" s="27" t="s">
        <v>293</v>
      </c>
      <c r="E32" s="28">
        <v>68648</v>
      </c>
      <c r="F32" s="29"/>
      <c r="G32" s="26"/>
      <c r="H32" s="27" t="s">
        <v>293</v>
      </c>
      <c r="I32" s="28">
        <v>26337</v>
      </c>
      <c r="J32" s="29"/>
    </row>
    <row r="33" spans="1:22">
      <c r="A33" s="12"/>
      <c r="B33" s="30" t="s">
        <v>294</v>
      </c>
      <c r="C33" s="31"/>
      <c r="D33" s="32"/>
      <c r="E33" s="33">
        <v>59163</v>
      </c>
      <c r="F33" s="34"/>
      <c r="G33" s="31"/>
      <c r="H33" s="32"/>
      <c r="I33" s="33">
        <v>71205</v>
      </c>
      <c r="J33" s="34"/>
    </row>
    <row r="34" spans="1:22" ht="15.75" thickBot="1">
      <c r="A34" s="12"/>
      <c r="B34" s="35" t="s">
        <v>295</v>
      </c>
      <c r="C34" s="36"/>
      <c r="D34" s="37"/>
      <c r="E34" s="38" t="s">
        <v>304</v>
      </c>
      <c r="F34" s="39" t="s">
        <v>297</v>
      </c>
      <c r="G34" s="36"/>
      <c r="H34" s="37"/>
      <c r="I34" s="38" t="s">
        <v>305</v>
      </c>
      <c r="J34" s="39" t="s">
        <v>297</v>
      </c>
    </row>
    <row r="35" spans="1:22" ht="16.5" thickTop="1" thickBot="1">
      <c r="A35" s="12"/>
      <c r="B35" s="40" t="s">
        <v>299</v>
      </c>
      <c r="C35" s="41"/>
      <c r="D35" s="42" t="s">
        <v>293</v>
      </c>
      <c r="E35" s="43">
        <v>126053</v>
      </c>
      <c r="F35" s="44"/>
      <c r="G35" s="41"/>
      <c r="H35" s="42" t="s">
        <v>293</v>
      </c>
      <c r="I35" s="43">
        <v>96705</v>
      </c>
      <c r="J35" s="44"/>
    </row>
    <row r="36" spans="1:22" ht="15.75" thickTop="1">
      <c r="A36" s="12"/>
      <c r="B36" s="103"/>
      <c r="C36" s="103"/>
      <c r="D36" s="103"/>
      <c r="E36" s="103"/>
      <c r="F36" s="103"/>
      <c r="G36" s="103"/>
      <c r="H36" s="103"/>
      <c r="I36" s="103"/>
      <c r="J36" s="103"/>
      <c r="K36" s="103"/>
      <c r="L36" s="103"/>
      <c r="M36" s="103"/>
      <c r="N36" s="103"/>
      <c r="O36" s="103"/>
      <c r="P36" s="103"/>
      <c r="Q36" s="103"/>
      <c r="R36" s="103"/>
      <c r="S36" s="103"/>
      <c r="T36" s="103"/>
      <c r="U36" s="103"/>
      <c r="V36" s="103"/>
    </row>
    <row r="37" spans="1:22">
      <c r="A37" s="12"/>
      <c r="B37" s="70" t="s">
        <v>306</v>
      </c>
      <c r="C37" s="70"/>
      <c r="D37" s="70"/>
      <c r="E37" s="70"/>
      <c r="F37" s="70"/>
      <c r="G37" s="70"/>
      <c r="H37" s="70"/>
      <c r="I37" s="70"/>
      <c r="J37" s="70"/>
      <c r="K37" s="70"/>
      <c r="L37" s="70"/>
      <c r="M37" s="70"/>
      <c r="N37" s="70"/>
      <c r="O37" s="70"/>
      <c r="P37" s="70"/>
      <c r="Q37" s="70"/>
      <c r="R37" s="70"/>
      <c r="S37" s="70"/>
      <c r="T37" s="70"/>
      <c r="U37" s="70"/>
      <c r="V37" s="70"/>
    </row>
    <row r="38" spans="1:22" ht="15" customHeight="1">
      <c r="A38" s="12" t="s">
        <v>1643</v>
      </c>
      <c r="B38" s="233" t="s">
        <v>307</v>
      </c>
      <c r="C38" s="233"/>
      <c r="D38" s="233"/>
      <c r="E38" s="233"/>
      <c r="F38" s="233"/>
      <c r="G38" s="233"/>
      <c r="H38" s="233"/>
      <c r="I38" s="233"/>
      <c r="J38" s="233"/>
      <c r="K38" s="233"/>
      <c r="L38" s="233"/>
      <c r="M38" s="233"/>
      <c r="N38" s="233"/>
      <c r="O38" s="233"/>
      <c r="P38" s="233"/>
      <c r="Q38" s="233"/>
      <c r="R38" s="233"/>
      <c r="S38" s="233"/>
      <c r="T38" s="233"/>
      <c r="U38" s="233"/>
      <c r="V38" s="233"/>
    </row>
    <row r="39" spans="1:22" ht="60" customHeight="1">
      <c r="A39" s="12"/>
      <c r="B39" s="11" t="s">
        <v>308</v>
      </c>
      <c r="C39" s="11"/>
      <c r="D39" s="11"/>
      <c r="E39" s="11"/>
      <c r="F39" s="11"/>
      <c r="G39" s="11"/>
      <c r="H39" s="11"/>
      <c r="I39" s="11"/>
      <c r="J39" s="11"/>
      <c r="K39" s="11"/>
      <c r="L39" s="11"/>
      <c r="M39" s="11"/>
      <c r="N39" s="11"/>
      <c r="O39" s="11"/>
      <c r="P39" s="11"/>
      <c r="Q39" s="11"/>
      <c r="R39" s="11"/>
      <c r="S39" s="11"/>
      <c r="T39" s="11"/>
      <c r="U39" s="11"/>
      <c r="V39" s="11"/>
    </row>
    <row r="40" spans="1:22">
      <c r="A40" s="12"/>
      <c r="B40" s="11"/>
      <c r="C40" s="11"/>
      <c r="D40" s="11"/>
      <c r="E40" s="11"/>
      <c r="F40" s="11"/>
      <c r="G40" s="11"/>
      <c r="H40" s="11"/>
      <c r="I40" s="11"/>
      <c r="J40" s="11"/>
      <c r="K40" s="11"/>
      <c r="L40" s="11"/>
      <c r="M40" s="11"/>
      <c r="N40" s="11"/>
      <c r="O40" s="11"/>
      <c r="P40" s="11"/>
      <c r="Q40" s="11"/>
      <c r="R40" s="11"/>
      <c r="S40" s="11"/>
      <c r="T40" s="11"/>
      <c r="U40" s="11"/>
      <c r="V40" s="11"/>
    </row>
    <row r="41" spans="1:22" ht="30" customHeight="1">
      <c r="A41" s="12"/>
      <c r="B41" s="11" t="s">
        <v>309</v>
      </c>
      <c r="C41" s="11"/>
      <c r="D41" s="11"/>
      <c r="E41" s="11"/>
      <c r="F41" s="11"/>
      <c r="G41" s="11"/>
      <c r="H41" s="11"/>
      <c r="I41" s="11"/>
      <c r="J41" s="11"/>
      <c r="K41" s="11"/>
      <c r="L41" s="11"/>
      <c r="M41" s="11"/>
      <c r="N41" s="11"/>
      <c r="O41" s="11"/>
      <c r="P41" s="11"/>
      <c r="Q41" s="11"/>
      <c r="R41" s="11"/>
      <c r="S41" s="11"/>
      <c r="T41" s="11"/>
      <c r="U41" s="11"/>
      <c r="V41" s="11"/>
    </row>
    <row r="42" spans="1:22">
      <c r="A42" s="12" t="s">
        <v>310</v>
      </c>
      <c r="B42" s="104" t="s">
        <v>310</v>
      </c>
      <c r="C42" s="104"/>
      <c r="D42" s="104"/>
      <c r="E42" s="104"/>
      <c r="F42" s="104"/>
      <c r="G42" s="104"/>
      <c r="H42" s="104"/>
      <c r="I42" s="104"/>
      <c r="J42" s="104"/>
      <c r="K42" s="104"/>
      <c r="L42" s="104"/>
      <c r="M42" s="104"/>
      <c r="N42" s="104"/>
      <c r="O42" s="104"/>
      <c r="P42" s="104"/>
      <c r="Q42" s="104"/>
      <c r="R42" s="104"/>
      <c r="S42" s="104"/>
      <c r="T42" s="104"/>
      <c r="U42" s="104"/>
      <c r="V42" s="104"/>
    </row>
    <row r="43" spans="1:22" ht="25.5" customHeight="1">
      <c r="A43" s="12"/>
      <c r="B43" s="70" t="s">
        <v>311</v>
      </c>
      <c r="C43" s="70"/>
      <c r="D43" s="70"/>
      <c r="E43" s="70"/>
      <c r="F43" s="70"/>
      <c r="G43" s="70"/>
      <c r="H43" s="70"/>
      <c r="I43" s="70"/>
      <c r="J43" s="70"/>
      <c r="K43" s="70"/>
      <c r="L43" s="70"/>
      <c r="M43" s="70"/>
      <c r="N43" s="70"/>
      <c r="O43" s="70"/>
      <c r="P43" s="70"/>
      <c r="Q43" s="70"/>
      <c r="R43" s="70"/>
      <c r="S43" s="70"/>
      <c r="T43" s="70"/>
      <c r="U43" s="70"/>
      <c r="V43" s="70"/>
    </row>
    <row r="44" spans="1:22">
      <c r="A44" s="12"/>
      <c r="B44" s="103"/>
      <c r="C44" s="103"/>
      <c r="D44" s="103"/>
      <c r="E44" s="103"/>
      <c r="F44" s="103"/>
      <c r="G44" s="103"/>
      <c r="H44" s="103"/>
      <c r="I44" s="103"/>
      <c r="J44" s="103"/>
      <c r="K44" s="103"/>
      <c r="L44" s="103"/>
      <c r="M44" s="103"/>
      <c r="N44" s="103"/>
      <c r="O44" s="103"/>
      <c r="P44" s="103"/>
      <c r="Q44" s="103"/>
      <c r="R44" s="103"/>
      <c r="S44" s="103"/>
      <c r="T44" s="103"/>
      <c r="U44" s="103"/>
      <c r="V44" s="103"/>
    </row>
    <row r="45" spans="1:22" ht="25.5" customHeight="1">
      <c r="A45" s="12"/>
      <c r="B45" s="70" t="s">
        <v>312</v>
      </c>
      <c r="C45" s="70"/>
      <c r="D45" s="70"/>
      <c r="E45" s="70"/>
      <c r="F45" s="70"/>
      <c r="G45" s="70"/>
      <c r="H45" s="70"/>
      <c r="I45" s="70"/>
      <c r="J45" s="70"/>
      <c r="K45" s="70"/>
      <c r="L45" s="70"/>
      <c r="M45" s="70"/>
      <c r="N45" s="70"/>
      <c r="O45" s="70"/>
      <c r="P45" s="70"/>
      <c r="Q45" s="70"/>
      <c r="R45" s="70"/>
      <c r="S45" s="70"/>
      <c r="T45" s="70"/>
      <c r="U45" s="70"/>
      <c r="V45" s="70"/>
    </row>
    <row r="46" spans="1:22">
      <c r="A46" s="12"/>
      <c r="B46" s="103"/>
      <c r="C46" s="103"/>
      <c r="D46" s="103"/>
      <c r="E46" s="103"/>
      <c r="F46" s="103"/>
      <c r="G46" s="103"/>
      <c r="H46" s="103"/>
      <c r="I46" s="103"/>
      <c r="J46" s="103"/>
      <c r="K46" s="103"/>
      <c r="L46" s="103"/>
      <c r="M46" s="103"/>
      <c r="N46" s="103"/>
      <c r="O46" s="103"/>
      <c r="P46" s="103"/>
      <c r="Q46" s="103"/>
      <c r="R46" s="103"/>
      <c r="S46" s="103"/>
      <c r="T46" s="103"/>
      <c r="U46" s="103"/>
      <c r="V46" s="103"/>
    </row>
    <row r="47" spans="1:22" ht="15.75" thickBot="1">
      <c r="A47" s="12"/>
      <c r="B47" s="20" t="s">
        <v>290</v>
      </c>
      <c r="C47" s="24"/>
      <c r="D47" s="59"/>
      <c r="E47" s="59"/>
      <c r="F47" s="21"/>
    </row>
    <row r="48" spans="1:22" ht="27" thickTop="1">
      <c r="A48" s="12"/>
      <c r="B48" s="25" t="s">
        <v>313</v>
      </c>
      <c r="C48" s="26"/>
      <c r="D48" s="27" t="s">
        <v>293</v>
      </c>
      <c r="E48" s="28">
        <v>45285</v>
      </c>
      <c r="F48" s="29"/>
    </row>
    <row r="49" spans="1:22" ht="15.75" thickBot="1">
      <c r="A49" s="12"/>
      <c r="B49" s="48" t="s">
        <v>44</v>
      </c>
      <c r="C49" s="49"/>
      <c r="D49" s="50"/>
      <c r="E49" s="51">
        <v>288</v>
      </c>
      <c r="F49" s="62"/>
    </row>
    <row r="50" spans="1:22" ht="16.5" thickTop="1" thickBot="1">
      <c r="A50" s="12"/>
      <c r="B50" s="53" t="s">
        <v>314</v>
      </c>
      <c r="C50" s="54"/>
      <c r="D50" s="55" t="s">
        <v>293</v>
      </c>
      <c r="E50" s="56">
        <v>45573</v>
      </c>
      <c r="F50" s="57"/>
    </row>
    <row r="51" spans="1:22" ht="15.75" thickTop="1">
      <c r="A51" s="12"/>
      <c r="B51" s="103"/>
      <c r="C51" s="103"/>
      <c r="D51" s="103"/>
      <c r="E51" s="103"/>
      <c r="F51" s="103"/>
      <c r="G51" s="103"/>
      <c r="H51" s="103"/>
      <c r="I51" s="103"/>
      <c r="J51" s="103"/>
      <c r="K51" s="103"/>
      <c r="L51" s="103"/>
      <c r="M51" s="103"/>
      <c r="N51" s="103"/>
      <c r="O51" s="103"/>
      <c r="P51" s="103"/>
      <c r="Q51" s="103"/>
      <c r="R51" s="103"/>
      <c r="S51" s="103"/>
      <c r="T51" s="103"/>
      <c r="U51" s="103"/>
      <c r="V51" s="103"/>
    </row>
    <row r="52" spans="1:22">
      <c r="A52" s="12"/>
      <c r="B52" s="70" t="s">
        <v>315</v>
      </c>
      <c r="C52" s="70"/>
      <c r="D52" s="70"/>
      <c r="E52" s="70"/>
      <c r="F52" s="70"/>
      <c r="G52" s="70"/>
      <c r="H52" s="70"/>
      <c r="I52" s="70"/>
      <c r="J52" s="70"/>
      <c r="K52" s="70"/>
      <c r="L52" s="70"/>
      <c r="M52" s="70"/>
      <c r="N52" s="70"/>
      <c r="O52" s="70"/>
      <c r="P52" s="70"/>
      <c r="Q52" s="70"/>
      <c r="R52" s="70"/>
      <c r="S52" s="70"/>
      <c r="T52" s="70"/>
      <c r="U52" s="70"/>
      <c r="V52" s="70"/>
    </row>
    <row r="53" spans="1:22">
      <c r="A53" s="12"/>
      <c r="B53" s="103"/>
      <c r="C53" s="103"/>
      <c r="D53" s="103"/>
      <c r="E53" s="103"/>
      <c r="F53" s="103"/>
      <c r="G53" s="103"/>
      <c r="H53" s="103"/>
      <c r="I53" s="103"/>
      <c r="J53" s="103"/>
      <c r="K53" s="103"/>
      <c r="L53" s="103"/>
      <c r="M53" s="103"/>
      <c r="N53" s="103"/>
      <c r="O53" s="103"/>
      <c r="P53" s="103"/>
      <c r="Q53" s="103"/>
      <c r="R53" s="103"/>
      <c r="S53" s="103"/>
      <c r="T53" s="103"/>
      <c r="U53" s="103"/>
      <c r="V53" s="103"/>
    </row>
    <row r="54" spans="1:22">
      <c r="A54" s="12"/>
      <c r="B54" s="70" t="s">
        <v>316</v>
      </c>
      <c r="C54" s="70"/>
      <c r="D54" s="70"/>
      <c r="E54" s="70"/>
      <c r="F54" s="70"/>
      <c r="G54" s="70"/>
      <c r="H54" s="70"/>
      <c r="I54" s="70"/>
      <c r="J54" s="70"/>
      <c r="K54" s="70"/>
      <c r="L54" s="70"/>
      <c r="M54" s="70"/>
      <c r="N54" s="70"/>
      <c r="O54" s="70"/>
      <c r="P54" s="70"/>
      <c r="Q54" s="70"/>
      <c r="R54" s="70"/>
      <c r="S54" s="70"/>
      <c r="T54" s="70"/>
      <c r="U54" s="70"/>
      <c r="V54" s="70"/>
    </row>
    <row r="55" spans="1:22">
      <c r="A55" s="12"/>
      <c r="B55" s="103"/>
      <c r="C55" s="103"/>
      <c r="D55" s="103"/>
      <c r="E55" s="103"/>
      <c r="F55" s="103"/>
      <c r="G55" s="103"/>
      <c r="H55" s="103"/>
      <c r="I55" s="103"/>
      <c r="J55" s="103"/>
      <c r="K55" s="103"/>
      <c r="L55" s="103"/>
      <c r="M55" s="103"/>
      <c r="N55" s="103"/>
      <c r="O55" s="103"/>
      <c r="P55" s="103"/>
      <c r="Q55" s="103"/>
      <c r="R55" s="103"/>
      <c r="S55" s="103"/>
      <c r="T55" s="103"/>
      <c r="U55" s="103"/>
      <c r="V55" s="103"/>
    </row>
    <row r="56" spans="1:22">
      <c r="A56" s="12"/>
      <c r="B56" s="70" t="s">
        <v>317</v>
      </c>
      <c r="C56" s="70"/>
      <c r="D56" s="70"/>
      <c r="E56" s="70"/>
      <c r="F56" s="70"/>
      <c r="G56" s="70"/>
      <c r="H56" s="70"/>
      <c r="I56" s="70"/>
      <c r="J56" s="70"/>
      <c r="K56" s="70"/>
      <c r="L56" s="70"/>
      <c r="M56" s="70"/>
      <c r="N56" s="70"/>
      <c r="O56" s="70"/>
      <c r="P56" s="70"/>
      <c r="Q56" s="70"/>
      <c r="R56" s="70"/>
      <c r="S56" s="70"/>
      <c r="T56" s="70"/>
      <c r="U56" s="70"/>
      <c r="V56" s="70"/>
    </row>
    <row r="57" spans="1:22">
      <c r="A57" s="12"/>
      <c r="B57" s="103"/>
      <c r="C57" s="103"/>
      <c r="D57" s="103"/>
      <c r="E57" s="103"/>
      <c r="F57" s="103"/>
      <c r="G57" s="103"/>
      <c r="H57" s="103"/>
      <c r="I57" s="103"/>
      <c r="J57" s="103"/>
      <c r="K57" s="103"/>
      <c r="L57" s="103"/>
      <c r="M57" s="103"/>
      <c r="N57" s="103"/>
      <c r="O57" s="103"/>
      <c r="P57" s="103"/>
      <c r="Q57" s="103"/>
      <c r="R57" s="103"/>
      <c r="S57" s="103"/>
      <c r="T57" s="103"/>
      <c r="U57" s="103"/>
      <c r="V57" s="103"/>
    </row>
    <row r="58" spans="1:22" ht="15.75" thickBot="1">
      <c r="A58" s="12"/>
      <c r="B58" s="20" t="s">
        <v>290</v>
      </c>
      <c r="C58" s="24"/>
      <c r="D58" s="59"/>
      <c r="E58" s="59"/>
      <c r="F58" s="21"/>
    </row>
    <row r="59" spans="1:22" ht="27" thickTop="1">
      <c r="A59" s="12"/>
      <c r="B59" s="25" t="s">
        <v>313</v>
      </c>
      <c r="C59" s="26"/>
      <c r="D59" s="27" t="s">
        <v>293</v>
      </c>
      <c r="E59" s="28">
        <v>5859</v>
      </c>
      <c r="F59" s="29"/>
    </row>
    <row r="60" spans="1:22">
      <c r="A60" s="12"/>
      <c r="B60" s="30" t="s">
        <v>318</v>
      </c>
      <c r="C60" s="31"/>
      <c r="D60" s="32"/>
      <c r="E60" s="63">
        <v>782</v>
      </c>
      <c r="F60" s="34"/>
    </row>
    <row r="61" spans="1:22" ht="15.75" thickBot="1">
      <c r="A61" s="12"/>
      <c r="B61" s="35" t="s">
        <v>319</v>
      </c>
      <c r="C61" s="36"/>
      <c r="D61" s="37"/>
      <c r="E61" s="64">
        <v>1106</v>
      </c>
      <c r="F61" s="65"/>
    </row>
    <row r="62" spans="1:22" ht="16.5" thickTop="1" thickBot="1">
      <c r="A62" s="12"/>
      <c r="B62" s="40" t="s">
        <v>320</v>
      </c>
      <c r="C62" s="41"/>
      <c r="D62" s="42" t="s">
        <v>293</v>
      </c>
      <c r="E62" s="43">
        <v>7747</v>
      </c>
      <c r="F62" s="44"/>
    </row>
    <row r="63" spans="1:22" ht="15.75" thickTop="1">
      <c r="A63" s="12" t="s">
        <v>321</v>
      </c>
      <c r="B63" s="233" t="s">
        <v>321</v>
      </c>
      <c r="C63" s="233"/>
      <c r="D63" s="233"/>
      <c r="E63" s="233"/>
      <c r="F63" s="233"/>
      <c r="G63" s="233"/>
      <c r="H63" s="233"/>
      <c r="I63" s="233"/>
      <c r="J63" s="233"/>
      <c r="K63" s="233"/>
      <c r="L63" s="233"/>
      <c r="M63" s="233"/>
      <c r="N63" s="233"/>
      <c r="O63" s="233"/>
      <c r="P63" s="233"/>
      <c r="Q63" s="233"/>
      <c r="R63" s="233"/>
      <c r="S63" s="233"/>
      <c r="T63" s="233"/>
      <c r="U63" s="233"/>
      <c r="V63" s="233"/>
    </row>
    <row r="64" spans="1:22" ht="30" customHeight="1">
      <c r="A64" s="12"/>
      <c r="B64" s="11" t="s">
        <v>1644</v>
      </c>
      <c r="C64" s="11"/>
      <c r="D64" s="11"/>
      <c r="E64" s="11"/>
      <c r="F64" s="11"/>
      <c r="G64" s="11"/>
      <c r="H64" s="11"/>
      <c r="I64" s="11"/>
      <c r="J64" s="11"/>
      <c r="K64" s="11"/>
      <c r="L64" s="11"/>
      <c r="M64" s="11"/>
      <c r="N64" s="11"/>
      <c r="O64" s="11"/>
      <c r="P64" s="11"/>
      <c r="Q64" s="11"/>
      <c r="R64" s="11"/>
      <c r="S64" s="11"/>
      <c r="T64" s="11"/>
      <c r="U64" s="11"/>
      <c r="V64" s="11"/>
    </row>
    <row r="65" spans="1:22">
      <c r="A65" s="12"/>
      <c r="B65" s="11"/>
      <c r="C65" s="11"/>
      <c r="D65" s="11"/>
      <c r="E65" s="11"/>
      <c r="F65" s="11"/>
      <c r="G65" s="11"/>
      <c r="H65" s="11"/>
      <c r="I65" s="11"/>
      <c r="J65" s="11"/>
      <c r="K65" s="11"/>
      <c r="L65" s="11"/>
      <c r="M65" s="11"/>
      <c r="N65" s="11"/>
      <c r="O65" s="11"/>
      <c r="P65" s="11"/>
      <c r="Q65" s="11"/>
      <c r="R65" s="11"/>
      <c r="S65" s="11"/>
      <c r="T65" s="11"/>
      <c r="U65" s="11"/>
      <c r="V65" s="11"/>
    </row>
    <row r="66" spans="1:22" ht="30" customHeight="1">
      <c r="A66" s="12"/>
      <c r="B66" s="11" t="s">
        <v>323</v>
      </c>
      <c r="C66" s="11"/>
      <c r="D66" s="11"/>
      <c r="E66" s="11"/>
      <c r="F66" s="11"/>
      <c r="G66" s="11"/>
      <c r="H66" s="11"/>
      <c r="I66" s="11"/>
      <c r="J66" s="11"/>
      <c r="K66" s="11"/>
      <c r="L66" s="11"/>
      <c r="M66" s="11"/>
      <c r="N66" s="11"/>
      <c r="O66" s="11"/>
      <c r="P66" s="11"/>
      <c r="Q66" s="11"/>
      <c r="R66" s="11"/>
      <c r="S66" s="11"/>
      <c r="T66" s="11"/>
      <c r="U66" s="11"/>
      <c r="V66" s="11"/>
    </row>
    <row r="67" spans="1:22">
      <c r="A67" s="12" t="s">
        <v>324</v>
      </c>
      <c r="B67" s="104" t="s">
        <v>324</v>
      </c>
      <c r="C67" s="104"/>
      <c r="D67" s="104"/>
      <c r="E67" s="104"/>
      <c r="F67" s="104"/>
      <c r="G67" s="104"/>
      <c r="H67" s="104"/>
      <c r="I67" s="104"/>
      <c r="J67" s="104"/>
      <c r="K67" s="104"/>
      <c r="L67" s="104"/>
      <c r="M67" s="104"/>
      <c r="N67" s="104"/>
      <c r="O67" s="104"/>
      <c r="P67" s="104"/>
      <c r="Q67" s="104"/>
      <c r="R67" s="104"/>
      <c r="S67" s="104"/>
      <c r="T67" s="104"/>
      <c r="U67" s="104"/>
      <c r="V67" s="104"/>
    </row>
    <row r="68" spans="1:22" ht="25.5" customHeight="1">
      <c r="A68" s="12"/>
      <c r="B68" s="70" t="s">
        <v>325</v>
      </c>
      <c r="C68" s="70"/>
      <c r="D68" s="70"/>
      <c r="E68" s="70"/>
      <c r="F68" s="70"/>
      <c r="G68" s="70"/>
      <c r="H68" s="70"/>
      <c r="I68" s="70"/>
      <c r="J68" s="70"/>
      <c r="K68" s="70"/>
      <c r="L68" s="70"/>
      <c r="M68" s="70"/>
      <c r="N68" s="70"/>
      <c r="O68" s="70"/>
      <c r="P68" s="70"/>
      <c r="Q68" s="70"/>
      <c r="R68" s="70"/>
      <c r="S68" s="70"/>
      <c r="T68" s="70"/>
      <c r="U68" s="70"/>
      <c r="V68" s="70"/>
    </row>
    <row r="69" spans="1:22">
      <c r="A69" s="12"/>
      <c r="B69" s="103"/>
      <c r="C69" s="103"/>
      <c r="D69" s="103"/>
      <c r="E69" s="103"/>
      <c r="F69" s="103"/>
      <c r="G69" s="103"/>
      <c r="H69" s="103"/>
      <c r="I69" s="103"/>
      <c r="J69" s="103"/>
      <c r="K69" s="103"/>
      <c r="L69" s="103"/>
      <c r="M69" s="103"/>
      <c r="N69" s="103"/>
      <c r="O69" s="103"/>
      <c r="P69" s="103"/>
      <c r="Q69" s="103"/>
      <c r="R69" s="103"/>
      <c r="S69" s="103"/>
      <c r="T69" s="103"/>
      <c r="U69" s="103"/>
      <c r="V69" s="103"/>
    </row>
    <row r="70" spans="1:22">
      <c r="A70" s="12"/>
      <c r="B70" s="70" t="s">
        <v>326</v>
      </c>
      <c r="C70" s="70"/>
      <c r="D70" s="70"/>
      <c r="E70" s="70"/>
      <c r="F70" s="70"/>
      <c r="G70" s="70"/>
      <c r="H70" s="70"/>
      <c r="I70" s="70"/>
      <c r="J70" s="70"/>
      <c r="K70" s="70"/>
      <c r="L70" s="70"/>
      <c r="M70" s="70"/>
      <c r="N70" s="70"/>
      <c r="O70" s="70"/>
      <c r="P70" s="70"/>
      <c r="Q70" s="70"/>
      <c r="R70" s="70"/>
      <c r="S70" s="70"/>
      <c r="T70" s="70"/>
      <c r="U70" s="70"/>
      <c r="V70" s="70"/>
    </row>
    <row r="71" spans="1:22">
      <c r="A71" s="12"/>
      <c r="B71" s="103"/>
      <c r="C71" s="103"/>
      <c r="D71" s="103"/>
      <c r="E71" s="103"/>
      <c r="F71" s="103"/>
      <c r="G71" s="103"/>
      <c r="H71" s="103"/>
      <c r="I71" s="103"/>
      <c r="J71" s="103"/>
      <c r="K71" s="103"/>
      <c r="L71" s="103"/>
      <c r="M71" s="103"/>
      <c r="N71" s="103"/>
      <c r="O71" s="103"/>
      <c r="P71" s="103"/>
      <c r="Q71" s="103"/>
      <c r="R71" s="103"/>
      <c r="S71" s="103"/>
      <c r="T71" s="103"/>
      <c r="U71" s="103"/>
      <c r="V71" s="103"/>
    </row>
    <row r="72" spans="1:22" ht="25.5" customHeight="1">
      <c r="A72" s="12"/>
      <c r="B72" s="70" t="s">
        <v>327</v>
      </c>
      <c r="C72" s="70"/>
      <c r="D72" s="70"/>
      <c r="E72" s="70"/>
      <c r="F72" s="70"/>
      <c r="G72" s="70"/>
      <c r="H72" s="70"/>
      <c r="I72" s="70"/>
      <c r="J72" s="70"/>
      <c r="K72" s="70"/>
      <c r="L72" s="70"/>
      <c r="M72" s="70"/>
      <c r="N72" s="70"/>
      <c r="O72" s="70"/>
      <c r="P72" s="70"/>
      <c r="Q72" s="70"/>
      <c r="R72" s="70"/>
      <c r="S72" s="70"/>
      <c r="T72" s="70"/>
      <c r="U72" s="70"/>
      <c r="V72" s="70"/>
    </row>
    <row r="73" spans="1:22">
      <c r="A73" s="12"/>
      <c r="B73" s="103"/>
      <c r="C73" s="103"/>
      <c r="D73" s="103"/>
      <c r="E73" s="103"/>
      <c r="F73" s="103"/>
      <c r="G73" s="103"/>
      <c r="H73" s="103"/>
      <c r="I73" s="103"/>
      <c r="J73" s="103"/>
      <c r="K73" s="103"/>
      <c r="L73" s="103"/>
      <c r="M73" s="103"/>
      <c r="N73" s="103"/>
      <c r="O73" s="103"/>
      <c r="P73" s="103"/>
      <c r="Q73" s="103"/>
      <c r="R73" s="103"/>
      <c r="S73" s="103"/>
      <c r="T73" s="103"/>
      <c r="U73" s="103"/>
      <c r="V73" s="103"/>
    </row>
    <row r="74" spans="1:22">
      <c r="A74" s="12"/>
      <c r="B74" s="70" t="s">
        <v>328</v>
      </c>
      <c r="C74" s="70"/>
      <c r="D74" s="70"/>
      <c r="E74" s="70"/>
      <c r="F74" s="70"/>
      <c r="G74" s="70"/>
      <c r="H74" s="70"/>
      <c r="I74" s="70"/>
      <c r="J74" s="70"/>
      <c r="K74" s="70"/>
      <c r="L74" s="70"/>
      <c r="M74" s="70"/>
      <c r="N74" s="70"/>
      <c r="O74" s="70"/>
      <c r="P74" s="70"/>
      <c r="Q74" s="70"/>
      <c r="R74" s="70"/>
      <c r="S74" s="70"/>
      <c r="T74" s="70"/>
      <c r="U74" s="70"/>
      <c r="V74" s="70"/>
    </row>
    <row r="75" spans="1:22">
      <c r="A75" s="12"/>
      <c r="B75" s="103"/>
      <c r="C75" s="103"/>
      <c r="D75" s="103"/>
      <c r="E75" s="103"/>
      <c r="F75" s="103"/>
      <c r="G75" s="103"/>
      <c r="H75" s="103"/>
      <c r="I75" s="103"/>
      <c r="J75" s="103"/>
      <c r="K75" s="103"/>
      <c r="L75" s="103"/>
      <c r="M75" s="103"/>
      <c r="N75" s="103"/>
      <c r="O75" s="103"/>
      <c r="P75" s="103"/>
      <c r="Q75" s="103"/>
      <c r="R75" s="103"/>
      <c r="S75" s="103"/>
      <c r="T75" s="103"/>
      <c r="U75" s="103"/>
      <c r="V75" s="103"/>
    </row>
    <row r="76" spans="1:22">
      <c r="A76" s="12"/>
      <c r="B76" s="70" t="s">
        <v>329</v>
      </c>
      <c r="C76" s="70"/>
      <c r="D76" s="70"/>
      <c r="E76" s="70"/>
      <c r="F76" s="70"/>
      <c r="G76" s="70"/>
      <c r="H76" s="70"/>
      <c r="I76" s="70"/>
      <c r="J76" s="70"/>
      <c r="K76" s="70"/>
      <c r="L76" s="70"/>
      <c r="M76" s="70"/>
      <c r="N76" s="70"/>
      <c r="O76" s="70"/>
      <c r="P76" s="70"/>
      <c r="Q76" s="70"/>
      <c r="R76" s="70"/>
      <c r="S76" s="70"/>
      <c r="T76" s="70"/>
      <c r="U76" s="70"/>
      <c r="V76" s="70"/>
    </row>
    <row r="77" spans="1:22">
      <c r="A77" s="12"/>
      <c r="B77" s="103"/>
      <c r="C77" s="103"/>
      <c r="D77" s="103"/>
      <c r="E77" s="103"/>
      <c r="F77" s="103"/>
      <c r="G77" s="103"/>
      <c r="H77" s="103"/>
      <c r="I77" s="103"/>
      <c r="J77" s="103"/>
      <c r="K77" s="103"/>
      <c r="L77" s="103"/>
      <c r="M77" s="103"/>
      <c r="N77" s="103"/>
      <c r="O77" s="103"/>
      <c r="P77" s="103"/>
      <c r="Q77" s="103"/>
      <c r="R77" s="103"/>
      <c r="S77" s="103"/>
      <c r="T77" s="103"/>
      <c r="U77" s="103"/>
      <c r="V77" s="103"/>
    </row>
    <row r="78" spans="1:22">
      <c r="A78" s="12"/>
      <c r="B78" s="70" t="s">
        <v>330</v>
      </c>
      <c r="C78" s="70"/>
      <c r="D78" s="70"/>
      <c r="E78" s="70"/>
      <c r="F78" s="70"/>
      <c r="G78" s="70"/>
      <c r="H78" s="70"/>
      <c r="I78" s="70"/>
      <c r="J78" s="70"/>
      <c r="K78" s="70"/>
      <c r="L78" s="70"/>
      <c r="M78" s="70"/>
      <c r="N78" s="70"/>
      <c r="O78" s="70"/>
      <c r="P78" s="70"/>
      <c r="Q78" s="70"/>
      <c r="R78" s="70"/>
      <c r="S78" s="70"/>
      <c r="T78" s="70"/>
      <c r="U78" s="70"/>
      <c r="V78" s="70"/>
    </row>
    <row r="79" spans="1:22">
      <c r="A79" s="12"/>
      <c r="B79" s="103"/>
      <c r="C79" s="103"/>
      <c r="D79" s="103"/>
      <c r="E79" s="103"/>
      <c r="F79" s="103"/>
      <c r="G79" s="103"/>
      <c r="H79" s="103"/>
      <c r="I79" s="103"/>
      <c r="J79" s="103"/>
      <c r="K79" s="103"/>
      <c r="L79" s="103"/>
      <c r="M79" s="103"/>
      <c r="N79" s="103"/>
      <c r="O79" s="103"/>
      <c r="P79" s="103"/>
      <c r="Q79" s="103"/>
      <c r="R79" s="103"/>
      <c r="S79" s="103"/>
      <c r="T79" s="103"/>
      <c r="U79" s="103"/>
      <c r="V79" s="103"/>
    </row>
    <row r="80" spans="1:22">
      <c r="A80" s="12"/>
      <c r="B80" s="103" t="s">
        <v>331</v>
      </c>
      <c r="C80" s="103"/>
      <c r="D80" s="103"/>
      <c r="E80" s="103"/>
      <c r="F80" s="103"/>
      <c r="G80" s="103"/>
      <c r="H80" s="103"/>
      <c r="I80" s="103"/>
      <c r="J80" s="103"/>
      <c r="K80" s="103"/>
      <c r="L80" s="103"/>
      <c r="M80" s="103"/>
      <c r="N80" s="103"/>
      <c r="O80" s="103"/>
      <c r="P80" s="103"/>
      <c r="Q80" s="103"/>
      <c r="R80" s="103"/>
      <c r="S80" s="103"/>
      <c r="T80" s="103"/>
      <c r="U80" s="103"/>
      <c r="V80" s="103"/>
    </row>
    <row r="81" spans="1:22">
      <c r="A81" s="12"/>
      <c r="B81" s="103"/>
      <c r="C81" s="103"/>
      <c r="D81" s="103"/>
      <c r="E81" s="103"/>
      <c r="F81" s="103"/>
      <c r="G81" s="103"/>
      <c r="H81" s="103"/>
      <c r="I81" s="103"/>
      <c r="J81" s="103"/>
      <c r="K81" s="103"/>
      <c r="L81" s="103"/>
      <c r="M81" s="103"/>
      <c r="N81" s="103"/>
      <c r="O81" s="103"/>
      <c r="P81" s="103"/>
      <c r="Q81" s="103"/>
      <c r="R81" s="103"/>
      <c r="S81" s="103"/>
      <c r="T81" s="103"/>
      <c r="U81" s="103"/>
      <c r="V81" s="103"/>
    </row>
    <row r="82" spans="1:22">
      <c r="A82" s="12"/>
      <c r="B82" s="70" t="s">
        <v>332</v>
      </c>
      <c r="C82" s="70"/>
      <c r="D82" s="70"/>
      <c r="E82" s="70"/>
      <c r="F82" s="70"/>
      <c r="G82" s="70"/>
      <c r="H82" s="70"/>
      <c r="I82" s="70"/>
      <c r="J82" s="70"/>
      <c r="K82" s="70"/>
      <c r="L82" s="70"/>
      <c r="M82" s="70"/>
      <c r="N82" s="70"/>
      <c r="O82" s="70"/>
      <c r="P82" s="70"/>
      <c r="Q82" s="70"/>
      <c r="R82" s="70"/>
      <c r="S82" s="70"/>
      <c r="T82" s="70"/>
      <c r="U82" s="70"/>
      <c r="V82" s="70"/>
    </row>
    <row r="83" spans="1:22">
      <c r="A83" s="12"/>
      <c r="B83" s="103"/>
      <c r="C83" s="103"/>
      <c r="D83" s="103"/>
      <c r="E83" s="103"/>
      <c r="F83" s="103"/>
      <c r="G83" s="103"/>
      <c r="H83" s="103"/>
      <c r="I83" s="103"/>
      <c r="J83" s="103"/>
      <c r="K83" s="103"/>
      <c r="L83" s="103"/>
      <c r="M83" s="103"/>
      <c r="N83" s="103"/>
      <c r="O83" s="103"/>
      <c r="P83" s="103"/>
      <c r="Q83" s="103"/>
      <c r="R83" s="103"/>
      <c r="S83" s="103"/>
      <c r="T83" s="103"/>
      <c r="U83" s="103"/>
      <c r="V83" s="103"/>
    </row>
    <row r="84" spans="1:22">
      <c r="A84" s="12"/>
      <c r="B84" s="24"/>
      <c r="C84" s="24"/>
      <c r="D84" s="70" t="s">
        <v>333</v>
      </c>
      <c r="E84" s="70"/>
      <c r="F84" s="66"/>
      <c r="G84" s="24"/>
      <c r="H84" s="70" t="s">
        <v>333</v>
      </c>
      <c r="I84" s="70"/>
      <c r="J84" s="66"/>
    </row>
    <row r="85" spans="1:22" ht="15.75" thickBot="1">
      <c r="A85" s="12"/>
      <c r="B85" s="20" t="s">
        <v>290</v>
      </c>
      <c r="C85" s="22"/>
      <c r="D85" s="58">
        <v>2014</v>
      </c>
      <c r="E85" s="58"/>
      <c r="F85" s="23"/>
      <c r="G85" s="22"/>
      <c r="H85" s="58">
        <v>2013</v>
      </c>
      <c r="I85" s="58"/>
      <c r="J85" s="23"/>
    </row>
    <row r="86" spans="1:22" ht="15.75" thickTop="1">
      <c r="A86" s="12"/>
      <c r="B86" s="25" t="s">
        <v>334</v>
      </c>
      <c r="C86" s="26"/>
      <c r="D86" s="27" t="s">
        <v>293</v>
      </c>
      <c r="E86" s="28">
        <v>402332</v>
      </c>
      <c r="F86" s="29"/>
      <c r="G86" s="26"/>
      <c r="H86" s="27" t="s">
        <v>293</v>
      </c>
      <c r="I86" s="28">
        <v>361487</v>
      </c>
      <c r="J86" s="29"/>
    </row>
    <row r="87" spans="1:22">
      <c r="A87" s="12"/>
      <c r="B87" s="30" t="s">
        <v>335</v>
      </c>
      <c r="C87" s="31"/>
      <c r="D87" s="32"/>
      <c r="E87" s="63" t="s">
        <v>336</v>
      </c>
      <c r="F87" s="67" t="s">
        <v>297</v>
      </c>
      <c r="G87" s="31"/>
      <c r="H87" s="32"/>
      <c r="I87" s="63" t="s">
        <v>337</v>
      </c>
      <c r="J87" s="67" t="s">
        <v>297</v>
      </c>
    </row>
    <row r="88" spans="1:22" ht="15.75" thickBot="1">
      <c r="A88" s="12"/>
      <c r="B88" s="35" t="s">
        <v>338</v>
      </c>
      <c r="C88" s="36"/>
      <c r="D88" s="37"/>
      <c r="E88" s="64">
        <v>15154</v>
      </c>
      <c r="F88" s="65"/>
      <c r="G88" s="36"/>
      <c r="H88" s="37"/>
      <c r="I88" s="64">
        <v>6477</v>
      </c>
      <c r="J88" s="65"/>
    </row>
    <row r="89" spans="1:22" ht="40.5" thickTop="1" thickBot="1">
      <c r="A89" s="12"/>
      <c r="B89" s="40" t="s">
        <v>339</v>
      </c>
      <c r="C89" s="41"/>
      <c r="D89" s="42" t="s">
        <v>293</v>
      </c>
      <c r="E89" s="43">
        <v>5577</v>
      </c>
      <c r="F89" s="44"/>
      <c r="G89" s="41"/>
      <c r="H89" s="42" t="s">
        <v>293</v>
      </c>
      <c r="I89" s="68" t="s">
        <v>340</v>
      </c>
      <c r="J89" s="69" t="s">
        <v>297</v>
      </c>
    </row>
    <row r="90" spans="1:22" ht="15.75" thickTop="1">
      <c r="A90" s="12"/>
      <c r="B90" s="103"/>
      <c r="C90" s="103"/>
      <c r="D90" s="103"/>
      <c r="E90" s="103"/>
      <c r="F90" s="103"/>
      <c r="G90" s="103"/>
      <c r="H90" s="103"/>
      <c r="I90" s="103"/>
      <c r="J90" s="103"/>
      <c r="K90" s="103"/>
      <c r="L90" s="103"/>
      <c r="M90" s="103"/>
      <c r="N90" s="103"/>
      <c r="O90" s="103"/>
      <c r="P90" s="103"/>
      <c r="Q90" s="103"/>
      <c r="R90" s="103"/>
      <c r="S90" s="103"/>
      <c r="T90" s="103"/>
      <c r="U90" s="103"/>
      <c r="V90" s="103"/>
    </row>
    <row r="91" spans="1:22">
      <c r="A91" s="12"/>
      <c r="B91" s="70" t="s">
        <v>341</v>
      </c>
      <c r="C91" s="70"/>
      <c r="D91" s="70"/>
      <c r="E91" s="70"/>
      <c r="F91" s="70"/>
      <c r="G91" s="70"/>
      <c r="H91" s="70"/>
      <c r="I91" s="70"/>
      <c r="J91" s="70"/>
      <c r="K91" s="70"/>
      <c r="L91" s="70"/>
      <c r="M91" s="70"/>
      <c r="N91" s="70"/>
      <c r="O91" s="70"/>
      <c r="P91" s="70"/>
      <c r="Q91" s="70"/>
      <c r="R91" s="70"/>
      <c r="S91" s="70"/>
      <c r="T91" s="70"/>
      <c r="U91" s="70"/>
      <c r="V91" s="70"/>
    </row>
    <row r="92" spans="1:22">
      <c r="A92" s="12"/>
      <c r="B92" s="103"/>
      <c r="C92" s="103"/>
      <c r="D92" s="103"/>
      <c r="E92" s="103"/>
      <c r="F92" s="103"/>
      <c r="G92" s="103"/>
      <c r="H92" s="103"/>
      <c r="I92" s="103"/>
      <c r="J92" s="103"/>
      <c r="K92" s="103"/>
      <c r="L92" s="103"/>
      <c r="M92" s="103"/>
      <c r="N92" s="103"/>
      <c r="O92" s="103"/>
      <c r="P92" s="103"/>
      <c r="Q92" s="103"/>
      <c r="R92" s="103"/>
      <c r="S92" s="103"/>
      <c r="T92" s="103"/>
      <c r="U92" s="103"/>
      <c r="V92" s="103"/>
    </row>
    <row r="93" spans="1:22">
      <c r="A93" s="12"/>
      <c r="B93" s="24"/>
      <c r="C93" s="18" t="s">
        <v>333</v>
      </c>
      <c r="D93" s="18" t="s">
        <v>333</v>
      </c>
    </row>
    <row r="94" spans="1:22" ht="15.75" thickBot="1">
      <c r="A94" s="12"/>
      <c r="B94" s="20" t="s">
        <v>290</v>
      </c>
      <c r="C94" s="20">
        <v>2014</v>
      </c>
      <c r="D94" s="20">
        <v>2013</v>
      </c>
    </row>
    <row r="95" spans="1:22" ht="27" thickTop="1">
      <c r="A95" s="12"/>
      <c r="B95" s="25" t="s">
        <v>342</v>
      </c>
      <c r="C95" s="25" t="s">
        <v>343</v>
      </c>
      <c r="D95" s="25" t="s">
        <v>344</v>
      </c>
    </row>
    <row r="96" spans="1:22" ht="27" thickBot="1">
      <c r="A96" s="12"/>
      <c r="B96" s="48" t="s">
        <v>345</v>
      </c>
      <c r="C96" s="48" t="s">
        <v>346</v>
      </c>
      <c r="D96" s="48" t="s">
        <v>347</v>
      </c>
    </row>
    <row r="97" spans="1:22" ht="40.5" thickTop="1" thickBot="1">
      <c r="A97" s="12"/>
      <c r="B97" s="71" t="s">
        <v>339</v>
      </c>
      <c r="C97" s="71" t="s">
        <v>348</v>
      </c>
      <c r="D97" s="71" t="s">
        <v>349</v>
      </c>
    </row>
    <row r="98" spans="1:22" ht="15.75" thickTop="1">
      <c r="A98" s="12"/>
      <c r="B98" s="103"/>
      <c r="C98" s="103"/>
      <c r="D98" s="103"/>
      <c r="E98" s="103"/>
      <c r="F98" s="103"/>
      <c r="G98" s="103"/>
      <c r="H98" s="103"/>
      <c r="I98" s="103"/>
      <c r="J98" s="103"/>
      <c r="K98" s="103"/>
      <c r="L98" s="103"/>
      <c r="M98" s="103"/>
      <c r="N98" s="103"/>
      <c r="O98" s="103"/>
      <c r="P98" s="103"/>
      <c r="Q98" s="103"/>
      <c r="R98" s="103"/>
      <c r="S98" s="103"/>
      <c r="T98" s="103"/>
      <c r="U98" s="103"/>
      <c r="V98" s="103"/>
    </row>
    <row r="99" spans="1:22" ht="51" customHeight="1">
      <c r="A99" s="12"/>
      <c r="B99" s="70" t="s">
        <v>350</v>
      </c>
      <c r="C99" s="70"/>
      <c r="D99" s="70"/>
      <c r="E99" s="70"/>
      <c r="F99" s="70"/>
      <c r="G99" s="70"/>
      <c r="H99" s="70"/>
      <c r="I99" s="70"/>
      <c r="J99" s="70"/>
      <c r="K99" s="70"/>
      <c r="L99" s="70"/>
      <c r="M99" s="70"/>
      <c r="N99" s="70"/>
      <c r="O99" s="70"/>
      <c r="P99" s="70"/>
      <c r="Q99" s="70"/>
      <c r="R99" s="70"/>
      <c r="S99" s="70"/>
      <c r="T99" s="70"/>
      <c r="U99" s="70"/>
      <c r="V99" s="70"/>
    </row>
    <row r="100" spans="1:22">
      <c r="A100" s="12"/>
      <c r="B100" s="103"/>
      <c r="C100" s="103"/>
      <c r="D100" s="103"/>
      <c r="E100" s="103"/>
      <c r="F100" s="103"/>
      <c r="G100" s="103"/>
      <c r="H100" s="103"/>
      <c r="I100" s="103"/>
      <c r="J100" s="103"/>
      <c r="K100" s="103"/>
      <c r="L100" s="103"/>
      <c r="M100" s="103"/>
      <c r="N100" s="103"/>
      <c r="O100" s="103"/>
      <c r="P100" s="103"/>
      <c r="Q100" s="103"/>
      <c r="R100" s="103"/>
      <c r="S100" s="103"/>
      <c r="T100" s="103"/>
      <c r="U100" s="103"/>
      <c r="V100" s="103"/>
    </row>
    <row r="101" spans="1:22">
      <c r="A101" s="12"/>
      <c r="B101" s="70" t="s">
        <v>351</v>
      </c>
      <c r="C101" s="70"/>
      <c r="D101" s="70"/>
      <c r="E101" s="70"/>
      <c r="F101" s="70"/>
      <c r="G101" s="70"/>
      <c r="H101" s="70"/>
      <c r="I101" s="70"/>
      <c r="J101" s="70"/>
      <c r="K101" s="70"/>
      <c r="L101" s="70"/>
      <c r="M101" s="70"/>
      <c r="N101" s="70"/>
      <c r="O101" s="70"/>
      <c r="P101" s="70"/>
      <c r="Q101" s="70"/>
      <c r="R101" s="70"/>
      <c r="S101" s="70"/>
      <c r="T101" s="70"/>
      <c r="U101" s="70"/>
      <c r="V101" s="70"/>
    </row>
    <row r="102" spans="1:22">
      <c r="A102" s="12"/>
      <c r="B102" s="103"/>
      <c r="C102" s="103"/>
      <c r="D102" s="103"/>
      <c r="E102" s="103"/>
      <c r="F102" s="103"/>
      <c r="G102" s="103"/>
      <c r="H102" s="103"/>
      <c r="I102" s="103"/>
      <c r="J102" s="103"/>
      <c r="K102" s="103"/>
      <c r="L102" s="103"/>
      <c r="M102" s="103"/>
      <c r="N102" s="103"/>
      <c r="O102" s="103"/>
      <c r="P102" s="103"/>
      <c r="Q102" s="103"/>
      <c r="R102" s="103"/>
      <c r="S102" s="103"/>
      <c r="T102" s="103"/>
      <c r="U102" s="103"/>
      <c r="V102" s="103"/>
    </row>
    <row r="103" spans="1:22">
      <c r="A103" s="12"/>
      <c r="B103" s="70" t="s">
        <v>352</v>
      </c>
      <c r="C103" s="70"/>
      <c r="D103" s="70"/>
      <c r="E103" s="70"/>
      <c r="F103" s="70"/>
      <c r="G103" s="70"/>
      <c r="H103" s="70"/>
      <c r="I103" s="70"/>
      <c r="J103" s="70"/>
      <c r="K103" s="70"/>
      <c r="L103" s="70"/>
      <c r="M103" s="70"/>
      <c r="N103" s="70"/>
      <c r="O103" s="70"/>
      <c r="P103" s="70"/>
      <c r="Q103" s="70"/>
      <c r="R103" s="70"/>
      <c r="S103" s="70"/>
      <c r="T103" s="70"/>
      <c r="U103" s="70"/>
      <c r="V103" s="70"/>
    </row>
    <row r="104" spans="1:22" ht="15" customHeight="1">
      <c r="A104" s="12" t="s">
        <v>353</v>
      </c>
      <c r="B104" s="233" t="s">
        <v>353</v>
      </c>
      <c r="C104" s="233"/>
      <c r="D104" s="233"/>
      <c r="E104" s="233"/>
      <c r="F104" s="233"/>
      <c r="G104" s="233"/>
      <c r="H104" s="233"/>
      <c r="I104" s="233"/>
      <c r="J104" s="233"/>
      <c r="K104" s="233"/>
      <c r="L104" s="233"/>
      <c r="M104" s="233"/>
      <c r="N104" s="233"/>
      <c r="O104" s="233"/>
      <c r="P104" s="233"/>
      <c r="Q104" s="233"/>
      <c r="R104" s="233"/>
      <c r="S104" s="233"/>
      <c r="T104" s="233"/>
      <c r="U104" s="233"/>
      <c r="V104" s="233"/>
    </row>
    <row r="105" spans="1:22" ht="30" customHeight="1">
      <c r="A105" s="12"/>
      <c r="B105" s="11" t="s">
        <v>354</v>
      </c>
      <c r="C105" s="11"/>
      <c r="D105" s="11"/>
      <c r="E105" s="11"/>
      <c r="F105" s="11"/>
      <c r="G105" s="11"/>
      <c r="H105" s="11"/>
      <c r="I105" s="11"/>
      <c r="J105" s="11"/>
      <c r="K105" s="11"/>
      <c r="L105" s="11"/>
      <c r="M105" s="11"/>
      <c r="N105" s="11"/>
      <c r="O105" s="11"/>
      <c r="P105" s="11"/>
      <c r="Q105" s="11"/>
      <c r="R105" s="11"/>
      <c r="S105" s="11"/>
      <c r="T105" s="11"/>
      <c r="U105" s="11"/>
      <c r="V105" s="11"/>
    </row>
    <row r="106" spans="1:22">
      <c r="A106" s="12" t="s">
        <v>355</v>
      </c>
      <c r="B106" s="104" t="s">
        <v>355</v>
      </c>
      <c r="C106" s="104"/>
      <c r="D106" s="104"/>
      <c r="E106" s="104"/>
      <c r="F106" s="104"/>
      <c r="G106" s="104"/>
      <c r="H106" s="104"/>
      <c r="I106" s="104"/>
      <c r="J106" s="104"/>
      <c r="K106" s="104"/>
      <c r="L106" s="104"/>
      <c r="M106" s="104"/>
      <c r="N106" s="104"/>
      <c r="O106" s="104"/>
      <c r="P106" s="104"/>
      <c r="Q106" s="104"/>
      <c r="R106" s="104"/>
      <c r="S106" s="104"/>
      <c r="T106" s="104"/>
      <c r="U106" s="104"/>
      <c r="V106" s="104"/>
    </row>
    <row r="107" spans="1:22">
      <c r="A107" s="12"/>
      <c r="B107" s="70" t="s">
        <v>356</v>
      </c>
      <c r="C107" s="70"/>
      <c r="D107" s="70"/>
      <c r="E107" s="70"/>
      <c r="F107" s="70"/>
      <c r="G107" s="70"/>
      <c r="H107" s="70"/>
      <c r="I107" s="70"/>
      <c r="J107" s="70"/>
      <c r="K107" s="70"/>
      <c r="L107" s="70"/>
      <c r="M107" s="70"/>
      <c r="N107" s="70"/>
      <c r="O107" s="70"/>
      <c r="P107" s="70"/>
      <c r="Q107" s="70"/>
      <c r="R107" s="70"/>
      <c r="S107" s="70"/>
      <c r="T107" s="70"/>
      <c r="U107" s="70"/>
      <c r="V107" s="70"/>
    </row>
    <row r="108" spans="1:22">
      <c r="A108" s="12"/>
      <c r="B108" s="103"/>
      <c r="C108" s="103"/>
      <c r="D108" s="103"/>
      <c r="E108" s="103"/>
      <c r="F108" s="103"/>
      <c r="G108" s="103"/>
      <c r="H108" s="103"/>
      <c r="I108" s="103"/>
      <c r="J108" s="103"/>
      <c r="K108" s="103"/>
      <c r="L108" s="103"/>
      <c r="M108" s="103"/>
      <c r="N108" s="103"/>
      <c r="O108" s="103"/>
      <c r="P108" s="103"/>
      <c r="Q108" s="103"/>
      <c r="R108" s="103"/>
      <c r="S108" s="103"/>
      <c r="T108" s="103"/>
      <c r="U108" s="103"/>
      <c r="V108" s="103"/>
    </row>
    <row r="109" spans="1:22">
      <c r="A109" s="12"/>
      <c r="B109" s="24"/>
      <c r="C109" s="24"/>
      <c r="D109" s="70" t="s">
        <v>333</v>
      </c>
      <c r="E109" s="70"/>
      <c r="F109" s="66"/>
      <c r="G109" s="24"/>
      <c r="H109" s="70" t="s">
        <v>333</v>
      </c>
      <c r="I109" s="70"/>
      <c r="J109" s="66"/>
    </row>
    <row r="110" spans="1:22" ht="15.75" thickBot="1">
      <c r="A110" s="12"/>
      <c r="B110" s="20" t="s">
        <v>290</v>
      </c>
      <c r="C110" s="22"/>
      <c r="D110" s="58">
        <v>2014</v>
      </c>
      <c r="E110" s="58"/>
      <c r="F110" s="23"/>
      <c r="G110" s="22"/>
      <c r="H110" s="58">
        <v>2013</v>
      </c>
      <c r="I110" s="58"/>
      <c r="J110" s="23"/>
    </row>
    <row r="111" spans="1:22" ht="15.75" thickTop="1">
      <c r="A111" s="12"/>
      <c r="B111" s="25" t="s">
        <v>357</v>
      </c>
      <c r="C111" s="26"/>
      <c r="D111" s="27" t="s">
        <v>293</v>
      </c>
      <c r="E111" s="28">
        <v>6759</v>
      </c>
      <c r="F111" s="29"/>
      <c r="G111" s="26"/>
      <c r="H111" s="27" t="s">
        <v>293</v>
      </c>
      <c r="I111" s="28">
        <v>7125</v>
      </c>
      <c r="J111" s="29"/>
    </row>
    <row r="112" spans="1:22">
      <c r="A112" s="12" t="s">
        <v>358</v>
      </c>
      <c r="B112" s="104" t="s">
        <v>358</v>
      </c>
      <c r="C112" s="104"/>
      <c r="D112" s="104"/>
      <c r="E112" s="104"/>
      <c r="F112" s="104"/>
      <c r="G112" s="104"/>
      <c r="H112" s="104"/>
      <c r="I112" s="104"/>
      <c r="J112" s="104"/>
      <c r="K112" s="104"/>
      <c r="L112" s="104"/>
      <c r="M112" s="104"/>
      <c r="N112" s="104"/>
      <c r="O112" s="104"/>
      <c r="P112" s="104"/>
      <c r="Q112" s="104"/>
      <c r="R112" s="104"/>
      <c r="S112" s="104"/>
      <c r="T112" s="104"/>
      <c r="U112" s="104"/>
      <c r="V112" s="104"/>
    </row>
    <row r="113" spans="1:22">
      <c r="A113" s="12"/>
      <c r="B113" s="70" t="s">
        <v>359</v>
      </c>
      <c r="C113" s="70"/>
      <c r="D113" s="70"/>
      <c r="E113" s="70"/>
      <c r="F113" s="70"/>
      <c r="G113" s="70"/>
      <c r="H113" s="70"/>
      <c r="I113" s="70"/>
      <c r="J113" s="70"/>
      <c r="K113" s="70"/>
      <c r="L113" s="70"/>
      <c r="M113" s="70"/>
      <c r="N113" s="70"/>
      <c r="O113" s="70"/>
      <c r="P113" s="70"/>
      <c r="Q113" s="70"/>
      <c r="R113" s="70"/>
      <c r="S113" s="70"/>
      <c r="T113" s="70"/>
      <c r="U113" s="70"/>
      <c r="V113" s="70"/>
    </row>
    <row r="114" spans="1:22" ht="15" customHeight="1">
      <c r="A114" s="12" t="s">
        <v>360</v>
      </c>
      <c r="B114" s="233" t="s">
        <v>360</v>
      </c>
      <c r="C114" s="233"/>
      <c r="D114" s="233"/>
      <c r="E114" s="233"/>
      <c r="F114" s="233"/>
      <c r="G114" s="233"/>
      <c r="H114" s="233"/>
      <c r="I114" s="233"/>
      <c r="J114" s="233"/>
      <c r="K114" s="233"/>
      <c r="L114" s="233"/>
      <c r="M114" s="233"/>
      <c r="N114" s="233"/>
      <c r="O114" s="233"/>
      <c r="P114" s="233"/>
      <c r="Q114" s="233"/>
      <c r="R114" s="233"/>
      <c r="S114" s="233"/>
      <c r="T114" s="233"/>
      <c r="U114" s="233"/>
      <c r="V114" s="233"/>
    </row>
    <row r="115" spans="1:22" ht="30" customHeight="1">
      <c r="A115" s="12"/>
      <c r="B115" s="11" t="s">
        <v>361</v>
      </c>
      <c r="C115" s="11"/>
      <c r="D115" s="11"/>
      <c r="E115" s="11"/>
      <c r="F115" s="11"/>
      <c r="G115" s="11"/>
      <c r="H115" s="11"/>
      <c r="I115" s="11"/>
      <c r="J115" s="11"/>
      <c r="K115" s="11"/>
      <c r="L115" s="11"/>
      <c r="M115" s="11"/>
      <c r="N115" s="11"/>
      <c r="O115" s="11"/>
      <c r="P115" s="11"/>
      <c r="Q115" s="11"/>
      <c r="R115" s="11"/>
      <c r="S115" s="11"/>
      <c r="T115" s="11"/>
      <c r="U115" s="11"/>
      <c r="V115" s="11"/>
    </row>
    <row r="116" spans="1:22" ht="15" customHeight="1">
      <c r="A116" s="12" t="s">
        <v>362</v>
      </c>
      <c r="B116" s="233" t="s">
        <v>362</v>
      </c>
      <c r="C116" s="233"/>
      <c r="D116" s="233"/>
      <c r="E116" s="233"/>
      <c r="F116" s="233"/>
      <c r="G116" s="233"/>
      <c r="H116" s="233"/>
      <c r="I116" s="233"/>
      <c r="J116" s="233"/>
      <c r="K116" s="233"/>
      <c r="L116" s="233"/>
      <c r="M116" s="233"/>
      <c r="N116" s="233"/>
      <c r="O116" s="233"/>
      <c r="P116" s="233"/>
      <c r="Q116" s="233"/>
      <c r="R116" s="233"/>
      <c r="S116" s="233"/>
      <c r="T116" s="233"/>
      <c r="U116" s="233"/>
      <c r="V116" s="233"/>
    </row>
    <row r="117" spans="1:22" ht="15" customHeight="1">
      <c r="A117" s="12"/>
      <c r="B117" s="11" t="s">
        <v>363</v>
      </c>
      <c r="C117" s="11"/>
      <c r="D117" s="11"/>
      <c r="E117" s="11"/>
      <c r="F117" s="11"/>
      <c r="G117" s="11"/>
      <c r="H117" s="11"/>
      <c r="I117" s="11"/>
      <c r="J117" s="11"/>
      <c r="K117" s="11"/>
      <c r="L117" s="11"/>
      <c r="M117" s="11"/>
      <c r="N117" s="11"/>
      <c r="O117" s="11"/>
      <c r="P117" s="11"/>
      <c r="Q117" s="11"/>
      <c r="R117" s="11"/>
      <c r="S117" s="11"/>
      <c r="T117" s="11"/>
      <c r="U117" s="11"/>
      <c r="V117" s="11"/>
    </row>
    <row r="118" spans="1:22">
      <c r="A118" s="12" t="s">
        <v>42</v>
      </c>
      <c r="B118" s="104" t="s">
        <v>42</v>
      </c>
      <c r="C118" s="104"/>
      <c r="D118" s="104"/>
      <c r="E118" s="104"/>
      <c r="F118" s="104"/>
      <c r="G118" s="104"/>
      <c r="H118" s="104"/>
      <c r="I118" s="104"/>
      <c r="J118" s="104"/>
      <c r="K118" s="104"/>
      <c r="L118" s="104"/>
      <c r="M118" s="104"/>
      <c r="N118" s="104"/>
      <c r="O118" s="104"/>
      <c r="P118" s="104"/>
      <c r="Q118" s="104"/>
      <c r="R118" s="104"/>
      <c r="S118" s="104"/>
      <c r="T118" s="104"/>
      <c r="U118" s="104"/>
      <c r="V118" s="104"/>
    </row>
    <row r="119" spans="1:22">
      <c r="A119" s="12"/>
      <c r="B119" s="70" t="s">
        <v>364</v>
      </c>
      <c r="C119" s="70"/>
      <c r="D119" s="70"/>
      <c r="E119" s="70"/>
      <c r="F119" s="70"/>
      <c r="G119" s="70"/>
      <c r="H119" s="70"/>
      <c r="I119" s="70"/>
      <c r="J119" s="70"/>
      <c r="K119" s="70"/>
      <c r="L119" s="70"/>
      <c r="M119" s="70"/>
      <c r="N119" s="70"/>
      <c r="O119" s="70"/>
      <c r="P119" s="70"/>
      <c r="Q119" s="70"/>
      <c r="R119" s="70"/>
      <c r="S119" s="70"/>
      <c r="T119" s="70"/>
      <c r="U119" s="70"/>
      <c r="V119" s="70"/>
    </row>
    <row r="120" spans="1:22">
      <c r="A120" s="12"/>
      <c r="B120" s="103"/>
      <c r="C120" s="103"/>
      <c r="D120" s="103"/>
      <c r="E120" s="103"/>
      <c r="F120" s="103"/>
      <c r="G120" s="103"/>
      <c r="H120" s="103"/>
      <c r="I120" s="103"/>
      <c r="J120" s="103"/>
      <c r="K120" s="103"/>
      <c r="L120" s="103"/>
      <c r="M120" s="103"/>
      <c r="N120" s="103"/>
      <c r="O120" s="103"/>
      <c r="P120" s="103"/>
      <c r="Q120" s="103"/>
      <c r="R120" s="103"/>
      <c r="S120" s="103"/>
      <c r="T120" s="103"/>
      <c r="U120" s="103"/>
      <c r="V120" s="103"/>
    </row>
    <row r="121" spans="1:22">
      <c r="A121" s="12"/>
      <c r="B121" s="24"/>
      <c r="C121" s="24"/>
      <c r="D121" s="70" t="s">
        <v>333</v>
      </c>
      <c r="E121" s="70"/>
      <c r="F121" s="66"/>
      <c r="G121" s="24"/>
      <c r="H121" s="70" t="s">
        <v>333</v>
      </c>
      <c r="I121" s="70"/>
      <c r="J121" s="66"/>
    </row>
    <row r="122" spans="1:22" ht="15.75" thickBot="1">
      <c r="A122" s="12"/>
      <c r="B122" s="20" t="s">
        <v>290</v>
      </c>
      <c r="C122" s="22"/>
      <c r="D122" s="58">
        <v>2014</v>
      </c>
      <c r="E122" s="58"/>
      <c r="F122" s="23"/>
      <c r="G122" s="22"/>
      <c r="H122" s="58">
        <v>2013</v>
      </c>
      <c r="I122" s="58"/>
      <c r="J122" s="23"/>
    </row>
    <row r="123" spans="1:22" ht="15.75" thickTop="1">
      <c r="A123" s="12"/>
      <c r="B123" s="18" t="s">
        <v>365</v>
      </c>
      <c r="C123" s="24"/>
      <c r="D123" s="60"/>
      <c r="E123" s="60"/>
      <c r="F123" s="21"/>
      <c r="G123" s="24"/>
      <c r="H123" s="60"/>
      <c r="I123" s="60"/>
      <c r="J123" s="21"/>
    </row>
    <row r="124" spans="1:22">
      <c r="A124" s="12"/>
      <c r="B124" s="25" t="s">
        <v>366</v>
      </c>
      <c r="C124" s="26"/>
      <c r="D124" s="27" t="s">
        <v>293</v>
      </c>
      <c r="E124" s="47">
        <v>174</v>
      </c>
      <c r="F124" s="29"/>
      <c r="G124" s="26"/>
      <c r="H124" s="27" t="s">
        <v>293</v>
      </c>
      <c r="I124" s="47">
        <v>219</v>
      </c>
      <c r="J124" s="29"/>
    </row>
    <row r="125" spans="1:22">
      <c r="A125" s="12"/>
      <c r="B125" s="30" t="s">
        <v>35</v>
      </c>
      <c r="C125" s="31"/>
      <c r="D125" s="32"/>
      <c r="E125" s="63">
        <v>129</v>
      </c>
      <c r="F125" s="34"/>
      <c r="G125" s="31"/>
      <c r="H125" s="32"/>
      <c r="I125" s="63">
        <v>158</v>
      </c>
      <c r="J125" s="34"/>
    </row>
    <row r="126" spans="1:22" ht="26.25">
      <c r="A126" s="12"/>
      <c r="B126" s="25" t="s">
        <v>367</v>
      </c>
      <c r="C126" s="26"/>
      <c r="D126" s="46"/>
      <c r="E126" s="47">
        <v>265</v>
      </c>
      <c r="F126" s="29"/>
      <c r="G126" s="26"/>
      <c r="H126" s="46"/>
      <c r="I126" s="47">
        <v>43</v>
      </c>
      <c r="J126" s="29"/>
    </row>
    <row r="127" spans="1:22" ht="27" thickBot="1">
      <c r="A127" s="12"/>
      <c r="B127" s="48" t="s">
        <v>368</v>
      </c>
      <c r="C127" s="49"/>
      <c r="D127" s="50"/>
      <c r="E127" s="72">
        <v>8014</v>
      </c>
      <c r="F127" s="62"/>
      <c r="G127" s="49"/>
      <c r="H127" s="50"/>
      <c r="I127" s="72">
        <v>8942</v>
      </c>
      <c r="J127" s="62"/>
    </row>
    <row r="128" spans="1:22" ht="15.75" thickTop="1">
      <c r="A128" s="12"/>
      <c r="B128" s="25" t="s">
        <v>369</v>
      </c>
      <c r="C128" s="26"/>
      <c r="D128" s="27" t="s">
        <v>293</v>
      </c>
      <c r="E128" s="28">
        <v>8582</v>
      </c>
      <c r="F128" s="29"/>
      <c r="G128" s="26"/>
      <c r="H128" s="27" t="s">
        <v>293</v>
      </c>
      <c r="I128" s="28">
        <v>9362</v>
      </c>
      <c r="J128" s="29"/>
    </row>
    <row r="129" spans="1:22">
      <c r="A129" s="12"/>
      <c r="B129" s="103"/>
      <c r="C129" s="103"/>
      <c r="D129" s="103"/>
      <c r="E129" s="103"/>
      <c r="F129" s="103"/>
      <c r="G129" s="103"/>
      <c r="H129" s="103"/>
      <c r="I129" s="103"/>
      <c r="J129" s="103"/>
      <c r="K129" s="103"/>
      <c r="L129" s="103"/>
      <c r="M129" s="103"/>
      <c r="N129" s="103"/>
      <c r="O129" s="103"/>
      <c r="P129" s="103"/>
      <c r="Q129" s="103"/>
      <c r="R129" s="103"/>
      <c r="S129" s="103"/>
      <c r="T129" s="103"/>
      <c r="U129" s="103"/>
      <c r="V129" s="103"/>
    </row>
    <row r="130" spans="1:22">
      <c r="A130" s="12"/>
      <c r="B130" s="70" t="s">
        <v>370</v>
      </c>
      <c r="C130" s="70"/>
      <c r="D130" s="70"/>
      <c r="E130" s="70"/>
      <c r="F130" s="70"/>
      <c r="G130" s="70"/>
      <c r="H130" s="70"/>
      <c r="I130" s="70"/>
      <c r="J130" s="70"/>
      <c r="K130" s="70"/>
      <c r="L130" s="70"/>
      <c r="M130" s="70"/>
      <c r="N130" s="70"/>
      <c r="O130" s="70"/>
      <c r="P130" s="70"/>
      <c r="Q130" s="70"/>
      <c r="R130" s="70"/>
      <c r="S130" s="70"/>
      <c r="T130" s="70"/>
      <c r="U130" s="70"/>
      <c r="V130" s="70"/>
    </row>
    <row r="131" spans="1:22">
      <c r="A131" s="12" t="s">
        <v>371</v>
      </c>
      <c r="B131" s="104" t="s">
        <v>371</v>
      </c>
      <c r="C131" s="104"/>
      <c r="D131" s="104"/>
      <c r="E131" s="104"/>
      <c r="F131" s="104"/>
      <c r="G131" s="104"/>
      <c r="H131" s="104"/>
      <c r="I131" s="104"/>
      <c r="J131" s="104"/>
      <c r="K131" s="104"/>
      <c r="L131" s="104"/>
      <c r="M131" s="104"/>
      <c r="N131" s="104"/>
      <c r="O131" s="104"/>
      <c r="P131" s="104"/>
      <c r="Q131" s="104"/>
      <c r="R131" s="104"/>
      <c r="S131" s="104"/>
      <c r="T131" s="104"/>
      <c r="U131" s="104"/>
      <c r="V131" s="104"/>
    </row>
    <row r="132" spans="1:22">
      <c r="A132" s="12"/>
      <c r="B132" s="70" t="s">
        <v>372</v>
      </c>
      <c r="C132" s="70"/>
      <c r="D132" s="70"/>
      <c r="E132" s="70"/>
      <c r="F132" s="70"/>
      <c r="G132" s="70"/>
      <c r="H132" s="70"/>
      <c r="I132" s="70"/>
      <c r="J132" s="70"/>
      <c r="K132" s="70"/>
      <c r="L132" s="70"/>
      <c r="M132" s="70"/>
      <c r="N132" s="70"/>
      <c r="O132" s="70"/>
      <c r="P132" s="70"/>
      <c r="Q132" s="70"/>
      <c r="R132" s="70"/>
      <c r="S132" s="70"/>
      <c r="T132" s="70"/>
      <c r="U132" s="70"/>
      <c r="V132" s="70"/>
    </row>
    <row r="133" spans="1:22">
      <c r="A133" s="12"/>
      <c r="B133" s="103"/>
      <c r="C133" s="103"/>
      <c r="D133" s="103"/>
      <c r="E133" s="103"/>
      <c r="F133" s="103"/>
      <c r="G133" s="103"/>
      <c r="H133" s="103"/>
      <c r="I133" s="103"/>
      <c r="J133" s="103"/>
      <c r="K133" s="103"/>
      <c r="L133" s="103"/>
      <c r="M133" s="103"/>
      <c r="N133" s="103"/>
      <c r="O133" s="103"/>
      <c r="P133" s="103"/>
      <c r="Q133" s="103"/>
      <c r="R133" s="103"/>
      <c r="S133" s="103"/>
      <c r="T133" s="103"/>
      <c r="U133" s="103"/>
      <c r="V133" s="103"/>
    </row>
    <row r="134" spans="1:22">
      <c r="A134" s="12"/>
      <c r="B134" s="70" t="s">
        <v>373</v>
      </c>
      <c r="C134" s="70"/>
      <c r="D134" s="70"/>
      <c r="E134" s="70"/>
      <c r="F134" s="70"/>
      <c r="G134" s="70"/>
      <c r="H134" s="70"/>
      <c r="I134" s="70"/>
      <c r="J134" s="70"/>
      <c r="K134" s="70"/>
      <c r="L134" s="70"/>
      <c r="M134" s="70"/>
      <c r="N134" s="70"/>
      <c r="O134" s="70"/>
      <c r="P134" s="70"/>
      <c r="Q134" s="70"/>
      <c r="R134" s="70"/>
      <c r="S134" s="70"/>
      <c r="T134" s="70"/>
      <c r="U134" s="70"/>
      <c r="V134" s="70"/>
    </row>
    <row r="135" spans="1:22">
      <c r="A135" s="12"/>
      <c r="B135" s="103"/>
      <c r="C135" s="103"/>
      <c r="D135" s="103"/>
      <c r="E135" s="103"/>
      <c r="F135" s="103"/>
      <c r="G135" s="103"/>
      <c r="H135" s="103"/>
      <c r="I135" s="103"/>
      <c r="J135" s="103"/>
      <c r="K135" s="103"/>
      <c r="L135" s="103"/>
      <c r="M135" s="103"/>
      <c r="N135" s="103"/>
      <c r="O135" s="103"/>
      <c r="P135" s="103"/>
      <c r="Q135" s="103"/>
      <c r="R135" s="103"/>
      <c r="S135" s="103"/>
      <c r="T135" s="103"/>
      <c r="U135" s="103"/>
      <c r="V135" s="103"/>
    </row>
    <row r="136" spans="1:22">
      <c r="A136" s="12"/>
      <c r="B136" s="70" t="s">
        <v>374</v>
      </c>
      <c r="C136" s="70"/>
      <c r="D136" s="70"/>
      <c r="E136" s="70"/>
      <c r="F136" s="70"/>
      <c r="G136" s="70"/>
      <c r="H136" s="70"/>
      <c r="I136" s="70"/>
      <c r="J136" s="70"/>
      <c r="K136" s="70"/>
      <c r="L136" s="70"/>
      <c r="M136" s="70"/>
      <c r="N136" s="70"/>
      <c r="O136" s="70"/>
      <c r="P136" s="70"/>
      <c r="Q136" s="70"/>
      <c r="R136" s="70"/>
      <c r="S136" s="70"/>
      <c r="T136" s="70"/>
      <c r="U136" s="70"/>
      <c r="V136" s="70"/>
    </row>
    <row r="137" spans="1:22">
      <c r="A137" s="12"/>
      <c r="B137" s="103"/>
      <c r="C137" s="103"/>
      <c r="D137" s="103"/>
      <c r="E137" s="103"/>
      <c r="F137" s="103"/>
      <c r="G137" s="103"/>
      <c r="H137" s="103"/>
      <c r="I137" s="103"/>
      <c r="J137" s="103"/>
      <c r="K137" s="103"/>
      <c r="L137" s="103"/>
      <c r="M137" s="103"/>
      <c r="N137" s="103"/>
      <c r="O137" s="103"/>
      <c r="P137" s="103"/>
      <c r="Q137" s="103"/>
      <c r="R137" s="103"/>
      <c r="S137" s="103"/>
      <c r="T137" s="103"/>
      <c r="U137" s="103"/>
      <c r="V137" s="103"/>
    </row>
    <row r="138" spans="1:22">
      <c r="A138" s="12"/>
      <c r="B138" s="70" t="s">
        <v>375</v>
      </c>
      <c r="C138" s="70"/>
      <c r="D138" s="70"/>
      <c r="E138" s="70"/>
      <c r="F138" s="70"/>
      <c r="G138" s="70"/>
      <c r="H138" s="70"/>
      <c r="I138" s="70"/>
      <c r="J138" s="70"/>
      <c r="K138" s="70"/>
      <c r="L138" s="70"/>
      <c r="M138" s="70"/>
      <c r="N138" s="70"/>
      <c r="O138" s="70"/>
      <c r="P138" s="70"/>
      <c r="Q138" s="70"/>
      <c r="R138" s="70"/>
      <c r="S138" s="70"/>
      <c r="T138" s="70"/>
      <c r="U138" s="70"/>
      <c r="V138" s="70"/>
    </row>
    <row r="139" spans="1:22">
      <c r="A139" s="12"/>
      <c r="B139" s="103"/>
      <c r="C139" s="103"/>
      <c r="D139" s="103"/>
      <c r="E139" s="103"/>
      <c r="F139" s="103"/>
      <c r="G139" s="103"/>
      <c r="H139" s="103"/>
      <c r="I139" s="103"/>
      <c r="J139" s="103"/>
      <c r="K139" s="103"/>
      <c r="L139" s="103"/>
      <c r="M139" s="103"/>
      <c r="N139" s="103"/>
      <c r="O139" s="103"/>
      <c r="P139" s="103"/>
      <c r="Q139" s="103"/>
      <c r="R139" s="103"/>
      <c r="S139" s="103"/>
      <c r="T139" s="103"/>
      <c r="U139" s="103"/>
      <c r="V139" s="103"/>
    </row>
    <row r="140" spans="1:22">
      <c r="A140" s="12"/>
      <c r="B140" s="70" t="s">
        <v>376</v>
      </c>
      <c r="C140" s="70"/>
      <c r="D140" s="70"/>
      <c r="E140" s="70"/>
      <c r="F140" s="70"/>
      <c r="G140" s="70"/>
      <c r="H140" s="70"/>
      <c r="I140" s="70"/>
      <c r="J140" s="70"/>
      <c r="K140" s="70"/>
      <c r="L140" s="70"/>
      <c r="M140" s="70"/>
      <c r="N140" s="70"/>
      <c r="O140" s="70"/>
      <c r="P140" s="70"/>
      <c r="Q140" s="70"/>
      <c r="R140" s="70"/>
      <c r="S140" s="70"/>
      <c r="T140" s="70"/>
      <c r="U140" s="70"/>
      <c r="V140" s="70"/>
    </row>
    <row r="141" spans="1:22">
      <c r="A141" s="12"/>
      <c r="B141" s="103"/>
      <c r="C141" s="103"/>
      <c r="D141" s="103"/>
      <c r="E141" s="103"/>
      <c r="F141" s="103"/>
      <c r="G141" s="103"/>
      <c r="H141" s="103"/>
      <c r="I141" s="103"/>
      <c r="J141" s="103"/>
      <c r="K141" s="103"/>
      <c r="L141" s="103"/>
      <c r="M141" s="103"/>
      <c r="N141" s="103"/>
      <c r="O141" s="103"/>
      <c r="P141" s="103"/>
      <c r="Q141" s="103"/>
      <c r="R141" s="103"/>
      <c r="S141" s="103"/>
      <c r="T141" s="103"/>
      <c r="U141" s="103"/>
      <c r="V141" s="103"/>
    </row>
    <row r="142" spans="1:22" ht="15.75" thickBot="1">
      <c r="A142" s="12"/>
      <c r="B142" s="73" t="s">
        <v>377</v>
      </c>
      <c r="C142" s="22"/>
      <c r="D142" s="58" t="s">
        <v>378</v>
      </c>
      <c r="E142" s="58"/>
      <c r="F142" s="23"/>
      <c r="G142" s="22"/>
      <c r="H142" s="58" t="s">
        <v>379</v>
      </c>
      <c r="I142" s="58"/>
      <c r="J142" s="23"/>
      <c r="K142" s="22"/>
      <c r="L142" s="58" t="s">
        <v>380</v>
      </c>
      <c r="M142" s="58"/>
      <c r="N142" s="23"/>
    </row>
    <row r="143" spans="1:22" ht="15.75" thickTop="1">
      <c r="A143" s="12"/>
      <c r="B143" s="18" t="s">
        <v>381</v>
      </c>
      <c r="C143" s="24"/>
      <c r="D143" s="60"/>
      <c r="E143" s="60"/>
      <c r="F143" s="21"/>
      <c r="G143" s="24"/>
      <c r="H143" s="60"/>
      <c r="I143" s="60"/>
      <c r="J143" s="21"/>
      <c r="K143" s="24"/>
      <c r="L143" s="60"/>
      <c r="M143" s="60"/>
      <c r="N143" s="21"/>
    </row>
    <row r="144" spans="1:22">
      <c r="A144" s="12"/>
      <c r="B144" s="30" t="s">
        <v>382</v>
      </c>
      <c r="C144" s="24"/>
      <c r="D144" s="59"/>
      <c r="E144" s="59"/>
      <c r="F144" s="21"/>
      <c r="G144" s="24"/>
      <c r="H144" s="59"/>
      <c r="I144" s="59"/>
      <c r="J144" s="21"/>
      <c r="K144" s="24"/>
      <c r="L144" s="59"/>
      <c r="M144" s="59"/>
      <c r="N144" s="21"/>
    </row>
    <row r="145" spans="1:22">
      <c r="A145" s="12"/>
      <c r="B145" s="25" t="s">
        <v>383</v>
      </c>
      <c r="C145" s="26"/>
      <c r="D145" s="27" t="s">
        <v>293</v>
      </c>
      <c r="E145" s="47" t="s">
        <v>384</v>
      </c>
      <c r="F145" s="29"/>
      <c r="G145" s="26"/>
      <c r="H145" s="27" t="s">
        <v>293</v>
      </c>
      <c r="I145" s="47" t="s">
        <v>384</v>
      </c>
      <c r="J145" s="29"/>
      <c r="K145" s="26"/>
      <c r="L145" s="27" t="s">
        <v>293</v>
      </c>
      <c r="M145" s="47">
        <v>257</v>
      </c>
      <c r="N145" s="29"/>
    </row>
    <row r="146" spans="1:22" ht="26.25">
      <c r="A146" s="12"/>
      <c r="B146" s="30" t="s">
        <v>385</v>
      </c>
      <c r="C146" s="31"/>
      <c r="D146" s="32"/>
      <c r="E146" s="63">
        <v>120</v>
      </c>
      <c r="F146" s="34"/>
      <c r="G146" s="24"/>
      <c r="H146" s="24"/>
      <c r="I146" s="24"/>
      <c r="J146" s="21"/>
      <c r="K146" s="24"/>
      <c r="L146" s="24"/>
      <c r="M146" s="24"/>
      <c r="N146" s="21"/>
    </row>
    <row r="147" spans="1:22">
      <c r="A147" s="12"/>
      <c r="B147" s="25" t="s">
        <v>386</v>
      </c>
      <c r="C147" s="24"/>
      <c r="D147" s="24"/>
      <c r="E147" s="24"/>
      <c r="F147" s="21"/>
      <c r="G147" s="24"/>
      <c r="H147" s="24"/>
      <c r="I147" s="24"/>
      <c r="J147" s="21"/>
      <c r="K147" s="24"/>
      <c r="L147" s="24"/>
      <c r="M147" s="24"/>
      <c r="N147" s="21"/>
    </row>
    <row r="148" spans="1:22" ht="26.25">
      <c r="A148" s="12"/>
      <c r="B148" s="74" t="s">
        <v>387</v>
      </c>
      <c r="C148" s="24"/>
      <c r="D148" s="24"/>
      <c r="E148" s="24"/>
      <c r="F148" s="21"/>
      <c r="G148" s="31"/>
      <c r="H148" s="32"/>
      <c r="I148" s="33">
        <v>6761</v>
      </c>
      <c r="J148" s="34"/>
      <c r="K148" s="24"/>
      <c r="L148" s="24"/>
      <c r="M148" s="24"/>
      <c r="N148" s="21"/>
    </row>
    <row r="149" spans="1:22" ht="39">
      <c r="A149" s="12"/>
      <c r="B149" s="75" t="s">
        <v>388</v>
      </c>
      <c r="C149" s="24"/>
      <c r="D149" s="24"/>
      <c r="E149" s="24"/>
      <c r="F149" s="21"/>
      <c r="G149" s="26"/>
      <c r="H149" s="46"/>
      <c r="I149" s="28">
        <v>1253</v>
      </c>
      <c r="J149" s="29"/>
      <c r="K149" s="24"/>
      <c r="L149" s="24"/>
      <c r="M149" s="24"/>
      <c r="N149" s="21"/>
    </row>
    <row r="150" spans="1:22">
      <c r="A150" s="12"/>
      <c r="B150" s="30" t="s">
        <v>389</v>
      </c>
      <c r="C150" s="24"/>
      <c r="D150" s="24"/>
      <c r="E150" s="24"/>
      <c r="F150" s="21"/>
      <c r="G150" s="24"/>
      <c r="H150" s="24"/>
      <c r="I150" s="24"/>
      <c r="J150" s="21"/>
      <c r="K150" s="24"/>
      <c r="L150" s="24"/>
      <c r="M150" s="24"/>
      <c r="N150" s="21"/>
    </row>
    <row r="151" spans="1:22" ht="27" thickBot="1">
      <c r="A151" s="12"/>
      <c r="B151" s="35" t="s">
        <v>385</v>
      </c>
      <c r="C151" s="36"/>
      <c r="D151" s="37"/>
      <c r="E151" s="38">
        <v>593</v>
      </c>
      <c r="F151" s="65"/>
      <c r="G151" s="24"/>
      <c r="H151" s="24"/>
      <c r="I151" s="24"/>
      <c r="J151" s="21"/>
      <c r="K151" s="24"/>
      <c r="L151" s="24"/>
      <c r="M151" s="24"/>
      <c r="N151" s="21"/>
    </row>
    <row r="152" spans="1:22" ht="16.5" thickTop="1" thickBot="1">
      <c r="A152" s="12"/>
      <c r="B152" s="40" t="s">
        <v>56</v>
      </c>
      <c r="C152" s="41"/>
      <c r="D152" s="42" t="s">
        <v>293</v>
      </c>
      <c r="E152" s="68">
        <v>713</v>
      </c>
      <c r="F152" s="44"/>
      <c r="G152" s="41"/>
      <c r="H152" s="42" t="s">
        <v>293</v>
      </c>
      <c r="I152" s="43">
        <v>8014</v>
      </c>
      <c r="J152" s="44"/>
      <c r="K152" s="41"/>
      <c r="L152" s="42" t="s">
        <v>293</v>
      </c>
      <c r="M152" s="68">
        <v>257</v>
      </c>
      <c r="N152" s="44"/>
    </row>
    <row r="153" spans="1:22" ht="15.75" thickTop="1">
      <c r="A153" s="12"/>
      <c r="B153" s="25" t="s">
        <v>390</v>
      </c>
      <c r="C153" s="24"/>
      <c r="D153" s="24"/>
      <c r="E153" s="24"/>
      <c r="F153" s="21"/>
      <c r="G153" s="24"/>
      <c r="H153" s="24"/>
      <c r="I153" s="24"/>
      <c r="J153" s="21"/>
      <c r="K153" s="24"/>
      <c r="L153" s="24"/>
      <c r="M153" s="24"/>
      <c r="N153" s="21"/>
    </row>
    <row r="154" spans="1:22" ht="26.25">
      <c r="A154" s="12"/>
      <c r="B154" s="30" t="s">
        <v>391</v>
      </c>
      <c r="C154" s="31"/>
      <c r="D154" s="45" t="s">
        <v>293</v>
      </c>
      <c r="E154" s="63" t="s">
        <v>384</v>
      </c>
      <c r="F154" s="34"/>
      <c r="G154" s="31"/>
      <c r="H154" s="45" t="s">
        <v>293</v>
      </c>
      <c r="I154" s="63">
        <v>342</v>
      </c>
      <c r="J154" s="34"/>
      <c r="K154" s="31"/>
      <c r="L154" s="45" t="s">
        <v>293</v>
      </c>
      <c r="M154" s="63" t="s">
        <v>384</v>
      </c>
      <c r="N154" s="34"/>
    </row>
    <row r="155" spans="1:22" ht="27" thickBot="1">
      <c r="A155" s="12"/>
      <c r="B155" s="35" t="s">
        <v>392</v>
      </c>
      <c r="C155" s="36"/>
      <c r="D155" s="37"/>
      <c r="E155" s="38" t="s">
        <v>384</v>
      </c>
      <c r="F155" s="65"/>
      <c r="G155" s="36"/>
      <c r="H155" s="37"/>
      <c r="I155" s="38" t="s">
        <v>384</v>
      </c>
      <c r="J155" s="65"/>
      <c r="K155" s="36"/>
      <c r="L155" s="37"/>
      <c r="M155" s="64">
        <v>13888</v>
      </c>
      <c r="N155" s="65"/>
    </row>
    <row r="156" spans="1:22" ht="16.5" thickTop="1" thickBot="1">
      <c r="A156" s="12"/>
      <c r="B156" s="40" t="s">
        <v>393</v>
      </c>
      <c r="C156" s="41"/>
      <c r="D156" s="42" t="s">
        <v>293</v>
      </c>
      <c r="E156" s="68" t="s">
        <v>384</v>
      </c>
      <c r="F156" s="44"/>
      <c r="G156" s="41"/>
      <c r="H156" s="42" t="s">
        <v>293</v>
      </c>
      <c r="I156" s="68">
        <v>342</v>
      </c>
      <c r="J156" s="44"/>
      <c r="K156" s="41"/>
      <c r="L156" s="42" t="s">
        <v>293</v>
      </c>
      <c r="M156" s="43">
        <v>13888</v>
      </c>
      <c r="N156" s="44"/>
    </row>
    <row r="157" spans="1:22" ht="15.75" thickTop="1">
      <c r="A157" s="12"/>
      <c r="B157" s="103"/>
      <c r="C157" s="103"/>
      <c r="D157" s="103"/>
      <c r="E157" s="103"/>
      <c r="F157" s="103"/>
      <c r="G157" s="103"/>
      <c r="H157" s="103"/>
      <c r="I157" s="103"/>
      <c r="J157" s="103"/>
      <c r="K157" s="103"/>
      <c r="L157" s="103"/>
      <c r="M157" s="103"/>
      <c r="N157" s="103"/>
      <c r="O157" s="103"/>
      <c r="P157" s="103"/>
      <c r="Q157" s="103"/>
      <c r="R157" s="103"/>
      <c r="S157" s="103"/>
      <c r="T157" s="103"/>
      <c r="U157" s="103"/>
      <c r="V157" s="103"/>
    </row>
    <row r="158" spans="1:22" ht="15.75" thickBot="1">
      <c r="A158" s="12"/>
      <c r="B158" s="73" t="s">
        <v>394</v>
      </c>
      <c r="C158" s="22"/>
      <c r="D158" s="58" t="s">
        <v>378</v>
      </c>
      <c r="E158" s="58"/>
      <c r="F158" s="23"/>
      <c r="G158" s="22"/>
      <c r="H158" s="58" t="s">
        <v>379</v>
      </c>
      <c r="I158" s="58"/>
      <c r="J158" s="23"/>
      <c r="K158" s="22"/>
      <c r="L158" s="58" t="s">
        <v>380</v>
      </c>
      <c r="M158" s="58"/>
      <c r="N158" s="23"/>
    </row>
    <row r="159" spans="1:22" ht="15.75" thickTop="1">
      <c r="A159" s="12"/>
      <c r="B159" s="18" t="s">
        <v>381</v>
      </c>
      <c r="C159" s="24"/>
      <c r="D159" s="60"/>
      <c r="E159" s="60"/>
      <c r="F159" s="21"/>
      <c r="G159" s="24"/>
      <c r="H159" s="60"/>
      <c r="I159" s="60"/>
      <c r="J159" s="21"/>
      <c r="K159" s="24"/>
      <c r="L159" s="60"/>
      <c r="M159" s="60"/>
      <c r="N159" s="21"/>
    </row>
    <row r="160" spans="1:22">
      <c r="A160" s="12"/>
      <c r="B160" s="30" t="s">
        <v>382</v>
      </c>
      <c r="C160" s="24"/>
      <c r="D160" s="59"/>
      <c r="E160" s="59"/>
      <c r="F160" s="21"/>
      <c r="G160" s="24"/>
      <c r="H160" s="59"/>
      <c r="I160" s="59"/>
      <c r="J160" s="21"/>
      <c r="K160" s="24"/>
      <c r="L160" s="59"/>
      <c r="M160" s="59"/>
      <c r="N160" s="21"/>
    </row>
    <row r="161" spans="1:22">
      <c r="A161" s="12"/>
      <c r="B161" s="25" t="s">
        <v>383</v>
      </c>
      <c r="C161" s="26"/>
      <c r="D161" s="27" t="s">
        <v>293</v>
      </c>
      <c r="E161" s="47" t="s">
        <v>384</v>
      </c>
      <c r="F161" s="29"/>
      <c r="G161" s="26"/>
      <c r="H161" s="27" t="s">
        <v>293</v>
      </c>
      <c r="I161" s="47" t="s">
        <v>384</v>
      </c>
      <c r="J161" s="29"/>
      <c r="K161" s="26"/>
      <c r="L161" s="27" t="s">
        <v>293</v>
      </c>
      <c r="M161" s="47">
        <v>338</v>
      </c>
      <c r="N161" s="29"/>
    </row>
    <row r="162" spans="1:22">
      <c r="A162" s="12"/>
      <c r="B162" s="30" t="s">
        <v>395</v>
      </c>
      <c r="C162" s="24"/>
      <c r="D162" s="24"/>
      <c r="E162" s="24"/>
      <c r="F162" s="21"/>
      <c r="G162" s="31"/>
      <c r="H162" s="32"/>
      <c r="I162" s="63">
        <v>62</v>
      </c>
      <c r="J162" s="34"/>
      <c r="K162" s="24"/>
      <c r="L162" s="24"/>
      <c r="M162" s="24"/>
      <c r="N162" s="21"/>
    </row>
    <row r="163" spans="1:22" ht="26.25">
      <c r="A163" s="12"/>
      <c r="B163" s="25" t="s">
        <v>385</v>
      </c>
      <c r="C163" s="26"/>
      <c r="D163" s="46"/>
      <c r="E163" s="47">
        <v>110</v>
      </c>
      <c r="F163" s="29"/>
      <c r="G163" s="24"/>
      <c r="H163" s="24"/>
      <c r="I163" s="24"/>
      <c r="J163" s="21"/>
      <c r="K163" s="24"/>
      <c r="L163" s="24"/>
      <c r="M163" s="24"/>
      <c r="N163" s="21"/>
    </row>
    <row r="164" spans="1:22">
      <c r="A164" s="12"/>
      <c r="B164" s="30" t="s">
        <v>386</v>
      </c>
      <c r="C164" s="24"/>
      <c r="D164" s="24"/>
      <c r="E164" s="24"/>
      <c r="F164" s="21"/>
      <c r="G164" s="24"/>
      <c r="H164" s="24"/>
      <c r="I164" s="24"/>
      <c r="J164" s="21"/>
      <c r="K164" s="24"/>
      <c r="L164" s="24"/>
      <c r="M164" s="24"/>
      <c r="N164" s="21"/>
    </row>
    <row r="165" spans="1:22" ht="26.25">
      <c r="A165" s="12"/>
      <c r="B165" s="75" t="s">
        <v>387</v>
      </c>
      <c r="C165" s="24"/>
      <c r="D165" s="24"/>
      <c r="E165" s="24"/>
      <c r="F165" s="21"/>
      <c r="G165" s="26"/>
      <c r="H165" s="46"/>
      <c r="I165" s="28">
        <v>7671</v>
      </c>
      <c r="J165" s="29"/>
      <c r="K165" s="24"/>
      <c r="L165" s="24"/>
      <c r="M165" s="24"/>
      <c r="N165" s="21"/>
    </row>
    <row r="166" spans="1:22" ht="39">
      <c r="A166" s="12"/>
      <c r="B166" s="74" t="s">
        <v>388</v>
      </c>
      <c r="C166" s="24"/>
      <c r="D166" s="24"/>
      <c r="E166" s="24"/>
      <c r="F166" s="21"/>
      <c r="G166" s="31"/>
      <c r="H166" s="32"/>
      <c r="I166" s="33">
        <v>1271</v>
      </c>
      <c r="J166" s="34"/>
      <c r="K166" s="24"/>
      <c r="L166" s="24"/>
      <c r="M166" s="24"/>
      <c r="N166" s="21"/>
    </row>
    <row r="167" spans="1:22">
      <c r="A167" s="12"/>
      <c r="B167" s="25" t="s">
        <v>389</v>
      </c>
      <c r="C167" s="24"/>
      <c r="D167" s="24"/>
      <c r="E167" s="24"/>
      <c r="F167" s="21"/>
      <c r="G167" s="24"/>
      <c r="H167" s="24"/>
      <c r="I167" s="24"/>
      <c r="J167" s="21"/>
      <c r="K167" s="24"/>
      <c r="L167" s="24"/>
      <c r="M167" s="24"/>
      <c r="N167" s="21"/>
    </row>
    <row r="168" spans="1:22" ht="27" thickBot="1">
      <c r="A168" s="12"/>
      <c r="B168" s="48" t="s">
        <v>385</v>
      </c>
      <c r="C168" s="49"/>
      <c r="D168" s="50"/>
      <c r="E168" s="51">
        <v>866</v>
      </c>
      <c r="F168" s="62"/>
      <c r="G168" s="24"/>
      <c r="H168" s="24"/>
      <c r="I168" s="24"/>
      <c r="J168" s="21"/>
      <c r="K168" s="24"/>
      <c r="L168" s="24"/>
      <c r="M168" s="24"/>
      <c r="N168" s="21"/>
    </row>
    <row r="169" spans="1:22" ht="16.5" thickTop="1" thickBot="1">
      <c r="A169" s="12"/>
      <c r="B169" s="53" t="s">
        <v>56</v>
      </c>
      <c r="C169" s="54"/>
      <c r="D169" s="55" t="s">
        <v>293</v>
      </c>
      <c r="E169" s="76">
        <v>976</v>
      </c>
      <c r="F169" s="57"/>
      <c r="G169" s="54"/>
      <c r="H169" s="55" t="s">
        <v>293</v>
      </c>
      <c r="I169" s="56">
        <v>9004</v>
      </c>
      <c r="J169" s="57"/>
      <c r="K169" s="54"/>
      <c r="L169" s="55" t="s">
        <v>293</v>
      </c>
      <c r="M169" s="76">
        <v>338</v>
      </c>
      <c r="N169" s="57"/>
    </row>
    <row r="170" spans="1:22" ht="15.75" thickTop="1">
      <c r="A170" s="12"/>
      <c r="B170" s="30" t="s">
        <v>390</v>
      </c>
      <c r="C170" s="24"/>
      <c r="D170" s="24"/>
      <c r="E170" s="24"/>
      <c r="F170" s="21"/>
      <c r="G170" s="24"/>
      <c r="H170" s="24"/>
      <c r="I170" s="24"/>
      <c r="J170" s="21"/>
      <c r="K170" s="24"/>
      <c r="L170" s="24"/>
      <c r="M170" s="24"/>
      <c r="N170" s="21"/>
    </row>
    <row r="171" spans="1:22" ht="27" thickBot="1">
      <c r="A171" s="12"/>
      <c r="B171" s="35" t="s">
        <v>392</v>
      </c>
      <c r="C171" s="36"/>
      <c r="D171" s="77" t="s">
        <v>293</v>
      </c>
      <c r="E171" s="38" t="s">
        <v>384</v>
      </c>
      <c r="F171" s="65"/>
      <c r="G171" s="36"/>
      <c r="H171" s="77" t="s">
        <v>293</v>
      </c>
      <c r="I171" s="38">
        <v>103</v>
      </c>
      <c r="J171" s="65"/>
      <c r="K171" s="36"/>
      <c r="L171" s="77" t="s">
        <v>293</v>
      </c>
      <c r="M171" s="64">
        <v>11679</v>
      </c>
      <c r="N171" s="65"/>
    </row>
    <row r="172" spans="1:22" ht="16.5" thickTop="1" thickBot="1">
      <c r="A172" s="12"/>
      <c r="B172" s="40" t="s">
        <v>393</v>
      </c>
      <c r="C172" s="41"/>
      <c r="D172" s="42" t="s">
        <v>293</v>
      </c>
      <c r="E172" s="68" t="s">
        <v>384</v>
      </c>
      <c r="F172" s="44"/>
      <c r="G172" s="41"/>
      <c r="H172" s="42" t="s">
        <v>293</v>
      </c>
      <c r="I172" s="68">
        <v>103</v>
      </c>
      <c r="J172" s="44"/>
      <c r="K172" s="41"/>
      <c r="L172" s="42" t="s">
        <v>293</v>
      </c>
      <c r="M172" s="43">
        <v>11679</v>
      </c>
      <c r="N172" s="44"/>
    </row>
    <row r="173" spans="1:22" ht="15.75" thickTop="1">
      <c r="A173" s="12"/>
      <c r="B173" s="103"/>
      <c r="C173" s="103"/>
      <c r="D173" s="103"/>
      <c r="E173" s="103"/>
      <c r="F173" s="103"/>
      <c r="G173" s="103"/>
      <c r="H173" s="103"/>
      <c r="I173" s="103"/>
      <c r="J173" s="103"/>
      <c r="K173" s="103"/>
      <c r="L173" s="103"/>
      <c r="M173" s="103"/>
      <c r="N173" s="103"/>
      <c r="O173" s="103"/>
      <c r="P173" s="103"/>
      <c r="Q173" s="103"/>
      <c r="R173" s="103"/>
      <c r="S173" s="103"/>
      <c r="T173" s="103"/>
      <c r="U173" s="103"/>
      <c r="V173" s="103"/>
    </row>
    <row r="174" spans="1:22">
      <c r="A174" s="12"/>
      <c r="B174" s="11"/>
      <c r="C174" s="11"/>
      <c r="D174" s="11"/>
      <c r="E174" s="11"/>
      <c r="F174" s="11"/>
      <c r="G174" s="11"/>
      <c r="H174" s="11"/>
      <c r="I174" s="11"/>
      <c r="J174" s="11"/>
      <c r="K174" s="11"/>
      <c r="L174" s="11"/>
      <c r="M174" s="11"/>
      <c r="N174" s="11"/>
      <c r="O174" s="11"/>
      <c r="P174" s="11"/>
      <c r="Q174" s="11"/>
      <c r="R174" s="11"/>
      <c r="S174" s="11"/>
      <c r="T174" s="11"/>
      <c r="U174" s="11"/>
      <c r="V174" s="11"/>
    </row>
    <row r="175" spans="1:22">
      <c r="A175" s="12"/>
      <c r="B175" s="105"/>
      <c r="C175" s="105"/>
      <c r="D175" s="105"/>
      <c r="E175" s="105"/>
      <c r="F175" s="105"/>
      <c r="G175" s="105"/>
      <c r="H175" s="105"/>
      <c r="I175" s="105"/>
      <c r="J175" s="105"/>
      <c r="K175" s="105"/>
      <c r="L175" s="105"/>
      <c r="M175" s="105"/>
      <c r="N175" s="105"/>
      <c r="O175" s="105"/>
      <c r="P175" s="105"/>
      <c r="Q175" s="105"/>
      <c r="R175" s="105"/>
      <c r="S175" s="105"/>
      <c r="T175" s="105"/>
      <c r="U175" s="105"/>
      <c r="V175" s="105"/>
    </row>
    <row r="176" spans="1:22">
      <c r="A176" s="12"/>
      <c r="B176" s="11"/>
      <c r="C176" s="11"/>
      <c r="D176" s="11"/>
      <c r="E176" s="11"/>
      <c r="F176" s="11"/>
      <c r="G176" s="11"/>
      <c r="H176" s="11"/>
      <c r="I176" s="11"/>
      <c r="J176" s="11"/>
      <c r="K176" s="11"/>
      <c r="L176" s="11"/>
      <c r="M176" s="11"/>
      <c r="N176" s="11"/>
      <c r="O176" s="11"/>
      <c r="P176" s="11"/>
      <c r="Q176" s="11"/>
      <c r="R176" s="11"/>
      <c r="S176" s="11"/>
      <c r="T176" s="11"/>
      <c r="U176" s="11"/>
      <c r="V176" s="11"/>
    </row>
    <row r="177" spans="1:22">
      <c r="A177" s="12"/>
      <c r="B177" s="70" t="s">
        <v>396</v>
      </c>
      <c r="C177" s="70"/>
      <c r="D177" s="70"/>
      <c r="E177" s="70"/>
      <c r="F177" s="70"/>
      <c r="G177" s="70"/>
      <c r="H177" s="70"/>
      <c r="I177" s="70"/>
      <c r="J177" s="70"/>
      <c r="K177" s="70"/>
      <c r="L177" s="70"/>
      <c r="M177" s="70"/>
      <c r="N177" s="70"/>
      <c r="O177" s="70"/>
      <c r="P177" s="70"/>
      <c r="Q177" s="70"/>
      <c r="R177" s="70"/>
      <c r="S177" s="70"/>
      <c r="T177" s="70"/>
      <c r="U177" s="70"/>
      <c r="V177" s="70"/>
    </row>
    <row r="178" spans="1:22">
      <c r="A178" s="12"/>
      <c r="B178" s="103"/>
      <c r="C178" s="103"/>
      <c r="D178" s="103"/>
      <c r="E178" s="103"/>
      <c r="F178" s="103"/>
      <c r="G178" s="103"/>
      <c r="H178" s="103"/>
      <c r="I178" s="103"/>
      <c r="J178" s="103"/>
      <c r="K178" s="103"/>
      <c r="L178" s="103"/>
      <c r="M178" s="103"/>
      <c r="N178" s="103"/>
      <c r="O178" s="103"/>
      <c r="P178" s="103"/>
      <c r="Q178" s="103"/>
      <c r="R178" s="103"/>
      <c r="S178" s="103"/>
      <c r="T178" s="103"/>
      <c r="U178" s="103"/>
      <c r="V178" s="103"/>
    </row>
    <row r="179" spans="1:22">
      <c r="A179" s="12"/>
      <c r="B179" s="104" t="s">
        <v>397</v>
      </c>
      <c r="C179" s="104"/>
      <c r="D179" s="104"/>
      <c r="E179" s="104"/>
      <c r="F179" s="104"/>
      <c r="G179" s="104"/>
      <c r="H179" s="104"/>
      <c r="I179" s="104"/>
      <c r="J179" s="104"/>
      <c r="K179" s="104"/>
      <c r="L179" s="104"/>
      <c r="M179" s="104"/>
      <c r="N179" s="104"/>
      <c r="O179" s="104"/>
      <c r="P179" s="104"/>
      <c r="Q179" s="104"/>
      <c r="R179" s="104"/>
      <c r="S179" s="104"/>
      <c r="T179" s="104"/>
      <c r="U179" s="104"/>
      <c r="V179" s="104"/>
    </row>
    <row r="180" spans="1:22">
      <c r="A180" s="12"/>
      <c r="B180" s="103"/>
      <c r="C180" s="103"/>
      <c r="D180" s="103"/>
      <c r="E180" s="103"/>
      <c r="F180" s="103"/>
      <c r="G180" s="103"/>
      <c r="H180" s="103"/>
      <c r="I180" s="103"/>
      <c r="J180" s="103"/>
      <c r="K180" s="103"/>
      <c r="L180" s="103"/>
      <c r="M180" s="103"/>
      <c r="N180" s="103"/>
      <c r="O180" s="103"/>
      <c r="P180" s="103"/>
      <c r="Q180" s="103"/>
      <c r="R180" s="103"/>
      <c r="S180" s="103"/>
      <c r="T180" s="103"/>
      <c r="U180" s="103"/>
      <c r="V180" s="103"/>
    </row>
    <row r="181" spans="1:22">
      <c r="A181" s="12"/>
      <c r="B181" s="104" t="s">
        <v>398</v>
      </c>
      <c r="C181" s="104"/>
      <c r="D181" s="104"/>
      <c r="E181" s="104"/>
      <c r="F181" s="104"/>
      <c r="G181" s="104"/>
      <c r="H181" s="104"/>
      <c r="I181" s="104"/>
      <c r="J181" s="104"/>
      <c r="K181" s="104"/>
      <c r="L181" s="104"/>
      <c r="M181" s="104"/>
      <c r="N181" s="104"/>
      <c r="O181" s="104"/>
      <c r="P181" s="104"/>
      <c r="Q181" s="104"/>
      <c r="R181" s="104"/>
      <c r="S181" s="104"/>
      <c r="T181" s="104"/>
      <c r="U181" s="104"/>
      <c r="V181" s="104"/>
    </row>
    <row r="182" spans="1:22">
      <c r="A182" s="12"/>
      <c r="B182" s="103"/>
      <c r="C182" s="103"/>
      <c r="D182" s="103"/>
      <c r="E182" s="103"/>
      <c r="F182" s="103"/>
      <c r="G182" s="103"/>
      <c r="H182" s="103"/>
      <c r="I182" s="103"/>
      <c r="J182" s="103"/>
      <c r="K182" s="103"/>
      <c r="L182" s="103"/>
      <c r="M182" s="103"/>
      <c r="N182" s="103"/>
      <c r="O182" s="103"/>
      <c r="P182" s="103"/>
      <c r="Q182" s="103"/>
      <c r="R182" s="103"/>
      <c r="S182" s="103"/>
      <c r="T182" s="103"/>
      <c r="U182" s="103"/>
      <c r="V182" s="103"/>
    </row>
    <row r="183" spans="1:22">
      <c r="A183" s="12"/>
      <c r="B183" s="104" t="s">
        <v>399</v>
      </c>
      <c r="C183" s="104"/>
      <c r="D183" s="104"/>
      <c r="E183" s="104"/>
      <c r="F183" s="104"/>
      <c r="G183" s="104"/>
      <c r="H183" s="104"/>
      <c r="I183" s="104"/>
      <c r="J183" s="104"/>
      <c r="K183" s="104"/>
      <c r="L183" s="104"/>
      <c r="M183" s="104"/>
      <c r="N183" s="104"/>
      <c r="O183" s="104"/>
      <c r="P183" s="104"/>
      <c r="Q183" s="104"/>
      <c r="R183" s="104"/>
      <c r="S183" s="104"/>
      <c r="T183" s="104"/>
      <c r="U183" s="104"/>
      <c r="V183" s="104"/>
    </row>
    <row r="184" spans="1:22">
      <c r="A184" s="12"/>
      <c r="B184" s="103"/>
      <c r="C184" s="103"/>
      <c r="D184" s="103"/>
      <c r="E184" s="103"/>
      <c r="F184" s="103"/>
      <c r="G184" s="103"/>
      <c r="H184" s="103"/>
      <c r="I184" s="103"/>
      <c r="J184" s="103"/>
      <c r="K184" s="103"/>
      <c r="L184" s="103"/>
      <c r="M184" s="103"/>
      <c r="N184" s="103"/>
      <c r="O184" s="103"/>
      <c r="P184" s="103"/>
      <c r="Q184" s="103"/>
      <c r="R184" s="103"/>
      <c r="S184" s="103"/>
      <c r="T184" s="103"/>
      <c r="U184" s="103"/>
      <c r="V184" s="103"/>
    </row>
    <row r="185" spans="1:22" ht="25.5" customHeight="1">
      <c r="A185" s="12"/>
      <c r="B185" s="70" t="s">
        <v>400</v>
      </c>
      <c r="C185" s="70"/>
      <c r="D185" s="70"/>
      <c r="E185" s="70"/>
      <c r="F185" s="70"/>
      <c r="G185" s="70"/>
      <c r="H185" s="70"/>
      <c r="I185" s="70"/>
      <c r="J185" s="70"/>
      <c r="K185" s="70"/>
      <c r="L185" s="70"/>
      <c r="M185" s="70"/>
      <c r="N185" s="70"/>
      <c r="O185" s="70"/>
      <c r="P185" s="70"/>
      <c r="Q185" s="70"/>
      <c r="R185" s="70"/>
      <c r="S185" s="70"/>
      <c r="T185" s="70"/>
      <c r="U185" s="70"/>
      <c r="V185" s="70"/>
    </row>
    <row r="186" spans="1:22">
      <c r="A186" s="12"/>
      <c r="B186" s="103"/>
      <c r="C186" s="103"/>
      <c r="D186" s="103"/>
      <c r="E186" s="103"/>
      <c r="F186" s="103"/>
      <c r="G186" s="103"/>
      <c r="H186" s="103"/>
      <c r="I186" s="103"/>
      <c r="J186" s="103"/>
      <c r="K186" s="103"/>
      <c r="L186" s="103"/>
      <c r="M186" s="103"/>
      <c r="N186" s="103"/>
      <c r="O186" s="103"/>
      <c r="P186" s="103"/>
      <c r="Q186" s="103"/>
      <c r="R186" s="103"/>
      <c r="S186" s="103"/>
      <c r="T186" s="103"/>
      <c r="U186" s="103"/>
      <c r="V186" s="103"/>
    </row>
    <row r="187" spans="1:22" ht="38.25" customHeight="1">
      <c r="A187" s="12"/>
      <c r="B187" s="70" t="s">
        <v>401</v>
      </c>
      <c r="C187" s="70"/>
      <c r="D187" s="70"/>
      <c r="E187" s="70"/>
      <c r="F187" s="70"/>
      <c r="G187" s="70"/>
      <c r="H187" s="70"/>
      <c r="I187" s="70"/>
      <c r="J187" s="70"/>
      <c r="K187" s="70"/>
      <c r="L187" s="70"/>
      <c r="M187" s="70"/>
      <c r="N187" s="70"/>
      <c r="O187" s="70"/>
      <c r="P187" s="70"/>
      <c r="Q187" s="70"/>
      <c r="R187" s="70"/>
      <c r="S187" s="70"/>
      <c r="T187" s="70"/>
      <c r="U187" s="70"/>
      <c r="V187" s="70"/>
    </row>
    <row r="188" spans="1:22">
      <c r="A188" s="12"/>
      <c r="B188" s="103"/>
      <c r="C188" s="103"/>
      <c r="D188" s="103"/>
      <c r="E188" s="103"/>
      <c r="F188" s="103"/>
      <c r="G188" s="103"/>
      <c r="H188" s="103"/>
      <c r="I188" s="103"/>
      <c r="J188" s="103"/>
      <c r="K188" s="103"/>
      <c r="L188" s="103"/>
      <c r="M188" s="103"/>
      <c r="N188" s="103"/>
      <c r="O188" s="103"/>
      <c r="P188" s="103"/>
      <c r="Q188" s="103"/>
      <c r="R188" s="103"/>
      <c r="S188" s="103"/>
      <c r="T188" s="103"/>
      <c r="U188" s="103"/>
      <c r="V188" s="103"/>
    </row>
    <row r="189" spans="1:22">
      <c r="A189" s="12"/>
      <c r="B189" s="70" t="s">
        <v>402</v>
      </c>
      <c r="C189" s="70"/>
      <c r="D189" s="70"/>
      <c r="E189" s="70"/>
      <c r="F189" s="70"/>
      <c r="G189" s="70"/>
      <c r="H189" s="70"/>
      <c r="I189" s="70"/>
      <c r="J189" s="70"/>
      <c r="K189" s="70"/>
      <c r="L189" s="70"/>
      <c r="M189" s="70"/>
      <c r="N189" s="70"/>
      <c r="O189" s="70"/>
      <c r="P189" s="70"/>
      <c r="Q189" s="70"/>
      <c r="R189" s="70"/>
      <c r="S189" s="70"/>
      <c r="T189" s="70"/>
      <c r="U189" s="70"/>
      <c r="V189" s="70"/>
    </row>
    <row r="190" spans="1:22">
      <c r="A190" s="12"/>
      <c r="B190" s="103"/>
      <c r="C190" s="103"/>
      <c r="D190" s="103"/>
      <c r="E190" s="103"/>
      <c r="F190" s="103"/>
      <c r="G190" s="103"/>
      <c r="H190" s="103"/>
      <c r="I190" s="103"/>
      <c r="J190" s="103"/>
      <c r="K190" s="103"/>
      <c r="L190" s="103"/>
      <c r="M190" s="103"/>
      <c r="N190" s="103"/>
      <c r="O190" s="103"/>
      <c r="P190" s="103"/>
      <c r="Q190" s="103"/>
      <c r="R190" s="103"/>
      <c r="S190" s="103"/>
      <c r="T190" s="103"/>
      <c r="U190" s="103"/>
      <c r="V190" s="103"/>
    </row>
    <row r="191" spans="1:22" ht="15.75" thickBot="1">
      <c r="A191" s="12"/>
      <c r="B191" s="20" t="s">
        <v>403</v>
      </c>
      <c r="C191" s="22"/>
      <c r="D191" s="58">
        <v>2014</v>
      </c>
      <c r="E191" s="58"/>
      <c r="F191" s="23"/>
      <c r="G191" s="22"/>
      <c r="H191" s="58">
        <v>2013</v>
      </c>
      <c r="I191" s="58"/>
      <c r="J191" s="23"/>
    </row>
    <row r="192" spans="1:22" ht="27" thickTop="1">
      <c r="A192" s="12"/>
      <c r="B192" s="25" t="s">
        <v>404</v>
      </c>
      <c r="C192" s="26"/>
      <c r="D192" s="27" t="s">
        <v>293</v>
      </c>
      <c r="E192" s="47" t="s">
        <v>405</v>
      </c>
      <c r="F192" s="78" t="s">
        <v>297</v>
      </c>
      <c r="G192" s="26"/>
      <c r="H192" s="27" t="s">
        <v>293</v>
      </c>
      <c r="I192" s="47" t="s">
        <v>406</v>
      </c>
      <c r="J192" s="78" t="s">
        <v>297</v>
      </c>
    </row>
    <row r="193" spans="1:22" ht="26.25">
      <c r="A193" s="12"/>
      <c r="B193" s="30" t="s">
        <v>407</v>
      </c>
      <c r="C193" s="31"/>
      <c r="D193" s="32"/>
      <c r="E193" s="33">
        <v>2785</v>
      </c>
      <c r="F193" s="34"/>
      <c r="G193" s="31"/>
      <c r="H193" s="32"/>
      <c r="I193" s="33">
        <v>7943</v>
      </c>
      <c r="J193" s="34"/>
    </row>
    <row r="194" spans="1:22" ht="27" thickBot="1">
      <c r="A194" s="12"/>
      <c r="B194" s="35" t="s">
        <v>408</v>
      </c>
      <c r="C194" s="36"/>
      <c r="D194" s="37"/>
      <c r="E194" s="38">
        <v>166</v>
      </c>
      <c r="F194" s="65"/>
      <c r="G194" s="36"/>
      <c r="H194" s="37"/>
      <c r="I194" s="38" t="s">
        <v>409</v>
      </c>
      <c r="J194" s="39" t="s">
        <v>297</v>
      </c>
    </row>
    <row r="195" spans="1:22" ht="39.75" thickTop="1">
      <c r="A195" s="12"/>
      <c r="B195" s="30" t="s">
        <v>410</v>
      </c>
      <c r="C195" s="31"/>
      <c r="D195" s="32"/>
      <c r="E195" s="63" t="s">
        <v>411</v>
      </c>
      <c r="F195" s="67" t="s">
        <v>297</v>
      </c>
      <c r="G195" s="31"/>
      <c r="H195" s="32"/>
      <c r="I195" s="63" t="s">
        <v>412</v>
      </c>
      <c r="J195" s="67" t="s">
        <v>297</v>
      </c>
    </row>
    <row r="196" spans="1:22" ht="27" thickBot="1">
      <c r="A196" s="12"/>
      <c r="B196" s="35" t="s">
        <v>413</v>
      </c>
      <c r="C196" s="36"/>
      <c r="D196" s="37"/>
      <c r="E196" s="38" t="s">
        <v>414</v>
      </c>
      <c r="F196" s="39" t="s">
        <v>297</v>
      </c>
      <c r="G196" s="36"/>
      <c r="H196" s="37"/>
      <c r="I196" s="38" t="s">
        <v>415</v>
      </c>
      <c r="J196" s="39" t="s">
        <v>297</v>
      </c>
    </row>
    <row r="197" spans="1:22" ht="27.75" thickTop="1" thickBot="1">
      <c r="A197" s="12"/>
      <c r="B197" s="40" t="s">
        <v>416</v>
      </c>
      <c r="C197" s="41"/>
      <c r="D197" s="42" t="s">
        <v>293</v>
      </c>
      <c r="E197" s="68" t="s">
        <v>417</v>
      </c>
      <c r="F197" s="69" t="s">
        <v>297</v>
      </c>
      <c r="G197" s="41"/>
      <c r="H197" s="42" t="s">
        <v>293</v>
      </c>
      <c r="I197" s="68" t="s">
        <v>405</v>
      </c>
      <c r="J197" s="69" t="s">
        <v>297</v>
      </c>
    </row>
    <row r="198" spans="1:22" ht="15.75" thickTop="1">
      <c r="A198" s="12" t="s">
        <v>36</v>
      </c>
      <c r="B198" s="104" t="s">
        <v>36</v>
      </c>
      <c r="C198" s="104"/>
      <c r="D198" s="104"/>
      <c r="E198" s="104"/>
      <c r="F198" s="104"/>
      <c r="G198" s="104"/>
      <c r="H198" s="104"/>
      <c r="I198" s="104"/>
      <c r="J198" s="104"/>
      <c r="K198" s="104"/>
      <c r="L198" s="104"/>
      <c r="M198" s="104"/>
      <c r="N198" s="104"/>
      <c r="O198" s="104"/>
      <c r="P198" s="104"/>
      <c r="Q198" s="104"/>
      <c r="R198" s="104"/>
      <c r="S198" s="104"/>
      <c r="T198" s="104"/>
      <c r="U198" s="104"/>
      <c r="V198" s="104"/>
    </row>
    <row r="199" spans="1:22">
      <c r="A199" s="12"/>
      <c r="B199" s="70" t="s">
        <v>418</v>
      </c>
      <c r="C199" s="70"/>
      <c r="D199" s="70"/>
      <c r="E199" s="70"/>
      <c r="F199" s="70"/>
      <c r="G199" s="70"/>
      <c r="H199" s="70"/>
      <c r="I199" s="70"/>
      <c r="J199" s="70"/>
      <c r="K199" s="70"/>
      <c r="L199" s="70"/>
      <c r="M199" s="70"/>
      <c r="N199" s="70"/>
      <c r="O199" s="70"/>
      <c r="P199" s="70"/>
      <c r="Q199" s="70"/>
      <c r="R199" s="70"/>
      <c r="S199" s="70"/>
      <c r="T199" s="70"/>
      <c r="U199" s="70"/>
      <c r="V199" s="70"/>
    </row>
    <row r="200" spans="1:22">
      <c r="A200" s="12"/>
      <c r="B200" s="103"/>
      <c r="C200" s="103"/>
      <c r="D200" s="103"/>
      <c r="E200" s="103"/>
      <c r="F200" s="103"/>
      <c r="G200" s="103"/>
      <c r="H200" s="103"/>
      <c r="I200" s="103"/>
      <c r="J200" s="103"/>
      <c r="K200" s="103"/>
      <c r="L200" s="103"/>
      <c r="M200" s="103"/>
      <c r="N200" s="103"/>
      <c r="O200" s="103"/>
      <c r="P200" s="103"/>
      <c r="Q200" s="103"/>
      <c r="R200" s="103"/>
      <c r="S200" s="103"/>
      <c r="T200" s="103"/>
      <c r="U200" s="103"/>
      <c r="V200" s="103"/>
    </row>
    <row r="201" spans="1:22">
      <c r="A201" s="12"/>
      <c r="B201" s="24"/>
      <c r="C201" s="24"/>
      <c r="D201" s="70" t="s">
        <v>333</v>
      </c>
      <c r="E201" s="70"/>
      <c r="F201" s="66"/>
      <c r="G201" s="24"/>
      <c r="H201" s="70" t="s">
        <v>333</v>
      </c>
      <c r="I201" s="70"/>
      <c r="J201" s="66"/>
    </row>
    <row r="202" spans="1:22" ht="15.75" thickBot="1">
      <c r="A202" s="12"/>
      <c r="B202" s="20" t="s">
        <v>290</v>
      </c>
      <c r="C202" s="22"/>
      <c r="D202" s="58">
        <v>2014</v>
      </c>
      <c r="E202" s="58"/>
      <c r="F202" s="23"/>
      <c r="G202" s="22"/>
      <c r="H202" s="58">
        <v>2013</v>
      </c>
      <c r="I202" s="58"/>
      <c r="J202" s="23"/>
    </row>
    <row r="203" spans="1:22" ht="15.75" thickTop="1">
      <c r="A203" s="12"/>
      <c r="B203" s="25" t="s">
        <v>419</v>
      </c>
      <c r="C203" s="26"/>
      <c r="D203" s="27" t="s">
        <v>293</v>
      </c>
      <c r="E203" s="28">
        <v>27998</v>
      </c>
      <c r="F203" s="29"/>
      <c r="G203" s="26"/>
      <c r="H203" s="27" t="s">
        <v>293</v>
      </c>
      <c r="I203" s="28">
        <v>20649</v>
      </c>
      <c r="J203" s="29"/>
    </row>
    <row r="204" spans="1:22">
      <c r="A204" s="12"/>
      <c r="B204" s="30" t="s">
        <v>420</v>
      </c>
      <c r="C204" s="31"/>
      <c r="D204" s="32"/>
      <c r="E204" s="33">
        <v>10628</v>
      </c>
      <c r="F204" s="34"/>
      <c r="G204" s="31"/>
      <c r="H204" s="32"/>
      <c r="I204" s="33">
        <v>9942</v>
      </c>
      <c r="J204" s="34"/>
    </row>
    <row r="205" spans="1:22" ht="15.75" thickBot="1">
      <c r="A205" s="12"/>
      <c r="B205" s="35" t="s">
        <v>421</v>
      </c>
      <c r="C205" s="36"/>
      <c r="D205" s="37"/>
      <c r="E205" s="64">
        <v>46577</v>
      </c>
      <c r="F205" s="65"/>
      <c r="G205" s="36"/>
      <c r="H205" s="37"/>
      <c r="I205" s="64">
        <v>42036</v>
      </c>
      <c r="J205" s="65"/>
    </row>
    <row r="206" spans="1:22" ht="16.5" thickTop="1" thickBot="1">
      <c r="A206" s="12"/>
      <c r="B206" s="40" t="s">
        <v>422</v>
      </c>
      <c r="C206" s="41"/>
      <c r="D206" s="42" t="s">
        <v>293</v>
      </c>
      <c r="E206" s="43">
        <v>85203</v>
      </c>
      <c r="F206" s="44"/>
      <c r="G206" s="41"/>
      <c r="H206" s="42" t="s">
        <v>293</v>
      </c>
      <c r="I206" s="43">
        <v>72627</v>
      </c>
      <c r="J206" s="44"/>
    </row>
    <row r="207" spans="1:22" ht="15.75" thickTop="1">
      <c r="A207" s="12" t="s">
        <v>423</v>
      </c>
      <c r="B207" s="104" t="s">
        <v>423</v>
      </c>
      <c r="C207" s="104"/>
      <c r="D207" s="104"/>
      <c r="E207" s="104"/>
      <c r="F207" s="104"/>
      <c r="G207" s="104"/>
      <c r="H207" s="104"/>
      <c r="I207" s="104"/>
      <c r="J207" s="104"/>
      <c r="K207" s="104"/>
      <c r="L207" s="104"/>
      <c r="M207" s="104"/>
      <c r="N207" s="104"/>
      <c r="O207" s="104"/>
      <c r="P207" s="104"/>
      <c r="Q207" s="104"/>
      <c r="R207" s="104"/>
      <c r="S207" s="104"/>
      <c r="T207" s="104"/>
      <c r="U207" s="104"/>
      <c r="V207" s="104"/>
    </row>
    <row r="208" spans="1:22" ht="25.5" customHeight="1">
      <c r="A208" s="12"/>
      <c r="B208" s="70" t="s">
        <v>424</v>
      </c>
      <c r="C208" s="70"/>
      <c r="D208" s="70"/>
      <c r="E208" s="70"/>
      <c r="F208" s="70"/>
      <c r="G208" s="70"/>
      <c r="H208" s="70"/>
      <c r="I208" s="70"/>
      <c r="J208" s="70"/>
      <c r="K208" s="70"/>
      <c r="L208" s="70"/>
      <c r="M208" s="70"/>
      <c r="N208" s="70"/>
      <c r="O208" s="70"/>
      <c r="P208" s="70"/>
      <c r="Q208" s="70"/>
      <c r="R208" s="70"/>
      <c r="S208" s="70"/>
      <c r="T208" s="70"/>
      <c r="U208" s="70"/>
      <c r="V208" s="70"/>
    </row>
    <row r="209" spans="1:22">
      <c r="A209" s="12"/>
      <c r="B209" s="103"/>
      <c r="C209" s="103"/>
      <c r="D209" s="103"/>
      <c r="E209" s="103"/>
      <c r="F209" s="103"/>
      <c r="G209" s="103"/>
      <c r="H209" s="103"/>
      <c r="I209" s="103"/>
      <c r="J209" s="103"/>
      <c r="K209" s="103"/>
      <c r="L209" s="103"/>
      <c r="M209" s="103"/>
      <c r="N209" s="103"/>
      <c r="O209" s="103"/>
      <c r="P209" s="103"/>
      <c r="Q209" s="103"/>
      <c r="R209" s="103"/>
      <c r="S209" s="103"/>
      <c r="T209" s="103"/>
      <c r="U209" s="103"/>
      <c r="V209" s="103"/>
    </row>
    <row r="210" spans="1:22">
      <c r="A210" s="12"/>
      <c r="B210" s="70" t="s">
        <v>425</v>
      </c>
      <c r="C210" s="70"/>
      <c r="D210" s="70"/>
      <c r="E210" s="70"/>
      <c r="F210" s="70"/>
      <c r="G210" s="70"/>
      <c r="H210" s="70"/>
      <c r="I210" s="70"/>
      <c r="J210" s="70"/>
      <c r="K210" s="70"/>
      <c r="L210" s="70"/>
      <c r="M210" s="70"/>
      <c r="N210" s="70"/>
      <c r="O210" s="70"/>
      <c r="P210" s="70"/>
      <c r="Q210" s="70"/>
      <c r="R210" s="70"/>
      <c r="S210" s="70"/>
      <c r="T210" s="70"/>
      <c r="U210" s="70"/>
      <c r="V210" s="70"/>
    </row>
    <row r="211" spans="1:22">
      <c r="A211" s="12"/>
      <c r="B211" s="103"/>
      <c r="C211" s="103"/>
      <c r="D211" s="103"/>
      <c r="E211" s="103"/>
      <c r="F211" s="103"/>
      <c r="G211" s="103"/>
      <c r="H211" s="103"/>
      <c r="I211" s="103"/>
      <c r="J211" s="103"/>
      <c r="K211" s="103"/>
      <c r="L211" s="103"/>
      <c r="M211" s="103"/>
      <c r="N211" s="103"/>
      <c r="O211" s="103"/>
      <c r="P211" s="103"/>
      <c r="Q211" s="103"/>
      <c r="R211" s="103"/>
      <c r="S211" s="103"/>
      <c r="T211" s="103"/>
      <c r="U211" s="103"/>
      <c r="V211" s="103"/>
    </row>
    <row r="212" spans="1:22" ht="25.5" customHeight="1">
      <c r="A212" s="12"/>
      <c r="B212" s="70" t="s">
        <v>426</v>
      </c>
      <c r="C212" s="70"/>
      <c r="D212" s="70"/>
      <c r="E212" s="70"/>
      <c r="F212" s="70"/>
      <c r="G212" s="70"/>
      <c r="H212" s="70"/>
      <c r="I212" s="70"/>
      <c r="J212" s="70"/>
      <c r="K212" s="70"/>
      <c r="L212" s="70"/>
      <c r="M212" s="70"/>
      <c r="N212" s="70"/>
      <c r="O212" s="70"/>
      <c r="P212" s="70"/>
      <c r="Q212" s="70"/>
      <c r="R212" s="70"/>
      <c r="S212" s="70"/>
      <c r="T212" s="70"/>
      <c r="U212" s="70"/>
      <c r="V212" s="70"/>
    </row>
    <row r="213" spans="1:22">
      <c r="A213" s="12"/>
      <c r="B213" s="103"/>
      <c r="C213" s="103"/>
      <c r="D213" s="103"/>
      <c r="E213" s="103"/>
      <c r="F213" s="103"/>
      <c r="G213" s="103"/>
      <c r="H213" s="103"/>
      <c r="I213" s="103"/>
      <c r="J213" s="103"/>
      <c r="K213" s="103"/>
      <c r="L213" s="103"/>
      <c r="M213" s="103"/>
      <c r="N213" s="103"/>
      <c r="O213" s="103"/>
      <c r="P213" s="103"/>
      <c r="Q213" s="103"/>
      <c r="R213" s="103"/>
      <c r="S213" s="103"/>
      <c r="T213" s="103"/>
      <c r="U213" s="103"/>
      <c r="V213" s="103"/>
    </row>
    <row r="214" spans="1:22">
      <c r="A214" s="12"/>
      <c r="B214" s="70" t="s">
        <v>427</v>
      </c>
      <c r="C214" s="70"/>
      <c r="D214" s="70"/>
      <c r="E214" s="70"/>
      <c r="F214" s="70"/>
      <c r="G214" s="70"/>
      <c r="H214" s="70"/>
      <c r="I214" s="70"/>
      <c r="J214" s="70"/>
      <c r="K214" s="70"/>
      <c r="L214" s="70"/>
      <c r="M214" s="70"/>
      <c r="N214" s="70"/>
      <c r="O214" s="70"/>
      <c r="P214" s="70"/>
      <c r="Q214" s="70"/>
      <c r="R214" s="70"/>
      <c r="S214" s="70"/>
      <c r="T214" s="70"/>
      <c r="U214" s="70"/>
      <c r="V214" s="70"/>
    </row>
    <row r="215" spans="1:22">
      <c r="A215" s="12"/>
      <c r="B215" s="103"/>
      <c r="C215" s="103"/>
      <c r="D215" s="103"/>
      <c r="E215" s="103"/>
      <c r="F215" s="103"/>
      <c r="G215" s="103"/>
      <c r="H215" s="103"/>
      <c r="I215" s="103"/>
      <c r="J215" s="103"/>
      <c r="K215" s="103"/>
      <c r="L215" s="103"/>
      <c r="M215" s="103"/>
      <c r="N215" s="103"/>
      <c r="O215" s="103"/>
      <c r="P215" s="103"/>
      <c r="Q215" s="103"/>
      <c r="R215" s="103"/>
      <c r="S215" s="103"/>
      <c r="T215" s="103"/>
      <c r="U215" s="103"/>
      <c r="V215" s="103"/>
    </row>
    <row r="216" spans="1:22">
      <c r="A216" s="12"/>
      <c r="B216" s="24"/>
      <c r="C216" s="59"/>
      <c r="D216" s="80" t="s">
        <v>428</v>
      </c>
      <c r="E216" s="80"/>
      <c r="F216" s="83"/>
      <c r="G216" s="85"/>
      <c r="H216" s="70" t="s">
        <v>429</v>
      </c>
      <c r="I216" s="70"/>
      <c r="J216" s="83"/>
      <c r="K216" s="85"/>
      <c r="L216" s="80" t="s">
        <v>431</v>
      </c>
      <c r="M216" s="80"/>
      <c r="N216" s="83"/>
      <c r="O216" s="85"/>
      <c r="P216" s="70" t="s">
        <v>433</v>
      </c>
      <c r="Q216" s="70"/>
      <c r="R216" s="83"/>
      <c r="S216" s="85"/>
      <c r="T216" s="80" t="s">
        <v>431</v>
      </c>
      <c r="U216" s="80"/>
      <c r="V216" s="89"/>
    </row>
    <row r="217" spans="1:22">
      <c r="A217" s="12"/>
      <c r="B217" s="18" t="s">
        <v>290</v>
      </c>
      <c r="C217" s="59"/>
      <c r="D217" s="81">
        <v>41639</v>
      </c>
      <c r="E217" s="81"/>
      <c r="F217" s="83"/>
      <c r="G217" s="85"/>
      <c r="H217" s="70" t="s">
        <v>430</v>
      </c>
      <c r="I217" s="70"/>
      <c r="J217" s="83"/>
      <c r="K217" s="85"/>
      <c r="L217" s="80" t="s">
        <v>432</v>
      </c>
      <c r="M217" s="80"/>
      <c r="N217" s="83"/>
      <c r="O217" s="85"/>
      <c r="P217" s="70" t="s">
        <v>434</v>
      </c>
      <c r="Q217" s="70"/>
      <c r="R217" s="83"/>
      <c r="S217" s="85"/>
      <c r="T217" s="80" t="s">
        <v>436</v>
      </c>
      <c r="U217" s="80"/>
      <c r="V217" s="89"/>
    </row>
    <row r="218" spans="1:22" ht="15.75" thickBot="1">
      <c r="A218" s="12"/>
      <c r="B218" s="19"/>
      <c r="C218" s="79"/>
      <c r="D218" s="82"/>
      <c r="E218" s="82"/>
      <c r="F218" s="84"/>
      <c r="G218" s="86"/>
      <c r="H218" s="87"/>
      <c r="I218" s="87"/>
      <c r="J218" s="84"/>
      <c r="K218" s="86"/>
      <c r="L218" s="88">
        <v>41639</v>
      </c>
      <c r="M218" s="88"/>
      <c r="N218" s="84"/>
      <c r="O218" s="86"/>
      <c r="P218" s="58" t="s">
        <v>435</v>
      </c>
      <c r="Q218" s="58"/>
      <c r="R218" s="84"/>
      <c r="S218" s="86"/>
      <c r="T218" s="88">
        <v>42004</v>
      </c>
      <c r="U218" s="88"/>
      <c r="V218" s="90"/>
    </row>
    <row r="219" spans="1:22" ht="15.75" thickTop="1">
      <c r="A219" s="12"/>
      <c r="B219" s="25" t="s">
        <v>437</v>
      </c>
      <c r="C219" s="26"/>
      <c r="D219" s="27" t="s">
        <v>293</v>
      </c>
      <c r="E219" s="28">
        <v>12186</v>
      </c>
      <c r="F219" s="29"/>
      <c r="G219" s="26"/>
      <c r="H219" s="27" t="s">
        <v>293</v>
      </c>
      <c r="I219" s="47" t="s">
        <v>384</v>
      </c>
      <c r="J219" s="29"/>
      <c r="K219" s="26"/>
      <c r="L219" s="27" t="s">
        <v>293</v>
      </c>
      <c r="M219" s="28">
        <v>12186</v>
      </c>
      <c r="N219" s="29"/>
      <c r="O219" s="26"/>
      <c r="P219" s="27" t="s">
        <v>293</v>
      </c>
      <c r="Q219" s="47" t="s">
        <v>384</v>
      </c>
      <c r="R219" s="29"/>
      <c r="S219" s="26"/>
      <c r="T219" s="27" t="s">
        <v>293</v>
      </c>
      <c r="U219" s="28">
        <v>12186</v>
      </c>
      <c r="V219" s="29"/>
    </row>
    <row r="220" spans="1:22" ht="15.75" thickBot="1">
      <c r="A220" s="12"/>
      <c r="B220" s="48" t="s">
        <v>438</v>
      </c>
      <c r="C220" s="49"/>
      <c r="D220" s="50"/>
      <c r="E220" s="72">
        <v>19302</v>
      </c>
      <c r="F220" s="62"/>
      <c r="G220" s="49"/>
      <c r="H220" s="50"/>
      <c r="I220" s="51" t="s">
        <v>384</v>
      </c>
      <c r="J220" s="62"/>
      <c r="K220" s="49"/>
      <c r="L220" s="50"/>
      <c r="M220" s="72">
        <v>19302</v>
      </c>
      <c r="N220" s="62"/>
      <c r="O220" s="49"/>
      <c r="P220" s="50"/>
      <c r="Q220" s="51" t="s">
        <v>384</v>
      </c>
      <c r="R220" s="62"/>
      <c r="S220" s="49"/>
      <c r="T220" s="50"/>
      <c r="U220" s="72">
        <v>19302</v>
      </c>
      <c r="V220" s="62"/>
    </row>
    <row r="221" spans="1:22" ht="16.5" thickTop="1" thickBot="1">
      <c r="A221" s="12"/>
      <c r="B221" s="53" t="s">
        <v>162</v>
      </c>
      <c r="C221" s="54"/>
      <c r="D221" s="55" t="s">
        <v>293</v>
      </c>
      <c r="E221" s="56">
        <v>31488</v>
      </c>
      <c r="F221" s="57"/>
      <c r="G221" s="54"/>
      <c r="H221" s="55" t="s">
        <v>293</v>
      </c>
      <c r="I221" s="76" t="s">
        <v>384</v>
      </c>
      <c r="J221" s="57"/>
      <c r="K221" s="54"/>
      <c r="L221" s="55" t="s">
        <v>293</v>
      </c>
      <c r="M221" s="56">
        <v>31488</v>
      </c>
      <c r="N221" s="57"/>
      <c r="O221" s="54"/>
      <c r="P221" s="55" t="s">
        <v>293</v>
      </c>
      <c r="Q221" s="76" t="s">
        <v>384</v>
      </c>
      <c r="R221" s="57"/>
      <c r="S221" s="54"/>
      <c r="T221" s="55" t="s">
        <v>293</v>
      </c>
      <c r="U221" s="56">
        <v>31488</v>
      </c>
      <c r="V221" s="57"/>
    </row>
    <row r="222" spans="1:22" ht="15.75" thickTop="1">
      <c r="A222" s="12"/>
      <c r="B222" s="106"/>
      <c r="C222" s="106"/>
      <c r="D222" s="106"/>
      <c r="E222" s="106"/>
      <c r="F222" s="106"/>
      <c r="G222" s="106"/>
      <c r="H222" s="106"/>
      <c r="I222" s="106"/>
      <c r="J222" s="106"/>
      <c r="K222" s="106"/>
      <c r="L222" s="106"/>
      <c r="M222" s="106"/>
      <c r="N222" s="106"/>
      <c r="O222" s="106"/>
      <c r="P222" s="106"/>
      <c r="Q222" s="106"/>
      <c r="R222" s="106"/>
      <c r="S222" s="106"/>
      <c r="T222" s="106"/>
      <c r="U222" s="106"/>
      <c r="V222" s="106"/>
    </row>
    <row r="223" spans="1:22">
      <c r="A223" s="12"/>
      <c r="B223" s="24"/>
      <c r="C223" s="59"/>
      <c r="D223" s="70" t="s">
        <v>428</v>
      </c>
      <c r="E223" s="70"/>
      <c r="F223" s="89"/>
      <c r="G223" s="59"/>
      <c r="H223" s="70" t="s">
        <v>429</v>
      </c>
      <c r="I223" s="70"/>
      <c r="J223" s="89"/>
      <c r="K223" s="59"/>
      <c r="L223" s="70" t="s">
        <v>431</v>
      </c>
      <c r="M223" s="70"/>
      <c r="N223" s="89"/>
      <c r="O223" s="59"/>
      <c r="P223" s="70" t="s">
        <v>433</v>
      </c>
      <c r="Q223" s="70"/>
      <c r="R223" s="89"/>
      <c r="S223" s="59"/>
      <c r="T223" s="70" t="s">
        <v>431</v>
      </c>
      <c r="U223" s="70"/>
      <c r="V223" s="89"/>
    </row>
    <row r="224" spans="1:22">
      <c r="A224" s="12"/>
      <c r="B224" s="18" t="s">
        <v>290</v>
      </c>
      <c r="C224" s="59"/>
      <c r="D224" s="92">
        <v>41274</v>
      </c>
      <c r="E224" s="92"/>
      <c r="F224" s="89"/>
      <c r="G224" s="59"/>
      <c r="H224" s="70" t="s">
        <v>430</v>
      </c>
      <c r="I224" s="70"/>
      <c r="J224" s="89"/>
      <c r="K224" s="59"/>
      <c r="L224" s="70" t="s">
        <v>436</v>
      </c>
      <c r="M224" s="70"/>
      <c r="N224" s="89"/>
      <c r="O224" s="59"/>
      <c r="P224" s="70" t="s">
        <v>434</v>
      </c>
      <c r="Q224" s="70"/>
      <c r="R224" s="89"/>
      <c r="S224" s="59"/>
      <c r="T224" s="70" t="s">
        <v>436</v>
      </c>
      <c r="U224" s="70"/>
      <c r="V224" s="89"/>
    </row>
    <row r="225" spans="1:22" ht="15.75" thickBot="1">
      <c r="A225" s="12"/>
      <c r="B225" s="19"/>
      <c r="C225" s="79"/>
      <c r="D225" s="87"/>
      <c r="E225" s="87"/>
      <c r="F225" s="90"/>
      <c r="G225" s="79"/>
      <c r="H225" s="87"/>
      <c r="I225" s="87"/>
      <c r="J225" s="90"/>
      <c r="K225" s="79"/>
      <c r="L225" s="93">
        <v>41274</v>
      </c>
      <c r="M225" s="93"/>
      <c r="N225" s="90"/>
      <c r="O225" s="79"/>
      <c r="P225" s="58" t="s">
        <v>439</v>
      </c>
      <c r="Q225" s="58"/>
      <c r="R225" s="90"/>
      <c r="S225" s="79"/>
      <c r="T225" s="93">
        <v>41639</v>
      </c>
      <c r="U225" s="93"/>
      <c r="V225" s="90"/>
    </row>
    <row r="226" spans="1:22" ht="15.75" thickTop="1">
      <c r="A226" s="12"/>
      <c r="B226" s="25" t="s">
        <v>437</v>
      </c>
      <c r="C226" s="26"/>
      <c r="D226" s="27" t="s">
        <v>293</v>
      </c>
      <c r="E226" s="28">
        <v>12186</v>
      </c>
      <c r="F226" s="29"/>
      <c r="G226" s="26"/>
      <c r="H226" s="27" t="s">
        <v>293</v>
      </c>
      <c r="I226" s="47" t="s">
        <v>384</v>
      </c>
      <c r="J226" s="29"/>
      <c r="K226" s="26"/>
      <c r="L226" s="27" t="s">
        <v>293</v>
      </c>
      <c r="M226" s="28">
        <v>12186</v>
      </c>
      <c r="N226" s="29"/>
      <c r="O226" s="26"/>
      <c r="P226" s="27" t="s">
        <v>293</v>
      </c>
      <c r="Q226" s="47" t="s">
        <v>384</v>
      </c>
      <c r="R226" s="29"/>
      <c r="S226" s="26"/>
      <c r="T226" s="27" t="s">
        <v>293</v>
      </c>
      <c r="U226" s="28">
        <v>12186</v>
      </c>
      <c r="V226" s="29"/>
    </row>
    <row r="227" spans="1:22" ht="15.75" thickBot="1">
      <c r="A227" s="12"/>
      <c r="B227" s="48" t="s">
        <v>438</v>
      </c>
      <c r="C227" s="49"/>
      <c r="D227" s="50"/>
      <c r="E227" s="72">
        <v>19302</v>
      </c>
      <c r="F227" s="62"/>
      <c r="G227" s="49"/>
      <c r="H227" s="50"/>
      <c r="I227" s="51" t="s">
        <v>384</v>
      </c>
      <c r="J227" s="62"/>
      <c r="K227" s="49"/>
      <c r="L227" s="50"/>
      <c r="M227" s="72">
        <v>19302</v>
      </c>
      <c r="N227" s="62"/>
      <c r="O227" s="49"/>
      <c r="P227" s="50"/>
      <c r="Q227" s="51" t="s">
        <v>384</v>
      </c>
      <c r="R227" s="62"/>
      <c r="S227" s="49"/>
      <c r="T227" s="50"/>
      <c r="U227" s="72">
        <v>19302</v>
      </c>
      <c r="V227" s="62"/>
    </row>
    <row r="228" spans="1:22" ht="16.5" thickTop="1" thickBot="1">
      <c r="A228" s="12"/>
      <c r="B228" s="53" t="s">
        <v>162</v>
      </c>
      <c r="C228" s="54"/>
      <c r="D228" s="55" t="s">
        <v>293</v>
      </c>
      <c r="E228" s="56">
        <v>31488</v>
      </c>
      <c r="F228" s="57"/>
      <c r="G228" s="54"/>
      <c r="H228" s="55" t="s">
        <v>293</v>
      </c>
      <c r="I228" s="76" t="s">
        <v>384</v>
      </c>
      <c r="J228" s="57"/>
      <c r="K228" s="54"/>
      <c r="L228" s="55" t="s">
        <v>293</v>
      </c>
      <c r="M228" s="56">
        <v>31488</v>
      </c>
      <c r="N228" s="57"/>
      <c r="O228" s="54"/>
      <c r="P228" s="55" t="s">
        <v>293</v>
      </c>
      <c r="Q228" s="76" t="s">
        <v>384</v>
      </c>
      <c r="R228" s="57"/>
      <c r="S228" s="54"/>
      <c r="T228" s="55" t="s">
        <v>293</v>
      </c>
      <c r="U228" s="56">
        <v>31488</v>
      </c>
      <c r="V228" s="57"/>
    </row>
    <row r="229" spans="1:22" ht="15.75" thickTop="1">
      <c r="A229" s="12"/>
      <c r="B229" s="106"/>
      <c r="C229" s="106"/>
      <c r="D229" s="106"/>
      <c r="E229" s="106"/>
      <c r="F229" s="106"/>
      <c r="G229" s="106"/>
      <c r="H229" s="106"/>
      <c r="I229" s="106"/>
      <c r="J229" s="106"/>
      <c r="K229" s="106"/>
      <c r="L229" s="106"/>
      <c r="M229" s="106"/>
      <c r="N229" s="106"/>
      <c r="O229" s="106"/>
      <c r="P229" s="106"/>
      <c r="Q229" s="106"/>
      <c r="R229" s="106"/>
      <c r="S229" s="106"/>
      <c r="T229" s="106"/>
      <c r="U229" s="106"/>
      <c r="V229" s="106"/>
    </row>
    <row r="230" spans="1:22">
      <c r="A230" s="12"/>
      <c r="B230" s="70" t="s">
        <v>440</v>
      </c>
      <c r="C230" s="70"/>
      <c r="D230" s="70"/>
      <c r="E230" s="70"/>
      <c r="F230" s="70"/>
      <c r="G230" s="70"/>
      <c r="H230" s="70"/>
      <c r="I230" s="70"/>
      <c r="J230" s="70"/>
      <c r="K230" s="70"/>
      <c r="L230" s="70"/>
      <c r="M230" s="70"/>
      <c r="N230" s="70"/>
      <c r="O230" s="70"/>
      <c r="P230" s="70"/>
      <c r="Q230" s="70"/>
      <c r="R230" s="70"/>
      <c r="S230" s="70"/>
      <c r="T230" s="70"/>
      <c r="U230" s="70"/>
      <c r="V230" s="70"/>
    </row>
    <row r="231" spans="1:22">
      <c r="A231" s="12"/>
      <c r="B231" s="103"/>
      <c r="C231" s="103"/>
      <c r="D231" s="103"/>
      <c r="E231" s="103"/>
      <c r="F231" s="103"/>
      <c r="G231" s="103"/>
      <c r="H231" s="103"/>
      <c r="I231" s="103"/>
      <c r="J231" s="103"/>
      <c r="K231" s="103"/>
      <c r="L231" s="103"/>
      <c r="M231" s="103"/>
      <c r="N231" s="103"/>
      <c r="O231" s="103"/>
      <c r="P231" s="103"/>
      <c r="Q231" s="103"/>
      <c r="R231" s="103"/>
      <c r="S231" s="103"/>
      <c r="T231" s="103"/>
      <c r="U231" s="103"/>
      <c r="V231" s="103"/>
    </row>
    <row r="232" spans="1:22">
      <c r="A232" s="12"/>
      <c r="B232" s="95" t="s">
        <v>441</v>
      </c>
      <c r="C232" s="59"/>
      <c r="D232" s="70" t="s">
        <v>442</v>
      </c>
      <c r="E232" s="70"/>
      <c r="F232" s="89"/>
      <c r="G232" s="59"/>
      <c r="H232" s="70" t="s">
        <v>429</v>
      </c>
      <c r="I232" s="70"/>
      <c r="J232" s="89"/>
      <c r="K232" s="59"/>
      <c r="L232" s="70" t="s">
        <v>445</v>
      </c>
      <c r="M232" s="70"/>
      <c r="N232" s="89"/>
      <c r="O232" s="18" t="s">
        <v>446</v>
      </c>
    </row>
    <row r="233" spans="1:22">
      <c r="A233" s="12"/>
      <c r="B233" s="95"/>
      <c r="C233" s="59"/>
      <c r="D233" s="70" t="s">
        <v>443</v>
      </c>
      <c r="E233" s="70"/>
      <c r="F233" s="89"/>
      <c r="G233" s="59"/>
      <c r="H233" s="70" t="s">
        <v>444</v>
      </c>
      <c r="I233" s="70"/>
      <c r="J233" s="89"/>
      <c r="K233" s="59"/>
      <c r="L233" s="70" t="s">
        <v>443</v>
      </c>
      <c r="M233" s="70"/>
      <c r="N233" s="89"/>
      <c r="O233" s="18" t="s">
        <v>444</v>
      </c>
    </row>
    <row r="234" spans="1:22" ht="15.75" thickBot="1">
      <c r="A234" s="12"/>
      <c r="B234" s="96"/>
      <c r="C234" s="79"/>
      <c r="D234" s="87"/>
      <c r="E234" s="87"/>
      <c r="F234" s="90"/>
      <c r="G234" s="79"/>
      <c r="H234" s="87"/>
      <c r="I234" s="87"/>
      <c r="J234" s="90"/>
      <c r="K234" s="79"/>
      <c r="L234" s="87"/>
      <c r="M234" s="87"/>
      <c r="N234" s="90"/>
      <c r="O234" s="20" t="s">
        <v>447</v>
      </c>
    </row>
    <row r="235" spans="1:22" ht="15.75" thickTop="1">
      <c r="A235" s="12"/>
      <c r="B235" s="18" t="s">
        <v>448</v>
      </c>
      <c r="C235" s="24"/>
      <c r="D235" s="60"/>
      <c r="E235" s="60"/>
      <c r="F235" s="21"/>
      <c r="G235" s="24"/>
      <c r="H235" s="60"/>
      <c r="I235" s="60"/>
      <c r="J235" s="21"/>
      <c r="K235" s="24"/>
      <c r="L235" s="60"/>
      <c r="M235" s="60"/>
      <c r="N235" s="21"/>
      <c r="O235" s="24" t="s">
        <v>449</v>
      </c>
    </row>
    <row r="236" spans="1:22">
      <c r="A236" s="12"/>
      <c r="B236" s="25" t="s">
        <v>450</v>
      </c>
      <c r="C236" s="26"/>
      <c r="D236" s="27" t="s">
        <v>293</v>
      </c>
      <c r="E236" s="28">
        <v>16811</v>
      </c>
      <c r="F236" s="29"/>
      <c r="G236" s="26"/>
      <c r="H236" s="27" t="s">
        <v>293</v>
      </c>
      <c r="I236" s="28">
        <v>5784</v>
      </c>
      <c r="J236" s="29"/>
      <c r="K236" s="26"/>
      <c r="L236" s="27" t="s">
        <v>293</v>
      </c>
      <c r="M236" s="28">
        <v>11027</v>
      </c>
      <c r="N236" s="29"/>
      <c r="O236" s="25" t="s">
        <v>451</v>
      </c>
    </row>
    <row r="237" spans="1:22" ht="15.75" thickBot="1">
      <c r="A237" s="12"/>
      <c r="B237" s="48" t="s">
        <v>452</v>
      </c>
      <c r="C237" s="49"/>
      <c r="D237" s="50"/>
      <c r="E237" s="51">
        <v>639</v>
      </c>
      <c r="F237" s="62"/>
      <c r="G237" s="49"/>
      <c r="H237" s="50"/>
      <c r="I237" s="51">
        <v>415</v>
      </c>
      <c r="J237" s="62"/>
      <c r="K237" s="49"/>
      <c r="L237" s="50"/>
      <c r="M237" s="51">
        <v>224</v>
      </c>
      <c r="N237" s="62"/>
      <c r="O237" s="48" t="s">
        <v>453</v>
      </c>
    </row>
    <row r="238" spans="1:22" ht="16.5" thickTop="1" thickBot="1">
      <c r="A238" s="12"/>
      <c r="B238" s="53" t="s">
        <v>454</v>
      </c>
      <c r="C238" s="54"/>
      <c r="D238" s="55" t="s">
        <v>293</v>
      </c>
      <c r="E238" s="56">
        <v>17450</v>
      </c>
      <c r="F238" s="57"/>
      <c r="G238" s="54"/>
      <c r="H238" s="55" t="s">
        <v>293</v>
      </c>
      <c r="I238" s="56">
        <v>6199</v>
      </c>
      <c r="J238" s="57"/>
      <c r="K238" s="54"/>
      <c r="L238" s="55" t="s">
        <v>293</v>
      </c>
      <c r="M238" s="56">
        <v>11251</v>
      </c>
      <c r="N238" s="57"/>
      <c r="O238" s="24"/>
    </row>
    <row r="239" spans="1:22" ht="15.75" thickTop="1">
      <c r="A239" s="12"/>
      <c r="B239" s="24"/>
      <c r="C239" s="24"/>
      <c r="D239" s="24"/>
      <c r="E239" s="24"/>
      <c r="F239" s="21"/>
      <c r="G239" s="24"/>
      <c r="H239" s="24"/>
      <c r="I239" s="24"/>
      <c r="J239" s="21"/>
      <c r="K239" s="24"/>
      <c r="L239" s="24"/>
      <c r="M239" s="24"/>
      <c r="N239" s="21"/>
      <c r="O239" s="24" t="s">
        <v>455</v>
      </c>
    </row>
    <row r="240" spans="1:22" ht="15.75" thickBot="1">
      <c r="A240" s="12"/>
      <c r="B240" s="94" t="s">
        <v>456</v>
      </c>
      <c r="C240" s="24"/>
      <c r="D240" s="24"/>
      <c r="E240" s="24"/>
      <c r="F240" s="21"/>
      <c r="G240" s="24"/>
      <c r="H240" s="24"/>
      <c r="I240" s="24"/>
      <c r="J240" s="21"/>
      <c r="K240" s="24"/>
      <c r="L240" s="24"/>
      <c r="M240" s="24"/>
      <c r="N240" s="21"/>
      <c r="O240" s="24" t="s">
        <v>449</v>
      </c>
    </row>
    <row r="241" spans="1:22" ht="15.75" thickTop="1">
      <c r="A241" s="12"/>
      <c r="B241" s="30" t="s">
        <v>448</v>
      </c>
      <c r="C241" s="24"/>
      <c r="D241" s="24"/>
      <c r="E241" s="24"/>
      <c r="F241" s="21"/>
      <c r="G241" s="24"/>
      <c r="H241" s="24"/>
      <c r="I241" s="24"/>
      <c r="J241" s="21"/>
      <c r="K241" s="24"/>
      <c r="L241" s="24"/>
      <c r="M241" s="24"/>
      <c r="N241" s="21"/>
      <c r="O241" s="24" t="s">
        <v>449</v>
      </c>
    </row>
    <row r="242" spans="1:22">
      <c r="A242" s="12"/>
      <c r="B242" s="25" t="s">
        <v>450</v>
      </c>
      <c r="C242" s="26"/>
      <c r="D242" s="27" t="s">
        <v>293</v>
      </c>
      <c r="E242" s="28">
        <v>16811</v>
      </c>
      <c r="F242" s="29"/>
      <c r="G242" s="26"/>
      <c r="H242" s="27" t="s">
        <v>293</v>
      </c>
      <c r="I242" s="28">
        <v>4935</v>
      </c>
      <c r="J242" s="29"/>
      <c r="K242" s="26"/>
      <c r="L242" s="27" t="s">
        <v>293</v>
      </c>
      <c r="M242" s="28">
        <v>11876</v>
      </c>
      <c r="N242" s="29"/>
      <c r="O242" s="25" t="s">
        <v>457</v>
      </c>
    </row>
    <row r="243" spans="1:22" ht="15.75" thickBot="1">
      <c r="A243" s="12"/>
      <c r="B243" s="48" t="s">
        <v>452</v>
      </c>
      <c r="C243" s="49"/>
      <c r="D243" s="50"/>
      <c r="E243" s="51">
        <v>772</v>
      </c>
      <c r="F243" s="62"/>
      <c r="G243" s="49"/>
      <c r="H243" s="50"/>
      <c r="I243" s="51">
        <v>420</v>
      </c>
      <c r="J243" s="62"/>
      <c r="K243" s="49"/>
      <c r="L243" s="50"/>
      <c r="M243" s="51">
        <v>352</v>
      </c>
      <c r="N243" s="62"/>
      <c r="O243" s="48" t="s">
        <v>458</v>
      </c>
    </row>
    <row r="244" spans="1:22" ht="16.5" thickTop="1" thickBot="1">
      <c r="A244" s="12"/>
      <c r="B244" s="53" t="s">
        <v>454</v>
      </c>
      <c r="C244" s="54"/>
      <c r="D244" s="55" t="s">
        <v>293</v>
      </c>
      <c r="E244" s="56">
        <v>17583</v>
      </c>
      <c r="F244" s="57"/>
      <c r="G244" s="54"/>
      <c r="H244" s="55" t="s">
        <v>293</v>
      </c>
      <c r="I244" s="56">
        <v>5355</v>
      </c>
      <c r="J244" s="57"/>
      <c r="K244" s="54"/>
      <c r="L244" s="55" t="s">
        <v>293</v>
      </c>
      <c r="M244" s="56">
        <v>12228</v>
      </c>
      <c r="N244" s="57"/>
      <c r="O244" s="24"/>
    </row>
    <row r="245" spans="1:22" ht="15.75" thickTop="1">
      <c r="A245" s="12"/>
      <c r="B245" s="103"/>
      <c r="C245" s="103"/>
      <c r="D245" s="103"/>
      <c r="E245" s="103"/>
      <c r="F245" s="103"/>
      <c r="G245" s="103"/>
      <c r="H245" s="103"/>
      <c r="I245" s="103"/>
      <c r="J245" s="103"/>
      <c r="K245" s="103"/>
      <c r="L245" s="103"/>
      <c r="M245" s="103"/>
      <c r="N245" s="103"/>
      <c r="O245" s="103"/>
      <c r="P245" s="103"/>
      <c r="Q245" s="103"/>
      <c r="R245" s="103"/>
      <c r="S245" s="103"/>
      <c r="T245" s="103"/>
      <c r="U245" s="103"/>
      <c r="V245" s="103"/>
    </row>
    <row r="246" spans="1:22">
      <c r="A246" s="12"/>
      <c r="B246" s="70" t="s">
        <v>459</v>
      </c>
      <c r="C246" s="70"/>
      <c r="D246" s="70"/>
      <c r="E246" s="70"/>
      <c r="F246" s="70"/>
      <c r="G246" s="70"/>
      <c r="H246" s="70"/>
      <c r="I246" s="70"/>
      <c r="J246" s="70"/>
      <c r="K246" s="70"/>
      <c r="L246" s="70"/>
      <c r="M246" s="70"/>
      <c r="N246" s="70"/>
      <c r="O246" s="70"/>
      <c r="P246" s="70"/>
      <c r="Q246" s="70"/>
      <c r="R246" s="70"/>
      <c r="S246" s="70"/>
      <c r="T246" s="70"/>
      <c r="U246" s="70"/>
      <c r="V246" s="70"/>
    </row>
    <row r="247" spans="1:22">
      <c r="A247" s="12"/>
      <c r="B247" s="103"/>
      <c r="C247" s="103"/>
      <c r="D247" s="103"/>
      <c r="E247" s="103"/>
      <c r="F247" s="103"/>
      <c r="G247" s="103"/>
      <c r="H247" s="103"/>
      <c r="I247" s="103"/>
      <c r="J247" s="103"/>
      <c r="K247" s="103"/>
      <c r="L247" s="103"/>
      <c r="M247" s="103"/>
      <c r="N247" s="103"/>
      <c r="O247" s="103"/>
      <c r="P247" s="103"/>
      <c r="Q247" s="103"/>
      <c r="R247" s="103"/>
      <c r="S247" s="103"/>
      <c r="T247" s="103"/>
      <c r="U247" s="103"/>
      <c r="V247" s="103"/>
    </row>
    <row r="248" spans="1:22" ht="15.75" thickBot="1">
      <c r="A248" s="12"/>
      <c r="B248" s="20" t="s">
        <v>290</v>
      </c>
      <c r="C248" s="22"/>
      <c r="D248" s="58">
        <v>2014</v>
      </c>
      <c r="E248" s="58"/>
      <c r="F248" s="23"/>
      <c r="G248" s="22"/>
      <c r="H248" s="58">
        <v>2013</v>
      </c>
      <c r="I248" s="58"/>
      <c r="J248" s="23"/>
      <c r="K248" s="22"/>
      <c r="L248" s="58">
        <v>2012</v>
      </c>
      <c r="M248" s="58"/>
      <c r="N248" s="23"/>
    </row>
    <row r="249" spans="1:22" ht="15.75" thickTop="1">
      <c r="A249" s="12"/>
      <c r="B249" s="25" t="s">
        <v>460</v>
      </c>
      <c r="C249" s="26"/>
      <c r="D249" s="27" t="s">
        <v>293</v>
      </c>
      <c r="E249" s="47">
        <v>977</v>
      </c>
      <c r="F249" s="29"/>
      <c r="G249" s="26"/>
      <c r="H249" s="27" t="s">
        <v>293</v>
      </c>
      <c r="I249" s="47">
        <v>977</v>
      </c>
      <c r="J249" s="29"/>
      <c r="K249" s="26"/>
      <c r="L249" s="27" t="s">
        <v>293</v>
      </c>
      <c r="M249" s="47">
        <v>981</v>
      </c>
      <c r="N249" s="29"/>
    </row>
    <row r="250" spans="1:22">
      <c r="A250" s="12"/>
      <c r="B250" s="103"/>
      <c r="C250" s="103"/>
      <c r="D250" s="103"/>
      <c r="E250" s="103"/>
      <c r="F250" s="103"/>
      <c r="G250" s="103"/>
      <c r="H250" s="103"/>
      <c r="I250" s="103"/>
      <c r="J250" s="103"/>
      <c r="K250" s="103"/>
      <c r="L250" s="103"/>
      <c r="M250" s="103"/>
      <c r="N250" s="103"/>
      <c r="O250" s="103"/>
      <c r="P250" s="103"/>
      <c r="Q250" s="103"/>
      <c r="R250" s="103"/>
      <c r="S250" s="103"/>
      <c r="T250" s="103"/>
      <c r="U250" s="103"/>
      <c r="V250" s="103"/>
    </row>
    <row r="251" spans="1:22">
      <c r="A251" s="12"/>
      <c r="B251" s="11"/>
      <c r="C251" s="11"/>
      <c r="D251" s="11"/>
      <c r="E251" s="11"/>
      <c r="F251" s="11"/>
      <c r="G251" s="11"/>
      <c r="H251" s="11"/>
      <c r="I251" s="11"/>
      <c r="J251" s="11"/>
      <c r="K251" s="11"/>
      <c r="L251" s="11"/>
      <c r="M251" s="11"/>
      <c r="N251" s="11"/>
      <c r="O251" s="11"/>
      <c r="P251" s="11"/>
      <c r="Q251" s="11"/>
      <c r="R251" s="11"/>
      <c r="S251" s="11"/>
      <c r="T251" s="11"/>
      <c r="U251" s="11"/>
      <c r="V251" s="11"/>
    </row>
    <row r="252" spans="1:22">
      <c r="A252" s="12"/>
      <c r="B252" s="105"/>
      <c r="C252" s="105"/>
      <c r="D252" s="105"/>
      <c r="E252" s="105"/>
      <c r="F252" s="105"/>
      <c r="G252" s="105"/>
      <c r="H252" s="105"/>
      <c r="I252" s="105"/>
      <c r="J252" s="105"/>
      <c r="K252" s="105"/>
      <c r="L252" s="105"/>
      <c r="M252" s="105"/>
      <c r="N252" s="105"/>
      <c r="O252" s="105"/>
      <c r="P252" s="105"/>
      <c r="Q252" s="105"/>
      <c r="R252" s="105"/>
      <c r="S252" s="105"/>
      <c r="T252" s="105"/>
      <c r="U252" s="105"/>
      <c r="V252" s="105"/>
    </row>
    <row r="253" spans="1:22">
      <c r="A253" s="12"/>
      <c r="B253" s="11"/>
      <c r="C253" s="11"/>
      <c r="D253" s="11"/>
      <c r="E253" s="11"/>
      <c r="F253" s="11"/>
      <c r="G253" s="11"/>
      <c r="H253" s="11"/>
      <c r="I253" s="11"/>
      <c r="J253" s="11"/>
      <c r="K253" s="11"/>
      <c r="L253" s="11"/>
      <c r="M253" s="11"/>
      <c r="N253" s="11"/>
      <c r="O253" s="11"/>
      <c r="P253" s="11"/>
      <c r="Q253" s="11"/>
      <c r="R253" s="11"/>
      <c r="S253" s="11"/>
      <c r="T253" s="11"/>
      <c r="U253" s="11"/>
      <c r="V253" s="11"/>
    </row>
    <row r="254" spans="1:22">
      <c r="A254" s="12"/>
      <c r="B254" s="70" t="s">
        <v>461</v>
      </c>
      <c r="C254" s="70"/>
      <c r="D254" s="70"/>
      <c r="E254" s="70"/>
      <c r="F254" s="70"/>
      <c r="G254" s="70"/>
      <c r="H254" s="70"/>
      <c r="I254" s="70"/>
      <c r="J254" s="70"/>
      <c r="K254" s="70"/>
      <c r="L254" s="70"/>
      <c r="M254" s="70"/>
      <c r="N254" s="70"/>
      <c r="O254" s="70"/>
      <c r="P254" s="70"/>
      <c r="Q254" s="70"/>
      <c r="R254" s="70"/>
      <c r="S254" s="70"/>
      <c r="T254" s="70"/>
      <c r="U254" s="70"/>
      <c r="V254" s="70"/>
    </row>
    <row r="255" spans="1:22">
      <c r="A255" s="12"/>
      <c r="B255" s="103"/>
      <c r="C255" s="103"/>
      <c r="D255" s="103"/>
      <c r="E255" s="103"/>
      <c r="F255" s="103"/>
      <c r="G255" s="103"/>
      <c r="H255" s="103"/>
      <c r="I255" s="103"/>
      <c r="J255" s="103"/>
      <c r="K255" s="103"/>
      <c r="L255" s="103"/>
      <c r="M255" s="103"/>
      <c r="N255" s="103"/>
      <c r="O255" s="103"/>
      <c r="P255" s="103"/>
      <c r="Q255" s="103"/>
      <c r="R255" s="103"/>
      <c r="S255" s="103"/>
      <c r="T255" s="103"/>
      <c r="U255" s="103"/>
      <c r="V255" s="103"/>
    </row>
    <row r="256" spans="1:22" ht="15.75" thickBot="1">
      <c r="A256" s="12"/>
      <c r="B256" s="20" t="s">
        <v>290</v>
      </c>
      <c r="C256" s="22"/>
      <c r="D256" s="58">
        <v>2015</v>
      </c>
      <c r="E256" s="58"/>
      <c r="F256" s="23"/>
      <c r="G256" s="22"/>
      <c r="H256" s="58">
        <v>2016</v>
      </c>
      <c r="I256" s="58"/>
      <c r="J256" s="23"/>
      <c r="K256" s="22"/>
      <c r="L256" s="58">
        <v>2017</v>
      </c>
      <c r="M256" s="58"/>
      <c r="N256" s="23"/>
      <c r="O256" s="22"/>
      <c r="P256" s="58">
        <v>2018</v>
      </c>
      <c r="Q256" s="58"/>
      <c r="R256" s="23"/>
      <c r="S256" s="22"/>
      <c r="T256" s="58">
        <v>2019</v>
      </c>
      <c r="U256" s="58"/>
      <c r="V256" s="23"/>
    </row>
    <row r="257" spans="1:22" ht="27" thickTop="1">
      <c r="A257" s="12"/>
      <c r="B257" s="25" t="s">
        <v>462</v>
      </c>
      <c r="C257" s="26"/>
      <c r="D257" s="27" t="s">
        <v>293</v>
      </c>
      <c r="E257" s="47">
        <v>977</v>
      </c>
      <c r="F257" s="29"/>
      <c r="G257" s="26"/>
      <c r="H257" s="27" t="s">
        <v>293</v>
      </c>
      <c r="I257" s="47">
        <v>945</v>
      </c>
      <c r="J257" s="29"/>
      <c r="K257" s="26"/>
      <c r="L257" s="27" t="s">
        <v>293</v>
      </c>
      <c r="M257" s="47">
        <v>849</v>
      </c>
      <c r="N257" s="29"/>
      <c r="O257" s="26"/>
      <c r="P257" s="27" t="s">
        <v>293</v>
      </c>
      <c r="Q257" s="47">
        <v>849</v>
      </c>
      <c r="R257" s="29"/>
      <c r="S257" s="26"/>
      <c r="T257" s="27" t="s">
        <v>293</v>
      </c>
      <c r="U257" s="47">
        <v>849</v>
      </c>
      <c r="V257" s="29"/>
    </row>
    <row r="258" spans="1:22">
      <c r="A258" s="12" t="s">
        <v>463</v>
      </c>
      <c r="B258" s="104" t="s">
        <v>463</v>
      </c>
      <c r="C258" s="104"/>
      <c r="D258" s="104"/>
      <c r="E258" s="104"/>
      <c r="F258" s="104"/>
      <c r="G258" s="104"/>
      <c r="H258" s="104"/>
      <c r="I258" s="104"/>
      <c r="J258" s="104"/>
      <c r="K258" s="104"/>
      <c r="L258" s="104"/>
      <c r="M258" s="104"/>
      <c r="N258" s="104"/>
      <c r="O258" s="104"/>
      <c r="P258" s="104"/>
      <c r="Q258" s="104"/>
      <c r="R258" s="104"/>
      <c r="S258" s="104"/>
      <c r="T258" s="104"/>
      <c r="U258" s="104"/>
      <c r="V258" s="104"/>
    </row>
    <row r="259" spans="1:22">
      <c r="A259" s="12"/>
      <c r="B259" s="103"/>
      <c r="C259" s="103"/>
      <c r="D259" s="103"/>
      <c r="E259" s="103"/>
      <c r="F259" s="103"/>
      <c r="G259" s="103"/>
      <c r="H259" s="103"/>
      <c r="I259" s="103"/>
      <c r="J259" s="103"/>
      <c r="K259" s="103"/>
      <c r="L259" s="103"/>
      <c r="M259" s="103"/>
      <c r="N259" s="103"/>
      <c r="O259" s="103"/>
      <c r="P259" s="103"/>
      <c r="Q259" s="103"/>
      <c r="R259" s="103"/>
      <c r="S259" s="103"/>
      <c r="T259" s="103"/>
      <c r="U259" s="103"/>
      <c r="V259" s="103"/>
    </row>
    <row r="260" spans="1:22">
      <c r="A260" s="12"/>
      <c r="B260" s="24"/>
      <c r="C260" s="24"/>
      <c r="D260" s="70" t="s">
        <v>464</v>
      </c>
      <c r="E260" s="70"/>
      <c r="F260" s="70"/>
      <c r="G260" s="70"/>
      <c r="H260" s="70"/>
      <c r="I260" s="70"/>
      <c r="J260" s="66"/>
    </row>
    <row r="261" spans="1:22" ht="15.75" thickBot="1">
      <c r="A261" s="12"/>
      <c r="B261" s="20" t="s">
        <v>290</v>
      </c>
      <c r="C261" s="22"/>
      <c r="D261" s="58">
        <v>2014</v>
      </c>
      <c r="E261" s="58"/>
      <c r="F261" s="23"/>
      <c r="G261" s="22"/>
      <c r="H261" s="58">
        <v>2013</v>
      </c>
      <c r="I261" s="58"/>
      <c r="J261" s="23"/>
    </row>
    <row r="262" spans="1:22" ht="15.75" thickTop="1">
      <c r="A262" s="12"/>
      <c r="B262" s="18" t="s">
        <v>465</v>
      </c>
      <c r="C262" s="24"/>
      <c r="D262" s="60"/>
      <c r="E262" s="60"/>
      <c r="F262" s="21"/>
      <c r="G262" s="24"/>
      <c r="H262" s="60"/>
      <c r="I262" s="60"/>
      <c r="J262" s="21"/>
    </row>
    <row r="263" spans="1:22" ht="26.25">
      <c r="A263" s="12"/>
      <c r="B263" s="25" t="s">
        <v>466</v>
      </c>
      <c r="C263" s="26"/>
      <c r="D263" s="27" t="s">
        <v>293</v>
      </c>
      <c r="E263" s="28">
        <v>24526</v>
      </c>
      <c r="F263" s="29"/>
      <c r="G263" s="26"/>
      <c r="H263" s="27" t="s">
        <v>293</v>
      </c>
      <c r="I263" s="28">
        <v>22951</v>
      </c>
      <c r="J263" s="29"/>
    </row>
    <row r="264" spans="1:22" ht="39.75" thickBot="1">
      <c r="A264" s="12"/>
      <c r="B264" s="48" t="s">
        <v>467</v>
      </c>
      <c r="C264" s="49"/>
      <c r="D264" s="97" t="s">
        <v>293</v>
      </c>
      <c r="E264" s="72">
        <v>4594</v>
      </c>
      <c r="F264" s="62"/>
      <c r="G264" s="49"/>
      <c r="H264" s="97" t="s">
        <v>293</v>
      </c>
      <c r="I264" s="72">
        <v>3264</v>
      </c>
      <c r="J264" s="62"/>
    </row>
    <row r="265" spans="1:22" ht="15.75" thickTop="1">
      <c r="A265" s="12"/>
      <c r="B265" s="100" t="s">
        <v>468</v>
      </c>
      <c r="C265" s="100"/>
      <c r="D265" s="100"/>
      <c r="E265" s="100"/>
      <c r="F265" s="100"/>
      <c r="G265" s="100"/>
      <c r="H265" s="100"/>
      <c r="I265" s="100"/>
      <c r="J265" s="102"/>
    </row>
    <row r="266" spans="1:22">
      <c r="A266" s="12"/>
      <c r="B266" s="99" t="s">
        <v>469</v>
      </c>
      <c r="C266" s="99"/>
      <c r="D266" s="99"/>
      <c r="E266" s="99"/>
      <c r="F266" s="99"/>
      <c r="G266" s="99"/>
      <c r="H266" s="99"/>
      <c r="I266" s="99"/>
      <c r="J266" s="101"/>
    </row>
    <row r="267" spans="1:22">
      <c r="A267" s="12"/>
      <c r="B267" s="103"/>
      <c r="C267" s="103"/>
      <c r="D267" s="103"/>
      <c r="E267" s="103"/>
      <c r="F267" s="103"/>
      <c r="G267" s="103"/>
      <c r="H267" s="103"/>
      <c r="I267" s="103"/>
      <c r="J267" s="103"/>
      <c r="K267" s="103"/>
      <c r="L267" s="103"/>
      <c r="M267" s="103"/>
      <c r="N267" s="103"/>
      <c r="O267" s="103"/>
      <c r="P267" s="103"/>
      <c r="Q267" s="103"/>
      <c r="R267" s="103"/>
      <c r="S267" s="103"/>
      <c r="T267" s="103"/>
      <c r="U267" s="103"/>
      <c r="V267" s="103"/>
    </row>
    <row r="268" spans="1:22" ht="15.75" thickBot="1">
      <c r="A268" s="12"/>
      <c r="B268" s="20" t="s">
        <v>403</v>
      </c>
      <c r="C268" s="22"/>
      <c r="D268" s="58">
        <v>2014</v>
      </c>
      <c r="E268" s="58"/>
      <c r="F268" s="23"/>
      <c r="G268" s="22"/>
      <c r="H268" s="58">
        <v>2013</v>
      </c>
      <c r="I268" s="58"/>
      <c r="J268" s="23"/>
      <c r="K268" s="22"/>
      <c r="L268" s="58">
        <v>2012</v>
      </c>
      <c r="M268" s="58"/>
      <c r="N268" s="23"/>
    </row>
    <row r="269" spans="1:22" ht="15.75" thickTop="1">
      <c r="A269" s="12"/>
      <c r="B269" s="18" t="s">
        <v>470</v>
      </c>
      <c r="C269" s="24"/>
      <c r="D269" s="60"/>
      <c r="E269" s="60"/>
      <c r="F269" s="21"/>
      <c r="G269" s="24"/>
      <c r="H269" s="60"/>
      <c r="I269" s="60"/>
      <c r="J269" s="21"/>
      <c r="K269" s="24"/>
      <c r="L269" s="60"/>
      <c r="M269" s="60"/>
      <c r="N269" s="21"/>
    </row>
    <row r="270" spans="1:22">
      <c r="A270" s="12"/>
      <c r="B270" s="25" t="s">
        <v>471</v>
      </c>
      <c r="C270" s="26"/>
      <c r="D270" s="27" t="s">
        <v>293</v>
      </c>
      <c r="E270" s="28">
        <v>26364</v>
      </c>
      <c r="F270" s="29"/>
      <c r="G270" s="26"/>
      <c r="H270" s="27" t="s">
        <v>293</v>
      </c>
      <c r="I270" s="28">
        <v>26789</v>
      </c>
      <c r="J270" s="29"/>
      <c r="K270" s="26"/>
      <c r="L270" s="27" t="s">
        <v>293</v>
      </c>
      <c r="M270" s="28">
        <v>30741</v>
      </c>
      <c r="N270" s="29"/>
    </row>
    <row r="271" spans="1:22" ht="15.75" thickBot="1">
      <c r="A271" s="12"/>
      <c r="B271" s="48" t="s">
        <v>472</v>
      </c>
      <c r="C271" s="49"/>
      <c r="D271" s="97" t="s">
        <v>293</v>
      </c>
      <c r="E271" s="51">
        <v>145</v>
      </c>
      <c r="F271" s="62"/>
      <c r="G271" s="49"/>
      <c r="H271" s="97" t="s">
        <v>293</v>
      </c>
      <c r="I271" s="51" t="s">
        <v>473</v>
      </c>
      <c r="J271" s="52" t="s">
        <v>297</v>
      </c>
      <c r="K271" s="49"/>
      <c r="L271" s="97" t="s">
        <v>293</v>
      </c>
      <c r="M271" s="51" t="s">
        <v>474</v>
      </c>
      <c r="N271" s="52" t="s">
        <v>297</v>
      </c>
    </row>
    <row r="272" spans="1:22" ht="15.75" thickTop="1">
      <c r="A272" s="12" t="s">
        <v>475</v>
      </c>
      <c r="B272" s="107" t="s">
        <v>475</v>
      </c>
      <c r="C272" s="107"/>
      <c r="D272" s="107"/>
      <c r="E272" s="107"/>
      <c r="F272" s="107"/>
      <c r="G272" s="107"/>
      <c r="H272" s="107"/>
      <c r="I272" s="107"/>
      <c r="J272" s="107"/>
      <c r="K272" s="107"/>
      <c r="L272" s="107"/>
      <c r="M272" s="107"/>
      <c r="N272" s="107"/>
      <c r="O272" s="107"/>
      <c r="P272" s="107"/>
      <c r="Q272" s="107"/>
      <c r="R272" s="107"/>
      <c r="S272" s="107"/>
      <c r="T272" s="107"/>
      <c r="U272" s="107"/>
      <c r="V272" s="107"/>
    </row>
    <row r="273" spans="1:22">
      <c r="A273" s="12"/>
      <c r="B273" s="104" t="s">
        <v>476</v>
      </c>
      <c r="C273" s="104"/>
      <c r="D273" s="104"/>
      <c r="E273" s="104"/>
      <c r="F273" s="104"/>
      <c r="G273" s="104"/>
      <c r="H273" s="104"/>
      <c r="I273" s="104"/>
      <c r="J273" s="104"/>
      <c r="K273" s="104"/>
      <c r="L273" s="104"/>
      <c r="M273" s="104"/>
      <c r="N273" s="104"/>
      <c r="O273" s="104"/>
      <c r="P273" s="104"/>
      <c r="Q273" s="104"/>
      <c r="R273" s="104"/>
      <c r="S273" s="104"/>
      <c r="T273" s="104"/>
      <c r="U273" s="104"/>
      <c r="V273" s="104"/>
    </row>
    <row r="274" spans="1:22" ht="25.5" customHeight="1">
      <c r="A274" s="12"/>
      <c r="B274" s="70" t="s">
        <v>477</v>
      </c>
      <c r="C274" s="70"/>
      <c r="D274" s="70"/>
      <c r="E274" s="70"/>
      <c r="F274" s="70"/>
      <c r="G274" s="70"/>
      <c r="H274" s="70"/>
      <c r="I274" s="70"/>
      <c r="J274" s="70"/>
      <c r="K274" s="70"/>
      <c r="L274" s="70"/>
      <c r="M274" s="70"/>
      <c r="N274" s="70"/>
      <c r="O274" s="70"/>
      <c r="P274" s="70"/>
      <c r="Q274" s="70"/>
      <c r="R274" s="70"/>
      <c r="S274" s="70"/>
      <c r="T274" s="70"/>
      <c r="U274" s="70"/>
      <c r="V274" s="70"/>
    </row>
    <row r="275" spans="1:22">
      <c r="A275" s="12"/>
      <c r="B275" s="103"/>
      <c r="C275" s="103"/>
      <c r="D275" s="103"/>
      <c r="E275" s="103"/>
      <c r="F275" s="103"/>
      <c r="G275" s="103"/>
      <c r="H275" s="103"/>
      <c r="I275" s="103"/>
      <c r="J275" s="103"/>
      <c r="K275" s="103"/>
      <c r="L275" s="103"/>
      <c r="M275" s="103"/>
      <c r="N275" s="103"/>
      <c r="O275" s="103"/>
      <c r="P275" s="103"/>
      <c r="Q275" s="103"/>
      <c r="R275" s="103"/>
      <c r="S275" s="103"/>
      <c r="T275" s="103"/>
      <c r="U275" s="103"/>
      <c r="V275" s="103"/>
    </row>
    <row r="276" spans="1:22">
      <c r="A276" s="12"/>
      <c r="B276" s="104" t="s">
        <v>478</v>
      </c>
      <c r="C276" s="104"/>
      <c r="D276" s="104"/>
      <c r="E276" s="104"/>
      <c r="F276" s="104"/>
      <c r="G276" s="104"/>
      <c r="H276" s="104"/>
      <c r="I276" s="104"/>
      <c r="J276" s="104"/>
      <c r="K276" s="104"/>
      <c r="L276" s="104"/>
      <c r="M276" s="104"/>
      <c r="N276" s="104"/>
      <c r="O276" s="104"/>
      <c r="P276" s="104"/>
      <c r="Q276" s="104"/>
      <c r="R276" s="104"/>
      <c r="S276" s="104"/>
      <c r="T276" s="104"/>
      <c r="U276" s="104"/>
      <c r="V276" s="104"/>
    </row>
    <row r="277" spans="1:22" ht="25.5" customHeight="1">
      <c r="A277" s="12"/>
      <c r="B277" s="70" t="s">
        <v>479</v>
      </c>
      <c r="C277" s="70"/>
      <c r="D277" s="70"/>
      <c r="E277" s="70"/>
      <c r="F277" s="70"/>
      <c r="G277" s="70"/>
      <c r="H277" s="70"/>
      <c r="I277" s="70"/>
      <c r="J277" s="70"/>
      <c r="K277" s="70"/>
      <c r="L277" s="70"/>
      <c r="M277" s="70"/>
      <c r="N277" s="70"/>
      <c r="O277" s="70"/>
      <c r="P277" s="70"/>
      <c r="Q277" s="70"/>
      <c r="R277" s="70"/>
      <c r="S277" s="70"/>
      <c r="T277" s="70"/>
      <c r="U277" s="70"/>
      <c r="V277" s="70"/>
    </row>
    <row r="278" spans="1:22">
      <c r="A278" s="12"/>
      <c r="B278" s="103"/>
      <c r="C278" s="103"/>
      <c r="D278" s="103"/>
      <c r="E278" s="103"/>
      <c r="F278" s="103"/>
      <c r="G278" s="103"/>
      <c r="H278" s="103"/>
      <c r="I278" s="103"/>
      <c r="J278" s="103"/>
      <c r="K278" s="103"/>
      <c r="L278" s="103"/>
      <c r="M278" s="103"/>
      <c r="N278" s="103"/>
      <c r="O278" s="103"/>
      <c r="P278" s="103"/>
      <c r="Q278" s="103"/>
      <c r="R278" s="103"/>
      <c r="S278" s="103"/>
      <c r="T278" s="103"/>
      <c r="U278" s="103"/>
      <c r="V278" s="103"/>
    </row>
    <row r="279" spans="1:22" ht="25.5" customHeight="1">
      <c r="A279" s="12"/>
      <c r="B279" s="70" t="s">
        <v>480</v>
      </c>
      <c r="C279" s="70"/>
      <c r="D279" s="70"/>
      <c r="E279" s="70"/>
      <c r="F279" s="70"/>
      <c r="G279" s="70"/>
      <c r="H279" s="70"/>
      <c r="I279" s="70"/>
      <c r="J279" s="70"/>
      <c r="K279" s="70"/>
      <c r="L279" s="70"/>
      <c r="M279" s="70"/>
      <c r="N279" s="70"/>
      <c r="O279" s="70"/>
      <c r="P279" s="70"/>
      <c r="Q279" s="70"/>
      <c r="R279" s="70"/>
      <c r="S279" s="70"/>
      <c r="T279" s="70"/>
      <c r="U279" s="70"/>
      <c r="V279" s="70"/>
    </row>
  </sheetData>
  <mergeCells count="306">
    <mergeCell ref="B277:V277"/>
    <mergeCell ref="B278:V278"/>
    <mergeCell ref="B279:V279"/>
    <mergeCell ref="A258:A271"/>
    <mergeCell ref="B258:V258"/>
    <mergeCell ref="B259:V259"/>
    <mergeCell ref="B267:V267"/>
    <mergeCell ref="A272:A279"/>
    <mergeCell ref="B272:V272"/>
    <mergeCell ref="B273:V273"/>
    <mergeCell ref="B274:V274"/>
    <mergeCell ref="B275:V275"/>
    <mergeCell ref="B276:V276"/>
    <mergeCell ref="B247:V247"/>
    <mergeCell ref="B250:V250"/>
    <mergeCell ref="B251:V251"/>
    <mergeCell ref="B252:V252"/>
    <mergeCell ref="B253:V253"/>
    <mergeCell ref="B254:V254"/>
    <mergeCell ref="B222:V222"/>
    <mergeCell ref="B229:V229"/>
    <mergeCell ref="B230:V230"/>
    <mergeCell ref="B231:V231"/>
    <mergeCell ref="B245:V245"/>
    <mergeCell ref="B246:V246"/>
    <mergeCell ref="A207:A257"/>
    <mergeCell ref="B207:V207"/>
    <mergeCell ref="B208:V208"/>
    <mergeCell ref="B209:V209"/>
    <mergeCell ref="B210:V210"/>
    <mergeCell ref="B211:V211"/>
    <mergeCell ref="B212:V212"/>
    <mergeCell ref="B213:V213"/>
    <mergeCell ref="B214:V214"/>
    <mergeCell ref="B215:V215"/>
    <mergeCell ref="B187:V187"/>
    <mergeCell ref="B188:V188"/>
    <mergeCell ref="B189:V189"/>
    <mergeCell ref="B190:V190"/>
    <mergeCell ref="A198:A206"/>
    <mergeCell ref="B198:V198"/>
    <mergeCell ref="B199:V199"/>
    <mergeCell ref="B200:V200"/>
    <mergeCell ref="B181:V181"/>
    <mergeCell ref="B182:V182"/>
    <mergeCell ref="B183:V183"/>
    <mergeCell ref="B184:V184"/>
    <mergeCell ref="B185:V185"/>
    <mergeCell ref="B186:V186"/>
    <mergeCell ref="B157:V157"/>
    <mergeCell ref="B173:V173"/>
    <mergeCell ref="B174:V174"/>
    <mergeCell ref="B175:V175"/>
    <mergeCell ref="B176:V176"/>
    <mergeCell ref="B177:V177"/>
    <mergeCell ref="A131:A197"/>
    <mergeCell ref="B131:V131"/>
    <mergeCell ref="B132:V132"/>
    <mergeCell ref="B133:V133"/>
    <mergeCell ref="B134:V134"/>
    <mergeCell ref="B135:V135"/>
    <mergeCell ref="B136:V136"/>
    <mergeCell ref="B137:V137"/>
    <mergeCell ref="B138:V138"/>
    <mergeCell ref="B139:V139"/>
    <mergeCell ref="A116:A117"/>
    <mergeCell ref="B116:V116"/>
    <mergeCell ref="B117:V117"/>
    <mergeCell ref="A118:A130"/>
    <mergeCell ref="B118:V118"/>
    <mergeCell ref="B119:V119"/>
    <mergeCell ref="B120:V120"/>
    <mergeCell ref="B129:V129"/>
    <mergeCell ref="B130:V130"/>
    <mergeCell ref="A112:A113"/>
    <mergeCell ref="B112:V112"/>
    <mergeCell ref="B113:V113"/>
    <mergeCell ref="A114:A115"/>
    <mergeCell ref="B114:V114"/>
    <mergeCell ref="B115:V115"/>
    <mergeCell ref="B102:V102"/>
    <mergeCell ref="B103:V103"/>
    <mergeCell ref="A104:A105"/>
    <mergeCell ref="B104:V104"/>
    <mergeCell ref="B105:V105"/>
    <mergeCell ref="A106:A111"/>
    <mergeCell ref="B106:V106"/>
    <mergeCell ref="B107:V107"/>
    <mergeCell ref="B108:V108"/>
    <mergeCell ref="B91:V91"/>
    <mergeCell ref="B92:V92"/>
    <mergeCell ref="B98:V98"/>
    <mergeCell ref="B99:V99"/>
    <mergeCell ref="B100:V100"/>
    <mergeCell ref="B101:V101"/>
    <mergeCell ref="B79:V79"/>
    <mergeCell ref="B80:V80"/>
    <mergeCell ref="B81:V81"/>
    <mergeCell ref="B82:V82"/>
    <mergeCell ref="B83:V83"/>
    <mergeCell ref="B90:V90"/>
    <mergeCell ref="B73:V73"/>
    <mergeCell ref="B74:V74"/>
    <mergeCell ref="B75:V75"/>
    <mergeCell ref="B76:V76"/>
    <mergeCell ref="B77:V77"/>
    <mergeCell ref="B78:V78"/>
    <mergeCell ref="A63:A66"/>
    <mergeCell ref="B63:V63"/>
    <mergeCell ref="B64:V64"/>
    <mergeCell ref="B65:V65"/>
    <mergeCell ref="B66:V66"/>
    <mergeCell ref="A67:A103"/>
    <mergeCell ref="B67:V67"/>
    <mergeCell ref="B68:V68"/>
    <mergeCell ref="B69:V69"/>
    <mergeCell ref="B70:V70"/>
    <mergeCell ref="B46:V46"/>
    <mergeCell ref="B51:V51"/>
    <mergeCell ref="B52:V52"/>
    <mergeCell ref="B53:V53"/>
    <mergeCell ref="B54:V54"/>
    <mergeCell ref="B55:V55"/>
    <mergeCell ref="A38:A41"/>
    <mergeCell ref="B38:V38"/>
    <mergeCell ref="B39:V39"/>
    <mergeCell ref="B40:V40"/>
    <mergeCell ref="B41:V41"/>
    <mergeCell ref="A42:A62"/>
    <mergeCell ref="B42:V42"/>
    <mergeCell ref="B43:V43"/>
    <mergeCell ref="B44:V44"/>
    <mergeCell ref="B45:V45"/>
    <mergeCell ref="A14:A37"/>
    <mergeCell ref="B14:V14"/>
    <mergeCell ref="B15:V15"/>
    <mergeCell ref="B16:V16"/>
    <mergeCell ref="B28:V28"/>
    <mergeCell ref="B29:V29"/>
    <mergeCell ref="B30:V30"/>
    <mergeCell ref="B36:V36"/>
    <mergeCell ref="B37:V37"/>
    <mergeCell ref="A6:A9"/>
    <mergeCell ref="B6:V6"/>
    <mergeCell ref="B7:V7"/>
    <mergeCell ref="B8:V8"/>
    <mergeCell ref="B9:V9"/>
    <mergeCell ref="A10:A13"/>
    <mergeCell ref="B10:V10"/>
    <mergeCell ref="B11:V11"/>
    <mergeCell ref="B12:V12"/>
    <mergeCell ref="B13:V13"/>
    <mergeCell ref="D269:E269"/>
    <mergeCell ref="H269:I269"/>
    <mergeCell ref="L269:M269"/>
    <mergeCell ref="A1:A2"/>
    <mergeCell ref="B1:V1"/>
    <mergeCell ref="B2:V2"/>
    <mergeCell ref="B3:V3"/>
    <mergeCell ref="A4:A5"/>
    <mergeCell ref="B4:V4"/>
    <mergeCell ref="B5:V5"/>
    <mergeCell ref="B265:I265"/>
    <mergeCell ref="B266:I266"/>
    <mergeCell ref="J265:J266"/>
    <mergeCell ref="D268:E268"/>
    <mergeCell ref="H268:I268"/>
    <mergeCell ref="L268:M268"/>
    <mergeCell ref="P256:Q256"/>
    <mergeCell ref="T256:U256"/>
    <mergeCell ref="D260:I260"/>
    <mergeCell ref="D261:E261"/>
    <mergeCell ref="H261:I261"/>
    <mergeCell ref="D262:E262"/>
    <mergeCell ref="H262:I262"/>
    <mergeCell ref="D248:E248"/>
    <mergeCell ref="H248:I248"/>
    <mergeCell ref="L248:M248"/>
    <mergeCell ref="D256:E256"/>
    <mergeCell ref="H256:I256"/>
    <mergeCell ref="L256:M256"/>
    <mergeCell ref="B255:V255"/>
    <mergeCell ref="L232:M232"/>
    <mergeCell ref="L233:M233"/>
    <mergeCell ref="L234:M234"/>
    <mergeCell ref="N232:N234"/>
    <mergeCell ref="D235:E235"/>
    <mergeCell ref="H235:I235"/>
    <mergeCell ref="L235:M235"/>
    <mergeCell ref="G232:G234"/>
    <mergeCell ref="H232:I232"/>
    <mergeCell ref="H233:I233"/>
    <mergeCell ref="H234:I234"/>
    <mergeCell ref="J232:J234"/>
    <mergeCell ref="K232:K234"/>
    <mergeCell ref="B232:B234"/>
    <mergeCell ref="C232:C234"/>
    <mergeCell ref="D232:E232"/>
    <mergeCell ref="D233:E233"/>
    <mergeCell ref="D234:E234"/>
    <mergeCell ref="F232:F234"/>
    <mergeCell ref="R223:R225"/>
    <mergeCell ref="S223:S225"/>
    <mergeCell ref="T223:U223"/>
    <mergeCell ref="T224:U224"/>
    <mergeCell ref="T225:U225"/>
    <mergeCell ref="V223:V225"/>
    <mergeCell ref="L223:M223"/>
    <mergeCell ref="L224:M224"/>
    <mergeCell ref="L225:M225"/>
    <mergeCell ref="N223:N225"/>
    <mergeCell ref="O223:O225"/>
    <mergeCell ref="P223:Q223"/>
    <mergeCell ref="P224:Q224"/>
    <mergeCell ref="P225:Q225"/>
    <mergeCell ref="G223:G225"/>
    <mergeCell ref="H223:I223"/>
    <mergeCell ref="H224:I224"/>
    <mergeCell ref="H225:I225"/>
    <mergeCell ref="J223:J225"/>
    <mergeCell ref="K223:K225"/>
    <mergeCell ref="S216:S218"/>
    <mergeCell ref="T216:U216"/>
    <mergeCell ref="T217:U217"/>
    <mergeCell ref="T218:U218"/>
    <mergeCell ref="V216:V218"/>
    <mergeCell ref="C223:C225"/>
    <mergeCell ref="D223:E223"/>
    <mergeCell ref="D224:E224"/>
    <mergeCell ref="D225:E225"/>
    <mergeCell ref="F223:F225"/>
    <mergeCell ref="N216:N218"/>
    <mergeCell ref="O216:O218"/>
    <mergeCell ref="P216:Q216"/>
    <mergeCell ref="P217:Q217"/>
    <mergeCell ref="P218:Q218"/>
    <mergeCell ref="R216:R218"/>
    <mergeCell ref="H218:I218"/>
    <mergeCell ref="J216:J218"/>
    <mergeCell ref="K216:K218"/>
    <mergeCell ref="L216:M216"/>
    <mergeCell ref="L217:M217"/>
    <mergeCell ref="L218:M218"/>
    <mergeCell ref="D202:E202"/>
    <mergeCell ref="H202:I202"/>
    <mergeCell ref="C216:C218"/>
    <mergeCell ref="D216:E216"/>
    <mergeCell ref="D217:E217"/>
    <mergeCell ref="D218:E218"/>
    <mergeCell ref="F216:F218"/>
    <mergeCell ref="G216:G218"/>
    <mergeCell ref="H216:I216"/>
    <mergeCell ref="H217:I217"/>
    <mergeCell ref="D160:E160"/>
    <mergeCell ref="H160:I160"/>
    <mergeCell ref="L160:M160"/>
    <mergeCell ref="D191:E191"/>
    <mergeCell ref="H191:I191"/>
    <mergeCell ref="D201:E201"/>
    <mergeCell ref="H201:I201"/>
    <mergeCell ref="B178:V178"/>
    <mergeCell ref="B179:V179"/>
    <mergeCell ref="B180:V180"/>
    <mergeCell ref="D158:E158"/>
    <mergeCell ref="H158:I158"/>
    <mergeCell ref="L158:M158"/>
    <mergeCell ref="D159:E159"/>
    <mergeCell ref="H159:I159"/>
    <mergeCell ref="L159:M159"/>
    <mergeCell ref="L142:M142"/>
    <mergeCell ref="D143:E143"/>
    <mergeCell ref="H143:I143"/>
    <mergeCell ref="L143:M143"/>
    <mergeCell ref="D144:E144"/>
    <mergeCell ref="H144:I144"/>
    <mergeCell ref="L144:M144"/>
    <mergeCell ref="D122:E122"/>
    <mergeCell ref="H122:I122"/>
    <mergeCell ref="D123:E123"/>
    <mergeCell ref="H123:I123"/>
    <mergeCell ref="D142:E142"/>
    <mergeCell ref="H142:I142"/>
    <mergeCell ref="B140:V140"/>
    <mergeCell ref="B141:V141"/>
    <mergeCell ref="D109:E109"/>
    <mergeCell ref="H109:I109"/>
    <mergeCell ref="D110:E110"/>
    <mergeCell ref="H110:I110"/>
    <mergeCell ref="D121:E121"/>
    <mergeCell ref="H121:I121"/>
    <mergeCell ref="D47:E47"/>
    <mergeCell ref="D58:E58"/>
    <mergeCell ref="D84:E84"/>
    <mergeCell ref="H84:I84"/>
    <mergeCell ref="D85:E85"/>
    <mergeCell ref="H85:I85"/>
    <mergeCell ref="B56:V56"/>
    <mergeCell ref="B57:V57"/>
    <mergeCell ref="B71:V71"/>
    <mergeCell ref="B72:V72"/>
    <mergeCell ref="D17:E17"/>
    <mergeCell ref="H17:I17"/>
    <mergeCell ref="D18:E18"/>
    <mergeCell ref="H18:I18"/>
    <mergeCell ref="D31:E31"/>
    <mergeCell ref="H31:I3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9"/>
  <sheetViews>
    <sheetView showGridLines="0" workbookViewId="0"/>
  </sheetViews>
  <sheetFormatPr defaultRowHeight="15"/>
  <cols>
    <col min="1" max="2" width="36.5703125" bestFit="1" customWidth="1"/>
    <col min="3" max="4" width="36.5703125" customWidth="1"/>
    <col min="5" max="5" width="27.42578125" customWidth="1"/>
    <col min="6" max="6" width="5.42578125" customWidth="1"/>
    <col min="7" max="7" width="33.28515625" customWidth="1"/>
    <col min="8" max="8" width="6.85546875" customWidth="1"/>
    <col min="9" max="9" width="27.42578125" customWidth="1"/>
    <col min="10" max="10" width="5.42578125" customWidth="1"/>
    <col min="11" max="11" width="33.28515625" customWidth="1"/>
    <col min="12" max="12" width="6.5703125" customWidth="1"/>
    <col min="13" max="13" width="20.5703125" customWidth="1"/>
    <col min="14" max="14" width="5.42578125" customWidth="1"/>
    <col min="15" max="15" width="36.5703125" customWidth="1"/>
    <col min="16" max="16" width="6.5703125" customWidth="1"/>
    <col min="17" max="17" width="12.7109375" customWidth="1"/>
    <col min="18" max="19" width="33.28515625" customWidth="1"/>
    <col min="20" max="20" width="6.5703125" customWidth="1"/>
    <col min="21" max="21" width="20.5703125" customWidth="1"/>
    <col min="22" max="22" width="33.28515625" customWidth="1"/>
  </cols>
  <sheetData>
    <row r="1" spans="1:22" ht="15" customHeight="1">
      <c r="A1" s="8" t="s">
        <v>164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646</v>
      </c>
      <c r="B3" s="11"/>
      <c r="C3" s="11"/>
      <c r="D3" s="11"/>
      <c r="E3" s="11"/>
      <c r="F3" s="11"/>
      <c r="G3" s="11"/>
      <c r="H3" s="11"/>
      <c r="I3" s="11"/>
      <c r="J3" s="11"/>
      <c r="K3" s="11"/>
      <c r="L3" s="11"/>
      <c r="M3" s="11"/>
      <c r="N3" s="11"/>
      <c r="O3" s="11"/>
      <c r="P3" s="11"/>
      <c r="Q3" s="11"/>
      <c r="R3" s="11"/>
      <c r="S3" s="11"/>
      <c r="T3" s="11"/>
      <c r="U3" s="11"/>
      <c r="V3" s="11"/>
    </row>
    <row r="4" spans="1:22">
      <c r="A4" s="12" t="s">
        <v>1647</v>
      </c>
      <c r="B4" s="103" t="s">
        <v>289</v>
      </c>
      <c r="C4" s="103"/>
      <c r="D4" s="103"/>
      <c r="E4" s="103"/>
      <c r="F4" s="103"/>
      <c r="G4" s="103"/>
      <c r="H4" s="103"/>
      <c r="I4" s="103"/>
      <c r="J4" s="103"/>
      <c r="K4" s="103"/>
      <c r="L4" s="103"/>
      <c r="M4" s="103"/>
      <c r="N4" s="103"/>
      <c r="O4" s="103"/>
      <c r="P4" s="103"/>
      <c r="Q4" s="103"/>
      <c r="R4" s="103"/>
      <c r="S4" s="103"/>
      <c r="T4" s="103"/>
      <c r="U4" s="103"/>
      <c r="V4" s="103"/>
    </row>
    <row r="5" spans="1:22">
      <c r="A5" s="12"/>
      <c r="B5" s="103"/>
      <c r="C5" s="103"/>
      <c r="D5" s="103"/>
      <c r="E5" s="103"/>
      <c r="F5" s="103"/>
      <c r="G5" s="103"/>
      <c r="H5" s="103"/>
      <c r="I5" s="103"/>
      <c r="J5" s="103"/>
      <c r="K5" s="103"/>
      <c r="L5" s="103"/>
      <c r="M5" s="103"/>
      <c r="N5" s="103"/>
      <c r="O5" s="103"/>
      <c r="P5" s="103"/>
      <c r="Q5" s="103"/>
      <c r="R5" s="103"/>
      <c r="S5" s="103"/>
      <c r="T5" s="103"/>
      <c r="U5" s="103"/>
      <c r="V5" s="103"/>
    </row>
    <row r="6" spans="1:22" ht="15.75" thickBot="1">
      <c r="A6" s="12"/>
      <c r="B6" s="22" t="s">
        <v>290</v>
      </c>
      <c r="C6" s="22"/>
      <c r="D6" s="79">
        <v>2014</v>
      </c>
      <c r="E6" s="79"/>
      <c r="F6" s="23"/>
      <c r="G6" s="22"/>
      <c r="H6" s="79">
        <v>2013</v>
      </c>
      <c r="I6" s="79"/>
      <c r="J6" s="23"/>
    </row>
    <row r="7" spans="1:22" ht="15.75" thickTop="1">
      <c r="A7" s="12"/>
      <c r="B7" s="24" t="s">
        <v>291</v>
      </c>
      <c r="C7" s="24"/>
      <c r="D7" s="60"/>
      <c r="E7" s="60"/>
      <c r="F7" s="21"/>
      <c r="G7" s="24"/>
      <c r="H7" s="60"/>
      <c r="I7" s="60"/>
      <c r="J7" s="21"/>
    </row>
    <row r="8" spans="1:22">
      <c r="A8" s="12"/>
      <c r="B8" s="26" t="s">
        <v>292</v>
      </c>
      <c r="C8" s="26"/>
      <c r="D8" s="46" t="s">
        <v>293</v>
      </c>
      <c r="E8" s="111">
        <v>143746</v>
      </c>
      <c r="F8" s="29"/>
      <c r="G8" s="26"/>
      <c r="H8" s="46" t="s">
        <v>293</v>
      </c>
      <c r="I8" s="111">
        <v>142780</v>
      </c>
      <c r="J8" s="29"/>
    </row>
    <row r="9" spans="1:22">
      <c r="A9" s="12"/>
      <c r="B9" s="31" t="s">
        <v>294</v>
      </c>
      <c r="C9" s="31"/>
      <c r="D9" s="32"/>
      <c r="E9" s="112">
        <v>160809</v>
      </c>
      <c r="F9" s="34"/>
      <c r="G9" s="31"/>
      <c r="H9" s="32"/>
      <c r="I9" s="112">
        <v>94913</v>
      </c>
      <c r="J9" s="34"/>
    </row>
    <row r="10" spans="1:22" ht="15.75" thickBot="1">
      <c r="A10" s="12"/>
      <c r="B10" s="36" t="s">
        <v>295</v>
      </c>
      <c r="C10" s="36"/>
      <c r="D10" s="37"/>
      <c r="E10" s="116" t="s">
        <v>296</v>
      </c>
      <c r="F10" s="65" t="s">
        <v>297</v>
      </c>
      <c r="G10" s="36"/>
      <c r="H10" s="37"/>
      <c r="I10" s="116" t="s">
        <v>298</v>
      </c>
      <c r="J10" s="65" t="s">
        <v>297</v>
      </c>
    </row>
    <row r="11" spans="1:22" ht="16.5" thickTop="1" thickBot="1">
      <c r="A11" s="12"/>
      <c r="B11" s="41" t="s">
        <v>299</v>
      </c>
      <c r="C11" s="41"/>
      <c r="D11" s="117" t="s">
        <v>293</v>
      </c>
      <c r="E11" s="118">
        <v>218344</v>
      </c>
      <c r="F11" s="44"/>
      <c r="G11" s="41"/>
      <c r="H11" s="117" t="s">
        <v>293</v>
      </c>
      <c r="I11" s="118">
        <v>154688</v>
      </c>
      <c r="J11" s="44"/>
    </row>
    <row r="12" spans="1:22" ht="15.75" thickTop="1">
      <c r="A12" s="12"/>
      <c r="B12" s="26" t="s">
        <v>300</v>
      </c>
      <c r="C12" s="24"/>
      <c r="D12" s="24"/>
      <c r="E12" s="24"/>
      <c r="F12" s="21"/>
      <c r="G12" s="24"/>
      <c r="H12" s="24"/>
      <c r="I12" s="24"/>
      <c r="J12" s="21"/>
    </row>
    <row r="13" spans="1:22">
      <c r="A13" s="12"/>
      <c r="B13" s="31" t="s">
        <v>292</v>
      </c>
      <c r="C13" s="31"/>
      <c r="D13" s="32" t="s">
        <v>293</v>
      </c>
      <c r="E13" s="112">
        <v>163824</v>
      </c>
      <c r="F13" s="34"/>
      <c r="G13" s="31"/>
      <c r="H13" s="32" t="s">
        <v>293</v>
      </c>
      <c r="I13" s="112">
        <v>162095</v>
      </c>
      <c r="J13" s="34"/>
    </row>
    <row r="14" spans="1:22">
      <c r="A14" s="12"/>
      <c r="B14" s="26" t="s">
        <v>294</v>
      </c>
      <c r="C14" s="26"/>
      <c r="D14" s="46"/>
      <c r="E14" s="111">
        <v>1725</v>
      </c>
      <c r="F14" s="29"/>
      <c r="G14" s="26"/>
      <c r="H14" s="46"/>
      <c r="I14" s="109">
        <v>303</v>
      </c>
      <c r="J14" s="29"/>
    </row>
    <row r="15" spans="1:22" ht="15.75" thickBot="1">
      <c r="A15" s="12"/>
      <c r="B15" s="49" t="s">
        <v>295</v>
      </c>
      <c r="C15" s="49"/>
      <c r="D15" s="50"/>
      <c r="E15" s="113" t="s">
        <v>301</v>
      </c>
      <c r="F15" s="62" t="s">
        <v>297</v>
      </c>
      <c r="G15" s="49"/>
      <c r="H15" s="50"/>
      <c r="I15" s="113" t="s">
        <v>302</v>
      </c>
      <c r="J15" s="62" t="s">
        <v>297</v>
      </c>
    </row>
    <row r="16" spans="1:22" ht="16.5" thickTop="1" thickBot="1">
      <c r="A16" s="12"/>
      <c r="B16" s="54" t="s">
        <v>299</v>
      </c>
      <c r="C16" s="54"/>
      <c r="D16" s="114" t="s">
        <v>293</v>
      </c>
      <c r="E16" s="115">
        <v>66185</v>
      </c>
      <c r="F16" s="57"/>
      <c r="G16" s="54"/>
      <c r="H16" s="114" t="s">
        <v>293</v>
      </c>
      <c r="I16" s="115">
        <v>65491</v>
      </c>
      <c r="J16" s="57"/>
    </row>
    <row r="17" spans="1:22" ht="15.75" thickTop="1">
      <c r="A17" s="12"/>
      <c r="B17" s="103"/>
      <c r="C17" s="103"/>
      <c r="D17" s="103"/>
      <c r="E17" s="103"/>
      <c r="F17" s="103"/>
      <c r="G17" s="103"/>
      <c r="H17" s="103"/>
      <c r="I17" s="103"/>
      <c r="J17" s="103"/>
      <c r="K17" s="103"/>
      <c r="L17" s="103"/>
      <c r="M17" s="103"/>
      <c r="N17" s="103"/>
      <c r="O17" s="103"/>
      <c r="P17" s="103"/>
      <c r="Q17" s="103"/>
      <c r="R17" s="103"/>
      <c r="S17" s="103"/>
      <c r="T17" s="103"/>
      <c r="U17" s="103"/>
      <c r="V17" s="103"/>
    </row>
    <row r="18" spans="1:22">
      <c r="A18" s="12"/>
      <c r="B18" s="11"/>
      <c r="C18" s="11"/>
      <c r="D18" s="11"/>
      <c r="E18" s="11"/>
      <c r="F18" s="11"/>
      <c r="G18" s="11"/>
      <c r="H18" s="11"/>
      <c r="I18" s="11"/>
      <c r="J18" s="11"/>
      <c r="K18" s="11"/>
      <c r="L18" s="11"/>
      <c r="M18" s="11"/>
      <c r="N18" s="11"/>
      <c r="O18" s="11"/>
      <c r="P18" s="11"/>
      <c r="Q18" s="11"/>
      <c r="R18" s="11"/>
      <c r="S18" s="11"/>
      <c r="T18" s="11"/>
      <c r="U18" s="11"/>
      <c r="V18" s="11"/>
    </row>
    <row r="19" spans="1:22">
      <c r="A19" s="12"/>
      <c r="B19" s="105"/>
      <c r="C19" s="105"/>
      <c r="D19" s="105"/>
      <c r="E19" s="105"/>
      <c r="F19" s="105"/>
      <c r="G19" s="105"/>
      <c r="H19" s="105"/>
      <c r="I19" s="105"/>
      <c r="J19" s="105"/>
      <c r="K19" s="105"/>
      <c r="L19" s="105"/>
      <c r="M19" s="105"/>
      <c r="N19" s="105"/>
      <c r="O19" s="105"/>
      <c r="P19" s="105"/>
      <c r="Q19" s="105"/>
      <c r="R19" s="105"/>
      <c r="S19" s="105"/>
      <c r="T19" s="105"/>
      <c r="U19" s="105"/>
      <c r="V19" s="105"/>
    </row>
    <row r="20" spans="1:22">
      <c r="A20" s="12"/>
      <c r="B20" s="11"/>
      <c r="C20" s="11"/>
      <c r="D20" s="11"/>
      <c r="E20" s="11"/>
      <c r="F20" s="11"/>
      <c r="G20" s="11"/>
      <c r="H20" s="11"/>
      <c r="I20" s="11"/>
      <c r="J20" s="11"/>
      <c r="K20" s="11"/>
      <c r="L20" s="11"/>
      <c r="M20" s="11"/>
      <c r="N20" s="11"/>
      <c r="O20" s="11"/>
      <c r="P20" s="11"/>
      <c r="Q20" s="11"/>
      <c r="R20" s="11"/>
      <c r="S20" s="11"/>
      <c r="T20" s="11"/>
      <c r="U20" s="11"/>
      <c r="V20" s="11"/>
    </row>
    <row r="21" spans="1:22" ht="25.5" customHeight="1">
      <c r="A21" s="12"/>
      <c r="B21" s="103" t="s">
        <v>303</v>
      </c>
      <c r="C21" s="103"/>
      <c r="D21" s="103"/>
      <c r="E21" s="103"/>
      <c r="F21" s="103"/>
      <c r="G21" s="103"/>
      <c r="H21" s="103"/>
      <c r="I21" s="103"/>
      <c r="J21" s="103"/>
      <c r="K21" s="103"/>
      <c r="L21" s="103"/>
      <c r="M21" s="103"/>
      <c r="N21" s="103"/>
      <c r="O21" s="103"/>
      <c r="P21" s="103"/>
      <c r="Q21" s="103"/>
      <c r="R21" s="103"/>
      <c r="S21" s="103"/>
      <c r="T21" s="103"/>
      <c r="U21" s="103"/>
      <c r="V21" s="103"/>
    </row>
    <row r="22" spans="1:22">
      <c r="A22" s="12"/>
      <c r="B22" s="103"/>
      <c r="C22" s="103"/>
      <c r="D22" s="103"/>
      <c r="E22" s="103"/>
      <c r="F22" s="103"/>
      <c r="G22" s="103"/>
      <c r="H22" s="103"/>
      <c r="I22" s="103"/>
      <c r="J22" s="103"/>
      <c r="K22" s="103"/>
      <c r="L22" s="103"/>
      <c r="M22" s="103"/>
      <c r="N22" s="103"/>
      <c r="O22" s="103"/>
      <c r="P22" s="103"/>
      <c r="Q22" s="103"/>
      <c r="R22" s="103"/>
      <c r="S22" s="103"/>
      <c r="T22" s="103"/>
      <c r="U22" s="103"/>
      <c r="V22" s="103"/>
    </row>
    <row r="23" spans="1:22" ht="15.75" thickBot="1">
      <c r="A23" s="12"/>
      <c r="B23" s="22" t="s">
        <v>290</v>
      </c>
      <c r="C23" s="22"/>
      <c r="D23" s="79">
        <v>2014</v>
      </c>
      <c r="E23" s="79"/>
      <c r="F23" s="23"/>
      <c r="G23" s="22"/>
      <c r="H23" s="79">
        <v>2013</v>
      </c>
      <c r="I23" s="79"/>
      <c r="J23" s="23"/>
    </row>
    <row r="24" spans="1:22" ht="15.75" thickTop="1">
      <c r="A24" s="12"/>
      <c r="B24" s="26" t="s">
        <v>292</v>
      </c>
      <c r="C24" s="26"/>
      <c r="D24" s="46" t="s">
        <v>293</v>
      </c>
      <c r="E24" s="111">
        <v>68648</v>
      </c>
      <c r="F24" s="29"/>
      <c r="G24" s="26"/>
      <c r="H24" s="46" t="s">
        <v>293</v>
      </c>
      <c r="I24" s="111">
        <v>26337</v>
      </c>
      <c r="J24" s="29"/>
    </row>
    <row r="25" spans="1:22">
      <c r="A25" s="12"/>
      <c r="B25" s="31" t="s">
        <v>294</v>
      </c>
      <c r="C25" s="31"/>
      <c r="D25" s="32"/>
      <c r="E25" s="112">
        <v>59163</v>
      </c>
      <c r="F25" s="34"/>
      <c r="G25" s="31"/>
      <c r="H25" s="32"/>
      <c r="I25" s="112">
        <v>71205</v>
      </c>
      <c r="J25" s="34"/>
    </row>
    <row r="26" spans="1:22" ht="15.75" thickBot="1">
      <c r="A26" s="12"/>
      <c r="B26" s="36" t="s">
        <v>295</v>
      </c>
      <c r="C26" s="36"/>
      <c r="D26" s="37"/>
      <c r="E26" s="116" t="s">
        <v>304</v>
      </c>
      <c r="F26" s="65" t="s">
        <v>297</v>
      </c>
      <c r="G26" s="36"/>
      <c r="H26" s="37"/>
      <c r="I26" s="116" t="s">
        <v>305</v>
      </c>
      <c r="J26" s="65" t="s">
        <v>297</v>
      </c>
    </row>
    <row r="27" spans="1:22" ht="16.5" thickTop="1" thickBot="1">
      <c r="A27" s="12"/>
      <c r="B27" s="41" t="s">
        <v>299</v>
      </c>
      <c r="C27" s="41"/>
      <c r="D27" s="117" t="s">
        <v>293</v>
      </c>
      <c r="E27" s="118">
        <v>126053</v>
      </c>
      <c r="F27" s="44"/>
      <c r="G27" s="41"/>
      <c r="H27" s="117" t="s">
        <v>293</v>
      </c>
      <c r="I27" s="118">
        <v>96705</v>
      </c>
      <c r="J27" s="44"/>
    </row>
    <row r="28" spans="1:22" ht="15.75" thickTop="1">
      <c r="A28" s="12"/>
      <c r="B28" s="11"/>
      <c r="C28" s="11"/>
      <c r="D28" s="11"/>
      <c r="E28" s="11"/>
      <c r="F28" s="11"/>
      <c r="G28" s="11"/>
      <c r="H28" s="11"/>
      <c r="I28" s="11"/>
      <c r="J28" s="11"/>
      <c r="K28" s="11"/>
      <c r="L28" s="11"/>
      <c r="M28" s="11"/>
      <c r="N28" s="11"/>
      <c r="O28" s="11"/>
      <c r="P28" s="11"/>
      <c r="Q28" s="11"/>
      <c r="R28" s="11"/>
      <c r="S28" s="11"/>
      <c r="T28" s="11"/>
      <c r="U28" s="11"/>
      <c r="V28" s="11"/>
    </row>
    <row r="29" spans="1:22">
      <c r="A29" s="12" t="s">
        <v>1648</v>
      </c>
      <c r="B29" s="24"/>
      <c r="C29" s="24"/>
      <c r="D29" s="70" t="s">
        <v>333</v>
      </c>
      <c r="E29" s="70"/>
      <c r="F29" s="66"/>
      <c r="G29" s="24"/>
      <c r="H29" s="70" t="s">
        <v>333</v>
      </c>
      <c r="I29" s="70"/>
      <c r="J29" s="66"/>
    </row>
    <row r="30" spans="1:22" ht="15.75" thickBot="1">
      <c r="A30" s="12"/>
      <c r="B30" s="20" t="s">
        <v>290</v>
      </c>
      <c r="C30" s="22"/>
      <c r="D30" s="58">
        <v>2014</v>
      </c>
      <c r="E30" s="58"/>
      <c r="F30" s="23"/>
      <c r="G30" s="22"/>
      <c r="H30" s="58">
        <v>2013</v>
      </c>
      <c r="I30" s="58"/>
      <c r="J30" s="23"/>
    </row>
    <row r="31" spans="1:22" ht="15.75" thickTop="1">
      <c r="A31" s="12"/>
      <c r="B31" s="25" t="s">
        <v>334</v>
      </c>
      <c r="C31" s="26"/>
      <c r="D31" s="27" t="s">
        <v>293</v>
      </c>
      <c r="E31" s="28">
        <v>402332</v>
      </c>
      <c r="F31" s="29"/>
      <c r="G31" s="26"/>
      <c r="H31" s="27" t="s">
        <v>293</v>
      </c>
      <c r="I31" s="28">
        <v>361487</v>
      </c>
      <c r="J31" s="29"/>
    </row>
    <row r="32" spans="1:22">
      <c r="A32" s="12"/>
      <c r="B32" s="30" t="s">
        <v>335</v>
      </c>
      <c r="C32" s="31"/>
      <c r="D32" s="32"/>
      <c r="E32" s="63" t="s">
        <v>336</v>
      </c>
      <c r="F32" s="67" t="s">
        <v>297</v>
      </c>
      <c r="G32" s="31"/>
      <c r="H32" s="32"/>
      <c r="I32" s="63" t="s">
        <v>337</v>
      </c>
      <c r="J32" s="67" t="s">
        <v>297</v>
      </c>
    </row>
    <row r="33" spans="1:10" ht="15.75" thickBot="1">
      <c r="A33" s="12"/>
      <c r="B33" s="35" t="s">
        <v>338</v>
      </c>
      <c r="C33" s="36"/>
      <c r="D33" s="37"/>
      <c r="E33" s="64">
        <v>15154</v>
      </c>
      <c r="F33" s="65"/>
      <c r="G33" s="36"/>
      <c r="H33" s="37"/>
      <c r="I33" s="64">
        <v>6477</v>
      </c>
      <c r="J33" s="65"/>
    </row>
    <row r="34" spans="1:10" ht="40.5" thickTop="1" thickBot="1">
      <c r="A34" s="12"/>
      <c r="B34" s="40" t="s">
        <v>339</v>
      </c>
      <c r="C34" s="41"/>
      <c r="D34" s="42" t="s">
        <v>293</v>
      </c>
      <c r="E34" s="43">
        <v>5577</v>
      </c>
      <c r="F34" s="44"/>
      <c r="G34" s="41"/>
      <c r="H34" s="42" t="s">
        <v>293</v>
      </c>
      <c r="I34" s="68" t="s">
        <v>340</v>
      </c>
      <c r="J34" s="69" t="s">
        <v>297</v>
      </c>
    </row>
    <row r="35" spans="1:10" ht="15.75" thickTop="1">
      <c r="A35" s="12" t="s">
        <v>1649</v>
      </c>
      <c r="B35" s="24"/>
      <c r="C35" s="18" t="s">
        <v>333</v>
      </c>
      <c r="D35" s="18" t="s">
        <v>333</v>
      </c>
    </row>
    <row r="36" spans="1:10" ht="15.75" thickBot="1">
      <c r="A36" s="12"/>
      <c r="B36" s="20" t="s">
        <v>290</v>
      </c>
      <c r="C36" s="20">
        <v>2014</v>
      </c>
      <c r="D36" s="20">
        <v>2013</v>
      </c>
    </row>
    <row r="37" spans="1:10" ht="27" thickTop="1">
      <c r="A37" s="12"/>
      <c r="B37" s="25" t="s">
        <v>342</v>
      </c>
      <c r="C37" s="25" t="s">
        <v>343</v>
      </c>
      <c r="D37" s="25" t="s">
        <v>344</v>
      </c>
    </row>
    <row r="38" spans="1:10" ht="27" thickBot="1">
      <c r="A38" s="12"/>
      <c r="B38" s="48" t="s">
        <v>345</v>
      </c>
      <c r="C38" s="48" t="s">
        <v>346</v>
      </c>
      <c r="D38" s="48" t="s">
        <v>347</v>
      </c>
    </row>
    <row r="39" spans="1:10" ht="40.5" thickTop="1" thickBot="1">
      <c r="A39" s="12"/>
      <c r="B39" s="71" t="s">
        <v>339</v>
      </c>
      <c r="C39" s="71" t="s">
        <v>348</v>
      </c>
      <c r="D39" s="71" t="s">
        <v>349</v>
      </c>
    </row>
    <row r="40" spans="1:10" ht="15.75" thickTop="1">
      <c r="A40" s="12" t="s">
        <v>1650</v>
      </c>
      <c r="B40" s="24"/>
      <c r="C40" s="24"/>
      <c r="D40" s="70" t="s">
        <v>333</v>
      </c>
      <c r="E40" s="70"/>
      <c r="F40" s="66"/>
      <c r="G40" s="24"/>
      <c r="H40" s="70" t="s">
        <v>333</v>
      </c>
      <c r="I40" s="70"/>
      <c r="J40" s="66"/>
    </row>
    <row r="41" spans="1:10" ht="15.75" thickBot="1">
      <c r="A41" s="12"/>
      <c r="B41" s="20" t="s">
        <v>290</v>
      </c>
      <c r="C41" s="22"/>
      <c r="D41" s="58">
        <v>2014</v>
      </c>
      <c r="E41" s="58"/>
      <c r="F41" s="23"/>
      <c r="G41" s="22"/>
      <c r="H41" s="58">
        <v>2013</v>
      </c>
      <c r="I41" s="58"/>
      <c r="J41" s="23"/>
    </row>
    <row r="42" spans="1:10" ht="15.75" thickTop="1">
      <c r="A42" s="12"/>
      <c r="B42" s="25" t="s">
        <v>357</v>
      </c>
      <c r="C42" s="26"/>
      <c r="D42" s="27" t="s">
        <v>293</v>
      </c>
      <c r="E42" s="28">
        <v>6759</v>
      </c>
      <c r="F42" s="29"/>
      <c r="G42" s="26"/>
      <c r="H42" s="27" t="s">
        <v>293</v>
      </c>
      <c r="I42" s="28">
        <v>7125</v>
      </c>
      <c r="J42" s="29"/>
    </row>
    <row r="43" spans="1:10">
      <c r="A43" s="12" t="s">
        <v>1651</v>
      </c>
      <c r="B43" s="24"/>
      <c r="C43" s="24"/>
      <c r="D43" s="70" t="s">
        <v>333</v>
      </c>
      <c r="E43" s="70"/>
      <c r="F43" s="66"/>
      <c r="G43" s="24"/>
      <c r="H43" s="70" t="s">
        <v>333</v>
      </c>
      <c r="I43" s="70"/>
      <c r="J43" s="66"/>
    </row>
    <row r="44" spans="1:10" ht="15.75" thickBot="1">
      <c r="A44" s="12"/>
      <c r="B44" s="20" t="s">
        <v>290</v>
      </c>
      <c r="C44" s="22"/>
      <c r="D44" s="58">
        <v>2014</v>
      </c>
      <c r="E44" s="58"/>
      <c r="F44" s="23"/>
      <c r="G44" s="22"/>
      <c r="H44" s="58">
        <v>2013</v>
      </c>
      <c r="I44" s="58"/>
      <c r="J44" s="23"/>
    </row>
    <row r="45" spans="1:10" ht="15.75" thickTop="1">
      <c r="A45" s="12"/>
      <c r="B45" s="18" t="s">
        <v>365</v>
      </c>
      <c r="C45" s="24"/>
      <c r="D45" s="60"/>
      <c r="E45" s="60"/>
      <c r="F45" s="21"/>
      <c r="G45" s="24"/>
      <c r="H45" s="60"/>
      <c r="I45" s="60"/>
      <c r="J45" s="21"/>
    </row>
    <row r="46" spans="1:10">
      <c r="A46" s="12"/>
      <c r="B46" s="25" t="s">
        <v>366</v>
      </c>
      <c r="C46" s="26"/>
      <c r="D46" s="27" t="s">
        <v>293</v>
      </c>
      <c r="E46" s="47">
        <v>174</v>
      </c>
      <c r="F46" s="29"/>
      <c r="G46" s="26"/>
      <c r="H46" s="27" t="s">
        <v>293</v>
      </c>
      <c r="I46" s="47">
        <v>219</v>
      </c>
      <c r="J46" s="29"/>
    </row>
    <row r="47" spans="1:10">
      <c r="A47" s="12"/>
      <c r="B47" s="30" t="s">
        <v>35</v>
      </c>
      <c r="C47" s="31"/>
      <c r="D47" s="32"/>
      <c r="E47" s="63">
        <v>129</v>
      </c>
      <c r="F47" s="34"/>
      <c r="G47" s="31"/>
      <c r="H47" s="32"/>
      <c r="I47" s="63">
        <v>158</v>
      </c>
      <c r="J47" s="34"/>
    </row>
    <row r="48" spans="1:10" ht="26.25">
      <c r="A48" s="12"/>
      <c r="B48" s="25" t="s">
        <v>367</v>
      </c>
      <c r="C48" s="26"/>
      <c r="D48" s="46"/>
      <c r="E48" s="47">
        <v>265</v>
      </c>
      <c r="F48" s="29"/>
      <c r="G48" s="26"/>
      <c r="H48" s="46"/>
      <c r="I48" s="47">
        <v>43</v>
      </c>
      <c r="J48" s="29"/>
    </row>
    <row r="49" spans="1:14" ht="27" thickBot="1">
      <c r="A49" s="12"/>
      <c r="B49" s="48" t="s">
        <v>368</v>
      </c>
      <c r="C49" s="49"/>
      <c r="D49" s="50"/>
      <c r="E49" s="72">
        <v>8014</v>
      </c>
      <c r="F49" s="62"/>
      <c r="G49" s="49"/>
      <c r="H49" s="50"/>
      <c r="I49" s="72">
        <v>8942</v>
      </c>
      <c r="J49" s="62"/>
    </row>
    <row r="50" spans="1:14" ht="15.75" thickTop="1">
      <c r="A50" s="12"/>
      <c r="B50" s="25" t="s">
        <v>369</v>
      </c>
      <c r="C50" s="26"/>
      <c r="D50" s="27" t="s">
        <v>293</v>
      </c>
      <c r="E50" s="28">
        <v>8582</v>
      </c>
      <c r="F50" s="29"/>
      <c r="G50" s="26"/>
      <c r="H50" s="27" t="s">
        <v>293</v>
      </c>
      <c r="I50" s="28">
        <v>9362</v>
      </c>
      <c r="J50" s="29"/>
    </row>
    <row r="51" spans="1:14" ht="15.75" thickBot="1">
      <c r="A51" s="12" t="s">
        <v>1652</v>
      </c>
      <c r="B51" s="73" t="s">
        <v>377</v>
      </c>
      <c r="C51" s="22"/>
      <c r="D51" s="58" t="s">
        <v>378</v>
      </c>
      <c r="E51" s="58"/>
      <c r="F51" s="23"/>
      <c r="G51" s="22"/>
      <c r="H51" s="58" t="s">
        <v>379</v>
      </c>
      <c r="I51" s="58"/>
      <c r="J51" s="23"/>
      <c r="K51" s="22"/>
      <c r="L51" s="58" t="s">
        <v>380</v>
      </c>
      <c r="M51" s="58"/>
      <c r="N51" s="23"/>
    </row>
    <row r="52" spans="1:14" ht="15.75" thickTop="1">
      <c r="A52" s="12"/>
      <c r="B52" s="18" t="s">
        <v>381</v>
      </c>
      <c r="C52" s="24"/>
      <c r="D52" s="60"/>
      <c r="E52" s="60"/>
      <c r="F52" s="21"/>
      <c r="G52" s="24"/>
      <c r="H52" s="60"/>
      <c r="I52" s="60"/>
      <c r="J52" s="21"/>
      <c r="K52" s="24"/>
      <c r="L52" s="60"/>
      <c r="M52" s="60"/>
      <c r="N52" s="21"/>
    </row>
    <row r="53" spans="1:14">
      <c r="A53" s="12"/>
      <c r="B53" s="30" t="s">
        <v>382</v>
      </c>
      <c r="C53" s="24"/>
      <c r="D53" s="59"/>
      <c r="E53" s="59"/>
      <c r="F53" s="21"/>
      <c r="G53" s="24"/>
      <c r="H53" s="59"/>
      <c r="I53" s="59"/>
      <c r="J53" s="21"/>
      <c r="K53" s="24"/>
      <c r="L53" s="59"/>
      <c r="M53" s="59"/>
      <c r="N53" s="21"/>
    </row>
    <row r="54" spans="1:14">
      <c r="A54" s="12"/>
      <c r="B54" s="25" t="s">
        <v>383</v>
      </c>
      <c r="C54" s="26"/>
      <c r="D54" s="27" t="s">
        <v>293</v>
      </c>
      <c r="E54" s="47" t="s">
        <v>384</v>
      </c>
      <c r="F54" s="29"/>
      <c r="G54" s="26"/>
      <c r="H54" s="27" t="s">
        <v>293</v>
      </c>
      <c r="I54" s="47" t="s">
        <v>384</v>
      </c>
      <c r="J54" s="29"/>
      <c r="K54" s="26"/>
      <c r="L54" s="27" t="s">
        <v>293</v>
      </c>
      <c r="M54" s="47">
        <v>257</v>
      </c>
      <c r="N54" s="29"/>
    </row>
    <row r="55" spans="1:14" ht="26.25">
      <c r="A55" s="12"/>
      <c r="B55" s="30" t="s">
        <v>385</v>
      </c>
      <c r="C55" s="31"/>
      <c r="D55" s="32"/>
      <c r="E55" s="63">
        <v>120</v>
      </c>
      <c r="F55" s="34"/>
      <c r="G55" s="24"/>
      <c r="H55" s="24"/>
      <c r="I55" s="24"/>
      <c r="J55" s="21"/>
      <c r="K55" s="24"/>
      <c r="L55" s="24"/>
      <c r="M55" s="24"/>
      <c r="N55" s="21"/>
    </row>
    <row r="56" spans="1:14">
      <c r="A56" s="12"/>
      <c r="B56" s="25" t="s">
        <v>386</v>
      </c>
      <c r="C56" s="24"/>
      <c r="D56" s="24"/>
      <c r="E56" s="24"/>
      <c r="F56" s="21"/>
      <c r="G56" s="24"/>
      <c r="H56" s="24"/>
      <c r="I56" s="24"/>
      <c r="J56" s="21"/>
      <c r="K56" s="24"/>
      <c r="L56" s="24"/>
      <c r="M56" s="24"/>
      <c r="N56" s="21"/>
    </row>
    <row r="57" spans="1:14" ht="26.25">
      <c r="A57" s="12"/>
      <c r="B57" s="74" t="s">
        <v>387</v>
      </c>
      <c r="C57" s="24"/>
      <c r="D57" s="24"/>
      <c r="E57" s="24"/>
      <c r="F57" s="21"/>
      <c r="G57" s="31"/>
      <c r="H57" s="32"/>
      <c r="I57" s="33">
        <v>6761</v>
      </c>
      <c r="J57" s="34"/>
      <c r="K57" s="24"/>
      <c r="L57" s="24"/>
      <c r="M57" s="24"/>
      <c r="N57" s="21"/>
    </row>
    <row r="58" spans="1:14" ht="39">
      <c r="A58" s="12"/>
      <c r="B58" s="75" t="s">
        <v>388</v>
      </c>
      <c r="C58" s="24"/>
      <c r="D58" s="24"/>
      <c r="E58" s="24"/>
      <c r="F58" s="21"/>
      <c r="G58" s="26"/>
      <c r="H58" s="46"/>
      <c r="I58" s="28">
        <v>1253</v>
      </c>
      <c r="J58" s="29"/>
      <c r="K58" s="24"/>
      <c r="L58" s="24"/>
      <c r="M58" s="24"/>
      <c r="N58" s="21"/>
    </row>
    <row r="59" spans="1:14">
      <c r="A59" s="12"/>
      <c r="B59" s="30" t="s">
        <v>389</v>
      </c>
      <c r="C59" s="24"/>
      <c r="D59" s="24"/>
      <c r="E59" s="24"/>
      <c r="F59" s="21"/>
      <c r="G59" s="24"/>
      <c r="H59" s="24"/>
      <c r="I59" s="24"/>
      <c r="J59" s="21"/>
      <c r="K59" s="24"/>
      <c r="L59" s="24"/>
      <c r="M59" s="24"/>
      <c r="N59" s="21"/>
    </row>
    <row r="60" spans="1:14" ht="27" thickBot="1">
      <c r="A60" s="12"/>
      <c r="B60" s="35" t="s">
        <v>385</v>
      </c>
      <c r="C60" s="36"/>
      <c r="D60" s="37"/>
      <c r="E60" s="38">
        <v>593</v>
      </c>
      <c r="F60" s="65"/>
      <c r="G60" s="24"/>
      <c r="H60" s="24"/>
      <c r="I60" s="24"/>
      <c r="J60" s="21"/>
      <c r="K60" s="24"/>
      <c r="L60" s="24"/>
      <c r="M60" s="24"/>
      <c r="N60" s="21"/>
    </row>
    <row r="61" spans="1:14" ht="16.5" thickTop="1" thickBot="1">
      <c r="A61" s="12"/>
      <c r="B61" s="40" t="s">
        <v>56</v>
      </c>
      <c r="C61" s="41"/>
      <c r="D61" s="42" t="s">
        <v>293</v>
      </c>
      <c r="E61" s="68">
        <v>713</v>
      </c>
      <c r="F61" s="44"/>
      <c r="G61" s="41"/>
      <c r="H61" s="42" t="s">
        <v>293</v>
      </c>
      <c r="I61" s="43">
        <v>8014</v>
      </c>
      <c r="J61" s="44"/>
      <c r="K61" s="41"/>
      <c r="L61" s="42" t="s">
        <v>293</v>
      </c>
      <c r="M61" s="68">
        <v>257</v>
      </c>
      <c r="N61" s="44"/>
    </row>
    <row r="62" spans="1:14" ht="15.75" thickTop="1">
      <c r="A62" s="12"/>
      <c r="B62" s="25" t="s">
        <v>390</v>
      </c>
      <c r="C62" s="24"/>
      <c r="D62" s="24"/>
      <c r="E62" s="24"/>
      <c r="F62" s="21"/>
      <c r="G62" s="24"/>
      <c r="H62" s="24"/>
      <c r="I62" s="24"/>
      <c r="J62" s="21"/>
      <c r="K62" s="24"/>
      <c r="L62" s="24"/>
      <c r="M62" s="24"/>
      <c r="N62" s="21"/>
    </row>
    <row r="63" spans="1:14" ht="26.25">
      <c r="A63" s="12"/>
      <c r="B63" s="30" t="s">
        <v>391</v>
      </c>
      <c r="C63" s="31"/>
      <c r="D63" s="45" t="s">
        <v>293</v>
      </c>
      <c r="E63" s="63" t="s">
        <v>384</v>
      </c>
      <c r="F63" s="34"/>
      <c r="G63" s="31"/>
      <c r="H63" s="45" t="s">
        <v>293</v>
      </c>
      <c r="I63" s="63">
        <v>342</v>
      </c>
      <c r="J63" s="34"/>
      <c r="K63" s="31"/>
      <c r="L63" s="45" t="s">
        <v>293</v>
      </c>
      <c r="M63" s="63" t="s">
        <v>384</v>
      </c>
      <c r="N63" s="34"/>
    </row>
    <row r="64" spans="1:14" ht="27" thickBot="1">
      <c r="A64" s="12"/>
      <c r="B64" s="35" t="s">
        <v>392</v>
      </c>
      <c r="C64" s="36"/>
      <c r="D64" s="37"/>
      <c r="E64" s="38" t="s">
        <v>384</v>
      </c>
      <c r="F64" s="65"/>
      <c r="G64" s="36"/>
      <c r="H64" s="37"/>
      <c r="I64" s="38" t="s">
        <v>384</v>
      </c>
      <c r="J64" s="65"/>
      <c r="K64" s="36"/>
      <c r="L64" s="37"/>
      <c r="M64" s="64">
        <v>13888</v>
      </c>
      <c r="N64" s="65"/>
    </row>
    <row r="65" spans="1:22" ht="16.5" thickTop="1" thickBot="1">
      <c r="A65" s="12"/>
      <c r="B65" s="40" t="s">
        <v>393</v>
      </c>
      <c r="C65" s="41"/>
      <c r="D65" s="42" t="s">
        <v>293</v>
      </c>
      <c r="E65" s="68" t="s">
        <v>384</v>
      </c>
      <c r="F65" s="44"/>
      <c r="G65" s="41"/>
      <c r="H65" s="42" t="s">
        <v>293</v>
      </c>
      <c r="I65" s="68">
        <v>342</v>
      </c>
      <c r="J65" s="44"/>
      <c r="K65" s="41"/>
      <c r="L65" s="42" t="s">
        <v>293</v>
      </c>
      <c r="M65" s="43">
        <v>13888</v>
      </c>
      <c r="N65" s="44"/>
    </row>
    <row r="66" spans="1:22" ht="15.75" thickTop="1">
      <c r="A66" s="12"/>
      <c r="B66" s="103"/>
      <c r="C66" s="103"/>
      <c r="D66" s="103"/>
      <c r="E66" s="103"/>
      <c r="F66" s="103"/>
      <c r="G66" s="103"/>
      <c r="H66" s="103"/>
      <c r="I66" s="103"/>
      <c r="J66" s="103"/>
      <c r="K66" s="103"/>
      <c r="L66" s="103"/>
      <c r="M66" s="103"/>
      <c r="N66" s="103"/>
      <c r="O66" s="103"/>
      <c r="P66" s="103"/>
      <c r="Q66" s="103"/>
      <c r="R66" s="103"/>
      <c r="S66" s="103"/>
      <c r="T66" s="103"/>
      <c r="U66" s="103"/>
      <c r="V66" s="103"/>
    </row>
    <row r="67" spans="1:22" ht="15.75" thickBot="1">
      <c r="A67" s="12"/>
      <c r="B67" s="73" t="s">
        <v>394</v>
      </c>
      <c r="C67" s="22"/>
      <c r="D67" s="58" t="s">
        <v>378</v>
      </c>
      <c r="E67" s="58"/>
      <c r="F67" s="23"/>
      <c r="G67" s="22"/>
      <c r="H67" s="58" t="s">
        <v>379</v>
      </c>
      <c r="I67" s="58"/>
      <c r="J67" s="23"/>
      <c r="K67" s="22"/>
      <c r="L67" s="58" t="s">
        <v>380</v>
      </c>
      <c r="M67" s="58"/>
      <c r="N67" s="23"/>
    </row>
    <row r="68" spans="1:22" ht="15.75" thickTop="1">
      <c r="A68" s="12"/>
      <c r="B68" s="18" t="s">
        <v>381</v>
      </c>
      <c r="C68" s="24"/>
      <c r="D68" s="60"/>
      <c r="E68" s="60"/>
      <c r="F68" s="21"/>
      <c r="G68" s="24"/>
      <c r="H68" s="60"/>
      <c r="I68" s="60"/>
      <c r="J68" s="21"/>
      <c r="K68" s="24"/>
      <c r="L68" s="60"/>
      <c r="M68" s="60"/>
      <c r="N68" s="21"/>
    </row>
    <row r="69" spans="1:22">
      <c r="A69" s="12"/>
      <c r="B69" s="30" t="s">
        <v>382</v>
      </c>
      <c r="C69" s="24"/>
      <c r="D69" s="59"/>
      <c r="E69" s="59"/>
      <c r="F69" s="21"/>
      <c r="G69" s="24"/>
      <c r="H69" s="59"/>
      <c r="I69" s="59"/>
      <c r="J69" s="21"/>
      <c r="K69" s="24"/>
      <c r="L69" s="59"/>
      <c r="M69" s="59"/>
      <c r="N69" s="21"/>
    </row>
    <row r="70" spans="1:22">
      <c r="A70" s="12"/>
      <c r="B70" s="25" t="s">
        <v>383</v>
      </c>
      <c r="C70" s="26"/>
      <c r="D70" s="27" t="s">
        <v>293</v>
      </c>
      <c r="E70" s="47" t="s">
        <v>384</v>
      </c>
      <c r="F70" s="29"/>
      <c r="G70" s="26"/>
      <c r="H70" s="27" t="s">
        <v>293</v>
      </c>
      <c r="I70" s="47" t="s">
        <v>384</v>
      </c>
      <c r="J70" s="29"/>
      <c r="K70" s="26"/>
      <c r="L70" s="27" t="s">
        <v>293</v>
      </c>
      <c r="M70" s="47">
        <v>338</v>
      </c>
      <c r="N70" s="29"/>
    </row>
    <row r="71" spans="1:22">
      <c r="A71" s="12"/>
      <c r="B71" s="30" t="s">
        <v>395</v>
      </c>
      <c r="C71" s="24"/>
      <c r="D71" s="24"/>
      <c r="E71" s="24"/>
      <c r="F71" s="21"/>
      <c r="G71" s="31"/>
      <c r="H71" s="32"/>
      <c r="I71" s="63">
        <v>62</v>
      </c>
      <c r="J71" s="34"/>
      <c r="K71" s="24"/>
      <c r="L71" s="24"/>
      <c r="M71" s="24"/>
      <c r="N71" s="21"/>
    </row>
    <row r="72" spans="1:22" ht="26.25">
      <c r="A72" s="12"/>
      <c r="B72" s="25" t="s">
        <v>385</v>
      </c>
      <c r="C72" s="26"/>
      <c r="D72" s="46"/>
      <c r="E72" s="47">
        <v>110</v>
      </c>
      <c r="F72" s="29"/>
      <c r="G72" s="24"/>
      <c r="H72" s="24"/>
      <c r="I72" s="24"/>
      <c r="J72" s="21"/>
      <c r="K72" s="24"/>
      <c r="L72" s="24"/>
      <c r="M72" s="24"/>
      <c r="N72" s="21"/>
    </row>
    <row r="73" spans="1:22">
      <c r="A73" s="12"/>
      <c r="B73" s="30" t="s">
        <v>386</v>
      </c>
      <c r="C73" s="24"/>
      <c r="D73" s="24"/>
      <c r="E73" s="24"/>
      <c r="F73" s="21"/>
      <c r="G73" s="24"/>
      <c r="H73" s="24"/>
      <c r="I73" s="24"/>
      <c r="J73" s="21"/>
      <c r="K73" s="24"/>
      <c r="L73" s="24"/>
      <c r="M73" s="24"/>
      <c r="N73" s="21"/>
    </row>
    <row r="74" spans="1:22" ht="26.25">
      <c r="A74" s="12"/>
      <c r="B74" s="75" t="s">
        <v>387</v>
      </c>
      <c r="C74" s="24"/>
      <c r="D74" s="24"/>
      <c r="E74" s="24"/>
      <c r="F74" s="21"/>
      <c r="G74" s="26"/>
      <c r="H74" s="46"/>
      <c r="I74" s="28">
        <v>7671</v>
      </c>
      <c r="J74" s="29"/>
      <c r="K74" s="24"/>
      <c r="L74" s="24"/>
      <c r="M74" s="24"/>
      <c r="N74" s="21"/>
    </row>
    <row r="75" spans="1:22" ht="39">
      <c r="A75" s="12"/>
      <c r="B75" s="74" t="s">
        <v>388</v>
      </c>
      <c r="C75" s="24"/>
      <c r="D75" s="24"/>
      <c r="E75" s="24"/>
      <c r="F75" s="21"/>
      <c r="G75" s="31"/>
      <c r="H75" s="32"/>
      <c r="I75" s="33">
        <v>1271</v>
      </c>
      <c r="J75" s="34"/>
      <c r="K75" s="24"/>
      <c r="L75" s="24"/>
      <c r="M75" s="24"/>
      <c r="N75" s="21"/>
    </row>
    <row r="76" spans="1:22">
      <c r="A76" s="12"/>
      <c r="B76" s="25" t="s">
        <v>389</v>
      </c>
      <c r="C76" s="24"/>
      <c r="D76" s="24"/>
      <c r="E76" s="24"/>
      <c r="F76" s="21"/>
      <c r="G76" s="24"/>
      <c r="H76" s="24"/>
      <c r="I76" s="24"/>
      <c r="J76" s="21"/>
      <c r="K76" s="24"/>
      <c r="L76" s="24"/>
      <c r="M76" s="24"/>
      <c r="N76" s="21"/>
    </row>
    <row r="77" spans="1:22" ht="27" thickBot="1">
      <c r="A77" s="12"/>
      <c r="B77" s="48" t="s">
        <v>385</v>
      </c>
      <c r="C77" s="49"/>
      <c r="D77" s="50"/>
      <c r="E77" s="51">
        <v>866</v>
      </c>
      <c r="F77" s="62"/>
      <c r="G77" s="24"/>
      <c r="H77" s="24"/>
      <c r="I77" s="24"/>
      <c r="J77" s="21"/>
      <c r="K77" s="24"/>
      <c r="L77" s="24"/>
      <c r="M77" s="24"/>
      <c r="N77" s="21"/>
    </row>
    <row r="78" spans="1:22" ht="16.5" thickTop="1" thickBot="1">
      <c r="A78" s="12"/>
      <c r="B78" s="53" t="s">
        <v>56</v>
      </c>
      <c r="C78" s="54"/>
      <c r="D78" s="55" t="s">
        <v>293</v>
      </c>
      <c r="E78" s="76">
        <v>976</v>
      </c>
      <c r="F78" s="57"/>
      <c r="G78" s="54"/>
      <c r="H78" s="55" t="s">
        <v>293</v>
      </c>
      <c r="I78" s="56">
        <v>9004</v>
      </c>
      <c r="J78" s="57"/>
      <c r="K78" s="54"/>
      <c r="L78" s="55" t="s">
        <v>293</v>
      </c>
      <c r="M78" s="76">
        <v>338</v>
      </c>
      <c r="N78" s="57"/>
    </row>
    <row r="79" spans="1:22" ht="15.75" thickTop="1">
      <c r="A79" s="12"/>
      <c r="B79" s="30" t="s">
        <v>390</v>
      </c>
      <c r="C79" s="24"/>
      <c r="D79" s="24"/>
      <c r="E79" s="24"/>
      <c r="F79" s="21"/>
      <c r="G79" s="24"/>
      <c r="H79" s="24"/>
      <c r="I79" s="24"/>
      <c r="J79" s="21"/>
      <c r="K79" s="24"/>
      <c r="L79" s="24"/>
      <c r="M79" s="24"/>
      <c r="N79" s="21"/>
    </row>
    <row r="80" spans="1:22" ht="27" thickBot="1">
      <c r="A80" s="12"/>
      <c r="B80" s="35" t="s">
        <v>392</v>
      </c>
      <c r="C80" s="36"/>
      <c r="D80" s="77" t="s">
        <v>293</v>
      </c>
      <c r="E80" s="38" t="s">
        <v>384</v>
      </c>
      <c r="F80" s="65"/>
      <c r="G80" s="36"/>
      <c r="H80" s="77" t="s">
        <v>293</v>
      </c>
      <c r="I80" s="38">
        <v>103</v>
      </c>
      <c r="J80" s="65"/>
      <c r="K80" s="36"/>
      <c r="L80" s="77" t="s">
        <v>293</v>
      </c>
      <c r="M80" s="64">
        <v>11679</v>
      </c>
      <c r="N80" s="65"/>
    </row>
    <row r="81" spans="1:22" ht="16.5" thickTop="1" thickBot="1">
      <c r="A81" s="12"/>
      <c r="B81" s="40" t="s">
        <v>393</v>
      </c>
      <c r="C81" s="41"/>
      <c r="D81" s="42" t="s">
        <v>293</v>
      </c>
      <c r="E81" s="68" t="s">
        <v>384</v>
      </c>
      <c r="F81" s="44"/>
      <c r="G81" s="41"/>
      <c r="H81" s="42" t="s">
        <v>293</v>
      </c>
      <c r="I81" s="68">
        <v>103</v>
      </c>
      <c r="J81" s="44"/>
      <c r="K81" s="41"/>
      <c r="L81" s="42" t="s">
        <v>293</v>
      </c>
      <c r="M81" s="43">
        <v>11679</v>
      </c>
      <c r="N81" s="44"/>
    </row>
    <row r="82" spans="1:22" ht="16.5" thickTop="1" thickBot="1">
      <c r="A82" s="12" t="s">
        <v>1653</v>
      </c>
      <c r="B82" s="20" t="s">
        <v>403</v>
      </c>
      <c r="C82" s="22"/>
      <c r="D82" s="234">
        <v>2014</v>
      </c>
      <c r="E82" s="234"/>
      <c r="F82" s="23"/>
      <c r="G82" s="22"/>
      <c r="H82" s="234">
        <v>2013</v>
      </c>
      <c r="I82" s="234"/>
      <c r="J82" s="23"/>
    </row>
    <row r="83" spans="1:22" ht="27" thickTop="1">
      <c r="A83" s="12"/>
      <c r="B83" s="25" t="s">
        <v>404</v>
      </c>
      <c r="C83" s="26"/>
      <c r="D83" s="27" t="s">
        <v>293</v>
      </c>
      <c r="E83" s="47" t="s">
        <v>405</v>
      </c>
      <c r="F83" s="78" t="s">
        <v>297</v>
      </c>
      <c r="G83" s="26"/>
      <c r="H83" s="27" t="s">
        <v>293</v>
      </c>
      <c r="I83" s="47" t="s">
        <v>406</v>
      </c>
      <c r="J83" s="78" t="s">
        <v>297</v>
      </c>
    </row>
    <row r="84" spans="1:22" ht="26.25">
      <c r="A84" s="12"/>
      <c r="B84" s="30" t="s">
        <v>407</v>
      </c>
      <c r="C84" s="31"/>
      <c r="D84" s="32"/>
      <c r="E84" s="33">
        <v>2785</v>
      </c>
      <c r="F84" s="34"/>
      <c r="G84" s="31"/>
      <c r="H84" s="32"/>
      <c r="I84" s="33">
        <v>7943</v>
      </c>
      <c r="J84" s="34"/>
    </row>
    <row r="85" spans="1:22" ht="27" thickBot="1">
      <c r="A85" s="12"/>
      <c r="B85" s="35" t="s">
        <v>408</v>
      </c>
      <c r="C85" s="36"/>
      <c r="D85" s="37"/>
      <c r="E85" s="38">
        <v>166</v>
      </c>
      <c r="F85" s="65"/>
      <c r="G85" s="36"/>
      <c r="H85" s="37"/>
      <c r="I85" s="38" t="s">
        <v>409</v>
      </c>
      <c r="J85" s="39" t="s">
        <v>297</v>
      </c>
    </row>
    <row r="86" spans="1:22" ht="39.75" thickTop="1">
      <c r="A86" s="12"/>
      <c r="B86" s="30" t="s">
        <v>410</v>
      </c>
      <c r="C86" s="31"/>
      <c r="D86" s="32"/>
      <c r="E86" s="63" t="s">
        <v>411</v>
      </c>
      <c r="F86" s="67" t="s">
        <v>297</v>
      </c>
      <c r="G86" s="31"/>
      <c r="H86" s="32"/>
      <c r="I86" s="63" t="s">
        <v>412</v>
      </c>
      <c r="J86" s="67" t="s">
        <v>297</v>
      </c>
    </row>
    <row r="87" spans="1:22" ht="27" thickBot="1">
      <c r="A87" s="12"/>
      <c r="B87" s="35" t="s">
        <v>413</v>
      </c>
      <c r="C87" s="36"/>
      <c r="D87" s="37"/>
      <c r="E87" s="38" t="s">
        <v>414</v>
      </c>
      <c r="F87" s="39" t="s">
        <v>297</v>
      </c>
      <c r="G87" s="36"/>
      <c r="H87" s="37"/>
      <c r="I87" s="38" t="s">
        <v>415</v>
      </c>
      <c r="J87" s="39" t="s">
        <v>297</v>
      </c>
    </row>
    <row r="88" spans="1:22" ht="27.75" thickTop="1" thickBot="1">
      <c r="A88" s="12"/>
      <c r="B88" s="40" t="s">
        <v>416</v>
      </c>
      <c r="C88" s="41"/>
      <c r="D88" s="42" t="s">
        <v>293</v>
      </c>
      <c r="E88" s="68" t="s">
        <v>417</v>
      </c>
      <c r="F88" s="69" t="s">
        <v>297</v>
      </c>
      <c r="G88" s="41"/>
      <c r="H88" s="42" t="s">
        <v>293</v>
      </c>
      <c r="I88" s="68" t="s">
        <v>405</v>
      </c>
      <c r="J88" s="69" t="s">
        <v>297</v>
      </c>
    </row>
    <row r="89" spans="1:22" ht="15.75" thickTop="1">
      <c r="A89" s="12" t="s">
        <v>1654</v>
      </c>
      <c r="B89" s="24"/>
      <c r="C89" s="24"/>
      <c r="D89" s="235" t="s">
        <v>333</v>
      </c>
      <c r="E89" s="235"/>
      <c r="F89" s="66"/>
      <c r="G89" s="24"/>
      <c r="H89" s="235" t="s">
        <v>333</v>
      </c>
      <c r="I89" s="235"/>
      <c r="J89" s="66"/>
    </row>
    <row r="90" spans="1:22" ht="15.75" thickBot="1">
      <c r="A90" s="12"/>
      <c r="B90" s="20" t="s">
        <v>290</v>
      </c>
      <c r="C90" s="22"/>
      <c r="D90" s="58">
        <v>2014</v>
      </c>
      <c r="E90" s="58"/>
      <c r="F90" s="23"/>
      <c r="G90" s="22"/>
      <c r="H90" s="58">
        <v>2013</v>
      </c>
      <c r="I90" s="58"/>
      <c r="J90" s="23"/>
    </row>
    <row r="91" spans="1:22" ht="15.75" thickTop="1">
      <c r="A91" s="12"/>
      <c r="B91" s="25" t="s">
        <v>419</v>
      </c>
      <c r="C91" s="26"/>
      <c r="D91" s="27" t="s">
        <v>293</v>
      </c>
      <c r="E91" s="28">
        <v>27998</v>
      </c>
      <c r="F91" s="29"/>
      <c r="G91" s="26"/>
      <c r="H91" s="27" t="s">
        <v>293</v>
      </c>
      <c r="I91" s="28">
        <v>20649</v>
      </c>
      <c r="J91" s="29"/>
    </row>
    <row r="92" spans="1:22">
      <c r="A92" s="12"/>
      <c r="B92" s="30" t="s">
        <v>420</v>
      </c>
      <c r="C92" s="31"/>
      <c r="D92" s="32"/>
      <c r="E92" s="33">
        <v>10628</v>
      </c>
      <c r="F92" s="34"/>
      <c r="G92" s="31"/>
      <c r="H92" s="32"/>
      <c r="I92" s="33">
        <v>9942</v>
      </c>
      <c r="J92" s="34"/>
    </row>
    <row r="93" spans="1:22" ht="15.75" thickBot="1">
      <c r="A93" s="12"/>
      <c r="B93" s="35" t="s">
        <v>421</v>
      </c>
      <c r="C93" s="36"/>
      <c r="D93" s="37"/>
      <c r="E93" s="64">
        <v>46577</v>
      </c>
      <c r="F93" s="65"/>
      <c r="G93" s="36"/>
      <c r="H93" s="37"/>
      <c r="I93" s="64">
        <v>42036</v>
      </c>
      <c r="J93" s="65"/>
    </row>
    <row r="94" spans="1:22" ht="16.5" thickTop="1" thickBot="1">
      <c r="A94" s="12"/>
      <c r="B94" s="40" t="s">
        <v>422</v>
      </c>
      <c r="C94" s="41"/>
      <c r="D94" s="42" t="s">
        <v>293</v>
      </c>
      <c r="E94" s="43">
        <v>85203</v>
      </c>
      <c r="F94" s="44"/>
      <c r="G94" s="41"/>
      <c r="H94" s="42" t="s">
        <v>293</v>
      </c>
      <c r="I94" s="43">
        <v>72627</v>
      </c>
      <c r="J94" s="44"/>
    </row>
    <row r="95" spans="1:22" ht="15.75" thickTop="1">
      <c r="A95" s="12" t="s">
        <v>1655</v>
      </c>
      <c r="B95" s="24"/>
      <c r="C95" s="236"/>
      <c r="D95" s="237" t="s">
        <v>428</v>
      </c>
      <c r="E95" s="237"/>
      <c r="F95" s="238"/>
      <c r="G95" s="239"/>
      <c r="H95" s="235" t="s">
        <v>429</v>
      </c>
      <c r="I95" s="235"/>
      <c r="J95" s="238"/>
      <c r="K95" s="85"/>
      <c r="L95" s="80" t="s">
        <v>431</v>
      </c>
      <c r="M95" s="80"/>
      <c r="N95" s="83"/>
      <c r="O95" s="85"/>
      <c r="P95" s="70" t="s">
        <v>433</v>
      </c>
      <c r="Q95" s="70"/>
      <c r="R95" s="83"/>
      <c r="S95" s="85"/>
      <c r="T95" s="80" t="s">
        <v>431</v>
      </c>
      <c r="U95" s="80"/>
      <c r="V95" s="89"/>
    </row>
    <row r="96" spans="1:22">
      <c r="A96" s="12"/>
      <c r="B96" s="18" t="s">
        <v>290</v>
      </c>
      <c r="C96" s="59"/>
      <c r="D96" s="81">
        <v>41639</v>
      </c>
      <c r="E96" s="81"/>
      <c r="F96" s="83"/>
      <c r="G96" s="85"/>
      <c r="H96" s="70" t="s">
        <v>430</v>
      </c>
      <c r="I96" s="70"/>
      <c r="J96" s="83"/>
      <c r="K96" s="85"/>
      <c r="L96" s="80" t="s">
        <v>432</v>
      </c>
      <c r="M96" s="80"/>
      <c r="N96" s="83"/>
      <c r="O96" s="85"/>
      <c r="P96" s="70" t="s">
        <v>434</v>
      </c>
      <c r="Q96" s="70"/>
      <c r="R96" s="83"/>
      <c r="S96" s="85"/>
      <c r="T96" s="80" t="s">
        <v>436</v>
      </c>
      <c r="U96" s="80"/>
      <c r="V96" s="89"/>
    </row>
    <row r="97" spans="1:22" ht="15.75" thickBot="1">
      <c r="A97" s="12"/>
      <c r="B97" s="19"/>
      <c r="C97" s="79"/>
      <c r="D97" s="82"/>
      <c r="E97" s="82"/>
      <c r="F97" s="84"/>
      <c r="G97" s="86"/>
      <c r="H97" s="87"/>
      <c r="I97" s="87"/>
      <c r="J97" s="84"/>
      <c r="K97" s="86"/>
      <c r="L97" s="88">
        <v>41639</v>
      </c>
      <c r="M97" s="88"/>
      <c r="N97" s="84"/>
      <c r="O97" s="86"/>
      <c r="P97" s="58" t="s">
        <v>435</v>
      </c>
      <c r="Q97" s="58"/>
      <c r="R97" s="84"/>
      <c r="S97" s="86"/>
      <c r="T97" s="88">
        <v>42004</v>
      </c>
      <c r="U97" s="88"/>
      <c r="V97" s="90"/>
    </row>
    <row r="98" spans="1:22" ht="15.75" thickTop="1">
      <c r="A98" s="12"/>
      <c r="B98" s="25" t="s">
        <v>437</v>
      </c>
      <c r="C98" s="26"/>
      <c r="D98" s="27" t="s">
        <v>293</v>
      </c>
      <c r="E98" s="28">
        <v>12186</v>
      </c>
      <c r="F98" s="29"/>
      <c r="G98" s="26"/>
      <c r="H98" s="27" t="s">
        <v>293</v>
      </c>
      <c r="I98" s="47" t="s">
        <v>384</v>
      </c>
      <c r="J98" s="29"/>
      <c r="K98" s="26"/>
      <c r="L98" s="27" t="s">
        <v>293</v>
      </c>
      <c r="M98" s="28">
        <v>12186</v>
      </c>
      <c r="N98" s="29"/>
      <c r="O98" s="26"/>
      <c r="P98" s="27" t="s">
        <v>293</v>
      </c>
      <c r="Q98" s="47" t="s">
        <v>384</v>
      </c>
      <c r="R98" s="29"/>
      <c r="S98" s="26"/>
      <c r="T98" s="27" t="s">
        <v>293</v>
      </c>
      <c r="U98" s="28">
        <v>12186</v>
      </c>
      <c r="V98" s="29"/>
    </row>
    <row r="99" spans="1:22" ht="15.75" thickBot="1">
      <c r="A99" s="12"/>
      <c r="B99" s="48" t="s">
        <v>438</v>
      </c>
      <c r="C99" s="49"/>
      <c r="D99" s="50"/>
      <c r="E99" s="72">
        <v>19302</v>
      </c>
      <c r="F99" s="62"/>
      <c r="G99" s="49"/>
      <c r="H99" s="50"/>
      <c r="I99" s="51" t="s">
        <v>384</v>
      </c>
      <c r="J99" s="62"/>
      <c r="K99" s="49"/>
      <c r="L99" s="50"/>
      <c r="M99" s="72">
        <v>19302</v>
      </c>
      <c r="N99" s="62"/>
      <c r="O99" s="49"/>
      <c r="P99" s="50"/>
      <c r="Q99" s="51" t="s">
        <v>384</v>
      </c>
      <c r="R99" s="62"/>
      <c r="S99" s="49"/>
      <c r="T99" s="50"/>
      <c r="U99" s="72">
        <v>19302</v>
      </c>
      <c r="V99" s="62"/>
    </row>
    <row r="100" spans="1:22" ht="16.5" thickTop="1" thickBot="1">
      <c r="A100" s="12"/>
      <c r="B100" s="53" t="s">
        <v>162</v>
      </c>
      <c r="C100" s="54"/>
      <c r="D100" s="55" t="s">
        <v>293</v>
      </c>
      <c r="E100" s="56">
        <v>31488</v>
      </c>
      <c r="F100" s="57"/>
      <c r="G100" s="54"/>
      <c r="H100" s="55" t="s">
        <v>293</v>
      </c>
      <c r="I100" s="76" t="s">
        <v>384</v>
      </c>
      <c r="J100" s="57"/>
      <c r="K100" s="54"/>
      <c r="L100" s="55" t="s">
        <v>293</v>
      </c>
      <c r="M100" s="56">
        <v>31488</v>
      </c>
      <c r="N100" s="57"/>
      <c r="O100" s="54"/>
      <c r="P100" s="55" t="s">
        <v>293</v>
      </c>
      <c r="Q100" s="76" t="s">
        <v>384</v>
      </c>
      <c r="R100" s="57"/>
      <c r="S100" s="54"/>
      <c r="T100" s="55" t="s">
        <v>293</v>
      </c>
      <c r="U100" s="56">
        <v>31488</v>
      </c>
      <c r="V100" s="57"/>
    </row>
    <row r="101" spans="1:22" ht="15.75" thickTop="1">
      <c r="A101" s="12"/>
      <c r="B101" s="106"/>
      <c r="C101" s="106"/>
      <c r="D101" s="106"/>
      <c r="E101" s="106"/>
      <c r="F101" s="106"/>
      <c r="G101" s="106"/>
      <c r="H101" s="106"/>
      <c r="I101" s="106"/>
      <c r="J101" s="106"/>
      <c r="K101" s="106"/>
      <c r="L101" s="106"/>
      <c r="M101" s="106"/>
      <c r="N101" s="106"/>
      <c r="O101" s="106"/>
      <c r="P101" s="106"/>
      <c r="Q101" s="106"/>
      <c r="R101" s="106"/>
      <c r="S101" s="106"/>
      <c r="T101" s="106"/>
      <c r="U101" s="106"/>
      <c r="V101" s="106"/>
    </row>
    <row r="102" spans="1:22">
      <c r="A102" s="12"/>
      <c r="B102" s="24"/>
      <c r="C102" s="59"/>
      <c r="D102" s="70" t="s">
        <v>428</v>
      </c>
      <c r="E102" s="70"/>
      <c r="F102" s="89"/>
      <c r="G102" s="59"/>
      <c r="H102" s="70" t="s">
        <v>429</v>
      </c>
      <c r="I102" s="70"/>
      <c r="J102" s="89"/>
      <c r="K102" s="59"/>
      <c r="L102" s="70" t="s">
        <v>431</v>
      </c>
      <c r="M102" s="70"/>
      <c r="N102" s="89"/>
      <c r="O102" s="59"/>
      <c r="P102" s="70" t="s">
        <v>433</v>
      </c>
      <c r="Q102" s="70"/>
      <c r="R102" s="89"/>
      <c r="S102" s="59"/>
      <c r="T102" s="70" t="s">
        <v>431</v>
      </c>
      <c r="U102" s="70"/>
      <c r="V102" s="89"/>
    </row>
    <row r="103" spans="1:22">
      <c r="A103" s="12"/>
      <c r="B103" s="18" t="s">
        <v>290</v>
      </c>
      <c r="C103" s="59"/>
      <c r="D103" s="92">
        <v>41274</v>
      </c>
      <c r="E103" s="92"/>
      <c r="F103" s="89"/>
      <c r="G103" s="59"/>
      <c r="H103" s="70" t="s">
        <v>430</v>
      </c>
      <c r="I103" s="70"/>
      <c r="J103" s="89"/>
      <c r="K103" s="59"/>
      <c r="L103" s="70" t="s">
        <v>436</v>
      </c>
      <c r="M103" s="70"/>
      <c r="N103" s="89"/>
      <c r="O103" s="59"/>
      <c r="P103" s="70" t="s">
        <v>434</v>
      </c>
      <c r="Q103" s="70"/>
      <c r="R103" s="89"/>
      <c r="S103" s="59"/>
      <c r="T103" s="70" t="s">
        <v>436</v>
      </c>
      <c r="U103" s="70"/>
      <c r="V103" s="89"/>
    </row>
    <row r="104" spans="1:22" ht="15.75" thickBot="1">
      <c r="A104" s="12"/>
      <c r="B104" s="19"/>
      <c r="C104" s="79"/>
      <c r="D104" s="87"/>
      <c r="E104" s="87"/>
      <c r="F104" s="90"/>
      <c r="G104" s="79"/>
      <c r="H104" s="87"/>
      <c r="I104" s="87"/>
      <c r="J104" s="90"/>
      <c r="K104" s="79"/>
      <c r="L104" s="93">
        <v>41274</v>
      </c>
      <c r="M104" s="93"/>
      <c r="N104" s="90"/>
      <c r="O104" s="79"/>
      <c r="P104" s="58" t="s">
        <v>439</v>
      </c>
      <c r="Q104" s="58"/>
      <c r="R104" s="90"/>
      <c r="S104" s="79"/>
      <c r="T104" s="93">
        <v>41639</v>
      </c>
      <c r="U104" s="93"/>
      <c r="V104" s="90"/>
    </row>
    <row r="105" spans="1:22" ht="15.75" thickTop="1">
      <c r="A105" s="12"/>
      <c r="B105" s="25" t="s">
        <v>437</v>
      </c>
      <c r="C105" s="26"/>
      <c r="D105" s="27" t="s">
        <v>293</v>
      </c>
      <c r="E105" s="28">
        <v>12186</v>
      </c>
      <c r="F105" s="29"/>
      <c r="G105" s="26"/>
      <c r="H105" s="27" t="s">
        <v>293</v>
      </c>
      <c r="I105" s="47" t="s">
        <v>384</v>
      </c>
      <c r="J105" s="29"/>
      <c r="K105" s="26"/>
      <c r="L105" s="27" t="s">
        <v>293</v>
      </c>
      <c r="M105" s="28">
        <v>12186</v>
      </c>
      <c r="N105" s="29"/>
      <c r="O105" s="26"/>
      <c r="P105" s="27" t="s">
        <v>293</v>
      </c>
      <c r="Q105" s="47" t="s">
        <v>384</v>
      </c>
      <c r="R105" s="29"/>
      <c r="S105" s="26"/>
      <c r="T105" s="27" t="s">
        <v>293</v>
      </c>
      <c r="U105" s="28">
        <v>12186</v>
      </c>
      <c r="V105" s="29"/>
    </row>
    <row r="106" spans="1:22" ht="15.75" thickBot="1">
      <c r="A106" s="12"/>
      <c r="B106" s="48" t="s">
        <v>438</v>
      </c>
      <c r="C106" s="49"/>
      <c r="D106" s="50"/>
      <c r="E106" s="72">
        <v>19302</v>
      </c>
      <c r="F106" s="62"/>
      <c r="G106" s="49"/>
      <c r="H106" s="50"/>
      <c r="I106" s="51" t="s">
        <v>384</v>
      </c>
      <c r="J106" s="62"/>
      <c r="K106" s="49"/>
      <c r="L106" s="50"/>
      <c r="M106" s="72">
        <v>19302</v>
      </c>
      <c r="N106" s="62"/>
      <c r="O106" s="49"/>
      <c r="P106" s="50"/>
      <c r="Q106" s="51" t="s">
        <v>384</v>
      </c>
      <c r="R106" s="62"/>
      <c r="S106" s="49"/>
      <c r="T106" s="50"/>
      <c r="U106" s="72">
        <v>19302</v>
      </c>
      <c r="V106" s="62"/>
    </row>
    <row r="107" spans="1:22" ht="16.5" thickTop="1" thickBot="1">
      <c r="A107" s="12"/>
      <c r="B107" s="53" t="s">
        <v>162</v>
      </c>
      <c r="C107" s="54"/>
      <c r="D107" s="55" t="s">
        <v>293</v>
      </c>
      <c r="E107" s="56">
        <v>31488</v>
      </c>
      <c r="F107" s="57"/>
      <c r="G107" s="54"/>
      <c r="H107" s="55" t="s">
        <v>293</v>
      </c>
      <c r="I107" s="76" t="s">
        <v>384</v>
      </c>
      <c r="J107" s="57"/>
      <c r="K107" s="54"/>
      <c r="L107" s="55" t="s">
        <v>293</v>
      </c>
      <c r="M107" s="56">
        <v>31488</v>
      </c>
      <c r="N107" s="57"/>
      <c r="O107" s="54"/>
      <c r="P107" s="55" t="s">
        <v>293</v>
      </c>
      <c r="Q107" s="76" t="s">
        <v>384</v>
      </c>
      <c r="R107" s="57"/>
      <c r="S107" s="54"/>
      <c r="T107" s="55" t="s">
        <v>293</v>
      </c>
      <c r="U107" s="56">
        <v>31488</v>
      </c>
      <c r="V107" s="57"/>
    </row>
    <row r="108" spans="1:22" ht="15.75" thickTop="1">
      <c r="A108" s="12" t="s">
        <v>1656</v>
      </c>
      <c r="B108" s="240" t="s">
        <v>441</v>
      </c>
      <c r="C108" s="236"/>
      <c r="D108" s="235" t="s">
        <v>442</v>
      </c>
      <c r="E108" s="235"/>
      <c r="F108" s="241"/>
      <c r="G108" s="236"/>
      <c r="H108" s="235" t="s">
        <v>429</v>
      </c>
      <c r="I108" s="235"/>
      <c r="J108" s="241"/>
      <c r="K108" s="236"/>
      <c r="L108" s="235" t="s">
        <v>445</v>
      </c>
      <c r="M108" s="235"/>
      <c r="N108" s="241"/>
      <c r="O108" s="18" t="s">
        <v>446</v>
      </c>
    </row>
    <row r="109" spans="1:22">
      <c r="A109" s="12"/>
      <c r="B109" s="95"/>
      <c r="C109" s="59"/>
      <c r="D109" s="70" t="s">
        <v>443</v>
      </c>
      <c r="E109" s="70"/>
      <c r="F109" s="89"/>
      <c r="G109" s="59"/>
      <c r="H109" s="70" t="s">
        <v>444</v>
      </c>
      <c r="I109" s="70"/>
      <c r="J109" s="89"/>
      <c r="K109" s="59"/>
      <c r="L109" s="70" t="s">
        <v>443</v>
      </c>
      <c r="M109" s="70"/>
      <c r="N109" s="89"/>
      <c r="O109" s="18" t="s">
        <v>444</v>
      </c>
    </row>
    <row r="110" spans="1:22" ht="15.75" thickBot="1">
      <c r="A110" s="12"/>
      <c r="B110" s="96"/>
      <c r="C110" s="79"/>
      <c r="D110" s="87"/>
      <c r="E110" s="87"/>
      <c r="F110" s="90"/>
      <c r="G110" s="79"/>
      <c r="H110" s="87"/>
      <c r="I110" s="87"/>
      <c r="J110" s="90"/>
      <c r="K110" s="79"/>
      <c r="L110" s="87"/>
      <c r="M110" s="87"/>
      <c r="N110" s="90"/>
      <c r="O110" s="20" t="s">
        <v>447</v>
      </c>
    </row>
    <row r="111" spans="1:22" ht="15.75" thickTop="1">
      <c r="A111" s="12"/>
      <c r="B111" s="18" t="s">
        <v>448</v>
      </c>
      <c r="C111" s="24"/>
      <c r="D111" s="60"/>
      <c r="E111" s="60"/>
      <c r="F111" s="21"/>
      <c r="G111" s="24"/>
      <c r="H111" s="60"/>
      <c r="I111" s="60"/>
      <c r="J111" s="21"/>
      <c r="K111" s="24"/>
      <c r="L111" s="60"/>
      <c r="M111" s="60"/>
      <c r="N111" s="21"/>
      <c r="O111" s="24" t="s">
        <v>449</v>
      </c>
    </row>
    <row r="112" spans="1:22">
      <c r="A112" s="12"/>
      <c r="B112" s="25" t="s">
        <v>450</v>
      </c>
      <c r="C112" s="26"/>
      <c r="D112" s="27" t="s">
        <v>293</v>
      </c>
      <c r="E112" s="28">
        <v>16811</v>
      </c>
      <c r="F112" s="29"/>
      <c r="G112" s="26"/>
      <c r="H112" s="27" t="s">
        <v>293</v>
      </c>
      <c r="I112" s="28">
        <v>5784</v>
      </c>
      <c r="J112" s="29"/>
      <c r="K112" s="26"/>
      <c r="L112" s="27" t="s">
        <v>293</v>
      </c>
      <c r="M112" s="28">
        <v>11027</v>
      </c>
      <c r="N112" s="29"/>
      <c r="O112" s="25" t="s">
        <v>451</v>
      </c>
    </row>
    <row r="113" spans="1:22" ht="15.75" thickBot="1">
      <c r="A113" s="12"/>
      <c r="B113" s="48" t="s">
        <v>452</v>
      </c>
      <c r="C113" s="49"/>
      <c r="D113" s="50"/>
      <c r="E113" s="51">
        <v>639</v>
      </c>
      <c r="F113" s="62"/>
      <c r="G113" s="49"/>
      <c r="H113" s="50"/>
      <c r="I113" s="51">
        <v>415</v>
      </c>
      <c r="J113" s="62"/>
      <c r="K113" s="49"/>
      <c r="L113" s="50"/>
      <c r="M113" s="51">
        <v>224</v>
      </c>
      <c r="N113" s="62"/>
      <c r="O113" s="48" t="s">
        <v>453</v>
      </c>
    </row>
    <row r="114" spans="1:22" ht="16.5" thickTop="1" thickBot="1">
      <c r="A114" s="12"/>
      <c r="B114" s="53" t="s">
        <v>454</v>
      </c>
      <c r="C114" s="54"/>
      <c r="D114" s="55" t="s">
        <v>293</v>
      </c>
      <c r="E114" s="56">
        <v>17450</v>
      </c>
      <c r="F114" s="57"/>
      <c r="G114" s="54"/>
      <c r="H114" s="55" t="s">
        <v>293</v>
      </c>
      <c r="I114" s="56">
        <v>6199</v>
      </c>
      <c r="J114" s="57"/>
      <c r="K114" s="54"/>
      <c r="L114" s="55" t="s">
        <v>293</v>
      </c>
      <c r="M114" s="56">
        <v>11251</v>
      </c>
      <c r="N114" s="57"/>
      <c r="O114" s="24"/>
    </row>
    <row r="115" spans="1:22" ht="15.75" thickTop="1">
      <c r="A115" s="12"/>
      <c r="B115" s="24"/>
      <c r="C115" s="24"/>
      <c r="D115" s="24"/>
      <c r="E115" s="24"/>
      <c r="F115" s="21"/>
      <c r="G115" s="24"/>
      <c r="H115" s="24"/>
      <c r="I115" s="24"/>
      <c r="J115" s="21"/>
      <c r="K115" s="24"/>
      <c r="L115" s="24"/>
      <c r="M115" s="24"/>
      <c r="N115" s="21"/>
      <c r="O115" s="24" t="s">
        <v>455</v>
      </c>
    </row>
    <row r="116" spans="1:22" ht="15.75" thickBot="1">
      <c r="A116" s="12"/>
      <c r="B116" s="94" t="s">
        <v>456</v>
      </c>
      <c r="C116" s="24"/>
      <c r="D116" s="24"/>
      <c r="E116" s="24"/>
      <c r="F116" s="21"/>
      <c r="G116" s="24"/>
      <c r="H116" s="24"/>
      <c r="I116" s="24"/>
      <c r="J116" s="21"/>
      <c r="K116" s="24"/>
      <c r="L116" s="24"/>
      <c r="M116" s="24"/>
      <c r="N116" s="21"/>
      <c r="O116" s="24" t="s">
        <v>449</v>
      </c>
    </row>
    <row r="117" spans="1:22" ht="15.75" thickTop="1">
      <c r="A117" s="12"/>
      <c r="B117" s="30" t="s">
        <v>448</v>
      </c>
      <c r="C117" s="24"/>
      <c r="D117" s="24"/>
      <c r="E117" s="24"/>
      <c r="F117" s="21"/>
      <c r="G117" s="24"/>
      <c r="H117" s="24"/>
      <c r="I117" s="24"/>
      <c r="J117" s="21"/>
      <c r="K117" s="24"/>
      <c r="L117" s="24"/>
      <c r="M117" s="24"/>
      <c r="N117" s="21"/>
      <c r="O117" s="24" t="s">
        <v>449</v>
      </c>
    </row>
    <row r="118" spans="1:22">
      <c r="A118" s="12"/>
      <c r="B118" s="25" t="s">
        <v>450</v>
      </c>
      <c r="C118" s="26"/>
      <c r="D118" s="27" t="s">
        <v>293</v>
      </c>
      <c r="E118" s="28">
        <v>16811</v>
      </c>
      <c r="F118" s="29"/>
      <c r="G118" s="26"/>
      <c r="H118" s="27" t="s">
        <v>293</v>
      </c>
      <c r="I118" s="28">
        <v>4935</v>
      </c>
      <c r="J118" s="29"/>
      <c r="K118" s="26"/>
      <c r="L118" s="27" t="s">
        <v>293</v>
      </c>
      <c r="M118" s="28">
        <v>11876</v>
      </c>
      <c r="N118" s="29"/>
      <c r="O118" s="25" t="s">
        <v>457</v>
      </c>
    </row>
    <row r="119" spans="1:22" ht="15.75" thickBot="1">
      <c r="A119" s="12"/>
      <c r="B119" s="48" t="s">
        <v>452</v>
      </c>
      <c r="C119" s="49"/>
      <c r="D119" s="50"/>
      <c r="E119" s="51">
        <v>772</v>
      </c>
      <c r="F119" s="62"/>
      <c r="G119" s="49"/>
      <c r="H119" s="50"/>
      <c r="I119" s="51">
        <v>420</v>
      </c>
      <c r="J119" s="62"/>
      <c r="K119" s="49"/>
      <c r="L119" s="50"/>
      <c r="M119" s="51">
        <v>352</v>
      </c>
      <c r="N119" s="62"/>
      <c r="O119" s="48" t="s">
        <v>458</v>
      </c>
    </row>
    <row r="120" spans="1:22" ht="16.5" thickTop="1" thickBot="1">
      <c r="A120" s="12"/>
      <c r="B120" s="53" t="s">
        <v>454</v>
      </c>
      <c r="C120" s="54"/>
      <c r="D120" s="55" t="s">
        <v>293</v>
      </c>
      <c r="E120" s="56">
        <v>17583</v>
      </c>
      <c r="F120" s="57"/>
      <c r="G120" s="54"/>
      <c r="H120" s="55" t="s">
        <v>293</v>
      </c>
      <c r="I120" s="56">
        <v>5355</v>
      </c>
      <c r="J120" s="57"/>
      <c r="K120" s="54"/>
      <c r="L120" s="55" t="s">
        <v>293</v>
      </c>
      <c r="M120" s="56">
        <v>12228</v>
      </c>
      <c r="N120" s="57"/>
      <c r="O120" s="24"/>
    </row>
    <row r="121" spans="1:22" ht="16.5" thickTop="1" thickBot="1">
      <c r="A121" s="12" t="s">
        <v>1657</v>
      </c>
      <c r="B121" s="20" t="s">
        <v>290</v>
      </c>
      <c r="C121" s="22"/>
      <c r="D121" s="234">
        <v>2014</v>
      </c>
      <c r="E121" s="234"/>
      <c r="F121" s="23"/>
      <c r="G121" s="22"/>
      <c r="H121" s="234">
        <v>2013</v>
      </c>
      <c r="I121" s="234"/>
      <c r="J121" s="23"/>
      <c r="K121" s="22"/>
      <c r="L121" s="234">
        <v>2012</v>
      </c>
      <c r="M121" s="234"/>
      <c r="N121" s="23"/>
    </row>
    <row r="122" spans="1:22" ht="15.75" thickTop="1">
      <c r="A122" s="12"/>
      <c r="B122" s="25" t="s">
        <v>460</v>
      </c>
      <c r="C122" s="26"/>
      <c r="D122" s="27" t="s">
        <v>293</v>
      </c>
      <c r="E122" s="47">
        <v>977</v>
      </c>
      <c r="F122" s="29"/>
      <c r="G122" s="26"/>
      <c r="H122" s="27" t="s">
        <v>293</v>
      </c>
      <c r="I122" s="47">
        <v>977</v>
      </c>
      <c r="J122" s="29"/>
      <c r="K122" s="26"/>
      <c r="L122" s="27" t="s">
        <v>293</v>
      </c>
      <c r="M122" s="47">
        <v>981</v>
      </c>
      <c r="N122" s="29"/>
    </row>
    <row r="123" spans="1:22" ht="18" customHeight="1" thickBot="1">
      <c r="A123" s="12" t="s">
        <v>1658</v>
      </c>
      <c r="B123" s="20" t="s">
        <v>290</v>
      </c>
      <c r="C123" s="22"/>
      <c r="D123" s="58">
        <v>2015</v>
      </c>
      <c r="E123" s="58"/>
      <c r="F123" s="23"/>
      <c r="G123" s="22"/>
      <c r="H123" s="58">
        <v>2016</v>
      </c>
      <c r="I123" s="58"/>
      <c r="J123" s="23"/>
      <c r="K123" s="22"/>
      <c r="L123" s="58">
        <v>2017</v>
      </c>
      <c r="M123" s="58"/>
      <c r="N123" s="23"/>
      <c r="O123" s="22"/>
      <c r="P123" s="58">
        <v>2018</v>
      </c>
      <c r="Q123" s="58"/>
      <c r="R123" s="23"/>
      <c r="S123" s="22"/>
      <c r="T123" s="58">
        <v>2019</v>
      </c>
      <c r="U123" s="58"/>
      <c r="V123" s="23"/>
    </row>
    <row r="124" spans="1:22" ht="27" thickTop="1">
      <c r="A124" s="12"/>
      <c r="B124" s="25" t="s">
        <v>462</v>
      </c>
      <c r="C124" s="26"/>
      <c r="D124" s="27" t="s">
        <v>293</v>
      </c>
      <c r="E124" s="47">
        <v>977</v>
      </c>
      <c r="F124" s="29"/>
      <c r="G124" s="26"/>
      <c r="H124" s="27" t="s">
        <v>293</v>
      </c>
      <c r="I124" s="47">
        <v>945</v>
      </c>
      <c r="J124" s="29"/>
      <c r="K124" s="26"/>
      <c r="L124" s="27" t="s">
        <v>293</v>
      </c>
      <c r="M124" s="47">
        <v>849</v>
      </c>
      <c r="N124" s="29"/>
      <c r="O124" s="26"/>
      <c r="P124" s="27" t="s">
        <v>293</v>
      </c>
      <c r="Q124" s="47">
        <v>849</v>
      </c>
      <c r="R124" s="29"/>
      <c r="S124" s="26"/>
      <c r="T124" s="27" t="s">
        <v>293</v>
      </c>
      <c r="U124" s="47">
        <v>849</v>
      </c>
      <c r="V124" s="29"/>
    </row>
    <row r="125" spans="1:22">
      <c r="A125" s="12" t="s">
        <v>1659</v>
      </c>
      <c r="B125" s="24"/>
      <c r="C125" s="24"/>
      <c r="D125" s="70" t="s">
        <v>464</v>
      </c>
      <c r="E125" s="70"/>
      <c r="F125" s="70"/>
      <c r="G125" s="70"/>
      <c r="H125" s="70"/>
      <c r="I125" s="70"/>
      <c r="J125" s="66"/>
    </row>
    <row r="126" spans="1:22" ht="15.75" thickBot="1">
      <c r="A126" s="12"/>
      <c r="B126" s="20" t="s">
        <v>290</v>
      </c>
      <c r="C126" s="22"/>
      <c r="D126" s="58">
        <v>2014</v>
      </c>
      <c r="E126" s="58"/>
      <c r="F126" s="23"/>
      <c r="G126" s="22"/>
      <c r="H126" s="58">
        <v>2013</v>
      </c>
      <c r="I126" s="58"/>
      <c r="J126" s="23"/>
    </row>
    <row r="127" spans="1:22" ht="15.75" thickTop="1">
      <c r="A127" s="12"/>
      <c r="B127" s="18" t="s">
        <v>465</v>
      </c>
      <c r="C127" s="24"/>
      <c r="D127" s="60"/>
      <c r="E127" s="60"/>
      <c r="F127" s="21"/>
      <c r="G127" s="24"/>
      <c r="H127" s="60"/>
      <c r="I127" s="60"/>
      <c r="J127" s="21"/>
    </row>
    <row r="128" spans="1:22" ht="26.25">
      <c r="A128" s="12"/>
      <c r="B128" s="25" t="s">
        <v>466</v>
      </c>
      <c r="C128" s="26"/>
      <c r="D128" s="27" t="s">
        <v>293</v>
      </c>
      <c r="E128" s="28">
        <v>24526</v>
      </c>
      <c r="F128" s="29"/>
      <c r="G128" s="26"/>
      <c r="H128" s="27" t="s">
        <v>293</v>
      </c>
      <c r="I128" s="28">
        <v>22951</v>
      </c>
      <c r="J128" s="29"/>
    </row>
    <row r="129" spans="1:22" ht="39.75" thickBot="1">
      <c r="A129" s="12"/>
      <c r="B129" s="48" t="s">
        <v>467</v>
      </c>
      <c r="C129" s="49"/>
      <c r="D129" s="97" t="s">
        <v>293</v>
      </c>
      <c r="E129" s="72">
        <v>4594</v>
      </c>
      <c r="F129" s="62"/>
      <c r="G129" s="49"/>
      <c r="H129" s="97" t="s">
        <v>293</v>
      </c>
      <c r="I129" s="72">
        <v>3264</v>
      </c>
      <c r="J129" s="62"/>
    </row>
    <row r="130" spans="1:22" ht="15.75" thickTop="1">
      <c r="A130" s="12"/>
      <c r="B130" s="100" t="s">
        <v>468</v>
      </c>
      <c r="C130" s="100"/>
      <c r="D130" s="100"/>
      <c r="E130" s="100"/>
      <c r="F130" s="100"/>
      <c r="G130" s="100"/>
      <c r="H130" s="100"/>
      <c r="I130" s="100"/>
      <c r="J130" s="102"/>
    </row>
    <row r="131" spans="1:22">
      <c r="A131" s="12"/>
      <c r="B131" s="99" t="s">
        <v>469</v>
      </c>
      <c r="C131" s="99"/>
      <c r="D131" s="99"/>
      <c r="E131" s="99"/>
      <c r="F131" s="99"/>
      <c r="G131" s="99"/>
      <c r="H131" s="99"/>
      <c r="I131" s="99"/>
      <c r="J131" s="101"/>
    </row>
    <row r="132" spans="1:22">
      <c r="A132" s="12"/>
      <c r="B132" s="103"/>
      <c r="C132" s="103"/>
      <c r="D132" s="103"/>
      <c r="E132" s="103"/>
      <c r="F132" s="103"/>
      <c r="G132" s="103"/>
      <c r="H132" s="103"/>
      <c r="I132" s="103"/>
      <c r="J132" s="103"/>
      <c r="K132" s="103"/>
      <c r="L132" s="103"/>
      <c r="M132" s="103"/>
      <c r="N132" s="103"/>
      <c r="O132" s="103"/>
      <c r="P132" s="103"/>
      <c r="Q132" s="103"/>
      <c r="R132" s="103"/>
      <c r="S132" s="103"/>
      <c r="T132" s="103"/>
      <c r="U132" s="103"/>
      <c r="V132" s="103"/>
    </row>
    <row r="133" spans="1:22" ht="15.75" thickBot="1">
      <c r="A133" s="12"/>
      <c r="B133" s="20" t="s">
        <v>403</v>
      </c>
      <c r="C133" s="22"/>
      <c r="D133" s="58">
        <v>2014</v>
      </c>
      <c r="E133" s="58"/>
      <c r="F133" s="23"/>
      <c r="G133" s="22"/>
      <c r="H133" s="58">
        <v>2013</v>
      </c>
      <c r="I133" s="58"/>
      <c r="J133" s="23"/>
      <c r="K133" s="22"/>
      <c r="L133" s="58">
        <v>2012</v>
      </c>
      <c r="M133" s="58"/>
      <c r="N133" s="23"/>
    </row>
    <row r="134" spans="1:22" ht="15.75" thickTop="1">
      <c r="A134" s="12"/>
      <c r="B134" s="18" t="s">
        <v>470</v>
      </c>
      <c r="C134" s="24"/>
      <c r="D134" s="60"/>
      <c r="E134" s="60"/>
      <c r="F134" s="21"/>
      <c r="G134" s="24"/>
      <c r="H134" s="60"/>
      <c r="I134" s="60"/>
      <c r="J134" s="21"/>
      <c r="K134" s="24"/>
      <c r="L134" s="60"/>
      <c r="M134" s="60"/>
      <c r="N134" s="21"/>
    </row>
    <row r="135" spans="1:22">
      <c r="A135" s="12"/>
      <c r="B135" s="25" t="s">
        <v>471</v>
      </c>
      <c r="C135" s="26"/>
      <c r="D135" s="27" t="s">
        <v>293</v>
      </c>
      <c r="E135" s="28">
        <v>26364</v>
      </c>
      <c r="F135" s="29"/>
      <c r="G135" s="26"/>
      <c r="H135" s="27" t="s">
        <v>293</v>
      </c>
      <c r="I135" s="28">
        <v>26789</v>
      </c>
      <c r="J135" s="29"/>
      <c r="K135" s="26"/>
      <c r="L135" s="27" t="s">
        <v>293</v>
      </c>
      <c r="M135" s="28">
        <v>30741</v>
      </c>
      <c r="N135" s="29"/>
    </row>
    <row r="136" spans="1:22" ht="15.75" thickBot="1">
      <c r="A136" s="12"/>
      <c r="B136" s="48" t="s">
        <v>472</v>
      </c>
      <c r="C136" s="49"/>
      <c r="D136" s="97" t="s">
        <v>293</v>
      </c>
      <c r="E136" s="51">
        <v>145</v>
      </c>
      <c r="F136" s="62"/>
      <c r="G136" s="49"/>
      <c r="H136" s="97" t="s">
        <v>293</v>
      </c>
      <c r="I136" s="51" t="s">
        <v>473</v>
      </c>
      <c r="J136" s="52" t="s">
        <v>297</v>
      </c>
      <c r="K136" s="49"/>
      <c r="L136" s="97" t="s">
        <v>293</v>
      </c>
      <c r="M136" s="51" t="s">
        <v>474</v>
      </c>
      <c r="N136" s="52" t="s">
        <v>297</v>
      </c>
    </row>
    <row r="137" spans="1:22" ht="15.75" thickTop="1">
      <c r="A137" s="2" t="s">
        <v>1630</v>
      </c>
      <c r="B137" s="11"/>
      <c r="C137" s="11"/>
      <c r="D137" s="11"/>
      <c r="E137" s="11"/>
      <c r="F137" s="11"/>
      <c r="G137" s="11"/>
      <c r="H137" s="11"/>
      <c r="I137" s="11"/>
      <c r="J137" s="11"/>
      <c r="K137" s="11"/>
      <c r="L137" s="11"/>
      <c r="M137" s="11"/>
      <c r="N137" s="11"/>
      <c r="O137" s="11"/>
      <c r="P137" s="11"/>
      <c r="Q137" s="11"/>
      <c r="R137" s="11"/>
      <c r="S137" s="11"/>
      <c r="T137" s="11"/>
      <c r="U137" s="11"/>
      <c r="V137" s="11"/>
    </row>
    <row r="138" spans="1:22" ht="30">
      <c r="A138" s="3" t="s">
        <v>1646</v>
      </c>
      <c r="B138" s="11"/>
      <c r="C138" s="11"/>
      <c r="D138" s="11"/>
      <c r="E138" s="11"/>
      <c r="F138" s="11"/>
      <c r="G138" s="11"/>
      <c r="H138" s="11"/>
      <c r="I138" s="11"/>
      <c r="J138" s="11"/>
      <c r="K138" s="11"/>
      <c r="L138" s="11"/>
      <c r="M138" s="11"/>
      <c r="N138" s="11"/>
      <c r="O138" s="11"/>
      <c r="P138" s="11"/>
      <c r="Q138" s="11"/>
      <c r="R138" s="11"/>
      <c r="S138" s="11"/>
      <c r="T138" s="11"/>
      <c r="U138" s="11"/>
      <c r="V138" s="11"/>
    </row>
    <row r="139" spans="1:22" ht="15.75" thickBot="1">
      <c r="A139" s="12" t="s">
        <v>1660</v>
      </c>
      <c r="B139" s="20" t="s">
        <v>290</v>
      </c>
      <c r="C139" s="24"/>
      <c r="D139" s="59"/>
      <c r="E139" s="59"/>
      <c r="F139" s="21"/>
    </row>
    <row r="140" spans="1:22" ht="27" thickTop="1">
      <c r="A140" s="12"/>
      <c r="B140" s="25" t="s">
        <v>313</v>
      </c>
      <c r="C140" s="26"/>
      <c r="D140" s="27" t="s">
        <v>293</v>
      </c>
      <c r="E140" s="28">
        <v>45285</v>
      </c>
      <c r="F140" s="29"/>
    </row>
    <row r="141" spans="1:22" ht="15.75" thickBot="1">
      <c r="A141" s="12"/>
      <c r="B141" s="48" t="s">
        <v>44</v>
      </c>
      <c r="C141" s="49"/>
      <c r="D141" s="50"/>
      <c r="E141" s="51">
        <v>288</v>
      </c>
      <c r="F141" s="62"/>
    </row>
    <row r="142" spans="1:22" ht="16.5" thickTop="1" thickBot="1">
      <c r="A142" s="12"/>
      <c r="B142" s="53" t="s">
        <v>314</v>
      </c>
      <c r="C142" s="54"/>
      <c r="D142" s="55" t="s">
        <v>293</v>
      </c>
      <c r="E142" s="56">
        <v>45573</v>
      </c>
      <c r="F142" s="57"/>
    </row>
    <row r="143" spans="1:22" ht="15.75" thickTop="1">
      <c r="A143" s="2" t="s">
        <v>1631</v>
      </c>
      <c r="B143" s="11"/>
      <c r="C143" s="11"/>
      <c r="D143" s="11"/>
      <c r="E143" s="11"/>
      <c r="F143" s="11"/>
      <c r="G143" s="11"/>
      <c r="H143" s="11"/>
      <c r="I143" s="11"/>
      <c r="J143" s="11"/>
      <c r="K143" s="11"/>
      <c r="L143" s="11"/>
      <c r="M143" s="11"/>
      <c r="N143" s="11"/>
      <c r="O143" s="11"/>
      <c r="P143" s="11"/>
      <c r="Q143" s="11"/>
      <c r="R143" s="11"/>
      <c r="S143" s="11"/>
      <c r="T143" s="11"/>
      <c r="U143" s="11"/>
      <c r="V143" s="11"/>
    </row>
    <row r="144" spans="1:22" ht="30">
      <c r="A144" s="3" t="s">
        <v>1646</v>
      </c>
      <c r="B144" s="11"/>
      <c r="C144" s="11"/>
      <c r="D144" s="11"/>
      <c r="E144" s="11"/>
      <c r="F144" s="11"/>
      <c r="G144" s="11"/>
      <c r="H144" s="11"/>
      <c r="I144" s="11"/>
      <c r="J144" s="11"/>
      <c r="K144" s="11"/>
      <c r="L144" s="11"/>
      <c r="M144" s="11"/>
      <c r="N144" s="11"/>
      <c r="O144" s="11"/>
      <c r="P144" s="11"/>
      <c r="Q144" s="11"/>
      <c r="R144" s="11"/>
      <c r="S144" s="11"/>
      <c r="T144" s="11"/>
      <c r="U144" s="11"/>
      <c r="V144" s="11"/>
    </row>
    <row r="145" spans="1:6" ht="15.75" thickBot="1">
      <c r="A145" s="12" t="s">
        <v>1660</v>
      </c>
      <c r="B145" s="20" t="s">
        <v>290</v>
      </c>
      <c r="C145" s="24"/>
      <c r="D145" s="59"/>
      <c r="E145" s="59"/>
      <c r="F145" s="21"/>
    </row>
    <row r="146" spans="1:6" ht="27" thickTop="1">
      <c r="A146" s="12"/>
      <c r="B146" s="25" t="s">
        <v>313</v>
      </c>
      <c r="C146" s="26"/>
      <c r="D146" s="27" t="s">
        <v>293</v>
      </c>
      <c r="E146" s="28">
        <v>5859</v>
      </c>
      <c r="F146" s="29"/>
    </row>
    <row r="147" spans="1:6">
      <c r="A147" s="12"/>
      <c r="B147" s="30" t="s">
        <v>318</v>
      </c>
      <c r="C147" s="31"/>
      <c r="D147" s="32"/>
      <c r="E147" s="63">
        <v>782</v>
      </c>
      <c r="F147" s="34"/>
    </row>
    <row r="148" spans="1:6" ht="15.75" thickBot="1">
      <c r="A148" s="12"/>
      <c r="B148" s="35" t="s">
        <v>319</v>
      </c>
      <c r="C148" s="36"/>
      <c r="D148" s="37"/>
      <c r="E148" s="64">
        <v>1106</v>
      </c>
      <c r="F148" s="65"/>
    </row>
    <row r="149" spans="1:6" ht="16.5" thickTop="1" thickBot="1">
      <c r="A149" s="12"/>
      <c r="B149" s="40" t="s">
        <v>320</v>
      </c>
      <c r="C149" s="41"/>
      <c r="D149" s="42" t="s">
        <v>293</v>
      </c>
      <c r="E149" s="43">
        <v>7747</v>
      </c>
      <c r="F149" s="44"/>
    </row>
  </sheetData>
  <mergeCells count="172">
    <mergeCell ref="B143:V143"/>
    <mergeCell ref="B144:V144"/>
    <mergeCell ref="A145:A149"/>
    <mergeCell ref="A123:A124"/>
    <mergeCell ref="A125:A136"/>
    <mergeCell ref="B132:V132"/>
    <mergeCell ref="B137:V137"/>
    <mergeCell ref="B138:V138"/>
    <mergeCell ref="A139:A142"/>
    <mergeCell ref="A82:A88"/>
    <mergeCell ref="A89:A94"/>
    <mergeCell ref="A95:A107"/>
    <mergeCell ref="B101:V101"/>
    <mergeCell ref="A108:A120"/>
    <mergeCell ref="A121:A122"/>
    <mergeCell ref="B28:V28"/>
    <mergeCell ref="A29:A34"/>
    <mergeCell ref="A35:A39"/>
    <mergeCell ref="A40:A42"/>
    <mergeCell ref="A43:A50"/>
    <mergeCell ref="A51:A81"/>
    <mergeCell ref="B66:V66"/>
    <mergeCell ref="B4:V4"/>
    <mergeCell ref="B5:V5"/>
    <mergeCell ref="B17:V17"/>
    <mergeCell ref="B18:V18"/>
    <mergeCell ref="B19:V19"/>
    <mergeCell ref="B20:V20"/>
    <mergeCell ref="D134:E134"/>
    <mergeCell ref="H134:I134"/>
    <mergeCell ref="L134:M134"/>
    <mergeCell ref="D139:E139"/>
    <mergeCell ref="D145:E145"/>
    <mergeCell ref="A1:A2"/>
    <mergeCell ref="B1:V1"/>
    <mergeCell ref="B2:V2"/>
    <mergeCell ref="B3:V3"/>
    <mergeCell ref="A4:A28"/>
    <mergeCell ref="B130:I130"/>
    <mergeCell ref="B131:I131"/>
    <mergeCell ref="J130:J131"/>
    <mergeCell ref="D133:E133"/>
    <mergeCell ref="H133:I133"/>
    <mergeCell ref="L133:M133"/>
    <mergeCell ref="P123:Q123"/>
    <mergeCell ref="T123:U123"/>
    <mergeCell ref="D125:I125"/>
    <mergeCell ref="D126:E126"/>
    <mergeCell ref="H126:I126"/>
    <mergeCell ref="D127:E127"/>
    <mergeCell ref="H127:I127"/>
    <mergeCell ref="D121:E121"/>
    <mergeCell ref="H121:I121"/>
    <mergeCell ref="L121:M121"/>
    <mergeCell ref="D123:E123"/>
    <mergeCell ref="H123:I123"/>
    <mergeCell ref="L123:M123"/>
    <mergeCell ref="L108:M108"/>
    <mergeCell ref="L109:M109"/>
    <mergeCell ref="L110:M110"/>
    <mergeCell ref="N108:N110"/>
    <mergeCell ref="D111:E111"/>
    <mergeCell ref="H111:I111"/>
    <mergeCell ref="L111:M111"/>
    <mergeCell ref="G108:G110"/>
    <mergeCell ref="H108:I108"/>
    <mergeCell ref="H109:I109"/>
    <mergeCell ref="H110:I110"/>
    <mergeCell ref="J108:J110"/>
    <mergeCell ref="K108:K110"/>
    <mergeCell ref="B108:B110"/>
    <mergeCell ref="C108:C110"/>
    <mergeCell ref="D108:E108"/>
    <mergeCell ref="D109:E109"/>
    <mergeCell ref="D110:E110"/>
    <mergeCell ref="F108:F110"/>
    <mergeCell ref="R102:R104"/>
    <mergeCell ref="S102:S104"/>
    <mergeCell ref="T102:U102"/>
    <mergeCell ref="T103:U103"/>
    <mergeCell ref="T104:U104"/>
    <mergeCell ref="V102:V104"/>
    <mergeCell ref="L102:M102"/>
    <mergeCell ref="L103:M103"/>
    <mergeCell ref="L104:M104"/>
    <mergeCell ref="N102:N104"/>
    <mergeCell ref="O102:O104"/>
    <mergeCell ref="P102:Q102"/>
    <mergeCell ref="P103:Q103"/>
    <mergeCell ref="P104:Q104"/>
    <mergeCell ref="G102:G104"/>
    <mergeCell ref="H102:I102"/>
    <mergeCell ref="H103:I103"/>
    <mergeCell ref="H104:I104"/>
    <mergeCell ref="J102:J104"/>
    <mergeCell ref="K102:K104"/>
    <mergeCell ref="S95:S97"/>
    <mergeCell ref="T95:U95"/>
    <mergeCell ref="T96:U96"/>
    <mergeCell ref="T97:U97"/>
    <mergeCell ref="V95:V97"/>
    <mergeCell ref="C102:C104"/>
    <mergeCell ref="D102:E102"/>
    <mergeCell ref="D103:E103"/>
    <mergeCell ref="D104:E104"/>
    <mergeCell ref="F102:F104"/>
    <mergeCell ref="N95:N97"/>
    <mergeCell ref="O95:O97"/>
    <mergeCell ref="P95:Q95"/>
    <mergeCell ref="P96:Q96"/>
    <mergeCell ref="P97:Q97"/>
    <mergeCell ref="R95:R97"/>
    <mergeCell ref="H95:I95"/>
    <mergeCell ref="H96:I96"/>
    <mergeCell ref="H97:I97"/>
    <mergeCell ref="J95:J97"/>
    <mergeCell ref="K95:K97"/>
    <mergeCell ref="L95:M95"/>
    <mergeCell ref="L96:M96"/>
    <mergeCell ref="L97:M97"/>
    <mergeCell ref="C95:C97"/>
    <mergeCell ref="D95:E95"/>
    <mergeCell ref="D96:E96"/>
    <mergeCell ref="D97:E97"/>
    <mergeCell ref="F95:F97"/>
    <mergeCell ref="G95:G97"/>
    <mergeCell ref="D82:E82"/>
    <mergeCell ref="H82:I82"/>
    <mergeCell ref="D89:E89"/>
    <mergeCell ref="H89:I89"/>
    <mergeCell ref="D90:E90"/>
    <mergeCell ref="H90:I90"/>
    <mergeCell ref="D68:E68"/>
    <mergeCell ref="H68:I68"/>
    <mergeCell ref="L68:M68"/>
    <mergeCell ref="D69:E69"/>
    <mergeCell ref="H69:I69"/>
    <mergeCell ref="L69:M69"/>
    <mergeCell ref="D53:E53"/>
    <mergeCell ref="H53:I53"/>
    <mergeCell ref="L53:M53"/>
    <mergeCell ref="D67:E67"/>
    <mergeCell ref="H67:I67"/>
    <mergeCell ref="L67:M67"/>
    <mergeCell ref="D45:E45"/>
    <mergeCell ref="H45:I45"/>
    <mergeCell ref="D51:E51"/>
    <mergeCell ref="H51:I51"/>
    <mergeCell ref="L51:M51"/>
    <mergeCell ref="D52:E52"/>
    <mergeCell ref="H52:I52"/>
    <mergeCell ref="L52:M52"/>
    <mergeCell ref="D41:E41"/>
    <mergeCell ref="H41:I41"/>
    <mergeCell ref="D43:E43"/>
    <mergeCell ref="H43:I43"/>
    <mergeCell ref="D44:E44"/>
    <mergeCell ref="H44:I44"/>
    <mergeCell ref="D29:E29"/>
    <mergeCell ref="H29:I29"/>
    <mergeCell ref="D30:E30"/>
    <mergeCell ref="H30:I30"/>
    <mergeCell ref="D40:E40"/>
    <mergeCell ref="H40:I40"/>
    <mergeCell ref="D6:E6"/>
    <mergeCell ref="H6:I6"/>
    <mergeCell ref="D7:E7"/>
    <mergeCell ref="H7:I7"/>
    <mergeCell ref="D23:E23"/>
    <mergeCell ref="H23:I23"/>
    <mergeCell ref="B21:V21"/>
    <mergeCell ref="B22:V2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cols>
    <col min="1" max="2" width="36.5703125" bestFit="1" customWidth="1"/>
    <col min="4" max="4" width="1.85546875" bestFit="1" customWidth="1"/>
    <col min="5" max="5" width="7.85546875" bestFit="1" customWidth="1"/>
    <col min="6" max="6" width="2.5703125" bestFit="1" customWidth="1"/>
    <col min="8" max="8" width="1.85546875" bestFit="1" customWidth="1"/>
    <col min="9" max="9" width="7.85546875" bestFit="1" customWidth="1"/>
    <col min="10" max="10" width="2.5703125" bestFit="1" customWidth="1"/>
    <col min="12" max="12" width="1.85546875" bestFit="1" customWidth="1"/>
    <col min="13" max="13" width="7.85546875" bestFit="1" customWidth="1"/>
    <col min="14" max="14" width="2.5703125" bestFit="1" customWidth="1"/>
  </cols>
  <sheetData>
    <row r="1" spans="1:14" ht="15" customHeight="1">
      <c r="A1" s="8" t="s">
        <v>166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82</v>
      </c>
      <c r="B3" s="11"/>
      <c r="C3" s="11"/>
      <c r="D3" s="11"/>
      <c r="E3" s="11"/>
      <c r="F3" s="11"/>
      <c r="G3" s="11"/>
      <c r="H3" s="11"/>
      <c r="I3" s="11"/>
      <c r="J3" s="11"/>
      <c r="K3" s="11"/>
      <c r="L3" s="11"/>
      <c r="M3" s="11"/>
      <c r="N3" s="11"/>
    </row>
    <row r="4" spans="1:14" ht="27" thickBot="1">
      <c r="A4" s="12" t="s">
        <v>1662</v>
      </c>
      <c r="B4" s="20" t="s">
        <v>494</v>
      </c>
      <c r="C4" s="22"/>
      <c r="D4" s="58">
        <v>2014</v>
      </c>
      <c r="E4" s="58"/>
      <c r="F4" s="23"/>
      <c r="G4" s="22"/>
      <c r="H4" s="58">
        <v>2013</v>
      </c>
      <c r="I4" s="58"/>
      <c r="J4" s="23"/>
      <c r="K4" s="22"/>
      <c r="L4" s="58">
        <v>2012</v>
      </c>
      <c r="M4" s="58"/>
      <c r="N4" s="23"/>
    </row>
    <row r="5" spans="1:14" ht="15.75" thickTop="1">
      <c r="A5" s="12"/>
      <c r="B5" s="25" t="s">
        <v>495</v>
      </c>
      <c r="C5" s="26"/>
      <c r="D5" s="46"/>
      <c r="E5" s="47">
        <v>95.9</v>
      </c>
      <c r="F5" s="78" t="s">
        <v>496</v>
      </c>
      <c r="G5" s="26"/>
      <c r="H5" s="46"/>
      <c r="I5" s="47">
        <v>97.2</v>
      </c>
      <c r="J5" s="78" t="s">
        <v>496</v>
      </c>
      <c r="K5" s="26"/>
      <c r="L5" s="46"/>
      <c r="M5" s="47">
        <v>97.3</v>
      </c>
      <c r="N5" s="78" t="s">
        <v>496</v>
      </c>
    </row>
    <row r="6" spans="1:14">
      <c r="A6" s="12"/>
      <c r="B6" s="30" t="s">
        <v>497</v>
      </c>
      <c r="C6" s="31"/>
      <c r="D6" s="32"/>
      <c r="E6" s="63">
        <v>3</v>
      </c>
      <c r="F6" s="67" t="s">
        <v>496</v>
      </c>
      <c r="G6" s="31"/>
      <c r="H6" s="32"/>
      <c r="I6" s="63">
        <v>1.7</v>
      </c>
      <c r="J6" s="67" t="s">
        <v>496</v>
      </c>
      <c r="K6" s="31"/>
      <c r="L6" s="32"/>
      <c r="M6" s="63">
        <v>1.3</v>
      </c>
      <c r="N6" s="67" t="s">
        <v>496</v>
      </c>
    </row>
    <row r="7" spans="1:14">
      <c r="A7" s="12"/>
      <c r="B7" s="25" t="s">
        <v>498</v>
      </c>
      <c r="C7" s="26"/>
      <c r="D7" s="46"/>
      <c r="E7" s="47">
        <v>0.9</v>
      </c>
      <c r="F7" s="78" t="s">
        <v>496</v>
      </c>
      <c r="G7" s="26"/>
      <c r="H7" s="46"/>
      <c r="I7" s="47">
        <v>1</v>
      </c>
      <c r="J7" s="78" t="s">
        <v>496</v>
      </c>
      <c r="K7" s="26"/>
      <c r="L7" s="46"/>
      <c r="M7" s="47">
        <v>1.4</v>
      </c>
      <c r="N7" s="78" t="s">
        <v>496</v>
      </c>
    </row>
    <row r="8" spans="1:14" ht="26.25">
      <c r="A8" s="12"/>
      <c r="B8" s="30" t="s">
        <v>499</v>
      </c>
      <c r="C8" s="31"/>
      <c r="D8" s="32"/>
      <c r="E8" s="63">
        <v>0.2</v>
      </c>
      <c r="F8" s="67" t="s">
        <v>496</v>
      </c>
      <c r="G8" s="31"/>
      <c r="H8" s="32"/>
      <c r="I8" s="63">
        <v>0.1</v>
      </c>
      <c r="J8" s="67" t="s">
        <v>496</v>
      </c>
      <c r="K8" s="31"/>
      <c r="L8" s="32"/>
      <c r="M8" s="63">
        <v>0</v>
      </c>
      <c r="N8" s="67" t="s">
        <v>496</v>
      </c>
    </row>
    <row r="9" spans="1:14" ht="15.75" thickBot="1">
      <c r="A9" s="12" t="s">
        <v>1663</v>
      </c>
      <c r="B9" s="20" t="s">
        <v>290</v>
      </c>
      <c r="C9" s="22"/>
      <c r="D9" s="58">
        <v>2014</v>
      </c>
      <c r="E9" s="58"/>
      <c r="F9" s="23"/>
      <c r="G9" s="22"/>
      <c r="H9" s="58">
        <v>2013</v>
      </c>
      <c r="I9" s="58"/>
      <c r="J9" s="23"/>
      <c r="K9" s="22"/>
      <c r="L9" s="58">
        <v>2012</v>
      </c>
      <c r="M9" s="58"/>
      <c r="N9" s="23"/>
    </row>
    <row r="10" spans="1:14" ht="15.75" thickTop="1">
      <c r="A10" s="12"/>
      <c r="B10" s="18" t="s">
        <v>501</v>
      </c>
      <c r="C10" s="24"/>
      <c r="D10" s="60"/>
      <c r="E10" s="60"/>
      <c r="F10" s="21"/>
      <c r="G10" s="24"/>
      <c r="H10" s="60"/>
      <c r="I10" s="60"/>
      <c r="J10" s="21"/>
      <c r="K10" s="24"/>
      <c r="L10" s="60"/>
      <c r="M10" s="60"/>
      <c r="N10" s="21"/>
    </row>
    <row r="11" spans="1:14">
      <c r="A11" s="12"/>
      <c r="B11" s="25" t="s">
        <v>101</v>
      </c>
      <c r="C11" s="26"/>
      <c r="D11" s="27" t="s">
        <v>293</v>
      </c>
      <c r="E11" s="28">
        <v>407743</v>
      </c>
      <c r="F11" s="29"/>
      <c r="G11" s="26"/>
      <c r="H11" s="27" t="s">
        <v>293</v>
      </c>
      <c r="I11" s="28">
        <v>373540</v>
      </c>
      <c r="J11" s="29"/>
      <c r="K11" s="26"/>
      <c r="L11" s="27" t="s">
        <v>293</v>
      </c>
      <c r="M11" s="28">
        <v>350765</v>
      </c>
      <c r="N11" s="29"/>
    </row>
    <row r="12" spans="1:14">
      <c r="A12" s="12"/>
      <c r="B12" s="30" t="s">
        <v>437</v>
      </c>
      <c r="C12" s="31"/>
      <c r="D12" s="32"/>
      <c r="E12" s="33">
        <v>219583</v>
      </c>
      <c r="F12" s="34"/>
      <c r="G12" s="31"/>
      <c r="H12" s="32"/>
      <c r="I12" s="33">
        <v>204997</v>
      </c>
      <c r="J12" s="34"/>
      <c r="K12" s="31"/>
      <c r="L12" s="32"/>
      <c r="M12" s="33">
        <v>208965</v>
      </c>
      <c r="N12" s="34"/>
    </row>
    <row r="13" spans="1:14">
      <c r="A13" s="12"/>
      <c r="B13" s="25" t="s">
        <v>438</v>
      </c>
      <c r="C13" s="26"/>
      <c r="D13" s="46"/>
      <c r="E13" s="28">
        <v>172050</v>
      </c>
      <c r="F13" s="29"/>
      <c r="G13" s="26"/>
      <c r="H13" s="46"/>
      <c r="I13" s="28">
        <v>164957</v>
      </c>
      <c r="J13" s="29"/>
      <c r="K13" s="26"/>
      <c r="L13" s="46"/>
      <c r="M13" s="28">
        <v>150517</v>
      </c>
      <c r="N13" s="29"/>
    </row>
    <row r="14" spans="1:14" ht="15.75" thickBot="1">
      <c r="A14" s="12"/>
      <c r="B14" s="48" t="s">
        <v>502</v>
      </c>
      <c r="C14" s="49"/>
      <c r="D14" s="50"/>
      <c r="E14" s="51" t="s">
        <v>503</v>
      </c>
      <c r="F14" s="52" t="s">
        <v>297</v>
      </c>
      <c r="G14" s="49"/>
      <c r="H14" s="50"/>
      <c r="I14" s="51" t="s">
        <v>504</v>
      </c>
      <c r="J14" s="52" t="s">
        <v>297</v>
      </c>
      <c r="K14" s="49"/>
      <c r="L14" s="50"/>
      <c r="M14" s="51" t="s">
        <v>505</v>
      </c>
      <c r="N14" s="52" t="s">
        <v>297</v>
      </c>
    </row>
    <row r="15" spans="1:14" ht="16.5" thickTop="1" thickBot="1">
      <c r="A15" s="12"/>
      <c r="B15" s="53" t="s">
        <v>162</v>
      </c>
      <c r="C15" s="54"/>
      <c r="D15" s="55" t="s">
        <v>293</v>
      </c>
      <c r="E15" s="56">
        <v>799262</v>
      </c>
      <c r="F15" s="57"/>
      <c r="G15" s="54"/>
      <c r="H15" s="55" t="s">
        <v>293</v>
      </c>
      <c r="I15" s="56">
        <v>743414</v>
      </c>
      <c r="J15" s="57"/>
      <c r="K15" s="54"/>
      <c r="L15" s="55" t="s">
        <v>293</v>
      </c>
      <c r="M15" s="56">
        <v>710165</v>
      </c>
      <c r="N15" s="57"/>
    </row>
    <row r="16" spans="1:14" ht="15.75" thickTop="1">
      <c r="A16" s="12"/>
      <c r="B16" s="30" t="s">
        <v>506</v>
      </c>
      <c r="C16" s="24"/>
      <c r="D16" s="24"/>
      <c r="E16" s="24"/>
      <c r="F16" s="21"/>
      <c r="G16" s="24"/>
      <c r="H16" s="24"/>
      <c r="I16" s="24"/>
      <c r="J16" s="21"/>
      <c r="K16" s="24"/>
      <c r="L16" s="24"/>
      <c r="M16" s="24"/>
      <c r="N16" s="21"/>
    </row>
    <row r="17" spans="1:14">
      <c r="A17" s="12"/>
      <c r="B17" s="25" t="s">
        <v>437</v>
      </c>
      <c r="C17" s="26"/>
      <c r="D17" s="27" t="s">
        <v>293</v>
      </c>
      <c r="E17" s="28">
        <v>169033</v>
      </c>
      <c r="F17" s="29"/>
      <c r="G17" s="26"/>
      <c r="H17" s="27" t="s">
        <v>293</v>
      </c>
      <c r="I17" s="28">
        <v>154235</v>
      </c>
      <c r="J17" s="29"/>
      <c r="K17" s="26"/>
      <c r="L17" s="27" t="s">
        <v>293</v>
      </c>
      <c r="M17" s="28">
        <v>157437</v>
      </c>
      <c r="N17" s="29"/>
    </row>
    <row r="18" spans="1:14">
      <c r="A18" s="12"/>
      <c r="B18" s="30" t="s">
        <v>438</v>
      </c>
      <c r="C18" s="31"/>
      <c r="D18" s="32"/>
      <c r="E18" s="33">
        <v>139081</v>
      </c>
      <c r="F18" s="34"/>
      <c r="G18" s="31"/>
      <c r="H18" s="32"/>
      <c r="I18" s="33">
        <v>129042</v>
      </c>
      <c r="J18" s="34"/>
      <c r="K18" s="31"/>
      <c r="L18" s="32"/>
      <c r="M18" s="33">
        <v>112662</v>
      </c>
      <c r="N18" s="34"/>
    </row>
    <row r="19" spans="1:14" ht="15.75" thickBot="1">
      <c r="A19" s="12"/>
      <c r="B19" s="35" t="s">
        <v>502</v>
      </c>
      <c r="C19" s="36"/>
      <c r="D19" s="37"/>
      <c r="E19" s="38" t="s">
        <v>507</v>
      </c>
      <c r="F19" s="39" t="s">
        <v>297</v>
      </c>
      <c r="G19" s="36"/>
      <c r="H19" s="37"/>
      <c r="I19" s="38" t="s">
        <v>508</v>
      </c>
      <c r="J19" s="39" t="s">
        <v>297</v>
      </c>
      <c r="K19" s="36"/>
      <c r="L19" s="37"/>
      <c r="M19" s="38" t="s">
        <v>509</v>
      </c>
      <c r="N19" s="39" t="s">
        <v>297</v>
      </c>
    </row>
    <row r="20" spans="1:14" ht="16.5" thickTop="1" thickBot="1">
      <c r="A20" s="12"/>
      <c r="B20" s="40" t="s">
        <v>162</v>
      </c>
      <c r="C20" s="41"/>
      <c r="D20" s="42" t="s">
        <v>293</v>
      </c>
      <c r="E20" s="43">
        <v>308069</v>
      </c>
      <c r="F20" s="44"/>
      <c r="G20" s="41"/>
      <c r="H20" s="42" t="s">
        <v>293</v>
      </c>
      <c r="I20" s="43">
        <v>283267</v>
      </c>
      <c r="J20" s="44"/>
      <c r="K20" s="41"/>
      <c r="L20" s="42" t="s">
        <v>293</v>
      </c>
      <c r="M20" s="43">
        <v>270045</v>
      </c>
      <c r="N20" s="44"/>
    </row>
    <row r="21" spans="1:14" ht="15.75" thickTop="1">
      <c r="A21" s="12"/>
      <c r="B21" s="25" t="s">
        <v>109</v>
      </c>
      <c r="C21" s="24"/>
      <c r="D21" s="24"/>
      <c r="E21" s="24"/>
      <c r="F21" s="21"/>
      <c r="G21" s="24"/>
      <c r="H21" s="24"/>
      <c r="I21" s="24"/>
      <c r="J21" s="21"/>
      <c r="K21" s="24"/>
      <c r="L21" s="24"/>
      <c r="M21" s="24"/>
      <c r="N21" s="21"/>
    </row>
    <row r="22" spans="1:14">
      <c r="A22" s="12"/>
      <c r="B22" s="30" t="s">
        <v>437</v>
      </c>
      <c r="C22" s="31"/>
      <c r="D22" s="45" t="s">
        <v>293</v>
      </c>
      <c r="E22" s="33">
        <v>23340</v>
      </c>
      <c r="F22" s="34"/>
      <c r="G22" s="31"/>
      <c r="H22" s="45" t="s">
        <v>293</v>
      </c>
      <c r="I22" s="33">
        <v>18820</v>
      </c>
      <c r="J22" s="34"/>
      <c r="K22" s="31"/>
      <c r="L22" s="45" t="s">
        <v>293</v>
      </c>
      <c r="M22" s="33">
        <v>18233</v>
      </c>
      <c r="N22" s="34"/>
    </row>
    <row r="23" spans="1:14">
      <c r="A23" s="12"/>
      <c r="B23" s="25" t="s">
        <v>438</v>
      </c>
      <c r="C23" s="26"/>
      <c r="D23" s="46"/>
      <c r="E23" s="28">
        <v>9292</v>
      </c>
      <c r="F23" s="29"/>
      <c r="G23" s="26"/>
      <c r="H23" s="46"/>
      <c r="I23" s="28">
        <v>8571</v>
      </c>
      <c r="J23" s="29"/>
      <c r="K23" s="26"/>
      <c r="L23" s="46"/>
      <c r="M23" s="28">
        <v>8784</v>
      </c>
      <c r="N23" s="29"/>
    </row>
    <row r="24" spans="1:14">
      <c r="A24" s="12"/>
      <c r="B24" s="30" t="s">
        <v>510</v>
      </c>
      <c r="C24" s="31"/>
      <c r="D24" s="32"/>
      <c r="E24" s="33">
        <v>13418</v>
      </c>
      <c r="F24" s="34"/>
      <c r="G24" s="31"/>
      <c r="H24" s="32"/>
      <c r="I24" s="33">
        <v>12753</v>
      </c>
      <c r="J24" s="34"/>
      <c r="K24" s="31"/>
      <c r="L24" s="32"/>
      <c r="M24" s="33">
        <v>13284</v>
      </c>
      <c r="N24" s="34"/>
    </row>
    <row r="25" spans="1:14" ht="15.75" thickBot="1">
      <c r="A25" s="12"/>
      <c r="B25" s="35" t="s">
        <v>502</v>
      </c>
      <c r="C25" s="36"/>
      <c r="D25" s="37"/>
      <c r="E25" s="38" t="s">
        <v>511</v>
      </c>
      <c r="F25" s="39" t="s">
        <v>297</v>
      </c>
      <c r="G25" s="36"/>
      <c r="H25" s="37"/>
      <c r="I25" s="38" t="s">
        <v>512</v>
      </c>
      <c r="J25" s="39" t="s">
        <v>297</v>
      </c>
      <c r="K25" s="36"/>
      <c r="L25" s="37"/>
      <c r="M25" s="38" t="s">
        <v>513</v>
      </c>
      <c r="N25" s="39" t="s">
        <v>297</v>
      </c>
    </row>
    <row r="26" spans="1:14" ht="16.5" thickTop="1" thickBot="1">
      <c r="A26" s="12"/>
      <c r="B26" s="40" t="s">
        <v>162</v>
      </c>
      <c r="C26" s="41"/>
      <c r="D26" s="42" t="s">
        <v>293</v>
      </c>
      <c r="E26" s="43">
        <v>45981</v>
      </c>
      <c r="F26" s="44"/>
      <c r="G26" s="41"/>
      <c r="H26" s="42" t="s">
        <v>293</v>
      </c>
      <c r="I26" s="43">
        <v>40074</v>
      </c>
      <c r="J26" s="44"/>
      <c r="K26" s="41"/>
      <c r="L26" s="42" t="s">
        <v>293</v>
      </c>
      <c r="M26" s="43">
        <v>40273</v>
      </c>
      <c r="N26" s="44"/>
    </row>
    <row r="27" spans="1:14" ht="15.75" thickTop="1">
      <c r="A27" s="12"/>
      <c r="B27" s="25" t="s">
        <v>111</v>
      </c>
      <c r="C27" s="24"/>
      <c r="D27" s="24"/>
      <c r="E27" s="24"/>
      <c r="F27" s="21"/>
      <c r="G27" s="24"/>
      <c r="H27" s="24"/>
      <c r="I27" s="24"/>
      <c r="J27" s="21"/>
      <c r="K27" s="24"/>
      <c r="L27" s="24"/>
      <c r="M27" s="24"/>
      <c r="N27" s="21"/>
    </row>
    <row r="28" spans="1:14">
      <c r="A28" s="12"/>
      <c r="B28" s="30" t="s">
        <v>101</v>
      </c>
      <c r="C28" s="31"/>
      <c r="D28" s="45" t="s">
        <v>293</v>
      </c>
      <c r="E28" s="33">
        <v>44076</v>
      </c>
      <c r="F28" s="34"/>
      <c r="G28" s="31"/>
      <c r="H28" s="45" t="s">
        <v>293</v>
      </c>
      <c r="I28" s="33">
        <v>43125</v>
      </c>
      <c r="J28" s="34"/>
      <c r="K28" s="31"/>
      <c r="L28" s="45" t="s">
        <v>293</v>
      </c>
      <c r="M28" s="33">
        <v>42051</v>
      </c>
      <c r="N28" s="34"/>
    </row>
    <row r="29" spans="1:14">
      <c r="A29" s="12"/>
      <c r="B29" s="25" t="s">
        <v>437</v>
      </c>
      <c r="C29" s="26"/>
      <c r="D29" s="46"/>
      <c r="E29" s="28">
        <v>10518</v>
      </c>
      <c r="F29" s="29"/>
      <c r="G29" s="26"/>
      <c r="H29" s="46"/>
      <c r="I29" s="28">
        <v>11194</v>
      </c>
      <c r="J29" s="29"/>
      <c r="K29" s="26"/>
      <c r="L29" s="46"/>
      <c r="M29" s="28">
        <v>12208</v>
      </c>
      <c r="N29" s="29"/>
    </row>
    <row r="30" spans="1:14">
      <c r="A30" s="12"/>
      <c r="B30" s="30" t="s">
        <v>438</v>
      </c>
      <c r="C30" s="31"/>
      <c r="D30" s="32"/>
      <c r="E30" s="33">
        <v>3364</v>
      </c>
      <c r="F30" s="34"/>
      <c r="G30" s="31"/>
      <c r="H30" s="32"/>
      <c r="I30" s="33">
        <v>3350</v>
      </c>
      <c r="J30" s="34"/>
      <c r="K30" s="31"/>
      <c r="L30" s="32"/>
      <c r="M30" s="33">
        <v>3118</v>
      </c>
      <c r="N30" s="34"/>
    </row>
    <row r="31" spans="1:14" ht="15.75" thickBot="1">
      <c r="A31" s="12"/>
      <c r="B31" s="35" t="s">
        <v>510</v>
      </c>
      <c r="C31" s="36"/>
      <c r="D31" s="37"/>
      <c r="E31" s="38">
        <v>116</v>
      </c>
      <c r="F31" s="65"/>
      <c r="G31" s="36"/>
      <c r="H31" s="37"/>
      <c r="I31" s="38">
        <v>207</v>
      </c>
      <c r="J31" s="65"/>
      <c r="K31" s="36"/>
      <c r="L31" s="37"/>
      <c r="M31" s="38">
        <v>480</v>
      </c>
      <c r="N31" s="65"/>
    </row>
    <row r="32" spans="1:14" ht="16.5" thickTop="1" thickBot="1">
      <c r="A32" s="12"/>
      <c r="B32" s="40" t="s">
        <v>162</v>
      </c>
      <c r="C32" s="41"/>
      <c r="D32" s="42" t="s">
        <v>293</v>
      </c>
      <c r="E32" s="43">
        <v>58074</v>
      </c>
      <c r="F32" s="44"/>
      <c r="G32" s="41"/>
      <c r="H32" s="42" t="s">
        <v>293</v>
      </c>
      <c r="I32" s="43">
        <v>57876</v>
      </c>
      <c r="J32" s="44"/>
      <c r="K32" s="41"/>
      <c r="L32" s="42" t="s">
        <v>293</v>
      </c>
      <c r="M32" s="43">
        <v>57857</v>
      </c>
      <c r="N32" s="44"/>
    </row>
    <row r="33" spans="1:14" ht="15.75" thickTop="1">
      <c r="A33" s="12"/>
      <c r="B33" s="25" t="s">
        <v>514</v>
      </c>
      <c r="C33" s="24"/>
      <c r="D33" s="24"/>
      <c r="E33" s="24"/>
      <c r="F33" s="21"/>
      <c r="G33" s="24"/>
      <c r="H33" s="24"/>
      <c r="I33" s="24"/>
      <c r="J33" s="21"/>
      <c r="K33" s="24"/>
      <c r="L33" s="24"/>
      <c r="M33" s="24"/>
      <c r="N33" s="21"/>
    </row>
    <row r="34" spans="1:14">
      <c r="A34" s="12"/>
      <c r="B34" s="30" t="s">
        <v>101</v>
      </c>
      <c r="C34" s="31"/>
      <c r="D34" s="45" t="s">
        <v>293</v>
      </c>
      <c r="E34" s="33">
        <v>76060</v>
      </c>
      <c r="F34" s="34"/>
      <c r="G34" s="31"/>
      <c r="H34" s="45" t="s">
        <v>293</v>
      </c>
      <c r="I34" s="33">
        <v>62455</v>
      </c>
      <c r="J34" s="34"/>
      <c r="K34" s="31"/>
      <c r="L34" s="45" t="s">
        <v>293</v>
      </c>
      <c r="M34" s="33">
        <v>61025</v>
      </c>
      <c r="N34" s="34"/>
    </row>
    <row r="35" spans="1:14">
      <c r="A35" s="12"/>
      <c r="B35" s="25" t="s">
        <v>437</v>
      </c>
      <c r="C35" s="26"/>
      <c r="D35" s="46"/>
      <c r="E35" s="28">
        <v>16692</v>
      </c>
      <c r="F35" s="29"/>
      <c r="G35" s="26"/>
      <c r="H35" s="46"/>
      <c r="I35" s="28">
        <v>20748</v>
      </c>
      <c r="J35" s="29"/>
      <c r="K35" s="26"/>
      <c r="L35" s="46"/>
      <c r="M35" s="28">
        <v>21087</v>
      </c>
      <c r="N35" s="29"/>
    </row>
    <row r="36" spans="1:14">
      <c r="A36" s="12"/>
      <c r="B36" s="30" t="s">
        <v>438</v>
      </c>
      <c r="C36" s="31"/>
      <c r="D36" s="32"/>
      <c r="E36" s="33">
        <v>20313</v>
      </c>
      <c r="F36" s="34"/>
      <c r="G36" s="31"/>
      <c r="H36" s="32"/>
      <c r="I36" s="33">
        <v>23994</v>
      </c>
      <c r="J36" s="34"/>
      <c r="K36" s="31"/>
      <c r="L36" s="32"/>
      <c r="M36" s="33">
        <v>25953</v>
      </c>
      <c r="N36" s="34"/>
    </row>
    <row r="37" spans="1:14" ht="15.75" thickBot="1">
      <c r="A37" s="12"/>
      <c r="B37" s="35" t="s">
        <v>510</v>
      </c>
      <c r="C37" s="36"/>
      <c r="D37" s="37"/>
      <c r="E37" s="38" t="s">
        <v>515</v>
      </c>
      <c r="F37" s="39" t="s">
        <v>297</v>
      </c>
      <c r="G37" s="36"/>
      <c r="H37" s="37"/>
      <c r="I37" s="38" t="s">
        <v>516</v>
      </c>
      <c r="J37" s="39" t="s">
        <v>297</v>
      </c>
      <c r="K37" s="36"/>
      <c r="L37" s="37"/>
      <c r="M37" s="38" t="s">
        <v>517</v>
      </c>
      <c r="N37" s="39" t="s">
        <v>297</v>
      </c>
    </row>
    <row r="38" spans="1:14" ht="16.5" thickTop="1" thickBot="1">
      <c r="A38" s="12"/>
      <c r="B38" s="40" t="s">
        <v>162</v>
      </c>
      <c r="C38" s="41"/>
      <c r="D38" s="42" t="s">
        <v>293</v>
      </c>
      <c r="E38" s="43">
        <v>99531</v>
      </c>
      <c r="F38" s="44"/>
      <c r="G38" s="41"/>
      <c r="H38" s="42" t="s">
        <v>293</v>
      </c>
      <c r="I38" s="43">
        <v>94237</v>
      </c>
      <c r="J38" s="44"/>
      <c r="K38" s="41"/>
      <c r="L38" s="42" t="s">
        <v>293</v>
      </c>
      <c r="M38" s="43">
        <v>94301</v>
      </c>
      <c r="N38" s="44"/>
    </row>
    <row r="39" spans="1:14" ht="15.75" thickTop="1">
      <c r="A39" s="12"/>
      <c r="B39" s="25" t="s">
        <v>115</v>
      </c>
      <c r="C39" s="24"/>
      <c r="D39" s="24"/>
      <c r="E39" s="24"/>
      <c r="F39" s="21"/>
      <c r="G39" s="24"/>
      <c r="H39" s="24"/>
      <c r="I39" s="24"/>
      <c r="J39" s="21"/>
      <c r="K39" s="24"/>
      <c r="L39" s="24"/>
      <c r="M39" s="24"/>
      <c r="N39" s="21"/>
    </row>
    <row r="40" spans="1:14">
      <c r="A40" s="12"/>
      <c r="B40" s="30" t="s">
        <v>101</v>
      </c>
      <c r="C40" s="31"/>
      <c r="D40" s="45" t="s">
        <v>293</v>
      </c>
      <c r="E40" s="33">
        <v>23322</v>
      </c>
      <c r="F40" s="34"/>
      <c r="G40" s="31"/>
      <c r="H40" s="45" t="s">
        <v>293</v>
      </c>
      <c r="I40" s="33">
        <v>17461</v>
      </c>
      <c r="J40" s="34"/>
      <c r="K40" s="31"/>
      <c r="L40" s="45" t="s">
        <v>293</v>
      </c>
      <c r="M40" s="33">
        <v>19049</v>
      </c>
      <c r="N40" s="34"/>
    </row>
    <row r="41" spans="1:14">
      <c r="A41" s="12"/>
      <c r="B41" s="25" t="s">
        <v>437</v>
      </c>
      <c r="C41" s="26"/>
      <c r="D41" s="46"/>
      <c r="E41" s="28">
        <v>3243</v>
      </c>
      <c r="F41" s="29"/>
      <c r="G41" s="26"/>
      <c r="H41" s="46"/>
      <c r="I41" s="28">
        <v>3255</v>
      </c>
      <c r="J41" s="29"/>
      <c r="K41" s="26"/>
      <c r="L41" s="46"/>
      <c r="M41" s="28">
        <v>3557</v>
      </c>
      <c r="N41" s="29"/>
    </row>
    <row r="42" spans="1:14">
      <c r="A42" s="12"/>
      <c r="B42" s="30" t="s">
        <v>438</v>
      </c>
      <c r="C42" s="31"/>
      <c r="D42" s="32"/>
      <c r="E42" s="33">
        <v>1043</v>
      </c>
      <c r="F42" s="34"/>
      <c r="G42" s="31"/>
      <c r="H42" s="32"/>
      <c r="I42" s="33">
        <v>1001</v>
      </c>
      <c r="J42" s="34"/>
      <c r="K42" s="31"/>
      <c r="L42" s="32"/>
      <c r="M42" s="33">
        <v>2519</v>
      </c>
      <c r="N42" s="34"/>
    </row>
    <row r="43" spans="1:14" ht="15.75" thickBot="1">
      <c r="A43" s="12"/>
      <c r="B43" s="35" t="s">
        <v>518</v>
      </c>
      <c r="C43" s="36"/>
      <c r="D43" s="37"/>
      <c r="E43" s="64">
        <v>2040</v>
      </c>
      <c r="F43" s="65"/>
      <c r="G43" s="36"/>
      <c r="H43" s="37"/>
      <c r="I43" s="64">
        <v>5257</v>
      </c>
      <c r="J43" s="65"/>
      <c r="K43" s="36"/>
      <c r="L43" s="37"/>
      <c r="M43" s="64">
        <v>6778</v>
      </c>
      <c r="N43" s="65"/>
    </row>
    <row r="44" spans="1:14" ht="16.5" thickTop="1" thickBot="1">
      <c r="A44" s="12"/>
      <c r="B44" s="40" t="s">
        <v>162</v>
      </c>
      <c r="C44" s="41"/>
      <c r="D44" s="42" t="s">
        <v>293</v>
      </c>
      <c r="E44" s="43">
        <v>29648</v>
      </c>
      <c r="F44" s="44"/>
      <c r="G44" s="41"/>
      <c r="H44" s="42" t="s">
        <v>293</v>
      </c>
      <c r="I44" s="43">
        <v>26974</v>
      </c>
      <c r="J44" s="44"/>
      <c r="K44" s="41"/>
      <c r="L44" s="42" t="s">
        <v>293</v>
      </c>
      <c r="M44" s="43">
        <v>31903</v>
      </c>
      <c r="N44" s="44"/>
    </row>
    <row r="45" spans="1:14" ht="15.75" thickTop="1">
      <c r="A45" s="12"/>
      <c r="B45" s="106"/>
      <c r="C45" s="106"/>
      <c r="D45" s="106"/>
      <c r="E45" s="106"/>
      <c r="F45" s="106"/>
      <c r="G45" s="106"/>
      <c r="H45" s="106"/>
      <c r="I45" s="106"/>
      <c r="J45" s="106"/>
      <c r="K45" s="106"/>
      <c r="L45" s="106"/>
      <c r="M45" s="106"/>
      <c r="N45" s="106"/>
    </row>
    <row r="46" spans="1:14">
      <c r="A46" s="12"/>
      <c r="B46" s="11"/>
      <c r="C46" s="11"/>
      <c r="D46" s="11"/>
      <c r="E46" s="11"/>
      <c r="F46" s="11"/>
      <c r="G46" s="11"/>
      <c r="H46" s="11"/>
      <c r="I46" s="11"/>
      <c r="J46" s="11"/>
      <c r="K46" s="11"/>
      <c r="L46" s="11"/>
      <c r="M46" s="11"/>
      <c r="N46" s="11"/>
    </row>
    <row r="47" spans="1:14">
      <c r="A47" s="12"/>
      <c r="B47" s="105"/>
      <c r="C47" s="105"/>
      <c r="D47" s="105"/>
      <c r="E47" s="105"/>
      <c r="F47" s="105"/>
      <c r="G47" s="105"/>
      <c r="H47" s="105"/>
      <c r="I47" s="105"/>
      <c r="J47" s="105"/>
      <c r="K47" s="105"/>
      <c r="L47" s="105"/>
      <c r="M47" s="105"/>
      <c r="N47" s="105"/>
    </row>
    <row r="48" spans="1:14">
      <c r="A48" s="12"/>
      <c r="B48" s="11"/>
      <c r="C48" s="11"/>
      <c r="D48" s="11"/>
      <c r="E48" s="11"/>
      <c r="F48" s="11"/>
      <c r="G48" s="11"/>
      <c r="H48" s="11"/>
      <c r="I48" s="11"/>
      <c r="J48" s="11"/>
      <c r="K48" s="11"/>
      <c r="L48" s="11"/>
      <c r="M48" s="11"/>
      <c r="N48" s="11"/>
    </row>
    <row r="49" spans="1:14" ht="15.75" thickBot="1">
      <c r="A49" s="12"/>
      <c r="B49" s="20" t="s">
        <v>290</v>
      </c>
      <c r="C49" s="22"/>
      <c r="D49" s="58">
        <v>2014</v>
      </c>
      <c r="E49" s="58"/>
      <c r="F49" s="23"/>
      <c r="G49" s="22"/>
      <c r="H49" s="58">
        <v>2013</v>
      </c>
      <c r="I49" s="58"/>
      <c r="J49" s="23"/>
      <c r="K49" s="22"/>
      <c r="L49" s="58">
        <v>2012</v>
      </c>
      <c r="M49" s="58"/>
      <c r="N49" s="23"/>
    </row>
    <row r="50" spans="1:14" ht="27" thickTop="1">
      <c r="A50" s="12"/>
      <c r="B50" s="18" t="s">
        <v>519</v>
      </c>
      <c r="C50" s="24"/>
      <c r="D50" s="60"/>
      <c r="E50" s="60"/>
      <c r="F50" s="21"/>
      <c r="G50" s="24"/>
      <c r="H50" s="60"/>
      <c r="I50" s="60"/>
      <c r="J50" s="21"/>
      <c r="K50" s="24"/>
      <c r="L50" s="60"/>
      <c r="M50" s="60"/>
      <c r="N50" s="21"/>
    </row>
    <row r="51" spans="1:14">
      <c r="A51" s="12"/>
      <c r="B51" s="25" t="s">
        <v>101</v>
      </c>
      <c r="C51" s="26"/>
      <c r="D51" s="27" t="s">
        <v>293</v>
      </c>
      <c r="E51" s="28">
        <v>11029</v>
      </c>
      <c r="F51" s="29"/>
      <c r="G51" s="26"/>
      <c r="H51" s="27" t="s">
        <v>293</v>
      </c>
      <c r="I51" s="28">
        <v>9278</v>
      </c>
      <c r="J51" s="29"/>
      <c r="K51" s="26"/>
      <c r="L51" s="27" t="s">
        <v>293</v>
      </c>
      <c r="M51" s="28">
        <v>5862</v>
      </c>
      <c r="N51" s="29"/>
    </row>
    <row r="52" spans="1:14">
      <c r="A52" s="12"/>
      <c r="B52" s="30" t="s">
        <v>437</v>
      </c>
      <c r="C52" s="31"/>
      <c r="D52" s="32"/>
      <c r="E52" s="33">
        <v>4117</v>
      </c>
      <c r="F52" s="34"/>
      <c r="G52" s="31"/>
      <c r="H52" s="32"/>
      <c r="I52" s="33">
        <v>6047</v>
      </c>
      <c r="J52" s="34"/>
      <c r="K52" s="31"/>
      <c r="L52" s="32"/>
      <c r="M52" s="33">
        <v>6954</v>
      </c>
      <c r="N52" s="34"/>
    </row>
    <row r="53" spans="1:14">
      <c r="A53" s="12"/>
      <c r="B53" s="25" t="s">
        <v>438</v>
      </c>
      <c r="C53" s="26"/>
      <c r="D53" s="46"/>
      <c r="E53" s="28">
        <v>7301</v>
      </c>
      <c r="F53" s="29"/>
      <c r="G53" s="26"/>
      <c r="H53" s="46"/>
      <c r="I53" s="28">
        <v>9249</v>
      </c>
      <c r="J53" s="29"/>
      <c r="K53" s="26"/>
      <c r="L53" s="46"/>
      <c r="M53" s="28">
        <v>9393</v>
      </c>
      <c r="N53" s="29"/>
    </row>
    <row r="54" spans="1:14" ht="15.75" thickBot="1">
      <c r="A54" s="12"/>
      <c r="B54" s="48" t="s">
        <v>510</v>
      </c>
      <c r="C54" s="49"/>
      <c r="D54" s="50"/>
      <c r="E54" s="51" t="s">
        <v>520</v>
      </c>
      <c r="F54" s="52" t="s">
        <v>297</v>
      </c>
      <c r="G54" s="49"/>
      <c r="H54" s="50"/>
      <c r="I54" s="51" t="s">
        <v>521</v>
      </c>
      <c r="J54" s="52" t="s">
        <v>297</v>
      </c>
      <c r="K54" s="49"/>
      <c r="L54" s="50"/>
      <c r="M54" s="51" t="s">
        <v>522</v>
      </c>
      <c r="N54" s="52" t="s">
        <v>297</v>
      </c>
    </row>
    <row r="55" spans="1:14" ht="16.5" thickTop="1" thickBot="1">
      <c r="A55" s="12"/>
      <c r="B55" s="53" t="s">
        <v>162</v>
      </c>
      <c r="C55" s="54"/>
      <c r="D55" s="55" t="s">
        <v>293</v>
      </c>
      <c r="E55" s="56">
        <v>16557</v>
      </c>
      <c r="F55" s="57"/>
      <c r="G55" s="54"/>
      <c r="H55" s="55" t="s">
        <v>293</v>
      </c>
      <c r="I55" s="56">
        <v>12516</v>
      </c>
      <c r="J55" s="57"/>
      <c r="K55" s="54"/>
      <c r="L55" s="55" t="s">
        <v>293</v>
      </c>
      <c r="M55" s="56">
        <v>7173</v>
      </c>
      <c r="N55" s="57"/>
    </row>
    <row r="56" spans="1:14" ht="27" thickTop="1">
      <c r="A56" s="12"/>
      <c r="B56" s="30" t="s">
        <v>128</v>
      </c>
      <c r="C56" s="24"/>
      <c r="D56" s="24"/>
      <c r="E56" s="24"/>
      <c r="F56" s="21"/>
      <c r="G56" s="24"/>
      <c r="H56" s="24"/>
      <c r="I56" s="24"/>
      <c r="J56" s="21"/>
      <c r="K56" s="24"/>
      <c r="L56" s="24"/>
      <c r="M56" s="24"/>
      <c r="N56" s="21"/>
    </row>
    <row r="57" spans="1:14">
      <c r="A57" s="12"/>
      <c r="B57" s="25" t="s">
        <v>101</v>
      </c>
      <c r="C57" s="26"/>
      <c r="D57" s="27" t="s">
        <v>293</v>
      </c>
      <c r="E57" s="28">
        <v>43684</v>
      </c>
      <c r="F57" s="29"/>
      <c r="G57" s="26"/>
      <c r="H57" s="27" t="s">
        <v>293</v>
      </c>
      <c r="I57" s="28">
        <v>38236</v>
      </c>
      <c r="J57" s="29"/>
      <c r="K57" s="26"/>
      <c r="L57" s="27" t="s">
        <v>293</v>
      </c>
      <c r="M57" s="28">
        <v>38341</v>
      </c>
      <c r="N57" s="29"/>
    </row>
    <row r="58" spans="1:14">
      <c r="A58" s="12"/>
      <c r="B58" s="30" t="s">
        <v>437</v>
      </c>
      <c r="C58" s="31"/>
      <c r="D58" s="32"/>
      <c r="E58" s="33">
        <v>9361</v>
      </c>
      <c r="F58" s="34"/>
      <c r="G58" s="31"/>
      <c r="H58" s="32"/>
      <c r="I58" s="33">
        <v>11457</v>
      </c>
      <c r="J58" s="34"/>
      <c r="K58" s="31"/>
      <c r="L58" s="32"/>
      <c r="M58" s="33">
        <v>10676</v>
      </c>
      <c r="N58" s="34"/>
    </row>
    <row r="59" spans="1:14">
      <c r="A59" s="12"/>
      <c r="B59" s="25" t="s">
        <v>438</v>
      </c>
      <c r="C59" s="26"/>
      <c r="D59" s="46"/>
      <c r="E59" s="28">
        <v>12085</v>
      </c>
      <c r="F59" s="29"/>
      <c r="G59" s="26"/>
      <c r="H59" s="46"/>
      <c r="I59" s="28">
        <v>13809</v>
      </c>
      <c r="J59" s="29"/>
      <c r="K59" s="26"/>
      <c r="L59" s="46"/>
      <c r="M59" s="28">
        <v>14113</v>
      </c>
      <c r="N59" s="29"/>
    </row>
    <row r="60" spans="1:14">
      <c r="A60" s="12"/>
      <c r="B60" s="30" t="s">
        <v>510</v>
      </c>
      <c r="C60" s="31"/>
      <c r="D60" s="32"/>
      <c r="E60" s="63" t="s">
        <v>523</v>
      </c>
      <c r="F60" s="67" t="s">
        <v>297</v>
      </c>
      <c r="G60" s="31"/>
      <c r="H60" s="32"/>
      <c r="I60" s="63" t="s">
        <v>524</v>
      </c>
      <c r="J60" s="67" t="s">
        <v>297</v>
      </c>
      <c r="K60" s="31"/>
      <c r="L60" s="32"/>
      <c r="M60" s="63" t="s">
        <v>525</v>
      </c>
      <c r="N60" s="67" t="s">
        <v>297</v>
      </c>
    </row>
    <row r="61" spans="1:14" ht="15.75" thickBot="1">
      <c r="A61" s="12"/>
      <c r="B61" s="35" t="s">
        <v>121</v>
      </c>
      <c r="C61" s="36"/>
      <c r="D61" s="37"/>
      <c r="E61" s="38">
        <v>840</v>
      </c>
      <c r="F61" s="65"/>
      <c r="G61" s="36"/>
      <c r="H61" s="37"/>
      <c r="I61" s="64">
        <v>2270</v>
      </c>
      <c r="J61" s="65"/>
      <c r="K61" s="36"/>
      <c r="L61" s="37"/>
      <c r="M61" s="38" t="s">
        <v>526</v>
      </c>
      <c r="N61" s="39" t="s">
        <v>297</v>
      </c>
    </row>
    <row r="62" spans="1:14" ht="16.5" thickTop="1" thickBot="1">
      <c r="A62" s="12"/>
      <c r="B62" s="40" t="s">
        <v>162</v>
      </c>
      <c r="C62" s="41"/>
      <c r="D62" s="42" t="s">
        <v>293</v>
      </c>
      <c r="E62" s="43">
        <v>57723</v>
      </c>
      <c r="F62" s="44"/>
      <c r="G62" s="41"/>
      <c r="H62" s="42" t="s">
        <v>293</v>
      </c>
      <c r="I62" s="43">
        <v>50352</v>
      </c>
      <c r="J62" s="44"/>
      <c r="K62" s="41"/>
      <c r="L62" s="42" t="s">
        <v>293</v>
      </c>
      <c r="M62" s="68" t="s">
        <v>527</v>
      </c>
      <c r="N62" s="69" t="s">
        <v>297</v>
      </c>
    </row>
    <row r="63" spans="1:14" ht="15.75" thickTop="1">
      <c r="A63" s="12"/>
      <c r="B63" s="25" t="s">
        <v>216</v>
      </c>
      <c r="C63" s="24"/>
      <c r="D63" s="24"/>
      <c r="E63" s="24"/>
      <c r="F63" s="21"/>
      <c r="G63" s="24"/>
      <c r="H63" s="24"/>
      <c r="I63" s="24"/>
      <c r="J63" s="21"/>
      <c r="K63" s="24"/>
      <c r="L63" s="24"/>
      <c r="M63" s="24"/>
      <c r="N63" s="21"/>
    </row>
    <row r="64" spans="1:14">
      <c r="A64" s="12"/>
      <c r="B64" s="30" t="s">
        <v>101</v>
      </c>
      <c r="C64" s="31"/>
      <c r="D64" s="45" t="s">
        <v>293</v>
      </c>
      <c r="E64" s="33">
        <v>148719</v>
      </c>
      <c r="F64" s="34"/>
      <c r="G64" s="31"/>
      <c r="H64" s="45" t="s">
        <v>293</v>
      </c>
      <c r="I64" s="33">
        <v>149467</v>
      </c>
      <c r="J64" s="34"/>
      <c r="K64" s="31"/>
      <c r="L64" s="45" t="s">
        <v>293</v>
      </c>
      <c r="M64" s="33">
        <v>101919</v>
      </c>
      <c r="N64" s="34"/>
    </row>
    <row r="65" spans="1:14">
      <c r="A65" s="12"/>
      <c r="B65" s="25" t="s">
        <v>437</v>
      </c>
      <c r="C65" s="26"/>
      <c r="D65" s="46"/>
      <c r="E65" s="28">
        <v>11252</v>
      </c>
      <c r="F65" s="29"/>
      <c r="G65" s="26"/>
      <c r="H65" s="46"/>
      <c r="I65" s="28">
        <v>7046</v>
      </c>
      <c r="J65" s="29"/>
      <c r="K65" s="26"/>
      <c r="L65" s="46"/>
      <c r="M65" s="28">
        <v>9311</v>
      </c>
      <c r="N65" s="29"/>
    </row>
    <row r="66" spans="1:14">
      <c r="A66" s="12"/>
      <c r="B66" s="30" t="s">
        <v>438</v>
      </c>
      <c r="C66" s="31"/>
      <c r="D66" s="32"/>
      <c r="E66" s="33">
        <v>3567</v>
      </c>
      <c r="F66" s="34"/>
      <c r="G66" s="31"/>
      <c r="H66" s="32"/>
      <c r="I66" s="33">
        <v>3273</v>
      </c>
      <c r="J66" s="34"/>
      <c r="K66" s="31"/>
      <c r="L66" s="32"/>
      <c r="M66" s="33">
        <v>2819</v>
      </c>
      <c r="N66" s="34"/>
    </row>
    <row r="67" spans="1:14" ht="15.75" thickBot="1">
      <c r="A67" s="12"/>
      <c r="B67" s="35" t="s">
        <v>510</v>
      </c>
      <c r="C67" s="36"/>
      <c r="D67" s="37"/>
      <c r="E67" s="38">
        <v>44</v>
      </c>
      <c r="F67" s="65"/>
      <c r="G67" s="36"/>
      <c r="H67" s="37"/>
      <c r="I67" s="38">
        <v>47</v>
      </c>
      <c r="J67" s="65"/>
      <c r="K67" s="36"/>
      <c r="L67" s="37"/>
      <c r="M67" s="38">
        <v>137</v>
      </c>
      <c r="N67" s="65"/>
    </row>
    <row r="68" spans="1:14" ht="16.5" thickTop="1" thickBot="1">
      <c r="A68" s="12"/>
      <c r="B68" s="40" t="s">
        <v>162</v>
      </c>
      <c r="C68" s="41"/>
      <c r="D68" s="42" t="s">
        <v>293</v>
      </c>
      <c r="E68" s="43">
        <v>163582</v>
      </c>
      <c r="F68" s="44"/>
      <c r="G68" s="41"/>
      <c r="H68" s="42" t="s">
        <v>293</v>
      </c>
      <c r="I68" s="43">
        <v>159833</v>
      </c>
      <c r="J68" s="44"/>
      <c r="K68" s="41"/>
      <c r="L68" s="42" t="s">
        <v>293</v>
      </c>
      <c r="M68" s="43">
        <v>114186</v>
      </c>
      <c r="N68" s="44"/>
    </row>
    <row r="69" spans="1:14" ht="15.75" thickTop="1">
      <c r="A69" s="12"/>
      <c r="B69" s="25" t="s">
        <v>528</v>
      </c>
      <c r="C69" s="24"/>
      <c r="D69" s="24"/>
      <c r="E69" s="24"/>
      <c r="F69" s="21"/>
      <c r="G69" s="24"/>
      <c r="H69" s="24"/>
      <c r="I69" s="24"/>
      <c r="J69" s="21"/>
      <c r="K69" s="24"/>
      <c r="L69" s="24"/>
      <c r="M69" s="24"/>
      <c r="N69" s="21"/>
    </row>
    <row r="70" spans="1:14">
      <c r="A70" s="12"/>
      <c r="B70" s="30" t="s">
        <v>101</v>
      </c>
      <c r="C70" s="31"/>
      <c r="D70" s="45" t="s">
        <v>293</v>
      </c>
      <c r="E70" s="33">
        <v>1472647</v>
      </c>
      <c r="F70" s="34"/>
      <c r="G70" s="31"/>
      <c r="H70" s="45" t="s">
        <v>293</v>
      </c>
      <c r="I70" s="33">
        <v>1290416</v>
      </c>
      <c r="J70" s="34"/>
      <c r="K70" s="31"/>
      <c r="L70" s="45" t="s">
        <v>293</v>
      </c>
      <c r="M70" s="33">
        <v>1226145</v>
      </c>
      <c r="N70" s="34"/>
    </row>
    <row r="71" spans="1:14">
      <c r="A71" s="12"/>
      <c r="B71" s="25" t="s">
        <v>437</v>
      </c>
      <c r="C71" s="26"/>
      <c r="D71" s="46"/>
      <c r="E71" s="28">
        <v>130701</v>
      </c>
      <c r="F71" s="29"/>
      <c r="G71" s="26"/>
      <c r="H71" s="46"/>
      <c r="I71" s="28">
        <v>119302</v>
      </c>
      <c r="J71" s="29"/>
      <c r="K71" s="26"/>
      <c r="L71" s="46"/>
      <c r="M71" s="28">
        <v>114933</v>
      </c>
      <c r="N71" s="29"/>
    </row>
    <row r="72" spans="1:14">
      <c r="A72" s="12"/>
      <c r="B72" s="30" t="s">
        <v>438</v>
      </c>
      <c r="C72" s="31"/>
      <c r="D72" s="32"/>
      <c r="E72" s="33">
        <v>87356</v>
      </c>
      <c r="F72" s="34"/>
      <c r="G72" s="31"/>
      <c r="H72" s="32"/>
      <c r="I72" s="33">
        <v>76853</v>
      </c>
      <c r="J72" s="34"/>
      <c r="K72" s="31"/>
      <c r="L72" s="32"/>
      <c r="M72" s="33">
        <v>78855</v>
      </c>
      <c r="N72" s="34"/>
    </row>
    <row r="73" spans="1:14">
      <c r="A73" s="12"/>
      <c r="B73" s="25" t="s">
        <v>510</v>
      </c>
      <c r="C73" s="26"/>
      <c r="D73" s="46"/>
      <c r="E73" s="28">
        <v>51918</v>
      </c>
      <c r="F73" s="29"/>
      <c r="G73" s="26"/>
      <c r="H73" s="46"/>
      <c r="I73" s="28">
        <v>59970</v>
      </c>
      <c r="J73" s="29"/>
      <c r="K73" s="26"/>
      <c r="L73" s="46"/>
      <c r="M73" s="28">
        <v>112616</v>
      </c>
      <c r="N73" s="29"/>
    </row>
    <row r="74" spans="1:14" ht="15.75" thickBot="1">
      <c r="A74" s="12"/>
      <c r="B74" s="48" t="s">
        <v>40</v>
      </c>
      <c r="C74" s="49"/>
      <c r="D74" s="50"/>
      <c r="E74" s="72">
        <v>48657</v>
      </c>
      <c r="F74" s="62"/>
      <c r="G74" s="49"/>
      <c r="H74" s="50"/>
      <c r="I74" s="72">
        <v>49478</v>
      </c>
      <c r="J74" s="62"/>
      <c r="K74" s="49"/>
      <c r="L74" s="50"/>
      <c r="M74" s="72">
        <v>69788</v>
      </c>
      <c r="N74" s="62"/>
    </row>
    <row r="75" spans="1:14" ht="16.5" thickTop="1" thickBot="1">
      <c r="A75" s="12"/>
      <c r="B75" s="53" t="s">
        <v>162</v>
      </c>
      <c r="C75" s="54"/>
      <c r="D75" s="55" t="s">
        <v>293</v>
      </c>
      <c r="E75" s="56">
        <v>1791279</v>
      </c>
      <c r="F75" s="57"/>
      <c r="G75" s="54"/>
      <c r="H75" s="55" t="s">
        <v>293</v>
      </c>
      <c r="I75" s="56">
        <v>1596019</v>
      </c>
      <c r="J75" s="57"/>
      <c r="K75" s="54"/>
      <c r="L75" s="55" t="s">
        <v>293</v>
      </c>
      <c r="M75" s="56">
        <v>1602337</v>
      </c>
      <c r="N75" s="57"/>
    </row>
  </sheetData>
  <mergeCells count="25">
    <mergeCell ref="D50:E50"/>
    <mergeCell ref="H50:I50"/>
    <mergeCell ref="L50:M50"/>
    <mergeCell ref="A1:A2"/>
    <mergeCell ref="B1:N1"/>
    <mergeCell ref="B2:N2"/>
    <mergeCell ref="B3:N3"/>
    <mergeCell ref="A4:A8"/>
    <mergeCell ref="A9:A75"/>
    <mergeCell ref="B45:N45"/>
    <mergeCell ref="D10:E10"/>
    <mergeCell ref="H10:I10"/>
    <mergeCell ref="L10:M10"/>
    <mergeCell ref="D49:E49"/>
    <mergeCell ref="H49:I49"/>
    <mergeCell ref="L49:M49"/>
    <mergeCell ref="B46:N46"/>
    <mergeCell ref="B47:N47"/>
    <mergeCell ref="B48:N48"/>
    <mergeCell ref="D4:E4"/>
    <mergeCell ref="H4:I4"/>
    <mergeCell ref="L4:M4"/>
    <mergeCell ref="D9:E9"/>
    <mergeCell ref="H9:I9"/>
    <mergeCell ref="L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9"/>
  <sheetViews>
    <sheetView showGridLines="0" workbookViewId="0"/>
  </sheetViews>
  <sheetFormatPr defaultRowHeight="15"/>
  <cols>
    <col min="1" max="2" width="36.5703125" bestFit="1" customWidth="1"/>
    <col min="4" max="4" width="1.85546875" bestFit="1" customWidth="1"/>
    <col min="5" max="5" width="5.7109375" bestFit="1" customWidth="1"/>
    <col min="8" max="8" width="2" customWidth="1"/>
    <col min="9" max="9" width="7.140625" customWidth="1"/>
    <col min="12" max="12" width="1.85546875" bestFit="1" customWidth="1"/>
    <col min="13" max="13" width="6.5703125" bestFit="1" customWidth="1"/>
    <col min="14" max="15" width="11.85546875" bestFit="1" customWidth="1"/>
  </cols>
  <sheetData>
    <row r="1" spans="1:15" ht="15" customHeight="1">
      <c r="A1" s="8" t="s">
        <v>166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586</v>
      </c>
      <c r="B3" s="11"/>
      <c r="C3" s="11"/>
      <c r="D3" s="11"/>
      <c r="E3" s="11"/>
      <c r="F3" s="11"/>
      <c r="G3" s="11"/>
      <c r="H3" s="11"/>
      <c r="I3" s="11"/>
      <c r="J3" s="11"/>
      <c r="K3" s="11"/>
      <c r="L3" s="11"/>
      <c r="M3" s="11"/>
      <c r="N3" s="11"/>
      <c r="O3" s="11"/>
    </row>
    <row r="4" spans="1:15">
      <c r="A4" s="12" t="s">
        <v>1665</v>
      </c>
      <c r="B4" s="59"/>
      <c r="C4" s="92">
        <v>42004</v>
      </c>
      <c r="D4" s="92"/>
      <c r="E4" s="92"/>
      <c r="F4" s="92"/>
      <c r="G4" s="92"/>
      <c r="H4" s="92"/>
      <c r="I4" s="92"/>
      <c r="J4" s="92"/>
      <c r="K4" s="92"/>
      <c r="L4" s="92"/>
      <c r="M4" s="89"/>
      <c r="N4" s="18" t="s">
        <v>446</v>
      </c>
    </row>
    <row r="5" spans="1:15" ht="15.75" thickBot="1">
      <c r="A5" s="12"/>
      <c r="B5" s="79"/>
      <c r="C5" s="93"/>
      <c r="D5" s="93"/>
      <c r="E5" s="93"/>
      <c r="F5" s="93"/>
      <c r="G5" s="93"/>
      <c r="H5" s="93"/>
      <c r="I5" s="93"/>
      <c r="J5" s="93"/>
      <c r="K5" s="93"/>
      <c r="L5" s="93"/>
      <c r="M5" s="90"/>
      <c r="N5" s="18" t="s">
        <v>589</v>
      </c>
    </row>
    <row r="6" spans="1:15" ht="16.5" thickTop="1" thickBot="1">
      <c r="A6" s="12"/>
      <c r="B6" s="20" t="s">
        <v>290</v>
      </c>
      <c r="C6" s="22"/>
      <c r="D6" s="126" t="s">
        <v>591</v>
      </c>
      <c r="E6" s="126"/>
      <c r="F6" s="23"/>
      <c r="G6" s="22"/>
      <c r="H6" s="126" t="s">
        <v>592</v>
      </c>
      <c r="I6" s="126"/>
      <c r="J6" s="23"/>
      <c r="K6" s="22"/>
      <c r="L6" s="126" t="s">
        <v>162</v>
      </c>
      <c r="M6" s="126"/>
      <c r="N6" s="20" t="s">
        <v>590</v>
      </c>
      <c r="O6" s="23"/>
    </row>
    <row r="7" spans="1:15" ht="15.75" thickTop="1">
      <c r="A7" s="12"/>
      <c r="B7" s="18" t="s">
        <v>593</v>
      </c>
      <c r="C7" s="24"/>
      <c r="D7" s="60"/>
      <c r="E7" s="60"/>
      <c r="F7" s="21"/>
      <c r="G7" s="24"/>
      <c r="H7" s="60"/>
      <c r="I7" s="60"/>
      <c r="J7" s="21"/>
      <c r="K7" s="24"/>
      <c r="L7" s="60"/>
      <c r="M7" s="60"/>
      <c r="N7" s="21"/>
      <c r="O7" s="24" t="s">
        <v>449</v>
      </c>
    </row>
    <row r="8" spans="1:15" ht="26.25">
      <c r="A8" s="12"/>
      <c r="B8" s="25" t="s">
        <v>594</v>
      </c>
      <c r="C8" s="26"/>
      <c r="D8" s="27" t="s">
        <v>293</v>
      </c>
      <c r="E8" s="28">
        <v>7464</v>
      </c>
      <c r="F8" s="29"/>
      <c r="G8" s="26"/>
      <c r="H8" s="27" t="s">
        <v>293</v>
      </c>
      <c r="I8" s="28">
        <v>101526</v>
      </c>
      <c r="J8" s="29"/>
      <c r="K8" s="26"/>
      <c r="L8" s="27" t="s">
        <v>293</v>
      </c>
      <c r="M8" s="28">
        <v>108990</v>
      </c>
      <c r="N8" s="29"/>
      <c r="O8" s="25" t="s">
        <v>595</v>
      </c>
    </row>
    <row r="9" spans="1:15">
      <c r="A9" s="12"/>
      <c r="B9" s="30" t="s">
        <v>596</v>
      </c>
      <c r="C9" s="31"/>
      <c r="D9" s="32"/>
      <c r="E9" s="33">
        <v>4492</v>
      </c>
      <c r="F9" s="34"/>
      <c r="G9" s="31"/>
      <c r="H9" s="32"/>
      <c r="I9" s="33">
        <v>9396</v>
      </c>
      <c r="J9" s="34"/>
      <c r="K9" s="31"/>
      <c r="L9" s="32"/>
      <c r="M9" s="33">
        <v>13888</v>
      </c>
      <c r="N9" s="34"/>
      <c r="O9" s="30" t="s">
        <v>597</v>
      </c>
    </row>
    <row r="10" spans="1:15" ht="26.25">
      <c r="A10" s="12"/>
      <c r="B10" s="25" t="s">
        <v>598</v>
      </c>
      <c r="C10" s="26"/>
      <c r="D10" s="46"/>
      <c r="E10" s="28">
        <v>5843</v>
      </c>
      <c r="F10" s="29"/>
      <c r="G10" s="26"/>
      <c r="H10" s="46"/>
      <c r="I10" s="28">
        <v>2500</v>
      </c>
      <c r="J10" s="29"/>
      <c r="K10" s="26"/>
      <c r="L10" s="46"/>
      <c r="M10" s="28">
        <v>8343</v>
      </c>
      <c r="N10" s="29"/>
      <c r="O10" s="25" t="s">
        <v>599</v>
      </c>
    </row>
    <row r="11" spans="1:15" ht="26.25">
      <c r="A11" s="12"/>
      <c r="B11" s="30" t="s">
        <v>600</v>
      </c>
      <c r="C11" s="31"/>
      <c r="D11" s="32"/>
      <c r="E11" s="63" t="s">
        <v>384</v>
      </c>
      <c r="F11" s="34"/>
      <c r="G11" s="31"/>
      <c r="H11" s="32"/>
      <c r="I11" s="33">
        <v>5190</v>
      </c>
      <c r="J11" s="34"/>
      <c r="K11" s="31"/>
      <c r="L11" s="32"/>
      <c r="M11" s="33">
        <v>5190</v>
      </c>
      <c r="N11" s="34"/>
      <c r="O11" s="30" t="s">
        <v>601</v>
      </c>
    </row>
    <row r="12" spans="1:15" ht="26.25">
      <c r="A12" s="12"/>
      <c r="B12" s="25" t="s">
        <v>602</v>
      </c>
      <c r="C12" s="26"/>
      <c r="D12" s="46"/>
      <c r="E12" s="47">
        <v>592</v>
      </c>
      <c r="F12" s="29"/>
      <c r="G12" s="26"/>
      <c r="H12" s="46"/>
      <c r="I12" s="28">
        <v>3207</v>
      </c>
      <c r="J12" s="29"/>
      <c r="K12" s="26"/>
      <c r="L12" s="46"/>
      <c r="M12" s="28">
        <v>3799</v>
      </c>
      <c r="N12" s="29"/>
      <c r="O12" s="25" t="s">
        <v>603</v>
      </c>
    </row>
    <row r="13" spans="1:15" ht="26.25">
      <c r="A13" s="12"/>
      <c r="B13" s="30" t="s">
        <v>604</v>
      </c>
      <c r="C13" s="31"/>
      <c r="D13" s="32"/>
      <c r="E13" s="63">
        <v>943</v>
      </c>
      <c r="F13" s="34"/>
      <c r="G13" s="31"/>
      <c r="H13" s="32"/>
      <c r="I13" s="33">
        <v>2455</v>
      </c>
      <c r="J13" s="34"/>
      <c r="K13" s="31"/>
      <c r="L13" s="32"/>
      <c r="M13" s="33">
        <v>3398</v>
      </c>
      <c r="N13" s="34"/>
      <c r="O13" s="30" t="s">
        <v>605</v>
      </c>
    </row>
    <row r="14" spans="1:15" ht="26.25">
      <c r="A14" s="12"/>
      <c r="B14" s="25" t="s">
        <v>606</v>
      </c>
      <c r="C14" s="26"/>
      <c r="D14" s="46"/>
      <c r="E14" s="28">
        <v>2585</v>
      </c>
      <c r="F14" s="29"/>
      <c r="G14" s="26"/>
      <c r="H14" s="46"/>
      <c r="I14" s="47">
        <v>807</v>
      </c>
      <c r="J14" s="29"/>
      <c r="K14" s="26"/>
      <c r="L14" s="46"/>
      <c r="M14" s="28">
        <v>3392</v>
      </c>
      <c r="N14" s="29"/>
      <c r="O14" s="25" t="s">
        <v>605</v>
      </c>
    </row>
    <row r="15" spans="1:15">
      <c r="A15" s="12"/>
      <c r="B15" s="30" t="s">
        <v>607</v>
      </c>
      <c r="C15" s="31"/>
      <c r="D15" s="32"/>
      <c r="E15" s="63">
        <v>351</v>
      </c>
      <c r="F15" s="34"/>
      <c r="G15" s="31"/>
      <c r="H15" s="32"/>
      <c r="I15" s="33">
        <v>1890</v>
      </c>
      <c r="J15" s="34"/>
      <c r="K15" s="31"/>
      <c r="L15" s="32"/>
      <c r="M15" s="33">
        <v>2241</v>
      </c>
      <c r="N15" s="34"/>
      <c r="O15" s="30" t="s">
        <v>608</v>
      </c>
    </row>
    <row r="16" spans="1:15">
      <c r="A16" s="12"/>
      <c r="B16" s="25" t="s">
        <v>609</v>
      </c>
      <c r="C16" s="26"/>
      <c r="D16" s="46"/>
      <c r="E16" s="47" t="s">
        <v>384</v>
      </c>
      <c r="F16" s="29"/>
      <c r="G16" s="26"/>
      <c r="H16" s="46"/>
      <c r="I16" s="28">
        <v>2086</v>
      </c>
      <c r="J16" s="29"/>
      <c r="K16" s="26"/>
      <c r="L16" s="46"/>
      <c r="M16" s="28">
        <v>2086</v>
      </c>
      <c r="N16" s="29"/>
      <c r="O16" s="25" t="s">
        <v>601</v>
      </c>
    </row>
    <row r="17" spans="1:15" ht="26.25">
      <c r="A17" s="12"/>
      <c r="B17" s="30" t="s">
        <v>610</v>
      </c>
      <c r="C17" s="31"/>
      <c r="D17" s="32"/>
      <c r="E17" s="33">
        <v>1114</v>
      </c>
      <c r="F17" s="34"/>
      <c r="G17" s="31"/>
      <c r="H17" s="32"/>
      <c r="I17" s="63" t="s">
        <v>384</v>
      </c>
      <c r="J17" s="34"/>
      <c r="K17" s="31"/>
      <c r="L17" s="32"/>
      <c r="M17" s="33">
        <v>1114</v>
      </c>
      <c r="N17" s="34"/>
      <c r="O17" s="30" t="s">
        <v>611</v>
      </c>
    </row>
    <row r="18" spans="1:15" ht="26.25">
      <c r="A18" s="12"/>
      <c r="B18" s="25" t="s">
        <v>612</v>
      </c>
      <c r="C18" s="26"/>
      <c r="D18" s="46"/>
      <c r="E18" s="47">
        <v>859</v>
      </c>
      <c r="F18" s="29"/>
      <c r="G18" s="26"/>
      <c r="H18" s="46"/>
      <c r="I18" s="47" t="s">
        <v>384</v>
      </c>
      <c r="J18" s="29"/>
      <c r="K18" s="26"/>
      <c r="L18" s="46"/>
      <c r="M18" s="47">
        <v>859</v>
      </c>
      <c r="N18" s="29"/>
      <c r="O18" s="25" t="s">
        <v>611</v>
      </c>
    </row>
    <row r="19" spans="1:15" ht="26.25">
      <c r="A19" s="12"/>
      <c r="B19" s="30" t="s">
        <v>613</v>
      </c>
      <c r="C19" s="31"/>
      <c r="D19" s="32"/>
      <c r="E19" s="63">
        <v>100</v>
      </c>
      <c r="F19" s="34"/>
      <c r="G19" s="31"/>
      <c r="H19" s="32"/>
      <c r="I19" s="63">
        <v>743</v>
      </c>
      <c r="J19" s="34"/>
      <c r="K19" s="31"/>
      <c r="L19" s="32"/>
      <c r="M19" s="63">
        <v>843</v>
      </c>
      <c r="N19" s="34"/>
      <c r="O19" s="30" t="s">
        <v>614</v>
      </c>
    </row>
    <row r="20" spans="1:15" ht="26.25">
      <c r="A20" s="12"/>
      <c r="B20" s="25" t="s">
        <v>615</v>
      </c>
      <c r="C20" s="26"/>
      <c r="D20" s="46"/>
      <c r="E20" s="47">
        <v>706</v>
      </c>
      <c r="F20" s="29"/>
      <c r="G20" s="26"/>
      <c r="H20" s="46"/>
      <c r="I20" s="47" t="s">
        <v>384</v>
      </c>
      <c r="J20" s="29"/>
      <c r="K20" s="26"/>
      <c r="L20" s="46"/>
      <c r="M20" s="47">
        <v>706</v>
      </c>
      <c r="N20" s="29"/>
      <c r="O20" s="25" t="s">
        <v>611</v>
      </c>
    </row>
    <row r="21" spans="1:15" ht="26.25">
      <c r="A21" s="12"/>
      <c r="B21" s="30" t="s">
        <v>616</v>
      </c>
      <c r="C21" s="31"/>
      <c r="D21" s="32"/>
      <c r="E21" s="63">
        <v>186</v>
      </c>
      <c r="F21" s="34"/>
      <c r="G21" s="31"/>
      <c r="H21" s="32"/>
      <c r="I21" s="63" t="s">
        <v>384</v>
      </c>
      <c r="J21" s="34"/>
      <c r="K21" s="31"/>
      <c r="L21" s="32"/>
      <c r="M21" s="63">
        <v>186</v>
      </c>
      <c r="N21" s="34"/>
      <c r="O21" s="30" t="s">
        <v>611</v>
      </c>
    </row>
    <row r="22" spans="1:15" ht="26.25">
      <c r="A22" s="12"/>
      <c r="B22" s="25" t="s">
        <v>617</v>
      </c>
      <c r="C22" s="26"/>
      <c r="D22" s="46"/>
      <c r="E22" s="47" t="s">
        <v>384</v>
      </c>
      <c r="F22" s="29"/>
      <c r="G22" s="26"/>
      <c r="H22" s="46"/>
      <c r="I22" s="47">
        <v>68</v>
      </c>
      <c r="J22" s="29"/>
      <c r="K22" s="26"/>
      <c r="L22" s="46"/>
      <c r="M22" s="47">
        <v>68</v>
      </c>
      <c r="N22" s="29"/>
      <c r="O22" s="25" t="s">
        <v>595</v>
      </c>
    </row>
    <row r="23" spans="1:15" ht="27" thickBot="1">
      <c r="A23" s="12"/>
      <c r="B23" s="48" t="s">
        <v>618</v>
      </c>
      <c r="C23" s="49"/>
      <c r="D23" s="50"/>
      <c r="E23" s="51">
        <v>38</v>
      </c>
      <c r="F23" s="62"/>
      <c r="G23" s="49"/>
      <c r="H23" s="50"/>
      <c r="I23" s="51" t="s">
        <v>384</v>
      </c>
      <c r="J23" s="62"/>
      <c r="K23" s="49"/>
      <c r="L23" s="50"/>
      <c r="M23" s="51">
        <v>38</v>
      </c>
      <c r="N23" s="62"/>
      <c r="O23" s="48" t="s">
        <v>611</v>
      </c>
    </row>
    <row r="24" spans="1:15" ht="16.5" thickTop="1" thickBot="1">
      <c r="A24" s="12"/>
      <c r="B24" s="53" t="s">
        <v>619</v>
      </c>
      <c r="C24" s="54"/>
      <c r="D24" s="55" t="s">
        <v>293</v>
      </c>
      <c r="E24" s="56">
        <v>25273</v>
      </c>
      <c r="F24" s="57"/>
      <c r="G24" s="54"/>
      <c r="H24" s="55" t="s">
        <v>293</v>
      </c>
      <c r="I24" s="56">
        <v>129868</v>
      </c>
      <c r="J24" s="57"/>
      <c r="K24" s="54"/>
      <c r="L24" s="55" t="s">
        <v>293</v>
      </c>
      <c r="M24" s="56">
        <v>155141</v>
      </c>
      <c r="N24" s="57"/>
      <c r="O24" s="24"/>
    </row>
    <row r="25" spans="1:15" ht="15.75" thickTop="1">
      <c r="A25" s="12"/>
      <c r="B25" s="30" t="s">
        <v>620</v>
      </c>
      <c r="C25" s="24"/>
      <c r="D25" s="24"/>
      <c r="E25" s="24"/>
      <c r="F25" s="21"/>
      <c r="G25" s="24"/>
      <c r="H25" s="24"/>
      <c r="I25" s="24"/>
      <c r="J25" s="21"/>
      <c r="K25" s="24"/>
      <c r="L25" s="24"/>
      <c r="M25" s="24"/>
      <c r="N25" s="21"/>
      <c r="O25" s="24" t="s">
        <v>449</v>
      </c>
    </row>
    <row r="26" spans="1:15" ht="26.25">
      <c r="A26" s="12"/>
      <c r="B26" s="25" t="s">
        <v>621</v>
      </c>
      <c r="C26" s="26"/>
      <c r="D26" s="27" t="s">
        <v>293</v>
      </c>
      <c r="E26" s="47" t="s">
        <v>384</v>
      </c>
      <c r="F26" s="29"/>
      <c r="G26" s="26"/>
      <c r="H26" s="27" t="s">
        <v>293</v>
      </c>
      <c r="I26" s="28">
        <v>74237</v>
      </c>
      <c r="J26" s="29"/>
      <c r="K26" s="26"/>
      <c r="L26" s="27" t="s">
        <v>293</v>
      </c>
      <c r="M26" s="28">
        <v>74237</v>
      </c>
      <c r="N26" s="29"/>
      <c r="O26" s="25" t="s">
        <v>601</v>
      </c>
    </row>
    <row r="27" spans="1:15">
      <c r="A27" s="12"/>
      <c r="B27" s="30" t="s">
        <v>37</v>
      </c>
      <c r="C27" s="31"/>
      <c r="D27" s="32"/>
      <c r="E27" s="63" t="s">
        <v>384</v>
      </c>
      <c r="F27" s="34"/>
      <c r="G27" s="31"/>
      <c r="H27" s="32"/>
      <c r="I27" s="33">
        <v>1550</v>
      </c>
      <c r="J27" s="34"/>
      <c r="K27" s="31"/>
      <c r="L27" s="32"/>
      <c r="M27" s="33">
        <v>1550</v>
      </c>
      <c r="N27" s="34"/>
      <c r="O27" s="30" t="s">
        <v>601</v>
      </c>
    </row>
    <row r="28" spans="1:15" ht="26.25">
      <c r="A28" s="12"/>
      <c r="B28" s="25" t="s">
        <v>622</v>
      </c>
      <c r="C28" s="26"/>
      <c r="D28" s="46"/>
      <c r="E28" s="47">
        <v>933</v>
      </c>
      <c r="F28" s="29"/>
      <c r="G28" s="26"/>
      <c r="H28" s="46"/>
      <c r="I28" s="47">
        <v>85</v>
      </c>
      <c r="J28" s="29"/>
      <c r="K28" s="26"/>
      <c r="L28" s="46"/>
      <c r="M28" s="28">
        <v>1018</v>
      </c>
      <c r="N28" s="29"/>
      <c r="O28" s="25" t="s">
        <v>623</v>
      </c>
    </row>
    <row r="29" spans="1:15" ht="26.25">
      <c r="A29" s="12"/>
      <c r="B29" s="30" t="s">
        <v>624</v>
      </c>
      <c r="C29" s="31"/>
      <c r="D29" s="32"/>
      <c r="E29" s="63" t="s">
        <v>384</v>
      </c>
      <c r="F29" s="34"/>
      <c r="G29" s="31"/>
      <c r="H29" s="32"/>
      <c r="I29" s="63">
        <v>784</v>
      </c>
      <c r="J29" s="34"/>
      <c r="K29" s="31"/>
      <c r="L29" s="32"/>
      <c r="M29" s="63">
        <v>784</v>
      </c>
      <c r="N29" s="34"/>
      <c r="O29" s="30" t="s">
        <v>595</v>
      </c>
    </row>
    <row r="30" spans="1:15">
      <c r="A30" s="12"/>
      <c r="B30" s="25" t="s">
        <v>625</v>
      </c>
      <c r="C30" s="26"/>
      <c r="D30" s="46"/>
      <c r="E30" s="47" t="s">
        <v>384</v>
      </c>
      <c r="F30" s="29"/>
      <c r="G30" s="26"/>
      <c r="H30" s="46"/>
      <c r="I30" s="47">
        <v>257</v>
      </c>
      <c r="J30" s="29"/>
      <c r="K30" s="26"/>
      <c r="L30" s="46"/>
      <c r="M30" s="47">
        <v>257</v>
      </c>
      <c r="N30" s="29"/>
      <c r="O30" s="25" t="s">
        <v>626</v>
      </c>
    </row>
    <row r="31" spans="1:15" ht="26.25">
      <c r="A31" s="12"/>
      <c r="B31" s="30" t="s">
        <v>627</v>
      </c>
      <c r="C31" s="31"/>
      <c r="D31" s="32"/>
      <c r="E31" s="63">
        <v>147</v>
      </c>
      <c r="F31" s="34"/>
      <c r="G31" s="31"/>
      <c r="H31" s="32"/>
      <c r="I31" s="63" t="s">
        <v>384</v>
      </c>
      <c r="J31" s="34"/>
      <c r="K31" s="31"/>
      <c r="L31" s="32"/>
      <c r="M31" s="63">
        <v>147</v>
      </c>
      <c r="N31" s="34"/>
      <c r="O31" s="30" t="s">
        <v>611</v>
      </c>
    </row>
    <row r="32" spans="1:15" ht="26.25">
      <c r="A32" s="12"/>
      <c r="B32" s="25" t="s">
        <v>628</v>
      </c>
      <c r="C32" s="26"/>
      <c r="D32" s="46"/>
      <c r="E32" s="47">
        <v>6</v>
      </c>
      <c r="F32" s="29"/>
      <c r="G32" s="26"/>
      <c r="H32" s="46"/>
      <c r="I32" s="47">
        <v>100</v>
      </c>
      <c r="J32" s="29"/>
      <c r="K32" s="26"/>
      <c r="L32" s="46"/>
      <c r="M32" s="47">
        <v>106</v>
      </c>
      <c r="N32" s="29"/>
      <c r="O32" s="25" t="s">
        <v>629</v>
      </c>
    </row>
    <row r="33" spans="1:15" ht="26.25">
      <c r="A33" s="12"/>
      <c r="B33" s="30" t="s">
        <v>630</v>
      </c>
      <c r="C33" s="31"/>
      <c r="D33" s="32"/>
      <c r="E33" s="63">
        <v>48</v>
      </c>
      <c r="F33" s="34"/>
      <c r="G33" s="31"/>
      <c r="H33" s="32"/>
      <c r="I33" s="63" t="s">
        <v>384</v>
      </c>
      <c r="J33" s="34"/>
      <c r="K33" s="31"/>
      <c r="L33" s="32"/>
      <c r="M33" s="63">
        <v>48</v>
      </c>
      <c r="N33" s="34"/>
      <c r="O33" s="30" t="s">
        <v>611</v>
      </c>
    </row>
    <row r="34" spans="1:15" ht="27" thickBot="1">
      <c r="A34" s="12"/>
      <c r="B34" s="35" t="s">
        <v>631</v>
      </c>
      <c r="C34" s="36"/>
      <c r="D34" s="37"/>
      <c r="E34" s="38">
        <v>24</v>
      </c>
      <c r="F34" s="65"/>
      <c r="G34" s="36"/>
      <c r="H34" s="37"/>
      <c r="I34" s="38" t="s">
        <v>384</v>
      </c>
      <c r="J34" s="65"/>
      <c r="K34" s="36"/>
      <c r="L34" s="37"/>
      <c r="M34" s="38">
        <v>24</v>
      </c>
      <c r="N34" s="65"/>
      <c r="O34" s="35" t="s">
        <v>611</v>
      </c>
    </row>
    <row r="35" spans="1:15" ht="16.5" thickTop="1" thickBot="1">
      <c r="A35" s="12"/>
      <c r="B35" s="40" t="s">
        <v>632</v>
      </c>
      <c r="C35" s="41"/>
      <c r="D35" s="42" t="s">
        <v>293</v>
      </c>
      <c r="E35" s="43">
        <v>1158</v>
      </c>
      <c r="F35" s="44"/>
      <c r="G35" s="41"/>
      <c r="H35" s="42" t="s">
        <v>293</v>
      </c>
      <c r="I35" s="43">
        <v>77013</v>
      </c>
      <c r="J35" s="44"/>
      <c r="K35" s="41"/>
      <c r="L35" s="42" t="s">
        <v>293</v>
      </c>
      <c r="M35" s="43">
        <v>78171</v>
      </c>
      <c r="N35" s="44"/>
      <c r="O35" s="24"/>
    </row>
    <row r="36" spans="1:15" ht="16.5" thickTop="1" thickBot="1">
      <c r="A36" s="12"/>
      <c r="B36" s="53" t="s">
        <v>633</v>
      </c>
      <c r="C36" s="54"/>
      <c r="D36" s="55" t="s">
        <v>293</v>
      </c>
      <c r="E36" s="56">
        <v>24115</v>
      </c>
      <c r="F36" s="57"/>
      <c r="G36" s="54"/>
      <c r="H36" s="55" t="s">
        <v>293</v>
      </c>
      <c r="I36" s="56">
        <v>52855</v>
      </c>
      <c r="J36" s="57"/>
      <c r="K36" s="54"/>
      <c r="L36" s="55" t="s">
        <v>293</v>
      </c>
      <c r="M36" s="56">
        <v>76970</v>
      </c>
      <c r="N36" s="57"/>
      <c r="O36" s="24"/>
    </row>
    <row r="37" spans="1:15" ht="15.75" thickTop="1">
      <c r="A37" s="12"/>
      <c r="B37" s="127" t="s">
        <v>634</v>
      </c>
      <c r="C37" s="127"/>
      <c r="D37" s="127"/>
      <c r="E37" s="127"/>
      <c r="F37" s="127"/>
      <c r="G37" s="127"/>
      <c r="H37" s="127"/>
      <c r="I37" s="127"/>
      <c r="J37" s="127"/>
      <c r="K37" s="127"/>
      <c r="L37" s="127"/>
      <c r="M37" s="127"/>
      <c r="N37" s="127"/>
      <c r="O37" s="127"/>
    </row>
    <row r="38" spans="1:15">
      <c r="A38" s="12"/>
      <c r="B38" s="127" t="s">
        <v>635</v>
      </c>
      <c r="C38" s="127"/>
      <c r="D38" s="127"/>
      <c r="E38" s="127"/>
      <c r="F38" s="127"/>
      <c r="G38" s="127"/>
      <c r="H38" s="127"/>
      <c r="I38" s="127"/>
      <c r="J38" s="127"/>
      <c r="K38" s="127"/>
      <c r="L38" s="127"/>
      <c r="M38" s="127"/>
      <c r="N38" s="127"/>
      <c r="O38" s="127"/>
    </row>
    <row r="39" spans="1:15">
      <c r="A39" s="12"/>
      <c r="B39" s="103"/>
      <c r="C39" s="103"/>
      <c r="D39" s="103"/>
      <c r="E39" s="103"/>
      <c r="F39" s="103"/>
      <c r="G39" s="103"/>
      <c r="H39" s="103"/>
      <c r="I39" s="103"/>
      <c r="J39" s="103"/>
      <c r="K39" s="103"/>
      <c r="L39" s="103"/>
      <c r="M39" s="103"/>
      <c r="N39" s="103"/>
      <c r="O39" s="103"/>
    </row>
    <row r="40" spans="1:15">
      <c r="A40" s="12"/>
      <c r="B40" s="11"/>
      <c r="C40" s="11"/>
      <c r="D40" s="11"/>
      <c r="E40" s="11"/>
      <c r="F40" s="11"/>
      <c r="G40" s="11"/>
      <c r="H40" s="11"/>
      <c r="I40" s="11"/>
      <c r="J40" s="11"/>
      <c r="K40" s="11"/>
      <c r="L40" s="11"/>
      <c r="M40" s="11"/>
      <c r="N40" s="11"/>
      <c r="O40" s="11"/>
    </row>
    <row r="41" spans="1:15">
      <c r="A41" s="12"/>
      <c r="B41" s="105"/>
      <c r="C41" s="105"/>
      <c r="D41" s="105"/>
      <c r="E41" s="105"/>
      <c r="F41" s="105"/>
      <c r="G41" s="105"/>
      <c r="H41" s="105"/>
      <c r="I41" s="105"/>
      <c r="J41" s="105"/>
      <c r="K41" s="105"/>
      <c r="L41" s="105"/>
      <c r="M41" s="105"/>
      <c r="N41" s="105"/>
      <c r="O41" s="105"/>
    </row>
    <row r="42" spans="1:15">
      <c r="A42" s="12"/>
      <c r="B42" s="11"/>
      <c r="C42" s="11"/>
      <c r="D42" s="11"/>
      <c r="E42" s="11"/>
      <c r="F42" s="11"/>
      <c r="G42" s="11"/>
      <c r="H42" s="11"/>
      <c r="I42" s="11"/>
      <c r="J42" s="11"/>
      <c r="K42" s="11"/>
      <c r="L42" s="11"/>
      <c r="M42" s="11"/>
      <c r="N42" s="11"/>
      <c r="O42" s="11"/>
    </row>
    <row r="43" spans="1:15">
      <c r="A43" s="12"/>
      <c r="B43" s="103"/>
      <c r="C43" s="103"/>
      <c r="D43" s="103"/>
      <c r="E43" s="103"/>
      <c r="F43" s="103"/>
      <c r="G43" s="103"/>
      <c r="H43" s="103"/>
      <c r="I43" s="103"/>
      <c r="J43" s="103"/>
      <c r="K43" s="103"/>
      <c r="L43" s="103"/>
      <c r="M43" s="103"/>
      <c r="N43" s="103"/>
      <c r="O43" s="103"/>
    </row>
    <row r="44" spans="1:15">
      <c r="A44" s="12"/>
      <c r="B44" s="59"/>
      <c r="C44" s="59"/>
      <c r="D44" s="92">
        <v>41639</v>
      </c>
      <c r="E44" s="92"/>
      <c r="F44" s="92"/>
      <c r="G44" s="92"/>
      <c r="H44" s="92"/>
      <c r="I44" s="92"/>
      <c r="J44" s="92"/>
      <c r="K44" s="92"/>
      <c r="L44" s="92"/>
      <c r="M44" s="92"/>
      <c r="N44" s="89"/>
      <c r="O44" s="18" t="s">
        <v>446</v>
      </c>
    </row>
    <row r="45" spans="1:15" ht="15.75" thickBot="1">
      <c r="A45" s="12"/>
      <c r="B45" s="59"/>
      <c r="C45" s="79"/>
      <c r="D45" s="93"/>
      <c r="E45" s="93"/>
      <c r="F45" s="93"/>
      <c r="G45" s="93"/>
      <c r="H45" s="93"/>
      <c r="I45" s="93"/>
      <c r="J45" s="93"/>
      <c r="K45" s="93"/>
      <c r="L45" s="93"/>
      <c r="M45" s="93"/>
      <c r="N45" s="89"/>
      <c r="O45" s="18" t="s">
        <v>589</v>
      </c>
    </row>
    <row r="46" spans="1:15" ht="16.5" thickTop="1" thickBot="1">
      <c r="A46" s="12"/>
      <c r="B46" s="20" t="s">
        <v>290</v>
      </c>
      <c r="C46" s="22"/>
      <c r="D46" s="126" t="s">
        <v>591</v>
      </c>
      <c r="E46" s="126"/>
      <c r="F46" s="23"/>
      <c r="G46" s="22"/>
      <c r="H46" s="126" t="s">
        <v>592</v>
      </c>
      <c r="I46" s="126"/>
      <c r="J46" s="23"/>
      <c r="K46" s="22"/>
      <c r="L46" s="126" t="s">
        <v>162</v>
      </c>
      <c r="M46" s="126"/>
      <c r="N46" s="23"/>
      <c r="O46" s="20" t="s">
        <v>590</v>
      </c>
    </row>
    <row r="47" spans="1:15" ht="15.75" thickTop="1">
      <c r="A47" s="12"/>
      <c r="B47" s="18" t="s">
        <v>593</v>
      </c>
      <c r="C47" s="24"/>
      <c r="D47" s="60"/>
      <c r="E47" s="60"/>
      <c r="F47" s="21"/>
      <c r="G47" s="24"/>
      <c r="H47" s="60"/>
      <c r="I47" s="60"/>
      <c r="J47" s="21"/>
      <c r="K47" s="24"/>
      <c r="L47" s="60"/>
      <c r="M47" s="60"/>
      <c r="N47" s="21"/>
      <c r="O47" s="24" t="s">
        <v>449</v>
      </c>
    </row>
    <row r="48" spans="1:15" ht="26.25">
      <c r="A48" s="12"/>
      <c r="B48" s="25" t="s">
        <v>636</v>
      </c>
      <c r="C48" s="26"/>
      <c r="D48" s="27" t="s">
        <v>293</v>
      </c>
      <c r="E48" s="28">
        <v>4095</v>
      </c>
      <c r="F48" s="29"/>
      <c r="G48" s="26"/>
      <c r="H48" s="27" t="s">
        <v>293</v>
      </c>
      <c r="I48" s="28">
        <v>55012</v>
      </c>
      <c r="J48" s="29"/>
      <c r="K48" s="26"/>
      <c r="L48" s="27" t="s">
        <v>293</v>
      </c>
      <c r="M48" s="28">
        <v>59107</v>
      </c>
      <c r="N48" s="29"/>
      <c r="O48" s="25" t="s">
        <v>595</v>
      </c>
    </row>
    <row r="49" spans="1:15">
      <c r="A49" s="12"/>
      <c r="B49" s="30" t="s">
        <v>637</v>
      </c>
      <c r="C49" s="31"/>
      <c r="D49" s="32"/>
      <c r="E49" s="33">
        <v>3008</v>
      </c>
      <c r="F49" s="34"/>
      <c r="G49" s="31"/>
      <c r="H49" s="32"/>
      <c r="I49" s="33">
        <v>8674</v>
      </c>
      <c r="J49" s="34"/>
      <c r="K49" s="31"/>
      <c r="L49" s="32"/>
      <c r="M49" s="33">
        <v>11682</v>
      </c>
      <c r="N49" s="34"/>
      <c r="O49" s="30" t="s">
        <v>638</v>
      </c>
    </row>
    <row r="50" spans="1:15" ht="26.25">
      <c r="A50" s="12"/>
      <c r="B50" s="25" t="s">
        <v>639</v>
      </c>
      <c r="C50" s="26"/>
      <c r="D50" s="46"/>
      <c r="E50" s="28">
        <v>4945</v>
      </c>
      <c r="F50" s="29"/>
      <c r="G50" s="26"/>
      <c r="H50" s="46"/>
      <c r="I50" s="28">
        <v>3959</v>
      </c>
      <c r="J50" s="29"/>
      <c r="K50" s="26"/>
      <c r="L50" s="46"/>
      <c r="M50" s="28">
        <v>8904</v>
      </c>
      <c r="N50" s="29"/>
      <c r="O50" s="25" t="s">
        <v>599</v>
      </c>
    </row>
    <row r="51" spans="1:15" ht="26.25">
      <c r="A51" s="12"/>
      <c r="B51" s="30" t="s">
        <v>640</v>
      </c>
      <c r="C51" s="31"/>
      <c r="D51" s="32"/>
      <c r="E51" s="63" t="s">
        <v>384</v>
      </c>
      <c r="F51" s="34"/>
      <c r="G51" s="31"/>
      <c r="H51" s="32"/>
      <c r="I51" s="33">
        <v>4646</v>
      </c>
      <c r="J51" s="34"/>
      <c r="K51" s="31"/>
      <c r="L51" s="32"/>
      <c r="M51" s="33">
        <v>4646</v>
      </c>
      <c r="N51" s="34"/>
      <c r="O51" s="30" t="s">
        <v>601</v>
      </c>
    </row>
    <row r="52" spans="1:15" ht="26.25">
      <c r="A52" s="12"/>
      <c r="B52" s="25" t="s">
        <v>641</v>
      </c>
      <c r="C52" s="26"/>
      <c r="D52" s="46"/>
      <c r="E52" s="47">
        <v>558</v>
      </c>
      <c r="F52" s="29"/>
      <c r="G52" s="26"/>
      <c r="H52" s="46"/>
      <c r="I52" s="28">
        <v>3967</v>
      </c>
      <c r="J52" s="29"/>
      <c r="K52" s="26"/>
      <c r="L52" s="46"/>
      <c r="M52" s="28">
        <v>4525</v>
      </c>
      <c r="N52" s="29"/>
      <c r="O52" s="25" t="s">
        <v>642</v>
      </c>
    </row>
    <row r="53" spans="1:15" ht="26.25">
      <c r="A53" s="12"/>
      <c r="B53" s="30" t="s">
        <v>643</v>
      </c>
      <c r="C53" s="31"/>
      <c r="D53" s="32"/>
      <c r="E53" s="33">
        <v>1351</v>
      </c>
      <c r="F53" s="34"/>
      <c r="G53" s="31"/>
      <c r="H53" s="32"/>
      <c r="I53" s="33">
        <v>1753</v>
      </c>
      <c r="J53" s="34"/>
      <c r="K53" s="31"/>
      <c r="L53" s="32"/>
      <c r="M53" s="33">
        <v>3104</v>
      </c>
      <c r="N53" s="34"/>
      <c r="O53" s="30" t="s">
        <v>605</v>
      </c>
    </row>
    <row r="54" spans="1:15">
      <c r="A54" s="12"/>
      <c r="B54" s="25" t="s">
        <v>644</v>
      </c>
      <c r="C54" s="26"/>
      <c r="D54" s="46"/>
      <c r="E54" s="47">
        <v>351</v>
      </c>
      <c r="F54" s="29"/>
      <c r="G54" s="26"/>
      <c r="H54" s="46"/>
      <c r="I54" s="28">
        <v>2241</v>
      </c>
      <c r="J54" s="29"/>
      <c r="K54" s="26"/>
      <c r="L54" s="46"/>
      <c r="M54" s="28">
        <v>2592</v>
      </c>
      <c r="N54" s="29"/>
      <c r="O54" s="25" t="s">
        <v>645</v>
      </c>
    </row>
    <row r="55" spans="1:15" ht="26.25">
      <c r="A55" s="12"/>
      <c r="B55" s="30" t="s">
        <v>646</v>
      </c>
      <c r="C55" s="31"/>
      <c r="D55" s="32"/>
      <c r="E55" s="33">
        <v>2331</v>
      </c>
      <c r="F55" s="34"/>
      <c r="G55" s="31"/>
      <c r="H55" s="32"/>
      <c r="I55" s="63" t="s">
        <v>384</v>
      </c>
      <c r="J55" s="34"/>
      <c r="K55" s="31"/>
      <c r="L55" s="32"/>
      <c r="M55" s="33">
        <v>2331</v>
      </c>
      <c r="N55" s="34"/>
      <c r="O55" s="30" t="s">
        <v>611</v>
      </c>
    </row>
    <row r="56" spans="1:15">
      <c r="A56" s="12"/>
      <c r="B56" s="25" t="s">
        <v>647</v>
      </c>
      <c r="C56" s="26"/>
      <c r="D56" s="46"/>
      <c r="E56" s="47" t="s">
        <v>384</v>
      </c>
      <c r="F56" s="29"/>
      <c r="G56" s="26"/>
      <c r="H56" s="46"/>
      <c r="I56" s="28">
        <v>1805</v>
      </c>
      <c r="J56" s="29"/>
      <c r="K56" s="26"/>
      <c r="L56" s="46"/>
      <c r="M56" s="28">
        <v>1805</v>
      </c>
      <c r="N56" s="29"/>
      <c r="O56" s="25" t="s">
        <v>601</v>
      </c>
    </row>
    <row r="57" spans="1:15" ht="26.25">
      <c r="A57" s="12"/>
      <c r="B57" s="30" t="s">
        <v>648</v>
      </c>
      <c r="C57" s="31"/>
      <c r="D57" s="32"/>
      <c r="E57" s="63">
        <v>101</v>
      </c>
      <c r="F57" s="34"/>
      <c r="G57" s="31"/>
      <c r="H57" s="32"/>
      <c r="I57" s="63">
        <v>843</v>
      </c>
      <c r="J57" s="34"/>
      <c r="K57" s="31"/>
      <c r="L57" s="32"/>
      <c r="M57" s="63">
        <v>944</v>
      </c>
      <c r="N57" s="34"/>
      <c r="O57" s="30" t="s">
        <v>649</v>
      </c>
    </row>
    <row r="58" spans="1:15" ht="26.25">
      <c r="A58" s="12"/>
      <c r="B58" s="25" t="s">
        <v>650</v>
      </c>
      <c r="C58" s="26"/>
      <c r="D58" s="46"/>
      <c r="E58" s="47" t="s">
        <v>384</v>
      </c>
      <c r="F58" s="29"/>
      <c r="G58" s="26"/>
      <c r="H58" s="46"/>
      <c r="I58" s="47">
        <v>762</v>
      </c>
      <c r="J58" s="29"/>
      <c r="K58" s="26"/>
      <c r="L58" s="46"/>
      <c r="M58" s="47">
        <v>762</v>
      </c>
      <c r="N58" s="29"/>
      <c r="O58" s="25" t="s">
        <v>623</v>
      </c>
    </row>
    <row r="59" spans="1:15" ht="26.25">
      <c r="A59" s="12"/>
      <c r="B59" s="30" t="s">
        <v>651</v>
      </c>
      <c r="C59" s="31"/>
      <c r="D59" s="32"/>
      <c r="E59" s="63">
        <v>760</v>
      </c>
      <c r="F59" s="34"/>
      <c r="G59" s="31"/>
      <c r="H59" s="32"/>
      <c r="I59" s="63" t="s">
        <v>384</v>
      </c>
      <c r="J59" s="34"/>
      <c r="K59" s="31"/>
      <c r="L59" s="32"/>
      <c r="M59" s="63">
        <v>760</v>
      </c>
      <c r="N59" s="34"/>
      <c r="O59" s="30" t="s">
        <v>611</v>
      </c>
    </row>
    <row r="60" spans="1:15" ht="26.25">
      <c r="A60" s="12"/>
      <c r="B60" s="25" t="s">
        <v>652</v>
      </c>
      <c r="C60" s="26"/>
      <c r="D60" s="46"/>
      <c r="E60" s="47">
        <v>375</v>
      </c>
      <c r="F60" s="29"/>
      <c r="G60" s="26"/>
      <c r="H60" s="46"/>
      <c r="I60" s="47" t="s">
        <v>384</v>
      </c>
      <c r="J60" s="29"/>
      <c r="K60" s="26"/>
      <c r="L60" s="46"/>
      <c r="M60" s="47">
        <v>375</v>
      </c>
      <c r="N60" s="29"/>
      <c r="O60" s="25" t="s">
        <v>653</v>
      </c>
    </row>
    <row r="61" spans="1:15" ht="26.25">
      <c r="A61" s="12"/>
      <c r="B61" s="30" t="s">
        <v>654</v>
      </c>
      <c r="C61" s="31"/>
      <c r="D61" s="32"/>
      <c r="E61" s="63" t="s">
        <v>384</v>
      </c>
      <c r="F61" s="34"/>
      <c r="G61" s="31"/>
      <c r="H61" s="32"/>
      <c r="I61" s="63">
        <v>68</v>
      </c>
      <c r="J61" s="34"/>
      <c r="K61" s="31"/>
      <c r="L61" s="32"/>
      <c r="M61" s="63">
        <v>68</v>
      </c>
      <c r="N61" s="34"/>
      <c r="O61" s="30" t="s">
        <v>595</v>
      </c>
    </row>
    <row r="62" spans="1:15" ht="26.25">
      <c r="A62" s="12"/>
      <c r="B62" s="25" t="s">
        <v>655</v>
      </c>
      <c r="C62" s="26"/>
      <c r="D62" s="46"/>
      <c r="E62" s="47">
        <v>32</v>
      </c>
      <c r="F62" s="29"/>
      <c r="G62" s="26"/>
      <c r="H62" s="46"/>
      <c r="I62" s="47" t="s">
        <v>384</v>
      </c>
      <c r="J62" s="29"/>
      <c r="K62" s="26"/>
      <c r="L62" s="46"/>
      <c r="M62" s="47">
        <v>32</v>
      </c>
      <c r="N62" s="29"/>
      <c r="O62" s="25" t="s">
        <v>611</v>
      </c>
    </row>
    <row r="63" spans="1:15" ht="26.25">
      <c r="A63" s="12"/>
      <c r="B63" s="30" t="s">
        <v>656</v>
      </c>
      <c r="C63" s="31"/>
      <c r="D63" s="32"/>
      <c r="E63" s="63">
        <v>27</v>
      </c>
      <c r="F63" s="34"/>
      <c r="G63" s="31"/>
      <c r="H63" s="32"/>
      <c r="I63" s="63" t="s">
        <v>384</v>
      </c>
      <c r="J63" s="34"/>
      <c r="K63" s="31"/>
      <c r="L63" s="32"/>
      <c r="M63" s="63">
        <v>27</v>
      </c>
      <c r="N63" s="34"/>
      <c r="O63" s="30" t="s">
        <v>657</v>
      </c>
    </row>
    <row r="64" spans="1:15" ht="27" thickBot="1">
      <c r="A64" s="12"/>
      <c r="B64" s="35" t="s">
        <v>658</v>
      </c>
      <c r="C64" s="36"/>
      <c r="D64" s="37"/>
      <c r="E64" s="38">
        <v>6</v>
      </c>
      <c r="F64" s="65"/>
      <c r="G64" s="36"/>
      <c r="H64" s="37"/>
      <c r="I64" s="38" t="s">
        <v>384</v>
      </c>
      <c r="J64" s="65"/>
      <c r="K64" s="36"/>
      <c r="L64" s="37"/>
      <c r="M64" s="38">
        <v>6</v>
      </c>
      <c r="N64" s="65"/>
      <c r="O64" s="35" t="s">
        <v>659</v>
      </c>
    </row>
    <row r="65" spans="1:15" ht="16.5" thickTop="1" thickBot="1">
      <c r="A65" s="12"/>
      <c r="B65" s="40" t="s">
        <v>619</v>
      </c>
      <c r="C65" s="41"/>
      <c r="D65" s="42" t="s">
        <v>293</v>
      </c>
      <c r="E65" s="43">
        <v>17940</v>
      </c>
      <c r="F65" s="44"/>
      <c r="G65" s="41"/>
      <c r="H65" s="42" t="s">
        <v>293</v>
      </c>
      <c r="I65" s="43">
        <v>83730</v>
      </c>
      <c r="J65" s="44"/>
      <c r="K65" s="41"/>
      <c r="L65" s="42" t="s">
        <v>293</v>
      </c>
      <c r="M65" s="43">
        <v>101670</v>
      </c>
      <c r="N65" s="44"/>
      <c r="O65" s="24"/>
    </row>
    <row r="66" spans="1:15" ht="15.75" thickTop="1">
      <c r="A66" s="12"/>
      <c r="B66" s="25" t="s">
        <v>620</v>
      </c>
      <c r="C66" s="24"/>
      <c r="D66" s="24"/>
      <c r="E66" s="24"/>
      <c r="F66" s="21"/>
      <c r="G66" s="24"/>
      <c r="H66" s="24"/>
      <c r="I66" s="24"/>
      <c r="J66" s="21"/>
      <c r="K66" s="24"/>
      <c r="L66" s="24"/>
      <c r="M66" s="24"/>
      <c r="N66" s="21"/>
      <c r="O66" s="24" t="s">
        <v>449</v>
      </c>
    </row>
    <row r="67" spans="1:15" ht="26.25">
      <c r="A67" s="12"/>
      <c r="B67" s="30" t="s">
        <v>660</v>
      </c>
      <c r="C67" s="31"/>
      <c r="D67" s="45" t="s">
        <v>293</v>
      </c>
      <c r="E67" s="63" t="s">
        <v>384</v>
      </c>
      <c r="F67" s="34"/>
      <c r="G67" s="31"/>
      <c r="H67" s="45" t="s">
        <v>293</v>
      </c>
      <c r="I67" s="33">
        <v>71454</v>
      </c>
      <c r="J67" s="34"/>
      <c r="K67" s="31"/>
      <c r="L67" s="45" t="s">
        <v>293</v>
      </c>
      <c r="M67" s="33">
        <v>71454</v>
      </c>
      <c r="N67" s="34"/>
      <c r="O67" s="30" t="s">
        <v>601</v>
      </c>
    </row>
    <row r="68" spans="1:15">
      <c r="A68" s="12"/>
      <c r="B68" s="25" t="s">
        <v>37</v>
      </c>
      <c r="C68" s="26"/>
      <c r="D68" s="46"/>
      <c r="E68" s="47" t="s">
        <v>384</v>
      </c>
      <c r="F68" s="29"/>
      <c r="G68" s="26"/>
      <c r="H68" s="46"/>
      <c r="I68" s="28">
        <v>1960</v>
      </c>
      <c r="J68" s="29"/>
      <c r="K68" s="26"/>
      <c r="L68" s="46"/>
      <c r="M68" s="28">
        <v>1960</v>
      </c>
      <c r="N68" s="29"/>
      <c r="O68" s="25" t="s">
        <v>601</v>
      </c>
    </row>
    <row r="69" spans="1:15" ht="26.25">
      <c r="A69" s="12"/>
      <c r="B69" s="30" t="s">
        <v>661</v>
      </c>
      <c r="C69" s="31"/>
      <c r="D69" s="32"/>
      <c r="E69" s="63">
        <v>670</v>
      </c>
      <c r="F69" s="34"/>
      <c r="G69" s="31"/>
      <c r="H69" s="32"/>
      <c r="I69" s="63" t="s">
        <v>384</v>
      </c>
      <c r="J69" s="34"/>
      <c r="K69" s="31"/>
      <c r="L69" s="32"/>
      <c r="M69" s="63">
        <v>670</v>
      </c>
      <c r="N69" s="34"/>
      <c r="O69" s="30" t="s">
        <v>611</v>
      </c>
    </row>
    <row r="70" spans="1:15" ht="26.25">
      <c r="A70" s="12"/>
      <c r="B70" s="25" t="s">
        <v>662</v>
      </c>
      <c r="C70" s="26"/>
      <c r="D70" s="46"/>
      <c r="E70" s="47" t="s">
        <v>384</v>
      </c>
      <c r="F70" s="29"/>
      <c r="G70" s="26"/>
      <c r="H70" s="46"/>
      <c r="I70" s="47">
        <v>289</v>
      </c>
      <c r="J70" s="29"/>
      <c r="K70" s="26"/>
      <c r="L70" s="46"/>
      <c r="M70" s="47">
        <v>289</v>
      </c>
      <c r="N70" s="29"/>
      <c r="O70" s="25" t="s">
        <v>595</v>
      </c>
    </row>
    <row r="71" spans="1:15" ht="26.25">
      <c r="A71" s="12"/>
      <c r="B71" s="30" t="s">
        <v>622</v>
      </c>
      <c r="C71" s="31"/>
      <c r="D71" s="32"/>
      <c r="E71" s="63">
        <v>261</v>
      </c>
      <c r="F71" s="34"/>
      <c r="G71" s="31"/>
      <c r="H71" s="32"/>
      <c r="I71" s="63" t="s">
        <v>384</v>
      </c>
      <c r="J71" s="34"/>
      <c r="K71" s="31"/>
      <c r="L71" s="32"/>
      <c r="M71" s="63">
        <v>261</v>
      </c>
      <c r="N71" s="34"/>
      <c r="O71" s="30" t="s">
        <v>611</v>
      </c>
    </row>
    <row r="72" spans="1:15" ht="26.25">
      <c r="A72" s="12"/>
      <c r="B72" s="25" t="s">
        <v>663</v>
      </c>
      <c r="C72" s="26"/>
      <c r="D72" s="46"/>
      <c r="E72" s="47">
        <v>215</v>
      </c>
      <c r="F72" s="29"/>
      <c r="G72" s="26"/>
      <c r="H72" s="46"/>
      <c r="I72" s="47" t="s">
        <v>384</v>
      </c>
      <c r="J72" s="29"/>
      <c r="K72" s="26"/>
      <c r="L72" s="46"/>
      <c r="M72" s="47">
        <v>215</v>
      </c>
      <c r="N72" s="29"/>
      <c r="O72" s="25" t="s">
        <v>611</v>
      </c>
    </row>
    <row r="73" spans="1:15">
      <c r="A73" s="12"/>
      <c r="B73" s="30" t="s">
        <v>625</v>
      </c>
      <c r="C73" s="31"/>
      <c r="D73" s="32"/>
      <c r="E73" s="63">
        <v>6</v>
      </c>
      <c r="F73" s="34"/>
      <c r="G73" s="31"/>
      <c r="H73" s="32"/>
      <c r="I73" s="63">
        <v>117</v>
      </c>
      <c r="J73" s="34"/>
      <c r="K73" s="31"/>
      <c r="L73" s="32"/>
      <c r="M73" s="63">
        <v>123</v>
      </c>
      <c r="N73" s="34"/>
      <c r="O73" s="30" t="s">
        <v>664</v>
      </c>
    </row>
    <row r="74" spans="1:15" ht="26.25">
      <c r="A74" s="12"/>
      <c r="B74" s="25" t="s">
        <v>665</v>
      </c>
      <c r="C74" s="26"/>
      <c r="D74" s="46"/>
      <c r="E74" s="47">
        <v>5</v>
      </c>
      <c r="F74" s="29"/>
      <c r="G74" s="26"/>
      <c r="H74" s="46"/>
      <c r="I74" s="47">
        <v>106</v>
      </c>
      <c r="J74" s="29"/>
      <c r="K74" s="26"/>
      <c r="L74" s="46"/>
      <c r="M74" s="47">
        <v>111</v>
      </c>
      <c r="N74" s="29"/>
      <c r="O74" s="25" t="s">
        <v>666</v>
      </c>
    </row>
    <row r="75" spans="1:15" ht="27" thickBot="1">
      <c r="A75" s="12"/>
      <c r="B75" s="48" t="s">
        <v>631</v>
      </c>
      <c r="C75" s="49"/>
      <c r="D75" s="50"/>
      <c r="E75" s="51">
        <v>38</v>
      </c>
      <c r="F75" s="62"/>
      <c r="G75" s="49"/>
      <c r="H75" s="50"/>
      <c r="I75" s="51" t="s">
        <v>384</v>
      </c>
      <c r="J75" s="62"/>
      <c r="K75" s="49"/>
      <c r="L75" s="50"/>
      <c r="M75" s="51">
        <v>38</v>
      </c>
      <c r="N75" s="62"/>
      <c r="O75" s="48" t="s">
        <v>611</v>
      </c>
    </row>
    <row r="76" spans="1:15" ht="16.5" thickTop="1" thickBot="1">
      <c r="A76" s="12"/>
      <c r="B76" s="53" t="s">
        <v>632</v>
      </c>
      <c r="C76" s="54"/>
      <c r="D76" s="55" t="s">
        <v>293</v>
      </c>
      <c r="E76" s="56">
        <v>1195</v>
      </c>
      <c r="F76" s="57"/>
      <c r="G76" s="54"/>
      <c r="H76" s="55" t="s">
        <v>293</v>
      </c>
      <c r="I76" s="56">
        <v>73926</v>
      </c>
      <c r="J76" s="57"/>
      <c r="K76" s="54"/>
      <c r="L76" s="55" t="s">
        <v>293</v>
      </c>
      <c r="M76" s="56">
        <v>75121</v>
      </c>
      <c r="N76" s="57"/>
      <c r="O76" s="24"/>
    </row>
    <row r="77" spans="1:15" ht="16.5" thickTop="1" thickBot="1">
      <c r="A77" s="12"/>
      <c r="B77" s="40" t="s">
        <v>667</v>
      </c>
      <c r="C77" s="41"/>
      <c r="D77" s="42" t="s">
        <v>293</v>
      </c>
      <c r="E77" s="43">
        <v>16745</v>
      </c>
      <c r="F77" s="44"/>
      <c r="G77" s="41"/>
      <c r="H77" s="42" t="s">
        <v>293</v>
      </c>
      <c r="I77" s="43">
        <v>9804</v>
      </c>
      <c r="J77" s="44"/>
      <c r="K77" s="41"/>
      <c r="L77" s="42" t="s">
        <v>293</v>
      </c>
      <c r="M77" s="43">
        <v>26549</v>
      </c>
      <c r="N77" s="44"/>
      <c r="O77" s="24"/>
    </row>
    <row r="78" spans="1:15" ht="15.75" thickTop="1">
      <c r="A78" s="12"/>
      <c r="B78" s="99" t="s">
        <v>634</v>
      </c>
      <c r="C78" s="99"/>
      <c r="D78" s="99"/>
      <c r="E78" s="99"/>
      <c r="F78" s="99"/>
      <c r="G78" s="99"/>
      <c r="H78" s="99"/>
      <c r="I78" s="99"/>
      <c r="J78" s="99"/>
      <c r="K78" s="99"/>
      <c r="L78" s="99"/>
      <c r="M78" s="99"/>
      <c r="N78" s="99"/>
      <c r="O78" s="99"/>
    </row>
    <row r="79" spans="1:15">
      <c r="A79" s="12"/>
      <c r="B79" s="99" t="s">
        <v>635</v>
      </c>
      <c r="C79" s="99"/>
      <c r="D79" s="99"/>
      <c r="E79" s="99"/>
      <c r="F79" s="99"/>
      <c r="G79" s="99"/>
      <c r="H79" s="99"/>
      <c r="I79" s="99"/>
      <c r="J79" s="99"/>
      <c r="K79" s="99"/>
      <c r="L79" s="99"/>
      <c r="M79" s="99"/>
      <c r="N79" s="99"/>
      <c r="O79" s="99"/>
    </row>
  </sheetData>
  <mergeCells count="33">
    <mergeCell ref="B43:O43"/>
    <mergeCell ref="B78:O78"/>
    <mergeCell ref="B79:O79"/>
    <mergeCell ref="A1:A2"/>
    <mergeCell ref="B1:O1"/>
    <mergeCell ref="B2:O2"/>
    <mergeCell ref="B3:O3"/>
    <mergeCell ref="A4:A79"/>
    <mergeCell ref="B39:O39"/>
    <mergeCell ref="B40:O40"/>
    <mergeCell ref="B41:O41"/>
    <mergeCell ref="D46:E46"/>
    <mergeCell ref="H46:I46"/>
    <mergeCell ref="L46:M46"/>
    <mergeCell ref="D47:E47"/>
    <mergeCell ref="H47:I47"/>
    <mergeCell ref="L47:M47"/>
    <mergeCell ref="D7:E7"/>
    <mergeCell ref="H7:I7"/>
    <mergeCell ref="L7:M7"/>
    <mergeCell ref="B37:O37"/>
    <mergeCell ref="B38:O38"/>
    <mergeCell ref="B44:B45"/>
    <mergeCell ref="C44:C45"/>
    <mergeCell ref="D44:M45"/>
    <mergeCell ref="N44:N45"/>
    <mergeCell ref="B42:O42"/>
    <mergeCell ref="B4:B5"/>
    <mergeCell ref="C4:L5"/>
    <mergeCell ref="M4:M5"/>
    <mergeCell ref="D6:E6"/>
    <mergeCell ref="H6:I6"/>
    <mergeCell ref="L6:M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2" width="36.5703125" bestFit="1" customWidth="1"/>
    <col min="4" max="4" width="2.140625" customWidth="1"/>
    <col min="5" max="5" width="8.7109375" customWidth="1"/>
    <col min="6" max="6" width="1.5703125" bestFit="1" customWidth="1"/>
    <col min="8" max="8" width="2.140625" customWidth="1"/>
    <col min="9" max="9" width="8.7109375" customWidth="1"/>
    <col min="10" max="10" width="1.5703125" bestFit="1" customWidth="1"/>
    <col min="12" max="12" width="1.85546875" bestFit="1" customWidth="1"/>
    <col min="13" max="13" width="7.140625" bestFit="1" customWidth="1"/>
    <col min="14" max="14" width="1.5703125" bestFit="1" customWidth="1"/>
  </cols>
  <sheetData>
    <row r="1" spans="1:14" ht="15" customHeight="1">
      <c r="A1" s="8" t="s">
        <v>166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691</v>
      </c>
      <c r="B3" s="11"/>
      <c r="C3" s="11"/>
      <c r="D3" s="11"/>
      <c r="E3" s="11"/>
      <c r="F3" s="11"/>
      <c r="G3" s="11"/>
      <c r="H3" s="11"/>
      <c r="I3" s="11"/>
      <c r="J3" s="11"/>
      <c r="K3" s="11"/>
      <c r="L3" s="11"/>
      <c r="M3" s="11"/>
      <c r="N3" s="11"/>
    </row>
    <row r="4" spans="1:14" ht="15.75" thickBot="1">
      <c r="A4" s="12" t="s">
        <v>1667</v>
      </c>
      <c r="B4" s="20" t="s">
        <v>290</v>
      </c>
      <c r="C4" s="22"/>
      <c r="D4" s="58">
        <v>2014</v>
      </c>
      <c r="E4" s="58"/>
      <c r="F4" s="23"/>
      <c r="G4" s="22"/>
      <c r="H4" s="58">
        <v>2013</v>
      </c>
      <c r="I4" s="58"/>
      <c r="J4" s="23"/>
      <c r="K4" s="22"/>
      <c r="L4" s="58">
        <v>2012</v>
      </c>
      <c r="M4" s="58"/>
      <c r="N4" s="23"/>
    </row>
    <row r="5" spans="1:14" ht="27.75" thickTop="1" thickBot="1">
      <c r="A5" s="12"/>
      <c r="B5" s="53" t="s">
        <v>697</v>
      </c>
      <c r="C5" s="54"/>
      <c r="D5" s="55" t="s">
        <v>293</v>
      </c>
      <c r="E5" s="56">
        <v>11160</v>
      </c>
      <c r="F5" s="57"/>
      <c r="G5" s="54"/>
      <c r="H5" s="55" t="s">
        <v>293</v>
      </c>
      <c r="I5" s="56">
        <v>14846</v>
      </c>
      <c r="J5" s="57"/>
      <c r="K5" s="54"/>
      <c r="L5" s="55" t="s">
        <v>293</v>
      </c>
      <c r="M5" s="56">
        <v>12951</v>
      </c>
      <c r="N5" s="57"/>
    </row>
    <row r="6" spans="1:14" ht="27" thickTop="1">
      <c r="A6" s="12"/>
      <c r="B6" s="30" t="s">
        <v>698</v>
      </c>
      <c r="C6" s="31"/>
      <c r="D6" s="32"/>
      <c r="E6" s="33">
        <v>131952</v>
      </c>
      <c r="F6" s="34"/>
      <c r="G6" s="31"/>
      <c r="H6" s="32"/>
      <c r="I6" s="33">
        <v>133238</v>
      </c>
      <c r="J6" s="34"/>
      <c r="K6" s="31"/>
      <c r="L6" s="32"/>
      <c r="M6" s="33">
        <v>160987</v>
      </c>
      <c r="N6" s="34"/>
    </row>
    <row r="7" spans="1:14" ht="15.75" thickBot="1">
      <c r="A7" s="12"/>
      <c r="B7" s="35" t="s">
        <v>699</v>
      </c>
      <c r="C7" s="36"/>
      <c r="D7" s="37"/>
      <c r="E7" s="38" t="s">
        <v>700</v>
      </c>
      <c r="F7" s="39" t="s">
        <v>297</v>
      </c>
      <c r="G7" s="36"/>
      <c r="H7" s="37"/>
      <c r="I7" s="38" t="s">
        <v>701</v>
      </c>
      <c r="J7" s="39" t="s">
        <v>297</v>
      </c>
      <c r="K7" s="36"/>
      <c r="L7" s="37"/>
      <c r="M7" s="38" t="s">
        <v>702</v>
      </c>
      <c r="N7" s="39" t="s">
        <v>297</v>
      </c>
    </row>
    <row r="8" spans="1:14" ht="16.5" thickTop="1" thickBot="1">
      <c r="A8" s="12"/>
      <c r="B8" s="40" t="s">
        <v>703</v>
      </c>
      <c r="C8" s="41"/>
      <c r="D8" s="117"/>
      <c r="E8" s="43">
        <v>1044</v>
      </c>
      <c r="F8" s="44"/>
      <c r="G8" s="41"/>
      <c r="H8" s="117"/>
      <c r="I8" s="43">
        <v>1183</v>
      </c>
      <c r="J8" s="44"/>
      <c r="K8" s="41"/>
      <c r="L8" s="117"/>
      <c r="M8" s="43">
        <v>1487</v>
      </c>
      <c r="N8" s="44"/>
    </row>
    <row r="9" spans="1:14" ht="15.75" thickTop="1">
      <c r="A9" s="12"/>
      <c r="B9" s="25" t="s">
        <v>704</v>
      </c>
      <c r="C9" s="26"/>
      <c r="D9" s="46"/>
      <c r="E9" s="47">
        <v>263</v>
      </c>
      <c r="F9" s="29"/>
      <c r="G9" s="26"/>
      <c r="H9" s="46"/>
      <c r="I9" s="28">
        <v>3039</v>
      </c>
      <c r="J9" s="29"/>
      <c r="K9" s="26"/>
      <c r="L9" s="46"/>
      <c r="M9" s="28">
        <v>7864</v>
      </c>
      <c r="N9" s="29"/>
    </row>
    <row r="10" spans="1:14" ht="27" thickBot="1">
      <c r="A10" s="12"/>
      <c r="B10" s="48" t="s">
        <v>705</v>
      </c>
      <c r="C10" s="49"/>
      <c r="D10" s="50"/>
      <c r="E10" s="51" t="s">
        <v>706</v>
      </c>
      <c r="F10" s="52" t="s">
        <v>297</v>
      </c>
      <c r="G10" s="49"/>
      <c r="H10" s="50"/>
      <c r="I10" s="51" t="s">
        <v>707</v>
      </c>
      <c r="J10" s="52" t="s">
        <v>297</v>
      </c>
      <c r="K10" s="49"/>
      <c r="L10" s="50"/>
      <c r="M10" s="51" t="s">
        <v>708</v>
      </c>
      <c r="N10" s="52" t="s">
        <v>297</v>
      </c>
    </row>
    <row r="11" spans="1:14" ht="27.75" thickTop="1" thickBot="1">
      <c r="A11" s="12"/>
      <c r="B11" s="53" t="s">
        <v>709</v>
      </c>
      <c r="C11" s="54"/>
      <c r="D11" s="114"/>
      <c r="E11" s="76" t="s">
        <v>710</v>
      </c>
      <c r="F11" s="129" t="s">
        <v>297</v>
      </c>
      <c r="G11" s="54"/>
      <c r="H11" s="114"/>
      <c r="I11" s="76">
        <v>317</v>
      </c>
      <c r="J11" s="57"/>
      <c r="K11" s="54"/>
      <c r="L11" s="114"/>
      <c r="M11" s="76" t="s">
        <v>711</v>
      </c>
      <c r="N11" s="129" t="s">
        <v>297</v>
      </c>
    </row>
    <row r="12" spans="1:14" ht="27" thickTop="1">
      <c r="A12" s="12"/>
      <c r="B12" s="30" t="s">
        <v>712</v>
      </c>
      <c r="C12" s="31"/>
      <c r="D12" s="32"/>
      <c r="E12" s="63" t="s">
        <v>384</v>
      </c>
      <c r="F12" s="34"/>
      <c r="G12" s="31"/>
      <c r="H12" s="32"/>
      <c r="I12" s="63">
        <v>215</v>
      </c>
      <c r="J12" s="34"/>
      <c r="K12" s="31"/>
      <c r="L12" s="32"/>
      <c r="M12" s="63">
        <v>284</v>
      </c>
      <c r="N12" s="34"/>
    </row>
    <row r="13" spans="1:14" ht="27" thickBot="1">
      <c r="A13" s="12"/>
      <c r="B13" s="35" t="s">
        <v>713</v>
      </c>
      <c r="C13" s="36"/>
      <c r="D13" s="37"/>
      <c r="E13" s="38" t="s">
        <v>714</v>
      </c>
      <c r="F13" s="39" t="s">
        <v>297</v>
      </c>
      <c r="G13" s="36"/>
      <c r="H13" s="37"/>
      <c r="I13" s="38" t="s">
        <v>715</v>
      </c>
      <c r="J13" s="39" t="s">
        <v>297</v>
      </c>
      <c r="K13" s="36"/>
      <c r="L13" s="37"/>
      <c r="M13" s="38" t="s">
        <v>716</v>
      </c>
      <c r="N13" s="39" t="s">
        <v>297</v>
      </c>
    </row>
    <row r="14" spans="1:14" ht="27.75" thickTop="1" thickBot="1">
      <c r="A14" s="12"/>
      <c r="B14" s="40" t="s">
        <v>717</v>
      </c>
      <c r="C14" s="41"/>
      <c r="D14" s="117"/>
      <c r="E14" s="68" t="s">
        <v>384</v>
      </c>
      <c r="F14" s="44"/>
      <c r="G14" s="41"/>
      <c r="H14" s="117"/>
      <c r="I14" s="68">
        <v>115</v>
      </c>
      <c r="J14" s="44"/>
      <c r="K14" s="41"/>
      <c r="L14" s="117"/>
      <c r="M14" s="68">
        <v>49</v>
      </c>
      <c r="N14" s="44"/>
    </row>
    <row r="15" spans="1:14" ht="16.5" thickTop="1" thickBot="1">
      <c r="A15" s="12"/>
      <c r="B15" s="53" t="s">
        <v>718</v>
      </c>
      <c r="C15" s="54"/>
      <c r="D15" s="55" t="s">
        <v>293</v>
      </c>
      <c r="E15" s="56">
        <v>12191</v>
      </c>
      <c r="F15" s="57"/>
      <c r="G15" s="54"/>
      <c r="H15" s="55" t="s">
        <v>293</v>
      </c>
      <c r="I15" s="56">
        <v>16461</v>
      </c>
      <c r="J15" s="57"/>
      <c r="K15" s="54"/>
      <c r="L15" s="55" t="s">
        <v>293</v>
      </c>
      <c r="M15" s="56">
        <v>14377</v>
      </c>
      <c r="N15" s="57"/>
    </row>
    <row r="16" spans="1:14" ht="16.5" thickTop="1" thickBot="1">
      <c r="A16" s="12" t="s">
        <v>1668</v>
      </c>
      <c r="B16" s="20" t="s">
        <v>403</v>
      </c>
      <c r="C16" s="22"/>
      <c r="D16" s="242">
        <v>42004</v>
      </c>
      <c r="E16" s="242"/>
      <c r="F16" s="23"/>
      <c r="G16" s="22"/>
      <c r="H16" s="242">
        <v>41639</v>
      </c>
      <c r="I16" s="242"/>
      <c r="J16" s="23"/>
    </row>
    <row r="17" spans="1:14" ht="27" thickTop="1">
      <c r="A17" s="12"/>
      <c r="B17" s="25" t="s">
        <v>720</v>
      </c>
      <c r="C17" s="26"/>
      <c r="D17" s="27" t="s">
        <v>293</v>
      </c>
      <c r="E17" s="47">
        <v>257</v>
      </c>
      <c r="F17" s="29"/>
      <c r="G17" s="26"/>
      <c r="H17" s="27" t="s">
        <v>293</v>
      </c>
      <c r="I17" s="47">
        <v>338</v>
      </c>
      <c r="J17" s="29"/>
    </row>
    <row r="18" spans="1:14" ht="26.25">
      <c r="A18" s="12"/>
      <c r="B18" s="30" t="s">
        <v>721</v>
      </c>
      <c r="C18" s="31"/>
      <c r="D18" s="32"/>
      <c r="E18" s="33">
        <v>4492</v>
      </c>
      <c r="F18" s="34"/>
      <c r="G18" s="31"/>
      <c r="H18" s="32"/>
      <c r="I18" s="33">
        <v>3008</v>
      </c>
      <c r="J18" s="34"/>
    </row>
    <row r="19" spans="1:14" ht="27" thickBot="1">
      <c r="A19" s="12"/>
      <c r="B19" s="35" t="s">
        <v>722</v>
      </c>
      <c r="C19" s="36"/>
      <c r="D19" s="37"/>
      <c r="E19" s="64">
        <v>9396</v>
      </c>
      <c r="F19" s="65"/>
      <c r="G19" s="36"/>
      <c r="H19" s="37"/>
      <c r="I19" s="64">
        <v>8674</v>
      </c>
      <c r="J19" s="65"/>
    </row>
    <row r="20" spans="1:14" ht="16.5" thickTop="1" thickBot="1">
      <c r="A20" s="12"/>
      <c r="B20" s="40" t="s">
        <v>56</v>
      </c>
      <c r="C20" s="41"/>
      <c r="D20" s="117"/>
      <c r="E20" s="43">
        <v>14145</v>
      </c>
      <c r="F20" s="44"/>
      <c r="G20" s="41"/>
      <c r="H20" s="117"/>
      <c r="I20" s="43">
        <v>12020</v>
      </c>
      <c r="J20" s="44"/>
    </row>
    <row r="21" spans="1:14" ht="15.75" thickTop="1">
      <c r="A21" s="12"/>
      <c r="B21" s="25" t="s">
        <v>723</v>
      </c>
      <c r="C21" s="26"/>
      <c r="D21" s="46"/>
      <c r="E21" s="47" t="s">
        <v>724</v>
      </c>
      <c r="F21" s="78" t="s">
        <v>297</v>
      </c>
      <c r="G21" s="26"/>
      <c r="H21" s="46"/>
      <c r="I21" s="47" t="s">
        <v>725</v>
      </c>
      <c r="J21" s="78" t="s">
        <v>297</v>
      </c>
    </row>
    <row r="22" spans="1:14" ht="26.25">
      <c r="A22" s="12"/>
      <c r="B22" s="30" t="s">
        <v>726</v>
      </c>
      <c r="C22" s="31"/>
      <c r="D22" s="32"/>
      <c r="E22" s="63" t="s">
        <v>384</v>
      </c>
      <c r="F22" s="34"/>
      <c r="G22" s="31"/>
      <c r="H22" s="32"/>
      <c r="I22" s="63" t="s">
        <v>727</v>
      </c>
      <c r="J22" s="67" t="s">
        <v>297</v>
      </c>
    </row>
    <row r="23" spans="1:14" ht="27" thickBot="1">
      <c r="A23" s="12"/>
      <c r="B23" s="35" t="s">
        <v>728</v>
      </c>
      <c r="C23" s="36"/>
      <c r="D23" s="37"/>
      <c r="E23" s="38" t="s">
        <v>729</v>
      </c>
      <c r="F23" s="39" t="s">
        <v>297</v>
      </c>
      <c r="G23" s="36"/>
      <c r="H23" s="37"/>
      <c r="I23" s="38" t="s">
        <v>730</v>
      </c>
      <c r="J23" s="39" t="s">
        <v>297</v>
      </c>
    </row>
    <row r="24" spans="1:14" ht="16.5" thickTop="1" thickBot="1">
      <c r="A24" s="12"/>
      <c r="B24" s="40" t="s">
        <v>393</v>
      </c>
      <c r="C24" s="41"/>
      <c r="D24" s="117"/>
      <c r="E24" s="68" t="s">
        <v>731</v>
      </c>
      <c r="F24" s="69" t="s">
        <v>297</v>
      </c>
      <c r="G24" s="41"/>
      <c r="H24" s="117"/>
      <c r="I24" s="68" t="s">
        <v>732</v>
      </c>
      <c r="J24" s="69" t="s">
        <v>297</v>
      </c>
    </row>
    <row r="25" spans="1:14" ht="27.75" thickTop="1" thickBot="1">
      <c r="A25" s="12"/>
      <c r="B25" s="53" t="s">
        <v>733</v>
      </c>
      <c r="C25" s="54"/>
      <c r="D25" s="55" t="s">
        <v>293</v>
      </c>
      <c r="E25" s="76" t="s">
        <v>384</v>
      </c>
      <c r="F25" s="57"/>
      <c r="G25" s="54"/>
      <c r="H25" s="55" t="s">
        <v>293</v>
      </c>
      <c r="I25" s="76">
        <v>115</v>
      </c>
      <c r="J25" s="57"/>
    </row>
    <row r="26" spans="1:14" ht="15.75" thickTop="1">
      <c r="A26" s="12"/>
      <c r="B26" s="103"/>
      <c r="C26" s="103"/>
      <c r="D26" s="103"/>
      <c r="E26" s="103"/>
      <c r="F26" s="103"/>
      <c r="G26" s="103"/>
      <c r="H26" s="103"/>
      <c r="I26" s="103"/>
      <c r="J26" s="103"/>
      <c r="K26" s="103"/>
      <c r="L26" s="103"/>
      <c r="M26" s="103"/>
      <c r="N26" s="103"/>
    </row>
    <row r="27" spans="1:14">
      <c r="A27" s="12"/>
      <c r="B27" s="70" t="s">
        <v>290</v>
      </c>
      <c r="C27" s="59"/>
      <c r="D27" s="80" t="s">
        <v>734</v>
      </c>
      <c r="E27" s="80"/>
      <c r="F27" s="89"/>
      <c r="G27" s="59"/>
      <c r="H27" s="80" t="s">
        <v>734</v>
      </c>
      <c r="I27" s="80"/>
      <c r="J27" s="89"/>
    </row>
    <row r="28" spans="1:14" ht="15.75" thickBot="1">
      <c r="A28" s="12"/>
      <c r="B28" s="58"/>
      <c r="C28" s="79"/>
      <c r="D28" s="88">
        <v>42004</v>
      </c>
      <c r="E28" s="88"/>
      <c r="F28" s="90"/>
      <c r="G28" s="79"/>
      <c r="H28" s="88">
        <v>41639</v>
      </c>
      <c r="I28" s="88"/>
      <c r="J28" s="90"/>
    </row>
    <row r="29" spans="1:14" ht="27" thickTop="1">
      <c r="A29" s="12"/>
      <c r="B29" s="25" t="s">
        <v>735</v>
      </c>
      <c r="C29" s="26"/>
      <c r="D29" s="27" t="s">
        <v>293</v>
      </c>
      <c r="E29" s="47">
        <v>115</v>
      </c>
      <c r="F29" s="29"/>
      <c r="G29" s="26"/>
      <c r="H29" s="27" t="s">
        <v>293</v>
      </c>
      <c r="I29" s="47">
        <v>49</v>
      </c>
      <c r="J29" s="29"/>
    </row>
    <row r="30" spans="1:14" ht="26.25">
      <c r="A30" s="12"/>
      <c r="B30" s="30" t="s">
        <v>736</v>
      </c>
      <c r="C30" s="31"/>
      <c r="D30" s="32"/>
      <c r="E30" s="63" t="s">
        <v>737</v>
      </c>
      <c r="F30" s="67" t="s">
        <v>297</v>
      </c>
      <c r="G30" s="31"/>
      <c r="H30" s="32"/>
      <c r="I30" s="63" t="s">
        <v>738</v>
      </c>
      <c r="J30" s="67" t="s">
        <v>297</v>
      </c>
    </row>
    <row r="31" spans="1:14" ht="27" thickBot="1">
      <c r="A31" s="12"/>
      <c r="B31" s="35" t="s">
        <v>408</v>
      </c>
      <c r="C31" s="36"/>
      <c r="D31" s="37"/>
      <c r="E31" s="38" t="s">
        <v>739</v>
      </c>
      <c r="F31" s="39" t="s">
        <v>297</v>
      </c>
      <c r="G31" s="36"/>
      <c r="H31" s="37"/>
      <c r="I31" s="38" t="s">
        <v>384</v>
      </c>
      <c r="J31" s="65"/>
    </row>
    <row r="32" spans="1:14" ht="39.75" thickTop="1">
      <c r="A32" s="12"/>
      <c r="B32" s="30" t="s">
        <v>740</v>
      </c>
      <c r="C32" s="31"/>
      <c r="D32" s="32"/>
      <c r="E32" s="63" t="s">
        <v>384</v>
      </c>
      <c r="F32" s="34"/>
      <c r="G32" s="31"/>
      <c r="H32" s="32"/>
      <c r="I32" s="63" t="s">
        <v>384</v>
      </c>
      <c r="J32" s="34"/>
    </row>
    <row r="33" spans="1:10" ht="27" thickBot="1">
      <c r="A33" s="12"/>
      <c r="B33" s="35" t="s">
        <v>741</v>
      </c>
      <c r="C33" s="36"/>
      <c r="D33" s="37"/>
      <c r="E33" s="38" t="s">
        <v>384</v>
      </c>
      <c r="F33" s="65"/>
      <c r="G33" s="36"/>
      <c r="H33" s="37"/>
      <c r="I33" s="38">
        <v>115</v>
      </c>
      <c r="J33" s="65"/>
    </row>
    <row r="34" spans="1:10" ht="27.75" thickTop="1" thickBot="1">
      <c r="A34" s="12"/>
      <c r="B34" s="40" t="s">
        <v>742</v>
      </c>
      <c r="C34" s="41"/>
      <c r="D34" s="42" t="s">
        <v>293</v>
      </c>
      <c r="E34" s="68" t="s">
        <v>384</v>
      </c>
      <c r="F34" s="44"/>
      <c r="G34" s="41"/>
      <c r="H34" s="42" t="s">
        <v>293</v>
      </c>
      <c r="I34" s="68">
        <v>115</v>
      </c>
      <c r="J34" s="44"/>
    </row>
    <row r="35" spans="1:10" ht="16.5" thickTop="1" thickBot="1">
      <c r="A35" s="12" t="s">
        <v>1669</v>
      </c>
      <c r="B35" s="20" t="s">
        <v>290</v>
      </c>
      <c r="C35" s="22"/>
      <c r="D35" s="242">
        <v>42004</v>
      </c>
      <c r="E35" s="242"/>
      <c r="F35" s="23"/>
      <c r="G35" s="22"/>
      <c r="H35" s="242">
        <v>41639</v>
      </c>
      <c r="I35" s="242"/>
      <c r="J35" s="23"/>
    </row>
    <row r="36" spans="1:10" ht="27" thickTop="1">
      <c r="A36" s="12"/>
      <c r="B36" s="75" t="s">
        <v>745</v>
      </c>
      <c r="C36" s="26"/>
      <c r="D36" s="27" t="s">
        <v>293</v>
      </c>
      <c r="E36" s="47">
        <v>257</v>
      </c>
      <c r="F36" s="29"/>
      <c r="G36" s="26"/>
      <c r="H36" s="27" t="s">
        <v>293</v>
      </c>
      <c r="I36" s="47">
        <v>400</v>
      </c>
      <c r="J36" s="29"/>
    </row>
    <row r="37" spans="1:10" ht="27" thickBot="1">
      <c r="A37" s="12"/>
      <c r="B37" s="130" t="s">
        <v>746</v>
      </c>
      <c r="C37" s="49"/>
      <c r="D37" s="50"/>
      <c r="E37" s="51" t="s">
        <v>747</v>
      </c>
      <c r="F37" s="52" t="s">
        <v>297</v>
      </c>
      <c r="G37" s="49"/>
      <c r="H37" s="50"/>
      <c r="I37" s="51" t="s">
        <v>725</v>
      </c>
      <c r="J37" s="52" t="s">
        <v>297</v>
      </c>
    </row>
    <row r="38" spans="1:10" ht="27.75" thickTop="1" thickBot="1">
      <c r="A38" s="12"/>
      <c r="B38" s="131" t="s">
        <v>748</v>
      </c>
      <c r="C38" s="54"/>
      <c r="D38" s="55" t="s">
        <v>293</v>
      </c>
      <c r="E38" s="76" t="s">
        <v>749</v>
      </c>
      <c r="F38" s="129" t="s">
        <v>297</v>
      </c>
      <c r="G38" s="54"/>
      <c r="H38" s="55" t="s">
        <v>293</v>
      </c>
      <c r="I38" s="76" t="s">
        <v>750</v>
      </c>
      <c r="J38" s="129" t="s">
        <v>297</v>
      </c>
    </row>
    <row r="39" spans="1:10" ht="15.75" thickTop="1">
      <c r="A39" s="12" t="s">
        <v>1670</v>
      </c>
      <c r="B39" s="235" t="s">
        <v>752</v>
      </c>
      <c r="C39" s="236"/>
      <c r="D39" s="235" t="s">
        <v>753</v>
      </c>
      <c r="E39" s="235"/>
      <c r="F39" s="241"/>
      <c r="G39" s="236"/>
      <c r="H39" s="235" t="s">
        <v>333</v>
      </c>
      <c r="I39" s="235"/>
      <c r="J39" s="241"/>
    </row>
    <row r="40" spans="1:10" ht="15.75" thickBot="1">
      <c r="A40" s="12"/>
      <c r="B40" s="58"/>
      <c r="C40" s="79"/>
      <c r="D40" s="58">
        <v>2014</v>
      </c>
      <c r="E40" s="58"/>
      <c r="F40" s="90"/>
      <c r="G40" s="79"/>
      <c r="H40" s="58">
        <v>2013</v>
      </c>
      <c r="I40" s="58"/>
      <c r="J40" s="90"/>
    </row>
    <row r="41" spans="1:10" ht="27" thickTop="1">
      <c r="A41" s="12"/>
      <c r="B41" s="25" t="s">
        <v>754</v>
      </c>
      <c r="C41" s="26"/>
      <c r="D41" s="27" t="s">
        <v>293</v>
      </c>
      <c r="E41" s="47">
        <v>45</v>
      </c>
      <c r="F41" s="29"/>
      <c r="G41" s="26"/>
      <c r="H41" s="27" t="s">
        <v>293</v>
      </c>
      <c r="I41" s="47" t="s">
        <v>384</v>
      </c>
      <c r="J41" s="29"/>
    </row>
    <row r="42" spans="1:10" ht="26.25">
      <c r="A42" s="12"/>
      <c r="B42" s="30" t="s">
        <v>755</v>
      </c>
      <c r="C42" s="31"/>
      <c r="D42" s="32"/>
      <c r="E42" s="33">
        <v>13888</v>
      </c>
      <c r="F42" s="34"/>
      <c r="G42" s="31"/>
      <c r="H42" s="32"/>
      <c r="I42" s="33">
        <v>11679</v>
      </c>
      <c r="J42" s="34"/>
    </row>
    <row r="43" spans="1:10" ht="27" thickBot="1">
      <c r="A43" s="12"/>
      <c r="B43" s="35" t="s">
        <v>756</v>
      </c>
      <c r="C43" s="36"/>
      <c r="D43" s="37"/>
      <c r="E43" s="38">
        <v>297</v>
      </c>
      <c r="F43" s="65"/>
      <c r="G43" s="36"/>
      <c r="H43" s="37"/>
      <c r="I43" s="38">
        <v>103</v>
      </c>
      <c r="J43" s="65"/>
    </row>
    <row r="44" spans="1:10" ht="27.75" thickTop="1" thickBot="1">
      <c r="A44" s="12"/>
      <c r="B44" s="40" t="s">
        <v>757</v>
      </c>
      <c r="C44" s="41"/>
      <c r="D44" s="42" t="s">
        <v>293</v>
      </c>
      <c r="E44" s="43">
        <v>14230</v>
      </c>
      <c r="F44" s="44"/>
      <c r="G44" s="41"/>
      <c r="H44" s="42" t="s">
        <v>293</v>
      </c>
      <c r="I44" s="43">
        <v>11782</v>
      </c>
      <c r="J44" s="44"/>
    </row>
    <row r="45" spans="1:10" ht="117" thickTop="1" thickBot="1">
      <c r="A45" s="12"/>
      <c r="B45" s="132" t="s">
        <v>758</v>
      </c>
      <c r="C45" s="24"/>
      <c r="D45" s="24"/>
      <c r="E45" s="24"/>
      <c r="F45" s="21"/>
      <c r="G45" s="24"/>
      <c r="H45" s="24"/>
      <c r="I45" s="24"/>
      <c r="J45" s="21"/>
    </row>
    <row r="46" spans="1:10" ht="27" thickTop="1">
      <c r="A46" s="12"/>
      <c r="B46" s="30" t="s">
        <v>759</v>
      </c>
      <c r="C46" s="31"/>
      <c r="D46" s="45" t="s">
        <v>293</v>
      </c>
      <c r="E46" s="33">
        <v>13888</v>
      </c>
      <c r="F46" s="34"/>
      <c r="G46" s="31"/>
      <c r="H46" s="45" t="s">
        <v>293</v>
      </c>
      <c r="I46" s="33">
        <v>11679</v>
      </c>
      <c r="J46" s="34"/>
    </row>
    <row r="47" spans="1:10" ht="27" thickBot="1">
      <c r="A47" s="12"/>
      <c r="B47" s="35" t="s">
        <v>760</v>
      </c>
      <c r="C47" s="36"/>
      <c r="D47" s="37"/>
      <c r="E47" s="38" t="s">
        <v>729</v>
      </c>
      <c r="F47" s="39" t="s">
        <v>297</v>
      </c>
      <c r="G47" s="36"/>
      <c r="H47" s="37"/>
      <c r="I47" s="38" t="s">
        <v>730</v>
      </c>
      <c r="J47" s="39" t="s">
        <v>297</v>
      </c>
    </row>
    <row r="48" spans="1:10" ht="27.75" thickTop="1" thickBot="1">
      <c r="A48" s="12"/>
      <c r="B48" s="40" t="s">
        <v>761</v>
      </c>
      <c r="C48" s="41"/>
      <c r="D48" s="42" t="s">
        <v>293</v>
      </c>
      <c r="E48" s="43">
        <v>13631</v>
      </c>
      <c r="F48" s="44"/>
      <c r="G48" s="41"/>
      <c r="H48" s="42" t="s">
        <v>293</v>
      </c>
      <c r="I48" s="43">
        <v>11562</v>
      </c>
      <c r="J48" s="44"/>
    </row>
  </sheetData>
  <mergeCells count="34">
    <mergeCell ref="A35:A38"/>
    <mergeCell ref="A39:A48"/>
    <mergeCell ref="H39:I39"/>
    <mergeCell ref="H40:I40"/>
    <mergeCell ref="J39:J40"/>
    <mergeCell ref="A1:A2"/>
    <mergeCell ref="B1:N1"/>
    <mergeCell ref="B2:N2"/>
    <mergeCell ref="B3:N3"/>
    <mergeCell ref="A4:A15"/>
    <mergeCell ref="A16:A34"/>
    <mergeCell ref="B26:N26"/>
    <mergeCell ref="B39:B40"/>
    <mergeCell ref="C39:C40"/>
    <mergeCell ref="D39:E39"/>
    <mergeCell ref="D40:E40"/>
    <mergeCell ref="F39:F40"/>
    <mergeCell ref="G39:G40"/>
    <mergeCell ref="G27:G28"/>
    <mergeCell ref="H27:I27"/>
    <mergeCell ref="H28:I28"/>
    <mergeCell ref="J27:J28"/>
    <mergeCell ref="D35:E35"/>
    <mergeCell ref="H35:I35"/>
    <mergeCell ref="D4:E4"/>
    <mergeCell ref="H4:I4"/>
    <mergeCell ref="L4:M4"/>
    <mergeCell ref="D16:E16"/>
    <mergeCell ref="H16:I16"/>
    <mergeCell ref="B27:B28"/>
    <mergeCell ref="C27:C28"/>
    <mergeCell ref="D27:E27"/>
    <mergeCell ref="D28:E28"/>
    <mergeCell ref="F27:F2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2" width="36.5703125" bestFit="1" customWidth="1"/>
    <col min="3" max="3" width="17.42578125" bestFit="1" customWidth="1"/>
    <col min="4" max="4" width="19.7109375" bestFit="1" customWidth="1"/>
    <col min="5" max="5" width="8.7109375" bestFit="1" customWidth="1"/>
    <col min="6" max="6" width="1.5703125" bestFit="1" customWidth="1"/>
  </cols>
  <sheetData>
    <row r="1" spans="1:6" ht="15" customHeight="1">
      <c r="A1" s="8" t="s">
        <v>1671</v>
      </c>
      <c r="B1" s="8" t="s">
        <v>1</v>
      </c>
      <c r="C1" s="8"/>
      <c r="D1" s="8"/>
      <c r="E1" s="8"/>
      <c r="F1" s="8"/>
    </row>
    <row r="2" spans="1:6" ht="15" customHeight="1">
      <c r="A2" s="8"/>
      <c r="B2" s="8" t="s">
        <v>2</v>
      </c>
      <c r="C2" s="8"/>
      <c r="D2" s="8"/>
      <c r="E2" s="8"/>
      <c r="F2" s="8"/>
    </row>
    <row r="3" spans="1:6" ht="30.75" thickBot="1">
      <c r="A3" s="3" t="s">
        <v>763</v>
      </c>
      <c r="B3" s="87"/>
      <c r="C3" s="87"/>
      <c r="D3" s="87"/>
      <c r="E3" s="87"/>
      <c r="F3" s="87"/>
    </row>
    <row r="4" spans="1:6" ht="27" thickTop="1">
      <c r="A4" s="12" t="s">
        <v>1672</v>
      </c>
      <c r="B4" s="133" t="s">
        <v>773</v>
      </c>
      <c r="C4" s="134"/>
      <c r="D4" s="135"/>
      <c r="E4" s="136">
        <v>36271696</v>
      </c>
      <c r="F4" s="137"/>
    </row>
    <row r="5" spans="1:6">
      <c r="A5" s="12"/>
      <c r="B5" s="30" t="s">
        <v>774</v>
      </c>
      <c r="C5" s="24"/>
      <c r="D5" s="24"/>
      <c r="E5" s="24"/>
      <c r="F5" s="21"/>
    </row>
    <row r="6" spans="1:6">
      <c r="A6" s="12"/>
      <c r="B6" s="25" t="s">
        <v>775</v>
      </c>
      <c r="C6" s="26"/>
      <c r="D6" s="46"/>
      <c r="E6" s="28">
        <v>519636</v>
      </c>
      <c r="F6" s="29"/>
    </row>
    <row r="7" spans="1:6" ht="26.25">
      <c r="A7" s="12"/>
      <c r="B7" s="30" t="s">
        <v>776</v>
      </c>
      <c r="C7" s="24"/>
      <c r="D7" s="24"/>
      <c r="E7" s="24"/>
      <c r="F7" s="21"/>
    </row>
    <row r="8" spans="1:6">
      <c r="A8" s="12"/>
      <c r="B8" s="25" t="s">
        <v>777</v>
      </c>
      <c r="C8" s="26"/>
      <c r="D8" s="46"/>
      <c r="E8" s="28">
        <v>180818</v>
      </c>
      <c r="F8" s="29"/>
    </row>
    <row r="9" spans="1:6">
      <c r="A9" s="12"/>
      <c r="B9" s="30" t="s">
        <v>778</v>
      </c>
      <c r="C9" s="31"/>
      <c r="D9" s="32"/>
      <c r="E9" s="33">
        <v>81533</v>
      </c>
      <c r="F9" s="34"/>
    </row>
    <row r="10" spans="1:6">
      <c r="A10" s="12"/>
      <c r="B10" s="25" t="s">
        <v>779</v>
      </c>
      <c r="C10" s="24"/>
      <c r="D10" s="24"/>
      <c r="E10" s="24"/>
      <c r="F10" s="21"/>
    </row>
    <row r="11" spans="1:6">
      <c r="A11" s="12"/>
      <c r="B11" s="30" t="s">
        <v>778</v>
      </c>
      <c r="C11" s="31"/>
      <c r="D11" s="32"/>
      <c r="E11" s="33">
        <v>39222</v>
      </c>
      <c r="F11" s="34"/>
    </row>
    <row r="12" spans="1:6">
      <c r="A12" s="12"/>
      <c r="B12" s="25" t="s">
        <v>777</v>
      </c>
      <c r="C12" s="26"/>
      <c r="D12" s="46"/>
      <c r="E12" s="28">
        <v>25694</v>
      </c>
      <c r="F12" s="29"/>
    </row>
    <row r="13" spans="1:6">
      <c r="A13" s="12"/>
      <c r="B13" s="30" t="s">
        <v>780</v>
      </c>
      <c r="C13" s="31"/>
      <c r="D13" s="32"/>
      <c r="E13" s="33">
        <v>26700</v>
      </c>
      <c r="F13" s="34"/>
    </row>
    <row r="14" spans="1:6">
      <c r="A14" s="12"/>
      <c r="B14" s="25" t="s">
        <v>781</v>
      </c>
      <c r="C14" s="26"/>
      <c r="D14" s="46"/>
      <c r="E14" s="28">
        <v>22650</v>
      </c>
      <c r="F14" s="29"/>
    </row>
    <row r="15" spans="1:6" ht="26.25">
      <c r="A15" s="12"/>
      <c r="B15" s="30" t="s">
        <v>782</v>
      </c>
      <c r="C15" s="31"/>
      <c r="D15" s="32"/>
      <c r="E15" s="33">
        <v>22630</v>
      </c>
      <c r="F15" s="34"/>
    </row>
    <row r="16" spans="1:6">
      <c r="A16" s="12"/>
      <c r="B16" s="25" t="s">
        <v>783</v>
      </c>
      <c r="C16" s="26"/>
      <c r="D16" s="46"/>
      <c r="E16" s="28">
        <v>20800</v>
      </c>
      <c r="F16" s="29"/>
    </row>
    <row r="17" spans="1:6">
      <c r="A17" s="12"/>
      <c r="B17" s="30" t="s">
        <v>784</v>
      </c>
      <c r="C17" s="31"/>
      <c r="D17" s="32"/>
      <c r="E17" s="33">
        <v>16800</v>
      </c>
      <c r="F17" s="34"/>
    </row>
    <row r="18" spans="1:6">
      <c r="A18" s="12"/>
      <c r="B18" s="25" t="s">
        <v>785</v>
      </c>
      <c r="C18" s="26"/>
      <c r="D18" s="46"/>
      <c r="E18" s="28">
        <v>14305</v>
      </c>
      <c r="F18" s="29"/>
    </row>
    <row r="19" spans="1:6">
      <c r="A19" s="12"/>
      <c r="B19" s="30" t="s">
        <v>786</v>
      </c>
      <c r="C19" s="31"/>
      <c r="D19" s="32"/>
      <c r="E19" s="63">
        <v>498</v>
      </c>
      <c r="F19" s="34"/>
    </row>
    <row r="20" spans="1:6">
      <c r="A20" s="12"/>
      <c r="B20" s="25" t="s">
        <v>787</v>
      </c>
      <c r="C20" s="24"/>
      <c r="D20" s="24"/>
      <c r="E20" s="24"/>
      <c r="F20" s="21"/>
    </row>
    <row r="21" spans="1:6" ht="26.25">
      <c r="A21" s="12"/>
      <c r="B21" s="30" t="s">
        <v>788</v>
      </c>
      <c r="C21" s="31"/>
      <c r="D21" s="32"/>
      <c r="E21" s="63" t="s">
        <v>789</v>
      </c>
      <c r="F21" s="67" t="s">
        <v>297</v>
      </c>
    </row>
    <row r="22" spans="1:6" ht="15.75" thickBot="1">
      <c r="A22" s="12"/>
      <c r="B22" s="35" t="s">
        <v>790</v>
      </c>
      <c r="C22" s="36"/>
      <c r="D22" s="37"/>
      <c r="E22" s="38" t="s">
        <v>791</v>
      </c>
      <c r="F22" s="39" t="s">
        <v>297</v>
      </c>
    </row>
    <row r="23" spans="1:6" ht="27.75" thickTop="1" thickBot="1">
      <c r="A23" s="12"/>
      <c r="B23" s="40" t="s">
        <v>792</v>
      </c>
      <c r="C23" s="41"/>
      <c r="D23" s="117"/>
      <c r="E23" s="43">
        <v>37218053</v>
      </c>
      <c r="F23" s="44"/>
    </row>
    <row r="24" spans="1:6" ht="16.5" thickTop="1" thickBot="1">
      <c r="A24" s="12" t="s">
        <v>1673</v>
      </c>
      <c r="B24" s="20" t="s">
        <v>802</v>
      </c>
      <c r="C24" s="20" t="s">
        <v>803</v>
      </c>
      <c r="D24" s="20" t="s">
        <v>804</v>
      </c>
    </row>
    <row r="25" spans="1:6" ht="15.75" thickTop="1">
      <c r="A25" s="12"/>
      <c r="B25" s="133">
        <v>2014</v>
      </c>
      <c r="C25" s="133" t="s">
        <v>384</v>
      </c>
      <c r="D25" s="133" t="s">
        <v>384</v>
      </c>
    </row>
    <row r="26" spans="1:6">
      <c r="A26" s="12"/>
      <c r="B26" s="30">
        <v>2013</v>
      </c>
      <c r="C26" s="30" t="s">
        <v>384</v>
      </c>
      <c r="D26" s="30" t="s">
        <v>384</v>
      </c>
    </row>
    <row r="27" spans="1:6" ht="15.75" thickBot="1">
      <c r="A27" s="12"/>
      <c r="B27" s="35">
        <v>2012</v>
      </c>
      <c r="C27" s="35" t="s">
        <v>805</v>
      </c>
      <c r="D27" s="35" t="s">
        <v>806</v>
      </c>
    </row>
  </sheetData>
  <mergeCells count="6">
    <mergeCell ref="A1:A2"/>
    <mergeCell ref="B1:F1"/>
    <mergeCell ref="B2:F2"/>
    <mergeCell ref="B3:F3"/>
    <mergeCell ref="A4:A23"/>
    <mergeCell ref="A24:A2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70"/>
  <sheetViews>
    <sheetView showGridLines="0" workbookViewId="0"/>
  </sheetViews>
  <sheetFormatPr defaultRowHeight="15"/>
  <cols>
    <col min="1" max="2" width="36.5703125" bestFit="1" customWidth="1"/>
    <col min="3" max="3" width="14" bestFit="1" customWidth="1"/>
    <col min="4" max="4" width="22" bestFit="1" customWidth="1"/>
    <col min="5" max="6" width="6.5703125" bestFit="1" customWidth="1"/>
    <col min="8" max="8" width="2" bestFit="1" customWidth="1"/>
    <col min="9" max="9" width="11.140625" bestFit="1" customWidth="1"/>
    <col min="10" max="10" width="6.5703125" bestFit="1" customWidth="1"/>
    <col min="13" max="13" width="6.5703125" bestFit="1" customWidth="1"/>
    <col min="14" max="14" width="5.28515625" bestFit="1" customWidth="1"/>
    <col min="16" max="16" width="2" bestFit="1" customWidth="1"/>
    <col min="17" max="17" width="11.140625" bestFit="1" customWidth="1"/>
    <col min="18" max="18" width="7.85546875" bestFit="1" customWidth="1"/>
    <col min="21" max="21" width="6.5703125" bestFit="1" customWidth="1"/>
    <col min="22" max="22" width="7.85546875" bestFit="1" customWidth="1"/>
    <col min="24" max="24" width="2" bestFit="1" customWidth="1"/>
    <col min="25" max="25" width="11.140625" bestFit="1" customWidth="1"/>
    <col min="26" max="26" width="7.85546875" bestFit="1" customWidth="1"/>
    <col min="30" max="30" width="6.5703125" bestFit="1" customWidth="1"/>
  </cols>
  <sheetData>
    <row r="1" spans="1:31" ht="15" customHeight="1">
      <c r="A1" s="8" t="s">
        <v>167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75" thickBo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15.75" thickTop="1">
      <c r="A3" s="12" t="s">
        <v>1675</v>
      </c>
      <c r="B3" s="141" t="s">
        <v>815</v>
      </c>
      <c r="C3" s="139" t="s">
        <v>816</v>
      </c>
      <c r="D3" s="141" t="s">
        <v>818</v>
      </c>
    </row>
    <row r="4" spans="1:31">
      <c r="A4" s="12"/>
      <c r="B4" s="142"/>
      <c r="C4" s="18" t="s">
        <v>817</v>
      </c>
      <c r="D4" s="142"/>
    </row>
    <row r="5" spans="1:31" ht="15.75" thickBot="1">
      <c r="A5" s="12"/>
      <c r="B5" s="58"/>
      <c r="C5" s="140">
        <v>42004</v>
      </c>
      <c r="D5" s="58"/>
    </row>
    <row r="6" spans="1:31" ht="15.75" thickTop="1">
      <c r="A6" s="12"/>
      <c r="B6" s="25" t="s">
        <v>819</v>
      </c>
      <c r="C6" s="25" t="s">
        <v>820</v>
      </c>
      <c r="D6" s="25" t="s">
        <v>821</v>
      </c>
    </row>
    <row r="7" spans="1:31" ht="15.75" thickBot="1">
      <c r="A7" s="12" t="s">
        <v>1676</v>
      </c>
      <c r="B7" s="143" t="s">
        <v>823</v>
      </c>
      <c r="C7" s="22"/>
      <c r="D7" s="58">
        <v>2014</v>
      </c>
      <c r="E7" s="58"/>
      <c r="F7" s="58"/>
      <c r="G7" s="58"/>
      <c r="H7" s="58"/>
      <c r="I7" s="58"/>
      <c r="J7" s="23"/>
      <c r="K7" s="22"/>
      <c r="L7" s="58">
        <v>2013</v>
      </c>
      <c r="M7" s="58"/>
      <c r="N7" s="58"/>
      <c r="O7" s="58"/>
      <c r="P7" s="58"/>
      <c r="Q7" s="58"/>
      <c r="R7" s="23"/>
      <c r="S7" s="22"/>
      <c r="T7" s="58">
        <v>2012</v>
      </c>
      <c r="U7" s="58"/>
      <c r="V7" s="58"/>
      <c r="W7" s="58"/>
      <c r="X7" s="58"/>
      <c r="Y7" s="58"/>
      <c r="Z7" s="23"/>
    </row>
    <row r="8" spans="1:31" ht="15.75" thickTop="1">
      <c r="A8" s="12"/>
      <c r="B8" s="60"/>
      <c r="C8" s="60"/>
      <c r="D8" s="141" t="s">
        <v>824</v>
      </c>
      <c r="E8" s="141"/>
      <c r="F8" s="145"/>
      <c r="G8" s="60"/>
      <c r="H8" s="141" t="s">
        <v>825</v>
      </c>
      <c r="I8" s="141"/>
      <c r="J8" s="145"/>
      <c r="K8" s="60"/>
      <c r="L8" s="141" t="s">
        <v>824</v>
      </c>
      <c r="M8" s="141"/>
      <c r="N8" s="145"/>
      <c r="O8" s="60"/>
      <c r="P8" s="141" t="s">
        <v>825</v>
      </c>
      <c r="Q8" s="141"/>
      <c r="R8" s="145"/>
      <c r="S8" s="60"/>
      <c r="T8" s="141" t="s">
        <v>824</v>
      </c>
      <c r="U8" s="141"/>
      <c r="V8" s="145"/>
      <c r="W8" s="60"/>
      <c r="X8" s="141" t="s">
        <v>825</v>
      </c>
      <c r="Y8" s="141"/>
      <c r="Z8" s="145"/>
    </row>
    <row r="9" spans="1:31">
      <c r="A9" s="12"/>
      <c r="B9" s="59"/>
      <c r="C9" s="59"/>
      <c r="D9" s="70"/>
      <c r="E9" s="70"/>
      <c r="F9" s="89"/>
      <c r="G9" s="59"/>
      <c r="H9" s="70" t="s">
        <v>826</v>
      </c>
      <c r="I9" s="70"/>
      <c r="J9" s="89"/>
      <c r="K9" s="59"/>
      <c r="L9" s="70"/>
      <c r="M9" s="70"/>
      <c r="N9" s="89"/>
      <c r="O9" s="59"/>
      <c r="P9" s="70" t="s">
        <v>826</v>
      </c>
      <c r="Q9" s="70"/>
      <c r="R9" s="89"/>
      <c r="S9" s="59"/>
      <c r="T9" s="70"/>
      <c r="U9" s="70"/>
      <c r="V9" s="89"/>
      <c r="W9" s="59"/>
      <c r="X9" s="70" t="s">
        <v>826</v>
      </c>
      <c r="Y9" s="70"/>
      <c r="Z9" s="89"/>
    </row>
    <row r="10" spans="1:31" ht="15.75" thickBot="1">
      <c r="A10" s="12"/>
      <c r="B10" s="59"/>
      <c r="C10" s="79"/>
      <c r="D10" s="58"/>
      <c r="E10" s="58"/>
      <c r="F10" s="90"/>
      <c r="G10" s="79"/>
      <c r="H10" s="58" t="s">
        <v>827</v>
      </c>
      <c r="I10" s="58"/>
      <c r="J10" s="90"/>
      <c r="K10" s="79"/>
      <c r="L10" s="58"/>
      <c r="M10" s="58"/>
      <c r="N10" s="90"/>
      <c r="O10" s="79"/>
      <c r="P10" s="58" t="s">
        <v>827</v>
      </c>
      <c r="Q10" s="58"/>
      <c r="R10" s="90"/>
      <c r="S10" s="79"/>
      <c r="T10" s="58"/>
      <c r="U10" s="58"/>
      <c r="V10" s="90"/>
      <c r="W10" s="79"/>
      <c r="X10" s="58" t="s">
        <v>827</v>
      </c>
      <c r="Y10" s="58"/>
      <c r="Z10" s="90"/>
    </row>
    <row r="11" spans="1:31" ht="15.75" thickTop="1">
      <c r="A11" s="12"/>
      <c r="B11" s="25" t="s">
        <v>828</v>
      </c>
      <c r="C11" s="26"/>
      <c r="D11" s="46"/>
      <c r="E11" s="28">
        <v>34700</v>
      </c>
      <c r="F11" s="29"/>
      <c r="G11" s="26"/>
      <c r="H11" s="27" t="s">
        <v>293</v>
      </c>
      <c r="I11" s="47">
        <v>25.69</v>
      </c>
      <c r="J11" s="29"/>
      <c r="K11" s="26"/>
      <c r="L11" s="46"/>
      <c r="M11" s="28">
        <v>92497</v>
      </c>
      <c r="N11" s="29"/>
      <c r="O11" s="26"/>
      <c r="P11" s="27" t="s">
        <v>293</v>
      </c>
      <c r="Q11" s="47">
        <v>26.59</v>
      </c>
      <c r="R11" s="29"/>
      <c r="S11" s="26"/>
      <c r="T11" s="46"/>
      <c r="U11" s="28">
        <v>156397</v>
      </c>
      <c r="V11" s="29"/>
      <c r="W11" s="26"/>
      <c r="X11" s="27" t="s">
        <v>293</v>
      </c>
      <c r="Y11" s="47">
        <v>28.53</v>
      </c>
      <c r="Z11" s="29"/>
    </row>
    <row r="12" spans="1:31">
      <c r="A12" s="12"/>
      <c r="B12" s="30" t="s">
        <v>829</v>
      </c>
      <c r="C12" s="31"/>
      <c r="D12" s="32"/>
      <c r="E12" s="63" t="s">
        <v>384</v>
      </c>
      <c r="F12" s="34"/>
      <c r="G12" s="31"/>
      <c r="H12" s="32"/>
      <c r="I12" s="63" t="s">
        <v>384</v>
      </c>
      <c r="J12" s="34"/>
      <c r="K12" s="31"/>
      <c r="L12" s="32"/>
      <c r="M12" s="63" t="s">
        <v>384</v>
      </c>
      <c r="N12" s="34"/>
      <c r="O12" s="31"/>
      <c r="P12" s="32"/>
      <c r="Q12" s="63" t="s">
        <v>384</v>
      </c>
      <c r="R12" s="34"/>
      <c r="S12" s="31"/>
      <c r="T12" s="32"/>
      <c r="U12" s="63" t="s">
        <v>384</v>
      </c>
      <c r="V12" s="34"/>
      <c r="W12" s="31"/>
      <c r="X12" s="32"/>
      <c r="Y12" s="63" t="s">
        <v>384</v>
      </c>
      <c r="Z12" s="34"/>
    </row>
    <row r="13" spans="1:31">
      <c r="A13" s="12"/>
      <c r="B13" s="25" t="s">
        <v>830</v>
      </c>
      <c r="C13" s="26"/>
      <c r="D13" s="46"/>
      <c r="E13" s="28">
        <v>20800</v>
      </c>
      <c r="F13" s="29"/>
      <c r="G13" s="26"/>
      <c r="H13" s="46"/>
      <c r="I13" s="47">
        <v>26.11</v>
      </c>
      <c r="J13" s="29"/>
      <c r="K13" s="26"/>
      <c r="L13" s="46"/>
      <c r="M13" s="28">
        <v>56109</v>
      </c>
      <c r="N13" s="29"/>
      <c r="O13" s="26"/>
      <c r="P13" s="46"/>
      <c r="Q13" s="47">
        <v>27.12</v>
      </c>
      <c r="R13" s="29"/>
      <c r="S13" s="26"/>
      <c r="T13" s="46"/>
      <c r="U13" s="47" t="s">
        <v>384</v>
      </c>
      <c r="V13" s="29"/>
      <c r="W13" s="26"/>
      <c r="X13" s="46"/>
      <c r="Y13" s="47" t="s">
        <v>384</v>
      </c>
      <c r="Z13" s="29"/>
    </row>
    <row r="14" spans="1:31" ht="15.75" thickBot="1">
      <c r="A14" s="12"/>
      <c r="B14" s="48" t="s">
        <v>831</v>
      </c>
      <c r="C14" s="49"/>
      <c r="D14" s="50"/>
      <c r="E14" s="72">
        <v>1150</v>
      </c>
      <c r="F14" s="62"/>
      <c r="G14" s="49"/>
      <c r="H14" s="50"/>
      <c r="I14" s="51">
        <v>26.495000000000001</v>
      </c>
      <c r="J14" s="62"/>
      <c r="K14" s="49"/>
      <c r="L14" s="50"/>
      <c r="M14" s="72">
        <v>1688</v>
      </c>
      <c r="N14" s="62"/>
      <c r="O14" s="49"/>
      <c r="P14" s="50"/>
      <c r="Q14" s="51">
        <v>27.245000000000001</v>
      </c>
      <c r="R14" s="62"/>
      <c r="S14" s="49"/>
      <c r="T14" s="50"/>
      <c r="U14" s="72">
        <v>63900</v>
      </c>
      <c r="V14" s="62"/>
      <c r="W14" s="49"/>
      <c r="X14" s="50"/>
      <c r="Y14" s="51">
        <v>31.34</v>
      </c>
      <c r="Z14" s="62"/>
    </row>
    <row r="15" spans="1:31" ht="16.5" thickTop="1" thickBot="1">
      <c r="A15" s="12"/>
      <c r="B15" s="53" t="s">
        <v>832</v>
      </c>
      <c r="C15" s="54"/>
      <c r="D15" s="114"/>
      <c r="E15" s="56">
        <v>12750</v>
      </c>
      <c r="F15" s="57"/>
      <c r="G15" s="54"/>
      <c r="H15" s="114"/>
      <c r="I15" s="76">
        <v>24.93</v>
      </c>
      <c r="J15" s="57"/>
      <c r="K15" s="54"/>
      <c r="L15" s="114"/>
      <c r="M15" s="56">
        <v>34700</v>
      </c>
      <c r="N15" s="57"/>
      <c r="O15" s="54"/>
      <c r="P15" s="114"/>
      <c r="Q15" s="76">
        <v>25.69</v>
      </c>
      <c r="R15" s="57"/>
      <c r="S15" s="54"/>
      <c r="T15" s="114"/>
      <c r="U15" s="56">
        <v>92497</v>
      </c>
      <c r="V15" s="57"/>
      <c r="W15" s="54"/>
      <c r="X15" s="114"/>
      <c r="Y15" s="76">
        <v>26.59</v>
      </c>
      <c r="Z15" s="57"/>
    </row>
    <row r="16" spans="1:31" ht="15.75" thickTop="1">
      <c r="A16" s="12"/>
      <c r="B16" s="30" t="s">
        <v>833</v>
      </c>
      <c r="C16" s="31"/>
      <c r="D16" s="32"/>
      <c r="E16" s="33">
        <v>12750</v>
      </c>
      <c r="F16" s="34"/>
      <c r="G16" s="31"/>
      <c r="H16" s="32"/>
      <c r="I16" s="63">
        <v>24.93</v>
      </c>
      <c r="J16" s="34"/>
      <c r="K16" s="31"/>
      <c r="L16" s="32"/>
      <c r="M16" s="33">
        <v>34700</v>
      </c>
      <c r="N16" s="34"/>
      <c r="O16" s="31"/>
      <c r="P16" s="32"/>
      <c r="Q16" s="63">
        <v>25.69</v>
      </c>
      <c r="R16" s="34"/>
      <c r="S16" s="31"/>
      <c r="T16" s="32"/>
      <c r="U16" s="33">
        <v>92497</v>
      </c>
      <c r="V16" s="34"/>
      <c r="W16" s="31"/>
      <c r="X16" s="32"/>
      <c r="Y16" s="63">
        <v>26.59</v>
      </c>
      <c r="Z16" s="34"/>
    </row>
    <row r="17" spans="1:31">
      <c r="A17" s="12"/>
      <c r="B17" s="25" t="s">
        <v>834</v>
      </c>
      <c r="C17" s="26"/>
      <c r="D17" s="46"/>
      <c r="E17" s="109"/>
      <c r="F17" s="29"/>
      <c r="G17" s="26"/>
      <c r="H17" s="46"/>
      <c r="I17" s="144">
        <v>543000</v>
      </c>
      <c r="J17" s="29"/>
      <c r="K17" s="26"/>
      <c r="L17" s="46"/>
      <c r="M17" s="109"/>
      <c r="N17" s="29"/>
      <c r="O17" s="26"/>
      <c r="P17" s="46"/>
      <c r="Q17" s="144">
        <v>1522000</v>
      </c>
      <c r="R17" s="29"/>
      <c r="S17" s="26"/>
      <c r="T17" s="46"/>
      <c r="U17" s="109"/>
      <c r="V17" s="29"/>
      <c r="W17" s="26"/>
      <c r="X17" s="46"/>
      <c r="Y17" s="47" t="s">
        <v>384</v>
      </c>
      <c r="Z17" s="29"/>
    </row>
    <row r="18" spans="1:31">
      <c r="A18" s="12"/>
      <c r="B18" s="30" t="s">
        <v>835</v>
      </c>
      <c r="C18" s="31"/>
      <c r="D18" s="32"/>
      <c r="E18" s="110"/>
      <c r="F18" s="34"/>
      <c r="G18" s="31"/>
      <c r="H18" s="32"/>
      <c r="I18" s="33">
        <v>89000</v>
      </c>
      <c r="J18" s="34"/>
      <c r="K18" s="31"/>
      <c r="L18" s="32"/>
      <c r="M18" s="110"/>
      <c r="N18" s="34"/>
      <c r="O18" s="31"/>
      <c r="P18" s="32"/>
      <c r="Q18" s="33">
        <v>152000</v>
      </c>
      <c r="R18" s="34"/>
      <c r="S18" s="31"/>
      <c r="T18" s="32"/>
      <c r="U18" s="110"/>
      <c r="V18" s="34"/>
      <c r="W18" s="31"/>
      <c r="X18" s="32"/>
      <c r="Y18" s="63" t="s">
        <v>384</v>
      </c>
      <c r="Z18" s="34"/>
    </row>
    <row r="19" spans="1:31" ht="15.75" thickBot="1">
      <c r="A19" s="12"/>
      <c r="B19" s="35" t="s">
        <v>836</v>
      </c>
      <c r="C19" s="36"/>
      <c r="D19" s="37"/>
      <c r="E19" s="116"/>
      <c r="F19" s="65"/>
      <c r="G19" s="36"/>
      <c r="H19" s="37"/>
      <c r="I19" s="38" t="s">
        <v>837</v>
      </c>
      <c r="J19" s="65"/>
      <c r="K19" s="36"/>
      <c r="L19" s="37"/>
      <c r="M19" s="116"/>
      <c r="N19" s="65"/>
      <c r="O19" s="36"/>
      <c r="P19" s="37"/>
      <c r="Q19" s="38" t="s">
        <v>837</v>
      </c>
      <c r="R19" s="65"/>
      <c r="S19" s="36"/>
      <c r="T19" s="37"/>
      <c r="U19" s="116"/>
      <c r="V19" s="65"/>
      <c r="W19" s="36"/>
      <c r="X19" s="37"/>
      <c r="Y19" s="38" t="s">
        <v>837</v>
      </c>
      <c r="Z19" s="65"/>
    </row>
    <row r="20" spans="1:31" ht="16.5" thickTop="1" thickBot="1">
      <c r="A20" s="12" t="s">
        <v>1677</v>
      </c>
      <c r="B20" s="20" t="s">
        <v>841</v>
      </c>
      <c r="C20" s="22"/>
      <c r="D20" s="126">
        <v>2014</v>
      </c>
      <c r="E20" s="126"/>
      <c r="F20" s="126"/>
      <c r="G20" s="126"/>
      <c r="H20" s="126"/>
      <c r="I20" s="126"/>
      <c r="J20" s="23"/>
      <c r="K20" s="22"/>
      <c r="L20" s="126">
        <v>2013</v>
      </c>
      <c r="M20" s="126"/>
      <c r="N20" s="126"/>
      <c r="O20" s="126"/>
      <c r="P20" s="126"/>
      <c r="Q20" s="126"/>
      <c r="R20" s="23"/>
      <c r="S20" s="22"/>
      <c r="T20" s="126">
        <v>2012</v>
      </c>
      <c r="U20" s="126"/>
      <c r="V20" s="126"/>
      <c r="W20" s="126"/>
      <c r="X20" s="126"/>
      <c r="Y20" s="126"/>
      <c r="Z20" s="23"/>
    </row>
    <row r="21" spans="1:31" ht="15.75" thickTop="1">
      <c r="A21" s="12"/>
      <c r="B21" s="60"/>
      <c r="C21" s="60"/>
      <c r="D21" s="141" t="s">
        <v>842</v>
      </c>
      <c r="E21" s="141"/>
      <c r="F21" s="145"/>
      <c r="G21" s="60"/>
      <c r="H21" s="149" t="s">
        <v>843</v>
      </c>
      <c r="I21" s="149"/>
      <c r="J21" s="145"/>
      <c r="K21" s="60"/>
      <c r="L21" s="141" t="s">
        <v>842</v>
      </c>
      <c r="M21" s="141"/>
      <c r="N21" s="145"/>
      <c r="O21" s="60"/>
      <c r="P21" s="149" t="s">
        <v>843</v>
      </c>
      <c r="Q21" s="149"/>
      <c r="R21" s="145"/>
      <c r="S21" s="60"/>
      <c r="T21" s="141" t="s">
        <v>842</v>
      </c>
      <c r="U21" s="141"/>
      <c r="V21" s="145"/>
      <c r="W21" s="60"/>
      <c r="X21" s="149" t="s">
        <v>843</v>
      </c>
      <c r="Y21" s="149"/>
      <c r="Z21" s="145"/>
    </row>
    <row r="22" spans="1:31">
      <c r="A22" s="12"/>
      <c r="B22" s="59"/>
      <c r="C22" s="59"/>
      <c r="D22" s="70"/>
      <c r="E22" s="70"/>
      <c r="F22" s="89"/>
      <c r="G22" s="59"/>
      <c r="H22" s="148" t="s">
        <v>825</v>
      </c>
      <c r="I22" s="148"/>
      <c r="J22" s="89"/>
      <c r="K22" s="59"/>
      <c r="L22" s="70"/>
      <c r="M22" s="70"/>
      <c r="N22" s="89"/>
      <c r="O22" s="59"/>
      <c r="P22" s="148" t="s">
        <v>825</v>
      </c>
      <c r="Q22" s="148"/>
      <c r="R22" s="89"/>
      <c r="S22" s="59"/>
      <c r="T22" s="70"/>
      <c r="U22" s="70"/>
      <c r="V22" s="89"/>
      <c r="W22" s="59"/>
      <c r="X22" s="148" t="s">
        <v>825</v>
      </c>
      <c r="Y22" s="148"/>
      <c r="Z22" s="89"/>
    </row>
    <row r="23" spans="1:31">
      <c r="A23" s="12"/>
      <c r="B23" s="59"/>
      <c r="C23" s="59"/>
      <c r="D23" s="70"/>
      <c r="E23" s="70"/>
      <c r="F23" s="89"/>
      <c r="G23" s="59"/>
      <c r="H23" s="148" t="s">
        <v>844</v>
      </c>
      <c r="I23" s="148"/>
      <c r="J23" s="89"/>
      <c r="K23" s="59"/>
      <c r="L23" s="70"/>
      <c r="M23" s="70"/>
      <c r="N23" s="89"/>
      <c r="O23" s="59"/>
      <c r="P23" s="148" t="s">
        <v>844</v>
      </c>
      <c r="Q23" s="148"/>
      <c r="R23" s="89"/>
      <c r="S23" s="59"/>
      <c r="T23" s="70"/>
      <c r="U23" s="70"/>
      <c r="V23" s="89"/>
      <c r="W23" s="59"/>
      <c r="X23" s="148" t="s">
        <v>844</v>
      </c>
      <c r="Y23" s="148"/>
      <c r="Z23" s="89"/>
    </row>
    <row r="24" spans="1:31" ht="15.75" thickBot="1">
      <c r="A24" s="12"/>
      <c r="B24" s="59"/>
      <c r="C24" s="79"/>
      <c r="D24" s="58"/>
      <c r="E24" s="58"/>
      <c r="F24" s="90"/>
      <c r="G24" s="79"/>
      <c r="H24" s="150" t="s">
        <v>845</v>
      </c>
      <c r="I24" s="150"/>
      <c r="J24" s="90"/>
      <c r="K24" s="79"/>
      <c r="L24" s="58"/>
      <c r="M24" s="58"/>
      <c r="N24" s="90"/>
      <c r="O24" s="79"/>
      <c r="P24" s="150" t="s">
        <v>845</v>
      </c>
      <c r="Q24" s="150"/>
      <c r="R24" s="90"/>
      <c r="S24" s="79"/>
      <c r="T24" s="58"/>
      <c r="U24" s="58"/>
      <c r="V24" s="90"/>
      <c r="W24" s="79"/>
      <c r="X24" s="150" t="s">
        <v>845</v>
      </c>
      <c r="Y24" s="150"/>
      <c r="Z24" s="90"/>
    </row>
    <row r="25" spans="1:31" ht="15.75" thickTop="1">
      <c r="A25" s="12"/>
      <c r="B25" s="25" t="s">
        <v>846</v>
      </c>
      <c r="C25" s="26"/>
      <c r="D25" s="46"/>
      <c r="E25" s="28">
        <v>42483</v>
      </c>
      <c r="F25" s="29"/>
      <c r="G25" s="26"/>
      <c r="H25" s="27" t="s">
        <v>293</v>
      </c>
      <c r="I25" s="47">
        <v>25.03</v>
      </c>
      <c r="J25" s="29"/>
      <c r="K25" s="26"/>
      <c r="L25" s="46"/>
      <c r="M25" s="28">
        <v>56900</v>
      </c>
      <c r="N25" s="29"/>
      <c r="O25" s="26"/>
      <c r="P25" s="27" t="s">
        <v>293</v>
      </c>
      <c r="Q25" s="47">
        <v>21.84</v>
      </c>
      <c r="R25" s="29"/>
      <c r="S25" s="26"/>
      <c r="T25" s="46"/>
      <c r="U25" s="28">
        <v>54250</v>
      </c>
      <c r="V25" s="29"/>
      <c r="W25" s="26"/>
      <c r="X25" s="27" t="s">
        <v>293</v>
      </c>
      <c r="Y25" s="47">
        <v>23.26</v>
      </c>
      <c r="Z25" s="29"/>
    </row>
    <row r="26" spans="1:31">
      <c r="A26" s="12"/>
      <c r="B26" s="30" t="s">
        <v>829</v>
      </c>
      <c r="C26" s="31"/>
      <c r="D26" s="32"/>
      <c r="E26" s="33">
        <v>16800</v>
      </c>
      <c r="F26" s="34"/>
      <c r="G26" s="31"/>
      <c r="H26" s="32"/>
      <c r="I26" s="63">
        <v>29.41</v>
      </c>
      <c r="J26" s="34"/>
      <c r="K26" s="31"/>
      <c r="L26" s="32"/>
      <c r="M26" s="33">
        <v>17333</v>
      </c>
      <c r="N26" s="34"/>
      <c r="O26" s="31"/>
      <c r="P26" s="32"/>
      <c r="Q26" s="63">
        <v>30.77</v>
      </c>
      <c r="R26" s="34"/>
      <c r="S26" s="31"/>
      <c r="T26" s="32"/>
      <c r="U26" s="33">
        <v>24000</v>
      </c>
      <c r="V26" s="34"/>
      <c r="W26" s="31"/>
      <c r="X26" s="32"/>
      <c r="Y26" s="63">
        <v>21.32</v>
      </c>
      <c r="Z26" s="34"/>
    </row>
    <row r="27" spans="1:31">
      <c r="A27" s="12"/>
      <c r="B27" s="25" t="s">
        <v>847</v>
      </c>
      <c r="C27" s="26"/>
      <c r="D27" s="46"/>
      <c r="E27" s="28">
        <v>21233</v>
      </c>
      <c r="F27" s="29"/>
      <c r="G27" s="26"/>
      <c r="H27" s="46"/>
      <c r="I27" s="47">
        <v>24.11</v>
      </c>
      <c r="J27" s="29"/>
      <c r="K27" s="26"/>
      <c r="L27" s="46"/>
      <c r="M27" s="28">
        <v>29750</v>
      </c>
      <c r="N27" s="29"/>
      <c r="O27" s="26"/>
      <c r="P27" s="46"/>
      <c r="Q27" s="47">
        <v>21.87</v>
      </c>
      <c r="R27" s="29"/>
      <c r="S27" s="26"/>
      <c r="T27" s="46"/>
      <c r="U27" s="28">
        <v>21350</v>
      </c>
      <c r="V27" s="29"/>
      <c r="W27" s="26"/>
      <c r="X27" s="46"/>
      <c r="Y27" s="47">
        <v>24.86</v>
      </c>
      <c r="Z27" s="29"/>
    </row>
    <row r="28" spans="1:31" ht="15.75" thickBot="1">
      <c r="A28" s="12"/>
      <c r="B28" s="48" t="s">
        <v>848</v>
      </c>
      <c r="C28" s="49"/>
      <c r="D28" s="50"/>
      <c r="E28" s="51" t="s">
        <v>384</v>
      </c>
      <c r="F28" s="62"/>
      <c r="G28" s="24"/>
      <c r="H28" s="24"/>
      <c r="I28" s="24"/>
      <c r="J28" s="21"/>
      <c r="K28" s="49"/>
      <c r="L28" s="50"/>
      <c r="M28" s="72">
        <v>2000</v>
      </c>
      <c r="N28" s="62"/>
      <c r="O28" s="49"/>
      <c r="P28" s="50"/>
      <c r="Q28" s="51">
        <v>31.03</v>
      </c>
      <c r="R28" s="62"/>
      <c r="S28" s="49"/>
      <c r="T28" s="50"/>
      <c r="U28" s="51" t="s">
        <v>384</v>
      </c>
      <c r="V28" s="62"/>
      <c r="W28" s="24"/>
      <c r="X28" s="24"/>
      <c r="Y28" s="24"/>
      <c r="Z28" s="21"/>
    </row>
    <row r="29" spans="1:31" ht="16.5" thickTop="1" thickBot="1">
      <c r="A29" s="12"/>
      <c r="B29" s="53" t="s">
        <v>849</v>
      </c>
      <c r="C29" s="54"/>
      <c r="D29" s="114"/>
      <c r="E29" s="56">
        <v>38050</v>
      </c>
      <c r="F29" s="57"/>
      <c r="G29" s="54"/>
      <c r="H29" s="114"/>
      <c r="I29" s="76">
        <v>27.47</v>
      </c>
      <c r="J29" s="57"/>
      <c r="K29" s="54"/>
      <c r="L29" s="114"/>
      <c r="M29" s="56">
        <v>42483</v>
      </c>
      <c r="N29" s="57"/>
      <c r="O29" s="54"/>
      <c r="P29" s="114"/>
      <c r="Q29" s="76">
        <v>25.03</v>
      </c>
      <c r="R29" s="57"/>
      <c r="S29" s="54"/>
      <c r="T29" s="114"/>
      <c r="U29" s="56">
        <v>56900</v>
      </c>
      <c r="V29" s="57"/>
      <c r="W29" s="54"/>
      <c r="X29" s="114"/>
      <c r="Y29" s="76">
        <v>21.84</v>
      </c>
      <c r="Z29" s="57"/>
    </row>
    <row r="30" spans="1:31" ht="15.75" thickTop="1">
      <c r="A30" s="12"/>
      <c r="B30" s="30" t="s">
        <v>850</v>
      </c>
      <c r="C30" s="31"/>
      <c r="D30" s="32"/>
      <c r="E30" s="110"/>
      <c r="F30" s="34"/>
      <c r="G30" s="31"/>
      <c r="H30" s="32"/>
      <c r="I30" s="147">
        <v>416000</v>
      </c>
      <c r="J30" s="34"/>
      <c r="K30" s="31"/>
      <c r="L30" s="32"/>
      <c r="M30" s="110"/>
      <c r="N30" s="34"/>
      <c r="O30" s="31"/>
      <c r="P30" s="32"/>
      <c r="Q30" s="147">
        <v>611000</v>
      </c>
      <c r="R30" s="34"/>
      <c r="S30" s="31"/>
      <c r="T30" s="32"/>
      <c r="U30" s="110"/>
      <c r="V30" s="34"/>
      <c r="W30" s="31"/>
      <c r="X30" s="32"/>
      <c r="Y30" s="147">
        <v>552000</v>
      </c>
      <c r="Z30" s="34"/>
    </row>
    <row r="31" spans="1:31" ht="15.75" thickBot="1">
      <c r="A31" s="12"/>
      <c r="B31" s="35" t="s">
        <v>851</v>
      </c>
      <c r="C31" s="36"/>
      <c r="D31" s="37"/>
      <c r="E31" s="116"/>
      <c r="F31" s="65"/>
      <c r="G31" s="36"/>
      <c r="H31" s="37"/>
      <c r="I31" s="64">
        <v>512000</v>
      </c>
      <c r="J31" s="65"/>
      <c r="K31" s="36"/>
      <c r="L31" s="37"/>
      <c r="M31" s="116"/>
      <c r="N31" s="65"/>
      <c r="O31" s="36"/>
      <c r="P31" s="37"/>
      <c r="Q31" s="64">
        <v>651000</v>
      </c>
      <c r="R31" s="65"/>
      <c r="S31" s="36"/>
      <c r="T31" s="37"/>
      <c r="U31" s="116"/>
      <c r="V31" s="65"/>
      <c r="W31" s="36"/>
      <c r="X31" s="37"/>
      <c r="Y31" s="64">
        <v>531000</v>
      </c>
      <c r="Z31" s="65"/>
    </row>
    <row r="32" spans="1:31" ht="15.75" thickTop="1">
      <c r="A32" s="12" t="s">
        <v>1678</v>
      </c>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row>
    <row r="33" spans="1:31" ht="15.75" thickBot="1">
      <c r="A33" s="12"/>
      <c r="B33" s="243" t="s">
        <v>855</v>
      </c>
      <c r="C33" s="22"/>
      <c r="D33" s="79">
        <v>2014</v>
      </c>
      <c r="E33" s="79"/>
      <c r="F33" s="79"/>
      <c r="G33" s="79"/>
      <c r="H33" s="79"/>
      <c r="I33" s="79"/>
      <c r="J33" s="23"/>
      <c r="K33" s="22"/>
      <c r="L33" s="79">
        <v>2013</v>
      </c>
      <c r="M33" s="79"/>
      <c r="N33" s="79"/>
      <c r="O33" s="79"/>
      <c r="P33" s="79"/>
      <c r="Q33" s="79"/>
      <c r="R33" s="23"/>
      <c r="S33" s="22"/>
      <c r="T33" s="79">
        <v>2012</v>
      </c>
      <c r="U33" s="79"/>
      <c r="V33" s="79"/>
      <c r="W33" s="79"/>
      <c r="X33" s="79"/>
      <c r="Y33" s="79"/>
      <c r="Z33" s="23"/>
    </row>
    <row r="34" spans="1:31" ht="15.75" thickTop="1">
      <c r="A34" s="12"/>
      <c r="B34" s="60"/>
      <c r="C34" s="60"/>
      <c r="D34" s="60" t="s">
        <v>842</v>
      </c>
      <c r="E34" s="60"/>
      <c r="F34" s="145"/>
      <c r="G34" s="60"/>
      <c r="H34" s="60" t="s">
        <v>843</v>
      </c>
      <c r="I34" s="60"/>
      <c r="J34" s="145"/>
      <c r="K34" s="60"/>
      <c r="L34" s="60" t="s">
        <v>842</v>
      </c>
      <c r="M34" s="60"/>
      <c r="N34" s="145"/>
      <c r="O34" s="60"/>
      <c r="P34" s="60" t="s">
        <v>843</v>
      </c>
      <c r="Q34" s="60"/>
      <c r="R34" s="145"/>
      <c r="S34" s="60"/>
      <c r="T34" s="60" t="s">
        <v>842</v>
      </c>
      <c r="U34" s="60"/>
      <c r="V34" s="145"/>
      <c r="W34" s="60"/>
      <c r="X34" s="60" t="s">
        <v>843</v>
      </c>
      <c r="Y34" s="60"/>
      <c r="Z34" s="145"/>
    </row>
    <row r="35" spans="1:31">
      <c r="A35" s="12"/>
      <c r="B35" s="59"/>
      <c r="C35" s="59"/>
      <c r="D35" s="59"/>
      <c r="E35" s="59"/>
      <c r="F35" s="89"/>
      <c r="G35" s="59"/>
      <c r="H35" s="59" t="s">
        <v>825</v>
      </c>
      <c r="I35" s="59"/>
      <c r="J35" s="89"/>
      <c r="K35" s="59"/>
      <c r="L35" s="59"/>
      <c r="M35" s="59"/>
      <c r="N35" s="89"/>
      <c r="O35" s="59"/>
      <c r="P35" s="59" t="s">
        <v>825</v>
      </c>
      <c r="Q35" s="59"/>
      <c r="R35" s="89"/>
      <c r="S35" s="59"/>
      <c r="T35" s="59"/>
      <c r="U35" s="59"/>
      <c r="V35" s="89"/>
      <c r="W35" s="59"/>
      <c r="X35" s="59" t="s">
        <v>825</v>
      </c>
      <c r="Y35" s="59"/>
      <c r="Z35" s="89"/>
    </row>
    <row r="36" spans="1:31">
      <c r="A36" s="12"/>
      <c r="B36" s="59"/>
      <c r="C36" s="59"/>
      <c r="D36" s="59"/>
      <c r="E36" s="59"/>
      <c r="F36" s="89"/>
      <c r="G36" s="59"/>
      <c r="H36" s="59" t="s">
        <v>844</v>
      </c>
      <c r="I36" s="59"/>
      <c r="J36" s="89"/>
      <c r="K36" s="59"/>
      <c r="L36" s="59"/>
      <c r="M36" s="59"/>
      <c r="N36" s="89"/>
      <c r="O36" s="59"/>
      <c r="P36" s="59" t="s">
        <v>844</v>
      </c>
      <c r="Q36" s="59"/>
      <c r="R36" s="89"/>
      <c r="S36" s="59"/>
      <c r="T36" s="59"/>
      <c r="U36" s="59"/>
      <c r="V36" s="89"/>
      <c r="W36" s="59"/>
      <c r="X36" s="59" t="s">
        <v>844</v>
      </c>
      <c r="Y36" s="59"/>
      <c r="Z36" s="89"/>
    </row>
    <row r="37" spans="1:31" ht="15.75" thickBot="1">
      <c r="A37" s="12"/>
      <c r="B37" s="59"/>
      <c r="C37" s="79"/>
      <c r="D37" s="79"/>
      <c r="E37" s="79"/>
      <c r="F37" s="90"/>
      <c r="G37" s="79"/>
      <c r="H37" s="79" t="s">
        <v>845</v>
      </c>
      <c r="I37" s="79"/>
      <c r="J37" s="90"/>
      <c r="K37" s="79"/>
      <c r="L37" s="79"/>
      <c r="M37" s="79"/>
      <c r="N37" s="90"/>
      <c r="O37" s="79"/>
      <c r="P37" s="79" t="s">
        <v>845</v>
      </c>
      <c r="Q37" s="79"/>
      <c r="R37" s="90"/>
      <c r="S37" s="79"/>
      <c r="T37" s="79"/>
      <c r="U37" s="79"/>
      <c r="V37" s="90"/>
      <c r="W37" s="79"/>
      <c r="X37" s="79" t="s">
        <v>845</v>
      </c>
      <c r="Y37" s="79"/>
      <c r="Z37" s="90"/>
    </row>
    <row r="38" spans="1:31" ht="15.75" thickTop="1">
      <c r="A38" s="12"/>
      <c r="B38" s="26" t="s">
        <v>846</v>
      </c>
      <c r="C38" s="26"/>
      <c r="D38" s="46"/>
      <c r="E38" s="111">
        <v>48315</v>
      </c>
      <c r="F38" s="29"/>
      <c r="G38" s="26"/>
      <c r="H38" s="46" t="s">
        <v>293</v>
      </c>
      <c r="I38" s="109">
        <v>25.04</v>
      </c>
      <c r="J38" s="29"/>
      <c r="K38" s="26"/>
      <c r="L38" s="46"/>
      <c r="M38" s="111">
        <v>47645</v>
      </c>
      <c r="N38" s="29"/>
      <c r="O38" s="26"/>
      <c r="P38" s="46" t="s">
        <v>293</v>
      </c>
      <c r="Q38" s="109">
        <v>21.82</v>
      </c>
      <c r="R38" s="29"/>
      <c r="S38" s="26"/>
      <c r="T38" s="46"/>
      <c r="U38" s="111">
        <v>34868</v>
      </c>
      <c r="V38" s="29"/>
      <c r="W38" s="26"/>
      <c r="X38" s="46" t="s">
        <v>293</v>
      </c>
      <c r="Y38" s="109">
        <v>22.86</v>
      </c>
      <c r="Z38" s="29"/>
    </row>
    <row r="39" spans="1:31">
      <c r="A39" s="12"/>
      <c r="B39" s="31" t="s">
        <v>829</v>
      </c>
      <c r="C39" s="31"/>
      <c r="D39" s="32"/>
      <c r="E39" s="112">
        <v>26700</v>
      </c>
      <c r="F39" s="34"/>
      <c r="G39" s="31"/>
      <c r="H39" s="32"/>
      <c r="I39" s="110">
        <v>29.41</v>
      </c>
      <c r="J39" s="34"/>
      <c r="K39" s="31"/>
      <c r="L39" s="32"/>
      <c r="M39" s="112">
        <v>17000</v>
      </c>
      <c r="N39" s="34"/>
      <c r="O39" s="31"/>
      <c r="P39" s="32"/>
      <c r="Q39" s="110">
        <v>31.03</v>
      </c>
      <c r="R39" s="34"/>
      <c r="S39" s="31"/>
      <c r="T39" s="32"/>
      <c r="U39" s="112">
        <v>26120</v>
      </c>
      <c r="V39" s="34"/>
      <c r="W39" s="31"/>
      <c r="X39" s="32"/>
      <c r="Y39" s="110">
        <v>21.48</v>
      </c>
      <c r="Z39" s="34"/>
    </row>
    <row r="40" spans="1:31">
      <c r="A40" s="12"/>
      <c r="B40" s="26" t="s">
        <v>856</v>
      </c>
      <c r="C40" s="26"/>
      <c r="D40" s="46"/>
      <c r="E40" s="111">
        <v>25360</v>
      </c>
      <c r="F40" s="29"/>
      <c r="G40" s="26"/>
      <c r="H40" s="46"/>
      <c r="I40" s="109">
        <v>24.8</v>
      </c>
      <c r="J40" s="29"/>
      <c r="K40" s="26"/>
      <c r="L40" s="46"/>
      <c r="M40" s="111">
        <v>16330</v>
      </c>
      <c r="N40" s="29"/>
      <c r="O40" s="26"/>
      <c r="P40" s="46"/>
      <c r="Q40" s="109">
        <v>21.89</v>
      </c>
      <c r="R40" s="29"/>
      <c r="S40" s="26"/>
      <c r="T40" s="46"/>
      <c r="U40" s="111">
        <v>11518</v>
      </c>
      <c r="V40" s="29"/>
      <c r="W40" s="26"/>
      <c r="X40" s="46"/>
      <c r="Y40" s="109">
        <v>24.14</v>
      </c>
      <c r="Z40" s="29"/>
    </row>
    <row r="41" spans="1:31" ht="15.75" thickBot="1">
      <c r="A41" s="12"/>
      <c r="B41" s="49" t="s">
        <v>848</v>
      </c>
      <c r="C41" s="49"/>
      <c r="D41" s="50"/>
      <c r="E41" s="121">
        <v>4375</v>
      </c>
      <c r="F41" s="62"/>
      <c r="G41" s="49"/>
      <c r="H41" s="50"/>
      <c r="I41" s="113">
        <v>28.03</v>
      </c>
      <c r="J41" s="62"/>
      <c r="K41" s="49"/>
      <c r="L41" s="50"/>
      <c r="M41" s="113" t="s">
        <v>384</v>
      </c>
      <c r="N41" s="62"/>
      <c r="O41" s="24"/>
      <c r="P41" s="24"/>
      <c r="Q41" s="24"/>
      <c r="R41" s="21"/>
      <c r="S41" s="49"/>
      <c r="T41" s="50"/>
      <c r="U41" s="121">
        <v>1825</v>
      </c>
      <c r="V41" s="62"/>
      <c r="W41" s="49"/>
      <c r="X41" s="50"/>
      <c r="Y41" s="113">
        <v>22.2</v>
      </c>
      <c r="Z41" s="62"/>
    </row>
    <row r="42" spans="1:31" ht="16.5" thickTop="1" thickBot="1">
      <c r="A42" s="12"/>
      <c r="B42" s="54" t="s">
        <v>849</v>
      </c>
      <c r="C42" s="54"/>
      <c r="D42" s="114"/>
      <c r="E42" s="115">
        <v>45280</v>
      </c>
      <c r="F42" s="57"/>
      <c r="G42" s="54"/>
      <c r="H42" s="114"/>
      <c r="I42" s="244">
        <v>27.46</v>
      </c>
      <c r="J42" s="57"/>
      <c r="K42" s="54"/>
      <c r="L42" s="114"/>
      <c r="M42" s="115">
        <v>48315</v>
      </c>
      <c r="N42" s="57"/>
      <c r="O42" s="54"/>
      <c r="P42" s="114"/>
      <c r="Q42" s="244">
        <v>25.04</v>
      </c>
      <c r="R42" s="57"/>
      <c r="S42" s="54"/>
      <c r="T42" s="114"/>
      <c r="U42" s="115">
        <v>47645</v>
      </c>
      <c r="V42" s="57"/>
      <c r="W42" s="54"/>
      <c r="X42" s="114"/>
      <c r="Y42" s="244">
        <v>21.82</v>
      </c>
      <c r="Z42" s="57"/>
    </row>
    <row r="43" spans="1:31" ht="15.75" thickTop="1">
      <c r="A43" s="12"/>
      <c r="B43" s="31" t="s">
        <v>850</v>
      </c>
      <c r="C43" s="31"/>
      <c r="D43" s="32"/>
      <c r="E43" s="110"/>
      <c r="F43" s="34"/>
      <c r="G43" s="31"/>
      <c r="H43" s="32"/>
      <c r="I43" s="245">
        <v>998000</v>
      </c>
      <c r="J43" s="34"/>
      <c r="K43" s="31"/>
      <c r="L43" s="32"/>
      <c r="M43" s="110"/>
      <c r="N43" s="34"/>
      <c r="O43" s="31"/>
      <c r="P43" s="32"/>
      <c r="Q43" s="245">
        <v>427000</v>
      </c>
      <c r="R43" s="34"/>
      <c r="S43" s="31"/>
      <c r="T43" s="32"/>
      <c r="U43" s="110"/>
      <c r="V43" s="34"/>
      <c r="W43" s="31"/>
      <c r="X43" s="32"/>
      <c r="Y43" s="245">
        <v>325000</v>
      </c>
      <c r="Z43" s="34"/>
    </row>
    <row r="44" spans="1:31" ht="15.75" thickBot="1">
      <c r="A44" s="12"/>
      <c r="B44" s="36" t="s">
        <v>857</v>
      </c>
      <c r="C44" s="36"/>
      <c r="D44" s="37"/>
      <c r="E44" s="116"/>
      <c r="F44" s="65"/>
      <c r="G44" s="36"/>
      <c r="H44" s="37"/>
      <c r="I44" s="119">
        <v>629000</v>
      </c>
      <c r="J44" s="65"/>
      <c r="K44" s="36"/>
      <c r="L44" s="37"/>
      <c r="M44" s="116"/>
      <c r="N44" s="65"/>
      <c r="O44" s="36"/>
      <c r="P44" s="37"/>
      <c r="Q44" s="119">
        <v>358000</v>
      </c>
      <c r="R44" s="65"/>
      <c r="S44" s="36"/>
      <c r="T44" s="37"/>
      <c r="U44" s="116"/>
      <c r="V44" s="65"/>
      <c r="W44" s="36"/>
      <c r="X44" s="37"/>
      <c r="Y44" s="119">
        <v>278000</v>
      </c>
      <c r="Z44" s="65"/>
    </row>
    <row r="45" spans="1:31" ht="15.75" thickTop="1">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row>
    <row r="46" spans="1:31">
      <c r="A46" s="12" t="s">
        <v>1679</v>
      </c>
      <c r="B46" s="103"/>
      <c r="C46" s="103"/>
      <c r="D46" s="103"/>
      <c r="E46" s="103"/>
      <c r="F46" s="103"/>
      <c r="G46" s="103"/>
      <c r="H46" s="103"/>
      <c r="I46" s="103"/>
      <c r="J46" s="103"/>
      <c r="K46" s="103"/>
      <c r="L46" s="103"/>
      <c r="M46" s="103"/>
      <c r="N46" s="103"/>
      <c r="O46" s="103"/>
      <c r="P46" s="103"/>
      <c r="Q46" s="103"/>
      <c r="R46" s="103"/>
      <c r="S46" s="103"/>
      <c r="T46" s="103"/>
      <c r="U46" s="103"/>
      <c r="V46" s="103"/>
      <c r="W46" s="103"/>
      <c r="X46" s="103"/>
      <c r="Y46" s="103"/>
      <c r="Z46" s="103"/>
      <c r="AA46" s="103"/>
      <c r="AB46" s="103"/>
      <c r="AC46" s="103"/>
      <c r="AD46" s="103"/>
      <c r="AE46" s="103"/>
    </row>
    <row r="47" spans="1:31" ht="15.75" thickBot="1">
      <c r="A47" s="12"/>
      <c r="B47" s="22" t="s">
        <v>862</v>
      </c>
      <c r="C47" s="22"/>
      <c r="D47" s="79">
        <v>2014</v>
      </c>
      <c r="E47" s="79"/>
      <c r="F47" s="79"/>
      <c r="G47" s="79"/>
      <c r="H47" s="79"/>
      <c r="I47" s="79"/>
      <c r="J47" s="23"/>
      <c r="K47" s="22"/>
      <c r="L47" s="79">
        <v>2013</v>
      </c>
      <c r="M47" s="79"/>
      <c r="N47" s="79"/>
      <c r="O47" s="79"/>
      <c r="P47" s="79"/>
      <c r="Q47" s="79"/>
      <c r="R47" s="23"/>
      <c r="S47" s="22"/>
      <c r="T47" s="79">
        <v>2012</v>
      </c>
      <c r="U47" s="79"/>
      <c r="V47" s="79"/>
      <c r="W47" s="79"/>
      <c r="X47" s="79"/>
      <c r="Y47" s="79"/>
      <c r="Z47" s="23"/>
    </row>
    <row r="48" spans="1:31" ht="15.75" thickTop="1">
      <c r="A48" s="12"/>
      <c r="B48" s="60"/>
      <c r="C48" s="60"/>
      <c r="D48" s="60" t="s">
        <v>863</v>
      </c>
      <c r="E48" s="60"/>
      <c r="F48" s="145"/>
      <c r="G48" s="60"/>
      <c r="H48" s="183" t="s">
        <v>843</v>
      </c>
      <c r="I48" s="183"/>
      <c r="J48" s="145"/>
      <c r="K48" s="60"/>
      <c r="L48" s="60" t="s">
        <v>863</v>
      </c>
      <c r="M48" s="60"/>
      <c r="N48" s="145"/>
      <c r="O48" s="60"/>
      <c r="P48" s="183" t="s">
        <v>843</v>
      </c>
      <c r="Q48" s="183"/>
      <c r="R48" s="145"/>
      <c r="S48" s="60"/>
      <c r="T48" s="60" t="s">
        <v>863</v>
      </c>
      <c r="U48" s="60"/>
      <c r="V48" s="145"/>
      <c r="W48" s="60"/>
      <c r="X48" s="183" t="s">
        <v>843</v>
      </c>
      <c r="Y48" s="183"/>
      <c r="Z48" s="145"/>
    </row>
    <row r="49" spans="1:31">
      <c r="A49" s="12"/>
      <c r="B49" s="59"/>
      <c r="C49" s="59"/>
      <c r="D49" s="59" t="s">
        <v>864</v>
      </c>
      <c r="E49" s="59"/>
      <c r="F49" s="89"/>
      <c r="G49" s="59"/>
      <c r="H49" s="182" t="s">
        <v>825</v>
      </c>
      <c r="I49" s="182"/>
      <c r="J49" s="89"/>
      <c r="K49" s="59"/>
      <c r="L49" s="59" t="s">
        <v>864</v>
      </c>
      <c r="M49" s="59"/>
      <c r="N49" s="89"/>
      <c r="O49" s="59"/>
      <c r="P49" s="182" t="s">
        <v>825</v>
      </c>
      <c r="Q49" s="182"/>
      <c r="R49" s="89"/>
      <c r="S49" s="59"/>
      <c r="T49" s="59" t="s">
        <v>864</v>
      </c>
      <c r="U49" s="59"/>
      <c r="V49" s="89"/>
      <c r="W49" s="59"/>
      <c r="X49" s="182" t="s">
        <v>825</v>
      </c>
      <c r="Y49" s="182"/>
      <c r="Z49" s="89"/>
    </row>
    <row r="50" spans="1:31">
      <c r="A50" s="12"/>
      <c r="B50" s="59"/>
      <c r="C50" s="59"/>
      <c r="D50" s="59" t="s">
        <v>865</v>
      </c>
      <c r="E50" s="59"/>
      <c r="F50" s="89"/>
      <c r="G50" s="59"/>
      <c r="H50" s="182" t="s">
        <v>844</v>
      </c>
      <c r="I50" s="182"/>
      <c r="J50" s="89"/>
      <c r="K50" s="59"/>
      <c r="L50" s="59" t="s">
        <v>865</v>
      </c>
      <c r="M50" s="59"/>
      <c r="N50" s="89"/>
      <c r="O50" s="59"/>
      <c r="P50" s="182" t="s">
        <v>844</v>
      </c>
      <c r="Q50" s="182"/>
      <c r="R50" s="89"/>
      <c r="S50" s="59"/>
      <c r="T50" s="59" t="s">
        <v>865</v>
      </c>
      <c r="U50" s="59"/>
      <c r="V50" s="89"/>
      <c r="W50" s="59"/>
      <c r="X50" s="182" t="s">
        <v>844</v>
      </c>
      <c r="Y50" s="182"/>
      <c r="Z50" s="89"/>
    </row>
    <row r="51" spans="1:31" ht="15.75" thickBot="1">
      <c r="A51" s="12"/>
      <c r="B51" s="59"/>
      <c r="C51" s="79"/>
      <c r="D51" s="87"/>
      <c r="E51" s="87"/>
      <c r="F51" s="90"/>
      <c r="G51" s="79"/>
      <c r="H51" s="247" t="s">
        <v>845</v>
      </c>
      <c r="I51" s="247"/>
      <c r="J51" s="90"/>
      <c r="K51" s="79"/>
      <c r="L51" s="87"/>
      <c r="M51" s="87"/>
      <c r="N51" s="90"/>
      <c r="O51" s="79"/>
      <c r="P51" s="247" t="s">
        <v>845</v>
      </c>
      <c r="Q51" s="247"/>
      <c r="R51" s="90"/>
      <c r="S51" s="79"/>
      <c r="T51" s="87"/>
      <c r="U51" s="87"/>
      <c r="V51" s="90"/>
      <c r="W51" s="79"/>
      <c r="X51" s="247" t="s">
        <v>845</v>
      </c>
      <c r="Y51" s="247"/>
      <c r="Z51" s="90"/>
    </row>
    <row r="52" spans="1:31" ht="15.75" thickTop="1">
      <c r="A52" s="12"/>
      <c r="B52" s="26" t="s">
        <v>846</v>
      </c>
      <c r="C52" s="26"/>
      <c r="D52" s="46"/>
      <c r="E52" s="111">
        <v>56180</v>
      </c>
      <c r="F52" s="29"/>
      <c r="G52" s="26"/>
      <c r="H52" s="46" t="s">
        <v>293</v>
      </c>
      <c r="I52" s="109">
        <v>19.79</v>
      </c>
      <c r="J52" s="29"/>
      <c r="K52" s="26"/>
      <c r="L52" s="46"/>
      <c r="M52" s="111">
        <v>60665</v>
      </c>
      <c r="N52" s="29"/>
      <c r="O52" s="26"/>
      <c r="P52" s="46" t="s">
        <v>293</v>
      </c>
      <c r="Q52" s="109">
        <v>18.11</v>
      </c>
      <c r="R52" s="29"/>
      <c r="S52" s="26"/>
      <c r="T52" s="46"/>
      <c r="U52" s="111">
        <v>73815</v>
      </c>
      <c r="V52" s="29"/>
      <c r="W52" s="26"/>
      <c r="X52" s="46" t="s">
        <v>293</v>
      </c>
      <c r="Y52" s="109">
        <v>20.95</v>
      </c>
      <c r="Z52" s="29"/>
    </row>
    <row r="53" spans="1:31">
      <c r="A53" s="12"/>
      <c r="B53" s="31" t="s">
        <v>829</v>
      </c>
      <c r="C53" s="31"/>
      <c r="D53" s="32"/>
      <c r="E53" s="112">
        <v>11800</v>
      </c>
      <c r="F53" s="34"/>
      <c r="G53" s="31"/>
      <c r="H53" s="32"/>
      <c r="I53" s="110">
        <v>24.95</v>
      </c>
      <c r="J53" s="34"/>
      <c r="K53" s="31"/>
      <c r="L53" s="32"/>
      <c r="M53" s="112">
        <v>15150</v>
      </c>
      <c r="N53" s="34"/>
      <c r="O53" s="31"/>
      <c r="P53" s="32"/>
      <c r="Q53" s="110">
        <v>25.3</v>
      </c>
      <c r="R53" s="34"/>
      <c r="S53" s="31"/>
      <c r="T53" s="32"/>
      <c r="U53" s="112">
        <v>15800</v>
      </c>
      <c r="V53" s="34"/>
      <c r="W53" s="31"/>
      <c r="X53" s="32"/>
      <c r="Y53" s="110">
        <v>17.66</v>
      </c>
      <c r="Z53" s="34"/>
    </row>
    <row r="54" spans="1:31">
      <c r="A54" s="12"/>
      <c r="B54" s="26" t="s">
        <v>866</v>
      </c>
      <c r="C54" s="26"/>
      <c r="D54" s="46"/>
      <c r="E54" s="109">
        <v>75</v>
      </c>
      <c r="F54" s="29"/>
      <c r="G54" s="26"/>
      <c r="H54" s="46"/>
      <c r="I54" s="109">
        <v>30.81</v>
      </c>
      <c r="J54" s="29"/>
      <c r="K54" s="26"/>
      <c r="L54" s="46"/>
      <c r="M54" s="109" t="s">
        <v>384</v>
      </c>
      <c r="N54" s="29"/>
      <c r="O54" s="24"/>
      <c r="P54" s="24"/>
      <c r="Q54" s="24"/>
      <c r="R54" s="21"/>
      <c r="S54" s="26"/>
      <c r="T54" s="46"/>
      <c r="U54" s="109" t="s">
        <v>384</v>
      </c>
      <c r="V54" s="29"/>
      <c r="W54" s="24"/>
      <c r="X54" s="24"/>
      <c r="Y54" s="24"/>
      <c r="Z54" s="21"/>
    </row>
    <row r="55" spans="1:31">
      <c r="A55" s="12"/>
      <c r="B55" s="31" t="s">
        <v>847</v>
      </c>
      <c r="C55" s="31"/>
      <c r="D55" s="32"/>
      <c r="E55" s="112">
        <v>14305</v>
      </c>
      <c r="F55" s="34"/>
      <c r="G55" s="31"/>
      <c r="H55" s="32"/>
      <c r="I55" s="110">
        <v>18.05</v>
      </c>
      <c r="J55" s="34"/>
      <c r="K55" s="31"/>
      <c r="L55" s="32"/>
      <c r="M55" s="112">
        <v>17535</v>
      </c>
      <c r="N55" s="34"/>
      <c r="O55" s="31"/>
      <c r="P55" s="32"/>
      <c r="Q55" s="110">
        <v>18.73</v>
      </c>
      <c r="R55" s="34"/>
      <c r="S55" s="31"/>
      <c r="T55" s="32"/>
      <c r="U55" s="112">
        <v>20750</v>
      </c>
      <c r="V55" s="34"/>
      <c r="W55" s="31"/>
      <c r="X55" s="32"/>
      <c r="Y55" s="110">
        <v>27.13</v>
      </c>
      <c r="Z55" s="34"/>
    </row>
    <row r="56" spans="1:31" ht="15.75" thickBot="1">
      <c r="A56" s="12"/>
      <c r="B56" s="36" t="s">
        <v>848</v>
      </c>
      <c r="C56" s="36"/>
      <c r="D56" s="37"/>
      <c r="E56" s="119">
        <v>7850</v>
      </c>
      <c r="F56" s="65"/>
      <c r="G56" s="36"/>
      <c r="H56" s="37"/>
      <c r="I56" s="116">
        <v>18.899999999999999</v>
      </c>
      <c r="J56" s="65"/>
      <c r="K56" s="36"/>
      <c r="L56" s="37"/>
      <c r="M56" s="119">
        <v>2100</v>
      </c>
      <c r="N56" s="65"/>
      <c r="O56" s="36"/>
      <c r="P56" s="37"/>
      <c r="Q56" s="116">
        <v>19.88</v>
      </c>
      <c r="R56" s="65"/>
      <c r="S56" s="36"/>
      <c r="T56" s="37"/>
      <c r="U56" s="119">
        <v>8200</v>
      </c>
      <c r="V56" s="65"/>
      <c r="W56" s="36"/>
      <c r="X56" s="37"/>
      <c r="Y56" s="116">
        <v>19.97</v>
      </c>
      <c r="Z56" s="65"/>
    </row>
    <row r="57" spans="1:31" ht="16.5" thickTop="1" thickBot="1">
      <c r="A57" s="12"/>
      <c r="B57" s="41" t="s">
        <v>849</v>
      </c>
      <c r="C57" s="41"/>
      <c r="D57" s="117"/>
      <c r="E57" s="118">
        <v>45900</v>
      </c>
      <c r="F57" s="44"/>
      <c r="G57" s="41"/>
      <c r="H57" s="117"/>
      <c r="I57" s="120">
        <v>21.82</v>
      </c>
      <c r="J57" s="44"/>
      <c r="K57" s="41"/>
      <c r="L57" s="117"/>
      <c r="M57" s="118">
        <v>56180</v>
      </c>
      <c r="N57" s="44"/>
      <c r="O57" s="41"/>
      <c r="P57" s="117"/>
      <c r="Q57" s="120">
        <v>19.79</v>
      </c>
      <c r="R57" s="44"/>
      <c r="S57" s="41"/>
      <c r="T57" s="117"/>
      <c r="U57" s="118">
        <v>60665</v>
      </c>
      <c r="V57" s="44"/>
      <c r="W57" s="41"/>
      <c r="X57" s="117"/>
      <c r="Y57" s="120">
        <v>18.11</v>
      </c>
      <c r="Z57" s="44"/>
    </row>
    <row r="58" spans="1:31" ht="15.75" thickTop="1">
      <c r="A58" s="12"/>
      <c r="B58" s="26" t="s">
        <v>850</v>
      </c>
      <c r="C58" s="26"/>
      <c r="D58" s="46"/>
      <c r="E58" s="109"/>
      <c r="F58" s="29"/>
      <c r="G58" s="26"/>
      <c r="H58" s="46"/>
      <c r="I58" s="246">
        <v>194000</v>
      </c>
      <c r="J58" s="29"/>
      <c r="K58" s="26"/>
      <c r="L58" s="46"/>
      <c r="M58" s="109"/>
      <c r="N58" s="29"/>
      <c r="O58" s="26"/>
      <c r="P58" s="46"/>
      <c r="Q58" s="246">
        <v>275000</v>
      </c>
      <c r="R58" s="29"/>
      <c r="S58" s="26"/>
      <c r="T58" s="46"/>
      <c r="U58" s="109"/>
      <c r="V58" s="29"/>
      <c r="W58" s="26"/>
      <c r="X58" s="46"/>
      <c r="Y58" s="246">
        <v>256000</v>
      </c>
      <c r="Z58" s="29"/>
    </row>
    <row r="59" spans="1:31" ht="15.75" thickBot="1">
      <c r="A59" s="12"/>
      <c r="B59" s="49" t="s">
        <v>867</v>
      </c>
      <c r="C59" s="49"/>
      <c r="D59" s="50"/>
      <c r="E59" s="113"/>
      <c r="F59" s="62"/>
      <c r="G59" s="49"/>
      <c r="H59" s="50"/>
      <c r="I59" s="121">
        <v>258000</v>
      </c>
      <c r="J59" s="62"/>
      <c r="K59" s="49"/>
      <c r="L59" s="50"/>
      <c r="M59" s="113"/>
      <c r="N59" s="62"/>
      <c r="O59" s="49"/>
      <c r="P59" s="50"/>
      <c r="Q59" s="121">
        <v>328000</v>
      </c>
      <c r="R59" s="62"/>
      <c r="S59" s="49"/>
      <c r="T59" s="50"/>
      <c r="U59" s="113"/>
      <c r="V59" s="62"/>
      <c r="W59" s="49"/>
      <c r="X59" s="50"/>
      <c r="Y59" s="113" t="s">
        <v>868</v>
      </c>
      <c r="Z59" s="62"/>
    </row>
    <row r="60" spans="1:31" ht="16.5" thickTop="1" thickBot="1">
      <c r="A60" s="2" t="s">
        <v>1680</v>
      </c>
      <c r="B60" s="87"/>
      <c r="C60" s="87"/>
      <c r="D60" s="87"/>
      <c r="E60" s="87"/>
      <c r="F60" s="87"/>
      <c r="G60" s="87"/>
      <c r="H60" s="87"/>
      <c r="I60" s="87"/>
      <c r="J60" s="87"/>
      <c r="K60" s="87"/>
      <c r="L60" s="87"/>
      <c r="M60" s="87"/>
      <c r="N60" s="87"/>
      <c r="O60" s="87"/>
      <c r="P60" s="87"/>
      <c r="Q60" s="87"/>
      <c r="R60" s="87"/>
      <c r="S60" s="87"/>
      <c r="T60" s="87"/>
      <c r="U60" s="87"/>
      <c r="V60" s="87"/>
      <c r="W60" s="87"/>
      <c r="X60" s="87"/>
      <c r="Y60" s="87"/>
      <c r="Z60" s="87"/>
      <c r="AA60" s="87"/>
      <c r="AB60" s="87"/>
      <c r="AC60" s="87"/>
      <c r="AD60" s="87"/>
      <c r="AE60" s="87"/>
    </row>
    <row r="61" spans="1:31" ht="15.75" thickTop="1">
      <c r="A61" s="12" t="s">
        <v>1681</v>
      </c>
      <c r="B61" s="139" t="s">
        <v>873</v>
      </c>
      <c r="C61" s="145"/>
      <c r="D61" s="60"/>
      <c r="E61" s="141" t="s">
        <v>875</v>
      </c>
      <c r="F61" s="141"/>
      <c r="G61" s="145"/>
      <c r="H61" s="60"/>
      <c r="I61" s="141" t="s">
        <v>878</v>
      </c>
      <c r="J61" s="141"/>
      <c r="K61" s="145"/>
      <c r="L61" s="60"/>
      <c r="M61" s="141" t="s">
        <v>825</v>
      </c>
      <c r="N61" s="141"/>
      <c r="O61" s="145"/>
      <c r="P61" s="60"/>
      <c r="Q61" s="141" t="s">
        <v>881</v>
      </c>
      <c r="R61" s="141"/>
      <c r="S61" s="141"/>
      <c r="T61" s="141"/>
      <c r="U61" s="141"/>
      <c r="V61" s="141"/>
      <c r="W61" s="141"/>
      <c r="X61" s="141"/>
      <c r="Y61" s="141"/>
      <c r="Z61" s="141"/>
      <c r="AA61" s="145"/>
      <c r="AB61" s="60"/>
      <c r="AC61" s="141" t="s">
        <v>842</v>
      </c>
      <c r="AD61" s="141"/>
      <c r="AE61" s="145"/>
    </row>
    <row r="62" spans="1:31">
      <c r="A62" s="12"/>
      <c r="B62" s="18" t="s">
        <v>874</v>
      </c>
      <c r="C62" s="152"/>
      <c r="D62" s="153"/>
      <c r="E62" s="70" t="s">
        <v>876</v>
      </c>
      <c r="F62" s="70"/>
      <c r="G62" s="152"/>
      <c r="H62" s="153"/>
      <c r="I62" s="70" t="s">
        <v>879</v>
      </c>
      <c r="J62" s="70"/>
      <c r="K62" s="152"/>
      <c r="L62" s="153"/>
      <c r="M62" s="70" t="s">
        <v>844</v>
      </c>
      <c r="N62" s="70"/>
      <c r="O62" s="152"/>
      <c r="P62" s="153"/>
      <c r="Q62" s="70" t="s">
        <v>882</v>
      </c>
      <c r="R62" s="70"/>
      <c r="S62" s="70"/>
      <c r="T62" s="70"/>
      <c r="U62" s="70"/>
      <c r="V62" s="70"/>
      <c r="W62" s="70"/>
      <c r="X62" s="70"/>
      <c r="Y62" s="70"/>
      <c r="Z62" s="70"/>
      <c r="AA62" s="152"/>
      <c r="AB62" s="153"/>
      <c r="AC62" s="70" t="s">
        <v>883</v>
      </c>
      <c r="AD62" s="70"/>
      <c r="AE62" s="152"/>
    </row>
    <row r="63" spans="1:31" ht="15.75" thickBot="1">
      <c r="A63" s="12"/>
      <c r="B63" s="19"/>
      <c r="C63" s="90"/>
      <c r="D63" s="79"/>
      <c r="E63" s="58" t="s">
        <v>877</v>
      </c>
      <c r="F63" s="58"/>
      <c r="G63" s="90"/>
      <c r="H63" s="79"/>
      <c r="I63" s="58" t="s">
        <v>880</v>
      </c>
      <c r="J63" s="58"/>
      <c r="K63" s="90"/>
      <c r="L63" s="79"/>
      <c r="M63" s="58" t="s">
        <v>845</v>
      </c>
      <c r="N63" s="58"/>
      <c r="O63" s="152"/>
      <c r="P63" s="153"/>
      <c r="Q63" s="87"/>
      <c r="R63" s="87"/>
      <c r="S63" s="87"/>
      <c r="T63" s="87"/>
      <c r="U63" s="87"/>
      <c r="V63" s="87"/>
      <c r="W63" s="87"/>
      <c r="X63" s="87"/>
      <c r="Y63" s="87"/>
      <c r="Z63" s="87"/>
      <c r="AA63" s="152"/>
      <c r="AB63" s="153"/>
      <c r="AC63" s="87"/>
      <c r="AD63" s="87"/>
      <c r="AE63" s="90"/>
    </row>
    <row r="64" spans="1:31" ht="16.5" thickTop="1" thickBot="1">
      <c r="A64" s="12"/>
      <c r="B64" s="24"/>
      <c r="C64" s="21"/>
      <c r="D64" s="24"/>
      <c r="E64" s="60"/>
      <c r="F64" s="60"/>
      <c r="G64" s="21"/>
      <c r="H64" s="24"/>
      <c r="I64" s="60"/>
      <c r="J64" s="60"/>
      <c r="K64" s="21"/>
      <c r="L64" s="24"/>
      <c r="M64" s="60"/>
      <c r="N64" s="60"/>
      <c r="O64" s="21"/>
      <c r="P64" s="24"/>
      <c r="Q64" s="126">
        <v>2014</v>
      </c>
      <c r="R64" s="126"/>
      <c r="S64" s="23"/>
      <c r="T64" s="22"/>
      <c r="U64" s="126">
        <v>2013</v>
      </c>
      <c r="V64" s="126"/>
      <c r="W64" s="23"/>
      <c r="X64" s="22"/>
      <c r="Y64" s="126">
        <v>2012</v>
      </c>
      <c r="Z64" s="126"/>
      <c r="AA64" s="66"/>
      <c r="AB64" s="24"/>
      <c r="AC64" s="60"/>
      <c r="AD64" s="60"/>
      <c r="AE64" s="21"/>
    </row>
    <row r="65" spans="1:31" ht="15.75" thickTop="1">
      <c r="A65" s="12"/>
      <c r="B65" s="27" t="s">
        <v>884</v>
      </c>
      <c r="C65" s="29"/>
      <c r="D65" s="26"/>
      <c r="E65" s="46"/>
      <c r="F65" s="28">
        <v>159450</v>
      </c>
      <c r="G65" s="29"/>
      <c r="H65" s="26"/>
      <c r="I65" s="46"/>
      <c r="J65" s="28">
        <v>106300</v>
      </c>
      <c r="K65" s="29"/>
      <c r="L65" s="26"/>
      <c r="M65" s="27" t="s">
        <v>293</v>
      </c>
      <c r="N65" s="47">
        <v>22.94</v>
      </c>
      <c r="O65" s="29"/>
      <c r="P65" s="26"/>
      <c r="Q65" s="27" t="s">
        <v>293</v>
      </c>
      <c r="R65" s="28">
        <v>1422000</v>
      </c>
      <c r="S65" s="29"/>
      <c r="T65" s="26"/>
      <c r="U65" s="27" t="s">
        <v>293</v>
      </c>
      <c r="V65" s="47" t="s">
        <v>384</v>
      </c>
      <c r="W65" s="29"/>
      <c r="X65" s="26"/>
      <c r="Y65" s="27" t="s">
        <v>293</v>
      </c>
      <c r="Z65" s="47" t="s">
        <v>384</v>
      </c>
      <c r="AA65" s="29"/>
      <c r="AB65" s="26"/>
      <c r="AC65" s="46"/>
      <c r="AD65" s="47" t="s">
        <v>384</v>
      </c>
      <c r="AE65" s="29"/>
    </row>
    <row r="66" spans="1:31">
      <c r="A66" s="12"/>
      <c r="B66" s="45" t="s">
        <v>885</v>
      </c>
      <c r="C66" s="34"/>
      <c r="D66" s="31"/>
      <c r="E66" s="32"/>
      <c r="F66" s="33">
        <v>90600</v>
      </c>
      <c r="G66" s="34"/>
      <c r="H66" s="31"/>
      <c r="I66" s="32"/>
      <c r="J66" s="33">
        <v>45300</v>
      </c>
      <c r="K66" s="34"/>
      <c r="L66" s="31"/>
      <c r="M66" s="45" t="s">
        <v>293</v>
      </c>
      <c r="N66" s="63">
        <v>37.51</v>
      </c>
      <c r="O66" s="34"/>
      <c r="P66" s="31"/>
      <c r="Q66" s="32"/>
      <c r="R66" s="33">
        <v>458000</v>
      </c>
      <c r="S66" s="34"/>
      <c r="T66" s="31"/>
      <c r="U66" s="32"/>
      <c r="V66" s="33">
        <v>580000</v>
      </c>
      <c r="W66" s="34"/>
      <c r="X66" s="31"/>
      <c r="Y66" s="32"/>
      <c r="Z66" s="63" t="s">
        <v>384</v>
      </c>
      <c r="AA66" s="34"/>
      <c r="AB66" s="31"/>
      <c r="AC66" s="32"/>
      <c r="AD66" s="63" t="s">
        <v>384</v>
      </c>
      <c r="AE66" s="34"/>
    </row>
    <row r="67" spans="1:31">
      <c r="A67" s="12"/>
      <c r="B67" s="27" t="s">
        <v>886</v>
      </c>
      <c r="C67" s="29"/>
      <c r="D67" s="26"/>
      <c r="E67" s="46"/>
      <c r="F67" s="28">
        <v>148400</v>
      </c>
      <c r="G67" s="29"/>
      <c r="H67" s="26"/>
      <c r="I67" s="46"/>
      <c r="J67" s="28">
        <v>74200</v>
      </c>
      <c r="K67" s="29"/>
      <c r="L67" s="26"/>
      <c r="M67" s="27" t="s">
        <v>293</v>
      </c>
      <c r="N67" s="47">
        <v>21.75</v>
      </c>
      <c r="O67" s="29"/>
      <c r="P67" s="26"/>
      <c r="Q67" s="46"/>
      <c r="R67" s="28">
        <v>142000</v>
      </c>
      <c r="S67" s="29"/>
      <c r="T67" s="26"/>
      <c r="U67" s="46"/>
      <c r="V67" s="28">
        <v>1686000</v>
      </c>
      <c r="W67" s="29"/>
      <c r="X67" s="26"/>
      <c r="Y67" s="46"/>
      <c r="Z67" s="28">
        <v>1001000</v>
      </c>
      <c r="AA67" s="29"/>
      <c r="AB67" s="26"/>
      <c r="AC67" s="46"/>
      <c r="AD67" s="28">
        <v>89991</v>
      </c>
      <c r="AE67" s="29"/>
    </row>
    <row r="68" spans="1:31">
      <c r="A68" s="12"/>
      <c r="B68" s="45" t="s">
        <v>887</v>
      </c>
      <c r="C68" s="34"/>
      <c r="D68" s="31"/>
      <c r="E68" s="32"/>
      <c r="F68" s="33">
        <v>90600</v>
      </c>
      <c r="G68" s="34"/>
      <c r="H68" s="31"/>
      <c r="I68" s="32"/>
      <c r="J68" s="33">
        <v>45300</v>
      </c>
      <c r="K68" s="34"/>
      <c r="L68" s="31"/>
      <c r="M68" s="45" t="s">
        <v>293</v>
      </c>
      <c r="N68" s="63">
        <v>23.61</v>
      </c>
      <c r="O68" s="34"/>
      <c r="P68" s="31"/>
      <c r="Q68" s="32"/>
      <c r="R68" s="63" t="s">
        <v>384</v>
      </c>
      <c r="S68" s="34"/>
      <c r="T68" s="31"/>
      <c r="U68" s="32"/>
      <c r="V68" s="33">
        <v>412000</v>
      </c>
      <c r="W68" s="34"/>
      <c r="X68" s="31"/>
      <c r="Y68" s="32"/>
      <c r="Z68" s="33">
        <v>254000</v>
      </c>
      <c r="AA68" s="34"/>
      <c r="AB68" s="31"/>
      <c r="AC68" s="32"/>
      <c r="AD68" s="33">
        <v>48730</v>
      </c>
      <c r="AE68" s="34"/>
    </row>
    <row r="69" spans="1:31" ht="15.75" thickBot="1">
      <c r="A69" s="12"/>
      <c r="B69" s="77" t="s">
        <v>888</v>
      </c>
      <c r="C69" s="65"/>
      <c r="D69" s="36"/>
      <c r="E69" s="37"/>
      <c r="F69" s="64">
        <v>138800</v>
      </c>
      <c r="G69" s="65"/>
      <c r="H69" s="36"/>
      <c r="I69" s="37"/>
      <c r="J69" s="64">
        <v>69400</v>
      </c>
      <c r="K69" s="65"/>
      <c r="L69" s="36"/>
      <c r="M69" s="77" t="s">
        <v>293</v>
      </c>
      <c r="N69" s="38">
        <v>20.97</v>
      </c>
      <c r="O69" s="65"/>
      <c r="P69" s="36"/>
      <c r="Q69" s="37"/>
      <c r="R69" s="38" t="s">
        <v>384</v>
      </c>
      <c r="S69" s="65"/>
      <c r="T69" s="36"/>
      <c r="U69" s="37"/>
      <c r="V69" s="38" t="s">
        <v>384</v>
      </c>
      <c r="W69" s="65"/>
      <c r="X69" s="36"/>
      <c r="Y69" s="37"/>
      <c r="Z69" s="38" t="s">
        <v>384</v>
      </c>
      <c r="AA69" s="65"/>
      <c r="AB69" s="36"/>
      <c r="AC69" s="37"/>
      <c r="AD69" s="64">
        <v>49500</v>
      </c>
      <c r="AE69" s="65"/>
    </row>
    <row r="70" spans="1:31" ht="16.5" thickTop="1" thickBot="1">
      <c r="A70" s="12"/>
      <c r="B70" s="40" t="s">
        <v>162</v>
      </c>
      <c r="C70" s="44"/>
      <c r="D70" s="24"/>
      <c r="E70" s="24"/>
      <c r="F70" s="24"/>
      <c r="G70" s="21"/>
      <c r="H70" s="24"/>
      <c r="I70" s="24"/>
      <c r="J70" s="24"/>
      <c r="K70" s="21"/>
      <c r="L70" s="24"/>
      <c r="M70" s="24"/>
      <c r="N70" s="24"/>
      <c r="O70" s="21"/>
      <c r="P70" s="41"/>
      <c r="Q70" s="42" t="s">
        <v>293</v>
      </c>
      <c r="R70" s="43">
        <v>2022000</v>
      </c>
      <c r="S70" s="44"/>
      <c r="T70" s="41"/>
      <c r="U70" s="42" t="s">
        <v>293</v>
      </c>
      <c r="V70" s="43">
        <v>2678000</v>
      </c>
      <c r="W70" s="44"/>
      <c r="X70" s="41"/>
      <c r="Y70" s="42" t="s">
        <v>293</v>
      </c>
      <c r="Z70" s="43">
        <v>1255000</v>
      </c>
      <c r="AA70" s="44"/>
      <c r="AB70" s="41"/>
      <c r="AC70" s="117"/>
      <c r="AD70" s="43">
        <v>188221</v>
      </c>
      <c r="AE70" s="44"/>
    </row>
  </sheetData>
  <mergeCells count="178">
    <mergeCell ref="B45:AE45"/>
    <mergeCell ref="A46:A59"/>
    <mergeCell ref="B46:AE46"/>
    <mergeCell ref="B60:AE60"/>
    <mergeCell ref="A61:A70"/>
    <mergeCell ref="Y64:Z64"/>
    <mergeCell ref="AC64:AD64"/>
    <mergeCell ref="A1:A2"/>
    <mergeCell ref="B1:AE1"/>
    <mergeCell ref="B2:AE2"/>
    <mergeCell ref="A3:A6"/>
    <mergeCell ref="A7:A19"/>
    <mergeCell ref="A20:A31"/>
    <mergeCell ref="A32:A45"/>
    <mergeCell ref="B32:AE32"/>
    <mergeCell ref="AB61:AB63"/>
    <mergeCell ref="AC61:AD61"/>
    <mergeCell ref="AC62:AD62"/>
    <mergeCell ref="AC63:AD63"/>
    <mergeCell ref="AE61:AE63"/>
    <mergeCell ref="E64:F64"/>
    <mergeCell ref="I64:J64"/>
    <mergeCell ref="M64:N64"/>
    <mergeCell ref="Q64:R64"/>
    <mergeCell ref="U64:V64"/>
    <mergeCell ref="O61:O63"/>
    <mergeCell ref="P61:P63"/>
    <mergeCell ref="Q61:Z61"/>
    <mergeCell ref="Q62:Z62"/>
    <mergeCell ref="Q63:Z63"/>
    <mergeCell ref="AA61:AA63"/>
    <mergeCell ref="I63:J63"/>
    <mergeCell ref="K61:K63"/>
    <mergeCell ref="L61:L63"/>
    <mergeCell ref="M61:N61"/>
    <mergeCell ref="M62:N62"/>
    <mergeCell ref="M63:N63"/>
    <mergeCell ref="Z48:Z51"/>
    <mergeCell ref="C61:C63"/>
    <mergeCell ref="D61:D63"/>
    <mergeCell ref="E61:F61"/>
    <mergeCell ref="E62:F62"/>
    <mergeCell ref="E63:F63"/>
    <mergeCell ref="G61:G63"/>
    <mergeCell ref="H61:H63"/>
    <mergeCell ref="I61:J61"/>
    <mergeCell ref="I62:J62"/>
    <mergeCell ref="V48:V51"/>
    <mergeCell ref="W48:W51"/>
    <mergeCell ref="X48:Y48"/>
    <mergeCell ref="X49:Y49"/>
    <mergeCell ref="X50:Y50"/>
    <mergeCell ref="X51:Y51"/>
    <mergeCell ref="R48:R51"/>
    <mergeCell ref="S48:S51"/>
    <mergeCell ref="T48:U48"/>
    <mergeCell ref="T49:U49"/>
    <mergeCell ref="T50:U50"/>
    <mergeCell ref="T51:U51"/>
    <mergeCell ref="N48:N51"/>
    <mergeCell ref="O48:O51"/>
    <mergeCell ref="P48:Q48"/>
    <mergeCell ref="P49:Q49"/>
    <mergeCell ref="P50:Q50"/>
    <mergeCell ref="P51:Q51"/>
    <mergeCell ref="J48:J51"/>
    <mergeCell ref="K48:K51"/>
    <mergeCell ref="L48:M48"/>
    <mergeCell ref="L49:M49"/>
    <mergeCell ref="L50:M50"/>
    <mergeCell ref="L51:M51"/>
    <mergeCell ref="F48:F51"/>
    <mergeCell ref="G48:G51"/>
    <mergeCell ref="H48:I48"/>
    <mergeCell ref="H49:I49"/>
    <mergeCell ref="H50:I50"/>
    <mergeCell ref="H51:I51"/>
    <mergeCell ref="Z34:Z37"/>
    <mergeCell ref="D47:I47"/>
    <mergeCell ref="L47:Q47"/>
    <mergeCell ref="T47:Y47"/>
    <mergeCell ref="B48:B51"/>
    <mergeCell ref="C48:C51"/>
    <mergeCell ref="D48:E48"/>
    <mergeCell ref="D49:E49"/>
    <mergeCell ref="D50:E50"/>
    <mergeCell ref="D51:E51"/>
    <mergeCell ref="R34:R37"/>
    <mergeCell ref="S34:S37"/>
    <mergeCell ref="T34:U37"/>
    <mergeCell ref="V34:V37"/>
    <mergeCell ref="W34:W37"/>
    <mergeCell ref="X34:Y34"/>
    <mergeCell ref="X35:Y35"/>
    <mergeCell ref="X36:Y36"/>
    <mergeCell ref="X37:Y37"/>
    <mergeCell ref="N34:N37"/>
    <mergeCell ref="O34:O37"/>
    <mergeCell ref="P34:Q34"/>
    <mergeCell ref="P35:Q35"/>
    <mergeCell ref="P36:Q36"/>
    <mergeCell ref="P37:Q37"/>
    <mergeCell ref="H35:I35"/>
    <mergeCell ref="H36:I36"/>
    <mergeCell ref="H37:I37"/>
    <mergeCell ref="J34:J37"/>
    <mergeCell ref="K34:K37"/>
    <mergeCell ref="L34:M37"/>
    <mergeCell ref="Z21:Z24"/>
    <mergeCell ref="D33:I33"/>
    <mergeCell ref="L33:Q33"/>
    <mergeCell ref="T33:Y33"/>
    <mergeCell ref="B34:B37"/>
    <mergeCell ref="C34:C37"/>
    <mergeCell ref="D34:E37"/>
    <mergeCell ref="F34:F37"/>
    <mergeCell ref="G34:G37"/>
    <mergeCell ref="H34:I34"/>
    <mergeCell ref="R21:R24"/>
    <mergeCell ref="S21:S24"/>
    <mergeCell ref="T21:U24"/>
    <mergeCell ref="V21:V24"/>
    <mergeCell ref="W21:W24"/>
    <mergeCell ref="X21:Y21"/>
    <mergeCell ref="X22:Y22"/>
    <mergeCell ref="X23:Y23"/>
    <mergeCell ref="X24:Y24"/>
    <mergeCell ref="N21:N24"/>
    <mergeCell ref="O21:O24"/>
    <mergeCell ref="P21:Q21"/>
    <mergeCell ref="P22:Q22"/>
    <mergeCell ref="P23:Q23"/>
    <mergeCell ref="P24:Q24"/>
    <mergeCell ref="H22:I22"/>
    <mergeCell ref="H23:I23"/>
    <mergeCell ref="H24:I24"/>
    <mergeCell ref="J21:J24"/>
    <mergeCell ref="K21:K24"/>
    <mergeCell ref="L21:M24"/>
    <mergeCell ref="Z8:Z10"/>
    <mergeCell ref="D20:I20"/>
    <mergeCell ref="L20:Q20"/>
    <mergeCell ref="T20:Y20"/>
    <mergeCell ref="B21:B24"/>
    <mergeCell ref="C21:C24"/>
    <mergeCell ref="D21:E24"/>
    <mergeCell ref="F21:F24"/>
    <mergeCell ref="G21:G24"/>
    <mergeCell ref="H21:I21"/>
    <mergeCell ref="S8:S10"/>
    <mergeCell ref="T8:U10"/>
    <mergeCell ref="V8:V10"/>
    <mergeCell ref="W8:W10"/>
    <mergeCell ref="X8:Y8"/>
    <mergeCell ref="X9:Y9"/>
    <mergeCell ref="X10:Y10"/>
    <mergeCell ref="N8:N10"/>
    <mergeCell ref="O8:O10"/>
    <mergeCell ref="P8:Q8"/>
    <mergeCell ref="P9:Q9"/>
    <mergeCell ref="P10:Q10"/>
    <mergeCell ref="R8:R10"/>
    <mergeCell ref="H8:I8"/>
    <mergeCell ref="H9:I9"/>
    <mergeCell ref="H10:I10"/>
    <mergeCell ref="J8:J10"/>
    <mergeCell ref="K8:K10"/>
    <mergeCell ref="L8:M10"/>
    <mergeCell ref="B3:B5"/>
    <mergeCell ref="D3:D5"/>
    <mergeCell ref="D7:I7"/>
    <mergeCell ref="L7:Q7"/>
    <mergeCell ref="T7:Y7"/>
    <mergeCell ref="B8:B10"/>
    <mergeCell ref="C8:C10"/>
    <mergeCell ref="D8:E10"/>
    <mergeCell ref="F8:F10"/>
    <mergeCell ref="G8: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
  <sheetViews>
    <sheetView showGridLines="0" workbookViewId="0"/>
  </sheetViews>
  <sheetFormatPr defaultRowHeight="15"/>
  <cols>
    <col min="1" max="1" width="36.5703125" bestFit="1" customWidth="1"/>
    <col min="2" max="2" width="12.140625" bestFit="1" customWidth="1"/>
    <col min="4" max="4" width="6.28515625" customWidth="1"/>
    <col min="5" max="5" width="22.42578125" customWidth="1"/>
    <col min="8" max="8" width="6.140625" customWidth="1"/>
    <col min="9" max="9" width="21.85546875" customWidth="1"/>
    <col min="12" max="12" width="4.7109375" customWidth="1"/>
    <col min="13" max="13" width="16.85546875" customWidth="1"/>
    <col min="16" max="16" width="1.85546875" bestFit="1" customWidth="1"/>
    <col min="17" max="17" width="5.7109375" bestFit="1" customWidth="1"/>
    <col min="20" max="20" width="2.28515625" customWidth="1"/>
    <col min="21" max="21" width="7.140625" customWidth="1"/>
    <col min="24" max="24" width="1.85546875" bestFit="1" customWidth="1"/>
    <col min="25" max="25" width="5.7109375" bestFit="1" customWidth="1"/>
  </cols>
  <sheetData>
    <row r="1" spans="1:26" ht="15" customHeight="1">
      <c r="A1" s="8" t="s">
        <v>168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903</v>
      </c>
      <c r="B3" s="11"/>
      <c r="C3" s="11"/>
      <c r="D3" s="11"/>
      <c r="E3" s="11"/>
      <c r="F3" s="11"/>
      <c r="G3" s="11"/>
      <c r="H3" s="11"/>
      <c r="I3" s="11"/>
      <c r="J3" s="11"/>
      <c r="K3" s="11"/>
      <c r="L3" s="11"/>
      <c r="M3" s="11"/>
      <c r="N3" s="11"/>
      <c r="O3" s="11"/>
      <c r="P3" s="11"/>
      <c r="Q3" s="11"/>
      <c r="R3" s="11"/>
      <c r="S3" s="11"/>
      <c r="T3" s="11"/>
      <c r="U3" s="11"/>
      <c r="V3" s="11"/>
      <c r="W3" s="11"/>
      <c r="X3" s="11"/>
      <c r="Y3" s="11"/>
      <c r="Z3" s="11"/>
    </row>
    <row r="4" spans="1:26" ht="15.75" thickBot="1">
      <c r="A4" s="12" t="s">
        <v>1683</v>
      </c>
      <c r="B4" s="24"/>
      <c r="C4" s="24"/>
      <c r="D4" s="70" t="s">
        <v>912</v>
      </c>
      <c r="E4" s="70"/>
      <c r="F4" s="66"/>
      <c r="G4" s="24"/>
      <c r="H4" s="70" t="s">
        <v>913</v>
      </c>
      <c r="I4" s="70"/>
      <c r="J4" s="66"/>
      <c r="K4" s="24"/>
      <c r="L4" s="70" t="s">
        <v>914</v>
      </c>
      <c r="M4" s="70"/>
      <c r="N4" s="66"/>
      <c r="O4" s="24"/>
      <c r="P4" s="58" t="s">
        <v>909</v>
      </c>
      <c r="Q4" s="58"/>
      <c r="R4" s="58"/>
      <c r="S4" s="58"/>
      <c r="T4" s="58"/>
      <c r="U4" s="58"/>
      <c r="V4" s="58"/>
      <c r="W4" s="58"/>
      <c r="X4" s="58"/>
      <c r="Y4" s="58"/>
      <c r="Z4" s="23"/>
    </row>
    <row r="5" spans="1:26" ht="16.5" thickTop="1" thickBot="1">
      <c r="A5" s="12"/>
      <c r="B5" s="20" t="s">
        <v>290</v>
      </c>
      <c r="C5" s="22"/>
      <c r="D5" s="58"/>
      <c r="E5" s="58"/>
      <c r="F5" s="23"/>
      <c r="G5" s="22"/>
      <c r="H5" s="58"/>
      <c r="I5" s="58"/>
      <c r="J5" s="23"/>
      <c r="K5" s="22"/>
      <c r="L5" s="58" t="s">
        <v>915</v>
      </c>
      <c r="M5" s="58"/>
      <c r="N5" s="23"/>
      <c r="O5" s="22"/>
      <c r="P5" s="126" t="s">
        <v>916</v>
      </c>
      <c r="Q5" s="126"/>
      <c r="R5" s="23"/>
      <c r="S5" s="22"/>
      <c r="T5" s="126" t="s">
        <v>917</v>
      </c>
      <c r="U5" s="126"/>
      <c r="V5" s="23"/>
      <c r="W5" s="22"/>
      <c r="X5" s="126" t="s">
        <v>162</v>
      </c>
      <c r="Y5" s="126"/>
      <c r="Z5" s="23"/>
    </row>
    <row r="6" spans="1:26" ht="15.75" thickTop="1">
      <c r="A6" s="12"/>
      <c r="B6" s="25">
        <v>2015</v>
      </c>
      <c r="C6" s="26"/>
      <c r="D6" s="27" t="s">
        <v>293</v>
      </c>
      <c r="E6" s="28">
        <v>48708</v>
      </c>
      <c r="F6" s="29"/>
      <c r="G6" s="26"/>
      <c r="H6" s="27" t="s">
        <v>293</v>
      </c>
      <c r="I6" s="28">
        <v>34383</v>
      </c>
      <c r="J6" s="29"/>
      <c r="K6" s="26"/>
      <c r="L6" s="27" t="s">
        <v>293</v>
      </c>
      <c r="M6" s="28">
        <v>49739</v>
      </c>
      <c r="N6" s="29"/>
      <c r="O6" s="26"/>
      <c r="P6" s="27" t="s">
        <v>293</v>
      </c>
      <c r="Q6" s="28">
        <v>1958</v>
      </c>
      <c r="R6" s="29"/>
      <c r="S6" s="26"/>
      <c r="T6" s="27" t="s">
        <v>293</v>
      </c>
      <c r="U6" s="28">
        <v>5114</v>
      </c>
      <c r="V6" s="29"/>
      <c r="W6" s="26"/>
      <c r="X6" s="27" t="s">
        <v>293</v>
      </c>
      <c r="Y6" s="28">
        <v>7072</v>
      </c>
      <c r="Z6" s="29"/>
    </row>
    <row r="7" spans="1:26">
      <c r="A7" s="12"/>
      <c r="B7" s="30">
        <v>2016</v>
      </c>
      <c r="C7" s="31"/>
      <c r="D7" s="32"/>
      <c r="E7" s="33">
        <v>40653</v>
      </c>
      <c r="F7" s="34"/>
      <c r="G7" s="31"/>
      <c r="H7" s="32"/>
      <c r="I7" s="33">
        <v>22812</v>
      </c>
      <c r="J7" s="34"/>
      <c r="K7" s="31"/>
      <c r="L7" s="32"/>
      <c r="M7" s="33">
        <v>22943</v>
      </c>
      <c r="N7" s="34"/>
      <c r="O7" s="31"/>
      <c r="P7" s="32"/>
      <c r="Q7" s="33">
        <v>1371</v>
      </c>
      <c r="R7" s="34"/>
      <c r="S7" s="31"/>
      <c r="T7" s="32"/>
      <c r="U7" s="33">
        <v>4056</v>
      </c>
      <c r="V7" s="34"/>
      <c r="W7" s="31"/>
      <c r="X7" s="32"/>
      <c r="Y7" s="33">
        <v>5427</v>
      </c>
      <c r="Z7" s="34"/>
    </row>
    <row r="8" spans="1:26">
      <c r="A8" s="12"/>
      <c r="B8" s="25">
        <v>2017</v>
      </c>
      <c r="C8" s="26"/>
      <c r="D8" s="46"/>
      <c r="E8" s="28">
        <v>17163</v>
      </c>
      <c r="F8" s="29"/>
      <c r="G8" s="26"/>
      <c r="H8" s="46"/>
      <c r="I8" s="28">
        <v>22123</v>
      </c>
      <c r="J8" s="29"/>
      <c r="K8" s="26"/>
      <c r="L8" s="46"/>
      <c r="M8" s="28">
        <v>28146</v>
      </c>
      <c r="N8" s="29"/>
      <c r="O8" s="26"/>
      <c r="P8" s="46"/>
      <c r="Q8" s="47">
        <v>978</v>
      </c>
      <c r="R8" s="29"/>
      <c r="S8" s="26"/>
      <c r="T8" s="46"/>
      <c r="U8" s="28">
        <v>3333</v>
      </c>
      <c r="V8" s="29"/>
      <c r="W8" s="26"/>
      <c r="X8" s="46"/>
      <c r="Y8" s="28">
        <v>4311</v>
      </c>
      <c r="Z8" s="29"/>
    </row>
    <row r="9" spans="1:26">
      <c r="A9" s="12"/>
      <c r="B9" s="30">
        <v>2018</v>
      </c>
      <c r="C9" s="31"/>
      <c r="D9" s="32"/>
      <c r="E9" s="63">
        <v>100</v>
      </c>
      <c r="F9" s="34"/>
      <c r="G9" s="31"/>
      <c r="H9" s="32"/>
      <c r="I9" s="33">
        <v>22729</v>
      </c>
      <c r="J9" s="34"/>
      <c r="K9" s="31"/>
      <c r="L9" s="32"/>
      <c r="M9" s="33">
        <v>23135</v>
      </c>
      <c r="N9" s="34"/>
      <c r="O9" s="31"/>
      <c r="P9" s="32"/>
      <c r="Q9" s="63">
        <v>990</v>
      </c>
      <c r="R9" s="34"/>
      <c r="S9" s="31"/>
      <c r="T9" s="32"/>
      <c r="U9" s="33">
        <v>2744</v>
      </c>
      <c r="V9" s="34"/>
      <c r="W9" s="31"/>
      <c r="X9" s="32"/>
      <c r="Y9" s="33">
        <v>3734</v>
      </c>
      <c r="Z9" s="34"/>
    </row>
    <row r="10" spans="1:26">
      <c r="A10" s="12"/>
      <c r="B10" s="25">
        <v>2019</v>
      </c>
      <c r="C10" s="26"/>
      <c r="D10" s="46"/>
      <c r="E10" s="47" t="s">
        <v>384</v>
      </c>
      <c r="F10" s="29"/>
      <c r="G10" s="26"/>
      <c r="H10" s="46"/>
      <c r="I10" s="28">
        <v>24532</v>
      </c>
      <c r="J10" s="29"/>
      <c r="K10" s="26"/>
      <c r="L10" s="46"/>
      <c r="M10" s="28">
        <v>23072</v>
      </c>
      <c r="N10" s="29"/>
      <c r="O10" s="26"/>
      <c r="P10" s="46"/>
      <c r="Q10" s="28">
        <v>1002</v>
      </c>
      <c r="R10" s="29"/>
      <c r="S10" s="26"/>
      <c r="T10" s="46"/>
      <c r="U10" s="28">
        <v>1223</v>
      </c>
      <c r="V10" s="29"/>
      <c r="W10" s="26"/>
      <c r="X10" s="46"/>
      <c r="Y10" s="28">
        <v>2225</v>
      </c>
      <c r="Z10" s="29"/>
    </row>
    <row r="11" spans="1:26" ht="15.75" thickBot="1">
      <c r="A11" s="12"/>
      <c r="B11" s="48" t="s">
        <v>918</v>
      </c>
      <c r="C11" s="49"/>
      <c r="D11" s="50"/>
      <c r="E11" s="51" t="s">
        <v>384</v>
      </c>
      <c r="F11" s="62"/>
      <c r="G11" s="49"/>
      <c r="H11" s="50"/>
      <c r="I11" s="72">
        <v>217359</v>
      </c>
      <c r="J11" s="62"/>
      <c r="K11" s="49"/>
      <c r="L11" s="50"/>
      <c r="M11" s="72">
        <v>598742</v>
      </c>
      <c r="N11" s="62"/>
      <c r="O11" s="49"/>
      <c r="P11" s="50"/>
      <c r="Q11" s="72">
        <v>10824</v>
      </c>
      <c r="R11" s="62"/>
      <c r="S11" s="49"/>
      <c r="T11" s="50"/>
      <c r="U11" s="72">
        <v>3766</v>
      </c>
      <c r="V11" s="62"/>
      <c r="W11" s="49"/>
      <c r="X11" s="50"/>
      <c r="Y11" s="72">
        <v>14590</v>
      </c>
      <c r="Z11" s="62"/>
    </row>
    <row r="12" spans="1:26" ht="16.5" thickTop="1" thickBot="1">
      <c r="A12" s="12"/>
      <c r="B12" s="53" t="s">
        <v>919</v>
      </c>
      <c r="C12" s="54"/>
      <c r="D12" s="55" t="s">
        <v>293</v>
      </c>
      <c r="E12" s="56">
        <v>106624</v>
      </c>
      <c r="F12" s="57"/>
      <c r="G12" s="54"/>
      <c r="H12" s="55" t="s">
        <v>293</v>
      </c>
      <c r="I12" s="56">
        <v>343938</v>
      </c>
      <c r="J12" s="57"/>
      <c r="K12" s="54"/>
      <c r="L12" s="55" t="s">
        <v>293</v>
      </c>
      <c r="M12" s="56">
        <v>745777</v>
      </c>
      <c r="N12" s="57"/>
      <c r="O12" s="54"/>
      <c r="P12" s="55" t="s">
        <v>293</v>
      </c>
      <c r="Q12" s="56">
        <v>17123</v>
      </c>
      <c r="R12" s="57"/>
      <c r="S12" s="54"/>
      <c r="T12" s="55" t="s">
        <v>293</v>
      </c>
      <c r="U12" s="56">
        <v>20236</v>
      </c>
      <c r="V12" s="57"/>
      <c r="W12" s="54"/>
      <c r="X12" s="55" t="s">
        <v>293</v>
      </c>
      <c r="Y12" s="56">
        <v>37359</v>
      </c>
      <c r="Z12" s="57"/>
    </row>
  </sheetData>
  <mergeCells count="13">
    <mergeCell ref="A1:A2"/>
    <mergeCell ref="B1:Z1"/>
    <mergeCell ref="B2:Z2"/>
    <mergeCell ref="B3:Z3"/>
    <mergeCell ref="A4:A12"/>
    <mergeCell ref="D4:E5"/>
    <mergeCell ref="H4:I5"/>
    <mergeCell ref="L4:M4"/>
    <mergeCell ref="L5:M5"/>
    <mergeCell ref="P4:Y4"/>
    <mergeCell ref="P5:Q5"/>
    <mergeCell ref="T5:U5"/>
    <mergeCell ref="X5:Y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cols>
    <col min="1" max="2" width="36.5703125" bestFit="1" customWidth="1"/>
    <col min="4" max="4" width="1.85546875" bestFit="1" customWidth="1"/>
    <col min="5" max="5" width="6.5703125" bestFit="1" customWidth="1"/>
    <col min="8" max="8" width="2.5703125" customWidth="1"/>
    <col min="9" max="9" width="8.28515625" customWidth="1"/>
    <col min="12" max="12" width="4.42578125" customWidth="1"/>
    <col min="13" max="13" width="16.28515625" customWidth="1"/>
    <col min="16" max="16" width="2.28515625" customWidth="1"/>
    <col min="17" max="17" width="8.5703125" customWidth="1"/>
    <col min="20" max="20" width="2.28515625" customWidth="1"/>
    <col min="21" max="21" width="8.5703125" customWidth="1"/>
  </cols>
  <sheetData>
    <row r="1" spans="1:22" ht="30" customHeight="1">
      <c r="A1" s="8" t="s">
        <v>168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925</v>
      </c>
      <c r="B3" s="11"/>
      <c r="C3" s="11"/>
      <c r="D3" s="11"/>
      <c r="E3" s="11"/>
      <c r="F3" s="11"/>
      <c r="G3" s="11"/>
      <c r="H3" s="11"/>
      <c r="I3" s="11"/>
      <c r="J3" s="11"/>
      <c r="K3" s="11"/>
      <c r="L3" s="11"/>
      <c r="M3" s="11"/>
      <c r="N3" s="11"/>
      <c r="O3" s="11"/>
      <c r="P3" s="11"/>
      <c r="Q3" s="11"/>
      <c r="R3" s="11"/>
      <c r="S3" s="11"/>
      <c r="T3" s="11"/>
      <c r="U3" s="11"/>
      <c r="V3" s="11"/>
    </row>
    <row r="4" spans="1:22">
      <c r="A4" s="12" t="s">
        <v>1685</v>
      </c>
      <c r="B4" s="70" t="s">
        <v>290</v>
      </c>
      <c r="C4" s="59"/>
      <c r="D4" s="70" t="s">
        <v>928</v>
      </c>
      <c r="E4" s="70"/>
      <c r="F4" s="89"/>
      <c r="G4" s="59"/>
      <c r="H4" s="70" t="s">
        <v>929</v>
      </c>
      <c r="I4" s="70"/>
      <c r="J4" s="89"/>
      <c r="K4" s="59"/>
      <c r="L4" s="70" t="s">
        <v>930</v>
      </c>
      <c r="M4" s="70"/>
      <c r="N4" s="89"/>
      <c r="O4" s="59"/>
      <c r="P4" s="70" t="s">
        <v>933</v>
      </c>
      <c r="Q4" s="70"/>
      <c r="R4" s="89"/>
      <c r="S4" s="59"/>
      <c r="T4" s="148" t="s">
        <v>933</v>
      </c>
      <c r="U4" s="148"/>
      <c r="V4" s="89"/>
    </row>
    <row r="5" spans="1:22">
      <c r="A5" s="12"/>
      <c r="B5" s="70"/>
      <c r="C5" s="59"/>
      <c r="D5" s="70"/>
      <c r="E5" s="70"/>
      <c r="F5" s="89"/>
      <c r="G5" s="59"/>
      <c r="H5" s="70" t="s">
        <v>333</v>
      </c>
      <c r="I5" s="70"/>
      <c r="J5" s="89"/>
      <c r="K5" s="59"/>
      <c r="L5" s="70" t="s">
        <v>931</v>
      </c>
      <c r="M5" s="70"/>
      <c r="N5" s="89"/>
      <c r="O5" s="59"/>
      <c r="P5" s="70" t="s">
        <v>333</v>
      </c>
      <c r="Q5" s="70"/>
      <c r="R5" s="89"/>
      <c r="S5" s="59"/>
      <c r="T5" s="148" t="s">
        <v>333</v>
      </c>
      <c r="U5" s="148"/>
      <c r="V5" s="89"/>
    </row>
    <row r="6" spans="1:22" ht="15.75" thickBot="1">
      <c r="A6" s="12"/>
      <c r="B6" s="58"/>
      <c r="C6" s="79"/>
      <c r="D6" s="58"/>
      <c r="E6" s="58"/>
      <c r="F6" s="90"/>
      <c r="G6" s="79"/>
      <c r="H6" s="58">
        <v>2014</v>
      </c>
      <c r="I6" s="58"/>
      <c r="J6" s="90"/>
      <c r="K6" s="79"/>
      <c r="L6" s="58" t="s">
        <v>932</v>
      </c>
      <c r="M6" s="58"/>
      <c r="N6" s="90"/>
      <c r="O6" s="79"/>
      <c r="P6" s="58">
        <v>2014</v>
      </c>
      <c r="Q6" s="58"/>
      <c r="R6" s="90"/>
      <c r="S6" s="79"/>
      <c r="T6" s="150">
        <v>2013</v>
      </c>
      <c r="U6" s="150"/>
      <c r="V6" s="90"/>
    </row>
    <row r="7" spans="1:22" ht="15.75" thickTop="1">
      <c r="A7" s="12"/>
      <c r="B7" s="25" t="s">
        <v>247</v>
      </c>
      <c r="C7" s="26"/>
      <c r="D7" s="27" t="s">
        <v>293</v>
      </c>
      <c r="E7" s="28">
        <v>150000</v>
      </c>
      <c r="F7" s="29"/>
      <c r="G7" s="26"/>
      <c r="H7" s="27" t="s">
        <v>293</v>
      </c>
      <c r="I7" s="28">
        <v>10854</v>
      </c>
      <c r="J7" s="29"/>
      <c r="K7" s="26"/>
      <c r="L7" s="27" t="s">
        <v>293</v>
      </c>
      <c r="M7" s="47">
        <v>274</v>
      </c>
      <c r="N7" s="29"/>
      <c r="O7" s="26"/>
      <c r="P7" s="27" t="s">
        <v>293</v>
      </c>
      <c r="Q7" s="28">
        <v>138872</v>
      </c>
      <c r="R7" s="29"/>
      <c r="S7" s="26"/>
      <c r="T7" s="27" t="s">
        <v>293</v>
      </c>
      <c r="U7" s="28">
        <v>149341</v>
      </c>
      <c r="V7" s="29"/>
    </row>
    <row r="8" spans="1:22" ht="15.75" thickBot="1">
      <c r="A8" s="12"/>
      <c r="B8" s="48" t="s">
        <v>934</v>
      </c>
      <c r="C8" s="49"/>
      <c r="D8" s="50"/>
      <c r="E8" s="72">
        <v>170000</v>
      </c>
      <c r="F8" s="62"/>
      <c r="G8" s="49"/>
      <c r="H8" s="50"/>
      <c r="I8" s="51" t="s">
        <v>384</v>
      </c>
      <c r="J8" s="62"/>
      <c r="K8" s="49"/>
      <c r="L8" s="50"/>
      <c r="M8" s="51">
        <v>560</v>
      </c>
      <c r="N8" s="62"/>
      <c r="O8" s="49"/>
      <c r="P8" s="50"/>
      <c r="Q8" s="72">
        <v>169440</v>
      </c>
      <c r="R8" s="62"/>
      <c r="S8" s="49"/>
      <c r="T8" s="50"/>
      <c r="U8" s="72">
        <v>116975</v>
      </c>
      <c r="V8" s="62"/>
    </row>
    <row r="9" spans="1:22" ht="16.5" thickTop="1" thickBot="1">
      <c r="A9" s="12"/>
      <c r="B9" s="35" t="s">
        <v>162</v>
      </c>
      <c r="C9" s="36"/>
      <c r="D9" s="77" t="s">
        <v>293</v>
      </c>
      <c r="E9" s="64">
        <v>320000</v>
      </c>
      <c r="F9" s="65"/>
      <c r="G9" s="36"/>
      <c r="H9" s="77" t="s">
        <v>293</v>
      </c>
      <c r="I9" s="64">
        <v>10854</v>
      </c>
      <c r="J9" s="65"/>
      <c r="K9" s="36"/>
      <c r="L9" s="77" t="s">
        <v>293</v>
      </c>
      <c r="M9" s="38">
        <v>834</v>
      </c>
      <c r="N9" s="65"/>
      <c r="O9" s="36"/>
      <c r="P9" s="77" t="s">
        <v>293</v>
      </c>
      <c r="Q9" s="64">
        <v>308312</v>
      </c>
      <c r="R9" s="65"/>
      <c r="S9" s="36"/>
      <c r="T9" s="77" t="s">
        <v>293</v>
      </c>
      <c r="U9" s="64">
        <v>266316</v>
      </c>
      <c r="V9" s="65"/>
    </row>
    <row r="10" spans="1:22" ht="29.25" customHeight="1" thickTop="1" thickBot="1">
      <c r="A10" s="12" t="s">
        <v>1686</v>
      </c>
      <c r="B10" s="20" t="s">
        <v>290</v>
      </c>
      <c r="C10" s="24"/>
      <c r="D10" s="126">
        <v>2015</v>
      </c>
      <c r="E10" s="126"/>
      <c r="F10" s="21"/>
      <c r="G10" s="24"/>
      <c r="H10" s="126">
        <v>2016</v>
      </c>
      <c r="I10" s="126"/>
      <c r="J10" s="21"/>
      <c r="K10" s="24"/>
      <c r="L10" s="126">
        <v>2017</v>
      </c>
      <c r="M10" s="126"/>
      <c r="N10" s="21"/>
      <c r="O10" s="24"/>
      <c r="P10" s="126">
        <v>2018</v>
      </c>
      <c r="Q10" s="126"/>
      <c r="R10" s="21"/>
      <c r="S10" s="24"/>
      <c r="T10" s="126">
        <v>2019</v>
      </c>
      <c r="U10" s="126"/>
      <c r="V10" s="21"/>
    </row>
    <row r="11" spans="1:22" ht="15.75" thickTop="1">
      <c r="A11" s="12"/>
      <c r="B11" s="25" t="s">
        <v>952</v>
      </c>
      <c r="C11" s="24"/>
      <c r="D11" s="27" t="s">
        <v>293</v>
      </c>
      <c r="E11" s="47">
        <v>201</v>
      </c>
      <c r="F11" s="21"/>
      <c r="G11" s="24"/>
      <c r="H11" s="27" t="s">
        <v>293</v>
      </c>
      <c r="I11" s="28">
        <v>52544</v>
      </c>
      <c r="J11" s="21"/>
      <c r="K11" s="24"/>
      <c r="L11" s="27" t="s">
        <v>293</v>
      </c>
      <c r="M11" s="28">
        <v>33228</v>
      </c>
      <c r="N11" s="21"/>
      <c r="O11" s="24"/>
      <c r="P11" s="27" t="s">
        <v>293</v>
      </c>
      <c r="Q11" s="47">
        <v>187</v>
      </c>
      <c r="R11" s="21"/>
      <c r="S11" s="24"/>
      <c r="T11" s="27" t="s">
        <v>293</v>
      </c>
      <c r="U11" s="47">
        <v>172</v>
      </c>
      <c r="V11" s="21"/>
    </row>
    <row r="12" spans="1:22">
      <c r="A12" s="12" t="s">
        <v>1687</v>
      </c>
      <c r="B12" s="95" t="s">
        <v>377</v>
      </c>
      <c r="C12" s="59"/>
      <c r="D12" s="70" t="s">
        <v>916</v>
      </c>
      <c r="E12" s="70"/>
      <c r="F12" s="89"/>
      <c r="G12" s="59"/>
      <c r="H12" s="70" t="s">
        <v>954</v>
      </c>
      <c r="I12" s="70"/>
      <c r="J12" s="89"/>
      <c r="K12" s="59"/>
      <c r="L12" s="70" t="s">
        <v>954</v>
      </c>
      <c r="M12" s="70"/>
      <c r="N12" s="89"/>
    </row>
    <row r="13" spans="1:22" ht="15.75" thickBot="1">
      <c r="A13" s="12"/>
      <c r="B13" s="96"/>
      <c r="C13" s="79"/>
      <c r="D13" s="58"/>
      <c r="E13" s="58"/>
      <c r="F13" s="90"/>
      <c r="G13" s="79"/>
      <c r="H13" s="58" t="s">
        <v>955</v>
      </c>
      <c r="I13" s="58"/>
      <c r="J13" s="90"/>
      <c r="K13" s="79"/>
      <c r="L13" s="58" t="s">
        <v>956</v>
      </c>
      <c r="M13" s="58"/>
      <c r="N13" s="90"/>
    </row>
    <row r="14" spans="1:22" ht="16.5" thickTop="1" thickBot="1">
      <c r="A14" s="12"/>
      <c r="B14" s="53" t="s">
        <v>58</v>
      </c>
      <c r="C14" s="54"/>
      <c r="D14" s="55" t="s">
        <v>293</v>
      </c>
      <c r="E14" s="76" t="s">
        <v>384</v>
      </c>
      <c r="F14" s="57"/>
      <c r="G14" s="54"/>
      <c r="H14" s="55" t="s">
        <v>293</v>
      </c>
      <c r="I14" s="56">
        <v>10854</v>
      </c>
      <c r="J14" s="57"/>
      <c r="K14" s="54"/>
      <c r="L14" s="55" t="s">
        <v>293</v>
      </c>
      <c r="M14" s="56">
        <v>10854</v>
      </c>
      <c r="N14" s="57"/>
    </row>
    <row r="15" spans="1:22" ht="15.75" thickTop="1">
      <c r="A15" s="12"/>
      <c r="B15" s="30" t="s">
        <v>957</v>
      </c>
      <c r="C15" s="31"/>
      <c r="D15" s="32"/>
      <c r="E15" s="110"/>
      <c r="F15" s="34"/>
      <c r="G15" s="31"/>
      <c r="H15" s="32"/>
      <c r="I15" s="110"/>
      <c r="J15" s="34"/>
      <c r="K15" s="31"/>
      <c r="L15" s="32"/>
      <c r="M15" s="110"/>
      <c r="N15" s="34"/>
    </row>
    <row r="16" spans="1:22">
      <c r="A16" s="12"/>
      <c r="B16" s="25" t="s">
        <v>958</v>
      </c>
      <c r="C16" s="26"/>
      <c r="D16" s="46"/>
      <c r="E16" s="109"/>
      <c r="F16" s="29"/>
      <c r="G16" s="26"/>
      <c r="H16" s="27" t="s">
        <v>293</v>
      </c>
      <c r="I16" s="28">
        <v>52330</v>
      </c>
      <c r="J16" s="29"/>
      <c r="K16" s="26"/>
      <c r="L16" s="27" t="s">
        <v>293</v>
      </c>
      <c r="M16" s="28">
        <v>52330</v>
      </c>
      <c r="N16" s="29"/>
    </row>
    <row r="17" spans="1:22" ht="26.25">
      <c r="A17" s="12"/>
      <c r="B17" s="30" t="s">
        <v>959</v>
      </c>
      <c r="C17" s="31"/>
      <c r="D17" s="45" t="s">
        <v>293</v>
      </c>
      <c r="E17" s="33">
        <v>33000</v>
      </c>
      <c r="F17" s="34"/>
      <c r="G17" s="31"/>
      <c r="H17" s="32"/>
      <c r="I17" s="110"/>
      <c r="J17" s="34"/>
      <c r="K17" s="31"/>
      <c r="L17" s="32"/>
      <c r="M17" s="33">
        <v>33000</v>
      </c>
      <c r="N17" s="34"/>
    </row>
    <row r="18" spans="1:22" ht="26.25">
      <c r="A18" s="12"/>
      <c r="B18" s="25" t="s">
        <v>960</v>
      </c>
      <c r="C18" s="26"/>
      <c r="D18" s="46"/>
      <c r="E18" s="28">
        <v>140000</v>
      </c>
      <c r="F18" s="29"/>
      <c r="G18" s="26"/>
      <c r="H18" s="46"/>
      <c r="I18" s="109"/>
      <c r="J18" s="29"/>
      <c r="K18" s="26"/>
      <c r="L18" s="46"/>
      <c r="M18" s="28">
        <v>140000</v>
      </c>
      <c r="N18" s="29"/>
    </row>
    <row r="19" spans="1:22" ht="26.25">
      <c r="A19" s="12"/>
      <c r="B19" s="30" t="s">
        <v>961</v>
      </c>
      <c r="C19" s="31"/>
      <c r="D19" s="32"/>
      <c r="E19" s="33">
        <v>30000</v>
      </c>
      <c r="F19" s="34"/>
      <c r="G19" s="31"/>
      <c r="H19" s="32"/>
      <c r="I19" s="110"/>
      <c r="J19" s="34"/>
      <c r="K19" s="31"/>
      <c r="L19" s="32"/>
      <c r="M19" s="33">
        <v>30000</v>
      </c>
      <c r="N19" s="34"/>
    </row>
    <row r="20" spans="1:22" ht="26.25">
      <c r="A20" s="12"/>
      <c r="B20" s="25" t="s">
        <v>962</v>
      </c>
      <c r="C20" s="26"/>
      <c r="D20" s="46"/>
      <c r="E20" s="28">
        <v>42000</v>
      </c>
      <c r="F20" s="29"/>
      <c r="G20" s="26"/>
      <c r="H20" s="46"/>
      <c r="I20" s="109"/>
      <c r="J20" s="29"/>
      <c r="K20" s="26"/>
      <c r="L20" s="46"/>
      <c r="M20" s="28">
        <v>42000</v>
      </c>
      <c r="N20" s="29"/>
    </row>
    <row r="21" spans="1:22" ht="26.25">
      <c r="A21" s="12"/>
      <c r="B21" s="30" t="s">
        <v>963</v>
      </c>
      <c r="C21" s="31"/>
      <c r="D21" s="32"/>
      <c r="E21" s="33">
        <v>60000</v>
      </c>
      <c r="F21" s="34"/>
      <c r="G21" s="31"/>
      <c r="H21" s="32"/>
      <c r="I21" s="110"/>
      <c r="J21" s="34"/>
      <c r="K21" s="31"/>
      <c r="L21" s="32"/>
      <c r="M21" s="33">
        <v>60000</v>
      </c>
      <c r="N21" s="34"/>
    </row>
    <row r="22" spans="1:22" ht="26.25">
      <c r="A22" s="12"/>
      <c r="B22" s="25" t="s">
        <v>964</v>
      </c>
      <c r="C22" s="26"/>
      <c r="D22" s="46"/>
      <c r="E22" s="28">
        <v>50000</v>
      </c>
      <c r="F22" s="29"/>
      <c r="G22" s="26"/>
      <c r="H22" s="46"/>
      <c r="I22" s="109"/>
      <c r="J22" s="29"/>
      <c r="K22" s="26"/>
      <c r="L22" s="46"/>
      <c r="M22" s="28">
        <v>50000</v>
      </c>
      <c r="N22" s="29"/>
    </row>
    <row r="23" spans="1:22" ht="26.25">
      <c r="A23" s="12"/>
      <c r="B23" s="30" t="s">
        <v>965</v>
      </c>
      <c r="C23" s="31"/>
      <c r="D23" s="32"/>
      <c r="E23" s="33">
        <v>90000</v>
      </c>
      <c r="F23" s="34"/>
      <c r="G23" s="31"/>
      <c r="H23" s="32"/>
      <c r="I23" s="110"/>
      <c r="J23" s="34"/>
      <c r="K23" s="31"/>
      <c r="L23" s="32"/>
      <c r="M23" s="33">
        <v>90000</v>
      </c>
      <c r="N23" s="34"/>
    </row>
    <row r="24" spans="1:22" ht="26.25">
      <c r="A24" s="12"/>
      <c r="B24" s="25" t="s">
        <v>966</v>
      </c>
      <c r="C24" s="26"/>
      <c r="D24" s="46"/>
      <c r="E24" s="47" t="s">
        <v>384</v>
      </c>
      <c r="F24" s="29"/>
      <c r="G24" s="26"/>
      <c r="H24" s="46"/>
      <c r="I24" s="47">
        <v>256</v>
      </c>
      <c r="J24" s="29"/>
      <c r="K24" s="26"/>
      <c r="L24" s="46"/>
      <c r="M24" s="47">
        <v>256</v>
      </c>
      <c r="N24" s="29"/>
    </row>
    <row r="25" spans="1:22" ht="39.75" thickBot="1">
      <c r="A25" s="12"/>
      <c r="B25" s="48" t="s">
        <v>967</v>
      </c>
      <c r="C25" s="49"/>
      <c r="D25" s="50"/>
      <c r="E25" s="51" t="s">
        <v>384</v>
      </c>
      <c r="F25" s="62"/>
      <c r="G25" s="49"/>
      <c r="H25" s="50"/>
      <c r="I25" s="72">
        <v>1105</v>
      </c>
      <c r="J25" s="62"/>
      <c r="K25" s="49"/>
      <c r="L25" s="50"/>
      <c r="M25" s="72">
        <v>1105</v>
      </c>
      <c r="N25" s="62"/>
    </row>
    <row r="26" spans="1:22" ht="15.75" thickTop="1">
      <c r="A26" s="12"/>
      <c r="B26" s="25" t="s">
        <v>968</v>
      </c>
      <c r="C26" s="26"/>
      <c r="D26" s="27" t="s">
        <v>293</v>
      </c>
      <c r="E26" s="28">
        <v>445000</v>
      </c>
      <c r="F26" s="29"/>
      <c r="G26" s="26"/>
      <c r="H26" s="27" t="s">
        <v>293</v>
      </c>
      <c r="I26" s="28">
        <v>53691</v>
      </c>
      <c r="J26" s="29"/>
      <c r="K26" s="26"/>
      <c r="L26" s="27" t="s">
        <v>293</v>
      </c>
      <c r="M26" s="28">
        <v>498691</v>
      </c>
      <c r="N26" s="29"/>
    </row>
    <row r="27" spans="1:22">
      <c r="A27" s="12"/>
      <c r="B27" s="30" t="s">
        <v>969</v>
      </c>
      <c r="C27" s="31"/>
      <c r="D27" s="32"/>
      <c r="E27" s="63" t="s">
        <v>384</v>
      </c>
      <c r="F27" s="34"/>
      <c r="G27" s="31"/>
      <c r="H27" s="32"/>
      <c r="I27" s="63">
        <v>201</v>
      </c>
      <c r="J27" s="34"/>
      <c r="K27" s="31"/>
      <c r="L27" s="32"/>
      <c r="M27" s="63">
        <v>201</v>
      </c>
      <c r="N27" s="34"/>
    </row>
    <row r="28" spans="1:22" ht="15.75" thickBot="1">
      <c r="A28" s="12"/>
      <c r="B28" s="35" t="s">
        <v>970</v>
      </c>
      <c r="C28" s="36"/>
      <c r="D28" s="37"/>
      <c r="E28" s="38" t="s">
        <v>384</v>
      </c>
      <c r="F28" s="65"/>
      <c r="G28" s="36"/>
      <c r="H28" s="37"/>
      <c r="I28" s="38">
        <v>1</v>
      </c>
      <c r="J28" s="65"/>
      <c r="K28" s="36"/>
      <c r="L28" s="37"/>
      <c r="M28" s="38">
        <v>1</v>
      </c>
      <c r="N28" s="65"/>
    </row>
    <row r="29" spans="1:22" ht="16.5" thickTop="1" thickBot="1">
      <c r="A29" s="12"/>
      <c r="B29" s="40" t="s">
        <v>245</v>
      </c>
      <c r="C29" s="41"/>
      <c r="D29" s="42" t="s">
        <v>293</v>
      </c>
      <c r="E29" s="43">
        <v>445000</v>
      </c>
      <c r="F29" s="44"/>
      <c r="G29" s="41"/>
      <c r="H29" s="42" t="s">
        <v>293</v>
      </c>
      <c r="I29" s="43">
        <v>53489</v>
      </c>
      <c r="J29" s="44"/>
      <c r="K29" s="41"/>
      <c r="L29" s="42" t="s">
        <v>293</v>
      </c>
      <c r="M29" s="43">
        <v>498489</v>
      </c>
      <c r="N29" s="44"/>
    </row>
    <row r="30" spans="1:22" ht="15.75" thickTop="1">
      <c r="A30" s="12"/>
      <c r="B30" s="26"/>
      <c r="C30" s="26"/>
      <c r="D30" s="46"/>
      <c r="E30" s="109"/>
      <c r="F30" s="29"/>
      <c r="G30" s="26"/>
      <c r="H30" s="46"/>
      <c r="I30" s="109"/>
      <c r="J30" s="29"/>
      <c r="K30" s="26"/>
      <c r="L30" s="46"/>
      <c r="M30" s="109"/>
      <c r="N30" s="29"/>
    </row>
    <row r="31" spans="1:22" ht="27" thickBot="1">
      <c r="A31" s="12"/>
      <c r="B31" s="48" t="s">
        <v>971</v>
      </c>
      <c r="C31" s="49"/>
      <c r="D31" s="97" t="s">
        <v>293</v>
      </c>
      <c r="E31" s="72">
        <v>445000</v>
      </c>
      <c r="F31" s="62"/>
      <c r="G31" s="49"/>
      <c r="H31" s="97" t="s">
        <v>293</v>
      </c>
      <c r="I31" s="72">
        <v>64544</v>
      </c>
      <c r="J31" s="62"/>
      <c r="K31" s="49"/>
      <c r="L31" s="97" t="s">
        <v>293</v>
      </c>
      <c r="M31" s="72">
        <v>509544</v>
      </c>
      <c r="N31" s="62"/>
    </row>
    <row r="32" spans="1:22" ht="15.75" thickTop="1">
      <c r="A32" s="12"/>
      <c r="B32" s="180"/>
      <c r="C32" s="180"/>
      <c r="D32" s="180"/>
      <c r="E32" s="180"/>
      <c r="F32" s="180"/>
      <c r="G32" s="180"/>
      <c r="H32" s="180"/>
      <c r="I32" s="180"/>
      <c r="J32" s="180"/>
      <c r="K32" s="180"/>
      <c r="L32" s="180"/>
      <c r="M32" s="180"/>
      <c r="N32" s="180"/>
      <c r="O32" s="180"/>
      <c r="P32" s="180"/>
      <c r="Q32" s="180"/>
      <c r="R32" s="180"/>
      <c r="S32" s="180"/>
      <c r="T32" s="180"/>
      <c r="U32" s="180"/>
      <c r="V32" s="180"/>
    </row>
    <row r="33" spans="1:14">
      <c r="A33" s="12"/>
      <c r="B33" s="95" t="s">
        <v>394</v>
      </c>
      <c r="C33" s="59"/>
      <c r="D33" s="70" t="s">
        <v>916</v>
      </c>
      <c r="E33" s="70"/>
      <c r="F33" s="89"/>
      <c r="G33" s="59"/>
      <c r="H33" s="70" t="s">
        <v>954</v>
      </c>
      <c r="I33" s="70"/>
      <c r="J33" s="89"/>
      <c r="K33" s="59"/>
      <c r="L33" s="70" t="s">
        <v>954</v>
      </c>
      <c r="M33" s="70"/>
      <c r="N33" s="89"/>
    </row>
    <row r="34" spans="1:14" ht="15.75" thickBot="1">
      <c r="A34" s="12"/>
      <c r="B34" s="96"/>
      <c r="C34" s="79"/>
      <c r="D34" s="58"/>
      <c r="E34" s="58"/>
      <c r="F34" s="90"/>
      <c r="G34" s="79"/>
      <c r="H34" s="58" t="s">
        <v>955</v>
      </c>
      <c r="I34" s="58"/>
      <c r="J34" s="90"/>
      <c r="K34" s="79"/>
      <c r="L34" s="58" t="s">
        <v>956</v>
      </c>
      <c r="M34" s="58"/>
      <c r="N34" s="90"/>
    </row>
    <row r="35" spans="1:14" ht="16.5" thickTop="1" thickBot="1">
      <c r="A35" s="12"/>
      <c r="B35" s="53" t="s">
        <v>58</v>
      </c>
      <c r="C35" s="54"/>
      <c r="D35" s="55" t="s">
        <v>293</v>
      </c>
      <c r="E35" s="56">
        <v>51195</v>
      </c>
      <c r="F35" s="57"/>
      <c r="G35" s="54"/>
      <c r="H35" s="55" t="s">
        <v>293</v>
      </c>
      <c r="I35" s="76" t="s">
        <v>384</v>
      </c>
      <c r="J35" s="57"/>
      <c r="K35" s="54"/>
      <c r="L35" s="55" t="s">
        <v>293</v>
      </c>
      <c r="M35" s="56">
        <v>51195</v>
      </c>
      <c r="N35" s="57"/>
    </row>
    <row r="36" spans="1:14" ht="15.75" thickTop="1">
      <c r="A36" s="12"/>
      <c r="B36" s="30" t="s">
        <v>957</v>
      </c>
      <c r="C36" s="31"/>
      <c r="D36" s="32"/>
      <c r="E36" s="110"/>
      <c r="F36" s="34"/>
      <c r="G36" s="31"/>
      <c r="H36" s="32"/>
      <c r="I36" s="110"/>
      <c r="J36" s="34"/>
      <c r="K36" s="31"/>
      <c r="L36" s="32"/>
      <c r="M36" s="110"/>
      <c r="N36" s="34"/>
    </row>
    <row r="37" spans="1:14" ht="26.25">
      <c r="A37" s="12"/>
      <c r="B37" s="25" t="s">
        <v>972</v>
      </c>
      <c r="C37" s="26"/>
      <c r="D37" s="27" t="s">
        <v>293</v>
      </c>
      <c r="E37" s="28">
        <v>40900</v>
      </c>
      <c r="F37" s="29"/>
      <c r="G37" s="26"/>
      <c r="H37" s="46"/>
      <c r="I37" s="109"/>
      <c r="J37" s="29"/>
      <c r="K37" s="26"/>
      <c r="L37" s="27" t="s">
        <v>293</v>
      </c>
      <c r="M37" s="28">
        <v>40900</v>
      </c>
      <c r="N37" s="29"/>
    </row>
    <row r="38" spans="1:14">
      <c r="A38" s="12"/>
      <c r="B38" s="30" t="s">
        <v>249</v>
      </c>
      <c r="C38" s="31"/>
      <c r="D38" s="32"/>
      <c r="E38" s="110"/>
      <c r="F38" s="34"/>
      <c r="G38" s="31"/>
      <c r="H38" s="45" t="s">
        <v>293</v>
      </c>
      <c r="I38" s="33">
        <v>52330</v>
      </c>
      <c r="J38" s="34"/>
      <c r="K38" s="31"/>
      <c r="L38" s="32"/>
      <c r="M38" s="33">
        <v>52330</v>
      </c>
      <c r="N38" s="34"/>
    </row>
    <row r="39" spans="1:14" ht="26.25">
      <c r="A39" s="12"/>
      <c r="B39" s="25" t="s">
        <v>253</v>
      </c>
      <c r="C39" s="26"/>
      <c r="D39" s="46"/>
      <c r="E39" s="28">
        <v>33000</v>
      </c>
      <c r="F39" s="29"/>
      <c r="G39" s="26"/>
      <c r="H39" s="46"/>
      <c r="I39" s="109"/>
      <c r="J39" s="29"/>
      <c r="K39" s="26"/>
      <c r="L39" s="46"/>
      <c r="M39" s="28">
        <v>33000</v>
      </c>
      <c r="N39" s="29"/>
    </row>
    <row r="40" spans="1:14" ht="26.25">
      <c r="A40" s="12"/>
      <c r="B40" s="30" t="s">
        <v>254</v>
      </c>
      <c r="C40" s="31"/>
      <c r="D40" s="32"/>
      <c r="E40" s="33">
        <v>140000</v>
      </c>
      <c r="F40" s="34"/>
      <c r="G40" s="31"/>
      <c r="H40" s="32"/>
      <c r="I40" s="110"/>
      <c r="J40" s="34"/>
      <c r="K40" s="31"/>
      <c r="L40" s="32"/>
      <c r="M40" s="33">
        <v>140000</v>
      </c>
      <c r="N40" s="34"/>
    </row>
    <row r="41" spans="1:14" ht="26.25">
      <c r="A41" s="12"/>
      <c r="B41" s="25" t="s">
        <v>255</v>
      </c>
      <c r="C41" s="26"/>
      <c r="D41" s="46"/>
      <c r="E41" s="28">
        <v>30000</v>
      </c>
      <c r="F41" s="29"/>
      <c r="G41" s="26"/>
      <c r="H41" s="46"/>
      <c r="I41" s="109"/>
      <c r="J41" s="29"/>
      <c r="K41" s="26"/>
      <c r="L41" s="46"/>
      <c r="M41" s="28">
        <v>30000</v>
      </c>
      <c r="N41" s="29"/>
    </row>
    <row r="42" spans="1:14" ht="26.25">
      <c r="A42" s="12"/>
      <c r="B42" s="30" t="s">
        <v>256</v>
      </c>
      <c r="C42" s="31"/>
      <c r="D42" s="32"/>
      <c r="E42" s="33">
        <v>42000</v>
      </c>
      <c r="F42" s="34"/>
      <c r="G42" s="31"/>
      <c r="H42" s="32"/>
      <c r="I42" s="110"/>
      <c r="J42" s="34"/>
      <c r="K42" s="31"/>
      <c r="L42" s="32"/>
      <c r="M42" s="33">
        <v>42000</v>
      </c>
      <c r="N42" s="34"/>
    </row>
    <row r="43" spans="1:14" ht="26.25">
      <c r="A43" s="12"/>
      <c r="B43" s="25" t="s">
        <v>258</v>
      </c>
      <c r="C43" s="26"/>
      <c r="D43" s="46"/>
      <c r="E43" s="28">
        <v>50000</v>
      </c>
      <c r="F43" s="29"/>
      <c r="G43" s="26"/>
      <c r="H43" s="46"/>
      <c r="I43" s="109"/>
      <c r="J43" s="29"/>
      <c r="K43" s="26"/>
      <c r="L43" s="46"/>
      <c r="M43" s="28">
        <v>50000</v>
      </c>
      <c r="N43" s="29"/>
    </row>
    <row r="44" spans="1:14" ht="26.25">
      <c r="A44" s="12"/>
      <c r="B44" s="30" t="s">
        <v>250</v>
      </c>
      <c r="C44" s="31"/>
      <c r="D44" s="32"/>
      <c r="E44" s="63" t="s">
        <v>384</v>
      </c>
      <c r="F44" s="34"/>
      <c r="G44" s="31"/>
      <c r="H44" s="32"/>
      <c r="I44" s="63">
        <v>325</v>
      </c>
      <c r="J44" s="34"/>
      <c r="K44" s="31"/>
      <c r="L44" s="32"/>
      <c r="M44" s="63">
        <v>325</v>
      </c>
      <c r="N44" s="34"/>
    </row>
    <row r="45" spans="1:14" ht="39.75" thickBot="1">
      <c r="A45" s="12"/>
      <c r="B45" s="35" t="s">
        <v>973</v>
      </c>
      <c r="C45" s="36"/>
      <c r="D45" s="37"/>
      <c r="E45" s="38" t="s">
        <v>384</v>
      </c>
      <c r="F45" s="65"/>
      <c r="G45" s="36"/>
      <c r="H45" s="37"/>
      <c r="I45" s="64">
        <v>1223</v>
      </c>
      <c r="J45" s="65"/>
      <c r="K45" s="36"/>
      <c r="L45" s="37"/>
      <c r="M45" s="64">
        <v>1223</v>
      </c>
      <c r="N45" s="65"/>
    </row>
    <row r="46" spans="1:14" ht="15.75" thickTop="1">
      <c r="A46" s="12"/>
      <c r="B46" s="30" t="s">
        <v>968</v>
      </c>
      <c r="C46" s="31"/>
      <c r="D46" s="45" t="s">
        <v>293</v>
      </c>
      <c r="E46" s="33">
        <v>335900</v>
      </c>
      <c r="F46" s="34"/>
      <c r="G46" s="31"/>
      <c r="H46" s="45" t="s">
        <v>293</v>
      </c>
      <c r="I46" s="33">
        <v>53878</v>
      </c>
      <c r="J46" s="34"/>
      <c r="K46" s="31"/>
      <c r="L46" s="45" t="s">
        <v>293</v>
      </c>
      <c r="M46" s="33">
        <v>389778</v>
      </c>
      <c r="N46" s="34"/>
    </row>
    <row r="47" spans="1:14">
      <c r="A47" s="12"/>
      <c r="B47" s="25" t="s">
        <v>969</v>
      </c>
      <c r="C47" s="26"/>
      <c r="D47" s="46"/>
      <c r="E47" s="47" t="s">
        <v>384</v>
      </c>
      <c r="F47" s="29"/>
      <c r="G47" s="26"/>
      <c r="H47" s="46"/>
      <c r="I47" s="47">
        <v>188</v>
      </c>
      <c r="J47" s="29"/>
      <c r="K47" s="26"/>
      <c r="L47" s="46"/>
      <c r="M47" s="47">
        <v>188</v>
      </c>
      <c r="N47" s="29"/>
    </row>
    <row r="48" spans="1:14" ht="15.75" thickBot="1">
      <c r="A48" s="12"/>
      <c r="B48" s="48" t="s">
        <v>974</v>
      </c>
      <c r="C48" s="49"/>
      <c r="D48" s="50"/>
      <c r="E48" s="51" t="s">
        <v>384</v>
      </c>
      <c r="F48" s="62"/>
      <c r="G48" s="49"/>
      <c r="H48" s="50"/>
      <c r="I48" s="51">
        <v>1</v>
      </c>
      <c r="J48" s="62"/>
      <c r="K48" s="49"/>
      <c r="L48" s="50"/>
      <c r="M48" s="51">
        <v>1</v>
      </c>
      <c r="N48" s="62"/>
    </row>
    <row r="49" spans="1:14" ht="16.5" thickTop="1" thickBot="1">
      <c r="A49" s="12"/>
      <c r="B49" s="53" t="s">
        <v>245</v>
      </c>
      <c r="C49" s="54"/>
      <c r="D49" s="55" t="s">
        <v>293</v>
      </c>
      <c r="E49" s="56">
        <v>335900</v>
      </c>
      <c r="F49" s="57"/>
      <c r="G49" s="54"/>
      <c r="H49" s="55" t="s">
        <v>293</v>
      </c>
      <c r="I49" s="56">
        <v>53689</v>
      </c>
      <c r="J49" s="57"/>
      <c r="K49" s="54"/>
      <c r="L49" s="55" t="s">
        <v>293</v>
      </c>
      <c r="M49" s="56">
        <v>389589</v>
      </c>
      <c r="N49" s="57"/>
    </row>
    <row r="50" spans="1:14" ht="15.75" thickTop="1">
      <c r="A50" s="12"/>
      <c r="B50" s="31"/>
      <c r="C50" s="31"/>
      <c r="D50" s="32"/>
      <c r="E50" s="110"/>
      <c r="F50" s="34"/>
      <c r="G50" s="31"/>
      <c r="H50" s="32"/>
      <c r="I50" s="110"/>
      <c r="J50" s="34"/>
      <c r="K50" s="31"/>
      <c r="L50" s="32"/>
      <c r="M50" s="110"/>
      <c r="N50" s="34"/>
    </row>
    <row r="51" spans="1:14" ht="27" thickBot="1">
      <c r="A51" s="12"/>
      <c r="B51" s="48" t="s">
        <v>971</v>
      </c>
      <c r="C51" s="49"/>
      <c r="D51" s="97" t="s">
        <v>293</v>
      </c>
      <c r="E51" s="72">
        <v>387095</v>
      </c>
      <c r="F51" s="62"/>
      <c r="G51" s="49"/>
      <c r="H51" s="97" t="s">
        <v>293</v>
      </c>
      <c r="I51" s="72">
        <v>53877</v>
      </c>
      <c r="J51" s="62"/>
      <c r="K51" s="49"/>
      <c r="L51" s="97" t="s">
        <v>293</v>
      </c>
      <c r="M51" s="72">
        <v>440972</v>
      </c>
      <c r="N51" s="62"/>
    </row>
  </sheetData>
  <mergeCells count="61">
    <mergeCell ref="N33:N34"/>
    <mergeCell ref="A1:A2"/>
    <mergeCell ref="B1:V1"/>
    <mergeCell ref="B2:V2"/>
    <mergeCell ref="B3:V3"/>
    <mergeCell ref="A4:A9"/>
    <mergeCell ref="A10:A11"/>
    <mergeCell ref="A12:A51"/>
    <mergeCell ref="B32:V32"/>
    <mergeCell ref="H33:I33"/>
    <mergeCell ref="H34:I34"/>
    <mergeCell ref="J33:J34"/>
    <mergeCell ref="K33:K34"/>
    <mergeCell ref="L33:M33"/>
    <mergeCell ref="L34:M34"/>
    <mergeCell ref="J12:J13"/>
    <mergeCell ref="K12:K13"/>
    <mergeCell ref="L12:M12"/>
    <mergeCell ref="L13:M13"/>
    <mergeCell ref="N12:N13"/>
    <mergeCell ref="B33:B34"/>
    <mergeCell ref="C33:C34"/>
    <mergeCell ref="D33:E34"/>
    <mergeCell ref="F33:F34"/>
    <mergeCell ref="G33:G34"/>
    <mergeCell ref="B12:B13"/>
    <mergeCell ref="C12:C13"/>
    <mergeCell ref="D12:E13"/>
    <mergeCell ref="F12:F13"/>
    <mergeCell ref="G12:G13"/>
    <mergeCell ref="H12:I12"/>
    <mergeCell ref="H13:I13"/>
    <mergeCell ref="T4:U4"/>
    <mergeCell ref="T5:U5"/>
    <mergeCell ref="T6:U6"/>
    <mergeCell ref="V4:V6"/>
    <mergeCell ref="D10:E10"/>
    <mergeCell ref="H10:I10"/>
    <mergeCell ref="L10:M10"/>
    <mergeCell ref="P10:Q10"/>
    <mergeCell ref="T10:U10"/>
    <mergeCell ref="O4:O6"/>
    <mergeCell ref="P4:Q4"/>
    <mergeCell ref="P5:Q5"/>
    <mergeCell ref="P6:Q6"/>
    <mergeCell ref="R4:R6"/>
    <mergeCell ref="S4:S6"/>
    <mergeCell ref="J4:J6"/>
    <mergeCell ref="K4:K6"/>
    <mergeCell ref="L4:M4"/>
    <mergeCell ref="L5:M5"/>
    <mergeCell ref="L6:M6"/>
    <mergeCell ref="N4:N6"/>
    <mergeCell ref="B4:B6"/>
    <mergeCell ref="C4:C6"/>
    <mergeCell ref="D4:E6"/>
    <mergeCell ref="F4:F6"/>
    <mergeCell ref="G4:G6"/>
    <mergeCell ref="H4:I4"/>
    <mergeCell ref="H5:I5"/>
    <mergeCell ref="H6:I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97</v>
      </c>
      <c r="B1" s="8" t="s">
        <v>1</v>
      </c>
      <c r="C1" s="8"/>
      <c r="D1" s="8"/>
    </row>
    <row r="2" spans="1:4" ht="30">
      <c r="A2" s="1" t="s">
        <v>98</v>
      </c>
      <c r="B2" s="1" t="s">
        <v>2</v>
      </c>
      <c r="C2" s="1" t="s">
        <v>30</v>
      </c>
      <c r="D2" s="1" t="s">
        <v>99</v>
      </c>
    </row>
    <row r="3" spans="1:4">
      <c r="A3" s="3" t="s">
        <v>100</v>
      </c>
      <c r="B3" s="4"/>
      <c r="C3" s="4"/>
      <c r="D3" s="4"/>
    </row>
    <row r="4" spans="1:4">
      <c r="A4" s="2" t="s">
        <v>101</v>
      </c>
      <c r="B4" s="6">
        <v>407629</v>
      </c>
      <c r="C4" s="6">
        <v>373462</v>
      </c>
      <c r="D4" s="6">
        <v>350689</v>
      </c>
    </row>
    <row r="5" spans="1:4">
      <c r="A5" s="2" t="s">
        <v>102</v>
      </c>
      <c r="B5" s="5">
        <v>391633</v>
      </c>
      <c r="C5" s="5">
        <v>369952</v>
      </c>
      <c r="D5" s="5">
        <v>359476</v>
      </c>
    </row>
    <row r="6" spans="1:4">
      <c r="A6" s="2" t="s">
        <v>103</v>
      </c>
      <c r="B6" s="5">
        <v>799262</v>
      </c>
      <c r="C6" s="5">
        <v>743414</v>
      </c>
      <c r="D6" s="5">
        <v>710165</v>
      </c>
    </row>
    <row r="7" spans="1:4">
      <c r="A7" s="3" t="s">
        <v>104</v>
      </c>
      <c r="B7" s="4"/>
      <c r="C7" s="4"/>
      <c r="D7" s="4"/>
    </row>
    <row r="8" spans="1:4">
      <c r="A8" s="2" t="s">
        <v>105</v>
      </c>
      <c r="B8" s="5">
        <v>67216</v>
      </c>
      <c r="C8" s="5">
        <v>71248</v>
      </c>
      <c r="D8" s="5">
        <v>66284</v>
      </c>
    </row>
    <row r="9" spans="1:4">
      <c r="A9" s="2" t="s">
        <v>106</v>
      </c>
      <c r="B9" s="5">
        <v>65848</v>
      </c>
      <c r="C9" s="5">
        <v>52006</v>
      </c>
      <c r="D9" s="5">
        <v>49184</v>
      </c>
    </row>
    <row r="10" spans="1:4" ht="30">
      <c r="A10" s="2" t="s">
        <v>107</v>
      </c>
      <c r="B10" s="5">
        <v>141936</v>
      </c>
      <c r="C10" s="5">
        <v>133395</v>
      </c>
      <c r="D10" s="5">
        <v>121069</v>
      </c>
    </row>
    <row r="11" spans="1:4" ht="30">
      <c r="A11" s="2" t="s">
        <v>108</v>
      </c>
      <c r="B11" s="5">
        <v>308069</v>
      </c>
      <c r="C11" s="5">
        <v>283267</v>
      </c>
      <c r="D11" s="5">
        <v>270045</v>
      </c>
    </row>
    <row r="12" spans="1:4">
      <c r="A12" s="2" t="s">
        <v>109</v>
      </c>
      <c r="B12" s="5">
        <v>45981</v>
      </c>
      <c r="C12" s="5">
        <v>40074</v>
      </c>
      <c r="D12" s="5">
        <v>40273</v>
      </c>
    </row>
    <row r="13" spans="1:4">
      <c r="A13" s="2" t="s">
        <v>110</v>
      </c>
      <c r="B13" s="4"/>
      <c r="C13" s="4"/>
      <c r="D13" s="4">
        <v>432</v>
      </c>
    </row>
    <row r="14" spans="1:4">
      <c r="A14" s="2" t="s">
        <v>111</v>
      </c>
      <c r="B14" s="5">
        <v>58074</v>
      </c>
      <c r="C14" s="5">
        <v>57876</v>
      </c>
      <c r="D14" s="5">
        <v>57857</v>
      </c>
    </row>
    <row r="15" spans="1:4">
      <c r="A15" s="2" t="s">
        <v>112</v>
      </c>
      <c r="B15" s="5">
        <v>12607</v>
      </c>
      <c r="C15" s="5">
        <v>11311</v>
      </c>
      <c r="D15" s="5">
        <v>10720</v>
      </c>
    </row>
    <row r="16" spans="1:4">
      <c r="A16" s="2" t="s">
        <v>113</v>
      </c>
      <c r="B16" s="5">
        <v>699731</v>
      </c>
      <c r="C16" s="5">
        <v>649177</v>
      </c>
      <c r="D16" s="5">
        <v>615864</v>
      </c>
    </row>
    <row r="17" spans="1:4">
      <c r="A17" s="2" t="s">
        <v>114</v>
      </c>
      <c r="B17" s="5">
        <v>99531</v>
      </c>
      <c r="C17" s="5">
        <v>94237</v>
      </c>
      <c r="D17" s="5">
        <v>94301</v>
      </c>
    </row>
    <row r="18" spans="1:4">
      <c r="A18" s="2" t="s">
        <v>115</v>
      </c>
      <c r="B18" s="5">
        <v>29648</v>
      </c>
      <c r="C18" s="5">
        <v>26974</v>
      </c>
      <c r="D18" s="5">
        <v>31903</v>
      </c>
    </row>
    <row r="19" spans="1:4">
      <c r="A19" s="2" t="s">
        <v>116</v>
      </c>
      <c r="B19" s="4"/>
      <c r="C19" s="5">
        <v>10252</v>
      </c>
      <c r="D19" s="5">
        <v>13106</v>
      </c>
    </row>
    <row r="20" spans="1:4">
      <c r="A20" s="2" t="s">
        <v>117</v>
      </c>
      <c r="B20" s="5">
        <v>3557</v>
      </c>
      <c r="C20" s="5">
        <v>4100</v>
      </c>
      <c r="D20" s="5">
        <v>3915</v>
      </c>
    </row>
    <row r="21" spans="1:4" ht="30">
      <c r="A21" s="2" t="s">
        <v>118</v>
      </c>
      <c r="B21" s="5">
        <v>73440</v>
      </c>
      <c r="C21" s="5">
        <v>61111</v>
      </c>
      <c r="D21" s="5">
        <v>53207</v>
      </c>
    </row>
    <row r="22" spans="1:4" ht="30">
      <c r="A22" s="2" t="s">
        <v>119</v>
      </c>
      <c r="B22" s="5">
        <v>16557</v>
      </c>
      <c r="C22" s="5">
        <v>12516</v>
      </c>
      <c r="D22" s="5">
        <v>7173</v>
      </c>
    </row>
    <row r="23" spans="1:4" ht="30">
      <c r="A23" s="2" t="s">
        <v>120</v>
      </c>
      <c r="B23" s="5">
        <v>56883</v>
      </c>
      <c r="C23" s="5">
        <v>48595</v>
      </c>
      <c r="D23" s="5">
        <v>46034</v>
      </c>
    </row>
    <row r="24" spans="1:4">
      <c r="A24" s="3" t="s">
        <v>121</v>
      </c>
      <c r="B24" s="4"/>
      <c r="C24" s="4"/>
      <c r="D24" s="4"/>
    </row>
    <row r="25" spans="1:4" ht="45">
      <c r="A25" s="2" t="s">
        <v>122</v>
      </c>
      <c r="B25" s="5">
        <v>6445</v>
      </c>
      <c r="C25" s="5">
        <v>2060</v>
      </c>
      <c r="D25" s="5">
        <v>-13669</v>
      </c>
    </row>
    <row r="26" spans="1:4" ht="45">
      <c r="A26" s="2" t="s">
        <v>123</v>
      </c>
      <c r="B26" s="5">
        <v>-5605</v>
      </c>
      <c r="C26" s="4"/>
      <c r="D26" s="5">
        <v>-32107</v>
      </c>
    </row>
    <row r="27" spans="1:4" ht="45">
      <c r="A27" s="2" t="s">
        <v>124</v>
      </c>
      <c r="B27" s="4"/>
      <c r="C27" s="4">
        <v>210</v>
      </c>
      <c r="D27" s="5">
        <v>-5531</v>
      </c>
    </row>
    <row r="28" spans="1:4" ht="30">
      <c r="A28" s="2" t="s">
        <v>125</v>
      </c>
      <c r="B28" s="4">
        <v>840</v>
      </c>
      <c r="C28" s="5">
        <v>2270</v>
      </c>
      <c r="D28" s="5">
        <v>-51307</v>
      </c>
    </row>
    <row r="29" spans="1:4">
      <c r="A29" s="2" t="s">
        <v>126</v>
      </c>
      <c r="B29" s="5">
        <v>57723</v>
      </c>
      <c r="C29" s="5">
        <v>50865</v>
      </c>
      <c r="D29" s="5">
        <v>-5273</v>
      </c>
    </row>
    <row r="30" spans="1:4" ht="30">
      <c r="A30" s="2" t="s">
        <v>127</v>
      </c>
      <c r="B30" s="4"/>
      <c r="C30" s="4">
        <v>513</v>
      </c>
      <c r="D30" s="4">
        <v>736</v>
      </c>
    </row>
    <row r="31" spans="1:4" ht="30">
      <c r="A31" s="2" t="s">
        <v>128</v>
      </c>
      <c r="B31" s="6">
        <v>57723</v>
      </c>
      <c r="C31" s="6">
        <v>50352</v>
      </c>
      <c r="D31" s="6">
        <v>-6009</v>
      </c>
    </row>
    <row r="32" spans="1:4" ht="30">
      <c r="A32" s="2" t="s">
        <v>129</v>
      </c>
      <c r="B32" s="5">
        <v>36514</v>
      </c>
      <c r="C32" s="5">
        <v>36151</v>
      </c>
      <c r="D32" s="5">
        <v>36048</v>
      </c>
    </row>
    <row r="33" spans="1:4" ht="30">
      <c r="A33" s="2" t="s">
        <v>130</v>
      </c>
      <c r="B33" s="5">
        <v>36753</v>
      </c>
      <c r="C33" s="5">
        <v>36355</v>
      </c>
      <c r="D33" s="5">
        <v>36242</v>
      </c>
    </row>
    <row r="34" spans="1:4" ht="30">
      <c r="A34" s="3" t="s">
        <v>131</v>
      </c>
      <c r="B34" s="4"/>
      <c r="C34" s="4"/>
      <c r="D34" s="4"/>
    </row>
    <row r="35" spans="1:4" ht="45">
      <c r="A35" s="2" t="s">
        <v>132</v>
      </c>
      <c r="B35" s="9">
        <v>1.56</v>
      </c>
      <c r="C35" s="9">
        <v>1.33</v>
      </c>
      <c r="D35" s="9">
        <v>1.25</v>
      </c>
    </row>
    <row r="36" spans="1:4" ht="30">
      <c r="A36" s="2" t="s">
        <v>133</v>
      </c>
      <c r="B36" s="9">
        <v>0.02</v>
      </c>
      <c r="C36" s="9">
        <v>0.06</v>
      </c>
      <c r="D36" s="9">
        <v>-1.42</v>
      </c>
    </row>
    <row r="37" spans="1:4" ht="30">
      <c r="A37" s="2" t="s">
        <v>134</v>
      </c>
      <c r="B37" s="9">
        <v>1.58</v>
      </c>
      <c r="C37" s="9">
        <v>1.39</v>
      </c>
      <c r="D37" s="9">
        <v>-0.17</v>
      </c>
    </row>
    <row r="38" spans="1:4" ht="30">
      <c r="A38" s="3" t="s">
        <v>135</v>
      </c>
      <c r="B38" s="4"/>
      <c r="C38" s="4"/>
      <c r="D38" s="4"/>
    </row>
    <row r="39" spans="1:4" ht="45">
      <c r="A39" s="2" t="s">
        <v>132</v>
      </c>
      <c r="B39" s="9">
        <v>1.55</v>
      </c>
      <c r="C39" s="9">
        <v>1.33</v>
      </c>
      <c r="D39" s="9">
        <v>1.25</v>
      </c>
    </row>
    <row r="40" spans="1:4" ht="30">
      <c r="A40" s="2" t="s">
        <v>133</v>
      </c>
      <c r="B40" s="9">
        <v>0.02</v>
      </c>
      <c r="C40" s="9">
        <v>0.06</v>
      </c>
      <c r="D40" s="9">
        <v>-1.42</v>
      </c>
    </row>
    <row r="41" spans="1:4" ht="30">
      <c r="A41" s="2" t="s">
        <v>136</v>
      </c>
      <c r="B41" s="9">
        <v>1.57</v>
      </c>
      <c r="C41" s="9">
        <v>1.39</v>
      </c>
      <c r="D41" s="9">
        <v>-0.17</v>
      </c>
    </row>
    <row r="42" spans="1:4" ht="30">
      <c r="A42" s="2" t="s">
        <v>137</v>
      </c>
      <c r="B42" s="9">
        <v>1.21</v>
      </c>
      <c r="C42" s="9">
        <v>1.19</v>
      </c>
      <c r="D42" s="9">
        <v>1.1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5"/>
  <sheetViews>
    <sheetView showGridLines="0" workbookViewId="0"/>
  </sheetViews>
  <sheetFormatPr defaultRowHeight="15"/>
  <cols>
    <col min="1" max="4" width="36.5703125" bestFit="1" customWidth="1"/>
    <col min="5" max="5" width="7.42578125" bestFit="1" customWidth="1"/>
    <col min="6" max="6" width="2.5703125" bestFit="1" customWidth="1"/>
    <col min="8" max="8" width="1.85546875" bestFit="1" customWidth="1"/>
    <col min="9" max="9" width="7.42578125" bestFit="1" customWidth="1"/>
    <col min="10" max="10" width="2.5703125" bestFit="1" customWidth="1"/>
    <col min="12" max="12" width="1.85546875" bestFit="1" customWidth="1"/>
    <col min="13" max="13" width="7.42578125" bestFit="1" customWidth="1"/>
    <col min="14" max="14" width="2.5703125" bestFit="1" customWidth="1"/>
    <col min="16" max="16" width="1.85546875" customWidth="1"/>
    <col min="17" max="17" width="7.5703125" customWidth="1"/>
    <col min="18" max="18" width="2.5703125" bestFit="1" customWidth="1"/>
    <col min="20" max="20" width="1.85546875" bestFit="1" customWidth="1"/>
    <col min="21" max="21" width="5.7109375" bestFit="1" customWidth="1"/>
    <col min="24" max="24" width="2" customWidth="1"/>
    <col min="25" max="25" width="6.140625" customWidth="1"/>
  </cols>
  <sheetData>
    <row r="1" spans="1:26" ht="15" customHeight="1">
      <c r="A1" s="8" t="s">
        <v>168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2" t="s">
        <v>988</v>
      </c>
      <c r="B3" s="11"/>
      <c r="C3" s="11"/>
      <c r="D3" s="11"/>
      <c r="E3" s="11"/>
      <c r="F3" s="11"/>
      <c r="G3" s="11"/>
      <c r="H3" s="11"/>
      <c r="I3" s="11"/>
      <c r="J3" s="11"/>
      <c r="K3" s="11"/>
      <c r="L3" s="11"/>
      <c r="M3" s="11"/>
      <c r="N3" s="11"/>
      <c r="O3" s="11"/>
      <c r="P3" s="11"/>
      <c r="Q3" s="11"/>
      <c r="R3" s="11"/>
      <c r="S3" s="11"/>
      <c r="T3" s="11"/>
      <c r="U3" s="11"/>
      <c r="V3" s="11"/>
      <c r="W3" s="11"/>
      <c r="X3" s="11"/>
      <c r="Y3" s="11"/>
      <c r="Z3" s="11"/>
    </row>
    <row r="4" spans="1:26" ht="15.75" thickBot="1">
      <c r="A4" s="12" t="s">
        <v>1689</v>
      </c>
      <c r="B4" s="20" t="s">
        <v>290</v>
      </c>
      <c r="C4" s="22"/>
      <c r="D4" s="58">
        <v>2014</v>
      </c>
      <c r="E4" s="58"/>
      <c r="F4" s="23"/>
      <c r="G4" s="22"/>
      <c r="H4" s="58">
        <v>2013</v>
      </c>
      <c r="I4" s="58"/>
      <c r="J4" s="23"/>
      <c r="K4" s="22"/>
      <c r="L4" s="58">
        <v>2012</v>
      </c>
      <c r="M4" s="58"/>
      <c r="N4" s="23"/>
    </row>
    <row r="5" spans="1:26" ht="27" thickTop="1">
      <c r="A5" s="12"/>
      <c r="B5" s="25" t="s">
        <v>993</v>
      </c>
      <c r="C5" s="26"/>
      <c r="D5" s="27" t="s">
        <v>293</v>
      </c>
      <c r="E5" s="28">
        <v>4666</v>
      </c>
      <c r="F5" s="29"/>
      <c r="G5" s="26"/>
      <c r="H5" s="27" t="s">
        <v>293</v>
      </c>
      <c r="I5" s="28">
        <v>5594</v>
      </c>
      <c r="J5" s="29"/>
      <c r="K5" s="26"/>
      <c r="L5" s="27" t="s">
        <v>293</v>
      </c>
      <c r="M5" s="28">
        <v>5084</v>
      </c>
      <c r="N5" s="29"/>
    </row>
    <row r="6" spans="1:26">
      <c r="A6" s="12"/>
      <c r="B6" s="30" t="s">
        <v>994</v>
      </c>
      <c r="C6" s="31"/>
      <c r="D6" s="32"/>
      <c r="E6" s="33">
        <v>13111</v>
      </c>
      <c r="F6" s="34"/>
      <c r="G6" s="31"/>
      <c r="H6" s="32"/>
      <c r="I6" s="33">
        <v>12123</v>
      </c>
      <c r="J6" s="34"/>
      <c r="K6" s="31"/>
      <c r="L6" s="32"/>
      <c r="M6" s="33">
        <v>12465</v>
      </c>
      <c r="N6" s="34"/>
    </row>
    <row r="7" spans="1:26">
      <c r="A7" s="12"/>
      <c r="B7" s="25" t="s">
        <v>995</v>
      </c>
      <c r="C7" s="26"/>
      <c r="D7" s="46"/>
      <c r="E7" s="47" t="s">
        <v>996</v>
      </c>
      <c r="F7" s="78" t="s">
        <v>297</v>
      </c>
      <c r="G7" s="26"/>
      <c r="H7" s="46"/>
      <c r="I7" s="47" t="s">
        <v>997</v>
      </c>
      <c r="J7" s="78" t="s">
        <v>297</v>
      </c>
      <c r="K7" s="26"/>
      <c r="L7" s="46"/>
      <c r="M7" s="47" t="s">
        <v>998</v>
      </c>
      <c r="N7" s="78" t="s">
        <v>297</v>
      </c>
    </row>
    <row r="8" spans="1:26">
      <c r="A8" s="12"/>
      <c r="B8" s="30" t="s">
        <v>999</v>
      </c>
      <c r="C8" s="31"/>
      <c r="D8" s="32"/>
      <c r="E8" s="110"/>
      <c r="F8" s="34"/>
      <c r="G8" s="31"/>
      <c r="H8" s="32"/>
      <c r="I8" s="110"/>
      <c r="J8" s="34"/>
      <c r="K8" s="31"/>
      <c r="L8" s="32"/>
      <c r="M8" s="110"/>
      <c r="N8" s="34"/>
    </row>
    <row r="9" spans="1:26">
      <c r="A9" s="12"/>
      <c r="B9" s="25" t="s">
        <v>1000</v>
      </c>
      <c r="C9" s="26"/>
      <c r="D9" s="46"/>
      <c r="E9" s="47">
        <v>257</v>
      </c>
      <c r="F9" s="29"/>
      <c r="G9" s="26"/>
      <c r="H9" s="46"/>
      <c r="I9" s="47">
        <v>333</v>
      </c>
      <c r="J9" s="29"/>
      <c r="K9" s="26"/>
      <c r="L9" s="46"/>
      <c r="M9" s="47">
        <v>398</v>
      </c>
      <c r="N9" s="29"/>
    </row>
    <row r="10" spans="1:26">
      <c r="A10" s="12"/>
      <c r="B10" s="30" t="s">
        <v>1001</v>
      </c>
      <c r="C10" s="31"/>
      <c r="D10" s="32"/>
      <c r="E10" s="63">
        <v>7</v>
      </c>
      <c r="F10" s="34"/>
      <c r="G10" s="31"/>
      <c r="H10" s="32"/>
      <c r="I10" s="63">
        <v>9</v>
      </c>
      <c r="J10" s="34"/>
      <c r="K10" s="31"/>
      <c r="L10" s="32"/>
      <c r="M10" s="63">
        <v>11</v>
      </c>
      <c r="N10" s="34"/>
    </row>
    <row r="11" spans="1:26">
      <c r="A11" s="12"/>
      <c r="B11" s="25" t="s">
        <v>1002</v>
      </c>
      <c r="C11" s="26"/>
      <c r="D11" s="46"/>
      <c r="E11" s="109"/>
      <c r="F11" s="29"/>
      <c r="G11" s="26"/>
      <c r="H11" s="46"/>
      <c r="I11" s="109"/>
      <c r="J11" s="29"/>
      <c r="K11" s="26"/>
      <c r="L11" s="46"/>
      <c r="M11" s="109"/>
      <c r="N11" s="29"/>
    </row>
    <row r="12" spans="1:26">
      <c r="A12" s="12"/>
      <c r="B12" s="30" t="s">
        <v>1000</v>
      </c>
      <c r="C12" s="31"/>
      <c r="D12" s="32"/>
      <c r="E12" s="33">
        <v>3400</v>
      </c>
      <c r="F12" s="34"/>
      <c r="G12" s="31"/>
      <c r="H12" s="32"/>
      <c r="I12" s="33">
        <v>6600</v>
      </c>
      <c r="J12" s="34"/>
      <c r="K12" s="31"/>
      <c r="L12" s="32"/>
      <c r="M12" s="33">
        <v>4910</v>
      </c>
      <c r="N12" s="34"/>
    </row>
    <row r="13" spans="1:26" ht="15.75" thickBot="1">
      <c r="A13" s="12"/>
      <c r="B13" s="35" t="s">
        <v>1001</v>
      </c>
      <c r="C13" s="36"/>
      <c r="D13" s="37"/>
      <c r="E13" s="38">
        <v>83</v>
      </c>
      <c r="F13" s="65"/>
      <c r="G13" s="36"/>
      <c r="H13" s="37"/>
      <c r="I13" s="38">
        <v>176</v>
      </c>
      <c r="J13" s="65"/>
      <c r="K13" s="36"/>
      <c r="L13" s="37"/>
      <c r="M13" s="38">
        <v>131</v>
      </c>
      <c r="N13" s="65"/>
    </row>
    <row r="14" spans="1:26" ht="16.5" thickTop="1" thickBot="1">
      <c r="A14" s="12"/>
      <c r="B14" s="40" t="s">
        <v>1003</v>
      </c>
      <c r="C14" s="41"/>
      <c r="D14" s="42" t="s">
        <v>293</v>
      </c>
      <c r="E14" s="43">
        <v>4781</v>
      </c>
      <c r="F14" s="44"/>
      <c r="G14" s="41"/>
      <c r="H14" s="42" t="s">
        <v>293</v>
      </c>
      <c r="I14" s="43">
        <v>10314</v>
      </c>
      <c r="J14" s="44"/>
      <c r="K14" s="41"/>
      <c r="L14" s="42" t="s">
        <v>293</v>
      </c>
      <c r="M14" s="43">
        <v>8569</v>
      </c>
      <c r="N14" s="44"/>
    </row>
    <row r="15" spans="1:26" ht="15.75" thickTop="1">
      <c r="A15" s="12"/>
      <c r="B15" s="157" t="s">
        <v>1004</v>
      </c>
      <c r="C15" s="157"/>
      <c r="D15" s="157"/>
      <c r="E15" s="157"/>
      <c r="F15" s="157"/>
      <c r="G15" s="157"/>
      <c r="H15" s="157"/>
      <c r="I15" s="157"/>
      <c r="J15" s="157"/>
      <c r="K15" s="157"/>
      <c r="L15" s="157"/>
      <c r="M15" s="157"/>
      <c r="N15" s="29"/>
    </row>
    <row r="16" spans="1:26" ht="15.75" thickBot="1">
      <c r="A16" s="12" t="s">
        <v>1690</v>
      </c>
      <c r="B16" s="24"/>
      <c r="C16" s="22"/>
      <c r="D16" s="58">
        <v>2014</v>
      </c>
      <c r="E16" s="58"/>
      <c r="F16" s="23"/>
      <c r="G16" s="22"/>
      <c r="H16" s="58">
        <v>2013</v>
      </c>
      <c r="I16" s="58"/>
      <c r="J16" s="23"/>
      <c r="K16" s="22"/>
      <c r="L16" s="58">
        <v>2012</v>
      </c>
      <c r="M16" s="58"/>
      <c r="N16" s="23"/>
    </row>
    <row r="17" spans="1:14" ht="15.75" thickTop="1">
      <c r="A17" s="12"/>
      <c r="B17" s="25" t="s">
        <v>1006</v>
      </c>
      <c r="C17" s="26"/>
      <c r="D17" s="46"/>
      <c r="E17" s="47">
        <v>5.3</v>
      </c>
      <c r="F17" s="78" t="s">
        <v>496</v>
      </c>
      <c r="G17" s="26"/>
      <c r="H17" s="46"/>
      <c r="I17" s="47">
        <v>4.5</v>
      </c>
      <c r="J17" s="78" t="s">
        <v>496</v>
      </c>
      <c r="K17" s="26"/>
      <c r="L17" s="46"/>
      <c r="M17" s="47">
        <v>5.15</v>
      </c>
      <c r="N17" s="78" t="s">
        <v>496</v>
      </c>
    </row>
    <row r="18" spans="1:14">
      <c r="A18" s="12"/>
      <c r="B18" s="30" t="s">
        <v>1007</v>
      </c>
      <c r="C18" s="31"/>
      <c r="D18" s="32"/>
      <c r="E18" s="63">
        <v>7.75</v>
      </c>
      <c r="F18" s="67" t="s">
        <v>496</v>
      </c>
      <c r="G18" s="31"/>
      <c r="H18" s="32"/>
      <c r="I18" s="63">
        <v>7.75</v>
      </c>
      <c r="J18" s="67" t="s">
        <v>496</v>
      </c>
      <c r="K18" s="31"/>
      <c r="L18" s="32"/>
      <c r="M18" s="63">
        <v>8</v>
      </c>
      <c r="N18" s="67" t="s">
        <v>496</v>
      </c>
    </row>
    <row r="19" spans="1:14" ht="26.25">
      <c r="A19" s="12"/>
      <c r="B19" s="25" t="s">
        <v>1008</v>
      </c>
      <c r="C19" s="26"/>
      <c r="D19" s="46"/>
      <c r="E19" s="47">
        <v>3.13</v>
      </c>
      <c r="F19" s="78" t="s">
        <v>496</v>
      </c>
      <c r="G19" s="26"/>
      <c r="H19" s="46"/>
      <c r="I19" s="47">
        <v>3.13</v>
      </c>
      <c r="J19" s="78" t="s">
        <v>496</v>
      </c>
      <c r="K19" s="26"/>
      <c r="L19" s="46"/>
      <c r="M19" s="47">
        <v>3.38</v>
      </c>
      <c r="N19" s="78" t="s">
        <v>496</v>
      </c>
    </row>
    <row r="20" spans="1:14" ht="15.75" thickBot="1">
      <c r="A20" s="12" t="s">
        <v>1691</v>
      </c>
      <c r="B20" s="20" t="s">
        <v>290</v>
      </c>
      <c r="C20" s="22"/>
      <c r="D20" s="58">
        <v>2014</v>
      </c>
      <c r="E20" s="58"/>
      <c r="F20" s="23"/>
      <c r="G20" s="22"/>
      <c r="H20" s="58">
        <v>2013</v>
      </c>
      <c r="I20" s="58"/>
      <c r="J20" s="23"/>
    </row>
    <row r="21" spans="1:14" ht="15.75" thickTop="1">
      <c r="A21" s="12"/>
      <c r="B21" s="18" t="s">
        <v>593</v>
      </c>
      <c r="C21" s="24"/>
      <c r="D21" s="60"/>
      <c r="E21" s="60"/>
      <c r="F21" s="66"/>
      <c r="G21" s="24"/>
      <c r="H21" s="60"/>
      <c r="I21" s="60"/>
      <c r="J21" s="66"/>
    </row>
    <row r="22" spans="1:14">
      <c r="A22" s="12"/>
      <c r="B22" s="25" t="s">
        <v>1010</v>
      </c>
      <c r="C22" s="26"/>
      <c r="D22" s="27" t="s">
        <v>293</v>
      </c>
      <c r="E22" s="47">
        <v>518</v>
      </c>
      <c r="F22" s="29"/>
      <c r="G22" s="26"/>
      <c r="H22" s="27" t="s">
        <v>293</v>
      </c>
      <c r="I22" s="47">
        <v>776</v>
      </c>
      <c r="J22" s="29"/>
    </row>
    <row r="23" spans="1:14" ht="15.75" thickBot="1">
      <c r="A23" s="12"/>
      <c r="B23" s="48" t="s">
        <v>1011</v>
      </c>
      <c r="C23" s="49"/>
      <c r="D23" s="50"/>
      <c r="E23" s="72">
        <v>97722</v>
      </c>
      <c r="F23" s="62"/>
      <c r="G23" s="49"/>
      <c r="H23" s="50"/>
      <c r="I23" s="72">
        <v>56051</v>
      </c>
      <c r="J23" s="62"/>
    </row>
    <row r="24" spans="1:14" ht="16.5" thickTop="1" thickBot="1">
      <c r="A24" s="12"/>
      <c r="B24" s="53" t="s">
        <v>1012</v>
      </c>
      <c r="C24" s="54"/>
      <c r="D24" s="55" t="s">
        <v>293</v>
      </c>
      <c r="E24" s="56">
        <v>98240</v>
      </c>
      <c r="F24" s="57"/>
      <c r="G24" s="54"/>
      <c r="H24" s="55" t="s">
        <v>293</v>
      </c>
      <c r="I24" s="56">
        <v>56827</v>
      </c>
      <c r="J24" s="57"/>
    </row>
    <row r="25" spans="1:14" ht="15.75" thickTop="1">
      <c r="A25" s="12"/>
      <c r="B25" s="30" t="s">
        <v>1013</v>
      </c>
      <c r="C25" s="31"/>
      <c r="D25" s="32"/>
      <c r="E25" s="110"/>
      <c r="F25" s="34"/>
      <c r="G25" s="31"/>
      <c r="H25" s="32"/>
      <c r="I25" s="110"/>
      <c r="J25" s="34"/>
    </row>
    <row r="26" spans="1:14">
      <c r="A26" s="12"/>
      <c r="B26" s="25" t="s">
        <v>1010</v>
      </c>
      <c r="C26" s="26"/>
      <c r="D26" s="27" t="s">
        <v>293</v>
      </c>
      <c r="E26" s="47">
        <v>21</v>
      </c>
      <c r="F26" s="29"/>
      <c r="G26" s="26"/>
      <c r="H26" s="27" t="s">
        <v>293</v>
      </c>
      <c r="I26" s="47">
        <v>28</v>
      </c>
      <c r="J26" s="29"/>
    </row>
    <row r="27" spans="1:14" ht="15.75" thickBot="1">
      <c r="A27" s="12"/>
      <c r="B27" s="48" t="s">
        <v>1011</v>
      </c>
      <c r="C27" s="49"/>
      <c r="D27" s="50"/>
      <c r="E27" s="51">
        <v>899</v>
      </c>
      <c r="F27" s="62"/>
      <c r="G27" s="49"/>
      <c r="H27" s="50"/>
      <c r="I27" s="51">
        <v>448</v>
      </c>
      <c r="J27" s="62"/>
    </row>
    <row r="28" spans="1:14" ht="27.75" thickTop="1" thickBot="1">
      <c r="A28" s="12"/>
      <c r="B28" s="53" t="s">
        <v>1014</v>
      </c>
      <c r="C28" s="54"/>
      <c r="D28" s="55" t="s">
        <v>293</v>
      </c>
      <c r="E28" s="76">
        <v>920</v>
      </c>
      <c r="F28" s="57"/>
      <c r="G28" s="54"/>
      <c r="H28" s="55" t="s">
        <v>293</v>
      </c>
      <c r="I28" s="76">
        <v>476</v>
      </c>
      <c r="J28" s="57"/>
    </row>
    <row r="29" spans="1:14" ht="16.5" thickTop="1" thickBot="1">
      <c r="A29" s="12"/>
      <c r="B29" s="40" t="s">
        <v>1015</v>
      </c>
      <c r="C29" s="41"/>
      <c r="D29" s="42" t="s">
        <v>293</v>
      </c>
      <c r="E29" s="43">
        <v>67061</v>
      </c>
      <c r="F29" s="44"/>
      <c r="G29" s="41"/>
      <c r="H29" s="42" t="s">
        <v>293</v>
      </c>
      <c r="I29" s="43">
        <v>40422</v>
      </c>
      <c r="J29" s="44"/>
    </row>
    <row r="30" spans="1:14" ht="16.5" thickTop="1" thickBot="1">
      <c r="A30" s="12" t="s">
        <v>1692</v>
      </c>
      <c r="B30" s="20" t="s">
        <v>290</v>
      </c>
      <c r="C30" s="22"/>
      <c r="D30" s="234">
        <v>2014</v>
      </c>
      <c r="E30" s="234"/>
      <c r="F30" s="23"/>
      <c r="G30" s="22"/>
      <c r="H30" s="248">
        <v>2013</v>
      </c>
      <c r="I30" s="248"/>
      <c r="J30" s="23"/>
    </row>
    <row r="31" spans="1:14" ht="16.5" thickTop="1" thickBot="1">
      <c r="A31" s="12"/>
      <c r="B31" s="53" t="s">
        <v>1017</v>
      </c>
      <c r="C31" s="54"/>
      <c r="D31" s="55" t="s">
        <v>293</v>
      </c>
      <c r="E31" s="76" t="s">
        <v>1018</v>
      </c>
      <c r="F31" s="129" t="s">
        <v>297</v>
      </c>
      <c r="G31" s="54"/>
      <c r="H31" s="55" t="s">
        <v>293</v>
      </c>
      <c r="I31" s="76" t="s">
        <v>1019</v>
      </c>
      <c r="J31" s="129" t="s">
        <v>297</v>
      </c>
    </row>
    <row r="32" spans="1:14" ht="15.75" thickTop="1">
      <c r="A32" s="12"/>
      <c r="B32" s="30" t="s">
        <v>1020</v>
      </c>
      <c r="C32" s="31"/>
      <c r="D32" s="45" t="s">
        <v>293</v>
      </c>
      <c r="E32" s="63" t="s">
        <v>1021</v>
      </c>
      <c r="F32" s="67" t="s">
        <v>297</v>
      </c>
      <c r="G32" s="31"/>
      <c r="H32" s="45" t="s">
        <v>293</v>
      </c>
      <c r="I32" s="63" t="s">
        <v>1022</v>
      </c>
      <c r="J32" s="67" t="s">
        <v>297</v>
      </c>
    </row>
    <row r="33" spans="1:10" ht="15.75" thickBot="1">
      <c r="A33" s="12"/>
      <c r="B33" s="35" t="s">
        <v>1023</v>
      </c>
      <c r="C33" s="36"/>
      <c r="D33" s="37"/>
      <c r="E33" s="64">
        <v>244589</v>
      </c>
      <c r="F33" s="65"/>
      <c r="G33" s="36"/>
      <c r="H33" s="37"/>
      <c r="I33" s="64">
        <v>213617</v>
      </c>
      <c r="J33" s="65"/>
    </row>
    <row r="34" spans="1:10" ht="16.5" thickTop="1" thickBot="1">
      <c r="A34" s="12"/>
      <c r="B34" s="40" t="s">
        <v>1024</v>
      </c>
      <c r="C34" s="41"/>
      <c r="D34" s="42" t="s">
        <v>293</v>
      </c>
      <c r="E34" s="68" t="s">
        <v>1025</v>
      </c>
      <c r="F34" s="69" t="s">
        <v>297</v>
      </c>
      <c r="G34" s="41"/>
      <c r="H34" s="42" t="s">
        <v>293</v>
      </c>
      <c r="I34" s="68" t="s">
        <v>1026</v>
      </c>
      <c r="J34" s="69" t="s">
        <v>297</v>
      </c>
    </row>
    <row r="35" spans="1:10" ht="16.5" thickTop="1" thickBot="1">
      <c r="A35" s="12" t="s">
        <v>1693</v>
      </c>
      <c r="B35" s="20" t="s">
        <v>290</v>
      </c>
      <c r="C35" s="22"/>
      <c r="D35" s="234">
        <v>2014</v>
      </c>
      <c r="E35" s="234"/>
      <c r="F35" s="23"/>
      <c r="G35" s="22"/>
      <c r="H35" s="234">
        <v>2013</v>
      </c>
      <c r="I35" s="234"/>
      <c r="J35" s="23"/>
    </row>
    <row r="36" spans="1:10" ht="15.75" thickTop="1">
      <c r="A36" s="12"/>
      <c r="B36" s="18" t="s">
        <v>1028</v>
      </c>
      <c r="C36" s="24"/>
      <c r="D36" s="60"/>
      <c r="E36" s="60"/>
      <c r="F36" s="66"/>
      <c r="G36" s="24"/>
      <c r="H36" s="60"/>
      <c r="I36" s="60"/>
      <c r="J36" s="66"/>
    </row>
    <row r="37" spans="1:10">
      <c r="A37" s="12"/>
      <c r="B37" s="25" t="s">
        <v>1029</v>
      </c>
      <c r="C37" s="26"/>
      <c r="D37" s="27" t="s">
        <v>293</v>
      </c>
      <c r="E37" s="28">
        <v>213617</v>
      </c>
      <c r="F37" s="29"/>
      <c r="G37" s="26"/>
      <c r="H37" s="27" t="s">
        <v>293</v>
      </c>
      <c r="I37" s="28">
        <v>191018</v>
      </c>
      <c r="J37" s="29"/>
    </row>
    <row r="38" spans="1:10">
      <c r="A38" s="12"/>
      <c r="B38" s="30" t="s">
        <v>1030</v>
      </c>
      <c r="C38" s="31"/>
      <c r="D38" s="32"/>
      <c r="E38" s="33">
        <v>21874</v>
      </c>
      <c r="F38" s="34"/>
      <c r="G38" s="31"/>
      <c r="H38" s="32"/>
      <c r="I38" s="33">
        <v>23044</v>
      </c>
      <c r="J38" s="34"/>
    </row>
    <row r="39" spans="1:10">
      <c r="A39" s="12"/>
      <c r="B39" s="25" t="s">
        <v>1031</v>
      </c>
      <c r="C39" s="26"/>
      <c r="D39" s="46"/>
      <c r="E39" s="28">
        <v>20000</v>
      </c>
      <c r="F39" s="29"/>
      <c r="G39" s="26"/>
      <c r="H39" s="46"/>
      <c r="I39" s="28">
        <v>10000</v>
      </c>
      <c r="J39" s="29"/>
    </row>
    <row r="40" spans="1:10" ht="15.75" thickBot="1">
      <c r="A40" s="12"/>
      <c r="B40" s="48" t="s">
        <v>1032</v>
      </c>
      <c r="C40" s="49"/>
      <c r="D40" s="50"/>
      <c r="E40" s="51" t="s">
        <v>1033</v>
      </c>
      <c r="F40" s="52" t="s">
        <v>297</v>
      </c>
      <c r="G40" s="49"/>
      <c r="H40" s="50"/>
      <c r="I40" s="51" t="s">
        <v>1034</v>
      </c>
      <c r="J40" s="52" t="s">
        <v>297</v>
      </c>
    </row>
    <row r="41" spans="1:10" ht="16.5" thickTop="1" thickBot="1">
      <c r="A41" s="12"/>
      <c r="B41" s="53" t="s">
        <v>1035</v>
      </c>
      <c r="C41" s="54"/>
      <c r="D41" s="55" t="s">
        <v>293</v>
      </c>
      <c r="E41" s="56">
        <v>244589</v>
      </c>
      <c r="F41" s="57"/>
      <c r="G41" s="54"/>
      <c r="H41" s="55" t="s">
        <v>293</v>
      </c>
      <c r="I41" s="56">
        <v>213617</v>
      </c>
      <c r="J41" s="57"/>
    </row>
    <row r="42" spans="1:10" ht="15.75" thickTop="1">
      <c r="A42" s="12"/>
      <c r="B42" s="30" t="s">
        <v>1036</v>
      </c>
      <c r="C42" s="31"/>
      <c r="D42" s="32"/>
      <c r="E42" s="63">
        <v>9.6</v>
      </c>
      <c r="F42" s="67" t="s">
        <v>496</v>
      </c>
      <c r="G42" s="31"/>
      <c r="H42" s="32"/>
      <c r="I42" s="63">
        <v>11.8</v>
      </c>
      <c r="J42" s="67" t="s">
        <v>496</v>
      </c>
    </row>
    <row r="43" spans="1:10" ht="26.25">
      <c r="A43" s="12"/>
      <c r="B43" s="25" t="s">
        <v>1037</v>
      </c>
      <c r="C43" s="26"/>
      <c r="D43" s="46"/>
      <c r="E43" s="109"/>
      <c r="F43" s="29"/>
      <c r="G43" s="26"/>
      <c r="H43" s="46"/>
      <c r="I43" s="109"/>
      <c r="J43" s="29"/>
    </row>
    <row r="44" spans="1:10">
      <c r="A44" s="12"/>
      <c r="B44" s="30" t="s">
        <v>1038</v>
      </c>
      <c r="C44" s="31"/>
      <c r="D44" s="45" t="s">
        <v>293</v>
      </c>
      <c r="E44" s="33">
        <v>254039</v>
      </c>
      <c r="F44" s="34"/>
      <c r="G44" s="31"/>
      <c r="H44" s="45" t="s">
        <v>293</v>
      </c>
      <c r="I44" s="33">
        <v>275634</v>
      </c>
      <c r="J44" s="34"/>
    </row>
    <row r="45" spans="1:10">
      <c r="A45" s="12"/>
      <c r="B45" s="25" t="s">
        <v>1039</v>
      </c>
      <c r="C45" s="26"/>
      <c r="D45" s="46"/>
      <c r="E45" s="28">
        <v>4666</v>
      </c>
      <c r="F45" s="29"/>
      <c r="G45" s="26"/>
      <c r="H45" s="46"/>
      <c r="I45" s="28">
        <v>5594</v>
      </c>
      <c r="J45" s="29"/>
    </row>
    <row r="46" spans="1:10">
      <c r="A46" s="12"/>
      <c r="B46" s="30" t="s">
        <v>1040</v>
      </c>
      <c r="C46" s="31"/>
      <c r="D46" s="32"/>
      <c r="E46" s="33">
        <v>13111</v>
      </c>
      <c r="F46" s="34"/>
      <c r="G46" s="31"/>
      <c r="H46" s="32"/>
      <c r="I46" s="33">
        <v>12123</v>
      </c>
      <c r="J46" s="34"/>
    </row>
    <row r="47" spans="1:10">
      <c r="A47" s="12"/>
      <c r="B47" s="25" t="s">
        <v>1032</v>
      </c>
      <c r="C47" s="26"/>
      <c r="D47" s="46"/>
      <c r="E47" s="47" t="s">
        <v>1033</v>
      </c>
      <c r="F47" s="78" t="s">
        <v>297</v>
      </c>
      <c r="G47" s="26"/>
      <c r="H47" s="46"/>
      <c r="I47" s="47" t="s">
        <v>1034</v>
      </c>
      <c r="J47" s="78" t="s">
        <v>297</v>
      </c>
    </row>
    <row r="48" spans="1:10" ht="15.75" thickBot="1">
      <c r="A48" s="12"/>
      <c r="B48" s="48" t="s">
        <v>1041</v>
      </c>
      <c r="C48" s="49"/>
      <c r="D48" s="50"/>
      <c r="E48" s="72">
        <v>50736</v>
      </c>
      <c r="F48" s="62"/>
      <c r="G48" s="49"/>
      <c r="H48" s="50"/>
      <c r="I48" s="51" t="s">
        <v>1042</v>
      </c>
      <c r="J48" s="52" t="s">
        <v>297</v>
      </c>
    </row>
    <row r="49" spans="1:10" ht="27.75" thickTop="1" thickBot="1">
      <c r="A49" s="12"/>
      <c r="B49" s="53" t="s">
        <v>1043</v>
      </c>
      <c r="C49" s="54"/>
      <c r="D49" s="55" t="s">
        <v>293</v>
      </c>
      <c r="E49" s="56">
        <v>311650</v>
      </c>
      <c r="F49" s="57"/>
      <c r="G49" s="54"/>
      <c r="H49" s="55" t="s">
        <v>293</v>
      </c>
      <c r="I49" s="56">
        <v>254039</v>
      </c>
      <c r="J49" s="57"/>
    </row>
    <row r="50" spans="1:10" ht="16.5" thickTop="1" thickBot="1">
      <c r="A50" s="12" t="s">
        <v>1694</v>
      </c>
      <c r="B50" s="24"/>
      <c r="C50" s="22"/>
      <c r="D50" s="234">
        <v>2014</v>
      </c>
      <c r="E50" s="234"/>
      <c r="F50" s="23"/>
      <c r="G50" s="22"/>
      <c r="H50" s="234">
        <v>2013</v>
      </c>
      <c r="I50" s="234"/>
      <c r="J50" s="159"/>
    </row>
    <row r="51" spans="1:10" ht="15.75" thickTop="1">
      <c r="A51" s="12"/>
      <c r="B51" s="25" t="s">
        <v>1006</v>
      </c>
      <c r="C51" s="26"/>
      <c r="D51" s="46"/>
      <c r="E51" s="47">
        <v>4.3499999999999996</v>
      </c>
      <c r="F51" s="78" t="s">
        <v>496</v>
      </c>
      <c r="G51" s="26"/>
      <c r="H51" s="46"/>
      <c r="I51" s="47">
        <v>5.3</v>
      </c>
      <c r="J51" s="78" t="s">
        <v>496</v>
      </c>
    </row>
    <row r="52" spans="1:10" ht="26.25">
      <c r="A52" s="12"/>
      <c r="B52" s="30" t="s">
        <v>1008</v>
      </c>
      <c r="C52" s="31"/>
      <c r="D52" s="32"/>
      <c r="E52" s="63">
        <v>3.13</v>
      </c>
      <c r="F52" s="67" t="s">
        <v>496</v>
      </c>
      <c r="G52" s="31"/>
      <c r="H52" s="32"/>
      <c r="I52" s="63">
        <v>3.13</v>
      </c>
      <c r="J52" s="67" t="s">
        <v>496</v>
      </c>
    </row>
    <row r="53" spans="1:10" ht="15.75" thickBot="1">
      <c r="A53" s="12" t="s">
        <v>1695</v>
      </c>
      <c r="B53" s="20" t="s">
        <v>1048</v>
      </c>
      <c r="C53" s="20">
        <v>2014</v>
      </c>
      <c r="D53" s="20">
        <v>2013</v>
      </c>
    </row>
    <row r="54" spans="1:10" ht="15.75" thickTop="1">
      <c r="A54" s="12"/>
      <c r="B54" s="160" t="s">
        <v>1049</v>
      </c>
      <c r="C54" s="161">
        <v>41640</v>
      </c>
      <c r="D54" s="161">
        <v>41275</v>
      </c>
    </row>
    <row r="55" spans="1:10">
      <c r="A55" s="12"/>
      <c r="B55" s="24"/>
      <c r="C55" s="24"/>
      <c r="D55" s="24"/>
    </row>
    <row r="56" spans="1:10" ht="26.25">
      <c r="A56" s="12"/>
      <c r="B56" s="146" t="s">
        <v>1050</v>
      </c>
      <c r="C56" s="18" t="s">
        <v>1051</v>
      </c>
      <c r="D56" s="18" t="s">
        <v>1052</v>
      </c>
    </row>
    <row r="57" spans="1:10">
      <c r="A57" s="12"/>
      <c r="B57" s="24"/>
      <c r="C57" s="24"/>
      <c r="D57" s="24"/>
    </row>
    <row r="58" spans="1:10">
      <c r="A58" s="12"/>
      <c r="B58" s="18" t="s">
        <v>1053</v>
      </c>
      <c r="C58" s="91">
        <v>42004</v>
      </c>
      <c r="D58" s="91">
        <v>41639</v>
      </c>
    </row>
    <row r="59" spans="1:10" ht="15.75" thickBot="1">
      <c r="A59" s="12" t="s">
        <v>1696</v>
      </c>
      <c r="B59" s="20" t="s">
        <v>290</v>
      </c>
      <c r="C59" s="22"/>
      <c r="D59" s="58">
        <v>2015</v>
      </c>
      <c r="E59" s="58"/>
      <c r="F59" s="23"/>
    </row>
    <row r="60" spans="1:10" ht="15.75" thickTop="1">
      <c r="A60" s="12"/>
      <c r="B60" s="18" t="s">
        <v>1055</v>
      </c>
      <c r="C60" s="24"/>
      <c r="D60" s="60"/>
      <c r="E60" s="60"/>
      <c r="F60" s="66"/>
    </row>
    <row r="61" spans="1:10" ht="26.25">
      <c r="A61" s="12"/>
      <c r="B61" s="25" t="s">
        <v>1056</v>
      </c>
      <c r="C61" s="26"/>
      <c r="D61" s="27" t="s">
        <v>293</v>
      </c>
      <c r="E61" s="47">
        <v>189</v>
      </c>
      <c r="F61" s="29"/>
    </row>
    <row r="62" spans="1:10" ht="26.25">
      <c r="A62" s="12"/>
      <c r="B62" s="30" t="s">
        <v>1057</v>
      </c>
      <c r="C62" s="31"/>
      <c r="D62" s="32"/>
      <c r="E62" s="33">
        <v>6529</v>
      </c>
      <c r="F62" s="34"/>
    </row>
    <row r="63" spans="1:10" ht="26.25">
      <c r="A63" s="12"/>
      <c r="B63" s="25" t="s">
        <v>1058</v>
      </c>
      <c r="C63" s="26"/>
      <c r="D63" s="46"/>
      <c r="E63" s="109"/>
      <c r="F63" s="29"/>
    </row>
    <row r="64" spans="1:10" ht="26.25">
      <c r="A64" s="12"/>
      <c r="B64" s="30" t="s">
        <v>1056</v>
      </c>
      <c r="C64" s="31"/>
      <c r="D64" s="32"/>
      <c r="E64" s="63">
        <v>5</v>
      </c>
      <c r="F64" s="34"/>
    </row>
    <row r="65" spans="1:26" ht="27" thickBot="1">
      <c r="A65" s="12"/>
      <c r="B65" s="35" t="s">
        <v>1057</v>
      </c>
      <c r="C65" s="36"/>
      <c r="D65" s="37"/>
      <c r="E65" s="38">
        <v>161</v>
      </c>
      <c r="F65" s="65"/>
    </row>
    <row r="66" spans="1:26" ht="16.5" thickTop="1" thickBot="1">
      <c r="A66" s="12"/>
      <c r="B66" s="40" t="s">
        <v>1059</v>
      </c>
      <c r="C66" s="41"/>
      <c r="D66" s="42" t="s">
        <v>293</v>
      </c>
      <c r="E66" s="43">
        <v>6884</v>
      </c>
      <c r="F66" s="44"/>
    </row>
    <row r="67" spans="1:26" ht="28.5" customHeight="1" thickTop="1">
      <c r="A67" s="12" t="s">
        <v>1697</v>
      </c>
      <c r="B67" s="235" t="s">
        <v>290</v>
      </c>
      <c r="C67" s="236"/>
      <c r="D67" s="235">
        <v>2015</v>
      </c>
      <c r="E67" s="235"/>
      <c r="F67" s="241"/>
      <c r="G67" s="59"/>
      <c r="H67" s="70">
        <v>2016</v>
      </c>
      <c r="I67" s="70"/>
      <c r="J67" s="89"/>
      <c r="K67" s="59"/>
      <c r="L67" s="70">
        <v>2017</v>
      </c>
      <c r="M67" s="70"/>
      <c r="N67" s="89"/>
      <c r="O67" s="59"/>
      <c r="P67" s="70">
        <v>2018</v>
      </c>
      <c r="Q67" s="70"/>
      <c r="R67" s="89"/>
      <c r="S67" s="59"/>
      <c r="T67" s="70">
        <v>2019</v>
      </c>
      <c r="U67" s="70"/>
      <c r="V67" s="89"/>
      <c r="W67" s="59"/>
      <c r="X67" s="70" t="s">
        <v>1062</v>
      </c>
      <c r="Y67" s="70"/>
      <c r="Z67" s="89"/>
    </row>
    <row r="68" spans="1:26" ht="15.75" thickBot="1">
      <c r="A68" s="12"/>
      <c r="B68" s="58"/>
      <c r="C68" s="79"/>
      <c r="D68" s="58"/>
      <c r="E68" s="58"/>
      <c r="F68" s="90"/>
      <c r="G68" s="79"/>
      <c r="H68" s="58"/>
      <c r="I68" s="58"/>
      <c r="J68" s="90"/>
      <c r="K68" s="79"/>
      <c r="L68" s="58"/>
      <c r="M68" s="58"/>
      <c r="N68" s="90"/>
      <c r="O68" s="79"/>
      <c r="P68" s="58"/>
      <c r="Q68" s="58"/>
      <c r="R68" s="90"/>
      <c r="S68" s="79"/>
      <c r="T68" s="58"/>
      <c r="U68" s="58"/>
      <c r="V68" s="90"/>
      <c r="W68" s="79"/>
      <c r="X68" s="58" t="s">
        <v>1063</v>
      </c>
      <c r="Y68" s="58"/>
      <c r="Z68" s="90"/>
    </row>
    <row r="69" spans="1:26" ht="15.75" thickTop="1">
      <c r="A69" s="12"/>
      <c r="B69" s="24"/>
      <c r="C69" s="26"/>
      <c r="D69" s="27" t="s">
        <v>293</v>
      </c>
      <c r="E69" s="28">
        <v>11858</v>
      </c>
      <c r="F69" s="29"/>
      <c r="G69" s="26"/>
      <c r="H69" s="27" t="s">
        <v>293</v>
      </c>
      <c r="I69" s="28">
        <v>12462</v>
      </c>
      <c r="J69" s="29"/>
      <c r="K69" s="26"/>
      <c r="L69" s="27" t="s">
        <v>293</v>
      </c>
      <c r="M69" s="28">
        <v>13116</v>
      </c>
      <c r="N69" s="29"/>
      <c r="O69" s="26"/>
      <c r="P69" s="27" t="s">
        <v>293</v>
      </c>
      <c r="Q69" s="28">
        <v>13941</v>
      </c>
      <c r="R69" s="29"/>
      <c r="S69" s="26"/>
      <c r="T69" s="27" t="s">
        <v>293</v>
      </c>
      <c r="U69" s="28">
        <v>14665</v>
      </c>
      <c r="V69" s="29"/>
      <c r="W69" s="26"/>
      <c r="X69" s="27" t="s">
        <v>293</v>
      </c>
      <c r="Y69" s="28">
        <v>85322</v>
      </c>
      <c r="Z69" s="29"/>
    </row>
    <row r="70" spans="1:26" ht="15.75" thickBot="1">
      <c r="A70" s="12" t="s">
        <v>1698</v>
      </c>
      <c r="B70" s="24"/>
      <c r="C70" s="24"/>
      <c r="D70" s="166" t="s">
        <v>1075</v>
      </c>
      <c r="E70" s="166"/>
      <c r="F70" s="166"/>
      <c r="G70" s="166"/>
      <c r="H70" s="166"/>
      <c r="I70" s="166"/>
      <c r="J70" s="166"/>
      <c r="K70" s="166"/>
      <c r="L70" s="166"/>
      <c r="M70" s="166"/>
      <c r="N70" s="166"/>
      <c r="O70" s="166"/>
      <c r="P70" s="166"/>
      <c r="Q70" s="166"/>
      <c r="R70" s="23"/>
    </row>
    <row r="71" spans="1:26" ht="16.5" thickTop="1" thickBot="1">
      <c r="A71" s="12"/>
      <c r="B71" s="163" t="s">
        <v>1076</v>
      </c>
      <c r="C71" s="22"/>
      <c r="D71" s="167" t="s">
        <v>1077</v>
      </c>
      <c r="E71" s="167"/>
      <c r="F71" s="23"/>
      <c r="G71" s="22"/>
      <c r="H71" s="167" t="s">
        <v>1078</v>
      </c>
      <c r="I71" s="167"/>
      <c r="J71" s="23"/>
      <c r="K71" s="22"/>
      <c r="L71" s="167" t="s">
        <v>1079</v>
      </c>
      <c r="M71" s="167"/>
      <c r="N71" s="23"/>
      <c r="O71" s="22"/>
      <c r="P71" s="167" t="s">
        <v>1080</v>
      </c>
      <c r="Q71" s="167"/>
      <c r="R71" s="23"/>
    </row>
    <row r="72" spans="1:26" ht="15.75" thickTop="1">
      <c r="A72" s="12"/>
      <c r="B72" s="164" t="s">
        <v>1081</v>
      </c>
      <c r="C72" s="26"/>
      <c r="D72" s="46"/>
      <c r="E72" s="47" t="s">
        <v>1082</v>
      </c>
      <c r="F72" s="78" t="s">
        <v>496</v>
      </c>
      <c r="G72" s="26"/>
      <c r="H72" s="46"/>
      <c r="I72" s="47" t="s">
        <v>1083</v>
      </c>
      <c r="J72" s="78" t="s">
        <v>496</v>
      </c>
      <c r="K72" s="26"/>
      <c r="L72" s="46"/>
      <c r="M72" s="47" t="s">
        <v>1084</v>
      </c>
      <c r="N72" s="78" t="s">
        <v>496</v>
      </c>
      <c r="O72" s="26"/>
      <c r="P72" s="46"/>
      <c r="Q72" s="47" t="s">
        <v>1085</v>
      </c>
      <c r="R72" s="78" t="s">
        <v>496</v>
      </c>
    </row>
    <row r="73" spans="1:26">
      <c r="A73" s="12"/>
      <c r="B73" s="165" t="s">
        <v>1086</v>
      </c>
      <c r="C73" s="31"/>
      <c r="D73" s="32"/>
      <c r="E73" s="63" t="s">
        <v>1087</v>
      </c>
      <c r="F73" s="67" t="s">
        <v>496</v>
      </c>
      <c r="G73" s="31"/>
      <c r="H73" s="32"/>
      <c r="I73" s="63" t="s">
        <v>1088</v>
      </c>
      <c r="J73" s="67" t="s">
        <v>496</v>
      </c>
      <c r="K73" s="31"/>
      <c r="L73" s="32"/>
      <c r="M73" s="63" t="s">
        <v>1089</v>
      </c>
      <c r="N73" s="67" t="s">
        <v>496</v>
      </c>
      <c r="O73" s="31"/>
      <c r="P73" s="32"/>
      <c r="Q73" s="63" t="s">
        <v>1090</v>
      </c>
      <c r="R73" s="67" t="s">
        <v>496</v>
      </c>
    </row>
    <row r="74" spans="1:26">
      <c r="A74" s="12"/>
      <c r="B74" s="164" t="s">
        <v>1091</v>
      </c>
      <c r="C74" s="26"/>
      <c r="D74" s="46"/>
      <c r="E74" s="47" t="s">
        <v>1092</v>
      </c>
      <c r="F74" s="78" t="s">
        <v>496</v>
      </c>
      <c r="G74" s="26"/>
      <c r="H74" s="46"/>
      <c r="I74" s="47" t="s">
        <v>1092</v>
      </c>
      <c r="J74" s="78" t="s">
        <v>496</v>
      </c>
      <c r="K74" s="26"/>
      <c r="L74" s="46"/>
      <c r="M74" s="47" t="s">
        <v>1092</v>
      </c>
      <c r="N74" s="78" t="s">
        <v>496</v>
      </c>
      <c r="O74" s="26"/>
      <c r="P74" s="46"/>
      <c r="Q74" s="47" t="s">
        <v>1092</v>
      </c>
      <c r="R74" s="78" t="s">
        <v>496</v>
      </c>
    </row>
    <row r="75" spans="1:26">
      <c r="A75" s="12"/>
      <c r="B75" s="165" t="s">
        <v>1093</v>
      </c>
      <c r="C75" s="31"/>
      <c r="D75" s="32"/>
      <c r="E75" s="63" t="s">
        <v>1094</v>
      </c>
      <c r="F75" s="67" t="s">
        <v>496</v>
      </c>
      <c r="G75" s="31"/>
      <c r="H75" s="32"/>
      <c r="I75" s="63" t="s">
        <v>1094</v>
      </c>
      <c r="J75" s="67" t="s">
        <v>496</v>
      </c>
      <c r="K75" s="31"/>
      <c r="L75" s="32"/>
      <c r="M75" s="63" t="s">
        <v>1094</v>
      </c>
      <c r="N75" s="67" t="s">
        <v>496</v>
      </c>
      <c r="O75" s="31"/>
      <c r="P75" s="32"/>
      <c r="Q75" s="63" t="s">
        <v>1094</v>
      </c>
      <c r="R75" s="67" t="s">
        <v>496</v>
      </c>
    </row>
    <row r="76" spans="1:26">
      <c r="A76" s="12"/>
      <c r="B76" s="148" t="s">
        <v>1095</v>
      </c>
      <c r="C76" s="148"/>
      <c r="D76" s="148"/>
      <c r="E76" s="148"/>
      <c r="F76" s="148"/>
      <c r="G76" s="148"/>
      <c r="H76" s="148"/>
      <c r="I76" s="148"/>
      <c r="J76" s="148"/>
      <c r="K76" s="148"/>
      <c r="L76" s="148"/>
      <c r="M76" s="148"/>
      <c r="N76" s="148"/>
      <c r="O76" s="148"/>
      <c r="P76" s="148"/>
      <c r="Q76" s="148"/>
    </row>
    <row r="77" spans="1:26">
      <c r="A77" s="12"/>
      <c r="B77" s="148" t="s">
        <v>1096</v>
      </c>
      <c r="C77" s="148"/>
      <c r="D77" s="148"/>
      <c r="E77" s="148"/>
      <c r="F77" s="148"/>
      <c r="G77" s="148"/>
      <c r="H77" s="148"/>
      <c r="I77" s="148"/>
      <c r="J77" s="148"/>
      <c r="K77" s="148"/>
      <c r="L77" s="148"/>
      <c r="M77" s="148"/>
      <c r="N77" s="148"/>
      <c r="O77" s="148"/>
      <c r="P77" s="148"/>
      <c r="Q77" s="148"/>
    </row>
    <row r="78" spans="1:26" ht="15.75" thickBot="1">
      <c r="A78" s="12" t="s">
        <v>1699</v>
      </c>
      <c r="B78" s="20" t="s">
        <v>1098</v>
      </c>
      <c r="C78" s="22"/>
      <c r="D78" s="58">
        <v>2014</v>
      </c>
      <c r="E78" s="58"/>
      <c r="F78" s="23"/>
      <c r="G78" s="22"/>
      <c r="H78" s="58">
        <v>2013</v>
      </c>
      <c r="I78" s="58"/>
      <c r="J78" s="23"/>
    </row>
    <row r="79" spans="1:26" ht="15.75" thickTop="1">
      <c r="A79" s="12"/>
      <c r="B79" s="25" t="s">
        <v>1099</v>
      </c>
      <c r="C79" s="26"/>
      <c r="D79" s="46"/>
      <c r="E79" s="47">
        <v>21</v>
      </c>
      <c r="F79" s="78" t="s">
        <v>496</v>
      </c>
      <c r="G79" s="26"/>
      <c r="H79" s="46"/>
      <c r="I79" s="47">
        <v>21</v>
      </c>
      <c r="J79" s="78" t="s">
        <v>496</v>
      </c>
    </row>
    <row r="80" spans="1:26">
      <c r="A80" s="12"/>
      <c r="B80" s="30" t="s">
        <v>1100</v>
      </c>
      <c r="C80" s="31"/>
      <c r="D80" s="32"/>
      <c r="E80" s="63">
        <v>18.899999999999999</v>
      </c>
      <c r="F80" s="67" t="s">
        <v>496</v>
      </c>
      <c r="G80" s="31"/>
      <c r="H80" s="32"/>
      <c r="I80" s="63">
        <v>21.7</v>
      </c>
      <c r="J80" s="67" t="s">
        <v>496</v>
      </c>
    </row>
    <row r="81" spans="1:26" ht="26.25">
      <c r="A81" s="12"/>
      <c r="B81" s="25" t="s">
        <v>1101</v>
      </c>
      <c r="C81" s="26"/>
      <c r="D81" s="46"/>
      <c r="E81" s="47">
        <v>7.9</v>
      </c>
      <c r="F81" s="78" t="s">
        <v>496</v>
      </c>
      <c r="G81" s="26"/>
      <c r="H81" s="46"/>
      <c r="I81" s="47">
        <v>8.5</v>
      </c>
      <c r="J81" s="78" t="s">
        <v>496</v>
      </c>
    </row>
    <row r="82" spans="1:26" ht="15.75" thickBot="1">
      <c r="A82" s="12"/>
      <c r="B82" s="48" t="s">
        <v>1102</v>
      </c>
      <c r="C82" s="49"/>
      <c r="D82" s="50"/>
      <c r="E82" s="51">
        <v>5.5</v>
      </c>
      <c r="F82" s="52" t="s">
        <v>496</v>
      </c>
      <c r="G82" s="49"/>
      <c r="H82" s="50"/>
      <c r="I82" s="51">
        <v>5.2</v>
      </c>
      <c r="J82" s="52" t="s">
        <v>496</v>
      </c>
    </row>
    <row r="83" spans="1:26" ht="15.75" thickTop="1">
      <c r="A83" s="12"/>
      <c r="B83" s="25" t="s">
        <v>1103</v>
      </c>
      <c r="C83" s="26"/>
      <c r="D83" s="46"/>
      <c r="E83" s="47">
        <v>53.3</v>
      </c>
      <c r="F83" s="78" t="s">
        <v>496</v>
      </c>
      <c r="G83" s="26"/>
      <c r="H83" s="46"/>
      <c r="I83" s="47">
        <v>56.4</v>
      </c>
      <c r="J83" s="78" t="s">
        <v>496</v>
      </c>
    </row>
    <row r="84" spans="1:26">
      <c r="A84" s="12"/>
      <c r="B84" s="30" t="s">
        <v>1104</v>
      </c>
      <c r="C84" s="31"/>
      <c r="D84" s="32"/>
      <c r="E84" s="63">
        <v>42.7</v>
      </c>
      <c r="F84" s="67" t="s">
        <v>496</v>
      </c>
      <c r="G84" s="31"/>
      <c r="H84" s="32"/>
      <c r="I84" s="63">
        <v>39.299999999999997</v>
      </c>
      <c r="J84" s="67" t="s">
        <v>496</v>
      </c>
    </row>
    <row r="85" spans="1:26" ht="27" thickBot="1">
      <c r="A85" s="12"/>
      <c r="B85" s="35" t="s">
        <v>1105</v>
      </c>
      <c r="C85" s="36"/>
      <c r="D85" s="37"/>
      <c r="E85" s="38">
        <v>4</v>
      </c>
      <c r="F85" s="39" t="s">
        <v>496</v>
      </c>
      <c r="G85" s="36"/>
      <c r="H85" s="37"/>
      <c r="I85" s="38">
        <v>4.3</v>
      </c>
      <c r="J85" s="39" t="s">
        <v>496</v>
      </c>
    </row>
    <row r="86" spans="1:26" ht="16.5" thickTop="1" thickBot="1">
      <c r="A86" s="12"/>
      <c r="B86" s="24"/>
      <c r="C86" s="49"/>
      <c r="D86" s="50"/>
      <c r="E86" s="51">
        <v>100</v>
      </c>
      <c r="F86" s="52" t="s">
        <v>496</v>
      </c>
      <c r="G86" s="49"/>
      <c r="H86" s="50"/>
      <c r="I86" s="51">
        <v>100</v>
      </c>
      <c r="J86" s="52" t="s">
        <v>496</v>
      </c>
    </row>
    <row r="87" spans="1:26" ht="16.5" thickTop="1" thickBot="1">
      <c r="A87" s="12" t="s">
        <v>1700</v>
      </c>
      <c r="B87" s="73" t="s">
        <v>1110</v>
      </c>
      <c r="C87" s="22"/>
      <c r="D87" s="126" t="s">
        <v>378</v>
      </c>
      <c r="E87" s="126"/>
      <c r="F87" s="23"/>
      <c r="G87" s="22"/>
      <c r="H87" s="126" t="s">
        <v>379</v>
      </c>
      <c r="I87" s="126"/>
      <c r="J87" s="23"/>
      <c r="K87" s="22"/>
      <c r="L87" s="58" t="s">
        <v>380</v>
      </c>
      <c r="M87" s="58"/>
      <c r="N87" s="23"/>
    </row>
    <row r="88" spans="1:26" ht="27" thickTop="1">
      <c r="A88" s="12"/>
      <c r="B88" s="25" t="s">
        <v>1111</v>
      </c>
      <c r="C88" s="26"/>
      <c r="D88" s="27" t="s">
        <v>293</v>
      </c>
      <c r="E88" s="28">
        <v>51404</v>
      </c>
      <c r="F88" s="29"/>
      <c r="G88" s="26"/>
      <c r="H88" s="170"/>
      <c r="I88" s="170"/>
      <c r="J88" s="29"/>
      <c r="K88" s="26"/>
      <c r="L88" s="170"/>
      <c r="M88" s="170"/>
      <c r="N88" s="29"/>
    </row>
    <row r="89" spans="1:26">
      <c r="A89" s="12"/>
      <c r="B89" s="30" t="s">
        <v>1112</v>
      </c>
      <c r="C89" s="31"/>
      <c r="D89" s="32"/>
      <c r="E89" s="33">
        <v>46287</v>
      </c>
      <c r="F89" s="34"/>
      <c r="G89" s="31"/>
      <c r="H89" s="171"/>
      <c r="I89" s="171"/>
      <c r="J89" s="34"/>
      <c r="K89" s="31"/>
      <c r="L89" s="171"/>
      <c r="M89" s="171"/>
      <c r="N89" s="34"/>
    </row>
    <row r="90" spans="1:26" ht="26.25">
      <c r="A90" s="12"/>
      <c r="B90" s="25" t="s">
        <v>1113</v>
      </c>
      <c r="C90" s="26"/>
      <c r="D90" s="46"/>
      <c r="E90" s="28">
        <v>19189</v>
      </c>
      <c r="F90" s="29"/>
      <c r="G90" s="26"/>
      <c r="H90" s="169"/>
      <c r="I90" s="169"/>
      <c r="J90" s="29"/>
      <c r="K90" s="26"/>
      <c r="L90" s="46"/>
      <c r="M90" s="109"/>
      <c r="N90" s="29"/>
    </row>
    <row r="91" spans="1:26">
      <c r="A91" s="12"/>
      <c r="B91" s="30" t="s">
        <v>1114</v>
      </c>
      <c r="C91" s="31"/>
      <c r="D91" s="32"/>
      <c r="E91" s="33">
        <v>13543</v>
      </c>
      <c r="F91" s="34"/>
      <c r="G91" s="31"/>
      <c r="H91" s="171"/>
      <c r="I91" s="171"/>
      <c r="J91" s="34"/>
      <c r="K91" s="31"/>
      <c r="L91" s="32"/>
      <c r="M91" s="110"/>
      <c r="N91" s="34"/>
    </row>
    <row r="92" spans="1:26">
      <c r="A92" s="12"/>
      <c r="B92" s="168" t="s">
        <v>1115</v>
      </c>
      <c r="C92" s="26"/>
      <c r="D92" s="46"/>
      <c r="E92" s="28">
        <v>104360</v>
      </c>
      <c r="F92" s="29"/>
      <c r="G92" s="26"/>
      <c r="H92" s="169"/>
      <c r="I92" s="169"/>
      <c r="J92" s="29"/>
      <c r="K92" s="26"/>
      <c r="L92" s="46"/>
      <c r="M92" s="109"/>
      <c r="N92" s="29"/>
    </row>
    <row r="93" spans="1:26">
      <c r="A93" s="12"/>
      <c r="B93" s="30" t="s">
        <v>1116</v>
      </c>
      <c r="C93" s="31"/>
      <c r="D93" s="32"/>
      <c r="E93" s="63">
        <v>5</v>
      </c>
      <c r="F93" s="34"/>
      <c r="G93" s="31"/>
      <c r="H93" s="171"/>
      <c r="I93" s="171"/>
      <c r="J93" s="34"/>
      <c r="K93" s="31"/>
      <c r="L93" s="32"/>
      <c r="M93" s="110"/>
      <c r="N93" s="34"/>
    </row>
    <row r="94" spans="1:26" ht="27" thickBot="1">
      <c r="A94" s="12"/>
      <c r="B94" s="35" t="s">
        <v>1117</v>
      </c>
      <c r="C94" s="36"/>
      <c r="D94" s="37"/>
      <c r="E94" s="116"/>
      <c r="F94" s="65"/>
      <c r="G94" s="36"/>
      <c r="H94" s="77" t="s">
        <v>293</v>
      </c>
      <c r="I94" s="64">
        <v>9801</v>
      </c>
      <c r="J94" s="65"/>
      <c r="K94" s="36"/>
      <c r="L94" s="37"/>
      <c r="M94" s="116"/>
      <c r="N94" s="65"/>
    </row>
    <row r="95" spans="1:26" ht="16.5" thickTop="1" thickBot="1">
      <c r="A95" s="12"/>
      <c r="B95" s="40" t="s">
        <v>1118</v>
      </c>
      <c r="C95" s="41"/>
      <c r="D95" s="42" t="s">
        <v>293</v>
      </c>
      <c r="E95" s="43">
        <v>234788</v>
      </c>
      <c r="F95" s="44"/>
      <c r="G95" s="41"/>
      <c r="H95" s="42" t="s">
        <v>293</v>
      </c>
      <c r="I95" s="43">
        <v>9801</v>
      </c>
      <c r="J95" s="44"/>
      <c r="K95" s="41"/>
      <c r="L95" s="42" t="s">
        <v>293</v>
      </c>
      <c r="M95" s="68" t="s">
        <v>384</v>
      </c>
      <c r="N95" s="44"/>
    </row>
    <row r="96" spans="1:26" ht="15.75" thickTop="1">
      <c r="A96" s="12"/>
      <c r="B96" s="103"/>
      <c r="C96" s="103"/>
      <c r="D96" s="103"/>
      <c r="E96" s="103"/>
      <c r="F96" s="103"/>
      <c r="G96" s="103"/>
      <c r="H96" s="103"/>
      <c r="I96" s="103"/>
      <c r="J96" s="103"/>
      <c r="K96" s="103"/>
      <c r="L96" s="103"/>
      <c r="M96" s="103"/>
      <c r="N96" s="103"/>
      <c r="O96" s="103"/>
      <c r="P96" s="103"/>
      <c r="Q96" s="103"/>
      <c r="R96" s="103"/>
      <c r="S96" s="103"/>
      <c r="T96" s="103"/>
      <c r="U96" s="103"/>
      <c r="V96" s="103"/>
      <c r="W96" s="103"/>
      <c r="X96" s="103"/>
      <c r="Y96" s="103"/>
      <c r="Z96" s="103"/>
    </row>
    <row r="97" spans="1:26" ht="15.75" thickBot="1">
      <c r="A97" s="12"/>
      <c r="B97" s="73" t="s">
        <v>1119</v>
      </c>
      <c r="C97" s="22"/>
      <c r="D97" s="79"/>
      <c r="E97" s="79"/>
      <c r="F97" s="23"/>
      <c r="G97" s="22"/>
      <c r="H97" s="79"/>
      <c r="I97" s="79"/>
      <c r="J97" s="23"/>
      <c r="K97" s="22"/>
      <c r="L97" s="79"/>
      <c r="M97" s="79"/>
      <c r="N97" s="23"/>
    </row>
    <row r="98" spans="1:26" ht="27" thickTop="1">
      <c r="A98" s="12"/>
      <c r="B98" s="25" t="s">
        <v>1111</v>
      </c>
      <c r="C98" s="26"/>
      <c r="D98" s="27" t="s">
        <v>293</v>
      </c>
      <c r="E98" s="28">
        <v>44882</v>
      </c>
      <c r="F98" s="29"/>
      <c r="G98" s="26"/>
      <c r="H98" s="170"/>
      <c r="I98" s="170"/>
      <c r="J98" s="29"/>
      <c r="K98" s="26"/>
      <c r="L98" s="170"/>
      <c r="M98" s="170"/>
      <c r="N98" s="29"/>
    </row>
    <row r="99" spans="1:26">
      <c r="A99" s="12"/>
      <c r="B99" s="30" t="s">
        <v>1112</v>
      </c>
      <c r="C99" s="31"/>
      <c r="D99" s="32"/>
      <c r="E99" s="33">
        <v>46412</v>
      </c>
      <c r="F99" s="34"/>
      <c r="G99" s="31"/>
      <c r="H99" s="171"/>
      <c r="I99" s="171"/>
      <c r="J99" s="34"/>
      <c r="K99" s="31"/>
      <c r="L99" s="171"/>
      <c r="M99" s="171"/>
      <c r="N99" s="34"/>
    </row>
    <row r="100" spans="1:26" ht="26.25">
      <c r="A100" s="12"/>
      <c r="B100" s="25" t="s">
        <v>1113</v>
      </c>
      <c r="C100" s="26"/>
      <c r="D100" s="46"/>
      <c r="E100" s="28">
        <v>18151</v>
      </c>
      <c r="F100" s="29"/>
      <c r="G100" s="26"/>
      <c r="H100" s="169"/>
      <c r="I100" s="169"/>
      <c r="J100" s="29"/>
      <c r="K100" s="26"/>
      <c r="L100" s="169"/>
      <c r="M100" s="169"/>
      <c r="N100" s="29"/>
    </row>
    <row r="101" spans="1:26">
      <c r="A101" s="12"/>
      <c r="B101" s="30" t="s">
        <v>1114</v>
      </c>
      <c r="C101" s="31"/>
      <c r="D101" s="32"/>
      <c r="E101" s="33">
        <v>11159</v>
      </c>
      <c r="F101" s="34"/>
      <c r="G101" s="31"/>
      <c r="H101" s="171"/>
      <c r="I101" s="171"/>
      <c r="J101" s="34"/>
      <c r="K101" s="31"/>
      <c r="L101" s="32"/>
      <c r="M101" s="110"/>
      <c r="N101" s="34"/>
    </row>
    <row r="102" spans="1:26">
      <c r="A102" s="12"/>
      <c r="B102" s="168" t="s">
        <v>1115</v>
      </c>
      <c r="C102" s="26"/>
      <c r="D102" s="46"/>
      <c r="E102" s="28">
        <v>83843</v>
      </c>
      <c r="F102" s="29"/>
      <c r="G102" s="26"/>
      <c r="H102" s="169"/>
      <c r="I102" s="169"/>
      <c r="J102" s="29"/>
      <c r="K102" s="26"/>
      <c r="L102" s="46"/>
      <c r="M102" s="109"/>
      <c r="N102" s="29"/>
    </row>
    <row r="103" spans="1:26">
      <c r="A103" s="12"/>
      <c r="B103" s="30" t="s">
        <v>1116</v>
      </c>
      <c r="C103" s="31"/>
      <c r="D103" s="32"/>
      <c r="E103" s="63" t="s">
        <v>384</v>
      </c>
      <c r="F103" s="34"/>
      <c r="G103" s="31"/>
      <c r="H103" s="171"/>
      <c r="I103" s="171"/>
      <c r="J103" s="34"/>
      <c r="K103" s="31"/>
      <c r="L103" s="32"/>
      <c r="M103" s="110"/>
      <c r="N103" s="34"/>
    </row>
    <row r="104" spans="1:26" ht="27" thickBot="1">
      <c r="A104" s="12"/>
      <c r="B104" s="35" t="s">
        <v>1117</v>
      </c>
      <c r="C104" s="36"/>
      <c r="D104" s="37"/>
      <c r="E104" s="116"/>
      <c r="F104" s="65"/>
      <c r="G104" s="36"/>
      <c r="H104" s="77" t="s">
        <v>293</v>
      </c>
      <c r="I104" s="64">
        <v>9170</v>
      </c>
      <c r="J104" s="65"/>
      <c r="K104" s="36"/>
      <c r="L104" s="37"/>
      <c r="M104" s="116"/>
      <c r="N104" s="65"/>
    </row>
    <row r="105" spans="1:26" ht="16.5" thickTop="1" thickBot="1">
      <c r="A105" s="12"/>
      <c r="B105" s="40" t="s">
        <v>1118</v>
      </c>
      <c r="C105" s="41"/>
      <c r="D105" s="42" t="s">
        <v>293</v>
      </c>
      <c r="E105" s="43">
        <v>204447</v>
      </c>
      <c r="F105" s="44"/>
      <c r="G105" s="41"/>
      <c r="H105" s="42" t="s">
        <v>293</v>
      </c>
      <c r="I105" s="43">
        <v>9170</v>
      </c>
      <c r="J105" s="44"/>
      <c r="K105" s="41"/>
      <c r="L105" s="42" t="s">
        <v>293</v>
      </c>
      <c r="M105" s="68" t="s">
        <v>384</v>
      </c>
      <c r="N105" s="44"/>
    </row>
    <row r="106" spans="1:26" ht="30.75" thickTop="1">
      <c r="A106" s="2" t="s">
        <v>1121</v>
      </c>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row>
    <row r="107" spans="1:26" ht="15.75" thickBot="1">
      <c r="A107" s="12" t="s">
        <v>1689</v>
      </c>
      <c r="B107" s="20" t="s">
        <v>290</v>
      </c>
      <c r="C107" s="22"/>
      <c r="D107" s="58">
        <v>2014</v>
      </c>
      <c r="E107" s="58"/>
      <c r="F107" s="23"/>
      <c r="G107" s="22"/>
      <c r="H107" s="58">
        <v>2013</v>
      </c>
      <c r="I107" s="58"/>
      <c r="J107" s="23"/>
      <c r="K107" s="22"/>
      <c r="L107" s="58">
        <v>2012</v>
      </c>
      <c r="M107" s="58"/>
      <c r="N107" s="23"/>
    </row>
    <row r="108" spans="1:26" ht="27" thickTop="1">
      <c r="A108" s="12"/>
      <c r="B108" s="25" t="s">
        <v>993</v>
      </c>
      <c r="C108" s="26"/>
      <c r="D108" s="27" t="s">
        <v>293</v>
      </c>
      <c r="E108" s="47">
        <v>51</v>
      </c>
      <c r="F108" s="29"/>
      <c r="G108" s="26"/>
      <c r="H108" s="27" t="s">
        <v>293</v>
      </c>
      <c r="I108" s="47">
        <v>51</v>
      </c>
      <c r="J108" s="29"/>
      <c r="K108" s="26"/>
      <c r="L108" s="27" t="s">
        <v>293</v>
      </c>
      <c r="M108" s="47">
        <v>45</v>
      </c>
      <c r="N108" s="29"/>
    </row>
    <row r="109" spans="1:26">
      <c r="A109" s="12"/>
      <c r="B109" s="30" t="s">
        <v>994</v>
      </c>
      <c r="C109" s="31"/>
      <c r="D109" s="32"/>
      <c r="E109" s="33">
        <v>1520</v>
      </c>
      <c r="F109" s="34"/>
      <c r="G109" s="31"/>
      <c r="H109" s="32"/>
      <c r="I109" s="33">
        <v>1408</v>
      </c>
      <c r="J109" s="34"/>
      <c r="K109" s="31"/>
      <c r="L109" s="32"/>
      <c r="M109" s="33">
        <v>1479</v>
      </c>
      <c r="N109" s="34"/>
    </row>
    <row r="110" spans="1:26">
      <c r="A110" s="12"/>
      <c r="B110" s="25" t="s">
        <v>999</v>
      </c>
      <c r="C110" s="26"/>
      <c r="D110" s="46"/>
      <c r="E110" s="109"/>
      <c r="F110" s="29"/>
      <c r="G110" s="26"/>
      <c r="H110" s="46"/>
      <c r="I110" s="109"/>
      <c r="J110" s="29"/>
      <c r="K110" s="26"/>
      <c r="L110" s="46"/>
      <c r="M110" s="109"/>
      <c r="N110" s="29"/>
    </row>
    <row r="111" spans="1:26">
      <c r="A111" s="12"/>
      <c r="B111" s="30" t="s">
        <v>1000</v>
      </c>
      <c r="C111" s="31"/>
      <c r="D111" s="32"/>
      <c r="E111" s="63">
        <v>22</v>
      </c>
      <c r="F111" s="34"/>
      <c r="G111" s="31"/>
      <c r="H111" s="32"/>
      <c r="I111" s="63">
        <v>22</v>
      </c>
      <c r="J111" s="34"/>
      <c r="K111" s="31"/>
      <c r="L111" s="32"/>
      <c r="M111" s="63">
        <v>22</v>
      </c>
      <c r="N111" s="34"/>
    </row>
    <row r="112" spans="1:26">
      <c r="A112" s="12"/>
      <c r="B112" s="25" t="s">
        <v>1001</v>
      </c>
      <c r="C112" s="26"/>
      <c r="D112" s="46"/>
      <c r="E112" s="47">
        <v>51</v>
      </c>
      <c r="F112" s="29"/>
      <c r="G112" s="26"/>
      <c r="H112" s="46"/>
      <c r="I112" s="47">
        <v>51</v>
      </c>
      <c r="J112" s="29"/>
      <c r="K112" s="26"/>
      <c r="L112" s="46"/>
      <c r="M112" s="47">
        <v>51</v>
      </c>
      <c r="N112" s="29"/>
    </row>
    <row r="113" spans="1:14">
      <c r="A113" s="12"/>
      <c r="B113" s="30" t="s">
        <v>1002</v>
      </c>
      <c r="C113" s="31"/>
      <c r="D113" s="32"/>
      <c r="E113" s="110"/>
      <c r="F113" s="34"/>
      <c r="G113" s="31"/>
      <c r="H113" s="32"/>
      <c r="I113" s="110"/>
      <c r="J113" s="34"/>
      <c r="K113" s="31"/>
      <c r="L113" s="32"/>
      <c r="M113" s="110"/>
      <c r="N113" s="34"/>
    </row>
    <row r="114" spans="1:14">
      <c r="A114" s="12"/>
      <c r="B114" s="25" t="s">
        <v>1000</v>
      </c>
      <c r="C114" s="26"/>
      <c r="D114" s="46"/>
      <c r="E114" s="47">
        <v>142</v>
      </c>
      <c r="F114" s="29"/>
      <c r="G114" s="26"/>
      <c r="H114" s="46"/>
      <c r="I114" s="47">
        <v>208</v>
      </c>
      <c r="J114" s="29"/>
      <c r="K114" s="26"/>
      <c r="L114" s="46"/>
      <c r="M114" s="47">
        <v>175</v>
      </c>
      <c r="N114" s="29"/>
    </row>
    <row r="115" spans="1:14" ht="15.75" thickBot="1">
      <c r="A115" s="12"/>
      <c r="B115" s="48" t="s">
        <v>1123</v>
      </c>
      <c r="C115" s="49"/>
      <c r="D115" s="50"/>
      <c r="E115" s="51">
        <v>46</v>
      </c>
      <c r="F115" s="62"/>
      <c r="G115" s="49"/>
      <c r="H115" s="50"/>
      <c r="I115" s="51">
        <v>313</v>
      </c>
      <c r="J115" s="62"/>
      <c r="K115" s="49"/>
      <c r="L115" s="50"/>
      <c r="M115" s="51">
        <v>152</v>
      </c>
      <c r="N115" s="62"/>
    </row>
    <row r="116" spans="1:14" ht="16.5" thickTop="1" thickBot="1">
      <c r="A116" s="12"/>
      <c r="B116" s="35" t="s">
        <v>1049</v>
      </c>
      <c r="C116" s="36"/>
      <c r="D116" s="77" t="s">
        <v>293</v>
      </c>
      <c r="E116" s="64">
        <v>1832</v>
      </c>
      <c r="F116" s="65"/>
      <c r="G116" s="36"/>
      <c r="H116" s="77" t="s">
        <v>293</v>
      </c>
      <c r="I116" s="64">
        <v>2053</v>
      </c>
      <c r="J116" s="65"/>
      <c r="K116" s="36"/>
      <c r="L116" s="77" t="s">
        <v>293</v>
      </c>
      <c r="M116" s="64">
        <v>1924</v>
      </c>
      <c r="N116" s="65"/>
    </row>
    <row r="117" spans="1:14" ht="27" thickTop="1">
      <c r="A117" s="12"/>
      <c r="B117" s="172" t="s">
        <v>1124</v>
      </c>
      <c r="C117" s="31"/>
      <c r="D117" s="32"/>
      <c r="E117" s="110"/>
      <c r="F117" s="34"/>
      <c r="G117" s="31"/>
      <c r="H117" s="32"/>
      <c r="I117" s="110"/>
      <c r="J117" s="34"/>
      <c r="K117" s="31"/>
      <c r="L117" s="32"/>
      <c r="M117" s="110"/>
      <c r="N117" s="34"/>
    </row>
    <row r="118" spans="1:14" ht="26.25">
      <c r="A118" s="12"/>
      <c r="B118" s="173" t="s">
        <v>1125</v>
      </c>
      <c r="C118" s="26"/>
      <c r="D118" s="27" t="s">
        <v>293</v>
      </c>
      <c r="E118" s="47">
        <v>20</v>
      </c>
      <c r="F118" s="29"/>
      <c r="G118" s="26"/>
      <c r="H118" s="27" t="s">
        <v>293</v>
      </c>
      <c r="I118" s="47">
        <v>20</v>
      </c>
      <c r="J118" s="29"/>
      <c r="K118" s="26"/>
      <c r="L118" s="27" t="s">
        <v>293</v>
      </c>
      <c r="M118" s="47">
        <v>20</v>
      </c>
      <c r="N118" s="29"/>
    </row>
    <row r="119" spans="1:14" ht="15.75" thickBot="1">
      <c r="A119" s="12"/>
      <c r="B119" s="48" t="s">
        <v>109</v>
      </c>
      <c r="C119" s="49"/>
      <c r="D119" s="50"/>
      <c r="E119" s="51">
        <v>31</v>
      </c>
      <c r="F119" s="62"/>
      <c r="G119" s="49"/>
      <c r="H119" s="50"/>
      <c r="I119" s="51">
        <v>31</v>
      </c>
      <c r="J119" s="62"/>
      <c r="K119" s="49"/>
      <c r="L119" s="50"/>
      <c r="M119" s="51">
        <v>31</v>
      </c>
      <c r="N119" s="62"/>
    </row>
    <row r="120" spans="1:14" ht="27" thickTop="1">
      <c r="A120" s="12"/>
      <c r="B120" s="98" t="s">
        <v>1126</v>
      </c>
      <c r="C120" s="26"/>
      <c r="D120" s="46"/>
      <c r="E120" s="109"/>
      <c r="F120" s="29"/>
      <c r="G120" s="26"/>
      <c r="H120" s="46"/>
      <c r="I120" s="109"/>
      <c r="J120" s="29"/>
      <c r="K120" s="26"/>
      <c r="L120" s="46"/>
      <c r="M120" s="109"/>
      <c r="N120" s="29"/>
    </row>
    <row r="121" spans="1:14" ht="26.25">
      <c r="A121" s="12"/>
      <c r="B121" s="174" t="s">
        <v>1125</v>
      </c>
      <c r="C121" s="31"/>
      <c r="D121" s="45" t="s">
        <v>293</v>
      </c>
      <c r="E121" s="63">
        <v>132</v>
      </c>
      <c r="F121" s="34"/>
      <c r="G121" s="31"/>
      <c r="H121" s="45" t="s">
        <v>293</v>
      </c>
      <c r="I121" s="63">
        <v>193</v>
      </c>
      <c r="J121" s="34"/>
      <c r="K121" s="31"/>
      <c r="L121" s="45" t="s">
        <v>293</v>
      </c>
      <c r="M121" s="63">
        <v>162</v>
      </c>
      <c r="N121" s="34"/>
    </row>
    <row r="122" spans="1:14" ht="15.75" thickBot="1">
      <c r="A122" s="12"/>
      <c r="B122" s="35" t="s">
        <v>109</v>
      </c>
      <c r="C122" s="36"/>
      <c r="D122" s="37"/>
      <c r="E122" s="38" t="s">
        <v>1127</v>
      </c>
      <c r="F122" s="39" t="s">
        <v>297</v>
      </c>
      <c r="G122" s="36"/>
      <c r="H122" s="37"/>
      <c r="I122" s="38">
        <v>120</v>
      </c>
      <c r="J122" s="65"/>
      <c r="K122" s="36"/>
      <c r="L122" s="37"/>
      <c r="M122" s="38" t="s">
        <v>508</v>
      </c>
      <c r="N122" s="39" t="s">
        <v>297</v>
      </c>
    </row>
    <row r="123" spans="1:14" ht="16.5" thickTop="1" thickBot="1">
      <c r="A123" s="12" t="s">
        <v>1690</v>
      </c>
      <c r="B123" s="24"/>
      <c r="C123" s="22"/>
      <c r="D123" s="126">
        <v>2014</v>
      </c>
      <c r="E123" s="126"/>
      <c r="F123" s="23"/>
      <c r="G123" s="22"/>
      <c r="H123" s="126">
        <v>2013</v>
      </c>
      <c r="I123" s="126"/>
      <c r="J123" s="23"/>
      <c r="K123" s="22"/>
      <c r="L123" s="126">
        <v>2012</v>
      </c>
      <c r="M123" s="126"/>
      <c r="N123" s="23"/>
    </row>
    <row r="124" spans="1:14" ht="15.75" thickTop="1">
      <c r="A124" s="12"/>
      <c r="B124" s="25" t="s">
        <v>1006</v>
      </c>
      <c r="C124" s="26"/>
      <c r="D124" s="46"/>
      <c r="E124" s="47">
        <v>5.3</v>
      </c>
      <c r="F124" s="78" t="s">
        <v>496</v>
      </c>
      <c r="G124" s="26"/>
      <c r="H124" s="46"/>
      <c r="I124" s="47">
        <v>4.5</v>
      </c>
      <c r="J124" s="78" t="s">
        <v>496</v>
      </c>
      <c r="K124" s="26"/>
      <c r="L124" s="46"/>
      <c r="M124" s="47">
        <v>5.15</v>
      </c>
      <c r="N124" s="78" t="s">
        <v>496</v>
      </c>
    </row>
    <row r="125" spans="1:14" ht="26.25">
      <c r="A125" s="12"/>
      <c r="B125" s="30" t="s">
        <v>1008</v>
      </c>
      <c r="C125" s="31"/>
      <c r="D125" s="32"/>
      <c r="E125" s="63">
        <v>3.18</v>
      </c>
      <c r="F125" s="67" t="s">
        <v>496</v>
      </c>
      <c r="G125" s="31"/>
      <c r="H125" s="32"/>
      <c r="I125" s="63">
        <v>3.19</v>
      </c>
      <c r="J125" s="67" t="s">
        <v>496</v>
      </c>
      <c r="K125" s="31"/>
      <c r="L125" s="32"/>
      <c r="M125" s="63">
        <v>4.59</v>
      </c>
      <c r="N125" s="67" t="s">
        <v>496</v>
      </c>
    </row>
    <row r="126" spans="1:14" ht="15.75" thickBot="1">
      <c r="A126" s="12" t="s">
        <v>1691</v>
      </c>
      <c r="B126" s="20" t="s">
        <v>290</v>
      </c>
      <c r="C126" s="22"/>
      <c r="D126" s="58">
        <v>2014</v>
      </c>
      <c r="E126" s="58"/>
      <c r="F126" s="23"/>
      <c r="G126" s="22"/>
      <c r="H126" s="58">
        <v>2013</v>
      </c>
      <c r="I126" s="58"/>
      <c r="J126" s="23"/>
    </row>
    <row r="127" spans="1:14" ht="15.75" thickTop="1">
      <c r="A127" s="12"/>
      <c r="B127" s="18" t="s">
        <v>593</v>
      </c>
      <c r="C127" s="24"/>
      <c r="D127" s="60"/>
      <c r="E127" s="60"/>
      <c r="F127" s="66"/>
      <c r="G127" s="24"/>
      <c r="H127" s="60"/>
      <c r="I127" s="60"/>
      <c r="J127" s="66"/>
    </row>
    <row r="128" spans="1:14">
      <c r="A128" s="12"/>
      <c r="B128" s="25" t="s">
        <v>1010</v>
      </c>
      <c r="C128" s="26"/>
      <c r="D128" s="27" t="s">
        <v>293</v>
      </c>
      <c r="E128" s="47">
        <v>91</v>
      </c>
      <c r="F128" s="29"/>
      <c r="G128" s="26"/>
      <c r="H128" s="27" t="s">
        <v>293</v>
      </c>
      <c r="I128" s="47">
        <v>113</v>
      </c>
      <c r="J128" s="29"/>
    </row>
    <row r="129" spans="1:10" ht="15.75" thickBot="1">
      <c r="A129" s="12"/>
      <c r="B129" s="48" t="s">
        <v>1011</v>
      </c>
      <c r="C129" s="49"/>
      <c r="D129" s="50"/>
      <c r="E129" s="72">
        <v>3238</v>
      </c>
      <c r="F129" s="62"/>
      <c r="G129" s="49"/>
      <c r="H129" s="50"/>
      <c r="I129" s="72">
        <v>1971</v>
      </c>
      <c r="J129" s="62"/>
    </row>
    <row r="130" spans="1:10" ht="16.5" thickTop="1" thickBot="1">
      <c r="A130" s="12"/>
      <c r="B130" s="53" t="s">
        <v>1012</v>
      </c>
      <c r="C130" s="54"/>
      <c r="D130" s="55" t="s">
        <v>293</v>
      </c>
      <c r="E130" s="56">
        <v>3329</v>
      </c>
      <c r="F130" s="57"/>
      <c r="G130" s="54"/>
      <c r="H130" s="55" t="s">
        <v>293</v>
      </c>
      <c r="I130" s="56">
        <v>2084</v>
      </c>
      <c r="J130" s="57"/>
    </row>
    <row r="131" spans="1:10" ht="27.75" thickTop="1" thickBot="1">
      <c r="A131" s="12"/>
      <c r="B131" s="40" t="s">
        <v>1128</v>
      </c>
      <c r="C131" s="41"/>
      <c r="D131" s="42" t="s">
        <v>293</v>
      </c>
      <c r="E131" s="68" t="s">
        <v>1129</v>
      </c>
      <c r="F131" s="69" t="s">
        <v>297</v>
      </c>
      <c r="G131" s="41"/>
      <c r="H131" s="42" t="s">
        <v>293</v>
      </c>
      <c r="I131" s="68" t="s">
        <v>1130</v>
      </c>
      <c r="J131" s="69" t="s">
        <v>297</v>
      </c>
    </row>
    <row r="132" spans="1:10" ht="15.75" thickTop="1">
      <c r="A132" s="12"/>
      <c r="B132" s="25" t="s">
        <v>1013</v>
      </c>
      <c r="C132" s="26"/>
      <c r="D132" s="46"/>
      <c r="E132" s="109"/>
      <c r="F132" s="29"/>
      <c r="G132" s="26"/>
      <c r="H132" s="46"/>
      <c r="I132" s="109"/>
      <c r="J132" s="29"/>
    </row>
    <row r="133" spans="1:10">
      <c r="A133" s="12"/>
      <c r="B133" s="30" t="s">
        <v>1010</v>
      </c>
      <c r="C133" s="31"/>
      <c r="D133" s="45" t="s">
        <v>293</v>
      </c>
      <c r="E133" s="63">
        <v>210</v>
      </c>
      <c r="F133" s="34"/>
      <c r="G133" s="31"/>
      <c r="H133" s="45" t="s">
        <v>293</v>
      </c>
      <c r="I133" s="63">
        <v>261</v>
      </c>
      <c r="J133" s="34"/>
    </row>
    <row r="134" spans="1:10" ht="15.75" thickBot="1">
      <c r="A134" s="12"/>
      <c r="B134" s="35" t="s">
        <v>1011</v>
      </c>
      <c r="C134" s="36"/>
      <c r="D134" s="37"/>
      <c r="E134" s="64">
        <v>6881</v>
      </c>
      <c r="F134" s="65"/>
      <c r="G134" s="36"/>
      <c r="H134" s="37"/>
      <c r="I134" s="64">
        <v>2465</v>
      </c>
      <c r="J134" s="65"/>
    </row>
    <row r="135" spans="1:10" ht="27.75" thickTop="1" thickBot="1">
      <c r="A135" s="12"/>
      <c r="B135" s="40" t="s">
        <v>1014</v>
      </c>
      <c r="C135" s="41"/>
      <c r="D135" s="42" t="s">
        <v>293</v>
      </c>
      <c r="E135" s="43">
        <v>7091</v>
      </c>
      <c r="F135" s="44"/>
      <c r="G135" s="41"/>
      <c r="H135" s="42" t="s">
        <v>293</v>
      </c>
      <c r="I135" s="43">
        <v>2726</v>
      </c>
      <c r="J135" s="44"/>
    </row>
    <row r="136" spans="1:10" ht="16.5" thickTop="1" thickBot="1">
      <c r="A136" s="12" t="s">
        <v>1693</v>
      </c>
      <c r="B136" s="20" t="s">
        <v>290</v>
      </c>
      <c r="C136" s="22"/>
      <c r="D136" s="234">
        <v>2014</v>
      </c>
      <c r="E136" s="234"/>
      <c r="F136" s="23"/>
      <c r="G136" s="22"/>
      <c r="H136" s="234">
        <v>2013</v>
      </c>
      <c r="I136" s="234"/>
      <c r="J136" s="23"/>
    </row>
    <row r="137" spans="1:10" ht="15.75" thickTop="1">
      <c r="A137" s="12"/>
      <c r="B137" s="18" t="s">
        <v>1028</v>
      </c>
      <c r="C137" s="24"/>
      <c r="D137" s="60"/>
      <c r="E137" s="60"/>
      <c r="F137" s="66"/>
      <c r="G137" s="24"/>
      <c r="H137" s="60"/>
      <c r="I137" s="60"/>
      <c r="J137" s="66"/>
    </row>
    <row r="138" spans="1:10">
      <c r="A138" s="12"/>
      <c r="B138" s="25" t="s">
        <v>1029</v>
      </c>
      <c r="C138" s="26"/>
      <c r="D138" s="27" t="s">
        <v>293</v>
      </c>
      <c r="E138" s="47" t="s">
        <v>384</v>
      </c>
      <c r="F138" s="29"/>
      <c r="G138" s="26"/>
      <c r="H138" s="27" t="s">
        <v>293</v>
      </c>
      <c r="I138" s="47" t="s">
        <v>384</v>
      </c>
      <c r="J138" s="29"/>
    </row>
    <row r="139" spans="1:10">
      <c r="A139" s="12"/>
      <c r="B139" s="30" t="s">
        <v>1030</v>
      </c>
      <c r="C139" s="31"/>
      <c r="D139" s="32"/>
      <c r="E139" s="63" t="s">
        <v>384</v>
      </c>
      <c r="F139" s="34"/>
      <c r="G139" s="31"/>
      <c r="H139" s="32"/>
      <c r="I139" s="63" t="s">
        <v>384</v>
      </c>
      <c r="J139" s="34"/>
    </row>
    <row r="140" spans="1:10">
      <c r="A140" s="12"/>
      <c r="B140" s="25" t="s">
        <v>1132</v>
      </c>
      <c r="C140" s="26"/>
      <c r="D140" s="46"/>
      <c r="E140" s="28">
        <v>1113</v>
      </c>
      <c r="F140" s="29"/>
      <c r="G140" s="26"/>
      <c r="H140" s="46"/>
      <c r="I140" s="28">
        <v>1137</v>
      </c>
      <c r="J140" s="29"/>
    </row>
    <row r="141" spans="1:10" ht="15.75" thickBot="1">
      <c r="A141" s="12"/>
      <c r="B141" s="48" t="s">
        <v>1032</v>
      </c>
      <c r="C141" s="49"/>
      <c r="D141" s="50"/>
      <c r="E141" s="51" t="s">
        <v>1133</v>
      </c>
      <c r="F141" s="52" t="s">
        <v>297</v>
      </c>
      <c r="G141" s="49"/>
      <c r="H141" s="50"/>
      <c r="I141" s="51" t="s">
        <v>1134</v>
      </c>
      <c r="J141" s="52" t="s">
        <v>297</v>
      </c>
    </row>
    <row r="142" spans="1:10" ht="16.5" thickTop="1" thickBot="1">
      <c r="A142" s="12"/>
      <c r="B142" s="53" t="s">
        <v>1035</v>
      </c>
      <c r="C142" s="54"/>
      <c r="D142" s="55" t="s">
        <v>293</v>
      </c>
      <c r="E142" s="76" t="s">
        <v>384</v>
      </c>
      <c r="F142" s="57"/>
      <c r="G142" s="54"/>
      <c r="H142" s="55" t="s">
        <v>293</v>
      </c>
      <c r="I142" s="76" t="s">
        <v>384</v>
      </c>
      <c r="J142" s="57"/>
    </row>
    <row r="143" spans="1:10" ht="27" thickTop="1">
      <c r="A143" s="12"/>
      <c r="B143" s="30" t="s">
        <v>1037</v>
      </c>
      <c r="C143" s="31"/>
      <c r="D143" s="32"/>
      <c r="E143" s="110"/>
      <c r="F143" s="34"/>
      <c r="G143" s="31"/>
      <c r="H143" s="32"/>
      <c r="I143" s="110"/>
      <c r="J143" s="34"/>
    </row>
    <row r="144" spans="1:10">
      <c r="A144" s="12"/>
      <c r="B144" s="25" t="s">
        <v>1038</v>
      </c>
      <c r="C144" s="26"/>
      <c r="D144" s="27" t="s">
        <v>293</v>
      </c>
      <c r="E144" s="28">
        <v>29321</v>
      </c>
      <c r="F144" s="29"/>
      <c r="G144" s="26"/>
      <c r="H144" s="27" t="s">
        <v>293</v>
      </c>
      <c r="I144" s="28">
        <v>31925</v>
      </c>
      <c r="J144" s="29"/>
    </row>
    <row r="145" spans="1:10">
      <c r="A145" s="12"/>
      <c r="B145" s="30" t="s">
        <v>1039</v>
      </c>
      <c r="C145" s="31"/>
      <c r="D145" s="32"/>
      <c r="E145" s="63">
        <v>51</v>
      </c>
      <c r="F145" s="34"/>
      <c r="G145" s="31"/>
      <c r="H145" s="32"/>
      <c r="I145" s="63">
        <v>51</v>
      </c>
      <c r="J145" s="34"/>
    </row>
    <row r="146" spans="1:10">
      <c r="A146" s="12"/>
      <c r="B146" s="25" t="s">
        <v>1040</v>
      </c>
      <c r="C146" s="26"/>
      <c r="D146" s="46"/>
      <c r="E146" s="28">
        <v>1520</v>
      </c>
      <c r="F146" s="29"/>
      <c r="G146" s="26"/>
      <c r="H146" s="46"/>
      <c r="I146" s="28">
        <v>1408</v>
      </c>
      <c r="J146" s="29"/>
    </row>
    <row r="147" spans="1:10">
      <c r="A147" s="12"/>
      <c r="B147" s="30" t="s">
        <v>1032</v>
      </c>
      <c r="C147" s="31"/>
      <c r="D147" s="32"/>
      <c r="E147" s="63" t="s">
        <v>1133</v>
      </c>
      <c r="F147" s="67" t="s">
        <v>297</v>
      </c>
      <c r="G147" s="31"/>
      <c r="H147" s="32"/>
      <c r="I147" s="63" t="s">
        <v>1134</v>
      </c>
      <c r="J147" s="67" t="s">
        <v>297</v>
      </c>
    </row>
    <row r="148" spans="1:10">
      <c r="A148" s="12"/>
      <c r="B148" s="25" t="s">
        <v>1135</v>
      </c>
      <c r="C148" s="26"/>
      <c r="D148" s="46"/>
      <c r="E148" s="47" t="s">
        <v>384</v>
      </c>
      <c r="F148" s="29"/>
      <c r="G148" s="26"/>
      <c r="H148" s="46"/>
      <c r="I148" s="47" t="s">
        <v>384</v>
      </c>
      <c r="J148" s="29"/>
    </row>
    <row r="149" spans="1:10" ht="15.75" thickBot="1">
      <c r="A149" s="12"/>
      <c r="B149" s="48" t="s">
        <v>1041</v>
      </c>
      <c r="C149" s="49"/>
      <c r="D149" s="50"/>
      <c r="E149" s="72">
        <v>5871</v>
      </c>
      <c r="F149" s="62"/>
      <c r="G149" s="49"/>
      <c r="H149" s="50"/>
      <c r="I149" s="51" t="s">
        <v>1136</v>
      </c>
      <c r="J149" s="52" t="s">
        <v>297</v>
      </c>
    </row>
    <row r="150" spans="1:10" ht="27.75" thickTop="1" thickBot="1">
      <c r="A150" s="12"/>
      <c r="B150" s="53" t="s">
        <v>1043</v>
      </c>
      <c r="C150" s="54"/>
      <c r="D150" s="55" t="s">
        <v>293</v>
      </c>
      <c r="E150" s="56">
        <v>35650</v>
      </c>
      <c r="F150" s="57"/>
      <c r="G150" s="54"/>
      <c r="H150" s="55" t="s">
        <v>293</v>
      </c>
      <c r="I150" s="56">
        <v>29321</v>
      </c>
      <c r="J150" s="57"/>
    </row>
    <row r="151" spans="1:10" ht="15.75" thickTop="1">
      <c r="A151" s="12"/>
      <c r="B151" s="30" t="s">
        <v>1137</v>
      </c>
      <c r="C151" s="31"/>
      <c r="D151" s="32"/>
      <c r="E151" s="110"/>
      <c r="F151" s="34"/>
      <c r="G151" s="31"/>
      <c r="H151" s="32"/>
      <c r="I151" s="110"/>
      <c r="J151" s="34"/>
    </row>
    <row r="152" spans="1:10">
      <c r="A152" s="12"/>
      <c r="B152" s="25" t="s">
        <v>1138</v>
      </c>
      <c r="C152" s="26"/>
      <c r="D152" s="27" t="s">
        <v>293</v>
      </c>
      <c r="E152" s="47" t="s">
        <v>1129</v>
      </c>
      <c r="F152" s="78" t="s">
        <v>297</v>
      </c>
      <c r="G152" s="26"/>
      <c r="H152" s="27" t="s">
        <v>293</v>
      </c>
      <c r="I152" s="47" t="s">
        <v>1130</v>
      </c>
      <c r="J152" s="78" t="s">
        <v>297</v>
      </c>
    </row>
    <row r="153" spans="1:10">
      <c r="A153" s="12"/>
      <c r="B153" s="30" t="s">
        <v>1139</v>
      </c>
      <c r="C153" s="31"/>
      <c r="D153" s="32"/>
      <c r="E153" s="33">
        <v>10119</v>
      </c>
      <c r="F153" s="34"/>
      <c r="G153" s="31"/>
      <c r="H153" s="32"/>
      <c r="I153" s="33">
        <v>4436</v>
      </c>
      <c r="J153" s="34"/>
    </row>
    <row r="154" spans="1:10" ht="15.75" thickBot="1">
      <c r="A154" s="12"/>
      <c r="B154" s="35" t="s">
        <v>1010</v>
      </c>
      <c r="C154" s="36"/>
      <c r="D154" s="37"/>
      <c r="E154" s="38">
        <v>301</v>
      </c>
      <c r="F154" s="65"/>
      <c r="G154" s="36"/>
      <c r="H154" s="37"/>
      <c r="I154" s="38">
        <v>374</v>
      </c>
      <c r="J154" s="65"/>
    </row>
    <row r="155" spans="1:10" ht="27.75" thickTop="1" thickBot="1">
      <c r="A155" s="12"/>
      <c r="B155" s="40" t="s">
        <v>1140</v>
      </c>
      <c r="C155" s="41"/>
      <c r="D155" s="42" t="s">
        <v>293</v>
      </c>
      <c r="E155" s="68" t="s">
        <v>1141</v>
      </c>
      <c r="F155" s="69" t="s">
        <v>297</v>
      </c>
      <c r="G155" s="41"/>
      <c r="H155" s="42" t="s">
        <v>293</v>
      </c>
      <c r="I155" s="68" t="s">
        <v>1142</v>
      </c>
      <c r="J155" s="69" t="s">
        <v>297</v>
      </c>
    </row>
    <row r="156" spans="1:10" ht="16.5" thickTop="1" thickBot="1">
      <c r="A156" s="12" t="s">
        <v>1694</v>
      </c>
      <c r="B156" s="24"/>
      <c r="C156" s="22"/>
      <c r="D156" s="234">
        <v>2014</v>
      </c>
      <c r="E156" s="234"/>
      <c r="F156" s="23"/>
      <c r="G156" s="22"/>
      <c r="H156" s="234">
        <v>2013</v>
      </c>
      <c r="I156" s="234"/>
      <c r="J156" s="23"/>
    </row>
    <row r="157" spans="1:10" ht="15.75" thickTop="1">
      <c r="A157" s="12"/>
      <c r="B157" s="25" t="s">
        <v>1006</v>
      </c>
      <c r="C157" s="26"/>
      <c r="D157" s="46"/>
      <c r="E157" s="47">
        <v>4.3499999999999996</v>
      </c>
      <c r="F157" s="78" t="s">
        <v>496</v>
      </c>
      <c r="G157" s="26"/>
      <c r="H157" s="46"/>
      <c r="I157" s="47">
        <v>5.3</v>
      </c>
      <c r="J157" s="78" t="s">
        <v>496</v>
      </c>
    </row>
    <row r="158" spans="1:10" ht="26.25">
      <c r="A158" s="12"/>
      <c r="B158" s="30" t="s">
        <v>1008</v>
      </c>
      <c r="C158" s="31"/>
      <c r="D158" s="32"/>
      <c r="E158" s="63">
        <v>3.15</v>
      </c>
      <c r="F158" s="67" t="s">
        <v>496</v>
      </c>
      <c r="G158" s="31"/>
      <c r="H158" s="32"/>
      <c r="I158" s="63">
        <v>3.18</v>
      </c>
      <c r="J158" s="67" t="s">
        <v>496</v>
      </c>
    </row>
    <row r="159" spans="1:10" ht="15.75" thickBot="1">
      <c r="A159" s="12" t="s">
        <v>1696</v>
      </c>
      <c r="B159" s="20" t="s">
        <v>290</v>
      </c>
      <c r="C159" s="22"/>
      <c r="D159" s="58">
        <v>2015</v>
      </c>
      <c r="E159" s="58"/>
      <c r="F159" s="23"/>
    </row>
    <row r="160" spans="1:10" ht="15.75" thickTop="1">
      <c r="A160" s="12"/>
      <c r="B160" s="162" t="s">
        <v>1055</v>
      </c>
      <c r="C160" s="24"/>
      <c r="D160" s="60"/>
      <c r="E160" s="60"/>
      <c r="F160" s="66"/>
    </row>
    <row r="161" spans="1:26" ht="25.5">
      <c r="A161" s="12"/>
      <c r="B161" s="164" t="s">
        <v>1056</v>
      </c>
      <c r="C161" s="26"/>
      <c r="D161" s="27" t="s">
        <v>293</v>
      </c>
      <c r="E161" s="47">
        <v>16</v>
      </c>
      <c r="F161" s="29"/>
    </row>
    <row r="162" spans="1:26" ht="25.5">
      <c r="A162" s="12"/>
      <c r="B162" s="165" t="s">
        <v>1057</v>
      </c>
      <c r="C162" s="31"/>
      <c r="D162" s="32"/>
      <c r="E162" s="63">
        <v>334</v>
      </c>
      <c r="F162" s="34"/>
    </row>
    <row r="163" spans="1:26" ht="26.25">
      <c r="A163" s="12"/>
      <c r="B163" s="25" t="s">
        <v>1058</v>
      </c>
      <c r="C163" s="26"/>
      <c r="D163" s="46"/>
      <c r="E163" s="109"/>
      <c r="F163" s="29"/>
    </row>
    <row r="164" spans="1:26" ht="25.5">
      <c r="A164" s="12"/>
      <c r="B164" s="165" t="s">
        <v>1056</v>
      </c>
      <c r="C164" s="31"/>
      <c r="D164" s="32"/>
      <c r="E164" s="63">
        <v>38</v>
      </c>
      <c r="F164" s="34"/>
    </row>
    <row r="165" spans="1:26" ht="26.25" thickBot="1">
      <c r="A165" s="12"/>
      <c r="B165" s="175" t="s">
        <v>1057</v>
      </c>
      <c r="C165" s="36"/>
      <c r="D165" s="37"/>
      <c r="E165" s="38">
        <v>602</v>
      </c>
      <c r="F165" s="65"/>
    </row>
    <row r="166" spans="1:26" ht="16.5" thickTop="1" thickBot="1">
      <c r="A166" s="12"/>
      <c r="B166" s="40" t="s">
        <v>1059</v>
      </c>
      <c r="C166" s="41"/>
      <c r="D166" s="42" t="s">
        <v>293</v>
      </c>
      <c r="E166" s="68">
        <v>990</v>
      </c>
      <c r="F166" s="44"/>
    </row>
    <row r="167" spans="1:26" ht="28.5" customHeight="1" thickTop="1">
      <c r="A167" s="12" t="s">
        <v>1697</v>
      </c>
      <c r="B167" s="59"/>
      <c r="C167" s="59"/>
      <c r="D167" s="59"/>
      <c r="E167" s="59"/>
      <c r="F167" s="59"/>
      <c r="G167" s="59"/>
      <c r="H167" s="59"/>
      <c r="I167" s="59"/>
      <c r="J167" s="59"/>
      <c r="K167" s="59"/>
      <c r="L167" s="59"/>
      <c r="M167" s="59"/>
      <c r="N167" s="59"/>
      <c r="O167" s="59"/>
      <c r="P167" s="59"/>
      <c r="Q167" s="59"/>
      <c r="R167" s="59"/>
      <c r="S167" s="59"/>
      <c r="T167" s="59"/>
      <c r="U167" s="59"/>
      <c r="V167" s="66"/>
      <c r="W167" s="24"/>
      <c r="X167" s="70" t="s">
        <v>1062</v>
      </c>
      <c r="Y167" s="70"/>
      <c r="Z167" s="66"/>
    </row>
    <row r="168" spans="1:26" ht="15.75" thickBot="1">
      <c r="A168" s="12"/>
      <c r="B168" s="20" t="s">
        <v>290</v>
      </c>
      <c r="C168" s="22"/>
      <c r="D168" s="58">
        <v>2015</v>
      </c>
      <c r="E168" s="58"/>
      <c r="F168" s="23"/>
      <c r="G168" s="22"/>
      <c r="H168" s="58">
        <v>2016</v>
      </c>
      <c r="I168" s="58"/>
      <c r="J168" s="23"/>
      <c r="K168" s="22"/>
      <c r="L168" s="58">
        <v>2017</v>
      </c>
      <c r="M168" s="58"/>
      <c r="N168" s="23"/>
      <c r="O168" s="22"/>
      <c r="P168" s="58">
        <v>2018</v>
      </c>
      <c r="Q168" s="58"/>
      <c r="R168" s="23"/>
      <c r="S168" s="22"/>
      <c r="T168" s="58">
        <v>2019</v>
      </c>
      <c r="U168" s="58"/>
      <c r="V168" s="23"/>
      <c r="W168" s="22"/>
      <c r="X168" s="70" t="s">
        <v>1063</v>
      </c>
      <c r="Y168" s="70"/>
      <c r="Z168" s="23"/>
    </row>
    <row r="169" spans="1:26" ht="15.75" thickTop="1">
      <c r="A169" s="12"/>
      <c r="B169" s="24"/>
      <c r="C169" s="26"/>
      <c r="D169" s="27" t="s">
        <v>293</v>
      </c>
      <c r="E169" s="28">
        <v>1178</v>
      </c>
      <c r="F169" s="29"/>
      <c r="G169" s="26"/>
      <c r="H169" s="27" t="s">
        <v>293</v>
      </c>
      <c r="I169" s="28">
        <v>1399</v>
      </c>
      <c r="J169" s="29"/>
      <c r="K169" s="26"/>
      <c r="L169" s="27" t="s">
        <v>293</v>
      </c>
      <c r="M169" s="28">
        <v>1376</v>
      </c>
      <c r="N169" s="29"/>
      <c r="O169" s="26"/>
      <c r="P169" s="27" t="s">
        <v>293</v>
      </c>
      <c r="Q169" s="28">
        <v>1423</v>
      </c>
      <c r="R169" s="29"/>
      <c r="S169" s="26"/>
      <c r="T169" s="27" t="s">
        <v>293</v>
      </c>
      <c r="U169" s="28">
        <v>1516</v>
      </c>
      <c r="V169" s="29"/>
      <c r="W169" s="26"/>
      <c r="X169" s="27" t="s">
        <v>293</v>
      </c>
      <c r="Y169" s="28">
        <v>10904</v>
      </c>
      <c r="Z169" s="29"/>
    </row>
    <row r="170" spans="1:26">
      <c r="A170" s="2" t="s">
        <v>1145</v>
      </c>
      <c r="B170" s="11"/>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row>
    <row r="171" spans="1:26" ht="15.75" thickBot="1">
      <c r="A171" s="12" t="s">
        <v>1689</v>
      </c>
      <c r="B171" s="20" t="s">
        <v>290</v>
      </c>
      <c r="C171" s="22"/>
      <c r="D171" s="58">
        <v>2014</v>
      </c>
      <c r="E171" s="58"/>
      <c r="F171" s="23"/>
      <c r="G171" s="22"/>
      <c r="H171" s="58">
        <v>2013</v>
      </c>
      <c r="I171" s="58"/>
      <c r="J171" s="23"/>
      <c r="K171" s="22"/>
      <c r="L171" s="58">
        <v>2012</v>
      </c>
      <c r="M171" s="58"/>
      <c r="N171" s="23"/>
    </row>
    <row r="172" spans="1:26" ht="27" thickTop="1">
      <c r="A172" s="12"/>
      <c r="B172" s="25" t="s">
        <v>993</v>
      </c>
      <c r="C172" s="26"/>
      <c r="D172" s="27" t="s">
        <v>293</v>
      </c>
      <c r="E172" s="28">
        <v>1055</v>
      </c>
      <c r="F172" s="29"/>
      <c r="G172" s="26"/>
      <c r="H172" s="27" t="s">
        <v>293</v>
      </c>
      <c r="I172" s="28">
        <v>1421</v>
      </c>
      <c r="J172" s="29"/>
      <c r="K172" s="26"/>
      <c r="L172" s="27" t="s">
        <v>293</v>
      </c>
      <c r="M172" s="28">
        <v>1544</v>
      </c>
      <c r="N172" s="29"/>
    </row>
    <row r="173" spans="1:26">
      <c r="A173" s="12"/>
      <c r="B173" s="30" t="s">
        <v>994</v>
      </c>
      <c r="C173" s="31"/>
      <c r="D173" s="32"/>
      <c r="E173" s="33">
        <v>2200</v>
      </c>
      <c r="F173" s="34"/>
      <c r="G173" s="31"/>
      <c r="H173" s="32"/>
      <c r="I173" s="33">
        <v>2050</v>
      </c>
      <c r="J173" s="34"/>
      <c r="K173" s="31"/>
      <c r="L173" s="32"/>
      <c r="M173" s="33">
        <v>2574</v>
      </c>
      <c r="N173" s="34"/>
    </row>
    <row r="174" spans="1:26">
      <c r="A174" s="12"/>
      <c r="B174" s="25" t="s">
        <v>1148</v>
      </c>
      <c r="C174" s="26"/>
      <c r="D174" s="46"/>
      <c r="E174" s="109"/>
      <c r="F174" s="29"/>
      <c r="G174" s="26"/>
      <c r="H174" s="46"/>
      <c r="I174" s="109"/>
      <c r="J174" s="29"/>
      <c r="K174" s="26"/>
      <c r="L174" s="46"/>
      <c r="M174" s="109"/>
      <c r="N174" s="29"/>
    </row>
    <row r="175" spans="1:26">
      <c r="A175" s="12"/>
      <c r="B175" s="30" t="s">
        <v>1000</v>
      </c>
      <c r="C175" s="31"/>
      <c r="D175" s="32"/>
      <c r="E175" s="63" t="s">
        <v>384</v>
      </c>
      <c r="F175" s="34"/>
      <c r="G175" s="31"/>
      <c r="H175" s="32"/>
      <c r="I175" s="63" t="s">
        <v>384</v>
      </c>
      <c r="J175" s="34"/>
      <c r="K175" s="31"/>
      <c r="L175" s="32"/>
      <c r="M175" s="63">
        <v>729</v>
      </c>
      <c r="N175" s="34"/>
    </row>
    <row r="176" spans="1:26">
      <c r="A176" s="12"/>
      <c r="B176" s="25" t="s">
        <v>1001</v>
      </c>
      <c r="C176" s="26"/>
      <c r="D176" s="46"/>
      <c r="E176" s="47" t="s">
        <v>384</v>
      </c>
      <c r="F176" s="29"/>
      <c r="G176" s="26"/>
      <c r="H176" s="46"/>
      <c r="I176" s="47" t="s">
        <v>384</v>
      </c>
      <c r="J176" s="29"/>
      <c r="K176" s="26"/>
      <c r="L176" s="46"/>
      <c r="M176" s="47">
        <v>19</v>
      </c>
      <c r="N176" s="29"/>
    </row>
    <row r="177" spans="1:14">
      <c r="A177" s="12"/>
      <c r="B177" s="30" t="s">
        <v>1149</v>
      </c>
      <c r="C177" s="31"/>
      <c r="D177" s="32"/>
      <c r="E177" s="110"/>
      <c r="F177" s="34"/>
      <c r="G177" s="31"/>
      <c r="H177" s="32"/>
      <c r="I177" s="110"/>
      <c r="J177" s="34"/>
      <c r="K177" s="31"/>
      <c r="L177" s="32"/>
      <c r="M177" s="110"/>
      <c r="N177" s="34"/>
    </row>
    <row r="178" spans="1:14">
      <c r="A178" s="12"/>
      <c r="B178" s="25" t="s">
        <v>1000</v>
      </c>
      <c r="C178" s="26"/>
      <c r="D178" s="46"/>
      <c r="E178" s="47">
        <v>205</v>
      </c>
      <c r="F178" s="29"/>
      <c r="G178" s="26"/>
      <c r="H178" s="46"/>
      <c r="I178" s="47">
        <v>205</v>
      </c>
      <c r="J178" s="29"/>
      <c r="K178" s="26"/>
      <c r="L178" s="46"/>
      <c r="M178" s="47">
        <v>206</v>
      </c>
      <c r="N178" s="29"/>
    </row>
    <row r="179" spans="1:14">
      <c r="A179" s="12"/>
      <c r="B179" s="30" t="s">
        <v>1001</v>
      </c>
      <c r="C179" s="31"/>
      <c r="D179" s="32"/>
      <c r="E179" s="63">
        <v>5</v>
      </c>
      <c r="F179" s="34"/>
      <c r="G179" s="31"/>
      <c r="H179" s="32"/>
      <c r="I179" s="63">
        <v>5</v>
      </c>
      <c r="J179" s="34"/>
      <c r="K179" s="31"/>
      <c r="L179" s="32"/>
      <c r="M179" s="63">
        <v>5</v>
      </c>
      <c r="N179" s="34"/>
    </row>
    <row r="180" spans="1:14">
      <c r="A180" s="12"/>
      <c r="B180" s="25" t="s">
        <v>1150</v>
      </c>
      <c r="C180" s="26"/>
      <c r="D180" s="46"/>
      <c r="E180" s="109"/>
      <c r="F180" s="29"/>
      <c r="G180" s="26"/>
      <c r="H180" s="46"/>
      <c r="I180" s="109"/>
      <c r="J180" s="29"/>
      <c r="K180" s="26"/>
      <c r="L180" s="46"/>
      <c r="M180" s="109"/>
      <c r="N180" s="29"/>
    </row>
    <row r="181" spans="1:14">
      <c r="A181" s="12"/>
      <c r="B181" s="30" t="s">
        <v>1000</v>
      </c>
      <c r="C181" s="31"/>
      <c r="D181" s="32"/>
      <c r="E181" s="63" t="s">
        <v>384</v>
      </c>
      <c r="F181" s="34"/>
      <c r="G181" s="31"/>
      <c r="H181" s="32"/>
      <c r="I181" s="63">
        <v>24</v>
      </c>
      <c r="J181" s="34"/>
      <c r="K181" s="31"/>
      <c r="L181" s="32"/>
      <c r="M181" s="63">
        <v>642</v>
      </c>
      <c r="N181" s="34"/>
    </row>
    <row r="182" spans="1:14" ht="15.75" thickBot="1">
      <c r="A182" s="12"/>
      <c r="B182" s="35" t="s">
        <v>1001</v>
      </c>
      <c r="C182" s="36"/>
      <c r="D182" s="37"/>
      <c r="E182" s="38" t="s">
        <v>384</v>
      </c>
      <c r="F182" s="65"/>
      <c r="G182" s="36"/>
      <c r="H182" s="37"/>
      <c r="I182" s="38">
        <v>1</v>
      </c>
      <c r="J182" s="65"/>
      <c r="K182" s="36"/>
      <c r="L182" s="37"/>
      <c r="M182" s="38">
        <v>17</v>
      </c>
      <c r="N182" s="65"/>
    </row>
    <row r="183" spans="1:14" ht="16.5" thickTop="1" thickBot="1">
      <c r="A183" s="12"/>
      <c r="B183" s="40" t="s">
        <v>1151</v>
      </c>
      <c r="C183" s="41"/>
      <c r="D183" s="42" t="s">
        <v>293</v>
      </c>
      <c r="E183" s="43">
        <v>3465</v>
      </c>
      <c r="F183" s="44"/>
      <c r="G183" s="41"/>
      <c r="H183" s="42" t="s">
        <v>293</v>
      </c>
      <c r="I183" s="43">
        <v>3706</v>
      </c>
      <c r="J183" s="44"/>
      <c r="K183" s="41"/>
      <c r="L183" s="42" t="s">
        <v>293</v>
      </c>
      <c r="M183" s="43">
        <v>5736</v>
      </c>
      <c r="N183" s="44"/>
    </row>
    <row r="184" spans="1:14" ht="16.5" thickTop="1" thickBot="1">
      <c r="A184" s="12"/>
      <c r="B184" s="53" t="s">
        <v>1152</v>
      </c>
      <c r="C184" s="54"/>
      <c r="D184" s="55" t="s">
        <v>293</v>
      </c>
      <c r="E184" s="76" t="s">
        <v>1153</v>
      </c>
      <c r="F184" s="129" t="s">
        <v>297</v>
      </c>
      <c r="G184" s="54"/>
      <c r="H184" s="55" t="s">
        <v>293</v>
      </c>
      <c r="I184" s="76" t="s">
        <v>1154</v>
      </c>
      <c r="J184" s="129" t="s">
        <v>297</v>
      </c>
      <c r="K184" s="54"/>
      <c r="L184" s="55" t="s">
        <v>293</v>
      </c>
      <c r="M184" s="76" t="s">
        <v>1155</v>
      </c>
      <c r="N184" s="129" t="s">
        <v>297</v>
      </c>
    </row>
    <row r="185" spans="1:14" ht="15.75" thickTop="1">
      <c r="A185" s="12"/>
      <c r="B185" s="176" t="s">
        <v>1004</v>
      </c>
      <c r="C185" s="176"/>
      <c r="D185" s="176"/>
      <c r="E185" s="176"/>
      <c r="F185" s="176"/>
      <c r="G185" s="176"/>
      <c r="H185" s="176"/>
      <c r="I185" s="176"/>
      <c r="J185" s="176"/>
      <c r="K185" s="176"/>
      <c r="L185" s="176"/>
      <c r="M185" s="176"/>
      <c r="N185" s="34"/>
    </row>
    <row r="186" spans="1:14" ht="29.25" customHeight="1" thickBot="1">
      <c r="A186" s="12" t="s">
        <v>1690</v>
      </c>
      <c r="B186" s="24"/>
      <c r="C186" s="22"/>
      <c r="D186" s="58">
        <v>2014</v>
      </c>
      <c r="E186" s="58"/>
      <c r="F186" s="23"/>
      <c r="G186" s="22"/>
      <c r="H186" s="58">
        <v>2013</v>
      </c>
      <c r="I186" s="58"/>
      <c r="J186" s="23"/>
      <c r="K186" s="22"/>
      <c r="L186" s="58">
        <v>2012</v>
      </c>
      <c r="M186" s="58"/>
      <c r="N186" s="23"/>
    </row>
    <row r="187" spans="1:14" ht="15.75" thickTop="1">
      <c r="A187" s="12"/>
      <c r="B187" s="25" t="s">
        <v>1006</v>
      </c>
      <c r="C187" s="26"/>
      <c r="D187" s="46"/>
      <c r="E187" s="47">
        <v>5.0999999999999996</v>
      </c>
      <c r="F187" s="78" t="s">
        <v>496</v>
      </c>
      <c r="G187" s="26"/>
      <c r="H187" s="46"/>
      <c r="I187" s="47">
        <v>4.25</v>
      </c>
      <c r="J187" s="78" t="s">
        <v>496</v>
      </c>
      <c r="K187" s="26"/>
      <c r="L187" s="46"/>
      <c r="M187" s="47">
        <v>5.05</v>
      </c>
      <c r="N187" s="78" t="s">
        <v>496</v>
      </c>
    </row>
    <row r="188" spans="1:14" ht="15.75" thickBot="1">
      <c r="A188" s="12" t="s">
        <v>1691</v>
      </c>
      <c r="B188" s="20" t="s">
        <v>290</v>
      </c>
      <c r="C188" s="22"/>
      <c r="D188" s="58">
        <v>2014</v>
      </c>
      <c r="E188" s="58"/>
      <c r="F188" s="23"/>
      <c r="G188" s="22"/>
      <c r="H188" s="58">
        <v>2013</v>
      </c>
      <c r="I188" s="58"/>
      <c r="J188" s="23"/>
    </row>
    <row r="189" spans="1:14" ht="15.75" thickTop="1">
      <c r="A189" s="12"/>
      <c r="B189" s="18" t="s">
        <v>1157</v>
      </c>
      <c r="C189" s="24"/>
      <c r="D189" s="60"/>
      <c r="E189" s="60"/>
      <c r="F189" s="66"/>
      <c r="G189" s="24"/>
      <c r="H189" s="60"/>
      <c r="I189" s="60"/>
      <c r="J189" s="66"/>
    </row>
    <row r="190" spans="1:14">
      <c r="A190" s="12"/>
      <c r="B190" s="164" t="s">
        <v>1010</v>
      </c>
      <c r="C190" s="26"/>
      <c r="D190" s="27" t="s">
        <v>293</v>
      </c>
      <c r="E190" s="47">
        <v>335</v>
      </c>
      <c r="F190" s="29"/>
      <c r="G190" s="26"/>
      <c r="H190" s="27" t="s">
        <v>293</v>
      </c>
      <c r="I190" s="47">
        <v>540</v>
      </c>
      <c r="J190" s="29"/>
    </row>
    <row r="191" spans="1:14" ht="15.75" thickBot="1">
      <c r="A191" s="12"/>
      <c r="B191" s="177" t="s">
        <v>1158</v>
      </c>
      <c r="C191" s="49"/>
      <c r="D191" s="50"/>
      <c r="E191" s="72">
        <v>7086</v>
      </c>
      <c r="F191" s="62"/>
      <c r="G191" s="49"/>
      <c r="H191" s="50"/>
      <c r="I191" s="51" t="s">
        <v>1159</v>
      </c>
      <c r="J191" s="52" t="s">
        <v>297</v>
      </c>
    </row>
    <row r="192" spans="1:14" ht="16.5" thickTop="1" thickBot="1">
      <c r="A192" s="12"/>
      <c r="B192" s="53" t="s">
        <v>1160</v>
      </c>
      <c r="C192" s="54"/>
      <c r="D192" s="55" t="s">
        <v>293</v>
      </c>
      <c r="E192" s="56">
        <v>7421</v>
      </c>
      <c r="F192" s="57"/>
      <c r="G192" s="54"/>
      <c r="H192" s="55" t="s">
        <v>293</v>
      </c>
      <c r="I192" s="76">
        <v>196</v>
      </c>
      <c r="J192" s="57"/>
    </row>
    <row r="193" spans="1:10" ht="27.75" thickTop="1" thickBot="1">
      <c r="A193" s="12"/>
      <c r="B193" s="40" t="s">
        <v>1128</v>
      </c>
      <c r="C193" s="41"/>
      <c r="D193" s="42" t="s">
        <v>293</v>
      </c>
      <c r="E193" s="68" t="s">
        <v>1161</v>
      </c>
      <c r="F193" s="69" t="s">
        <v>297</v>
      </c>
      <c r="G193" s="41"/>
      <c r="H193" s="42" t="s">
        <v>293</v>
      </c>
      <c r="I193" s="68" t="s">
        <v>1162</v>
      </c>
      <c r="J193" s="69" t="s">
        <v>297</v>
      </c>
    </row>
    <row r="194" spans="1:10" ht="15.75" thickTop="1">
      <c r="A194" s="12"/>
      <c r="B194" s="25" t="s">
        <v>1013</v>
      </c>
      <c r="C194" s="26"/>
      <c r="D194" s="46"/>
      <c r="E194" s="109"/>
      <c r="F194" s="29"/>
      <c r="G194" s="26"/>
      <c r="H194" s="46"/>
      <c r="I194" s="109"/>
      <c r="J194" s="29"/>
    </row>
    <row r="195" spans="1:10">
      <c r="A195" s="12"/>
      <c r="B195" s="165" t="s">
        <v>1010</v>
      </c>
      <c r="C195" s="31"/>
      <c r="D195" s="45" t="s">
        <v>293</v>
      </c>
      <c r="E195" s="63">
        <v>13</v>
      </c>
      <c r="F195" s="34"/>
      <c r="G195" s="31"/>
      <c r="H195" s="45" t="s">
        <v>293</v>
      </c>
      <c r="I195" s="63">
        <v>18</v>
      </c>
      <c r="J195" s="34"/>
    </row>
    <row r="196" spans="1:10" ht="15.75" thickBot="1">
      <c r="A196" s="12"/>
      <c r="B196" s="175" t="s">
        <v>1163</v>
      </c>
      <c r="C196" s="36"/>
      <c r="D196" s="37"/>
      <c r="E196" s="38" t="s">
        <v>1164</v>
      </c>
      <c r="F196" s="39" t="s">
        <v>297</v>
      </c>
      <c r="G196" s="36"/>
      <c r="H196" s="37"/>
      <c r="I196" s="38" t="s">
        <v>1165</v>
      </c>
      <c r="J196" s="39" t="s">
        <v>297</v>
      </c>
    </row>
    <row r="197" spans="1:10" ht="16.5" thickTop="1" thickBot="1">
      <c r="A197" s="12"/>
      <c r="B197" s="40" t="s">
        <v>1166</v>
      </c>
      <c r="C197" s="41"/>
      <c r="D197" s="42" t="s">
        <v>293</v>
      </c>
      <c r="E197" s="68" t="s">
        <v>1167</v>
      </c>
      <c r="F197" s="69" t="s">
        <v>297</v>
      </c>
      <c r="G197" s="41"/>
      <c r="H197" s="42" t="s">
        <v>293</v>
      </c>
      <c r="I197" s="68" t="s">
        <v>1168</v>
      </c>
      <c r="J197" s="69" t="s">
        <v>297</v>
      </c>
    </row>
    <row r="198" spans="1:10" ht="16.5" thickTop="1" thickBot="1">
      <c r="A198" s="12" t="s">
        <v>1693</v>
      </c>
      <c r="B198" s="20" t="s">
        <v>290</v>
      </c>
      <c r="C198" s="22"/>
      <c r="D198" s="234">
        <v>2014</v>
      </c>
      <c r="E198" s="234"/>
      <c r="F198" s="23"/>
      <c r="G198" s="22"/>
      <c r="H198" s="234">
        <v>2013</v>
      </c>
      <c r="I198" s="234"/>
      <c r="J198" s="23"/>
    </row>
    <row r="199" spans="1:10" ht="15.75" thickTop="1">
      <c r="A199" s="12"/>
      <c r="B199" s="18" t="s">
        <v>1028</v>
      </c>
      <c r="C199" s="24"/>
      <c r="D199" s="60"/>
      <c r="E199" s="60"/>
      <c r="F199" s="66"/>
      <c r="G199" s="24"/>
      <c r="H199" s="60"/>
      <c r="I199" s="60"/>
      <c r="J199" s="66"/>
    </row>
    <row r="200" spans="1:10">
      <c r="A200" s="12"/>
      <c r="B200" s="25" t="s">
        <v>1029</v>
      </c>
      <c r="C200" s="26"/>
      <c r="D200" s="27" t="s">
        <v>293</v>
      </c>
      <c r="E200" s="47" t="s">
        <v>384</v>
      </c>
      <c r="F200" s="29"/>
      <c r="G200" s="26"/>
      <c r="H200" s="27" t="s">
        <v>293</v>
      </c>
      <c r="I200" s="47" t="s">
        <v>384</v>
      </c>
      <c r="J200" s="29"/>
    </row>
    <row r="201" spans="1:10">
      <c r="A201" s="12"/>
      <c r="B201" s="30" t="s">
        <v>1030</v>
      </c>
      <c r="C201" s="31"/>
      <c r="D201" s="32"/>
      <c r="E201" s="63" t="s">
        <v>384</v>
      </c>
      <c r="F201" s="34"/>
      <c r="G201" s="31"/>
      <c r="H201" s="32"/>
      <c r="I201" s="63" t="s">
        <v>384</v>
      </c>
      <c r="J201" s="34"/>
    </row>
    <row r="202" spans="1:10">
      <c r="A202" s="12"/>
      <c r="B202" s="25" t="s">
        <v>1170</v>
      </c>
      <c r="C202" s="26"/>
      <c r="D202" s="46"/>
      <c r="E202" s="28">
        <v>2320</v>
      </c>
      <c r="F202" s="29"/>
      <c r="G202" s="26"/>
      <c r="H202" s="46"/>
      <c r="I202" s="28">
        <v>2012</v>
      </c>
      <c r="J202" s="29"/>
    </row>
    <row r="203" spans="1:10" ht="26.25">
      <c r="A203" s="12"/>
      <c r="B203" s="30" t="s">
        <v>1171</v>
      </c>
      <c r="C203" s="31"/>
      <c r="D203" s="32"/>
      <c r="E203" s="63" t="s">
        <v>1172</v>
      </c>
      <c r="F203" s="67" t="s">
        <v>297</v>
      </c>
      <c r="G203" s="31"/>
      <c r="H203" s="32"/>
      <c r="I203" s="63" t="s">
        <v>1173</v>
      </c>
      <c r="J203" s="67" t="s">
        <v>297</v>
      </c>
    </row>
    <row r="204" spans="1:10" ht="15.75" thickBot="1">
      <c r="A204" s="12"/>
      <c r="B204" s="35" t="s">
        <v>1174</v>
      </c>
      <c r="C204" s="36"/>
      <c r="D204" s="37"/>
      <c r="E204" s="64">
        <v>2697</v>
      </c>
      <c r="F204" s="65"/>
      <c r="G204" s="36"/>
      <c r="H204" s="37"/>
      <c r="I204" s="64">
        <v>2614</v>
      </c>
      <c r="J204" s="65"/>
    </row>
    <row r="205" spans="1:10" ht="16.5" thickTop="1" thickBot="1">
      <c r="A205" s="12"/>
      <c r="B205" s="40" t="s">
        <v>1035</v>
      </c>
      <c r="C205" s="41"/>
      <c r="D205" s="42" t="s">
        <v>293</v>
      </c>
      <c r="E205" s="68" t="s">
        <v>384</v>
      </c>
      <c r="F205" s="44"/>
      <c r="G205" s="41"/>
      <c r="H205" s="42" t="s">
        <v>293</v>
      </c>
      <c r="I205" s="68" t="s">
        <v>384</v>
      </c>
      <c r="J205" s="44"/>
    </row>
    <row r="206" spans="1:10" ht="27" thickTop="1">
      <c r="A206" s="12"/>
      <c r="B206" s="25" t="s">
        <v>1037</v>
      </c>
      <c r="C206" s="26"/>
      <c r="D206" s="46"/>
      <c r="E206" s="109"/>
      <c r="F206" s="29"/>
      <c r="G206" s="26"/>
      <c r="H206" s="46"/>
      <c r="I206" s="109"/>
      <c r="J206" s="29"/>
    </row>
    <row r="207" spans="1:10">
      <c r="A207" s="12"/>
      <c r="B207" s="30" t="s">
        <v>1038</v>
      </c>
      <c r="C207" s="31"/>
      <c r="D207" s="45" t="s">
        <v>293</v>
      </c>
      <c r="E207" s="33">
        <v>45221</v>
      </c>
      <c r="F207" s="34"/>
      <c r="G207" s="31"/>
      <c r="H207" s="45" t="s">
        <v>293</v>
      </c>
      <c r="I207" s="33">
        <v>58883</v>
      </c>
      <c r="J207" s="34"/>
    </row>
    <row r="208" spans="1:10" ht="26.25">
      <c r="A208" s="12"/>
      <c r="B208" s="25" t="s">
        <v>1175</v>
      </c>
      <c r="C208" s="26"/>
      <c r="D208" s="46"/>
      <c r="E208" s="28">
        <v>1055</v>
      </c>
      <c r="F208" s="29"/>
      <c r="G208" s="26"/>
      <c r="H208" s="46"/>
      <c r="I208" s="28">
        <v>1421</v>
      </c>
      <c r="J208" s="29"/>
    </row>
    <row r="209" spans="1:10" ht="26.25">
      <c r="A209" s="12"/>
      <c r="B209" s="30" t="s">
        <v>1176</v>
      </c>
      <c r="C209" s="31"/>
      <c r="D209" s="32"/>
      <c r="E209" s="33">
        <v>2200</v>
      </c>
      <c r="F209" s="34"/>
      <c r="G209" s="31"/>
      <c r="H209" s="32"/>
      <c r="I209" s="33">
        <v>2050</v>
      </c>
      <c r="J209" s="34"/>
    </row>
    <row r="210" spans="1:10" ht="26.25">
      <c r="A210" s="12"/>
      <c r="B210" s="25" t="s">
        <v>1171</v>
      </c>
      <c r="C210" s="26"/>
      <c r="D210" s="46"/>
      <c r="E210" s="47" t="s">
        <v>1172</v>
      </c>
      <c r="F210" s="78" t="s">
        <v>297</v>
      </c>
      <c r="G210" s="26"/>
      <c r="H210" s="46"/>
      <c r="I210" s="47" t="s">
        <v>1173</v>
      </c>
      <c r="J210" s="78" t="s">
        <v>297</v>
      </c>
    </row>
    <row r="211" spans="1:10">
      <c r="A211" s="12"/>
      <c r="B211" s="30" t="s">
        <v>1174</v>
      </c>
      <c r="C211" s="31"/>
      <c r="D211" s="32"/>
      <c r="E211" s="33">
        <v>2697</v>
      </c>
      <c r="F211" s="34"/>
      <c r="G211" s="31"/>
      <c r="H211" s="32"/>
      <c r="I211" s="33">
        <v>2614</v>
      </c>
      <c r="J211" s="34"/>
    </row>
    <row r="212" spans="1:10" ht="15.75" thickBot="1">
      <c r="A212" s="12"/>
      <c r="B212" s="35" t="s">
        <v>1041</v>
      </c>
      <c r="C212" s="36"/>
      <c r="D212" s="37"/>
      <c r="E212" s="64">
        <v>7482</v>
      </c>
      <c r="F212" s="65"/>
      <c r="G212" s="36"/>
      <c r="H212" s="37"/>
      <c r="I212" s="38" t="s">
        <v>1177</v>
      </c>
      <c r="J212" s="39" t="s">
        <v>297</v>
      </c>
    </row>
    <row r="213" spans="1:10" ht="27.75" thickTop="1" thickBot="1">
      <c r="A213" s="12"/>
      <c r="B213" s="40" t="s">
        <v>1043</v>
      </c>
      <c r="C213" s="41"/>
      <c r="D213" s="42" t="s">
        <v>293</v>
      </c>
      <c r="E213" s="43">
        <v>53638</v>
      </c>
      <c r="F213" s="44"/>
      <c r="G213" s="41"/>
      <c r="H213" s="42" t="s">
        <v>293</v>
      </c>
      <c r="I213" s="43">
        <v>45221</v>
      </c>
      <c r="J213" s="44"/>
    </row>
    <row r="214" spans="1:10" ht="27" thickTop="1">
      <c r="A214" s="12"/>
      <c r="B214" s="25" t="s">
        <v>1178</v>
      </c>
      <c r="C214" s="26"/>
      <c r="D214" s="46"/>
      <c r="E214" s="109"/>
      <c r="F214" s="29"/>
      <c r="G214" s="26"/>
      <c r="H214" s="46"/>
      <c r="I214" s="109"/>
      <c r="J214" s="29"/>
    </row>
    <row r="215" spans="1:10">
      <c r="A215" s="12"/>
      <c r="B215" s="30" t="s">
        <v>1179</v>
      </c>
      <c r="C215" s="31"/>
      <c r="D215" s="45" t="s">
        <v>293</v>
      </c>
      <c r="E215" s="63" t="s">
        <v>1180</v>
      </c>
      <c r="F215" s="67" t="s">
        <v>297</v>
      </c>
      <c r="G215" s="31"/>
      <c r="H215" s="45" t="s">
        <v>293</v>
      </c>
      <c r="I215" s="63" t="s">
        <v>1181</v>
      </c>
      <c r="J215" s="67" t="s">
        <v>297</v>
      </c>
    </row>
    <row r="216" spans="1:10">
      <c r="A216" s="12"/>
      <c r="B216" s="25" t="s">
        <v>1182</v>
      </c>
      <c r="C216" s="26"/>
      <c r="D216" s="46"/>
      <c r="E216" s="47" t="s">
        <v>1183</v>
      </c>
      <c r="F216" s="78" t="s">
        <v>297</v>
      </c>
      <c r="G216" s="26"/>
      <c r="H216" s="46"/>
      <c r="I216" s="47" t="s">
        <v>1184</v>
      </c>
      <c r="J216" s="78" t="s">
        <v>297</v>
      </c>
    </row>
    <row r="217" spans="1:10" ht="15.75" thickBot="1">
      <c r="A217" s="12"/>
      <c r="B217" s="48" t="s">
        <v>1185</v>
      </c>
      <c r="C217" s="49"/>
      <c r="D217" s="50"/>
      <c r="E217" s="72">
        <v>2320</v>
      </c>
      <c r="F217" s="62"/>
      <c r="G217" s="49"/>
      <c r="H217" s="50"/>
      <c r="I217" s="72">
        <v>2012</v>
      </c>
      <c r="J217" s="62"/>
    </row>
    <row r="218" spans="1:10" ht="27.75" thickTop="1" thickBot="1">
      <c r="A218" s="12"/>
      <c r="B218" s="53" t="s">
        <v>1186</v>
      </c>
      <c r="C218" s="54"/>
      <c r="D218" s="55" t="s">
        <v>293</v>
      </c>
      <c r="E218" s="76" t="s">
        <v>1187</v>
      </c>
      <c r="F218" s="129" t="s">
        <v>297</v>
      </c>
      <c r="G218" s="54"/>
      <c r="H218" s="55" t="s">
        <v>293</v>
      </c>
      <c r="I218" s="76" t="s">
        <v>1180</v>
      </c>
      <c r="J218" s="129" t="s">
        <v>297</v>
      </c>
    </row>
    <row r="219" spans="1:10" ht="29.25" customHeight="1" thickTop="1" thickBot="1">
      <c r="A219" s="12" t="s">
        <v>1694</v>
      </c>
      <c r="B219" s="24"/>
      <c r="C219" s="22"/>
      <c r="D219" s="234">
        <v>2014</v>
      </c>
      <c r="E219" s="234"/>
      <c r="F219" s="23"/>
      <c r="G219" s="22"/>
      <c r="H219" s="234">
        <v>2013</v>
      </c>
      <c r="I219" s="234"/>
      <c r="J219" s="23"/>
    </row>
    <row r="220" spans="1:10" ht="15.75" thickTop="1">
      <c r="A220" s="12"/>
      <c r="B220" s="25" t="s">
        <v>1006</v>
      </c>
      <c r="C220" s="26"/>
      <c r="D220" s="46"/>
      <c r="E220" s="47">
        <v>4.2</v>
      </c>
      <c r="F220" s="78" t="s">
        <v>496</v>
      </c>
      <c r="G220" s="26"/>
      <c r="H220" s="46"/>
      <c r="I220" s="47">
        <v>5.0999999999999996</v>
      </c>
      <c r="J220" s="78" t="s">
        <v>496</v>
      </c>
    </row>
    <row r="221" spans="1:10" ht="15.75" thickBot="1">
      <c r="A221" s="12" t="s">
        <v>1701</v>
      </c>
      <c r="B221" s="24"/>
      <c r="C221" s="22"/>
      <c r="D221" s="58">
        <v>2014</v>
      </c>
      <c r="E221" s="58"/>
      <c r="F221" s="23"/>
      <c r="G221" s="22"/>
      <c r="H221" s="58">
        <v>2013</v>
      </c>
      <c r="I221" s="58"/>
      <c r="J221" s="23"/>
    </row>
    <row r="222" spans="1:10" ht="27" thickTop="1">
      <c r="A222" s="12"/>
      <c r="B222" s="25" t="s">
        <v>1189</v>
      </c>
      <c r="C222" s="26"/>
      <c r="D222" s="46"/>
      <c r="E222" s="47">
        <v>6.32</v>
      </c>
      <c r="F222" s="78" t="s">
        <v>496</v>
      </c>
      <c r="G222" s="26"/>
      <c r="H222" s="46"/>
      <c r="I222" s="47">
        <v>6.47</v>
      </c>
      <c r="J222" s="78" t="s">
        <v>496</v>
      </c>
    </row>
    <row r="223" spans="1:10" ht="26.25">
      <c r="A223" s="12"/>
      <c r="B223" s="30" t="s">
        <v>1190</v>
      </c>
      <c r="C223" s="31"/>
      <c r="D223" s="32"/>
      <c r="E223" s="63">
        <v>6.63</v>
      </c>
      <c r="F223" s="67" t="s">
        <v>496</v>
      </c>
      <c r="G223" s="31"/>
      <c r="H223" s="32"/>
      <c r="I223" s="63">
        <v>6.82</v>
      </c>
      <c r="J223" s="67" t="s">
        <v>496</v>
      </c>
    </row>
    <row r="224" spans="1:10" ht="26.25">
      <c r="A224" s="12"/>
      <c r="B224" s="25" t="s">
        <v>1191</v>
      </c>
      <c r="C224" s="26"/>
      <c r="D224" s="46"/>
      <c r="E224" s="47">
        <v>5</v>
      </c>
      <c r="F224" s="78" t="s">
        <v>496</v>
      </c>
      <c r="G224" s="26"/>
      <c r="H224" s="46"/>
      <c r="I224" s="47">
        <v>5</v>
      </c>
      <c r="J224" s="78" t="s">
        <v>496</v>
      </c>
    </row>
    <row r="225" spans="1:10" ht="27" thickBot="1">
      <c r="A225" s="12"/>
      <c r="B225" s="48" t="s">
        <v>1192</v>
      </c>
      <c r="C225" s="49"/>
      <c r="D225" s="50"/>
      <c r="E225" s="51">
        <v>2025</v>
      </c>
      <c r="F225" s="62"/>
      <c r="G225" s="49"/>
      <c r="H225" s="50"/>
      <c r="I225" s="51">
        <v>2025</v>
      </c>
      <c r="J225" s="62"/>
    </row>
    <row r="226" spans="1:10" ht="15.75" thickTop="1">
      <c r="A226" s="12" t="s">
        <v>1702</v>
      </c>
      <c r="B226" s="141" t="s">
        <v>290</v>
      </c>
      <c r="C226" s="60"/>
      <c r="D226" s="141" t="s">
        <v>1194</v>
      </c>
      <c r="E226" s="141"/>
      <c r="F226" s="145"/>
      <c r="G226" s="60"/>
      <c r="H226" s="141" t="s">
        <v>1194</v>
      </c>
      <c r="I226" s="141"/>
      <c r="J226" s="145"/>
    </row>
    <row r="227" spans="1:10" ht="15.75" thickBot="1">
      <c r="A227" s="12"/>
      <c r="B227" s="58"/>
      <c r="C227" s="79"/>
      <c r="D227" s="58" t="s">
        <v>1195</v>
      </c>
      <c r="E227" s="58"/>
      <c r="F227" s="90"/>
      <c r="G227" s="79"/>
      <c r="H227" s="58" t="s">
        <v>1196</v>
      </c>
      <c r="I227" s="58"/>
      <c r="J227" s="90"/>
    </row>
    <row r="228" spans="1:10" ht="27" thickTop="1">
      <c r="A228" s="12"/>
      <c r="B228" s="25" t="s">
        <v>1197</v>
      </c>
      <c r="C228" s="26"/>
      <c r="D228" s="27" t="s">
        <v>293</v>
      </c>
      <c r="E228" s="28">
        <v>7442</v>
      </c>
      <c r="F228" s="29"/>
      <c r="G228" s="26"/>
      <c r="H228" s="27" t="s">
        <v>293</v>
      </c>
      <c r="I228" s="47" t="s">
        <v>1198</v>
      </c>
      <c r="J228" s="78" t="s">
        <v>297</v>
      </c>
    </row>
    <row r="229" spans="1:10">
      <c r="A229" s="12"/>
      <c r="B229" s="30" t="s">
        <v>1199</v>
      </c>
      <c r="C229" s="31"/>
      <c r="D229" s="45" t="s">
        <v>293</v>
      </c>
      <c r="E229" s="63">
        <v>516</v>
      </c>
      <c r="F229" s="34"/>
      <c r="G229" s="31"/>
      <c r="H229" s="45" t="s">
        <v>293</v>
      </c>
      <c r="I229" s="63" t="s">
        <v>1200</v>
      </c>
      <c r="J229" s="67" t="s">
        <v>297</v>
      </c>
    </row>
    <row r="230" spans="1:10" ht="15.75" thickBot="1">
      <c r="A230" s="12"/>
      <c r="B230" s="35" t="s">
        <v>1201</v>
      </c>
      <c r="C230" s="36"/>
      <c r="D230" s="77" t="s">
        <v>293</v>
      </c>
      <c r="E230" s="38">
        <v>516</v>
      </c>
      <c r="F230" s="65"/>
      <c r="G230" s="36"/>
      <c r="H230" s="77" t="s">
        <v>293</v>
      </c>
      <c r="I230" s="38" t="s">
        <v>1202</v>
      </c>
      <c r="J230" s="39" t="s">
        <v>297</v>
      </c>
    </row>
    <row r="231" spans="1:10" ht="16.5" thickTop="1" thickBot="1">
      <c r="A231" s="12" t="s">
        <v>1695</v>
      </c>
      <c r="B231" s="20" t="s">
        <v>1048</v>
      </c>
      <c r="C231" s="20">
        <v>2014</v>
      </c>
      <c r="D231" s="20">
        <v>2013</v>
      </c>
    </row>
    <row r="232" spans="1:10" ht="15.75" thickTop="1">
      <c r="A232" s="12"/>
      <c r="B232" s="139" t="s">
        <v>1203</v>
      </c>
      <c r="C232" s="178">
        <v>41640</v>
      </c>
      <c r="D232" s="178">
        <v>41275</v>
      </c>
    </row>
    <row r="233" spans="1:10">
      <c r="A233" s="12"/>
      <c r="B233" s="24"/>
      <c r="C233" s="24"/>
      <c r="D233" s="24"/>
    </row>
    <row r="234" spans="1:10" ht="26.25">
      <c r="A234" s="12"/>
      <c r="B234" s="146" t="s">
        <v>1050</v>
      </c>
      <c r="C234" s="18" t="s">
        <v>1051</v>
      </c>
      <c r="D234" s="18" t="s">
        <v>1052</v>
      </c>
    </row>
    <row r="235" spans="1:10" ht="15.75" thickBot="1">
      <c r="A235" s="12" t="s">
        <v>1696</v>
      </c>
      <c r="B235" s="20" t="s">
        <v>290</v>
      </c>
      <c r="C235" s="22"/>
      <c r="D235" s="58">
        <v>2015</v>
      </c>
      <c r="E235" s="58"/>
      <c r="F235" s="23"/>
    </row>
    <row r="236" spans="1:10" ht="15.75" thickTop="1">
      <c r="A236" s="12"/>
      <c r="B236" s="18" t="s">
        <v>1055</v>
      </c>
      <c r="C236" s="24"/>
      <c r="D236" s="60"/>
      <c r="E236" s="60"/>
      <c r="F236" s="66"/>
    </row>
    <row r="237" spans="1:10" ht="26.25">
      <c r="A237" s="12"/>
      <c r="B237" s="26" t="s">
        <v>1056</v>
      </c>
      <c r="C237" s="26"/>
      <c r="D237" s="27" t="s">
        <v>293</v>
      </c>
      <c r="E237" s="47">
        <v>205</v>
      </c>
      <c r="F237" s="29"/>
    </row>
    <row r="238" spans="1:10" ht="26.25">
      <c r="A238" s="12"/>
      <c r="B238" s="30" t="s">
        <v>1057</v>
      </c>
      <c r="C238" s="31"/>
      <c r="D238" s="32"/>
      <c r="E238" s="63">
        <v>191</v>
      </c>
      <c r="F238" s="34"/>
    </row>
    <row r="239" spans="1:10" ht="26.25">
      <c r="A239" s="12"/>
      <c r="B239" s="25" t="s">
        <v>1058</v>
      </c>
      <c r="C239" s="26"/>
      <c r="D239" s="46"/>
      <c r="E239" s="109"/>
      <c r="F239" s="29"/>
    </row>
    <row r="240" spans="1:10" ht="26.25">
      <c r="A240" s="12"/>
      <c r="B240" s="30" t="s">
        <v>1056</v>
      </c>
      <c r="C240" s="31"/>
      <c r="D240" s="32"/>
      <c r="E240" s="63">
        <v>5</v>
      </c>
      <c r="F240" s="34"/>
    </row>
    <row r="241" spans="1:26" ht="27" thickBot="1">
      <c r="A241" s="12"/>
      <c r="B241" s="35" t="s">
        <v>1057</v>
      </c>
      <c r="C241" s="36"/>
      <c r="D241" s="37"/>
      <c r="E241" s="38">
        <v>5</v>
      </c>
      <c r="F241" s="65"/>
    </row>
    <row r="242" spans="1:26" ht="16.5" thickTop="1" thickBot="1">
      <c r="A242" s="12"/>
      <c r="B242" s="40" t="s">
        <v>1059</v>
      </c>
      <c r="C242" s="41"/>
      <c r="D242" s="42" t="s">
        <v>293</v>
      </c>
      <c r="E242" s="68">
        <v>406</v>
      </c>
      <c r="F242" s="44"/>
    </row>
    <row r="243" spans="1:26" ht="28.5" customHeight="1" thickTop="1">
      <c r="A243" s="12" t="s">
        <v>1697</v>
      </c>
      <c r="B243" s="59"/>
      <c r="C243" s="59"/>
      <c r="D243" s="59"/>
      <c r="E243" s="59"/>
      <c r="F243" s="59"/>
      <c r="G243" s="59"/>
      <c r="H243" s="59"/>
      <c r="I243" s="59"/>
      <c r="J243" s="59"/>
      <c r="K243" s="59"/>
      <c r="L243" s="59"/>
      <c r="M243" s="59"/>
      <c r="N243" s="59"/>
      <c r="O243" s="59"/>
      <c r="P243" s="59"/>
      <c r="Q243" s="59"/>
      <c r="R243" s="59"/>
      <c r="S243" s="59"/>
      <c r="T243" s="59"/>
      <c r="U243" s="59"/>
      <c r="V243" s="66"/>
      <c r="W243" s="24"/>
      <c r="X243" s="70" t="s">
        <v>1062</v>
      </c>
      <c r="Y243" s="70"/>
      <c r="Z243" s="66"/>
    </row>
    <row r="244" spans="1:26" ht="15.75" thickBot="1">
      <c r="A244" s="12"/>
      <c r="B244" s="35" t="s">
        <v>290</v>
      </c>
      <c r="C244" s="36"/>
      <c r="D244" s="179">
        <v>2015</v>
      </c>
      <c r="E244" s="179"/>
      <c r="F244" s="65"/>
      <c r="G244" s="36"/>
      <c r="H244" s="179">
        <v>2016</v>
      </c>
      <c r="I244" s="179"/>
      <c r="J244" s="65"/>
      <c r="K244" s="36"/>
      <c r="L244" s="179">
        <v>2017</v>
      </c>
      <c r="M244" s="179"/>
      <c r="N244" s="65"/>
      <c r="O244" s="36"/>
      <c r="P244" s="179">
        <v>2018</v>
      </c>
      <c r="Q244" s="179"/>
      <c r="R244" s="65"/>
      <c r="S244" s="36"/>
      <c r="T244" s="179">
        <v>2019</v>
      </c>
      <c r="U244" s="179"/>
      <c r="V244" s="65"/>
      <c r="W244" s="36"/>
      <c r="X244" s="70" t="s">
        <v>1063</v>
      </c>
      <c r="Y244" s="70"/>
      <c r="Z244" s="65"/>
    </row>
    <row r="245" spans="1:26" ht="15.75" thickTop="1">
      <c r="A245" s="12"/>
      <c r="B245" s="24"/>
      <c r="C245" s="31"/>
      <c r="D245" s="45" t="s">
        <v>293</v>
      </c>
      <c r="E245" s="33">
        <v>2638</v>
      </c>
      <c r="F245" s="34"/>
      <c r="G245" s="31"/>
      <c r="H245" s="45" t="s">
        <v>293</v>
      </c>
      <c r="I245" s="33">
        <v>2762</v>
      </c>
      <c r="J245" s="34"/>
      <c r="K245" s="31"/>
      <c r="L245" s="45" t="s">
        <v>293</v>
      </c>
      <c r="M245" s="33">
        <v>2925</v>
      </c>
      <c r="N245" s="34"/>
      <c r="O245" s="31"/>
      <c r="P245" s="45" t="s">
        <v>293</v>
      </c>
      <c r="Q245" s="33">
        <v>3086</v>
      </c>
      <c r="R245" s="34"/>
      <c r="S245" s="31"/>
      <c r="T245" s="45" t="s">
        <v>293</v>
      </c>
      <c r="U245" s="33">
        <v>3247</v>
      </c>
      <c r="V245" s="34"/>
      <c r="W245" s="31"/>
      <c r="X245" s="45" t="s">
        <v>293</v>
      </c>
      <c r="Y245" s="33">
        <v>17281</v>
      </c>
      <c r="Z245" s="34"/>
    </row>
  </sheetData>
  <mergeCells count="173">
    <mergeCell ref="A219:A220"/>
    <mergeCell ref="A221:A225"/>
    <mergeCell ref="A226:A230"/>
    <mergeCell ref="A231:A234"/>
    <mergeCell ref="A235:A242"/>
    <mergeCell ref="A243:A245"/>
    <mergeCell ref="A167:A169"/>
    <mergeCell ref="B170:Z170"/>
    <mergeCell ref="A171:A185"/>
    <mergeCell ref="A186:A187"/>
    <mergeCell ref="A188:A197"/>
    <mergeCell ref="A198:A218"/>
    <mergeCell ref="A107:A122"/>
    <mergeCell ref="A123:A125"/>
    <mergeCell ref="A126:A135"/>
    <mergeCell ref="A136:A155"/>
    <mergeCell ref="A156:A158"/>
    <mergeCell ref="A159:A166"/>
    <mergeCell ref="A67:A69"/>
    <mergeCell ref="A70:A77"/>
    <mergeCell ref="A78:A86"/>
    <mergeCell ref="A87:A105"/>
    <mergeCell ref="B96:Z96"/>
    <mergeCell ref="B106:Z106"/>
    <mergeCell ref="A20:A29"/>
    <mergeCell ref="A30:A34"/>
    <mergeCell ref="A35:A49"/>
    <mergeCell ref="A50:A52"/>
    <mergeCell ref="A53:A58"/>
    <mergeCell ref="A59:A66"/>
    <mergeCell ref="A1:A2"/>
    <mergeCell ref="B1:Z1"/>
    <mergeCell ref="B2:Z2"/>
    <mergeCell ref="B3:Z3"/>
    <mergeCell ref="A4:A15"/>
    <mergeCell ref="A16:A19"/>
    <mergeCell ref="X243:Y243"/>
    <mergeCell ref="D244:E244"/>
    <mergeCell ref="H244:I244"/>
    <mergeCell ref="L244:M244"/>
    <mergeCell ref="P244:Q244"/>
    <mergeCell ref="T244:U244"/>
    <mergeCell ref="X244:Y244"/>
    <mergeCell ref="H226:I226"/>
    <mergeCell ref="H227:I227"/>
    <mergeCell ref="J226:J227"/>
    <mergeCell ref="D235:E235"/>
    <mergeCell ref="D236:E236"/>
    <mergeCell ref="B243:U243"/>
    <mergeCell ref="B226:B227"/>
    <mergeCell ref="C226:C227"/>
    <mergeCell ref="D226:E226"/>
    <mergeCell ref="D227:E227"/>
    <mergeCell ref="F226:F227"/>
    <mergeCell ref="G226:G227"/>
    <mergeCell ref="D199:E199"/>
    <mergeCell ref="H199:I199"/>
    <mergeCell ref="D219:E219"/>
    <mergeCell ref="H219:I219"/>
    <mergeCell ref="D221:E221"/>
    <mergeCell ref="H221:I221"/>
    <mergeCell ref="D188:E188"/>
    <mergeCell ref="H188:I188"/>
    <mergeCell ref="D189:E189"/>
    <mergeCell ref="H189:I189"/>
    <mergeCell ref="D198:E198"/>
    <mergeCell ref="H198:I198"/>
    <mergeCell ref="D171:E171"/>
    <mergeCell ref="H171:I171"/>
    <mergeCell ref="L171:M171"/>
    <mergeCell ref="B185:M185"/>
    <mergeCell ref="D186:E186"/>
    <mergeCell ref="H186:I186"/>
    <mergeCell ref="L186:M186"/>
    <mergeCell ref="B167:U167"/>
    <mergeCell ref="X167:Y167"/>
    <mergeCell ref="D168:E168"/>
    <mergeCell ref="H168:I168"/>
    <mergeCell ref="L168:M168"/>
    <mergeCell ref="P168:Q168"/>
    <mergeCell ref="T168:U168"/>
    <mergeCell ref="X168:Y168"/>
    <mergeCell ref="D137:E137"/>
    <mergeCell ref="H137:I137"/>
    <mergeCell ref="D156:E156"/>
    <mergeCell ref="H156:I156"/>
    <mergeCell ref="D159:E159"/>
    <mergeCell ref="D160:E160"/>
    <mergeCell ref="D126:E126"/>
    <mergeCell ref="H126:I126"/>
    <mergeCell ref="D127:E127"/>
    <mergeCell ref="H127:I127"/>
    <mergeCell ref="D136:E136"/>
    <mergeCell ref="H136:I136"/>
    <mergeCell ref="H103:I103"/>
    <mergeCell ref="D107:E107"/>
    <mergeCell ref="H107:I107"/>
    <mergeCell ref="L107:M107"/>
    <mergeCell ref="D123:E123"/>
    <mergeCell ref="H123:I123"/>
    <mergeCell ref="L123:M123"/>
    <mergeCell ref="H99:I99"/>
    <mergeCell ref="L99:M99"/>
    <mergeCell ref="H100:I100"/>
    <mergeCell ref="L100:M100"/>
    <mergeCell ref="H101:I101"/>
    <mergeCell ref="H102:I102"/>
    <mergeCell ref="H92:I92"/>
    <mergeCell ref="H93:I93"/>
    <mergeCell ref="D97:E97"/>
    <mergeCell ref="H97:I97"/>
    <mergeCell ref="L97:M97"/>
    <mergeCell ref="H98:I98"/>
    <mergeCell ref="L98:M98"/>
    <mergeCell ref="H88:I88"/>
    <mergeCell ref="L88:M88"/>
    <mergeCell ref="H89:I89"/>
    <mergeCell ref="L89:M89"/>
    <mergeCell ref="H90:I90"/>
    <mergeCell ref="H91:I91"/>
    <mergeCell ref="B76:Q76"/>
    <mergeCell ref="B77:Q77"/>
    <mergeCell ref="D78:E78"/>
    <mergeCell ref="H78:I78"/>
    <mergeCell ref="D87:E87"/>
    <mergeCell ref="H87:I87"/>
    <mergeCell ref="L87:M87"/>
    <mergeCell ref="W67:W68"/>
    <mergeCell ref="X67:Y67"/>
    <mergeCell ref="X68:Y68"/>
    <mergeCell ref="Z67:Z68"/>
    <mergeCell ref="D70:Q70"/>
    <mergeCell ref="D71:E71"/>
    <mergeCell ref="H71:I71"/>
    <mergeCell ref="L71:M71"/>
    <mergeCell ref="P71:Q71"/>
    <mergeCell ref="O67:O68"/>
    <mergeCell ref="P67:Q68"/>
    <mergeCell ref="R67:R68"/>
    <mergeCell ref="S67:S68"/>
    <mergeCell ref="T67:U68"/>
    <mergeCell ref="V67:V68"/>
    <mergeCell ref="G67:G68"/>
    <mergeCell ref="H67:I68"/>
    <mergeCell ref="J67:J68"/>
    <mergeCell ref="K67:K68"/>
    <mergeCell ref="L67:M68"/>
    <mergeCell ref="N67:N68"/>
    <mergeCell ref="D59:E59"/>
    <mergeCell ref="D60:E60"/>
    <mergeCell ref="B67:B68"/>
    <mergeCell ref="C67:C68"/>
    <mergeCell ref="D67:E68"/>
    <mergeCell ref="F67:F68"/>
    <mergeCell ref="D35:E35"/>
    <mergeCell ref="H35:I35"/>
    <mergeCell ref="D36:E36"/>
    <mergeCell ref="H36:I36"/>
    <mergeCell ref="D50:E50"/>
    <mergeCell ref="H50:I50"/>
    <mergeCell ref="D20:E20"/>
    <mergeCell ref="H20:I20"/>
    <mergeCell ref="D21:E21"/>
    <mergeCell ref="H21:I21"/>
    <mergeCell ref="D30:E30"/>
    <mergeCell ref="H30:I30"/>
    <mergeCell ref="D4:E4"/>
    <mergeCell ref="H4:I4"/>
    <mergeCell ref="L4:M4"/>
    <mergeCell ref="B15:M15"/>
    <mergeCell ref="D16:E16"/>
    <mergeCell ref="H16:I16"/>
    <mergeCell ref="L16:M1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cols>
    <col min="1" max="2" width="36.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 min="12" max="12" width="1.85546875" bestFit="1" customWidth="1"/>
    <col min="13" max="13" width="7.140625" bestFit="1" customWidth="1"/>
    <col min="14" max="14" width="1.5703125" bestFit="1" customWidth="1"/>
    <col min="16" max="16" width="1.85546875" bestFit="1" customWidth="1"/>
    <col min="17" max="17" width="7.140625" bestFit="1" customWidth="1"/>
    <col min="18" max="18" width="1.5703125" bestFit="1" customWidth="1"/>
  </cols>
  <sheetData>
    <row r="1" spans="1:18" ht="15" customHeight="1">
      <c r="A1" s="8" t="s">
        <v>170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1211</v>
      </c>
      <c r="B3" s="11"/>
      <c r="C3" s="11"/>
      <c r="D3" s="11"/>
      <c r="E3" s="11"/>
      <c r="F3" s="11"/>
      <c r="G3" s="11"/>
      <c r="H3" s="11"/>
      <c r="I3" s="11"/>
      <c r="J3" s="11"/>
      <c r="K3" s="11"/>
      <c r="L3" s="11"/>
      <c r="M3" s="11"/>
      <c r="N3" s="11"/>
      <c r="O3" s="11"/>
      <c r="P3" s="11"/>
      <c r="Q3" s="11"/>
      <c r="R3" s="11"/>
    </row>
    <row r="4" spans="1:18" ht="15.75" thickBot="1">
      <c r="A4" s="12" t="s">
        <v>1704</v>
      </c>
      <c r="B4" s="24"/>
      <c r="C4" s="24"/>
      <c r="D4" s="93">
        <v>42004</v>
      </c>
      <c r="E4" s="93"/>
      <c r="F4" s="93"/>
      <c r="G4" s="93"/>
      <c r="H4" s="93"/>
      <c r="I4" s="93"/>
      <c r="J4" s="23"/>
      <c r="K4" s="22"/>
      <c r="L4" s="93">
        <v>41639</v>
      </c>
      <c r="M4" s="93"/>
      <c r="N4" s="93"/>
      <c r="O4" s="93"/>
      <c r="P4" s="93"/>
      <c r="Q4" s="93"/>
      <c r="R4" s="23"/>
    </row>
    <row r="5" spans="1:18" ht="15.75" thickTop="1">
      <c r="A5" s="12"/>
      <c r="B5" s="70" t="s">
        <v>290</v>
      </c>
      <c r="C5" s="59"/>
      <c r="D5" s="141" t="s">
        <v>1217</v>
      </c>
      <c r="E5" s="141"/>
      <c r="F5" s="145"/>
      <c r="G5" s="60"/>
      <c r="H5" s="141" t="s">
        <v>845</v>
      </c>
      <c r="I5" s="141"/>
      <c r="J5" s="145"/>
      <c r="K5" s="60"/>
      <c r="L5" s="141" t="s">
        <v>1217</v>
      </c>
      <c r="M5" s="141"/>
      <c r="N5" s="145"/>
      <c r="O5" s="60"/>
      <c r="P5" s="141" t="s">
        <v>845</v>
      </c>
      <c r="Q5" s="141"/>
      <c r="R5" s="145"/>
    </row>
    <row r="6" spans="1:18" ht="15.75" thickBot="1">
      <c r="A6" s="12"/>
      <c r="B6" s="58"/>
      <c r="C6" s="79"/>
      <c r="D6" s="58" t="s">
        <v>443</v>
      </c>
      <c r="E6" s="58"/>
      <c r="F6" s="90"/>
      <c r="G6" s="79"/>
      <c r="H6" s="58"/>
      <c r="I6" s="58"/>
      <c r="J6" s="90"/>
      <c r="K6" s="79"/>
      <c r="L6" s="58" t="s">
        <v>443</v>
      </c>
      <c r="M6" s="58"/>
      <c r="N6" s="90"/>
      <c r="O6" s="79"/>
      <c r="P6" s="58"/>
      <c r="Q6" s="58"/>
      <c r="R6" s="90"/>
    </row>
    <row r="7" spans="1:18" ht="15.75" thickTop="1">
      <c r="A7" s="12"/>
      <c r="B7" s="25" t="s">
        <v>32</v>
      </c>
      <c r="C7" s="26"/>
      <c r="D7" s="27" t="s">
        <v>293</v>
      </c>
      <c r="E7" s="47" t="s">
        <v>384</v>
      </c>
      <c r="F7" s="29"/>
      <c r="G7" s="26"/>
      <c r="H7" s="27" t="s">
        <v>293</v>
      </c>
      <c r="I7" s="47" t="s">
        <v>384</v>
      </c>
      <c r="J7" s="29"/>
      <c r="K7" s="26"/>
      <c r="L7" s="27" t="s">
        <v>293</v>
      </c>
      <c r="M7" s="28">
        <v>2007</v>
      </c>
      <c r="N7" s="29"/>
      <c r="O7" s="26"/>
      <c r="P7" s="27" t="s">
        <v>293</v>
      </c>
      <c r="Q7" s="28">
        <v>2007</v>
      </c>
      <c r="R7" s="29"/>
    </row>
    <row r="8" spans="1:18">
      <c r="A8" s="12"/>
      <c r="B8" s="30" t="s">
        <v>1218</v>
      </c>
      <c r="C8" s="31"/>
      <c r="D8" s="32"/>
      <c r="E8" s="63" t="s">
        <v>1219</v>
      </c>
      <c r="F8" s="67" t="s">
        <v>297</v>
      </c>
      <c r="G8" s="31"/>
      <c r="H8" s="32"/>
      <c r="I8" s="63" t="s">
        <v>1219</v>
      </c>
      <c r="J8" s="67" t="s">
        <v>297</v>
      </c>
      <c r="K8" s="31"/>
      <c r="L8" s="32"/>
      <c r="M8" s="63" t="s">
        <v>1220</v>
      </c>
      <c r="N8" s="67" t="s">
        <v>297</v>
      </c>
      <c r="O8" s="31"/>
      <c r="P8" s="32"/>
      <c r="Q8" s="63" t="s">
        <v>1220</v>
      </c>
      <c r="R8" s="67" t="s">
        <v>297</v>
      </c>
    </row>
    <row r="9" spans="1:18" ht="27" thickBot="1">
      <c r="A9" s="12"/>
      <c r="B9" s="35" t="s">
        <v>1221</v>
      </c>
      <c r="C9" s="36"/>
      <c r="D9" s="37"/>
      <c r="E9" s="38" t="s">
        <v>1222</v>
      </c>
      <c r="F9" s="39" t="s">
        <v>297</v>
      </c>
      <c r="G9" s="36"/>
      <c r="H9" s="37"/>
      <c r="I9" s="38" t="s">
        <v>1223</v>
      </c>
      <c r="J9" s="39" t="s">
        <v>297</v>
      </c>
      <c r="K9" s="36"/>
      <c r="L9" s="37"/>
      <c r="M9" s="38" t="s">
        <v>1224</v>
      </c>
      <c r="N9" s="39" t="s">
        <v>297</v>
      </c>
      <c r="O9" s="36"/>
      <c r="P9" s="37"/>
      <c r="Q9" s="38" t="s">
        <v>1225</v>
      </c>
      <c r="R9" s="39" t="s">
        <v>297</v>
      </c>
    </row>
  </sheetData>
  <mergeCells count="22">
    <mergeCell ref="R5:R6"/>
    <mergeCell ref="A1:A2"/>
    <mergeCell ref="B1:R1"/>
    <mergeCell ref="B2:R2"/>
    <mergeCell ref="B3:R3"/>
    <mergeCell ref="A4:A9"/>
    <mergeCell ref="K5:K6"/>
    <mergeCell ref="L5:M5"/>
    <mergeCell ref="L6:M6"/>
    <mergeCell ref="N5:N6"/>
    <mergeCell ref="O5:O6"/>
    <mergeCell ref="P5:Q6"/>
    <mergeCell ref="D4:I4"/>
    <mergeCell ref="L4:Q4"/>
    <mergeCell ref="B5:B6"/>
    <mergeCell ref="C5:C6"/>
    <mergeCell ref="D5:E5"/>
    <mergeCell ref="D6:E6"/>
    <mergeCell ref="F5:F6"/>
    <mergeCell ref="G5:G6"/>
    <mergeCell ref="H5:I6"/>
    <mergeCell ref="J5:J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2" width="36.5703125" bestFit="1" customWidth="1"/>
    <col min="4" max="4" width="2.140625" customWidth="1"/>
    <col min="5" max="5" width="9.140625" customWidth="1"/>
    <col min="8" max="8" width="2.140625" customWidth="1"/>
    <col min="9" max="9" width="9.140625" customWidth="1"/>
  </cols>
  <sheetData>
    <row r="1" spans="1:10" ht="15" customHeight="1">
      <c r="A1" s="8" t="s">
        <v>1705</v>
      </c>
      <c r="B1" s="8" t="s">
        <v>1</v>
      </c>
      <c r="C1" s="8"/>
      <c r="D1" s="8"/>
      <c r="E1" s="8"/>
      <c r="F1" s="8"/>
      <c r="G1" s="8"/>
      <c r="H1" s="8"/>
      <c r="I1" s="8"/>
      <c r="J1" s="8"/>
    </row>
    <row r="2" spans="1:10" ht="15" customHeight="1">
      <c r="A2" s="8"/>
      <c r="B2" s="8" t="s">
        <v>2</v>
      </c>
      <c r="C2" s="8"/>
      <c r="D2" s="8"/>
      <c r="E2" s="8"/>
      <c r="F2" s="8"/>
      <c r="G2" s="8"/>
      <c r="H2" s="8"/>
      <c r="I2" s="8"/>
      <c r="J2" s="8"/>
    </row>
    <row r="3" spans="1:10" ht="30">
      <c r="A3" s="3" t="s">
        <v>1227</v>
      </c>
      <c r="B3" s="11"/>
      <c r="C3" s="11"/>
      <c r="D3" s="11"/>
      <c r="E3" s="11"/>
      <c r="F3" s="11"/>
      <c r="G3" s="11"/>
      <c r="H3" s="11"/>
      <c r="I3" s="11"/>
      <c r="J3" s="11"/>
    </row>
    <row r="4" spans="1:10">
      <c r="A4" s="12" t="s">
        <v>1706</v>
      </c>
      <c r="B4" s="70" t="s">
        <v>403</v>
      </c>
      <c r="C4" s="59"/>
      <c r="D4" s="70" t="s">
        <v>1229</v>
      </c>
      <c r="E4" s="70"/>
      <c r="F4" s="89"/>
      <c r="G4" s="59"/>
      <c r="H4" s="70" t="s">
        <v>1229</v>
      </c>
      <c r="I4" s="70"/>
      <c r="J4" s="89"/>
    </row>
    <row r="5" spans="1:10" ht="15.75" thickBot="1">
      <c r="A5" s="12"/>
      <c r="B5" s="58"/>
      <c r="C5" s="79"/>
      <c r="D5" s="58">
        <v>2014</v>
      </c>
      <c r="E5" s="58"/>
      <c r="F5" s="90"/>
      <c r="G5" s="79"/>
      <c r="H5" s="58">
        <v>2013</v>
      </c>
      <c r="I5" s="58"/>
      <c r="J5" s="90"/>
    </row>
    <row r="6" spans="1:10" ht="15.75" thickTop="1">
      <c r="A6" s="12"/>
      <c r="B6" s="18" t="s">
        <v>50</v>
      </c>
      <c r="C6" s="24"/>
      <c r="D6" s="60"/>
      <c r="E6" s="60"/>
      <c r="F6" s="66"/>
      <c r="G6" s="24"/>
      <c r="H6" s="60"/>
      <c r="I6" s="60"/>
      <c r="J6" s="66"/>
    </row>
    <row r="7" spans="1:10">
      <c r="A7" s="12"/>
      <c r="B7" s="25" t="s">
        <v>1230</v>
      </c>
      <c r="C7" s="26"/>
      <c r="D7" s="27" t="s">
        <v>293</v>
      </c>
      <c r="E7" s="28">
        <v>690024</v>
      </c>
      <c r="F7" s="29"/>
      <c r="G7" s="26"/>
      <c r="H7" s="27" t="s">
        <v>293</v>
      </c>
      <c r="I7" s="28">
        <v>679067</v>
      </c>
      <c r="J7" s="29"/>
    </row>
    <row r="8" spans="1:10">
      <c r="A8" s="12"/>
      <c r="B8" s="30" t="s">
        <v>1231</v>
      </c>
      <c r="C8" s="31"/>
      <c r="D8" s="32"/>
      <c r="E8" s="33">
        <v>323496</v>
      </c>
      <c r="F8" s="34"/>
      <c r="G8" s="31"/>
      <c r="H8" s="32"/>
      <c r="I8" s="33">
        <v>270606</v>
      </c>
      <c r="J8" s="34"/>
    </row>
    <row r="9" spans="1:10">
      <c r="A9" s="12"/>
      <c r="B9" s="25" t="s">
        <v>1232</v>
      </c>
      <c r="C9" s="26"/>
      <c r="D9" s="46"/>
      <c r="E9" s="28">
        <v>438489</v>
      </c>
      <c r="F9" s="29"/>
      <c r="G9" s="26"/>
      <c r="H9" s="46"/>
      <c r="I9" s="28">
        <v>421803</v>
      </c>
      <c r="J9" s="29"/>
    </row>
    <row r="10" spans="1:10" ht="15.75" thickBot="1">
      <c r="A10" s="12"/>
      <c r="B10" s="48" t="s">
        <v>1233</v>
      </c>
      <c r="C10" s="49"/>
      <c r="D10" s="50"/>
      <c r="E10" s="72">
        <v>93103</v>
      </c>
      <c r="F10" s="62"/>
      <c r="G10" s="49"/>
      <c r="H10" s="50"/>
      <c r="I10" s="72">
        <v>89408</v>
      </c>
      <c r="J10" s="62"/>
    </row>
    <row r="11" spans="1:10" ht="15.75" thickTop="1">
      <c r="A11" s="12"/>
      <c r="B11" s="25" t="s">
        <v>1234</v>
      </c>
      <c r="C11" s="26"/>
      <c r="D11" s="46"/>
      <c r="E11" s="28">
        <v>1545112</v>
      </c>
      <c r="F11" s="29"/>
      <c r="G11" s="26"/>
      <c r="H11" s="46"/>
      <c r="I11" s="28">
        <v>1460884</v>
      </c>
      <c r="J11" s="29"/>
    </row>
    <row r="12" spans="1:10" ht="15.75" thickBot="1">
      <c r="A12" s="12"/>
      <c r="B12" s="48" t="s">
        <v>52</v>
      </c>
      <c r="C12" s="49"/>
      <c r="D12" s="50"/>
      <c r="E12" s="72">
        <v>240170</v>
      </c>
      <c r="F12" s="62"/>
      <c r="G12" s="49"/>
      <c r="H12" s="50"/>
      <c r="I12" s="72">
        <v>184780</v>
      </c>
      <c r="J12" s="62"/>
    </row>
    <row r="13" spans="1:10" ht="15.75" thickTop="1">
      <c r="A13" s="12"/>
      <c r="B13" s="25" t="s">
        <v>1235</v>
      </c>
      <c r="C13" s="26"/>
      <c r="D13" s="46"/>
      <c r="E13" s="28">
        <v>1785282</v>
      </c>
      <c r="F13" s="29"/>
      <c r="G13" s="26"/>
      <c r="H13" s="46"/>
      <c r="I13" s="28">
        <v>1645664</v>
      </c>
      <c r="J13" s="29"/>
    </row>
    <row r="14" spans="1:10" ht="27" thickBot="1">
      <c r="A14" s="12"/>
      <c r="B14" s="48" t="s">
        <v>54</v>
      </c>
      <c r="C14" s="49"/>
      <c r="D14" s="50"/>
      <c r="E14" s="72">
        <v>584956</v>
      </c>
      <c r="F14" s="62"/>
      <c r="G14" s="49"/>
      <c r="H14" s="50"/>
      <c r="I14" s="72">
        <v>554818</v>
      </c>
      <c r="J14" s="62"/>
    </row>
    <row r="15" spans="1:10" ht="16.5" thickTop="1" thickBot="1">
      <c r="A15" s="12"/>
      <c r="B15" s="53" t="s">
        <v>1236</v>
      </c>
      <c r="C15" s="54"/>
      <c r="D15" s="55" t="s">
        <v>293</v>
      </c>
      <c r="E15" s="56">
        <v>1200326</v>
      </c>
      <c r="F15" s="57"/>
      <c r="G15" s="54"/>
      <c r="H15" s="55" t="s">
        <v>293</v>
      </c>
      <c r="I15" s="56">
        <v>1090846</v>
      </c>
      <c r="J15" s="57"/>
    </row>
    <row r="16" spans="1:10" ht="15.75" thickTop="1">
      <c r="A16" s="12"/>
      <c r="B16" s="30" t="s">
        <v>1237</v>
      </c>
      <c r="C16" s="31"/>
      <c r="D16" s="32"/>
      <c r="E16" s="110"/>
      <c r="F16" s="34"/>
      <c r="G16" s="31"/>
      <c r="H16" s="32"/>
      <c r="I16" s="110"/>
      <c r="J16" s="34"/>
    </row>
    <row r="17" spans="1:10">
      <c r="A17" s="12"/>
      <c r="B17" s="25" t="s">
        <v>1238</v>
      </c>
      <c r="C17" s="26"/>
      <c r="D17" s="27" t="s">
        <v>293</v>
      </c>
      <c r="E17" s="28">
        <v>135007</v>
      </c>
      <c r="F17" s="29"/>
      <c r="G17" s="26"/>
      <c r="H17" s="27" t="s">
        <v>293</v>
      </c>
      <c r="I17" s="28">
        <v>131075</v>
      </c>
      <c r="J17" s="29"/>
    </row>
    <row r="18" spans="1:10">
      <c r="A18" s="12"/>
      <c r="B18" s="30" t="s">
        <v>1239</v>
      </c>
      <c r="C18" s="31"/>
      <c r="D18" s="32"/>
      <c r="E18" s="33">
        <v>36558</v>
      </c>
      <c r="F18" s="34"/>
      <c r="G18" s="31"/>
      <c r="H18" s="32"/>
      <c r="I18" s="33">
        <v>36420</v>
      </c>
      <c r="J18" s="34"/>
    </row>
    <row r="19" spans="1:10" ht="15.75" thickBot="1">
      <c r="A19" s="12"/>
      <c r="B19" s="35" t="s">
        <v>1240</v>
      </c>
      <c r="C19" s="36"/>
      <c r="D19" s="37"/>
      <c r="E19" s="64">
        <v>3594</v>
      </c>
      <c r="F19" s="65"/>
      <c r="G19" s="36"/>
      <c r="H19" s="37"/>
      <c r="I19" s="64">
        <v>3430</v>
      </c>
      <c r="J19" s="65"/>
    </row>
    <row r="20" spans="1:10" ht="15.75" thickTop="1">
      <c r="A20" s="12"/>
      <c r="B20" s="30" t="s">
        <v>1241</v>
      </c>
      <c r="C20" s="31"/>
      <c r="D20" s="32"/>
      <c r="E20" s="33">
        <v>175159</v>
      </c>
      <c r="F20" s="34"/>
      <c r="G20" s="31"/>
      <c r="H20" s="32"/>
      <c r="I20" s="33">
        <v>170925</v>
      </c>
      <c r="J20" s="34"/>
    </row>
    <row r="21" spans="1:10" ht="15.75" thickBot="1">
      <c r="A21" s="12"/>
      <c r="B21" s="35" t="s">
        <v>52</v>
      </c>
      <c r="C21" s="36"/>
      <c r="D21" s="37"/>
      <c r="E21" s="64">
        <v>8507</v>
      </c>
      <c r="F21" s="65"/>
      <c r="G21" s="36"/>
      <c r="H21" s="37"/>
      <c r="I21" s="64">
        <v>2682</v>
      </c>
      <c r="J21" s="65"/>
    </row>
    <row r="22" spans="1:10" ht="15.75" thickTop="1">
      <c r="A22" s="12"/>
      <c r="B22" s="30" t="s">
        <v>1242</v>
      </c>
      <c r="C22" s="31"/>
      <c r="D22" s="32"/>
      <c r="E22" s="33">
        <v>183666</v>
      </c>
      <c r="F22" s="34"/>
      <c r="G22" s="31"/>
      <c r="H22" s="32"/>
      <c r="I22" s="33">
        <v>173607</v>
      </c>
      <c r="J22" s="34"/>
    </row>
    <row r="23" spans="1:10" ht="27" thickBot="1">
      <c r="A23" s="12"/>
      <c r="B23" s="35" t="s">
        <v>54</v>
      </c>
      <c r="C23" s="36"/>
      <c r="D23" s="37"/>
      <c r="E23" s="64">
        <v>115462</v>
      </c>
      <c r="F23" s="65"/>
      <c r="G23" s="36"/>
      <c r="H23" s="37"/>
      <c r="I23" s="64">
        <v>108763</v>
      </c>
      <c r="J23" s="65"/>
    </row>
    <row r="24" spans="1:10" ht="16.5" thickTop="1" thickBot="1">
      <c r="A24" s="12"/>
      <c r="B24" s="40" t="s">
        <v>1243</v>
      </c>
      <c r="C24" s="41"/>
      <c r="D24" s="42" t="s">
        <v>293</v>
      </c>
      <c r="E24" s="43">
        <v>68204</v>
      </c>
      <c r="F24" s="44"/>
      <c r="G24" s="41"/>
      <c r="H24" s="42" t="s">
        <v>293</v>
      </c>
      <c r="I24" s="43">
        <v>64844</v>
      </c>
      <c r="J24" s="44"/>
    </row>
    <row r="25" spans="1:10" ht="16.5" thickTop="1" thickBot="1">
      <c r="A25" s="12"/>
      <c r="B25" s="53" t="s">
        <v>55</v>
      </c>
      <c r="C25" s="54"/>
      <c r="D25" s="55" t="s">
        <v>293</v>
      </c>
      <c r="E25" s="56">
        <v>1268530</v>
      </c>
      <c r="F25" s="57"/>
      <c r="G25" s="54"/>
      <c r="H25" s="55" t="s">
        <v>293</v>
      </c>
      <c r="I25" s="56">
        <v>1155690</v>
      </c>
      <c r="J25" s="57"/>
    </row>
    <row r="26" spans="1:10" ht="16.5" thickTop="1" thickBot="1">
      <c r="A26" s="12" t="s">
        <v>1707</v>
      </c>
      <c r="B26" s="24"/>
      <c r="C26" s="24"/>
      <c r="D26" s="234" t="s">
        <v>1245</v>
      </c>
      <c r="E26" s="234"/>
      <c r="F26" s="234"/>
      <c r="G26" s="234"/>
      <c r="H26" s="234"/>
      <c r="I26" s="234"/>
      <c r="J26" s="23"/>
    </row>
    <row r="27" spans="1:10" ht="16.5" thickTop="1" thickBot="1">
      <c r="A27" s="12"/>
      <c r="B27" s="20" t="s">
        <v>1246</v>
      </c>
      <c r="C27" s="22"/>
      <c r="D27" s="126" t="s">
        <v>1247</v>
      </c>
      <c r="E27" s="126"/>
      <c r="F27" s="23"/>
      <c r="G27" s="22"/>
      <c r="H27" s="126" t="s">
        <v>1248</v>
      </c>
      <c r="I27" s="126"/>
      <c r="J27" s="23"/>
    </row>
    <row r="28" spans="1:10" ht="15.75" thickTop="1">
      <c r="A28" s="12"/>
      <c r="B28" s="18" t="s">
        <v>1249</v>
      </c>
      <c r="C28" s="24"/>
      <c r="D28" s="183"/>
      <c r="E28" s="183"/>
      <c r="F28" s="66"/>
      <c r="G28" s="24"/>
      <c r="H28" s="183"/>
      <c r="I28" s="183"/>
      <c r="J28" s="66"/>
    </row>
    <row r="29" spans="1:10">
      <c r="A29" s="12"/>
      <c r="B29" s="25" t="s">
        <v>1250</v>
      </c>
      <c r="C29" s="26"/>
      <c r="D29" s="46"/>
      <c r="E29" s="47">
        <v>34</v>
      </c>
      <c r="F29" s="29"/>
      <c r="G29" s="26"/>
      <c r="H29" s="46"/>
      <c r="I29" s="47">
        <v>62</v>
      </c>
      <c r="J29" s="29"/>
    </row>
    <row r="30" spans="1:10">
      <c r="A30" s="12"/>
      <c r="B30" s="30" t="s">
        <v>1251</v>
      </c>
      <c r="C30" s="31"/>
      <c r="D30" s="32"/>
      <c r="E30" s="63">
        <v>40</v>
      </c>
      <c r="F30" s="34"/>
      <c r="G30" s="31"/>
      <c r="H30" s="32"/>
      <c r="I30" s="63">
        <v>55</v>
      </c>
      <c r="J30" s="34"/>
    </row>
    <row r="31" spans="1:10">
      <c r="A31" s="12"/>
      <c r="B31" s="25" t="s">
        <v>1252</v>
      </c>
      <c r="C31" s="26"/>
      <c r="D31" s="46"/>
      <c r="E31" s="47">
        <v>15</v>
      </c>
      <c r="F31" s="29"/>
      <c r="G31" s="26"/>
      <c r="H31" s="46"/>
      <c r="I31" s="47">
        <v>55</v>
      </c>
      <c r="J31" s="29"/>
    </row>
    <row r="32" spans="1:10">
      <c r="A32" s="12"/>
      <c r="B32" s="30" t="s">
        <v>1253</v>
      </c>
      <c r="C32" s="31"/>
      <c r="D32" s="32"/>
      <c r="E32" s="63">
        <v>5</v>
      </c>
      <c r="F32" s="34"/>
      <c r="G32" s="31"/>
      <c r="H32" s="32"/>
      <c r="I32" s="63">
        <v>70</v>
      </c>
      <c r="J32" s="34"/>
    </row>
    <row r="33" spans="1:10">
      <c r="A33" s="12"/>
      <c r="B33" s="25" t="s">
        <v>1254</v>
      </c>
      <c r="C33" s="26"/>
      <c r="D33" s="46"/>
      <c r="E33" s="109"/>
      <c r="F33" s="29"/>
      <c r="G33" s="26"/>
      <c r="H33" s="46"/>
      <c r="I33" s="109"/>
      <c r="J33" s="29"/>
    </row>
    <row r="34" spans="1:10">
      <c r="A34" s="12"/>
      <c r="B34" s="30" t="s">
        <v>1238</v>
      </c>
      <c r="C34" s="31"/>
      <c r="D34" s="32"/>
      <c r="E34" s="63">
        <v>3</v>
      </c>
      <c r="F34" s="34"/>
      <c r="G34" s="31"/>
      <c r="H34" s="32"/>
      <c r="I34" s="63">
        <v>12</v>
      </c>
      <c r="J34" s="34"/>
    </row>
    <row r="35" spans="1:10">
      <c r="A35" s="12"/>
      <c r="B35" s="25" t="s">
        <v>1239</v>
      </c>
      <c r="C35" s="26"/>
      <c r="D35" s="46"/>
      <c r="E35" s="47">
        <v>7</v>
      </c>
      <c r="F35" s="29"/>
      <c r="G35" s="26"/>
      <c r="H35" s="46"/>
      <c r="I35" s="47">
        <v>40</v>
      </c>
      <c r="J35" s="29"/>
    </row>
  </sheetData>
  <mergeCells count="22">
    <mergeCell ref="D27:E27"/>
    <mergeCell ref="H27:I27"/>
    <mergeCell ref="D28:E28"/>
    <mergeCell ref="H28:I28"/>
    <mergeCell ref="A1:A2"/>
    <mergeCell ref="B1:J1"/>
    <mergeCell ref="B2:J2"/>
    <mergeCell ref="B3:J3"/>
    <mergeCell ref="A4:A25"/>
    <mergeCell ref="A26:A35"/>
    <mergeCell ref="H4:I4"/>
    <mergeCell ref="H5:I5"/>
    <mergeCell ref="J4:J5"/>
    <mergeCell ref="D6:E6"/>
    <mergeCell ref="H6:I6"/>
    <mergeCell ref="D26:I26"/>
    <mergeCell ref="B4:B5"/>
    <mergeCell ref="C4:C5"/>
    <mergeCell ref="D4:E4"/>
    <mergeCell ref="D5:E5"/>
    <mergeCell ref="F4:F5"/>
    <mergeCell ref="G4:G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1"/>
  <sheetViews>
    <sheetView showGridLines="0" workbookViewId="0"/>
  </sheetViews>
  <sheetFormatPr defaultRowHeight="15"/>
  <cols>
    <col min="1" max="2" width="36.5703125" bestFit="1" customWidth="1"/>
    <col min="4" max="4" width="1.85546875" bestFit="1" customWidth="1"/>
    <col min="5" max="5" width="7.140625" bestFit="1" customWidth="1"/>
    <col min="6" max="6" width="2.5703125" bestFit="1" customWidth="1"/>
    <col min="8" max="8" width="1.85546875" bestFit="1" customWidth="1"/>
    <col min="9" max="9" width="7.140625" bestFit="1" customWidth="1"/>
    <col min="10" max="10" width="2.5703125" bestFit="1" customWidth="1"/>
    <col min="12" max="12" width="1.85546875" bestFit="1" customWidth="1"/>
    <col min="13" max="13" width="6.28515625" bestFit="1" customWidth="1"/>
    <col min="14" max="14" width="2.5703125" bestFit="1" customWidth="1"/>
    <col min="16" max="16" width="1.85546875" bestFit="1" customWidth="1"/>
    <col min="17" max="17" width="3.5703125" bestFit="1" customWidth="1"/>
    <col min="20" max="20" width="1.85546875" bestFit="1" customWidth="1"/>
    <col min="21" max="21" width="6.7109375" bestFit="1" customWidth="1"/>
  </cols>
  <sheetData>
    <row r="1" spans="1:22" ht="15" customHeight="1">
      <c r="A1" s="8" t="s">
        <v>170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1255</v>
      </c>
      <c r="B3" s="11"/>
      <c r="C3" s="11"/>
      <c r="D3" s="11"/>
      <c r="E3" s="11"/>
      <c r="F3" s="11"/>
      <c r="G3" s="11"/>
      <c r="H3" s="11"/>
      <c r="I3" s="11"/>
      <c r="J3" s="11"/>
      <c r="K3" s="11"/>
      <c r="L3" s="11"/>
      <c r="M3" s="11"/>
      <c r="N3" s="11"/>
      <c r="O3" s="11"/>
      <c r="P3" s="11"/>
      <c r="Q3" s="11"/>
      <c r="R3" s="11"/>
      <c r="S3" s="11"/>
      <c r="T3" s="11"/>
      <c r="U3" s="11"/>
      <c r="V3" s="11"/>
    </row>
    <row r="4" spans="1:22" ht="15.75" thickBot="1">
      <c r="A4" s="12" t="s">
        <v>1709</v>
      </c>
      <c r="B4" s="20" t="s">
        <v>403</v>
      </c>
      <c r="C4" s="22"/>
      <c r="D4" s="58">
        <v>2014</v>
      </c>
      <c r="E4" s="58"/>
      <c r="F4" s="23"/>
      <c r="G4" s="22"/>
      <c r="H4" s="58">
        <v>2013</v>
      </c>
      <c r="I4" s="58"/>
      <c r="J4" s="23"/>
      <c r="K4" s="22"/>
      <c r="L4" s="58">
        <v>2012</v>
      </c>
      <c r="M4" s="58"/>
      <c r="N4" s="23"/>
    </row>
    <row r="5" spans="1:22" ht="27" thickTop="1">
      <c r="A5" s="12"/>
      <c r="B5" s="25" t="s">
        <v>1258</v>
      </c>
      <c r="C5" s="26"/>
      <c r="D5" s="27" t="s">
        <v>293</v>
      </c>
      <c r="E5" s="28">
        <v>25704</v>
      </c>
      <c r="F5" s="29"/>
      <c r="G5" s="26"/>
      <c r="H5" s="27" t="s">
        <v>293</v>
      </c>
      <c r="I5" s="28">
        <v>21389</v>
      </c>
      <c r="J5" s="29"/>
      <c r="K5" s="26"/>
      <c r="L5" s="27" t="s">
        <v>293</v>
      </c>
      <c r="M5" s="28">
        <v>18622</v>
      </c>
      <c r="N5" s="29"/>
    </row>
    <row r="6" spans="1:22">
      <c r="A6" s="12"/>
      <c r="B6" s="30" t="s">
        <v>1259</v>
      </c>
      <c r="C6" s="24"/>
      <c r="D6" s="24"/>
      <c r="E6" s="24"/>
      <c r="F6" s="21"/>
      <c r="G6" s="24"/>
      <c r="H6" s="24"/>
      <c r="I6" s="24"/>
      <c r="J6" s="21"/>
      <c r="K6" s="24"/>
      <c r="L6" s="24"/>
      <c r="M6" s="24"/>
      <c r="N6" s="21"/>
    </row>
    <row r="7" spans="1:22">
      <c r="A7" s="12"/>
      <c r="B7" s="25" t="s">
        <v>1260</v>
      </c>
      <c r="C7" s="26"/>
      <c r="D7" s="46"/>
      <c r="E7" s="47" t="s">
        <v>1261</v>
      </c>
      <c r="F7" s="78" t="s">
        <v>297</v>
      </c>
      <c r="G7" s="26"/>
      <c r="H7" s="46"/>
      <c r="I7" s="47" t="s">
        <v>1262</v>
      </c>
      <c r="J7" s="78" t="s">
        <v>297</v>
      </c>
      <c r="K7" s="26"/>
      <c r="L7" s="46"/>
      <c r="M7" s="47" t="s">
        <v>1263</v>
      </c>
      <c r="N7" s="78" t="s">
        <v>297</v>
      </c>
    </row>
    <row r="8" spans="1:22" ht="26.25">
      <c r="A8" s="12"/>
      <c r="B8" s="74" t="s">
        <v>1264</v>
      </c>
      <c r="C8" s="31"/>
      <c r="D8" s="32"/>
      <c r="E8" s="33">
        <v>1993</v>
      </c>
      <c r="F8" s="34"/>
      <c r="G8" s="31"/>
      <c r="H8" s="32"/>
      <c r="I8" s="33">
        <v>1561</v>
      </c>
      <c r="J8" s="34"/>
      <c r="K8" s="31"/>
      <c r="L8" s="32"/>
      <c r="M8" s="63" t="s">
        <v>1265</v>
      </c>
      <c r="N8" s="67" t="s">
        <v>297</v>
      </c>
    </row>
    <row r="9" spans="1:22" ht="26.25">
      <c r="A9" s="12"/>
      <c r="B9" s="25" t="s">
        <v>1266</v>
      </c>
      <c r="C9" s="26"/>
      <c r="D9" s="46"/>
      <c r="E9" s="47" t="s">
        <v>1267</v>
      </c>
      <c r="F9" s="78" t="s">
        <v>297</v>
      </c>
      <c r="G9" s="26"/>
      <c r="H9" s="46"/>
      <c r="I9" s="47" t="s">
        <v>384</v>
      </c>
      <c r="J9" s="29"/>
      <c r="K9" s="26"/>
      <c r="L9" s="46"/>
      <c r="M9" s="47" t="s">
        <v>384</v>
      </c>
      <c r="N9" s="29"/>
    </row>
    <row r="10" spans="1:22" ht="26.25">
      <c r="A10" s="12"/>
      <c r="B10" s="30" t="s">
        <v>1268</v>
      </c>
      <c r="C10" s="31"/>
      <c r="D10" s="32"/>
      <c r="E10" s="63" t="s">
        <v>1269</v>
      </c>
      <c r="F10" s="67" t="s">
        <v>297</v>
      </c>
      <c r="G10" s="31"/>
      <c r="H10" s="32"/>
      <c r="I10" s="63" t="s">
        <v>1270</v>
      </c>
      <c r="J10" s="67" t="s">
        <v>297</v>
      </c>
      <c r="K10" s="31"/>
      <c r="L10" s="32"/>
      <c r="M10" s="63" t="s">
        <v>1271</v>
      </c>
      <c r="N10" s="67" t="s">
        <v>297</v>
      </c>
    </row>
    <row r="11" spans="1:22">
      <c r="A11" s="12"/>
      <c r="B11" s="25" t="s">
        <v>1272</v>
      </c>
      <c r="C11" s="26"/>
      <c r="D11" s="46"/>
      <c r="E11" s="47" t="s">
        <v>1273</v>
      </c>
      <c r="F11" s="78" t="s">
        <v>297</v>
      </c>
      <c r="G11" s="26"/>
      <c r="H11" s="46"/>
      <c r="I11" s="47" t="s">
        <v>1274</v>
      </c>
      <c r="J11" s="78" t="s">
        <v>297</v>
      </c>
      <c r="K11" s="26"/>
      <c r="L11" s="46"/>
      <c r="M11" s="47" t="s">
        <v>1275</v>
      </c>
      <c r="N11" s="78" t="s">
        <v>297</v>
      </c>
    </row>
    <row r="12" spans="1:22">
      <c r="A12" s="12"/>
      <c r="B12" s="30" t="s">
        <v>1276</v>
      </c>
      <c r="C12" s="31"/>
      <c r="D12" s="32"/>
      <c r="E12" s="63" t="s">
        <v>1277</v>
      </c>
      <c r="F12" s="67" t="s">
        <v>297</v>
      </c>
      <c r="G12" s="31"/>
      <c r="H12" s="32"/>
      <c r="I12" s="63" t="s">
        <v>1277</v>
      </c>
      <c r="J12" s="67" t="s">
        <v>297</v>
      </c>
      <c r="K12" s="31"/>
      <c r="L12" s="32"/>
      <c r="M12" s="63" t="s">
        <v>1278</v>
      </c>
      <c r="N12" s="67" t="s">
        <v>297</v>
      </c>
    </row>
    <row r="13" spans="1:22" ht="26.25">
      <c r="A13" s="12"/>
      <c r="B13" s="25" t="s">
        <v>1279</v>
      </c>
      <c r="C13" s="26"/>
      <c r="D13" s="46"/>
      <c r="E13" s="47" t="s">
        <v>1280</v>
      </c>
      <c r="F13" s="78" t="s">
        <v>297</v>
      </c>
      <c r="G13" s="26"/>
      <c r="H13" s="46"/>
      <c r="I13" s="47" t="s">
        <v>1281</v>
      </c>
      <c r="J13" s="78" t="s">
        <v>297</v>
      </c>
      <c r="K13" s="26"/>
      <c r="L13" s="46"/>
      <c r="M13" s="47" t="s">
        <v>1282</v>
      </c>
      <c r="N13" s="78" t="s">
        <v>297</v>
      </c>
    </row>
    <row r="14" spans="1:22">
      <c r="A14" s="12"/>
      <c r="B14" s="30" t="s">
        <v>1283</v>
      </c>
      <c r="C14" s="31"/>
      <c r="D14" s="32"/>
      <c r="E14" s="63" t="s">
        <v>1284</v>
      </c>
      <c r="F14" s="67" t="s">
        <v>297</v>
      </c>
      <c r="G14" s="31"/>
      <c r="H14" s="32"/>
      <c r="I14" s="63" t="s">
        <v>1285</v>
      </c>
      <c r="J14" s="67" t="s">
        <v>297</v>
      </c>
      <c r="K14" s="31"/>
      <c r="L14" s="32"/>
      <c r="M14" s="63" t="s">
        <v>1286</v>
      </c>
      <c r="N14" s="67" t="s">
        <v>297</v>
      </c>
    </row>
    <row r="15" spans="1:22" ht="26.25">
      <c r="A15" s="12"/>
      <c r="B15" s="25" t="s">
        <v>1287</v>
      </c>
      <c r="C15" s="26"/>
      <c r="D15" s="46"/>
      <c r="E15" s="47" t="s">
        <v>1288</v>
      </c>
      <c r="F15" s="78" t="s">
        <v>297</v>
      </c>
      <c r="G15" s="26"/>
      <c r="H15" s="46"/>
      <c r="I15" s="47" t="s">
        <v>1289</v>
      </c>
      <c r="J15" s="78" t="s">
        <v>297</v>
      </c>
      <c r="K15" s="26"/>
      <c r="L15" s="46"/>
      <c r="M15" s="47" t="s">
        <v>1289</v>
      </c>
      <c r="N15" s="78" t="s">
        <v>297</v>
      </c>
    </row>
    <row r="16" spans="1:22" ht="26.25">
      <c r="A16" s="12"/>
      <c r="B16" s="30" t="s">
        <v>1290</v>
      </c>
      <c r="C16" s="31"/>
      <c r="D16" s="32"/>
      <c r="E16" s="63" t="s">
        <v>1291</v>
      </c>
      <c r="F16" s="67" t="s">
        <v>297</v>
      </c>
      <c r="G16" s="31"/>
      <c r="H16" s="32"/>
      <c r="I16" s="63" t="s">
        <v>715</v>
      </c>
      <c r="J16" s="67" t="s">
        <v>297</v>
      </c>
      <c r="K16" s="31"/>
      <c r="L16" s="32"/>
      <c r="M16" s="63" t="s">
        <v>1292</v>
      </c>
      <c r="N16" s="67" t="s">
        <v>297</v>
      </c>
    </row>
    <row r="17" spans="1:14">
      <c r="A17" s="12"/>
      <c r="B17" s="25" t="s">
        <v>1293</v>
      </c>
      <c r="C17" s="26"/>
      <c r="D17" s="46"/>
      <c r="E17" s="47" t="s">
        <v>384</v>
      </c>
      <c r="F17" s="29"/>
      <c r="G17" s="26"/>
      <c r="H17" s="46"/>
      <c r="I17" s="47" t="s">
        <v>384</v>
      </c>
      <c r="J17" s="29"/>
      <c r="K17" s="26"/>
      <c r="L17" s="46"/>
      <c r="M17" s="47" t="s">
        <v>1294</v>
      </c>
      <c r="N17" s="78" t="s">
        <v>297</v>
      </c>
    </row>
    <row r="18" spans="1:14" ht="15.75" thickBot="1">
      <c r="A18" s="12"/>
      <c r="B18" s="48" t="s">
        <v>1295</v>
      </c>
      <c r="C18" s="49"/>
      <c r="D18" s="50"/>
      <c r="E18" s="51">
        <v>588</v>
      </c>
      <c r="F18" s="62"/>
      <c r="G18" s="49"/>
      <c r="H18" s="50"/>
      <c r="I18" s="51">
        <v>168</v>
      </c>
      <c r="J18" s="62"/>
      <c r="K18" s="49"/>
      <c r="L18" s="50"/>
      <c r="M18" s="51" t="s">
        <v>1296</v>
      </c>
      <c r="N18" s="52" t="s">
        <v>297</v>
      </c>
    </row>
    <row r="19" spans="1:14" ht="27" thickTop="1">
      <c r="A19" s="12"/>
      <c r="B19" s="25" t="s">
        <v>1297</v>
      </c>
      <c r="C19" s="26"/>
      <c r="D19" s="27" t="s">
        <v>293</v>
      </c>
      <c r="E19" s="28">
        <v>16557</v>
      </c>
      <c r="F19" s="29"/>
      <c r="G19" s="26"/>
      <c r="H19" s="27" t="s">
        <v>293</v>
      </c>
      <c r="I19" s="28">
        <v>12516</v>
      </c>
      <c r="J19" s="29"/>
      <c r="K19" s="26"/>
      <c r="L19" s="27" t="s">
        <v>293</v>
      </c>
      <c r="M19" s="28">
        <v>7173</v>
      </c>
      <c r="N19" s="29"/>
    </row>
    <row r="20" spans="1:14" ht="27" thickBot="1">
      <c r="A20" s="12"/>
      <c r="B20" s="48" t="s">
        <v>1298</v>
      </c>
      <c r="C20" s="49"/>
      <c r="D20" s="50"/>
      <c r="E20" s="72">
        <v>3952</v>
      </c>
      <c r="F20" s="62"/>
      <c r="G20" s="49"/>
      <c r="H20" s="50"/>
      <c r="I20" s="72">
        <v>1042</v>
      </c>
      <c r="J20" s="62"/>
      <c r="K20" s="49"/>
      <c r="L20" s="50"/>
      <c r="M20" s="51" t="s">
        <v>1299</v>
      </c>
      <c r="N20" s="52" t="s">
        <v>297</v>
      </c>
    </row>
    <row r="21" spans="1:14" ht="27.75" thickTop="1" thickBot="1">
      <c r="A21" s="12"/>
      <c r="B21" s="53" t="s">
        <v>1300</v>
      </c>
      <c r="C21" s="54"/>
      <c r="D21" s="55" t="s">
        <v>293</v>
      </c>
      <c r="E21" s="56">
        <v>20509</v>
      </c>
      <c r="F21" s="57"/>
      <c r="G21" s="54"/>
      <c r="H21" s="55" t="s">
        <v>293</v>
      </c>
      <c r="I21" s="56">
        <v>13558</v>
      </c>
      <c r="J21" s="57"/>
      <c r="K21" s="54"/>
      <c r="L21" s="55" t="s">
        <v>293</v>
      </c>
      <c r="M21" s="76" t="s">
        <v>1301</v>
      </c>
      <c r="N21" s="129" t="s">
        <v>297</v>
      </c>
    </row>
    <row r="22" spans="1:14" ht="27" thickTop="1">
      <c r="A22" s="12"/>
      <c r="B22" s="30" t="s">
        <v>1302</v>
      </c>
      <c r="C22" s="31"/>
      <c r="D22" s="32"/>
      <c r="E22" s="63">
        <v>26.2</v>
      </c>
      <c r="F22" s="67" t="s">
        <v>496</v>
      </c>
      <c r="G22" s="31"/>
      <c r="H22" s="32"/>
      <c r="I22" s="63">
        <v>21</v>
      </c>
      <c r="J22" s="67" t="s">
        <v>496</v>
      </c>
      <c r="K22" s="31"/>
      <c r="L22" s="32"/>
      <c r="M22" s="63">
        <v>70.400000000000006</v>
      </c>
      <c r="N22" s="67" t="s">
        <v>496</v>
      </c>
    </row>
    <row r="23" spans="1:14">
      <c r="A23" s="12"/>
      <c r="B23" s="31"/>
      <c r="C23" s="31"/>
      <c r="D23" s="32"/>
      <c r="E23" s="110"/>
      <c r="F23" s="34"/>
      <c r="G23" s="31"/>
      <c r="H23" s="32"/>
      <c r="I23" s="110"/>
      <c r="J23" s="34"/>
      <c r="K23" s="31"/>
      <c r="L23" s="32"/>
      <c r="M23" s="110"/>
      <c r="N23" s="34"/>
    </row>
    <row r="24" spans="1:14" ht="26.25">
      <c r="A24" s="12"/>
      <c r="B24" s="25" t="s">
        <v>1303</v>
      </c>
      <c r="C24" s="24"/>
      <c r="D24" s="24"/>
      <c r="E24" s="24"/>
      <c r="F24" s="21"/>
      <c r="G24" s="24"/>
      <c r="H24" s="24"/>
      <c r="I24" s="24"/>
      <c r="J24" s="21"/>
      <c r="K24" s="24"/>
      <c r="L24" s="24"/>
      <c r="M24" s="24"/>
      <c r="N24" s="21"/>
    </row>
    <row r="25" spans="1:14">
      <c r="A25" s="12"/>
      <c r="B25" s="30" t="s">
        <v>1304</v>
      </c>
      <c r="C25" s="31"/>
      <c r="D25" s="45" t="s">
        <v>293</v>
      </c>
      <c r="E25" s="63">
        <v>124</v>
      </c>
      <c r="F25" s="34"/>
      <c r="G25" s="31"/>
      <c r="H25" s="45" t="s">
        <v>293</v>
      </c>
      <c r="I25" s="63">
        <v>146</v>
      </c>
      <c r="J25" s="34"/>
      <c r="K25" s="31"/>
      <c r="L25" s="45" t="s">
        <v>293</v>
      </c>
      <c r="M25" s="63" t="s">
        <v>1305</v>
      </c>
      <c r="N25" s="67" t="s">
        <v>297</v>
      </c>
    </row>
    <row r="26" spans="1:14">
      <c r="A26" s="12"/>
      <c r="B26" s="25" t="s">
        <v>1306</v>
      </c>
      <c r="C26" s="26"/>
      <c r="D26" s="46"/>
      <c r="E26" s="47">
        <v>5</v>
      </c>
      <c r="F26" s="29"/>
      <c r="G26" s="26"/>
      <c r="H26" s="46"/>
      <c r="I26" s="47">
        <v>37</v>
      </c>
      <c r="J26" s="29"/>
      <c r="K26" s="26"/>
      <c r="L26" s="46"/>
      <c r="M26" s="47" t="s">
        <v>1307</v>
      </c>
      <c r="N26" s="78" t="s">
        <v>297</v>
      </c>
    </row>
    <row r="27" spans="1:14">
      <c r="A27" s="12"/>
      <c r="B27" s="30" t="s">
        <v>1308</v>
      </c>
      <c r="C27" s="31"/>
      <c r="D27" s="32"/>
      <c r="E27" s="33">
        <v>21044</v>
      </c>
      <c r="F27" s="34"/>
      <c r="G27" s="31"/>
      <c r="H27" s="32"/>
      <c r="I27" s="33">
        <v>17488</v>
      </c>
      <c r="J27" s="34"/>
      <c r="K27" s="31"/>
      <c r="L27" s="32"/>
      <c r="M27" s="33">
        <v>15877</v>
      </c>
      <c r="N27" s="34"/>
    </row>
    <row r="28" spans="1:14">
      <c r="A28" s="12"/>
      <c r="B28" s="25" t="s">
        <v>1309</v>
      </c>
      <c r="C28" s="26"/>
      <c r="D28" s="46"/>
      <c r="E28" s="28">
        <v>4347</v>
      </c>
      <c r="F28" s="29"/>
      <c r="G28" s="26"/>
      <c r="H28" s="46"/>
      <c r="I28" s="28">
        <v>2917</v>
      </c>
      <c r="J28" s="29"/>
      <c r="K28" s="26"/>
      <c r="L28" s="46"/>
      <c r="M28" s="28">
        <v>3161</v>
      </c>
      <c r="N28" s="29"/>
    </row>
    <row r="29" spans="1:14">
      <c r="A29" s="12"/>
      <c r="B29" s="30" t="s">
        <v>1260</v>
      </c>
      <c r="C29" s="31"/>
      <c r="D29" s="32"/>
      <c r="E29" s="63" t="s">
        <v>1261</v>
      </c>
      <c r="F29" s="67" t="s">
        <v>297</v>
      </c>
      <c r="G29" s="31"/>
      <c r="H29" s="32"/>
      <c r="I29" s="63" t="s">
        <v>1262</v>
      </c>
      <c r="J29" s="67" t="s">
        <v>297</v>
      </c>
      <c r="K29" s="31"/>
      <c r="L29" s="32"/>
      <c r="M29" s="63" t="s">
        <v>1263</v>
      </c>
      <c r="N29" s="67" t="s">
        <v>297</v>
      </c>
    </row>
    <row r="30" spans="1:14" ht="26.25">
      <c r="A30" s="12"/>
      <c r="B30" s="25" t="s">
        <v>1268</v>
      </c>
      <c r="C30" s="26"/>
      <c r="D30" s="46"/>
      <c r="E30" s="47" t="s">
        <v>1269</v>
      </c>
      <c r="F30" s="78" t="s">
        <v>297</v>
      </c>
      <c r="G30" s="26"/>
      <c r="H30" s="46"/>
      <c r="I30" s="47" t="s">
        <v>1270</v>
      </c>
      <c r="J30" s="78" t="s">
        <v>297</v>
      </c>
      <c r="K30" s="26"/>
      <c r="L30" s="46"/>
      <c r="M30" s="47" t="s">
        <v>1271</v>
      </c>
      <c r="N30" s="78" t="s">
        <v>297</v>
      </c>
    </row>
    <row r="31" spans="1:14" ht="15.75" thickBot="1">
      <c r="A31" s="12"/>
      <c r="B31" s="48" t="s">
        <v>1276</v>
      </c>
      <c r="C31" s="49"/>
      <c r="D31" s="50"/>
      <c r="E31" s="51" t="s">
        <v>1277</v>
      </c>
      <c r="F31" s="52" t="s">
        <v>297</v>
      </c>
      <c r="G31" s="49"/>
      <c r="H31" s="50"/>
      <c r="I31" s="51" t="s">
        <v>1277</v>
      </c>
      <c r="J31" s="52" t="s">
        <v>297</v>
      </c>
      <c r="K31" s="49"/>
      <c r="L31" s="50"/>
      <c r="M31" s="51" t="s">
        <v>1278</v>
      </c>
      <c r="N31" s="52" t="s">
        <v>297</v>
      </c>
    </row>
    <row r="32" spans="1:14" ht="16.5" thickTop="1" thickBot="1">
      <c r="A32" s="12"/>
      <c r="B32" s="53" t="s">
        <v>454</v>
      </c>
      <c r="C32" s="54"/>
      <c r="D32" s="55" t="s">
        <v>293</v>
      </c>
      <c r="E32" s="56">
        <v>16557</v>
      </c>
      <c r="F32" s="57"/>
      <c r="G32" s="54"/>
      <c r="H32" s="55" t="s">
        <v>293</v>
      </c>
      <c r="I32" s="56">
        <v>12516</v>
      </c>
      <c r="J32" s="57"/>
      <c r="K32" s="54"/>
      <c r="L32" s="55" t="s">
        <v>293</v>
      </c>
      <c r="M32" s="56">
        <v>7173</v>
      </c>
      <c r="N32" s="57"/>
    </row>
    <row r="33" spans="1:14" ht="15.75" thickTop="1">
      <c r="A33" s="12"/>
      <c r="B33" s="30" t="s">
        <v>1310</v>
      </c>
      <c r="C33" s="31"/>
      <c r="D33" s="45" t="s">
        <v>293</v>
      </c>
      <c r="E33" s="33">
        <v>78232</v>
      </c>
      <c r="F33" s="34"/>
      <c r="G33" s="31"/>
      <c r="H33" s="45" t="s">
        <v>293</v>
      </c>
      <c r="I33" s="33">
        <v>63924</v>
      </c>
      <c r="J33" s="34"/>
      <c r="K33" s="31"/>
      <c r="L33" s="45" t="s">
        <v>293</v>
      </c>
      <c r="M33" s="63" t="s">
        <v>1311</v>
      </c>
      <c r="N33" s="67" t="s">
        <v>297</v>
      </c>
    </row>
    <row r="34" spans="1:14" ht="27" thickBot="1">
      <c r="A34" s="12"/>
      <c r="B34" s="35" t="s">
        <v>1312</v>
      </c>
      <c r="C34" s="36"/>
      <c r="D34" s="37"/>
      <c r="E34" s="38" t="s">
        <v>384</v>
      </c>
      <c r="F34" s="65"/>
      <c r="G34" s="36"/>
      <c r="H34" s="37"/>
      <c r="I34" s="38">
        <v>499</v>
      </c>
      <c r="J34" s="65"/>
      <c r="K34" s="36"/>
      <c r="L34" s="37"/>
      <c r="M34" s="38" t="s">
        <v>1313</v>
      </c>
      <c r="N34" s="39" t="s">
        <v>297</v>
      </c>
    </row>
    <row r="35" spans="1:14" ht="27.75" thickTop="1" thickBot="1">
      <c r="A35" s="12"/>
      <c r="B35" s="40" t="s">
        <v>1314</v>
      </c>
      <c r="C35" s="41"/>
      <c r="D35" s="42" t="s">
        <v>293</v>
      </c>
      <c r="E35" s="43">
        <v>78232</v>
      </c>
      <c r="F35" s="44"/>
      <c r="G35" s="41"/>
      <c r="H35" s="42" t="s">
        <v>293</v>
      </c>
      <c r="I35" s="43">
        <v>64423</v>
      </c>
      <c r="J35" s="44"/>
      <c r="K35" s="41"/>
      <c r="L35" s="42" t="s">
        <v>293</v>
      </c>
      <c r="M35" s="68" t="s">
        <v>1315</v>
      </c>
      <c r="N35" s="69" t="s">
        <v>297</v>
      </c>
    </row>
    <row r="36" spans="1:14" ht="16.5" thickTop="1" thickBot="1">
      <c r="A36" s="12" t="s">
        <v>1710</v>
      </c>
      <c r="B36" s="20" t="s">
        <v>290</v>
      </c>
      <c r="C36" s="22"/>
      <c r="D36" s="234">
        <v>2014</v>
      </c>
      <c r="E36" s="234"/>
      <c r="F36" s="23"/>
      <c r="G36" s="22"/>
      <c r="H36" s="234">
        <v>2013</v>
      </c>
      <c r="I36" s="234"/>
      <c r="J36" s="23"/>
    </row>
    <row r="37" spans="1:14" ht="15.75" thickTop="1">
      <c r="A37" s="12"/>
      <c r="B37" s="18" t="s">
        <v>1317</v>
      </c>
      <c r="C37" s="24"/>
      <c r="D37" s="60"/>
      <c r="E37" s="60"/>
      <c r="F37" s="21"/>
      <c r="G37" s="24"/>
      <c r="H37" s="60"/>
      <c r="I37" s="60"/>
      <c r="J37" s="21"/>
    </row>
    <row r="38" spans="1:14">
      <c r="A38" s="12"/>
      <c r="B38" s="24"/>
      <c r="C38" s="24"/>
      <c r="D38" s="59"/>
      <c r="E38" s="59"/>
      <c r="F38" s="21"/>
      <c r="G38" s="24"/>
      <c r="H38" s="59"/>
      <c r="I38" s="59"/>
      <c r="J38" s="21"/>
    </row>
    <row r="39" spans="1:14">
      <c r="A39" s="12"/>
      <c r="B39" s="25" t="s">
        <v>1318</v>
      </c>
      <c r="C39" s="26"/>
      <c r="D39" s="27" t="s">
        <v>293</v>
      </c>
      <c r="E39" s="28">
        <v>42706</v>
      </c>
      <c r="F39" s="29"/>
      <c r="G39" s="26"/>
      <c r="H39" s="27" t="s">
        <v>293</v>
      </c>
      <c r="I39" s="28">
        <v>39524</v>
      </c>
      <c r="J39" s="29"/>
    </row>
    <row r="40" spans="1:14">
      <c r="A40" s="12"/>
      <c r="B40" s="30" t="s">
        <v>1319</v>
      </c>
      <c r="C40" s="31"/>
      <c r="D40" s="32"/>
      <c r="E40" s="33">
        <v>42479</v>
      </c>
      <c r="F40" s="34"/>
      <c r="G40" s="31"/>
      <c r="H40" s="32"/>
      <c r="I40" s="33">
        <v>39480</v>
      </c>
      <c r="J40" s="34"/>
    </row>
    <row r="41" spans="1:14">
      <c r="A41" s="12"/>
      <c r="B41" s="25" t="s">
        <v>1320</v>
      </c>
      <c r="C41" s="26"/>
      <c r="D41" s="46"/>
      <c r="E41" s="28">
        <v>41783</v>
      </c>
      <c r="F41" s="29"/>
      <c r="G41" s="26"/>
      <c r="H41" s="46"/>
      <c r="I41" s="28">
        <v>42241</v>
      </c>
      <c r="J41" s="29"/>
    </row>
    <row r="42" spans="1:14">
      <c r="A42" s="12"/>
      <c r="B42" s="30" t="s">
        <v>1260</v>
      </c>
      <c r="C42" s="31"/>
      <c r="D42" s="32"/>
      <c r="E42" s="33">
        <v>30189</v>
      </c>
      <c r="F42" s="34"/>
      <c r="G42" s="31"/>
      <c r="H42" s="32"/>
      <c r="I42" s="33">
        <v>33620</v>
      </c>
      <c r="J42" s="34"/>
    </row>
    <row r="43" spans="1:14">
      <c r="A43" s="12"/>
      <c r="B43" s="25" t="s">
        <v>1321</v>
      </c>
      <c r="C43" s="26"/>
      <c r="D43" s="46"/>
      <c r="E43" s="28">
        <v>29089</v>
      </c>
      <c r="F43" s="29"/>
      <c r="G43" s="26"/>
      <c r="H43" s="46"/>
      <c r="I43" s="28">
        <v>27926</v>
      </c>
      <c r="J43" s="29"/>
    </row>
    <row r="44" spans="1:14">
      <c r="A44" s="12"/>
      <c r="B44" s="30" t="s">
        <v>1322</v>
      </c>
      <c r="C44" s="31"/>
      <c r="D44" s="32"/>
      <c r="E44" s="33">
        <v>10505</v>
      </c>
      <c r="F44" s="34"/>
      <c r="G44" s="31"/>
      <c r="H44" s="32"/>
      <c r="I44" s="33">
        <v>9462</v>
      </c>
      <c r="J44" s="34"/>
    </row>
    <row r="45" spans="1:14">
      <c r="A45" s="12"/>
      <c r="B45" s="25" t="s">
        <v>1323</v>
      </c>
      <c r="C45" s="26"/>
      <c r="D45" s="46"/>
      <c r="E45" s="28">
        <v>7842</v>
      </c>
      <c r="F45" s="29"/>
      <c r="G45" s="26"/>
      <c r="H45" s="46"/>
      <c r="I45" s="28">
        <v>15151</v>
      </c>
      <c r="J45" s="29"/>
    </row>
    <row r="46" spans="1:14">
      <c r="A46" s="12"/>
      <c r="B46" s="30" t="s">
        <v>1324</v>
      </c>
      <c r="C46" s="31"/>
      <c r="D46" s="32"/>
      <c r="E46" s="33">
        <v>2154</v>
      </c>
      <c r="F46" s="34"/>
      <c r="G46" s="31"/>
      <c r="H46" s="32"/>
      <c r="I46" s="33">
        <v>1843</v>
      </c>
      <c r="J46" s="34"/>
    </row>
    <row r="47" spans="1:14">
      <c r="A47" s="12"/>
      <c r="B47" s="25" t="s">
        <v>1325</v>
      </c>
      <c r="C47" s="26"/>
      <c r="D47" s="46"/>
      <c r="E47" s="28">
        <v>1549</v>
      </c>
      <c r="F47" s="29"/>
      <c r="G47" s="26"/>
      <c r="H47" s="46"/>
      <c r="I47" s="28">
        <v>1960</v>
      </c>
      <c r="J47" s="29"/>
    </row>
    <row r="48" spans="1:14" ht="15.75" thickBot="1">
      <c r="A48" s="12"/>
      <c r="B48" s="48" t="s">
        <v>1326</v>
      </c>
      <c r="C48" s="49"/>
      <c r="D48" s="50"/>
      <c r="E48" s="72">
        <v>1915</v>
      </c>
      <c r="F48" s="62"/>
      <c r="G48" s="49"/>
      <c r="H48" s="50"/>
      <c r="I48" s="72">
        <v>4045</v>
      </c>
      <c r="J48" s="62"/>
    </row>
    <row r="49" spans="1:22" ht="16.5" thickTop="1" thickBot="1">
      <c r="A49" s="12"/>
      <c r="B49" s="53" t="s">
        <v>1327</v>
      </c>
      <c r="C49" s="54"/>
      <c r="D49" s="55" t="s">
        <v>293</v>
      </c>
      <c r="E49" s="56">
        <v>210211</v>
      </c>
      <c r="F49" s="57"/>
      <c r="G49" s="54"/>
      <c r="H49" s="55" t="s">
        <v>293</v>
      </c>
      <c r="I49" s="56">
        <v>215252</v>
      </c>
      <c r="J49" s="57"/>
    </row>
    <row r="50" spans="1:22" ht="15.75" thickTop="1">
      <c r="A50" s="12"/>
      <c r="B50" s="30" t="s">
        <v>1328</v>
      </c>
      <c r="C50" s="24"/>
      <c r="D50" s="24"/>
      <c r="E50" s="24"/>
      <c r="F50" s="21"/>
      <c r="G50" s="24"/>
      <c r="H50" s="24"/>
      <c r="I50" s="24"/>
      <c r="J50" s="21"/>
    </row>
    <row r="51" spans="1:22">
      <c r="A51" s="12"/>
      <c r="B51" s="25" t="s">
        <v>1322</v>
      </c>
      <c r="C51" s="26"/>
      <c r="D51" s="27" t="s">
        <v>293</v>
      </c>
      <c r="E51" s="47" t="s">
        <v>1329</v>
      </c>
      <c r="F51" s="78" t="s">
        <v>297</v>
      </c>
      <c r="G51" s="26"/>
      <c r="H51" s="27" t="s">
        <v>293</v>
      </c>
      <c r="I51" s="47" t="s">
        <v>1330</v>
      </c>
      <c r="J51" s="78" t="s">
        <v>297</v>
      </c>
    </row>
    <row r="52" spans="1:22">
      <c r="A52" s="12"/>
      <c r="B52" s="30" t="s">
        <v>1331</v>
      </c>
      <c r="C52" s="31"/>
      <c r="D52" s="32"/>
      <c r="E52" s="63" t="s">
        <v>1332</v>
      </c>
      <c r="F52" s="67" t="s">
        <v>297</v>
      </c>
      <c r="G52" s="31"/>
      <c r="H52" s="32"/>
      <c r="I52" s="63" t="s">
        <v>1333</v>
      </c>
      <c r="J52" s="67" t="s">
        <v>297</v>
      </c>
    </row>
    <row r="53" spans="1:22">
      <c r="A53" s="12"/>
      <c r="B53" s="25" t="s">
        <v>1334</v>
      </c>
      <c r="C53" s="26"/>
      <c r="D53" s="46"/>
      <c r="E53" s="47" t="s">
        <v>1335</v>
      </c>
      <c r="F53" s="78" t="s">
        <v>297</v>
      </c>
      <c r="G53" s="26"/>
      <c r="H53" s="46"/>
      <c r="I53" s="47" t="s">
        <v>1336</v>
      </c>
      <c r="J53" s="78" t="s">
        <v>297</v>
      </c>
    </row>
    <row r="54" spans="1:22">
      <c r="A54" s="12"/>
      <c r="B54" s="30" t="s">
        <v>1320</v>
      </c>
      <c r="C54" s="31"/>
      <c r="D54" s="32"/>
      <c r="E54" s="63" t="s">
        <v>1337</v>
      </c>
      <c r="F54" s="67" t="s">
        <v>297</v>
      </c>
      <c r="G54" s="31"/>
      <c r="H54" s="32"/>
      <c r="I54" s="63" t="s">
        <v>1337</v>
      </c>
      <c r="J54" s="67" t="s">
        <v>297</v>
      </c>
    </row>
    <row r="55" spans="1:22" ht="26.25">
      <c r="A55" s="12"/>
      <c r="B55" s="25" t="s">
        <v>1338</v>
      </c>
      <c r="C55" s="26"/>
      <c r="D55" s="46"/>
      <c r="E55" s="47" t="s">
        <v>1339</v>
      </c>
      <c r="F55" s="78" t="s">
        <v>297</v>
      </c>
      <c r="G55" s="26"/>
      <c r="H55" s="46"/>
      <c r="I55" s="47" t="s">
        <v>1340</v>
      </c>
      <c r="J55" s="78" t="s">
        <v>297</v>
      </c>
    </row>
    <row r="56" spans="1:22">
      <c r="A56" s="12"/>
      <c r="B56" s="30" t="s">
        <v>1341</v>
      </c>
      <c r="C56" s="31"/>
      <c r="D56" s="32"/>
      <c r="E56" s="63" t="s">
        <v>1342</v>
      </c>
      <c r="F56" s="67" t="s">
        <v>297</v>
      </c>
      <c r="G56" s="31"/>
      <c r="H56" s="32"/>
      <c r="I56" s="63" t="s">
        <v>1343</v>
      </c>
      <c r="J56" s="67" t="s">
        <v>297</v>
      </c>
    </row>
    <row r="57" spans="1:22" ht="15.75" thickBot="1">
      <c r="A57" s="12"/>
      <c r="B57" s="35" t="s">
        <v>1326</v>
      </c>
      <c r="C57" s="36"/>
      <c r="D57" s="37"/>
      <c r="E57" s="38" t="s">
        <v>1344</v>
      </c>
      <c r="F57" s="39" t="s">
        <v>297</v>
      </c>
      <c r="G57" s="36"/>
      <c r="H57" s="37"/>
      <c r="I57" s="38" t="s">
        <v>1345</v>
      </c>
      <c r="J57" s="39" t="s">
        <v>297</v>
      </c>
    </row>
    <row r="58" spans="1:22" ht="16.5" thickTop="1" thickBot="1">
      <c r="A58" s="12"/>
      <c r="B58" s="40" t="s">
        <v>1346</v>
      </c>
      <c r="C58" s="41"/>
      <c r="D58" s="42" t="s">
        <v>293</v>
      </c>
      <c r="E58" s="68" t="s">
        <v>1347</v>
      </c>
      <c r="F58" s="69" t="s">
        <v>297</v>
      </c>
      <c r="G58" s="41"/>
      <c r="H58" s="42" t="s">
        <v>293</v>
      </c>
      <c r="I58" s="68" t="s">
        <v>1348</v>
      </c>
      <c r="J58" s="69" t="s">
        <v>297</v>
      </c>
    </row>
    <row r="59" spans="1:22" ht="16.5" thickTop="1" thickBot="1">
      <c r="A59" s="12"/>
      <c r="B59" s="53" t="s">
        <v>1349</v>
      </c>
      <c r="C59" s="54"/>
      <c r="D59" s="55" t="s">
        <v>293</v>
      </c>
      <c r="E59" s="76" t="s">
        <v>1350</v>
      </c>
      <c r="F59" s="129" t="s">
        <v>297</v>
      </c>
      <c r="G59" s="54"/>
      <c r="H59" s="55" t="s">
        <v>293</v>
      </c>
      <c r="I59" s="76" t="s">
        <v>1351</v>
      </c>
      <c r="J59" s="129" t="s">
        <v>297</v>
      </c>
    </row>
    <row r="60" spans="1:22" ht="16.5" thickTop="1" thickBot="1">
      <c r="A60" s="12" t="s">
        <v>1711</v>
      </c>
      <c r="B60" s="20" t="s">
        <v>290</v>
      </c>
      <c r="C60" s="22"/>
      <c r="D60" s="234" t="s">
        <v>443</v>
      </c>
      <c r="E60" s="234"/>
      <c r="F60" s="23"/>
      <c r="G60" s="22"/>
      <c r="H60" s="234">
        <v>2015</v>
      </c>
      <c r="I60" s="234"/>
      <c r="J60" s="23"/>
      <c r="K60" s="22"/>
      <c r="L60" s="58">
        <v>2016</v>
      </c>
      <c r="M60" s="58"/>
      <c r="N60" s="23"/>
      <c r="O60" s="22"/>
      <c r="P60" s="58">
        <v>2017</v>
      </c>
      <c r="Q60" s="58"/>
      <c r="R60" s="23"/>
      <c r="S60" s="22"/>
      <c r="T60" s="185"/>
      <c r="U60" s="186" t="s">
        <v>1354</v>
      </c>
      <c r="V60" s="23"/>
    </row>
    <row r="61" spans="1:22" ht="15.75" thickTop="1">
      <c r="A61" s="12"/>
      <c r="B61" s="18" t="s">
        <v>1355</v>
      </c>
      <c r="C61" s="24"/>
      <c r="D61" s="60"/>
      <c r="E61" s="60"/>
      <c r="F61" s="21"/>
      <c r="G61" s="24"/>
      <c r="H61" s="60"/>
      <c r="I61" s="60"/>
      <c r="J61" s="21"/>
      <c r="K61" s="24"/>
      <c r="L61" s="60"/>
      <c r="M61" s="60"/>
      <c r="N61" s="21"/>
      <c r="O61" s="24"/>
      <c r="P61" s="60"/>
      <c r="Q61" s="60"/>
      <c r="R61" s="21"/>
      <c r="S61" s="24"/>
      <c r="T61" s="24"/>
      <c r="U61" s="24"/>
      <c r="V61" s="21"/>
    </row>
    <row r="62" spans="1:22">
      <c r="A62" s="12"/>
      <c r="B62" s="25" t="s">
        <v>1356</v>
      </c>
      <c r="C62" s="26"/>
      <c r="D62" s="27" t="s">
        <v>293</v>
      </c>
      <c r="E62" s="28">
        <v>31913</v>
      </c>
      <c r="F62" s="29"/>
      <c r="G62" s="26"/>
      <c r="H62" s="27" t="s">
        <v>293</v>
      </c>
      <c r="I62" s="47" t="s">
        <v>384</v>
      </c>
      <c r="J62" s="29"/>
      <c r="K62" s="26"/>
      <c r="L62" s="27" t="s">
        <v>293</v>
      </c>
      <c r="M62" s="47" t="s">
        <v>384</v>
      </c>
      <c r="N62" s="29"/>
      <c r="O62" s="26"/>
      <c r="P62" s="27" t="s">
        <v>293</v>
      </c>
      <c r="Q62" s="47" t="s">
        <v>384</v>
      </c>
      <c r="R62" s="29"/>
      <c r="S62" s="26"/>
      <c r="T62" s="27" t="s">
        <v>293</v>
      </c>
      <c r="U62" s="28">
        <v>31913</v>
      </c>
      <c r="V62" s="29"/>
    </row>
    <row r="63" spans="1:22">
      <c r="A63" s="12"/>
      <c r="B63" s="30" t="s">
        <v>1357</v>
      </c>
      <c r="C63" s="31"/>
      <c r="D63" s="32"/>
      <c r="E63" s="33">
        <v>5829</v>
      </c>
      <c r="F63" s="34"/>
      <c r="G63" s="31"/>
      <c r="H63" s="32"/>
      <c r="I63" s="63" t="s">
        <v>384</v>
      </c>
      <c r="J63" s="34"/>
      <c r="K63" s="31"/>
      <c r="L63" s="32"/>
      <c r="M63" s="63" t="s">
        <v>384</v>
      </c>
      <c r="N63" s="34"/>
      <c r="O63" s="31"/>
      <c r="P63" s="32"/>
      <c r="Q63" s="63" t="s">
        <v>384</v>
      </c>
      <c r="R63" s="34"/>
      <c r="S63" s="31"/>
      <c r="T63" s="32"/>
      <c r="U63" s="33">
        <v>5829</v>
      </c>
      <c r="V63" s="34"/>
    </row>
    <row r="64" spans="1:22">
      <c r="A64" s="12"/>
      <c r="B64" s="25" t="s">
        <v>1358</v>
      </c>
      <c r="C64" s="26"/>
      <c r="D64" s="46"/>
      <c r="E64" s="28">
        <v>38654</v>
      </c>
      <c r="F64" s="29"/>
      <c r="G64" s="26"/>
      <c r="H64" s="46"/>
      <c r="I64" s="28">
        <v>2339</v>
      </c>
      <c r="J64" s="29"/>
      <c r="K64" s="26"/>
      <c r="L64" s="46"/>
      <c r="M64" s="28">
        <v>2339</v>
      </c>
      <c r="N64" s="29"/>
      <c r="O64" s="26"/>
      <c r="P64" s="46"/>
      <c r="Q64" s="47">
        <v>389</v>
      </c>
      <c r="R64" s="29"/>
      <c r="S64" s="26"/>
      <c r="T64" s="46"/>
      <c r="U64" s="28">
        <v>33587</v>
      </c>
      <c r="V64" s="29"/>
    </row>
    <row r="65" spans="1:14" ht="15.75" thickBot="1">
      <c r="A65" s="12" t="s">
        <v>1712</v>
      </c>
      <c r="B65" s="20" t="s">
        <v>290</v>
      </c>
      <c r="C65" s="22"/>
      <c r="D65" s="58">
        <v>2014</v>
      </c>
      <c r="E65" s="58"/>
      <c r="F65" s="23"/>
      <c r="G65" s="22"/>
      <c r="H65" s="58">
        <v>2013</v>
      </c>
      <c r="I65" s="58"/>
      <c r="J65" s="23"/>
      <c r="K65" s="22"/>
      <c r="L65" s="58">
        <v>2012</v>
      </c>
      <c r="M65" s="58"/>
      <c r="N65" s="23"/>
    </row>
    <row r="66" spans="1:14" ht="15.75" thickTop="1">
      <c r="A66" s="12"/>
      <c r="B66" s="25" t="s">
        <v>1361</v>
      </c>
      <c r="C66" s="26"/>
      <c r="D66" s="27" t="s">
        <v>293</v>
      </c>
      <c r="E66" s="28">
        <v>4239</v>
      </c>
      <c r="F66" s="29"/>
      <c r="G66" s="26"/>
      <c r="H66" s="27" t="s">
        <v>293</v>
      </c>
      <c r="I66" s="28">
        <v>4436</v>
      </c>
      <c r="J66" s="29"/>
      <c r="K66" s="26"/>
      <c r="L66" s="27" t="s">
        <v>293</v>
      </c>
      <c r="M66" s="28">
        <v>12138</v>
      </c>
      <c r="N66" s="29"/>
    </row>
    <row r="67" spans="1:14" ht="26.25">
      <c r="A67" s="12"/>
      <c r="B67" s="30" t="s">
        <v>1362</v>
      </c>
      <c r="C67" s="31"/>
      <c r="D67" s="32"/>
      <c r="E67" s="63">
        <v>120</v>
      </c>
      <c r="F67" s="34"/>
      <c r="G67" s="31"/>
      <c r="H67" s="32"/>
      <c r="I67" s="63">
        <v>98</v>
      </c>
      <c r="J67" s="34"/>
      <c r="K67" s="31"/>
      <c r="L67" s="32"/>
      <c r="M67" s="63" t="s">
        <v>384</v>
      </c>
      <c r="N67" s="34"/>
    </row>
    <row r="68" spans="1:14" ht="26.25">
      <c r="A68" s="12"/>
      <c r="B68" s="25" t="s">
        <v>1363</v>
      </c>
      <c r="C68" s="26"/>
      <c r="D68" s="46"/>
      <c r="E68" s="47" t="s">
        <v>1364</v>
      </c>
      <c r="F68" s="78" t="s">
        <v>297</v>
      </c>
      <c r="G68" s="26"/>
      <c r="H68" s="46"/>
      <c r="I68" s="47" t="s">
        <v>1365</v>
      </c>
      <c r="J68" s="78" t="s">
        <v>297</v>
      </c>
      <c r="K68" s="26"/>
      <c r="L68" s="46"/>
      <c r="M68" s="47" t="s">
        <v>1366</v>
      </c>
      <c r="N68" s="78" t="s">
        <v>297</v>
      </c>
    </row>
    <row r="69" spans="1:14" ht="26.25">
      <c r="A69" s="12"/>
      <c r="B69" s="30" t="s">
        <v>1367</v>
      </c>
      <c r="C69" s="31"/>
      <c r="D69" s="32"/>
      <c r="E69" s="63">
        <v>5</v>
      </c>
      <c r="F69" s="34"/>
      <c r="G69" s="31"/>
      <c r="H69" s="32"/>
      <c r="I69" s="63" t="s">
        <v>384</v>
      </c>
      <c r="J69" s="34"/>
      <c r="K69" s="31"/>
      <c r="L69" s="32"/>
      <c r="M69" s="63" t="s">
        <v>384</v>
      </c>
      <c r="N69" s="34"/>
    </row>
    <row r="70" spans="1:14" ht="15.75" thickBot="1">
      <c r="A70" s="12"/>
      <c r="B70" s="35" t="s">
        <v>1368</v>
      </c>
      <c r="C70" s="36"/>
      <c r="D70" s="37"/>
      <c r="E70" s="38" t="s">
        <v>384</v>
      </c>
      <c r="F70" s="65"/>
      <c r="G70" s="36"/>
      <c r="H70" s="37"/>
      <c r="I70" s="38" t="s">
        <v>384</v>
      </c>
      <c r="J70" s="65"/>
      <c r="K70" s="36"/>
      <c r="L70" s="37"/>
      <c r="M70" s="38" t="s">
        <v>1369</v>
      </c>
      <c r="N70" s="39" t="s">
        <v>297</v>
      </c>
    </row>
    <row r="71" spans="1:14" ht="16.5" thickTop="1" thickBot="1">
      <c r="A71" s="12"/>
      <c r="B71" s="40" t="s">
        <v>1370</v>
      </c>
      <c r="C71" s="41"/>
      <c r="D71" s="42" t="s">
        <v>293</v>
      </c>
      <c r="E71" s="68">
        <v>222</v>
      </c>
      <c r="F71" s="44"/>
      <c r="G71" s="41"/>
      <c r="H71" s="42" t="s">
        <v>293</v>
      </c>
      <c r="I71" s="43">
        <v>4239</v>
      </c>
      <c r="J71" s="44"/>
      <c r="K71" s="41"/>
      <c r="L71" s="42" t="s">
        <v>293</v>
      </c>
      <c r="M71" s="43">
        <v>4436</v>
      </c>
      <c r="N71" s="44"/>
    </row>
  </sheetData>
  <mergeCells count="28">
    <mergeCell ref="A60:A64"/>
    <mergeCell ref="A65:A71"/>
    <mergeCell ref="A1:A2"/>
    <mergeCell ref="B1:V1"/>
    <mergeCell ref="B2:V2"/>
    <mergeCell ref="B3:V3"/>
    <mergeCell ref="A4:A35"/>
    <mergeCell ref="A36:A59"/>
    <mergeCell ref="D61:E61"/>
    <mergeCell ref="H61:I61"/>
    <mergeCell ref="L61:M61"/>
    <mergeCell ref="P61:Q61"/>
    <mergeCell ref="D65:E65"/>
    <mergeCell ref="H65:I65"/>
    <mergeCell ref="L65:M65"/>
    <mergeCell ref="D38:E38"/>
    <mergeCell ref="H38:I38"/>
    <mergeCell ref="D60:E60"/>
    <mergeCell ref="H60:I60"/>
    <mergeCell ref="L60:M60"/>
    <mergeCell ref="P60:Q60"/>
    <mergeCell ref="D4:E4"/>
    <mergeCell ref="H4:I4"/>
    <mergeCell ref="L4:M4"/>
    <mergeCell ref="D36:E36"/>
    <mergeCell ref="H36:I36"/>
    <mergeCell ref="D37:E37"/>
    <mergeCell ref="H37:I3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2" width="36.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c r="A1" s="8" t="s">
        <v>1713</v>
      </c>
      <c r="B1" s="8" t="s">
        <v>1</v>
      </c>
      <c r="C1" s="8"/>
      <c r="D1" s="8"/>
      <c r="E1" s="8"/>
      <c r="F1" s="8"/>
      <c r="G1" s="8"/>
      <c r="H1" s="8"/>
      <c r="I1" s="8"/>
      <c r="J1" s="8"/>
    </row>
    <row r="2" spans="1:10" ht="15" customHeight="1">
      <c r="A2" s="8"/>
      <c r="B2" s="8" t="s">
        <v>2</v>
      </c>
      <c r="C2" s="8"/>
      <c r="D2" s="8"/>
      <c r="E2" s="8"/>
      <c r="F2" s="8"/>
      <c r="G2" s="8"/>
      <c r="H2" s="8"/>
      <c r="I2" s="8"/>
      <c r="J2" s="8"/>
    </row>
    <row r="3" spans="1:10" ht="30">
      <c r="A3" s="3" t="s">
        <v>1374</v>
      </c>
      <c r="B3" s="11"/>
      <c r="C3" s="11"/>
      <c r="D3" s="11"/>
      <c r="E3" s="11"/>
      <c r="F3" s="11"/>
      <c r="G3" s="11"/>
      <c r="H3" s="11"/>
      <c r="I3" s="11"/>
      <c r="J3" s="11"/>
    </row>
    <row r="4" spans="1:10" ht="15.75" thickBot="1">
      <c r="A4" s="12" t="s">
        <v>1714</v>
      </c>
      <c r="B4" s="20" t="s">
        <v>290</v>
      </c>
      <c r="C4" s="22"/>
      <c r="D4" s="58">
        <v>2014</v>
      </c>
      <c r="E4" s="58"/>
      <c r="F4" s="23"/>
      <c r="G4" s="22"/>
      <c r="H4" s="58">
        <v>2013</v>
      </c>
      <c r="I4" s="58"/>
      <c r="J4" s="23"/>
    </row>
    <row r="5" spans="1:10" ht="15.75" thickTop="1">
      <c r="A5" s="12"/>
      <c r="B5" s="17" t="s">
        <v>1379</v>
      </c>
      <c r="C5" s="24"/>
      <c r="D5" s="60"/>
      <c r="E5" s="60"/>
      <c r="F5" s="21"/>
      <c r="G5" s="24"/>
      <c r="H5" s="60"/>
      <c r="I5" s="60"/>
      <c r="J5" s="21"/>
    </row>
    <row r="6" spans="1:10">
      <c r="A6" s="12"/>
      <c r="B6" s="25" t="s">
        <v>1380</v>
      </c>
      <c r="C6" s="26"/>
      <c r="D6" s="27" t="s">
        <v>293</v>
      </c>
      <c r="E6" s="28">
        <v>5661</v>
      </c>
      <c r="F6" s="29"/>
      <c r="G6" s="26"/>
      <c r="H6" s="27" t="s">
        <v>293</v>
      </c>
      <c r="I6" s="28">
        <v>5207</v>
      </c>
      <c r="J6" s="29"/>
    </row>
    <row r="7" spans="1:10">
      <c r="A7" s="12"/>
      <c r="B7" s="30" t="s">
        <v>1381</v>
      </c>
      <c r="C7" s="31"/>
      <c r="D7" s="32"/>
      <c r="E7" s="63" t="s">
        <v>384</v>
      </c>
      <c r="F7" s="34"/>
      <c r="G7" s="31"/>
      <c r="H7" s="32"/>
      <c r="I7" s="63" t="s">
        <v>384</v>
      </c>
      <c r="J7" s="34"/>
    </row>
    <row r="8" spans="1:10" ht="26.25">
      <c r="A8" s="12"/>
      <c r="B8" s="25" t="s">
        <v>1382</v>
      </c>
      <c r="C8" s="26"/>
      <c r="D8" s="46"/>
      <c r="E8" s="28">
        <v>1582</v>
      </c>
      <c r="F8" s="29"/>
      <c r="G8" s="26"/>
      <c r="H8" s="46"/>
      <c r="I8" s="47" t="s">
        <v>384</v>
      </c>
      <c r="J8" s="29"/>
    </row>
    <row r="9" spans="1:10">
      <c r="A9" s="12"/>
      <c r="B9" s="30" t="s">
        <v>1383</v>
      </c>
      <c r="C9" s="31"/>
      <c r="D9" s="32"/>
      <c r="E9" s="63">
        <v>478</v>
      </c>
      <c r="F9" s="34"/>
      <c r="G9" s="31"/>
      <c r="H9" s="32"/>
      <c r="I9" s="63">
        <v>454</v>
      </c>
      <c r="J9" s="34"/>
    </row>
    <row r="10" spans="1:10" ht="15.75" thickBot="1">
      <c r="A10" s="12"/>
      <c r="B10" s="35" t="s">
        <v>1384</v>
      </c>
      <c r="C10" s="36"/>
      <c r="D10" s="37"/>
      <c r="E10" s="38" t="s">
        <v>384</v>
      </c>
      <c r="F10" s="65"/>
      <c r="G10" s="36"/>
      <c r="H10" s="37"/>
      <c r="I10" s="38" t="s">
        <v>384</v>
      </c>
      <c r="J10" s="65"/>
    </row>
    <row r="11" spans="1:10" ht="16.5" thickTop="1" thickBot="1">
      <c r="A11" s="12"/>
      <c r="B11" s="40" t="s">
        <v>1385</v>
      </c>
      <c r="C11" s="41"/>
      <c r="D11" s="42" t="s">
        <v>293</v>
      </c>
      <c r="E11" s="43">
        <v>7721</v>
      </c>
      <c r="F11" s="44"/>
      <c r="G11" s="41"/>
      <c r="H11" s="42" t="s">
        <v>293</v>
      </c>
      <c r="I11" s="43">
        <v>5661</v>
      </c>
      <c r="J11" s="44"/>
    </row>
    <row r="12" spans="1:10" ht="15.75" thickTop="1">
      <c r="A12" s="12"/>
      <c r="B12" s="187" t="s">
        <v>1386</v>
      </c>
      <c r="C12" s="24"/>
      <c r="D12" s="24"/>
      <c r="E12" s="24"/>
      <c r="F12" s="21"/>
      <c r="G12" s="24"/>
      <c r="H12" s="24"/>
      <c r="I12" s="24"/>
      <c r="J12" s="21"/>
    </row>
    <row r="13" spans="1:10">
      <c r="A13" s="12"/>
      <c r="B13" s="30" t="s">
        <v>1380</v>
      </c>
      <c r="C13" s="31"/>
      <c r="D13" s="45" t="s">
        <v>293</v>
      </c>
      <c r="E13" s="33">
        <v>1477</v>
      </c>
      <c r="F13" s="34"/>
      <c r="G13" s="31"/>
      <c r="H13" s="45" t="s">
        <v>293</v>
      </c>
      <c r="I13" s="33">
        <v>1477</v>
      </c>
      <c r="J13" s="34"/>
    </row>
    <row r="14" spans="1:10">
      <c r="A14" s="12"/>
      <c r="B14" s="25" t="s">
        <v>1381</v>
      </c>
      <c r="C14" s="26"/>
      <c r="D14" s="46"/>
      <c r="E14" s="47" t="s">
        <v>384</v>
      </c>
      <c r="F14" s="29"/>
      <c r="G14" s="26"/>
      <c r="H14" s="46"/>
      <c r="I14" s="47" t="s">
        <v>384</v>
      </c>
      <c r="J14" s="29"/>
    </row>
    <row r="15" spans="1:10" ht="26.25">
      <c r="A15" s="12"/>
      <c r="B15" s="30" t="s">
        <v>1382</v>
      </c>
      <c r="C15" s="31"/>
      <c r="D15" s="32"/>
      <c r="E15" s="33">
        <v>1582</v>
      </c>
      <c r="F15" s="34"/>
      <c r="G15" s="31"/>
      <c r="H15" s="32"/>
      <c r="I15" s="63" t="s">
        <v>384</v>
      </c>
      <c r="J15" s="34"/>
    </row>
    <row r="16" spans="1:10" ht="15.75" thickBot="1">
      <c r="A16" s="12"/>
      <c r="B16" s="35" t="s">
        <v>1384</v>
      </c>
      <c r="C16" s="36"/>
      <c r="D16" s="37"/>
      <c r="E16" s="38" t="s">
        <v>384</v>
      </c>
      <c r="F16" s="65"/>
      <c r="G16" s="36"/>
      <c r="H16" s="37"/>
      <c r="I16" s="38" t="s">
        <v>384</v>
      </c>
      <c r="J16" s="65"/>
    </row>
    <row r="17" spans="1:10" ht="16.5" thickTop="1" thickBot="1">
      <c r="A17" s="12"/>
      <c r="B17" s="40" t="s">
        <v>1385</v>
      </c>
      <c r="C17" s="41"/>
      <c r="D17" s="42" t="s">
        <v>293</v>
      </c>
      <c r="E17" s="43">
        <v>3059</v>
      </c>
      <c r="F17" s="44"/>
      <c r="G17" s="41"/>
      <c r="H17" s="42" t="s">
        <v>293</v>
      </c>
      <c r="I17" s="43">
        <v>1477</v>
      </c>
      <c r="J17" s="44"/>
    </row>
    <row r="18" spans="1:10" ht="27" thickTop="1">
      <c r="A18" s="12"/>
      <c r="B18" s="187" t="s">
        <v>1387</v>
      </c>
      <c r="C18" s="24"/>
      <c r="D18" s="24"/>
      <c r="E18" s="24"/>
      <c r="F18" s="21"/>
      <c r="G18" s="24"/>
      <c r="H18" s="24"/>
      <c r="I18" s="24"/>
      <c r="J18" s="21"/>
    </row>
    <row r="19" spans="1:10">
      <c r="A19" s="12"/>
      <c r="B19" s="30" t="s">
        <v>1380</v>
      </c>
      <c r="C19" s="31"/>
      <c r="D19" s="45" t="s">
        <v>293</v>
      </c>
      <c r="E19" s="63">
        <v>462</v>
      </c>
      <c r="F19" s="34"/>
      <c r="G19" s="31"/>
      <c r="H19" s="45" t="s">
        <v>293</v>
      </c>
      <c r="I19" s="63">
        <v>407</v>
      </c>
      <c r="J19" s="34"/>
    </row>
    <row r="20" spans="1:10">
      <c r="A20" s="12"/>
      <c r="B20" s="25" t="s">
        <v>1381</v>
      </c>
      <c r="C20" s="26"/>
      <c r="D20" s="46"/>
      <c r="E20" s="47" t="s">
        <v>384</v>
      </c>
      <c r="F20" s="29"/>
      <c r="G20" s="26"/>
      <c r="H20" s="46"/>
      <c r="I20" s="47" t="s">
        <v>384</v>
      </c>
      <c r="J20" s="29"/>
    </row>
    <row r="21" spans="1:10" ht="26.25">
      <c r="A21" s="12"/>
      <c r="B21" s="30" t="s">
        <v>1382</v>
      </c>
      <c r="C21" s="31"/>
      <c r="D21" s="32"/>
      <c r="E21" s="63" t="s">
        <v>384</v>
      </c>
      <c r="F21" s="34"/>
      <c r="G21" s="31"/>
      <c r="H21" s="32"/>
      <c r="I21" s="63" t="s">
        <v>384</v>
      </c>
      <c r="J21" s="34"/>
    </row>
    <row r="22" spans="1:10">
      <c r="A22" s="12"/>
      <c r="B22" s="25" t="s">
        <v>1388</v>
      </c>
      <c r="C22" s="26"/>
      <c r="D22" s="46"/>
      <c r="E22" s="47">
        <v>65</v>
      </c>
      <c r="F22" s="29"/>
      <c r="G22" s="26"/>
      <c r="H22" s="46"/>
      <c r="I22" s="47">
        <v>55</v>
      </c>
      <c r="J22" s="29"/>
    </row>
    <row r="23" spans="1:10" ht="15.75" thickBot="1">
      <c r="A23" s="12"/>
      <c r="B23" s="48" t="s">
        <v>1384</v>
      </c>
      <c r="C23" s="49"/>
      <c r="D23" s="50"/>
      <c r="E23" s="51" t="s">
        <v>384</v>
      </c>
      <c r="F23" s="62"/>
      <c r="G23" s="49"/>
      <c r="H23" s="50"/>
      <c r="I23" s="51" t="s">
        <v>384</v>
      </c>
      <c r="J23" s="62"/>
    </row>
    <row r="24" spans="1:10" ht="16.5" thickTop="1" thickBot="1">
      <c r="A24" s="12"/>
      <c r="B24" s="53" t="s">
        <v>1385</v>
      </c>
      <c r="C24" s="54"/>
      <c r="D24" s="55" t="s">
        <v>293</v>
      </c>
      <c r="E24" s="76">
        <v>527</v>
      </c>
      <c r="F24" s="57"/>
      <c r="G24" s="54"/>
      <c r="H24" s="55" t="s">
        <v>293</v>
      </c>
      <c r="I24" s="76">
        <v>462</v>
      </c>
      <c r="J24" s="57"/>
    </row>
    <row r="25" spans="1:10" ht="15.75" thickTop="1">
      <c r="A25" s="12"/>
      <c r="B25" s="188" t="s">
        <v>1389</v>
      </c>
      <c r="C25" s="31"/>
      <c r="D25" s="189" t="s">
        <v>1390</v>
      </c>
      <c r="E25" s="189"/>
      <c r="F25" s="34"/>
      <c r="G25" s="31"/>
      <c r="H25" s="189" t="s">
        <v>1390</v>
      </c>
      <c r="I25" s="189"/>
      <c r="J25" s="34"/>
    </row>
    <row r="26" spans="1:10" ht="26.25">
      <c r="A26" s="12"/>
      <c r="B26" s="25" t="s">
        <v>1391</v>
      </c>
      <c r="C26" s="26"/>
      <c r="D26" s="27" t="s">
        <v>293</v>
      </c>
      <c r="E26" s="47" t="s">
        <v>384</v>
      </c>
      <c r="F26" s="29"/>
      <c r="G26" s="26"/>
      <c r="H26" s="27" t="s">
        <v>293</v>
      </c>
      <c r="I26" s="47" t="s">
        <v>384</v>
      </c>
      <c r="J26" s="29"/>
    </row>
    <row r="27" spans="1:10">
      <c r="A27" s="12"/>
      <c r="B27" s="30" t="s">
        <v>295</v>
      </c>
      <c r="C27" s="31"/>
      <c r="D27" s="32"/>
      <c r="E27" s="63" t="s">
        <v>384</v>
      </c>
      <c r="F27" s="34"/>
      <c r="G27" s="31"/>
      <c r="H27" s="32"/>
      <c r="I27" s="63" t="s">
        <v>384</v>
      </c>
      <c r="J27" s="34"/>
    </row>
    <row r="28" spans="1:10">
      <c r="A28" s="12"/>
      <c r="B28" s="30" t="s">
        <v>1392</v>
      </c>
      <c r="C28" s="31"/>
      <c r="D28" s="45" t="s">
        <v>293</v>
      </c>
      <c r="E28" s="63" t="s">
        <v>384</v>
      </c>
      <c r="F28" s="34"/>
      <c r="G28" s="31"/>
      <c r="H28" s="45" t="s">
        <v>293</v>
      </c>
      <c r="I28" s="63" t="s">
        <v>384</v>
      </c>
      <c r="J28" s="34"/>
    </row>
    <row r="29" spans="1:10" ht="15.75" thickBot="1">
      <c r="A29" s="12"/>
      <c r="B29" s="35" t="s">
        <v>1393</v>
      </c>
      <c r="C29" s="36"/>
      <c r="D29" s="37"/>
      <c r="E29" s="38" t="s">
        <v>384</v>
      </c>
      <c r="F29" s="65"/>
      <c r="G29" s="36"/>
      <c r="H29" s="37"/>
      <c r="I29" s="38" t="s">
        <v>384</v>
      </c>
      <c r="J29" s="65"/>
    </row>
    <row r="30" spans="1:10" ht="27.75" thickTop="1" thickBot="1">
      <c r="A30" s="12"/>
      <c r="B30" s="40" t="s">
        <v>1394</v>
      </c>
      <c r="C30" s="41"/>
      <c r="D30" s="42" t="s">
        <v>293</v>
      </c>
      <c r="E30" s="68" t="s">
        <v>384</v>
      </c>
      <c r="F30" s="44"/>
      <c r="G30" s="41"/>
      <c r="H30" s="42" t="s">
        <v>293</v>
      </c>
      <c r="I30" s="68" t="s">
        <v>384</v>
      </c>
      <c r="J30" s="44"/>
    </row>
  </sheetData>
  <mergeCells count="11">
    <mergeCell ref="A1:A2"/>
    <mergeCell ref="B1:J1"/>
    <mergeCell ref="B2:J2"/>
    <mergeCell ref="B3:J3"/>
    <mergeCell ref="A4:A30"/>
    <mergeCell ref="D4:E4"/>
    <mergeCell ref="H4:I4"/>
    <mergeCell ref="D5:E5"/>
    <mergeCell ref="H5:I5"/>
    <mergeCell ref="D25:E25"/>
    <mergeCell ref="H25:I2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70"/>
  <sheetViews>
    <sheetView showGridLines="0" workbookViewId="0"/>
  </sheetViews>
  <sheetFormatPr defaultRowHeight="15"/>
  <cols>
    <col min="1" max="2" width="36.5703125" bestFit="1" customWidth="1"/>
    <col min="4" max="4" width="1.85546875" bestFit="1" customWidth="1"/>
    <col min="5" max="5" width="6.570312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6.5703125" bestFit="1" customWidth="1"/>
    <col min="14" max="14" width="1.5703125" bestFit="1" customWidth="1"/>
    <col min="16" max="16" width="1.85546875" bestFit="1" customWidth="1"/>
    <col min="17" max="17" width="4.85546875" bestFit="1" customWidth="1"/>
    <col min="18" max="18" width="1.5703125" bestFit="1" customWidth="1"/>
    <col min="20" max="20" width="7.7109375" customWidth="1"/>
    <col min="21" max="21" width="24.140625" customWidth="1"/>
    <col min="22" max="22" width="1.5703125" bestFit="1" customWidth="1"/>
    <col min="24" max="24" width="1.85546875" bestFit="1" customWidth="1"/>
    <col min="25" max="25" width="6.5703125" bestFit="1" customWidth="1"/>
    <col min="26" max="26" width="1.5703125" bestFit="1" customWidth="1"/>
    <col min="28" max="28" width="9.85546875" customWidth="1"/>
    <col min="29" max="29" width="22" customWidth="1"/>
    <col min="30" max="30" width="1.5703125" bestFit="1" customWidth="1"/>
    <col min="32" max="32" width="7" customWidth="1"/>
    <col min="33" max="33" width="24.85546875" customWidth="1"/>
    <col min="34" max="34" width="1.5703125" bestFit="1" customWidth="1"/>
    <col min="36" max="36" width="1.85546875" bestFit="1" customWidth="1"/>
    <col min="37" max="37" width="6.5703125" bestFit="1" customWidth="1"/>
    <col min="38" max="38" width="1.5703125" bestFit="1" customWidth="1"/>
  </cols>
  <sheetData>
    <row r="1" spans="1:38" ht="15" customHeight="1">
      <c r="A1" s="8" t="s">
        <v>171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c r="A3" s="3" t="s">
        <v>139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75" thickBot="1">
      <c r="A4" s="12" t="s">
        <v>1716</v>
      </c>
      <c r="B4" s="24"/>
      <c r="C4" s="24"/>
      <c r="D4" s="150" t="s">
        <v>1404</v>
      </c>
      <c r="E4" s="150"/>
      <c r="F4" s="150"/>
      <c r="G4" s="150"/>
      <c r="H4" s="150"/>
      <c r="I4" s="150"/>
      <c r="J4" s="150"/>
      <c r="K4" s="150"/>
      <c r="L4" s="150"/>
      <c r="M4" s="150"/>
      <c r="N4" s="150"/>
      <c r="O4" s="150"/>
      <c r="P4" s="150"/>
      <c r="Q4" s="150"/>
      <c r="R4" s="150"/>
      <c r="S4" s="150"/>
      <c r="T4" s="150"/>
      <c r="U4" s="150"/>
      <c r="V4" s="150"/>
      <c r="W4" s="150"/>
      <c r="X4" s="150"/>
      <c r="Y4" s="150"/>
      <c r="Z4" s="23"/>
    </row>
    <row r="5" spans="1:38" ht="16.5" thickTop="1" thickBot="1">
      <c r="A5" s="12"/>
      <c r="B5" s="20" t="s">
        <v>290</v>
      </c>
      <c r="C5" s="22"/>
      <c r="D5" s="126" t="s">
        <v>1405</v>
      </c>
      <c r="E5" s="126"/>
      <c r="F5" s="23"/>
      <c r="G5" s="22"/>
      <c r="H5" s="126" t="s">
        <v>1406</v>
      </c>
      <c r="I5" s="126"/>
      <c r="J5" s="23"/>
      <c r="K5" s="22"/>
      <c r="L5" s="126" t="s">
        <v>1407</v>
      </c>
      <c r="M5" s="126"/>
      <c r="N5" s="23"/>
      <c r="O5" s="22"/>
      <c r="P5" s="126" t="s">
        <v>1408</v>
      </c>
      <c r="Q5" s="126"/>
      <c r="R5" s="23"/>
      <c r="S5" s="22"/>
      <c r="T5" s="126" t="s">
        <v>1409</v>
      </c>
      <c r="U5" s="126"/>
      <c r="V5" s="23"/>
      <c r="W5" s="22"/>
      <c r="X5" s="126" t="s">
        <v>162</v>
      </c>
      <c r="Y5" s="126"/>
      <c r="Z5" s="23"/>
    </row>
    <row r="6" spans="1:38" ht="15.75" thickTop="1">
      <c r="A6" s="12"/>
      <c r="B6" s="25" t="s">
        <v>100</v>
      </c>
      <c r="C6" s="26"/>
      <c r="D6" s="27" t="s">
        <v>293</v>
      </c>
      <c r="E6" s="28">
        <v>105333</v>
      </c>
      <c r="F6" s="29"/>
      <c r="G6" s="26"/>
      <c r="H6" s="27" t="s">
        <v>293</v>
      </c>
      <c r="I6" s="28">
        <v>44527</v>
      </c>
      <c r="J6" s="29"/>
      <c r="K6" s="26"/>
      <c r="L6" s="27" t="s">
        <v>293</v>
      </c>
      <c r="M6" s="47" t="s">
        <v>384</v>
      </c>
      <c r="N6" s="29"/>
      <c r="O6" s="26"/>
      <c r="P6" s="27" t="s">
        <v>293</v>
      </c>
      <c r="Q6" s="47" t="s">
        <v>384</v>
      </c>
      <c r="R6" s="29"/>
      <c r="S6" s="26"/>
      <c r="T6" s="27" t="s">
        <v>293</v>
      </c>
      <c r="U6" s="47" t="s">
        <v>384</v>
      </c>
      <c r="V6" s="29"/>
      <c r="W6" s="26"/>
      <c r="X6" s="27" t="s">
        <v>293</v>
      </c>
      <c r="Y6" s="28">
        <v>149860</v>
      </c>
      <c r="Z6" s="29"/>
    </row>
    <row r="7" spans="1:38">
      <c r="A7" s="12"/>
      <c r="B7" s="30" t="s">
        <v>104</v>
      </c>
      <c r="C7" s="31"/>
      <c r="D7" s="32"/>
      <c r="E7" s="33">
        <v>100826</v>
      </c>
      <c r="F7" s="34"/>
      <c r="G7" s="31"/>
      <c r="H7" s="32"/>
      <c r="I7" s="33">
        <v>40297</v>
      </c>
      <c r="J7" s="34"/>
      <c r="K7" s="31"/>
      <c r="L7" s="32"/>
      <c r="M7" s="63">
        <v>19</v>
      </c>
      <c r="N7" s="34"/>
      <c r="O7" s="31"/>
      <c r="P7" s="32"/>
      <c r="Q7" s="63" t="s">
        <v>1410</v>
      </c>
      <c r="R7" s="67" t="s">
        <v>297</v>
      </c>
      <c r="S7" s="31"/>
      <c r="T7" s="32"/>
      <c r="U7" s="63" t="s">
        <v>1411</v>
      </c>
      <c r="V7" s="67" t="s">
        <v>297</v>
      </c>
      <c r="W7" s="31"/>
      <c r="X7" s="32"/>
      <c r="Y7" s="33">
        <v>140002</v>
      </c>
      <c r="Z7" s="34"/>
    </row>
    <row r="8" spans="1:38">
      <c r="A8" s="12"/>
      <c r="B8" s="25" t="s">
        <v>110</v>
      </c>
      <c r="C8" s="26"/>
      <c r="D8" s="46"/>
      <c r="E8" s="28">
        <v>5605</v>
      </c>
      <c r="F8" s="29"/>
      <c r="G8" s="26"/>
      <c r="H8" s="46"/>
      <c r="I8" s="47" t="s">
        <v>384</v>
      </c>
      <c r="J8" s="29"/>
      <c r="K8" s="26"/>
      <c r="L8" s="46"/>
      <c r="M8" s="47" t="s">
        <v>384</v>
      </c>
      <c r="N8" s="29"/>
      <c r="O8" s="26"/>
      <c r="P8" s="46"/>
      <c r="Q8" s="47" t="s">
        <v>384</v>
      </c>
      <c r="R8" s="29"/>
      <c r="S8" s="26"/>
      <c r="T8" s="46"/>
      <c r="U8" s="47" t="s">
        <v>384</v>
      </c>
      <c r="V8" s="29"/>
      <c r="W8" s="26"/>
      <c r="X8" s="46"/>
      <c r="Y8" s="28">
        <v>5605</v>
      </c>
      <c r="Z8" s="29"/>
    </row>
    <row r="9" spans="1:38">
      <c r="A9" s="12"/>
      <c r="B9" s="30" t="s">
        <v>1412</v>
      </c>
      <c r="C9" s="31"/>
      <c r="D9" s="32"/>
      <c r="E9" s="63">
        <v>510</v>
      </c>
      <c r="F9" s="34"/>
      <c r="G9" s="31"/>
      <c r="H9" s="32"/>
      <c r="I9" s="63">
        <v>184</v>
      </c>
      <c r="J9" s="34"/>
      <c r="K9" s="31"/>
      <c r="L9" s="32"/>
      <c r="M9" s="63" t="s">
        <v>384</v>
      </c>
      <c r="N9" s="34"/>
      <c r="O9" s="31"/>
      <c r="P9" s="32"/>
      <c r="Q9" s="63" t="s">
        <v>384</v>
      </c>
      <c r="R9" s="34"/>
      <c r="S9" s="31"/>
      <c r="T9" s="32"/>
      <c r="U9" s="63" t="s">
        <v>1413</v>
      </c>
      <c r="V9" s="67" t="s">
        <v>297</v>
      </c>
      <c r="W9" s="31"/>
      <c r="X9" s="32"/>
      <c r="Y9" s="63" t="s">
        <v>384</v>
      </c>
      <c r="Z9" s="34"/>
    </row>
    <row r="10" spans="1:38">
      <c r="A10" s="12"/>
      <c r="B10" s="25" t="s">
        <v>1414</v>
      </c>
      <c r="C10" s="26"/>
      <c r="D10" s="46"/>
      <c r="E10" s="47" t="s">
        <v>1415</v>
      </c>
      <c r="F10" s="78" t="s">
        <v>297</v>
      </c>
      <c r="G10" s="26"/>
      <c r="H10" s="46"/>
      <c r="I10" s="47">
        <v>304</v>
      </c>
      <c r="J10" s="29"/>
      <c r="K10" s="26"/>
      <c r="L10" s="46"/>
      <c r="M10" s="47" t="s">
        <v>384</v>
      </c>
      <c r="N10" s="29"/>
      <c r="O10" s="26"/>
      <c r="P10" s="46"/>
      <c r="Q10" s="47">
        <v>277</v>
      </c>
      <c r="R10" s="29"/>
      <c r="S10" s="26"/>
      <c r="T10" s="46"/>
      <c r="U10" s="47" t="s">
        <v>1416</v>
      </c>
      <c r="V10" s="78" t="s">
        <v>297</v>
      </c>
      <c r="W10" s="26"/>
      <c r="X10" s="46"/>
      <c r="Y10" s="47">
        <v>539</v>
      </c>
      <c r="Z10" s="29"/>
    </row>
    <row r="11" spans="1:38" ht="15.75" thickBot="1">
      <c r="A11" s="12"/>
      <c r="B11" s="48" t="s">
        <v>1417</v>
      </c>
      <c r="C11" s="49"/>
      <c r="D11" s="50"/>
      <c r="E11" s="72">
        <v>1388</v>
      </c>
      <c r="F11" s="62"/>
      <c r="G11" s="49"/>
      <c r="H11" s="50"/>
      <c r="I11" s="72">
        <v>1729</v>
      </c>
      <c r="J11" s="62"/>
      <c r="K11" s="49"/>
      <c r="L11" s="50"/>
      <c r="M11" s="51" t="s">
        <v>1418</v>
      </c>
      <c r="N11" s="52" t="s">
        <v>297</v>
      </c>
      <c r="O11" s="49"/>
      <c r="P11" s="50"/>
      <c r="Q11" s="51">
        <v>183</v>
      </c>
      <c r="R11" s="62"/>
      <c r="S11" s="49"/>
      <c r="T11" s="50"/>
      <c r="U11" s="51">
        <v>660</v>
      </c>
      <c r="V11" s="62"/>
      <c r="W11" s="49"/>
      <c r="X11" s="50"/>
      <c r="Y11" s="72">
        <v>3952</v>
      </c>
      <c r="Z11" s="62"/>
    </row>
    <row r="12" spans="1:38" ht="16.5" thickTop="1" thickBot="1">
      <c r="A12" s="12"/>
      <c r="B12" s="53" t="s">
        <v>1419</v>
      </c>
      <c r="C12" s="54"/>
      <c r="D12" s="55" t="s">
        <v>293</v>
      </c>
      <c r="E12" s="76" t="s">
        <v>1420</v>
      </c>
      <c r="F12" s="129" t="s">
        <v>297</v>
      </c>
      <c r="G12" s="54"/>
      <c r="H12" s="55" t="s">
        <v>293</v>
      </c>
      <c r="I12" s="56">
        <v>2621</v>
      </c>
      <c r="J12" s="57"/>
      <c r="K12" s="54"/>
      <c r="L12" s="55" t="s">
        <v>293</v>
      </c>
      <c r="M12" s="76" t="s">
        <v>1421</v>
      </c>
      <c r="N12" s="129" t="s">
        <v>297</v>
      </c>
      <c r="O12" s="54"/>
      <c r="P12" s="55" t="s">
        <v>293</v>
      </c>
      <c r="Q12" s="76">
        <v>274</v>
      </c>
      <c r="R12" s="57"/>
      <c r="S12" s="54"/>
      <c r="T12" s="55" t="s">
        <v>293</v>
      </c>
      <c r="U12" s="76">
        <v>990</v>
      </c>
      <c r="V12" s="57"/>
      <c r="W12" s="54"/>
      <c r="X12" s="55" t="s">
        <v>293</v>
      </c>
      <c r="Y12" s="76">
        <v>840</v>
      </c>
      <c r="Z12" s="57"/>
    </row>
    <row r="13" spans="1:38" ht="15.75" thickTop="1">
      <c r="A13" s="12"/>
      <c r="B13" s="103"/>
      <c r="C13" s="103"/>
      <c r="D13" s="103"/>
      <c r="E13" s="103"/>
      <c r="F13" s="103"/>
      <c r="G13" s="103"/>
      <c r="H13" s="103"/>
      <c r="I13" s="103"/>
      <c r="J13" s="103"/>
      <c r="K13" s="103"/>
      <c r="L13" s="103"/>
      <c r="M13" s="103"/>
      <c r="N13" s="103"/>
      <c r="O13" s="103"/>
      <c r="P13" s="103"/>
      <c r="Q13" s="103"/>
      <c r="R13" s="103"/>
      <c r="S13" s="103"/>
      <c r="T13" s="103"/>
      <c r="U13" s="103"/>
      <c r="V13" s="103"/>
      <c r="W13" s="103"/>
      <c r="X13" s="103"/>
      <c r="Y13" s="103"/>
      <c r="Z13" s="103"/>
      <c r="AA13" s="103"/>
      <c r="AB13" s="103"/>
      <c r="AC13" s="103"/>
      <c r="AD13" s="103"/>
      <c r="AE13" s="103"/>
      <c r="AF13" s="103"/>
      <c r="AG13" s="103"/>
      <c r="AH13" s="103"/>
      <c r="AI13" s="103"/>
      <c r="AJ13" s="103"/>
      <c r="AK13" s="103"/>
      <c r="AL13" s="103"/>
    </row>
    <row r="14" spans="1:38" ht="15.75" thickBot="1">
      <c r="A14" s="12"/>
      <c r="B14" s="24"/>
      <c r="C14" s="24"/>
      <c r="D14" s="150" t="s">
        <v>1422</v>
      </c>
      <c r="E14" s="150"/>
      <c r="F14" s="150"/>
      <c r="G14" s="150"/>
      <c r="H14" s="150"/>
      <c r="I14" s="150"/>
      <c r="J14" s="150"/>
      <c r="K14" s="150"/>
      <c r="L14" s="150"/>
      <c r="M14" s="150"/>
      <c r="N14" s="150"/>
      <c r="O14" s="150"/>
      <c r="P14" s="150"/>
      <c r="Q14" s="150"/>
      <c r="R14" s="150"/>
      <c r="S14" s="150"/>
      <c r="T14" s="150"/>
      <c r="U14" s="150"/>
      <c r="V14" s="150"/>
      <c r="W14" s="150"/>
      <c r="X14" s="150"/>
      <c r="Y14" s="150"/>
      <c r="Z14" s="150"/>
      <c r="AA14" s="150"/>
      <c r="AB14" s="150"/>
      <c r="AC14" s="150"/>
      <c r="AD14" s="150"/>
      <c r="AE14" s="150"/>
      <c r="AF14" s="150"/>
      <c r="AG14" s="150"/>
      <c r="AH14" s="23"/>
    </row>
    <row r="15" spans="1:38" ht="16.5" thickTop="1" thickBot="1">
      <c r="A15" s="12"/>
      <c r="B15" s="20" t="s">
        <v>290</v>
      </c>
      <c r="C15" s="22"/>
      <c r="D15" s="126" t="s">
        <v>1405</v>
      </c>
      <c r="E15" s="126"/>
      <c r="F15" s="23"/>
      <c r="G15" s="22"/>
      <c r="H15" s="126" t="s">
        <v>1406</v>
      </c>
      <c r="I15" s="126"/>
      <c r="J15" s="23"/>
      <c r="K15" s="22"/>
      <c r="L15" s="126" t="s">
        <v>1407</v>
      </c>
      <c r="M15" s="126"/>
      <c r="N15" s="23"/>
      <c r="O15" s="22"/>
      <c r="P15" s="126" t="s">
        <v>1423</v>
      </c>
      <c r="Q15" s="126"/>
      <c r="R15" s="23"/>
      <c r="S15" s="22"/>
      <c r="T15" s="126" t="s">
        <v>1408</v>
      </c>
      <c r="U15" s="126"/>
      <c r="V15" s="23"/>
      <c r="W15" s="22"/>
      <c r="X15" s="126" t="s">
        <v>1424</v>
      </c>
      <c r="Y15" s="126"/>
      <c r="Z15" s="23"/>
      <c r="AA15" s="22"/>
      <c r="AB15" s="126" t="s">
        <v>1409</v>
      </c>
      <c r="AC15" s="126"/>
      <c r="AD15" s="23"/>
      <c r="AE15" s="22"/>
      <c r="AF15" s="126" t="s">
        <v>162</v>
      </c>
      <c r="AG15" s="126"/>
      <c r="AH15" s="23"/>
    </row>
    <row r="16" spans="1:38" ht="15.75" thickTop="1">
      <c r="A16" s="12"/>
      <c r="B16" s="25" t="s">
        <v>100</v>
      </c>
      <c r="C16" s="26"/>
      <c r="D16" s="27" t="s">
        <v>293</v>
      </c>
      <c r="E16" s="28">
        <v>110097</v>
      </c>
      <c r="F16" s="29"/>
      <c r="G16" s="26"/>
      <c r="H16" s="27" t="s">
        <v>293</v>
      </c>
      <c r="I16" s="28">
        <v>39813</v>
      </c>
      <c r="J16" s="29"/>
      <c r="K16" s="26"/>
      <c r="L16" s="27" t="s">
        <v>293</v>
      </c>
      <c r="M16" s="47" t="s">
        <v>384</v>
      </c>
      <c r="N16" s="29"/>
      <c r="O16" s="26"/>
      <c r="P16" s="27" t="s">
        <v>293</v>
      </c>
      <c r="Q16" s="47" t="s">
        <v>384</v>
      </c>
      <c r="R16" s="29"/>
      <c r="S16" s="26"/>
      <c r="T16" s="27" t="s">
        <v>293</v>
      </c>
      <c r="U16" s="28">
        <v>2016</v>
      </c>
      <c r="V16" s="29"/>
      <c r="W16" s="26"/>
      <c r="X16" s="27" t="s">
        <v>293</v>
      </c>
      <c r="Y16" s="47" t="s">
        <v>384</v>
      </c>
      <c r="Z16" s="29"/>
      <c r="AA16" s="26"/>
      <c r="AB16" s="27" t="s">
        <v>293</v>
      </c>
      <c r="AC16" s="47" t="s">
        <v>1421</v>
      </c>
      <c r="AD16" s="78" t="s">
        <v>297</v>
      </c>
      <c r="AE16" s="26"/>
      <c r="AF16" s="27" t="s">
        <v>293</v>
      </c>
      <c r="AG16" s="28">
        <v>151915</v>
      </c>
      <c r="AH16" s="29"/>
    </row>
    <row r="17" spans="1:38">
      <c r="A17" s="12"/>
      <c r="B17" s="30" t="s">
        <v>104</v>
      </c>
      <c r="C17" s="31"/>
      <c r="D17" s="32"/>
      <c r="E17" s="33">
        <v>109036</v>
      </c>
      <c r="F17" s="34"/>
      <c r="G17" s="31"/>
      <c r="H17" s="32"/>
      <c r="I17" s="33">
        <v>38257</v>
      </c>
      <c r="J17" s="34"/>
      <c r="K17" s="31"/>
      <c r="L17" s="32"/>
      <c r="M17" s="63" t="s">
        <v>1425</v>
      </c>
      <c r="N17" s="67" t="s">
        <v>297</v>
      </c>
      <c r="O17" s="31"/>
      <c r="P17" s="32"/>
      <c r="Q17" s="63">
        <v>640</v>
      </c>
      <c r="R17" s="34"/>
      <c r="S17" s="31"/>
      <c r="T17" s="32"/>
      <c r="U17" s="33">
        <v>2622</v>
      </c>
      <c r="V17" s="34"/>
      <c r="W17" s="31"/>
      <c r="X17" s="32"/>
      <c r="Y17" s="63" t="s">
        <v>1426</v>
      </c>
      <c r="Z17" s="67" t="s">
        <v>297</v>
      </c>
      <c r="AA17" s="31"/>
      <c r="AB17" s="32"/>
      <c r="AC17" s="63" t="s">
        <v>1421</v>
      </c>
      <c r="AD17" s="67" t="s">
        <v>297</v>
      </c>
      <c r="AE17" s="31"/>
      <c r="AF17" s="32"/>
      <c r="AG17" s="33">
        <v>149287</v>
      </c>
      <c r="AH17" s="34"/>
    </row>
    <row r="18" spans="1:38">
      <c r="A18" s="12"/>
      <c r="B18" s="25" t="s">
        <v>1412</v>
      </c>
      <c r="C18" s="26"/>
      <c r="D18" s="46"/>
      <c r="E18" s="47">
        <v>249</v>
      </c>
      <c r="F18" s="29"/>
      <c r="G18" s="26"/>
      <c r="H18" s="46"/>
      <c r="I18" s="47">
        <v>207</v>
      </c>
      <c r="J18" s="29"/>
      <c r="K18" s="26"/>
      <c r="L18" s="46"/>
      <c r="M18" s="47" t="s">
        <v>384</v>
      </c>
      <c r="N18" s="29"/>
      <c r="O18" s="26"/>
      <c r="P18" s="46"/>
      <c r="Q18" s="47" t="s">
        <v>384</v>
      </c>
      <c r="R18" s="29"/>
      <c r="S18" s="26"/>
      <c r="T18" s="46"/>
      <c r="U18" s="47" t="s">
        <v>384</v>
      </c>
      <c r="V18" s="29"/>
      <c r="W18" s="26"/>
      <c r="X18" s="46"/>
      <c r="Y18" s="47" t="s">
        <v>384</v>
      </c>
      <c r="Z18" s="29"/>
      <c r="AA18" s="26"/>
      <c r="AB18" s="46"/>
      <c r="AC18" s="47" t="s">
        <v>1427</v>
      </c>
      <c r="AD18" s="78" t="s">
        <v>297</v>
      </c>
      <c r="AE18" s="26"/>
      <c r="AF18" s="46"/>
      <c r="AG18" s="47">
        <v>4</v>
      </c>
      <c r="AH18" s="29"/>
    </row>
    <row r="19" spans="1:38">
      <c r="A19" s="12"/>
      <c r="B19" s="30" t="s">
        <v>1428</v>
      </c>
      <c r="C19" s="31"/>
      <c r="D19" s="32"/>
      <c r="E19" s="63">
        <v>4</v>
      </c>
      <c r="F19" s="34"/>
      <c r="G19" s="31"/>
      <c r="H19" s="32"/>
      <c r="I19" s="63" t="s">
        <v>1429</v>
      </c>
      <c r="J19" s="67" t="s">
        <v>297</v>
      </c>
      <c r="K19" s="31"/>
      <c r="L19" s="32"/>
      <c r="M19" s="63">
        <v>412</v>
      </c>
      <c r="N19" s="34"/>
      <c r="O19" s="31"/>
      <c r="P19" s="32"/>
      <c r="Q19" s="63" t="s">
        <v>384</v>
      </c>
      <c r="R19" s="34"/>
      <c r="S19" s="31"/>
      <c r="T19" s="32"/>
      <c r="U19" s="63">
        <v>67</v>
      </c>
      <c r="V19" s="34"/>
      <c r="W19" s="31"/>
      <c r="X19" s="32"/>
      <c r="Y19" s="63" t="s">
        <v>384</v>
      </c>
      <c r="Z19" s="34"/>
      <c r="AA19" s="31"/>
      <c r="AB19" s="32"/>
      <c r="AC19" s="63" t="s">
        <v>1429</v>
      </c>
      <c r="AD19" s="67" t="s">
        <v>297</v>
      </c>
      <c r="AE19" s="31"/>
      <c r="AF19" s="32"/>
      <c r="AG19" s="63">
        <v>473</v>
      </c>
      <c r="AH19" s="34"/>
    </row>
    <row r="20" spans="1:38" ht="15.75" thickBot="1">
      <c r="A20" s="12"/>
      <c r="B20" s="35" t="s">
        <v>1417</v>
      </c>
      <c r="C20" s="36"/>
      <c r="D20" s="37"/>
      <c r="E20" s="38">
        <v>331</v>
      </c>
      <c r="F20" s="65"/>
      <c r="G20" s="36"/>
      <c r="H20" s="37"/>
      <c r="I20" s="38">
        <v>518</v>
      </c>
      <c r="J20" s="65"/>
      <c r="K20" s="36"/>
      <c r="L20" s="37"/>
      <c r="M20" s="38">
        <v>370</v>
      </c>
      <c r="N20" s="65"/>
      <c r="O20" s="36"/>
      <c r="P20" s="37"/>
      <c r="Q20" s="38" t="s">
        <v>1430</v>
      </c>
      <c r="R20" s="39" t="s">
        <v>297</v>
      </c>
      <c r="S20" s="36"/>
      <c r="T20" s="37"/>
      <c r="U20" s="38" t="s">
        <v>1296</v>
      </c>
      <c r="V20" s="39" t="s">
        <v>297</v>
      </c>
      <c r="W20" s="36"/>
      <c r="X20" s="37"/>
      <c r="Y20" s="38">
        <v>108</v>
      </c>
      <c r="Z20" s="65"/>
      <c r="AA20" s="36"/>
      <c r="AB20" s="37"/>
      <c r="AC20" s="38">
        <v>179</v>
      </c>
      <c r="AD20" s="65"/>
      <c r="AE20" s="36"/>
      <c r="AF20" s="37"/>
      <c r="AG20" s="64">
        <v>1037</v>
      </c>
      <c r="AH20" s="65"/>
    </row>
    <row r="21" spans="1:38" ht="16.5" thickTop="1" thickBot="1">
      <c r="A21" s="12"/>
      <c r="B21" s="48" t="s">
        <v>1431</v>
      </c>
      <c r="C21" s="49"/>
      <c r="D21" s="50"/>
      <c r="E21" s="51">
        <v>485</v>
      </c>
      <c r="F21" s="62"/>
      <c r="G21" s="49"/>
      <c r="H21" s="50"/>
      <c r="I21" s="51">
        <v>826</v>
      </c>
      <c r="J21" s="62"/>
      <c r="K21" s="49"/>
      <c r="L21" s="50"/>
      <c r="M21" s="72">
        <v>1030</v>
      </c>
      <c r="N21" s="62"/>
      <c r="O21" s="49"/>
      <c r="P21" s="50"/>
      <c r="Q21" s="51" t="s">
        <v>1432</v>
      </c>
      <c r="R21" s="52" t="s">
        <v>297</v>
      </c>
      <c r="S21" s="49"/>
      <c r="T21" s="50"/>
      <c r="U21" s="51" t="s">
        <v>1433</v>
      </c>
      <c r="V21" s="52" t="s">
        <v>297</v>
      </c>
      <c r="W21" s="49"/>
      <c r="X21" s="50"/>
      <c r="Y21" s="51">
        <v>161</v>
      </c>
      <c r="Z21" s="62"/>
      <c r="AA21" s="49"/>
      <c r="AB21" s="50"/>
      <c r="AC21" s="51">
        <v>268</v>
      </c>
      <c r="AD21" s="62"/>
      <c r="AE21" s="49"/>
      <c r="AF21" s="50"/>
      <c r="AG21" s="72">
        <v>2060</v>
      </c>
      <c r="AH21" s="62"/>
    </row>
    <row r="22" spans="1:38" ht="15.75" thickTop="1">
      <c r="A22" s="12"/>
      <c r="B22" s="25" t="s">
        <v>1434</v>
      </c>
      <c r="C22" s="26"/>
      <c r="D22" s="46"/>
      <c r="E22" s="47" t="s">
        <v>384</v>
      </c>
      <c r="F22" s="29"/>
      <c r="G22" s="26"/>
      <c r="H22" s="46"/>
      <c r="I22" s="47" t="s">
        <v>384</v>
      </c>
      <c r="J22" s="29"/>
      <c r="K22" s="26"/>
      <c r="L22" s="46"/>
      <c r="M22" s="47" t="s">
        <v>384</v>
      </c>
      <c r="N22" s="29"/>
      <c r="O22" s="26"/>
      <c r="P22" s="46"/>
      <c r="Q22" s="47" t="s">
        <v>384</v>
      </c>
      <c r="R22" s="29"/>
      <c r="S22" s="26"/>
      <c r="T22" s="46"/>
      <c r="U22" s="47">
        <v>16</v>
      </c>
      <c r="V22" s="29"/>
      <c r="W22" s="26"/>
      <c r="X22" s="46"/>
      <c r="Y22" s="47">
        <v>200</v>
      </c>
      <c r="Z22" s="29"/>
      <c r="AA22" s="26"/>
      <c r="AB22" s="46"/>
      <c r="AC22" s="47" t="s">
        <v>384</v>
      </c>
      <c r="AD22" s="29"/>
      <c r="AE22" s="26"/>
      <c r="AF22" s="46"/>
      <c r="AG22" s="47">
        <v>216</v>
      </c>
      <c r="AH22" s="29"/>
    </row>
    <row r="23" spans="1:38" ht="15.75" thickBot="1">
      <c r="A23" s="12"/>
      <c r="B23" s="48" t="s">
        <v>1435</v>
      </c>
      <c r="C23" s="49"/>
      <c r="D23" s="50"/>
      <c r="E23" s="51" t="s">
        <v>384</v>
      </c>
      <c r="F23" s="62"/>
      <c r="G23" s="49"/>
      <c r="H23" s="50"/>
      <c r="I23" s="51" t="s">
        <v>384</v>
      </c>
      <c r="J23" s="62"/>
      <c r="K23" s="49"/>
      <c r="L23" s="50"/>
      <c r="M23" s="51" t="s">
        <v>384</v>
      </c>
      <c r="N23" s="62"/>
      <c r="O23" s="49"/>
      <c r="P23" s="50"/>
      <c r="Q23" s="51" t="s">
        <v>384</v>
      </c>
      <c r="R23" s="62"/>
      <c r="S23" s="49"/>
      <c r="T23" s="50"/>
      <c r="U23" s="51">
        <v>6</v>
      </c>
      <c r="V23" s="62"/>
      <c r="W23" s="49"/>
      <c r="X23" s="50"/>
      <c r="Y23" s="51" t="s">
        <v>384</v>
      </c>
      <c r="Z23" s="62"/>
      <c r="AA23" s="49"/>
      <c r="AB23" s="50"/>
      <c r="AC23" s="51" t="s">
        <v>384</v>
      </c>
      <c r="AD23" s="62"/>
      <c r="AE23" s="49"/>
      <c r="AF23" s="50"/>
      <c r="AG23" s="51">
        <v>6</v>
      </c>
      <c r="AH23" s="62"/>
    </row>
    <row r="24" spans="1:38" ht="16.5" thickTop="1" thickBot="1">
      <c r="A24" s="12"/>
      <c r="B24" s="35" t="s">
        <v>1436</v>
      </c>
      <c r="C24" s="36"/>
      <c r="D24" s="37"/>
      <c r="E24" s="38" t="s">
        <v>384</v>
      </c>
      <c r="F24" s="65"/>
      <c r="G24" s="36"/>
      <c r="H24" s="37"/>
      <c r="I24" s="38" t="s">
        <v>384</v>
      </c>
      <c r="J24" s="65"/>
      <c r="K24" s="36"/>
      <c r="L24" s="37"/>
      <c r="M24" s="38" t="s">
        <v>384</v>
      </c>
      <c r="N24" s="65"/>
      <c r="O24" s="36"/>
      <c r="P24" s="37"/>
      <c r="Q24" s="38" t="s">
        <v>384</v>
      </c>
      <c r="R24" s="65"/>
      <c r="S24" s="36"/>
      <c r="T24" s="37"/>
      <c r="U24" s="38">
        <v>10</v>
      </c>
      <c r="V24" s="65"/>
      <c r="W24" s="36"/>
      <c r="X24" s="37"/>
      <c r="Y24" s="38">
        <v>200</v>
      </c>
      <c r="Z24" s="65"/>
      <c r="AA24" s="36"/>
      <c r="AB24" s="37"/>
      <c r="AC24" s="38" t="s">
        <v>384</v>
      </c>
      <c r="AD24" s="65"/>
      <c r="AE24" s="36"/>
      <c r="AF24" s="37"/>
      <c r="AG24" s="38">
        <v>210</v>
      </c>
      <c r="AH24" s="65"/>
    </row>
    <row r="25" spans="1:38" ht="16.5" thickTop="1" thickBot="1">
      <c r="A25" s="12"/>
      <c r="B25" s="40" t="s">
        <v>1437</v>
      </c>
      <c r="C25" s="41"/>
      <c r="D25" s="42" t="s">
        <v>293</v>
      </c>
      <c r="E25" s="68">
        <v>485</v>
      </c>
      <c r="F25" s="44"/>
      <c r="G25" s="41"/>
      <c r="H25" s="42" t="s">
        <v>293</v>
      </c>
      <c r="I25" s="68">
        <v>826</v>
      </c>
      <c r="J25" s="44"/>
      <c r="K25" s="41"/>
      <c r="L25" s="42" t="s">
        <v>293</v>
      </c>
      <c r="M25" s="43">
        <v>1030</v>
      </c>
      <c r="N25" s="44"/>
      <c r="O25" s="41"/>
      <c r="P25" s="42" t="s">
        <v>293</v>
      </c>
      <c r="Q25" s="68" t="s">
        <v>1432</v>
      </c>
      <c r="R25" s="69" t="s">
        <v>297</v>
      </c>
      <c r="S25" s="41"/>
      <c r="T25" s="42" t="s">
        <v>293</v>
      </c>
      <c r="U25" s="68" t="s">
        <v>1438</v>
      </c>
      <c r="V25" s="69" t="s">
        <v>297</v>
      </c>
      <c r="W25" s="41"/>
      <c r="X25" s="42" t="s">
        <v>293</v>
      </c>
      <c r="Y25" s="68">
        <v>361</v>
      </c>
      <c r="Z25" s="44"/>
      <c r="AA25" s="41"/>
      <c r="AB25" s="42" t="s">
        <v>293</v>
      </c>
      <c r="AC25" s="68">
        <v>268</v>
      </c>
      <c r="AD25" s="44"/>
      <c r="AE25" s="41"/>
      <c r="AF25" s="42" t="s">
        <v>293</v>
      </c>
      <c r="AG25" s="43">
        <v>2270</v>
      </c>
      <c r="AH25" s="44"/>
    </row>
    <row r="26" spans="1:38" ht="15.75" thickTop="1">
      <c r="A26" s="12"/>
      <c r="B26" s="103"/>
      <c r="C26" s="103"/>
      <c r="D26" s="103"/>
      <c r="E26" s="103"/>
      <c r="F26" s="103"/>
      <c r="G26" s="103"/>
      <c r="H26" s="103"/>
      <c r="I26" s="103"/>
      <c r="J26" s="103"/>
      <c r="K26" s="103"/>
      <c r="L26" s="103"/>
      <c r="M26" s="103"/>
      <c r="N26" s="103"/>
      <c r="O26" s="103"/>
      <c r="P26" s="103"/>
      <c r="Q26" s="103"/>
      <c r="R26" s="103"/>
      <c r="S26" s="103"/>
      <c r="T26" s="103"/>
      <c r="U26" s="103"/>
      <c r="V26" s="103"/>
      <c r="W26" s="103"/>
      <c r="X26" s="103"/>
      <c r="Y26" s="103"/>
      <c r="Z26" s="103"/>
      <c r="AA26" s="103"/>
      <c r="AB26" s="103"/>
      <c r="AC26" s="103"/>
      <c r="AD26" s="103"/>
      <c r="AE26" s="103"/>
      <c r="AF26" s="103"/>
      <c r="AG26" s="103"/>
      <c r="AH26" s="103"/>
      <c r="AI26" s="103"/>
      <c r="AJ26" s="103"/>
      <c r="AK26" s="103"/>
      <c r="AL26" s="103"/>
    </row>
    <row r="27" spans="1:38" ht="15.75" thickBot="1">
      <c r="A27" s="12"/>
      <c r="B27" s="24"/>
      <c r="C27" s="22"/>
      <c r="D27" s="150" t="s">
        <v>1439</v>
      </c>
      <c r="E27" s="150"/>
      <c r="F27" s="150"/>
      <c r="G27" s="150"/>
      <c r="H27" s="150"/>
      <c r="I27" s="150"/>
      <c r="J27" s="150"/>
      <c r="K27" s="150"/>
      <c r="L27" s="150"/>
      <c r="M27" s="150"/>
      <c r="N27" s="150"/>
      <c r="O27" s="150"/>
      <c r="P27" s="150"/>
      <c r="Q27" s="150"/>
      <c r="R27" s="150"/>
      <c r="S27" s="150"/>
      <c r="T27" s="150"/>
      <c r="U27" s="150"/>
      <c r="V27" s="150"/>
      <c r="W27" s="150"/>
      <c r="X27" s="150"/>
      <c r="Y27" s="150"/>
      <c r="Z27" s="150"/>
      <c r="AA27" s="150"/>
      <c r="AB27" s="150"/>
      <c r="AC27" s="150"/>
      <c r="AD27" s="150"/>
      <c r="AE27" s="150"/>
      <c r="AF27" s="150"/>
      <c r="AG27" s="150"/>
      <c r="AH27" s="150"/>
      <c r="AI27" s="150"/>
      <c r="AJ27" s="150"/>
      <c r="AK27" s="150"/>
      <c r="AL27" s="23"/>
    </row>
    <row r="28" spans="1:38" ht="16.5" thickTop="1" thickBot="1">
      <c r="A28" s="12"/>
      <c r="B28" s="20" t="s">
        <v>290</v>
      </c>
      <c r="C28" s="22"/>
      <c r="D28" s="126" t="s">
        <v>1405</v>
      </c>
      <c r="E28" s="126"/>
      <c r="F28" s="23"/>
      <c r="G28" s="22"/>
      <c r="H28" s="126" t="s">
        <v>1406</v>
      </c>
      <c r="I28" s="126"/>
      <c r="J28" s="23"/>
      <c r="K28" s="22"/>
      <c r="L28" s="126" t="s">
        <v>1407</v>
      </c>
      <c r="M28" s="126"/>
      <c r="N28" s="23"/>
      <c r="O28" s="22"/>
      <c r="P28" s="126" t="s">
        <v>1423</v>
      </c>
      <c r="Q28" s="126"/>
      <c r="R28" s="23"/>
      <c r="S28" s="22"/>
      <c r="T28" s="126" t="s">
        <v>1408</v>
      </c>
      <c r="U28" s="126"/>
      <c r="V28" s="23"/>
      <c r="W28" s="22"/>
      <c r="X28" s="126" t="s">
        <v>1424</v>
      </c>
      <c r="Y28" s="126"/>
      <c r="Z28" s="23"/>
      <c r="AA28" s="22"/>
      <c r="AB28" s="126" t="s">
        <v>1440</v>
      </c>
      <c r="AC28" s="126"/>
      <c r="AD28" s="23"/>
      <c r="AE28" s="22"/>
      <c r="AF28" s="126" t="s">
        <v>1409</v>
      </c>
      <c r="AG28" s="126"/>
      <c r="AH28" s="23"/>
      <c r="AI28" s="22"/>
      <c r="AJ28" s="126" t="s">
        <v>162</v>
      </c>
      <c r="AK28" s="126"/>
      <c r="AL28" s="23"/>
    </row>
    <row r="29" spans="1:38" ht="15.75" thickTop="1">
      <c r="A29" s="12"/>
      <c r="B29" s="25" t="s">
        <v>100</v>
      </c>
      <c r="C29" s="26"/>
      <c r="D29" s="27" t="s">
        <v>293</v>
      </c>
      <c r="E29" s="28">
        <v>93598</v>
      </c>
      <c r="F29" s="29"/>
      <c r="G29" s="26"/>
      <c r="H29" s="27" t="s">
        <v>293</v>
      </c>
      <c r="I29" s="28">
        <v>55494</v>
      </c>
      <c r="J29" s="29"/>
      <c r="K29" s="26"/>
      <c r="L29" s="27" t="s">
        <v>293</v>
      </c>
      <c r="M29" s="28">
        <v>186151</v>
      </c>
      <c r="N29" s="29"/>
      <c r="O29" s="26"/>
      <c r="P29" s="27" t="s">
        <v>293</v>
      </c>
      <c r="Q29" s="47" t="s">
        <v>384</v>
      </c>
      <c r="R29" s="29"/>
      <c r="S29" s="26"/>
      <c r="T29" s="27" t="s">
        <v>293</v>
      </c>
      <c r="U29" s="28">
        <v>32563</v>
      </c>
      <c r="V29" s="29"/>
      <c r="W29" s="26"/>
      <c r="X29" s="27" t="s">
        <v>293</v>
      </c>
      <c r="Y29" s="28">
        <v>16362</v>
      </c>
      <c r="Z29" s="29"/>
      <c r="AA29" s="26"/>
      <c r="AB29" s="27" t="s">
        <v>293</v>
      </c>
      <c r="AC29" s="47" t="s">
        <v>384</v>
      </c>
      <c r="AD29" s="29"/>
      <c r="AE29" s="26"/>
      <c r="AF29" s="27" t="s">
        <v>293</v>
      </c>
      <c r="AG29" s="47" t="s">
        <v>1441</v>
      </c>
      <c r="AH29" s="78" t="s">
        <v>297</v>
      </c>
      <c r="AI29" s="26"/>
      <c r="AJ29" s="27" t="s">
        <v>293</v>
      </c>
      <c r="AK29" s="28">
        <v>382136</v>
      </c>
      <c r="AL29" s="29"/>
    </row>
    <row r="30" spans="1:38">
      <c r="A30" s="12"/>
      <c r="B30" s="30" t="s">
        <v>104</v>
      </c>
      <c r="C30" s="31"/>
      <c r="D30" s="32"/>
      <c r="E30" s="33">
        <v>109493</v>
      </c>
      <c r="F30" s="34"/>
      <c r="G30" s="31"/>
      <c r="H30" s="32"/>
      <c r="I30" s="33">
        <v>51873</v>
      </c>
      <c r="J30" s="34"/>
      <c r="K30" s="31"/>
      <c r="L30" s="32"/>
      <c r="M30" s="33">
        <v>184462</v>
      </c>
      <c r="N30" s="34"/>
      <c r="O30" s="31"/>
      <c r="P30" s="32"/>
      <c r="Q30" s="63">
        <v>179</v>
      </c>
      <c r="R30" s="34"/>
      <c r="S30" s="31"/>
      <c r="T30" s="32"/>
      <c r="U30" s="33">
        <v>36163</v>
      </c>
      <c r="V30" s="34"/>
      <c r="W30" s="31"/>
      <c r="X30" s="32"/>
      <c r="Y30" s="33">
        <v>14741</v>
      </c>
      <c r="Z30" s="34"/>
      <c r="AA30" s="31"/>
      <c r="AB30" s="32"/>
      <c r="AC30" s="63" t="s">
        <v>384</v>
      </c>
      <c r="AD30" s="34"/>
      <c r="AE30" s="31"/>
      <c r="AF30" s="32"/>
      <c r="AG30" s="63" t="s">
        <v>1441</v>
      </c>
      <c r="AH30" s="67" t="s">
        <v>297</v>
      </c>
      <c r="AI30" s="31"/>
      <c r="AJ30" s="32"/>
      <c r="AK30" s="33">
        <v>394879</v>
      </c>
      <c r="AL30" s="34"/>
    </row>
    <row r="31" spans="1:38">
      <c r="A31" s="12"/>
      <c r="B31" s="25" t="s">
        <v>110</v>
      </c>
      <c r="C31" s="26"/>
      <c r="D31" s="46"/>
      <c r="E31" s="47" t="s">
        <v>384</v>
      </c>
      <c r="F31" s="29"/>
      <c r="G31" s="26"/>
      <c r="H31" s="46"/>
      <c r="I31" s="47" t="s">
        <v>384</v>
      </c>
      <c r="J31" s="29"/>
      <c r="K31" s="26"/>
      <c r="L31" s="46"/>
      <c r="M31" s="28">
        <v>45573</v>
      </c>
      <c r="N31" s="29"/>
      <c r="O31" s="26"/>
      <c r="P31" s="46"/>
      <c r="Q31" s="47" t="s">
        <v>384</v>
      </c>
      <c r="R31" s="29"/>
      <c r="S31" s="26"/>
      <c r="T31" s="46"/>
      <c r="U31" s="28">
        <v>7747</v>
      </c>
      <c r="V31" s="29"/>
      <c r="W31" s="26"/>
      <c r="X31" s="46"/>
      <c r="Y31" s="47" t="s">
        <v>384</v>
      </c>
      <c r="Z31" s="29"/>
      <c r="AA31" s="26"/>
      <c r="AB31" s="46"/>
      <c r="AC31" s="47" t="s">
        <v>384</v>
      </c>
      <c r="AD31" s="29"/>
      <c r="AE31" s="26"/>
      <c r="AF31" s="46"/>
      <c r="AG31" s="47" t="s">
        <v>384</v>
      </c>
      <c r="AH31" s="29"/>
      <c r="AI31" s="26"/>
      <c r="AJ31" s="46"/>
      <c r="AK31" s="28">
        <v>53320</v>
      </c>
      <c r="AL31" s="29"/>
    </row>
    <row r="32" spans="1:38">
      <c r="A32" s="12"/>
      <c r="B32" s="30" t="s">
        <v>1412</v>
      </c>
      <c r="C32" s="31"/>
      <c r="D32" s="32"/>
      <c r="E32" s="63">
        <v>689</v>
      </c>
      <c r="F32" s="34"/>
      <c r="G32" s="31"/>
      <c r="H32" s="32"/>
      <c r="I32" s="63">
        <v>351</v>
      </c>
      <c r="J32" s="34"/>
      <c r="K32" s="31"/>
      <c r="L32" s="32"/>
      <c r="M32" s="33">
        <v>5787</v>
      </c>
      <c r="N32" s="34"/>
      <c r="O32" s="31"/>
      <c r="P32" s="32"/>
      <c r="Q32" s="63" t="s">
        <v>384</v>
      </c>
      <c r="R32" s="34"/>
      <c r="S32" s="31"/>
      <c r="T32" s="32"/>
      <c r="U32" s="33">
        <v>1553</v>
      </c>
      <c r="V32" s="34"/>
      <c r="W32" s="31"/>
      <c r="X32" s="32"/>
      <c r="Y32" s="63">
        <v>279</v>
      </c>
      <c r="Z32" s="34"/>
      <c r="AA32" s="31"/>
      <c r="AB32" s="32"/>
      <c r="AC32" s="63" t="s">
        <v>384</v>
      </c>
      <c r="AD32" s="34"/>
      <c r="AE32" s="31"/>
      <c r="AF32" s="32"/>
      <c r="AG32" s="63" t="s">
        <v>1442</v>
      </c>
      <c r="AH32" s="67" t="s">
        <v>297</v>
      </c>
      <c r="AI32" s="31"/>
      <c r="AJ32" s="32"/>
      <c r="AK32" s="63">
        <v>177</v>
      </c>
      <c r="AL32" s="34"/>
    </row>
    <row r="33" spans="1:38">
      <c r="A33" s="12"/>
      <c r="B33" s="25" t="s">
        <v>117</v>
      </c>
      <c r="C33" s="26"/>
      <c r="D33" s="46"/>
      <c r="E33" s="47" t="s">
        <v>384</v>
      </c>
      <c r="F33" s="29"/>
      <c r="G33" s="26"/>
      <c r="H33" s="46"/>
      <c r="I33" s="47">
        <v>169</v>
      </c>
      <c r="J33" s="29"/>
      <c r="K33" s="26"/>
      <c r="L33" s="46"/>
      <c r="M33" s="47">
        <v>135</v>
      </c>
      <c r="N33" s="29"/>
      <c r="O33" s="26"/>
      <c r="P33" s="46"/>
      <c r="Q33" s="47" t="s">
        <v>384</v>
      </c>
      <c r="R33" s="29"/>
      <c r="S33" s="26"/>
      <c r="T33" s="46"/>
      <c r="U33" s="47">
        <v>15</v>
      </c>
      <c r="V33" s="29"/>
      <c r="W33" s="26"/>
      <c r="X33" s="46"/>
      <c r="Y33" s="47">
        <v>122</v>
      </c>
      <c r="Z33" s="29"/>
      <c r="AA33" s="26"/>
      <c r="AB33" s="46"/>
      <c r="AC33" s="47" t="s">
        <v>384</v>
      </c>
      <c r="AD33" s="29"/>
      <c r="AE33" s="26"/>
      <c r="AF33" s="46"/>
      <c r="AG33" s="47" t="s">
        <v>384</v>
      </c>
      <c r="AH33" s="29"/>
      <c r="AI33" s="26"/>
      <c r="AJ33" s="46"/>
      <c r="AK33" s="47">
        <v>441</v>
      </c>
      <c r="AL33" s="29"/>
    </row>
    <row r="34" spans="1:38" ht="15.75" thickBot="1">
      <c r="A34" s="12"/>
      <c r="B34" s="48" t="s">
        <v>1443</v>
      </c>
      <c r="C34" s="49"/>
      <c r="D34" s="50"/>
      <c r="E34" s="51" t="s">
        <v>1444</v>
      </c>
      <c r="F34" s="52" t="s">
        <v>297</v>
      </c>
      <c r="G34" s="49"/>
      <c r="H34" s="50"/>
      <c r="I34" s="72">
        <v>1174</v>
      </c>
      <c r="J34" s="62"/>
      <c r="K34" s="49"/>
      <c r="L34" s="50"/>
      <c r="M34" s="51" t="s">
        <v>1445</v>
      </c>
      <c r="N34" s="52" t="s">
        <v>297</v>
      </c>
      <c r="O34" s="49"/>
      <c r="P34" s="50"/>
      <c r="Q34" s="51">
        <v>13</v>
      </c>
      <c r="R34" s="62"/>
      <c r="S34" s="49"/>
      <c r="T34" s="50"/>
      <c r="U34" s="51" t="s">
        <v>1446</v>
      </c>
      <c r="V34" s="52" t="s">
        <v>297</v>
      </c>
      <c r="W34" s="49"/>
      <c r="X34" s="50"/>
      <c r="Y34" s="72">
        <v>1734</v>
      </c>
      <c r="Z34" s="62"/>
      <c r="AA34" s="49"/>
      <c r="AB34" s="50"/>
      <c r="AC34" s="51">
        <v>106</v>
      </c>
      <c r="AD34" s="62"/>
      <c r="AE34" s="49"/>
      <c r="AF34" s="50"/>
      <c r="AG34" s="72">
        <v>3393</v>
      </c>
      <c r="AH34" s="62"/>
      <c r="AI34" s="49"/>
      <c r="AJ34" s="50"/>
      <c r="AK34" s="51" t="s">
        <v>1447</v>
      </c>
      <c r="AL34" s="52" t="s">
        <v>297</v>
      </c>
    </row>
    <row r="35" spans="1:38" ht="16.5" thickTop="1" thickBot="1">
      <c r="A35" s="12"/>
      <c r="B35" s="35" t="s">
        <v>1448</v>
      </c>
      <c r="C35" s="36"/>
      <c r="D35" s="37"/>
      <c r="E35" s="38" t="s">
        <v>1449</v>
      </c>
      <c r="F35" s="39" t="s">
        <v>297</v>
      </c>
      <c r="G35" s="36"/>
      <c r="H35" s="37"/>
      <c r="I35" s="64">
        <v>2265</v>
      </c>
      <c r="J35" s="65"/>
      <c r="K35" s="36"/>
      <c r="L35" s="37"/>
      <c r="M35" s="38" t="s">
        <v>1450</v>
      </c>
      <c r="N35" s="39" t="s">
        <v>297</v>
      </c>
      <c r="O35" s="36"/>
      <c r="P35" s="37"/>
      <c r="Q35" s="38" t="s">
        <v>1451</v>
      </c>
      <c r="R35" s="39" t="s">
        <v>297</v>
      </c>
      <c r="S35" s="36"/>
      <c r="T35" s="37"/>
      <c r="U35" s="38" t="s">
        <v>1452</v>
      </c>
      <c r="V35" s="39" t="s">
        <v>297</v>
      </c>
      <c r="W35" s="36"/>
      <c r="X35" s="37"/>
      <c r="Y35" s="38" t="s">
        <v>1453</v>
      </c>
      <c r="Z35" s="39" t="s">
        <v>297</v>
      </c>
      <c r="AA35" s="36"/>
      <c r="AB35" s="37"/>
      <c r="AC35" s="38" t="s">
        <v>1291</v>
      </c>
      <c r="AD35" s="39" t="s">
        <v>297</v>
      </c>
      <c r="AE35" s="36"/>
      <c r="AF35" s="37"/>
      <c r="AG35" s="64">
        <v>5089</v>
      </c>
      <c r="AH35" s="65"/>
      <c r="AI35" s="36"/>
      <c r="AJ35" s="37"/>
      <c r="AK35" s="38" t="s">
        <v>1454</v>
      </c>
      <c r="AL35" s="39" t="s">
        <v>297</v>
      </c>
    </row>
    <row r="36" spans="1:38" ht="15.75" thickTop="1">
      <c r="A36" s="12"/>
      <c r="B36" s="30" t="s">
        <v>1455</v>
      </c>
      <c r="C36" s="31"/>
      <c r="D36" s="32"/>
      <c r="E36" s="63" t="s">
        <v>384</v>
      </c>
      <c r="F36" s="34"/>
      <c r="G36" s="31"/>
      <c r="H36" s="32"/>
      <c r="I36" s="63" t="s">
        <v>384</v>
      </c>
      <c r="J36" s="34"/>
      <c r="K36" s="31"/>
      <c r="L36" s="32"/>
      <c r="M36" s="63" t="s">
        <v>384</v>
      </c>
      <c r="N36" s="34"/>
      <c r="O36" s="31"/>
      <c r="P36" s="32"/>
      <c r="Q36" s="63" t="s">
        <v>1456</v>
      </c>
      <c r="R36" s="67" t="s">
        <v>297</v>
      </c>
      <c r="S36" s="31"/>
      <c r="T36" s="32"/>
      <c r="U36" s="63" t="s">
        <v>384</v>
      </c>
      <c r="V36" s="34"/>
      <c r="W36" s="31"/>
      <c r="X36" s="32"/>
      <c r="Y36" s="63" t="s">
        <v>1457</v>
      </c>
      <c r="Z36" s="67" t="s">
        <v>297</v>
      </c>
      <c r="AA36" s="31"/>
      <c r="AB36" s="32"/>
      <c r="AC36" s="63" t="s">
        <v>384</v>
      </c>
      <c r="AD36" s="34"/>
      <c r="AE36" s="31"/>
      <c r="AF36" s="32"/>
      <c r="AG36" s="63" t="s">
        <v>384</v>
      </c>
      <c r="AH36" s="34"/>
      <c r="AI36" s="31"/>
      <c r="AJ36" s="32"/>
      <c r="AK36" s="63" t="s">
        <v>1458</v>
      </c>
      <c r="AL36" s="67" t="s">
        <v>297</v>
      </c>
    </row>
    <row r="37" spans="1:38" ht="15.75" thickBot="1">
      <c r="A37" s="12"/>
      <c r="B37" s="35" t="s">
        <v>1459</v>
      </c>
      <c r="C37" s="36"/>
      <c r="D37" s="37"/>
      <c r="E37" s="38" t="s">
        <v>384</v>
      </c>
      <c r="F37" s="65"/>
      <c r="G37" s="36"/>
      <c r="H37" s="37"/>
      <c r="I37" s="38" t="s">
        <v>384</v>
      </c>
      <c r="J37" s="65"/>
      <c r="K37" s="36"/>
      <c r="L37" s="37"/>
      <c r="M37" s="38" t="s">
        <v>384</v>
      </c>
      <c r="N37" s="65"/>
      <c r="O37" s="36"/>
      <c r="P37" s="37"/>
      <c r="Q37" s="38">
        <v>460</v>
      </c>
      <c r="R37" s="65"/>
      <c r="S37" s="36"/>
      <c r="T37" s="37"/>
      <c r="U37" s="38" t="s">
        <v>384</v>
      </c>
      <c r="V37" s="65"/>
      <c r="W37" s="36"/>
      <c r="X37" s="37"/>
      <c r="Y37" s="38" t="s">
        <v>1460</v>
      </c>
      <c r="Z37" s="39" t="s">
        <v>297</v>
      </c>
      <c r="AA37" s="36"/>
      <c r="AB37" s="37"/>
      <c r="AC37" s="38" t="s">
        <v>384</v>
      </c>
      <c r="AD37" s="65"/>
      <c r="AE37" s="36"/>
      <c r="AF37" s="37"/>
      <c r="AG37" s="38" t="s">
        <v>384</v>
      </c>
      <c r="AH37" s="65"/>
      <c r="AI37" s="36"/>
      <c r="AJ37" s="37"/>
      <c r="AK37" s="38">
        <v>315</v>
      </c>
      <c r="AL37" s="65"/>
    </row>
    <row r="38" spans="1:38" ht="16.5" thickTop="1" thickBot="1">
      <c r="A38" s="12"/>
      <c r="B38" s="48" t="s">
        <v>1461</v>
      </c>
      <c r="C38" s="49"/>
      <c r="D38" s="50"/>
      <c r="E38" s="51" t="s">
        <v>384</v>
      </c>
      <c r="F38" s="62"/>
      <c r="G38" s="49"/>
      <c r="H38" s="50"/>
      <c r="I38" s="51" t="s">
        <v>384</v>
      </c>
      <c r="J38" s="62"/>
      <c r="K38" s="49"/>
      <c r="L38" s="50"/>
      <c r="M38" s="51" t="s">
        <v>384</v>
      </c>
      <c r="N38" s="62"/>
      <c r="O38" s="49"/>
      <c r="P38" s="50"/>
      <c r="Q38" s="51" t="s">
        <v>1462</v>
      </c>
      <c r="R38" s="52" t="s">
        <v>297</v>
      </c>
      <c r="S38" s="49"/>
      <c r="T38" s="50"/>
      <c r="U38" s="51" t="s">
        <v>384</v>
      </c>
      <c r="V38" s="62"/>
      <c r="W38" s="49"/>
      <c r="X38" s="50"/>
      <c r="Y38" s="51" t="s">
        <v>1463</v>
      </c>
      <c r="Z38" s="52" t="s">
        <v>297</v>
      </c>
      <c r="AA38" s="49"/>
      <c r="AB38" s="50"/>
      <c r="AC38" s="51" t="s">
        <v>384</v>
      </c>
      <c r="AD38" s="62"/>
      <c r="AE38" s="49"/>
      <c r="AF38" s="50"/>
      <c r="AG38" s="51" t="s">
        <v>384</v>
      </c>
      <c r="AH38" s="62"/>
      <c r="AI38" s="49"/>
      <c r="AJ38" s="50"/>
      <c r="AK38" s="51" t="s">
        <v>1464</v>
      </c>
      <c r="AL38" s="52" t="s">
        <v>297</v>
      </c>
    </row>
    <row r="39" spans="1:38" ht="16.5" thickTop="1" thickBot="1">
      <c r="A39" s="12"/>
      <c r="B39" s="53" t="s">
        <v>1419</v>
      </c>
      <c r="C39" s="54"/>
      <c r="D39" s="55" t="s">
        <v>293</v>
      </c>
      <c r="E39" s="76" t="s">
        <v>1449</v>
      </c>
      <c r="F39" s="129" t="s">
        <v>297</v>
      </c>
      <c r="G39" s="54"/>
      <c r="H39" s="55" t="s">
        <v>293</v>
      </c>
      <c r="I39" s="56">
        <v>2265</v>
      </c>
      <c r="J39" s="57"/>
      <c r="K39" s="54"/>
      <c r="L39" s="55" t="s">
        <v>293</v>
      </c>
      <c r="M39" s="76" t="s">
        <v>1450</v>
      </c>
      <c r="N39" s="129" t="s">
        <v>297</v>
      </c>
      <c r="O39" s="54"/>
      <c r="P39" s="55" t="s">
        <v>293</v>
      </c>
      <c r="Q39" s="76" t="s">
        <v>1465</v>
      </c>
      <c r="R39" s="129" t="s">
        <v>297</v>
      </c>
      <c r="S39" s="54"/>
      <c r="T39" s="55" t="s">
        <v>293</v>
      </c>
      <c r="U39" s="76" t="s">
        <v>1452</v>
      </c>
      <c r="V39" s="129" t="s">
        <v>297</v>
      </c>
      <c r="W39" s="54"/>
      <c r="X39" s="55" t="s">
        <v>293</v>
      </c>
      <c r="Y39" s="76" t="s">
        <v>1466</v>
      </c>
      <c r="Z39" s="129" t="s">
        <v>297</v>
      </c>
      <c r="AA39" s="54"/>
      <c r="AB39" s="55" t="s">
        <v>293</v>
      </c>
      <c r="AC39" s="76" t="s">
        <v>1291</v>
      </c>
      <c r="AD39" s="129" t="s">
        <v>297</v>
      </c>
      <c r="AE39" s="54"/>
      <c r="AF39" s="55" t="s">
        <v>293</v>
      </c>
      <c r="AG39" s="56">
        <v>5089</v>
      </c>
      <c r="AH39" s="57"/>
      <c r="AI39" s="54"/>
      <c r="AJ39" s="55" t="s">
        <v>293</v>
      </c>
      <c r="AK39" s="76" t="s">
        <v>526</v>
      </c>
      <c r="AL39" s="129" t="s">
        <v>297</v>
      </c>
    </row>
    <row r="40" spans="1:38" ht="15.75" thickTop="1">
      <c r="A40" s="12"/>
      <c r="B40" s="106"/>
      <c r="C40" s="106"/>
      <c r="D40" s="106"/>
      <c r="E40" s="106"/>
      <c r="F40" s="106"/>
      <c r="G40" s="106"/>
      <c r="H40" s="106"/>
      <c r="I40" s="106"/>
      <c r="J40" s="106"/>
      <c r="K40" s="106"/>
      <c r="L40" s="106"/>
      <c r="M40" s="106"/>
      <c r="N40" s="106"/>
      <c r="O40" s="106"/>
      <c r="P40" s="106"/>
      <c r="Q40" s="106"/>
      <c r="R40" s="106"/>
      <c r="S40" s="106"/>
      <c r="T40" s="106"/>
      <c r="U40" s="106"/>
      <c r="V40" s="106"/>
      <c r="W40" s="106"/>
      <c r="X40" s="106"/>
      <c r="Y40" s="106"/>
      <c r="Z40" s="106"/>
      <c r="AA40" s="106"/>
      <c r="AB40" s="106"/>
      <c r="AC40" s="106"/>
      <c r="AD40" s="106"/>
      <c r="AE40" s="106"/>
      <c r="AF40" s="106"/>
      <c r="AG40" s="106"/>
      <c r="AH40" s="106"/>
      <c r="AI40" s="106"/>
      <c r="AJ40" s="106"/>
      <c r="AK40" s="106"/>
      <c r="AL40" s="106"/>
    </row>
    <row r="41" spans="1:38">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c r="AH41" s="11"/>
      <c r="AI41" s="11"/>
      <c r="AJ41" s="11"/>
      <c r="AK41" s="11"/>
      <c r="AL41" s="11"/>
    </row>
    <row r="42" spans="1:38">
      <c r="A42" s="12"/>
      <c r="B42" s="105"/>
      <c r="C42" s="105"/>
      <c r="D42" s="105"/>
      <c r="E42" s="105"/>
      <c r="F42" s="105"/>
      <c r="G42" s="105"/>
      <c r="H42" s="105"/>
      <c r="I42" s="105"/>
      <c r="J42" s="105"/>
      <c r="K42" s="105"/>
      <c r="L42" s="105"/>
      <c r="M42" s="105"/>
      <c r="N42" s="105"/>
      <c r="O42" s="105"/>
      <c r="P42" s="105"/>
      <c r="Q42" s="105"/>
      <c r="R42" s="105"/>
      <c r="S42" s="105"/>
      <c r="T42" s="105"/>
      <c r="U42" s="105"/>
      <c r="V42" s="105"/>
      <c r="W42" s="105"/>
      <c r="X42" s="105"/>
      <c r="Y42" s="105"/>
      <c r="Z42" s="105"/>
      <c r="AA42" s="105"/>
      <c r="AB42" s="105"/>
      <c r="AC42" s="105"/>
      <c r="AD42" s="105"/>
      <c r="AE42" s="105"/>
      <c r="AF42" s="105"/>
      <c r="AG42" s="105"/>
      <c r="AH42" s="105"/>
      <c r="AI42" s="105"/>
      <c r="AJ42" s="105"/>
      <c r="AK42" s="105"/>
      <c r="AL42" s="105"/>
    </row>
    <row r="43" spans="1:38">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c r="AG43" s="11"/>
      <c r="AH43" s="11"/>
      <c r="AI43" s="11"/>
      <c r="AJ43" s="11"/>
      <c r="AK43" s="11"/>
      <c r="AL43" s="11"/>
    </row>
    <row r="44" spans="1:38" ht="15.75" thickBot="1">
      <c r="A44" s="12"/>
      <c r="B44" s="24"/>
      <c r="C44" s="24"/>
      <c r="D44" s="93">
        <v>42004</v>
      </c>
      <c r="E44" s="93"/>
      <c r="F44" s="93"/>
      <c r="G44" s="93"/>
      <c r="H44" s="93"/>
      <c r="I44" s="93"/>
      <c r="J44" s="93"/>
      <c r="K44" s="93"/>
      <c r="L44" s="93"/>
      <c r="M44" s="93"/>
      <c r="N44" s="93"/>
      <c r="O44" s="93"/>
      <c r="P44" s="93"/>
      <c r="Q44" s="93"/>
      <c r="R44" s="93"/>
      <c r="S44" s="93"/>
      <c r="T44" s="93"/>
      <c r="U44" s="93"/>
      <c r="V44" s="23"/>
    </row>
    <row r="45" spans="1:38" ht="16.5" thickTop="1" thickBot="1">
      <c r="A45" s="12"/>
      <c r="B45" s="20" t="s">
        <v>290</v>
      </c>
      <c r="C45" s="22"/>
      <c r="D45" s="126" t="s">
        <v>1405</v>
      </c>
      <c r="E45" s="126"/>
      <c r="F45" s="23"/>
      <c r="G45" s="22"/>
      <c r="H45" s="126" t="s">
        <v>1406</v>
      </c>
      <c r="I45" s="126"/>
      <c r="J45" s="23"/>
      <c r="K45" s="22"/>
      <c r="L45" s="126" t="s">
        <v>1407</v>
      </c>
      <c r="M45" s="126"/>
      <c r="N45" s="23"/>
      <c r="O45" s="22"/>
      <c r="P45" s="126" t="s">
        <v>1408</v>
      </c>
      <c r="Q45" s="126"/>
      <c r="R45" s="23"/>
      <c r="S45" s="22"/>
      <c r="T45" s="126" t="s">
        <v>162</v>
      </c>
      <c r="U45" s="126"/>
      <c r="V45" s="23"/>
    </row>
    <row r="46" spans="1:38" ht="15.75" thickTop="1">
      <c r="A46" s="12"/>
      <c r="B46" s="25" t="s">
        <v>31</v>
      </c>
      <c r="C46" s="26"/>
      <c r="D46" s="27" t="s">
        <v>293</v>
      </c>
      <c r="E46" s="28">
        <v>29897</v>
      </c>
      <c r="F46" s="29"/>
      <c r="G46" s="26"/>
      <c r="H46" s="27" t="s">
        <v>293</v>
      </c>
      <c r="I46" s="28">
        <v>5277</v>
      </c>
      <c r="J46" s="29"/>
      <c r="K46" s="26"/>
      <c r="L46" s="27" t="s">
        <v>293</v>
      </c>
      <c r="M46" s="47" t="s">
        <v>384</v>
      </c>
      <c r="N46" s="29"/>
      <c r="O46" s="26"/>
      <c r="P46" s="27" t="s">
        <v>293</v>
      </c>
      <c r="Q46" s="47" t="s">
        <v>384</v>
      </c>
      <c r="R46" s="29"/>
      <c r="S46" s="26"/>
      <c r="T46" s="27" t="s">
        <v>293</v>
      </c>
      <c r="U46" s="28">
        <v>35174</v>
      </c>
      <c r="V46" s="29"/>
    </row>
    <row r="47" spans="1:38">
      <c r="A47" s="12"/>
      <c r="B47" s="30" t="s">
        <v>1467</v>
      </c>
      <c r="C47" s="31"/>
      <c r="D47" s="32"/>
      <c r="E47" s="33">
        <v>2814</v>
      </c>
      <c r="F47" s="34"/>
      <c r="G47" s="31"/>
      <c r="H47" s="32"/>
      <c r="I47" s="63" t="s">
        <v>384</v>
      </c>
      <c r="J47" s="34"/>
      <c r="K47" s="31"/>
      <c r="L47" s="32"/>
      <c r="M47" s="63" t="s">
        <v>384</v>
      </c>
      <c r="N47" s="34"/>
      <c r="O47" s="31"/>
      <c r="P47" s="32"/>
      <c r="Q47" s="63" t="s">
        <v>384</v>
      </c>
      <c r="R47" s="34"/>
      <c r="S47" s="31"/>
      <c r="T47" s="32"/>
      <c r="U47" s="33">
        <v>2814</v>
      </c>
      <c r="V47" s="34"/>
    </row>
    <row r="48" spans="1:38" ht="15.75" thickBot="1">
      <c r="A48" s="12"/>
      <c r="B48" s="35" t="s">
        <v>55</v>
      </c>
      <c r="C48" s="36"/>
      <c r="D48" s="37"/>
      <c r="E48" s="64">
        <v>4445</v>
      </c>
      <c r="F48" s="65"/>
      <c r="G48" s="36"/>
      <c r="H48" s="37"/>
      <c r="I48" s="64">
        <v>6224</v>
      </c>
      <c r="J48" s="65"/>
      <c r="K48" s="36"/>
      <c r="L48" s="37"/>
      <c r="M48" s="38" t="s">
        <v>384</v>
      </c>
      <c r="N48" s="65"/>
      <c r="O48" s="36"/>
      <c r="P48" s="37"/>
      <c r="Q48" s="38" t="s">
        <v>384</v>
      </c>
      <c r="R48" s="65"/>
      <c r="S48" s="36"/>
      <c r="T48" s="37"/>
      <c r="U48" s="64">
        <v>10669</v>
      </c>
      <c r="V48" s="65"/>
    </row>
    <row r="49" spans="1:38" ht="16.5" thickTop="1" thickBot="1">
      <c r="A49" s="12"/>
      <c r="B49" s="40" t="s">
        <v>1468</v>
      </c>
      <c r="C49" s="41"/>
      <c r="D49" s="42" t="s">
        <v>293</v>
      </c>
      <c r="E49" s="43">
        <v>37156</v>
      </c>
      <c r="F49" s="44"/>
      <c r="G49" s="41"/>
      <c r="H49" s="42" t="s">
        <v>293</v>
      </c>
      <c r="I49" s="43">
        <v>11501</v>
      </c>
      <c r="J49" s="44"/>
      <c r="K49" s="41"/>
      <c r="L49" s="42" t="s">
        <v>293</v>
      </c>
      <c r="M49" s="68" t="s">
        <v>384</v>
      </c>
      <c r="N49" s="44"/>
      <c r="O49" s="41"/>
      <c r="P49" s="42" t="s">
        <v>293</v>
      </c>
      <c r="Q49" s="68" t="s">
        <v>384</v>
      </c>
      <c r="R49" s="44"/>
      <c r="S49" s="41"/>
      <c r="T49" s="42" t="s">
        <v>293</v>
      </c>
      <c r="U49" s="43">
        <v>48657</v>
      </c>
      <c r="V49" s="44"/>
    </row>
    <row r="50" spans="1:38" ht="15.75" thickTop="1">
      <c r="A50" s="12"/>
      <c r="B50" s="26"/>
      <c r="C50" s="26"/>
      <c r="D50" s="46"/>
      <c r="E50" s="109"/>
      <c r="F50" s="29"/>
      <c r="G50" s="26"/>
      <c r="H50" s="46"/>
      <c r="I50" s="109"/>
      <c r="J50" s="29"/>
      <c r="K50" s="26"/>
      <c r="L50" s="46"/>
      <c r="M50" s="109"/>
      <c r="N50" s="29"/>
      <c r="O50" s="26"/>
      <c r="P50" s="46"/>
      <c r="Q50" s="109"/>
      <c r="R50" s="29"/>
      <c r="S50" s="26"/>
      <c r="T50" s="46"/>
      <c r="U50" s="109"/>
      <c r="V50" s="29"/>
    </row>
    <row r="51" spans="1:38">
      <c r="A51" s="12"/>
      <c r="B51" s="25" t="s">
        <v>57</v>
      </c>
      <c r="C51" s="26"/>
      <c r="D51" s="27" t="s">
        <v>293</v>
      </c>
      <c r="E51" s="28">
        <v>17114</v>
      </c>
      <c r="F51" s="29"/>
      <c r="G51" s="26"/>
      <c r="H51" s="27" t="s">
        <v>293</v>
      </c>
      <c r="I51" s="28">
        <v>2916</v>
      </c>
      <c r="J51" s="29"/>
      <c r="K51" s="26"/>
      <c r="L51" s="27" t="s">
        <v>293</v>
      </c>
      <c r="M51" s="28">
        <v>1840</v>
      </c>
      <c r="N51" s="29"/>
      <c r="O51" s="26"/>
      <c r="P51" s="27" t="s">
        <v>293</v>
      </c>
      <c r="Q51" s="47">
        <v>994</v>
      </c>
      <c r="R51" s="29"/>
      <c r="S51" s="26"/>
      <c r="T51" s="27" t="s">
        <v>293</v>
      </c>
      <c r="U51" s="28">
        <v>22864</v>
      </c>
      <c r="V51" s="29"/>
    </row>
    <row r="52" spans="1:38" ht="15.75" thickBot="1">
      <c r="A52" s="12"/>
      <c r="B52" s="48" t="s">
        <v>37</v>
      </c>
      <c r="C52" s="49"/>
      <c r="D52" s="50"/>
      <c r="E52" s="72">
        <v>2065</v>
      </c>
      <c r="F52" s="62"/>
      <c r="G52" s="49"/>
      <c r="H52" s="50"/>
      <c r="I52" s="72">
        <v>2630</v>
      </c>
      <c r="J52" s="62"/>
      <c r="K52" s="49"/>
      <c r="L52" s="50"/>
      <c r="M52" s="51" t="s">
        <v>384</v>
      </c>
      <c r="N52" s="62"/>
      <c r="O52" s="49"/>
      <c r="P52" s="50"/>
      <c r="Q52" s="51" t="s">
        <v>384</v>
      </c>
      <c r="R52" s="62"/>
      <c r="S52" s="49"/>
      <c r="T52" s="50"/>
      <c r="U52" s="72">
        <v>4695</v>
      </c>
      <c r="V52" s="62"/>
    </row>
    <row r="53" spans="1:38" ht="16.5" thickTop="1" thickBot="1">
      <c r="A53" s="12"/>
      <c r="B53" s="53" t="s">
        <v>1469</v>
      </c>
      <c r="C53" s="54"/>
      <c r="D53" s="55" t="s">
        <v>293</v>
      </c>
      <c r="E53" s="56">
        <v>19179</v>
      </c>
      <c r="F53" s="57"/>
      <c r="G53" s="54"/>
      <c r="H53" s="55" t="s">
        <v>293</v>
      </c>
      <c r="I53" s="56">
        <v>5546</v>
      </c>
      <c r="J53" s="57"/>
      <c r="K53" s="54"/>
      <c r="L53" s="55" t="s">
        <v>293</v>
      </c>
      <c r="M53" s="56">
        <v>1840</v>
      </c>
      <c r="N53" s="57"/>
      <c r="O53" s="54"/>
      <c r="P53" s="55" t="s">
        <v>293</v>
      </c>
      <c r="Q53" s="76">
        <v>994</v>
      </c>
      <c r="R53" s="57"/>
      <c r="S53" s="54"/>
      <c r="T53" s="55" t="s">
        <v>293</v>
      </c>
      <c r="U53" s="56">
        <v>27559</v>
      </c>
      <c r="V53" s="57"/>
    </row>
    <row r="54" spans="1:38" ht="15.75" thickTop="1">
      <c r="A54" s="12"/>
      <c r="B54" s="103"/>
      <c r="C54" s="103"/>
      <c r="D54" s="103"/>
      <c r="E54" s="103"/>
      <c r="F54" s="103"/>
      <c r="G54" s="103"/>
      <c r="H54" s="103"/>
      <c r="I54" s="103"/>
      <c r="J54" s="103"/>
      <c r="K54" s="103"/>
      <c r="L54" s="103"/>
      <c r="M54" s="103"/>
      <c r="N54" s="103"/>
      <c r="O54" s="103"/>
      <c r="P54" s="103"/>
      <c r="Q54" s="103"/>
      <c r="R54" s="103"/>
      <c r="S54" s="103"/>
      <c r="T54" s="103"/>
      <c r="U54" s="103"/>
      <c r="V54" s="103"/>
      <c r="W54" s="103"/>
      <c r="X54" s="103"/>
      <c r="Y54" s="103"/>
      <c r="Z54" s="103"/>
      <c r="AA54" s="103"/>
      <c r="AB54" s="103"/>
      <c r="AC54" s="103"/>
      <c r="AD54" s="103"/>
      <c r="AE54" s="103"/>
      <c r="AF54" s="103"/>
      <c r="AG54" s="103"/>
      <c r="AH54" s="103"/>
      <c r="AI54" s="103"/>
      <c r="AJ54" s="103"/>
      <c r="AK54" s="103"/>
      <c r="AL54" s="103"/>
    </row>
    <row r="55" spans="1:38" ht="15.75" thickBot="1">
      <c r="A55" s="12"/>
      <c r="B55" s="24"/>
      <c r="C55" s="24"/>
      <c r="D55" s="93">
        <v>41639</v>
      </c>
      <c r="E55" s="93"/>
      <c r="F55" s="93"/>
      <c r="G55" s="93"/>
      <c r="H55" s="93"/>
      <c r="I55" s="93"/>
      <c r="J55" s="93"/>
      <c r="K55" s="93"/>
      <c r="L55" s="93"/>
      <c r="M55" s="93"/>
      <c r="N55" s="93"/>
      <c r="O55" s="93"/>
      <c r="P55" s="93"/>
      <c r="Q55" s="93"/>
      <c r="R55" s="93"/>
      <c r="S55" s="93"/>
      <c r="T55" s="93"/>
      <c r="U55" s="93"/>
      <c r="V55" s="23"/>
    </row>
    <row r="56" spans="1:38" ht="16.5" thickTop="1" thickBot="1">
      <c r="A56" s="12"/>
      <c r="B56" s="20" t="s">
        <v>290</v>
      </c>
      <c r="C56" s="22"/>
      <c r="D56" s="126" t="s">
        <v>1405</v>
      </c>
      <c r="E56" s="126"/>
      <c r="F56" s="23"/>
      <c r="G56" s="22"/>
      <c r="H56" s="126" t="s">
        <v>1406</v>
      </c>
      <c r="I56" s="126"/>
      <c r="J56" s="23"/>
      <c r="K56" s="22"/>
      <c r="L56" s="126" t="s">
        <v>1407</v>
      </c>
      <c r="M56" s="126"/>
      <c r="N56" s="23"/>
      <c r="O56" s="22"/>
      <c r="P56" s="126" t="s">
        <v>1408</v>
      </c>
      <c r="Q56" s="126"/>
      <c r="R56" s="23"/>
      <c r="S56" s="22"/>
      <c r="T56" s="126" t="s">
        <v>162</v>
      </c>
      <c r="U56" s="126"/>
      <c r="V56" s="23"/>
    </row>
    <row r="57" spans="1:38" ht="15.75" thickTop="1">
      <c r="A57" s="12"/>
      <c r="B57" s="25" t="s">
        <v>31</v>
      </c>
      <c r="C57" s="26"/>
      <c r="D57" s="27" t="s">
        <v>293</v>
      </c>
      <c r="E57" s="28">
        <v>21408</v>
      </c>
      <c r="F57" s="29"/>
      <c r="G57" s="26"/>
      <c r="H57" s="27" t="s">
        <v>293</v>
      </c>
      <c r="I57" s="28">
        <v>8123</v>
      </c>
      <c r="J57" s="29"/>
      <c r="K57" s="26"/>
      <c r="L57" s="27" t="s">
        <v>293</v>
      </c>
      <c r="M57" s="47" t="s">
        <v>384</v>
      </c>
      <c r="N57" s="29"/>
      <c r="O57" s="26"/>
      <c r="P57" s="27" t="s">
        <v>293</v>
      </c>
      <c r="Q57" s="47">
        <v>38</v>
      </c>
      <c r="R57" s="29"/>
      <c r="S57" s="26"/>
      <c r="T57" s="27" t="s">
        <v>293</v>
      </c>
      <c r="U57" s="28">
        <v>29569</v>
      </c>
      <c r="V57" s="29"/>
    </row>
    <row r="58" spans="1:38">
      <c r="A58" s="12"/>
      <c r="B58" s="30" t="s">
        <v>1467</v>
      </c>
      <c r="C58" s="31"/>
      <c r="D58" s="32"/>
      <c r="E58" s="33">
        <v>8420</v>
      </c>
      <c r="F58" s="34"/>
      <c r="G58" s="31"/>
      <c r="H58" s="32"/>
      <c r="I58" s="63">
        <v>163</v>
      </c>
      <c r="J58" s="34"/>
      <c r="K58" s="31"/>
      <c r="L58" s="32"/>
      <c r="M58" s="63" t="s">
        <v>384</v>
      </c>
      <c r="N58" s="34"/>
      <c r="O58" s="31"/>
      <c r="P58" s="32"/>
      <c r="Q58" s="63" t="s">
        <v>384</v>
      </c>
      <c r="R58" s="34"/>
      <c r="S58" s="31"/>
      <c r="T58" s="32"/>
      <c r="U58" s="33">
        <v>8583</v>
      </c>
      <c r="V58" s="34"/>
    </row>
    <row r="59" spans="1:38" ht="15.75" thickBot="1">
      <c r="A59" s="12"/>
      <c r="B59" s="35" t="s">
        <v>55</v>
      </c>
      <c r="C59" s="36"/>
      <c r="D59" s="37"/>
      <c r="E59" s="64">
        <v>5225</v>
      </c>
      <c r="F59" s="65"/>
      <c r="G59" s="36"/>
      <c r="H59" s="37"/>
      <c r="I59" s="64">
        <v>6101</v>
      </c>
      <c r="J59" s="65"/>
      <c r="K59" s="36"/>
      <c r="L59" s="37"/>
      <c r="M59" s="38" t="s">
        <v>384</v>
      </c>
      <c r="N59" s="65"/>
      <c r="O59" s="36"/>
      <c r="P59" s="37"/>
      <c r="Q59" s="38" t="s">
        <v>384</v>
      </c>
      <c r="R59" s="65"/>
      <c r="S59" s="36"/>
      <c r="T59" s="37"/>
      <c r="U59" s="64">
        <v>11326</v>
      </c>
      <c r="V59" s="65"/>
    </row>
    <row r="60" spans="1:38" ht="16.5" thickTop="1" thickBot="1">
      <c r="A60" s="12"/>
      <c r="B60" s="40" t="s">
        <v>1468</v>
      </c>
      <c r="C60" s="41"/>
      <c r="D60" s="42" t="s">
        <v>293</v>
      </c>
      <c r="E60" s="43">
        <v>35053</v>
      </c>
      <c r="F60" s="44"/>
      <c r="G60" s="41"/>
      <c r="H60" s="42" t="s">
        <v>293</v>
      </c>
      <c r="I60" s="43">
        <v>14387</v>
      </c>
      <c r="J60" s="44"/>
      <c r="K60" s="41"/>
      <c r="L60" s="42" t="s">
        <v>293</v>
      </c>
      <c r="M60" s="68" t="s">
        <v>384</v>
      </c>
      <c r="N60" s="44"/>
      <c r="O60" s="41"/>
      <c r="P60" s="42" t="s">
        <v>293</v>
      </c>
      <c r="Q60" s="68">
        <v>38</v>
      </c>
      <c r="R60" s="44"/>
      <c r="S60" s="41"/>
      <c r="T60" s="42" t="s">
        <v>293</v>
      </c>
      <c r="U60" s="43">
        <v>49478</v>
      </c>
      <c r="V60" s="44"/>
    </row>
    <row r="61" spans="1:38" ht="15.75" thickTop="1">
      <c r="A61" s="12"/>
      <c r="B61" s="26"/>
      <c r="C61" s="26"/>
      <c r="D61" s="46"/>
      <c r="E61" s="109"/>
      <c r="F61" s="29"/>
      <c r="G61" s="26"/>
      <c r="H61" s="46"/>
      <c r="I61" s="109"/>
      <c r="J61" s="29"/>
      <c r="K61" s="26"/>
      <c r="L61" s="46"/>
      <c r="M61" s="109"/>
      <c r="N61" s="29"/>
      <c r="O61" s="26"/>
      <c r="P61" s="46"/>
      <c r="Q61" s="109"/>
      <c r="R61" s="29"/>
      <c r="S61" s="26"/>
      <c r="T61" s="46"/>
      <c r="U61" s="109"/>
      <c r="V61" s="29"/>
    </row>
    <row r="62" spans="1:38">
      <c r="A62" s="12"/>
      <c r="B62" s="25" t="s">
        <v>57</v>
      </c>
      <c r="C62" s="26"/>
      <c r="D62" s="27" t="s">
        <v>293</v>
      </c>
      <c r="E62" s="28">
        <v>29766</v>
      </c>
      <c r="F62" s="29"/>
      <c r="G62" s="26"/>
      <c r="H62" s="27" t="s">
        <v>293</v>
      </c>
      <c r="I62" s="28">
        <v>2499</v>
      </c>
      <c r="J62" s="29"/>
      <c r="K62" s="26"/>
      <c r="L62" s="27" t="s">
        <v>293</v>
      </c>
      <c r="M62" s="28">
        <v>2196</v>
      </c>
      <c r="N62" s="29"/>
      <c r="O62" s="26"/>
      <c r="P62" s="27" t="s">
        <v>293</v>
      </c>
      <c r="Q62" s="28">
        <v>1441</v>
      </c>
      <c r="R62" s="29"/>
      <c r="S62" s="26"/>
      <c r="T62" s="27" t="s">
        <v>293</v>
      </c>
      <c r="U62" s="28">
        <v>35902</v>
      </c>
      <c r="V62" s="29"/>
    </row>
    <row r="63" spans="1:38" ht="15.75" thickBot="1">
      <c r="A63" s="12"/>
      <c r="B63" s="48" t="s">
        <v>37</v>
      </c>
      <c r="C63" s="49"/>
      <c r="D63" s="50"/>
      <c r="E63" s="72">
        <v>1892</v>
      </c>
      <c r="F63" s="62"/>
      <c r="G63" s="49"/>
      <c r="H63" s="50"/>
      <c r="I63" s="72">
        <v>1489</v>
      </c>
      <c r="J63" s="62"/>
      <c r="K63" s="49"/>
      <c r="L63" s="50"/>
      <c r="M63" s="51" t="s">
        <v>384</v>
      </c>
      <c r="N63" s="62"/>
      <c r="O63" s="49"/>
      <c r="P63" s="50"/>
      <c r="Q63" s="51" t="s">
        <v>384</v>
      </c>
      <c r="R63" s="62"/>
      <c r="S63" s="49"/>
      <c r="T63" s="50"/>
      <c r="U63" s="72">
        <v>3381</v>
      </c>
      <c r="V63" s="62"/>
    </row>
    <row r="64" spans="1:38" ht="16.5" thickTop="1" thickBot="1">
      <c r="A64" s="12"/>
      <c r="B64" s="53" t="s">
        <v>1469</v>
      </c>
      <c r="C64" s="54"/>
      <c r="D64" s="55" t="s">
        <v>293</v>
      </c>
      <c r="E64" s="56">
        <v>31658</v>
      </c>
      <c r="F64" s="57"/>
      <c r="G64" s="54"/>
      <c r="H64" s="55" t="s">
        <v>293</v>
      </c>
      <c r="I64" s="56">
        <v>3988</v>
      </c>
      <c r="J64" s="57"/>
      <c r="K64" s="54"/>
      <c r="L64" s="55" t="s">
        <v>293</v>
      </c>
      <c r="M64" s="56">
        <v>2196</v>
      </c>
      <c r="N64" s="57"/>
      <c r="O64" s="54"/>
      <c r="P64" s="55" t="s">
        <v>293</v>
      </c>
      <c r="Q64" s="56">
        <v>1441</v>
      </c>
      <c r="R64" s="57"/>
      <c r="S64" s="54"/>
      <c r="T64" s="55" t="s">
        <v>293</v>
      </c>
      <c r="U64" s="56">
        <v>39283</v>
      </c>
      <c r="V64" s="57"/>
    </row>
    <row r="65" spans="1:10" ht="16.5" thickTop="1" thickBot="1">
      <c r="A65" s="12" t="s">
        <v>1717</v>
      </c>
      <c r="B65" s="20" t="s">
        <v>290</v>
      </c>
      <c r="C65" s="22"/>
      <c r="D65" s="234">
        <v>2014</v>
      </c>
      <c r="E65" s="234"/>
      <c r="F65" s="23"/>
      <c r="G65" s="22"/>
      <c r="H65" s="234">
        <v>2013</v>
      </c>
      <c r="I65" s="234"/>
      <c r="J65" s="23"/>
    </row>
    <row r="66" spans="1:10" ht="27" thickTop="1">
      <c r="A66" s="12"/>
      <c r="B66" s="25" t="s">
        <v>1471</v>
      </c>
      <c r="C66" s="26"/>
      <c r="D66" s="27" t="s">
        <v>293</v>
      </c>
      <c r="E66" s="28">
        <v>3087</v>
      </c>
      <c r="F66" s="29"/>
      <c r="G66" s="26"/>
      <c r="H66" s="27" t="s">
        <v>293</v>
      </c>
      <c r="I66" s="28">
        <v>5027</v>
      </c>
      <c r="J66" s="29"/>
    </row>
    <row r="67" spans="1:10" ht="26.25">
      <c r="A67" s="12"/>
      <c r="B67" s="30" t="s">
        <v>1472</v>
      </c>
      <c r="C67" s="31"/>
      <c r="D67" s="32"/>
      <c r="E67" s="63" t="s">
        <v>384</v>
      </c>
      <c r="F67" s="34"/>
      <c r="G67" s="31"/>
      <c r="H67" s="32"/>
      <c r="I67" s="63">
        <v>188</v>
      </c>
      <c r="J67" s="34"/>
    </row>
    <row r="68" spans="1:10">
      <c r="A68" s="12"/>
      <c r="B68" s="25" t="s">
        <v>1473</v>
      </c>
      <c r="C68" s="26"/>
      <c r="D68" s="46"/>
      <c r="E68" s="47" t="s">
        <v>1474</v>
      </c>
      <c r="F68" s="78" t="s">
        <v>297</v>
      </c>
      <c r="G68" s="26"/>
      <c r="H68" s="46"/>
      <c r="I68" s="47" t="s">
        <v>1475</v>
      </c>
      <c r="J68" s="78" t="s">
        <v>297</v>
      </c>
    </row>
    <row r="69" spans="1:10" ht="27" thickBot="1">
      <c r="A69" s="12"/>
      <c r="B69" s="48" t="s">
        <v>1476</v>
      </c>
      <c r="C69" s="49"/>
      <c r="D69" s="50"/>
      <c r="E69" s="51" t="s">
        <v>1477</v>
      </c>
      <c r="F69" s="52" t="s">
        <v>297</v>
      </c>
      <c r="G69" s="49"/>
      <c r="H69" s="50"/>
      <c r="I69" s="51" t="s">
        <v>1478</v>
      </c>
      <c r="J69" s="52" t="s">
        <v>297</v>
      </c>
    </row>
    <row r="70" spans="1:10" ht="16.5" thickTop="1" thickBot="1">
      <c r="A70" s="12"/>
      <c r="B70" s="53" t="s">
        <v>1479</v>
      </c>
      <c r="C70" s="54"/>
      <c r="D70" s="55" t="s">
        <v>293</v>
      </c>
      <c r="E70" s="56">
        <v>2527</v>
      </c>
      <c r="F70" s="57"/>
      <c r="G70" s="54"/>
      <c r="H70" s="55" t="s">
        <v>293</v>
      </c>
      <c r="I70" s="56">
        <v>3087</v>
      </c>
      <c r="J70" s="57"/>
    </row>
  </sheetData>
  <mergeCells count="53">
    <mergeCell ref="B41:AL41"/>
    <mergeCell ref="B42:AL42"/>
    <mergeCell ref="B43:AL43"/>
    <mergeCell ref="B54:AL54"/>
    <mergeCell ref="A65:A70"/>
    <mergeCell ref="D65:E65"/>
    <mergeCell ref="H65:I65"/>
    <mergeCell ref="A1:A2"/>
    <mergeCell ref="B1:AL1"/>
    <mergeCell ref="B2:AL2"/>
    <mergeCell ref="B3:AL3"/>
    <mergeCell ref="A4:A64"/>
    <mergeCell ref="B13:AL13"/>
    <mergeCell ref="B26:AL26"/>
    <mergeCell ref="B40:AL40"/>
    <mergeCell ref="D55:U55"/>
    <mergeCell ref="D56:E56"/>
    <mergeCell ref="H56:I56"/>
    <mergeCell ref="L56:M56"/>
    <mergeCell ref="P56:Q56"/>
    <mergeCell ref="T56:U56"/>
    <mergeCell ref="D44:U44"/>
    <mergeCell ref="D45:E45"/>
    <mergeCell ref="H45:I45"/>
    <mergeCell ref="L45:M45"/>
    <mergeCell ref="P45:Q45"/>
    <mergeCell ref="T45:U45"/>
    <mergeCell ref="D27:AK27"/>
    <mergeCell ref="D28:E28"/>
    <mergeCell ref="H28:I28"/>
    <mergeCell ref="L28:M28"/>
    <mergeCell ref="P28:Q28"/>
    <mergeCell ref="T28:U28"/>
    <mergeCell ref="X28:Y28"/>
    <mergeCell ref="AB28:AC28"/>
    <mergeCell ref="AF28:AG28"/>
    <mergeCell ref="AJ28:AK28"/>
    <mergeCell ref="D14:AG14"/>
    <mergeCell ref="D15:E15"/>
    <mergeCell ref="H15:I15"/>
    <mergeCell ref="L15:M15"/>
    <mergeCell ref="P15:Q15"/>
    <mergeCell ref="T15:U15"/>
    <mergeCell ref="X15:Y15"/>
    <mergeCell ref="AB15:AC15"/>
    <mergeCell ref="AF15:AG15"/>
    <mergeCell ref="D4:Y4"/>
    <mergeCell ref="D5:E5"/>
    <mergeCell ref="H5:I5"/>
    <mergeCell ref="L5:M5"/>
    <mergeCell ref="P5:Q5"/>
    <mergeCell ref="T5:U5"/>
    <mergeCell ref="X5:Y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2" width="36.5703125" bestFit="1" customWidth="1"/>
    <col min="4" max="4" width="10.7109375" customWidth="1"/>
    <col min="5" max="5" width="6.5703125" customWidth="1"/>
    <col min="8" max="8" width="3.7109375" customWidth="1"/>
    <col min="9" max="9" width="12.28515625" customWidth="1"/>
    <col min="11" max="11" width="31" bestFit="1" customWidth="1"/>
  </cols>
  <sheetData>
    <row r="1" spans="1:11" ht="15" customHeight="1">
      <c r="A1" s="8" t="s">
        <v>1718</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1483</v>
      </c>
      <c r="B3" s="11"/>
      <c r="C3" s="11"/>
      <c r="D3" s="11"/>
      <c r="E3" s="11"/>
      <c r="F3" s="11"/>
      <c r="G3" s="11"/>
      <c r="H3" s="11"/>
      <c r="I3" s="11"/>
      <c r="J3" s="11"/>
      <c r="K3" s="11"/>
    </row>
    <row r="4" spans="1:11">
      <c r="A4" s="12" t="s">
        <v>1719</v>
      </c>
      <c r="B4" s="70" t="s">
        <v>1487</v>
      </c>
      <c r="C4" s="59"/>
      <c r="D4" s="70" t="s">
        <v>1488</v>
      </c>
      <c r="E4" s="70"/>
      <c r="F4" s="89"/>
      <c r="G4" s="59"/>
      <c r="H4" s="70" t="s">
        <v>1489</v>
      </c>
      <c r="I4" s="70"/>
      <c r="J4" s="89"/>
      <c r="K4" s="70" t="s">
        <v>1493</v>
      </c>
    </row>
    <row r="5" spans="1:11">
      <c r="A5" s="12"/>
      <c r="B5" s="70"/>
      <c r="C5" s="59"/>
      <c r="D5" s="70"/>
      <c r="E5" s="70"/>
      <c r="F5" s="89"/>
      <c r="G5" s="59"/>
      <c r="H5" s="70" t="s">
        <v>1490</v>
      </c>
      <c r="I5" s="70"/>
      <c r="J5" s="89"/>
      <c r="K5" s="70"/>
    </row>
    <row r="6" spans="1:11">
      <c r="A6" s="12"/>
      <c r="B6" s="70"/>
      <c r="C6" s="59"/>
      <c r="D6" s="70"/>
      <c r="E6" s="70"/>
      <c r="F6" s="89"/>
      <c r="G6" s="59"/>
      <c r="H6" s="70" t="s">
        <v>1491</v>
      </c>
      <c r="I6" s="70"/>
      <c r="J6" s="89"/>
      <c r="K6" s="70"/>
    </row>
    <row r="7" spans="1:11" ht="15.75" thickBot="1">
      <c r="A7" s="12"/>
      <c r="B7" s="58"/>
      <c r="C7" s="79"/>
      <c r="D7" s="58"/>
      <c r="E7" s="58"/>
      <c r="F7" s="90"/>
      <c r="G7" s="79"/>
      <c r="H7" s="58" t="s">
        <v>1492</v>
      </c>
      <c r="I7" s="58"/>
      <c r="J7" s="90"/>
      <c r="K7" s="58"/>
    </row>
    <row r="8" spans="1:11" ht="27" thickTop="1">
      <c r="A8" s="12"/>
      <c r="B8" s="25" t="s">
        <v>1494</v>
      </c>
      <c r="C8" s="26"/>
      <c r="D8" s="46"/>
      <c r="E8" s="28">
        <v>20900</v>
      </c>
      <c r="F8" s="29"/>
      <c r="G8" s="26"/>
      <c r="H8" s="27" t="s">
        <v>293</v>
      </c>
      <c r="I8" s="47">
        <v>31.675000000000001</v>
      </c>
      <c r="J8" s="29"/>
      <c r="K8" s="25" t="s">
        <v>1495</v>
      </c>
    </row>
    <row r="9" spans="1:11" ht="26.25">
      <c r="A9" s="12"/>
      <c r="B9" s="30" t="s">
        <v>1496</v>
      </c>
      <c r="C9" s="31"/>
      <c r="D9" s="32"/>
      <c r="E9" s="33">
        <v>6400</v>
      </c>
      <c r="F9" s="34"/>
      <c r="G9" s="31"/>
      <c r="H9" s="45" t="s">
        <v>293</v>
      </c>
      <c r="I9" s="63">
        <v>31.675000000000001</v>
      </c>
      <c r="J9" s="34"/>
      <c r="K9" s="30" t="s">
        <v>1497</v>
      </c>
    </row>
    <row r="10" spans="1:11" ht="26.25">
      <c r="A10" s="12"/>
      <c r="B10" s="25" t="s">
        <v>1498</v>
      </c>
      <c r="C10" s="26"/>
      <c r="D10" s="46"/>
      <c r="E10" s="28">
        <v>77500</v>
      </c>
      <c r="F10" s="29"/>
      <c r="G10" s="26"/>
      <c r="H10" s="27" t="s">
        <v>293</v>
      </c>
      <c r="I10" s="47">
        <v>26.99</v>
      </c>
      <c r="J10" s="29"/>
      <c r="K10" s="249">
        <v>43100</v>
      </c>
    </row>
  </sheetData>
  <mergeCells count="16">
    <mergeCell ref="J4:J7"/>
    <mergeCell ref="K4:K7"/>
    <mergeCell ref="A1:A2"/>
    <mergeCell ref="B1:K1"/>
    <mergeCell ref="B2:K2"/>
    <mergeCell ref="B3:K3"/>
    <mergeCell ref="A4:A10"/>
    <mergeCell ref="B4:B7"/>
    <mergeCell ref="C4:C7"/>
    <mergeCell ref="D4:E7"/>
    <mergeCell ref="F4:F7"/>
    <mergeCell ref="G4:G7"/>
    <mergeCell ref="H4:I4"/>
    <mergeCell ref="H5:I5"/>
    <mergeCell ref="H6:I6"/>
    <mergeCell ref="H7:I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60">
      <c r="A1" s="1" t="s">
        <v>1720</v>
      </c>
      <c r="B1" s="8" t="s">
        <v>2</v>
      </c>
      <c r="C1" s="8" t="s">
        <v>30</v>
      </c>
    </row>
    <row r="2" spans="1:3" ht="30">
      <c r="A2" s="1" t="s">
        <v>29</v>
      </c>
      <c r="B2" s="8"/>
      <c r="C2" s="8"/>
    </row>
    <row r="3" spans="1:3">
      <c r="A3" s="2" t="s">
        <v>1721</v>
      </c>
      <c r="B3" s="4"/>
      <c r="C3" s="4"/>
    </row>
    <row r="4" spans="1:3" ht="30">
      <c r="A4" s="3" t="s">
        <v>1722</v>
      </c>
      <c r="B4" s="4"/>
      <c r="C4" s="4"/>
    </row>
    <row r="5" spans="1:3">
      <c r="A5" s="2" t="s">
        <v>50</v>
      </c>
      <c r="B5" s="6">
        <v>143746</v>
      </c>
      <c r="C5" s="6">
        <v>142780</v>
      </c>
    </row>
    <row r="6" spans="1:3">
      <c r="A6" s="2" t="s">
        <v>52</v>
      </c>
      <c r="B6" s="5">
        <v>160809</v>
      </c>
      <c r="C6" s="5">
        <v>94913</v>
      </c>
    </row>
    <row r="7" spans="1:3">
      <c r="A7" s="2" t="s">
        <v>1723</v>
      </c>
      <c r="B7" s="5">
        <v>-86211</v>
      </c>
      <c r="C7" s="5">
        <v>-83005</v>
      </c>
    </row>
    <row r="8" spans="1:3">
      <c r="A8" s="2" t="s">
        <v>55</v>
      </c>
      <c r="B8" s="5">
        <v>218344</v>
      </c>
      <c r="C8" s="5">
        <v>154688</v>
      </c>
    </row>
    <row r="9" spans="1:3">
      <c r="A9" s="2" t="s">
        <v>1724</v>
      </c>
      <c r="B9" s="4"/>
      <c r="C9" s="4"/>
    </row>
    <row r="10" spans="1:3" ht="30">
      <c r="A10" s="3" t="s">
        <v>1722</v>
      </c>
      <c r="B10" s="4"/>
      <c r="C10" s="4"/>
    </row>
    <row r="11" spans="1:3">
      <c r="A11" s="2" t="s">
        <v>50</v>
      </c>
      <c r="B11" s="5">
        <v>163824</v>
      </c>
      <c r="C11" s="5">
        <v>162095</v>
      </c>
    </row>
    <row r="12" spans="1:3">
      <c r="A12" s="2" t="s">
        <v>52</v>
      </c>
      <c r="B12" s="5">
        <v>1725</v>
      </c>
      <c r="C12" s="4">
        <v>303</v>
      </c>
    </row>
    <row r="13" spans="1:3">
      <c r="A13" s="2" t="s">
        <v>1723</v>
      </c>
      <c r="B13" s="5">
        <v>-99364</v>
      </c>
      <c r="C13" s="5">
        <v>-96907</v>
      </c>
    </row>
    <row r="14" spans="1:3">
      <c r="A14" s="2" t="s">
        <v>55</v>
      </c>
      <c r="B14" s="5">
        <v>66185</v>
      </c>
      <c r="C14" s="5">
        <v>65491</v>
      </c>
    </row>
    <row r="15" spans="1:3">
      <c r="A15" s="2" t="s">
        <v>1725</v>
      </c>
      <c r="B15" s="4"/>
      <c r="C15" s="4"/>
    </row>
    <row r="16" spans="1:3" ht="30">
      <c r="A16" s="3" t="s">
        <v>1722</v>
      </c>
      <c r="B16" s="4"/>
      <c r="C16" s="4"/>
    </row>
    <row r="17" spans="1:3">
      <c r="A17" s="2" t="s">
        <v>50</v>
      </c>
      <c r="B17" s="5">
        <v>68648</v>
      </c>
      <c r="C17" s="5">
        <v>26337</v>
      </c>
    </row>
    <row r="18" spans="1:3">
      <c r="A18" s="2" t="s">
        <v>52</v>
      </c>
      <c r="B18" s="5">
        <v>59163</v>
      </c>
      <c r="C18" s="5">
        <v>71205</v>
      </c>
    </row>
    <row r="19" spans="1:3">
      <c r="A19" s="2" t="s">
        <v>1723</v>
      </c>
      <c r="B19" s="5">
        <v>-1758</v>
      </c>
      <c r="C19" s="4">
        <v>-837</v>
      </c>
    </row>
    <row r="20" spans="1:3">
      <c r="A20" s="2" t="s">
        <v>55</v>
      </c>
      <c r="B20" s="6">
        <v>126053</v>
      </c>
      <c r="C20" s="6">
        <v>9670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6.42578125" bestFit="1" customWidth="1"/>
    <col min="3" max="3" width="15.42578125" bestFit="1" customWidth="1"/>
  </cols>
  <sheetData>
    <row r="1" spans="1:3" ht="45">
      <c r="A1" s="1" t="s">
        <v>1726</v>
      </c>
      <c r="B1" s="1" t="s">
        <v>1</v>
      </c>
      <c r="C1" s="1" t="s">
        <v>1727</v>
      </c>
    </row>
    <row r="2" spans="1:3" ht="30">
      <c r="A2" s="1" t="s">
        <v>29</v>
      </c>
      <c r="B2" s="1" t="s">
        <v>99</v>
      </c>
      <c r="C2" s="1" t="s">
        <v>1728</v>
      </c>
    </row>
    <row r="3" spans="1:3" ht="30">
      <c r="A3" s="3" t="s">
        <v>1646</v>
      </c>
      <c r="B3" s="4"/>
      <c r="C3" s="4"/>
    </row>
    <row r="4" spans="1:3">
      <c r="A4" s="2" t="s">
        <v>1729</v>
      </c>
      <c r="B4" s="6">
        <v>432</v>
      </c>
      <c r="C4" s="4"/>
    </row>
    <row r="5" spans="1:3">
      <c r="A5" s="2" t="s">
        <v>1630</v>
      </c>
      <c r="B5" s="4"/>
      <c r="C5" s="4"/>
    </row>
    <row r="6" spans="1:3" ht="30">
      <c r="A6" s="3" t="s">
        <v>1646</v>
      </c>
      <c r="B6" s="4"/>
      <c r="C6" s="4"/>
    </row>
    <row r="7" spans="1:3" ht="30">
      <c r="A7" s="2" t="s">
        <v>313</v>
      </c>
      <c r="B7" s="4"/>
      <c r="C7" s="5">
        <v>45285</v>
      </c>
    </row>
    <row r="8" spans="1:3">
      <c r="A8" s="2" t="s">
        <v>44</v>
      </c>
      <c r="B8" s="4"/>
      <c r="C8" s="4">
        <v>288</v>
      </c>
    </row>
    <row r="9" spans="1:3">
      <c r="A9" s="2" t="s">
        <v>1729</v>
      </c>
      <c r="B9" s="4"/>
      <c r="C9" s="6">
        <v>45573</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5.42578125" bestFit="1" customWidth="1"/>
  </cols>
  <sheetData>
    <row r="1" spans="1:3" ht="45">
      <c r="A1" s="1" t="s">
        <v>1730</v>
      </c>
      <c r="B1" s="1" t="s">
        <v>1</v>
      </c>
      <c r="C1" s="1" t="s">
        <v>1727</v>
      </c>
    </row>
    <row r="2" spans="1:3" ht="30">
      <c r="A2" s="1" t="s">
        <v>29</v>
      </c>
      <c r="B2" s="1" t="s">
        <v>99</v>
      </c>
      <c r="C2" s="1" t="s">
        <v>99</v>
      </c>
    </row>
    <row r="3" spans="1:3" ht="30">
      <c r="A3" s="3" t="s">
        <v>1646</v>
      </c>
      <c r="B3" s="4"/>
      <c r="C3" s="4"/>
    </row>
    <row r="4" spans="1:3">
      <c r="A4" s="2" t="s">
        <v>1729</v>
      </c>
      <c r="B4" s="6">
        <v>432</v>
      </c>
      <c r="C4" s="4"/>
    </row>
    <row r="5" spans="1:3">
      <c r="A5" s="2" t="s">
        <v>1631</v>
      </c>
      <c r="B5" s="4"/>
      <c r="C5" s="4"/>
    </row>
    <row r="6" spans="1:3" ht="30">
      <c r="A6" s="3" t="s">
        <v>1646</v>
      </c>
      <c r="B6" s="4"/>
      <c r="C6" s="4"/>
    </row>
    <row r="7" spans="1:3" ht="30">
      <c r="A7" s="2" t="s">
        <v>313</v>
      </c>
      <c r="B7" s="4"/>
      <c r="C7" s="5">
        <v>5859</v>
      </c>
    </row>
    <row r="8" spans="1:3">
      <c r="A8" s="2" t="s">
        <v>318</v>
      </c>
      <c r="B8" s="4"/>
      <c r="C8" s="4">
        <v>782</v>
      </c>
    </row>
    <row r="9" spans="1:3">
      <c r="A9" s="2" t="s">
        <v>319</v>
      </c>
      <c r="B9" s="4"/>
      <c r="C9" s="5">
        <v>1106</v>
      </c>
    </row>
    <row r="10" spans="1:3">
      <c r="A10" s="2" t="s">
        <v>1729</v>
      </c>
      <c r="B10" s="4"/>
      <c r="C10" s="6">
        <v>774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8</v>
      </c>
      <c r="B1" s="8" t="s">
        <v>1</v>
      </c>
      <c r="C1" s="8"/>
      <c r="D1" s="8"/>
    </row>
    <row r="2" spans="1:4" ht="30">
      <c r="A2" s="1" t="s">
        <v>29</v>
      </c>
      <c r="B2" s="1" t="s">
        <v>2</v>
      </c>
      <c r="C2" s="1" t="s">
        <v>30</v>
      </c>
      <c r="D2" s="1" t="s">
        <v>99</v>
      </c>
    </row>
    <row r="3" spans="1:4">
      <c r="A3" s="3" t="s">
        <v>139</v>
      </c>
      <c r="B3" s="4"/>
      <c r="C3" s="4"/>
      <c r="D3" s="4"/>
    </row>
    <row r="4" spans="1:4" ht="30">
      <c r="A4" s="2" t="s">
        <v>140</v>
      </c>
      <c r="B4" s="6">
        <v>3952</v>
      </c>
      <c r="C4" s="6">
        <v>1036</v>
      </c>
      <c r="D4" s="6">
        <v>1190</v>
      </c>
    </row>
    <row r="5" spans="1:4" ht="30">
      <c r="A5" s="2" t="s">
        <v>141</v>
      </c>
      <c r="B5" s="4">
        <v>0</v>
      </c>
      <c r="C5" s="4" t="s">
        <v>71</v>
      </c>
      <c r="D5" s="5">
        <v>-21213</v>
      </c>
    </row>
    <row r="6" spans="1:4" ht="30">
      <c r="A6" s="2" t="s">
        <v>142</v>
      </c>
      <c r="B6" s="4"/>
      <c r="C6" s="6">
        <v>6</v>
      </c>
      <c r="D6" s="6">
        <v>31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75">
      <c r="A1" s="1" t="s">
        <v>1731</v>
      </c>
      <c r="B1" s="8" t="s">
        <v>2</v>
      </c>
      <c r="C1" s="8" t="s">
        <v>30</v>
      </c>
    </row>
    <row r="2" spans="1:3" ht="30">
      <c r="A2" s="1" t="s">
        <v>29</v>
      </c>
      <c r="B2" s="8"/>
      <c r="C2" s="8"/>
    </row>
    <row r="3" spans="1:3">
      <c r="A3" s="3" t="s">
        <v>278</v>
      </c>
      <c r="B3" s="4"/>
      <c r="C3" s="4"/>
    </row>
    <row r="4" spans="1:3" ht="30">
      <c r="A4" s="2" t="s">
        <v>334</v>
      </c>
      <c r="B4" s="6">
        <v>402332</v>
      </c>
      <c r="C4" s="6">
        <v>361487</v>
      </c>
    </row>
    <row r="5" spans="1:3">
      <c r="A5" s="2" t="s">
        <v>335</v>
      </c>
      <c r="B5" s="5">
        <v>-411909</v>
      </c>
      <c r="C5" s="5">
        <v>-377608</v>
      </c>
    </row>
    <row r="6" spans="1:3">
      <c r="A6" s="2" t="s">
        <v>338</v>
      </c>
      <c r="B6" s="5">
        <v>15154</v>
      </c>
      <c r="C6" s="5">
        <v>6477</v>
      </c>
    </row>
    <row r="7" spans="1:3" ht="45">
      <c r="A7" s="2" t="s">
        <v>1732</v>
      </c>
      <c r="B7" s="6">
        <v>5577</v>
      </c>
      <c r="C7" s="6">
        <v>-964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75">
      <c r="A1" s="1" t="s">
        <v>1733</v>
      </c>
      <c r="B1" s="8" t="s">
        <v>2</v>
      </c>
      <c r="C1" s="8" t="s">
        <v>30</v>
      </c>
    </row>
    <row r="2" spans="1:3" ht="30">
      <c r="A2" s="1" t="s">
        <v>29</v>
      </c>
      <c r="B2" s="8"/>
      <c r="C2" s="8"/>
    </row>
    <row r="3" spans="1:3">
      <c r="A3" s="3" t="s">
        <v>278</v>
      </c>
      <c r="B3" s="4"/>
      <c r="C3" s="4"/>
    </row>
    <row r="4" spans="1:3" ht="30">
      <c r="A4" s="2" t="s">
        <v>342</v>
      </c>
      <c r="B4" s="6">
        <v>8133</v>
      </c>
      <c r="C4" s="6">
        <v>4063</v>
      </c>
    </row>
    <row r="5" spans="1:3" ht="45">
      <c r="A5" s="2" t="s">
        <v>345</v>
      </c>
      <c r="B5" s="5">
        <v>-2556</v>
      </c>
      <c r="C5" s="5">
        <v>-13707</v>
      </c>
    </row>
    <row r="6" spans="1:3" ht="45">
      <c r="A6" s="2" t="s">
        <v>1732</v>
      </c>
      <c r="B6" s="6">
        <v>5577</v>
      </c>
      <c r="C6" s="6">
        <v>-964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60">
      <c r="A1" s="1" t="s">
        <v>1734</v>
      </c>
      <c r="B1" s="8" t="s">
        <v>2</v>
      </c>
      <c r="C1" s="8" t="s">
        <v>30</v>
      </c>
    </row>
    <row r="2" spans="1:3" ht="30">
      <c r="A2" s="1" t="s">
        <v>29</v>
      </c>
      <c r="B2" s="8"/>
      <c r="C2" s="8"/>
    </row>
    <row r="3" spans="1:3">
      <c r="A3" s="3" t="s">
        <v>278</v>
      </c>
      <c r="B3" s="4"/>
      <c r="C3" s="4"/>
    </row>
    <row r="4" spans="1:3" ht="30">
      <c r="A4" s="2" t="s">
        <v>357</v>
      </c>
      <c r="B4" s="6">
        <v>6759</v>
      </c>
      <c r="C4" s="6">
        <v>712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1735</v>
      </c>
      <c r="B1" s="8" t="s">
        <v>2</v>
      </c>
      <c r="C1" s="8" t="s">
        <v>30</v>
      </c>
    </row>
    <row r="2" spans="1:3" ht="30">
      <c r="A2" s="1" t="s">
        <v>29</v>
      </c>
      <c r="B2" s="8"/>
      <c r="C2" s="8"/>
    </row>
    <row r="3" spans="1:3">
      <c r="A3" s="3" t="s">
        <v>1736</v>
      </c>
      <c r="B3" s="4"/>
      <c r="C3" s="4"/>
    </row>
    <row r="4" spans="1:3" ht="30">
      <c r="A4" s="2" t="s">
        <v>368</v>
      </c>
      <c r="B4" s="6">
        <v>8014</v>
      </c>
      <c r="C4" s="6">
        <v>8942</v>
      </c>
    </row>
    <row r="5" spans="1:3">
      <c r="A5" s="2" t="s">
        <v>369</v>
      </c>
      <c r="B5" s="5">
        <v>8582</v>
      </c>
      <c r="C5" s="5">
        <v>9362</v>
      </c>
    </row>
    <row r="6" spans="1:3">
      <c r="A6" s="2" t="s">
        <v>366</v>
      </c>
      <c r="B6" s="4"/>
      <c r="C6" s="4"/>
    </row>
    <row r="7" spans="1:3">
      <c r="A7" s="3" t="s">
        <v>1736</v>
      </c>
      <c r="B7" s="4"/>
      <c r="C7" s="4"/>
    </row>
    <row r="8" spans="1:3">
      <c r="A8" s="2" t="s">
        <v>1737</v>
      </c>
      <c r="B8" s="4">
        <v>174</v>
      </c>
      <c r="C8" s="4">
        <v>219</v>
      </c>
    </row>
    <row r="9" spans="1:3">
      <c r="A9" s="2" t="s">
        <v>35</v>
      </c>
      <c r="B9" s="4"/>
      <c r="C9" s="4"/>
    </row>
    <row r="10" spans="1:3">
      <c r="A10" s="3" t="s">
        <v>1736</v>
      </c>
      <c r="B10" s="4"/>
      <c r="C10" s="4"/>
    </row>
    <row r="11" spans="1:3">
      <c r="A11" s="2" t="s">
        <v>1737</v>
      </c>
      <c r="B11" s="4">
        <v>129</v>
      </c>
      <c r="C11" s="4">
        <v>158</v>
      </c>
    </row>
    <row r="12" spans="1:3" ht="30">
      <c r="A12" s="2" t="s">
        <v>1738</v>
      </c>
      <c r="B12" s="4"/>
      <c r="C12" s="4"/>
    </row>
    <row r="13" spans="1:3">
      <c r="A13" s="3" t="s">
        <v>1736</v>
      </c>
      <c r="B13" s="4"/>
      <c r="C13" s="4"/>
    </row>
    <row r="14" spans="1:3">
      <c r="A14" s="2" t="s">
        <v>1739</v>
      </c>
      <c r="B14" s="6">
        <v>265</v>
      </c>
      <c r="C14" s="6">
        <v>43</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75">
      <c r="A1" s="1" t="s">
        <v>1740</v>
      </c>
      <c r="B1" s="8" t="s">
        <v>2</v>
      </c>
      <c r="C1" s="8" t="s">
        <v>30</v>
      </c>
    </row>
    <row r="2" spans="1:3" ht="30">
      <c r="A2" s="1" t="s">
        <v>29</v>
      </c>
      <c r="B2" s="8"/>
      <c r="C2" s="8"/>
    </row>
    <row r="3" spans="1:3">
      <c r="A3" s="2" t="s">
        <v>378</v>
      </c>
      <c r="B3" s="4"/>
      <c r="C3" s="4"/>
    </row>
    <row r="4" spans="1:3">
      <c r="A4" s="3" t="s">
        <v>381</v>
      </c>
      <c r="B4" s="4"/>
      <c r="C4" s="4"/>
    </row>
    <row r="5" spans="1:3">
      <c r="A5" s="2" t="s">
        <v>56</v>
      </c>
      <c r="B5" s="6">
        <v>713</v>
      </c>
      <c r="C5" s="6">
        <v>976</v>
      </c>
    </row>
    <row r="6" spans="1:3">
      <c r="A6" s="3" t="s">
        <v>390</v>
      </c>
      <c r="B6" s="4"/>
      <c r="C6" s="4"/>
    </row>
    <row r="7" spans="1:3">
      <c r="A7" s="2" t="s">
        <v>63</v>
      </c>
      <c r="B7" s="4"/>
      <c r="C7" s="4" t="s">
        <v>71</v>
      </c>
    </row>
    <row r="8" spans="1:3">
      <c r="A8" s="2" t="s">
        <v>393</v>
      </c>
      <c r="B8" s="4" t="s">
        <v>71</v>
      </c>
      <c r="C8" s="4" t="s">
        <v>71</v>
      </c>
    </row>
    <row r="9" spans="1:3">
      <c r="A9" s="2" t="s">
        <v>1741</v>
      </c>
      <c r="B9" s="4"/>
      <c r="C9" s="4"/>
    </row>
    <row r="10" spans="1:3">
      <c r="A10" s="3" t="s">
        <v>381</v>
      </c>
      <c r="B10" s="4"/>
      <c r="C10" s="4"/>
    </row>
    <row r="11" spans="1:3">
      <c r="A11" s="2" t="s">
        <v>1742</v>
      </c>
      <c r="B11" s="4"/>
      <c r="C11" s="4" t="s">
        <v>71</v>
      </c>
    </row>
    <row r="12" spans="1:3">
      <c r="A12" s="2" t="s">
        <v>56</v>
      </c>
      <c r="B12" s="4" t="s">
        <v>71</v>
      </c>
      <c r="C12" s="4"/>
    </row>
    <row r="13" spans="1:3">
      <c r="A13" s="3" t="s">
        <v>390</v>
      </c>
      <c r="B13" s="4"/>
      <c r="C13" s="4"/>
    </row>
    <row r="14" spans="1:3">
      <c r="A14" s="2" t="s">
        <v>63</v>
      </c>
      <c r="B14" s="4" t="s">
        <v>71</v>
      </c>
      <c r="C14" s="4" t="s">
        <v>71</v>
      </c>
    </row>
    <row r="15" spans="1:3" ht="30">
      <c r="A15" s="2" t="s">
        <v>1743</v>
      </c>
      <c r="B15" s="4"/>
      <c r="C15" s="4"/>
    </row>
    <row r="16" spans="1:3">
      <c r="A16" s="3" t="s">
        <v>381</v>
      </c>
      <c r="B16" s="4"/>
      <c r="C16" s="4"/>
    </row>
    <row r="17" spans="1:3" ht="30">
      <c r="A17" s="2" t="s">
        <v>1744</v>
      </c>
      <c r="B17" s="4">
        <v>120</v>
      </c>
      <c r="C17" s="4">
        <v>110</v>
      </c>
    </row>
    <row r="18" spans="1:3" ht="30">
      <c r="A18" s="2" t="s">
        <v>1745</v>
      </c>
      <c r="B18" s="4">
        <v>593</v>
      </c>
      <c r="C18" s="4">
        <v>866</v>
      </c>
    </row>
    <row r="19" spans="1:3">
      <c r="A19" s="2" t="s">
        <v>379</v>
      </c>
      <c r="B19" s="4"/>
      <c r="C19" s="4"/>
    </row>
    <row r="20" spans="1:3">
      <c r="A20" s="3" t="s">
        <v>381</v>
      </c>
      <c r="B20" s="4"/>
      <c r="C20" s="4"/>
    </row>
    <row r="21" spans="1:3">
      <c r="A21" s="2" t="s">
        <v>56</v>
      </c>
      <c r="B21" s="5">
        <v>8014</v>
      </c>
      <c r="C21" s="5">
        <v>9004</v>
      </c>
    </row>
    <row r="22" spans="1:3">
      <c r="A22" s="3" t="s">
        <v>390</v>
      </c>
      <c r="B22" s="4"/>
      <c r="C22" s="4"/>
    </row>
    <row r="23" spans="1:3">
      <c r="A23" s="2" t="s">
        <v>393</v>
      </c>
      <c r="B23" s="4">
        <v>342</v>
      </c>
      <c r="C23" s="4">
        <v>103</v>
      </c>
    </row>
    <row r="24" spans="1:3">
      <c r="A24" s="2" t="s">
        <v>1746</v>
      </c>
      <c r="B24" s="4"/>
      <c r="C24" s="4"/>
    </row>
    <row r="25" spans="1:3">
      <c r="A25" s="3" t="s">
        <v>381</v>
      </c>
      <c r="B25" s="4"/>
      <c r="C25" s="4"/>
    </row>
    <row r="26" spans="1:3">
      <c r="A26" s="2" t="s">
        <v>1742</v>
      </c>
      <c r="B26" s="4"/>
      <c r="C26" s="4" t="s">
        <v>71</v>
      </c>
    </row>
    <row r="27" spans="1:3">
      <c r="A27" s="2" t="s">
        <v>56</v>
      </c>
      <c r="B27" s="4" t="s">
        <v>71</v>
      </c>
      <c r="C27" s="4"/>
    </row>
    <row r="28" spans="1:3">
      <c r="A28" s="3" t="s">
        <v>390</v>
      </c>
      <c r="B28" s="4"/>
      <c r="C28" s="4"/>
    </row>
    <row r="29" spans="1:3">
      <c r="A29" s="2" t="s">
        <v>63</v>
      </c>
      <c r="B29" s="4" t="s">
        <v>71</v>
      </c>
      <c r="C29" s="4">
        <v>103</v>
      </c>
    </row>
    <row r="30" spans="1:3" ht="30">
      <c r="A30" s="2" t="s">
        <v>1747</v>
      </c>
      <c r="B30" s="4"/>
      <c r="C30" s="4"/>
    </row>
    <row r="31" spans="1:3">
      <c r="A31" s="3" t="s">
        <v>381</v>
      </c>
      <c r="B31" s="4"/>
      <c r="C31" s="4"/>
    </row>
    <row r="32" spans="1:3">
      <c r="A32" s="2" t="s">
        <v>1742</v>
      </c>
      <c r="B32" s="4"/>
      <c r="C32" s="4">
        <v>62</v>
      </c>
    </row>
    <row r="33" spans="1:3">
      <c r="A33" s="3" t="s">
        <v>390</v>
      </c>
      <c r="B33" s="4"/>
      <c r="C33" s="4"/>
    </row>
    <row r="34" spans="1:3">
      <c r="A34" s="2" t="s">
        <v>63</v>
      </c>
      <c r="B34" s="4">
        <v>342</v>
      </c>
      <c r="C34" s="4"/>
    </row>
    <row r="35" spans="1:3">
      <c r="A35" s="2" t="s">
        <v>1748</v>
      </c>
      <c r="B35" s="4"/>
      <c r="C35" s="4"/>
    </row>
    <row r="36" spans="1:3">
      <c r="A36" s="3" t="s">
        <v>381</v>
      </c>
      <c r="B36" s="4"/>
      <c r="C36" s="4"/>
    </row>
    <row r="37" spans="1:3" ht="30">
      <c r="A37" s="2" t="s">
        <v>1749</v>
      </c>
      <c r="B37" s="5">
        <v>6761</v>
      </c>
      <c r="C37" s="5">
        <v>7671</v>
      </c>
    </row>
    <row r="38" spans="1:3" ht="30">
      <c r="A38" s="2" t="s">
        <v>1750</v>
      </c>
      <c r="B38" s="4"/>
      <c r="C38" s="4"/>
    </row>
    <row r="39" spans="1:3">
      <c r="A39" s="3" t="s">
        <v>381</v>
      </c>
      <c r="B39" s="4"/>
      <c r="C39" s="4"/>
    </row>
    <row r="40" spans="1:3" ht="30">
      <c r="A40" s="2" t="s">
        <v>1749</v>
      </c>
      <c r="B40" s="5">
        <v>1253</v>
      </c>
      <c r="C40" s="5">
        <v>1271</v>
      </c>
    </row>
    <row r="41" spans="1:3">
      <c r="A41" s="2" t="s">
        <v>380</v>
      </c>
      <c r="B41" s="4"/>
      <c r="C41" s="4"/>
    </row>
    <row r="42" spans="1:3">
      <c r="A42" s="3" t="s">
        <v>381</v>
      </c>
      <c r="B42" s="4"/>
      <c r="C42" s="4"/>
    </row>
    <row r="43" spans="1:3">
      <c r="A43" s="2" t="s">
        <v>56</v>
      </c>
      <c r="B43" s="4">
        <v>257</v>
      </c>
      <c r="C43" s="4">
        <v>338</v>
      </c>
    </row>
    <row r="44" spans="1:3">
      <c r="A44" s="3" t="s">
        <v>390</v>
      </c>
      <c r="B44" s="4"/>
      <c r="C44" s="4"/>
    </row>
    <row r="45" spans="1:3">
      <c r="A45" s="2" t="s">
        <v>393</v>
      </c>
      <c r="B45" s="5">
        <v>13888</v>
      </c>
      <c r="C45" s="5">
        <v>11679</v>
      </c>
    </row>
    <row r="46" spans="1:3">
      <c r="A46" s="2" t="s">
        <v>1751</v>
      </c>
      <c r="B46" s="4"/>
      <c r="C46" s="4"/>
    </row>
    <row r="47" spans="1:3">
      <c r="A47" s="3" t="s">
        <v>381</v>
      </c>
      <c r="B47" s="4"/>
      <c r="C47" s="4"/>
    </row>
    <row r="48" spans="1:3">
      <c r="A48" s="2" t="s">
        <v>1742</v>
      </c>
      <c r="B48" s="4">
        <v>257</v>
      </c>
      <c r="C48" s="4">
        <v>338</v>
      </c>
    </row>
    <row r="49" spans="1:3">
      <c r="A49" s="3" t="s">
        <v>390</v>
      </c>
      <c r="B49" s="4"/>
      <c r="C49" s="4"/>
    </row>
    <row r="50" spans="1:3">
      <c r="A50" s="2" t="s">
        <v>63</v>
      </c>
      <c r="B50" s="6">
        <v>13888</v>
      </c>
      <c r="C50" s="6">
        <v>1167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752</v>
      </c>
      <c r="B1" s="8" t="s">
        <v>1</v>
      </c>
      <c r="C1" s="8"/>
    </row>
    <row r="2" spans="1:3" ht="30">
      <c r="A2" s="1" t="s">
        <v>29</v>
      </c>
      <c r="B2" s="1" t="s">
        <v>2</v>
      </c>
      <c r="C2" s="1" t="s">
        <v>30</v>
      </c>
    </row>
    <row r="3" spans="1:3">
      <c r="A3" s="2" t="s">
        <v>1753</v>
      </c>
      <c r="B3" s="4"/>
      <c r="C3" s="4"/>
    </row>
    <row r="4" spans="1:3" ht="60">
      <c r="A4" s="3" t="s">
        <v>1754</v>
      </c>
      <c r="B4" s="4"/>
      <c r="C4" s="4"/>
    </row>
    <row r="5" spans="1:3" ht="30">
      <c r="A5" s="2" t="s">
        <v>404</v>
      </c>
      <c r="B5" s="6">
        <v>-11341</v>
      </c>
      <c r="C5" s="6">
        <v>-17782</v>
      </c>
    </row>
    <row r="6" spans="1:3" ht="45">
      <c r="A6" s="2" t="s">
        <v>407</v>
      </c>
      <c r="B6" s="5">
        <v>2785</v>
      </c>
      <c r="C6" s="5">
        <v>7943</v>
      </c>
    </row>
    <row r="7" spans="1:3" ht="30">
      <c r="A7" s="2" t="s">
        <v>408</v>
      </c>
      <c r="B7" s="4">
        <v>166</v>
      </c>
      <c r="C7" s="4">
        <v>-640</v>
      </c>
    </row>
    <row r="8" spans="1:3" ht="45">
      <c r="A8" s="2" t="s">
        <v>410</v>
      </c>
      <c r="B8" s="5">
        <v>-8390</v>
      </c>
      <c r="C8" s="5">
        <v>-10479</v>
      </c>
    </row>
    <row r="9" spans="1:3" ht="45">
      <c r="A9" s="2" t="s">
        <v>413</v>
      </c>
      <c r="B9" s="5">
        <v>-5241</v>
      </c>
      <c r="C9" s="4">
        <v>-862</v>
      </c>
    </row>
    <row r="10" spans="1:3" ht="45">
      <c r="A10" s="2" t="s">
        <v>416</v>
      </c>
      <c r="B10" s="6">
        <v>-13631</v>
      </c>
      <c r="C10" s="6">
        <v>-11341</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755</v>
      </c>
      <c r="B1" s="8" t="s">
        <v>2</v>
      </c>
      <c r="C1" s="8" t="s">
        <v>30</v>
      </c>
    </row>
    <row r="2" spans="1:3" ht="30">
      <c r="A2" s="1" t="s">
        <v>29</v>
      </c>
      <c r="B2" s="8"/>
      <c r="C2" s="8"/>
    </row>
    <row r="3" spans="1:3">
      <c r="A3" s="3" t="s">
        <v>278</v>
      </c>
      <c r="B3" s="4"/>
      <c r="C3" s="4"/>
    </row>
    <row r="4" spans="1:3">
      <c r="A4" s="2" t="s">
        <v>419</v>
      </c>
      <c r="B4" s="6">
        <v>27998</v>
      </c>
      <c r="C4" s="6">
        <v>20649</v>
      </c>
    </row>
    <row r="5" spans="1:3">
      <c r="A5" s="2" t="s">
        <v>420</v>
      </c>
      <c r="B5" s="5">
        <v>10628</v>
      </c>
      <c r="C5" s="5">
        <v>9942</v>
      </c>
    </row>
    <row r="6" spans="1:3">
      <c r="A6" s="2" t="s">
        <v>421</v>
      </c>
      <c r="B6" s="5">
        <v>46577</v>
      </c>
      <c r="C6" s="5">
        <v>42036</v>
      </c>
    </row>
    <row r="7" spans="1:3">
      <c r="A7" s="2" t="s">
        <v>422</v>
      </c>
      <c r="B7" s="6">
        <v>85203</v>
      </c>
      <c r="C7" s="6">
        <v>72627</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756</v>
      </c>
      <c r="B1" s="8" t="s">
        <v>1</v>
      </c>
      <c r="C1" s="8"/>
      <c r="D1" s="1"/>
    </row>
    <row r="2" spans="1:4" ht="30">
      <c r="A2" s="1" t="s">
        <v>29</v>
      </c>
      <c r="B2" s="1" t="s">
        <v>2</v>
      </c>
      <c r="C2" s="1" t="s">
        <v>30</v>
      </c>
      <c r="D2" s="1" t="s">
        <v>99</v>
      </c>
    </row>
    <row r="3" spans="1:4">
      <c r="A3" s="3" t="s">
        <v>1757</v>
      </c>
      <c r="B3" s="4"/>
      <c r="C3" s="4"/>
      <c r="D3" s="4"/>
    </row>
    <row r="4" spans="1:4">
      <c r="A4" s="2" t="s">
        <v>428</v>
      </c>
      <c r="B4" s="4"/>
      <c r="C4" s="6">
        <v>31488</v>
      </c>
      <c r="D4" s="6">
        <v>31488</v>
      </c>
    </row>
    <row r="5" spans="1:4">
      <c r="A5" s="2" t="s">
        <v>1758</v>
      </c>
      <c r="B5" s="4"/>
      <c r="C5" s="4" t="s">
        <v>71</v>
      </c>
      <c r="D5" s="4" t="s">
        <v>71</v>
      </c>
    </row>
    <row r="6" spans="1:4">
      <c r="A6" s="3" t="s">
        <v>1759</v>
      </c>
      <c r="B6" s="4"/>
      <c r="C6" s="4"/>
      <c r="D6" s="4"/>
    </row>
    <row r="7" spans="1:4">
      <c r="A7" s="2" t="s">
        <v>1760</v>
      </c>
      <c r="B7" s="5">
        <v>31488</v>
      </c>
      <c r="C7" s="5">
        <v>31488</v>
      </c>
      <c r="D7" s="4"/>
    </row>
    <row r="8" spans="1:4">
      <c r="A8" s="2" t="s">
        <v>1761</v>
      </c>
      <c r="B8" s="4" t="s">
        <v>71</v>
      </c>
      <c r="C8" s="4" t="s">
        <v>71</v>
      </c>
      <c r="D8" s="4"/>
    </row>
    <row r="9" spans="1:4">
      <c r="A9" s="2" t="s">
        <v>1760</v>
      </c>
      <c r="B9" s="5">
        <v>31488</v>
      </c>
      <c r="C9" s="5">
        <v>31488</v>
      </c>
      <c r="D9" s="4"/>
    </row>
    <row r="10" spans="1:4">
      <c r="A10" s="2" t="s">
        <v>437</v>
      </c>
      <c r="B10" s="4"/>
      <c r="C10" s="4"/>
      <c r="D10" s="4"/>
    </row>
    <row r="11" spans="1:4">
      <c r="A11" s="3" t="s">
        <v>1757</v>
      </c>
      <c r="B11" s="4"/>
      <c r="C11" s="4"/>
      <c r="D11" s="4"/>
    </row>
    <row r="12" spans="1:4">
      <c r="A12" s="2" t="s">
        <v>428</v>
      </c>
      <c r="B12" s="4"/>
      <c r="C12" s="5">
        <v>12186</v>
      </c>
      <c r="D12" s="5">
        <v>12186</v>
      </c>
    </row>
    <row r="13" spans="1:4">
      <c r="A13" s="2" t="s">
        <v>1758</v>
      </c>
      <c r="B13" s="4"/>
      <c r="C13" s="4" t="s">
        <v>71</v>
      </c>
      <c r="D13" s="4" t="s">
        <v>71</v>
      </c>
    </row>
    <row r="14" spans="1:4">
      <c r="A14" s="3" t="s">
        <v>1759</v>
      </c>
      <c r="B14" s="4"/>
      <c r="C14" s="4"/>
      <c r="D14" s="4"/>
    </row>
    <row r="15" spans="1:4">
      <c r="A15" s="2" t="s">
        <v>1760</v>
      </c>
      <c r="B15" s="5">
        <v>12186</v>
      </c>
      <c r="C15" s="5">
        <v>12186</v>
      </c>
      <c r="D15" s="4"/>
    </row>
    <row r="16" spans="1:4">
      <c r="A16" s="2" t="s">
        <v>1761</v>
      </c>
      <c r="B16" s="4" t="s">
        <v>71</v>
      </c>
      <c r="C16" s="4" t="s">
        <v>71</v>
      </c>
      <c r="D16" s="4"/>
    </row>
    <row r="17" spans="1:4">
      <c r="A17" s="2" t="s">
        <v>1760</v>
      </c>
      <c r="B17" s="5">
        <v>12186</v>
      </c>
      <c r="C17" s="5">
        <v>12186</v>
      </c>
      <c r="D17" s="4"/>
    </row>
    <row r="18" spans="1:4">
      <c r="A18" s="2" t="s">
        <v>438</v>
      </c>
      <c r="B18" s="4"/>
      <c r="C18" s="4"/>
      <c r="D18" s="4"/>
    </row>
    <row r="19" spans="1:4">
      <c r="A19" s="3" t="s">
        <v>1757</v>
      </c>
      <c r="B19" s="4"/>
      <c r="C19" s="4"/>
      <c r="D19" s="4"/>
    </row>
    <row r="20" spans="1:4">
      <c r="A20" s="2" t="s">
        <v>428</v>
      </c>
      <c r="B20" s="4"/>
      <c r="C20" s="5">
        <v>19302</v>
      </c>
      <c r="D20" s="5">
        <v>19302</v>
      </c>
    </row>
    <row r="21" spans="1:4">
      <c r="A21" s="2" t="s">
        <v>1758</v>
      </c>
      <c r="B21" s="4"/>
      <c r="C21" s="4" t="s">
        <v>71</v>
      </c>
      <c r="D21" s="4" t="s">
        <v>71</v>
      </c>
    </row>
    <row r="22" spans="1:4">
      <c r="A22" s="3" t="s">
        <v>1759</v>
      </c>
      <c r="B22" s="4"/>
      <c r="C22" s="4"/>
      <c r="D22" s="4"/>
    </row>
    <row r="23" spans="1:4">
      <c r="A23" s="2" t="s">
        <v>1760</v>
      </c>
      <c r="B23" s="5">
        <v>19302</v>
      </c>
      <c r="C23" s="5">
        <v>19302</v>
      </c>
      <c r="D23" s="4"/>
    </row>
    <row r="24" spans="1:4">
      <c r="A24" s="2" t="s">
        <v>1761</v>
      </c>
      <c r="B24" s="4" t="s">
        <v>71</v>
      </c>
      <c r="C24" s="4" t="s">
        <v>71</v>
      </c>
      <c r="D24" s="4"/>
    </row>
    <row r="25" spans="1:4">
      <c r="A25" s="2" t="s">
        <v>1760</v>
      </c>
      <c r="B25" s="6">
        <v>19302</v>
      </c>
      <c r="C25" s="6">
        <v>19302</v>
      </c>
      <c r="D25" s="4"/>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15" customHeight="1">
      <c r="A1" s="1" t="s">
        <v>1762</v>
      </c>
      <c r="B1" s="8" t="s">
        <v>1</v>
      </c>
      <c r="C1" s="8"/>
    </row>
    <row r="2" spans="1:3" ht="30">
      <c r="A2" s="1" t="s">
        <v>29</v>
      </c>
      <c r="B2" s="1" t="s">
        <v>2</v>
      </c>
      <c r="C2" s="1" t="s">
        <v>30</v>
      </c>
    </row>
    <row r="3" spans="1:3">
      <c r="A3" s="3" t="s">
        <v>448</v>
      </c>
      <c r="B3" s="4"/>
      <c r="C3" s="4"/>
    </row>
    <row r="4" spans="1:3" ht="30">
      <c r="A4" s="2" t="s">
        <v>1763</v>
      </c>
      <c r="B4" s="5">
        <v>17450</v>
      </c>
      <c r="C4" s="5">
        <v>17583</v>
      </c>
    </row>
    <row r="5" spans="1:3" ht="30">
      <c r="A5" s="2" t="s">
        <v>1764</v>
      </c>
      <c r="B5" s="5">
        <v>6199</v>
      </c>
      <c r="C5" s="5">
        <v>5355</v>
      </c>
    </row>
    <row r="6" spans="1:3" ht="30">
      <c r="A6" s="2" t="s">
        <v>1765</v>
      </c>
      <c r="B6" s="5">
        <v>11251</v>
      </c>
      <c r="C6" s="5">
        <v>12228</v>
      </c>
    </row>
    <row r="7" spans="1:3">
      <c r="A7" s="2" t="s">
        <v>1766</v>
      </c>
      <c r="B7" s="4"/>
      <c r="C7" s="4"/>
    </row>
    <row r="8" spans="1:3">
      <c r="A8" s="3" t="s">
        <v>448</v>
      </c>
      <c r="B8" s="4"/>
      <c r="C8" s="4"/>
    </row>
    <row r="9" spans="1:3" ht="30">
      <c r="A9" s="2" t="s">
        <v>1763</v>
      </c>
      <c r="B9" s="5">
        <v>16811</v>
      </c>
      <c r="C9" s="5">
        <v>16811</v>
      </c>
    </row>
    <row r="10" spans="1:3" ht="30">
      <c r="A10" s="2" t="s">
        <v>1764</v>
      </c>
      <c r="B10" s="5">
        <v>5784</v>
      </c>
      <c r="C10" s="5">
        <v>4935</v>
      </c>
    </row>
    <row r="11" spans="1:3" ht="30">
      <c r="A11" s="2" t="s">
        <v>1765</v>
      </c>
      <c r="B11" s="5">
        <v>11027</v>
      </c>
      <c r="C11" s="5">
        <v>11876</v>
      </c>
    </row>
    <row r="12" spans="1:3">
      <c r="A12" s="2" t="s">
        <v>1767</v>
      </c>
      <c r="B12" s="4"/>
      <c r="C12" s="4"/>
    </row>
    <row r="13" spans="1:3">
      <c r="A13" s="3" t="s">
        <v>448</v>
      </c>
      <c r="B13" s="4"/>
      <c r="C13" s="4"/>
    </row>
    <row r="14" spans="1:3">
      <c r="A14" s="2" t="s">
        <v>1768</v>
      </c>
      <c r="B14" s="4" t="s">
        <v>638</v>
      </c>
      <c r="C14" s="4" t="s">
        <v>597</v>
      </c>
    </row>
    <row r="15" spans="1:3">
      <c r="A15" s="2" t="s">
        <v>1769</v>
      </c>
      <c r="B15" s="4"/>
      <c r="C15" s="4"/>
    </row>
    <row r="16" spans="1:3">
      <c r="A16" s="3" t="s">
        <v>448</v>
      </c>
      <c r="B16" s="4"/>
      <c r="C16" s="4"/>
    </row>
    <row r="17" spans="1:3">
      <c r="A17" s="2" t="s">
        <v>1768</v>
      </c>
      <c r="B17" s="4" t="s">
        <v>1770</v>
      </c>
      <c r="C17" s="4" t="s">
        <v>1771</v>
      </c>
    </row>
    <row r="18" spans="1:3" ht="30">
      <c r="A18" s="2" t="s">
        <v>1772</v>
      </c>
      <c r="B18" s="4"/>
      <c r="C18" s="4"/>
    </row>
    <row r="19" spans="1:3">
      <c r="A19" s="3" t="s">
        <v>448</v>
      </c>
      <c r="B19" s="4"/>
      <c r="C19" s="4"/>
    </row>
    <row r="20" spans="1:3" ht="30">
      <c r="A20" s="2" t="s">
        <v>1763</v>
      </c>
      <c r="B20" s="4">
        <v>639</v>
      </c>
      <c r="C20" s="4">
        <v>772</v>
      </c>
    </row>
    <row r="21" spans="1:3" ht="30">
      <c r="A21" s="2" t="s">
        <v>1764</v>
      </c>
      <c r="B21" s="4">
        <v>415</v>
      </c>
      <c r="C21" s="4">
        <v>420</v>
      </c>
    </row>
    <row r="22" spans="1:3" ht="30">
      <c r="A22" s="2" t="s">
        <v>1765</v>
      </c>
      <c r="B22" s="4">
        <v>224</v>
      </c>
      <c r="C22" s="4">
        <v>352</v>
      </c>
    </row>
    <row r="23" spans="1:3">
      <c r="A23" s="2" t="s">
        <v>1768</v>
      </c>
      <c r="B23" s="4" t="s">
        <v>453</v>
      </c>
      <c r="C23" s="4" t="s">
        <v>458</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773</v>
      </c>
      <c r="B1" s="8" t="s">
        <v>1</v>
      </c>
      <c r="C1" s="8"/>
      <c r="D1" s="8"/>
    </row>
    <row r="2" spans="1:4" ht="30">
      <c r="A2" s="1" t="s">
        <v>29</v>
      </c>
      <c r="B2" s="1" t="s">
        <v>2</v>
      </c>
      <c r="C2" s="1" t="s">
        <v>30</v>
      </c>
      <c r="D2" s="1" t="s">
        <v>99</v>
      </c>
    </row>
    <row r="3" spans="1:4">
      <c r="A3" s="3" t="s">
        <v>278</v>
      </c>
      <c r="B3" s="4"/>
      <c r="C3" s="4"/>
      <c r="D3" s="4"/>
    </row>
    <row r="4" spans="1:4" ht="30">
      <c r="A4" s="2" t="s">
        <v>1774</v>
      </c>
      <c r="B4" s="6">
        <v>977</v>
      </c>
      <c r="C4" s="6">
        <v>977</v>
      </c>
      <c r="D4" s="6">
        <v>981</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43</v>
      </c>
      <c r="B1" s="8" t="s">
        <v>1</v>
      </c>
      <c r="C1" s="8"/>
      <c r="D1" s="8"/>
    </row>
    <row r="2" spans="1:4" ht="30">
      <c r="A2" s="1" t="s">
        <v>29</v>
      </c>
      <c r="B2" s="1" t="s">
        <v>2</v>
      </c>
      <c r="C2" s="1" t="s">
        <v>30</v>
      </c>
      <c r="D2" s="1" t="s">
        <v>99</v>
      </c>
    </row>
    <row r="3" spans="1:4" ht="30">
      <c r="A3" s="3" t="s">
        <v>144</v>
      </c>
      <c r="B3" s="4"/>
      <c r="C3" s="4"/>
      <c r="D3" s="4"/>
    </row>
    <row r="4" spans="1:4">
      <c r="A4" s="2" t="s">
        <v>145</v>
      </c>
      <c r="B4" s="6">
        <v>57723</v>
      </c>
      <c r="C4" s="6">
        <v>50865</v>
      </c>
      <c r="D4" s="6">
        <v>-5273</v>
      </c>
    </row>
    <row r="5" spans="1:4" ht="30">
      <c r="A5" s="3" t="s">
        <v>146</v>
      </c>
      <c r="B5" s="4"/>
      <c r="C5" s="4"/>
      <c r="D5" s="4"/>
    </row>
    <row r="6" spans="1:4" ht="60">
      <c r="A6" s="2" t="s">
        <v>147</v>
      </c>
      <c r="B6" s="4">
        <v>-19</v>
      </c>
      <c r="C6" s="4">
        <v>-27</v>
      </c>
      <c r="D6" s="4"/>
    </row>
    <row r="7" spans="1:4">
      <c r="A7" s="2" t="s">
        <v>148</v>
      </c>
      <c r="B7" s="4">
        <v>-14</v>
      </c>
      <c r="C7" s="4">
        <v>-77</v>
      </c>
      <c r="D7" s="4">
        <v>154</v>
      </c>
    </row>
    <row r="8" spans="1:4">
      <c r="A8" s="2" t="s">
        <v>149</v>
      </c>
      <c r="B8" s="4">
        <v>12</v>
      </c>
      <c r="C8" s="4">
        <v>36</v>
      </c>
      <c r="D8" s="4">
        <v>-53</v>
      </c>
    </row>
    <row r="9" spans="1:4" ht="45">
      <c r="A9" s="2" t="s">
        <v>150</v>
      </c>
      <c r="B9" s="4">
        <v>-21</v>
      </c>
      <c r="C9" s="4">
        <v>-68</v>
      </c>
      <c r="D9" s="4">
        <v>101</v>
      </c>
    </row>
    <row r="10" spans="1:4" ht="30">
      <c r="A10" s="3" t="s">
        <v>151</v>
      </c>
      <c r="B10" s="4"/>
      <c r="C10" s="4"/>
      <c r="D10" s="4"/>
    </row>
    <row r="11" spans="1:4" ht="30">
      <c r="A11" s="2" t="s">
        <v>152</v>
      </c>
      <c r="B11" s="5">
        <v>-5048</v>
      </c>
      <c r="C11" s="5">
        <v>3986</v>
      </c>
      <c r="D11" s="5">
        <v>-2133</v>
      </c>
    </row>
    <row r="12" spans="1:4" ht="30">
      <c r="A12" s="2" t="s">
        <v>153</v>
      </c>
      <c r="B12" s="4">
        <v>192</v>
      </c>
      <c r="C12" s="4">
        <v>555</v>
      </c>
      <c r="D12" s="4">
        <v>376</v>
      </c>
    </row>
    <row r="13" spans="1:4">
      <c r="A13" s="2" t="s">
        <v>149</v>
      </c>
      <c r="B13" s="5">
        <v>1942</v>
      </c>
      <c r="C13" s="5">
        <v>-1816</v>
      </c>
      <c r="D13" s="4">
        <v>703</v>
      </c>
    </row>
    <row r="14" spans="1:4" ht="30">
      <c r="A14" s="2" t="s">
        <v>154</v>
      </c>
      <c r="B14" s="5">
        <v>-2914</v>
      </c>
      <c r="C14" s="5">
        <v>2725</v>
      </c>
      <c r="D14" s="5">
        <v>-1054</v>
      </c>
    </row>
    <row r="15" spans="1:4" ht="30">
      <c r="A15" s="2" t="s">
        <v>155</v>
      </c>
      <c r="B15" s="5">
        <v>-2935</v>
      </c>
      <c r="C15" s="5">
        <v>2657</v>
      </c>
      <c r="D15" s="4">
        <v>-953</v>
      </c>
    </row>
    <row r="16" spans="1:4">
      <c r="A16" s="2" t="s">
        <v>156</v>
      </c>
      <c r="B16" s="6">
        <v>54788</v>
      </c>
      <c r="C16" s="6">
        <v>53522</v>
      </c>
      <c r="D16" s="6">
        <v>-622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1775</v>
      </c>
      <c r="B1" s="8" t="s">
        <v>2</v>
      </c>
    </row>
    <row r="2" spans="1:2" ht="30">
      <c r="A2" s="1" t="s">
        <v>29</v>
      </c>
      <c r="B2" s="8"/>
    </row>
    <row r="3" spans="1:2">
      <c r="A3" s="3" t="s">
        <v>278</v>
      </c>
      <c r="B3" s="4"/>
    </row>
    <row r="4" spans="1:2">
      <c r="A4" s="2">
        <v>2015</v>
      </c>
      <c r="B4" s="6">
        <v>977</v>
      </c>
    </row>
    <row r="5" spans="1:2">
      <c r="A5" s="2">
        <v>2016</v>
      </c>
      <c r="B5" s="4">
        <v>945</v>
      </c>
    </row>
    <row r="6" spans="1:2">
      <c r="A6" s="2">
        <v>2017</v>
      </c>
      <c r="B6" s="4">
        <v>849</v>
      </c>
    </row>
    <row r="7" spans="1:2">
      <c r="A7" s="2">
        <v>2018</v>
      </c>
      <c r="B7" s="4">
        <v>849</v>
      </c>
    </row>
    <row r="8" spans="1:2">
      <c r="A8" s="2">
        <v>2019</v>
      </c>
      <c r="B8" s="6">
        <v>849</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36.5703125" customWidth="1"/>
    <col min="3" max="3" width="11.85546875" customWidth="1"/>
    <col min="4" max="4" width="36.5703125" customWidth="1"/>
    <col min="5" max="5" width="11.85546875" customWidth="1"/>
  </cols>
  <sheetData>
    <row r="1" spans="1:5" ht="60">
      <c r="A1" s="1" t="s">
        <v>1776</v>
      </c>
      <c r="B1" s="8" t="s">
        <v>2</v>
      </c>
      <c r="C1" s="8"/>
      <c r="D1" s="8" t="s">
        <v>30</v>
      </c>
      <c r="E1" s="8"/>
    </row>
    <row r="2" spans="1:5" ht="30">
      <c r="A2" s="1" t="s">
        <v>29</v>
      </c>
      <c r="B2" s="8"/>
      <c r="C2" s="8"/>
      <c r="D2" s="8"/>
      <c r="E2" s="8"/>
    </row>
    <row r="3" spans="1:5">
      <c r="A3" s="3" t="s">
        <v>465</v>
      </c>
      <c r="B3" s="4"/>
      <c r="C3" s="4"/>
      <c r="D3" s="4"/>
      <c r="E3" s="4"/>
    </row>
    <row r="4" spans="1:5" ht="30">
      <c r="A4" s="2" t="s">
        <v>1777</v>
      </c>
      <c r="B4" s="6">
        <v>24526</v>
      </c>
      <c r="C4" s="10" t="s">
        <v>164</v>
      </c>
      <c r="D4" s="6">
        <v>22951</v>
      </c>
      <c r="E4" s="10" t="s">
        <v>164</v>
      </c>
    </row>
    <row r="5" spans="1:5" ht="45">
      <c r="A5" s="2" t="s">
        <v>1778</v>
      </c>
      <c r="B5" s="6">
        <v>4594</v>
      </c>
      <c r="C5" s="10" t="s">
        <v>1779</v>
      </c>
      <c r="D5" s="6">
        <v>3264</v>
      </c>
      <c r="E5" s="10" t="s">
        <v>1779</v>
      </c>
    </row>
    <row r="6" spans="1:5">
      <c r="A6" s="11"/>
      <c r="B6" s="11"/>
      <c r="C6" s="11"/>
      <c r="D6" s="11"/>
      <c r="E6" s="11"/>
    </row>
    <row r="7" spans="1:5" ht="30" customHeight="1">
      <c r="A7" s="2" t="s">
        <v>164</v>
      </c>
      <c r="B7" s="12" t="s">
        <v>1780</v>
      </c>
      <c r="C7" s="12"/>
      <c r="D7" s="12"/>
      <c r="E7" s="12"/>
    </row>
    <row r="8" spans="1:5" ht="15" customHeight="1">
      <c r="A8" s="2" t="s">
        <v>1779</v>
      </c>
      <c r="B8" s="12" t="s">
        <v>1781</v>
      </c>
      <c r="C8" s="12"/>
      <c r="D8" s="12"/>
      <c r="E8" s="12"/>
    </row>
  </sheetData>
  <mergeCells count="5">
    <mergeCell ref="B1:C2"/>
    <mergeCell ref="D1:E2"/>
    <mergeCell ref="A6:E6"/>
    <mergeCell ref="B7:E7"/>
    <mergeCell ref="B8:E8"/>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782</v>
      </c>
      <c r="B1" s="8" t="s">
        <v>1</v>
      </c>
      <c r="C1" s="8"/>
      <c r="D1" s="8"/>
    </row>
    <row r="2" spans="1:4" ht="30">
      <c r="A2" s="1" t="s">
        <v>29</v>
      </c>
      <c r="B2" s="1" t="s">
        <v>2</v>
      </c>
      <c r="C2" s="1" t="s">
        <v>30</v>
      </c>
      <c r="D2" s="1" t="s">
        <v>99</v>
      </c>
    </row>
    <row r="3" spans="1:4" ht="30">
      <c r="A3" s="3" t="s">
        <v>470</v>
      </c>
      <c r="B3" s="4"/>
      <c r="C3" s="4"/>
      <c r="D3" s="4"/>
    </row>
    <row r="4" spans="1:4">
      <c r="A4" s="2" t="s">
        <v>1783</v>
      </c>
      <c r="B4" s="6">
        <v>26364</v>
      </c>
      <c r="C4" s="6">
        <v>26789</v>
      </c>
      <c r="D4" s="6">
        <v>30741</v>
      </c>
    </row>
    <row r="5" spans="1:4">
      <c r="A5" s="2" t="s">
        <v>321</v>
      </c>
      <c r="B5" s="6">
        <v>145</v>
      </c>
      <c r="C5" s="6">
        <v>-453</v>
      </c>
      <c r="D5" s="6">
        <v>-353</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2"/>
  <sheetViews>
    <sheetView showGridLines="0" workbookViewId="0"/>
  </sheetViews>
  <sheetFormatPr defaultRowHeight="15"/>
  <cols>
    <col min="1" max="1" width="36.5703125" bestFit="1" customWidth="1"/>
    <col min="2" max="4" width="12.28515625" bestFit="1" customWidth="1"/>
    <col min="5" max="7" width="15.42578125" bestFit="1" customWidth="1"/>
    <col min="8" max="8" width="12.5703125" bestFit="1" customWidth="1"/>
  </cols>
  <sheetData>
    <row r="1" spans="1:8" ht="15" customHeight="1">
      <c r="A1" s="8" t="s">
        <v>1784</v>
      </c>
      <c r="B1" s="8" t="s">
        <v>1</v>
      </c>
      <c r="C1" s="8"/>
      <c r="D1" s="8"/>
      <c r="E1" s="1" t="s">
        <v>1727</v>
      </c>
      <c r="F1" s="1" t="s">
        <v>1785</v>
      </c>
      <c r="G1" s="1" t="s">
        <v>1727</v>
      </c>
      <c r="H1" s="1"/>
    </row>
    <row r="2" spans="1:8">
      <c r="A2" s="8"/>
      <c r="B2" s="1" t="s">
        <v>99</v>
      </c>
      <c r="C2" s="1" t="s">
        <v>2</v>
      </c>
      <c r="D2" s="1" t="s">
        <v>30</v>
      </c>
      <c r="E2" s="1" t="s">
        <v>1728</v>
      </c>
      <c r="F2" s="1" t="s">
        <v>1786</v>
      </c>
      <c r="G2" s="1" t="s">
        <v>99</v>
      </c>
      <c r="H2" s="1" t="s">
        <v>1787</v>
      </c>
    </row>
    <row r="3" spans="1:8" ht="30">
      <c r="A3" s="3" t="s">
        <v>1646</v>
      </c>
      <c r="B3" s="4"/>
      <c r="C3" s="4"/>
      <c r="D3" s="4"/>
      <c r="E3" s="4"/>
      <c r="F3" s="4"/>
      <c r="G3" s="4"/>
      <c r="H3" s="4"/>
    </row>
    <row r="4" spans="1:8">
      <c r="A4" s="2" t="s">
        <v>110</v>
      </c>
      <c r="B4" s="6">
        <v>432000</v>
      </c>
      <c r="C4" s="4"/>
      <c r="D4" s="4"/>
      <c r="E4" s="4"/>
      <c r="F4" s="4"/>
      <c r="G4" s="4"/>
      <c r="H4" s="4"/>
    </row>
    <row r="5" spans="1:8">
      <c r="A5" s="2" t="s">
        <v>1721</v>
      </c>
      <c r="B5" s="4"/>
      <c r="C5" s="4"/>
      <c r="D5" s="4"/>
      <c r="E5" s="4"/>
      <c r="F5" s="4"/>
      <c r="G5" s="4"/>
      <c r="H5" s="4"/>
    </row>
    <row r="6" spans="1:8" ht="30">
      <c r="A6" s="3" t="s">
        <v>1646</v>
      </c>
      <c r="B6" s="4"/>
      <c r="C6" s="4"/>
      <c r="D6" s="4"/>
      <c r="E6" s="4"/>
      <c r="F6" s="4"/>
      <c r="G6" s="4"/>
      <c r="H6" s="4"/>
    </row>
    <row r="7" spans="1:8">
      <c r="A7" s="2" t="s">
        <v>1788</v>
      </c>
      <c r="B7" s="4"/>
      <c r="C7" s="13">
        <v>0.53900000000000003</v>
      </c>
      <c r="D7" s="4"/>
      <c r="E7" s="4"/>
      <c r="F7" s="4"/>
      <c r="G7" s="4"/>
      <c r="H7" s="4"/>
    </row>
    <row r="8" spans="1:8">
      <c r="A8" s="2" t="s">
        <v>1724</v>
      </c>
      <c r="B8" s="4"/>
      <c r="C8" s="4"/>
      <c r="D8" s="4"/>
      <c r="E8" s="4"/>
      <c r="F8" s="4"/>
      <c r="G8" s="4"/>
      <c r="H8" s="4"/>
    </row>
    <row r="9" spans="1:8" ht="30">
      <c r="A9" s="3" t="s">
        <v>1646</v>
      </c>
      <c r="B9" s="4"/>
      <c r="C9" s="4"/>
      <c r="D9" s="4"/>
      <c r="E9" s="4"/>
      <c r="F9" s="4"/>
      <c r="G9" s="4"/>
      <c r="H9" s="4"/>
    </row>
    <row r="10" spans="1:8">
      <c r="A10" s="2" t="s">
        <v>1788</v>
      </c>
      <c r="B10" s="4"/>
      <c r="C10" s="13">
        <v>0.35</v>
      </c>
      <c r="D10" s="4"/>
      <c r="E10" s="4"/>
      <c r="F10" s="4"/>
      <c r="G10" s="4"/>
      <c r="H10" s="4"/>
    </row>
    <row r="11" spans="1:8">
      <c r="A11" s="2" t="s">
        <v>1789</v>
      </c>
      <c r="B11" s="4"/>
      <c r="C11" s="4"/>
      <c r="D11" s="4"/>
      <c r="E11" s="4"/>
      <c r="F11" s="4"/>
      <c r="G11" s="4"/>
      <c r="H11" s="4"/>
    </row>
    <row r="12" spans="1:8" ht="30">
      <c r="A12" s="3" t="s">
        <v>1646</v>
      </c>
      <c r="B12" s="4"/>
      <c r="C12" s="4"/>
      <c r="D12" s="4"/>
      <c r="E12" s="4"/>
      <c r="F12" s="4"/>
      <c r="G12" s="4"/>
      <c r="H12" s="4"/>
    </row>
    <row r="13" spans="1:8">
      <c r="A13" s="2" t="s">
        <v>1790</v>
      </c>
      <c r="B13" s="4"/>
      <c r="C13" s="4" t="s">
        <v>1791</v>
      </c>
      <c r="D13" s="4"/>
      <c r="E13" s="4"/>
      <c r="F13" s="4"/>
      <c r="G13" s="4"/>
      <c r="H13" s="4"/>
    </row>
    <row r="14" spans="1:8">
      <c r="A14" s="2" t="s">
        <v>875</v>
      </c>
      <c r="B14" s="4"/>
      <c r="C14" s="4"/>
      <c r="D14" s="4"/>
      <c r="E14" s="4"/>
      <c r="F14" s="4"/>
      <c r="G14" s="4"/>
      <c r="H14" s="4"/>
    </row>
    <row r="15" spans="1:8" ht="30">
      <c r="A15" s="3" t="s">
        <v>1646</v>
      </c>
      <c r="B15" s="4"/>
      <c r="C15" s="4"/>
      <c r="D15" s="4"/>
      <c r="E15" s="4"/>
      <c r="F15" s="4"/>
      <c r="G15" s="4"/>
      <c r="H15" s="4"/>
    </row>
    <row r="16" spans="1:8">
      <c r="A16" s="2" t="s">
        <v>1790</v>
      </c>
      <c r="B16" s="4"/>
      <c r="C16" s="4" t="s">
        <v>1792</v>
      </c>
      <c r="D16" s="4"/>
      <c r="E16" s="4"/>
      <c r="F16" s="4"/>
      <c r="G16" s="4"/>
      <c r="H16" s="4"/>
    </row>
    <row r="17" spans="1:8">
      <c r="A17" s="2" t="s">
        <v>1793</v>
      </c>
      <c r="B17" s="4"/>
      <c r="C17" s="4"/>
      <c r="D17" s="4"/>
      <c r="E17" s="4"/>
      <c r="F17" s="4"/>
      <c r="G17" s="4"/>
      <c r="H17" s="4"/>
    </row>
    <row r="18" spans="1:8" ht="30">
      <c r="A18" s="3" t="s">
        <v>1646</v>
      </c>
      <c r="B18" s="4"/>
      <c r="C18" s="4"/>
      <c r="D18" s="4"/>
      <c r="E18" s="4"/>
      <c r="F18" s="4"/>
      <c r="G18" s="4"/>
      <c r="H18" s="4"/>
    </row>
    <row r="19" spans="1:8">
      <c r="A19" s="2" t="s">
        <v>1794</v>
      </c>
      <c r="B19" s="5">
        <v>656000</v>
      </c>
      <c r="C19" s="5">
        <v>689000</v>
      </c>
      <c r="D19" s="5">
        <v>1002000</v>
      </c>
      <c r="E19" s="4"/>
      <c r="F19" s="4"/>
      <c r="G19" s="4"/>
      <c r="H19" s="4"/>
    </row>
    <row r="20" spans="1:8">
      <c r="A20" s="2" t="s">
        <v>1795</v>
      </c>
      <c r="B20" s="13">
        <v>2.98E-2</v>
      </c>
      <c r="C20" s="13">
        <v>2.8899999999999999E-2</v>
      </c>
      <c r="D20" s="13">
        <v>2.9600000000000001E-2</v>
      </c>
      <c r="E20" s="4"/>
      <c r="F20" s="4"/>
      <c r="G20" s="4"/>
      <c r="H20" s="4"/>
    </row>
    <row r="21" spans="1:8">
      <c r="A21" s="2" t="s">
        <v>1796</v>
      </c>
      <c r="B21" s="4"/>
      <c r="C21" s="4"/>
      <c r="D21" s="4"/>
      <c r="E21" s="4"/>
      <c r="F21" s="4"/>
      <c r="G21" s="4"/>
      <c r="H21" s="4"/>
    </row>
    <row r="22" spans="1:8" ht="30">
      <c r="A22" s="3" t="s">
        <v>1646</v>
      </c>
      <c r="B22" s="4"/>
      <c r="C22" s="4"/>
      <c r="D22" s="4"/>
      <c r="E22" s="4"/>
      <c r="F22" s="4"/>
      <c r="G22" s="4"/>
      <c r="H22" s="4"/>
    </row>
    <row r="23" spans="1:8" ht="30">
      <c r="A23" s="2" t="s">
        <v>1797</v>
      </c>
      <c r="B23" s="4"/>
      <c r="C23" s="4" t="s">
        <v>1798</v>
      </c>
      <c r="D23" s="4"/>
      <c r="E23" s="4"/>
      <c r="F23" s="4"/>
      <c r="G23" s="4"/>
      <c r="H23" s="4"/>
    </row>
    <row r="24" spans="1:8">
      <c r="A24" s="2" t="s">
        <v>1799</v>
      </c>
      <c r="B24" s="4"/>
      <c r="C24" s="4"/>
      <c r="D24" s="4"/>
      <c r="E24" s="4"/>
      <c r="F24" s="4"/>
      <c r="G24" s="4"/>
      <c r="H24" s="4"/>
    </row>
    <row r="25" spans="1:8" ht="30">
      <c r="A25" s="3" t="s">
        <v>1646</v>
      </c>
      <c r="B25" s="4"/>
      <c r="C25" s="4"/>
      <c r="D25" s="4"/>
      <c r="E25" s="4"/>
      <c r="F25" s="4"/>
      <c r="G25" s="4"/>
      <c r="H25" s="4"/>
    </row>
    <row r="26" spans="1:8" ht="30">
      <c r="A26" s="2" t="s">
        <v>1797</v>
      </c>
      <c r="B26" s="4"/>
      <c r="C26" s="4" t="s">
        <v>1800</v>
      </c>
      <c r="D26" s="4"/>
      <c r="E26" s="4"/>
      <c r="F26" s="4"/>
      <c r="G26" s="4"/>
      <c r="H26" s="4"/>
    </row>
    <row r="27" spans="1:8">
      <c r="A27" s="2" t="s">
        <v>1801</v>
      </c>
      <c r="B27" s="4"/>
      <c r="C27" s="4"/>
      <c r="D27" s="4"/>
      <c r="E27" s="4"/>
      <c r="F27" s="4"/>
      <c r="G27" s="4"/>
      <c r="H27" s="4"/>
    </row>
    <row r="28" spans="1:8" ht="30">
      <c r="A28" s="3" t="s">
        <v>1646</v>
      </c>
      <c r="B28" s="4"/>
      <c r="C28" s="4"/>
      <c r="D28" s="4"/>
      <c r="E28" s="4"/>
      <c r="F28" s="4"/>
      <c r="G28" s="4"/>
      <c r="H28" s="4"/>
    </row>
    <row r="29" spans="1:8" ht="30">
      <c r="A29" s="2" t="s">
        <v>1797</v>
      </c>
      <c r="B29" s="4"/>
      <c r="C29" s="4" t="s">
        <v>1802</v>
      </c>
      <c r="D29" s="4"/>
      <c r="E29" s="4"/>
      <c r="F29" s="4"/>
      <c r="G29" s="4"/>
      <c r="H29" s="4"/>
    </row>
    <row r="30" spans="1:8">
      <c r="A30" s="2" t="s">
        <v>1803</v>
      </c>
      <c r="B30" s="4"/>
      <c r="C30" s="4"/>
      <c r="D30" s="4"/>
      <c r="E30" s="4"/>
      <c r="F30" s="4"/>
      <c r="G30" s="4"/>
      <c r="H30" s="4"/>
    </row>
    <row r="31" spans="1:8" ht="30">
      <c r="A31" s="3" t="s">
        <v>1646</v>
      </c>
      <c r="B31" s="4"/>
      <c r="C31" s="4"/>
      <c r="D31" s="4"/>
      <c r="E31" s="4"/>
      <c r="F31" s="4"/>
      <c r="G31" s="4"/>
      <c r="H31" s="4"/>
    </row>
    <row r="32" spans="1:8" ht="30">
      <c r="A32" s="2" t="s">
        <v>1797</v>
      </c>
      <c r="B32" s="4"/>
      <c r="C32" s="4" t="s">
        <v>1804</v>
      </c>
      <c r="D32" s="4"/>
      <c r="E32" s="4"/>
      <c r="F32" s="4"/>
      <c r="G32" s="4"/>
      <c r="H32" s="4"/>
    </row>
    <row r="33" spans="1:8">
      <c r="A33" s="2" t="s">
        <v>1630</v>
      </c>
      <c r="B33" s="4"/>
      <c r="C33" s="4"/>
      <c r="D33" s="4"/>
      <c r="E33" s="4"/>
      <c r="F33" s="4"/>
      <c r="G33" s="4"/>
      <c r="H33" s="4"/>
    </row>
    <row r="34" spans="1:8" ht="30">
      <c r="A34" s="3" t="s">
        <v>1646</v>
      </c>
      <c r="B34" s="4"/>
      <c r="C34" s="4"/>
      <c r="D34" s="4"/>
      <c r="E34" s="4"/>
      <c r="F34" s="4"/>
      <c r="G34" s="4"/>
      <c r="H34" s="4"/>
    </row>
    <row r="35" spans="1:8">
      <c r="A35" s="2" t="s">
        <v>110</v>
      </c>
      <c r="B35" s="4"/>
      <c r="C35" s="4"/>
      <c r="D35" s="4"/>
      <c r="E35" s="5">
        <v>45573000</v>
      </c>
      <c r="F35" s="4"/>
      <c r="G35" s="4"/>
      <c r="H35" s="4"/>
    </row>
    <row r="36" spans="1:8">
      <c r="A36" s="2" t="s">
        <v>1805</v>
      </c>
      <c r="B36" s="4"/>
      <c r="C36" s="4"/>
      <c r="D36" s="4"/>
      <c r="E36" s="5">
        <v>20000000</v>
      </c>
      <c r="F36" s="4"/>
      <c r="G36" s="4"/>
      <c r="H36" s="4"/>
    </row>
    <row r="37" spans="1:8" ht="30">
      <c r="A37" s="2" t="s">
        <v>1806</v>
      </c>
      <c r="B37" s="4"/>
      <c r="C37" s="4"/>
      <c r="D37" s="4"/>
      <c r="E37" s="9">
        <v>0.76</v>
      </c>
      <c r="F37" s="4"/>
      <c r="G37" s="4"/>
      <c r="H37" s="4"/>
    </row>
    <row r="38" spans="1:8" ht="30">
      <c r="A38" s="2" t="s">
        <v>1807</v>
      </c>
      <c r="B38" s="4"/>
      <c r="C38" s="4"/>
      <c r="D38" s="4"/>
      <c r="E38" s="5">
        <v>27500000</v>
      </c>
      <c r="F38" s="4"/>
      <c r="G38" s="4"/>
      <c r="H38" s="4"/>
    </row>
    <row r="39" spans="1:8" ht="45">
      <c r="A39" s="2" t="s">
        <v>1808</v>
      </c>
      <c r="B39" s="4"/>
      <c r="C39" s="4"/>
      <c r="D39" s="4"/>
      <c r="E39" s="4"/>
      <c r="F39" s="4"/>
      <c r="G39" s="4"/>
      <c r="H39" s="4"/>
    </row>
    <row r="40" spans="1:8" ht="30">
      <c r="A40" s="3" t="s">
        <v>1646</v>
      </c>
      <c r="B40" s="4"/>
      <c r="C40" s="4"/>
      <c r="D40" s="4"/>
      <c r="E40" s="4"/>
      <c r="F40" s="4"/>
      <c r="G40" s="4"/>
      <c r="H40" s="4"/>
    </row>
    <row r="41" spans="1:8" ht="30">
      <c r="A41" s="2" t="s">
        <v>1809</v>
      </c>
      <c r="B41" s="4"/>
      <c r="C41" s="4"/>
      <c r="D41" s="4"/>
      <c r="E41" s="5">
        <v>20000000</v>
      </c>
      <c r="F41" s="4"/>
      <c r="G41" s="4"/>
      <c r="H41" s="4"/>
    </row>
    <row r="42" spans="1:8">
      <c r="A42" s="2" t="s">
        <v>1810</v>
      </c>
      <c r="B42" s="4"/>
      <c r="C42" s="4"/>
      <c r="D42" s="4"/>
      <c r="E42" s="5">
        <v>66000000</v>
      </c>
      <c r="F42" s="4"/>
      <c r="G42" s="4"/>
      <c r="H42" s="4"/>
    </row>
    <row r="43" spans="1:8" ht="30">
      <c r="A43" s="2" t="s">
        <v>1811</v>
      </c>
      <c r="B43" s="4"/>
      <c r="C43" s="4"/>
      <c r="D43" s="4"/>
      <c r="E43" s="4"/>
      <c r="F43" s="4"/>
      <c r="G43" s="4"/>
      <c r="H43" s="4"/>
    </row>
    <row r="44" spans="1:8" ht="30">
      <c r="A44" s="3" t="s">
        <v>1646</v>
      </c>
      <c r="B44" s="4"/>
      <c r="C44" s="4"/>
      <c r="D44" s="4"/>
      <c r="E44" s="4"/>
      <c r="F44" s="4"/>
      <c r="G44" s="4"/>
      <c r="H44" s="4"/>
    </row>
    <row r="45" spans="1:8">
      <c r="A45" s="2" t="s">
        <v>1812</v>
      </c>
      <c r="B45" s="4"/>
      <c r="C45" s="4"/>
      <c r="D45" s="4"/>
      <c r="E45" s="4"/>
      <c r="F45" s="5">
        <v>20000000</v>
      </c>
      <c r="G45" s="4"/>
      <c r="H45" s="4"/>
    </row>
    <row r="46" spans="1:8">
      <c r="A46" s="2" t="s">
        <v>1813</v>
      </c>
      <c r="B46" s="4"/>
      <c r="C46" s="4"/>
      <c r="D46" s="4"/>
      <c r="E46" s="4"/>
      <c r="F46" s="4"/>
      <c r="G46" s="4"/>
      <c r="H46" s="4"/>
    </row>
    <row r="47" spans="1:8" ht="30">
      <c r="A47" s="3" t="s">
        <v>1646</v>
      </c>
      <c r="B47" s="4"/>
      <c r="C47" s="4"/>
      <c r="D47" s="4"/>
      <c r="E47" s="4"/>
      <c r="F47" s="4"/>
      <c r="G47" s="4"/>
      <c r="H47" s="4"/>
    </row>
    <row r="48" spans="1:8">
      <c r="A48" s="2" t="s">
        <v>110</v>
      </c>
      <c r="B48" s="5">
        <v>400000</v>
      </c>
      <c r="C48" s="4"/>
      <c r="D48" s="4"/>
      <c r="E48" s="4"/>
      <c r="F48" s="4"/>
      <c r="G48" s="4"/>
      <c r="H48" s="4"/>
    </row>
    <row r="49" spans="1:8">
      <c r="A49" s="2" t="s">
        <v>1814</v>
      </c>
      <c r="B49" s="4"/>
      <c r="C49" s="4"/>
      <c r="D49" s="4"/>
      <c r="E49" s="4"/>
      <c r="F49" s="4"/>
      <c r="G49" s="4"/>
      <c r="H49" s="4">
        <v>0</v>
      </c>
    </row>
    <row r="50" spans="1:8">
      <c r="A50" s="2" t="s">
        <v>1631</v>
      </c>
      <c r="B50" s="4"/>
      <c r="C50" s="4"/>
      <c r="D50" s="4"/>
      <c r="E50" s="4"/>
      <c r="F50" s="4"/>
      <c r="G50" s="4"/>
      <c r="H50" s="4"/>
    </row>
    <row r="51" spans="1:8" ht="30">
      <c r="A51" s="3" t="s">
        <v>1646</v>
      </c>
      <c r="B51" s="4"/>
      <c r="C51" s="4"/>
      <c r="D51" s="4"/>
      <c r="E51" s="4"/>
      <c r="F51" s="4"/>
      <c r="G51" s="4"/>
      <c r="H51" s="4"/>
    </row>
    <row r="52" spans="1:8">
      <c r="A52" s="2" t="s">
        <v>110</v>
      </c>
      <c r="B52" s="4"/>
      <c r="C52" s="4"/>
      <c r="D52" s="4"/>
      <c r="E52" s="4"/>
      <c r="F52" s="4"/>
      <c r="G52" s="5">
        <v>7747000</v>
      </c>
      <c r="H52" s="4"/>
    </row>
    <row r="53" spans="1:8" ht="30">
      <c r="A53" s="2" t="s">
        <v>1806</v>
      </c>
      <c r="B53" s="4"/>
      <c r="C53" s="4"/>
      <c r="D53" s="4"/>
      <c r="E53" s="4"/>
      <c r="F53" s="4"/>
      <c r="G53" s="9">
        <v>0.13</v>
      </c>
      <c r="H53" s="4"/>
    </row>
    <row r="54" spans="1:8" ht="30">
      <c r="A54" s="2" t="s">
        <v>1807</v>
      </c>
      <c r="B54" s="4"/>
      <c r="C54" s="4"/>
      <c r="D54" s="4"/>
      <c r="E54" s="4"/>
      <c r="F54" s="4"/>
      <c r="G54" s="5">
        <v>4600000</v>
      </c>
      <c r="H54" s="4"/>
    </row>
    <row r="55" spans="1:8" ht="30">
      <c r="A55" s="2" t="s">
        <v>1815</v>
      </c>
      <c r="B55" s="4"/>
      <c r="C55" s="4"/>
      <c r="D55" s="4"/>
      <c r="E55" s="4"/>
      <c r="F55" s="4"/>
      <c r="G55" s="4"/>
      <c r="H55" s="4"/>
    </row>
    <row r="56" spans="1:8" ht="30">
      <c r="A56" s="3" t="s">
        <v>1646</v>
      </c>
      <c r="B56" s="4"/>
      <c r="C56" s="4"/>
      <c r="D56" s="4"/>
      <c r="E56" s="4"/>
      <c r="F56" s="4"/>
      <c r="G56" s="4"/>
      <c r="H56" s="4"/>
    </row>
    <row r="57" spans="1:8" ht="45">
      <c r="A57" s="2" t="s">
        <v>1816</v>
      </c>
      <c r="B57" s="4"/>
      <c r="C57" s="4">
        <v>2.5</v>
      </c>
      <c r="D57" s="4"/>
      <c r="E57" s="4"/>
      <c r="F57" s="4"/>
      <c r="G57" s="4"/>
      <c r="H57" s="4"/>
    </row>
    <row r="58" spans="1:8" ht="45">
      <c r="A58" s="2" t="s">
        <v>1817</v>
      </c>
      <c r="B58" s="4"/>
      <c r="C58" s="4">
        <v>7.97</v>
      </c>
      <c r="D58" s="4"/>
      <c r="E58" s="4"/>
      <c r="F58" s="4"/>
      <c r="G58" s="4"/>
      <c r="H58" s="4"/>
    </row>
    <row r="59" spans="1:8" ht="30">
      <c r="A59" s="2" t="s">
        <v>1818</v>
      </c>
      <c r="B59" s="4"/>
      <c r="C59" s="4">
        <v>34.950000000000003</v>
      </c>
      <c r="D59" s="4"/>
      <c r="E59" s="4"/>
      <c r="F59" s="4"/>
      <c r="G59" s="4"/>
      <c r="H59" s="4"/>
    </row>
    <row r="60" spans="1:8" ht="45">
      <c r="A60" s="2" t="s">
        <v>1819</v>
      </c>
      <c r="B60" s="4"/>
      <c r="C60" s="13">
        <v>1</v>
      </c>
      <c r="D60" s="4"/>
      <c r="E60" s="4"/>
      <c r="F60" s="4"/>
      <c r="G60" s="4"/>
      <c r="H60" s="4"/>
    </row>
    <row r="61" spans="1:8" ht="45">
      <c r="A61" s="2" t="s">
        <v>1820</v>
      </c>
      <c r="B61" s="4"/>
      <c r="C61" s="4">
        <v>0</v>
      </c>
      <c r="D61" s="4"/>
      <c r="E61" s="4"/>
      <c r="F61" s="4"/>
      <c r="G61" s="4"/>
      <c r="H61" s="4"/>
    </row>
    <row r="62" spans="1:8" ht="30">
      <c r="A62" s="2" t="s">
        <v>1821</v>
      </c>
      <c r="B62" s="4"/>
      <c r="C62" s="4">
        <v>0</v>
      </c>
      <c r="D62" s="4"/>
      <c r="E62" s="4"/>
      <c r="F62" s="4"/>
      <c r="G62" s="4"/>
      <c r="H62" s="4"/>
    </row>
    <row r="63" spans="1:8" ht="30">
      <c r="A63" s="2" t="s">
        <v>1822</v>
      </c>
      <c r="B63" s="4"/>
      <c r="C63" s="4"/>
      <c r="D63" s="4"/>
      <c r="E63" s="4"/>
      <c r="F63" s="4"/>
      <c r="G63" s="4"/>
      <c r="H63" s="4"/>
    </row>
    <row r="64" spans="1:8" ht="30">
      <c r="A64" s="3" t="s">
        <v>1646</v>
      </c>
      <c r="B64" s="4"/>
      <c r="C64" s="4"/>
      <c r="D64" s="4"/>
      <c r="E64" s="4"/>
      <c r="F64" s="4"/>
      <c r="G64" s="4"/>
      <c r="H64" s="4"/>
    </row>
    <row r="65" spans="1:8">
      <c r="A65" s="2" t="s">
        <v>1788</v>
      </c>
      <c r="B65" s="4"/>
      <c r="C65" s="13">
        <v>0.14099999999999999</v>
      </c>
      <c r="D65" s="4"/>
      <c r="E65" s="4"/>
      <c r="F65" s="4"/>
      <c r="G65" s="4"/>
      <c r="H65" s="4"/>
    </row>
    <row r="66" spans="1:8" ht="30">
      <c r="A66" s="2" t="s">
        <v>1823</v>
      </c>
      <c r="B66" s="4"/>
      <c r="C66" s="4"/>
      <c r="D66" s="4"/>
      <c r="E66" s="4"/>
      <c r="F66" s="4"/>
      <c r="G66" s="4"/>
      <c r="H66" s="4"/>
    </row>
    <row r="67" spans="1:8" ht="30">
      <c r="A67" s="3" t="s">
        <v>1646</v>
      </c>
      <c r="B67" s="4"/>
      <c r="C67" s="4"/>
      <c r="D67" s="4"/>
      <c r="E67" s="4"/>
      <c r="F67" s="4"/>
      <c r="G67" s="4"/>
      <c r="H67" s="4"/>
    </row>
    <row r="68" spans="1:8">
      <c r="A68" s="2" t="s">
        <v>1824</v>
      </c>
      <c r="B68" s="4"/>
      <c r="C68" s="4">
        <v>345</v>
      </c>
      <c r="D68" s="4"/>
      <c r="E68" s="4"/>
      <c r="F68" s="4"/>
      <c r="G68" s="4"/>
      <c r="H68" s="4"/>
    </row>
    <row r="69" spans="1:8" ht="30">
      <c r="A69" s="2" t="s">
        <v>1825</v>
      </c>
      <c r="B69" s="4"/>
      <c r="C69" s="4"/>
      <c r="D69" s="4"/>
      <c r="E69" s="4"/>
      <c r="F69" s="4"/>
      <c r="G69" s="4"/>
      <c r="H69" s="4"/>
    </row>
    <row r="70" spans="1:8" ht="30">
      <c r="A70" s="3" t="s">
        <v>1646</v>
      </c>
      <c r="B70" s="4"/>
      <c r="C70" s="4"/>
      <c r="D70" s="4"/>
      <c r="E70" s="4"/>
      <c r="F70" s="4"/>
      <c r="G70" s="4"/>
      <c r="H70" s="4"/>
    </row>
    <row r="71" spans="1:8">
      <c r="A71" s="2" t="s">
        <v>1788</v>
      </c>
      <c r="B71" s="4"/>
      <c r="C71" s="13">
        <v>4.8000000000000001E-2</v>
      </c>
      <c r="D71" s="4"/>
      <c r="E71" s="4"/>
      <c r="F71" s="4"/>
      <c r="G71" s="4"/>
      <c r="H71" s="4"/>
    </row>
    <row r="72" spans="1:8" ht="30">
      <c r="A72" s="2" t="s">
        <v>1826</v>
      </c>
      <c r="B72" s="4"/>
      <c r="C72" s="4"/>
      <c r="D72" s="4"/>
      <c r="E72" s="4"/>
      <c r="F72" s="4"/>
      <c r="G72" s="4"/>
      <c r="H72" s="4"/>
    </row>
    <row r="73" spans="1:8" ht="30">
      <c r="A73" s="3" t="s">
        <v>1646</v>
      </c>
      <c r="B73" s="4"/>
      <c r="C73" s="4"/>
      <c r="D73" s="4"/>
      <c r="E73" s="4"/>
      <c r="F73" s="4"/>
      <c r="G73" s="4"/>
      <c r="H73" s="4"/>
    </row>
    <row r="74" spans="1:8">
      <c r="A74" s="2" t="s">
        <v>1824</v>
      </c>
      <c r="B74" s="4"/>
      <c r="C74" s="4">
        <v>345</v>
      </c>
      <c r="D74" s="4"/>
      <c r="E74" s="4"/>
      <c r="F74" s="4"/>
      <c r="G74" s="4"/>
      <c r="H74" s="4"/>
    </row>
    <row r="75" spans="1:8" ht="30">
      <c r="A75" s="2" t="s">
        <v>1827</v>
      </c>
      <c r="B75" s="4"/>
      <c r="C75" s="4"/>
      <c r="D75" s="4"/>
      <c r="E75" s="4"/>
      <c r="F75" s="4"/>
      <c r="G75" s="4"/>
      <c r="H75" s="4"/>
    </row>
    <row r="76" spans="1:8" ht="30">
      <c r="A76" s="3" t="s">
        <v>1646</v>
      </c>
      <c r="B76" s="4"/>
      <c r="C76" s="4"/>
      <c r="D76" s="4"/>
      <c r="E76" s="4"/>
      <c r="F76" s="4"/>
      <c r="G76" s="4"/>
      <c r="H76" s="4"/>
    </row>
    <row r="77" spans="1:8">
      <c r="A77" s="2" t="s">
        <v>1788</v>
      </c>
      <c r="B77" s="4"/>
      <c r="C77" s="13">
        <v>0.14799999999999999</v>
      </c>
      <c r="D77" s="4"/>
      <c r="E77" s="4"/>
      <c r="F77" s="4"/>
      <c r="G77" s="4"/>
      <c r="H77" s="4"/>
    </row>
    <row r="78" spans="1:8" ht="30">
      <c r="A78" s="2" t="s">
        <v>1828</v>
      </c>
      <c r="B78" s="4"/>
      <c r="C78" s="4"/>
      <c r="D78" s="4"/>
      <c r="E78" s="4"/>
      <c r="F78" s="4"/>
      <c r="G78" s="4"/>
      <c r="H78" s="4"/>
    </row>
    <row r="79" spans="1:8" ht="30">
      <c r="A79" s="3" t="s">
        <v>1646</v>
      </c>
      <c r="B79" s="4"/>
      <c r="C79" s="4"/>
      <c r="D79" s="4"/>
      <c r="E79" s="4"/>
      <c r="F79" s="4"/>
      <c r="G79" s="4"/>
      <c r="H79" s="4"/>
    </row>
    <row r="80" spans="1:8">
      <c r="A80" s="2" t="s">
        <v>1824</v>
      </c>
      <c r="B80" s="4"/>
      <c r="C80" s="4">
        <v>230</v>
      </c>
      <c r="D80" s="4"/>
      <c r="E80" s="4"/>
      <c r="F80" s="4"/>
      <c r="G80" s="4"/>
      <c r="H80" s="4"/>
    </row>
    <row r="81" spans="1:8" ht="30">
      <c r="A81" s="2" t="s">
        <v>1829</v>
      </c>
      <c r="B81" s="4"/>
      <c r="C81" s="4"/>
      <c r="D81" s="4"/>
      <c r="E81" s="4"/>
      <c r="F81" s="4"/>
      <c r="G81" s="4"/>
      <c r="H81" s="4"/>
    </row>
    <row r="82" spans="1:8" ht="30">
      <c r="A82" s="3" t="s">
        <v>1646</v>
      </c>
      <c r="B82" s="4"/>
      <c r="C82" s="4"/>
      <c r="D82" s="4"/>
      <c r="E82" s="4"/>
      <c r="F82" s="4"/>
      <c r="G82" s="4"/>
      <c r="H82" s="4"/>
    </row>
    <row r="83" spans="1:8">
      <c r="A83" s="2" t="s">
        <v>1788</v>
      </c>
      <c r="B83" s="4"/>
      <c r="C83" s="13">
        <v>0.5</v>
      </c>
      <c r="D83" s="4"/>
      <c r="E83" s="4"/>
      <c r="F83" s="4"/>
      <c r="G83" s="4"/>
      <c r="H83" s="4"/>
    </row>
    <row r="84" spans="1:8" ht="45">
      <c r="A84" s="2" t="s">
        <v>1830</v>
      </c>
      <c r="B84" s="4"/>
      <c r="C84" s="4"/>
      <c r="D84" s="4"/>
      <c r="E84" s="4"/>
      <c r="F84" s="4"/>
      <c r="G84" s="4"/>
      <c r="H84" s="4"/>
    </row>
    <row r="85" spans="1:8" ht="30">
      <c r="A85" s="3" t="s">
        <v>1646</v>
      </c>
      <c r="B85" s="4"/>
      <c r="C85" s="4"/>
      <c r="D85" s="4"/>
      <c r="E85" s="4"/>
      <c r="F85" s="4"/>
      <c r="G85" s="4"/>
      <c r="H85" s="4"/>
    </row>
    <row r="86" spans="1:8">
      <c r="A86" s="2" t="s">
        <v>1824</v>
      </c>
      <c r="B86" s="4"/>
      <c r="C86" s="4">
        <v>345</v>
      </c>
      <c r="D86" s="4"/>
      <c r="E86" s="4"/>
      <c r="F86" s="4"/>
      <c r="G86" s="4"/>
      <c r="H86" s="4"/>
    </row>
    <row r="87" spans="1:8" ht="30">
      <c r="A87" s="2" t="s">
        <v>1831</v>
      </c>
      <c r="B87" s="4"/>
      <c r="C87" s="4"/>
      <c r="D87" s="4"/>
      <c r="E87" s="4"/>
      <c r="F87" s="4"/>
      <c r="G87" s="4"/>
      <c r="H87" s="4"/>
    </row>
    <row r="88" spans="1:8" ht="30">
      <c r="A88" s="3" t="s">
        <v>1646</v>
      </c>
      <c r="B88" s="4"/>
      <c r="C88" s="4"/>
      <c r="D88" s="4"/>
      <c r="E88" s="4"/>
      <c r="F88" s="4"/>
      <c r="G88" s="4"/>
      <c r="H88" s="4"/>
    </row>
    <row r="89" spans="1:8">
      <c r="A89" s="2" t="s">
        <v>1788</v>
      </c>
      <c r="B89" s="4"/>
      <c r="C89" s="13">
        <v>0.5</v>
      </c>
      <c r="D89" s="4"/>
      <c r="E89" s="4"/>
      <c r="F89" s="4"/>
      <c r="G89" s="4"/>
      <c r="H89" s="4"/>
    </row>
    <row r="90" spans="1:8" ht="45">
      <c r="A90" s="2" t="s">
        <v>1832</v>
      </c>
      <c r="B90" s="4"/>
      <c r="C90" s="4"/>
      <c r="D90" s="4"/>
      <c r="E90" s="4"/>
      <c r="F90" s="4"/>
      <c r="G90" s="4"/>
      <c r="H90" s="4"/>
    </row>
    <row r="91" spans="1:8" ht="30">
      <c r="A91" s="3" t="s">
        <v>1646</v>
      </c>
      <c r="B91" s="4"/>
      <c r="C91" s="4"/>
      <c r="D91" s="4"/>
      <c r="E91" s="4"/>
      <c r="F91" s="4"/>
      <c r="G91" s="4"/>
      <c r="H91" s="4"/>
    </row>
    <row r="92" spans="1:8">
      <c r="A92" s="2" t="s">
        <v>1824</v>
      </c>
      <c r="B92" s="4"/>
      <c r="C92" s="4">
        <v>345</v>
      </c>
      <c r="D92" s="4"/>
      <c r="E92" s="4"/>
      <c r="F92" s="4"/>
      <c r="G92" s="4"/>
      <c r="H92"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85546875" bestFit="1" customWidth="1"/>
  </cols>
  <sheetData>
    <row r="1" spans="1:2" ht="75">
      <c r="A1" s="1" t="s">
        <v>1833</v>
      </c>
      <c r="B1" s="1" t="s">
        <v>1</v>
      </c>
    </row>
    <row r="2" spans="1:2">
      <c r="A2" s="1" t="s">
        <v>1834</v>
      </c>
      <c r="B2" s="1" t="s">
        <v>2</v>
      </c>
    </row>
    <row r="3" spans="1:2" ht="45">
      <c r="A3" s="2" t="s">
        <v>1835</v>
      </c>
      <c r="B3" s="4"/>
    </row>
    <row r="4" spans="1:2" ht="30">
      <c r="A4" s="3" t="s">
        <v>1646</v>
      </c>
      <c r="B4" s="4"/>
    </row>
    <row r="5" spans="1:2">
      <c r="A5" s="2" t="s">
        <v>1836</v>
      </c>
      <c r="B5" s="4" t="s">
        <v>1837</v>
      </c>
    </row>
    <row r="6" spans="1:2">
      <c r="A6" s="2" t="s">
        <v>1838</v>
      </c>
      <c r="B6" s="4" t="s">
        <v>1839</v>
      </c>
    </row>
    <row r="7" spans="1:2" ht="45">
      <c r="A7" s="2" t="s">
        <v>1840</v>
      </c>
      <c r="B7" s="13">
        <v>0.35</v>
      </c>
    </row>
    <row r="8" spans="1:2" ht="45">
      <c r="A8" s="2" t="s">
        <v>1841</v>
      </c>
      <c r="B8" s="9">
        <v>21.6</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4" width="12.28515625" bestFit="1" customWidth="1"/>
    <col min="5" max="5" width="15.42578125" bestFit="1" customWidth="1"/>
    <col min="6" max="6" width="12.28515625" bestFit="1" customWidth="1"/>
  </cols>
  <sheetData>
    <row r="1" spans="1:6" ht="15" customHeight="1">
      <c r="A1" s="8" t="s">
        <v>1842</v>
      </c>
      <c r="B1" s="8" t="s">
        <v>1</v>
      </c>
      <c r="C1" s="8"/>
      <c r="D1" s="8"/>
      <c r="E1" s="1" t="s">
        <v>1843</v>
      </c>
      <c r="F1" s="1"/>
    </row>
    <row r="2" spans="1:6">
      <c r="A2" s="8"/>
      <c r="B2" s="1" t="s">
        <v>99</v>
      </c>
      <c r="C2" s="1" t="s">
        <v>2</v>
      </c>
      <c r="D2" s="1" t="s">
        <v>30</v>
      </c>
      <c r="E2" s="1" t="s">
        <v>99</v>
      </c>
      <c r="F2" s="1" t="s">
        <v>1844</v>
      </c>
    </row>
    <row r="3" spans="1:6" ht="30">
      <c r="A3" s="3" t="s">
        <v>1646</v>
      </c>
      <c r="B3" s="4"/>
      <c r="C3" s="4"/>
      <c r="D3" s="4"/>
      <c r="E3" s="4"/>
      <c r="F3" s="4"/>
    </row>
    <row r="4" spans="1:6">
      <c r="A4" s="2" t="s">
        <v>110</v>
      </c>
      <c r="B4" s="6">
        <v>432000</v>
      </c>
      <c r="C4" s="4"/>
      <c r="D4" s="4"/>
      <c r="E4" s="4"/>
      <c r="F4" s="4"/>
    </row>
    <row r="5" spans="1:6">
      <c r="A5" s="2" t="s">
        <v>1845</v>
      </c>
      <c r="B5" s="5">
        <v>4436000</v>
      </c>
      <c r="C5" s="5">
        <v>222000</v>
      </c>
      <c r="D5" s="5">
        <v>4239000</v>
      </c>
      <c r="E5" s="5">
        <v>4436000</v>
      </c>
      <c r="F5" s="5">
        <v>12138000</v>
      </c>
    </row>
    <row r="6" spans="1:6">
      <c r="A6" s="2" t="s">
        <v>1634</v>
      </c>
      <c r="B6" s="4"/>
      <c r="C6" s="4"/>
      <c r="D6" s="4"/>
      <c r="E6" s="4"/>
      <c r="F6" s="4"/>
    </row>
    <row r="7" spans="1:6" ht="30">
      <c r="A7" s="3" t="s">
        <v>1646</v>
      </c>
      <c r="B7" s="4"/>
      <c r="C7" s="4"/>
      <c r="D7" s="4"/>
      <c r="E7" s="4"/>
      <c r="F7" s="4"/>
    </row>
    <row r="8" spans="1:6" ht="45">
      <c r="A8" s="2" t="s">
        <v>1846</v>
      </c>
      <c r="B8" s="5">
        <v>14900000</v>
      </c>
      <c r="C8" s="4"/>
      <c r="D8" s="5">
        <v>600000</v>
      </c>
      <c r="E8" s="4"/>
      <c r="F8" s="4"/>
    </row>
    <row r="9" spans="1:6">
      <c r="A9" s="2" t="s">
        <v>110</v>
      </c>
      <c r="B9" s="4"/>
      <c r="C9" s="5">
        <v>5600000</v>
      </c>
      <c r="D9" s="4"/>
      <c r="E9" s="4"/>
      <c r="F9" s="4"/>
    </row>
    <row r="10" spans="1:6">
      <c r="A10" s="2" t="s">
        <v>1847</v>
      </c>
      <c r="B10" s="4"/>
      <c r="C10" s="9">
        <v>0.15</v>
      </c>
      <c r="D10" s="4"/>
      <c r="E10" s="4"/>
      <c r="F10" s="4"/>
    </row>
    <row r="11" spans="1:6">
      <c r="A11" s="2" t="s">
        <v>1848</v>
      </c>
      <c r="B11" s="4"/>
      <c r="C11" s="4"/>
      <c r="D11" s="4"/>
      <c r="E11" s="4"/>
      <c r="F11" s="4"/>
    </row>
    <row r="12" spans="1:6" ht="30">
      <c r="A12" s="3" t="s">
        <v>1646</v>
      </c>
      <c r="B12" s="4"/>
      <c r="C12" s="4"/>
      <c r="D12" s="4"/>
      <c r="E12" s="4"/>
      <c r="F12" s="4"/>
    </row>
    <row r="13" spans="1:6" ht="30">
      <c r="A13" s="2" t="s">
        <v>1849</v>
      </c>
      <c r="B13" s="4"/>
      <c r="C13" s="4"/>
      <c r="D13" s="4"/>
      <c r="E13" s="6">
        <v>147000</v>
      </c>
      <c r="F13" s="4"/>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45" customHeight="1">
      <c r="A1" s="8" t="s">
        <v>1850</v>
      </c>
      <c r="B1" s="8" t="s">
        <v>1</v>
      </c>
      <c r="C1" s="8"/>
      <c r="D1" s="8"/>
    </row>
    <row r="2" spans="1:4">
      <c r="A2" s="8"/>
      <c r="B2" s="1" t="s">
        <v>2</v>
      </c>
      <c r="C2" s="1" t="s">
        <v>30</v>
      </c>
      <c r="D2" s="1" t="s">
        <v>99</v>
      </c>
    </row>
    <row r="3" spans="1:4">
      <c r="A3" s="2" t="s">
        <v>1851</v>
      </c>
      <c r="B3" s="4"/>
      <c r="C3" s="4"/>
      <c r="D3" s="4"/>
    </row>
    <row r="4" spans="1:4">
      <c r="A4" s="2" t="s">
        <v>1852</v>
      </c>
      <c r="B4" s="13">
        <v>0.95899999999999996</v>
      </c>
      <c r="C4" s="13">
        <v>0.97199999999999998</v>
      </c>
      <c r="D4" s="13">
        <v>0.97299999999999998</v>
      </c>
    </row>
    <row r="5" spans="1:4">
      <c r="A5" s="2" t="s">
        <v>497</v>
      </c>
      <c r="B5" s="4"/>
      <c r="C5" s="4"/>
      <c r="D5" s="4"/>
    </row>
    <row r="6" spans="1:4">
      <c r="A6" s="2" t="s">
        <v>1852</v>
      </c>
      <c r="B6" s="13">
        <v>0.03</v>
      </c>
      <c r="C6" s="13">
        <v>1.7000000000000001E-2</v>
      </c>
      <c r="D6" s="13">
        <v>1.2999999999999999E-2</v>
      </c>
    </row>
    <row r="7" spans="1:4">
      <c r="A7" s="2" t="s">
        <v>498</v>
      </c>
      <c r="B7" s="4"/>
      <c r="C7" s="4"/>
      <c r="D7" s="4"/>
    </row>
    <row r="8" spans="1:4">
      <c r="A8" s="2" t="s">
        <v>1852</v>
      </c>
      <c r="B8" s="13">
        <v>8.9999999999999993E-3</v>
      </c>
      <c r="C8" s="13">
        <v>0.01</v>
      </c>
      <c r="D8" s="13">
        <v>1.4E-2</v>
      </c>
    </row>
    <row r="9" spans="1:4" ht="30">
      <c r="A9" s="2" t="s">
        <v>499</v>
      </c>
      <c r="B9" s="4"/>
      <c r="C9" s="4"/>
      <c r="D9" s="4"/>
    </row>
    <row r="10" spans="1:4">
      <c r="A10" s="2" t="s">
        <v>1852</v>
      </c>
      <c r="B10" s="13">
        <v>2E-3</v>
      </c>
      <c r="C10" s="13">
        <v>1E-3</v>
      </c>
      <c r="D10" s="13">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cols>
    <col min="1" max="1" width="36.5703125" bestFit="1" customWidth="1"/>
    <col min="2" max="4" width="12.28515625" bestFit="1" customWidth="1"/>
  </cols>
  <sheetData>
    <row r="1" spans="1:4" ht="15" customHeight="1">
      <c r="A1" s="1" t="s">
        <v>1853</v>
      </c>
      <c r="B1" s="8" t="s">
        <v>1</v>
      </c>
      <c r="C1" s="8"/>
      <c r="D1" s="8"/>
    </row>
    <row r="2" spans="1:4" ht="30">
      <c r="A2" s="1" t="s">
        <v>29</v>
      </c>
      <c r="B2" s="1" t="s">
        <v>2</v>
      </c>
      <c r="C2" s="1" t="s">
        <v>30</v>
      </c>
      <c r="D2" s="1" t="s">
        <v>99</v>
      </c>
    </row>
    <row r="3" spans="1:4" ht="30">
      <c r="A3" s="3" t="s">
        <v>1854</v>
      </c>
      <c r="B3" s="4"/>
      <c r="C3" s="4"/>
      <c r="D3" s="4"/>
    </row>
    <row r="4" spans="1:4">
      <c r="A4" s="2" t="s">
        <v>501</v>
      </c>
      <c r="B4" s="6">
        <v>799262</v>
      </c>
      <c r="C4" s="6">
        <v>743414</v>
      </c>
      <c r="D4" s="6">
        <v>710165</v>
      </c>
    </row>
    <row r="5" spans="1:4">
      <c r="A5" s="2" t="s">
        <v>506</v>
      </c>
      <c r="B5" s="5">
        <v>308069</v>
      </c>
      <c r="C5" s="5">
        <v>283267</v>
      </c>
      <c r="D5" s="5">
        <v>270045</v>
      </c>
    </row>
    <row r="6" spans="1:4">
      <c r="A6" s="2" t="s">
        <v>109</v>
      </c>
      <c r="B6" s="5">
        <v>45981</v>
      </c>
      <c r="C6" s="5">
        <v>40074</v>
      </c>
      <c r="D6" s="5">
        <v>40273</v>
      </c>
    </row>
    <row r="7" spans="1:4">
      <c r="A7" s="2" t="s">
        <v>111</v>
      </c>
      <c r="B7" s="5">
        <v>58074</v>
      </c>
      <c r="C7" s="5">
        <v>57876</v>
      </c>
      <c r="D7" s="5">
        <v>57857</v>
      </c>
    </row>
    <row r="8" spans="1:4">
      <c r="A8" s="2" t="s">
        <v>514</v>
      </c>
      <c r="B8" s="5">
        <v>99531</v>
      </c>
      <c r="C8" s="5">
        <v>94237</v>
      </c>
      <c r="D8" s="5">
        <v>94301</v>
      </c>
    </row>
    <row r="9" spans="1:4">
      <c r="A9" s="2" t="s">
        <v>115</v>
      </c>
      <c r="B9" s="5">
        <v>29648</v>
      </c>
      <c r="C9" s="5">
        <v>26974</v>
      </c>
      <c r="D9" s="5">
        <v>31903</v>
      </c>
    </row>
    <row r="10" spans="1:4" ht="30">
      <c r="A10" s="2" t="s">
        <v>1855</v>
      </c>
      <c r="B10" s="5">
        <v>16557</v>
      </c>
      <c r="C10" s="5">
        <v>12516</v>
      </c>
      <c r="D10" s="5">
        <v>7173</v>
      </c>
    </row>
    <row r="11" spans="1:4" ht="30">
      <c r="A11" s="2" t="s">
        <v>128</v>
      </c>
      <c r="B11" s="5">
        <v>57723</v>
      </c>
      <c r="C11" s="5">
        <v>50352</v>
      </c>
      <c r="D11" s="5">
        <v>-6009</v>
      </c>
    </row>
    <row r="12" spans="1:4">
      <c r="A12" s="2" t="s">
        <v>216</v>
      </c>
      <c r="B12" s="5">
        <v>163582</v>
      </c>
      <c r="C12" s="5">
        <v>159833</v>
      </c>
      <c r="D12" s="5">
        <v>114186</v>
      </c>
    </row>
    <row r="13" spans="1:4">
      <c r="A13" s="2" t="s">
        <v>528</v>
      </c>
      <c r="B13" s="5">
        <v>1791279</v>
      </c>
      <c r="C13" s="5">
        <v>1596019</v>
      </c>
      <c r="D13" s="5">
        <v>1602337</v>
      </c>
    </row>
    <row r="14" spans="1:4">
      <c r="A14" s="2" t="s">
        <v>502</v>
      </c>
      <c r="B14" s="4"/>
      <c r="C14" s="4"/>
      <c r="D14" s="4"/>
    </row>
    <row r="15" spans="1:4" ht="30">
      <c r="A15" s="3" t="s">
        <v>1854</v>
      </c>
      <c r="B15" s="4"/>
      <c r="C15" s="4"/>
      <c r="D15" s="4"/>
    </row>
    <row r="16" spans="1:4">
      <c r="A16" s="2" t="s">
        <v>501</v>
      </c>
      <c r="B16" s="4">
        <v>-114</v>
      </c>
      <c r="C16" s="4">
        <v>-80</v>
      </c>
      <c r="D16" s="4">
        <v>-82</v>
      </c>
    </row>
    <row r="17" spans="1:4">
      <c r="A17" s="2" t="s">
        <v>506</v>
      </c>
      <c r="B17" s="4">
        <v>-45</v>
      </c>
      <c r="C17" s="4">
        <v>-10</v>
      </c>
      <c r="D17" s="4">
        <v>-54</v>
      </c>
    </row>
    <row r="18" spans="1:4">
      <c r="A18" s="2" t="s">
        <v>109</v>
      </c>
      <c r="B18" s="4">
        <v>-69</v>
      </c>
      <c r="C18" s="4">
        <v>-70</v>
      </c>
      <c r="D18" s="4">
        <v>-28</v>
      </c>
    </row>
    <row r="19" spans="1:4" ht="30">
      <c r="A19" s="2" t="s">
        <v>518</v>
      </c>
      <c r="B19" s="4"/>
      <c r="C19" s="4"/>
      <c r="D19" s="4"/>
    </row>
    <row r="20" spans="1:4" ht="30">
      <c r="A20" s="3" t="s">
        <v>1854</v>
      </c>
      <c r="B20" s="4"/>
      <c r="C20" s="4"/>
      <c r="D20" s="4"/>
    </row>
    <row r="21" spans="1:4">
      <c r="A21" s="2" t="s">
        <v>115</v>
      </c>
      <c r="B21" s="5">
        <v>2040</v>
      </c>
      <c r="C21" s="5">
        <v>5257</v>
      </c>
      <c r="D21" s="5">
        <v>6778</v>
      </c>
    </row>
    <row r="22" spans="1:4">
      <c r="A22" s="2" t="s">
        <v>510</v>
      </c>
      <c r="B22" s="4"/>
      <c r="C22" s="4"/>
      <c r="D22" s="4"/>
    </row>
    <row r="23" spans="1:4" ht="30">
      <c r="A23" s="3" t="s">
        <v>1854</v>
      </c>
      <c r="B23" s="4"/>
      <c r="C23" s="4"/>
      <c r="D23" s="4"/>
    </row>
    <row r="24" spans="1:4">
      <c r="A24" s="2" t="s">
        <v>109</v>
      </c>
      <c r="B24" s="5">
        <v>13418</v>
      </c>
      <c r="C24" s="5">
        <v>12753</v>
      </c>
      <c r="D24" s="5">
        <v>13284</v>
      </c>
    </row>
    <row r="25" spans="1:4">
      <c r="A25" s="2" t="s">
        <v>111</v>
      </c>
      <c r="B25" s="4">
        <v>116</v>
      </c>
      <c r="C25" s="4">
        <v>207</v>
      </c>
      <c r="D25" s="4">
        <v>480</v>
      </c>
    </row>
    <row r="26" spans="1:4">
      <c r="A26" s="2" t="s">
        <v>514</v>
      </c>
      <c r="B26" s="5">
        <v>-13534</v>
      </c>
      <c r="C26" s="5">
        <v>-12960</v>
      </c>
      <c r="D26" s="5">
        <v>-13764</v>
      </c>
    </row>
    <row r="27" spans="1:4" ht="30">
      <c r="A27" s="2" t="s">
        <v>1855</v>
      </c>
      <c r="B27" s="5">
        <v>-5890</v>
      </c>
      <c r="C27" s="5">
        <v>-12058</v>
      </c>
      <c r="D27" s="5">
        <v>-15036</v>
      </c>
    </row>
    <row r="28" spans="1:4" ht="30">
      <c r="A28" s="2" t="s">
        <v>128</v>
      </c>
      <c r="B28" s="5">
        <v>-8247</v>
      </c>
      <c r="C28" s="5">
        <v>-15420</v>
      </c>
      <c r="D28" s="5">
        <v>-17832</v>
      </c>
    </row>
    <row r="29" spans="1:4">
      <c r="A29" s="2" t="s">
        <v>216</v>
      </c>
      <c r="B29" s="4">
        <v>44</v>
      </c>
      <c r="C29" s="4">
        <v>47</v>
      </c>
      <c r="D29" s="4">
        <v>137</v>
      </c>
    </row>
    <row r="30" spans="1:4">
      <c r="A30" s="2" t="s">
        <v>528</v>
      </c>
      <c r="B30" s="5">
        <v>51918</v>
      </c>
      <c r="C30" s="5">
        <v>59970</v>
      </c>
      <c r="D30" s="5">
        <v>112616</v>
      </c>
    </row>
    <row r="31" spans="1:4">
      <c r="A31" s="2" t="s">
        <v>121</v>
      </c>
      <c r="B31" s="4"/>
      <c r="C31" s="4"/>
      <c r="D31" s="4"/>
    </row>
    <row r="32" spans="1:4" ht="30">
      <c r="A32" s="3" t="s">
        <v>1854</v>
      </c>
      <c r="B32" s="4"/>
      <c r="C32" s="4"/>
      <c r="D32" s="4"/>
    </row>
    <row r="33" spans="1:4" ht="30">
      <c r="A33" s="2" t="s">
        <v>128</v>
      </c>
      <c r="B33" s="4">
        <v>840</v>
      </c>
      <c r="C33" s="5">
        <v>2270</v>
      </c>
      <c r="D33" s="5">
        <v>-51307</v>
      </c>
    </row>
    <row r="34" spans="1:4">
      <c r="A34" s="2" t="s">
        <v>528</v>
      </c>
      <c r="B34" s="5">
        <v>48657</v>
      </c>
      <c r="C34" s="5">
        <v>49478</v>
      </c>
      <c r="D34" s="5">
        <v>69788</v>
      </c>
    </row>
    <row r="35" spans="1:4">
      <c r="A35" s="2" t="s">
        <v>1856</v>
      </c>
      <c r="B35" s="4"/>
      <c r="C35" s="4"/>
      <c r="D35" s="4"/>
    </row>
    <row r="36" spans="1:4" ht="30">
      <c r="A36" s="3" t="s">
        <v>1854</v>
      </c>
      <c r="B36" s="4"/>
      <c r="C36" s="4"/>
      <c r="D36" s="4"/>
    </row>
    <row r="37" spans="1:4">
      <c r="A37" s="2" t="s">
        <v>501</v>
      </c>
      <c r="B37" s="5">
        <v>407743</v>
      </c>
      <c r="C37" s="5">
        <v>373540</v>
      </c>
      <c r="D37" s="5">
        <v>350765</v>
      </c>
    </row>
    <row r="38" spans="1:4">
      <c r="A38" s="2" t="s">
        <v>111</v>
      </c>
      <c r="B38" s="5">
        <v>44076</v>
      </c>
      <c r="C38" s="5">
        <v>43125</v>
      </c>
      <c r="D38" s="5">
        <v>42051</v>
      </c>
    </row>
    <row r="39" spans="1:4">
      <c r="A39" s="2" t="s">
        <v>514</v>
      </c>
      <c r="B39" s="5">
        <v>76060</v>
      </c>
      <c r="C39" s="5">
        <v>62455</v>
      </c>
      <c r="D39" s="5">
        <v>61025</v>
      </c>
    </row>
    <row r="40" spans="1:4">
      <c r="A40" s="2" t="s">
        <v>115</v>
      </c>
      <c r="B40" s="5">
        <v>23322</v>
      </c>
      <c r="C40" s="5">
        <v>17461</v>
      </c>
      <c r="D40" s="5">
        <v>19049</v>
      </c>
    </row>
    <row r="41" spans="1:4" ht="30">
      <c r="A41" s="2" t="s">
        <v>1855</v>
      </c>
      <c r="B41" s="5">
        <v>11029</v>
      </c>
      <c r="C41" s="5">
        <v>9278</v>
      </c>
      <c r="D41" s="5">
        <v>5862</v>
      </c>
    </row>
    <row r="42" spans="1:4" ht="30">
      <c r="A42" s="2" t="s">
        <v>128</v>
      </c>
      <c r="B42" s="5">
        <v>43684</v>
      </c>
      <c r="C42" s="5">
        <v>38236</v>
      </c>
      <c r="D42" s="5">
        <v>38341</v>
      </c>
    </row>
    <row r="43" spans="1:4">
      <c r="A43" s="2" t="s">
        <v>216</v>
      </c>
      <c r="B43" s="5">
        <v>148719</v>
      </c>
      <c r="C43" s="5">
        <v>149467</v>
      </c>
      <c r="D43" s="5">
        <v>101919</v>
      </c>
    </row>
    <row r="44" spans="1:4">
      <c r="A44" s="2" t="s">
        <v>528</v>
      </c>
      <c r="B44" s="5">
        <v>1472647</v>
      </c>
      <c r="C44" s="5">
        <v>1290416</v>
      </c>
      <c r="D44" s="5">
        <v>1226145</v>
      </c>
    </row>
    <row r="45" spans="1:4">
      <c r="A45" s="2" t="s">
        <v>1857</v>
      </c>
      <c r="B45" s="4"/>
      <c r="C45" s="4"/>
      <c r="D45" s="4"/>
    </row>
    <row r="46" spans="1:4" ht="30">
      <c r="A46" s="3" t="s">
        <v>1854</v>
      </c>
      <c r="B46" s="4"/>
      <c r="C46" s="4"/>
      <c r="D46" s="4"/>
    </row>
    <row r="47" spans="1:4">
      <c r="A47" s="2" t="s">
        <v>501</v>
      </c>
      <c r="B47" s="5">
        <v>219583</v>
      </c>
      <c r="C47" s="5">
        <v>204997</v>
      </c>
      <c r="D47" s="5">
        <v>208965</v>
      </c>
    </row>
    <row r="48" spans="1:4">
      <c r="A48" s="2" t="s">
        <v>506</v>
      </c>
      <c r="B48" s="5">
        <v>169033</v>
      </c>
      <c r="C48" s="5">
        <v>154235</v>
      </c>
      <c r="D48" s="5">
        <v>157437</v>
      </c>
    </row>
    <row r="49" spans="1:4">
      <c r="A49" s="2" t="s">
        <v>109</v>
      </c>
      <c r="B49" s="5">
        <v>23340</v>
      </c>
      <c r="C49" s="5">
        <v>18820</v>
      </c>
      <c r="D49" s="5">
        <v>18233</v>
      </c>
    </row>
    <row r="50" spans="1:4">
      <c r="A50" s="2" t="s">
        <v>111</v>
      </c>
      <c r="B50" s="5">
        <v>10518</v>
      </c>
      <c r="C50" s="5">
        <v>11194</v>
      </c>
      <c r="D50" s="5">
        <v>12208</v>
      </c>
    </row>
    <row r="51" spans="1:4">
      <c r="A51" s="2" t="s">
        <v>514</v>
      </c>
      <c r="B51" s="5">
        <v>16692</v>
      </c>
      <c r="C51" s="5">
        <v>20748</v>
      </c>
      <c r="D51" s="5">
        <v>21087</v>
      </c>
    </row>
    <row r="52" spans="1:4">
      <c r="A52" s="2" t="s">
        <v>115</v>
      </c>
      <c r="B52" s="5">
        <v>3243</v>
      </c>
      <c r="C52" s="5">
        <v>3255</v>
      </c>
      <c r="D52" s="5">
        <v>3557</v>
      </c>
    </row>
    <row r="53" spans="1:4" ht="30">
      <c r="A53" s="2" t="s">
        <v>1855</v>
      </c>
      <c r="B53" s="5">
        <v>4117</v>
      </c>
      <c r="C53" s="5">
        <v>6047</v>
      </c>
      <c r="D53" s="5">
        <v>6954</v>
      </c>
    </row>
    <row r="54" spans="1:4" ht="30">
      <c r="A54" s="2" t="s">
        <v>128</v>
      </c>
      <c r="B54" s="5">
        <v>9361</v>
      </c>
      <c r="C54" s="5">
        <v>11457</v>
      </c>
      <c r="D54" s="5">
        <v>10676</v>
      </c>
    </row>
    <row r="55" spans="1:4">
      <c r="A55" s="2" t="s">
        <v>216</v>
      </c>
      <c r="B55" s="5">
        <v>11252</v>
      </c>
      <c r="C55" s="5">
        <v>7046</v>
      </c>
      <c r="D55" s="5">
        <v>9311</v>
      </c>
    </row>
    <row r="56" spans="1:4">
      <c r="A56" s="2" t="s">
        <v>528</v>
      </c>
      <c r="B56" s="5">
        <v>130701</v>
      </c>
      <c r="C56" s="5">
        <v>119302</v>
      </c>
      <c r="D56" s="5">
        <v>114933</v>
      </c>
    </row>
    <row r="57" spans="1:4">
      <c r="A57" s="2" t="s">
        <v>1858</v>
      </c>
      <c r="B57" s="4"/>
      <c r="C57" s="4"/>
      <c r="D57" s="4"/>
    </row>
    <row r="58" spans="1:4" ht="30">
      <c r="A58" s="3" t="s">
        <v>1854</v>
      </c>
      <c r="B58" s="4"/>
      <c r="C58" s="4"/>
      <c r="D58" s="4"/>
    </row>
    <row r="59" spans="1:4">
      <c r="A59" s="2" t="s">
        <v>501</v>
      </c>
      <c r="B59" s="5">
        <v>172050</v>
      </c>
      <c r="C59" s="5">
        <v>164957</v>
      </c>
      <c r="D59" s="5">
        <v>150517</v>
      </c>
    </row>
    <row r="60" spans="1:4">
      <c r="A60" s="2" t="s">
        <v>506</v>
      </c>
      <c r="B60" s="5">
        <v>139081</v>
      </c>
      <c r="C60" s="5">
        <v>129042</v>
      </c>
      <c r="D60" s="5">
        <v>112662</v>
      </c>
    </row>
    <row r="61" spans="1:4">
      <c r="A61" s="2" t="s">
        <v>109</v>
      </c>
      <c r="B61" s="5">
        <v>9292</v>
      </c>
      <c r="C61" s="5">
        <v>8571</v>
      </c>
      <c r="D61" s="5">
        <v>8784</v>
      </c>
    </row>
    <row r="62" spans="1:4">
      <c r="A62" s="2" t="s">
        <v>111</v>
      </c>
      <c r="B62" s="5">
        <v>3364</v>
      </c>
      <c r="C62" s="5">
        <v>3350</v>
      </c>
      <c r="D62" s="5">
        <v>3118</v>
      </c>
    </row>
    <row r="63" spans="1:4">
      <c r="A63" s="2" t="s">
        <v>514</v>
      </c>
      <c r="B63" s="5">
        <v>20313</v>
      </c>
      <c r="C63" s="5">
        <v>23994</v>
      </c>
      <c r="D63" s="5">
        <v>25953</v>
      </c>
    </row>
    <row r="64" spans="1:4">
      <c r="A64" s="2" t="s">
        <v>115</v>
      </c>
      <c r="B64" s="5">
        <v>1043</v>
      </c>
      <c r="C64" s="5">
        <v>1001</v>
      </c>
      <c r="D64" s="5">
        <v>2519</v>
      </c>
    </row>
    <row r="65" spans="1:4" ht="30">
      <c r="A65" s="2" t="s">
        <v>1855</v>
      </c>
      <c r="B65" s="5">
        <v>7301</v>
      </c>
      <c r="C65" s="5">
        <v>9249</v>
      </c>
      <c r="D65" s="5">
        <v>9393</v>
      </c>
    </row>
    <row r="66" spans="1:4" ht="30">
      <c r="A66" s="2" t="s">
        <v>128</v>
      </c>
      <c r="B66" s="5">
        <v>12085</v>
      </c>
      <c r="C66" s="5">
        <v>13809</v>
      </c>
      <c r="D66" s="5">
        <v>14113</v>
      </c>
    </row>
    <row r="67" spans="1:4">
      <c r="A67" s="2" t="s">
        <v>216</v>
      </c>
      <c r="B67" s="5">
        <v>3567</v>
      </c>
      <c r="C67" s="5">
        <v>3273</v>
      </c>
      <c r="D67" s="5">
        <v>2819</v>
      </c>
    </row>
    <row r="68" spans="1:4">
      <c r="A68" s="2" t="s">
        <v>528</v>
      </c>
      <c r="B68" s="6">
        <v>87356</v>
      </c>
      <c r="C68" s="6">
        <v>76853</v>
      </c>
      <c r="D68" s="6">
        <v>78855</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8" t="s">
        <v>1859</v>
      </c>
      <c r="B1" s="1" t="s">
        <v>1</v>
      </c>
    </row>
    <row r="2" spans="1:2">
      <c r="A2" s="8"/>
      <c r="B2" s="1" t="s">
        <v>2</v>
      </c>
    </row>
    <row r="3" spans="1:2">
      <c r="A3" s="8"/>
      <c r="B3" s="1" t="s">
        <v>1860</v>
      </c>
    </row>
    <row r="4" spans="1:2" ht="30">
      <c r="A4" s="3" t="s">
        <v>482</v>
      </c>
      <c r="B4" s="4"/>
    </row>
    <row r="5" spans="1:2">
      <c r="A5" s="2" t="s">
        <v>1861</v>
      </c>
      <c r="B5" s="4">
        <v>3</v>
      </c>
    </row>
  </sheetData>
  <mergeCells count="1">
    <mergeCell ref="A1:A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2" width="16.42578125" bestFit="1" customWidth="1"/>
    <col min="3" max="3" width="15.42578125" bestFit="1" customWidth="1"/>
    <col min="4" max="4" width="16.42578125" bestFit="1" customWidth="1"/>
    <col min="5" max="6" width="11.85546875" bestFit="1" customWidth="1"/>
  </cols>
  <sheetData>
    <row r="1" spans="1:6">
      <c r="A1" s="8" t="s">
        <v>1862</v>
      </c>
      <c r="B1" s="1" t="s">
        <v>1</v>
      </c>
      <c r="C1" s="1" t="s">
        <v>1727</v>
      </c>
      <c r="D1" s="1" t="s">
        <v>1</v>
      </c>
      <c r="E1" s="1"/>
      <c r="F1" s="1"/>
    </row>
    <row r="2" spans="1:6">
      <c r="A2" s="8"/>
      <c r="B2" s="1" t="s">
        <v>2</v>
      </c>
      <c r="C2" s="1" t="s">
        <v>1865</v>
      </c>
      <c r="D2" s="1" t="s">
        <v>1844</v>
      </c>
      <c r="E2" s="8" t="s">
        <v>1868</v>
      </c>
      <c r="F2" s="8" t="s">
        <v>1869</v>
      </c>
    </row>
    <row r="3" spans="1:6">
      <c r="A3" s="8"/>
      <c r="B3" s="1" t="s">
        <v>1863</v>
      </c>
      <c r="C3" s="1" t="s">
        <v>1866</v>
      </c>
      <c r="D3" s="1" t="s">
        <v>1867</v>
      </c>
      <c r="E3" s="8"/>
      <c r="F3" s="8"/>
    </row>
    <row r="4" spans="1:6">
      <c r="A4" s="8"/>
      <c r="B4" s="1" t="s">
        <v>1864</v>
      </c>
      <c r="C4" s="1"/>
      <c r="D4" s="1" t="s">
        <v>1866</v>
      </c>
      <c r="E4" s="8"/>
      <c r="F4" s="8"/>
    </row>
    <row r="5" spans="1:6">
      <c r="A5" s="2" t="s">
        <v>1870</v>
      </c>
      <c r="B5" s="4"/>
      <c r="C5" s="4"/>
      <c r="D5" s="4"/>
      <c r="E5" s="4"/>
      <c r="F5" s="4"/>
    </row>
    <row r="6" spans="1:6">
      <c r="A6" s="3" t="s">
        <v>1871</v>
      </c>
      <c r="B6" s="4"/>
      <c r="C6" s="4"/>
      <c r="D6" s="4"/>
      <c r="E6" s="4"/>
      <c r="F6" s="4"/>
    </row>
    <row r="7" spans="1:6">
      <c r="A7" s="2" t="s">
        <v>1872</v>
      </c>
      <c r="B7" s="4">
        <v>11</v>
      </c>
      <c r="C7" s="4"/>
      <c r="D7" s="4"/>
      <c r="E7" s="4"/>
      <c r="F7" s="4"/>
    </row>
    <row r="8" spans="1:6" ht="30">
      <c r="A8" s="2" t="s">
        <v>1873</v>
      </c>
      <c r="B8" s="4">
        <v>4</v>
      </c>
      <c r="C8" s="4"/>
      <c r="D8" s="4"/>
      <c r="E8" s="4"/>
      <c r="F8" s="4"/>
    </row>
    <row r="9" spans="1:6" ht="30">
      <c r="A9" s="2" t="s">
        <v>1874</v>
      </c>
      <c r="B9" s="4"/>
      <c r="C9" s="4"/>
      <c r="D9" s="4"/>
      <c r="E9" s="4"/>
      <c r="F9" s="4"/>
    </row>
    <row r="10" spans="1:6">
      <c r="A10" s="3" t="s">
        <v>1871</v>
      </c>
      <c r="B10" s="4"/>
      <c r="C10" s="4"/>
      <c r="D10" s="4"/>
      <c r="E10" s="4"/>
      <c r="F10" s="4"/>
    </row>
    <row r="11" spans="1:6">
      <c r="A11" s="2" t="s">
        <v>1824</v>
      </c>
      <c r="B11" s="4">
        <v>345</v>
      </c>
      <c r="C11" s="4"/>
      <c r="D11" s="4"/>
      <c r="E11" s="4"/>
      <c r="F11" s="4"/>
    </row>
    <row r="12" spans="1:6" ht="30">
      <c r="A12" s="2" t="s">
        <v>1875</v>
      </c>
      <c r="B12" s="4"/>
      <c r="C12" s="4"/>
      <c r="D12" s="4"/>
      <c r="E12" s="4"/>
      <c r="F12" s="4"/>
    </row>
    <row r="13" spans="1:6">
      <c r="A13" s="3" t="s">
        <v>1871</v>
      </c>
      <c r="B13" s="4"/>
      <c r="C13" s="4"/>
      <c r="D13" s="4"/>
      <c r="E13" s="4"/>
      <c r="F13" s="4"/>
    </row>
    <row r="14" spans="1:6">
      <c r="A14" s="2" t="s">
        <v>1824</v>
      </c>
      <c r="B14" s="4">
        <v>345</v>
      </c>
      <c r="C14" s="4"/>
      <c r="D14" s="4"/>
      <c r="E14" s="4"/>
      <c r="F14" s="4"/>
    </row>
    <row r="15" spans="1:6" ht="30">
      <c r="A15" s="2" t="s">
        <v>1876</v>
      </c>
      <c r="B15" s="4"/>
      <c r="C15" s="4"/>
      <c r="D15" s="4"/>
      <c r="E15" s="4"/>
      <c r="F15" s="4"/>
    </row>
    <row r="16" spans="1:6">
      <c r="A16" s="3" t="s">
        <v>1871</v>
      </c>
      <c r="B16" s="4"/>
      <c r="C16" s="4"/>
      <c r="D16" s="4"/>
      <c r="E16" s="4"/>
      <c r="F16" s="4"/>
    </row>
    <row r="17" spans="1:6">
      <c r="A17" s="2" t="s">
        <v>1824</v>
      </c>
      <c r="B17" s="4">
        <v>230</v>
      </c>
      <c r="C17" s="4"/>
      <c r="D17" s="4"/>
      <c r="E17" s="4"/>
      <c r="F17" s="4"/>
    </row>
    <row r="18" spans="1:6" ht="30">
      <c r="A18" s="2" t="s">
        <v>1877</v>
      </c>
      <c r="B18" s="4"/>
      <c r="C18" s="4"/>
      <c r="D18" s="4"/>
      <c r="E18" s="4"/>
      <c r="F18" s="4"/>
    </row>
    <row r="19" spans="1:6">
      <c r="A19" s="3" t="s">
        <v>1871</v>
      </c>
      <c r="B19" s="4"/>
      <c r="C19" s="4"/>
      <c r="D19" s="4"/>
      <c r="E19" s="4"/>
      <c r="F19" s="4"/>
    </row>
    <row r="20" spans="1:6">
      <c r="A20" s="2" t="s">
        <v>1824</v>
      </c>
      <c r="B20" s="4">
        <v>345</v>
      </c>
      <c r="C20" s="4"/>
      <c r="D20" s="4"/>
      <c r="E20" s="4"/>
      <c r="F20" s="4"/>
    </row>
    <row r="21" spans="1:6">
      <c r="A21" s="2" t="s">
        <v>1878</v>
      </c>
      <c r="B21" s="4"/>
      <c r="C21" s="4">
        <v>250</v>
      </c>
      <c r="D21" s="4"/>
      <c r="E21" s="4"/>
      <c r="F21" s="4"/>
    </row>
    <row r="22" spans="1:6" ht="30">
      <c r="A22" s="2" t="s">
        <v>1879</v>
      </c>
      <c r="B22" s="4"/>
      <c r="C22" s="4"/>
      <c r="D22" s="4"/>
      <c r="E22" s="4"/>
      <c r="F22" s="4"/>
    </row>
    <row r="23" spans="1:6">
      <c r="A23" s="3" t="s">
        <v>1871</v>
      </c>
      <c r="B23" s="4"/>
      <c r="C23" s="4"/>
      <c r="D23" s="4"/>
      <c r="E23" s="4"/>
      <c r="F23" s="4"/>
    </row>
    <row r="24" spans="1:6">
      <c r="A24" s="2" t="s">
        <v>1824</v>
      </c>
      <c r="B24" s="4">
        <v>345</v>
      </c>
      <c r="C24" s="4"/>
      <c r="D24" s="4"/>
      <c r="E24" s="4"/>
      <c r="F24" s="4"/>
    </row>
    <row r="25" spans="1:6">
      <c r="A25" s="2" t="s">
        <v>1880</v>
      </c>
      <c r="B25" s="4"/>
      <c r="C25" s="4"/>
      <c r="D25" s="4"/>
      <c r="E25" s="4"/>
      <c r="F25" s="4"/>
    </row>
    <row r="26" spans="1:6">
      <c r="A26" s="3" t="s">
        <v>1871</v>
      </c>
      <c r="B26" s="4"/>
      <c r="C26" s="4"/>
      <c r="D26" s="4"/>
      <c r="E26" s="4"/>
      <c r="F26" s="4"/>
    </row>
    <row r="27" spans="1:6">
      <c r="A27" s="2" t="s">
        <v>1824</v>
      </c>
      <c r="B27" s="4">
        <v>345</v>
      </c>
      <c r="C27" s="4"/>
      <c r="D27" s="4"/>
      <c r="E27" s="4"/>
      <c r="F27" s="4"/>
    </row>
    <row r="28" spans="1:6">
      <c r="A28" s="2" t="s">
        <v>1881</v>
      </c>
      <c r="B28" s="4"/>
      <c r="C28" s="4"/>
      <c r="D28" s="4"/>
      <c r="E28" s="4"/>
      <c r="F28" s="4"/>
    </row>
    <row r="29" spans="1:6">
      <c r="A29" s="3" t="s">
        <v>1871</v>
      </c>
      <c r="B29" s="4"/>
      <c r="C29" s="4"/>
      <c r="D29" s="4"/>
      <c r="E29" s="4"/>
      <c r="F29" s="4"/>
    </row>
    <row r="30" spans="1:6" ht="60">
      <c r="A30" s="2" t="s">
        <v>1882</v>
      </c>
      <c r="B30" s="4"/>
      <c r="C30" s="4"/>
      <c r="D30" s="4"/>
      <c r="E30" s="13">
        <v>1</v>
      </c>
      <c r="F30" s="13">
        <v>1</v>
      </c>
    </row>
    <row r="31" spans="1:6" ht="30">
      <c r="A31" s="2" t="s">
        <v>1883</v>
      </c>
      <c r="B31" s="4"/>
      <c r="C31" s="4"/>
      <c r="D31" s="4"/>
      <c r="E31" s="4"/>
      <c r="F31" s="4"/>
    </row>
    <row r="32" spans="1:6">
      <c r="A32" s="3" t="s">
        <v>1871</v>
      </c>
      <c r="B32" s="4"/>
      <c r="C32" s="4"/>
      <c r="D32" s="4"/>
      <c r="E32" s="4"/>
      <c r="F32" s="4"/>
    </row>
    <row r="33" spans="1:6">
      <c r="A33" s="2" t="s">
        <v>1824</v>
      </c>
      <c r="B33" s="4"/>
      <c r="C33" s="4"/>
      <c r="D33" s="4">
        <v>345</v>
      </c>
      <c r="E33" s="4"/>
      <c r="F33" s="4"/>
    </row>
    <row r="34" spans="1:6">
      <c r="A34" s="2" t="s">
        <v>1878</v>
      </c>
      <c r="B34" s="4"/>
      <c r="C34" s="4"/>
      <c r="D34" s="4">
        <v>70</v>
      </c>
      <c r="E34" s="4"/>
      <c r="F34" s="4"/>
    </row>
    <row r="35" spans="1:6" ht="30">
      <c r="A35" s="2" t="s">
        <v>1884</v>
      </c>
      <c r="B35" s="4"/>
      <c r="C35" s="4"/>
      <c r="D35" s="4"/>
      <c r="E35" s="4"/>
      <c r="F35" s="4"/>
    </row>
    <row r="36" spans="1:6">
      <c r="A36" s="3" t="s">
        <v>1871</v>
      </c>
      <c r="B36" s="4"/>
      <c r="C36" s="4"/>
      <c r="D36" s="4"/>
      <c r="E36" s="4"/>
      <c r="F36" s="4"/>
    </row>
    <row r="37" spans="1:6">
      <c r="A37" s="2" t="s">
        <v>1824</v>
      </c>
      <c r="B37" s="4"/>
      <c r="C37" s="4"/>
      <c r="D37" s="4">
        <v>345</v>
      </c>
      <c r="E37" s="4"/>
      <c r="F37" s="4"/>
    </row>
    <row r="38" spans="1:6" ht="45">
      <c r="A38" s="2" t="s">
        <v>1885</v>
      </c>
      <c r="B38" s="4"/>
      <c r="C38" s="4"/>
      <c r="D38" s="4"/>
      <c r="E38" s="4"/>
      <c r="F38" s="4"/>
    </row>
    <row r="39" spans="1:6">
      <c r="A39" s="3" t="s">
        <v>1871</v>
      </c>
      <c r="B39" s="4"/>
      <c r="C39" s="4"/>
      <c r="D39" s="4"/>
      <c r="E39" s="4"/>
      <c r="F39" s="4"/>
    </row>
    <row r="40" spans="1:6">
      <c r="A40" s="2" t="s">
        <v>1878</v>
      </c>
      <c r="B40" s="4"/>
      <c r="C40" s="4"/>
      <c r="D40" s="4">
        <v>160</v>
      </c>
      <c r="E40" s="4"/>
      <c r="F40" s="4"/>
    </row>
    <row r="41" spans="1:6" ht="45">
      <c r="A41" s="2" t="s">
        <v>1886</v>
      </c>
      <c r="B41" s="4"/>
      <c r="C41" s="4"/>
      <c r="D41" s="4"/>
      <c r="E41" s="4"/>
      <c r="F41" s="4"/>
    </row>
    <row r="42" spans="1:6">
      <c r="A42" s="3" t="s">
        <v>1871</v>
      </c>
      <c r="B42" s="4"/>
      <c r="C42" s="4"/>
      <c r="D42" s="4"/>
      <c r="E42" s="4"/>
      <c r="F42" s="4"/>
    </row>
    <row r="43" spans="1:6">
      <c r="A43" s="2" t="s">
        <v>1878</v>
      </c>
      <c r="B43" s="4"/>
      <c r="C43" s="4"/>
      <c r="D43" s="4">
        <v>170</v>
      </c>
      <c r="E43" s="4"/>
      <c r="F43" s="4"/>
    </row>
  </sheetData>
  <mergeCells count="3">
    <mergeCell ref="A1:A4"/>
    <mergeCell ref="E2:E4"/>
    <mergeCell ref="F2:F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cols>
    <col min="1" max="1" width="36.5703125" bestFit="1" customWidth="1"/>
    <col min="2" max="2" width="15.42578125" customWidth="1"/>
    <col min="3" max="3" width="27.42578125" customWidth="1"/>
    <col min="4" max="4" width="17" customWidth="1"/>
    <col min="5" max="5" width="35.28515625" customWidth="1"/>
    <col min="6" max="6" width="11.28515625" customWidth="1"/>
    <col min="7" max="7" width="10.140625" customWidth="1"/>
  </cols>
  <sheetData>
    <row r="1" spans="1:7" ht="30">
      <c r="A1" s="1" t="s">
        <v>157</v>
      </c>
      <c r="B1" s="8" t="s">
        <v>159</v>
      </c>
      <c r="C1" s="8" t="s">
        <v>160</v>
      </c>
      <c r="D1" s="8" t="s">
        <v>80</v>
      </c>
      <c r="E1" s="8" t="s">
        <v>161</v>
      </c>
      <c r="F1" s="8"/>
      <c r="G1" s="8" t="s">
        <v>162</v>
      </c>
    </row>
    <row r="2" spans="1:7">
      <c r="A2" s="1" t="s">
        <v>158</v>
      </c>
      <c r="B2" s="8"/>
      <c r="C2" s="8"/>
      <c r="D2" s="8"/>
      <c r="E2" s="8"/>
      <c r="F2" s="8"/>
      <c r="G2" s="8"/>
    </row>
    <row r="3" spans="1:7" ht="17.25">
      <c r="A3" s="2" t="s">
        <v>163</v>
      </c>
      <c r="B3" s="6">
        <v>180509</v>
      </c>
      <c r="C3" s="6">
        <v>253123</v>
      </c>
      <c r="D3" s="6">
        <v>141248</v>
      </c>
      <c r="E3" s="6">
        <v>-3432</v>
      </c>
      <c r="F3" s="10" t="s">
        <v>164</v>
      </c>
      <c r="G3" s="6">
        <v>571448</v>
      </c>
    </row>
    <row r="4" spans="1:7">
      <c r="A4" s="2" t="s">
        <v>165</v>
      </c>
      <c r="B4" s="5">
        <v>36101695</v>
      </c>
      <c r="C4" s="4"/>
      <c r="D4" s="4"/>
      <c r="E4" s="4"/>
      <c r="F4" s="4"/>
      <c r="G4" s="4"/>
    </row>
    <row r="5" spans="1:7" ht="30">
      <c r="A5" s="2" t="s">
        <v>166</v>
      </c>
      <c r="B5" s="4">
        <v>359</v>
      </c>
      <c r="C5" s="4">
        <v>148</v>
      </c>
      <c r="D5" s="4"/>
      <c r="E5" s="4"/>
      <c r="F5" s="4"/>
      <c r="G5" s="4">
        <v>507</v>
      </c>
    </row>
    <row r="6" spans="1:7" ht="30">
      <c r="A6" s="2" t="s">
        <v>167</v>
      </c>
      <c r="B6" s="5">
        <v>71745</v>
      </c>
      <c r="C6" s="4"/>
      <c r="D6" s="4"/>
      <c r="E6" s="4"/>
      <c r="F6" s="4"/>
      <c r="G6" s="4"/>
    </row>
    <row r="7" spans="1:7">
      <c r="A7" s="2" t="s">
        <v>168</v>
      </c>
      <c r="B7" s="4">
        <v>-26</v>
      </c>
      <c r="C7" s="4">
        <v>-85</v>
      </c>
      <c r="D7" s="4"/>
      <c r="E7" s="4"/>
      <c r="F7" s="4"/>
      <c r="G7" s="4">
        <v>-111</v>
      </c>
    </row>
    <row r="8" spans="1:7">
      <c r="A8" s="2" t="s">
        <v>169</v>
      </c>
      <c r="B8" s="5">
        <v>-5072</v>
      </c>
      <c r="C8" s="4"/>
      <c r="D8" s="4"/>
      <c r="E8" s="4"/>
      <c r="F8" s="4"/>
      <c r="G8" s="4"/>
    </row>
    <row r="9" spans="1:7">
      <c r="A9" s="2" t="s">
        <v>145</v>
      </c>
      <c r="B9" s="4"/>
      <c r="C9" s="4"/>
      <c r="D9" s="5">
        <v>-5273</v>
      </c>
      <c r="E9" s="4"/>
      <c r="F9" s="4"/>
      <c r="G9" s="5">
        <v>-5273</v>
      </c>
    </row>
    <row r="10" spans="1:7">
      <c r="A10" s="2" t="s">
        <v>170</v>
      </c>
      <c r="B10" s="4"/>
      <c r="C10" s="4"/>
      <c r="D10" s="4"/>
      <c r="E10" s="4">
        <v>-953</v>
      </c>
      <c r="F10" s="4"/>
      <c r="G10" s="4">
        <v>-953</v>
      </c>
    </row>
    <row r="11" spans="1:7">
      <c r="A11" s="2" t="s">
        <v>171</v>
      </c>
      <c r="B11" s="4"/>
      <c r="C11" s="4">
        <v>-103</v>
      </c>
      <c r="D11" s="4"/>
      <c r="E11" s="4"/>
      <c r="F11" s="4"/>
      <c r="G11" s="4">
        <v>-103</v>
      </c>
    </row>
    <row r="12" spans="1:7" ht="30">
      <c r="A12" s="2" t="s">
        <v>172</v>
      </c>
      <c r="B12" s="4"/>
      <c r="C12" s="4">
        <v>435</v>
      </c>
      <c r="D12" s="4"/>
      <c r="E12" s="4"/>
      <c r="F12" s="4"/>
      <c r="G12" s="4">
        <v>435</v>
      </c>
    </row>
    <row r="13" spans="1:7" ht="30">
      <c r="A13" s="2" t="s">
        <v>173</v>
      </c>
      <c r="B13" s="4"/>
      <c r="C13" s="4">
        <v>-222</v>
      </c>
      <c r="D13" s="4"/>
      <c r="E13" s="4"/>
      <c r="F13" s="4"/>
      <c r="G13" s="4">
        <v>-222</v>
      </c>
    </row>
    <row r="14" spans="1:7">
      <c r="A14" s="2" t="s">
        <v>174</v>
      </c>
      <c r="B14" s="4"/>
      <c r="C14" s="4"/>
      <c r="D14" s="4">
        <v>-736</v>
      </c>
      <c r="E14" s="4"/>
      <c r="F14" s="4"/>
      <c r="G14" s="4">
        <v>-736</v>
      </c>
    </row>
    <row r="15" spans="1:7" ht="45">
      <c r="A15" s="2" t="s">
        <v>175</v>
      </c>
      <c r="B15" s="4"/>
      <c r="C15" s="4"/>
      <c r="D15" s="5">
        <v>-43018</v>
      </c>
      <c r="E15" s="4"/>
      <c r="F15" s="4"/>
      <c r="G15" s="5">
        <v>-43018</v>
      </c>
    </row>
    <row r="16" spans="1:7" ht="17.25">
      <c r="A16" s="2" t="s">
        <v>176</v>
      </c>
      <c r="B16" s="5">
        <v>180842</v>
      </c>
      <c r="C16" s="5">
        <v>253296</v>
      </c>
      <c r="D16" s="5">
        <v>92221</v>
      </c>
      <c r="E16" s="5">
        <v>-4385</v>
      </c>
      <c r="F16" s="10" t="s">
        <v>164</v>
      </c>
      <c r="G16" s="5">
        <v>521974</v>
      </c>
    </row>
    <row r="17" spans="1:7">
      <c r="A17" s="2" t="s">
        <v>177</v>
      </c>
      <c r="B17" s="5">
        <v>36168368</v>
      </c>
      <c r="C17" s="4"/>
      <c r="D17" s="4"/>
      <c r="E17" s="4"/>
      <c r="F17" s="4"/>
      <c r="G17" s="4"/>
    </row>
    <row r="18" spans="1:7" ht="30">
      <c r="A18" s="2" t="s">
        <v>166</v>
      </c>
      <c r="B18" s="4">
        <v>562</v>
      </c>
      <c r="C18" s="5">
        <v>2095</v>
      </c>
      <c r="D18" s="4"/>
      <c r="E18" s="4"/>
      <c r="F18" s="4"/>
      <c r="G18" s="5">
        <v>2657</v>
      </c>
    </row>
    <row r="19" spans="1:7" ht="30">
      <c r="A19" s="2" t="s">
        <v>167</v>
      </c>
      <c r="B19" s="5">
        <v>112512</v>
      </c>
      <c r="C19" s="4"/>
      <c r="D19" s="4"/>
      <c r="E19" s="4"/>
      <c r="F19" s="4"/>
      <c r="G19" s="4"/>
    </row>
    <row r="20" spans="1:7">
      <c r="A20" s="2" t="s">
        <v>168</v>
      </c>
      <c r="B20" s="4">
        <v>-46</v>
      </c>
      <c r="C20" s="4">
        <v>-177</v>
      </c>
      <c r="D20" s="4"/>
      <c r="E20" s="4"/>
      <c r="F20" s="4"/>
      <c r="G20" s="4">
        <v>-223</v>
      </c>
    </row>
    <row r="21" spans="1:7">
      <c r="A21" s="2" t="s">
        <v>169</v>
      </c>
      <c r="B21" s="5">
        <v>-9184</v>
      </c>
      <c r="C21" s="4"/>
      <c r="D21" s="4"/>
      <c r="E21" s="4"/>
      <c r="F21" s="4"/>
      <c r="G21" s="4"/>
    </row>
    <row r="22" spans="1:7">
      <c r="A22" s="2" t="s">
        <v>145</v>
      </c>
      <c r="B22" s="4"/>
      <c r="C22" s="4"/>
      <c r="D22" s="5">
        <v>50865</v>
      </c>
      <c r="E22" s="4"/>
      <c r="F22" s="4"/>
      <c r="G22" s="5">
        <v>50865</v>
      </c>
    </row>
    <row r="23" spans="1:7">
      <c r="A23" s="2" t="s">
        <v>170</v>
      </c>
      <c r="B23" s="4"/>
      <c r="C23" s="4"/>
      <c r="D23" s="4"/>
      <c r="E23" s="5">
        <v>2657</v>
      </c>
      <c r="F23" s="4"/>
      <c r="G23" s="5">
        <v>2657</v>
      </c>
    </row>
    <row r="24" spans="1:7">
      <c r="A24" s="2" t="s">
        <v>171</v>
      </c>
      <c r="B24" s="4"/>
      <c r="C24" s="4">
        <v>299</v>
      </c>
      <c r="D24" s="4"/>
      <c r="E24" s="4"/>
      <c r="F24" s="4"/>
      <c r="G24" s="4">
        <v>299</v>
      </c>
    </row>
    <row r="25" spans="1:7" ht="30">
      <c r="A25" s="2" t="s">
        <v>172</v>
      </c>
      <c r="B25" s="4"/>
      <c r="C25" s="4">
        <v>418</v>
      </c>
      <c r="D25" s="4"/>
      <c r="E25" s="4"/>
      <c r="F25" s="4"/>
      <c r="G25" s="4">
        <v>418</v>
      </c>
    </row>
    <row r="26" spans="1:7" ht="30">
      <c r="A26" s="2" t="s">
        <v>173</v>
      </c>
      <c r="B26" s="4"/>
      <c r="C26" s="4">
        <v>-258</v>
      </c>
      <c r="D26" s="4"/>
      <c r="E26" s="4"/>
      <c r="F26" s="4"/>
      <c r="G26" s="4">
        <v>-258</v>
      </c>
    </row>
    <row r="27" spans="1:7">
      <c r="A27" s="2" t="s">
        <v>174</v>
      </c>
      <c r="B27" s="4"/>
      <c r="C27" s="4"/>
      <c r="D27" s="4">
        <v>-427</v>
      </c>
      <c r="E27" s="4"/>
      <c r="F27" s="4"/>
      <c r="G27" s="4">
        <v>-427</v>
      </c>
    </row>
    <row r="28" spans="1:7" ht="45">
      <c r="A28" s="2" t="s">
        <v>178</v>
      </c>
      <c r="B28" s="4"/>
      <c r="C28" s="4">
        <v>86</v>
      </c>
      <c r="D28" s="4">
        <v>-86</v>
      </c>
      <c r="E28" s="4"/>
      <c r="F28" s="4"/>
      <c r="G28" s="4"/>
    </row>
    <row r="29" spans="1:7" ht="45">
      <c r="A29" s="2" t="s">
        <v>175</v>
      </c>
      <c r="B29" s="4"/>
      <c r="C29" s="4"/>
      <c r="D29" s="5">
        <v>-43132</v>
      </c>
      <c r="E29" s="4"/>
      <c r="F29" s="4"/>
      <c r="G29" s="5">
        <v>-43132</v>
      </c>
    </row>
    <row r="30" spans="1:7" ht="17.25">
      <c r="A30" s="2" t="s">
        <v>179</v>
      </c>
      <c r="B30" s="5">
        <v>181358</v>
      </c>
      <c r="C30" s="5">
        <v>255759</v>
      </c>
      <c r="D30" s="5">
        <v>99441</v>
      </c>
      <c r="E30" s="5">
        <v>-1728</v>
      </c>
      <c r="F30" s="10" t="s">
        <v>164</v>
      </c>
      <c r="G30" s="5">
        <v>534830</v>
      </c>
    </row>
    <row r="31" spans="1:7">
      <c r="A31" s="2" t="s">
        <v>180</v>
      </c>
      <c r="B31" s="5">
        <v>36271696</v>
      </c>
      <c r="C31" s="4"/>
      <c r="D31" s="4"/>
      <c r="E31" s="4"/>
      <c r="F31" s="4"/>
      <c r="G31" s="5">
        <v>36271696</v>
      </c>
    </row>
    <row r="32" spans="1:7" ht="30">
      <c r="A32" s="2" t="s">
        <v>166</v>
      </c>
      <c r="B32" s="5">
        <v>4857</v>
      </c>
      <c r="C32" s="5">
        <v>21057</v>
      </c>
      <c r="D32" s="4"/>
      <c r="E32" s="4"/>
      <c r="F32" s="4"/>
      <c r="G32" s="5">
        <v>25914</v>
      </c>
    </row>
    <row r="33" spans="1:7" ht="30">
      <c r="A33" s="2" t="s">
        <v>167</v>
      </c>
      <c r="B33" s="5">
        <v>971286</v>
      </c>
      <c r="C33" s="4"/>
      <c r="D33" s="4"/>
      <c r="E33" s="4"/>
      <c r="F33" s="4"/>
      <c r="G33" s="4"/>
    </row>
    <row r="34" spans="1:7">
      <c r="A34" s="2" t="s">
        <v>168</v>
      </c>
      <c r="B34" s="4">
        <v>-125</v>
      </c>
      <c r="C34" s="4">
        <v>-465</v>
      </c>
      <c r="D34" s="4"/>
      <c r="E34" s="4"/>
      <c r="F34" s="4"/>
      <c r="G34" s="4">
        <v>-590</v>
      </c>
    </row>
    <row r="35" spans="1:7">
      <c r="A35" s="2" t="s">
        <v>169</v>
      </c>
      <c r="B35" s="5">
        <v>-24929</v>
      </c>
      <c r="C35" s="4"/>
      <c r="D35" s="4"/>
      <c r="E35" s="4"/>
      <c r="F35" s="4"/>
      <c r="G35" s="4"/>
    </row>
    <row r="36" spans="1:7">
      <c r="A36" s="2" t="s">
        <v>145</v>
      </c>
      <c r="B36" s="4"/>
      <c r="C36" s="4"/>
      <c r="D36" s="5">
        <v>57723</v>
      </c>
      <c r="E36" s="4"/>
      <c r="F36" s="4"/>
      <c r="G36" s="5">
        <v>57723</v>
      </c>
    </row>
    <row r="37" spans="1:7">
      <c r="A37" s="2" t="s">
        <v>170</v>
      </c>
      <c r="B37" s="4"/>
      <c r="C37" s="4"/>
      <c r="D37" s="4"/>
      <c r="E37" s="5">
        <v>-2935</v>
      </c>
      <c r="F37" s="4"/>
      <c r="G37" s="5">
        <v>-2935</v>
      </c>
    </row>
    <row r="38" spans="1:7">
      <c r="A38" s="2" t="s">
        <v>171</v>
      </c>
      <c r="B38" s="4"/>
      <c r="C38" s="4">
        <v>302</v>
      </c>
      <c r="D38" s="4"/>
      <c r="E38" s="4"/>
      <c r="F38" s="4"/>
      <c r="G38" s="4">
        <v>302</v>
      </c>
    </row>
    <row r="39" spans="1:7" ht="30">
      <c r="A39" s="2" t="s">
        <v>172</v>
      </c>
      <c r="B39" s="4"/>
      <c r="C39" s="5">
        <v>1783</v>
      </c>
      <c r="D39" s="4"/>
      <c r="E39" s="4"/>
      <c r="F39" s="4"/>
      <c r="G39" s="5">
        <v>1783</v>
      </c>
    </row>
    <row r="40" spans="1:7" ht="45">
      <c r="A40" s="2" t="s">
        <v>175</v>
      </c>
      <c r="B40" s="4"/>
      <c r="C40" s="4"/>
      <c r="D40" s="5">
        <v>-44261</v>
      </c>
      <c r="E40" s="4"/>
      <c r="F40" s="4"/>
      <c r="G40" s="5">
        <v>-44261</v>
      </c>
    </row>
    <row r="41" spans="1:7" ht="17.25">
      <c r="A41" s="2" t="s">
        <v>181</v>
      </c>
      <c r="B41" s="6">
        <v>186090</v>
      </c>
      <c r="C41" s="6">
        <v>278436</v>
      </c>
      <c r="D41" s="6">
        <v>112903</v>
      </c>
      <c r="E41" s="6">
        <v>-4663</v>
      </c>
      <c r="F41" s="10" t="s">
        <v>164</v>
      </c>
      <c r="G41" s="6">
        <v>572766</v>
      </c>
    </row>
    <row r="42" spans="1:7">
      <c r="A42" s="2" t="s">
        <v>182</v>
      </c>
      <c r="B42" s="5">
        <v>37218053</v>
      </c>
      <c r="C42" s="4"/>
      <c r="D42" s="4"/>
      <c r="E42" s="4"/>
      <c r="F42" s="4"/>
      <c r="G42" s="5">
        <v>37218053</v>
      </c>
    </row>
    <row r="43" spans="1:7">
      <c r="A43" s="11"/>
      <c r="B43" s="11"/>
      <c r="C43" s="11"/>
      <c r="D43" s="11"/>
      <c r="E43" s="11"/>
      <c r="F43" s="11"/>
      <c r="G43" s="11"/>
    </row>
    <row r="44" spans="1:7" ht="105" customHeight="1">
      <c r="A44" s="2" t="s">
        <v>164</v>
      </c>
      <c r="B44" s="12" t="s">
        <v>183</v>
      </c>
      <c r="C44" s="12"/>
      <c r="D44" s="12"/>
      <c r="E44" s="12"/>
      <c r="F44" s="12"/>
      <c r="G44" s="12"/>
    </row>
  </sheetData>
  <mergeCells count="7">
    <mergeCell ref="B44:G44"/>
    <mergeCell ref="B1:B2"/>
    <mergeCell ref="C1:C2"/>
    <mergeCell ref="D1:D2"/>
    <mergeCell ref="E1:F2"/>
    <mergeCell ref="G1:G2"/>
    <mergeCell ref="A43:G4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887</v>
      </c>
      <c r="B1" s="1" t="s">
        <v>1727</v>
      </c>
      <c r="C1" s="1" t="s">
        <v>1</v>
      </c>
    </row>
    <row r="2" spans="1:3">
      <c r="A2" s="1" t="s">
        <v>1834</v>
      </c>
      <c r="B2" s="1" t="s">
        <v>1888</v>
      </c>
      <c r="C2" s="8" t="s">
        <v>2</v>
      </c>
    </row>
    <row r="3" spans="1:3">
      <c r="A3" s="1"/>
      <c r="B3" s="1" t="s">
        <v>1864</v>
      </c>
      <c r="C3" s="8"/>
    </row>
    <row r="4" spans="1:3" ht="30">
      <c r="A4" s="2" t="s">
        <v>1889</v>
      </c>
      <c r="B4" s="4"/>
      <c r="C4" s="4"/>
    </row>
    <row r="5" spans="1:3">
      <c r="A5" s="3" t="s">
        <v>1871</v>
      </c>
      <c r="B5" s="4"/>
      <c r="C5" s="4"/>
    </row>
    <row r="6" spans="1:3" ht="45">
      <c r="A6" s="2" t="s">
        <v>1890</v>
      </c>
      <c r="B6" s="4">
        <v>6</v>
      </c>
      <c r="C6" s="4"/>
    </row>
    <row r="7" spans="1:3" ht="30">
      <c r="A7" s="2" t="s">
        <v>1891</v>
      </c>
      <c r="B7" s="4"/>
      <c r="C7" s="4"/>
    </row>
    <row r="8" spans="1:3">
      <c r="A8" s="3" t="s">
        <v>1871</v>
      </c>
      <c r="B8" s="4"/>
      <c r="C8" s="4"/>
    </row>
    <row r="9" spans="1:3">
      <c r="A9" s="2" t="s">
        <v>1892</v>
      </c>
      <c r="B9" s="4"/>
      <c r="C9" s="6">
        <v>384</v>
      </c>
    </row>
    <row r="10" spans="1:3" ht="45">
      <c r="A10" s="2" t="s">
        <v>1893</v>
      </c>
      <c r="B10" s="4"/>
      <c r="C10" s="4"/>
    </row>
    <row r="11" spans="1:3">
      <c r="A11" s="3" t="s">
        <v>1871</v>
      </c>
      <c r="B11" s="4"/>
      <c r="C11" s="4"/>
    </row>
    <row r="12" spans="1:3">
      <c r="A12" s="2" t="s">
        <v>1892</v>
      </c>
      <c r="B12" s="4"/>
      <c r="C12" s="4">
        <v>207</v>
      </c>
    </row>
    <row r="13" spans="1:3">
      <c r="A13" s="2" t="s">
        <v>1894</v>
      </c>
      <c r="B13" s="4"/>
      <c r="C13" s="13">
        <v>0.53900000000000003</v>
      </c>
    </row>
    <row r="14" spans="1:3">
      <c r="A14" s="2" t="s">
        <v>1895</v>
      </c>
      <c r="B14" s="4"/>
      <c r="C14" s="6">
        <v>153</v>
      </c>
    </row>
  </sheetData>
  <mergeCells count="1">
    <mergeCell ref="C2:C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4"/>
  <sheetViews>
    <sheetView showGridLines="0" workbookViewId="0"/>
  </sheetViews>
  <sheetFormatPr defaultRowHeight="15"/>
  <cols>
    <col min="1" max="1" width="36.5703125" bestFit="1" customWidth="1"/>
    <col min="2" max="2" width="15.42578125" bestFit="1" customWidth="1"/>
    <col min="3" max="3" width="16.42578125" bestFit="1" customWidth="1"/>
    <col min="4" max="5" width="11.85546875" bestFit="1" customWidth="1"/>
    <col min="6" max="6" width="12.5703125" bestFit="1" customWidth="1"/>
    <col min="7" max="8" width="12.28515625" bestFit="1" customWidth="1"/>
    <col min="9" max="9" width="12.5703125" bestFit="1" customWidth="1"/>
    <col min="10" max="10" width="12.28515625" bestFit="1" customWidth="1"/>
    <col min="11" max="11" width="10.28515625" bestFit="1" customWidth="1"/>
    <col min="12" max="13" width="11.42578125" bestFit="1" customWidth="1"/>
    <col min="14" max="14" width="12" bestFit="1" customWidth="1"/>
    <col min="15" max="15" width="10.28515625" bestFit="1" customWidth="1"/>
    <col min="16" max="16" width="12.140625" bestFit="1" customWidth="1"/>
    <col min="17" max="18" width="15.42578125" bestFit="1" customWidth="1"/>
    <col min="19" max="19" width="11.85546875" bestFit="1" customWidth="1"/>
    <col min="20" max="20" width="12" bestFit="1" customWidth="1"/>
    <col min="21" max="21" width="12.28515625" bestFit="1" customWidth="1"/>
    <col min="22" max="22" width="12.140625" bestFit="1" customWidth="1"/>
  </cols>
  <sheetData>
    <row r="1" spans="1:22" ht="15" customHeight="1">
      <c r="A1" s="8" t="s">
        <v>1896</v>
      </c>
      <c r="B1" s="1" t="s">
        <v>1785</v>
      </c>
      <c r="C1" s="1" t="s">
        <v>1</v>
      </c>
      <c r="D1" s="8" t="s">
        <v>1727</v>
      </c>
      <c r="E1" s="8"/>
      <c r="F1" s="8" t="s">
        <v>1</v>
      </c>
      <c r="G1" s="8"/>
      <c r="H1" s="8"/>
      <c r="I1" s="8" t="s">
        <v>1727</v>
      </c>
      <c r="J1" s="8"/>
      <c r="K1" s="8"/>
      <c r="L1" s="8"/>
      <c r="M1" s="8"/>
      <c r="N1" s="8"/>
      <c r="O1" s="8"/>
      <c r="P1" s="8"/>
      <c r="Q1" s="1" t="s">
        <v>1843</v>
      </c>
      <c r="R1" s="1" t="s">
        <v>1785</v>
      </c>
      <c r="S1" s="1"/>
      <c r="T1" s="1"/>
      <c r="U1" s="1"/>
      <c r="V1" s="1"/>
    </row>
    <row r="2" spans="1:22">
      <c r="A2" s="8"/>
      <c r="B2" s="8" t="s">
        <v>1897</v>
      </c>
      <c r="C2" s="8" t="s">
        <v>2</v>
      </c>
      <c r="D2" s="8" t="s">
        <v>1898</v>
      </c>
      <c r="E2" s="8" t="s">
        <v>1868</v>
      </c>
      <c r="F2" s="8" t="s">
        <v>30</v>
      </c>
      <c r="G2" s="8" t="s">
        <v>99</v>
      </c>
      <c r="H2" s="8" t="s">
        <v>1844</v>
      </c>
      <c r="I2" s="8" t="s">
        <v>1899</v>
      </c>
      <c r="J2" s="1" t="s">
        <v>1900</v>
      </c>
      <c r="K2" s="250">
        <v>41053</v>
      </c>
      <c r="L2" s="8" t="s">
        <v>1901</v>
      </c>
      <c r="M2" s="8" t="s">
        <v>1902</v>
      </c>
      <c r="N2" s="8" t="s">
        <v>4</v>
      </c>
      <c r="O2" s="251">
        <v>41425</v>
      </c>
      <c r="P2" s="8" t="s">
        <v>1903</v>
      </c>
      <c r="Q2" s="8" t="s">
        <v>1904</v>
      </c>
      <c r="R2" s="8" t="s">
        <v>1905</v>
      </c>
      <c r="S2" s="8" t="s">
        <v>1906</v>
      </c>
      <c r="T2" s="8" t="s">
        <v>1907</v>
      </c>
      <c r="U2" s="8" t="s">
        <v>1908</v>
      </c>
      <c r="V2" s="8" t="s">
        <v>1909</v>
      </c>
    </row>
    <row r="3" spans="1:22">
      <c r="A3" s="8"/>
      <c r="B3" s="8"/>
      <c r="C3" s="8"/>
      <c r="D3" s="8"/>
      <c r="E3" s="8"/>
      <c r="F3" s="8"/>
      <c r="G3" s="8"/>
      <c r="H3" s="8"/>
      <c r="I3" s="8"/>
      <c r="J3" s="1" t="s">
        <v>1864</v>
      </c>
      <c r="K3" s="1" t="s">
        <v>1864</v>
      </c>
      <c r="L3" s="8"/>
      <c r="M3" s="8"/>
      <c r="N3" s="8"/>
      <c r="O3" s="251"/>
      <c r="P3" s="8"/>
      <c r="Q3" s="8"/>
      <c r="R3" s="8"/>
      <c r="S3" s="8"/>
      <c r="T3" s="8"/>
      <c r="U3" s="8"/>
      <c r="V3" s="8"/>
    </row>
    <row r="4" spans="1:22">
      <c r="A4" s="3" t="s">
        <v>1871</v>
      </c>
      <c r="B4" s="4"/>
      <c r="C4" s="4"/>
      <c r="D4" s="4"/>
      <c r="E4" s="4"/>
      <c r="F4" s="4"/>
      <c r="G4" s="4"/>
      <c r="H4" s="4"/>
      <c r="I4" s="4"/>
      <c r="J4" s="4"/>
      <c r="K4" s="4"/>
      <c r="L4" s="4"/>
      <c r="M4" s="4"/>
      <c r="N4" s="4"/>
      <c r="O4" s="4"/>
      <c r="P4" s="4"/>
      <c r="Q4" s="4"/>
      <c r="R4" s="4"/>
      <c r="S4" s="4"/>
      <c r="T4" s="4"/>
      <c r="U4" s="4"/>
      <c r="V4" s="4"/>
    </row>
    <row r="5" spans="1:22">
      <c r="A5" s="2" t="s">
        <v>1910</v>
      </c>
      <c r="B5" s="4"/>
      <c r="C5" s="5">
        <v>155141000</v>
      </c>
      <c r="D5" s="4"/>
      <c r="E5" s="4"/>
      <c r="F5" s="6">
        <v>101670000</v>
      </c>
      <c r="G5" s="4"/>
      <c r="H5" s="4"/>
      <c r="I5" s="4"/>
      <c r="J5" s="4"/>
      <c r="K5" s="4"/>
      <c r="L5" s="4"/>
      <c r="M5" s="4"/>
      <c r="N5" s="4"/>
      <c r="O5" s="4"/>
      <c r="P5" s="4"/>
      <c r="Q5" s="4"/>
      <c r="R5" s="4"/>
      <c r="S5" s="4"/>
      <c r="T5" s="4"/>
      <c r="U5" s="4"/>
      <c r="V5" s="4"/>
    </row>
    <row r="6" spans="1:22" ht="45">
      <c r="A6" s="2" t="s">
        <v>1911</v>
      </c>
      <c r="B6" s="4"/>
      <c r="C6" s="4"/>
      <c r="D6" s="4"/>
      <c r="E6" s="4"/>
      <c r="F6" s="4"/>
      <c r="G6" s="4"/>
      <c r="H6" s="4"/>
      <c r="I6" s="4"/>
      <c r="J6" s="4"/>
      <c r="K6" s="4"/>
      <c r="L6" s="4"/>
      <c r="M6" s="4"/>
      <c r="N6" s="4"/>
      <c r="O6" s="4"/>
      <c r="P6" s="4"/>
      <c r="Q6" s="4"/>
      <c r="R6" s="4"/>
      <c r="S6" s="4"/>
      <c r="T6" s="4"/>
      <c r="U6" s="4"/>
      <c r="V6" s="4"/>
    </row>
    <row r="7" spans="1:22">
      <c r="A7" s="3" t="s">
        <v>1871</v>
      </c>
      <c r="B7" s="4"/>
      <c r="C7" s="4"/>
      <c r="D7" s="4"/>
      <c r="E7" s="4"/>
      <c r="F7" s="4"/>
      <c r="G7" s="4"/>
      <c r="H7" s="4"/>
      <c r="I7" s="4"/>
      <c r="J7" s="4"/>
      <c r="K7" s="4"/>
      <c r="L7" s="4"/>
      <c r="M7" s="4"/>
      <c r="N7" s="4"/>
      <c r="O7" s="4"/>
      <c r="P7" s="4"/>
      <c r="Q7" s="4"/>
      <c r="R7" s="4"/>
      <c r="S7" s="4"/>
      <c r="T7" s="4"/>
      <c r="U7" s="4"/>
      <c r="V7" s="4"/>
    </row>
    <row r="8" spans="1:22" ht="30">
      <c r="A8" s="2" t="s">
        <v>1912</v>
      </c>
      <c r="B8" s="4" t="s">
        <v>638</v>
      </c>
      <c r="C8" s="4"/>
      <c r="D8" s="4"/>
      <c r="E8" s="4"/>
      <c r="F8" s="4"/>
      <c r="G8" s="4"/>
      <c r="H8" s="4"/>
      <c r="I8" s="4"/>
      <c r="J8" s="4"/>
      <c r="K8" s="4"/>
      <c r="L8" s="4"/>
      <c r="M8" s="4"/>
      <c r="N8" s="4"/>
      <c r="O8" s="4"/>
      <c r="P8" s="4"/>
      <c r="Q8" s="4"/>
      <c r="R8" s="4"/>
      <c r="S8" s="4"/>
      <c r="T8" s="4"/>
      <c r="U8" s="4"/>
      <c r="V8" s="4"/>
    </row>
    <row r="9" spans="1:22" ht="60">
      <c r="A9" s="2" t="s">
        <v>1913</v>
      </c>
      <c r="B9" s="4"/>
      <c r="C9" s="4"/>
      <c r="D9" s="4"/>
      <c r="E9" s="4"/>
      <c r="F9" s="4"/>
      <c r="G9" s="4"/>
      <c r="H9" s="4"/>
      <c r="I9" s="4"/>
      <c r="J9" s="4"/>
      <c r="K9" s="4"/>
      <c r="L9" s="4"/>
      <c r="M9" s="4"/>
      <c r="N9" s="4"/>
      <c r="O9" s="4"/>
      <c r="P9" s="4"/>
      <c r="Q9" s="4"/>
      <c r="R9" s="4"/>
      <c r="S9" s="4"/>
      <c r="T9" s="4"/>
      <c r="U9" s="4"/>
      <c r="V9" s="4"/>
    </row>
    <row r="10" spans="1:22">
      <c r="A10" s="3" t="s">
        <v>1871</v>
      </c>
      <c r="B10" s="4"/>
      <c r="C10" s="4"/>
      <c r="D10" s="4"/>
      <c r="E10" s="4"/>
      <c r="F10" s="4"/>
      <c r="G10" s="4"/>
      <c r="H10" s="4"/>
      <c r="I10" s="4"/>
      <c r="J10" s="4"/>
      <c r="K10" s="4"/>
      <c r="L10" s="4"/>
      <c r="M10" s="4"/>
      <c r="N10" s="4"/>
      <c r="O10" s="4"/>
      <c r="P10" s="4"/>
      <c r="Q10" s="4"/>
      <c r="R10" s="4"/>
      <c r="S10" s="4"/>
      <c r="T10" s="4"/>
      <c r="U10" s="4"/>
      <c r="V10" s="4"/>
    </row>
    <row r="11" spans="1:22" ht="60">
      <c r="A11" s="2" t="s">
        <v>1914</v>
      </c>
      <c r="B11" s="4"/>
      <c r="C11" s="13">
        <v>0.17</v>
      </c>
      <c r="D11" s="4"/>
      <c r="E11" s="4"/>
      <c r="F11" s="4"/>
      <c r="G11" s="4"/>
      <c r="H11" s="4"/>
      <c r="I11" s="4"/>
      <c r="J11" s="4"/>
      <c r="K11" s="4"/>
      <c r="L11" s="4"/>
      <c r="M11" s="4"/>
      <c r="N11" s="4"/>
      <c r="O11" s="4"/>
      <c r="P11" s="4"/>
      <c r="Q11" s="4"/>
      <c r="R11" s="4"/>
      <c r="S11" s="4"/>
      <c r="T11" s="4"/>
      <c r="U11" s="4"/>
      <c r="V11" s="4"/>
    </row>
    <row r="12" spans="1:22" ht="60">
      <c r="A12" s="2" t="s">
        <v>1915</v>
      </c>
      <c r="B12" s="4"/>
      <c r="C12" s="4"/>
      <c r="D12" s="4"/>
      <c r="E12" s="4"/>
      <c r="F12" s="4"/>
      <c r="G12" s="4"/>
      <c r="H12" s="4"/>
      <c r="I12" s="4"/>
      <c r="J12" s="4"/>
      <c r="K12" s="4"/>
      <c r="L12" s="4"/>
      <c r="M12" s="4"/>
      <c r="N12" s="4"/>
      <c r="O12" s="4"/>
      <c r="P12" s="4"/>
      <c r="Q12" s="4"/>
      <c r="R12" s="4"/>
      <c r="S12" s="4"/>
      <c r="T12" s="4"/>
      <c r="U12" s="4"/>
      <c r="V12" s="4"/>
    </row>
    <row r="13" spans="1:22">
      <c r="A13" s="3" t="s">
        <v>1871</v>
      </c>
      <c r="B13" s="4"/>
      <c r="C13" s="4"/>
      <c r="D13" s="4"/>
      <c r="E13" s="4"/>
      <c r="F13" s="4"/>
      <c r="G13" s="4"/>
      <c r="H13" s="4"/>
      <c r="I13" s="4"/>
      <c r="J13" s="4"/>
      <c r="K13" s="4"/>
      <c r="L13" s="4"/>
      <c r="M13" s="4"/>
      <c r="N13" s="4"/>
      <c r="O13" s="4"/>
      <c r="P13" s="4"/>
      <c r="Q13" s="4"/>
      <c r="R13" s="4"/>
      <c r="S13" s="4"/>
      <c r="T13" s="4"/>
      <c r="U13" s="4"/>
      <c r="V13" s="4"/>
    </row>
    <row r="14" spans="1:22" ht="60">
      <c r="A14" s="2" t="s">
        <v>1914</v>
      </c>
      <c r="B14" s="4"/>
      <c r="C14" s="13">
        <v>0.2</v>
      </c>
      <c r="D14" s="4"/>
      <c r="E14" s="4"/>
      <c r="F14" s="4"/>
      <c r="G14" s="4"/>
      <c r="H14" s="4"/>
      <c r="I14" s="4"/>
      <c r="J14" s="4"/>
      <c r="K14" s="4"/>
      <c r="L14" s="4"/>
      <c r="M14" s="4"/>
      <c r="N14" s="4"/>
      <c r="O14" s="4"/>
      <c r="P14" s="4"/>
      <c r="Q14" s="4"/>
      <c r="R14" s="4"/>
      <c r="S14" s="4"/>
      <c r="T14" s="4"/>
      <c r="U14" s="4"/>
      <c r="V14" s="4"/>
    </row>
    <row r="15" spans="1:22" ht="45">
      <c r="A15" s="2" t="s">
        <v>1916</v>
      </c>
      <c r="B15" s="4"/>
      <c r="C15" s="13">
        <v>1.4999999999999999E-2</v>
      </c>
      <c r="D15" s="4"/>
      <c r="E15" s="4"/>
      <c r="F15" s="4"/>
      <c r="G15" s="4"/>
      <c r="H15" s="4"/>
      <c r="I15" s="4"/>
      <c r="J15" s="4"/>
      <c r="K15" s="4"/>
      <c r="L15" s="4"/>
      <c r="M15" s="4"/>
      <c r="N15" s="4"/>
      <c r="O15" s="4"/>
      <c r="P15" s="4"/>
      <c r="Q15" s="4"/>
      <c r="R15" s="4"/>
      <c r="S15" s="4"/>
      <c r="T15" s="4"/>
      <c r="U15" s="4"/>
      <c r="V15" s="4"/>
    </row>
    <row r="16" spans="1:22" ht="60">
      <c r="A16" s="2" t="s">
        <v>1917</v>
      </c>
      <c r="B16" s="4"/>
      <c r="C16" s="4"/>
      <c r="D16" s="4"/>
      <c r="E16" s="4"/>
      <c r="F16" s="4"/>
      <c r="G16" s="4"/>
      <c r="H16" s="4"/>
      <c r="I16" s="4"/>
      <c r="J16" s="4"/>
      <c r="K16" s="4"/>
      <c r="L16" s="4"/>
      <c r="M16" s="4"/>
      <c r="N16" s="4"/>
      <c r="O16" s="4"/>
      <c r="P16" s="4"/>
      <c r="Q16" s="4"/>
      <c r="R16" s="4"/>
      <c r="S16" s="4"/>
      <c r="T16" s="4"/>
      <c r="U16" s="4"/>
      <c r="V16" s="4"/>
    </row>
    <row r="17" spans="1:22">
      <c r="A17" s="3" t="s">
        <v>1871</v>
      </c>
      <c r="B17" s="4"/>
      <c r="C17" s="4"/>
      <c r="D17" s="4"/>
      <c r="E17" s="4"/>
      <c r="F17" s="4"/>
      <c r="G17" s="4"/>
      <c r="H17" s="4"/>
      <c r="I17" s="4"/>
      <c r="J17" s="4"/>
      <c r="K17" s="4"/>
      <c r="L17" s="4"/>
      <c r="M17" s="4"/>
      <c r="N17" s="4"/>
      <c r="O17" s="4"/>
      <c r="P17" s="4"/>
      <c r="Q17" s="4"/>
      <c r="R17" s="4"/>
      <c r="S17" s="4"/>
      <c r="T17" s="4"/>
      <c r="U17" s="4"/>
      <c r="V17" s="4"/>
    </row>
    <row r="18" spans="1:22" ht="60">
      <c r="A18" s="2" t="s">
        <v>1914</v>
      </c>
      <c r="B18" s="4"/>
      <c r="C18" s="13">
        <v>0.25</v>
      </c>
      <c r="D18" s="4"/>
      <c r="E18" s="4"/>
      <c r="F18" s="4"/>
      <c r="G18" s="4"/>
      <c r="H18" s="4"/>
      <c r="I18" s="4"/>
      <c r="J18" s="4"/>
      <c r="K18" s="4"/>
      <c r="L18" s="4"/>
      <c r="M18" s="4"/>
      <c r="N18" s="4"/>
      <c r="O18" s="4"/>
      <c r="P18" s="4"/>
      <c r="Q18" s="4"/>
      <c r="R18" s="4"/>
      <c r="S18" s="4"/>
      <c r="T18" s="4"/>
      <c r="U18" s="4"/>
      <c r="V18" s="4"/>
    </row>
    <row r="19" spans="1:22" ht="75">
      <c r="A19" s="2" t="s">
        <v>1918</v>
      </c>
      <c r="B19" s="4"/>
      <c r="C19" s="4"/>
      <c r="D19" s="4"/>
      <c r="E19" s="4"/>
      <c r="F19" s="4"/>
      <c r="G19" s="4"/>
      <c r="H19" s="4"/>
      <c r="I19" s="4"/>
      <c r="J19" s="4"/>
      <c r="K19" s="4"/>
      <c r="L19" s="4"/>
      <c r="M19" s="4"/>
      <c r="N19" s="4"/>
      <c r="O19" s="4"/>
      <c r="P19" s="4"/>
      <c r="Q19" s="4"/>
      <c r="R19" s="4"/>
      <c r="S19" s="4"/>
      <c r="T19" s="4"/>
      <c r="U19" s="4"/>
      <c r="V19" s="4"/>
    </row>
    <row r="20" spans="1:22">
      <c r="A20" s="3" t="s">
        <v>1871</v>
      </c>
      <c r="B20" s="4"/>
      <c r="C20" s="4"/>
      <c r="D20" s="4"/>
      <c r="E20" s="4"/>
      <c r="F20" s="4"/>
      <c r="G20" s="4"/>
      <c r="H20" s="4"/>
      <c r="I20" s="4"/>
      <c r="J20" s="4"/>
      <c r="K20" s="4"/>
      <c r="L20" s="4"/>
      <c r="M20" s="4"/>
      <c r="N20" s="4"/>
      <c r="O20" s="4"/>
      <c r="P20" s="4"/>
      <c r="Q20" s="4"/>
      <c r="R20" s="4"/>
      <c r="S20" s="4"/>
      <c r="T20" s="4"/>
      <c r="U20" s="4"/>
      <c r="V20" s="4"/>
    </row>
    <row r="21" spans="1:22">
      <c r="A21" s="2" t="s">
        <v>1919</v>
      </c>
      <c r="B21" s="4"/>
      <c r="C21" s="4"/>
      <c r="D21" s="4"/>
      <c r="E21" s="4"/>
      <c r="F21" s="4"/>
      <c r="G21" s="4"/>
      <c r="H21" s="4"/>
      <c r="I21" s="4"/>
      <c r="J21" s="4"/>
      <c r="K21" s="4"/>
      <c r="L21" s="4"/>
      <c r="M21" s="4"/>
      <c r="N21" s="4"/>
      <c r="O21" s="4"/>
      <c r="P21" s="4">
        <v>3</v>
      </c>
      <c r="Q21" s="4"/>
      <c r="R21" s="4"/>
      <c r="S21" s="4"/>
      <c r="T21" s="4"/>
      <c r="U21" s="4"/>
      <c r="V21" s="4"/>
    </row>
    <row r="22" spans="1:22" ht="45">
      <c r="A22" s="2" t="s">
        <v>1920</v>
      </c>
      <c r="B22" s="4"/>
      <c r="C22" s="4"/>
      <c r="D22" s="4"/>
      <c r="E22" s="4"/>
      <c r="F22" s="4"/>
      <c r="G22" s="4"/>
      <c r="H22" s="4"/>
      <c r="I22" s="4"/>
      <c r="J22" s="4"/>
      <c r="K22" s="4"/>
      <c r="L22" s="4"/>
      <c r="M22" s="4"/>
      <c r="N22" s="4"/>
      <c r="O22" s="4"/>
      <c r="P22" s="4"/>
      <c r="Q22" s="4"/>
      <c r="R22" s="4"/>
      <c r="S22" s="4"/>
      <c r="T22" s="4"/>
      <c r="U22" s="4"/>
      <c r="V22" s="4"/>
    </row>
    <row r="23" spans="1:22">
      <c r="A23" s="3" t="s">
        <v>1871</v>
      </c>
      <c r="B23" s="4"/>
      <c r="C23" s="4"/>
      <c r="D23" s="4"/>
      <c r="E23" s="4"/>
      <c r="F23" s="4"/>
      <c r="G23" s="4"/>
      <c r="H23" s="4"/>
      <c r="I23" s="4"/>
      <c r="J23" s="4"/>
      <c r="K23" s="4"/>
      <c r="L23" s="4"/>
      <c r="M23" s="4"/>
      <c r="N23" s="4"/>
      <c r="O23" s="4"/>
      <c r="P23" s="4"/>
      <c r="Q23" s="4"/>
      <c r="R23" s="4"/>
      <c r="S23" s="4"/>
      <c r="T23" s="4"/>
      <c r="U23" s="4"/>
      <c r="V23" s="4"/>
    </row>
    <row r="24" spans="1:22">
      <c r="A24" s="2" t="s">
        <v>1921</v>
      </c>
      <c r="B24" s="4"/>
      <c r="C24" s="4"/>
      <c r="D24" s="4"/>
      <c r="E24" s="4"/>
      <c r="F24" s="4"/>
      <c r="G24" s="4"/>
      <c r="H24" s="4"/>
      <c r="I24" s="4"/>
      <c r="J24" s="4"/>
      <c r="K24" s="4"/>
      <c r="L24" s="4"/>
      <c r="M24" s="4"/>
      <c r="N24" s="4"/>
      <c r="O24" s="4"/>
      <c r="P24" s="4"/>
      <c r="Q24" s="4"/>
      <c r="R24" s="4"/>
      <c r="S24" s="5">
        <v>3500000</v>
      </c>
      <c r="T24" s="4"/>
      <c r="U24" s="4"/>
      <c r="V24" s="4"/>
    </row>
    <row r="25" spans="1:22" ht="30">
      <c r="A25" s="2" t="s">
        <v>1922</v>
      </c>
      <c r="B25" s="4"/>
      <c r="C25" s="4"/>
      <c r="D25" s="4"/>
      <c r="E25" s="13">
        <v>3.7999999999999999E-2</v>
      </c>
      <c r="F25" s="4"/>
      <c r="G25" s="4"/>
      <c r="H25" s="13">
        <v>0.03</v>
      </c>
      <c r="I25" s="4"/>
      <c r="J25" s="4"/>
      <c r="K25" s="4"/>
      <c r="L25" s="4"/>
      <c r="M25" s="4"/>
      <c r="N25" s="4"/>
      <c r="O25" s="4"/>
      <c r="P25" s="4"/>
      <c r="Q25" s="4"/>
      <c r="R25" s="4"/>
      <c r="S25" s="4"/>
      <c r="T25" s="4"/>
      <c r="U25" s="4"/>
      <c r="V25" s="4"/>
    </row>
    <row r="26" spans="1:22" ht="30">
      <c r="A26" s="2" t="s">
        <v>1923</v>
      </c>
      <c r="B26" s="4"/>
      <c r="C26" s="4"/>
      <c r="D26" s="4"/>
      <c r="E26" s="4"/>
      <c r="F26" s="5">
        <v>3900000</v>
      </c>
      <c r="G26" s="4"/>
      <c r="H26" s="4"/>
      <c r="I26" s="4"/>
      <c r="J26" s="4"/>
      <c r="K26" s="4"/>
      <c r="L26" s="4"/>
      <c r="M26" s="4"/>
      <c r="N26" s="4"/>
      <c r="O26" s="4"/>
      <c r="P26" s="4"/>
      <c r="Q26" s="4"/>
      <c r="R26" s="4"/>
      <c r="S26" s="4"/>
      <c r="T26" s="4"/>
      <c r="U26" s="4"/>
      <c r="V26" s="4"/>
    </row>
    <row r="27" spans="1:22" ht="30">
      <c r="A27" s="2" t="s">
        <v>1924</v>
      </c>
      <c r="B27" s="4"/>
      <c r="C27" s="4"/>
      <c r="D27" s="13">
        <v>3.7999999999999999E-2</v>
      </c>
      <c r="E27" s="4"/>
      <c r="F27" s="4"/>
      <c r="G27" s="4"/>
      <c r="H27" s="4"/>
      <c r="I27" s="4"/>
      <c r="J27" s="4"/>
      <c r="K27" s="4"/>
      <c r="L27" s="4"/>
      <c r="M27" s="4"/>
      <c r="N27" s="4"/>
      <c r="O27" s="4"/>
      <c r="P27" s="4"/>
      <c r="Q27" s="4"/>
      <c r="R27" s="4"/>
      <c r="S27" s="4"/>
      <c r="T27" s="4"/>
      <c r="U27" s="4"/>
      <c r="V27" s="4"/>
    </row>
    <row r="28" spans="1:22" ht="30">
      <c r="A28" s="2" t="s">
        <v>1925</v>
      </c>
      <c r="B28" s="4"/>
      <c r="C28" s="4"/>
      <c r="D28" s="4">
        <v>1.42E-3</v>
      </c>
      <c r="E28" s="4"/>
      <c r="F28" s="4"/>
      <c r="G28" s="4"/>
      <c r="H28" s="4"/>
      <c r="I28" s="4"/>
      <c r="J28" s="4"/>
      <c r="K28" s="4"/>
      <c r="L28" s="4"/>
      <c r="M28" s="4"/>
      <c r="N28" s="4"/>
      <c r="O28" s="4"/>
      <c r="P28" s="4"/>
      <c r="Q28" s="4"/>
      <c r="R28" s="4"/>
      <c r="S28" s="4"/>
      <c r="T28" s="4"/>
      <c r="U28" s="4"/>
      <c r="V28" s="4"/>
    </row>
    <row r="29" spans="1:22" ht="30">
      <c r="A29" s="2" t="s">
        <v>1926</v>
      </c>
      <c r="B29" s="4"/>
      <c r="C29" s="4"/>
      <c r="D29" s="13">
        <v>1.9E-2</v>
      </c>
      <c r="E29" s="4"/>
      <c r="F29" s="4"/>
      <c r="G29" s="4"/>
      <c r="H29" s="4"/>
      <c r="I29" s="4"/>
      <c r="J29" s="4"/>
      <c r="K29" s="4"/>
      <c r="L29" s="4"/>
      <c r="M29" s="4"/>
      <c r="N29" s="4"/>
      <c r="O29" s="4"/>
      <c r="P29" s="4"/>
      <c r="Q29" s="4"/>
      <c r="R29" s="4"/>
      <c r="S29" s="4"/>
      <c r="T29" s="4"/>
      <c r="U29" s="4"/>
      <c r="V29" s="4"/>
    </row>
    <row r="30" spans="1:22">
      <c r="A30" s="2" t="s">
        <v>1927</v>
      </c>
      <c r="B30" s="4"/>
      <c r="C30" s="5">
        <v>2500000</v>
      </c>
      <c r="D30" s="4"/>
      <c r="E30" s="4"/>
      <c r="F30" s="4"/>
      <c r="G30" s="4"/>
      <c r="H30" s="4"/>
      <c r="I30" s="4"/>
      <c r="J30" s="4"/>
      <c r="K30" s="4"/>
      <c r="L30" s="4"/>
      <c r="M30" s="4"/>
      <c r="N30" s="4"/>
      <c r="O30" s="4"/>
      <c r="P30" s="4"/>
      <c r="Q30" s="4"/>
      <c r="R30" s="4"/>
      <c r="S30" s="4"/>
      <c r="T30" s="4"/>
      <c r="U30" s="4"/>
      <c r="V30" s="4"/>
    </row>
    <row r="31" spans="1:22" ht="30">
      <c r="A31" s="2" t="s">
        <v>1928</v>
      </c>
      <c r="B31" s="4"/>
      <c r="C31" s="5">
        <v>3000000</v>
      </c>
      <c r="D31" s="4"/>
      <c r="E31" s="4"/>
      <c r="F31" s="4"/>
      <c r="G31" s="4"/>
      <c r="H31" s="4"/>
      <c r="I31" s="4"/>
      <c r="J31" s="4"/>
      <c r="K31" s="4"/>
      <c r="L31" s="4"/>
      <c r="M31" s="4"/>
      <c r="N31" s="4"/>
      <c r="O31" s="4"/>
      <c r="P31" s="4"/>
      <c r="Q31" s="4"/>
      <c r="R31" s="4"/>
      <c r="S31" s="4"/>
      <c r="T31" s="4"/>
      <c r="U31" s="4"/>
      <c r="V31" s="4"/>
    </row>
    <row r="32" spans="1:22">
      <c r="A32" s="2" t="s">
        <v>1910</v>
      </c>
      <c r="B32" s="4"/>
      <c r="C32" s="5">
        <v>8200000</v>
      </c>
      <c r="D32" s="4"/>
      <c r="E32" s="4"/>
      <c r="F32" s="4"/>
      <c r="G32" s="4"/>
      <c r="H32" s="4"/>
      <c r="I32" s="4"/>
      <c r="J32" s="4"/>
      <c r="K32" s="4"/>
      <c r="L32" s="4"/>
      <c r="M32" s="4"/>
      <c r="N32" s="4"/>
      <c r="O32" s="4"/>
      <c r="P32" s="4"/>
      <c r="Q32" s="4"/>
      <c r="R32" s="4"/>
      <c r="S32" s="4"/>
      <c r="T32" s="4"/>
      <c r="U32" s="4"/>
      <c r="V32" s="4"/>
    </row>
    <row r="33" spans="1:22" ht="30">
      <c r="A33" s="2" t="s">
        <v>1929</v>
      </c>
      <c r="B33" s="4"/>
      <c r="C33" s="5">
        <v>7800000</v>
      </c>
      <c r="D33" s="4"/>
      <c r="E33" s="4"/>
      <c r="F33" s="5">
        <v>9300000</v>
      </c>
      <c r="G33" s="5">
        <v>7800000</v>
      </c>
      <c r="H33" s="4"/>
      <c r="I33" s="4"/>
      <c r="J33" s="4"/>
      <c r="K33" s="4"/>
      <c r="L33" s="4"/>
      <c r="M33" s="4"/>
      <c r="N33" s="4"/>
      <c r="O33" s="4"/>
      <c r="P33" s="4"/>
      <c r="Q33" s="4"/>
      <c r="R33" s="4"/>
      <c r="S33" s="4"/>
      <c r="T33" s="4"/>
      <c r="U33" s="4"/>
      <c r="V33" s="4"/>
    </row>
    <row r="34" spans="1:22" ht="60">
      <c r="A34" s="2" t="s">
        <v>1930</v>
      </c>
      <c r="B34" s="4"/>
      <c r="C34" s="4"/>
      <c r="D34" s="4"/>
      <c r="E34" s="4"/>
      <c r="F34" s="4"/>
      <c r="G34" s="4"/>
      <c r="H34" s="4"/>
      <c r="I34" s="4"/>
      <c r="J34" s="4"/>
      <c r="K34" s="4"/>
      <c r="L34" s="4"/>
      <c r="M34" s="4"/>
      <c r="N34" s="4"/>
      <c r="O34" s="4"/>
      <c r="P34" s="4"/>
      <c r="Q34" s="4"/>
      <c r="R34" s="4"/>
      <c r="S34" s="4"/>
      <c r="T34" s="4"/>
      <c r="U34" s="4"/>
      <c r="V34" s="4"/>
    </row>
    <row r="35" spans="1:22">
      <c r="A35" s="3" t="s">
        <v>1871</v>
      </c>
      <c r="B35" s="4"/>
      <c r="C35" s="4"/>
      <c r="D35" s="4"/>
      <c r="E35" s="4"/>
      <c r="F35" s="4"/>
      <c r="G35" s="4"/>
      <c r="H35" s="4"/>
      <c r="I35" s="4"/>
      <c r="J35" s="4"/>
      <c r="K35" s="4"/>
      <c r="L35" s="4"/>
      <c r="M35" s="4"/>
      <c r="N35" s="4"/>
      <c r="O35" s="4"/>
      <c r="P35" s="4"/>
      <c r="Q35" s="4"/>
      <c r="R35" s="4"/>
      <c r="S35" s="4"/>
      <c r="T35" s="4"/>
      <c r="U35" s="4"/>
      <c r="V35" s="4"/>
    </row>
    <row r="36" spans="1:22" ht="45">
      <c r="A36" s="2" t="s">
        <v>1931</v>
      </c>
      <c r="B36" s="4"/>
      <c r="C36" s="13">
        <v>1.4999999999999999E-2</v>
      </c>
      <c r="D36" s="4"/>
      <c r="E36" s="4"/>
      <c r="F36" s="4"/>
      <c r="G36" s="4"/>
      <c r="H36" s="4"/>
      <c r="I36" s="4"/>
      <c r="J36" s="4"/>
      <c r="K36" s="4"/>
      <c r="L36" s="4"/>
      <c r="M36" s="4"/>
      <c r="N36" s="4"/>
      <c r="O36" s="4"/>
      <c r="P36" s="4"/>
      <c r="Q36" s="4"/>
      <c r="R36" s="4"/>
      <c r="S36" s="4"/>
      <c r="T36" s="4"/>
      <c r="U36" s="4"/>
      <c r="V36" s="4"/>
    </row>
    <row r="37" spans="1:22" ht="60">
      <c r="A37" s="2" t="s">
        <v>1932</v>
      </c>
      <c r="B37" s="4"/>
      <c r="C37" s="4"/>
      <c r="D37" s="4"/>
      <c r="E37" s="4"/>
      <c r="F37" s="4"/>
      <c r="G37" s="4"/>
      <c r="H37" s="4"/>
      <c r="I37" s="4"/>
      <c r="J37" s="4"/>
      <c r="K37" s="4"/>
      <c r="L37" s="4"/>
      <c r="M37" s="4"/>
      <c r="N37" s="4"/>
      <c r="O37" s="4"/>
      <c r="P37" s="4"/>
      <c r="Q37" s="4"/>
      <c r="R37" s="4"/>
      <c r="S37" s="4"/>
      <c r="T37" s="4"/>
      <c r="U37" s="4"/>
      <c r="V37" s="4"/>
    </row>
    <row r="38" spans="1:22">
      <c r="A38" s="3" t="s">
        <v>1871</v>
      </c>
      <c r="B38" s="4"/>
      <c r="C38" s="4"/>
      <c r="D38" s="4"/>
      <c r="E38" s="4"/>
      <c r="F38" s="4"/>
      <c r="G38" s="4"/>
      <c r="H38" s="4"/>
      <c r="I38" s="4"/>
      <c r="J38" s="4"/>
      <c r="K38" s="4"/>
      <c r="L38" s="4"/>
      <c r="M38" s="4"/>
      <c r="N38" s="4"/>
      <c r="O38" s="4"/>
      <c r="P38" s="4"/>
      <c r="Q38" s="4"/>
      <c r="R38" s="4"/>
      <c r="S38" s="4"/>
      <c r="T38" s="4"/>
      <c r="U38" s="4"/>
      <c r="V38" s="4"/>
    </row>
    <row r="39" spans="1:22" ht="30">
      <c r="A39" s="2" t="s">
        <v>1923</v>
      </c>
      <c r="B39" s="4"/>
      <c r="C39" s="4"/>
      <c r="D39" s="4"/>
      <c r="E39" s="4"/>
      <c r="F39" s="5">
        <v>100000</v>
      </c>
      <c r="G39" s="5">
        <v>2600000</v>
      </c>
      <c r="H39" s="4"/>
      <c r="I39" s="4"/>
      <c r="J39" s="4"/>
      <c r="K39" s="4"/>
      <c r="L39" s="4"/>
      <c r="M39" s="4"/>
      <c r="N39" s="4"/>
      <c r="O39" s="4"/>
      <c r="P39" s="4"/>
      <c r="Q39" s="4"/>
      <c r="R39" s="4"/>
      <c r="S39" s="4"/>
      <c r="T39" s="4"/>
      <c r="U39" s="4"/>
      <c r="V39" s="4"/>
    </row>
    <row r="40" spans="1:22">
      <c r="A40" s="2" t="s">
        <v>1933</v>
      </c>
      <c r="B40" s="4"/>
      <c r="C40" s="4"/>
      <c r="D40" s="4"/>
      <c r="E40" s="4"/>
      <c r="F40" s="4"/>
      <c r="G40" s="4"/>
      <c r="H40" s="4"/>
      <c r="I40" s="4"/>
      <c r="J40" s="4"/>
      <c r="K40" s="4"/>
      <c r="L40" s="4"/>
      <c r="M40" s="4"/>
      <c r="N40" s="4"/>
      <c r="O40" s="4"/>
      <c r="P40" s="4"/>
      <c r="Q40" s="4"/>
      <c r="R40" s="4"/>
      <c r="S40" s="4"/>
      <c r="T40" s="5">
        <v>2700000</v>
      </c>
      <c r="U40" s="4"/>
      <c r="V40" s="4"/>
    </row>
    <row r="41" spans="1:22" ht="60">
      <c r="A41" s="2" t="s">
        <v>1934</v>
      </c>
      <c r="B41" s="4"/>
      <c r="C41" s="4"/>
      <c r="D41" s="4"/>
      <c r="E41" s="4"/>
      <c r="F41" s="4"/>
      <c r="G41" s="4"/>
      <c r="H41" s="4"/>
      <c r="I41" s="4"/>
      <c r="J41" s="4"/>
      <c r="K41" s="4"/>
      <c r="L41" s="4"/>
      <c r="M41" s="4"/>
      <c r="N41" s="4"/>
      <c r="O41" s="4"/>
      <c r="P41" s="4"/>
      <c r="Q41" s="4"/>
      <c r="R41" s="4"/>
      <c r="S41" s="4"/>
      <c r="T41" s="4"/>
      <c r="U41" s="4"/>
      <c r="V41" s="4"/>
    </row>
    <row r="42" spans="1:22">
      <c r="A42" s="3" t="s">
        <v>1871</v>
      </c>
      <c r="B42" s="4"/>
      <c r="C42" s="4"/>
      <c r="D42" s="4"/>
      <c r="E42" s="4"/>
      <c r="F42" s="4"/>
      <c r="G42" s="4"/>
      <c r="H42" s="4"/>
      <c r="I42" s="4"/>
      <c r="J42" s="4"/>
      <c r="K42" s="4"/>
      <c r="L42" s="4"/>
      <c r="M42" s="4"/>
      <c r="N42" s="4"/>
      <c r="O42" s="4"/>
      <c r="P42" s="4"/>
      <c r="Q42" s="4"/>
      <c r="R42" s="4"/>
      <c r="S42" s="4"/>
      <c r="T42" s="4"/>
      <c r="U42" s="4"/>
      <c r="V42" s="4"/>
    </row>
    <row r="43" spans="1:22">
      <c r="A43" s="2" t="s">
        <v>1933</v>
      </c>
      <c r="B43" s="4"/>
      <c r="C43" s="4"/>
      <c r="D43" s="4"/>
      <c r="E43" s="4"/>
      <c r="F43" s="4"/>
      <c r="G43" s="4"/>
      <c r="H43" s="4"/>
      <c r="I43" s="4"/>
      <c r="J43" s="4"/>
      <c r="K43" s="4"/>
      <c r="L43" s="4"/>
      <c r="M43" s="4"/>
      <c r="N43" s="4"/>
      <c r="O43" s="4"/>
      <c r="P43" s="4"/>
      <c r="Q43" s="4"/>
      <c r="R43" s="4"/>
      <c r="S43" s="4"/>
      <c r="T43" s="4"/>
      <c r="U43" s="4"/>
      <c r="V43" s="5">
        <v>4000000</v>
      </c>
    </row>
    <row r="44" spans="1:22">
      <c r="A44" s="2" t="s">
        <v>1935</v>
      </c>
      <c r="B44" s="4"/>
      <c r="C44" s="4"/>
      <c r="D44" s="4"/>
      <c r="E44" s="4"/>
      <c r="F44" s="4"/>
      <c r="G44" s="4"/>
      <c r="H44" s="4"/>
      <c r="I44" s="4"/>
      <c r="J44" s="4"/>
      <c r="K44" s="4"/>
      <c r="L44" s="4"/>
      <c r="M44" s="4"/>
      <c r="N44" s="4"/>
      <c r="O44" s="4"/>
      <c r="P44" s="4"/>
      <c r="Q44" s="4"/>
      <c r="R44" s="4"/>
      <c r="S44" s="4"/>
      <c r="T44" s="4"/>
      <c r="U44" s="5">
        <v>4000000</v>
      </c>
      <c r="V44" s="4"/>
    </row>
    <row r="45" spans="1:22" ht="60">
      <c r="A45" s="2" t="s">
        <v>1936</v>
      </c>
      <c r="B45" s="4"/>
      <c r="C45" s="4"/>
      <c r="D45" s="4"/>
      <c r="E45" s="4"/>
      <c r="F45" s="4"/>
      <c r="G45" s="4"/>
      <c r="H45" s="4"/>
      <c r="I45" s="4"/>
      <c r="J45" s="4"/>
      <c r="K45" s="4"/>
      <c r="L45" s="4"/>
      <c r="M45" s="4"/>
      <c r="N45" s="4"/>
      <c r="O45" s="4"/>
      <c r="P45" s="4"/>
      <c r="Q45" s="4"/>
      <c r="R45" s="4"/>
      <c r="S45" s="4"/>
      <c r="T45" s="4"/>
      <c r="U45" s="4"/>
      <c r="V45" s="4"/>
    </row>
    <row r="46" spans="1:22">
      <c r="A46" s="3" t="s">
        <v>1871</v>
      </c>
      <c r="B46" s="4"/>
      <c r="C46" s="4"/>
      <c r="D46" s="4"/>
      <c r="E46" s="4"/>
      <c r="F46" s="4"/>
      <c r="G46" s="4"/>
      <c r="H46" s="4"/>
      <c r="I46" s="4"/>
      <c r="J46" s="4"/>
      <c r="K46" s="4"/>
      <c r="L46" s="4"/>
      <c r="M46" s="4"/>
      <c r="N46" s="4"/>
      <c r="O46" s="4"/>
      <c r="P46" s="4"/>
      <c r="Q46" s="4"/>
      <c r="R46" s="4"/>
      <c r="S46" s="4"/>
      <c r="T46" s="4"/>
      <c r="U46" s="4"/>
      <c r="V46" s="4"/>
    </row>
    <row r="47" spans="1:22" ht="30">
      <c r="A47" s="2" t="s">
        <v>1923</v>
      </c>
      <c r="B47" s="4"/>
      <c r="C47" s="4"/>
      <c r="D47" s="4"/>
      <c r="E47" s="4"/>
      <c r="F47" s="4"/>
      <c r="G47" s="4"/>
      <c r="H47" s="4"/>
      <c r="I47" s="5">
        <v>400000</v>
      </c>
      <c r="J47" s="4"/>
      <c r="K47" s="4"/>
      <c r="L47" s="4"/>
      <c r="M47" s="4"/>
      <c r="N47" s="4"/>
      <c r="O47" s="4"/>
      <c r="P47" s="4"/>
      <c r="Q47" s="4"/>
      <c r="R47" s="4"/>
      <c r="S47" s="4"/>
      <c r="T47" s="4"/>
      <c r="U47" s="4"/>
      <c r="V47" s="4"/>
    </row>
    <row r="48" spans="1:22">
      <c r="A48" s="2" t="s">
        <v>1933</v>
      </c>
      <c r="B48" s="4"/>
      <c r="C48" s="4"/>
      <c r="D48" s="4"/>
      <c r="E48" s="4"/>
      <c r="F48" s="4"/>
      <c r="G48" s="4"/>
      <c r="H48" s="4"/>
      <c r="I48" s="5">
        <v>2600000</v>
      </c>
      <c r="J48" s="4"/>
      <c r="K48" s="4"/>
      <c r="L48" s="4"/>
      <c r="M48" s="4"/>
      <c r="N48" s="4"/>
      <c r="O48" s="4"/>
      <c r="P48" s="4"/>
      <c r="Q48" s="4"/>
      <c r="R48" s="4"/>
      <c r="S48" s="4"/>
      <c r="T48" s="4"/>
      <c r="U48" s="4"/>
      <c r="V48" s="4"/>
    </row>
    <row r="49" spans="1:22" ht="60">
      <c r="A49" s="2" t="s">
        <v>1937</v>
      </c>
      <c r="B49" s="4"/>
      <c r="C49" s="4"/>
      <c r="D49" s="4"/>
      <c r="E49" s="4"/>
      <c r="F49" s="4"/>
      <c r="G49" s="4"/>
      <c r="H49" s="4"/>
      <c r="I49" s="4"/>
      <c r="J49" s="4"/>
      <c r="K49" s="4"/>
      <c r="L49" s="4"/>
      <c r="M49" s="4"/>
      <c r="N49" s="4"/>
      <c r="O49" s="4"/>
      <c r="P49" s="4"/>
      <c r="Q49" s="4"/>
      <c r="R49" s="4"/>
      <c r="S49" s="4"/>
      <c r="T49" s="4"/>
      <c r="U49" s="4"/>
      <c r="V49" s="4"/>
    </row>
    <row r="50" spans="1:22">
      <c r="A50" s="3" t="s">
        <v>1871</v>
      </c>
      <c r="B50" s="4"/>
      <c r="C50" s="4"/>
      <c r="D50" s="4"/>
      <c r="E50" s="4"/>
      <c r="F50" s="4"/>
      <c r="G50" s="4"/>
      <c r="H50" s="4"/>
      <c r="I50" s="4"/>
      <c r="J50" s="4"/>
      <c r="K50" s="4"/>
      <c r="L50" s="4"/>
      <c r="M50" s="4"/>
      <c r="N50" s="4"/>
      <c r="O50" s="4"/>
      <c r="P50" s="4"/>
      <c r="Q50" s="4"/>
      <c r="R50" s="4"/>
      <c r="S50" s="4"/>
      <c r="T50" s="4"/>
      <c r="U50" s="4"/>
      <c r="V50" s="4"/>
    </row>
    <row r="51" spans="1:22">
      <c r="A51" s="2" t="s">
        <v>1938</v>
      </c>
      <c r="B51" s="4"/>
      <c r="C51" s="4">
        <v>0.09</v>
      </c>
      <c r="D51" s="4"/>
      <c r="E51" s="4"/>
      <c r="F51" s="4"/>
      <c r="G51" s="4"/>
      <c r="H51" s="4"/>
      <c r="I51" s="4"/>
      <c r="J51" s="4"/>
      <c r="K51" s="4"/>
      <c r="L51" s="4"/>
      <c r="M51" s="4"/>
      <c r="N51" s="4"/>
      <c r="O51" s="4"/>
      <c r="P51" s="4"/>
      <c r="Q51" s="4"/>
      <c r="R51" s="4"/>
      <c r="S51" s="4"/>
      <c r="T51" s="4"/>
      <c r="U51" s="4"/>
      <c r="V51" s="4"/>
    </row>
    <row r="52" spans="1:22" ht="60">
      <c r="A52" s="2" t="s">
        <v>1939</v>
      </c>
      <c r="B52" s="4"/>
      <c r="C52" s="4"/>
      <c r="D52" s="4"/>
      <c r="E52" s="4"/>
      <c r="F52" s="4"/>
      <c r="G52" s="4"/>
      <c r="H52" s="4"/>
      <c r="I52" s="4"/>
      <c r="J52" s="4"/>
      <c r="K52" s="4"/>
      <c r="L52" s="4"/>
      <c r="M52" s="4"/>
      <c r="N52" s="4"/>
      <c r="O52" s="4"/>
      <c r="P52" s="4"/>
      <c r="Q52" s="4"/>
      <c r="R52" s="4"/>
      <c r="S52" s="4"/>
      <c r="T52" s="4"/>
      <c r="U52" s="4"/>
      <c r="V52" s="4"/>
    </row>
    <row r="53" spans="1:22">
      <c r="A53" s="3" t="s">
        <v>1871</v>
      </c>
      <c r="B53" s="4"/>
      <c r="C53" s="4"/>
      <c r="D53" s="4"/>
      <c r="E53" s="4"/>
      <c r="F53" s="4"/>
      <c r="G53" s="4"/>
      <c r="H53" s="4"/>
      <c r="I53" s="4"/>
      <c r="J53" s="4"/>
      <c r="K53" s="4"/>
      <c r="L53" s="4"/>
      <c r="M53" s="4"/>
      <c r="N53" s="4"/>
      <c r="O53" s="4"/>
      <c r="P53" s="4"/>
      <c r="Q53" s="4"/>
      <c r="R53" s="4"/>
      <c r="S53" s="4"/>
      <c r="T53" s="4"/>
      <c r="U53" s="4"/>
      <c r="V53" s="4"/>
    </row>
    <row r="54" spans="1:22">
      <c r="A54" s="2" t="s">
        <v>1938</v>
      </c>
      <c r="B54" s="4"/>
      <c r="C54" s="4">
        <v>7.0000000000000007E-2</v>
      </c>
      <c r="D54" s="4"/>
      <c r="E54" s="4"/>
      <c r="F54" s="4"/>
      <c r="G54" s="4"/>
      <c r="H54" s="4"/>
      <c r="I54" s="4"/>
      <c r="J54" s="4"/>
      <c r="K54" s="4"/>
      <c r="L54" s="4"/>
      <c r="M54" s="4"/>
      <c r="N54" s="4"/>
      <c r="O54" s="4"/>
      <c r="P54" s="4"/>
      <c r="Q54" s="4"/>
      <c r="R54" s="4"/>
      <c r="S54" s="4"/>
      <c r="T54" s="4"/>
      <c r="U54" s="4"/>
      <c r="V54" s="4"/>
    </row>
    <row r="55" spans="1:22" ht="45">
      <c r="A55" s="2" t="s">
        <v>1940</v>
      </c>
      <c r="B55" s="4"/>
      <c r="C55" s="4"/>
      <c r="D55" s="4"/>
      <c r="E55" s="4"/>
      <c r="F55" s="4"/>
      <c r="G55" s="4"/>
      <c r="H55" s="4"/>
      <c r="I55" s="4"/>
      <c r="J55" s="4"/>
      <c r="K55" s="4"/>
      <c r="L55" s="4"/>
      <c r="M55" s="4"/>
      <c r="N55" s="4"/>
      <c r="O55" s="4"/>
      <c r="P55" s="4"/>
      <c r="Q55" s="4"/>
      <c r="R55" s="4"/>
      <c r="S55" s="4"/>
      <c r="T55" s="4"/>
      <c r="U55" s="4"/>
      <c r="V55" s="4"/>
    </row>
    <row r="56" spans="1:22">
      <c r="A56" s="3" t="s">
        <v>1871</v>
      </c>
      <c r="B56" s="4"/>
      <c r="C56" s="4"/>
      <c r="D56" s="4"/>
      <c r="E56" s="4"/>
      <c r="F56" s="4"/>
      <c r="G56" s="4"/>
      <c r="H56" s="4"/>
      <c r="I56" s="4"/>
      <c r="J56" s="4"/>
      <c r="K56" s="4"/>
      <c r="L56" s="4"/>
      <c r="M56" s="4"/>
      <c r="N56" s="4"/>
      <c r="O56" s="4"/>
      <c r="P56" s="4"/>
      <c r="Q56" s="4"/>
      <c r="R56" s="4"/>
      <c r="S56" s="4"/>
      <c r="T56" s="4"/>
      <c r="U56" s="4"/>
      <c r="V56" s="4"/>
    </row>
    <row r="57" spans="1:22">
      <c r="A57" s="2" t="s">
        <v>1910</v>
      </c>
      <c r="B57" s="4"/>
      <c r="C57" s="5">
        <v>3400000</v>
      </c>
      <c r="D57" s="4"/>
      <c r="E57" s="4"/>
      <c r="F57" s="4"/>
      <c r="G57" s="4"/>
      <c r="H57" s="4"/>
      <c r="I57" s="4"/>
      <c r="J57" s="4"/>
      <c r="K57" s="4"/>
      <c r="L57" s="4"/>
      <c r="M57" s="4"/>
      <c r="N57" s="4"/>
      <c r="O57" s="4"/>
      <c r="P57" s="4"/>
      <c r="Q57" s="4"/>
      <c r="R57" s="4"/>
      <c r="S57" s="4"/>
      <c r="T57" s="4"/>
      <c r="U57" s="4"/>
      <c r="V57" s="4"/>
    </row>
    <row r="58" spans="1:22" ht="30">
      <c r="A58" s="2" t="s">
        <v>1941</v>
      </c>
      <c r="B58" s="4"/>
      <c r="C58" s="4"/>
      <c r="D58" s="4"/>
      <c r="E58" s="4"/>
      <c r="F58" s="4"/>
      <c r="G58" s="4"/>
      <c r="H58" s="4"/>
      <c r="I58" s="4"/>
      <c r="J58" s="4"/>
      <c r="K58" s="4">
        <v>12</v>
      </c>
      <c r="L58" s="4"/>
      <c r="M58" s="4"/>
      <c r="N58" s="4"/>
      <c r="O58" s="4"/>
      <c r="P58" s="4"/>
      <c r="Q58" s="4"/>
      <c r="R58" s="4"/>
      <c r="S58" s="4"/>
      <c r="T58" s="4"/>
      <c r="U58" s="4"/>
      <c r="V58" s="4"/>
    </row>
    <row r="59" spans="1:22" ht="30">
      <c r="A59" s="2" t="s">
        <v>1942</v>
      </c>
      <c r="B59" s="4"/>
      <c r="C59" s="4"/>
      <c r="D59" s="4"/>
      <c r="E59" s="4"/>
      <c r="F59" s="4"/>
      <c r="G59" s="4"/>
      <c r="H59" s="4"/>
      <c r="I59" s="4"/>
      <c r="J59" s="4">
        <v>3</v>
      </c>
      <c r="K59" s="4"/>
      <c r="L59" s="4"/>
      <c r="M59" s="4"/>
      <c r="N59" s="4"/>
      <c r="O59" s="4"/>
      <c r="P59" s="4"/>
      <c r="Q59" s="4"/>
      <c r="R59" s="4"/>
      <c r="S59" s="4"/>
      <c r="T59" s="4"/>
      <c r="U59" s="4"/>
      <c r="V59" s="4"/>
    </row>
    <row r="60" spans="1:22" ht="30">
      <c r="A60" s="2" t="s">
        <v>1943</v>
      </c>
      <c r="B60" s="4"/>
      <c r="C60" s="5">
        <v>6300000</v>
      </c>
      <c r="D60" s="4"/>
      <c r="E60" s="4"/>
      <c r="F60" s="5">
        <v>2900000</v>
      </c>
      <c r="G60" s="5">
        <v>2400000</v>
      </c>
      <c r="H60" s="4"/>
      <c r="I60" s="4"/>
      <c r="J60" s="4"/>
      <c r="K60" s="4"/>
      <c r="L60" s="4"/>
      <c r="M60" s="4"/>
      <c r="N60" s="4"/>
      <c r="O60" s="4"/>
      <c r="P60" s="4"/>
      <c r="Q60" s="4"/>
      <c r="R60" s="4"/>
      <c r="S60" s="4"/>
      <c r="T60" s="4"/>
      <c r="U60" s="4"/>
      <c r="V60" s="4"/>
    </row>
    <row r="61" spans="1:22" ht="45">
      <c r="A61" s="2" t="s">
        <v>1944</v>
      </c>
      <c r="B61" s="4"/>
      <c r="C61" s="4"/>
      <c r="D61" s="4"/>
      <c r="E61" s="4"/>
      <c r="F61" s="4"/>
      <c r="G61" s="4"/>
      <c r="H61" s="4"/>
      <c r="I61" s="4"/>
      <c r="J61" s="4"/>
      <c r="K61" s="4"/>
      <c r="L61" s="4"/>
      <c r="M61" s="4"/>
      <c r="N61" s="4"/>
      <c r="O61" s="4"/>
      <c r="P61" s="4"/>
      <c r="Q61" s="4"/>
      <c r="R61" s="4"/>
      <c r="S61" s="4"/>
      <c r="T61" s="4"/>
      <c r="U61" s="4"/>
      <c r="V61" s="4"/>
    </row>
    <row r="62" spans="1:22">
      <c r="A62" s="3" t="s">
        <v>1871</v>
      </c>
      <c r="B62" s="4"/>
      <c r="C62" s="4"/>
      <c r="D62" s="4"/>
      <c r="E62" s="4"/>
      <c r="F62" s="4"/>
      <c r="G62" s="4"/>
      <c r="H62" s="4"/>
      <c r="I62" s="4"/>
      <c r="J62" s="4"/>
      <c r="K62" s="4"/>
      <c r="L62" s="4"/>
      <c r="M62" s="4"/>
      <c r="N62" s="4"/>
      <c r="O62" s="4"/>
      <c r="P62" s="4"/>
      <c r="Q62" s="4"/>
      <c r="R62" s="4"/>
      <c r="S62" s="4"/>
      <c r="T62" s="4"/>
      <c r="U62" s="4"/>
      <c r="V62" s="4"/>
    </row>
    <row r="63" spans="1:22">
      <c r="A63" s="2" t="s">
        <v>1910</v>
      </c>
      <c r="B63" s="4"/>
      <c r="C63" s="5">
        <v>200000</v>
      </c>
      <c r="D63" s="4"/>
      <c r="E63" s="4"/>
      <c r="F63" s="4"/>
      <c r="G63" s="4"/>
      <c r="H63" s="4"/>
      <c r="I63" s="4"/>
      <c r="J63" s="4"/>
      <c r="K63" s="4"/>
      <c r="L63" s="4"/>
      <c r="M63" s="4"/>
      <c r="N63" s="4"/>
      <c r="O63" s="4"/>
      <c r="P63" s="4"/>
      <c r="Q63" s="4"/>
      <c r="R63" s="4"/>
      <c r="S63" s="4"/>
      <c r="T63" s="4"/>
      <c r="U63" s="4"/>
      <c r="V63" s="4"/>
    </row>
    <row r="64" spans="1:22" ht="30">
      <c r="A64" s="2" t="s">
        <v>1943</v>
      </c>
      <c r="B64" s="4"/>
      <c r="C64" s="5">
        <v>6900000</v>
      </c>
      <c r="D64" s="4"/>
      <c r="E64" s="4"/>
      <c r="F64" s="4"/>
      <c r="G64" s="4"/>
      <c r="H64" s="4"/>
      <c r="I64" s="4"/>
      <c r="J64" s="4"/>
      <c r="K64" s="4"/>
      <c r="L64" s="4"/>
      <c r="M64" s="4"/>
      <c r="N64" s="4"/>
      <c r="O64" s="4"/>
      <c r="P64" s="4"/>
      <c r="Q64" s="4"/>
      <c r="R64" s="4"/>
      <c r="S64" s="4"/>
      <c r="T64" s="4"/>
      <c r="U64" s="4"/>
      <c r="V64" s="4"/>
    </row>
    <row r="65" spans="1:22">
      <c r="A65" s="2" t="s">
        <v>1945</v>
      </c>
      <c r="B65" s="4"/>
      <c r="C65" s="5">
        <v>9800000</v>
      </c>
      <c r="D65" s="4"/>
      <c r="E65" s="4"/>
      <c r="F65" s="4"/>
      <c r="G65" s="4"/>
      <c r="H65" s="4"/>
      <c r="I65" s="4"/>
      <c r="J65" s="4"/>
      <c r="K65" s="4"/>
      <c r="L65" s="5">
        <v>6100000</v>
      </c>
      <c r="M65" s="5">
        <v>10200000</v>
      </c>
      <c r="N65" s="4"/>
      <c r="O65" s="4"/>
      <c r="P65" s="4"/>
      <c r="Q65" s="4"/>
      <c r="R65" s="4"/>
      <c r="S65" s="4"/>
      <c r="T65" s="4"/>
      <c r="U65" s="4"/>
      <c r="V65" s="4"/>
    </row>
    <row r="66" spans="1:22" ht="30">
      <c r="A66" s="2" t="s">
        <v>1946</v>
      </c>
      <c r="B66" s="4"/>
      <c r="C66" s="4"/>
      <c r="D66" s="4"/>
      <c r="E66" s="4"/>
      <c r="F66" s="4"/>
      <c r="G66" s="4"/>
      <c r="H66" s="4"/>
      <c r="I66" s="4"/>
      <c r="J66" s="4"/>
      <c r="K66" s="4"/>
      <c r="L66" s="4"/>
      <c r="M66" s="5">
        <v>4100000</v>
      </c>
      <c r="N66" s="4"/>
      <c r="O66" s="4"/>
      <c r="P66" s="4"/>
      <c r="Q66" s="4"/>
      <c r="R66" s="4"/>
      <c r="S66" s="4"/>
      <c r="T66" s="4"/>
      <c r="U66" s="4"/>
      <c r="V66" s="4"/>
    </row>
    <row r="67" spans="1:22" ht="45">
      <c r="A67" s="2" t="s">
        <v>1947</v>
      </c>
      <c r="B67" s="4"/>
      <c r="C67" s="4"/>
      <c r="D67" s="4"/>
      <c r="E67" s="4"/>
      <c r="F67" s="4"/>
      <c r="G67" s="4"/>
      <c r="H67" s="4"/>
      <c r="I67" s="4"/>
      <c r="J67" s="4"/>
      <c r="K67" s="4"/>
      <c r="L67" s="4"/>
      <c r="M67" s="4"/>
      <c r="N67" s="4"/>
      <c r="O67" s="4"/>
      <c r="P67" s="4"/>
      <c r="Q67" s="4"/>
      <c r="R67" s="4"/>
      <c r="S67" s="4"/>
      <c r="T67" s="4"/>
      <c r="U67" s="4"/>
      <c r="V67" s="4"/>
    </row>
    <row r="68" spans="1:22">
      <c r="A68" s="3" t="s">
        <v>1871</v>
      </c>
      <c r="B68" s="4"/>
      <c r="C68" s="4"/>
      <c r="D68" s="4"/>
      <c r="E68" s="4"/>
      <c r="F68" s="4"/>
      <c r="G68" s="4"/>
      <c r="H68" s="4"/>
      <c r="I68" s="4"/>
      <c r="J68" s="4"/>
      <c r="K68" s="4"/>
      <c r="L68" s="4"/>
      <c r="M68" s="4"/>
      <c r="N68" s="4"/>
      <c r="O68" s="4"/>
      <c r="P68" s="4"/>
      <c r="Q68" s="4"/>
      <c r="R68" s="4"/>
      <c r="S68" s="4"/>
      <c r="T68" s="4"/>
      <c r="U68" s="4"/>
      <c r="V68" s="4"/>
    </row>
    <row r="69" spans="1:22" ht="30">
      <c r="A69" s="2" t="s">
        <v>1948</v>
      </c>
      <c r="B69" s="4"/>
      <c r="C69" s="4"/>
      <c r="D69" s="4"/>
      <c r="E69" s="4"/>
      <c r="F69" s="4"/>
      <c r="G69" s="4"/>
      <c r="H69" s="4"/>
      <c r="I69" s="4"/>
      <c r="J69" s="4"/>
      <c r="K69" s="4"/>
      <c r="L69" s="4"/>
      <c r="M69" s="4"/>
      <c r="N69" s="4"/>
      <c r="O69" s="4"/>
      <c r="P69" s="5">
        <v>3200000</v>
      </c>
      <c r="Q69" s="4"/>
      <c r="R69" s="4"/>
      <c r="S69" s="4"/>
      <c r="T69" s="4"/>
      <c r="U69" s="4"/>
      <c r="V69" s="4"/>
    </row>
    <row r="70" spans="1:22" ht="30">
      <c r="A70" s="2" t="s">
        <v>1949</v>
      </c>
      <c r="B70" s="4"/>
      <c r="C70" s="4"/>
      <c r="D70" s="4"/>
      <c r="E70" s="4"/>
      <c r="F70" s="4"/>
      <c r="G70" s="4"/>
      <c r="H70" s="4"/>
      <c r="I70" s="4"/>
      <c r="J70" s="4"/>
      <c r="K70" s="4"/>
      <c r="L70" s="4"/>
      <c r="M70" s="4"/>
      <c r="N70" s="4"/>
      <c r="O70" s="4"/>
      <c r="P70" s="5">
        <v>2800000</v>
      </c>
      <c r="Q70" s="4"/>
      <c r="R70" s="4"/>
      <c r="S70" s="4"/>
      <c r="T70" s="4"/>
      <c r="U70" s="4"/>
      <c r="V70" s="4"/>
    </row>
    <row r="71" spans="1:22">
      <c r="A71" s="2" t="s">
        <v>1950</v>
      </c>
      <c r="B71" s="4"/>
      <c r="C71" s="4"/>
      <c r="D71" s="4"/>
      <c r="E71" s="4"/>
      <c r="F71" s="4"/>
      <c r="G71" s="4"/>
      <c r="H71" s="4"/>
      <c r="I71" s="4"/>
      <c r="J71" s="4"/>
      <c r="K71" s="4"/>
      <c r="L71" s="4"/>
      <c r="M71" s="4"/>
      <c r="N71" s="4"/>
      <c r="O71" s="4"/>
      <c r="P71" s="5">
        <v>3200000</v>
      </c>
      <c r="Q71" s="4"/>
      <c r="R71" s="4"/>
      <c r="S71" s="4"/>
      <c r="T71" s="4"/>
      <c r="U71" s="4"/>
      <c r="V71" s="4"/>
    </row>
    <row r="72" spans="1:22" ht="30">
      <c r="A72" s="2" t="s">
        <v>1951</v>
      </c>
      <c r="B72" s="4"/>
      <c r="C72" s="4"/>
      <c r="D72" s="4"/>
      <c r="E72" s="4"/>
      <c r="F72" s="4"/>
      <c r="G72" s="4"/>
      <c r="H72" s="4"/>
      <c r="I72" s="4"/>
      <c r="J72" s="4"/>
      <c r="K72" s="4"/>
      <c r="L72" s="4"/>
      <c r="M72" s="4"/>
      <c r="N72" s="4"/>
      <c r="O72" s="4"/>
      <c r="P72" s="4"/>
      <c r="Q72" s="5">
        <v>400000</v>
      </c>
      <c r="R72" s="4"/>
      <c r="S72" s="4"/>
      <c r="T72" s="4"/>
      <c r="U72" s="4"/>
      <c r="V72" s="4"/>
    </row>
    <row r="73" spans="1:22">
      <c r="A73" s="2" t="s">
        <v>1952</v>
      </c>
      <c r="B73" s="4"/>
      <c r="C73" s="4"/>
      <c r="D73" s="4"/>
      <c r="E73" s="4"/>
      <c r="F73" s="4"/>
      <c r="G73" s="4"/>
      <c r="H73" s="4"/>
      <c r="I73" s="4"/>
      <c r="J73" s="4"/>
      <c r="K73" s="4"/>
      <c r="L73" s="4"/>
      <c r="M73" s="4"/>
      <c r="N73" s="4"/>
      <c r="O73" s="4"/>
      <c r="P73" s="4"/>
      <c r="Q73" s="5">
        <v>3500000</v>
      </c>
      <c r="R73" s="4"/>
      <c r="S73" s="4"/>
      <c r="T73" s="4"/>
      <c r="U73" s="4"/>
      <c r="V73" s="4"/>
    </row>
    <row r="74" spans="1:22" ht="30">
      <c r="A74" s="2" t="s">
        <v>1953</v>
      </c>
      <c r="B74" s="4"/>
      <c r="C74" s="4"/>
      <c r="D74" s="4"/>
      <c r="E74" s="4"/>
      <c r="F74" s="4"/>
      <c r="G74" s="4"/>
      <c r="H74" s="4"/>
      <c r="I74" s="4"/>
      <c r="J74" s="4"/>
      <c r="K74" s="4"/>
      <c r="L74" s="4"/>
      <c r="M74" s="4"/>
      <c r="N74" s="5">
        <v>300000</v>
      </c>
      <c r="O74" s="5">
        <v>700000</v>
      </c>
      <c r="P74" s="4"/>
      <c r="Q74" s="4"/>
      <c r="R74" s="4"/>
      <c r="S74" s="4"/>
      <c r="T74" s="4"/>
      <c r="U74" s="4"/>
      <c r="V74" s="4"/>
    </row>
    <row r="75" spans="1:22" ht="45">
      <c r="A75" s="2" t="s">
        <v>1954</v>
      </c>
      <c r="B75" s="4"/>
      <c r="C75" s="4"/>
      <c r="D75" s="4"/>
      <c r="E75" s="4"/>
      <c r="F75" s="4"/>
      <c r="G75" s="4"/>
      <c r="H75" s="4"/>
      <c r="I75" s="4"/>
      <c r="J75" s="4"/>
      <c r="K75" s="4"/>
      <c r="L75" s="4"/>
      <c r="M75" s="4"/>
      <c r="N75" s="4"/>
      <c r="O75" s="4"/>
      <c r="P75" s="4"/>
      <c r="Q75" s="4"/>
      <c r="R75" s="4"/>
      <c r="S75" s="4"/>
      <c r="T75" s="4"/>
      <c r="U75" s="4"/>
      <c r="V75" s="4"/>
    </row>
    <row r="76" spans="1:22">
      <c r="A76" s="3" t="s">
        <v>1871</v>
      </c>
      <c r="B76" s="4"/>
      <c r="C76" s="4"/>
      <c r="D76" s="4"/>
      <c r="E76" s="4"/>
      <c r="F76" s="4"/>
      <c r="G76" s="4"/>
      <c r="H76" s="4"/>
      <c r="I76" s="4"/>
      <c r="J76" s="4"/>
      <c r="K76" s="4"/>
      <c r="L76" s="4"/>
      <c r="M76" s="4"/>
      <c r="N76" s="4"/>
      <c r="O76" s="4"/>
      <c r="P76" s="4"/>
      <c r="Q76" s="4"/>
      <c r="R76" s="4"/>
      <c r="S76" s="4"/>
      <c r="T76" s="4"/>
      <c r="U76" s="4"/>
      <c r="V76" s="4"/>
    </row>
    <row r="77" spans="1:22" ht="30">
      <c r="A77" s="2" t="s">
        <v>1955</v>
      </c>
      <c r="B77" s="4"/>
      <c r="C77" s="4"/>
      <c r="D77" s="4"/>
      <c r="E77" s="4"/>
      <c r="F77" s="4"/>
      <c r="G77" s="4"/>
      <c r="H77" s="4"/>
      <c r="I77" s="4"/>
      <c r="J77" s="4"/>
      <c r="K77" s="4"/>
      <c r="L77" s="4"/>
      <c r="M77" s="4"/>
      <c r="N77" s="4"/>
      <c r="O77" s="4"/>
      <c r="P77" s="6">
        <v>5000000</v>
      </c>
      <c r="Q77" s="4"/>
      <c r="R77" s="4"/>
      <c r="S77" s="4"/>
      <c r="T77" s="4"/>
      <c r="U77" s="4"/>
      <c r="V77" s="4"/>
    </row>
    <row r="78" spans="1:22" ht="30">
      <c r="A78" s="2" t="s">
        <v>1956</v>
      </c>
      <c r="B78" s="4"/>
      <c r="C78" s="4"/>
      <c r="D78" s="4"/>
      <c r="E78" s="4"/>
      <c r="F78" s="4"/>
      <c r="G78" s="4"/>
      <c r="H78" s="4"/>
      <c r="I78" s="4"/>
      <c r="J78" s="4"/>
      <c r="K78" s="4"/>
      <c r="L78" s="4"/>
      <c r="M78" s="4"/>
      <c r="N78" s="4"/>
      <c r="O78" s="4"/>
      <c r="P78" s="13">
        <v>1.6E-2</v>
      </c>
      <c r="Q78" s="4"/>
      <c r="R78" s="4"/>
      <c r="S78" s="4"/>
      <c r="T78" s="4"/>
      <c r="U78" s="4"/>
      <c r="V78" s="4"/>
    </row>
    <row r="79" spans="1:22" ht="60">
      <c r="A79" s="2" t="s">
        <v>1957</v>
      </c>
      <c r="B79" s="4"/>
      <c r="C79" s="4"/>
      <c r="D79" s="4"/>
      <c r="E79" s="4"/>
      <c r="F79" s="4"/>
      <c r="G79" s="4"/>
      <c r="H79" s="4"/>
      <c r="I79" s="4"/>
      <c r="J79" s="4"/>
      <c r="K79" s="4"/>
      <c r="L79" s="4"/>
      <c r="M79" s="4"/>
      <c r="N79" s="4"/>
      <c r="O79" s="4"/>
      <c r="P79" s="4">
        <v>2</v>
      </c>
      <c r="Q79" s="4"/>
      <c r="R79" s="4"/>
      <c r="S79" s="4"/>
      <c r="T79" s="4"/>
      <c r="U79" s="4"/>
      <c r="V79" s="4"/>
    </row>
    <row r="80" spans="1:22" ht="30">
      <c r="A80" s="2" t="s">
        <v>1912</v>
      </c>
      <c r="B80" s="4"/>
      <c r="C80" s="4"/>
      <c r="D80" s="4"/>
      <c r="E80" s="4"/>
      <c r="F80" s="4"/>
      <c r="G80" s="4"/>
      <c r="H80" s="4"/>
      <c r="I80" s="4"/>
      <c r="J80" s="4"/>
      <c r="K80" s="4"/>
      <c r="L80" s="4"/>
      <c r="M80" s="4"/>
      <c r="N80" s="4"/>
      <c r="O80" s="4"/>
      <c r="P80" s="4" t="s">
        <v>1798</v>
      </c>
      <c r="Q80" s="4"/>
      <c r="R80" s="4" t="s">
        <v>1798</v>
      </c>
      <c r="S80" s="4"/>
      <c r="T80" s="4"/>
      <c r="U80" s="4"/>
      <c r="V80" s="4"/>
    </row>
    <row r="81" spans="1:22" ht="45">
      <c r="A81" s="2" t="s">
        <v>1958</v>
      </c>
      <c r="B81" s="4"/>
      <c r="C81" s="4"/>
      <c r="D81" s="4"/>
      <c r="E81" s="4"/>
      <c r="F81" s="4"/>
      <c r="G81" s="4"/>
      <c r="H81" s="4"/>
      <c r="I81" s="4"/>
      <c r="J81" s="4"/>
      <c r="K81" s="4"/>
      <c r="L81" s="4"/>
      <c r="M81" s="4"/>
      <c r="N81" s="4"/>
      <c r="O81" s="4"/>
      <c r="P81" s="13">
        <v>8.3299999999999999E-2</v>
      </c>
      <c r="Q81" s="4"/>
      <c r="R81" s="4"/>
      <c r="S81" s="4"/>
      <c r="T81" s="4"/>
      <c r="U81" s="4"/>
      <c r="V81" s="4"/>
    </row>
    <row r="82" spans="1:22" ht="45">
      <c r="A82" s="2" t="s">
        <v>1959</v>
      </c>
      <c r="B82" s="4"/>
      <c r="C82" s="4"/>
      <c r="D82" s="4"/>
      <c r="E82" s="4"/>
      <c r="F82" s="4"/>
      <c r="G82" s="4"/>
      <c r="H82" s="4"/>
      <c r="I82" s="4"/>
      <c r="J82" s="4"/>
      <c r="K82" s="4"/>
      <c r="L82" s="4"/>
      <c r="M82" s="4"/>
      <c r="N82" s="4"/>
      <c r="O82" s="4"/>
      <c r="P82" s="13">
        <v>8.6099999999999996E-2</v>
      </c>
      <c r="Q82" s="4"/>
      <c r="R82" s="4"/>
      <c r="S82" s="4"/>
      <c r="T82" s="4"/>
      <c r="U82" s="4"/>
      <c r="V82" s="4"/>
    </row>
    <row r="83" spans="1:22" ht="45">
      <c r="A83" s="2" t="s">
        <v>1960</v>
      </c>
      <c r="B83" s="4"/>
      <c r="C83" s="4"/>
      <c r="D83" s="4"/>
      <c r="E83" s="4"/>
      <c r="F83" s="4"/>
      <c r="G83" s="4"/>
      <c r="H83" s="4"/>
      <c r="I83" s="4"/>
      <c r="J83" s="4"/>
      <c r="K83" s="4"/>
      <c r="L83" s="4"/>
      <c r="M83" s="4"/>
      <c r="N83" s="4"/>
      <c r="O83" s="4"/>
      <c r="P83" s="13">
        <v>0.1043</v>
      </c>
      <c r="Q83" s="4"/>
      <c r="R83" s="4"/>
      <c r="S83" s="4"/>
      <c r="T83" s="4"/>
      <c r="U83" s="4"/>
      <c r="V83" s="4"/>
    </row>
    <row r="84" spans="1:22" ht="45">
      <c r="A84" s="2" t="s">
        <v>1961</v>
      </c>
      <c r="B84" s="4"/>
      <c r="C84" s="4"/>
      <c r="D84" s="4"/>
      <c r="E84" s="4"/>
      <c r="F84" s="4"/>
      <c r="G84" s="4"/>
      <c r="H84" s="4"/>
      <c r="I84" s="4"/>
      <c r="J84" s="4"/>
      <c r="K84" s="4"/>
      <c r="L84" s="4"/>
      <c r="M84" s="4"/>
      <c r="N84" s="4"/>
      <c r="O84" s="4"/>
      <c r="P84" s="13">
        <v>0.1074</v>
      </c>
      <c r="Q84" s="4"/>
      <c r="R84" s="4"/>
      <c r="S84" s="4"/>
      <c r="T84" s="4"/>
      <c r="U84" s="4"/>
      <c r="V84" s="4"/>
    </row>
  </sheetData>
  <mergeCells count="23">
    <mergeCell ref="V2:V3"/>
    <mergeCell ref="P2:P3"/>
    <mergeCell ref="Q2:Q3"/>
    <mergeCell ref="R2:R3"/>
    <mergeCell ref="S2:S3"/>
    <mergeCell ref="T2:T3"/>
    <mergeCell ref="U2:U3"/>
    <mergeCell ref="H2:H3"/>
    <mergeCell ref="I2:I3"/>
    <mergeCell ref="L2:L3"/>
    <mergeCell ref="M2:M3"/>
    <mergeCell ref="N2:N3"/>
    <mergeCell ref="O2:O3"/>
    <mergeCell ref="A1:A3"/>
    <mergeCell ref="D1:E1"/>
    <mergeCell ref="F1:H1"/>
    <mergeCell ref="I1:P1"/>
    <mergeCell ref="B2:B3"/>
    <mergeCell ref="C2:C3"/>
    <mergeCell ref="D2:D3"/>
    <mergeCell ref="E2:E3"/>
    <mergeCell ref="F2:F3"/>
    <mergeCell ref="G2:G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cols>
    <col min="1" max="1" width="36.5703125" bestFit="1" customWidth="1"/>
    <col min="2" max="3" width="15.42578125" bestFit="1" customWidth="1"/>
    <col min="4" max="5" width="12.28515625" bestFit="1" customWidth="1"/>
    <col min="6" max="6" width="12.5703125" bestFit="1" customWidth="1"/>
    <col min="7" max="7" width="12.28515625" bestFit="1" customWidth="1"/>
    <col min="8" max="8" width="12.42578125" bestFit="1" customWidth="1"/>
    <col min="9" max="9" width="12.5703125" bestFit="1" customWidth="1"/>
    <col min="10" max="10" width="11.42578125" bestFit="1" customWidth="1"/>
    <col min="11" max="11" width="12.5703125" bestFit="1" customWidth="1"/>
  </cols>
  <sheetData>
    <row r="1" spans="1:11" ht="15" customHeight="1">
      <c r="A1" s="8" t="s">
        <v>1962</v>
      </c>
      <c r="B1" s="1" t="s">
        <v>1727</v>
      </c>
      <c r="C1" s="1" t="s">
        <v>1785</v>
      </c>
      <c r="D1" s="8" t="s">
        <v>1</v>
      </c>
      <c r="E1" s="8"/>
      <c r="F1" s="8"/>
      <c r="G1" s="8"/>
      <c r="H1" s="8" t="s">
        <v>1727</v>
      </c>
      <c r="I1" s="8"/>
      <c r="J1" s="1"/>
      <c r="K1" s="1"/>
    </row>
    <row r="2" spans="1:11">
      <c r="A2" s="8"/>
      <c r="B2" s="8" t="s">
        <v>1963</v>
      </c>
      <c r="C2" s="8" t="s">
        <v>1964</v>
      </c>
      <c r="D2" s="8" t="s">
        <v>2</v>
      </c>
      <c r="E2" s="8" t="s">
        <v>30</v>
      </c>
      <c r="F2" s="8" t="s">
        <v>1904</v>
      </c>
      <c r="G2" s="8" t="s">
        <v>99</v>
      </c>
      <c r="H2" s="1" t="s">
        <v>1965</v>
      </c>
      <c r="I2" s="8" t="s">
        <v>1865</v>
      </c>
      <c r="J2" s="8" t="s">
        <v>1966</v>
      </c>
      <c r="K2" s="8" t="s">
        <v>1967</v>
      </c>
    </row>
    <row r="3" spans="1:11">
      <c r="A3" s="8"/>
      <c r="B3" s="8"/>
      <c r="C3" s="8"/>
      <c r="D3" s="8"/>
      <c r="E3" s="8"/>
      <c r="F3" s="8"/>
      <c r="G3" s="8"/>
      <c r="H3" s="1" t="s">
        <v>1864</v>
      </c>
      <c r="I3" s="8"/>
      <c r="J3" s="8"/>
      <c r="K3" s="8"/>
    </row>
    <row r="4" spans="1:11">
      <c r="A4" s="3" t="s">
        <v>1871</v>
      </c>
      <c r="B4" s="4"/>
      <c r="C4" s="4"/>
      <c r="D4" s="4"/>
      <c r="E4" s="4"/>
      <c r="F4" s="4"/>
      <c r="G4" s="4"/>
      <c r="H4" s="4"/>
      <c r="I4" s="4"/>
      <c r="J4" s="4"/>
      <c r="K4" s="4"/>
    </row>
    <row r="5" spans="1:11">
      <c r="A5" s="2" t="s">
        <v>74</v>
      </c>
      <c r="B5" s="4"/>
      <c r="C5" s="4"/>
      <c r="D5" s="6">
        <v>78171000</v>
      </c>
      <c r="E5" s="6">
        <v>75121000</v>
      </c>
      <c r="F5" s="4"/>
      <c r="G5" s="4"/>
      <c r="H5" s="4"/>
      <c r="I5" s="4"/>
      <c r="J5" s="4"/>
      <c r="K5" s="4"/>
    </row>
    <row r="6" spans="1:11">
      <c r="A6" s="2" t="s">
        <v>1910</v>
      </c>
      <c r="B6" s="4"/>
      <c r="C6" s="4"/>
      <c r="D6" s="5">
        <v>155141000</v>
      </c>
      <c r="E6" s="5">
        <v>101670000</v>
      </c>
      <c r="F6" s="4"/>
      <c r="G6" s="4"/>
      <c r="H6" s="4"/>
      <c r="I6" s="4"/>
      <c r="J6" s="4"/>
      <c r="K6" s="4"/>
    </row>
    <row r="7" spans="1:11" ht="45">
      <c r="A7" s="2" t="s">
        <v>1968</v>
      </c>
      <c r="B7" s="4"/>
      <c r="C7" s="4"/>
      <c r="D7" s="4"/>
      <c r="E7" s="4"/>
      <c r="F7" s="4"/>
      <c r="G7" s="4"/>
      <c r="H7" s="4"/>
      <c r="I7" s="4"/>
      <c r="J7" s="4"/>
      <c r="K7" s="4"/>
    </row>
    <row r="8" spans="1:11">
      <c r="A8" s="3" t="s">
        <v>1871</v>
      </c>
      <c r="B8" s="4"/>
      <c r="C8" s="4"/>
      <c r="D8" s="4"/>
      <c r="E8" s="4"/>
      <c r="F8" s="4"/>
      <c r="G8" s="4"/>
      <c r="H8" s="4"/>
      <c r="I8" s="4"/>
      <c r="J8" s="4"/>
      <c r="K8" s="4"/>
    </row>
    <row r="9" spans="1:11">
      <c r="A9" s="2" t="s">
        <v>74</v>
      </c>
      <c r="B9" s="4"/>
      <c r="C9" s="4"/>
      <c r="D9" s="5">
        <v>100000</v>
      </c>
      <c r="E9" s="4"/>
      <c r="F9" s="4"/>
      <c r="G9" s="4"/>
      <c r="H9" s="4"/>
      <c r="I9" s="4"/>
      <c r="J9" s="4"/>
      <c r="K9" s="4"/>
    </row>
    <row r="10" spans="1:11">
      <c r="A10" s="2" t="s">
        <v>1950</v>
      </c>
      <c r="B10" s="5">
        <v>2600000</v>
      </c>
      <c r="C10" s="4"/>
      <c r="D10" s="4"/>
      <c r="E10" s="4"/>
      <c r="F10" s="4"/>
      <c r="G10" s="4"/>
      <c r="H10" s="4"/>
      <c r="I10" s="4"/>
      <c r="J10" s="4"/>
      <c r="K10" s="4"/>
    </row>
    <row r="11" spans="1:11">
      <c r="A11" s="2" t="s">
        <v>1969</v>
      </c>
      <c r="B11" s="5">
        <v>10100000</v>
      </c>
      <c r="C11" s="4"/>
      <c r="D11" s="4"/>
      <c r="E11" s="4"/>
      <c r="F11" s="4"/>
      <c r="G11" s="4"/>
      <c r="H11" s="4"/>
      <c r="I11" s="4"/>
      <c r="J11" s="4"/>
      <c r="K11" s="4"/>
    </row>
    <row r="12" spans="1:11" ht="30">
      <c r="A12" s="2" t="s">
        <v>1970</v>
      </c>
      <c r="B12" s="5">
        <v>1100000</v>
      </c>
      <c r="C12" s="4"/>
      <c r="D12" s="4"/>
      <c r="E12" s="4"/>
      <c r="F12" s="4"/>
      <c r="G12" s="4"/>
      <c r="H12" s="4"/>
      <c r="I12" s="4"/>
      <c r="J12" s="4"/>
      <c r="K12" s="4"/>
    </row>
    <row r="13" spans="1:11" ht="30">
      <c r="A13" s="2" t="s">
        <v>1951</v>
      </c>
      <c r="B13" s="5">
        <v>300000</v>
      </c>
      <c r="C13" s="4"/>
      <c r="D13" s="4"/>
      <c r="E13" s="4"/>
      <c r="F13" s="4"/>
      <c r="G13" s="4"/>
      <c r="H13" s="4"/>
      <c r="I13" s="4"/>
      <c r="J13" s="4"/>
      <c r="K13" s="4"/>
    </row>
    <row r="14" spans="1:11">
      <c r="A14" s="2" t="s">
        <v>1971</v>
      </c>
      <c r="B14" s="5">
        <v>4100000</v>
      </c>
      <c r="C14" s="4"/>
      <c r="D14" s="4"/>
      <c r="E14" s="4"/>
      <c r="F14" s="4"/>
      <c r="G14" s="4"/>
      <c r="H14" s="4"/>
      <c r="I14" s="4"/>
      <c r="J14" s="4"/>
      <c r="K14" s="4"/>
    </row>
    <row r="15" spans="1:11" ht="30">
      <c r="A15" s="2" t="s">
        <v>1972</v>
      </c>
      <c r="B15" s="13">
        <v>7.6499999999999999E-2</v>
      </c>
      <c r="C15" s="4"/>
      <c r="D15" s="4"/>
      <c r="E15" s="4"/>
      <c r="F15" s="4"/>
      <c r="G15" s="4"/>
      <c r="H15" s="4"/>
      <c r="I15" s="4"/>
      <c r="J15" s="4"/>
      <c r="K15" s="4"/>
    </row>
    <row r="16" spans="1:11" ht="30">
      <c r="A16" s="2" t="s">
        <v>1912</v>
      </c>
      <c r="B16" s="4" t="s">
        <v>1973</v>
      </c>
      <c r="C16" s="4"/>
      <c r="D16" s="4"/>
      <c r="E16" s="4"/>
      <c r="F16" s="4"/>
      <c r="G16" s="4"/>
      <c r="H16" s="4"/>
      <c r="I16" s="4"/>
      <c r="J16" s="4"/>
      <c r="K16" s="4"/>
    </row>
    <row r="17" spans="1:11" ht="30">
      <c r="A17" s="2" t="s">
        <v>1948</v>
      </c>
      <c r="B17" s="5">
        <v>4300000</v>
      </c>
      <c r="C17" s="4"/>
      <c r="D17" s="4"/>
      <c r="E17" s="4"/>
      <c r="F17" s="4"/>
      <c r="G17" s="4"/>
      <c r="H17" s="4"/>
      <c r="I17" s="4"/>
      <c r="J17" s="4"/>
      <c r="K17" s="4"/>
    </row>
    <row r="18" spans="1:11" ht="30">
      <c r="A18" s="2" t="s">
        <v>1949</v>
      </c>
      <c r="B18" s="5">
        <v>3900000</v>
      </c>
      <c r="C18" s="4"/>
      <c r="D18" s="4"/>
      <c r="E18" s="4"/>
      <c r="F18" s="4"/>
      <c r="G18" s="4"/>
      <c r="H18" s="4"/>
      <c r="I18" s="4"/>
      <c r="J18" s="4"/>
      <c r="K18" s="4"/>
    </row>
    <row r="19" spans="1:11" ht="45">
      <c r="A19" s="2" t="s">
        <v>1974</v>
      </c>
      <c r="B19" s="5">
        <v>300000</v>
      </c>
      <c r="C19" s="4"/>
      <c r="D19" s="4"/>
      <c r="E19" s="4"/>
      <c r="F19" s="4"/>
      <c r="G19" s="4"/>
      <c r="H19" s="4"/>
      <c r="I19" s="4"/>
      <c r="J19" s="4"/>
      <c r="K19" s="4"/>
    </row>
    <row r="20" spans="1:11">
      <c r="A20" s="2" t="s">
        <v>1975</v>
      </c>
      <c r="B20" s="4"/>
      <c r="C20" s="4"/>
      <c r="D20" s="4"/>
      <c r="E20" s="4"/>
      <c r="F20" s="4"/>
      <c r="G20" s="4"/>
      <c r="H20" s="4"/>
      <c r="I20" s="4"/>
      <c r="J20" s="5">
        <v>1000000</v>
      </c>
      <c r="K20" s="4"/>
    </row>
    <row r="21" spans="1:11" ht="60">
      <c r="A21" s="2" t="s">
        <v>1976</v>
      </c>
      <c r="B21" s="4"/>
      <c r="C21" s="4"/>
      <c r="D21" s="4"/>
      <c r="E21" s="4"/>
      <c r="F21" s="4"/>
      <c r="G21" s="4"/>
      <c r="H21" s="4"/>
      <c r="I21" s="4"/>
      <c r="J21" s="4"/>
      <c r="K21" s="4"/>
    </row>
    <row r="22" spans="1:11">
      <c r="A22" s="3" t="s">
        <v>1871</v>
      </c>
      <c r="B22" s="4"/>
      <c r="C22" s="4"/>
      <c r="D22" s="4"/>
      <c r="E22" s="4"/>
      <c r="F22" s="4"/>
      <c r="G22" s="4"/>
      <c r="H22" s="4"/>
      <c r="I22" s="4"/>
      <c r="J22" s="4"/>
      <c r="K22" s="4"/>
    </row>
    <row r="23" spans="1:11">
      <c r="A23" s="2" t="s">
        <v>1977</v>
      </c>
      <c r="B23" s="4"/>
      <c r="C23" s="4"/>
      <c r="D23" s="4"/>
      <c r="E23" s="4"/>
      <c r="F23" s="5">
        <v>9900000</v>
      </c>
      <c r="G23" s="4"/>
      <c r="H23" s="4"/>
      <c r="I23" s="4"/>
      <c r="J23" s="4"/>
      <c r="K23" s="4"/>
    </row>
    <row r="24" spans="1:11">
      <c r="A24" s="2" t="s">
        <v>1978</v>
      </c>
      <c r="B24" s="4"/>
      <c r="C24" s="13">
        <v>0.13500000000000001</v>
      </c>
      <c r="D24" s="4"/>
      <c r="E24" s="4"/>
      <c r="F24" s="4"/>
      <c r="G24" s="4"/>
      <c r="H24" s="4"/>
      <c r="I24" s="4"/>
      <c r="J24" s="4"/>
      <c r="K24" s="4"/>
    </row>
    <row r="25" spans="1:11">
      <c r="A25" s="2" t="s">
        <v>74</v>
      </c>
      <c r="B25" s="4"/>
      <c r="C25" s="4"/>
      <c r="D25" s="5">
        <v>1000000</v>
      </c>
      <c r="E25" s="4"/>
      <c r="F25" s="4"/>
      <c r="G25" s="4"/>
      <c r="H25" s="4"/>
      <c r="I25" s="4"/>
      <c r="J25" s="4"/>
      <c r="K25" s="4"/>
    </row>
    <row r="26" spans="1:11" ht="30">
      <c r="A26" s="2" t="s">
        <v>1943</v>
      </c>
      <c r="B26" s="4"/>
      <c r="C26" s="4"/>
      <c r="D26" s="5">
        <v>7500000</v>
      </c>
      <c r="E26" s="5">
        <v>8600000</v>
      </c>
      <c r="F26" s="4"/>
      <c r="G26" s="5">
        <v>9300000</v>
      </c>
      <c r="H26" s="4"/>
      <c r="I26" s="4"/>
      <c r="J26" s="4"/>
      <c r="K26" s="4"/>
    </row>
    <row r="27" spans="1:11" ht="45">
      <c r="A27" s="2" t="s">
        <v>1979</v>
      </c>
      <c r="B27" s="4"/>
      <c r="C27" s="4"/>
      <c r="D27" s="4"/>
      <c r="E27" s="4"/>
      <c r="F27" s="4"/>
      <c r="G27" s="4"/>
      <c r="H27" s="4"/>
      <c r="I27" s="4"/>
      <c r="J27" s="4"/>
      <c r="K27" s="4"/>
    </row>
    <row r="28" spans="1:11">
      <c r="A28" s="3" t="s">
        <v>1871</v>
      </c>
      <c r="B28" s="4"/>
      <c r="C28" s="4"/>
      <c r="D28" s="4"/>
      <c r="E28" s="4"/>
      <c r="F28" s="4"/>
      <c r="G28" s="4"/>
      <c r="H28" s="4"/>
      <c r="I28" s="4"/>
      <c r="J28" s="4"/>
      <c r="K28" s="4"/>
    </row>
    <row r="29" spans="1:11" ht="30">
      <c r="A29" s="2" t="s">
        <v>1943</v>
      </c>
      <c r="B29" s="4"/>
      <c r="C29" s="4"/>
      <c r="D29" s="5">
        <v>5800000</v>
      </c>
      <c r="E29" s="5">
        <v>3200000</v>
      </c>
      <c r="F29" s="4"/>
      <c r="G29" s="5">
        <v>1400000</v>
      </c>
      <c r="H29" s="4"/>
      <c r="I29" s="4"/>
      <c r="J29" s="4"/>
      <c r="K29" s="4"/>
    </row>
    <row r="30" spans="1:11" ht="30">
      <c r="A30" s="2" t="s">
        <v>1941</v>
      </c>
      <c r="B30" s="4"/>
      <c r="C30" s="4"/>
      <c r="D30" s="4"/>
      <c r="E30" s="4"/>
      <c r="F30" s="4"/>
      <c r="G30" s="4"/>
      <c r="H30" s="4">
        <v>10</v>
      </c>
      <c r="I30" s="4"/>
      <c r="J30" s="4"/>
      <c r="K30" s="4"/>
    </row>
    <row r="31" spans="1:11">
      <c r="A31" s="2" t="s">
        <v>1910</v>
      </c>
      <c r="B31" s="4"/>
      <c r="C31" s="4"/>
      <c r="D31" s="5">
        <v>900000</v>
      </c>
      <c r="E31" s="4"/>
      <c r="F31" s="4"/>
      <c r="G31" s="4"/>
      <c r="H31" s="4"/>
      <c r="I31" s="4"/>
      <c r="J31" s="4"/>
      <c r="K31" s="4"/>
    </row>
    <row r="32" spans="1:11">
      <c r="A32" s="2" t="s">
        <v>1980</v>
      </c>
      <c r="B32" s="4"/>
      <c r="C32" s="4"/>
      <c r="D32" s="5">
        <v>100000</v>
      </c>
      <c r="E32" s="4"/>
      <c r="F32" s="4"/>
      <c r="G32" s="4"/>
      <c r="H32" s="4"/>
      <c r="I32" s="4"/>
      <c r="J32" s="4"/>
      <c r="K32" s="4"/>
    </row>
    <row r="33" spans="1:11" ht="45">
      <c r="A33" s="2" t="s">
        <v>1981</v>
      </c>
      <c r="B33" s="4"/>
      <c r="C33" s="4"/>
      <c r="D33" s="4"/>
      <c r="E33" s="4"/>
      <c r="F33" s="4"/>
      <c r="G33" s="4"/>
      <c r="H33" s="4"/>
      <c r="I33" s="4"/>
      <c r="J33" s="4"/>
      <c r="K33" s="4"/>
    </row>
    <row r="34" spans="1:11">
      <c r="A34" s="3" t="s">
        <v>1871</v>
      </c>
      <c r="B34" s="4"/>
      <c r="C34" s="4"/>
      <c r="D34" s="4"/>
      <c r="E34" s="4"/>
      <c r="F34" s="4"/>
      <c r="G34" s="4"/>
      <c r="H34" s="4"/>
      <c r="I34" s="4"/>
      <c r="J34" s="4"/>
      <c r="K34" s="4"/>
    </row>
    <row r="35" spans="1:11" ht="30">
      <c r="A35" s="2" t="s">
        <v>1943</v>
      </c>
      <c r="B35" s="4"/>
      <c r="C35" s="4"/>
      <c r="D35" s="5">
        <v>5900000</v>
      </c>
      <c r="E35" s="5">
        <v>2300000</v>
      </c>
      <c r="F35" s="4"/>
      <c r="G35" s="4"/>
      <c r="H35" s="4"/>
      <c r="I35" s="4"/>
      <c r="J35" s="4"/>
      <c r="K35" s="4"/>
    </row>
    <row r="36" spans="1:11">
      <c r="A36" s="2" t="s">
        <v>1910</v>
      </c>
      <c r="B36" s="4"/>
      <c r="C36" s="4"/>
      <c r="D36" s="5">
        <v>700000</v>
      </c>
      <c r="E36" s="4"/>
      <c r="F36" s="4"/>
      <c r="G36" s="4"/>
      <c r="H36" s="4"/>
      <c r="I36" s="4"/>
      <c r="J36" s="4"/>
      <c r="K36" s="4"/>
    </row>
    <row r="37" spans="1:11" ht="60">
      <c r="A37" s="2" t="s">
        <v>1982</v>
      </c>
      <c r="B37" s="4"/>
      <c r="C37" s="4"/>
      <c r="D37" s="4"/>
      <c r="E37" s="4"/>
      <c r="F37" s="4"/>
      <c r="G37" s="4"/>
      <c r="H37" s="4"/>
      <c r="I37" s="4"/>
      <c r="J37" s="4"/>
      <c r="K37" s="4"/>
    </row>
    <row r="38" spans="1:11">
      <c r="A38" s="3" t="s">
        <v>1871</v>
      </c>
      <c r="B38" s="4"/>
      <c r="C38" s="4"/>
      <c r="D38" s="4"/>
      <c r="E38" s="4"/>
      <c r="F38" s="4"/>
      <c r="G38" s="4"/>
      <c r="H38" s="4"/>
      <c r="I38" s="4"/>
      <c r="J38" s="4"/>
      <c r="K38" s="4"/>
    </row>
    <row r="39" spans="1:11">
      <c r="A39" s="2" t="s">
        <v>1983</v>
      </c>
      <c r="B39" s="4"/>
      <c r="C39" s="4"/>
      <c r="D39" s="4"/>
      <c r="E39" s="4"/>
      <c r="F39" s="4"/>
      <c r="G39" s="4"/>
      <c r="H39" s="4"/>
      <c r="I39" s="13">
        <v>4.3200000000000002E-2</v>
      </c>
      <c r="J39" s="4"/>
      <c r="K39" s="4"/>
    </row>
    <row r="40" spans="1:11" ht="60">
      <c r="A40" s="2" t="s">
        <v>1984</v>
      </c>
      <c r="B40" s="4"/>
      <c r="C40" s="4"/>
      <c r="D40" s="4"/>
      <c r="E40" s="4"/>
      <c r="F40" s="4"/>
      <c r="G40" s="4"/>
      <c r="H40" s="4"/>
      <c r="I40" s="4"/>
      <c r="J40" s="4"/>
      <c r="K40" s="4"/>
    </row>
    <row r="41" spans="1:11">
      <c r="A41" s="3" t="s">
        <v>1871</v>
      </c>
      <c r="B41" s="4"/>
      <c r="C41" s="4"/>
      <c r="D41" s="4"/>
      <c r="E41" s="4"/>
      <c r="F41" s="4"/>
      <c r="G41" s="4"/>
      <c r="H41" s="4"/>
      <c r="I41" s="4"/>
      <c r="J41" s="4"/>
      <c r="K41" s="4"/>
    </row>
    <row r="42" spans="1:11">
      <c r="A42" s="2" t="s">
        <v>1983</v>
      </c>
      <c r="B42" s="4"/>
      <c r="C42" s="4"/>
      <c r="D42" s="4"/>
      <c r="E42" s="4"/>
      <c r="F42" s="4"/>
      <c r="G42" s="4"/>
      <c r="H42" s="4"/>
      <c r="I42" s="13">
        <v>7.5300000000000006E-2</v>
      </c>
      <c r="J42" s="4"/>
      <c r="K42" s="4"/>
    </row>
    <row r="43" spans="1:11" ht="45">
      <c r="A43" s="2" t="s">
        <v>1985</v>
      </c>
      <c r="B43" s="4"/>
      <c r="C43" s="4"/>
      <c r="D43" s="4"/>
      <c r="E43" s="4"/>
      <c r="F43" s="4"/>
      <c r="G43" s="4"/>
      <c r="H43" s="4"/>
      <c r="I43" s="4"/>
      <c r="J43" s="4"/>
      <c r="K43" s="4"/>
    </row>
    <row r="44" spans="1:11">
      <c r="A44" s="3" t="s">
        <v>1871</v>
      </c>
      <c r="B44" s="4"/>
      <c r="C44" s="4"/>
      <c r="D44" s="4"/>
      <c r="E44" s="4"/>
      <c r="F44" s="4"/>
      <c r="G44" s="4"/>
      <c r="H44" s="4"/>
      <c r="I44" s="4"/>
      <c r="J44" s="4"/>
      <c r="K44" s="4"/>
    </row>
    <row r="45" spans="1:11" ht="30">
      <c r="A45" s="2" t="s">
        <v>1955</v>
      </c>
      <c r="B45" s="4"/>
      <c r="C45" s="4"/>
      <c r="D45" s="4"/>
      <c r="E45" s="4"/>
      <c r="F45" s="4"/>
      <c r="G45" s="4"/>
      <c r="H45" s="4"/>
      <c r="I45" s="4"/>
      <c r="J45" s="4"/>
      <c r="K45" s="6">
        <v>3600000</v>
      </c>
    </row>
    <row r="46" spans="1:11" ht="30">
      <c r="A46" s="2" t="s">
        <v>1986</v>
      </c>
      <c r="B46" s="4"/>
      <c r="C46" s="4"/>
      <c r="D46" s="4"/>
      <c r="E46" s="4"/>
      <c r="F46" s="4"/>
      <c r="G46" s="4"/>
      <c r="H46" s="4"/>
      <c r="I46" s="4"/>
      <c r="J46" s="4"/>
      <c r="K46" s="13">
        <v>0.03</v>
      </c>
    </row>
  </sheetData>
  <mergeCells count="12">
    <mergeCell ref="J2:J3"/>
    <mergeCell ref="K2:K3"/>
    <mergeCell ref="A1:A3"/>
    <mergeCell ref="D1:G1"/>
    <mergeCell ref="H1:I1"/>
    <mergeCell ref="B2:B3"/>
    <mergeCell ref="C2:C3"/>
    <mergeCell ref="D2:D3"/>
    <mergeCell ref="E2:E3"/>
    <mergeCell ref="F2:F3"/>
    <mergeCell ref="G2:G3"/>
    <mergeCell ref="I2:I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cols>
    <col min="1" max="1" width="36.5703125" bestFit="1" customWidth="1"/>
    <col min="2" max="2" width="10.28515625" bestFit="1" customWidth="1"/>
    <col min="3" max="3" width="12.42578125" bestFit="1" customWidth="1"/>
    <col min="4" max="4" width="15.42578125" bestFit="1" customWidth="1"/>
    <col min="5" max="6" width="12.5703125" bestFit="1" customWidth="1"/>
    <col min="7" max="7" width="12.28515625" bestFit="1" customWidth="1"/>
    <col min="8" max="8" width="15.42578125" bestFit="1" customWidth="1"/>
    <col min="9" max="9" width="14.28515625" bestFit="1" customWidth="1"/>
    <col min="10" max="10" width="12.5703125" bestFit="1" customWidth="1"/>
    <col min="11" max="12" width="11.85546875" bestFit="1" customWidth="1"/>
  </cols>
  <sheetData>
    <row r="1" spans="1:12" ht="15" customHeight="1">
      <c r="A1" s="8" t="s">
        <v>1987</v>
      </c>
      <c r="B1" s="8" t="s">
        <v>1727</v>
      </c>
      <c r="C1" s="8"/>
      <c r="D1" s="1" t="s">
        <v>1843</v>
      </c>
      <c r="E1" s="8" t="s">
        <v>1</v>
      </c>
      <c r="F1" s="8"/>
      <c r="G1" s="8"/>
      <c r="H1" s="1" t="s">
        <v>1727</v>
      </c>
      <c r="I1" s="8" t="s">
        <v>1785</v>
      </c>
      <c r="J1" s="8"/>
      <c r="K1" s="1"/>
      <c r="L1" s="1"/>
    </row>
    <row r="2" spans="1:12">
      <c r="A2" s="8"/>
      <c r="B2" s="250">
        <v>41425</v>
      </c>
      <c r="C2" s="1" t="s">
        <v>1988</v>
      </c>
      <c r="D2" s="1" t="s">
        <v>1989</v>
      </c>
      <c r="E2" s="1" t="s">
        <v>2</v>
      </c>
      <c r="F2" s="1" t="s">
        <v>30</v>
      </c>
      <c r="G2" s="1" t="s">
        <v>99</v>
      </c>
      <c r="H2" s="1" t="s">
        <v>1990</v>
      </c>
      <c r="I2" s="1" t="s">
        <v>1991</v>
      </c>
      <c r="J2" s="1" t="s">
        <v>1992</v>
      </c>
      <c r="K2" s="1" t="s">
        <v>1868</v>
      </c>
      <c r="L2" s="1" t="s">
        <v>1869</v>
      </c>
    </row>
    <row r="3" spans="1:12">
      <c r="A3" s="3" t="s">
        <v>1871</v>
      </c>
      <c r="B3" s="4"/>
      <c r="C3" s="4"/>
      <c r="D3" s="4"/>
      <c r="E3" s="4"/>
      <c r="F3" s="4"/>
      <c r="G3" s="4"/>
      <c r="H3" s="4"/>
      <c r="I3" s="4"/>
      <c r="J3" s="4"/>
      <c r="K3" s="4"/>
      <c r="L3" s="4"/>
    </row>
    <row r="4" spans="1:12">
      <c r="A4" s="2" t="s">
        <v>1910</v>
      </c>
      <c r="B4" s="4"/>
      <c r="C4" s="4"/>
      <c r="D4" s="4"/>
      <c r="E4" s="6">
        <v>155141000</v>
      </c>
      <c r="F4" s="6">
        <v>101670000</v>
      </c>
      <c r="G4" s="4"/>
      <c r="H4" s="4"/>
      <c r="I4" s="4"/>
      <c r="J4" s="4"/>
      <c r="K4" s="4"/>
      <c r="L4" s="4"/>
    </row>
    <row r="5" spans="1:12">
      <c r="A5" s="2" t="s">
        <v>74</v>
      </c>
      <c r="B5" s="4"/>
      <c r="C5" s="4"/>
      <c r="D5" s="4"/>
      <c r="E5" s="5">
        <v>78171000</v>
      </c>
      <c r="F5" s="5">
        <v>75121000</v>
      </c>
      <c r="G5" s="4"/>
      <c r="H5" s="4"/>
      <c r="I5" s="4"/>
      <c r="J5" s="4"/>
      <c r="K5" s="4"/>
      <c r="L5" s="4"/>
    </row>
    <row r="6" spans="1:12" ht="45">
      <c r="A6" s="2" t="s">
        <v>1993</v>
      </c>
      <c r="B6" s="4"/>
      <c r="C6" s="4"/>
      <c r="D6" s="4"/>
      <c r="E6" s="4"/>
      <c r="F6" s="4"/>
      <c r="G6" s="4"/>
      <c r="H6" s="4"/>
      <c r="I6" s="4"/>
      <c r="J6" s="4"/>
      <c r="K6" s="4"/>
      <c r="L6" s="4"/>
    </row>
    <row r="7" spans="1:12">
      <c r="A7" s="3" t="s">
        <v>1871</v>
      </c>
      <c r="B7" s="4"/>
      <c r="C7" s="4"/>
      <c r="D7" s="4"/>
      <c r="E7" s="4"/>
      <c r="F7" s="4"/>
      <c r="G7" s="4"/>
      <c r="H7" s="4"/>
      <c r="I7" s="4"/>
      <c r="J7" s="4"/>
      <c r="K7" s="4"/>
      <c r="L7" s="4"/>
    </row>
    <row r="8" spans="1:12" ht="30">
      <c r="A8" s="2" t="s">
        <v>1912</v>
      </c>
      <c r="B8" s="4"/>
      <c r="C8" s="4"/>
      <c r="D8" s="4" t="s">
        <v>1994</v>
      </c>
      <c r="E8" s="4"/>
      <c r="F8" s="4"/>
      <c r="G8" s="4"/>
      <c r="H8" s="4"/>
      <c r="I8" s="4"/>
      <c r="J8" s="4"/>
      <c r="K8" s="4"/>
      <c r="L8" s="4"/>
    </row>
    <row r="9" spans="1:12" ht="30">
      <c r="A9" s="2" t="s">
        <v>1995</v>
      </c>
      <c r="B9" s="4"/>
      <c r="C9" s="4"/>
      <c r="D9" s="5">
        <v>1000000</v>
      </c>
      <c r="E9" s="4"/>
      <c r="F9" s="4"/>
      <c r="G9" s="4"/>
      <c r="H9" s="4"/>
      <c r="I9" s="4"/>
      <c r="J9" s="4"/>
      <c r="K9" s="4"/>
      <c r="L9" s="4"/>
    </row>
    <row r="10" spans="1:12" ht="30">
      <c r="A10" s="2" t="s">
        <v>1996</v>
      </c>
      <c r="B10" s="4"/>
      <c r="C10" s="4" t="s">
        <v>1798</v>
      </c>
      <c r="D10" s="4"/>
      <c r="E10" s="4"/>
      <c r="F10" s="4"/>
      <c r="G10" s="4"/>
      <c r="H10" s="4"/>
      <c r="I10" s="4"/>
      <c r="J10" s="4"/>
      <c r="K10" s="4"/>
      <c r="L10" s="4"/>
    </row>
    <row r="11" spans="1:12" ht="45">
      <c r="A11" s="2" t="s">
        <v>1997</v>
      </c>
      <c r="B11" s="5">
        <v>200000</v>
      </c>
      <c r="C11" s="4"/>
      <c r="D11" s="4"/>
      <c r="E11" s="4"/>
      <c r="F11" s="4"/>
      <c r="G11" s="4"/>
      <c r="H11" s="4"/>
      <c r="I11" s="4"/>
      <c r="J11" s="4"/>
      <c r="K11" s="4"/>
      <c r="L11" s="4"/>
    </row>
    <row r="12" spans="1:12" ht="45">
      <c r="A12" s="2" t="s">
        <v>1998</v>
      </c>
      <c r="B12" s="4"/>
      <c r="C12" s="4"/>
      <c r="D12" s="4"/>
      <c r="E12" s="4"/>
      <c r="F12" s="4"/>
      <c r="G12" s="4"/>
      <c r="H12" s="4"/>
      <c r="I12" s="4"/>
      <c r="J12" s="4"/>
      <c r="K12" s="4"/>
      <c r="L12" s="4"/>
    </row>
    <row r="13" spans="1:12">
      <c r="A13" s="3" t="s">
        <v>1871</v>
      </c>
      <c r="B13" s="4"/>
      <c r="C13" s="4"/>
      <c r="D13" s="4"/>
      <c r="E13" s="4"/>
      <c r="F13" s="4"/>
      <c r="G13" s="4"/>
      <c r="H13" s="4"/>
      <c r="I13" s="4"/>
      <c r="J13" s="4"/>
      <c r="K13" s="4"/>
      <c r="L13" s="4"/>
    </row>
    <row r="14" spans="1:12">
      <c r="A14" s="2" t="s">
        <v>74</v>
      </c>
      <c r="B14" s="4"/>
      <c r="C14" s="4"/>
      <c r="D14" s="4"/>
      <c r="E14" s="5">
        <v>100000</v>
      </c>
      <c r="F14" s="4"/>
      <c r="G14" s="4"/>
      <c r="H14" s="4"/>
      <c r="I14" s="4"/>
      <c r="J14" s="4"/>
      <c r="K14" s="4"/>
      <c r="L14" s="4"/>
    </row>
    <row r="15" spans="1:12" ht="30">
      <c r="A15" s="2" t="s">
        <v>1943</v>
      </c>
      <c r="B15" s="4"/>
      <c r="C15" s="4"/>
      <c r="D15" s="4"/>
      <c r="E15" s="5">
        <v>1200000</v>
      </c>
      <c r="F15" s="5">
        <v>800000</v>
      </c>
      <c r="G15" s="5">
        <v>400000</v>
      </c>
      <c r="H15" s="4"/>
      <c r="I15" s="4"/>
      <c r="J15" s="4"/>
      <c r="K15" s="4"/>
      <c r="L15" s="4"/>
    </row>
    <row r="16" spans="1:12" ht="45">
      <c r="A16" s="2" t="s">
        <v>1999</v>
      </c>
      <c r="B16" s="4"/>
      <c r="C16" s="4"/>
      <c r="D16" s="4"/>
      <c r="E16" s="4"/>
      <c r="F16" s="4"/>
      <c r="G16" s="4"/>
      <c r="H16" s="4"/>
      <c r="I16" s="4"/>
      <c r="J16" s="4"/>
      <c r="K16" s="4"/>
      <c r="L16" s="4"/>
    </row>
    <row r="17" spans="1:12">
      <c r="A17" s="3" t="s">
        <v>1871</v>
      </c>
      <c r="B17" s="4"/>
      <c r="C17" s="4"/>
      <c r="D17" s="4"/>
      <c r="E17" s="4"/>
      <c r="F17" s="4"/>
      <c r="G17" s="4"/>
      <c r="H17" s="4"/>
      <c r="I17" s="4"/>
      <c r="J17" s="4"/>
      <c r="K17" s="4"/>
      <c r="L17" s="4"/>
    </row>
    <row r="18" spans="1:12">
      <c r="A18" s="2" t="s">
        <v>1910</v>
      </c>
      <c r="B18" s="4"/>
      <c r="C18" s="4"/>
      <c r="D18" s="4"/>
      <c r="E18" s="5">
        <v>100000</v>
      </c>
      <c r="F18" s="4"/>
      <c r="G18" s="4"/>
      <c r="H18" s="4"/>
      <c r="I18" s="4"/>
      <c r="J18" s="4"/>
      <c r="K18" s="4"/>
      <c r="L18" s="4"/>
    </row>
    <row r="19" spans="1:12" ht="30">
      <c r="A19" s="2" t="s">
        <v>1943</v>
      </c>
      <c r="B19" s="4"/>
      <c r="C19" s="4"/>
      <c r="D19" s="4"/>
      <c r="E19" s="5">
        <v>200000</v>
      </c>
      <c r="F19" s="4"/>
      <c r="G19" s="4"/>
      <c r="H19" s="4"/>
      <c r="I19" s="4"/>
      <c r="J19" s="4"/>
      <c r="K19" s="4"/>
      <c r="L19" s="4"/>
    </row>
    <row r="20" spans="1:12" ht="45">
      <c r="A20" s="2" t="s">
        <v>2000</v>
      </c>
      <c r="B20" s="4"/>
      <c r="C20" s="4"/>
      <c r="D20" s="4"/>
      <c r="E20" s="4"/>
      <c r="F20" s="4"/>
      <c r="G20" s="4"/>
      <c r="H20" s="4"/>
      <c r="I20" s="4"/>
      <c r="J20" s="4"/>
      <c r="K20" s="4"/>
      <c r="L20" s="4"/>
    </row>
    <row r="21" spans="1:12">
      <c r="A21" s="3" t="s">
        <v>1871</v>
      </c>
      <c r="B21" s="4"/>
      <c r="C21" s="4"/>
      <c r="D21" s="4"/>
      <c r="E21" s="4"/>
      <c r="F21" s="4"/>
      <c r="G21" s="4"/>
      <c r="H21" s="4"/>
      <c r="I21" s="4"/>
      <c r="J21" s="4"/>
      <c r="K21" s="4"/>
      <c r="L21" s="4"/>
    </row>
    <row r="22" spans="1:12" ht="30">
      <c r="A22" s="2" t="s">
        <v>1955</v>
      </c>
      <c r="B22" s="4"/>
      <c r="C22" s="4"/>
      <c r="D22" s="4"/>
      <c r="E22" s="4"/>
      <c r="F22" s="4"/>
      <c r="G22" s="4"/>
      <c r="H22" s="5">
        <v>643000</v>
      </c>
      <c r="I22" s="4"/>
      <c r="J22" s="4"/>
      <c r="K22" s="4"/>
      <c r="L22" s="4"/>
    </row>
    <row r="23" spans="1:12" ht="30">
      <c r="A23" s="2" t="s">
        <v>1986</v>
      </c>
      <c r="B23" s="4"/>
      <c r="C23" s="4"/>
      <c r="D23" s="4"/>
      <c r="E23" s="4"/>
      <c r="F23" s="4"/>
      <c r="G23" s="4"/>
      <c r="H23" s="13">
        <v>2.3199999999999998E-2</v>
      </c>
      <c r="I23" s="4"/>
      <c r="J23" s="4"/>
      <c r="K23" s="4"/>
      <c r="L23" s="4"/>
    </row>
    <row r="24" spans="1:12" ht="60">
      <c r="A24" s="2" t="s">
        <v>2001</v>
      </c>
      <c r="B24" s="4"/>
      <c r="C24" s="4"/>
      <c r="D24" s="4"/>
      <c r="E24" s="4"/>
      <c r="F24" s="4"/>
      <c r="G24" s="4"/>
      <c r="H24" s="4"/>
      <c r="I24" s="4"/>
      <c r="J24" s="4"/>
      <c r="K24" s="4"/>
      <c r="L24" s="4"/>
    </row>
    <row r="25" spans="1:12">
      <c r="A25" s="3" t="s">
        <v>1871</v>
      </c>
      <c r="B25" s="4"/>
      <c r="C25" s="4"/>
      <c r="D25" s="4"/>
      <c r="E25" s="4"/>
      <c r="F25" s="4"/>
      <c r="G25" s="4"/>
      <c r="H25" s="4"/>
      <c r="I25" s="4"/>
      <c r="J25" s="4"/>
      <c r="K25" s="4"/>
      <c r="L25" s="4"/>
    </row>
    <row r="26" spans="1:12" ht="30">
      <c r="A26" s="2" t="s">
        <v>1972</v>
      </c>
      <c r="B26" s="4"/>
      <c r="C26" s="4"/>
      <c r="D26" s="4"/>
      <c r="E26" s="4"/>
      <c r="F26" s="4"/>
      <c r="G26" s="4"/>
      <c r="H26" s="13">
        <v>8.5000000000000006E-2</v>
      </c>
      <c r="I26" s="4"/>
      <c r="J26" s="4"/>
      <c r="K26" s="4"/>
      <c r="L26" s="4"/>
    </row>
    <row r="27" spans="1:12" ht="30">
      <c r="A27" s="2" t="s">
        <v>2002</v>
      </c>
      <c r="B27" s="4"/>
      <c r="C27" s="4"/>
      <c r="D27" s="4"/>
      <c r="E27" s="4"/>
      <c r="F27" s="4"/>
      <c r="G27" s="4"/>
      <c r="H27" s="4"/>
      <c r="I27" s="4"/>
      <c r="J27" s="4"/>
      <c r="K27" s="4"/>
      <c r="L27" s="4"/>
    </row>
    <row r="28" spans="1:12">
      <c r="A28" s="3" t="s">
        <v>1871</v>
      </c>
      <c r="B28" s="4"/>
      <c r="C28" s="4"/>
      <c r="D28" s="4"/>
      <c r="E28" s="4"/>
      <c r="F28" s="4"/>
      <c r="G28" s="4"/>
      <c r="H28" s="4"/>
      <c r="I28" s="4"/>
      <c r="J28" s="4"/>
      <c r="K28" s="4"/>
      <c r="L28" s="4"/>
    </row>
    <row r="29" spans="1:12" ht="60">
      <c r="A29" s="2" t="s">
        <v>1882</v>
      </c>
      <c r="B29" s="4"/>
      <c r="C29" s="4"/>
      <c r="D29" s="4"/>
      <c r="E29" s="4"/>
      <c r="F29" s="4"/>
      <c r="G29" s="4"/>
      <c r="H29" s="4"/>
      <c r="I29" s="4"/>
      <c r="J29" s="4"/>
      <c r="K29" s="13">
        <v>1</v>
      </c>
      <c r="L29" s="13">
        <v>1</v>
      </c>
    </row>
    <row r="30" spans="1:12" ht="30">
      <c r="A30" s="2" t="s">
        <v>2003</v>
      </c>
      <c r="B30" s="4"/>
      <c r="C30" s="4"/>
      <c r="D30" s="4"/>
      <c r="E30" s="4"/>
      <c r="F30" s="4"/>
      <c r="G30" s="4"/>
      <c r="H30" s="4"/>
      <c r="I30" s="4"/>
      <c r="J30" s="13">
        <v>9.1499999999999998E-2</v>
      </c>
      <c r="K30" s="4"/>
      <c r="L30" s="4"/>
    </row>
    <row r="31" spans="1:12" ht="30">
      <c r="A31" s="2" t="s">
        <v>2004</v>
      </c>
      <c r="B31" s="4"/>
      <c r="C31" s="4"/>
      <c r="D31" s="4"/>
      <c r="E31" s="4"/>
      <c r="F31" s="4"/>
      <c r="G31" s="4"/>
      <c r="H31" s="4"/>
      <c r="I31" s="4"/>
      <c r="J31" s="13">
        <v>0.12379999999999999</v>
      </c>
      <c r="K31" s="4"/>
      <c r="L31" s="4"/>
    </row>
    <row r="32" spans="1:12">
      <c r="A32" s="2" t="s">
        <v>2005</v>
      </c>
      <c r="B32" s="4"/>
      <c r="C32" s="4"/>
      <c r="D32" s="4"/>
      <c r="E32" s="4"/>
      <c r="F32" s="4"/>
      <c r="G32" s="4"/>
      <c r="H32" s="4"/>
      <c r="I32" s="4" t="s">
        <v>2006</v>
      </c>
      <c r="J32" s="4"/>
      <c r="K32" s="4"/>
      <c r="L32" s="4"/>
    </row>
  </sheetData>
  <mergeCells count="4">
    <mergeCell ref="A1:A2"/>
    <mergeCell ref="B1:C1"/>
    <mergeCell ref="E1:G1"/>
    <mergeCell ref="I1:J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3"/>
  <sheetViews>
    <sheetView showGridLines="0" workbookViewId="0"/>
  </sheetViews>
  <sheetFormatPr defaultRowHeight="15"/>
  <cols>
    <col min="1" max="1" width="36.5703125" bestFit="1" customWidth="1"/>
    <col min="2" max="2" width="36.5703125" customWidth="1"/>
    <col min="3" max="3" width="9.42578125" customWidth="1"/>
    <col min="4" max="4" width="36.5703125" customWidth="1"/>
    <col min="5" max="5" width="9.42578125" customWidth="1"/>
  </cols>
  <sheetData>
    <row r="1" spans="1:5" ht="15" customHeight="1">
      <c r="A1" s="1" t="s">
        <v>2007</v>
      </c>
      <c r="B1" s="8" t="s">
        <v>1</v>
      </c>
      <c r="C1" s="8"/>
      <c r="D1" s="8"/>
      <c r="E1" s="8"/>
    </row>
    <row r="2" spans="1:5" ht="30">
      <c r="A2" s="1" t="s">
        <v>29</v>
      </c>
      <c r="B2" s="8" t="s">
        <v>2</v>
      </c>
      <c r="C2" s="8"/>
      <c r="D2" s="8" t="s">
        <v>30</v>
      </c>
      <c r="E2" s="8"/>
    </row>
    <row r="3" spans="1:5" ht="30">
      <c r="A3" s="3" t="s">
        <v>2008</v>
      </c>
      <c r="B3" s="4"/>
      <c r="C3" s="4"/>
      <c r="D3" s="4"/>
      <c r="E3" s="4"/>
    </row>
    <row r="4" spans="1:5">
      <c r="A4" s="2" t="s">
        <v>2009</v>
      </c>
      <c r="B4" s="6">
        <v>25273</v>
      </c>
      <c r="C4" s="4"/>
      <c r="D4" s="6">
        <v>17940</v>
      </c>
      <c r="E4" s="4"/>
    </row>
    <row r="5" spans="1:5">
      <c r="A5" s="2" t="s">
        <v>2010</v>
      </c>
      <c r="B5" s="5">
        <v>1158</v>
      </c>
      <c r="C5" s="4"/>
      <c r="D5" s="5">
        <v>1195</v>
      </c>
      <c r="E5" s="4"/>
    </row>
    <row r="6" spans="1:5">
      <c r="A6" s="2" t="s">
        <v>2011</v>
      </c>
      <c r="B6" s="5">
        <v>24115</v>
      </c>
      <c r="C6" s="4"/>
      <c r="D6" s="5">
        <v>16745</v>
      </c>
      <c r="E6" s="4"/>
    </row>
    <row r="7" spans="1:5">
      <c r="A7" s="2" t="s">
        <v>2012</v>
      </c>
      <c r="B7" s="5">
        <v>129868</v>
      </c>
      <c r="C7" s="4"/>
      <c r="D7" s="5">
        <v>83730</v>
      </c>
      <c r="E7" s="4"/>
    </row>
    <row r="8" spans="1:5">
      <c r="A8" s="2" t="s">
        <v>2013</v>
      </c>
      <c r="B8" s="5">
        <v>77013</v>
      </c>
      <c r="C8" s="4"/>
      <c r="D8" s="5">
        <v>73926</v>
      </c>
      <c r="E8" s="4"/>
    </row>
    <row r="9" spans="1:5">
      <c r="A9" s="2" t="s">
        <v>2014</v>
      </c>
      <c r="B9" s="5">
        <v>52855</v>
      </c>
      <c r="C9" s="4"/>
      <c r="D9" s="5">
        <v>9804</v>
      </c>
      <c r="E9" s="4"/>
    </row>
    <row r="10" spans="1:5">
      <c r="A10" s="2" t="s">
        <v>2015</v>
      </c>
      <c r="B10" s="5">
        <v>155141</v>
      </c>
      <c r="C10" s="4"/>
      <c r="D10" s="5">
        <v>101670</v>
      </c>
      <c r="E10" s="4"/>
    </row>
    <row r="11" spans="1:5">
      <c r="A11" s="2" t="s">
        <v>2016</v>
      </c>
      <c r="B11" s="5">
        <v>78171</v>
      </c>
      <c r="C11" s="4"/>
      <c r="D11" s="5">
        <v>75121</v>
      </c>
      <c r="E11" s="4"/>
    </row>
    <row r="12" spans="1:5">
      <c r="A12" s="2" t="s">
        <v>667</v>
      </c>
      <c r="B12" s="5">
        <v>76970</v>
      </c>
      <c r="C12" s="4"/>
      <c r="D12" s="5">
        <v>26549</v>
      </c>
      <c r="E12" s="4"/>
    </row>
    <row r="13" spans="1:5" ht="45">
      <c r="A13" s="2" t="s">
        <v>2017</v>
      </c>
      <c r="B13" s="4"/>
      <c r="C13" s="4"/>
      <c r="D13" s="4"/>
      <c r="E13" s="4"/>
    </row>
    <row r="14" spans="1:5" ht="30">
      <c r="A14" s="3" t="s">
        <v>2008</v>
      </c>
      <c r="B14" s="4"/>
      <c r="C14" s="4"/>
      <c r="D14" s="4"/>
      <c r="E14" s="4"/>
    </row>
    <row r="15" spans="1:5" ht="17.25">
      <c r="A15" s="2" t="s">
        <v>2009</v>
      </c>
      <c r="B15" s="5">
        <v>7464</v>
      </c>
      <c r="C15" s="10" t="s">
        <v>164</v>
      </c>
      <c r="D15" s="5">
        <v>4095</v>
      </c>
      <c r="E15" s="10" t="s">
        <v>164</v>
      </c>
    </row>
    <row r="16" spans="1:5" ht="17.25">
      <c r="A16" s="2" t="s">
        <v>2012</v>
      </c>
      <c r="B16" s="5">
        <v>101526</v>
      </c>
      <c r="C16" s="10" t="s">
        <v>164</v>
      </c>
      <c r="D16" s="5">
        <v>55012</v>
      </c>
      <c r="E16" s="10" t="s">
        <v>164</v>
      </c>
    </row>
    <row r="17" spans="1:5" ht="17.25">
      <c r="A17" s="2" t="s">
        <v>2015</v>
      </c>
      <c r="B17" s="5">
        <v>108990</v>
      </c>
      <c r="C17" s="10" t="s">
        <v>164</v>
      </c>
      <c r="D17" s="5">
        <v>59107</v>
      </c>
      <c r="E17" s="10" t="s">
        <v>164</v>
      </c>
    </row>
    <row r="18" spans="1:5" ht="30">
      <c r="A18" s="2" t="s">
        <v>2018</v>
      </c>
      <c r="B18" s="4" t="s">
        <v>595</v>
      </c>
      <c r="C18" s="10" t="s">
        <v>164</v>
      </c>
      <c r="D18" s="4" t="s">
        <v>595</v>
      </c>
      <c r="E18" s="10" t="s">
        <v>164</v>
      </c>
    </row>
    <row r="19" spans="1:5">
      <c r="A19" s="2" t="s">
        <v>2019</v>
      </c>
      <c r="B19" s="4"/>
      <c r="C19" s="4"/>
      <c r="D19" s="4"/>
      <c r="E19" s="4"/>
    </row>
    <row r="20" spans="1:5" ht="30">
      <c r="A20" s="3" t="s">
        <v>2008</v>
      </c>
      <c r="B20" s="4"/>
      <c r="C20" s="4"/>
      <c r="D20" s="4"/>
      <c r="E20" s="4"/>
    </row>
    <row r="21" spans="1:5" ht="17.25">
      <c r="A21" s="2" t="s">
        <v>2009</v>
      </c>
      <c r="B21" s="5">
        <v>4492</v>
      </c>
      <c r="C21" s="10" t="s">
        <v>164</v>
      </c>
      <c r="D21" s="5">
        <v>3008</v>
      </c>
      <c r="E21" s="10" t="s">
        <v>164</v>
      </c>
    </row>
    <row r="22" spans="1:5" ht="17.25">
      <c r="A22" s="2" t="s">
        <v>2012</v>
      </c>
      <c r="B22" s="5">
        <v>9396</v>
      </c>
      <c r="C22" s="10" t="s">
        <v>164</v>
      </c>
      <c r="D22" s="5">
        <v>8674</v>
      </c>
      <c r="E22" s="10" t="s">
        <v>164</v>
      </c>
    </row>
    <row r="23" spans="1:5" ht="17.25">
      <c r="A23" s="2" t="s">
        <v>2015</v>
      </c>
      <c r="B23" s="5">
        <v>13888</v>
      </c>
      <c r="C23" s="10" t="s">
        <v>164</v>
      </c>
      <c r="D23" s="5">
        <v>11682</v>
      </c>
      <c r="E23" s="10" t="s">
        <v>164</v>
      </c>
    </row>
    <row r="24" spans="1:5" ht="30">
      <c r="A24" s="2" t="s">
        <v>2020</v>
      </c>
      <c r="B24" s="4" t="s">
        <v>597</v>
      </c>
      <c r="C24" s="10" t="s">
        <v>164</v>
      </c>
      <c r="D24" s="4" t="s">
        <v>638</v>
      </c>
      <c r="E24" s="10" t="s">
        <v>164</v>
      </c>
    </row>
    <row r="25" spans="1:5" ht="30">
      <c r="A25" s="2" t="s">
        <v>2021</v>
      </c>
      <c r="B25" s="4"/>
      <c r="C25" s="4"/>
      <c r="D25" s="4"/>
      <c r="E25" s="4"/>
    </row>
    <row r="26" spans="1:5" ht="30">
      <c r="A26" s="3" t="s">
        <v>2008</v>
      </c>
      <c r="B26" s="4"/>
      <c r="C26" s="4"/>
      <c r="D26" s="4"/>
      <c r="E26" s="4"/>
    </row>
    <row r="27" spans="1:5" ht="17.25">
      <c r="A27" s="2" t="s">
        <v>2009</v>
      </c>
      <c r="B27" s="5">
        <v>5843</v>
      </c>
      <c r="C27" s="10" t="s">
        <v>1779</v>
      </c>
      <c r="D27" s="5">
        <v>4945</v>
      </c>
      <c r="E27" s="10" t="s">
        <v>1779</v>
      </c>
    </row>
    <row r="28" spans="1:5" ht="17.25">
      <c r="A28" s="2" t="s">
        <v>2012</v>
      </c>
      <c r="B28" s="5">
        <v>2500</v>
      </c>
      <c r="C28" s="10" t="s">
        <v>1779</v>
      </c>
      <c r="D28" s="5">
        <v>3959</v>
      </c>
      <c r="E28" s="10" t="s">
        <v>1779</v>
      </c>
    </row>
    <row r="29" spans="1:5" ht="17.25">
      <c r="A29" s="2" t="s">
        <v>2015</v>
      </c>
      <c r="B29" s="5">
        <v>8343</v>
      </c>
      <c r="C29" s="10" t="s">
        <v>1779</v>
      </c>
      <c r="D29" s="5">
        <v>8904</v>
      </c>
      <c r="E29" s="10" t="s">
        <v>1779</v>
      </c>
    </row>
    <row r="30" spans="1:5" ht="30">
      <c r="A30" s="2" t="s">
        <v>2020</v>
      </c>
      <c r="B30" s="4" t="s">
        <v>599</v>
      </c>
      <c r="C30" s="10" t="s">
        <v>1779</v>
      </c>
      <c r="D30" s="4" t="s">
        <v>599</v>
      </c>
      <c r="E30" s="10" t="s">
        <v>1779</v>
      </c>
    </row>
    <row r="31" spans="1:5" ht="30">
      <c r="A31" s="2" t="s">
        <v>2022</v>
      </c>
      <c r="B31" s="4"/>
      <c r="C31" s="4"/>
      <c r="D31" s="4"/>
      <c r="E31" s="4"/>
    </row>
    <row r="32" spans="1:5" ht="30">
      <c r="A32" s="3" t="s">
        <v>2008</v>
      </c>
      <c r="B32" s="4"/>
      <c r="C32" s="4"/>
      <c r="D32" s="4"/>
      <c r="E32" s="4"/>
    </row>
    <row r="33" spans="1:5" ht="17.25">
      <c r="A33" s="2" t="s">
        <v>2009</v>
      </c>
      <c r="B33" s="4" t="s">
        <v>71</v>
      </c>
      <c r="C33" s="10" t="s">
        <v>164</v>
      </c>
      <c r="D33" s="4" t="s">
        <v>71</v>
      </c>
      <c r="E33" s="10" t="s">
        <v>164</v>
      </c>
    </row>
    <row r="34" spans="1:5" ht="17.25">
      <c r="A34" s="2" t="s">
        <v>2012</v>
      </c>
      <c r="B34" s="5">
        <v>5190</v>
      </c>
      <c r="C34" s="10" t="s">
        <v>164</v>
      </c>
      <c r="D34" s="5">
        <v>4646</v>
      </c>
      <c r="E34" s="10" t="s">
        <v>164</v>
      </c>
    </row>
    <row r="35" spans="1:5" ht="17.25">
      <c r="A35" s="2" t="s">
        <v>2015</v>
      </c>
      <c r="B35" s="5">
        <v>5190</v>
      </c>
      <c r="C35" s="10" t="s">
        <v>164</v>
      </c>
      <c r="D35" s="5">
        <v>4646</v>
      </c>
      <c r="E35" s="10" t="s">
        <v>164</v>
      </c>
    </row>
    <row r="36" spans="1:5" ht="30">
      <c r="A36" s="2" t="s">
        <v>2018</v>
      </c>
      <c r="B36" s="4" t="s">
        <v>601</v>
      </c>
      <c r="C36" s="10" t="s">
        <v>164</v>
      </c>
      <c r="D36" s="4" t="s">
        <v>601</v>
      </c>
      <c r="E36" s="10" t="s">
        <v>164</v>
      </c>
    </row>
    <row r="37" spans="1:5" ht="30">
      <c r="A37" s="2" t="s">
        <v>2023</v>
      </c>
      <c r="B37" s="4"/>
      <c r="C37" s="4"/>
      <c r="D37" s="4"/>
      <c r="E37" s="4"/>
    </row>
    <row r="38" spans="1:5" ht="30">
      <c r="A38" s="3" t="s">
        <v>2008</v>
      </c>
      <c r="B38" s="4"/>
      <c r="C38" s="4"/>
      <c r="D38" s="4"/>
      <c r="E38" s="4"/>
    </row>
    <row r="39" spans="1:5" ht="17.25">
      <c r="A39" s="2" t="s">
        <v>2009</v>
      </c>
      <c r="B39" s="4">
        <v>592</v>
      </c>
      <c r="C39" s="10" t="s">
        <v>164</v>
      </c>
      <c r="D39" s="4">
        <v>558</v>
      </c>
      <c r="E39" s="10" t="s">
        <v>164</v>
      </c>
    </row>
    <row r="40" spans="1:5" ht="17.25">
      <c r="A40" s="2" t="s">
        <v>2012</v>
      </c>
      <c r="B40" s="5">
        <v>3207</v>
      </c>
      <c r="C40" s="10" t="s">
        <v>164</v>
      </c>
      <c r="D40" s="5">
        <v>3967</v>
      </c>
      <c r="E40" s="10" t="s">
        <v>164</v>
      </c>
    </row>
    <row r="41" spans="1:5" ht="17.25">
      <c r="A41" s="2" t="s">
        <v>2015</v>
      </c>
      <c r="B41" s="5">
        <v>3799</v>
      </c>
      <c r="C41" s="10" t="s">
        <v>164</v>
      </c>
      <c r="D41" s="5">
        <v>4525</v>
      </c>
      <c r="E41" s="10" t="s">
        <v>164</v>
      </c>
    </row>
    <row r="42" spans="1:5" ht="30">
      <c r="A42" s="2" t="s">
        <v>2020</v>
      </c>
      <c r="B42" s="4" t="s">
        <v>603</v>
      </c>
      <c r="C42" s="10" t="s">
        <v>164</v>
      </c>
      <c r="D42" s="4" t="s">
        <v>642</v>
      </c>
      <c r="E42" s="10" t="s">
        <v>164</v>
      </c>
    </row>
    <row r="43" spans="1:5" ht="30">
      <c r="A43" s="2" t="s">
        <v>2024</v>
      </c>
      <c r="B43" s="4"/>
      <c r="C43" s="4"/>
      <c r="D43" s="4"/>
      <c r="E43" s="4"/>
    </row>
    <row r="44" spans="1:5" ht="30">
      <c r="A44" s="3" t="s">
        <v>2008</v>
      </c>
      <c r="B44" s="4"/>
      <c r="C44" s="4"/>
      <c r="D44" s="4"/>
      <c r="E44" s="4"/>
    </row>
    <row r="45" spans="1:5" ht="17.25">
      <c r="A45" s="2" t="s">
        <v>2009</v>
      </c>
      <c r="B45" s="4">
        <v>943</v>
      </c>
      <c r="C45" s="10" t="s">
        <v>1779</v>
      </c>
      <c r="D45" s="4"/>
      <c r="E45" s="4"/>
    </row>
    <row r="46" spans="1:5" ht="17.25">
      <c r="A46" s="2" t="s">
        <v>2012</v>
      </c>
      <c r="B46" s="5">
        <v>2455</v>
      </c>
      <c r="C46" s="10" t="s">
        <v>1779</v>
      </c>
      <c r="D46" s="4"/>
      <c r="E46" s="4"/>
    </row>
    <row r="47" spans="1:5" ht="17.25">
      <c r="A47" s="2" t="s">
        <v>2015</v>
      </c>
      <c r="B47" s="5">
        <v>3398</v>
      </c>
      <c r="C47" s="10" t="s">
        <v>1779</v>
      </c>
      <c r="D47" s="4"/>
      <c r="E47" s="4"/>
    </row>
    <row r="48" spans="1:5" ht="30">
      <c r="A48" s="2" t="s">
        <v>2020</v>
      </c>
      <c r="B48" s="4" t="s">
        <v>605</v>
      </c>
      <c r="C48" s="10" t="s">
        <v>1779</v>
      </c>
      <c r="D48" s="4"/>
      <c r="E48" s="4"/>
    </row>
    <row r="49" spans="1:5" ht="30">
      <c r="A49" s="2" t="s">
        <v>2025</v>
      </c>
      <c r="B49" s="4"/>
      <c r="C49" s="4"/>
      <c r="D49" s="4"/>
      <c r="E49" s="4"/>
    </row>
    <row r="50" spans="1:5" ht="30">
      <c r="A50" s="3" t="s">
        <v>2008</v>
      </c>
      <c r="B50" s="4"/>
      <c r="C50" s="4"/>
      <c r="D50" s="4"/>
      <c r="E50" s="4"/>
    </row>
    <row r="51" spans="1:5" ht="17.25">
      <c r="A51" s="2" t="s">
        <v>2009</v>
      </c>
      <c r="B51" s="5">
        <v>2585</v>
      </c>
      <c r="C51" s="10" t="s">
        <v>164</v>
      </c>
      <c r="D51" s="5">
        <v>1351</v>
      </c>
      <c r="E51" s="10" t="s">
        <v>164</v>
      </c>
    </row>
    <row r="52" spans="1:5" ht="17.25">
      <c r="A52" s="2" t="s">
        <v>2012</v>
      </c>
      <c r="B52" s="4">
        <v>807</v>
      </c>
      <c r="C52" s="10" t="s">
        <v>164</v>
      </c>
      <c r="D52" s="5">
        <v>1753</v>
      </c>
      <c r="E52" s="10" t="s">
        <v>164</v>
      </c>
    </row>
    <row r="53" spans="1:5" ht="17.25">
      <c r="A53" s="2" t="s">
        <v>2015</v>
      </c>
      <c r="B53" s="5">
        <v>3392</v>
      </c>
      <c r="C53" s="10" t="s">
        <v>164</v>
      </c>
      <c r="D53" s="5">
        <v>3104</v>
      </c>
      <c r="E53" s="10" t="s">
        <v>164</v>
      </c>
    </row>
    <row r="54" spans="1:5" ht="30">
      <c r="A54" s="2" t="s">
        <v>2020</v>
      </c>
      <c r="B54" s="4" t="s">
        <v>605</v>
      </c>
      <c r="C54" s="10" t="s">
        <v>164</v>
      </c>
      <c r="D54" s="4" t="s">
        <v>605</v>
      </c>
      <c r="E54" s="10" t="s">
        <v>164</v>
      </c>
    </row>
    <row r="55" spans="1:5">
      <c r="A55" s="2" t="s">
        <v>2026</v>
      </c>
      <c r="B55" s="4"/>
      <c r="C55" s="4"/>
      <c r="D55" s="4"/>
      <c r="E55" s="4"/>
    </row>
    <row r="56" spans="1:5" ht="30">
      <c r="A56" s="3" t="s">
        <v>2008</v>
      </c>
      <c r="B56" s="4"/>
      <c r="C56" s="4"/>
      <c r="D56" s="4"/>
      <c r="E56" s="4"/>
    </row>
    <row r="57" spans="1:5" ht="17.25">
      <c r="A57" s="2" t="s">
        <v>2009</v>
      </c>
      <c r="B57" s="4">
        <v>351</v>
      </c>
      <c r="C57" s="10" t="s">
        <v>164</v>
      </c>
      <c r="D57" s="4">
        <v>351</v>
      </c>
      <c r="E57" s="10" t="s">
        <v>164</v>
      </c>
    </row>
    <row r="58" spans="1:5" ht="17.25">
      <c r="A58" s="2" t="s">
        <v>2012</v>
      </c>
      <c r="B58" s="5">
        <v>1890</v>
      </c>
      <c r="C58" s="10" t="s">
        <v>164</v>
      </c>
      <c r="D58" s="5">
        <v>2241</v>
      </c>
      <c r="E58" s="10" t="s">
        <v>164</v>
      </c>
    </row>
    <row r="59" spans="1:5" ht="17.25">
      <c r="A59" s="2" t="s">
        <v>2015</v>
      </c>
      <c r="B59" s="5">
        <v>2241</v>
      </c>
      <c r="C59" s="10" t="s">
        <v>164</v>
      </c>
      <c r="D59" s="5">
        <v>2592</v>
      </c>
      <c r="E59" s="10" t="s">
        <v>164</v>
      </c>
    </row>
    <row r="60" spans="1:5" ht="30">
      <c r="A60" s="2" t="s">
        <v>2020</v>
      </c>
      <c r="B60" s="4" t="s">
        <v>608</v>
      </c>
      <c r="C60" s="10" t="s">
        <v>164</v>
      </c>
      <c r="D60" s="4" t="s">
        <v>645</v>
      </c>
      <c r="E60" s="10" t="s">
        <v>164</v>
      </c>
    </row>
    <row r="61" spans="1:5" ht="30">
      <c r="A61" s="2" t="s">
        <v>2027</v>
      </c>
      <c r="B61" s="4"/>
      <c r="C61" s="4"/>
      <c r="D61" s="4"/>
      <c r="E61" s="4"/>
    </row>
    <row r="62" spans="1:5" ht="30">
      <c r="A62" s="3" t="s">
        <v>2008</v>
      </c>
      <c r="B62" s="4"/>
      <c r="C62" s="4"/>
      <c r="D62" s="4"/>
      <c r="E62" s="4"/>
    </row>
    <row r="63" spans="1:5" ht="17.25">
      <c r="A63" s="2" t="s">
        <v>2009</v>
      </c>
      <c r="B63" s="4">
        <v>706</v>
      </c>
      <c r="C63" s="10" t="s">
        <v>1779</v>
      </c>
      <c r="D63" s="5">
        <v>2331</v>
      </c>
      <c r="E63" s="10" t="s">
        <v>1779</v>
      </c>
    </row>
    <row r="64" spans="1:5" ht="17.25">
      <c r="A64" s="2" t="s">
        <v>2012</v>
      </c>
      <c r="B64" s="4" t="s">
        <v>71</v>
      </c>
      <c r="C64" s="10" t="s">
        <v>1779</v>
      </c>
      <c r="D64" s="4" t="s">
        <v>71</v>
      </c>
      <c r="E64" s="10" t="s">
        <v>1779</v>
      </c>
    </row>
    <row r="65" spans="1:5" ht="17.25">
      <c r="A65" s="2" t="s">
        <v>2015</v>
      </c>
      <c r="B65" s="4">
        <v>706</v>
      </c>
      <c r="C65" s="10" t="s">
        <v>1779</v>
      </c>
      <c r="D65" s="5">
        <v>2331</v>
      </c>
      <c r="E65" s="10" t="s">
        <v>1779</v>
      </c>
    </row>
    <row r="66" spans="1:5" ht="30">
      <c r="A66" s="2" t="s">
        <v>2020</v>
      </c>
      <c r="B66" s="4" t="s">
        <v>611</v>
      </c>
      <c r="C66" s="10" t="s">
        <v>1779</v>
      </c>
      <c r="D66" s="4" t="s">
        <v>611</v>
      </c>
      <c r="E66" s="10" t="s">
        <v>1779</v>
      </c>
    </row>
    <row r="67" spans="1:5" ht="30">
      <c r="A67" s="2" t="s">
        <v>2028</v>
      </c>
      <c r="B67" s="4"/>
      <c r="C67" s="4"/>
      <c r="D67" s="4"/>
      <c r="E67" s="4"/>
    </row>
    <row r="68" spans="1:5" ht="30">
      <c r="A68" s="3" t="s">
        <v>2008</v>
      </c>
      <c r="B68" s="4"/>
      <c r="C68" s="4"/>
      <c r="D68" s="4"/>
      <c r="E68" s="4"/>
    </row>
    <row r="69" spans="1:5" ht="17.25">
      <c r="A69" s="2" t="s">
        <v>2009</v>
      </c>
      <c r="B69" s="4">
        <v>186</v>
      </c>
      <c r="C69" s="10" t="s">
        <v>1779</v>
      </c>
      <c r="D69" s="4"/>
      <c r="E69" s="4"/>
    </row>
    <row r="70" spans="1:5" ht="17.25">
      <c r="A70" s="2" t="s">
        <v>2012</v>
      </c>
      <c r="B70" s="4" t="s">
        <v>71</v>
      </c>
      <c r="C70" s="10" t="s">
        <v>1779</v>
      </c>
      <c r="D70" s="4"/>
      <c r="E70" s="4"/>
    </row>
    <row r="71" spans="1:5" ht="17.25">
      <c r="A71" s="2" t="s">
        <v>2015</v>
      </c>
      <c r="B71" s="4">
        <v>186</v>
      </c>
      <c r="C71" s="10" t="s">
        <v>1779</v>
      </c>
      <c r="D71" s="4"/>
      <c r="E71" s="4"/>
    </row>
    <row r="72" spans="1:5" ht="30">
      <c r="A72" s="2" t="s">
        <v>2020</v>
      </c>
      <c r="B72" s="4" t="s">
        <v>611</v>
      </c>
      <c r="C72" s="10" t="s">
        <v>1779</v>
      </c>
      <c r="D72" s="4"/>
      <c r="E72" s="4"/>
    </row>
    <row r="73" spans="1:5">
      <c r="A73" s="2" t="s">
        <v>37</v>
      </c>
      <c r="B73" s="4"/>
      <c r="C73" s="4"/>
      <c r="D73" s="4"/>
      <c r="E73" s="4"/>
    </row>
    <row r="74" spans="1:5" ht="30">
      <c r="A74" s="3" t="s">
        <v>2008</v>
      </c>
      <c r="B74" s="4"/>
      <c r="C74" s="4"/>
      <c r="D74" s="4"/>
      <c r="E74" s="4"/>
    </row>
    <row r="75" spans="1:5" ht="17.25">
      <c r="A75" s="2" t="s">
        <v>2009</v>
      </c>
      <c r="B75" s="4" t="s">
        <v>71</v>
      </c>
      <c r="C75" s="10" t="s">
        <v>164</v>
      </c>
      <c r="D75" s="4" t="s">
        <v>71</v>
      </c>
      <c r="E75" s="10" t="s">
        <v>164</v>
      </c>
    </row>
    <row r="76" spans="1:5" ht="17.25">
      <c r="A76" s="2" t="s">
        <v>2010</v>
      </c>
      <c r="B76" s="4" t="s">
        <v>71</v>
      </c>
      <c r="C76" s="10" t="s">
        <v>164</v>
      </c>
      <c r="D76" s="4" t="s">
        <v>71</v>
      </c>
      <c r="E76" s="4"/>
    </row>
    <row r="77" spans="1:5" ht="17.25">
      <c r="A77" s="2" t="s">
        <v>2012</v>
      </c>
      <c r="B77" s="5">
        <v>2086</v>
      </c>
      <c r="C77" s="10" t="s">
        <v>164</v>
      </c>
      <c r="D77" s="5">
        <v>1805</v>
      </c>
      <c r="E77" s="10" t="s">
        <v>164</v>
      </c>
    </row>
    <row r="78" spans="1:5" ht="17.25">
      <c r="A78" s="2" t="s">
        <v>2013</v>
      </c>
      <c r="B78" s="5">
        <v>1550</v>
      </c>
      <c r="C78" s="10" t="s">
        <v>164</v>
      </c>
      <c r="D78" s="5">
        <v>1960</v>
      </c>
      <c r="E78" s="4"/>
    </row>
    <row r="79" spans="1:5" ht="17.25">
      <c r="A79" s="2" t="s">
        <v>2015</v>
      </c>
      <c r="B79" s="5">
        <v>2086</v>
      </c>
      <c r="C79" s="10" t="s">
        <v>164</v>
      </c>
      <c r="D79" s="5">
        <v>1805</v>
      </c>
      <c r="E79" s="10" t="s">
        <v>164</v>
      </c>
    </row>
    <row r="80" spans="1:5" ht="17.25">
      <c r="A80" s="2" t="s">
        <v>2016</v>
      </c>
      <c r="B80" s="5">
        <v>1550</v>
      </c>
      <c r="C80" s="10" t="s">
        <v>164</v>
      </c>
      <c r="D80" s="5">
        <v>1960</v>
      </c>
      <c r="E80" s="4"/>
    </row>
    <row r="81" spans="1:5" ht="30">
      <c r="A81" s="2" t="s">
        <v>2018</v>
      </c>
      <c r="B81" s="4" t="s">
        <v>601</v>
      </c>
      <c r="C81" s="10" t="s">
        <v>164</v>
      </c>
      <c r="D81" s="4" t="s">
        <v>601</v>
      </c>
      <c r="E81" s="10" t="s">
        <v>164</v>
      </c>
    </row>
    <row r="82" spans="1:5" ht="30">
      <c r="A82" s="2" t="s">
        <v>2029</v>
      </c>
      <c r="B82" s="4" t="s">
        <v>601</v>
      </c>
      <c r="C82" s="10" t="s">
        <v>164</v>
      </c>
      <c r="D82" s="4" t="s">
        <v>601</v>
      </c>
      <c r="E82" s="4"/>
    </row>
    <row r="83" spans="1:5" ht="30">
      <c r="A83" s="2" t="s">
        <v>2030</v>
      </c>
      <c r="B83" s="4"/>
      <c r="C83" s="4"/>
      <c r="D83" s="4"/>
      <c r="E83" s="4"/>
    </row>
    <row r="84" spans="1:5" ht="30">
      <c r="A84" s="3" t="s">
        <v>2008</v>
      </c>
      <c r="B84" s="4"/>
      <c r="C84" s="4"/>
      <c r="D84" s="4"/>
      <c r="E84" s="4"/>
    </row>
    <row r="85" spans="1:5" ht="17.25">
      <c r="A85" s="2" t="s">
        <v>2009</v>
      </c>
      <c r="B85" s="4">
        <v>100</v>
      </c>
      <c r="C85" s="10" t="s">
        <v>1779</v>
      </c>
      <c r="D85" s="4">
        <v>101</v>
      </c>
      <c r="E85" s="10" t="s">
        <v>1779</v>
      </c>
    </row>
    <row r="86" spans="1:5" ht="17.25">
      <c r="A86" s="2" t="s">
        <v>2012</v>
      </c>
      <c r="B86" s="4">
        <v>743</v>
      </c>
      <c r="C86" s="10" t="s">
        <v>1779</v>
      </c>
      <c r="D86" s="4">
        <v>843</v>
      </c>
      <c r="E86" s="10" t="s">
        <v>1779</v>
      </c>
    </row>
    <row r="87" spans="1:5" ht="17.25">
      <c r="A87" s="2" t="s">
        <v>2015</v>
      </c>
      <c r="B87" s="4">
        <v>843</v>
      </c>
      <c r="C87" s="10" t="s">
        <v>1779</v>
      </c>
      <c r="D87" s="4">
        <v>944</v>
      </c>
      <c r="E87" s="10" t="s">
        <v>1779</v>
      </c>
    </row>
    <row r="88" spans="1:5" ht="30">
      <c r="A88" s="2" t="s">
        <v>2020</v>
      </c>
      <c r="B88" s="4" t="s">
        <v>614</v>
      </c>
      <c r="C88" s="10" t="s">
        <v>1779</v>
      </c>
      <c r="D88" s="4" t="s">
        <v>649</v>
      </c>
      <c r="E88" s="10" t="s">
        <v>1779</v>
      </c>
    </row>
    <row r="89" spans="1:5" ht="30">
      <c r="A89" s="2" t="s">
        <v>2031</v>
      </c>
      <c r="B89" s="4"/>
      <c r="C89" s="4"/>
      <c r="D89" s="4"/>
      <c r="E89" s="4"/>
    </row>
    <row r="90" spans="1:5" ht="30">
      <c r="A90" s="3" t="s">
        <v>2008</v>
      </c>
      <c r="B90" s="4"/>
      <c r="C90" s="4"/>
      <c r="D90" s="4"/>
      <c r="E90" s="4"/>
    </row>
    <row r="91" spans="1:5" ht="17.25">
      <c r="A91" s="2" t="s">
        <v>2009</v>
      </c>
      <c r="B91" s="4"/>
      <c r="C91" s="4"/>
      <c r="D91" s="4" t="s">
        <v>71</v>
      </c>
      <c r="E91" s="10" t="s">
        <v>1779</v>
      </c>
    </row>
    <row r="92" spans="1:5" ht="17.25">
      <c r="A92" s="2" t="s">
        <v>2012</v>
      </c>
      <c r="B92" s="4"/>
      <c r="C92" s="4"/>
      <c r="D92" s="4">
        <v>762</v>
      </c>
      <c r="E92" s="10" t="s">
        <v>1779</v>
      </c>
    </row>
    <row r="93" spans="1:5" ht="17.25">
      <c r="A93" s="2" t="s">
        <v>2015</v>
      </c>
      <c r="B93" s="4"/>
      <c r="C93" s="4"/>
      <c r="D93" s="4">
        <v>762</v>
      </c>
      <c r="E93" s="10" t="s">
        <v>1779</v>
      </c>
    </row>
    <row r="94" spans="1:5" ht="30">
      <c r="A94" s="2" t="s">
        <v>2020</v>
      </c>
      <c r="B94" s="4"/>
      <c r="C94" s="4"/>
      <c r="D94" s="4" t="s">
        <v>623</v>
      </c>
      <c r="E94" s="10" t="s">
        <v>1779</v>
      </c>
    </row>
    <row r="95" spans="1:5" ht="30">
      <c r="A95" s="2" t="s">
        <v>2032</v>
      </c>
      <c r="B95" s="4"/>
      <c r="C95" s="4"/>
      <c r="D95" s="4"/>
      <c r="E95" s="4"/>
    </row>
    <row r="96" spans="1:5" ht="30">
      <c r="A96" s="3" t="s">
        <v>2008</v>
      </c>
      <c r="B96" s="4"/>
      <c r="C96" s="4"/>
      <c r="D96" s="4"/>
      <c r="E96" s="4"/>
    </row>
    <row r="97" spans="1:5" ht="17.25">
      <c r="A97" s="2" t="s">
        <v>2009</v>
      </c>
      <c r="B97" s="5">
        <v>1114</v>
      </c>
      <c r="C97" s="10" t="s">
        <v>164</v>
      </c>
      <c r="D97" s="4">
        <v>760</v>
      </c>
      <c r="E97" s="10" t="s">
        <v>164</v>
      </c>
    </row>
    <row r="98" spans="1:5" ht="17.25">
      <c r="A98" s="2" t="s">
        <v>2012</v>
      </c>
      <c r="B98" s="4" t="s">
        <v>71</v>
      </c>
      <c r="C98" s="10" t="s">
        <v>164</v>
      </c>
      <c r="D98" s="4" t="s">
        <v>71</v>
      </c>
      <c r="E98" s="10" t="s">
        <v>164</v>
      </c>
    </row>
    <row r="99" spans="1:5" ht="17.25">
      <c r="A99" s="2" t="s">
        <v>2015</v>
      </c>
      <c r="B99" s="5">
        <v>1114</v>
      </c>
      <c r="C99" s="10" t="s">
        <v>164</v>
      </c>
      <c r="D99" s="4">
        <v>760</v>
      </c>
      <c r="E99" s="10" t="s">
        <v>164</v>
      </c>
    </row>
    <row r="100" spans="1:5" ht="30">
      <c r="A100" s="2" t="s">
        <v>2020</v>
      </c>
      <c r="B100" s="4" t="s">
        <v>611</v>
      </c>
      <c r="C100" s="10" t="s">
        <v>164</v>
      </c>
      <c r="D100" s="4" t="s">
        <v>611</v>
      </c>
      <c r="E100" s="10" t="s">
        <v>164</v>
      </c>
    </row>
    <row r="101" spans="1:5" ht="30">
      <c r="A101" s="2" t="s">
        <v>2033</v>
      </c>
      <c r="B101" s="4"/>
      <c r="C101" s="4"/>
      <c r="D101" s="4"/>
      <c r="E101" s="4"/>
    </row>
    <row r="102" spans="1:5" ht="30">
      <c r="A102" s="3" t="s">
        <v>2008</v>
      </c>
      <c r="B102" s="4"/>
      <c r="C102" s="4"/>
      <c r="D102" s="4"/>
      <c r="E102" s="4"/>
    </row>
    <row r="103" spans="1:5" ht="17.25">
      <c r="A103" s="2" t="s">
        <v>2009</v>
      </c>
      <c r="B103" s="4"/>
      <c r="C103" s="4"/>
      <c r="D103" s="4">
        <v>375</v>
      </c>
      <c r="E103" s="10" t="s">
        <v>164</v>
      </c>
    </row>
    <row r="104" spans="1:5">
      <c r="A104" s="2" t="s">
        <v>2010</v>
      </c>
      <c r="B104" s="4">
        <v>147</v>
      </c>
      <c r="C104" s="4"/>
      <c r="D104" s="4"/>
      <c r="E104" s="4"/>
    </row>
    <row r="105" spans="1:5" ht="17.25">
      <c r="A105" s="2" t="s">
        <v>2012</v>
      </c>
      <c r="B105" s="4"/>
      <c r="C105" s="4"/>
      <c r="D105" s="4" t="s">
        <v>71</v>
      </c>
      <c r="E105" s="10" t="s">
        <v>164</v>
      </c>
    </row>
    <row r="106" spans="1:5">
      <c r="A106" s="2" t="s">
        <v>2013</v>
      </c>
      <c r="B106" s="4" t="s">
        <v>71</v>
      </c>
      <c r="C106" s="4"/>
      <c r="D106" s="4"/>
      <c r="E106" s="4"/>
    </row>
    <row r="107" spans="1:5" ht="17.25">
      <c r="A107" s="2" t="s">
        <v>2015</v>
      </c>
      <c r="B107" s="4"/>
      <c r="C107" s="4"/>
      <c r="D107" s="4">
        <v>375</v>
      </c>
      <c r="E107" s="10" t="s">
        <v>164</v>
      </c>
    </row>
    <row r="108" spans="1:5">
      <c r="A108" s="2" t="s">
        <v>2016</v>
      </c>
      <c r="B108" s="4">
        <v>147</v>
      </c>
      <c r="C108" s="4"/>
      <c r="D108" s="4"/>
      <c r="E108" s="4"/>
    </row>
    <row r="109" spans="1:5" ht="30">
      <c r="A109" s="2" t="s">
        <v>2020</v>
      </c>
      <c r="B109" s="4"/>
      <c r="C109" s="4"/>
      <c r="D109" s="4" t="s">
        <v>653</v>
      </c>
      <c r="E109" s="10" t="s">
        <v>164</v>
      </c>
    </row>
    <row r="110" spans="1:5" ht="30">
      <c r="A110" s="2" t="s">
        <v>2034</v>
      </c>
      <c r="B110" s="4" t="s">
        <v>611</v>
      </c>
      <c r="C110" s="4"/>
      <c r="D110" s="4"/>
      <c r="E110" s="4"/>
    </row>
    <row r="111" spans="1:5" ht="30">
      <c r="A111" s="2" t="s">
        <v>2035</v>
      </c>
      <c r="B111" s="4"/>
      <c r="C111" s="4"/>
      <c r="D111" s="4"/>
      <c r="E111" s="4"/>
    </row>
    <row r="112" spans="1:5" ht="30">
      <c r="A112" s="3" t="s">
        <v>2008</v>
      </c>
      <c r="B112" s="4"/>
      <c r="C112" s="4"/>
      <c r="D112" s="4"/>
      <c r="E112" s="4"/>
    </row>
    <row r="113" spans="1:5" ht="17.25">
      <c r="A113" s="2" t="s">
        <v>2009</v>
      </c>
      <c r="B113" s="4" t="s">
        <v>71</v>
      </c>
      <c r="C113" s="10" t="s">
        <v>1779</v>
      </c>
      <c r="D113" s="4" t="s">
        <v>71</v>
      </c>
      <c r="E113" s="10" t="s">
        <v>1779</v>
      </c>
    </row>
    <row r="114" spans="1:5" ht="17.25">
      <c r="A114" s="2" t="s">
        <v>2012</v>
      </c>
      <c r="B114" s="4">
        <v>68</v>
      </c>
      <c r="C114" s="10" t="s">
        <v>1779</v>
      </c>
      <c r="D114" s="4">
        <v>68</v>
      </c>
      <c r="E114" s="10" t="s">
        <v>1779</v>
      </c>
    </row>
    <row r="115" spans="1:5" ht="17.25">
      <c r="A115" s="2" t="s">
        <v>2015</v>
      </c>
      <c r="B115" s="4">
        <v>68</v>
      </c>
      <c r="C115" s="10" t="s">
        <v>1779</v>
      </c>
      <c r="D115" s="4">
        <v>68</v>
      </c>
      <c r="E115" s="10" t="s">
        <v>1779</v>
      </c>
    </row>
    <row r="116" spans="1:5" ht="30">
      <c r="A116" s="2" t="s">
        <v>2018</v>
      </c>
      <c r="B116" s="4" t="s">
        <v>595</v>
      </c>
      <c r="C116" s="10" t="s">
        <v>1779</v>
      </c>
      <c r="D116" s="4" t="s">
        <v>595</v>
      </c>
      <c r="E116" s="10" t="s">
        <v>1779</v>
      </c>
    </row>
    <row r="117" spans="1:5" ht="30">
      <c r="A117" s="2" t="s">
        <v>2036</v>
      </c>
      <c r="B117" s="4"/>
      <c r="C117" s="4"/>
      <c r="D117" s="4"/>
      <c r="E117" s="4"/>
    </row>
    <row r="118" spans="1:5" ht="30">
      <c r="A118" s="3" t="s">
        <v>2008</v>
      </c>
      <c r="B118" s="4"/>
      <c r="C118" s="4"/>
      <c r="D118" s="4"/>
      <c r="E118" s="4"/>
    </row>
    <row r="119" spans="1:5" ht="17.25">
      <c r="A119" s="2" t="s">
        <v>2009</v>
      </c>
      <c r="B119" s="4">
        <v>38</v>
      </c>
      <c r="C119" s="10" t="s">
        <v>1779</v>
      </c>
      <c r="D119" s="4"/>
      <c r="E119" s="4"/>
    </row>
    <row r="120" spans="1:5" ht="17.25">
      <c r="A120" s="2" t="s">
        <v>2012</v>
      </c>
      <c r="B120" s="4" t="s">
        <v>71</v>
      </c>
      <c r="C120" s="10" t="s">
        <v>1779</v>
      </c>
      <c r="D120" s="4"/>
      <c r="E120" s="4"/>
    </row>
    <row r="121" spans="1:5" ht="17.25">
      <c r="A121" s="2" t="s">
        <v>2015</v>
      </c>
      <c r="B121" s="4">
        <v>38</v>
      </c>
      <c r="C121" s="10" t="s">
        <v>1779</v>
      </c>
      <c r="D121" s="4"/>
      <c r="E121" s="4"/>
    </row>
    <row r="122" spans="1:5" ht="30">
      <c r="A122" s="2" t="s">
        <v>2020</v>
      </c>
      <c r="B122" s="4" t="s">
        <v>611</v>
      </c>
      <c r="C122" s="10" t="s">
        <v>1779</v>
      </c>
      <c r="D122" s="4"/>
      <c r="E122" s="4"/>
    </row>
    <row r="123" spans="1:5" ht="30">
      <c r="A123" s="2" t="s">
        <v>2037</v>
      </c>
      <c r="B123" s="4"/>
      <c r="C123" s="4"/>
      <c r="D123" s="4"/>
      <c r="E123" s="4"/>
    </row>
    <row r="124" spans="1:5" ht="30">
      <c r="A124" s="3" t="s">
        <v>2008</v>
      </c>
      <c r="B124" s="4"/>
      <c r="C124" s="4"/>
      <c r="D124" s="4"/>
      <c r="E124" s="4"/>
    </row>
    <row r="125" spans="1:5" ht="17.25">
      <c r="A125" s="2" t="s">
        <v>2009</v>
      </c>
      <c r="B125" s="4"/>
      <c r="C125" s="4"/>
      <c r="D125" s="4">
        <v>32</v>
      </c>
      <c r="E125" s="10" t="s">
        <v>1779</v>
      </c>
    </row>
    <row r="126" spans="1:5" ht="17.25">
      <c r="A126" s="2" t="s">
        <v>2012</v>
      </c>
      <c r="B126" s="4"/>
      <c r="C126" s="4"/>
      <c r="D126" s="4" t="s">
        <v>71</v>
      </c>
      <c r="E126" s="10" t="s">
        <v>1779</v>
      </c>
    </row>
    <row r="127" spans="1:5" ht="17.25">
      <c r="A127" s="2" t="s">
        <v>2015</v>
      </c>
      <c r="B127" s="4"/>
      <c r="C127" s="4"/>
      <c r="D127" s="4">
        <v>32</v>
      </c>
      <c r="E127" s="10" t="s">
        <v>1779</v>
      </c>
    </row>
    <row r="128" spans="1:5" ht="30">
      <c r="A128" s="2" t="s">
        <v>2020</v>
      </c>
      <c r="B128" s="4"/>
      <c r="C128" s="4"/>
      <c r="D128" s="4" t="s">
        <v>611</v>
      </c>
      <c r="E128" s="10" t="s">
        <v>1779</v>
      </c>
    </row>
    <row r="129" spans="1:5" ht="30">
      <c r="A129" s="2" t="s">
        <v>2038</v>
      </c>
      <c r="B129" s="4"/>
      <c r="C129" s="4"/>
      <c r="D129" s="4"/>
      <c r="E129" s="4"/>
    </row>
    <row r="130" spans="1:5" ht="30">
      <c r="A130" s="3" t="s">
        <v>2008</v>
      </c>
      <c r="B130" s="4"/>
      <c r="C130" s="4"/>
      <c r="D130" s="4"/>
      <c r="E130" s="4"/>
    </row>
    <row r="131" spans="1:5" ht="17.25">
      <c r="A131" s="2" t="s">
        <v>2009</v>
      </c>
      <c r="B131" s="4"/>
      <c r="C131" s="4"/>
      <c r="D131" s="4">
        <v>27</v>
      </c>
      <c r="E131" s="10" t="s">
        <v>164</v>
      </c>
    </row>
    <row r="132" spans="1:5" ht="17.25">
      <c r="A132" s="2" t="s">
        <v>2012</v>
      </c>
      <c r="B132" s="4"/>
      <c r="C132" s="4"/>
      <c r="D132" s="4" t="s">
        <v>71</v>
      </c>
      <c r="E132" s="10" t="s">
        <v>164</v>
      </c>
    </row>
    <row r="133" spans="1:5" ht="17.25">
      <c r="A133" s="2" t="s">
        <v>2015</v>
      </c>
      <c r="B133" s="4"/>
      <c r="C133" s="4"/>
      <c r="D133" s="4">
        <v>27</v>
      </c>
      <c r="E133" s="10" t="s">
        <v>164</v>
      </c>
    </row>
    <row r="134" spans="1:5" ht="30">
      <c r="A134" s="2" t="s">
        <v>2020</v>
      </c>
      <c r="B134" s="4"/>
      <c r="C134" s="4"/>
      <c r="D134" s="4" t="s">
        <v>657</v>
      </c>
      <c r="E134" s="10" t="s">
        <v>164</v>
      </c>
    </row>
    <row r="135" spans="1:5" ht="30">
      <c r="A135" s="2" t="s">
        <v>2039</v>
      </c>
      <c r="B135" s="4"/>
      <c r="C135" s="4"/>
      <c r="D135" s="4"/>
      <c r="E135" s="4"/>
    </row>
    <row r="136" spans="1:5" ht="30">
      <c r="A136" s="3" t="s">
        <v>2008</v>
      </c>
      <c r="B136" s="4"/>
      <c r="C136" s="4"/>
      <c r="D136" s="4"/>
      <c r="E136" s="4"/>
    </row>
    <row r="137" spans="1:5">
      <c r="A137" s="2" t="s">
        <v>2010</v>
      </c>
      <c r="B137" s="4" t="s">
        <v>71</v>
      </c>
      <c r="C137" s="4"/>
      <c r="D137" s="4" t="s">
        <v>71</v>
      </c>
      <c r="E137" s="4"/>
    </row>
    <row r="138" spans="1:5">
      <c r="A138" s="2" t="s">
        <v>2013</v>
      </c>
      <c r="B138" s="5">
        <v>74237</v>
      </c>
      <c r="C138" s="4"/>
      <c r="D138" s="5">
        <v>71454</v>
      </c>
      <c r="E138" s="4"/>
    </row>
    <row r="139" spans="1:5">
      <c r="A139" s="2" t="s">
        <v>2016</v>
      </c>
      <c r="B139" s="5">
        <v>74237</v>
      </c>
      <c r="C139" s="4"/>
      <c r="D139" s="5">
        <v>71454</v>
      </c>
      <c r="E139" s="4"/>
    </row>
    <row r="140" spans="1:5" ht="30">
      <c r="A140" s="2" t="s">
        <v>2029</v>
      </c>
      <c r="B140" s="4" t="s">
        <v>601</v>
      </c>
      <c r="C140" s="4"/>
      <c r="D140" s="4" t="s">
        <v>601</v>
      </c>
      <c r="E140" s="4"/>
    </row>
    <row r="141" spans="1:5" ht="30">
      <c r="A141" s="2" t="s">
        <v>661</v>
      </c>
      <c r="B141" s="4"/>
      <c r="C141" s="4"/>
      <c r="D141" s="4"/>
      <c r="E141" s="4"/>
    </row>
    <row r="142" spans="1:5" ht="30">
      <c r="A142" s="3" t="s">
        <v>2008</v>
      </c>
      <c r="B142" s="4"/>
      <c r="C142" s="4"/>
      <c r="D142" s="4"/>
      <c r="E142" s="4"/>
    </row>
    <row r="143" spans="1:5">
      <c r="A143" s="2" t="s">
        <v>2010</v>
      </c>
      <c r="B143" s="4"/>
      <c r="C143" s="4"/>
      <c r="D143" s="4">
        <v>670</v>
      </c>
      <c r="E143" s="4"/>
    </row>
    <row r="144" spans="1:5">
      <c r="A144" s="2" t="s">
        <v>2013</v>
      </c>
      <c r="B144" s="4"/>
      <c r="C144" s="4"/>
      <c r="D144" s="4" t="s">
        <v>71</v>
      </c>
      <c r="E144" s="4"/>
    </row>
    <row r="145" spans="1:5">
      <c r="A145" s="2" t="s">
        <v>2016</v>
      </c>
      <c r="B145" s="4"/>
      <c r="C145" s="4"/>
      <c r="D145" s="4">
        <v>670</v>
      </c>
      <c r="E145" s="4"/>
    </row>
    <row r="146" spans="1:5" ht="30">
      <c r="A146" s="2" t="s">
        <v>2034</v>
      </c>
      <c r="B146" s="4"/>
      <c r="C146" s="4"/>
      <c r="D146" s="4" t="s">
        <v>611</v>
      </c>
      <c r="E146" s="4"/>
    </row>
    <row r="147" spans="1:5" ht="30">
      <c r="A147" s="2" t="s">
        <v>2040</v>
      </c>
      <c r="B147" s="4"/>
      <c r="C147" s="4"/>
      <c r="D147" s="4"/>
      <c r="E147" s="4"/>
    </row>
    <row r="148" spans="1:5" ht="30">
      <c r="A148" s="3" t="s">
        <v>2008</v>
      </c>
      <c r="B148" s="4"/>
      <c r="C148" s="4"/>
      <c r="D148" s="4"/>
      <c r="E148" s="4"/>
    </row>
    <row r="149" spans="1:5">
      <c r="A149" s="2" t="s">
        <v>2010</v>
      </c>
      <c r="B149" s="4" t="s">
        <v>71</v>
      </c>
      <c r="C149" s="4"/>
      <c r="D149" s="4" t="s">
        <v>71</v>
      </c>
      <c r="E149" s="4"/>
    </row>
    <row r="150" spans="1:5">
      <c r="A150" s="2" t="s">
        <v>2013</v>
      </c>
      <c r="B150" s="4">
        <v>784</v>
      </c>
      <c r="C150" s="4"/>
      <c r="D150" s="4">
        <v>289</v>
      </c>
      <c r="E150" s="4"/>
    </row>
    <row r="151" spans="1:5">
      <c r="A151" s="2" t="s">
        <v>2016</v>
      </c>
      <c r="B151" s="4">
        <v>784</v>
      </c>
      <c r="C151" s="4"/>
      <c r="D151" s="4">
        <v>289</v>
      </c>
      <c r="E151" s="4"/>
    </row>
    <row r="152" spans="1:5" ht="30">
      <c r="A152" s="2" t="s">
        <v>2029</v>
      </c>
      <c r="B152" s="4" t="s">
        <v>595</v>
      </c>
      <c r="C152" s="4"/>
      <c r="D152" s="4" t="s">
        <v>595</v>
      </c>
      <c r="E152" s="4"/>
    </row>
    <row r="153" spans="1:5" ht="30">
      <c r="A153" s="2" t="s">
        <v>622</v>
      </c>
      <c r="B153" s="4"/>
      <c r="C153" s="4"/>
      <c r="D153" s="4"/>
      <c r="E153" s="4"/>
    </row>
    <row r="154" spans="1:5" ht="30">
      <c r="A154" s="3" t="s">
        <v>2008</v>
      </c>
      <c r="B154" s="4"/>
      <c r="C154" s="4"/>
      <c r="D154" s="4"/>
      <c r="E154" s="4"/>
    </row>
    <row r="155" spans="1:5">
      <c r="A155" s="2" t="s">
        <v>2010</v>
      </c>
      <c r="B155" s="4">
        <v>933</v>
      </c>
      <c r="C155" s="4"/>
      <c r="D155" s="4">
        <v>261</v>
      </c>
      <c r="E155" s="4"/>
    </row>
    <row r="156" spans="1:5">
      <c r="A156" s="2" t="s">
        <v>2013</v>
      </c>
      <c r="B156" s="4">
        <v>85</v>
      </c>
      <c r="C156" s="4"/>
      <c r="D156" s="4" t="s">
        <v>71</v>
      </c>
      <c r="E156" s="4"/>
    </row>
    <row r="157" spans="1:5">
      <c r="A157" s="2" t="s">
        <v>2016</v>
      </c>
      <c r="B157" s="5">
        <v>1018</v>
      </c>
      <c r="C157" s="4"/>
      <c r="D157" s="4">
        <v>261</v>
      </c>
      <c r="E157" s="4"/>
    </row>
    <row r="158" spans="1:5" ht="30">
      <c r="A158" s="2" t="s">
        <v>2034</v>
      </c>
      <c r="B158" s="4" t="s">
        <v>623</v>
      </c>
      <c r="C158" s="4"/>
      <c r="D158" s="4" t="s">
        <v>611</v>
      </c>
      <c r="E158" s="4"/>
    </row>
    <row r="159" spans="1:5" ht="30">
      <c r="A159" s="2" t="s">
        <v>663</v>
      </c>
      <c r="B159" s="4"/>
      <c r="C159" s="4"/>
      <c r="D159" s="4"/>
      <c r="E159" s="4"/>
    </row>
    <row r="160" spans="1:5" ht="30">
      <c r="A160" s="3" t="s">
        <v>2008</v>
      </c>
      <c r="B160" s="4"/>
      <c r="C160" s="4"/>
      <c r="D160" s="4"/>
      <c r="E160" s="4"/>
    </row>
    <row r="161" spans="1:5">
      <c r="A161" s="2" t="s">
        <v>2010</v>
      </c>
      <c r="B161" s="4"/>
      <c r="C161" s="4"/>
      <c r="D161" s="4">
        <v>215</v>
      </c>
      <c r="E161" s="4"/>
    </row>
    <row r="162" spans="1:5">
      <c r="A162" s="2" t="s">
        <v>2013</v>
      </c>
      <c r="B162" s="4"/>
      <c r="C162" s="4"/>
      <c r="D162" s="4" t="s">
        <v>71</v>
      </c>
      <c r="E162" s="4"/>
    </row>
    <row r="163" spans="1:5">
      <c r="A163" s="2" t="s">
        <v>2016</v>
      </c>
      <c r="B163" s="4"/>
      <c r="C163" s="4"/>
      <c r="D163" s="4">
        <v>215</v>
      </c>
      <c r="E163" s="4"/>
    </row>
    <row r="164" spans="1:5" ht="30">
      <c r="A164" s="2" t="s">
        <v>2034</v>
      </c>
      <c r="B164" s="4"/>
      <c r="C164" s="4"/>
      <c r="D164" s="4" t="s">
        <v>611</v>
      </c>
      <c r="E164" s="4"/>
    </row>
    <row r="165" spans="1:5">
      <c r="A165" s="2" t="s">
        <v>625</v>
      </c>
      <c r="B165" s="4"/>
      <c r="C165" s="4"/>
      <c r="D165" s="4"/>
      <c r="E165" s="4"/>
    </row>
    <row r="166" spans="1:5" ht="30">
      <c r="A166" s="3" t="s">
        <v>2008</v>
      </c>
      <c r="B166" s="4"/>
      <c r="C166" s="4"/>
      <c r="D166" s="4"/>
      <c r="E166" s="4"/>
    </row>
    <row r="167" spans="1:5">
      <c r="A167" s="2" t="s">
        <v>2010</v>
      </c>
      <c r="B167" s="4" t="s">
        <v>71</v>
      </c>
      <c r="C167" s="4"/>
      <c r="D167" s="4">
        <v>6</v>
      </c>
      <c r="E167" s="4"/>
    </row>
    <row r="168" spans="1:5">
      <c r="A168" s="2" t="s">
        <v>2013</v>
      </c>
      <c r="B168" s="4">
        <v>257</v>
      </c>
      <c r="C168" s="4"/>
      <c r="D168" s="4">
        <v>117</v>
      </c>
      <c r="E168" s="4"/>
    </row>
    <row r="169" spans="1:5">
      <c r="A169" s="2" t="s">
        <v>2016</v>
      </c>
      <c r="B169" s="4">
        <v>257</v>
      </c>
      <c r="C169" s="4"/>
      <c r="D169" s="4">
        <v>123</v>
      </c>
      <c r="E169" s="4"/>
    </row>
    <row r="170" spans="1:5" ht="30">
      <c r="A170" s="2" t="s">
        <v>2034</v>
      </c>
      <c r="B170" s="4" t="s">
        <v>626</v>
      </c>
      <c r="C170" s="4"/>
      <c r="D170" s="4" t="s">
        <v>664</v>
      </c>
      <c r="E170" s="4"/>
    </row>
    <row r="171" spans="1:5" ht="30">
      <c r="A171" s="2" t="s">
        <v>2041</v>
      </c>
      <c r="B171" s="4"/>
      <c r="C171" s="4"/>
      <c r="D171" s="4"/>
      <c r="E171" s="4"/>
    </row>
    <row r="172" spans="1:5" ht="30">
      <c r="A172" s="3" t="s">
        <v>2008</v>
      </c>
      <c r="B172" s="4"/>
      <c r="C172" s="4"/>
      <c r="D172" s="4"/>
      <c r="E172" s="4"/>
    </row>
    <row r="173" spans="1:5">
      <c r="A173" s="2" t="s">
        <v>2010</v>
      </c>
      <c r="B173" s="4">
        <v>6</v>
      </c>
      <c r="C173" s="4"/>
      <c r="D173" s="4">
        <v>5</v>
      </c>
      <c r="E173" s="4"/>
    </row>
    <row r="174" spans="1:5">
      <c r="A174" s="2" t="s">
        <v>2013</v>
      </c>
      <c r="B174" s="4">
        <v>100</v>
      </c>
      <c r="C174" s="4"/>
      <c r="D174" s="4">
        <v>106</v>
      </c>
      <c r="E174" s="4"/>
    </row>
    <row r="175" spans="1:5">
      <c r="A175" s="2" t="s">
        <v>2016</v>
      </c>
      <c r="B175" s="4">
        <v>106</v>
      </c>
      <c r="C175" s="4"/>
      <c r="D175" s="4">
        <v>111</v>
      </c>
      <c r="E175" s="4"/>
    </row>
    <row r="176" spans="1:5" ht="30">
      <c r="A176" s="2" t="s">
        <v>2034</v>
      </c>
      <c r="B176" s="4" t="s">
        <v>629</v>
      </c>
      <c r="C176" s="4"/>
      <c r="D176" s="4" t="s">
        <v>666</v>
      </c>
      <c r="E176" s="4"/>
    </row>
    <row r="177" spans="1:5" ht="30">
      <c r="A177" s="2" t="s">
        <v>2042</v>
      </c>
      <c r="B177" s="4"/>
      <c r="C177" s="4"/>
      <c r="D177" s="4"/>
      <c r="E177" s="4"/>
    </row>
    <row r="178" spans="1:5" ht="30">
      <c r="A178" s="3" t="s">
        <v>2008</v>
      </c>
      <c r="B178" s="4"/>
      <c r="C178" s="4"/>
      <c r="D178" s="4"/>
      <c r="E178" s="4"/>
    </row>
    <row r="179" spans="1:5">
      <c r="A179" s="2" t="s">
        <v>2010</v>
      </c>
      <c r="B179" s="4">
        <v>24</v>
      </c>
      <c r="C179" s="4"/>
      <c r="D179" s="4">
        <v>38</v>
      </c>
      <c r="E179" s="4"/>
    </row>
    <row r="180" spans="1:5">
      <c r="A180" s="2" t="s">
        <v>2013</v>
      </c>
      <c r="B180" s="4" t="s">
        <v>71</v>
      </c>
      <c r="C180" s="4"/>
      <c r="D180" s="4" t="s">
        <v>71</v>
      </c>
      <c r="E180" s="4"/>
    </row>
    <row r="181" spans="1:5">
      <c r="A181" s="2" t="s">
        <v>2016</v>
      </c>
      <c r="B181" s="4">
        <v>24</v>
      </c>
      <c r="C181" s="4"/>
      <c r="D181" s="4">
        <v>38</v>
      </c>
      <c r="E181" s="4"/>
    </row>
    <row r="182" spans="1:5" ht="30">
      <c r="A182" s="2" t="s">
        <v>2034</v>
      </c>
      <c r="B182" s="4" t="s">
        <v>611</v>
      </c>
      <c r="C182" s="4"/>
      <c r="D182" s="4" t="s">
        <v>611</v>
      </c>
      <c r="E182" s="4"/>
    </row>
    <row r="183" spans="1:5" ht="30">
      <c r="A183" s="2" t="s">
        <v>2043</v>
      </c>
      <c r="B183" s="4"/>
      <c r="C183" s="4"/>
      <c r="D183" s="4"/>
      <c r="E183" s="4"/>
    </row>
    <row r="184" spans="1:5" ht="30">
      <c r="A184" s="3" t="s">
        <v>2008</v>
      </c>
      <c r="B184" s="4"/>
      <c r="C184" s="4"/>
      <c r="D184" s="4"/>
      <c r="E184" s="4"/>
    </row>
    <row r="185" spans="1:5" ht="17.25">
      <c r="A185" s="2" t="s">
        <v>2009</v>
      </c>
      <c r="B185" s="4"/>
      <c r="C185" s="4"/>
      <c r="D185" s="4">
        <v>6</v>
      </c>
      <c r="E185" s="10" t="s">
        <v>164</v>
      </c>
    </row>
    <row r="186" spans="1:5" ht="17.25">
      <c r="A186" s="2" t="s">
        <v>2012</v>
      </c>
      <c r="B186" s="4"/>
      <c r="C186" s="4"/>
      <c r="D186" s="4" t="s">
        <v>71</v>
      </c>
      <c r="E186" s="10" t="s">
        <v>164</v>
      </c>
    </row>
    <row r="187" spans="1:5" ht="17.25">
      <c r="A187" s="2" t="s">
        <v>2015</v>
      </c>
      <c r="B187" s="4"/>
      <c r="C187" s="4"/>
      <c r="D187" s="4">
        <v>6</v>
      </c>
      <c r="E187" s="10" t="s">
        <v>164</v>
      </c>
    </row>
    <row r="188" spans="1:5" ht="30">
      <c r="A188" s="2" t="s">
        <v>2020</v>
      </c>
      <c r="B188" s="4"/>
      <c r="C188" s="4"/>
      <c r="D188" s="4" t="s">
        <v>659</v>
      </c>
      <c r="E188" s="10" t="s">
        <v>164</v>
      </c>
    </row>
    <row r="189" spans="1:5" ht="30">
      <c r="A189" s="2" t="s">
        <v>2044</v>
      </c>
      <c r="B189" s="4"/>
      <c r="C189" s="4"/>
      <c r="D189" s="4"/>
      <c r="E189" s="4"/>
    </row>
    <row r="190" spans="1:5" ht="30">
      <c r="A190" s="3" t="s">
        <v>2008</v>
      </c>
      <c r="B190" s="4"/>
      <c r="C190" s="4"/>
      <c r="D190" s="4"/>
      <c r="E190" s="4"/>
    </row>
    <row r="191" spans="1:5" ht="17.25">
      <c r="A191" s="2" t="s">
        <v>2009</v>
      </c>
      <c r="B191" s="4">
        <v>859</v>
      </c>
      <c r="C191" s="10" t="s">
        <v>1779</v>
      </c>
      <c r="D191" s="4"/>
      <c r="E191" s="4"/>
    </row>
    <row r="192" spans="1:5" ht="17.25">
      <c r="A192" s="2" t="s">
        <v>2012</v>
      </c>
      <c r="B192" s="4" t="s">
        <v>71</v>
      </c>
      <c r="C192" s="10" t="s">
        <v>1779</v>
      </c>
      <c r="D192" s="4"/>
      <c r="E192" s="4"/>
    </row>
    <row r="193" spans="1:5" ht="17.25">
      <c r="A193" s="2" t="s">
        <v>2015</v>
      </c>
      <c r="B193" s="4">
        <v>859</v>
      </c>
      <c r="C193" s="10" t="s">
        <v>1779</v>
      </c>
      <c r="D193" s="4"/>
      <c r="E193" s="4"/>
    </row>
    <row r="194" spans="1:5" ht="30">
      <c r="A194" s="2" t="s">
        <v>2020</v>
      </c>
      <c r="B194" s="4" t="s">
        <v>611</v>
      </c>
      <c r="C194" s="10" t="s">
        <v>1779</v>
      </c>
      <c r="D194" s="4"/>
      <c r="E194" s="4"/>
    </row>
    <row r="195" spans="1:5" ht="30">
      <c r="A195" s="2" t="s">
        <v>630</v>
      </c>
      <c r="B195" s="4"/>
      <c r="C195" s="4"/>
      <c r="D195" s="4"/>
      <c r="E195" s="4"/>
    </row>
    <row r="196" spans="1:5" ht="30">
      <c r="A196" s="3" t="s">
        <v>2008</v>
      </c>
      <c r="B196" s="4"/>
      <c r="C196" s="4"/>
      <c r="D196" s="4"/>
      <c r="E196" s="4"/>
    </row>
    <row r="197" spans="1:5">
      <c r="A197" s="2" t="s">
        <v>2010</v>
      </c>
      <c r="B197" s="4">
        <v>48</v>
      </c>
      <c r="C197" s="4"/>
      <c r="D197" s="4"/>
      <c r="E197" s="4"/>
    </row>
    <row r="198" spans="1:5">
      <c r="A198" s="2" t="s">
        <v>2013</v>
      </c>
      <c r="B198" s="4" t="s">
        <v>71</v>
      </c>
      <c r="C198" s="4"/>
      <c r="D198" s="4"/>
      <c r="E198" s="4"/>
    </row>
    <row r="199" spans="1:5">
      <c r="A199" s="2" t="s">
        <v>2016</v>
      </c>
      <c r="B199" s="6">
        <v>48</v>
      </c>
      <c r="C199" s="4"/>
      <c r="D199" s="4"/>
      <c r="E199" s="4"/>
    </row>
    <row r="200" spans="1:5" ht="30">
      <c r="A200" s="2" t="s">
        <v>2034</v>
      </c>
      <c r="B200" s="4" t="s">
        <v>611</v>
      </c>
      <c r="C200" s="4"/>
      <c r="D200" s="4"/>
      <c r="E200" s="4"/>
    </row>
    <row r="201" spans="1:5">
      <c r="A201" s="11"/>
      <c r="B201" s="11"/>
      <c r="C201" s="11"/>
      <c r="D201" s="11"/>
      <c r="E201" s="11"/>
    </row>
    <row r="202" spans="1:5" ht="15" customHeight="1">
      <c r="A202" s="2" t="s">
        <v>164</v>
      </c>
      <c r="B202" s="12" t="s">
        <v>2045</v>
      </c>
      <c r="C202" s="12"/>
      <c r="D202" s="12"/>
      <c r="E202" s="12"/>
    </row>
    <row r="203" spans="1:5" ht="30" customHeight="1">
      <c r="A203" s="2" t="s">
        <v>1779</v>
      </c>
      <c r="B203" s="12" t="s">
        <v>2046</v>
      </c>
      <c r="C203" s="12"/>
      <c r="D203" s="12"/>
      <c r="E203" s="12"/>
    </row>
  </sheetData>
  <mergeCells count="6">
    <mergeCell ref="B1:E1"/>
    <mergeCell ref="B2:C2"/>
    <mergeCell ref="D2:E2"/>
    <mergeCell ref="A201:E201"/>
    <mergeCell ref="B202:E202"/>
    <mergeCell ref="B203:E20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15" customHeight="1">
      <c r="A1" s="8" t="s">
        <v>2047</v>
      </c>
      <c r="B1" s="1" t="s">
        <v>1</v>
      </c>
    </row>
    <row r="2" spans="1:2">
      <c r="A2" s="8"/>
      <c r="B2" s="1" t="s">
        <v>2</v>
      </c>
    </row>
    <row r="3" spans="1:2">
      <c r="A3" s="2" t="s">
        <v>2026</v>
      </c>
      <c r="B3" s="4"/>
    </row>
    <row r="4" spans="1:2" ht="30">
      <c r="A4" s="3" t="s">
        <v>2008</v>
      </c>
      <c r="B4" s="4"/>
    </row>
    <row r="5" spans="1:2" ht="30">
      <c r="A5" s="2" t="s">
        <v>2048</v>
      </c>
      <c r="B5" s="4" t="s">
        <v>608</v>
      </c>
    </row>
    <row r="6" spans="1:2" ht="45">
      <c r="A6" s="2" t="s">
        <v>2049</v>
      </c>
      <c r="B6" s="4"/>
    </row>
    <row r="7" spans="1:2" ht="30">
      <c r="A7" s="3" t="s">
        <v>2008</v>
      </c>
      <c r="B7" s="4"/>
    </row>
    <row r="8" spans="1:2" ht="45">
      <c r="A8" s="2" t="s">
        <v>2050</v>
      </c>
      <c r="B8" s="13">
        <v>0.25</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2051</v>
      </c>
      <c r="B1" s="8" t="s">
        <v>1</v>
      </c>
      <c r="C1" s="8"/>
      <c r="D1" s="8"/>
    </row>
    <row r="2" spans="1:4" ht="30">
      <c r="A2" s="1" t="s">
        <v>29</v>
      </c>
      <c r="B2" s="1" t="s">
        <v>2</v>
      </c>
      <c r="C2" s="1" t="s">
        <v>30</v>
      </c>
      <c r="D2" s="1" t="s">
        <v>99</v>
      </c>
    </row>
    <row r="3" spans="1:4" ht="30">
      <c r="A3" s="3" t="s">
        <v>691</v>
      </c>
      <c r="B3" s="4"/>
      <c r="C3" s="4"/>
      <c r="D3" s="4"/>
    </row>
    <row r="4" spans="1:4" ht="30">
      <c r="A4" s="2" t="s">
        <v>697</v>
      </c>
      <c r="B4" s="6">
        <v>11160</v>
      </c>
      <c r="C4" s="6">
        <v>14846</v>
      </c>
      <c r="D4" s="6">
        <v>12951</v>
      </c>
    </row>
    <row r="5" spans="1:4" ht="30">
      <c r="A5" s="2" t="s">
        <v>698</v>
      </c>
      <c r="B5" s="5">
        <v>131952</v>
      </c>
      <c r="C5" s="5">
        <v>133238</v>
      </c>
      <c r="D5" s="5">
        <v>160987</v>
      </c>
    </row>
    <row r="6" spans="1:4">
      <c r="A6" s="2" t="s">
        <v>699</v>
      </c>
      <c r="B6" s="5">
        <v>-130908</v>
      </c>
      <c r="C6" s="5">
        <v>-132055</v>
      </c>
      <c r="D6" s="5">
        <v>-159500</v>
      </c>
    </row>
    <row r="7" spans="1:4" ht="30">
      <c r="A7" s="2" t="s">
        <v>703</v>
      </c>
      <c r="B7" s="5">
        <v>1044</v>
      </c>
      <c r="C7" s="5">
        <v>1183</v>
      </c>
      <c r="D7" s="5">
        <v>1487</v>
      </c>
    </row>
    <row r="8" spans="1:4" ht="30">
      <c r="A8" s="2" t="s">
        <v>704</v>
      </c>
      <c r="B8" s="4">
        <v>263</v>
      </c>
      <c r="C8" s="5">
        <v>3039</v>
      </c>
      <c r="D8" s="5">
        <v>7864</v>
      </c>
    </row>
    <row r="9" spans="1:4" ht="30">
      <c r="A9" s="2" t="s">
        <v>705</v>
      </c>
      <c r="B9" s="4">
        <v>-276</v>
      </c>
      <c r="C9" s="5">
        <v>-2722</v>
      </c>
      <c r="D9" s="5">
        <v>-7974</v>
      </c>
    </row>
    <row r="10" spans="1:4" ht="30">
      <c r="A10" s="2" t="s">
        <v>2052</v>
      </c>
      <c r="B10" s="4">
        <v>-13</v>
      </c>
      <c r="C10" s="4">
        <v>317</v>
      </c>
      <c r="D10" s="4">
        <v>-110</v>
      </c>
    </row>
    <row r="11" spans="1:4" ht="30">
      <c r="A11" s="2" t="s">
        <v>712</v>
      </c>
      <c r="B11" s="4" t="s">
        <v>71</v>
      </c>
      <c r="C11" s="4">
        <v>215</v>
      </c>
      <c r="D11" s="4">
        <v>284</v>
      </c>
    </row>
    <row r="12" spans="1:4" ht="30">
      <c r="A12" s="2" t="s">
        <v>713</v>
      </c>
      <c r="B12" s="4" t="s">
        <v>71</v>
      </c>
      <c r="C12" s="4">
        <v>-100</v>
      </c>
      <c r="D12" s="4">
        <v>-235</v>
      </c>
    </row>
    <row r="13" spans="1:4" ht="30">
      <c r="A13" s="2" t="s">
        <v>717</v>
      </c>
      <c r="B13" s="4" t="s">
        <v>71</v>
      </c>
      <c r="C13" s="4">
        <v>115</v>
      </c>
      <c r="D13" s="4">
        <v>49</v>
      </c>
    </row>
    <row r="14" spans="1:4">
      <c r="A14" s="2" t="s">
        <v>718</v>
      </c>
      <c r="B14" s="6">
        <v>12191</v>
      </c>
      <c r="C14" s="6">
        <v>16461</v>
      </c>
      <c r="D14" s="6">
        <v>14377</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90">
      <c r="A1" s="1" t="s">
        <v>2053</v>
      </c>
      <c r="B1" s="8" t="s">
        <v>2</v>
      </c>
      <c r="C1" s="8" t="s">
        <v>30</v>
      </c>
      <c r="D1" s="8" t="s">
        <v>99</v>
      </c>
    </row>
    <row r="2" spans="1:4" ht="30">
      <c r="A2" s="1" t="s">
        <v>29</v>
      </c>
      <c r="B2" s="8"/>
      <c r="C2" s="8"/>
      <c r="D2" s="8"/>
    </row>
    <row r="3" spans="1:4">
      <c r="A3" s="3" t="s">
        <v>2054</v>
      </c>
      <c r="B3" s="4"/>
      <c r="C3" s="4"/>
      <c r="D3" s="4"/>
    </row>
    <row r="4" spans="1:4" ht="30">
      <c r="A4" s="2" t="s">
        <v>2055</v>
      </c>
      <c r="B4" s="6">
        <v>25273</v>
      </c>
      <c r="C4" s="6">
        <v>17940</v>
      </c>
      <c r="D4" s="4"/>
    </row>
    <row r="5" spans="1:4" ht="30">
      <c r="A5" s="2" t="s">
        <v>2056</v>
      </c>
      <c r="B5" s="5">
        <v>129868</v>
      </c>
      <c r="C5" s="5">
        <v>83730</v>
      </c>
      <c r="D5" s="4"/>
    </row>
    <row r="6" spans="1:4" ht="30">
      <c r="A6" s="2" t="s">
        <v>2057</v>
      </c>
      <c r="B6" s="5">
        <v>-14230</v>
      </c>
      <c r="C6" s="5">
        <v>-11782</v>
      </c>
      <c r="D6" s="4"/>
    </row>
    <row r="7" spans="1:4" ht="30">
      <c r="A7" s="2" t="s">
        <v>2058</v>
      </c>
      <c r="B7" s="5">
        <v>-1158</v>
      </c>
      <c r="C7" s="5">
        <v>-1195</v>
      </c>
      <c r="D7" s="4"/>
    </row>
    <row r="8" spans="1:4" ht="30">
      <c r="A8" s="2" t="s">
        <v>2059</v>
      </c>
      <c r="B8" s="5">
        <v>-77013</v>
      </c>
      <c r="C8" s="5">
        <v>-73926</v>
      </c>
      <c r="D8" s="4"/>
    </row>
    <row r="9" spans="1:4">
      <c r="A9" s="2" t="s">
        <v>2060</v>
      </c>
      <c r="B9" s="4"/>
      <c r="C9" s="4"/>
      <c r="D9" s="4"/>
    </row>
    <row r="10" spans="1:4">
      <c r="A10" s="3" t="s">
        <v>2054</v>
      </c>
      <c r="B10" s="4"/>
      <c r="C10" s="4"/>
      <c r="D10" s="4"/>
    </row>
    <row r="11" spans="1:4" ht="30">
      <c r="A11" s="2" t="s">
        <v>2061</v>
      </c>
      <c r="B11" s="4">
        <v>257</v>
      </c>
      <c r="C11" s="4">
        <v>338</v>
      </c>
      <c r="D11" s="4"/>
    </row>
    <row r="12" spans="1:4">
      <c r="A12" s="2" t="s">
        <v>56</v>
      </c>
      <c r="B12" s="5">
        <v>14145</v>
      </c>
      <c r="C12" s="5">
        <v>12020</v>
      </c>
      <c r="D12" s="4"/>
    </row>
    <row r="13" spans="1:4" ht="30">
      <c r="A13" s="2" t="s">
        <v>2057</v>
      </c>
      <c r="B13" s="5">
        <v>-13888</v>
      </c>
      <c r="C13" s="5">
        <v>-11782</v>
      </c>
      <c r="D13" s="4"/>
    </row>
    <row r="14" spans="1:4">
      <c r="A14" s="2" t="s">
        <v>393</v>
      </c>
      <c r="B14" s="5">
        <v>-14145</v>
      </c>
      <c r="C14" s="5">
        <v>-11905</v>
      </c>
      <c r="D14" s="4"/>
    </row>
    <row r="15" spans="1:4" ht="30">
      <c r="A15" s="2" t="s">
        <v>733</v>
      </c>
      <c r="B15" s="4" t="s">
        <v>71</v>
      </c>
      <c r="C15" s="4">
        <v>115</v>
      </c>
      <c r="D15" s="4">
        <v>49</v>
      </c>
    </row>
    <row r="16" spans="1:4" ht="30">
      <c r="A16" s="2" t="s">
        <v>2062</v>
      </c>
      <c r="B16" s="4"/>
      <c r="C16" s="4"/>
      <c r="D16" s="4"/>
    </row>
    <row r="17" spans="1:4">
      <c r="A17" s="3" t="s">
        <v>2054</v>
      </c>
      <c r="B17" s="4"/>
      <c r="C17" s="4"/>
      <c r="D17" s="4"/>
    </row>
    <row r="18" spans="1:4" ht="30">
      <c r="A18" s="2" t="s">
        <v>2055</v>
      </c>
      <c r="B18" s="5">
        <v>4492</v>
      </c>
      <c r="C18" s="5">
        <v>3008</v>
      </c>
      <c r="D18" s="4"/>
    </row>
    <row r="19" spans="1:4" ht="30">
      <c r="A19" s="2" t="s">
        <v>2056</v>
      </c>
      <c r="B19" s="5">
        <v>9396</v>
      </c>
      <c r="C19" s="5">
        <v>8674</v>
      </c>
      <c r="D19" s="4"/>
    </row>
    <row r="20" spans="1:4" ht="30">
      <c r="A20" s="2" t="s">
        <v>2063</v>
      </c>
      <c r="B20" s="4"/>
      <c r="C20" s="4"/>
      <c r="D20" s="4"/>
    </row>
    <row r="21" spans="1:4">
      <c r="A21" s="3" t="s">
        <v>2054</v>
      </c>
      <c r="B21" s="4"/>
      <c r="C21" s="4"/>
      <c r="D21" s="4"/>
    </row>
    <row r="22" spans="1:4" ht="30">
      <c r="A22" s="2" t="s">
        <v>2058</v>
      </c>
      <c r="B22" s="4" t="s">
        <v>71</v>
      </c>
      <c r="C22" s="4">
        <v>-6</v>
      </c>
      <c r="D22" s="4"/>
    </row>
    <row r="23" spans="1:4" ht="30">
      <c r="A23" s="2" t="s">
        <v>2059</v>
      </c>
      <c r="B23" s="6">
        <v>-257</v>
      </c>
      <c r="C23" s="6">
        <v>-117</v>
      </c>
      <c r="D23" s="4"/>
    </row>
  </sheetData>
  <mergeCells count="3">
    <mergeCell ref="B1:B2"/>
    <mergeCell ref="C1:C2"/>
    <mergeCell ref="D1:D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2064</v>
      </c>
      <c r="B1" s="8" t="s">
        <v>1</v>
      </c>
      <c r="C1" s="8"/>
    </row>
    <row r="2" spans="1:3" ht="30">
      <c r="A2" s="1" t="s">
        <v>29</v>
      </c>
      <c r="B2" s="1" t="s">
        <v>2</v>
      </c>
      <c r="C2" s="1" t="s">
        <v>30</v>
      </c>
    </row>
    <row r="3" spans="1:3">
      <c r="A3" s="2" t="s">
        <v>2060</v>
      </c>
      <c r="B3" s="4"/>
      <c r="C3" s="4"/>
    </row>
    <row r="4" spans="1:3">
      <c r="A4" s="3" t="s">
        <v>2065</v>
      </c>
      <c r="B4" s="4"/>
      <c r="C4" s="4"/>
    </row>
    <row r="5" spans="1:3" ht="45">
      <c r="A5" s="2" t="s">
        <v>735</v>
      </c>
      <c r="B5" s="6">
        <v>115</v>
      </c>
      <c r="C5" s="6">
        <v>49</v>
      </c>
    </row>
    <row r="6" spans="1:3" ht="45">
      <c r="A6" s="2" t="s">
        <v>736</v>
      </c>
      <c r="B6" s="4">
        <v>-72</v>
      </c>
      <c r="C6" s="4">
        <v>-49</v>
      </c>
    </row>
    <row r="7" spans="1:3" ht="30">
      <c r="A7" s="2" t="s">
        <v>408</v>
      </c>
      <c r="B7" s="4">
        <v>-43</v>
      </c>
      <c r="C7" s="4" t="s">
        <v>71</v>
      </c>
    </row>
    <row r="8" spans="1:3" ht="45">
      <c r="A8" s="2" t="s">
        <v>740</v>
      </c>
      <c r="B8" s="4" t="s">
        <v>71</v>
      </c>
      <c r="C8" s="4" t="s">
        <v>71</v>
      </c>
    </row>
    <row r="9" spans="1:3" ht="30">
      <c r="A9" s="2" t="s">
        <v>741</v>
      </c>
      <c r="B9" s="4" t="s">
        <v>71</v>
      </c>
      <c r="C9" s="4">
        <v>115</v>
      </c>
    </row>
    <row r="10" spans="1:3" ht="30">
      <c r="A10" s="2" t="s">
        <v>742</v>
      </c>
      <c r="B10" s="4" t="s">
        <v>71</v>
      </c>
      <c r="C10" s="6">
        <v>115</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05">
      <c r="A1" s="1" t="s">
        <v>2066</v>
      </c>
      <c r="B1" s="8" t="s">
        <v>2</v>
      </c>
      <c r="C1" s="8" t="s">
        <v>30</v>
      </c>
    </row>
    <row r="2" spans="1:3" ht="30">
      <c r="A2" s="1" t="s">
        <v>29</v>
      </c>
      <c r="B2" s="8"/>
      <c r="C2" s="8"/>
    </row>
    <row r="3" spans="1:3" ht="30">
      <c r="A3" s="2" t="s">
        <v>2067</v>
      </c>
      <c r="B3" s="4"/>
      <c r="C3" s="4"/>
    </row>
    <row r="4" spans="1:3" ht="45">
      <c r="A4" s="3" t="s">
        <v>2068</v>
      </c>
      <c r="B4" s="4"/>
      <c r="C4" s="4"/>
    </row>
    <row r="5" spans="1:3" ht="30">
      <c r="A5" s="2" t="s">
        <v>2069</v>
      </c>
      <c r="B5" s="6">
        <v>257</v>
      </c>
      <c r="C5" s="6">
        <v>400</v>
      </c>
    </row>
    <row r="6" spans="1:3" ht="30">
      <c r="A6" s="2" t="s">
        <v>2070</v>
      </c>
      <c r="B6" s="5">
        <v>-14230</v>
      </c>
      <c r="C6" s="5">
        <v>-11782</v>
      </c>
    </row>
    <row r="7" spans="1:3" ht="30">
      <c r="A7" s="2" t="s">
        <v>2071</v>
      </c>
      <c r="B7" s="6">
        <v>-13973</v>
      </c>
      <c r="C7" s="6">
        <v>-11382</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45">
      <c r="A1" s="1" t="s">
        <v>184</v>
      </c>
      <c r="B1" s="8" t="s">
        <v>2</v>
      </c>
      <c r="C1" s="8" t="s">
        <v>30</v>
      </c>
      <c r="D1" s="8" t="s">
        <v>99</v>
      </c>
    </row>
    <row r="2" spans="1:4" ht="30">
      <c r="A2" s="1" t="s">
        <v>29</v>
      </c>
      <c r="B2" s="8"/>
      <c r="C2" s="8"/>
      <c r="D2" s="8"/>
    </row>
    <row r="3" spans="1:4" ht="30">
      <c r="A3" s="3" t="s">
        <v>185</v>
      </c>
      <c r="B3" s="4"/>
      <c r="C3" s="4"/>
      <c r="D3" s="4"/>
    </row>
    <row r="4" spans="1:4" ht="30">
      <c r="A4" s="2" t="s">
        <v>186</v>
      </c>
      <c r="B4" s="6">
        <v>-7775</v>
      </c>
      <c r="C4" s="6">
        <v>-2886</v>
      </c>
      <c r="D4" s="6">
        <v>-7323</v>
      </c>
    </row>
    <row r="5" spans="1:4" ht="30">
      <c r="A5" s="2" t="s">
        <v>187</v>
      </c>
      <c r="B5" s="5">
        <v>3112</v>
      </c>
      <c r="C5" s="5">
        <v>1158</v>
      </c>
      <c r="D5" s="5">
        <v>2938</v>
      </c>
    </row>
    <row r="6" spans="1:4" ht="30">
      <c r="A6" s="2" t="s">
        <v>188</v>
      </c>
      <c r="B6" s="5">
        <v>-4663</v>
      </c>
      <c r="C6" s="5">
        <v>-1728</v>
      </c>
      <c r="D6" s="5">
        <v>-4385</v>
      </c>
    </row>
    <row r="7" spans="1:4" ht="30">
      <c r="A7" s="2" t="s">
        <v>189</v>
      </c>
      <c r="B7" s="4"/>
      <c r="C7" s="4"/>
      <c r="D7" s="4"/>
    </row>
    <row r="8" spans="1:4" ht="30">
      <c r="A8" s="3" t="s">
        <v>185</v>
      </c>
      <c r="B8" s="4"/>
      <c r="C8" s="4"/>
      <c r="D8" s="4"/>
    </row>
    <row r="9" spans="1:4" ht="30">
      <c r="A9" s="2" t="s">
        <v>186</v>
      </c>
      <c r="B9" s="4">
        <v>40</v>
      </c>
      <c r="C9" s="4">
        <v>73</v>
      </c>
      <c r="D9" s="4">
        <v>177</v>
      </c>
    </row>
    <row r="10" spans="1:4" ht="30">
      <c r="A10" s="2" t="s">
        <v>187</v>
      </c>
      <c r="B10" s="4">
        <v>-14</v>
      </c>
      <c r="C10" s="4">
        <v>-26</v>
      </c>
      <c r="D10" s="4">
        <v>-62</v>
      </c>
    </row>
    <row r="11" spans="1:4" ht="30">
      <c r="A11" s="2" t="s">
        <v>188</v>
      </c>
      <c r="B11" s="4">
        <v>26</v>
      </c>
      <c r="C11" s="4">
        <v>47</v>
      </c>
      <c r="D11" s="4">
        <v>115</v>
      </c>
    </row>
    <row r="12" spans="1:4" ht="60">
      <c r="A12" s="2" t="s">
        <v>190</v>
      </c>
      <c r="B12" s="4"/>
      <c r="C12" s="4"/>
      <c r="D12" s="4"/>
    </row>
    <row r="13" spans="1:4" ht="30">
      <c r="A13" s="3" t="s">
        <v>185</v>
      </c>
      <c r="B13" s="4"/>
      <c r="C13" s="4"/>
      <c r="D13" s="4"/>
    </row>
    <row r="14" spans="1:4" ht="30">
      <c r="A14" s="2" t="s">
        <v>186</v>
      </c>
      <c r="B14" s="5">
        <v>-7815</v>
      </c>
      <c r="C14" s="5">
        <v>-2959</v>
      </c>
      <c r="D14" s="5">
        <v>-7500</v>
      </c>
    </row>
    <row r="15" spans="1:4" ht="30">
      <c r="A15" s="2" t="s">
        <v>187</v>
      </c>
      <c r="B15" s="5">
        <v>3126</v>
      </c>
      <c r="C15" s="5">
        <v>1184</v>
      </c>
      <c r="D15" s="5">
        <v>3000</v>
      </c>
    </row>
    <row r="16" spans="1:4" ht="30">
      <c r="A16" s="2" t="s">
        <v>188</v>
      </c>
      <c r="B16" s="6">
        <v>-4689</v>
      </c>
      <c r="C16" s="6">
        <v>-1775</v>
      </c>
      <c r="D16" s="6">
        <v>-4500</v>
      </c>
    </row>
  </sheetData>
  <mergeCells count="3">
    <mergeCell ref="B1:B2"/>
    <mergeCell ref="C1:C2"/>
    <mergeCell ref="D1:D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90">
      <c r="A1" s="1" t="s">
        <v>2072</v>
      </c>
      <c r="B1" s="8" t="s">
        <v>2</v>
      </c>
      <c r="C1" s="8"/>
      <c r="D1" s="8" t="s">
        <v>30</v>
      </c>
      <c r="E1" s="8"/>
    </row>
    <row r="2" spans="1:5" ht="30">
      <c r="A2" s="1" t="s">
        <v>29</v>
      </c>
      <c r="B2" s="8"/>
      <c r="C2" s="8"/>
      <c r="D2" s="8"/>
      <c r="E2" s="8"/>
    </row>
    <row r="3" spans="1:5">
      <c r="A3" s="2" t="s">
        <v>264</v>
      </c>
      <c r="B3" s="4"/>
      <c r="C3" s="4"/>
      <c r="D3" s="4"/>
      <c r="E3" s="4"/>
    </row>
    <row r="4" spans="1:5" ht="30">
      <c r="A4" s="3" t="s">
        <v>2073</v>
      </c>
      <c r="B4" s="4"/>
      <c r="C4" s="4"/>
      <c r="D4" s="4"/>
      <c r="E4" s="4"/>
    </row>
    <row r="5" spans="1:5" ht="30">
      <c r="A5" s="2" t="s">
        <v>754</v>
      </c>
      <c r="B5" s="6">
        <v>45</v>
      </c>
      <c r="C5" s="4"/>
      <c r="D5" s="4" t="s">
        <v>71</v>
      </c>
      <c r="E5" s="4"/>
    </row>
    <row r="6" spans="1:5" ht="45">
      <c r="A6" s="2" t="s">
        <v>2074</v>
      </c>
      <c r="B6" s="5">
        <v>13888</v>
      </c>
      <c r="C6" s="10" t="s">
        <v>164</v>
      </c>
      <c r="D6" s="5">
        <v>11679</v>
      </c>
      <c r="E6" s="10" t="s">
        <v>164</v>
      </c>
    </row>
    <row r="7" spans="1:5" ht="30">
      <c r="A7" s="2" t="s">
        <v>756</v>
      </c>
      <c r="B7" s="4">
        <v>297</v>
      </c>
      <c r="C7" s="4"/>
      <c r="D7" s="4">
        <v>103</v>
      </c>
      <c r="E7" s="4"/>
    </row>
    <row r="8" spans="1:5" ht="30">
      <c r="A8" s="2" t="s">
        <v>2075</v>
      </c>
      <c r="B8" s="6">
        <v>14230</v>
      </c>
      <c r="C8" s="4"/>
      <c r="D8" s="6">
        <v>11782</v>
      </c>
      <c r="E8" s="4"/>
    </row>
    <row r="9" spans="1:5">
      <c r="A9" s="11"/>
      <c r="B9" s="11"/>
      <c r="C9" s="11"/>
      <c r="D9" s="11"/>
      <c r="E9" s="11"/>
    </row>
    <row r="10" spans="1:5" ht="90" customHeight="1">
      <c r="A10" s="2" t="s">
        <v>164</v>
      </c>
      <c r="B10" s="12" t="s">
        <v>2076</v>
      </c>
      <c r="C10" s="12"/>
      <c r="D10" s="12"/>
      <c r="E10" s="12"/>
    </row>
  </sheetData>
  <mergeCells count="4">
    <mergeCell ref="B1:C2"/>
    <mergeCell ref="D1:E2"/>
    <mergeCell ref="A9:E9"/>
    <mergeCell ref="B10:E10"/>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90">
      <c r="A1" s="1" t="s">
        <v>2077</v>
      </c>
      <c r="B1" s="8" t="s">
        <v>2</v>
      </c>
      <c r="C1" s="8"/>
      <c r="D1" s="8" t="s">
        <v>30</v>
      </c>
      <c r="E1" s="8"/>
    </row>
    <row r="2" spans="1:5" ht="30">
      <c r="A2" s="1" t="s">
        <v>29</v>
      </c>
      <c r="B2" s="8"/>
      <c r="C2" s="8"/>
      <c r="D2" s="8"/>
      <c r="E2" s="8"/>
    </row>
    <row r="3" spans="1:5">
      <c r="A3" s="2" t="s">
        <v>264</v>
      </c>
      <c r="B3" s="4"/>
      <c r="C3" s="4"/>
      <c r="D3" s="4"/>
      <c r="E3" s="4"/>
    </row>
    <row r="4" spans="1:5">
      <c r="A4" s="3" t="s">
        <v>2078</v>
      </c>
      <c r="B4" s="4"/>
      <c r="C4" s="4"/>
      <c r="D4" s="4"/>
      <c r="E4" s="4"/>
    </row>
    <row r="5" spans="1:5" ht="45">
      <c r="A5" s="2" t="s">
        <v>2074</v>
      </c>
      <c r="B5" s="6">
        <v>13888</v>
      </c>
      <c r="C5" s="10" t="s">
        <v>164</v>
      </c>
      <c r="D5" s="6">
        <v>11679</v>
      </c>
      <c r="E5" s="10" t="s">
        <v>164</v>
      </c>
    </row>
    <row r="6" spans="1:5" ht="30">
      <c r="A6" s="2" t="s">
        <v>760</v>
      </c>
      <c r="B6" s="4">
        <v>-257</v>
      </c>
      <c r="C6" s="4"/>
      <c r="D6" s="4">
        <v>-117</v>
      </c>
      <c r="E6" s="4"/>
    </row>
    <row r="7" spans="1:5" ht="30">
      <c r="A7" s="2" t="s">
        <v>761</v>
      </c>
      <c r="B7" s="6">
        <v>13631</v>
      </c>
      <c r="C7" s="4"/>
      <c r="D7" s="6">
        <v>11562</v>
      </c>
      <c r="E7" s="4"/>
    </row>
    <row r="8" spans="1:5">
      <c r="A8" s="11"/>
      <c r="B8" s="11"/>
      <c r="C8" s="11"/>
      <c r="D8" s="11"/>
      <c r="E8" s="11"/>
    </row>
    <row r="9" spans="1:5" ht="90" customHeight="1">
      <c r="A9" s="2" t="s">
        <v>164</v>
      </c>
      <c r="B9" s="12" t="s">
        <v>2076</v>
      </c>
      <c r="C9" s="12"/>
      <c r="D9" s="12"/>
      <c r="E9" s="12"/>
    </row>
  </sheetData>
  <mergeCells count="4">
    <mergeCell ref="B1:C2"/>
    <mergeCell ref="D1:E2"/>
    <mergeCell ref="A8:E8"/>
    <mergeCell ref="B9:E9"/>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ht="30" customHeight="1">
      <c r="A1" s="8" t="s">
        <v>2079</v>
      </c>
      <c r="B1" s="1" t="s">
        <v>1</v>
      </c>
    </row>
    <row r="2" spans="1:2">
      <c r="A2" s="8"/>
      <c r="B2" s="1" t="s">
        <v>2</v>
      </c>
    </row>
    <row r="3" spans="1:2" ht="30">
      <c r="A3" s="3" t="s">
        <v>763</v>
      </c>
      <c r="B3" s="4"/>
    </row>
    <row r="4" spans="1:2">
      <c r="A4" s="2" t="s">
        <v>2080</v>
      </c>
      <c r="B4" s="5">
        <v>36271696</v>
      </c>
    </row>
    <row r="5" spans="1:2">
      <c r="A5" s="3" t="s">
        <v>774</v>
      </c>
      <c r="B5" s="4"/>
    </row>
    <row r="6" spans="1:2">
      <c r="A6" s="2" t="s">
        <v>2081</v>
      </c>
      <c r="B6" s="5">
        <v>519636</v>
      </c>
    </row>
    <row r="7" spans="1:2" ht="30">
      <c r="A7" s="3" t="s">
        <v>2082</v>
      </c>
      <c r="B7" s="4"/>
    </row>
    <row r="8" spans="1:2">
      <c r="A8" s="2" t="s">
        <v>2083</v>
      </c>
      <c r="B8" s="5">
        <v>180818</v>
      </c>
    </row>
    <row r="9" spans="1:2">
      <c r="A9" s="2" t="s">
        <v>2084</v>
      </c>
      <c r="B9" s="5">
        <v>81533</v>
      </c>
    </row>
    <row r="10" spans="1:2">
      <c r="A10" s="3" t="s">
        <v>2085</v>
      </c>
      <c r="B10" s="4"/>
    </row>
    <row r="11" spans="1:2">
      <c r="A11" s="2" t="s">
        <v>2084</v>
      </c>
      <c r="B11" s="5">
        <v>39222</v>
      </c>
    </row>
    <row r="12" spans="1:2">
      <c r="A12" s="2" t="s">
        <v>2083</v>
      </c>
      <c r="B12" s="5">
        <v>25694</v>
      </c>
    </row>
    <row r="13" spans="1:2">
      <c r="A13" s="2" t="s">
        <v>2086</v>
      </c>
      <c r="B13" s="5">
        <v>26700</v>
      </c>
    </row>
    <row r="14" spans="1:2">
      <c r="A14" s="2" t="s">
        <v>1208</v>
      </c>
      <c r="B14" s="5">
        <v>22650</v>
      </c>
    </row>
    <row r="15" spans="1:2" ht="30">
      <c r="A15" s="2" t="s">
        <v>2087</v>
      </c>
      <c r="B15" s="5">
        <v>22630</v>
      </c>
    </row>
    <row r="16" spans="1:2">
      <c r="A16" s="2" t="s">
        <v>2088</v>
      </c>
      <c r="B16" s="5">
        <v>20800</v>
      </c>
    </row>
    <row r="17" spans="1:2">
      <c r="A17" s="2" t="s">
        <v>2089</v>
      </c>
      <c r="B17" s="5">
        <v>16800</v>
      </c>
    </row>
    <row r="18" spans="1:2">
      <c r="A18" s="2" t="s">
        <v>2090</v>
      </c>
      <c r="B18" s="5">
        <v>14305</v>
      </c>
    </row>
    <row r="19" spans="1:2">
      <c r="A19" s="2" t="s">
        <v>2091</v>
      </c>
      <c r="B19" s="4">
        <v>498</v>
      </c>
    </row>
    <row r="20" spans="1:2">
      <c r="A20" s="3" t="s">
        <v>787</v>
      </c>
      <c r="B20" s="4"/>
    </row>
    <row r="21" spans="1:2" ht="30">
      <c r="A21" s="2" t="s">
        <v>2092</v>
      </c>
      <c r="B21" s="5">
        <v>-20554</v>
      </c>
    </row>
    <row r="22" spans="1:2">
      <c r="A22" s="2" t="s">
        <v>2093</v>
      </c>
      <c r="B22" s="5">
        <v>-4375</v>
      </c>
    </row>
    <row r="23" spans="1:2">
      <c r="A23" s="2" t="s">
        <v>2080</v>
      </c>
      <c r="B23" s="5">
        <v>37218053</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75" customHeight="1">
      <c r="A1" s="8" t="s">
        <v>2094</v>
      </c>
      <c r="B1" s="8" t="s">
        <v>1</v>
      </c>
      <c r="C1" s="8"/>
      <c r="D1" s="8"/>
    </row>
    <row r="2" spans="1:4">
      <c r="A2" s="8"/>
      <c r="B2" s="1" t="s">
        <v>2</v>
      </c>
      <c r="C2" s="1" t="s">
        <v>30</v>
      </c>
      <c r="D2" s="1" t="s">
        <v>99</v>
      </c>
    </row>
    <row r="3" spans="1:4">
      <c r="A3" s="2" t="s">
        <v>2095</v>
      </c>
      <c r="B3" s="4"/>
      <c r="C3" s="4"/>
      <c r="D3" s="4"/>
    </row>
    <row r="4" spans="1:4" ht="45">
      <c r="A4" s="3" t="s">
        <v>2096</v>
      </c>
      <c r="B4" s="4"/>
      <c r="C4" s="4"/>
      <c r="D4" s="4"/>
    </row>
    <row r="5" spans="1:4">
      <c r="A5" s="2" t="s">
        <v>803</v>
      </c>
      <c r="B5" s="4" t="s">
        <v>71</v>
      </c>
      <c r="C5" s="4" t="s">
        <v>71</v>
      </c>
      <c r="D5" s="5">
        <v>92497</v>
      </c>
    </row>
    <row r="6" spans="1:4">
      <c r="A6" s="2" t="s">
        <v>2097</v>
      </c>
      <c r="B6" s="4" t="s">
        <v>71</v>
      </c>
      <c r="C6" s="4" t="s">
        <v>71</v>
      </c>
      <c r="D6" s="9">
        <v>24.93</v>
      </c>
    </row>
    <row r="7" spans="1:4">
      <c r="A7" s="2" t="s">
        <v>2098</v>
      </c>
      <c r="B7" s="4" t="s">
        <v>71</v>
      </c>
      <c r="C7" s="4" t="s">
        <v>71</v>
      </c>
      <c r="D7" s="9">
        <v>27.24500000000000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4" width="12.28515625" bestFit="1" customWidth="1"/>
    <col min="5" max="6" width="10.28515625" bestFit="1" customWidth="1"/>
  </cols>
  <sheetData>
    <row r="1" spans="1:6" ht="15" customHeight="1">
      <c r="A1" s="1" t="s">
        <v>2099</v>
      </c>
      <c r="B1" s="8" t="s">
        <v>1</v>
      </c>
      <c r="C1" s="8"/>
      <c r="D1" s="8"/>
      <c r="E1" s="1"/>
      <c r="F1" s="1"/>
    </row>
    <row r="2" spans="1:6" ht="30">
      <c r="A2" s="1" t="s">
        <v>2100</v>
      </c>
      <c r="B2" s="1" t="s">
        <v>2</v>
      </c>
      <c r="C2" s="1" t="s">
        <v>30</v>
      </c>
      <c r="D2" s="1" t="s">
        <v>99</v>
      </c>
      <c r="E2" s="250">
        <v>41040</v>
      </c>
      <c r="F2" s="250">
        <v>41043</v>
      </c>
    </row>
    <row r="3" spans="1:6">
      <c r="A3" s="3" t="s">
        <v>2101</v>
      </c>
      <c r="B3" s="4"/>
      <c r="C3" s="4"/>
      <c r="D3" s="4"/>
      <c r="E3" s="4"/>
      <c r="F3" s="4"/>
    </row>
    <row r="4" spans="1:6">
      <c r="A4" s="2" t="s">
        <v>2102</v>
      </c>
      <c r="B4" s="5">
        <v>39222</v>
      </c>
      <c r="C4" s="4"/>
      <c r="D4" s="4"/>
      <c r="E4" s="4"/>
      <c r="F4" s="4"/>
    </row>
    <row r="5" spans="1:6" ht="30">
      <c r="A5" s="2" t="s">
        <v>2103</v>
      </c>
      <c r="B5" s="5">
        <v>238162</v>
      </c>
      <c r="C5" s="5">
        <v>203583</v>
      </c>
      <c r="D5" s="5">
        <v>194240</v>
      </c>
      <c r="E5" s="4"/>
      <c r="F5" s="4"/>
    </row>
    <row r="6" spans="1:6" ht="60">
      <c r="A6" s="2" t="s">
        <v>2104</v>
      </c>
      <c r="B6" s="9">
        <v>0.01</v>
      </c>
      <c r="C6" s="9">
        <v>0.01</v>
      </c>
      <c r="D6" s="9">
        <v>0.01</v>
      </c>
      <c r="E6" s="4"/>
      <c r="F6" s="4"/>
    </row>
    <row r="7" spans="1:6">
      <c r="A7" s="2" t="s">
        <v>2105</v>
      </c>
      <c r="B7" s="4"/>
      <c r="C7" s="4"/>
      <c r="D7" s="4"/>
      <c r="E7" s="4"/>
      <c r="F7" s="4"/>
    </row>
    <row r="8" spans="1:6">
      <c r="A8" s="3" t="s">
        <v>2101</v>
      </c>
      <c r="B8" s="4"/>
      <c r="C8" s="4"/>
      <c r="D8" s="4"/>
      <c r="E8" s="4"/>
      <c r="F8" s="4"/>
    </row>
    <row r="9" spans="1:6" ht="45">
      <c r="A9" s="2" t="s">
        <v>2106</v>
      </c>
      <c r="B9" s="13">
        <v>0.85</v>
      </c>
      <c r="C9" s="4"/>
      <c r="D9" s="4"/>
      <c r="E9" s="4"/>
      <c r="F9" s="4"/>
    </row>
    <row r="10" spans="1:6" ht="30">
      <c r="A10" s="2" t="s">
        <v>2107</v>
      </c>
      <c r="B10" s="5">
        <v>1400000</v>
      </c>
      <c r="C10" s="4"/>
      <c r="D10" s="4"/>
      <c r="E10" s="4"/>
      <c r="F10" s="4"/>
    </row>
    <row r="11" spans="1:6">
      <c r="A11" s="2" t="s">
        <v>2108</v>
      </c>
      <c r="B11" s="5">
        <v>460264</v>
      </c>
      <c r="C11" s="4"/>
      <c r="D11" s="4"/>
      <c r="E11" s="4"/>
      <c r="F11" s="4"/>
    </row>
    <row r="12" spans="1:6">
      <c r="A12" s="2" t="s">
        <v>2102</v>
      </c>
      <c r="B12" s="5">
        <v>39222</v>
      </c>
      <c r="C12" s="4"/>
      <c r="D12" s="4"/>
      <c r="E12" s="4"/>
      <c r="F12" s="4"/>
    </row>
    <row r="13" spans="1:6">
      <c r="A13" s="2" t="s">
        <v>2109</v>
      </c>
      <c r="B13" s="4"/>
      <c r="C13" s="5">
        <v>43837</v>
      </c>
      <c r="D13" s="5">
        <v>60439</v>
      </c>
      <c r="E13" s="4"/>
      <c r="F13" s="4"/>
    </row>
    <row r="14" spans="1:6" ht="30">
      <c r="A14" s="2" t="s">
        <v>2110</v>
      </c>
      <c r="B14" s="4"/>
      <c r="C14" s="4"/>
      <c r="D14" s="4"/>
      <c r="E14" s="4"/>
      <c r="F14" s="4"/>
    </row>
    <row r="15" spans="1:6">
      <c r="A15" s="3" t="s">
        <v>2101</v>
      </c>
      <c r="B15" s="4"/>
      <c r="C15" s="4"/>
      <c r="D15" s="4"/>
      <c r="E15" s="4"/>
      <c r="F15" s="4"/>
    </row>
    <row r="16" spans="1:6" ht="30">
      <c r="A16" s="2" t="s">
        <v>2107</v>
      </c>
      <c r="B16" s="5">
        <v>900000</v>
      </c>
      <c r="C16" s="4"/>
      <c r="D16" s="4"/>
      <c r="E16" s="4"/>
      <c r="F16" s="4"/>
    </row>
    <row r="17" spans="1:6" ht="30">
      <c r="A17" s="2" t="s">
        <v>797</v>
      </c>
      <c r="B17" s="4"/>
      <c r="C17" s="4"/>
      <c r="D17" s="4"/>
      <c r="E17" s="4"/>
      <c r="F17" s="4"/>
    </row>
    <row r="18" spans="1:6">
      <c r="A18" s="3" t="s">
        <v>2101</v>
      </c>
      <c r="B18" s="4"/>
      <c r="C18" s="4"/>
      <c r="D18" s="4"/>
      <c r="E18" s="4"/>
      <c r="F18" s="4"/>
    </row>
    <row r="19" spans="1:6">
      <c r="A19" s="2" t="s">
        <v>2108</v>
      </c>
      <c r="B19" s="5">
        <v>661751</v>
      </c>
      <c r="C19" s="4"/>
      <c r="D19" s="4"/>
      <c r="E19" s="4"/>
      <c r="F19" s="4"/>
    </row>
    <row r="20" spans="1:6">
      <c r="A20" s="2" t="s">
        <v>2102</v>
      </c>
      <c r="B20" s="5">
        <v>288045</v>
      </c>
      <c r="C20" s="4"/>
      <c r="D20" s="4"/>
      <c r="E20" s="4"/>
      <c r="F20" s="4"/>
    </row>
    <row r="21" spans="1:6">
      <c r="A21" s="2" t="s">
        <v>2109</v>
      </c>
      <c r="B21" s="5">
        <v>7480</v>
      </c>
      <c r="C21" s="5">
        <v>284632</v>
      </c>
      <c r="D21" s="5">
        <v>258092</v>
      </c>
      <c r="E21" s="4"/>
      <c r="F21" s="4"/>
    </row>
    <row r="22" spans="1:6" ht="30">
      <c r="A22" s="2" t="s">
        <v>2111</v>
      </c>
      <c r="B22" s="4"/>
      <c r="C22" s="4"/>
      <c r="D22" s="4"/>
      <c r="E22" s="5">
        <v>1500000</v>
      </c>
      <c r="F22" s="4"/>
    </row>
    <row r="23" spans="1:6">
      <c r="A23" s="2" t="s">
        <v>793</v>
      </c>
      <c r="B23" s="4"/>
      <c r="C23" s="4"/>
      <c r="D23" s="4"/>
      <c r="E23" s="4"/>
      <c r="F23" s="4"/>
    </row>
    <row r="24" spans="1:6">
      <c r="A24" s="3" t="s">
        <v>2101</v>
      </c>
      <c r="B24" s="4"/>
      <c r="C24" s="4"/>
      <c r="D24" s="4"/>
      <c r="E24" s="4"/>
      <c r="F24" s="4"/>
    </row>
    <row r="25" spans="1:6" ht="30">
      <c r="A25" s="2" t="s">
        <v>2107</v>
      </c>
      <c r="B25" s="5">
        <v>1900000</v>
      </c>
      <c r="C25" s="4"/>
      <c r="D25" s="4"/>
      <c r="E25" s="4"/>
      <c r="F25" s="4"/>
    </row>
    <row r="26" spans="1:6">
      <c r="A26" s="2" t="s">
        <v>2108</v>
      </c>
      <c r="B26" s="5">
        <v>1685653</v>
      </c>
      <c r="C26" s="4"/>
      <c r="D26" s="4"/>
      <c r="E26" s="4"/>
      <c r="F26" s="4"/>
    </row>
    <row r="27" spans="1:6" ht="30">
      <c r="A27" s="2" t="s">
        <v>2112</v>
      </c>
      <c r="B27" s="4"/>
      <c r="C27" s="4"/>
      <c r="D27" s="4"/>
      <c r="E27" s="4"/>
      <c r="F27" s="4"/>
    </row>
    <row r="28" spans="1:6">
      <c r="A28" s="3" t="s">
        <v>2101</v>
      </c>
      <c r="B28" s="4"/>
      <c r="C28" s="4"/>
      <c r="D28" s="4"/>
      <c r="E28" s="4"/>
      <c r="F28" s="4"/>
    </row>
    <row r="29" spans="1:6" ht="45">
      <c r="A29" s="2" t="s">
        <v>2113</v>
      </c>
      <c r="B29" s="4"/>
      <c r="C29" s="4"/>
      <c r="D29" s="4"/>
      <c r="E29" s="4"/>
      <c r="F29" s="6">
        <v>75</v>
      </c>
    </row>
    <row r="30" spans="1:6" ht="30">
      <c r="A30" s="2" t="s">
        <v>2114</v>
      </c>
      <c r="B30" s="4"/>
      <c r="C30" s="4"/>
      <c r="D30" s="4"/>
      <c r="E30" s="4"/>
      <c r="F30" s="13">
        <v>0.02</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21.85546875" bestFit="1" customWidth="1"/>
    <col min="3" max="5" width="12.28515625" bestFit="1" customWidth="1"/>
  </cols>
  <sheetData>
    <row r="1" spans="1:5" ht="30" customHeight="1">
      <c r="A1" s="8" t="s">
        <v>2115</v>
      </c>
      <c r="B1" s="1" t="s">
        <v>1</v>
      </c>
      <c r="C1" s="1"/>
      <c r="D1" s="1"/>
      <c r="E1" s="1"/>
    </row>
    <row r="2" spans="1:5">
      <c r="A2" s="8"/>
      <c r="B2" s="1" t="s">
        <v>2</v>
      </c>
      <c r="C2" s="1" t="s">
        <v>30</v>
      </c>
      <c r="D2" s="1" t="s">
        <v>99</v>
      </c>
      <c r="E2" s="1" t="s">
        <v>1844</v>
      </c>
    </row>
    <row r="3" spans="1:5" ht="45">
      <c r="A3" s="3" t="s">
        <v>2116</v>
      </c>
      <c r="B3" s="4"/>
      <c r="C3" s="4"/>
      <c r="D3" s="4"/>
      <c r="E3" s="4"/>
    </row>
    <row r="4" spans="1:5">
      <c r="A4" s="2" t="s">
        <v>815</v>
      </c>
      <c r="B4" s="9">
        <v>24.93</v>
      </c>
      <c r="C4" s="9">
        <v>25.69</v>
      </c>
      <c r="D4" s="9">
        <v>26.59</v>
      </c>
      <c r="E4" s="9">
        <v>28.53</v>
      </c>
    </row>
    <row r="5" spans="1:5">
      <c r="A5" s="2" t="s">
        <v>2117</v>
      </c>
      <c r="B5" s="4"/>
      <c r="C5" s="4"/>
      <c r="D5" s="4"/>
      <c r="E5" s="4"/>
    </row>
    <row r="6" spans="1:5" ht="45">
      <c r="A6" s="3" t="s">
        <v>2116</v>
      </c>
      <c r="B6" s="4"/>
      <c r="C6" s="4"/>
      <c r="D6" s="4"/>
      <c r="E6" s="4"/>
    </row>
    <row r="7" spans="1:5">
      <c r="A7" s="2" t="s">
        <v>815</v>
      </c>
      <c r="B7" s="9">
        <v>24.93</v>
      </c>
      <c r="C7" s="4"/>
      <c r="D7" s="4"/>
      <c r="E7" s="4"/>
    </row>
    <row r="8" spans="1:5">
      <c r="A8" s="2" t="s">
        <v>2118</v>
      </c>
      <c r="B8" s="5">
        <v>12750</v>
      </c>
      <c r="C8" s="4"/>
      <c r="D8" s="4"/>
      <c r="E8" s="4"/>
    </row>
    <row r="9" spans="1:5">
      <c r="A9" s="2" t="s">
        <v>818</v>
      </c>
      <c r="B9" s="4" t="s">
        <v>2119</v>
      </c>
      <c r="C9" s="4"/>
      <c r="D9" s="4"/>
      <c r="E9" s="4"/>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85546875" bestFit="1" customWidth="1"/>
  </cols>
  <sheetData>
    <row r="1" spans="1:4" ht="15" customHeight="1">
      <c r="A1" s="8" t="s">
        <v>2120</v>
      </c>
      <c r="B1" s="8" t="s">
        <v>1</v>
      </c>
      <c r="C1" s="8"/>
      <c r="D1" s="8"/>
    </row>
    <row r="2" spans="1:4">
      <c r="A2" s="8"/>
      <c r="B2" s="1" t="s">
        <v>2</v>
      </c>
      <c r="C2" s="1" t="s">
        <v>30</v>
      </c>
      <c r="D2" s="1" t="s">
        <v>99</v>
      </c>
    </row>
    <row r="3" spans="1:4" ht="60">
      <c r="A3" s="3" t="s">
        <v>2121</v>
      </c>
      <c r="B3" s="4"/>
      <c r="C3" s="4"/>
      <c r="D3" s="4"/>
    </row>
    <row r="4" spans="1:4">
      <c r="A4" s="2" t="s">
        <v>830</v>
      </c>
      <c r="B4" s="5">
        <v>20800</v>
      </c>
      <c r="C4" s="4"/>
      <c r="D4" s="4"/>
    </row>
    <row r="5" spans="1:4">
      <c r="A5" s="2" t="s">
        <v>2095</v>
      </c>
      <c r="B5" s="4"/>
      <c r="C5" s="4"/>
      <c r="D5" s="4"/>
    </row>
    <row r="6" spans="1:4" ht="60">
      <c r="A6" s="3" t="s">
        <v>2121</v>
      </c>
      <c r="B6" s="4"/>
      <c r="C6" s="4"/>
      <c r="D6" s="4"/>
    </row>
    <row r="7" spans="1:4">
      <c r="A7" s="2" t="s">
        <v>828</v>
      </c>
      <c r="B7" s="5">
        <v>34700</v>
      </c>
      <c r="C7" s="5">
        <v>92497</v>
      </c>
      <c r="D7" s="5">
        <v>156397</v>
      </c>
    </row>
    <row r="8" spans="1:4">
      <c r="A8" s="2" t="s">
        <v>829</v>
      </c>
      <c r="B8" s="4" t="s">
        <v>71</v>
      </c>
      <c r="C8" s="4" t="s">
        <v>71</v>
      </c>
      <c r="D8" s="4" t="s">
        <v>71</v>
      </c>
    </row>
    <row r="9" spans="1:4">
      <c r="A9" s="2" t="s">
        <v>830</v>
      </c>
      <c r="B9" s="5">
        <v>20800</v>
      </c>
      <c r="C9" s="5">
        <v>56109</v>
      </c>
      <c r="D9" s="4" t="s">
        <v>71</v>
      </c>
    </row>
    <row r="10" spans="1:4">
      <c r="A10" s="2" t="s">
        <v>831</v>
      </c>
      <c r="B10" s="5">
        <v>1150</v>
      </c>
      <c r="C10" s="5">
        <v>1688</v>
      </c>
      <c r="D10" s="5">
        <v>63900</v>
      </c>
    </row>
    <row r="11" spans="1:4">
      <c r="A11" s="2" t="s">
        <v>832</v>
      </c>
      <c r="B11" s="5">
        <v>12750</v>
      </c>
      <c r="C11" s="5">
        <v>34700</v>
      </c>
      <c r="D11" s="5">
        <v>92497</v>
      </c>
    </row>
    <row r="12" spans="1:4">
      <c r="A12" s="2" t="s">
        <v>833</v>
      </c>
      <c r="B12" s="5">
        <v>12750</v>
      </c>
      <c r="C12" s="5">
        <v>34700</v>
      </c>
      <c r="D12" s="5">
        <v>92497</v>
      </c>
    </row>
    <row r="13" spans="1:4" ht="75">
      <c r="A13" s="3" t="s">
        <v>2122</v>
      </c>
      <c r="B13" s="4"/>
      <c r="C13" s="4"/>
      <c r="D13" s="4"/>
    </row>
    <row r="14" spans="1:4">
      <c r="A14" s="2" t="s">
        <v>828</v>
      </c>
      <c r="B14" s="9">
        <v>25.69</v>
      </c>
      <c r="C14" s="9">
        <v>26.59</v>
      </c>
      <c r="D14" s="9">
        <v>28.53</v>
      </c>
    </row>
    <row r="15" spans="1:4">
      <c r="A15" s="2" t="s">
        <v>829</v>
      </c>
      <c r="B15" s="4" t="s">
        <v>71</v>
      </c>
      <c r="C15" s="4" t="s">
        <v>71</v>
      </c>
      <c r="D15" s="4" t="s">
        <v>71</v>
      </c>
    </row>
    <row r="16" spans="1:4">
      <c r="A16" s="2" t="s">
        <v>830</v>
      </c>
      <c r="B16" s="9">
        <v>26.11</v>
      </c>
      <c r="C16" s="9">
        <v>27.12</v>
      </c>
      <c r="D16" s="4" t="s">
        <v>71</v>
      </c>
    </row>
    <row r="17" spans="1:4">
      <c r="A17" s="2" t="s">
        <v>831</v>
      </c>
      <c r="B17" s="9">
        <v>26.495000000000001</v>
      </c>
      <c r="C17" s="9">
        <v>27.245000000000001</v>
      </c>
      <c r="D17" s="9">
        <v>31.34</v>
      </c>
    </row>
    <row r="18" spans="1:4">
      <c r="A18" s="2" t="s">
        <v>832</v>
      </c>
      <c r="B18" s="9">
        <v>24.93</v>
      </c>
      <c r="C18" s="9">
        <v>25.69</v>
      </c>
      <c r="D18" s="9">
        <v>26.59</v>
      </c>
    </row>
    <row r="19" spans="1:4">
      <c r="A19" s="2" t="s">
        <v>833</v>
      </c>
      <c r="B19" s="9">
        <v>24.93</v>
      </c>
      <c r="C19" s="9">
        <v>25.69</v>
      </c>
      <c r="D19" s="9">
        <v>26.59</v>
      </c>
    </row>
    <row r="20" spans="1:4">
      <c r="A20" s="2" t="s">
        <v>2123</v>
      </c>
      <c r="B20" s="6">
        <v>543000</v>
      </c>
      <c r="C20" s="6">
        <v>1522000</v>
      </c>
      <c r="D20" s="4" t="s">
        <v>71</v>
      </c>
    </row>
    <row r="21" spans="1:4">
      <c r="A21" s="2" t="s">
        <v>835</v>
      </c>
      <c r="B21" s="6">
        <v>89000</v>
      </c>
      <c r="C21" s="6">
        <v>152000</v>
      </c>
      <c r="D21" s="4" t="s">
        <v>71</v>
      </c>
    </row>
    <row r="22" spans="1:4" ht="30">
      <c r="A22" s="2" t="s">
        <v>836</v>
      </c>
      <c r="B22" s="4" t="s">
        <v>837</v>
      </c>
      <c r="C22" s="4" t="s">
        <v>837</v>
      </c>
      <c r="D22" s="4" t="s">
        <v>83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45" customHeight="1">
      <c r="A1" s="8" t="s">
        <v>2124</v>
      </c>
      <c r="B1" s="1" t="s">
        <v>1785</v>
      </c>
      <c r="C1" s="8" t="s">
        <v>1</v>
      </c>
      <c r="D1" s="8"/>
      <c r="E1" s="8"/>
    </row>
    <row r="2" spans="1:5">
      <c r="A2" s="8"/>
      <c r="B2" s="1" t="s">
        <v>2125</v>
      </c>
      <c r="C2" s="1" t="s">
        <v>2</v>
      </c>
      <c r="D2" s="1" t="s">
        <v>30</v>
      </c>
      <c r="E2" s="1" t="s">
        <v>99</v>
      </c>
    </row>
    <row r="3" spans="1:5">
      <c r="A3" s="2" t="s">
        <v>2126</v>
      </c>
      <c r="B3" s="4"/>
      <c r="C3" s="4"/>
      <c r="D3" s="4"/>
      <c r="E3" s="4"/>
    </row>
    <row r="4" spans="1:5" ht="75">
      <c r="A4" s="3" t="s">
        <v>2127</v>
      </c>
      <c r="B4" s="4"/>
      <c r="C4" s="4"/>
      <c r="D4" s="4"/>
      <c r="E4" s="4"/>
    </row>
    <row r="5" spans="1:5">
      <c r="A5" s="2" t="s">
        <v>846</v>
      </c>
      <c r="B5" s="4"/>
      <c r="C5" s="5">
        <v>42483</v>
      </c>
      <c r="D5" s="5">
        <v>56900</v>
      </c>
      <c r="E5" s="5">
        <v>54250</v>
      </c>
    </row>
    <row r="6" spans="1:5">
      <c r="A6" s="2" t="s">
        <v>1488</v>
      </c>
      <c r="B6" s="5">
        <v>16800</v>
      </c>
      <c r="C6" s="5">
        <v>16800</v>
      </c>
      <c r="D6" s="5">
        <v>17333</v>
      </c>
      <c r="E6" s="5">
        <v>24000</v>
      </c>
    </row>
    <row r="7" spans="1:5">
      <c r="A7" s="2" t="s">
        <v>847</v>
      </c>
      <c r="B7" s="4"/>
      <c r="C7" s="5">
        <v>21233</v>
      </c>
      <c r="D7" s="5">
        <v>29750</v>
      </c>
      <c r="E7" s="5">
        <v>21350</v>
      </c>
    </row>
    <row r="8" spans="1:5">
      <c r="A8" s="2" t="s">
        <v>848</v>
      </c>
      <c r="B8" s="4"/>
      <c r="C8" s="4" t="s">
        <v>71</v>
      </c>
      <c r="D8" s="5">
        <v>2000</v>
      </c>
      <c r="E8" s="4" t="s">
        <v>71</v>
      </c>
    </row>
    <row r="9" spans="1:5">
      <c r="A9" s="2" t="s">
        <v>849</v>
      </c>
      <c r="B9" s="4"/>
      <c r="C9" s="5">
        <v>38050</v>
      </c>
      <c r="D9" s="5">
        <v>42483</v>
      </c>
      <c r="E9" s="5">
        <v>56900</v>
      </c>
    </row>
    <row r="10" spans="1:5" ht="90">
      <c r="A10" s="3" t="s">
        <v>2128</v>
      </c>
      <c r="B10" s="4"/>
      <c r="C10" s="4"/>
      <c r="D10" s="4"/>
      <c r="E10" s="4"/>
    </row>
    <row r="11" spans="1:5">
      <c r="A11" s="2" t="s">
        <v>846</v>
      </c>
      <c r="B11" s="4"/>
      <c r="C11" s="9">
        <v>25.03</v>
      </c>
      <c r="D11" s="9">
        <v>21.84</v>
      </c>
      <c r="E11" s="9">
        <v>23.26</v>
      </c>
    </row>
    <row r="12" spans="1:5" ht="30">
      <c r="A12" s="2" t="s">
        <v>2129</v>
      </c>
      <c r="B12" s="9">
        <v>29.41</v>
      </c>
      <c r="C12" s="9">
        <v>29.41</v>
      </c>
      <c r="D12" s="9">
        <v>30.77</v>
      </c>
      <c r="E12" s="9">
        <v>21.32</v>
      </c>
    </row>
    <row r="13" spans="1:5">
      <c r="A13" s="2" t="s">
        <v>847</v>
      </c>
      <c r="B13" s="4"/>
      <c r="C13" s="9">
        <v>24.11</v>
      </c>
      <c r="D13" s="9">
        <v>21.87</v>
      </c>
      <c r="E13" s="9">
        <v>24.86</v>
      </c>
    </row>
    <row r="14" spans="1:5">
      <c r="A14" s="2" t="s">
        <v>848</v>
      </c>
      <c r="B14" s="4"/>
      <c r="C14" s="4" t="s">
        <v>71</v>
      </c>
      <c r="D14" s="9">
        <v>31.03</v>
      </c>
      <c r="E14" s="4" t="s">
        <v>71</v>
      </c>
    </row>
    <row r="15" spans="1:5">
      <c r="A15" s="2" t="s">
        <v>849</v>
      </c>
      <c r="B15" s="4"/>
      <c r="C15" s="9">
        <v>27.47</v>
      </c>
      <c r="D15" s="9">
        <v>25.03</v>
      </c>
      <c r="E15" s="9">
        <v>21.84</v>
      </c>
    </row>
    <row r="16" spans="1:5">
      <c r="A16" s="2" t="s">
        <v>850</v>
      </c>
      <c r="B16" s="4"/>
      <c r="C16" s="6">
        <v>416000</v>
      </c>
      <c r="D16" s="6">
        <v>611000</v>
      </c>
      <c r="E16" s="6">
        <v>552000</v>
      </c>
    </row>
    <row r="17" spans="1:5">
      <c r="A17" s="2" t="s">
        <v>851</v>
      </c>
      <c r="B17" s="4"/>
      <c r="C17" s="6">
        <v>512000</v>
      </c>
      <c r="D17" s="6">
        <v>651000</v>
      </c>
      <c r="E17" s="6">
        <v>531000</v>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45" customHeight="1">
      <c r="A1" s="8" t="s">
        <v>2130</v>
      </c>
      <c r="B1" s="8" t="s">
        <v>1</v>
      </c>
      <c r="C1" s="8"/>
      <c r="D1" s="8"/>
    </row>
    <row r="2" spans="1:4">
      <c r="A2" s="8"/>
      <c r="B2" s="1" t="s">
        <v>2</v>
      </c>
      <c r="C2" s="1" t="s">
        <v>30</v>
      </c>
      <c r="D2" s="1" t="s">
        <v>99</v>
      </c>
    </row>
    <row r="3" spans="1:4">
      <c r="A3" s="2" t="s">
        <v>2131</v>
      </c>
      <c r="B3" s="4"/>
      <c r="C3" s="4"/>
      <c r="D3" s="4"/>
    </row>
    <row r="4" spans="1:4" ht="75">
      <c r="A4" s="3" t="s">
        <v>2127</v>
      </c>
      <c r="B4" s="4"/>
      <c r="C4" s="4"/>
      <c r="D4" s="4"/>
    </row>
    <row r="5" spans="1:4">
      <c r="A5" s="2" t="s">
        <v>846</v>
      </c>
      <c r="B5" s="5">
        <v>48315</v>
      </c>
      <c r="C5" s="5">
        <v>47645</v>
      </c>
      <c r="D5" s="5">
        <v>34868</v>
      </c>
    </row>
    <row r="6" spans="1:4">
      <c r="A6" s="2" t="s">
        <v>1488</v>
      </c>
      <c r="B6" s="5">
        <v>26700</v>
      </c>
      <c r="C6" s="5">
        <v>17000</v>
      </c>
      <c r="D6" s="5">
        <v>26120</v>
      </c>
    </row>
    <row r="7" spans="1:4">
      <c r="A7" s="2" t="s">
        <v>856</v>
      </c>
      <c r="B7" s="5">
        <v>25360</v>
      </c>
      <c r="C7" s="5">
        <v>16330</v>
      </c>
      <c r="D7" s="5">
        <v>11518</v>
      </c>
    </row>
    <row r="8" spans="1:4">
      <c r="A8" s="2" t="s">
        <v>848</v>
      </c>
      <c r="B8" s="5">
        <v>4375</v>
      </c>
      <c r="C8" s="4" t="s">
        <v>71</v>
      </c>
      <c r="D8" s="5">
        <v>1825</v>
      </c>
    </row>
    <row r="9" spans="1:4">
      <c r="A9" s="2" t="s">
        <v>849</v>
      </c>
      <c r="B9" s="5">
        <v>45280</v>
      </c>
      <c r="C9" s="5">
        <v>48315</v>
      </c>
      <c r="D9" s="5">
        <v>47645</v>
      </c>
    </row>
    <row r="10" spans="1:4" ht="90">
      <c r="A10" s="3" t="s">
        <v>2128</v>
      </c>
      <c r="B10" s="4"/>
      <c r="C10" s="4"/>
      <c r="D10" s="4"/>
    </row>
    <row r="11" spans="1:4">
      <c r="A11" s="2" t="s">
        <v>846</v>
      </c>
      <c r="B11" s="9">
        <v>25.04</v>
      </c>
      <c r="C11" s="9">
        <v>21.82</v>
      </c>
      <c r="D11" s="9">
        <v>22.86</v>
      </c>
    </row>
    <row r="12" spans="1:4" ht="30">
      <c r="A12" s="2" t="s">
        <v>2129</v>
      </c>
      <c r="B12" s="9">
        <v>29.41</v>
      </c>
      <c r="C12" s="9">
        <v>31.03</v>
      </c>
      <c r="D12" s="9">
        <v>21.48</v>
      </c>
    </row>
    <row r="13" spans="1:4">
      <c r="A13" s="2" t="s">
        <v>856</v>
      </c>
      <c r="B13" s="9">
        <v>24.8</v>
      </c>
      <c r="C13" s="9">
        <v>21.89</v>
      </c>
      <c r="D13" s="9">
        <v>24.14</v>
      </c>
    </row>
    <row r="14" spans="1:4">
      <c r="A14" s="2" t="s">
        <v>848</v>
      </c>
      <c r="B14" s="9">
        <v>28.03</v>
      </c>
      <c r="C14" s="4" t="s">
        <v>71</v>
      </c>
      <c r="D14" s="9">
        <v>22.2</v>
      </c>
    </row>
    <row r="15" spans="1:4">
      <c r="A15" s="2" t="s">
        <v>849</v>
      </c>
      <c r="B15" s="9">
        <v>27.46</v>
      </c>
      <c r="C15" s="9">
        <v>25.04</v>
      </c>
      <c r="D15" s="9">
        <v>21.82</v>
      </c>
    </row>
    <row r="16" spans="1:4">
      <c r="A16" s="2" t="s">
        <v>850</v>
      </c>
      <c r="B16" s="6">
        <v>998000</v>
      </c>
      <c r="C16" s="6">
        <v>427000</v>
      </c>
      <c r="D16" s="6">
        <v>325000</v>
      </c>
    </row>
    <row r="17" spans="1:4">
      <c r="A17" s="2" t="s">
        <v>2132</v>
      </c>
      <c r="B17" s="6">
        <v>629000</v>
      </c>
      <c r="C17" s="6">
        <v>358000</v>
      </c>
      <c r="D17" s="6">
        <v>278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45" customHeight="1">
      <c r="A1" s="8" t="s">
        <v>2133</v>
      </c>
      <c r="B1" s="1" t="s">
        <v>1785</v>
      </c>
      <c r="C1" s="8" t="s">
        <v>1</v>
      </c>
      <c r="D1" s="8"/>
      <c r="E1" s="8"/>
    </row>
    <row r="2" spans="1:5">
      <c r="A2" s="8"/>
      <c r="B2" s="1" t="s">
        <v>2125</v>
      </c>
      <c r="C2" s="1" t="s">
        <v>2</v>
      </c>
      <c r="D2" s="1" t="s">
        <v>30</v>
      </c>
      <c r="E2" s="1" t="s">
        <v>99</v>
      </c>
    </row>
    <row r="3" spans="1:5" ht="30">
      <c r="A3" s="2" t="s">
        <v>2134</v>
      </c>
      <c r="B3" s="4"/>
      <c r="C3" s="4"/>
      <c r="D3" s="4"/>
      <c r="E3" s="4"/>
    </row>
    <row r="4" spans="1:5" ht="75">
      <c r="A4" s="3" t="s">
        <v>2127</v>
      </c>
      <c r="B4" s="4"/>
      <c r="C4" s="4"/>
      <c r="D4" s="4"/>
      <c r="E4" s="4"/>
    </row>
    <row r="5" spans="1:5">
      <c r="A5" s="2" t="s">
        <v>846</v>
      </c>
      <c r="B5" s="4"/>
      <c r="C5" s="5">
        <v>56180</v>
      </c>
      <c r="D5" s="5">
        <v>60665</v>
      </c>
      <c r="E5" s="5">
        <v>73815</v>
      </c>
    </row>
    <row r="6" spans="1:5">
      <c r="A6" s="2" t="s">
        <v>829</v>
      </c>
      <c r="B6" s="5">
        <v>11800</v>
      </c>
      <c r="C6" s="5">
        <v>11800</v>
      </c>
      <c r="D6" s="5">
        <v>15150</v>
      </c>
      <c r="E6" s="5">
        <v>15800</v>
      </c>
    </row>
    <row r="7" spans="1:5">
      <c r="A7" s="2" t="s">
        <v>866</v>
      </c>
      <c r="B7" s="4"/>
      <c r="C7" s="4">
        <v>75</v>
      </c>
      <c r="D7" s="4" t="s">
        <v>71</v>
      </c>
      <c r="E7" s="4" t="s">
        <v>71</v>
      </c>
    </row>
    <row r="8" spans="1:5">
      <c r="A8" s="2" t="s">
        <v>847</v>
      </c>
      <c r="B8" s="4"/>
      <c r="C8" s="5">
        <v>14305</v>
      </c>
      <c r="D8" s="5">
        <v>17535</v>
      </c>
      <c r="E8" s="5">
        <v>20750</v>
      </c>
    </row>
    <row r="9" spans="1:5">
      <c r="A9" s="2" t="s">
        <v>848</v>
      </c>
      <c r="B9" s="4"/>
      <c r="C9" s="5">
        <v>7850</v>
      </c>
      <c r="D9" s="5">
        <v>2100</v>
      </c>
      <c r="E9" s="5">
        <v>8200</v>
      </c>
    </row>
    <row r="10" spans="1:5">
      <c r="A10" s="2" t="s">
        <v>849</v>
      </c>
      <c r="B10" s="4"/>
      <c r="C10" s="5">
        <v>45900</v>
      </c>
      <c r="D10" s="5">
        <v>56180</v>
      </c>
      <c r="E10" s="5">
        <v>60665</v>
      </c>
    </row>
    <row r="11" spans="1:5" ht="90">
      <c r="A11" s="3" t="s">
        <v>2128</v>
      </c>
      <c r="B11" s="4"/>
      <c r="C11" s="4"/>
      <c r="D11" s="4"/>
      <c r="E11" s="4"/>
    </row>
    <row r="12" spans="1:5">
      <c r="A12" s="2" t="s">
        <v>846</v>
      </c>
      <c r="B12" s="4"/>
      <c r="C12" s="9">
        <v>19.79</v>
      </c>
      <c r="D12" s="9">
        <v>18.11</v>
      </c>
      <c r="E12" s="9">
        <v>20.95</v>
      </c>
    </row>
    <row r="13" spans="1:5">
      <c r="A13" s="2" t="s">
        <v>829</v>
      </c>
      <c r="B13" s="9">
        <v>24.95</v>
      </c>
      <c r="C13" s="9">
        <v>24.95</v>
      </c>
      <c r="D13" s="9">
        <v>25.3</v>
      </c>
      <c r="E13" s="9">
        <v>17.66</v>
      </c>
    </row>
    <row r="14" spans="1:5">
      <c r="A14" s="2" t="s">
        <v>866</v>
      </c>
      <c r="B14" s="4"/>
      <c r="C14" s="9">
        <v>30.81</v>
      </c>
      <c r="D14" s="4" t="s">
        <v>71</v>
      </c>
      <c r="E14" s="4" t="s">
        <v>71</v>
      </c>
    </row>
    <row r="15" spans="1:5">
      <c r="A15" s="2" t="s">
        <v>847</v>
      </c>
      <c r="B15" s="4"/>
      <c r="C15" s="9">
        <v>18.05</v>
      </c>
      <c r="D15" s="9">
        <v>18.73</v>
      </c>
      <c r="E15" s="9">
        <v>27.13</v>
      </c>
    </row>
    <row r="16" spans="1:5">
      <c r="A16" s="2" t="s">
        <v>848</v>
      </c>
      <c r="B16" s="4"/>
      <c r="C16" s="9">
        <v>18.899999999999999</v>
      </c>
      <c r="D16" s="9">
        <v>19.88</v>
      </c>
      <c r="E16" s="9">
        <v>19.97</v>
      </c>
    </row>
    <row r="17" spans="1:5">
      <c r="A17" s="2" t="s">
        <v>849</v>
      </c>
      <c r="B17" s="4"/>
      <c r="C17" s="9">
        <v>21.82</v>
      </c>
      <c r="D17" s="9">
        <v>19.79</v>
      </c>
      <c r="E17" s="9">
        <v>18.11</v>
      </c>
    </row>
    <row r="18" spans="1:5">
      <c r="A18" s="2" t="s">
        <v>850</v>
      </c>
      <c r="B18" s="4"/>
      <c r="C18" s="6">
        <v>194000</v>
      </c>
      <c r="D18" s="6">
        <v>275000</v>
      </c>
      <c r="E18" s="6">
        <v>256000</v>
      </c>
    </row>
    <row r="19" spans="1:5">
      <c r="A19" s="2" t="s">
        <v>867</v>
      </c>
      <c r="B19" s="4"/>
      <c r="C19" s="6">
        <v>258000</v>
      </c>
      <c r="D19" s="6">
        <v>328000</v>
      </c>
      <c r="E19" s="6">
        <v>563000</v>
      </c>
    </row>
  </sheetData>
  <mergeCells count="2">
    <mergeCell ref="A1:A2"/>
    <mergeCell ref="C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8" t="s">
        <v>191</v>
      </c>
      <c r="B1" s="8" t="s">
        <v>1</v>
      </c>
      <c r="C1" s="8"/>
      <c r="D1" s="8"/>
    </row>
    <row r="2" spans="1:4">
      <c r="A2" s="8"/>
      <c r="B2" s="1" t="s">
        <v>2</v>
      </c>
      <c r="C2" s="1" t="s">
        <v>30</v>
      </c>
      <c r="D2" s="1" t="s">
        <v>99</v>
      </c>
    </row>
    <row r="3" spans="1:4" ht="30">
      <c r="A3" s="3" t="s">
        <v>192</v>
      </c>
      <c r="B3" s="4"/>
      <c r="C3" s="4"/>
      <c r="D3" s="4"/>
    </row>
    <row r="4" spans="1:4" ht="30">
      <c r="A4" s="2" t="s">
        <v>137</v>
      </c>
      <c r="B4" s="9">
        <v>1.21</v>
      </c>
      <c r="C4" s="9">
        <v>1.19</v>
      </c>
      <c r="D4" s="9">
        <v>1.19</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1"/>
  <sheetViews>
    <sheetView showGridLines="0" workbookViewId="0"/>
  </sheetViews>
  <sheetFormatPr defaultRowHeight="15"/>
  <cols>
    <col min="1" max="1" width="36.5703125" bestFit="1" customWidth="1"/>
    <col min="2" max="4" width="12.28515625" bestFit="1" customWidth="1"/>
    <col min="5" max="5" width="16.42578125" bestFit="1" customWidth="1"/>
    <col min="6" max="8" width="12.28515625" bestFit="1" customWidth="1"/>
  </cols>
  <sheetData>
    <row r="1" spans="1:8" ht="30" customHeight="1">
      <c r="A1" s="8" t="s">
        <v>2135</v>
      </c>
      <c r="B1" s="8" t="s">
        <v>1</v>
      </c>
      <c r="C1" s="8"/>
      <c r="D1" s="8"/>
      <c r="E1" s="1" t="s">
        <v>2136</v>
      </c>
      <c r="F1" s="8" t="s">
        <v>2137</v>
      </c>
      <c r="G1" s="8"/>
      <c r="H1" s="8"/>
    </row>
    <row r="2" spans="1:8">
      <c r="A2" s="8"/>
      <c r="B2" s="1" t="s">
        <v>2</v>
      </c>
      <c r="C2" s="1" t="s">
        <v>30</v>
      </c>
      <c r="D2" s="1" t="s">
        <v>99</v>
      </c>
      <c r="E2" s="1" t="s">
        <v>2</v>
      </c>
      <c r="F2" s="1" t="s">
        <v>2</v>
      </c>
      <c r="G2" s="1" t="s">
        <v>30</v>
      </c>
      <c r="H2" s="1" t="s">
        <v>99</v>
      </c>
    </row>
    <row r="3" spans="1:8" ht="45">
      <c r="A3" s="3" t="s">
        <v>2116</v>
      </c>
      <c r="B3" s="4"/>
      <c r="C3" s="4"/>
      <c r="D3" s="4"/>
      <c r="E3" s="4"/>
      <c r="F3" s="4"/>
      <c r="G3" s="4"/>
      <c r="H3" s="4"/>
    </row>
    <row r="4" spans="1:8">
      <c r="A4" s="2" t="s">
        <v>2138</v>
      </c>
      <c r="B4" s="5">
        <v>22630</v>
      </c>
      <c r="C4" s="4"/>
      <c r="D4" s="4"/>
      <c r="E4" s="4"/>
      <c r="F4" s="4"/>
      <c r="G4" s="4"/>
      <c r="H4" s="4"/>
    </row>
    <row r="5" spans="1:8">
      <c r="A5" s="2" t="s">
        <v>1680</v>
      </c>
      <c r="B5" s="4"/>
      <c r="C5" s="4"/>
      <c r="D5" s="4"/>
      <c r="E5" s="4"/>
      <c r="F5" s="4"/>
      <c r="G5" s="4"/>
      <c r="H5" s="4"/>
    </row>
    <row r="6" spans="1:8" ht="45">
      <c r="A6" s="3" t="s">
        <v>2116</v>
      </c>
      <c r="B6" s="4"/>
      <c r="C6" s="4"/>
      <c r="D6" s="4"/>
      <c r="E6" s="4"/>
      <c r="F6" s="4"/>
      <c r="G6" s="4"/>
      <c r="H6" s="4"/>
    </row>
    <row r="7" spans="1:8">
      <c r="A7" s="2" t="s">
        <v>881</v>
      </c>
      <c r="B7" s="5">
        <v>2022000</v>
      </c>
      <c r="C7" s="6">
        <v>2678000</v>
      </c>
      <c r="D7" s="6">
        <v>1255000</v>
      </c>
      <c r="E7" s="4"/>
      <c r="F7" s="4"/>
      <c r="G7" s="4"/>
      <c r="H7" s="4"/>
    </row>
    <row r="8" spans="1:8">
      <c r="A8" s="2" t="s">
        <v>2138</v>
      </c>
      <c r="B8" s="4"/>
      <c r="C8" s="4"/>
      <c r="D8" s="4"/>
      <c r="E8" s="5">
        <v>188221</v>
      </c>
      <c r="F8" s="4"/>
      <c r="G8" s="4"/>
      <c r="H8" s="4"/>
    </row>
    <row r="9" spans="1:8" ht="30">
      <c r="A9" s="2" t="s">
        <v>2139</v>
      </c>
      <c r="B9" s="4"/>
      <c r="C9" s="4"/>
      <c r="D9" s="4"/>
      <c r="E9" s="4"/>
      <c r="F9" s="4"/>
      <c r="G9" s="4"/>
      <c r="H9" s="4"/>
    </row>
    <row r="10" spans="1:8" ht="45">
      <c r="A10" s="3" t="s">
        <v>2116</v>
      </c>
      <c r="B10" s="4"/>
      <c r="C10" s="4"/>
      <c r="D10" s="4"/>
      <c r="E10" s="4"/>
      <c r="F10" s="4"/>
      <c r="G10" s="4"/>
      <c r="H10" s="4"/>
    </row>
    <row r="11" spans="1:8">
      <c r="A11" s="2" t="s">
        <v>2140</v>
      </c>
      <c r="B11" s="5">
        <v>159450</v>
      </c>
      <c r="C11" s="4"/>
      <c r="D11" s="4"/>
      <c r="E11" s="5">
        <v>159450</v>
      </c>
      <c r="F11" s="5">
        <v>159450</v>
      </c>
      <c r="G11" s="4"/>
      <c r="H11" s="4"/>
    </row>
    <row r="12" spans="1:8">
      <c r="A12" s="2" t="s">
        <v>2141</v>
      </c>
      <c r="B12" s="5">
        <v>106300</v>
      </c>
      <c r="C12" s="4"/>
      <c r="D12" s="4"/>
      <c r="E12" s="5">
        <v>106300</v>
      </c>
      <c r="F12" s="5">
        <v>106300</v>
      </c>
      <c r="G12" s="4"/>
      <c r="H12" s="4"/>
    </row>
    <row r="13" spans="1:8">
      <c r="A13" s="2" t="s">
        <v>2142</v>
      </c>
      <c r="B13" s="4">
        <v>22.94</v>
      </c>
      <c r="C13" s="4"/>
      <c r="D13" s="4"/>
      <c r="E13" s="4">
        <v>22.94</v>
      </c>
      <c r="F13" s="9">
        <v>22.94</v>
      </c>
      <c r="G13" s="4"/>
      <c r="H13" s="4"/>
    </row>
    <row r="14" spans="1:8">
      <c r="A14" s="2" t="s">
        <v>881</v>
      </c>
      <c r="B14" s="5">
        <v>1422000</v>
      </c>
      <c r="C14" s="4" t="s">
        <v>71</v>
      </c>
      <c r="D14" s="4" t="s">
        <v>71</v>
      </c>
      <c r="E14" s="4"/>
      <c r="F14" s="4"/>
      <c r="G14" s="4"/>
      <c r="H14" s="4"/>
    </row>
    <row r="15" spans="1:8" ht="30">
      <c r="A15" s="2" t="s">
        <v>2143</v>
      </c>
      <c r="B15" s="4"/>
      <c r="C15" s="4"/>
      <c r="D15" s="4"/>
      <c r="E15" s="4"/>
      <c r="F15" s="4"/>
      <c r="G15" s="4"/>
      <c r="H15" s="4"/>
    </row>
    <row r="16" spans="1:8" ht="45">
      <c r="A16" s="3" t="s">
        <v>2116</v>
      </c>
      <c r="B16" s="4"/>
      <c r="C16" s="4"/>
      <c r="D16" s="4"/>
      <c r="E16" s="4"/>
      <c r="F16" s="4"/>
      <c r="G16" s="4"/>
      <c r="H16" s="4"/>
    </row>
    <row r="17" spans="1:8">
      <c r="A17" s="2" t="s">
        <v>2144</v>
      </c>
      <c r="B17" s="4">
        <v>2014</v>
      </c>
      <c r="C17" s="4"/>
      <c r="D17" s="4"/>
      <c r="E17" s="4"/>
      <c r="F17" s="4"/>
      <c r="G17" s="4"/>
      <c r="H17" s="4"/>
    </row>
    <row r="18" spans="1:8" ht="30">
      <c r="A18" s="2" t="s">
        <v>2145</v>
      </c>
      <c r="B18" s="4"/>
      <c r="C18" s="4"/>
      <c r="D18" s="4"/>
      <c r="E18" s="4"/>
      <c r="F18" s="4"/>
      <c r="G18" s="4"/>
      <c r="H18" s="4"/>
    </row>
    <row r="19" spans="1:8" ht="45">
      <c r="A19" s="3" t="s">
        <v>2116</v>
      </c>
      <c r="B19" s="4"/>
      <c r="C19" s="4"/>
      <c r="D19" s="4"/>
      <c r="E19" s="4"/>
      <c r="F19" s="4"/>
      <c r="G19" s="4"/>
      <c r="H19" s="4"/>
    </row>
    <row r="20" spans="1:8">
      <c r="A20" s="2" t="s">
        <v>2144</v>
      </c>
      <c r="B20" s="4">
        <v>2016</v>
      </c>
      <c r="C20" s="4"/>
      <c r="D20" s="4"/>
      <c r="E20" s="4"/>
      <c r="F20" s="4"/>
      <c r="G20" s="4"/>
      <c r="H20" s="4"/>
    </row>
    <row r="21" spans="1:8" ht="30">
      <c r="A21" s="2" t="s">
        <v>2146</v>
      </c>
      <c r="B21" s="4"/>
      <c r="C21" s="4"/>
      <c r="D21" s="4"/>
      <c r="E21" s="4"/>
      <c r="F21" s="4"/>
      <c r="G21" s="4"/>
      <c r="H21" s="4"/>
    </row>
    <row r="22" spans="1:8" ht="45">
      <c r="A22" s="3" t="s">
        <v>2116</v>
      </c>
      <c r="B22" s="4"/>
      <c r="C22" s="4"/>
      <c r="D22" s="4"/>
      <c r="E22" s="4"/>
      <c r="F22" s="4"/>
      <c r="G22" s="4"/>
      <c r="H22" s="4"/>
    </row>
    <row r="23" spans="1:8">
      <c r="A23" s="2" t="s">
        <v>2140</v>
      </c>
      <c r="B23" s="5">
        <v>90600</v>
      </c>
      <c r="C23" s="4"/>
      <c r="D23" s="4"/>
      <c r="E23" s="5">
        <v>90600</v>
      </c>
      <c r="F23" s="5">
        <v>90600</v>
      </c>
      <c r="G23" s="4"/>
      <c r="H23" s="4"/>
    </row>
    <row r="24" spans="1:8">
      <c r="A24" s="2" t="s">
        <v>2141</v>
      </c>
      <c r="B24" s="5">
        <v>45300</v>
      </c>
      <c r="C24" s="4"/>
      <c r="D24" s="4"/>
      <c r="E24" s="5">
        <v>45300</v>
      </c>
      <c r="F24" s="5">
        <v>45300</v>
      </c>
      <c r="G24" s="4"/>
      <c r="H24" s="4"/>
    </row>
    <row r="25" spans="1:8">
      <c r="A25" s="2" t="s">
        <v>2142</v>
      </c>
      <c r="B25" s="4">
        <v>37.51</v>
      </c>
      <c r="C25" s="4"/>
      <c r="D25" s="4"/>
      <c r="E25" s="4">
        <v>37.51</v>
      </c>
      <c r="F25" s="9">
        <v>37.51</v>
      </c>
      <c r="G25" s="4"/>
      <c r="H25" s="4"/>
    </row>
    <row r="26" spans="1:8">
      <c r="A26" s="2" t="s">
        <v>881</v>
      </c>
      <c r="B26" s="5">
        <v>458000</v>
      </c>
      <c r="C26" s="5">
        <v>580000</v>
      </c>
      <c r="D26" s="4" t="s">
        <v>71</v>
      </c>
      <c r="E26" s="4"/>
      <c r="F26" s="4"/>
      <c r="G26" s="4"/>
      <c r="H26" s="4"/>
    </row>
    <row r="27" spans="1:8" ht="30">
      <c r="A27" s="2" t="s">
        <v>2147</v>
      </c>
      <c r="B27" s="4"/>
      <c r="C27" s="4"/>
      <c r="D27" s="4"/>
      <c r="E27" s="4"/>
      <c r="F27" s="4"/>
      <c r="G27" s="4"/>
      <c r="H27" s="4"/>
    </row>
    <row r="28" spans="1:8" ht="45">
      <c r="A28" s="3" t="s">
        <v>2116</v>
      </c>
      <c r="B28" s="4"/>
      <c r="C28" s="4"/>
      <c r="D28" s="4"/>
      <c r="E28" s="4"/>
      <c r="F28" s="4"/>
      <c r="G28" s="4"/>
      <c r="H28" s="4"/>
    </row>
    <row r="29" spans="1:8">
      <c r="A29" s="2" t="s">
        <v>2144</v>
      </c>
      <c r="B29" s="4">
        <v>2013</v>
      </c>
      <c r="C29" s="4"/>
      <c r="D29" s="4"/>
      <c r="E29" s="4"/>
      <c r="F29" s="4"/>
      <c r="G29" s="4"/>
      <c r="H29" s="4"/>
    </row>
    <row r="30" spans="1:8" ht="30">
      <c r="A30" s="2" t="s">
        <v>2148</v>
      </c>
      <c r="B30" s="4"/>
      <c r="C30" s="4"/>
      <c r="D30" s="4"/>
      <c r="E30" s="4"/>
      <c r="F30" s="4"/>
      <c r="G30" s="4"/>
      <c r="H30" s="4"/>
    </row>
    <row r="31" spans="1:8" ht="45">
      <c r="A31" s="3" t="s">
        <v>2116</v>
      </c>
      <c r="B31" s="4"/>
      <c r="C31" s="4"/>
      <c r="D31" s="4"/>
      <c r="E31" s="4"/>
      <c r="F31" s="4"/>
      <c r="G31" s="4"/>
      <c r="H31" s="4"/>
    </row>
    <row r="32" spans="1:8">
      <c r="A32" s="2" t="s">
        <v>2144</v>
      </c>
      <c r="B32" s="4">
        <v>2015</v>
      </c>
      <c r="C32" s="4"/>
      <c r="D32" s="4"/>
      <c r="E32" s="4"/>
      <c r="F32" s="4"/>
      <c r="G32" s="4"/>
      <c r="H32" s="4"/>
    </row>
    <row r="33" spans="1:8" ht="30">
      <c r="A33" s="2" t="s">
        <v>2149</v>
      </c>
      <c r="B33" s="4"/>
      <c r="C33" s="4"/>
      <c r="D33" s="4"/>
      <c r="E33" s="4"/>
      <c r="F33" s="4"/>
      <c r="G33" s="4"/>
      <c r="H33" s="4"/>
    </row>
    <row r="34" spans="1:8" ht="45">
      <c r="A34" s="3" t="s">
        <v>2116</v>
      </c>
      <c r="B34" s="4"/>
      <c r="C34" s="4"/>
      <c r="D34" s="4"/>
      <c r="E34" s="4"/>
      <c r="F34" s="4"/>
      <c r="G34" s="4"/>
      <c r="H34" s="4"/>
    </row>
    <row r="35" spans="1:8">
      <c r="A35" s="2" t="s">
        <v>2140</v>
      </c>
      <c r="B35" s="5">
        <v>148400</v>
      </c>
      <c r="C35" s="4"/>
      <c r="D35" s="4"/>
      <c r="E35" s="5">
        <v>148400</v>
      </c>
      <c r="F35" s="5">
        <v>148400</v>
      </c>
      <c r="G35" s="4"/>
      <c r="H35" s="4"/>
    </row>
    <row r="36" spans="1:8">
      <c r="A36" s="2" t="s">
        <v>2141</v>
      </c>
      <c r="B36" s="5">
        <v>74200</v>
      </c>
      <c r="C36" s="4"/>
      <c r="D36" s="4"/>
      <c r="E36" s="5">
        <v>74200</v>
      </c>
      <c r="F36" s="5">
        <v>74200</v>
      </c>
      <c r="G36" s="4"/>
      <c r="H36" s="4"/>
    </row>
    <row r="37" spans="1:8">
      <c r="A37" s="2" t="s">
        <v>2142</v>
      </c>
      <c r="B37" s="4">
        <v>21.75</v>
      </c>
      <c r="C37" s="4"/>
      <c r="D37" s="4"/>
      <c r="E37" s="4">
        <v>21.75</v>
      </c>
      <c r="F37" s="9">
        <v>21.75</v>
      </c>
      <c r="G37" s="4"/>
      <c r="H37" s="4"/>
    </row>
    <row r="38" spans="1:8">
      <c r="A38" s="2" t="s">
        <v>881</v>
      </c>
      <c r="B38" s="5">
        <v>142000</v>
      </c>
      <c r="C38" s="5">
        <v>1686000</v>
      </c>
      <c r="D38" s="5">
        <v>1001000</v>
      </c>
      <c r="E38" s="4"/>
      <c r="F38" s="4"/>
      <c r="G38" s="4"/>
      <c r="H38" s="4"/>
    </row>
    <row r="39" spans="1:8">
      <c r="A39" s="2" t="s">
        <v>2138</v>
      </c>
      <c r="B39" s="4"/>
      <c r="C39" s="4"/>
      <c r="D39" s="4"/>
      <c r="E39" s="4"/>
      <c r="F39" s="5">
        <v>89991</v>
      </c>
      <c r="G39" s="4"/>
      <c r="H39" s="4"/>
    </row>
    <row r="40" spans="1:8" ht="30">
      <c r="A40" s="2" t="s">
        <v>2150</v>
      </c>
      <c r="B40" s="4"/>
      <c r="C40" s="4"/>
      <c r="D40" s="4"/>
      <c r="E40" s="4"/>
      <c r="F40" s="4"/>
      <c r="G40" s="4"/>
      <c r="H40" s="4"/>
    </row>
    <row r="41" spans="1:8" ht="45">
      <c r="A41" s="3" t="s">
        <v>2116</v>
      </c>
      <c r="B41" s="4"/>
      <c r="C41" s="4"/>
      <c r="D41" s="4"/>
      <c r="E41" s="4"/>
      <c r="F41" s="4"/>
      <c r="G41" s="4"/>
      <c r="H41" s="4"/>
    </row>
    <row r="42" spans="1:8">
      <c r="A42" s="2" t="s">
        <v>2144</v>
      </c>
      <c r="B42" s="4">
        <v>2012</v>
      </c>
      <c r="C42" s="4"/>
      <c r="D42" s="4"/>
      <c r="E42" s="4"/>
      <c r="F42" s="4"/>
      <c r="G42" s="4"/>
      <c r="H42" s="4"/>
    </row>
    <row r="43" spans="1:8" ht="30">
      <c r="A43" s="2" t="s">
        <v>2151</v>
      </c>
      <c r="B43" s="4"/>
      <c r="C43" s="4"/>
      <c r="D43" s="4"/>
      <c r="E43" s="4"/>
      <c r="F43" s="4"/>
      <c r="G43" s="4"/>
      <c r="H43" s="4"/>
    </row>
    <row r="44" spans="1:8" ht="45">
      <c r="A44" s="3" t="s">
        <v>2116</v>
      </c>
      <c r="B44" s="4"/>
      <c r="C44" s="4"/>
      <c r="D44" s="4"/>
      <c r="E44" s="4"/>
      <c r="F44" s="4"/>
      <c r="G44" s="4"/>
      <c r="H44" s="4"/>
    </row>
    <row r="45" spans="1:8">
      <c r="A45" s="2" t="s">
        <v>2144</v>
      </c>
      <c r="B45" s="4">
        <v>2014</v>
      </c>
      <c r="C45" s="4"/>
      <c r="D45" s="4"/>
      <c r="E45" s="4"/>
      <c r="F45" s="4"/>
      <c r="G45" s="4"/>
      <c r="H45" s="4"/>
    </row>
    <row r="46" spans="1:8" ht="30">
      <c r="A46" s="2" t="s">
        <v>2152</v>
      </c>
      <c r="B46" s="4"/>
      <c r="C46" s="4"/>
      <c r="D46" s="4"/>
      <c r="E46" s="4"/>
      <c r="F46" s="4"/>
      <c r="G46" s="4"/>
      <c r="H46" s="4"/>
    </row>
    <row r="47" spans="1:8" ht="45">
      <c r="A47" s="3" t="s">
        <v>2116</v>
      </c>
      <c r="B47" s="4"/>
      <c r="C47" s="4"/>
      <c r="D47" s="4"/>
      <c r="E47" s="4"/>
      <c r="F47" s="4"/>
      <c r="G47" s="4"/>
      <c r="H47" s="4"/>
    </row>
    <row r="48" spans="1:8">
      <c r="A48" s="2" t="s">
        <v>2140</v>
      </c>
      <c r="B48" s="5">
        <v>90600</v>
      </c>
      <c r="C48" s="4"/>
      <c r="D48" s="4"/>
      <c r="E48" s="5">
        <v>90600</v>
      </c>
      <c r="F48" s="5">
        <v>90600</v>
      </c>
      <c r="G48" s="4"/>
      <c r="H48" s="4"/>
    </row>
    <row r="49" spans="1:8">
      <c r="A49" s="2" t="s">
        <v>2141</v>
      </c>
      <c r="B49" s="5">
        <v>45300</v>
      </c>
      <c r="C49" s="4"/>
      <c r="D49" s="4"/>
      <c r="E49" s="5">
        <v>45300</v>
      </c>
      <c r="F49" s="5">
        <v>45300</v>
      </c>
      <c r="G49" s="4"/>
      <c r="H49" s="4"/>
    </row>
    <row r="50" spans="1:8">
      <c r="A50" s="2" t="s">
        <v>2142</v>
      </c>
      <c r="B50" s="4">
        <v>23.61</v>
      </c>
      <c r="C50" s="4"/>
      <c r="D50" s="4"/>
      <c r="E50" s="4">
        <v>23.61</v>
      </c>
      <c r="F50" s="9">
        <v>23.61</v>
      </c>
      <c r="G50" s="4"/>
      <c r="H50" s="4"/>
    </row>
    <row r="51" spans="1:8">
      <c r="A51" s="2" t="s">
        <v>881</v>
      </c>
      <c r="B51" s="4" t="s">
        <v>71</v>
      </c>
      <c r="C51" s="5">
        <v>412000</v>
      </c>
      <c r="D51" s="5">
        <v>254000</v>
      </c>
      <c r="E51" s="4"/>
      <c r="F51" s="4"/>
      <c r="G51" s="4"/>
      <c r="H51" s="4"/>
    </row>
    <row r="52" spans="1:8">
      <c r="A52" s="2" t="s">
        <v>2138</v>
      </c>
      <c r="B52" s="4"/>
      <c r="C52" s="4"/>
      <c r="D52" s="4"/>
      <c r="E52" s="4"/>
      <c r="F52" s="4"/>
      <c r="G52" s="5">
        <v>48730</v>
      </c>
      <c r="H52" s="4"/>
    </row>
    <row r="53" spans="1:8" ht="30">
      <c r="A53" s="2" t="s">
        <v>2153</v>
      </c>
      <c r="B53" s="4"/>
      <c r="C53" s="4"/>
      <c r="D53" s="4"/>
      <c r="E53" s="4"/>
      <c r="F53" s="4"/>
      <c r="G53" s="4"/>
      <c r="H53" s="4"/>
    </row>
    <row r="54" spans="1:8" ht="45">
      <c r="A54" s="3" t="s">
        <v>2116</v>
      </c>
      <c r="B54" s="4"/>
      <c r="C54" s="4"/>
      <c r="D54" s="4"/>
      <c r="E54" s="4"/>
      <c r="F54" s="4"/>
      <c r="G54" s="4"/>
      <c r="H54" s="4"/>
    </row>
    <row r="55" spans="1:8">
      <c r="A55" s="2" t="s">
        <v>2144</v>
      </c>
      <c r="B55" s="4">
        <v>2011</v>
      </c>
      <c r="C55" s="4"/>
      <c r="D55" s="4"/>
      <c r="E55" s="4"/>
      <c r="F55" s="4"/>
      <c r="G55" s="4"/>
      <c r="H55" s="4"/>
    </row>
    <row r="56" spans="1:8" ht="30">
      <c r="A56" s="2" t="s">
        <v>2154</v>
      </c>
      <c r="B56" s="4"/>
      <c r="C56" s="4"/>
      <c r="D56" s="4"/>
      <c r="E56" s="4"/>
      <c r="F56" s="4"/>
      <c r="G56" s="4"/>
      <c r="H56" s="4"/>
    </row>
    <row r="57" spans="1:8" ht="45">
      <c r="A57" s="3" t="s">
        <v>2116</v>
      </c>
      <c r="B57" s="4"/>
      <c r="C57" s="4"/>
      <c r="D57" s="4"/>
      <c r="E57" s="4"/>
      <c r="F57" s="4"/>
      <c r="G57" s="4"/>
      <c r="H57" s="4"/>
    </row>
    <row r="58" spans="1:8">
      <c r="A58" s="2" t="s">
        <v>2144</v>
      </c>
      <c r="B58" s="4">
        <v>2013</v>
      </c>
      <c r="C58" s="4"/>
      <c r="D58" s="4"/>
      <c r="E58" s="4"/>
      <c r="F58" s="4"/>
      <c r="G58" s="4"/>
      <c r="H58" s="4"/>
    </row>
    <row r="59" spans="1:8" ht="30">
      <c r="A59" s="2" t="s">
        <v>2155</v>
      </c>
      <c r="B59" s="4"/>
      <c r="C59" s="4"/>
      <c r="D59" s="4"/>
      <c r="E59" s="4"/>
      <c r="F59" s="4"/>
      <c r="G59" s="4"/>
      <c r="H59" s="4"/>
    </row>
    <row r="60" spans="1:8" ht="45">
      <c r="A60" s="3" t="s">
        <v>2116</v>
      </c>
      <c r="B60" s="4"/>
      <c r="C60" s="4"/>
      <c r="D60" s="4"/>
      <c r="E60" s="4"/>
      <c r="F60" s="4"/>
      <c r="G60" s="4"/>
      <c r="H60" s="4"/>
    </row>
    <row r="61" spans="1:8">
      <c r="A61" s="2" t="s">
        <v>2140</v>
      </c>
      <c r="B61" s="5">
        <v>138800</v>
      </c>
      <c r="C61" s="4"/>
      <c r="D61" s="4"/>
      <c r="E61" s="5">
        <v>138800</v>
      </c>
      <c r="F61" s="5">
        <v>138800</v>
      </c>
      <c r="G61" s="4"/>
      <c r="H61" s="4"/>
    </row>
    <row r="62" spans="1:8">
      <c r="A62" s="2" t="s">
        <v>2141</v>
      </c>
      <c r="B62" s="5">
        <v>69400</v>
      </c>
      <c r="C62" s="4"/>
      <c r="D62" s="4"/>
      <c r="E62" s="5">
        <v>69400</v>
      </c>
      <c r="F62" s="5">
        <v>69400</v>
      </c>
      <c r="G62" s="4"/>
      <c r="H62" s="4"/>
    </row>
    <row r="63" spans="1:8">
      <c r="A63" s="2" t="s">
        <v>2142</v>
      </c>
      <c r="B63" s="4">
        <v>20.97</v>
      </c>
      <c r="C63" s="4"/>
      <c r="D63" s="4"/>
      <c r="E63" s="4">
        <v>20.97</v>
      </c>
      <c r="F63" s="9">
        <v>20.97</v>
      </c>
      <c r="G63" s="4"/>
      <c r="H63" s="4"/>
    </row>
    <row r="64" spans="1:8">
      <c r="A64" s="2" t="s">
        <v>881</v>
      </c>
      <c r="B64" s="4" t="s">
        <v>71</v>
      </c>
      <c r="C64" s="4" t="s">
        <v>71</v>
      </c>
      <c r="D64" s="4" t="s">
        <v>71</v>
      </c>
      <c r="E64" s="4"/>
      <c r="F64" s="4"/>
      <c r="G64" s="4"/>
      <c r="H64" s="4"/>
    </row>
    <row r="65" spans="1:8">
      <c r="A65" s="2" t="s">
        <v>2138</v>
      </c>
      <c r="B65" s="4"/>
      <c r="C65" s="4"/>
      <c r="D65" s="4"/>
      <c r="E65" s="4"/>
      <c r="F65" s="4"/>
      <c r="G65" s="4"/>
      <c r="H65" s="5">
        <v>49500</v>
      </c>
    </row>
    <row r="66" spans="1:8" ht="30">
      <c r="A66" s="2" t="s">
        <v>2156</v>
      </c>
      <c r="B66" s="4"/>
      <c r="C66" s="4"/>
      <c r="D66" s="4"/>
      <c r="E66" s="4"/>
      <c r="F66" s="4"/>
      <c r="G66" s="4"/>
      <c r="H66" s="4"/>
    </row>
    <row r="67" spans="1:8" ht="45">
      <c r="A67" s="3" t="s">
        <v>2116</v>
      </c>
      <c r="B67" s="4"/>
      <c r="C67" s="4"/>
      <c r="D67" s="4"/>
      <c r="E67" s="4"/>
      <c r="F67" s="4"/>
      <c r="G67" s="4"/>
      <c r="H67" s="4"/>
    </row>
    <row r="68" spans="1:8">
      <c r="A68" s="2" t="s">
        <v>2144</v>
      </c>
      <c r="B68" s="4">
        <v>2010</v>
      </c>
      <c r="C68" s="4"/>
      <c r="D68" s="4"/>
      <c r="E68" s="4"/>
      <c r="F68" s="4"/>
      <c r="G68" s="4"/>
      <c r="H68" s="4"/>
    </row>
    <row r="69" spans="1:8" ht="30">
      <c r="A69" s="2" t="s">
        <v>2157</v>
      </c>
      <c r="B69" s="4"/>
      <c r="C69" s="4"/>
      <c r="D69" s="4"/>
      <c r="E69" s="4"/>
      <c r="F69" s="4"/>
      <c r="G69" s="4"/>
      <c r="H69" s="4"/>
    </row>
    <row r="70" spans="1:8" ht="45">
      <c r="A70" s="3" t="s">
        <v>2116</v>
      </c>
      <c r="B70" s="4"/>
      <c r="C70" s="4"/>
      <c r="D70" s="4"/>
      <c r="E70" s="4"/>
      <c r="F70" s="4"/>
      <c r="G70" s="4"/>
      <c r="H70" s="4"/>
    </row>
    <row r="71" spans="1:8">
      <c r="A71" s="2" t="s">
        <v>2144</v>
      </c>
      <c r="B71" s="4">
        <v>2012</v>
      </c>
      <c r="C71" s="4"/>
      <c r="D71" s="4"/>
      <c r="E71" s="4"/>
      <c r="F71" s="4"/>
      <c r="G71" s="4"/>
      <c r="H71" s="4"/>
    </row>
  </sheetData>
  <mergeCells count="3">
    <mergeCell ref="A1:A2"/>
    <mergeCell ref="B1:D1"/>
    <mergeCell ref="F1:H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2158</v>
      </c>
      <c r="B1" s="8" t="s">
        <v>1</v>
      </c>
      <c r="C1" s="8"/>
      <c r="D1" s="8"/>
    </row>
    <row r="2" spans="1:4">
      <c r="A2" s="8"/>
      <c r="B2" s="1" t="s">
        <v>2</v>
      </c>
      <c r="C2" s="1" t="s">
        <v>30</v>
      </c>
      <c r="D2" s="1" t="s">
        <v>99</v>
      </c>
    </row>
    <row r="3" spans="1:4">
      <c r="A3" s="2" t="s">
        <v>795</v>
      </c>
      <c r="B3" s="4"/>
      <c r="C3" s="4"/>
      <c r="D3" s="4"/>
    </row>
    <row r="4" spans="1:4" ht="45">
      <c r="A4" s="3" t="s">
        <v>2116</v>
      </c>
      <c r="B4" s="4"/>
      <c r="C4" s="4"/>
      <c r="D4" s="4"/>
    </row>
    <row r="5" spans="1:4" ht="30">
      <c r="A5" s="2" t="s">
        <v>2159</v>
      </c>
      <c r="B5" s="13">
        <v>0.15</v>
      </c>
      <c r="C5" s="4"/>
      <c r="D5" s="4"/>
    </row>
    <row r="6" spans="1:4">
      <c r="A6" s="2" t="s">
        <v>2160</v>
      </c>
      <c r="B6" s="4" t="s">
        <v>657</v>
      </c>
      <c r="C6" s="4"/>
      <c r="D6" s="4"/>
    </row>
    <row r="7" spans="1:4">
      <c r="A7" s="2" t="s">
        <v>2161</v>
      </c>
      <c r="B7" s="6">
        <v>175000</v>
      </c>
      <c r="C7" s="6">
        <v>143000</v>
      </c>
      <c r="D7" s="6">
        <v>179000</v>
      </c>
    </row>
    <row r="8" spans="1:4">
      <c r="A8" s="2" t="s">
        <v>2162</v>
      </c>
      <c r="B8" s="4"/>
      <c r="C8" s="4"/>
      <c r="D8" s="4"/>
    </row>
    <row r="9" spans="1:4" ht="45">
      <c r="A9" s="3" t="s">
        <v>2116</v>
      </c>
      <c r="B9" s="4"/>
      <c r="C9" s="4"/>
      <c r="D9" s="4"/>
    </row>
    <row r="10" spans="1:4" ht="30">
      <c r="A10" s="2" t="s">
        <v>2163</v>
      </c>
      <c r="B10" s="5">
        <v>2041500</v>
      </c>
      <c r="C10" s="4"/>
      <c r="D10" s="4"/>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2164</v>
      </c>
      <c r="B1" s="1" t="s">
        <v>1785</v>
      </c>
      <c r="C1" s="8" t="s">
        <v>1</v>
      </c>
      <c r="D1" s="8"/>
      <c r="E1" s="8"/>
    </row>
    <row r="2" spans="1:5">
      <c r="A2" s="8"/>
      <c r="B2" s="1" t="s">
        <v>2125</v>
      </c>
      <c r="C2" s="1" t="s">
        <v>2</v>
      </c>
      <c r="D2" s="1" t="s">
        <v>30</v>
      </c>
      <c r="E2" s="1" t="s">
        <v>99</v>
      </c>
    </row>
    <row r="3" spans="1:5">
      <c r="A3" s="2" t="s">
        <v>2165</v>
      </c>
      <c r="B3" s="4"/>
      <c r="C3" s="4"/>
      <c r="D3" s="4"/>
      <c r="E3" s="4"/>
    </row>
    <row r="4" spans="1:5" ht="45">
      <c r="A4" s="3" t="s">
        <v>2116</v>
      </c>
      <c r="B4" s="4"/>
      <c r="C4" s="4"/>
      <c r="D4" s="4"/>
      <c r="E4" s="4"/>
    </row>
    <row r="5" spans="1:5">
      <c r="A5" s="2" t="s">
        <v>829</v>
      </c>
      <c r="B5" s="5">
        <v>16800</v>
      </c>
      <c r="C5" s="5">
        <v>16800</v>
      </c>
      <c r="D5" s="5">
        <v>17333</v>
      </c>
      <c r="E5" s="5">
        <v>24000</v>
      </c>
    </row>
    <row r="6" spans="1:5">
      <c r="A6" s="2" t="s">
        <v>848</v>
      </c>
      <c r="B6" s="4"/>
      <c r="C6" s="4" t="s">
        <v>71</v>
      </c>
      <c r="D6" s="5">
        <v>2000</v>
      </c>
      <c r="E6" s="4" t="s">
        <v>71</v>
      </c>
    </row>
    <row r="7" spans="1:5">
      <c r="A7" s="2" t="s">
        <v>2166</v>
      </c>
      <c r="B7" s="13">
        <v>0.25</v>
      </c>
      <c r="C7" s="4"/>
      <c r="D7" s="4"/>
      <c r="E7" s="4"/>
    </row>
    <row r="8" spans="1:5" ht="30">
      <c r="A8" s="2" t="s">
        <v>2167</v>
      </c>
      <c r="B8" s="9">
        <v>29.41</v>
      </c>
      <c r="C8" s="9">
        <v>29.41</v>
      </c>
      <c r="D8" s="9">
        <v>30.77</v>
      </c>
      <c r="E8" s="9">
        <v>21.32</v>
      </c>
    </row>
    <row r="9" spans="1:5">
      <c r="A9" s="2" t="s">
        <v>2168</v>
      </c>
      <c r="B9" s="4"/>
      <c r="C9" s="4"/>
      <c r="D9" s="4"/>
      <c r="E9" s="4"/>
    </row>
    <row r="10" spans="1:5" ht="45">
      <c r="A10" s="3" t="s">
        <v>2116</v>
      </c>
      <c r="B10" s="4"/>
      <c r="C10" s="4"/>
      <c r="D10" s="4"/>
      <c r="E10" s="4"/>
    </row>
    <row r="11" spans="1:5">
      <c r="A11" s="2" t="s">
        <v>2169</v>
      </c>
      <c r="B11" s="7">
        <v>42102</v>
      </c>
      <c r="C11" s="4"/>
      <c r="D11" s="4"/>
      <c r="E11" s="4"/>
    </row>
    <row r="12" spans="1:5">
      <c r="A12" s="2" t="s">
        <v>2170</v>
      </c>
      <c r="B12" s="4"/>
      <c r="C12" s="4"/>
      <c r="D12" s="4"/>
      <c r="E12" s="4"/>
    </row>
    <row r="13" spans="1:5" ht="45">
      <c r="A13" s="3" t="s">
        <v>2116</v>
      </c>
      <c r="B13" s="4"/>
      <c r="C13" s="4"/>
      <c r="D13" s="4"/>
      <c r="E13" s="4"/>
    </row>
    <row r="14" spans="1:5">
      <c r="A14" s="2" t="s">
        <v>2169</v>
      </c>
      <c r="B14" s="7">
        <v>43198</v>
      </c>
      <c r="C14" s="4"/>
      <c r="D14" s="4"/>
      <c r="E14" s="4"/>
    </row>
    <row r="15" spans="1:5">
      <c r="A15" s="2" t="s">
        <v>2171</v>
      </c>
      <c r="B15" s="4"/>
      <c r="C15" s="4"/>
      <c r="D15" s="4"/>
      <c r="E15" s="4"/>
    </row>
    <row r="16" spans="1:5" ht="45">
      <c r="A16" s="3" t="s">
        <v>2116</v>
      </c>
      <c r="B16" s="4"/>
      <c r="C16" s="4"/>
      <c r="D16" s="4"/>
      <c r="E16" s="4"/>
    </row>
    <row r="17" spans="1:5">
      <c r="A17" s="2" t="s">
        <v>829</v>
      </c>
      <c r="B17" s="4"/>
      <c r="C17" s="5">
        <v>26700</v>
      </c>
      <c r="D17" s="5">
        <v>17000</v>
      </c>
      <c r="E17" s="5">
        <v>26120</v>
      </c>
    </row>
    <row r="18" spans="1:5">
      <c r="A18" s="2" t="s">
        <v>848</v>
      </c>
      <c r="B18" s="4"/>
      <c r="C18" s="5">
        <v>4375</v>
      </c>
      <c r="D18" s="4" t="s">
        <v>71</v>
      </c>
      <c r="E18" s="5">
        <v>1825</v>
      </c>
    </row>
    <row r="19" spans="1:5" ht="30">
      <c r="A19" s="2" t="s">
        <v>2167</v>
      </c>
      <c r="B19" s="4"/>
      <c r="C19" s="9">
        <v>29.41</v>
      </c>
      <c r="D19" s="9">
        <v>31.03</v>
      </c>
      <c r="E19" s="9">
        <v>21.48</v>
      </c>
    </row>
    <row r="20" spans="1:5">
      <c r="A20" s="2" t="s">
        <v>2172</v>
      </c>
      <c r="B20" s="4"/>
      <c r="C20" s="4"/>
      <c r="D20" s="4"/>
      <c r="E20" s="4"/>
    </row>
    <row r="21" spans="1:5" ht="45">
      <c r="A21" s="3" t="s">
        <v>2116</v>
      </c>
      <c r="B21" s="4"/>
      <c r="C21" s="4"/>
      <c r="D21" s="4"/>
      <c r="E21" s="4"/>
    </row>
    <row r="22" spans="1:5">
      <c r="A22" s="2" t="s">
        <v>829</v>
      </c>
      <c r="B22" s="5">
        <v>26700</v>
      </c>
      <c r="C22" s="4"/>
      <c r="D22" s="4"/>
      <c r="E22" s="4"/>
    </row>
    <row r="23" spans="1:5">
      <c r="A23" s="2" t="s">
        <v>2166</v>
      </c>
      <c r="B23" s="13">
        <v>0.25</v>
      </c>
      <c r="C23" s="4"/>
      <c r="D23" s="4"/>
      <c r="E23" s="4"/>
    </row>
    <row r="24" spans="1:5" ht="30">
      <c r="A24" s="2" t="s">
        <v>2167</v>
      </c>
      <c r="B24" s="9">
        <v>29.41</v>
      </c>
      <c r="C24" s="4"/>
      <c r="D24" s="4"/>
      <c r="E24" s="4"/>
    </row>
    <row r="25" spans="1:5" ht="30">
      <c r="A25" s="2" t="s">
        <v>2173</v>
      </c>
      <c r="B25" s="4"/>
      <c r="C25" s="4"/>
      <c r="D25" s="4"/>
      <c r="E25" s="4"/>
    </row>
    <row r="26" spans="1:5" ht="45">
      <c r="A26" s="3" t="s">
        <v>2116</v>
      </c>
      <c r="B26" s="4"/>
      <c r="C26" s="4"/>
      <c r="D26" s="4"/>
      <c r="E26" s="4"/>
    </row>
    <row r="27" spans="1:5">
      <c r="A27" s="2" t="s">
        <v>2169</v>
      </c>
      <c r="B27" s="7">
        <v>42102</v>
      </c>
      <c r="C27" s="4"/>
      <c r="D27" s="4"/>
      <c r="E27" s="4"/>
    </row>
    <row r="28" spans="1:5" ht="30">
      <c r="A28" s="2" t="s">
        <v>2174</v>
      </c>
      <c r="B28" s="4"/>
      <c r="C28" s="4"/>
      <c r="D28" s="4"/>
      <c r="E28" s="4"/>
    </row>
    <row r="29" spans="1:5" ht="45">
      <c r="A29" s="3" t="s">
        <v>2116</v>
      </c>
      <c r="B29" s="4"/>
      <c r="C29" s="4"/>
      <c r="D29" s="4"/>
      <c r="E29" s="4"/>
    </row>
    <row r="30" spans="1:5">
      <c r="A30" s="2" t="s">
        <v>2169</v>
      </c>
      <c r="B30" s="7">
        <v>43198</v>
      </c>
      <c r="C30" s="4"/>
      <c r="D30" s="4"/>
      <c r="E30" s="4"/>
    </row>
    <row r="31" spans="1:5" ht="30">
      <c r="A31" s="2" t="s">
        <v>2134</v>
      </c>
      <c r="B31" s="4"/>
      <c r="C31" s="4"/>
      <c r="D31" s="4"/>
      <c r="E31" s="4"/>
    </row>
    <row r="32" spans="1:5" ht="45">
      <c r="A32" s="3" t="s">
        <v>2116</v>
      </c>
      <c r="B32" s="4"/>
      <c r="C32" s="4"/>
      <c r="D32" s="4"/>
      <c r="E32" s="4"/>
    </row>
    <row r="33" spans="1:5">
      <c r="A33" s="2" t="s">
        <v>829</v>
      </c>
      <c r="B33" s="5">
        <v>11800</v>
      </c>
      <c r="C33" s="5">
        <v>11800</v>
      </c>
      <c r="D33" s="5">
        <v>15150</v>
      </c>
      <c r="E33" s="5">
        <v>15800</v>
      </c>
    </row>
    <row r="34" spans="1:5">
      <c r="A34" s="2" t="s">
        <v>848</v>
      </c>
      <c r="B34" s="4"/>
      <c r="C34" s="5">
        <v>7850</v>
      </c>
      <c r="D34" s="5">
        <v>2100</v>
      </c>
      <c r="E34" s="5">
        <v>8200</v>
      </c>
    </row>
    <row r="35" spans="1:5">
      <c r="A35" s="2" t="s">
        <v>2169</v>
      </c>
      <c r="B35" s="7">
        <v>43198</v>
      </c>
      <c r="C35" s="4"/>
      <c r="D35" s="4"/>
      <c r="E35" s="4"/>
    </row>
    <row r="36" spans="1:5" ht="30">
      <c r="A36" s="2" t="s">
        <v>2167</v>
      </c>
      <c r="B36" s="9">
        <v>24.95</v>
      </c>
      <c r="C36" s="9">
        <v>24.95</v>
      </c>
      <c r="D36" s="9">
        <v>25.3</v>
      </c>
      <c r="E36" s="9">
        <v>17.66</v>
      </c>
    </row>
    <row r="37" spans="1:5" ht="30">
      <c r="A37" s="2" t="s">
        <v>2175</v>
      </c>
      <c r="B37" s="4"/>
      <c r="C37" s="4"/>
      <c r="D37" s="4"/>
      <c r="E37" s="4"/>
    </row>
    <row r="38" spans="1:5" ht="45">
      <c r="A38" s="3" t="s">
        <v>2116</v>
      </c>
      <c r="B38" s="4"/>
      <c r="C38" s="4"/>
      <c r="D38" s="4"/>
      <c r="E38" s="4"/>
    </row>
    <row r="39" spans="1:5">
      <c r="A39" s="2" t="s">
        <v>848</v>
      </c>
      <c r="B39" s="4"/>
      <c r="C39" s="5">
        <v>8900</v>
      </c>
      <c r="D39" s="4"/>
      <c r="E39" s="4"/>
    </row>
    <row r="40" spans="1:5" ht="30">
      <c r="A40" s="2" t="s">
        <v>2176</v>
      </c>
      <c r="B40" s="4"/>
      <c r="C40" s="4"/>
      <c r="D40" s="4"/>
      <c r="E40" s="4"/>
    </row>
    <row r="41" spans="1:5" ht="45">
      <c r="A41" s="3" t="s">
        <v>2116</v>
      </c>
      <c r="B41" s="4"/>
      <c r="C41" s="4"/>
      <c r="D41" s="4"/>
      <c r="E41" s="4"/>
    </row>
    <row r="42" spans="1:5">
      <c r="A42" s="2" t="s">
        <v>848</v>
      </c>
      <c r="B42" s="4"/>
      <c r="C42" s="5">
        <v>4900</v>
      </c>
      <c r="D42" s="4"/>
      <c r="E42" s="4"/>
    </row>
    <row r="43" spans="1:5" ht="30">
      <c r="A43" s="2" t="s">
        <v>2177</v>
      </c>
      <c r="B43" s="4"/>
      <c r="C43" s="4"/>
      <c r="D43" s="4"/>
      <c r="E43" s="4"/>
    </row>
    <row r="44" spans="1:5" ht="45">
      <c r="A44" s="3" t="s">
        <v>2116</v>
      </c>
      <c r="B44" s="4"/>
      <c r="C44" s="4"/>
      <c r="D44" s="4"/>
      <c r="E44" s="4"/>
    </row>
    <row r="45" spans="1:5">
      <c r="A45" s="2" t="s">
        <v>848</v>
      </c>
      <c r="B45" s="4"/>
      <c r="C45" s="5">
        <v>6600</v>
      </c>
      <c r="D45" s="4"/>
      <c r="E45" s="4"/>
    </row>
    <row r="46" spans="1:5" ht="30">
      <c r="A46" s="2" t="s">
        <v>2178</v>
      </c>
      <c r="B46" s="4"/>
      <c r="C46" s="4"/>
      <c r="D46" s="4"/>
      <c r="E46" s="4"/>
    </row>
    <row r="47" spans="1:5" ht="45">
      <c r="A47" s="3" t="s">
        <v>2116</v>
      </c>
      <c r="B47" s="4"/>
      <c r="C47" s="4"/>
      <c r="D47" s="4"/>
      <c r="E47" s="4"/>
    </row>
    <row r="48" spans="1:5">
      <c r="A48" s="2" t="s">
        <v>848</v>
      </c>
      <c r="B48" s="4"/>
      <c r="C48" s="4"/>
      <c r="D48" s="4"/>
      <c r="E48" s="5">
        <v>3300</v>
      </c>
    </row>
    <row r="49" spans="1:5" ht="30">
      <c r="A49" s="2" t="s">
        <v>2179</v>
      </c>
      <c r="B49" s="4"/>
      <c r="C49" s="4"/>
      <c r="D49" s="4"/>
      <c r="E49" s="4"/>
    </row>
    <row r="50" spans="1:5" ht="45">
      <c r="A50" s="3" t="s">
        <v>2116</v>
      </c>
      <c r="B50" s="4"/>
      <c r="C50" s="4"/>
      <c r="D50" s="4"/>
      <c r="E50" s="4"/>
    </row>
    <row r="51" spans="1:5">
      <c r="A51" s="2" t="s">
        <v>848</v>
      </c>
      <c r="B51" s="4"/>
      <c r="C51" s="4"/>
      <c r="D51" s="4"/>
      <c r="E51" s="5">
        <v>4000</v>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23.140625" bestFit="1" customWidth="1"/>
    <col min="3" max="3" width="12.28515625" bestFit="1" customWidth="1"/>
  </cols>
  <sheetData>
    <row r="1" spans="1:3" ht="15" customHeight="1">
      <c r="A1" s="1" t="s">
        <v>2180</v>
      </c>
      <c r="B1" s="8" t="s">
        <v>1</v>
      </c>
      <c r="C1" s="8"/>
    </row>
    <row r="2" spans="1:3" ht="30">
      <c r="A2" s="1" t="s">
        <v>2100</v>
      </c>
      <c r="B2" s="1" t="s">
        <v>2</v>
      </c>
      <c r="C2" s="1" t="s">
        <v>30</v>
      </c>
    </row>
    <row r="3" spans="1:3" ht="45">
      <c r="A3" s="3" t="s">
        <v>2116</v>
      </c>
      <c r="B3" s="4"/>
      <c r="C3" s="4"/>
    </row>
    <row r="4" spans="1:3" ht="45">
      <c r="A4" s="2" t="s">
        <v>2181</v>
      </c>
      <c r="B4" s="6">
        <v>3</v>
      </c>
      <c r="C4" s="4"/>
    </row>
    <row r="5" spans="1:3" ht="30">
      <c r="A5" s="2" t="s">
        <v>2182</v>
      </c>
      <c r="B5" s="4" t="s">
        <v>2183</v>
      </c>
      <c r="C5" s="4"/>
    </row>
    <row r="6" spans="1:3" ht="30">
      <c r="A6" s="2" t="s">
        <v>2184</v>
      </c>
      <c r="B6" s="4"/>
      <c r="C6" s="4"/>
    </row>
    <row r="7" spans="1:3" ht="45">
      <c r="A7" s="3" t="s">
        <v>2116</v>
      </c>
      <c r="B7" s="4"/>
      <c r="C7" s="4"/>
    </row>
    <row r="8" spans="1:3">
      <c r="A8" s="2" t="s">
        <v>2185</v>
      </c>
      <c r="B8" s="13">
        <v>1.2128000000000001</v>
      </c>
      <c r="C8" s="4"/>
    </row>
    <row r="9" spans="1:3" ht="30">
      <c r="A9" s="2" t="s">
        <v>2186</v>
      </c>
      <c r="B9" s="4"/>
      <c r="C9" s="4"/>
    </row>
    <row r="10" spans="1:3" ht="45">
      <c r="A10" s="3" t="s">
        <v>2116</v>
      </c>
      <c r="B10" s="4"/>
      <c r="C10" s="4"/>
    </row>
    <row r="11" spans="1:3">
      <c r="A11" s="2" t="s">
        <v>2138</v>
      </c>
      <c r="B11" s="4"/>
      <c r="C11" s="5">
        <v>26100</v>
      </c>
    </row>
    <row r="12" spans="1:3">
      <c r="A12" s="2" t="s">
        <v>2185</v>
      </c>
      <c r="B12" s="4"/>
      <c r="C12" s="13">
        <v>1.1786000000000001</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2187</v>
      </c>
      <c r="B1" s="1" t="s">
        <v>1</v>
      </c>
      <c r="C1" s="1"/>
    </row>
    <row r="2" spans="1:3" ht="30">
      <c r="A2" s="1" t="s">
        <v>29</v>
      </c>
      <c r="B2" s="1" t="s">
        <v>2</v>
      </c>
      <c r="C2" s="1" t="s">
        <v>30</v>
      </c>
    </row>
    <row r="3" spans="1:3" ht="30">
      <c r="A3" s="3" t="s">
        <v>2188</v>
      </c>
      <c r="B3" s="4"/>
      <c r="C3" s="4"/>
    </row>
    <row r="4" spans="1:3">
      <c r="A4" s="2" t="s">
        <v>83</v>
      </c>
      <c r="B4" s="5">
        <v>1071255</v>
      </c>
      <c r="C4" s="6">
        <v>924419</v>
      </c>
    </row>
    <row r="5" spans="1:3">
      <c r="A5" s="2" t="s">
        <v>916</v>
      </c>
      <c r="B5" s="4"/>
      <c r="C5" s="4"/>
    </row>
    <row r="6" spans="1:3" ht="30">
      <c r="A6" s="3" t="s">
        <v>2188</v>
      </c>
      <c r="B6" s="4"/>
      <c r="C6" s="4"/>
    </row>
    <row r="7" spans="1:3">
      <c r="A7" s="2" t="s">
        <v>2189</v>
      </c>
      <c r="B7" s="13">
        <v>0.498</v>
      </c>
      <c r="C7" s="4"/>
    </row>
    <row r="8" spans="1:3">
      <c r="A8" s="2" t="s">
        <v>2190</v>
      </c>
      <c r="B8" s="4"/>
      <c r="C8" s="4"/>
    </row>
    <row r="9" spans="1:3" ht="30">
      <c r="A9" s="3" t="s">
        <v>2188</v>
      </c>
      <c r="B9" s="4"/>
      <c r="C9" s="4"/>
    </row>
    <row r="10" spans="1:3" ht="30">
      <c r="A10" s="2" t="s">
        <v>2191</v>
      </c>
      <c r="B10" s="13">
        <v>0.45</v>
      </c>
      <c r="C10" s="4"/>
    </row>
    <row r="11" spans="1:3">
      <c r="A11" s="2" t="s">
        <v>2192</v>
      </c>
      <c r="B11" s="4"/>
      <c r="C11" s="4"/>
    </row>
    <row r="12" spans="1:3" ht="30">
      <c r="A12" s="3" t="s">
        <v>2188</v>
      </c>
      <c r="B12" s="4"/>
      <c r="C12" s="4"/>
    </row>
    <row r="13" spans="1:3" ht="30">
      <c r="A13" s="2" t="s">
        <v>2191</v>
      </c>
      <c r="B13" s="13">
        <v>0.55000000000000004</v>
      </c>
      <c r="C13" s="4"/>
    </row>
    <row r="14" spans="1:3">
      <c r="A14" s="2" t="s">
        <v>83</v>
      </c>
      <c r="B14" s="5">
        <v>987000</v>
      </c>
      <c r="C14" s="4"/>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cols>
    <col min="1" max="1" width="36.5703125" bestFit="1" customWidth="1"/>
    <col min="2" max="2" width="12.28515625" bestFit="1" customWidth="1"/>
  </cols>
  <sheetData>
    <row r="1" spans="1:2" ht="105">
      <c r="A1" s="1" t="s">
        <v>2193</v>
      </c>
      <c r="B1" s="8" t="s">
        <v>2</v>
      </c>
    </row>
    <row r="2" spans="1:2" ht="30">
      <c r="A2" s="1" t="s">
        <v>29</v>
      </c>
      <c r="B2" s="8"/>
    </row>
    <row r="3" spans="1:2">
      <c r="A3" s="3" t="s">
        <v>909</v>
      </c>
      <c r="B3" s="4"/>
    </row>
    <row r="4" spans="1:2">
      <c r="A4" s="2">
        <v>2015</v>
      </c>
      <c r="B4" s="6">
        <v>7072</v>
      </c>
    </row>
    <row r="5" spans="1:2">
      <c r="A5" s="2">
        <v>2016</v>
      </c>
      <c r="B5" s="5">
        <v>5427</v>
      </c>
    </row>
    <row r="6" spans="1:2">
      <c r="A6" s="2">
        <v>2017</v>
      </c>
      <c r="B6" s="5">
        <v>4311</v>
      </c>
    </row>
    <row r="7" spans="1:2">
      <c r="A7" s="2">
        <v>2018</v>
      </c>
      <c r="B7" s="5">
        <v>3734</v>
      </c>
    </row>
    <row r="8" spans="1:2">
      <c r="A8" s="2">
        <v>2019</v>
      </c>
      <c r="B8" s="5">
        <v>2225</v>
      </c>
    </row>
    <row r="9" spans="1:2">
      <c r="A9" s="2" t="s">
        <v>918</v>
      </c>
      <c r="B9" s="5">
        <v>14590</v>
      </c>
    </row>
    <row r="10" spans="1:2">
      <c r="A10" s="2" t="s">
        <v>162</v>
      </c>
      <c r="B10" s="5">
        <v>37359</v>
      </c>
    </row>
    <row r="11" spans="1:2">
      <c r="A11" s="2" t="s">
        <v>916</v>
      </c>
      <c r="B11" s="4"/>
    </row>
    <row r="12" spans="1:2">
      <c r="A12" s="3" t="s">
        <v>909</v>
      </c>
      <c r="B12" s="4"/>
    </row>
    <row r="13" spans="1:2">
      <c r="A13" s="2">
        <v>2015</v>
      </c>
      <c r="B13" s="5">
        <v>1958</v>
      </c>
    </row>
    <row r="14" spans="1:2">
      <c r="A14" s="2">
        <v>2016</v>
      </c>
      <c r="B14" s="5">
        <v>1371</v>
      </c>
    </row>
    <row r="15" spans="1:2">
      <c r="A15" s="2">
        <v>2017</v>
      </c>
      <c r="B15" s="4">
        <v>978</v>
      </c>
    </row>
    <row r="16" spans="1:2">
      <c r="A16" s="2">
        <v>2018</v>
      </c>
      <c r="B16" s="4">
        <v>990</v>
      </c>
    </row>
    <row r="17" spans="1:2">
      <c r="A17" s="2">
        <v>2019</v>
      </c>
      <c r="B17" s="5">
        <v>1002</v>
      </c>
    </row>
    <row r="18" spans="1:2">
      <c r="A18" s="2" t="s">
        <v>918</v>
      </c>
      <c r="B18" s="5">
        <v>10824</v>
      </c>
    </row>
    <row r="19" spans="1:2">
      <c r="A19" s="2" t="s">
        <v>162</v>
      </c>
      <c r="B19" s="5">
        <v>17123</v>
      </c>
    </row>
    <row r="20" spans="1:2" ht="30">
      <c r="A20" s="2" t="s">
        <v>2194</v>
      </c>
      <c r="B20" s="4"/>
    </row>
    <row r="21" spans="1:2">
      <c r="A21" s="3" t="s">
        <v>2195</v>
      </c>
      <c r="B21" s="4"/>
    </row>
    <row r="22" spans="1:2">
      <c r="A22" s="2">
        <v>2015</v>
      </c>
      <c r="B22" s="5">
        <v>34383</v>
      </c>
    </row>
    <row r="23" spans="1:2">
      <c r="A23" s="2">
        <v>2016</v>
      </c>
      <c r="B23" s="5">
        <v>22812</v>
      </c>
    </row>
    <row r="24" spans="1:2">
      <c r="A24" s="2">
        <v>2017</v>
      </c>
      <c r="B24" s="5">
        <v>22123</v>
      </c>
    </row>
    <row r="25" spans="1:2">
      <c r="A25" s="2">
        <v>2018</v>
      </c>
      <c r="B25" s="5">
        <v>22729</v>
      </c>
    </row>
    <row r="26" spans="1:2">
      <c r="A26" s="2">
        <v>2019</v>
      </c>
      <c r="B26" s="5">
        <v>24532</v>
      </c>
    </row>
    <row r="27" spans="1:2">
      <c r="A27" s="2" t="s">
        <v>918</v>
      </c>
      <c r="B27" s="5">
        <v>217359</v>
      </c>
    </row>
    <row r="28" spans="1:2">
      <c r="A28" s="2" t="s">
        <v>162</v>
      </c>
      <c r="B28" s="5">
        <v>343938</v>
      </c>
    </row>
    <row r="29" spans="1:2" ht="30">
      <c r="A29" s="2" t="s">
        <v>2196</v>
      </c>
      <c r="B29" s="4"/>
    </row>
    <row r="30" spans="1:2">
      <c r="A30" s="3" t="s">
        <v>2195</v>
      </c>
      <c r="B30" s="4"/>
    </row>
    <row r="31" spans="1:2">
      <c r="A31" s="2">
        <v>2015</v>
      </c>
      <c r="B31" s="5">
        <v>49739</v>
      </c>
    </row>
    <row r="32" spans="1:2">
      <c r="A32" s="2">
        <v>2016</v>
      </c>
      <c r="B32" s="5">
        <v>22943</v>
      </c>
    </row>
    <row r="33" spans="1:2">
      <c r="A33" s="2">
        <v>2017</v>
      </c>
      <c r="B33" s="5">
        <v>28146</v>
      </c>
    </row>
    <row r="34" spans="1:2">
      <c r="A34" s="2">
        <v>2018</v>
      </c>
      <c r="B34" s="5">
        <v>23135</v>
      </c>
    </row>
    <row r="35" spans="1:2">
      <c r="A35" s="2">
        <v>2019</v>
      </c>
      <c r="B35" s="5">
        <v>23072</v>
      </c>
    </row>
    <row r="36" spans="1:2">
      <c r="A36" s="2" t="s">
        <v>918</v>
      </c>
      <c r="B36" s="5">
        <v>598742</v>
      </c>
    </row>
    <row r="37" spans="1:2">
      <c r="A37" s="2" t="s">
        <v>162</v>
      </c>
      <c r="B37" s="5">
        <v>745777</v>
      </c>
    </row>
    <row r="38" spans="1:2" ht="30">
      <c r="A38" s="2" t="s">
        <v>2197</v>
      </c>
      <c r="B38" s="4"/>
    </row>
    <row r="39" spans="1:2">
      <c r="A39" s="3" t="s">
        <v>2195</v>
      </c>
      <c r="B39" s="4"/>
    </row>
    <row r="40" spans="1:2">
      <c r="A40" s="2">
        <v>2015</v>
      </c>
      <c r="B40" s="5">
        <v>48708</v>
      </c>
    </row>
    <row r="41" spans="1:2">
      <c r="A41" s="2">
        <v>2016</v>
      </c>
      <c r="B41" s="5">
        <v>40653</v>
      </c>
    </row>
    <row r="42" spans="1:2">
      <c r="A42" s="2">
        <v>2017</v>
      </c>
      <c r="B42" s="5">
        <v>17163</v>
      </c>
    </row>
    <row r="43" spans="1:2">
      <c r="A43" s="2">
        <v>2018</v>
      </c>
      <c r="B43" s="4">
        <v>100</v>
      </c>
    </row>
    <row r="44" spans="1:2">
      <c r="A44" s="2">
        <v>2019</v>
      </c>
      <c r="B44" s="4" t="s">
        <v>71</v>
      </c>
    </row>
    <row r="45" spans="1:2">
      <c r="A45" s="2" t="s">
        <v>918</v>
      </c>
      <c r="B45" s="4" t="s">
        <v>71</v>
      </c>
    </row>
    <row r="46" spans="1:2">
      <c r="A46" s="2" t="s">
        <v>162</v>
      </c>
      <c r="B46" s="5">
        <v>106624</v>
      </c>
    </row>
    <row r="47" spans="1:2">
      <c r="A47" s="2" t="s">
        <v>917</v>
      </c>
      <c r="B47" s="4"/>
    </row>
    <row r="48" spans="1:2">
      <c r="A48" s="3" t="s">
        <v>909</v>
      </c>
      <c r="B48" s="4"/>
    </row>
    <row r="49" spans="1:2">
      <c r="A49" s="2">
        <v>2015</v>
      </c>
      <c r="B49" s="5">
        <v>5114</v>
      </c>
    </row>
    <row r="50" spans="1:2">
      <c r="A50" s="2">
        <v>2016</v>
      </c>
      <c r="B50" s="5">
        <v>4056</v>
      </c>
    </row>
    <row r="51" spans="1:2">
      <c r="A51" s="2">
        <v>2017</v>
      </c>
      <c r="B51" s="5">
        <v>3333</v>
      </c>
    </row>
    <row r="52" spans="1:2">
      <c r="A52" s="2">
        <v>2018</v>
      </c>
      <c r="B52" s="5">
        <v>2744</v>
      </c>
    </row>
    <row r="53" spans="1:2">
      <c r="A53" s="2">
        <v>2019</v>
      </c>
      <c r="B53" s="5">
        <v>1223</v>
      </c>
    </row>
    <row r="54" spans="1:2">
      <c r="A54" s="2" t="s">
        <v>918</v>
      </c>
      <c r="B54" s="5">
        <v>3766</v>
      </c>
    </row>
    <row r="55" spans="1:2">
      <c r="A55" s="2" t="s">
        <v>162</v>
      </c>
      <c r="B55" s="6">
        <v>20236</v>
      </c>
    </row>
  </sheetData>
  <mergeCells count="1">
    <mergeCell ref="B1:B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23.5703125" bestFit="1" customWidth="1"/>
    <col min="3" max="4" width="12.28515625" bestFit="1" customWidth="1"/>
  </cols>
  <sheetData>
    <row r="1" spans="1:4" ht="30" customHeight="1">
      <c r="A1" s="8" t="s">
        <v>2198</v>
      </c>
      <c r="B1" s="8" t="s">
        <v>1</v>
      </c>
      <c r="C1" s="8"/>
      <c r="D1" s="8"/>
    </row>
    <row r="2" spans="1:4">
      <c r="A2" s="8"/>
      <c r="B2" s="1" t="s">
        <v>2</v>
      </c>
      <c r="C2" s="1" t="s">
        <v>30</v>
      </c>
      <c r="D2" s="1" t="s">
        <v>99</v>
      </c>
    </row>
    <row r="3" spans="1:4" ht="30">
      <c r="A3" s="3" t="s">
        <v>2199</v>
      </c>
      <c r="B3" s="4"/>
      <c r="C3" s="4"/>
      <c r="D3" s="4"/>
    </row>
    <row r="4" spans="1:4" ht="30">
      <c r="A4" s="2" t="s">
        <v>2200</v>
      </c>
      <c r="B4" s="6">
        <v>10165000</v>
      </c>
      <c r="C4" s="6">
        <v>8560000</v>
      </c>
      <c r="D4" s="6">
        <v>7951000</v>
      </c>
    </row>
    <row r="5" spans="1:4" ht="30">
      <c r="A5" s="2" t="s">
        <v>2201</v>
      </c>
      <c r="B5" s="5">
        <v>2000000</v>
      </c>
      <c r="C5" s="4"/>
      <c r="D5" s="4"/>
    </row>
    <row r="6" spans="1:4">
      <c r="A6" s="2" t="s">
        <v>2202</v>
      </c>
      <c r="B6" s="4"/>
      <c r="C6" s="4"/>
      <c r="D6" s="4"/>
    </row>
    <row r="7" spans="1:4" ht="30">
      <c r="A7" s="3" t="s">
        <v>2199</v>
      </c>
      <c r="B7" s="4"/>
      <c r="C7" s="4"/>
      <c r="D7" s="4"/>
    </row>
    <row r="8" spans="1:4" ht="30">
      <c r="A8" s="2" t="s">
        <v>2203</v>
      </c>
      <c r="B8" s="6">
        <v>106600000</v>
      </c>
      <c r="C8" s="4"/>
      <c r="D8" s="4"/>
    </row>
    <row r="9" spans="1:4" ht="30">
      <c r="A9" s="2" t="s">
        <v>2194</v>
      </c>
      <c r="B9" s="4"/>
      <c r="C9" s="4"/>
      <c r="D9" s="4"/>
    </row>
    <row r="10" spans="1:4" ht="30">
      <c r="A10" s="3" t="s">
        <v>2199</v>
      </c>
      <c r="B10" s="4"/>
      <c r="C10" s="4"/>
      <c r="D10" s="4"/>
    </row>
    <row r="11" spans="1:4">
      <c r="A11" s="2" t="s">
        <v>2204</v>
      </c>
      <c r="B11" s="4">
        <v>2039</v>
      </c>
      <c r="C11" s="4"/>
      <c r="D11" s="4"/>
    </row>
    <row r="12" spans="1:4" ht="30">
      <c r="A12" s="2" t="s">
        <v>2196</v>
      </c>
      <c r="B12" s="4"/>
      <c r="C12" s="4"/>
      <c r="D12" s="4"/>
    </row>
    <row r="13" spans="1:4" ht="30">
      <c r="A13" s="3" t="s">
        <v>2199</v>
      </c>
      <c r="B13" s="4"/>
      <c r="C13" s="4"/>
      <c r="D13" s="4"/>
    </row>
    <row r="14" spans="1:4">
      <c r="A14" s="2" t="s">
        <v>2204</v>
      </c>
      <c r="B14" s="4" t="s">
        <v>2205</v>
      </c>
      <c r="C14" s="4"/>
      <c r="D14" s="4"/>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60">
      <c r="A1" s="1" t="s">
        <v>2206</v>
      </c>
      <c r="B1" s="8" t="s">
        <v>2</v>
      </c>
      <c r="C1" s="8" t="s">
        <v>30</v>
      </c>
    </row>
    <row r="2" spans="1:3" ht="30">
      <c r="A2" s="1" t="s">
        <v>29</v>
      </c>
      <c r="B2" s="8"/>
      <c r="C2" s="8"/>
    </row>
    <row r="3" spans="1:3">
      <c r="A3" s="3" t="s">
        <v>2207</v>
      </c>
      <c r="B3" s="4"/>
      <c r="C3" s="4"/>
    </row>
    <row r="4" spans="1:3">
      <c r="A4" s="2" t="s">
        <v>928</v>
      </c>
      <c r="B4" s="6">
        <v>320000</v>
      </c>
      <c r="C4" s="4"/>
    </row>
    <row r="5" spans="1:3">
      <c r="A5" s="2" t="s">
        <v>2208</v>
      </c>
      <c r="B5" s="5">
        <v>10854</v>
      </c>
      <c r="C5" s="4"/>
    </row>
    <row r="6" spans="1:3" ht="30">
      <c r="A6" s="2" t="s">
        <v>2209</v>
      </c>
      <c r="B6" s="4">
        <v>834</v>
      </c>
      <c r="C6" s="4"/>
    </row>
    <row r="7" spans="1:3">
      <c r="A7" s="2" t="s">
        <v>2210</v>
      </c>
      <c r="B7" s="5">
        <v>308312</v>
      </c>
      <c r="C7" s="5">
        <v>266316</v>
      </c>
    </row>
    <row r="8" spans="1:3" ht="30">
      <c r="A8" s="2" t="s">
        <v>247</v>
      </c>
      <c r="B8" s="4"/>
      <c r="C8" s="4"/>
    </row>
    <row r="9" spans="1:3">
      <c r="A9" s="3" t="s">
        <v>2207</v>
      </c>
      <c r="B9" s="4"/>
      <c r="C9" s="4"/>
    </row>
    <row r="10" spans="1:3">
      <c r="A10" s="2" t="s">
        <v>928</v>
      </c>
      <c r="B10" s="5">
        <v>150000</v>
      </c>
      <c r="C10" s="4"/>
    </row>
    <row r="11" spans="1:3">
      <c r="A11" s="2" t="s">
        <v>2208</v>
      </c>
      <c r="B11" s="5">
        <v>10854</v>
      </c>
      <c r="C11" s="4"/>
    </row>
    <row r="12" spans="1:3" ht="30">
      <c r="A12" s="2" t="s">
        <v>2209</v>
      </c>
      <c r="B12" s="4">
        <v>274</v>
      </c>
      <c r="C12" s="4"/>
    </row>
    <row r="13" spans="1:3">
      <c r="A13" s="2" t="s">
        <v>2210</v>
      </c>
      <c r="B13" s="5">
        <v>138872</v>
      </c>
      <c r="C13" s="5">
        <v>149341</v>
      </c>
    </row>
    <row r="14" spans="1:3">
      <c r="A14" s="2" t="s">
        <v>934</v>
      </c>
      <c r="B14" s="4"/>
      <c r="C14" s="4"/>
    </row>
    <row r="15" spans="1:3">
      <c r="A15" s="3" t="s">
        <v>2207</v>
      </c>
      <c r="B15" s="4"/>
      <c r="C15" s="4"/>
    </row>
    <row r="16" spans="1:3">
      <c r="A16" s="2" t="s">
        <v>928</v>
      </c>
      <c r="B16" s="5">
        <v>170000</v>
      </c>
      <c r="C16" s="4"/>
    </row>
    <row r="17" spans="1:3">
      <c r="A17" s="2" t="s">
        <v>2208</v>
      </c>
      <c r="B17" s="4" t="s">
        <v>71</v>
      </c>
      <c r="C17" s="4"/>
    </row>
    <row r="18" spans="1:3" ht="30">
      <c r="A18" s="2" t="s">
        <v>2209</v>
      </c>
      <c r="B18" s="4">
        <v>560</v>
      </c>
      <c r="C18" s="4"/>
    </row>
    <row r="19" spans="1:3">
      <c r="A19" s="2" t="s">
        <v>2210</v>
      </c>
      <c r="B19" s="6">
        <v>169440</v>
      </c>
      <c r="C19" s="6">
        <v>116975</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75">
      <c r="A1" s="1" t="s">
        <v>2211</v>
      </c>
      <c r="B1" s="8" t="s">
        <v>2</v>
      </c>
    </row>
    <row r="2" spans="1:2" ht="30">
      <c r="A2" s="1" t="s">
        <v>29</v>
      </c>
      <c r="B2" s="8"/>
    </row>
    <row r="3" spans="1:2">
      <c r="A3" s="3" t="s">
        <v>925</v>
      </c>
      <c r="B3" s="4"/>
    </row>
    <row r="4" spans="1:2" ht="30">
      <c r="A4" s="2" t="s">
        <v>2212</v>
      </c>
      <c r="B4" s="6">
        <v>201</v>
      </c>
    </row>
    <row r="5" spans="1:2" ht="30">
      <c r="A5" s="2" t="s">
        <v>2213</v>
      </c>
      <c r="B5" s="5">
        <v>52544</v>
      </c>
    </row>
    <row r="6" spans="1:2" ht="30">
      <c r="A6" s="2" t="s">
        <v>2214</v>
      </c>
      <c r="B6" s="5">
        <v>33228</v>
      </c>
    </row>
    <row r="7" spans="1:2" ht="30">
      <c r="A7" s="2" t="s">
        <v>2215</v>
      </c>
      <c r="B7" s="4">
        <v>187</v>
      </c>
    </row>
    <row r="8" spans="1:2" ht="30">
      <c r="A8" s="2" t="s">
        <v>2216</v>
      </c>
      <c r="B8" s="6">
        <v>172</v>
      </c>
    </row>
  </sheetData>
  <mergeCells count="1">
    <mergeCell ref="B1:B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cols>
    <col min="1" max="1" width="36.5703125" bestFit="1" customWidth="1"/>
    <col min="2" max="3" width="12.28515625" bestFit="1" customWidth="1"/>
  </cols>
  <sheetData>
    <row r="1" spans="1:3" ht="90">
      <c r="A1" s="1" t="s">
        <v>2217</v>
      </c>
      <c r="B1" s="8" t="s">
        <v>2</v>
      </c>
      <c r="C1" s="8" t="s">
        <v>30</v>
      </c>
    </row>
    <row r="2" spans="1:3" ht="30">
      <c r="A2" s="1" t="s">
        <v>29</v>
      </c>
      <c r="B2" s="8"/>
      <c r="C2" s="8"/>
    </row>
    <row r="3" spans="1:3">
      <c r="A3" s="3" t="s">
        <v>2218</v>
      </c>
      <c r="B3" s="4"/>
      <c r="C3" s="4"/>
    </row>
    <row r="4" spans="1:3">
      <c r="A4" s="2" t="s">
        <v>58</v>
      </c>
      <c r="B4" s="6">
        <v>10854</v>
      </c>
      <c r="C4" s="6">
        <v>51195</v>
      </c>
    </row>
    <row r="5" spans="1:3">
      <c r="A5" s="2" t="s">
        <v>242</v>
      </c>
      <c r="B5" s="5">
        <v>498691</v>
      </c>
      <c r="C5" s="5">
        <v>389778</v>
      </c>
    </row>
    <row r="6" spans="1:3" ht="30">
      <c r="A6" s="2" t="s">
        <v>243</v>
      </c>
      <c r="B6" s="4">
        <v>201</v>
      </c>
      <c r="C6" s="4">
        <v>188</v>
      </c>
    </row>
    <row r="7" spans="1:3">
      <c r="A7" s="2" t="s">
        <v>2219</v>
      </c>
      <c r="B7" s="4">
        <v>1</v>
      </c>
      <c r="C7" s="4">
        <v>1</v>
      </c>
    </row>
    <row r="8" spans="1:3">
      <c r="A8" s="2" t="s">
        <v>245</v>
      </c>
      <c r="B8" s="5">
        <v>498489</v>
      </c>
      <c r="C8" s="5">
        <v>389589</v>
      </c>
    </row>
    <row r="9" spans="1:3" ht="30">
      <c r="A9" s="2" t="s">
        <v>971</v>
      </c>
      <c r="B9" s="5">
        <v>509544</v>
      </c>
      <c r="C9" s="5">
        <v>440972</v>
      </c>
    </row>
    <row r="10" spans="1:3" ht="45">
      <c r="A10" s="2" t="s">
        <v>252</v>
      </c>
      <c r="B10" s="4"/>
      <c r="C10" s="4"/>
    </row>
    <row r="11" spans="1:3">
      <c r="A11" s="3" t="s">
        <v>2218</v>
      </c>
      <c r="B11" s="4"/>
      <c r="C11" s="4"/>
    </row>
    <row r="12" spans="1:3">
      <c r="A12" s="2" t="s">
        <v>242</v>
      </c>
      <c r="B12" s="4" t="s">
        <v>71</v>
      </c>
      <c r="C12" s="5">
        <v>40900</v>
      </c>
    </row>
    <row r="13" spans="1:3">
      <c r="A13" s="2" t="s">
        <v>249</v>
      </c>
      <c r="B13" s="4"/>
      <c r="C13" s="4"/>
    </row>
    <row r="14" spans="1:3">
      <c r="A14" s="3" t="s">
        <v>2218</v>
      </c>
      <c r="B14" s="4"/>
      <c r="C14" s="4"/>
    </row>
    <row r="15" spans="1:3">
      <c r="A15" s="2" t="s">
        <v>242</v>
      </c>
      <c r="B15" s="5">
        <v>52330</v>
      </c>
      <c r="C15" s="5">
        <v>52330</v>
      </c>
    </row>
    <row r="16" spans="1:3" ht="30">
      <c r="A16" s="2" t="s">
        <v>253</v>
      </c>
      <c r="B16" s="4"/>
      <c r="C16" s="4"/>
    </row>
    <row r="17" spans="1:3">
      <c r="A17" s="3" t="s">
        <v>2218</v>
      </c>
      <c r="B17" s="4"/>
      <c r="C17" s="4"/>
    </row>
    <row r="18" spans="1:3">
      <c r="A18" s="2" t="s">
        <v>242</v>
      </c>
      <c r="B18" s="5">
        <v>33000</v>
      </c>
      <c r="C18" s="5">
        <v>33000</v>
      </c>
    </row>
    <row r="19" spans="1:3" ht="30">
      <c r="A19" s="2" t="s">
        <v>254</v>
      </c>
      <c r="B19" s="4"/>
      <c r="C19" s="4"/>
    </row>
    <row r="20" spans="1:3">
      <c r="A20" s="3" t="s">
        <v>2218</v>
      </c>
      <c r="B20" s="4"/>
      <c r="C20" s="4"/>
    </row>
    <row r="21" spans="1:3">
      <c r="A21" s="2" t="s">
        <v>242</v>
      </c>
      <c r="B21" s="5">
        <v>140000</v>
      </c>
      <c r="C21" s="5">
        <v>140000</v>
      </c>
    </row>
    <row r="22" spans="1:3" ht="30">
      <c r="A22" s="2" t="s">
        <v>255</v>
      </c>
      <c r="B22" s="4"/>
      <c r="C22" s="4"/>
    </row>
    <row r="23" spans="1:3">
      <c r="A23" s="3" t="s">
        <v>2218</v>
      </c>
      <c r="B23" s="4"/>
      <c r="C23" s="4"/>
    </row>
    <row r="24" spans="1:3">
      <c r="A24" s="2" t="s">
        <v>242</v>
      </c>
      <c r="B24" s="5">
        <v>30000</v>
      </c>
      <c r="C24" s="5">
        <v>30000</v>
      </c>
    </row>
    <row r="25" spans="1:3" ht="30">
      <c r="A25" s="2" t="s">
        <v>256</v>
      </c>
      <c r="B25" s="4"/>
      <c r="C25" s="4"/>
    </row>
    <row r="26" spans="1:3">
      <c r="A26" s="3" t="s">
        <v>2218</v>
      </c>
      <c r="B26" s="4"/>
      <c r="C26" s="4"/>
    </row>
    <row r="27" spans="1:3">
      <c r="A27" s="2" t="s">
        <v>242</v>
      </c>
      <c r="B27" s="5">
        <v>42000</v>
      </c>
      <c r="C27" s="5">
        <v>42000</v>
      </c>
    </row>
    <row r="28" spans="1:3" ht="30">
      <c r="A28" s="2" t="s">
        <v>257</v>
      </c>
      <c r="B28" s="4"/>
      <c r="C28" s="4"/>
    </row>
    <row r="29" spans="1:3">
      <c r="A29" s="3" t="s">
        <v>2218</v>
      </c>
      <c r="B29" s="4"/>
      <c r="C29" s="4"/>
    </row>
    <row r="30" spans="1:3">
      <c r="A30" s="2" t="s">
        <v>242</v>
      </c>
      <c r="B30" s="5">
        <v>60000</v>
      </c>
      <c r="C30" s="4"/>
    </row>
    <row r="31" spans="1:3" ht="30">
      <c r="A31" s="2" t="s">
        <v>258</v>
      </c>
      <c r="B31" s="4"/>
      <c r="C31" s="4"/>
    </row>
    <row r="32" spans="1:3">
      <c r="A32" s="3" t="s">
        <v>2218</v>
      </c>
      <c r="B32" s="4"/>
      <c r="C32" s="4"/>
    </row>
    <row r="33" spans="1:3">
      <c r="A33" s="2" t="s">
        <v>242</v>
      </c>
      <c r="B33" s="5">
        <v>50000</v>
      </c>
      <c r="C33" s="5">
        <v>50000</v>
      </c>
    </row>
    <row r="34" spans="1:3" ht="30">
      <c r="A34" s="2" t="s">
        <v>259</v>
      </c>
      <c r="B34" s="4"/>
      <c r="C34" s="4"/>
    </row>
    <row r="35" spans="1:3">
      <c r="A35" s="3" t="s">
        <v>2218</v>
      </c>
      <c r="B35" s="4"/>
      <c r="C35" s="4"/>
    </row>
    <row r="36" spans="1:3">
      <c r="A36" s="2" t="s">
        <v>242</v>
      </c>
      <c r="B36" s="5">
        <v>90000</v>
      </c>
      <c r="C36" s="4"/>
    </row>
    <row r="37" spans="1:3" ht="30">
      <c r="A37" s="2" t="s">
        <v>250</v>
      </c>
      <c r="B37" s="4"/>
      <c r="C37" s="4"/>
    </row>
    <row r="38" spans="1:3">
      <c r="A38" s="3" t="s">
        <v>2218</v>
      </c>
      <c r="B38" s="4"/>
      <c r="C38" s="4"/>
    </row>
    <row r="39" spans="1:3">
      <c r="A39" s="2" t="s">
        <v>242</v>
      </c>
      <c r="B39" s="4">
        <v>256</v>
      </c>
      <c r="C39" s="4">
        <v>325</v>
      </c>
    </row>
    <row r="40" spans="1:3" ht="45">
      <c r="A40" s="2" t="s">
        <v>251</v>
      </c>
      <c r="B40" s="4"/>
      <c r="C40" s="4"/>
    </row>
    <row r="41" spans="1:3">
      <c r="A41" s="3" t="s">
        <v>2218</v>
      </c>
      <c r="B41" s="4"/>
      <c r="C41" s="4"/>
    </row>
    <row r="42" spans="1:3">
      <c r="A42" s="2" t="s">
        <v>242</v>
      </c>
      <c r="B42" s="5">
        <v>1105</v>
      </c>
      <c r="C42" s="5">
        <v>1223</v>
      </c>
    </row>
    <row r="43" spans="1:3">
      <c r="A43" s="2" t="s">
        <v>916</v>
      </c>
      <c r="B43" s="4"/>
      <c r="C43" s="4"/>
    </row>
    <row r="44" spans="1:3">
      <c r="A44" s="3" t="s">
        <v>2218</v>
      </c>
      <c r="B44" s="4"/>
      <c r="C44" s="4"/>
    </row>
    <row r="45" spans="1:3">
      <c r="A45" s="2" t="s">
        <v>58</v>
      </c>
      <c r="B45" s="4" t="s">
        <v>71</v>
      </c>
      <c r="C45" s="5">
        <v>51195</v>
      </c>
    </row>
    <row r="46" spans="1:3">
      <c r="A46" s="2" t="s">
        <v>242</v>
      </c>
      <c r="B46" s="5">
        <v>445000</v>
      </c>
      <c r="C46" s="5">
        <v>335900</v>
      </c>
    </row>
    <row r="47" spans="1:3" ht="30">
      <c r="A47" s="2" t="s">
        <v>243</v>
      </c>
      <c r="B47" s="4" t="s">
        <v>71</v>
      </c>
      <c r="C47" s="4" t="s">
        <v>71</v>
      </c>
    </row>
    <row r="48" spans="1:3">
      <c r="A48" s="2" t="s">
        <v>2219</v>
      </c>
      <c r="B48" s="4" t="s">
        <v>71</v>
      </c>
      <c r="C48" s="4" t="s">
        <v>71</v>
      </c>
    </row>
    <row r="49" spans="1:3">
      <c r="A49" s="2" t="s">
        <v>245</v>
      </c>
      <c r="B49" s="5">
        <v>445000</v>
      </c>
      <c r="C49" s="5">
        <v>335900</v>
      </c>
    </row>
    <row r="50" spans="1:3" ht="30">
      <c r="A50" s="2" t="s">
        <v>971</v>
      </c>
      <c r="B50" s="5">
        <v>445000</v>
      </c>
      <c r="C50" s="5">
        <v>387095</v>
      </c>
    </row>
    <row r="51" spans="1:3" ht="45">
      <c r="A51" s="2" t="s">
        <v>2220</v>
      </c>
      <c r="B51" s="4"/>
      <c r="C51" s="4"/>
    </row>
    <row r="52" spans="1:3">
      <c r="A52" s="3" t="s">
        <v>2218</v>
      </c>
      <c r="B52" s="4"/>
      <c r="C52" s="4"/>
    </row>
    <row r="53" spans="1:3">
      <c r="A53" s="2" t="s">
        <v>242</v>
      </c>
      <c r="B53" s="4" t="s">
        <v>71</v>
      </c>
      <c r="C53" s="5">
        <v>40900</v>
      </c>
    </row>
    <row r="54" spans="1:3" ht="30">
      <c r="A54" s="2" t="s">
        <v>2221</v>
      </c>
      <c r="B54" s="4"/>
      <c r="C54" s="4"/>
    </row>
    <row r="55" spans="1:3">
      <c r="A55" s="3" t="s">
        <v>2218</v>
      </c>
      <c r="B55" s="4"/>
      <c r="C55" s="4"/>
    </row>
    <row r="56" spans="1:3">
      <c r="A56" s="2" t="s">
        <v>242</v>
      </c>
      <c r="B56" s="5">
        <v>33000</v>
      </c>
      <c r="C56" s="5">
        <v>33000</v>
      </c>
    </row>
    <row r="57" spans="1:3" ht="30">
      <c r="A57" s="2" t="s">
        <v>2222</v>
      </c>
      <c r="B57" s="4"/>
      <c r="C57" s="4"/>
    </row>
    <row r="58" spans="1:3">
      <c r="A58" s="3" t="s">
        <v>2218</v>
      </c>
      <c r="B58" s="4"/>
      <c r="C58" s="4"/>
    </row>
    <row r="59" spans="1:3">
      <c r="A59" s="2" t="s">
        <v>242</v>
      </c>
      <c r="B59" s="5">
        <v>140000</v>
      </c>
      <c r="C59" s="5">
        <v>140000</v>
      </c>
    </row>
    <row r="60" spans="1:3" ht="30">
      <c r="A60" s="2" t="s">
        <v>2223</v>
      </c>
      <c r="B60" s="4"/>
      <c r="C60" s="4"/>
    </row>
    <row r="61" spans="1:3">
      <c r="A61" s="3" t="s">
        <v>2218</v>
      </c>
      <c r="B61" s="4"/>
      <c r="C61" s="4"/>
    </row>
    <row r="62" spans="1:3">
      <c r="A62" s="2" t="s">
        <v>242</v>
      </c>
      <c r="B62" s="5">
        <v>30000</v>
      </c>
      <c r="C62" s="5">
        <v>30000</v>
      </c>
    </row>
    <row r="63" spans="1:3" ht="30">
      <c r="A63" s="2" t="s">
        <v>2224</v>
      </c>
      <c r="B63" s="4"/>
      <c r="C63" s="4"/>
    </row>
    <row r="64" spans="1:3">
      <c r="A64" s="3" t="s">
        <v>2218</v>
      </c>
      <c r="B64" s="4"/>
      <c r="C64" s="4"/>
    </row>
    <row r="65" spans="1:3">
      <c r="A65" s="2" t="s">
        <v>242</v>
      </c>
      <c r="B65" s="5">
        <v>42000</v>
      </c>
      <c r="C65" s="5">
        <v>42000</v>
      </c>
    </row>
    <row r="66" spans="1:3" ht="30">
      <c r="A66" s="2" t="s">
        <v>2225</v>
      </c>
      <c r="B66" s="4"/>
      <c r="C66" s="4"/>
    </row>
    <row r="67" spans="1:3">
      <c r="A67" s="3" t="s">
        <v>2218</v>
      </c>
      <c r="B67" s="4"/>
      <c r="C67" s="4"/>
    </row>
    <row r="68" spans="1:3">
      <c r="A68" s="2" t="s">
        <v>242</v>
      </c>
      <c r="B68" s="5">
        <v>60000</v>
      </c>
      <c r="C68" s="4"/>
    </row>
    <row r="69" spans="1:3" ht="30">
      <c r="A69" s="2" t="s">
        <v>2226</v>
      </c>
      <c r="B69" s="4"/>
      <c r="C69" s="4"/>
    </row>
    <row r="70" spans="1:3">
      <c r="A70" s="3" t="s">
        <v>2218</v>
      </c>
      <c r="B70" s="4"/>
      <c r="C70" s="4"/>
    </row>
    <row r="71" spans="1:3">
      <c r="A71" s="2" t="s">
        <v>242</v>
      </c>
      <c r="B71" s="5">
        <v>50000</v>
      </c>
      <c r="C71" s="5">
        <v>50000</v>
      </c>
    </row>
    <row r="72" spans="1:3" ht="30">
      <c r="A72" s="2" t="s">
        <v>2227</v>
      </c>
      <c r="B72" s="4"/>
      <c r="C72" s="4"/>
    </row>
    <row r="73" spans="1:3">
      <c r="A73" s="3" t="s">
        <v>2218</v>
      </c>
      <c r="B73" s="4"/>
      <c r="C73" s="4"/>
    </row>
    <row r="74" spans="1:3">
      <c r="A74" s="2" t="s">
        <v>242</v>
      </c>
      <c r="B74" s="5">
        <v>90000</v>
      </c>
      <c r="C74" s="4"/>
    </row>
    <row r="75" spans="1:3" ht="30">
      <c r="A75" s="2" t="s">
        <v>2228</v>
      </c>
      <c r="B75" s="4"/>
      <c r="C75" s="4"/>
    </row>
    <row r="76" spans="1:3">
      <c r="A76" s="3" t="s">
        <v>2218</v>
      </c>
      <c r="B76" s="4"/>
      <c r="C76" s="4"/>
    </row>
    <row r="77" spans="1:3">
      <c r="A77" s="2" t="s">
        <v>242</v>
      </c>
      <c r="B77" s="4" t="s">
        <v>71</v>
      </c>
      <c r="C77" s="4" t="s">
        <v>71</v>
      </c>
    </row>
    <row r="78" spans="1:3" ht="45">
      <c r="A78" s="2" t="s">
        <v>2229</v>
      </c>
      <c r="B78" s="4"/>
      <c r="C78" s="4"/>
    </row>
    <row r="79" spans="1:3">
      <c r="A79" s="3" t="s">
        <v>2218</v>
      </c>
      <c r="B79" s="4"/>
      <c r="C79" s="4"/>
    </row>
    <row r="80" spans="1:3">
      <c r="A80" s="2" t="s">
        <v>242</v>
      </c>
      <c r="B80" s="4" t="s">
        <v>71</v>
      </c>
      <c r="C80" s="4" t="s">
        <v>71</v>
      </c>
    </row>
    <row r="81" spans="1:3">
      <c r="A81" s="2" t="s">
        <v>260</v>
      </c>
      <c r="B81" s="4"/>
      <c r="C81" s="4"/>
    </row>
    <row r="82" spans="1:3">
      <c r="A82" s="3" t="s">
        <v>2218</v>
      </c>
      <c r="B82" s="4"/>
      <c r="C82" s="4"/>
    </row>
    <row r="83" spans="1:3">
      <c r="A83" s="2" t="s">
        <v>58</v>
      </c>
      <c r="B83" s="5">
        <v>10854</v>
      </c>
      <c r="C83" s="4" t="s">
        <v>71</v>
      </c>
    </row>
    <row r="84" spans="1:3">
      <c r="A84" s="2" t="s">
        <v>242</v>
      </c>
      <c r="B84" s="5">
        <v>53691</v>
      </c>
      <c r="C84" s="5">
        <v>53878</v>
      </c>
    </row>
    <row r="85" spans="1:3" ht="30">
      <c r="A85" s="2" t="s">
        <v>243</v>
      </c>
      <c r="B85" s="4">
        <v>201</v>
      </c>
      <c r="C85" s="4">
        <v>188</v>
      </c>
    </row>
    <row r="86" spans="1:3">
      <c r="A86" s="2" t="s">
        <v>2219</v>
      </c>
      <c r="B86" s="4">
        <v>1</v>
      </c>
      <c r="C86" s="4">
        <v>1</v>
      </c>
    </row>
    <row r="87" spans="1:3">
      <c r="A87" s="2" t="s">
        <v>245</v>
      </c>
      <c r="B87" s="5">
        <v>53489</v>
      </c>
      <c r="C87" s="5">
        <v>53689</v>
      </c>
    </row>
    <row r="88" spans="1:3" ht="30">
      <c r="A88" s="2" t="s">
        <v>971</v>
      </c>
      <c r="B88" s="5">
        <v>64544</v>
      </c>
      <c r="C88" s="5">
        <v>53877</v>
      </c>
    </row>
    <row r="89" spans="1:3" ht="30">
      <c r="A89" s="2" t="s">
        <v>261</v>
      </c>
      <c r="B89" s="4"/>
      <c r="C89" s="4"/>
    </row>
    <row r="90" spans="1:3">
      <c r="A90" s="3" t="s">
        <v>2218</v>
      </c>
      <c r="B90" s="4"/>
      <c r="C90" s="4"/>
    </row>
    <row r="91" spans="1:3">
      <c r="A91" s="2" t="s">
        <v>242</v>
      </c>
      <c r="B91" s="5">
        <v>52330</v>
      </c>
      <c r="C91" s="5">
        <v>52330</v>
      </c>
    </row>
    <row r="92" spans="1:3" ht="45">
      <c r="A92" s="2" t="s">
        <v>262</v>
      </c>
      <c r="B92" s="4"/>
      <c r="C92" s="4"/>
    </row>
    <row r="93" spans="1:3">
      <c r="A93" s="3" t="s">
        <v>2218</v>
      </c>
      <c r="B93" s="4"/>
      <c r="C93" s="4"/>
    </row>
    <row r="94" spans="1:3">
      <c r="A94" s="2" t="s">
        <v>242</v>
      </c>
      <c r="B94" s="4">
        <v>256</v>
      </c>
      <c r="C94" s="4">
        <v>325</v>
      </c>
    </row>
    <row r="95" spans="1:3" ht="45">
      <c r="A95" s="2" t="s">
        <v>263</v>
      </c>
      <c r="B95" s="4"/>
      <c r="C95" s="4"/>
    </row>
    <row r="96" spans="1:3">
      <c r="A96" s="3" t="s">
        <v>2218</v>
      </c>
      <c r="B96" s="4"/>
      <c r="C96" s="4"/>
    </row>
    <row r="97" spans="1:3">
      <c r="A97" s="2" t="s">
        <v>242</v>
      </c>
      <c r="B97" s="6">
        <v>1105</v>
      </c>
      <c r="C97" s="6">
        <v>1223</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4</vt:i4>
      </vt:variant>
    </vt:vector>
  </HeadingPairs>
  <TitlesOfParts>
    <vt:vector size="144"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Com1</vt:lpstr>
      <vt:lpstr>Consolidated_Statements_of_Com2</vt:lpstr>
      <vt:lpstr>Consolidated_Statements_of_Com3</vt:lpstr>
      <vt:lpstr>Consolidated_Statements_of_Cas</vt:lpstr>
      <vt:lpstr>Consolidated_Statements_of_Cap</vt:lpstr>
      <vt:lpstr>Consolidated_Statements_of_Cap1</vt:lpstr>
      <vt:lpstr>Summary_of_Significant_Account</vt:lpstr>
      <vt:lpstr>Business_Combinations_Disposit</vt:lpstr>
      <vt:lpstr>Rate_and_Regulatory_Matters</vt:lpstr>
      <vt:lpstr>Regulatory_Assets_and_Liabilit</vt:lpstr>
      <vt:lpstr>Forward_Contracts_Classified_a</vt:lpstr>
      <vt:lpstr>Common_Shares_and_Earnings_Per</vt:lpstr>
      <vt:lpstr>ShareBased_Payments</vt:lpstr>
      <vt:lpstr>Retained_Earnings_and_Dividend</vt:lpstr>
      <vt:lpstr>Commitments_and_Contingencies_</vt:lpstr>
      <vt:lpstr>ShortTerm_and_LongTerm_Borrowi</vt:lpstr>
      <vt:lpstr>Pension_Plan_and_Other_Postret</vt:lpstr>
      <vt:lpstr>Fair_Value_of_Financial_Instru</vt:lpstr>
      <vt:lpstr>Property_Plant_and_Equipment</vt:lpstr>
      <vt:lpstr>Income_Taxes</vt:lpstr>
      <vt:lpstr>Asset_Retirement_Obligations_A</vt:lpstr>
      <vt:lpstr>Discontinued_Operations</vt:lpstr>
      <vt:lpstr>Subsequent_Events</vt:lpstr>
      <vt:lpstr>SCHEDULE_1_CONDENSED_FINANCIAL</vt:lpstr>
      <vt:lpstr>Summary_of_Significant_Account1</vt:lpstr>
      <vt:lpstr>Summary_of_Significant_Account2</vt:lpstr>
      <vt:lpstr>Business_Combinations_Disposit1</vt:lpstr>
      <vt:lpstr>Regulatory_Assets_and_Liabilit1</vt:lpstr>
      <vt:lpstr>Forward_Contracts_Classified_a1</vt:lpstr>
      <vt:lpstr>Common_Shares_and_Earnings_Per1</vt:lpstr>
      <vt:lpstr>ShareBased_Payments_Tables</vt:lpstr>
      <vt:lpstr>Commitments_and_Contingencies_1</vt:lpstr>
      <vt:lpstr>ShortTerm_and_LongTerm_Borrowi1</vt:lpstr>
      <vt:lpstr>Pension_Plan_and_Other_Postret1</vt:lpstr>
      <vt:lpstr>Fair_Value_of_Financial_Instru1</vt:lpstr>
      <vt:lpstr>Property_Plant_and_Equipment_T</vt:lpstr>
      <vt:lpstr>Income_Taxes_Tables</vt:lpstr>
      <vt:lpstr>Asset_Retirement_Obligations_A1</vt:lpstr>
      <vt:lpstr>Discontinued_Operations_Tables</vt:lpstr>
      <vt:lpstr>Subsequent_Events_Table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Business_Combinations_Disposit2</vt:lpstr>
      <vt:lpstr>Business_Combinations_Disposit3</vt:lpstr>
      <vt:lpstr>Business_Combinations_Disposit4</vt:lpstr>
      <vt:lpstr>Rate_and_Regulatory_Matters_De</vt:lpstr>
      <vt:lpstr>Rate_and_Regulatory_Matters_De1</vt:lpstr>
      <vt:lpstr>Rate_and_Regulatory_Matters_De2</vt:lpstr>
      <vt:lpstr>Rate_and_Regulatory_Matters_De3</vt:lpstr>
      <vt:lpstr>Rate_and_Regulatory_Matters_De4</vt:lpstr>
      <vt:lpstr>Regulatory_Assets_and_Liabilit2</vt:lpstr>
      <vt:lpstr>Regulatory_Assets_and_Liabilit3</vt:lpstr>
      <vt:lpstr>Forward_Contracts_Classified_a2</vt:lpstr>
      <vt:lpstr>Forward_Contracts_Classified_a3</vt:lpstr>
      <vt:lpstr>Forward_Contracts_Classified_a4</vt:lpstr>
      <vt:lpstr>Forward_Contracts_Classified_a5</vt:lpstr>
      <vt:lpstr>Forward_Contracts_Classified_a6</vt:lpstr>
      <vt:lpstr>Forward_Contracts_Classified_a7</vt:lpstr>
      <vt:lpstr>Common_Shares_and_Earnings_Per2</vt:lpstr>
      <vt:lpstr>Common_Shares_and_Earnings_Per3</vt:lpstr>
      <vt:lpstr>Common_Shares_and_Earnings_Per4</vt:lpstr>
      <vt:lpstr>ShareBased_Payments_Informatio</vt:lpstr>
      <vt:lpstr>ShareBased_Payments_Summary_of</vt:lpstr>
      <vt:lpstr>ShareBased_Payments_Summary_of1</vt:lpstr>
      <vt:lpstr>ShareBased_Payments_Summary_of2</vt:lpstr>
      <vt:lpstr>ShareBased_Payments_Summary_of3</vt:lpstr>
      <vt:lpstr>ShareBased_Payments_Summary_of4</vt:lpstr>
      <vt:lpstr>ShareBased_Payments_Detail_Tex</vt:lpstr>
      <vt:lpstr>ShareBased_Payments_Detail_Tex1</vt:lpstr>
      <vt:lpstr>ShareBased_Payments_Detail_Tex2</vt:lpstr>
      <vt:lpstr>Retained_Earnings_and_Dividend1</vt:lpstr>
      <vt:lpstr>Commitments_and_Contingencies_2</vt:lpstr>
      <vt:lpstr>Commitments_and_Contingencies_3</vt:lpstr>
      <vt:lpstr>ShortTerm_and_LongTerm_Borrowi2</vt:lpstr>
      <vt:lpstr>ShortTerm_and_LongTerm_Borrowi3</vt:lpstr>
      <vt:lpstr>ShortTerm_and_LongTerm_Borrowi4</vt:lpstr>
      <vt:lpstr>ShortTerm_and_LongTerm_Borrowi5</vt:lpstr>
      <vt:lpstr>ShortTerm_and_LongTerm_Borrowi6</vt:lpstr>
      <vt:lpstr>ShortTerm_and_LongTerm_Borrowi7</vt:lpstr>
      <vt:lpstr>ShortTerm_and_LongTerm_Borrowi8</vt:lpstr>
      <vt:lpstr>ShortTerm_and_LongTerm_Borrowi9</vt:lpstr>
      <vt:lpstr>Pension_Plan_and_Other_Postret2</vt:lpstr>
      <vt:lpstr>Pension_Plan_and_Other_Postret3</vt:lpstr>
      <vt:lpstr>Pension_Plan_and_Other_Postret4</vt:lpstr>
      <vt:lpstr>Pension_Plan_and_Other_Postret5</vt:lpstr>
      <vt:lpstr>Pension_Plan_and_Other_Postret6</vt:lpstr>
      <vt:lpstr>Pension_Plan_and_Other_Postret7</vt:lpstr>
      <vt:lpstr>Pension_Plan_and_Other_Postret8</vt:lpstr>
      <vt:lpstr>Pension_Plan_and_Other_Postret9</vt:lpstr>
      <vt:lpstr>Recovered_Sheet13</vt:lpstr>
      <vt:lpstr>Recovered_Sheet14</vt:lpstr>
      <vt:lpstr>Recovered_Sheet15</vt:lpstr>
      <vt:lpstr>Recovered_Sheet16</vt:lpstr>
      <vt:lpstr>Recovered_Sheet17</vt:lpstr>
      <vt:lpstr>Recovered_Sheet18</vt:lpstr>
      <vt:lpstr>Recovered_Sheet19</vt:lpstr>
      <vt:lpstr>Recovered_Sheet20</vt:lpstr>
      <vt:lpstr>Fair_Value_of_Financial_Instru2</vt:lpstr>
      <vt:lpstr>Fair_Value_of_Financial_Instru3</vt:lpstr>
      <vt:lpstr>Property_Plant_and_Equipment_D</vt:lpstr>
      <vt:lpstr>Property_Plant_and_Equipment_E</vt:lpstr>
      <vt:lpstr>Property_Plant_and_Equipment_D1</vt:lpstr>
      <vt:lpstr>Income_Taxes_Income_Tax_Expens</vt:lpstr>
      <vt:lpstr>Income_Taxes_Deferred_Tax_Asse</vt:lpstr>
      <vt:lpstr>Income_Taxes_Expiration_of_Tax</vt:lpstr>
      <vt:lpstr>Income_Taxes_Summary_of_Activi</vt:lpstr>
      <vt:lpstr>Income_Taxes_Detail_Textuals</vt:lpstr>
      <vt:lpstr>Asset_Retirement_Obligations_R</vt:lpstr>
      <vt:lpstr>Asset_Retirement_Obligations_D</vt:lpstr>
      <vt:lpstr>Discontinued_Operations_Result</vt:lpstr>
      <vt:lpstr>Discontinued_Operations_Major_</vt:lpstr>
      <vt:lpstr>Discontinued_Operations_Warran</vt:lpstr>
      <vt:lpstr>Discontinued_Operations_Detail</vt:lpstr>
      <vt:lpstr>Subsequent_Events_Summary_of_s</vt:lpstr>
      <vt:lpstr>Subsequent_Events_Detail_Textu</vt:lpstr>
      <vt:lpstr>Subsequent_Events_Detail_Textu1</vt:lpstr>
      <vt:lpstr>SCHEDULE_1_Condensed_Balance_S</vt:lpstr>
      <vt:lpstr>SCHEDULE_1_Condensed_Statement</vt:lpstr>
      <vt:lpstr>SCHEDULE_1_Condensed_Statement1</vt:lpstr>
      <vt:lpstr>SCHEDULE_1_Related_Party_Trans</vt:lpstr>
      <vt:lpstr>SCHEDULE_1_Dividend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16:27:51Z</dcterms:created>
  <dcterms:modified xsi:type="dcterms:W3CDTF">2015-03-02T16:27:51Z</dcterms:modified>
</cp:coreProperties>
</file>